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6" r:id="rId1"/>
    <sheet name="Consolidated_Balance_Sheets" sheetId="97" r:id="rId2"/>
    <sheet name="Consolidated_Balance_Sheets_Pa" sheetId="98" r:id="rId3"/>
    <sheet name="Consolidated_Statements_Of_Ope" sheetId="99" r:id="rId4"/>
    <sheet name="Consolidated_Statements_Of_Equ" sheetId="100" r:id="rId5"/>
    <sheet name="Consolidated_Statements_Of_Cas" sheetId="101" r:id="rId6"/>
    <sheet name="Basis_Of_Presentation_And_Sign" sheetId="102" r:id="rId7"/>
    <sheet name="Emergence_From_Chapter_11" sheetId="103" r:id="rId8"/>
    <sheet name="Fresh_Start_Accounting_And_Eff" sheetId="104" r:id="rId9"/>
    <sheet name="Reorganization_Items" sheetId="105" r:id="rId10"/>
    <sheet name="Variable_Interest_Entities_And" sheetId="106" r:id="rId11"/>
    <sheet name="Segment_Information" sheetId="107" r:id="rId12"/>
    <sheet name="Real_Estate_Inventories" sheetId="108" r:id="rId13"/>
    <sheet name="Goodwill" sheetId="109" r:id="rId14"/>
    <sheet name="Intangibles" sheetId="110" r:id="rId15"/>
    <sheet name="Senior_Notes_And_Secured_Indeb" sheetId="111" r:id="rId16"/>
    <sheet name="Fair_Value_Of_Financial_Instru" sheetId="112" r:id="rId17"/>
    <sheet name="Related_Party_Transactions" sheetId="113" r:id="rId18"/>
    <sheet name="Income_Taxes" sheetId="114" r:id="rId19"/>
    <sheet name="Business_Combination" sheetId="115" r:id="rId20"/>
    <sheet name="Income_Loss_Per_Common_Share" sheetId="116" r:id="rId21"/>
    <sheet name="Redeemable_Convertible_Preferr" sheetId="117" r:id="rId22"/>
    <sheet name="Equity" sheetId="118" r:id="rId23"/>
    <sheet name="Stock_Based_Compensation" sheetId="119" r:id="rId24"/>
    <sheet name="Commitments_And_Contingencies" sheetId="120" r:id="rId25"/>
    <sheet name="Subsequent_Events" sheetId="121" r:id="rId26"/>
    <sheet name="Unaudited_Summarized_Quarterly" sheetId="122" r:id="rId27"/>
    <sheet name="Basis_Of_Presentation_And_Sign1" sheetId="123" r:id="rId28"/>
    <sheet name="Basis_Of_Presentation_And_Sign2" sheetId="124" r:id="rId29"/>
    <sheet name="Fresh_Start_Accounting_And_Eff1" sheetId="125" r:id="rId30"/>
    <sheet name="Reorganization_Items_Tables" sheetId="126" r:id="rId31"/>
    <sheet name="Segment_Information_Tables" sheetId="127" r:id="rId32"/>
    <sheet name="Real_Estate_Inventories_Tables" sheetId="128" r:id="rId33"/>
    <sheet name="Goodwill_Tables" sheetId="129" r:id="rId34"/>
    <sheet name="Intangibles_Tables" sheetId="130" r:id="rId35"/>
    <sheet name="Senior_Notes_And_Secured_Indeb1" sheetId="131" r:id="rId36"/>
    <sheet name="Fair_Value_Of_Financial_Instru1" sheetId="132" r:id="rId37"/>
    <sheet name="Income_Taxes_Tables" sheetId="133" r:id="rId38"/>
    <sheet name="Business_Combination_Tables" sheetId="134" r:id="rId39"/>
    <sheet name="Income_Loss_Per_Common_Share_T" sheetId="135" r:id="rId40"/>
    <sheet name="Stock_Based_Compensation_Table" sheetId="136" r:id="rId41"/>
    <sheet name="Commitments_And_Contingencies_" sheetId="137" r:id="rId42"/>
    <sheet name="Unaudited_Summarized_Quarterly1" sheetId="138" r:id="rId43"/>
    <sheet name="Basis_Of_Presentation_And_Sign3" sheetId="139" r:id="rId44"/>
    <sheet name="Basis_Of_Presentation_And_Sign4" sheetId="140" r:id="rId45"/>
    <sheet name="Basis_Of_Presentation_And_Sign5" sheetId="46" r:id="rId46"/>
    <sheet name="Emergence_From_Chapter_11_Deta" sheetId="47" r:id="rId47"/>
    <sheet name="Fresh_Start_Accounting_And_Eff2" sheetId="141" r:id="rId48"/>
    <sheet name="Fresh_Start_Accounting_And_Eff3" sheetId="142" r:id="rId49"/>
    <sheet name="Fresh_Start_Accounting_And_Eff4" sheetId="143" r:id="rId50"/>
    <sheet name="Reorganization_Items_Summary_O" sheetId="144" r:id="rId51"/>
    <sheet name="Variable_Interest_Entities_And1" sheetId="145" r:id="rId52"/>
    <sheet name="Segment_Information_Segment_Fi" sheetId="146" r:id="rId53"/>
    <sheet name="Segment_Information_Pretax_Inv" sheetId="147" r:id="rId54"/>
    <sheet name="Segment_Information_Consists_O" sheetId="148" r:id="rId55"/>
    <sheet name="Real_Estate_Inventories_Summar" sheetId="149" r:id="rId56"/>
    <sheet name="Real_Estate_Inventories_Narrat" sheetId="57" r:id="rId57"/>
    <sheet name="Goodwill_Narrative_Details" sheetId="58" r:id="rId58"/>
    <sheet name="Goodwill_Schedule_Of_Goodwill_" sheetId="150" r:id="rId59"/>
    <sheet name="Intangibles_Carrying_Value_And" sheetId="151" r:id="rId60"/>
    <sheet name="Intangibles_Narrative_Details" sheetId="152" r:id="rId61"/>
    <sheet name="Intangibles_Estimated_Future_A" sheetId="153" r:id="rId62"/>
    <sheet name="Senior_Notes_And_Secured_Indeb2" sheetId="154" r:id="rId63"/>
    <sheet name="Senior_Notes_And_Secured_Indeb3" sheetId="155" r:id="rId64"/>
    <sheet name="Senior_Notes_And_Secured_Indeb4" sheetId="156" r:id="rId65"/>
    <sheet name="Senior_Notes_And_Secured_Indeb5" sheetId="157" r:id="rId66"/>
    <sheet name="Recovered_Sheet1" sheetId="67" r:id="rId67"/>
    <sheet name="Senior_Notes_And_Secured_Indeb6" sheetId="158" r:id="rId68"/>
    <sheet name="Senior_Notes_And_Secured_Indeb7" sheetId="159" r:id="rId69"/>
    <sheet name="Senior_Notes_And_Secured_Indeb8" sheetId="160" r:id="rId70"/>
    <sheet name="Fair_Value_Of_Financial_Instru2" sheetId="161" r:id="rId71"/>
    <sheet name="Fair_Value_Of_Financial_Instru3" sheetId="72" r:id="rId72"/>
    <sheet name="Fair_Value_Of_Financial_Instru4" sheetId="73" r:id="rId73"/>
    <sheet name="Fair_Value_Of_Financial_Instru5" sheetId="74" r:id="rId74"/>
    <sheet name="Related_Party_Transactions_Nar" sheetId="162" r:id="rId75"/>
    <sheet name="Income_Taxes_Summary_Of_Provis" sheetId="163" r:id="rId76"/>
    <sheet name="Income_Taxes_Difference_In_Inc" sheetId="164" r:id="rId77"/>
    <sheet name="Income_Taxes_Summary_Of_Tempor" sheetId="165" r:id="rId78"/>
    <sheet name="Income_Taxes_Narrative_Detail" sheetId="166" r:id="rId79"/>
    <sheet name="Business_Combination_Narrative" sheetId="167" r:id="rId80"/>
    <sheet name="Business_Combination_Schedule_" sheetId="81" r:id="rId81"/>
    <sheet name="Business_Combination_Schedule_1" sheetId="168" r:id="rId82"/>
    <sheet name="Income_Loss_Per_Common_Share_B" sheetId="169" r:id="rId83"/>
    <sheet name="Redeemable_Convertible_Preferr1" sheetId="170" r:id="rId84"/>
    <sheet name="Equity_Narrative_Detail" sheetId="171" r:id="rId85"/>
    <sheet name="Stock_Based_Compensation_Narra" sheetId="172" r:id="rId86"/>
    <sheet name="Stock_Based_Compensation_Weigh" sheetId="87" r:id="rId87"/>
    <sheet name="Stock_Based_Compensation_Sched" sheetId="88" r:id="rId88"/>
    <sheet name="Stock_Based_Compensation_Summa" sheetId="89" r:id="rId89"/>
    <sheet name="Stock_Based_Compensation_Summa1" sheetId="90" r:id="rId90"/>
    <sheet name="Stock_Based_Compensation_Summa2" sheetId="91" r:id="rId91"/>
    <sheet name="Commitments_And_Contingencies_1" sheetId="92" r:id="rId92"/>
    <sheet name="Commitments_And_Contingencies_2" sheetId="173" r:id="rId93"/>
    <sheet name="Commitments_And_Contingencies_3" sheetId="174" r:id="rId94"/>
    <sheet name="Unaudited_Summarized_Quarterly2" sheetId="175" r:id="rId95"/>
  </sheets>
  <calcPr calcId="0"/>
</workbook>
</file>

<file path=xl/sharedStrings.xml><?xml version="1.0" encoding="utf-8"?>
<sst xmlns="http://schemas.openxmlformats.org/spreadsheetml/2006/main" count="19092" uniqueCount="1780">
  <si>
    <t>Document and Entity Information (USD $)</t>
  </si>
  <si>
    <t>In Millions, except Share data, unless otherwise specified</t>
  </si>
  <si>
    <t>12 Months Ended</t>
  </si>
  <si>
    <t>Dec. 31, 2013</t>
  </si>
  <si>
    <t>Jun. 30, 2013</t>
  </si>
  <si>
    <t>Mar. 17, 2014</t>
  </si>
  <si>
    <t>Common Class A [Member]</t>
  </si>
  <si>
    <t>Common Class B [Member]</t>
  </si>
  <si>
    <t>Entity Information [Line Items]</t>
  </si>
  <si>
    <t>'</t>
  </si>
  <si>
    <t>Document Type</t>
  </si>
  <si>
    <t>'10-K</t>
  </si>
  <si>
    <t>Amendment Flag</t>
  </si>
  <si>
    <t>'false</t>
  </si>
  <si>
    <t>Document Period End Date</t>
  </si>
  <si>
    <t>Document Fiscal Year Focus</t>
  </si>
  <si>
    <t>'2013</t>
  </si>
  <si>
    <t>Document Fiscal Period Focus</t>
  </si>
  <si>
    <t>'FY</t>
  </si>
  <si>
    <t>Trading Symbol</t>
  </si>
  <si>
    <t>'WLH</t>
  </si>
  <si>
    <t>Entity Registrant Name</t>
  </si>
  <si>
    <t>'WILLIAM LYON HOMES</t>
  </si>
  <si>
    <t>Entity Central Index Key</t>
  </si>
  <si>
    <t>'0001095996</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Entity Common Stock, Shares Outstanding</t>
  </si>
  <si>
    <t>Consolidated Balance Sheets (USD $)</t>
  </si>
  <si>
    <t>In Thousands, unless otherwise specified</t>
  </si>
  <si>
    <t>Dec. 31, 2012</t>
  </si>
  <si>
    <t>Real estate inventories</t>
  </si>
  <si>
    <t>Goodwill</t>
  </si>
  <si>
    <t>Intangibles, net of accumulated amortization of $7,611 and $5,757 and as of December 31, 2013 and 2012, respectively</t>
  </si>
  <si>
    <t>Deferred Income Taxes, net valuation allowance of $3,959 and $200,048 at December 31, 2013 and 2012 respectively</t>
  </si>
  <si>
    <t>'  </t>
  </si>
  <si>
    <t>Convertible Preferred Stock [Member]</t>
  </si>
  <si>
    <t>Redeemable convertible preferred stock - Note 16:</t>
  </si>
  <si>
    <t>Redeemable convertible preferred stock, par value $0.01 per share; 80,000,000 shares authorized; 77,005,744 shares issued and outstanding at December 31, 2012</t>
  </si>
  <si>
    <t>Successor [Member]</t>
  </si>
  <si>
    <t>ASSETS</t>
  </si>
  <si>
    <t>Cash and cash equivalents</t>
  </si>
  <si>
    <t>Restricted cash</t>
  </si>
  <si>
    <t>Receivables</t>
  </si>
  <si>
    <t>Owned</t>
  </si>
  <si>
    <t>Not owned</t>
  </si>
  <si>
    <t>[1]</t>
  </si>
  <si>
    <t>Deferred loan costs, net</t>
  </si>
  <si>
    <t>Other assets, net</t>
  </si>
  <si>
    <t>Total assets</t>
  </si>
  <si>
    <t>LIABILITIES AND EQUITY (DEFICIT)</t>
  </si>
  <si>
    <t>Accounts payable</t>
  </si>
  <si>
    <t>Accrued expenses</t>
  </si>
  <si>
    <t>Liabilities from inventories not owned</t>
  </si>
  <si>
    <t>Total notes payable</t>
  </si>
  <si>
    <t>8 1/2% Senior Notes due November 15, 2020</t>
  </si>
  <si>
    <t>Liabilities</t>
  </si>
  <si>
    <t>Commitments and contingencies</t>
  </si>
  <si>
    <t>Equity (deficit):</t>
  </si>
  <si>
    <t>Additional paid-in capital</t>
  </si>
  <si>
    <t>Retained earnings/(accumulated deficit)</t>
  </si>
  <si>
    <t>Total William Lyon Homes stockholders' equity (deficit)</t>
  </si>
  <si>
    <t>Noncontrolling interest</t>
  </si>
  <si>
    <t>Total equity</t>
  </si>
  <si>
    <t>Total liabilities and (deficit) equity</t>
  </si>
  <si>
    <t>Successor [Member] | Convertible Preferred Stock [Member]</t>
  </si>
  <si>
    <t>Successor [Member] | Preferred Stock [Member]</t>
  </si>
  <si>
    <t>Successor [Member] | Common Class A [Member]</t>
  </si>
  <si>
    <t>Common stock</t>
  </si>
  <si>
    <t>Successor [Member] | Common Class B [Member]</t>
  </si>
  <si>
    <t>Successor [Member] | Common Class C [Member]</t>
  </si>
  <si>
    <t>Successor [Member] | Common Class D [Member]</t>
  </si>
  <si>
    <t>Represents the consolidation of a land banking arrangement which does not obligate the Company to purchase the lots, however, based on certain factors, the Company has determined it is economically compelled to purchase the lots in the land banking arrangement, which has been consolidated. Amounts are net of deposits.</t>
  </si>
  <si>
    <t>Consolidated Balance Sheets (Parenthetical) (Successor [Member], USD $)</t>
  </si>
  <si>
    <t>In Thousands, except Share data, unless otherwise specified</t>
  </si>
  <si>
    <t>Intangibles, accumulated amortization</t>
  </si>
  <si>
    <t>Valuation allowance</t>
  </si>
  <si>
    <t>Preferred stock, par value</t>
  </si>
  <si>
    <t>Preferred stock, shares authorized</t>
  </si>
  <si>
    <t>Preferred stock, shares issued</t>
  </si>
  <si>
    <t>Preferred stock, shares outstanding</t>
  </si>
  <si>
    <t>Consolidated Statements Of Operations (USD $)</t>
  </si>
  <si>
    <t>10 Months Ended</t>
  </si>
  <si>
    <t>2 Months Ended</t>
  </si>
  <si>
    <t>Feb. 24, 2012</t>
  </si>
  <si>
    <t>Predecessor [Member]</t>
  </si>
  <si>
    <t>Dec. 31, 2011</t>
  </si>
  <si>
    <t>Operating revenue</t>
  </si>
  <si>
    <t>Home sales</t>
  </si>
  <si>
    <t>Lots, land and other sales</t>
  </si>
  <si>
    <t>Construction services</t>
  </si>
  <si>
    <t>Operating costs</t>
  </si>
  <si>
    <t>Cost of sales b_x0014_ homes</t>
  </si>
  <si>
    <t>Cost of sales b_x0014_ lots, land and other</t>
  </si>
  <si>
    <t>Impairment loss on real estate assets</t>
  </si>
  <si>
    <t>Sales and marketing</t>
  </si>
  <si>
    <t>General and administrative</t>
  </si>
  <si>
    <t>Amortization of intangible assets</t>
  </si>
  <si>
    <t>Other</t>
  </si>
  <si>
    <t>Equity in income of unconsolidated joint ventures</t>
  </si>
  <si>
    <t>Operating income (loss)</t>
  </si>
  <si>
    <t>Loss on extinguishment of debt</t>
  </si>
  <si>
    <t>Interest expense, net of amounts capitalized</t>
  </si>
  <si>
    <t>Other income, net</t>
  </si>
  <si>
    <t>Income (loss) before reorganization items and benefit (provision) from income taxes</t>
  </si>
  <si>
    <t>Reorganization items, net</t>
  </si>
  <si>
    <t>Income (loss) before benefit (provision) for income taxes</t>
  </si>
  <si>
    <t>Benefit (provision) for income taxes</t>
  </si>
  <si>
    <t>Net (loss) income</t>
  </si>
  <si>
    <t>Less: Net income attributable to noncontrolling interests</t>
  </si>
  <si>
    <t>Net income (loss) attributable to William Lyon Homes</t>
  </si>
  <si>
    <t>Preferred stock dividends</t>
  </si>
  <si>
    <t>Net income (loss) available to common stockholders</t>
  </si>
  <si>
    <t>Earnings Per Share [Abstract]</t>
  </si>
  <si>
    <t>Basic income (loss) per common share (in dollars per share)</t>
  </si>
  <si>
    <t>Dilutive income (loss) per common share (in dollars per share)</t>
  </si>
  <si>
    <t>Weighted Average Common Shares Oustanding [Abstract]</t>
  </si>
  <si>
    <t>Basic (shares)</t>
  </si>
  <si>
    <t>Diluted (shares)</t>
  </si>
  <si>
    <t>Consolidated Statements Of Equity (Deficit) (USD $)</t>
  </si>
  <si>
    <t>In Thousands, except Share data</t>
  </si>
  <si>
    <t>Total</t>
  </si>
  <si>
    <t>Predecessor Before Adjustments [Member]</t>
  </si>
  <si>
    <t>Common Stock [Member]</t>
  </si>
  <si>
    <t>Additional Paid-In Capital [Member]</t>
  </si>
  <si>
    <t>Retained Earnings (Accumulated Deficit) [Member]</t>
  </si>
  <si>
    <t>Non-Controlling Interest [Member]</t>
  </si>
  <si>
    <t>Balance at Dec. 31, 2010</t>
  </si>
  <si>
    <t>Balance Shares at Dec. 31, 2010</t>
  </si>
  <si>
    <t>Noncontrolling Interest, Increase from Contributions from Noncontrolling Interest Holders</t>
  </si>
  <si>
    <t>Noncontrolling interest contributions</t>
  </si>
  <si>
    <t>Payments of Ordinary Dividends, Noncontrolling Interest</t>
  </si>
  <si>
    <t>Cash distributions to members of consolidated entities</t>
  </si>
  <si>
    <t>Stock based compensation expense</t>
  </si>
  <si>
    <t>Balance at Dec. 31, 2011</t>
  </si>
  <si>
    <t>Balance Shares at Dec. 31, 2011</t>
  </si>
  <si>
    <t>Cancellation of predecessor common stock</t>
  </si>
  <si>
    <t>Plan of reorganization and fresh start valuation adjustments</t>
  </si>
  <si>
    <t>Elimination of predecessor accumulated deficit</t>
  </si>
  <si>
    <t>Issuance of common stock</t>
  </si>
  <si>
    <t>Issuance of common stock (shares)</t>
  </si>
  <si>
    <t>Balance at Feb. 24, 2012</t>
  </si>
  <si>
    <t>Balance Shares at Feb. 24, 2012</t>
  </si>
  <si>
    <t>Balance at Mar. 31, 2012</t>
  </si>
  <si>
    <t>Issuance of restricted stock</t>
  </si>
  <si>
    <t>Issuance of restricted stock Shares</t>
  </si>
  <si>
    <t>Stock based compensation</t>
  </si>
  <si>
    <t>Balance at Dec. 31, 2012</t>
  </si>
  <si>
    <t>Balance Shares at Dec. 31, 2012</t>
  </si>
  <si>
    <t>Balance at Sep. 30, 2012</t>
  </si>
  <si>
    <t>Conversion of redeemable preferred stock to Class A common stock</t>
  </si>
  <si>
    <t>Conversion of redeemable preferred stock to Class A common stock, shares</t>
  </si>
  <si>
    <t>Issuance of common stock, net of offering costs</t>
  </si>
  <si>
    <t>Issuance of common stock, net of offering costs, shares</t>
  </si>
  <si>
    <t>Balance at Dec. 31, 2013</t>
  </si>
  <si>
    <t>Balance Shares at Dec. 31, 2013</t>
  </si>
  <si>
    <t>Consolidated Statements Of Cash Flows (USD $)</t>
  </si>
  <si>
    <t>Real Estate Inventories-Owned [Member]</t>
  </si>
  <si>
    <t>Real Estate Inventories-Not Owned [Member]</t>
  </si>
  <si>
    <t>Operating activities</t>
  </si>
  <si>
    <t>Net income (loss)</t>
  </si>
  <si>
    <t>Adjustments to reconcile net (loss) income to net cash provided by (used in) operating activities:</t>
  </si>
  <si>
    <t>Depreciation and amortization</t>
  </si>
  <si>
    <t>Loss on sale of fixed asset</t>
  </si>
  <si>
    <t>Reorganization items:</t>
  </si>
  <si>
    <t>Cancellation of debt</t>
  </si>
  <si>
    <t>Plan implementation and fresh start adjustments</t>
  </si>
  <si>
    <t>Write-off of deferred loan costs</t>
  </si>
  <si>
    <t>Accrued professional fees</t>
  </si>
  <si>
    <t>Loss (gain) on extinguishment of debt</t>
  </si>
  <si>
    <t>Deferred Income Tax Expense (Benefit)</t>
  </si>
  <si>
    <t>Net changes in operating assets and liabilities:</t>
  </si>
  <si>
    <t>Other assets</t>
  </si>
  <si>
    <t>Liabilities from real estate inventories not owned</t>
  </si>
  <si>
    <t>Net cash provided by (used in) operating activities</t>
  </si>
  <si>
    <t>Investing activities</t>
  </si>
  <si>
    <t>Distributions from unconsolidated joint ventures</t>
  </si>
  <si>
    <t>Cash paid for acquisitions, net</t>
  </si>
  <si>
    <t>Purchases of property and equipment</t>
  </si>
  <si>
    <t>Net cash (used in) provided by investing activities</t>
  </si>
  <si>
    <t>Financing activities</t>
  </si>
  <si>
    <t>Proceeds from borrowings on notes payable</t>
  </si>
  <si>
    <t>Proceeds from issuance of 8 1/2% Senior Notes</t>
  </si>
  <si>
    <t>Principal payments on notes payable</t>
  </si>
  <si>
    <t>Principal payments on Senior Secured Term Loan</t>
  </si>
  <si>
    <t>Principal payments on Senior Subordinated Secured Notes</t>
  </si>
  <si>
    <t>Proceeds from reorganization</t>
  </si>
  <si>
    <t>Proceeds from issuance of convertible preferred stock</t>
  </si>
  <si>
    <t>Proceeds from issuance of common stock</t>
  </si>
  <si>
    <t>Payments of Stock Issuance Costs</t>
  </si>
  <si>
    <t>Proceeds from debtor in possession financing</t>
  </si>
  <si>
    <t>Principal payment of debtor in possession financing</t>
  </si>
  <si>
    <t>Payment of deferred loan costs</t>
  </si>
  <si>
    <t>Payment of preferred stock dividends</t>
  </si>
  <si>
    <t>Noncontrolling interest distributions</t>
  </si>
  <si>
    <t>Net cash (used in) provided by financing activities</t>
  </si>
  <si>
    <t>Net (decrease) increase in cash and cash equivalents</t>
  </si>
  <si>
    <t>Cash and cash equivalents - beginning of period</t>
  </si>
  <si>
    <t>Cash and cash equivalents - end of period</t>
  </si>
  <si>
    <t>Supplemental disclosures:</t>
  </si>
  <si>
    <t>Cash Paid For Taxes</t>
  </si>
  <si>
    <t>Cash paid for professional fees relating to the reorganization</t>
  </si>
  <si>
    <t>Stock Issued During Period, Value, Conversion of Convertible Securities</t>
  </si>
  <si>
    <t>Supplemental disclosures of non-cash investing and financing activities:</t>
  </si>
  <si>
    <t>Issuance of common stock related to land acquisition</t>
  </si>
  <si>
    <t>Land contributed in lieu of cash for common stock</t>
  </si>
  <si>
    <t>Distributions of real estate from unconsolidated joint ventures</t>
  </si>
  <si>
    <t>Accretion of payable in kind dividends on convertible preferred stock</t>
  </si>
  <si>
    <t>Preferred stock dividends, accrued</t>
  </si>
  <si>
    <t>Net change in real estate inventories-not owned and liabilities from inventories not owned</t>
  </si>
  <si>
    <t>Note payable issued in conjunction with land acquisition</t>
  </si>
  <si>
    <t>Basis Of Presentation And Significant Accounting Policies</t>
  </si>
  <si>
    <t>Accounting Policies [Abstract]</t>
  </si>
  <si>
    <t>Basis of Presentation and Significant Accounting Policies</t>
  </si>
  <si>
    <t>Operations</t>
  </si>
  <si>
    <t>William Lyon Homes, a Delaware corporation (“Parent” and together with its subsidiaries, the “Company”), are primarily engaged in designing, constructing and selling single family detached and attached homes in California, Arizona, Nevada and Colorado (under the Village Homes brand).</t>
  </si>
  <si>
    <t>Initial Public Offering</t>
  </si>
  <si>
    <t>On May 21, 2013, the Company completed its initial public offering of 10,005,000 shares of Class A Common Stock, which consisted of 7,177,500 shares sold by the Company and 2,827,500 shares sold by the selling stockholder. The 10,005,000 shares in the offering were sold at a price to the public of $25.00 per share. The Company raised total net proceeds of approximately $163.7 million in the offering, after deducting the underwriting discount and offering expenses. The Company did not receive any proceeds from the sale of shares by the selling stockholder.</t>
  </si>
  <si>
    <t>In connection with the initial public offering, Parent completed a common stock recapitalization which included a 1-for-8.25 reverse stock split of its Class A Common Stock (the “Class A Reverse Split”), the conversion of all outstanding shares of Parent’s Class C Common Stock, Class D Common Stock and Convertible Preferred Stock into Class A Common Stock on a one-for-one basis and as automatically adjusted for the Class A Reverse Split, and a 1-for-8.25 reverse stock split of its Class B Common Stock. The effect of the reverse stock split is retroactively applied to the Consolidated Balance Sheet as of December 31, 2012, the Consolidated Statements of Operations for the period from February 25, 2012 through December 31, 2012, and the Consolidated Statements of Equity (Deficit), presented herein. Upon completion of the initial public offering, Parent had 27,146,036 shares of Class A Common Stock outstanding, excluding shares issuable upon exercise of outstanding stock options and restricted shares that have been granted but were unvested, and 3,813,884 shares of Class B Common Stock outstanding, excluding shares underlying a warrant to purchase additional shares of Class B Common Stock. The warrant was amended to extend the term from 5 years to 10 years, and the warrant will now expire on February 24, 2022. The change to the warrant had no corresponding impact on the financial statements.</t>
  </si>
  <si>
    <t>Basis of Presentation</t>
  </si>
  <si>
    <t>We applied the accounting under Financial Accounting Standards Board (“FASB”) Accounting Standards Codification (“ASC”) Topic 852 (“ASC 852”), “Reorganizations,” as of February 24, 2012 (see Note 3). References to the “Successor” in the consolidated financial statements and the notes thereto refer to the Company after giving effect to the reorganization and application of ASC 852. References to the “Predecessor” refer to the Company prior to the reorganization and application of ASC 852.</t>
  </si>
  <si>
    <t>The preparation of the Company’s financial statements in conformity with U.S. generally accepted accounting principles requires management to make estimates and assumptions that affect the reported amounts of the assets and liabilities as of December 31, 2013 and 2012 and revenues and expenses for the year ended December 31, 2013, the period from January 1, 2012 through February 24, 2012, period from February 25, 2012 through December 31, 2012, and year ended December 31, 2011.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valuation of deferred tax assets, and fresh start accounting. The current economic environment increases the uncertainty inherent in these estimates and assumptions.</t>
  </si>
  <si>
    <t>The consolidated financial statements include the accounts of the Company and all majority-owned and controlled subsidiaries and joint ventures, and certain joint ventures and other entities which have been determined to be variable interest entities in which the Company is considered the primary beneficiary (see Note 5). The accounting policies of the joint ventures are substantially the same as those of the Company. All significant intercompany accounts and transactions have been eliminated in consolidation.</t>
  </si>
  <si>
    <t>Real Estate Inventories</t>
  </si>
  <si>
    <t>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 A provision for warranty costs relating to the Company’s limited warranty plans is included in cost of sales and accrued expenses at the time the sale of a home is recorded. The Company generally reserves approximately one to one and one quarter percent of the sales price of its homes against the possibility of future charges relating to its 1 year limited warranty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 Changes in the Company’s warranty liability for the year ended December 31, 2013, the period from February 25, 2012 through December 31, 2012, period from January 1, 2012 through February 24, 2012, and the year ended December 31, 2011 are as follows (in thousands):</t>
  </si>
  <si>
    <t>Successor</t>
  </si>
  <si>
    <t>Predecessor</t>
  </si>
  <si>
    <t>Year Ended December 31, 2013</t>
  </si>
  <si>
    <t>Period from</t>
  </si>
  <si>
    <t>February 25</t>
  </si>
  <si>
    <t>through</t>
  </si>
  <si>
    <t>December 31,</t>
  </si>
  <si>
    <t>January 1</t>
  </si>
  <si>
    <t>February 24,</t>
  </si>
  <si>
    <t>Year Ended December 31, 2011</t>
  </si>
  <si>
    <t>Warranty liability, beginning of period</t>
  </si>
  <si>
    <t>$</t>
  </si>
  <si>
    <t>Warranty provision during period</t>
  </si>
  <si>
    <t>Warranty payments during period</t>
  </si>
  <si>
    <t>(5,676</t>
  </si>
  <si>
    <t>)</t>
  </si>
  <si>
    <t>(3,216</t>
  </si>
  <si>
    <t>(845</t>
  </si>
  <si>
    <t>(4,699</t>
  </si>
  <si>
    <t>Warranty charges related to pre-existing warranties during period</t>
  </si>
  <si>
    <t>Warranty charges related to construction services projects</t>
  </si>
  <si>
    <t>Fresh start adjustment</t>
  </si>
  <si>
    <t>—</t>
  </si>
  <si>
    <t>     Warranty liability, end of period</t>
  </si>
  <si>
    <t>Interest incurred under the Company’s debt obligations, as more fully discussed in Note 10, is capitalized to qualifying real estate projects under development. Any additional interest charges related to real estate projects not under development are expensed in the period incurred. Interest activity for the year ended December 31, 2013, the period from February 25, 2012 through December 31, 2012, period from January 1, 2012 through February 24, 2012, and the year ended December 31, 2011 are as follows (in thousands):</t>
  </si>
  <si>
    <t>Interest incurred</t>
  </si>
  <si>
    <t>Less: Interest capitalized</t>
  </si>
  <si>
    <t>(29,273</t>
  </si>
  <si>
    <t>(21,399</t>
  </si>
  <si>
    <t>(4,638</t>
  </si>
  <si>
    <t>(36,935</t>
  </si>
  <si>
    <t>Cash paid for interest</t>
  </si>
  <si>
    <t>Construction Services</t>
  </si>
  <si>
    <r>
      <t xml:space="preserve">The Company accounts for construction management agreements using the </t>
    </r>
    <r>
      <rPr>
        <i/>
        <sz val="10"/>
        <color theme="1"/>
        <rFont val="Inherit"/>
      </rPr>
      <t>Percentage of Completion Method</t>
    </r>
    <r>
      <rPr>
        <sz val="10"/>
        <color theme="1"/>
        <rFont val="Inherit"/>
      </rPr>
      <t xml:space="preserve"> in accordance with FASB ASC Topic 605 </t>
    </r>
    <r>
      <rPr>
        <i/>
        <sz val="10"/>
        <color theme="1"/>
        <rFont val="Inherit"/>
      </rPr>
      <t>Revenue Recognition</t>
    </r>
    <r>
      <rPr>
        <sz val="10"/>
        <color theme="1"/>
        <rFont val="Inherit"/>
      </rPr>
      <t xml:space="preserve"> (“ASC 605”). Under ASC 605, the Company records revenues and expenses as a contracted project progresses, and based on the percentage of costs incurred to date compared to the total estimated costs of the contract.</t>
    </r>
  </si>
  <si>
    <r>
      <t xml:space="preserve">The Company entered into construction management agreements to build, sell and market homes in certain communities. For such services, the Company will receive fees (generally </t>
    </r>
    <r>
      <rPr>
        <sz val="10"/>
        <color rgb="FF000000"/>
        <rFont val="Inherit"/>
      </rPr>
      <t>3</t>
    </r>
    <r>
      <rPr>
        <sz val="10"/>
        <color theme="1"/>
        <rFont val="Inherit"/>
      </rPr>
      <t xml:space="preserve"> to </t>
    </r>
    <r>
      <rPr>
        <sz val="10"/>
        <color rgb="FF000000"/>
        <rFont val="Inherit"/>
      </rPr>
      <t>5 percent</t>
    </r>
    <r>
      <rPr>
        <sz val="10"/>
        <color theme="1"/>
        <rFont val="Inherit"/>
      </rPr>
      <t xml:space="preserve"> of the sales price, as defined) and may, under certain circumstances, receive additional compensation if certain financial thresholds are achieved.</t>
    </r>
    <r>
      <rPr>
        <sz val="8"/>
        <color theme="1"/>
        <rFont val="Inherit"/>
      </rPr>
      <t> </t>
    </r>
  </si>
  <si>
    <t>Financial Instruments</t>
  </si>
  <si>
    <t>Financial instruments that potentially subject the Company to concentrations of credit risk are primarily cash investments, receivables, and deposits. The Company typically places its cash investm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9.</t>
  </si>
  <si>
    <t>Cash and Cash Equivalents</t>
  </si>
  <si>
    <t>Short-term investments with a maturity of three months or less when purchased are considered cash equivalents. The Company’s cash and cash equivalents balance exceeds federally insurable limits as of December 31, 2013 and 2012. The Company monitors the cash balances in its operating accounts and adjusts the cash balances as appropriate; however, these cash balances could be negatively impacted if the underlying financial institutions fail or are subject to other adverse conditions in the financial markets. To date, the Company has experienced no loss or lack of access to cash in its operating accounts.</t>
  </si>
  <si>
    <t>Restricted Cash</t>
  </si>
  <si>
    <t>Restricted cash consists of deposits made by the Company to a bank account as collateral for the use of letters of credit to guarantee the Company’s financial obligations under certain other contractual arrangements in the normal course of business.</t>
  </si>
  <si>
    <t>Deferred Loan Costs</t>
  </si>
  <si>
    <t>Deferred loan costs represent debt issuance costs and are primarily amortized to interest expense using the straight line method which approximates the effective interest method.</t>
  </si>
  <si>
    <r>
      <t xml:space="preserve">In accordance with the provisions of ASC 350, </t>
    </r>
    <r>
      <rPr>
        <i/>
        <sz val="10"/>
        <color theme="1"/>
        <rFont val="Inherit"/>
      </rPr>
      <t>Intangibles, Goodwill and Other</t>
    </r>
    <r>
      <rPr>
        <sz val="10"/>
        <color theme="1"/>
        <rFont val="Inherit"/>
      </rPr>
      <t>, goodwill amounts are not amortized, but rather are analyzed for impairment at the reporting segment level. Goodwill is analyzed on an annual basis, or when indicators of impairment exist. We have determined that we have five reporting segments, as discussed in Note 6, and we will perform an annual goodwill impairment analysis during the fourth quarter of each fiscal year.</t>
    </r>
  </si>
  <si>
    <t>Intangible Assets</t>
  </si>
  <si>
    <t>Recorded intangible assets primarily relate to construction management contracts, homes in backlog, and joint venture management fee contracts recorded in conjunction with ASC 852. Such assets were valued based on expected cash flows related to home closings, and the asset is amortized on a per unit basis, as homes under the contracts close.</t>
  </si>
  <si>
    <t>Income (loss) per common share</t>
  </si>
  <si>
    <r>
      <t xml:space="preserve">The Company computes income (loss) per common share in accordance with FASB ASC Topic 260, </t>
    </r>
    <r>
      <rPr>
        <i/>
        <sz val="10"/>
        <color theme="1"/>
        <rFont val="Inherit"/>
      </rPr>
      <t>Earnings per Share</t>
    </r>
    <r>
      <rPr>
        <sz val="10"/>
        <color theme="1"/>
        <rFont val="Inherit"/>
      </rPr>
      <t xml:space="preserve">, which requires income (loss) per common share for each class of stock to be calculated using the two-class method. The two-class method is an allocation of income (loss) between the holders of common stock and a company’s participating security holders. </t>
    </r>
  </si>
  <si>
    <t>Basic income (loss) per common share is computed by dividing income or loss available to common stockholders by the weighted average number of shares of common stock outstanding. For purposes of determining diluted income (loss) per common share, basic income (loss) per common share is further adjusted to include the effect of potential dilutive common shares outstanding.</t>
  </si>
  <si>
    <t>Income Taxes</t>
  </si>
  <si>
    <r>
      <t>Income taxes are accounted for under the provisions of Financial Accounting Standards Board ASC 740</t>
    </r>
    <r>
      <rPr>
        <i/>
        <sz val="10"/>
        <color theme="1"/>
        <rFont val="Inherit"/>
      </rPr>
      <t>, Income Taxes,</t>
    </r>
    <r>
      <rPr>
        <sz val="10"/>
        <color theme="1"/>
        <rFont val="Inherit"/>
      </rPr>
      <t xml:space="preserve">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r>
  </si>
  <si>
    <t>Impact of Recent Accounting Pronouncements</t>
  </si>
  <si>
    <r>
      <t xml:space="preserve">In 2012, the FASB issued ASU 2012-2, </t>
    </r>
    <r>
      <rPr>
        <i/>
        <sz val="10"/>
        <color theme="1"/>
        <rFont val="Inherit"/>
      </rPr>
      <t>Intangibles – Goodwill</t>
    </r>
    <r>
      <rPr>
        <sz val="10"/>
        <color theme="1"/>
        <rFont val="Inherit"/>
      </rPr>
      <t xml:space="preserve"> </t>
    </r>
    <r>
      <rPr>
        <i/>
        <sz val="10"/>
        <color theme="1"/>
        <rFont val="Inherit"/>
      </rPr>
      <t>and Other</t>
    </r>
    <r>
      <rPr>
        <sz val="10"/>
        <color theme="1"/>
        <rFont val="Inherit"/>
      </rPr>
      <t xml:space="preserve"> (Topic 350): </t>
    </r>
    <r>
      <rPr>
        <i/>
        <sz val="10"/>
        <color theme="1"/>
        <rFont val="Inherit"/>
      </rPr>
      <t>Testing Indefinite-Lived Intangible Assets for Impairment.</t>
    </r>
    <r>
      <rPr>
        <sz val="10"/>
        <color theme="1"/>
        <rFont val="Inherit"/>
      </rPr>
      <t xml:space="preserve">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Previous guidance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An entity has the option not to calculate annually the fair value of an indefinite-lived intangible asset if the entity determines that it is not more likely than not that the asset is impaired. For the year ended December 31, 2013 the Company elected to use the qualitative assessment option permitted by this amendment.</t>
    </r>
  </si>
  <si>
    <t>Reclassifications</t>
  </si>
  <si>
    <t>Certain balances on the financial statements and certain amounts presented in the notes have been reclassified in order to conform to current year presentation.</t>
  </si>
  <si>
    <t>Emergence From Chapter 11</t>
  </si>
  <si>
    <t>Plan of Reorganization [Abstract]</t>
  </si>
  <si>
    <t xml:space="preserve">Emergence from Chapter 11 </t>
  </si>
  <si>
    <r>
      <t xml:space="preserve">On December 19, 2011, William Lyon Homes (the “Company”) and certain of its direct and indirect wholly-owned subsidiaries filed voluntary petitions, under chapter 11 of Title 11 of the United States Code, as amended (the “Chapter 11 Petitions”), in the United States Bankruptcy Court for the District of Delaware (the “Bankruptcy Court”) to seek approval of the Prepackaged Joint Plan of Reorganization (the “Plan”) of the Company and certain of its subsidiaries. The Chapter 11 Petitions were jointly administered under the caption </t>
    </r>
    <r>
      <rPr>
        <i/>
        <sz val="10"/>
        <color theme="1"/>
        <rFont val="Inherit"/>
      </rPr>
      <t>In re William Lyon Homes, et al.</t>
    </r>
    <r>
      <rPr>
        <sz val="10"/>
        <color theme="1"/>
        <rFont val="Inherit"/>
      </rPr>
      <t>, Case No. 11-14019 (the “Chapter 11 Cases”). The sole purpose of the Chapter 11 Cases was to restructure the Company’s debt obligations and strengthen its balance sheet.</t>
    </r>
  </si>
  <si>
    <t>On February 10, 2012, the Bankruptcy Court confirmed the Plan. On February 24, 2012, the Company and its subsidiaries consummated the principal transactions contemplated by the Plan, including (share amounts below reflect a 1-for-8.25 reverse stock split discussed above):</t>
  </si>
  <si>
    <t>•</t>
  </si>
  <si>
    <r>
      <t xml:space="preserve">the issuance of 5,429,485 shares of the Company’s new Class A Common Stock, </t>
    </r>
    <r>
      <rPr>
        <sz val="10"/>
        <color rgb="FF000000"/>
        <rFont val="Inherit"/>
      </rPr>
      <t>$0.01</t>
    </r>
    <r>
      <rPr>
        <sz val="10"/>
        <color theme="1"/>
        <rFont val="Inherit"/>
      </rPr>
      <t xml:space="preserve"> par value per share (“Class A Common Stock”) and </t>
    </r>
    <r>
      <rPr>
        <sz val="10"/>
        <color rgb="FF000000"/>
        <rFont val="Inherit"/>
      </rPr>
      <t>$75 million</t>
    </r>
    <r>
      <rPr>
        <sz val="10"/>
        <color theme="1"/>
        <rFont val="Inherit"/>
      </rPr>
      <t xml:space="preserve"> aggregate principal amount of </t>
    </r>
    <r>
      <rPr>
        <sz val="10"/>
        <color rgb="FF000000"/>
        <rFont val="Inherit"/>
      </rPr>
      <t>12%</t>
    </r>
    <r>
      <rPr>
        <sz val="10"/>
        <color theme="1"/>
        <rFont val="Inherit"/>
      </rPr>
      <t xml:space="preserve"> Senior Subordinated Secured Notes due 2017 (“Second Lien Notes”) issued by the Company’s wholly-owned subsidiary, William Lyon Homes, Inc. (“Borrower”) in exchange for the claims held by the holders of the formerly outstanding notes of Borrower;</t>
    </r>
  </si>
  <si>
    <t>the amendment of the Borrower’s loan agreement with ColFin WLH Funding, LLC and certain other lenders which resulted, among other things, in the increase in the principal amount outstanding under the loan agreement, the reduction in the interest rate payable under the loan agreement, and the elimination of any prepayment penalty under the loan agreement;</t>
  </si>
  <si>
    <r>
      <t xml:space="preserve">the issuance, in exchange for cash and land deposits of </t>
    </r>
    <r>
      <rPr>
        <sz val="10"/>
        <color rgb="FF000000"/>
        <rFont val="Inherit"/>
      </rPr>
      <t>$25 million</t>
    </r>
    <r>
      <rPr>
        <sz val="10"/>
        <color theme="1"/>
        <rFont val="Inherit"/>
      </rPr>
      <t xml:space="preserve">, of 3,813,884 shares of the Company’s new Class B Common Stock, </t>
    </r>
    <r>
      <rPr>
        <sz val="10"/>
        <color rgb="FF000000"/>
        <rFont val="Inherit"/>
      </rPr>
      <t>$0.01</t>
    </r>
    <r>
      <rPr>
        <sz val="10"/>
        <color theme="1"/>
        <rFont val="Inherit"/>
      </rPr>
      <t xml:space="preserve"> par value per share (“Class B Common Stock”) and warrants to purchase 1,907,551 shares of Class B Common Stock;</t>
    </r>
  </si>
  <si>
    <r>
      <t xml:space="preserve">the issuance of 7,858,404 shares of Parent’s new Convertible Preferred Stock, </t>
    </r>
    <r>
      <rPr>
        <sz val="10"/>
        <color rgb="FF000000"/>
        <rFont val="Inherit"/>
      </rPr>
      <t>$0.01</t>
    </r>
    <r>
      <rPr>
        <sz val="10"/>
        <color theme="1"/>
        <rFont val="Inherit"/>
      </rPr>
      <t xml:space="preserve"> par value per share, or Convertible Preferred Stock, for </t>
    </r>
    <r>
      <rPr>
        <sz val="10"/>
        <color rgb="FF000000"/>
        <rFont val="Inherit"/>
      </rPr>
      <t>$50.0 million</t>
    </r>
    <r>
      <rPr>
        <sz val="10"/>
        <color theme="1"/>
        <rFont val="Inherit"/>
      </rPr>
      <t xml:space="preserve"> in cash, and 1,571,680 shares of Parent’s new Class C Common Stock, </t>
    </r>
    <r>
      <rPr>
        <sz val="10"/>
        <color rgb="FF000000"/>
        <rFont val="Inherit"/>
      </rPr>
      <t>$0.01</t>
    </r>
    <r>
      <rPr>
        <sz val="10"/>
        <color theme="1"/>
        <rFont val="Inherit"/>
      </rPr>
      <t xml:space="preserve"> par value per share or Class C Common Stock, for </t>
    </r>
    <r>
      <rPr>
        <sz val="10"/>
        <color rgb="FF000000"/>
        <rFont val="Inherit"/>
      </rPr>
      <t>$10.0 million</t>
    </r>
    <r>
      <rPr>
        <sz val="10"/>
        <color theme="1"/>
        <rFont val="Inherit"/>
      </rPr>
      <t xml:space="preserve"> in cash. The aggregate cash consideration of </t>
    </r>
    <r>
      <rPr>
        <sz val="10"/>
        <color rgb="FF000000"/>
        <rFont val="Inherit"/>
      </rPr>
      <t>$60 million</t>
    </r>
    <r>
      <rPr>
        <sz val="10"/>
        <color theme="1"/>
        <rFont val="Inherit"/>
      </rPr>
      <t xml:space="preserve"> was apportioned between Common and Preferred in accordance with the Plan; and</t>
    </r>
  </si>
  <si>
    <t>the issuance of an additional 381,091 shares of Class C Common Stock to Luxor Capital Group LP as a transaction fee in consideration for providing the backstop commitment of the offering of shares of Class C Common Stock and Convertible Preferred Stock in connection with the Plan.</t>
  </si>
  <si>
    <t>Fresh Start Accounting And Effects Of The Plan</t>
  </si>
  <si>
    <t>Fresh-Start Balance Sheet [Abstract]</t>
  </si>
  <si>
    <t>Fresh Start Accounting and Effects of the Plan</t>
  </si>
  <si>
    <r>
      <t xml:space="preserve">As required by U.S. GAAP, effective as of February 24, 2012, we adopted fresh start accounting following the guidance of ASC 852. Fresh start accounting results in the Company becoming a new entity for financial reporting purposes. Accordingly, our consolidated financial statements for periods prior to February 25, 2012 are not comparable to consolidated financial statements presented on or after February 25, 2012. Fresh start accounting was required upon emergence from Chapter 11 because holders of voting shares immediately before confirmation of the Plan received less than </t>
    </r>
    <r>
      <rPr>
        <sz val="10"/>
        <color rgb="FF000000"/>
        <rFont val="Inherit"/>
      </rPr>
      <t>50%</t>
    </r>
    <r>
      <rPr>
        <sz val="10"/>
        <color theme="1"/>
        <rFont val="Inherit"/>
      </rPr>
      <t xml:space="preserve"> of the emerging entity and the reorganization value of our assets immediately before confirmation of our Plan was less than our post-petition liabilities and allowed claims. Fresh start accounting results in a new basis of accounting and reflects the allocation of our estimated fair value to underlying assets and liabilities. Our estimates of fair value are inherently subject to significant uncertainties and contingencies beyond our reasonable control. Accordingly, there can be no assurance that the estimates, assumptions, valuations, appraisals and financial projections will be realized, and actual results could vary materially. Moreover, the market value of our common stock may differ materially from the equity valuation for accounting purposes under ASC 852.</t>
    </r>
  </si>
  <si>
    <r>
      <t xml:space="preserve">Under ASC 852, the Successor Company must determine a value to be assigned to the equity of the emerging company as of the date of adoption of fresh-start accounting, which was February 24, 2012 for the Company, the date the Debtors emerged from Chapter 11. To facilitate the adoption of fresh start accounting, the Company engaged a third-party valuation firm to assist with assessing enterprise value, and the allocation of value to the assets and liabilities of the Company. To calculate enterprise value, the Company used a discounted cash flow analysis, considering a weighted average cost of capital of </t>
    </r>
    <r>
      <rPr>
        <sz val="10"/>
        <color rgb="FF000000"/>
        <rFont val="Inherit"/>
      </rPr>
      <t>16.5%</t>
    </r>
    <r>
      <rPr>
        <sz val="10"/>
        <color theme="1"/>
        <rFont val="Inherit"/>
      </rPr>
      <t xml:space="preserve">, and utilized a Gordon Growth model with a </t>
    </r>
    <r>
      <rPr>
        <sz val="10"/>
        <color rgb="FF000000"/>
        <rFont val="Inherit"/>
      </rPr>
      <t>3.0%</t>
    </r>
    <r>
      <rPr>
        <sz val="10"/>
        <color theme="1"/>
        <rFont val="Inherit"/>
      </rPr>
      <t xml:space="preserve"> growth rate to calculate terminal value. The analysis resulted in an enterprise value of </t>
    </r>
    <r>
      <rPr>
        <sz val="10"/>
        <color rgb="FF000000"/>
        <rFont val="Inherit"/>
      </rPr>
      <t>$485.0 million</t>
    </r>
    <r>
      <rPr>
        <sz val="10"/>
        <color theme="1"/>
        <rFont val="Inherit"/>
      </rPr>
      <t xml:space="preserve">, which was used as the enterprise value for fresh start accounting. The Company’s total debt was valued at </t>
    </r>
    <r>
      <rPr>
        <sz val="10"/>
        <color rgb="FF000000"/>
        <rFont val="Inherit"/>
      </rPr>
      <t>$384.5 million</t>
    </r>
    <r>
      <rPr>
        <sz val="10"/>
        <color theme="1"/>
        <rFont val="Inherit"/>
      </rPr>
      <t>, which consists of the following:</t>
    </r>
  </si>
  <si>
    <r>
      <t>$6.3 million</t>
    </r>
    <r>
      <rPr>
        <sz val="10"/>
        <color theme="1"/>
        <rFont val="Inherit"/>
      </rPr>
      <t xml:space="preserve"> related to a construction note payable with an outstanding principal amount of </t>
    </r>
    <r>
      <rPr>
        <sz val="10"/>
        <color rgb="FF000000"/>
        <rFont val="Inherit"/>
      </rPr>
      <t>$6.5 million</t>
    </r>
    <r>
      <rPr>
        <sz val="10"/>
        <color theme="1"/>
        <rFont val="Inherit"/>
      </rPr>
      <t xml:space="preserve">, which reflects an adjustment of </t>
    </r>
    <r>
      <rPr>
        <sz val="10"/>
        <color rgb="FF000000"/>
        <rFont val="Inherit"/>
      </rPr>
      <t>$(0.2) million</t>
    </r>
    <r>
      <rPr>
        <sz val="10"/>
        <color theme="1"/>
        <rFont val="Inherit"/>
      </rPr>
      <t xml:space="preserve">. The Company discounted the contractual interest and principal payments using a risk adjusted rate of </t>
    </r>
    <r>
      <rPr>
        <sz val="10"/>
        <color rgb="FF000000"/>
        <rFont val="Inherit"/>
      </rPr>
      <t>12.5%</t>
    </r>
    <r>
      <rPr>
        <sz val="10"/>
        <color theme="1"/>
        <rFont val="Inherit"/>
      </rPr>
      <t>.</t>
    </r>
  </si>
  <si>
    <r>
      <t>$56.3 million</t>
    </r>
    <r>
      <rPr>
        <sz val="10"/>
        <color theme="1"/>
        <rFont val="Inherit"/>
      </rPr>
      <t xml:space="preserve"> related to a construction note payable with an outstanding principal amount of </t>
    </r>
    <r>
      <rPr>
        <sz val="10"/>
        <color rgb="FF000000"/>
        <rFont val="Inherit"/>
      </rPr>
      <t>$55.0 million</t>
    </r>
    <r>
      <rPr>
        <sz val="10"/>
        <color theme="1"/>
        <rFont val="Inherit"/>
      </rPr>
      <t xml:space="preserve">, which reflects an adjustment of </t>
    </r>
    <r>
      <rPr>
        <sz val="10"/>
        <color rgb="FF000000"/>
        <rFont val="Inherit"/>
      </rPr>
      <t>$1.3 million</t>
    </r>
    <r>
      <rPr>
        <sz val="10"/>
        <color theme="1"/>
        <rFont val="Inherit"/>
      </rPr>
      <t xml:space="preserve">. The Company discounted the contractual interest and principal payments using a risk adjusted rate of </t>
    </r>
    <r>
      <rPr>
        <sz val="10"/>
        <color rgb="FF000000"/>
        <rFont val="Inherit"/>
      </rPr>
      <t>12.5%</t>
    </r>
    <r>
      <rPr>
        <sz val="10"/>
        <color theme="1"/>
        <rFont val="Inherit"/>
      </rPr>
      <t>.</t>
    </r>
  </si>
  <si>
    <r>
      <t>$2.9 million</t>
    </r>
    <r>
      <rPr>
        <sz val="10"/>
        <color theme="1"/>
        <rFont val="Inherit"/>
      </rPr>
      <t xml:space="preserve"> related to a seller note arrangement that matured on March 1, 2012, </t>
    </r>
    <r>
      <rPr>
        <sz val="10"/>
        <color rgb="FF000000"/>
        <rFont val="Inherit"/>
      </rPr>
      <t>6</t>
    </r>
    <r>
      <rPr>
        <sz val="10"/>
        <color theme="1"/>
        <rFont val="Inherit"/>
      </rPr>
      <t xml:space="preserve"> days after the plan of reorganization was approved. The payment was made in full, therefore the value of the note was the amount paid.</t>
    </r>
  </si>
  <si>
    <r>
      <t xml:space="preserve">The remaining debt that was renegotiated as part of the Company’s plan of reorganization, consists of a construction note payable of </t>
    </r>
    <r>
      <rPr>
        <sz val="10"/>
        <color rgb="FF000000"/>
        <rFont val="Inherit"/>
      </rPr>
      <t>$9.0 million</t>
    </r>
    <r>
      <rPr>
        <sz val="10"/>
        <color theme="1"/>
        <rFont val="Inherit"/>
      </rPr>
      <t xml:space="preserve">, the </t>
    </r>
    <r>
      <rPr>
        <sz val="10"/>
        <color rgb="FF000000"/>
        <rFont val="Inherit"/>
      </rPr>
      <t>$235.0 million</t>
    </r>
    <r>
      <rPr>
        <sz val="10"/>
        <color theme="1"/>
        <rFont val="Inherit"/>
      </rPr>
      <t xml:space="preserve"> Senior Secured Term Loan and the </t>
    </r>
    <r>
      <rPr>
        <sz val="10"/>
        <color rgb="FF000000"/>
        <rFont val="Inherit"/>
      </rPr>
      <t>$75.0 million</t>
    </r>
    <r>
      <rPr>
        <sz val="10"/>
        <color theme="1"/>
        <rFont val="Inherit"/>
      </rPr>
      <t xml:space="preserve"> Senior Subordinated Secured Notes due 2017. In accordance with ASC 820, </t>
    </r>
    <r>
      <rPr>
        <i/>
        <sz val="10"/>
        <color theme="1"/>
        <rFont val="Inherit"/>
      </rPr>
      <t>Fair Value Measurements and Disclosures</t>
    </r>
    <r>
      <rPr>
        <sz val="10"/>
        <color theme="1"/>
        <rFont val="Inherit"/>
      </rPr>
      <t>, fair value is defined as, “the price that would be received to sell an asset or paid to transfer a liability in an orderly transaction between market participants at the measurement date”. As these debt amounts were negotiated as part of the reorganization by market participants, their carrying value at that date is representative of fair value.</t>
    </r>
  </si>
  <si>
    <r>
      <t xml:space="preserve">The enterprise value of the Company was </t>
    </r>
    <r>
      <rPr>
        <sz val="10"/>
        <color rgb="FF000000"/>
        <rFont val="Inherit"/>
      </rPr>
      <t>$485.0 million</t>
    </r>
    <r>
      <rPr>
        <sz val="10"/>
        <color theme="1"/>
        <rFont val="Inherit"/>
      </rPr>
      <t xml:space="preserve">, which includes </t>
    </r>
    <r>
      <rPr>
        <sz val="10"/>
        <color rgb="FF000000"/>
        <rFont val="Inherit"/>
      </rPr>
      <t>$384.5 million</t>
    </r>
    <r>
      <rPr>
        <sz val="10"/>
        <color theme="1"/>
        <rFont val="Inherit"/>
      </rPr>
      <t xml:space="preserve"> fair value of debt, as detailed above, and </t>
    </r>
    <r>
      <rPr>
        <sz val="10"/>
        <color rgb="FF000000"/>
        <rFont val="Inherit"/>
      </rPr>
      <t>$100.5 million</t>
    </r>
    <r>
      <rPr>
        <sz val="10"/>
        <color theme="1"/>
        <rFont val="Inherit"/>
      </rPr>
      <t xml:space="preserve"> of equity value. The value of each type of equity security was determined using an option pricing model used in accordance with ASC 718, </t>
    </r>
    <r>
      <rPr>
        <i/>
        <sz val="10"/>
        <color theme="1"/>
        <rFont val="Inherit"/>
      </rPr>
      <t>Valuation of Stock Compensation,</t>
    </r>
    <r>
      <rPr>
        <sz val="10"/>
        <color theme="1"/>
        <rFont val="Inherit"/>
      </rPr>
      <t xml:space="preserve"> and treated the redeemable convertible preferred stock, the common stock and the common stock warrants as separate securities. Based on the rights and preferences of each security, the Company valued each security based on a series of five events:</t>
    </r>
  </si>
  <si>
    <t>(i)</t>
  </si>
  <si>
    <t>liquidation preference of the redeemable convertible preferred stock,</t>
  </si>
  <si>
    <t>(ii)</t>
  </si>
  <si>
    <t>timing of participation of Class A and B shares of common stock,</t>
  </si>
  <si>
    <t>(iii)</t>
  </si>
  <si>
    <t>timing of participation of Class C shares of common stock,</t>
  </si>
  <si>
    <t>(iv)</t>
  </si>
  <si>
    <t>conversion of preferred shares into common shares, and</t>
  </si>
  <si>
    <t>(v)</t>
  </si>
  <si>
    <t>exercise of warrants</t>
  </si>
  <si>
    <r>
      <t xml:space="preserve">The Company used an option pricing model and the relative rights of the securities to allocate the </t>
    </r>
    <r>
      <rPr>
        <sz val="10"/>
        <color rgb="FF000000"/>
        <rFont val="Inherit"/>
      </rPr>
      <t>$100.5 million</t>
    </r>
    <r>
      <rPr>
        <sz val="10"/>
        <color theme="1"/>
        <rFont val="Inherit"/>
      </rPr>
      <t xml:space="preserve"> among the redeemable convertible preferred stock, the common stock and the warrants. Each security was valued based on the relative rights and preferences and a </t>
    </r>
    <r>
      <rPr>
        <sz val="10"/>
        <color rgb="FF000000"/>
        <rFont val="Inherit"/>
      </rPr>
      <t>three</t>
    </r>
    <r>
      <rPr>
        <sz val="10"/>
        <color theme="1"/>
        <rFont val="Inherit"/>
      </rPr>
      <t xml:space="preserve"> year term to liquidity event, volatility of </t>
    </r>
    <r>
      <rPr>
        <sz val="10"/>
        <color rgb="FF000000"/>
        <rFont val="Inherit"/>
      </rPr>
      <t>59%</t>
    </r>
    <r>
      <rPr>
        <sz val="10"/>
        <color theme="1"/>
        <rFont val="Inherit"/>
      </rPr>
      <t xml:space="preserve"> based on public company comparables, a risk free rate of </t>
    </r>
    <r>
      <rPr>
        <sz val="10"/>
        <color rgb="FF000000"/>
        <rFont val="Inherit"/>
      </rPr>
      <t>.43%</t>
    </r>
    <r>
      <rPr>
        <sz val="10"/>
        <color theme="1"/>
        <rFont val="Inherit"/>
      </rPr>
      <t xml:space="preserve"> based on a three year treasury rate. In addition, the redeemable convertible preferred stock has a dividend yield of </t>
    </r>
    <r>
      <rPr>
        <sz val="10"/>
        <color rgb="FF000000"/>
        <rFont val="Inherit"/>
      </rPr>
      <t>6%</t>
    </r>
    <r>
      <rPr>
        <sz val="10"/>
        <color theme="1"/>
        <rFont val="Inherit"/>
      </rPr>
      <t xml:space="preserve"> and the common stock and warrants have a discount for lack of marketability of </t>
    </r>
    <r>
      <rPr>
        <sz val="10"/>
        <color rgb="FF000000"/>
        <rFont val="Inherit"/>
      </rPr>
      <t>38%</t>
    </r>
    <r>
      <rPr>
        <sz val="10"/>
        <color theme="1"/>
        <rFont val="Inherit"/>
      </rPr>
      <t xml:space="preserve">. Based on these inputs and the assumptions, the redeemable convertible preferred stock was valued at </t>
    </r>
    <r>
      <rPr>
        <sz val="10"/>
        <color rgb="FF000000"/>
        <rFont val="Inherit"/>
      </rPr>
      <t>$56.4 million</t>
    </r>
    <r>
      <rPr>
        <sz val="10"/>
        <color theme="1"/>
        <rFont val="Inherit"/>
      </rPr>
      <t xml:space="preserve">, the common stock was valued at </t>
    </r>
    <r>
      <rPr>
        <sz val="10"/>
        <color rgb="FF000000"/>
        <rFont val="Inherit"/>
      </rPr>
      <t>$43.1 million</t>
    </r>
    <r>
      <rPr>
        <sz val="10"/>
        <color theme="1"/>
        <rFont val="Inherit"/>
      </rPr>
      <t xml:space="preserve"> and the warrants were valued at </t>
    </r>
    <r>
      <rPr>
        <sz val="10"/>
        <color rgb="FF000000"/>
        <rFont val="Inherit"/>
      </rPr>
      <t>$1.0 million</t>
    </r>
    <r>
      <rPr>
        <sz val="10"/>
        <color theme="1"/>
        <rFont val="Inherit"/>
      </rPr>
      <t>.</t>
    </r>
  </si>
  <si>
    <t>The estimated enterprise value and the equity value are highly dependent on the achievement of the future financial results contemplated in the projections that were set forth in the disclosure statement to the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the assumptions regarding the number of homes sold and homes closed, average sales prices, operating expenses, the amount and timing of construction costs and the discount rate utilized.</t>
  </si>
  <si>
    <t>Fresh-start accounting reflects the value of the Successor as determined in the confirmed Plan. Under fresh-start accounting, asset values are remeasured and allocated based on their respective fair values in conformity with the purchase method of accounting for business combinations in FASB ASC Topic 805, “Business Combinations” (“FASB ASC 805”). Liabilities existing as of February 24, 2012,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nd retained deficit were eliminated.</t>
  </si>
  <si>
    <r>
      <t xml:space="preserve">In conjunction with the adoption of fresh start accounting, certain intangible assets including, the value of the Company’s homes in backlog, construction management contracts and joint venture management fee contracts were recorded at their estimated fair values as of February 24, 2012 in the amount of </t>
    </r>
    <r>
      <rPr>
        <sz val="10"/>
        <color rgb="FF000000"/>
        <rFont val="Inherit"/>
      </rPr>
      <t>$9.5 million</t>
    </r>
    <r>
      <rPr>
        <sz val="10"/>
        <color theme="1"/>
        <rFont val="Inherit"/>
      </rPr>
      <t>. The Company’s backlog was valued using the With/Without Method of the Income Approach to estimate the fair value of the backlog. This asset is amortized on a straight line basis, as homes that were in backlog as of February 24, 2012, are closed or the contract is canceled.</t>
    </r>
  </si>
  <si>
    <t>The construction management contracts and joint venture management fee contracts were valued using the Multi-period Excess Earnings method of the Income Approach to estimate the fair value. Since these assets are valued based on expected cash flows related to home closings, the asset is amortized on a straight line basis, as homes under the contracts close.</t>
  </si>
  <si>
    <t>The following fresh start consolidated balance sheet presents the implementation of the Plan and the adoption of fresh start accounting as of the Effective Date. Reorganization adjustments have been recorded within the consolidated balance sheet to reflect the effects of the Plan, including discharge of liabilities subject to compromise and the adoption of fresh start accounting in accordance with ASC 852.</t>
  </si>
  <si>
    <t>CONSOLIDATED BALANCE SHEETS</t>
  </si>
  <si>
    <t>(in thousands except number of shares and par value per share)</t>
  </si>
  <si>
    <t>February 24, 2012</t>
  </si>
  <si>
    <t>Plan of</t>
  </si>
  <si>
    <t>Reorganization</t>
  </si>
  <si>
    <t>Adjustments</t>
  </si>
  <si>
    <t>Fresh Start</t>
  </si>
  <si>
    <t>Accounting</t>
  </si>
  <si>
    <t>(a) </t>
  </si>
  <si>
    <t>  </t>
  </si>
  <si>
    <t>(996</t>
  </si>
  <si>
    <t>(m) </t>
  </si>
  <si>
    <t>(b) </t>
  </si>
  <si>
    <t>(1,198</t>
  </si>
  <si>
    <t>(n) </t>
  </si>
  <si>
    <t>Property &amp; equipment, net</t>
  </si>
  <si>
    <t>(421</t>
  </si>
  <si>
    <t>(o) </t>
  </si>
  <si>
    <t>Deferred loan costs</t>
  </si>
  <si>
    <t>(5,767</t>
  </si>
  <si>
    <t>(c) </t>
  </si>
  <si>
    <t>(p) </t>
  </si>
  <si>
    <t>Intangibles</t>
  </si>
  <si>
    <t>(q) </t>
  </si>
  <si>
    <t>(d) </t>
  </si>
  <si>
    <t>Liabilities not subject to compromise</t>
  </si>
  <si>
    <t>(r) </t>
  </si>
  <si>
    <t>Notes payable</t>
  </si>
  <si>
    <t>(5,000</t>
  </si>
  <si>
    <t>(f) </t>
  </si>
  <si>
    <t>(s) </t>
  </si>
  <si>
    <t>Senior Secured Term Loan due January 31, 2015</t>
  </si>
  <si>
    <t>(g) </t>
  </si>
  <si>
    <t>Senior Subordinated Secured Notes due February 25, 2017</t>
  </si>
  <si>
    <t>(h) </t>
  </si>
  <si>
    <t>Liabilities subject to compromise</t>
  </si>
  <si>
    <t>(15,297</t>
  </si>
  <si>
    <t>(e) </t>
  </si>
  <si>
    <r>
      <t>7</t>
    </r>
    <r>
      <rPr>
        <sz val="7"/>
        <color theme="1"/>
        <rFont val="Inherit"/>
      </rPr>
      <t>5</t>
    </r>
    <r>
      <rPr>
        <sz val="8"/>
        <color theme="1"/>
        <rFont val="Inherit"/>
      </rPr>
      <t>/8% Senior Notes due December 15, 2012</t>
    </r>
  </si>
  <si>
    <t>(66,704</t>
  </si>
  <si>
    <r>
      <t>10</t>
    </r>
    <r>
      <rPr>
        <sz val="7"/>
        <color theme="1"/>
        <rFont val="Inherit"/>
      </rPr>
      <t>3</t>
    </r>
    <r>
      <rPr>
        <sz val="8"/>
        <color theme="1"/>
        <rFont val="Inherit"/>
      </rPr>
      <t>/4% Senior Notes due April 1, 2013</t>
    </r>
  </si>
  <si>
    <t>(138,964</t>
  </si>
  <si>
    <r>
      <t>7</t>
    </r>
    <r>
      <rPr>
        <sz val="7"/>
        <color theme="1"/>
        <rFont val="Inherit"/>
      </rPr>
      <t>1</t>
    </r>
    <r>
      <rPr>
        <sz val="8"/>
        <color theme="1"/>
        <rFont val="Inherit"/>
      </rPr>
      <t>/2% Senior Notes due February 15, 2014</t>
    </r>
  </si>
  <si>
    <t>(77,867</t>
  </si>
  <si>
    <t>(298,832</t>
  </si>
  <si>
    <t>Redeemable convertible preferred stock</t>
  </si>
  <si>
    <t>(i) </t>
  </si>
  <si>
    <t>William Lyon Homes stockholders’ equity (deficit)</t>
  </si>
  <si>
    <t>Common stock, Class A</t>
  </si>
  <si>
    <t>(j) </t>
  </si>
  <si>
    <t>Common stock, Class B</t>
  </si>
  <si>
    <t>Common stock, Class C</t>
  </si>
  <si>
    <t>(21,177</t>
  </si>
  <si>
    <t>(k) </t>
  </si>
  <si>
    <t>(t) </t>
  </si>
  <si>
    <t>Accumulated deficit</t>
  </si>
  <si>
    <t>(235,584</t>
  </si>
  <si>
    <t>(l) </t>
  </si>
  <si>
    <t>(u) </t>
  </si>
  <si>
    <t>Total William Lyon Homes stockholder’s equity (deficit)</t>
  </si>
  <si>
    <t>(186,717</t>
  </si>
  <si>
    <t>(1,588</t>
  </si>
  <si>
    <t>(v) </t>
  </si>
  <si>
    <t>Total equity (deficit)</t>
  </si>
  <si>
    <t>(177,029</t>
  </si>
  <si>
    <t>Total liabilities and equity (deficit)</t>
  </si>
  <si>
    <t>Notes to Plan of Reorganization and Fresh Start Accounting Adjustments:</t>
  </si>
  <si>
    <t>a.</t>
  </si>
  <si>
    <r>
      <t xml:space="preserve">Reflects net cash received of </t>
    </r>
    <r>
      <rPr>
        <sz val="10"/>
        <color rgb="FF000000"/>
        <rFont val="Times New Roman"/>
        <family val="1"/>
      </rPr>
      <t>$81.0 million</t>
    </r>
    <r>
      <rPr>
        <sz val="10"/>
        <color theme="1"/>
        <rFont val="Inherit"/>
      </rPr>
      <t xml:space="preserve"> from the issuance of new equity, reduced by the repayment of DIP financing of </t>
    </r>
    <r>
      <rPr>
        <sz val="10"/>
        <color rgb="FF000000"/>
        <rFont val="Times New Roman"/>
        <family val="1"/>
      </rPr>
      <t>$5.2 million</t>
    </r>
    <r>
      <rPr>
        <sz val="10"/>
        <color theme="1"/>
        <rFont val="Inherit"/>
      </rPr>
      <t xml:space="preserve">, payment of financing fees of </t>
    </r>
    <r>
      <rPr>
        <sz val="10"/>
        <color rgb="FF000000"/>
        <rFont val="Times New Roman"/>
        <family val="1"/>
      </rPr>
      <t>$2.6 million</t>
    </r>
    <r>
      <rPr>
        <sz val="10"/>
        <color theme="1"/>
        <rFont val="Inherit"/>
      </rPr>
      <t xml:space="preserve"> and other reorganization related costs of </t>
    </r>
    <r>
      <rPr>
        <sz val="10"/>
        <color rgb="FF000000"/>
        <rFont val="Times New Roman"/>
        <family val="1"/>
      </rPr>
      <t>$5.4 million</t>
    </r>
    <r>
      <rPr>
        <sz val="10"/>
        <color theme="1"/>
        <rFont val="Inherit"/>
      </rPr>
      <t>.</t>
    </r>
  </si>
  <si>
    <t>b.</t>
  </si>
  <si>
    <t>Reflects contribution of land option deposit in lieu of cash for Class B Common Stock.</t>
  </si>
  <si>
    <t>c.</t>
  </si>
  <si>
    <t>Reflects the write-off of the remaining deferred loan costs of the Old Notes net of capitalization of deferred loan costs related to the Amended Term Loan.</t>
  </si>
  <si>
    <t>d.</t>
  </si>
  <si>
    <t>Reflects prepaid property taxes to obtain title insurance for the second lien notes. Deferred tax assets are not reflected on the balance sheet as they have been fully reserved.</t>
  </si>
  <si>
    <t>e.</t>
  </si>
  <si>
    <r>
      <t xml:space="preserve">Reflects the extinguishment of liabilities subject to compromise (“LSTC”) at emergence. LSTC was comprised of </t>
    </r>
    <r>
      <rPr>
        <sz val="10"/>
        <color rgb="FF000000"/>
        <rFont val="Times New Roman"/>
        <family val="1"/>
      </rPr>
      <t>$283.5 million</t>
    </r>
    <r>
      <rPr>
        <sz val="10"/>
        <color theme="1"/>
        <rFont val="Inherit"/>
      </rPr>
      <t xml:space="preserve"> of Old Notes and </t>
    </r>
    <r>
      <rPr>
        <sz val="10"/>
        <color rgb="FF000000"/>
        <rFont val="Times New Roman"/>
        <family val="1"/>
      </rPr>
      <t>$15.3 million</t>
    </r>
    <r>
      <rPr>
        <sz val="10"/>
        <color theme="1"/>
        <rFont val="Inherit"/>
      </rPr>
      <t xml:space="preserve"> of related accrued interest. The holders of the Old Notes received Class A common stock of the Successor entity.</t>
    </r>
  </si>
  <si>
    <t>f.</t>
  </si>
  <si>
    <t>Reflects repayment of amounts outstanding under the DIP Credit Agreement pursuant to the Plan.</t>
  </si>
  <si>
    <t>g.</t>
  </si>
  <si>
    <t>Reflects the additional principal added to the Amended Term Loan, in accordance with the Plan.</t>
  </si>
  <si>
    <t>h.</t>
  </si>
  <si>
    <r>
      <t xml:space="preserve">Reflects the issuance of Senior Subordinated Secured Notes of </t>
    </r>
    <r>
      <rPr>
        <sz val="10"/>
        <color rgb="FF000000"/>
        <rFont val="Times New Roman"/>
        <family val="1"/>
      </rPr>
      <t>$75.0 million</t>
    </r>
    <r>
      <rPr>
        <sz val="10"/>
        <color theme="1"/>
        <rFont val="Inherit"/>
      </rPr>
      <t>, in accordance with the Plan.</t>
    </r>
  </si>
  <si>
    <t>i.</t>
  </si>
  <si>
    <r>
      <t xml:space="preserve">Reflects the fair value of the Convertible Preferred Stock issued pursuant to the Plan. The fair value of the total residual equity interest of </t>
    </r>
    <r>
      <rPr>
        <sz val="10"/>
        <color rgb="FF000000"/>
        <rFont val="Times New Roman"/>
        <family val="1"/>
      </rPr>
      <t>$100.5 million</t>
    </r>
    <r>
      <rPr>
        <sz val="10"/>
        <color theme="1"/>
        <rFont val="Inherit"/>
      </rPr>
      <t xml:space="preserve"> was determined based on the enterprise value of </t>
    </r>
    <r>
      <rPr>
        <sz val="10"/>
        <color rgb="FF000000"/>
        <rFont val="Times New Roman"/>
        <family val="1"/>
      </rPr>
      <t>$485.0 million</t>
    </r>
    <r>
      <rPr>
        <sz val="10"/>
        <color theme="1"/>
        <rFont val="Inherit"/>
      </rPr>
      <t xml:space="preserve"> determined as of the date of the plan, less the </t>
    </r>
    <r>
      <rPr>
        <sz val="10"/>
        <color rgb="FF000000"/>
        <rFont val="Times New Roman"/>
        <family val="1"/>
      </rPr>
      <t>$384.5 million</t>
    </r>
    <r>
      <rPr>
        <sz val="10"/>
        <color theme="1"/>
        <rFont val="Inherit"/>
      </rPr>
      <t xml:space="preserve"> fair value of Long-Term debt. Cash received for the convertible preferred was </t>
    </r>
    <r>
      <rPr>
        <sz val="10"/>
        <color rgb="FF000000"/>
        <rFont val="Times New Roman"/>
        <family val="1"/>
      </rPr>
      <t>$50.0 million</t>
    </r>
    <r>
      <rPr>
        <sz val="10"/>
        <color theme="1"/>
        <rFont val="Inherit"/>
      </rPr>
      <t xml:space="preserve">, however as discussed previously, the Company valued the redeemable convertible preferred stock at </t>
    </r>
    <r>
      <rPr>
        <sz val="10"/>
        <color rgb="FF000000"/>
        <rFont val="Times New Roman"/>
        <family val="1"/>
      </rPr>
      <t>$56.4 million</t>
    </r>
    <r>
      <rPr>
        <sz val="10"/>
        <color theme="1"/>
        <rFont val="Inherit"/>
      </rPr>
      <t>.</t>
    </r>
  </si>
  <si>
    <t>j.</t>
  </si>
  <si>
    <r>
      <t xml:space="preserve">Reflects the issuance of </t>
    </r>
    <r>
      <rPr>
        <sz val="10"/>
        <color rgb="FF000000"/>
        <rFont val="Times New Roman"/>
        <family val="1"/>
      </rPr>
      <t>92.4 million</t>
    </r>
    <r>
      <rPr>
        <sz val="10"/>
        <color theme="1"/>
        <rFont val="Inherit"/>
      </rPr>
      <t xml:space="preserve"> total shares in new common stock at </t>
    </r>
    <r>
      <rPr>
        <sz val="10"/>
        <color rgb="FF000000"/>
        <rFont val="Times New Roman"/>
        <family val="1"/>
      </rPr>
      <t>$0.01</t>
    </r>
    <r>
      <rPr>
        <sz val="10"/>
        <color theme="1"/>
        <rFont val="Inherit"/>
      </rPr>
      <t xml:space="preserve"> par value and the extinguishment of </t>
    </r>
    <r>
      <rPr>
        <sz val="10"/>
        <color rgb="FF000000"/>
        <rFont val="Times New Roman"/>
        <family val="1"/>
      </rPr>
      <t>1,000</t>
    </r>
    <r>
      <rPr>
        <sz val="10"/>
        <color theme="1"/>
        <rFont val="Inherit"/>
      </rPr>
      <t xml:space="preserve"> shares (</t>
    </r>
    <r>
      <rPr>
        <sz val="10"/>
        <color rgb="FF000000"/>
        <rFont val="Times New Roman"/>
        <family val="1"/>
      </rPr>
      <t>$0.01</t>
    </r>
    <r>
      <rPr>
        <sz val="10"/>
        <color theme="1"/>
        <rFont val="Inherit"/>
      </rPr>
      <t xml:space="preserve"> par) of Old Common Stock, in accordance with the plan (see Note 2 for allocation of shares).</t>
    </r>
  </si>
  <si>
    <t>k.</t>
  </si>
  <si>
    <r>
      <t xml:space="preserve">Reflects the elimination of </t>
    </r>
    <r>
      <rPr>
        <sz val="10"/>
        <color rgb="FF000000"/>
        <rFont val="Times New Roman"/>
        <family val="1"/>
      </rPr>
      <t>$48.9 million</t>
    </r>
    <r>
      <rPr>
        <sz val="10"/>
        <color theme="1"/>
        <rFont val="Inherit"/>
      </rPr>
      <t xml:space="preserve"> of additional paid-in capital (“APIC”) relating to Old Common Stock, offset by </t>
    </r>
    <r>
      <rPr>
        <sz val="10"/>
        <color rgb="FF000000"/>
        <rFont val="Times New Roman"/>
        <family val="1"/>
      </rPr>
      <t>$27.7 million</t>
    </r>
    <r>
      <rPr>
        <sz val="10"/>
        <color theme="1"/>
        <rFont val="Inherit"/>
      </rPr>
      <t xml:space="preserve"> of net cash received from the issuance of the Class B and Class C shares of common stock.</t>
    </r>
  </si>
  <si>
    <t>l.</t>
  </si>
  <si>
    <r>
      <t xml:space="preserve">Reflects the elimination of </t>
    </r>
    <r>
      <rPr>
        <sz val="10"/>
        <color rgb="FF000000"/>
        <rFont val="Times New Roman"/>
        <family val="1"/>
      </rPr>
      <t>$235.6 million</t>
    </r>
    <r>
      <rPr>
        <sz val="10"/>
        <color theme="1"/>
        <rFont val="Inherit"/>
      </rPr>
      <t xml:space="preserve"> of accumulated deficit of the Predecessor company in addition to the net impact of Plan adjustments to assets, liabilities and stockholder’s equity.</t>
    </r>
  </si>
  <si>
    <t>m.</t>
  </si>
  <si>
    <r>
      <t xml:space="preserve">Reflects adjustment of </t>
    </r>
    <r>
      <rPr>
        <sz val="10"/>
        <color rgb="FF000000"/>
        <rFont val="Times New Roman"/>
        <family val="1"/>
      </rPr>
      <t>$1.0 million</t>
    </r>
    <r>
      <rPr>
        <sz val="10"/>
        <color theme="1"/>
        <rFont val="Inherit"/>
      </rPr>
      <t xml:space="preserve"> to notes receivable with a book value of </t>
    </r>
    <r>
      <rPr>
        <sz val="10"/>
        <color rgb="FF000000"/>
        <rFont val="Times New Roman"/>
        <family val="1"/>
      </rPr>
      <t>$6.2 million</t>
    </r>
    <r>
      <rPr>
        <sz val="10"/>
        <color theme="1"/>
        <rFont val="Inherit"/>
      </rPr>
      <t xml:space="preserve"> to fair value of </t>
    </r>
    <r>
      <rPr>
        <sz val="10"/>
        <color rgb="FF000000"/>
        <rFont val="Times New Roman"/>
        <family val="1"/>
      </rPr>
      <t>$5.2 million</t>
    </r>
    <r>
      <rPr>
        <sz val="10"/>
        <color theme="1"/>
        <rFont val="Inherit"/>
      </rPr>
      <t xml:space="preserve"> using the discounted cash flow approach. The Company discounted the future interest to be received at a discount rate of </t>
    </r>
    <r>
      <rPr>
        <sz val="10"/>
        <color rgb="FF000000"/>
        <rFont val="Times New Roman"/>
        <family val="1"/>
      </rPr>
      <t>10%</t>
    </r>
    <r>
      <rPr>
        <sz val="10"/>
        <color theme="1"/>
        <rFont val="Inherit"/>
      </rPr>
      <t>, which is above the stated rate of the note.</t>
    </r>
  </si>
  <si>
    <t>n.</t>
  </si>
  <si>
    <r>
      <t xml:space="preserve">Reflects adjustment of </t>
    </r>
    <r>
      <rPr>
        <sz val="10"/>
        <color rgb="FF000000"/>
        <rFont val="Times New Roman"/>
        <family val="1"/>
      </rPr>
      <t>$1.2 million</t>
    </r>
    <r>
      <rPr>
        <sz val="10"/>
        <color theme="1"/>
        <rFont val="Inherit"/>
      </rPr>
      <t xml:space="preserve"> to real estate inventory using the discounted cash flow approach. The Company used project forecasts and an unlevered discount rate of </t>
    </r>
    <r>
      <rPr>
        <sz val="10"/>
        <color rgb="FF000000"/>
        <rFont val="Inherit"/>
      </rPr>
      <t>20%</t>
    </r>
    <r>
      <rPr>
        <sz val="10"/>
        <color theme="1"/>
        <rFont val="Inherit"/>
      </rPr>
      <t xml:space="preserve"> to arrive at fair value. Certain projects that are held for future development were valued on an “As-Is” Basis using market comparables.</t>
    </r>
  </si>
  <si>
    <t>o.</t>
  </si>
  <si>
    <r>
      <t xml:space="preserve">Reflects adjustment of </t>
    </r>
    <r>
      <rPr>
        <sz val="10"/>
        <color rgb="FF000000"/>
        <rFont val="Times New Roman"/>
        <family val="1"/>
      </rPr>
      <t>$0.4 million</t>
    </r>
    <r>
      <rPr>
        <sz val="10"/>
        <color theme="1"/>
        <rFont val="Inherit"/>
      </rPr>
      <t xml:space="preserve"> to property and equipment with a book value of </t>
    </r>
    <r>
      <rPr>
        <sz val="10"/>
        <color rgb="FF000000"/>
        <rFont val="Times New Roman"/>
        <family val="1"/>
      </rPr>
      <t>$1.0 million</t>
    </r>
    <r>
      <rPr>
        <sz val="10"/>
        <color theme="1"/>
        <rFont val="Inherit"/>
      </rPr>
      <t xml:space="preserve"> to fair value of </t>
    </r>
    <r>
      <rPr>
        <sz val="10"/>
        <color rgb="FF000000"/>
        <rFont val="Inherit"/>
      </rPr>
      <t>$0.6 million</t>
    </r>
    <r>
      <rPr>
        <sz val="10"/>
        <color theme="1"/>
        <rFont val="Inherit"/>
      </rPr>
      <t>, based on the estimated sales value of the assets determined on an “As Is” Basis using market comparables.</t>
    </r>
  </si>
  <si>
    <t>p.</t>
  </si>
  <si>
    <t>Goodwill represents the excess of enterprise value upon emergence over fair value of net tangible and identifiable intangible assets acquired.</t>
  </si>
  <si>
    <t>q.</t>
  </si>
  <si>
    <r>
      <t xml:space="preserve">Reflects identifiable intangible assets comprised of </t>
    </r>
    <r>
      <rPr>
        <sz val="10"/>
        <color rgb="FF000000"/>
        <rFont val="Times New Roman"/>
        <family val="1"/>
      </rPr>
      <t>$4.6 million</t>
    </r>
    <r>
      <rPr>
        <sz val="10"/>
        <color theme="1"/>
        <rFont val="Inherit"/>
      </rPr>
      <t xml:space="preserve"> relating to construction management contracts, </t>
    </r>
    <r>
      <rPr>
        <sz val="10"/>
        <color rgb="FF000000"/>
        <rFont val="Times New Roman"/>
        <family val="1"/>
      </rPr>
      <t>$4.0 million</t>
    </r>
    <r>
      <rPr>
        <sz val="10"/>
        <color theme="1"/>
        <rFont val="Inherit"/>
      </rPr>
      <t xml:space="preserve"> relating to homes in backlog, and </t>
    </r>
    <r>
      <rPr>
        <sz val="10"/>
        <color rgb="FF000000"/>
        <rFont val="Times New Roman"/>
        <family val="1"/>
      </rPr>
      <t>$0.8 million</t>
    </r>
    <r>
      <rPr>
        <sz val="10"/>
        <color theme="1"/>
        <rFont val="Inherit"/>
      </rPr>
      <t xml:space="preserve"> relating to joint venture management fees. The value of the construction management contracts and the joint venture management fees was estimated using the discounted cash flows of each related project at a discount rate ranging from </t>
    </r>
    <r>
      <rPr>
        <sz val="10"/>
        <color rgb="FF000000"/>
        <rFont val="Inherit"/>
      </rPr>
      <t>17%</t>
    </r>
    <r>
      <rPr>
        <sz val="10"/>
        <color theme="1"/>
        <rFont val="Inherit"/>
      </rPr>
      <t xml:space="preserve"> to </t>
    </r>
    <r>
      <rPr>
        <sz val="10"/>
        <color rgb="FF000000"/>
        <rFont val="Times New Roman"/>
        <family val="1"/>
      </rPr>
      <t>19%</t>
    </r>
    <r>
      <rPr>
        <sz val="10"/>
        <color theme="1"/>
        <rFont val="Inherit"/>
      </rPr>
      <t>. The value of the backlog contracts was determined using the With/Without method of the income approach and the expected closing date of the home in backlog and the contracted sales price of the home.</t>
    </r>
  </si>
  <si>
    <t>r.</t>
  </si>
  <si>
    <r>
      <t xml:space="preserve">Reflects adjustments to warranty and construction defect litigation liabilities which were valued based on the estimated costs of warranty spending on homes previously closed plus an estimated margin of </t>
    </r>
    <r>
      <rPr>
        <sz val="10"/>
        <color rgb="FF000000"/>
        <rFont val="Times New Roman"/>
        <family val="1"/>
      </rPr>
      <t>9.4%</t>
    </r>
    <r>
      <rPr>
        <sz val="10"/>
        <color theme="1"/>
        <rFont val="Inherit"/>
      </rPr>
      <t>, plus a reasonable margin required to transfer the liability or to fulfill the obligation.</t>
    </r>
  </si>
  <si>
    <t>s.</t>
  </si>
  <si>
    <r>
      <t xml:space="preserve">Reflects adjustment of one note payable of </t>
    </r>
    <r>
      <rPr>
        <sz val="10"/>
        <color rgb="FF000000"/>
        <rFont val="Times New Roman"/>
        <family val="1"/>
      </rPr>
      <t>$(0.2) million</t>
    </r>
    <r>
      <rPr>
        <sz val="10"/>
        <color theme="1"/>
        <rFont val="Inherit"/>
      </rPr>
      <t xml:space="preserve">, with a book value of </t>
    </r>
    <r>
      <rPr>
        <sz val="10"/>
        <color rgb="FF000000"/>
        <rFont val="Times New Roman"/>
        <family val="1"/>
      </rPr>
      <t>$6.5 million</t>
    </r>
    <r>
      <rPr>
        <sz val="10"/>
        <color theme="1"/>
        <rFont val="Inherit"/>
      </rPr>
      <t xml:space="preserve"> to a fair value of </t>
    </r>
    <r>
      <rPr>
        <sz val="10"/>
        <color rgb="FF000000"/>
        <rFont val="Times New Roman"/>
        <family val="1"/>
      </rPr>
      <t>$6.3 million</t>
    </r>
    <r>
      <rPr>
        <sz val="10"/>
        <color theme="1"/>
        <rFont val="Inherit"/>
      </rPr>
      <t xml:space="preserve">. The Company used a discounted cash flow on contracted interest and principal to be received and a risk adjusted discount rate of </t>
    </r>
    <r>
      <rPr>
        <sz val="10"/>
        <color rgb="FF000000"/>
        <rFont val="Times New Roman"/>
        <family val="1"/>
      </rPr>
      <t>12.5%</t>
    </r>
    <r>
      <rPr>
        <sz val="10"/>
        <color theme="1"/>
        <rFont val="Inherit"/>
      </rPr>
      <t xml:space="preserve">. Also reflects adjustment of one note payable of </t>
    </r>
    <r>
      <rPr>
        <sz val="10"/>
        <color rgb="FF000000"/>
        <rFont val="Times New Roman"/>
        <family val="1"/>
      </rPr>
      <t>$1.3 million</t>
    </r>
    <r>
      <rPr>
        <sz val="10"/>
        <color theme="1"/>
        <rFont val="Inherit"/>
      </rPr>
      <t xml:space="preserve">, with a book value of </t>
    </r>
    <r>
      <rPr>
        <sz val="10"/>
        <color rgb="FF000000"/>
        <rFont val="Times New Roman"/>
        <family val="1"/>
      </rPr>
      <t>$55.0 million</t>
    </r>
    <r>
      <rPr>
        <sz val="10"/>
        <color theme="1"/>
        <rFont val="Inherit"/>
      </rPr>
      <t xml:space="preserve"> to a fair value of </t>
    </r>
    <r>
      <rPr>
        <sz val="10"/>
        <color rgb="FF000000"/>
        <rFont val="Times New Roman"/>
        <family val="1"/>
      </rPr>
      <t>$56.3 million</t>
    </r>
    <r>
      <rPr>
        <sz val="10"/>
        <color theme="1"/>
        <rFont val="Inherit"/>
      </rPr>
      <t xml:space="preserve">. The Company used a discounted cash flow on contracted interest and principal to be received and a risk adjusted discount rate of </t>
    </r>
    <r>
      <rPr>
        <sz val="10"/>
        <color rgb="FF000000"/>
        <rFont val="Times New Roman"/>
        <family val="1"/>
      </rPr>
      <t>12.5%</t>
    </r>
    <r>
      <rPr>
        <sz val="10"/>
        <color theme="1"/>
        <rFont val="Inherit"/>
      </rPr>
      <t>.</t>
    </r>
  </si>
  <si>
    <t>t.</t>
  </si>
  <si>
    <r>
      <t xml:space="preserve">Reflects the adjustment to a combined common stock and warrants value of </t>
    </r>
    <r>
      <rPr>
        <sz val="10"/>
        <color rgb="FF000000"/>
        <rFont val="Times New Roman"/>
        <family val="1"/>
      </rPr>
      <t>$44.1 million</t>
    </r>
    <r>
      <rPr>
        <sz val="10"/>
        <color theme="1"/>
        <rFont val="Inherit"/>
      </rPr>
      <t xml:space="preserve"> for the calculation of fair value under the provisions of fresh start accounting, based on the remaining residual equity interest of </t>
    </r>
    <r>
      <rPr>
        <sz val="10"/>
        <color rgb="FF000000"/>
        <rFont val="Times New Roman"/>
        <family val="1"/>
      </rPr>
      <t>$100.5 million</t>
    </r>
    <r>
      <rPr>
        <sz val="10"/>
        <color theme="1"/>
        <rFont val="Inherit"/>
      </rPr>
      <t xml:space="preserve">, as discussed in note (i) above, less the allocation to convertible preferred of </t>
    </r>
    <r>
      <rPr>
        <sz val="10"/>
        <color rgb="FF000000"/>
        <rFont val="Times New Roman"/>
        <family val="1"/>
      </rPr>
      <t>$56.4 million</t>
    </r>
    <r>
      <rPr>
        <sz val="10"/>
        <color theme="1"/>
        <rFont val="Inherit"/>
      </rPr>
      <t>, as also discussed in note (i).</t>
    </r>
  </si>
  <si>
    <t>u.</t>
  </si>
  <si>
    <r>
      <t xml:space="preserve">Reflects the elimination of a balance in accumulated deficit of </t>
    </r>
    <r>
      <rPr>
        <sz val="10"/>
        <color rgb="FF000000"/>
        <rFont val="Times New Roman"/>
        <family val="1"/>
      </rPr>
      <t>$5.8 million</t>
    </r>
    <r>
      <rPr>
        <sz val="10"/>
        <color theme="1"/>
        <rFont val="Inherit"/>
      </rPr>
      <t xml:space="preserve"> to reduce any accumulated deficit or retained earnings in conjunction with fresh start accounting, which requires the successor entity to begin with a </t>
    </r>
    <r>
      <rPr>
        <sz val="10"/>
        <color rgb="FF000000"/>
        <rFont val="Inherit"/>
      </rPr>
      <t>zero</t>
    </r>
    <r>
      <rPr>
        <sz val="10"/>
        <color theme="1"/>
        <rFont val="Inherit"/>
      </rPr>
      <t xml:space="preserve"> balance in retained earnings.</t>
    </r>
  </si>
  <si>
    <t>v.</t>
  </si>
  <si>
    <r>
      <t xml:space="preserve">Reflects adjustment of </t>
    </r>
    <r>
      <rPr>
        <sz val="10"/>
        <color rgb="FF000000"/>
        <rFont val="Times New Roman"/>
        <family val="1"/>
      </rPr>
      <t>$1.6 million</t>
    </r>
    <r>
      <rPr>
        <sz val="10"/>
        <color theme="1"/>
        <rFont val="Inherit"/>
      </rPr>
      <t xml:space="preserve"> to minority interest in a consolidated entity with a book value of </t>
    </r>
    <r>
      <rPr>
        <sz val="10"/>
        <color rgb="FF000000"/>
        <rFont val="Times New Roman"/>
        <family val="1"/>
      </rPr>
      <t>$9.7 million</t>
    </r>
    <r>
      <rPr>
        <sz val="10"/>
        <color theme="1"/>
        <rFont val="Inherit"/>
      </rPr>
      <t xml:space="preserve"> to fair value of </t>
    </r>
    <r>
      <rPr>
        <sz val="10"/>
        <color rgb="FF000000"/>
        <rFont val="Times New Roman"/>
        <family val="1"/>
      </rPr>
      <t>$8.1 million</t>
    </r>
    <r>
      <rPr>
        <sz val="10"/>
        <color theme="1"/>
        <rFont val="Inherit"/>
      </rPr>
      <t xml:space="preserve">. The Company used a discounted cash flow approach to the project and the estimated cash to be distributed to the minority member of the entity, using a discount rate of </t>
    </r>
    <r>
      <rPr>
        <sz val="10"/>
        <color rgb="FF000000"/>
        <rFont val="Times New Roman"/>
        <family val="1"/>
      </rPr>
      <t>17.8%</t>
    </r>
    <r>
      <rPr>
        <sz val="10"/>
        <color theme="1"/>
        <rFont val="Inherit"/>
      </rPr>
      <t>.</t>
    </r>
  </si>
  <si>
    <t>Reconciliation of enterprise value to the reorganized value of the Company’s assets and determination of goodwill (in thousands):</t>
  </si>
  <si>
    <t>Total enterprise value</t>
  </si>
  <si>
    <t>Add: liabilities (excluding debt and equity)</t>
  </si>
  <si>
    <t>Add: noncontrolling interest</t>
  </si>
  <si>
    <t>Reorganization value of assets</t>
  </si>
  <si>
    <t>Fair value of assets (excluding goodwill)</t>
  </si>
  <si>
    <t>Reorganization value in excess of fair value (goodwill)</t>
  </si>
  <si>
    <t>Reorganization Items</t>
  </si>
  <si>
    <t>Reorganizations [Abstract]</t>
  </si>
  <si>
    <t>In accordance with authoritative accounting guidance issued by the FASB, separate disclosure is required for reorganization items, such as certain expenses, provisions for losses and other charges directly associated with or resulting from the reorganization and restructuring of the business, which have been realized or incurred during the Chapter 11 Cases. Reorganization items were comprised of the following (in thousands):</t>
  </si>
  <si>
    <t>Plan implementation and fresh start valuation adjustments</t>
  </si>
  <si>
    <t>(49,302</t>
  </si>
  <si>
    <t>Professional fees</t>
  </si>
  <si>
    <t>(464</t>
  </si>
  <si>
    <t>(2,525</t>
  </si>
  <si>
    <t>(7,813</t>
  </si>
  <si>
    <t>(21,182</t>
  </si>
  <si>
    <t>Write-off of Old Notes deferred loan costs</t>
  </si>
  <si>
    <t>(8,258</t>
  </si>
  <si>
    <t>Total reorganization items, net</t>
  </si>
  <si>
    <t>Variable Interest Entities And Noncontrolling Interests</t>
  </si>
  <si>
    <t>Noncontrolling Interest [Abstract]</t>
  </si>
  <si>
    <t>Variable Interest Entities and Noncontrolling Interests</t>
  </si>
  <si>
    <r>
      <t xml:space="preserve">The Company accounts for variable interest entities in accordance with ASC 810, </t>
    </r>
    <r>
      <rPr>
        <i/>
        <sz val="10"/>
        <color theme="1"/>
        <rFont val="Inherit"/>
      </rPr>
      <t>Consolidation</t>
    </r>
    <r>
      <rPr>
        <sz val="10"/>
        <color theme="1"/>
        <rFont val="Inherit"/>
      </rPr>
      <t xml:space="preserve">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we perform ongoing reassessments of whether an enterprise is the primary beneficiary of a VIE.</t>
    </r>
  </si>
  <si>
    <t>Joint Ventures</t>
  </si>
  <si>
    <t>As of December 31, 2013 and 2012, the Company had three and two joint ventures, respectively, which were deemed to be VIEs under ASC 810 for which the Company is considered the primary beneficiary. The Company manages the joint ventures, by using its sales, development and operations teams and has significant control over these projects and therefore the power to direct the activities that most significantly impact the joint venture’s performance, in addition to being obligated to absorb expected losses or receive benefits from the joint venture, and therefore the Company is deemed to be the primary beneficiary of these VIEs.</t>
  </si>
  <si>
    <r>
      <t xml:space="preserve">These joint ventures are each engaged in homebuilding and land development activities. Certain of these joint ventures have not obtained construction financing from outside lenders, but are financing their activities through equity contributions from each of the joint venture partners. The Company has no rights, nor does the Company have any obligation with respect to the liabilities of the VIEs, and none of the Company’s assets serve as collateral for the creditors of these VIEs. The assets of the joint ventures are the sole collateral for the liabilities of the joint ventures and as such, the creditors and equity investors of these joint ventures have no recourse to assets of the Company held outside of these joint ventures. Creditors of these VIEs have no recourse against the general credit of the Company. The liabilities of each VIE are restricted to the assets of each VIE. Additionally, the creditors of the Company have no access to the assets of the VIEs. Income allocations and cash distributions to the Company are based on predetermined formulas between the Company and their joint venture partners as specified in the applicable partnership or operating agreements. The Company generally receives, after partners’ priority returns and return of partners’ capital, approximately </t>
    </r>
    <r>
      <rPr>
        <sz val="10"/>
        <color rgb="FF000000"/>
        <rFont val="Inherit"/>
      </rPr>
      <t>50%</t>
    </r>
    <r>
      <rPr>
        <sz val="10"/>
        <color theme="1"/>
        <rFont val="Inherit"/>
      </rPr>
      <t xml:space="preserve"> of the profits and cash flows from the joint ventures.</t>
    </r>
  </si>
  <si>
    <t>During the year ended December 31, 2013, the Company formed two joint ventures, Lyon Whistler, LLC and Brentwood Palmilla Owner, LLC, and during the year ended December 31, 2012, the Company formed a joint venture, Lyon Branches, LLC, for the purpose of land development and homebuilding activities. The Company, as the managing member, has the power to direct the activities of the VIEs since it manages the daily operations and has exposure to the risks and rewards of the VIEs, as based on the division of income and loss per the joint venture agreements. Therefore, the Company is the primary beneficiary of the joint ventures, and the VIEs were consolidated as of December 31, 2013 and December 31, 2012.</t>
  </si>
  <si>
    <t>As of December 31, 2013, the assets of the consolidated VIEs totaled $66.4 million, of which $4.7 million was cash and $56.8 million was real estate inventories. The liabilities of the consolidated VIEs totaled $27.1 million, primarily comprised of notes payable, accounts payable and accrued liabilities.</t>
  </si>
  <si>
    <r>
      <t xml:space="preserve">As of December 31, 2012, the assets of the consolidated VIEs totaled </t>
    </r>
    <r>
      <rPr>
        <sz val="10"/>
        <color rgb="FF000000"/>
        <rFont val="Inherit"/>
      </rPr>
      <t>$24.7 million</t>
    </r>
    <r>
      <rPr>
        <sz val="10"/>
        <color theme="1"/>
        <rFont val="Inherit"/>
      </rPr>
      <t xml:space="preserve">, of which </t>
    </r>
    <r>
      <rPr>
        <sz val="10"/>
        <color rgb="FF000000"/>
        <rFont val="Inherit"/>
      </rPr>
      <t>$1.1 million</t>
    </r>
    <r>
      <rPr>
        <sz val="10"/>
        <color theme="1"/>
        <rFont val="Inherit"/>
      </rPr>
      <t xml:space="preserve"> was cash and </t>
    </r>
    <r>
      <rPr>
        <sz val="10"/>
        <color rgb="FF000000"/>
        <rFont val="Inherit"/>
      </rPr>
      <t>$20.4</t>
    </r>
    <r>
      <rPr>
        <sz val="10"/>
        <color theme="1"/>
        <rFont val="Inherit"/>
      </rPr>
      <t xml:space="preserve"> was real estate inventories. The liabilities of the consolidated VIEs totaled </t>
    </r>
    <r>
      <rPr>
        <sz val="10"/>
        <color rgb="FF000000"/>
        <rFont val="Inherit"/>
      </rPr>
      <t>$6.4 million</t>
    </r>
    <r>
      <rPr>
        <sz val="10"/>
        <color theme="1"/>
        <rFont val="Inherit"/>
      </rPr>
      <t xml:space="preserve">, primarily comprised of accounts payable and accrued liabilities. The Company recorded a </t>
    </r>
    <r>
      <rPr>
        <sz val="10"/>
        <color rgb="FF000000"/>
        <rFont val="Inherit"/>
      </rPr>
      <t>$1.6 million</t>
    </r>
    <r>
      <rPr>
        <sz val="10"/>
        <color theme="1"/>
        <rFont val="Inherit"/>
      </rPr>
      <t xml:space="preserve"> valuation adjustment to the noncontrolling interest account on one VIE in accordance with the adoption of ASC 852.</t>
    </r>
  </si>
  <si>
    <t>Segment Information</t>
  </si>
  <si>
    <t>Segment Reporting [Abstract]</t>
  </si>
  <si>
    <r>
      <t xml:space="preserve">The Company operates one principal homebuilding business. In accordance with FASB ASC Topic 280, </t>
    </r>
    <r>
      <rPr>
        <i/>
        <sz val="10"/>
        <color theme="1"/>
        <rFont val="Inherit"/>
      </rPr>
      <t>Segment Reporting</t>
    </r>
    <r>
      <rPr>
        <sz val="10"/>
        <color theme="1"/>
        <rFont val="Inherit"/>
      </rPr>
      <t xml:space="preserve"> (“ASC 280”), the Company has determined that each of its operating divisions is an operating segment.</t>
    </r>
  </si>
  <si>
    <t>Operating segments are defined as components of an enterprise about which separate financial information is available that is evaluated regularly by the chief operating decision-maker in deciding how to allocate resources and in assessing performance. The Company’s Executive Chairman,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 xml:space="preserve">The Company’s homebuilding operations design, construct and sell a wide range of homes designed to meet the specific needs in each of its markets. In accordance with the aggregation criteria defined by ASC 280, the Company’s homebuilding operating segments have been grouped into five reportable segments: Southern California, consisting of an operating division with operations in Orange, Los Angeles, San Bernardino and San Diego counties; Northern California, consisting of an operating division with operations in Contra Costa, Sacramento, San Joaquin, Santa Clara, Solano and Placer counties; Arizona, consisting of operations in the Phoenix, Arizona metropolitan area; Nevada, consisting of operations in the Las Vegas, Nevada metropolitan area; and Colorado, consisting of operations in the Denver, Colorado metropolitan area, Fort Collins, and Granby, Colorado. </t>
  </si>
  <si>
    <t>Corporate develops and implements strategic initiatives and supports the Company’s operating divisions by centralizing key administrative functions such as finance and treasury, information technology, risk management and litigation and human resources.</t>
  </si>
  <si>
    <t>Segment financial information relating to the Company’s operations was as follows (in thousands):</t>
  </si>
  <si>
    <t>Period from</t>
  </si>
  <si>
    <t>Year Ended December 31, 2011</t>
  </si>
  <si>
    <t>Operating revenue:</t>
  </si>
  <si>
    <t>Southern California</t>
  </si>
  <si>
    <t>Northern California</t>
  </si>
  <si>
    <t>Arizona</t>
  </si>
  <si>
    <t>Nevada</t>
  </si>
  <si>
    <t>Colorado</t>
  </si>
  <si>
    <t>Total operating revenue</t>
  </si>
  <si>
    <t>Income (loss) before benefit (provision) for income taxes:</t>
  </si>
  <si>
    <t>(19,131</t>
  </si>
  <si>
    <t>(26,406</t>
  </si>
  <si>
    <t>(6,307</t>
  </si>
  <si>
    <t>(95,184</t>
  </si>
  <si>
    <t>(1,146</t>
  </si>
  <si>
    <t>(1,738</t>
  </si>
  <si>
    <t>(30,500</t>
  </si>
  <si>
    <t>Corporate</t>
  </si>
  <si>
    <t>(24,528</t>
  </si>
  <si>
    <t>(27,431</t>
  </si>
  <si>
    <t>(34,491</t>
  </si>
  <si>
    <t>Income (loss) before benefit (provision)</t>
  </si>
  <si>
    <t>from income taxes</t>
  </si>
  <si>
    <t>(6,850</t>
  </si>
  <si>
    <t>(192,888</t>
  </si>
  <si>
    <t>Income (loss) before benefit (provision) from income taxes includes the following pretax inventory impairment charges recorded in the following segments (in thousands):</t>
  </si>
  <si>
    <t>Total impairment loss on real estate assets</t>
  </si>
  <si>
    <t>Homebuilding assets:</t>
  </si>
  <si>
    <t>Corporate (1)</t>
  </si>
  <si>
    <t>Total homebuilding assets</t>
  </si>
  <si>
    <t>Comprised primarily of cash and cash equivalents, receivables, deferred loan costs, deferred income taxes, and other assets.</t>
  </si>
  <si>
    <t>Inventory Disclosure [Abstract]</t>
  </si>
  <si>
    <t>Real estate inventories consist of the following (in thousands):</t>
  </si>
  <si>
    <t>Real estate inventories owned:</t>
  </si>
  <si>
    <t>Land deposits</t>
  </si>
  <si>
    <t>Land and land under development</t>
  </si>
  <si>
    <t>Homes completed and under construction</t>
  </si>
  <si>
    <t>Model homes</t>
  </si>
  <si>
    <t>Real estate inventories not owned: (1)</t>
  </si>
  <si>
    <t>Other land options contracts — land banking arrangement</t>
  </si>
  <si>
    <r>
      <t xml:space="preserve">The Company accounts for its real estate inventories under FASB ASC 360 </t>
    </r>
    <r>
      <rPr>
        <i/>
        <sz val="10"/>
        <color theme="1"/>
        <rFont val="Inherit"/>
      </rPr>
      <t>Property, Plant, &amp; Equipment</t>
    </r>
    <r>
      <rPr>
        <sz val="10"/>
        <color theme="1"/>
        <rFont val="Inherit"/>
      </rPr>
      <t xml:space="preserve"> (“ASC 360”).</t>
    </r>
  </si>
  <si>
    <t>ASC 360 requires impairment losses to be recorded on real estate inventories when indicators of impairment are present and the undiscounted cash flows estimated to be generated by real estate inventories are less than the carrying amount of such assets. Indicators of impairment include a decrease in demand for housing due to softening market conditions, competitive pricing pressures, which reduce the average sales price of homes including an increase in sales incentives offered to buyers, slowing sales absorption rates, decreases in home values in the markets in which the Company operates, significant decreases in gross margins and a decrease in project cash flows for a particular project.</t>
  </si>
  <si>
    <t>For land, construction in progress, completed inventory, including model homes, and inventories not owned, the Company estimates expected cash flows at the project level by maintaining current budgets using recent historical information and current market assumptions. The Company updates project budgets and cash flows of each real estate project on an as needed basis to determine whether the estimated remaining undiscounted future cash flows of the project are more or less than the carrying amount (net book value) of the asset. If the undiscounted cash flows are more than the net book value of the project, then there is no impairment. If the undiscounted cash flows are less than the net book value of the asset, then the asset is deemed to be impaired and is written-down to its fair value.</t>
  </si>
  <si>
    <t>Fair value represents the amount at which an asset could be bought or sold in a current transaction between willing parties (i.e., other than a forced or liquidation sale). Management determines the estimated fair value of each project by determining the present value of estimated future cash flows at discount rates that are commensurate with the risk of each project and each domain, market or sub-market or may use recent appraisals if they more accurately reflect fair value. The estimation process involved in determining if assets have been impaired and in the determination of fair value is inherently uncertain because it requires estimates of future revenues and costs, as well as future events and conditions. Estimates of revenues and costs are supported by the Company’s budgeting process, and are based on recent sales in backlog, pricing required to get the desired pace of sales, pricing of competitive projects, incentives offered by competitors and current estimates of costs of development and construction or current appraisals.</t>
  </si>
  <si>
    <t>The Company engaged a third-party valuation firm to assist with the analysis of the fair value of the entity, and respective assets and liabilities in connection with its reorganization. In conjunction with the valuation of all of the assets of the Company, the Company re-set value on certain land holdings in the early stages of development, based on: (i) “as-is” development stages of the property instead of a discounted cash flow approach, (ii) relative comparables on similar stage properties that had recently sold, on a per acre basis, and (iii) location of the property, among other factors.</t>
  </si>
  <si>
    <t>Under the provisions of FASB ASC 360, the Company is required to make certain assumptions to estimate undiscounted future cash flows of a project, which include: (i) estimated sales prices, including sales incentives, (ii) anticipated sales absorption rates and sales volume, (iii) project costs incurred to date and the estimated future costs of the project based on the project budget, (iv) the carrying costs related to the time a project is actively selling until it closes the final unit in the project, and (v) alternative strategies including selling the land to a third-party or temporarily suspending development at the project. Each project has different assumptions and is based on management’s assessment of the current market conditions that exist in each project location. The Company’s assumptions included moderate absorption increases in certain projects beginning in 2013. In addition, the Company had assumed some moderate reduction in sales incentives in certain projects in certain markets beginning in 2013.</t>
  </si>
  <si>
    <t>The assumptions and judgments used by the Company in the estimation process to determine the future undiscounted cash flows of a project and its fair value are inherently uncertain and require a substantial degree of judgment. The realization of the Company’s real estate inventories is dependent upon future uncertain events and market conditions. Due to the subjective nature of the estimates and assumptions used in determining the future cash flows of a project, actual results could differ materially from current estimates.</t>
  </si>
  <si>
    <t>Management assesses land deposits for impairment when estimated land values are deemed to be less than the agreed upon contract price. The Company considers changes in market conditions, the timing of land purchases, the ability to renegotiate with land sellers, the terms of the land option contracts in question, the availability and best use of capital, and other factors. The Company records abandoned land deposits and related pre-acquisition costs in cost of sales-lots, land and other in the consolidated statements of operations in the period that it is abandoned.</t>
  </si>
  <si>
    <t>As of February 24, 2012, the Company made fair value adjustments to inventory in accordance with fresh start accounting. During the year ended December 31, 2013 and the period from February 25, 2012 through December 31, 2012, the Company did not record any impairments.</t>
  </si>
  <si>
    <t>During the year ended December 31, 2011, the Company recorded impairment loss on real estate assets of $128.3 million. The impairment loss related to land under development and homes completed and under construction recorded during the year ended December 31, 2011, resulted from (i) in certain projects, a decrease in home sales prices related to increased incentives and (ii) a decrease in sales absorption rates which increased the length of time of the project and increased period costs related to the project. The impairment loss related to land held for future development or sold incurred during the year ended December 31, 2011, resulted from the reduced value of the land in the project. The Company values land held for future development using, (i) projected cash flows with the strategy of selling the land, on a finished or unfinished basis, or building out the project, (ii) considering recent, legitimate offers received, (iii) prices for land in recent comparable sales transactions, and other factors. For three of the Company’s projects which are entitled land categorized as “land held for future development” in the table above, the Company engaged a third-party valuation firm to value the land of each project, on an as-is basis, using several factors including the existing land sale market and market comparables as a barometer for each project.</t>
  </si>
  <si>
    <t>Goodwill and Intangible Assets Disclosure [Abstract]</t>
  </si>
  <si>
    <r>
      <t xml:space="preserve">Goodwill of </t>
    </r>
    <r>
      <rPr>
        <sz val="10"/>
        <color rgb="FF000000"/>
        <rFont val="Inherit"/>
      </rPr>
      <t>$14.2 million</t>
    </r>
    <r>
      <rPr>
        <sz val="10"/>
        <color theme="1"/>
        <rFont val="Inherit"/>
      </rPr>
      <t xml:space="preserve"> at December 31, 2013 and 2012 represents the excess of enterprise value upon emergence over the fair value of net tangible and identifiable intangible assets. The Company recorded goodwill of </t>
    </r>
    <r>
      <rPr>
        <sz val="10"/>
        <color rgb="FF000000"/>
        <rFont val="Inherit"/>
      </rPr>
      <t>$14.2 million</t>
    </r>
    <r>
      <rPr>
        <sz val="10"/>
        <color theme="1"/>
        <rFont val="Inherit"/>
      </rPr>
      <t xml:space="preserve"> as of February 24, 2012 in connection with fresh start accounting (refer to Notes 2, 3, and 4 for further details relating to fresh start accounting and valuation of goodwill). </t>
    </r>
  </si>
  <si>
    <t>Goodwill by operating segment as of December 31, 2013 and 2012 is as follows (in thousands):</t>
  </si>
  <si>
    <t>Total goodwill</t>
  </si>
  <si>
    <t>The carrying value and accumulated amortization of intangible assets at December 31, 2013 and December 31, 2012, by major intangible asset category, is as follows (in thousands):</t>
  </si>
  <si>
    <t>December 31, 2012</t>
  </si>
  <si>
    <t>Carrying Value</t>
  </si>
  <si>
    <t>Accumulated Amortization</t>
  </si>
  <si>
    <t>Net</t>
  </si>
  <si>
    <t>Carrying</t>
  </si>
  <si>
    <t>Amount</t>
  </si>
  <si>
    <t>Value</t>
  </si>
  <si>
    <t>Accumulated</t>
  </si>
  <si>
    <t>Amortization</t>
  </si>
  <si>
    <t>Construction management contracts</t>
  </si>
  <si>
    <t>(2,274</t>
  </si>
  <si>
    <t>(1,295</t>
  </si>
  <si>
    <t>Homes in backlog</t>
  </si>
  <si>
    <t>(4,937</t>
  </si>
  <si>
    <t>(4,169</t>
  </si>
  <si>
    <t>Joint venture management fee contracts</t>
  </si>
  <si>
    <t>(400</t>
  </si>
  <si>
    <t>(293</t>
  </si>
  <si>
    <t>Total intangibles</t>
  </si>
  <si>
    <t>(7,611</t>
  </si>
  <si>
    <t>(5,757</t>
  </si>
  <si>
    <r>
      <t xml:space="preserve">Amortization expense related to intangible assets for the year ended December 31, 2013, and the period from February 25, 2012 through December 31, 2012 was $1.9 million and </t>
    </r>
    <r>
      <rPr>
        <sz val="10"/>
        <color rgb="FF000000"/>
        <rFont val="Inherit"/>
      </rPr>
      <t>$5.8 million</t>
    </r>
    <r>
      <rPr>
        <sz val="10"/>
        <color theme="1"/>
        <rFont val="Inherit"/>
      </rPr>
      <t xml:space="preserve">, respectively. There was </t>
    </r>
    <r>
      <rPr>
        <sz val="10"/>
        <color rgb="FF000000"/>
        <rFont val="Inherit"/>
      </rPr>
      <t>no</t>
    </r>
    <r>
      <rPr>
        <sz val="10"/>
        <color theme="1"/>
        <rFont val="Inherit"/>
      </rPr>
      <t xml:space="preserve"> amortization expense related to intangible assets for the period from January 1, 2012 through February 24, 2012 or prior, since intangible assets of </t>
    </r>
    <r>
      <rPr>
        <sz val="10"/>
        <color rgb="FF000000"/>
        <rFont val="Inherit"/>
      </rPr>
      <t>$9.5 million</t>
    </r>
    <r>
      <rPr>
        <sz val="10"/>
        <color theme="1"/>
        <rFont val="Inherit"/>
      </rPr>
      <t xml:space="preserve"> were recorded in conjunction with ASC 852 and intangible assets of </t>
    </r>
    <r>
      <rPr>
        <sz val="10"/>
        <color rgb="FF000000"/>
        <rFont val="Inherit"/>
      </rPr>
      <t>$0.9 million</t>
    </r>
    <r>
      <rPr>
        <sz val="10"/>
        <color theme="1"/>
        <rFont val="Inherit"/>
      </rPr>
      <t xml:space="preserve"> were recorded in conjunction with the purchase of Village Homes on December 7, 2012.</t>
    </r>
  </si>
  <si>
    <t>Estimated future amortization expense related to intangible assets is as follows (in thousands):</t>
  </si>
  <si>
    <t>The weighted average remaining useful life of intangible assets as of December 31, 2013 is 18 months.</t>
  </si>
  <si>
    <t>Senior Notes And Secured Indebtedness</t>
  </si>
  <si>
    <t>Debt Disclosure [Abstract]</t>
  </si>
  <si>
    <t>Senior Notes and Secured Indebtedness</t>
  </si>
  <si>
    <t>Senior notes and Notes payable consist of the following (in thousands):</t>
  </si>
  <si>
    <t>Construction notes payable</t>
  </si>
  <si>
    <t>Seller financing</t>
  </si>
  <si>
    <t>Senior notes</t>
  </si>
  <si>
    <r>
      <t>8</t>
    </r>
    <r>
      <rPr>
        <sz val="7"/>
        <color theme="1"/>
        <rFont val="Inherit"/>
      </rPr>
      <t>  1</t>
    </r>
    <r>
      <rPr>
        <sz val="10"/>
        <color theme="1"/>
        <rFont val="Inherit"/>
      </rPr>
      <t>/</t>
    </r>
    <r>
      <rPr>
        <sz val="8"/>
        <color theme="1"/>
        <rFont val="Inherit"/>
      </rPr>
      <t>2</t>
    </r>
    <r>
      <rPr>
        <sz val="10"/>
        <color theme="1"/>
        <rFont val="Inherit"/>
      </rPr>
      <t>% Senior notes due November 15, 2020</t>
    </r>
  </si>
  <si>
    <t>Total Senior notes and Notes payable</t>
  </si>
  <si>
    <t>The maturities of the 8 ½% Senior notes and Notes payable are as follows as of December 31, 2013 (in thousands):</t>
  </si>
  <si>
    <t>Year Ended December 31,</t>
  </si>
  <si>
    <t>Thereafter</t>
  </si>
  <si>
    <t>Maturities above exclude premium of $6,295 as of December 31, 2013.</t>
  </si>
  <si>
    <t>8 1/2% Senior Notes Due 2020</t>
  </si>
  <si>
    <r>
      <t xml:space="preserve">On November 8, 2012, William Lyon Homes, Inc., a California corporation and wholly-owned subsidiary of the Company (“California Lyon”) completed its offering of </t>
    </r>
    <r>
      <rPr>
        <sz val="10"/>
        <color rgb="FF000000"/>
        <rFont val="Inherit"/>
      </rPr>
      <t>8.5%</t>
    </r>
    <r>
      <rPr>
        <sz val="10"/>
        <color theme="1"/>
        <rFont val="Inherit"/>
      </rPr>
      <t xml:space="preserve"> Senior Notes due 2020, or the New Notes, in an aggregate principal amount of </t>
    </r>
    <r>
      <rPr>
        <sz val="10"/>
        <color rgb="FF000000"/>
        <rFont val="Inherit"/>
      </rPr>
      <t>$325 million</t>
    </r>
    <r>
      <rPr>
        <sz val="10"/>
        <color theme="1"/>
        <rFont val="Inherit"/>
      </rPr>
      <t xml:space="preserve">. The New Notes were issued at </t>
    </r>
    <r>
      <rPr>
        <sz val="10"/>
        <color rgb="FF000000"/>
        <rFont val="Inherit"/>
      </rPr>
      <t>100%</t>
    </r>
    <r>
      <rPr>
        <sz val="10"/>
        <color theme="1"/>
        <rFont val="Inherit"/>
      </rPr>
      <t xml:space="preserve"> of their aggregate principal amount. The Company used the net proceeds from the sale of the New Notes, together with cash on hand, to refinance the Company’s (i) </t>
    </r>
    <r>
      <rPr>
        <sz val="10"/>
        <color rgb="FF000000"/>
        <rFont val="Inherit"/>
      </rPr>
      <t>$235 million</t>
    </r>
    <r>
      <rPr>
        <sz val="10"/>
        <color theme="1"/>
        <rFont val="Inherit"/>
      </rPr>
      <t xml:space="preserve"> </t>
    </r>
    <r>
      <rPr>
        <sz val="10"/>
        <color rgb="FF000000"/>
        <rFont val="Inherit"/>
      </rPr>
      <t>10.25%</t>
    </r>
    <r>
      <rPr>
        <sz val="10"/>
        <color theme="1"/>
        <rFont val="Inherit"/>
      </rPr>
      <t xml:space="preserve"> Senior Secured Term Loan due 2015 (“Amended Term Loan”), (ii) approximately </t>
    </r>
    <r>
      <rPr>
        <sz val="10"/>
        <color rgb="FF000000"/>
        <rFont val="Inherit"/>
      </rPr>
      <t>$76 million</t>
    </r>
    <r>
      <rPr>
        <sz val="10"/>
        <color theme="1"/>
        <rFont val="Inherit"/>
      </rPr>
      <t xml:space="preserve"> in aggregate principal amount of </t>
    </r>
    <r>
      <rPr>
        <sz val="10"/>
        <color rgb="FF000000"/>
        <rFont val="Inherit"/>
      </rPr>
      <t>12%</t>
    </r>
    <r>
      <rPr>
        <sz val="10"/>
        <color theme="1"/>
        <rFont val="Inherit"/>
      </rPr>
      <t xml:space="preserve"> Senior Subordinated Secured Notes due 2017 (“Old Notes”), (iii) approximately </t>
    </r>
    <r>
      <rPr>
        <sz val="10"/>
        <color rgb="FF000000"/>
        <rFont val="Inherit"/>
      </rPr>
      <t>$11 million</t>
    </r>
    <r>
      <rPr>
        <sz val="10"/>
        <color theme="1"/>
        <rFont val="Inherit"/>
      </rPr>
      <t xml:space="preserve"> in principal amount of project related debt, and (iv) to pay accrued and unpaid interest thereon.</t>
    </r>
  </si>
  <si>
    <t xml:space="preserve">On October 24, 2013, California Lyon completed the sale to certain purchasers of an additional $100.0 million in aggregate principal amount of its 8.5% Senior Notes due 2020 (the “Additional Notes”) at an issue price of 106.5% of their aggregate principal amount, plus accrued interest from and including May 15, 2013, in a private placement, resulting in net proceeds of approximately $104.7 million. </t>
  </si>
  <si>
    <r>
      <t xml:space="preserve">As of December 31, 2013 and December 31, 2012, the outstanding principal amount of the New Notes and Additional Notes was $425 million and $325.0 million. The New Notes bear interest at an annual rate of </t>
    </r>
    <r>
      <rPr>
        <sz val="10"/>
        <color rgb="FF000000"/>
        <rFont val="Inherit"/>
      </rPr>
      <t>8.5%</t>
    </r>
    <r>
      <rPr>
        <sz val="10"/>
        <color theme="1"/>
        <rFont val="Inherit"/>
      </rPr>
      <t xml:space="preserve"> per annum and is payable semiannually in arrears on May 15 and November 15, commencing on </t>
    </r>
    <r>
      <rPr>
        <sz val="10"/>
        <color rgb="FF000000"/>
        <rFont val="Inherit"/>
      </rPr>
      <t>May 15, 2013</t>
    </r>
    <r>
      <rPr>
        <sz val="10"/>
        <color theme="1"/>
        <rFont val="Inherit"/>
      </rPr>
      <t xml:space="preserve">, and mature on </t>
    </r>
    <r>
      <rPr>
        <sz val="10"/>
        <color rgb="FF000000"/>
        <rFont val="Inherit"/>
      </rPr>
      <t>November 15, 2020</t>
    </r>
    <r>
      <rPr>
        <sz val="10"/>
        <color theme="1"/>
        <rFont val="Inherit"/>
      </rPr>
      <t>. The New Notes are senior unsecured obligations of California Lyon and are unconditionally guaranteed on a senior subordinated secured basis by Parent and by certain of Parent’s existing and future restricted subsidiaries. The New Notes and the guarantees rank senior to all of California Lyon’s and the guarantors’ existing and future unsecured senior debt and senior in right of payment to all of California Lyon’s and the guarantors’ future subordinated debt. The New Notes and the guarantees are and will be effectively junior to any of California Lyon’s and the guarantors’ existing and future secured debt.</t>
    </r>
  </si>
  <si>
    <r>
      <t xml:space="preserve">On or after </t>
    </r>
    <r>
      <rPr>
        <sz val="10"/>
        <color rgb="FF000000"/>
        <rFont val="Inherit"/>
      </rPr>
      <t>November 15, 2016</t>
    </r>
    <r>
      <rPr>
        <sz val="10"/>
        <color theme="1"/>
        <rFont val="Inherit"/>
      </rPr>
      <t xml:space="preserve">, California Lyon may redeem all or a portion of the New Notes upon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percentages of the principal amount) set forth below plus accrued and unpaid interest to the applicable redemption date, if redeemed during the </t>
    </r>
    <r>
      <rPr>
        <sz val="10"/>
        <color rgb="FF000000"/>
        <rFont val="Inherit"/>
      </rPr>
      <t>12</t>
    </r>
    <r>
      <rPr>
        <sz val="10"/>
        <color theme="1"/>
        <rFont val="Inherit"/>
      </rPr>
      <t>-month period beginning on November 15 of the years indicated below:</t>
    </r>
  </si>
  <si>
    <t>Year</t>
  </si>
  <si>
    <t>Percentage</t>
  </si>
  <si>
    <t>%</t>
  </si>
  <si>
    <t>2018 and thereafter</t>
  </si>
  <si>
    <r>
      <t xml:space="preserve">Prior to November 15, 2016 the New Notes may be redeemed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t>
    </r>
  </si>
  <si>
    <r>
      <t xml:space="preserve">In addition, any time prior to November 15, 2015, California Lyon may, at its option on one or more occasions, redeem New Notes in an aggregate principal amount not to exceed </t>
    </r>
    <r>
      <rPr>
        <sz val="10"/>
        <color rgb="FF000000"/>
        <rFont val="Inherit"/>
      </rPr>
      <t>35%</t>
    </r>
    <r>
      <rPr>
        <sz val="10"/>
        <color theme="1"/>
        <rFont val="Inherit"/>
      </rPr>
      <t xml:space="preserve"> of the aggregate principal amount of the New Notes issued prior to such date at a redemption price (expressed as a percentage of principal amount) of </t>
    </r>
    <r>
      <rPr>
        <sz val="10"/>
        <color rgb="FF000000"/>
        <rFont val="Inherit"/>
      </rPr>
      <t>108.5%</t>
    </r>
    <r>
      <rPr>
        <sz val="10"/>
        <color theme="1"/>
        <rFont val="Inherit"/>
      </rPr>
      <t>, plus accrued and unpaid interest to the redemption date, with an amount equal to the net cash proceeds from one or more equity offerings.</t>
    </r>
  </si>
  <si>
    <t>The indenture governing the New Notes (the “Indenture”) contains covenants that limit the ability of the Company and its restricted subsidiaries to, among other things: (i) incur or guarantee certain additional indebtedness; (ii) pay dividends or make other distributions or repurchase stock;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the Company’s and California Lyon’s assets. These covenants are subject to a number of important exceptions and qualifications as described in the Indenture. The Company is in compliance with all such covenants as of December 31, 2013.</t>
  </si>
  <si>
    <t>Notes Payable</t>
  </si>
  <si>
    <t>Revolving Lines of Credit</t>
  </si>
  <si>
    <t xml:space="preserve">On August 7, 2013, California Lyon and Parent entered into a credit agreement providing for a revolving credit facility of up to $100 million (the “Revolver”). The Revolver will mature on August 5, 2016, unless terminated earlier pursuant to the terms of the Revolver. The Revolver contains an uncommitted accordion feature under which its aggregate principal amount can be increased to up to $125 million under certain circumstances, as well as a sublimit of $50 million for letters of credit. The Revolver contains various covenants, including financial covenants relating to tangible net worth, leverage, liquidity and interest coverage, as well as a limitation on investments in joint ventures and non-guarantor subsidiaries. </t>
  </si>
  <si>
    <t>The Revolver contains customary events of default, subject to cure periods in certain circumstances, that would result in the termination of the commitment and permit the lenders to accelerate payment on outstanding borrowings and require cash collateralization of letters of credit, including: nonpayment of principal, interest and fees or other amounts; violation of covenants; inaccuracy of representations and warranties; cross default to certain other indebtedness; unpaid judgments; and certain bankruptcy and other insolvency events. If a change in control of the Company occurs, the lenders may terminate the commitment and require that California Lyon repay outstanding borrowings under the Revolver and cash collateralize letters of credit. Interest rates on borrowings generally will be based on either LIBOR or a base rate, plus the applicable spread. The commitment fee on the unused portion of the Facility currently accrues at an annual rate of 0.50%.</t>
  </si>
  <si>
    <t>Borrowings under the Revolver, the availability of which is subject to a borrowing base formula, are required to be guaranteed by the Company and certain of the Company’s wholly-owned subsidiaries, are secured by a pledge of all equity interests held by such guarantors, and may be used for general corporate purposes. As of December 31, 2013, the Company had not drawn any amounts under this facility, but had issued a letter of credit for $4.0 million, reducing the amount available under the facility.</t>
  </si>
  <si>
    <t>On March 5, 2013, California Lyon entered into a Revolving Line of Credit Loan Agreement (the “CB&amp;T Loan Agreement”), with California Bank &amp; Trust (“CB&amp;T”), providing for a revolving line of credit of $30.0 million (the “CB&amp;T Loan”). The CB&amp;T Loan, as amended, provides California Lyon with funds for the development of residential lots, the construction of existing and future residential home projects within the states of California, Arizona, Nevada and Colorado, the issuance of letters of credit for the payment of costs incurred or associated with those projects and other general corporate purposes. In connection with the execution of the CB&amp;T Loan Agreement, California Lyon issued a promissory note (the “CB&amp;T Promissory Note”), and together with the CB&amp;T Loan Agreement and any ancillary documents and agreements executed pursuant to the CB&amp;T Loan Agreement, (the “CB&amp;T Loan Documents”), in favor of CB&amp;T. California Lyon’s obligations under the CB&amp;T Loan are secured by, among other things, a first lien on and security interest in all the real and personal property comprising each qualified project that is secured by the CB&amp;T Loan. Borrowings under the CB&amp;T Loan Agreement bore interest, payable monthly, at California Lyon’s option of either (i) a fixed rate at LIBOR plus 3.00% per annum or (ii) a variable rate at the Prime Rate, as adjusted by CB&amp;T in accordance with the CB&amp;T Loan Agreement, plus 1.00% per annum. The floor interest rate for borrowings under the CB&amp;T Loan Agreement range from 4.25% to 5.00%, depending on California Lyon’s total debt to tangible net worth ratio. Beginning on March 5, 2015, the maximum amount available under the CB&amp;T Loan would have been reduced by $7.5 million every 90 days until the CB&amp;T Loan matures. The CB&amp;T Loan was scheduled to mature on March 5, 2016.</t>
  </si>
  <si>
    <t>In March 2013, one of the outstanding construction loans payable and its underlying collateral was rolled into the CB&amp;T Loan. In July 2013, the Company repaid all of the outstanding balance of the CB&amp;T loan. On October 30, 2013, the Company terminated the CB&amp;T Loan.</t>
  </si>
  <si>
    <t>Construction Notes Payable</t>
  </si>
  <si>
    <r>
      <t xml:space="preserve">In December 2013, the Company entered into a construction notes payable agreement. The agreement has total availability under the facility of </t>
    </r>
    <r>
      <rPr>
        <sz val="10"/>
        <color rgb="FF000000"/>
        <rFont val="Times New Roman"/>
        <family val="1"/>
      </rPr>
      <t>$18.6 million</t>
    </r>
    <r>
      <rPr>
        <sz val="10"/>
        <color theme="1"/>
        <rFont val="Inherit"/>
      </rPr>
      <t xml:space="preserve">, to be drawn for land development and construction of its joint venture projects. The facility consists of an $11.5 million revolving facility and a $7.1 million promissory note. The facility matures in January 2016 and bears interest at the Company's option of either LIBOR +3.0% or the prime rate +1.0%. At </t>
    </r>
    <r>
      <rPr>
        <sz val="10"/>
        <color rgb="FF000000"/>
        <rFont val="Times New Roman"/>
        <family val="1"/>
      </rPr>
      <t>December 31, 2013</t>
    </r>
    <r>
      <rPr>
        <sz val="10"/>
        <color theme="1"/>
        <rFont val="Inherit"/>
      </rPr>
      <t xml:space="preserve"> the interest rate on the facility was 4.25%, and the Company had $2.1 million outstanding.</t>
    </r>
  </si>
  <si>
    <r>
      <t xml:space="preserve">In June 2013, the Company entered into a construction note payable agreement. The agreement has total availability under the facility of </t>
    </r>
    <r>
      <rPr>
        <sz val="10"/>
        <color rgb="FF000000"/>
        <rFont val="Times New Roman"/>
        <family val="1"/>
      </rPr>
      <t>$28.0 million</t>
    </r>
    <r>
      <rPr>
        <sz val="10"/>
        <color theme="1"/>
        <rFont val="Inherit"/>
      </rPr>
      <t>, to be drawn for land development and construction on one of its joint venture projects. The loan matures in June 2016 and bears interest at the prime rate +0.5%, with a rate floor of 4.0%, which was the interest rate as of December 31, 2013. As of December 31, 2013, the Company had borrowed $21.2 million under this facility. The loan will be repaid with proceeds from home closings of the project, is secured by the underlying project, and is guaranteed by the Company.</t>
    </r>
  </si>
  <si>
    <t xml:space="preserve">In September 2012, the Company entered into two construction notes payable agreements. The first agreement has total availability under the facility of $19.0 million, to be drawn for land development and construction on one of its wholly-owned projects. The loan had an original maturity date in September 2015 and bore interest at the prime rate +1.0%, with a rate floor of 5.0%. In March 2013, this loan and the underlying collateral was rolled into the CB&amp;T Loan Agreement, defined and discussed above. As of December 31, 2012, the Company had borrowed $7.8 million under this facility. </t>
  </si>
  <si>
    <t>The second September 2012 construction note payable agreement has total availability under the facility of $17.0 million, to be drawn for land development and construction on one of its joint venture projects. The loan matures in March 2015 and bears interest at prime rate +1%, with a rate floor of 5.0%, which was the interest rate as of December 31, 2013. At December 31, 2013 and December 31, 2012, the Company had borrowed $0.9 million and $5.4 million under this facility.</t>
  </si>
  <si>
    <t>Land Acquisition Note Payable</t>
  </si>
  <si>
    <r>
      <t xml:space="preserve">In October 2011, the Company secured an acquisition note payable in conjunction with the acquisition of a parcel of land in Northern California. The acquisition price of the land was </t>
    </r>
    <r>
      <rPr>
        <sz val="10"/>
        <color rgb="FF000000"/>
        <rFont val="Inherit"/>
      </rPr>
      <t>$56.0 million</t>
    </r>
    <r>
      <rPr>
        <sz val="10"/>
        <color theme="1"/>
        <rFont val="Inherit"/>
      </rPr>
      <t xml:space="preserve">, and the loan was for </t>
    </r>
    <r>
      <rPr>
        <sz val="10"/>
        <color rgb="FF000000"/>
        <rFont val="Inherit"/>
      </rPr>
      <t>$55.0 million</t>
    </r>
    <r>
      <rPr>
        <sz val="10"/>
        <color theme="1"/>
        <rFont val="Inherit"/>
      </rPr>
      <t xml:space="preserve">. The note was scheduled to mature in </t>
    </r>
    <r>
      <rPr>
        <sz val="10"/>
        <color rgb="FF000000"/>
        <rFont val="Inherit"/>
      </rPr>
      <t>October 2012</t>
    </r>
    <r>
      <rPr>
        <sz val="10"/>
        <color theme="1"/>
        <rFont val="Inherit"/>
      </rPr>
      <t xml:space="preserve">, and carried an interest rate of </t>
    </r>
    <r>
      <rPr>
        <sz val="10"/>
        <color rgb="FF000000"/>
        <rFont val="Inherit"/>
      </rPr>
      <t>1.5%</t>
    </r>
    <r>
      <rPr>
        <sz val="10"/>
        <color theme="1"/>
        <rFont val="Inherit"/>
      </rPr>
      <t xml:space="preserve"> per month, which was paid monthly on the loan. As part of the Company’s adoption of ASC 852, the loan was valued at </t>
    </r>
    <r>
      <rPr>
        <sz val="10"/>
        <color rgb="FF000000"/>
        <rFont val="Inherit"/>
      </rPr>
      <t>$56.3 million</t>
    </r>
    <r>
      <rPr>
        <sz val="10"/>
        <color theme="1"/>
        <rFont val="Inherit"/>
      </rPr>
      <t xml:space="preserve"> as of February 24, 2012, the confirmation date of the plan. In May 2012, the Company sold the parcel of land and repaid the note in full recognizing a gain on extinguishment of debt of </t>
    </r>
    <r>
      <rPr>
        <sz val="10"/>
        <color rgb="FF000000"/>
        <rFont val="Inherit"/>
      </rPr>
      <t>$1.0 million</t>
    </r>
    <r>
      <rPr>
        <sz val="10"/>
        <color theme="1"/>
        <rFont val="Inherit"/>
      </rPr>
      <t xml:space="preserve">, net of amortization expense of </t>
    </r>
    <r>
      <rPr>
        <sz val="10"/>
        <color rgb="FF000000"/>
        <rFont val="Inherit"/>
      </rPr>
      <t>$0.3 million</t>
    </r>
    <r>
      <rPr>
        <sz val="10"/>
        <color theme="1"/>
        <rFont val="Inherit"/>
      </rPr>
      <t>. The gain is included in (loss) gain on extinguishment of debt in the consolidated statement of operations for the period from February 25, 2012 through December 31, 2012.</t>
    </r>
  </si>
  <si>
    <t>Seller Financing</t>
  </si>
  <si>
    <t>At December 31, 2013, the Company had $13.9 million of notes payable outstanding relating to two land acquisitions for which seller financing was provided. The first note had a balance of $1.8 million as of December 31, 2013, bears interest at 3% per annum, is secured by the underlying land, and matures in March 2014. The second note had a balance of $12.1 million as of December 31, 2013, bears interest at 7% per annum, is secured by the underlying land, and matures in May 2015.</t>
  </si>
  <si>
    <t>GUARANTOR AND NON-GUARANTOR FINANCIAL STATEMENTS</t>
  </si>
  <si>
    <t>The following consolidating financial information includes:</t>
  </si>
  <si>
    <r>
      <t xml:space="preserve">(1) Consolidating balance sheets as of December 31, 2013 and 2012; consolidating statements of operations for the year ended December 31, 2013, the period from February 25, 2012 through December 31, 2012, the period from January 1, 2012 through February 24, 2012, and the year ended December 31, 2011; and consolidating statements of cash flows for the year ended December 31, 2013, the period from February 25, 2012 through December 31, 2012, the period from </t>
    </r>
    <r>
      <rPr>
        <sz val="10"/>
        <color rgb="FF000000"/>
        <rFont val="Inherit"/>
      </rPr>
      <t>January 1, 2012</t>
    </r>
    <r>
      <rPr>
        <sz val="10"/>
        <color theme="1"/>
        <rFont val="Inherit"/>
      </rPr>
      <t xml:space="preserve"> through February 24, 2012, and the year ended December 31, 2011, of (a) William Lyon Homes, as the parent, or “Delaware Lyon”, (b) William Lyon Homes, Inc., as the subsidiary issuer, or “California Lyon”, (c) the guarantor subsidiaries, (d) the non-guarantor subsidiaries and (e) William Lyon Homes, Inc. on a consolidated basis; and</t>
    </r>
  </si>
  <si>
    <t>(2) Elimination entries necessary to consolidate Delaware Lyon, with William Lyon Homes, Inc. and its guarantor and non-guarantor subsidiaries.</t>
  </si>
  <si>
    <r>
      <t xml:space="preserve">William Lyon Homes owns </t>
    </r>
    <r>
      <rPr>
        <sz val="10"/>
        <color rgb="FF000000"/>
        <rFont val="Inherit"/>
      </rPr>
      <t>100%</t>
    </r>
    <r>
      <rPr>
        <sz val="10"/>
        <color theme="1"/>
        <rFont val="Inherit"/>
      </rPr>
      <t xml:space="preserve"> of all of its guarantor subsidiaries and all guarantees are full and unconditional, joint and several. As a result, in accordance with Rule 3-10 (d) of Regulation S-X promulgated by the SEC, no separate financial statements are required for these subsidiaries as of December 31, 2013 and 2012, and for the year ended December 31, 2013, the period from February 25, 2012 through December 31, 2012, the period from January 1, 2012 through February 24, 2012, and the year ended December 31, 2011.</t>
    </r>
  </si>
  <si>
    <t>CONSOLIDATING BALANCE SHEET</t>
  </si>
  <si>
    <t>December 31, 2013 (Successor)</t>
  </si>
  <si>
    <t>(in thousands)</t>
  </si>
  <si>
    <t>Unconsolidated</t>
  </si>
  <si>
    <t>Delaware</t>
  </si>
  <si>
    <t>Lyon</t>
  </si>
  <si>
    <t>California</t>
  </si>
  <si>
    <t>Guarantor</t>
  </si>
  <si>
    <t>Subsidiaries</t>
  </si>
  <si>
    <t>Non-Guarantor</t>
  </si>
  <si>
    <t>Eliminating</t>
  </si>
  <si>
    <t>Entries</t>
  </si>
  <si>
    <t>Consolidated</t>
  </si>
  <si>
    <t>Company</t>
  </si>
  <si>
    <t>Deferred income taxes, net</t>
  </si>
  <si>
    <t>Investments in subsidiaries</t>
  </si>
  <si>
    <t>(438,154</t>
  </si>
  <si>
    <t>Intercompany receivables</t>
  </si>
  <si>
    <t>(15</t>
  </si>
  <si>
    <t>(225,041</t>
  </si>
  <si>
    <t>(663,195</t>
  </si>
  <si>
    <t>LIABILITIES AND EQUITY</t>
  </si>
  <si>
    <r>
      <t>8</t>
    </r>
    <r>
      <rPr>
        <sz val="7"/>
        <color theme="1"/>
        <rFont val="Inherit"/>
      </rPr>
      <t> 1</t>
    </r>
    <r>
      <rPr>
        <sz val="10"/>
        <color theme="1"/>
        <rFont val="Inherit"/>
      </rPr>
      <t>/</t>
    </r>
    <r>
      <rPr>
        <sz val="8"/>
        <color theme="1"/>
        <rFont val="Inherit"/>
      </rPr>
      <t>2</t>
    </r>
    <r>
      <rPr>
        <sz val="10"/>
        <color theme="1"/>
        <rFont val="Inherit"/>
      </rPr>
      <t>% Senior Notes</t>
    </r>
  </si>
  <si>
    <t>Intercompany payables</t>
  </si>
  <si>
    <t>Total liabilities</t>
  </si>
  <si>
    <t>Equity</t>
  </si>
  <si>
    <t>William Lyon Homes stockholders’ equity</t>
  </si>
  <si>
    <t>Noncontrolling interests</t>
  </si>
  <si>
    <t>Total liabilities and equity</t>
  </si>
  <si>
    <t>December 31, 2012 (Successor)</t>
  </si>
  <si>
    <t>(84,860</t>
  </si>
  <si>
    <t>(226,174</t>
  </si>
  <si>
    <t>(311,034</t>
  </si>
  <si>
    <t>(144,795</t>
  </si>
  <si>
    <t>CONSOLIDATING STATEMENT OF OPERATIONS</t>
  </si>
  <si>
    <t>Year Ended December 31, 2013 (Successor)</t>
  </si>
  <si>
    <t>Sales</t>
  </si>
  <si>
    <t>Management fees</t>
  </si>
  <si>
    <t>(1,351</t>
  </si>
  <si>
    <t>Cost of sales</t>
  </si>
  <si>
    <t>(236,165</t>
  </si>
  <si>
    <t>(150,450</t>
  </si>
  <si>
    <t>(34,924</t>
  </si>
  <si>
    <t>(420,188</t>
  </si>
  <si>
    <t>(25,598</t>
  </si>
  <si>
    <t>(15,615</t>
  </si>
  <si>
    <t>(8,908</t>
  </si>
  <si>
    <t>(1,579</t>
  </si>
  <si>
    <t>(26,102</t>
  </si>
  <si>
    <t>(37,031</t>
  </si>
  <si>
    <t>(3,720</t>
  </si>
  <si>
    <t>(19</t>
  </si>
  <si>
    <t>(40,770</t>
  </si>
  <si>
    <t>(1,854</t>
  </si>
  <si>
    <t>(2,163</t>
  </si>
  <si>
    <t>(3</t>
  </si>
  <si>
    <t>(2,166</t>
  </si>
  <si>
    <t>(318,426</t>
  </si>
  <si>
    <t>(163,081</t>
  </si>
  <si>
    <t>(36,522</t>
  </si>
  <si>
    <t>(516,678</t>
  </si>
  <si>
    <t>Income from subsidiaries</t>
  </si>
  <si>
    <t>(151,021</t>
  </si>
  <si>
    <t>Operating income</t>
  </si>
  <si>
    <t>(2,476</t>
  </si>
  <si>
    <t>(126</t>
  </si>
  <si>
    <t>(2,602</t>
  </si>
  <si>
    <t>Other income (expense), net</t>
  </si>
  <si>
    <t>(147</t>
  </si>
  <si>
    <t>(1,088</t>
  </si>
  <si>
    <t>Income before reorganization items and benefit (provision) for income taxes</t>
  </si>
  <si>
    <t>Income before benefit (provision) for income taxes</t>
  </si>
  <si>
    <t>(13</t>
  </si>
  <si>
    <t>Net income</t>
  </si>
  <si>
    <t>(6,471</t>
  </si>
  <si>
    <t>Net income attributable to William Lyon Homes</t>
  </si>
  <si>
    <t>(1,528</t>
  </si>
  <si>
    <t>Net income available to common stockholders</t>
  </si>
  <si>
    <t>Period from February 25, 2012 through</t>
  </si>
  <si>
    <t>(534</t>
  </si>
  <si>
    <t>(163,083</t>
  </si>
  <si>
    <t>(41,516</t>
  </si>
  <si>
    <t>(93,924</t>
  </si>
  <si>
    <t>(297,989</t>
  </si>
  <si>
    <t>(21,416</t>
  </si>
  <si>
    <t>(10,705</t>
  </si>
  <si>
    <t>(2,617</t>
  </si>
  <si>
    <t>(606</t>
  </si>
  <si>
    <t>(13,928</t>
  </si>
  <si>
    <t>(25,872</t>
  </si>
  <si>
    <t>(221</t>
  </si>
  <si>
    <t>(2</t>
  </si>
  <si>
    <t>(26,095</t>
  </si>
  <si>
    <t>(3,027</t>
  </si>
  <si>
    <t>(2,909</t>
  </si>
  <si>
    <t>(229,860</t>
  </si>
  <si>
    <t>(44,356</t>
  </si>
  <si>
    <t>(94,412</t>
  </si>
  <si>
    <t>(368,094</t>
  </si>
  <si>
    <t>(Loss) income from subsidiaries</t>
  </si>
  <si>
    <t>(8,859</t>
  </si>
  <si>
    <t>(2,822</t>
  </si>
  <si>
    <t>Operating (loss) income</t>
  </si>
  <si>
    <t>(1,392</t>
  </si>
  <si>
    <t>(9,227</t>
  </si>
  <si>
    <t>(9,127</t>
  </si>
  <si>
    <t>(61</t>
  </si>
  <si>
    <t>(Loss) income before reorganization items and provision for income taxes</t>
  </si>
  <si>
    <t>(5,713</t>
  </si>
  <si>
    <t>(4,325</t>
  </si>
  <si>
    <t>(3,073</t>
  </si>
  <si>
    <t>(Loss) income before provision for income taxes</t>
  </si>
  <si>
    <t>(8,786</t>
  </si>
  <si>
    <t>Provision for income taxes</t>
  </si>
  <si>
    <t>(11</t>
  </si>
  <si>
    <t>(8,797</t>
  </si>
  <si>
    <t>(6,861</t>
  </si>
  <si>
    <t>Less: Net income attributable to noncontrolling interest</t>
  </si>
  <si>
    <t>(1,998</t>
  </si>
  <si>
    <t>Net (loss) income attributable to William Lyon Homes</t>
  </si>
  <si>
    <t>(2,743</t>
  </si>
  <si>
    <t>Net (loss) income available to common stockholders</t>
  </si>
  <si>
    <t>(11,602</t>
  </si>
  <si>
    <t>Period from January 1, 2012 through</t>
  </si>
  <si>
    <t>February 24, 2012 (Predecessor)</t>
  </si>
  <si>
    <t>(110</t>
  </si>
  <si>
    <t>Cost of sales — homes</t>
  </si>
  <si>
    <t>(8,819</t>
  </si>
  <si>
    <t>(3,820</t>
  </si>
  <si>
    <t>(2,069</t>
  </si>
  <si>
    <t>(14,598</t>
  </si>
  <si>
    <t>(8,223</t>
  </si>
  <si>
    <t>(1,496</t>
  </si>
  <si>
    <t>(260</t>
  </si>
  <si>
    <t>(188</t>
  </si>
  <si>
    <t>(1,944</t>
  </si>
  <si>
    <t>(3,246</t>
  </si>
  <si>
    <t>(56</t>
  </si>
  <si>
    <t>(3,302</t>
  </si>
  <si>
    <t>(16</t>
  </si>
  <si>
    <t>(171</t>
  </si>
  <si>
    <t>(187</t>
  </si>
  <si>
    <t>(21,800</t>
  </si>
  <si>
    <t>(4,136</t>
  </si>
  <si>
    <t>(2,428</t>
  </si>
  <si>
    <t>(28,254</t>
  </si>
  <si>
    <t>(239,919</t>
  </si>
  <si>
    <t>(81</t>
  </si>
  <si>
    <t>(2,684</t>
  </si>
  <si>
    <t>(2,407</t>
  </si>
  <si>
    <t>(100</t>
  </si>
  <si>
    <t>(2,507</t>
  </si>
  <si>
    <t>(25</t>
  </si>
  <si>
    <t>Income (loss) before reorganization items and provision for income taxes</t>
  </si>
  <si>
    <t>(192</t>
  </si>
  <si>
    <t>(4,961</t>
  </si>
  <si>
    <t>Reorganization items</t>
  </si>
  <si>
    <t>(1</t>
  </si>
  <si>
    <t>Income before provision for income taxes</t>
  </si>
  <si>
    <t>(114</t>
  </si>
  <si>
    <t>(DEBTOR-IN-POSSESSION)</t>
  </si>
  <si>
    <t>Year Ended December 31, 2011 (Predecessor)</t>
  </si>
  <si>
    <t>(468</t>
  </si>
  <si>
    <t>(162,148</t>
  </si>
  <si>
    <t>(18,225</t>
  </si>
  <si>
    <t>(8,818</t>
  </si>
  <si>
    <t>(188,723</t>
  </si>
  <si>
    <t>(70,742</t>
  </si>
  <si>
    <t>(57,572</t>
  </si>
  <si>
    <t>(128,314</t>
  </si>
  <si>
    <t>(18,164</t>
  </si>
  <si>
    <t>(14,528</t>
  </si>
  <si>
    <t>(1,318</t>
  </si>
  <si>
    <t>(1,002</t>
  </si>
  <si>
    <t>(16,848</t>
  </si>
  <si>
    <t>(22,070</t>
  </si>
  <si>
    <t>(340</t>
  </si>
  <si>
    <t>(22,411</t>
  </si>
  <si>
    <t>(2,979</t>
  </si>
  <si>
    <t>(1,004</t>
  </si>
  <si>
    <t>(3,983</t>
  </si>
  <si>
    <t>(290,631</t>
  </si>
  <si>
    <t>(19,883</t>
  </si>
  <si>
    <t>(68,397</t>
  </si>
  <si>
    <t>(378,443</t>
  </si>
  <si>
    <t>Loss from subsidiaries</t>
  </si>
  <si>
    <t>(193,330</t>
  </si>
  <si>
    <t>(59,588</t>
  </si>
  <si>
    <t>(149,386</t>
  </si>
  <si>
    <t>(58,288</t>
  </si>
  <si>
    <t>(148,015</t>
  </si>
  <si>
    <t>(23,639</t>
  </si>
  <si>
    <t>(890</t>
  </si>
  <si>
    <t>(24,529</t>
  </si>
  <si>
    <t>(131</t>
  </si>
  <si>
    <t>(49</t>
  </si>
  <si>
    <t>Loss before reorganization items and provision for income taxes</t>
  </si>
  <si>
    <t>(172,007</t>
  </si>
  <si>
    <t>(60</t>
  </si>
  <si>
    <t>(59,227</t>
  </si>
  <si>
    <t>(171,706</t>
  </si>
  <si>
    <t>Loss before provision for income taxes</t>
  </si>
  <si>
    <t>(193,189</t>
  </si>
  <si>
    <t>(10</t>
  </si>
  <si>
    <t>Net loss</t>
  </si>
  <si>
    <t>(193,199</t>
  </si>
  <si>
    <t>(192,898</t>
  </si>
  <si>
    <t>(432</t>
  </si>
  <si>
    <t>Net loss attributable to William Lyon Homes</t>
  </si>
  <si>
    <t>(59,659</t>
  </si>
  <si>
    <t>CONSOLIDATING STATEMENT OF CASH FLOWS</t>
  </si>
  <si>
    <t>Net cash (used in) provided by operating activities</t>
  </si>
  <si>
    <t>(164,848</t>
  </si>
  <si>
    <t>(25,445</t>
  </si>
  <si>
    <t>(174,534</t>
  </si>
  <si>
    <t>(3,651</t>
  </si>
  <si>
    <t>(104</t>
  </si>
  <si>
    <t>(3,754</t>
  </si>
  <si>
    <t>(35,574</t>
  </si>
  <si>
    <t>Net cash provided by (used in) investing activities</t>
  </si>
  <si>
    <t>Proceeds from issurance of 8 1/2% Senior Notes</t>
  </si>
  <si>
    <t>(30,735</t>
  </si>
  <si>
    <t>(34,302</t>
  </si>
  <si>
    <t>(65,037</t>
  </si>
  <si>
    <t>(4,060</t>
  </si>
  <si>
    <t>(2,550</t>
  </si>
  <si>
    <t>(30,447</t>
  </si>
  <si>
    <t>Advances to affiliates</t>
  </si>
  <si>
    <t>(17,914</t>
  </si>
  <si>
    <t>Intercompany receivables/payables</t>
  </si>
  <si>
    <t>(21,744</t>
  </si>
  <si>
    <t>(17,816</t>
  </si>
  <si>
    <t>Net cash provided (used in) by financing activities</t>
  </si>
  <si>
    <t>(15,692</t>
  </si>
  <si>
    <t>(37</t>
  </si>
  <si>
    <t>Cash and cash equivalents at beginning of period</t>
  </si>
  <si>
    <t>Cash and cash equivalents at end of period</t>
  </si>
  <si>
    <t>(72,014</t>
  </si>
  <si>
    <t>(33,201</t>
  </si>
  <si>
    <t>(271</t>
  </si>
  <si>
    <t>(20</t>
  </si>
  <si>
    <t>(21</t>
  </si>
  <si>
    <t>(312</t>
  </si>
  <si>
    <t>(84,828</t>
  </si>
  <si>
    <t>Net cash used in investing activities</t>
  </si>
  <si>
    <t>(118,300</t>
  </si>
  <si>
    <t>(33,513</t>
  </si>
  <si>
    <t>(3,994</t>
  </si>
  <si>
    <t>(69,682</t>
  </si>
  <si>
    <t>(73,676</t>
  </si>
  <si>
    <t>(235,000</t>
  </si>
  <si>
    <t>(75,916</t>
  </si>
  <si>
    <t>(7,181</t>
  </si>
  <si>
    <t>(1,721</t>
  </si>
  <si>
    <t>(16,004</t>
  </si>
  <si>
    <t>(78,820</t>
  </si>
  <si>
    <t>(3,549</t>
  </si>
  <si>
    <t>(134,978</t>
  </si>
  <si>
    <t>(6,008</t>
  </si>
  <si>
    <t>(3,546</t>
  </si>
  <si>
    <t>(121,095</t>
  </si>
  <si>
    <t>(25,937</t>
  </si>
  <si>
    <t>(6,782</t>
  </si>
  <si>
    <t>(2,688</t>
  </si>
  <si>
    <t>(9,457</t>
  </si>
  <si>
    <t>Period from January 1, 2012 through</t>
  </si>
  <si>
    <t>February 24, 2012 (Predecessor)</t>
  </si>
  <si>
    <t>(13,638</t>
  </si>
  <si>
    <t>(3,864</t>
  </si>
  <si>
    <t>(17,321</t>
  </si>
  <si>
    <t>(419</t>
  </si>
  <si>
    <t>(183</t>
  </si>
  <si>
    <t>(236</t>
  </si>
  <si>
    <t>(116</t>
  </si>
  <si>
    <t>(500</t>
  </si>
  <si>
    <t>(616</t>
  </si>
  <si>
    <t>(2,491</t>
  </si>
  <si>
    <t>(1,897</t>
  </si>
  <si>
    <t>(4</t>
  </si>
  <si>
    <t>(2,665</t>
  </si>
  <si>
    <t>(173</t>
  </si>
  <si>
    <t>Net cash provided by (used in) financing activities</t>
  </si>
  <si>
    <t>Net increase (decrease) in cash and cash equivalents</t>
  </si>
  <si>
    <t>(1,359</t>
  </si>
  <si>
    <t>Year Ended December, 2011 (Predecessor)</t>
  </si>
  <si>
    <t>(166,495</t>
  </si>
  <si>
    <t>(38,651</t>
  </si>
  <si>
    <t>(722</t>
  </si>
  <si>
    <t>(128</t>
  </si>
  <si>
    <t>(29,412</t>
  </si>
  <si>
    <t>(82,531</t>
  </si>
  <si>
    <t>(11,532</t>
  </si>
  <si>
    <t>(8,954</t>
  </si>
  <si>
    <t>(29,341</t>
  </si>
  <si>
    <t>(131,964</t>
  </si>
  <si>
    <t>(214,495</t>
  </si>
  <si>
    <t>(40</t>
  </si>
  <si>
    <t>(13,881</t>
  </si>
  <si>
    <t>(55,166</t>
  </si>
  <si>
    <t>(84</t>
  </si>
  <si>
    <t>(51,225</t>
  </si>
  <si>
    <t>Fair Value Of Financial Instruments</t>
  </si>
  <si>
    <t>Fair Value Disclosures [Abstract]</t>
  </si>
  <si>
    <t>Fair Value of Financial Instruments</t>
  </si>
  <si>
    <r>
      <t xml:space="preserve">In accordance with FASB ASC Topic 820 </t>
    </r>
    <r>
      <rPr>
        <i/>
        <sz val="10"/>
        <color theme="1"/>
        <rFont val="Inherit"/>
      </rPr>
      <t>Fair Value Measurements and Disclosure</t>
    </r>
    <r>
      <rPr>
        <sz val="10"/>
        <color theme="1"/>
        <rFont val="Inherit"/>
      </rPr>
      <t>, (“ASC 820”) the Company is required to disclose the estimated fair value of financial instruments. As of December 31, 2013 and 2012, the Company used the following assumptions to estimate the fair value of each type of financial instrument for which it is practicable to estimate:</t>
    </r>
  </si>
  <si>
    <r>
      <t xml:space="preserve">8 </t>
    </r>
    <r>
      <rPr>
        <sz val="7"/>
        <color theme="1"/>
        <rFont val="Inherit"/>
      </rPr>
      <t> 1</t>
    </r>
    <r>
      <rPr>
        <sz val="10"/>
        <color theme="1"/>
        <rFont val="Inherit"/>
      </rPr>
      <t xml:space="preserve">/2% Senior Notes—The 8 </t>
    </r>
    <r>
      <rPr>
        <sz val="7"/>
        <color theme="1"/>
        <rFont val="Inherit"/>
      </rPr>
      <t> 1</t>
    </r>
    <r>
      <rPr>
        <sz val="10"/>
        <color theme="1"/>
        <rFont val="Inherit"/>
      </rPr>
      <t>/2% Senior Notes are traded over the counter and their fair values were based upon quotes from industry sources;</t>
    </r>
  </si>
  <si>
    <t>Notes Payable—The carrying amount is a reasonable estimate of fair value of the notes payable because the loans were entered into during the final quarter of the year and/or the outstanding balance at year end is expected to be repaid within one year;</t>
  </si>
  <si>
    <t>The following table excludes cash and cash equivalents, restricted cash, receivables and accounts payable, which had fair values approximating their carrying amounts due to the short maturities and liquidity of these instruments. The estimated fair values of financial instruments are as follows (in thousands):</t>
  </si>
  <si>
    <t>Fair</t>
  </si>
  <si>
    <t>Financial liabilities:</t>
  </si>
  <si>
    <r>
      <t>8</t>
    </r>
    <r>
      <rPr>
        <sz val="7"/>
        <color theme="1"/>
        <rFont val="Inherit"/>
      </rPr>
      <t> 1</t>
    </r>
    <r>
      <rPr>
        <sz val="10"/>
        <color theme="1"/>
        <rFont val="Inherit"/>
      </rPr>
      <t>/</t>
    </r>
    <r>
      <rPr>
        <sz val="8"/>
        <color theme="1"/>
        <rFont val="Inherit"/>
      </rPr>
      <t>2</t>
    </r>
    <r>
      <rPr>
        <sz val="10"/>
        <color theme="1"/>
        <rFont val="Inherit"/>
      </rPr>
      <t>% Senior Notes due 2020</t>
    </r>
  </si>
  <si>
    <t>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sed Level 3 to measure the fair value of its Notes Payable, and Level 2 to measure the fair value of its 8 1/2% Senior Notes. ASC 820 specifies a hierarchy of valuation techniques based on whether the inputs to a fair value measurement are considered to be observable or unobservable in a marketplace. The three levels of the hierarchy are as follows:</t>
  </si>
  <si>
    <t>Level 1—quoted prices for identical assets or liabilities in active markets;</t>
  </si>
  <si>
    <r>
      <t>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t>
    </r>
    <r>
      <rPr>
        <sz val="8"/>
        <color theme="1"/>
        <rFont val="Inherit"/>
      </rPr>
      <t> </t>
    </r>
  </si>
  <si>
    <t>Level 3—valuations derived from valuation techniques in which one or more significant inputs or significant value drivers are unobservable.</t>
  </si>
  <si>
    <t>The following table represents a reconciliation of the beginning and ending balance for the Company’s Level 3 fair value measurements:</t>
  </si>
  <si>
    <t>Notes</t>
  </si>
  <si>
    <t>Payable</t>
  </si>
  <si>
    <t>Senior</t>
  </si>
  <si>
    <t>Secured</t>
  </si>
  <si>
    <t>Term Loan</t>
  </si>
  <si>
    <t>Fair Value at December 31, 2011 (Predecessor)</t>
  </si>
  <si>
    <t>Repayments of principal (1)</t>
  </si>
  <si>
    <t>(74,009</t>
  </si>
  <si>
    <t>Borrowings of principal (2)</t>
  </si>
  <si>
    <t>Fair Value at December 31, 2012 (Successor)</t>
  </si>
  <si>
    <t>Fair Value at December 31, 2013 (Successor)</t>
  </si>
  <si>
    <t>Represents the actual amount of principal repaid</t>
  </si>
  <si>
    <t>Represents the actual amount of principal borrowed</t>
  </si>
  <si>
    <t>Non-financial Instruments</t>
  </si>
  <si>
    <t>The Company adopted FASB ASC Topic 820 in 2008, however, disclosure of certain non-financial portions of the statement were deferred until the 2009 reporting period. These non-financial homebuilding assets are those assets for which the Company recorded valuation adjustments during 2011 on a nonrecurring basis. See Note 7, “Real Estate Inventories” for further discussion of the valuation of real estate inventories.</t>
  </si>
  <si>
    <t>The following table summarizes the fair-value measurements of its non-financial assets for the year ended December 31, 2011:</t>
  </si>
  <si>
    <t>Fair Value</t>
  </si>
  <si>
    <t>Hierarchy</t>
  </si>
  <si>
    <t>Fair Value at</t>
  </si>
  <si>
    <t>Measurement</t>
  </si>
  <si>
    <t>Date(1)</t>
  </si>
  <si>
    <t>Impairment</t>
  </si>
  <si>
    <t>Charges</t>
  </si>
  <si>
    <t>for the Year Ended</t>
  </si>
  <si>
    <t>2011(1)</t>
  </si>
  <si>
    <t>Land under development and homes completed and under construction(2)</t>
  </si>
  <si>
    <t>Level 3</t>
  </si>
  <si>
    <t>Inventory held for future development(3)</t>
  </si>
  <si>
    <t>Amounts represent the aggregate fair values for communities where the Company recognized noncash inventory impairment charges during the year ended December 31, 2011.</t>
  </si>
  <si>
    <t>In accordance with FASB ASC 360-10-35, inventory under this caption with a carrying value of $129.6 million was written down to its fair value of $94.8 million, resulting in total impairments of $34.8 million for the year ended December 31, 2011.</t>
  </si>
  <si>
    <t>In accordance with FASB ASC 360-10-35, inventory under this caption with a carrying value of $167.6 million was written down to its fair value of $74.1 million, resulting in total impairments of $93.5 million for the year ended December 31, 2011.</t>
  </si>
  <si>
    <t>Fair values determined to be Level 3 include the use of internal assumptions, estimates and financial forecasts. Valuations of these items are therefore sensitive to the assumptions used. Fair values represent the Company’s best estimates as of the measurement date, based on conditions existing and information available at the date of issuance of the consolidated financial statements. Subsequent changes in conditions or information available may change assumptions and estimates, as outlined in more detail within “Management’s Discussion and Analysis of Financial Condition and Results of Operations.” Fair values determined using Level 3 inputs, were primarily based on the estimated future cash flows discounted for inherent risk associated with each asset. These discounted cash flows are impacted by: the risk-free rate of return; expected risk premium based on estimated land development; construction and delivery timelines; market risk from potential future price erosion; cost uncertainty due to development or construction cost increases; and other risks specific to the asset or conditions in the market in which the asset is located at the time the assessment is made.</t>
  </si>
  <si>
    <t>In addition, for the year ended December 31, 2011, the Company engaged a third-party valuation advisor to assess values of market comparables on land held for future development. These factors are specific to each community and may vary among communities.</t>
  </si>
  <si>
    <t>Related Party Transactions</t>
  </si>
  <si>
    <t>Related Party Transactions [Abstract]</t>
  </si>
  <si>
    <r>
      <t xml:space="preserve">For the year ended December 31, 2013, the period from January 1, 2012 through February 24, 2012, the period from February 25, 2012 through December 31, 2012, and the year ended December 31, 2011, the Company incurred reimbursable on-site labor costs of $15,000, </t>
    </r>
    <r>
      <rPr>
        <sz val="10"/>
        <color rgb="FF000000"/>
        <rFont val="Inherit"/>
      </rPr>
      <t>$27,000</t>
    </r>
    <r>
      <rPr>
        <sz val="10"/>
        <color theme="1"/>
        <rFont val="Inherit"/>
      </rPr>
      <t xml:space="preserve"> , </t>
    </r>
    <r>
      <rPr>
        <sz val="10"/>
        <color rgb="FF000000"/>
        <rFont val="Inherit"/>
      </rPr>
      <t>$276,000</t>
    </r>
    <r>
      <rPr>
        <sz val="10"/>
        <color theme="1"/>
        <rFont val="Inherit"/>
      </rPr>
      <t xml:space="preserve">, and $318,000, respectively, for providing customer service to real estate projects developed by entities controlled by William Lyon and William H. Lyon. At December 31, 2013 and December 31, 2012, $13,000 and </t>
    </r>
    <r>
      <rPr>
        <sz val="10"/>
        <color rgb="FF000000"/>
        <rFont val="Inherit"/>
      </rPr>
      <t>$7,000</t>
    </r>
    <r>
      <rPr>
        <sz val="10"/>
        <color theme="1"/>
        <rFont val="Inherit"/>
      </rPr>
      <t>, respectively, was due to the Company for reimbursable on-site labor costs, all of which was paid.</t>
    </r>
  </si>
  <si>
    <t>In October 2013, the Company acquired certain finished and unfinished lots at a master planned community located in Aurora, Colorado, for a cash purchase price of approximately $20.0 million, from an entity managed by an affiliate of Paulson and Co. Inc. ("Paulson"). The Company participated in a competitive bidding process for the lots and the Company believes that the acquisition was on terms no less favorable than it would have agreed to with unrelated parties.</t>
  </si>
  <si>
    <r>
      <t xml:space="preserve">Effective April 1, 2011 upon approval by the Company’s board of directors at that time, the Company and an entity controlled by General William Lyon and William H. Lyon entered into a Human Resources and Payroll Services contract to provide that the affiliate will pay the Company a base monthly fee of </t>
    </r>
    <r>
      <rPr>
        <sz val="10"/>
        <color rgb="FF000000"/>
        <rFont val="Inherit"/>
      </rPr>
      <t>$21,335</t>
    </r>
    <r>
      <rPr>
        <sz val="10"/>
        <color theme="1"/>
        <rFont val="Inherit"/>
      </rPr>
      <t xml:space="preserve"> and a variable monthly fee equal to </t>
    </r>
    <r>
      <rPr>
        <sz val="10"/>
        <color rgb="FF000000"/>
        <rFont val="Inherit"/>
      </rPr>
      <t>$23</t>
    </r>
    <r>
      <rPr>
        <sz val="10"/>
        <color theme="1"/>
        <rFont val="Inherit"/>
      </rPr>
      <t xml:space="preserve"> multiplied by the number of active employees employed by such entity (which will initially result in a variable monthly fee of approximately </t>
    </r>
    <r>
      <rPr>
        <sz val="10"/>
        <color rgb="FF000000"/>
        <rFont val="Inherit"/>
      </rPr>
      <t>$8,000</t>
    </r>
    <r>
      <rPr>
        <sz val="10"/>
        <color theme="1"/>
        <rFont val="Inherit"/>
      </rPr>
      <t xml:space="preserve">). The amended contract also provides that the Company will be reimbursed by such affiliate for a pro rata share of any bonuses paid to the Company’s Human Resources staff (other than any bonus paid to the Vice President of Human Resources). The Company believes that the compensation being paid to it for the services provided to the affiliate is at a market rate of compensation, and that as a result of the fees that are paid to the Company under this contract, the overall cost to the Company of its Human Resources department will be reduced. The Company earned fees of </t>
    </r>
    <r>
      <rPr>
        <sz val="10"/>
        <color rgb="FF000000"/>
        <rFont val="Inherit"/>
      </rPr>
      <t>$52,000</t>
    </r>
    <r>
      <rPr>
        <sz val="10"/>
        <color theme="1"/>
        <rFont val="Inherit"/>
      </rPr>
      <t xml:space="preserve"> and </t>
    </r>
    <r>
      <rPr>
        <sz val="10"/>
        <color rgb="FF000000"/>
        <rFont val="Inherit"/>
      </rPr>
      <t>$180,000</t>
    </r>
    <r>
      <rPr>
        <sz val="10"/>
        <color theme="1"/>
        <rFont val="Inherit"/>
      </rPr>
      <t xml:space="preserve">, during the period from January 1, 2012 through February 24, 2012, and the period from February 25, 2012 through December 31, 2012, respectively, and fees of </t>
    </r>
    <r>
      <rPr>
        <sz val="10"/>
        <color rgb="FF000000"/>
        <rFont val="Inherit"/>
      </rPr>
      <t>$362,000</t>
    </r>
    <r>
      <rPr>
        <sz val="10"/>
        <color theme="1"/>
        <rFont val="Inherit"/>
      </rPr>
      <t xml:space="preserve"> during the year ended December 31, 2011, respectively, related to this agreement. This contract expired on </t>
    </r>
    <r>
      <rPr>
        <sz val="10"/>
        <color rgb="FF000000"/>
        <rFont val="Inherit"/>
      </rPr>
      <t>August 31, 2012</t>
    </r>
    <r>
      <rPr>
        <sz val="10"/>
        <color theme="1"/>
        <rFont val="Inherit"/>
      </rPr>
      <t xml:space="preserve"> and was not renewed. Any future services provided to the affiliate will be on an as needed basis and will be paid for based on an hourly rate.</t>
    </r>
  </si>
  <si>
    <r>
      <t xml:space="preserve">On September 3, 2009, Presley CMR, Inc., a California corporation (“Presley CMR”) and wholly owned subsidiary of California Lyon, entered into an Aircraft Purchase and Sale Agreement (“PSA”) with an affiliate of General William Lyon to sell an aircraft. The PSA provided for an aggregate purchase price for the Aircraft of </t>
    </r>
    <r>
      <rPr>
        <sz val="10"/>
        <color rgb="FF000000"/>
        <rFont val="Inherit"/>
      </rPr>
      <t>$8.3 million</t>
    </r>
    <r>
      <rPr>
        <sz val="10"/>
        <color theme="1"/>
        <rFont val="Inherit"/>
      </rPr>
      <t xml:space="preserve">, (which value was the appraised fair market value of the Aircraft), which consisted of: (i) cash in the amount of </t>
    </r>
    <r>
      <rPr>
        <sz val="10"/>
        <color rgb="FF000000"/>
        <rFont val="Inherit"/>
      </rPr>
      <t>$2.1 million</t>
    </r>
    <r>
      <rPr>
        <sz val="10"/>
        <color theme="1"/>
        <rFont val="Inherit"/>
      </rPr>
      <t xml:space="preserve"> to be paid at closing and (ii) a promissory note from the affiliate in the amount of </t>
    </r>
    <r>
      <rPr>
        <sz val="10"/>
        <color rgb="FF000000"/>
        <rFont val="Inherit"/>
      </rPr>
      <t>$6.2 million</t>
    </r>
    <r>
      <rPr>
        <sz val="10"/>
        <color theme="1"/>
        <rFont val="Inherit"/>
      </rPr>
      <t xml:space="preserve">. The note is secured by the Aircraft. As part of the Company’s fresh start accounting, the note was adjusted to its fair value of </t>
    </r>
    <r>
      <rPr>
        <sz val="10"/>
        <color rgb="FF000000"/>
        <rFont val="Inherit"/>
      </rPr>
      <t>$5.2 million</t>
    </r>
    <r>
      <rPr>
        <sz val="10"/>
        <color theme="1"/>
        <rFont val="Inherit"/>
      </rPr>
      <t xml:space="preserve">. The discount on the fresh start adjustment is amortized over the remaining life of the note. The note requires semiannual interest payments to California Lyon of approximately </t>
    </r>
    <r>
      <rPr>
        <sz val="10"/>
        <color rgb="FF000000"/>
        <rFont val="Inherit"/>
      </rPr>
      <t>$132,000</t>
    </r>
    <r>
      <rPr>
        <sz val="10"/>
        <color theme="1"/>
        <rFont val="Inherit"/>
      </rPr>
      <t xml:space="preserve">. The note is due in </t>
    </r>
    <r>
      <rPr>
        <sz val="10"/>
        <color rgb="FF000000"/>
        <rFont val="Inherit"/>
      </rPr>
      <t>September 2016</t>
    </r>
    <r>
      <rPr>
        <sz val="10"/>
        <color theme="1"/>
        <rFont val="Inherit"/>
      </rPr>
      <t>.</t>
    </r>
  </si>
  <si>
    <r>
      <t xml:space="preserve">For the year ended December 31, 2013, period from January 1, 2012 through February 24, 2012, and the period from February 25, 2012 through December 31, 2012, and the year ended December 31, 2011 the Company incurred charges of $197,000, </t>
    </r>
    <r>
      <rPr>
        <sz val="10"/>
        <color rgb="FF000000"/>
        <rFont val="Inherit"/>
      </rPr>
      <t>$118,000</t>
    </r>
    <r>
      <rPr>
        <sz val="10"/>
        <color theme="1"/>
        <rFont val="Inherit"/>
      </rPr>
      <t xml:space="preserve"> and </t>
    </r>
    <r>
      <rPr>
        <sz val="10"/>
        <color rgb="FF000000"/>
        <rFont val="Inherit"/>
      </rPr>
      <t>$668,000</t>
    </r>
    <r>
      <rPr>
        <sz val="10"/>
        <color theme="1"/>
        <rFont val="Inherit"/>
      </rPr>
      <t xml:space="preserve">, and $786,000, respectively, related to rent on its corporate office, from a trust of which William H. Lyon is the sole beneficiary. The lease expired in </t>
    </r>
    <r>
      <rPr>
        <sz val="10"/>
        <color rgb="FF000000"/>
        <rFont val="Inherit"/>
      </rPr>
      <t>March 2013</t>
    </r>
    <r>
      <rPr>
        <sz val="10"/>
        <color theme="1"/>
        <rFont val="Inherit"/>
      </rPr>
      <t xml:space="preserve"> and the Company relocated its corporate office upon expiration of the lease. The Company has entered into a lease for the new location with an unrelated third party.</t>
    </r>
  </si>
  <si>
    <t>Income Tax Disclosure [Abstract]</t>
  </si>
  <si>
    <t xml:space="preserve">Since inception, the Company has operated solely within the United States. </t>
  </si>
  <si>
    <t>The following summarizes the benefit (provision) from income taxes (in thousands):</t>
  </si>
  <si>
    <t>Year Ended</t>
  </si>
  <si>
    <t>December 31,</t>
  </si>
  <si>
    <t>Current</t>
  </si>
  <si>
    <t>Federal</t>
  </si>
  <si>
    <t>(12,156</t>
  </si>
  <si>
    <t>State</t>
  </si>
  <si>
    <t>(1,132</t>
  </si>
  <si>
    <t>Deferred</t>
  </si>
  <si>
    <t>Income taxes differ from the amounts computed by applying the applicable federal statutory rates due to the following (in thousands):</t>
  </si>
  <si>
    <t>(Provision) benefit for federal income taxes at the statutory rate</t>
  </si>
  <si>
    <t>(18,656</t>
  </si>
  <si>
    <t>(79,935</t>
  </si>
  <si>
    <t>Increases/(decreases) in tax resulting from:</t>
  </si>
  <si>
    <t>Provision for state income taxes, net of federal income tax benefits</t>
  </si>
  <si>
    <t>(7</t>
  </si>
  <si>
    <t>(6</t>
  </si>
  <si>
    <t>Change in valuation allowance</t>
  </si>
  <si>
    <t>(2,195</t>
  </si>
  <si>
    <t>(14,991</t>
  </si>
  <si>
    <t>(66,265</t>
  </si>
  <si>
    <t>Nondeductible items-reorganization costs</t>
  </si>
  <si>
    <t>(709</t>
  </si>
  <si>
    <t>(1,379</t>
  </si>
  <si>
    <t>Nondeductible items-other</t>
  </si>
  <si>
    <t>(194</t>
  </si>
  <si>
    <t>(22</t>
  </si>
  <si>
    <t>Cancellation of indebtedness attribute reduction</t>
  </si>
  <si>
    <t>(70,993</t>
  </si>
  <si>
    <r>
      <t xml:space="preserve">Other, net </t>
    </r>
    <r>
      <rPr>
        <sz val="7.5"/>
        <color theme="1"/>
        <rFont val="Inherit"/>
      </rPr>
      <t>(1)</t>
    </r>
  </si>
  <si>
    <r>
      <t>(1)</t>
    </r>
    <r>
      <rPr>
        <sz val="10"/>
        <color theme="1"/>
        <rFont val="Inherit"/>
      </rPr>
      <t xml:space="preserve"> Consists primarily of amounts relating to the acquisition of the Company's Colorado segment, and the write-off of certain historical deferred amounts.    </t>
    </r>
  </si>
  <si>
    <t>Temporary differences giving rise to deferred income taxes consist of the following (in thousands):</t>
  </si>
  <si>
    <t>Deferred tax assets</t>
  </si>
  <si>
    <t>Impairment and other reserves</t>
  </si>
  <si>
    <t>Compensation deductible for tax purposes when paid</t>
  </si>
  <si>
    <t>State income tax provisions deductible when paid for federal tax purposes</t>
  </si>
  <si>
    <t>Effect of book/tax differences for joint ventures</t>
  </si>
  <si>
    <t>Effect of book/tax differences for capitalized interest/general and administrative</t>
  </si>
  <si>
    <t>Goodwill and other intangibles</t>
  </si>
  <si>
    <t>AMT credit carryover</t>
  </si>
  <si>
    <t>Unused recognized built-in loss</t>
  </si>
  <si>
    <t>Net operating loss</t>
  </si>
  <si>
    <t>(3,959</t>
  </si>
  <si>
    <t>(200,048</t>
  </si>
  <si>
    <t>Deferred tax liabilities</t>
  </si>
  <si>
    <t>(6,077</t>
  </si>
  <si>
    <t>(5,597</t>
  </si>
  <si>
    <t>(9,568</t>
  </si>
  <si>
    <t>(2,974</t>
  </si>
  <si>
    <t>(842</t>
  </si>
  <si>
    <t>Fixed assets and intangibles</t>
  </si>
  <si>
    <t>(2,518</t>
  </si>
  <si>
    <t>(793</t>
  </si>
  <si>
    <t>(19,798</t>
  </si>
  <si>
    <t>(8,571</t>
  </si>
  <si>
    <t>Total deferred tax assets, net</t>
  </si>
  <si>
    <t xml:space="preserve">Management assesses its deferred tax assets quarterly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our current and cumulative losses, taxable income in carry back years, the scheduled reversal of deferred tax liabilities, tax planning strategies, and projected future taxable income in making this assessment. During the year ended December 31, 2013, the Company recognized a $95.6 million income tax benefit that resulted from the reversal of all but $4.0 million of our deferred tax asset valuation allowance. The Company concluded this reversal was appropriate after determining that it was more likely than not that we would be able to realize the full amount of this income tax benefit as management believes the Company will generate sufficient taxable income to realize these deferred tax assets. </t>
  </si>
  <si>
    <t>The Company's analysis demonstrated that even under the stress tested forecasts of future results which considered the potential impact of the negative evidence noted above, the Company would continue to generate sufficient taxable income in future periods to realize the majority of its deferred tax assets. This fact, coupled with other positive evidence described above, significantly outweighed the negative evidence and based on this analysis management concluded, in accordance with ASC 740, that it was more likely than not that the majority of its deferred tax assets as of December 31, 2013 would be realized.    </t>
  </si>
  <si>
    <t>The remaining valuation allowance at December 31, 2013 relates to projected excess realized built-in-losses and state net operating losses which may expire unused. For the year ended December 31, 2012, due to uncertainties surrounding the realization of the cumulative federal and state deferred tax assets, the Company had a full valuation allowance against the deferred tax assets for the year in the amount of $200.0 million (of which $80.7 million were reduced due to attribution reduction which was required as a result of the 2012 cancellation of indebtedness event).</t>
  </si>
  <si>
    <r>
      <t xml:space="preserve">At December 31, 2013, the Company had no remaining federal net operating loss carryforwards and $78.0 million remaining state net operating loss carryforwards. State net operating loss carryforwards begin to expire in 2014. In addition, as of December 31, 2013, the Company had unused federal and state built-in losses of </t>
    </r>
    <r>
      <rPr>
        <sz val="10"/>
        <color rgb="FF000000"/>
        <rFont val="Times New Roman"/>
        <family val="1"/>
      </rPr>
      <t>$67.6 million</t>
    </r>
    <r>
      <rPr>
        <sz val="10"/>
        <color theme="1"/>
        <rFont val="Inherit"/>
      </rPr>
      <t xml:space="preserve"> and </t>
    </r>
    <r>
      <rPr>
        <sz val="10"/>
        <color rgb="FF000000"/>
        <rFont val="Times New Roman"/>
        <family val="1"/>
      </rPr>
      <t>$37.7 million</t>
    </r>
    <r>
      <rPr>
        <sz val="10"/>
        <color theme="1"/>
        <rFont val="Inherit"/>
      </rPr>
      <t>, respectively. The 5 year testing period for built-in losses expires in 2017 and the unused built-in loss carryforwards begin to expire in 2033. The Company had AMT credit carryovers of $1.4 million at December 31, 2013, which had an indefinite life.</t>
    </r>
  </si>
  <si>
    <r>
      <t xml:space="preserve">The Company’s effective income tax rate was </t>
    </r>
    <r>
      <rPr>
        <sz val="10"/>
        <color rgb="FF000000"/>
        <rFont val="Times New Roman"/>
        <family val="1"/>
      </rPr>
      <t>(154.5)%</t>
    </r>
    <r>
      <rPr>
        <sz val="10"/>
        <color theme="1"/>
        <rFont val="Inherit"/>
      </rPr>
      <t xml:space="preserve">, </t>
    </r>
    <r>
      <rPr>
        <sz val="10"/>
        <color rgb="FF000000"/>
        <rFont val="Times New Roman"/>
        <family val="1"/>
      </rPr>
      <t>0.01%</t>
    </r>
    <r>
      <rPr>
        <sz val="10"/>
        <color theme="1"/>
        <rFont val="Inherit"/>
      </rPr>
      <t>, and 0.0% for the year ended December 31, 2013 the period from February 25, 2012 through December 31, 2012, and the period from January 1, 2012 through February 24, 2012, respectively. The primary driver of the Company’s effective tax rate was the release of the majority of the valuation allowance against its deferred tax assets. Other factors impacting the effective rate included the Company’s positive operating results, the estimated domestic productions activities deduction, the reduction of tax attributes described below related to the emergence from bankruptcy, and adjustments related to the filing of the 2012 Federal tax return.</t>
    </r>
  </si>
  <si>
    <t>In connection with the Company’s emergence from the Chapter 11 bankruptcy proceedings, the Company experienced an “ownership change” as defined in Section 382 of the Internal Revenue Code, or the IRC, as of February 25, 2012. Section 382 of the IRC contains rules that limit the ability of a company that undergoes an “ownership change” to utilize its net operating loss carryforwards and certain built-in losses or deductions recognized during the five-year period after the ownership change. The Company is able to retain a portion of its U.S. federal and state net operating loss, built in losses and tax credit carryforwards, or the “Tax Attributes”, in connection with the ownership change. However, the IRC Sections 382 and 383 provide an annual limitation with respect to the ability of a corporation to utilize its Tax Attributes against future U.S. taxable income in the event of a change in ownership. In the Company’s situation, the limitation under the IRC is based on the value of the equity (for purposes of the applicable tax rules) on or immediately following the time of emergence. As a result, the Company’s future U.S. taxable income may not be fully offset by the Tax Attributes if such income exceeds the Company’s annual limitation of $3.6 million during the 20 year carryforward period allowed under tax law, and the Company may incur a tax liability with respect to such income. In addition, subsequent changes in ownership for purposes of the IRC could further diminish the Company’s ability to utilize Tax Attributes.</t>
  </si>
  <si>
    <r>
      <t xml:space="preserve">In addition to the impact on Tax Attributes listed above, the Company is also subject to Tax Attribute reduction pursuant to various provisions contained in IRC Section 108(e) related to the Company’s issuance of 5,429,485 shares of Parent’s new Class A Common Stock, $0.01 par value per share, and a $75 million principal amount 12% Senior Subordinated Secured Note due 2017, issued by California Lyon in conjunction with the Company’s restructure, in exchange for the claims held by the holders of the formerly outstanding notes of California Lyon. These transactions resulted in Cancellation of Debt (COD) income for income tax purposes of approximately </t>
    </r>
    <r>
      <rPr>
        <sz val="10"/>
        <color rgb="FF000000"/>
        <rFont val="Times New Roman"/>
        <family val="1"/>
      </rPr>
      <t>$203 million</t>
    </r>
    <r>
      <rPr>
        <sz val="10"/>
        <color theme="1"/>
        <rFont val="Inherit"/>
      </rPr>
      <t>. IRC Section 108(a)(1)(A) provides that COD income is excluded from gross income when the discharge occurs in a Title 11 case under the jurisdiction of the bankruptcy court. However, pursuant to IRC Section 108(b)(1), if COD income is excluded due to the application of the bankruptcy exception, the amount of excluded COD income must generally be applied to reduce certain tax attributes of the debtor. In general, such attributes would normally be reduced in the following order: (1) net operating losses (current and carryforward); (2) general business tax credits; (3) minimum tax credits; (4) capital loss carryovers; (5) tax basis of the taxpayer’s assets; (6) passive activity losses and credit carryovers; and (7) foreign tax credit carryovers. This Tax Attribute reduction occurred on January 1, 2013, and resulted in a $69.2 million reduction to the value of our net operating losses with an offsetting reduction to our deferred tax asset valuation allowance.</t>
    </r>
  </si>
  <si>
    <r>
      <t xml:space="preserve">Under a provision of the federal tax code which was clarified in July 2013 by a final treasury regulation, the Company employed a tax strategy in its 2012 federal tax return to utilize its federal NOLs by electing to accelerate the recognition of a deferred gain, resulting in positive taxable income and a tax liability for the 2012 tax year. This additional liability and tax provision of approximately </t>
    </r>
    <r>
      <rPr>
        <sz val="10"/>
        <color rgb="FF000000"/>
        <rFont val="Times New Roman"/>
        <family val="1"/>
      </rPr>
      <t>$1.2 million</t>
    </r>
    <r>
      <rPr>
        <sz val="10"/>
        <color theme="1"/>
        <rFont val="Inherit"/>
      </rPr>
      <t xml:space="preserve"> was recognized with the filing of the 2012 income tax returns in 2013.</t>
    </r>
  </si>
  <si>
    <r>
      <t>Effective January 1, 2007, the Company adopted the provisions of FASB Interpretation No. 48, “Accounting for Uncertainty in Income Taxes-an interpretation of FASB Statement No. 109” (“FIN 48”) which is now codified as FASB ASC Topic 740</t>
    </r>
    <r>
      <rPr>
        <i/>
        <sz val="10"/>
        <color theme="1"/>
        <rFont val="Inherit"/>
      </rPr>
      <t xml:space="preserve">, </t>
    </r>
    <r>
      <rPr>
        <sz val="10"/>
        <color theme="1"/>
        <rFont val="Inherit"/>
      </rPr>
      <t xml:space="preserve">Income Taxes (“ASC 740”).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The Company has no unrecognized tax benefits. </t>
    </r>
  </si>
  <si>
    <t>The Company and its subsidiaries file income tax returns in the U.S. federal jurisdiction and various state jurisdictions. The Company is subject to U.S. federal income tax examination for calendar tax years ending 2010 through 2013. The Company is subject to various state income tax examinations for calendar tax years ending 2009 through 2013. The Company does not have any tax examinations currently in progress.</t>
  </si>
  <si>
    <t>Business Combination</t>
  </si>
  <si>
    <t>Business Combinations [Abstract]</t>
  </si>
  <si>
    <r>
      <t xml:space="preserve">The Company acquired </t>
    </r>
    <r>
      <rPr>
        <sz val="10"/>
        <color rgb="FF000000"/>
        <rFont val="Inherit"/>
      </rPr>
      <t>100%</t>
    </r>
    <r>
      <rPr>
        <sz val="10"/>
        <color theme="1"/>
        <rFont val="Inherit"/>
      </rPr>
      <t xml:space="preserve"> of various entities which operate under the Village Homes brand (“Village Homes”) in the Denver metropolitan area, Fort Collins, and Granby, Colorado markets on </t>
    </r>
    <r>
      <rPr>
        <sz val="10"/>
        <color rgb="FF000000"/>
        <rFont val="Inherit"/>
      </rPr>
      <t>December 7, 2012</t>
    </r>
    <r>
      <rPr>
        <sz val="10"/>
        <color theme="1"/>
        <rFont val="Inherit"/>
      </rPr>
      <t xml:space="preserve">. The purchase price was </t>
    </r>
    <r>
      <rPr>
        <sz val="10"/>
        <color rgb="FF000000"/>
        <rFont val="Inherit"/>
      </rPr>
      <t>$33.2 million</t>
    </r>
    <r>
      <rPr>
        <sz val="10"/>
        <color theme="1"/>
        <rFont val="Inherit"/>
      </rPr>
      <t xml:space="preserve"> in cash and the acquisition has been accounted for as a business combination in accordance with FASB ASC Topic 805, </t>
    </r>
    <r>
      <rPr>
        <i/>
        <sz val="10"/>
        <color theme="1"/>
        <rFont val="Inherit"/>
      </rPr>
      <t>Business Combinations</t>
    </r>
    <r>
      <rPr>
        <sz val="10"/>
        <color theme="1"/>
        <rFont val="Inherit"/>
      </rPr>
      <t xml:space="preserve">. Village Homes immediately began operating as a division of the Company, as its Colorado segment. The Village Homes brand was established in 1984 and has been a leading developer and builder of move-up homes, selling more than </t>
    </r>
    <r>
      <rPr>
        <sz val="10"/>
        <color rgb="FF000000"/>
        <rFont val="Inherit"/>
      </rPr>
      <t>10,000</t>
    </r>
    <r>
      <rPr>
        <sz val="10"/>
        <color theme="1"/>
        <rFont val="Inherit"/>
      </rPr>
      <t xml:space="preserve"> homes in the Denver area over the past </t>
    </r>
    <r>
      <rPr>
        <sz val="10"/>
        <color rgb="FF000000"/>
        <rFont val="Inherit"/>
      </rPr>
      <t>25</t>
    </r>
    <r>
      <rPr>
        <sz val="10"/>
        <color theme="1"/>
        <rFont val="Inherit"/>
      </rPr>
      <t xml:space="preserve"> years. The acquisition of Village Homes allowed the Company to expand into the Denver market, one of the largest and fastest growing housing markets in the United States, adding a fifth region while diversifying the Company’s existing portfolio. The acquisition eliminated lead-time and start-up costs of expanding into a new market, and provided a platform that can grow significantly without the need for additional general and administrative expenses.</t>
    </r>
  </si>
  <si>
    <t>The assets and liabilities acquired through the purchase of Village Homes were as follows (in thousands):</t>
  </si>
  <si>
    <t>Real estate inventories owned</t>
  </si>
  <si>
    <t>(1,029</t>
  </si>
  <si>
    <t>(1,133</t>
  </si>
  <si>
    <r>
      <t xml:space="preserve">In connection with the acquisition of Village Homes, the Company incurred acquisition related expenses of </t>
    </r>
    <r>
      <rPr>
        <sz val="10"/>
        <color rgb="FF000000"/>
        <rFont val="Inherit"/>
      </rPr>
      <t>$0.2 million</t>
    </r>
    <r>
      <rPr>
        <sz val="10"/>
        <color theme="1"/>
        <rFont val="Inherit"/>
      </rPr>
      <t xml:space="preserve"> which are included in general and administrative expense in the consolidated statement of operations for the period from February 25, 2012 through December 31, 2012.</t>
    </r>
  </si>
  <si>
    <t>For the period from February 25, 2012 through December 31, 2012, period from January 1, 2012 through February 24, 2012, and the year ended December 31, 2011, the below unaudited pro forma information has been prepared to give effect to the Village Homes acquisition as if it occurred on January 1, 2011 (in thousands except number of shares and per share data):</t>
  </si>
  <si>
    <t>(unaudited)</t>
  </si>
  <si>
    <t>Revenue</t>
  </si>
  <si>
    <t>(9,617</t>
  </si>
  <si>
    <t>(189,457</t>
  </si>
  <si>
    <t>(Loss) income per common share, basic and diluted</t>
  </si>
  <si>
    <t>(0.77</t>
  </si>
  <si>
    <t>Weighted average common shares outstanding, basic and diluted</t>
  </si>
  <si>
    <t>The pro forma results are not necessarily indicative of the operating results that would have been obtained had the acquisitions occurred at the beginning of the periods presented, nor are they necessarily indicative of future operating results.</t>
  </si>
  <si>
    <t>Income (Loss) Per Common Share</t>
  </si>
  <si>
    <t>Basic and diluted (loss) income per common share for the year ended December 31, 2013, the period from February 25, 2012 through December 31, 2012, the period from January 1, 2012 through February 24, 2012 and the year ended December 31, 2011 were calculated as follows (in thousands, except number of shares and per share amounts):</t>
  </si>
  <si>
    <t>Basic weighted average number of shares outstanding</t>
  </si>
  <si>
    <t>Effect of dilutive securities:</t>
  </si>
  <si>
    <t>Preferred shares, stock options, and warrants (1)</t>
  </si>
  <si>
    <t>N/A</t>
  </si>
  <si>
    <t>Diluted average shares outstanding</t>
  </si>
  <si>
    <t>Basic income (loss) per common share</t>
  </si>
  <si>
    <t>(0.93</t>
  </si>
  <si>
    <t>Dilutive income (loss) per common share</t>
  </si>
  <si>
    <t>Antidilutive securities not included in the calculation of diluted loss per common share (weighted average):</t>
  </si>
  <si>
    <t>Preferred shares</t>
  </si>
  <si>
    <t>Vested stock options</t>
  </si>
  <si>
    <t>Unvested stock options</t>
  </si>
  <si>
    <t>Warrants</t>
  </si>
  <si>
    <t>For periods with a net loss, all potentially dilutive shares related to the preferred shares, options to acquire common stock, and warrants were excluded from the diluted loss per common share calculations because the effect of their inclusion would be antidilutive, or would decrease the reported loss per common share.</t>
  </si>
  <si>
    <t>Redeemable Convertible Preferred Stock</t>
  </si>
  <si>
    <t>Disclosure Redeemable Convertible Preferred Stock Narrative [Abstract]</t>
  </si>
  <si>
    <t>On May 21, 2013, the Company completed its initial public offering of shares of Class A Common Stock. In connection with the initial public offering, the Company completed a common stock recapitalization which included a 1-for-8.25 reverse stock split of its Class A Common Stock (the “Class A Reverse Split”), the conversion of all outstanding shares of Parent’s Class C Common Stock, Class D Common Stock and Convertible Preferred Stock into Class A Common Stock on a one-for-one basis and as automatically adjusted for the Class A Reverse Split, and a 1-for-8.25 reverse stock split of its Class B Common Stock. As a result, on May 21, 2013 all outstanding shares of Convertible Preferred stock were converted to Class A Common Stock. The Company had no outstanding shares of Convertible Preferred Stock at December 31, 2013 .</t>
  </si>
  <si>
    <r>
      <t xml:space="preserve">As of December 31, 2012, there were 9,334,030 shares of Convertible Preferred Stock, </t>
    </r>
    <r>
      <rPr>
        <sz val="10"/>
        <color rgb="FF000000"/>
        <rFont val="Inherit"/>
      </rPr>
      <t>$0.01</t>
    </r>
    <r>
      <rPr>
        <sz val="10"/>
        <color theme="1"/>
        <rFont val="Inherit"/>
      </rPr>
      <t xml:space="preserve"> par value per share, or the Convertible Preferred Stock, outstanding, of which 7,858,404 shares were issued in accordance with our plan of reorganization, in exchange for aggregate cash consideration of </t>
    </r>
    <r>
      <rPr>
        <sz val="10"/>
        <color rgb="FF000000"/>
        <rFont val="Inherit"/>
      </rPr>
      <t>$50.0 million</t>
    </r>
    <r>
      <rPr>
        <sz val="10"/>
        <color theme="1"/>
        <rFont val="Inherit"/>
      </rPr>
      <t xml:space="preserve">. In conjunction with the application of fresh start accounting, the fair value of the Convertible Preferred Stock was </t>
    </r>
    <r>
      <rPr>
        <sz val="10"/>
        <color rgb="FF000000"/>
        <rFont val="Inherit"/>
      </rPr>
      <t>$56.4 million</t>
    </r>
    <r>
      <rPr>
        <sz val="10"/>
        <color theme="1"/>
        <rFont val="Inherit"/>
      </rPr>
      <t xml:space="preserve"> upon emergence.</t>
    </r>
  </si>
  <si>
    <r>
      <t xml:space="preserve">On October 12, 2012, the Company entered into a Subscription Agreement between the Company and WLH Recovery Acquisition LLC, a Delaware limited liability company and investment vehicle managed by affiliates of Paulson &amp; Co. Inc. (“Paulson”), pursuant to which, the Company issued to Paulson (i) 1,847,042 shares of Class A Common Stock, for </t>
    </r>
    <r>
      <rPr>
        <sz val="10"/>
        <color rgb="FF000000"/>
        <rFont val="Inherit"/>
      </rPr>
      <t>$16.0 million</t>
    </r>
    <r>
      <rPr>
        <sz val="10"/>
        <color theme="1"/>
        <rFont val="Inherit"/>
      </rPr>
      <t xml:space="preserve"> in cash and (ii) 1,475,626 shares of the Company’s Convertible Preferred Stock, for </t>
    </r>
    <r>
      <rPr>
        <sz val="10"/>
        <color rgb="FF000000"/>
        <rFont val="Inherit"/>
      </rPr>
      <t>$14.0 million</t>
    </r>
    <r>
      <rPr>
        <sz val="10"/>
        <color theme="1"/>
        <rFont val="Inherit"/>
      </rPr>
      <t xml:space="preserve"> in cash, for an aggregate purchase price of </t>
    </r>
    <r>
      <rPr>
        <sz val="10"/>
        <color rgb="FF000000"/>
        <rFont val="Inherit"/>
      </rPr>
      <t>$30.0 million</t>
    </r>
    <r>
      <rPr>
        <sz val="10"/>
        <color theme="1"/>
        <rFont val="Inherit"/>
      </rPr>
      <t>.</t>
    </r>
  </si>
  <si>
    <r>
      <t xml:space="preserve">Holders of our Convertible Preferred Stock were entitled to receive cumulative dividends at a rate of </t>
    </r>
    <r>
      <rPr>
        <sz val="10"/>
        <color rgb="FF000000"/>
        <rFont val="Inherit"/>
      </rPr>
      <t>6%</t>
    </r>
    <r>
      <rPr>
        <sz val="10"/>
        <color theme="1"/>
        <rFont val="Inherit"/>
      </rPr>
      <t xml:space="preserve"> per annum consisting of (i) cash dividends at the rate of </t>
    </r>
    <r>
      <rPr>
        <sz val="10"/>
        <color rgb="FF000000"/>
        <rFont val="Inherit"/>
      </rPr>
      <t>4%</t>
    </r>
    <r>
      <rPr>
        <sz val="10"/>
        <color theme="1"/>
        <rFont val="Inherit"/>
      </rPr>
      <t xml:space="preserve"> paid quarterly in arrears, and (ii) accreting dividends accruing at the rate of </t>
    </r>
    <r>
      <rPr>
        <sz val="10"/>
        <color rgb="FF000000"/>
        <rFont val="Inherit"/>
      </rPr>
      <t>2%</t>
    </r>
    <r>
      <rPr>
        <sz val="10"/>
        <color theme="1"/>
        <rFont val="Inherit"/>
      </rPr>
      <t xml:space="preserve"> per annum (the “Convertible Preferred Dividends”). During the year ended December 31, 2013 and the period from February 25, 2012 through December 31, 2012, the company recorded preferred stock dividends of $1.5 million and </t>
    </r>
    <r>
      <rPr>
        <sz val="10"/>
        <color rgb="FF000000"/>
        <rFont val="Inherit"/>
      </rPr>
      <t>$2.7 million</t>
    </r>
    <r>
      <rPr>
        <sz val="10"/>
        <color theme="1"/>
        <rFont val="Inherit"/>
      </rPr>
      <t xml:space="preserve">, respectively. During the year ended December 31, 2013 and the period from February 25, 2012 through December 31, 2012, $2.6 million and </t>
    </r>
    <r>
      <rPr>
        <sz val="10"/>
        <color rgb="FF000000"/>
        <rFont val="Inherit"/>
      </rPr>
      <t>$1.7 million</t>
    </r>
    <r>
      <rPr>
        <sz val="10"/>
        <color theme="1"/>
        <rFont val="Inherit"/>
      </rPr>
      <t xml:space="preserve"> were paid in cash, respectively. As of December 31, 2012 </t>
    </r>
    <r>
      <rPr>
        <sz val="10"/>
        <color rgb="FF000000"/>
        <rFont val="Inherit"/>
      </rPr>
      <t>$0.9 million</t>
    </r>
    <r>
      <rPr>
        <sz val="10"/>
        <color theme="1"/>
        <rFont val="Inherit"/>
      </rPr>
      <t xml:space="preserve"> of accreting dividends were included in Convertible Preferred Stock.</t>
    </r>
  </si>
  <si>
    <t>Equity [Abstract]</t>
  </si>
  <si>
    <t>Common Stock</t>
  </si>
  <si>
    <t>As of December 31, 2013, the Company had 31,436,167 share of common stock outstanding. On May 21, 2013, the Company completed its initial public offering of 10,005,000 shares of Class A Common Stock, which consisted of 7,177,500 shares sold by the Company and 2,827,500 shares sold by the selling stockholder. The 10,005,000 shares in the offering were sold at a price to the public of $25.00 per share. The Company raised total net proceeds of approximately $163.7 million in the offering, after deducting the underwriting discount and offering expenses. The Company did not receive any proceeds from the sale of shares by the selling stockholder.</t>
  </si>
  <si>
    <t>The Company’s authorized capital stock consists of 190,000,000 shares, 150,000,000 of which are designated as Class A Common Stock with a par value of $0.01 per share, 30,000,000 of which are designated as Class B Common Stock with a par value of $0.01 per share and 10,000,000 of which are designated as preferred stock with a par value of $0.01 per share.</t>
  </si>
  <si>
    <t>In connection with the initial public offering, Parent completed a common stock recapitalization which included a 1-for-8.25 reverse stock split of its Class A Common Stock (the “Class A Reverse Split”), the conversion of all outstanding shares of Class C Common Stock, Class D Common Stock and Convertible Preferred Stock into Class A Common Stock on a one-for-one basis and as automatically adjusted for the Class A Reverse Split, and a 1-for-8.25 reverse stock split of its Class B Common Stock. The effect of the reverse stock split is retroactively applied to the Condensed Consolidated Balance Sheet as of December 31, 2012, the Condensed Consolidated Statements of Operations for the period from February 25, 2012 through December 31, 2012, and the Condensed Consolidated Statement of Equity, presented herein. Upon completion of the initial public offering, the Company had 27,146,036 shares of Class A Common Stock outstanding, excluding shares issuable upon exercise of outstanding stock options and restricted shares that have been granted but were unvested, and 3,813,884 shares of Class B Common Stock outstanding, excluding shares underlying a warrant to purchase additional shares of Class B Common Stock. The warrant was amended to extend the term from 5 years to 10 years, and the warrant will now expire on February 24, 2022. The change to the warrant had no corresponding impact on the financial statements.</t>
  </si>
  <si>
    <t>All of our outstanding shares of common stock have been validly issued and fully paid and are non-assessable. The rights of the holders of common stock will be subject to, and may be adversely affected by, the rights of the holders of preferred stock, of which there are no shares issued or outstanding as of December 31, 2013. Holders of our common stock have no preference, exchange, sinking fund, redemption or appraisal rights and have no preemptive rights to subscribe for any of our securities.</t>
  </si>
  <si>
    <t>The Company does not intend to declare or pay cash dividends in the foreseeable future. Any determination to pay dividends to holders of our common stock will be at the discretion of our board of directors. The payment of cash dividends is restricted under the terms of our Amended and Restated Senior Secured Term Loan Agreement and the indenture governing the Notes.</t>
  </si>
  <si>
    <r>
      <t xml:space="preserve">In conjunction with the adoption of fresh start accounting, the Company allocated the fair market value of the common stock of </t>
    </r>
    <r>
      <rPr>
        <sz val="10"/>
        <color rgb="FF000000"/>
        <rFont val="Inherit"/>
      </rPr>
      <t>$43.1 million</t>
    </r>
    <r>
      <rPr>
        <sz val="10"/>
        <color theme="1"/>
        <rFont val="Inherit"/>
      </rPr>
      <t xml:space="preserve"> as of February 24, 2012.</t>
    </r>
  </si>
  <si>
    <r>
      <t xml:space="preserve">The holders of Class B Common Stock hold warrants to purchase 1,907,551 shares of Class B Common Stock at an exercise price of </t>
    </r>
    <r>
      <rPr>
        <sz val="10"/>
        <color rgb="FF000000"/>
        <rFont val="Inherit"/>
      </rPr>
      <t>$2.07</t>
    </r>
    <r>
      <rPr>
        <sz val="10"/>
        <color theme="1"/>
        <rFont val="Inherit"/>
      </rPr>
      <t xml:space="preserve"> per share. The expiration date of the Class B Warrants is </t>
    </r>
    <r>
      <rPr>
        <sz val="10"/>
        <color rgb="FF000000"/>
        <rFont val="Inherit"/>
      </rPr>
      <t>February 24, 2017</t>
    </r>
    <r>
      <rPr>
        <sz val="10"/>
        <color theme="1"/>
        <rFont val="Inherit"/>
      </rPr>
      <t xml:space="preserve">. The Warrants were assigned a value of </t>
    </r>
    <r>
      <rPr>
        <sz val="10"/>
        <color rgb="FF000000"/>
        <rFont val="Inherit"/>
      </rPr>
      <t>$1.0 million</t>
    </r>
    <r>
      <rPr>
        <sz val="10"/>
        <color theme="1"/>
        <rFont val="Inherit"/>
      </rPr>
      <t xml:space="preserve"> in conjunction with the adoption of fresh start accounting and are recorded in additional paid-in capital.</t>
    </r>
  </si>
  <si>
    <t>Stock Based Compensation</t>
  </si>
  <si>
    <t>Disclosure of Compensation Related Costs, Share-based Payments [Abstract]</t>
  </si>
  <si>
    <t>In 2012, the Company adopted the William Lyon Homes 2012 Equity Incentive Plan (the “Plan”). The Plan was approved by the Board of Directors and the Company’s stockholders, and is administered by the Compensation Committee of the Board. The provisions of the Plan allow for a variety of stock-based compensation awards, including stock options, stock appreciation rights, or SARs, restricted stock awards, restricted stock unit awards, deferred stock awards, deferred stock unit awards, dividend equivalent awards, stock payment awards and performance awards and other stock-based awards, to certain executives, directors, and non-executives of California Lyon. The Company believes that such awards provide a means of compensation to attract and retain qualified employees and better align the interests of our employees with those of our stockholders. Option awards are granted with an exercise price equal to the market price at the date of grant.</t>
  </si>
  <si>
    <t>Under the plan, 3,636,363 shares of the Company’s Class A common stock have been reserved for issuance. In 2013 and 2012, the Company granted an aggregate of 370,959 and 302,944, respectively, restricted shares of Class A common stock of the Company, and in 2012 the Company granted an aggregate of 576,651 stock options to purchase shares of Class A common stock of the Company, of which 135,197 represent “five-year” options and 441,454 represent “ten-year” options.</t>
  </si>
  <si>
    <t xml:space="preserve">The five-year options were originally subject to mandatory exercise upon the earlier of an initial public offering (“IPO”) of the Company, or five years. The five-year options were modified during 2013 to extend the mandatory exercise period to the first open trading window under the Company’s Insider Trading Policy immediately following the release of earnings results for the fiscal year ending December 31, 2013 (and for the subsequent fiscal year for any unvested tranches as of such date). The resulting incremental compensation cost recognized as a result of the modification was negligible. </t>
  </si>
  <si>
    <r>
      <t xml:space="preserve">The five-year options and ten-year options will be incentive stock options to the maximum extent permitted by law. Each of the restricted stock and option awards vests as follows: </t>
    </r>
    <r>
      <rPr>
        <sz val="10"/>
        <color rgb="FF000000"/>
        <rFont val="Inherit"/>
      </rPr>
      <t>50%</t>
    </r>
    <r>
      <rPr>
        <sz val="10"/>
        <color theme="1"/>
        <rFont val="Inherit"/>
      </rPr>
      <t xml:space="preserve"> of the shares and options vested on October 1, 2012, the date of grant, with the remaining </t>
    </r>
    <r>
      <rPr>
        <sz val="10"/>
        <color rgb="FF000000"/>
        <rFont val="Inherit"/>
      </rPr>
      <t>50%</t>
    </r>
    <r>
      <rPr>
        <sz val="10"/>
        <color theme="1"/>
        <rFont val="Inherit"/>
      </rPr>
      <t xml:space="preserve"> of the shares and options vesting in three equal installments on each of December 31, 2012, 2013 and 2014, subject to the recipient’s continued employment through the applicable vesting date and accelerated vesting as set forth in the applicable award agreement. In addition, the Company granted 31,091 shares of Restricted Stock to its non-employee directors, which were fully vested on the date of grant. Each of the performace based restricted stock awards vests as follows: one-third of the shares of performance based restricted stock will vest on each of the first, second, and third anniversaries of the grant date, subject to the Company's achievement of a pre-established return on equity target as of the end of the 2013 fiscal fiscal year and each of the officer's continued service through each vesting date. All performance targets were met during 2013.</t>
    </r>
  </si>
  <si>
    <t>The Company uses the fair value method of accounting for stock options granted to employees which requires us to measure the cost of employee services received in exchange for the stock options, based on the grant date fair value of the award. The fair value of the awards is estimated using the Black-Scholes option-pricing model. The resulting cost is recognized on a straight line basis over the period during which an employee is required to provide service in exchange for the award, usually the vesting period.</t>
  </si>
  <si>
    <t>The fair value of each employee option awarded was estimated on the grant date using the Black-Scholes option-pricing model with the following weighted-average assumptions.</t>
  </si>
  <si>
    <t>February 25, 2012</t>
  </si>
  <si>
    <t>through December 31, 2012</t>
  </si>
  <si>
    <t>Expected dividend yield</t>
  </si>
  <si>
    <t>Risk-free interest rate</t>
  </si>
  <si>
    <t>Expected volatility</t>
  </si>
  <si>
    <t>Expected life (in years)</t>
  </si>
  <si>
    <t>The Black-Scholes option-pricing model requires inputs such as the risk-free interest rate, expected term and expected volatility. Further, the forfeiture rate also affects the amount of aggregate compensation. These inputs are subjective and generally require significant judgment.</t>
  </si>
  <si>
    <t>The risk-free interest rate that we use is based on the United States Treasury yield in effect at the time of grant for zero coupon United States Treasury notes with maturities approximating each grant’s expected life. Given our limited history with employee grants, we use the “simplified” method in estimating the expected term for our employee grants. The “simplified” method is calculated as the average of the time-to-vesting and the contractual life of the options. Our expected volatility is derived from the historical volatilities of several unrelated public companies within the homebuilding industry, because we have no trading history on our common stock. When making the selections of our peer companies within the homebuilding industry to be used in the volatility calculation, we also considered the stage of development, size and financial leverage of potential comparable companies. We estimate our forfeiture rate based on an analysis of our actual forfeitures, of which we had none, and will continue to evaluate the appropriateness of the forfeiture rate based on actual forfeiture experience, analysis of employee turnover behavior and other factors.</t>
  </si>
  <si>
    <t>Summary of Stock Option Activity</t>
  </si>
  <si>
    <t>Stock option activity under the Plan for the year ended December 31, 2013 and during the period from February 25, 2012 through December 31, 2012 were as follows (there is no activity in prior periods as the options were granted in the fourth quarter of 2012):</t>
  </si>
  <si>
    <t>Options</t>
  </si>
  <si>
    <t>Weighted</t>
  </si>
  <si>
    <t>Average</t>
  </si>
  <si>
    <t>Exercise</t>
  </si>
  <si>
    <t>Price</t>
  </si>
  <si>
    <t>Options outstanding at beginning of year</t>
  </si>
  <si>
    <t>Granted (1)</t>
  </si>
  <si>
    <t>Exercised</t>
  </si>
  <si>
    <t>Cancelled</t>
  </si>
  <si>
    <t>Options outstanding at end of year</t>
  </si>
  <si>
    <t>Options vested and expected to vest</t>
  </si>
  <si>
    <t>Options exercisable at end of year (2)</t>
  </si>
  <si>
    <t>Price range of options exercised</t>
  </si>
  <si>
    <t>Price range of options outstanding</t>
  </si>
  <si>
    <t>Total shares available for future grants at end of year</t>
  </si>
  <si>
    <t xml:space="preserve">The weighted average grant date fair value of the stock options was $5.28 </t>
  </si>
  <si>
    <r>
      <t xml:space="preserve">The fair value of shares vested during the year ended December 31, 2013, and the period from February 25, 2012 through December 31, 2012 was $1.4 million and </t>
    </r>
    <r>
      <rPr>
        <sz val="10"/>
        <color rgb="FF000000"/>
        <rFont val="Inherit"/>
      </rPr>
      <t>$2.0 million</t>
    </r>
    <r>
      <rPr>
        <sz val="10"/>
        <color theme="1"/>
        <rFont val="Inherit"/>
      </rPr>
      <t>, respectively.</t>
    </r>
  </si>
  <si>
    <t>The following table summarizes information about stock options that are outstanding and exercisable at December 31, 2013:</t>
  </si>
  <si>
    <t>Outstanding</t>
  </si>
  <si>
    <t>Exercisable</t>
  </si>
  <si>
    <t>Exercise Price</t>
  </si>
  <si>
    <t>Number of Shares</t>
  </si>
  <si>
    <t>Weighted Average Remaining Contractual Term (in years)</t>
  </si>
  <si>
    <t>Aggregate Intrinsic Value</t>
  </si>
  <si>
    <t>The following table summarizes information associated with stock options granted to executives, directors, and non-executives that are vested and expected to vest in future reporting periods:</t>
  </si>
  <si>
    <t>As of December 31, 2013</t>
  </si>
  <si>
    <t>Number of</t>
  </si>
  <si>
    <t>Shares</t>
  </si>
  <si>
    <t>Remaining</t>
  </si>
  <si>
    <t>Contractual</t>
  </si>
  <si>
    <t>Life (in years)</t>
  </si>
  <si>
    <t>Aggregate</t>
  </si>
  <si>
    <t>Intrinsic</t>
  </si>
  <si>
    <t>Executives</t>
  </si>
  <si>
    <t>Directors</t>
  </si>
  <si>
    <t>Non-Executives</t>
  </si>
  <si>
    <t>The following table summarizes information associated with stock options granted to executives, directors, and non-executives that are exercisable at December 31, 2013:</t>
  </si>
  <si>
    <t>Summary of Nonvested (Restricted) Shares Activity</t>
  </si>
  <si>
    <t>During the years ended December 31, 2013 and 2012, the Company had the following activity relating to grants of restricted common stock: </t>
  </si>
  <si>
    <t>Period from February 25, 2012</t>
  </si>
  <si>
    <t>through December 31, 2012</t>
  </si>
  <si>
    <t>Average Grant</t>
  </si>
  <si>
    <t>Date Fair Value</t>
  </si>
  <si>
    <t>Non-vested shares at beginning of year</t>
  </si>
  <si>
    <t>Granted</t>
  </si>
  <si>
    <t>Vested</t>
  </si>
  <si>
    <t>(89,698</t>
  </si>
  <si>
    <t>(193,094</t>
  </si>
  <si>
    <t>Canceled</t>
  </si>
  <si>
    <t>Non-vested shares at end of year</t>
  </si>
  <si>
    <t>During the year ended December 31, 2013 the Company had the following activity relating to grants of performance based restricted common stock: </t>
  </si>
  <si>
    <r>
      <t xml:space="preserve">In conjunction with the issuance of the equity grants in for the year ended December 31, 2013 and the period from February 25 through December 31, 2012, the Company recorded stock based compensation expense of $3.8 million and </t>
    </r>
    <r>
      <rPr>
        <sz val="10"/>
        <color rgb="FF000000"/>
        <rFont val="Inherit"/>
      </rPr>
      <t>$3.7 million</t>
    </r>
    <r>
      <rPr>
        <sz val="10"/>
        <color theme="1"/>
        <rFont val="Inherit"/>
      </rPr>
      <t xml:space="preserve"> , respectively, which is included in general and administrative expense in the consolidated statement of operations. There was </t>
    </r>
    <r>
      <rPr>
        <sz val="10"/>
        <color rgb="FF000000"/>
        <rFont val="Inherit"/>
      </rPr>
      <t>no</t>
    </r>
    <r>
      <rPr>
        <sz val="10"/>
        <color theme="1"/>
        <rFont val="Inherit"/>
      </rPr>
      <t xml:space="preserve"> stock based compensation expense recognized in the year ended December 31, 2011. As of December 31, 2013, $3.5 million of total unrecognized stock based compensation expense is expected to be recognized as an expense by the Company in the future over a weighted average period of 1.1 years. The total value of restricted stock awards which fully vested during the year ended December 31, 2013, and the period from February 25, 2012 through December 31, 2012 was $1.6 million and </t>
    </r>
    <r>
      <rPr>
        <sz val="10"/>
        <color rgb="FF000000"/>
        <rFont val="Inherit"/>
      </rPr>
      <t>$1.7 million</t>
    </r>
    <r>
      <rPr>
        <sz val="10"/>
        <color theme="1"/>
        <rFont val="Inherit"/>
      </rPr>
      <t>, respectively. For the year ended December 31, 2013, the Company recognized an income tax benefit of $0.7 million related to stock based compensation.</t>
    </r>
  </si>
  <si>
    <t>Commitments And Contingencies</t>
  </si>
  <si>
    <t>Commitments and Contingencies Disclosure [Abstract]</t>
  </si>
  <si>
    <t>Commitments and Contingencies</t>
  </si>
  <si>
    <t>The Company’s commitments and contingent liabilities include the usual obligations incurred by real estate developers in the normal course of business. In the opinion of management, these matters will not have a material effect on the Company’s consolidated financial position, results of operations or cash flows.</t>
  </si>
  <si>
    <t>The Company is a defendant in various lawsuits related to its normal business activities. We believe that the accruals we have recorded for probable and reasonably estimable losses with respect to these proceedings are adequate and that, as of December 31, 2013, it was not reasonably possible that an additional material loss had been incurred in an amount in excess of the estimated amounts already recognized on our consolidated financial statements. We evaluate our accruals for litigation and regulatory proceedings at least quarterly and, as appropriate, adjust them to reflect (i) the facts and circumstances known to us at the time, including information regarding negotiations, settlements, rulings and other relevant events and developments; (ii) the advice and analyses of counsel; and (iii)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si>
  <si>
    <r>
      <t xml:space="preserve">We have non-cancelable operating leases primarily associated with our office facilities. Rent expense under cancelable and non-cancelable operating leases totaled $1.9 million, </t>
    </r>
    <r>
      <rPr>
        <sz val="10"/>
        <color rgb="FF000000"/>
        <rFont val="Inherit"/>
      </rPr>
      <t>$2.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4.4 million</t>
    </r>
    <r>
      <rPr>
        <sz val="10"/>
        <color theme="1"/>
        <rFont val="Inherit"/>
      </rPr>
      <t xml:space="preserve"> for the year ended December 31, 2013, the period from February 25, 2012 through December 31, 2012, the period from January 1, 2012 through February 24, 2012 and the year ended December 31, 2011, respectively, and is included in general and administrative expense in our consolidated statements of operations for the respective periods. The table below shows the future minimum payments under non-cancelable operating leases at December 31, 2013 (in thousands).</t>
    </r>
  </si>
  <si>
    <t>Year Ending December 31</t>
  </si>
  <si>
    <r>
      <t xml:space="preserve">In some jurisdictions in which the Company develops and constructs property, assessment district bonds are issued by municipalities to finance major infrastructure improvements. As a land owner benefited by these improvements, the Company is responsible for the assessments on its land. When properties are sold, the assessments are either prepaid or the buyers assume the responsibility for the related assessments. Assessment district bonds issued after May 21, 1992 are accounted for under the provisions of EITF 91-10, “Accounting for Special Assessment and Tax Increment Financing Entities” issued by the Emerging Issues Task Force of the Financial Accounting Standards Board on May 21, 1992, now codified as FASB ASC Topic 970-470, </t>
    </r>
    <r>
      <rPr>
        <i/>
        <sz val="10"/>
        <color theme="1"/>
        <rFont val="Inherit"/>
      </rPr>
      <t>Real Estate—Debt</t>
    </r>
    <r>
      <rPr>
        <sz val="10"/>
        <color theme="1"/>
        <rFont val="Inherit"/>
      </rPr>
      <t>, and recorded as liabilities in the Company’s consolidated balance sheet, if the amounts are fixed and determinable.</t>
    </r>
  </si>
  <si>
    <r>
      <t xml:space="preserve">As of December 31, 2013, the Company had </t>
    </r>
    <r>
      <rPr>
        <sz val="10"/>
        <color rgb="FF000000"/>
        <rFont val="Inherit"/>
      </rPr>
      <t>$0.9 million</t>
    </r>
    <r>
      <rPr>
        <sz val="10"/>
        <color theme="1"/>
        <rFont val="Inherit"/>
      </rPr>
      <t xml:space="preserve"> in deposits as collateral for outstanding irrevocable standby letters of credit to guarantee the Company’s financial obligations under certain contractual arrangements in the normal course of business. The standby letters of credit were secured by cash as reflected as restricted cash on the accompanying consolidated balance sheet. The beneficiary may draw upon these letters of credit in the event of a contractual default by the Company relating to each respective obligation. These letters of credit generally have a stated term of one year and have varying maturities throughout 2014, at which time the Company may be required to renew to coincide with the term of the respective arrangement.</t>
    </r>
  </si>
  <si>
    <t>The Company also had outstanding performance and surety bonds of $69.9 million at December 31, 2013 related principally to its obligations for site improvements at various projects. The Company does not believe that draws upon these bonds, if any, will have a material effect on the Company’s financial position, results of operations or cash flows. As of December 31, 2013, the Company had $102.6 million of project commitments relating to the construction of projects.</t>
  </si>
  <si>
    <t>The Company has provided unsecured environmental indemnities to certain lenders, joint venture partners and land sellers. In each case, the Company has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could have recourse against other previous owners.</t>
  </si>
  <si>
    <t>See Note 10 for additional information relating to the Company’s guarantee arrangements.</t>
  </si>
  <si>
    <t>In addition to the land bank agreements discussed below, the Company has entered into various purchase option agreements with third parties to acquire land. As of December 31, 2013, the Company has made non-refundable deposits of $36.4 million. The Company is under no obligation to purchase the land, but would forfeit remaining deposits if the land were not purchased. The total purchase price under the option agreements is $289.7 million as of December 31, 2013.</t>
  </si>
  <si>
    <t>Land Banking Arrangements</t>
  </si>
  <si>
    <r>
      <t xml:space="preserve">The Company enters into purchase agreements with various land sellers. As a method of acquiring land in staged takedowns, thereby minimizing the use of funds from the Company’s available cash or other corporate financing sources and limiting the Company’s risk, the Company transfers the Company’s right in such purchase agreements to entities owned by third parties (“land banking arrangements”). These entities use equity contributions and/or incur debt to finance the acquisition and development of the land. The entities grant the Company an option to acquire lots in staged takedowns. In consideration for this option, the Company makes a non-refundable deposit of </t>
    </r>
    <r>
      <rPr>
        <sz val="10"/>
        <color rgb="FF000000"/>
        <rFont val="Inherit"/>
      </rPr>
      <t>15%</t>
    </r>
    <r>
      <rPr>
        <sz val="10"/>
        <color theme="1"/>
        <rFont val="Inherit"/>
      </rPr>
      <t xml:space="preserve"> to </t>
    </r>
    <r>
      <rPr>
        <sz val="10"/>
        <color rgb="FF000000"/>
        <rFont val="Inherit"/>
      </rPr>
      <t>25%</t>
    </r>
    <r>
      <rPr>
        <sz val="10"/>
        <color theme="1"/>
        <rFont val="Inherit"/>
      </rPr>
      <t xml:space="preserve"> of the total purchase price. The Company is under no obligation to purchase the balance of the lots, but would forfeit existing deposits and could be subject to penalties if the lots were not purchased. The Company does not have legal title to these entities or their assets and has not guaranteed their liabilities. These land banking arrangements help the Company manage the financial and market risk associated with land holdings. ASC 810 requires the consolidation of the assets, liabilities and operations of the Company’s land banking arrangements that are VIEs, of which none existed at December 31, 2012.</t>
    </r>
  </si>
  <si>
    <r>
      <t xml:space="preserve">The Company participates in one land banking arrangement, which is not a VIE in accordance with ASC 810, but which is consolidated in accordance with FASB ASC Topic 470, </t>
    </r>
    <r>
      <rPr>
        <i/>
        <sz val="10"/>
        <color theme="1"/>
        <rFont val="Inherit"/>
      </rPr>
      <t>Debt</t>
    </r>
    <r>
      <rPr>
        <sz val="10"/>
        <color theme="1"/>
        <rFont val="Inherit"/>
      </rPr>
      <t xml:space="preserve"> (“ASC 470”). Under the provisions of ASC 470, the Company has determined it is economically compelled, based on certain factors, to purchase the land in the land banking arrangement. The Company has recorded the remaining purchase price of the land of $13.0 million which is included in real estate inventories not owned and liabilities from inventories not owned in the accompanying consolidated balance sheets as of December 31, 2013, and represents the remaining net cash to be paid on the remaining land takedowns.</t>
    </r>
  </si>
  <si>
    <r>
      <t xml:space="preserve">In 2012, the Company made additional deposits of </t>
    </r>
    <r>
      <rPr>
        <sz val="10"/>
        <color rgb="FF000000"/>
        <rFont val="Inherit"/>
      </rPr>
      <t>$2.5 million</t>
    </r>
    <r>
      <rPr>
        <sz val="10"/>
        <color theme="1"/>
        <rFont val="Inherit"/>
      </rPr>
      <t xml:space="preserve">. In conjunction with the deposits, the Company reduced real estate inventories not owned and liabilities from inventories not owned in the amount of </t>
    </r>
    <r>
      <rPr>
        <sz val="10"/>
        <color rgb="FF000000"/>
        <rFont val="Inherit"/>
      </rPr>
      <t>$2.5 million</t>
    </r>
    <r>
      <rPr>
        <sz val="10"/>
        <color theme="1"/>
        <rFont val="Inherit"/>
      </rPr>
      <t>.</t>
    </r>
  </si>
  <si>
    <t>Summary information with respect to the Company’s land banking arrangements is as follows as of the periods presented (dollars in thousands):</t>
  </si>
  <si>
    <t>Total number of land banking projects</t>
  </si>
  <si>
    <t>Total number of lots</t>
  </si>
  <si>
    <t>Total purchase price</t>
  </si>
  <si>
    <t>Balance of lots still under option and not purchased:</t>
  </si>
  <si>
    <t>Number of lots</t>
  </si>
  <si>
    <t>Purchase price</t>
  </si>
  <si>
    <t>Forfeited deposits if lots are not purchased</t>
  </si>
  <si>
    <t>Subsequent Events</t>
  </si>
  <si>
    <t>Subsequent Events [Abstract]</t>
  </si>
  <si>
    <t>No events have occurred subsequent to December 31, 2013, that have required recognition or disclosure in the Company’s financial statements.</t>
  </si>
  <si>
    <t>Unaudited Summarized Quarterly Financial Information</t>
  </si>
  <si>
    <t>Quarterly Financial Information Disclosure [Abstract]</t>
  </si>
  <si>
    <t>Summarized unaudited quarterly financial information for the years ended December 31, 2013 and 2012 is as follows (in thousands except per share data):</t>
  </si>
  <si>
    <t>Three Months Ended</t>
  </si>
  <si>
    <t>March 31,</t>
  </si>
  <si>
    <t>June 30,</t>
  </si>
  <si>
    <t>September 30,</t>
  </si>
  <si>
    <t>(63,328</t>
  </si>
  <si>
    <t>(99,485</t>
  </si>
  <si>
    <t>(107,957</t>
  </si>
  <si>
    <t>(149,418</t>
  </si>
  <si>
    <t>Gross profit</t>
  </si>
  <si>
    <t>Other income, costs and expenses, net</t>
  </si>
  <si>
    <t>(15,579</t>
  </si>
  <si>
    <t>(15,331</t>
  </si>
  <si>
    <t>(22,715</t>
  </si>
  <si>
    <t>(2,473</t>
  </si>
  <si>
    <t>(3,522</t>
  </si>
  <si>
    <t>(Loss) income per common share:</t>
  </si>
  <si>
    <t>     Basic</t>
  </si>
  <si>
    <t>(0.25</t>
  </si>
  <si>
    <t>     Diluted</t>
  </si>
  <si>
    <t>February  24,</t>
  </si>
  <si>
    <t>March  31,</t>
  </si>
  <si>
    <t>(13,063</t>
  </si>
  <si>
    <t>(131,272</t>
  </si>
  <si>
    <t>(70,795</t>
  </si>
  <si>
    <t>(82,859</t>
  </si>
  <si>
    <t>(7,028</t>
  </si>
  <si>
    <t>(14,836</t>
  </si>
  <si>
    <t>(14,681</t>
  </si>
  <si>
    <t>(21,262</t>
  </si>
  <si>
    <t>(4,982</t>
  </si>
  <si>
    <t>(1,057</t>
  </si>
  <si>
    <t>(1,288</t>
  </si>
  <si>
    <t>(5,351</t>
  </si>
  <si>
    <t>(1,507</t>
  </si>
  <si>
    <t>(2,194</t>
  </si>
  <si>
    <t>Income (loss) per common share, basic and diluted</t>
  </si>
  <si>
    <t>(0.50</t>
  </si>
  <si>
    <t>(0.23</t>
  </si>
  <si>
    <t>(0.12</t>
  </si>
  <si>
    <t>(0.15</t>
  </si>
  <si>
    <t>Basis Of Presentation And Significant Accounting Policies (Policies)</t>
  </si>
  <si>
    <t>Basis Of Presentation</t>
  </si>
  <si>
    <t>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 A provision for warranty costs relating to the Company’s limited warranty plans is included in cost of sales and accrued expenses at the time the sale of a home is recorded. The Company generally reserves approximately one to one and one quarter percent of the sales price of its homes against the possibility of future charges relating to its 1 year limited warranty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t>
  </si>
  <si>
    <t>Cash And Cash Equivalents</t>
  </si>
  <si>
    <t>Impact Of Recent Accounting Pronouncements</t>
  </si>
  <si>
    <r>
      <t xml:space="preserve">In 2012, the FASB issued ASU 2012-2, </t>
    </r>
    <r>
      <rPr>
        <i/>
        <sz val="10"/>
        <color theme="1"/>
        <rFont val="Inherit"/>
      </rPr>
      <t>Intangibles – Goodwill</t>
    </r>
    <r>
      <rPr>
        <sz val="10"/>
        <color theme="1"/>
        <rFont val="Inherit"/>
      </rPr>
      <t xml:space="preserve"> </t>
    </r>
    <r>
      <rPr>
        <i/>
        <sz val="10"/>
        <color theme="1"/>
        <rFont val="Inherit"/>
      </rPr>
      <t>and Other</t>
    </r>
    <r>
      <rPr>
        <sz val="10"/>
        <color theme="1"/>
        <rFont val="Inherit"/>
      </rPr>
      <t xml:space="preserve"> (Topic 350): </t>
    </r>
    <r>
      <rPr>
        <i/>
        <sz val="10"/>
        <color theme="1"/>
        <rFont val="Inherit"/>
      </rPr>
      <t>Testing Indefinite-Lived Intangible Assets for Impairment.</t>
    </r>
    <r>
      <rPr>
        <sz val="10"/>
        <color theme="1"/>
        <rFont val="Inherit"/>
      </rPr>
      <t xml:space="preserve">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Previous guidance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An entity has the option not to calculate annually the fair value of an indefinite-lived intangible asset if the entity determines that it is not more likely than not that the asset is impaired. For the year ended December 31, 2013 the Company elected to use the qualitative assessment option permitted by this amendment</t>
    </r>
  </si>
  <si>
    <t>Basis Of Presentation And Significant Accounting Policies (Tables)</t>
  </si>
  <si>
    <t>Summary Of Changes In Warranty Liability</t>
  </si>
  <si>
    <t>Changes in the Company’s warranty liability for the year ended December 31, 2013, the period from February 25, 2012 through December 31, 2012, period from January 1, 2012 through February 24, 2012, and the year ended December 31, 2011 are as follows (in thousands):</t>
  </si>
  <si>
    <t>Schedule Of Interest Incurred Under Company's Debt Obligations</t>
  </si>
  <si>
    <t>Interest activity for the year ended December 31, 2013, the period from February 25, 2012 through December 31, 2012, period from January 1, 2012 through February 24, 2012, and the year ended December 31, 2011 are as follows (in thousands):</t>
  </si>
  <si>
    <t>Fresh Start Accounting And Effects Of The Plan (Tables)</t>
  </si>
  <si>
    <t>Fresh Start Consolidated Balance Sheet</t>
  </si>
  <si>
    <t>Schedule Of Reconciliation Of Enterprise Value To Reorganized Asset Value And Determination Of Goodwill</t>
  </si>
  <si>
    <t>Reorganization Items (Tables)</t>
  </si>
  <si>
    <t>Summary Of Reorganization Items</t>
  </si>
  <si>
    <t>Reorganization items were comprised of the following (in thousands):</t>
  </si>
  <si>
    <t>Segment Information (Tables)</t>
  </si>
  <si>
    <t>Segment Financial Information Relating To Operations</t>
  </si>
  <si>
    <t>Pretax Inventory Impairment Charges Included In (Loss) Income Before (Provision) Benefit From Income Taxes</t>
  </si>
  <si>
    <t>Schedule of Write-Off Of Land Option Deposits And Pre-Acquisition Costs</t>
  </si>
  <si>
    <t>Real Estate Inventories (Tables)</t>
  </si>
  <si>
    <t>Summary Of Real Estate Inventories</t>
  </si>
  <si>
    <t>Goodwill (Tables)</t>
  </si>
  <si>
    <t>Schedule Of Goodwill</t>
  </si>
  <si>
    <t>Intangibles (Tables)</t>
  </si>
  <si>
    <t>Carrying Value And Accumulated Amortization Of Intangible Assets</t>
  </si>
  <si>
    <t>Estimated Future Amortization Expense</t>
  </si>
  <si>
    <t>Senior Notes And Secured Indebtedness (Tables)</t>
  </si>
  <si>
    <t>Details Of Notes Payable And Senior Notes</t>
  </si>
  <si>
    <t>Maturities Of Notes Payable And Senior Notes</t>
  </si>
  <si>
    <t>Summary Of Senior Notes Redemption Prices Percentage</t>
  </si>
  <si>
    <t>Consolidating Balance Sheet</t>
  </si>
  <si>
    <t>Consolidating Statement Of Operations</t>
  </si>
  <si>
    <t>Consolidating Statement Of Cash Flows</t>
  </si>
  <si>
    <t>Fair Value Of Financial Instruments (Tables)</t>
  </si>
  <si>
    <t>Estimated Fair Values Of Financial Instruments</t>
  </si>
  <si>
    <t>The estimated fair values of financial instruments are as follows (in thousands):</t>
  </si>
  <si>
    <t>Fair Value Of Debt</t>
  </si>
  <si>
    <t>Summary Of Fair-Value Measurements Of Non-Financial Assets</t>
  </si>
  <si>
    <t>Income Taxes (Tables)</t>
  </si>
  <si>
    <t>Summary Of (Provision) Benefit From Income Taxes</t>
  </si>
  <si>
    <t>Difference In Income Taxes From Amounts Computed By Applying Federal Statutory Rates Recorded</t>
  </si>
  <si>
    <t>Summary Of Temporary Differences Giving Rise To Deferred Income Taxes</t>
  </si>
  <si>
    <t>Business Combination (Tables)</t>
  </si>
  <si>
    <t>Schedule Of Assets And Liabilities Acquired</t>
  </si>
  <si>
    <t>Schedule Of Unaudited Pro Forma Information Prepared To Give Effect To Acquisition</t>
  </si>
  <si>
    <t>Income (Loss) Per Common Share (Tables)</t>
  </si>
  <si>
    <t>Basic And Diluted (Loss) Income Per Common Share</t>
  </si>
  <si>
    <t>Stock Based Compensation (Tables)</t>
  </si>
  <si>
    <t>Weighted-Average Assumptions For Fair Value Of Employee Options Granted</t>
  </si>
  <si>
    <t>Schedule Of Stock Option Activity</t>
  </si>
  <si>
    <t>Schedule of Stock Options Outstanding and Exercisable</t>
  </si>
  <si>
    <t>Summary Of Stock Options Granted To Executives, Directors, And Non-Executives That Are Vested And Expected To Vest In Periods</t>
  </si>
  <si>
    <t>Summary Of Stock Options Granted To Executives, Directors, And Non-Executives That Are Exercisable</t>
  </si>
  <si>
    <t>Restricted Stock [Member]</t>
  </si>
  <si>
    <t>Share-based Compensation Arrangement by Share-based Payment Award [Line Items]</t>
  </si>
  <si>
    <t>Summary Of Nonvested (Restricted) Shares Activity</t>
  </si>
  <si>
    <t>Performance Based Restricted Stock [Member]</t>
  </si>
  <si>
    <t>Commitments And Contingencies (Tables)</t>
  </si>
  <si>
    <t>Future Minimum Payments Under Non-Cancelable Operating Leases</t>
  </si>
  <si>
    <t>The table below shows the future minimum payments under non-cancelable operating leases at December 31, 2013 (in thousands).</t>
  </si>
  <si>
    <t>Summary Of Company's Consolidated Land Banking Arrangement</t>
  </si>
  <si>
    <t>Unaudited Summarized Quarterly Financial Information (Tables)</t>
  </si>
  <si>
    <t>Summarized Unaudited Quarterly Financial Information</t>
  </si>
  <si>
    <t>Basis Of Presentation And Significant Accounting Policies (Narrative) (Detail) (USD $)</t>
  </si>
  <si>
    <t>0 Months Ended</t>
  </si>
  <si>
    <t>Minimum [Member]</t>
  </si>
  <si>
    <t>Maximum [Member]</t>
  </si>
  <si>
    <t>Oct. 12, 2012</t>
  </si>
  <si>
    <t>Warrant [Member]</t>
  </si>
  <si>
    <t>Company [Member]</t>
  </si>
  <si>
    <t>Selling Stockholders [Member]</t>
  </si>
  <si>
    <t>Class of Stock [Line Items]</t>
  </si>
  <si>
    <t>Percentage Of Revenue Generated By Contractual Services</t>
  </si>
  <si>
    <t>One Year Product Warranty Period</t>
  </si>
  <si>
    <t>'1 year</t>
  </si>
  <si>
    <t>Common stock public offering price (in dollars per share)</t>
  </si>
  <si>
    <t>Proceeds from Issuance of Common Stock, Net of Issuance Costs</t>
  </si>
  <si>
    <t>Common stock, shares authorized (in shares)</t>
  </si>
  <si>
    <t>Common stock par value per share</t>
  </si>
  <si>
    <t>Preferred stock, shares authorized (in shares)</t>
  </si>
  <si>
    <t>Share Price</t>
  </si>
  <si>
    <t>Reverse stock split</t>
  </si>
  <si>
    <t>'1-for-8.25 reverse stock split</t>
  </si>
  <si>
    <t>Common stock, shares, outstanding (in shares)</t>
  </si>
  <si>
    <t>Class of warrant extended term period (in years)</t>
  </si>
  <si>
    <t>'5 years</t>
  </si>
  <si>
    <t>'10 years</t>
  </si>
  <si>
    <t>Investment warrants expiration date</t>
  </si>
  <si>
    <t>Basis Of Presentation And Significant Accounting Policies (Summary Of Changes In The Warranty Liability) (Detail) (USD $)</t>
  </si>
  <si>
    <t>Movement in Standard Product Warranty Accrual [Roll Forward]</t>
  </si>
  <si>
    <t>Product Warranty Expense</t>
  </si>
  <si>
    <t>Warranty liability, end of period</t>
  </si>
  <si>
    <t>Basis Of Presentation And Significant Accounting Policies (Schedule Of Interest Incurred Under Company's Debt Obligations) (Detail) (Successor [Member], USD $)</t>
  </si>
  <si>
    <t>Schedule Of Interest Expenses [Line Items]</t>
  </si>
  <si>
    <t>Emergence From Chapter 11 (Details) (USD $)</t>
  </si>
  <si>
    <t>8 1/2% Senior notes due November 15, 2020</t>
  </si>
  <si>
    <t>Debt instrument interest rate (as a percent)</t>
  </si>
  <si>
    <t>Convertible preferred stock, shares, issued</t>
  </si>
  <si>
    <t>Convertible Preferred Stock issuance at par value (in shares)</t>
  </si>
  <si>
    <t>Cash consideration of preferred stock (in shares)</t>
  </si>
  <si>
    <t>Second Lien Notes</t>
  </si>
  <si>
    <t>Secured note maturity date</t>
  </si>
  <si>
    <t>'2017</t>
  </si>
  <si>
    <t>Common stock, shares authorized</t>
  </si>
  <si>
    <t>Class of Warrant or Right, Outstanding (in shares)</t>
  </si>
  <si>
    <t>Common Class C [Member]</t>
  </si>
  <si>
    <t>Issuance of common stock (in shares)</t>
  </si>
  <si>
    <t>Cash consideration of common stock</t>
  </si>
  <si>
    <t>Fresh Start Accounting And Effects Of The Plan (Narrative) (Details) (USD $)</t>
  </si>
  <si>
    <t>1 Months Ended</t>
  </si>
  <si>
    <t>Seller Financing [Member]</t>
  </si>
  <si>
    <t>Reorganization Items [Member]</t>
  </si>
  <si>
    <t>Senior Secured Term Loan [Member]</t>
  </si>
  <si>
    <t>Senior Subordinated Secured Notes Due 2017 [Member]</t>
  </si>
  <si>
    <t>Construction Management Contracts [Member]</t>
  </si>
  <si>
    <t>Home in Backlog [Member]</t>
  </si>
  <si>
    <t>Joint Venture Management Fees [Member]</t>
  </si>
  <si>
    <t>Common Stock and Warrants [Member]</t>
  </si>
  <si>
    <t>Old Common Stock [Member]</t>
  </si>
  <si>
    <t>New Common Stock [Member]</t>
  </si>
  <si>
    <t>Scenario One [Member]</t>
  </si>
  <si>
    <t>Scenario Two [Member]</t>
  </si>
  <si>
    <t>Fresh Start Accounting Adjustments [Member]</t>
  </si>
  <si>
    <t>Book Value [Member]</t>
  </si>
  <si>
    <t>Fair Value [Member]</t>
  </si>
  <si>
    <t>Revaluation of Assets [Member]</t>
  </si>
  <si>
    <t>Fresh-Start Adjustment [Line Items]</t>
  </si>
  <si>
    <t>Required emergence of voting shares (as a percent)</t>
  </si>
  <si>
    <t>Weighted average cost of capital (as a percent)</t>
  </si>
  <si>
    <t>Growth rate (as a percent)</t>
  </si>
  <si>
    <t>Enterprise value</t>
  </si>
  <si>
    <t>Debt, renegotiated</t>
  </si>
  <si>
    <t>Fair value for adjustment of note payable</t>
  </si>
  <si>
    <t>Note payable, book value</t>
  </si>
  <si>
    <t>Adjustment of one note payable</t>
  </si>
  <si>
    <t>Risk adjusted discount rate (as a percent)</t>
  </si>
  <si>
    <t>Debt instrument outstanding amount</t>
  </si>
  <si>
    <t>Debt maturity period after plan of reorganization (in days)</t>
  </si>
  <si>
    <t>'6 days</t>
  </si>
  <si>
    <t>Secured debt</t>
  </si>
  <si>
    <t>Total debt</t>
  </si>
  <si>
    <t>Residual fair value of equity</t>
  </si>
  <si>
    <t>Equity value allocation, term to liquidity event (in years)</t>
  </si>
  <si>
    <t>'3 years</t>
  </si>
  <si>
    <t>Equity value allocation, volatility based on public company comparables (as a percent)</t>
  </si>
  <si>
    <t>Equity value allocation, risk-free rate based on a 3 year treasury rate (as a percent)</t>
  </si>
  <si>
    <t>Equity value allocation, dividend yield (as a percent)</t>
  </si>
  <si>
    <t>Equity value allocation, discount for lack of marketability (as a percent)</t>
  </si>
  <si>
    <t>Preferred stock value</t>
  </si>
  <si>
    <t>Common stock value</t>
  </si>
  <si>
    <t>Warrants value</t>
  </si>
  <si>
    <t>Estimated fair value of intangible assets</t>
  </si>
  <si>
    <t>Net cash received from the issuance of new equity</t>
  </si>
  <si>
    <t>Repayment of DIP financing</t>
  </si>
  <si>
    <t>Payment of financing fees</t>
  </si>
  <si>
    <t>Other reorganization related costs</t>
  </si>
  <si>
    <t>LSTC comprised of old notes</t>
  </si>
  <si>
    <t>Related accrued interest</t>
  </si>
  <si>
    <t>Successor's equity value</t>
  </si>
  <si>
    <t>Cash received for fair value of Convertible Preferred Stock issued</t>
  </si>
  <si>
    <t>New common stock, shares issued</t>
  </si>
  <si>
    <t>New common stock, par value (in dollars per share)</t>
  </si>
  <si>
    <t>Old common stock, shares repurchased</t>
  </si>
  <si>
    <t>Adjustment to additional paid-in capital</t>
  </si>
  <si>
    <t>Adjustment to notes receivable</t>
  </si>
  <si>
    <t>Notes receivable with a book value</t>
  </si>
  <si>
    <t>Notes receivable with fair value</t>
  </si>
  <si>
    <t>Adjustment to real estate inventory</t>
  </si>
  <si>
    <t>Unleveled discount rate for using project forecasts</t>
  </si>
  <si>
    <t>Property &amp; equipment, net</t>
  </si>
  <si>
    <t>Property, plant and equipment, book value</t>
  </si>
  <si>
    <t>Property, pant and equipment, fair value</t>
  </si>
  <si>
    <t>Identifiable intangible assets</t>
  </si>
  <si>
    <t>Estimated margin on estimated costs of warranty required to transfer litigation liability (as a percent)</t>
  </si>
  <si>
    <t>Estimated margin (as a percent)</t>
  </si>
  <si>
    <t>Adjustment to minority interest</t>
  </si>
  <si>
    <t>Discount rate (as a percent)</t>
  </si>
  <si>
    <t>Fresh Start Accounting And Effects Of The Plan (Fresh Start Consolidated Balance Sheet) (Details) (USD $)</t>
  </si>
  <si>
    <t>William Lyon Homes stockholders' equity (deficit)</t>
  </si>
  <si>
    <t>Senior Notes</t>
  </si>
  <si>
    <t>Total William Lyon Homes stockholder's equity (deficit)</t>
  </si>
  <si>
    <t>Plan Of Reorganization Adjustments [Member]</t>
  </si>
  <si>
    <t>Plan Of Reorganization Adjustments [Member] | Common Class A [Member]</t>
  </si>
  <si>
    <t>Plan Of Reorganization Adjustments [Member] | Common Class B [Member]</t>
  </si>
  <si>
    <t>Plan Of Reorganization Adjustments [Member] | Common Class C [Member]</t>
  </si>
  <si>
    <t>Liabilities Not Subject To Compromise [Member] | Predecessor [Member]</t>
  </si>
  <si>
    <t>Liabilities Not Subject To Compromise [Member] | Predecessor [Member] | Secured Debt [Member]</t>
  </si>
  <si>
    <t>Senior Secured Term Loan due January 31, 2015</t>
  </si>
  <si>
    <t>Liabilities Not Subject To Compromise [Member] | Plan Of Reorganization Adjustments [Member]</t>
  </si>
  <si>
    <t>Liabilities Not Subject To Compromise [Member] | Plan Of Reorganization Adjustments [Member] | Secured Debt [Member]</t>
  </si>
  <si>
    <t>Liabilities Not Subject To Compromise [Member] | Fresh Start Accounting Adjustments [Member]</t>
  </si>
  <si>
    <t>Liabilities Not Subject To Compromise [Member] | Successor [Member]</t>
  </si>
  <si>
    <t>Liabilities Not Subject To Compromise [Member] | Successor [Member] | Secured Debt [Member]</t>
  </si>
  <si>
    <t>Liabilities Subject To Compromise [Member] | Predecessor [Member]</t>
  </si>
  <si>
    <t>Liabilities Subject To Compromise [Member] | Predecessor [Member] | 7 5/8% Senior Notes Due December 15, 2012 [Member]</t>
  </si>
  <si>
    <t>Liabilities Subject To Compromise [Member] | Predecessor [Member] | 10 3/4% Senior Notes Due April 1, 2013 [Member]</t>
  </si>
  <si>
    <t>Liabilities Subject To Compromise [Member] | Predecessor [Member] | 7 1/2% Senior Notes Due February 15, 2014 [Member]</t>
  </si>
  <si>
    <t>Liabilities Subject To Compromise [Member] | Plan Of Reorganization Adjustments [Member]</t>
  </si>
  <si>
    <t>Liabilities Subject To Compromise [Member] | Plan Of Reorganization Adjustments [Member] | 7 5/8% Senior Notes Due December 15, 2012 [Member]</t>
  </si>
  <si>
    <t>Liabilities Subject To Compromise [Member] | Plan Of Reorganization Adjustments [Member] | 10 3/4% Senior Notes Due April 1, 2013 [Member]</t>
  </si>
  <si>
    <t>Liabilities Subject To Compromise [Member] | Plan Of Reorganization Adjustments [Member] | 7 1/2% Senior Notes Due February 15, 2014 [Member]</t>
  </si>
  <si>
    <t>Real Estate Inventories-Owned [Member] | Predecessor [Member]</t>
  </si>
  <si>
    <t>Real Estate Inventories-Owned [Member] | Plan Of Reorganization Adjustments [Member]</t>
  </si>
  <si>
    <t>Real Estate Inventories-Owned [Member] | Fresh Start Accounting Adjustments [Member]</t>
  </si>
  <si>
    <t>Real Estate Inventories-Owned [Member] | Successor [Member]</t>
  </si>
  <si>
    <t>Real Estate Inventories-Not Owned [Member] | Predecessor [Member]</t>
  </si>
  <si>
    <t>Real Estate Inventories-Not Owned [Member] | Successor [Member]</t>
  </si>
  <si>
    <t>Fresh Start Accounting And Effects Of The Plan (Schedule Of Reconciliation Of Enterprise Value To Reorganized Asset Value And Determination Of Goodwill) (Details) (USD $)</t>
  </si>
  <si>
    <t>Reorganization Items (Summary Of Reorganization Items) (Details) (USD $)</t>
  </si>
  <si>
    <t>Variable Interest Entities And Noncontrolling Interests (Details) (USD $)</t>
  </si>
  <si>
    <t>In Millions, unless otherwise specified</t>
  </si>
  <si>
    <t>Joint_Ventures</t>
  </si>
  <si>
    <t>Noncontrolling Interest [Line Items]</t>
  </si>
  <si>
    <t>Percentage of profits and cash flows receivable from joint ventures</t>
  </si>
  <si>
    <t>Number Of Joint Ventures</t>
  </si>
  <si>
    <t>Consolidated variable interest entities, assets</t>
  </si>
  <si>
    <t>Consolidated variable interest entities, liabilities</t>
  </si>
  <si>
    <t>Valuation adjustment to the noncontrolling interest</t>
  </si>
  <si>
    <t>Real Estate [Member]</t>
  </si>
  <si>
    <t>Cash [Member]</t>
  </si>
  <si>
    <t>Segment Information (Segment Financial Information Relating To Operations) (Details) (USD $)</t>
  </si>
  <si>
    <t>3 Months Ended</t>
  </si>
  <si>
    <t>Sep. 30, 2013</t>
  </si>
  <si>
    <t>Mar. 31, 2013</t>
  </si>
  <si>
    <t>Southern California [Member]</t>
  </si>
  <si>
    <t>Northern California [Member]</t>
  </si>
  <si>
    <t>Arizona [Member]</t>
  </si>
  <si>
    <t>Nevada [Member]</t>
  </si>
  <si>
    <t>Colorado [Member]</t>
  </si>
  <si>
    <t>Corporate [Member]</t>
  </si>
  <si>
    <t>(Loss) income before provision for income taxes:</t>
  </si>
  <si>
    <t>Segment Information (Pretax Inventory Impairment Charges Included In (Loss) Income Before (Provision) Benefit From Income Taxes) (Details) (USD $)</t>
  </si>
  <si>
    <t>Segment Reporting Information [Line Items]</t>
  </si>
  <si>
    <t>Segment Information (Consists Of Write-Off Of Land Option Deposits And Pre-Acquisition Costs) (Details) (Successor [Member], USD $)</t>
  </si>
  <si>
    <t>Homebuilding assets</t>
  </si>
  <si>
    <t>Real Estate Inventories (Summary Of Real Estate Inventories) (Details) (Successor [Member], USD $)</t>
  </si>
  <si>
    <t>Real estate inventories not owned:</t>
  </si>
  <si>
    <t>Other land options contracts - land banking arrangement</t>
  </si>
  <si>
    <t>Real Estate Inventories (Narrative) (Detail) (USD $)</t>
  </si>
  <si>
    <t>Goodwill (Narrative) (Details) (USD $)</t>
  </si>
  <si>
    <t>Goodwill in connection with fresh start accounting</t>
  </si>
  <si>
    <t>Goodwill (Schedule Of Goodwill) (Details) (USD $)</t>
  </si>
  <si>
    <t>Goodwill [Line Items]</t>
  </si>
  <si>
    <t>Successor [Member] | Southern California [Member]</t>
  </si>
  <si>
    <t>Successor [Member] | Northern California [Member]</t>
  </si>
  <si>
    <t>Successor [Member] | Arizona [Member]</t>
  </si>
  <si>
    <t>Successor [Member] | Nevada [Member]</t>
  </si>
  <si>
    <t>Successor [Member] | Colorado [Member]</t>
  </si>
  <si>
    <t>Intangibles (Carrying Value And Accumulated Amortization Of Intangible Assets) (Details) (USD $)</t>
  </si>
  <si>
    <t>Finite-Lived Intangible Assets [Line Items]</t>
  </si>
  <si>
    <t>Net Carrying Amount</t>
  </si>
  <si>
    <t>Construction management contracts | Successor [Member]</t>
  </si>
  <si>
    <t>Homes in backlog | Successor [Member]</t>
  </si>
  <si>
    <t>Joint venture management fee contracts | Successor [Member]</t>
  </si>
  <si>
    <t>Intangibles (Narrative) (Details) (USD $)</t>
  </si>
  <si>
    <t>Dec. 07, 2012</t>
  </si>
  <si>
    <t>Village Homes [Member]</t>
  </si>
  <si>
    <t>Amortization expense related to intangible assets</t>
  </si>
  <si>
    <t>Weighted average remaining useful life of intangible assets (in months)</t>
  </si>
  <si>
    <t>'18 months</t>
  </si>
  <si>
    <t>Intangibles (Estimated Future Amortization Expense) (Details) (USD $)</t>
  </si>
  <si>
    <t>Senior Notes And Secured Indebtedness (Details Of Notes Payable And Senior Notes) (Details) (USD $)</t>
  </si>
  <si>
    <t>8 1/2% Senior Notes Due November 15, 2020 [Member]</t>
  </si>
  <si>
    <t>Construction Loan Payable [Member]</t>
  </si>
  <si>
    <t>Notes payable:</t>
  </si>
  <si>
    <t>Senior Notes:</t>
  </si>
  <si>
    <t>Senior Notes And Secured Indebtedness (Details Of Notes Payable And Senior Notes) (Parenthetical) (Details)</t>
  </si>
  <si>
    <t>Sep. 03, 2009</t>
  </si>
  <si>
    <t>Debt Instrument [Line Items]</t>
  </si>
  <si>
    <t>Debt instrument, maturity date</t>
  </si>
  <si>
    <t>Senior Notes And Secured Indebtedness (Maturities Of Notes Payable And Senior Notes) (Details) (USD $)</t>
  </si>
  <si>
    <t>Senior Notes And Secured Indebtedness (Narrative) (Details) (USD $)</t>
  </si>
  <si>
    <t>9 Months Ended</t>
  </si>
  <si>
    <t>William Lyon Homes [Member]</t>
  </si>
  <si>
    <t>Oct. 24, 2013</t>
  </si>
  <si>
    <t>8.5% Senior Notes Due 2020 [Member]</t>
  </si>
  <si>
    <t>Nov. 08, 2012</t>
  </si>
  <si>
    <t>California Lyon [Member]</t>
  </si>
  <si>
    <t>Senior Subordinated Secured Notes [Member]</t>
  </si>
  <si>
    <t>Project Debt [Member]</t>
  </si>
  <si>
    <t>Oct. 31, 2011</t>
  </si>
  <si>
    <t>Land Acquisition Note Payable [Member]</t>
  </si>
  <si>
    <t>Sep. 30, 2012</t>
  </si>
  <si>
    <t>Additional Construction Notes One [Member]</t>
  </si>
  <si>
    <t>Notes Payable One [Member]</t>
  </si>
  <si>
    <t>Additional Construction Notes Two [Member]</t>
  </si>
  <si>
    <t>Additional Construction Notes Four [Member]</t>
  </si>
  <si>
    <t>Additional Construction Notes Three [Member]</t>
  </si>
  <si>
    <t>7 5/8% Senior Notes Due December 15, 2012 [Member]</t>
  </si>
  <si>
    <t>10 3/4% Senior Notes Due April 1, 2013 [Member]</t>
  </si>
  <si>
    <t>7 1/2% Senior Notes Due February 15, 2014 [Member]</t>
  </si>
  <si>
    <t>Revolving Credit Facility [Member]</t>
  </si>
  <si>
    <t>Fixed Interest Rate [Member]</t>
  </si>
  <si>
    <t>Revolving Credit Facility Agreement [Member]</t>
  </si>
  <si>
    <t>Aug. 07, 2013</t>
  </si>
  <si>
    <t>Line Of Credit Loan Agreement [Member]</t>
  </si>
  <si>
    <t>Mar. 05, 2013</t>
  </si>
  <si>
    <t>Debt Instrument Variable Rate Prime Rate [Member]</t>
  </si>
  <si>
    <t>Line of Credit [Member]</t>
  </si>
  <si>
    <t>Prime Rate [Member]</t>
  </si>
  <si>
    <t>London Interbank Offered Rate (LIBOR) [Member]</t>
  </si>
  <si>
    <t>Notes Payable Two [Member]</t>
  </si>
  <si>
    <t>Construction Notes Payable Agreement [Member]</t>
  </si>
  <si>
    <t>Promissory Note [Member]</t>
  </si>
  <si>
    <t>Debt Instrument Interest Rate Description</t>
  </si>
  <si>
    <t>'Prime rate +1.0%, with a rate floor of 5.0%</t>
  </si>
  <si>
    <t>'Prime rate +1%, with a rate floor of 5.0%</t>
  </si>
  <si>
    <t>'LIBOR + 3.0% or the Prime rate +1.0%</t>
  </si>
  <si>
    <t>'Prime rate +0.5%, with a rate floor of 4.0%</t>
  </si>
  <si>
    <t>'A fixed rate at LIBOR plus 3.00% per annum</t>
  </si>
  <si>
    <t>'A variable rate at the Prime Rate, as adjusted by CB&amp;T in accordance with the CB&amp;T Loan Agreement, plus 1.00% per annum</t>
  </si>
  <si>
    <t>Aggregate principal amount</t>
  </si>
  <si>
    <t>Percentage of issuance price on face value</t>
  </si>
  <si>
    <t>Proceeds from Issuance of Long-term Debt</t>
  </si>
  <si>
    <t>Interest at an annual rate (as a percent)</t>
  </si>
  <si>
    <t>First requisite repayment date</t>
  </si>
  <si>
    <t>Debt instrument redemption date</t>
  </si>
  <si>
    <t>'NovemberB 15, 2016</t>
  </si>
  <si>
    <t>Notice period for redemption of notes (in days)</t>
  </si>
  <si>
    <t>'30 days</t>
  </si>
  <si>
    <t>'60 days</t>
  </si>
  <si>
    <t>Percentage of redemption price of principal amount (as a percent)</t>
  </si>
  <si>
    <t>Principal amount of notes redeemed (as a percent)</t>
  </si>
  <si>
    <t>Maximum borrowing capacity</t>
  </si>
  <si>
    <t>Additional capacity under accordion feature</t>
  </si>
  <si>
    <t>Commitment fee (as a percent)</t>
  </si>
  <si>
    <t>Letters of credit outstanding, amount</t>
  </si>
  <si>
    <t>Basis spread on variable rate (as a percent)</t>
  </si>
  <si>
    <t>Debt Instrument, Interest Rate at Period End</t>
  </si>
  <si>
    <t>Percentage bearing variable interest (as a percent)</t>
  </si>
  <si>
    <t>Current borrowing capacity</t>
  </si>
  <si>
    <t>Maturity date, description</t>
  </si>
  <si>
    <t>'every 90 days</t>
  </si>
  <si>
    <t>Debt Instrument, Interest Rate, Stated Percentage Rate Range, Minimum</t>
  </si>
  <si>
    <t>Line of Credit Facility, Amount Outstanding</t>
  </si>
  <si>
    <t>Acquisition price of land</t>
  </si>
  <si>
    <t>Loans value</t>
  </si>
  <si>
    <t>Loans value, noncurrent</t>
  </si>
  <si>
    <t>(Loss) gain on extinguishment of debt</t>
  </si>
  <si>
    <t>Amortization expense, net</t>
  </si>
  <si>
    <t>Ownership rate</t>
  </si>
  <si>
    <t>Senior Notes and Secured Indebtedness (Summary Of Senior Notes Redemption Prices Percentage) (Details)</t>
  </si>
  <si>
    <t>Senior Notes And Secured Indebtedness (Consolidating Balance Sheet) (Details) (USD $)</t>
  </si>
  <si>
    <t>(Deficit) equity</t>
  </si>
  <si>
    <t>William Lyon Homes stockholders' (deficit) equity</t>
  </si>
  <si>
    <t>Successor [Member] | Delaware Lyon [Member]</t>
  </si>
  <si>
    <t>Successor [Member] | California Lyon [Member]</t>
  </si>
  <si>
    <t>Successor [Member] | Guarantor Subsidiaries [Member]</t>
  </si>
  <si>
    <t>Successor [Member] | Non-Guarantor Subsidiaries [Member]</t>
  </si>
  <si>
    <t>Successor [Member] | Eliminating Entries [Member]</t>
  </si>
  <si>
    <t>Successor [Member] | 8 1/2% Senior Notes Due November 15, 2020 [Member]</t>
  </si>
  <si>
    <t>Successor [Member] | 8 1/2% Senior Notes Due November 15, 2020 [Member] | California Lyon [Member]</t>
  </si>
  <si>
    <t>Senior Notes And Secured Indebtedness (Consolidating Statement Of Operations) (Details) (USD $)</t>
  </si>
  <si>
    <t>Mar. 31, 2012</t>
  </si>
  <si>
    <t>Jun. 30, 2012</t>
  </si>
  <si>
    <t>Delaware Lyon [Member]</t>
  </si>
  <si>
    <t>Guarantor Subsidiaries [Member]</t>
  </si>
  <si>
    <t>Non-Guarantor Subsidiaries [Member]</t>
  </si>
  <si>
    <t>Eliminating Entries [Member]</t>
  </si>
  <si>
    <t>Cost of sales - homes</t>
  </si>
  <si>
    <t>(Loss) income before (provision) benefit from income taxes</t>
  </si>
  <si>
    <t>Senior Notes And Secured Indebtedness (Consolidating Statement Of Cash Flows) (Details) (USD $)</t>
  </si>
  <si>
    <t>Distributions from unconsolidated joint venture</t>
  </si>
  <si>
    <t>Fair Value Of Financial Instruments (Estimated Fair Values Of Financial Instruments) (Details) (USD $)</t>
  </si>
  <si>
    <t>Notes payable, Carrying Amount</t>
  </si>
  <si>
    <t>Notes payable, Fair Value</t>
  </si>
  <si>
    <t>Senior Notes, Fair Value</t>
  </si>
  <si>
    <t>Fair Value Of Financial Instruments (Fair Value Of Debt) (Details) (USD $)</t>
  </si>
  <si>
    <t>Note Payable [Member]</t>
  </si>
  <si>
    <t>Fair Value, Liabilities Measured on Recurring Basis, Unobservable Input Reconciliation [Line Items]</t>
  </si>
  <si>
    <t>Fair Value, beginning balance</t>
  </si>
  <si>
    <t>Repayments of principal</t>
  </si>
  <si>
    <t>Borrowings of principal</t>
  </si>
  <si>
    <t>Fair Value, ending balance</t>
  </si>
  <si>
    <t>Fair Value Of Financial Instruments (Summary Of Fair-Value Measurements Of Non-Financial Assets) (Details) (Level 3 [Member], USD $)</t>
  </si>
  <si>
    <t>Land Under Development And Homes Completed And Under Construction [Member]</t>
  </si>
  <si>
    <t>Fair Value Of Assets And Liabilities Measured On Non Recurring Basis [Line Items]</t>
  </si>
  <si>
    <t>Fair Value at Measurement Date</t>
  </si>
  <si>
    <t>Impairment Charges</t>
  </si>
  <si>
    <t>Inventory Held For Future Development [Member]</t>
  </si>
  <si>
    <t>Fair Value Of Financial Instruments (Summary Of Fair-Value Measurements Of Non-Financial Assets) (Parenthetical) (Details) (Level 3 [Member], USD $)</t>
  </si>
  <si>
    <t>Carrying value of inventory</t>
  </si>
  <si>
    <t>Fair value of inventory</t>
  </si>
  <si>
    <t>Total impairments charges</t>
  </si>
  <si>
    <t>Related Party Transactions (Narrative) (Details) (USD $)</t>
  </si>
  <si>
    <t>Mar. 31, 2011</t>
  </si>
  <si>
    <t>Oct. 31, 2013</t>
  </si>
  <si>
    <t>Affiliated Entity [Member]</t>
  </si>
  <si>
    <t>Reimbursable on-site labor costs</t>
  </si>
  <si>
    <t>Reimbursable on-site labor costs due</t>
  </si>
  <si>
    <t>Related Party Transaction [Line Items]</t>
  </si>
  <si>
    <t>Related Party Transaction, Amounts of Transaction</t>
  </si>
  <si>
    <t>Base monthly fee</t>
  </si>
  <si>
    <t>Variable monthly fee</t>
  </si>
  <si>
    <t>Variable monthly fee multiplied by number of employees</t>
  </si>
  <si>
    <t>Fees related to Human resource and payroll service contract</t>
  </si>
  <si>
    <t>Contract expiry date</t>
  </si>
  <si>
    <t>Aggregate purchase price of aircraft</t>
  </si>
  <si>
    <t>Cash paid on sale of aircraft</t>
  </si>
  <si>
    <t>Promissory note from the affiliate</t>
  </si>
  <si>
    <t>Adjusted fair value</t>
  </si>
  <si>
    <t>Semiannual interest payments received</t>
  </si>
  <si>
    <t>Note maturity date</t>
  </si>
  <si>
    <t>Charges related to the rent expense</t>
  </si>
  <si>
    <t>Current lease expiry date</t>
  </si>
  <si>
    <t>Income Taxes (Summary Of (Provision) Benefit (From) Income Taxes) (Detail) (USD $)</t>
  </si>
  <si>
    <t>(Provision) benefit from income taxes</t>
  </si>
  <si>
    <t>Income Taxes (Difference In Income Taxes From Amounts Computed By Applying Federal Statutory Rates Recorded) (Detail) (USD $)</t>
  </si>
  <si>
    <t>Deferred Income Tax Assets And Liabilities [Line Items]</t>
  </si>
  <si>
    <t>Other, net (1)</t>
  </si>
  <si>
    <t>Income Taxes (Summary Of Temporary Differences Giving Rise To Deferred Income Taxes) (Detail) (USD $)</t>
  </si>
  <si>
    <t>Deferred income taxes</t>
  </si>
  <si>
    <t>Income Taxes (Narrative) (Detail) (USD $)</t>
  </si>
  <si>
    <t>Jan. 02, 2013</t>
  </si>
  <si>
    <t>State and Local Jurisdiction [Member]</t>
  </si>
  <si>
    <t>Internal Revenue Service (IRS) [Member]</t>
  </si>
  <si>
    <t>Income Tax Disclosure [Line Items]</t>
  </si>
  <si>
    <t>Valuation allowance, change in amount</t>
  </si>
  <si>
    <t>Operating Loss Carryforwards</t>
  </si>
  <si>
    <t>Unused Built-In Operating Loss</t>
  </si>
  <si>
    <t>Effective Income Tax Rate Reconciliation, Percent</t>
  </si>
  <si>
    <t>Operating Loss Carryforwards, Annual Limitation on Use</t>
  </si>
  <si>
    <t>Liability for Uncertain Tax Positions, Current</t>
  </si>
  <si>
    <t>Business Combination (Narrative) (Details) (Village Homes [Member], USD $)</t>
  </si>
  <si>
    <t>Home</t>
  </si>
  <si>
    <t>Loans At Acquisition Date [Line Items]</t>
  </si>
  <si>
    <t>Percentage of variable entities acquired (as a percent)</t>
  </si>
  <si>
    <t>Date of acquisition</t>
  </si>
  <si>
    <t>Cash paid for acquisitions</t>
  </si>
  <si>
    <t>Number of homes sold over the past 25 years</t>
  </si>
  <si>
    <t>Acquisition related expenses</t>
  </si>
  <si>
    <t>Business Combination (Schedule Of Assets And Liabilities Acquired) (Details) (Village Homes [Member], USD $)</t>
  </si>
  <si>
    <t>Business Combination (Schedule Of Unaudited Pro Forma Information Prepared To Give Effect To Acquisition) (Details) (Village Homes [Member], USD $)</t>
  </si>
  <si>
    <t>Business Acquisition, Pro Forma Information, Nonrecurring Adjustment [Line Items]</t>
  </si>
  <si>
    <t>Income (Loss) Per Common Share (Basic And Diluted (Loss) Income Per Common Share) (Detail) (USD $)</t>
  </si>
  <si>
    <t>Preferred Stock [Member]</t>
  </si>
  <si>
    <t>Vested Stock Options [Member]</t>
  </si>
  <si>
    <t>Unvested Stock Options [Member]</t>
  </si>
  <si>
    <t>Warrants [Member]</t>
  </si>
  <si>
    <t>Earnings Per Share, Diluted, by Common Class, Including Two Class Method [Line Items]</t>
  </si>
  <si>
    <t>Preferred shares, stock options, and warrants</t>
  </si>
  <si>
    <t>Diluted average shares outstanding (in shares)</t>
  </si>
  <si>
    <t>Redeemable Convertible Preferred Stock (Narrative) (Detail) (USD $)</t>
  </si>
  <si>
    <t>Paulson [Member]</t>
  </si>
  <si>
    <t>Shares Sold By Company [Member]</t>
  </si>
  <si>
    <t>Convertible Preferred Stock [Line Items]</t>
  </si>
  <si>
    <t>Convertible Preferred Stock</t>
  </si>
  <si>
    <t>Convertible Preferred Stock, outstanding, issued in exchange for aggregate cash consideration</t>
  </si>
  <si>
    <t>Convertible Preferred Stock value</t>
  </si>
  <si>
    <t>Aggregate cash consideration</t>
  </si>
  <si>
    <t>Aggregate purchase price</t>
  </si>
  <si>
    <t>Preferred stock cumulative dividend rate</t>
  </si>
  <si>
    <t>Preferred stock cash dividends rate</t>
  </si>
  <si>
    <t>Preferred stock accreting dividends accruing rate</t>
  </si>
  <si>
    <t>Preferred stock cash dividends</t>
  </si>
  <si>
    <t>Accreting dividends</t>
  </si>
  <si>
    <t>Equity (Narrative) (Detail) (USD $)</t>
  </si>
  <si>
    <t>Parent [Member]</t>
  </si>
  <si>
    <t>Common Class D [Member]</t>
  </si>
  <si>
    <t>Conversion of Stock, Description</t>
  </si>
  <si>
    <t>'Conversion of all outstanding shares of Parentb_x0019_s Class C Common Stock, Class D Common Stock and Convertible Preferred Stock into ClassB A Common Stock on a one-for-one basis</t>
  </si>
  <si>
    <t>Sale of Stock, Price Per Share</t>
  </si>
  <si>
    <t>Common stock, shares outstanding</t>
  </si>
  <si>
    <t>Common stock, shares issued</t>
  </si>
  <si>
    <t>Common stock, par value</t>
  </si>
  <si>
    <t>Capital Stock, Shares Authorized</t>
  </si>
  <si>
    <t>Common stock, shares issued to purchase warrants</t>
  </si>
  <si>
    <t>Warrants to purchase common stock price per share</t>
  </si>
  <si>
    <t>Restricted shares granted</t>
  </si>
  <si>
    <t>Market value of common stock</t>
  </si>
  <si>
    <t>Warrants expiration date</t>
  </si>
  <si>
    <t>'FebruaryB 24, 2017</t>
  </si>
  <si>
    <t>Adoption of fresh start accounting</t>
  </si>
  <si>
    <t>Stockholders Equity Reverse Stock Split Ratio</t>
  </si>
  <si>
    <t>Stock Based Compensation (Narrative) (Detail) (USD $)</t>
  </si>
  <si>
    <t>Dec. 31, 2010</t>
  </si>
  <si>
    <t>Employee Stock Option</t>
  </si>
  <si>
    <t>Five-Year Stock Options</t>
  </si>
  <si>
    <t>Three-Year Stock Options</t>
  </si>
  <si>
    <t>Shares reserved for issuance</t>
  </si>
  <si>
    <t>Weighted average grant date fair value of stock options</t>
  </si>
  <si>
    <t>Fair value of shares vested</t>
  </si>
  <si>
    <t>Stock options granted</t>
  </si>
  <si>
    <t>Share-based Compensation Arrangement by Share-based Payment Award, Expiration Period</t>
  </si>
  <si>
    <t>Remaining vesting percentage in three equal installments</t>
  </si>
  <si>
    <t>Share-based Compensation Arrangement by Share-based Payment Award, Award Vesting Period</t>
  </si>
  <si>
    <t>Vesting percentage of restricted stock and option awards on date of grant</t>
  </si>
  <si>
    <t>Total unrecognized stock based compensation expense</t>
  </si>
  <si>
    <t>Unrecognized stock based compensation expense, weighted average recognition period</t>
  </si>
  <si>
    <t>'1 year 1 month 6 days</t>
  </si>
  <si>
    <t>Total value of restricted stock awards vested</t>
  </si>
  <si>
    <t>Recognized tax benefit</t>
  </si>
  <si>
    <t>Stock Based Compensation (Weighted-Average Assumptions For Fair Value Of Employee Options Granted) (Detail)</t>
  </si>
  <si>
    <t>'4 years 8 months 23 days</t>
  </si>
  <si>
    <t>Stock Based Compensation (Schedule Of Stock Option Activity) (Detail) (USD $)</t>
  </si>
  <si>
    <t>Share-based Compensation Arrangement by Share-based Payment Award, Options, Outstanding [Roll Forward]</t>
  </si>
  <si>
    <t>Options, Granted</t>
  </si>
  <si>
    <t>Options, Exercised</t>
  </si>
  <si>
    <t>Options, Cancelled</t>
  </si>
  <si>
    <t>Options exercisable at end of year</t>
  </si>
  <si>
    <t>[2]</t>
  </si>
  <si>
    <t>Options, Price range of options exercised</t>
  </si>
  <si>
    <t>Options, Price range of options outstanding</t>
  </si>
  <si>
    <t>Total shares available for future grants at end of year</t>
  </si>
  <si>
    <t>Weighted Average Exercise Price, Options outstanding at beginning of year</t>
  </si>
  <si>
    <t>Weighted Average Exercise Price, Granted</t>
  </si>
  <si>
    <t>Weighted Average Exercise Price, Exercised</t>
  </si>
  <si>
    <t>Weighted Average Exercise Price, Cancelled</t>
  </si>
  <si>
    <t>Weighted Average Exercise Price, Options outstanding at end of year</t>
  </si>
  <si>
    <t>Weighted Average Exercise Price, Options vested and expected to vest</t>
  </si>
  <si>
    <t>Weighted Average Exercise Price, Options exercisable at end of year</t>
  </si>
  <si>
    <t>Weighted Average Remaining Contractual Life (in years), Options outstanding at end of year</t>
  </si>
  <si>
    <t>'3 years 2 months 12 days</t>
  </si>
  <si>
    <t>Weighted Average Remaining Contractual Life (in years), Options vested and expected to vest</t>
  </si>
  <si>
    <t>Weighted Average Remaining Contractual Life (in years), Options exercisable at end of year</t>
  </si>
  <si>
    <t>Aggregate Intrinsic Value, Options outstanding at beginning of year</t>
  </si>
  <si>
    <t>Aggregate Intrinsic Value, Granted</t>
  </si>
  <si>
    <t>Aggregate Intrinsic Value, Exercised</t>
  </si>
  <si>
    <t>Aggregate Intrinsic Value, Cancelled</t>
  </si>
  <si>
    <t>Aggregate Intrinsic Value, Options outstanding at end of year</t>
  </si>
  <si>
    <t>Aggregate Intrinsic Value, Options vested and expected to vest</t>
  </si>
  <si>
    <t>Aggregate Intrinsic Value, Options exercisable at end of year</t>
  </si>
  <si>
    <t>The weighted average grant date fair value of the stock options was $5.28</t>
  </si>
  <si>
    <t>The fair value of shares vested during the year ended December 31, 2013, and the period from February 25, 2012 through December 31, 2012 was $1.4 million and $2.0 million, respectively.</t>
  </si>
  <si>
    <t>Stock Based Compensation (Summary Of Stock Options Granted To Executives, Directors, And Non-Executives That Are Vested And Expected To Vest In Periods) (Detail) (USD $)</t>
  </si>
  <si>
    <t>Weighted Average Exercise Price</t>
  </si>
  <si>
    <t>Weighted Average Remaining Contractual life (in years)</t>
  </si>
  <si>
    <t>Share-based Compensation Arrangement by Share-based Payment Award, Options, Outstanding, Intrinsic Value</t>
  </si>
  <si>
    <t>Executives [Member]</t>
  </si>
  <si>
    <t>Non-Executives [Member]</t>
  </si>
  <si>
    <t>Stock Based Compensation (Summary Of Stock Options Granted To Executives, Directors, And Non-Executives That Are Exercisable) (Detail) (USD $)</t>
  </si>
  <si>
    <t>Weighted Average Remaining Contractual Life (in years)</t>
  </si>
  <si>
    <t>Directors [Member]</t>
  </si>
  <si>
    <t>Stock Based Compensation (Summary Of Nonvested (Restricted) Shares Activity) (Detail) (USD $)</t>
  </si>
  <si>
    <t>Share-based Compensation Arrangement by Share-based Payment Award, Options, Nonvested, Number of Shares [Roll Forward]</t>
  </si>
  <si>
    <t>Number of Shares, Granted</t>
  </si>
  <si>
    <t>Number of Shares, Non-vested shares at beginning of year</t>
  </si>
  <si>
    <t>Number of Shares, Vested</t>
  </si>
  <si>
    <t>Number of Shares, Cancelled</t>
  </si>
  <si>
    <t>Number of Shares, Non-vested shares at end of year</t>
  </si>
  <si>
    <t>Weighted Average Grant Date Fair Value, Non-vested shares at beginning of year</t>
  </si>
  <si>
    <t>Weighted Average Grant Date Fair Value, Granted</t>
  </si>
  <si>
    <t>Weighted Average Grant Date Fair Value, Vested</t>
  </si>
  <si>
    <t>Weighted Average Grant Date Fair Value, Non-vested shares at end of year</t>
  </si>
  <si>
    <t>Commitments And Contingencies (Narrative) (Detail) (USD $)</t>
  </si>
  <si>
    <t>Loss Contingencies [Line Items]</t>
  </si>
  <si>
    <t>Operating Leases, Rent Expense, Net</t>
  </si>
  <si>
    <t>Collateral for outstanding irrevocable</t>
  </si>
  <si>
    <t>Outstanding performance and surety bonds</t>
  </si>
  <si>
    <t>Non-refundable deposits</t>
  </si>
  <si>
    <t>Remaining purchase price of land</t>
  </si>
  <si>
    <t>Additional deposits</t>
  </si>
  <si>
    <t>Real estate inventories not owned and liabilities from inventories not owned</t>
  </si>
  <si>
    <t>Non-refundable deposit (as a percent)</t>
  </si>
  <si>
    <t>Project Construction Commitment [Member]</t>
  </si>
  <si>
    <t>Other Commitment</t>
  </si>
  <si>
    <t>Letter of Credit [Member]</t>
  </si>
  <si>
    <t>Term of letter of credit (in months)</t>
  </si>
  <si>
    <t>Commitments And Contingencies (Future Minimum Payments Under Non-Cancelable Operating Leases) (Detail) (USD $)</t>
  </si>
  <si>
    <t>Commitments And Contingencies (Summary Of Company's Consolidated Land Banking Arrangement) (Detail) (USD $)</t>
  </si>
  <si>
    <t>Project</t>
  </si>
  <si>
    <t>lot</t>
  </si>
  <si>
    <t>Balance Of Lots Still Under Option And Not Purchased [Member]</t>
  </si>
  <si>
    <t>Unaudited Summarized Quarterly Financial Information (Summarized Unaudited Quarterly Financial Information) (Detail) (USD $)</t>
  </si>
  <si>
    <t>In Thousands, except Per Share data, unless otherwise specified</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b/>
      <sz val="8"/>
      <color theme="1"/>
      <name val="Inherit"/>
    </font>
    <font>
      <i/>
      <sz val="10"/>
      <color theme="1"/>
      <name val="Inherit"/>
    </font>
    <font>
      <sz val="10"/>
      <color rgb="FF000000"/>
      <name val="Inherit"/>
    </font>
    <font>
      <sz val="7"/>
      <color theme="1"/>
      <name val="Inherit"/>
    </font>
    <font>
      <u/>
      <sz val="10"/>
      <color theme="1"/>
      <name val="Inherit"/>
    </font>
    <font>
      <sz val="10"/>
      <color rgb="FF000000"/>
      <name val="Times New Roman"/>
      <family val="1"/>
    </font>
    <font>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0" borderId="10" xfId="0" applyFont="1" applyBorder="1" applyAlignment="1">
      <alignment wrapText="1"/>
    </xf>
    <xf numFmtId="0" fontId="25" fillId="0" borderId="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0" xfId="0" applyFont="1" applyBorder="1" applyAlignment="1">
      <alignment wrapText="1"/>
    </xf>
    <xf numFmtId="0" fontId="22" fillId="0" borderId="10" xfId="0"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22" fillId="0" borderId="14" xfId="0" applyFont="1" applyBorder="1" applyAlignment="1">
      <alignment horizontal="left" wrapText="1"/>
    </xf>
    <xf numFmtId="0" fontId="22" fillId="0" borderId="13" xfId="0" applyFont="1" applyBorder="1" applyAlignment="1">
      <alignment horizontal="left" wrapText="1"/>
    </xf>
    <xf numFmtId="3" fontId="22" fillId="0" borderId="14"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4" xfId="0" applyFont="1" applyBorder="1" applyAlignment="1">
      <alignment wrapText="1"/>
    </xf>
    <xf numFmtId="0" fontId="22" fillId="0" borderId="13" xfId="0" applyFont="1" applyBorder="1" applyAlignment="1">
      <alignment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indent="2"/>
    </xf>
    <xf numFmtId="0" fontId="27"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left" vertical="top" wrapText="1" indent="4"/>
    </xf>
    <xf numFmtId="0" fontId="25" fillId="33" borderId="0" xfId="0" applyFont="1" applyFill="1" applyAlignment="1">
      <alignment horizontal="center"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left" vertical="top" wrapText="1" indent="5"/>
    </xf>
    <xf numFmtId="0" fontId="25" fillId="0" borderId="0" xfId="0" applyFont="1" applyAlignment="1">
      <alignment horizontal="center" vertical="top" wrapText="1"/>
    </xf>
    <xf numFmtId="0" fontId="24" fillId="0" borderId="12" xfId="0" applyFont="1" applyBorder="1" applyAlignment="1">
      <alignment horizontal="lef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12"/>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10" xfId="0" applyFont="1" applyFill="1" applyBorder="1" applyAlignment="1">
      <alignment horizontal="right" wrapText="1"/>
    </xf>
    <xf numFmtId="0" fontId="22" fillId="33" borderId="10" xfId="0" applyFont="1" applyFill="1" applyBorder="1" applyAlignment="1">
      <alignmen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33" borderId="0" xfId="0" applyFont="1" applyFill="1" applyAlignment="1">
      <alignment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horizontal="left" vertical="top" wrapText="1" indent="9"/>
    </xf>
    <xf numFmtId="0" fontId="24" fillId="33" borderId="0" xfId="0" applyFont="1" applyFill="1" applyAlignment="1">
      <alignment horizontal="left" vertical="top" wrapText="1" indent="9"/>
    </xf>
    <xf numFmtId="0" fontId="24" fillId="0" borderId="0" xfId="0" applyFont="1" applyAlignment="1">
      <alignment horizontal="left" vertical="top" wrapText="1" indent="14"/>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0" fillId="0" borderId="0" xfId="0" applyFont="1" applyAlignment="1">
      <alignment horizontal="center" wrapText="1"/>
    </xf>
    <xf numFmtId="0" fontId="29" fillId="0" borderId="0" xfId="0" applyFont="1" applyAlignment="1">
      <alignment wrapText="1"/>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16" fontId="25" fillId="0" borderId="0" xfId="0" applyNumberFormat="1" applyFont="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5"/>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vertical="top" wrapText="1" indent="5"/>
    </xf>
    <xf numFmtId="0" fontId="25" fillId="0" borderId="11" xfId="0" applyFont="1" applyBorder="1" applyAlignment="1">
      <alignment horizontal="center" wrapText="1"/>
    </xf>
    <xf numFmtId="0" fontId="22" fillId="0" borderId="0" xfId="0" applyFont="1" applyAlignment="1">
      <alignment horizontal="left" vertical="top" wrapText="1" indent="1"/>
    </xf>
    <xf numFmtId="0" fontId="22" fillId="33" borderId="14" xfId="0" applyFont="1" applyFill="1" applyBorder="1" applyAlignment="1">
      <alignment wrapText="1"/>
    </xf>
    <xf numFmtId="0" fontId="0" fillId="0" borderId="10" xfId="0" applyBorder="1" applyAlignment="1">
      <alignment wrapText="1"/>
    </xf>
    <xf numFmtId="15" fontId="25" fillId="0" borderId="10" xfId="0" applyNumberFormat="1"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0" borderId="0" xfId="0" applyFont="1" applyAlignment="1">
      <alignment horizontal="left" vertical="top" wrapText="1" indent="9"/>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0" xfId="0" applyFont="1" applyFill="1" applyAlignment="1">
      <alignment horizontal="left" vertical="top" wrapText="1" indent="9"/>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4" fillId="33" borderId="13" xfId="0" applyFont="1" applyFill="1" applyBorder="1" applyAlignment="1">
      <alignment horizontal="right" wrapText="1"/>
    </xf>
    <xf numFmtId="0" fontId="26" fillId="0" borderId="0" xfId="0" applyFont="1" applyAlignment="1">
      <alignment wrapText="1"/>
    </xf>
    <xf numFmtId="15" fontId="25"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1" xfId="0" applyFont="1" applyBorder="1" applyAlignment="1">
      <alignment horizontal="right" wrapText="1"/>
    </xf>
    <xf numFmtId="0" fontId="31" fillId="0" borderId="0" xfId="0" applyFont="1" applyAlignment="1">
      <alignment wrapText="1"/>
    </xf>
    <xf numFmtId="0" fontId="22" fillId="0" borderId="15" xfId="0" applyFont="1" applyBorder="1" applyAlignment="1">
      <alignment wrapText="1"/>
    </xf>
    <xf numFmtId="0" fontId="22" fillId="0" borderId="11" xfId="0" applyFont="1" applyBorder="1" applyAlignment="1">
      <alignment wrapText="1"/>
    </xf>
    <xf numFmtId="0" fontId="22" fillId="0" borderId="16" xfId="0" applyFont="1" applyBorder="1" applyAlignment="1">
      <alignment wrapText="1"/>
    </xf>
    <xf numFmtId="0" fontId="22" fillId="0" borderId="15" xfId="0" applyFont="1" applyBorder="1" applyAlignment="1">
      <alignment wrapText="1"/>
    </xf>
    <xf numFmtId="0" fontId="22" fillId="33" borderId="16" xfId="0" applyFont="1" applyFill="1" applyBorder="1" applyAlignment="1">
      <alignment wrapText="1"/>
    </xf>
    <xf numFmtId="0" fontId="22" fillId="33" borderId="15" xfId="0" applyFont="1" applyFill="1" applyBorder="1" applyAlignment="1">
      <alignment wrapText="1"/>
    </xf>
    <xf numFmtId="15" fontId="25" fillId="0" borderId="0" xfId="0" applyNumberFormat="1" applyFont="1" applyAlignment="1">
      <alignment horizontal="center" wrapText="1"/>
    </xf>
    <xf numFmtId="0" fontId="22" fillId="0" borderId="14" xfId="0"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4" fillId="0" borderId="11" xfId="0" applyFont="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25.7109375" bestFit="1" customWidth="1"/>
    <col min="5" max="5" width="25.5703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5">
        <v>41639</v>
      </c>
      <c r="C7" s="4" t="s">
        <v>9</v>
      </c>
      <c r="D7" s="4" t="s">
        <v>9</v>
      </c>
      <c r="E7" s="4" t="s">
        <v>9</v>
      </c>
    </row>
    <row r="8" spans="1:5">
      <c r="A8" s="2" t="s">
        <v>15</v>
      </c>
      <c r="B8" s="4" t="s">
        <v>16</v>
      </c>
      <c r="C8" s="4" t="s">
        <v>9</v>
      </c>
      <c r="D8" s="4" t="s">
        <v>9</v>
      </c>
      <c r="E8" s="4" t="s">
        <v>9</v>
      </c>
    </row>
    <row r="9" spans="1:5">
      <c r="A9" s="2" t="s">
        <v>17</v>
      </c>
      <c r="B9" s="4" t="s">
        <v>18</v>
      </c>
      <c r="C9" s="4" t="s">
        <v>9</v>
      </c>
      <c r="D9" s="4" t="s">
        <v>9</v>
      </c>
      <c r="E9" s="4" t="s">
        <v>9</v>
      </c>
    </row>
    <row r="10" spans="1:5">
      <c r="A10" s="2" t="s">
        <v>19</v>
      </c>
      <c r="B10" s="4" t="s">
        <v>20</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c r="A15" s="2" t="s">
        <v>29</v>
      </c>
      <c r="B15" s="4" t="s">
        <v>30</v>
      </c>
      <c r="C15" s="4" t="s">
        <v>9</v>
      </c>
      <c r="D15" s="4" t="s">
        <v>9</v>
      </c>
      <c r="E15" s="4" t="s">
        <v>9</v>
      </c>
    </row>
    <row r="16" spans="1:5">
      <c r="A16" s="2" t="s">
        <v>31</v>
      </c>
      <c r="B16" s="4" t="s">
        <v>28</v>
      </c>
      <c r="C16" s="4" t="s">
        <v>9</v>
      </c>
      <c r="D16" s="4" t="s">
        <v>9</v>
      </c>
      <c r="E16" s="4" t="s">
        <v>9</v>
      </c>
    </row>
    <row r="17" spans="1:5">
      <c r="A17" s="2" t="s">
        <v>32</v>
      </c>
      <c r="B17" s="4" t="s">
        <v>33</v>
      </c>
      <c r="C17" s="4" t="s">
        <v>9</v>
      </c>
      <c r="D17" s="4" t="s">
        <v>9</v>
      </c>
      <c r="E17" s="4" t="s">
        <v>9</v>
      </c>
    </row>
    <row r="18" spans="1:5">
      <c r="A18" s="2" t="s">
        <v>34</v>
      </c>
      <c r="B18" s="4" t="s">
        <v>9</v>
      </c>
      <c r="C18" s="6">
        <v>387</v>
      </c>
      <c r="D18" s="4" t="s">
        <v>9</v>
      </c>
      <c r="E18" s="4" t="s">
        <v>9</v>
      </c>
    </row>
    <row r="19" spans="1:5" ht="30">
      <c r="A19" s="2" t="s">
        <v>35</v>
      </c>
      <c r="B19" s="4" t="s">
        <v>9</v>
      </c>
      <c r="C19" s="4" t="s">
        <v>9</v>
      </c>
      <c r="D19" s="7">
        <v>27348394</v>
      </c>
      <c r="E19" s="7">
        <v>3813884</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4.7109375" bestFit="1" customWidth="1"/>
    <col min="2" max="2" width="36.5703125" bestFit="1" customWidth="1"/>
    <col min="3" max="3" width="7" customWidth="1"/>
    <col min="4" max="4" width="16" customWidth="1"/>
    <col min="5" max="5" width="5.42578125" customWidth="1"/>
    <col min="6" max="6" width="32.140625" customWidth="1"/>
    <col min="7" max="7" width="7" customWidth="1"/>
    <col min="8" max="8" width="21.5703125" customWidth="1"/>
    <col min="9" max="9" width="5.42578125" customWidth="1"/>
    <col min="10" max="10" width="32.140625" customWidth="1"/>
    <col min="11" max="11" width="7" customWidth="1"/>
    <col min="12" max="12" width="26.5703125" customWidth="1"/>
    <col min="13" max="13" width="5.42578125" customWidth="1"/>
    <col min="14" max="14" width="32.140625" customWidth="1"/>
    <col min="15" max="15" width="7" customWidth="1"/>
    <col min="16" max="16" width="25.140625" customWidth="1"/>
    <col min="17" max="17" width="5.42578125" customWidth="1"/>
  </cols>
  <sheetData>
    <row r="1" spans="1:17" ht="15" customHeight="1">
      <c r="A1" s="8" t="s">
        <v>44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44</v>
      </c>
      <c r="B3" s="10" t="s">
        <v>9</v>
      </c>
      <c r="C3" s="10"/>
      <c r="D3" s="10"/>
      <c r="E3" s="10"/>
      <c r="F3" s="10"/>
      <c r="G3" s="10"/>
      <c r="H3" s="10"/>
      <c r="I3" s="10"/>
      <c r="J3" s="10"/>
      <c r="K3" s="10"/>
      <c r="L3" s="10"/>
      <c r="M3" s="10"/>
      <c r="N3" s="10"/>
      <c r="O3" s="10"/>
      <c r="P3" s="10"/>
      <c r="Q3" s="10"/>
    </row>
    <row r="4" spans="1:17" ht="15" customHeight="1">
      <c r="A4" s="11" t="s">
        <v>443</v>
      </c>
      <c r="B4" s="10" t="s">
        <v>9</v>
      </c>
      <c r="C4" s="10"/>
      <c r="D4" s="10"/>
      <c r="E4" s="10"/>
      <c r="F4" s="10"/>
      <c r="G4" s="10"/>
      <c r="H4" s="10"/>
      <c r="I4" s="10"/>
      <c r="J4" s="10"/>
      <c r="K4" s="10"/>
      <c r="L4" s="10"/>
      <c r="M4" s="10"/>
      <c r="N4" s="10"/>
      <c r="O4" s="10"/>
      <c r="P4" s="10"/>
      <c r="Q4" s="10"/>
    </row>
    <row r="5" spans="1:17">
      <c r="A5" s="11"/>
      <c r="B5" s="60" t="s">
        <v>443</v>
      </c>
      <c r="C5" s="60"/>
      <c r="D5" s="60"/>
      <c r="E5" s="60"/>
      <c r="F5" s="60"/>
      <c r="G5" s="60"/>
      <c r="H5" s="60"/>
      <c r="I5" s="60"/>
      <c r="J5" s="60"/>
      <c r="K5" s="60"/>
      <c r="L5" s="60"/>
      <c r="M5" s="60"/>
      <c r="N5" s="60"/>
      <c r="O5" s="60"/>
      <c r="P5" s="60"/>
      <c r="Q5" s="60"/>
    </row>
    <row r="6" spans="1:17" ht="25.5" customHeight="1">
      <c r="A6" s="11"/>
      <c r="B6" s="30" t="s">
        <v>445</v>
      </c>
      <c r="C6" s="30"/>
      <c r="D6" s="30"/>
      <c r="E6" s="30"/>
      <c r="F6" s="30"/>
      <c r="G6" s="30"/>
      <c r="H6" s="30"/>
      <c r="I6" s="30"/>
      <c r="J6" s="30"/>
      <c r="K6" s="30"/>
      <c r="L6" s="30"/>
      <c r="M6" s="30"/>
      <c r="N6" s="30"/>
      <c r="O6" s="30"/>
      <c r="P6" s="30"/>
      <c r="Q6" s="30"/>
    </row>
    <row r="7" spans="1:17">
      <c r="A7" s="11"/>
      <c r="B7" s="62"/>
      <c r="C7" s="62"/>
      <c r="D7" s="62"/>
      <c r="E7" s="62"/>
      <c r="F7" s="62"/>
      <c r="G7" s="62"/>
      <c r="H7" s="62"/>
      <c r="I7" s="62"/>
      <c r="J7" s="62"/>
      <c r="K7" s="62"/>
      <c r="L7" s="62"/>
      <c r="M7" s="62"/>
      <c r="N7" s="62"/>
      <c r="O7" s="62"/>
      <c r="P7" s="62"/>
      <c r="Q7" s="62"/>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ht="15.75" thickBot="1">
      <c r="A10" s="11"/>
      <c r="B10" s="17"/>
      <c r="C10" s="26" t="s">
        <v>233</v>
      </c>
      <c r="D10" s="26"/>
      <c r="E10" s="26"/>
      <c r="F10" s="26"/>
      <c r="G10" s="26"/>
      <c r="H10" s="26"/>
      <c r="I10" s="26"/>
      <c r="J10" s="15"/>
      <c r="K10" s="28" t="s">
        <v>234</v>
      </c>
      <c r="L10" s="28"/>
      <c r="M10" s="28"/>
      <c r="N10" s="28"/>
      <c r="O10" s="28"/>
      <c r="P10" s="28"/>
      <c r="Q10" s="28"/>
    </row>
    <row r="11" spans="1:17">
      <c r="A11" s="11"/>
      <c r="B11" s="27"/>
      <c r="C11" s="29" t="s">
        <v>235</v>
      </c>
      <c r="D11" s="29"/>
      <c r="E11" s="29"/>
      <c r="F11" s="31"/>
      <c r="G11" s="29" t="s">
        <v>236</v>
      </c>
      <c r="H11" s="29"/>
      <c r="I11" s="29"/>
      <c r="J11" s="30"/>
      <c r="K11" s="29" t="s">
        <v>236</v>
      </c>
      <c r="L11" s="29"/>
      <c r="M11" s="29"/>
      <c r="N11" s="30"/>
      <c r="O11" s="29" t="s">
        <v>242</v>
      </c>
      <c r="P11" s="29"/>
      <c r="Q11" s="29"/>
    </row>
    <row r="12" spans="1:17">
      <c r="A12" s="11"/>
      <c r="B12" s="27"/>
      <c r="C12" s="28"/>
      <c r="D12" s="28"/>
      <c r="E12" s="28"/>
      <c r="F12" s="30"/>
      <c r="G12" s="28" t="s">
        <v>237</v>
      </c>
      <c r="H12" s="28"/>
      <c r="I12" s="28"/>
      <c r="J12" s="30"/>
      <c r="K12" s="28" t="s">
        <v>240</v>
      </c>
      <c r="L12" s="28"/>
      <c r="M12" s="28"/>
      <c r="N12" s="30"/>
      <c r="O12" s="33"/>
      <c r="P12" s="33"/>
      <c r="Q12" s="33"/>
    </row>
    <row r="13" spans="1:17">
      <c r="A13" s="11"/>
      <c r="B13" s="27"/>
      <c r="C13" s="28"/>
      <c r="D13" s="28"/>
      <c r="E13" s="28"/>
      <c r="F13" s="30"/>
      <c r="G13" s="28" t="s">
        <v>238</v>
      </c>
      <c r="H13" s="28"/>
      <c r="I13" s="28"/>
      <c r="J13" s="30"/>
      <c r="K13" s="28" t="s">
        <v>238</v>
      </c>
      <c r="L13" s="28"/>
      <c r="M13" s="28"/>
      <c r="N13" s="30"/>
      <c r="O13" s="33"/>
      <c r="P13" s="33"/>
      <c r="Q13" s="33"/>
    </row>
    <row r="14" spans="1:17">
      <c r="A14" s="11"/>
      <c r="B14" s="17"/>
      <c r="C14" s="28"/>
      <c r="D14" s="28"/>
      <c r="E14" s="28"/>
      <c r="F14" s="30"/>
      <c r="G14" s="28" t="s">
        <v>239</v>
      </c>
      <c r="H14" s="28"/>
      <c r="I14" s="28"/>
      <c r="J14" s="30"/>
      <c r="K14" s="28" t="s">
        <v>241</v>
      </c>
      <c r="L14" s="28"/>
      <c r="M14" s="28"/>
      <c r="N14" s="30"/>
      <c r="O14" s="33"/>
      <c r="P14" s="33"/>
      <c r="Q14" s="33"/>
    </row>
    <row r="15" spans="1:17" ht="15.75" thickBot="1">
      <c r="A15" s="11"/>
      <c r="B15" s="17"/>
      <c r="C15" s="26"/>
      <c r="D15" s="26"/>
      <c r="E15" s="26"/>
      <c r="F15" s="30"/>
      <c r="G15" s="26">
        <v>2012</v>
      </c>
      <c r="H15" s="26"/>
      <c r="I15" s="26"/>
      <c r="J15" s="30"/>
      <c r="K15" s="26">
        <v>2012</v>
      </c>
      <c r="L15" s="26"/>
      <c r="M15" s="26"/>
      <c r="N15" s="30"/>
      <c r="O15" s="26"/>
      <c r="P15" s="26"/>
      <c r="Q15" s="26"/>
    </row>
    <row r="16" spans="1:17">
      <c r="A16" s="11"/>
      <c r="B16" s="34" t="s">
        <v>173</v>
      </c>
      <c r="C16" s="36" t="s">
        <v>244</v>
      </c>
      <c r="D16" s="111" t="s">
        <v>255</v>
      </c>
      <c r="E16" s="40"/>
      <c r="F16" s="39"/>
      <c r="G16" s="36" t="s">
        <v>244</v>
      </c>
      <c r="H16" s="111" t="s">
        <v>255</v>
      </c>
      <c r="I16" s="40"/>
      <c r="J16" s="39"/>
      <c r="K16" s="36" t="s">
        <v>244</v>
      </c>
      <c r="L16" s="38">
        <v>298831</v>
      </c>
      <c r="M16" s="40"/>
      <c r="N16" s="39"/>
      <c r="O16" s="36" t="s">
        <v>244</v>
      </c>
      <c r="P16" s="111" t="s">
        <v>255</v>
      </c>
      <c r="Q16" s="40"/>
    </row>
    <row r="17" spans="1:17">
      <c r="A17" s="11"/>
      <c r="B17" s="34"/>
      <c r="C17" s="35"/>
      <c r="D17" s="44"/>
      <c r="E17" s="39"/>
      <c r="F17" s="39"/>
      <c r="G17" s="35"/>
      <c r="H17" s="44"/>
      <c r="I17" s="39"/>
      <c r="J17" s="39"/>
      <c r="K17" s="35"/>
      <c r="L17" s="37"/>
      <c r="M17" s="39"/>
      <c r="N17" s="39"/>
      <c r="O17" s="35"/>
      <c r="P17" s="44"/>
      <c r="Q17" s="39"/>
    </row>
    <row r="18" spans="1:17">
      <c r="A18" s="11"/>
      <c r="B18" s="41" t="s">
        <v>446</v>
      </c>
      <c r="C18" s="43" t="s">
        <v>255</v>
      </c>
      <c r="D18" s="43"/>
      <c r="E18" s="30"/>
      <c r="F18" s="30"/>
      <c r="G18" s="43" t="s">
        <v>255</v>
      </c>
      <c r="H18" s="43"/>
      <c r="I18" s="30"/>
      <c r="J18" s="30"/>
      <c r="K18" s="43" t="s">
        <v>447</v>
      </c>
      <c r="L18" s="43"/>
      <c r="M18" s="52" t="s">
        <v>248</v>
      </c>
      <c r="N18" s="30"/>
      <c r="O18" s="43" t="s">
        <v>255</v>
      </c>
      <c r="P18" s="43"/>
      <c r="Q18" s="30"/>
    </row>
    <row r="19" spans="1:17">
      <c r="A19" s="11"/>
      <c r="B19" s="41"/>
      <c r="C19" s="43"/>
      <c r="D19" s="43"/>
      <c r="E19" s="30"/>
      <c r="F19" s="30"/>
      <c r="G19" s="43"/>
      <c r="H19" s="43"/>
      <c r="I19" s="30"/>
      <c r="J19" s="30"/>
      <c r="K19" s="43"/>
      <c r="L19" s="43"/>
      <c r="M19" s="52"/>
      <c r="N19" s="30"/>
      <c r="O19" s="43"/>
      <c r="P19" s="43"/>
      <c r="Q19" s="30"/>
    </row>
    <row r="20" spans="1:17">
      <c r="A20" s="11"/>
      <c r="B20" s="19" t="s">
        <v>448</v>
      </c>
      <c r="C20" s="44" t="s">
        <v>449</v>
      </c>
      <c r="D20" s="44"/>
      <c r="E20" s="20" t="s">
        <v>248</v>
      </c>
      <c r="F20" s="21"/>
      <c r="G20" s="44" t="s">
        <v>450</v>
      </c>
      <c r="H20" s="44"/>
      <c r="I20" s="20" t="s">
        <v>248</v>
      </c>
      <c r="J20" s="21"/>
      <c r="K20" s="44" t="s">
        <v>451</v>
      </c>
      <c r="L20" s="44"/>
      <c r="M20" s="20" t="s">
        <v>248</v>
      </c>
      <c r="N20" s="21"/>
      <c r="O20" s="44" t="s">
        <v>452</v>
      </c>
      <c r="P20" s="44"/>
      <c r="Q20" s="20" t="s">
        <v>248</v>
      </c>
    </row>
    <row r="21" spans="1:17">
      <c r="A21" s="11"/>
      <c r="B21" s="41" t="s">
        <v>453</v>
      </c>
      <c r="C21" s="43" t="s">
        <v>255</v>
      </c>
      <c r="D21" s="43"/>
      <c r="E21" s="30"/>
      <c r="F21" s="30"/>
      <c r="G21" s="43" t="s">
        <v>255</v>
      </c>
      <c r="H21" s="43"/>
      <c r="I21" s="30"/>
      <c r="J21" s="30"/>
      <c r="K21" s="43" t="s">
        <v>454</v>
      </c>
      <c r="L21" s="43"/>
      <c r="M21" s="52" t="s">
        <v>248</v>
      </c>
      <c r="N21" s="30"/>
      <c r="O21" s="43" t="s">
        <v>255</v>
      </c>
      <c r="P21" s="43"/>
      <c r="Q21" s="30"/>
    </row>
    <row r="22" spans="1:17" ht="15.75" thickBot="1">
      <c r="A22" s="11"/>
      <c r="B22" s="41"/>
      <c r="C22" s="45"/>
      <c r="D22" s="45"/>
      <c r="E22" s="32"/>
      <c r="F22" s="32"/>
      <c r="G22" s="45"/>
      <c r="H22" s="45"/>
      <c r="I22" s="32"/>
      <c r="J22" s="30"/>
      <c r="K22" s="45"/>
      <c r="L22" s="45"/>
      <c r="M22" s="112"/>
      <c r="N22" s="30"/>
      <c r="O22" s="45"/>
      <c r="P22" s="45"/>
      <c r="Q22" s="32"/>
    </row>
    <row r="23" spans="1:17">
      <c r="A23" s="11"/>
      <c r="B23" s="34" t="s">
        <v>455</v>
      </c>
      <c r="C23" s="36" t="s">
        <v>244</v>
      </c>
      <c r="D23" s="111" t="s">
        <v>449</v>
      </c>
      <c r="E23" s="36" t="s">
        <v>248</v>
      </c>
      <c r="F23" s="40"/>
      <c r="G23" s="36" t="s">
        <v>244</v>
      </c>
      <c r="H23" s="111" t="s">
        <v>450</v>
      </c>
      <c r="I23" s="36" t="s">
        <v>248</v>
      </c>
      <c r="J23" s="39"/>
      <c r="K23" s="36" t="s">
        <v>244</v>
      </c>
      <c r="L23" s="38">
        <v>233458</v>
      </c>
      <c r="M23" s="40"/>
      <c r="N23" s="39"/>
      <c r="O23" s="36" t="s">
        <v>244</v>
      </c>
      <c r="P23" s="111" t="s">
        <v>452</v>
      </c>
      <c r="Q23" s="36" t="s">
        <v>248</v>
      </c>
    </row>
    <row r="24" spans="1:17" ht="15.75" thickBot="1">
      <c r="A24" s="11"/>
      <c r="B24" s="34"/>
      <c r="C24" s="46"/>
      <c r="D24" s="113"/>
      <c r="E24" s="46"/>
      <c r="F24" s="48"/>
      <c r="G24" s="46"/>
      <c r="H24" s="113"/>
      <c r="I24" s="46"/>
      <c r="J24" s="39"/>
      <c r="K24" s="46"/>
      <c r="L24" s="47"/>
      <c r="M24" s="48"/>
      <c r="N24" s="39"/>
      <c r="O24" s="46"/>
      <c r="P24" s="113"/>
      <c r="Q24" s="46"/>
    </row>
    <row r="25" spans="1:17" ht="15.75" thickTop="1"/>
  </sheetData>
  <mergeCells count="88">
    <mergeCell ref="B5:Q5"/>
    <mergeCell ref="B6:Q6"/>
    <mergeCell ref="B7:Q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M18:M19"/>
    <mergeCell ref="N18:N19"/>
    <mergeCell ref="O18:P19"/>
    <mergeCell ref="Q18:Q19"/>
    <mergeCell ref="C20:D20"/>
    <mergeCell ref="G20:H20"/>
    <mergeCell ref="K20:L20"/>
    <mergeCell ref="O20:P20"/>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1:N15"/>
    <mergeCell ref="O11:Q15"/>
    <mergeCell ref="B16:B17"/>
    <mergeCell ref="C16:C17"/>
    <mergeCell ref="D16:D17"/>
    <mergeCell ref="E16:E17"/>
    <mergeCell ref="F16:F17"/>
    <mergeCell ref="G16:G17"/>
    <mergeCell ref="H16:H17"/>
    <mergeCell ref="I16:I17"/>
    <mergeCell ref="G15:I15"/>
    <mergeCell ref="J11:J15"/>
    <mergeCell ref="K11:M11"/>
    <mergeCell ref="K12:M12"/>
    <mergeCell ref="K13:M13"/>
    <mergeCell ref="K14:M14"/>
    <mergeCell ref="K15:M15"/>
    <mergeCell ref="B8:Q8"/>
    <mergeCell ref="C10:I10"/>
    <mergeCell ref="K10:Q10"/>
    <mergeCell ref="B11:B13"/>
    <mergeCell ref="C11:E15"/>
    <mergeCell ref="F11:F15"/>
    <mergeCell ref="G11:I11"/>
    <mergeCell ref="G12:I12"/>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56</v>
      </c>
      <c r="B1" s="1" t="s">
        <v>2</v>
      </c>
    </row>
    <row r="2" spans="1:2">
      <c r="A2" s="8"/>
      <c r="B2" s="1" t="s">
        <v>3</v>
      </c>
    </row>
    <row r="3" spans="1:2">
      <c r="A3" s="3" t="s">
        <v>457</v>
      </c>
      <c r="B3" s="4" t="s">
        <v>9</v>
      </c>
    </row>
    <row r="4" spans="1:2">
      <c r="A4" s="11" t="s">
        <v>456</v>
      </c>
      <c r="B4" s="4" t="s">
        <v>9</v>
      </c>
    </row>
    <row r="5" spans="1:2" ht="26.25">
      <c r="A5" s="11"/>
      <c r="B5" s="13" t="s">
        <v>458</v>
      </c>
    </row>
    <row r="6" spans="1:2" ht="409.6">
      <c r="A6" s="11"/>
      <c r="B6" s="15" t="s">
        <v>459</v>
      </c>
    </row>
    <row r="7" spans="1:2">
      <c r="A7" s="11"/>
      <c r="B7" s="14" t="s">
        <v>460</v>
      </c>
    </row>
    <row r="8" spans="1:2" ht="217.5">
      <c r="A8" s="11"/>
      <c r="B8" s="15" t="s">
        <v>461</v>
      </c>
    </row>
    <row r="9" spans="1:2" ht="409.6">
      <c r="A9" s="11"/>
      <c r="B9" s="15" t="s">
        <v>462</v>
      </c>
    </row>
    <row r="10" spans="1:2" ht="255.75">
      <c r="A10" s="11"/>
      <c r="B10" s="15" t="s">
        <v>463</v>
      </c>
    </row>
    <row r="11" spans="1:2" ht="102.75">
      <c r="A11" s="11"/>
      <c r="B11" s="15" t="s">
        <v>464</v>
      </c>
    </row>
    <row r="12" spans="1:2" ht="141">
      <c r="A12" s="11"/>
      <c r="B12" s="15" t="s">
        <v>46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27.7109375" bestFit="1" customWidth="1"/>
    <col min="2" max="3" width="36.5703125" bestFit="1" customWidth="1"/>
    <col min="4" max="4" width="30" customWidth="1"/>
    <col min="5" max="5" width="4.85546875" customWidth="1"/>
    <col min="6" max="6" width="30" customWidth="1"/>
    <col min="7" max="7" width="6.28515625" customWidth="1"/>
    <col min="8" max="8" width="24.7109375" customWidth="1"/>
    <col min="9" max="9" width="4.85546875" customWidth="1"/>
    <col min="10" max="10" width="30" customWidth="1"/>
    <col min="11" max="11" width="6.28515625" customWidth="1"/>
    <col min="12" max="12" width="24.7109375" customWidth="1"/>
    <col min="13" max="13" width="4.85546875" customWidth="1"/>
    <col min="14" max="14" width="30" customWidth="1"/>
    <col min="15" max="15" width="6.28515625" customWidth="1"/>
    <col min="16" max="16" width="26.85546875" customWidth="1"/>
    <col min="17" max="17" width="4.85546875" customWidth="1"/>
  </cols>
  <sheetData>
    <row r="1" spans="1:17" ht="15" customHeight="1">
      <c r="A1" s="8" t="s">
        <v>4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67</v>
      </c>
      <c r="B3" s="10" t="s">
        <v>9</v>
      </c>
      <c r="C3" s="10"/>
      <c r="D3" s="10"/>
      <c r="E3" s="10"/>
      <c r="F3" s="10"/>
      <c r="G3" s="10"/>
      <c r="H3" s="10"/>
      <c r="I3" s="10"/>
      <c r="J3" s="10"/>
      <c r="K3" s="10"/>
      <c r="L3" s="10"/>
      <c r="M3" s="10"/>
      <c r="N3" s="10"/>
      <c r="O3" s="10"/>
      <c r="P3" s="10"/>
      <c r="Q3" s="10"/>
    </row>
    <row r="4" spans="1:17" ht="15" customHeight="1">
      <c r="A4" s="11" t="s">
        <v>466</v>
      </c>
      <c r="B4" s="10" t="s">
        <v>9</v>
      </c>
      <c r="C4" s="10"/>
      <c r="D4" s="10"/>
      <c r="E4" s="10"/>
      <c r="F4" s="10"/>
      <c r="G4" s="10"/>
      <c r="H4" s="10"/>
      <c r="I4" s="10"/>
      <c r="J4" s="10"/>
      <c r="K4" s="10"/>
      <c r="L4" s="10"/>
      <c r="M4" s="10"/>
      <c r="N4" s="10"/>
      <c r="O4" s="10"/>
      <c r="P4" s="10"/>
      <c r="Q4" s="10"/>
    </row>
    <row r="5" spans="1:17">
      <c r="A5" s="11"/>
      <c r="B5" s="60" t="s">
        <v>466</v>
      </c>
      <c r="C5" s="60"/>
      <c r="D5" s="60"/>
      <c r="E5" s="60"/>
      <c r="F5" s="60"/>
      <c r="G5" s="60"/>
      <c r="H5" s="60"/>
      <c r="I5" s="60"/>
      <c r="J5" s="60"/>
      <c r="K5" s="60"/>
      <c r="L5" s="60"/>
      <c r="M5" s="60"/>
      <c r="N5" s="60"/>
      <c r="O5" s="60"/>
      <c r="P5" s="60"/>
      <c r="Q5" s="60"/>
    </row>
    <row r="6" spans="1:17">
      <c r="A6" s="11"/>
      <c r="B6" s="30" t="s">
        <v>468</v>
      </c>
      <c r="C6" s="30"/>
      <c r="D6" s="30"/>
      <c r="E6" s="30"/>
      <c r="F6" s="30"/>
      <c r="G6" s="30"/>
      <c r="H6" s="30"/>
      <c r="I6" s="30"/>
      <c r="J6" s="30"/>
      <c r="K6" s="30"/>
      <c r="L6" s="30"/>
      <c r="M6" s="30"/>
      <c r="N6" s="30"/>
      <c r="O6" s="30"/>
      <c r="P6" s="30"/>
      <c r="Q6" s="30"/>
    </row>
    <row r="7" spans="1:17" ht="25.5" customHeight="1">
      <c r="A7" s="11"/>
      <c r="B7" s="30" t="s">
        <v>469</v>
      </c>
      <c r="C7" s="30"/>
      <c r="D7" s="30"/>
      <c r="E7" s="30"/>
      <c r="F7" s="30"/>
      <c r="G7" s="30"/>
      <c r="H7" s="30"/>
      <c r="I7" s="30"/>
      <c r="J7" s="30"/>
      <c r="K7" s="30"/>
      <c r="L7" s="30"/>
      <c r="M7" s="30"/>
      <c r="N7" s="30"/>
      <c r="O7" s="30"/>
      <c r="P7" s="30"/>
      <c r="Q7" s="30"/>
    </row>
    <row r="8" spans="1:17" ht="38.25" customHeight="1">
      <c r="A8" s="11"/>
      <c r="B8" s="30" t="s">
        <v>470</v>
      </c>
      <c r="C8" s="30"/>
      <c r="D8" s="30"/>
      <c r="E8" s="30"/>
      <c r="F8" s="30"/>
      <c r="G8" s="30"/>
      <c r="H8" s="30"/>
      <c r="I8" s="30"/>
      <c r="J8" s="30"/>
      <c r="K8" s="30"/>
      <c r="L8" s="30"/>
      <c r="M8" s="30"/>
      <c r="N8" s="30"/>
      <c r="O8" s="30"/>
      <c r="P8" s="30"/>
      <c r="Q8" s="30"/>
    </row>
    <row r="9" spans="1:17">
      <c r="A9" s="11"/>
      <c r="B9" s="10"/>
      <c r="C9" s="10"/>
      <c r="D9" s="10"/>
      <c r="E9" s="10"/>
      <c r="F9" s="10"/>
      <c r="G9" s="10"/>
      <c r="H9" s="10"/>
      <c r="I9" s="10"/>
      <c r="J9" s="10"/>
      <c r="K9" s="10"/>
      <c r="L9" s="10"/>
      <c r="M9" s="10"/>
      <c r="N9" s="10"/>
      <c r="O9" s="10"/>
      <c r="P9" s="10"/>
      <c r="Q9" s="10"/>
    </row>
    <row r="10" spans="1:17">
      <c r="A10" s="11"/>
      <c r="B10" s="30" t="s">
        <v>471</v>
      </c>
      <c r="C10" s="30"/>
      <c r="D10" s="30"/>
      <c r="E10" s="30"/>
      <c r="F10" s="30"/>
      <c r="G10" s="30"/>
      <c r="H10" s="30"/>
      <c r="I10" s="30"/>
      <c r="J10" s="30"/>
      <c r="K10" s="30"/>
      <c r="L10" s="30"/>
      <c r="M10" s="30"/>
      <c r="N10" s="30"/>
      <c r="O10" s="30"/>
      <c r="P10" s="30"/>
      <c r="Q10" s="30"/>
    </row>
    <row r="11" spans="1:17">
      <c r="A11" s="11"/>
      <c r="B11" s="30" t="s">
        <v>472</v>
      </c>
      <c r="C11" s="30"/>
      <c r="D11" s="30"/>
      <c r="E11" s="30"/>
      <c r="F11" s="30"/>
      <c r="G11" s="30"/>
      <c r="H11" s="30"/>
      <c r="I11" s="30"/>
      <c r="J11" s="30"/>
      <c r="K11" s="30"/>
      <c r="L11" s="30"/>
      <c r="M11" s="30"/>
      <c r="N11" s="30"/>
      <c r="O11" s="30"/>
      <c r="P11" s="30"/>
      <c r="Q11" s="30"/>
    </row>
    <row r="12" spans="1:17">
      <c r="A12" s="11"/>
      <c r="B12" s="62"/>
      <c r="C12" s="62"/>
      <c r="D12" s="62"/>
      <c r="E12" s="62"/>
      <c r="F12" s="62"/>
      <c r="G12" s="62"/>
      <c r="H12" s="62"/>
      <c r="I12" s="62"/>
      <c r="J12" s="62"/>
      <c r="K12" s="62"/>
      <c r="L12" s="62"/>
      <c r="M12" s="62"/>
      <c r="N12" s="62"/>
      <c r="O12" s="62"/>
      <c r="P12" s="62"/>
      <c r="Q12" s="62"/>
    </row>
    <row r="13" spans="1:17">
      <c r="A13" s="11"/>
      <c r="B13" s="25"/>
      <c r="C13" s="25"/>
      <c r="D13" s="25"/>
      <c r="E13" s="25"/>
      <c r="F13" s="25"/>
      <c r="G13" s="25"/>
      <c r="H13" s="25"/>
      <c r="I13" s="25"/>
      <c r="J13" s="25"/>
      <c r="K13" s="25"/>
      <c r="L13" s="25"/>
      <c r="M13" s="25"/>
      <c r="N13" s="25"/>
      <c r="O13" s="25"/>
      <c r="P13" s="25"/>
      <c r="Q13" s="25"/>
    </row>
    <row r="14" spans="1:17">
      <c r="A14" s="11"/>
      <c r="B14" s="16"/>
      <c r="C14" s="16"/>
      <c r="D14" s="16"/>
      <c r="E14" s="16"/>
      <c r="F14" s="16"/>
      <c r="G14" s="16"/>
      <c r="H14" s="16"/>
      <c r="I14" s="16"/>
      <c r="J14" s="16"/>
      <c r="K14" s="16"/>
      <c r="L14" s="16"/>
      <c r="M14" s="16"/>
      <c r="N14" s="16"/>
      <c r="O14" s="16"/>
      <c r="P14" s="16"/>
      <c r="Q14" s="16"/>
    </row>
    <row r="15" spans="1:17" ht="15.75" thickBot="1">
      <c r="A15" s="11"/>
      <c r="B15" s="17"/>
      <c r="C15" s="26" t="s">
        <v>233</v>
      </c>
      <c r="D15" s="26"/>
      <c r="E15" s="26"/>
      <c r="F15" s="26"/>
      <c r="G15" s="26"/>
      <c r="H15" s="26"/>
      <c r="I15" s="26"/>
      <c r="J15" s="15"/>
      <c r="K15" s="26" t="s">
        <v>234</v>
      </c>
      <c r="L15" s="26"/>
      <c r="M15" s="26"/>
      <c r="N15" s="26"/>
      <c r="O15" s="26"/>
      <c r="P15" s="26"/>
      <c r="Q15" s="26"/>
    </row>
    <row r="16" spans="1:17">
      <c r="A16" s="11"/>
      <c r="B16" s="27"/>
      <c r="C16" s="29" t="s">
        <v>235</v>
      </c>
      <c r="D16" s="29"/>
      <c r="E16" s="29"/>
      <c r="F16" s="31"/>
      <c r="G16" s="29" t="s">
        <v>473</v>
      </c>
      <c r="H16" s="29"/>
      <c r="I16" s="29"/>
      <c r="J16" s="30"/>
      <c r="K16" s="29" t="s">
        <v>473</v>
      </c>
      <c r="L16" s="29"/>
      <c r="M16" s="29"/>
      <c r="N16" s="31"/>
      <c r="O16" s="29" t="s">
        <v>474</v>
      </c>
      <c r="P16" s="29"/>
      <c r="Q16" s="29"/>
    </row>
    <row r="17" spans="1:17">
      <c r="A17" s="11"/>
      <c r="B17" s="27"/>
      <c r="C17" s="28"/>
      <c r="D17" s="28"/>
      <c r="E17" s="28"/>
      <c r="F17" s="30"/>
      <c r="G17" s="116">
        <v>41695</v>
      </c>
      <c r="H17" s="116"/>
      <c r="I17" s="116"/>
      <c r="J17" s="30"/>
      <c r="K17" s="116">
        <v>41640</v>
      </c>
      <c r="L17" s="116"/>
      <c r="M17" s="116"/>
      <c r="N17" s="30"/>
      <c r="O17" s="28"/>
      <c r="P17" s="28"/>
      <c r="Q17" s="28"/>
    </row>
    <row r="18" spans="1:17">
      <c r="A18" s="11"/>
      <c r="B18" s="27"/>
      <c r="C18" s="28"/>
      <c r="D18" s="28"/>
      <c r="E18" s="28"/>
      <c r="F18" s="30"/>
      <c r="G18" s="28" t="s">
        <v>238</v>
      </c>
      <c r="H18" s="28"/>
      <c r="I18" s="28"/>
      <c r="J18" s="30"/>
      <c r="K18" s="28" t="s">
        <v>238</v>
      </c>
      <c r="L18" s="28"/>
      <c r="M18" s="28"/>
      <c r="N18" s="30"/>
      <c r="O18" s="28"/>
      <c r="P18" s="28"/>
      <c r="Q18" s="28"/>
    </row>
    <row r="19" spans="1:17">
      <c r="A19" s="11"/>
      <c r="B19" s="27"/>
      <c r="C19" s="28"/>
      <c r="D19" s="28"/>
      <c r="E19" s="28"/>
      <c r="F19" s="30"/>
      <c r="G19" s="28" t="s">
        <v>239</v>
      </c>
      <c r="H19" s="28"/>
      <c r="I19" s="28"/>
      <c r="J19" s="30"/>
      <c r="K19" s="28" t="s">
        <v>241</v>
      </c>
      <c r="L19" s="28"/>
      <c r="M19" s="28"/>
      <c r="N19" s="30"/>
      <c r="O19" s="28"/>
      <c r="P19" s="28"/>
      <c r="Q19" s="28"/>
    </row>
    <row r="20" spans="1:17" ht="15.75" thickBot="1">
      <c r="A20" s="11"/>
      <c r="B20" s="17"/>
      <c r="C20" s="26"/>
      <c r="D20" s="26"/>
      <c r="E20" s="26"/>
      <c r="F20" s="32"/>
      <c r="G20" s="26">
        <v>2012</v>
      </c>
      <c r="H20" s="26"/>
      <c r="I20" s="26"/>
      <c r="J20" s="30"/>
      <c r="K20" s="26">
        <v>2012</v>
      </c>
      <c r="L20" s="26"/>
      <c r="M20" s="26"/>
      <c r="N20" s="30"/>
      <c r="O20" s="26"/>
      <c r="P20" s="26"/>
      <c r="Q20" s="26"/>
    </row>
    <row r="21" spans="1:17">
      <c r="A21" s="11"/>
      <c r="B21" s="19" t="s">
        <v>475</v>
      </c>
      <c r="C21" s="40"/>
      <c r="D21" s="40"/>
      <c r="E21" s="40"/>
      <c r="F21" s="21"/>
      <c r="G21" s="40"/>
      <c r="H21" s="40"/>
      <c r="I21" s="40"/>
      <c r="J21" s="21"/>
      <c r="K21" s="40"/>
      <c r="L21" s="40"/>
      <c r="M21" s="40"/>
      <c r="N21" s="21"/>
      <c r="O21" s="40"/>
      <c r="P21" s="40"/>
      <c r="Q21" s="40"/>
    </row>
    <row r="22" spans="1:17">
      <c r="A22" s="11"/>
      <c r="B22" s="117" t="s">
        <v>476</v>
      </c>
      <c r="C22" s="52" t="s">
        <v>244</v>
      </c>
      <c r="D22" s="42">
        <v>216731</v>
      </c>
      <c r="E22" s="30"/>
      <c r="F22" s="30"/>
      <c r="G22" s="52" t="s">
        <v>244</v>
      </c>
      <c r="H22" s="42">
        <v>116619</v>
      </c>
      <c r="I22" s="30"/>
      <c r="J22" s="30"/>
      <c r="K22" s="52" t="s">
        <v>244</v>
      </c>
      <c r="L22" s="42">
        <v>7759</v>
      </c>
      <c r="M22" s="30"/>
      <c r="N22" s="30"/>
      <c r="O22" s="52" t="s">
        <v>244</v>
      </c>
      <c r="P22" s="42">
        <v>130737</v>
      </c>
      <c r="Q22" s="30"/>
    </row>
    <row r="23" spans="1:17">
      <c r="A23" s="11"/>
      <c r="B23" s="117"/>
      <c r="C23" s="52"/>
      <c r="D23" s="42"/>
      <c r="E23" s="30"/>
      <c r="F23" s="30"/>
      <c r="G23" s="52"/>
      <c r="H23" s="42"/>
      <c r="I23" s="30"/>
      <c r="J23" s="30"/>
      <c r="K23" s="52"/>
      <c r="L23" s="42"/>
      <c r="M23" s="30"/>
      <c r="N23" s="30"/>
      <c r="O23" s="52"/>
      <c r="P23" s="42"/>
      <c r="Q23" s="30"/>
    </row>
    <row r="24" spans="1:17">
      <c r="A24" s="11"/>
      <c r="B24" s="118" t="s">
        <v>477</v>
      </c>
      <c r="C24" s="37">
        <v>78291</v>
      </c>
      <c r="D24" s="37"/>
      <c r="E24" s="39"/>
      <c r="F24" s="39"/>
      <c r="G24" s="37">
        <v>154684</v>
      </c>
      <c r="H24" s="37"/>
      <c r="I24" s="39"/>
      <c r="J24" s="39"/>
      <c r="K24" s="37">
        <v>11014</v>
      </c>
      <c r="L24" s="37"/>
      <c r="M24" s="39"/>
      <c r="N24" s="39"/>
      <c r="O24" s="37">
        <v>54141</v>
      </c>
      <c r="P24" s="37"/>
      <c r="Q24" s="39"/>
    </row>
    <row r="25" spans="1:17">
      <c r="A25" s="11"/>
      <c r="B25" s="118"/>
      <c r="C25" s="37"/>
      <c r="D25" s="37"/>
      <c r="E25" s="39"/>
      <c r="F25" s="39"/>
      <c r="G25" s="37"/>
      <c r="H25" s="37"/>
      <c r="I25" s="39"/>
      <c r="J25" s="39"/>
      <c r="K25" s="37"/>
      <c r="L25" s="37"/>
      <c r="M25" s="39"/>
      <c r="N25" s="39"/>
      <c r="O25" s="37"/>
      <c r="P25" s="37"/>
      <c r="Q25" s="39"/>
    </row>
    <row r="26" spans="1:17">
      <c r="A26" s="11"/>
      <c r="B26" s="117" t="s">
        <v>478</v>
      </c>
      <c r="C26" s="42">
        <v>129089</v>
      </c>
      <c r="D26" s="42"/>
      <c r="E26" s="30"/>
      <c r="F26" s="30"/>
      <c r="G26" s="42">
        <v>58714</v>
      </c>
      <c r="H26" s="42"/>
      <c r="I26" s="30"/>
      <c r="J26" s="30"/>
      <c r="K26" s="42">
        <v>4316</v>
      </c>
      <c r="L26" s="42"/>
      <c r="M26" s="30"/>
      <c r="N26" s="30"/>
      <c r="O26" s="42">
        <v>20074</v>
      </c>
      <c r="P26" s="42"/>
      <c r="Q26" s="30"/>
    </row>
    <row r="27" spans="1:17">
      <c r="A27" s="11"/>
      <c r="B27" s="117"/>
      <c r="C27" s="42"/>
      <c r="D27" s="42"/>
      <c r="E27" s="30"/>
      <c r="F27" s="30"/>
      <c r="G27" s="42"/>
      <c r="H27" s="42"/>
      <c r="I27" s="30"/>
      <c r="J27" s="30"/>
      <c r="K27" s="42"/>
      <c r="L27" s="42"/>
      <c r="M27" s="30"/>
      <c r="N27" s="30"/>
      <c r="O27" s="42"/>
      <c r="P27" s="42"/>
      <c r="Q27" s="30"/>
    </row>
    <row r="28" spans="1:17">
      <c r="A28" s="11"/>
      <c r="B28" s="118" t="s">
        <v>479</v>
      </c>
      <c r="C28" s="37">
        <v>78148</v>
      </c>
      <c r="D28" s="37"/>
      <c r="E28" s="39"/>
      <c r="F28" s="39"/>
      <c r="G28" s="37">
        <v>37307</v>
      </c>
      <c r="H28" s="37"/>
      <c r="I28" s="39"/>
      <c r="J28" s="39"/>
      <c r="K28" s="37">
        <v>2481</v>
      </c>
      <c r="L28" s="37"/>
      <c r="M28" s="39"/>
      <c r="N28" s="39"/>
      <c r="O28" s="37">
        <v>21871</v>
      </c>
      <c r="P28" s="37"/>
      <c r="Q28" s="39"/>
    </row>
    <row r="29" spans="1:17">
      <c r="A29" s="11"/>
      <c r="B29" s="118"/>
      <c r="C29" s="37"/>
      <c r="D29" s="37"/>
      <c r="E29" s="39"/>
      <c r="F29" s="39"/>
      <c r="G29" s="37"/>
      <c r="H29" s="37"/>
      <c r="I29" s="39"/>
      <c r="J29" s="39"/>
      <c r="K29" s="37"/>
      <c r="L29" s="37"/>
      <c r="M29" s="39"/>
      <c r="N29" s="39"/>
      <c r="O29" s="37"/>
      <c r="P29" s="37"/>
      <c r="Q29" s="39"/>
    </row>
    <row r="30" spans="1:17">
      <c r="A30" s="11"/>
      <c r="B30" s="117" t="s">
        <v>480</v>
      </c>
      <c r="C30" s="42">
        <v>70276</v>
      </c>
      <c r="D30" s="42"/>
      <c r="E30" s="30"/>
      <c r="F30" s="30"/>
      <c r="G30" s="42">
        <v>5436</v>
      </c>
      <c r="H30" s="42"/>
      <c r="I30" s="30"/>
      <c r="J30" s="30"/>
      <c r="K30" s="43" t="s">
        <v>255</v>
      </c>
      <c r="L30" s="43"/>
      <c r="M30" s="30"/>
      <c r="N30" s="30"/>
      <c r="O30" s="43" t="s">
        <v>255</v>
      </c>
      <c r="P30" s="43"/>
      <c r="Q30" s="30"/>
    </row>
    <row r="31" spans="1:17" ht="15.75" thickBot="1">
      <c r="A31" s="11"/>
      <c r="B31" s="117"/>
      <c r="C31" s="119"/>
      <c r="D31" s="119"/>
      <c r="E31" s="32"/>
      <c r="F31" s="32"/>
      <c r="G31" s="119"/>
      <c r="H31" s="119"/>
      <c r="I31" s="32"/>
      <c r="J31" s="30"/>
      <c r="K31" s="45"/>
      <c r="L31" s="45"/>
      <c r="M31" s="32"/>
      <c r="N31" s="30"/>
      <c r="O31" s="45"/>
      <c r="P31" s="45"/>
      <c r="Q31" s="32"/>
    </row>
    <row r="32" spans="1:17">
      <c r="A32" s="11"/>
      <c r="B32" s="120" t="s">
        <v>481</v>
      </c>
      <c r="C32" s="36" t="s">
        <v>244</v>
      </c>
      <c r="D32" s="38">
        <v>572535</v>
      </c>
      <c r="E32" s="40"/>
      <c r="F32" s="40"/>
      <c r="G32" s="36" t="s">
        <v>244</v>
      </c>
      <c r="H32" s="38">
        <v>372760</v>
      </c>
      <c r="I32" s="40"/>
      <c r="J32" s="39"/>
      <c r="K32" s="36" t="s">
        <v>244</v>
      </c>
      <c r="L32" s="38">
        <v>25570</v>
      </c>
      <c r="M32" s="40"/>
      <c r="N32" s="39"/>
      <c r="O32" s="36" t="s">
        <v>244</v>
      </c>
      <c r="P32" s="38">
        <v>226823</v>
      </c>
      <c r="Q32" s="40"/>
    </row>
    <row r="33" spans="1:17" ht="15.75" thickBot="1">
      <c r="A33" s="11"/>
      <c r="B33" s="120"/>
      <c r="C33" s="46"/>
      <c r="D33" s="47"/>
      <c r="E33" s="48"/>
      <c r="F33" s="48"/>
      <c r="G33" s="46"/>
      <c r="H33" s="47"/>
      <c r="I33" s="48"/>
      <c r="J33" s="39"/>
      <c r="K33" s="46"/>
      <c r="L33" s="47"/>
      <c r="M33" s="48"/>
      <c r="N33" s="39"/>
      <c r="O33" s="46"/>
      <c r="P33" s="47"/>
      <c r="Q33" s="48"/>
    </row>
    <row r="34" spans="1:17" ht="15.75" thickTop="1">
      <c r="A34" s="11"/>
      <c r="B34" s="62"/>
      <c r="C34" s="62"/>
      <c r="D34" s="62"/>
      <c r="E34" s="62"/>
      <c r="F34" s="62"/>
      <c r="G34" s="62"/>
      <c r="H34" s="62"/>
      <c r="I34" s="62"/>
      <c r="J34" s="62"/>
      <c r="K34" s="62"/>
      <c r="L34" s="62"/>
      <c r="M34" s="62"/>
      <c r="N34" s="62"/>
      <c r="O34" s="62"/>
      <c r="P34" s="62"/>
      <c r="Q34" s="62"/>
    </row>
    <row r="35" spans="1:17">
      <c r="A35" s="11"/>
      <c r="B35" s="25"/>
      <c r="C35" s="25"/>
      <c r="D35" s="25"/>
      <c r="E35" s="25"/>
      <c r="F35" s="25"/>
      <c r="G35" s="25"/>
      <c r="H35" s="25"/>
      <c r="I35" s="25"/>
      <c r="J35" s="25"/>
      <c r="K35" s="25"/>
      <c r="L35" s="25"/>
      <c r="M35" s="25"/>
      <c r="N35" s="25"/>
      <c r="O35" s="25"/>
      <c r="P35" s="25"/>
      <c r="Q35" s="25"/>
    </row>
    <row r="36" spans="1:17">
      <c r="A36" s="11"/>
      <c r="B36" s="16"/>
      <c r="C36" s="16"/>
      <c r="D36" s="16"/>
      <c r="E36" s="16"/>
      <c r="F36" s="16"/>
      <c r="G36" s="16"/>
      <c r="H36" s="16"/>
      <c r="I36" s="16"/>
      <c r="J36" s="16"/>
      <c r="K36" s="16"/>
      <c r="L36" s="16"/>
      <c r="M36" s="16"/>
      <c r="N36" s="16"/>
      <c r="O36" s="16"/>
      <c r="P36" s="16"/>
      <c r="Q36" s="16"/>
    </row>
    <row r="37" spans="1:17" ht="15.75" thickBot="1">
      <c r="A37" s="11"/>
      <c r="B37" s="17"/>
      <c r="C37" s="26" t="s">
        <v>233</v>
      </c>
      <c r="D37" s="26"/>
      <c r="E37" s="26"/>
      <c r="F37" s="26"/>
      <c r="G37" s="26"/>
      <c r="H37" s="26"/>
      <c r="I37" s="26"/>
      <c r="J37" s="49"/>
      <c r="K37" s="26" t="s">
        <v>234</v>
      </c>
      <c r="L37" s="26"/>
      <c r="M37" s="26"/>
      <c r="N37" s="26"/>
      <c r="O37" s="26"/>
      <c r="P37" s="26"/>
      <c r="Q37" s="26"/>
    </row>
    <row r="38" spans="1:17">
      <c r="A38" s="11"/>
      <c r="B38" s="27"/>
      <c r="C38" s="29" t="s">
        <v>235</v>
      </c>
      <c r="D38" s="29"/>
      <c r="E38" s="29"/>
      <c r="F38" s="31"/>
      <c r="G38" s="29" t="s">
        <v>473</v>
      </c>
      <c r="H38" s="29"/>
      <c r="I38" s="29"/>
      <c r="J38" s="31"/>
      <c r="K38" s="29" t="s">
        <v>473</v>
      </c>
      <c r="L38" s="29"/>
      <c r="M38" s="29"/>
      <c r="N38" s="31"/>
      <c r="O38" s="29" t="s">
        <v>474</v>
      </c>
      <c r="P38" s="29"/>
      <c r="Q38" s="29"/>
    </row>
    <row r="39" spans="1:17">
      <c r="A39" s="11"/>
      <c r="B39" s="27"/>
      <c r="C39" s="28"/>
      <c r="D39" s="28"/>
      <c r="E39" s="28"/>
      <c r="F39" s="30"/>
      <c r="G39" s="116">
        <v>41695</v>
      </c>
      <c r="H39" s="116"/>
      <c r="I39" s="116"/>
      <c r="J39" s="30"/>
      <c r="K39" s="116">
        <v>41640</v>
      </c>
      <c r="L39" s="116"/>
      <c r="M39" s="116"/>
      <c r="N39" s="30"/>
      <c r="O39" s="28"/>
      <c r="P39" s="28"/>
      <c r="Q39" s="28"/>
    </row>
    <row r="40" spans="1:17">
      <c r="A40" s="11"/>
      <c r="B40" s="27"/>
      <c r="C40" s="28"/>
      <c r="D40" s="28"/>
      <c r="E40" s="28"/>
      <c r="F40" s="30"/>
      <c r="G40" s="28" t="s">
        <v>238</v>
      </c>
      <c r="H40" s="28"/>
      <c r="I40" s="28"/>
      <c r="J40" s="30"/>
      <c r="K40" s="28" t="s">
        <v>238</v>
      </c>
      <c r="L40" s="28"/>
      <c r="M40" s="28"/>
      <c r="N40" s="30"/>
      <c r="O40" s="28"/>
      <c r="P40" s="28"/>
      <c r="Q40" s="28"/>
    </row>
    <row r="41" spans="1:17">
      <c r="A41" s="11"/>
      <c r="B41" s="27"/>
      <c r="C41" s="28"/>
      <c r="D41" s="28"/>
      <c r="E41" s="28"/>
      <c r="F41" s="30"/>
      <c r="G41" s="28" t="s">
        <v>239</v>
      </c>
      <c r="H41" s="28"/>
      <c r="I41" s="28"/>
      <c r="J41" s="30"/>
      <c r="K41" s="28" t="s">
        <v>241</v>
      </c>
      <c r="L41" s="28"/>
      <c r="M41" s="28"/>
      <c r="N41" s="30"/>
      <c r="O41" s="28"/>
      <c r="P41" s="28"/>
      <c r="Q41" s="28"/>
    </row>
    <row r="42" spans="1:17" ht="15.75" thickBot="1">
      <c r="A42" s="11"/>
      <c r="B42" s="17"/>
      <c r="C42" s="26"/>
      <c r="D42" s="26"/>
      <c r="E42" s="26"/>
      <c r="F42" s="30"/>
      <c r="G42" s="26">
        <v>2012</v>
      </c>
      <c r="H42" s="26"/>
      <c r="I42" s="26"/>
      <c r="J42" s="30"/>
      <c r="K42" s="26">
        <v>2012</v>
      </c>
      <c r="L42" s="26"/>
      <c r="M42" s="26"/>
      <c r="N42" s="30"/>
      <c r="O42" s="26"/>
      <c r="P42" s="26"/>
      <c r="Q42" s="26"/>
    </row>
    <row r="43" spans="1:17" ht="25.5">
      <c r="A43" s="11"/>
      <c r="B43" s="19" t="s">
        <v>482</v>
      </c>
      <c r="C43" s="40"/>
      <c r="D43" s="40"/>
      <c r="E43" s="40"/>
      <c r="F43" s="21"/>
      <c r="G43" s="40"/>
      <c r="H43" s="40"/>
      <c r="I43" s="40"/>
      <c r="J43" s="21"/>
      <c r="K43" s="40"/>
      <c r="L43" s="40"/>
      <c r="M43" s="40"/>
      <c r="N43" s="21"/>
      <c r="O43" s="40"/>
      <c r="P43" s="40"/>
      <c r="Q43" s="40"/>
    </row>
    <row r="44" spans="1:17">
      <c r="A44" s="11"/>
      <c r="B44" s="117" t="s">
        <v>476</v>
      </c>
      <c r="C44" s="52" t="s">
        <v>244</v>
      </c>
      <c r="D44" s="42">
        <v>37190</v>
      </c>
      <c r="E44" s="30"/>
      <c r="F44" s="30"/>
      <c r="G44" s="52" t="s">
        <v>244</v>
      </c>
      <c r="H44" s="42">
        <v>3345</v>
      </c>
      <c r="I44" s="30"/>
      <c r="J44" s="30"/>
      <c r="K44" s="52" t="s">
        <v>244</v>
      </c>
      <c r="L44" s="43" t="s">
        <v>483</v>
      </c>
      <c r="M44" s="52" t="s">
        <v>248</v>
      </c>
      <c r="N44" s="30"/>
      <c r="O44" s="52" t="s">
        <v>244</v>
      </c>
      <c r="P44" s="43" t="s">
        <v>484</v>
      </c>
      <c r="Q44" s="52" t="s">
        <v>248</v>
      </c>
    </row>
    <row r="45" spans="1:17">
      <c r="A45" s="11"/>
      <c r="B45" s="117"/>
      <c r="C45" s="52"/>
      <c r="D45" s="42"/>
      <c r="E45" s="30"/>
      <c r="F45" s="30"/>
      <c r="G45" s="52"/>
      <c r="H45" s="42"/>
      <c r="I45" s="30"/>
      <c r="J45" s="30"/>
      <c r="K45" s="52"/>
      <c r="L45" s="43"/>
      <c r="M45" s="52"/>
      <c r="N45" s="30"/>
      <c r="O45" s="52"/>
      <c r="P45" s="43"/>
      <c r="Q45" s="52"/>
    </row>
    <row r="46" spans="1:17">
      <c r="A46" s="11"/>
      <c r="B46" s="118" t="s">
        <v>477</v>
      </c>
      <c r="C46" s="37">
        <v>12862</v>
      </c>
      <c r="D46" s="37"/>
      <c r="E46" s="39"/>
      <c r="F46" s="39"/>
      <c r="G46" s="37">
        <v>16179</v>
      </c>
      <c r="H46" s="37"/>
      <c r="I46" s="39"/>
      <c r="J46" s="39"/>
      <c r="K46" s="37">
        <v>6195</v>
      </c>
      <c r="L46" s="37"/>
      <c r="M46" s="39"/>
      <c r="N46" s="39"/>
      <c r="O46" s="44" t="s">
        <v>485</v>
      </c>
      <c r="P46" s="44"/>
      <c r="Q46" s="35" t="s">
        <v>248</v>
      </c>
    </row>
    <row r="47" spans="1:17">
      <c r="A47" s="11"/>
      <c r="B47" s="118"/>
      <c r="C47" s="37"/>
      <c r="D47" s="37"/>
      <c r="E47" s="39"/>
      <c r="F47" s="39"/>
      <c r="G47" s="37"/>
      <c r="H47" s="37"/>
      <c r="I47" s="39"/>
      <c r="J47" s="39"/>
      <c r="K47" s="37"/>
      <c r="L47" s="37"/>
      <c r="M47" s="39"/>
      <c r="N47" s="39"/>
      <c r="O47" s="44"/>
      <c r="P47" s="44"/>
      <c r="Q47" s="35"/>
    </row>
    <row r="48" spans="1:17">
      <c r="A48" s="11"/>
      <c r="B48" s="117" t="s">
        <v>478</v>
      </c>
      <c r="C48" s="42">
        <v>17861</v>
      </c>
      <c r="D48" s="42"/>
      <c r="E48" s="30"/>
      <c r="F48" s="30"/>
      <c r="G48" s="42">
        <v>2073</v>
      </c>
      <c r="H48" s="42"/>
      <c r="I48" s="30"/>
      <c r="J48" s="30"/>
      <c r="K48" s="42">
        <v>9928</v>
      </c>
      <c r="L48" s="42"/>
      <c r="M48" s="30"/>
      <c r="N48" s="30"/>
      <c r="O48" s="43" t="s">
        <v>486</v>
      </c>
      <c r="P48" s="43"/>
      <c r="Q48" s="52" t="s">
        <v>248</v>
      </c>
    </row>
    <row r="49" spans="1:17">
      <c r="A49" s="11"/>
      <c r="B49" s="117"/>
      <c r="C49" s="42"/>
      <c r="D49" s="42"/>
      <c r="E49" s="30"/>
      <c r="F49" s="30"/>
      <c r="G49" s="42"/>
      <c r="H49" s="42"/>
      <c r="I49" s="30"/>
      <c r="J49" s="30"/>
      <c r="K49" s="42"/>
      <c r="L49" s="42"/>
      <c r="M49" s="30"/>
      <c r="N49" s="30"/>
      <c r="O49" s="43"/>
      <c r="P49" s="43"/>
      <c r="Q49" s="52"/>
    </row>
    <row r="50" spans="1:17">
      <c r="A50" s="11"/>
      <c r="B50" s="118" t="s">
        <v>479</v>
      </c>
      <c r="C50" s="37">
        <v>9180</v>
      </c>
      <c r="D50" s="37"/>
      <c r="E50" s="39"/>
      <c r="F50" s="39"/>
      <c r="G50" s="44" t="s">
        <v>487</v>
      </c>
      <c r="H50" s="44"/>
      <c r="I50" s="35" t="s">
        <v>248</v>
      </c>
      <c r="J50" s="39"/>
      <c r="K50" s="44" t="s">
        <v>488</v>
      </c>
      <c r="L50" s="44"/>
      <c r="M50" s="35" t="s">
        <v>248</v>
      </c>
      <c r="N50" s="39"/>
      <c r="O50" s="44" t="s">
        <v>489</v>
      </c>
      <c r="P50" s="44"/>
      <c r="Q50" s="35" t="s">
        <v>248</v>
      </c>
    </row>
    <row r="51" spans="1:17">
      <c r="A51" s="11"/>
      <c r="B51" s="118"/>
      <c r="C51" s="37"/>
      <c r="D51" s="37"/>
      <c r="E51" s="39"/>
      <c r="F51" s="39"/>
      <c r="G51" s="44"/>
      <c r="H51" s="44"/>
      <c r="I51" s="35"/>
      <c r="J51" s="39"/>
      <c r="K51" s="44"/>
      <c r="L51" s="44"/>
      <c r="M51" s="35"/>
      <c r="N51" s="39"/>
      <c r="O51" s="44"/>
      <c r="P51" s="44"/>
      <c r="Q51" s="35"/>
    </row>
    <row r="52" spans="1:17">
      <c r="A52" s="11"/>
      <c r="B52" s="117" t="s">
        <v>480</v>
      </c>
      <c r="C52" s="43">
        <v>736</v>
      </c>
      <c r="D52" s="43"/>
      <c r="E52" s="30"/>
      <c r="F52" s="30"/>
      <c r="G52" s="43">
        <v>130</v>
      </c>
      <c r="H52" s="43"/>
      <c r="I52" s="30"/>
      <c r="J52" s="30"/>
      <c r="K52" s="43" t="s">
        <v>255</v>
      </c>
      <c r="L52" s="43"/>
      <c r="M52" s="30"/>
      <c r="N52" s="30"/>
      <c r="O52" s="43" t="s">
        <v>255</v>
      </c>
      <c r="P52" s="43"/>
      <c r="Q52" s="30"/>
    </row>
    <row r="53" spans="1:17">
      <c r="A53" s="11"/>
      <c r="B53" s="117"/>
      <c r="C53" s="43"/>
      <c r="D53" s="43"/>
      <c r="E53" s="30"/>
      <c r="F53" s="30"/>
      <c r="G53" s="43"/>
      <c r="H53" s="43"/>
      <c r="I53" s="30"/>
      <c r="J53" s="30"/>
      <c r="K53" s="43"/>
      <c r="L53" s="43"/>
      <c r="M53" s="30"/>
      <c r="N53" s="30"/>
      <c r="O53" s="43"/>
      <c r="P53" s="43"/>
      <c r="Q53" s="30"/>
    </row>
    <row r="54" spans="1:17">
      <c r="A54" s="11"/>
      <c r="B54" s="118" t="s">
        <v>490</v>
      </c>
      <c r="C54" s="44" t="s">
        <v>491</v>
      </c>
      <c r="D54" s="44"/>
      <c r="E54" s="35" t="s">
        <v>248</v>
      </c>
      <c r="F54" s="39"/>
      <c r="G54" s="44" t="s">
        <v>492</v>
      </c>
      <c r="H54" s="44"/>
      <c r="I54" s="35" t="s">
        <v>248</v>
      </c>
      <c r="J54" s="39"/>
      <c r="K54" s="37">
        <v>233243</v>
      </c>
      <c r="L54" s="37"/>
      <c r="M54" s="39"/>
      <c r="N54" s="39"/>
      <c r="O54" s="44" t="s">
        <v>493</v>
      </c>
      <c r="P54" s="44"/>
      <c r="Q54" s="35" t="s">
        <v>248</v>
      </c>
    </row>
    <row r="55" spans="1:17" ht="15.75" thickBot="1">
      <c r="A55" s="11"/>
      <c r="B55" s="118"/>
      <c r="C55" s="121"/>
      <c r="D55" s="121"/>
      <c r="E55" s="122"/>
      <c r="F55" s="39"/>
      <c r="G55" s="121"/>
      <c r="H55" s="121"/>
      <c r="I55" s="122"/>
      <c r="J55" s="39"/>
      <c r="K55" s="106"/>
      <c r="L55" s="106"/>
      <c r="M55" s="93"/>
      <c r="N55" s="39"/>
      <c r="O55" s="121"/>
      <c r="P55" s="121"/>
      <c r="Q55" s="122"/>
    </row>
    <row r="56" spans="1:17">
      <c r="A56" s="11"/>
      <c r="B56" s="15" t="s">
        <v>494</v>
      </c>
      <c r="C56" s="108" t="s">
        <v>244</v>
      </c>
      <c r="D56" s="107">
        <v>53301</v>
      </c>
      <c r="E56" s="31"/>
      <c r="F56" s="30"/>
      <c r="G56" s="108" t="s">
        <v>244</v>
      </c>
      <c r="H56" s="123" t="s">
        <v>496</v>
      </c>
      <c r="I56" s="108" t="s">
        <v>248</v>
      </c>
      <c r="J56" s="30"/>
      <c r="K56" s="108" t="s">
        <v>244</v>
      </c>
      <c r="L56" s="107">
        <v>228497</v>
      </c>
      <c r="M56" s="31"/>
      <c r="N56" s="30"/>
      <c r="O56" s="108" t="s">
        <v>244</v>
      </c>
      <c r="P56" s="123" t="s">
        <v>497</v>
      </c>
      <c r="Q56" s="108" t="s">
        <v>248</v>
      </c>
    </row>
    <row r="57" spans="1:17" ht="15.75" thickBot="1">
      <c r="A57" s="11"/>
      <c r="B57" s="15" t="s">
        <v>495</v>
      </c>
      <c r="C57" s="54"/>
      <c r="D57" s="56"/>
      <c r="E57" s="58"/>
      <c r="F57" s="30"/>
      <c r="G57" s="54"/>
      <c r="H57" s="124"/>
      <c r="I57" s="54"/>
      <c r="J57" s="30"/>
      <c r="K57" s="54"/>
      <c r="L57" s="56"/>
      <c r="M57" s="58"/>
      <c r="N57" s="30"/>
      <c r="O57" s="54"/>
      <c r="P57" s="124"/>
      <c r="Q57" s="54"/>
    </row>
    <row r="58" spans="1:17" ht="15.75" thickTop="1">
      <c r="A58" s="11"/>
      <c r="B58" s="30" t="s">
        <v>498</v>
      </c>
      <c r="C58" s="30"/>
      <c r="D58" s="30"/>
      <c r="E58" s="30"/>
      <c r="F58" s="30"/>
      <c r="G58" s="30"/>
      <c r="H58" s="30"/>
      <c r="I58" s="30"/>
      <c r="J58" s="30"/>
      <c r="K58" s="30"/>
      <c r="L58" s="30"/>
      <c r="M58" s="30"/>
      <c r="N58" s="30"/>
      <c r="O58" s="30"/>
      <c r="P58" s="30"/>
      <c r="Q58" s="30"/>
    </row>
    <row r="59" spans="1:17">
      <c r="A59" s="11"/>
      <c r="B59" s="62"/>
      <c r="C59" s="62"/>
      <c r="D59" s="62"/>
      <c r="E59" s="62"/>
      <c r="F59" s="62"/>
      <c r="G59" s="62"/>
      <c r="H59" s="62"/>
      <c r="I59" s="62"/>
      <c r="J59" s="62"/>
      <c r="K59" s="62"/>
      <c r="L59" s="62"/>
      <c r="M59" s="62"/>
      <c r="N59" s="62"/>
      <c r="O59" s="62"/>
      <c r="P59" s="62"/>
      <c r="Q59" s="62"/>
    </row>
    <row r="60" spans="1:17">
      <c r="A60" s="11"/>
      <c r="B60" s="25"/>
      <c r="C60" s="25"/>
      <c r="D60" s="25"/>
      <c r="E60" s="25"/>
      <c r="F60" s="25"/>
      <c r="G60" s="25"/>
      <c r="H60" s="25"/>
      <c r="I60" s="25"/>
      <c r="J60" s="25"/>
      <c r="K60" s="25"/>
      <c r="L60" s="25"/>
      <c r="M60" s="25"/>
      <c r="N60" s="25"/>
      <c r="O60" s="25"/>
      <c r="P60" s="25"/>
      <c r="Q60" s="25"/>
    </row>
    <row r="61" spans="1:17">
      <c r="A61" s="11"/>
      <c r="B61" s="16"/>
      <c r="C61" s="16"/>
      <c r="D61" s="16"/>
      <c r="E61" s="16"/>
      <c r="F61" s="16"/>
      <c r="G61" s="16"/>
      <c r="H61" s="16"/>
      <c r="I61" s="16"/>
      <c r="J61" s="16"/>
      <c r="K61" s="16"/>
      <c r="L61" s="16"/>
      <c r="M61" s="16"/>
      <c r="N61" s="16"/>
      <c r="O61" s="16"/>
      <c r="P61" s="16"/>
      <c r="Q61" s="16"/>
    </row>
    <row r="62" spans="1:17" ht="15.75" thickBot="1">
      <c r="A62" s="11"/>
      <c r="B62" s="17"/>
      <c r="C62" s="26" t="s">
        <v>233</v>
      </c>
      <c r="D62" s="26"/>
      <c r="E62" s="26"/>
      <c r="F62" s="26"/>
      <c r="G62" s="26"/>
      <c r="H62" s="26"/>
      <c r="I62" s="26"/>
      <c r="J62" s="49"/>
      <c r="K62" s="26" t="s">
        <v>234</v>
      </c>
      <c r="L62" s="26"/>
      <c r="M62" s="26"/>
      <c r="N62" s="26"/>
      <c r="O62" s="26"/>
      <c r="P62" s="26"/>
      <c r="Q62" s="26"/>
    </row>
    <row r="63" spans="1:17">
      <c r="A63" s="11"/>
      <c r="B63" s="27"/>
      <c r="C63" s="29" t="s">
        <v>235</v>
      </c>
      <c r="D63" s="29"/>
      <c r="E63" s="29"/>
      <c r="F63" s="31"/>
      <c r="G63" s="29" t="s">
        <v>473</v>
      </c>
      <c r="H63" s="29"/>
      <c r="I63" s="29"/>
      <c r="J63" s="31"/>
      <c r="K63" s="29" t="s">
        <v>473</v>
      </c>
      <c r="L63" s="29"/>
      <c r="M63" s="29"/>
      <c r="N63" s="31"/>
      <c r="O63" s="29" t="s">
        <v>474</v>
      </c>
      <c r="P63" s="29"/>
      <c r="Q63" s="29"/>
    </row>
    <row r="64" spans="1:17">
      <c r="A64" s="11"/>
      <c r="B64" s="27"/>
      <c r="C64" s="28"/>
      <c r="D64" s="28"/>
      <c r="E64" s="28"/>
      <c r="F64" s="30"/>
      <c r="G64" s="116">
        <v>41695</v>
      </c>
      <c r="H64" s="116"/>
      <c r="I64" s="116"/>
      <c r="J64" s="30"/>
      <c r="K64" s="116">
        <v>41640</v>
      </c>
      <c r="L64" s="116"/>
      <c r="M64" s="116"/>
      <c r="N64" s="30"/>
      <c r="O64" s="28"/>
      <c r="P64" s="28"/>
      <c r="Q64" s="28"/>
    </row>
    <row r="65" spans="1:17">
      <c r="A65" s="11"/>
      <c r="B65" s="27"/>
      <c r="C65" s="28"/>
      <c r="D65" s="28"/>
      <c r="E65" s="28"/>
      <c r="F65" s="30"/>
      <c r="G65" s="28" t="s">
        <v>238</v>
      </c>
      <c r="H65" s="28"/>
      <c r="I65" s="28"/>
      <c r="J65" s="30"/>
      <c r="K65" s="28" t="s">
        <v>238</v>
      </c>
      <c r="L65" s="28"/>
      <c r="M65" s="28"/>
      <c r="N65" s="30"/>
      <c r="O65" s="28"/>
      <c r="P65" s="28"/>
      <c r="Q65" s="28"/>
    </row>
    <row r="66" spans="1:17">
      <c r="A66" s="11"/>
      <c r="B66" s="27"/>
      <c r="C66" s="28"/>
      <c r="D66" s="28"/>
      <c r="E66" s="28"/>
      <c r="F66" s="30"/>
      <c r="G66" s="28" t="s">
        <v>239</v>
      </c>
      <c r="H66" s="28"/>
      <c r="I66" s="28"/>
      <c r="J66" s="30"/>
      <c r="K66" s="28" t="s">
        <v>241</v>
      </c>
      <c r="L66" s="28"/>
      <c r="M66" s="28"/>
      <c r="N66" s="30"/>
      <c r="O66" s="28"/>
      <c r="P66" s="28"/>
      <c r="Q66" s="28"/>
    </row>
    <row r="67" spans="1:17" ht="15.75" thickBot="1">
      <c r="A67" s="11"/>
      <c r="B67" s="27"/>
      <c r="C67" s="26"/>
      <c r="D67" s="26"/>
      <c r="E67" s="26"/>
      <c r="F67" s="30"/>
      <c r="G67" s="26">
        <v>2012</v>
      </c>
      <c r="H67" s="26"/>
      <c r="I67" s="26"/>
      <c r="J67" s="30"/>
      <c r="K67" s="26">
        <v>2012</v>
      </c>
      <c r="L67" s="26"/>
      <c r="M67" s="26"/>
      <c r="N67" s="30"/>
      <c r="O67" s="26"/>
      <c r="P67" s="26"/>
      <c r="Q67" s="26"/>
    </row>
    <row r="68" spans="1:17">
      <c r="A68" s="11"/>
      <c r="B68" s="118" t="s">
        <v>476</v>
      </c>
      <c r="C68" s="36" t="s">
        <v>244</v>
      </c>
      <c r="D68" s="111" t="s">
        <v>255</v>
      </c>
      <c r="E68" s="40"/>
      <c r="F68" s="39"/>
      <c r="G68" s="36" t="s">
        <v>244</v>
      </c>
      <c r="H68" s="111" t="s">
        <v>255</v>
      </c>
      <c r="I68" s="40"/>
      <c r="J68" s="39"/>
      <c r="K68" s="36" t="s">
        <v>244</v>
      </c>
      <c r="L68" s="111" t="s">
        <v>255</v>
      </c>
      <c r="M68" s="40"/>
      <c r="N68" s="39"/>
      <c r="O68" s="36" t="s">
        <v>244</v>
      </c>
      <c r="P68" s="38">
        <v>17962</v>
      </c>
      <c r="Q68" s="40"/>
    </row>
    <row r="69" spans="1:17">
      <c r="A69" s="11"/>
      <c r="B69" s="118"/>
      <c r="C69" s="35"/>
      <c r="D69" s="44"/>
      <c r="E69" s="39"/>
      <c r="F69" s="39"/>
      <c r="G69" s="35"/>
      <c r="H69" s="44"/>
      <c r="I69" s="39"/>
      <c r="J69" s="39"/>
      <c r="K69" s="35"/>
      <c r="L69" s="44"/>
      <c r="M69" s="39"/>
      <c r="N69" s="39"/>
      <c r="O69" s="35"/>
      <c r="P69" s="37"/>
      <c r="Q69" s="39"/>
    </row>
    <row r="70" spans="1:17">
      <c r="A70" s="11"/>
      <c r="B70" s="117" t="s">
        <v>477</v>
      </c>
      <c r="C70" s="43" t="s">
        <v>255</v>
      </c>
      <c r="D70" s="43"/>
      <c r="E70" s="30"/>
      <c r="F70" s="30"/>
      <c r="G70" s="43" t="s">
        <v>255</v>
      </c>
      <c r="H70" s="43"/>
      <c r="I70" s="30"/>
      <c r="J70" s="30"/>
      <c r="K70" s="43" t="s">
        <v>255</v>
      </c>
      <c r="L70" s="43"/>
      <c r="M70" s="30"/>
      <c r="N70" s="30"/>
      <c r="O70" s="42">
        <v>2074</v>
      </c>
      <c r="P70" s="42"/>
      <c r="Q70" s="30"/>
    </row>
    <row r="71" spans="1:17">
      <c r="A71" s="11"/>
      <c r="B71" s="117"/>
      <c r="C71" s="43"/>
      <c r="D71" s="43"/>
      <c r="E71" s="30"/>
      <c r="F71" s="30"/>
      <c r="G71" s="43"/>
      <c r="H71" s="43"/>
      <c r="I71" s="30"/>
      <c r="J71" s="30"/>
      <c r="K71" s="43"/>
      <c r="L71" s="43"/>
      <c r="M71" s="30"/>
      <c r="N71" s="30"/>
      <c r="O71" s="42"/>
      <c r="P71" s="42"/>
      <c r="Q71" s="30"/>
    </row>
    <row r="72" spans="1:17">
      <c r="A72" s="11"/>
      <c r="B72" s="118" t="s">
        <v>478</v>
      </c>
      <c r="C72" s="44" t="s">
        <v>255</v>
      </c>
      <c r="D72" s="44"/>
      <c r="E72" s="39"/>
      <c r="F72" s="39"/>
      <c r="G72" s="44" t="s">
        <v>255</v>
      </c>
      <c r="H72" s="44"/>
      <c r="I72" s="39"/>
      <c r="J72" s="39"/>
      <c r="K72" s="44" t="s">
        <v>255</v>
      </c>
      <c r="L72" s="44"/>
      <c r="M72" s="39"/>
      <c r="N72" s="39"/>
      <c r="O72" s="37">
        <v>87607</v>
      </c>
      <c r="P72" s="37"/>
      <c r="Q72" s="39"/>
    </row>
    <row r="73" spans="1:17">
      <c r="A73" s="11"/>
      <c r="B73" s="118"/>
      <c r="C73" s="44"/>
      <c r="D73" s="44"/>
      <c r="E73" s="39"/>
      <c r="F73" s="39"/>
      <c r="G73" s="44"/>
      <c r="H73" s="44"/>
      <c r="I73" s="39"/>
      <c r="J73" s="39"/>
      <c r="K73" s="44"/>
      <c r="L73" s="44"/>
      <c r="M73" s="39"/>
      <c r="N73" s="39"/>
      <c r="O73" s="37"/>
      <c r="P73" s="37"/>
      <c r="Q73" s="39"/>
    </row>
    <row r="74" spans="1:17">
      <c r="A74" s="11"/>
      <c r="B74" s="117" t="s">
        <v>479</v>
      </c>
      <c r="C74" s="43" t="s">
        <v>255</v>
      </c>
      <c r="D74" s="43"/>
      <c r="E74" s="30"/>
      <c r="F74" s="30"/>
      <c r="G74" s="43" t="s">
        <v>255</v>
      </c>
      <c r="H74" s="43"/>
      <c r="I74" s="30"/>
      <c r="J74" s="30"/>
      <c r="K74" s="43" t="s">
        <v>255</v>
      </c>
      <c r="L74" s="43"/>
      <c r="M74" s="30"/>
      <c r="N74" s="30"/>
      <c r="O74" s="42">
        <v>20671</v>
      </c>
      <c r="P74" s="42"/>
      <c r="Q74" s="30"/>
    </row>
    <row r="75" spans="1:17">
      <c r="A75" s="11"/>
      <c r="B75" s="117"/>
      <c r="C75" s="43"/>
      <c r="D75" s="43"/>
      <c r="E75" s="30"/>
      <c r="F75" s="30"/>
      <c r="G75" s="43"/>
      <c r="H75" s="43"/>
      <c r="I75" s="30"/>
      <c r="J75" s="30"/>
      <c r="K75" s="43"/>
      <c r="L75" s="43"/>
      <c r="M75" s="30"/>
      <c r="N75" s="30"/>
      <c r="O75" s="42"/>
      <c r="P75" s="42"/>
      <c r="Q75" s="30"/>
    </row>
    <row r="76" spans="1:17">
      <c r="A76" s="11"/>
      <c r="B76" s="118" t="s">
        <v>480</v>
      </c>
      <c r="C76" s="44" t="s">
        <v>255</v>
      </c>
      <c r="D76" s="44"/>
      <c r="E76" s="39"/>
      <c r="F76" s="39"/>
      <c r="G76" s="44" t="s">
        <v>255</v>
      </c>
      <c r="H76" s="44"/>
      <c r="I76" s="39"/>
      <c r="J76" s="39"/>
      <c r="K76" s="44" t="s">
        <v>255</v>
      </c>
      <c r="L76" s="44"/>
      <c r="M76" s="39"/>
      <c r="N76" s="39"/>
      <c r="O76" s="44" t="s">
        <v>255</v>
      </c>
      <c r="P76" s="44"/>
      <c r="Q76" s="39"/>
    </row>
    <row r="77" spans="1:17" ht="15.75" thickBot="1">
      <c r="A77" s="11"/>
      <c r="B77" s="118"/>
      <c r="C77" s="121"/>
      <c r="D77" s="121"/>
      <c r="E77" s="93"/>
      <c r="F77" s="39"/>
      <c r="G77" s="121"/>
      <c r="H77" s="121"/>
      <c r="I77" s="93"/>
      <c r="J77" s="39"/>
      <c r="K77" s="121"/>
      <c r="L77" s="121"/>
      <c r="M77" s="93"/>
      <c r="N77" s="39"/>
      <c r="O77" s="121"/>
      <c r="P77" s="121"/>
      <c r="Q77" s="93"/>
    </row>
    <row r="78" spans="1:17">
      <c r="A78" s="11"/>
      <c r="B78" s="125" t="s">
        <v>499</v>
      </c>
      <c r="C78" s="108" t="s">
        <v>244</v>
      </c>
      <c r="D78" s="123" t="s">
        <v>255</v>
      </c>
      <c r="E78" s="31"/>
      <c r="F78" s="30"/>
      <c r="G78" s="108" t="s">
        <v>244</v>
      </c>
      <c r="H78" s="123" t="s">
        <v>255</v>
      </c>
      <c r="I78" s="31"/>
      <c r="J78" s="30"/>
      <c r="K78" s="108" t="s">
        <v>244</v>
      </c>
      <c r="L78" s="123" t="s">
        <v>255</v>
      </c>
      <c r="M78" s="31"/>
      <c r="N78" s="30"/>
      <c r="O78" s="108" t="s">
        <v>244</v>
      </c>
      <c r="P78" s="107">
        <v>128314</v>
      </c>
      <c r="Q78" s="31"/>
    </row>
    <row r="79" spans="1:17" ht="15.75" thickBot="1">
      <c r="A79" s="11"/>
      <c r="B79" s="125"/>
      <c r="C79" s="54"/>
      <c r="D79" s="124"/>
      <c r="E79" s="58"/>
      <c r="F79" s="30"/>
      <c r="G79" s="54"/>
      <c r="H79" s="124"/>
      <c r="I79" s="58"/>
      <c r="J79" s="30"/>
      <c r="K79" s="54"/>
      <c r="L79" s="124"/>
      <c r="M79" s="58"/>
      <c r="N79" s="30"/>
      <c r="O79" s="54"/>
      <c r="P79" s="56"/>
      <c r="Q79" s="58"/>
    </row>
    <row r="80" spans="1:17" ht="15.75" thickTop="1">
      <c r="A80" s="11"/>
      <c r="B80" s="63"/>
      <c r="C80" s="63"/>
      <c r="D80" s="63"/>
      <c r="E80" s="63"/>
      <c r="F80" s="63"/>
      <c r="G80" s="63"/>
      <c r="H80" s="63"/>
      <c r="I80" s="63"/>
      <c r="J80" s="63"/>
      <c r="K80" s="63"/>
      <c r="L80" s="63"/>
      <c r="M80" s="63"/>
      <c r="N80" s="63"/>
      <c r="O80" s="63"/>
      <c r="P80" s="63"/>
      <c r="Q80" s="63"/>
    </row>
    <row r="81" spans="1:9">
      <c r="A81" s="11"/>
      <c r="B81" s="25"/>
      <c r="C81" s="25"/>
      <c r="D81" s="25"/>
      <c r="E81" s="25"/>
      <c r="F81" s="25"/>
      <c r="G81" s="25"/>
      <c r="H81" s="25"/>
      <c r="I81" s="25"/>
    </row>
    <row r="82" spans="1:9">
      <c r="A82" s="11"/>
      <c r="B82" s="16"/>
      <c r="C82" s="16"/>
      <c r="D82" s="16"/>
      <c r="E82" s="16"/>
      <c r="F82" s="16"/>
      <c r="G82" s="16"/>
      <c r="H82" s="16"/>
      <c r="I82" s="16"/>
    </row>
    <row r="83" spans="1:9" ht="15.75" thickBot="1">
      <c r="A83" s="11"/>
      <c r="B83" s="15"/>
      <c r="C83" s="26" t="s">
        <v>233</v>
      </c>
      <c r="D83" s="26"/>
      <c r="E83" s="26"/>
      <c r="F83" s="26"/>
      <c r="G83" s="26"/>
      <c r="H83" s="26"/>
      <c r="I83" s="26"/>
    </row>
    <row r="84" spans="1:9" ht="15.75" thickBot="1">
      <c r="A84" s="11"/>
      <c r="B84" s="17"/>
      <c r="C84" s="126" t="s">
        <v>239</v>
      </c>
      <c r="D84" s="126"/>
      <c r="E84" s="126"/>
      <c r="F84" s="126"/>
      <c r="G84" s="126"/>
      <c r="H84" s="126"/>
      <c r="I84" s="126"/>
    </row>
    <row r="85" spans="1:9" ht="15.75" thickBot="1">
      <c r="A85" s="11"/>
      <c r="B85" s="17"/>
      <c r="C85" s="126">
        <v>2013</v>
      </c>
      <c r="D85" s="126"/>
      <c r="E85" s="126"/>
      <c r="F85" s="15"/>
      <c r="G85" s="126">
        <v>2012</v>
      </c>
      <c r="H85" s="126"/>
      <c r="I85" s="126"/>
    </row>
    <row r="86" spans="1:9">
      <c r="A86" s="11"/>
      <c r="B86" s="19" t="s">
        <v>500</v>
      </c>
      <c r="C86" s="40"/>
      <c r="D86" s="40"/>
      <c r="E86" s="40"/>
      <c r="F86" s="21"/>
      <c r="G86" s="40"/>
      <c r="H86" s="40"/>
      <c r="I86" s="40"/>
    </row>
    <row r="87" spans="1:9">
      <c r="A87" s="11"/>
      <c r="B87" s="117" t="s">
        <v>476</v>
      </c>
      <c r="C87" s="52" t="s">
        <v>244</v>
      </c>
      <c r="D87" s="42">
        <v>275975</v>
      </c>
      <c r="E87" s="30"/>
      <c r="F87" s="30"/>
      <c r="G87" s="52" t="s">
        <v>244</v>
      </c>
      <c r="H87" s="42">
        <v>195688</v>
      </c>
      <c r="I87" s="30"/>
    </row>
    <row r="88" spans="1:9">
      <c r="A88" s="11"/>
      <c r="B88" s="117"/>
      <c r="C88" s="52"/>
      <c r="D88" s="42"/>
      <c r="E88" s="30"/>
      <c r="F88" s="30"/>
      <c r="G88" s="52"/>
      <c r="H88" s="42"/>
      <c r="I88" s="30"/>
    </row>
    <row r="89" spans="1:9">
      <c r="A89" s="11"/>
      <c r="B89" s="118" t="s">
        <v>477</v>
      </c>
      <c r="C89" s="37">
        <v>143693</v>
      </c>
      <c r="D89" s="37"/>
      <c r="E89" s="39"/>
      <c r="F89" s="39"/>
      <c r="G89" s="37">
        <v>31293</v>
      </c>
      <c r="H89" s="37"/>
      <c r="I89" s="39"/>
    </row>
    <row r="90" spans="1:9">
      <c r="A90" s="11"/>
      <c r="B90" s="118"/>
      <c r="C90" s="37"/>
      <c r="D90" s="37"/>
      <c r="E90" s="39"/>
      <c r="F90" s="39"/>
      <c r="G90" s="37"/>
      <c r="H90" s="37"/>
      <c r="I90" s="39"/>
    </row>
    <row r="91" spans="1:9">
      <c r="A91" s="11"/>
      <c r="B91" s="117" t="s">
        <v>478</v>
      </c>
      <c r="C91" s="42">
        <v>157892</v>
      </c>
      <c r="D91" s="42"/>
      <c r="E91" s="30"/>
      <c r="F91" s="30"/>
      <c r="G91" s="42">
        <v>173847</v>
      </c>
      <c r="H91" s="42"/>
      <c r="I91" s="30"/>
    </row>
    <row r="92" spans="1:9">
      <c r="A92" s="11"/>
      <c r="B92" s="117"/>
      <c r="C92" s="42"/>
      <c r="D92" s="42"/>
      <c r="E92" s="30"/>
      <c r="F92" s="30"/>
      <c r="G92" s="42"/>
      <c r="H92" s="42"/>
      <c r="I92" s="30"/>
    </row>
    <row r="93" spans="1:9">
      <c r="A93" s="11"/>
      <c r="B93" s="118" t="s">
        <v>479</v>
      </c>
      <c r="C93" s="37">
        <v>85695</v>
      </c>
      <c r="D93" s="37"/>
      <c r="E93" s="39"/>
      <c r="F93" s="39"/>
      <c r="G93" s="37">
        <v>51141</v>
      </c>
      <c r="H93" s="37"/>
      <c r="I93" s="39"/>
    </row>
    <row r="94" spans="1:9">
      <c r="A94" s="11"/>
      <c r="B94" s="118"/>
      <c r="C94" s="37"/>
      <c r="D94" s="37"/>
      <c r="E94" s="39"/>
      <c r="F94" s="39"/>
      <c r="G94" s="37"/>
      <c r="H94" s="37"/>
      <c r="I94" s="39"/>
    </row>
    <row r="95" spans="1:9">
      <c r="A95" s="11"/>
      <c r="B95" s="117" t="s">
        <v>480</v>
      </c>
      <c r="C95" s="42">
        <v>60233</v>
      </c>
      <c r="D95" s="42"/>
      <c r="E95" s="30"/>
      <c r="F95" s="30"/>
      <c r="G95" s="42">
        <v>37668</v>
      </c>
      <c r="H95" s="42"/>
      <c r="I95" s="30"/>
    </row>
    <row r="96" spans="1:9">
      <c r="A96" s="11"/>
      <c r="B96" s="117"/>
      <c r="C96" s="42"/>
      <c r="D96" s="42"/>
      <c r="E96" s="30"/>
      <c r="F96" s="30"/>
      <c r="G96" s="42"/>
      <c r="H96" s="42"/>
      <c r="I96" s="30"/>
    </row>
    <row r="97" spans="1:17">
      <c r="A97" s="11"/>
      <c r="B97" s="118" t="s">
        <v>501</v>
      </c>
      <c r="C97" s="37">
        <v>286923</v>
      </c>
      <c r="D97" s="37"/>
      <c r="E97" s="39"/>
      <c r="F97" s="39"/>
      <c r="G97" s="37">
        <v>91510</v>
      </c>
      <c r="H97" s="37"/>
      <c r="I97" s="39"/>
    </row>
    <row r="98" spans="1:17" ht="15.75" thickBot="1">
      <c r="A98" s="11"/>
      <c r="B98" s="118"/>
      <c r="C98" s="106"/>
      <c r="D98" s="106"/>
      <c r="E98" s="93"/>
      <c r="F98" s="39"/>
      <c r="G98" s="106"/>
      <c r="H98" s="106"/>
      <c r="I98" s="93"/>
    </row>
    <row r="99" spans="1:17">
      <c r="A99" s="11"/>
      <c r="B99" s="125" t="s">
        <v>502</v>
      </c>
      <c r="C99" s="108" t="s">
        <v>244</v>
      </c>
      <c r="D99" s="107">
        <v>1010411</v>
      </c>
      <c r="E99" s="31"/>
      <c r="F99" s="30"/>
      <c r="G99" s="108" t="s">
        <v>244</v>
      </c>
      <c r="H99" s="107">
        <v>581147</v>
      </c>
      <c r="I99" s="31"/>
    </row>
    <row r="100" spans="1:17" ht="15.75" thickBot="1">
      <c r="A100" s="11"/>
      <c r="B100" s="125"/>
      <c r="C100" s="54"/>
      <c r="D100" s="56"/>
      <c r="E100" s="58"/>
      <c r="F100" s="30"/>
      <c r="G100" s="54"/>
      <c r="H100" s="56"/>
      <c r="I100" s="58"/>
    </row>
    <row r="101" spans="1:17" ht="15.75" thickTop="1">
      <c r="A101" s="11"/>
      <c r="B101" s="30"/>
      <c r="C101" s="30"/>
      <c r="D101" s="30"/>
      <c r="E101" s="30"/>
      <c r="F101" s="30"/>
      <c r="G101" s="30"/>
      <c r="H101" s="30"/>
      <c r="I101" s="30"/>
      <c r="J101" s="30"/>
      <c r="K101" s="30"/>
      <c r="L101" s="30"/>
      <c r="M101" s="30"/>
      <c r="N101" s="30"/>
      <c r="O101" s="30"/>
      <c r="P101" s="30"/>
      <c r="Q101" s="30"/>
    </row>
    <row r="102" spans="1:17">
      <c r="A102" s="11"/>
      <c r="B102" s="16"/>
      <c r="C102" s="16"/>
    </row>
    <row r="103" spans="1:17" ht="51">
      <c r="A103" s="11"/>
      <c r="B103" s="127">
        <v>-1</v>
      </c>
      <c r="C103" s="22" t="s">
        <v>503</v>
      </c>
    </row>
  </sheetData>
  <mergeCells count="388">
    <mergeCell ref="B101:Q101"/>
    <mergeCell ref="B7:Q7"/>
    <mergeCell ref="B8:Q8"/>
    <mergeCell ref="B9:Q9"/>
    <mergeCell ref="B10:Q10"/>
    <mergeCell ref="B11:Q11"/>
    <mergeCell ref="B12:Q12"/>
    <mergeCell ref="H99:H100"/>
    <mergeCell ref="I99:I100"/>
    <mergeCell ref="A1:A2"/>
    <mergeCell ref="B1:Q1"/>
    <mergeCell ref="B2:Q2"/>
    <mergeCell ref="B3:Q3"/>
    <mergeCell ref="A4:A103"/>
    <mergeCell ref="B4:Q4"/>
    <mergeCell ref="B5:Q5"/>
    <mergeCell ref="B6:Q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C84:I84"/>
    <mergeCell ref="C85:E85"/>
    <mergeCell ref="G85:I85"/>
    <mergeCell ref="C86:E86"/>
    <mergeCell ref="G86:I86"/>
    <mergeCell ref="B87:B88"/>
    <mergeCell ref="C87:C88"/>
    <mergeCell ref="D87:D88"/>
    <mergeCell ref="E87:E88"/>
    <mergeCell ref="F87:F88"/>
    <mergeCell ref="N78:N79"/>
    <mergeCell ref="O78:O79"/>
    <mergeCell ref="P78:P79"/>
    <mergeCell ref="Q78:Q79"/>
    <mergeCell ref="B81:I81"/>
    <mergeCell ref="C83:I83"/>
    <mergeCell ref="B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M70:M71"/>
    <mergeCell ref="N70:N71"/>
    <mergeCell ref="O70:P71"/>
    <mergeCell ref="Q70:Q71"/>
    <mergeCell ref="B72:B73"/>
    <mergeCell ref="C72:D73"/>
    <mergeCell ref="E72:E73"/>
    <mergeCell ref="F72:F73"/>
    <mergeCell ref="G72:H73"/>
    <mergeCell ref="I72:I73"/>
    <mergeCell ref="P68:P69"/>
    <mergeCell ref="Q68:Q69"/>
    <mergeCell ref="B70:B71"/>
    <mergeCell ref="C70:D71"/>
    <mergeCell ref="E70:E71"/>
    <mergeCell ref="F70:F71"/>
    <mergeCell ref="G70:H71"/>
    <mergeCell ref="I70:I71"/>
    <mergeCell ref="J70:J71"/>
    <mergeCell ref="K70:L71"/>
    <mergeCell ref="J68:J69"/>
    <mergeCell ref="K68:K69"/>
    <mergeCell ref="L68:L69"/>
    <mergeCell ref="M68:M69"/>
    <mergeCell ref="N68:N69"/>
    <mergeCell ref="O68:O69"/>
    <mergeCell ref="N63:N67"/>
    <mergeCell ref="O63:Q67"/>
    <mergeCell ref="B68:B69"/>
    <mergeCell ref="C68:C69"/>
    <mergeCell ref="D68:D69"/>
    <mergeCell ref="E68:E69"/>
    <mergeCell ref="F68:F69"/>
    <mergeCell ref="G68:G69"/>
    <mergeCell ref="H68:H69"/>
    <mergeCell ref="I68:I69"/>
    <mergeCell ref="J63:J67"/>
    <mergeCell ref="K63:M63"/>
    <mergeCell ref="K64:M64"/>
    <mergeCell ref="K65:M65"/>
    <mergeCell ref="K66:M66"/>
    <mergeCell ref="K67:M67"/>
    <mergeCell ref="B63:B67"/>
    <mergeCell ref="C63:E67"/>
    <mergeCell ref="F63:F67"/>
    <mergeCell ref="G63:I63"/>
    <mergeCell ref="G64:I64"/>
    <mergeCell ref="G65:I65"/>
    <mergeCell ref="G66:I66"/>
    <mergeCell ref="G67:I67"/>
    <mergeCell ref="O56:O57"/>
    <mergeCell ref="P56:P57"/>
    <mergeCell ref="Q56:Q57"/>
    <mergeCell ref="B60:Q60"/>
    <mergeCell ref="C62:I62"/>
    <mergeCell ref="K62:Q62"/>
    <mergeCell ref="B58:Q58"/>
    <mergeCell ref="B59:Q59"/>
    <mergeCell ref="I56:I57"/>
    <mergeCell ref="J56:J57"/>
    <mergeCell ref="K56:K57"/>
    <mergeCell ref="L56:L57"/>
    <mergeCell ref="M56:M57"/>
    <mergeCell ref="N56:N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8:N42"/>
    <mergeCell ref="O38:Q42"/>
    <mergeCell ref="C43:E43"/>
    <mergeCell ref="G43:I43"/>
    <mergeCell ref="K43:M43"/>
    <mergeCell ref="O43:Q43"/>
    <mergeCell ref="J38:J42"/>
    <mergeCell ref="K38:M38"/>
    <mergeCell ref="K39:M39"/>
    <mergeCell ref="K40:M40"/>
    <mergeCell ref="K41:M41"/>
    <mergeCell ref="K42:M42"/>
    <mergeCell ref="B38:B41"/>
    <mergeCell ref="C38:E42"/>
    <mergeCell ref="F38:F42"/>
    <mergeCell ref="G38:I38"/>
    <mergeCell ref="G39:I39"/>
    <mergeCell ref="G40:I40"/>
    <mergeCell ref="G41:I41"/>
    <mergeCell ref="G42:I42"/>
    <mergeCell ref="N32:N33"/>
    <mergeCell ref="O32:O33"/>
    <mergeCell ref="P32:P33"/>
    <mergeCell ref="Q32:Q33"/>
    <mergeCell ref="B35:Q35"/>
    <mergeCell ref="C37:I37"/>
    <mergeCell ref="K37:Q37"/>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6:N20"/>
    <mergeCell ref="O16:Q20"/>
    <mergeCell ref="C21:E21"/>
    <mergeCell ref="G21:I21"/>
    <mergeCell ref="K21:M21"/>
    <mergeCell ref="O21:Q21"/>
    <mergeCell ref="G20:I20"/>
    <mergeCell ref="J16:J20"/>
    <mergeCell ref="K16:M16"/>
    <mergeCell ref="K17:M17"/>
    <mergeCell ref="K18:M18"/>
    <mergeCell ref="K19:M19"/>
    <mergeCell ref="K20:M20"/>
    <mergeCell ref="B13:Q13"/>
    <mergeCell ref="C15:I15"/>
    <mergeCell ref="K15:Q15"/>
    <mergeCell ref="B16:B19"/>
    <mergeCell ref="C16:E20"/>
    <mergeCell ref="F16:F20"/>
    <mergeCell ref="G16:I16"/>
    <mergeCell ref="G17:I17"/>
    <mergeCell ref="G18:I18"/>
    <mergeCell ref="G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8.8554687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31</v>
      </c>
      <c r="B1" s="8" t="s">
        <v>2</v>
      </c>
      <c r="C1" s="8"/>
      <c r="D1" s="8"/>
      <c r="E1" s="8"/>
      <c r="F1" s="8"/>
      <c r="G1" s="8"/>
      <c r="H1" s="8"/>
      <c r="I1" s="8"/>
    </row>
    <row r="2" spans="1:9" ht="15" customHeight="1">
      <c r="A2" s="8"/>
      <c r="B2" s="8" t="s">
        <v>3</v>
      </c>
      <c r="C2" s="8"/>
      <c r="D2" s="8"/>
      <c r="E2" s="8"/>
      <c r="F2" s="8"/>
      <c r="G2" s="8"/>
      <c r="H2" s="8"/>
      <c r="I2" s="8"/>
    </row>
    <row r="3" spans="1:9" ht="15" customHeight="1">
      <c r="A3" s="3" t="s">
        <v>504</v>
      </c>
      <c r="B3" s="10" t="s">
        <v>9</v>
      </c>
      <c r="C3" s="10"/>
      <c r="D3" s="10"/>
      <c r="E3" s="10"/>
      <c r="F3" s="10"/>
      <c r="G3" s="10"/>
      <c r="H3" s="10"/>
      <c r="I3" s="10"/>
    </row>
    <row r="4" spans="1:9" ht="15" customHeight="1">
      <c r="A4" s="11" t="s">
        <v>231</v>
      </c>
      <c r="B4" s="10" t="s">
        <v>9</v>
      </c>
      <c r="C4" s="10"/>
      <c r="D4" s="10"/>
      <c r="E4" s="10"/>
      <c r="F4" s="10"/>
      <c r="G4" s="10"/>
      <c r="H4" s="10"/>
      <c r="I4" s="10"/>
    </row>
    <row r="5" spans="1:9">
      <c r="A5" s="11"/>
      <c r="B5" s="60" t="s">
        <v>231</v>
      </c>
      <c r="C5" s="60"/>
      <c r="D5" s="60"/>
      <c r="E5" s="60"/>
      <c r="F5" s="60"/>
      <c r="G5" s="60"/>
      <c r="H5" s="60"/>
      <c r="I5" s="60"/>
    </row>
    <row r="6" spans="1:9">
      <c r="A6" s="11"/>
      <c r="B6" s="30" t="s">
        <v>505</v>
      </c>
      <c r="C6" s="30"/>
      <c r="D6" s="30"/>
      <c r="E6" s="30"/>
      <c r="F6" s="30"/>
      <c r="G6" s="30"/>
      <c r="H6" s="30"/>
      <c r="I6" s="30"/>
    </row>
    <row r="7" spans="1:9">
      <c r="A7" s="11"/>
      <c r="B7" s="62"/>
      <c r="C7" s="62"/>
      <c r="D7" s="62"/>
      <c r="E7" s="62"/>
      <c r="F7" s="62"/>
      <c r="G7" s="62"/>
      <c r="H7" s="62"/>
      <c r="I7" s="62"/>
    </row>
    <row r="8" spans="1:9">
      <c r="A8" s="11"/>
      <c r="B8" s="25"/>
      <c r="C8" s="25"/>
      <c r="D8" s="25"/>
      <c r="E8" s="25"/>
      <c r="F8" s="25"/>
      <c r="G8" s="25"/>
      <c r="H8" s="25"/>
      <c r="I8" s="25"/>
    </row>
    <row r="9" spans="1:9">
      <c r="A9" s="11"/>
      <c r="B9" s="16"/>
      <c r="C9" s="16"/>
      <c r="D9" s="16"/>
      <c r="E9" s="16"/>
      <c r="F9" s="16"/>
      <c r="G9" s="16"/>
      <c r="H9" s="16"/>
      <c r="I9" s="16"/>
    </row>
    <row r="10" spans="1:9" ht="15.75" thickBot="1">
      <c r="A10" s="11"/>
      <c r="B10" s="15"/>
      <c r="C10" s="26" t="s">
        <v>233</v>
      </c>
      <c r="D10" s="26"/>
      <c r="E10" s="26"/>
      <c r="F10" s="26"/>
      <c r="G10" s="26"/>
      <c r="H10" s="26"/>
      <c r="I10" s="26"/>
    </row>
    <row r="11" spans="1:9" ht="15.75" thickBot="1">
      <c r="A11" s="11"/>
      <c r="B11" s="27"/>
      <c r="C11" s="126" t="s">
        <v>239</v>
      </c>
      <c r="D11" s="126"/>
      <c r="E11" s="126"/>
      <c r="F11" s="126"/>
      <c r="G11" s="126"/>
      <c r="H11" s="126"/>
      <c r="I11" s="126"/>
    </row>
    <row r="12" spans="1:9" ht="15.75" thickBot="1">
      <c r="A12" s="11"/>
      <c r="B12" s="27"/>
      <c r="C12" s="126">
        <v>2013</v>
      </c>
      <c r="D12" s="126"/>
      <c r="E12" s="126"/>
      <c r="F12" s="15"/>
      <c r="G12" s="126">
        <v>2012</v>
      </c>
      <c r="H12" s="126"/>
      <c r="I12" s="126"/>
    </row>
    <row r="13" spans="1:9">
      <c r="A13" s="11"/>
      <c r="B13" s="19" t="s">
        <v>506</v>
      </c>
      <c r="C13" s="40"/>
      <c r="D13" s="40"/>
      <c r="E13" s="40"/>
      <c r="F13" s="21"/>
      <c r="G13" s="40"/>
      <c r="H13" s="40"/>
      <c r="I13" s="40"/>
    </row>
    <row r="14" spans="1:9">
      <c r="A14" s="11"/>
      <c r="B14" s="117" t="s">
        <v>507</v>
      </c>
      <c r="C14" s="52" t="s">
        <v>244</v>
      </c>
      <c r="D14" s="42">
        <v>46632</v>
      </c>
      <c r="E14" s="30"/>
      <c r="F14" s="30"/>
      <c r="G14" s="52" t="s">
        <v>244</v>
      </c>
      <c r="H14" s="42">
        <v>31855</v>
      </c>
      <c r="I14" s="30"/>
    </row>
    <row r="15" spans="1:9">
      <c r="A15" s="11"/>
      <c r="B15" s="117"/>
      <c r="C15" s="52"/>
      <c r="D15" s="42"/>
      <c r="E15" s="30"/>
      <c r="F15" s="30"/>
      <c r="G15" s="52"/>
      <c r="H15" s="42"/>
      <c r="I15" s="30"/>
    </row>
    <row r="16" spans="1:9">
      <c r="A16" s="11"/>
      <c r="B16" s="118" t="s">
        <v>508</v>
      </c>
      <c r="C16" s="37">
        <v>458437</v>
      </c>
      <c r="D16" s="37"/>
      <c r="E16" s="39"/>
      <c r="F16" s="39"/>
      <c r="G16" s="37">
        <v>318327</v>
      </c>
      <c r="H16" s="37"/>
      <c r="I16" s="39"/>
    </row>
    <row r="17" spans="1:9">
      <c r="A17" s="11"/>
      <c r="B17" s="118"/>
      <c r="C17" s="37"/>
      <c r="D17" s="37"/>
      <c r="E17" s="39"/>
      <c r="F17" s="39"/>
      <c r="G17" s="37"/>
      <c r="H17" s="37"/>
      <c r="I17" s="39"/>
    </row>
    <row r="18" spans="1:9">
      <c r="A18" s="11"/>
      <c r="B18" s="117" t="s">
        <v>509</v>
      </c>
      <c r="C18" s="42">
        <v>144736</v>
      </c>
      <c r="D18" s="42"/>
      <c r="E18" s="30"/>
      <c r="F18" s="30"/>
      <c r="G18" s="42">
        <v>50847</v>
      </c>
      <c r="H18" s="42"/>
      <c r="I18" s="30"/>
    </row>
    <row r="19" spans="1:9">
      <c r="A19" s="11"/>
      <c r="B19" s="117"/>
      <c r="C19" s="42"/>
      <c r="D19" s="42"/>
      <c r="E19" s="30"/>
      <c r="F19" s="30"/>
      <c r="G19" s="42"/>
      <c r="H19" s="42"/>
      <c r="I19" s="30"/>
    </row>
    <row r="20" spans="1:9">
      <c r="A20" s="11"/>
      <c r="B20" s="118" t="s">
        <v>510</v>
      </c>
      <c r="C20" s="37">
        <v>21985</v>
      </c>
      <c r="D20" s="37"/>
      <c r="E20" s="39"/>
      <c r="F20" s="39"/>
      <c r="G20" s="37">
        <v>20601</v>
      </c>
      <c r="H20" s="37"/>
      <c r="I20" s="39"/>
    </row>
    <row r="21" spans="1:9" ht="15.75" thickBot="1">
      <c r="A21" s="11"/>
      <c r="B21" s="118"/>
      <c r="C21" s="106"/>
      <c r="D21" s="106"/>
      <c r="E21" s="93"/>
      <c r="F21" s="39"/>
      <c r="G21" s="106"/>
      <c r="H21" s="106"/>
      <c r="I21" s="93"/>
    </row>
    <row r="22" spans="1:9">
      <c r="A22" s="11"/>
      <c r="B22" s="125" t="s">
        <v>129</v>
      </c>
      <c r="C22" s="108" t="s">
        <v>244</v>
      </c>
      <c r="D22" s="107">
        <v>671790</v>
      </c>
      <c r="E22" s="31"/>
      <c r="F22" s="30"/>
      <c r="G22" s="108" t="s">
        <v>244</v>
      </c>
      <c r="H22" s="107">
        <v>421630</v>
      </c>
      <c r="I22" s="31"/>
    </row>
    <row r="23" spans="1:9" ht="15.75" thickBot="1">
      <c r="A23" s="11"/>
      <c r="B23" s="125"/>
      <c r="C23" s="54"/>
      <c r="D23" s="56"/>
      <c r="E23" s="58"/>
      <c r="F23" s="30"/>
      <c r="G23" s="54"/>
      <c r="H23" s="56"/>
      <c r="I23" s="58"/>
    </row>
    <row r="24" spans="1:9" ht="15.75" thickTop="1">
      <c r="A24" s="11"/>
      <c r="B24" s="19" t="s">
        <v>511</v>
      </c>
      <c r="C24" s="128"/>
      <c r="D24" s="128"/>
      <c r="E24" s="128"/>
      <c r="F24" s="21"/>
      <c r="G24" s="128"/>
      <c r="H24" s="128"/>
      <c r="I24" s="128"/>
    </row>
    <row r="25" spans="1:9">
      <c r="A25" s="11"/>
      <c r="B25" s="117" t="s">
        <v>512</v>
      </c>
      <c r="C25" s="52" t="s">
        <v>244</v>
      </c>
      <c r="D25" s="42">
        <v>12960</v>
      </c>
      <c r="E25" s="30"/>
      <c r="F25" s="30"/>
      <c r="G25" s="52" t="s">
        <v>244</v>
      </c>
      <c r="H25" s="42">
        <v>39029</v>
      </c>
      <c r="I25" s="30"/>
    </row>
    <row r="26" spans="1:9" ht="15.75" thickBot="1">
      <c r="A26" s="11"/>
      <c r="B26" s="117"/>
      <c r="C26" s="54"/>
      <c r="D26" s="56"/>
      <c r="E26" s="58"/>
      <c r="F26" s="30"/>
      <c r="G26" s="54"/>
      <c r="H26" s="56"/>
      <c r="I26" s="58"/>
    </row>
    <row r="27" spans="1:9" ht="15.75" thickTop="1">
      <c r="A27" s="11"/>
      <c r="B27" s="30"/>
      <c r="C27" s="30"/>
      <c r="D27" s="30"/>
      <c r="E27" s="30"/>
      <c r="F27" s="30"/>
      <c r="G27" s="30"/>
      <c r="H27" s="30"/>
      <c r="I27" s="30"/>
    </row>
    <row r="28" spans="1:9">
      <c r="A28" s="11"/>
      <c r="B28" s="16"/>
      <c r="C28" s="16"/>
    </row>
    <row r="29" spans="1:9" ht="114.75">
      <c r="A29" s="11"/>
      <c r="B29" s="127">
        <v>-1</v>
      </c>
      <c r="C29" s="22" t="s">
        <v>80</v>
      </c>
    </row>
    <row r="30" spans="1:9">
      <c r="A30" s="11"/>
      <c r="B30" s="30" t="s">
        <v>513</v>
      </c>
      <c r="C30" s="30"/>
      <c r="D30" s="30"/>
      <c r="E30" s="30"/>
      <c r="F30" s="30"/>
      <c r="G30" s="30"/>
      <c r="H30" s="30"/>
      <c r="I30" s="30"/>
    </row>
    <row r="31" spans="1:9" ht="63.75" customHeight="1">
      <c r="A31" s="11"/>
      <c r="B31" s="30" t="s">
        <v>514</v>
      </c>
      <c r="C31" s="30"/>
      <c r="D31" s="30"/>
      <c r="E31" s="30"/>
      <c r="F31" s="30"/>
      <c r="G31" s="30"/>
      <c r="H31" s="30"/>
      <c r="I31" s="30"/>
    </row>
    <row r="32" spans="1:9" ht="63.75" customHeight="1">
      <c r="A32" s="11"/>
      <c r="B32" s="30" t="s">
        <v>515</v>
      </c>
      <c r="C32" s="30"/>
      <c r="D32" s="30"/>
      <c r="E32" s="30"/>
      <c r="F32" s="30"/>
      <c r="G32" s="30"/>
      <c r="H32" s="30"/>
      <c r="I32" s="30"/>
    </row>
    <row r="33" spans="1:9" ht="89.25" customHeight="1">
      <c r="A33" s="11"/>
      <c r="B33" s="30" t="s">
        <v>516</v>
      </c>
      <c r="C33" s="30"/>
      <c r="D33" s="30"/>
      <c r="E33" s="30"/>
      <c r="F33" s="30"/>
      <c r="G33" s="30"/>
      <c r="H33" s="30"/>
      <c r="I33" s="30"/>
    </row>
    <row r="34" spans="1:9" ht="51" customHeight="1">
      <c r="A34" s="11"/>
      <c r="B34" s="30" t="s">
        <v>517</v>
      </c>
      <c r="C34" s="30"/>
      <c r="D34" s="30"/>
      <c r="E34" s="30"/>
      <c r="F34" s="30"/>
      <c r="G34" s="30"/>
      <c r="H34" s="30"/>
      <c r="I34" s="30"/>
    </row>
    <row r="35" spans="1:9" ht="76.5" customHeight="1">
      <c r="A35" s="11"/>
      <c r="B35" s="30" t="s">
        <v>518</v>
      </c>
      <c r="C35" s="30"/>
      <c r="D35" s="30"/>
      <c r="E35" s="30"/>
      <c r="F35" s="30"/>
      <c r="G35" s="30"/>
      <c r="H35" s="30"/>
      <c r="I35" s="30"/>
    </row>
    <row r="36" spans="1:9" ht="51" customHeight="1">
      <c r="A36" s="11"/>
      <c r="B36" s="30" t="s">
        <v>519</v>
      </c>
      <c r="C36" s="30"/>
      <c r="D36" s="30"/>
      <c r="E36" s="30"/>
      <c r="F36" s="30"/>
      <c r="G36" s="30"/>
      <c r="H36" s="30"/>
      <c r="I36" s="30"/>
    </row>
    <row r="37" spans="1:9" ht="51" customHeight="1">
      <c r="A37" s="11"/>
      <c r="B37" s="30" t="s">
        <v>520</v>
      </c>
      <c r="C37" s="30"/>
      <c r="D37" s="30"/>
      <c r="E37" s="30"/>
      <c r="F37" s="30"/>
      <c r="G37" s="30"/>
      <c r="H37" s="30"/>
      <c r="I37" s="30"/>
    </row>
    <row r="38" spans="1:9">
      <c r="A38" s="11"/>
      <c r="B38" s="63"/>
      <c r="C38" s="63"/>
      <c r="D38" s="63"/>
      <c r="E38" s="63"/>
      <c r="F38" s="63"/>
      <c r="G38" s="63"/>
      <c r="H38" s="63"/>
      <c r="I38" s="63"/>
    </row>
    <row r="39" spans="1:9" ht="25.5" customHeight="1">
      <c r="A39" s="11"/>
      <c r="B39" s="30" t="s">
        <v>521</v>
      </c>
      <c r="C39" s="30"/>
      <c r="D39" s="30"/>
      <c r="E39" s="30"/>
      <c r="F39" s="30"/>
      <c r="G39" s="30"/>
      <c r="H39" s="30"/>
      <c r="I39" s="30"/>
    </row>
    <row r="40" spans="1:9" ht="102" customHeight="1">
      <c r="A40" s="11"/>
      <c r="B40" s="30" t="s">
        <v>522</v>
      </c>
      <c r="C40" s="30"/>
      <c r="D40" s="30"/>
      <c r="E40" s="30"/>
      <c r="F40" s="30"/>
      <c r="G40" s="30"/>
      <c r="H40" s="30"/>
      <c r="I40" s="30"/>
    </row>
  </sheetData>
  <mergeCells count="73">
    <mergeCell ref="B40:I40"/>
    <mergeCell ref="B34:I34"/>
    <mergeCell ref="B35:I35"/>
    <mergeCell ref="B36:I36"/>
    <mergeCell ref="B37:I37"/>
    <mergeCell ref="B38:I38"/>
    <mergeCell ref="B39:I39"/>
    <mergeCell ref="B7:I7"/>
    <mergeCell ref="B27:I27"/>
    <mergeCell ref="B30:I30"/>
    <mergeCell ref="B31:I31"/>
    <mergeCell ref="B32:I32"/>
    <mergeCell ref="B33:I33"/>
    <mergeCell ref="H25:H26"/>
    <mergeCell ref="I25:I26"/>
    <mergeCell ref="A1:A2"/>
    <mergeCell ref="B1:I1"/>
    <mergeCell ref="B2:I2"/>
    <mergeCell ref="B3:I3"/>
    <mergeCell ref="A4:A40"/>
    <mergeCell ref="B4:I4"/>
    <mergeCell ref="B5:I5"/>
    <mergeCell ref="B6:I6"/>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6" width="34.42578125" customWidth="1"/>
    <col min="7" max="7" width="7.42578125" customWidth="1"/>
    <col min="8" max="8" width="24.7109375" customWidth="1"/>
    <col min="9" max="9" width="34.42578125" customWidth="1"/>
  </cols>
  <sheetData>
    <row r="1" spans="1:9" ht="15" customHeight="1">
      <c r="A1" s="8" t="s">
        <v>40</v>
      </c>
      <c r="B1" s="8" t="s">
        <v>2</v>
      </c>
      <c r="C1" s="8"/>
      <c r="D1" s="8"/>
      <c r="E1" s="8"/>
      <c r="F1" s="8"/>
      <c r="G1" s="8"/>
      <c r="H1" s="8"/>
      <c r="I1" s="8"/>
    </row>
    <row r="2" spans="1:9" ht="15" customHeight="1">
      <c r="A2" s="8"/>
      <c r="B2" s="8" t="s">
        <v>3</v>
      </c>
      <c r="C2" s="8"/>
      <c r="D2" s="8"/>
      <c r="E2" s="8"/>
      <c r="F2" s="8"/>
      <c r="G2" s="8"/>
      <c r="H2" s="8"/>
      <c r="I2" s="8"/>
    </row>
    <row r="3" spans="1:9" ht="30">
      <c r="A3" s="3" t="s">
        <v>523</v>
      </c>
      <c r="B3" s="10" t="s">
        <v>9</v>
      </c>
      <c r="C3" s="10"/>
      <c r="D3" s="10"/>
      <c r="E3" s="10"/>
      <c r="F3" s="10"/>
      <c r="G3" s="10"/>
      <c r="H3" s="10"/>
      <c r="I3" s="10"/>
    </row>
    <row r="4" spans="1:9" ht="15" customHeight="1">
      <c r="A4" s="11" t="s">
        <v>40</v>
      </c>
      <c r="B4" s="10" t="s">
        <v>9</v>
      </c>
      <c r="C4" s="10"/>
      <c r="D4" s="10"/>
      <c r="E4" s="10"/>
      <c r="F4" s="10"/>
      <c r="G4" s="10"/>
      <c r="H4" s="10"/>
      <c r="I4" s="10"/>
    </row>
    <row r="5" spans="1:9">
      <c r="A5" s="11"/>
      <c r="B5" s="60" t="s">
        <v>40</v>
      </c>
      <c r="C5" s="60"/>
      <c r="D5" s="60"/>
      <c r="E5" s="60"/>
      <c r="F5" s="60"/>
      <c r="G5" s="60"/>
      <c r="H5" s="60"/>
      <c r="I5" s="60"/>
    </row>
    <row r="6" spans="1:9" ht="25.5" customHeight="1">
      <c r="A6" s="11"/>
      <c r="B6" s="30" t="s">
        <v>524</v>
      </c>
      <c r="C6" s="30"/>
      <c r="D6" s="30"/>
      <c r="E6" s="30"/>
      <c r="F6" s="30"/>
      <c r="G6" s="30"/>
      <c r="H6" s="30"/>
      <c r="I6" s="30"/>
    </row>
    <row r="7" spans="1:9">
      <c r="A7" s="11"/>
      <c r="B7" s="30" t="s">
        <v>525</v>
      </c>
      <c r="C7" s="30"/>
      <c r="D7" s="30"/>
      <c r="E7" s="30"/>
      <c r="F7" s="30"/>
      <c r="G7" s="30"/>
      <c r="H7" s="30"/>
      <c r="I7" s="30"/>
    </row>
    <row r="8" spans="1:9">
      <c r="A8" s="11"/>
      <c r="B8" s="62"/>
      <c r="C8" s="62"/>
      <c r="D8" s="62"/>
      <c r="E8" s="62"/>
      <c r="F8" s="62"/>
      <c r="G8" s="62"/>
      <c r="H8" s="62"/>
      <c r="I8" s="62"/>
    </row>
    <row r="9" spans="1:9">
      <c r="A9" s="11"/>
      <c r="B9" s="25"/>
      <c r="C9" s="25"/>
      <c r="D9" s="25"/>
      <c r="E9" s="25"/>
      <c r="F9" s="25"/>
      <c r="G9" s="25"/>
      <c r="H9" s="25"/>
      <c r="I9" s="25"/>
    </row>
    <row r="10" spans="1:9">
      <c r="A10" s="11"/>
      <c r="B10" s="16"/>
      <c r="C10" s="16"/>
      <c r="D10" s="16"/>
      <c r="E10" s="16"/>
      <c r="F10" s="16"/>
      <c r="G10" s="16"/>
      <c r="H10" s="16"/>
      <c r="I10" s="16"/>
    </row>
    <row r="11" spans="1:9" ht="15.75" thickBot="1">
      <c r="A11" s="11"/>
      <c r="B11" s="17"/>
      <c r="C11" s="26" t="s">
        <v>239</v>
      </c>
      <c r="D11" s="26"/>
      <c r="E11" s="26"/>
      <c r="F11" s="26"/>
      <c r="G11" s="26"/>
      <c r="H11" s="26"/>
      <c r="I11" s="26"/>
    </row>
    <row r="12" spans="1:9" ht="15.75" thickBot="1">
      <c r="A12" s="11"/>
      <c r="B12" s="17"/>
      <c r="C12" s="126">
        <v>2013</v>
      </c>
      <c r="D12" s="126"/>
      <c r="E12" s="126"/>
      <c r="F12" s="15"/>
      <c r="G12" s="126">
        <v>2012</v>
      </c>
      <c r="H12" s="126"/>
      <c r="I12" s="126"/>
    </row>
    <row r="13" spans="1:9">
      <c r="A13" s="11"/>
      <c r="B13" s="41" t="s">
        <v>476</v>
      </c>
      <c r="C13" s="108" t="s">
        <v>244</v>
      </c>
      <c r="D13" s="107">
        <v>4885</v>
      </c>
      <c r="E13" s="31"/>
      <c r="F13" s="30"/>
      <c r="G13" s="108" t="s">
        <v>244</v>
      </c>
      <c r="H13" s="107">
        <v>4885</v>
      </c>
      <c r="I13" s="31"/>
    </row>
    <row r="14" spans="1:9">
      <c r="A14" s="11"/>
      <c r="B14" s="41"/>
      <c r="C14" s="52"/>
      <c r="D14" s="42"/>
      <c r="E14" s="30"/>
      <c r="F14" s="30"/>
      <c r="G14" s="52"/>
      <c r="H14" s="42"/>
      <c r="I14" s="30"/>
    </row>
    <row r="15" spans="1:9">
      <c r="A15" s="11"/>
      <c r="B15" s="34" t="s">
        <v>477</v>
      </c>
      <c r="C15" s="37">
        <v>1916</v>
      </c>
      <c r="D15" s="37"/>
      <c r="E15" s="39"/>
      <c r="F15" s="39"/>
      <c r="G15" s="37">
        <v>1916</v>
      </c>
      <c r="H15" s="37"/>
      <c r="I15" s="39"/>
    </row>
    <row r="16" spans="1:9">
      <c r="A16" s="11"/>
      <c r="B16" s="34"/>
      <c r="C16" s="37"/>
      <c r="D16" s="37"/>
      <c r="E16" s="39"/>
      <c r="F16" s="39"/>
      <c r="G16" s="37"/>
      <c r="H16" s="37"/>
      <c r="I16" s="39"/>
    </row>
    <row r="17" spans="1:9">
      <c r="A17" s="11"/>
      <c r="B17" s="41" t="s">
        <v>478</v>
      </c>
      <c r="C17" s="42">
        <v>5951</v>
      </c>
      <c r="D17" s="42"/>
      <c r="E17" s="30"/>
      <c r="F17" s="30"/>
      <c r="G17" s="42">
        <v>5951</v>
      </c>
      <c r="H17" s="42"/>
      <c r="I17" s="30"/>
    </row>
    <row r="18" spans="1:9">
      <c r="A18" s="11"/>
      <c r="B18" s="41"/>
      <c r="C18" s="42"/>
      <c r="D18" s="42"/>
      <c r="E18" s="30"/>
      <c r="F18" s="30"/>
      <c r="G18" s="42"/>
      <c r="H18" s="42"/>
      <c r="I18" s="30"/>
    </row>
    <row r="19" spans="1:9">
      <c r="A19" s="11"/>
      <c r="B19" s="34" t="s">
        <v>479</v>
      </c>
      <c r="C19" s="37">
        <v>1457</v>
      </c>
      <c r="D19" s="37"/>
      <c r="E19" s="39"/>
      <c r="F19" s="39"/>
      <c r="G19" s="37">
        <v>1457</v>
      </c>
      <c r="H19" s="37"/>
      <c r="I19" s="39"/>
    </row>
    <row r="20" spans="1:9">
      <c r="A20" s="11"/>
      <c r="B20" s="34"/>
      <c r="C20" s="37"/>
      <c r="D20" s="37"/>
      <c r="E20" s="39"/>
      <c r="F20" s="39"/>
      <c r="G20" s="37"/>
      <c r="H20" s="37"/>
      <c r="I20" s="39"/>
    </row>
    <row r="21" spans="1:9">
      <c r="A21" s="11"/>
      <c r="B21" s="41" t="s">
        <v>480</v>
      </c>
      <c r="C21" s="43" t="s">
        <v>255</v>
      </c>
      <c r="D21" s="43"/>
      <c r="E21" s="30"/>
      <c r="F21" s="30"/>
      <c r="G21" s="43" t="s">
        <v>255</v>
      </c>
      <c r="H21" s="43"/>
      <c r="I21" s="30"/>
    </row>
    <row r="22" spans="1:9" ht="15.75" thickBot="1">
      <c r="A22" s="11"/>
      <c r="B22" s="41"/>
      <c r="C22" s="45"/>
      <c r="D22" s="45"/>
      <c r="E22" s="32"/>
      <c r="F22" s="30"/>
      <c r="G22" s="45"/>
      <c r="H22" s="45"/>
      <c r="I22" s="32"/>
    </row>
    <row r="23" spans="1:9">
      <c r="A23" s="11"/>
      <c r="B23" s="34" t="s">
        <v>526</v>
      </c>
      <c r="C23" s="36" t="s">
        <v>244</v>
      </c>
      <c r="D23" s="38">
        <v>14209</v>
      </c>
      <c r="E23" s="40"/>
      <c r="F23" s="39"/>
      <c r="G23" s="36" t="s">
        <v>244</v>
      </c>
      <c r="H23" s="38">
        <v>14209</v>
      </c>
      <c r="I23" s="40"/>
    </row>
    <row r="24" spans="1:9" ht="15.75" thickBot="1">
      <c r="A24" s="11"/>
      <c r="B24" s="34"/>
      <c r="C24" s="46"/>
      <c r="D24" s="47"/>
      <c r="E24" s="48"/>
      <c r="F24" s="39"/>
      <c r="G24" s="46"/>
      <c r="H24" s="47"/>
      <c r="I24" s="48"/>
    </row>
    <row r="25" spans="1:9" ht="15.75" thickTop="1"/>
  </sheetData>
  <mergeCells count="54">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6" width="25.140625" customWidth="1"/>
    <col min="7" max="7" width="5.42578125" customWidth="1"/>
    <col min="8" max="8" width="16.85546875" customWidth="1"/>
    <col min="9" max="9" width="4.28515625" customWidth="1"/>
    <col min="10" max="10" width="25.140625" customWidth="1"/>
    <col min="11" max="11" width="5.42578125" customWidth="1"/>
    <col min="12" max="12" width="15.28515625" customWidth="1"/>
    <col min="13" max="14" width="25.140625" customWidth="1"/>
    <col min="15" max="15" width="5.42578125" customWidth="1"/>
    <col min="16" max="16" width="18.140625" customWidth="1"/>
    <col min="17" max="18" width="25.140625" customWidth="1"/>
    <col min="19" max="19" width="5.42578125" customWidth="1"/>
    <col min="20" max="20" width="16.85546875" customWidth="1"/>
    <col min="21" max="21" width="4.28515625" customWidth="1"/>
    <col min="22" max="22" width="25.140625" customWidth="1"/>
    <col min="23" max="23" width="5.42578125" customWidth="1"/>
    <col min="24" max="24" width="15.28515625" customWidth="1"/>
    <col min="25" max="25" width="25.140625" customWidth="1"/>
  </cols>
  <sheetData>
    <row r="1" spans="1:25" ht="15" customHeight="1">
      <c r="A1" s="8" t="s">
        <v>34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23</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47</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60" t="s">
        <v>347</v>
      </c>
      <c r="C5" s="60"/>
      <c r="D5" s="60"/>
      <c r="E5" s="60"/>
      <c r="F5" s="60"/>
      <c r="G5" s="60"/>
      <c r="H5" s="60"/>
      <c r="I5" s="60"/>
      <c r="J5" s="60"/>
      <c r="K5" s="60"/>
      <c r="L5" s="60"/>
      <c r="M5" s="60"/>
      <c r="N5" s="60"/>
      <c r="O5" s="60"/>
      <c r="P5" s="60"/>
      <c r="Q5" s="60"/>
      <c r="R5" s="60"/>
      <c r="S5" s="60"/>
      <c r="T5" s="60"/>
      <c r="U5" s="60"/>
      <c r="V5" s="60"/>
      <c r="W5" s="60"/>
      <c r="X5" s="60"/>
      <c r="Y5" s="60"/>
    </row>
    <row r="6" spans="1:25">
      <c r="A6" s="11"/>
      <c r="B6" s="30" t="s">
        <v>527</v>
      </c>
      <c r="C6" s="30"/>
      <c r="D6" s="30"/>
      <c r="E6" s="30"/>
      <c r="F6" s="30"/>
      <c r="G6" s="30"/>
      <c r="H6" s="30"/>
      <c r="I6" s="30"/>
      <c r="J6" s="30"/>
      <c r="K6" s="30"/>
      <c r="L6" s="30"/>
      <c r="M6" s="30"/>
      <c r="N6" s="30"/>
      <c r="O6" s="30"/>
      <c r="P6" s="30"/>
      <c r="Q6" s="30"/>
      <c r="R6" s="30"/>
      <c r="S6" s="30"/>
      <c r="T6" s="30"/>
      <c r="U6" s="30"/>
      <c r="V6" s="30"/>
      <c r="W6" s="30"/>
      <c r="X6" s="30"/>
      <c r="Y6" s="30"/>
    </row>
    <row r="7" spans="1:25">
      <c r="A7" s="11"/>
      <c r="B7" s="62"/>
      <c r="C7" s="62"/>
      <c r="D7" s="62"/>
      <c r="E7" s="62"/>
      <c r="F7" s="62"/>
      <c r="G7" s="62"/>
      <c r="H7" s="62"/>
      <c r="I7" s="62"/>
      <c r="J7" s="62"/>
      <c r="K7" s="62"/>
      <c r="L7" s="62"/>
      <c r="M7" s="62"/>
      <c r="N7" s="62"/>
      <c r="O7" s="62"/>
      <c r="P7" s="62"/>
      <c r="Q7" s="62"/>
      <c r="R7" s="62"/>
      <c r="S7" s="62"/>
      <c r="T7" s="62"/>
      <c r="U7" s="62"/>
      <c r="V7" s="62"/>
      <c r="W7" s="62"/>
      <c r="X7" s="62"/>
      <c r="Y7" s="62"/>
    </row>
    <row r="8" spans="1:25">
      <c r="A8" s="11"/>
      <c r="B8" s="25"/>
      <c r="C8" s="25"/>
      <c r="D8" s="25"/>
      <c r="E8" s="25"/>
      <c r="F8" s="25"/>
      <c r="G8" s="25"/>
      <c r="H8" s="25"/>
      <c r="I8" s="25"/>
      <c r="J8" s="25"/>
      <c r="K8" s="25"/>
      <c r="L8" s="25"/>
      <c r="M8" s="25"/>
      <c r="N8" s="25"/>
      <c r="O8" s="25"/>
      <c r="P8" s="25"/>
      <c r="Q8" s="25"/>
      <c r="R8" s="25"/>
      <c r="S8" s="25"/>
      <c r="T8" s="25"/>
      <c r="U8" s="25"/>
      <c r="V8" s="25"/>
      <c r="W8" s="25"/>
      <c r="X8" s="25"/>
      <c r="Y8" s="25"/>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1"/>
      <c r="B10" s="17"/>
      <c r="C10" s="130">
        <v>41639</v>
      </c>
      <c r="D10" s="130"/>
      <c r="E10" s="130"/>
      <c r="F10" s="130"/>
      <c r="G10" s="130"/>
      <c r="H10" s="130"/>
      <c r="I10" s="130"/>
      <c r="J10" s="130"/>
      <c r="K10" s="130"/>
      <c r="L10" s="130"/>
      <c r="M10" s="130"/>
      <c r="N10" s="15"/>
      <c r="O10" s="26" t="s">
        <v>528</v>
      </c>
      <c r="P10" s="26"/>
      <c r="Q10" s="26"/>
      <c r="R10" s="26"/>
      <c r="S10" s="26"/>
      <c r="T10" s="26"/>
      <c r="U10" s="26"/>
      <c r="V10" s="26"/>
      <c r="W10" s="26"/>
      <c r="X10" s="26"/>
      <c r="Y10" s="26"/>
    </row>
    <row r="11" spans="1:25">
      <c r="A11" s="11"/>
      <c r="B11" s="27"/>
      <c r="C11" s="29" t="s">
        <v>529</v>
      </c>
      <c r="D11" s="29"/>
      <c r="E11" s="29"/>
      <c r="F11" s="31"/>
      <c r="G11" s="29" t="s">
        <v>530</v>
      </c>
      <c r="H11" s="29"/>
      <c r="I11" s="29"/>
      <c r="J11" s="31"/>
      <c r="K11" s="29" t="s">
        <v>531</v>
      </c>
      <c r="L11" s="29"/>
      <c r="M11" s="29"/>
      <c r="N11" s="30"/>
      <c r="O11" s="29" t="s">
        <v>532</v>
      </c>
      <c r="P11" s="29"/>
      <c r="Q11" s="29"/>
      <c r="R11" s="31"/>
      <c r="S11" s="29" t="s">
        <v>535</v>
      </c>
      <c r="T11" s="29"/>
      <c r="U11" s="29"/>
      <c r="V11" s="31"/>
      <c r="W11" s="29" t="s">
        <v>531</v>
      </c>
      <c r="X11" s="29"/>
      <c r="Y11" s="29"/>
    </row>
    <row r="12" spans="1:25">
      <c r="A12" s="11"/>
      <c r="B12" s="27"/>
      <c r="C12" s="28"/>
      <c r="D12" s="28"/>
      <c r="E12" s="28"/>
      <c r="F12" s="30"/>
      <c r="G12" s="28"/>
      <c r="H12" s="28"/>
      <c r="I12" s="28"/>
      <c r="J12" s="30"/>
      <c r="K12" s="28" t="s">
        <v>532</v>
      </c>
      <c r="L12" s="28"/>
      <c r="M12" s="28"/>
      <c r="N12" s="30"/>
      <c r="O12" s="28" t="s">
        <v>534</v>
      </c>
      <c r="P12" s="28"/>
      <c r="Q12" s="28"/>
      <c r="R12" s="30"/>
      <c r="S12" s="28" t="s">
        <v>536</v>
      </c>
      <c r="T12" s="28"/>
      <c r="U12" s="28"/>
      <c r="V12" s="30"/>
      <c r="W12" s="28" t="s">
        <v>532</v>
      </c>
      <c r="X12" s="28"/>
      <c r="Y12" s="28"/>
    </row>
    <row r="13" spans="1:25" ht="15.75" thickBot="1">
      <c r="A13" s="11"/>
      <c r="B13" s="27"/>
      <c r="C13" s="26"/>
      <c r="D13" s="26"/>
      <c r="E13" s="26"/>
      <c r="F13" s="30"/>
      <c r="G13" s="26"/>
      <c r="H13" s="26"/>
      <c r="I13" s="26"/>
      <c r="J13" s="30"/>
      <c r="K13" s="26" t="s">
        <v>533</v>
      </c>
      <c r="L13" s="26"/>
      <c r="M13" s="26"/>
      <c r="N13" s="30"/>
      <c r="O13" s="131"/>
      <c r="P13" s="131"/>
      <c r="Q13" s="131"/>
      <c r="R13" s="30"/>
      <c r="S13" s="131"/>
      <c r="T13" s="131"/>
      <c r="U13" s="131"/>
      <c r="V13" s="30"/>
      <c r="W13" s="26" t="s">
        <v>533</v>
      </c>
      <c r="X13" s="26"/>
      <c r="Y13" s="26"/>
    </row>
    <row r="14" spans="1:25">
      <c r="A14" s="11"/>
      <c r="B14" s="41" t="s">
        <v>537</v>
      </c>
      <c r="C14" s="108" t="s">
        <v>244</v>
      </c>
      <c r="D14" s="107">
        <v>4640</v>
      </c>
      <c r="E14" s="31"/>
      <c r="F14" s="30"/>
      <c r="G14" s="108" t="s">
        <v>244</v>
      </c>
      <c r="H14" s="123" t="s">
        <v>538</v>
      </c>
      <c r="I14" s="108" t="s">
        <v>248</v>
      </c>
      <c r="J14" s="30"/>
      <c r="K14" s="108" t="s">
        <v>244</v>
      </c>
      <c r="L14" s="107">
        <v>2366</v>
      </c>
      <c r="M14" s="31"/>
      <c r="N14" s="30"/>
      <c r="O14" s="108" t="s">
        <v>244</v>
      </c>
      <c r="P14" s="107">
        <v>4640</v>
      </c>
      <c r="Q14" s="31"/>
      <c r="R14" s="30"/>
      <c r="S14" s="108" t="s">
        <v>244</v>
      </c>
      <c r="T14" s="123" t="s">
        <v>539</v>
      </c>
      <c r="U14" s="108" t="s">
        <v>248</v>
      </c>
      <c r="V14" s="30"/>
      <c r="W14" s="108" t="s">
        <v>244</v>
      </c>
      <c r="X14" s="107">
        <v>3345</v>
      </c>
      <c r="Y14" s="31"/>
    </row>
    <row r="15" spans="1:25">
      <c r="A15" s="11"/>
      <c r="B15" s="41"/>
      <c r="C15" s="52"/>
      <c r="D15" s="42"/>
      <c r="E15" s="30"/>
      <c r="F15" s="30"/>
      <c r="G15" s="52"/>
      <c r="H15" s="43"/>
      <c r="I15" s="52"/>
      <c r="J15" s="30"/>
      <c r="K15" s="52"/>
      <c r="L15" s="42"/>
      <c r="M15" s="30"/>
      <c r="N15" s="30"/>
      <c r="O15" s="52"/>
      <c r="P15" s="42"/>
      <c r="Q15" s="30"/>
      <c r="R15" s="30"/>
      <c r="S15" s="52"/>
      <c r="T15" s="43"/>
      <c r="U15" s="52"/>
      <c r="V15" s="30"/>
      <c r="W15" s="52"/>
      <c r="X15" s="42"/>
      <c r="Y15" s="30"/>
    </row>
    <row r="16" spans="1:25">
      <c r="A16" s="11"/>
      <c r="B16" s="34" t="s">
        <v>540</v>
      </c>
      <c r="C16" s="37">
        <v>4937</v>
      </c>
      <c r="D16" s="37"/>
      <c r="E16" s="39"/>
      <c r="F16" s="39"/>
      <c r="G16" s="44" t="s">
        <v>541</v>
      </c>
      <c r="H16" s="44"/>
      <c r="I16" s="35" t="s">
        <v>248</v>
      </c>
      <c r="J16" s="39"/>
      <c r="K16" s="44" t="s">
        <v>255</v>
      </c>
      <c r="L16" s="44"/>
      <c r="M16" s="39"/>
      <c r="N16" s="39"/>
      <c r="O16" s="37">
        <v>4937</v>
      </c>
      <c r="P16" s="37"/>
      <c r="Q16" s="39"/>
      <c r="R16" s="39"/>
      <c r="S16" s="44" t="s">
        <v>542</v>
      </c>
      <c r="T16" s="44"/>
      <c r="U16" s="35" t="s">
        <v>248</v>
      </c>
      <c r="V16" s="39"/>
      <c r="W16" s="44">
        <v>768</v>
      </c>
      <c r="X16" s="44"/>
      <c r="Y16" s="39"/>
    </row>
    <row r="17" spans="1:25">
      <c r="A17" s="11"/>
      <c r="B17" s="34"/>
      <c r="C17" s="37"/>
      <c r="D17" s="37"/>
      <c r="E17" s="39"/>
      <c r="F17" s="39"/>
      <c r="G17" s="44"/>
      <c r="H17" s="44"/>
      <c r="I17" s="35"/>
      <c r="J17" s="39"/>
      <c r="K17" s="44"/>
      <c r="L17" s="44"/>
      <c r="M17" s="39"/>
      <c r="N17" s="39"/>
      <c r="O17" s="37"/>
      <c r="P17" s="37"/>
      <c r="Q17" s="39"/>
      <c r="R17" s="39"/>
      <c r="S17" s="44"/>
      <c r="T17" s="44"/>
      <c r="U17" s="35"/>
      <c r="V17" s="39"/>
      <c r="W17" s="44"/>
      <c r="X17" s="44"/>
      <c r="Y17" s="39"/>
    </row>
    <row r="18" spans="1:25">
      <c r="A18" s="11"/>
      <c r="B18" s="41" t="s">
        <v>543</v>
      </c>
      <c r="C18" s="43">
        <v>800</v>
      </c>
      <c r="D18" s="43"/>
      <c r="E18" s="30"/>
      <c r="F18" s="30"/>
      <c r="G18" s="43" t="s">
        <v>544</v>
      </c>
      <c r="H18" s="43"/>
      <c r="I18" s="52" t="s">
        <v>248</v>
      </c>
      <c r="J18" s="30"/>
      <c r="K18" s="43">
        <v>400</v>
      </c>
      <c r="L18" s="43"/>
      <c r="M18" s="30"/>
      <c r="N18" s="30"/>
      <c r="O18" s="43">
        <v>800</v>
      </c>
      <c r="P18" s="43"/>
      <c r="Q18" s="30"/>
      <c r="R18" s="30"/>
      <c r="S18" s="43" t="s">
        <v>545</v>
      </c>
      <c r="T18" s="43"/>
      <c r="U18" s="52" t="s">
        <v>248</v>
      </c>
      <c r="V18" s="30"/>
      <c r="W18" s="43">
        <v>507</v>
      </c>
      <c r="X18" s="43"/>
      <c r="Y18" s="30"/>
    </row>
    <row r="19" spans="1:25" ht="15.75" thickBot="1">
      <c r="A19" s="11"/>
      <c r="B19" s="41"/>
      <c r="C19" s="45"/>
      <c r="D19" s="45"/>
      <c r="E19" s="32"/>
      <c r="F19" s="30"/>
      <c r="G19" s="45"/>
      <c r="H19" s="45"/>
      <c r="I19" s="112"/>
      <c r="J19" s="30"/>
      <c r="K19" s="45"/>
      <c r="L19" s="45"/>
      <c r="M19" s="32"/>
      <c r="N19" s="30"/>
      <c r="O19" s="45"/>
      <c r="P19" s="45"/>
      <c r="Q19" s="32"/>
      <c r="R19" s="30"/>
      <c r="S19" s="45"/>
      <c r="T19" s="45"/>
      <c r="U19" s="112"/>
      <c r="V19" s="30"/>
      <c r="W19" s="45"/>
      <c r="X19" s="45"/>
      <c r="Y19" s="32"/>
    </row>
    <row r="20" spans="1:25">
      <c r="A20" s="11"/>
      <c r="B20" s="118" t="s">
        <v>546</v>
      </c>
      <c r="C20" s="36" t="s">
        <v>244</v>
      </c>
      <c r="D20" s="38">
        <v>10377</v>
      </c>
      <c r="E20" s="40"/>
      <c r="F20" s="39"/>
      <c r="G20" s="36" t="s">
        <v>244</v>
      </c>
      <c r="H20" s="111" t="s">
        <v>547</v>
      </c>
      <c r="I20" s="36" t="s">
        <v>248</v>
      </c>
      <c r="J20" s="39"/>
      <c r="K20" s="36" t="s">
        <v>244</v>
      </c>
      <c r="L20" s="38">
        <v>2766</v>
      </c>
      <c r="M20" s="40"/>
      <c r="N20" s="39"/>
      <c r="O20" s="36" t="s">
        <v>244</v>
      </c>
      <c r="P20" s="38">
        <v>10377</v>
      </c>
      <c r="Q20" s="40"/>
      <c r="R20" s="39"/>
      <c r="S20" s="36" t="s">
        <v>244</v>
      </c>
      <c r="T20" s="111" t="s">
        <v>548</v>
      </c>
      <c r="U20" s="36" t="s">
        <v>248</v>
      </c>
      <c r="V20" s="39"/>
      <c r="W20" s="36" t="s">
        <v>244</v>
      </c>
      <c r="X20" s="38">
        <v>4620</v>
      </c>
      <c r="Y20" s="40"/>
    </row>
    <row r="21" spans="1:25" ht="15.75" thickBot="1">
      <c r="A21" s="11"/>
      <c r="B21" s="118"/>
      <c r="C21" s="46"/>
      <c r="D21" s="47"/>
      <c r="E21" s="48"/>
      <c r="F21" s="39"/>
      <c r="G21" s="46"/>
      <c r="H21" s="113"/>
      <c r="I21" s="46"/>
      <c r="J21" s="39"/>
      <c r="K21" s="46"/>
      <c r="L21" s="47"/>
      <c r="M21" s="48"/>
      <c r="N21" s="39"/>
      <c r="O21" s="46"/>
      <c r="P21" s="47"/>
      <c r="Q21" s="48"/>
      <c r="R21" s="39"/>
      <c r="S21" s="46"/>
      <c r="T21" s="113"/>
      <c r="U21" s="46"/>
      <c r="V21" s="39"/>
      <c r="W21" s="46"/>
      <c r="X21" s="47"/>
      <c r="Y21" s="48"/>
    </row>
    <row r="22" spans="1:25" ht="25.5" customHeight="1" thickTop="1">
      <c r="A22" s="11"/>
      <c r="B22" s="30" t="s">
        <v>549</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1"/>
      <c r="B23" s="30" t="s">
        <v>550</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1"/>
      <c r="B24" s="62"/>
      <c r="C24" s="62"/>
      <c r="D24" s="62"/>
      <c r="E24" s="62"/>
      <c r="F24" s="62"/>
      <c r="G24" s="62"/>
      <c r="H24" s="62"/>
      <c r="I24" s="62"/>
      <c r="J24" s="62"/>
      <c r="K24" s="62"/>
      <c r="L24" s="62"/>
      <c r="M24" s="62"/>
      <c r="N24" s="62"/>
      <c r="O24" s="62"/>
      <c r="P24" s="62"/>
      <c r="Q24" s="62"/>
      <c r="R24" s="62"/>
      <c r="S24" s="62"/>
      <c r="T24" s="62"/>
      <c r="U24" s="62"/>
      <c r="V24" s="62"/>
      <c r="W24" s="62"/>
      <c r="X24" s="62"/>
      <c r="Y24" s="62"/>
    </row>
    <row r="25" spans="1:25">
      <c r="A25" s="11"/>
      <c r="B25" s="25"/>
      <c r="C25" s="25"/>
      <c r="D25" s="25"/>
      <c r="E25" s="25"/>
    </row>
    <row r="26" spans="1:25">
      <c r="A26" s="11"/>
      <c r="B26" s="16"/>
      <c r="C26" s="16"/>
      <c r="D26" s="16"/>
      <c r="E26" s="16"/>
    </row>
    <row r="27" spans="1:25">
      <c r="A27" s="11"/>
      <c r="B27" s="17"/>
      <c r="C27" s="28" t="s">
        <v>129</v>
      </c>
      <c r="D27" s="28"/>
      <c r="E27" s="28"/>
    </row>
    <row r="28" spans="1:25" ht="15.75" thickBot="1">
      <c r="A28" s="11"/>
      <c r="B28" s="17"/>
      <c r="C28" s="26" t="s">
        <v>536</v>
      </c>
      <c r="D28" s="26"/>
      <c r="E28" s="26"/>
    </row>
    <row r="29" spans="1:25">
      <c r="A29" s="11"/>
      <c r="B29" s="134">
        <v>2014</v>
      </c>
      <c r="C29" s="38">
        <v>1380</v>
      </c>
      <c r="D29" s="38"/>
      <c r="E29" s="40"/>
    </row>
    <row r="30" spans="1:25">
      <c r="A30" s="11"/>
      <c r="B30" s="134"/>
      <c r="C30" s="37"/>
      <c r="D30" s="37"/>
      <c r="E30" s="39"/>
    </row>
    <row r="31" spans="1:25">
      <c r="A31" s="11"/>
      <c r="B31" s="135">
        <v>2015</v>
      </c>
      <c r="C31" s="42">
        <v>1386</v>
      </c>
      <c r="D31" s="42"/>
      <c r="E31" s="30"/>
    </row>
    <row r="32" spans="1:25" ht="15.75" thickBot="1">
      <c r="A32" s="11"/>
      <c r="B32" s="135"/>
      <c r="C32" s="119"/>
      <c r="D32" s="119"/>
      <c r="E32" s="32"/>
    </row>
    <row r="33" spans="1:25">
      <c r="A33" s="11"/>
      <c r="B33" s="118" t="s">
        <v>129</v>
      </c>
      <c r="C33" s="36" t="s">
        <v>244</v>
      </c>
      <c r="D33" s="38">
        <v>2766</v>
      </c>
      <c r="E33" s="40"/>
    </row>
    <row r="34" spans="1:25" ht="15.75" thickBot="1">
      <c r="A34" s="11"/>
      <c r="B34" s="118"/>
      <c r="C34" s="46"/>
      <c r="D34" s="47"/>
      <c r="E34" s="48"/>
    </row>
    <row r="35" spans="1:25" ht="15.75" thickTop="1">
      <c r="A35" s="11"/>
      <c r="B35" s="30" t="s">
        <v>551</v>
      </c>
      <c r="C35" s="30"/>
      <c r="D35" s="30"/>
      <c r="E35" s="30"/>
      <c r="F35" s="30"/>
      <c r="G35" s="30"/>
      <c r="H35" s="30"/>
      <c r="I35" s="30"/>
      <c r="J35" s="30"/>
      <c r="K35" s="30"/>
      <c r="L35" s="30"/>
      <c r="M35" s="30"/>
      <c r="N35" s="30"/>
      <c r="O35" s="30"/>
      <c r="P35" s="30"/>
      <c r="Q35" s="30"/>
      <c r="R35" s="30"/>
      <c r="S35" s="30"/>
      <c r="T35" s="30"/>
      <c r="U35" s="30"/>
      <c r="V35" s="30"/>
      <c r="W35" s="30"/>
      <c r="X35" s="30"/>
      <c r="Y35" s="30"/>
    </row>
  </sheetData>
  <mergeCells count="133">
    <mergeCell ref="B23:Y23"/>
    <mergeCell ref="B24:Y24"/>
    <mergeCell ref="B35:Y35"/>
    <mergeCell ref="A1:A2"/>
    <mergeCell ref="B1:Y1"/>
    <mergeCell ref="B2:Y2"/>
    <mergeCell ref="B3:Y3"/>
    <mergeCell ref="A4:A35"/>
    <mergeCell ref="B4:Y4"/>
    <mergeCell ref="B5:Y5"/>
    <mergeCell ref="B6:Y6"/>
    <mergeCell ref="B7:Y7"/>
    <mergeCell ref="B22:Y22"/>
    <mergeCell ref="B31:B32"/>
    <mergeCell ref="C31:D32"/>
    <mergeCell ref="E31:E32"/>
    <mergeCell ref="B33:B34"/>
    <mergeCell ref="C33:C34"/>
    <mergeCell ref="D33:D34"/>
    <mergeCell ref="E33:E34"/>
    <mergeCell ref="B25:E25"/>
    <mergeCell ref="C27:E27"/>
    <mergeCell ref="C28:E28"/>
    <mergeCell ref="B29:B30"/>
    <mergeCell ref="C29:D30"/>
    <mergeCell ref="E29:E30"/>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U11"/>
    <mergeCell ref="S12:U12"/>
    <mergeCell ref="S13:U13"/>
    <mergeCell ref="V11:V13"/>
    <mergeCell ref="W11:Y11"/>
    <mergeCell ref="W12:Y12"/>
    <mergeCell ref="W13:Y13"/>
    <mergeCell ref="K13:M13"/>
    <mergeCell ref="N11:N13"/>
    <mergeCell ref="O11:Q11"/>
    <mergeCell ref="O12:Q12"/>
    <mergeCell ref="O13:Q13"/>
    <mergeCell ref="R11:R13"/>
    <mergeCell ref="B8:Y8"/>
    <mergeCell ref="C10:M10"/>
    <mergeCell ref="O10:Y10"/>
    <mergeCell ref="B11:B13"/>
    <mergeCell ref="C11:E13"/>
    <mergeCell ref="F11:F13"/>
    <mergeCell ref="G11:I13"/>
    <mergeCell ref="J11:J13"/>
    <mergeCell ref="K11:M11"/>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5"/>
  <sheetViews>
    <sheetView showGridLines="0" workbookViewId="0"/>
  </sheetViews>
  <sheetFormatPr defaultRowHeight="15"/>
  <cols>
    <col min="1" max="2" width="36.5703125" bestFit="1" customWidth="1"/>
    <col min="3" max="3" width="34.28515625" customWidth="1"/>
    <col min="4" max="4" width="35" customWidth="1"/>
    <col min="5" max="5" width="6.7109375" customWidth="1"/>
    <col min="6" max="6" width="36.5703125" customWidth="1"/>
    <col min="7" max="7" width="8.5703125" customWidth="1"/>
    <col min="8" max="8" width="35" customWidth="1"/>
    <col min="9" max="9" width="6.7109375" customWidth="1"/>
    <col min="10" max="10" width="36.5703125" customWidth="1"/>
    <col min="11" max="11" width="8.5703125" customWidth="1"/>
    <col min="12" max="12" width="32.42578125" customWidth="1"/>
    <col min="13" max="13" width="6.7109375" customWidth="1"/>
    <col min="14" max="14" width="36.5703125" customWidth="1"/>
    <col min="15" max="15" width="8.5703125" customWidth="1"/>
    <col min="16" max="16" width="32.42578125" customWidth="1"/>
    <col min="17" max="17" width="6.7109375" customWidth="1"/>
    <col min="18" max="18" width="36.5703125" customWidth="1"/>
    <col min="19" max="19" width="8.5703125" customWidth="1"/>
    <col min="20" max="20" width="35" customWidth="1"/>
    <col min="21" max="21" width="6.7109375" customWidth="1"/>
    <col min="22" max="22" width="36.5703125" customWidth="1"/>
    <col min="23" max="23" width="8.5703125" customWidth="1"/>
    <col min="24" max="24" width="36.5703125" customWidth="1"/>
    <col min="25" max="25" width="6.7109375" customWidth="1"/>
  </cols>
  <sheetData>
    <row r="1" spans="1:25" ht="15" customHeight="1">
      <c r="A1" s="8" t="s">
        <v>55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553</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52</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60" t="s">
        <v>554</v>
      </c>
      <c r="C5" s="60"/>
      <c r="D5" s="60"/>
      <c r="E5" s="60"/>
      <c r="F5" s="60"/>
      <c r="G5" s="60"/>
      <c r="H5" s="60"/>
      <c r="I5" s="60"/>
      <c r="J5" s="60"/>
      <c r="K5" s="60"/>
      <c r="L5" s="60"/>
      <c r="M5" s="60"/>
      <c r="N5" s="60"/>
      <c r="O5" s="60"/>
      <c r="P5" s="60"/>
      <c r="Q5" s="60"/>
      <c r="R5" s="60"/>
      <c r="S5" s="60"/>
      <c r="T5" s="60"/>
      <c r="U5" s="60"/>
      <c r="V5" s="60"/>
      <c r="W5" s="60"/>
      <c r="X5" s="60"/>
      <c r="Y5" s="60"/>
    </row>
    <row r="6" spans="1:25">
      <c r="A6" s="11"/>
      <c r="B6" s="30" t="s">
        <v>555</v>
      </c>
      <c r="C6" s="30"/>
      <c r="D6" s="30"/>
      <c r="E6" s="30"/>
      <c r="F6" s="30"/>
      <c r="G6" s="30"/>
      <c r="H6" s="30"/>
      <c r="I6" s="30"/>
      <c r="J6" s="30"/>
      <c r="K6" s="30"/>
      <c r="L6" s="30"/>
      <c r="M6" s="30"/>
      <c r="N6" s="30"/>
      <c r="O6" s="30"/>
      <c r="P6" s="30"/>
      <c r="Q6" s="30"/>
      <c r="R6" s="30"/>
      <c r="S6" s="30"/>
      <c r="T6" s="30"/>
      <c r="U6" s="30"/>
      <c r="V6" s="30"/>
      <c r="W6" s="30"/>
      <c r="X6" s="30"/>
      <c r="Y6" s="30"/>
    </row>
    <row r="7" spans="1:25">
      <c r="A7" s="11"/>
      <c r="B7" s="62"/>
      <c r="C7" s="62"/>
      <c r="D7" s="62"/>
      <c r="E7" s="62"/>
      <c r="F7" s="62"/>
      <c r="G7" s="62"/>
      <c r="H7" s="62"/>
      <c r="I7" s="62"/>
      <c r="J7" s="62"/>
      <c r="K7" s="62"/>
      <c r="L7" s="62"/>
      <c r="M7" s="62"/>
      <c r="N7" s="62"/>
      <c r="O7" s="62"/>
      <c r="P7" s="62"/>
      <c r="Q7" s="62"/>
      <c r="R7" s="62"/>
      <c r="S7" s="62"/>
      <c r="T7" s="62"/>
      <c r="U7" s="62"/>
      <c r="V7" s="62"/>
      <c r="W7" s="62"/>
      <c r="X7" s="62"/>
      <c r="Y7" s="62"/>
    </row>
    <row r="8" spans="1:25">
      <c r="A8" s="11"/>
      <c r="B8" s="25"/>
      <c r="C8" s="25"/>
      <c r="D8" s="25"/>
      <c r="E8" s="25"/>
      <c r="F8" s="25"/>
      <c r="G8" s="25"/>
      <c r="H8" s="25"/>
      <c r="I8" s="25"/>
    </row>
    <row r="9" spans="1:25">
      <c r="A9" s="11"/>
      <c r="B9" s="16"/>
      <c r="C9" s="16"/>
      <c r="D9" s="16"/>
      <c r="E9" s="16"/>
      <c r="F9" s="16"/>
      <c r="G9" s="16"/>
      <c r="H9" s="16"/>
      <c r="I9" s="16"/>
    </row>
    <row r="10" spans="1:25" ht="15.75" thickBot="1">
      <c r="A10" s="11"/>
      <c r="B10" s="17"/>
      <c r="C10" s="26" t="s">
        <v>239</v>
      </c>
      <c r="D10" s="26"/>
      <c r="E10" s="26"/>
      <c r="F10" s="26"/>
      <c r="G10" s="26"/>
      <c r="H10" s="26"/>
      <c r="I10" s="26"/>
    </row>
    <row r="11" spans="1:25" ht="15.75" thickBot="1">
      <c r="A11" s="11"/>
      <c r="B11" s="17"/>
      <c r="C11" s="126">
        <v>2013</v>
      </c>
      <c r="D11" s="126"/>
      <c r="E11" s="126"/>
      <c r="F11" s="15"/>
      <c r="G11" s="126">
        <v>2012</v>
      </c>
      <c r="H11" s="126"/>
      <c r="I11" s="126"/>
    </row>
    <row r="12" spans="1:25">
      <c r="A12" s="11"/>
      <c r="B12" s="22" t="s">
        <v>352</v>
      </c>
      <c r="C12" s="31"/>
      <c r="D12" s="31"/>
      <c r="E12" s="31"/>
      <c r="F12" s="15"/>
      <c r="G12" s="31"/>
      <c r="H12" s="31"/>
      <c r="I12" s="31"/>
    </row>
    <row r="13" spans="1:25">
      <c r="A13" s="11"/>
      <c r="B13" s="35" t="s">
        <v>556</v>
      </c>
      <c r="C13" s="35" t="s">
        <v>244</v>
      </c>
      <c r="D13" s="37">
        <v>24198</v>
      </c>
      <c r="E13" s="39"/>
      <c r="F13" s="39"/>
      <c r="G13" s="35" t="s">
        <v>244</v>
      </c>
      <c r="H13" s="37">
        <v>13248</v>
      </c>
      <c r="I13" s="39"/>
    </row>
    <row r="14" spans="1:25">
      <c r="A14" s="11"/>
      <c r="B14" s="35"/>
      <c r="C14" s="35"/>
      <c r="D14" s="37"/>
      <c r="E14" s="39"/>
      <c r="F14" s="39"/>
      <c r="G14" s="35"/>
      <c r="H14" s="37"/>
      <c r="I14" s="39"/>
    </row>
    <row r="15" spans="1:25">
      <c r="A15" s="11"/>
      <c r="B15" s="52" t="s">
        <v>557</v>
      </c>
      <c r="C15" s="42">
        <v>13862</v>
      </c>
      <c r="D15" s="42"/>
      <c r="E15" s="30"/>
      <c r="F15" s="30"/>
      <c r="G15" s="43" t="s">
        <v>255</v>
      </c>
      <c r="H15" s="43"/>
      <c r="I15" s="30"/>
    </row>
    <row r="16" spans="1:25" ht="15.75" thickBot="1">
      <c r="A16" s="11"/>
      <c r="B16" s="52"/>
      <c r="C16" s="119"/>
      <c r="D16" s="119"/>
      <c r="E16" s="32"/>
      <c r="F16" s="30"/>
      <c r="G16" s="45"/>
      <c r="H16" s="45"/>
      <c r="I16" s="32"/>
    </row>
    <row r="17" spans="1:25">
      <c r="A17" s="11"/>
      <c r="B17" s="120" t="s">
        <v>62</v>
      </c>
      <c r="C17" s="36" t="s">
        <v>244</v>
      </c>
      <c r="D17" s="38">
        <v>38060</v>
      </c>
      <c r="E17" s="40"/>
      <c r="F17" s="39"/>
      <c r="G17" s="36" t="s">
        <v>244</v>
      </c>
      <c r="H17" s="38">
        <v>13248</v>
      </c>
      <c r="I17" s="40"/>
    </row>
    <row r="18" spans="1:25">
      <c r="A18" s="11"/>
      <c r="B18" s="120"/>
      <c r="C18" s="35"/>
      <c r="D18" s="37"/>
      <c r="E18" s="39"/>
      <c r="F18" s="39"/>
      <c r="G18" s="35"/>
      <c r="H18" s="37"/>
      <c r="I18" s="39"/>
    </row>
    <row r="19" spans="1:25">
      <c r="A19" s="11"/>
      <c r="B19" s="22" t="s">
        <v>558</v>
      </c>
      <c r="C19" s="30"/>
      <c r="D19" s="30"/>
      <c r="E19" s="30"/>
      <c r="F19" s="15"/>
      <c r="G19" s="30"/>
      <c r="H19" s="30"/>
      <c r="I19" s="30"/>
    </row>
    <row r="20" spans="1:25">
      <c r="A20" s="11"/>
      <c r="B20" s="39" t="s">
        <v>559</v>
      </c>
      <c r="C20" s="35" t="s">
        <v>244</v>
      </c>
      <c r="D20" s="37">
        <v>431295</v>
      </c>
      <c r="E20" s="39"/>
      <c r="F20" s="39"/>
      <c r="G20" s="35" t="s">
        <v>244</v>
      </c>
      <c r="H20" s="37">
        <v>325000</v>
      </c>
      <c r="I20" s="39"/>
    </row>
    <row r="21" spans="1:25" ht="15.75" thickBot="1">
      <c r="A21" s="11"/>
      <c r="B21" s="39"/>
      <c r="C21" s="122"/>
      <c r="D21" s="106"/>
      <c r="E21" s="93"/>
      <c r="F21" s="39"/>
      <c r="G21" s="122"/>
      <c r="H21" s="106"/>
      <c r="I21" s="93"/>
    </row>
    <row r="22" spans="1:25">
      <c r="A22" s="11"/>
      <c r="B22" s="136" t="s">
        <v>560</v>
      </c>
      <c r="C22" s="108" t="s">
        <v>244</v>
      </c>
      <c r="D22" s="107">
        <v>469355</v>
      </c>
      <c r="E22" s="31"/>
      <c r="F22" s="30"/>
      <c r="G22" s="108" t="s">
        <v>244</v>
      </c>
      <c r="H22" s="107">
        <v>338248</v>
      </c>
      <c r="I22" s="31"/>
    </row>
    <row r="23" spans="1:25" ht="15.75" thickBot="1">
      <c r="A23" s="11"/>
      <c r="B23" s="136"/>
      <c r="C23" s="54"/>
      <c r="D23" s="56"/>
      <c r="E23" s="58"/>
      <c r="F23" s="30"/>
      <c r="G23" s="54"/>
      <c r="H23" s="56"/>
      <c r="I23" s="58"/>
    </row>
    <row r="24" spans="1:25" ht="15.75" thickTop="1">
      <c r="A24" s="11"/>
      <c r="B24" s="30" t="s">
        <v>561</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1"/>
      <c r="B25" s="62"/>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11"/>
      <c r="B26" s="25"/>
      <c r="C26" s="25"/>
      <c r="D26" s="25"/>
      <c r="E26" s="25"/>
    </row>
    <row r="27" spans="1:25">
      <c r="A27" s="11"/>
      <c r="B27" s="16"/>
      <c r="C27" s="16"/>
      <c r="D27" s="16"/>
      <c r="E27" s="16"/>
    </row>
    <row r="28" spans="1:25">
      <c r="A28" s="11"/>
      <c r="B28" s="137" t="s">
        <v>562</v>
      </c>
      <c r="C28" s="27"/>
      <c r="D28" s="27"/>
      <c r="E28" s="27"/>
    </row>
    <row r="29" spans="1:25">
      <c r="A29" s="11"/>
      <c r="B29" s="134">
        <v>2014</v>
      </c>
      <c r="C29" s="35" t="s">
        <v>244</v>
      </c>
      <c r="D29" s="37">
        <v>1761</v>
      </c>
      <c r="E29" s="39"/>
    </row>
    <row r="30" spans="1:25">
      <c r="A30" s="11"/>
      <c r="B30" s="134"/>
      <c r="C30" s="35"/>
      <c r="D30" s="37"/>
      <c r="E30" s="39"/>
    </row>
    <row r="31" spans="1:25">
      <c r="A31" s="11"/>
      <c r="B31" s="135">
        <v>2015</v>
      </c>
      <c r="C31" s="42">
        <v>12965</v>
      </c>
      <c r="D31" s="42"/>
      <c r="E31" s="30"/>
    </row>
    <row r="32" spans="1:25">
      <c r="A32" s="11"/>
      <c r="B32" s="135"/>
      <c r="C32" s="42"/>
      <c r="D32" s="42"/>
      <c r="E32" s="30"/>
    </row>
    <row r="33" spans="1:25">
      <c r="A33" s="11"/>
      <c r="B33" s="134">
        <v>2016</v>
      </c>
      <c r="C33" s="37">
        <v>23334</v>
      </c>
      <c r="D33" s="37"/>
      <c r="E33" s="39"/>
    </row>
    <row r="34" spans="1:25">
      <c r="A34" s="11"/>
      <c r="B34" s="134"/>
      <c r="C34" s="37"/>
      <c r="D34" s="37"/>
      <c r="E34" s="39"/>
    </row>
    <row r="35" spans="1:25">
      <c r="A35" s="11"/>
      <c r="B35" s="135">
        <v>2017</v>
      </c>
      <c r="C35" s="43" t="s">
        <v>255</v>
      </c>
      <c r="D35" s="43"/>
      <c r="E35" s="30"/>
    </row>
    <row r="36" spans="1:25">
      <c r="A36" s="11"/>
      <c r="B36" s="135"/>
      <c r="C36" s="43"/>
      <c r="D36" s="43"/>
      <c r="E36" s="30"/>
    </row>
    <row r="37" spans="1:25">
      <c r="A37" s="11"/>
      <c r="B37" s="134">
        <v>2018</v>
      </c>
      <c r="C37" s="44" t="s">
        <v>255</v>
      </c>
      <c r="D37" s="44"/>
      <c r="E37" s="39"/>
    </row>
    <row r="38" spans="1:25">
      <c r="A38" s="11"/>
      <c r="B38" s="134"/>
      <c r="C38" s="44"/>
      <c r="D38" s="44"/>
      <c r="E38" s="39"/>
    </row>
    <row r="39" spans="1:25">
      <c r="A39" s="11"/>
      <c r="B39" s="41" t="s">
        <v>563</v>
      </c>
      <c r="C39" s="42">
        <v>425000</v>
      </c>
      <c r="D39" s="42"/>
      <c r="E39" s="30"/>
    </row>
    <row r="40" spans="1:25" ht="15.75" thickBot="1">
      <c r="A40" s="11"/>
      <c r="B40" s="41"/>
      <c r="C40" s="119"/>
      <c r="D40" s="119"/>
      <c r="E40" s="32"/>
    </row>
    <row r="41" spans="1:25">
      <c r="A41" s="11"/>
      <c r="B41" s="39"/>
      <c r="C41" s="36" t="s">
        <v>244</v>
      </c>
      <c r="D41" s="38">
        <v>463060</v>
      </c>
      <c r="E41" s="40"/>
    </row>
    <row r="42" spans="1:25" ht="15.75" thickBot="1">
      <c r="A42" s="11"/>
      <c r="B42" s="39"/>
      <c r="C42" s="46"/>
      <c r="D42" s="47"/>
      <c r="E42" s="48"/>
    </row>
    <row r="43" spans="1:25" ht="15.75" thickTop="1">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30" t="s">
        <v>564</v>
      </c>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c r="A46" s="11"/>
      <c r="B46" s="144" t="s">
        <v>565</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row>
    <row r="47" spans="1:25" ht="25.5" customHeight="1">
      <c r="A47" s="11"/>
      <c r="B47" s="30" t="s">
        <v>566</v>
      </c>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1"/>
      <c r="B48" s="52" t="s">
        <v>567</v>
      </c>
      <c r="C48" s="52"/>
      <c r="D48" s="52"/>
      <c r="E48" s="52"/>
      <c r="F48" s="52"/>
      <c r="G48" s="52"/>
      <c r="H48" s="52"/>
      <c r="I48" s="52"/>
      <c r="J48" s="52"/>
      <c r="K48" s="52"/>
      <c r="L48" s="52"/>
      <c r="M48" s="52"/>
      <c r="N48" s="52"/>
      <c r="O48" s="52"/>
      <c r="P48" s="52"/>
      <c r="Q48" s="52"/>
      <c r="R48" s="52"/>
      <c r="S48" s="52"/>
      <c r="T48" s="52"/>
      <c r="U48" s="52"/>
      <c r="V48" s="52"/>
      <c r="W48" s="52"/>
      <c r="X48" s="52"/>
      <c r="Y48" s="52"/>
    </row>
    <row r="49" spans="1:25" ht="25.5" customHeight="1">
      <c r="A49" s="11"/>
      <c r="B49" s="30" t="s">
        <v>568</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1"/>
      <c r="B50" s="30" t="s">
        <v>569</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1"/>
      <c r="B51" s="62"/>
      <c r="C51" s="62"/>
      <c r="D51" s="62"/>
      <c r="E51" s="62"/>
      <c r="F51" s="62"/>
      <c r="G51" s="62"/>
      <c r="H51" s="62"/>
      <c r="I51" s="62"/>
      <c r="J51" s="62"/>
      <c r="K51" s="62"/>
      <c r="L51" s="62"/>
      <c r="M51" s="62"/>
      <c r="N51" s="62"/>
      <c r="O51" s="62"/>
      <c r="P51" s="62"/>
      <c r="Q51" s="62"/>
      <c r="R51" s="62"/>
      <c r="S51" s="62"/>
      <c r="T51" s="62"/>
      <c r="U51" s="62"/>
      <c r="V51" s="62"/>
      <c r="W51" s="62"/>
      <c r="X51" s="62"/>
      <c r="Y51" s="62"/>
    </row>
    <row r="52" spans="1:25">
      <c r="A52" s="11"/>
      <c r="B52" s="25"/>
      <c r="C52" s="25"/>
      <c r="D52" s="25"/>
    </row>
    <row r="53" spans="1:25">
      <c r="A53" s="11"/>
      <c r="B53" s="16"/>
      <c r="C53" s="16"/>
      <c r="D53" s="16"/>
    </row>
    <row r="54" spans="1:25" ht="15.75" thickBot="1">
      <c r="A54" s="11"/>
      <c r="B54" s="137" t="s">
        <v>570</v>
      </c>
      <c r="C54" s="26" t="s">
        <v>571</v>
      </c>
      <c r="D54" s="26"/>
    </row>
    <row r="55" spans="1:25">
      <c r="A55" s="11"/>
      <c r="B55" s="132">
        <v>2016</v>
      </c>
      <c r="C55" s="24">
        <v>104.25</v>
      </c>
      <c r="D55" s="20" t="s">
        <v>572</v>
      </c>
    </row>
    <row r="56" spans="1:25">
      <c r="A56" s="11"/>
      <c r="B56" s="133">
        <v>2017</v>
      </c>
      <c r="C56" s="23">
        <v>102.125</v>
      </c>
      <c r="D56" s="51" t="s">
        <v>572</v>
      </c>
    </row>
    <row r="57" spans="1:25">
      <c r="A57" s="11"/>
      <c r="B57" s="19" t="s">
        <v>573</v>
      </c>
      <c r="C57" s="24">
        <v>100</v>
      </c>
      <c r="D57" s="20" t="s">
        <v>572</v>
      </c>
    </row>
    <row r="58" spans="1:25">
      <c r="A58" s="11"/>
      <c r="B58" s="30" t="s">
        <v>574</v>
      </c>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1"/>
      <c r="B59" s="30" t="s">
        <v>575</v>
      </c>
      <c r="C59" s="30"/>
      <c r="D59" s="30"/>
      <c r="E59" s="30"/>
      <c r="F59" s="30"/>
      <c r="G59" s="30"/>
      <c r="H59" s="30"/>
      <c r="I59" s="30"/>
      <c r="J59" s="30"/>
      <c r="K59" s="30"/>
      <c r="L59" s="30"/>
      <c r="M59" s="30"/>
      <c r="N59" s="30"/>
      <c r="O59" s="30"/>
      <c r="P59" s="30"/>
      <c r="Q59" s="30"/>
      <c r="R59" s="30"/>
      <c r="S59" s="30"/>
      <c r="T59" s="30"/>
      <c r="U59" s="30"/>
      <c r="V59" s="30"/>
      <c r="W59" s="30"/>
      <c r="X59" s="30"/>
      <c r="Y59" s="30"/>
    </row>
    <row r="60" spans="1:25" ht="25.5" customHeight="1">
      <c r="A60" s="11"/>
      <c r="B60" s="30" t="s">
        <v>576</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61" t="s">
        <v>577</v>
      </c>
      <c r="C62" s="61"/>
      <c r="D62" s="61"/>
      <c r="E62" s="61"/>
      <c r="F62" s="61"/>
      <c r="G62" s="61"/>
      <c r="H62" s="61"/>
      <c r="I62" s="61"/>
      <c r="J62" s="61"/>
      <c r="K62" s="61"/>
      <c r="L62" s="61"/>
      <c r="M62" s="61"/>
      <c r="N62" s="61"/>
      <c r="O62" s="61"/>
      <c r="P62" s="61"/>
      <c r="Q62" s="61"/>
      <c r="R62" s="61"/>
      <c r="S62" s="61"/>
      <c r="T62" s="61"/>
      <c r="U62" s="61"/>
      <c r="V62" s="61"/>
      <c r="W62" s="61"/>
      <c r="X62" s="61"/>
      <c r="Y62" s="61"/>
    </row>
    <row r="63" spans="1:25">
      <c r="A63" s="11"/>
      <c r="B63" s="144" t="s">
        <v>578</v>
      </c>
      <c r="C63" s="144"/>
      <c r="D63" s="144"/>
      <c r="E63" s="144"/>
      <c r="F63" s="144"/>
      <c r="G63" s="144"/>
      <c r="H63" s="144"/>
      <c r="I63" s="144"/>
      <c r="J63" s="144"/>
      <c r="K63" s="144"/>
      <c r="L63" s="144"/>
      <c r="M63" s="144"/>
      <c r="N63" s="144"/>
      <c r="O63" s="144"/>
      <c r="P63" s="144"/>
      <c r="Q63" s="144"/>
      <c r="R63" s="144"/>
      <c r="S63" s="144"/>
      <c r="T63" s="144"/>
      <c r="U63" s="144"/>
      <c r="V63" s="144"/>
      <c r="W63" s="144"/>
      <c r="X63" s="144"/>
      <c r="Y63" s="144"/>
    </row>
    <row r="64" spans="1:25" ht="25.5" customHeight="1">
      <c r="A64" s="11"/>
      <c r="B64" s="30" t="s">
        <v>579</v>
      </c>
      <c r="C64" s="30"/>
      <c r="D64" s="30"/>
      <c r="E64" s="30"/>
      <c r="F64" s="30"/>
      <c r="G64" s="30"/>
      <c r="H64" s="30"/>
      <c r="I64" s="30"/>
      <c r="J64" s="30"/>
      <c r="K64" s="30"/>
      <c r="L64" s="30"/>
      <c r="M64" s="30"/>
      <c r="N64" s="30"/>
      <c r="O64" s="30"/>
      <c r="P64" s="30"/>
      <c r="Q64" s="30"/>
      <c r="R64" s="30"/>
      <c r="S64" s="30"/>
      <c r="T64" s="30"/>
      <c r="U64" s="30"/>
      <c r="V64" s="30"/>
      <c r="W64" s="30"/>
      <c r="X64" s="30"/>
      <c r="Y64" s="30"/>
    </row>
    <row r="65" spans="1:25" ht="25.5" customHeight="1">
      <c r="A65" s="11"/>
      <c r="B65" s="30" t="s">
        <v>580</v>
      </c>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11"/>
      <c r="B66" s="30" t="s">
        <v>581</v>
      </c>
      <c r="C66" s="30"/>
      <c r="D66" s="30"/>
      <c r="E66" s="30"/>
      <c r="F66" s="30"/>
      <c r="G66" s="30"/>
      <c r="H66" s="30"/>
      <c r="I66" s="30"/>
      <c r="J66" s="30"/>
      <c r="K66" s="30"/>
      <c r="L66" s="30"/>
      <c r="M66" s="30"/>
      <c r="N66" s="30"/>
      <c r="O66" s="30"/>
      <c r="P66" s="30"/>
      <c r="Q66" s="30"/>
      <c r="R66" s="30"/>
      <c r="S66" s="30"/>
      <c r="T66" s="30"/>
      <c r="U66" s="30"/>
      <c r="V66" s="30"/>
      <c r="W66" s="30"/>
      <c r="X66" s="30"/>
      <c r="Y66" s="30"/>
    </row>
    <row r="67" spans="1:25" ht="38.25" customHeight="1">
      <c r="A67" s="11"/>
      <c r="B67" s="30" t="s">
        <v>582</v>
      </c>
      <c r="C67" s="30"/>
      <c r="D67" s="30"/>
      <c r="E67" s="30"/>
      <c r="F67" s="30"/>
      <c r="G67" s="30"/>
      <c r="H67" s="30"/>
      <c r="I67" s="30"/>
      <c r="J67" s="30"/>
      <c r="K67" s="30"/>
      <c r="L67" s="30"/>
      <c r="M67" s="30"/>
      <c r="N67" s="30"/>
      <c r="O67" s="30"/>
      <c r="P67" s="30"/>
      <c r="Q67" s="30"/>
      <c r="R67" s="30"/>
      <c r="S67" s="30"/>
      <c r="T67" s="30"/>
      <c r="U67" s="30"/>
      <c r="V67" s="30"/>
      <c r="W67" s="30"/>
      <c r="X67" s="30"/>
      <c r="Y67" s="30"/>
    </row>
    <row r="68" spans="1:25">
      <c r="A68" s="11"/>
      <c r="B68" s="30" t="s">
        <v>583</v>
      </c>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144" t="s">
        <v>584</v>
      </c>
      <c r="C70" s="144"/>
      <c r="D70" s="144"/>
      <c r="E70" s="144"/>
      <c r="F70" s="144"/>
      <c r="G70" s="144"/>
      <c r="H70" s="144"/>
      <c r="I70" s="144"/>
      <c r="J70" s="144"/>
      <c r="K70" s="144"/>
      <c r="L70" s="144"/>
      <c r="M70" s="144"/>
      <c r="N70" s="144"/>
      <c r="O70" s="144"/>
      <c r="P70" s="144"/>
      <c r="Q70" s="144"/>
      <c r="R70" s="144"/>
      <c r="S70" s="144"/>
      <c r="T70" s="144"/>
      <c r="U70" s="144"/>
      <c r="V70" s="144"/>
      <c r="W70" s="144"/>
      <c r="X70" s="144"/>
      <c r="Y70" s="144"/>
    </row>
    <row r="71" spans="1:25">
      <c r="A71" s="11"/>
      <c r="B71" s="30" t="s">
        <v>585</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1"/>
      <c r="B72" s="30" t="s">
        <v>586</v>
      </c>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1"/>
      <c r="B73" s="30" t="s">
        <v>587</v>
      </c>
      <c r="C73" s="30"/>
      <c r="D73" s="30"/>
      <c r="E73" s="30"/>
      <c r="F73" s="30"/>
      <c r="G73" s="30"/>
      <c r="H73" s="30"/>
      <c r="I73" s="30"/>
      <c r="J73" s="30"/>
      <c r="K73" s="30"/>
      <c r="L73" s="30"/>
      <c r="M73" s="30"/>
      <c r="N73" s="30"/>
      <c r="O73" s="30"/>
      <c r="P73" s="30"/>
      <c r="Q73" s="30"/>
      <c r="R73" s="30"/>
      <c r="S73" s="30"/>
      <c r="T73" s="30"/>
      <c r="U73" s="30"/>
      <c r="V73" s="30"/>
      <c r="W73" s="30"/>
      <c r="X73" s="30"/>
      <c r="Y73" s="30"/>
    </row>
    <row r="74" spans="1:25">
      <c r="A74" s="11"/>
      <c r="B74" s="30" t="s">
        <v>588</v>
      </c>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1"/>
      <c r="B75" s="144" t="s">
        <v>589</v>
      </c>
      <c r="C75" s="144"/>
      <c r="D75" s="144"/>
      <c r="E75" s="144"/>
      <c r="F75" s="144"/>
      <c r="G75" s="144"/>
      <c r="H75" s="144"/>
      <c r="I75" s="144"/>
      <c r="J75" s="144"/>
      <c r="K75" s="144"/>
      <c r="L75" s="144"/>
      <c r="M75" s="144"/>
      <c r="N75" s="144"/>
      <c r="O75" s="144"/>
      <c r="P75" s="144"/>
      <c r="Q75" s="144"/>
      <c r="R75" s="144"/>
      <c r="S75" s="144"/>
      <c r="T75" s="144"/>
      <c r="U75" s="144"/>
      <c r="V75" s="144"/>
      <c r="W75" s="144"/>
      <c r="X75" s="144"/>
      <c r="Y75" s="144"/>
    </row>
    <row r="76" spans="1:25" ht="25.5" customHeight="1">
      <c r="A76" s="11"/>
      <c r="B76" s="30" t="s">
        <v>590</v>
      </c>
      <c r="C76" s="30"/>
      <c r="D76" s="30"/>
      <c r="E76" s="30"/>
      <c r="F76" s="30"/>
      <c r="G76" s="30"/>
      <c r="H76" s="30"/>
      <c r="I76" s="30"/>
      <c r="J76" s="30"/>
      <c r="K76" s="30"/>
      <c r="L76" s="30"/>
      <c r="M76" s="30"/>
      <c r="N76" s="30"/>
      <c r="O76" s="30"/>
      <c r="P76" s="30"/>
      <c r="Q76" s="30"/>
      <c r="R76" s="30"/>
      <c r="S76" s="30"/>
      <c r="T76" s="30"/>
      <c r="U76" s="30"/>
      <c r="V76" s="30"/>
      <c r="W76" s="30"/>
      <c r="X76" s="30"/>
      <c r="Y76" s="30"/>
    </row>
    <row r="77" spans="1:25">
      <c r="A77" s="11"/>
      <c r="B77" s="144" t="s">
        <v>591</v>
      </c>
      <c r="C77" s="144"/>
      <c r="D77" s="144"/>
      <c r="E77" s="144"/>
      <c r="F77" s="144"/>
      <c r="G77" s="144"/>
      <c r="H77" s="144"/>
      <c r="I77" s="144"/>
      <c r="J77" s="144"/>
      <c r="K77" s="144"/>
      <c r="L77" s="144"/>
      <c r="M77" s="144"/>
      <c r="N77" s="144"/>
      <c r="O77" s="144"/>
      <c r="P77" s="144"/>
      <c r="Q77" s="144"/>
      <c r="R77" s="144"/>
      <c r="S77" s="144"/>
      <c r="T77" s="144"/>
      <c r="U77" s="144"/>
      <c r="V77" s="144"/>
      <c r="W77" s="144"/>
      <c r="X77" s="144"/>
      <c r="Y77" s="144"/>
    </row>
    <row r="78" spans="1:25">
      <c r="A78" s="11"/>
      <c r="B78" s="30" t="s">
        <v>592</v>
      </c>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63"/>
      <c r="C80" s="63"/>
      <c r="D80" s="63"/>
      <c r="E80" s="63"/>
      <c r="F80" s="63"/>
      <c r="G80" s="63"/>
      <c r="H80" s="63"/>
      <c r="I80" s="63"/>
      <c r="J80" s="63"/>
      <c r="K80" s="63"/>
      <c r="L80" s="63"/>
      <c r="M80" s="63"/>
      <c r="N80" s="63"/>
      <c r="O80" s="63"/>
      <c r="P80" s="63"/>
      <c r="Q80" s="63"/>
      <c r="R80" s="63"/>
      <c r="S80" s="63"/>
      <c r="T80" s="63"/>
      <c r="U80" s="63"/>
      <c r="V80" s="63"/>
      <c r="W80" s="63"/>
      <c r="X80" s="63"/>
      <c r="Y80" s="63"/>
    </row>
    <row r="81" spans="1:25">
      <c r="A81" s="11"/>
      <c r="B81" s="109" t="s">
        <v>593</v>
      </c>
      <c r="C81" s="109"/>
      <c r="D81" s="109"/>
      <c r="E81" s="109"/>
      <c r="F81" s="109"/>
      <c r="G81" s="109"/>
      <c r="H81" s="109"/>
      <c r="I81" s="109"/>
      <c r="J81" s="109"/>
      <c r="K81" s="109"/>
      <c r="L81" s="109"/>
      <c r="M81" s="109"/>
      <c r="N81" s="109"/>
      <c r="O81" s="109"/>
      <c r="P81" s="109"/>
      <c r="Q81" s="109"/>
      <c r="R81" s="109"/>
      <c r="S81" s="109"/>
      <c r="T81" s="109"/>
      <c r="U81" s="109"/>
      <c r="V81" s="109"/>
      <c r="W81" s="109"/>
      <c r="X81" s="109"/>
      <c r="Y81" s="109"/>
    </row>
    <row r="82" spans="1:25">
      <c r="A82" s="11"/>
      <c r="B82" s="30" t="s">
        <v>594</v>
      </c>
      <c r="C82" s="30"/>
      <c r="D82" s="30"/>
      <c r="E82" s="30"/>
      <c r="F82" s="30"/>
      <c r="G82" s="30"/>
      <c r="H82" s="30"/>
      <c r="I82" s="30"/>
      <c r="J82" s="30"/>
      <c r="K82" s="30"/>
      <c r="L82" s="30"/>
      <c r="M82" s="30"/>
      <c r="N82" s="30"/>
      <c r="O82" s="30"/>
      <c r="P82" s="30"/>
      <c r="Q82" s="30"/>
      <c r="R82" s="30"/>
      <c r="S82" s="30"/>
      <c r="T82" s="30"/>
      <c r="U82" s="30"/>
      <c r="V82" s="30"/>
      <c r="W82" s="30"/>
      <c r="X82" s="30"/>
      <c r="Y82" s="30"/>
    </row>
    <row r="83" spans="1:25" ht="25.5" customHeight="1">
      <c r="A83" s="11"/>
      <c r="B83" s="30" t="s">
        <v>595</v>
      </c>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1"/>
      <c r="B84" s="30" t="s">
        <v>596</v>
      </c>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1"/>
      <c r="B85" s="30" t="s">
        <v>597</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11"/>
      <c r="B86" s="109" t="s">
        <v>598</v>
      </c>
      <c r="C86" s="109"/>
      <c r="D86" s="109"/>
      <c r="E86" s="109"/>
      <c r="F86" s="109"/>
      <c r="G86" s="109"/>
      <c r="H86" s="109"/>
      <c r="I86" s="109"/>
      <c r="J86" s="109"/>
      <c r="K86" s="109"/>
      <c r="L86" s="109"/>
      <c r="M86" s="109"/>
      <c r="N86" s="109"/>
      <c r="O86" s="109"/>
      <c r="P86" s="109"/>
      <c r="Q86" s="109"/>
      <c r="R86" s="109"/>
      <c r="S86" s="109"/>
      <c r="T86" s="109"/>
      <c r="U86" s="109"/>
      <c r="V86" s="109"/>
      <c r="W86" s="109"/>
      <c r="X86" s="109"/>
      <c r="Y86" s="109"/>
    </row>
    <row r="87" spans="1:25">
      <c r="A87" s="11"/>
      <c r="B87" s="109" t="s">
        <v>599</v>
      </c>
      <c r="C87" s="109"/>
      <c r="D87" s="109"/>
      <c r="E87" s="109"/>
      <c r="F87" s="109"/>
      <c r="G87" s="109"/>
      <c r="H87" s="109"/>
      <c r="I87" s="109"/>
      <c r="J87" s="109"/>
      <c r="K87" s="109"/>
      <c r="L87" s="109"/>
      <c r="M87" s="109"/>
      <c r="N87" s="109"/>
      <c r="O87" s="109"/>
      <c r="P87" s="109"/>
      <c r="Q87" s="109"/>
      <c r="R87" s="109"/>
      <c r="S87" s="109"/>
      <c r="T87" s="109"/>
      <c r="U87" s="109"/>
      <c r="V87" s="109"/>
      <c r="W87" s="109"/>
      <c r="X87" s="109"/>
      <c r="Y87" s="109"/>
    </row>
    <row r="88" spans="1:25">
      <c r="A88" s="11"/>
      <c r="B88" s="109" t="s">
        <v>600</v>
      </c>
      <c r="C88" s="109"/>
      <c r="D88" s="109"/>
      <c r="E88" s="109"/>
      <c r="F88" s="109"/>
      <c r="G88" s="109"/>
      <c r="H88" s="109"/>
      <c r="I88" s="109"/>
      <c r="J88" s="109"/>
      <c r="K88" s="109"/>
      <c r="L88" s="109"/>
      <c r="M88" s="109"/>
      <c r="N88" s="109"/>
      <c r="O88" s="109"/>
      <c r="P88" s="109"/>
      <c r="Q88" s="109"/>
      <c r="R88" s="109"/>
      <c r="S88" s="109"/>
      <c r="T88" s="109"/>
      <c r="U88" s="109"/>
      <c r="V88" s="109"/>
      <c r="W88" s="109"/>
      <c r="X88" s="109"/>
      <c r="Y88" s="109"/>
    </row>
    <row r="89" spans="1:25">
      <c r="A89" s="11"/>
      <c r="B89" s="62"/>
      <c r="C89" s="62"/>
      <c r="D89" s="62"/>
      <c r="E89" s="62"/>
      <c r="F89" s="62"/>
      <c r="G89" s="62"/>
      <c r="H89" s="62"/>
      <c r="I89" s="62"/>
      <c r="J89" s="62"/>
      <c r="K89" s="62"/>
      <c r="L89" s="62"/>
      <c r="M89" s="62"/>
      <c r="N89" s="62"/>
      <c r="O89" s="62"/>
      <c r="P89" s="62"/>
      <c r="Q89" s="62"/>
      <c r="R89" s="62"/>
      <c r="S89" s="62"/>
      <c r="T89" s="62"/>
      <c r="U89" s="62"/>
      <c r="V89" s="62"/>
      <c r="W89" s="62"/>
      <c r="X89" s="62"/>
      <c r="Y89" s="62"/>
    </row>
    <row r="90" spans="1:25">
      <c r="A90" s="11"/>
      <c r="B90" s="25"/>
      <c r="C90" s="25"/>
      <c r="D90" s="25"/>
      <c r="E90" s="25"/>
      <c r="F90" s="25"/>
      <c r="G90" s="25"/>
      <c r="H90" s="25"/>
      <c r="I90" s="25"/>
      <c r="J90" s="25"/>
      <c r="K90" s="25"/>
      <c r="L90" s="25"/>
      <c r="M90" s="25"/>
      <c r="N90" s="25"/>
      <c r="O90" s="25"/>
      <c r="P90" s="25"/>
      <c r="Q90" s="25"/>
      <c r="R90" s="25"/>
      <c r="S90" s="25"/>
      <c r="T90" s="25"/>
      <c r="U90" s="25"/>
      <c r="V90" s="25"/>
      <c r="W90" s="25"/>
      <c r="X90" s="25"/>
      <c r="Y90" s="25"/>
    </row>
    <row r="91" spans="1:25">
      <c r="A91" s="11"/>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ht="15.75" thickBot="1">
      <c r="A92" s="11"/>
      <c r="B92" s="17"/>
      <c r="C92" s="26" t="s">
        <v>601</v>
      </c>
      <c r="D92" s="26"/>
      <c r="E92" s="26"/>
      <c r="F92" s="26"/>
      <c r="G92" s="26"/>
      <c r="H92" s="26"/>
      <c r="I92" s="26"/>
      <c r="J92" s="26"/>
      <c r="K92" s="26"/>
      <c r="L92" s="26"/>
      <c r="M92" s="26"/>
      <c r="N92" s="26"/>
      <c r="O92" s="26"/>
      <c r="P92" s="26"/>
      <c r="Q92" s="26"/>
      <c r="R92" s="15"/>
      <c r="S92" s="27"/>
      <c r="T92" s="27"/>
      <c r="U92" s="27"/>
      <c r="V92" s="15"/>
      <c r="W92" s="27"/>
      <c r="X92" s="27"/>
      <c r="Y92" s="27"/>
    </row>
    <row r="93" spans="1:25">
      <c r="A93" s="11"/>
      <c r="B93" s="27"/>
      <c r="C93" s="29" t="s">
        <v>602</v>
      </c>
      <c r="D93" s="29"/>
      <c r="E93" s="29"/>
      <c r="F93" s="31"/>
      <c r="G93" s="29" t="s">
        <v>604</v>
      </c>
      <c r="H93" s="29"/>
      <c r="I93" s="29"/>
      <c r="J93" s="31"/>
      <c r="K93" s="29" t="s">
        <v>605</v>
      </c>
      <c r="L93" s="29"/>
      <c r="M93" s="29"/>
      <c r="N93" s="31"/>
      <c r="O93" s="29" t="s">
        <v>607</v>
      </c>
      <c r="P93" s="29"/>
      <c r="Q93" s="29"/>
      <c r="R93" s="30"/>
      <c r="S93" s="28" t="s">
        <v>608</v>
      </c>
      <c r="T93" s="28"/>
      <c r="U93" s="28"/>
      <c r="V93" s="30"/>
      <c r="W93" s="28" t="s">
        <v>610</v>
      </c>
      <c r="X93" s="28"/>
      <c r="Y93" s="28"/>
    </row>
    <row r="94" spans="1:25" ht="15.75" thickBot="1">
      <c r="A94" s="11"/>
      <c r="B94" s="27"/>
      <c r="C94" s="26" t="s">
        <v>603</v>
      </c>
      <c r="D94" s="26"/>
      <c r="E94" s="26"/>
      <c r="F94" s="30"/>
      <c r="G94" s="26" t="s">
        <v>603</v>
      </c>
      <c r="H94" s="26"/>
      <c r="I94" s="26"/>
      <c r="J94" s="30"/>
      <c r="K94" s="26" t="s">
        <v>606</v>
      </c>
      <c r="L94" s="26"/>
      <c r="M94" s="26"/>
      <c r="N94" s="30"/>
      <c r="O94" s="26" t="s">
        <v>606</v>
      </c>
      <c r="P94" s="26"/>
      <c r="Q94" s="26"/>
      <c r="R94" s="30"/>
      <c r="S94" s="26" t="s">
        <v>609</v>
      </c>
      <c r="T94" s="26"/>
      <c r="U94" s="26"/>
      <c r="V94" s="30"/>
      <c r="W94" s="26" t="s">
        <v>611</v>
      </c>
      <c r="X94" s="26"/>
      <c r="Y94" s="26"/>
    </row>
    <row r="95" spans="1:25">
      <c r="A95" s="11"/>
      <c r="B95" s="138" t="s">
        <v>48</v>
      </c>
      <c r="C95" s="40"/>
      <c r="D95" s="40"/>
      <c r="E95" s="40"/>
      <c r="F95" s="21"/>
      <c r="G95" s="40"/>
      <c r="H95" s="40"/>
      <c r="I95" s="40"/>
      <c r="J95" s="21"/>
      <c r="K95" s="40"/>
      <c r="L95" s="40"/>
      <c r="M95" s="40"/>
      <c r="N95" s="21"/>
      <c r="O95" s="40"/>
      <c r="P95" s="40"/>
      <c r="Q95" s="40"/>
      <c r="R95" s="21"/>
      <c r="S95" s="40"/>
      <c r="T95" s="40"/>
      <c r="U95" s="40"/>
      <c r="V95" s="21"/>
      <c r="W95" s="40"/>
      <c r="X95" s="40"/>
      <c r="Y95" s="40"/>
    </row>
    <row r="96" spans="1:25">
      <c r="A96" s="11"/>
      <c r="B96" s="117" t="s">
        <v>49</v>
      </c>
      <c r="C96" s="52" t="s">
        <v>244</v>
      </c>
      <c r="D96" s="43" t="s">
        <v>255</v>
      </c>
      <c r="E96" s="30"/>
      <c r="F96" s="30"/>
      <c r="G96" s="52" t="s">
        <v>244</v>
      </c>
      <c r="H96" s="42">
        <v>166516</v>
      </c>
      <c r="I96" s="30"/>
      <c r="J96" s="30"/>
      <c r="K96" s="52" t="s">
        <v>244</v>
      </c>
      <c r="L96" s="43">
        <v>28</v>
      </c>
      <c r="M96" s="30"/>
      <c r="N96" s="30"/>
      <c r="O96" s="52" t="s">
        <v>244</v>
      </c>
      <c r="P96" s="42">
        <v>5128</v>
      </c>
      <c r="Q96" s="30"/>
      <c r="R96" s="30"/>
      <c r="S96" s="52" t="s">
        <v>244</v>
      </c>
      <c r="T96" s="43" t="s">
        <v>255</v>
      </c>
      <c r="U96" s="30"/>
      <c r="V96" s="30"/>
      <c r="W96" s="52" t="s">
        <v>244</v>
      </c>
      <c r="X96" s="42">
        <v>171672</v>
      </c>
      <c r="Y96" s="30"/>
    </row>
    <row r="97" spans="1:25">
      <c r="A97" s="11"/>
      <c r="B97" s="117"/>
      <c r="C97" s="52"/>
      <c r="D97" s="43"/>
      <c r="E97" s="30"/>
      <c r="F97" s="30"/>
      <c r="G97" s="52"/>
      <c r="H97" s="42"/>
      <c r="I97" s="30"/>
      <c r="J97" s="30"/>
      <c r="K97" s="52"/>
      <c r="L97" s="43"/>
      <c r="M97" s="30"/>
      <c r="N97" s="30"/>
      <c r="O97" s="52"/>
      <c r="P97" s="42"/>
      <c r="Q97" s="30"/>
      <c r="R97" s="30"/>
      <c r="S97" s="52"/>
      <c r="T97" s="43"/>
      <c r="U97" s="30"/>
      <c r="V97" s="30"/>
      <c r="W97" s="52"/>
      <c r="X97" s="42"/>
      <c r="Y97" s="30"/>
    </row>
    <row r="98" spans="1:25">
      <c r="A98" s="11"/>
      <c r="B98" s="118" t="s">
        <v>50</v>
      </c>
      <c r="C98" s="44" t="s">
        <v>255</v>
      </c>
      <c r="D98" s="44"/>
      <c r="E98" s="39"/>
      <c r="F98" s="39"/>
      <c r="G98" s="44">
        <v>854</v>
      </c>
      <c r="H98" s="44"/>
      <c r="I98" s="39"/>
      <c r="J98" s="39"/>
      <c r="K98" s="44" t="s">
        <v>255</v>
      </c>
      <c r="L98" s="44"/>
      <c r="M98" s="39"/>
      <c r="N98" s="39"/>
      <c r="O98" s="44" t="s">
        <v>255</v>
      </c>
      <c r="P98" s="44"/>
      <c r="Q98" s="39"/>
      <c r="R98" s="39"/>
      <c r="S98" s="44" t="s">
        <v>255</v>
      </c>
      <c r="T98" s="44"/>
      <c r="U98" s="39"/>
      <c r="V98" s="39"/>
      <c r="W98" s="44">
        <v>854</v>
      </c>
      <c r="X98" s="44"/>
      <c r="Y98" s="39"/>
    </row>
    <row r="99" spans="1:25">
      <c r="A99" s="11"/>
      <c r="B99" s="118"/>
      <c r="C99" s="44"/>
      <c r="D99" s="44"/>
      <c r="E99" s="39"/>
      <c r="F99" s="39"/>
      <c r="G99" s="44"/>
      <c r="H99" s="44"/>
      <c r="I99" s="39"/>
      <c r="J99" s="39"/>
      <c r="K99" s="44"/>
      <c r="L99" s="44"/>
      <c r="M99" s="39"/>
      <c r="N99" s="39"/>
      <c r="O99" s="44"/>
      <c r="P99" s="44"/>
      <c r="Q99" s="39"/>
      <c r="R99" s="39"/>
      <c r="S99" s="44"/>
      <c r="T99" s="44"/>
      <c r="U99" s="39"/>
      <c r="V99" s="39"/>
      <c r="W99" s="44"/>
      <c r="X99" s="44"/>
      <c r="Y99" s="39"/>
    </row>
    <row r="100" spans="1:25">
      <c r="A100" s="11"/>
      <c r="B100" s="117" t="s">
        <v>51</v>
      </c>
      <c r="C100" s="43" t="s">
        <v>255</v>
      </c>
      <c r="D100" s="43"/>
      <c r="E100" s="30"/>
      <c r="F100" s="30"/>
      <c r="G100" s="42">
        <v>15742</v>
      </c>
      <c r="H100" s="42"/>
      <c r="I100" s="30"/>
      <c r="J100" s="30"/>
      <c r="K100" s="43">
        <v>72</v>
      </c>
      <c r="L100" s="43"/>
      <c r="M100" s="30"/>
      <c r="N100" s="30"/>
      <c r="O100" s="42">
        <v>5025</v>
      </c>
      <c r="P100" s="42"/>
      <c r="Q100" s="30"/>
      <c r="R100" s="30"/>
      <c r="S100" s="43" t="s">
        <v>255</v>
      </c>
      <c r="T100" s="43"/>
      <c r="U100" s="30"/>
      <c r="V100" s="30"/>
      <c r="W100" s="42">
        <v>20839</v>
      </c>
      <c r="X100" s="42"/>
      <c r="Y100" s="30"/>
    </row>
    <row r="101" spans="1:25">
      <c r="A101" s="11"/>
      <c r="B101" s="117"/>
      <c r="C101" s="43"/>
      <c r="D101" s="43"/>
      <c r="E101" s="30"/>
      <c r="F101" s="30"/>
      <c r="G101" s="42"/>
      <c r="H101" s="42"/>
      <c r="I101" s="30"/>
      <c r="J101" s="30"/>
      <c r="K101" s="43"/>
      <c r="L101" s="43"/>
      <c r="M101" s="30"/>
      <c r="N101" s="30"/>
      <c r="O101" s="42"/>
      <c r="P101" s="42"/>
      <c r="Q101" s="30"/>
      <c r="R101" s="30"/>
      <c r="S101" s="43"/>
      <c r="T101" s="43"/>
      <c r="U101" s="30"/>
      <c r="V101" s="30"/>
      <c r="W101" s="42"/>
      <c r="X101" s="42"/>
      <c r="Y101" s="30"/>
    </row>
    <row r="102" spans="1:25">
      <c r="A102" s="11"/>
      <c r="B102" s="115" t="s">
        <v>39</v>
      </c>
      <c r="C102" s="39"/>
      <c r="D102" s="39"/>
      <c r="E102" s="39"/>
      <c r="F102" s="21"/>
      <c r="G102" s="39"/>
      <c r="H102" s="39"/>
      <c r="I102" s="39"/>
      <c r="J102" s="21"/>
      <c r="K102" s="39"/>
      <c r="L102" s="39"/>
      <c r="M102" s="39"/>
      <c r="N102" s="21"/>
      <c r="O102" s="39"/>
      <c r="P102" s="39"/>
      <c r="Q102" s="39"/>
      <c r="R102" s="21"/>
      <c r="S102" s="39"/>
      <c r="T102" s="39"/>
      <c r="U102" s="39"/>
      <c r="V102" s="21"/>
      <c r="W102" s="39"/>
      <c r="X102" s="39"/>
      <c r="Y102" s="39"/>
    </row>
    <row r="103" spans="1:25">
      <c r="A103" s="11"/>
      <c r="B103" s="125" t="s">
        <v>52</v>
      </c>
      <c r="C103" s="43" t="s">
        <v>255</v>
      </c>
      <c r="D103" s="43"/>
      <c r="E103" s="30"/>
      <c r="F103" s="30"/>
      <c r="G103" s="42">
        <v>608965</v>
      </c>
      <c r="H103" s="42"/>
      <c r="I103" s="30"/>
      <c r="J103" s="30"/>
      <c r="K103" s="42">
        <v>3761</v>
      </c>
      <c r="L103" s="42"/>
      <c r="M103" s="30"/>
      <c r="N103" s="30"/>
      <c r="O103" s="42">
        <v>59064</v>
      </c>
      <c r="P103" s="42"/>
      <c r="Q103" s="30"/>
      <c r="R103" s="30"/>
      <c r="S103" s="43" t="s">
        <v>255</v>
      </c>
      <c r="T103" s="43"/>
      <c r="U103" s="30"/>
      <c r="V103" s="30"/>
      <c r="W103" s="42">
        <v>671790</v>
      </c>
      <c r="X103" s="42"/>
      <c r="Y103" s="30"/>
    </row>
    <row r="104" spans="1:25">
      <c r="A104" s="11"/>
      <c r="B104" s="125"/>
      <c r="C104" s="43"/>
      <c r="D104" s="43"/>
      <c r="E104" s="30"/>
      <c r="F104" s="30"/>
      <c r="G104" s="42"/>
      <c r="H104" s="42"/>
      <c r="I104" s="30"/>
      <c r="J104" s="30"/>
      <c r="K104" s="42"/>
      <c r="L104" s="42"/>
      <c r="M104" s="30"/>
      <c r="N104" s="30"/>
      <c r="O104" s="42"/>
      <c r="P104" s="42"/>
      <c r="Q104" s="30"/>
      <c r="R104" s="30"/>
      <c r="S104" s="43"/>
      <c r="T104" s="43"/>
      <c r="U104" s="30"/>
      <c r="V104" s="30"/>
      <c r="W104" s="42"/>
      <c r="X104" s="42"/>
      <c r="Y104" s="30"/>
    </row>
    <row r="105" spans="1:25">
      <c r="A105" s="11"/>
      <c r="B105" s="120" t="s">
        <v>53</v>
      </c>
      <c r="C105" s="44" t="s">
        <v>255</v>
      </c>
      <c r="D105" s="44"/>
      <c r="E105" s="39"/>
      <c r="F105" s="39"/>
      <c r="G105" s="37">
        <v>12960</v>
      </c>
      <c r="H105" s="37"/>
      <c r="I105" s="39"/>
      <c r="J105" s="39"/>
      <c r="K105" s="44" t="s">
        <v>255</v>
      </c>
      <c r="L105" s="44"/>
      <c r="M105" s="39"/>
      <c r="N105" s="39"/>
      <c r="O105" s="44" t="s">
        <v>255</v>
      </c>
      <c r="P105" s="44"/>
      <c r="Q105" s="39"/>
      <c r="R105" s="39"/>
      <c r="S105" s="44" t="s">
        <v>255</v>
      </c>
      <c r="T105" s="44"/>
      <c r="U105" s="39"/>
      <c r="V105" s="39"/>
      <c r="W105" s="37">
        <v>12960</v>
      </c>
      <c r="X105" s="37"/>
      <c r="Y105" s="39"/>
    </row>
    <row r="106" spans="1:25">
      <c r="A106" s="11"/>
      <c r="B106" s="120"/>
      <c r="C106" s="44"/>
      <c r="D106" s="44"/>
      <c r="E106" s="39"/>
      <c r="F106" s="39"/>
      <c r="G106" s="37"/>
      <c r="H106" s="37"/>
      <c r="I106" s="39"/>
      <c r="J106" s="39"/>
      <c r="K106" s="44"/>
      <c r="L106" s="44"/>
      <c r="M106" s="39"/>
      <c r="N106" s="39"/>
      <c r="O106" s="44"/>
      <c r="P106" s="44"/>
      <c r="Q106" s="39"/>
      <c r="R106" s="39"/>
      <c r="S106" s="44"/>
      <c r="T106" s="44"/>
      <c r="U106" s="39"/>
      <c r="V106" s="39"/>
      <c r="W106" s="37"/>
      <c r="X106" s="37"/>
      <c r="Y106" s="39"/>
    </row>
    <row r="107" spans="1:25">
      <c r="A107" s="11"/>
      <c r="B107" s="117" t="s">
        <v>343</v>
      </c>
      <c r="C107" s="43" t="s">
        <v>255</v>
      </c>
      <c r="D107" s="43"/>
      <c r="E107" s="30"/>
      <c r="F107" s="30"/>
      <c r="G107" s="42">
        <v>9575</v>
      </c>
      <c r="H107" s="42"/>
      <c r="I107" s="30"/>
      <c r="J107" s="30"/>
      <c r="K107" s="43" t="s">
        <v>255</v>
      </c>
      <c r="L107" s="43"/>
      <c r="M107" s="30"/>
      <c r="N107" s="30"/>
      <c r="O107" s="43" t="s">
        <v>255</v>
      </c>
      <c r="P107" s="43"/>
      <c r="Q107" s="30"/>
      <c r="R107" s="30"/>
      <c r="S107" s="43" t="s">
        <v>255</v>
      </c>
      <c r="T107" s="43"/>
      <c r="U107" s="30"/>
      <c r="V107" s="30"/>
      <c r="W107" s="42">
        <v>9575</v>
      </c>
      <c r="X107" s="42"/>
      <c r="Y107" s="30"/>
    </row>
    <row r="108" spans="1:25">
      <c r="A108" s="11"/>
      <c r="B108" s="117"/>
      <c r="C108" s="43"/>
      <c r="D108" s="43"/>
      <c r="E108" s="30"/>
      <c r="F108" s="30"/>
      <c r="G108" s="42"/>
      <c r="H108" s="42"/>
      <c r="I108" s="30"/>
      <c r="J108" s="30"/>
      <c r="K108" s="43"/>
      <c r="L108" s="43"/>
      <c r="M108" s="30"/>
      <c r="N108" s="30"/>
      <c r="O108" s="43"/>
      <c r="P108" s="43"/>
      <c r="Q108" s="30"/>
      <c r="R108" s="30"/>
      <c r="S108" s="43"/>
      <c r="T108" s="43"/>
      <c r="U108" s="30"/>
      <c r="V108" s="30"/>
      <c r="W108" s="42"/>
      <c r="X108" s="42"/>
      <c r="Y108" s="30"/>
    </row>
    <row r="109" spans="1:25">
      <c r="A109" s="11"/>
      <c r="B109" s="118" t="s">
        <v>40</v>
      </c>
      <c r="C109" s="44" t="s">
        <v>255</v>
      </c>
      <c r="D109" s="44"/>
      <c r="E109" s="39"/>
      <c r="F109" s="39"/>
      <c r="G109" s="37">
        <v>14209</v>
      </c>
      <c r="H109" s="37"/>
      <c r="I109" s="39"/>
      <c r="J109" s="39"/>
      <c r="K109" s="44" t="s">
        <v>255</v>
      </c>
      <c r="L109" s="44"/>
      <c r="M109" s="39"/>
      <c r="N109" s="39"/>
      <c r="O109" s="44" t="s">
        <v>255</v>
      </c>
      <c r="P109" s="44"/>
      <c r="Q109" s="39"/>
      <c r="R109" s="39"/>
      <c r="S109" s="44" t="s">
        <v>255</v>
      </c>
      <c r="T109" s="44"/>
      <c r="U109" s="39"/>
      <c r="V109" s="39"/>
      <c r="W109" s="37">
        <v>14209</v>
      </c>
      <c r="X109" s="37"/>
      <c r="Y109" s="39"/>
    </row>
    <row r="110" spans="1:25">
      <c r="A110" s="11"/>
      <c r="B110" s="118"/>
      <c r="C110" s="44"/>
      <c r="D110" s="44"/>
      <c r="E110" s="39"/>
      <c r="F110" s="39"/>
      <c r="G110" s="37"/>
      <c r="H110" s="37"/>
      <c r="I110" s="39"/>
      <c r="J110" s="39"/>
      <c r="K110" s="44"/>
      <c r="L110" s="44"/>
      <c r="M110" s="39"/>
      <c r="N110" s="39"/>
      <c r="O110" s="44"/>
      <c r="P110" s="44"/>
      <c r="Q110" s="39"/>
      <c r="R110" s="39"/>
      <c r="S110" s="44"/>
      <c r="T110" s="44"/>
      <c r="U110" s="39"/>
      <c r="V110" s="39"/>
      <c r="W110" s="37"/>
      <c r="X110" s="37"/>
      <c r="Y110" s="39"/>
    </row>
    <row r="111" spans="1:25">
      <c r="A111" s="11"/>
      <c r="B111" s="117" t="s">
        <v>347</v>
      </c>
      <c r="C111" s="43" t="s">
        <v>255</v>
      </c>
      <c r="D111" s="43"/>
      <c r="E111" s="30"/>
      <c r="F111" s="30"/>
      <c r="G111" s="42">
        <v>2766</v>
      </c>
      <c r="H111" s="42"/>
      <c r="I111" s="30"/>
      <c r="J111" s="30"/>
      <c r="K111" s="43" t="s">
        <v>255</v>
      </c>
      <c r="L111" s="43"/>
      <c r="M111" s="30"/>
      <c r="N111" s="30"/>
      <c r="O111" s="43" t="s">
        <v>255</v>
      </c>
      <c r="P111" s="43"/>
      <c r="Q111" s="30"/>
      <c r="R111" s="30"/>
      <c r="S111" s="43" t="s">
        <v>255</v>
      </c>
      <c r="T111" s="43"/>
      <c r="U111" s="30"/>
      <c r="V111" s="30"/>
      <c r="W111" s="42">
        <v>2766</v>
      </c>
      <c r="X111" s="42"/>
      <c r="Y111" s="30"/>
    </row>
    <row r="112" spans="1:25">
      <c r="A112" s="11"/>
      <c r="B112" s="117"/>
      <c r="C112" s="43"/>
      <c r="D112" s="43"/>
      <c r="E112" s="30"/>
      <c r="F112" s="30"/>
      <c r="G112" s="42"/>
      <c r="H112" s="42"/>
      <c r="I112" s="30"/>
      <c r="J112" s="30"/>
      <c r="K112" s="43"/>
      <c r="L112" s="43"/>
      <c r="M112" s="30"/>
      <c r="N112" s="30"/>
      <c r="O112" s="43"/>
      <c r="P112" s="43"/>
      <c r="Q112" s="30"/>
      <c r="R112" s="30"/>
      <c r="S112" s="43"/>
      <c r="T112" s="43"/>
      <c r="U112" s="30"/>
      <c r="V112" s="30"/>
      <c r="W112" s="42"/>
      <c r="X112" s="42"/>
      <c r="Y112" s="30"/>
    </row>
    <row r="113" spans="1:25">
      <c r="A113" s="11"/>
      <c r="B113" s="118" t="s">
        <v>612</v>
      </c>
      <c r="C113" s="44" t="s">
        <v>255</v>
      </c>
      <c r="D113" s="44"/>
      <c r="E113" s="39"/>
      <c r="F113" s="39"/>
      <c r="G113" s="37">
        <v>95580</v>
      </c>
      <c r="H113" s="37"/>
      <c r="I113" s="39"/>
      <c r="J113" s="39"/>
      <c r="K113" s="44" t="s">
        <v>255</v>
      </c>
      <c r="L113" s="44"/>
      <c r="M113" s="39"/>
      <c r="N113" s="39"/>
      <c r="O113" s="44" t="s">
        <v>255</v>
      </c>
      <c r="P113" s="44"/>
      <c r="Q113" s="39"/>
      <c r="R113" s="39"/>
      <c r="S113" s="44" t="s">
        <v>255</v>
      </c>
      <c r="T113" s="44"/>
      <c r="U113" s="39"/>
      <c r="V113" s="39"/>
      <c r="W113" s="37">
        <v>95580</v>
      </c>
      <c r="X113" s="37"/>
      <c r="Y113" s="39"/>
    </row>
    <row r="114" spans="1:25">
      <c r="A114" s="11"/>
      <c r="B114" s="118"/>
      <c r="C114" s="44"/>
      <c r="D114" s="44"/>
      <c r="E114" s="39"/>
      <c r="F114" s="39"/>
      <c r="G114" s="37"/>
      <c r="H114" s="37"/>
      <c r="I114" s="39"/>
      <c r="J114" s="39"/>
      <c r="K114" s="44"/>
      <c r="L114" s="44"/>
      <c r="M114" s="39"/>
      <c r="N114" s="39"/>
      <c r="O114" s="44"/>
      <c r="P114" s="44"/>
      <c r="Q114" s="39"/>
      <c r="R114" s="39"/>
      <c r="S114" s="44"/>
      <c r="T114" s="44"/>
      <c r="U114" s="39"/>
      <c r="V114" s="39"/>
      <c r="W114" s="37"/>
      <c r="X114" s="37"/>
      <c r="Y114" s="39"/>
    </row>
    <row r="115" spans="1:25">
      <c r="A115" s="11"/>
      <c r="B115" s="117" t="s">
        <v>180</v>
      </c>
      <c r="C115" s="43" t="s">
        <v>255</v>
      </c>
      <c r="D115" s="43"/>
      <c r="E115" s="30"/>
      <c r="F115" s="30"/>
      <c r="G115" s="42">
        <v>9100</v>
      </c>
      <c r="H115" s="42"/>
      <c r="I115" s="30"/>
      <c r="J115" s="30"/>
      <c r="K115" s="43">
        <v>723</v>
      </c>
      <c r="L115" s="43"/>
      <c r="M115" s="30"/>
      <c r="N115" s="30"/>
      <c r="O115" s="43">
        <v>343</v>
      </c>
      <c r="P115" s="43"/>
      <c r="Q115" s="30"/>
      <c r="R115" s="30"/>
      <c r="S115" s="43" t="s">
        <v>255</v>
      </c>
      <c r="T115" s="43"/>
      <c r="U115" s="30"/>
      <c r="V115" s="30"/>
      <c r="W115" s="42">
        <v>10166</v>
      </c>
      <c r="X115" s="42"/>
      <c r="Y115" s="30"/>
    </row>
    <row r="116" spans="1:25">
      <c r="A116" s="11"/>
      <c r="B116" s="117"/>
      <c r="C116" s="43"/>
      <c r="D116" s="43"/>
      <c r="E116" s="30"/>
      <c r="F116" s="30"/>
      <c r="G116" s="42"/>
      <c r="H116" s="42"/>
      <c r="I116" s="30"/>
      <c r="J116" s="30"/>
      <c r="K116" s="43"/>
      <c r="L116" s="43"/>
      <c r="M116" s="30"/>
      <c r="N116" s="30"/>
      <c r="O116" s="43"/>
      <c r="P116" s="43"/>
      <c r="Q116" s="30"/>
      <c r="R116" s="30"/>
      <c r="S116" s="43"/>
      <c r="T116" s="43"/>
      <c r="U116" s="30"/>
      <c r="V116" s="30"/>
      <c r="W116" s="42"/>
      <c r="X116" s="42"/>
      <c r="Y116" s="30"/>
    </row>
    <row r="117" spans="1:25">
      <c r="A117" s="11"/>
      <c r="B117" s="118" t="s">
        <v>613</v>
      </c>
      <c r="C117" s="37">
        <v>428179</v>
      </c>
      <c r="D117" s="37"/>
      <c r="E117" s="39"/>
      <c r="F117" s="39"/>
      <c r="G117" s="37">
        <v>9975</v>
      </c>
      <c r="H117" s="37"/>
      <c r="I117" s="39"/>
      <c r="J117" s="39"/>
      <c r="K117" s="44" t="s">
        <v>255</v>
      </c>
      <c r="L117" s="44"/>
      <c r="M117" s="39"/>
      <c r="N117" s="39"/>
      <c r="O117" s="44" t="s">
        <v>255</v>
      </c>
      <c r="P117" s="44"/>
      <c r="Q117" s="39"/>
      <c r="R117" s="39"/>
      <c r="S117" s="44" t="s">
        <v>614</v>
      </c>
      <c r="T117" s="44"/>
      <c r="U117" s="35" t="s">
        <v>248</v>
      </c>
      <c r="V117" s="39"/>
      <c r="W117" s="44" t="s">
        <v>255</v>
      </c>
      <c r="X117" s="44"/>
      <c r="Y117" s="39"/>
    </row>
    <row r="118" spans="1:25">
      <c r="A118" s="11"/>
      <c r="B118" s="118"/>
      <c r="C118" s="37"/>
      <c r="D118" s="37"/>
      <c r="E118" s="39"/>
      <c r="F118" s="39"/>
      <c r="G118" s="37"/>
      <c r="H118" s="37"/>
      <c r="I118" s="39"/>
      <c r="J118" s="39"/>
      <c r="K118" s="44"/>
      <c r="L118" s="44"/>
      <c r="M118" s="39"/>
      <c r="N118" s="39"/>
      <c r="O118" s="44"/>
      <c r="P118" s="44"/>
      <c r="Q118" s="39"/>
      <c r="R118" s="39"/>
      <c r="S118" s="44"/>
      <c r="T118" s="44"/>
      <c r="U118" s="35"/>
      <c r="V118" s="39"/>
      <c r="W118" s="44"/>
      <c r="X118" s="44"/>
      <c r="Y118" s="39"/>
    </row>
    <row r="119" spans="1:25">
      <c r="A119" s="11"/>
      <c r="B119" s="117" t="s">
        <v>615</v>
      </c>
      <c r="C119" s="43" t="s">
        <v>255</v>
      </c>
      <c r="D119" s="43"/>
      <c r="E119" s="30"/>
      <c r="F119" s="30"/>
      <c r="G119" s="43" t="s">
        <v>255</v>
      </c>
      <c r="H119" s="43"/>
      <c r="I119" s="30"/>
      <c r="J119" s="30"/>
      <c r="K119" s="42">
        <v>225056</v>
      </c>
      <c r="L119" s="42"/>
      <c r="M119" s="30"/>
      <c r="N119" s="30"/>
      <c r="O119" s="43" t="s">
        <v>616</v>
      </c>
      <c r="P119" s="43"/>
      <c r="Q119" s="52" t="s">
        <v>248</v>
      </c>
      <c r="R119" s="30"/>
      <c r="S119" s="43" t="s">
        <v>617</v>
      </c>
      <c r="T119" s="43"/>
      <c r="U119" s="52" t="s">
        <v>248</v>
      </c>
      <c r="V119" s="30"/>
      <c r="W119" s="43" t="s">
        <v>255</v>
      </c>
      <c r="X119" s="43"/>
      <c r="Y119" s="30"/>
    </row>
    <row r="120" spans="1:25" ht="15.75" thickBot="1">
      <c r="A120" s="11"/>
      <c r="B120" s="117"/>
      <c r="C120" s="45"/>
      <c r="D120" s="45"/>
      <c r="E120" s="32"/>
      <c r="F120" s="30"/>
      <c r="G120" s="45"/>
      <c r="H120" s="45"/>
      <c r="I120" s="32"/>
      <c r="J120" s="30"/>
      <c r="K120" s="119"/>
      <c r="L120" s="119"/>
      <c r="M120" s="32"/>
      <c r="N120" s="30"/>
      <c r="O120" s="45"/>
      <c r="P120" s="45"/>
      <c r="Q120" s="112"/>
      <c r="R120" s="30"/>
      <c r="S120" s="45"/>
      <c r="T120" s="45"/>
      <c r="U120" s="112"/>
      <c r="V120" s="30"/>
      <c r="W120" s="45"/>
      <c r="X120" s="45"/>
      <c r="Y120" s="32"/>
    </row>
    <row r="121" spans="1:25">
      <c r="A121" s="11"/>
      <c r="B121" s="140" t="s">
        <v>57</v>
      </c>
      <c r="C121" s="36" t="s">
        <v>244</v>
      </c>
      <c r="D121" s="38">
        <v>428179</v>
      </c>
      <c r="E121" s="40"/>
      <c r="F121" s="39"/>
      <c r="G121" s="36" t="s">
        <v>244</v>
      </c>
      <c r="H121" s="38">
        <v>946242</v>
      </c>
      <c r="I121" s="40"/>
      <c r="J121" s="39"/>
      <c r="K121" s="36" t="s">
        <v>244</v>
      </c>
      <c r="L121" s="38">
        <v>229640</v>
      </c>
      <c r="M121" s="40"/>
      <c r="N121" s="39"/>
      <c r="O121" s="36" t="s">
        <v>244</v>
      </c>
      <c r="P121" s="38">
        <v>69545</v>
      </c>
      <c r="Q121" s="40"/>
      <c r="R121" s="39"/>
      <c r="S121" s="36" t="s">
        <v>244</v>
      </c>
      <c r="T121" s="111" t="s">
        <v>618</v>
      </c>
      <c r="U121" s="36" t="s">
        <v>248</v>
      </c>
      <c r="V121" s="39"/>
      <c r="W121" s="36" t="s">
        <v>244</v>
      </c>
      <c r="X121" s="38">
        <v>1010411</v>
      </c>
      <c r="Y121" s="40"/>
    </row>
    <row r="122" spans="1:25" ht="15.75" thickBot="1">
      <c r="A122" s="11"/>
      <c r="B122" s="140"/>
      <c r="C122" s="46"/>
      <c r="D122" s="47"/>
      <c r="E122" s="48"/>
      <c r="F122" s="39"/>
      <c r="G122" s="46"/>
      <c r="H122" s="47"/>
      <c r="I122" s="48"/>
      <c r="J122" s="39"/>
      <c r="K122" s="46"/>
      <c r="L122" s="47"/>
      <c r="M122" s="48"/>
      <c r="N122" s="39"/>
      <c r="O122" s="46"/>
      <c r="P122" s="47"/>
      <c r="Q122" s="48"/>
      <c r="R122" s="39"/>
      <c r="S122" s="46"/>
      <c r="T122" s="113"/>
      <c r="U122" s="46"/>
      <c r="V122" s="39"/>
      <c r="W122" s="46"/>
      <c r="X122" s="47"/>
      <c r="Y122" s="48"/>
    </row>
    <row r="123" spans="1:25" ht="15.75" thickTop="1">
      <c r="A123" s="11"/>
      <c r="B123" s="139" t="s">
        <v>619</v>
      </c>
      <c r="C123" s="57"/>
      <c r="D123" s="57"/>
      <c r="E123" s="57"/>
      <c r="F123" s="15"/>
      <c r="G123" s="57"/>
      <c r="H123" s="57"/>
      <c r="I123" s="57"/>
      <c r="J123" s="15"/>
      <c r="K123" s="57"/>
      <c r="L123" s="57"/>
      <c r="M123" s="57"/>
      <c r="N123" s="15"/>
      <c r="O123" s="57"/>
      <c r="P123" s="57"/>
      <c r="Q123" s="57"/>
      <c r="R123" s="15"/>
      <c r="S123" s="57"/>
      <c r="T123" s="57"/>
      <c r="U123" s="57"/>
      <c r="V123" s="15"/>
      <c r="W123" s="57"/>
      <c r="X123" s="57"/>
      <c r="Y123" s="57"/>
    </row>
    <row r="124" spans="1:25">
      <c r="A124" s="11"/>
      <c r="B124" s="118" t="s">
        <v>59</v>
      </c>
      <c r="C124" s="35" t="s">
        <v>244</v>
      </c>
      <c r="D124" s="44" t="s">
        <v>255</v>
      </c>
      <c r="E124" s="39"/>
      <c r="F124" s="39"/>
      <c r="G124" s="35" t="s">
        <v>244</v>
      </c>
      <c r="H124" s="37">
        <v>12489</v>
      </c>
      <c r="I124" s="39"/>
      <c r="J124" s="39"/>
      <c r="K124" s="35" t="s">
        <v>244</v>
      </c>
      <c r="L124" s="37">
        <v>1959</v>
      </c>
      <c r="M124" s="39"/>
      <c r="N124" s="39"/>
      <c r="O124" s="35" t="s">
        <v>244</v>
      </c>
      <c r="P124" s="37">
        <v>2651</v>
      </c>
      <c r="Q124" s="39"/>
      <c r="R124" s="39"/>
      <c r="S124" s="35" t="s">
        <v>244</v>
      </c>
      <c r="T124" s="44" t="s">
        <v>255</v>
      </c>
      <c r="U124" s="39"/>
      <c r="V124" s="39"/>
      <c r="W124" s="35" t="s">
        <v>244</v>
      </c>
      <c r="X124" s="37">
        <v>17099</v>
      </c>
      <c r="Y124" s="39"/>
    </row>
    <row r="125" spans="1:25">
      <c r="A125" s="11"/>
      <c r="B125" s="118"/>
      <c r="C125" s="35"/>
      <c r="D125" s="44"/>
      <c r="E125" s="39"/>
      <c r="F125" s="39"/>
      <c r="G125" s="35"/>
      <c r="H125" s="37"/>
      <c r="I125" s="39"/>
      <c r="J125" s="39"/>
      <c r="K125" s="35"/>
      <c r="L125" s="37"/>
      <c r="M125" s="39"/>
      <c r="N125" s="39"/>
      <c r="O125" s="35"/>
      <c r="P125" s="37"/>
      <c r="Q125" s="39"/>
      <c r="R125" s="39"/>
      <c r="S125" s="35"/>
      <c r="T125" s="44"/>
      <c r="U125" s="39"/>
      <c r="V125" s="39"/>
      <c r="W125" s="35"/>
      <c r="X125" s="37"/>
      <c r="Y125" s="39"/>
    </row>
    <row r="126" spans="1:25">
      <c r="A126" s="11"/>
      <c r="B126" s="117" t="s">
        <v>60</v>
      </c>
      <c r="C126" s="43" t="s">
        <v>255</v>
      </c>
      <c r="D126" s="43"/>
      <c r="E126" s="30"/>
      <c r="F126" s="30"/>
      <c r="G126" s="42">
        <v>59375</v>
      </c>
      <c r="H126" s="42"/>
      <c r="I126" s="30"/>
      <c r="J126" s="30"/>
      <c r="K126" s="43">
        <v>744</v>
      </c>
      <c r="L126" s="43"/>
      <c r="M126" s="30"/>
      <c r="N126" s="30"/>
      <c r="O126" s="43">
        <v>84</v>
      </c>
      <c r="P126" s="43"/>
      <c r="Q126" s="30"/>
      <c r="R126" s="30"/>
      <c r="S126" s="43" t="s">
        <v>255</v>
      </c>
      <c r="T126" s="43"/>
      <c r="U126" s="30"/>
      <c r="V126" s="30"/>
      <c r="W126" s="42">
        <v>60203</v>
      </c>
      <c r="X126" s="42"/>
      <c r="Y126" s="30"/>
    </row>
    <row r="127" spans="1:25">
      <c r="A127" s="11"/>
      <c r="B127" s="117"/>
      <c r="C127" s="43"/>
      <c r="D127" s="43"/>
      <c r="E127" s="30"/>
      <c r="F127" s="30"/>
      <c r="G127" s="42"/>
      <c r="H127" s="42"/>
      <c r="I127" s="30"/>
      <c r="J127" s="30"/>
      <c r="K127" s="43"/>
      <c r="L127" s="43"/>
      <c r="M127" s="30"/>
      <c r="N127" s="30"/>
      <c r="O127" s="43"/>
      <c r="P127" s="43"/>
      <c r="Q127" s="30"/>
      <c r="R127" s="30"/>
      <c r="S127" s="43"/>
      <c r="T127" s="43"/>
      <c r="U127" s="30"/>
      <c r="V127" s="30"/>
      <c r="W127" s="42"/>
      <c r="X127" s="42"/>
      <c r="Y127" s="30"/>
    </row>
    <row r="128" spans="1:25">
      <c r="A128" s="11"/>
      <c r="B128" s="118" t="s">
        <v>61</v>
      </c>
      <c r="C128" s="44" t="s">
        <v>255</v>
      </c>
      <c r="D128" s="44"/>
      <c r="E128" s="39"/>
      <c r="F128" s="39"/>
      <c r="G128" s="37">
        <v>12960</v>
      </c>
      <c r="H128" s="37"/>
      <c r="I128" s="39"/>
      <c r="J128" s="39"/>
      <c r="K128" s="44" t="s">
        <v>255</v>
      </c>
      <c r="L128" s="44"/>
      <c r="M128" s="39"/>
      <c r="N128" s="39"/>
      <c r="O128" s="44" t="s">
        <v>255</v>
      </c>
      <c r="P128" s="44"/>
      <c r="Q128" s="39"/>
      <c r="R128" s="39"/>
      <c r="S128" s="44" t="s">
        <v>255</v>
      </c>
      <c r="T128" s="44"/>
      <c r="U128" s="39"/>
      <c r="V128" s="39"/>
      <c r="W128" s="37">
        <v>12960</v>
      </c>
      <c r="X128" s="37"/>
      <c r="Y128" s="39"/>
    </row>
    <row r="129" spans="1:25">
      <c r="A129" s="11"/>
      <c r="B129" s="118"/>
      <c r="C129" s="44"/>
      <c r="D129" s="44"/>
      <c r="E129" s="39"/>
      <c r="F129" s="39"/>
      <c r="G129" s="37"/>
      <c r="H129" s="37"/>
      <c r="I129" s="39"/>
      <c r="J129" s="39"/>
      <c r="K129" s="44"/>
      <c r="L129" s="44"/>
      <c r="M129" s="39"/>
      <c r="N129" s="39"/>
      <c r="O129" s="44"/>
      <c r="P129" s="44"/>
      <c r="Q129" s="39"/>
      <c r="R129" s="39"/>
      <c r="S129" s="44"/>
      <c r="T129" s="44"/>
      <c r="U129" s="39"/>
      <c r="V129" s="39"/>
      <c r="W129" s="37"/>
      <c r="X129" s="37"/>
      <c r="Y129" s="39"/>
    </row>
    <row r="130" spans="1:25">
      <c r="A130" s="11"/>
      <c r="B130" s="117" t="s">
        <v>352</v>
      </c>
      <c r="C130" s="43" t="s">
        <v>255</v>
      </c>
      <c r="D130" s="43"/>
      <c r="E130" s="30"/>
      <c r="F130" s="30"/>
      <c r="G130" s="42">
        <v>12281</v>
      </c>
      <c r="H130" s="42"/>
      <c r="I130" s="30"/>
      <c r="J130" s="30"/>
      <c r="K130" s="42">
        <v>1762</v>
      </c>
      <c r="L130" s="42"/>
      <c r="M130" s="30"/>
      <c r="N130" s="30"/>
      <c r="O130" s="42">
        <v>24017</v>
      </c>
      <c r="P130" s="42"/>
      <c r="Q130" s="30"/>
      <c r="R130" s="30"/>
      <c r="S130" s="43" t="s">
        <v>255</v>
      </c>
      <c r="T130" s="43"/>
      <c r="U130" s="30"/>
      <c r="V130" s="30"/>
      <c r="W130" s="42">
        <v>38060</v>
      </c>
      <c r="X130" s="42"/>
      <c r="Y130" s="30"/>
    </row>
    <row r="131" spans="1:25">
      <c r="A131" s="11"/>
      <c r="B131" s="117"/>
      <c r="C131" s="43"/>
      <c r="D131" s="43"/>
      <c r="E131" s="30"/>
      <c r="F131" s="30"/>
      <c r="G131" s="42"/>
      <c r="H131" s="42"/>
      <c r="I131" s="30"/>
      <c r="J131" s="30"/>
      <c r="K131" s="42"/>
      <c r="L131" s="42"/>
      <c r="M131" s="30"/>
      <c r="N131" s="30"/>
      <c r="O131" s="42"/>
      <c r="P131" s="42"/>
      <c r="Q131" s="30"/>
      <c r="R131" s="30"/>
      <c r="S131" s="43"/>
      <c r="T131" s="43"/>
      <c r="U131" s="30"/>
      <c r="V131" s="30"/>
      <c r="W131" s="42"/>
      <c r="X131" s="42"/>
      <c r="Y131" s="30"/>
    </row>
    <row r="132" spans="1:25">
      <c r="A132" s="11"/>
      <c r="B132" s="39" t="s">
        <v>620</v>
      </c>
      <c r="C132" s="44" t="s">
        <v>255</v>
      </c>
      <c r="D132" s="44"/>
      <c r="E132" s="39"/>
      <c r="F132" s="39"/>
      <c r="G132" s="37">
        <v>431295</v>
      </c>
      <c r="H132" s="37"/>
      <c r="I132" s="39"/>
      <c r="J132" s="39"/>
      <c r="K132" s="44" t="s">
        <v>255</v>
      </c>
      <c r="L132" s="44"/>
      <c r="M132" s="39"/>
      <c r="N132" s="39"/>
      <c r="O132" s="44" t="s">
        <v>255</v>
      </c>
      <c r="P132" s="44"/>
      <c r="Q132" s="39"/>
      <c r="R132" s="39"/>
      <c r="S132" s="44" t="s">
        <v>255</v>
      </c>
      <c r="T132" s="44"/>
      <c r="U132" s="39"/>
      <c r="V132" s="39"/>
      <c r="W132" s="37">
        <v>431295</v>
      </c>
      <c r="X132" s="37"/>
      <c r="Y132" s="39"/>
    </row>
    <row r="133" spans="1:25">
      <c r="A133" s="11"/>
      <c r="B133" s="39"/>
      <c r="C133" s="44"/>
      <c r="D133" s="44"/>
      <c r="E133" s="39"/>
      <c r="F133" s="39"/>
      <c r="G133" s="37"/>
      <c r="H133" s="37"/>
      <c r="I133" s="39"/>
      <c r="J133" s="39"/>
      <c r="K133" s="44"/>
      <c r="L133" s="44"/>
      <c r="M133" s="39"/>
      <c r="N133" s="39"/>
      <c r="O133" s="44"/>
      <c r="P133" s="44"/>
      <c r="Q133" s="39"/>
      <c r="R133" s="39"/>
      <c r="S133" s="44"/>
      <c r="T133" s="44"/>
      <c r="U133" s="39"/>
      <c r="V133" s="39"/>
      <c r="W133" s="37"/>
      <c r="X133" s="37"/>
      <c r="Y133" s="39"/>
    </row>
    <row r="134" spans="1:25">
      <c r="A134" s="11"/>
      <c r="B134" s="117" t="s">
        <v>621</v>
      </c>
      <c r="C134" s="43" t="s">
        <v>255</v>
      </c>
      <c r="D134" s="43"/>
      <c r="E134" s="30"/>
      <c r="F134" s="30"/>
      <c r="G134" s="42">
        <v>214837</v>
      </c>
      <c r="H134" s="42"/>
      <c r="I134" s="30"/>
      <c r="J134" s="30"/>
      <c r="K134" s="43" t="s">
        <v>255</v>
      </c>
      <c r="L134" s="43"/>
      <c r="M134" s="30"/>
      <c r="N134" s="30"/>
      <c r="O134" s="42">
        <v>10204</v>
      </c>
      <c r="P134" s="42"/>
      <c r="Q134" s="30"/>
      <c r="R134" s="30"/>
      <c r="S134" s="43" t="s">
        <v>617</v>
      </c>
      <c r="T134" s="43"/>
      <c r="U134" s="52" t="s">
        <v>248</v>
      </c>
      <c r="V134" s="30"/>
      <c r="W134" s="43" t="s">
        <v>255</v>
      </c>
      <c r="X134" s="43"/>
      <c r="Y134" s="30"/>
    </row>
    <row r="135" spans="1:25" ht="15.75" thickBot="1">
      <c r="A135" s="11"/>
      <c r="B135" s="117"/>
      <c r="C135" s="45"/>
      <c r="D135" s="45"/>
      <c r="E135" s="32"/>
      <c r="F135" s="30"/>
      <c r="G135" s="119"/>
      <c r="H135" s="119"/>
      <c r="I135" s="32"/>
      <c r="J135" s="30"/>
      <c r="K135" s="45"/>
      <c r="L135" s="45"/>
      <c r="M135" s="32"/>
      <c r="N135" s="30"/>
      <c r="O135" s="119"/>
      <c r="P135" s="119"/>
      <c r="Q135" s="32"/>
      <c r="R135" s="30"/>
      <c r="S135" s="45"/>
      <c r="T135" s="45"/>
      <c r="U135" s="112"/>
      <c r="V135" s="30"/>
      <c r="W135" s="45"/>
      <c r="X135" s="45"/>
      <c r="Y135" s="32"/>
    </row>
    <row r="136" spans="1:25">
      <c r="A136" s="11"/>
      <c r="B136" s="140" t="s">
        <v>622</v>
      </c>
      <c r="C136" s="111" t="s">
        <v>255</v>
      </c>
      <c r="D136" s="111"/>
      <c r="E136" s="40"/>
      <c r="F136" s="39"/>
      <c r="G136" s="38">
        <v>743237</v>
      </c>
      <c r="H136" s="38"/>
      <c r="I136" s="40"/>
      <c r="J136" s="39"/>
      <c r="K136" s="38">
        <v>4465</v>
      </c>
      <c r="L136" s="38"/>
      <c r="M136" s="40"/>
      <c r="N136" s="39"/>
      <c r="O136" s="38">
        <v>36956</v>
      </c>
      <c r="P136" s="38"/>
      <c r="Q136" s="40"/>
      <c r="R136" s="39"/>
      <c r="S136" s="111" t="s">
        <v>617</v>
      </c>
      <c r="T136" s="111"/>
      <c r="U136" s="36" t="s">
        <v>248</v>
      </c>
      <c r="V136" s="39"/>
      <c r="W136" s="38">
        <v>559617</v>
      </c>
      <c r="X136" s="38"/>
      <c r="Y136" s="40"/>
    </row>
    <row r="137" spans="1:25" ht="15.75" thickBot="1">
      <c r="A137" s="11"/>
      <c r="B137" s="140"/>
      <c r="C137" s="121"/>
      <c r="D137" s="121"/>
      <c r="E137" s="93"/>
      <c r="F137" s="39"/>
      <c r="G137" s="106"/>
      <c r="H137" s="106"/>
      <c r="I137" s="93"/>
      <c r="J137" s="39"/>
      <c r="K137" s="106"/>
      <c r="L137" s="106"/>
      <c r="M137" s="93"/>
      <c r="N137" s="39"/>
      <c r="O137" s="106"/>
      <c r="P137" s="106"/>
      <c r="Q137" s="93"/>
      <c r="R137" s="39"/>
      <c r="S137" s="121"/>
      <c r="T137" s="121"/>
      <c r="U137" s="122"/>
      <c r="V137" s="39"/>
      <c r="W137" s="106"/>
      <c r="X137" s="106"/>
      <c r="Y137" s="93"/>
    </row>
    <row r="138" spans="1:25">
      <c r="A138" s="11"/>
      <c r="B138" s="114" t="s">
        <v>623</v>
      </c>
      <c r="C138" s="31"/>
      <c r="D138" s="31"/>
      <c r="E138" s="31"/>
      <c r="F138" s="15"/>
      <c r="G138" s="31"/>
      <c r="H138" s="31"/>
      <c r="I138" s="31"/>
      <c r="J138" s="15"/>
      <c r="K138" s="31"/>
      <c r="L138" s="31"/>
      <c r="M138" s="31"/>
      <c r="N138" s="15"/>
      <c r="O138" s="31"/>
      <c r="P138" s="31"/>
      <c r="Q138" s="31"/>
      <c r="R138" s="15"/>
      <c r="S138" s="31"/>
      <c r="T138" s="31"/>
      <c r="U138" s="31"/>
      <c r="V138" s="15"/>
      <c r="W138" s="31"/>
      <c r="X138" s="31"/>
      <c r="Y138" s="31"/>
    </row>
    <row r="139" spans="1:25">
      <c r="A139" s="11"/>
      <c r="B139" s="120" t="s">
        <v>624</v>
      </c>
      <c r="C139" s="37">
        <v>428179</v>
      </c>
      <c r="D139" s="37"/>
      <c r="E139" s="39"/>
      <c r="F139" s="39"/>
      <c r="G139" s="37">
        <v>203004</v>
      </c>
      <c r="H139" s="37"/>
      <c r="I139" s="39"/>
      <c r="J139" s="39"/>
      <c r="K139" s="37">
        <v>225175</v>
      </c>
      <c r="L139" s="37"/>
      <c r="M139" s="39"/>
      <c r="N139" s="39"/>
      <c r="O139" s="37">
        <v>9975</v>
      </c>
      <c r="P139" s="37"/>
      <c r="Q139" s="39"/>
      <c r="R139" s="39"/>
      <c r="S139" s="44" t="s">
        <v>614</v>
      </c>
      <c r="T139" s="44"/>
      <c r="U139" s="35" t="s">
        <v>248</v>
      </c>
      <c r="V139" s="39"/>
      <c r="W139" s="37">
        <v>428179</v>
      </c>
      <c r="X139" s="37"/>
      <c r="Y139" s="39"/>
    </row>
    <row r="140" spans="1:25">
      <c r="A140" s="11"/>
      <c r="B140" s="120"/>
      <c r="C140" s="37"/>
      <c r="D140" s="37"/>
      <c r="E140" s="39"/>
      <c r="F140" s="39"/>
      <c r="G140" s="37"/>
      <c r="H140" s="37"/>
      <c r="I140" s="39"/>
      <c r="J140" s="39"/>
      <c r="K140" s="37"/>
      <c r="L140" s="37"/>
      <c r="M140" s="39"/>
      <c r="N140" s="39"/>
      <c r="O140" s="37"/>
      <c r="P140" s="37"/>
      <c r="Q140" s="39"/>
      <c r="R140" s="39"/>
      <c r="S140" s="44"/>
      <c r="T140" s="44"/>
      <c r="U140" s="35"/>
      <c r="V140" s="39"/>
      <c r="W140" s="37"/>
      <c r="X140" s="37"/>
      <c r="Y140" s="39"/>
    </row>
    <row r="141" spans="1:25">
      <c r="A141" s="11"/>
      <c r="B141" s="125" t="s">
        <v>625</v>
      </c>
      <c r="C141" s="43" t="s">
        <v>255</v>
      </c>
      <c r="D141" s="43"/>
      <c r="E141" s="30"/>
      <c r="F141" s="30"/>
      <c r="G141" s="43" t="s">
        <v>255</v>
      </c>
      <c r="H141" s="43"/>
      <c r="I141" s="30"/>
      <c r="J141" s="30"/>
      <c r="K141" s="43" t="s">
        <v>255</v>
      </c>
      <c r="L141" s="43"/>
      <c r="M141" s="30"/>
      <c r="N141" s="30"/>
      <c r="O141" s="42">
        <v>22615</v>
      </c>
      <c r="P141" s="42"/>
      <c r="Q141" s="30"/>
      <c r="R141" s="30"/>
      <c r="S141" s="43" t="s">
        <v>255</v>
      </c>
      <c r="T141" s="43"/>
      <c r="U141" s="30"/>
      <c r="V141" s="30"/>
      <c r="W141" s="42">
        <v>22615</v>
      </c>
      <c r="X141" s="42"/>
      <c r="Y141" s="30"/>
    </row>
    <row r="142" spans="1:25" ht="15.75" thickBot="1">
      <c r="A142" s="11"/>
      <c r="B142" s="125"/>
      <c r="C142" s="45"/>
      <c r="D142" s="45"/>
      <c r="E142" s="32"/>
      <c r="F142" s="30"/>
      <c r="G142" s="45"/>
      <c r="H142" s="45"/>
      <c r="I142" s="32"/>
      <c r="J142" s="30"/>
      <c r="K142" s="45"/>
      <c r="L142" s="45"/>
      <c r="M142" s="32"/>
      <c r="N142" s="30"/>
      <c r="O142" s="119"/>
      <c r="P142" s="119"/>
      <c r="Q142" s="32"/>
      <c r="R142" s="30"/>
      <c r="S142" s="45"/>
      <c r="T142" s="45"/>
      <c r="U142" s="32"/>
      <c r="V142" s="30"/>
      <c r="W142" s="119"/>
      <c r="X142" s="119"/>
      <c r="Y142" s="32"/>
    </row>
    <row r="143" spans="1:25">
      <c r="A143" s="11"/>
      <c r="B143" s="140" t="s">
        <v>626</v>
      </c>
      <c r="C143" s="36" t="s">
        <v>244</v>
      </c>
      <c r="D143" s="38">
        <v>428179</v>
      </c>
      <c r="E143" s="40"/>
      <c r="F143" s="39"/>
      <c r="G143" s="36" t="s">
        <v>244</v>
      </c>
      <c r="H143" s="38">
        <v>946241</v>
      </c>
      <c r="I143" s="40"/>
      <c r="J143" s="39"/>
      <c r="K143" s="36" t="s">
        <v>244</v>
      </c>
      <c r="L143" s="38">
        <v>229640</v>
      </c>
      <c r="M143" s="40"/>
      <c r="N143" s="39"/>
      <c r="O143" s="36" t="s">
        <v>244</v>
      </c>
      <c r="P143" s="38">
        <v>69546</v>
      </c>
      <c r="Q143" s="40"/>
      <c r="R143" s="39"/>
      <c r="S143" s="36" t="s">
        <v>244</v>
      </c>
      <c r="T143" s="111" t="s">
        <v>618</v>
      </c>
      <c r="U143" s="36" t="s">
        <v>248</v>
      </c>
      <c r="V143" s="39"/>
      <c r="W143" s="36" t="s">
        <v>244</v>
      </c>
      <c r="X143" s="38">
        <v>1010411</v>
      </c>
      <c r="Y143" s="40"/>
    </row>
    <row r="144" spans="1:25" ht="15.75" thickBot="1">
      <c r="A144" s="11"/>
      <c r="B144" s="140"/>
      <c r="C144" s="46"/>
      <c r="D144" s="47"/>
      <c r="E144" s="48"/>
      <c r="F144" s="39"/>
      <c r="G144" s="46"/>
      <c r="H144" s="47"/>
      <c r="I144" s="48"/>
      <c r="J144" s="39"/>
      <c r="K144" s="46"/>
      <c r="L144" s="47"/>
      <c r="M144" s="48"/>
      <c r="N144" s="39"/>
      <c r="O144" s="46"/>
      <c r="P144" s="47"/>
      <c r="Q144" s="48"/>
      <c r="R144" s="39"/>
      <c r="S144" s="46"/>
      <c r="T144" s="113"/>
      <c r="U144" s="46"/>
      <c r="V144" s="39"/>
      <c r="W144" s="46"/>
      <c r="X144" s="47"/>
      <c r="Y144" s="48"/>
    </row>
    <row r="145" spans="1:25" ht="15.75" thickTop="1">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row>
    <row r="157" spans="1:25">
      <c r="A157" s="11"/>
      <c r="B157" s="109" t="s">
        <v>598</v>
      </c>
      <c r="C157" s="109"/>
      <c r="D157" s="109"/>
      <c r="E157" s="109"/>
      <c r="F157" s="109"/>
      <c r="G157" s="109"/>
      <c r="H157" s="109"/>
      <c r="I157" s="109"/>
      <c r="J157" s="109"/>
      <c r="K157" s="109"/>
      <c r="L157" s="109"/>
      <c r="M157" s="109"/>
      <c r="N157" s="109"/>
      <c r="O157" s="109"/>
      <c r="P157" s="109"/>
      <c r="Q157" s="109"/>
      <c r="R157" s="109"/>
      <c r="S157" s="109"/>
      <c r="T157" s="109"/>
      <c r="U157" s="109"/>
      <c r="V157" s="109"/>
      <c r="W157" s="109"/>
      <c r="X157" s="109"/>
      <c r="Y157" s="109"/>
    </row>
    <row r="158" spans="1:25">
      <c r="A158" s="11"/>
      <c r="B158" s="109" t="s">
        <v>627</v>
      </c>
      <c r="C158" s="109"/>
      <c r="D158" s="109"/>
      <c r="E158" s="109"/>
      <c r="F158" s="109"/>
      <c r="G158" s="109"/>
      <c r="H158" s="109"/>
      <c r="I158" s="109"/>
      <c r="J158" s="109"/>
      <c r="K158" s="109"/>
      <c r="L158" s="109"/>
      <c r="M158" s="109"/>
      <c r="N158" s="109"/>
      <c r="O158" s="109"/>
      <c r="P158" s="109"/>
      <c r="Q158" s="109"/>
      <c r="R158" s="109"/>
      <c r="S158" s="109"/>
      <c r="T158" s="109"/>
      <c r="U158" s="109"/>
      <c r="V158" s="109"/>
      <c r="W158" s="109"/>
      <c r="X158" s="109"/>
      <c r="Y158" s="109"/>
    </row>
    <row r="159" spans="1:25">
      <c r="A159" s="11"/>
      <c r="B159" s="109" t="s">
        <v>600</v>
      </c>
      <c r="C159" s="109"/>
      <c r="D159" s="109"/>
      <c r="E159" s="109"/>
      <c r="F159" s="109"/>
      <c r="G159" s="109"/>
      <c r="H159" s="109"/>
      <c r="I159" s="109"/>
      <c r="J159" s="109"/>
      <c r="K159" s="109"/>
      <c r="L159" s="109"/>
      <c r="M159" s="109"/>
      <c r="N159" s="109"/>
      <c r="O159" s="109"/>
      <c r="P159" s="109"/>
      <c r="Q159" s="109"/>
      <c r="R159" s="109"/>
      <c r="S159" s="109"/>
      <c r="T159" s="109"/>
      <c r="U159" s="109"/>
      <c r="V159" s="109"/>
      <c r="W159" s="109"/>
      <c r="X159" s="109"/>
      <c r="Y159" s="109"/>
    </row>
    <row r="160" spans="1:25">
      <c r="A160" s="11"/>
      <c r="B160" s="62"/>
      <c r="C160" s="62"/>
      <c r="D160" s="62"/>
      <c r="E160" s="62"/>
      <c r="F160" s="62"/>
      <c r="G160" s="62"/>
      <c r="H160" s="62"/>
      <c r="I160" s="62"/>
      <c r="J160" s="62"/>
      <c r="K160" s="62"/>
      <c r="L160" s="62"/>
      <c r="M160" s="62"/>
      <c r="N160" s="62"/>
      <c r="O160" s="62"/>
      <c r="P160" s="62"/>
      <c r="Q160" s="62"/>
      <c r="R160" s="62"/>
      <c r="S160" s="62"/>
      <c r="T160" s="62"/>
      <c r="U160" s="62"/>
      <c r="V160" s="62"/>
      <c r="W160" s="62"/>
      <c r="X160" s="62"/>
      <c r="Y160" s="62"/>
    </row>
    <row r="161" spans="1:25">
      <c r="A161" s="11"/>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row>
    <row r="162" spans="1:25">
      <c r="A162" s="11"/>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row>
    <row r="163" spans="1:25" ht="15.75" thickBot="1">
      <c r="A163" s="11"/>
      <c r="B163" s="17"/>
      <c r="C163" s="26" t="s">
        <v>601</v>
      </c>
      <c r="D163" s="26"/>
      <c r="E163" s="26"/>
      <c r="F163" s="26"/>
      <c r="G163" s="26"/>
      <c r="H163" s="26"/>
      <c r="I163" s="26"/>
      <c r="J163" s="26"/>
      <c r="K163" s="26"/>
      <c r="L163" s="26"/>
      <c r="M163" s="26"/>
      <c r="N163" s="26"/>
      <c r="O163" s="26"/>
      <c r="P163" s="26"/>
      <c r="Q163" s="26"/>
      <c r="R163" s="15"/>
      <c r="S163" s="27"/>
      <c r="T163" s="27"/>
      <c r="U163" s="27"/>
      <c r="V163" s="15"/>
      <c r="W163" s="27"/>
      <c r="X163" s="27"/>
      <c r="Y163" s="27"/>
    </row>
    <row r="164" spans="1:25">
      <c r="A164" s="11"/>
      <c r="B164" s="27"/>
      <c r="C164" s="29" t="s">
        <v>602</v>
      </c>
      <c r="D164" s="29"/>
      <c r="E164" s="29"/>
      <c r="F164" s="31"/>
      <c r="G164" s="29" t="s">
        <v>604</v>
      </c>
      <c r="H164" s="29"/>
      <c r="I164" s="29"/>
      <c r="J164" s="31"/>
      <c r="K164" s="29" t="s">
        <v>605</v>
      </c>
      <c r="L164" s="29"/>
      <c r="M164" s="29"/>
      <c r="N164" s="31"/>
      <c r="O164" s="29" t="s">
        <v>607</v>
      </c>
      <c r="P164" s="29"/>
      <c r="Q164" s="29"/>
      <c r="R164" s="30"/>
      <c r="S164" s="28" t="s">
        <v>608</v>
      </c>
      <c r="T164" s="28"/>
      <c r="U164" s="28"/>
      <c r="V164" s="30"/>
      <c r="W164" s="28" t="s">
        <v>610</v>
      </c>
      <c r="X164" s="28"/>
      <c r="Y164" s="28"/>
    </row>
    <row r="165" spans="1:25" ht="15.75" thickBot="1">
      <c r="A165" s="11"/>
      <c r="B165" s="27"/>
      <c r="C165" s="26" t="s">
        <v>603</v>
      </c>
      <c r="D165" s="26"/>
      <c r="E165" s="26"/>
      <c r="F165" s="30"/>
      <c r="G165" s="26" t="s">
        <v>603</v>
      </c>
      <c r="H165" s="26"/>
      <c r="I165" s="26"/>
      <c r="J165" s="30"/>
      <c r="K165" s="26" t="s">
        <v>606</v>
      </c>
      <c r="L165" s="26"/>
      <c r="M165" s="26"/>
      <c r="N165" s="30"/>
      <c r="O165" s="26" t="s">
        <v>606</v>
      </c>
      <c r="P165" s="26"/>
      <c r="Q165" s="26"/>
      <c r="R165" s="30"/>
      <c r="S165" s="26" t="s">
        <v>609</v>
      </c>
      <c r="T165" s="26"/>
      <c r="U165" s="26"/>
      <c r="V165" s="30"/>
      <c r="W165" s="26" t="s">
        <v>611</v>
      </c>
      <c r="X165" s="26"/>
      <c r="Y165" s="26"/>
    </row>
    <row r="166" spans="1:25">
      <c r="A166" s="11"/>
      <c r="B166" s="138" t="s">
        <v>48</v>
      </c>
      <c r="C166" s="40"/>
      <c r="D166" s="40"/>
      <c r="E166" s="40"/>
      <c r="F166" s="21"/>
      <c r="G166" s="40"/>
      <c r="H166" s="40"/>
      <c r="I166" s="40"/>
      <c r="J166" s="21"/>
      <c r="K166" s="40"/>
      <c r="L166" s="40"/>
      <c r="M166" s="40"/>
      <c r="N166" s="21"/>
      <c r="O166" s="40"/>
      <c r="P166" s="40"/>
      <c r="Q166" s="40"/>
      <c r="R166" s="21"/>
      <c r="S166" s="40"/>
      <c r="T166" s="40"/>
      <c r="U166" s="40"/>
      <c r="V166" s="21"/>
      <c r="W166" s="40"/>
      <c r="X166" s="40"/>
      <c r="Y166" s="40"/>
    </row>
    <row r="167" spans="1:25">
      <c r="A167" s="11"/>
      <c r="B167" s="117" t="s">
        <v>49</v>
      </c>
      <c r="C167" s="52" t="s">
        <v>244</v>
      </c>
      <c r="D167" s="43" t="s">
        <v>255</v>
      </c>
      <c r="E167" s="30"/>
      <c r="F167" s="30"/>
      <c r="G167" s="52" t="s">
        <v>244</v>
      </c>
      <c r="H167" s="42">
        <v>69376</v>
      </c>
      <c r="I167" s="30"/>
      <c r="J167" s="30"/>
      <c r="K167" s="52" t="s">
        <v>244</v>
      </c>
      <c r="L167" s="43">
        <v>65</v>
      </c>
      <c r="M167" s="30"/>
      <c r="N167" s="30"/>
      <c r="O167" s="52" t="s">
        <v>244</v>
      </c>
      <c r="P167" s="42">
        <v>1634</v>
      </c>
      <c r="Q167" s="30"/>
      <c r="R167" s="30"/>
      <c r="S167" s="52" t="s">
        <v>244</v>
      </c>
      <c r="T167" s="43" t="s">
        <v>255</v>
      </c>
      <c r="U167" s="30"/>
      <c r="V167" s="30"/>
      <c r="W167" s="52" t="s">
        <v>244</v>
      </c>
      <c r="X167" s="42">
        <v>71075</v>
      </c>
      <c r="Y167" s="30"/>
    </row>
    <row r="168" spans="1:25">
      <c r="A168" s="11"/>
      <c r="B168" s="117"/>
      <c r="C168" s="52"/>
      <c r="D168" s="43"/>
      <c r="E168" s="30"/>
      <c r="F168" s="30"/>
      <c r="G168" s="52"/>
      <c r="H168" s="42"/>
      <c r="I168" s="30"/>
      <c r="J168" s="30"/>
      <c r="K168" s="52"/>
      <c r="L168" s="43"/>
      <c r="M168" s="30"/>
      <c r="N168" s="30"/>
      <c r="O168" s="52"/>
      <c r="P168" s="42"/>
      <c r="Q168" s="30"/>
      <c r="R168" s="30"/>
      <c r="S168" s="52"/>
      <c r="T168" s="43"/>
      <c r="U168" s="30"/>
      <c r="V168" s="30"/>
      <c r="W168" s="52"/>
      <c r="X168" s="42"/>
      <c r="Y168" s="30"/>
    </row>
    <row r="169" spans="1:25">
      <c r="A169" s="11"/>
      <c r="B169" s="118" t="s">
        <v>50</v>
      </c>
      <c r="C169" s="44" t="s">
        <v>255</v>
      </c>
      <c r="D169" s="44"/>
      <c r="E169" s="39"/>
      <c r="F169" s="39"/>
      <c r="G169" s="44">
        <v>853</v>
      </c>
      <c r="H169" s="44"/>
      <c r="I169" s="39"/>
      <c r="J169" s="39"/>
      <c r="K169" s="44" t="s">
        <v>255</v>
      </c>
      <c r="L169" s="44"/>
      <c r="M169" s="39"/>
      <c r="N169" s="39"/>
      <c r="O169" s="44" t="s">
        <v>255</v>
      </c>
      <c r="P169" s="44"/>
      <c r="Q169" s="39"/>
      <c r="R169" s="39"/>
      <c r="S169" s="44" t="s">
        <v>255</v>
      </c>
      <c r="T169" s="44"/>
      <c r="U169" s="39"/>
      <c r="V169" s="39"/>
      <c r="W169" s="44">
        <v>853</v>
      </c>
      <c r="X169" s="44"/>
      <c r="Y169" s="39"/>
    </row>
    <row r="170" spans="1:25">
      <c r="A170" s="11"/>
      <c r="B170" s="118"/>
      <c r="C170" s="44"/>
      <c r="D170" s="44"/>
      <c r="E170" s="39"/>
      <c r="F170" s="39"/>
      <c r="G170" s="44"/>
      <c r="H170" s="44"/>
      <c r="I170" s="39"/>
      <c r="J170" s="39"/>
      <c r="K170" s="44"/>
      <c r="L170" s="44"/>
      <c r="M170" s="39"/>
      <c r="N170" s="39"/>
      <c r="O170" s="44"/>
      <c r="P170" s="44"/>
      <c r="Q170" s="39"/>
      <c r="R170" s="39"/>
      <c r="S170" s="44"/>
      <c r="T170" s="44"/>
      <c r="U170" s="39"/>
      <c r="V170" s="39"/>
      <c r="W170" s="44"/>
      <c r="X170" s="44"/>
      <c r="Y170" s="39"/>
    </row>
    <row r="171" spans="1:25">
      <c r="A171" s="11"/>
      <c r="B171" s="117" t="s">
        <v>51</v>
      </c>
      <c r="C171" s="43" t="s">
        <v>255</v>
      </c>
      <c r="D171" s="43"/>
      <c r="E171" s="30"/>
      <c r="F171" s="30"/>
      <c r="G171" s="42">
        <v>11278</v>
      </c>
      <c r="H171" s="42"/>
      <c r="I171" s="30"/>
      <c r="J171" s="30"/>
      <c r="K171" s="43">
        <v>296</v>
      </c>
      <c r="L171" s="43"/>
      <c r="M171" s="30"/>
      <c r="N171" s="30"/>
      <c r="O171" s="42">
        <v>3215</v>
      </c>
      <c r="P171" s="42"/>
      <c r="Q171" s="30"/>
      <c r="R171" s="30"/>
      <c r="S171" s="43" t="s">
        <v>255</v>
      </c>
      <c r="T171" s="43"/>
      <c r="U171" s="30"/>
      <c r="V171" s="30"/>
      <c r="W171" s="42">
        <v>14789</v>
      </c>
      <c r="X171" s="42"/>
      <c r="Y171" s="30"/>
    </row>
    <row r="172" spans="1:25">
      <c r="A172" s="11"/>
      <c r="B172" s="117"/>
      <c r="C172" s="43"/>
      <c r="D172" s="43"/>
      <c r="E172" s="30"/>
      <c r="F172" s="30"/>
      <c r="G172" s="42"/>
      <c r="H172" s="42"/>
      <c r="I172" s="30"/>
      <c r="J172" s="30"/>
      <c r="K172" s="43"/>
      <c r="L172" s="43"/>
      <c r="M172" s="30"/>
      <c r="N172" s="30"/>
      <c r="O172" s="42"/>
      <c r="P172" s="42"/>
      <c r="Q172" s="30"/>
      <c r="R172" s="30"/>
      <c r="S172" s="43"/>
      <c r="T172" s="43"/>
      <c r="U172" s="30"/>
      <c r="V172" s="30"/>
      <c r="W172" s="42"/>
      <c r="X172" s="42"/>
      <c r="Y172" s="30"/>
    </row>
    <row r="173" spans="1:25">
      <c r="A173" s="11"/>
      <c r="B173" s="118" t="s">
        <v>39</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row>
    <row r="174" spans="1:25">
      <c r="A174" s="11"/>
      <c r="B174" s="118"/>
      <c r="C174" s="39"/>
      <c r="D174" s="39"/>
      <c r="E174" s="39"/>
      <c r="F174" s="39"/>
      <c r="G174" s="39"/>
      <c r="H174" s="39"/>
      <c r="I174" s="39"/>
      <c r="J174" s="39"/>
      <c r="K174" s="39"/>
      <c r="L174" s="39"/>
      <c r="M174" s="39"/>
      <c r="N174" s="39"/>
      <c r="O174" s="39"/>
      <c r="P174" s="39"/>
      <c r="Q174" s="39"/>
      <c r="R174" s="39"/>
      <c r="S174" s="39"/>
      <c r="T174" s="39"/>
      <c r="U174" s="39"/>
      <c r="V174" s="39"/>
      <c r="W174" s="39"/>
      <c r="X174" s="39"/>
      <c r="Y174" s="39"/>
    </row>
    <row r="175" spans="1:25">
      <c r="A175" s="11"/>
      <c r="B175" s="125" t="s">
        <v>52</v>
      </c>
      <c r="C175" s="43" t="s">
        <v>255</v>
      </c>
      <c r="D175" s="43"/>
      <c r="E175" s="30"/>
      <c r="F175" s="30"/>
      <c r="G175" s="42">
        <v>398952</v>
      </c>
      <c r="H175" s="42"/>
      <c r="I175" s="30"/>
      <c r="J175" s="30"/>
      <c r="K175" s="43">
        <v>13</v>
      </c>
      <c r="L175" s="43"/>
      <c r="M175" s="30"/>
      <c r="N175" s="30"/>
      <c r="O175" s="42">
        <v>22665</v>
      </c>
      <c r="P175" s="42"/>
      <c r="Q175" s="30"/>
      <c r="R175" s="30"/>
      <c r="S175" s="43" t="s">
        <v>255</v>
      </c>
      <c r="T175" s="43"/>
      <c r="U175" s="30"/>
      <c r="V175" s="30"/>
      <c r="W175" s="42">
        <v>421630</v>
      </c>
      <c r="X175" s="42"/>
      <c r="Y175" s="30"/>
    </row>
    <row r="176" spans="1:25">
      <c r="A176" s="11"/>
      <c r="B176" s="125"/>
      <c r="C176" s="43"/>
      <c r="D176" s="43"/>
      <c r="E176" s="30"/>
      <c r="F176" s="30"/>
      <c r="G176" s="42"/>
      <c r="H176" s="42"/>
      <c r="I176" s="30"/>
      <c r="J176" s="30"/>
      <c r="K176" s="43"/>
      <c r="L176" s="43"/>
      <c r="M176" s="30"/>
      <c r="N176" s="30"/>
      <c r="O176" s="42"/>
      <c r="P176" s="42"/>
      <c r="Q176" s="30"/>
      <c r="R176" s="30"/>
      <c r="S176" s="43"/>
      <c r="T176" s="43"/>
      <c r="U176" s="30"/>
      <c r="V176" s="30"/>
      <c r="W176" s="42"/>
      <c r="X176" s="42"/>
      <c r="Y176" s="30"/>
    </row>
    <row r="177" spans="1:25">
      <c r="A177" s="11"/>
      <c r="B177" s="120" t="s">
        <v>53</v>
      </c>
      <c r="C177" s="44" t="s">
        <v>255</v>
      </c>
      <c r="D177" s="44"/>
      <c r="E177" s="39"/>
      <c r="F177" s="39"/>
      <c r="G177" s="37">
        <v>39029</v>
      </c>
      <c r="H177" s="37"/>
      <c r="I177" s="39"/>
      <c r="J177" s="39"/>
      <c r="K177" s="44" t="s">
        <v>255</v>
      </c>
      <c r="L177" s="44"/>
      <c r="M177" s="39"/>
      <c r="N177" s="39"/>
      <c r="O177" s="44" t="s">
        <v>255</v>
      </c>
      <c r="P177" s="44"/>
      <c r="Q177" s="39"/>
      <c r="R177" s="39"/>
      <c r="S177" s="44" t="s">
        <v>255</v>
      </c>
      <c r="T177" s="44"/>
      <c r="U177" s="39"/>
      <c r="V177" s="39"/>
      <c r="W177" s="37">
        <v>39029</v>
      </c>
      <c r="X177" s="37"/>
      <c r="Y177" s="39"/>
    </row>
    <row r="178" spans="1:25">
      <c r="A178" s="11"/>
      <c r="B178" s="120"/>
      <c r="C178" s="44"/>
      <c r="D178" s="44"/>
      <c r="E178" s="39"/>
      <c r="F178" s="39"/>
      <c r="G178" s="37"/>
      <c r="H178" s="37"/>
      <c r="I178" s="39"/>
      <c r="J178" s="39"/>
      <c r="K178" s="44"/>
      <c r="L178" s="44"/>
      <c r="M178" s="39"/>
      <c r="N178" s="39"/>
      <c r="O178" s="44"/>
      <c r="P178" s="44"/>
      <c r="Q178" s="39"/>
      <c r="R178" s="39"/>
      <c r="S178" s="44"/>
      <c r="T178" s="44"/>
      <c r="U178" s="39"/>
      <c r="V178" s="39"/>
      <c r="W178" s="37"/>
      <c r="X178" s="37"/>
      <c r="Y178" s="39"/>
    </row>
    <row r="179" spans="1:25">
      <c r="A179" s="11"/>
      <c r="B179" s="117" t="s">
        <v>343</v>
      </c>
      <c r="C179" s="43" t="s">
        <v>255</v>
      </c>
      <c r="D179" s="43"/>
      <c r="E179" s="30"/>
      <c r="F179" s="30"/>
      <c r="G179" s="42">
        <v>7036</v>
      </c>
      <c r="H179" s="42"/>
      <c r="I179" s="30"/>
      <c r="J179" s="30"/>
      <c r="K179" s="43" t="s">
        <v>255</v>
      </c>
      <c r="L179" s="43"/>
      <c r="M179" s="30"/>
      <c r="N179" s="30"/>
      <c r="O179" s="43" t="s">
        <v>255</v>
      </c>
      <c r="P179" s="43"/>
      <c r="Q179" s="30"/>
      <c r="R179" s="30"/>
      <c r="S179" s="43" t="s">
        <v>255</v>
      </c>
      <c r="T179" s="43"/>
      <c r="U179" s="30"/>
      <c r="V179" s="30"/>
      <c r="W179" s="42">
        <v>7036</v>
      </c>
      <c r="X179" s="42"/>
      <c r="Y179" s="30"/>
    </row>
    <row r="180" spans="1:25">
      <c r="A180" s="11"/>
      <c r="B180" s="117"/>
      <c r="C180" s="43"/>
      <c r="D180" s="43"/>
      <c r="E180" s="30"/>
      <c r="F180" s="30"/>
      <c r="G180" s="42"/>
      <c r="H180" s="42"/>
      <c r="I180" s="30"/>
      <c r="J180" s="30"/>
      <c r="K180" s="43"/>
      <c r="L180" s="43"/>
      <c r="M180" s="30"/>
      <c r="N180" s="30"/>
      <c r="O180" s="43"/>
      <c r="P180" s="43"/>
      <c r="Q180" s="30"/>
      <c r="R180" s="30"/>
      <c r="S180" s="43"/>
      <c r="T180" s="43"/>
      <c r="U180" s="30"/>
      <c r="V180" s="30"/>
      <c r="W180" s="42"/>
      <c r="X180" s="42"/>
      <c r="Y180" s="30"/>
    </row>
    <row r="181" spans="1:25">
      <c r="A181" s="11"/>
      <c r="B181" s="118" t="s">
        <v>40</v>
      </c>
      <c r="C181" s="44" t="s">
        <v>255</v>
      </c>
      <c r="D181" s="44"/>
      <c r="E181" s="39"/>
      <c r="F181" s="39"/>
      <c r="G181" s="37">
        <v>14209</v>
      </c>
      <c r="H181" s="37"/>
      <c r="I181" s="39"/>
      <c r="J181" s="39"/>
      <c r="K181" s="44" t="s">
        <v>255</v>
      </c>
      <c r="L181" s="44"/>
      <c r="M181" s="39"/>
      <c r="N181" s="39"/>
      <c r="O181" s="44" t="s">
        <v>255</v>
      </c>
      <c r="P181" s="44"/>
      <c r="Q181" s="39"/>
      <c r="R181" s="39"/>
      <c r="S181" s="44" t="s">
        <v>255</v>
      </c>
      <c r="T181" s="44"/>
      <c r="U181" s="39"/>
      <c r="V181" s="39"/>
      <c r="W181" s="37">
        <v>14209</v>
      </c>
      <c r="X181" s="37"/>
      <c r="Y181" s="39"/>
    </row>
    <row r="182" spans="1:25">
      <c r="A182" s="11"/>
      <c r="B182" s="118"/>
      <c r="C182" s="44"/>
      <c r="D182" s="44"/>
      <c r="E182" s="39"/>
      <c r="F182" s="39"/>
      <c r="G182" s="37"/>
      <c r="H182" s="37"/>
      <c r="I182" s="39"/>
      <c r="J182" s="39"/>
      <c r="K182" s="44"/>
      <c r="L182" s="44"/>
      <c r="M182" s="39"/>
      <c r="N182" s="39"/>
      <c r="O182" s="44"/>
      <c r="P182" s="44"/>
      <c r="Q182" s="39"/>
      <c r="R182" s="39"/>
      <c r="S182" s="44"/>
      <c r="T182" s="44"/>
      <c r="U182" s="39"/>
      <c r="V182" s="39"/>
      <c r="W182" s="37"/>
      <c r="X182" s="37"/>
      <c r="Y182" s="39"/>
    </row>
    <row r="183" spans="1:25">
      <c r="A183" s="11"/>
      <c r="B183" s="117" t="s">
        <v>347</v>
      </c>
      <c r="C183" s="43" t="s">
        <v>255</v>
      </c>
      <c r="D183" s="43"/>
      <c r="E183" s="30"/>
      <c r="F183" s="30"/>
      <c r="G183" s="42">
        <v>4620</v>
      </c>
      <c r="H183" s="42"/>
      <c r="I183" s="30"/>
      <c r="J183" s="30"/>
      <c r="K183" s="43" t="s">
        <v>255</v>
      </c>
      <c r="L183" s="43"/>
      <c r="M183" s="30"/>
      <c r="N183" s="30"/>
      <c r="O183" s="43" t="s">
        <v>255</v>
      </c>
      <c r="P183" s="43"/>
      <c r="Q183" s="30"/>
      <c r="R183" s="30"/>
      <c r="S183" s="43" t="s">
        <v>255</v>
      </c>
      <c r="T183" s="43"/>
      <c r="U183" s="30"/>
      <c r="V183" s="30"/>
      <c r="W183" s="42">
        <v>4620</v>
      </c>
      <c r="X183" s="42"/>
      <c r="Y183" s="30"/>
    </row>
    <row r="184" spans="1:25">
      <c r="A184" s="11"/>
      <c r="B184" s="117"/>
      <c r="C184" s="43"/>
      <c r="D184" s="43"/>
      <c r="E184" s="30"/>
      <c r="F184" s="30"/>
      <c r="G184" s="42"/>
      <c r="H184" s="42"/>
      <c r="I184" s="30"/>
      <c r="J184" s="30"/>
      <c r="K184" s="43"/>
      <c r="L184" s="43"/>
      <c r="M184" s="30"/>
      <c r="N184" s="30"/>
      <c r="O184" s="43"/>
      <c r="P184" s="43"/>
      <c r="Q184" s="30"/>
      <c r="R184" s="30"/>
      <c r="S184" s="43"/>
      <c r="T184" s="43"/>
      <c r="U184" s="30"/>
      <c r="V184" s="30"/>
      <c r="W184" s="42"/>
      <c r="X184" s="42"/>
      <c r="Y184" s="30"/>
    </row>
    <row r="185" spans="1:25">
      <c r="A185" s="11"/>
      <c r="B185" s="118" t="s">
        <v>180</v>
      </c>
      <c r="C185" s="44" t="s">
        <v>255</v>
      </c>
      <c r="D185" s="44"/>
      <c r="E185" s="39"/>
      <c r="F185" s="39"/>
      <c r="G185" s="37">
        <v>7437</v>
      </c>
      <c r="H185" s="37"/>
      <c r="I185" s="39"/>
      <c r="J185" s="39"/>
      <c r="K185" s="44">
        <v>146</v>
      </c>
      <c r="L185" s="44"/>
      <c r="M185" s="39"/>
      <c r="N185" s="39"/>
      <c r="O185" s="44">
        <v>323</v>
      </c>
      <c r="P185" s="44"/>
      <c r="Q185" s="39"/>
      <c r="R185" s="39"/>
      <c r="S185" s="44" t="s">
        <v>255</v>
      </c>
      <c r="T185" s="44"/>
      <c r="U185" s="39"/>
      <c r="V185" s="39"/>
      <c r="W185" s="37">
        <v>7906</v>
      </c>
      <c r="X185" s="37"/>
      <c r="Y185" s="39"/>
    </row>
    <row r="186" spans="1:25">
      <c r="A186" s="11"/>
      <c r="B186" s="118"/>
      <c r="C186" s="44"/>
      <c r="D186" s="44"/>
      <c r="E186" s="39"/>
      <c r="F186" s="39"/>
      <c r="G186" s="37"/>
      <c r="H186" s="37"/>
      <c r="I186" s="39"/>
      <c r="J186" s="39"/>
      <c r="K186" s="44"/>
      <c r="L186" s="44"/>
      <c r="M186" s="39"/>
      <c r="N186" s="39"/>
      <c r="O186" s="44"/>
      <c r="P186" s="44"/>
      <c r="Q186" s="39"/>
      <c r="R186" s="39"/>
      <c r="S186" s="44"/>
      <c r="T186" s="44"/>
      <c r="U186" s="39"/>
      <c r="V186" s="39"/>
      <c r="W186" s="37"/>
      <c r="X186" s="37"/>
      <c r="Y186" s="39"/>
    </row>
    <row r="187" spans="1:25">
      <c r="A187" s="11"/>
      <c r="B187" s="117" t="s">
        <v>613</v>
      </c>
      <c r="C187" s="42">
        <v>62712</v>
      </c>
      <c r="D187" s="42"/>
      <c r="E187" s="30"/>
      <c r="F187" s="30"/>
      <c r="G187" s="42">
        <v>22148</v>
      </c>
      <c r="H187" s="42"/>
      <c r="I187" s="30"/>
      <c r="J187" s="30"/>
      <c r="K187" s="43" t="s">
        <v>255</v>
      </c>
      <c r="L187" s="43"/>
      <c r="M187" s="30"/>
      <c r="N187" s="30"/>
      <c r="O187" s="43" t="s">
        <v>255</v>
      </c>
      <c r="P187" s="43"/>
      <c r="Q187" s="30"/>
      <c r="R187" s="30"/>
      <c r="S187" s="43" t="s">
        <v>628</v>
      </c>
      <c r="T187" s="43"/>
      <c r="U187" s="52" t="s">
        <v>248</v>
      </c>
      <c r="V187" s="30"/>
      <c r="W187" s="43" t="s">
        <v>255</v>
      </c>
      <c r="X187" s="43"/>
      <c r="Y187" s="30"/>
    </row>
    <row r="188" spans="1:25">
      <c r="A188" s="11"/>
      <c r="B188" s="117"/>
      <c r="C188" s="42"/>
      <c r="D188" s="42"/>
      <c r="E188" s="30"/>
      <c r="F188" s="30"/>
      <c r="G188" s="42"/>
      <c r="H188" s="42"/>
      <c r="I188" s="30"/>
      <c r="J188" s="30"/>
      <c r="K188" s="43"/>
      <c r="L188" s="43"/>
      <c r="M188" s="30"/>
      <c r="N188" s="30"/>
      <c r="O188" s="43"/>
      <c r="P188" s="43"/>
      <c r="Q188" s="30"/>
      <c r="R188" s="30"/>
      <c r="S188" s="43"/>
      <c r="T188" s="43"/>
      <c r="U188" s="52"/>
      <c r="V188" s="30"/>
      <c r="W188" s="43"/>
      <c r="X188" s="43"/>
      <c r="Y188" s="30"/>
    </row>
    <row r="189" spans="1:25">
      <c r="A189" s="11"/>
      <c r="B189" s="118" t="s">
        <v>615</v>
      </c>
      <c r="C189" s="44" t="s">
        <v>255</v>
      </c>
      <c r="D189" s="44"/>
      <c r="E189" s="39"/>
      <c r="F189" s="39"/>
      <c r="G189" s="44" t="s">
        <v>255</v>
      </c>
      <c r="H189" s="44"/>
      <c r="I189" s="39"/>
      <c r="J189" s="39"/>
      <c r="K189" s="37">
        <v>207239</v>
      </c>
      <c r="L189" s="37"/>
      <c r="M189" s="39"/>
      <c r="N189" s="39"/>
      <c r="O189" s="37">
        <v>18935</v>
      </c>
      <c r="P189" s="37"/>
      <c r="Q189" s="39"/>
      <c r="R189" s="39"/>
      <c r="S189" s="44" t="s">
        <v>629</v>
      </c>
      <c r="T189" s="44"/>
      <c r="U189" s="35" t="s">
        <v>248</v>
      </c>
      <c r="V189" s="39"/>
      <c r="W189" s="44" t="s">
        <v>255</v>
      </c>
      <c r="X189" s="44"/>
      <c r="Y189" s="39"/>
    </row>
    <row r="190" spans="1:25" ht="15.75" thickBot="1">
      <c r="A190" s="11"/>
      <c r="B190" s="118"/>
      <c r="C190" s="121"/>
      <c r="D190" s="121"/>
      <c r="E190" s="93"/>
      <c r="F190" s="39"/>
      <c r="G190" s="121"/>
      <c r="H190" s="121"/>
      <c r="I190" s="93"/>
      <c r="J190" s="39"/>
      <c r="K190" s="106"/>
      <c r="L190" s="106"/>
      <c r="M190" s="93"/>
      <c r="N190" s="39"/>
      <c r="O190" s="106"/>
      <c r="P190" s="106"/>
      <c r="Q190" s="93"/>
      <c r="R190" s="39"/>
      <c r="S190" s="121"/>
      <c r="T190" s="121"/>
      <c r="U190" s="122"/>
      <c r="V190" s="39"/>
      <c r="W190" s="121"/>
      <c r="X190" s="121"/>
      <c r="Y190" s="93"/>
    </row>
    <row r="191" spans="1:25">
      <c r="A191" s="11"/>
      <c r="B191" s="136" t="s">
        <v>57</v>
      </c>
      <c r="C191" s="108" t="s">
        <v>244</v>
      </c>
      <c r="D191" s="107">
        <v>62712</v>
      </c>
      <c r="E191" s="31"/>
      <c r="F191" s="30"/>
      <c r="G191" s="108" t="s">
        <v>244</v>
      </c>
      <c r="H191" s="107">
        <v>574938</v>
      </c>
      <c r="I191" s="31"/>
      <c r="J191" s="30"/>
      <c r="K191" s="108" t="s">
        <v>244</v>
      </c>
      <c r="L191" s="107">
        <v>207759</v>
      </c>
      <c r="M191" s="31"/>
      <c r="N191" s="30"/>
      <c r="O191" s="108" t="s">
        <v>244</v>
      </c>
      <c r="P191" s="107">
        <v>46772</v>
      </c>
      <c r="Q191" s="31"/>
      <c r="R191" s="30"/>
      <c r="S191" s="108" t="s">
        <v>244</v>
      </c>
      <c r="T191" s="123" t="s">
        <v>630</v>
      </c>
      <c r="U191" s="108" t="s">
        <v>248</v>
      </c>
      <c r="V191" s="30"/>
      <c r="W191" s="108" t="s">
        <v>244</v>
      </c>
      <c r="X191" s="107">
        <v>581147</v>
      </c>
      <c r="Y191" s="31"/>
    </row>
    <row r="192" spans="1:25" ht="15.75" thickBot="1">
      <c r="A192" s="11"/>
      <c r="B192" s="136"/>
      <c r="C192" s="54"/>
      <c r="D192" s="56"/>
      <c r="E192" s="58"/>
      <c r="F192" s="30"/>
      <c r="G192" s="54"/>
      <c r="H192" s="56"/>
      <c r="I192" s="58"/>
      <c r="J192" s="30"/>
      <c r="K192" s="54"/>
      <c r="L192" s="56"/>
      <c r="M192" s="58"/>
      <c r="N192" s="30"/>
      <c r="O192" s="54"/>
      <c r="P192" s="56"/>
      <c r="Q192" s="58"/>
      <c r="R192" s="30"/>
      <c r="S192" s="54"/>
      <c r="T192" s="124"/>
      <c r="U192" s="54"/>
      <c r="V192" s="30"/>
      <c r="W192" s="54"/>
      <c r="X192" s="56"/>
      <c r="Y192" s="58"/>
    </row>
    <row r="193" spans="1:25" ht="15.75" thickTop="1">
      <c r="A193" s="11"/>
      <c r="B193" s="138" t="s">
        <v>619</v>
      </c>
      <c r="C193" s="128"/>
      <c r="D193" s="128"/>
      <c r="E193" s="128"/>
      <c r="F193" s="21"/>
      <c r="G193" s="128"/>
      <c r="H193" s="128"/>
      <c r="I193" s="128"/>
      <c r="J193" s="21"/>
      <c r="K193" s="128"/>
      <c r="L193" s="128"/>
      <c r="M193" s="128"/>
      <c r="N193" s="21"/>
      <c r="O193" s="128"/>
      <c r="P193" s="128"/>
      <c r="Q193" s="128"/>
      <c r="R193" s="21"/>
      <c r="S193" s="128"/>
      <c r="T193" s="128"/>
      <c r="U193" s="128"/>
      <c r="V193" s="21"/>
      <c r="W193" s="128"/>
      <c r="X193" s="128"/>
      <c r="Y193" s="128"/>
    </row>
    <row r="194" spans="1:25">
      <c r="A194" s="11"/>
      <c r="B194" s="117" t="s">
        <v>59</v>
      </c>
      <c r="C194" s="52" t="s">
        <v>244</v>
      </c>
      <c r="D194" s="43" t="s">
        <v>255</v>
      </c>
      <c r="E194" s="30"/>
      <c r="F194" s="30"/>
      <c r="G194" s="52" t="s">
        <v>244</v>
      </c>
      <c r="H194" s="42">
        <v>17998</v>
      </c>
      <c r="I194" s="30"/>
      <c r="J194" s="30"/>
      <c r="K194" s="52" t="s">
        <v>244</v>
      </c>
      <c r="L194" s="43">
        <v>39</v>
      </c>
      <c r="M194" s="30"/>
      <c r="N194" s="30"/>
      <c r="O194" s="52" t="s">
        <v>244</v>
      </c>
      <c r="P194" s="43">
        <v>698</v>
      </c>
      <c r="Q194" s="30"/>
      <c r="R194" s="30"/>
      <c r="S194" s="52" t="s">
        <v>244</v>
      </c>
      <c r="T194" s="43" t="s">
        <v>255</v>
      </c>
      <c r="U194" s="30"/>
      <c r="V194" s="30"/>
      <c r="W194" s="52" t="s">
        <v>244</v>
      </c>
      <c r="X194" s="42">
        <v>18735</v>
      </c>
      <c r="Y194" s="30"/>
    </row>
    <row r="195" spans="1:25">
      <c r="A195" s="11"/>
      <c r="B195" s="117"/>
      <c r="C195" s="52"/>
      <c r="D195" s="43"/>
      <c r="E195" s="30"/>
      <c r="F195" s="30"/>
      <c r="G195" s="52"/>
      <c r="H195" s="42"/>
      <c r="I195" s="30"/>
      <c r="J195" s="30"/>
      <c r="K195" s="52"/>
      <c r="L195" s="43"/>
      <c r="M195" s="30"/>
      <c r="N195" s="30"/>
      <c r="O195" s="52"/>
      <c r="P195" s="43"/>
      <c r="Q195" s="30"/>
      <c r="R195" s="30"/>
      <c r="S195" s="52"/>
      <c r="T195" s="43"/>
      <c r="U195" s="30"/>
      <c r="V195" s="30"/>
      <c r="W195" s="52"/>
      <c r="X195" s="42"/>
      <c r="Y195" s="30"/>
    </row>
    <row r="196" spans="1:25">
      <c r="A196" s="11"/>
      <c r="B196" s="118" t="s">
        <v>60</v>
      </c>
      <c r="C196" s="44" t="s">
        <v>255</v>
      </c>
      <c r="D196" s="44"/>
      <c r="E196" s="39"/>
      <c r="F196" s="39"/>
      <c r="G196" s="37">
        <v>41505</v>
      </c>
      <c r="H196" s="37"/>
      <c r="I196" s="39"/>
      <c r="J196" s="39"/>
      <c r="K196" s="44">
        <v>213</v>
      </c>
      <c r="L196" s="44"/>
      <c r="M196" s="39"/>
      <c r="N196" s="39"/>
      <c r="O196" s="44">
        <v>52</v>
      </c>
      <c r="P196" s="44"/>
      <c r="Q196" s="39"/>
      <c r="R196" s="39"/>
      <c r="S196" s="44" t="s">
        <v>255</v>
      </c>
      <c r="T196" s="44"/>
      <c r="U196" s="39"/>
      <c r="V196" s="39"/>
      <c r="W196" s="37">
        <v>41770</v>
      </c>
      <c r="X196" s="37"/>
      <c r="Y196" s="39"/>
    </row>
    <row r="197" spans="1:25">
      <c r="A197" s="11"/>
      <c r="B197" s="118"/>
      <c r="C197" s="44"/>
      <c r="D197" s="44"/>
      <c r="E197" s="39"/>
      <c r="F197" s="39"/>
      <c r="G197" s="37"/>
      <c r="H197" s="37"/>
      <c r="I197" s="39"/>
      <c r="J197" s="39"/>
      <c r="K197" s="44"/>
      <c r="L197" s="44"/>
      <c r="M197" s="39"/>
      <c r="N197" s="39"/>
      <c r="O197" s="44"/>
      <c r="P197" s="44"/>
      <c r="Q197" s="39"/>
      <c r="R197" s="39"/>
      <c r="S197" s="44"/>
      <c r="T197" s="44"/>
      <c r="U197" s="39"/>
      <c r="V197" s="39"/>
      <c r="W197" s="37"/>
      <c r="X197" s="37"/>
      <c r="Y197" s="39"/>
    </row>
    <row r="198" spans="1:25">
      <c r="A198" s="11"/>
      <c r="B198" s="117" t="s">
        <v>61</v>
      </c>
      <c r="C198" s="43" t="s">
        <v>255</v>
      </c>
      <c r="D198" s="43"/>
      <c r="E198" s="30"/>
      <c r="F198" s="30"/>
      <c r="G198" s="42">
        <v>39029</v>
      </c>
      <c r="H198" s="42"/>
      <c r="I198" s="30"/>
      <c r="J198" s="30"/>
      <c r="K198" s="43" t="s">
        <v>255</v>
      </c>
      <c r="L198" s="43"/>
      <c r="M198" s="30"/>
      <c r="N198" s="30"/>
      <c r="O198" s="43" t="s">
        <v>255</v>
      </c>
      <c r="P198" s="43"/>
      <c r="Q198" s="30"/>
      <c r="R198" s="30"/>
      <c r="S198" s="43" t="s">
        <v>255</v>
      </c>
      <c r="T198" s="43"/>
      <c r="U198" s="30"/>
      <c r="V198" s="30"/>
      <c r="W198" s="42">
        <v>39029</v>
      </c>
      <c r="X198" s="42"/>
      <c r="Y198" s="30"/>
    </row>
    <row r="199" spans="1:25">
      <c r="A199" s="11"/>
      <c r="B199" s="117"/>
      <c r="C199" s="43"/>
      <c r="D199" s="43"/>
      <c r="E199" s="30"/>
      <c r="F199" s="30"/>
      <c r="G199" s="42"/>
      <c r="H199" s="42"/>
      <c r="I199" s="30"/>
      <c r="J199" s="30"/>
      <c r="K199" s="43"/>
      <c r="L199" s="43"/>
      <c r="M199" s="30"/>
      <c r="N199" s="30"/>
      <c r="O199" s="43"/>
      <c r="P199" s="43"/>
      <c r="Q199" s="30"/>
      <c r="R199" s="30"/>
      <c r="S199" s="43"/>
      <c r="T199" s="43"/>
      <c r="U199" s="30"/>
      <c r="V199" s="30"/>
      <c r="W199" s="42"/>
      <c r="X199" s="42"/>
      <c r="Y199" s="30"/>
    </row>
    <row r="200" spans="1:25">
      <c r="A200" s="11"/>
      <c r="B200" s="118" t="s">
        <v>352</v>
      </c>
      <c r="C200" s="44" t="s">
        <v>255</v>
      </c>
      <c r="D200" s="44"/>
      <c r="E200" s="39"/>
      <c r="F200" s="39"/>
      <c r="G200" s="37">
        <v>7809</v>
      </c>
      <c r="H200" s="37"/>
      <c r="I200" s="39"/>
      <c r="J200" s="39"/>
      <c r="K200" s="44" t="s">
        <v>255</v>
      </c>
      <c r="L200" s="44"/>
      <c r="M200" s="39"/>
      <c r="N200" s="39"/>
      <c r="O200" s="37">
        <v>5439</v>
      </c>
      <c r="P200" s="37"/>
      <c r="Q200" s="39"/>
      <c r="R200" s="39"/>
      <c r="S200" s="44" t="s">
        <v>255</v>
      </c>
      <c r="T200" s="44"/>
      <c r="U200" s="39"/>
      <c r="V200" s="39"/>
      <c r="W200" s="37">
        <v>13248</v>
      </c>
      <c r="X200" s="37"/>
      <c r="Y200" s="39"/>
    </row>
    <row r="201" spans="1:25">
      <c r="A201" s="11"/>
      <c r="B201" s="118"/>
      <c r="C201" s="44"/>
      <c r="D201" s="44"/>
      <c r="E201" s="39"/>
      <c r="F201" s="39"/>
      <c r="G201" s="37"/>
      <c r="H201" s="37"/>
      <c r="I201" s="39"/>
      <c r="J201" s="39"/>
      <c r="K201" s="44"/>
      <c r="L201" s="44"/>
      <c r="M201" s="39"/>
      <c r="N201" s="39"/>
      <c r="O201" s="37"/>
      <c r="P201" s="37"/>
      <c r="Q201" s="39"/>
      <c r="R201" s="39"/>
      <c r="S201" s="44"/>
      <c r="T201" s="44"/>
      <c r="U201" s="39"/>
      <c r="V201" s="39"/>
      <c r="W201" s="37"/>
      <c r="X201" s="37"/>
      <c r="Y201" s="39"/>
    </row>
    <row r="202" spans="1:25">
      <c r="A202" s="11"/>
      <c r="B202" s="30" t="s">
        <v>620</v>
      </c>
      <c r="C202" s="43" t="s">
        <v>255</v>
      </c>
      <c r="D202" s="43"/>
      <c r="E202" s="30"/>
      <c r="F202" s="30"/>
      <c r="G202" s="42">
        <v>325000</v>
      </c>
      <c r="H202" s="42"/>
      <c r="I202" s="30"/>
      <c r="J202" s="30"/>
      <c r="K202" s="43" t="s">
        <v>255</v>
      </c>
      <c r="L202" s="43"/>
      <c r="M202" s="30"/>
      <c r="N202" s="30"/>
      <c r="O202" s="43" t="s">
        <v>255</v>
      </c>
      <c r="P202" s="43"/>
      <c r="Q202" s="30"/>
      <c r="R202" s="30"/>
      <c r="S202" s="43" t="s">
        <v>255</v>
      </c>
      <c r="T202" s="43"/>
      <c r="U202" s="30"/>
      <c r="V202" s="30"/>
      <c r="W202" s="42">
        <v>325000</v>
      </c>
      <c r="X202" s="42"/>
      <c r="Y202" s="30"/>
    </row>
    <row r="203" spans="1:25">
      <c r="A203" s="11"/>
      <c r="B203" s="30"/>
      <c r="C203" s="43"/>
      <c r="D203" s="43"/>
      <c r="E203" s="30"/>
      <c r="F203" s="30"/>
      <c r="G203" s="42"/>
      <c r="H203" s="42"/>
      <c r="I203" s="30"/>
      <c r="J203" s="30"/>
      <c r="K203" s="43"/>
      <c r="L203" s="43"/>
      <c r="M203" s="30"/>
      <c r="N203" s="30"/>
      <c r="O203" s="43"/>
      <c r="P203" s="43"/>
      <c r="Q203" s="30"/>
      <c r="R203" s="30"/>
      <c r="S203" s="43"/>
      <c r="T203" s="43"/>
      <c r="U203" s="30"/>
      <c r="V203" s="30"/>
      <c r="W203" s="42"/>
      <c r="X203" s="42"/>
      <c r="Y203" s="30"/>
    </row>
    <row r="204" spans="1:25">
      <c r="A204" s="11"/>
      <c r="B204" s="118" t="s">
        <v>621</v>
      </c>
      <c r="C204" s="44" t="s">
        <v>255</v>
      </c>
      <c r="D204" s="44"/>
      <c r="E204" s="39"/>
      <c r="F204" s="39"/>
      <c r="G204" s="37">
        <v>217146</v>
      </c>
      <c r="H204" s="37"/>
      <c r="I204" s="39"/>
      <c r="J204" s="39"/>
      <c r="K204" s="44" t="s">
        <v>255</v>
      </c>
      <c r="L204" s="44"/>
      <c r="M204" s="39"/>
      <c r="N204" s="39"/>
      <c r="O204" s="37">
        <v>9028</v>
      </c>
      <c r="P204" s="37"/>
      <c r="Q204" s="39"/>
      <c r="R204" s="39"/>
      <c r="S204" s="44" t="s">
        <v>629</v>
      </c>
      <c r="T204" s="44"/>
      <c r="U204" s="35" t="s">
        <v>248</v>
      </c>
      <c r="V204" s="39"/>
      <c r="W204" s="44" t="s">
        <v>255</v>
      </c>
      <c r="X204" s="44"/>
      <c r="Y204" s="39"/>
    </row>
    <row r="205" spans="1:25" ht="15.75" thickBot="1">
      <c r="A205" s="11"/>
      <c r="B205" s="118"/>
      <c r="C205" s="121"/>
      <c r="D205" s="121"/>
      <c r="E205" s="93"/>
      <c r="F205" s="39"/>
      <c r="G205" s="106"/>
      <c r="H205" s="106"/>
      <c r="I205" s="93"/>
      <c r="J205" s="39"/>
      <c r="K205" s="121"/>
      <c r="L205" s="121"/>
      <c r="M205" s="93"/>
      <c r="N205" s="39"/>
      <c r="O205" s="106"/>
      <c r="P205" s="106"/>
      <c r="Q205" s="93"/>
      <c r="R205" s="39"/>
      <c r="S205" s="121"/>
      <c r="T205" s="121"/>
      <c r="U205" s="122"/>
      <c r="V205" s="39"/>
      <c r="W205" s="121"/>
      <c r="X205" s="121"/>
      <c r="Y205" s="93"/>
    </row>
    <row r="206" spans="1:25">
      <c r="A206" s="11"/>
      <c r="B206" s="136" t="s">
        <v>622</v>
      </c>
      <c r="C206" s="123" t="s">
        <v>255</v>
      </c>
      <c r="D206" s="123"/>
      <c r="E206" s="31"/>
      <c r="F206" s="30"/>
      <c r="G206" s="107">
        <v>648487</v>
      </c>
      <c r="H206" s="107"/>
      <c r="I206" s="31"/>
      <c r="J206" s="30"/>
      <c r="K206" s="123">
        <v>252</v>
      </c>
      <c r="L206" s="123"/>
      <c r="M206" s="31"/>
      <c r="N206" s="30"/>
      <c r="O206" s="107">
        <v>15217</v>
      </c>
      <c r="P206" s="107"/>
      <c r="Q206" s="31"/>
      <c r="R206" s="30"/>
      <c r="S206" s="123" t="s">
        <v>629</v>
      </c>
      <c r="T206" s="123"/>
      <c r="U206" s="108" t="s">
        <v>248</v>
      </c>
      <c r="V206" s="30"/>
      <c r="W206" s="107">
        <v>437782</v>
      </c>
      <c r="X206" s="107"/>
      <c r="Y206" s="31"/>
    </row>
    <row r="207" spans="1:25" ht="15.75" thickBot="1">
      <c r="A207" s="11"/>
      <c r="B207" s="136"/>
      <c r="C207" s="45"/>
      <c r="D207" s="45"/>
      <c r="E207" s="32"/>
      <c r="F207" s="30"/>
      <c r="G207" s="119"/>
      <c r="H207" s="119"/>
      <c r="I207" s="32"/>
      <c r="J207" s="30"/>
      <c r="K207" s="45"/>
      <c r="L207" s="45"/>
      <c r="M207" s="32"/>
      <c r="N207" s="30"/>
      <c r="O207" s="119"/>
      <c r="P207" s="119"/>
      <c r="Q207" s="32"/>
      <c r="R207" s="30"/>
      <c r="S207" s="45"/>
      <c r="T207" s="45"/>
      <c r="U207" s="112"/>
      <c r="V207" s="30"/>
      <c r="W207" s="119"/>
      <c r="X207" s="119"/>
      <c r="Y207" s="32"/>
    </row>
    <row r="208" spans="1:25">
      <c r="A208" s="11"/>
      <c r="B208" s="118" t="s">
        <v>370</v>
      </c>
      <c r="C208" s="111" t="s">
        <v>255</v>
      </c>
      <c r="D208" s="111"/>
      <c r="E208" s="40"/>
      <c r="F208" s="39"/>
      <c r="G208" s="38">
        <v>71246</v>
      </c>
      <c r="H208" s="38"/>
      <c r="I208" s="40"/>
      <c r="J208" s="39"/>
      <c r="K208" s="111" t="s">
        <v>255</v>
      </c>
      <c r="L208" s="111"/>
      <c r="M208" s="40"/>
      <c r="N208" s="39"/>
      <c r="O208" s="111" t="s">
        <v>255</v>
      </c>
      <c r="P208" s="111"/>
      <c r="Q208" s="40"/>
      <c r="R208" s="39"/>
      <c r="S208" s="111" t="s">
        <v>255</v>
      </c>
      <c r="T208" s="111"/>
      <c r="U208" s="40"/>
      <c r="V208" s="39"/>
      <c r="W208" s="38">
        <v>71246</v>
      </c>
      <c r="X208" s="38"/>
      <c r="Y208" s="40"/>
    </row>
    <row r="209" spans="1:25">
      <c r="A209" s="11"/>
      <c r="B209" s="118"/>
      <c r="C209" s="44"/>
      <c r="D209" s="44"/>
      <c r="E209" s="39"/>
      <c r="F209" s="39"/>
      <c r="G209" s="37"/>
      <c r="H209" s="37"/>
      <c r="I209" s="39"/>
      <c r="J209" s="39"/>
      <c r="K209" s="44"/>
      <c r="L209" s="44"/>
      <c r="M209" s="39"/>
      <c r="N209" s="39"/>
      <c r="O209" s="44"/>
      <c r="P209" s="44"/>
      <c r="Q209" s="39"/>
      <c r="R209" s="39"/>
      <c r="S209" s="44"/>
      <c r="T209" s="44"/>
      <c r="U209" s="39"/>
      <c r="V209" s="39"/>
      <c r="W209" s="37"/>
      <c r="X209" s="37"/>
      <c r="Y209" s="39"/>
    </row>
    <row r="210" spans="1:25">
      <c r="A210" s="11"/>
      <c r="B210" s="114" t="s">
        <v>623</v>
      </c>
      <c r="C210" s="30"/>
      <c r="D210" s="30"/>
      <c r="E210" s="30"/>
      <c r="F210" s="15"/>
      <c r="G210" s="30"/>
      <c r="H210" s="30"/>
      <c r="I210" s="30"/>
      <c r="J210" s="15"/>
      <c r="K210" s="30"/>
      <c r="L210" s="30"/>
      <c r="M210" s="30"/>
      <c r="N210" s="15"/>
      <c r="O210" s="30"/>
      <c r="P210" s="30"/>
      <c r="Q210" s="30"/>
      <c r="R210" s="15"/>
      <c r="S210" s="30"/>
      <c r="T210" s="30"/>
      <c r="U210" s="30"/>
      <c r="V210" s="15"/>
      <c r="W210" s="30"/>
      <c r="X210" s="30"/>
      <c r="Y210" s="30"/>
    </row>
    <row r="211" spans="1:25">
      <c r="A211" s="11"/>
      <c r="B211" s="120" t="s">
        <v>372</v>
      </c>
      <c r="C211" s="37">
        <v>62712</v>
      </c>
      <c r="D211" s="37"/>
      <c r="E211" s="39"/>
      <c r="F211" s="39"/>
      <c r="G211" s="44" t="s">
        <v>631</v>
      </c>
      <c r="H211" s="44"/>
      <c r="I211" s="35" t="s">
        <v>248</v>
      </c>
      <c r="J211" s="39"/>
      <c r="K211" s="37">
        <v>207507</v>
      </c>
      <c r="L211" s="37"/>
      <c r="M211" s="39"/>
      <c r="N211" s="39"/>
      <c r="O211" s="37">
        <v>22148</v>
      </c>
      <c r="P211" s="37"/>
      <c r="Q211" s="39"/>
      <c r="R211" s="39"/>
      <c r="S211" s="44" t="s">
        <v>628</v>
      </c>
      <c r="T211" s="44"/>
      <c r="U211" s="35" t="s">
        <v>248</v>
      </c>
      <c r="V211" s="39"/>
      <c r="W211" s="37">
        <v>62712</v>
      </c>
      <c r="X211" s="37"/>
      <c r="Y211" s="39"/>
    </row>
    <row r="212" spans="1:25">
      <c r="A212" s="11"/>
      <c r="B212" s="120"/>
      <c r="C212" s="37"/>
      <c r="D212" s="37"/>
      <c r="E212" s="39"/>
      <c r="F212" s="39"/>
      <c r="G212" s="44"/>
      <c r="H212" s="44"/>
      <c r="I212" s="35"/>
      <c r="J212" s="39"/>
      <c r="K212" s="37"/>
      <c r="L212" s="37"/>
      <c r="M212" s="39"/>
      <c r="N212" s="39"/>
      <c r="O212" s="37"/>
      <c r="P212" s="37"/>
      <c r="Q212" s="39"/>
      <c r="R212" s="39"/>
      <c r="S212" s="44"/>
      <c r="T212" s="44"/>
      <c r="U212" s="35"/>
      <c r="V212" s="39"/>
      <c r="W212" s="37"/>
      <c r="X212" s="37"/>
      <c r="Y212" s="39"/>
    </row>
    <row r="213" spans="1:25">
      <c r="A213" s="11"/>
      <c r="B213" s="125" t="s">
        <v>625</v>
      </c>
      <c r="C213" s="43" t="s">
        <v>255</v>
      </c>
      <c r="D213" s="43"/>
      <c r="E213" s="30"/>
      <c r="F213" s="30"/>
      <c r="G213" s="43" t="s">
        <v>255</v>
      </c>
      <c r="H213" s="43"/>
      <c r="I213" s="30"/>
      <c r="J213" s="30"/>
      <c r="K213" s="43" t="s">
        <v>255</v>
      </c>
      <c r="L213" s="43"/>
      <c r="M213" s="30"/>
      <c r="N213" s="30"/>
      <c r="O213" s="42">
        <v>9407</v>
      </c>
      <c r="P213" s="42"/>
      <c r="Q213" s="30"/>
      <c r="R213" s="30"/>
      <c r="S213" s="43" t="s">
        <v>255</v>
      </c>
      <c r="T213" s="43"/>
      <c r="U213" s="30"/>
      <c r="V213" s="30"/>
      <c r="W213" s="42">
        <v>9407</v>
      </c>
      <c r="X213" s="42"/>
      <c r="Y213" s="30"/>
    </row>
    <row r="214" spans="1:25" ht="15.75" thickBot="1">
      <c r="A214" s="11"/>
      <c r="B214" s="125"/>
      <c r="C214" s="45"/>
      <c r="D214" s="45"/>
      <c r="E214" s="32"/>
      <c r="F214" s="30"/>
      <c r="G214" s="45"/>
      <c r="H214" s="45"/>
      <c r="I214" s="32"/>
      <c r="J214" s="30"/>
      <c r="K214" s="45"/>
      <c r="L214" s="45"/>
      <c r="M214" s="32"/>
      <c r="N214" s="30"/>
      <c r="O214" s="119"/>
      <c r="P214" s="119"/>
      <c r="Q214" s="32"/>
      <c r="R214" s="30"/>
      <c r="S214" s="45"/>
      <c r="T214" s="45"/>
      <c r="U214" s="32"/>
      <c r="V214" s="30"/>
      <c r="W214" s="119"/>
      <c r="X214" s="119"/>
      <c r="Y214" s="32"/>
    </row>
    <row r="215" spans="1:25">
      <c r="A215" s="11"/>
      <c r="B215" s="140" t="s">
        <v>626</v>
      </c>
      <c r="C215" s="36" t="s">
        <v>244</v>
      </c>
      <c r="D215" s="38">
        <v>62712</v>
      </c>
      <c r="E215" s="40"/>
      <c r="F215" s="39"/>
      <c r="G215" s="36" t="s">
        <v>244</v>
      </c>
      <c r="H215" s="38">
        <v>574938</v>
      </c>
      <c r="I215" s="40"/>
      <c r="J215" s="39"/>
      <c r="K215" s="36" t="s">
        <v>244</v>
      </c>
      <c r="L215" s="38">
        <v>207759</v>
      </c>
      <c r="M215" s="40"/>
      <c r="N215" s="39"/>
      <c r="O215" s="36" t="s">
        <v>244</v>
      </c>
      <c r="P215" s="38">
        <v>46772</v>
      </c>
      <c r="Q215" s="40"/>
      <c r="R215" s="39"/>
      <c r="S215" s="36" t="s">
        <v>244</v>
      </c>
      <c r="T215" s="111" t="s">
        <v>630</v>
      </c>
      <c r="U215" s="36" t="s">
        <v>248</v>
      </c>
      <c r="V215" s="39"/>
      <c r="W215" s="36" t="s">
        <v>244</v>
      </c>
      <c r="X215" s="38">
        <v>581147</v>
      </c>
      <c r="Y215" s="40"/>
    </row>
    <row r="216" spans="1:25" ht="15.75" thickBot="1">
      <c r="A216" s="11"/>
      <c r="B216" s="140"/>
      <c r="C216" s="46"/>
      <c r="D216" s="47"/>
      <c r="E216" s="48"/>
      <c r="F216" s="39"/>
      <c r="G216" s="46"/>
      <c r="H216" s="47"/>
      <c r="I216" s="48"/>
      <c r="J216" s="39"/>
      <c r="K216" s="46"/>
      <c r="L216" s="47"/>
      <c r="M216" s="48"/>
      <c r="N216" s="39"/>
      <c r="O216" s="46"/>
      <c r="P216" s="47"/>
      <c r="Q216" s="48"/>
      <c r="R216" s="39"/>
      <c r="S216" s="46"/>
      <c r="T216" s="113"/>
      <c r="U216" s="46"/>
      <c r="V216" s="39"/>
      <c r="W216" s="46"/>
      <c r="X216" s="47"/>
      <c r="Y216" s="48"/>
    </row>
    <row r="217" spans="1:25" ht="15.75" thickTop="1">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row>
    <row r="218" spans="1:25">
      <c r="A218" s="11"/>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row>
    <row r="219" spans="1: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row>
    <row r="220" spans="1:25">
      <c r="A220" s="11"/>
      <c r="B220" s="63"/>
      <c r="C220" s="63"/>
      <c r="D220" s="63"/>
      <c r="E220" s="63"/>
      <c r="F220" s="63"/>
      <c r="G220" s="63"/>
      <c r="H220" s="63"/>
      <c r="I220" s="63"/>
      <c r="J220" s="63"/>
      <c r="K220" s="63"/>
      <c r="L220" s="63"/>
      <c r="M220" s="63"/>
      <c r="N220" s="63"/>
      <c r="O220" s="63"/>
      <c r="P220" s="63"/>
      <c r="Q220" s="63"/>
      <c r="R220" s="63"/>
      <c r="S220" s="63"/>
      <c r="T220" s="63"/>
      <c r="U220" s="63"/>
      <c r="V220" s="63"/>
      <c r="W220" s="63"/>
      <c r="X220" s="63"/>
      <c r="Y220" s="63"/>
    </row>
    <row r="221" spans="1:25">
      <c r="A221" s="11"/>
      <c r="B221" s="109" t="s">
        <v>632</v>
      </c>
      <c r="C221" s="109"/>
      <c r="D221" s="109"/>
      <c r="E221" s="109"/>
      <c r="F221" s="109"/>
      <c r="G221" s="109"/>
      <c r="H221" s="109"/>
      <c r="I221" s="109"/>
      <c r="J221" s="109"/>
      <c r="K221" s="109"/>
      <c r="L221" s="109"/>
      <c r="M221" s="109"/>
      <c r="N221" s="109"/>
      <c r="O221" s="109"/>
      <c r="P221" s="109"/>
      <c r="Q221" s="109"/>
      <c r="R221" s="109"/>
      <c r="S221" s="109"/>
      <c r="T221" s="109"/>
      <c r="U221" s="109"/>
      <c r="V221" s="109"/>
      <c r="W221" s="109"/>
      <c r="X221" s="109"/>
      <c r="Y221" s="109"/>
    </row>
    <row r="222" spans="1:25">
      <c r="A222" s="11"/>
      <c r="B222" s="109" t="s">
        <v>633</v>
      </c>
      <c r="C222" s="109"/>
      <c r="D222" s="109"/>
      <c r="E222" s="109"/>
      <c r="F222" s="109"/>
      <c r="G222" s="109"/>
      <c r="H222" s="109"/>
      <c r="I222" s="109"/>
      <c r="J222" s="109"/>
      <c r="K222" s="109"/>
      <c r="L222" s="109"/>
      <c r="M222" s="109"/>
      <c r="N222" s="109"/>
      <c r="O222" s="109"/>
      <c r="P222" s="109"/>
      <c r="Q222" s="109"/>
      <c r="R222" s="109"/>
      <c r="S222" s="109"/>
      <c r="T222" s="109"/>
      <c r="U222" s="109"/>
      <c r="V222" s="109"/>
      <c r="W222" s="109"/>
      <c r="X222" s="109"/>
      <c r="Y222" s="109"/>
    </row>
    <row r="223" spans="1:25">
      <c r="A223" s="11"/>
      <c r="B223" s="109" t="s">
        <v>600</v>
      </c>
      <c r="C223" s="109"/>
      <c r="D223" s="109"/>
      <c r="E223" s="109"/>
      <c r="F223" s="109"/>
      <c r="G223" s="109"/>
      <c r="H223" s="109"/>
      <c r="I223" s="109"/>
      <c r="J223" s="109"/>
      <c r="K223" s="109"/>
      <c r="L223" s="109"/>
      <c r="M223" s="109"/>
      <c r="N223" s="109"/>
      <c r="O223" s="109"/>
      <c r="P223" s="109"/>
      <c r="Q223" s="109"/>
      <c r="R223" s="109"/>
      <c r="S223" s="109"/>
      <c r="T223" s="109"/>
      <c r="U223" s="109"/>
      <c r="V223" s="109"/>
      <c r="W223" s="109"/>
      <c r="X223" s="109"/>
      <c r="Y223" s="109"/>
    </row>
    <row r="224" spans="1:25">
      <c r="A224" s="11"/>
      <c r="B224" s="62"/>
      <c r="C224" s="62"/>
      <c r="D224" s="62"/>
      <c r="E224" s="62"/>
      <c r="F224" s="62"/>
      <c r="G224" s="62"/>
      <c r="H224" s="62"/>
      <c r="I224" s="62"/>
      <c r="J224" s="62"/>
      <c r="K224" s="62"/>
      <c r="L224" s="62"/>
      <c r="M224" s="62"/>
      <c r="N224" s="62"/>
      <c r="O224" s="62"/>
      <c r="P224" s="62"/>
      <c r="Q224" s="62"/>
      <c r="R224" s="62"/>
      <c r="S224" s="62"/>
      <c r="T224" s="62"/>
      <c r="U224" s="62"/>
      <c r="V224" s="62"/>
      <c r="W224" s="62"/>
      <c r="X224" s="62"/>
      <c r="Y224" s="62"/>
    </row>
    <row r="225" spans="1:25">
      <c r="A225" s="11"/>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row>
    <row r="226" spans="1:25">
      <c r="A226" s="11"/>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row>
    <row r="227" spans="1:25" ht="15.75" thickBot="1">
      <c r="A227" s="11"/>
      <c r="B227" s="17"/>
      <c r="C227" s="26" t="s">
        <v>601</v>
      </c>
      <c r="D227" s="26"/>
      <c r="E227" s="26"/>
      <c r="F227" s="26"/>
      <c r="G227" s="26"/>
      <c r="H227" s="26"/>
      <c r="I227" s="26"/>
      <c r="J227" s="26"/>
      <c r="K227" s="26"/>
      <c r="L227" s="26"/>
      <c r="M227" s="26"/>
      <c r="N227" s="26"/>
      <c r="O227" s="26"/>
      <c r="P227" s="26"/>
      <c r="Q227" s="26"/>
      <c r="R227" s="15"/>
      <c r="S227" s="27"/>
      <c r="T227" s="27"/>
      <c r="U227" s="27"/>
      <c r="V227" s="15"/>
      <c r="W227" s="27"/>
      <c r="X227" s="27"/>
      <c r="Y227" s="27"/>
    </row>
    <row r="228" spans="1:25">
      <c r="A228" s="11"/>
      <c r="B228" s="27"/>
      <c r="C228" s="29" t="s">
        <v>602</v>
      </c>
      <c r="D228" s="29"/>
      <c r="E228" s="29"/>
      <c r="F228" s="31"/>
      <c r="G228" s="29" t="s">
        <v>604</v>
      </c>
      <c r="H228" s="29"/>
      <c r="I228" s="29"/>
      <c r="J228" s="31"/>
      <c r="K228" s="29" t="s">
        <v>605</v>
      </c>
      <c r="L228" s="29"/>
      <c r="M228" s="29"/>
      <c r="N228" s="31"/>
      <c r="O228" s="29" t="s">
        <v>607</v>
      </c>
      <c r="P228" s="29"/>
      <c r="Q228" s="29"/>
      <c r="R228" s="30"/>
      <c r="S228" s="28" t="s">
        <v>608</v>
      </c>
      <c r="T228" s="28"/>
      <c r="U228" s="28"/>
      <c r="V228" s="30"/>
      <c r="W228" s="28" t="s">
        <v>610</v>
      </c>
      <c r="X228" s="28"/>
      <c r="Y228" s="28"/>
    </row>
    <row r="229" spans="1:25" ht="15.75" thickBot="1">
      <c r="A229" s="11"/>
      <c r="B229" s="27"/>
      <c r="C229" s="26" t="s">
        <v>603</v>
      </c>
      <c r="D229" s="26"/>
      <c r="E229" s="26"/>
      <c r="F229" s="30"/>
      <c r="G229" s="26" t="s">
        <v>603</v>
      </c>
      <c r="H229" s="26"/>
      <c r="I229" s="26"/>
      <c r="J229" s="30"/>
      <c r="K229" s="26" t="s">
        <v>606</v>
      </c>
      <c r="L229" s="26"/>
      <c r="M229" s="26"/>
      <c r="N229" s="30"/>
      <c r="O229" s="26" t="s">
        <v>606</v>
      </c>
      <c r="P229" s="26"/>
      <c r="Q229" s="26"/>
      <c r="R229" s="30"/>
      <c r="S229" s="26" t="s">
        <v>609</v>
      </c>
      <c r="T229" s="26"/>
      <c r="U229" s="26"/>
      <c r="V229" s="30"/>
      <c r="W229" s="26" t="s">
        <v>611</v>
      </c>
      <c r="X229" s="26"/>
      <c r="Y229" s="26"/>
    </row>
    <row r="230" spans="1:25">
      <c r="A230" s="11"/>
      <c r="B230" s="19" t="s">
        <v>95</v>
      </c>
      <c r="C230" s="40"/>
      <c r="D230" s="40"/>
      <c r="E230" s="40"/>
      <c r="F230" s="21"/>
      <c r="G230" s="40"/>
      <c r="H230" s="40"/>
      <c r="I230" s="40"/>
      <c r="J230" s="21"/>
      <c r="K230" s="40"/>
      <c r="L230" s="40"/>
      <c r="M230" s="40"/>
      <c r="N230" s="21"/>
      <c r="O230" s="40"/>
      <c r="P230" s="40"/>
      <c r="Q230" s="40"/>
      <c r="R230" s="21"/>
      <c r="S230" s="40"/>
      <c r="T230" s="40"/>
      <c r="U230" s="40"/>
      <c r="V230" s="21"/>
      <c r="W230" s="40"/>
      <c r="X230" s="40"/>
      <c r="Y230" s="40"/>
    </row>
    <row r="231" spans="1:25">
      <c r="A231" s="11"/>
      <c r="B231" s="117" t="s">
        <v>634</v>
      </c>
      <c r="C231" s="52" t="s">
        <v>244</v>
      </c>
      <c r="D231" s="43" t="s">
        <v>255</v>
      </c>
      <c r="E231" s="30"/>
      <c r="F231" s="30"/>
      <c r="G231" s="52" t="s">
        <v>244</v>
      </c>
      <c r="H231" s="42">
        <v>310919</v>
      </c>
      <c r="I231" s="30"/>
      <c r="J231" s="30"/>
      <c r="K231" s="52" t="s">
        <v>244</v>
      </c>
      <c r="L231" s="42">
        <v>180673</v>
      </c>
      <c r="M231" s="30"/>
      <c r="N231" s="30"/>
      <c r="O231" s="52" t="s">
        <v>244</v>
      </c>
      <c r="P231" s="42">
        <v>48410</v>
      </c>
      <c r="Q231" s="30"/>
      <c r="R231" s="30"/>
      <c r="S231" s="52" t="s">
        <v>244</v>
      </c>
      <c r="T231" s="43" t="s">
        <v>255</v>
      </c>
      <c r="U231" s="30"/>
      <c r="V231" s="30"/>
      <c r="W231" s="52" t="s">
        <v>244</v>
      </c>
      <c r="X231" s="42">
        <v>540002</v>
      </c>
      <c r="Y231" s="30"/>
    </row>
    <row r="232" spans="1:25">
      <c r="A232" s="11"/>
      <c r="B232" s="117"/>
      <c r="C232" s="52"/>
      <c r="D232" s="43"/>
      <c r="E232" s="30"/>
      <c r="F232" s="30"/>
      <c r="G232" s="52"/>
      <c r="H232" s="42"/>
      <c r="I232" s="30"/>
      <c r="J232" s="30"/>
      <c r="K232" s="52"/>
      <c r="L232" s="42"/>
      <c r="M232" s="30"/>
      <c r="N232" s="30"/>
      <c r="O232" s="52"/>
      <c r="P232" s="42"/>
      <c r="Q232" s="30"/>
      <c r="R232" s="30"/>
      <c r="S232" s="52"/>
      <c r="T232" s="43"/>
      <c r="U232" s="30"/>
      <c r="V232" s="30"/>
      <c r="W232" s="52"/>
      <c r="X232" s="42"/>
      <c r="Y232" s="30"/>
    </row>
    <row r="233" spans="1:25">
      <c r="A233" s="11"/>
      <c r="B233" s="118" t="s">
        <v>98</v>
      </c>
      <c r="C233" s="44" t="s">
        <v>255</v>
      </c>
      <c r="D233" s="44"/>
      <c r="E233" s="39"/>
      <c r="F233" s="39"/>
      <c r="G233" s="37">
        <v>32533</v>
      </c>
      <c r="H233" s="37"/>
      <c r="I233" s="39"/>
      <c r="J233" s="39"/>
      <c r="K233" s="44" t="s">
        <v>255</v>
      </c>
      <c r="L233" s="44"/>
      <c r="M233" s="39"/>
      <c r="N233" s="39"/>
      <c r="O233" s="44" t="s">
        <v>255</v>
      </c>
      <c r="P233" s="44"/>
      <c r="Q233" s="39"/>
      <c r="R233" s="39"/>
      <c r="S233" s="44" t="s">
        <v>255</v>
      </c>
      <c r="T233" s="44"/>
      <c r="U233" s="39"/>
      <c r="V233" s="39"/>
      <c r="W233" s="37">
        <v>32533</v>
      </c>
      <c r="X233" s="37"/>
      <c r="Y233" s="39"/>
    </row>
    <row r="234" spans="1:25">
      <c r="A234" s="11"/>
      <c r="B234" s="118"/>
      <c r="C234" s="44"/>
      <c r="D234" s="44"/>
      <c r="E234" s="39"/>
      <c r="F234" s="39"/>
      <c r="G234" s="37"/>
      <c r="H234" s="37"/>
      <c r="I234" s="39"/>
      <c r="J234" s="39"/>
      <c r="K234" s="44"/>
      <c r="L234" s="44"/>
      <c r="M234" s="39"/>
      <c r="N234" s="39"/>
      <c r="O234" s="44"/>
      <c r="P234" s="44"/>
      <c r="Q234" s="39"/>
      <c r="R234" s="39"/>
      <c r="S234" s="44"/>
      <c r="T234" s="44"/>
      <c r="U234" s="39"/>
      <c r="V234" s="39"/>
      <c r="W234" s="37"/>
      <c r="X234" s="37"/>
      <c r="Y234" s="39"/>
    </row>
    <row r="235" spans="1:25">
      <c r="A235" s="11"/>
      <c r="B235" s="117" t="s">
        <v>635</v>
      </c>
      <c r="C235" s="43" t="s">
        <v>255</v>
      </c>
      <c r="D235" s="43"/>
      <c r="E235" s="30"/>
      <c r="F235" s="30"/>
      <c r="G235" s="42">
        <v>1351</v>
      </c>
      <c r="H235" s="42"/>
      <c r="I235" s="30"/>
      <c r="J235" s="30"/>
      <c r="K235" s="43" t="s">
        <v>255</v>
      </c>
      <c r="L235" s="43"/>
      <c r="M235" s="30"/>
      <c r="N235" s="30"/>
      <c r="O235" s="43" t="s">
        <v>255</v>
      </c>
      <c r="P235" s="43"/>
      <c r="Q235" s="30"/>
      <c r="R235" s="30"/>
      <c r="S235" s="43" t="s">
        <v>636</v>
      </c>
      <c r="T235" s="43"/>
      <c r="U235" s="52" t="s">
        <v>248</v>
      </c>
      <c r="V235" s="30"/>
      <c r="W235" s="43" t="s">
        <v>255</v>
      </c>
      <c r="X235" s="43"/>
      <c r="Y235" s="30"/>
    </row>
    <row r="236" spans="1:25" ht="15.75" thickBot="1">
      <c r="A236" s="11"/>
      <c r="B236" s="117"/>
      <c r="C236" s="45"/>
      <c r="D236" s="45"/>
      <c r="E236" s="32"/>
      <c r="F236" s="30"/>
      <c r="G236" s="119"/>
      <c r="H236" s="119"/>
      <c r="I236" s="32"/>
      <c r="J236" s="30"/>
      <c r="K236" s="45"/>
      <c r="L236" s="45"/>
      <c r="M236" s="32"/>
      <c r="N236" s="30"/>
      <c r="O236" s="45"/>
      <c r="P236" s="45"/>
      <c r="Q236" s="32"/>
      <c r="R236" s="30"/>
      <c r="S236" s="45"/>
      <c r="T236" s="45"/>
      <c r="U236" s="112"/>
      <c r="V236" s="30"/>
      <c r="W236" s="45"/>
      <c r="X236" s="45"/>
      <c r="Y236" s="32"/>
    </row>
    <row r="237" spans="1:25">
      <c r="A237" s="11"/>
      <c r="B237" s="39"/>
      <c r="C237" s="111" t="s">
        <v>255</v>
      </c>
      <c r="D237" s="111"/>
      <c r="E237" s="40"/>
      <c r="F237" s="39"/>
      <c r="G237" s="38">
        <v>344803</v>
      </c>
      <c r="H237" s="38"/>
      <c r="I237" s="40"/>
      <c r="J237" s="39"/>
      <c r="K237" s="38">
        <v>180673</v>
      </c>
      <c r="L237" s="38"/>
      <c r="M237" s="40"/>
      <c r="N237" s="39"/>
      <c r="O237" s="38">
        <v>48410</v>
      </c>
      <c r="P237" s="38"/>
      <c r="Q237" s="40"/>
      <c r="R237" s="39"/>
      <c r="S237" s="111" t="s">
        <v>636</v>
      </c>
      <c r="T237" s="111"/>
      <c r="U237" s="36" t="s">
        <v>248</v>
      </c>
      <c r="V237" s="39"/>
      <c r="W237" s="38">
        <v>572535</v>
      </c>
      <c r="X237" s="38"/>
      <c r="Y237" s="40"/>
    </row>
    <row r="238" spans="1:25" ht="15.75" thickBot="1">
      <c r="A238" s="11"/>
      <c r="B238" s="39"/>
      <c r="C238" s="121"/>
      <c r="D238" s="121"/>
      <c r="E238" s="93"/>
      <c r="F238" s="39"/>
      <c r="G238" s="106"/>
      <c r="H238" s="106"/>
      <c r="I238" s="93"/>
      <c r="J238" s="39"/>
      <c r="K238" s="106"/>
      <c r="L238" s="106"/>
      <c r="M238" s="93"/>
      <c r="N238" s="39"/>
      <c r="O238" s="106"/>
      <c r="P238" s="106"/>
      <c r="Q238" s="93"/>
      <c r="R238" s="39"/>
      <c r="S238" s="121"/>
      <c r="T238" s="121"/>
      <c r="U238" s="122"/>
      <c r="V238" s="39"/>
      <c r="W238" s="106"/>
      <c r="X238" s="106"/>
      <c r="Y238" s="93"/>
    </row>
    <row r="239" spans="1:25">
      <c r="A239" s="11"/>
      <c r="B239" s="22" t="s">
        <v>99</v>
      </c>
      <c r="C239" s="31"/>
      <c r="D239" s="31"/>
      <c r="E239" s="31"/>
      <c r="F239" s="15"/>
      <c r="G239" s="31"/>
      <c r="H239" s="31"/>
      <c r="I239" s="31"/>
      <c r="J239" s="15"/>
      <c r="K239" s="31"/>
      <c r="L239" s="31"/>
      <c r="M239" s="31"/>
      <c r="N239" s="15"/>
      <c r="O239" s="31"/>
      <c r="P239" s="31"/>
      <c r="Q239" s="31"/>
      <c r="R239" s="15"/>
      <c r="S239" s="31"/>
      <c r="T239" s="31"/>
      <c r="U239" s="31"/>
      <c r="V239" s="15"/>
      <c r="W239" s="31"/>
      <c r="X239" s="31"/>
      <c r="Y239" s="31"/>
    </row>
    <row r="240" spans="1:25">
      <c r="A240" s="11"/>
      <c r="B240" s="118" t="s">
        <v>637</v>
      </c>
      <c r="C240" s="44" t="s">
        <v>255</v>
      </c>
      <c r="D240" s="44"/>
      <c r="E240" s="39"/>
      <c r="F240" s="39"/>
      <c r="G240" s="44" t="s">
        <v>638</v>
      </c>
      <c r="H240" s="44"/>
      <c r="I240" s="35" t="s">
        <v>248</v>
      </c>
      <c r="J240" s="39"/>
      <c r="K240" s="44" t="s">
        <v>639</v>
      </c>
      <c r="L240" s="44"/>
      <c r="M240" s="35" t="s">
        <v>248</v>
      </c>
      <c r="N240" s="39"/>
      <c r="O240" s="44" t="s">
        <v>640</v>
      </c>
      <c r="P240" s="44"/>
      <c r="Q240" s="35" t="s">
        <v>248</v>
      </c>
      <c r="R240" s="39"/>
      <c r="S240" s="37">
        <v>1351</v>
      </c>
      <c r="T240" s="37"/>
      <c r="U240" s="39"/>
      <c r="V240" s="39"/>
      <c r="W240" s="44" t="s">
        <v>641</v>
      </c>
      <c r="X240" s="44"/>
      <c r="Y240" s="35" t="s">
        <v>248</v>
      </c>
    </row>
    <row r="241" spans="1:25">
      <c r="A241" s="11"/>
      <c r="B241" s="118"/>
      <c r="C241" s="44"/>
      <c r="D241" s="44"/>
      <c r="E241" s="39"/>
      <c r="F241" s="39"/>
      <c r="G241" s="44"/>
      <c r="H241" s="44"/>
      <c r="I241" s="35"/>
      <c r="J241" s="39"/>
      <c r="K241" s="44"/>
      <c r="L241" s="44"/>
      <c r="M241" s="35"/>
      <c r="N241" s="39"/>
      <c r="O241" s="44"/>
      <c r="P241" s="44"/>
      <c r="Q241" s="35"/>
      <c r="R241" s="39"/>
      <c r="S241" s="37"/>
      <c r="T241" s="37"/>
      <c r="U241" s="39"/>
      <c r="V241" s="39"/>
      <c r="W241" s="44"/>
      <c r="X241" s="44"/>
      <c r="Y241" s="35"/>
    </row>
    <row r="242" spans="1:25">
      <c r="A242" s="11"/>
      <c r="B242" s="117" t="s">
        <v>98</v>
      </c>
      <c r="C242" s="43" t="s">
        <v>255</v>
      </c>
      <c r="D242" s="43"/>
      <c r="E242" s="30"/>
      <c r="F242" s="30"/>
      <c r="G242" s="43" t="s">
        <v>642</v>
      </c>
      <c r="H242" s="43"/>
      <c r="I242" s="52" t="s">
        <v>248</v>
      </c>
      <c r="J242" s="30"/>
      <c r="K242" s="43" t="s">
        <v>255</v>
      </c>
      <c r="L242" s="43"/>
      <c r="M242" s="30"/>
      <c r="N242" s="30"/>
      <c r="O242" s="43" t="s">
        <v>255</v>
      </c>
      <c r="P242" s="43"/>
      <c r="Q242" s="30"/>
      <c r="R242" s="30"/>
      <c r="S242" s="43" t="s">
        <v>255</v>
      </c>
      <c r="T242" s="43"/>
      <c r="U242" s="30"/>
      <c r="V242" s="30"/>
      <c r="W242" s="43" t="s">
        <v>642</v>
      </c>
      <c r="X242" s="43"/>
      <c r="Y242" s="52" t="s">
        <v>248</v>
      </c>
    </row>
    <row r="243" spans="1:25">
      <c r="A243" s="11"/>
      <c r="B243" s="117"/>
      <c r="C243" s="43"/>
      <c r="D243" s="43"/>
      <c r="E243" s="30"/>
      <c r="F243" s="30"/>
      <c r="G243" s="43"/>
      <c r="H243" s="43"/>
      <c r="I243" s="52"/>
      <c r="J243" s="30"/>
      <c r="K243" s="43"/>
      <c r="L243" s="43"/>
      <c r="M243" s="30"/>
      <c r="N243" s="30"/>
      <c r="O243" s="43"/>
      <c r="P243" s="43"/>
      <c r="Q243" s="30"/>
      <c r="R243" s="30"/>
      <c r="S243" s="43"/>
      <c r="T243" s="43"/>
      <c r="U243" s="30"/>
      <c r="V243" s="30"/>
      <c r="W243" s="43"/>
      <c r="X243" s="43"/>
      <c r="Y243" s="52"/>
    </row>
    <row r="244" spans="1:25">
      <c r="A244" s="11"/>
      <c r="B244" s="118" t="s">
        <v>103</v>
      </c>
      <c r="C244" s="44" t="s">
        <v>255</v>
      </c>
      <c r="D244" s="44"/>
      <c r="E244" s="39"/>
      <c r="F244" s="39"/>
      <c r="G244" s="44" t="s">
        <v>643</v>
      </c>
      <c r="H244" s="44"/>
      <c r="I244" s="35" t="s">
        <v>248</v>
      </c>
      <c r="J244" s="39"/>
      <c r="K244" s="44" t="s">
        <v>644</v>
      </c>
      <c r="L244" s="44"/>
      <c r="M244" s="35" t="s">
        <v>248</v>
      </c>
      <c r="N244" s="39"/>
      <c r="O244" s="44" t="s">
        <v>645</v>
      </c>
      <c r="P244" s="44"/>
      <c r="Q244" s="35" t="s">
        <v>248</v>
      </c>
      <c r="R244" s="39"/>
      <c r="S244" s="44" t="s">
        <v>255</v>
      </c>
      <c r="T244" s="44"/>
      <c r="U244" s="39"/>
      <c r="V244" s="39"/>
      <c r="W244" s="44" t="s">
        <v>646</v>
      </c>
      <c r="X244" s="44"/>
      <c r="Y244" s="35" t="s">
        <v>248</v>
      </c>
    </row>
    <row r="245" spans="1:25">
      <c r="A245" s="11"/>
      <c r="B245" s="118"/>
      <c r="C245" s="44"/>
      <c r="D245" s="44"/>
      <c r="E245" s="39"/>
      <c r="F245" s="39"/>
      <c r="G245" s="44"/>
      <c r="H245" s="44"/>
      <c r="I245" s="35"/>
      <c r="J245" s="39"/>
      <c r="K245" s="44"/>
      <c r="L245" s="44"/>
      <c r="M245" s="35"/>
      <c r="N245" s="39"/>
      <c r="O245" s="44"/>
      <c r="P245" s="44"/>
      <c r="Q245" s="35"/>
      <c r="R245" s="39"/>
      <c r="S245" s="44"/>
      <c r="T245" s="44"/>
      <c r="U245" s="39"/>
      <c r="V245" s="39"/>
      <c r="W245" s="44"/>
      <c r="X245" s="44"/>
      <c r="Y245" s="35"/>
    </row>
    <row r="246" spans="1:25">
      <c r="A246" s="11"/>
      <c r="B246" s="117" t="s">
        <v>104</v>
      </c>
      <c r="C246" s="43" t="s">
        <v>255</v>
      </c>
      <c r="D246" s="43"/>
      <c r="E246" s="30"/>
      <c r="F246" s="30"/>
      <c r="G246" s="43" t="s">
        <v>647</v>
      </c>
      <c r="H246" s="43"/>
      <c r="I246" s="52" t="s">
        <v>248</v>
      </c>
      <c r="J246" s="30"/>
      <c r="K246" s="43" t="s">
        <v>648</v>
      </c>
      <c r="L246" s="43"/>
      <c r="M246" s="52" t="s">
        <v>248</v>
      </c>
      <c r="N246" s="30"/>
      <c r="O246" s="43" t="s">
        <v>649</v>
      </c>
      <c r="P246" s="43"/>
      <c r="Q246" s="52" t="s">
        <v>248</v>
      </c>
      <c r="R246" s="30"/>
      <c r="S246" s="43" t="s">
        <v>255</v>
      </c>
      <c r="T246" s="43"/>
      <c r="U246" s="30"/>
      <c r="V246" s="30"/>
      <c r="W246" s="43" t="s">
        <v>650</v>
      </c>
      <c r="X246" s="43"/>
      <c r="Y246" s="52" t="s">
        <v>248</v>
      </c>
    </row>
    <row r="247" spans="1:25">
      <c r="A247" s="11"/>
      <c r="B247" s="117"/>
      <c r="C247" s="43"/>
      <c r="D247" s="43"/>
      <c r="E247" s="30"/>
      <c r="F247" s="30"/>
      <c r="G247" s="43"/>
      <c r="H247" s="43"/>
      <c r="I247" s="52"/>
      <c r="J247" s="30"/>
      <c r="K247" s="43"/>
      <c r="L247" s="43"/>
      <c r="M247" s="52"/>
      <c r="N247" s="30"/>
      <c r="O247" s="43"/>
      <c r="P247" s="43"/>
      <c r="Q247" s="52"/>
      <c r="R247" s="30"/>
      <c r="S247" s="43"/>
      <c r="T247" s="43"/>
      <c r="U247" s="30"/>
      <c r="V247" s="30"/>
      <c r="W247" s="43"/>
      <c r="X247" s="43"/>
      <c r="Y247" s="52"/>
    </row>
    <row r="248" spans="1:25">
      <c r="A248" s="11"/>
      <c r="B248" s="118" t="s">
        <v>105</v>
      </c>
      <c r="C248" s="44" t="s">
        <v>255</v>
      </c>
      <c r="D248" s="44"/>
      <c r="E248" s="39"/>
      <c r="F248" s="39"/>
      <c r="G248" s="44" t="s">
        <v>651</v>
      </c>
      <c r="H248" s="44"/>
      <c r="I248" s="35" t="s">
        <v>248</v>
      </c>
      <c r="J248" s="39"/>
      <c r="K248" s="44" t="s">
        <v>255</v>
      </c>
      <c r="L248" s="44"/>
      <c r="M248" s="39"/>
      <c r="N248" s="39"/>
      <c r="O248" s="44" t="s">
        <v>255</v>
      </c>
      <c r="P248" s="44"/>
      <c r="Q248" s="39"/>
      <c r="R248" s="39"/>
      <c r="S248" s="44" t="s">
        <v>255</v>
      </c>
      <c r="T248" s="44"/>
      <c r="U248" s="39"/>
      <c r="V248" s="39"/>
      <c r="W248" s="44" t="s">
        <v>651</v>
      </c>
      <c r="X248" s="44"/>
      <c r="Y248" s="35" t="s">
        <v>248</v>
      </c>
    </row>
    <row r="249" spans="1:25">
      <c r="A249" s="11"/>
      <c r="B249" s="118"/>
      <c r="C249" s="44"/>
      <c r="D249" s="44"/>
      <c r="E249" s="39"/>
      <c r="F249" s="39"/>
      <c r="G249" s="44"/>
      <c r="H249" s="44"/>
      <c r="I249" s="35"/>
      <c r="J249" s="39"/>
      <c r="K249" s="44"/>
      <c r="L249" s="44"/>
      <c r="M249" s="39"/>
      <c r="N249" s="39"/>
      <c r="O249" s="44"/>
      <c r="P249" s="44"/>
      <c r="Q249" s="39"/>
      <c r="R249" s="39"/>
      <c r="S249" s="44"/>
      <c r="T249" s="44"/>
      <c r="U249" s="39"/>
      <c r="V249" s="39"/>
      <c r="W249" s="44"/>
      <c r="X249" s="44"/>
      <c r="Y249" s="35"/>
    </row>
    <row r="250" spans="1:25">
      <c r="A250" s="11"/>
      <c r="B250" s="117" t="s">
        <v>106</v>
      </c>
      <c r="C250" s="43" t="s">
        <v>255</v>
      </c>
      <c r="D250" s="43"/>
      <c r="E250" s="30"/>
      <c r="F250" s="30"/>
      <c r="G250" s="43" t="s">
        <v>652</v>
      </c>
      <c r="H250" s="43"/>
      <c r="I250" s="52" t="s">
        <v>248</v>
      </c>
      <c r="J250" s="30"/>
      <c r="K250" s="43" t="s">
        <v>653</v>
      </c>
      <c r="L250" s="43"/>
      <c r="M250" s="52" t="s">
        <v>248</v>
      </c>
      <c r="N250" s="30"/>
      <c r="O250" s="43" t="s">
        <v>255</v>
      </c>
      <c r="P250" s="43"/>
      <c r="Q250" s="30"/>
      <c r="R250" s="30"/>
      <c r="S250" s="43" t="s">
        <v>255</v>
      </c>
      <c r="T250" s="43"/>
      <c r="U250" s="30"/>
      <c r="V250" s="30"/>
      <c r="W250" s="43" t="s">
        <v>654</v>
      </c>
      <c r="X250" s="43"/>
      <c r="Y250" s="52" t="s">
        <v>248</v>
      </c>
    </row>
    <row r="251" spans="1:25" ht="15.75" thickBot="1">
      <c r="A251" s="11"/>
      <c r="B251" s="117"/>
      <c r="C251" s="45"/>
      <c r="D251" s="45"/>
      <c r="E251" s="32"/>
      <c r="F251" s="30"/>
      <c r="G251" s="45"/>
      <c r="H251" s="45"/>
      <c r="I251" s="112"/>
      <c r="J251" s="30"/>
      <c r="K251" s="45"/>
      <c r="L251" s="45"/>
      <c r="M251" s="112"/>
      <c r="N251" s="30"/>
      <c r="O251" s="45"/>
      <c r="P251" s="45"/>
      <c r="Q251" s="32"/>
      <c r="R251" s="30"/>
      <c r="S251" s="45"/>
      <c r="T251" s="45"/>
      <c r="U251" s="32"/>
      <c r="V251" s="30"/>
      <c r="W251" s="45"/>
      <c r="X251" s="45"/>
      <c r="Y251" s="112"/>
    </row>
    <row r="252" spans="1:25">
      <c r="A252" s="11"/>
      <c r="B252" s="39"/>
      <c r="C252" s="111" t="s">
        <v>255</v>
      </c>
      <c r="D252" s="111"/>
      <c r="E252" s="40"/>
      <c r="F252" s="39"/>
      <c r="G252" s="111" t="s">
        <v>655</v>
      </c>
      <c r="H252" s="111"/>
      <c r="I252" s="36" t="s">
        <v>248</v>
      </c>
      <c r="J252" s="39"/>
      <c r="K252" s="111" t="s">
        <v>656</v>
      </c>
      <c r="L252" s="111"/>
      <c r="M252" s="36" t="s">
        <v>248</v>
      </c>
      <c r="N252" s="39"/>
      <c r="O252" s="111" t="s">
        <v>657</v>
      </c>
      <c r="P252" s="111"/>
      <c r="Q252" s="36" t="s">
        <v>248</v>
      </c>
      <c r="R252" s="39"/>
      <c r="S252" s="38">
        <v>1351</v>
      </c>
      <c r="T252" s="38"/>
      <c r="U252" s="40"/>
      <c r="V252" s="39"/>
      <c r="W252" s="111" t="s">
        <v>658</v>
      </c>
      <c r="X252" s="111"/>
      <c r="Y252" s="36" t="s">
        <v>248</v>
      </c>
    </row>
    <row r="253" spans="1:25" ht="15.75" thickBot="1">
      <c r="A253" s="11"/>
      <c r="B253" s="39"/>
      <c r="C253" s="121"/>
      <c r="D253" s="121"/>
      <c r="E253" s="93"/>
      <c r="F253" s="39"/>
      <c r="G253" s="121"/>
      <c r="H253" s="121"/>
      <c r="I253" s="122"/>
      <c r="J253" s="39"/>
      <c r="K253" s="121"/>
      <c r="L253" s="121"/>
      <c r="M253" s="122"/>
      <c r="N253" s="39"/>
      <c r="O253" s="121"/>
      <c r="P253" s="121"/>
      <c r="Q253" s="122"/>
      <c r="R253" s="39"/>
      <c r="S253" s="106"/>
      <c r="T253" s="106"/>
      <c r="U253" s="93"/>
      <c r="V253" s="39"/>
      <c r="W253" s="121"/>
      <c r="X253" s="121"/>
      <c r="Y253" s="122"/>
    </row>
    <row r="254" spans="1:25">
      <c r="A254" s="11"/>
      <c r="B254" s="41" t="s">
        <v>659</v>
      </c>
      <c r="C254" s="107">
        <v>129132</v>
      </c>
      <c r="D254" s="107"/>
      <c r="E254" s="31"/>
      <c r="F254" s="30"/>
      <c r="G254" s="107">
        <v>21889</v>
      </c>
      <c r="H254" s="107"/>
      <c r="I254" s="31"/>
      <c r="J254" s="30"/>
      <c r="K254" s="123" t="s">
        <v>255</v>
      </c>
      <c r="L254" s="123"/>
      <c r="M254" s="31"/>
      <c r="N254" s="30"/>
      <c r="O254" s="123" t="s">
        <v>255</v>
      </c>
      <c r="P254" s="123"/>
      <c r="Q254" s="31"/>
      <c r="R254" s="30"/>
      <c r="S254" s="123" t="s">
        <v>660</v>
      </c>
      <c r="T254" s="123"/>
      <c r="U254" s="108" t="s">
        <v>248</v>
      </c>
      <c r="V254" s="30"/>
      <c r="W254" s="123" t="s">
        <v>255</v>
      </c>
      <c r="X254" s="123"/>
      <c r="Y254" s="31"/>
    </row>
    <row r="255" spans="1:25" ht="15.75" thickBot="1">
      <c r="A255" s="11"/>
      <c r="B255" s="41"/>
      <c r="C255" s="119"/>
      <c r="D255" s="119"/>
      <c r="E255" s="32"/>
      <c r="F255" s="30"/>
      <c r="G255" s="119"/>
      <c r="H255" s="119"/>
      <c r="I255" s="32"/>
      <c r="J255" s="30"/>
      <c r="K255" s="45"/>
      <c r="L255" s="45"/>
      <c r="M255" s="32"/>
      <c r="N255" s="30"/>
      <c r="O255" s="45"/>
      <c r="P255" s="45"/>
      <c r="Q255" s="32"/>
      <c r="R255" s="30"/>
      <c r="S255" s="45"/>
      <c r="T255" s="45"/>
      <c r="U255" s="112"/>
      <c r="V255" s="30"/>
      <c r="W255" s="45"/>
      <c r="X255" s="45"/>
      <c r="Y255" s="32"/>
    </row>
    <row r="256" spans="1:25">
      <c r="A256" s="11"/>
      <c r="B256" s="34" t="s">
        <v>661</v>
      </c>
      <c r="C256" s="38">
        <v>129132</v>
      </c>
      <c r="D256" s="38"/>
      <c r="E256" s="40"/>
      <c r="F256" s="39"/>
      <c r="G256" s="38">
        <v>48266</v>
      </c>
      <c r="H256" s="38"/>
      <c r="I256" s="40"/>
      <c r="J256" s="39"/>
      <c r="K256" s="38">
        <v>17592</v>
      </c>
      <c r="L256" s="38"/>
      <c r="M256" s="40"/>
      <c r="N256" s="39"/>
      <c r="O256" s="38">
        <v>11888</v>
      </c>
      <c r="P256" s="38"/>
      <c r="Q256" s="40"/>
      <c r="R256" s="39"/>
      <c r="S256" s="111" t="s">
        <v>660</v>
      </c>
      <c r="T256" s="111"/>
      <c r="U256" s="36" t="s">
        <v>248</v>
      </c>
      <c r="V256" s="39"/>
      <c r="W256" s="38">
        <v>55857</v>
      </c>
      <c r="X256" s="38"/>
      <c r="Y256" s="40"/>
    </row>
    <row r="257" spans="1:25">
      <c r="A257" s="11"/>
      <c r="B257" s="34"/>
      <c r="C257" s="37"/>
      <c r="D257" s="37"/>
      <c r="E257" s="39"/>
      <c r="F257" s="39"/>
      <c r="G257" s="37"/>
      <c r="H257" s="37"/>
      <c r="I257" s="39"/>
      <c r="J257" s="39"/>
      <c r="K257" s="37"/>
      <c r="L257" s="37"/>
      <c r="M257" s="39"/>
      <c r="N257" s="39"/>
      <c r="O257" s="37"/>
      <c r="P257" s="37"/>
      <c r="Q257" s="39"/>
      <c r="R257" s="39"/>
      <c r="S257" s="44"/>
      <c r="T257" s="44"/>
      <c r="U257" s="35"/>
      <c r="V257" s="39"/>
      <c r="W257" s="37"/>
      <c r="X257" s="37"/>
      <c r="Y257" s="39"/>
    </row>
    <row r="258" spans="1:25">
      <c r="A258" s="11"/>
      <c r="B258" s="34" t="s">
        <v>110</v>
      </c>
      <c r="C258" s="44" t="s">
        <v>255</v>
      </c>
      <c r="D258" s="44"/>
      <c r="E258" s="39"/>
      <c r="F258" s="39"/>
      <c r="G258" s="44" t="s">
        <v>662</v>
      </c>
      <c r="H258" s="44"/>
      <c r="I258" s="35" t="s">
        <v>248</v>
      </c>
      <c r="J258" s="39"/>
      <c r="K258" s="44" t="s">
        <v>663</v>
      </c>
      <c r="L258" s="44"/>
      <c r="M258" s="35" t="s">
        <v>248</v>
      </c>
      <c r="N258" s="39"/>
      <c r="O258" s="44" t="s">
        <v>255</v>
      </c>
      <c r="P258" s="44"/>
      <c r="Q258" s="39"/>
      <c r="R258" s="39"/>
      <c r="S258" s="44" t="s">
        <v>255</v>
      </c>
      <c r="T258" s="44"/>
      <c r="U258" s="39"/>
      <c r="V258" s="39"/>
      <c r="W258" s="44" t="s">
        <v>664</v>
      </c>
      <c r="X258" s="44"/>
      <c r="Y258" s="35" t="s">
        <v>248</v>
      </c>
    </row>
    <row r="259" spans="1:25">
      <c r="A259" s="11"/>
      <c r="B259" s="34"/>
      <c r="C259" s="44"/>
      <c r="D259" s="44"/>
      <c r="E259" s="39"/>
      <c r="F259" s="39"/>
      <c r="G259" s="44"/>
      <c r="H259" s="44"/>
      <c r="I259" s="35"/>
      <c r="J259" s="39"/>
      <c r="K259" s="44"/>
      <c r="L259" s="44"/>
      <c r="M259" s="35"/>
      <c r="N259" s="39"/>
      <c r="O259" s="44"/>
      <c r="P259" s="44"/>
      <c r="Q259" s="39"/>
      <c r="R259" s="39"/>
      <c r="S259" s="44"/>
      <c r="T259" s="44"/>
      <c r="U259" s="39"/>
      <c r="V259" s="39"/>
      <c r="W259" s="44"/>
      <c r="X259" s="44"/>
      <c r="Y259" s="35"/>
    </row>
    <row r="260" spans="1:25">
      <c r="A260" s="11"/>
      <c r="B260" s="41" t="s">
        <v>665</v>
      </c>
      <c r="C260" s="43" t="s">
        <v>255</v>
      </c>
      <c r="D260" s="43"/>
      <c r="E260" s="30"/>
      <c r="F260" s="30"/>
      <c r="G260" s="42">
        <v>1745</v>
      </c>
      <c r="H260" s="42"/>
      <c r="I260" s="30"/>
      <c r="J260" s="30"/>
      <c r="K260" s="43" t="s">
        <v>666</v>
      </c>
      <c r="L260" s="43"/>
      <c r="M260" s="52" t="s">
        <v>248</v>
      </c>
      <c r="N260" s="30"/>
      <c r="O260" s="43" t="s">
        <v>667</v>
      </c>
      <c r="P260" s="43"/>
      <c r="Q260" s="52" t="s">
        <v>248</v>
      </c>
      <c r="R260" s="30"/>
      <c r="S260" s="43" t="s">
        <v>255</v>
      </c>
      <c r="T260" s="43"/>
      <c r="U260" s="30"/>
      <c r="V260" s="30"/>
      <c r="W260" s="43">
        <v>510</v>
      </c>
      <c r="X260" s="43"/>
      <c r="Y260" s="30"/>
    </row>
    <row r="261" spans="1:25" ht="15.75" thickBot="1">
      <c r="A261" s="11"/>
      <c r="B261" s="41"/>
      <c r="C261" s="45"/>
      <c r="D261" s="45"/>
      <c r="E261" s="32"/>
      <c r="F261" s="30"/>
      <c r="G261" s="119"/>
      <c r="H261" s="119"/>
      <c r="I261" s="32"/>
      <c r="J261" s="30"/>
      <c r="K261" s="45"/>
      <c r="L261" s="45"/>
      <c r="M261" s="112"/>
      <c r="N261" s="30"/>
      <c r="O261" s="45"/>
      <c r="P261" s="45"/>
      <c r="Q261" s="112"/>
      <c r="R261" s="30"/>
      <c r="S261" s="45"/>
      <c r="T261" s="45"/>
      <c r="U261" s="32"/>
      <c r="V261" s="30"/>
      <c r="W261" s="45"/>
      <c r="X261" s="45"/>
      <c r="Y261" s="32"/>
    </row>
    <row r="262" spans="1:25">
      <c r="A262" s="11"/>
      <c r="B262" s="34" t="s">
        <v>668</v>
      </c>
      <c r="C262" s="38">
        <v>129132</v>
      </c>
      <c r="D262" s="38"/>
      <c r="E262" s="40"/>
      <c r="F262" s="39"/>
      <c r="G262" s="38">
        <v>47535</v>
      </c>
      <c r="H262" s="38"/>
      <c r="I262" s="40"/>
      <c r="J262" s="39"/>
      <c r="K262" s="38">
        <v>17319</v>
      </c>
      <c r="L262" s="38"/>
      <c r="M262" s="40"/>
      <c r="N262" s="39"/>
      <c r="O262" s="38">
        <v>10800</v>
      </c>
      <c r="P262" s="38"/>
      <c r="Q262" s="40"/>
      <c r="R262" s="39"/>
      <c r="S262" s="111" t="s">
        <v>660</v>
      </c>
      <c r="T262" s="111"/>
      <c r="U262" s="36" t="s">
        <v>248</v>
      </c>
      <c r="V262" s="39"/>
      <c r="W262" s="38">
        <v>53765</v>
      </c>
      <c r="X262" s="38"/>
      <c r="Y262" s="40"/>
    </row>
    <row r="263" spans="1:25">
      <c r="A263" s="11"/>
      <c r="B263" s="34"/>
      <c r="C263" s="37"/>
      <c r="D263" s="37"/>
      <c r="E263" s="39"/>
      <c r="F263" s="39"/>
      <c r="G263" s="37"/>
      <c r="H263" s="37"/>
      <c r="I263" s="39"/>
      <c r="J263" s="39"/>
      <c r="K263" s="37"/>
      <c r="L263" s="37"/>
      <c r="M263" s="39"/>
      <c r="N263" s="39"/>
      <c r="O263" s="37"/>
      <c r="P263" s="37"/>
      <c r="Q263" s="39"/>
      <c r="R263" s="39"/>
      <c r="S263" s="44"/>
      <c r="T263" s="44"/>
      <c r="U263" s="35"/>
      <c r="V263" s="39"/>
      <c r="W263" s="37"/>
      <c r="X263" s="37"/>
      <c r="Y263" s="39"/>
    </row>
    <row r="264" spans="1:25">
      <c r="A264" s="11"/>
      <c r="B264" s="41" t="s">
        <v>113</v>
      </c>
      <c r="C264" s="43" t="s">
        <v>255</v>
      </c>
      <c r="D264" s="43"/>
      <c r="E264" s="30"/>
      <c r="F264" s="30"/>
      <c r="G264" s="43" t="s">
        <v>449</v>
      </c>
      <c r="H264" s="43"/>
      <c r="I264" s="52" t="s">
        <v>248</v>
      </c>
      <c r="J264" s="30"/>
      <c r="K264" s="43" t="s">
        <v>255</v>
      </c>
      <c r="L264" s="43"/>
      <c r="M264" s="30"/>
      <c r="N264" s="30"/>
      <c r="O264" s="43" t="s">
        <v>255</v>
      </c>
      <c r="P264" s="43"/>
      <c r="Q264" s="30"/>
      <c r="R264" s="30"/>
      <c r="S264" s="43" t="s">
        <v>255</v>
      </c>
      <c r="T264" s="43"/>
      <c r="U264" s="30"/>
      <c r="V264" s="30"/>
      <c r="W264" s="43" t="s">
        <v>449</v>
      </c>
      <c r="X264" s="43"/>
      <c r="Y264" s="52" t="s">
        <v>248</v>
      </c>
    </row>
    <row r="265" spans="1:25" ht="15.75" thickBot="1">
      <c r="A265" s="11"/>
      <c r="B265" s="41"/>
      <c r="C265" s="45"/>
      <c r="D265" s="45"/>
      <c r="E265" s="32"/>
      <c r="F265" s="30"/>
      <c r="G265" s="45"/>
      <c r="H265" s="45"/>
      <c r="I265" s="112"/>
      <c r="J265" s="30"/>
      <c r="K265" s="45"/>
      <c r="L265" s="45"/>
      <c r="M265" s="32"/>
      <c r="N265" s="30"/>
      <c r="O265" s="45"/>
      <c r="P265" s="45"/>
      <c r="Q265" s="32"/>
      <c r="R265" s="30"/>
      <c r="S265" s="45"/>
      <c r="T265" s="45"/>
      <c r="U265" s="32"/>
      <c r="V265" s="30"/>
      <c r="W265" s="45"/>
      <c r="X265" s="45"/>
      <c r="Y265" s="112"/>
    </row>
    <row r="266" spans="1:25">
      <c r="A266" s="11"/>
      <c r="B266" s="34" t="s">
        <v>669</v>
      </c>
      <c r="C266" s="38">
        <v>129132</v>
      </c>
      <c r="D266" s="38"/>
      <c r="E266" s="40"/>
      <c r="F266" s="39"/>
      <c r="G266" s="38">
        <v>47071</v>
      </c>
      <c r="H266" s="38"/>
      <c r="I266" s="40"/>
      <c r="J266" s="39"/>
      <c r="K266" s="38">
        <v>17319</v>
      </c>
      <c r="L266" s="38"/>
      <c r="M266" s="40"/>
      <c r="N266" s="39"/>
      <c r="O266" s="38">
        <v>10800</v>
      </c>
      <c r="P266" s="38"/>
      <c r="Q266" s="40"/>
      <c r="R266" s="39"/>
      <c r="S266" s="111" t="s">
        <v>660</v>
      </c>
      <c r="T266" s="111"/>
      <c r="U266" s="36" t="s">
        <v>248</v>
      </c>
      <c r="V266" s="39"/>
      <c r="W266" s="38">
        <v>53301</v>
      </c>
      <c r="X266" s="38"/>
      <c r="Y266" s="40"/>
    </row>
    <row r="267" spans="1:25">
      <c r="A267" s="11"/>
      <c r="B267" s="34"/>
      <c r="C267" s="37"/>
      <c r="D267" s="37"/>
      <c r="E267" s="39"/>
      <c r="F267" s="39"/>
      <c r="G267" s="37"/>
      <c r="H267" s="37"/>
      <c r="I267" s="39"/>
      <c r="J267" s="39"/>
      <c r="K267" s="37"/>
      <c r="L267" s="37"/>
      <c r="M267" s="39"/>
      <c r="N267" s="39"/>
      <c r="O267" s="37"/>
      <c r="P267" s="37"/>
      <c r="Q267" s="39"/>
      <c r="R267" s="39"/>
      <c r="S267" s="44"/>
      <c r="T267" s="44"/>
      <c r="U267" s="35"/>
      <c r="V267" s="39"/>
      <c r="W267" s="37"/>
      <c r="X267" s="37"/>
      <c r="Y267" s="39"/>
    </row>
    <row r="268" spans="1:25">
      <c r="A268" s="11"/>
      <c r="B268" s="41" t="s">
        <v>115</v>
      </c>
      <c r="C268" s="43" t="s">
        <v>255</v>
      </c>
      <c r="D268" s="43"/>
      <c r="E268" s="30"/>
      <c r="F268" s="30"/>
      <c r="G268" s="42">
        <v>82315</v>
      </c>
      <c r="H268" s="42"/>
      <c r="I268" s="30"/>
      <c r="J268" s="30"/>
      <c r="K268" s="43" t="s">
        <v>670</v>
      </c>
      <c r="L268" s="43"/>
      <c r="M268" s="52" t="s">
        <v>248</v>
      </c>
      <c r="N268" s="30"/>
      <c r="O268" s="43" t="s">
        <v>255</v>
      </c>
      <c r="P268" s="43"/>
      <c r="Q268" s="30"/>
      <c r="R268" s="30"/>
      <c r="S268" s="43" t="s">
        <v>255</v>
      </c>
      <c r="T268" s="43"/>
      <c r="U268" s="30"/>
      <c r="V268" s="30"/>
      <c r="W268" s="42">
        <v>82302</v>
      </c>
      <c r="X268" s="42"/>
      <c r="Y268" s="30"/>
    </row>
    <row r="269" spans="1:25" ht="15.75" thickBot="1">
      <c r="A269" s="11"/>
      <c r="B269" s="41"/>
      <c r="C269" s="45"/>
      <c r="D269" s="45"/>
      <c r="E269" s="32"/>
      <c r="F269" s="30"/>
      <c r="G269" s="119"/>
      <c r="H269" s="119"/>
      <c r="I269" s="32"/>
      <c r="J269" s="30"/>
      <c r="K269" s="45"/>
      <c r="L269" s="45"/>
      <c r="M269" s="112"/>
      <c r="N269" s="30"/>
      <c r="O269" s="45"/>
      <c r="P269" s="45"/>
      <c r="Q269" s="32"/>
      <c r="R269" s="30"/>
      <c r="S269" s="45"/>
      <c r="T269" s="45"/>
      <c r="U269" s="32"/>
      <c r="V269" s="30"/>
      <c r="W269" s="119"/>
      <c r="X269" s="119"/>
      <c r="Y269" s="32"/>
    </row>
    <row r="270" spans="1:25">
      <c r="A270" s="11"/>
      <c r="B270" s="34" t="s">
        <v>671</v>
      </c>
      <c r="C270" s="38">
        <v>129132</v>
      </c>
      <c r="D270" s="38"/>
      <c r="E270" s="40"/>
      <c r="F270" s="39"/>
      <c r="G270" s="38">
        <v>129386</v>
      </c>
      <c r="H270" s="38"/>
      <c r="I270" s="40"/>
      <c r="J270" s="39"/>
      <c r="K270" s="38">
        <v>17306</v>
      </c>
      <c r="L270" s="38"/>
      <c r="M270" s="40"/>
      <c r="N270" s="39"/>
      <c r="O270" s="38">
        <v>10800</v>
      </c>
      <c r="P270" s="38"/>
      <c r="Q270" s="40"/>
      <c r="R270" s="39"/>
      <c r="S270" s="111" t="s">
        <v>660</v>
      </c>
      <c r="T270" s="111"/>
      <c r="U270" s="36" t="s">
        <v>248</v>
      </c>
      <c r="V270" s="39"/>
      <c r="W270" s="38">
        <v>135603</v>
      </c>
      <c r="X270" s="38"/>
      <c r="Y270" s="40"/>
    </row>
    <row r="271" spans="1:25">
      <c r="A271" s="11"/>
      <c r="B271" s="34"/>
      <c r="C271" s="37"/>
      <c r="D271" s="37"/>
      <c r="E271" s="39"/>
      <c r="F271" s="39"/>
      <c r="G271" s="37"/>
      <c r="H271" s="37"/>
      <c r="I271" s="39"/>
      <c r="J271" s="39"/>
      <c r="K271" s="37"/>
      <c r="L271" s="37"/>
      <c r="M271" s="39"/>
      <c r="N271" s="39"/>
      <c r="O271" s="37"/>
      <c r="P271" s="37"/>
      <c r="Q271" s="39"/>
      <c r="R271" s="39"/>
      <c r="S271" s="44"/>
      <c r="T271" s="44"/>
      <c r="U271" s="35"/>
      <c r="V271" s="39"/>
      <c r="W271" s="37"/>
      <c r="X271" s="37"/>
      <c r="Y271" s="39"/>
    </row>
    <row r="272" spans="1:25">
      <c r="A272" s="11"/>
      <c r="B272" s="117" t="s">
        <v>117</v>
      </c>
      <c r="C272" s="43" t="s">
        <v>255</v>
      </c>
      <c r="D272" s="43"/>
      <c r="E272" s="30"/>
      <c r="F272" s="30"/>
      <c r="G272" s="43" t="s">
        <v>255</v>
      </c>
      <c r="H272" s="43"/>
      <c r="I272" s="30"/>
      <c r="J272" s="30"/>
      <c r="K272" s="43" t="s">
        <v>255</v>
      </c>
      <c r="L272" s="43"/>
      <c r="M272" s="30"/>
      <c r="N272" s="30"/>
      <c r="O272" s="43" t="s">
        <v>672</v>
      </c>
      <c r="P272" s="43"/>
      <c r="Q272" s="52" t="s">
        <v>248</v>
      </c>
      <c r="R272" s="30"/>
      <c r="S272" s="43" t="s">
        <v>255</v>
      </c>
      <c r="T272" s="43"/>
      <c r="U272" s="30"/>
      <c r="V272" s="30"/>
      <c r="W272" s="43" t="s">
        <v>672</v>
      </c>
      <c r="X272" s="43"/>
      <c r="Y272" s="52" t="s">
        <v>248</v>
      </c>
    </row>
    <row r="273" spans="1:25" ht="15.75" thickBot="1">
      <c r="A273" s="11"/>
      <c r="B273" s="117"/>
      <c r="C273" s="45"/>
      <c r="D273" s="45"/>
      <c r="E273" s="32"/>
      <c r="F273" s="30"/>
      <c r="G273" s="45"/>
      <c r="H273" s="45"/>
      <c r="I273" s="32"/>
      <c r="J273" s="30"/>
      <c r="K273" s="45"/>
      <c r="L273" s="45"/>
      <c r="M273" s="32"/>
      <c r="N273" s="30"/>
      <c r="O273" s="45"/>
      <c r="P273" s="45"/>
      <c r="Q273" s="112"/>
      <c r="R273" s="30"/>
      <c r="S273" s="45"/>
      <c r="T273" s="45"/>
      <c r="U273" s="32"/>
      <c r="V273" s="30"/>
      <c r="W273" s="45"/>
      <c r="X273" s="45"/>
      <c r="Y273" s="112"/>
    </row>
    <row r="274" spans="1:25">
      <c r="A274" s="11"/>
      <c r="B274" s="34" t="s">
        <v>673</v>
      </c>
      <c r="C274" s="38">
        <v>129132</v>
      </c>
      <c r="D274" s="38"/>
      <c r="E274" s="40"/>
      <c r="F274" s="39"/>
      <c r="G274" s="38">
        <v>129386</v>
      </c>
      <c r="H274" s="38"/>
      <c r="I274" s="40"/>
      <c r="J274" s="39"/>
      <c r="K274" s="38">
        <v>17306</v>
      </c>
      <c r="L274" s="38"/>
      <c r="M274" s="40"/>
      <c r="N274" s="39"/>
      <c r="O274" s="38">
        <v>4329</v>
      </c>
      <c r="P274" s="38"/>
      <c r="Q274" s="40"/>
      <c r="R274" s="39"/>
      <c r="S274" s="111" t="s">
        <v>660</v>
      </c>
      <c r="T274" s="111"/>
      <c r="U274" s="36" t="s">
        <v>248</v>
      </c>
      <c r="V274" s="39"/>
      <c r="W274" s="38">
        <v>129132</v>
      </c>
      <c r="X274" s="38"/>
      <c r="Y274" s="40"/>
    </row>
    <row r="275" spans="1:25">
      <c r="A275" s="11"/>
      <c r="B275" s="34"/>
      <c r="C275" s="37"/>
      <c r="D275" s="37"/>
      <c r="E275" s="39"/>
      <c r="F275" s="39"/>
      <c r="G275" s="37"/>
      <c r="H275" s="37"/>
      <c r="I275" s="39"/>
      <c r="J275" s="39"/>
      <c r="K275" s="37"/>
      <c r="L275" s="37"/>
      <c r="M275" s="39"/>
      <c r="N275" s="39"/>
      <c r="O275" s="37"/>
      <c r="P275" s="37"/>
      <c r="Q275" s="39"/>
      <c r="R275" s="39"/>
      <c r="S275" s="44"/>
      <c r="T275" s="44"/>
      <c r="U275" s="35"/>
      <c r="V275" s="39"/>
      <c r="W275" s="37"/>
      <c r="X275" s="37"/>
      <c r="Y275" s="39"/>
    </row>
    <row r="276" spans="1:25">
      <c r="A276" s="11"/>
      <c r="B276" s="41" t="s">
        <v>119</v>
      </c>
      <c r="C276" s="43" t="s">
        <v>674</v>
      </c>
      <c r="D276" s="43"/>
      <c r="E276" s="52" t="s">
        <v>248</v>
      </c>
      <c r="F276" s="30"/>
      <c r="G276" s="43" t="s">
        <v>255</v>
      </c>
      <c r="H276" s="43"/>
      <c r="I276" s="30"/>
      <c r="J276" s="30"/>
      <c r="K276" s="43" t="s">
        <v>255</v>
      </c>
      <c r="L276" s="43"/>
      <c r="M276" s="30"/>
      <c r="N276" s="30"/>
      <c r="O276" s="43" t="s">
        <v>255</v>
      </c>
      <c r="P276" s="43"/>
      <c r="Q276" s="30"/>
      <c r="R276" s="30"/>
      <c r="S276" s="43" t="s">
        <v>255</v>
      </c>
      <c r="T276" s="43"/>
      <c r="U276" s="30"/>
      <c r="V276" s="30"/>
      <c r="W276" s="43" t="s">
        <v>674</v>
      </c>
      <c r="X276" s="43"/>
      <c r="Y276" s="52" t="s">
        <v>248</v>
      </c>
    </row>
    <row r="277" spans="1:25" ht="15.75" thickBot="1">
      <c r="A277" s="11"/>
      <c r="B277" s="41"/>
      <c r="C277" s="45"/>
      <c r="D277" s="45"/>
      <c r="E277" s="112"/>
      <c r="F277" s="30"/>
      <c r="G277" s="45"/>
      <c r="H277" s="45"/>
      <c r="I277" s="32"/>
      <c r="J277" s="30"/>
      <c r="K277" s="45"/>
      <c r="L277" s="45"/>
      <c r="M277" s="32"/>
      <c r="N277" s="30"/>
      <c r="O277" s="45"/>
      <c r="P277" s="45"/>
      <c r="Q277" s="32"/>
      <c r="R277" s="30"/>
      <c r="S277" s="45"/>
      <c r="T277" s="45"/>
      <c r="U277" s="32"/>
      <c r="V277" s="30"/>
      <c r="W277" s="45"/>
      <c r="X277" s="45"/>
      <c r="Y277" s="112"/>
    </row>
    <row r="278" spans="1:25">
      <c r="A278" s="11"/>
      <c r="B278" s="34" t="s">
        <v>675</v>
      </c>
      <c r="C278" s="36" t="s">
        <v>244</v>
      </c>
      <c r="D278" s="38">
        <v>127604</v>
      </c>
      <c r="E278" s="40"/>
      <c r="F278" s="39"/>
      <c r="G278" s="36" t="s">
        <v>244</v>
      </c>
      <c r="H278" s="38">
        <v>129386</v>
      </c>
      <c r="I278" s="40"/>
      <c r="J278" s="39"/>
      <c r="K278" s="36" t="s">
        <v>244</v>
      </c>
      <c r="L278" s="38">
        <v>17306</v>
      </c>
      <c r="M278" s="40"/>
      <c r="N278" s="39"/>
      <c r="O278" s="36" t="s">
        <v>244</v>
      </c>
      <c r="P278" s="38">
        <v>4329</v>
      </c>
      <c r="Q278" s="40"/>
      <c r="R278" s="39"/>
      <c r="S278" s="36" t="s">
        <v>244</v>
      </c>
      <c r="T278" s="111" t="s">
        <v>660</v>
      </c>
      <c r="U278" s="36" t="s">
        <v>248</v>
      </c>
      <c r="V278" s="39"/>
      <c r="W278" s="36" t="s">
        <v>244</v>
      </c>
      <c r="X278" s="38">
        <v>127604</v>
      </c>
      <c r="Y278" s="40"/>
    </row>
    <row r="279" spans="1:25" ht="15.75" thickBot="1">
      <c r="A279" s="11"/>
      <c r="B279" s="34"/>
      <c r="C279" s="46"/>
      <c r="D279" s="47"/>
      <c r="E279" s="48"/>
      <c r="F279" s="39"/>
      <c r="G279" s="46"/>
      <c r="H279" s="47"/>
      <c r="I279" s="48"/>
      <c r="J279" s="39"/>
      <c r="K279" s="46"/>
      <c r="L279" s="47"/>
      <c r="M279" s="48"/>
      <c r="N279" s="39"/>
      <c r="O279" s="46"/>
      <c r="P279" s="47"/>
      <c r="Q279" s="48"/>
      <c r="R279" s="39"/>
      <c r="S279" s="46"/>
      <c r="T279" s="113"/>
      <c r="U279" s="46"/>
      <c r="V279" s="39"/>
      <c r="W279" s="46"/>
      <c r="X279" s="47"/>
      <c r="Y279" s="48"/>
    </row>
    <row r="280" spans="1:25" ht="15.75" thickTop="1">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row>
    <row r="281" spans="1:25">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row>
    <row r="282" spans="1: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row>
    <row r="283" spans="1: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row>
    <row r="284" spans="1: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row>
    <row r="285" spans="1: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row>
    <row r="286" spans="1: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row>
    <row r="287" spans="1: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row>
    <row r="288" spans="1:25">
      <c r="A288" s="11"/>
      <c r="B288" s="109" t="s">
        <v>632</v>
      </c>
      <c r="C288" s="109"/>
      <c r="D288" s="109"/>
      <c r="E288" s="109"/>
      <c r="F288" s="109"/>
      <c r="G288" s="109"/>
      <c r="H288" s="109"/>
      <c r="I288" s="109"/>
      <c r="J288" s="109"/>
      <c r="K288" s="109"/>
      <c r="L288" s="109"/>
      <c r="M288" s="109"/>
      <c r="N288" s="109"/>
      <c r="O288" s="109"/>
      <c r="P288" s="109"/>
      <c r="Q288" s="109"/>
      <c r="R288" s="109"/>
      <c r="S288" s="109"/>
      <c r="T288" s="109"/>
      <c r="U288" s="109"/>
      <c r="V288" s="109"/>
      <c r="W288" s="109"/>
      <c r="X288" s="109"/>
      <c r="Y288" s="109"/>
    </row>
    <row r="289" spans="1:25">
      <c r="A289" s="11"/>
      <c r="B289" s="109" t="s">
        <v>676</v>
      </c>
      <c r="C289" s="109"/>
      <c r="D289" s="109"/>
      <c r="E289" s="109"/>
      <c r="F289" s="109"/>
      <c r="G289" s="109"/>
      <c r="H289" s="109"/>
      <c r="I289" s="109"/>
      <c r="J289" s="109"/>
      <c r="K289" s="109"/>
      <c r="L289" s="109"/>
      <c r="M289" s="109"/>
      <c r="N289" s="109"/>
      <c r="O289" s="109"/>
      <c r="P289" s="109"/>
      <c r="Q289" s="109"/>
      <c r="R289" s="109"/>
      <c r="S289" s="109"/>
      <c r="T289" s="109"/>
      <c r="U289" s="109"/>
      <c r="V289" s="109"/>
      <c r="W289" s="109"/>
      <c r="X289" s="109"/>
      <c r="Y289" s="109"/>
    </row>
    <row r="290" spans="1:25">
      <c r="A290" s="11"/>
      <c r="B290" s="109" t="s">
        <v>627</v>
      </c>
      <c r="C290" s="109"/>
      <c r="D290" s="109"/>
      <c r="E290" s="109"/>
      <c r="F290" s="109"/>
      <c r="G290" s="109"/>
      <c r="H290" s="109"/>
      <c r="I290" s="109"/>
      <c r="J290" s="109"/>
      <c r="K290" s="109"/>
      <c r="L290" s="109"/>
      <c r="M290" s="109"/>
      <c r="N290" s="109"/>
      <c r="O290" s="109"/>
      <c r="P290" s="109"/>
      <c r="Q290" s="109"/>
      <c r="R290" s="109"/>
      <c r="S290" s="109"/>
      <c r="T290" s="109"/>
      <c r="U290" s="109"/>
      <c r="V290" s="109"/>
      <c r="W290" s="109"/>
      <c r="X290" s="109"/>
      <c r="Y290" s="109"/>
    </row>
    <row r="291" spans="1:25">
      <c r="A291" s="11"/>
      <c r="B291" s="109" t="s">
        <v>600</v>
      </c>
      <c r="C291" s="109"/>
      <c r="D291" s="109"/>
      <c r="E291" s="109"/>
      <c r="F291" s="109"/>
      <c r="G291" s="109"/>
      <c r="H291" s="109"/>
      <c r="I291" s="109"/>
      <c r="J291" s="109"/>
      <c r="K291" s="109"/>
      <c r="L291" s="109"/>
      <c r="M291" s="109"/>
      <c r="N291" s="109"/>
      <c r="O291" s="109"/>
      <c r="P291" s="109"/>
      <c r="Q291" s="109"/>
      <c r="R291" s="109"/>
      <c r="S291" s="109"/>
      <c r="T291" s="109"/>
      <c r="U291" s="109"/>
      <c r="V291" s="109"/>
      <c r="W291" s="109"/>
      <c r="X291" s="109"/>
      <c r="Y291" s="109"/>
    </row>
    <row r="292" spans="1:25">
      <c r="A292" s="11"/>
      <c r="B292" s="62"/>
      <c r="C292" s="62"/>
      <c r="D292" s="62"/>
      <c r="E292" s="62"/>
      <c r="F292" s="62"/>
      <c r="G292" s="62"/>
      <c r="H292" s="62"/>
      <c r="I292" s="62"/>
      <c r="J292" s="62"/>
      <c r="K292" s="62"/>
      <c r="L292" s="62"/>
      <c r="M292" s="62"/>
      <c r="N292" s="62"/>
      <c r="O292" s="62"/>
      <c r="P292" s="62"/>
      <c r="Q292" s="62"/>
      <c r="R292" s="62"/>
      <c r="S292" s="62"/>
      <c r="T292" s="62"/>
      <c r="U292" s="62"/>
      <c r="V292" s="62"/>
      <c r="W292" s="62"/>
      <c r="X292" s="62"/>
      <c r="Y292" s="62"/>
    </row>
    <row r="293" spans="1:25">
      <c r="A293" s="11"/>
      <c r="B293" s="25"/>
      <c r="C293" s="25"/>
      <c r="D293" s="25"/>
      <c r="E293" s="25"/>
      <c r="F293" s="25"/>
      <c r="G293" s="25"/>
      <c r="H293" s="25"/>
      <c r="I293" s="25"/>
      <c r="J293" s="25"/>
      <c r="K293" s="25"/>
      <c r="L293" s="25"/>
      <c r="M293" s="25"/>
      <c r="N293" s="25"/>
      <c r="O293" s="25"/>
      <c r="P293" s="25"/>
      <c r="Q293" s="25"/>
      <c r="R293" s="25"/>
      <c r="S293" s="25"/>
      <c r="T293" s="25"/>
      <c r="U293" s="25"/>
      <c r="V293" s="25"/>
      <c r="W293" s="25"/>
      <c r="X293" s="25"/>
      <c r="Y293" s="25"/>
    </row>
    <row r="294" spans="1:25">
      <c r="A294" s="11"/>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row>
    <row r="295" spans="1:25" ht="15.75" thickBot="1">
      <c r="A295" s="11"/>
      <c r="B295" s="17"/>
      <c r="C295" s="26" t="s">
        <v>601</v>
      </c>
      <c r="D295" s="26"/>
      <c r="E295" s="26"/>
      <c r="F295" s="26"/>
      <c r="G295" s="26"/>
      <c r="H295" s="26"/>
      <c r="I295" s="26"/>
      <c r="J295" s="26"/>
      <c r="K295" s="26"/>
      <c r="L295" s="26"/>
      <c r="M295" s="26"/>
      <c r="N295" s="26"/>
      <c r="O295" s="26"/>
      <c r="P295" s="26"/>
      <c r="Q295" s="26"/>
      <c r="R295" s="15"/>
      <c r="S295" s="27"/>
      <c r="T295" s="27"/>
      <c r="U295" s="27"/>
      <c r="V295" s="15"/>
      <c r="W295" s="27"/>
      <c r="X295" s="27"/>
      <c r="Y295" s="27"/>
    </row>
    <row r="296" spans="1:25">
      <c r="A296" s="11"/>
      <c r="B296" s="27"/>
      <c r="C296" s="29" t="s">
        <v>602</v>
      </c>
      <c r="D296" s="29"/>
      <c r="E296" s="29"/>
      <c r="F296" s="31"/>
      <c r="G296" s="29" t="s">
        <v>604</v>
      </c>
      <c r="H296" s="29"/>
      <c r="I296" s="29"/>
      <c r="J296" s="31"/>
      <c r="K296" s="29" t="s">
        <v>605</v>
      </c>
      <c r="L296" s="29"/>
      <c r="M296" s="29"/>
      <c r="N296" s="31"/>
      <c r="O296" s="29" t="s">
        <v>607</v>
      </c>
      <c r="P296" s="29"/>
      <c r="Q296" s="29"/>
      <c r="R296" s="30"/>
      <c r="S296" s="28" t="s">
        <v>608</v>
      </c>
      <c r="T296" s="28"/>
      <c r="U296" s="28"/>
      <c r="V296" s="30"/>
      <c r="W296" s="28" t="s">
        <v>610</v>
      </c>
      <c r="X296" s="28"/>
      <c r="Y296" s="28"/>
    </row>
    <row r="297" spans="1:25" ht="15.75" thickBot="1">
      <c r="A297" s="11"/>
      <c r="B297" s="27"/>
      <c r="C297" s="26" t="s">
        <v>603</v>
      </c>
      <c r="D297" s="26"/>
      <c r="E297" s="26"/>
      <c r="F297" s="30"/>
      <c r="G297" s="26" t="s">
        <v>603</v>
      </c>
      <c r="H297" s="26"/>
      <c r="I297" s="26"/>
      <c r="J297" s="30"/>
      <c r="K297" s="26" t="s">
        <v>606</v>
      </c>
      <c r="L297" s="26"/>
      <c r="M297" s="26"/>
      <c r="N297" s="30"/>
      <c r="O297" s="26" t="s">
        <v>606</v>
      </c>
      <c r="P297" s="26"/>
      <c r="Q297" s="26"/>
      <c r="R297" s="30"/>
      <c r="S297" s="26" t="s">
        <v>609</v>
      </c>
      <c r="T297" s="26"/>
      <c r="U297" s="26"/>
      <c r="V297" s="30"/>
      <c r="W297" s="26" t="s">
        <v>611</v>
      </c>
      <c r="X297" s="26"/>
      <c r="Y297" s="26"/>
    </row>
    <row r="298" spans="1:25">
      <c r="A298" s="11"/>
      <c r="B298" s="19" t="s">
        <v>95</v>
      </c>
      <c r="C298" s="40"/>
      <c r="D298" s="40"/>
      <c r="E298" s="40"/>
      <c r="F298" s="21"/>
      <c r="G298" s="40"/>
      <c r="H298" s="40"/>
      <c r="I298" s="40"/>
      <c r="J298" s="21"/>
      <c r="K298" s="40"/>
      <c r="L298" s="40"/>
      <c r="M298" s="40"/>
      <c r="N298" s="21"/>
      <c r="O298" s="40"/>
      <c r="P298" s="40"/>
      <c r="Q298" s="40"/>
      <c r="R298" s="21"/>
      <c r="S298" s="40"/>
      <c r="T298" s="40"/>
      <c r="U298" s="40"/>
      <c r="V298" s="21"/>
      <c r="W298" s="40"/>
      <c r="X298" s="40"/>
      <c r="Y298" s="40"/>
    </row>
    <row r="299" spans="1:25">
      <c r="A299" s="11"/>
      <c r="B299" s="117" t="s">
        <v>634</v>
      </c>
      <c r="C299" s="52" t="s">
        <v>244</v>
      </c>
      <c r="D299" s="43" t="s">
        <v>255</v>
      </c>
      <c r="E299" s="30"/>
      <c r="F299" s="30"/>
      <c r="G299" s="52" t="s">
        <v>244</v>
      </c>
      <c r="H299" s="42">
        <v>198108</v>
      </c>
      <c r="I299" s="30"/>
      <c r="J299" s="30"/>
      <c r="K299" s="52" t="s">
        <v>244</v>
      </c>
      <c r="L299" s="42">
        <v>47989</v>
      </c>
      <c r="M299" s="30"/>
      <c r="N299" s="30"/>
      <c r="O299" s="52" t="s">
        <v>244</v>
      </c>
      <c r="P299" s="42">
        <v>102838</v>
      </c>
      <c r="Q299" s="30"/>
      <c r="R299" s="30"/>
      <c r="S299" s="52" t="s">
        <v>244</v>
      </c>
      <c r="T299" s="43" t="s">
        <v>255</v>
      </c>
      <c r="U299" s="30"/>
      <c r="V299" s="30"/>
      <c r="W299" s="52" t="s">
        <v>244</v>
      </c>
      <c r="X299" s="42">
        <v>348935</v>
      </c>
      <c r="Y299" s="30"/>
    </row>
    <row r="300" spans="1:25">
      <c r="A300" s="11"/>
      <c r="B300" s="117"/>
      <c r="C300" s="52"/>
      <c r="D300" s="43"/>
      <c r="E300" s="30"/>
      <c r="F300" s="30"/>
      <c r="G300" s="52"/>
      <c r="H300" s="42"/>
      <c r="I300" s="30"/>
      <c r="J300" s="30"/>
      <c r="K300" s="52"/>
      <c r="L300" s="42"/>
      <c r="M300" s="30"/>
      <c r="N300" s="30"/>
      <c r="O300" s="52"/>
      <c r="P300" s="42"/>
      <c r="Q300" s="30"/>
      <c r="R300" s="30"/>
      <c r="S300" s="52"/>
      <c r="T300" s="43"/>
      <c r="U300" s="30"/>
      <c r="V300" s="30"/>
      <c r="W300" s="52"/>
      <c r="X300" s="42"/>
      <c r="Y300" s="30"/>
    </row>
    <row r="301" spans="1:25">
      <c r="A301" s="11"/>
      <c r="B301" s="118" t="s">
        <v>98</v>
      </c>
      <c r="C301" s="44" t="s">
        <v>255</v>
      </c>
      <c r="D301" s="44"/>
      <c r="E301" s="39"/>
      <c r="F301" s="39"/>
      <c r="G301" s="37">
        <v>23825</v>
      </c>
      <c r="H301" s="37"/>
      <c r="I301" s="39"/>
      <c r="J301" s="39"/>
      <c r="K301" s="44" t="s">
        <v>255</v>
      </c>
      <c r="L301" s="44"/>
      <c r="M301" s="39"/>
      <c r="N301" s="39"/>
      <c r="O301" s="44" t="s">
        <v>255</v>
      </c>
      <c r="P301" s="44"/>
      <c r="Q301" s="39"/>
      <c r="R301" s="39"/>
      <c r="S301" s="44" t="s">
        <v>255</v>
      </c>
      <c r="T301" s="44"/>
      <c r="U301" s="39"/>
      <c r="V301" s="39"/>
      <c r="W301" s="37">
        <v>23825</v>
      </c>
      <c r="X301" s="37"/>
      <c r="Y301" s="39"/>
    </row>
    <row r="302" spans="1:25">
      <c r="A302" s="11"/>
      <c r="B302" s="118"/>
      <c r="C302" s="44"/>
      <c r="D302" s="44"/>
      <c r="E302" s="39"/>
      <c r="F302" s="39"/>
      <c r="G302" s="37"/>
      <c r="H302" s="37"/>
      <c r="I302" s="39"/>
      <c r="J302" s="39"/>
      <c r="K302" s="44"/>
      <c r="L302" s="44"/>
      <c r="M302" s="39"/>
      <c r="N302" s="39"/>
      <c r="O302" s="44"/>
      <c r="P302" s="44"/>
      <c r="Q302" s="39"/>
      <c r="R302" s="39"/>
      <c r="S302" s="44"/>
      <c r="T302" s="44"/>
      <c r="U302" s="39"/>
      <c r="V302" s="39"/>
      <c r="W302" s="37"/>
      <c r="X302" s="37"/>
      <c r="Y302" s="39"/>
    </row>
    <row r="303" spans="1:25">
      <c r="A303" s="11"/>
      <c r="B303" s="117" t="s">
        <v>635</v>
      </c>
      <c r="C303" s="43" t="s">
        <v>255</v>
      </c>
      <c r="D303" s="43"/>
      <c r="E303" s="30"/>
      <c r="F303" s="30"/>
      <c r="G303" s="43">
        <v>534</v>
      </c>
      <c r="H303" s="43"/>
      <c r="I303" s="30"/>
      <c r="J303" s="30"/>
      <c r="K303" s="43" t="s">
        <v>255</v>
      </c>
      <c r="L303" s="43"/>
      <c r="M303" s="30"/>
      <c r="N303" s="30"/>
      <c r="O303" s="43" t="s">
        <v>255</v>
      </c>
      <c r="P303" s="43"/>
      <c r="Q303" s="30"/>
      <c r="R303" s="30"/>
      <c r="S303" s="43" t="s">
        <v>677</v>
      </c>
      <c r="T303" s="43"/>
      <c r="U303" s="52" t="s">
        <v>248</v>
      </c>
      <c r="V303" s="30"/>
      <c r="W303" s="43" t="s">
        <v>255</v>
      </c>
      <c r="X303" s="43"/>
      <c r="Y303" s="30"/>
    </row>
    <row r="304" spans="1:25" ht="15.75" thickBot="1">
      <c r="A304" s="11"/>
      <c r="B304" s="117"/>
      <c r="C304" s="45"/>
      <c r="D304" s="45"/>
      <c r="E304" s="32"/>
      <c r="F304" s="30"/>
      <c r="G304" s="45"/>
      <c r="H304" s="45"/>
      <c r="I304" s="32"/>
      <c r="J304" s="30"/>
      <c r="K304" s="45"/>
      <c r="L304" s="45"/>
      <c r="M304" s="32"/>
      <c r="N304" s="30"/>
      <c r="O304" s="45"/>
      <c r="P304" s="45"/>
      <c r="Q304" s="32"/>
      <c r="R304" s="30"/>
      <c r="S304" s="45"/>
      <c r="T304" s="45"/>
      <c r="U304" s="112"/>
      <c r="V304" s="30"/>
      <c r="W304" s="45"/>
      <c r="X304" s="45"/>
      <c r="Y304" s="32"/>
    </row>
    <row r="305" spans="1:25">
      <c r="A305" s="11"/>
      <c r="B305" s="39"/>
      <c r="C305" s="111" t="s">
        <v>255</v>
      </c>
      <c r="D305" s="111"/>
      <c r="E305" s="40"/>
      <c r="F305" s="39"/>
      <c r="G305" s="38">
        <v>222467</v>
      </c>
      <c r="H305" s="38"/>
      <c r="I305" s="40"/>
      <c r="J305" s="39"/>
      <c r="K305" s="38">
        <v>47989</v>
      </c>
      <c r="L305" s="38"/>
      <c r="M305" s="40"/>
      <c r="N305" s="39"/>
      <c r="O305" s="38">
        <v>102838</v>
      </c>
      <c r="P305" s="38"/>
      <c r="Q305" s="40"/>
      <c r="R305" s="39"/>
      <c r="S305" s="111" t="s">
        <v>677</v>
      </c>
      <c r="T305" s="111"/>
      <c r="U305" s="36" t="s">
        <v>248</v>
      </c>
      <c r="V305" s="39"/>
      <c r="W305" s="38">
        <v>372760</v>
      </c>
      <c r="X305" s="38"/>
      <c r="Y305" s="40"/>
    </row>
    <row r="306" spans="1:25" ht="15.75" thickBot="1">
      <c r="A306" s="11"/>
      <c r="B306" s="39"/>
      <c r="C306" s="121"/>
      <c r="D306" s="121"/>
      <c r="E306" s="93"/>
      <c r="F306" s="39"/>
      <c r="G306" s="106"/>
      <c r="H306" s="106"/>
      <c r="I306" s="93"/>
      <c r="J306" s="39"/>
      <c r="K306" s="106"/>
      <c r="L306" s="106"/>
      <c r="M306" s="93"/>
      <c r="N306" s="39"/>
      <c r="O306" s="106"/>
      <c r="P306" s="106"/>
      <c r="Q306" s="93"/>
      <c r="R306" s="39"/>
      <c r="S306" s="121"/>
      <c r="T306" s="121"/>
      <c r="U306" s="122"/>
      <c r="V306" s="39"/>
      <c r="W306" s="106"/>
      <c r="X306" s="106"/>
      <c r="Y306" s="93"/>
    </row>
    <row r="307" spans="1:25">
      <c r="A307" s="11"/>
      <c r="B307" s="22" t="s">
        <v>99</v>
      </c>
      <c r="C307" s="31"/>
      <c r="D307" s="31"/>
      <c r="E307" s="31"/>
      <c r="F307" s="15"/>
      <c r="G307" s="31"/>
      <c r="H307" s="31"/>
      <c r="I307" s="31"/>
      <c r="J307" s="15"/>
      <c r="K307" s="31"/>
      <c r="L307" s="31"/>
      <c r="M307" s="31"/>
      <c r="N307" s="15"/>
      <c r="O307" s="31"/>
      <c r="P307" s="31"/>
      <c r="Q307" s="31"/>
      <c r="R307" s="15"/>
      <c r="S307" s="31"/>
      <c r="T307" s="31"/>
      <c r="U307" s="31"/>
      <c r="V307" s="15"/>
      <c r="W307" s="31"/>
      <c r="X307" s="31"/>
      <c r="Y307" s="31"/>
    </row>
    <row r="308" spans="1:25">
      <c r="A308" s="11"/>
      <c r="B308" s="118" t="s">
        <v>637</v>
      </c>
      <c r="C308" s="44" t="s">
        <v>255</v>
      </c>
      <c r="D308" s="44"/>
      <c r="E308" s="39"/>
      <c r="F308" s="39"/>
      <c r="G308" s="44" t="s">
        <v>678</v>
      </c>
      <c r="H308" s="44"/>
      <c r="I308" s="35" t="s">
        <v>248</v>
      </c>
      <c r="J308" s="39"/>
      <c r="K308" s="44" t="s">
        <v>679</v>
      </c>
      <c r="L308" s="44"/>
      <c r="M308" s="35" t="s">
        <v>248</v>
      </c>
      <c r="N308" s="39"/>
      <c r="O308" s="44" t="s">
        <v>680</v>
      </c>
      <c r="P308" s="44"/>
      <c r="Q308" s="35" t="s">
        <v>248</v>
      </c>
      <c r="R308" s="39"/>
      <c r="S308" s="44">
        <v>534</v>
      </c>
      <c r="T308" s="44"/>
      <c r="U308" s="39"/>
      <c r="V308" s="39"/>
      <c r="W308" s="44" t="s">
        <v>681</v>
      </c>
      <c r="X308" s="44"/>
      <c r="Y308" s="35" t="s">
        <v>248</v>
      </c>
    </row>
    <row r="309" spans="1:25">
      <c r="A309" s="11"/>
      <c r="B309" s="118"/>
      <c r="C309" s="44"/>
      <c r="D309" s="44"/>
      <c r="E309" s="39"/>
      <c r="F309" s="39"/>
      <c r="G309" s="44"/>
      <c r="H309" s="44"/>
      <c r="I309" s="35"/>
      <c r="J309" s="39"/>
      <c r="K309" s="44"/>
      <c r="L309" s="44"/>
      <c r="M309" s="35"/>
      <c r="N309" s="39"/>
      <c r="O309" s="44"/>
      <c r="P309" s="44"/>
      <c r="Q309" s="35"/>
      <c r="R309" s="39"/>
      <c r="S309" s="44"/>
      <c r="T309" s="44"/>
      <c r="U309" s="39"/>
      <c r="V309" s="39"/>
      <c r="W309" s="44"/>
      <c r="X309" s="44"/>
      <c r="Y309" s="35"/>
    </row>
    <row r="310" spans="1:25">
      <c r="A310" s="11"/>
      <c r="B310" s="117" t="s">
        <v>98</v>
      </c>
      <c r="C310" s="43" t="s">
        <v>255</v>
      </c>
      <c r="D310" s="43"/>
      <c r="E310" s="30"/>
      <c r="F310" s="30"/>
      <c r="G310" s="43" t="s">
        <v>682</v>
      </c>
      <c r="H310" s="43"/>
      <c r="I310" s="52" t="s">
        <v>248</v>
      </c>
      <c r="J310" s="30"/>
      <c r="K310" s="43" t="s">
        <v>255</v>
      </c>
      <c r="L310" s="43"/>
      <c r="M310" s="30"/>
      <c r="N310" s="30"/>
      <c r="O310" s="43" t="s">
        <v>255</v>
      </c>
      <c r="P310" s="43"/>
      <c r="Q310" s="30"/>
      <c r="R310" s="30"/>
      <c r="S310" s="43" t="s">
        <v>255</v>
      </c>
      <c r="T310" s="43"/>
      <c r="U310" s="30"/>
      <c r="V310" s="30"/>
      <c r="W310" s="43" t="s">
        <v>682</v>
      </c>
      <c r="X310" s="43"/>
      <c r="Y310" s="52" t="s">
        <v>248</v>
      </c>
    </row>
    <row r="311" spans="1:25">
      <c r="A311" s="11"/>
      <c r="B311" s="117"/>
      <c r="C311" s="43"/>
      <c r="D311" s="43"/>
      <c r="E311" s="30"/>
      <c r="F311" s="30"/>
      <c r="G311" s="43"/>
      <c r="H311" s="43"/>
      <c r="I311" s="52"/>
      <c r="J311" s="30"/>
      <c r="K311" s="43"/>
      <c r="L311" s="43"/>
      <c r="M311" s="30"/>
      <c r="N311" s="30"/>
      <c r="O311" s="43"/>
      <c r="P311" s="43"/>
      <c r="Q311" s="30"/>
      <c r="R311" s="30"/>
      <c r="S311" s="43"/>
      <c r="T311" s="43"/>
      <c r="U311" s="30"/>
      <c r="V311" s="30"/>
      <c r="W311" s="43"/>
      <c r="X311" s="43"/>
      <c r="Y311" s="52"/>
    </row>
    <row r="312" spans="1:25">
      <c r="A312" s="11"/>
      <c r="B312" s="118" t="s">
        <v>103</v>
      </c>
      <c r="C312" s="44" t="s">
        <v>255</v>
      </c>
      <c r="D312" s="44"/>
      <c r="E312" s="39"/>
      <c r="F312" s="39"/>
      <c r="G312" s="44" t="s">
        <v>683</v>
      </c>
      <c r="H312" s="44"/>
      <c r="I312" s="35" t="s">
        <v>248</v>
      </c>
      <c r="J312" s="39"/>
      <c r="K312" s="44" t="s">
        <v>684</v>
      </c>
      <c r="L312" s="44"/>
      <c r="M312" s="35" t="s">
        <v>248</v>
      </c>
      <c r="N312" s="39"/>
      <c r="O312" s="44" t="s">
        <v>685</v>
      </c>
      <c r="P312" s="44"/>
      <c r="Q312" s="35" t="s">
        <v>248</v>
      </c>
      <c r="R312" s="39"/>
      <c r="S312" s="44" t="s">
        <v>255</v>
      </c>
      <c r="T312" s="44"/>
      <c r="U312" s="39"/>
      <c r="V312" s="39"/>
      <c r="W312" s="44" t="s">
        <v>686</v>
      </c>
      <c r="X312" s="44"/>
      <c r="Y312" s="35" t="s">
        <v>248</v>
      </c>
    </row>
    <row r="313" spans="1:25">
      <c r="A313" s="11"/>
      <c r="B313" s="118"/>
      <c r="C313" s="44"/>
      <c r="D313" s="44"/>
      <c r="E313" s="39"/>
      <c r="F313" s="39"/>
      <c r="G313" s="44"/>
      <c r="H313" s="44"/>
      <c r="I313" s="35"/>
      <c r="J313" s="39"/>
      <c r="K313" s="44"/>
      <c r="L313" s="44"/>
      <c r="M313" s="35"/>
      <c r="N313" s="39"/>
      <c r="O313" s="44"/>
      <c r="P313" s="44"/>
      <c r="Q313" s="35"/>
      <c r="R313" s="39"/>
      <c r="S313" s="44"/>
      <c r="T313" s="44"/>
      <c r="U313" s="39"/>
      <c r="V313" s="39"/>
      <c r="W313" s="44"/>
      <c r="X313" s="44"/>
      <c r="Y313" s="35"/>
    </row>
    <row r="314" spans="1:25">
      <c r="A314" s="11"/>
      <c r="B314" s="117" t="s">
        <v>104</v>
      </c>
      <c r="C314" s="43" t="s">
        <v>255</v>
      </c>
      <c r="D314" s="43"/>
      <c r="E314" s="30"/>
      <c r="F314" s="30"/>
      <c r="G314" s="43" t="s">
        <v>687</v>
      </c>
      <c r="H314" s="43"/>
      <c r="I314" s="52" t="s">
        <v>248</v>
      </c>
      <c r="J314" s="30"/>
      <c r="K314" s="43" t="s">
        <v>688</v>
      </c>
      <c r="L314" s="43"/>
      <c r="M314" s="52" t="s">
        <v>248</v>
      </c>
      <c r="N314" s="30"/>
      <c r="O314" s="43" t="s">
        <v>689</v>
      </c>
      <c r="P314" s="43"/>
      <c r="Q314" s="52" t="s">
        <v>248</v>
      </c>
      <c r="R314" s="30"/>
      <c r="S314" s="43" t="s">
        <v>255</v>
      </c>
      <c r="T314" s="43"/>
      <c r="U314" s="30"/>
      <c r="V314" s="30"/>
      <c r="W314" s="43" t="s">
        <v>690</v>
      </c>
      <c r="X314" s="43"/>
      <c r="Y314" s="52" t="s">
        <v>248</v>
      </c>
    </row>
    <row r="315" spans="1:25">
      <c r="A315" s="11"/>
      <c r="B315" s="117"/>
      <c r="C315" s="43"/>
      <c r="D315" s="43"/>
      <c r="E315" s="30"/>
      <c r="F315" s="30"/>
      <c r="G315" s="43"/>
      <c r="H315" s="43"/>
      <c r="I315" s="52"/>
      <c r="J315" s="30"/>
      <c r="K315" s="43"/>
      <c r="L315" s="43"/>
      <c r="M315" s="52"/>
      <c r="N315" s="30"/>
      <c r="O315" s="43"/>
      <c r="P315" s="43"/>
      <c r="Q315" s="52"/>
      <c r="R315" s="30"/>
      <c r="S315" s="43"/>
      <c r="T315" s="43"/>
      <c r="U315" s="30"/>
      <c r="V315" s="30"/>
      <c r="W315" s="43"/>
      <c r="X315" s="43"/>
      <c r="Y315" s="52"/>
    </row>
    <row r="316" spans="1:25">
      <c r="A316" s="11"/>
      <c r="B316" s="118" t="s">
        <v>105</v>
      </c>
      <c r="C316" s="44" t="s">
        <v>255</v>
      </c>
      <c r="D316" s="44"/>
      <c r="E316" s="39"/>
      <c r="F316" s="39"/>
      <c r="G316" s="44" t="s">
        <v>548</v>
      </c>
      <c r="H316" s="44"/>
      <c r="I316" s="35" t="s">
        <v>248</v>
      </c>
      <c r="J316" s="39"/>
      <c r="K316" s="44" t="s">
        <v>255</v>
      </c>
      <c r="L316" s="44"/>
      <c r="M316" s="39"/>
      <c r="N316" s="39"/>
      <c r="O316" s="44" t="s">
        <v>255</v>
      </c>
      <c r="P316" s="44"/>
      <c r="Q316" s="39"/>
      <c r="R316" s="39"/>
      <c r="S316" s="44" t="s">
        <v>255</v>
      </c>
      <c r="T316" s="44"/>
      <c r="U316" s="39"/>
      <c r="V316" s="39"/>
      <c r="W316" s="44" t="s">
        <v>548</v>
      </c>
      <c r="X316" s="44"/>
      <c r="Y316" s="35" t="s">
        <v>248</v>
      </c>
    </row>
    <row r="317" spans="1:25">
      <c r="A317" s="11"/>
      <c r="B317" s="118"/>
      <c r="C317" s="44"/>
      <c r="D317" s="44"/>
      <c r="E317" s="39"/>
      <c r="F317" s="39"/>
      <c r="G317" s="44"/>
      <c r="H317" s="44"/>
      <c r="I317" s="35"/>
      <c r="J317" s="39"/>
      <c r="K317" s="44"/>
      <c r="L317" s="44"/>
      <c r="M317" s="39"/>
      <c r="N317" s="39"/>
      <c r="O317" s="44"/>
      <c r="P317" s="44"/>
      <c r="Q317" s="39"/>
      <c r="R317" s="39"/>
      <c r="S317" s="44"/>
      <c r="T317" s="44"/>
      <c r="U317" s="39"/>
      <c r="V317" s="39"/>
      <c r="W317" s="44"/>
      <c r="X317" s="44"/>
      <c r="Y317" s="35"/>
    </row>
    <row r="318" spans="1:25">
      <c r="A318" s="11"/>
      <c r="B318" s="117" t="s">
        <v>106</v>
      </c>
      <c r="C318" s="43" t="s">
        <v>255</v>
      </c>
      <c r="D318" s="43"/>
      <c r="E318" s="30"/>
      <c r="F318" s="30"/>
      <c r="G318" s="43" t="s">
        <v>691</v>
      </c>
      <c r="H318" s="43"/>
      <c r="I318" s="52" t="s">
        <v>248</v>
      </c>
      <c r="J318" s="30"/>
      <c r="K318" s="43" t="s">
        <v>689</v>
      </c>
      <c r="L318" s="43"/>
      <c r="M318" s="52" t="s">
        <v>248</v>
      </c>
      <c r="N318" s="30"/>
      <c r="O318" s="43">
        <v>120</v>
      </c>
      <c r="P318" s="43"/>
      <c r="Q318" s="30"/>
      <c r="R318" s="30"/>
      <c r="S318" s="43" t="s">
        <v>255</v>
      </c>
      <c r="T318" s="43"/>
      <c r="U318" s="30"/>
      <c r="V318" s="30"/>
      <c r="W318" s="43" t="s">
        <v>692</v>
      </c>
      <c r="X318" s="43"/>
      <c r="Y318" s="52" t="s">
        <v>248</v>
      </c>
    </row>
    <row r="319" spans="1:25" ht="15.75" thickBot="1">
      <c r="A319" s="11"/>
      <c r="B319" s="117"/>
      <c r="C319" s="45"/>
      <c r="D319" s="45"/>
      <c r="E319" s="32"/>
      <c r="F319" s="30"/>
      <c r="G319" s="45"/>
      <c r="H319" s="45"/>
      <c r="I319" s="112"/>
      <c r="J319" s="30"/>
      <c r="K319" s="45"/>
      <c r="L319" s="45"/>
      <c r="M319" s="112"/>
      <c r="N319" s="30"/>
      <c r="O319" s="45"/>
      <c r="P319" s="45"/>
      <c r="Q319" s="32"/>
      <c r="R319" s="30"/>
      <c r="S319" s="45"/>
      <c r="T319" s="45"/>
      <c r="U319" s="32"/>
      <c r="V319" s="30"/>
      <c r="W319" s="45"/>
      <c r="X319" s="45"/>
      <c r="Y319" s="112"/>
    </row>
    <row r="320" spans="1:25">
      <c r="A320" s="11"/>
      <c r="B320" s="39"/>
      <c r="C320" s="111" t="s">
        <v>255</v>
      </c>
      <c r="D320" s="111"/>
      <c r="E320" s="40"/>
      <c r="F320" s="39"/>
      <c r="G320" s="111" t="s">
        <v>693</v>
      </c>
      <c r="H320" s="111"/>
      <c r="I320" s="36" t="s">
        <v>248</v>
      </c>
      <c r="J320" s="39"/>
      <c r="K320" s="111" t="s">
        <v>694</v>
      </c>
      <c r="L320" s="111"/>
      <c r="M320" s="36" t="s">
        <v>248</v>
      </c>
      <c r="N320" s="39"/>
      <c r="O320" s="111" t="s">
        <v>695</v>
      </c>
      <c r="P320" s="111"/>
      <c r="Q320" s="36" t="s">
        <v>248</v>
      </c>
      <c r="R320" s="39"/>
      <c r="S320" s="111">
        <v>534</v>
      </c>
      <c r="T320" s="111"/>
      <c r="U320" s="40"/>
      <c r="V320" s="39"/>
      <c r="W320" s="111" t="s">
        <v>696</v>
      </c>
      <c r="X320" s="111"/>
      <c r="Y320" s="36" t="s">
        <v>248</v>
      </c>
    </row>
    <row r="321" spans="1:25" ht="15.75" thickBot="1">
      <c r="A321" s="11"/>
      <c r="B321" s="39"/>
      <c r="C321" s="121"/>
      <c r="D321" s="121"/>
      <c r="E321" s="93"/>
      <c r="F321" s="39"/>
      <c r="G321" s="121"/>
      <c r="H321" s="121"/>
      <c r="I321" s="122"/>
      <c r="J321" s="39"/>
      <c r="K321" s="121"/>
      <c r="L321" s="121"/>
      <c r="M321" s="122"/>
      <c r="N321" s="39"/>
      <c r="O321" s="121"/>
      <c r="P321" s="121"/>
      <c r="Q321" s="122"/>
      <c r="R321" s="39"/>
      <c r="S321" s="121"/>
      <c r="T321" s="121"/>
      <c r="U321" s="93"/>
      <c r="V321" s="39"/>
      <c r="W321" s="121"/>
      <c r="X321" s="121"/>
      <c r="Y321" s="122"/>
    </row>
    <row r="322" spans="1:25">
      <c r="A322" s="11"/>
      <c r="B322" s="41" t="s">
        <v>697</v>
      </c>
      <c r="C322" s="123" t="s">
        <v>698</v>
      </c>
      <c r="D322" s="123"/>
      <c r="E322" s="108" t="s">
        <v>248</v>
      </c>
      <c r="F322" s="30"/>
      <c r="G322" s="107">
        <v>11681</v>
      </c>
      <c r="H322" s="107"/>
      <c r="I322" s="31"/>
      <c r="J322" s="30"/>
      <c r="K322" s="123" t="s">
        <v>255</v>
      </c>
      <c r="L322" s="123"/>
      <c r="M322" s="31"/>
      <c r="N322" s="30"/>
      <c r="O322" s="123" t="s">
        <v>255</v>
      </c>
      <c r="P322" s="123"/>
      <c r="Q322" s="31"/>
      <c r="R322" s="30"/>
      <c r="S322" s="123" t="s">
        <v>699</v>
      </c>
      <c r="T322" s="123"/>
      <c r="U322" s="108" t="s">
        <v>248</v>
      </c>
      <c r="V322" s="30"/>
      <c r="W322" s="123" t="s">
        <v>255</v>
      </c>
      <c r="X322" s="123"/>
      <c r="Y322" s="31"/>
    </row>
    <row r="323" spans="1:25" ht="15.75" thickBot="1">
      <c r="A323" s="11"/>
      <c r="B323" s="41"/>
      <c r="C323" s="45"/>
      <c r="D323" s="45"/>
      <c r="E323" s="112"/>
      <c r="F323" s="30"/>
      <c r="G323" s="119"/>
      <c r="H323" s="119"/>
      <c r="I323" s="32"/>
      <c r="J323" s="30"/>
      <c r="K323" s="45"/>
      <c r="L323" s="45"/>
      <c r="M323" s="32"/>
      <c r="N323" s="30"/>
      <c r="O323" s="45"/>
      <c r="P323" s="45"/>
      <c r="Q323" s="32"/>
      <c r="R323" s="30"/>
      <c r="S323" s="45"/>
      <c r="T323" s="45"/>
      <c r="U323" s="112"/>
      <c r="V323" s="30"/>
      <c r="W323" s="45"/>
      <c r="X323" s="45"/>
      <c r="Y323" s="32"/>
    </row>
    <row r="324" spans="1:25">
      <c r="A324" s="11"/>
      <c r="B324" s="34" t="s">
        <v>700</v>
      </c>
      <c r="C324" s="111" t="s">
        <v>698</v>
      </c>
      <c r="D324" s="111"/>
      <c r="E324" s="36" t="s">
        <v>248</v>
      </c>
      <c r="F324" s="39"/>
      <c r="G324" s="38">
        <v>4288</v>
      </c>
      <c r="H324" s="38"/>
      <c r="I324" s="40"/>
      <c r="J324" s="39"/>
      <c r="K324" s="38">
        <v>3633</v>
      </c>
      <c r="L324" s="38"/>
      <c r="M324" s="40"/>
      <c r="N324" s="39"/>
      <c r="O324" s="38">
        <v>8426</v>
      </c>
      <c r="P324" s="38"/>
      <c r="Q324" s="40"/>
      <c r="R324" s="39"/>
      <c r="S324" s="111" t="s">
        <v>699</v>
      </c>
      <c r="T324" s="111"/>
      <c r="U324" s="36" t="s">
        <v>248</v>
      </c>
      <c r="V324" s="39"/>
      <c r="W324" s="38">
        <v>4666</v>
      </c>
      <c r="X324" s="38"/>
      <c r="Y324" s="40"/>
    </row>
    <row r="325" spans="1:25">
      <c r="A325" s="11"/>
      <c r="B325" s="34"/>
      <c r="C325" s="44"/>
      <c r="D325" s="44"/>
      <c r="E325" s="35"/>
      <c r="F325" s="39"/>
      <c r="G325" s="37"/>
      <c r="H325" s="37"/>
      <c r="I325" s="39"/>
      <c r="J325" s="39"/>
      <c r="K325" s="37"/>
      <c r="L325" s="37"/>
      <c r="M325" s="39"/>
      <c r="N325" s="39"/>
      <c r="O325" s="37"/>
      <c r="P325" s="37"/>
      <c r="Q325" s="39"/>
      <c r="R325" s="39"/>
      <c r="S325" s="44"/>
      <c r="T325" s="44"/>
      <c r="U325" s="35"/>
      <c r="V325" s="39"/>
      <c r="W325" s="37"/>
      <c r="X325" s="37"/>
      <c r="Y325" s="39"/>
    </row>
    <row r="326" spans="1:25">
      <c r="A326" s="11"/>
      <c r="B326" s="41" t="s">
        <v>109</v>
      </c>
      <c r="C326" s="43" t="s">
        <v>255</v>
      </c>
      <c r="D326" s="43"/>
      <c r="E326" s="30"/>
      <c r="F326" s="30"/>
      <c r="G326" s="43" t="s">
        <v>701</v>
      </c>
      <c r="H326" s="43"/>
      <c r="I326" s="52" t="s">
        <v>248</v>
      </c>
      <c r="J326" s="30"/>
      <c r="K326" s="43" t="s">
        <v>255</v>
      </c>
      <c r="L326" s="43"/>
      <c r="M326" s="30"/>
      <c r="N326" s="30"/>
      <c r="O326" s="43" t="s">
        <v>255</v>
      </c>
      <c r="P326" s="43"/>
      <c r="Q326" s="30"/>
      <c r="R326" s="30"/>
      <c r="S326" s="43" t="s">
        <v>255</v>
      </c>
      <c r="T326" s="43"/>
      <c r="U326" s="30"/>
      <c r="V326" s="30"/>
      <c r="W326" s="43" t="s">
        <v>701</v>
      </c>
      <c r="X326" s="43"/>
      <c r="Y326" s="52" t="s">
        <v>248</v>
      </c>
    </row>
    <row r="327" spans="1:25">
      <c r="A327" s="11"/>
      <c r="B327" s="41"/>
      <c r="C327" s="43"/>
      <c r="D327" s="43"/>
      <c r="E327" s="30"/>
      <c r="F327" s="30"/>
      <c r="G327" s="43"/>
      <c r="H327" s="43"/>
      <c r="I327" s="52"/>
      <c r="J327" s="30"/>
      <c r="K327" s="43"/>
      <c r="L327" s="43"/>
      <c r="M327" s="30"/>
      <c r="N327" s="30"/>
      <c r="O327" s="43"/>
      <c r="P327" s="43"/>
      <c r="Q327" s="30"/>
      <c r="R327" s="30"/>
      <c r="S327" s="43"/>
      <c r="T327" s="43"/>
      <c r="U327" s="30"/>
      <c r="V327" s="30"/>
      <c r="W327" s="43"/>
      <c r="X327" s="43"/>
      <c r="Y327" s="52"/>
    </row>
    <row r="328" spans="1:25">
      <c r="A328" s="11"/>
      <c r="B328" s="34" t="s">
        <v>110</v>
      </c>
      <c r="C328" s="44" t="s">
        <v>255</v>
      </c>
      <c r="D328" s="44"/>
      <c r="E328" s="39"/>
      <c r="F328" s="39"/>
      <c r="G328" s="44" t="s">
        <v>702</v>
      </c>
      <c r="H328" s="44"/>
      <c r="I328" s="35" t="s">
        <v>248</v>
      </c>
      <c r="J328" s="39"/>
      <c r="K328" s="44" t="s">
        <v>255</v>
      </c>
      <c r="L328" s="44"/>
      <c r="M328" s="39"/>
      <c r="N328" s="39"/>
      <c r="O328" s="44">
        <v>100</v>
      </c>
      <c r="P328" s="44"/>
      <c r="Q328" s="39"/>
      <c r="R328" s="39"/>
      <c r="S328" s="44" t="s">
        <v>255</v>
      </c>
      <c r="T328" s="44"/>
      <c r="U328" s="39"/>
      <c r="V328" s="39"/>
      <c r="W328" s="44" t="s">
        <v>703</v>
      </c>
      <c r="X328" s="44"/>
      <c r="Y328" s="35" t="s">
        <v>248</v>
      </c>
    </row>
    <row r="329" spans="1:25">
      <c r="A329" s="11"/>
      <c r="B329" s="34"/>
      <c r="C329" s="44"/>
      <c r="D329" s="44"/>
      <c r="E329" s="39"/>
      <c r="F329" s="39"/>
      <c r="G329" s="44"/>
      <c r="H329" s="44"/>
      <c r="I329" s="35"/>
      <c r="J329" s="39"/>
      <c r="K329" s="44"/>
      <c r="L329" s="44"/>
      <c r="M329" s="39"/>
      <c r="N329" s="39"/>
      <c r="O329" s="44"/>
      <c r="P329" s="44"/>
      <c r="Q329" s="39"/>
      <c r="R329" s="39"/>
      <c r="S329" s="44"/>
      <c r="T329" s="44"/>
      <c r="U329" s="39"/>
      <c r="V329" s="39"/>
      <c r="W329" s="44"/>
      <c r="X329" s="44"/>
      <c r="Y329" s="35"/>
    </row>
    <row r="330" spans="1:25">
      <c r="A330" s="11"/>
      <c r="B330" s="41" t="s">
        <v>665</v>
      </c>
      <c r="C330" s="43" t="s">
        <v>255</v>
      </c>
      <c r="D330" s="43"/>
      <c r="E330" s="30"/>
      <c r="F330" s="30"/>
      <c r="G330" s="43">
        <v>618</v>
      </c>
      <c r="H330" s="43"/>
      <c r="I330" s="30"/>
      <c r="J330" s="30"/>
      <c r="K330" s="43" t="s">
        <v>704</v>
      </c>
      <c r="L330" s="43"/>
      <c r="M330" s="52" t="s">
        <v>248</v>
      </c>
      <c r="N330" s="30"/>
      <c r="O330" s="43">
        <v>971</v>
      </c>
      <c r="P330" s="43"/>
      <c r="Q330" s="30"/>
      <c r="R330" s="30"/>
      <c r="S330" s="43" t="s">
        <v>255</v>
      </c>
      <c r="T330" s="43"/>
      <c r="U330" s="30"/>
      <c r="V330" s="30"/>
      <c r="W330" s="42">
        <v>1528</v>
      </c>
      <c r="X330" s="42"/>
      <c r="Y330" s="30"/>
    </row>
    <row r="331" spans="1:25" ht="15.75" thickBot="1">
      <c r="A331" s="11"/>
      <c r="B331" s="41"/>
      <c r="C331" s="45"/>
      <c r="D331" s="45"/>
      <c r="E331" s="32"/>
      <c r="F331" s="30"/>
      <c r="G331" s="45"/>
      <c r="H331" s="45"/>
      <c r="I331" s="32"/>
      <c r="J331" s="30"/>
      <c r="K331" s="45"/>
      <c r="L331" s="45"/>
      <c r="M331" s="112"/>
      <c r="N331" s="30"/>
      <c r="O331" s="45"/>
      <c r="P331" s="45"/>
      <c r="Q331" s="32"/>
      <c r="R331" s="30"/>
      <c r="S331" s="45"/>
      <c r="T331" s="45"/>
      <c r="U331" s="32"/>
      <c r="V331" s="30"/>
      <c r="W331" s="119"/>
      <c r="X331" s="119"/>
      <c r="Y331" s="32"/>
    </row>
    <row r="332" spans="1:25">
      <c r="A332" s="11"/>
      <c r="B332" s="34" t="s">
        <v>705</v>
      </c>
      <c r="C332" s="111" t="s">
        <v>698</v>
      </c>
      <c r="D332" s="111"/>
      <c r="E332" s="36" t="s">
        <v>248</v>
      </c>
      <c r="F332" s="39"/>
      <c r="G332" s="111" t="s">
        <v>706</v>
      </c>
      <c r="H332" s="111"/>
      <c r="I332" s="36" t="s">
        <v>248</v>
      </c>
      <c r="J332" s="39"/>
      <c r="K332" s="38">
        <v>3572</v>
      </c>
      <c r="L332" s="38"/>
      <c r="M332" s="40"/>
      <c r="N332" s="39"/>
      <c r="O332" s="38">
        <v>9497</v>
      </c>
      <c r="P332" s="38"/>
      <c r="Q332" s="40"/>
      <c r="R332" s="39"/>
      <c r="S332" s="111" t="s">
        <v>699</v>
      </c>
      <c r="T332" s="111"/>
      <c r="U332" s="36" t="s">
        <v>248</v>
      </c>
      <c r="V332" s="39"/>
      <c r="W332" s="111" t="s">
        <v>707</v>
      </c>
      <c r="X332" s="111"/>
      <c r="Y332" s="36" t="s">
        <v>248</v>
      </c>
    </row>
    <row r="333" spans="1:25">
      <c r="A333" s="11"/>
      <c r="B333" s="34"/>
      <c r="C333" s="44"/>
      <c r="D333" s="44"/>
      <c r="E333" s="35"/>
      <c r="F333" s="39"/>
      <c r="G333" s="44"/>
      <c r="H333" s="44"/>
      <c r="I333" s="35"/>
      <c r="J333" s="39"/>
      <c r="K333" s="37"/>
      <c r="L333" s="37"/>
      <c r="M333" s="39"/>
      <c r="N333" s="39"/>
      <c r="O333" s="37"/>
      <c r="P333" s="37"/>
      <c r="Q333" s="39"/>
      <c r="R333" s="39"/>
      <c r="S333" s="44"/>
      <c r="T333" s="44"/>
      <c r="U333" s="35"/>
      <c r="V333" s="39"/>
      <c r="W333" s="44"/>
      <c r="X333" s="44"/>
      <c r="Y333" s="35"/>
    </row>
    <row r="334" spans="1:25">
      <c r="A334" s="11"/>
      <c r="B334" s="41" t="s">
        <v>113</v>
      </c>
      <c r="C334" s="43" t="s">
        <v>255</v>
      </c>
      <c r="D334" s="43"/>
      <c r="E334" s="30"/>
      <c r="F334" s="30"/>
      <c r="G334" s="43" t="s">
        <v>708</v>
      </c>
      <c r="H334" s="43"/>
      <c r="I334" s="52" t="s">
        <v>248</v>
      </c>
      <c r="J334" s="30"/>
      <c r="K334" s="43">
        <v>1</v>
      </c>
      <c r="L334" s="43"/>
      <c r="M334" s="30"/>
      <c r="N334" s="30"/>
      <c r="O334" s="43">
        <v>547</v>
      </c>
      <c r="P334" s="43"/>
      <c r="Q334" s="30"/>
      <c r="R334" s="30"/>
      <c r="S334" s="43" t="s">
        <v>255</v>
      </c>
      <c r="T334" s="43"/>
      <c r="U334" s="30"/>
      <c r="V334" s="30"/>
      <c r="W334" s="43" t="s">
        <v>450</v>
      </c>
      <c r="X334" s="43"/>
      <c r="Y334" s="52" t="s">
        <v>248</v>
      </c>
    </row>
    <row r="335" spans="1:25" ht="15.75" thickBot="1">
      <c r="A335" s="11"/>
      <c r="B335" s="41"/>
      <c r="C335" s="45"/>
      <c r="D335" s="45"/>
      <c r="E335" s="32"/>
      <c r="F335" s="30"/>
      <c r="G335" s="45"/>
      <c r="H335" s="45"/>
      <c r="I335" s="112"/>
      <c r="J335" s="30"/>
      <c r="K335" s="45"/>
      <c r="L335" s="45"/>
      <c r="M335" s="32"/>
      <c r="N335" s="30"/>
      <c r="O335" s="45"/>
      <c r="P335" s="45"/>
      <c r="Q335" s="32"/>
      <c r="R335" s="30"/>
      <c r="S335" s="45"/>
      <c r="T335" s="45"/>
      <c r="U335" s="32"/>
      <c r="V335" s="30"/>
      <c r="W335" s="45"/>
      <c r="X335" s="45"/>
      <c r="Y335" s="112"/>
    </row>
    <row r="336" spans="1:25">
      <c r="A336" s="11"/>
      <c r="B336" s="34" t="s">
        <v>709</v>
      </c>
      <c r="C336" s="111" t="s">
        <v>698</v>
      </c>
      <c r="D336" s="111"/>
      <c r="E336" s="36" t="s">
        <v>248</v>
      </c>
      <c r="F336" s="39"/>
      <c r="G336" s="111" t="s">
        <v>710</v>
      </c>
      <c r="H336" s="111"/>
      <c r="I336" s="36" t="s">
        <v>248</v>
      </c>
      <c r="J336" s="39"/>
      <c r="K336" s="38">
        <v>3573</v>
      </c>
      <c r="L336" s="38"/>
      <c r="M336" s="40"/>
      <c r="N336" s="39"/>
      <c r="O336" s="38">
        <v>10044</v>
      </c>
      <c r="P336" s="38"/>
      <c r="Q336" s="40"/>
      <c r="R336" s="39"/>
      <c r="S336" s="111" t="s">
        <v>699</v>
      </c>
      <c r="T336" s="111"/>
      <c r="U336" s="36" t="s">
        <v>248</v>
      </c>
      <c r="V336" s="39"/>
      <c r="W336" s="111" t="s">
        <v>496</v>
      </c>
      <c r="X336" s="111"/>
      <c r="Y336" s="36" t="s">
        <v>248</v>
      </c>
    </row>
    <row r="337" spans="1:25">
      <c r="A337" s="11"/>
      <c r="B337" s="34"/>
      <c r="C337" s="44"/>
      <c r="D337" s="44"/>
      <c r="E337" s="35"/>
      <c r="F337" s="39"/>
      <c r="G337" s="44"/>
      <c r="H337" s="44"/>
      <c r="I337" s="35"/>
      <c r="J337" s="39"/>
      <c r="K337" s="37"/>
      <c r="L337" s="37"/>
      <c r="M337" s="39"/>
      <c r="N337" s="39"/>
      <c r="O337" s="37"/>
      <c r="P337" s="37"/>
      <c r="Q337" s="39"/>
      <c r="R337" s="39"/>
      <c r="S337" s="44"/>
      <c r="T337" s="44"/>
      <c r="U337" s="35"/>
      <c r="V337" s="39"/>
      <c r="W337" s="44"/>
      <c r="X337" s="44"/>
      <c r="Y337" s="35"/>
    </row>
    <row r="338" spans="1:25">
      <c r="A338" s="11"/>
      <c r="B338" s="41" t="s">
        <v>711</v>
      </c>
      <c r="C338" s="43" t="s">
        <v>255</v>
      </c>
      <c r="D338" s="43"/>
      <c r="E338" s="30"/>
      <c r="F338" s="30"/>
      <c r="G338" s="43" t="s">
        <v>712</v>
      </c>
      <c r="H338" s="43"/>
      <c r="I338" s="52" t="s">
        <v>248</v>
      </c>
      <c r="J338" s="30"/>
      <c r="K338" s="43" t="s">
        <v>255</v>
      </c>
      <c r="L338" s="43"/>
      <c r="M338" s="30"/>
      <c r="N338" s="30"/>
      <c r="O338" s="43" t="s">
        <v>255</v>
      </c>
      <c r="P338" s="43"/>
      <c r="Q338" s="30"/>
      <c r="R338" s="30"/>
      <c r="S338" s="43" t="s">
        <v>255</v>
      </c>
      <c r="T338" s="43"/>
      <c r="U338" s="30"/>
      <c r="V338" s="30"/>
      <c r="W338" s="43" t="s">
        <v>712</v>
      </c>
      <c r="X338" s="43"/>
      <c r="Y338" s="52" t="s">
        <v>248</v>
      </c>
    </row>
    <row r="339" spans="1:25" ht="15.75" thickBot="1">
      <c r="A339" s="11"/>
      <c r="B339" s="41"/>
      <c r="C339" s="45"/>
      <c r="D339" s="45"/>
      <c r="E339" s="32"/>
      <c r="F339" s="30"/>
      <c r="G339" s="45"/>
      <c r="H339" s="45"/>
      <c r="I339" s="112"/>
      <c r="J339" s="30"/>
      <c r="K339" s="45"/>
      <c r="L339" s="45"/>
      <c r="M339" s="32"/>
      <c r="N339" s="30"/>
      <c r="O339" s="45"/>
      <c r="P339" s="45"/>
      <c r="Q339" s="32"/>
      <c r="R339" s="30"/>
      <c r="S339" s="45"/>
      <c r="T339" s="45"/>
      <c r="U339" s="32"/>
      <c r="V339" s="30"/>
      <c r="W339" s="45"/>
      <c r="X339" s="45"/>
      <c r="Y339" s="112"/>
    </row>
    <row r="340" spans="1:25">
      <c r="A340" s="11"/>
      <c r="B340" s="34" t="s">
        <v>116</v>
      </c>
      <c r="C340" s="111" t="s">
        <v>698</v>
      </c>
      <c r="D340" s="111"/>
      <c r="E340" s="36" t="s">
        <v>248</v>
      </c>
      <c r="F340" s="39"/>
      <c r="G340" s="111" t="s">
        <v>713</v>
      </c>
      <c r="H340" s="111"/>
      <c r="I340" s="36" t="s">
        <v>248</v>
      </c>
      <c r="J340" s="39"/>
      <c r="K340" s="38">
        <v>3573</v>
      </c>
      <c r="L340" s="38"/>
      <c r="M340" s="40"/>
      <c r="N340" s="39"/>
      <c r="O340" s="38">
        <v>10044</v>
      </c>
      <c r="P340" s="38"/>
      <c r="Q340" s="40"/>
      <c r="R340" s="39"/>
      <c r="S340" s="111" t="s">
        <v>699</v>
      </c>
      <c r="T340" s="111"/>
      <c r="U340" s="36" t="s">
        <v>248</v>
      </c>
      <c r="V340" s="39"/>
      <c r="W340" s="111" t="s">
        <v>714</v>
      </c>
      <c r="X340" s="111"/>
      <c r="Y340" s="36" t="s">
        <v>248</v>
      </c>
    </row>
    <row r="341" spans="1:25">
      <c r="A341" s="11"/>
      <c r="B341" s="34"/>
      <c r="C341" s="44"/>
      <c r="D341" s="44"/>
      <c r="E341" s="35"/>
      <c r="F341" s="39"/>
      <c r="G341" s="44"/>
      <c r="H341" s="44"/>
      <c r="I341" s="35"/>
      <c r="J341" s="39"/>
      <c r="K341" s="37"/>
      <c r="L341" s="37"/>
      <c r="M341" s="39"/>
      <c r="N341" s="39"/>
      <c r="O341" s="37"/>
      <c r="P341" s="37"/>
      <c r="Q341" s="39"/>
      <c r="R341" s="39"/>
      <c r="S341" s="44"/>
      <c r="T341" s="44"/>
      <c r="U341" s="35"/>
      <c r="V341" s="39"/>
      <c r="W341" s="44"/>
      <c r="X341" s="44"/>
      <c r="Y341" s="35"/>
    </row>
    <row r="342" spans="1:25">
      <c r="A342" s="11"/>
      <c r="B342" s="117" t="s">
        <v>715</v>
      </c>
      <c r="C342" s="43" t="s">
        <v>255</v>
      </c>
      <c r="D342" s="43"/>
      <c r="E342" s="30"/>
      <c r="F342" s="30"/>
      <c r="G342" s="43" t="s">
        <v>255</v>
      </c>
      <c r="H342" s="43"/>
      <c r="I342" s="30"/>
      <c r="J342" s="30"/>
      <c r="K342" s="43" t="s">
        <v>255</v>
      </c>
      <c r="L342" s="43"/>
      <c r="M342" s="30"/>
      <c r="N342" s="30"/>
      <c r="O342" s="43" t="s">
        <v>716</v>
      </c>
      <c r="P342" s="43"/>
      <c r="Q342" s="52" t="s">
        <v>248</v>
      </c>
      <c r="R342" s="30"/>
      <c r="S342" s="43" t="s">
        <v>255</v>
      </c>
      <c r="T342" s="43"/>
      <c r="U342" s="30"/>
      <c r="V342" s="30"/>
      <c r="W342" s="43" t="s">
        <v>716</v>
      </c>
      <c r="X342" s="43"/>
      <c r="Y342" s="52" t="s">
        <v>248</v>
      </c>
    </row>
    <row r="343" spans="1:25" ht="15.75" thickBot="1">
      <c r="A343" s="11"/>
      <c r="B343" s="117"/>
      <c r="C343" s="45"/>
      <c r="D343" s="45"/>
      <c r="E343" s="32"/>
      <c r="F343" s="30"/>
      <c r="G343" s="45"/>
      <c r="H343" s="45"/>
      <c r="I343" s="32"/>
      <c r="J343" s="30"/>
      <c r="K343" s="45"/>
      <c r="L343" s="45"/>
      <c r="M343" s="32"/>
      <c r="N343" s="30"/>
      <c r="O343" s="45"/>
      <c r="P343" s="45"/>
      <c r="Q343" s="112"/>
      <c r="R343" s="30"/>
      <c r="S343" s="45"/>
      <c r="T343" s="45"/>
      <c r="U343" s="32"/>
      <c r="V343" s="30"/>
      <c r="W343" s="45"/>
      <c r="X343" s="45"/>
      <c r="Y343" s="112"/>
    </row>
    <row r="344" spans="1:25">
      <c r="A344" s="11"/>
      <c r="B344" s="34" t="s">
        <v>717</v>
      </c>
      <c r="C344" s="111" t="s">
        <v>698</v>
      </c>
      <c r="D344" s="111"/>
      <c r="E344" s="36" t="s">
        <v>248</v>
      </c>
      <c r="F344" s="39"/>
      <c r="G344" s="111" t="s">
        <v>713</v>
      </c>
      <c r="H344" s="111"/>
      <c r="I344" s="36" t="s">
        <v>248</v>
      </c>
      <c r="J344" s="39"/>
      <c r="K344" s="38">
        <v>3573</v>
      </c>
      <c r="L344" s="38"/>
      <c r="M344" s="40"/>
      <c r="N344" s="39"/>
      <c r="O344" s="38">
        <v>8046</v>
      </c>
      <c r="P344" s="38"/>
      <c r="Q344" s="40"/>
      <c r="R344" s="39"/>
      <c r="S344" s="111" t="s">
        <v>699</v>
      </c>
      <c r="T344" s="111"/>
      <c r="U344" s="36" t="s">
        <v>248</v>
      </c>
      <c r="V344" s="39"/>
      <c r="W344" s="111" t="s">
        <v>698</v>
      </c>
      <c r="X344" s="111"/>
      <c r="Y344" s="36" t="s">
        <v>248</v>
      </c>
    </row>
    <row r="345" spans="1:25">
      <c r="A345" s="11"/>
      <c r="B345" s="34"/>
      <c r="C345" s="44"/>
      <c r="D345" s="44"/>
      <c r="E345" s="35"/>
      <c r="F345" s="39"/>
      <c r="G345" s="44"/>
      <c r="H345" s="44"/>
      <c r="I345" s="35"/>
      <c r="J345" s="39"/>
      <c r="K345" s="37"/>
      <c r="L345" s="37"/>
      <c r="M345" s="39"/>
      <c r="N345" s="39"/>
      <c r="O345" s="37"/>
      <c r="P345" s="37"/>
      <c r="Q345" s="39"/>
      <c r="R345" s="39"/>
      <c r="S345" s="44"/>
      <c r="T345" s="44"/>
      <c r="U345" s="35"/>
      <c r="V345" s="39"/>
      <c r="W345" s="44"/>
      <c r="X345" s="44"/>
      <c r="Y345" s="35"/>
    </row>
    <row r="346" spans="1:25">
      <c r="A346" s="11"/>
      <c r="B346" s="41" t="s">
        <v>119</v>
      </c>
      <c r="C346" s="43" t="s">
        <v>718</v>
      </c>
      <c r="D346" s="43"/>
      <c r="E346" s="52" t="s">
        <v>248</v>
      </c>
      <c r="F346" s="30"/>
      <c r="G346" s="43" t="s">
        <v>255</v>
      </c>
      <c r="H346" s="43"/>
      <c r="I346" s="30"/>
      <c r="J346" s="30"/>
      <c r="K346" s="43" t="s">
        <v>255</v>
      </c>
      <c r="L346" s="43"/>
      <c r="M346" s="30"/>
      <c r="N346" s="30"/>
      <c r="O346" s="43" t="s">
        <v>255</v>
      </c>
      <c r="P346" s="43"/>
      <c r="Q346" s="30"/>
      <c r="R346" s="30"/>
      <c r="S346" s="43" t="s">
        <v>255</v>
      </c>
      <c r="T346" s="43"/>
      <c r="U346" s="30"/>
      <c r="V346" s="30"/>
      <c r="W346" s="43" t="s">
        <v>718</v>
      </c>
      <c r="X346" s="43"/>
      <c r="Y346" s="52" t="s">
        <v>248</v>
      </c>
    </row>
    <row r="347" spans="1:25" ht="15.75" thickBot="1">
      <c r="A347" s="11"/>
      <c r="B347" s="41"/>
      <c r="C347" s="45"/>
      <c r="D347" s="45"/>
      <c r="E347" s="112"/>
      <c r="F347" s="30"/>
      <c r="G347" s="45"/>
      <c r="H347" s="45"/>
      <c r="I347" s="32"/>
      <c r="J347" s="30"/>
      <c r="K347" s="45"/>
      <c r="L347" s="45"/>
      <c r="M347" s="32"/>
      <c r="N347" s="30"/>
      <c r="O347" s="45"/>
      <c r="P347" s="45"/>
      <c r="Q347" s="32"/>
      <c r="R347" s="30"/>
      <c r="S347" s="45"/>
      <c r="T347" s="45"/>
      <c r="U347" s="32"/>
      <c r="V347" s="30"/>
      <c r="W347" s="45"/>
      <c r="X347" s="45"/>
      <c r="Y347" s="112"/>
    </row>
    <row r="348" spans="1:25">
      <c r="A348" s="11"/>
      <c r="B348" s="34" t="s">
        <v>719</v>
      </c>
      <c r="C348" s="36" t="s">
        <v>244</v>
      </c>
      <c r="D348" s="111" t="s">
        <v>720</v>
      </c>
      <c r="E348" s="36" t="s">
        <v>248</v>
      </c>
      <c r="F348" s="39"/>
      <c r="G348" s="36" t="s">
        <v>244</v>
      </c>
      <c r="H348" s="111" t="s">
        <v>713</v>
      </c>
      <c r="I348" s="36" t="s">
        <v>248</v>
      </c>
      <c r="J348" s="39"/>
      <c r="K348" s="36" t="s">
        <v>244</v>
      </c>
      <c r="L348" s="38">
        <v>3573</v>
      </c>
      <c r="M348" s="40"/>
      <c r="N348" s="39"/>
      <c r="O348" s="36" t="s">
        <v>244</v>
      </c>
      <c r="P348" s="38">
        <v>8046</v>
      </c>
      <c r="Q348" s="40"/>
      <c r="R348" s="39"/>
      <c r="S348" s="36" t="s">
        <v>244</v>
      </c>
      <c r="T348" s="111" t="s">
        <v>699</v>
      </c>
      <c r="U348" s="36" t="s">
        <v>248</v>
      </c>
      <c r="V348" s="39"/>
      <c r="W348" s="36" t="s">
        <v>244</v>
      </c>
      <c r="X348" s="111" t="s">
        <v>720</v>
      </c>
      <c r="Y348" s="36" t="s">
        <v>248</v>
      </c>
    </row>
    <row r="349" spans="1:25" ht="15.75" thickBot="1">
      <c r="A349" s="11"/>
      <c r="B349" s="34"/>
      <c r="C349" s="46"/>
      <c r="D349" s="113"/>
      <c r="E349" s="46"/>
      <c r="F349" s="39"/>
      <c r="G349" s="46"/>
      <c r="H349" s="113"/>
      <c r="I349" s="46"/>
      <c r="J349" s="39"/>
      <c r="K349" s="46"/>
      <c r="L349" s="47"/>
      <c r="M349" s="48"/>
      <c r="N349" s="39"/>
      <c r="O349" s="46"/>
      <c r="P349" s="47"/>
      <c r="Q349" s="48"/>
      <c r="R349" s="39"/>
      <c r="S349" s="46"/>
      <c r="T349" s="113"/>
      <c r="U349" s="46"/>
      <c r="V349" s="39"/>
      <c r="W349" s="46"/>
      <c r="X349" s="113"/>
      <c r="Y349" s="46"/>
    </row>
    <row r="350" spans="1:25" ht="15.75" thickTop="1">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row>
    <row r="351" spans="1:25">
      <c r="A351" s="11"/>
      <c r="B351" s="63"/>
      <c r="C351" s="63"/>
      <c r="D351" s="63"/>
      <c r="E351" s="63"/>
      <c r="F351" s="63"/>
      <c r="G351" s="63"/>
      <c r="H351" s="63"/>
      <c r="I351" s="63"/>
      <c r="J351" s="63"/>
      <c r="K351" s="63"/>
      <c r="L351" s="63"/>
      <c r="M351" s="63"/>
      <c r="N351" s="63"/>
      <c r="O351" s="63"/>
      <c r="P351" s="63"/>
      <c r="Q351" s="63"/>
      <c r="R351" s="63"/>
      <c r="S351" s="63"/>
      <c r="T351" s="63"/>
      <c r="U351" s="63"/>
      <c r="V351" s="63"/>
      <c r="W351" s="63"/>
      <c r="X351" s="63"/>
      <c r="Y351" s="63"/>
    </row>
    <row r="352" spans="1:25">
      <c r="A352" s="11"/>
      <c r="B352" s="109" t="s">
        <v>632</v>
      </c>
      <c r="C352" s="109"/>
      <c r="D352" s="109"/>
      <c r="E352" s="109"/>
      <c r="F352" s="109"/>
      <c r="G352" s="109"/>
      <c r="H352" s="109"/>
      <c r="I352" s="109"/>
      <c r="J352" s="109"/>
      <c r="K352" s="109"/>
      <c r="L352" s="109"/>
      <c r="M352" s="109"/>
      <c r="N352" s="109"/>
      <c r="O352" s="109"/>
      <c r="P352" s="109"/>
      <c r="Q352" s="109"/>
      <c r="R352" s="109"/>
      <c r="S352" s="109"/>
      <c r="T352" s="109"/>
      <c r="U352" s="109"/>
      <c r="V352" s="109"/>
      <c r="W352" s="109"/>
      <c r="X352" s="109"/>
      <c r="Y352" s="109"/>
    </row>
    <row r="353" spans="1:25">
      <c r="A353" s="11"/>
      <c r="B353" s="109" t="s">
        <v>721</v>
      </c>
      <c r="C353" s="109"/>
      <c r="D353" s="109"/>
      <c r="E353" s="109"/>
      <c r="F353" s="109"/>
      <c r="G353" s="109"/>
      <c r="H353" s="109"/>
      <c r="I353" s="109"/>
      <c r="J353" s="109"/>
      <c r="K353" s="109"/>
      <c r="L353" s="109"/>
      <c r="M353" s="109"/>
      <c r="N353" s="109"/>
      <c r="O353" s="109"/>
      <c r="P353" s="109"/>
      <c r="Q353" s="109"/>
      <c r="R353" s="109"/>
      <c r="S353" s="109"/>
      <c r="T353" s="109"/>
      <c r="U353" s="109"/>
      <c r="V353" s="109"/>
      <c r="W353" s="109"/>
      <c r="X353" s="109"/>
      <c r="Y353" s="109"/>
    </row>
    <row r="354" spans="1:25">
      <c r="A354" s="11"/>
      <c r="B354" s="109" t="s">
        <v>722</v>
      </c>
      <c r="C354" s="109"/>
      <c r="D354" s="109"/>
      <c r="E354" s="109"/>
      <c r="F354" s="109"/>
      <c r="G354" s="109"/>
      <c r="H354" s="109"/>
      <c r="I354" s="109"/>
      <c r="J354" s="109"/>
      <c r="K354" s="109"/>
      <c r="L354" s="109"/>
      <c r="M354" s="109"/>
      <c r="N354" s="109"/>
      <c r="O354" s="109"/>
      <c r="P354" s="109"/>
      <c r="Q354" s="109"/>
      <c r="R354" s="109"/>
      <c r="S354" s="109"/>
      <c r="T354" s="109"/>
      <c r="U354" s="109"/>
      <c r="V354" s="109"/>
      <c r="W354" s="109"/>
      <c r="X354" s="109"/>
      <c r="Y354" s="109"/>
    </row>
    <row r="355" spans="1:25">
      <c r="A355" s="11"/>
      <c r="B355" s="109" t="s">
        <v>600</v>
      </c>
      <c r="C355" s="109"/>
      <c r="D355" s="109"/>
      <c r="E355" s="109"/>
      <c r="F355" s="109"/>
      <c r="G355" s="109"/>
      <c r="H355" s="109"/>
      <c r="I355" s="109"/>
      <c r="J355" s="109"/>
      <c r="K355" s="109"/>
      <c r="L355" s="109"/>
      <c r="M355" s="109"/>
      <c r="N355" s="109"/>
      <c r="O355" s="109"/>
      <c r="P355" s="109"/>
      <c r="Q355" s="109"/>
      <c r="R355" s="109"/>
      <c r="S355" s="109"/>
      <c r="T355" s="109"/>
      <c r="U355" s="109"/>
      <c r="V355" s="109"/>
      <c r="W355" s="109"/>
      <c r="X355" s="109"/>
      <c r="Y355" s="109"/>
    </row>
    <row r="356" spans="1:25">
      <c r="A356" s="11"/>
      <c r="B356" s="62"/>
      <c r="C356" s="62"/>
      <c r="D356" s="62"/>
      <c r="E356" s="62"/>
      <c r="F356" s="62"/>
      <c r="G356" s="62"/>
      <c r="H356" s="62"/>
      <c r="I356" s="62"/>
      <c r="J356" s="62"/>
      <c r="K356" s="62"/>
      <c r="L356" s="62"/>
      <c r="M356" s="62"/>
      <c r="N356" s="62"/>
      <c r="O356" s="62"/>
      <c r="P356" s="62"/>
      <c r="Q356" s="62"/>
      <c r="R356" s="62"/>
      <c r="S356" s="62"/>
      <c r="T356" s="62"/>
      <c r="U356" s="62"/>
      <c r="V356" s="62"/>
      <c r="W356" s="62"/>
      <c r="X356" s="62"/>
      <c r="Y356" s="62"/>
    </row>
    <row r="357" spans="1:25">
      <c r="A357" s="11"/>
      <c r="B357" s="25"/>
      <c r="C357" s="25"/>
      <c r="D357" s="25"/>
      <c r="E357" s="25"/>
      <c r="F357" s="25"/>
      <c r="G357" s="25"/>
      <c r="H357" s="25"/>
      <c r="I357" s="25"/>
      <c r="J357" s="25"/>
      <c r="K357" s="25"/>
      <c r="L357" s="25"/>
      <c r="M357" s="25"/>
      <c r="N357" s="25"/>
      <c r="O357" s="25"/>
      <c r="P357" s="25"/>
      <c r="Q357" s="25"/>
      <c r="R357" s="25"/>
      <c r="S357" s="25"/>
      <c r="T357" s="25"/>
      <c r="U357" s="25"/>
      <c r="V357" s="25"/>
      <c r="W357" s="25"/>
      <c r="X357" s="25"/>
      <c r="Y357" s="25"/>
    </row>
    <row r="358" spans="1:25">
      <c r="A358" s="11"/>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row>
    <row r="359" spans="1:25" ht="15.75" thickBot="1">
      <c r="A359" s="11"/>
      <c r="B359" s="17"/>
      <c r="C359" s="26" t="s">
        <v>601</v>
      </c>
      <c r="D359" s="26"/>
      <c r="E359" s="26"/>
      <c r="F359" s="26"/>
      <c r="G359" s="26"/>
      <c r="H359" s="26"/>
      <c r="I359" s="26"/>
      <c r="J359" s="26"/>
      <c r="K359" s="26"/>
      <c r="L359" s="26"/>
      <c r="M359" s="26"/>
      <c r="N359" s="26"/>
      <c r="O359" s="26"/>
      <c r="P359" s="26"/>
      <c r="Q359" s="26"/>
      <c r="R359" s="15"/>
      <c r="S359" s="27"/>
      <c r="T359" s="27"/>
      <c r="U359" s="27"/>
      <c r="V359" s="15"/>
      <c r="W359" s="27"/>
      <c r="X359" s="27"/>
      <c r="Y359" s="27"/>
    </row>
    <row r="360" spans="1:25">
      <c r="A360" s="11"/>
      <c r="B360" s="27"/>
      <c r="C360" s="29" t="s">
        <v>602</v>
      </c>
      <c r="D360" s="29"/>
      <c r="E360" s="29"/>
      <c r="F360" s="31"/>
      <c r="G360" s="29" t="s">
        <v>604</v>
      </c>
      <c r="H360" s="29"/>
      <c r="I360" s="29"/>
      <c r="J360" s="31"/>
      <c r="K360" s="29" t="s">
        <v>605</v>
      </c>
      <c r="L360" s="29"/>
      <c r="M360" s="29"/>
      <c r="N360" s="31"/>
      <c r="O360" s="29" t="s">
        <v>607</v>
      </c>
      <c r="P360" s="29"/>
      <c r="Q360" s="29"/>
      <c r="R360" s="30"/>
      <c r="S360" s="28" t="s">
        <v>608</v>
      </c>
      <c r="T360" s="28"/>
      <c r="U360" s="28"/>
      <c r="V360" s="30"/>
      <c r="W360" s="28" t="s">
        <v>610</v>
      </c>
      <c r="X360" s="28"/>
      <c r="Y360" s="28"/>
    </row>
    <row r="361" spans="1:25" ht="15.75" thickBot="1">
      <c r="A361" s="11"/>
      <c r="B361" s="27"/>
      <c r="C361" s="26" t="s">
        <v>603</v>
      </c>
      <c r="D361" s="26"/>
      <c r="E361" s="26"/>
      <c r="F361" s="30"/>
      <c r="G361" s="26" t="s">
        <v>603</v>
      </c>
      <c r="H361" s="26"/>
      <c r="I361" s="26"/>
      <c r="J361" s="30"/>
      <c r="K361" s="26" t="s">
        <v>606</v>
      </c>
      <c r="L361" s="26"/>
      <c r="M361" s="26"/>
      <c r="N361" s="30"/>
      <c r="O361" s="26" t="s">
        <v>606</v>
      </c>
      <c r="P361" s="26"/>
      <c r="Q361" s="26"/>
      <c r="R361" s="30"/>
      <c r="S361" s="26" t="s">
        <v>609</v>
      </c>
      <c r="T361" s="26"/>
      <c r="U361" s="26"/>
      <c r="V361" s="30"/>
      <c r="W361" s="26" t="s">
        <v>611</v>
      </c>
      <c r="X361" s="26"/>
      <c r="Y361" s="26"/>
    </row>
    <row r="362" spans="1:25">
      <c r="A362" s="11"/>
      <c r="B362" s="19" t="s">
        <v>95</v>
      </c>
      <c r="C362" s="40"/>
      <c r="D362" s="40"/>
      <c r="E362" s="40"/>
      <c r="F362" s="21"/>
      <c r="G362" s="40"/>
      <c r="H362" s="40"/>
      <c r="I362" s="40"/>
      <c r="J362" s="21"/>
      <c r="K362" s="40"/>
      <c r="L362" s="40"/>
      <c r="M362" s="40"/>
      <c r="N362" s="21"/>
      <c r="O362" s="40"/>
      <c r="P362" s="40"/>
      <c r="Q362" s="40"/>
      <c r="R362" s="21"/>
      <c r="S362" s="40"/>
      <c r="T362" s="40"/>
      <c r="U362" s="40"/>
      <c r="V362" s="21"/>
      <c r="W362" s="40"/>
      <c r="X362" s="40"/>
      <c r="Y362" s="40"/>
    </row>
    <row r="363" spans="1:25">
      <c r="A363" s="11"/>
      <c r="B363" s="117" t="s">
        <v>96</v>
      </c>
      <c r="C363" s="52" t="s">
        <v>244</v>
      </c>
      <c r="D363" s="43" t="s">
        <v>255</v>
      </c>
      <c r="E363" s="30"/>
      <c r="F363" s="30"/>
      <c r="G363" s="52" t="s">
        <v>244</v>
      </c>
      <c r="H363" s="42">
        <v>10024</v>
      </c>
      <c r="I363" s="30"/>
      <c r="J363" s="30"/>
      <c r="K363" s="52" t="s">
        <v>244</v>
      </c>
      <c r="L363" s="42">
        <v>4316</v>
      </c>
      <c r="M363" s="30"/>
      <c r="N363" s="30"/>
      <c r="O363" s="52" t="s">
        <v>244</v>
      </c>
      <c r="P363" s="42">
        <v>2347</v>
      </c>
      <c r="Q363" s="30"/>
      <c r="R363" s="30"/>
      <c r="S363" s="52" t="s">
        <v>244</v>
      </c>
      <c r="T363" s="43" t="s">
        <v>255</v>
      </c>
      <c r="U363" s="30"/>
      <c r="V363" s="30"/>
      <c r="W363" s="52" t="s">
        <v>244</v>
      </c>
      <c r="X363" s="42">
        <v>16687</v>
      </c>
      <c r="Y363" s="30"/>
    </row>
    <row r="364" spans="1:25">
      <c r="A364" s="11"/>
      <c r="B364" s="117"/>
      <c r="C364" s="52"/>
      <c r="D364" s="43"/>
      <c r="E364" s="30"/>
      <c r="F364" s="30"/>
      <c r="G364" s="52"/>
      <c r="H364" s="42"/>
      <c r="I364" s="30"/>
      <c r="J364" s="30"/>
      <c r="K364" s="52"/>
      <c r="L364" s="42"/>
      <c r="M364" s="30"/>
      <c r="N364" s="30"/>
      <c r="O364" s="52"/>
      <c r="P364" s="42"/>
      <c r="Q364" s="30"/>
      <c r="R364" s="30"/>
      <c r="S364" s="52"/>
      <c r="T364" s="43"/>
      <c r="U364" s="30"/>
      <c r="V364" s="30"/>
      <c r="W364" s="52"/>
      <c r="X364" s="42"/>
      <c r="Y364" s="30"/>
    </row>
    <row r="365" spans="1:25">
      <c r="A365" s="11"/>
      <c r="B365" s="118" t="s">
        <v>98</v>
      </c>
      <c r="C365" s="44" t="s">
        <v>255</v>
      </c>
      <c r="D365" s="44"/>
      <c r="E365" s="39"/>
      <c r="F365" s="39"/>
      <c r="G365" s="37">
        <v>8883</v>
      </c>
      <c r="H365" s="37"/>
      <c r="I365" s="39"/>
      <c r="J365" s="39"/>
      <c r="K365" s="44" t="s">
        <v>255</v>
      </c>
      <c r="L365" s="44"/>
      <c r="M365" s="39"/>
      <c r="N365" s="39"/>
      <c r="O365" s="44" t="s">
        <v>255</v>
      </c>
      <c r="P365" s="44"/>
      <c r="Q365" s="39"/>
      <c r="R365" s="39"/>
      <c r="S365" s="44" t="s">
        <v>255</v>
      </c>
      <c r="T365" s="44"/>
      <c r="U365" s="39"/>
      <c r="V365" s="39"/>
      <c r="W365" s="37">
        <v>8883</v>
      </c>
      <c r="X365" s="37"/>
      <c r="Y365" s="39"/>
    </row>
    <row r="366" spans="1:25">
      <c r="A366" s="11"/>
      <c r="B366" s="118"/>
      <c r="C366" s="44"/>
      <c r="D366" s="44"/>
      <c r="E366" s="39"/>
      <c r="F366" s="39"/>
      <c r="G366" s="37"/>
      <c r="H366" s="37"/>
      <c r="I366" s="39"/>
      <c r="J366" s="39"/>
      <c r="K366" s="44"/>
      <c r="L366" s="44"/>
      <c r="M366" s="39"/>
      <c r="N366" s="39"/>
      <c r="O366" s="44"/>
      <c r="P366" s="44"/>
      <c r="Q366" s="39"/>
      <c r="R366" s="39"/>
      <c r="S366" s="44"/>
      <c r="T366" s="44"/>
      <c r="U366" s="39"/>
      <c r="V366" s="39"/>
      <c r="W366" s="37"/>
      <c r="X366" s="37"/>
      <c r="Y366" s="39"/>
    </row>
    <row r="367" spans="1:25">
      <c r="A367" s="11"/>
      <c r="B367" s="117" t="s">
        <v>635</v>
      </c>
      <c r="C367" s="43" t="s">
        <v>255</v>
      </c>
      <c r="D367" s="43"/>
      <c r="E367" s="30"/>
      <c r="F367" s="30"/>
      <c r="G367" s="43">
        <v>110</v>
      </c>
      <c r="H367" s="43"/>
      <c r="I367" s="30"/>
      <c r="J367" s="30"/>
      <c r="K367" s="43" t="s">
        <v>255</v>
      </c>
      <c r="L367" s="43"/>
      <c r="M367" s="30"/>
      <c r="N367" s="30"/>
      <c r="O367" s="43" t="s">
        <v>255</v>
      </c>
      <c r="P367" s="43"/>
      <c r="Q367" s="30"/>
      <c r="R367" s="30"/>
      <c r="S367" s="43" t="s">
        <v>723</v>
      </c>
      <c r="T367" s="43"/>
      <c r="U367" s="52" t="s">
        <v>248</v>
      </c>
      <c r="V367" s="30"/>
      <c r="W367" s="43" t="s">
        <v>255</v>
      </c>
      <c r="X367" s="43"/>
      <c r="Y367" s="30"/>
    </row>
    <row r="368" spans="1:25" ht="15.75" thickBot="1">
      <c r="A368" s="11"/>
      <c r="B368" s="117"/>
      <c r="C368" s="45"/>
      <c r="D368" s="45"/>
      <c r="E368" s="32"/>
      <c r="F368" s="30"/>
      <c r="G368" s="45"/>
      <c r="H368" s="45"/>
      <c r="I368" s="32"/>
      <c r="J368" s="30"/>
      <c r="K368" s="45"/>
      <c r="L368" s="45"/>
      <c r="M368" s="32"/>
      <c r="N368" s="30"/>
      <c r="O368" s="45"/>
      <c r="P368" s="45"/>
      <c r="Q368" s="32"/>
      <c r="R368" s="30"/>
      <c r="S368" s="45"/>
      <c r="T368" s="45"/>
      <c r="U368" s="112"/>
      <c r="V368" s="30"/>
      <c r="W368" s="45"/>
      <c r="X368" s="45"/>
      <c r="Y368" s="32"/>
    </row>
    <row r="369" spans="1:25">
      <c r="A369" s="11"/>
      <c r="B369" s="39"/>
      <c r="C369" s="111" t="s">
        <v>255</v>
      </c>
      <c r="D369" s="111"/>
      <c r="E369" s="40"/>
      <c r="F369" s="39"/>
      <c r="G369" s="38">
        <v>19017</v>
      </c>
      <c r="H369" s="38"/>
      <c r="I369" s="40"/>
      <c r="J369" s="39"/>
      <c r="K369" s="38">
        <v>4316</v>
      </c>
      <c r="L369" s="38"/>
      <c r="M369" s="40"/>
      <c r="N369" s="39"/>
      <c r="O369" s="38">
        <v>2347</v>
      </c>
      <c r="P369" s="38"/>
      <c r="Q369" s="40"/>
      <c r="R369" s="39"/>
      <c r="S369" s="111" t="s">
        <v>723</v>
      </c>
      <c r="T369" s="111"/>
      <c r="U369" s="36" t="s">
        <v>248</v>
      </c>
      <c r="V369" s="39"/>
      <c r="W369" s="38">
        <v>25570</v>
      </c>
      <c r="X369" s="38"/>
      <c r="Y369" s="40"/>
    </row>
    <row r="370" spans="1:25" ht="15.75" thickBot="1">
      <c r="A370" s="11"/>
      <c r="B370" s="39"/>
      <c r="C370" s="121"/>
      <c r="D370" s="121"/>
      <c r="E370" s="93"/>
      <c r="F370" s="39"/>
      <c r="G370" s="106"/>
      <c r="H370" s="106"/>
      <c r="I370" s="93"/>
      <c r="J370" s="39"/>
      <c r="K370" s="106"/>
      <c r="L370" s="106"/>
      <c r="M370" s="93"/>
      <c r="N370" s="39"/>
      <c r="O370" s="106"/>
      <c r="P370" s="106"/>
      <c r="Q370" s="93"/>
      <c r="R370" s="39"/>
      <c r="S370" s="121"/>
      <c r="T370" s="121"/>
      <c r="U370" s="122"/>
      <c r="V370" s="39"/>
      <c r="W370" s="106"/>
      <c r="X370" s="106"/>
      <c r="Y370" s="93"/>
    </row>
    <row r="371" spans="1:25">
      <c r="A371" s="11"/>
      <c r="B371" s="22" t="s">
        <v>99</v>
      </c>
      <c r="C371" s="31"/>
      <c r="D371" s="31"/>
      <c r="E371" s="31"/>
      <c r="F371" s="15"/>
      <c r="G371" s="31"/>
      <c r="H371" s="31"/>
      <c r="I371" s="31"/>
      <c r="J371" s="15"/>
      <c r="K371" s="31"/>
      <c r="L371" s="31"/>
      <c r="M371" s="31"/>
      <c r="N371" s="15"/>
      <c r="O371" s="31"/>
      <c r="P371" s="31"/>
      <c r="Q371" s="31"/>
      <c r="R371" s="15"/>
      <c r="S371" s="31"/>
      <c r="T371" s="31"/>
      <c r="U371" s="31"/>
      <c r="V371" s="15"/>
      <c r="W371" s="31"/>
      <c r="X371" s="31"/>
      <c r="Y371" s="31"/>
    </row>
    <row r="372" spans="1:25">
      <c r="A372" s="11"/>
      <c r="B372" s="118" t="s">
        <v>724</v>
      </c>
      <c r="C372" s="44" t="s">
        <v>255</v>
      </c>
      <c r="D372" s="44"/>
      <c r="E372" s="39"/>
      <c r="F372" s="39"/>
      <c r="G372" s="44" t="s">
        <v>725</v>
      </c>
      <c r="H372" s="44"/>
      <c r="I372" s="35" t="s">
        <v>248</v>
      </c>
      <c r="J372" s="39"/>
      <c r="K372" s="44" t="s">
        <v>726</v>
      </c>
      <c r="L372" s="44"/>
      <c r="M372" s="35" t="s">
        <v>248</v>
      </c>
      <c r="N372" s="39"/>
      <c r="O372" s="44" t="s">
        <v>727</v>
      </c>
      <c r="P372" s="44"/>
      <c r="Q372" s="35" t="s">
        <v>248</v>
      </c>
      <c r="R372" s="39"/>
      <c r="S372" s="44">
        <v>110</v>
      </c>
      <c r="T372" s="44"/>
      <c r="U372" s="39"/>
      <c r="V372" s="39"/>
      <c r="W372" s="44" t="s">
        <v>728</v>
      </c>
      <c r="X372" s="44"/>
      <c r="Y372" s="35" t="s">
        <v>248</v>
      </c>
    </row>
    <row r="373" spans="1:25">
      <c r="A373" s="11"/>
      <c r="B373" s="118"/>
      <c r="C373" s="44"/>
      <c r="D373" s="44"/>
      <c r="E373" s="39"/>
      <c r="F373" s="39"/>
      <c r="G373" s="44"/>
      <c r="H373" s="44"/>
      <c r="I373" s="35"/>
      <c r="J373" s="39"/>
      <c r="K373" s="44"/>
      <c r="L373" s="44"/>
      <c r="M373" s="35"/>
      <c r="N373" s="39"/>
      <c r="O373" s="44"/>
      <c r="P373" s="44"/>
      <c r="Q373" s="35"/>
      <c r="R373" s="39"/>
      <c r="S373" s="44"/>
      <c r="T373" s="44"/>
      <c r="U373" s="39"/>
      <c r="V373" s="39"/>
      <c r="W373" s="44"/>
      <c r="X373" s="44"/>
      <c r="Y373" s="35"/>
    </row>
    <row r="374" spans="1:25">
      <c r="A374" s="11"/>
      <c r="B374" s="117" t="s">
        <v>98</v>
      </c>
      <c r="C374" s="43" t="s">
        <v>255</v>
      </c>
      <c r="D374" s="43"/>
      <c r="E374" s="30"/>
      <c r="F374" s="30"/>
      <c r="G374" s="43" t="s">
        <v>729</v>
      </c>
      <c r="H374" s="43"/>
      <c r="I374" s="52" t="s">
        <v>248</v>
      </c>
      <c r="J374" s="30"/>
      <c r="K374" s="43" t="s">
        <v>255</v>
      </c>
      <c r="L374" s="43"/>
      <c r="M374" s="30"/>
      <c r="N374" s="30"/>
      <c r="O374" s="43" t="s">
        <v>255</v>
      </c>
      <c r="P374" s="43"/>
      <c r="Q374" s="30"/>
      <c r="R374" s="30"/>
      <c r="S374" s="43" t="s">
        <v>255</v>
      </c>
      <c r="T374" s="43"/>
      <c r="U374" s="30"/>
      <c r="V374" s="30"/>
      <c r="W374" s="43" t="s">
        <v>729</v>
      </c>
      <c r="X374" s="43"/>
      <c r="Y374" s="52" t="s">
        <v>248</v>
      </c>
    </row>
    <row r="375" spans="1:25">
      <c r="A375" s="11"/>
      <c r="B375" s="117"/>
      <c r="C375" s="43"/>
      <c r="D375" s="43"/>
      <c r="E375" s="30"/>
      <c r="F375" s="30"/>
      <c r="G375" s="43"/>
      <c r="H375" s="43"/>
      <c r="I375" s="52"/>
      <c r="J375" s="30"/>
      <c r="K375" s="43"/>
      <c r="L375" s="43"/>
      <c r="M375" s="30"/>
      <c r="N375" s="30"/>
      <c r="O375" s="43"/>
      <c r="P375" s="43"/>
      <c r="Q375" s="30"/>
      <c r="R375" s="30"/>
      <c r="S375" s="43"/>
      <c r="T375" s="43"/>
      <c r="U375" s="30"/>
      <c r="V375" s="30"/>
      <c r="W375" s="43"/>
      <c r="X375" s="43"/>
      <c r="Y375" s="52"/>
    </row>
    <row r="376" spans="1:25">
      <c r="A376" s="11"/>
      <c r="B376" s="118" t="s">
        <v>103</v>
      </c>
      <c r="C376" s="44" t="s">
        <v>255</v>
      </c>
      <c r="D376" s="44"/>
      <c r="E376" s="39"/>
      <c r="F376" s="39"/>
      <c r="G376" s="44" t="s">
        <v>730</v>
      </c>
      <c r="H376" s="44"/>
      <c r="I376" s="35" t="s">
        <v>248</v>
      </c>
      <c r="J376" s="39"/>
      <c r="K376" s="44" t="s">
        <v>731</v>
      </c>
      <c r="L376" s="44"/>
      <c r="M376" s="35" t="s">
        <v>248</v>
      </c>
      <c r="N376" s="39"/>
      <c r="O376" s="44" t="s">
        <v>732</v>
      </c>
      <c r="P376" s="44"/>
      <c r="Q376" s="35" t="s">
        <v>248</v>
      </c>
      <c r="R376" s="39"/>
      <c r="S376" s="44" t="s">
        <v>255</v>
      </c>
      <c r="T376" s="44"/>
      <c r="U376" s="39"/>
      <c r="V376" s="39"/>
      <c r="W376" s="44" t="s">
        <v>733</v>
      </c>
      <c r="X376" s="44"/>
      <c r="Y376" s="35" t="s">
        <v>248</v>
      </c>
    </row>
    <row r="377" spans="1:25">
      <c r="A377" s="11"/>
      <c r="B377" s="118"/>
      <c r="C377" s="44"/>
      <c r="D377" s="44"/>
      <c r="E377" s="39"/>
      <c r="F377" s="39"/>
      <c r="G377" s="44"/>
      <c r="H377" s="44"/>
      <c r="I377" s="35"/>
      <c r="J377" s="39"/>
      <c r="K377" s="44"/>
      <c r="L377" s="44"/>
      <c r="M377" s="35"/>
      <c r="N377" s="39"/>
      <c r="O377" s="44"/>
      <c r="P377" s="44"/>
      <c r="Q377" s="35"/>
      <c r="R377" s="39"/>
      <c r="S377" s="44"/>
      <c r="T377" s="44"/>
      <c r="U377" s="39"/>
      <c r="V377" s="39"/>
      <c r="W377" s="44"/>
      <c r="X377" s="44"/>
      <c r="Y377" s="35"/>
    </row>
    <row r="378" spans="1:25">
      <c r="A378" s="11"/>
      <c r="B378" s="117" t="s">
        <v>104</v>
      </c>
      <c r="C378" s="43" t="s">
        <v>255</v>
      </c>
      <c r="D378" s="43"/>
      <c r="E378" s="30"/>
      <c r="F378" s="30"/>
      <c r="G378" s="43" t="s">
        <v>734</v>
      </c>
      <c r="H378" s="43"/>
      <c r="I378" s="52" t="s">
        <v>248</v>
      </c>
      <c r="J378" s="30"/>
      <c r="K378" s="43" t="s">
        <v>735</v>
      </c>
      <c r="L378" s="43"/>
      <c r="M378" s="52" t="s">
        <v>248</v>
      </c>
      <c r="N378" s="30"/>
      <c r="O378" s="43" t="s">
        <v>255</v>
      </c>
      <c r="P378" s="43"/>
      <c r="Q378" s="30"/>
      <c r="R378" s="30"/>
      <c r="S378" s="43" t="s">
        <v>255</v>
      </c>
      <c r="T378" s="43"/>
      <c r="U378" s="30"/>
      <c r="V378" s="30"/>
      <c r="W378" s="43" t="s">
        <v>736</v>
      </c>
      <c r="X378" s="43"/>
      <c r="Y378" s="52" t="s">
        <v>248</v>
      </c>
    </row>
    <row r="379" spans="1:25">
      <c r="A379" s="11"/>
      <c r="B379" s="117"/>
      <c r="C379" s="43"/>
      <c r="D379" s="43"/>
      <c r="E379" s="30"/>
      <c r="F379" s="30"/>
      <c r="G379" s="43"/>
      <c r="H379" s="43"/>
      <c r="I379" s="52"/>
      <c r="J379" s="30"/>
      <c r="K379" s="43"/>
      <c r="L379" s="43"/>
      <c r="M379" s="52"/>
      <c r="N379" s="30"/>
      <c r="O379" s="43"/>
      <c r="P379" s="43"/>
      <c r="Q379" s="30"/>
      <c r="R379" s="30"/>
      <c r="S379" s="43"/>
      <c r="T379" s="43"/>
      <c r="U379" s="30"/>
      <c r="V379" s="30"/>
      <c r="W379" s="43"/>
      <c r="X379" s="43"/>
      <c r="Y379" s="52"/>
    </row>
    <row r="380" spans="1:25">
      <c r="A380" s="11"/>
      <c r="B380" s="118" t="s">
        <v>106</v>
      </c>
      <c r="C380" s="44" t="s">
        <v>255</v>
      </c>
      <c r="D380" s="44"/>
      <c r="E380" s="39"/>
      <c r="F380" s="39"/>
      <c r="G380" s="44" t="s">
        <v>737</v>
      </c>
      <c r="H380" s="44"/>
      <c r="I380" s="35" t="s">
        <v>248</v>
      </c>
      <c r="J380" s="39"/>
      <c r="K380" s="44" t="s">
        <v>255</v>
      </c>
      <c r="L380" s="44"/>
      <c r="M380" s="39"/>
      <c r="N380" s="39"/>
      <c r="O380" s="44" t="s">
        <v>738</v>
      </c>
      <c r="P380" s="44"/>
      <c r="Q380" s="35" t="s">
        <v>248</v>
      </c>
      <c r="R380" s="39"/>
      <c r="S380" s="44" t="s">
        <v>255</v>
      </c>
      <c r="T380" s="44"/>
      <c r="U380" s="39"/>
      <c r="V380" s="39"/>
      <c r="W380" s="44" t="s">
        <v>739</v>
      </c>
      <c r="X380" s="44"/>
      <c r="Y380" s="35" t="s">
        <v>248</v>
      </c>
    </row>
    <row r="381" spans="1:25" ht="15.75" thickBot="1">
      <c r="A381" s="11"/>
      <c r="B381" s="118"/>
      <c r="C381" s="121"/>
      <c r="D381" s="121"/>
      <c r="E381" s="93"/>
      <c r="F381" s="39"/>
      <c r="G381" s="121"/>
      <c r="H381" s="121"/>
      <c r="I381" s="122"/>
      <c r="J381" s="39"/>
      <c r="K381" s="121"/>
      <c r="L381" s="121"/>
      <c r="M381" s="93"/>
      <c r="N381" s="39"/>
      <c r="O381" s="121"/>
      <c r="P381" s="121"/>
      <c r="Q381" s="122"/>
      <c r="R381" s="39"/>
      <c r="S381" s="121"/>
      <c r="T381" s="121"/>
      <c r="U381" s="93"/>
      <c r="V381" s="39"/>
      <c r="W381" s="121"/>
      <c r="X381" s="121"/>
      <c r="Y381" s="122"/>
    </row>
    <row r="382" spans="1:25">
      <c r="A382" s="11"/>
      <c r="B382" s="30"/>
      <c r="C382" s="123" t="s">
        <v>255</v>
      </c>
      <c r="D382" s="123"/>
      <c r="E382" s="31"/>
      <c r="F382" s="30"/>
      <c r="G382" s="123" t="s">
        <v>740</v>
      </c>
      <c r="H382" s="123"/>
      <c r="I382" s="108" t="s">
        <v>248</v>
      </c>
      <c r="J382" s="30"/>
      <c r="K382" s="123" t="s">
        <v>741</v>
      </c>
      <c r="L382" s="123"/>
      <c r="M382" s="108" t="s">
        <v>248</v>
      </c>
      <c r="N382" s="30"/>
      <c r="O382" s="123" t="s">
        <v>742</v>
      </c>
      <c r="P382" s="123"/>
      <c r="Q382" s="108" t="s">
        <v>248</v>
      </c>
      <c r="R382" s="30"/>
      <c r="S382" s="123">
        <v>110</v>
      </c>
      <c r="T382" s="123"/>
      <c r="U382" s="31"/>
      <c r="V382" s="30"/>
      <c r="W382" s="123" t="s">
        <v>743</v>
      </c>
      <c r="X382" s="123"/>
      <c r="Y382" s="108" t="s">
        <v>248</v>
      </c>
    </row>
    <row r="383" spans="1:25" ht="15.75" thickBot="1">
      <c r="A383" s="11"/>
      <c r="B383" s="30"/>
      <c r="C383" s="45"/>
      <c r="D383" s="45"/>
      <c r="E383" s="32"/>
      <c r="F383" s="30"/>
      <c r="G383" s="45"/>
      <c r="H383" s="45"/>
      <c r="I383" s="112"/>
      <c r="J383" s="30"/>
      <c r="K383" s="45"/>
      <c r="L383" s="45"/>
      <c r="M383" s="112"/>
      <c r="N383" s="30"/>
      <c r="O383" s="45"/>
      <c r="P383" s="45"/>
      <c r="Q383" s="112"/>
      <c r="R383" s="30"/>
      <c r="S383" s="45"/>
      <c r="T383" s="45"/>
      <c r="U383" s="32"/>
      <c r="V383" s="30"/>
      <c r="W383" s="45"/>
      <c r="X383" s="45"/>
      <c r="Y383" s="112"/>
    </row>
    <row r="384" spans="1:25">
      <c r="A384" s="11"/>
      <c r="B384" s="34" t="s">
        <v>659</v>
      </c>
      <c r="C384" s="38">
        <v>228383</v>
      </c>
      <c r="D384" s="38"/>
      <c r="E384" s="40"/>
      <c r="F384" s="39"/>
      <c r="G384" s="38">
        <v>11536</v>
      </c>
      <c r="H384" s="38"/>
      <c r="I384" s="40"/>
      <c r="J384" s="39"/>
      <c r="K384" s="111" t="s">
        <v>255</v>
      </c>
      <c r="L384" s="111"/>
      <c r="M384" s="40"/>
      <c r="N384" s="39"/>
      <c r="O384" s="111" t="s">
        <v>255</v>
      </c>
      <c r="P384" s="111"/>
      <c r="Q384" s="40"/>
      <c r="R384" s="39"/>
      <c r="S384" s="111" t="s">
        <v>744</v>
      </c>
      <c r="T384" s="111"/>
      <c r="U384" s="36" t="s">
        <v>248</v>
      </c>
      <c r="V384" s="39"/>
      <c r="W384" s="111" t="s">
        <v>255</v>
      </c>
      <c r="X384" s="111"/>
      <c r="Y384" s="40"/>
    </row>
    <row r="385" spans="1:25" ht="15.75" thickBot="1">
      <c r="A385" s="11"/>
      <c r="B385" s="34"/>
      <c r="C385" s="106"/>
      <c r="D385" s="106"/>
      <c r="E385" s="93"/>
      <c r="F385" s="39"/>
      <c r="G385" s="106"/>
      <c r="H385" s="106"/>
      <c r="I385" s="93"/>
      <c r="J385" s="39"/>
      <c r="K385" s="121"/>
      <c r="L385" s="121"/>
      <c r="M385" s="93"/>
      <c r="N385" s="39"/>
      <c r="O385" s="121"/>
      <c r="P385" s="121"/>
      <c r="Q385" s="93"/>
      <c r="R385" s="39"/>
      <c r="S385" s="121"/>
      <c r="T385" s="121"/>
      <c r="U385" s="122"/>
      <c r="V385" s="39"/>
      <c r="W385" s="121"/>
      <c r="X385" s="121"/>
      <c r="Y385" s="93"/>
    </row>
    <row r="386" spans="1:25">
      <c r="A386" s="11"/>
      <c r="B386" s="41" t="s">
        <v>108</v>
      </c>
      <c r="C386" s="107">
        <v>228383</v>
      </c>
      <c r="D386" s="107"/>
      <c r="E386" s="31"/>
      <c r="F386" s="30"/>
      <c r="G386" s="107">
        <v>8753</v>
      </c>
      <c r="H386" s="107"/>
      <c r="I386" s="31"/>
      <c r="J386" s="30"/>
      <c r="K386" s="123">
        <v>180</v>
      </c>
      <c r="L386" s="123"/>
      <c r="M386" s="31"/>
      <c r="N386" s="30"/>
      <c r="O386" s="123" t="s">
        <v>745</v>
      </c>
      <c r="P386" s="123"/>
      <c r="Q386" s="108" t="s">
        <v>248</v>
      </c>
      <c r="R386" s="30"/>
      <c r="S386" s="123" t="s">
        <v>744</v>
      </c>
      <c r="T386" s="123"/>
      <c r="U386" s="108" t="s">
        <v>248</v>
      </c>
      <c r="V386" s="30"/>
      <c r="W386" s="123" t="s">
        <v>746</v>
      </c>
      <c r="X386" s="123"/>
      <c r="Y386" s="108" t="s">
        <v>248</v>
      </c>
    </row>
    <row r="387" spans="1:25">
      <c r="A387" s="11"/>
      <c r="B387" s="41"/>
      <c r="C387" s="42"/>
      <c r="D387" s="42"/>
      <c r="E387" s="30"/>
      <c r="F387" s="30"/>
      <c r="G387" s="42"/>
      <c r="H387" s="42"/>
      <c r="I387" s="30"/>
      <c r="J387" s="30"/>
      <c r="K387" s="43"/>
      <c r="L387" s="43"/>
      <c r="M387" s="30"/>
      <c r="N387" s="30"/>
      <c r="O387" s="43"/>
      <c r="P387" s="43"/>
      <c r="Q387" s="52"/>
      <c r="R387" s="30"/>
      <c r="S387" s="43"/>
      <c r="T387" s="43"/>
      <c r="U387" s="52"/>
      <c r="V387" s="30"/>
      <c r="W387" s="43"/>
      <c r="X387" s="43"/>
      <c r="Y387" s="52"/>
    </row>
    <row r="388" spans="1:25">
      <c r="A388" s="11"/>
      <c r="B388" s="34" t="s">
        <v>110</v>
      </c>
      <c r="C388" s="44" t="s">
        <v>255</v>
      </c>
      <c r="D388" s="44"/>
      <c r="E388" s="39"/>
      <c r="F388" s="39"/>
      <c r="G388" s="44" t="s">
        <v>747</v>
      </c>
      <c r="H388" s="44"/>
      <c r="I388" s="35" t="s">
        <v>248</v>
      </c>
      <c r="J388" s="39"/>
      <c r="K388" s="44" t="s">
        <v>255</v>
      </c>
      <c r="L388" s="44"/>
      <c r="M388" s="39"/>
      <c r="N388" s="39"/>
      <c r="O388" s="44" t="s">
        <v>748</v>
      </c>
      <c r="P388" s="44"/>
      <c r="Q388" s="35" t="s">
        <v>248</v>
      </c>
      <c r="R388" s="39"/>
      <c r="S388" s="44" t="s">
        <v>255</v>
      </c>
      <c r="T388" s="44"/>
      <c r="U388" s="39"/>
      <c r="V388" s="39"/>
      <c r="W388" s="44" t="s">
        <v>749</v>
      </c>
      <c r="X388" s="44"/>
      <c r="Y388" s="35" t="s">
        <v>248</v>
      </c>
    </row>
    <row r="389" spans="1:25">
      <c r="A389" s="11"/>
      <c r="B389" s="34"/>
      <c r="C389" s="44"/>
      <c r="D389" s="44"/>
      <c r="E389" s="39"/>
      <c r="F389" s="39"/>
      <c r="G389" s="44"/>
      <c r="H389" s="44"/>
      <c r="I389" s="35"/>
      <c r="J389" s="39"/>
      <c r="K389" s="44"/>
      <c r="L389" s="44"/>
      <c r="M389" s="39"/>
      <c r="N389" s="39"/>
      <c r="O389" s="44"/>
      <c r="P389" s="44"/>
      <c r="Q389" s="35"/>
      <c r="R389" s="39"/>
      <c r="S389" s="44"/>
      <c r="T389" s="44"/>
      <c r="U389" s="39"/>
      <c r="V389" s="39"/>
      <c r="W389" s="44"/>
      <c r="X389" s="44"/>
      <c r="Y389" s="35"/>
    </row>
    <row r="390" spans="1:25">
      <c r="A390" s="11"/>
      <c r="B390" s="41" t="s">
        <v>665</v>
      </c>
      <c r="C390" s="43" t="s">
        <v>255</v>
      </c>
      <c r="D390" s="43"/>
      <c r="E390" s="30"/>
      <c r="F390" s="30"/>
      <c r="G390" s="43">
        <v>266</v>
      </c>
      <c r="H390" s="43"/>
      <c r="I390" s="30"/>
      <c r="J390" s="30"/>
      <c r="K390" s="43" t="s">
        <v>750</v>
      </c>
      <c r="L390" s="43"/>
      <c r="M390" s="52" t="s">
        <v>248</v>
      </c>
      <c r="N390" s="30"/>
      <c r="O390" s="43" t="s">
        <v>712</v>
      </c>
      <c r="P390" s="43"/>
      <c r="Q390" s="52" t="s">
        <v>248</v>
      </c>
      <c r="R390" s="30"/>
      <c r="S390" s="43" t="s">
        <v>255</v>
      </c>
      <c r="T390" s="43"/>
      <c r="U390" s="30"/>
      <c r="V390" s="30"/>
      <c r="W390" s="43">
        <v>230</v>
      </c>
      <c r="X390" s="43"/>
      <c r="Y390" s="30"/>
    </row>
    <row r="391" spans="1:25" ht="15.75" thickBot="1">
      <c r="A391" s="11"/>
      <c r="B391" s="41"/>
      <c r="C391" s="45"/>
      <c r="D391" s="45"/>
      <c r="E391" s="32"/>
      <c r="F391" s="30"/>
      <c r="G391" s="45"/>
      <c r="H391" s="45"/>
      <c r="I391" s="32"/>
      <c r="J391" s="30"/>
      <c r="K391" s="45"/>
      <c r="L391" s="45"/>
      <c r="M391" s="112"/>
      <c r="N391" s="30"/>
      <c r="O391" s="45"/>
      <c r="P391" s="45"/>
      <c r="Q391" s="112"/>
      <c r="R391" s="30"/>
      <c r="S391" s="45"/>
      <c r="T391" s="45"/>
      <c r="U391" s="32"/>
      <c r="V391" s="30"/>
      <c r="W391" s="45"/>
      <c r="X391" s="45"/>
      <c r="Y391" s="32"/>
    </row>
    <row r="392" spans="1:25">
      <c r="A392" s="11"/>
      <c r="B392" s="34" t="s">
        <v>751</v>
      </c>
      <c r="C392" s="38">
        <v>228383</v>
      </c>
      <c r="D392" s="38"/>
      <c r="E392" s="40"/>
      <c r="F392" s="39"/>
      <c r="G392" s="38">
        <v>6612</v>
      </c>
      <c r="H392" s="38"/>
      <c r="I392" s="40"/>
      <c r="J392" s="39"/>
      <c r="K392" s="111">
        <v>155</v>
      </c>
      <c r="L392" s="111"/>
      <c r="M392" s="40"/>
      <c r="N392" s="39"/>
      <c r="O392" s="111" t="s">
        <v>752</v>
      </c>
      <c r="P392" s="111"/>
      <c r="Q392" s="36" t="s">
        <v>248</v>
      </c>
      <c r="R392" s="39"/>
      <c r="S392" s="111" t="s">
        <v>744</v>
      </c>
      <c r="T392" s="111"/>
      <c r="U392" s="36" t="s">
        <v>248</v>
      </c>
      <c r="V392" s="39"/>
      <c r="W392" s="111" t="s">
        <v>753</v>
      </c>
      <c r="X392" s="111"/>
      <c r="Y392" s="36" t="s">
        <v>248</v>
      </c>
    </row>
    <row r="393" spans="1:25">
      <c r="A393" s="11"/>
      <c r="B393" s="34"/>
      <c r="C393" s="37"/>
      <c r="D393" s="37"/>
      <c r="E393" s="39"/>
      <c r="F393" s="39"/>
      <c r="G393" s="37"/>
      <c r="H393" s="37"/>
      <c r="I393" s="39"/>
      <c r="J393" s="39"/>
      <c r="K393" s="44"/>
      <c r="L393" s="44"/>
      <c r="M393" s="39"/>
      <c r="N393" s="39"/>
      <c r="O393" s="44"/>
      <c r="P393" s="44"/>
      <c r="Q393" s="35"/>
      <c r="R393" s="39"/>
      <c r="S393" s="44"/>
      <c r="T393" s="44"/>
      <c r="U393" s="35"/>
      <c r="V393" s="39"/>
      <c r="W393" s="141"/>
      <c r="X393" s="141"/>
      <c r="Y393" s="142"/>
    </row>
    <row r="394" spans="1:25">
      <c r="A394" s="11"/>
      <c r="B394" s="41" t="s">
        <v>754</v>
      </c>
      <c r="C394" s="43" t="s">
        <v>255</v>
      </c>
      <c r="D394" s="43"/>
      <c r="E394" s="30"/>
      <c r="F394" s="30"/>
      <c r="G394" s="42">
        <v>221796</v>
      </c>
      <c r="H394" s="42"/>
      <c r="I394" s="30"/>
      <c r="J394" s="30"/>
      <c r="K394" s="43" t="s">
        <v>755</v>
      </c>
      <c r="L394" s="43"/>
      <c r="M394" s="52" t="s">
        <v>248</v>
      </c>
      <c r="N394" s="30"/>
      <c r="O394" s="42">
        <v>11663</v>
      </c>
      <c r="P394" s="42"/>
      <c r="Q394" s="30"/>
      <c r="R394" s="30"/>
      <c r="S394" s="43" t="s">
        <v>255</v>
      </c>
      <c r="T394" s="43"/>
      <c r="U394" s="30"/>
      <c r="V394" s="30"/>
      <c r="W394" s="42">
        <v>233458</v>
      </c>
      <c r="X394" s="42"/>
      <c r="Y394" s="30"/>
    </row>
    <row r="395" spans="1:25" ht="15.75" thickBot="1">
      <c r="A395" s="11"/>
      <c r="B395" s="41"/>
      <c r="C395" s="45"/>
      <c r="D395" s="45"/>
      <c r="E395" s="32"/>
      <c r="F395" s="30"/>
      <c r="G395" s="119"/>
      <c r="H395" s="119"/>
      <c r="I395" s="32"/>
      <c r="J395" s="30"/>
      <c r="K395" s="45"/>
      <c r="L395" s="45"/>
      <c r="M395" s="112"/>
      <c r="N395" s="30"/>
      <c r="O395" s="119"/>
      <c r="P395" s="119"/>
      <c r="Q395" s="32"/>
      <c r="R395" s="30"/>
      <c r="S395" s="45"/>
      <c r="T395" s="45"/>
      <c r="U395" s="32"/>
      <c r="V395" s="30"/>
      <c r="W395" s="119"/>
      <c r="X395" s="119"/>
      <c r="Y395" s="32"/>
    </row>
    <row r="396" spans="1:25">
      <c r="A396" s="11"/>
      <c r="B396" s="34" t="s">
        <v>756</v>
      </c>
      <c r="C396" s="38">
        <v>228383</v>
      </c>
      <c r="D396" s="38"/>
      <c r="E396" s="40"/>
      <c r="F396" s="39"/>
      <c r="G396" s="38">
        <v>228408</v>
      </c>
      <c r="H396" s="38"/>
      <c r="I396" s="40"/>
      <c r="J396" s="39"/>
      <c r="K396" s="111">
        <v>154</v>
      </c>
      <c r="L396" s="111"/>
      <c r="M396" s="40"/>
      <c r="N396" s="39"/>
      <c r="O396" s="38">
        <v>11471</v>
      </c>
      <c r="P396" s="38"/>
      <c r="Q396" s="40"/>
      <c r="R396" s="39"/>
      <c r="S396" s="111" t="s">
        <v>744</v>
      </c>
      <c r="T396" s="111"/>
      <c r="U396" s="36" t="s">
        <v>248</v>
      </c>
      <c r="V396" s="39"/>
      <c r="W396" s="38">
        <v>228497</v>
      </c>
      <c r="X396" s="38"/>
      <c r="Y396" s="40"/>
    </row>
    <row r="397" spans="1:25">
      <c r="A397" s="11"/>
      <c r="B397" s="34"/>
      <c r="C397" s="37"/>
      <c r="D397" s="37"/>
      <c r="E397" s="39"/>
      <c r="F397" s="39"/>
      <c r="G397" s="37"/>
      <c r="H397" s="37"/>
      <c r="I397" s="39"/>
      <c r="J397" s="39"/>
      <c r="K397" s="44"/>
      <c r="L397" s="44"/>
      <c r="M397" s="39"/>
      <c r="N397" s="39"/>
      <c r="O397" s="37"/>
      <c r="P397" s="37"/>
      <c r="Q397" s="39"/>
      <c r="R397" s="39"/>
      <c r="S397" s="44"/>
      <c r="T397" s="44"/>
      <c r="U397" s="35"/>
      <c r="V397" s="39"/>
      <c r="W397" s="37"/>
      <c r="X397" s="37"/>
      <c r="Y397" s="39"/>
    </row>
    <row r="398" spans="1:25">
      <c r="A398" s="11"/>
      <c r="B398" s="41" t="s">
        <v>711</v>
      </c>
      <c r="C398" s="43" t="s">
        <v>255</v>
      </c>
      <c r="D398" s="43"/>
      <c r="E398" s="30"/>
      <c r="F398" s="30"/>
      <c r="G398" s="43" t="s">
        <v>255</v>
      </c>
      <c r="H398" s="43"/>
      <c r="I398" s="30"/>
      <c r="J398" s="30"/>
      <c r="K398" s="43" t="s">
        <v>255</v>
      </c>
      <c r="L398" s="43"/>
      <c r="M398" s="30"/>
      <c r="N398" s="30"/>
      <c r="O398" s="43" t="s">
        <v>255</v>
      </c>
      <c r="P398" s="43"/>
      <c r="Q398" s="30"/>
      <c r="R398" s="30"/>
      <c r="S398" s="43" t="s">
        <v>255</v>
      </c>
      <c r="T398" s="43"/>
      <c r="U398" s="30"/>
      <c r="V398" s="30"/>
      <c r="W398" s="43" t="s">
        <v>255</v>
      </c>
      <c r="X398" s="43"/>
      <c r="Y398" s="30"/>
    </row>
    <row r="399" spans="1:25" ht="15.75" thickBot="1">
      <c r="A399" s="11"/>
      <c r="B399" s="41"/>
      <c r="C399" s="45"/>
      <c r="D399" s="45"/>
      <c r="E399" s="32"/>
      <c r="F399" s="30"/>
      <c r="G399" s="45"/>
      <c r="H399" s="45"/>
      <c r="I399" s="32"/>
      <c r="J399" s="30"/>
      <c r="K399" s="45"/>
      <c r="L399" s="45"/>
      <c r="M399" s="32"/>
      <c r="N399" s="30"/>
      <c r="O399" s="45"/>
      <c r="P399" s="45"/>
      <c r="Q399" s="32"/>
      <c r="R399" s="30"/>
      <c r="S399" s="45"/>
      <c r="T399" s="45"/>
      <c r="U399" s="32"/>
      <c r="V399" s="30"/>
      <c r="W399" s="45"/>
      <c r="X399" s="45"/>
      <c r="Y399" s="32"/>
    </row>
    <row r="400" spans="1:25">
      <c r="A400" s="11"/>
      <c r="B400" s="34" t="s">
        <v>671</v>
      </c>
      <c r="C400" s="38">
        <v>228383</v>
      </c>
      <c r="D400" s="38"/>
      <c r="E400" s="40"/>
      <c r="F400" s="39"/>
      <c r="G400" s="38">
        <v>228408</v>
      </c>
      <c r="H400" s="38"/>
      <c r="I400" s="40"/>
      <c r="J400" s="39"/>
      <c r="K400" s="111">
        <v>154</v>
      </c>
      <c r="L400" s="111"/>
      <c r="M400" s="40"/>
      <c r="N400" s="39"/>
      <c r="O400" s="38">
        <v>11471</v>
      </c>
      <c r="P400" s="38"/>
      <c r="Q400" s="40"/>
      <c r="R400" s="39"/>
      <c r="S400" s="111" t="s">
        <v>744</v>
      </c>
      <c r="T400" s="111"/>
      <c r="U400" s="36" t="s">
        <v>248</v>
      </c>
      <c r="V400" s="39"/>
      <c r="W400" s="38">
        <v>228497</v>
      </c>
      <c r="X400" s="38"/>
      <c r="Y400" s="40"/>
    </row>
    <row r="401" spans="1:25">
      <c r="A401" s="11"/>
      <c r="B401" s="34"/>
      <c r="C401" s="37"/>
      <c r="D401" s="37"/>
      <c r="E401" s="39"/>
      <c r="F401" s="39"/>
      <c r="G401" s="37"/>
      <c r="H401" s="37"/>
      <c r="I401" s="39"/>
      <c r="J401" s="39"/>
      <c r="K401" s="44"/>
      <c r="L401" s="44"/>
      <c r="M401" s="39"/>
      <c r="N401" s="39"/>
      <c r="O401" s="37"/>
      <c r="P401" s="37"/>
      <c r="Q401" s="39"/>
      <c r="R401" s="39"/>
      <c r="S401" s="44"/>
      <c r="T401" s="44"/>
      <c r="U401" s="35"/>
      <c r="V401" s="39"/>
      <c r="W401" s="37"/>
      <c r="X401" s="37"/>
      <c r="Y401" s="39"/>
    </row>
    <row r="402" spans="1:25">
      <c r="A402" s="11"/>
      <c r="B402" s="117" t="s">
        <v>715</v>
      </c>
      <c r="C402" s="43" t="s">
        <v>255</v>
      </c>
      <c r="D402" s="43"/>
      <c r="E402" s="30"/>
      <c r="F402" s="30"/>
      <c r="G402" s="43" t="s">
        <v>255</v>
      </c>
      <c r="H402" s="43"/>
      <c r="I402" s="30"/>
      <c r="J402" s="30"/>
      <c r="K402" s="43" t="s">
        <v>255</v>
      </c>
      <c r="L402" s="43"/>
      <c r="M402" s="30"/>
      <c r="N402" s="30"/>
      <c r="O402" s="43" t="s">
        <v>757</v>
      </c>
      <c r="P402" s="43"/>
      <c r="Q402" s="52" t="s">
        <v>248</v>
      </c>
      <c r="R402" s="30"/>
      <c r="S402" s="43" t="s">
        <v>255</v>
      </c>
      <c r="T402" s="43"/>
      <c r="U402" s="30"/>
      <c r="V402" s="30"/>
      <c r="W402" s="43" t="s">
        <v>757</v>
      </c>
      <c r="X402" s="43"/>
      <c r="Y402" s="52" t="s">
        <v>248</v>
      </c>
    </row>
    <row r="403" spans="1:25" ht="15.75" thickBot="1">
      <c r="A403" s="11"/>
      <c r="B403" s="117"/>
      <c r="C403" s="45"/>
      <c r="D403" s="45"/>
      <c r="E403" s="32"/>
      <c r="F403" s="30"/>
      <c r="G403" s="45"/>
      <c r="H403" s="45"/>
      <c r="I403" s="32"/>
      <c r="J403" s="30"/>
      <c r="K403" s="45"/>
      <c r="L403" s="45"/>
      <c r="M403" s="32"/>
      <c r="N403" s="30"/>
      <c r="O403" s="45"/>
      <c r="P403" s="45"/>
      <c r="Q403" s="112"/>
      <c r="R403" s="30"/>
      <c r="S403" s="45"/>
      <c r="T403" s="45"/>
      <c r="U403" s="32"/>
      <c r="V403" s="30"/>
      <c r="W403" s="45"/>
      <c r="X403" s="45"/>
      <c r="Y403" s="112"/>
    </row>
    <row r="404" spans="1:25">
      <c r="A404" s="11"/>
      <c r="B404" s="34" t="s">
        <v>673</v>
      </c>
      <c r="C404" s="36" t="s">
        <v>244</v>
      </c>
      <c r="D404" s="38">
        <v>228383</v>
      </c>
      <c r="E404" s="40"/>
      <c r="F404" s="39"/>
      <c r="G404" s="36" t="s">
        <v>244</v>
      </c>
      <c r="H404" s="38">
        <v>228408</v>
      </c>
      <c r="I404" s="40"/>
      <c r="J404" s="39"/>
      <c r="K404" s="36" t="s">
        <v>244</v>
      </c>
      <c r="L404" s="111">
        <v>154</v>
      </c>
      <c r="M404" s="40"/>
      <c r="N404" s="39"/>
      <c r="O404" s="36" t="s">
        <v>244</v>
      </c>
      <c r="P404" s="38">
        <v>11357</v>
      </c>
      <c r="Q404" s="40"/>
      <c r="R404" s="39"/>
      <c r="S404" s="36" t="s">
        <v>244</v>
      </c>
      <c r="T404" s="111" t="s">
        <v>744</v>
      </c>
      <c r="U404" s="36" t="s">
        <v>248</v>
      </c>
      <c r="V404" s="39"/>
      <c r="W404" s="36" t="s">
        <v>244</v>
      </c>
      <c r="X404" s="38">
        <v>228383</v>
      </c>
      <c r="Y404" s="40"/>
    </row>
    <row r="405" spans="1:25" ht="15.75" thickBot="1">
      <c r="A405" s="11"/>
      <c r="B405" s="34"/>
      <c r="C405" s="46"/>
      <c r="D405" s="47"/>
      <c r="E405" s="48"/>
      <c r="F405" s="39"/>
      <c r="G405" s="46"/>
      <c r="H405" s="47"/>
      <c r="I405" s="48"/>
      <c r="J405" s="39"/>
      <c r="K405" s="46"/>
      <c r="L405" s="113"/>
      <c r="M405" s="48"/>
      <c r="N405" s="39"/>
      <c r="O405" s="46"/>
      <c r="P405" s="47"/>
      <c r="Q405" s="48"/>
      <c r="R405" s="39"/>
      <c r="S405" s="46"/>
      <c r="T405" s="113"/>
      <c r="U405" s="46"/>
      <c r="V405" s="39"/>
      <c r="W405" s="46"/>
      <c r="X405" s="47"/>
      <c r="Y405" s="48"/>
    </row>
    <row r="406" spans="1:25" ht="15.75" thickTop="1">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row>
    <row r="407" spans="1:25">
      <c r="A407" s="11"/>
      <c r="B407" s="63"/>
      <c r="C407" s="63"/>
      <c r="D407" s="63"/>
      <c r="E407" s="63"/>
      <c r="F407" s="63"/>
      <c r="G407" s="63"/>
      <c r="H407" s="63"/>
      <c r="I407" s="63"/>
      <c r="J407" s="63"/>
      <c r="K407" s="63"/>
      <c r="L407" s="63"/>
      <c r="M407" s="63"/>
      <c r="N407" s="63"/>
      <c r="O407" s="63"/>
      <c r="P407" s="63"/>
      <c r="Q407" s="63"/>
      <c r="R407" s="63"/>
      <c r="S407" s="63"/>
      <c r="T407" s="63"/>
      <c r="U407" s="63"/>
      <c r="V407" s="63"/>
      <c r="W407" s="63"/>
      <c r="X407" s="63"/>
      <c r="Y407" s="63"/>
    </row>
    <row r="408" spans="1:25">
      <c r="A408" s="11"/>
      <c r="B408" s="109" t="s">
        <v>632</v>
      </c>
      <c r="C408" s="109"/>
      <c r="D408" s="109"/>
      <c r="E408" s="109"/>
      <c r="F408" s="109"/>
      <c r="G408" s="109"/>
      <c r="H408" s="109"/>
      <c r="I408" s="109"/>
      <c r="J408" s="109"/>
      <c r="K408" s="109"/>
      <c r="L408" s="109"/>
      <c r="M408" s="109"/>
      <c r="N408" s="109"/>
      <c r="O408" s="109"/>
      <c r="P408" s="109"/>
      <c r="Q408" s="109"/>
      <c r="R408" s="109"/>
      <c r="S408" s="109"/>
      <c r="T408" s="109"/>
      <c r="U408" s="109"/>
      <c r="V408" s="109"/>
      <c r="W408" s="109"/>
      <c r="X408" s="109"/>
      <c r="Y408" s="109"/>
    </row>
    <row r="409" spans="1:25">
      <c r="A409" s="11"/>
      <c r="B409" s="109" t="s">
        <v>758</v>
      </c>
      <c r="C409" s="109"/>
      <c r="D409" s="109"/>
      <c r="E409" s="109"/>
      <c r="F409" s="109"/>
      <c r="G409" s="109"/>
      <c r="H409" s="109"/>
      <c r="I409" s="109"/>
      <c r="J409" s="109"/>
      <c r="K409" s="109"/>
      <c r="L409" s="109"/>
      <c r="M409" s="109"/>
      <c r="N409" s="109"/>
      <c r="O409" s="109"/>
      <c r="P409" s="109"/>
      <c r="Q409" s="109"/>
      <c r="R409" s="109"/>
      <c r="S409" s="109"/>
      <c r="T409" s="109"/>
      <c r="U409" s="109"/>
      <c r="V409" s="109"/>
      <c r="W409" s="109"/>
      <c r="X409" s="109"/>
      <c r="Y409" s="109"/>
    </row>
    <row r="410" spans="1:25">
      <c r="A410" s="11"/>
      <c r="B410" s="109" t="s">
        <v>759</v>
      </c>
      <c r="C410" s="109"/>
      <c r="D410" s="109"/>
      <c r="E410" s="109"/>
      <c r="F410" s="109"/>
      <c r="G410" s="109"/>
      <c r="H410" s="109"/>
      <c r="I410" s="109"/>
      <c r="J410" s="109"/>
      <c r="K410" s="109"/>
      <c r="L410" s="109"/>
      <c r="M410" s="109"/>
      <c r="N410" s="109"/>
      <c r="O410" s="109"/>
      <c r="P410" s="109"/>
      <c r="Q410" s="109"/>
      <c r="R410" s="109"/>
      <c r="S410" s="109"/>
      <c r="T410" s="109"/>
      <c r="U410" s="109"/>
      <c r="V410" s="109"/>
      <c r="W410" s="109"/>
      <c r="X410" s="109"/>
      <c r="Y410" s="109"/>
    </row>
    <row r="411" spans="1:25">
      <c r="A411" s="11"/>
      <c r="B411" s="109" t="s">
        <v>600</v>
      </c>
      <c r="C411" s="109"/>
      <c r="D411" s="109"/>
      <c r="E411" s="109"/>
      <c r="F411" s="109"/>
      <c r="G411" s="109"/>
      <c r="H411" s="109"/>
      <c r="I411" s="109"/>
      <c r="J411" s="109"/>
      <c r="K411" s="109"/>
      <c r="L411" s="109"/>
      <c r="M411" s="109"/>
      <c r="N411" s="109"/>
      <c r="O411" s="109"/>
      <c r="P411" s="109"/>
      <c r="Q411" s="109"/>
      <c r="R411" s="109"/>
      <c r="S411" s="109"/>
      <c r="T411" s="109"/>
      <c r="U411" s="109"/>
      <c r="V411" s="109"/>
      <c r="W411" s="109"/>
      <c r="X411" s="109"/>
      <c r="Y411" s="109"/>
    </row>
    <row r="412" spans="1:25">
      <c r="A412" s="11"/>
      <c r="B412" s="62"/>
      <c r="C412" s="62"/>
      <c r="D412" s="62"/>
      <c r="E412" s="62"/>
      <c r="F412" s="62"/>
      <c r="G412" s="62"/>
      <c r="H412" s="62"/>
      <c r="I412" s="62"/>
      <c r="J412" s="62"/>
      <c r="K412" s="62"/>
      <c r="L412" s="62"/>
      <c r="M412" s="62"/>
      <c r="N412" s="62"/>
      <c r="O412" s="62"/>
      <c r="P412" s="62"/>
      <c r="Q412" s="62"/>
      <c r="R412" s="62"/>
      <c r="S412" s="62"/>
      <c r="T412" s="62"/>
      <c r="U412" s="62"/>
      <c r="V412" s="62"/>
      <c r="W412" s="62"/>
      <c r="X412" s="62"/>
      <c r="Y412" s="62"/>
    </row>
    <row r="413" spans="1:25">
      <c r="A413" s="11"/>
      <c r="B413" s="25"/>
      <c r="C413" s="25"/>
      <c r="D413" s="25"/>
      <c r="E413" s="25"/>
      <c r="F413" s="25"/>
      <c r="G413" s="25"/>
      <c r="H413" s="25"/>
      <c r="I413" s="25"/>
      <c r="J413" s="25"/>
      <c r="K413" s="25"/>
      <c r="L413" s="25"/>
      <c r="M413" s="25"/>
      <c r="N413" s="25"/>
      <c r="O413" s="25"/>
      <c r="P413" s="25"/>
      <c r="Q413" s="25"/>
      <c r="R413" s="25"/>
      <c r="S413" s="25"/>
      <c r="T413" s="25"/>
      <c r="U413" s="25"/>
      <c r="V413" s="25"/>
      <c r="W413" s="25"/>
      <c r="X413" s="25"/>
      <c r="Y413" s="25"/>
    </row>
    <row r="414" spans="1:25">
      <c r="A414" s="11"/>
      <c r="B414" s="16"/>
      <c r="C414" s="16"/>
      <c r="D414" s="16"/>
      <c r="E414" s="16"/>
      <c r="F414" s="16"/>
      <c r="G414" s="16"/>
      <c r="H414" s="16"/>
      <c r="I414" s="16"/>
      <c r="J414" s="16"/>
      <c r="K414" s="16"/>
      <c r="L414" s="16"/>
      <c r="M414" s="16"/>
      <c r="N414" s="16"/>
      <c r="O414" s="16"/>
      <c r="P414" s="16"/>
      <c r="Q414" s="16"/>
      <c r="R414" s="16"/>
      <c r="S414" s="16"/>
      <c r="T414" s="16"/>
      <c r="U414" s="16"/>
      <c r="V414" s="16"/>
      <c r="W414" s="16"/>
      <c r="X414" s="16"/>
      <c r="Y414" s="16"/>
    </row>
    <row r="415" spans="1:25" ht="15.75" thickBot="1">
      <c r="A415" s="11"/>
      <c r="B415" s="17"/>
      <c r="C415" s="26" t="s">
        <v>601</v>
      </c>
      <c r="D415" s="26"/>
      <c r="E415" s="26"/>
      <c r="F415" s="26"/>
      <c r="G415" s="26"/>
      <c r="H415" s="26"/>
      <c r="I415" s="26"/>
      <c r="J415" s="26"/>
      <c r="K415" s="26"/>
      <c r="L415" s="26"/>
      <c r="M415" s="26"/>
      <c r="N415" s="26"/>
      <c r="O415" s="26"/>
      <c r="P415" s="26"/>
      <c r="Q415" s="26"/>
      <c r="R415" s="15"/>
      <c r="S415" s="27"/>
      <c r="T415" s="27"/>
      <c r="U415" s="27"/>
      <c r="V415" s="15"/>
      <c r="W415" s="27"/>
      <c r="X415" s="27"/>
      <c r="Y415" s="27"/>
    </row>
    <row r="416" spans="1:25">
      <c r="A416" s="11"/>
      <c r="B416" s="27"/>
      <c r="C416" s="29" t="s">
        <v>602</v>
      </c>
      <c r="D416" s="29"/>
      <c r="E416" s="29"/>
      <c r="F416" s="31"/>
      <c r="G416" s="29" t="s">
        <v>604</v>
      </c>
      <c r="H416" s="29"/>
      <c r="I416" s="29"/>
      <c r="J416" s="31"/>
      <c r="K416" s="29" t="s">
        <v>605</v>
      </c>
      <c r="L416" s="29"/>
      <c r="M416" s="29"/>
      <c r="N416" s="31"/>
      <c r="O416" s="29" t="s">
        <v>607</v>
      </c>
      <c r="P416" s="29"/>
      <c r="Q416" s="29"/>
      <c r="R416" s="30"/>
      <c r="S416" s="28" t="s">
        <v>608</v>
      </c>
      <c r="T416" s="28"/>
      <c r="U416" s="28"/>
      <c r="V416" s="30"/>
      <c r="W416" s="28" t="s">
        <v>610</v>
      </c>
      <c r="X416" s="28"/>
      <c r="Y416" s="28"/>
    </row>
    <row r="417" spans="1:25" ht="15.75" thickBot="1">
      <c r="A417" s="11"/>
      <c r="B417" s="27"/>
      <c r="C417" s="26" t="s">
        <v>603</v>
      </c>
      <c r="D417" s="26"/>
      <c r="E417" s="26"/>
      <c r="F417" s="30"/>
      <c r="G417" s="26" t="s">
        <v>603</v>
      </c>
      <c r="H417" s="26"/>
      <c r="I417" s="26"/>
      <c r="J417" s="30"/>
      <c r="K417" s="26" t="s">
        <v>606</v>
      </c>
      <c r="L417" s="26"/>
      <c r="M417" s="26"/>
      <c r="N417" s="30"/>
      <c r="O417" s="26" t="s">
        <v>606</v>
      </c>
      <c r="P417" s="26"/>
      <c r="Q417" s="26"/>
      <c r="R417" s="30"/>
      <c r="S417" s="26" t="s">
        <v>609</v>
      </c>
      <c r="T417" s="26"/>
      <c r="U417" s="26"/>
      <c r="V417" s="30"/>
      <c r="W417" s="26" t="s">
        <v>611</v>
      </c>
      <c r="X417" s="26"/>
      <c r="Y417" s="26"/>
    </row>
    <row r="418" spans="1:25">
      <c r="A418" s="11"/>
      <c r="B418" s="19" t="s">
        <v>95</v>
      </c>
      <c r="C418" s="40"/>
      <c r="D418" s="40"/>
      <c r="E418" s="40"/>
      <c r="F418" s="21"/>
      <c r="G418" s="40"/>
      <c r="H418" s="40"/>
      <c r="I418" s="40"/>
      <c r="J418" s="21"/>
      <c r="K418" s="40"/>
      <c r="L418" s="40"/>
      <c r="M418" s="40"/>
      <c r="N418" s="21"/>
      <c r="O418" s="40"/>
      <c r="P418" s="40"/>
      <c r="Q418" s="40"/>
      <c r="R418" s="21"/>
      <c r="S418" s="40"/>
      <c r="T418" s="40"/>
      <c r="U418" s="40"/>
      <c r="V418" s="21"/>
      <c r="W418" s="40"/>
      <c r="X418" s="40"/>
      <c r="Y418" s="40"/>
    </row>
    <row r="419" spans="1:25">
      <c r="A419" s="11"/>
      <c r="B419" s="117" t="s">
        <v>96</v>
      </c>
      <c r="C419" s="52" t="s">
        <v>244</v>
      </c>
      <c r="D419" s="43" t="s">
        <v>255</v>
      </c>
      <c r="E419" s="30"/>
      <c r="F419" s="30"/>
      <c r="G419" s="52" t="s">
        <v>244</v>
      </c>
      <c r="H419" s="42">
        <v>176992</v>
      </c>
      <c r="I419" s="30"/>
      <c r="J419" s="30"/>
      <c r="K419" s="52" t="s">
        <v>244</v>
      </c>
      <c r="L419" s="42">
        <v>19954</v>
      </c>
      <c r="M419" s="30"/>
      <c r="N419" s="30"/>
      <c r="O419" s="52" t="s">
        <v>244</v>
      </c>
      <c r="P419" s="42">
        <v>10109</v>
      </c>
      <c r="Q419" s="30"/>
      <c r="R419" s="30"/>
      <c r="S419" s="52" t="s">
        <v>244</v>
      </c>
      <c r="T419" s="43" t="s">
        <v>255</v>
      </c>
      <c r="U419" s="30"/>
      <c r="V419" s="30"/>
      <c r="W419" s="52" t="s">
        <v>244</v>
      </c>
      <c r="X419" s="42">
        <v>207055</v>
      </c>
      <c r="Y419" s="30"/>
    </row>
    <row r="420" spans="1:25">
      <c r="A420" s="11"/>
      <c r="B420" s="117"/>
      <c r="C420" s="52"/>
      <c r="D420" s="43"/>
      <c r="E420" s="30"/>
      <c r="F420" s="30"/>
      <c r="G420" s="52"/>
      <c r="H420" s="42"/>
      <c r="I420" s="30"/>
      <c r="J420" s="30"/>
      <c r="K420" s="52"/>
      <c r="L420" s="42"/>
      <c r="M420" s="30"/>
      <c r="N420" s="30"/>
      <c r="O420" s="52"/>
      <c r="P420" s="42"/>
      <c r="Q420" s="30"/>
      <c r="R420" s="30"/>
      <c r="S420" s="52"/>
      <c r="T420" s="43"/>
      <c r="U420" s="30"/>
      <c r="V420" s="30"/>
      <c r="W420" s="52"/>
      <c r="X420" s="42"/>
      <c r="Y420" s="30"/>
    </row>
    <row r="421" spans="1:25">
      <c r="A421" s="11"/>
      <c r="B421" s="118" t="s">
        <v>98</v>
      </c>
      <c r="C421" s="44" t="s">
        <v>255</v>
      </c>
      <c r="D421" s="44"/>
      <c r="E421" s="39"/>
      <c r="F421" s="39"/>
      <c r="G421" s="37">
        <v>19768</v>
      </c>
      <c r="H421" s="37"/>
      <c r="I421" s="39"/>
      <c r="J421" s="39"/>
      <c r="K421" s="44" t="s">
        <v>255</v>
      </c>
      <c r="L421" s="44"/>
      <c r="M421" s="39"/>
      <c r="N421" s="39"/>
      <c r="O421" s="44" t="s">
        <v>255</v>
      </c>
      <c r="P421" s="44"/>
      <c r="Q421" s="39"/>
      <c r="R421" s="39"/>
      <c r="S421" s="44" t="s">
        <v>255</v>
      </c>
      <c r="T421" s="44"/>
      <c r="U421" s="39"/>
      <c r="V421" s="39"/>
      <c r="W421" s="37">
        <v>19768</v>
      </c>
      <c r="X421" s="37"/>
      <c r="Y421" s="39"/>
    </row>
    <row r="422" spans="1:25">
      <c r="A422" s="11"/>
      <c r="B422" s="118"/>
      <c r="C422" s="44"/>
      <c r="D422" s="44"/>
      <c r="E422" s="39"/>
      <c r="F422" s="39"/>
      <c r="G422" s="37"/>
      <c r="H422" s="37"/>
      <c r="I422" s="39"/>
      <c r="J422" s="39"/>
      <c r="K422" s="44"/>
      <c r="L422" s="44"/>
      <c r="M422" s="39"/>
      <c r="N422" s="39"/>
      <c r="O422" s="44"/>
      <c r="P422" s="44"/>
      <c r="Q422" s="39"/>
      <c r="R422" s="39"/>
      <c r="S422" s="44"/>
      <c r="T422" s="44"/>
      <c r="U422" s="39"/>
      <c r="V422" s="39"/>
      <c r="W422" s="37"/>
      <c r="X422" s="37"/>
      <c r="Y422" s="39"/>
    </row>
    <row r="423" spans="1:25">
      <c r="A423" s="11"/>
      <c r="B423" s="117" t="s">
        <v>635</v>
      </c>
      <c r="C423" s="43" t="s">
        <v>255</v>
      </c>
      <c r="D423" s="43"/>
      <c r="E423" s="30"/>
      <c r="F423" s="30"/>
      <c r="G423" s="43">
        <v>468</v>
      </c>
      <c r="H423" s="43"/>
      <c r="I423" s="30"/>
      <c r="J423" s="30"/>
      <c r="K423" s="43" t="s">
        <v>255</v>
      </c>
      <c r="L423" s="43"/>
      <c r="M423" s="30"/>
      <c r="N423" s="30"/>
      <c r="O423" s="43" t="s">
        <v>255</v>
      </c>
      <c r="P423" s="43"/>
      <c r="Q423" s="30"/>
      <c r="R423" s="30"/>
      <c r="S423" s="43" t="s">
        <v>760</v>
      </c>
      <c r="T423" s="43"/>
      <c r="U423" s="52" t="s">
        <v>248</v>
      </c>
      <c r="V423" s="30"/>
      <c r="W423" s="43" t="s">
        <v>255</v>
      </c>
      <c r="X423" s="43"/>
      <c r="Y423" s="30"/>
    </row>
    <row r="424" spans="1:25" ht="15.75" thickBot="1">
      <c r="A424" s="11"/>
      <c r="B424" s="117"/>
      <c r="C424" s="45"/>
      <c r="D424" s="45"/>
      <c r="E424" s="32"/>
      <c r="F424" s="30"/>
      <c r="G424" s="45"/>
      <c r="H424" s="45"/>
      <c r="I424" s="32"/>
      <c r="J424" s="30"/>
      <c r="K424" s="45"/>
      <c r="L424" s="45"/>
      <c r="M424" s="32"/>
      <c r="N424" s="30"/>
      <c r="O424" s="45"/>
      <c r="P424" s="45"/>
      <c r="Q424" s="32"/>
      <c r="R424" s="30"/>
      <c r="S424" s="45"/>
      <c r="T424" s="45"/>
      <c r="U424" s="112"/>
      <c r="V424" s="30"/>
      <c r="W424" s="45"/>
      <c r="X424" s="45"/>
      <c r="Y424" s="32"/>
    </row>
    <row r="425" spans="1:25">
      <c r="A425" s="11"/>
      <c r="B425" s="39"/>
      <c r="C425" s="111" t="s">
        <v>255</v>
      </c>
      <c r="D425" s="111"/>
      <c r="E425" s="40"/>
      <c r="F425" s="39"/>
      <c r="G425" s="38">
        <v>197228</v>
      </c>
      <c r="H425" s="38"/>
      <c r="I425" s="40"/>
      <c r="J425" s="39"/>
      <c r="K425" s="38">
        <v>19954</v>
      </c>
      <c r="L425" s="38"/>
      <c r="M425" s="40"/>
      <c r="N425" s="39"/>
      <c r="O425" s="38">
        <v>10109</v>
      </c>
      <c r="P425" s="38"/>
      <c r="Q425" s="40"/>
      <c r="R425" s="39"/>
      <c r="S425" s="111" t="s">
        <v>760</v>
      </c>
      <c r="T425" s="111"/>
      <c r="U425" s="36" t="s">
        <v>248</v>
      </c>
      <c r="V425" s="39"/>
      <c r="W425" s="38">
        <v>226823</v>
      </c>
      <c r="X425" s="38"/>
      <c r="Y425" s="40"/>
    </row>
    <row r="426" spans="1:25" ht="15.75" thickBot="1">
      <c r="A426" s="11"/>
      <c r="B426" s="39"/>
      <c r="C426" s="121"/>
      <c r="D426" s="121"/>
      <c r="E426" s="93"/>
      <c r="F426" s="39"/>
      <c r="G426" s="106"/>
      <c r="H426" s="106"/>
      <c r="I426" s="93"/>
      <c r="J426" s="39"/>
      <c r="K426" s="106"/>
      <c r="L426" s="106"/>
      <c r="M426" s="93"/>
      <c r="N426" s="39"/>
      <c r="O426" s="106"/>
      <c r="P426" s="106"/>
      <c r="Q426" s="93"/>
      <c r="R426" s="39"/>
      <c r="S426" s="121"/>
      <c r="T426" s="121"/>
      <c r="U426" s="122"/>
      <c r="V426" s="39"/>
      <c r="W426" s="106"/>
      <c r="X426" s="106"/>
      <c r="Y426" s="93"/>
    </row>
    <row r="427" spans="1:25">
      <c r="A427" s="11"/>
      <c r="B427" s="22" t="s">
        <v>99</v>
      </c>
      <c r="C427" s="31"/>
      <c r="D427" s="31"/>
      <c r="E427" s="31"/>
      <c r="F427" s="15"/>
      <c r="G427" s="31"/>
      <c r="H427" s="31"/>
      <c r="I427" s="31"/>
      <c r="J427" s="15"/>
      <c r="K427" s="31"/>
      <c r="L427" s="31"/>
      <c r="M427" s="31"/>
      <c r="N427" s="15"/>
      <c r="O427" s="31"/>
      <c r="P427" s="31"/>
      <c r="Q427" s="31"/>
      <c r="R427" s="15"/>
      <c r="S427" s="31"/>
      <c r="T427" s="31"/>
      <c r="U427" s="31"/>
      <c r="V427" s="15"/>
      <c r="W427" s="31"/>
      <c r="X427" s="31"/>
      <c r="Y427" s="31"/>
    </row>
    <row r="428" spans="1:25">
      <c r="A428" s="11"/>
      <c r="B428" s="118" t="s">
        <v>637</v>
      </c>
      <c r="C428" s="44" t="s">
        <v>255</v>
      </c>
      <c r="D428" s="44"/>
      <c r="E428" s="39"/>
      <c r="F428" s="39"/>
      <c r="G428" s="44" t="s">
        <v>761</v>
      </c>
      <c r="H428" s="44"/>
      <c r="I428" s="35" t="s">
        <v>248</v>
      </c>
      <c r="J428" s="39"/>
      <c r="K428" s="44" t="s">
        <v>762</v>
      </c>
      <c r="L428" s="44"/>
      <c r="M428" s="35" t="s">
        <v>248</v>
      </c>
      <c r="N428" s="39"/>
      <c r="O428" s="44" t="s">
        <v>763</v>
      </c>
      <c r="P428" s="44"/>
      <c r="Q428" s="35" t="s">
        <v>248</v>
      </c>
      <c r="R428" s="39"/>
      <c r="S428" s="44">
        <v>468</v>
      </c>
      <c r="T428" s="44"/>
      <c r="U428" s="39"/>
      <c r="V428" s="39"/>
      <c r="W428" s="44" t="s">
        <v>764</v>
      </c>
      <c r="X428" s="44"/>
      <c r="Y428" s="35" t="s">
        <v>248</v>
      </c>
    </row>
    <row r="429" spans="1:25">
      <c r="A429" s="11"/>
      <c r="B429" s="118"/>
      <c r="C429" s="44"/>
      <c r="D429" s="44"/>
      <c r="E429" s="39"/>
      <c r="F429" s="39"/>
      <c r="G429" s="44"/>
      <c r="H429" s="44"/>
      <c r="I429" s="35"/>
      <c r="J429" s="39"/>
      <c r="K429" s="44"/>
      <c r="L429" s="44"/>
      <c r="M429" s="35"/>
      <c r="N429" s="39"/>
      <c r="O429" s="44"/>
      <c r="P429" s="44"/>
      <c r="Q429" s="35"/>
      <c r="R429" s="39"/>
      <c r="S429" s="44"/>
      <c r="T429" s="44"/>
      <c r="U429" s="39"/>
      <c r="V429" s="39"/>
      <c r="W429" s="44"/>
      <c r="X429" s="44"/>
      <c r="Y429" s="35"/>
    </row>
    <row r="430" spans="1:25">
      <c r="A430" s="11"/>
      <c r="B430" s="117" t="s">
        <v>102</v>
      </c>
      <c r="C430" s="43" t="s">
        <v>255</v>
      </c>
      <c r="D430" s="43"/>
      <c r="E430" s="30"/>
      <c r="F430" s="30"/>
      <c r="G430" s="43" t="s">
        <v>765</v>
      </c>
      <c r="H430" s="43"/>
      <c r="I430" s="52" t="s">
        <v>248</v>
      </c>
      <c r="J430" s="30"/>
      <c r="K430" s="43" t="s">
        <v>255</v>
      </c>
      <c r="L430" s="43"/>
      <c r="M430" s="30"/>
      <c r="N430" s="30"/>
      <c r="O430" s="43" t="s">
        <v>766</v>
      </c>
      <c r="P430" s="43"/>
      <c r="Q430" s="52" t="s">
        <v>248</v>
      </c>
      <c r="R430" s="30"/>
      <c r="S430" s="43" t="s">
        <v>255</v>
      </c>
      <c r="T430" s="43"/>
      <c r="U430" s="30"/>
      <c r="V430" s="30"/>
      <c r="W430" s="43" t="s">
        <v>767</v>
      </c>
      <c r="X430" s="43"/>
      <c r="Y430" s="52" t="s">
        <v>248</v>
      </c>
    </row>
    <row r="431" spans="1:25">
      <c r="A431" s="11"/>
      <c r="B431" s="117"/>
      <c r="C431" s="43"/>
      <c r="D431" s="43"/>
      <c r="E431" s="30"/>
      <c r="F431" s="30"/>
      <c r="G431" s="43"/>
      <c r="H431" s="43"/>
      <c r="I431" s="52"/>
      <c r="J431" s="30"/>
      <c r="K431" s="43"/>
      <c r="L431" s="43"/>
      <c r="M431" s="30"/>
      <c r="N431" s="30"/>
      <c r="O431" s="43"/>
      <c r="P431" s="43"/>
      <c r="Q431" s="52"/>
      <c r="R431" s="30"/>
      <c r="S431" s="43"/>
      <c r="T431" s="43"/>
      <c r="U431" s="30"/>
      <c r="V431" s="30"/>
      <c r="W431" s="43"/>
      <c r="X431" s="43"/>
      <c r="Y431" s="52"/>
    </row>
    <row r="432" spans="1:25">
      <c r="A432" s="11"/>
      <c r="B432" s="118" t="s">
        <v>98</v>
      </c>
      <c r="C432" s="44" t="s">
        <v>255</v>
      </c>
      <c r="D432" s="44"/>
      <c r="E432" s="39"/>
      <c r="F432" s="39"/>
      <c r="G432" s="44" t="s">
        <v>768</v>
      </c>
      <c r="H432" s="44"/>
      <c r="I432" s="35" t="s">
        <v>248</v>
      </c>
      <c r="J432" s="39"/>
      <c r="K432" s="44" t="s">
        <v>255</v>
      </c>
      <c r="L432" s="44"/>
      <c r="M432" s="39"/>
      <c r="N432" s="39"/>
      <c r="O432" s="44" t="s">
        <v>255</v>
      </c>
      <c r="P432" s="44"/>
      <c r="Q432" s="39"/>
      <c r="R432" s="39"/>
      <c r="S432" s="44" t="s">
        <v>255</v>
      </c>
      <c r="T432" s="44"/>
      <c r="U432" s="39"/>
      <c r="V432" s="39"/>
      <c r="W432" s="44" t="s">
        <v>768</v>
      </c>
      <c r="X432" s="44"/>
      <c r="Y432" s="35" t="s">
        <v>248</v>
      </c>
    </row>
    <row r="433" spans="1:25">
      <c r="A433" s="11"/>
      <c r="B433" s="118"/>
      <c r="C433" s="44"/>
      <c r="D433" s="44"/>
      <c r="E433" s="39"/>
      <c r="F433" s="39"/>
      <c r="G433" s="44"/>
      <c r="H433" s="44"/>
      <c r="I433" s="35"/>
      <c r="J433" s="39"/>
      <c r="K433" s="44"/>
      <c r="L433" s="44"/>
      <c r="M433" s="39"/>
      <c r="N433" s="39"/>
      <c r="O433" s="44"/>
      <c r="P433" s="44"/>
      <c r="Q433" s="39"/>
      <c r="R433" s="39"/>
      <c r="S433" s="44"/>
      <c r="T433" s="44"/>
      <c r="U433" s="39"/>
      <c r="V433" s="39"/>
      <c r="W433" s="44"/>
      <c r="X433" s="44"/>
      <c r="Y433" s="35"/>
    </row>
    <row r="434" spans="1:25">
      <c r="A434" s="11"/>
      <c r="B434" s="117" t="s">
        <v>103</v>
      </c>
      <c r="C434" s="43" t="s">
        <v>255</v>
      </c>
      <c r="D434" s="43"/>
      <c r="E434" s="30"/>
      <c r="F434" s="30"/>
      <c r="G434" s="43" t="s">
        <v>769</v>
      </c>
      <c r="H434" s="43"/>
      <c r="I434" s="52" t="s">
        <v>248</v>
      </c>
      <c r="J434" s="30"/>
      <c r="K434" s="43" t="s">
        <v>770</v>
      </c>
      <c r="L434" s="43"/>
      <c r="M434" s="52" t="s">
        <v>248</v>
      </c>
      <c r="N434" s="30"/>
      <c r="O434" s="43" t="s">
        <v>771</v>
      </c>
      <c r="P434" s="43"/>
      <c r="Q434" s="52" t="s">
        <v>248</v>
      </c>
      <c r="R434" s="30"/>
      <c r="S434" s="43" t="s">
        <v>255</v>
      </c>
      <c r="T434" s="43"/>
      <c r="U434" s="30"/>
      <c r="V434" s="30"/>
      <c r="W434" s="43" t="s">
        <v>772</v>
      </c>
      <c r="X434" s="43"/>
      <c r="Y434" s="52" t="s">
        <v>248</v>
      </c>
    </row>
    <row r="435" spans="1:25">
      <c r="A435" s="11"/>
      <c r="B435" s="117"/>
      <c r="C435" s="43"/>
      <c r="D435" s="43"/>
      <c r="E435" s="30"/>
      <c r="F435" s="30"/>
      <c r="G435" s="43"/>
      <c r="H435" s="43"/>
      <c r="I435" s="52"/>
      <c r="J435" s="30"/>
      <c r="K435" s="43"/>
      <c r="L435" s="43"/>
      <c r="M435" s="52"/>
      <c r="N435" s="30"/>
      <c r="O435" s="43"/>
      <c r="P435" s="43"/>
      <c r="Q435" s="52"/>
      <c r="R435" s="30"/>
      <c r="S435" s="43"/>
      <c r="T435" s="43"/>
      <c r="U435" s="30"/>
      <c r="V435" s="30"/>
      <c r="W435" s="43"/>
      <c r="X435" s="43"/>
      <c r="Y435" s="52"/>
    </row>
    <row r="436" spans="1:25">
      <c r="A436" s="11"/>
      <c r="B436" s="118" t="s">
        <v>104</v>
      </c>
      <c r="C436" s="44" t="s">
        <v>255</v>
      </c>
      <c r="D436" s="44"/>
      <c r="E436" s="39"/>
      <c r="F436" s="39"/>
      <c r="G436" s="44" t="s">
        <v>773</v>
      </c>
      <c r="H436" s="44"/>
      <c r="I436" s="35" t="s">
        <v>248</v>
      </c>
      <c r="J436" s="39"/>
      <c r="K436" s="44" t="s">
        <v>774</v>
      </c>
      <c r="L436" s="44"/>
      <c r="M436" s="35" t="s">
        <v>248</v>
      </c>
      <c r="N436" s="39"/>
      <c r="O436" s="44" t="s">
        <v>755</v>
      </c>
      <c r="P436" s="44"/>
      <c r="Q436" s="35" t="s">
        <v>248</v>
      </c>
      <c r="R436" s="39"/>
      <c r="S436" s="44" t="s">
        <v>255</v>
      </c>
      <c r="T436" s="44"/>
      <c r="U436" s="39"/>
      <c r="V436" s="39"/>
      <c r="W436" s="44" t="s">
        <v>775</v>
      </c>
      <c r="X436" s="44"/>
      <c r="Y436" s="35" t="s">
        <v>248</v>
      </c>
    </row>
    <row r="437" spans="1:25">
      <c r="A437" s="11"/>
      <c r="B437" s="118"/>
      <c r="C437" s="44"/>
      <c r="D437" s="44"/>
      <c r="E437" s="39"/>
      <c r="F437" s="39"/>
      <c r="G437" s="44"/>
      <c r="H437" s="44"/>
      <c r="I437" s="35"/>
      <c r="J437" s="39"/>
      <c r="K437" s="44"/>
      <c r="L437" s="44"/>
      <c r="M437" s="35"/>
      <c r="N437" s="39"/>
      <c r="O437" s="44"/>
      <c r="P437" s="44"/>
      <c r="Q437" s="35"/>
      <c r="R437" s="39"/>
      <c r="S437" s="44"/>
      <c r="T437" s="44"/>
      <c r="U437" s="39"/>
      <c r="V437" s="39"/>
      <c r="W437" s="44"/>
      <c r="X437" s="44"/>
      <c r="Y437" s="35"/>
    </row>
    <row r="438" spans="1:25">
      <c r="A438" s="11"/>
      <c r="B438" s="117" t="s">
        <v>106</v>
      </c>
      <c r="C438" s="43" t="s">
        <v>255</v>
      </c>
      <c r="D438" s="43"/>
      <c r="E438" s="30"/>
      <c r="F438" s="30"/>
      <c r="G438" s="43" t="s">
        <v>776</v>
      </c>
      <c r="H438" s="43"/>
      <c r="I438" s="52" t="s">
        <v>248</v>
      </c>
      <c r="J438" s="30"/>
      <c r="K438" s="43" t="s">
        <v>255</v>
      </c>
      <c r="L438" s="43"/>
      <c r="M438" s="30"/>
      <c r="N438" s="30"/>
      <c r="O438" s="43" t="s">
        <v>777</v>
      </c>
      <c r="P438" s="43"/>
      <c r="Q438" s="52" t="s">
        <v>248</v>
      </c>
      <c r="R438" s="30"/>
      <c r="S438" s="43" t="s">
        <v>255</v>
      </c>
      <c r="T438" s="43"/>
      <c r="U438" s="30"/>
      <c r="V438" s="30"/>
      <c r="W438" s="43" t="s">
        <v>778</v>
      </c>
      <c r="X438" s="43"/>
      <c r="Y438" s="52" t="s">
        <v>248</v>
      </c>
    </row>
    <row r="439" spans="1:25" ht="15.75" thickBot="1">
      <c r="A439" s="11"/>
      <c r="B439" s="117"/>
      <c r="C439" s="45"/>
      <c r="D439" s="45"/>
      <c r="E439" s="32"/>
      <c r="F439" s="30"/>
      <c r="G439" s="45"/>
      <c r="H439" s="45"/>
      <c r="I439" s="112"/>
      <c r="J439" s="30"/>
      <c r="K439" s="45"/>
      <c r="L439" s="45"/>
      <c r="M439" s="32"/>
      <c r="N439" s="30"/>
      <c r="O439" s="45"/>
      <c r="P439" s="45"/>
      <c r="Q439" s="112"/>
      <c r="R439" s="30"/>
      <c r="S439" s="45"/>
      <c r="T439" s="45"/>
      <c r="U439" s="32"/>
      <c r="V439" s="30"/>
      <c r="W439" s="45"/>
      <c r="X439" s="45"/>
      <c r="Y439" s="112"/>
    </row>
    <row r="440" spans="1:25">
      <c r="A440" s="11"/>
      <c r="B440" s="39"/>
      <c r="C440" s="111" t="s">
        <v>255</v>
      </c>
      <c r="D440" s="111"/>
      <c r="E440" s="40"/>
      <c r="F440" s="39"/>
      <c r="G440" s="111" t="s">
        <v>779</v>
      </c>
      <c r="H440" s="111"/>
      <c r="I440" s="36" t="s">
        <v>248</v>
      </c>
      <c r="J440" s="39"/>
      <c r="K440" s="111" t="s">
        <v>780</v>
      </c>
      <c r="L440" s="111"/>
      <c r="M440" s="36" t="s">
        <v>248</v>
      </c>
      <c r="N440" s="39"/>
      <c r="O440" s="111" t="s">
        <v>781</v>
      </c>
      <c r="P440" s="111"/>
      <c r="Q440" s="36" t="s">
        <v>248</v>
      </c>
      <c r="R440" s="39"/>
      <c r="S440" s="111">
        <v>468</v>
      </c>
      <c r="T440" s="111"/>
      <c r="U440" s="40"/>
      <c r="V440" s="39"/>
      <c r="W440" s="111" t="s">
        <v>782</v>
      </c>
      <c r="X440" s="111"/>
      <c r="Y440" s="36" t="s">
        <v>248</v>
      </c>
    </row>
    <row r="441" spans="1:25" ht="15.75" thickBot="1">
      <c r="A441" s="11"/>
      <c r="B441" s="39"/>
      <c r="C441" s="121"/>
      <c r="D441" s="121"/>
      <c r="E441" s="93"/>
      <c r="F441" s="39"/>
      <c r="G441" s="121"/>
      <c r="H441" s="121"/>
      <c r="I441" s="122"/>
      <c r="J441" s="39"/>
      <c r="K441" s="121"/>
      <c r="L441" s="121"/>
      <c r="M441" s="122"/>
      <c r="N441" s="39"/>
      <c r="O441" s="121"/>
      <c r="P441" s="121"/>
      <c r="Q441" s="122"/>
      <c r="R441" s="39"/>
      <c r="S441" s="121"/>
      <c r="T441" s="121"/>
      <c r="U441" s="93"/>
      <c r="V441" s="39"/>
      <c r="W441" s="121"/>
      <c r="X441" s="121"/>
      <c r="Y441" s="122"/>
    </row>
    <row r="442" spans="1:25">
      <c r="A442" s="11"/>
      <c r="B442" s="41" t="s">
        <v>107</v>
      </c>
      <c r="C442" s="123" t="s">
        <v>255</v>
      </c>
      <c r="D442" s="123"/>
      <c r="E442" s="31"/>
      <c r="F442" s="30"/>
      <c r="G442" s="107">
        <v>3605</v>
      </c>
      <c r="H442" s="107"/>
      <c r="I442" s="31"/>
      <c r="J442" s="30"/>
      <c r="K442" s="123" t="s">
        <v>255</v>
      </c>
      <c r="L442" s="123"/>
      <c r="M442" s="31"/>
      <c r="N442" s="30"/>
      <c r="O442" s="123" t="s">
        <v>255</v>
      </c>
      <c r="P442" s="123"/>
      <c r="Q442" s="31"/>
      <c r="R442" s="30"/>
      <c r="S442" s="123" t="s">
        <v>255</v>
      </c>
      <c r="T442" s="123"/>
      <c r="U442" s="31"/>
      <c r="V442" s="30"/>
      <c r="W442" s="107">
        <v>3605</v>
      </c>
      <c r="X442" s="107"/>
      <c r="Y442" s="31"/>
    </row>
    <row r="443" spans="1:25">
      <c r="A443" s="11"/>
      <c r="B443" s="41"/>
      <c r="C443" s="43"/>
      <c r="D443" s="43"/>
      <c r="E443" s="30"/>
      <c r="F443" s="30"/>
      <c r="G443" s="42"/>
      <c r="H443" s="42"/>
      <c r="I443" s="30"/>
      <c r="J443" s="30"/>
      <c r="K443" s="43"/>
      <c r="L443" s="43"/>
      <c r="M443" s="30"/>
      <c r="N443" s="30"/>
      <c r="O443" s="43"/>
      <c r="P443" s="43"/>
      <c r="Q443" s="30"/>
      <c r="R443" s="30"/>
      <c r="S443" s="43"/>
      <c r="T443" s="43"/>
      <c r="U443" s="30"/>
      <c r="V443" s="30"/>
      <c r="W443" s="42"/>
      <c r="X443" s="42"/>
      <c r="Y443" s="30"/>
    </row>
    <row r="444" spans="1:25">
      <c r="A444" s="11"/>
      <c r="B444" s="34" t="s">
        <v>783</v>
      </c>
      <c r="C444" s="44" t="s">
        <v>784</v>
      </c>
      <c r="D444" s="44"/>
      <c r="E444" s="35" t="s">
        <v>248</v>
      </c>
      <c r="F444" s="39"/>
      <c r="G444" s="44" t="s">
        <v>785</v>
      </c>
      <c r="H444" s="44"/>
      <c r="I444" s="35" t="s">
        <v>248</v>
      </c>
      <c r="J444" s="39"/>
      <c r="K444" s="44" t="s">
        <v>255</v>
      </c>
      <c r="L444" s="44"/>
      <c r="M444" s="39"/>
      <c r="N444" s="39"/>
      <c r="O444" s="44" t="s">
        <v>255</v>
      </c>
      <c r="P444" s="44"/>
      <c r="Q444" s="39"/>
      <c r="R444" s="39"/>
      <c r="S444" s="37">
        <v>252918</v>
      </c>
      <c r="T444" s="37"/>
      <c r="U444" s="39"/>
      <c r="V444" s="39"/>
      <c r="W444" s="44" t="s">
        <v>255</v>
      </c>
      <c r="X444" s="44"/>
      <c r="Y444" s="39"/>
    </row>
    <row r="445" spans="1:25" ht="15.75" thickBot="1">
      <c r="A445" s="11"/>
      <c r="B445" s="34"/>
      <c r="C445" s="121"/>
      <c r="D445" s="121"/>
      <c r="E445" s="122"/>
      <c r="F445" s="39"/>
      <c r="G445" s="121"/>
      <c r="H445" s="121"/>
      <c r="I445" s="122"/>
      <c r="J445" s="39"/>
      <c r="K445" s="121"/>
      <c r="L445" s="121"/>
      <c r="M445" s="93"/>
      <c r="N445" s="39"/>
      <c r="O445" s="121"/>
      <c r="P445" s="121"/>
      <c r="Q445" s="93"/>
      <c r="R445" s="39"/>
      <c r="S445" s="106"/>
      <c r="T445" s="106"/>
      <c r="U445" s="93"/>
      <c r="V445" s="39"/>
      <c r="W445" s="121"/>
      <c r="X445" s="121"/>
      <c r="Y445" s="93"/>
    </row>
    <row r="446" spans="1:25">
      <c r="A446" s="11"/>
      <c r="B446" s="41" t="s">
        <v>700</v>
      </c>
      <c r="C446" s="123" t="s">
        <v>784</v>
      </c>
      <c r="D446" s="123"/>
      <c r="E446" s="108" t="s">
        <v>248</v>
      </c>
      <c r="F446" s="30"/>
      <c r="G446" s="123" t="s">
        <v>786</v>
      </c>
      <c r="H446" s="123"/>
      <c r="I446" s="108" t="s">
        <v>248</v>
      </c>
      <c r="J446" s="30"/>
      <c r="K446" s="123">
        <v>71</v>
      </c>
      <c r="L446" s="123"/>
      <c r="M446" s="31"/>
      <c r="N446" s="30"/>
      <c r="O446" s="123" t="s">
        <v>787</v>
      </c>
      <c r="P446" s="123"/>
      <c r="Q446" s="108" t="s">
        <v>248</v>
      </c>
      <c r="R446" s="30"/>
      <c r="S446" s="107">
        <v>252918</v>
      </c>
      <c r="T446" s="107"/>
      <c r="U446" s="31"/>
      <c r="V446" s="30"/>
      <c r="W446" s="123" t="s">
        <v>788</v>
      </c>
      <c r="X446" s="123"/>
      <c r="Y446" s="108" t="s">
        <v>248</v>
      </c>
    </row>
    <row r="447" spans="1:25">
      <c r="A447" s="11"/>
      <c r="B447" s="41"/>
      <c r="C447" s="43"/>
      <c r="D447" s="43"/>
      <c r="E447" s="52"/>
      <c r="F447" s="30"/>
      <c r="G447" s="43"/>
      <c r="H447" s="43"/>
      <c r="I447" s="52"/>
      <c r="J447" s="30"/>
      <c r="K447" s="43"/>
      <c r="L447" s="43"/>
      <c r="M447" s="30"/>
      <c r="N447" s="30"/>
      <c r="O447" s="43"/>
      <c r="P447" s="43"/>
      <c r="Q447" s="52"/>
      <c r="R447" s="30"/>
      <c r="S447" s="42"/>
      <c r="T447" s="42"/>
      <c r="U447" s="30"/>
      <c r="V447" s="30"/>
      <c r="W447" s="43"/>
      <c r="X447" s="43"/>
      <c r="Y447" s="52"/>
    </row>
    <row r="448" spans="1:25">
      <c r="A448" s="11"/>
      <c r="B448" s="34" t="s">
        <v>110</v>
      </c>
      <c r="C448" s="44" t="s">
        <v>255</v>
      </c>
      <c r="D448" s="44"/>
      <c r="E448" s="39"/>
      <c r="F448" s="39"/>
      <c r="G448" s="44" t="s">
        <v>789</v>
      </c>
      <c r="H448" s="44"/>
      <c r="I448" s="35" t="s">
        <v>248</v>
      </c>
      <c r="J448" s="39"/>
      <c r="K448" s="44" t="s">
        <v>255</v>
      </c>
      <c r="L448" s="44"/>
      <c r="M448" s="39"/>
      <c r="N448" s="39"/>
      <c r="O448" s="44" t="s">
        <v>790</v>
      </c>
      <c r="P448" s="44"/>
      <c r="Q448" s="35" t="s">
        <v>248</v>
      </c>
      <c r="R448" s="39"/>
      <c r="S448" s="44" t="s">
        <v>255</v>
      </c>
      <c r="T448" s="44"/>
      <c r="U448" s="39"/>
      <c r="V448" s="39"/>
      <c r="W448" s="44" t="s">
        <v>791</v>
      </c>
      <c r="X448" s="44"/>
      <c r="Y448" s="35" t="s">
        <v>248</v>
      </c>
    </row>
    <row r="449" spans="1:25">
      <c r="A449" s="11"/>
      <c r="B449" s="34"/>
      <c r="C449" s="44"/>
      <c r="D449" s="44"/>
      <c r="E449" s="39"/>
      <c r="F449" s="39"/>
      <c r="G449" s="44"/>
      <c r="H449" s="44"/>
      <c r="I449" s="35"/>
      <c r="J449" s="39"/>
      <c r="K449" s="44"/>
      <c r="L449" s="44"/>
      <c r="M449" s="39"/>
      <c r="N449" s="39"/>
      <c r="O449" s="44"/>
      <c r="P449" s="44"/>
      <c r="Q449" s="35"/>
      <c r="R449" s="39"/>
      <c r="S449" s="44"/>
      <c r="T449" s="44"/>
      <c r="U449" s="39"/>
      <c r="V449" s="39"/>
      <c r="W449" s="44"/>
      <c r="X449" s="44"/>
      <c r="Y449" s="35"/>
    </row>
    <row r="450" spans="1:25">
      <c r="A450" s="11"/>
      <c r="B450" s="41" t="s">
        <v>665</v>
      </c>
      <c r="C450" s="43" t="s">
        <v>255</v>
      </c>
      <c r="D450" s="43"/>
      <c r="E450" s="30"/>
      <c r="F450" s="30"/>
      <c r="G450" s="42">
        <v>1018</v>
      </c>
      <c r="H450" s="42"/>
      <c r="I450" s="30"/>
      <c r="J450" s="30"/>
      <c r="K450" s="43" t="s">
        <v>792</v>
      </c>
      <c r="L450" s="43"/>
      <c r="M450" s="52" t="s">
        <v>248</v>
      </c>
      <c r="N450" s="30"/>
      <c r="O450" s="43" t="s">
        <v>793</v>
      </c>
      <c r="P450" s="43"/>
      <c r="Q450" s="52" t="s">
        <v>248</v>
      </c>
      <c r="R450" s="30"/>
      <c r="S450" s="43" t="s">
        <v>255</v>
      </c>
      <c r="T450" s="43"/>
      <c r="U450" s="30"/>
      <c r="V450" s="30"/>
      <c r="W450" s="43">
        <v>838</v>
      </c>
      <c r="X450" s="43"/>
      <c r="Y450" s="30"/>
    </row>
    <row r="451" spans="1:25" ht="15.75" thickBot="1">
      <c r="A451" s="11"/>
      <c r="B451" s="41"/>
      <c r="C451" s="45"/>
      <c r="D451" s="45"/>
      <c r="E451" s="32"/>
      <c r="F451" s="30"/>
      <c r="G451" s="119"/>
      <c r="H451" s="119"/>
      <c r="I451" s="32"/>
      <c r="J451" s="30"/>
      <c r="K451" s="45"/>
      <c r="L451" s="45"/>
      <c r="M451" s="112"/>
      <c r="N451" s="30"/>
      <c r="O451" s="45"/>
      <c r="P451" s="45"/>
      <c r="Q451" s="112"/>
      <c r="R451" s="30"/>
      <c r="S451" s="45"/>
      <c r="T451" s="45"/>
      <c r="U451" s="32"/>
      <c r="V451" s="30"/>
      <c r="W451" s="45"/>
      <c r="X451" s="45"/>
      <c r="Y451" s="32"/>
    </row>
    <row r="452" spans="1:25">
      <c r="A452" s="11"/>
      <c r="B452" s="34" t="s">
        <v>794</v>
      </c>
      <c r="C452" s="111" t="s">
        <v>784</v>
      </c>
      <c r="D452" s="111"/>
      <c r="E452" s="36" t="s">
        <v>248</v>
      </c>
      <c r="F452" s="39"/>
      <c r="G452" s="111" t="s">
        <v>795</v>
      </c>
      <c r="H452" s="111"/>
      <c r="I452" s="36" t="s">
        <v>248</v>
      </c>
      <c r="J452" s="39"/>
      <c r="K452" s="111" t="s">
        <v>796</v>
      </c>
      <c r="L452" s="111"/>
      <c r="M452" s="36" t="s">
        <v>248</v>
      </c>
      <c r="N452" s="39"/>
      <c r="O452" s="111" t="s">
        <v>797</v>
      </c>
      <c r="P452" s="111"/>
      <c r="Q452" s="36" t="s">
        <v>248</v>
      </c>
      <c r="R452" s="39"/>
      <c r="S452" s="38">
        <v>252918</v>
      </c>
      <c r="T452" s="38"/>
      <c r="U452" s="40"/>
      <c r="V452" s="39"/>
      <c r="W452" s="111" t="s">
        <v>798</v>
      </c>
      <c r="X452" s="111"/>
      <c r="Y452" s="36" t="s">
        <v>248</v>
      </c>
    </row>
    <row r="453" spans="1:25">
      <c r="A453" s="11"/>
      <c r="B453" s="34"/>
      <c r="C453" s="44"/>
      <c r="D453" s="44"/>
      <c r="E453" s="35"/>
      <c r="F453" s="39"/>
      <c r="G453" s="44"/>
      <c r="H453" s="44"/>
      <c r="I453" s="35"/>
      <c r="J453" s="39"/>
      <c r="K453" s="44"/>
      <c r="L453" s="44"/>
      <c r="M453" s="35"/>
      <c r="N453" s="39"/>
      <c r="O453" s="44"/>
      <c r="P453" s="44"/>
      <c r="Q453" s="35"/>
      <c r="R453" s="39"/>
      <c r="S453" s="37"/>
      <c r="T453" s="37"/>
      <c r="U453" s="39"/>
      <c r="V453" s="39"/>
      <c r="W453" s="44"/>
      <c r="X453" s="44"/>
      <c r="Y453" s="35"/>
    </row>
    <row r="454" spans="1:25">
      <c r="A454" s="11"/>
      <c r="B454" s="41" t="s">
        <v>754</v>
      </c>
      <c r="C454" s="43" t="s">
        <v>255</v>
      </c>
      <c r="D454" s="43"/>
      <c r="E454" s="30"/>
      <c r="F454" s="30"/>
      <c r="G454" s="43" t="s">
        <v>452</v>
      </c>
      <c r="H454" s="43"/>
      <c r="I454" s="52" t="s">
        <v>248</v>
      </c>
      <c r="J454" s="30"/>
      <c r="K454" s="43" t="s">
        <v>255</v>
      </c>
      <c r="L454" s="43"/>
      <c r="M454" s="30"/>
      <c r="N454" s="30"/>
      <c r="O454" s="43" t="s">
        <v>255</v>
      </c>
      <c r="P454" s="43"/>
      <c r="Q454" s="30"/>
      <c r="R454" s="30"/>
      <c r="S454" s="43" t="s">
        <v>255</v>
      </c>
      <c r="T454" s="43"/>
      <c r="U454" s="30"/>
      <c r="V454" s="30"/>
      <c r="W454" s="43" t="s">
        <v>452</v>
      </c>
      <c r="X454" s="43"/>
      <c r="Y454" s="52" t="s">
        <v>248</v>
      </c>
    </row>
    <row r="455" spans="1:25" ht="15.75" thickBot="1">
      <c r="A455" s="11"/>
      <c r="B455" s="41"/>
      <c r="C455" s="45"/>
      <c r="D455" s="45"/>
      <c r="E455" s="32"/>
      <c r="F455" s="30"/>
      <c r="G455" s="45"/>
      <c r="H455" s="45"/>
      <c r="I455" s="112"/>
      <c r="J455" s="30"/>
      <c r="K455" s="45"/>
      <c r="L455" s="45"/>
      <c r="M455" s="32"/>
      <c r="N455" s="30"/>
      <c r="O455" s="45"/>
      <c r="P455" s="45"/>
      <c r="Q455" s="32"/>
      <c r="R455" s="30"/>
      <c r="S455" s="45"/>
      <c r="T455" s="45"/>
      <c r="U455" s="32"/>
      <c r="V455" s="30"/>
      <c r="W455" s="45"/>
      <c r="X455" s="45"/>
      <c r="Y455" s="112"/>
    </row>
    <row r="456" spans="1:25">
      <c r="A456" s="11"/>
      <c r="B456" s="34" t="s">
        <v>799</v>
      </c>
      <c r="C456" s="111" t="s">
        <v>784</v>
      </c>
      <c r="D456" s="111"/>
      <c r="E456" s="36" t="s">
        <v>248</v>
      </c>
      <c r="F456" s="39"/>
      <c r="G456" s="111" t="s">
        <v>800</v>
      </c>
      <c r="H456" s="111"/>
      <c r="I456" s="36" t="s">
        <v>248</v>
      </c>
      <c r="J456" s="39"/>
      <c r="K456" s="111" t="s">
        <v>796</v>
      </c>
      <c r="L456" s="111"/>
      <c r="M456" s="36" t="s">
        <v>248</v>
      </c>
      <c r="N456" s="39"/>
      <c r="O456" s="111" t="s">
        <v>797</v>
      </c>
      <c r="P456" s="111"/>
      <c r="Q456" s="36" t="s">
        <v>248</v>
      </c>
      <c r="R456" s="39"/>
      <c r="S456" s="38">
        <v>252918</v>
      </c>
      <c r="T456" s="38"/>
      <c r="U456" s="40"/>
      <c r="V456" s="39"/>
      <c r="W456" s="111" t="s">
        <v>497</v>
      </c>
      <c r="X456" s="111"/>
      <c r="Y456" s="36" t="s">
        <v>248</v>
      </c>
    </row>
    <row r="457" spans="1:25">
      <c r="A457" s="11"/>
      <c r="B457" s="34"/>
      <c r="C457" s="44"/>
      <c r="D457" s="44"/>
      <c r="E457" s="35"/>
      <c r="F457" s="39"/>
      <c r="G457" s="44"/>
      <c r="H457" s="44"/>
      <c r="I457" s="35"/>
      <c r="J457" s="39"/>
      <c r="K457" s="44"/>
      <c r="L457" s="44"/>
      <c r="M457" s="35"/>
      <c r="N457" s="39"/>
      <c r="O457" s="44"/>
      <c r="P457" s="44"/>
      <c r="Q457" s="35"/>
      <c r="R457" s="39"/>
      <c r="S457" s="37"/>
      <c r="T457" s="37"/>
      <c r="U457" s="39"/>
      <c r="V457" s="39"/>
      <c r="W457" s="44"/>
      <c r="X457" s="44"/>
      <c r="Y457" s="35"/>
    </row>
    <row r="458" spans="1:25">
      <c r="A458" s="11"/>
      <c r="B458" s="41" t="s">
        <v>711</v>
      </c>
      <c r="C458" s="43" t="s">
        <v>255</v>
      </c>
      <c r="D458" s="43"/>
      <c r="E458" s="30"/>
      <c r="F458" s="30"/>
      <c r="G458" s="43" t="s">
        <v>801</v>
      </c>
      <c r="H458" s="43"/>
      <c r="I458" s="52" t="s">
        <v>248</v>
      </c>
      <c r="J458" s="30"/>
      <c r="K458" s="43" t="s">
        <v>255</v>
      </c>
      <c r="L458" s="43"/>
      <c r="M458" s="30"/>
      <c r="N458" s="30"/>
      <c r="O458" s="43" t="s">
        <v>255</v>
      </c>
      <c r="P458" s="43"/>
      <c r="Q458" s="30"/>
      <c r="R458" s="30"/>
      <c r="S458" s="43" t="s">
        <v>255</v>
      </c>
      <c r="T458" s="43"/>
      <c r="U458" s="30"/>
      <c r="V458" s="30"/>
      <c r="W458" s="43" t="s">
        <v>801</v>
      </c>
      <c r="X458" s="43"/>
      <c r="Y458" s="52" t="s">
        <v>248</v>
      </c>
    </row>
    <row r="459" spans="1:25" ht="15.75" thickBot="1">
      <c r="A459" s="11"/>
      <c r="B459" s="41"/>
      <c r="C459" s="45"/>
      <c r="D459" s="45"/>
      <c r="E459" s="32"/>
      <c r="F459" s="30"/>
      <c r="G459" s="45"/>
      <c r="H459" s="45"/>
      <c r="I459" s="112"/>
      <c r="J459" s="30"/>
      <c r="K459" s="45"/>
      <c r="L459" s="45"/>
      <c r="M459" s="32"/>
      <c r="N459" s="30"/>
      <c r="O459" s="45"/>
      <c r="P459" s="45"/>
      <c r="Q459" s="32"/>
      <c r="R459" s="30"/>
      <c r="S459" s="45"/>
      <c r="T459" s="45"/>
      <c r="U459" s="32"/>
      <c r="V459" s="30"/>
      <c r="W459" s="45"/>
      <c r="X459" s="45"/>
      <c r="Y459" s="112"/>
    </row>
    <row r="460" spans="1:25">
      <c r="A460" s="11"/>
      <c r="B460" s="34" t="s">
        <v>802</v>
      </c>
      <c r="C460" s="111" t="s">
        <v>784</v>
      </c>
      <c r="D460" s="111"/>
      <c r="E460" s="36" t="s">
        <v>248</v>
      </c>
      <c r="F460" s="39"/>
      <c r="G460" s="111" t="s">
        <v>803</v>
      </c>
      <c r="H460" s="111"/>
      <c r="I460" s="36" t="s">
        <v>248</v>
      </c>
      <c r="J460" s="39"/>
      <c r="K460" s="111" t="s">
        <v>796</v>
      </c>
      <c r="L460" s="111"/>
      <c r="M460" s="36" t="s">
        <v>248</v>
      </c>
      <c r="N460" s="39"/>
      <c r="O460" s="111" t="s">
        <v>797</v>
      </c>
      <c r="P460" s="111"/>
      <c r="Q460" s="36" t="s">
        <v>248</v>
      </c>
      <c r="R460" s="39"/>
      <c r="S460" s="38">
        <v>252918</v>
      </c>
      <c r="T460" s="38"/>
      <c r="U460" s="40"/>
      <c r="V460" s="39"/>
      <c r="W460" s="111" t="s">
        <v>804</v>
      </c>
      <c r="X460" s="111"/>
      <c r="Y460" s="36" t="s">
        <v>248</v>
      </c>
    </row>
    <row r="461" spans="1:25">
      <c r="A461" s="11"/>
      <c r="B461" s="34"/>
      <c r="C461" s="44"/>
      <c r="D461" s="44"/>
      <c r="E461" s="35"/>
      <c r="F461" s="39"/>
      <c r="G461" s="44"/>
      <c r="H461" s="44"/>
      <c r="I461" s="35"/>
      <c r="J461" s="39"/>
      <c r="K461" s="44"/>
      <c r="L461" s="44"/>
      <c r="M461" s="35"/>
      <c r="N461" s="39"/>
      <c r="O461" s="44"/>
      <c r="P461" s="44"/>
      <c r="Q461" s="35"/>
      <c r="R461" s="39"/>
      <c r="S461" s="37"/>
      <c r="T461" s="37"/>
      <c r="U461" s="39"/>
      <c r="V461" s="39"/>
      <c r="W461" s="44"/>
      <c r="X461" s="44"/>
      <c r="Y461" s="35"/>
    </row>
    <row r="462" spans="1:25">
      <c r="A462" s="11"/>
      <c r="B462" s="117" t="s">
        <v>715</v>
      </c>
      <c r="C462" s="43" t="s">
        <v>255</v>
      </c>
      <c r="D462" s="43"/>
      <c r="E462" s="30"/>
      <c r="F462" s="30"/>
      <c r="G462" s="43" t="s">
        <v>255</v>
      </c>
      <c r="H462" s="43"/>
      <c r="I462" s="30"/>
      <c r="J462" s="30"/>
      <c r="K462" s="43" t="s">
        <v>255</v>
      </c>
      <c r="L462" s="43"/>
      <c r="M462" s="30"/>
      <c r="N462" s="30"/>
      <c r="O462" s="43" t="s">
        <v>805</v>
      </c>
      <c r="P462" s="43"/>
      <c r="Q462" s="52" t="s">
        <v>248</v>
      </c>
      <c r="R462" s="30"/>
      <c r="S462" s="43" t="s">
        <v>255</v>
      </c>
      <c r="T462" s="43"/>
      <c r="U462" s="30"/>
      <c r="V462" s="30"/>
      <c r="W462" s="43" t="s">
        <v>805</v>
      </c>
      <c r="X462" s="43"/>
      <c r="Y462" s="52" t="s">
        <v>248</v>
      </c>
    </row>
    <row r="463" spans="1:25" ht="15.75" thickBot="1">
      <c r="A463" s="11"/>
      <c r="B463" s="117"/>
      <c r="C463" s="45"/>
      <c r="D463" s="45"/>
      <c r="E463" s="32"/>
      <c r="F463" s="30"/>
      <c r="G463" s="45"/>
      <c r="H463" s="45"/>
      <c r="I463" s="32"/>
      <c r="J463" s="30"/>
      <c r="K463" s="45"/>
      <c r="L463" s="45"/>
      <c r="M463" s="32"/>
      <c r="N463" s="30"/>
      <c r="O463" s="45"/>
      <c r="P463" s="45"/>
      <c r="Q463" s="112"/>
      <c r="R463" s="30"/>
      <c r="S463" s="45"/>
      <c r="T463" s="45"/>
      <c r="U463" s="32"/>
      <c r="V463" s="30"/>
      <c r="W463" s="45"/>
      <c r="X463" s="45"/>
      <c r="Y463" s="112"/>
    </row>
    <row r="464" spans="1:25">
      <c r="A464" s="11"/>
      <c r="B464" s="34" t="s">
        <v>806</v>
      </c>
      <c r="C464" s="36" t="s">
        <v>244</v>
      </c>
      <c r="D464" s="111" t="s">
        <v>784</v>
      </c>
      <c r="E464" s="36" t="s">
        <v>248</v>
      </c>
      <c r="F464" s="39"/>
      <c r="G464" s="36" t="s">
        <v>244</v>
      </c>
      <c r="H464" s="111" t="s">
        <v>803</v>
      </c>
      <c r="I464" s="36" t="s">
        <v>248</v>
      </c>
      <c r="J464" s="39"/>
      <c r="K464" s="36" t="s">
        <v>244</v>
      </c>
      <c r="L464" s="111" t="s">
        <v>796</v>
      </c>
      <c r="M464" s="36" t="s">
        <v>248</v>
      </c>
      <c r="N464" s="39"/>
      <c r="O464" s="36" t="s">
        <v>244</v>
      </c>
      <c r="P464" s="111" t="s">
        <v>807</v>
      </c>
      <c r="Q464" s="36" t="s">
        <v>248</v>
      </c>
      <c r="R464" s="39"/>
      <c r="S464" s="36" t="s">
        <v>244</v>
      </c>
      <c r="T464" s="38">
        <v>252918</v>
      </c>
      <c r="U464" s="40"/>
      <c r="V464" s="39"/>
      <c r="W464" s="36" t="s">
        <v>244</v>
      </c>
      <c r="X464" s="111" t="s">
        <v>784</v>
      </c>
      <c r="Y464" s="36" t="s">
        <v>248</v>
      </c>
    </row>
    <row r="465" spans="1:25" ht="15.75" thickBot="1">
      <c r="A465" s="11"/>
      <c r="B465" s="34"/>
      <c r="C465" s="46"/>
      <c r="D465" s="113"/>
      <c r="E465" s="46"/>
      <c r="F465" s="39"/>
      <c r="G465" s="46"/>
      <c r="H465" s="113"/>
      <c r="I465" s="46"/>
      <c r="J465" s="39"/>
      <c r="K465" s="46"/>
      <c r="L465" s="113"/>
      <c r="M465" s="46"/>
      <c r="N465" s="39"/>
      <c r="O465" s="46"/>
      <c r="P465" s="113"/>
      <c r="Q465" s="46"/>
      <c r="R465" s="39"/>
      <c r="S465" s="46"/>
      <c r="T465" s="47"/>
      <c r="U465" s="48"/>
      <c r="V465" s="39"/>
      <c r="W465" s="46"/>
      <c r="X465" s="113"/>
      <c r="Y465" s="46"/>
    </row>
    <row r="466" spans="1:25" ht="15.75" thickTop="1">
      <c r="A466" s="11"/>
      <c r="B466" s="63"/>
      <c r="C466" s="63"/>
      <c r="D466" s="63"/>
      <c r="E466" s="63"/>
      <c r="F466" s="63"/>
      <c r="G466" s="63"/>
      <c r="H466" s="63"/>
      <c r="I466" s="63"/>
      <c r="J466" s="63"/>
      <c r="K466" s="63"/>
      <c r="L466" s="63"/>
      <c r="M466" s="63"/>
      <c r="N466" s="63"/>
      <c r="O466" s="63"/>
      <c r="P466" s="63"/>
      <c r="Q466" s="63"/>
      <c r="R466" s="63"/>
      <c r="S466" s="63"/>
      <c r="T466" s="63"/>
      <c r="U466" s="63"/>
      <c r="V466" s="63"/>
      <c r="W466" s="63"/>
      <c r="X466" s="63"/>
      <c r="Y466" s="63"/>
    </row>
    <row r="467" spans="1:25">
      <c r="A467" s="11"/>
      <c r="B467" s="10"/>
      <c r="C467" s="10"/>
      <c r="D467" s="10"/>
      <c r="E467" s="10"/>
      <c r="F467" s="10"/>
      <c r="G467" s="10"/>
      <c r="H467" s="10"/>
      <c r="I467" s="10"/>
      <c r="J467" s="10"/>
      <c r="K467" s="10"/>
      <c r="L467" s="10"/>
      <c r="M467" s="10"/>
      <c r="N467" s="10"/>
      <c r="O467" s="10"/>
      <c r="P467" s="10"/>
      <c r="Q467" s="10"/>
      <c r="R467" s="10"/>
      <c r="S467" s="10"/>
      <c r="T467" s="10"/>
      <c r="U467" s="10"/>
      <c r="V467" s="10"/>
      <c r="W467" s="10"/>
      <c r="X467" s="10"/>
      <c r="Y467" s="10"/>
    </row>
    <row r="468" spans="1:25">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row>
    <row r="469" spans="1:25">
      <c r="A469" s="11"/>
      <c r="B469" s="63"/>
      <c r="C469" s="63"/>
      <c r="D469" s="63"/>
      <c r="E469" s="63"/>
      <c r="F469" s="63"/>
      <c r="G469" s="63"/>
      <c r="H469" s="63"/>
      <c r="I469" s="63"/>
      <c r="J469" s="63"/>
      <c r="K469" s="63"/>
      <c r="L469" s="63"/>
      <c r="M469" s="63"/>
      <c r="N469" s="63"/>
      <c r="O469" s="63"/>
      <c r="P469" s="63"/>
      <c r="Q469" s="63"/>
      <c r="R469" s="63"/>
      <c r="S469" s="63"/>
      <c r="T469" s="63"/>
      <c r="U469" s="63"/>
      <c r="V469" s="63"/>
      <c r="W469" s="63"/>
      <c r="X469" s="63"/>
      <c r="Y469" s="63"/>
    </row>
    <row r="470" spans="1:25">
      <c r="A470" s="11"/>
      <c r="B470" s="109" t="s">
        <v>808</v>
      </c>
      <c r="C470" s="109"/>
      <c r="D470" s="109"/>
      <c r="E470" s="109"/>
      <c r="F470" s="109"/>
      <c r="G470" s="109"/>
      <c r="H470" s="109"/>
      <c r="I470" s="109"/>
      <c r="J470" s="109"/>
      <c r="K470" s="109"/>
      <c r="L470" s="109"/>
      <c r="M470" s="109"/>
      <c r="N470" s="109"/>
      <c r="O470" s="109"/>
      <c r="P470" s="109"/>
      <c r="Q470" s="109"/>
      <c r="R470" s="109"/>
      <c r="S470" s="109"/>
      <c r="T470" s="109"/>
      <c r="U470" s="109"/>
      <c r="V470" s="109"/>
      <c r="W470" s="109"/>
      <c r="X470" s="109"/>
      <c r="Y470" s="109"/>
    </row>
    <row r="471" spans="1:25">
      <c r="A471" s="11"/>
      <c r="B471" s="109" t="s">
        <v>633</v>
      </c>
      <c r="C471" s="109"/>
      <c r="D471" s="109"/>
      <c r="E471" s="109"/>
      <c r="F471" s="109"/>
      <c r="G471" s="109"/>
      <c r="H471" s="109"/>
      <c r="I471" s="109"/>
      <c r="J471" s="109"/>
      <c r="K471" s="109"/>
      <c r="L471" s="109"/>
      <c r="M471" s="109"/>
      <c r="N471" s="109"/>
      <c r="O471" s="109"/>
      <c r="P471" s="109"/>
      <c r="Q471" s="109"/>
      <c r="R471" s="109"/>
      <c r="S471" s="109"/>
      <c r="T471" s="109"/>
      <c r="U471" s="109"/>
      <c r="V471" s="109"/>
      <c r="W471" s="109"/>
      <c r="X471" s="109"/>
      <c r="Y471" s="109"/>
    </row>
    <row r="472" spans="1:25">
      <c r="A472" s="11"/>
      <c r="B472" s="109" t="s">
        <v>600</v>
      </c>
      <c r="C472" s="109"/>
      <c r="D472" s="109"/>
      <c r="E472" s="109"/>
      <c r="F472" s="109"/>
      <c r="G472" s="109"/>
      <c r="H472" s="109"/>
      <c r="I472" s="109"/>
      <c r="J472" s="109"/>
      <c r="K472" s="109"/>
      <c r="L472" s="109"/>
      <c r="M472" s="109"/>
      <c r="N472" s="109"/>
      <c r="O472" s="109"/>
      <c r="P472" s="109"/>
      <c r="Q472" s="109"/>
      <c r="R472" s="109"/>
      <c r="S472" s="109"/>
      <c r="T472" s="109"/>
      <c r="U472" s="109"/>
      <c r="V472" s="109"/>
      <c r="W472" s="109"/>
      <c r="X472" s="109"/>
      <c r="Y472" s="109"/>
    </row>
    <row r="473" spans="1:25">
      <c r="A473" s="11"/>
      <c r="B473" s="62"/>
      <c r="C473" s="62"/>
      <c r="D473" s="62"/>
      <c r="E473" s="62"/>
      <c r="F473" s="62"/>
      <c r="G473" s="62"/>
      <c r="H473" s="62"/>
      <c r="I473" s="62"/>
      <c r="J473" s="62"/>
      <c r="K473" s="62"/>
      <c r="L473" s="62"/>
      <c r="M473" s="62"/>
      <c r="N473" s="62"/>
      <c r="O473" s="62"/>
      <c r="P473" s="62"/>
      <c r="Q473" s="62"/>
      <c r="R473" s="62"/>
      <c r="S473" s="62"/>
      <c r="T473" s="62"/>
      <c r="U473" s="62"/>
      <c r="V473" s="62"/>
      <c r="W473" s="62"/>
      <c r="X473" s="62"/>
      <c r="Y473" s="62"/>
    </row>
    <row r="474" spans="1:25">
      <c r="A474" s="11"/>
      <c r="B474" s="25"/>
      <c r="C474" s="25"/>
      <c r="D474" s="25"/>
      <c r="E474" s="25"/>
      <c r="F474" s="25"/>
      <c r="G474" s="25"/>
      <c r="H474" s="25"/>
      <c r="I474" s="25"/>
      <c r="J474" s="25"/>
      <c r="K474" s="25"/>
      <c r="L474" s="25"/>
      <c r="M474" s="25"/>
      <c r="N474" s="25"/>
      <c r="O474" s="25"/>
      <c r="P474" s="25"/>
      <c r="Q474" s="25"/>
      <c r="R474" s="25"/>
      <c r="S474" s="25"/>
      <c r="T474" s="25"/>
      <c r="U474" s="25"/>
      <c r="V474" s="25"/>
      <c r="W474" s="25"/>
      <c r="X474" s="25"/>
      <c r="Y474" s="25"/>
    </row>
    <row r="475" spans="1:25">
      <c r="A475" s="11"/>
      <c r="B475" s="25"/>
      <c r="C475" s="25"/>
      <c r="D475" s="25"/>
      <c r="E475" s="25"/>
      <c r="F475" s="25"/>
      <c r="G475" s="25"/>
      <c r="H475" s="25"/>
      <c r="I475" s="25"/>
      <c r="J475" s="25"/>
      <c r="K475" s="25"/>
      <c r="L475" s="25"/>
      <c r="M475" s="25"/>
      <c r="N475" s="25"/>
      <c r="O475" s="25"/>
      <c r="P475" s="25"/>
      <c r="Q475" s="25"/>
      <c r="R475" s="25"/>
      <c r="S475" s="25"/>
      <c r="T475" s="25"/>
      <c r="U475" s="25"/>
      <c r="V475" s="25"/>
      <c r="W475" s="25"/>
      <c r="X475" s="25"/>
      <c r="Y475" s="25"/>
    </row>
    <row r="476" spans="1:25">
      <c r="A476" s="11"/>
      <c r="B476" s="16"/>
      <c r="C476" s="16"/>
      <c r="D476" s="16"/>
      <c r="E476" s="16"/>
      <c r="F476" s="16"/>
      <c r="G476" s="16"/>
      <c r="H476" s="16"/>
      <c r="I476" s="16"/>
      <c r="J476" s="16"/>
      <c r="K476" s="16"/>
      <c r="L476" s="16"/>
      <c r="M476" s="16"/>
      <c r="N476" s="16"/>
      <c r="O476" s="16"/>
      <c r="P476" s="16"/>
      <c r="Q476" s="16"/>
      <c r="R476" s="16"/>
      <c r="S476" s="16"/>
      <c r="T476" s="16"/>
      <c r="U476" s="16"/>
      <c r="V476" s="16"/>
      <c r="W476" s="16"/>
      <c r="X476" s="16"/>
      <c r="Y476" s="16"/>
    </row>
    <row r="477" spans="1:25" ht="15.75" thickBot="1">
      <c r="A477" s="11"/>
      <c r="B477" s="17"/>
      <c r="C477" s="26" t="s">
        <v>601</v>
      </c>
      <c r="D477" s="26"/>
      <c r="E477" s="26"/>
      <c r="F477" s="26"/>
      <c r="G477" s="26"/>
      <c r="H477" s="26"/>
      <c r="I477" s="26"/>
      <c r="J477" s="26"/>
      <c r="K477" s="26"/>
      <c r="L477" s="26"/>
      <c r="M477" s="26"/>
      <c r="N477" s="26"/>
      <c r="O477" s="26"/>
      <c r="P477" s="26"/>
      <c r="Q477" s="26"/>
      <c r="R477" s="15"/>
      <c r="S477" s="27"/>
      <c r="T477" s="27"/>
      <c r="U477" s="27"/>
      <c r="V477" s="15"/>
      <c r="W477" s="27"/>
      <c r="X477" s="27"/>
      <c r="Y477" s="27"/>
    </row>
    <row r="478" spans="1:25">
      <c r="A478" s="11"/>
      <c r="B478" s="27"/>
      <c r="C478" s="29" t="s">
        <v>602</v>
      </c>
      <c r="D478" s="29"/>
      <c r="E478" s="29"/>
      <c r="F478" s="31"/>
      <c r="G478" s="29" t="s">
        <v>604</v>
      </c>
      <c r="H478" s="29"/>
      <c r="I478" s="29"/>
      <c r="J478" s="31"/>
      <c r="K478" s="29" t="s">
        <v>605</v>
      </c>
      <c r="L478" s="29"/>
      <c r="M478" s="29"/>
      <c r="N478" s="31"/>
      <c r="O478" s="29" t="s">
        <v>607</v>
      </c>
      <c r="P478" s="29"/>
      <c r="Q478" s="29"/>
      <c r="R478" s="30"/>
      <c r="S478" s="28" t="s">
        <v>608</v>
      </c>
      <c r="T478" s="28"/>
      <c r="U478" s="28"/>
      <c r="V478" s="30"/>
      <c r="W478" s="28" t="s">
        <v>610</v>
      </c>
      <c r="X478" s="28"/>
      <c r="Y478" s="28"/>
    </row>
    <row r="479" spans="1:25" ht="15.75" thickBot="1">
      <c r="A479" s="11"/>
      <c r="B479" s="27"/>
      <c r="C479" s="26" t="s">
        <v>603</v>
      </c>
      <c r="D479" s="26"/>
      <c r="E479" s="26"/>
      <c r="F479" s="30"/>
      <c r="G479" s="26" t="s">
        <v>603</v>
      </c>
      <c r="H479" s="26"/>
      <c r="I479" s="26"/>
      <c r="J479" s="30"/>
      <c r="K479" s="26" t="s">
        <v>606</v>
      </c>
      <c r="L479" s="26"/>
      <c r="M479" s="26"/>
      <c r="N479" s="30"/>
      <c r="O479" s="26" t="s">
        <v>606</v>
      </c>
      <c r="P479" s="26"/>
      <c r="Q479" s="26"/>
      <c r="R479" s="30"/>
      <c r="S479" s="26" t="s">
        <v>609</v>
      </c>
      <c r="T479" s="26"/>
      <c r="U479" s="26"/>
      <c r="V479" s="30"/>
      <c r="W479" s="26" t="s">
        <v>611</v>
      </c>
      <c r="X479" s="26"/>
      <c r="Y479" s="26"/>
    </row>
    <row r="480" spans="1:25">
      <c r="A480" s="11"/>
      <c r="B480" s="70" t="s">
        <v>167</v>
      </c>
      <c r="C480" s="40"/>
      <c r="D480" s="40"/>
      <c r="E480" s="40"/>
      <c r="F480" s="21"/>
      <c r="G480" s="40"/>
      <c r="H480" s="40"/>
      <c r="I480" s="40"/>
      <c r="J480" s="21"/>
      <c r="K480" s="40"/>
      <c r="L480" s="40"/>
      <c r="M480" s="40"/>
      <c r="N480" s="21"/>
      <c r="O480" s="40"/>
      <c r="P480" s="40"/>
      <c r="Q480" s="40"/>
      <c r="R480" s="21"/>
      <c r="S480" s="40"/>
      <c r="T480" s="40"/>
      <c r="U480" s="40"/>
      <c r="V480" s="21"/>
      <c r="W480" s="40"/>
      <c r="X480" s="40"/>
      <c r="Y480" s="40"/>
    </row>
    <row r="481" spans="1:25">
      <c r="A481" s="11"/>
      <c r="B481" s="90" t="s">
        <v>809</v>
      </c>
      <c r="C481" s="27" t="s">
        <v>244</v>
      </c>
      <c r="D481" s="76" t="s">
        <v>255</v>
      </c>
      <c r="E481" s="30"/>
      <c r="F481" s="30"/>
      <c r="G481" s="27" t="s">
        <v>244</v>
      </c>
      <c r="H481" s="76" t="s">
        <v>810</v>
      </c>
      <c r="I481" s="27" t="s">
        <v>248</v>
      </c>
      <c r="J481" s="30"/>
      <c r="K481" s="27" t="s">
        <v>244</v>
      </c>
      <c r="L481" s="75">
        <v>15759</v>
      </c>
      <c r="M481" s="30"/>
      <c r="N481" s="30"/>
      <c r="O481" s="27" t="s">
        <v>244</v>
      </c>
      <c r="P481" s="76" t="s">
        <v>811</v>
      </c>
      <c r="Q481" s="27" t="s">
        <v>248</v>
      </c>
      <c r="R481" s="30"/>
      <c r="S481" s="27" t="s">
        <v>244</v>
      </c>
      <c r="T481" s="76" t="s">
        <v>255</v>
      </c>
      <c r="U481" s="30"/>
      <c r="V481" s="30"/>
      <c r="W481" s="27" t="s">
        <v>244</v>
      </c>
      <c r="X481" s="76" t="s">
        <v>812</v>
      </c>
      <c r="Y481" s="27" t="s">
        <v>248</v>
      </c>
    </row>
    <row r="482" spans="1:25" ht="15.75" thickBot="1">
      <c r="A482" s="11"/>
      <c r="B482" s="90"/>
      <c r="C482" s="99"/>
      <c r="D482" s="84"/>
      <c r="E482" s="32"/>
      <c r="F482" s="30"/>
      <c r="G482" s="99"/>
      <c r="H482" s="84"/>
      <c r="I482" s="99"/>
      <c r="J482" s="30"/>
      <c r="K482" s="99"/>
      <c r="L482" s="83"/>
      <c r="M482" s="32"/>
      <c r="N482" s="30"/>
      <c r="O482" s="99"/>
      <c r="P482" s="84"/>
      <c r="Q482" s="99"/>
      <c r="R482" s="30"/>
      <c r="S482" s="99"/>
      <c r="T482" s="84"/>
      <c r="U482" s="32"/>
      <c r="V482" s="30"/>
      <c r="W482" s="99"/>
      <c r="X482" s="84"/>
      <c r="Y482" s="99"/>
    </row>
    <row r="483" spans="1:25">
      <c r="A483" s="11"/>
      <c r="B483" s="70" t="s">
        <v>183</v>
      </c>
      <c r="C483" s="40"/>
      <c r="D483" s="40"/>
      <c r="E483" s="40"/>
      <c r="F483" s="21"/>
      <c r="G483" s="40"/>
      <c r="H483" s="40"/>
      <c r="I483" s="40"/>
      <c r="J483" s="21"/>
      <c r="K483" s="40"/>
      <c r="L483" s="40"/>
      <c r="M483" s="40"/>
      <c r="N483" s="21"/>
      <c r="O483" s="40"/>
      <c r="P483" s="40"/>
      <c r="Q483" s="40"/>
      <c r="R483" s="21"/>
      <c r="S483" s="40"/>
      <c r="T483" s="40"/>
      <c r="U483" s="40"/>
      <c r="V483" s="21"/>
      <c r="W483" s="40"/>
      <c r="X483" s="40"/>
      <c r="Y483" s="40"/>
    </row>
    <row r="484" spans="1:25">
      <c r="A484" s="11"/>
      <c r="B484" s="91" t="s">
        <v>186</v>
      </c>
      <c r="C484" s="78" t="s">
        <v>255</v>
      </c>
      <c r="D484" s="78"/>
      <c r="E484" s="39"/>
      <c r="F484" s="39"/>
      <c r="G484" s="78" t="s">
        <v>813</v>
      </c>
      <c r="H484" s="78"/>
      <c r="I484" s="79" t="s">
        <v>248</v>
      </c>
      <c r="J484" s="39"/>
      <c r="K484" s="78" t="s">
        <v>814</v>
      </c>
      <c r="L484" s="78"/>
      <c r="M484" s="79" t="s">
        <v>248</v>
      </c>
      <c r="N484" s="39"/>
      <c r="O484" s="78">
        <v>1</v>
      </c>
      <c r="P484" s="78"/>
      <c r="Q484" s="39"/>
      <c r="R484" s="39"/>
      <c r="S484" s="78" t="s">
        <v>255</v>
      </c>
      <c r="T484" s="78"/>
      <c r="U484" s="39"/>
      <c r="V484" s="39"/>
      <c r="W484" s="78" t="s">
        <v>815</v>
      </c>
      <c r="X484" s="78"/>
      <c r="Y484" s="79" t="s">
        <v>248</v>
      </c>
    </row>
    <row r="485" spans="1:25">
      <c r="A485" s="11"/>
      <c r="B485" s="91"/>
      <c r="C485" s="78"/>
      <c r="D485" s="78"/>
      <c r="E485" s="39"/>
      <c r="F485" s="39"/>
      <c r="G485" s="78"/>
      <c r="H485" s="78"/>
      <c r="I485" s="79"/>
      <c r="J485" s="39"/>
      <c r="K485" s="78"/>
      <c r="L485" s="78"/>
      <c r="M485" s="79"/>
      <c r="N485" s="39"/>
      <c r="O485" s="78"/>
      <c r="P485" s="78"/>
      <c r="Q485" s="39"/>
      <c r="R485" s="39"/>
      <c r="S485" s="78"/>
      <c r="T485" s="78"/>
      <c r="U485" s="39"/>
      <c r="V485" s="39"/>
      <c r="W485" s="78"/>
      <c r="X485" s="78"/>
      <c r="Y485" s="79"/>
    </row>
    <row r="486" spans="1:25">
      <c r="A486" s="11"/>
      <c r="B486" s="90" t="s">
        <v>613</v>
      </c>
      <c r="C486" s="76" t="s">
        <v>255</v>
      </c>
      <c r="D486" s="76"/>
      <c r="E486" s="30"/>
      <c r="F486" s="30"/>
      <c r="G486" s="75">
        <v>35574</v>
      </c>
      <c r="H486" s="75"/>
      <c r="I486" s="30"/>
      <c r="J486" s="30"/>
      <c r="K486" s="76" t="s">
        <v>255</v>
      </c>
      <c r="L486" s="76"/>
      <c r="M486" s="30"/>
      <c r="N486" s="30"/>
      <c r="O486" s="76" t="s">
        <v>255</v>
      </c>
      <c r="P486" s="76"/>
      <c r="Q486" s="30"/>
      <c r="R486" s="30"/>
      <c r="S486" s="76" t="s">
        <v>816</v>
      </c>
      <c r="T486" s="76"/>
      <c r="U486" s="27" t="s">
        <v>248</v>
      </c>
      <c r="V486" s="30"/>
      <c r="W486" s="76" t="s">
        <v>255</v>
      </c>
      <c r="X486" s="76"/>
      <c r="Y486" s="30"/>
    </row>
    <row r="487" spans="1:25" ht="15.75" thickBot="1">
      <c r="A487" s="11"/>
      <c r="B487" s="90"/>
      <c r="C487" s="84"/>
      <c r="D487" s="84"/>
      <c r="E487" s="32"/>
      <c r="F487" s="30"/>
      <c r="G487" s="83"/>
      <c r="H487" s="83"/>
      <c r="I487" s="32"/>
      <c r="J487" s="30"/>
      <c r="K487" s="84"/>
      <c r="L487" s="84"/>
      <c r="M487" s="32"/>
      <c r="N487" s="30"/>
      <c r="O487" s="84"/>
      <c r="P487" s="84"/>
      <c r="Q487" s="32"/>
      <c r="R487" s="30"/>
      <c r="S487" s="84"/>
      <c r="T487" s="84"/>
      <c r="U487" s="99"/>
      <c r="V487" s="30"/>
      <c r="W487" s="84"/>
      <c r="X487" s="84"/>
      <c r="Y487" s="32"/>
    </row>
    <row r="488" spans="1:25">
      <c r="A488" s="11"/>
      <c r="B488" s="91" t="s">
        <v>817</v>
      </c>
      <c r="C488" s="100" t="s">
        <v>255</v>
      </c>
      <c r="D488" s="100"/>
      <c r="E488" s="40"/>
      <c r="F488" s="39"/>
      <c r="G488" s="88">
        <v>31923</v>
      </c>
      <c r="H488" s="88"/>
      <c r="I488" s="40"/>
      <c r="J488" s="39"/>
      <c r="K488" s="100" t="s">
        <v>814</v>
      </c>
      <c r="L488" s="100"/>
      <c r="M488" s="86" t="s">
        <v>248</v>
      </c>
      <c r="N488" s="39"/>
      <c r="O488" s="100">
        <v>1</v>
      </c>
      <c r="P488" s="100"/>
      <c r="Q488" s="40"/>
      <c r="R488" s="39"/>
      <c r="S488" s="100" t="s">
        <v>816</v>
      </c>
      <c r="T488" s="100"/>
      <c r="U488" s="86" t="s">
        <v>248</v>
      </c>
      <c r="V488" s="39"/>
      <c r="W488" s="100" t="s">
        <v>815</v>
      </c>
      <c r="X488" s="100"/>
      <c r="Y488" s="86" t="s">
        <v>248</v>
      </c>
    </row>
    <row r="489" spans="1:25" ht="15.75" thickBot="1">
      <c r="A489" s="11"/>
      <c r="B489" s="91"/>
      <c r="C489" s="92"/>
      <c r="D489" s="92"/>
      <c r="E489" s="93"/>
      <c r="F489" s="39"/>
      <c r="G489" s="94"/>
      <c r="H489" s="94"/>
      <c r="I489" s="93"/>
      <c r="J489" s="39"/>
      <c r="K489" s="92"/>
      <c r="L489" s="92"/>
      <c r="M489" s="97"/>
      <c r="N489" s="39"/>
      <c r="O489" s="92"/>
      <c r="P489" s="92"/>
      <c r="Q489" s="93"/>
      <c r="R489" s="39"/>
      <c r="S489" s="92"/>
      <c r="T489" s="92"/>
      <c r="U489" s="97"/>
      <c r="V489" s="39"/>
      <c r="W489" s="92"/>
      <c r="X489" s="92"/>
      <c r="Y489" s="97"/>
    </row>
    <row r="490" spans="1:25">
      <c r="A490" s="11"/>
      <c r="B490" s="69" t="s">
        <v>188</v>
      </c>
      <c r="C490" s="31"/>
      <c r="D490" s="31"/>
      <c r="E490" s="31"/>
      <c r="F490" s="15"/>
      <c r="G490" s="31"/>
      <c r="H490" s="31"/>
      <c r="I490" s="31"/>
      <c r="J490" s="15"/>
      <c r="K490" s="31"/>
      <c r="L490" s="31"/>
      <c r="M490" s="31"/>
      <c r="N490" s="15"/>
      <c r="O490" s="31"/>
      <c r="P490" s="31"/>
      <c r="Q490" s="31"/>
      <c r="R490" s="15"/>
      <c r="S490" s="31"/>
      <c r="T490" s="31"/>
      <c r="U490" s="31"/>
      <c r="V490" s="15"/>
      <c r="W490" s="31"/>
      <c r="X490" s="31"/>
      <c r="Y490" s="31"/>
    </row>
    <row r="491" spans="1:25">
      <c r="A491" s="11"/>
      <c r="B491" s="91" t="s">
        <v>189</v>
      </c>
      <c r="C491" s="78" t="s">
        <v>255</v>
      </c>
      <c r="D491" s="78"/>
      <c r="E491" s="39"/>
      <c r="F491" s="39"/>
      <c r="G491" s="82">
        <v>18969</v>
      </c>
      <c r="H491" s="82"/>
      <c r="I491" s="39"/>
      <c r="J491" s="39"/>
      <c r="K491" s="82">
        <v>1762</v>
      </c>
      <c r="L491" s="82"/>
      <c r="M491" s="39"/>
      <c r="N491" s="39"/>
      <c r="O491" s="82">
        <v>52879</v>
      </c>
      <c r="P491" s="82"/>
      <c r="Q491" s="39"/>
      <c r="R491" s="39"/>
      <c r="S491" s="78" t="s">
        <v>255</v>
      </c>
      <c r="T491" s="78"/>
      <c r="U491" s="39"/>
      <c r="V491" s="39"/>
      <c r="W491" s="82">
        <v>73610</v>
      </c>
      <c r="X491" s="82"/>
      <c r="Y491" s="39"/>
    </row>
    <row r="492" spans="1:25">
      <c r="A492" s="11"/>
      <c r="B492" s="91"/>
      <c r="C492" s="78"/>
      <c r="D492" s="78"/>
      <c r="E492" s="39"/>
      <c r="F492" s="39"/>
      <c r="G492" s="82"/>
      <c r="H492" s="82"/>
      <c r="I492" s="39"/>
      <c r="J492" s="39"/>
      <c r="K492" s="82"/>
      <c r="L492" s="82"/>
      <c r="M492" s="39"/>
      <c r="N492" s="39"/>
      <c r="O492" s="82"/>
      <c r="P492" s="82"/>
      <c r="Q492" s="39"/>
      <c r="R492" s="39"/>
      <c r="S492" s="78"/>
      <c r="T492" s="78"/>
      <c r="U492" s="39"/>
      <c r="V492" s="39"/>
      <c r="W492" s="82"/>
      <c r="X492" s="82"/>
      <c r="Y492" s="39"/>
    </row>
    <row r="493" spans="1:25">
      <c r="A493" s="11"/>
      <c r="B493" s="90" t="s">
        <v>818</v>
      </c>
      <c r="C493" s="76" t="s">
        <v>255</v>
      </c>
      <c r="D493" s="76"/>
      <c r="E493" s="30"/>
      <c r="F493" s="30"/>
      <c r="G493" s="75">
        <v>106500</v>
      </c>
      <c r="H493" s="75"/>
      <c r="I493" s="30"/>
      <c r="J493" s="30"/>
      <c r="K493" s="76" t="s">
        <v>255</v>
      </c>
      <c r="L493" s="76"/>
      <c r="M493" s="30"/>
      <c r="N493" s="30"/>
      <c r="O493" s="76" t="s">
        <v>255</v>
      </c>
      <c r="P493" s="76"/>
      <c r="Q493" s="30"/>
      <c r="R493" s="30"/>
      <c r="S493" s="76" t="s">
        <v>255</v>
      </c>
      <c r="T493" s="76"/>
      <c r="U493" s="30"/>
      <c r="V493" s="30"/>
      <c r="W493" s="75">
        <v>106500</v>
      </c>
      <c r="X493" s="75"/>
      <c r="Y493" s="30"/>
    </row>
    <row r="494" spans="1:25">
      <c r="A494" s="11"/>
      <c r="B494" s="90"/>
      <c r="C494" s="76"/>
      <c r="D494" s="76"/>
      <c r="E494" s="30"/>
      <c r="F494" s="30"/>
      <c r="G494" s="75"/>
      <c r="H494" s="75"/>
      <c r="I494" s="30"/>
      <c r="J494" s="30"/>
      <c r="K494" s="76"/>
      <c r="L494" s="76"/>
      <c r="M494" s="30"/>
      <c r="N494" s="30"/>
      <c r="O494" s="76"/>
      <c r="P494" s="76"/>
      <c r="Q494" s="30"/>
      <c r="R494" s="30"/>
      <c r="S494" s="76"/>
      <c r="T494" s="76"/>
      <c r="U494" s="30"/>
      <c r="V494" s="30"/>
      <c r="W494" s="75"/>
      <c r="X494" s="75"/>
      <c r="Y494" s="30"/>
    </row>
    <row r="495" spans="1:25">
      <c r="A495" s="11"/>
      <c r="B495" s="91" t="s">
        <v>191</v>
      </c>
      <c r="C495" s="78" t="s">
        <v>255</v>
      </c>
      <c r="D495" s="78"/>
      <c r="E495" s="39"/>
      <c r="F495" s="39"/>
      <c r="G495" s="78" t="s">
        <v>819</v>
      </c>
      <c r="H495" s="78"/>
      <c r="I495" s="79" t="s">
        <v>248</v>
      </c>
      <c r="J495" s="39"/>
      <c r="K495" s="78" t="s">
        <v>255</v>
      </c>
      <c r="L495" s="78"/>
      <c r="M495" s="39"/>
      <c r="N495" s="39"/>
      <c r="O495" s="78" t="s">
        <v>820</v>
      </c>
      <c r="P495" s="78"/>
      <c r="Q495" s="79" t="s">
        <v>248</v>
      </c>
      <c r="R495" s="39"/>
      <c r="S495" s="78" t="s">
        <v>255</v>
      </c>
      <c r="T495" s="78"/>
      <c r="U495" s="39"/>
      <c r="V495" s="39"/>
      <c r="W495" s="78" t="s">
        <v>821</v>
      </c>
      <c r="X495" s="78"/>
      <c r="Y495" s="79" t="s">
        <v>248</v>
      </c>
    </row>
    <row r="496" spans="1:25">
      <c r="A496" s="11"/>
      <c r="B496" s="91"/>
      <c r="C496" s="78"/>
      <c r="D496" s="78"/>
      <c r="E496" s="39"/>
      <c r="F496" s="39"/>
      <c r="G496" s="78"/>
      <c r="H496" s="78"/>
      <c r="I496" s="79"/>
      <c r="J496" s="39"/>
      <c r="K496" s="78"/>
      <c r="L496" s="78"/>
      <c r="M496" s="39"/>
      <c r="N496" s="39"/>
      <c r="O496" s="78"/>
      <c r="P496" s="78"/>
      <c r="Q496" s="79"/>
      <c r="R496" s="39"/>
      <c r="S496" s="78"/>
      <c r="T496" s="78"/>
      <c r="U496" s="39"/>
      <c r="V496" s="39"/>
      <c r="W496" s="78"/>
      <c r="X496" s="78"/>
      <c r="Y496" s="79"/>
    </row>
    <row r="497" spans="1:25">
      <c r="A497" s="11"/>
      <c r="B497" s="91" t="s">
        <v>196</v>
      </c>
      <c r="C497" s="78" t="s">
        <v>255</v>
      </c>
      <c r="D497" s="78"/>
      <c r="E497" s="39"/>
      <c r="F497" s="39"/>
      <c r="G497" s="82">
        <v>163685</v>
      </c>
      <c r="H497" s="82"/>
      <c r="I497" s="39"/>
      <c r="J497" s="39"/>
      <c r="K497" s="78" t="s">
        <v>255</v>
      </c>
      <c r="L497" s="78"/>
      <c r="M497" s="39"/>
      <c r="N497" s="39"/>
      <c r="O497" s="78" t="s">
        <v>255</v>
      </c>
      <c r="P497" s="78"/>
      <c r="Q497" s="39"/>
      <c r="R497" s="39"/>
      <c r="S497" s="78" t="s">
        <v>255</v>
      </c>
      <c r="T497" s="78"/>
      <c r="U497" s="39"/>
      <c r="V497" s="39"/>
      <c r="W497" s="82">
        <v>163685</v>
      </c>
      <c r="X497" s="82"/>
      <c r="Y497" s="39"/>
    </row>
    <row r="498" spans="1:25">
      <c r="A498" s="11"/>
      <c r="B498" s="91"/>
      <c r="C498" s="78"/>
      <c r="D498" s="78"/>
      <c r="E498" s="39"/>
      <c r="F498" s="39"/>
      <c r="G498" s="82"/>
      <c r="H498" s="82"/>
      <c r="I498" s="39"/>
      <c r="J498" s="39"/>
      <c r="K498" s="78"/>
      <c r="L498" s="78"/>
      <c r="M498" s="39"/>
      <c r="N498" s="39"/>
      <c r="O498" s="78"/>
      <c r="P498" s="78"/>
      <c r="Q498" s="39"/>
      <c r="R498" s="39"/>
      <c r="S498" s="78"/>
      <c r="T498" s="78"/>
      <c r="U498" s="39"/>
      <c r="V498" s="39"/>
      <c r="W498" s="82"/>
      <c r="X498" s="82"/>
      <c r="Y498" s="39"/>
    </row>
    <row r="499" spans="1:25">
      <c r="A499" s="11"/>
      <c r="B499" s="90" t="s">
        <v>200</v>
      </c>
      <c r="C499" s="76" t="s">
        <v>255</v>
      </c>
      <c r="D499" s="76"/>
      <c r="E499" s="30"/>
      <c r="F499" s="30"/>
      <c r="G499" s="76" t="s">
        <v>822</v>
      </c>
      <c r="H499" s="76"/>
      <c r="I499" s="27" t="s">
        <v>248</v>
      </c>
      <c r="J499" s="30"/>
      <c r="K499" s="76" t="s">
        <v>255</v>
      </c>
      <c r="L499" s="76"/>
      <c r="M499" s="30"/>
      <c r="N499" s="30"/>
      <c r="O499" s="76" t="s">
        <v>255</v>
      </c>
      <c r="P499" s="76"/>
      <c r="Q499" s="30"/>
      <c r="R499" s="30"/>
      <c r="S499" s="76" t="s">
        <v>255</v>
      </c>
      <c r="T499" s="76"/>
      <c r="U499" s="30"/>
      <c r="V499" s="30"/>
      <c r="W499" s="76" t="s">
        <v>822</v>
      </c>
      <c r="X499" s="76"/>
      <c r="Y499" s="27" t="s">
        <v>248</v>
      </c>
    </row>
    <row r="500" spans="1:25">
      <c r="A500" s="11"/>
      <c r="B500" s="90"/>
      <c r="C500" s="76"/>
      <c r="D500" s="76"/>
      <c r="E500" s="30"/>
      <c r="F500" s="30"/>
      <c r="G500" s="76"/>
      <c r="H500" s="76"/>
      <c r="I500" s="27"/>
      <c r="J500" s="30"/>
      <c r="K500" s="76"/>
      <c r="L500" s="76"/>
      <c r="M500" s="30"/>
      <c r="N500" s="30"/>
      <c r="O500" s="76"/>
      <c r="P500" s="76"/>
      <c r="Q500" s="30"/>
      <c r="R500" s="30"/>
      <c r="S500" s="76"/>
      <c r="T500" s="76"/>
      <c r="U500" s="30"/>
      <c r="V500" s="30"/>
      <c r="W500" s="76"/>
      <c r="X500" s="76"/>
      <c r="Y500" s="27"/>
    </row>
    <row r="501" spans="1:25">
      <c r="A501" s="11"/>
      <c r="B501" s="91" t="s">
        <v>201</v>
      </c>
      <c r="C501" s="78" t="s">
        <v>255</v>
      </c>
      <c r="D501" s="78"/>
      <c r="E501" s="39"/>
      <c r="F501" s="39"/>
      <c r="G501" s="78" t="s">
        <v>823</v>
      </c>
      <c r="H501" s="78"/>
      <c r="I501" s="79" t="s">
        <v>248</v>
      </c>
      <c r="J501" s="39"/>
      <c r="K501" s="78" t="s">
        <v>255</v>
      </c>
      <c r="L501" s="78"/>
      <c r="M501" s="39"/>
      <c r="N501" s="39"/>
      <c r="O501" s="78" t="s">
        <v>255</v>
      </c>
      <c r="P501" s="78"/>
      <c r="Q501" s="39"/>
      <c r="R501" s="39"/>
      <c r="S501" s="78" t="s">
        <v>255</v>
      </c>
      <c r="T501" s="78"/>
      <c r="U501" s="39"/>
      <c r="V501" s="39"/>
      <c r="W501" s="78" t="s">
        <v>823</v>
      </c>
      <c r="X501" s="78"/>
      <c r="Y501" s="79" t="s">
        <v>248</v>
      </c>
    </row>
    <row r="502" spans="1:25">
      <c r="A502" s="11"/>
      <c r="B502" s="91"/>
      <c r="C502" s="78"/>
      <c r="D502" s="78"/>
      <c r="E502" s="39"/>
      <c r="F502" s="39"/>
      <c r="G502" s="78"/>
      <c r="H502" s="78"/>
      <c r="I502" s="79"/>
      <c r="J502" s="39"/>
      <c r="K502" s="78"/>
      <c r="L502" s="78"/>
      <c r="M502" s="39"/>
      <c r="N502" s="39"/>
      <c r="O502" s="78"/>
      <c r="P502" s="78"/>
      <c r="Q502" s="39"/>
      <c r="R502" s="39"/>
      <c r="S502" s="78"/>
      <c r="T502" s="78"/>
      <c r="U502" s="39"/>
      <c r="V502" s="39"/>
      <c r="W502" s="78"/>
      <c r="X502" s="78"/>
      <c r="Y502" s="79"/>
    </row>
    <row r="503" spans="1:25">
      <c r="A503" s="11"/>
      <c r="B503" s="90" t="s">
        <v>138</v>
      </c>
      <c r="C503" s="76" t="s">
        <v>255</v>
      </c>
      <c r="D503" s="76"/>
      <c r="E503" s="30"/>
      <c r="F503" s="30"/>
      <c r="G503" s="76" t="s">
        <v>255</v>
      </c>
      <c r="H503" s="76"/>
      <c r="I503" s="30"/>
      <c r="J503" s="30"/>
      <c r="K503" s="76" t="s">
        <v>255</v>
      </c>
      <c r="L503" s="76"/>
      <c r="M503" s="30"/>
      <c r="N503" s="30"/>
      <c r="O503" s="75">
        <v>37184</v>
      </c>
      <c r="P503" s="75"/>
      <c r="Q503" s="30"/>
      <c r="R503" s="30"/>
      <c r="S503" s="76" t="s">
        <v>255</v>
      </c>
      <c r="T503" s="76"/>
      <c r="U503" s="30"/>
      <c r="V503" s="30"/>
      <c r="W503" s="75">
        <v>37184</v>
      </c>
      <c r="X503" s="75"/>
      <c r="Y503" s="30"/>
    </row>
    <row r="504" spans="1:25">
      <c r="A504" s="11"/>
      <c r="B504" s="90"/>
      <c r="C504" s="76"/>
      <c r="D504" s="76"/>
      <c r="E504" s="30"/>
      <c r="F504" s="30"/>
      <c r="G504" s="76"/>
      <c r="H504" s="76"/>
      <c r="I504" s="30"/>
      <c r="J504" s="30"/>
      <c r="K504" s="76"/>
      <c r="L504" s="76"/>
      <c r="M504" s="30"/>
      <c r="N504" s="30"/>
      <c r="O504" s="75"/>
      <c r="P504" s="75"/>
      <c r="Q504" s="30"/>
      <c r="R504" s="30"/>
      <c r="S504" s="76"/>
      <c r="T504" s="76"/>
      <c r="U504" s="30"/>
      <c r="V504" s="30"/>
      <c r="W504" s="75"/>
      <c r="X504" s="75"/>
      <c r="Y504" s="30"/>
    </row>
    <row r="505" spans="1:25">
      <c r="A505" s="11"/>
      <c r="B505" s="91" t="s">
        <v>202</v>
      </c>
      <c r="C505" s="78" t="s">
        <v>255</v>
      </c>
      <c r="D505" s="78"/>
      <c r="E505" s="39"/>
      <c r="F505" s="39"/>
      <c r="G505" s="78" t="s">
        <v>255</v>
      </c>
      <c r="H505" s="78"/>
      <c r="I505" s="39"/>
      <c r="J505" s="39"/>
      <c r="K505" s="78" t="s">
        <v>255</v>
      </c>
      <c r="L505" s="78"/>
      <c r="M505" s="39"/>
      <c r="N505" s="39"/>
      <c r="O505" s="78" t="s">
        <v>824</v>
      </c>
      <c r="P505" s="78"/>
      <c r="Q505" s="79" t="s">
        <v>248</v>
      </c>
      <c r="R505" s="39"/>
      <c r="S505" s="78" t="s">
        <v>255</v>
      </c>
      <c r="T505" s="78"/>
      <c r="U505" s="39"/>
      <c r="V505" s="39"/>
      <c r="W505" s="78" t="s">
        <v>824</v>
      </c>
      <c r="X505" s="78"/>
      <c r="Y505" s="79" t="s">
        <v>248</v>
      </c>
    </row>
    <row r="506" spans="1:25">
      <c r="A506" s="11"/>
      <c r="B506" s="91"/>
      <c r="C506" s="78"/>
      <c r="D506" s="78"/>
      <c r="E506" s="39"/>
      <c r="F506" s="39"/>
      <c r="G506" s="78"/>
      <c r="H506" s="78"/>
      <c r="I506" s="39"/>
      <c r="J506" s="39"/>
      <c r="K506" s="78"/>
      <c r="L506" s="78"/>
      <c r="M506" s="39"/>
      <c r="N506" s="39"/>
      <c r="O506" s="78"/>
      <c r="P506" s="78"/>
      <c r="Q506" s="79"/>
      <c r="R506" s="39"/>
      <c r="S506" s="78"/>
      <c r="T506" s="78"/>
      <c r="U506" s="39"/>
      <c r="V506" s="39"/>
      <c r="W506" s="78"/>
      <c r="X506" s="78"/>
      <c r="Y506" s="79"/>
    </row>
    <row r="507" spans="1:25">
      <c r="A507" s="11"/>
      <c r="B507" s="90" t="s">
        <v>825</v>
      </c>
      <c r="C507" s="76" t="s">
        <v>255</v>
      </c>
      <c r="D507" s="76"/>
      <c r="E507" s="30"/>
      <c r="F507" s="30"/>
      <c r="G507" s="76" t="s">
        <v>255</v>
      </c>
      <c r="H507" s="76"/>
      <c r="I507" s="30"/>
      <c r="J507" s="30"/>
      <c r="K507" s="76">
        <v>362</v>
      </c>
      <c r="L507" s="76"/>
      <c r="M507" s="30"/>
      <c r="N507" s="30"/>
      <c r="O507" s="76" t="s">
        <v>826</v>
      </c>
      <c r="P507" s="76"/>
      <c r="Q507" s="27" t="s">
        <v>248</v>
      </c>
      <c r="R507" s="30"/>
      <c r="S507" s="75">
        <v>17552</v>
      </c>
      <c r="T507" s="75"/>
      <c r="U507" s="30"/>
      <c r="V507" s="30"/>
      <c r="W507" s="76" t="s">
        <v>255</v>
      </c>
      <c r="X507" s="76"/>
      <c r="Y507" s="30"/>
    </row>
    <row r="508" spans="1:25">
      <c r="A508" s="11"/>
      <c r="B508" s="90"/>
      <c r="C508" s="76"/>
      <c r="D508" s="76"/>
      <c r="E508" s="30"/>
      <c r="F508" s="30"/>
      <c r="G508" s="76"/>
      <c r="H508" s="76"/>
      <c r="I508" s="30"/>
      <c r="J508" s="30"/>
      <c r="K508" s="76"/>
      <c r="L508" s="76"/>
      <c r="M508" s="30"/>
      <c r="N508" s="30"/>
      <c r="O508" s="76"/>
      <c r="P508" s="76"/>
      <c r="Q508" s="27"/>
      <c r="R508" s="30"/>
      <c r="S508" s="75"/>
      <c r="T508" s="75"/>
      <c r="U508" s="30"/>
      <c r="V508" s="30"/>
      <c r="W508" s="76"/>
      <c r="X508" s="76"/>
      <c r="Y508" s="30"/>
    </row>
    <row r="509" spans="1:25">
      <c r="A509" s="11"/>
      <c r="B509" s="91" t="s">
        <v>827</v>
      </c>
      <c r="C509" s="78" t="s">
        <v>255</v>
      </c>
      <c r="D509" s="78"/>
      <c r="E509" s="39"/>
      <c r="F509" s="39"/>
      <c r="G509" s="78" t="s">
        <v>828</v>
      </c>
      <c r="H509" s="78"/>
      <c r="I509" s="79" t="s">
        <v>248</v>
      </c>
      <c r="J509" s="39"/>
      <c r="K509" s="78" t="s">
        <v>829</v>
      </c>
      <c r="L509" s="78"/>
      <c r="M509" s="79" t="s">
        <v>248</v>
      </c>
      <c r="N509" s="39"/>
      <c r="O509" s="82">
        <v>21538</v>
      </c>
      <c r="P509" s="82"/>
      <c r="Q509" s="39"/>
      <c r="R509" s="39"/>
      <c r="S509" s="82">
        <v>18022</v>
      </c>
      <c r="T509" s="82"/>
      <c r="U509" s="39"/>
      <c r="V509" s="39"/>
      <c r="W509" s="78" t="s">
        <v>255</v>
      </c>
      <c r="X509" s="78"/>
      <c r="Y509" s="39"/>
    </row>
    <row r="510" spans="1:25" ht="15.75" thickBot="1">
      <c r="A510" s="11"/>
      <c r="B510" s="91"/>
      <c r="C510" s="92"/>
      <c r="D510" s="92"/>
      <c r="E510" s="93"/>
      <c r="F510" s="39"/>
      <c r="G510" s="92"/>
      <c r="H510" s="92"/>
      <c r="I510" s="97"/>
      <c r="J510" s="39"/>
      <c r="K510" s="92"/>
      <c r="L510" s="92"/>
      <c r="M510" s="97"/>
      <c r="N510" s="39"/>
      <c r="O510" s="94"/>
      <c r="P510" s="94"/>
      <c r="Q510" s="93"/>
      <c r="R510" s="39"/>
      <c r="S510" s="94"/>
      <c r="T510" s="94"/>
      <c r="U510" s="93"/>
      <c r="V510" s="39"/>
      <c r="W510" s="92"/>
      <c r="X510" s="92"/>
      <c r="Y510" s="93"/>
    </row>
    <row r="511" spans="1:25">
      <c r="A511" s="11"/>
      <c r="B511" s="90" t="s">
        <v>830</v>
      </c>
      <c r="C511" s="98" t="s">
        <v>255</v>
      </c>
      <c r="D511" s="98"/>
      <c r="E511" s="31"/>
      <c r="F511" s="30"/>
      <c r="G511" s="95">
        <v>230065</v>
      </c>
      <c r="H511" s="95"/>
      <c r="I511" s="31"/>
      <c r="J511" s="30"/>
      <c r="K511" s="98" t="s">
        <v>831</v>
      </c>
      <c r="L511" s="98"/>
      <c r="M511" s="73" t="s">
        <v>248</v>
      </c>
      <c r="N511" s="30"/>
      <c r="O511" s="95">
        <v>28938</v>
      </c>
      <c r="P511" s="95"/>
      <c r="Q511" s="31"/>
      <c r="R511" s="30"/>
      <c r="S511" s="95">
        <v>35574</v>
      </c>
      <c r="T511" s="95"/>
      <c r="U511" s="31"/>
      <c r="V511" s="30"/>
      <c r="W511" s="95">
        <v>278885</v>
      </c>
      <c r="X511" s="95"/>
      <c r="Y511" s="31"/>
    </row>
    <row r="512" spans="1:25" ht="15.75" thickBot="1">
      <c r="A512" s="11"/>
      <c r="B512" s="90"/>
      <c r="C512" s="84"/>
      <c r="D512" s="84"/>
      <c r="E512" s="32"/>
      <c r="F512" s="30"/>
      <c r="G512" s="83"/>
      <c r="H512" s="83"/>
      <c r="I512" s="32"/>
      <c r="J512" s="30"/>
      <c r="K512" s="84"/>
      <c r="L512" s="84"/>
      <c r="M512" s="99"/>
      <c r="N512" s="30"/>
      <c r="O512" s="83"/>
      <c r="P512" s="83"/>
      <c r="Q512" s="32"/>
      <c r="R512" s="30"/>
      <c r="S512" s="83"/>
      <c r="T512" s="83"/>
      <c r="U512" s="32"/>
      <c r="V512" s="30"/>
      <c r="W512" s="83"/>
      <c r="X512" s="83"/>
      <c r="Y512" s="32"/>
    </row>
    <row r="513" spans="1:25">
      <c r="A513" s="11"/>
      <c r="B513" s="77" t="s">
        <v>204</v>
      </c>
      <c r="C513" s="100" t="s">
        <v>255</v>
      </c>
      <c r="D513" s="100"/>
      <c r="E513" s="40"/>
      <c r="F513" s="39"/>
      <c r="G513" s="88">
        <v>97140</v>
      </c>
      <c r="H513" s="88"/>
      <c r="I513" s="40"/>
      <c r="J513" s="39"/>
      <c r="K513" s="100" t="s">
        <v>832</v>
      </c>
      <c r="L513" s="100"/>
      <c r="M513" s="86" t="s">
        <v>248</v>
      </c>
      <c r="N513" s="39"/>
      <c r="O513" s="88">
        <v>3494</v>
      </c>
      <c r="P513" s="88"/>
      <c r="Q513" s="40"/>
      <c r="R513" s="39"/>
      <c r="S513" s="100" t="s">
        <v>255</v>
      </c>
      <c r="T513" s="100"/>
      <c r="U513" s="40"/>
      <c r="V513" s="39"/>
      <c r="W513" s="88">
        <v>100597</v>
      </c>
      <c r="X513" s="88"/>
      <c r="Y513" s="40"/>
    </row>
    <row r="514" spans="1:25">
      <c r="A514" s="11"/>
      <c r="B514" s="77"/>
      <c r="C514" s="78"/>
      <c r="D514" s="78"/>
      <c r="E514" s="39"/>
      <c r="F514" s="39"/>
      <c r="G514" s="82"/>
      <c r="H514" s="82"/>
      <c r="I514" s="39"/>
      <c r="J514" s="39"/>
      <c r="K514" s="78"/>
      <c r="L514" s="78"/>
      <c r="M514" s="79"/>
      <c r="N514" s="39"/>
      <c r="O514" s="82"/>
      <c r="P514" s="82"/>
      <c r="Q514" s="39"/>
      <c r="R514" s="39"/>
      <c r="S514" s="78"/>
      <c r="T514" s="78"/>
      <c r="U514" s="39"/>
      <c r="V514" s="39"/>
      <c r="W514" s="82"/>
      <c r="X514" s="82"/>
      <c r="Y514" s="39"/>
    </row>
    <row r="515" spans="1:25">
      <c r="A515" s="11"/>
      <c r="B515" s="74" t="s">
        <v>833</v>
      </c>
      <c r="C515" s="76" t="s">
        <v>255</v>
      </c>
      <c r="D515" s="76"/>
      <c r="E515" s="30"/>
      <c r="F515" s="30"/>
      <c r="G515" s="75">
        <v>69376</v>
      </c>
      <c r="H515" s="75"/>
      <c r="I515" s="30"/>
      <c r="J515" s="30"/>
      <c r="K515" s="76">
        <v>65</v>
      </c>
      <c r="L515" s="76"/>
      <c r="M515" s="30"/>
      <c r="N515" s="30"/>
      <c r="O515" s="75">
        <v>1634</v>
      </c>
      <c r="P515" s="75"/>
      <c r="Q515" s="30"/>
      <c r="R515" s="30"/>
      <c r="S515" s="76" t="s">
        <v>255</v>
      </c>
      <c r="T515" s="76"/>
      <c r="U515" s="30"/>
      <c r="V515" s="30"/>
      <c r="W515" s="75">
        <v>71075</v>
      </c>
      <c r="X515" s="75"/>
      <c r="Y515" s="30"/>
    </row>
    <row r="516" spans="1:25" ht="15.75" thickBot="1">
      <c r="A516" s="11"/>
      <c r="B516" s="74"/>
      <c r="C516" s="84"/>
      <c r="D516" s="84"/>
      <c r="E516" s="32"/>
      <c r="F516" s="30"/>
      <c r="G516" s="83"/>
      <c r="H516" s="83"/>
      <c r="I516" s="32"/>
      <c r="J516" s="30"/>
      <c r="K516" s="84"/>
      <c r="L516" s="84"/>
      <c r="M516" s="32"/>
      <c r="N516" s="30"/>
      <c r="O516" s="83"/>
      <c r="P516" s="83"/>
      <c r="Q516" s="32"/>
      <c r="R516" s="30"/>
      <c r="S516" s="84"/>
      <c r="T516" s="84"/>
      <c r="U516" s="32"/>
      <c r="V516" s="30"/>
      <c r="W516" s="83"/>
      <c r="X516" s="83"/>
      <c r="Y516" s="32"/>
    </row>
    <row r="517" spans="1:25">
      <c r="A517" s="11"/>
      <c r="B517" s="77" t="s">
        <v>834</v>
      </c>
      <c r="C517" s="86" t="s">
        <v>244</v>
      </c>
      <c r="D517" s="100" t="s">
        <v>255</v>
      </c>
      <c r="E517" s="40"/>
      <c r="F517" s="39"/>
      <c r="G517" s="86" t="s">
        <v>244</v>
      </c>
      <c r="H517" s="88">
        <v>166516</v>
      </c>
      <c r="I517" s="40"/>
      <c r="J517" s="39"/>
      <c r="K517" s="86" t="s">
        <v>244</v>
      </c>
      <c r="L517" s="100">
        <v>28</v>
      </c>
      <c r="M517" s="40"/>
      <c r="N517" s="39"/>
      <c r="O517" s="86" t="s">
        <v>244</v>
      </c>
      <c r="P517" s="88">
        <v>5128</v>
      </c>
      <c r="Q517" s="40"/>
      <c r="R517" s="39"/>
      <c r="S517" s="86" t="s">
        <v>244</v>
      </c>
      <c r="T517" s="100" t="s">
        <v>255</v>
      </c>
      <c r="U517" s="40"/>
      <c r="V517" s="39"/>
      <c r="W517" s="86" t="s">
        <v>244</v>
      </c>
      <c r="X517" s="88">
        <v>171672</v>
      </c>
      <c r="Y517" s="40"/>
    </row>
    <row r="518" spans="1:25" ht="15.75" thickBot="1">
      <c r="A518" s="11"/>
      <c r="B518" s="77"/>
      <c r="C518" s="87"/>
      <c r="D518" s="143"/>
      <c r="E518" s="48"/>
      <c r="F518" s="39"/>
      <c r="G518" s="87"/>
      <c r="H518" s="89"/>
      <c r="I518" s="48"/>
      <c r="J518" s="39"/>
      <c r="K518" s="87"/>
      <c r="L518" s="143"/>
      <c r="M518" s="48"/>
      <c r="N518" s="39"/>
      <c r="O518" s="87"/>
      <c r="P518" s="89"/>
      <c r="Q518" s="48"/>
      <c r="R518" s="39"/>
      <c r="S518" s="87"/>
      <c r="T518" s="143"/>
      <c r="U518" s="48"/>
      <c r="V518" s="39"/>
      <c r="W518" s="87"/>
      <c r="X518" s="89"/>
      <c r="Y518" s="48"/>
    </row>
    <row r="519" spans="1:25" ht="15.75" thickTop="1">
      <c r="A519" s="11"/>
      <c r="B519" s="10"/>
      <c r="C519" s="10"/>
      <c r="D519" s="10"/>
      <c r="E519" s="10"/>
      <c r="F519" s="10"/>
      <c r="G519" s="10"/>
      <c r="H519" s="10"/>
      <c r="I519" s="10"/>
      <c r="J519" s="10"/>
      <c r="K519" s="10"/>
      <c r="L519" s="10"/>
      <c r="M519" s="10"/>
      <c r="N519" s="10"/>
      <c r="O519" s="10"/>
      <c r="P519" s="10"/>
      <c r="Q519" s="10"/>
      <c r="R519" s="10"/>
      <c r="S519" s="10"/>
      <c r="T519" s="10"/>
      <c r="U519" s="10"/>
      <c r="V519" s="10"/>
      <c r="W519" s="10"/>
      <c r="X519" s="10"/>
      <c r="Y519" s="10"/>
    </row>
    <row r="520" spans="1:25">
      <c r="A520" s="11"/>
      <c r="B520" s="10"/>
      <c r="C520" s="10"/>
      <c r="D520" s="10"/>
      <c r="E520" s="10"/>
      <c r="F520" s="10"/>
      <c r="G520" s="10"/>
      <c r="H520" s="10"/>
      <c r="I520" s="10"/>
      <c r="J520" s="10"/>
      <c r="K520" s="10"/>
      <c r="L520" s="10"/>
      <c r="M520" s="10"/>
      <c r="N520" s="10"/>
      <c r="O520" s="10"/>
      <c r="P520" s="10"/>
      <c r="Q520" s="10"/>
      <c r="R520" s="10"/>
      <c r="S520" s="10"/>
      <c r="T520" s="10"/>
      <c r="U520" s="10"/>
      <c r="V520" s="10"/>
      <c r="W520" s="10"/>
      <c r="X520" s="10"/>
      <c r="Y520" s="10"/>
    </row>
    <row r="521" spans="1:25">
      <c r="A521" s="11"/>
      <c r="B521" s="10"/>
      <c r="C521" s="10"/>
      <c r="D521" s="10"/>
      <c r="E521" s="10"/>
      <c r="F521" s="10"/>
      <c r="G521" s="10"/>
      <c r="H521" s="10"/>
      <c r="I521" s="10"/>
      <c r="J521" s="10"/>
      <c r="K521" s="10"/>
      <c r="L521" s="10"/>
      <c r="M521" s="10"/>
      <c r="N521" s="10"/>
      <c r="O521" s="10"/>
      <c r="P521" s="10"/>
      <c r="Q521" s="10"/>
      <c r="R521" s="10"/>
      <c r="S521" s="10"/>
      <c r="T521" s="10"/>
      <c r="U521" s="10"/>
      <c r="V521" s="10"/>
      <c r="W521" s="10"/>
      <c r="X521" s="10"/>
      <c r="Y521" s="10"/>
    </row>
    <row r="522" spans="1:25">
      <c r="A522" s="11"/>
      <c r="B522" s="10"/>
      <c r="C522" s="10"/>
      <c r="D522" s="10"/>
      <c r="E522" s="10"/>
      <c r="F522" s="10"/>
      <c r="G522" s="10"/>
      <c r="H522" s="10"/>
      <c r="I522" s="10"/>
      <c r="J522" s="10"/>
      <c r="K522" s="10"/>
      <c r="L522" s="10"/>
      <c r="M522" s="10"/>
      <c r="N522" s="10"/>
      <c r="O522" s="10"/>
      <c r="P522" s="10"/>
      <c r="Q522" s="10"/>
      <c r="R522" s="10"/>
      <c r="S522" s="10"/>
      <c r="T522" s="10"/>
      <c r="U522" s="10"/>
      <c r="V522" s="10"/>
      <c r="W522" s="10"/>
      <c r="X522" s="10"/>
      <c r="Y522" s="10"/>
    </row>
    <row r="523" spans="1:25">
      <c r="A523" s="11"/>
      <c r="B523" s="10"/>
      <c r="C523" s="10"/>
      <c r="D523" s="10"/>
      <c r="E523" s="10"/>
      <c r="F523" s="10"/>
      <c r="G523" s="10"/>
      <c r="H523" s="10"/>
      <c r="I523" s="10"/>
      <c r="J523" s="10"/>
      <c r="K523" s="10"/>
      <c r="L523" s="10"/>
      <c r="M523" s="10"/>
      <c r="N523" s="10"/>
      <c r="O523" s="10"/>
      <c r="P523" s="10"/>
      <c r="Q523" s="10"/>
      <c r="R523" s="10"/>
      <c r="S523" s="10"/>
      <c r="T523" s="10"/>
      <c r="U523" s="10"/>
      <c r="V523" s="10"/>
      <c r="W523" s="10"/>
      <c r="X523" s="10"/>
      <c r="Y523" s="10"/>
    </row>
    <row r="524" spans="1:25">
      <c r="A524" s="11"/>
      <c r="B524" s="10"/>
      <c r="C524" s="10"/>
      <c r="D524" s="10"/>
      <c r="E524" s="10"/>
      <c r="F524" s="10"/>
      <c r="G524" s="10"/>
      <c r="H524" s="10"/>
      <c r="I524" s="10"/>
      <c r="J524" s="10"/>
      <c r="K524" s="10"/>
      <c r="L524" s="10"/>
      <c r="M524" s="10"/>
      <c r="N524" s="10"/>
      <c r="O524" s="10"/>
      <c r="P524" s="10"/>
      <c r="Q524" s="10"/>
      <c r="R524" s="10"/>
      <c r="S524" s="10"/>
      <c r="T524" s="10"/>
      <c r="U524" s="10"/>
      <c r="V524" s="10"/>
      <c r="W524" s="10"/>
      <c r="X524" s="10"/>
      <c r="Y524" s="10"/>
    </row>
    <row r="525" spans="1:25">
      <c r="A525" s="11"/>
      <c r="B525" s="10"/>
      <c r="C525" s="10"/>
      <c r="D525" s="10"/>
      <c r="E525" s="10"/>
      <c r="F525" s="10"/>
      <c r="G525" s="10"/>
      <c r="H525" s="10"/>
      <c r="I525" s="10"/>
      <c r="J525" s="10"/>
      <c r="K525" s="10"/>
      <c r="L525" s="10"/>
      <c r="M525" s="10"/>
      <c r="N525" s="10"/>
      <c r="O525" s="10"/>
      <c r="P525" s="10"/>
      <c r="Q525" s="10"/>
      <c r="R525" s="10"/>
      <c r="S525" s="10"/>
      <c r="T525" s="10"/>
      <c r="U525" s="10"/>
      <c r="V525" s="10"/>
      <c r="W525" s="10"/>
      <c r="X525" s="10"/>
      <c r="Y525" s="10"/>
    </row>
    <row r="526" spans="1:25">
      <c r="A526" s="11"/>
      <c r="B526" s="10"/>
      <c r="C526" s="10"/>
      <c r="D526" s="10"/>
      <c r="E526" s="10"/>
      <c r="F526" s="10"/>
      <c r="G526" s="10"/>
      <c r="H526" s="10"/>
      <c r="I526" s="10"/>
      <c r="J526" s="10"/>
      <c r="K526" s="10"/>
      <c r="L526" s="10"/>
      <c r="M526" s="10"/>
      <c r="N526" s="10"/>
      <c r="O526" s="10"/>
      <c r="P526" s="10"/>
      <c r="Q526" s="10"/>
      <c r="R526" s="10"/>
      <c r="S526" s="10"/>
      <c r="T526" s="10"/>
      <c r="U526" s="10"/>
      <c r="V526" s="10"/>
      <c r="W526" s="10"/>
      <c r="X526" s="10"/>
      <c r="Y526" s="10"/>
    </row>
    <row r="527" spans="1:25">
      <c r="A527" s="11"/>
      <c r="B527" s="10"/>
      <c r="C527" s="10"/>
      <c r="D527" s="10"/>
      <c r="E527" s="10"/>
      <c r="F527" s="10"/>
      <c r="G527" s="10"/>
      <c r="H527" s="10"/>
      <c r="I527" s="10"/>
      <c r="J527" s="10"/>
      <c r="K527" s="10"/>
      <c r="L527" s="10"/>
      <c r="M527" s="10"/>
      <c r="N527" s="10"/>
      <c r="O527" s="10"/>
      <c r="P527" s="10"/>
      <c r="Q527" s="10"/>
      <c r="R527" s="10"/>
      <c r="S527" s="10"/>
      <c r="T527" s="10"/>
      <c r="U527" s="10"/>
      <c r="V527" s="10"/>
      <c r="W527" s="10"/>
      <c r="X527" s="10"/>
      <c r="Y527" s="10"/>
    </row>
    <row r="528" spans="1:25">
      <c r="A528" s="11"/>
      <c r="B528" s="10"/>
      <c r="C528" s="10"/>
      <c r="D528" s="10"/>
      <c r="E528" s="10"/>
      <c r="F528" s="10"/>
      <c r="G528" s="10"/>
      <c r="H528" s="10"/>
      <c r="I528" s="10"/>
      <c r="J528" s="10"/>
      <c r="K528" s="10"/>
      <c r="L528" s="10"/>
      <c r="M528" s="10"/>
      <c r="N528" s="10"/>
      <c r="O528" s="10"/>
      <c r="P528" s="10"/>
      <c r="Q528" s="10"/>
      <c r="R528" s="10"/>
      <c r="S528" s="10"/>
      <c r="T528" s="10"/>
      <c r="U528" s="10"/>
      <c r="V528" s="10"/>
      <c r="W528" s="10"/>
      <c r="X528" s="10"/>
      <c r="Y528" s="10"/>
    </row>
    <row r="529" spans="1:25">
      <c r="A529" s="11"/>
      <c r="B529" s="10"/>
      <c r="C529" s="10"/>
      <c r="D529" s="10"/>
      <c r="E529" s="10"/>
      <c r="F529" s="10"/>
      <c r="G529" s="10"/>
      <c r="H529" s="10"/>
      <c r="I529" s="10"/>
      <c r="J529" s="10"/>
      <c r="K529" s="10"/>
      <c r="L529" s="10"/>
      <c r="M529" s="10"/>
      <c r="N529" s="10"/>
      <c r="O529" s="10"/>
      <c r="P529" s="10"/>
      <c r="Q529" s="10"/>
      <c r="R529" s="10"/>
      <c r="S529" s="10"/>
      <c r="T529" s="10"/>
      <c r="U529" s="10"/>
      <c r="V529" s="10"/>
      <c r="W529" s="10"/>
      <c r="X529" s="10"/>
      <c r="Y529" s="10"/>
    </row>
    <row r="530" spans="1:25">
      <c r="A530" s="11"/>
      <c r="B530" s="10"/>
      <c r="C530" s="10"/>
      <c r="D530" s="10"/>
      <c r="E530" s="10"/>
      <c r="F530" s="10"/>
      <c r="G530" s="10"/>
      <c r="H530" s="10"/>
      <c r="I530" s="10"/>
      <c r="J530" s="10"/>
      <c r="K530" s="10"/>
      <c r="L530" s="10"/>
      <c r="M530" s="10"/>
      <c r="N530" s="10"/>
      <c r="O530" s="10"/>
      <c r="P530" s="10"/>
      <c r="Q530" s="10"/>
      <c r="R530" s="10"/>
      <c r="S530" s="10"/>
      <c r="T530" s="10"/>
      <c r="U530" s="10"/>
      <c r="V530" s="10"/>
      <c r="W530" s="10"/>
      <c r="X530" s="10"/>
      <c r="Y530" s="10"/>
    </row>
    <row r="531" spans="1:25">
      <c r="A531" s="11"/>
      <c r="B531" s="10"/>
      <c r="C531" s="10"/>
      <c r="D531" s="10"/>
      <c r="E531" s="10"/>
      <c r="F531" s="10"/>
      <c r="G531" s="10"/>
      <c r="H531" s="10"/>
      <c r="I531" s="10"/>
      <c r="J531" s="10"/>
      <c r="K531" s="10"/>
      <c r="L531" s="10"/>
      <c r="M531" s="10"/>
      <c r="N531" s="10"/>
      <c r="O531" s="10"/>
      <c r="P531" s="10"/>
      <c r="Q531" s="10"/>
      <c r="R531" s="10"/>
      <c r="S531" s="10"/>
      <c r="T531" s="10"/>
      <c r="U531" s="10"/>
      <c r="V531" s="10"/>
      <c r="W531" s="10"/>
      <c r="X531" s="10"/>
      <c r="Y531" s="10"/>
    </row>
    <row r="532" spans="1:25">
      <c r="A532" s="11"/>
      <c r="B532" s="10"/>
      <c r="C532" s="10"/>
      <c r="D532" s="10"/>
      <c r="E532" s="10"/>
      <c r="F532" s="10"/>
      <c r="G532" s="10"/>
      <c r="H532" s="10"/>
      <c r="I532" s="10"/>
      <c r="J532" s="10"/>
      <c r="K532" s="10"/>
      <c r="L532" s="10"/>
      <c r="M532" s="10"/>
      <c r="N532" s="10"/>
      <c r="O532" s="10"/>
      <c r="P532" s="10"/>
      <c r="Q532" s="10"/>
      <c r="R532" s="10"/>
      <c r="S532" s="10"/>
      <c r="T532" s="10"/>
      <c r="U532" s="10"/>
      <c r="V532" s="10"/>
      <c r="W532" s="10"/>
      <c r="X532" s="10"/>
      <c r="Y532" s="10"/>
    </row>
    <row r="533" spans="1:25">
      <c r="A533" s="11"/>
      <c r="B533" s="10"/>
      <c r="C533" s="10"/>
      <c r="D533" s="10"/>
      <c r="E533" s="10"/>
      <c r="F533" s="10"/>
      <c r="G533" s="10"/>
      <c r="H533" s="10"/>
      <c r="I533" s="10"/>
      <c r="J533" s="10"/>
      <c r="K533" s="10"/>
      <c r="L533" s="10"/>
      <c r="M533" s="10"/>
      <c r="N533" s="10"/>
      <c r="O533" s="10"/>
      <c r="P533" s="10"/>
      <c r="Q533" s="10"/>
      <c r="R533" s="10"/>
      <c r="S533" s="10"/>
      <c r="T533" s="10"/>
      <c r="U533" s="10"/>
      <c r="V533" s="10"/>
      <c r="W533" s="10"/>
      <c r="X533" s="10"/>
      <c r="Y533" s="10"/>
    </row>
    <row r="534" spans="1:25">
      <c r="A534" s="11"/>
      <c r="B534" s="109" t="s">
        <v>808</v>
      </c>
      <c r="C534" s="109"/>
      <c r="D534" s="109"/>
      <c r="E534" s="109"/>
      <c r="F534" s="109"/>
      <c r="G534" s="109"/>
      <c r="H534" s="109"/>
      <c r="I534" s="109"/>
      <c r="J534" s="109"/>
      <c r="K534" s="109"/>
      <c r="L534" s="109"/>
      <c r="M534" s="109"/>
      <c r="N534" s="109"/>
      <c r="O534" s="109"/>
      <c r="P534" s="109"/>
      <c r="Q534" s="109"/>
      <c r="R534" s="109"/>
      <c r="S534" s="109"/>
      <c r="T534" s="109"/>
      <c r="U534" s="109"/>
      <c r="V534" s="109"/>
      <c r="W534" s="109"/>
      <c r="X534" s="109"/>
      <c r="Y534" s="109"/>
    </row>
    <row r="535" spans="1:25">
      <c r="A535" s="11"/>
      <c r="B535" s="109" t="s">
        <v>676</v>
      </c>
      <c r="C535" s="109"/>
      <c r="D535" s="109"/>
      <c r="E535" s="109"/>
      <c r="F535" s="109"/>
      <c r="G535" s="109"/>
      <c r="H535" s="109"/>
      <c r="I535" s="109"/>
      <c r="J535" s="109"/>
      <c r="K535" s="109"/>
      <c r="L535" s="109"/>
      <c r="M535" s="109"/>
      <c r="N535" s="109"/>
      <c r="O535" s="109"/>
      <c r="P535" s="109"/>
      <c r="Q535" s="109"/>
      <c r="R535" s="109"/>
      <c r="S535" s="109"/>
      <c r="T535" s="109"/>
      <c r="U535" s="109"/>
      <c r="V535" s="109"/>
      <c r="W535" s="109"/>
      <c r="X535" s="109"/>
      <c r="Y535" s="109"/>
    </row>
    <row r="536" spans="1:25">
      <c r="A536" s="11"/>
      <c r="B536" s="109" t="s">
        <v>627</v>
      </c>
      <c r="C536" s="109"/>
      <c r="D536" s="109"/>
      <c r="E536" s="109"/>
      <c r="F536" s="109"/>
      <c r="G536" s="109"/>
      <c r="H536" s="109"/>
      <c r="I536" s="109"/>
      <c r="J536" s="109"/>
      <c r="K536" s="109"/>
      <c r="L536" s="109"/>
      <c r="M536" s="109"/>
      <c r="N536" s="109"/>
      <c r="O536" s="109"/>
      <c r="P536" s="109"/>
      <c r="Q536" s="109"/>
      <c r="R536" s="109"/>
      <c r="S536" s="109"/>
      <c r="T536" s="109"/>
      <c r="U536" s="109"/>
      <c r="V536" s="109"/>
      <c r="W536" s="109"/>
      <c r="X536" s="109"/>
      <c r="Y536" s="109"/>
    </row>
    <row r="537" spans="1:25">
      <c r="A537" s="11"/>
      <c r="B537" s="109" t="s">
        <v>600</v>
      </c>
      <c r="C537" s="109"/>
      <c r="D537" s="109"/>
      <c r="E537" s="109"/>
      <c r="F537" s="109"/>
      <c r="G537" s="109"/>
      <c r="H537" s="109"/>
      <c r="I537" s="109"/>
      <c r="J537" s="109"/>
      <c r="K537" s="109"/>
      <c r="L537" s="109"/>
      <c r="M537" s="109"/>
      <c r="N537" s="109"/>
      <c r="O537" s="109"/>
      <c r="P537" s="109"/>
      <c r="Q537" s="109"/>
      <c r="R537" s="109"/>
      <c r="S537" s="109"/>
      <c r="T537" s="109"/>
      <c r="U537" s="109"/>
      <c r="V537" s="109"/>
      <c r="W537" s="109"/>
      <c r="X537" s="109"/>
      <c r="Y537" s="109"/>
    </row>
    <row r="538" spans="1:25">
      <c r="A538" s="11"/>
      <c r="B538" s="62"/>
      <c r="C538" s="62"/>
      <c r="D538" s="62"/>
      <c r="E538" s="62"/>
      <c r="F538" s="62"/>
      <c r="G538" s="62"/>
      <c r="H538" s="62"/>
      <c r="I538" s="62"/>
      <c r="J538" s="62"/>
      <c r="K538" s="62"/>
      <c r="L538" s="62"/>
      <c r="M538" s="62"/>
      <c r="N538" s="62"/>
      <c r="O538" s="62"/>
      <c r="P538" s="62"/>
      <c r="Q538" s="62"/>
      <c r="R538" s="62"/>
      <c r="S538" s="62"/>
      <c r="T538" s="62"/>
      <c r="U538" s="62"/>
      <c r="V538" s="62"/>
      <c r="W538" s="62"/>
      <c r="X538" s="62"/>
      <c r="Y538" s="62"/>
    </row>
    <row r="539" spans="1:25">
      <c r="A539" s="11"/>
      <c r="B539" s="25"/>
      <c r="C539" s="25"/>
      <c r="D539" s="25"/>
      <c r="E539" s="25"/>
      <c r="F539" s="25"/>
      <c r="G539" s="25"/>
      <c r="H539" s="25"/>
      <c r="I539" s="25"/>
      <c r="J539" s="25"/>
      <c r="K539" s="25"/>
      <c r="L539" s="25"/>
      <c r="M539" s="25"/>
      <c r="N539" s="25"/>
      <c r="O539" s="25"/>
      <c r="P539" s="25"/>
      <c r="Q539" s="25"/>
      <c r="R539" s="25"/>
      <c r="S539" s="25"/>
      <c r="T539" s="25"/>
      <c r="U539" s="25"/>
      <c r="V539" s="25"/>
      <c r="W539" s="25"/>
      <c r="X539" s="25"/>
      <c r="Y539" s="25"/>
    </row>
    <row r="540" spans="1:25">
      <c r="A540" s="11"/>
      <c r="B540" s="16"/>
      <c r="C540" s="16"/>
      <c r="D540" s="16"/>
      <c r="E540" s="16"/>
      <c r="F540" s="16"/>
      <c r="G540" s="16"/>
      <c r="H540" s="16"/>
      <c r="I540" s="16"/>
      <c r="J540" s="16"/>
      <c r="K540" s="16"/>
      <c r="L540" s="16"/>
      <c r="M540" s="16"/>
      <c r="N540" s="16"/>
      <c r="O540" s="16"/>
      <c r="P540" s="16"/>
      <c r="Q540" s="16"/>
      <c r="R540" s="16"/>
      <c r="S540" s="16"/>
      <c r="T540" s="16"/>
      <c r="U540" s="16"/>
      <c r="V540" s="16"/>
      <c r="W540" s="16"/>
      <c r="X540" s="16"/>
      <c r="Y540" s="16"/>
    </row>
    <row r="541" spans="1:25" ht="15.75" thickBot="1">
      <c r="A541" s="11"/>
      <c r="B541" s="17"/>
      <c r="C541" s="26" t="s">
        <v>601</v>
      </c>
      <c r="D541" s="26"/>
      <c r="E541" s="26"/>
      <c r="F541" s="26"/>
      <c r="G541" s="26"/>
      <c r="H541" s="26"/>
      <c r="I541" s="26"/>
      <c r="J541" s="26"/>
      <c r="K541" s="26"/>
      <c r="L541" s="26"/>
      <c r="M541" s="26"/>
      <c r="N541" s="26"/>
      <c r="O541" s="26"/>
      <c r="P541" s="26"/>
      <c r="Q541" s="26"/>
      <c r="R541" s="15"/>
      <c r="S541" s="27"/>
      <c r="T541" s="27"/>
      <c r="U541" s="27"/>
      <c r="V541" s="15"/>
      <c r="W541" s="27"/>
      <c r="X541" s="27"/>
      <c r="Y541" s="27"/>
    </row>
    <row r="542" spans="1:25">
      <c r="A542" s="11"/>
      <c r="B542" s="27"/>
      <c r="C542" s="29" t="s">
        <v>602</v>
      </c>
      <c r="D542" s="29"/>
      <c r="E542" s="29"/>
      <c r="F542" s="31"/>
      <c r="G542" s="29" t="s">
        <v>604</v>
      </c>
      <c r="H542" s="29"/>
      <c r="I542" s="29"/>
      <c r="J542" s="31"/>
      <c r="K542" s="29" t="s">
        <v>605</v>
      </c>
      <c r="L542" s="29"/>
      <c r="M542" s="29"/>
      <c r="N542" s="31"/>
      <c r="O542" s="29" t="s">
        <v>607</v>
      </c>
      <c r="P542" s="29"/>
      <c r="Q542" s="29"/>
      <c r="R542" s="30"/>
      <c r="S542" s="28" t="s">
        <v>608</v>
      </c>
      <c r="T542" s="28"/>
      <c r="U542" s="28"/>
      <c r="V542" s="30"/>
      <c r="W542" s="28" t="s">
        <v>610</v>
      </c>
      <c r="X542" s="28"/>
      <c r="Y542" s="28"/>
    </row>
    <row r="543" spans="1:25" ht="15.75" thickBot="1">
      <c r="A543" s="11"/>
      <c r="B543" s="27"/>
      <c r="C543" s="26" t="s">
        <v>603</v>
      </c>
      <c r="D543" s="26"/>
      <c r="E543" s="26"/>
      <c r="F543" s="30"/>
      <c r="G543" s="26" t="s">
        <v>603</v>
      </c>
      <c r="H543" s="26"/>
      <c r="I543" s="26"/>
      <c r="J543" s="30"/>
      <c r="K543" s="26" t="s">
        <v>606</v>
      </c>
      <c r="L543" s="26"/>
      <c r="M543" s="26"/>
      <c r="N543" s="30"/>
      <c r="O543" s="26" t="s">
        <v>606</v>
      </c>
      <c r="P543" s="26"/>
      <c r="Q543" s="26"/>
      <c r="R543" s="30"/>
      <c r="S543" s="26" t="s">
        <v>609</v>
      </c>
      <c r="T543" s="26"/>
      <c r="U543" s="26"/>
      <c r="V543" s="30"/>
      <c r="W543" s="26" t="s">
        <v>611</v>
      </c>
      <c r="X543" s="26"/>
      <c r="Y543" s="26"/>
    </row>
    <row r="544" spans="1:25">
      <c r="A544" s="11"/>
      <c r="B544" s="70" t="s">
        <v>167</v>
      </c>
      <c r="C544" s="40"/>
      <c r="D544" s="40"/>
      <c r="E544" s="40"/>
      <c r="F544" s="21"/>
      <c r="G544" s="40"/>
      <c r="H544" s="40"/>
      <c r="I544" s="40"/>
      <c r="J544" s="21"/>
      <c r="K544" s="40"/>
      <c r="L544" s="40"/>
      <c r="M544" s="40"/>
      <c r="N544" s="21"/>
      <c r="O544" s="40"/>
      <c r="P544" s="40"/>
      <c r="Q544" s="40"/>
      <c r="R544" s="21"/>
      <c r="S544" s="40"/>
      <c r="T544" s="40"/>
      <c r="U544" s="40"/>
      <c r="V544" s="21"/>
      <c r="W544" s="40"/>
      <c r="X544" s="40"/>
      <c r="Y544" s="40"/>
    </row>
    <row r="545" spans="1:25">
      <c r="A545" s="11"/>
      <c r="B545" s="90" t="s">
        <v>809</v>
      </c>
      <c r="C545" s="27" t="s">
        <v>244</v>
      </c>
      <c r="D545" s="76" t="s">
        <v>255</v>
      </c>
      <c r="E545" s="30"/>
      <c r="F545" s="30"/>
      <c r="G545" s="27" t="s">
        <v>244</v>
      </c>
      <c r="H545" s="76" t="s">
        <v>835</v>
      </c>
      <c r="I545" s="27" t="s">
        <v>248</v>
      </c>
      <c r="J545" s="30"/>
      <c r="K545" s="27" t="s">
        <v>244</v>
      </c>
      <c r="L545" s="75">
        <v>3579</v>
      </c>
      <c r="M545" s="30"/>
      <c r="N545" s="30"/>
      <c r="O545" s="27" t="s">
        <v>244</v>
      </c>
      <c r="P545" s="75">
        <v>118428</v>
      </c>
      <c r="Q545" s="30"/>
      <c r="R545" s="30"/>
      <c r="S545" s="27" t="s">
        <v>244</v>
      </c>
      <c r="T545" s="76" t="s">
        <v>255</v>
      </c>
      <c r="U545" s="30"/>
      <c r="V545" s="30"/>
      <c r="W545" s="27" t="s">
        <v>244</v>
      </c>
      <c r="X545" s="75">
        <v>49993</v>
      </c>
      <c r="Y545" s="30"/>
    </row>
    <row r="546" spans="1:25" ht="15.75" thickBot="1">
      <c r="A546" s="11"/>
      <c r="B546" s="90"/>
      <c r="C546" s="99"/>
      <c r="D546" s="84"/>
      <c r="E546" s="32"/>
      <c r="F546" s="30"/>
      <c r="G546" s="99"/>
      <c r="H546" s="84"/>
      <c r="I546" s="99"/>
      <c r="J546" s="30"/>
      <c r="K546" s="99"/>
      <c r="L546" s="83"/>
      <c r="M546" s="32"/>
      <c r="N546" s="30"/>
      <c r="O546" s="99"/>
      <c r="P546" s="83"/>
      <c r="Q546" s="32"/>
      <c r="R546" s="30"/>
      <c r="S546" s="99"/>
      <c r="T546" s="84"/>
      <c r="U546" s="32"/>
      <c r="V546" s="30"/>
      <c r="W546" s="99"/>
      <c r="X546" s="83"/>
      <c r="Y546" s="32"/>
    </row>
    <row r="547" spans="1:25">
      <c r="A547" s="11"/>
      <c r="B547" s="70" t="s">
        <v>183</v>
      </c>
      <c r="C547" s="40"/>
      <c r="D547" s="40"/>
      <c r="E547" s="40"/>
      <c r="F547" s="21"/>
      <c r="G547" s="40"/>
      <c r="H547" s="40"/>
      <c r="I547" s="40"/>
      <c r="J547" s="21"/>
      <c r="K547" s="40"/>
      <c r="L547" s="40"/>
      <c r="M547" s="40"/>
      <c r="N547" s="21"/>
      <c r="O547" s="40"/>
      <c r="P547" s="40"/>
      <c r="Q547" s="40"/>
      <c r="R547" s="21"/>
      <c r="S547" s="40"/>
      <c r="T547" s="40"/>
      <c r="U547" s="40"/>
      <c r="V547" s="21"/>
      <c r="W547" s="40"/>
      <c r="X547" s="40"/>
      <c r="Y547" s="40"/>
    </row>
    <row r="548" spans="1:25">
      <c r="A548" s="11"/>
      <c r="B548" s="90" t="s">
        <v>185</v>
      </c>
      <c r="C548" s="76" t="s">
        <v>255</v>
      </c>
      <c r="D548" s="76"/>
      <c r="E548" s="30"/>
      <c r="F548" s="30"/>
      <c r="G548" s="76" t="s">
        <v>836</v>
      </c>
      <c r="H548" s="76"/>
      <c r="I548" s="27" t="s">
        <v>248</v>
      </c>
      <c r="J548" s="30"/>
      <c r="K548" s="76" t="s">
        <v>255</v>
      </c>
      <c r="L548" s="76"/>
      <c r="M548" s="30"/>
      <c r="N548" s="30"/>
      <c r="O548" s="76" t="s">
        <v>255</v>
      </c>
      <c r="P548" s="76"/>
      <c r="Q548" s="30"/>
      <c r="R548" s="30"/>
      <c r="S548" s="76" t="s">
        <v>255</v>
      </c>
      <c r="T548" s="76"/>
      <c r="U548" s="30"/>
      <c r="V548" s="30"/>
      <c r="W548" s="76" t="s">
        <v>836</v>
      </c>
      <c r="X548" s="76"/>
      <c r="Y548" s="27" t="s">
        <v>248</v>
      </c>
    </row>
    <row r="549" spans="1:25">
      <c r="A549" s="11"/>
      <c r="B549" s="90"/>
      <c r="C549" s="76"/>
      <c r="D549" s="76"/>
      <c r="E549" s="30"/>
      <c r="F549" s="30"/>
      <c r="G549" s="76"/>
      <c r="H549" s="76"/>
      <c r="I549" s="27"/>
      <c r="J549" s="30"/>
      <c r="K549" s="76"/>
      <c r="L549" s="76"/>
      <c r="M549" s="30"/>
      <c r="N549" s="30"/>
      <c r="O549" s="76"/>
      <c r="P549" s="76"/>
      <c r="Q549" s="30"/>
      <c r="R549" s="30"/>
      <c r="S549" s="76"/>
      <c r="T549" s="76"/>
      <c r="U549" s="30"/>
      <c r="V549" s="30"/>
      <c r="W549" s="76"/>
      <c r="X549" s="76"/>
      <c r="Y549" s="27"/>
    </row>
    <row r="550" spans="1:25">
      <c r="A550" s="11"/>
      <c r="B550" s="91" t="s">
        <v>186</v>
      </c>
      <c r="C550" s="78" t="s">
        <v>255</v>
      </c>
      <c r="D550" s="78"/>
      <c r="E550" s="39"/>
      <c r="F550" s="39"/>
      <c r="G550" s="78" t="s">
        <v>837</v>
      </c>
      <c r="H550" s="78"/>
      <c r="I550" s="79" t="s">
        <v>248</v>
      </c>
      <c r="J550" s="39"/>
      <c r="K550" s="78" t="s">
        <v>838</v>
      </c>
      <c r="L550" s="78"/>
      <c r="M550" s="79" t="s">
        <v>248</v>
      </c>
      <c r="N550" s="39"/>
      <c r="O550" s="78" t="s">
        <v>839</v>
      </c>
      <c r="P550" s="78"/>
      <c r="Q550" s="79" t="s">
        <v>248</v>
      </c>
      <c r="R550" s="39"/>
      <c r="S550" s="78" t="s">
        <v>255</v>
      </c>
      <c r="T550" s="78"/>
      <c r="U550" s="39"/>
      <c r="V550" s="39"/>
      <c r="W550" s="78" t="s">
        <v>840</v>
      </c>
      <c r="X550" s="78"/>
      <c r="Y550" s="79" t="s">
        <v>248</v>
      </c>
    </row>
    <row r="551" spans="1:25">
      <c r="A551" s="11"/>
      <c r="B551" s="91"/>
      <c r="C551" s="78"/>
      <c r="D551" s="78"/>
      <c r="E551" s="39"/>
      <c r="F551" s="39"/>
      <c r="G551" s="78"/>
      <c r="H551" s="78"/>
      <c r="I551" s="79"/>
      <c r="J551" s="39"/>
      <c r="K551" s="78"/>
      <c r="L551" s="78"/>
      <c r="M551" s="79"/>
      <c r="N551" s="39"/>
      <c r="O551" s="78"/>
      <c r="P551" s="78"/>
      <c r="Q551" s="79"/>
      <c r="R551" s="39"/>
      <c r="S551" s="78"/>
      <c r="T551" s="78"/>
      <c r="U551" s="39"/>
      <c r="V551" s="39"/>
      <c r="W551" s="78"/>
      <c r="X551" s="78"/>
      <c r="Y551" s="79"/>
    </row>
    <row r="552" spans="1:25">
      <c r="A552" s="11"/>
      <c r="B552" s="90" t="s">
        <v>613</v>
      </c>
      <c r="C552" s="76" t="s">
        <v>255</v>
      </c>
      <c r="D552" s="76"/>
      <c r="E552" s="30"/>
      <c r="F552" s="30"/>
      <c r="G552" s="76" t="s">
        <v>841</v>
      </c>
      <c r="H552" s="76"/>
      <c r="I552" s="27" t="s">
        <v>248</v>
      </c>
      <c r="J552" s="30"/>
      <c r="K552" s="76" t="s">
        <v>255</v>
      </c>
      <c r="L552" s="76"/>
      <c r="M552" s="30"/>
      <c r="N552" s="30"/>
      <c r="O552" s="76" t="s">
        <v>255</v>
      </c>
      <c r="P552" s="76"/>
      <c r="Q552" s="30"/>
      <c r="R552" s="30"/>
      <c r="S552" s="75">
        <v>84828</v>
      </c>
      <c r="T552" s="75"/>
      <c r="U552" s="30"/>
      <c r="V552" s="30"/>
      <c r="W552" s="76" t="s">
        <v>255</v>
      </c>
      <c r="X552" s="76"/>
      <c r="Y552" s="30"/>
    </row>
    <row r="553" spans="1:25" ht="15.75" thickBot="1">
      <c r="A553" s="11"/>
      <c r="B553" s="90"/>
      <c r="C553" s="84"/>
      <c r="D553" s="84"/>
      <c r="E553" s="32"/>
      <c r="F553" s="30"/>
      <c r="G553" s="84"/>
      <c r="H553" s="84"/>
      <c r="I553" s="99"/>
      <c r="J553" s="30"/>
      <c r="K553" s="84"/>
      <c r="L553" s="84"/>
      <c r="M553" s="32"/>
      <c r="N553" s="30"/>
      <c r="O553" s="84"/>
      <c r="P553" s="84"/>
      <c r="Q553" s="32"/>
      <c r="R553" s="30"/>
      <c r="S553" s="83"/>
      <c r="T553" s="83"/>
      <c r="U553" s="32"/>
      <c r="V553" s="30"/>
      <c r="W553" s="84"/>
      <c r="X553" s="84"/>
      <c r="Y553" s="32"/>
    </row>
    <row r="554" spans="1:25">
      <c r="A554" s="11"/>
      <c r="B554" s="91" t="s">
        <v>842</v>
      </c>
      <c r="C554" s="100" t="s">
        <v>255</v>
      </c>
      <c r="D554" s="100"/>
      <c r="E554" s="40"/>
      <c r="F554" s="39"/>
      <c r="G554" s="100" t="s">
        <v>843</v>
      </c>
      <c r="H554" s="100"/>
      <c r="I554" s="86" t="s">
        <v>248</v>
      </c>
      <c r="J554" s="39"/>
      <c r="K554" s="100" t="s">
        <v>838</v>
      </c>
      <c r="L554" s="100"/>
      <c r="M554" s="86" t="s">
        <v>248</v>
      </c>
      <c r="N554" s="39"/>
      <c r="O554" s="100" t="s">
        <v>839</v>
      </c>
      <c r="P554" s="100"/>
      <c r="Q554" s="86" t="s">
        <v>248</v>
      </c>
      <c r="R554" s="39"/>
      <c r="S554" s="88">
        <v>84828</v>
      </c>
      <c r="T554" s="88"/>
      <c r="U554" s="40"/>
      <c r="V554" s="39"/>
      <c r="W554" s="100" t="s">
        <v>844</v>
      </c>
      <c r="X554" s="100"/>
      <c r="Y554" s="86" t="s">
        <v>248</v>
      </c>
    </row>
    <row r="555" spans="1:25" ht="15.75" thickBot="1">
      <c r="A555" s="11"/>
      <c r="B555" s="91"/>
      <c r="C555" s="92"/>
      <c r="D555" s="92"/>
      <c r="E555" s="93"/>
      <c r="F555" s="39"/>
      <c r="G555" s="92"/>
      <c r="H555" s="92"/>
      <c r="I555" s="97"/>
      <c r="J555" s="39"/>
      <c r="K555" s="92"/>
      <c r="L555" s="92"/>
      <c r="M555" s="97"/>
      <c r="N555" s="39"/>
      <c r="O555" s="92"/>
      <c r="P555" s="92"/>
      <c r="Q555" s="97"/>
      <c r="R555" s="39"/>
      <c r="S555" s="94"/>
      <c r="T555" s="94"/>
      <c r="U555" s="93"/>
      <c r="V555" s="39"/>
      <c r="W555" s="92"/>
      <c r="X555" s="92"/>
      <c r="Y555" s="97"/>
    </row>
    <row r="556" spans="1:25">
      <c r="A556" s="11"/>
      <c r="B556" s="69" t="s">
        <v>188</v>
      </c>
      <c r="C556" s="31"/>
      <c r="D556" s="31"/>
      <c r="E556" s="31"/>
      <c r="F556" s="15"/>
      <c r="G556" s="31"/>
      <c r="H556" s="31"/>
      <c r="I556" s="31"/>
      <c r="J556" s="15"/>
      <c r="K556" s="31"/>
      <c r="L556" s="31"/>
      <c r="M556" s="31"/>
      <c r="N556" s="15"/>
      <c r="O556" s="31"/>
      <c r="P556" s="31"/>
      <c r="Q556" s="31"/>
      <c r="R556" s="15"/>
      <c r="S556" s="31"/>
      <c r="T556" s="31"/>
      <c r="U556" s="31"/>
      <c r="V556" s="15"/>
      <c r="W556" s="31"/>
      <c r="X556" s="31"/>
      <c r="Y556" s="31"/>
    </row>
    <row r="557" spans="1:25">
      <c r="A557" s="11"/>
      <c r="B557" s="91" t="s">
        <v>189</v>
      </c>
      <c r="C557" s="78" t="s">
        <v>255</v>
      </c>
      <c r="D557" s="78"/>
      <c r="E557" s="39"/>
      <c r="F557" s="39"/>
      <c r="G557" s="82">
        <v>7809</v>
      </c>
      <c r="H557" s="82"/>
      <c r="I557" s="39"/>
      <c r="J557" s="39"/>
      <c r="K557" s="78" t="s">
        <v>255</v>
      </c>
      <c r="L557" s="78"/>
      <c r="M557" s="39"/>
      <c r="N557" s="39"/>
      <c r="O557" s="82">
        <v>5439</v>
      </c>
      <c r="P557" s="82"/>
      <c r="Q557" s="39"/>
      <c r="R557" s="39"/>
      <c r="S557" s="78" t="s">
        <v>255</v>
      </c>
      <c r="T557" s="78"/>
      <c r="U557" s="39"/>
      <c r="V557" s="39"/>
      <c r="W557" s="82">
        <v>13248</v>
      </c>
      <c r="X557" s="82"/>
      <c r="Y557" s="39"/>
    </row>
    <row r="558" spans="1:25">
      <c r="A558" s="11"/>
      <c r="B558" s="91"/>
      <c r="C558" s="78"/>
      <c r="D558" s="78"/>
      <c r="E558" s="39"/>
      <c r="F558" s="39"/>
      <c r="G558" s="82"/>
      <c r="H558" s="82"/>
      <c r="I558" s="39"/>
      <c r="J558" s="39"/>
      <c r="K558" s="78"/>
      <c r="L558" s="78"/>
      <c r="M558" s="39"/>
      <c r="N558" s="39"/>
      <c r="O558" s="82"/>
      <c r="P558" s="82"/>
      <c r="Q558" s="39"/>
      <c r="R558" s="39"/>
      <c r="S558" s="78"/>
      <c r="T558" s="78"/>
      <c r="U558" s="39"/>
      <c r="V558" s="39"/>
      <c r="W558" s="82"/>
      <c r="X558" s="82"/>
      <c r="Y558" s="39"/>
    </row>
    <row r="559" spans="1:25">
      <c r="A559" s="11"/>
      <c r="B559" s="90" t="s">
        <v>818</v>
      </c>
      <c r="C559" s="76" t="s">
        <v>255</v>
      </c>
      <c r="D559" s="76"/>
      <c r="E559" s="30"/>
      <c r="F559" s="30"/>
      <c r="G559" s="75">
        <v>325000</v>
      </c>
      <c r="H559" s="75"/>
      <c r="I559" s="30"/>
      <c r="J559" s="30"/>
      <c r="K559" s="76" t="s">
        <v>255</v>
      </c>
      <c r="L559" s="76"/>
      <c r="M559" s="30"/>
      <c r="N559" s="30"/>
      <c r="O559" s="76" t="s">
        <v>255</v>
      </c>
      <c r="P559" s="76"/>
      <c r="Q559" s="30"/>
      <c r="R559" s="30"/>
      <c r="S559" s="76" t="s">
        <v>255</v>
      </c>
      <c r="T559" s="76"/>
      <c r="U559" s="30"/>
      <c r="V559" s="30"/>
      <c r="W559" s="75">
        <v>325000</v>
      </c>
      <c r="X559" s="75"/>
      <c r="Y559" s="30"/>
    </row>
    <row r="560" spans="1:25">
      <c r="A560" s="11"/>
      <c r="B560" s="90"/>
      <c r="C560" s="76"/>
      <c r="D560" s="76"/>
      <c r="E560" s="30"/>
      <c r="F560" s="30"/>
      <c r="G560" s="75"/>
      <c r="H560" s="75"/>
      <c r="I560" s="30"/>
      <c r="J560" s="30"/>
      <c r="K560" s="76"/>
      <c r="L560" s="76"/>
      <c r="M560" s="30"/>
      <c r="N560" s="30"/>
      <c r="O560" s="76"/>
      <c r="P560" s="76"/>
      <c r="Q560" s="30"/>
      <c r="R560" s="30"/>
      <c r="S560" s="76"/>
      <c r="T560" s="76"/>
      <c r="U560" s="30"/>
      <c r="V560" s="30"/>
      <c r="W560" s="75"/>
      <c r="X560" s="75"/>
      <c r="Y560" s="30"/>
    </row>
    <row r="561" spans="1:25">
      <c r="A561" s="11"/>
      <c r="B561" s="91" t="s">
        <v>191</v>
      </c>
      <c r="C561" s="78" t="s">
        <v>255</v>
      </c>
      <c r="D561" s="78"/>
      <c r="E561" s="39"/>
      <c r="F561" s="39"/>
      <c r="G561" s="78" t="s">
        <v>845</v>
      </c>
      <c r="H561" s="78"/>
      <c r="I561" s="79" t="s">
        <v>248</v>
      </c>
      <c r="J561" s="39"/>
      <c r="K561" s="78" t="s">
        <v>255</v>
      </c>
      <c r="L561" s="78"/>
      <c r="M561" s="39"/>
      <c r="N561" s="39"/>
      <c r="O561" s="78" t="s">
        <v>846</v>
      </c>
      <c r="P561" s="78"/>
      <c r="Q561" s="79" t="s">
        <v>248</v>
      </c>
      <c r="R561" s="39"/>
      <c r="S561" s="78" t="s">
        <v>255</v>
      </c>
      <c r="T561" s="78"/>
      <c r="U561" s="39"/>
      <c r="V561" s="39"/>
      <c r="W561" s="78" t="s">
        <v>847</v>
      </c>
      <c r="X561" s="78"/>
      <c r="Y561" s="79" t="s">
        <v>248</v>
      </c>
    </row>
    <row r="562" spans="1:25">
      <c r="A562" s="11"/>
      <c r="B562" s="91"/>
      <c r="C562" s="78"/>
      <c r="D562" s="78"/>
      <c r="E562" s="39"/>
      <c r="F562" s="39"/>
      <c r="G562" s="78"/>
      <c r="H562" s="78"/>
      <c r="I562" s="79"/>
      <c r="J562" s="39"/>
      <c r="K562" s="78"/>
      <c r="L562" s="78"/>
      <c r="M562" s="39"/>
      <c r="N562" s="39"/>
      <c r="O562" s="78"/>
      <c r="P562" s="78"/>
      <c r="Q562" s="79"/>
      <c r="R562" s="39"/>
      <c r="S562" s="78"/>
      <c r="T562" s="78"/>
      <c r="U562" s="39"/>
      <c r="V562" s="39"/>
      <c r="W562" s="78"/>
      <c r="X562" s="78"/>
      <c r="Y562" s="79"/>
    </row>
    <row r="563" spans="1:25">
      <c r="A563" s="11"/>
      <c r="B563" s="90" t="s">
        <v>192</v>
      </c>
      <c r="C563" s="76" t="s">
        <v>255</v>
      </c>
      <c r="D563" s="76"/>
      <c r="E563" s="30"/>
      <c r="F563" s="30"/>
      <c r="G563" s="76" t="s">
        <v>848</v>
      </c>
      <c r="H563" s="76"/>
      <c r="I563" s="27" t="s">
        <v>248</v>
      </c>
      <c r="J563" s="30"/>
      <c r="K563" s="76" t="s">
        <v>255</v>
      </c>
      <c r="L563" s="76"/>
      <c r="M563" s="30"/>
      <c r="N563" s="30"/>
      <c r="O563" s="76" t="s">
        <v>255</v>
      </c>
      <c r="P563" s="76"/>
      <c r="Q563" s="30"/>
      <c r="R563" s="30"/>
      <c r="S563" s="76" t="s">
        <v>255</v>
      </c>
      <c r="T563" s="76"/>
      <c r="U563" s="30"/>
      <c r="V563" s="30"/>
      <c r="W563" s="76" t="s">
        <v>848</v>
      </c>
      <c r="X563" s="76"/>
      <c r="Y563" s="27" t="s">
        <v>248</v>
      </c>
    </row>
    <row r="564" spans="1:25">
      <c r="A564" s="11"/>
      <c r="B564" s="90"/>
      <c r="C564" s="76"/>
      <c r="D564" s="76"/>
      <c r="E564" s="30"/>
      <c r="F564" s="30"/>
      <c r="G564" s="76"/>
      <c r="H564" s="76"/>
      <c r="I564" s="27"/>
      <c r="J564" s="30"/>
      <c r="K564" s="76"/>
      <c r="L564" s="76"/>
      <c r="M564" s="30"/>
      <c r="N564" s="30"/>
      <c r="O564" s="76"/>
      <c r="P564" s="76"/>
      <c r="Q564" s="30"/>
      <c r="R564" s="30"/>
      <c r="S564" s="76"/>
      <c r="T564" s="76"/>
      <c r="U564" s="30"/>
      <c r="V564" s="30"/>
      <c r="W564" s="76"/>
      <c r="X564" s="76"/>
      <c r="Y564" s="27"/>
    </row>
    <row r="565" spans="1:25">
      <c r="A565" s="11"/>
      <c r="B565" s="91" t="s">
        <v>193</v>
      </c>
      <c r="C565" s="78" t="s">
        <v>255</v>
      </c>
      <c r="D565" s="78"/>
      <c r="E565" s="39"/>
      <c r="F565" s="39"/>
      <c r="G565" s="78" t="s">
        <v>849</v>
      </c>
      <c r="H565" s="78"/>
      <c r="I565" s="79" t="s">
        <v>248</v>
      </c>
      <c r="J565" s="39"/>
      <c r="K565" s="78" t="s">
        <v>255</v>
      </c>
      <c r="L565" s="78"/>
      <c r="M565" s="39"/>
      <c r="N565" s="39"/>
      <c r="O565" s="78" t="s">
        <v>255</v>
      </c>
      <c r="P565" s="78"/>
      <c r="Q565" s="39"/>
      <c r="R565" s="39"/>
      <c r="S565" s="78" t="s">
        <v>255</v>
      </c>
      <c r="T565" s="78"/>
      <c r="U565" s="39"/>
      <c r="V565" s="39"/>
      <c r="W565" s="78" t="s">
        <v>849</v>
      </c>
      <c r="X565" s="78"/>
      <c r="Y565" s="79" t="s">
        <v>248</v>
      </c>
    </row>
    <row r="566" spans="1:25">
      <c r="A566" s="11"/>
      <c r="B566" s="91"/>
      <c r="C566" s="78"/>
      <c r="D566" s="78"/>
      <c r="E566" s="39"/>
      <c r="F566" s="39"/>
      <c r="G566" s="78"/>
      <c r="H566" s="78"/>
      <c r="I566" s="79"/>
      <c r="J566" s="39"/>
      <c r="K566" s="78"/>
      <c r="L566" s="78"/>
      <c r="M566" s="39"/>
      <c r="N566" s="39"/>
      <c r="O566" s="78"/>
      <c r="P566" s="78"/>
      <c r="Q566" s="39"/>
      <c r="R566" s="39"/>
      <c r="S566" s="78"/>
      <c r="T566" s="78"/>
      <c r="U566" s="39"/>
      <c r="V566" s="39"/>
      <c r="W566" s="78"/>
      <c r="X566" s="78"/>
      <c r="Y566" s="79"/>
    </row>
    <row r="567" spans="1:25">
      <c r="A567" s="11"/>
      <c r="B567" s="90" t="s">
        <v>195</v>
      </c>
      <c r="C567" s="76" t="s">
        <v>255</v>
      </c>
      <c r="D567" s="76"/>
      <c r="E567" s="30"/>
      <c r="F567" s="30"/>
      <c r="G567" s="75">
        <v>14000</v>
      </c>
      <c r="H567" s="75"/>
      <c r="I567" s="30"/>
      <c r="J567" s="30"/>
      <c r="K567" s="76" t="s">
        <v>255</v>
      </c>
      <c r="L567" s="76"/>
      <c r="M567" s="30"/>
      <c r="N567" s="30"/>
      <c r="O567" s="76" t="s">
        <v>255</v>
      </c>
      <c r="P567" s="76"/>
      <c r="Q567" s="30"/>
      <c r="R567" s="30"/>
      <c r="S567" s="76" t="s">
        <v>255</v>
      </c>
      <c r="T567" s="76"/>
      <c r="U567" s="30"/>
      <c r="V567" s="30"/>
      <c r="W567" s="75">
        <v>14000</v>
      </c>
      <c r="X567" s="75"/>
      <c r="Y567" s="30"/>
    </row>
    <row r="568" spans="1:25">
      <c r="A568" s="11"/>
      <c r="B568" s="90"/>
      <c r="C568" s="76"/>
      <c r="D568" s="76"/>
      <c r="E568" s="30"/>
      <c r="F568" s="30"/>
      <c r="G568" s="75"/>
      <c r="H568" s="75"/>
      <c r="I568" s="30"/>
      <c r="J568" s="30"/>
      <c r="K568" s="76"/>
      <c r="L568" s="76"/>
      <c r="M568" s="30"/>
      <c r="N568" s="30"/>
      <c r="O568" s="76"/>
      <c r="P568" s="76"/>
      <c r="Q568" s="30"/>
      <c r="R568" s="30"/>
      <c r="S568" s="76"/>
      <c r="T568" s="76"/>
      <c r="U568" s="30"/>
      <c r="V568" s="30"/>
      <c r="W568" s="75"/>
      <c r="X568" s="75"/>
      <c r="Y568" s="30"/>
    </row>
    <row r="569" spans="1:25">
      <c r="A569" s="11"/>
      <c r="B569" s="91" t="s">
        <v>196</v>
      </c>
      <c r="C569" s="78" t="s">
        <v>255</v>
      </c>
      <c r="D569" s="78"/>
      <c r="E569" s="39"/>
      <c r="F569" s="39"/>
      <c r="G569" s="82">
        <v>16000</v>
      </c>
      <c r="H569" s="82"/>
      <c r="I569" s="39"/>
      <c r="J569" s="39"/>
      <c r="K569" s="78" t="s">
        <v>255</v>
      </c>
      <c r="L569" s="78"/>
      <c r="M569" s="39"/>
      <c r="N569" s="39"/>
      <c r="O569" s="78" t="s">
        <v>255</v>
      </c>
      <c r="P569" s="78"/>
      <c r="Q569" s="39"/>
      <c r="R569" s="39"/>
      <c r="S569" s="78" t="s">
        <v>255</v>
      </c>
      <c r="T569" s="78"/>
      <c r="U569" s="39"/>
      <c r="V569" s="39"/>
      <c r="W569" s="82">
        <v>16000</v>
      </c>
      <c r="X569" s="82"/>
      <c r="Y569" s="39"/>
    </row>
    <row r="570" spans="1:25">
      <c r="A570" s="11"/>
      <c r="B570" s="91"/>
      <c r="C570" s="78"/>
      <c r="D570" s="78"/>
      <c r="E570" s="39"/>
      <c r="F570" s="39"/>
      <c r="G570" s="82"/>
      <c r="H570" s="82"/>
      <c r="I570" s="39"/>
      <c r="J570" s="39"/>
      <c r="K570" s="78"/>
      <c r="L570" s="78"/>
      <c r="M570" s="39"/>
      <c r="N570" s="39"/>
      <c r="O570" s="78"/>
      <c r="P570" s="78"/>
      <c r="Q570" s="39"/>
      <c r="R570" s="39"/>
      <c r="S570" s="78"/>
      <c r="T570" s="78"/>
      <c r="U570" s="39"/>
      <c r="V570" s="39"/>
      <c r="W570" s="82"/>
      <c r="X570" s="82"/>
      <c r="Y570" s="39"/>
    </row>
    <row r="571" spans="1:25">
      <c r="A571" s="11"/>
      <c r="B571" s="90" t="s">
        <v>200</v>
      </c>
      <c r="C571" s="76" t="s">
        <v>255</v>
      </c>
      <c r="D571" s="76"/>
      <c r="E571" s="30"/>
      <c r="F571" s="30"/>
      <c r="G571" s="76" t="s">
        <v>850</v>
      </c>
      <c r="H571" s="76"/>
      <c r="I571" s="27" t="s">
        <v>248</v>
      </c>
      <c r="J571" s="30"/>
      <c r="K571" s="76" t="s">
        <v>255</v>
      </c>
      <c r="L571" s="76"/>
      <c r="M571" s="30"/>
      <c r="N571" s="30"/>
      <c r="O571" s="76" t="s">
        <v>255</v>
      </c>
      <c r="P571" s="76"/>
      <c r="Q571" s="30"/>
      <c r="R571" s="30"/>
      <c r="S571" s="76" t="s">
        <v>255</v>
      </c>
      <c r="T571" s="76"/>
      <c r="U571" s="30"/>
      <c r="V571" s="30"/>
      <c r="W571" s="76" t="s">
        <v>850</v>
      </c>
      <c r="X571" s="76"/>
      <c r="Y571" s="27" t="s">
        <v>248</v>
      </c>
    </row>
    <row r="572" spans="1:25">
      <c r="A572" s="11"/>
      <c r="B572" s="90"/>
      <c r="C572" s="76"/>
      <c r="D572" s="76"/>
      <c r="E572" s="30"/>
      <c r="F572" s="30"/>
      <c r="G572" s="76"/>
      <c r="H572" s="76"/>
      <c r="I572" s="27"/>
      <c r="J572" s="30"/>
      <c r="K572" s="76"/>
      <c r="L572" s="76"/>
      <c r="M572" s="30"/>
      <c r="N572" s="30"/>
      <c r="O572" s="76"/>
      <c r="P572" s="76"/>
      <c r="Q572" s="30"/>
      <c r="R572" s="30"/>
      <c r="S572" s="76"/>
      <c r="T572" s="76"/>
      <c r="U572" s="30"/>
      <c r="V572" s="30"/>
      <c r="W572" s="76"/>
      <c r="X572" s="76"/>
      <c r="Y572" s="27"/>
    </row>
    <row r="573" spans="1:25">
      <c r="A573" s="11"/>
      <c r="B573" s="91" t="s">
        <v>201</v>
      </c>
      <c r="C573" s="78" t="s">
        <v>255</v>
      </c>
      <c r="D573" s="78"/>
      <c r="E573" s="39"/>
      <c r="F573" s="39"/>
      <c r="G573" s="78" t="s">
        <v>851</v>
      </c>
      <c r="H573" s="78"/>
      <c r="I573" s="79" t="s">
        <v>248</v>
      </c>
      <c r="J573" s="39"/>
      <c r="K573" s="78" t="s">
        <v>255</v>
      </c>
      <c r="L573" s="78"/>
      <c r="M573" s="39"/>
      <c r="N573" s="39"/>
      <c r="O573" s="78" t="s">
        <v>255</v>
      </c>
      <c r="P573" s="78"/>
      <c r="Q573" s="39"/>
      <c r="R573" s="39"/>
      <c r="S573" s="78" t="s">
        <v>255</v>
      </c>
      <c r="T573" s="78"/>
      <c r="U573" s="39"/>
      <c r="V573" s="39"/>
      <c r="W573" s="78" t="s">
        <v>851</v>
      </c>
      <c r="X573" s="78"/>
      <c r="Y573" s="79" t="s">
        <v>248</v>
      </c>
    </row>
    <row r="574" spans="1:25">
      <c r="A574" s="11"/>
      <c r="B574" s="91"/>
      <c r="C574" s="78"/>
      <c r="D574" s="78"/>
      <c r="E574" s="39"/>
      <c r="F574" s="39"/>
      <c r="G574" s="78"/>
      <c r="H574" s="78"/>
      <c r="I574" s="79"/>
      <c r="J574" s="39"/>
      <c r="K574" s="78"/>
      <c r="L574" s="78"/>
      <c r="M574" s="39"/>
      <c r="N574" s="39"/>
      <c r="O574" s="78"/>
      <c r="P574" s="78"/>
      <c r="Q574" s="39"/>
      <c r="R574" s="39"/>
      <c r="S574" s="78"/>
      <c r="T574" s="78"/>
      <c r="U574" s="39"/>
      <c r="V574" s="39"/>
      <c r="W574" s="78"/>
      <c r="X574" s="78"/>
      <c r="Y574" s="79"/>
    </row>
    <row r="575" spans="1:25">
      <c r="A575" s="11"/>
      <c r="B575" s="90" t="s">
        <v>138</v>
      </c>
      <c r="C575" s="76" t="s">
        <v>255</v>
      </c>
      <c r="D575" s="76"/>
      <c r="E575" s="30"/>
      <c r="F575" s="30"/>
      <c r="G575" s="76" t="s">
        <v>255</v>
      </c>
      <c r="H575" s="76"/>
      <c r="I575" s="30"/>
      <c r="J575" s="30"/>
      <c r="K575" s="76" t="s">
        <v>255</v>
      </c>
      <c r="L575" s="76"/>
      <c r="M575" s="30"/>
      <c r="N575" s="30"/>
      <c r="O575" s="75">
        <v>15313</v>
      </c>
      <c r="P575" s="75"/>
      <c r="Q575" s="30"/>
      <c r="R575" s="30"/>
      <c r="S575" s="76" t="s">
        <v>255</v>
      </c>
      <c r="T575" s="76"/>
      <c r="U575" s="30"/>
      <c r="V575" s="30"/>
      <c r="W575" s="75">
        <v>15313</v>
      </c>
      <c r="X575" s="75"/>
      <c r="Y575" s="30"/>
    </row>
    <row r="576" spans="1:25">
      <c r="A576" s="11"/>
      <c r="B576" s="90"/>
      <c r="C576" s="76"/>
      <c r="D576" s="76"/>
      <c r="E576" s="30"/>
      <c r="F576" s="30"/>
      <c r="G576" s="76"/>
      <c r="H576" s="76"/>
      <c r="I576" s="30"/>
      <c r="J576" s="30"/>
      <c r="K576" s="76"/>
      <c r="L576" s="76"/>
      <c r="M576" s="30"/>
      <c r="N576" s="30"/>
      <c r="O576" s="75"/>
      <c r="P576" s="75"/>
      <c r="Q576" s="30"/>
      <c r="R576" s="30"/>
      <c r="S576" s="76"/>
      <c r="T576" s="76"/>
      <c r="U576" s="30"/>
      <c r="V576" s="30"/>
      <c r="W576" s="75"/>
      <c r="X576" s="75"/>
      <c r="Y576" s="30"/>
    </row>
    <row r="577" spans="1:25">
      <c r="A577" s="11"/>
      <c r="B577" s="91" t="s">
        <v>202</v>
      </c>
      <c r="C577" s="78" t="s">
        <v>255</v>
      </c>
      <c r="D577" s="78"/>
      <c r="E577" s="39"/>
      <c r="F577" s="39"/>
      <c r="G577" s="78" t="s">
        <v>255</v>
      </c>
      <c r="H577" s="78"/>
      <c r="I577" s="39"/>
      <c r="J577" s="39"/>
      <c r="K577" s="78" t="s">
        <v>255</v>
      </c>
      <c r="L577" s="78"/>
      <c r="M577" s="39"/>
      <c r="N577" s="39"/>
      <c r="O577" s="78" t="s">
        <v>852</v>
      </c>
      <c r="P577" s="78"/>
      <c r="Q577" s="79" t="s">
        <v>248</v>
      </c>
      <c r="R577" s="39"/>
      <c r="S577" s="78" t="s">
        <v>255</v>
      </c>
      <c r="T577" s="78"/>
      <c r="U577" s="39"/>
      <c r="V577" s="39"/>
      <c r="W577" s="78" t="s">
        <v>852</v>
      </c>
      <c r="X577" s="78"/>
      <c r="Y577" s="79" t="s">
        <v>248</v>
      </c>
    </row>
    <row r="578" spans="1:25">
      <c r="A578" s="11"/>
      <c r="B578" s="91"/>
      <c r="C578" s="78"/>
      <c r="D578" s="78"/>
      <c r="E578" s="39"/>
      <c r="F578" s="39"/>
      <c r="G578" s="78"/>
      <c r="H578" s="78"/>
      <c r="I578" s="39"/>
      <c r="J578" s="39"/>
      <c r="K578" s="78"/>
      <c r="L578" s="78"/>
      <c r="M578" s="39"/>
      <c r="N578" s="39"/>
      <c r="O578" s="78"/>
      <c r="P578" s="78"/>
      <c r="Q578" s="79"/>
      <c r="R578" s="39"/>
      <c r="S578" s="78"/>
      <c r="T578" s="78"/>
      <c r="U578" s="39"/>
      <c r="V578" s="39"/>
      <c r="W578" s="78"/>
      <c r="X578" s="78"/>
      <c r="Y578" s="79"/>
    </row>
    <row r="579" spans="1:25">
      <c r="A579" s="11"/>
      <c r="B579" s="90" t="s">
        <v>825</v>
      </c>
      <c r="C579" s="76" t="s">
        <v>255</v>
      </c>
      <c r="D579" s="76"/>
      <c r="E579" s="30"/>
      <c r="F579" s="30"/>
      <c r="G579" s="76" t="s">
        <v>255</v>
      </c>
      <c r="H579" s="76"/>
      <c r="I579" s="30"/>
      <c r="J579" s="30"/>
      <c r="K579" s="76">
        <v>3</v>
      </c>
      <c r="L579" s="76"/>
      <c r="M579" s="30"/>
      <c r="N579" s="30"/>
      <c r="O579" s="75">
        <v>78817</v>
      </c>
      <c r="P579" s="75"/>
      <c r="Q579" s="30"/>
      <c r="R579" s="30"/>
      <c r="S579" s="76" t="s">
        <v>853</v>
      </c>
      <c r="T579" s="76"/>
      <c r="U579" s="27" t="s">
        <v>248</v>
      </c>
      <c r="V579" s="30"/>
      <c r="W579" s="76" t="s">
        <v>255</v>
      </c>
      <c r="X579" s="76"/>
      <c r="Y579" s="30"/>
    </row>
    <row r="580" spans="1:25">
      <c r="A580" s="11"/>
      <c r="B580" s="90"/>
      <c r="C580" s="76"/>
      <c r="D580" s="76"/>
      <c r="E580" s="30"/>
      <c r="F580" s="30"/>
      <c r="G580" s="76"/>
      <c r="H580" s="76"/>
      <c r="I580" s="30"/>
      <c r="J580" s="30"/>
      <c r="K580" s="76"/>
      <c r="L580" s="76"/>
      <c r="M580" s="30"/>
      <c r="N580" s="30"/>
      <c r="O580" s="75"/>
      <c r="P580" s="75"/>
      <c r="Q580" s="30"/>
      <c r="R580" s="30"/>
      <c r="S580" s="76"/>
      <c r="T580" s="76"/>
      <c r="U580" s="27"/>
      <c r="V580" s="30"/>
      <c r="W580" s="76"/>
      <c r="X580" s="76"/>
      <c r="Y580" s="30"/>
    </row>
    <row r="581" spans="1:25">
      <c r="A581" s="11"/>
      <c r="B581" s="91" t="s">
        <v>827</v>
      </c>
      <c r="C581" s="78" t="s">
        <v>255</v>
      </c>
      <c r="D581" s="78"/>
      <c r="E581" s="39"/>
      <c r="F581" s="39"/>
      <c r="G581" s="82">
        <v>144535</v>
      </c>
      <c r="H581" s="82"/>
      <c r="I581" s="39"/>
      <c r="J581" s="39"/>
      <c r="K581" s="78" t="s">
        <v>854</v>
      </c>
      <c r="L581" s="78"/>
      <c r="M581" s="79" t="s">
        <v>248</v>
      </c>
      <c r="N581" s="39"/>
      <c r="O581" s="78" t="s">
        <v>855</v>
      </c>
      <c r="P581" s="78"/>
      <c r="Q581" s="79" t="s">
        <v>248</v>
      </c>
      <c r="R581" s="39"/>
      <c r="S581" s="78" t="s">
        <v>856</v>
      </c>
      <c r="T581" s="78"/>
      <c r="U581" s="79" t="s">
        <v>248</v>
      </c>
      <c r="V581" s="39"/>
      <c r="W581" s="78" t="s">
        <v>255</v>
      </c>
      <c r="X581" s="78"/>
      <c r="Y581" s="39"/>
    </row>
    <row r="582" spans="1:25" ht="15.75" thickBot="1">
      <c r="A582" s="11"/>
      <c r="B582" s="91"/>
      <c r="C582" s="92"/>
      <c r="D582" s="92"/>
      <c r="E582" s="93"/>
      <c r="F582" s="39"/>
      <c r="G582" s="94"/>
      <c r="H582" s="94"/>
      <c r="I582" s="93"/>
      <c r="J582" s="39"/>
      <c r="K582" s="92"/>
      <c r="L582" s="92"/>
      <c r="M582" s="97"/>
      <c r="N582" s="39"/>
      <c r="O582" s="92"/>
      <c r="P582" s="92"/>
      <c r="Q582" s="97"/>
      <c r="R582" s="39"/>
      <c r="S582" s="92"/>
      <c r="T582" s="92"/>
      <c r="U582" s="97"/>
      <c r="V582" s="39"/>
      <c r="W582" s="92"/>
      <c r="X582" s="92"/>
      <c r="Y582" s="93"/>
    </row>
    <row r="583" spans="1:25">
      <c r="A583" s="11"/>
      <c r="B583" s="90" t="s">
        <v>830</v>
      </c>
      <c r="C583" s="98" t="s">
        <v>255</v>
      </c>
      <c r="D583" s="98"/>
      <c r="E583" s="31"/>
      <c r="F583" s="30"/>
      <c r="G583" s="95">
        <v>183532</v>
      </c>
      <c r="H583" s="95"/>
      <c r="I583" s="31"/>
      <c r="J583" s="30"/>
      <c r="K583" s="98" t="s">
        <v>857</v>
      </c>
      <c r="L583" s="98"/>
      <c r="M583" s="73" t="s">
        <v>248</v>
      </c>
      <c r="N583" s="30"/>
      <c r="O583" s="98" t="s">
        <v>858</v>
      </c>
      <c r="P583" s="98"/>
      <c r="Q583" s="73" t="s">
        <v>248</v>
      </c>
      <c r="R583" s="30"/>
      <c r="S583" s="98" t="s">
        <v>841</v>
      </c>
      <c r="T583" s="98"/>
      <c r="U583" s="73" t="s">
        <v>248</v>
      </c>
      <c r="V583" s="30"/>
      <c r="W583" s="98" t="s">
        <v>859</v>
      </c>
      <c r="X583" s="98"/>
      <c r="Y583" s="73" t="s">
        <v>248</v>
      </c>
    </row>
    <row r="584" spans="1:25" ht="15.75" thickBot="1">
      <c r="A584" s="11"/>
      <c r="B584" s="90"/>
      <c r="C584" s="84"/>
      <c r="D584" s="84"/>
      <c r="E584" s="32"/>
      <c r="F584" s="30"/>
      <c r="G584" s="83"/>
      <c r="H584" s="83"/>
      <c r="I584" s="32"/>
      <c r="J584" s="30"/>
      <c r="K584" s="84"/>
      <c r="L584" s="84"/>
      <c r="M584" s="99"/>
      <c r="N584" s="30"/>
      <c r="O584" s="84"/>
      <c r="P584" s="84"/>
      <c r="Q584" s="99"/>
      <c r="R584" s="30"/>
      <c r="S584" s="84"/>
      <c r="T584" s="84"/>
      <c r="U584" s="99"/>
      <c r="V584" s="30"/>
      <c r="W584" s="84"/>
      <c r="X584" s="84"/>
      <c r="Y584" s="99"/>
    </row>
    <row r="585" spans="1:25">
      <c r="A585" s="11"/>
      <c r="B585" s="77" t="s">
        <v>204</v>
      </c>
      <c r="C585" s="100" t="s">
        <v>255</v>
      </c>
      <c r="D585" s="100"/>
      <c r="E585" s="40"/>
      <c r="F585" s="39"/>
      <c r="G585" s="100" t="s">
        <v>860</v>
      </c>
      <c r="H585" s="100"/>
      <c r="I585" s="86" t="s">
        <v>248</v>
      </c>
      <c r="J585" s="39"/>
      <c r="K585" s="100">
        <v>13</v>
      </c>
      <c r="L585" s="100"/>
      <c r="M585" s="40"/>
      <c r="N585" s="39"/>
      <c r="O585" s="100" t="s">
        <v>861</v>
      </c>
      <c r="P585" s="100"/>
      <c r="Q585" s="86" t="s">
        <v>248</v>
      </c>
      <c r="R585" s="39"/>
      <c r="S585" s="100" t="s">
        <v>255</v>
      </c>
      <c r="T585" s="100"/>
      <c r="U585" s="40"/>
      <c r="V585" s="39"/>
      <c r="W585" s="100" t="s">
        <v>862</v>
      </c>
      <c r="X585" s="100"/>
      <c r="Y585" s="86" t="s">
        <v>248</v>
      </c>
    </row>
    <row r="586" spans="1:25">
      <c r="A586" s="11"/>
      <c r="B586" s="77"/>
      <c r="C586" s="78"/>
      <c r="D586" s="78"/>
      <c r="E586" s="39"/>
      <c r="F586" s="39"/>
      <c r="G586" s="78"/>
      <c r="H586" s="78"/>
      <c r="I586" s="79"/>
      <c r="J586" s="39"/>
      <c r="K586" s="78"/>
      <c r="L586" s="78"/>
      <c r="M586" s="39"/>
      <c r="N586" s="39"/>
      <c r="O586" s="78"/>
      <c r="P586" s="78"/>
      <c r="Q586" s="79"/>
      <c r="R586" s="39"/>
      <c r="S586" s="78"/>
      <c r="T586" s="78"/>
      <c r="U586" s="39"/>
      <c r="V586" s="39"/>
      <c r="W586" s="78"/>
      <c r="X586" s="78"/>
      <c r="Y586" s="79"/>
    </row>
    <row r="587" spans="1:25">
      <c r="A587" s="11"/>
      <c r="B587" s="74" t="s">
        <v>833</v>
      </c>
      <c r="C587" s="76" t="s">
        <v>255</v>
      </c>
      <c r="D587" s="76"/>
      <c r="E587" s="30"/>
      <c r="F587" s="30"/>
      <c r="G587" s="75">
        <v>76158</v>
      </c>
      <c r="H587" s="75"/>
      <c r="I587" s="30"/>
      <c r="J587" s="30"/>
      <c r="K587" s="76">
        <v>52</v>
      </c>
      <c r="L587" s="76"/>
      <c r="M587" s="30"/>
      <c r="N587" s="30"/>
      <c r="O587" s="75">
        <v>4322</v>
      </c>
      <c r="P587" s="75"/>
      <c r="Q587" s="30"/>
      <c r="R587" s="30"/>
      <c r="S587" s="76" t="s">
        <v>255</v>
      </c>
      <c r="T587" s="76"/>
      <c r="U587" s="30"/>
      <c r="V587" s="30"/>
      <c r="W587" s="75">
        <v>80532</v>
      </c>
      <c r="X587" s="75"/>
      <c r="Y587" s="30"/>
    </row>
    <row r="588" spans="1:25" ht="15.75" thickBot="1">
      <c r="A588" s="11"/>
      <c r="B588" s="74"/>
      <c r="C588" s="84"/>
      <c r="D588" s="84"/>
      <c r="E588" s="32"/>
      <c r="F588" s="30"/>
      <c r="G588" s="83"/>
      <c r="H588" s="83"/>
      <c r="I588" s="32"/>
      <c r="J588" s="30"/>
      <c r="K588" s="84"/>
      <c r="L588" s="84"/>
      <c r="M588" s="32"/>
      <c r="N588" s="30"/>
      <c r="O588" s="83"/>
      <c r="P588" s="83"/>
      <c r="Q588" s="32"/>
      <c r="R588" s="30"/>
      <c r="S588" s="84"/>
      <c r="T588" s="84"/>
      <c r="U588" s="32"/>
      <c r="V588" s="30"/>
      <c r="W588" s="83"/>
      <c r="X588" s="83"/>
      <c r="Y588" s="32"/>
    </row>
    <row r="589" spans="1:25">
      <c r="A589" s="11"/>
      <c r="B589" s="77" t="s">
        <v>834</v>
      </c>
      <c r="C589" s="86" t="s">
        <v>244</v>
      </c>
      <c r="D589" s="100" t="s">
        <v>255</v>
      </c>
      <c r="E589" s="40"/>
      <c r="F589" s="39"/>
      <c r="G589" s="86" t="s">
        <v>244</v>
      </c>
      <c r="H589" s="88">
        <v>69376</v>
      </c>
      <c r="I589" s="40"/>
      <c r="J589" s="39"/>
      <c r="K589" s="86" t="s">
        <v>244</v>
      </c>
      <c r="L589" s="100">
        <v>65</v>
      </c>
      <c r="M589" s="40"/>
      <c r="N589" s="39"/>
      <c r="O589" s="86" t="s">
        <v>244</v>
      </c>
      <c r="P589" s="88">
        <v>1634</v>
      </c>
      <c r="Q589" s="40"/>
      <c r="R589" s="39"/>
      <c r="S589" s="86" t="s">
        <v>244</v>
      </c>
      <c r="T589" s="100" t="s">
        <v>255</v>
      </c>
      <c r="U589" s="40"/>
      <c r="V589" s="39"/>
      <c r="W589" s="86" t="s">
        <v>244</v>
      </c>
      <c r="X589" s="88">
        <v>71075</v>
      </c>
      <c r="Y589" s="40"/>
    </row>
    <row r="590" spans="1:25" ht="15.75" thickBot="1">
      <c r="A590" s="11"/>
      <c r="B590" s="77"/>
      <c r="C590" s="87"/>
      <c r="D590" s="143"/>
      <c r="E590" s="48"/>
      <c r="F590" s="39"/>
      <c r="G590" s="87"/>
      <c r="H590" s="89"/>
      <c r="I590" s="48"/>
      <c r="J590" s="39"/>
      <c r="K590" s="87"/>
      <c r="L590" s="143"/>
      <c r="M590" s="48"/>
      <c r="N590" s="39"/>
      <c r="O590" s="87"/>
      <c r="P590" s="89"/>
      <c r="Q590" s="48"/>
      <c r="R590" s="39"/>
      <c r="S590" s="87"/>
      <c r="T590" s="143"/>
      <c r="U590" s="48"/>
      <c r="V590" s="39"/>
      <c r="W590" s="87"/>
      <c r="X590" s="89"/>
      <c r="Y590" s="48"/>
    </row>
    <row r="591" spans="1:25" ht="15.75" thickTop="1">
      <c r="A591" s="11"/>
      <c r="B591" s="10"/>
      <c r="C591" s="10"/>
      <c r="D591" s="10"/>
      <c r="E591" s="10"/>
      <c r="F591" s="10"/>
      <c r="G591" s="10"/>
      <c r="H591" s="10"/>
      <c r="I591" s="10"/>
      <c r="J591" s="10"/>
      <c r="K591" s="10"/>
      <c r="L591" s="10"/>
      <c r="M591" s="10"/>
      <c r="N591" s="10"/>
      <c r="O591" s="10"/>
      <c r="P591" s="10"/>
      <c r="Q591" s="10"/>
      <c r="R591" s="10"/>
      <c r="S591" s="10"/>
      <c r="T591" s="10"/>
      <c r="U591" s="10"/>
      <c r="V591" s="10"/>
      <c r="W591" s="10"/>
      <c r="X591" s="10"/>
      <c r="Y591" s="10"/>
    </row>
    <row r="592" spans="1:25">
      <c r="A592" s="11"/>
      <c r="B592" s="63"/>
      <c r="C592" s="63"/>
      <c r="D592" s="63"/>
      <c r="E592" s="63"/>
      <c r="F592" s="63"/>
      <c r="G592" s="63"/>
      <c r="H592" s="63"/>
      <c r="I592" s="63"/>
      <c r="J592" s="63"/>
      <c r="K592" s="63"/>
      <c r="L592" s="63"/>
      <c r="M592" s="63"/>
      <c r="N592" s="63"/>
      <c r="O592" s="63"/>
      <c r="P592" s="63"/>
      <c r="Q592" s="63"/>
      <c r="R592" s="63"/>
      <c r="S592" s="63"/>
      <c r="T592" s="63"/>
      <c r="U592" s="63"/>
      <c r="V592" s="63"/>
      <c r="W592" s="63"/>
      <c r="X592" s="63"/>
      <c r="Y592" s="63"/>
    </row>
    <row r="593" spans="1:25">
      <c r="A593" s="11"/>
      <c r="B593" s="109" t="s">
        <v>808</v>
      </c>
      <c r="C593" s="109"/>
      <c r="D593" s="109"/>
      <c r="E593" s="109"/>
      <c r="F593" s="109"/>
      <c r="G593" s="109"/>
      <c r="H593" s="109"/>
      <c r="I593" s="109"/>
      <c r="J593" s="109"/>
      <c r="K593" s="109"/>
      <c r="L593" s="109"/>
      <c r="M593" s="109"/>
      <c r="N593" s="109"/>
      <c r="O593" s="109"/>
      <c r="P593" s="109"/>
      <c r="Q593" s="109"/>
      <c r="R593" s="109"/>
      <c r="S593" s="109"/>
      <c r="T593" s="109"/>
      <c r="U593" s="109"/>
      <c r="V593" s="109"/>
      <c r="W593" s="109"/>
      <c r="X593" s="109"/>
      <c r="Y593" s="109"/>
    </row>
    <row r="594" spans="1:25">
      <c r="A594" s="11"/>
      <c r="B594" s="109" t="s">
        <v>863</v>
      </c>
      <c r="C594" s="109"/>
      <c r="D594" s="109"/>
      <c r="E594" s="109"/>
      <c r="F594" s="109"/>
      <c r="G594" s="109"/>
      <c r="H594" s="109"/>
      <c r="I594" s="109"/>
      <c r="J594" s="109"/>
      <c r="K594" s="109"/>
      <c r="L594" s="109"/>
      <c r="M594" s="109"/>
      <c r="N594" s="109"/>
      <c r="O594" s="109"/>
      <c r="P594" s="109"/>
      <c r="Q594" s="109"/>
      <c r="R594" s="109"/>
      <c r="S594" s="109"/>
      <c r="T594" s="109"/>
      <c r="U594" s="109"/>
      <c r="V594" s="109"/>
      <c r="W594" s="109"/>
      <c r="X594" s="109"/>
      <c r="Y594" s="109"/>
    </row>
    <row r="595" spans="1:25">
      <c r="A595" s="11"/>
      <c r="B595" s="109" t="s">
        <v>864</v>
      </c>
      <c r="C595" s="109"/>
      <c r="D595" s="109"/>
      <c r="E595" s="109"/>
      <c r="F595" s="109"/>
      <c r="G595" s="109"/>
      <c r="H595" s="109"/>
      <c r="I595" s="109"/>
      <c r="J595" s="109"/>
      <c r="K595" s="109"/>
      <c r="L595" s="109"/>
      <c r="M595" s="109"/>
      <c r="N595" s="109"/>
      <c r="O595" s="109"/>
      <c r="P595" s="109"/>
      <c r="Q595" s="109"/>
      <c r="R595" s="109"/>
      <c r="S595" s="109"/>
      <c r="T595" s="109"/>
      <c r="U595" s="109"/>
      <c r="V595" s="109"/>
      <c r="W595" s="109"/>
      <c r="X595" s="109"/>
      <c r="Y595" s="109"/>
    </row>
    <row r="596" spans="1:25">
      <c r="A596" s="11"/>
      <c r="B596" s="109" t="s">
        <v>600</v>
      </c>
      <c r="C596" s="109"/>
      <c r="D596" s="109"/>
      <c r="E596" s="109"/>
      <c r="F596" s="109"/>
      <c r="G596" s="109"/>
      <c r="H596" s="109"/>
      <c r="I596" s="109"/>
      <c r="J596" s="109"/>
      <c r="K596" s="109"/>
      <c r="L596" s="109"/>
      <c r="M596" s="109"/>
      <c r="N596" s="109"/>
      <c r="O596" s="109"/>
      <c r="P596" s="109"/>
      <c r="Q596" s="109"/>
      <c r="R596" s="109"/>
      <c r="S596" s="109"/>
      <c r="T596" s="109"/>
      <c r="U596" s="109"/>
      <c r="V596" s="109"/>
      <c r="W596" s="109"/>
      <c r="X596" s="109"/>
      <c r="Y596" s="109"/>
    </row>
    <row r="597" spans="1:25">
      <c r="A597" s="11"/>
      <c r="B597" s="62"/>
      <c r="C597" s="62"/>
      <c r="D597" s="62"/>
      <c r="E597" s="62"/>
      <c r="F597" s="62"/>
      <c r="G597" s="62"/>
      <c r="H597" s="62"/>
      <c r="I597" s="62"/>
      <c r="J597" s="62"/>
      <c r="K597" s="62"/>
      <c r="L597" s="62"/>
      <c r="M597" s="62"/>
      <c r="N597" s="62"/>
      <c r="O597" s="62"/>
      <c r="P597" s="62"/>
      <c r="Q597" s="62"/>
      <c r="R597" s="62"/>
      <c r="S597" s="62"/>
      <c r="T597" s="62"/>
      <c r="U597" s="62"/>
      <c r="V597" s="62"/>
      <c r="W597" s="62"/>
      <c r="X597" s="62"/>
      <c r="Y597" s="62"/>
    </row>
    <row r="598" spans="1:25">
      <c r="A598" s="11"/>
      <c r="B598" s="25"/>
      <c r="C598" s="25"/>
      <c r="D598" s="25"/>
      <c r="E598" s="25"/>
      <c r="F598" s="25"/>
      <c r="G598" s="25"/>
      <c r="H598" s="25"/>
      <c r="I598" s="25"/>
      <c r="J598" s="25"/>
      <c r="K598" s="25"/>
      <c r="L598" s="25"/>
      <c r="M598" s="25"/>
      <c r="N598" s="25"/>
      <c r="O598" s="25"/>
      <c r="P598" s="25"/>
      <c r="Q598" s="25"/>
      <c r="R598" s="25"/>
      <c r="S598" s="25"/>
      <c r="T598" s="25"/>
      <c r="U598" s="25"/>
      <c r="V598" s="25"/>
      <c r="W598" s="25"/>
      <c r="X598" s="25"/>
      <c r="Y598" s="25"/>
    </row>
    <row r="599" spans="1:25">
      <c r="A599" s="11"/>
      <c r="B599" s="16"/>
      <c r="C599" s="16"/>
      <c r="D599" s="16"/>
      <c r="E599" s="16"/>
      <c r="F599" s="16"/>
      <c r="G599" s="16"/>
      <c r="H599" s="16"/>
      <c r="I599" s="16"/>
      <c r="J599" s="16"/>
      <c r="K599" s="16"/>
      <c r="L599" s="16"/>
      <c r="M599" s="16"/>
      <c r="N599" s="16"/>
      <c r="O599" s="16"/>
      <c r="P599" s="16"/>
      <c r="Q599" s="16"/>
      <c r="R599" s="16"/>
      <c r="S599" s="16"/>
      <c r="T599" s="16"/>
      <c r="U599" s="16"/>
      <c r="V599" s="16"/>
      <c r="W599" s="16"/>
      <c r="X599" s="16"/>
      <c r="Y599" s="16"/>
    </row>
    <row r="600" spans="1:25" ht="15.75" thickBot="1">
      <c r="A600" s="11"/>
      <c r="B600" s="17"/>
      <c r="C600" s="26" t="s">
        <v>601</v>
      </c>
      <c r="D600" s="26"/>
      <c r="E600" s="26"/>
      <c r="F600" s="26"/>
      <c r="G600" s="26"/>
      <c r="H600" s="26"/>
      <c r="I600" s="26"/>
      <c r="J600" s="26"/>
      <c r="K600" s="26"/>
      <c r="L600" s="26"/>
      <c r="M600" s="26"/>
      <c r="N600" s="26"/>
      <c r="O600" s="26"/>
      <c r="P600" s="26"/>
      <c r="Q600" s="26"/>
      <c r="R600" s="15"/>
      <c r="S600" s="27"/>
      <c r="T600" s="27"/>
      <c r="U600" s="27"/>
      <c r="V600" s="15"/>
      <c r="W600" s="27"/>
      <c r="X600" s="27"/>
      <c r="Y600" s="27"/>
    </row>
    <row r="601" spans="1:25">
      <c r="A601" s="11"/>
      <c r="B601" s="27"/>
      <c r="C601" s="29" t="s">
        <v>602</v>
      </c>
      <c r="D601" s="29"/>
      <c r="E601" s="29"/>
      <c r="F601" s="31"/>
      <c r="G601" s="29" t="s">
        <v>604</v>
      </c>
      <c r="H601" s="29"/>
      <c r="I601" s="29"/>
      <c r="J601" s="31"/>
      <c r="K601" s="29" t="s">
        <v>605</v>
      </c>
      <c r="L601" s="29"/>
      <c r="M601" s="29"/>
      <c r="N601" s="31"/>
      <c r="O601" s="29" t="s">
        <v>607</v>
      </c>
      <c r="P601" s="29"/>
      <c r="Q601" s="29"/>
      <c r="R601" s="30"/>
      <c r="S601" s="28" t="s">
        <v>608</v>
      </c>
      <c r="T601" s="28"/>
      <c r="U601" s="28"/>
      <c r="V601" s="30"/>
      <c r="W601" s="28" t="s">
        <v>610</v>
      </c>
      <c r="X601" s="28"/>
      <c r="Y601" s="28"/>
    </row>
    <row r="602" spans="1:25" ht="15.75" thickBot="1">
      <c r="A602" s="11"/>
      <c r="B602" s="27"/>
      <c r="C602" s="26" t="s">
        <v>603</v>
      </c>
      <c r="D602" s="26"/>
      <c r="E602" s="26"/>
      <c r="F602" s="30"/>
      <c r="G602" s="26" t="s">
        <v>603</v>
      </c>
      <c r="H602" s="26"/>
      <c r="I602" s="26"/>
      <c r="J602" s="30"/>
      <c r="K602" s="26" t="s">
        <v>606</v>
      </c>
      <c r="L602" s="26"/>
      <c r="M602" s="26"/>
      <c r="N602" s="30"/>
      <c r="O602" s="26" t="s">
        <v>606</v>
      </c>
      <c r="P602" s="26"/>
      <c r="Q602" s="26"/>
      <c r="R602" s="30"/>
      <c r="S602" s="26" t="s">
        <v>609</v>
      </c>
      <c r="T602" s="26"/>
      <c r="U602" s="26"/>
      <c r="V602" s="30"/>
      <c r="W602" s="26" t="s">
        <v>611</v>
      </c>
      <c r="X602" s="26"/>
      <c r="Y602" s="26"/>
    </row>
    <row r="603" spans="1:25">
      <c r="A603" s="11"/>
      <c r="B603" s="70" t="s">
        <v>167</v>
      </c>
      <c r="C603" s="40"/>
      <c r="D603" s="40"/>
      <c r="E603" s="40"/>
      <c r="F603" s="21"/>
      <c r="G603" s="40"/>
      <c r="H603" s="40"/>
      <c r="I603" s="40"/>
      <c r="J603" s="21"/>
      <c r="K603" s="40"/>
      <c r="L603" s="40"/>
      <c r="M603" s="40"/>
      <c r="N603" s="21"/>
      <c r="O603" s="40"/>
      <c r="P603" s="40"/>
      <c r="Q603" s="40"/>
      <c r="R603" s="21"/>
      <c r="S603" s="40"/>
      <c r="T603" s="40"/>
      <c r="U603" s="40"/>
      <c r="V603" s="21"/>
      <c r="W603" s="40"/>
      <c r="X603" s="40"/>
      <c r="Y603" s="40"/>
    </row>
    <row r="604" spans="1:25">
      <c r="A604" s="11"/>
      <c r="B604" s="90" t="s">
        <v>809</v>
      </c>
      <c r="C604" s="27" t="s">
        <v>244</v>
      </c>
      <c r="D604" s="76" t="s">
        <v>255</v>
      </c>
      <c r="E604" s="30"/>
      <c r="F604" s="30"/>
      <c r="G604" s="27" t="s">
        <v>244</v>
      </c>
      <c r="H604" s="76" t="s">
        <v>865</v>
      </c>
      <c r="I604" s="27" t="s">
        <v>248</v>
      </c>
      <c r="J604" s="30"/>
      <c r="K604" s="27" t="s">
        <v>244</v>
      </c>
      <c r="L604" s="76">
        <v>181</v>
      </c>
      <c r="M604" s="30"/>
      <c r="N604" s="30"/>
      <c r="O604" s="27" t="s">
        <v>244</v>
      </c>
      <c r="P604" s="76" t="s">
        <v>866</v>
      </c>
      <c r="Q604" s="27" t="s">
        <v>248</v>
      </c>
      <c r="R604" s="30"/>
      <c r="S604" s="27" t="s">
        <v>244</v>
      </c>
      <c r="T604" s="76" t="s">
        <v>255</v>
      </c>
      <c r="U604" s="30"/>
      <c r="V604" s="30"/>
      <c r="W604" s="27" t="s">
        <v>244</v>
      </c>
      <c r="X604" s="76" t="s">
        <v>867</v>
      </c>
      <c r="Y604" s="27" t="s">
        <v>248</v>
      </c>
    </row>
    <row r="605" spans="1:25" ht="15.75" thickBot="1">
      <c r="A605" s="11"/>
      <c r="B605" s="90"/>
      <c r="C605" s="99"/>
      <c r="D605" s="84"/>
      <c r="E605" s="32"/>
      <c r="F605" s="30"/>
      <c r="G605" s="99"/>
      <c r="H605" s="84"/>
      <c r="I605" s="99"/>
      <c r="J605" s="30"/>
      <c r="K605" s="99"/>
      <c r="L605" s="84"/>
      <c r="M605" s="32"/>
      <c r="N605" s="30"/>
      <c r="O605" s="99"/>
      <c r="P605" s="84"/>
      <c r="Q605" s="99"/>
      <c r="R605" s="30"/>
      <c r="S605" s="99"/>
      <c r="T605" s="84"/>
      <c r="U605" s="32"/>
      <c r="V605" s="30"/>
      <c r="W605" s="99"/>
      <c r="X605" s="84"/>
      <c r="Y605" s="99"/>
    </row>
    <row r="606" spans="1:25">
      <c r="A606" s="11"/>
      <c r="B606" s="70" t="s">
        <v>183</v>
      </c>
      <c r="C606" s="40"/>
      <c r="D606" s="40"/>
      <c r="E606" s="40"/>
      <c r="F606" s="21"/>
      <c r="G606" s="40"/>
      <c r="H606" s="40"/>
      <c r="I606" s="40"/>
      <c r="J606" s="21"/>
      <c r="K606" s="40"/>
      <c r="L606" s="40"/>
      <c r="M606" s="40"/>
      <c r="N606" s="21"/>
      <c r="O606" s="40"/>
      <c r="P606" s="40"/>
      <c r="Q606" s="40"/>
      <c r="R606" s="21"/>
      <c r="S606" s="40"/>
      <c r="T606" s="40"/>
      <c r="U606" s="40"/>
      <c r="V606" s="21"/>
      <c r="W606" s="40"/>
      <c r="X606" s="40"/>
      <c r="Y606" s="40"/>
    </row>
    <row r="607" spans="1:25">
      <c r="A607" s="11"/>
      <c r="B607" s="90" t="s">
        <v>186</v>
      </c>
      <c r="C607" s="76" t="s">
        <v>255</v>
      </c>
      <c r="D607" s="76"/>
      <c r="E607" s="30"/>
      <c r="F607" s="30"/>
      <c r="G607" s="76" t="s">
        <v>868</v>
      </c>
      <c r="H607" s="76"/>
      <c r="I607" s="27" t="s">
        <v>248</v>
      </c>
      <c r="J607" s="30"/>
      <c r="K607" s="76" t="s">
        <v>653</v>
      </c>
      <c r="L607" s="76"/>
      <c r="M607" s="27" t="s">
        <v>248</v>
      </c>
      <c r="N607" s="30"/>
      <c r="O607" s="76">
        <v>422</v>
      </c>
      <c r="P607" s="76"/>
      <c r="Q607" s="30"/>
      <c r="R607" s="30"/>
      <c r="S607" s="76" t="s">
        <v>255</v>
      </c>
      <c r="T607" s="76"/>
      <c r="U607" s="30"/>
      <c r="V607" s="30"/>
      <c r="W607" s="76" t="s">
        <v>255</v>
      </c>
      <c r="X607" s="76"/>
      <c r="Y607" s="30"/>
    </row>
    <row r="608" spans="1:25">
      <c r="A608" s="11"/>
      <c r="B608" s="90"/>
      <c r="C608" s="76"/>
      <c r="D608" s="76"/>
      <c r="E608" s="30"/>
      <c r="F608" s="30"/>
      <c r="G608" s="76"/>
      <c r="H608" s="76"/>
      <c r="I608" s="27"/>
      <c r="J608" s="30"/>
      <c r="K608" s="76"/>
      <c r="L608" s="76"/>
      <c r="M608" s="27"/>
      <c r="N608" s="30"/>
      <c r="O608" s="76"/>
      <c r="P608" s="76"/>
      <c r="Q608" s="30"/>
      <c r="R608" s="30"/>
      <c r="S608" s="76"/>
      <c r="T608" s="76"/>
      <c r="U608" s="30"/>
      <c r="V608" s="30"/>
      <c r="W608" s="76"/>
      <c r="X608" s="76"/>
      <c r="Y608" s="30"/>
    </row>
    <row r="609" spans="1:25">
      <c r="A609" s="11"/>
      <c r="B609" s="91" t="s">
        <v>613</v>
      </c>
      <c r="C609" s="78" t="s">
        <v>255</v>
      </c>
      <c r="D609" s="78"/>
      <c r="E609" s="39"/>
      <c r="F609" s="39"/>
      <c r="G609" s="78">
        <v>183</v>
      </c>
      <c r="H609" s="78"/>
      <c r="I609" s="39"/>
      <c r="J609" s="39"/>
      <c r="K609" s="78" t="s">
        <v>255</v>
      </c>
      <c r="L609" s="78"/>
      <c r="M609" s="39"/>
      <c r="N609" s="39"/>
      <c r="O609" s="78" t="s">
        <v>255</v>
      </c>
      <c r="P609" s="78"/>
      <c r="Q609" s="39"/>
      <c r="R609" s="39"/>
      <c r="S609" s="78" t="s">
        <v>869</v>
      </c>
      <c r="T609" s="78"/>
      <c r="U609" s="79" t="s">
        <v>248</v>
      </c>
      <c r="V609" s="39"/>
      <c r="W609" s="78" t="s">
        <v>255</v>
      </c>
      <c r="X609" s="78"/>
      <c r="Y609" s="39"/>
    </row>
    <row r="610" spans="1:25" ht="15.75" thickBot="1">
      <c r="A610" s="11"/>
      <c r="B610" s="91"/>
      <c r="C610" s="92"/>
      <c r="D610" s="92"/>
      <c r="E610" s="93"/>
      <c r="F610" s="39"/>
      <c r="G610" s="92"/>
      <c r="H610" s="92"/>
      <c r="I610" s="93"/>
      <c r="J610" s="39"/>
      <c r="K610" s="92"/>
      <c r="L610" s="92"/>
      <c r="M610" s="93"/>
      <c r="N610" s="39"/>
      <c r="O610" s="92"/>
      <c r="P610" s="92"/>
      <c r="Q610" s="93"/>
      <c r="R610" s="39"/>
      <c r="S610" s="92"/>
      <c r="T610" s="92"/>
      <c r="U610" s="97"/>
      <c r="V610" s="39"/>
      <c r="W610" s="92"/>
      <c r="X610" s="92"/>
      <c r="Y610" s="93"/>
    </row>
    <row r="611" spans="1:25">
      <c r="A611" s="11"/>
      <c r="B611" s="90" t="s">
        <v>187</v>
      </c>
      <c r="C611" s="98" t="s">
        <v>255</v>
      </c>
      <c r="D611" s="98"/>
      <c r="E611" s="31"/>
      <c r="F611" s="30"/>
      <c r="G611" s="98" t="s">
        <v>870</v>
      </c>
      <c r="H611" s="98"/>
      <c r="I611" s="73" t="s">
        <v>248</v>
      </c>
      <c r="J611" s="30"/>
      <c r="K611" s="98" t="s">
        <v>653</v>
      </c>
      <c r="L611" s="98"/>
      <c r="M611" s="73" t="s">
        <v>248</v>
      </c>
      <c r="N611" s="30"/>
      <c r="O611" s="98">
        <v>422</v>
      </c>
      <c r="P611" s="98"/>
      <c r="Q611" s="31"/>
      <c r="R611" s="30"/>
      <c r="S611" s="98" t="s">
        <v>869</v>
      </c>
      <c r="T611" s="98"/>
      <c r="U611" s="73" t="s">
        <v>248</v>
      </c>
      <c r="V611" s="30"/>
      <c r="W611" s="98" t="s">
        <v>255</v>
      </c>
      <c r="X611" s="98"/>
      <c r="Y611" s="31"/>
    </row>
    <row r="612" spans="1:25" ht="15.75" thickBot="1">
      <c r="A612" s="11"/>
      <c r="B612" s="90"/>
      <c r="C612" s="84"/>
      <c r="D612" s="84"/>
      <c r="E612" s="32"/>
      <c r="F612" s="30"/>
      <c r="G612" s="84"/>
      <c r="H612" s="84"/>
      <c r="I612" s="99"/>
      <c r="J612" s="30"/>
      <c r="K612" s="84"/>
      <c r="L612" s="84"/>
      <c r="M612" s="99"/>
      <c r="N612" s="30"/>
      <c r="O612" s="84"/>
      <c r="P612" s="84"/>
      <c r="Q612" s="32"/>
      <c r="R612" s="30"/>
      <c r="S612" s="84"/>
      <c r="T612" s="84"/>
      <c r="U612" s="99"/>
      <c r="V612" s="30"/>
      <c r="W612" s="84"/>
      <c r="X612" s="84"/>
      <c r="Y612" s="32"/>
    </row>
    <row r="613" spans="1:25">
      <c r="A613" s="11"/>
      <c r="B613" s="70" t="s">
        <v>188</v>
      </c>
      <c r="C613" s="40"/>
      <c r="D613" s="40"/>
      <c r="E613" s="40"/>
      <c r="F613" s="21"/>
      <c r="G613" s="40"/>
      <c r="H613" s="40"/>
      <c r="I613" s="40"/>
      <c r="J613" s="21"/>
      <c r="K613" s="40"/>
      <c r="L613" s="40"/>
      <c r="M613" s="40"/>
      <c r="N613" s="21"/>
      <c r="O613" s="40"/>
      <c r="P613" s="40"/>
      <c r="Q613" s="40"/>
      <c r="R613" s="21"/>
      <c r="S613" s="40"/>
      <c r="T613" s="40"/>
      <c r="U613" s="40"/>
      <c r="V613" s="21"/>
      <c r="W613" s="40"/>
      <c r="X613" s="40"/>
      <c r="Y613" s="40"/>
    </row>
    <row r="614" spans="1:25">
      <c r="A614" s="11"/>
      <c r="B614" s="90" t="s">
        <v>191</v>
      </c>
      <c r="C614" s="76" t="s">
        <v>255</v>
      </c>
      <c r="D614" s="76"/>
      <c r="E614" s="30"/>
      <c r="F614" s="30"/>
      <c r="G614" s="76" t="s">
        <v>871</v>
      </c>
      <c r="H614" s="76"/>
      <c r="I614" s="27" t="s">
        <v>248</v>
      </c>
      <c r="J614" s="30"/>
      <c r="K614" s="76" t="s">
        <v>255</v>
      </c>
      <c r="L614" s="76"/>
      <c r="M614" s="30"/>
      <c r="N614" s="30"/>
      <c r="O614" s="76" t="s">
        <v>872</v>
      </c>
      <c r="P614" s="76"/>
      <c r="Q614" s="27" t="s">
        <v>248</v>
      </c>
      <c r="R614" s="30"/>
      <c r="S614" s="76" t="s">
        <v>255</v>
      </c>
      <c r="T614" s="76"/>
      <c r="U614" s="30"/>
      <c r="V614" s="30"/>
      <c r="W614" s="76" t="s">
        <v>873</v>
      </c>
      <c r="X614" s="76"/>
      <c r="Y614" s="27" t="s">
        <v>248</v>
      </c>
    </row>
    <row r="615" spans="1:25">
      <c r="A615" s="11"/>
      <c r="B615" s="90"/>
      <c r="C615" s="76"/>
      <c r="D615" s="76"/>
      <c r="E615" s="30"/>
      <c r="F615" s="30"/>
      <c r="G615" s="76"/>
      <c r="H615" s="76"/>
      <c r="I615" s="27"/>
      <c r="J615" s="30"/>
      <c r="K615" s="76"/>
      <c r="L615" s="76"/>
      <c r="M615" s="30"/>
      <c r="N615" s="30"/>
      <c r="O615" s="76"/>
      <c r="P615" s="76"/>
      <c r="Q615" s="27"/>
      <c r="R615" s="30"/>
      <c r="S615" s="76"/>
      <c r="T615" s="76"/>
      <c r="U615" s="30"/>
      <c r="V615" s="30"/>
      <c r="W615" s="76"/>
      <c r="X615" s="76"/>
      <c r="Y615" s="27"/>
    </row>
    <row r="616" spans="1:25">
      <c r="A616" s="11"/>
      <c r="B616" s="91" t="s">
        <v>194</v>
      </c>
      <c r="C616" s="78" t="s">
        <v>255</v>
      </c>
      <c r="D616" s="78"/>
      <c r="E616" s="39"/>
      <c r="F616" s="39"/>
      <c r="G616" s="82">
        <v>30971</v>
      </c>
      <c r="H616" s="82"/>
      <c r="I616" s="39"/>
      <c r="J616" s="39"/>
      <c r="K616" s="78" t="s">
        <v>255</v>
      </c>
      <c r="L616" s="78"/>
      <c r="M616" s="39"/>
      <c r="N616" s="39"/>
      <c r="O616" s="78" t="s">
        <v>255</v>
      </c>
      <c r="P616" s="78"/>
      <c r="Q616" s="39"/>
      <c r="R616" s="39"/>
      <c r="S616" s="78" t="s">
        <v>255</v>
      </c>
      <c r="T616" s="78"/>
      <c r="U616" s="39"/>
      <c r="V616" s="39"/>
      <c r="W616" s="82">
        <v>30971</v>
      </c>
      <c r="X616" s="82"/>
      <c r="Y616" s="39"/>
    </row>
    <row r="617" spans="1:25">
      <c r="A617" s="11"/>
      <c r="B617" s="91"/>
      <c r="C617" s="78"/>
      <c r="D617" s="78"/>
      <c r="E617" s="39"/>
      <c r="F617" s="39"/>
      <c r="G617" s="82"/>
      <c r="H617" s="82"/>
      <c r="I617" s="39"/>
      <c r="J617" s="39"/>
      <c r="K617" s="78"/>
      <c r="L617" s="78"/>
      <c r="M617" s="39"/>
      <c r="N617" s="39"/>
      <c r="O617" s="78"/>
      <c r="P617" s="78"/>
      <c r="Q617" s="39"/>
      <c r="R617" s="39"/>
      <c r="S617" s="78"/>
      <c r="T617" s="78"/>
      <c r="U617" s="39"/>
      <c r="V617" s="39"/>
      <c r="W617" s="82"/>
      <c r="X617" s="82"/>
      <c r="Y617" s="39"/>
    </row>
    <row r="618" spans="1:25">
      <c r="A618" s="11"/>
      <c r="B618" s="90" t="s">
        <v>195</v>
      </c>
      <c r="C618" s="76" t="s">
        <v>255</v>
      </c>
      <c r="D618" s="76"/>
      <c r="E618" s="30"/>
      <c r="F618" s="30"/>
      <c r="G618" s="75">
        <v>50000</v>
      </c>
      <c r="H618" s="75"/>
      <c r="I618" s="30"/>
      <c r="J618" s="30"/>
      <c r="K618" s="76" t="s">
        <v>255</v>
      </c>
      <c r="L618" s="76"/>
      <c r="M618" s="30"/>
      <c r="N618" s="30"/>
      <c r="O618" s="76" t="s">
        <v>255</v>
      </c>
      <c r="P618" s="76"/>
      <c r="Q618" s="30"/>
      <c r="R618" s="30"/>
      <c r="S618" s="76" t="s">
        <v>255</v>
      </c>
      <c r="T618" s="76"/>
      <c r="U618" s="30"/>
      <c r="V618" s="30"/>
      <c r="W618" s="75">
        <v>50000</v>
      </c>
      <c r="X618" s="75"/>
      <c r="Y618" s="30"/>
    </row>
    <row r="619" spans="1:25">
      <c r="A619" s="11"/>
      <c r="B619" s="90"/>
      <c r="C619" s="76"/>
      <c r="D619" s="76"/>
      <c r="E619" s="30"/>
      <c r="F619" s="30"/>
      <c r="G619" s="75"/>
      <c r="H619" s="75"/>
      <c r="I619" s="30"/>
      <c r="J619" s="30"/>
      <c r="K619" s="76"/>
      <c r="L619" s="76"/>
      <c r="M619" s="30"/>
      <c r="N619" s="30"/>
      <c r="O619" s="76"/>
      <c r="P619" s="76"/>
      <c r="Q619" s="30"/>
      <c r="R619" s="30"/>
      <c r="S619" s="76"/>
      <c r="T619" s="76"/>
      <c r="U619" s="30"/>
      <c r="V619" s="30"/>
      <c r="W619" s="75"/>
      <c r="X619" s="75"/>
      <c r="Y619" s="30"/>
    </row>
    <row r="620" spans="1:25">
      <c r="A620" s="11"/>
      <c r="B620" s="91" t="s">
        <v>198</v>
      </c>
      <c r="C620" s="78" t="s">
        <v>255</v>
      </c>
      <c r="D620" s="78"/>
      <c r="E620" s="39"/>
      <c r="F620" s="39"/>
      <c r="G620" s="82">
        <v>5000</v>
      </c>
      <c r="H620" s="82"/>
      <c r="I620" s="39"/>
      <c r="J620" s="39"/>
      <c r="K620" s="78" t="s">
        <v>255</v>
      </c>
      <c r="L620" s="78"/>
      <c r="M620" s="39"/>
      <c r="N620" s="39"/>
      <c r="O620" s="78" t="s">
        <v>255</v>
      </c>
      <c r="P620" s="78"/>
      <c r="Q620" s="39"/>
      <c r="R620" s="39"/>
      <c r="S620" s="78" t="s">
        <v>255</v>
      </c>
      <c r="T620" s="78"/>
      <c r="U620" s="39"/>
      <c r="V620" s="39"/>
      <c r="W620" s="82">
        <v>5000</v>
      </c>
      <c r="X620" s="82"/>
      <c r="Y620" s="39"/>
    </row>
    <row r="621" spans="1:25">
      <c r="A621" s="11"/>
      <c r="B621" s="91"/>
      <c r="C621" s="78"/>
      <c r="D621" s="78"/>
      <c r="E621" s="39"/>
      <c r="F621" s="39"/>
      <c r="G621" s="82"/>
      <c r="H621" s="82"/>
      <c r="I621" s="39"/>
      <c r="J621" s="39"/>
      <c r="K621" s="78"/>
      <c r="L621" s="78"/>
      <c r="M621" s="39"/>
      <c r="N621" s="39"/>
      <c r="O621" s="78"/>
      <c r="P621" s="78"/>
      <c r="Q621" s="39"/>
      <c r="R621" s="39"/>
      <c r="S621" s="78"/>
      <c r="T621" s="78"/>
      <c r="U621" s="39"/>
      <c r="V621" s="39"/>
      <c r="W621" s="82"/>
      <c r="X621" s="82"/>
      <c r="Y621" s="39"/>
    </row>
    <row r="622" spans="1:25">
      <c r="A622" s="11"/>
      <c r="B622" s="90" t="s">
        <v>199</v>
      </c>
      <c r="C622" s="76" t="s">
        <v>255</v>
      </c>
      <c r="D622" s="76"/>
      <c r="E622" s="30"/>
      <c r="F622" s="30"/>
      <c r="G622" s="76" t="s">
        <v>353</v>
      </c>
      <c r="H622" s="76"/>
      <c r="I622" s="27" t="s">
        <v>248</v>
      </c>
      <c r="J622" s="30"/>
      <c r="K622" s="76" t="s">
        <v>255</v>
      </c>
      <c r="L622" s="76"/>
      <c r="M622" s="30"/>
      <c r="N622" s="30"/>
      <c r="O622" s="76" t="s">
        <v>255</v>
      </c>
      <c r="P622" s="76"/>
      <c r="Q622" s="30"/>
      <c r="R622" s="30"/>
      <c r="S622" s="76" t="s">
        <v>255</v>
      </c>
      <c r="T622" s="76"/>
      <c r="U622" s="30"/>
      <c r="V622" s="30"/>
      <c r="W622" s="76" t="s">
        <v>353</v>
      </c>
      <c r="X622" s="76"/>
      <c r="Y622" s="27" t="s">
        <v>248</v>
      </c>
    </row>
    <row r="623" spans="1:25">
      <c r="A623" s="11"/>
      <c r="B623" s="90"/>
      <c r="C623" s="76"/>
      <c r="D623" s="76"/>
      <c r="E623" s="30"/>
      <c r="F623" s="30"/>
      <c r="G623" s="76"/>
      <c r="H623" s="76"/>
      <c r="I623" s="27"/>
      <c r="J623" s="30"/>
      <c r="K623" s="76"/>
      <c r="L623" s="76"/>
      <c r="M623" s="30"/>
      <c r="N623" s="30"/>
      <c r="O623" s="76"/>
      <c r="P623" s="76"/>
      <c r="Q623" s="30"/>
      <c r="R623" s="30"/>
      <c r="S623" s="76"/>
      <c r="T623" s="76"/>
      <c r="U623" s="30"/>
      <c r="V623" s="30"/>
      <c r="W623" s="76"/>
      <c r="X623" s="76"/>
      <c r="Y623" s="27"/>
    </row>
    <row r="624" spans="1:25">
      <c r="A624" s="11"/>
      <c r="B624" s="91" t="s">
        <v>200</v>
      </c>
      <c r="C624" s="78" t="s">
        <v>255</v>
      </c>
      <c r="D624" s="78"/>
      <c r="E624" s="39"/>
      <c r="F624" s="39"/>
      <c r="G624" s="78" t="s">
        <v>874</v>
      </c>
      <c r="H624" s="78"/>
      <c r="I624" s="79" t="s">
        <v>248</v>
      </c>
      <c r="J624" s="39"/>
      <c r="K624" s="78" t="s">
        <v>255</v>
      </c>
      <c r="L624" s="78"/>
      <c r="M624" s="39"/>
      <c r="N624" s="39"/>
      <c r="O624" s="78" t="s">
        <v>255</v>
      </c>
      <c r="P624" s="78"/>
      <c r="Q624" s="39"/>
      <c r="R624" s="39"/>
      <c r="S624" s="78" t="s">
        <v>255</v>
      </c>
      <c r="T624" s="78"/>
      <c r="U624" s="39"/>
      <c r="V624" s="39"/>
      <c r="W624" s="78" t="s">
        <v>874</v>
      </c>
      <c r="X624" s="78"/>
      <c r="Y624" s="79" t="s">
        <v>248</v>
      </c>
    </row>
    <row r="625" spans="1:25">
      <c r="A625" s="11"/>
      <c r="B625" s="91"/>
      <c r="C625" s="78"/>
      <c r="D625" s="78"/>
      <c r="E625" s="39"/>
      <c r="F625" s="39"/>
      <c r="G625" s="78"/>
      <c r="H625" s="78"/>
      <c r="I625" s="79"/>
      <c r="J625" s="39"/>
      <c r="K625" s="78"/>
      <c r="L625" s="78"/>
      <c r="M625" s="39"/>
      <c r="N625" s="39"/>
      <c r="O625" s="78"/>
      <c r="P625" s="78"/>
      <c r="Q625" s="39"/>
      <c r="R625" s="39"/>
      <c r="S625" s="78"/>
      <c r="T625" s="78"/>
      <c r="U625" s="39"/>
      <c r="V625" s="39"/>
      <c r="W625" s="78"/>
      <c r="X625" s="78"/>
      <c r="Y625" s="79"/>
    </row>
    <row r="626" spans="1:25">
      <c r="A626" s="11"/>
      <c r="B626" s="90" t="s">
        <v>138</v>
      </c>
      <c r="C626" s="76" t="s">
        <v>255</v>
      </c>
      <c r="D626" s="76"/>
      <c r="E626" s="30"/>
      <c r="F626" s="30"/>
      <c r="G626" s="76" t="s">
        <v>255</v>
      </c>
      <c r="H626" s="76"/>
      <c r="I626" s="30"/>
      <c r="J626" s="30"/>
      <c r="K626" s="76" t="s">
        <v>255</v>
      </c>
      <c r="L626" s="76"/>
      <c r="M626" s="30"/>
      <c r="N626" s="30"/>
      <c r="O626" s="75">
        <v>1825</v>
      </c>
      <c r="P626" s="75"/>
      <c r="Q626" s="30"/>
      <c r="R626" s="30"/>
      <c r="S626" s="76" t="s">
        <v>255</v>
      </c>
      <c r="T626" s="76"/>
      <c r="U626" s="30"/>
      <c r="V626" s="30"/>
      <c r="W626" s="75">
        <v>1825</v>
      </c>
      <c r="X626" s="75"/>
      <c r="Y626" s="30"/>
    </row>
    <row r="627" spans="1:25">
      <c r="A627" s="11"/>
      <c r="B627" s="90"/>
      <c r="C627" s="76"/>
      <c r="D627" s="76"/>
      <c r="E627" s="30"/>
      <c r="F627" s="30"/>
      <c r="G627" s="76"/>
      <c r="H627" s="76"/>
      <c r="I627" s="30"/>
      <c r="J627" s="30"/>
      <c r="K627" s="76"/>
      <c r="L627" s="76"/>
      <c r="M627" s="30"/>
      <c r="N627" s="30"/>
      <c r="O627" s="75"/>
      <c r="P627" s="75"/>
      <c r="Q627" s="30"/>
      <c r="R627" s="30"/>
      <c r="S627" s="76"/>
      <c r="T627" s="76"/>
      <c r="U627" s="30"/>
      <c r="V627" s="30"/>
      <c r="W627" s="75"/>
      <c r="X627" s="75"/>
      <c r="Y627" s="30"/>
    </row>
    <row r="628" spans="1:25">
      <c r="A628" s="11"/>
      <c r="B628" s="91" t="s">
        <v>202</v>
      </c>
      <c r="C628" s="78" t="s">
        <v>255</v>
      </c>
      <c r="D628" s="78"/>
      <c r="E628" s="39"/>
      <c r="F628" s="39"/>
      <c r="G628" s="78" t="s">
        <v>255</v>
      </c>
      <c r="H628" s="78"/>
      <c r="I628" s="39"/>
      <c r="J628" s="39"/>
      <c r="K628" s="78" t="s">
        <v>255</v>
      </c>
      <c r="L628" s="78"/>
      <c r="M628" s="39"/>
      <c r="N628" s="39"/>
      <c r="O628" s="78" t="s">
        <v>875</v>
      </c>
      <c r="P628" s="78"/>
      <c r="Q628" s="79" t="s">
        <v>248</v>
      </c>
      <c r="R628" s="39"/>
      <c r="S628" s="78" t="s">
        <v>255</v>
      </c>
      <c r="T628" s="78"/>
      <c r="U628" s="39"/>
      <c r="V628" s="39"/>
      <c r="W628" s="78" t="s">
        <v>875</v>
      </c>
      <c r="X628" s="78"/>
      <c r="Y628" s="79" t="s">
        <v>248</v>
      </c>
    </row>
    <row r="629" spans="1:25">
      <c r="A629" s="11"/>
      <c r="B629" s="91"/>
      <c r="C629" s="78"/>
      <c r="D629" s="78"/>
      <c r="E629" s="39"/>
      <c r="F629" s="39"/>
      <c r="G629" s="78"/>
      <c r="H629" s="78"/>
      <c r="I629" s="39"/>
      <c r="J629" s="39"/>
      <c r="K629" s="78"/>
      <c r="L629" s="78"/>
      <c r="M629" s="39"/>
      <c r="N629" s="39"/>
      <c r="O629" s="78"/>
      <c r="P629" s="78"/>
      <c r="Q629" s="79"/>
      <c r="R629" s="39"/>
      <c r="S629" s="78"/>
      <c r="T629" s="78"/>
      <c r="U629" s="39"/>
      <c r="V629" s="39"/>
      <c r="W629" s="78"/>
      <c r="X629" s="78"/>
      <c r="Y629" s="79"/>
    </row>
    <row r="630" spans="1:25">
      <c r="A630" s="11"/>
      <c r="B630" s="90" t="s">
        <v>825</v>
      </c>
      <c r="C630" s="76" t="s">
        <v>255</v>
      </c>
      <c r="D630" s="76"/>
      <c r="E630" s="30"/>
      <c r="F630" s="30"/>
      <c r="G630" s="76" t="s">
        <v>255</v>
      </c>
      <c r="H630" s="76"/>
      <c r="I630" s="30"/>
      <c r="J630" s="30"/>
      <c r="K630" s="76" t="s">
        <v>255</v>
      </c>
      <c r="L630" s="76"/>
      <c r="M630" s="30"/>
      <c r="N630" s="30"/>
      <c r="O630" s="76" t="s">
        <v>876</v>
      </c>
      <c r="P630" s="76"/>
      <c r="Q630" s="27" t="s">
        <v>248</v>
      </c>
      <c r="R630" s="30"/>
      <c r="S630" s="76">
        <v>4</v>
      </c>
      <c r="T630" s="76"/>
      <c r="U630" s="30"/>
      <c r="V630" s="30"/>
      <c r="W630" s="76" t="s">
        <v>255</v>
      </c>
      <c r="X630" s="76"/>
      <c r="Y630" s="30"/>
    </row>
    <row r="631" spans="1:25">
      <c r="A631" s="11"/>
      <c r="B631" s="90"/>
      <c r="C631" s="76"/>
      <c r="D631" s="76"/>
      <c r="E631" s="30"/>
      <c r="F631" s="30"/>
      <c r="G631" s="76"/>
      <c r="H631" s="76"/>
      <c r="I631" s="30"/>
      <c r="J631" s="30"/>
      <c r="K631" s="76"/>
      <c r="L631" s="76"/>
      <c r="M631" s="30"/>
      <c r="N631" s="30"/>
      <c r="O631" s="76"/>
      <c r="P631" s="76"/>
      <c r="Q631" s="27"/>
      <c r="R631" s="30"/>
      <c r="S631" s="76"/>
      <c r="T631" s="76"/>
      <c r="U631" s="30"/>
      <c r="V631" s="30"/>
      <c r="W631" s="76"/>
      <c r="X631" s="76"/>
      <c r="Y631" s="30"/>
    </row>
    <row r="632" spans="1:25">
      <c r="A632" s="11"/>
      <c r="B632" s="91" t="s">
        <v>827</v>
      </c>
      <c r="C632" s="78" t="s">
        <v>255</v>
      </c>
      <c r="D632" s="78"/>
      <c r="E632" s="39"/>
      <c r="F632" s="39"/>
      <c r="G632" s="78" t="s">
        <v>877</v>
      </c>
      <c r="H632" s="78"/>
      <c r="I632" s="79" t="s">
        <v>248</v>
      </c>
      <c r="J632" s="39"/>
      <c r="K632" s="78" t="s">
        <v>878</v>
      </c>
      <c r="L632" s="78"/>
      <c r="M632" s="79" t="s">
        <v>248</v>
      </c>
      <c r="N632" s="39"/>
      <c r="O632" s="82">
        <v>2659</v>
      </c>
      <c r="P632" s="82"/>
      <c r="Q632" s="39"/>
      <c r="R632" s="39"/>
      <c r="S632" s="78">
        <v>179</v>
      </c>
      <c r="T632" s="78"/>
      <c r="U632" s="39"/>
      <c r="V632" s="39"/>
      <c r="W632" s="78" t="s">
        <v>255</v>
      </c>
      <c r="X632" s="78"/>
      <c r="Y632" s="39"/>
    </row>
    <row r="633" spans="1:25" ht="15.75" thickBot="1">
      <c r="A633" s="11"/>
      <c r="B633" s="91"/>
      <c r="C633" s="92"/>
      <c r="D633" s="92"/>
      <c r="E633" s="93"/>
      <c r="F633" s="39"/>
      <c r="G633" s="92"/>
      <c r="H633" s="92"/>
      <c r="I633" s="97"/>
      <c r="J633" s="39"/>
      <c r="K633" s="92"/>
      <c r="L633" s="92"/>
      <c r="M633" s="97"/>
      <c r="N633" s="39"/>
      <c r="O633" s="94"/>
      <c r="P633" s="94"/>
      <c r="Q633" s="93"/>
      <c r="R633" s="39"/>
      <c r="S633" s="92"/>
      <c r="T633" s="92"/>
      <c r="U633" s="93"/>
      <c r="V633" s="39"/>
      <c r="W633" s="92"/>
      <c r="X633" s="92"/>
      <c r="Y633" s="93"/>
    </row>
    <row r="634" spans="1:25">
      <c r="A634" s="11"/>
      <c r="B634" s="90" t="s">
        <v>879</v>
      </c>
      <c r="C634" s="98" t="s">
        <v>255</v>
      </c>
      <c r="D634" s="98"/>
      <c r="E634" s="31"/>
      <c r="F634" s="30"/>
      <c r="G634" s="95">
        <v>75699</v>
      </c>
      <c r="H634" s="95"/>
      <c r="I634" s="31"/>
      <c r="J634" s="30"/>
      <c r="K634" s="98" t="s">
        <v>878</v>
      </c>
      <c r="L634" s="98"/>
      <c r="M634" s="73" t="s">
        <v>248</v>
      </c>
      <c r="N634" s="30"/>
      <c r="O634" s="95">
        <v>2083</v>
      </c>
      <c r="P634" s="95"/>
      <c r="Q634" s="31"/>
      <c r="R634" s="30"/>
      <c r="S634" s="98">
        <v>183</v>
      </c>
      <c r="T634" s="98"/>
      <c r="U634" s="31"/>
      <c r="V634" s="30"/>
      <c r="W634" s="95">
        <v>77792</v>
      </c>
      <c r="X634" s="95"/>
      <c r="Y634" s="31"/>
    </row>
    <row r="635" spans="1:25" ht="15.75" thickBot="1">
      <c r="A635" s="11"/>
      <c r="B635" s="90"/>
      <c r="C635" s="84"/>
      <c r="D635" s="84"/>
      <c r="E635" s="32"/>
      <c r="F635" s="30"/>
      <c r="G635" s="83"/>
      <c r="H635" s="83"/>
      <c r="I635" s="32"/>
      <c r="J635" s="30"/>
      <c r="K635" s="84"/>
      <c r="L635" s="84"/>
      <c r="M635" s="99"/>
      <c r="N635" s="30"/>
      <c r="O635" s="83"/>
      <c r="P635" s="83"/>
      <c r="Q635" s="32"/>
      <c r="R635" s="30"/>
      <c r="S635" s="84"/>
      <c r="T635" s="84"/>
      <c r="U635" s="32"/>
      <c r="V635" s="30"/>
      <c r="W635" s="83"/>
      <c r="X635" s="83"/>
      <c r="Y635" s="32"/>
    </row>
    <row r="636" spans="1:25">
      <c r="A636" s="11"/>
      <c r="B636" s="77" t="s">
        <v>880</v>
      </c>
      <c r="C636" s="100" t="s">
        <v>255</v>
      </c>
      <c r="D636" s="100"/>
      <c r="E636" s="40"/>
      <c r="F636" s="39"/>
      <c r="G636" s="88">
        <v>61825</v>
      </c>
      <c r="H636" s="88"/>
      <c r="I636" s="40"/>
      <c r="J636" s="39"/>
      <c r="K636" s="100">
        <v>5</v>
      </c>
      <c r="L636" s="100"/>
      <c r="M636" s="40"/>
      <c r="N636" s="39"/>
      <c r="O636" s="100" t="s">
        <v>881</v>
      </c>
      <c r="P636" s="100"/>
      <c r="Q636" s="86" t="s">
        <v>248</v>
      </c>
      <c r="R636" s="39"/>
      <c r="S636" s="100" t="s">
        <v>255</v>
      </c>
      <c r="T636" s="100"/>
      <c r="U636" s="40"/>
      <c r="V636" s="39"/>
      <c r="W636" s="88">
        <v>60471</v>
      </c>
      <c r="X636" s="88"/>
      <c r="Y636" s="40"/>
    </row>
    <row r="637" spans="1:25">
      <c r="A637" s="11"/>
      <c r="B637" s="77"/>
      <c r="C637" s="78"/>
      <c r="D637" s="78"/>
      <c r="E637" s="39"/>
      <c r="F637" s="39"/>
      <c r="G637" s="82"/>
      <c r="H637" s="82"/>
      <c r="I637" s="39"/>
      <c r="J637" s="39"/>
      <c r="K637" s="78"/>
      <c r="L637" s="78"/>
      <c r="M637" s="39"/>
      <c r="N637" s="39"/>
      <c r="O637" s="78"/>
      <c r="P637" s="78"/>
      <c r="Q637" s="79"/>
      <c r="R637" s="39"/>
      <c r="S637" s="78"/>
      <c r="T637" s="78"/>
      <c r="U637" s="39"/>
      <c r="V637" s="39"/>
      <c r="W637" s="82"/>
      <c r="X637" s="82"/>
      <c r="Y637" s="39"/>
    </row>
    <row r="638" spans="1:25">
      <c r="A638" s="11"/>
      <c r="B638" s="74" t="s">
        <v>833</v>
      </c>
      <c r="C638" s="76" t="s">
        <v>255</v>
      </c>
      <c r="D638" s="76"/>
      <c r="E638" s="30"/>
      <c r="F638" s="30"/>
      <c r="G638" s="75">
        <v>14333</v>
      </c>
      <c r="H638" s="75"/>
      <c r="I638" s="30"/>
      <c r="J638" s="30"/>
      <c r="K638" s="76">
        <v>47</v>
      </c>
      <c r="L638" s="76"/>
      <c r="M638" s="30"/>
      <c r="N638" s="30"/>
      <c r="O638" s="75">
        <v>5681</v>
      </c>
      <c r="P638" s="75"/>
      <c r="Q638" s="30"/>
      <c r="R638" s="30"/>
      <c r="S638" s="76" t="s">
        <v>255</v>
      </c>
      <c r="T638" s="76"/>
      <c r="U638" s="30"/>
      <c r="V638" s="30"/>
      <c r="W638" s="75">
        <v>20061</v>
      </c>
      <c r="X638" s="75"/>
      <c r="Y638" s="30"/>
    </row>
    <row r="639" spans="1:25" ht="15.75" thickBot="1">
      <c r="A639" s="11"/>
      <c r="B639" s="74"/>
      <c r="C639" s="84"/>
      <c r="D639" s="84"/>
      <c r="E639" s="32"/>
      <c r="F639" s="30"/>
      <c r="G639" s="83"/>
      <c r="H639" s="83"/>
      <c r="I639" s="32"/>
      <c r="J639" s="30"/>
      <c r="K639" s="84"/>
      <c r="L639" s="84"/>
      <c r="M639" s="32"/>
      <c r="N639" s="30"/>
      <c r="O639" s="83"/>
      <c r="P639" s="83"/>
      <c r="Q639" s="32"/>
      <c r="R639" s="30"/>
      <c r="S639" s="84"/>
      <c r="T639" s="84"/>
      <c r="U639" s="32"/>
      <c r="V639" s="30"/>
      <c r="W639" s="83"/>
      <c r="X639" s="83"/>
      <c r="Y639" s="32"/>
    </row>
    <row r="640" spans="1:25">
      <c r="A640" s="11"/>
      <c r="B640" s="77" t="s">
        <v>834</v>
      </c>
      <c r="C640" s="86" t="s">
        <v>244</v>
      </c>
      <c r="D640" s="100" t="s">
        <v>255</v>
      </c>
      <c r="E640" s="40"/>
      <c r="F640" s="39"/>
      <c r="G640" s="86" t="s">
        <v>244</v>
      </c>
      <c r="H640" s="88">
        <v>76158</v>
      </c>
      <c r="I640" s="40"/>
      <c r="J640" s="39"/>
      <c r="K640" s="86" t="s">
        <v>244</v>
      </c>
      <c r="L640" s="100">
        <v>52</v>
      </c>
      <c r="M640" s="40"/>
      <c r="N640" s="39"/>
      <c r="O640" s="86" t="s">
        <v>244</v>
      </c>
      <c r="P640" s="88">
        <v>4322</v>
      </c>
      <c r="Q640" s="40"/>
      <c r="R640" s="39"/>
      <c r="S640" s="86" t="s">
        <v>244</v>
      </c>
      <c r="T640" s="100" t="s">
        <v>255</v>
      </c>
      <c r="U640" s="40"/>
      <c r="V640" s="39"/>
      <c r="W640" s="86" t="s">
        <v>244</v>
      </c>
      <c r="X640" s="88">
        <v>80532</v>
      </c>
      <c r="Y640" s="40"/>
    </row>
    <row r="641" spans="1:25" ht="15.75" thickBot="1">
      <c r="A641" s="11"/>
      <c r="B641" s="77"/>
      <c r="C641" s="87"/>
      <c r="D641" s="143"/>
      <c r="E641" s="48"/>
      <c r="F641" s="39"/>
      <c r="G641" s="87"/>
      <c r="H641" s="89"/>
      <c r="I641" s="48"/>
      <c r="J641" s="39"/>
      <c r="K641" s="87"/>
      <c r="L641" s="143"/>
      <c r="M641" s="48"/>
      <c r="N641" s="39"/>
      <c r="O641" s="87"/>
      <c r="P641" s="89"/>
      <c r="Q641" s="48"/>
      <c r="R641" s="39"/>
      <c r="S641" s="87"/>
      <c r="T641" s="143"/>
      <c r="U641" s="48"/>
      <c r="V641" s="39"/>
      <c r="W641" s="87"/>
      <c r="X641" s="89"/>
      <c r="Y641" s="48"/>
    </row>
    <row r="642" spans="1:25" ht="15.75" thickTop="1">
      <c r="A642" s="11"/>
      <c r="B642" s="10"/>
      <c r="C642" s="10"/>
      <c r="D642" s="10"/>
      <c r="E642" s="10"/>
      <c r="F642" s="10"/>
      <c r="G642" s="10"/>
      <c r="H642" s="10"/>
      <c r="I642" s="10"/>
      <c r="J642" s="10"/>
      <c r="K642" s="10"/>
      <c r="L642" s="10"/>
      <c r="M642" s="10"/>
      <c r="N642" s="10"/>
      <c r="O642" s="10"/>
      <c r="P642" s="10"/>
      <c r="Q642" s="10"/>
      <c r="R642" s="10"/>
      <c r="S642" s="10"/>
      <c r="T642" s="10"/>
      <c r="U642" s="10"/>
      <c r="V642" s="10"/>
      <c r="W642" s="10"/>
      <c r="X642" s="10"/>
      <c r="Y642" s="10"/>
    </row>
    <row r="643" spans="1:25">
      <c r="A643" s="11"/>
      <c r="B643" s="63"/>
      <c r="C643" s="63"/>
      <c r="D643" s="63"/>
      <c r="E643" s="63"/>
      <c r="F643" s="63"/>
      <c r="G643" s="63"/>
      <c r="H643" s="63"/>
      <c r="I643" s="63"/>
      <c r="J643" s="63"/>
      <c r="K643" s="63"/>
      <c r="L643" s="63"/>
      <c r="M643" s="63"/>
      <c r="N643" s="63"/>
      <c r="O643" s="63"/>
      <c r="P643" s="63"/>
      <c r="Q643" s="63"/>
      <c r="R643" s="63"/>
      <c r="S643" s="63"/>
      <c r="T643" s="63"/>
      <c r="U643" s="63"/>
      <c r="V643" s="63"/>
      <c r="W643" s="63"/>
      <c r="X643" s="63"/>
      <c r="Y643" s="63"/>
    </row>
    <row r="644" spans="1:25">
      <c r="A644" s="11"/>
      <c r="B644" s="109" t="s">
        <v>808</v>
      </c>
      <c r="C644" s="109"/>
      <c r="D644" s="109"/>
      <c r="E644" s="109"/>
      <c r="F644" s="109"/>
      <c r="G644" s="109"/>
      <c r="H644" s="109"/>
      <c r="I644" s="109"/>
      <c r="J644" s="109"/>
      <c r="K644" s="109"/>
      <c r="L644" s="109"/>
      <c r="M644" s="109"/>
      <c r="N644" s="109"/>
      <c r="O644" s="109"/>
      <c r="P644" s="109"/>
      <c r="Q644" s="109"/>
      <c r="R644" s="109"/>
      <c r="S644" s="109"/>
      <c r="T644" s="109"/>
      <c r="U644" s="109"/>
      <c r="V644" s="109"/>
      <c r="W644" s="109"/>
      <c r="X644" s="109"/>
      <c r="Y644" s="109"/>
    </row>
    <row r="645" spans="1:25">
      <c r="A645" s="11"/>
      <c r="B645" s="109" t="s">
        <v>758</v>
      </c>
      <c r="C645" s="109"/>
      <c r="D645" s="109"/>
      <c r="E645" s="109"/>
      <c r="F645" s="109"/>
      <c r="G645" s="109"/>
      <c r="H645" s="109"/>
      <c r="I645" s="109"/>
      <c r="J645" s="109"/>
      <c r="K645" s="109"/>
      <c r="L645" s="109"/>
      <c r="M645" s="109"/>
      <c r="N645" s="109"/>
      <c r="O645" s="109"/>
      <c r="P645" s="109"/>
      <c r="Q645" s="109"/>
      <c r="R645" s="109"/>
      <c r="S645" s="109"/>
      <c r="T645" s="109"/>
      <c r="U645" s="109"/>
      <c r="V645" s="109"/>
      <c r="W645" s="109"/>
      <c r="X645" s="109"/>
      <c r="Y645" s="109"/>
    </row>
    <row r="646" spans="1:25">
      <c r="A646" s="11"/>
      <c r="B646" s="109" t="s">
        <v>882</v>
      </c>
      <c r="C646" s="109"/>
      <c r="D646" s="109"/>
      <c r="E646" s="109"/>
      <c r="F646" s="109"/>
      <c r="G646" s="109"/>
      <c r="H646" s="109"/>
      <c r="I646" s="109"/>
      <c r="J646" s="109"/>
      <c r="K646" s="109"/>
      <c r="L646" s="109"/>
      <c r="M646" s="109"/>
      <c r="N646" s="109"/>
      <c r="O646" s="109"/>
      <c r="P646" s="109"/>
      <c r="Q646" s="109"/>
      <c r="R646" s="109"/>
      <c r="S646" s="109"/>
      <c r="T646" s="109"/>
      <c r="U646" s="109"/>
      <c r="V646" s="109"/>
      <c r="W646" s="109"/>
      <c r="X646" s="109"/>
      <c r="Y646" s="109"/>
    </row>
    <row r="647" spans="1:25">
      <c r="A647" s="11"/>
      <c r="B647" s="109" t="s">
        <v>600</v>
      </c>
      <c r="C647" s="109"/>
      <c r="D647" s="109"/>
      <c r="E647" s="109"/>
      <c r="F647" s="109"/>
      <c r="G647" s="109"/>
      <c r="H647" s="109"/>
      <c r="I647" s="109"/>
      <c r="J647" s="109"/>
      <c r="K647" s="109"/>
      <c r="L647" s="109"/>
      <c r="M647" s="109"/>
      <c r="N647" s="109"/>
      <c r="O647" s="109"/>
      <c r="P647" s="109"/>
      <c r="Q647" s="109"/>
      <c r="R647" s="109"/>
      <c r="S647" s="109"/>
      <c r="T647" s="109"/>
      <c r="U647" s="109"/>
      <c r="V647" s="109"/>
      <c r="W647" s="109"/>
      <c r="X647" s="109"/>
      <c r="Y647" s="109"/>
    </row>
    <row r="648" spans="1:25">
      <c r="A648" s="11"/>
      <c r="B648" s="62"/>
      <c r="C648" s="62"/>
      <c r="D648" s="62"/>
      <c r="E648" s="62"/>
      <c r="F648" s="62"/>
      <c r="G648" s="62"/>
      <c r="H648" s="62"/>
      <c r="I648" s="62"/>
      <c r="J648" s="62"/>
      <c r="K648" s="62"/>
      <c r="L648" s="62"/>
      <c r="M648" s="62"/>
      <c r="N648" s="62"/>
      <c r="O648" s="62"/>
      <c r="P648" s="62"/>
      <c r="Q648" s="62"/>
      <c r="R648" s="62"/>
      <c r="S648" s="62"/>
      <c r="T648" s="62"/>
      <c r="U648" s="62"/>
      <c r="V648" s="62"/>
      <c r="W648" s="62"/>
      <c r="X648" s="62"/>
      <c r="Y648" s="62"/>
    </row>
    <row r="649" spans="1:25">
      <c r="A649" s="11"/>
      <c r="B649" s="25"/>
      <c r="C649" s="25"/>
      <c r="D649" s="25"/>
      <c r="E649" s="25"/>
      <c r="F649" s="25"/>
      <c r="G649" s="25"/>
      <c r="H649" s="25"/>
      <c r="I649" s="25"/>
      <c r="J649" s="25"/>
      <c r="K649" s="25"/>
      <c r="L649" s="25"/>
      <c r="M649" s="25"/>
      <c r="N649" s="25"/>
      <c r="O649" s="25"/>
      <c r="P649" s="25"/>
      <c r="Q649" s="25"/>
      <c r="R649" s="25"/>
      <c r="S649" s="25"/>
      <c r="T649" s="25"/>
      <c r="U649" s="25"/>
      <c r="V649" s="25"/>
      <c r="W649" s="25"/>
      <c r="X649" s="25"/>
      <c r="Y649" s="25"/>
    </row>
    <row r="650" spans="1:25">
      <c r="A650" s="11"/>
      <c r="B650" s="16"/>
      <c r="C650" s="16"/>
      <c r="D650" s="16"/>
      <c r="E650" s="16"/>
      <c r="F650" s="16"/>
      <c r="G650" s="16"/>
      <c r="H650" s="16"/>
      <c r="I650" s="16"/>
      <c r="J650" s="16"/>
      <c r="K650" s="16"/>
      <c r="L650" s="16"/>
      <c r="M650" s="16"/>
      <c r="N650" s="16"/>
      <c r="O650" s="16"/>
      <c r="P650" s="16"/>
      <c r="Q650" s="16"/>
      <c r="R650" s="16"/>
      <c r="S650" s="16"/>
      <c r="T650" s="16"/>
      <c r="U650" s="16"/>
      <c r="V650" s="16"/>
      <c r="W650" s="16"/>
      <c r="X650" s="16"/>
      <c r="Y650" s="16"/>
    </row>
    <row r="651" spans="1:25" ht="15.75" thickBot="1">
      <c r="A651" s="11"/>
      <c r="B651" s="17"/>
      <c r="C651" s="26" t="s">
        <v>601</v>
      </c>
      <c r="D651" s="26"/>
      <c r="E651" s="26"/>
      <c r="F651" s="26"/>
      <c r="G651" s="26"/>
      <c r="H651" s="26"/>
      <c r="I651" s="26"/>
      <c r="J651" s="26"/>
      <c r="K651" s="26"/>
      <c r="L651" s="26"/>
      <c r="M651" s="26"/>
      <c r="N651" s="26"/>
      <c r="O651" s="26"/>
      <c r="P651" s="26"/>
      <c r="Q651" s="26"/>
      <c r="R651" s="15"/>
      <c r="S651" s="27"/>
      <c r="T651" s="27"/>
      <c r="U651" s="27"/>
      <c r="V651" s="15"/>
      <c r="W651" s="27"/>
      <c r="X651" s="27"/>
      <c r="Y651" s="27"/>
    </row>
    <row r="652" spans="1:25">
      <c r="A652" s="11"/>
      <c r="B652" s="27"/>
      <c r="C652" s="29" t="s">
        <v>602</v>
      </c>
      <c r="D652" s="29"/>
      <c r="E652" s="29"/>
      <c r="F652" s="31"/>
      <c r="G652" s="29" t="s">
        <v>604</v>
      </c>
      <c r="H652" s="29"/>
      <c r="I652" s="29"/>
      <c r="J652" s="31"/>
      <c r="K652" s="29" t="s">
        <v>605</v>
      </c>
      <c r="L652" s="29"/>
      <c r="M652" s="29"/>
      <c r="N652" s="31"/>
      <c r="O652" s="29" t="s">
        <v>607</v>
      </c>
      <c r="P652" s="29"/>
      <c r="Q652" s="29"/>
      <c r="R652" s="30"/>
      <c r="S652" s="28" t="s">
        <v>608</v>
      </c>
      <c r="T652" s="28"/>
      <c r="U652" s="28"/>
      <c r="V652" s="30"/>
      <c r="W652" s="28" t="s">
        <v>610</v>
      </c>
      <c r="X652" s="28"/>
      <c r="Y652" s="28"/>
    </row>
    <row r="653" spans="1:25" ht="15.75" thickBot="1">
      <c r="A653" s="11"/>
      <c r="B653" s="27"/>
      <c r="C653" s="26" t="s">
        <v>603</v>
      </c>
      <c r="D653" s="26"/>
      <c r="E653" s="26"/>
      <c r="F653" s="30"/>
      <c r="G653" s="26" t="s">
        <v>603</v>
      </c>
      <c r="H653" s="26"/>
      <c r="I653" s="26"/>
      <c r="J653" s="30"/>
      <c r="K653" s="26" t="s">
        <v>606</v>
      </c>
      <c r="L653" s="26"/>
      <c r="M653" s="26"/>
      <c r="N653" s="30"/>
      <c r="O653" s="26" t="s">
        <v>606</v>
      </c>
      <c r="P653" s="26"/>
      <c r="Q653" s="26"/>
      <c r="R653" s="30"/>
      <c r="S653" s="26" t="s">
        <v>609</v>
      </c>
      <c r="T653" s="26"/>
      <c r="U653" s="26"/>
      <c r="V653" s="30"/>
      <c r="W653" s="26" t="s">
        <v>611</v>
      </c>
      <c r="X653" s="26"/>
      <c r="Y653" s="26"/>
    </row>
    <row r="654" spans="1:25">
      <c r="A654" s="11"/>
      <c r="B654" s="70" t="s">
        <v>167</v>
      </c>
      <c r="C654" s="40"/>
      <c r="D654" s="40"/>
      <c r="E654" s="40"/>
      <c r="F654" s="21"/>
      <c r="G654" s="40"/>
      <c r="H654" s="40"/>
      <c r="I654" s="40"/>
      <c r="J654" s="21"/>
      <c r="K654" s="40"/>
      <c r="L654" s="40"/>
      <c r="M654" s="40"/>
      <c r="N654" s="21"/>
      <c r="O654" s="40"/>
      <c r="P654" s="40"/>
      <c r="Q654" s="40"/>
      <c r="R654" s="21"/>
      <c r="S654" s="40"/>
      <c r="T654" s="40"/>
      <c r="U654" s="40"/>
      <c r="V654" s="21"/>
      <c r="W654" s="40"/>
      <c r="X654" s="40"/>
      <c r="Y654" s="40"/>
    </row>
    <row r="655" spans="1:25">
      <c r="A655" s="11"/>
      <c r="B655" s="90" t="s">
        <v>182</v>
      </c>
      <c r="C655" s="27" t="s">
        <v>244</v>
      </c>
      <c r="D655" s="76" t="s">
        <v>255</v>
      </c>
      <c r="E655" s="30"/>
      <c r="F655" s="30"/>
      <c r="G655" s="27" t="s">
        <v>244</v>
      </c>
      <c r="H655" s="75">
        <v>127757</v>
      </c>
      <c r="I655" s="30"/>
      <c r="J655" s="30"/>
      <c r="K655" s="27" t="s">
        <v>244</v>
      </c>
      <c r="L655" s="76">
        <v>87</v>
      </c>
      <c r="M655" s="30"/>
      <c r="N655" s="30"/>
      <c r="O655" s="27" t="s">
        <v>244</v>
      </c>
      <c r="P655" s="76" t="s">
        <v>883</v>
      </c>
      <c r="Q655" s="27" t="s">
        <v>248</v>
      </c>
      <c r="R655" s="30"/>
      <c r="S655" s="27" t="s">
        <v>244</v>
      </c>
      <c r="T655" s="76" t="s">
        <v>255</v>
      </c>
      <c r="U655" s="30"/>
      <c r="V655" s="30"/>
      <c r="W655" s="27" t="s">
        <v>244</v>
      </c>
      <c r="X655" s="76" t="s">
        <v>884</v>
      </c>
      <c r="Y655" s="27" t="s">
        <v>248</v>
      </c>
    </row>
    <row r="656" spans="1:25" ht="15.75" thickBot="1">
      <c r="A656" s="11"/>
      <c r="B656" s="90"/>
      <c r="C656" s="99"/>
      <c r="D656" s="84"/>
      <c r="E656" s="32"/>
      <c r="F656" s="30"/>
      <c r="G656" s="99"/>
      <c r="H656" s="83"/>
      <c r="I656" s="32"/>
      <c r="J656" s="30"/>
      <c r="K656" s="99"/>
      <c r="L656" s="84"/>
      <c r="M656" s="32"/>
      <c r="N656" s="30"/>
      <c r="O656" s="99"/>
      <c r="P656" s="84"/>
      <c r="Q656" s="99"/>
      <c r="R656" s="30"/>
      <c r="S656" s="99"/>
      <c r="T656" s="84"/>
      <c r="U656" s="32"/>
      <c r="V656" s="30"/>
      <c r="W656" s="99"/>
      <c r="X656" s="84"/>
      <c r="Y656" s="99"/>
    </row>
    <row r="657" spans="1:25">
      <c r="A657" s="11"/>
      <c r="B657" s="70" t="s">
        <v>183</v>
      </c>
      <c r="C657" s="40"/>
      <c r="D657" s="40"/>
      <c r="E657" s="40"/>
      <c r="F657" s="21"/>
      <c r="G657" s="40"/>
      <c r="H657" s="40"/>
      <c r="I657" s="40"/>
      <c r="J657" s="21"/>
      <c r="K657" s="40"/>
      <c r="L657" s="40"/>
      <c r="M657" s="40"/>
      <c r="N657" s="21"/>
      <c r="O657" s="40"/>
      <c r="P657" s="40"/>
      <c r="Q657" s="40"/>
      <c r="R657" s="21"/>
      <c r="S657" s="40"/>
      <c r="T657" s="40"/>
      <c r="U657" s="40"/>
      <c r="V657" s="21"/>
      <c r="W657" s="40"/>
      <c r="X657" s="40"/>
      <c r="Y657" s="40"/>
    </row>
    <row r="658" spans="1:25">
      <c r="A658" s="11"/>
      <c r="B658" s="90" t="s">
        <v>184</v>
      </c>
      <c r="C658" s="76" t="s">
        <v>255</v>
      </c>
      <c r="D658" s="76"/>
      <c r="E658" s="30"/>
      <c r="F658" s="30"/>
      <c r="G658" s="75">
        <v>1435</v>
      </c>
      <c r="H658" s="75"/>
      <c r="I658" s="30"/>
      <c r="J658" s="30"/>
      <c r="K658" s="76" t="s">
        <v>255</v>
      </c>
      <c r="L658" s="76"/>
      <c r="M658" s="30"/>
      <c r="N658" s="30"/>
      <c r="O658" s="76" t="s">
        <v>255</v>
      </c>
      <c r="P658" s="76"/>
      <c r="Q658" s="30"/>
      <c r="R658" s="30"/>
      <c r="S658" s="76" t="s">
        <v>255</v>
      </c>
      <c r="T658" s="76"/>
      <c r="U658" s="30"/>
      <c r="V658" s="30"/>
      <c r="W658" s="75">
        <v>1435</v>
      </c>
      <c r="X658" s="75"/>
      <c r="Y658" s="30"/>
    </row>
    <row r="659" spans="1:25">
      <c r="A659" s="11"/>
      <c r="B659" s="90"/>
      <c r="C659" s="76"/>
      <c r="D659" s="76"/>
      <c r="E659" s="30"/>
      <c r="F659" s="30"/>
      <c r="G659" s="75"/>
      <c r="H659" s="75"/>
      <c r="I659" s="30"/>
      <c r="J659" s="30"/>
      <c r="K659" s="76"/>
      <c r="L659" s="76"/>
      <c r="M659" s="30"/>
      <c r="N659" s="30"/>
      <c r="O659" s="76"/>
      <c r="P659" s="76"/>
      <c r="Q659" s="30"/>
      <c r="R659" s="30"/>
      <c r="S659" s="76"/>
      <c r="T659" s="76"/>
      <c r="U659" s="30"/>
      <c r="V659" s="30"/>
      <c r="W659" s="75"/>
      <c r="X659" s="75"/>
      <c r="Y659" s="30"/>
    </row>
    <row r="660" spans="1:25">
      <c r="A660" s="11"/>
      <c r="B660" s="91" t="s">
        <v>186</v>
      </c>
      <c r="C660" s="78" t="s">
        <v>255</v>
      </c>
      <c r="D660" s="78"/>
      <c r="E660" s="39"/>
      <c r="F660" s="39"/>
      <c r="G660" s="78">
        <v>725</v>
      </c>
      <c r="H660" s="78"/>
      <c r="I660" s="39"/>
      <c r="J660" s="39"/>
      <c r="K660" s="78" t="s">
        <v>792</v>
      </c>
      <c r="L660" s="78"/>
      <c r="M660" s="79" t="s">
        <v>248</v>
      </c>
      <c r="N660" s="39"/>
      <c r="O660" s="78" t="s">
        <v>885</v>
      </c>
      <c r="P660" s="78"/>
      <c r="Q660" s="79" t="s">
        <v>248</v>
      </c>
      <c r="R660" s="39"/>
      <c r="S660" s="78" t="s">
        <v>255</v>
      </c>
      <c r="T660" s="78"/>
      <c r="U660" s="39"/>
      <c r="V660" s="39"/>
      <c r="W660" s="78" t="s">
        <v>886</v>
      </c>
      <c r="X660" s="78"/>
      <c r="Y660" s="79" t="s">
        <v>248</v>
      </c>
    </row>
    <row r="661" spans="1:25">
      <c r="A661" s="11"/>
      <c r="B661" s="91"/>
      <c r="C661" s="78"/>
      <c r="D661" s="78"/>
      <c r="E661" s="39"/>
      <c r="F661" s="39"/>
      <c r="G661" s="78"/>
      <c r="H661" s="78"/>
      <c r="I661" s="39"/>
      <c r="J661" s="39"/>
      <c r="K661" s="78"/>
      <c r="L661" s="78"/>
      <c r="M661" s="79"/>
      <c r="N661" s="39"/>
      <c r="O661" s="78"/>
      <c r="P661" s="78"/>
      <c r="Q661" s="79"/>
      <c r="R661" s="39"/>
      <c r="S661" s="78"/>
      <c r="T661" s="78"/>
      <c r="U661" s="39"/>
      <c r="V661" s="39"/>
      <c r="W661" s="78"/>
      <c r="X661" s="78"/>
      <c r="Y661" s="79"/>
    </row>
    <row r="662" spans="1:25">
      <c r="A662" s="11"/>
      <c r="B662" s="90" t="s">
        <v>613</v>
      </c>
      <c r="C662" s="76" t="s">
        <v>255</v>
      </c>
      <c r="D662" s="76"/>
      <c r="E662" s="30"/>
      <c r="F662" s="30"/>
      <c r="G662" s="75">
        <v>29412</v>
      </c>
      <c r="H662" s="75"/>
      <c r="I662" s="30"/>
      <c r="J662" s="30"/>
      <c r="K662" s="76" t="s">
        <v>255</v>
      </c>
      <c r="L662" s="76"/>
      <c r="M662" s="30"/>
      <c r="N662" s="30"/>
      <c r="O662" s="76" t="s">
        <v>255</v>
      </c>
      <c r="P662" s="76"/>
      <c r="Q662" s="30"/>
      <c r="R662" s="30"/>
      <c r="S662" s="76" t="s">
        <v>887</v>
      </c>
      <c r="T662" s="76"/>
      <c r="U662" s="27" t="s">
        <v>248</v>
      </c>
      <c r="V662" s="30"/>
      <c r="W662" s="76" t="s">
        <v>255</v>
      </c>
      <c r="X662" s="76"/>
      <c r="Y662" s="30"/>
    </row>
    <row r="663" spans="1:25" ht="15.75" thickBot="1">
      <c r="A663" s="11"/>
      <c r="B663" s="90"/>
      <c r="C663" s="84"/>
      <c r="D663" s="84"/>
      <c r="E663" s="32"/>
      <c r="F663" s="30"/>
      <c r="G663" s="83"/>
      <c r="H663" s="83"/>
      <c r="I663" s="32"/>
      <c r="J663" s="30"/>
      <c r="K663" s="84"/>
      <c r="L663" s="84"/>
      <c r="M663" s="32"/>
      <c r="N663" s="30"/>
      <c r="O663" s="84"/>
      <c r="P663" s="84"/>
      <c r="Q663" s="32"/>
      <c r="R663" s="30"/>
      <c r="S663" s="84"/>
      <c r="T663" s="84"/>
      <c r="U663" s="99"/>
      <c r="V663" s="30"/>
      <c r="W663" s="84"/>
      <c r="X663" s="84"/>
      <c r="Y663" s="32"/>
    </row>
    <row r="664" spans="1:25">
      <c r="A664" s="11"/>
      <c r="B664" s="91" t="s">
        <v>817</v>
      </c>
      <c r="C664" s="100" t="s">
        <v>255</v>
      </c>
      <c r="D664" s="100"/>
      <c r="E664" s="40"/>
      <c r="F664" s="39"/>
      <c r="G664" s="88">
        <v>31572</v>
      </c>
      <c r="H664" s="88"/>
      <c r="I664" s="40"/>
      <c r="J664" s="39"/>
      <c r="K664" s="100" t="s">
        <v>792</v>
      </c>
      <c r="L664" s="100"/>
      <c r="M664" s="86" t="s">
        <v>248</v>
      </c>
      <c r="N664" s="39"/>
      <c r="O664" s="100" t="s">
        <v>885</v>
      </c>
      <c r="P664" s="100"/>
      <c r="Q664" s="86" t="s">
        <v>248</v>
      </c>
      <c r="R664" s="39"/>
      <c r="S664" s="100" t="s">
        <v>887</v>
      </c>
      <c r="T664" s="100"/>
      <c r="U664" s="86" t="s">
        <v>248</v>
      </c>
      <c r="V664" s="39"/>
      <c r="W664" s="88">
        <v>1307</v>
      </c>
      <c r="X664" s="88"/>
      <c r="Y664" s="40"/>
    </row>
    <row r="665" spans="1:25" ht="15.75" thickBot="1">
      <c r="A665" s="11"/>
      <c r="B665" s="91"/>
      <c r="C665" s="92"/>
      <c r="D665" s="92"/>
      <c r="E665" s="93"/>
      <c r="F665" s="39"/>
      <c r="G665" s="94"/>
      <c r="H665" s="94"/>
      <c r="I665" s="93"/>
      <c r="J665" s="39"/>
      <c r="K665" s="92"/>
      <c r="L665" s="92"/>
      <c r="M665" s="97"/>
      <c r="N665" s="39"/>
      <c r="O665" s="92"/>
      <c r="P665" s="92"/>
      <c r="Q665" s="97"/>
      <c r="R665" s="39"/>
      <c r="S665" s="92"/>
      <c r="T665" s="92"/>
      <c r="U665" s="97"/>
      <c r="V665" s="39"/>
      <c r="W665" s="94"/>
      <c r="X665" s="94"/>
      <c r="Y665" s="93"/>
    </row>
    <row r="666" spans="1:25">
      <c r="A666" s="11"/>
      <c r="B666" s="69" t="s">
        <v>188</v>
      </c>
      <c r="C666" s="31"/>
      <c r="D666" s="31"/>
      <c r="E666" s="31"/>
      <c r="F666" s="15"/>
      <c r="G666" s="31"/>
      <c r="H666" s="31"/>
      <c r="I666" s="31"/>
      <c r="J666" s="15"/>
      <c r="K666" s="31"/>
      <c r="L666" s="31"/>
      <c r="M666" s="31"/>
      <c r="N666" s="15"/>
      <c r="O666" s="31"/>
      <c r="P666" s="31"/>
      <c r="Q666" s="31"/>
      <c r="R666" s="15"/>
      <c r="S666" s="31"/>
      <c r="T666" s="31"/>
      <c r="U666" s="31"/>
      <c r="V666" s="15"/>
      <c r="W666" s="31"/>
      <c r="X666" s="31"/>
      <c r="Y666" s="31"/>
    </row>
    <row r="667" spans="1:25">
      <c r="A667" s="11"/>
      <c r="B667" s="91" t="s">
        <v>191</v>
      </c>
      <c r="C667" s="78" t="s">
        <v>255</v>
      </c>
      <c r="D667" s="78"/>
      <c r="E667" s="39"/>
      <c r="F667" s="39"/>
      <c r="G667" s="78" t="s">
        <v>888</v>
      </c>
      <c r="H667" s="78"/>
      <c r="I667" s="79" t="s">
        <v>248</v>
      </c>
      <c r="J667" s="39"/>
      <c r="K667" s="78" t="s">
        <v>255</v>
      </c>
      <c r="L667" s="78"/>
      <c r="M667" s="39"/>
      <c r="N667" s="39"/>
      <c r="O667" s="82">
        <v>70999</v>
      </c>
      <c r="P667" s="82"/>
      <c r="Q667" s="39"/>
      <c r="R667" s="39"/>
      <c r="S667" s="78" t="s">
        <v>255</v>
      </c>
      <c r="T667" s="78"/>
      <c r="U667" s="39"/>
      <c r="V667" s="39"/>
      <c r="W667" s="78" t="s">
        <v>889</v>
      </c>
      <c r="X667" s="78"/>
      <c r="Y667" s="79" t="s">
        <v>248</v>
      </c>
    </row>
    <row r="668" spans="1:25">
      <c r="A668" s="11"/>
      <c r="B668" s="91"/>
      <c r="C668" s="78"/>
      <c r="D668" s="78"/>
      <c r="E668" s="39"/>
      <c r="F668" s="39"/>
      <c r="G668" s="78"/>
      <c r="H668" s="78"/>
      <c r="I668" s="79"/>
      <c r="J668" s="39"/>
      <c r="K668" s="78"/>
      <c r="L668" s="78"/>
      <c r="M668" s="39"/>
      <c r="N668" s="39"/>
      <c r="O668" s="82"/>
      <c r="P668" s="82"/>
      <c r="Q668" s="39"/>
      <c r="R668" s="39"/>
      <c r="S668" s="78"/>
      <c r="T668" s="78"/>
      <c r="U668" s="39"/>
      <c r="V668" s="39"/>
      <c r="W668" s="78"/>
      <c r="X668" s="78"/>
      <c r="Y668" s="79"/>
    </row>
    <row r="669" spans="1:25">
      <c r="A669" s="11"/>
      <c r="B669" s="90" t="s">
        <v>138</v>
      </c>
      <c r="C669" s="76" t="s">
        <v>255</v>
      </c>
      <c r="D669" s="76"/>
      <c r="E669" s="30"/>
      <c r="F669" s="30"/>
      <c r="G669" s="76" t="s">
        <v>255</v>
      </c>
      <c r="H669" s="76"/>
      <c r="I669" s="30"/>
      <c r="J669" s="30"/>
      <c r="K669" s="76" t="s">
        <v>255</v>
      </c>
      <c r="L669" s="76"/>
      <c r="M669" s="30"/>
      <c r="N669" s="30"/>
      <c r="O669" s="75">
        <v>6605</v>
      </c>
      <c r="P669" s="75"/>
      <c r="Q669" s="30"/>
      <c r="R669" s="30"/>
      <c r="S669" s="76" t="s">
        <v>255</v>
      </c>
      <c r="T669" s="76"/>
      <c r="U669" s="30"/>
      <c r="V669" s="30"/>
      <c r="W669" s="75">
        <v>6605</v>
      </c>
      <c r="X669" s="75"/>
      <c r="Y669" s="30"/>
    </row>
    <row r="670" spans="1:25">
      <c r="A670" s="11"/>
      <c r="B670" s="90"/>
      <c r="C670" s="76"/>
      <c r="D670" s="76"/>
      <c r="E670" s="30"/>
      <c r="F670" s="30"/>
      <c r="G670" s="76"/>
      <c r="H670" s="76"/>
      <c r="I670" s="30"/>
      <c r="J670" s="30"/>
      <c r="K670" s="76"/>
      <c r="L670" s="76"/>
      <c r="M670" s="30"/>
      <c r="N670" s="30"/>
      <c r="O670" s="75"/>
      <c r="P670" s="75"/>
      <c r="Q670" s="30"/>
      <c r="R670" s="30"/>
      <c r="S670" s="76"/>
      <c r="T670" s="76"/>
      <c r="U670" s="30"/>
      <c r="V670" s="30"/>
      <c r="W670" s="75"/>
      <c r="X670" s="75"/>
      <c r="Y670" s="30"/>
    </row>
    <row r="671" spans="1:25">
      <c r="A671" s="11"/>
      <c r="B671" s="91" t="s">
        <v>202</v>
      </c>
      <c r="C671" s="78" t="s">
        <v>255</v>
      </c>
      <c r="D671" s="78"/>
      <c r="E671" s="39"/>
      <c r="F671" s="39"/>
      <c r="G671" s="78" t="s">
        <v>255</v>
      </c>
      <c r="H671" s="78"/>
      <c r="I671" s="39"/>
      <c r="J671" s="39"/>
      <c r="K671" s="78" t="s">
        <v>255</v>
      </c>
      <c r="L671" s="78"/>
      <c r="M671" s="39"/>
      <c r="N671" s="39"/>
      <c r="O671" s="78" t="s">
        <v>890</v>
      </c>
      <c r="P671" s="78"/>
      <c r="Q671" s="79" t="s">
        <v>248</v>
      </c>
      <c r="R671" s="39"/>
      <c r="S671" s="78" t="s">
        <v>255</v>
      </c>
      <c r="T671" s="78"/>
      <c r="U671" s="39"/>
      <c r="V671" s="39"/>
      <c r="W671" s="78" t="s">
        <v>890</v>
      </c>
      <c r="X671" s="78"/>
      <c r="Y671" s="79" t="s">
        <v>248</v>
      </c>
    </row>
    <row r="672" spans="1:25">
      <c r="A672" s="11"/>
      <c r="B672" s="91"/>
      <c r="C672" s="78"/>
      <c r="D672" s="78"/>
      <c r="E672" s="39"/>
      <c r="F672" s="39"/>
      <c r="G672" s="78"/>
      <c r="H672" s="78"/>
      <c r="I672" s="39"/>
      <c r="J672" s="39"/>
      <c r="K672" s="78"/>
      <c r="L672" s="78"/>
      <c r="M672" s="39"/>
      <c r="N672" s="39"/>
      <c r="O672" s="78"/>
      <c r="P672" s="78"/>
      <c r="Q672" s="79"/>
      <c r="R672" s="39"/>
      <c r="S672" s="78"/>
      <c r="T672" s="78"/>
      <c r="U672" s="39"/>
      <c r="V672" s="39"/>
      <c r="W672" s="78"/>
      <c r="X672" s="78"/>
      <c r="Y672" s="79"/>
    </row>
    <row r="673" spans="1:25">
      <c r="A673" s="11"/>
      <c r="B673" s="90" t="s">
        <v>825</v>
      </c>
      <c r="C673" s="76" t="s">
        <v>255</v>
      </c>
      <c r="D673" s="76"/>
      <c r="E673" s="30"/>
      <c r="F673" s="30"/>
      <c r="G673" s="76" t="s">
        <v>255</v>
      </c>
      <c r="H673" s="76"/>
      <c r="I673" s="30"/>
      <c r="J673" s="30"/>
      <c r="K673" s="76" t="s">
        <v>653</v>
      </c>
      <c r="L673" s="76"/>
      <c r="M673" s="27" t="s">
        <v>248</v>
      </c>
      <c r="N673" s="30"/>
      <c r="O673" s="76" t="s">
        <v>891</v>
      </c>
      <c r="P673" s="76"/>
      <c r="Q673" s="27" t="s">
        <v>248</v>
      </c>
      <c r="R673" s="30"/>
      <c r="S673" s="75">
        <v>29344</v>
      </c>
      <c r="T673" s="75"/>
      <c r="U673" s="30"/>
      <c r="V673" s="30"/>
      <c r="W673" s="76" t="s">
        <v>255</v>
      </c>
      <c r="X673" s="76"/>
      <c r="Y673" s="30"/>
    </row>
    <row r="674" spans="1:25">
      <c r="A674" s="11"/>
      <c r="B674" s="90"/>
      <c r="C674" s="76"/>
      <c r="D674" s="76"/>
      <c r="E674" s="30"/>
      <c r="F674" s="30"/>
      <c r="G674" s="76"/>
      <c r="H674" s="76"/>
      <c r="I674" s="30"/>
      <c r="J674" s="30"/>
      <c r="K674" s="76"/>
      <c r="L674" s="76"/>
      <c r="M674" s="27"/>
      <c r="N674" s="30"/>
      <c r="O674" s="76"/>
      <c r="P674" s="76"/>
      <c r="Q674" s="27"/>
      <c r="R674" s="30"/>
      <c r="S674" s="75"/>
      <c r="T674" s="75"/>
      <c r="U674" s="30"/>
      <c r="V674" s="30"/>
      <c r="W674" s="76"/>
      <c r="X674" s="76"/>
      <c r="Y674" s="30"/>
    </row>
    <row r="675" spans="1:25">
      <c r="A675" s="11"/>
      <c r="B675" s="91" t="s">
        <v>827</v>
      </c>
      <c r="C675" s="78" t="s">
        <v>255</v>
      </c>
      <c r="D675" s="78"/>
      <c r="E675" s="39"/>
      <c r="F675" s="39"/>
      <c r="G675" s="78" t="s">
        <v>892</v>
      </c>
      <c r="H675" s="78"/>
      <c r="I675" s="79" t="s">
        <v>248</v>
      </c>
      <c r="J675" s="39"/>
      <c r="K675" s="78" t="s">
        <v>832</v>
      </c>
      <c r="L675" s="78"/>
      <c r="M675" s="79" t="s">
        <v>248</v>
      </c>
      <c r="N675" s="39"/>
      <c r="O675" s="82">
        <v>131933</v>
      </c>
      <c r="P675" s="82"/>
      <c r="Q675" s="39"/>
      <c r="R675" s="39"/>
      <c r="S675" s="78">
        <v>68</v>
      </c>
      <c r="T675" s="78"/>
      <c r="U675" s="39"/>
      <c r="V675" s="39"/>
      <c r="W675" s="78" t="s">
        <v>255</v>
      </c>
      <c r="X675" s="78"/>
      <c r="Y675" s="39"/>
    </row>
    <row r="676" spans="1:25" ht="15.75" thickBot="1">
      <c r="A676" s="11"/>
      <c r="B676" s="91"/>
      <c r="C676" s="92"/>
      <c r="D676" s="92"/>
      <c r="E676" s="93"/>
      <c r="F676" s="39"/>
      <c r="G676" s="92"/>
      <c r="H676" s="92"/>
      <c r="I676" s="97"/>
      <c r="J676" s="39"/>
      <c r="K676" s="92"/>
      <c r="L676" s="92"/>
      <c r="M676" s="97"/>
      <c r="N676" s="39"/>
      <c r="O676" s="94"/>
      <c r="P676" s="94"/>
      <c r="Q676" s="93"/>
      <c r="R676" s="39"/>
      <c r="S676" s="92"/>
      <c r="T676" s="92"/>
      <c r="U676" s="93"/>
      <c r="V676" s="39"/>
      <c r="W676" s="92"/>
      <c r="X676" s="92"/>
      <c r="Y676" s="93"/>
    </row>
    <row r="677" spans="1:25">
      <c r="A677" s="11"/>
      <c r="B677" s="90" t="s">
        <v>203</v>
      </c>
      <c r="C677" s="98" t="s">
        <v>255</v>
      </c>
      <c r="D677" s="98"/>
      <c r="E677" s="31"/>
      <c r="F677" s="30"/>
      <c r="G677" s="98" t="s">
        <v>893</v>
      </c>
      <c r="H677" s="98"/>
      <c r="I677" s="73" t="s">
        <v>248</v>
      </c>
      <c r="J677" s="30"/>
      <c r="K677" s="98" t="s">
        <v>894</v>
      </c>
      <c r="L677" s="98"/>
      <c r="M677" s="73" t="s">
        <v>248</v>
      </c>
      <c r="N677" s="30"/>
      <c r="O677" s="95">
        <v>171242</v>
      </c>
      <c r="P677" s="95"/>
      <c r="Q677" s="31"/>
      <c r="R677" s="30"/>
      <c r="S677" s="95">
        <v>29412</v>
      </c>
      <c r="T677" s="95"/>
      <c r="U677" s="31"/>
      <c r="V677" s="30"/>
      <c r="W677" s="98" t="s">
        <v>895</v>
      </c>
      <c r="X677" s="98"/>
      <c r="Y677" s="73" t="s">
        <v>248</v>
      </c>
    </row>
    <row r="678" spans="1:25" ht="15.75" thickBot="1">
      <c r="A678" s="11"/>
      <c r="B678" s="90"/>
      <c r="C678" s="84"/>
      <c r="D678" s="84"/>
      <c r="E678" s="32"/>
      <c r="F678" s="30"/>
      <c r="G678" s="84"/>
      <c r="H678" s="84"/>
      <c r="I678" s="99"/>
      <c r="J678" s="30"/>
      <c r="K678" s="84"/>
      <c r="L678" s="84"/>
      <c r="M678" s="99"/>
      <c r="N678" s="30"/>
      <c r="O678" s="83"/>
      <c r="P678" s="83"/>
      <c r="Q678" s="32"/>
      <c r="R678" s="30"/>
      <c r="S678" s="83"/>
      <c r="T678" s="83"/>
      <c r="U678" s="32"/>
      <c r="V678" s="30"/>
      <c r="W678" s="84"/>
      <c r="X678" s="84"/>
      <c r="Y678" s="99"/>
    </row>
    <row r="679" spans="1:25">
      <c r="A679" s="11"/>
      <c r="B679" s="77" t="s">
        <v>204</v>
      </c>
      <c r="C679" s="100" t="s">
        <v>255</v>
      </c>
      <c r="D679" s="100"/>
      <c r="E679" s="40"/>
      <c r="F679" s="39"/>
      <c r="G679" s="100" t="s">
        <v>896</v>
      </c>
      <c r="H679" s="100"/>
      <c r="I679" s="86" t="s">
        <v>248</v>
      </c>
      <c r="J679" s="39"/>
      <c r="K679" s="100" t="s">
        <v>897</v>
      </c>
      <c r="L679" s="100"/>
      <c r="M679" s="86" t="s">
        <v>248</v>
      </c>
      <c r="N679" s="39"/>
      <c r="O679" s="88">
        <v>4025</v>
      </c>
      <c r="P679" s="88"/>
      <c r="Q679" s="40"/>
      <c r="R679" s="39"/>
      <c r="S679" s="100" t="s">
        <v>255</v>
      </c>
      <c r="T679" s="100"/>
      <c r="U679" s="40"/>
      <c r="V679" s="39"/>
      <c r="W679" s="100" t="s">
        <v>898</v>
      </c>
      <c r="X679" s="100"/>
      <c r="Y679" s="86" t="s">
        <v>248</v>
      </c>
    </row>
    <row r="680" spans="1:25">
      <c r="A680" s="11"/>
      <c r="B680" s="77"/>
      <c r="C680" s="78"/>
      <c r="D680" s="78"/>
      <c r="E680" s="39"/>
      <c r="F680" s="39"/>
      <c r="G680" s="78"/>
      <c r="H680" s="78"/>
      <c r="I680" s="79"/>
      <c r="J680" s="39"/>
      <c r="K680" s="78"/>
      <c r="L680" s="78"/>
      <c r="M680" s="79"/>
      <c r="N680" s="39"/>
      <c r="O680" s="82"/>
      <c r="P680" s="82"/>
      <c r="Q680" s="39"/>
      <c r="R680" s="39"/>
      <c r="S680" s="78"/>
      <c r="T680" s="78"/>
      <c r="U680" s="39"/>
      <c r="V680" s="39"/>
      <c r="W680" s="78"/>
      <c r="X680" s="78"/>
      <c r="Y680" s="79"/>
    </row>
    <row r="681" spans="1:25">
      <c r="A681" s="11"/>
      <c r="B681" s="74" t="s">
        <v>833</v>
      </c>
      <c r="C681" s="76" t="s">
        <v>255</v>
      </c>
      <c r="D681" s="76"/>
      <c r="E681" s="30"/>
      <c r="F681" s="30"/>
      <c r="G681" s="75">
        <v>69499</v>
      </c>
      <c r="H681" s="75"/>
      <c r="I681" s="30"/>
      <c r="J681" s="30"/>
      <c r="K681" s="76">
        <v>131</v>
      </c>
      <c r="L681" s="76"/>
      <c r="M681" s="30"/>
      <c r="N681" s="30"/>
      <c r="O681" s="75">
        <v>1656</v>
      </c>
      <c r="P681" s="75"/>
      <c r="Q681" s="30"/>
      <c r="R681" s="30"/>
      <c r="S681" s="76" t="s">
        <v>255</v>
      </c>
      <c r="T681" s="76"/>
      <c r="U681" s="30"/>
      <c r="V681" s="30"/>
      <c r="W681" s="75">
        <v>71286</v>
      </c>
      <c r="X681" s="75"/>
      <c r="Y681" s="30"/>
    </row>
    <row r="682" spans="1:25" ht="15.75" thickBot="1">
      <c r="A682" s="11"/>
      <c r="B682" s="74"/>
      <c r="C682" s="84"/>
      <c r="D682" s="84"/>
      <c r="E682" s="32"/>
      <c r="F682" s="30"/>
      <c r="G682" s="83"/>
      <c r="H682" s="83"/>
      <c r="I682" s="32"/>
      <c r="J682" s="30"/>
      <c r="K682" s="84"/>
      <c r="L682" s="84"/>
      <c r="M682" s="32"/>
      <c r="N682" s="30"/>
      <c r="O682" s="83"/>
      <c r="P682" s="83"/>
      <c r="Q682" s="32"/>
      <c r="R682" s="30"/>
      <c r="S682" s="84"/>
      <c r="T682" s="84"/>
      <c r="U682" s="32"/>
      <c r="V682" s="30"/>
      <c r="W682" s="83"/>
      <c r="X682" s="83"/>
      <c r="Y682" s="32"/>
    </row>
    <row r="683" spans="1:25">
      <c r="A683" s="11"/>
      <c r="B683" s="77" t="s">
        <v>834</v>
      </c>
      <c r="C683" s="86" t="s">
        <v>244</v>
      </c>
      <c r="D683" s="100" t="s">
        <v>255</v>
      </c>
      <c r="E683" s="40"/>
      <c r="F683" s="39"/>
      <c r="G683" s="86" t="s">
        <v>244</v>
      </c>
      <c r="H683" s="88">
        <v>14333</v>
      </c>
      <c r="I683" s="40"/>
      <c r="J683" s="39"/>
      <c r="K683" s="86" t="s">
        <v>244</v>
      </c>
      <c r="L683" s="100">
        <v>47</v>
      </c>
      <c r="M683" s="40"/>
      <c r="N683" s="39"/>
      <c r="O683" s="86" t="s">
        <v>244</v>
      </c>
      <c r="P683" s="88">
        <v>5681</v>
      </c>
      <c r="Q683" s="40"/>
      <c r="R683" s="39"/>
      <c r="S683" s="86" t="s">
        <v>244</v>
      </c>
      <c r="T683" s="100" t="s">
        <v>255</v>
      </c>
      <c r="U683" s="40"/>
      <c r="V683" s="39"/>
      <c r="W683" s="86" t="s">
        <v>244</v>
      </c>
      <c r="X683" s="88">
        <v>20061</v>
      </c>
      <c r="Y683" s="40"/>
    </row>
    <row r="684" spans="1:25" ht="15.75" thickBot="1">
      <c r="A684" s="11"/>
      <c r="B684" s="77"/>
      <c r="C684" s="87"/>
      <c r="D684" s="143"/>
      <c r="E684" s="48"/>
      <c r="F684" s="39"/>
      <c r="G684" s="87"/>
      <c r="H684" s="89"/>
      <c r="I684" s="48"/>
      <c r="J684" s="39"/>
      <c r="K684" s="87"/>
      <c r="L684" s="143"/>
      <c r="M684" s="48"/>
      <c r="N684" s="39"/>
      <c r="O684" s="87"/>
      <c r="P684" s="89"/>
      <c r="Q684" s="48"/>
      <c r="R684" s="39"/>
      <c r="S684" s="87"/>
      <c r="T684" s="143"/>
      <c r="U684" s="48"/>
      <c r="V684" s="39"/>
      <c r="W684" s="87"/>
      <c r="X684" s="89"/>
      <c r="Y684" s="48"/>
    </row>
    <row r="685" spans="1:25" ht="15.75" thickTop="1"/>
  </sheetData>
  <mergeCells count="4556">
    <mergeCell ref="B643:Y643"/>
    <mergeCell ref="B644:Y644"/>
    <mergeCell ref="B645:Y645"/>
    <mergeCell ref="B646:Y646"/>
    <mergeCell ref="B647:Y647"/>
    <mergeCell ref="B648:Y648"/>
    <mergeCell ref="B593:Y593"/>
    <mergeCell ref="B594:Y594"/>
    <mergeCell ref="B595:Y595"/>
    <mergeCell ref="B596:Y596"/>
    <mergeCell ref="B597:Y597"/>
    <mergeCell ref="B642:Y642"/>
    <mergeCell ref="B535:Y535"/>
    <mergeCell ref="B536:Y536"/>
    <mergeCell ref="B537:Y537"/>
    <mergeCell ref="B538:Y538"/>
    <mergeCell ref="B591:Y591"/>
    <mergeCell ref="B592:Y592"/>
    <mergeCell ref="B529:Y529"/>
    <mergeCell ref="B530:Y530"/>
    <mergeCell ref="B531:Y531"/>
    <mergeCell ref="B532:Y532"/>
    <mergeCell ref="B533:Y533"/>
    <mergeCell ref="B534:Y534"/>
    <mergeCell ref="B523:Y523"/>
    <mergeCell ref="B524:Y524"/>
    <mergeCell ref="B525:Y525"/>
    <mergeCell ref="B526:Y526"/>
    <mergeCell ref="B527:Y527"/>
    <mergeCell ref="B528:Y528"/>
    <mergeCell ref="B473:Y473"/>
    <mergeCell ref="B474:Y474"/>
    <mergeCell ref="B519:Y519"/>
    <mergeCell ref="B520:Y520"/>
    <mergeCell ref="B521:Y521"/>
    <mergeCell ref="B522:Y522"/>
    <mergeCell ref="B467:Y467"/>
    <mergeCell ref="B468:Y468"/>
    <mergeCell ref="B469:Y469"/>
    <mergeCell ref="B470:Y470"/>
    <mergeCell ref="B471:Y471"/>
    <mergeCell ref="B472:Y472"/>
    <mergeCell ref="B408:Y408"/>
    <mergeCell ref="B409:Y409"/>
    <mergeCell ref="B410:Y410"/>
    <mergeCell ref="B411:Y411"/>
    <mergeCell ref="B412:Y412"/>
    <mergeCell ref="B466:Y466"/>
    <mergeCell ref="B353:Y353"/>
    <mergeCell ref="B354:Y354"/>
    <mergeCell ref="B355:Y355"/>
    <mergeCell ref="B356:Y356"/>
    <mergeCell ref="B406:Y406"/>
    <mergeCell ref="B407:Y407"/>
    <mergeCell ref="B290:Y290"/>
    <mergeCell ref="B291:Y291"/>
    <mergeCell ref="B292:Y292"/>
    <mergeCell ref="B350:Y350"/>
    <mergeCell ref="B351:Y351"/>
    <mergeCell ref="B352:Y352"/>
    <mergeCell ref="B284:Y284"/>
    <mergeCell ref="B285:Y285"/>
    <mergeCell ref="B286:Y286"/>
    <mergeCell ref="B287:Y287"/>
    <mergeCell ref="B288:Y288"/>
    <mergeCell ref="B289:Y289"/>
    <mergeCell ref="B223:Y223"/>
    <mergeCell ref="B224:Y224"/>
    <mergeCell ref="B280:Y280"/>
    <mergeCell ref="B281:Y281"/>
    <mergeCell ref="B282:Y282"/>
    <mergeCell ref="B283:Y283"/>
    <mergeCell ref="B217:Y217"/>
    <mergeCell ref="B218:Y218"/>
    <mergeCell ref="B219:Y219"/>
    <mergeCell ref="B220:Y220"/>
    <mergeCell ref="B221:Y221"/>
    <mergeCell ref="B222:Y222"/>
    <mergeCell ref="B155:Y155"/>
    <mergeCell ref="B156:Y156"/>
    <mergeCell ref="B157:Y157"/>
    <mergeCell ref="B158:Y158"/>
    <mergeCell ref="B159:Y159"/>
    <mergeCell ref="B160:Y160"/>
    <mergeCell ref="B149:Y149"/>
    <mergeCell ref="B150:Y150"/>
    <mergeCell ref="B151:Y151"/>
    <mergeCell ref="B152:Y152"/>
    <mergeCell ref="B153:Y153"/>
    <mergeCell ref="B154:Y154"/>
    <mergeCell ref="B88:Y88"/>
    <mergeCell ref="B89:Y89"/>
    <mergeCell ref="B145:Y145"/>
    <mergeCell ref="B146:Y146"/>
    <mergeCell ref="B147:Y147"/>
    <mergeCell ref="B148:Y148"/>
    <mergeCell ref="B82:Y82"/>
    <mergeCell ref="B83:Y83"/>
    <mergeCell ref="B84:Y84"/>
    <mergeCell ref="B85:Y85"/>
    <mergeCell ref="B86:Y86"/>
    <mergeCell ref="B87:Y87"/>
    <mergeCell ref="B76:Y76"/>
    <mergeCell ref="B77:Y77"/>
    <mergeCell ref="B78:Y78"/>
    <mergeCell ref="B79:Y79"/>
    <mergeCell ref="B80:Y80"/>
    <mergeCell ref="B81:Y81"/>
    <mergeCell ref="B70:Y70"/>
    <mergeCell ref="B71:Y71"/>
    <mergeCell ref="B72:Y72"/>
    <mergeCell ref="B73:Y73"/>
    <mergeCell ref="B74:Y74"/>
    <mergeCell ref="B75:Y75"/>
    <mergeCell ref="B64:Y64"/>
    <mergeCell ref="B65:Y65"/>
    <mergeCell ref="B66:Y66"/>
    <mergeCell ref="B67:Y67"/>
    <mergeCell ref="B68:Y68"/>
    <mergeCell ref="B69:Y69"/>
    <mergeCell ref="B48:Y48"/>
    <mergeCell ref="B49:Y49"/>
    <mergeCell ref="B50:Y50"/>
    <mergeCell ref="B51:Y51"/>
    <mergeCell ref="B58:Y58"/>
    <mergeCell ref="B59:Y59"/>
    <mergeCell ref="B25:Y25"/>
    <mergeCell ref="B43:Y43"/>
    <mergeCell ref="B44:Y44"/>
    <mergeCell ref="B45:Y45"/>
    <mergeCell ref="B46:Y46"/>
    <mergeCell ref="B47:Y47"/>
    <mergeCell ref="A1:A2"/>
    <mergeCell ref="B1:Y1"/>
    <mergeCell ref="B2:Y2"/>
    <mergeCell ref="B3:Y3"/>
    <mergeCell ref="A4:A684"/>
    <mergeCell ref="B4:Y4"/>
    <mergeCell ref="B5:Y5"/>
    <mergeCell ref="B6:Y6"/>
    <mergeCell ref="B7:Y7"/>
    <mergeCell ref="B24:Y24"/>
    <mergeCell ref="T683:T684"/>
    <mergeCell ref="U683:U684"/>
    <mergeCell ref="V683:V684"/>
    <mergeCell ref="W683:W684"/>
    <mergeCell ref="X683:X684"/>
    <mergeCell ref="Y683:Y684"/>
    <mergeCell ref="N683:N684"/>
    <mergeCell ref="O683:O684"/>
    <mergeCell ref="P683:P684"/>
    <mergeCell ref="Q683:Q684"/>
    <mergeCell ref="R683:R684"/>
    <mergeCell ref="S683:S684"/>
    <mergeCell ref="H683:H684"/>
    <mergeCell ref="I683:I684"/>
    <mergeCell ref="J683:J684"/>
    <mergeCell ref="K683:K684"/>
    <mergeCell ref="L683:L684"/>
    <mergeCell ref="M683:M684"/>
    <mergeCell ref="B683:B684"/>
    <mergeCell ref="C683:C684"/>
    <mergeCell ref="D683:D684"/>
    <mergeCell ref="E683:E684"/>
    <mergeCell ref="F683:F684"/>
    <mergeCell ref="G683:G684"/>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R679:R680"/>
    <mergeCell ref="S679:T680"/>
    <mergeCell ref="U679:U680"/>
    <mergeCell ref="V679:V680"/>
    <mergeCell ref="W679:X680"/>
    <mergeCell ref="Y679:Y680"/>
    <mergeCell ref="J679:J680"/>
    <mergeCell ref="K679:L680"/>
    <mergeCell ref="M679:M680"/>
    <mergeCell ref="N679:N680"/>
    <mergeCell ref="O679:P680"/>
    <mergeCell ref="Q679:Q680"/>
    <mergeCell ref="B679:B680"/>
    <mergeCell ref="C679:D680"/>
    <mergeCell ref="E679:E680"/>
    <mergeCell ref="F679:F680"/>
    <mergeCell ref="G679:H680"/>
    <mergeCell ref="I679:I680"/>
    <mergeCell ref="R677:R678"/>
    <mergeCell ref="S677:T678"/>
    <mergeCell ref="U677:U678"/>
    <mergeCell ref="V677:V678"/>
    <mergeCell ref="W677:X678"/>
    <mergeCell ref="Y677:Y678"/>
    <mergeCell ref="J677:J678"/>
    <mergeCell ref="K677:L678"/>
    <mergeCell ref="M677:M678"/>
    <mergeCell ref="N677:N678"/>
    <mergeCell ref="O677:P678"/>
    <mergeCell ref="Q677:Q678"/>
    <mergeCell ref="B677:B678"/>
    <mergeCell ref="C677:D678"/>
    <mergeCell ref="E677:E678"/>
    <mergeCell ref="F677:F678"/>
    <mergeCell ref="G677:H678"/>
    <mergeCell ref="I677:I678"/>
    <mergeCell ref="R675:R676"/>
    <mergeCell ref="S675:T676"/>
    <mergeCell ref="U675:U676"/>
    <mergeCell ref="V675:V676"/>
    <mergeCell ref="W675:X676"/>
    <mergeCell ref="Y675:Y676"/>
    <mergeCell ref="J675:J676"/>
    <mergeCell ref="K675:L676"/>
    <mergeCell ref="M675:M676"/>
    <mergeCell ref="N675:N676"/>
    <mergeCell ref="O675:P676"/>
    <mergeCell ref="Q675:Q676"/>
    <mergeCell ref="B675:B676"/>
    <mergeCell ref="C675:D676"/>
    <mergeCell ref="E675:E676"/>
    <mergeCell ref="F675:F676"/>
    <mergeCell ref="G675:H676"/>
    <mergeCell ref="I675:I676"/>
    <mergeCell ref="R673:R674"/>
    <mergeCell ref="S673:T674"/>
    <mergeCell ref="U673:U674"/>
    <mergeCell ref="V673:V674"/>
    <mergeCell ref="W673:X674"/>
    <mergeCell ref="Y673:Y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C666:E666"/>
    <mergeCell ref="G666:I666"/>
    <mergeCell ref="K666:M666"/>
    <mergeCell ref="O666:Q666"/>
    <mergeCell ref="S666:U666"/>
    <mergeCell ref="W666:Y666"/>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C657:E657"/>
    <mergeCell ref="G657:I657"/>
    <mergeCell ref="K657:M657"/>
    <mergeCell ref="O657:Q657"/>
    <mergeCell ref="S657:U657"/>
    <mergeCell ref="W657:Y657"/>
    <mergeCell ref="T655:T656"/>
    <mergeCell ref="U655:U656"/>
    <mergeCell ref="V655:V656"/>
    <mergeCell ref="W655:W656"/>
    <mergeCell ref="X655:X656"/>
    <mergeCell ref="Y655:Y656"/>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C654:E654"/>
    <mergeCell ref="G654:I654"/>
    <mergeCell ref="K654:M654"/>
    <mergeCell ref="O654:Q654"/>
    <mergeCell ref="S654:U654"/>
    <mergeCell ref="W654:Y654"/>
    <mergeCell ref="R652:R653"/>
    <mergeCell ref="S652:U652"/>
    <mergeCell ref="S653:U653"/>
    <mergeCell ref="V652:V653"/>
    <mergeCell ref="W652:Y652"/>
    <mergeCell ref="W653:Y653"/>
    <mergeCell ref="J652:J653"/>
    <mergeCell ref="K652:M652"/>
    <mergeCell ref="K653:M653"/>
    <mergeCell ref="N652:N653"/>
    <mergeCell ref="O652:Q652"/>
    <mergeCell ref="O653:Q653"/>
    <mergeCell ref="B649:Y649"/>
    <mergeCell ref="C651:Q651"/>
    <mergeCell ref="S651:U651"/>
    <mergeCell ref="W651:Y651"/>
    <mergeCell ref="B652:B653"/>
    <mergeCell ref="C652:E652"/>
    <mergeCell ref="C653:E653"/>
    <mergeCell ref="F652:F653"/>
    <mergeCell ref="G652:I652"/>
    <mergeCell ref="G653:I653"/>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C613:E613"/>
    <mergeCell ref="G613:I613"/>
    <mergeCell ref="K613:M613"/>
    <mergeCell ref="O613:Q613"/>
    <mergeCell ref="S613:U613"/>
    <mergeCell ref="W613:Y613"/>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C606:E606"/>
    <mergeCell ref="G606:I606"/>
    <mergeCell ref="K606:M606"/>
    <mergeCell ref="O606:Q606"/>
    <mergeCell ref="S606:U606"/>
    <mergeCell ref="W606:Y606"/>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C603:E603"/>
    <mergeCell ref="G603:I603"/>
    <mergeCell ref="K603:M603"/>
    <mergeCell ref="O603:Q603"/>
    <mergeCell ref="S603:U603"/>
    <mergeCell ref="W603:Y603"/>
    <mergeCell ref="R601:R602"/>
    <mergeCell ref="S601:U601"/>
    <mergeCell ref="S602:U602"/>
    <mergeCell ref="V601:V602"/>
    <mergeCell ref="W601:Y601"/>
    <mergeCell ref="W602:Y602"/>
    <mergeCell ref="J601:J602"/>
    <mergeCell ref="K601:M601"/>
    <mergeCell ref="K602:M602"/>
    <mergeCell ref="N601:N602"/>
    <mergeCell ref="O601:Q601"/>
    <mergeCell ref="O602:Q602"/>
    <mergeCell ref="B598:Y598"/>
    <mergeCell ref="C600:Q600"/>
    <mergeCell ref="S600:U600"/>
    <mergeCell ref="W600:Y600"/>
    <mergeCell ref="B601:B602"/>
    <mergeCell ref="C601:E601"/>
    <mergeCell ref="C602:E602"/>
    <mergeCell ref="F601:F602"/>
    <mergeCell ref="G601:I601"/>
    <mergeCell ref="G602:I602"/>
    <mergeCell ref="T589:T590"/>
    <mergeCell ref="U589:U590"/>
    <mergeCell ref="V589:V590"/>
    <mergeCell ref="W589:W590"/>
    <mergeCell ref="X589:X590"/>
    <mergeCell ref="Y589:Y590"/>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C556:E556"/>
    <mergeCell ref="G556:I556"/>
    <mergeCell ref="K556:M556"/>
    <mergeCell ref="O556:Q556"/>
    <mergeCell ref="S556:U556"/>
    <mergeCell ref="W556:Y556"/>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C547:E547"/>
    <mergeCell ref="G547:I547"/>
    <mergeCell ref="K547:M547"/>
    <mergeCell ref="O547:Q547"/>
    <mergeCell ref="S547:U547"/>
    <mergeCell ref="W547:Y547"/>
    <mergeCell ref="T545:T546"/>
    <mergeCell ref="U545:U546"/>
    <mergeCell ref="V545:V546"/>
    <mergeCell ref="W545:W546"/>
    <mergeCell ref="X545:X546"/>
    <mergeCell ref="Y545:Y546"/>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C544:E544"/>
    <mergeCell ref="G544:I544"/>
    <mergeCell ref="K544:M544"/>
    <mergeCell ref="O544:Q544"/>
    <mergeCell ref="S544:U544"/>
    <mergeCell ref="W544:Y544"/>
    <mergeCell ref="R542:R543"/>
    <mergeCell ref="S542:U542"/>
    <mergeCell ref="S543:U543"/>
    <mergeCell ref="V542:V543"/>
    <mergeCell ref="W542:Y542"/>
    <mergeCell ref="W543:Y543"/>
    <mergeCell ref="J542:J543"/>
    <mergeCell ref="K542:M542"/>
    <mergeCell ref="K543:M543"/>
    <mergeCell ref="N542:N543"/>
    <mergeCell ref="O542:Q542"/>
    <mergeCell ref="O543:Q543"/>
    <mergeCell ref="B539:Y539"/>
    <mergeCell ref="C541:Q541"/>
    <mergeCell ref="S541:U541"/>
    <mergeCell ref="W541:Y541"/>
    <mergeCell ref="B542:B543"/>
    <mergeCell ref="C542:E542"/>
    <mergeCell ref="C543:E543"/>
    <mergeCell ref="F542:F543"/>
    <mergeCell ref="G542:I542"/>
    <mergeCell ref="G543:I543"/>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C483:E483"/>
    <mergeCell ref="G483:I483"/>
    <mergeCell ref="K483:M483"/>
    <mergeCell ref="O483:Q483"/>
    <mergeCell ref="S483:U483"/>
    <mergeCell ref="W483:Y483"/>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C480:E480"/>
    <mergeCell ref="G480:I480"/>
    <mergeCell ref="K480:M480"/>
    <mergeCell ref="O480:Q480"/>
    <mergeCell ref="S480:U480"/>
    <mergeCell ref="W480:Y480"/>
    <mergeCell ref="R478:R479"/>
    <mergeCell ref="S478:U478"/>
    <mergeCell ref="S479:U479"/>
    <mergeCell ref="V478:V479"/>
    <mergeCell ref="W478:Y478"/>
    <mergeCell ref="W479:Y479"/>
    <mergeCell ref="J478:J479"/>
    <mergeCell ref="K478:M478"/>
    <mergeCell ref="K479:M479"/>
    <mergeCell ref="N478:N479"/>
    <mergeCell ref="O478:Q478"/>
    <mergeCell ref="O479:Q479"/>
    <mergeCell ref="B475:Y475"/>
    <mergeCell ref="C477:Q477"/>
    <mergeCell ref="S477:U477"/>
    <mergeCell ref="W477:Y477"/>
    <mergeCell ref="B478:B479"/>
    <mergeCell ref="C478:E478"/>
    <mergeCell ref="C479:E479"/>
    <mergeCell ref="F478:F479"/>
    <mergeCell ref="G478:I478"/>
    <mergeCell ref="G479:I479"/>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C427:E427"/>
    <mergeCell ref="G427:I427"/>
    <mergeCell ref="K427:M427"/>
    <mergeCell ref="O427:Q427"/>
    <mergeCell ref="S427:U427"/>
    <mergeCell ref="W427:Y427"/>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C418:E418"/>
    <mergeCell ref="G418:I418"/>
    <mergeCell ref="K418:M418"/>
    <mergeCell ref="O418:Q418"/>
    <mergeCell ref="S418:U418"/>
    <mergeCell ref="W418:Y418"/>
    <mergeCell ref="R416:R417"/>
    <mergeCell ref="S416:U416"/>
    <mergeCell ref="S417:U417"/>
    <mergeCell ref="V416:V417"/>
    <mergeCell ref="W416:Y416"/>
    <mergeCell ref="W417:Y417"/>
    <mergeCell ref="J416:J417"/>
    <mergeCell ref="K416:M416"/>
    <mergeCell ref="K417:M417"/>
    <mergeCell ref="N416:N417"/>
    <mergeCell ref="O416:Q416"/>
    <mergeCell ref="O417:Q417"/>
    <mergeCell ref="B413:Y413"/>
    <mergeCell ref="C415:Q415"/>
    <mergeCell ref="S415:U415"/>
    <mergeCell ref="W415:Y415"/>
    <mergeCell ref="B416:B417"/>
    <mergeCell ref="C416:E416"/>
    <mergeCell ref="C417:E417"/>
    <mergeCell ref="F416:F417"/>
    <mergeCell ref="G416:I416"/>
    <mergeCell ref="G417:I41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2:E362"/>
    <mergeCell ref="G362:I362"/>
    <mergeCell ref="K362:M362"/>
    <mergeCell ref="O362:Q362"/>
    <mergeCell ref="S362:U362"/>
    <mergeCell ref="W362:Y362"/>
    <mergeCell ref="R360:R361"/>
    <mergeCell ref="S360:U360"/>
    <mergeCell ref="S361:U361"/>
    <mergeCell ref="V360:V361"/>
    <mergeCell ref="W360:Y360"/>
    <mergeCell ref="W361:Y361"/>
    <mergeCell ref="J360:J361"/>
    <mergeCell ref="K360:M360"/>
    <mergeCell ref="K361:M361"/>
    <mergeCell ref="N360:N361"/>
    <mergeCell ref="O360:Q360"/>
    <mergeCell ref="O361:Q361"/>
    <mergeCell ref="B357:Y357"/>
    <mergeCell ref="C359:Q359"/>
    <mergeCell ref="S359:U359"/>
    <mergeCell ref="W359:Y359"/>
    <mergeCell ref="B360:B361"/>
    <mergeCell ref="C360:E360"/>
    <mergeCell ref="C361:E361"/>
    <mergeCell ref="F360:F361"/>
    <mergeCell ref="G360:I360"/>
    <mergeCell ref="G361:I36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8:E298"/>
    <mergeCell ref="G298:I298"/>
    <mergeCell ref="K298:M298"/>
    <mergeCell ref="O298:Q298"/>
    <mergeCell ref="S298:U298"/>
    <mergeCell ref="W298:Y298"/>
    <mergeCell ref="R296:R297"/>
    <mergeCell ref="S296:U296"/>
    <mergeCell ref="S297:U297"/>
    <mergeCell ref="V296:V297"/>
    <mergeCell ref="W296:Y296"/>
    <mergeCell ref="W297:Y297"/>
    <mergeCell ref="J296:J297"/>
    <mergeCell ref="K296:M296"/>
    <mergeCell ref="K297:M297"/>
    <mergeCell ref="N296:N297"/>
    <mergeCell ref="O296:Q296"/>
    <mergeCell ref="O297:Q297"/>
    <mergeCell ref="B293:Y293"/>
    <mergeCell ref="C295:Q295"/>
    <mergeCell ref="S295:U295"/>
    <mergeCell ref="W295:Y295"/>
    <mergeCell ref="B296:B297"/>
    <mergeCell ref="C296:E296"/>
    <mergeCell ref="C297:E297"/>
    <mergeCell ref="F296:F297"/>
    <mergeCell ref="G296:I296"/>
    <mergeCell ref="G297:I297"/>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R228:R229"/>
    <mergeCell ref="S228:U228"/>
    <mergeCell ref="S229:U229"/>
    <mergeCell ref="V228:V229"/>
    <mergeCell ref="W228:Y228"/>
    <mergeCell ref="W229:Y229"/>
    <mergeCell ref="J228:J229"/>
    <mergeCell ref="K228:M228"/>
    <mergeCell ref="K229:M229"/>
    <mergeCell ref="N228:N229"/>
    <mergeCell ref="O228:Q228"/>
    <mergeCell ref="O229:Q229"/>
    <mergeCell ref="B225:Y225"/>
    <mergeCell ref="C227:Q227"/>
    <mergeCell ref="S227:U227"/>
    <mergeCell ref="W227:Y227"/>
    <mergeCell ref="B228:B229"/>
    <mergeCell ref="C228:E228"/>
    <mergeCell ref="C229:E229"/>
    <mergeCell ref="F228:F229"/>
    <mergeCell ref="G228:I228"/>
    <mergeCell ref="G229:I229"/>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Y191:Y192"/>
    <mergeCell ref="C193:E193"/>
    <mergeCell ref="G193:I193"/>
    <mergeCell ref="K193:M193"/>
    <mergeCell ref="O193:Q193"/>
    <mergeCell ref="S193:U193"/>
    <mergeCell ref="W193:Y193"/>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S189:T190"/>
    <mergeCell ref="U189:U190"/>
    <mergeCell ref="V189:V190"/>
    <mergeCell ref="W189:X190"/>
    <mergeCell ref="Y189:Y190"/>
    <mergeCell ref="B191:B192"/>
    <mergeCell ref="C191:C192"/>
    <mergeCell ref="D191:D192"/>
    <mergeCell ref="E191:E192"/>
    <mergeCell ref="F191:F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Y179:Y180"/>
    <mergeCell ref="B181:B182"/>
    <mergeCell ref="C181:D182"/>
    <mergeCell ref="E181:E182"/>
    <mergeCell ref="F181:F182"/>
    <mergeCell ref="G181:H182"/>
    <mergeCell ref="I181:I182"/>
    <mergeCell ref="J181:J182"/>
    <mergeCell ref="K181:L182"/>
    <mergeCell ref="M181:M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S177:T178"/>
    <mergeCell ref="U177:U178"/>
    <mergeCell ref="V177:V178"/>
    <mergeCell ref="W177:X178"/>
    <mergeCell ref="Y177:Y178"/>
    <mergeCell ref="B179:B180"/>
    <mergeCell ref="C179:D180"/>
    <mergeCell ref="E179:E180"/>
    <mergeCell ref="F179:F180"/>
    <mergeCell ref="G179:H180"/>
    <mergeCell ref="K177:L178"/>
    <mergeCell ref="M177:M178"/>
    <mergeCell ref="N177:N178"/>
    <mergeCell ref="O177:P178"/>
    <mergeCell ref="Q177:Q178"/>
    <mergeCell ref="R177:R178"/>
    <mergeCell ref="V175:V176"/>
    <mergeCell ref="W175:X176"/>
    <mergeCell ref="Y175:Y176"/>
    <mergeCell ref="B177:B178"/>
    <mergeCell ref="C177:D178"/>
    <mergeCell ref="E177:E178"/>
    <mergeCell ref="F177:F178"/>
    <mergeCell ref="G177:H178"/>
    <mergeCell ref="I177:I178"/>
    <mergeCell ref="J177:J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N173:N174"/>
    <mergeCell ref="O173:Q174"/>
    <mergeCell ref="R173:R174"/>
    <mergeCell ref="S173:U174"/>
    <mergeCell ref="V173:V174"/>
    <mergeCell ref="W173:X174"/>
    <mergeCell ref="B173:B174"/>
    <mergeCell ref="C173:E174"/>
    <mergeCell ref="F173:F174"/>
    <mergeCell ref="G173:I174"/>
    <mergeCell ref="J173:J174"/>
    <mergeCell ref="K173:M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R164:R165"/>
    <mergeCell ref="S164:U164"/>
    <mergeCell ref="S165:U165"/>
    <mergeCell ref="V164:V165"/>
    <mergeCell ref="W164:Y164"/>
    <mergeCell ref="W165:Y165"/>
    <mergeCell ref="J164:J165"/>
    <mergeCell ref="K164:M164"/>
    <mergeCell ref="K165:M165"/>
    <mergeCell ref="N164:N165"/>
    <mergeCell ref="O164:Q164"/>
    <mergeCell ref="O165:Q165"/>
    <mergeCell ref="B161:Y161"/>
    <mergeCell ref="C163:Q163"/>
    <mergeCell ref="S163:U163"/>
    <mergeCell ref="W163:Y163"/>
    <mergeCell ref="B164:B165"/>
    <mergeCell ref="C164:E164"/>
    <mergeCell ref="C165:E165"/>
    <mergeCell ref="F164:F165"/>
    <mergeCell ref="G164:I164"/>
    <mergeCell ref="G165:I16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R93:R94"/>
    <mergeCell ref="S93:U93"/>
    <mergeCell ref="S94:U94"/>
    <mergeCell ref="V93:V94"/>
    <mergeCell ref="W93:Y93"/>
    <mergeCell ref="W94:Y94"/>
    <mergeCell ref="J93:J94"/>
    <mergeCell ref="K93:M93"/>
    <mergeCell ref="K94:M94"/>
    <mergeCell ref="N93:N94"/>
    <mergeCell ref="O93:Q93"/>
    <mergeCell ref="O94:Q94"/>
    <mergeCell ref="B93:B94"/>
    <mergeCell ref="C93:E93"/>
    <mergeCell ref="C94:E94"/>
    <mergeCell ref="F93:F94"/>
    <mergeCell ref="G93:I93"/>
    <mergeCell ref="G94:I94"/>
    <mergeCell ref="B52:D52"/>
    <mergeCell ref="C54:D54"/>
    <mergeCell ref="B90:Y90"/>
    <mergeCell ref="C92:Q92"/>
    <mergeCell ref="S92:U92"/>
    <mergeCell ref="W92:Y92"/>
    <mergeCell ref="B60:Y60"/>
    <mergeCell ref="B61:Y61"/>
    <mergeCell ref="B62:Y62"/>
    <mergeCell ref="B63:Y63"/>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2.5703125" bestFit="1" customWidth="1"/>
    <col min="2" max="3" width="36.5703125" bestFit="1" customWidth="1"/>
    <col min="4" max="4" width="22" customWidth="1"/>
    <col min="5" max="5" width="5.7109375" customWidth="1"/>
    <col min="6" max="6" width="19" customWidth="1"/>
    <col min="7" max="7" width="5.7109375" customWidth="1"/>
    <col min="8" max="8" width="22" customWidth="1"/>
    <col min="9" max="9" width="5.7109375" customWidth="1"/>
    <col min="10" max="10" width="19" customWidth="1"/>
    <col min="11" max="11" width="5.7109375" customWidth="1"/>
    <col min="12" max="12" width="22" customWidth="1"/>
    <col min="13" max="14" width="26.85546875" customWidth="1"/>
    <col min="15" max="15" width="5.7109375" customWidth="1"/>
    <col min="16" max="16" width="22" customWidth="1"/>
    <col min="17" max="17" width="26.85546875" customWidth="1"/>
  </cols>
  <sheetData>
    <row r="1" spans="1:17" ht="15" customHeight="1">
      <c r="A1" s="8" t="s">
        <v>89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00</v>
      </c>
      <c r="B3" s="10" t="s">
        <v>9</v>
      </c>
      <c r="C3" s="10"/>
      <c r="D3" s="10"/>
      <c r="E3" s="10"/>
      <c r="F3" s="10"/>
      <c r="G3" s="10"/>
      <c r="H3" s="10"/>
      <c r="I3" s="10"/>
      <c r="J3" s="10"/>
      <c r="K3" s="10"/>
      <c r="L3" s="10"/>
      <c r="M3" s="10"/>
      <c r="N3" s="10"/>
      <c r="O3" s="10"/>
      <c r="P3" s="10"/>
      <c r="Q3" s="10"/>
    </row>
    <row r="4" spans="1:17" ht="15" customHeight="1">
      <c r="A4" s="11" t="s">
        <v>899</v>
      </c>
      <c r="B4" s="10" t="s">
        <v>9</v>
      </c>
      <c r="C4" s="10"/>
      <c r="D4" s="10"/>
      <c r="E4" s="10"/>
      <c r="F4" s="10"/>
      <c r="G4" s="10"/>
      <c r="H4" s="10"/>
      <c r="I4" s="10"/>
      <c r="J4" s="10"/>
      <c r="K4" s="10"/>
      <c r="L4" s="10"/>
      <c r="M4" s="10"/>
      <c r="N4" s="10"/>
      <c r="O4" s="10"/>
      <c r="P4" s="10"/>
      <c r="Q4" s="10"/>
    </row>
    <row r="5" spans="1:17">
      <c r="A5" s="11"/>
      <c r="B5" s="60" t="s">
        <v>901</v>
      </c>
      <c r="C5" s="60"/>
      <c r="D5" s="60"/>
      <c r="E5" s="60"/>
      <c r="F5" s="60"/>
      <c r="G5" s="60"/>
      <c r="H5" s="60"/>
      <c r="I5" s="60"/>
      <c r="J5" s="60"/>
      <c r="K5" s="60"/>
      <c r="L5" s="60"/>
      <c r="M5" s="60"/>
      <c r="N5" s="60"/>
      <c r="O5" s="60"/>
      <c r="P5" s="60"/>
      <c r="Q5" s="60"/>
    </row>
    <row r="6" spans="1:17">
      <c r="A6" s="11"/>
      <c r="B6" s="30" t="s">
        <v>902</v>
      </c>
      <c r="C6" s="30"/>
      <c r="D6" s="30"/>
      <c r="E6" s="30"/>
      <c r="F6" s="30"/>
      <c r="G6" s="30"/>
      <c r="H6" s="30"/>
      <c r="I6" s="30"/>
      <c r="J6" s="30"/>
      <c r="K6" s="30"/>
      <c r="L6" s="30"/>
      <c r="M6" s="30"/>
      <c r="N6" s="30"/>
      <c r="O6" s="30"/>
      <c r="P6" s="30"/>
      <c r="Q6" s="30"/>
    </row>
    <row r="7" spans="1:17">
      <c r="A7" s="11"/>
      <c r="B7" s="30"/>
      <c r="C7" s="30"/>
      <c r="D7" s="30"/>
      <c r="E7" s="30"/>
      <c r="F7" s="30"/>
      <c r="G7" s="30"/>
      <c r="H7" s="30"/>
      <c r="I7" s="30"/>
      <c r="J7" s="30"/>
      <c r="K7" s="30"/>
      <c r="L7" s="30"/>
      <c r="M7" s="30"/>
      <c r="N7" s="30"/>
      <c r="O7" s="30"/>
      <c r="P7" s="30"/>
      <c r="Q7" s="30"/>
    </row>
    <row r="8" spans="1:17">
      <c r="A8" s="11"/>
      <c r="B8" s="16"/>
      <c r="C8" s="16"/>
    </row>
    <row r="9" spans="1:17" ht="51">
      <c r="A9" s="11"/>
      <c r="B9" s="127" t="s">
        <v>293</v>
      </c>
      <c r="C9" s="66" t="s">
        <v>903</v>
      </c>
    </row>
    <row r="10" spans="1:17">
      <c r="A10" s="11"/>
      <c r="B10" s="16"/>
      <c r="C10" s="16"/>
    </row>
    <row r="11" spans="1:17" ht="89.25">
      <c r="A11" s="11"/>
      <c r="B11" s="127" t="s">
        <v>293</v>
      </c>
      <c r="C11" s="66" t="s">
        <v>904</v>
      </c>
    </row>
    <row r="12" spans="1:17">
      <c r="A12" s="11"/>
      <c r="B12" s="10"/>
      <c r="C12" s="10"/>
      <c r="D12" s="10"/>
      <c r="E12" s="10"/>
      <c r="F12" s="10"/>
      <c r="G12" s="10"/>
      <c r="H12" s="10"/>
      <c r="I12" s="10"/>
      <c r="J12" s="10"/>
      <c r="K12" s="10"/>
      <c r="L12" s="10"/>
      <c r="M12" s="10"/>
      <c r="N12" s="10"/>
      <c r="O12" s="10"/>
      <c r="P12" s="10"/>
      <c r="Q12" s="10"/>
    </row>
    <row r="13" spans="1:17">
      <c r="A13" s="11"/>
      <c r="B13" s="30" t="s">
        <v>905</v>
      </c>
      <c r="C13" s="30"/>
      <c r="D13" s="30"/>
      <c r="E13" s="30"/>
      <c r="F13" s="30"/>
      <c r="G13" s="30"/>
      <c r="H13" s="30"/>
      <c r="I13" s="30"/>
      <c r="J13" s="30"/>
      <c r="K13" s="30"/>
      <c r="L13" s="30"/>
      <c r="M13" s="30"/>
      <c r="N13" s="30"/>
      <c r="O13" s="30"/>
      <c r="P13" s="30"/>
      <c r="Q13" s="30"/>
    </row>
    <row r="14" spans="1:17">
      <c r="A14" s="11"/>
      <c r="B14" s="62"/>
      <c r="C14" s="62"/>
      <c r="D14" s="62"/>
      <c r="E14" s="62"/>
      <c r="F14" s="62"/>
      <c r="G14" s="62"/>
      <c r="H14" s="62"/>
      <c r="I14" s="62"/>
      <c r="J14" s="62"/>
      <c r="K14" s="62"/>
      <c r="L14" s="62"/>
      <c r="M14" s="62"/>
      <c r="N14" s="62"/>
      <c r="O14" s="62"/>
      <c r="P14" s="62"/>
      <c r="Q14" s="62"/>
    </row>
    <row r="15" spans="1:17">
      <c r="A15" s="11"/>
      <c r="B15" s="25"/>
      <c r="C15" s="25"/>
      <c r="D15" s="25"/>
      <c r="E15" s="25"/>
      <c r="F15" s="25"/>
      <c r="G15" s="25"/>
      <c r="H15" s="25"/>
      <c r="I15" s="25"/>
      <c r="J15" s="25"/>
      <c r="K15" s="25"/>
      <c r="L15" s="25"/>
      <c r="M15" s="25"/>
      <c r="N15" s="25"/>
      <c r="O15" s="25"/>
      <c r="P15" s="25"/>
      <c r="Q15" s="25"/>
    </row>
    <row r="16" spans="1:17">
      <c r="A16" s="11"/>
      <c r="B16" s="16"/>
      <c r="C16" s="16"/>
      <c r="D16" s="16"/>
      <c r="E16" s="16"/>
      <c r="F16" s="16"/>
      <c r="G16" s="16"/>
      <c r="H16" s="16"/>
      <c r="I16" s="16"/>
      <c r="J16" s="16"/>
      <c r="K16" s="16"/>
      <c r="L16" s="16"/>
      <c r="M16" s="16"/>
      <c r="N16" s="16"/>
      <c r="O16" s="16"/>
      <c r="P16" s="16"/>
      <c r="Q16" s="16"/>
    </row>
    <row r="17" spans="1:17" ht="15.75" thickBot="1">
      <c r="A17" s="11"/>
      <c r="B17" s="17"/>
      <c r="C17" s="26" t="s">
        <v>233</v>
      </c>
      <c r="D17" s="26"/>
      <c r="E17" s="26"/>
      <c r="F17" s="26"/>
      <c r="G17" s="26"/>
      <c r="H17" s="26"/>
      <c r="I17" s="26"/>
      <c r="J17" s="15"/>
      <c r="K17" s="26" t="s">
        <v>234</v>
      </c>
      <c r="L17" s="26"/>
      <c r="M17" s="26"/>
      <c r="N17" s="26"/>
      <c r="O17" s="26"/>
      <c r="P17" s="26"/>
      <c r="Q17" s="26"/>
    </row>
    <row r="18" spans="1:17" ht="15.75" thickBot="1">
      <c r="A18" s="11"/>
      <c r="B18" s="17"/>
      <c r="C18" s="145">
        <v>41639</v>
      </c>
      <c r="D18" s="145"/>
      <c r="E18" s="145"/>
      <c r="F18" s="145"/>
      <c r="G18" s="145"/>
      <c r="H18" s="145"/>
      <c r="I18" s="145"/>
      <c r="J18" s="15"/>
      <c r="K18" s="145">
        <v>41274</v>
      </c>
      <c r="L18" s="145"/>
      <c r="M18" s="145"/>
      <c r="N18" s="145"/>
      <c r="O18" s="145"/>
      <c r="P18" s="145"/>
      <c r="Q18" s="145"/>
    </row>
    <row r="19" spans="1:17">
      <c r="A19" s="11"/>
      <c r="B19" s="30"/>
      <c r="C19" s="29" t="s">
        <v>532</v>
      </c>
      <c r="D19" s="29"/>
      <c r="E19" s="29"/>
      <c r="F19" s="31"/>
      <c r="G19" s="29" t="s">
        <v>906</v>
      </c>
      <c r="H19" s="29"/>
      <c r="I19" s="29"/>
      <c r="J19" s="30"/>
      <c r="K19" s="29" t="s">
        <v>532</v>
      </c>
      <c r="L19" s="29"/>
      <c r="M19" s="29"/>
      <c r="N19" s="31"/>
      <c r="O19" s="29" t="s">
        <v>906</v>
      </c>
      <c r="P19" s="29"/>
      <c r="Q19" s="29"/>
    </row>
    <row r="20" spans="1:17" ht="15.75" thickBot="1">
      <c r="A20" s="11"/>
      <c r="B20" s="30"/>
      <c r="C20" s="26" t="s">
        <v>533</v>
      </c>
      <c r="D20" s="26"/>
      <c r="E20" s="26"/>
      <c r="F20" s="30"/>
      <c r="G20" s="26" t="s">
        <v>534</v>
      </c>
      <c r="H20" s="26"/>
      <c r="I20" s="26"/>
      <c r="J20" s="30"/>
      <c r="K20" s="26" t="s">
        <v>533</v>
      </c>
      <c r="L20" s="26"/>
      <c r="M20" s="26"/>
      <c r="N20" s="30"/>
      <c r="O20" s="26" t="s">
        <v>534</v>
      </c>
      <c r="P20" s="26"/>
      <c r="Q20" s="26"/>
    </row>
    <row r="21" spans="1:17">
      <c r="A21" s="11"/>
      <c r="B21" s="19" t="s">
        <v>907</v>
      </c>
      <c r="C21" s="40"/>
      <c r="D21" s="40"/>
      <c r="E21" s="40"/>
      <c r="F21" s="21"/>
      <c r="G21" s="40"/>
      <c r="H21" s="40"/>
      <c r="I21" s="40"/>
      <c r="J21" s="21"/>
      <c r="K21" s="40"/>
      <c r="L21" s="40"/>
      <c r="M21" s="40"/>
      <c r="N21" s="21"/>
      <c r="O21" s="40"/>
      <c r="P21" s="40"/>
      <c r="Q21" s="40"/>
    </row>
    <row r="22" spans="1:17">
      <c r="A22" s="11"/>
      <c r="B22" s="30" t="s">
        <v>908</v>
      </c>
      <c r="C22" s="52" t="s">
        <v>244</v>
      </c>
      <c r="D22" s="42">
        <v>431295</v>
      </c>
      <c r="E22" s="30"/>
      <c r="F22" s="30"/>
      <c r="G22" s="52" t="s">
        <v>244</v>
      </c>
      <c r="H22" s="42">
        <v>466877</v>
      </c>
      <c r="I22" s="30"/>
      <c r="J22" s="30"/>
      <c r="K22" s="52" t="s">
        <v>244</v>
      </c>
      <c r="L22" s="42">
        <v>325000</v>
      </c>
      <c r="M22" s="30"/>
      <c r="N22" s="30"/>
      <c r="O22" s="52" t="s">
        <v>244</v>
      </c>
      <c r="P22" s="42">
        <v>338000</v>
      </c>
      <c r="Q22" s="30"/>
    </row>
    <row r="23" spans="1:17">
      <c r="A23" s="11"/>
      <c r="B23" s="30"/>
      <c r="C23" s="52"/>
      <c r="D23" s="42"/>
      <c r="E23" s="30"/>
      <c r="F23" s="30"/>
      <c r="G23" s="52"/>
      <c r="H23" s="42"/>
      <c r="I23" s="30"/>
      <c r="J23" s="30"/>
      <c r="K23" s="52"/>
      <c r="L23" s="42"/>
      <c r="M23" s="30"/>
      <c r="N23" s="30"/>
      <c r="O23" s="52"/>
      <c r="P23" s="42"/>
      <c r="Q23" s="30"/>
    </row>
    <row r="24" spans="1:17">
      <c r="A24" s="11"/>
      <c r="B24" s="118" t="s">
        <v>352</v>
      </c>
      <c r="C24" s="35" t="s">
        <v>244</v>
      </c>
      <c r="D24" s="37">
        <v>38060</v>
      </c>
      <c r="E24" s="39"/>
      <c r="F24" s="39"/>
      <c r="G24" s="35" t="s">
        <v>244</v>
      </c>
      <c r="H24" s="37">
        <v>38060</v>
      </c>
      <c r="I24" s="39"/>
      <c r="J24" s="39"/>
      <c r="K24" s="35" t="s">
        <v>244</v>
      </c>
      <c r="L24" s="37">
        <v>13248</v>
      </c>
      <c r="M24" s="39"/>
      <c r="N24" s="39"/>
      <c r="O24" s="35" t="s">
        <v>244</v>
      </c>
      <c r="P24" s="37">
        <v>13248</v>
      </c>
      <c r="Q24" s="39"/>
    </row>
    <row r="25" spans="1:17">
      <c r="A25" s="11"/>
      <c r="B25" s="118"/>
      <c r="C25" s="35"/>
      <c r="D25" s="37"/>
      <c r="E25" s="39"/>
      <c r="F25" s="39"/>
      <c r="G25" s="35"/>
      <c r="H25" s="37"/>
      <c r="I25" s="39"/>
      <c r="J25" s="39"/>
      <c r="K25" s="35"/>
      <c r="L25" s="37"/>
      <c r="M25" s="39"/>
      <c r="N25" s="39"/>
      <c r="O25" s="35"/>
      <c r="P25" s="37"/>
      <c r="Q25" s="39"/>
    </row>
    <row r="26" spans="1:17" ht="38.25" customHeight="1">
      <c r="A26" s="11"/>
      <c r="B26" s="30" t="s">
        <v>909</v>
      </c>
      <c r="C26" s="30"/>
      <c r="D26" s="30"/>
      <c r="E26" s="30"/>
      <c r="F26" s="30"/>
      <c r="G26" s="30"/>
      <c r="H26" s="30"/>
      <c r="I26" s="30"/>
      <c r="J26" s="30"/>
      <c r="K26" s="30"/>
      <c r="L26" s="30"/>
      <c r="M26" s="30"/>
      <c r="N26" s="30"/>
      <c r="O26" s="30"/>
      <c r="P26" s="30"/>
      <c r="Q26" s="30"/>
    </row>
    <row r="27" spans="1:17">
      <c r="A27" s="11"/>
      <c r="B27" s="30"/>
      <c r="C27" s="30"/>
      <c r="D27" s="30"/>
      <c r="E27" s="30"/>
      <c r="F27" s="30"/>
      <c r="G27" s="30"/>
      <c r="H27" s="30"/>
      <c r="I27" s="30"/>
      <c r="J27" s="30"/>
      <c r="K27" s="30"/>
      <c r="L27" s="30"/>
      <c r="M27" s="30"/>
      <c r="N27" s="30"/>
      <c r="O27" s="30"/>
      <c r="P27" s="30"/>
      <c r="Q27" s="30"/>
    </row>
    <row r="28" spans="1:17">
      <c r="A28" s="11"/>
      <c r="B28" s="16"/>
      <c r="C28" s="16"/>
    </row>
    <row r="29" spans="1:17" ht="25.5">
      <c r="A29" s="11"/>
      <c r="B29" s="127" t="s">
        <v>293</v>
      </c>
      <c r="C29" s="22" t="s">
        <v>910</v>
      </c>
    </row>
    <row r="30" spans="1:17">
      <c r="A30" s="11"/>
      <c r="B30" s="16"/>
      <c r="C30" s="16"/>
    </row>
    <row r="31" spans="1:17" ht="102">
      <c r="A31" s="11"/>
      <c r="B31" s="127" t="s">
        <v>293</v>
      </c>
      <c r="C31" s="22" t="s">
        <v>911</v>
      </c>
    </row>
    <row r="32" spans="1:17">
      <c r="A32" s="11"/>
      <c r="B32" s="16"/>
      <c r="C32" s="16"/>
    </row>
    <row r="33" spans="1:17" ht="51">
      <c r="A33" s="11"/>
      <c r="B33" s="127" t="s">
        <v>293</v>
      </c>
      <c r="C33" s="22" t="s">
        <v>912</v>
      </c>
    </row>
    <row r="34" spans="1:17">
      <c r="A34" s="11"/>
      <c r="B34" s="10"/>
      <c r="C34" s="10"/>
      <c r="D34" s="10"/>
      <c r="E34" s="10"/>
      <c r="F34" s="10"/>
      <c r="G34" s="10"/>
      <c r="H34" s="10"/>
      <c r="I34" s="10"/>
      <c r="J34" s="10"/>
      <c r="K34" s="10"/>
      <c r="L34" s="10"/>
      <c r="M34" s="10"/>
      <c r="N34" s="10"/>
      <c r="O34" s="10"/>
      <c r="P34" s="10"/>
      <c r="Q34" s="10"/>
    </row>
    <row r="35" spans="1:17">
      <c r="A35" s="11"/>
      <c r="B35" s="10"/>
      <c r="C35" s="10"/>
      <c r="D35" s="10"/>
      <c r="E35" s="10"/>
      <c r="F35" s="10"/>
      <c r="G35" s="10"/>
      <c r="H35" s="10"/>
      <c r="I35" s="10"/>
      <c r="J35" s="10"/>
      <c r="K35" s="10"/>
      <c r="L35" s="10"/>
      <c r="M35" s="10"/>
      <c r="N35" s="10"/>
      <c r="O35" s="10"/>
      <c r="P35" s="10"/>
      <c r="Q35" s="10"/>
    </row>
    <row r="36" spans="1:17">
      <c r="A36" s="11"/>
      <c r="B36" s="10"/>
      <c r="C36" s="10"/>
      <c r="D36" s="10"/>
      <c r="E36" s="10"/>
      <c r="F36" s="10"/>
      <c r="G36" s="10"/>
      <c r="H36" s="10"/>
      <c r="I36" s="10"/>
      <c r="J36" s="10"/>
      <c r="K36" s="10"/>
      <c r="L36" s="10"/>
      <c r="M36" s="10"/>
      <c r="N36" s="10"/>
      <c r="O36" s="10"/>
      <c r="P36" s="10"/>
      <c r="Q36" s="10"/>
    </row>
    <row r="37" spans="1:17">
      <c r="A37" s="11"/>
      <c r="B37" s="10"/>
      <c r="C37" s="10"/>
      <c r="D37" s="10"/>
      <c r="E37" s="10"/>
      <c r="F37" s="10"/>
      <c r="G37" s="10"/>
      <c r="H37" s="10"/>
      <c r="I37" s="10"/>
      <c r="J37" s="10"/>
      <c r="K37" s="10"/>
      <c r="L37" s="10"/>
      <c r="M37" s="10"/>
      <c r="N37" s="10"/>
      <c r="O37" s="10"/>
      <c r="P37" s="10"/>
      <c r="Q37" s="10"/>
    </row>
    <row r="38" spans="1:17">
      <c r="A38" s="11"/>
      <c r="B38" s="10"/>
      <c r="C38" s="10"/>
      <c r="D38" s="10"/>
      <c r="E38" s="10"/>
      <c r="F38" s="10"/>
      <c r="G38" s="10"/>
      <c r="H38" s="10"/>
      <c r="I38" s="10"/>
      <c r="J38" s="10"/>
      <c r="K38" s="10"/>
      <c r="L38" s="10"/>
      <c r="M38" s="10"/>
      <c r="N38" s="10"/>
      <c r="O38" s="10"/>
      <c r="P38" s="10"/>
      <c r="Q38" s="10"/>
    </row>
    <row r="39" spans="1:17">
      <c r="A39" s="11"/>
      <c r="B39" s="10"/>
      <c r="C39" s="10"/>
      <c r="D39" s="10"/>
      <c r="E39" s="10"/>
      <c r="F39" s="10"/>
      <c r="G39" s="10"/>
      <c r="H39" s="10"/>
      <c r="I39" s="10"/>
      <c r="J39" s="10"/>
      <c r="K39" s="10"/>
      <c r="L39" s="10"/>
      <c r="M39" s="10"/>
      <c r="N39" s="10"/>
      <c r="O39" s="10"/>
      <c r="P39" s="10"/>
      <c r="Q39" s="10"/>
    </row>
    <row r="40" spans="1:17">
      <c r="A40" s="11"/>
      <c r="B40" s="10"/>
      <c r="C40" s="10"/>
      <c r="D40" s="10"/>
      <c r="E40" s="10"/>
      <c r="F40" s="10"/>
      <c r="G40" s="10"/>
      <c r="H40" s="10"/>
      <c r="I40" s="10"/>
      <c r="J40" s="10"/>
      <c r="K40" s="10"/>
      <c r="L40" s="10"/>
      <c r="M40" s="10"/>
      <c r="N40" s="10"/>
      <c r="O40" s="10"/>
      <c r="P40" s="10"/>
      <c r="Q40" s="10"/>
    </row>
    <row r="41" spans="1:17">
      <c r="A41" s="11"/>
      <c r="B41" s="10"/>
      <c r="C41" s="10"/>
      <c r="D41" s="10"/>
      <c r="E41" s="10"/>
      <c r="F41" s="10"/>
      <c r="G41" s="10"/>
      <c r="H41" s="10"/>
      <c r="I41" s="10"/>
      <c r="J41" s="10"/>
      <c r="K41" s="10"/>
      <c r="L41" s="10"/>
      <c r="M41" s="10"/>
      <c r="N41" s="10"/>
      <c r="O41" s="10"/>
      <c r="P41" s="10"/>
      <c r="Q41" s="10"/>
    </row>
    <row r="42" spans="1:17">
      <c r="A42" s="11"/>
      <c r="B42" s="30" t="s">
        <v>913</v>
      </c>
      <c r="C42" s="30"/>
      <c r="D42" s="30"/>
      <c r="E42" s="30"/>
      <c r="F42" s="30"/>
      <c r="G42" s="30"/>
      <c r="H42" s="30"/>
      <c r="I42" s="30"/>
      <c r="J42" s="30"/>
      <c r="K42" s="30"/>
      <c r="L42" s="30"/>
      <c r="M42" s="30"/>
      <c r="N42" s="30"/>
      <c r="O42" s="30"/>
      <c r="P42" s="30"/>
      <c r="Q42" s="30"/>
    </row>
    <row r="43" spans="1:17">
      <c r="A43" s="11"/>
      <c r="B43" s="62"/>
      <c r="C43" s="62"/>
      <c r="D43" s="62"/>
      <c r="E43" s="62"/>
      <c r="F43" s="62"/>
      <c r="G43" s="62"/>
      <c r="H43" s="62"/>
      <c r="I43" s="62"/>
      <c r="J43" s="62"/>
      <c r="K43" s="62"/>
      <c r="L43" s="62"/>
      <c r="M43" s="62"/>
      <c r="N43" s="62"/>
      <c r="O43" s="62"/>
      <c r="P43" s="62"/>
      <c r="Q43" s="62"/>
    </row>
    <row r="44" spans="1:17">
      <c r="A44" s="11"/>
      <c r="B44" s="25"/>
      <c r="C44" s="25"/>
      <c r="D44" s="25"/>
      <c r="E44" s="25"/>
      <c r="F44" s="25"/>
      <c r="G44" s="25"/>
      <c r="H44" s="25"/>
      <c r="I44" s="25"/>
    </row>
    <row r="45" spans="1:17">
      <c r="A45" s="11"/>
      <c r="B45" s="16"/>
      <c r="C45" s="16"/>
      <c r="D45" s="16"/>
      <c r="E45" s="16"/>
      <c r="F45" s="16"/>
      <c r="G45" s="16"/>
      <c r="H45" s="16"/>
      <c r="I45" s="16"/>
    </row>
    <row r="46" spans="1:17">
      <c r="A46" s="11"/>
      <c r="B46" s="30"/>
      <c r="C46" s="28" t="s">
        <v>914</v>
      </c>
      <c r="D46" s="28"/>
      <c r="E46" s="28"/>
      <c r="F46" s="30"/>
      <c r="G46" s="28" t="s">
        <v>916</v>
      </c>
      <c r="H46" s="28"/>
      <c r="I46" s="28"/>
    </row>
    <row r="47" spans="1:17">
      <c r="A47" s="11"/>
      <c r="B47" s="30"/>
      <c r="C47" s="28" t="s">
        <v>915</v>
      </c>
      <c r="D47" s="28"/>
      <c r="E47" s="28"/>
      <c r="F47" s="30"/>
      <c r="G47" s="28" t="s">
        <v>917</v>
      </c>
      <c r="H47" s="28"/>
      <c r="I47" s="28"/>
    </row>
    <row r="48" spans="1:17" ht="15.75" thickBot="1">
      <c r="A48" s="11"/>
      <c r="B48" s="30"/>
      <c r="C48" s="131"/>
      <c r="D48" s="131"/>
      <c r="E48" s="131"/>
      <c r="F48" s="30"/>
      <c r="G48" s="26" t="s">
        <v>918</v>
      </c>
      <c r="H48" s="26"/>
      <c r="I48" s="26"/>
    </row>
    <row r="49" spans="1:17">
      <c r="A49" s="11"/>
      <c r="B49" s="17"/>
      <c r="C49" s="28" t="s">
        <v>600</v>
      </c>
      <c r="D49" s="28"/>
      <c r="E49" s="28"/>
      <c r="F49" s="28"/>
      <c r="G49" s="28"/>
      <c r="H49" s="28"/>
      <c r="I49" s="28"/>
    </row>
    <row r="50" spans="1:17">
      <c r="A50" s="11"/>
      <c r="B50" s="146" t="s">
        <v>919</v>
      </c>
      <c r="C50" s="35" t="s">
        <v>244</v>
      </c>
      <c r="D50" s="37">
        <v>74009</v>
      </c>
      <c r="E50" s="39"/>
      <c r="F50" s="39"/>
      <c r="G50" s="35" t="s">
        <v>244</v>
      </c>
      <c r="H50" s="37">
        <v>235000</v>
      </c>
      <c r="I50" s="39"/>
    </row>
    <row r="51" spans="1:17">
      <c r="A51" s="11"/>
      <c r="B51" s="146"/>
      <c r="C51" s="35"/>
      <c r="D51" s="37"/>
      <c r="E51" s="39"/>
      <c r="F51" s="39"/>
      <c r="G51" s="35"/>
      <c r="H51" s="37"/>
      <c r="I51" s="39"/>
    </row>
    <row r="52" spans="1:17">
      <c r="A52" s="11"/>
      <c r="B52" s="22" t="s">
        <v>920</v>
      </c>
      <c r="C52" s="43" t="s">
        <v>921</v>
      </c>
      <c r="D52" s="43"/>
      <c r="E52" s="51" t="s">
        <v>248</v>
      </c>
      <c r="F52" s="15"/>
      <c r="G52" s="43" t="s">
        <v>848</v>
      </c>
      <c r="H52" s="43"/>
      <c r="I52" s="51" t="s">
        <v>248</v>
      </c>
    </row>
    <row r="53" spans="1:17">
      <c r="A53" s="11"/>
      <c r="B53" s="34" t="s">
        <v>922</v>
      </c>
      <c r="C53" s="37">
        <v>13248</v>
      </c>
      <c r="D53" s="37"/>
      <c r="E53" s="39"/>
      <c r="F53" s="39"/>
      <c r="G53" s="44" t="s">
        <v>255</v>
      </c>
      <c r="H53" s="44"/>
      <c r="I53" s="39"/>
    </row>
    <row r="54" spans="1:17" ht="15.75" thickBot="1">
      <c r="A54" s="11"/>
      <c r="B54" s="34"/>
      <c r="C54" s="106"/>
      <c r="D54" s="106"/>
      <c r="E54" s="93"/>
      <c r="F54" s="39"/>
      <c r="G54" s="121"/>
      <c r="H54" s="121"/>
      <c r="I54" s="93"/>
    </row>
    <row r="55" spans="1:17">
      <c r="A55" s="11"/>
      <c r="B55" s="147" t="s">
        <v>923</v>
      </c>
      <c r="C55" s="108" t="s">
        <v>244</v>
      </c>
      <c r="D55" s="107">
        <v>13248</v>
      </c>
      <c r="E55" s="31"/>
      <c r="F55" s="30"/>
      <c r="G55" s="108" t="s">
        <v>244</v>
      </c>
      <c r="H55" s="123" t="s">
        <v>255</v>
      </c>
      <c r="I55" s="31"/>
    </row>
    <row r="56" spans="1:17" ht="15.75" thickBot="1">
      <c r="A56" s="11"/>
      <c r="B56" s="147"/>
      <c r="C56" s="112"/>
      <c r="D56" s="119"/>
      <c r="E56" s="32"/>
      <c r="F56" s="30"/>
      <c r="G56" s="112"/>
      <c r="H56" s="45"/>
      <c r="I56" s="32"/>
    </row>
    <row r="57" spans="1:17">
      <c r="A57" s="11"/>
      <c r="B57" s="34" t="s">
        <v>920</v>
      </c>
      <c r="C57" s="111" t="s">
        <v>821</v>
      </c>
      <c r="D57" s="111"/>
      <c r="E57" s="36" t="s">
        <v>248</v>
      </c>
      <c r="F57" s="39"/>
      <c r="G57" s="111" t="s">
        <v>255</v>
      </c>
      <c r="H57" s="111"/>
      <c r="I57" s="40"/>
    </row>
    <row r="58" spans="1:17">
      <c r="A58" s="11"/>
      <c r="B58" s="34"/>
      <c r="C58" s="44"/>
      <c r="D58" s="44"/>
      <c r="E58" s="35"/>
      <c r="F58" s="39"/>
      <c r="G58" s="44"/>
      <c r="H58" s="44"/>
      <c r="I58" s="39"/>
    </row>
    <row r="59" spans="1:17">
      <c r="A59" s="11"/>
      <c r="B59" s="41" t="s">
        <v>922</v>
      </c>
      <c r="C59" s="42">
        <v>89849</v>
      </c>
      <c r="D59" s="42"/>
      <c r="E59" s="30"/>
      <c r="F59" s="30"/>
      <c r="G59" s="43" t="s">
        <v>255</v>
      </c>
      <c r="H59" s="43"/>
      <c r="I59" s="30"/>
    </row>
    <row r="60" spans="1:17" ht="15.75" thickBot="1">
      <c r="A60" s="11"/>
      <c r="B60" s="41"/>
      <c r="C60" s="119"/>
      <c r="D60" s="119"/>
      <c r="E60" s="32"/>
      <c r="F60" s="30"/>
      <c r="G60" s="45"/>
      <c r="H60" s="45"/>
      <c r="I60" s="32"/>
    </row>
    <row r="61" spans="1:17">
      <c r="A61" s="11"/>
      <c r="B61" s="146" t="s">
        <v>924</v>
      </c>
      <c r="C61" s="36" t="s">
        <v>244</v>
      </c>
      <c r="D61" s="38">
        <v>38060</v>
      </c>
      <c r="E61" s="40"/>
      <c r="F61" s="39"/>
      <c r="G61" s="36" t="s">
        <v>244</v>
      </c>
      <c r="H61" s="111" t="s">
        <v>255</v>
      </c>
      <c r="I61" s="40"/>
    </row>
    <row r="62" spans="1:17" ht="15.75" thickBot="1">
      <c r="A62" s="11"/>
      <c r="B62" s="146"/>
      <c r="C62" s="46"/>
      <c r="D62" s="47"/>
      <c r="E62" s="48"/>
      <c r="F62" s="39"/>
      <c r="G62" s="46"/>
      <c r="H62" s="113"/>
      <c r="I62" s="48"/>
    </row>
    <row r="63" spans="1:17" ht="15.75" thickTop="1">
      <c r="A63" s="11"/>
      <c r="B63" s="30"/>
      <c r="C63" s="30"/>
      <c r="D63" s="30"/>
      <c r="E63" s="30"/>
      <c r="F63" s="30"/>
      <c r="G63" s="30"/>
      <c r="H63" s="30"/>
      <c r="I63" s="30"/>
      <c r="J63" s="30"/>
      <c r="K63" s="30"/>
      <c r="L63" s="30"/>
      <c r="M63" s="30"/>
      <c r="N63" s="30"/>
      <c r="O63" s="30"/>
      <c r="P63" s="30"/>
      <c r="Q63" s="30"/>
    </row>
    <row r="64" spans="1:17">
      <c r="A64" s="11"/>
      <c r="B64" s="30"/>
      <c r="C64" s="30"/>
      <c r="D64" s="30"/>
      <c r="E64" s="30"/>
      <c r="F64" s="30"/>
      <c r="G64" s="30"/>
      <c r="H64" s="30"/>
      <c r="I64" s="30"/>
      <c r="J64" s="30"/>
      <c r="K64" s="30"/>
      <c r="L64" s="30"/>
      <c r="M64" s="30"/>
      <c r="N64" s="30"/>
      <c r="O64" s="30"/>
      <c r="P64" s="30"/>
      <c r="Q64" s="30"/>
    </row>
    <row r="65" spans="1:17">
      <c r="A65" s="11"/>
      <c r="B65" s="16"/>
      <c r="C65" s="16"/>
    </row>
    <row r="66" spans="1:17" ht="25.5">
      <c r="A66" s="11"/>
      <c r="B66" s="127">
        <v>-1</v>
      </c>
      <c r="C66" s="22" t="s">
        <v>925</v>
      </c>
    </row>
    <row r="67" spans="1:17">
      <c r="A67" s="11"/>
      <c r="B67" s="16"/>
      <c r="C67" s="16"/>
    </row>
    <row r="68" spans="1:17" ht="25.5">
      <c r="A68" s="11"/>
      <c r="B68" s="127">
        <v>-2</v>
      </c>
      <c r="C68" s="22" t="s">
        <v>926</v>
      </c>
    </row>
    <row r="69" spans="1:17">
      <c r="A69" s="11"/>
      <c r="B69" s="144" t="s">
        <v>927</v>
      </c>
      <c r="C69" s="144"/>
      <c r="D69" s="144"/>
      <c r="E69" s="144"/>
      <c r="F69" s="144"/>
      <c r="G69" s="144"/>
      <c r="H69" s="144"/>
      <c r="I69" s="144"/>
      <c r="J69" s="144"/>
      <c r="K69" s="144"/>
      <c r="L69" s="144"/>
      <c r="M69" s="144"/>
      <c r="N69" s="144"/>
      <c r="O69" s="144"/>
      <c r="P69" s="144"/>
      <c r="Q69" s="144"/>
    </row>
    <row r="70" spans="1:17" ht="25.5" customHeight="1">
      <c r="A70" s="11"/>
      <c r="B70" s="30" t="s">
        <v>928</v>
      </c>
      <c r="C70" s="30"/>
      <c r="D70" s="30"/>
      <c r="E70" s="30"/>
      <c r="F70" s="30"/>
      <c r="G70" s="30"/>
      <c r="H70" s="30"/>
      <c r="I70" s="30"/>
      <c r="J70" s="30"/>
      <c r="K70" s="30"/>
      <c r="L70" s="30"/>
      <c r="M70" s="30"/>
      <c r="N70" s="30"/>
      <c r="O70" s="30"/>
      <c r="P70" s="30"/>
      <c r="Q70" s="30"/>
    </row>
    <row r="71" spans="1:17">
      <c r="A71" s="11"/>
      <c r="B71" s="30" t="s">
        <v>929</v>
      </c>
      <c r="C71" s="30"/>
      <c r="D71" s="30"/>
      <c r="E71" s="30"/>
      <c r="F71" s="30"/>
      <c r="G71" s="30"/>
      <c r="H71" s="30"/>
      <c r="I71" s="30"/>
      <c r="J71" s="30"/>
      <c r="K71" s="30"/>
      <c r="L71" s="30"/>
      <c r="M71" s="30"/>
      <c r="N71" s="30"/>
      <c r="O71" s="30"/>
      <c r="P71" s="30"/>
      <c r="Q71" s="30"/>
    </row>
    <row r="72" spans="1:17">
      <c r="A72" s="11"/>
      <c r="B72" s="62"/>
      <c r="C72" s="62"/>
      <c r="D72" s="62"/>
      <c r="E72" s="62"/>
      <c r="F72" s="62"/>
      <c r="G72" s="62"/>
      <c r="H72" s="62"/>
      <c r="I72" s="62"/>
      <c r="J72" s="62"/>
      <c r="K72" s="62"/>
      <c r="L72" s="62"/>
      <c r="M72" s="62"/>
      <c r="N72" s="62"/>
      <c r="O72" s="62"/>
      <c r="P72" s="62"/>
      <c r="Q72" s="62"/>
    </row>
    <row r="73" spans="1:17">
      <c r="A73" s="11"/>
      <c r="B73" s="25"/>
      <c r="C73" s="25"/>
      <c r="D73" s="25"/>
      <c r="E73" s="25"/>
      <c r="F73" s="25"/>
      <c r="G73" s="25"/>
      <c r="H73" s="25"/>
      <c r="I73" s="25"/>
      <c r="J73" s="25"/>
      <c r="K73" s="25"/>
    </row>
    <row r="74" spans="1:17">
      <c r="A74" s="11"/>
      <c r="B74" s="16"/>
      <c r="C74" s="16"/>
      <c r="D74" s="16"/>
      <c r="E74" s="16"/>
      <c r="F74" s="16"/>
      <c r="G74" s="16"/>
      <c r="H74" s="16"/>
      <c r="I74" s="16"/>
      <c r="J74" s="16"/>
      <c r="K74" s="16"/>
    </row>
    <row r="75" spans="1:17">
      <c r="A75" s="11"/>
      <c r="B75" s="30"/>
      <c r="C75" s="18" t="s">
        <v>930</v>
      </c>
      <c r="D75" s="30"/>
      <c r="E75" s="28" t="s">
        <v>932</v>
      </c>
      <c r="F75" s="28"/>
      <c r="G75" s="28"/>
      <c r="H75" s="30"/>
      <c r="I75" s="28" t="s">
        <v>935</v>
      </c>
      <c r="J75" s="28"/>
      <c r="K75" s="28"/>
    </row>
    <row r="76" spans="1:17">
      <c r="A76" s="11"/>
      <c r="B76" s="30"/>
      <c r="C76" s="18" t="s">
        <v>931</v>
      </c>
      <c r="D76" s="30"/>
      <c r="E76" s="28" t="s">
        <v>933</v>
      </c>
      <c r="F76" s="28"/>
      <c r="G76" s="28"/>
      <c r="H76" s="30"/>
      <c r="I76" s="28" t="s">
        <v>936</v>
      </c>
      <c r="J76" s="28"/>
      <c r="K76" s="28"/>
    </row>
    <row r="77" spans="1:17">
      <c r="A77" s="11"/>
      <c r="B77" s="30"/>
      <c r="C77" s="4"/>
      <c r="D77" s="30"/>
      <c r="E77" s="28" t="s">
        <v>934</v>
      </c>
      <c r="F77" s="28"/>
      <c r="G77" s="28"/>
      <c r="H77" s="30"/>
      <c r="I77" s="28" t="s">
        <v>937</v>
      </c>
      <c r="J77" s="28"/>
      <c r="K77" s="28"/>
    </row>
    <row r="78" spans="1:17">
      <c r="A78" s="11"/>
      <c r="B78" s="30"/>
      <c r="C78" s="4"/>
      <c r="D78" s="30"/>
      <c r="E78" s="10"/>
      <c r="F78" s="10"/>
      <c r="G78" s="10"/>
      <c r="H78" s="30"/>
      <c r="I78" s="28" t="s">
        <v>239</v>
      </c>
      <c r="J78" s="28"/>
      <c r="K78" s="28"/>
    </row>
    <row r="79" spans="1:17" ht="15.75" thickBot="1">
      <c r="A79" s="11"/>
      <c r="B79" s="30"/>
      <c r="C79" s="129"/>
      <c r="D79" s="30"/>
      <c r="E79" s="131"/>
      <c r="F79" s="131"/>
      <c r="G79" s="131"/>
      <c r="H79" s="30"/>
      <c r="I79" s="26" t="s">
        <v>938</v>
      </c>
      <c r="J79" s="26"/>
      <c r="K79" s="26"/>
    </row>
    <row r="80" spans="1:17">
      <c r="A80" s="11"/>
      <c r="B80" s="17"/>
      <c r="C80" s="28" t="s">
        <v>600</v>
      </c>
      <c r="D80" s="28"/>
      <c r="E80" s="28"/>
      <c r="F80" s="28"/>
      <c r="G80" s="28"/>
      <c r="H80" s="28"/>
      <c r="I80" s="28"/>
      <c r="J80" s="28"/>
      <c r="K80" s="28"/>
    </row>
    <row r="81" spans="1:17">
      <c r="A81" s="11"/>
      <c r="B81" s="34" t="s">
        <v>939</v>
      </c>
      <c r="C81" s="44" t="s">
        <v>940</v>
      </c>
      <c r="D81" s="39"/>
      <c r="E81" s="35" t="s">
        <v>244</v>
      </c>
      <c r="F81" s="37">
        <v>94751</v>
      </c>
      <c r="G81" s="39"/>
      <c r="H81" s="39"/>
      <c r="I81" s="35" t="s">
        <v>244</v>
      </c>
      <c r="J81" s="37">
        <v>34835</v>
      </c>
      <c r="K81" s="39"/>
    </row>
    <row r="82" spans="1:17">
      <c r="A82" s="11"/>
      <c r="B82" s="34"/>
      <c r="C82" s="44"/>
      <c r="D82" s="39"/>
      <c r="E82" s="35"/>
      <c r="F82" s="37"/>
      <c r="G82" s="39"/>
      <c r="H82" s="39"/>
      <c r="I82" s="35"/>
      <c r="J82" s="37"/>
      <c r="K82" s="39"/>
    </row>
    <row r="83" spans="1:17">
      <c r="A83" s="11"/>
      <c r="B83" s="41" t="s">
        <v>941</v>
      </c>
      <c r="C83" s="43" t="s">
        <v>940</v>
      </c>
      <c r="D83" s="30"/>
      <c r="E83" s="52" t="s">
        <v>244</v>
      </c>
      <c r="F83" s="42">
        <v>74146</v>
      </c>
      <c r="G83" s="30"/>
      <c r="H83" s="30"/>
      <c r="I83" s="52" t="s">
        <v>244</v>
      </c>
      <c r="J83" s="42">
        <v>93479</v>
      </c>
      <c r="K83" s="30"/>
    </row>
    <row r="84" spans="1:17">
      <c r="A84" s="11"/>
      <c r="B84" s="41"/>
      <c r="C84" s="43"/>
      <c r="D84" s="30"/>
      <c r="E84" s="52"/>
      <c r="F84" s="42"/>
      <c r="G84" s="30"/>
      <c r="H84" s="30"/>
      <c r="I84" s="52"/>
      <c r="J84" s="42"/>
      <c r="K84" s="30"/>
    </row>
    <row r="85" spans="1:17">
      <c r="A85" s="11"/>
      <c r="B85" s="62"/>
      <c r="C85" s="62"/>
      <c r="D85" s="62"/>
      <c r="E85" s="62"/>
      <c r="F85" s="62"/>
      <c r="G85" s="62"/>
      <c r="H85" s="62"/>
      <c r="I85" s="62"/>
      <c r="J85" s="62"/>
      <c r="K85" s="62"/>
      <c r="L85" s="62"/>
      <c r="M85" s="62"/>
      <c r="N85" s="62"/>
      <c r="O85" s="62"/>
      <c r="P85" s="62"/>
      <c r="Q85" s="62"/>
    </row>
    <row r="86" spans="1:17">
      <c r="A86" s="11"/>
      <c r="B86" s="16"/>
      <c r="C86" s="16"/>
    </row>
    <row r="87" spans="1:17" ht="63.75">
      <c r="A87" s="11"/>
      <c r="B87" s="127">
        <v>-1</v>
      </c>
      <c r="C87" s="22" t="s">
        <v>942</v>
      </c>
    </row>
    <row r="88" spans="1:17">
      <c r="A88" s="11"/>
      <c r="B88" s="16"/>
      <c r="C88" s="16"/>
    </row>
    <row r="89" spans="1:17" ht="89.25">
      <c r="A89" s="11"/>
      <c r="B89" s="127">
        <v>-2</v>
      </c>
      <c r="C89" s="22" t="s">
        <v>943</v>
      </c>
    </row>
    <row r="90" spans="1:17">
      <c r="A90" s="11"/>
      <c r="B90" s="16"/>
      <c r="C90" s="16"/>
    </row>
    <row r="91" spans="1:17" ht="89.25">
      <c r="A91" s="11"/>
      <c r="B91" s="127">
        <v>-3</v>
      </c>
      <c r="C91" s="22" t="s">
        <v>944</v>
      </c>
    </row>
    <row r="92" spans="1:17">
      <c r="A92" s="11"/>
      <c r="B92" s="63"/>
      <c r="C92" s="63"/>
      <c r="D92" s="63"/>
      <c r="E92" s="63"/>
      <c r="F92" s="63"/>
      <c r="G92" s="63"/>
      <c r="H92" s="63"/>
      <c r="I92" s="63"/>
      <c r="J92" s="63"/>
      <c r="K92" s="63"/>
      <c r="L92" s="63"/>
      <c r="M92" s="63"/>
      <c r="N92" s="63"/>
      <c r="O92" s="63"/>
      <c r="P92" s="63"/>
      <c r="Q92" s="63"/>
    </row>
    <row r="93" spans="1:17" ht="51" customHeight="1">
      <c r="A93" s="11"/>
      <c r="B93" s="30" t="s">
        <v>945</v>
      </c>
      <c r="C93" s="30"/>
      <c r="D93" s="30"/>
      <c r="E93" s="30"/>
      <c r="F93" s="30"/>
      <c r="G93" s="30"/>
      <c r="H93" s="30"/>
      <c r="I93" s="30"/>
      <c r="J93" s="30"/>
      <c r="K93" s="30"/>
      <c r="L93" s="30"/>
      <c r="M93" s="30"/>
      <c r="N93" s="30"/>
      <c r="O93" s="30"/>
      <c r="P93" s="30"/>
      <c r="Q93" s="30"/>
    </row>
    <row r="94" spans="1:17">
      <c r="A94" s="11"/>
      <c r="B94" s="30" t="s">
        <v>946</v>
      </c>
      <c r="C94" s="30"/>
      <c r="D94" s="30"/>
      <c r="E94" s="30"/>
      <c r="F94" s="30"/>
      <c r="G94" s="30"/>
      <c r="H94" s="30"/>
      <c r="I94" s="30"/>
      <c r="J94" s="30"/>
      <c r="K94" s="30"/>
      <c r="L94" s="30"/>
      <c r="M94" s="30"/>
      <c r="N94" s="30"/>
      <c r="O94" s="30"/>
      <c r="P94" s="30"/>
      <c r="Q94" s="30"/>
    </row>
  </sheetData>
  <mergeCells count="176">
    <mergeCell ref="B94:Q94"/>
    <mergeCell ref="B70:Q70"/>
    <mergeCell ref="B71:Q71"/>
    <mergeCell ref="B72:Q72"/>
    <mergeCell ref="B85:Q85"/>
    <mergeCell ref="B92:Q92"/>
    <mergeCell ref="B93:Q93"/>
    <mergeCell ref="B41:Q41"/>
    <mergeCell ref="B42:Q42"/>
    <mergeCell ref="B43:Q43"/>
    <mergeCell ref="B63:Q63"/>
    <mergeCell ref="B64:Q64"/>
    <mergeCell ref="B69:Q69"/>
    <mergeCell ref="B35:Q35"/>
    <mergeCell ref="B36:Q36"/>
    <mergeCell ref="B37:Q37"/>
    <mergeCell ref="B38:Q38"/>
    <mergeCell ref="B39:Q39"/>
    <mergeCell ref="B40:Q40"/>
    <mergeCell ref="B12:Q12"/>
    <mergeCell ref="B13:Q13"/>
    <mergeCell ref="B14:Q14"/>
    <mergeCell ref="B26:Q26"/>
    <mergeCell ref="B27:Q27"/>
    <mergeCell ref="B34:Q34"/>
    <mergeCell ref="K83:K84"/>
    <mergeCell ref="A1:A2"/>
    <mergeCell ref="B1:Q1"/>
    <mergeCell ref="B2:Q2"/>
    <mergeCell ref="B3:Q3"/>
    <mergeCell ref="A4:A94"/>
    <mergeCell ref="B4:Q4"/>
    <mergeCell ref="B5:Q5"/>
    <mergeCell ref="B6:Q6"/>
    <mergeCell ref="B7:Q7"/>
    <mergeCell ref="K81:K82"/>
    <mergeCell ref="B83:B84"/>
    <mergeCell ref="C83:C84"/>
    <mergeCell ref="D83:D84"/>
    <mergeCell ref="E83:E84"/>
    <mergeCell ref="F83:F84"/>
    <mergeCell ref="G83:G84"/>
    <mergeCell ref="H83:H84"/>
    <mergeCell ref="I83:I84"/>
    <mergeCell ref="J83:J84"/>
    <mergeCell ref="C80:K80"/>
    <mergeCell ref="B81:B82"/>
    <mergeCell ref="C81:C82"/>
    <mergeCell ref="D81:D82"/>
    <mergeCell ref="E81:E82"/>
    <mergeCell ref="F81:F82"/>
    <mergeCell ref="G81:G82"/>
    <mergeCell ref="H81:H82"/>
    <mergeCell ref="I81:I82"/>
    <mergeCell ref="J81:J82"/>
    <mergeCell ref="H75:H79"/>
    <mergeCell ref="I75:K75"/>
    <mergeCell ref="I76:K76"/>
    <mergeCell ref="I77:K77"/>
    <mergeCell ref="I78:K78"/>
    <mergeCell ref="I79:K79"/>
    <mergeCell ref="H61:H62"/>
    <mergeCell ref="I61:I62"/>
    <mergeCell ref="B73:K73"/>
    <mergeCell ref="B75:B79"/>
    <mergeCell ref="D75:D79"/>
    <mergeCell ref="E75:G75"/>
    <mergeCell ref="E76:G76"/>
    <mergeCell ref="E77:G77"/>
    <mergeCell ref="E78:G78"/>
    <mergeCell ref="E79:G79"/>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0:H51"/>
    <mergeCell ref="I50:I51"/>
    <mergeCell ref="C52:D52"/>
    <mergeCell ref="G52:H52"/>
    <mergeCell ref="B53:B54"/>
    <mergeCell ref="C53:D54"/>
    <mergeCell ref="E53:E54"/>
    <mergeCell ref="F53:F54"/>
    <mergeCell ref="G53:H54"/>
    <mergeCell ref="I53:I54"/>
    <mergeCell ref="G46:I46"/>
    <mergeCell ref="G47:I47"/>
    <mergeCell ref="G48:I48"/>
    <mergeCell ref="C49:I49"/>
    <mergeCell ref="B50:B51"/>
    <mergeCell ref="C50:C51"/>
    <mergeCell ref="D50:D51"/>
    <mergeCell ref="E50:E51"/>
    <mergeCell ref="F50:F51"/>
    <mergeCell ref="G50:G51"/>
    <mergeCell ref="N24:N25"/>
    <mergeCell ref="O24:O25"/>
    <mergeCell ref="P24:P25"/>
    <mergeCell ref="Q24:Q25"/>
    <mergeCell ref="B44:I44"/>
    <mergeCell ref="B46:B48"/>
    <mergeCell ref="C46:E46"/>
    <mergeCell ref="C47:E47"/>
    <mergeCell ref="C48:E48"/>
    <mergeCell ref="F46:F48"/>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G20:I20"/>
    <mergeCell ref="J19:J20"/>
    <mergeCell ref="K19:M19"/>
    <mergeCell ref="K20:M20"/>
    <mergeCell ref="N19:N20"/>
    <mergeCell ref="O19:Q19"/>
    <mergeCell ref="O20:Q20"/>
    <mergeCell ref="B15:Q15"/>
    <mergeCell ref="C17:I17"/>
    <mergeCell ref="K17:Q17"/>
    <mergeCell ref="C18:I18"/>
    <mergeCell ref="K18:Q18"/>
    <mergeCell ref="B19:B20"/>
    <mergeCell ref="C19:E19"/>
    <mergeCell ref="C20:E20"/>
    <mergeCell ref="F19:F20"/>
    <mergeCell ref="G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947</v>
      </c>
      <c r="B1" s="1" t="s">
        <v>2</v>
      </c>
    </row>
    <row r="2" spans="1:2">
      <c r="A2" s="8"/>
      <c r="B2" s="1" t="s">
        <v>3</v>
      </c>
    </row>
    <row r="3" spans="1:2">
      <c r="A3" s="3" t="s">
        <v>948</v>
      </c>
      <c r="B3" s="4" t="s">
        <v>9</v>
      </c>
    </row>
    <row r="4" spans="1:2">
      <c r="A4" s="11" t="s">
        <v>947</v>
      </c>
      <c r="B4" s="4" t="s">
        <v>9</v>
      </c>
    </row>
    <row r="5" spans="1:2">
      <c r="A5" s="11"/>
      <c r="B5" s="13" t="s">
        <v>947</v>
      </c>
    </row>
    <row r="6" spans="1:2" ht="192">
      <c r="A6" s="11"/>
      <c r="B6" s="15" t="s">
        <v>949</v>
      </c>
    </row>
    <row r="7" spans="1:2">
      <c r="A7" s="11"/>
      <c r="B7" s="4"/>
    </row>
    <row r="8" spans="1:2" ht="166.5">
      <c r="A8" s="11"/>
      <c r="B8" s="51" t="s">
        <v>950</v>
      </c>
    </row>
    <row r="9" spans="1:2" ht="409.6">
      <c r="A9" s="11"/>
      <c r="B9" s="15" t="s">
        <v>951</v>
      </c>
    </row>
    <row r="10" spans="1:2" ht="306.75">
      <c r="A10" s="11"/>
      <c r="B10" s="15" t="s">
        <v>952</v>
      </c>
    </row>
    <row r="11" spans="1:2" ht="192">
      <c r="A11" s="11"/>
      <c r="B11" s="15" t="s">
        <v>95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0.42578125" bestFit="1" customWidth="1"/>
    <col min="2" max="2" width="36.5703125" bestFit="1" customWidth="1"/>
    <col min="3" max="3" width="9" customWidth="1"/>
    <col min="4" max="4" width="33.7109375" customWidth="1"/>
    <col min="5" max="5" width="6.85546875" customWidth="1"/>
    <col min="6" max="6" width="36.5703125" customWidth="1"/>
    <col min="7" max="7" width="9" customWidth="1"/>
    <col min="8" max="8" width="31" customWidth="1"/>
    <col min="9" max="9" width="6.85546875" customWidth="1"/>
    <col min="10" max="10" width="36.5703125" customWidth="1"/>
    <col min="11" max="11" width="9" customWidth="1"/>
    <col min="12" max="12" width="33.7109375" customWidth="1"/>
    <col min="13" max="13" width="6.85546875" customWidth="1"/>
    <col min="14" max="14" width="36.5703125" customWidth="1"/>
    <col min="15" max="15" width="9" customWidth="1"/>
    <col min="16" max="16" width="31" customWidth="1"/>
    <col min="17" max="17" width="6.85546875" customWidth="1"/>
  </cols>
  <sheetData>
    <row r="1" spans="1:17" ht="15" customHeight="1">
      <c r="A1" s="8" t="s">
        <v>2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54</v>
      </c>
      <c r="B3" s="10" t="s">
        <v>9</v>
      </c>
      <c r="C3" s="10"/>
      <c r="D3" s="10"/>
      <c r="E3" s="10"/>
      <c r="F3" s="10"/>
      <c r="G3" s="10"/>
      <c r="H3" s="10"/>
      <c r="I3" s="10"/>
      <c r="J3" s="10"/>
      <c r="K3" s="10"/>
      <c r="L3" s="10"/>
      <c r="M3" s="10"/>
      <c r="N3" s="10"/>
      <c r="O3" s="10"/>
      <c r="P3" s="10"/>
      <c r="Q3" s="10"/>
    </row>
    <row r="4" spans="1:17" ht="15" customHeight="1">
      <c r="A4" s="11" t="s">
        <v>282</v>
      </c>
      <c r="B4" s="10" t="s">
        <v>9</v>
      </c>
      <c r="C4" s="10"/>
      <c r="D4" s="10"/>
      <c r="E4" s="10"/>
      <c r="F4" s="10"/>
      <c r="G4" s="10"/>
      <c r="H4" s="10"/>
      <c r="I4" s="10"/>
      <c r="J4" s="10"/>
      <c r="K4" s="10"/>
      <c r="L4" s="10"/>
      <c r="M4" s="10"/>
      <c r="N4" s="10"/>
      <c r="O4" s="10"/>
      <c r="P4" s="10"/>
      <c r="Q4" s="10"/>
    </row>
    <row r="5" spans="1:17">
      <c r="A5" s="11"/>
      <c r="B5" s="60" t="s">
        <v>282</v>
      </c>
      <c r="C5" s="60"/>
      <c r="D5" s="60"/>
      <c r="E5" s="60"/>
      <c r="F5" s="60"/>
      <c r="G5" s="60"/>
      <c r="H5" s="60"/>
      <c r="I5" s="60"/>
      <c r="J5" s="60"/>
      <c r="K5" s="60"/>
      <c r="L5" s="60"/>
      <c r="M5" s="60"/>
      <c r="N5" s="60"/>
      <c r="O5" s="60"/>
      <c r="P5" s="60"/>
      <c r="Q5" s="60"/>
    </row>
    <row r="6" spans="1:17">
      <c r="A6" s="11"/>
      <c r="B6" s="52" t="s">
        <v>955</v>
      </c>
      <c r="C6" s="52"/>
      <c r="D6" s="52"/>
      <c r="E6" s="52"/>
      <c r="F6" s="52"/>
      <c r="G6" s="52"/>
      <c r="H6" s="52"/>
      <c r="I6" s="52"/>
      <c r="J6" s="52"/>
      <c r="K6" s="52"/>
      <c r="L6" s="52"/>
      <c r="M6" s="52"/>
      <c r="N6" s="52"/>
      <c r="O6" s="52"/>
      <c r="P6" s="52"/>
      <c r="Q6" s="52"/>
    </row>
    <row r="7" spans="1:17">
      <c r="A7" s="11"/>
      <c r="B7" s="10"/>
      <c r="C7" s="10"/>
      <c r="D7" s="10"/>
      <c r="E7" s="10"/>
      <c r="F7" s="10"/>
      <c r="G7" s="10"/>
      <c r="H7" s="10"/>
      <c r="I7" s="10"/>
      <c r="J7" s="10"/>
      <c r="K7" s="10"/>
      <c r="L7" s="10"/>
      <c r="M7" s="10"/>
      <c r="N7" s="10"/>
      <c r="O7" s="10"/>
      <c r="P7" s="10"/>
      <c r="Q7" s="10"/>
    </row>
    <row r="8" spans="1:17">
      <c r="A8" s="11"/>
      <c r="B8" s="52" t="s">
        <v>956</v>
      </c>
      <c r="C8" s="52"/>
      <c r="D8" s="52"/>
      <c r="E8" s="52"/>
      <c r="F8" s="52"/>
      <c r="G8" s="52"/>
      <c r="H8" s="52"/>
      <c r="I8" s="52"/>
      <c r="J8" s="52"/>
      <c r="K8" s="52"/>
      <c r="L8" s="52"/>
      <c r="M8" s="52"/>
      <c r="N8" s="52"/>
      <c r="O8" s="52"/>
      <c r="P8" s="52"/>
      <c r="Q8" s="52"/>
    </row>
    <row r="9" spans="1:17">
      <c r="A9" s="11"/>
      <c r="B9" s="10"/>
      <c r="C9" s="10"/>
      <c r="D9" s="10"/>
      <c r="E9" s="10"/>
      <c r="F9" s="10"/>
      <c r="G9" s="10"/>
      <c r="H9" s="10"/>
      <c r="I9" s="10"/>
      <c r="J9" s="10"/>
      <c r="K9" s="10"/>
      <c r="L9" s="10"/>
      <c r="M9" s="10"/>
      <c r="N9" s="10"/>
      <c r="O9" s="10"/>
      <c r="P9" s="10"/>
      <c r="Q9" s="10"/>
    </row>
    <row r="10" spans="1:17">
      <c r="A10" s="11"/>
      <c r="B10" s="62"/>
      <c r="C10" s="62"/>
      <c r="D10" s="62"/>
      <c r="E10" s="62"/>
      <c r="F10" s="62"/>
      <c r="G10" s="62"/>
      <c r="H10" s="62"/>
      <c r="I10" s="62"/>
      <c r="J10" s="62"/>
      <c r="K10" s="62"/>
      <c r="L10" s="62"/>
      <c r="M10" s="62"/>
      <c r="N10" s="62"/>
      <c r="O10" s="62"/>
      <c r="P10" s="62"/>
      <c r="Q10" s="62"/>
    </row>
    <row r="11" spans="1:17">
      <c r="A11" s="11"/>
      <c r="B11" s="62"/>
      <c r="C11" s="62"/>
      <c r="D11" s="62"/>
      <c r="E11" s="62"/>
      <c r="F11" s="62"/>
      <c r="G11" s="62"/>
      <c r="H11" s="62"/>
      <c r="I11" s="62"/>
      <c r="J11" s="62"/>
      <c r="K11" s="62"/>
      <c r="L11" s="62"/>
      <c r="M11" s="62"/>
      <c r="N11" s="62"/>
      <c r="O11" s="62"/>
      <c r="P11" s="62"/>
      <c r="Q11" s="62"/>
    </row>
    <row r="12" spans="1:17">
      <c r="A12" s="11"/>
      <c r="B12" s="25"/>
      <c r="C12" s="25"/>
      <c r="D12" s="25"/>
      <c r="E12" s="25"/>
      <c r="F12" s="25"/>
      <c r="G12" s="25"/>
      <c r="H12" s="25"/>
      <c r="I12" s="25"/>
      <c r="J12" s="25"/>
      <c r="K12" s="25"/>
      <c r="L12" s="25"/>
      <c r="M12" s="25"/>
      <c r="N12" s="25"/>
      <c r="O12" s="25"/>
      <c r="P12" s="25"/>
      <c r="Q12" s="25"/>
    </row>
    <row r="13" spans="1:17">
      <c r="A13" s="11"/>
      <c r="B13" s="16"/>
      <c r="C13" s="16"/>
      <c r="D13" s="16"/>
      <c r="E13" s="16"/>
      <c r="F13" s="16"/>
      <c r="G13" s="16"/>
      <c r="H13" s="16"/>
      <c r="I13" s="16"/>
      <c r="J13" s="16"/>
      <c r="K13" s="16"/>
      <c r="L13" s="16"/>
      <c r="M13" s="16"/>
      <c r="N13" s="16"/>
      <c r="O13" s="16"/>
      <c r="P13" s="16"/>
      <c r="Q13" s="16"/>
    </row>
    <row r="14" spans="1:17" ht="15.75" thickBot="1">
      <c r="A14" s="11"/>
      <c r="B14" s="17"/>
      <c r="C14" s="26" t="s">
        <v>233</v>
      </c>
      <c r="D14" s="26"/>
      <c r="E14" s="26"/>
      <c r="F14" s="26"/>
      <c r="G14" s="26"/>
      <c r="H14" s="26"/>
      <c r="I14" s="26"/>
      <c r="J14" s="15"/>
      <c r="K14" s="26" t="s">
        <v>234</v>
      </c>
      <c r="L14" s="26"/>
      <c r="M14" s="26"/>
      <c r="N14" s="26"/>
      <c r="O14" s="26"/>
      <c r="P14" s="26"/>
      <c r="Q14" s="26"/>
    </row>
    <row r="15" spans="1:17">
      <c r="A15" s="11"/>
      <c r="B15" s="27"/>
      <c r="C15" s="29" t="s">
        <v>562</v>
      </c>
      <c r="D15" s="29"/>
      <c r="E15" s="29"/>
      <c r="F15" s="31"/>
      <c r="G15" s="29" t="s">
        <v>473</v>
      </c>
      <c r="H15" s="29"/>
      <c r="I15" s="29"/>
      <c r="J15" s="30"/>
      <c r="K15" s="29" t="s">
        <v>236</v>
      </c>
      <c r="L15" s="29"/>
      <c r="M15" s="29"/>
      <c r="N15" s="31"/>
      <c r="O15" s="29" t="s">
        <v>957</v>
      </c>
      <c r="P15" s="29"/>
      <c r="Q15" s="29"/>
    </row>
    <row r="16" spans="1:17">
      <c r="A16" s="11"/>
      <c r="B16" s="27"/>
      <c r="C16" s="28"/>
      <c r="D16" s="28"/>
      <c r="E16" s="28"/>
      <c r="F16" s="30"/>
      <c r="G16" s="28" t="s">
        <v>237</v>
      </c>
      <c r="H16" s="28"/>
      <c r="I16" s="28"/>
      <c r="J16" s="30"/>
      <c r="K16" s="116">
        <v>41640</v>
      </c>
      <c r="L16" s="116"/>
      <c r="M16" s="116"/>
      <c r="N16" s="30"/>
      <c r="O16" s="28" t="s">
        <v>958</v>
      </c>
      <c r="P16" s="28"/>
      <c r="Q16" s="28"/>
    </row>
    <row r="17" spans="1:17">
      <c r="A17" s="11"/>
      <c r="B17" s="27"/>
      <c r="C17" s="28"/>
      <c r="D17" s="28"/>
      <c r="E17" s="28"/>
      <c r="F17" s="30"/>
      <c r="G17" s="28" t="s">
        <v>238</v>
      </c>
      <c r="H17" s="28"/>
      <c r="I17" s="28"/>
      <c r="J17" s="30"/>
      <c r="K17" s="28" t="s">
        <v>238</v>
      </c>
      <c r="L17" s="28"/>
      <c r="M17" s="28"/>
      <c r="N17" s="30"/>
      <c r="O17" s="10"/>
      <c r="P17" s="10"/>
      <c r="Q17" s="10"/>
    </row>
    <row r="18" spans="1:17">
      <c r="A18" s="11"/>
      <c r="B18" s="27"/>
      <c r="C18" s="28"/>
      <c r="D18" s="28"/>
      <c r="E18" s="28"/>
      <c r="F18" s="30"/>
      <c r="G18" s="28" t="s">
        <v>239</v>
      </c>
      <c r="H18" s="28"/>
      <c r="I18" s="28"/>
      <c r="J18" s="30"/>
      <c r="K18" s="28" t="s">
        <v>241</v>
      </c>
      <c r="L18" s="28"/>
      <c r="M18" s="28"/>
      <c r="N18" s="30"/>
      <c r="O18" s="10"/>
      <c r="P18" s="10"/>
      <c r="Q18" s="10"/>
    </row>
    <row r="19" spans="1:17" ht="15.75" thickBot="1">
      <c r="A19" s="11"/>
      <c r="B19" s="17"/>
      <c r="C19" s="26">
        <v>2013</v>
      </c>
      <c r="D19" s="26"/>
      <c r="E19" s="26"/>
      <c r="F19" s="15"/>
      <c r="G19" s="26">
        <v>2012</v>
      </c>
      <c r="H19" s="26"/>
      <c r="I19" s="26"/>
      <c r="J19" s="30"/>
      <c r="K19" s="26">
        <v>2012</v>
      </c>
      <c r="L19" s="26"/>
      <c r="M19" s="26"/>
      <c r="N19" s="30"/>
      <c r="O19" s="26">
        <v>2011</v>
      </c>
      <c r="P19" s="26"/>
      <c r="Q19" s="26"/>
    </row>
    <row r="20" spans="1:17">
      <c r="A20" s="11"/>
      <c r="B20" s="19" t="s">
        <v>959</v>
      </c>
      <c r="C20" s="40"/>
      <c r="D20" s="40"/>
      <c r="E20" s="40"/>
      <c r="F20" s="21"/>
      <c r="G20" s="40"/>
      <c r="H20" s="40"/>
      <c r="I20" s="40"/>
      <c r="J20" s="21"/>
      <c r="K20" s="40"/>
      <c r="L20" s="40"/>
      <c r="M20" s="40"/>
      <c r="N20" s="21"/>
      <c r="O20" s="40"/>
      <c r="P20" s="40"/>
      <c r="Q20" s="40"/>
    </row>
    <row r="21" spans="1:17">
      <c r="A21" s="11"/>
      <c r="B21" s="117" t="s">
        <v>960</v>
      </c>
      <c r="C21" s="52" t="s">
        <v>244</v>
      </c>
      <c r="D21" s="43" t="s">
        <v>961</v>
      </c>
      <c r="E21" s="52" t="s">
        <v>248</v>
      </c>
      <c r="F21" s="30"/>
      <c r="G21" s="52" t="s">
        <v>244</v>
      </c>
      <c r="H21" s="43" t="s">
        <v>255</v>
      </c>
      <c r="I21" s="30"/>
      <c r="J21" s="30"/>
      <c r="K21" s="52" t="s">
        <v>244</v>
      </c>
      <c r="L21" s="43" t="s">
        <v>255</v>
      </c>
      <c r="M21" s="30"/>
      <c r="N21" s="30"/>
      <c r="O21" s="52" t="s">
        <v>244</v>
      </c>
      <c r="P21" s="43" t="s">
        <v>255</v>
      </c>
      <c r="Q21" s="30"/>
    </row>
    <row r="22" spans="1:17">
      <c r="A22" s="11"/>
      <c r="B22" s="117"/>
      <c r="C22" s="52"/>
      <c r="D22" s="43"/>
      <c r="E22" s="52"/>
      <c r="F22" s="30"/>
      <c r="G22" s="52"/>
      <c r="H22" s="43"/>
      <c r="I22" s="30"/>
      <c r="J22" s="30"/>
      <c r="K22" s="52"/>
      <c r="L22" s="43"/>
      <c r="M22" s="30"/>
      <c r="N22" s="30"/>
      <c r="O22" s="52"/>
      <c r="P22" s="43"/>
      <c r="Q22" s="30"/>
    </row>
    <row r="23" spans="1:17">
      <c r="A23" s="11"/>
      <c r="B23" s="118" t="s">
        <v>962</v>
      </c>
      <c r="C23" s="44" t="s">
        <v>963</v>
      </c>
      <c r="D23" s="44"/>
      <c r="E23" s="35" t="s">
        <v>248</v>
      </c>
      <c r="F23" s="39"/>
      <c r="G23" s="44" t="s">
        <v>712</v>
      </c>
      <c r="H23" s="44"/>
      <c r="I23" s="35" t="s">
        <v>248</v>
      </c>
      <c r="J23" s="39"/>
      <c r="K23" s="44" t="s">
        <v>255</v>
      </c>
      <c r="L23" s="44"/>
      <c r="M23" s="39"/>
      <c r="N23" s="39"/>
      <c r="O23" s="44" t="s">
        <v>801</v>
      </c>
      <c r="P23" s="44"/>
      <c r="Q23" s="35" t="s">
        <v>248</v>
      </c>
    </row>
    <row r="24" spans="1:17">
      <c r="A24" s="11"/>
      <c r="B24" s="118"/>
      <c r="C24" s="44"/>
      <c r="D24" s="44"/>
      <c r="E24" s="35"/>
      <c r="F24" s="39"/>
      <c r="G24" s="44"/>
      <c r="H24" s="44"/>
      <c r="I24" s="35"/>
      <c r="J24" s="39"/>
      <c r="K24" s="44"/>
      <c r="L24" s="44"/>
      <c r="M24" s="39"/>
      <c r="N24" s="39"/>
      <c r="O24" s="44"/>
      <c r="P24" s="44"/>
      <c r="Q24" s="35"/>
    </row>
    <row r="25" spans="1:17">
      <c r="A25" s="11"/>
      <c r="B25" s="22" t="s">
        <v>964</v>
      </c>
      <c r="C25" s="30"/>
      <c r="D25" s="30"/>
      <c r="E25" s="30"/>
      <c r="F25" s="15"/>
      <c r="G25" s="30"/>
      <c r="H25" s="30"/>
      <c r="I25" s="30"/>
      <c r="J25" s="15"/>
      <c r="K25" s="30"/>
      <c r="L25" s="30"/>
      <c r="M25" s="30"/>
      <c r="N25" s="15"/>
      <c r="O25" s="30"/>
      <c r="P25" s="30"/>
      <c r="Q25" s="30"/>
    </row>
    <row r="26" spans="1:17">
      <c r="A26" s="11"/>
      <c r="B26" s="118" t="s">
        <v>960</v>
      </c>
      <c r="C26" s="37">
        <v>74000</v>
      </c>
      <c r="D26" s="37"/>
      <c r="E26" s="39"/>
      <c r="F26" s="39"/>
      <c r="G26" s="44" t="s">
        <v>255</v>
      </c>
      <c r="H26" s="44"/>
      <c r="I26" s="39"/>
      <c r="J26" s="39"/>
      <c r="K26" s="44" t="s">
        <v>255</v>
      </c>
      <c r="L26" s="44"/>
      <c r="M26" s="39"/>
      <c r="N26" s="39"/>
      <c r="O26" s="44" t="s">
        <v>255</v>
      </c>
      <c r="P26" s="44"/>
      <c r="Q26" s="39"/>
    </row>
    <row r="27" spans="1:17">
      <c r="A27" s="11"/>
      <c r="B27" s="118"/>
      <c r="C27" s="37"/>
      <c r="D27" s="37"/>
      <c r="E27" s="39"/>
      <c r="F27" s="39"/>
      <c r="G27" s="44"/>
      <c r="H27" s="44"/>
      <c r="I27" s="39"/>
      <c r="J27" s="39"/>
      <c r="K27" s="44"/>
      <c r="L27" s="44"/>
      <c r="M27" s="39"/>
      <c r="N27" s="39"/>
      <c r="O27" s="44"/>
      <c r="P27" s="44"/>
      <c r="Q27" s="39"/>
    </row>
    <row r="28" spans="1:17">
      <c r="A28" s="11"/>
      <c r="B28" s="117" t="s">
        <v>962</v>
      </c>
      <c r="C28" s="42">
        <v>21590</v>
      </c>
      <c r="D28" s="42"/>
      <c r="E28" s="30"/>
      <c r="F28" s="30"/>
      <c r="G28" s="43" t="s">
        <v>255</v>
      </c>
      <c r="H28" s="43"/>
      <c r="I28" s="30"/>
      <c r="J28" s="30"/>
      <c r="K28" s="43" t="s">
        <v>255</v>
      </c>
      <c r="L28" s="43"/>
      <c r="M28" s="30"/>
      <c r="N28" s="30"/>
      <c r="O28" s="43" t="s">
        <v>255</v>
      </c>
      <c r="P28" s="43"/>
      <c r="Q28" s="30"/>
    </row>
    <row r="29" spans="1:17" ht="15.75" thickBot="1">
      <c r="A29" s="11"/>
      <c r="B29" s="117"/>
      <c r="C29" s="119"/>
      <c r="D29" s="119"/>
      <c r="E29" s="32"/>
      <c r="F29" s="30"/>
      <c r="G29" s="45"/>
      <c r="H29" s="45"/>
      <c r="I29" s="32"/>
      <c r="J29" s="30"/>
      <c r="K29" s="45"/>
      <c r="L29" s="45"/>
      <c r="M29" s="32"/>
      <c r="N29" s="30"/>
      <c r="O29" s="45"/>
      <c r="P29" s="45"/>
      <c r="Q29" s="32"/>
    </row>
    <row r="30" spans="1:17">
      <c r="A30" s="11"/>
      <c r="B30" s="39"/>
      <c r="C30" s="36" t="s">
        <v>244</v>
      </c>
      <c r="D30" s="38">
        <v>82302</v>
      </c>
      <c r="E30" s="40"/>
      <c r="F30" s="39"/>
      <c r="G30" s="36" t="s">
        <v>244</v>
      </c>
      <c r="H30" s="111" t="s">
        <v>712</v>
      </c>
      <c r="I30" s="36" t="s">
        <v>248</v>
      </c>
      <c r="J30" s="39"/>
      <c r="K30" s="36" t="s">
        <v>244</v>
      </c>
      <c r="L30" s="111" t="s">
        <v>255</v>
      </c>
      <c r="M30" s="40"/>
      <c r="N30" s="39"/>
      <c r="O30" s="36" t="s">
        <v>244</v>
      </c>
      <c r="P30" s="111" t="s">
        <v>801</v>
      </c>
      <c r="Q30" s="36" t="s">
        <v>248</v>
      </c>
    </row>
    <row r="31" spans="1:17" ht="15.75" thickBot="1">
      <c r="A31" s="11"/>
      <c r="B31" s="39"/>
      <c r="C31" s="46"/>
      <c r="D31" s="47"/>
      <c r="E31" s="48"/>
      <c r="F31" s="39"/>
      <c r="G31" s="46"/>
      <c r="H31" s="113"/>
      <c r="I31" s="46"/>
      <c r="J31" s="39"/>
      <c r="K31" s="46"/>
      <c r="L31" s="113"/>
      <c r="M31" s="48"/>
      <c r="N31" s="39"/>
      <c r="O31" s="46"/>
      <c r="P31" s="113"/>
      <c r="Q31" s="46"/>
    </row>
    <row r="32" spans="1:17" ht="15.75" thickTop="1">
      <c r="A32" s="11"/>
      <c r="B32" s="30" t="s">
        <v>965</v>
      </c>
      <c r="C32" s="30"/>
      <c r="D32" s="30"/>
      <c r="E32" s="30"/>
      <c r="F32" s="30"/>
      <c r="G32" s="30"/>
      <c r="H32" s="30"/>
      <c r="I32" s="30"/>
      <c r="J32" s="30"/>
      <c r="K32" s="30"/>
      <c r="L32" s="30"/>
      <c r="M32" s="30"/>
      <c r="N32" s="30"/>
      <c r="O32" s="30"/>
      <c r="P32" s="30"/>
      <c r="Q32" s="30"/>
    </row>
    <row r="33" spans="1:17">
      <c r="A33" s="11"/>
      <c r="B33" s="62"/>
      <c r="C33" s="62"/>
      <c r="D33" s="62"/>
      <c r="E33" s="62"/>
      <c r="F33" s="62"/>
      <c r="G33" s="62"/>
      <c r="H33" s="62"/>
      <c r="I33" s="62"/>
      <c r="J33" s="62"/>
      <c r="K33" s="62"/>
      <c r="L33" s="62"/>
      <c r="M33" s="62"/>
      <c r="N33" s="62"/>
      <c r="O33" s="62"/>
      <c r="P33" s="62"/>
      <c r="Q33" s="62"/>
    </row>
    <row r="34" spans="1:17">
      <c r="A34" s="11"/>
      <c r="B34" s="25"/>
      <c r="C34" s="25"/>
      <c r="D34" s="25"/>
      <c r="E34" s="25"/>
      <c r="F34" s="25"/>
      <c r="G34" s="25"/>
      <c r="H34" s="25"/>
      <c r="I34" s="25"/>
      <c r="J34" s="25"/>
      <c r="K34" s="25"/>
      <c r="L34" s="25"/>
      <c r="M34" s="25"/>
      <c r="N34" s="25"/>
      <c r="O34" s="25"/>
      <c r="P34" s="25"/>
      <c r="Q34" s="25"/>
    </row>
    <row r="35" spans="1:17">
      <c r="A35" s="11"/>
      <c r="B35" s="16"/>
      <c r="C35" s="16"/>
      <c r="D35" s="16"/>
      <c r="E35" s="16"/>
      <c r="F35" s="16"/>
      <c r="G35" s="16"/>
      <c r="H35" s="16"/>
      <c r="I35" s="16"/>
      <c r="J35" s="16"/>
      <c r="K35" s="16"/>
      <c r="L35" s="16"/>
      <c r="M35" s="16"/>
      <c r="N35" s="16"/>
      <c r="O35" s="16"/>
      <c r="P35" s="16"/>
      <c r="Q35" s="16"/>
    </row>
    <row r="36" spans="1:17" ht="15.75" thickBot="1">
      <c r="A36" s="11"/>
      <c r="B36" s="17"/>
      <c r="C36" s="26" t="s">
        <v>233</v>
      </c>
      <c r="D36" s="26"/>
      <c r="E36" s="26"/>
      <c r="F36" s="26"/>
      <c r="G36" s="26"/>
      <c r="H36" s="26"/>
      <c r="I36" s="26"/>
      <c r="J36" s="15"/>
      <c r="K36" s="26" t="s">
        <v>234</v>
      </c>
      <c r="L36" s="26"/>
      <c r="M36" s="26"/>
      <c r="N36" s="26"/>
      <c r="O36" s="26"/>
      <c r="P36" s="26"/>
      <c r="Q36" s="26"/>
    </row>
    <row r="37" spans="1:17">
      <c r="A37" s="11"/>
      <c r="B37" s="27"/>
      <c r="C37" s="29" t="s">
        <v>562</v>
      </c>
      <c r="D37" s="29"/>
      <c r="E37" s="29"/>
      <c r="F37" s="31"/>
      <c r="G37" s="29" t="s">
        <v>473</v>
      </c>
      <c r="H37" s="29"/>
      <c r="I37" s="29"/>
      <c r="J37" s="30"/>
      <c r="K37" s="29" t="s">
        <v>473</v>
      </c>
      <c r="L37" s="29"/>
      <c r="M37" s="29"/>
      <c r="N37" s="31"/>
      <c r="O37" s="29" t="s">
        <v>957</v>
      </c>
      <c r="P37" s="29"/>
      <c r="Q37" s="29"/>
    </row>
    <row r="38" spans="1:17">
      <c r="A38" s="11"/>
      <c r="B38" s="27"/>
      <c r="C38" s="28"/>
      <c r="D38" s="28"/>
      <c r="E38" s="28"/>
      <c r="F38" s="30"/>
      <c r="G38" s="28" t="s">
        <v>237</v>
      </c>
      <c r="H38" s="28"/>
      <c r="I38" s="28"/>
      <c r="J38" s="30"/>
      <c r="K38" s="116">
        <v>41640</v>
      </c>
      <c r="L38" s="116"/>
      <c r="M38" s="116"/>
      <c r="N38" s="30"/>
      <c r="O38" s="28" t="s">
        <v>958</v>
      </c>
      <c r="P38" s="28"/>
      <c r="Q38" s="28"/>
    </row>
    <row r="39" spans="1:17">
      <c r="A39" s="11"/>
      <c r="B39" s="27"/>
      <c r="C39" s="28"/>
      <c r="D39" s="28"/>
      <c r="E39" s="28"/>
      <c r="F39" s="30"/>
      <c r="G39" s="28" t="s">
        <v>238</v>
      </c>
      <c r="H39" s="28"/>
      <c r="I39" s="28"/>
      <c r="J39" s="30"/>
      <c r="K39" s="28" t="s">
        <v>238</v>
      </c>
      <c r="L39" s="28"/>
      <c r="M39" s="28"/>
      <c r="N39" s="30"/>
      <c r="O39" s="10"/>
      <c r="P39" s="10"/>
      <c r="Q39" s="10"/>
    </row>
    <row r="40" spans="1:17">
      <c r="A40" s="11"/>
      <c r="B40" s="27"/>
      <c r="C40" s="28"/>
      <c r="D40" s="28"/>
      <c r="E40" s="28"/>
      <c r="F40" s="30"/>
      <c r="G40" s="28" t="s">
        <v>239</v>
      </c>
      <c r="H40" s="28"/>
      <c r="I40" s="28"/>
      <c r="J40" s="30"/>
      <c r="K40" s="28" t="s">
        <v>241</v>
      </c>
      <c r="L40" s="28"/>
      <c r="M40" s="28"/>
      <c r="N40" s="30"/>
      <c r="O40" s="10"/>
      <c r="P40" s="10"/>
      <c r="Q40" s="10"/>
    </row>
    <row r="41" spans="1:17" ht="15.75" thickBot="1">
      <c r="A41" s="11"/>
      <c r="B41" s="17"/>
      <c r="C41" s="26">
        <v>2013</v>
      </c>
      <c r="D41" s="26"/>
      <c r="E41" s="26"/>
      <c r="F41" s="15"/>
      <c r="G41" s="26">
        <v>2012</v>
      </c>
      <c r="H41" s="26"/>
      <c r="I41" s="26"/>
      <c r="J41" s="30"/>
      <c r="K41" s="26">
        <v>2012</v>
      </c>
      <c r="L41" s="26"/>
      <c r="M41" s="26"/>
      <c r="N41" s="30"/>
      <c r="O41" s="26">
        <v>2011</v>
      </c>
      <c r="P41" s="26"/>
      <c r="Q41" s="26"/>
    </row>
    <row r="42" spans="1:17">
      <c r="A42" s="11"/>
      <c r="B42" s="34" t="s">
        <v>966</v>
      </c>
      <c r="C42" s="36" t="s">
        <v>244</v>
      </c>
      <c r="D42" s="111" t="s">
        <v>967</v>
      </c>
      <c r="E42" s="36" t="s">
        <v>248</v>
      </c>
      <c r="F42" s="39"/>
      <c r="G42" s="36" t="s">
        <v>244</v>
      </c>
      <c r="H42" s="38">
        <v>3098</v>
      </c>
      <c r="I42" s="40"/>
      <c r="J42" s="39"/>
      <c r="K42" s="36" t="s">
        <v>244</v>
      </c>
      <c r="L42" s="111" t="s">
        <v>968</v>
      </c>
      <c r="M42" s="36" t="s">
        <v>248</v>
      </c>
      <c r="N42" s="39"/>
      <c r="O42" s="36" t="s">
        <v>244</v>
      </c>
      <c r="P42" s="38">
        <v>67662</v>
      </c>
      <c r="Q42" s="40"/>
    </row>
    <row r="43" spans="1:17">
      <c r="A43" s="11"/>
      <c r="B43" s="34"/>
      <c r="C43" s="35"/>
      <c r="D43" s="44"/>
      <c r="E43" s="35"/>
      <c r="F43" s="39"/>
      <c r="G43" s="35"/>
      <c r="H43" s="37"/>
      <c r="I43" s="39"/>
      <c r="J43" s="39"/>
      <c r="K43" s="35"/>
      <c r="L43" s="44"/>
      <c r="M43" s="35"/>
      <c r="N43" s="39"/>
      <c r="O43" s="35"/>
      <c r="P43" s="37"/>
      <c r="Q43" s="39"/>
    </row>
    <row r="44" spans="1:17" ht="25.5">
      <c r="A44" s="11"/>
      <c r="B44" s="22" t="s">
        <v>969</v>
      </c>
      <c r="C44" s="30"/>
      <c r="D44" s="30"/>
      <c r="E44" s="30"/>
      <c r="F44" s="15"/>
      <c r="G44" s="30"/>
      <c r="H44" s="30"/>
      <c r="I44" s="30"/>
      <c r="J44" s="15"/>
      <c r="K44" s="30"/>
      <c r="L44" s="30"/>
      <c r="M44" s="30"/>
      <c r="N44" s="15"/>
      <c r="O44" s="30"/>
      <c r="P44" s="30"/>
      <c r="Q44" s="30"/>
    </row>
    <row r="45" spans="1:17">
      <c r="A45" s="11"/>
      <c r="B45" s="118" t="s">
        <v>970</v>
      </c>
      <c r="C45" s="37">
        <v>13297</v>
      </c>
      <c r="D45" s="37"/>
      <c r="E45" s="39"/>
      <c r="F45" s="39"/>
      <c r="G45" s="44" t="s">
        <v>971</v>
      </c>
      <c r="H45" s="44"/>
      <c r="I45" s="35" t="s">
        <v>248</v>
      </c>
      <c r="J45" s="39"/>
      <c r="K45" s="44" t="s">
        <v>255</v>
      </c>
      <c r="L45" s="44"/>
      <c r="M45" s="39"/>
      <c r="N45" s="39"/>
      <c r="O45" s="44" t="s">
        <v>972</v>
      </c>
      <c r="P45" s="44"/>
      <c r="Q45" s="35" t="s">
        <v>248</v>
      </c>
    </row>
    <row r="46" spans="1:17">
      <c r="A46" s="11"/>
      <c r="B46" s="118"/>
      <c r="C46" s="37"/>
      <c r="D46" s="37"/>
      <c r="E46" s="39"/>
      <c r="F46" s="39"/>
      <c r="G46" s="44"/>
      <c r="H46" s="44"/>
      <c r="I46" s="35"/>
      <c r="J46" s="39"/>
      <c r="K46" s="44"/>
      <c r="L46" s="44"/>
      <c r="M46" s="39"/>
      <c r="N46" s="39"/>
      <c r="O46" s="44"/>
      <c r="P46" s="44"/>
      <c r="Q46" s="35"/>
    </row>
    <row r="47" spans="1:17">
      <c r="A47" s="11"/>
      <c r="B47" s="117" t="s">
        <v>973</v>
      </c>
      <c r="C47" s="42">
        <v>153526</v>
      </c>
      <c r="D47" s="42"/>
      <c r="E47" s="30"/>
      <c r="F47" s="30"/>
      <c r="G47" s="43" t="s">
        <v>974</v>
      </c>
      <c r="H47" s="43"/>
      <c r="I47" s="52" t="s">
        <v>248</v>
      </c>
      <c r="J47" s="30"/>
      <c r="K47" s="43" t="s">
        <v>975</v>
      </c>
      <c r="L47" s="43"/>
      <c r="M47" s="52" t="s">
        <v>248</v>
      </c>
      <c r="N47" s="30"/>
      <c r="O47" s="43" t="s">
        <v>976</v>
      </c>
      <c r="P47" s="43"/>
      <c r="Q47" s="52" t="s">
        <v>248</v>
      </c>
    </row>
    <row r="48" spans="1:17">
      <c r="A48" s="11"/>
      <c r="B48" s="117"/>
      <c r="C48" s="42"/>
      <c r="D48" s="42"/>
      <c r="E48" s="30"/>
      <c r="F48" s="30"/>
      <c r="G48" s="43"/>
      <c r="H48" s="43"/>
      <c r="I48" s="52"/>
      <c r="J48" s="30"/>
      <c r="K48" s="43"/>
      <c r="L48" s="43"/>
      <c r="M48" s="52"/>
      <c r="N48" s="30"/>
      <c r="O48" s="43"/>
      <c r="P48" s="43"/>
      <c r="Q48" s="52"/>
    </row>
    <row r="49" spans="1:17">
      <c r="A49" s="11"/>
      <c r="B49" s="118" t="s">
        <v>977</v>
      </c>
      <c r="C49" s="44" t="s">
        <v>255</v>
      </c>
      <c r="D49" s="44"/>
      <c r="E49" s="39"/>
      <c r="F49" s="39"/>
      <c r="G49" s="44" t="s">
        <v>978</v>
      </c>
      <c r="H49" s="44"/>
      <c r="I49" s="35" t="s">
        <v>248</v>
      </c>
      <c r="J49" s="39"/>
      <c r="K49" s="37">
        <v>94925</v>
      </c>
      <c r="L49" s="37"/>
      <c r="M49" s="39"/>
      <c r="N49" s="39"/>
      <c r="O49" s="44" t="s">
        <v>979</v>
      </c>
      <c r="P49" s="44"/>
      <c r="Q49" s="35" t="s">
        <v>248</v>
      </c>
    </row>
    <row r="50" spans="1:17">
      <c r="A50" s="11"/>
      <c r="B50" s="118"/>
      <c r="C50" s="44"/>
      <c r="D50" s="44"/>
      <c r="E50" s="39"/>
      <c r="F50" s="39"/>
      <c r="G50" s="44"/>
      <c r="H50" s="44"/>
      <c r="I50" s="35"/>
      <c r="J50" s="39"/>
      <c r="K50" s="37"/>
      <c r="L50" s="37"/>
      <c r="M50" s="39"/>
      <c r="N50" s="39"/>
      <c r="O50" s="44"/>
      <c r="P50" s="44"/>
      <c r="Q50" s="35"/>
    </row>
    <row r="51" spans="1:17">
      <c r="A51" s="11"/>
      <c r="B51" s="117" t="s">
        <v>980</v>
      </c>
      <c r="C51" s="42">
        <v>2778</v>
      </c>
      <c r="D51" s="42"/>
      <c r="E51" s="30"/>
      <c r="F51" s="30"/>
      <c r="G51" s="43" t="s">
        <v>981</v>
      </c>
      <c r="H51" s="43"/>
      <c r="I51" s="52" t="s">
        <v>248</v>
      </c>
      <c r="J51" s="30"/>
      <c r="K51" s="43" t="s">
        <v>653</v>
      </c>
      <c r="L51" s="43"/>
      <c r="M51" s="52" t="s">
        <v>248</v>
      </c>
      <c r="N51" s="30"/>
      <c r="O51" s="43" t="s">
        <v>982</v>
      </c>
      <c r="P51" s="43"/>
      <c r="Q51" s="52" t="s">
        <v>248</v>
      </c>
    </row>
    <row r="52" spans="1:17">
      <c r="A52" s="11"/>
      <c r="B52" s="117"/>
      <c r="C52" s="42"/>
      <c r="D52" s="42"/>
      <c r="E52" s="30"/>
      <c r="F52" s="30"/>
      <c r="G52" s="43"/>
      <c r="H52" s="43"/>
      <c r="I52" s="52"/>
      <c r="J52" s="30"/>
      <c r="K52" s="43"/>
      <c r="L52" s="43"/>
      <c r="M52" s="52"/>
      <c r="N52" s="30"/>
      <c r="O52" s="43"/>
      <c r="P52" s="43"/>
      <c r="Q52" s="52"/>
    </row>
    <row r="53" spans="1:17">
      <c r="A53" s="11"/>
      <c r="B53" s="118" t="s">
        <v>983</v>
      </c>
      <c r="C53" s="44" t="s">
        <v>984</v>
      </c>
      <c r="D53" s="44"/>
      <c r="E53" s="35" t="s">
        <v>248</v>
      </c>
      <c r="F53" s="39"/>
      <c r="G53" s="44" t="s">
        <v>255</v>
      </c>
      <c r="H53" s="44"/>
      <c r="I53" s="39"/>
      <c r="J53" s="39"/>
      <c r="K53" s="44" t="s">
        <v>255</v>
      </c>
      <c r="L53" s="44"/>
      <c r="M53" s="39"/>
      <c r="N53" s="39"/>
      <c r="O53" s="44" t="s">
        <v>255</v>
      </c>
      <c r="P53" s="44"/>
      <c r="Q53" s="39"/>
    </row>
    <row r="54" spans="1:17">
      <c r="A54" s="11"/>
      <c r="B54" s="118"/>
      <c r="C54" s="44"/>
      <c r="D54" s="44"/>
      <c r="E54" s="35"/>
      <c r="F54" s="39"/>
      <c r="G54" s="44"/>
      <c r="H54" s="44"/>
      <c r="I54" s="39"/>
      <c r="J54" s="39"/>
      <c r="K54" s="44"/>
      <c r="L54" s="44"/>
      <c r="M54" s="39"/>
      <c r="N54" s="39"/>
      <c r="O54" s="44"/>
      <c r="P54" s="44"/>
      <c r="Q54" s="39"/>
    </row>
    <row r="55" spans="1:17">
      <c r="A55" s="11"/>
      <c r="B55" s="117" t="s">
        <v>985</v>
      </c>
      <c r="C55" s="42">
        <v>2350</v>
      </c>
      <c r="D55" s="42"/>
      <c r="E55" s="30"/>
      <c r="F55" s="30"/>
      <c r="G55" s="43" t="s">
        <v>876</v>
      </c>
      <c r="H55" s="43"/>
      <c r="I55" s="52" t="s">
        <v>248</v>
      </c>
      <c r="J55" s="30"/>
      <c r="K55" s="43">
        <v>4</v>
      </c>
      <c r="L55" s="43"/>
      <c r="M55" s="30"/>
      <c r="N55" s="30"/>
      <c r="O55" s="43" t="s">
        <v>255</v>
      </c>
      <c r="P55" s="43"/>
      <c r="Q55" s="30"/>
    </row>
    <row r="56" spans="1:17" ht="15.75" thickBot="1">
      <c r="A56" s="11"/>
      <c r="B56" s="117"/>
      <c r="C56" s="119"/>
      <c r="D56" s="119"/>
      <c r="E56" s="32"/>
      <c r="F56" s="32"/>
      <c r="G56" s="45"/>
      <c r="H56" s="45"/>
      <c r="I56" s="112"/>
      <c r="J56" s="30"/>
      <c r="K56" s="45"/>
      <c r="L56" s="45"/>
      <c r="M56" s="32"/>
      <c r="N56" s="30"/>
      <c r="O56" s="45"/>
      <c r="P56" s="45"/>
      <c r="Q56" s="32"/>
    </row>
    <row r="57" spans="1:17">
      <c r="A57" s="11"/>
      <c r="B57" s="39"/>
      <c r="C57" s="36" t="s">
        <v>244</v>
      </c>
      <c r="D57" s="38">
        <v>82302</v>
      </c>
      <c r="E57" s="40"/>
      <c r="F57" s="40"/>
      <c r="G57" s="36" t="s">
        <v>244</v>
      </c>
      <c r="H57" s="111" t="s">
        <v>712</v>
      </c>
      <c r="I57" s="36" t="s">
        <v>248</v>
      </c>
      <c r="J57" s="39"/>
      <c r="K57" s="36" t="s">
        <v>244</v>
      </c>
      <c r="L57" s="111" t="s">
        <v>255</v>
      </c>
      <c r="M57" s="40"/>
      <c r="N57" s="39"/>
      <c r="O57" s="36" t="s">
        <v>244</v>
      </c>
      <c r="P57" s="111" t="s">
        <v>801</v>
      </c>
      <c r="Q57" s="36" t="s">
        <v>248</v>
      </c>
    </row>
    <row r="58" spans="1:17" ht="15.75" thickBot="1">
      <c r="A58" s="11"/>
      <c r="B58" s="39"/>
      <c r="C58" s="46"/>
      <c r="D58" s="47"/>
      <c r="E58" s="48"/>
      <c r="F58" s="48"/>
      <c r="G58" s="46"/>
      <c r="H58" s="113"/>
      <c r="I58" s="46"/>
      <c r="J58" s="39"/>
      <c r="K58" s="46"/>
      <c r="L58" s="113"/>
      <c r="M58" s="48"/>
      <c r="N58" s="39"/>
      <c r="O58" s="46"/>
      <c r="P58" s="113"/>
      <c r="Q58" s="46"/>
    </row>
    <row r="59" spans="1:17" ht="15.75" thickTop="1">
      <c r="A59" s="11"/>
      <c r="B59" s="63"/>
      <c r="C59" s="63"/>
      <c r="D59" s="63"/>
      <c r="E59" s="63"/>
      <c r="F59" s="63"/>
      <c r="G59" s="63"/>
      <c r="H59" s="63"/>
      <c r="I59" s="63"/>
      <c r="J59" s="63"/>
      <c r="K59" s="63"/>
      <c r="L59" s="63"/>
      <c r="M59" s="63"/>
      <c r="N59" s="63"/>
      <c r="O59" s="63"/>
      <c r="P59" s="63"/>
      <c r="Q59" s="63"/>
    </row>
    <row r="60" spans="1:17">
      <c r="A60" s="11"/>
      <c r="B60" s="149" t="s">
        <v>986</v>
      </c>
      <c r="C60" s="149"/>
      <c r="D60" s="149"/>
      <c r="E60" s="149"/>
      <c r="F60" s="149"/>
      <c r="G60" s="149"/>
      <c r="H60" s="149"/>
      <c r="I60" s="149"/>
      <c r="J60" s="149"/>
      <c r="K60" s="149"/>
      <c r="L60" s="149"/>
      <c r="M60" s="149"/>
      <c r="N60" s="149"/>
      <c r="O60" s="149"/>
      <c r="P60" s="149"/>
      <c r="Q60" s="149"/>
    </row>
    <row r="61" spans="1:17">
      <c r="A61" s="11"/>
      <c r="B61" s="10"/>
      <c r="C61" s="10"/>
      <c r="D61" s="10"/>
      <c r="E61" s="10"/>
      <c r="F61" s="10"/>
      <c r="G61" s="10"/>
      <c r="H61" s="10"/>
      <c r="I61" s="10"/>
      <c r="J61" s="10"/>
      <c r="K61" s="10"/>
      <c r="L61" s="10"/>
      <c r="M61" s="10"/>
      <c r="N61" s="10"/>
      <c r="O61" s="10"/>
      <c r="P61" s="10"/>
      <c r="Q61" s="10"/>
    </row>
    <row r="62" spans="1:17">
      <c r="A62" s="11"/>
      <c r="B62" s="30" t="s">
        <v>987</v>
      </c>
      <c r="C62" s="30"/>
      <c r="D62" s="30"/>
      <c r="E62" s="30"/>
      <c r="F62" s="30"/>
      <c r="G62" s="30"/>
      <c r="H62" s="30"/>
      <c r="I62" s="30"/>
      <c r="J62" s="30"/>
      <c r="K62" s="30"/>
      <c r="L62" s="30"/>
      <c r="M62" s="30"/>
      <c r="N62" s="30"/>
      <c r="O62" s="30"/>
      <c r="P62" s="30"/>
      <c r="Q62" s="30"/>
    </row>
    <row r="63" spans="1:17">
      <c r="A63" s="11"/>
      <c r="B63" s="62"/>
      <c r="C63" s="62"/>
      <c r="D63" s="62"/>
      <c r="E63" s="62"/>
      <c r="F63" s="62"/>
      <c r="G63" s="62"/>
      <c r="H63" s="62"/>
      <c r="I63" s="62"/>
      <c r="J63" s="62"/>
      <c r="K63" s="62"/>
      <c r="L63" s="62"/>
      <c r="M63" s="62"/>
      <c r="N63" s="62"/>
      <c r="O63" s="62"/>
      <c r="P63" s="62"/>
      <c r="Q63" s="62"/>
    </row>
    <row r="64" spans="1:17">
      <c r="A64" s="11"/>
      <c r="B64" s="25"/>
      <c r="C64" s="25"/>
      <c r="D64" s="25"/>
      <c r="E64" s="25"/>
      <c r="F64" s="25"/>
      <c r="G64" s="25"/>
      <c r="H64" s="25"/>
      <c r="I64" s="25"/>
    </row>
    <row r="65" spans="1:9">
      <c r="A65" s="11"/>
      <c r="B65" s="16"/>
      <c r="C65" s="16"/>
      <c r="D65" s="16"/>
      <c r="E65" s="16"/>
      <c r="F65" s="16"/>
      <c r="G65" s="16"/>
      <c r="H65" s="16"/>
      <c r="I65" s="16"/>
    </row>
    <row r="66" spans="1:9" ht="15.75" thickBot="1">
      <c r="A66" s="11"/>
      <c r="B66" s="17"/>
      <c r="C66" s="26" t="s">
        <v>239</v>
      </c>
      <c r="D66" s="26"/>
      <c r="E66" s="26"/>
      <c r="F66" s="26"/>
      <c r="G66" s="26"/>
      <c r="H66" s="26"/>
      <c r="I66" s="26"/>
    </row>
    <row r="67" spans="1:9" ht="15.75" thickBot="1">
      <c r="A67" s="11"/>
      <c r="B67" s="17"/>
      <c r="C67" s="126">
        <v>2013</v>
      </c>
      <c r="D67" s="126"/>
      <c r="E67" s="126"/>
      <c r="F67" s="15"/>
      <c r="G67" s="126">
        <v>2012</v>
      </c>
      <c r="H67" s="126"/>
      <c r="I67" s="126"/>
    </row>
    <row r="68" spans="1:9">
      <c r="A68" s="11"/>
      <c r="B68" s="19" t="s">
        <v>988</v>
      </c>
      <c r="C68" s="40"/>
      <c r="D68" s="40"/>
      <c r="E68" s="40"/>
      <c r="F68" s="21"/>
      <c r="G68" s="40"/>
      <c r="H68" s="40"/>
      <c r="I68" s="40"/>
    </row>
    <row r="69" spans="1:9">
      <c r="A69" s="11"/>
      <c r="B69" s="117" t="s">
        <v>989</v>
      </c>
      <c r="C69" s="52" t="s">
        <v>244</v>
      </c>
      <c r="D69" s="42">
        <v>79454</v>
      </c>
      <c r="E69" s="30"/>
      <c r="F69" s="30"/>
      <c r="G69" s="52" t="s">
        <v>244</v>
      </c>
      <c r="H69" s="42">
        <v>73947</v>
      </c>
      <c r="I69" s="30"/>
    </row>
    <row r="70" spans="1:9">
      <c r="A70" s="11"/>
      <c r="B70" s="117"/>
      <c r="C70" s="52"/>
      <c r="D70" s="42"/>
      <c r="E70" s="30"/>
      <c r="F70" s="30"/>
      <c r="G70" s="52"/>
      <c r="H70" s="42"/>
      <c r="I70" s="30"/>
    </row>
    <row r="71" spans="1:9">
      <c r="A71" s="11"/>
      <c r="B71" s="118" t="s">
        <v>990</v>
      </c>
      <c r="C71" s="37">
        <v>5430</v>
      </c>
      <c r="D71" s="37"/>
      <c r="E71" s="39"/>
      <c r="F71" s="39"/>
      <c r="G71" s="44">
        <v>987</v>
      </c>
      <c r="H71" s="44"/>
      <c r="I71" s="39"/>
    </row>
    <row r="72" spans="1:9">
      <c r="A72" s="11"/>
      <c r="B72" s="118"/>
      <c r="C72" s="37"/>
      <c r="D72" s="37"/>
      <c r="E72" s="39"/>
      <c r="F72" s="39"/>
      <c r="G72" s="44"/>
      <c r="H72" s="44"/>
      <c r="I72" s="39"/>
    </row>
    <row r="73" spans="1:9">
      <c r="A73" s="11"/>
      <c r="B73" s="117" t="s">
        <v>991</v>
      </c>
      <c r="C73" s="43">
        <v>309</v>
      </c>
      <c r="D73" s="43"/>
      <c r="E73" s="30"/>
      <c r="F73" s="30"/>
      <c r="G73" s="43">
        <v>4</v>
      </c>
      <c r="H73" s="43"/>
      <c r="I73" s="30"/>
    </row>
    <row r="74" spans="1:9">
      <c r="A74" s="11"/>
      <c r="B74" s="117"/>
      <c r="C74" s="43"/>
      <c r="D74" s="43"/>
      <c r="E74" s="30"/>
      <c r="F74" s="30"/>
      <c r="G74" s="43"/>
      <c r="H74" s="43"/>
      <c r="I74" s="30"/>
    </row>
    <row r="75" spans="1:9">
      <c r="A75" s="11"/>
      <c r="B75" s="118" t="s">
        <v>992</v>
      </c>
      <c r="C75" s="44" t="s">
        <v>255</v>
      </c>
      <c r="D75" s="44"/>
      <c r="E75" s="39"/>
      <c r="F75" s="39"/>
      <c r="G75" s="37">
        <v>1002</v>
      </c>
      <c r="H75" s="37"/>
      <c r="I75" s="39"/>
    </row>
    <row r="76" spans="1:9">
      <c r="A76" s="11"/>
      <c r="B76" s="118"/>
      <c r="C76" s="44"/>
      <c r="D76" s="44"/>
      <c r="E76" s="39"/>
      <c r="F76" s="39"/>
      <c r="G76" s="37"/>
      <c r="H76" s="37"/>
      <c r="I76" s="39"/>
    </row>
    <row r="77" spans="1:9">
      <c r="A77" s="11"/>
      <c r="B77" s="117" t="s">
        <v>993</v>
      </c>
      <c r="C77" s="43">
        <v>308</v>
      </c>
      <c r="D77" s="43"/>
      <c r="E77" s="30"/>
      <c r="F77" s="30"/>
      <c r="G77" s="43" t="s">
        <v>255</v>
      </c>
      <c r="H77" s="43"/>
      <c r="I77" s="30"/>
    </row>
    <row r="78" spans="1:9">
      <c r="A78" s="11"/>
      <c r="B78" s="117"/>
      <c r="C78" s="43"/>
      <c r="D78" s="43"/>
      <c r="E78" s="30"/>
      <c r="F78" s="30"/>
      <c r="G78" s="43"/>
      <c r="H78" s="43"/>
      <c r="I78" s="30"/>
    </row>
    <row r="79" spans="1:9">
      <c r="A79" s="11"/>
      <c r="B79" s="118" t="s">
        <v>994</v>
      </c>
      <c r="C79" s="37">
        <v>2176</v>
      </c>
      <c r="D79" s="37"/>
      <c r="E79" s="39"/>
      <c r="F79" s="39"/>
      <c r="G79" s="44" t="s">
        <v>255</v>
      </c>
      <c r="H79" s="44"/>
      <c r="I79" s="39"/>
    </row>
    <row r="80" spans="1:9">
      <c r="A80" s="11"/>
      <c r="B80" s="118"/>
      <c r="C80" s="37"/>
      <c r="D80" s="37"/>
      <c r="E80" s="39"/>
      <c r="F80" s="39"/>
      <c r="G80" s="44"/>
      <c r="H80" s="44"/>
      <c r="I80" s="39"/>
    </row>
    <row r="81" spans="1:9">
      <c r="A81" s="11"/>
      <c r="B81" s="117" t="s">
        <v>995</v>
      </c>
      <c r="C81" s="42">
        <v>1384</v>
      </c>
      <c r="D81" s="42"/>
      <c r="E81" s="30"/>
      <c r="F81" s="30"/>
      <c r="G81" s="42">
        <v>2698</v>
      </c>
      <c r="H81" s="42"/>
      <c r="I81" s="30"/>
    </row>
    <row r="82" spans="1:9">
      <c r="A82" s="11"/>
      <c r="B82" s="117"/>
      <c r="C82" s="42"/>
      <c r="D82" s="42"/>
      <c r="E82" s="30"/>
      <c r="F82" s="30"/>
      <c r="G82" s="42"/>
      <c r="H82" s="42"/>
      <c r="I82" s="30"/>
    </row>
    <row r="83" spans="1:9">
      <c r="A83" s="11"/>
      <c r="B83" s="118" t="s">
        <v>996</v>
      </c>
      <c r="C83" s="37">
        <v>25914</v>
      </c>
      <c r="D83" s="37"/>
      <c r="E83" s="39"/>
      <c r="F83" s="39"/>
      <c r="G83" s="37">
        <v>16349</v>
      </c>
      <c r="H83" s="37"/>
      <c r="I83" s="39"/>
    </row>
    <row r="84" spans="1:9">
      <c r="A84" s="11"/>
      <c r="B84" s="118"/>
      <c r="C84" s="37"/>
      <c r="D84" s="37"/>
      <c r="E84" s="39"/>
      <c r="F84" s="39"/>
      <c r="G84" s="37"/>
      <c r="H84" s="37"/>
      <c r="I84" s="39"/>
    </row>
    <row r="85" spans="1:9">
      <c r="A85" s="11"/>
      <c r="B85" s="117" t="s">
        <v>997</v>
      </c>
      <c r="C85" s="42">
        <v>3545</v>
      </c>
      <c r="D85" s="42"/>
      <c r="E85" s="30"/>
      <c r="F85" s="30"/>
      <c r="G85" s="42">
        <v>113314</v>
      </c>
      <c r="H85" s="42"/>
      <c r="I85" s="30"/>
    </row>
    <row r="86" spans="1:9">
      <c r="A86" s="11"/>
      <c r="B86" s="117"/>
      <c r="C86" s="42"/>
      <c r="D86" s="42"/>
      <c r="E86" s="30"/>
      <c r="F86" s="30"/>
      <c r="G86" s="42"/>
      <c r="H86" s="42"/>
      <c r="I86" s="30"/>
    </row>
    <row r="87" spans="1:9">
      <c r="A87" s="11"/>
      <c r="B87" s="115" t="s">
        <v>84</v>
      </c>
      <c r="C87" s="44" t="s">
        <v>998</v>
      </c>
      <c r="D87" s="44"/>
      <c r="E87" s="20" t="s">
        <v>248</v>
      </c>
      <c r="F87" s="21"/>
      <c r="G87" s="44" t="s">
        <v>999</v>
      </c>
      <c r="H87" s="44"/>
      <c r="I87" s="20" t="s">
        <v>248</v>
      </c>
    </row>
    <row r="88" spans="1:9">
      <c r="A88" s="11"/>
      <c r="B88" s="117" t="s">
        <v>106</v>
      </c>
      <c r="C88" s="43">
        <v>817</v>
      </c>
      <c r="D88" s="43"/>
      <c r="E88" s="30"/>
      <c r="F88" s="30"/>
      <c r="G88" s="43">
        <v>318</v>
      </c>
      <c r="H88" s="43"/>
      <c r="I88" s="30"/>
    </row>
    <row r="89" spans="1:9" ht="15.75" thickBot="1">
      <c r="A89" s="11"/>
      <c r="B89" s="117"/>
      <c r="C89" s="45"/>
      <c r="D89" s="45"/>
      <c r="E89" s="32"/>
      <c r="F89" s="30"/>
      <c r="G89" s="45"/>
      <c r="H89" s="45"/>
      <c r="I89" s="32"/>
    </row>
    <row r="90" spans="1:9">
      <c r="A90" s="11"/>
      <c r="B90" s="39"/>
      <c r="C90" s="38">
        <v>115378</v>
      </c>
      <c r="D90" s="38"/>
      <c r="E90" s="40"/>
      <c r="F90" s="39"/>
      <c r="G90" s="38">
        <v>8571</v>
      </c>
      <c r="H90" s="38"/>
      <c r="I90" s="40"/>
    </row>
    <row r="91" spans="1:9">
      <c r="A91" s="11"/>
      <c r="B91" s="39"/>
      <c r="C91" s="37"/>
      <c r="D91" s="37"/>
      <c r="E91" s="39"/>
      <c r="F91" s="39"/>
      <c r="G91" s="37"/>
      <c r="H91" s="37"/>
      <c r="I91" s="39"/>
    </row>
    <row r="92" spans="1:9">
      <c r="A92" s="11"/>
      <c r="B92" s="22" t="s">
        <v>1000</v>
      </c>
      <c r="C92" s="30"/>
      <c r="D92" s="30"/>
      <c r="E92" s="30"/>
      <c r="F92" s="15"/>
      <c r="G92" s="30"/>
      <c r="H92" s="30"/>
      <c r="I92" s="30"/>
    </row>
    <row r="93" spans="1:9" ht="25.5">
      <c r="A93" s="11"/>
      <c r="B93" s="115" t="s">
        <v>992</v>
      </c>
      <c r="C93" s="44" t="s">
        <v>1001</v>
      </c>
      <c r="D93" s="44"/>
      <c r="E93" s="20" t="s">
        <v>248</v>
      </c>
      <c r="F93" s="21"/>
      <c r="G93" s="44" t="s">
        <v>1002</v>
      </c>
      <c r="H93" s="44"/>
      <c r="I93" s="20" t="s">
        <v>248</v>
      </c>
    </row>
    <row r="94" spans="1:9" ht="38.25">
      <c r="A94" s="11"/>
      <c r="B94" s="114" t="s">
        <v>993</v>
      </c>
      <c r="C94" s="43" t="s">
        <v>1003</v>
      </c>
      <c r="D94" s="43"/>
      <c r="E94" s="51" t="s">
        <v>248</v>
      </c>
      <c r="F94" s="15"/>
      <c r="G94" s="43" t="s">
        <v>1004</v>
      </c>
      <c r="H94" s="43"/>
      <c r="I94" s="51" t="s">
        <v>248</v>
      </c>
    </row>
    <row r="95" spans="1:9">
      <c r="A95" s="11"/>
      <c r="B95" s="118" t="s">
        <v>990</v>
      </c>
      <c r="C95" s="44" t="s">
        <v>1005</v>
      </c>
      <c r="D95" s="44"/>
      <c r="E95" s="35" t="s">
        <v>248</v>
      </c>
      <c r="F95" s="39"/>
      <c r="G95" s="44" t="s">
        <v>255</v>
      </c>
      <c r="H95" s="44"/>
      <c r="I95" s="39"/>
    </row>
    <row r="96" spans="1:9">
      <c r="A96" s="11"/>
      <c r="B96" s="118"/>
      <c r="C96" s="44"/>
      <c r="D96" s="44"/>
      <c r="E96" s="35"/>
      <c r="F96" s="39"/>
      <c r="G96" s="44"/>
      <c r="H96" s="44"/>
      <c r="I96" s="39"/>
    </row>
    <row r="97" spans="1:17">
      <c r="A97" s="11"/>
      <c r="B97" s="117" t="s">
        <v>1006</v>
      </c>
      <c r="C97" s="43" t="s">
        <v>1007</v>
      </c>
      <c r="D97" s="43"/>
      <c r="E97" s="52" t="s">
        <v>248</v>
      </c>
      <c r="F97" s="30"/>
      <c r="G97" s="43" t="s">
        <v>255</v>
      </c>
      <c r="H97" s="43"/>
      <c r="I97" s="30"/>
    </row>
    <row r="98" spans="1:17">
      <c r="A98" s="11"/>
      <c r="B98" s="117"/>
      <c r="C98" s="43"/>
      <c r="D98" s="43"/>
      <c r="E98" s="52"/>
      <c r="F98" s="30"/>
      <c r="G98" s="43"/>
      <c r="H98" s="43"/>
      <c r="I98" s="30"/>
    </row>
    <row r="99" spans="1:17">
      <c r="A99" s="11"/>
      <c r="B99" s="118" t="s">
        <v>106</v>
      </c>
      <c r="C99" s="44" t="s">
        <v>1008</v>
      </c>
      <c r="D99" s="44"/>
      <c r="E99" s="35" t="s">
        <v>248</v>
      </c>
      <c r="F99" s="39"/>
      <c r="G99" s="44" t="s">
        <v>255</v>
      </c>
      <c r="H99" s="44"/>
      <c r="I99" s="39"/>
    </row>
    <row r="100" spans="1:17" ht="15.75" thickBot="1">
      <c r="A100" s="11"/>
      <c r="B100" s="118"/>
      <c r="C100" s="121"/>
      <c r="D100" s="121"/>
      <c r="E100" s="122"/>
      <c r="F100" s="39"/>
      <c r="G100" s="121"/>
      <c r="H100" s="121"/>
      <c r="I100" s="93"/>
    </row>
    <row r="101" spans="1:17" ht="15.75" thickBot="1">
      <c r="A101" s="11"/>
      <c r="B101" s="15"/>
      <c r="C101" s="148" t="s">
        <v>1009</v>
      </c>
      <c r="D101" s="148"/>
      <c r="E101" s="50" t="s">
        <v>248</v>
      </c>
      <c r="F101" s="15"/>
      <c r="G101" s="148" t="s">
        <v>1010</v>
      </c>
      <c r="H101" s="148"/>
      <c r="I101" s="50" t="s">
        <v>248</v>
      </c>
    </row>
    <row r="102" spans="1:17">
      <c r="A102" s="11"/>
      <c r="B102" s="34" t="s">
        <v>1011</v>
      </c>
      <c r="C102" s="36" t="s">
        <v>244</v>
      </c>
      <c r="D102" s="38">
        <v>95580</v>
      </c>
      <c r="E102" s="40"/>
      <c r="F102" s="39"/>
      <c r="G102" s="36" t="s">
        <v>244</v>
      </c>
      <c r="H102" s="111" t="s">
        <v>255</v>
      </c>
      <c r="I102" s="40"/>
    </row>
    <row r="103" spans="1:17" ht="15.75" thickBot="1">
      <c r="A103" s="11"/>
      <c r="B103" s="34"/>
      <c r="C103" s="46"/>
      <c r="D103" s="47"/>
      <c r="E103" s="48"/>
      <c r="F103" s="39"/>
      <c r="G103" s="46"/>
      <c r="H103" s="113"/>
      <c r="I103" s="48"/>
    </row>
    <row r="104" spans="1:17" ht="51" customHeight="1" thickTop="1">
      <c r="A104" s="11"/>
      <c r="B104" s="52" t="s">
        <v>1012</v>
      </c>
      <c r="C104" s="52"/>
      <c r="D104" s="52"/>
      <c r="E104" s="52"/>
      <c r="F104" s="52"/>
      <c r="G104" s="52"/>
      <c r="H104" s="52"/>
      <c r="I104" s="52"/>
      <c r="J104" s="52"/>
      <c r="K104" s="52"/>
      <c r="L104" s="52"/>
      <c r="M104" s="52"/>
      <c r="N104" s="52"/>
      <c r="O104" s="52"/>
      <c r="P104" s="52"/>
      <c r="Q104" s="52"/>
    </row>
    <row r="105" spans="1:17" ht="25.5" customHeight="1">
      <c r="A105" s="11"/>
      <c r="B105" s="52" t="s">
        <v>1013</v>
      </c>
      <c r="C105" s="52"/>
      <c r="D105" s="52"/>
      <c r="E105" s="52"/>
      <c r="F105" s="52"/>
      <c r="G105" s="52"/>
      <c r="H105" s="52"/>
      <c r="I105" s="52"/>
      <c r="J105" s="52"/>
      <c r="K105" s="52"/>
      <c r="L105" s="52"/>
      <c r="M105" s="52"/>
      <c r="N105" s="52"/>
      <c r="O105" s="52"/>
      <c r="P105" s="52"/>
      <c r="Q105" s="52"/>
    </row>
    <row r="106" spans="1:17">
      <c r="A106" s="11"/>
      <c r="B106" s="10"/>
      <c r="C106" s="10"/>
      <c r="D106" s="10"/>
      <c r="E106" s="10"/>
      <c r="F106" s="10"/>
      <c r="G106" s="10"/>
      <c r="H106" s="10"/>
      <c r="I106" s="10"/>
      <c r="J106" s="10"/>
      <c r="K106" s="10"/>
      <c r="L106" s="10"/>
      <c r="M106" s="10"/>
      <c r="N106" s="10"/>
      <c r="O106" s="10"/>
      <c r="P106" s="10"/>
      <c r="Q106" s="10"/>
    </row>
    <row r="107" spans="1:17" ht="25.5" customHeight="1">
      <c r="A107" s="11"/>
      <c r="B107" s="52" t="s">
        <v>1014</v>
      </c>
      <c r="C107" s="52"/>
      <c r="D107" s="52"/>
      <c r="E107" s="52"/>
      <c r="F107" s="52"/>
      <c r="G107" s="52"/>
      <c r="H107" s="52"/>
      <c r="I107" s="52"/>
      <c r="J107" s="52"/>
      <c r="K107" s="52"/>
      <c r="L107" s="52"/>
      <c r="M107" s="52"/>
      <c r="N107" s="52"/>
      <c r="O107" s="52"/>
      <c r="P107" s="52"/>
      <c r="Q107" s="52"/>
    </row>
    <row r="108" spans="1:17" ht="25.5" customHeight="1">
      <c r="A108" s="11"/>
      <c r="B108" s="52" t="s">
        <v>1015</v>
      </c>
      <c r="C108" s="52"/>
      <c r="D108" s="52"/>
      <c r="E108" s="52"/>
      <c r="F108" s="52"/>
      <c r="G108" s="52"/>
      <c r="H108" s="52"/>
      <c r="I108" s="52"/>
      <c r="J108" s="52"/>
      <c r="K108" s="52"/>
      <c r="L108" s="52"/>
      <c r="M108" s="52"/>
      <c r="N108" s="52"/>
      <c r="O108" s="52"/>
      <c r="P108" s="52"/>
      <c r="Q108" s="52"/>
    </row>
    <row r="109" spans="1:17" ht="25.5" customHeight="1">
      <c r="A109" s="11"/>
      <c r="B109" s="52" t="s">
        <v>1016</v>
      </c>
      <c r="C109" s="52"/>
      <c r="D109" s="52"/>
      <c r="E109" s="52"/>
      <c r="F109" s="52"/>
      <c r="G109" s="52"/>
      <c r="H109" s="52"/>
      <c r="I109" s="52"/>
      <c r="J109" s="52"/>
      <c r="K109" s="52"/>
      <c r="L109" s="52"/>
      <c r="M109" s="52"/>
      <c r="N109" s="52"/>
      <c r="O109" s="52"/>
      <c r="P109" s="52"/>
      <c r="Q109" s="52"/>
    </row>
    <row r="110" spans="1:17" ht="51" customHeight="1">
      <c r="A110" s="11"/>
      <c r="B110" s="30" t="s">
        <v>1017</v>
      </c>
      <c r="C110" s="30"/>
      <c r="D110" s="30"/>
      <c r="E110" s="30"/>
      <c r="F110" s="30"/>
      <c r="G110" s="30"/>
      <c r="H110" s="30"/>
      <c r="I110" s="30"/>
      <c r="J110" s="30"/>
      <c r="K110" s="30"/>
      <c r="L110" s="30"/>
      <c r="M110" s="30"/>
      <c r="N110" s="30"/>
      <c r="O110" s="30"/>
      <c r="P110" s="30"/>
      <c r="Q110" s="30"/>
    </row>
    <row r="111" spans="1:17" ht="51" customHeight="1">
      <c r="A111" s="11"/>
      <c r="B111" s="52" t="s">
        <v>1018</v>
      </c>
      <c r="C111" s="52"/>
      <c r="D111" s="52"/>
      <c r="E111" s="52"/>
      <c r="F111" s="52"/>
      <c r="G111" s="52"/>
      <c r="H111" s="52"/>
      <c r="I111" s="52"/>
      <c r="J111" s="52"/>
      <c r="K111" s="52"/>
      <c r="L111" s="52"/>
      <c r="M111" s="52"/>
      <c r="N111" s="52"/>
      <c r="O111" s="52"/>
      <c r="P111" s="52"/>
      <c r="Q111" s="52"/>
    </row>
    <row r="112" spans="1:17" ht="25.5" customHeight="1">
      <c r="A112" s="11"/>
      <c r="B112" s="52" t="s">
        <v>1019</v>
      </c>
      <c r="C112" s="52"/>
      <c r="D112" s="52"/>
      <c r="E112" s="52"/>
      <c r="F112" s="52"/>
      <c r="G112" s="52"/>
      <c r="H112" s="52"/>
      <c r="I112" s="52"/>
      <c r="J112" s="52"/>
      <c r="K112" s="52"/>
      <c r="L112" s="52"/>
      <c r="M112" s="52"/>
      <c r="N112" s="52"/>
      <c r="O112" s="52"/>
      <c r="P112" s="52"/>
      <c r="Q112" s="52"/>
    </row>
    <row r="113" spans="1:17">
      <c r="A113" s="11"/>
      <c r="B113" s="10"/>
      <c r="C113" s="10"/>
      <c r="D113" s="10"/>
      <c r="E113" s="10"/>
      <c r="F113" s="10"/>
      <c r="G113" s="10"/>
      <c r="H113" s="10"/>
      <c r="I113" s="10"/>
      <c r="J113" s="10"/>
      <c r="K113" s="10"/>
      <c r="L113" s="10"/>
      <c r="M113" s="10"/>
      <c r="N113" s="10"/>
      <c r="O113" s="10"/>
      <c r="P113" s="10"/>
      <c r="Q113" s="10"/>
    </row>
    <row r="114" spans="1:17" ht="25.5" customHeight="1">
      <c r="A114" s="11"/>
      <c r="B114" s="52" t="s">
        <v>1020</v>
      </c>
      <c r="C114" s="52"/>
      <c r="D114" s="52"/>
      <c r="E114" s="52"/>
      <c r="F114" s="52"/>
      <c r="G114" s="52"/>
      <c r="H114" s="52"/>
      <c r="I114" s="52"/>
      <c r="J114" s="52"/>
      <c r="K114" s="52"/>
      <c r="L114" s="52"/>
      <c r="M114" s="52"/>
      <c r="N114" s="52"/>
      <c r="O114" s="52"/>
      <c r="P114" s="52"/>
      <c r="Q114" s="52"/>
    </row>
    <row r="115" spans="1:17">
      <c r="A115" s="11"/>
      <c r="B115" s="10"/>
      <c r="C115" s="10"/>
      <c r="D115" s="10"/>
      <c r="E115" s="10"/>
      <c r="F115" s="10"/>
      <c r="G115" s="10"/>
      <c r="H115" s="10"/>
      <c r="I115" s="10"/>
      <c r="J115" s="10"/>
      <c r="K115" s="10"/>
      <c r="L115" s="10"/>
      <c r="M115" s="10"/>
      <c r="N115" s="10"/>
      <c r="O115" s="10"/>
      <c r="P115" s="10"/>
      <c r="Q115" s="10"/>
    </row>
    <row r="116" spans="1:17" ht="25.5" customHeight="1">
      <c r="A116" s="11"/>
      <c r="B116" s="30" t="s">
        <v>1021</v>
      </c>
      <c r="C116" s="30"/>
      <c r="D116" s="30"/>
      <c r="E116" s="30"/>
      <c r="F116" s="30"/>
      <c r="G116" s="30"/>
      <c r="H116" s="30"/>
      <c r="I116" s="30"/>
      <c r="J116" s="30"/>
      <c r="K116" s="30"/>
      <c r="L116" s="30"/>
      <c r="M116" s="30"/>
      <c r="N116" s="30"/>
      <c r="O116" s="30"/>
      <c r="P116" s="30"/>
      <c r="Q116" s="30"/>
    </row>
  </sheetData>
  <mergeCells count="375">
    <mergeCell ref="B115:Q115"/>
    <mergeCell ref="B116:Q116"/>
    <mergeCell ref="B109:Q109"/>
    <mergeCell ref="B110:Q110"/>
    <mergeCell ref="B111:Q111"/>
    <mergeCell ref="B112:Q112"/>
    <mergeCell ref="B113:Q113"/>
    <mergeCell ref="B114:Q114"/>
    <mergeCell ref="B63:Q63"/>
    <mergeCell ref="B104:Q104"/>
    <mergeCell ref="B105:Q105"/>
    <mergeCell ref="B106:Q106"/>
    <mergeCell ref="B107:Q107"/>
    <mergeCell ref="B108:Q108"/>
    <mergeCell ref="B8:Q8"/>
    <mergeCell ref="B9:Q9"/>
    <mergeCell ref="B10:Q10"/>
    <mergeCell ref="B11:Q11"/>
    <mergeCell ref="B32:Q32"/>
    <mergeCell ref="B33:Q33"/>
    <mergeCell ref="I102:I103"/>
    <mergeCell ref="A1:A2"/>
    <mergeCell ref="B1:Q1"/>
    <mergeCell ref="B2:Q2"/>
    <mergeCell ref="B3:Q3"/>
    <mergeCell ref="A4:A116"/>
    <mergeCell ref="B4:Q4"/>
    <mergeCell ref="B5:Q5"/>
    <mergeCell ref="B6:Q6"/>
    <mergeCell ref="B7:Q7"/>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C93:D93"/>
    <mergeCell ref="G93:H93"/>
    <mergeCell ref="C94:D94"/>
    <mergeCell ref="G94:H94"/>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N57:N58"/>
    <mergeCell ref="O57:O58"/>
    <mergeCell ref="P57:P58"/>
    <mergeCell ref="Q57:Q58"/>
    <mergeCell ref="B64:I64"/>
    <mergeCell ref="C66:I66"/>
    <mergeCell ref="B59:Q59"/>
    <mergeCell ref="B60:Q60"/>
    <mergeCell ref="B61:Q61"/>
    <mergeCell ref="B62:Q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7:N41"/>
    <mergeCell ref="O37:Q37"/>
    <mergeCell ref="O38:Q38"/>
    <mergeCell ref="O39:Q39"/>
    <mergeCell ref="O40:Q40"/>
    <mergeCell ref="C41:E41"/>
    <mergeCell ref="O41:Q41"/>
    <mergeCell ref="G41:I41"/>
    <mergeCell ref="J37:J41"/>
    <mergeCell ref="K37:M37"/>
    <mergeCell ref="K38:M38"/>
    <mergeCell ref="K39:M39"/>
    <mergeCell ref="K40:M40"/>
    <mergeCell ref="K41:M41"/>
    <mergeCell ref="B37:B40"/>
    <mergeCell ref="C37:E40"/>
    <mergeCell ref="F37:F40"/>
    <mergeCell ref="G37:I37"/>
    <mergeCell ref="G38:I38"/>
    <mergeCell ref="G39:I39"/>
    <mergeCell ref="G40:I40"/>
    <mergeCell ref="N30:N31"/>
    <mergeCell ref="O30:O31"/>
    <mergeCell ref="P30:P31"/>
    <mergeCell ref="Q30:Q31"/>
    <mergeCell ref="B34:Q34"/>
    <mergeCell ref="C36:I36"/>
    <mergeCell ref="K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9"/>
    <mergeCell ref="O15:Q15"/>
    <mergeCell ref="O16:Q16"/>
    <mergeCell ref="O17:Q17"/>
    <mergeCell ref="O18:Q18"/>
    <mergeCell ref="C19:E19"/>
    <mergeCell ref="O19:Q19"/>
    <mergeCell ref="G19:I19"/>
    <mergeCell ref="J15:J19"/>
    <mergeCell ref="K15:M15"/>
    <mergeCell ref="K16:M16"/>
    <mergeCell ref="K17:M17"/>
    <mergeCell ref="K18:M18"/>
    <mergeCell ref="K19:M19"/>
    <mergeCell ref="B12:Q12"/>
    <mergeCell ref="C14:I14"/>
    <mergeCell ref="K14:Q14"/>
    <mergeCell ref="B15:B18"/>
    <mergeCell ref="C15:E18"/>
    <mergeCell ref="F15:F18"/>
    <mergeCell ref="G15:I15"/>
    <mergeCell ref="G16:I16"/>
    <mergeCell ref="G17:I17"/>
    <mergeCell ref="G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c r="A1" s="1" t="s">
        <v>36</v>
      </c>
      <c r="B1" s="8" t="s">
        <v>3</v>
      </c>
      <c r="C1" s="8"/>
      <c r="D1" s="8" t="s">
        <v>38</v>
      </c>
      <c r="E1" s="8"/>
    </row>
    <row r="2" spans="1:5" ht="30">
      <c r="A2" s="1" t="s">
        <v>37</v>
      </c>
      <c r="B2" s="8"/>
      <c r="C2" s="8"/>
      <c r="D2" s="8"/>
      <c r="E2" s="8"/>
    </row>
    <row r="3" spans="1:5">
      <c r="A3" s="3" t="s">
        <v>39</v>
      </c>
      <c r="B3" s="4" t="s">
        <v>9</v>
      </c>
      <c r="C3" s="4"/>
      <c r="D3" s="4" t="s">
        <v>9</v>
      </c>
      <c r="E3" s="4"/>
    </row>
    <row r="4" spans="1:5">
      <c r="A4" s="2" t="s">
        <v>40</v>
      </c>
      <c r="B4" s="4" t="s">
        <v>9</v>
      </c>
      <c r="C4" s="4"/>
      <c r="D4" s="6">
        <v>14200</v>
      </c>
      <c r="E4" s="4"/>
    </row>
    <row r="5" spans="1:5" ht="60">
      <c r="A5" s="2" t="s">
        <v>41</v>
      </c>
      <c r="B5" s="7">
        <v>2766</v>
      </c>
      <c r="C5" s="4"/>
      <c r="D5" s="4" t="s">
        <v>9</v>
      </c>
      <c r="E5" s="4"/>
    </row>
    <row r="6" spans="1:5" ht="60">
      <c r="A6" s="2" t="s">
        <v>42</v>
      </c>
      <c r="B6" s="7">
        <v>95580</v>
      </c>
      <c r="C6" s="4"/>
      <c r="D6" s="4" t="s">
        <v>43</v>
      </c>
      <c r="E6" s="4"/>
    </row>
    <row r="7" spans="1:5">
      <c r="A7" s="2" t="s">
        <v>44</v>
      </c>
      <c r="B7" s="4" t="s">
        <v>9</v>
      </c>
      <c r="C7" s="4"/>
      <c r="D7" s="4" t="s">
        <v>9</v>
      </c>
      <c r="E7" s="4"/>
    </row>
    <row r="8" spans="1:5" ht="30">
      <c r="A8" s="3" t="s">
        <v>45</v>
      </c>
      <c r="B8" s="4" t="s">
        <v>9</v>
      </c>
      <c r="C8" s="4"/>
      <c r="D8" s="4" t="s">
        <v>9</v>
      </c>
      <c r="E8" s="4"/>
    </row>
    <row r="9" spans="1:5" ht="75">
      <c r="A9" s="2" t="s">
        <v>46</v>
      </c>
      <c r="B9" s="4" t="s">
        <v>9</v>
      </c>
      <c r="C9" s="4"/>
      <c r="D9" s="7">
        <v>56400</v>
      </c>
      <c r="E9" s="4"/>
    </row>
    <row r="10" spans="1:5">
      <c r="A10" s="2" t="s">
        <v>47</v>
      </c>
      <c r="B10" s="4" t="s">
        <v>9</v>
      </c>
      <c r="C10" s="4"/>
      <c r="D10" s="4" t="s">
        <v>9</v>
      </c>
      <c r="E10" s="4"/>
    </row>
    <row r="11" spans="1:5">
      <c r="A11" s="3" t="s">
        <v>48</v>
      </c>
      <c r="B11" s="4" t="s">
        <v>9</v>
      </c>
      <c r="C11" s="4"/>
      <c r="D11" s="4" t="s">
        <v>9</v>
      </c>
      <c r="E11" s="4"/>
    </row>
    <row r="12" spans="1:5">
      <c r="A12" s="2" t="s">
        <v>49</v>
      </c>
      <c r="B12" s="7">
        <v>171672</v>
      </c>
      <c r="C12" s="4"/>
      <c r="D12" s="7">
        <v>71075</v>
      </c>
      <c r="E12" s="4"/>
    </row>
    <row r="13" spans="1:5">
      <c r="A13" s="2" t="s">
        <v>50</v>
      </c>
      <c r="B13" s="4">
        <v>854</v>
      </c>
      <c r="C13" s="4"/>
      <c r="D13" s="4">
        <v>853</v>
      </c>
      <c r="E13" s="4"/>
    </row>
    <row r="14" spans="1:5">
      <c r="A14" s="2" t="s">
        <v>51</v>
      </c>
      <c r="B14" s="7">
        <v>20839</v>
      </c>
      <c r="C14" s="4"/>
      <c r="D14" s="7">
        <v>14789</v>
      </c>
      <c r="E14" s="4"/>
    </row>
    <row r="15" spans="1:5">
      <c r="A15" s="3" t="s">
        <v>39</v>
      </c>
      <c r="B15" s="4" t="s">
        <v>9</v>
      </c>
      <c r="C15" s="4"/>
      <c r="D15" s="4" t="s">
        <v>9</v>
      </c>
      <c r="E15" s="4"/>
    </row>
    <row r="16" spans="1:5">
      <c r="A16" s="2" t="s">
        <v>52</v>
      </c>
      <c r="B16" s="7">
        <v>671790</v>
      </c>
      <c r="C16" s="4"/>
      <c r="D16" s="7">
        <v>421630</v>
      </c>
      <c r="E16" s="4"/>
    </row>
    <row r="17" spans="1:5" ht="17.25">
      <c r="A17" s="2" t="s">
        <v>53</v>
      </c>
      <c r="B17" s="7">
        <v>12960</v>
      </c>
      <c r="C17" s="9" t="s">
        <v>54</v>
      </c>
      <c r="D17" s="7">
        <v>39029</v>
      </c>
      <c r="E17" s="9" t="s">
        <v>54</v>
      </c>
    </row>
    <row r="18" spans="1:5">
      <c r="A18" s="2" t="s">
        <v>55</v>
      </c>
      <c r="B18" s="7">
        <v>9575</v>
      </c>
      <c r="C18" s="4"/>
      <c r="D18" s="7">
        <v>7036</v>
      </c>
      <c r="E18" s="4"/>
    </row>
    <row r="19" spans="1:5">
      <c r="A19" s="2" t="s">
        <v>40</v>
      </c>
      <c r="B19" s="7">
        <v>14209</v>
      </c>
      <c r="C19" s="4"/>
      <c r="D19" s="7">
        <v>14209</v>
      </c>
      <c r="E19" s="4"/>
    </row>
    <row r="20" spans="1:5" ht="60">
      <c r="A20" s="2" t="s">
        <v>41</v>
      </c>
      <c r="B20" s="7">
        <v>2766</v>
      </c>
      <c r="C20" s="4"/>
      <c r="D20" s="7">
        <v>4620</v>
      </c>
      <c r="E20" s="4"/>
    </row>
    <row r="21" spans="1:5" ht="60">
      <c r="A21" s="2" t="s">
        <v>42</v>
      </c>
      <c r="B21" s="7">
        <v>95580</v>
      </c>
      <c r="C21" s="4"/>
      <c r="D21" s="4">
        <v>0</v>
      </c>
      <c r="E21" s="4"/>
    </row>
    <row r="22" spans="1:5">
      <c r="A22" s="2" t="s">
        <v>56</v>
      </c>
      <c r="B22" s="7">
        <v>10166</v>
      </c>
      <c r="C22" s="4"/>
      <c r="D22" s="7">
        <v>7906</v>
      </c>
      <c r="E22" s="4"/>
    </row>
    <row r="23" spans="1:5">
      <c r="A23" s="2" t="s">
        <v>57</v>
      </c>
      <c r="B23" s="7">
        <v>1010411</v>
      </c>
      <c r="C23" s="4"/>
      <c r="D23" s="7">
        <v>581147</v>
      </c>
      <c r="E23" s="4"/>
    </row>
    <row r="24" spans="1:5">
      <c r="A24" s="3" t="s">
        <v>58</v>
      </c>
      <c r="B24" s="4" t="s">
        <v>9</v>
      </c>
      <c r="C24" s="4"/>
      <c r="D24" s="4" t="s">
        <v>9</v>
      </c>
      <c r="E24" s="4"/>
    </row>
    <row r="25" spans="1:5">
      <c r="A25" s="2" t="s">
        <v>59</v>
      </c>
      <c r="B25" s="7">
        <v>17099</v>
      </c>
      <c r="C25" s="4"/>
      <c r="D25" s="7">
        <v>18735</v>
      </c>
      <c r="E25" s="4"/>
    </row>
    <row r="26" spans="1:5">
      <c r="A26" s="2" t="s">
        <v>60</v>
      </c>
      <c r="B26" s="7">
        <v>60203</v>
      </c>
      <c r="C26" s="4"/>
      <c r="D26" s="7">
        <v>41770</v>
      </c>
      <c r="E26" s="4"/>
    </row>
    <row r="27" spans="1:5">
      <c r="A27" s="2" t="s">
        <v>61</v>
      </c>
      <c r="B27" s="7">
        <v>12960</v>
      </c>
      <c r="C27" s="4"/>
      <c r="D27" s="7">
        <v>39029</v>
      </c>
      <c r="E27" s="4"/>
    </row>
    <row r="28" spans="1:5">
      <c r="A28" s="2" t="s">
        <v>62</v>
      </c>
      <c r="B28" s="7">
        <v>38060</v>
      </c>
      <c r="C28" s="4"/>
      <c r="D28" s="7">
        <v>13248</v>
      </c>
      <c r="E28" s="4"/>
    </row>
    <row r="29" spans="1:5" ht="30">
      <c r="A29" s="2" t="s">
        <v>63</v>
      </c>
      <c r="B29" s="7">
        <v>431295</v>
      </c>
      <c r="C29" s="4"/>
      <c r="D29" s="7">
        <v>325000</v>
      </c>
      <c r="E29" s="4"/>
    </row>
    <row r="30" spans="1:5">
      <c r="A30" s="2" t="s">
        <v>64</v>
      </c>
      <c r="B30" s="7">
        <v>559617</v>
      </c>
      <c r="C30" s="4"/>
      <c r="D30" s="7">
        <v>437782</v>
      </c>
      <c r="E30" s="4"/>
    </row>
    <row r="31" spans="1:5">
      <c r="A31" s="2" t="s">
        <v>65</v>
      </c>
      <c r="B31" s="4" t="s">
        <v>43</v>
      </c>
      <c r="C31" s="4"/>
      <c r="D31" s="4" t="s">
        <v>43</v>
      </c>
      <c r="E31" s="4"/>
    </row>
    <row r="32" spans="1:5" ht="30">
      <c r="A32" s="3" t="s">
        <v>45</v>
      </c>
      <c r="B32" s="4" t="s">
        <v>9</v>
      </c>
      <c r="C32" s="4"/>
      <c r="D32" s="4" t="s">
        <v>9</v>
      </c>
      <c r="E32" s="4"/>
    </row>
    <row r="33" spans="1:5" ht="75">
      <c r="A33" s="2" t="s">
        <v>46</v>
      </c>
      <c r="B33" s="4" t="s">
        <v>9</v>
      </c>
      <c r="C33" s="4"/>
      <c r="D33" s="7">
        <v>71246</v>
      </c>
      <c r="E33" s="4"/>
    </row>
    <row r="34" spans="1:5">
      <c r="A34" s="3" t="s">
        <v>66</v>
      </c>
      <c r="B34" s="4" t="s">
        <v>9</v>
      </c>
      <c r="C34" s="4"/>
      <c r="D34" s="4" t="s">
        <v>9</v>
      </c>
      <c r="E34" s="4"/>
    </row>
    <row r="35" spans="1:5">
      <c r="A35" s="2" t="s">
        <v>67</v>
      </c>
      <c r="B35" s="7">
        <v>311863</v>
      </c>
      <c r="C35" s="4"/>
      <c r="D35" s="7">
        <v>74168</v>
      </c>
      <c r="E35" s="4"/>
    </row>
    <row r="36" spans="1:5" ht="30">
      <c r="A36" s="2" t="s">
        <v>68</v>
      </c>
      <c r="B36" s="7">
        <v>116002</v>
      </c>
      <c r="C36" s="4"/>
      <c r="D36" s="7">
        <v>-11602</v>
      </c>
      <c r="E36" s="4"/>
    </row>
    <row r="37" spans="1:5" ht="30">
      <c r="A37" s="2" t="s">
        <v>69</v>
      </c>
      <c r="B37" s="7">
        <v>428179</v>
      </c>
      <c r="C37" s="4"/>
      <c r="D37" s="7">
        <v>62712</v>
      </c>
      <c r="E37" s="4"/>
    </row>
    <row r="38" spans="1:5">
      <c r="A38" s="2" t="s">
        <v>70</v>
      </c>
      <c r="B38" s="7">
        <v>22615</v>
      </c>
      <c r="C38" s="4"/>
      <c r="D38" s="7">
        <v>9407</v>
      </c>
      <c r="E38" s="4"/>
    </row>
    <row r="39" spans="1:5">
      <c r="A39" s="2" t="s">
        <v>71</v>
      </c>
      <c r="B39" s="7">
        <v>450794</v>
      </c>
      <c r="C39" s="4"/>
      <c r="D39" s="7">
        <v>72119</v>
      </c>
      <c r="E39" s="4"/>
    </row>
    <row r="40" spans="1:5">
      <c r="A40" s="2" t="s">
        <v>72</v>
      </c>
      <c r="B40" s="7">
        <v>1010411</v>
      </c>
      <c r="C40" s="4"/>
      <c r="D40" s="7">
        <v>581147</v>
      </c>
      <c r="E40" s="4"/>
    </row>
    <row r="41" spans="1:5" ht="30">
      <c r="A41" s="2" t="s">
        <v>73</v>
      </c>
      <c r="B41" s="4" t="s">
        <v>9</v>
      </c>
      <c r="C41" s="4"/>
      <c r="D41" s="4" t="s">
        <v>9</v>
      </c>
      <c r="E41" s="4"/>
    </row>
    <row r="42" spans="1:5" ht="30">
      <c r="A42" s="3" t="s">
        <v>45</v>
      </c>
      <c r="B42" s="4" t="s">
        <v>9</v>
      </c>
      <c r="C42" s="4"/>
      <c r="D42" s="4" t="s">
        <v>9</v>
      </c>
      <c r="E42" s="4"/>
    </row>
    <row r="43" spans="1:5" ht="75">
      <c r="A43" s="2" t="s">
        <v>46</v>
      </c>
      <c r="B43" s="4">
        <v>0</v>
      </c>
      <c r="C43" s="4"/>
      <c r="D43" s="7">
        <v>71246</v>
      </c>
      <c r="E43" s="4"/>
    </row>
    <row r="44" spans="1:5" ht="30">
      <c r="A44" s="2" t="s">
        <v>74</v>
      </c>
      <c r="B44" s="4" t="s">
        <v>9</v>
      </c>
      <c r="C44" s="4"/>
      <c r="D44" s="4" t="s">
        <v>9</v>
      </c>
      <c r="E44" s="4"/>
    </row>
    <row r="45" spans="1:5" ht="30">
      <c r="A45" s="3" t="s">
        <v>45</v>
      </c>
      <c r="B45" s="4" t="s">
        <v>9</v>
      </c>
      <c r="C45" s="4"/>
      <c r="D45" s="4" t="s">
        <v>9</v>
      </c>
      <c r="E45" s="4"/>
    </row>
    <row r="46" spans="1:5" ht="75">
      <c r="A46" s="2" t="s">
        <v>46</v>
      </c>
      <c r="B46" s="4">
        <v>0</v>
      </c>
      <c r="C46" s="4"/>
      <c r="D46" s="4">
        <v>0</v>
      </c>
      <c r="E46" s="4"/>
    </row>
    <row r="47" spans="1:5" ht="30">
      <c r="A47" s="2" t="s">
        <v>75</v>
      </c>
      <c r="B47" s="4" t="s">
        <v>9</v>
      </c>
      <c r="C47" s="4"/>
      <c r="D47" s="4" t="s">
        <v>9</v>
      </c>
      <c r="E47" s="4"/>
    </row>
    <row r="48" spans="1:5">
      <c r="A48" s="3" t="s">
        <v>66</v>
      </c>
      <c r="B48" s="4" t="s">
        <v>9</v>
      </c>
      <c r="C48" s="4"/>
      <c r="D48" s="4" t="s">
        <v>9</v>
      </c>
      <c r="E48" s="4"/>
    </row>
    <row r="49" spans="1:5">
      <c r="A49" s="2" t="s">
        <v>76</v>
      </c>
      <c r="B49" s="4">
        <v>276</v>
      </c>
      <c r="C49" s="4"/>
      <c r="D49" s="4">
        <v>85</v>
      </c>
      <c r="E49" s="4"/>
    </row>
    <row r="50" spans="1:5" ht="30">
      <c r="A50" s="2" t="s">
        <v>77</v>
      </c>
      <c r="B50" s="4" t="s">
        <v>9</v>
      </c>
      <c r="C50" s="4"/>
      <c r="D50" s="4" t="s">
        <v>9</v>
      </c>
      <c r="E50" s="4"/>
    </row>
    <row r="51" spans="1:5">
      <c r="A51" s="3" t="s">
        <v>66</v>
      </c>
      <c r="B51" s="4" t="s">
        <v>9</v>
      </c>
      <c r="C51" s="4"/>
      <c r="D51" s="4" t="s">
        <v>9</v>
      </c>
      <c r="E51" s="4"/>
    </row>
    <row r="52" spans="1:5">
      <c r="A52" s="2" t="s">
        <v>76</v>
      </c>
      <c r="B52" s="4">
        <v>38</v>
      </c>
      <c r="C52" s="4"/>
      <c r="D52" s="4">
        <v>38</v>
      </c>
      <c r="E52" s="4"/>
    </row>
    <row r="53" spans="1:5" ht="30">
      <c r="A53" s="2" t="s">
        <v>78</v>
      </c>
      <c r="B53" s="4" t="s">
        <v>9</v>
      </c>
      <c r="C53" s="4"/>
      <c r="D53" s="4" t="s">
        <v>9</v>
      </c>
      <c r="E53" s="4"/>
    </row>
    <row r="54" spans="1:5">
      <c r="A54" s="3" t="s">
        <v>66</v>
      </c>
      <c r="B54" s="4" t="s">
        <v>9</v>
      </c>
      <c r="C54" s="4"/>
      <c r="D54" s="4" t="s">
        <v>9</v>
      </c>
      <c r="E54" s="4"/>
    </row>
    <row r="55" spans="1:5">
      <c r="A55" s="2" t="s">
        <v>76</v>
      </c>
      <c r="B55" s="4">
        <v>0</v>
      </c>
      <c r="C55" s="4"/>
      <c r="D55" s="4">
        <v>20</v>
      </c>
      <c r="E55" s="4"/>
    </row>
    <row r="56" spans="1:5" ht="30">
      <c r="A56" s="2" t="s">
        <v>79</v>
      </c>
      <c r="B56" s="4" t="s">
        <v>9</v>
      </c>
      <c r="C56" s="4"/>
      <c r="D56" s="4" t="s">
        <v>9</v>
      </c>
      <c r="E56" s="4"/>
    </row>
    <row r="57" spans="1:5">
      <c r="A57" s="3" t="s">
        <v>66</v>
      </c>
      <c r="B57" s="4" t="s">
        <v>9</v>
      </c>
      <c r="C57" s="4"/>
      <c r="D57" s="4" t="s">
        <v>9</v>
      </c>
      <c r="E57" s="4"/>
    </row>
    <row r="58" spans="1:5">
      <c r="A58" s="2" t="s">
        <v>76</v>
      </c>
      <c r="B58" s="6">
        <v>0</v>
      </c>
      <c r="C58" s="4"/>
      <c r="D58" s="6">
        <v>3</v>
      </c>
      <c r="E58" s="4"/>
    </row>
    <row r="59" spans="1:5">
      <c r="A59" s="10"/>
      <c r="B59" s="10"/>
      <c r="C59" s="10"/>
      <c r="D59" s="10"/>
      <c r="E59" s="10"/>
    </row>
    <row r="60" spans="1:5" ht="45" customHeight="1">
      <c r="A60" s="2" t="s">
        <v>54</v>
      </c>
      <c r="B60" s="11" t="s">
        <v>80</v>
      </c>
      <c r="C60" s="11"/>
      <c r="D60" s="11"/>
      <c r="E60" s="11"/>
    </row>
  </sheetData>
  <mergeCells count="4">
    <mergeCell ref="B1:C2"/>
    <mergeCell ref="D1:E2"/>
    <mergeCell ref="A59:E59"/>
    <mergeCell ref="B60:E6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1.28515625" bestFit="1" customWidth="1"/>
    <col min="2" max="2" width="36.5703125" bestFit="1" customWidth="1"/>
    <col min="3" max="3" width="7" customWidth="1"/>
    <col min="4" max="4" width="26.42578125" customWidth="1"/>
    <col min="5" max="5" width="5.42578125" customWidth="1"/>
    <col min="6" max="7" width="32" customWidth="1"/>
    <col min="8" max="8" width="7" customWidth="1"/>
    <col min="9" max="9" width="26.42578125" customWidth="1"/>
    <col min="10" max="11" width="32" customWidth="1"/>
    <col min="12" max="12" width="7" customWidth="1"/>
    <col min="13" max="13" width="28.42578125" customWidth="1"/>
    <col min="14" max="14" width="5.42578125" customWidth="1"/>
  </cols>
  <sheetData>
    <row r="1" spans="1:14" ht="15" customHeight="1">
      <c r="A1" s="8" t="s">
        <v>102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023</v>
      </c>
      <c r="B3" s="10" t="s">
        <v>9</v>
      </c>
      <c r="C3" s="10"/>
      <c r="D3" s="10"/>
      <c r="E3" s="10"/>
      <c r="F3" s="10"/>
      <c r="G3" s="10"/>
      <c r="H3" s="10"/>
      <c r="I3" s="10"/>
      <c r="J3" s="10"/>
      <c r="K3" s="10"/>
      <c r="L3" s="10"/>
      <c r="M3" s="10"/>
      <c r="N3" s="10"/>
    </row>
    <row r="4" spans="1:14" ht="15" customHeight="1">
      <c r="A4" s="11" t="s">
        <v>1022</v>
      </c>
      <c r="B4" s="10" t="s">
        <v>9</v>
      </c>
      <c r="C4" s="10"/>
      <c r="D4" s="10"/>
      <c r="E4" s="10"/>
      <c r="F4" s="10"/>
      <c r="G4" s="10"/>
      <c r="H4" s="10"/>
      <c r="I4" s="10"/>
      <c r="J4" s="10"/>
      <c r="K4" s="10"/>
      <c r="L4" s="10"/>
      <c r="M4" s="10"/>
      <c r="N4" s="10"/>
    </row>
    <row r="5" spans="1:14">
      <c r="A5" s="11"/>
      <c r="B5" s="60" t="s">
        <v>1022</v>
      </c>
      <c r="C5" s="60"/>
      <c r="D5" s="60"/>
      <c r="E5" s="60"/>
      <c r="F5" s="60"/>
      <c r="G5" s="60"/>
      <c r="H5" s="60"/>
      <c r="I5" s="60"/>
      <c r="J5" s="60"/>
      <c r="K5" s="60"/>
      <c r="L5" s="60"/>
      <c r="M5" s="60"/>
      <c r="N5" s="60"/>
    </row>
    <row r="6" spans="1:14" ht="51" customHeight="1">
      <c r="A6" s="11"/>
      <c r="B6" s="30" t="s">
        <v>1024</v>
      </c>
      <c r="C6" s="30"/>
      <c r="D6" s="30"/>
      <c r="E6" s="30"/>
      <c r="F6" s="30"/>
      <c r="G6" s="30"/>
      <c r="H6" s="30"/>
      <c r="I6" s="30"/>
      <c r="J6" s="30"/>
      <c r="K6" s="30"/>
      <c r="L6" s="30"/>
      <c r="M6" s="30"/>
      <c r="N6" s="30"/>
    </row>
    <row r="7" spans="1:14">
      <c r="A7" s="11"/>
      <c r="B7" s="30" t="s">
        <v>1025</v>
      </c>
      <c r="C7" s="30"/>
      <c r="D7" s="30"/>
      <c r="E7" s="30"/>
      <c r="F7" s="30"/>
      <c r="G7" s="30"/>
      <c r="H7" s="30"/>
      <c r="I7" s="30"/>
      <c r="J7" s="30"/>
      <c r="K7" s="30"/>
      <c r="L7" s="30"/>
      <c r="M7" s="30"/>
      <c r="N7" s="30"/>
    </row>
    <row r="8" spans="1:14">
      <c r="A8" s="11"/>
      <c r="B8" s="62"/>
      <c r="C8" s="62"/>
      <c r="D8" s="62"/>
      <c r="E8" s="62"/>
      <c r="F8" s="62"/>
      <c r="G8" s="62"/>
      <c r="H8" s="62"/>
      <c r="I8" s="62"/>
      <c r="J8" s="62"/>
      <c r="K8" s="62"/>
      <c r="L8" s="62"/>
      <c r="M8" s="62"/>
      <c r="N8" s="62"/>
    </row>
    <row r="9" spans="1:14">
      <c r="A9" s="11"/>
      <c r="B9" s="25"/>
      <c r="C9" s="25"/>
      <c r="D9" s="25"/>
      <c r="E9" s="25"/>
    </row>
    <row r="10" spans="1:14">
      <c r="A10" s="11"/>
      <c r="B10" s="16"/>
      <c r="C10" s="16"/>
      <c r="D10" s="16"/>
      <c r="E10" s="16"/>
    </row>
    <row r="11" spans="1:14">
      <c r="A11" s="11"/>
      <c r="B11" s="34" t="s">
        <v>1026</v>
      </c>
      <c r="C11" s="35" t="s">
        <v>244</v>
      </c>
      <c r="D11" s="37">
        <v>32923</v>
      </c>
      <c r="E11" s="39"/>
    </row>
    <row r="12" spans="1:14">
      <c r="A12" s="11"/>
      <c r="B12" s="34"/>
      <c r="C12" s="35"/>
      <c r="D12" s="37"/>
      <c r="E12" s="39"/>
    </row>
    <row r="13" spans="1:14">
      <c r="A13" s="11"/>
      <c r="B13" s="41" t="s">
        <v>56</v>
      </c>
      <c r="C13" s="42">
        <v>1463</v>
      </c>
      <c r="D13" s="42"/>
      <c r="E13" s="30"/>
    </row>
    <row r="14" spans="1:14">
      <c r="A14" s="11"/>
      <c r="B14" s="41"/>
      <c r="C14" s="42"/>
      <c r="D14" s="42"/>
      <c r="E14" s="30"/>
    </row>
    <row r="15" spans="1:14">
      <c r="A15" s="11"/>
      <c r="B15" s="34" t="s">
        <v>347</v>
      </c>
      <c r="C15" s="44">
        <v>907</v>
      </c>
      <c r="D15" s="44"/>
      <c r="E15" s="39"/>
    </row>
    <row r="16" spans="1:14">
      <c r="A16" s="11"/>
      <c r="B16" s="34"/>
      <c r="C16" s="44"/>
      <c r="D16" s="44"/>
      <c r="E16" s="39"/>
    </row>
    <row r="17" spans="1:14">
      <c r="A17" s="11"/>
      <c r="B17" s="41" t="s">
        <v>51</v>
      </c>
      <c r="C17" s="43">
        <v>70</v>
      </c>
      <c r="D17" s="43"/>
      <c r="E17" s="30"/>
    </row>
    <row r="18" spans="1:14">
      <c r="A18" s="11"/>
      <c r="B18" s="41"/>
      <c r="C18" s="43"/>
      <c r="D18" s="43"/>
      <c r="E18" s="30"/>
    </row>
    <row r="19" spans="1:14">
      <c r="A19" s="11"/>
      <c r="B19" s="19" t="s">
        <v>59</v>
      </c>
      <c r="C19" s="44" t="s">
        <v>1027</v>
      </c>
      <c r="D19" s="44"/>
      <c r="E19" s="20" t="s">
        <v>248</v>
      </c>
    </row>
    <row r="20" spans="1:14" ht="15.75" thickBot="1">
      <c r="A20" s="11"/>
      <c r="B20" s="22" t="s">
        <v>60</v>
      </c>
      <c r="C20" s="45" t="s">
        <v>1028</v>
      </c>
      <c r="D20" s="45"/>
      <c r="E20" s="51" t="s">
        <v>248</v>
      </c>
    </row>
    <row r="21" spans="1:14">
      <c r="A21" s="11"/>
      <c r="B21" s="118" t="s">
        <v>185</v>
      </c>
      <c r="C21" s="36" t="s">
        <v>244</v>
      </c>
      <c r="D21" s="38">
        <v>33201</v>
      </c>
      <c r="E21" s="40"/>
    </row>
    <row r="22" spans="1:14" ht="15.75" thickBot="1">
      <c r="A22" s="11"/>
      <c r="B22" s="118"/>
      <c r="C22" s="46"/>
      <c r="D22" s="47"/>
      <c r="E22" s="48"/>
    </row>
    <row r="23" spans="1:14" ht="15.75" thickTop="1">
      <c r="A23" s="11"/>
      <c r="B23" s="63"/>
      <c r="C23" s="63"/>
      <c r="D23" s="63"/>
      <c r="E23" s="63"/>
      <c r="F23" s="63"/>
      <c r="G23" s="63"/>
      <c r="H23" s="63"/>
      <c r="I23" s="63"/>
      <c r="J23" s="63"/>
      <c r="K23" s="63"/>
      <c r="L23" s="63"/>
      <c r="M23" s="63"/>
      <c r="N23" s="63"/>
    </row>
    <row r="24" spans="1:14">
      <c r="A24" s="11"/>
      <c r="B24" s="30" t="s">
        <v>1029</v>
      </c>
      <c r="C24" s="30"/>
      <c r="D24" s="30"/>
      <c r="E24" s="30"/>
      <c r="F24" s="30"/>
      <c r="G24" s="30"/>
      <c r="H24" s="30"/>
      <c r="I24" s="30"/>
      <c r="J24" s="30"/>
      <c r="K24" s="30"/>
      <c r="L24" s="30"/>
      <c r="M24" s="30"/>
      <c r="N24" s="30"/>
    </row>
    <row r="25" spans="1:14" ht="25.5" customHeight="1">
      <c r="A25" s="11"/>
      <c r="B25" s="30" t="s">
        <v>1030</v>
      </c>
      <c r="C25" s="30"/>
      <c r="D25" s="30"/>
      <c r="E25" s="30"/>
      <c r="F25" s="30"/>
      <c r="G25" s="30"/>
      <c r="H25" s="30"/>
      <c r="I25" s="30"/>
      <c r="J25" s="30"/>
      <c r="K25" s="30"/>
      <c r="L25" s="30"/>
      <c r="M25" s="30"/>
      <c r="N25" s="30"/>
    </row>
    <row r="26" spans="1:14">
      <c r="A26" s="11"/>
      <c r="B26" s="62"/>
      <c r="C26" s="62"/>
      <c r="D26" s="62"/>
      <c r="E26" s="62"/>
      <c r="F26" s="62"/>
      <c r="G26" s="62"/>
      <c r="H26" s="62"/>
      <c r="I26" s="62"/>
      <c r="J26" s="62"/>
      <c r="K26" s="62"/>
      <c r="L26" s="62"/>
      <c r="M26" s="62"/>
      <c r="N26" s="62"/>
    </row>
    <row r="27" spans="1:14">
      <c r="A27" s="11"/>
      <c r="B27" s="25"/>
      <c r="C27" s="25"/>
      <c r="D27" s="25"/>
      <c r="E27" s="25"/>
      <c r="F27" s="25"/>
      <c r="G27" s="25"/>
      <c r="H27" s="25"/>
      <c r="I27" s="25"/>
      <c r="J27" s="25"/>
      <c r="K27" s="25"/>
      <c r="L27" s="25"/>
      <c r="M27" s="25"/>
      <c r="N27" s="25"/>
    </row>
    <row r="28" spans="1:14">
      <c r="A28" s="11"/>
      <c r="B28" s="16"/>
      <c r="C28" s="16"/>
      <c r="D28" s="16"/>
      <c r="E28" s="16"/>
      <c r="F28" s="16"/>
      <c r="G28" s="16"/>
      <c r="H28" s="16"/>
      <c r="I28" s="16"/>
      <c r="J28" s="16"/>
      <c r="K28" s="16"/>
      <c r="L28" s="16"/>
      <c r="M28" s="16"/>
      <c r="N28" s="16"/>
    </row>
    <row r="29" spans="1:14" ht="15.75" thickBot="1">
      <c r="A29" s="11"/>
      <c r="B29" s="17"/>
      <c r="C29" s="26" t="s">
        <v>1031</v>
      </c>
      <c r="D29" s="26"/>
      <c r="E29" s="26"/>
      <c r="F29" s="26"/>
      <c r="G29" s="26"/>
      <c r="H29" s="26"/>
      <c r="I29" s="26"/>
      <c r="J29" s="26"/>
      <c r="K29" s="26"/>
      <c r="L29" s="26"/>
      <c r="M29" s="26"/>
      <c r="N29" s="26"/>
    </row>
    <row r="30" spans="1:14" ht="15.75" thickBot="1">
      <c r="A30" s="11"/>
      <c r="B30" s="17"/>
      <c r="C30" s="151"/>
      <c r="D30" s="151"/>
      <c r="E30" s="151"/>
      <c r="F30" s="15"/>
      <c r="G30" s="150"/>
      <c r="H30" s="126" t="s">
        <v>234</v>
      </c>
      <c r="I30" s="126"/>
      <c r="J30" s="126"/>
      <c r="K30" s="126"/>
      <c r="L30" s="126"/>
      <c r="M30" s="126"/>
      <c r="N30" s="126"/>
    </row>
    <row r="31" spans="1:14">
      <c r="A31" s="11"/>
      <c r="B31" s="27"/>
      <c r="C31" s="29" t="s">
        <v>236</v>
      </c>
      <c r="D31" s="29"/>
      <c r="E31" s="29"/>
      <c r="F31" s="152"/>
      <c r="G31" s="153"/>
      <c r="H31" s="29" t="s">
        <v>236</v>
      </c>
      <c r="I31" s="29"/>
      <c r="J31" s="29"/>
      <c r="K31" s="31"/>
      <c r="L31" s="29" t="s">
        <v>957</v>
      </c>
      <c r="M31" s="29"/>
      <c r="N31" s="29"/>
    </row>
    <row r="32" spans="1:14">
      <c r="A32" s="11"/>
      <c r="B32" s="27"/>
      <c r="C32" s="28" t="s">
        <v>237</v>
      </c>
      <c r="D32" s="28"/>
      <c r="E32" s="28"/>
      <c r="F32" s="152"/>
      <c r="G32" s="153"/>
      <c r="H32" s="28" t="s">
        <v>240</v>
      </c>
      <c r="I32" s="28"/>
      <c r="J32" s="28"/>
      <c r="K32" s="30"/>
      <c r="L32" s="28" t="s">
        <v>239</v>
      </c>
      <c r="M32" s="28"/>
      <c r="N32" s="28"/>
    </row>
    <row r="33" spans="1:14">
      <c r="A33" s="11"/>
      <c r="B33" s="27"/>
      <c r="C33" s="28" t="s">
        <v>238</v>
      </c>
      <c r="D33" s="28"/>
      <c r="E33" s="28"/>
      <c r="F33" s="152"/>
      <c r="G33" s="153"/>
      <c r="H33" s="28" t="s">
        <v>238</v>
      </c>
      <c r="I33" s="28"/>
      <c r="J33" s="28"/>
      <c r="K33" s="30"/>
      <c r="L33" s="28">
        <v>2011</v>
      </c>
      <c r="M33" s="28"/>
      <c r="N33" s="28"/>
    </row>
    <row r="34" spans="1:14">
      <c r="A34" s="11"/>
      <c r="B34" s="27"/>
      <c r="C34" s="28" t="s">
        <v>239</v>
      </c>
      <c r="D34" s="28"/>
      <c r="E34" s="28"/>
      <c r="F34" s="152"/>
      <c r="G34" s="153"/>
      <c r="H34" s="28" t="s">
        <v>241</v>
      </c>
      <c r="I34" s="28"/>
      <c r="J34" s="28"/>
      <c r="K34" s="30"/>
      <c r="L34" s="10"/>
      <c r="M34" s="10"/>
      <c r="N34" s="10"/>
    </row>
    <row r="35" spans="1:14" ht="15.75" thickBot="1">
      <c r="A35" s="11"/>
      <c r="B35" s="27"/>
      <c r="C35" s="26">
        <v>2012</v>
      </c>
      <c r="D35" s="26"/>
      <c r="E35" s="26"/>
      <c r="F35" s="152"/>
      <c r="G35" s="153"/>
      <c r="H35" s="26">
        <v>2012</v>
      </c>
      <c r="I35" s="26"/>
      <c r="J35" s="26"/>
      <c r="K35" s="30"/>
      <c r="L35" s="131"/>
      <c r="M35" s="131"/>
      <c r="N35" s="131"/>
    </row>
    <row r="36" spans="1:14">
      <c r="A36" s="11"/>
      <c r="B36" s="34" t="s">
        <v>1032</v>
      </c>
      <c r="C36" s="36" t="s">
        <v>244</v>
      </c>
      <c r="D36" s="38">
        <v>405635</v>
      </c>
      <c r="E36" s="40"/>
      <c r="F36" s="154"/>
      <c r="G36" s="155"/>
      <c r="H36" s="36" t="s">
        <v>244</v>
      </c>
      <c r="I36" s="38">
        <v>28521</v>
      </c>
      <c r="J36" s="40"/>
      <c r="K36" s="39"/>
      <c r="L36" s="36" t="s">
        <v>244</v>
      </c>
      <c r="M36" s="38">
        <v>261933</v>
      </c>
      <c r="N36" s="40"/>
    </row>
    <row r="37" spans="1:14">
      <c r="A37" s="11"/>
      <c r="B37" s="34"/>
      <c r="C37" s="35"/>
      <c r="D37" s="37"/>
      <c r="E37" s="39"/>
      <c r="F37" s="154"/>
      <c r="G37" s="155"/>
      <c r="H37" s="35"/>
      <c r="I37" s="37"/>
      <c r="J37" s="39"/>
      <c r="K37" s="39"/>
      <c r="L37" s="35"/>
      <c r="M37" s="37"/>
      <c r="N37" s="39"/>
    </row>
    <row r="38" spans="1:14">
      <c r="A38" s="11"/>
      <c r="B38" s="41" t="s">
        <v>719</v>
      </c>
      <c r="C38" s="52" t="s">
        <v>244</v>
      </c>
      <c r="D38" s="43" t="s">
        <v>1033</v>
      </c>
      <c r="E38" s="52" t="s">
        <v>248</v>
      </c>
      <c r="F38" s="152"/>
      <c r="G38" s="153"/>
      <c r="H38" s="52" t="s">
        <v>244</v>
      </c>
      <c r="I38" s="42">
        <v>228074</v>
      </c>
      <c r="J38" s="30"/>
      <c r="K38" s="30"/>
      <c r="L38" s="52" t="s">
        <v>244</v>
      </c>
      <c r="M38" s="43" t="s">
        <v>1034</v>
      </c>
      <c r="N38" s="52" t="s">
        <v>248</v>
      </c>
    </row>
    <row r="39" spans="1:14">
      <c r="A39" s="11"/>
      <c r="B39" s="41"/>
      <c r="C39" s="52"/>
      <c r="D39" s="43"/>
      <c r="E39" s="52"/>
      <c r="F39" s="152"/>
      <c r="G39" s="153"/>
      <c r="H39" s="52"/>
      <c r="I39" s="42"/>
      <c r="J39" s="30"/>
      <c r="K39" s="30"/>
      <c r="L39" s="52"/>
      <c r="M39" s="43"/>
      <c r="N39" s="52"/>
    </row>
    <row r="40" spans="1:14">
      <c r="A40" s="11"/>
      <c r="B40" s="34" t="s">
        <v>1035</v>
      </c>
      <c r="C40" s="35" t="s">
        <v>244</v>
      </c>
      <c r="D40" s="44" t="s">
        <v>1036</v>
      </c>
      <c r="E40" s="35" t="s">
        <v>248</v>
      </c>
      <c r="F40" s="154"/>
      <c r="G40" s="155"/>
      <c r="H40" s="35" t="s">
        <v>244</v>
      </c>
      <c r="I40" s="37">
        <v>228074</v>
      </c>
      <c r="J40" s="39"/>
      <c r="K40" s="39"/>
      <c r="L40" s="35" t="s">
        <v>244</v>
      </c>
      <c r="M40" s="44" t="s">
        <v>1034</v>
      </c>
      <c r="N40" s="35" t="s">
        <v>248</v>
      </c>
    </row>
    <row r="41" spans="1:14">
      <c r="A41" s="11"/>
      <c r="B41" s="34"/>
      <c r="C41" s="35"/>
      <c r="D41" s="44"/>
      <c r="E41" s="35"/>
      <c r="F41" s="154"/>
      <c r="G41" s="155"/>
      <c r="H41" s="35"/>
      <c r="I41" s="37"/>
      <c r="J41" s="39"/>
      <c r="K41" s="39"/>
      <c r="L41" s="35"/>
      <c r="M41" s="44"/>
      <c r="N41" s="35"/>
    </row>
    <row r="42" spans="1:14">
      <c r="A42" s="11"/>
      <c r="B42" s="41" t="s">
        <v>1037</v>
      </c>
      <c r="C42" s="42">
        <v>12489435</v>
      </c>
      <c r="D42" s="42"/>
      <c r="E42" s="30"/>
      <c r="F42" s="152"/>
      <c r="G42" s="153"/>
      <c r="H42" s="42">
        <v>1000</v>
      </c>
      <c r="I42" s="42"/>
      <c r="J42" s="30"/>
      <c r="K42" s="30"/>
      <c r="L42" s="42">
        <v>1000</v>
      </c>
      <c r="M42" s="42"/>
      <c r="N42" s="30"/>
    </row>
    <row r="43" spans="1:14">
      <c r="A43" s="11"/>
      <c r="B43" s="41"/>
      <c r="C43" s="42"/>
      <c r="D43" s="42"/>
      <c r="E43" s="30"/>
      <c r="F43" s="152"/>
      <c r="G43" s="153"/>
      <c r="H43" s="42"/>
      <c r="I43" s="42"/>
      <c r="J43" s="30"/>
      <c r="K43" s="30"/>
      <c r="L43" s="42"/>
      <c r="M43" s="42"/>
      <c r="N43" s="30"/>
    </row>
    <row r="44" spans="1:14">
      <c r="A44" s="11"/>
      <c r="B44" s="30" t="s">
        <v>1038</v>
      </c>
      <c r="C44" s="30"/>
      <c r="D44" s="30"/>
      <c r="E44" s="30"/>
      <c r="F44" s="30"/>
      <c r="G44" s="30"/>
      <c r="H44" s="30"/>
      <c r="I44" s="30"/>
      <c r="J44" s="30"/>
      <c r="K44" s="30"/>
      <c r="L44" s="30"/>
      <c r="M44" s="30"/>
      <c r="N44" s="30"/>
    </row>
  </sheetData>
  <mergeCells count="107">
    <mergeCell ref="B8:N8"/>
    <mergeCell ref="B23:N23"/>
    <mergeCell ref="B24:N24"/>
    <mergeCell ref="B25:N25"/>
    <mergeCell ref="B26:N26"/>
    <mergeCell ref="B44:N44"/>
    <mergeCell ref="N42:N43"/>
    <mergeCell ref="A1:A2"/>
    <mergeCell ref="B1:N1"/>
    <mergeCell ref="B2:N2"/>
    <mergeCell ref="B3:N3"/>
    <mergeCell ref="A4:A44"/>
    <mergeCell ref="B4:N4"/>
    <mergeCell ref="B5:N5"/>
    <mergeCell ref="B6:N6"/>
    <mergeCell ref="B7:N7"/>
    <mergeCell ref="N40:N41"/>
    <mergeCell ref="B42:B43"/>
    <mergeCell ref="C42:D43"/>
    <mergeCell ref="E42:E43"/>
    <mergeCell ref="F42:F43"/>
    <mergeCell ref="G42:G43"/>
    <mergeCell ref="H42:I43"/>
    <mergeCell ref="J42:J43"/>
    <mergeCell ref="K42:K43"/>
    <mergeCell ref="L42:M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K31:K35"/>
    <mergeCell ref="L31:N31"/>
    <mergeCell ref="L32:N32"/>
    <mergeCell ref="L33:N33"/>
    <mergeCell ref="L34:N34"/>
    <mergeCell ref="L35:N35"/>
    <mergeCell ref="F31:F35"/>
    <mergeCell ref="G31:G35"/>
    <mergeCell ref="H31:J31"/>
    <mergeCell ref="H32:J32"/>
    <mergeCell ref="H33:J33"/>
    <mergeCell ref="H34:J34"/>
    <mergeCell ref="H35:J35"/>
    <mergeCell ref="B27:N27"/>
    <mergeCell ref="C29:N29"/>
    <mergeCell ref="C30:E30"/>
    <mergeCell ref="H30:N30"/>
    <mergeCell ref="B31:B35"/>
    <mergeCell ref="C31:E31"/>
    <mergeCell ref="C32:E32"/>
    <mergeCell ref="C33:E33"/>
    <mergeCell ref="C34:E34"/>
    <mergeCell ref="C35:E35"/>
    <mergeCell ref="C19:D19"/>
    <mergeCell ref="C20:D20"/>
    <mergeCell ref="B21:B22"/>
    <mergeCell ref="C21:C22"/>
    <mergeCell ref="D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1.140625" bestFit="1" customWidth="1"/>
    <col min="2" max="3" width="36.5703125" bestFit="1" customWidth="1"/>
    <col min="4" max="4" width="13.28515625" customWidth="1"/>
    <col min="5" max="6" width="16.140625" customWidth="1"/>
    <col min="7" max="7" width="3.42578125" customWidth="1"/>
    <col min="8" max="8" width="12.5703125" customWidth="1"/>
    <col min="9" max="9" width="2.7109375" customWidth="1"/>
    <col min="10" max="11" width="16.140625" customWidth="1"/>
    <col min="12" max="12" width="3.42578125" customWidth="1"/>
    <col min="13" max="13" width="13.28515625" customWidth="1"/>
    <col min="14" max="15" width="16.140625" customWidth="1"/>
    <col min="16" max="16" width="3.42578125" customWidth="1"/>
    <col min="17" max="17" width="14.28515625" customWidth="1"/>
    <col min="18" max="18" width="2.7109375" customWidth="1"/>
  </cols>
  <sheetData>
    <row r="1" spans="1:18" ht="15" customHeight="1">
      <c r="A1" s="8" t="s">
        <v>103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21</v>
      </c>
      <c r="B3" s="10" t="s">
        <v>9</v>
      </c>
      <c r="C3" s="10"/>
      <c r="D3" s="10"/>
      <c r="E3" s="10"/>
      <c r="F3" s="10"/>
      <c r="G3" s="10"/>
      <c r="H3" s="10"/>
      <c r="I3" s="10"/>
      <c r="J3" s="10"/>
      <c r="K3" s="10"/>
      <c r="L3" s="10"/>
      <c r="M3" s="10"/>
      <c r="N3" s="10"/>
      <c r="O3" s="10"/>
      <c r="P3" s="10"/>
      <c r="Q3" s="10"/>
      <c r="R3" s="10"/>
    </row>
    <row r="4" spans="1:18" ht="15" customHeight="1">
      <c r="A4" s="11" t="s">
        <v>1039</v>
      </c>
      <c r="B4" s="10" t="s">
        <v>9</v>
      </c>
      <c r="C4" s="10"/>
      <c r="D4" s="10"/>
      <c r="E4" s="10"/>
      <c r="F4" s="10"/>
      <c r="G4" s="10"/>
      <c r="H4" s="10"/>
      <c r="I4" s="10"/>
      <c r="J4" s="10"/>
      <c r="K4" s="10"/>
      <c r="L4" s="10"/>
      <c r="M4" s="10"/>
      <c r="N4" s="10"/>
      <c r="O4" s="10"/>
      <c r="P4" s="10"/>
      <c r="Q4" s="10"/>
      <c r="R4" s="10"/>
    </row>
    <row r="5" spans="1:18">
      <c r="A5" s="11"/>
      <c r="B5" s="60" t="s">
        <v>1039</v>
      </c>
      <c r="C5" s="60"/>
      <c r="D5" s="60"/>
      <c r="E5" s="60"/>
      <c r="F5" s="60"/>
      <c r="G5" s="60"/>
      <c r="H5" s="60"/>
      <c r="I5" s="60"/>
      <c r="J5" s="60"/>
      <c r="K5" s="60"/>
      <c r="L5" s="60"/>
      <c r="M5" s="60"/>
      <c r="N5" s="60"/>
      <c r="O5" s="60"/>
      <c r="P5" s="60"/>
      <c r="Q5" s="60"/>
      <c r="R5" s="60"/>
    </row>
    <row r="6" spans="1:18" ht="25.5" customHeight="1">
      <c r="A6" s="11"/>
      <c r="B6" s="30" t="s">
        <v>1040</v>
      </c>
      <c r="C6" s="30"/>
      <c r="D6" s="30"/>
      <c r="E6" s="30"/>
      <c r="F6" s="30"/>
      <c r="G6" s="30"/>
      <c r="H6" s="30"/>
      <c r="I6" s="30"/>
      <c r="J6" s="30"/>
      <c r="K6" s="30"/>
      <c r="L6" s="30"/>
      <c r="M6" s="30"/>
      <c r="N6" s="30"/>
      <c r="O6" s="30"/>
      <c r="P6" s="30"/>
      <c r="Q6" s="30"/>
      <c r="R6" s="30"/>
    </row>
    <row r="7" spans="1:18">
      <c r="A7" s="11"/>
      <c r="B7" s="62"/>
      <c r="C7" s="62"/>
      <c r="D7" s="62"/>
      <c r="E7" s="62"/>
      <c r="F7" s="62"/>
      <c r="G7" s="62"/>
      <c r="H7" s="62"/>
      <c r="I7" s="62"/>
      <c r="J7" s="62"/>
      <c r="K7" s="62"/>
      <c r="L7" s="62"/>
      <c r="M7" s="62"/>
      <c r="N7" s="62"/>
      <c r="O7" s="62"/>
      <c r="P7" s="62"/>
      <c r="Q7" s="62"/>
      <c r="R7" s="62"/>
    </row>
    <row r="8" spans="1:18">
      <c r="A8" s="11"/>
      <c r="B8" s="25"/>
      <c r="C8" s="25"/>
      <c r="D8" s="25"/>
      <c r="E8" s="25"/>
      <c r="F8" s="25"/>
      <c r="G8" s="25"/>
      <c r="H8" s="25"/>
      <c r="I8" s="25"/>
      <c r="J8" s="25"/>
      <c r="K8" s="25"/>
      <c r="L8" s="25"/>
      <c r="M8" s="25"/>
      <c r="N8" s="25"/>
      <c r="O8" s="25"/>
      <c r="P8" s="25"/>
      <c r="Q8" s="25"/>
      <c r="R8" s="25"/>
    </row>
    <row r="9" spans="1:18">
      <c r="A9" s="11"/>
      <c r="B9" s="16"/>
      <c r="C9" s="16"/>
      <c r="D9" s="16"/>
      <c r="E9" s="16"/>
      <c r="F9" s="16"/>
      <c r="G9" s="16"/>
      <c r="H9" s="16"/>
      <c r="I9" s="16"/>
      <c r="J9" s="16"/>
      <c r="K9" s="16"/>
      <c r="L9" s="16"/>
      <c r="M9" s="16"/>
      <c r="N9" s="16"/>
      <c r="O9" s="16"/>
      <c r="P9" s="16"/>
      <c r="Q9" s="16"/>
      <c r="R9" s="16"/>
    </row>
    <row r="10" spans="1:18" ht="15.75" thickBot="1">
      <c r="A10" s="11"/>
      <c r="B10" s="17"/>
      <c r="C10" s="26" t="s">
        <v>233</v>
      </c>
      <c r="D10" s="26"/>
      <c r="E10" s="26"/>
      <c r="F10" s="26"/>
      <c r="G10" s="26"/>
      <c r="H10" s="26"/>
      <c r="I10" s="26"/>
      <c r="J10" s="15"/>
      <c r="K10" s="150"/>
      <c r="L10" s="26" t="s">
        <v>234</v>
      </c>
      <c r="M10" s="26"/>
      <c r="N10" s="26"/>
      <c r="O10" s="26"/>
      <c r="P10" s="26"/>
      <c r="Q10" s="26"/>
      <c r="R10" s="26"/>
    </row>
    <row r="11" spans="1:18">
      <c r="A11" s="11"/>
      <c r="B11" s="27"/>
      <c r="C11" s="29" t="s">
        <v>235</v>
      </c>
      <c r="D11" s="29"/>
      <c r="E11" s="29"/>
      <c r="F11" s="31"/>
      <c r="G11" s="29" t="s">
        <v>236</v>
      </c>
      <c r="H11" s="29"/>
      <c r="I11" s="29"/>
      <c r="J11" s="152"/>
      <c r="K11" s="153"/>
      <c r="L11" s="29" t="s">
        <v>473</v>
      </c>
      <c r="M11" s="29"/>
      <c r="N11" s="29"/>
      <c r="O11" s="31"/>
      <c r="P11" s="29" t="s">
        <v>957</v>
      </c>
      <c r="Q11" s="29"/>
      <c r="R11" s="29"/>
    </row>
    <row r="12" spans="1:18">
      <c r="A12" s="11"/>
      <c r="B12" s="27"/>
      <c r="C12" s="28"/>
      <c r="D12" s="28"/>
      <c r="E12" s="28"/>
      <c r="F12" s="30"/>
      <c r="G12" s="28" t="s">
        <v>237</v>
      </c>
      <c r="H12" s="28"/>
      <c r="I12" s="28"/>
      <c r="J12" s="152"/>
      <c r="K12" s="153"/>
      <c r="L12" s="28" t="s">
        <v>240</v>
      </c>
      <c r="M12" s="28"/>
      <c r="N12" s="28"/>
      <c r="O12" s="30"/>
      <c r="P12" s="156">
        <v>40908</v>
      </c>
      <c r="Q12" s="156"/>
      <c r="R12" s="156"/>
    </row>
    <row r="13" spans="1:18">
      <c r="A13" s="11"/>
      <c r="B13" s="27"/>
      <c r="C13" s="28"/>
      <c r="D13" s="28"/>
      <c r="E13" s="28"/>
      <c r="F13" s="30"/>
      <c r="G13" s="28" t="s">
        <v>238</v>
      </c>
      <c r="H13" s="28"/>
      <c r="I13" s="28"/>
      <c r="J13" s="152"/>
      <c r="K13" s="153"/>
      <c r="L13" s="28" t="s">
        <v>238</v>
      </c>
      <c r="M13" s="28"/>
      <c r="N13" s="28"/>
      <c r="O13" s="30"/>
      <c r="P13" s="10"/>
      <c r="Q13" s="10"/>
      <c r="R13" s="10"/>
    </row>
    <row r="14" spans="1:18">
      <c r="A14" s="11"/>
      <c r="B14" s="27"/>
      <c r="C14" s="28"/>
      <c r="D14" s="28"/>
      <c r="E14" s="28"/>
      <c r="F14" s="30"/>
      <c r="G14" s="28" t="s">
        <v>239</v>
      </c>
      <c r="H14" s="28"/>
      <c r="I14" s="28"/>
      <c r="J14" s="152"/>
      <c r="K14" s="153"/>
      <c r="L14" s="28" t="s">
        <v>241</v>
      </c>
      <c r="M14" s="28"/>
      <c r="N14" s="28"/>
      <c r="O14" s="30"/>
      <c r="P14" s="10"/>
      <c r="Q14" s="10"/>
      <c r="R14" s="10"/>
    </row>
    <row r="15" spans="1:18" ht="15.75" thickBot="1">
      <c r="A15" s="11"/>
      <c r="B15" s="17"/>
      <c r="C15" s="26"/>
      <c r="D15" s="26"/>
      <c r="E15" s="26"/>
      <c r="F15" s="30"/>
      <c r="G15" s="26">
        <v>2012</v>
      </c>
      <c r="H15" s="26"/>
      <c r="I15" s="26"/>
      <c r="J15" s="152"/>
      <c r="K15" s="153"/>
      <c r="L15" s="26">
        <v>2012</v>
      </c>
      <c r="M15" s="26"/>
      <c r="N15" s="26"/>
      <c r="O15" s="30"/>
      <c r="P15" s="131"/>
      <c r="Q15" s="131"/>
      <c r="R15" s="131"/>
    </row>
    <row r="16" spans="1:18">
      <c r="A16" s="11"/>
      <c r="B16" s="34" t="s">
        <v>1041</v>
      </c>
      <c r="C16" s="38">
        <v>24736841</v>
      </c>
      <c r="D16" s="38"/>
      <c r="E16" s="40"/>
      <c r="F16" s="39"/>
      <c r="G16" s="38">
        <v>12489435</v>
      </c>
      <c r="H16" s="38"/>
      <c r="I16" s="40"/>
      <c r="J16" s="154"/>
      <c r="K16" s="155"/>
      <c r="L16" s="38">
        <v>1000</v>
      </c>
      <c r="M16" s="38"/>
      <c r="N16" s="40"/>
      <c r="O16" s="39"/>
      <c r="P16" s="38">
        <v>1000</v>
      </c>
      <c r="Q16" s="38"/>
      <c r="R16" s="40"/>
    </row>
    <row r="17" spans="1:18">
      <c r="A17" s="11"/>
      <c r="B17" s="34"/>
      <c r="C17" s="37"/>
      <c r="D17" s="37"/>
      <c r="E17" s="39"/>
      <c r="F17" s="39"/>
      <c r="G17" s="37"/>
      <c r="H17" s="37"/>
      <c r="I17" s="39"/>
      <c r="J17" s="154"/>
      <c r="K17" s="155"/>
      <c r="L17" s="37"/>
      <c r="M17" s="37"/>
      <c r="N17" s="39"/>
      <c r="O17" s="39"/>
      <c r="P17" s="37"/>
      <c r="Q17" s="37"/>
      <c r="R17" s="39"/>
    </row>
    <row r="18" spans="1:18">
      <c r="A18" s="11"/>
      <c r="B18" s="22" t="s">
        <v>1042</v>
      </c>
      <c r="C18" s="30"/>
      <c r="D18" s="30"/>
      <c r="E18" s="30"/>
      <c r="F18" s="15"/>
      <c r="G18" s="30"/>
      <c r="H18" s="30"/>
      <c r="I18" s="30"/>
      <c r="J18" s="15"/>
      <c r="K18" s="150"/>
      <c r="L18" s="30"/>
      <c r="M18" s="30"/>
      <c r="N18" s="30"/>
      <c r="O18" s="15"/>
      <c r="P18" s="30"/>
      <c r="Q18" s="30"/>
      <c r="R18" s="30"/>
    </row>
    <row r="19" spans="1:18">
      <c r="A19" s="11"/>
      <c r="B19" s="34" t="s">
        <v>1043</v>
      </c>
      <c r="C19" s="37">
        <v>1059356</v>
      </c>
      <c r="D19" s="37"/>
      <c r="E19" s="39"/>
      <c r="F19" s="39"/>
      <c r="G19" s="44" t="s">
        <v>255</v>
      </c>
      <c r="H19" s="44"/>
      <c r="I19" s="39"/>
      <c r="J19" s="154"/>
      <c r="K19" s="155"/>
      <c r="L19" s="44" t="s">
        <v>1044</v>
      </c>
      <c r="M19" s="44"/>
      <c r="N19" s="39"/>
      <c r="O19" s="39"/>
      <c r="P19" s="44" t="s">
        <v>1044</v>
      </c>
      <c r="Q19" s="44"/>
      <c r="R19" s="39"/>
    </row>
    <row r="20" spans="1:18" ht="15.75" thickBot="1">
      <c r="A20" s="11"/>
      <c r="B20" s="34"/>
      <c r="C20" s="106"/>
      <c r="D20" s="106"/>
      <c r="E20" s="93"/>
      <c r="F20" s="39"/>
      <c r="G20" s="121"/>
      <c r="H20" s="121"/>
      <c r="I20" s="93"/>
      <c r="J20" s="154"/>
      <c r="K20" s="155"/>
      <c r="L20" s="121"/>
      <c r="M20" s="121"/>
      <c r="N20" s="93"/>
      <c r="O20" s="39"/>
      <c r="P20" s="121"/>
      <c r="Q20" s="121"/>
      <c r="R20" s="93"/>
    </row>
    <row r="21" spans="1:18">
      <c r="A21" s="11"/>
      <c r="B21" s="41" t="s">
        <v>1045</v>
      </c>
      <c r="C21" s="107">
        <v>25796197</v>
      </c>
      <c r="D21" s="107"/>
      <c r="E21" s="31"/>
      <c r="F21" s="30"/>
      <c r="G21" s="107">
        <v>12489435</v>
      </c>
      <c r="H21" s="107"/>
      <c r="I21" s="31"/>
      <c r="J21" s="152"/>
      <c r="K21" s="153"/>
      <c r="L21" s="107">
        <v>1000</v>
      </c>
      <c r="M21" s="107"/>
      <c r="N21" s="31"/>
      <c r="O21" s="30"/>
      <c r="P21" s="107">
        <v>1000</v>
      </c>
      <c r="Q21" s="107"/>
      <c r="R21" s="31"/>
    </row>
    <row r="22" spans="1:18" ht="15.75" thickBot="1">
      <c r="A22" s="11"/>
      <c r="B22" s="41"/>
      <c r="C22" s="119"/>
      <c r="D22" s="119"/>
      <c r="E22" s="32"/>
      <c r="F22" s="30"/>
      <c r="G22" s="119"/>
      <c r="H22" s="119"/>
      <c r="I22" s="32"/>
      <c r="J22" s="152"/>
      <c r="K22" s="153"/>
      <c r="L22" s="119"/>
      <c r="M22" s="119"/>
      <c r="N22" s="32"/>
      <c r="O22" s="30"/>
      <c r="P22" s="119"/>
      <c r="Q22" s="119"/>
      <c r="R22" s="32"/>
    </row>
    <row r="23" spans="1:18">
      <c r="A23" s="11"/>
      <c r="B23" s="118" t="s">
        <v>120</v>
      </c>
      <c r="C23" s="36" t="s">
        <v>244</v>
      </c>
      <c r="D23" s="38">
        <v>127604</v>
      </c>
      <c r="E23" s="40"/>
      <c r="F23" s="39"/>
      <c r="G23" s="36" t="s">
        <v>244</v>
      </c>
      <c r="H23" s="111" t="s">
        <v>720</v>
      </c>
      <c r="I23" s="36" t="s">
        <v>248</v>
      </c>
      <c r="J23" s="154"/>
      <c r="K23" s="155"/>
      <c r="L23" s="36" t="s">
        <v>244</v>
      </c>
      <c r="M23" s="38">
        <v>228383</v>
      </c>
      <c r="N23" s="40"/>
      <c r="O23" s="39"/>
      <c r="P23" s="36" t="s">
        <v>244</v>
      </c>
      <c r="Q23" s="111" t="s">
        <v>784</v>
      </c>
      <c r="R23" s="36" t="s">
        <v>248</v>
      </c>
    </row>
    <row r="24" spans="1:18" ht="15.75" thickBot="1">
      <c r="A24" s="11"/>
      <c r="B24" s="118"/>
      <c r="C24" s="46"/>
      <c r="D24" s="47"/>
      <c r="E24" s="48"/>
      <c r="F24" s="39"/>
      <c r="G24" s="46"/>
      <c r="H24" s="113"/>
      <c r="I24" s="46"/>
      <c r="J24" s="154"/>
      <c r="K24" s="155"/>
      <c r="L24" s="46"/>
      <c r="M24" s="47"/>
      <c r="N24" s="48"/>
      <c r="O24" s="39"/>
      <c r="P24" s="46"/>
      <c r="Q24" s="113"/>
      <c r="R24" s="46"/>
    </row>
    <row r="25" spans="1:18" ht="15.75" thickTop="1">
      <c r="A25" s="11"/>
      <c r="B25" s="125" t="s">
        <v>1046</v>
      </c>
      <c r="C25" s="53" t="s">
        <v>244</v>
      </c>
      <c r="D25" s="157">
        <v>5.16</v>
      </c>
      <c r="E25" s="57"/>
      <c r="F25" s="30"/>
      <c r="G25" s="53" t="s">
        <v>244</v>
      </c>
      <c r="H25" s="157" t="s">
        <v>1047</v>
      </c>
      <c r="I25" s="53" t="s">
        <v>248</v>
      </c>
      <c r="J25" s="152"/>
      <c r="K25" s="153"/>
      <c r="L25" s="53" t="s">
        <v>244</v>
      </c>
      <c r="M25" s="55">
        <v>228383</v>
      </c>
      <c r="N25" s="57"/>
      <c r="O25" s="30"/>
      <c r="P25" s="53" t="s">
        <v>244</v>
      </c>
      <c r="Q25" s="157" t="s">
        <v>784</v>
      </c>
      <c r="R25" s="53" t="s">
        <v>248</v>
      </c>
    </row>
    <row r="26" spans="1:18">
      <c r="A26" s="11"/>
      <c r="B26" s="125"/>
      <c r="C26" s="52"/>
      <c r="D26" s="43"/>
      <c r="E26" s="30"/>
      <c r="F26" s="30"/>
      <c r="G26" s="52"/>
      <c r="H26" s="43"/>
      <c r="I26" s="52"/>
      <c r="J26" s="152"/>
      <c r="K26" s="153"/>
      <c r="L26" s="52"/>
      <c r="M26" s="42"/>
      <c r="N26" s="30"/>
      <c r="O26" s="30"/>
      <c r="P26" s="52"/>
      <c r="Q26" s="43"/>
      <c r="R26" s="52"/>
    </row>
    <row r="27" spans="1:18">
      <c r="A27" s="11"/>
      <c r="B27" s="120" t="s">
        <v>1048</v>
      </c>
      <c r="C27" s="35" t="s">
        <v>244</v>
      </c>
      <c r="D27" s="44">
        <v>4.95</v>
      </c>
      <c r="E27" s="39"/>
      <c r="F27" s="39"/>
      <c r="G27" s="35" t="s">
        <v>244</v>
      </c>
      <c r="H27" s="44" t="s">
        <v>1047</v>
      </c>
      <c r="I27" s="35" t="s">
        <v>248</v>
      </c>
      <c r="J27" s="154"/>
      <c r="K27" s="155"/>
      <c r="L27" s="35" t="s">
        <v>244</v>
      </c>
      <c r="M27" s="37">
        <v>228383</v>
      </c>
      <c r="N27" s="39"/>
      <c r="O27" s="39"/>
      <c r="P27" s="35" t="s">
        <v>244</v>
      </c>
      <c r="Q27" s="44" t="s">
        <v>784</v>
      </c>
      <c r="R27" s="35" t="s">
        <v>248</v>
      </c>
    </row>
    <row r="28" spans="1:18">
      <c r="A28" s="11"/>
      <c r="B28" s="120"/>
      <c r="C28" s="35"/>
      <c r="D28" s="44"/>
      <c r="E28" s="39"/>
      <c r="F28" s="39"/>
      <c r="G28" s="35"/>
      <c r="H28" s="44"/>
      <c r="I28" s="35"/>
      <c r="J28" s="154"/>
      <c r="K28" s="155"/>
      <c r="L28" s="35"/>
      <c r="M28" s="37"/>
      <c r="N28" s="39"/>
      <c r="O28" s="39"/>
      <c r="P28" s="35"/>
      <c r="Q28" s="44"/>
      <c r="R28" s="35"/>
    </row>
    <row r="29" spans="1:18" ht="38.25">
      <c r="A29" s="11"/>
      <c r="B29" s="22" t="s">
        <v>1049</v>
      </c>
      <c r="C29" s="30"/>
      <c r="D29" s="30"/>
      <c r="E29" s="30"/>
      <c r="F29" s="15"/>
      <c r="G29" s="30"/>
      <c r="H29" s="30"/>
      <c r="I29" s="30"/>
      <c r="J29" s="15"/>
      <c r="K29" s="150"/>
      <c r="L29" s="30"/>
      <c r="M29" s="30"/>
      <c r="N29" s="30"/>
      <c r="O29" s="15"/>
      <c r="P29" s="30"/>
      <c r="Q29" s="30"/>
      <c r="R29" s="30"/>
    </row>
    <row r="30" spans="1:18">
      <c r="A30" s="11"/>
      <c r="B30" s="118" t="s">
        <v>1050</v>
      </c>
      <c r="C30" s="44" t="s">
        <v>1044</v>
      </c>
      <c r="D30" s="44"/>
      <c r="E30" s="39"/>
      <c r="F30" s="39"/>
      <c r="G30" s="37">
        <v>8242731</v>
      </c>
      <c r="H30" s="37"/>
      <c r="I30" s="39"/>
      <c r="J30" s="154"/>
      <c r="K30" s="155"/>
      <c r="L30" s="44" t="s">
        <v>1044</v>
      </c>
      <c r="M30" s="44"/>
      <c r="N30" s="39"/>
      <c r="O30" s="39"/>
      <c r="P30" s="44" t="s">
        <v>1044</v>
      </c>
      <c r="Q30" s="44"/>
      <c r="R30" s="39"/>
    </row>
    <row r="31" spans="1:18">
      <c r="A31" s="11"/>
      <c r="B31" s="118"/>
      <c r="C31" s="44"/>
      <c r="D31" s="44"/>
      <c r="E31" s="39"/>
      <c r="F31" s="39"/>
      <c r="G31" s="37"/>
      <c r="H31" s="37"/>
      <c r="I31" s="39"/>
      <c r="J31" s="154"/>
      <c r="K31" s="155"/>
      <c r="L31" s="44"/>
      <c r="M31" s="44"/>
      <c r="N31" s="39"/>
      <c r="O31" s="39"/>
      <c r="P31" s="44"/>
      <c r="Q31" s="44"/>
      <c r="R31" s="39"/>
    </row>
    <row r="32" spans="1:18">
      <c r="A32" s="11"/>
      <c r="B32" s="117" t="s">
        <v>1051</v>
      </c>
      <c r="C32" s="43" t="s">
        <v>1044</v>
      </c>
      <c r="D32" s="43"/>
      <c r="E32" s="30"/>
      <c r="F32" s="30"/>
      <c r="G32" s="42">
        <v>384428</v>
      </c>
      <c r="H32" s="42"/>
      <c r="I32" s="30"/>
      <c r="J32" s="152"/>
      <c r="K32" s="153"/>
      <c r="L32" s="43" t="s">
        <v>1044</v>
      </c>
      <c r="M32" s="43"/>
      <c r="N32" s="30"/>
      <c r="O32" s="30"/>
      <c r="P32" s="43" t="s">
        <v>1044</v>
      </c>
      <c r="Q32" s="43"/>
      <c r="R32" s="30"/>
    </row>
    <row r="33" spans="1:18">
      <c r="A33" s="11"/>
      <c r="B33" s="117"/>
      <c r="C33" s="43"/>
      <c r="D33" s="43"/>
      <c r="E33" s="30"/>
      <c r="F33" s="30"/>
      <c r="G33" s="42"/>
      <c r="H33" s="42"/>
      <c r="I33" s="30"/>
      <c r="J33" s="152"/>
      <c r="K33" s="153"/>
      <c r="L33" s="43"/>
      <c r="M33" s="43"/>
      <c r="N33" s="30"/>
      <c r="O33" s="30"/>
      <c r="P33" s="43"/>
      <c r="Q33" s="43"/>
      <c r="R33" s="30"/>
    </row>
    <row r="34" spans="1:18">
      <c r="A34" s="11"/>
      <c r="B34" s="118" t="s">
        <v>1052</v>
      </c>
      <c r="C34" s="44" t="s">
        <v>1044</v>
      </c>
      <c r="D34" s="44"/>
      <c r="E34" s="39"/>
      <c r="F34" s="39"/>
      <c r="G34" s="37">
        <v>192214</v>
      </c>
      <c r="H34" s="37"/>
      <c r="I34" s="39"/>
      <c r="J34" s="154"/>
      <c r="K34" s="155"/>
      <c r="L34" s="44" t="s">
        <v>1044</v>
      </c>
      <c r="M34" s="44"/>
      <c r="N34" s="39"/>
      <c r="O34" s="39"/>
      <c r="P34" s="44" t="s">
        <v>1044</v>
      </c>
      <c r="Q34" s="44"/>
      <c r="R34" s="39"/>
    </row>
    <row r="35" spans="1:18">
      <c r="A35" s="11"/>
      <c r="B35" s="118"/>
      <c r="C35" s="44"/>
      <c r="D35" s="44"/>
      <c r="E35" s="39"/>
      <c r="F35" s="39"/>
      <c r="G35" s="37"/>
      <c r="H35" s="37"/>
      <c r="I35" s="39"/>
      <c r="J35" s="154"/>
      <c r="K35" s="155"/>
      <c r="L35" s="44"/>
      <c r="M35" s="44"/>
      <c r="N35" s="39"/>
      <c r="O35" s="39"/>
      <c r="P35" s="44"/>
      <c r="Q35" s="44"/>
      <c r="R35" s="39"/>
    </row>
    <row r="36" spans="1:18">
      <c r="A36" s="11"/>
      <c r="B36" s="117" t="s">
        <v>1053</v>
      </c>
      <c r="C36" s="43" t="s">
        <v>1044</v>
      </c>
      <c r="D36" s="43"/>
      <c r="E36" s="30"/>
      <c r="F36" s="30"/>
      <c r="G36" s="42">
        <v>1907551</v>
      </c>
      <c r="H36" s="42"/>
      <c r="I36" s="30"/>
      <c r="J36" s="152"/>
      <c r="K36" s="153"/>
      <c r="L36" s="43" t="s">
        <v>1044</v>
      </c>
      <c r="M36" s="43"/>
      <c r="N36" s="30"/>
      <c r="O36" s="30"/>
      <c r="P36" s="43" t="s">
        <v>1044</v>
      </c>
      <c r="Q36" s="43"/>
      <c r="R36" s="30"/>
    </row>
    <row r="37" spans="1:18">
      <c r="A37" s="11"/>
      <c r="B37" s="117"/>
      <c r="C37" s="43"/>
      <c r="D37" s="43"/>
      <c r="E37" s="30"/>
      <c r="F37" s="30"/>
      <c r="G37" s="42"/>
      <c r="H37" s="42"/>
      <c r="I37" s="30"/>
      <c r="J37" s="152"/>
      <c r="K37" s="153"/>
      <c r="L37" s="43"/>
      <c r="M37" s="43"/>
      <c r="N37" s="30"/>
      <c r="O37" s="30"/>
      <c r="P37" s="43"/>
      <c r="Q37" s="43"/>
      <c r="R37" s="30"/>
    </row>
    <row r="38" spans="1:18">
      <c r="A38" s="11"/>
      <c r="B38" s="30"/>
      <c r="C38" s="30"/>
      <c r="D38" s="30"/>
      <c r="E38" s="30"/>
      <c r="F38" s="30"/>
      <c r="G38" s="30"/>
      <c r="H38" s="30"/>
      <c r="I38" s="30"/>
      <c r="J38" s="30"/>
      <c r="K38" s="30"/>
      <c r="L38" s="30"/>
      <c r="M38" s="30"/>
      <c r="N38" s="30"/>
      <c r="O38" s="30"/>
      <c r="P38" s="30"/>
      <c r="Q38" s="30"/>
      <c r="R38" s="30"/>
    </row>
    <row r="39" spans="1:18">
      <c r="A39" s="11"/>
      <c r="B39" s="16"/>
      <c r="C39" s="16"/>
    </row>
    <row r="40" spans="1:18" ht="114.75">
      <c r="A40" s="11"/>
      <c r="B40" s="127">
        <v>-1</v>
      </c>
      <c r="C40" s="22" t="s">
        <v>1054</v>
      </c>
    </row>
  </sheetData>
  <mergeCells count="184">
    <mergeCell ref="B5:R5"/>
    <mergeCell ref="B6:R6"/>
    <mergeCell ref="B7:R7"/>
    <mergeCell ref="B38:R38"/>
    <mergeCell ref="N36:N37"/>
    <mergeCell ref="O36:O37"/>
    <mergeCell ref="P36:Q37"/>
    <mergeCell ref="R36:R37"/>
    <mergeCell ref="A1:A2"/>
    <mergeCell ref="B1:R1"/>
    <mergeCell ref="B2:R2"/>
    <mergeCell ref="B3:R3"/>
    <mergeCell ref="A4:A40"/>
    <mergeCell ref="B4:R4"/>
    <mergeCell ref="R34:R35"/>
    <mergeCell ref="B36:B37"/>
    <mergeCell ref="C36:D37"/>
    <mergeCell ref="E36:E37"/>
    <mergeCell ref="F36:F37"/>
    <mergeCell ref="G36:H37"/>
    <mergeCell ref="I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D35"/>
    <mergeCell ref="E34:E35"/>
    <mergeCell ref="F34:F35"/>
    <mergeCell ref="G34:H35"/>
    <mergeCell ref="I34:I35"/>
    <mergeCell ref="R30:R31"/>
    <mergeCell ref="B32:B33"/>
    <mergeCell ref="C32:D33"/>
    <mergeCell ref="E32:E33"/>
    <mergeCell ref="F32:F33"/>
    <mergeCell ref="G32:H33"/>
    <mergeCell ref="I32:I33"/>
    <mergeCell ref="J32:J33"/>
    <mergeCell ref="K32:K33"/>
    <mergeCell ref="L32:M33"/>
    <mergeCell ref="J30:J31"/>
    <mergeCell ref="K30:K31"/>
    <mergeCell ref="L30:M31"/>
    <mergeCell ref="N30:N31"/>
    <mergeCell ref="O30:O31"/>
    <mergeCell ref="P30:Q31"/>
    <mergeCell ref="C29:E29"/>
    <mergeCell ref="G29:I29"/>
    <mergeCell ref="L29:N29"/>
    <mergeCell ref="P29:R29"/>
    <mergeCell ref="B30:B31"/>
    <mergeCell ref="C30:D31"/>
    <mergeCell ref="E30:E31"/>
    <mergeCell ref="F30:F31"/>
    <mergeCell ref="G30:H31"/>
    <mergeCell ref="I30:I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D22"/>
    <mergeCell ref="E21:E22"/>
    <mergeCell ref="F21:F22"/>
    <mergeCell ref="G21:H22"/>
    <mergeCell ref="I21:I22"/>
    <mergeCell ref="J21:J22"/>
    <mergeCell ref="K21:K22"/>
    <mergeCell ref="I19:I20"/>
    <mergeCell ref="J19:J20"/>
    <mergeCell ref="K19:K20"/>
    <mergeCell ref="L19:M20"/>
    <mergeCell ref="N19:N20"/>
    <mergeCell ref="O19:O20"/>
    <mergeCell ref="R16:R17"/>
    <mergeCell ref="C18:E18"/>
    <mergeCell ref="G18:I18"/>
    <mergeCell ref="L18:N18"/>
    <mergeCell ref="P18:R18"/>
    <mergeCell ref="B19:B20"/>
    <mergeCell ref="C19:D20"/>
    <mergeCell ref="E19:E20"/>
    <mergeCell ref="F19:F20"/>
    <mergeCell ref="G19:H20"/>
    <mergeCell ref="J16:J17"/>
    <mergeCell ref="K16:K17"/>
    <mergeCell ref="L16:M17"/>
    <mergeCell ref="N16:N17"/>
    <mergeCell ref="O16:O17"/>
    <mergeCell ref="P16:Q17"/>
    <mergeCell ref="B16:B17"/>
    <mergeCell ref="C16:D17"/>
    <mergeCell ref="E16:E17"/>
    <mergeCell ref="F16:F17"/>
    <mergeCell ref="G16:H17"/>
    <mergeCell ref="I16:I17"/>
    <mergeCell ref="O11:O15"/>
    <mergeCell ref="P11:R11"/>
    <mergeCell ref="P12:R12"/>
    <mergeCell ref="P13:R13"/>
    <mergeCell ref="P14:R14"/>
    <mergeCell ref="P15:R15"/>
    <mergeCell ref="G15:I15"/>
    <mergeCell ref="J11:J15"/>
    <mergeCell ref="K11:K15"/>
    <mergeCell ref="L11:N11"/>
    <mergeCell ref="L12:N12"/>
    <mergeCell ref="L13:N13"/>
    <mergeCell ref="L14:N14"/>
    <mergeCell ref="L15:N15"/>
    <mergeCell ref="B8:R8"/>
    <mergeCell ref="C10:I10"/>
    <mergeCell ref="L10:R10"/>
    <mergeCell ref="B11:B14"/>
    <mergeCell ref="C11:E15"/>
    <mergeCell ref="F11:F15"/>
    <mergeCell ref="G11:I11"/>
    <mergeCell ref="G12:I12"/>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055</v>
      </c>
      <c r="B1" s="1" t="s">
        <v>2</v>
      </c>
    </row>
    <row r="2" spans="1:2">
      <c r="A2" s="8"/>
      <c r="B2" s="1" t="s">
        <v>3</v>
      </c>
    </row>
    <row r="3" spans="1:2" ht="30">
      <c r="A3" s="3" t="s">
        <v>1056</v>
      </c>
      <c r="B3" s="4" t="s">
        <v>9</v>
      </c>
    </row>
    <row r="4" spans="1:2">
      <c r="A4" s="11" t="s">
        <v>1055</v>
      </c>
      <c r="B4" s="4" t="s">
        <v>9</v>
      </c>
    </row>
    <row r="5" spans="1:2" ht="26.25">
      <c r="A5" s="11"/>
      <c r="B5" s="13" t="s">
        <v>1055</v>
      </c>
    </row>
    <row r="6" spans="1:2" ht="281.25">
      <c r="A6" s="11"/>
      <c r="B6" s="15" t="s">
        <v>1057</v>
      </c>
    </row>
    <row r="7" spans="1:2" ht="153.75">
      <c r="A7" s="11"/>
      <c r="B7" s="15" t="s">
        <v>1058</v>
      </c>
    </row>
    <row r="8" spans="1:2" ht="179.25">
      <c r="A8" s="11"/>
      <c r="B8" s="15" t="s">
        <v>1059</v>
      </c>
    </row>
    <row r="9" spans="1:2" ht="255.75">
      <c r="A9" s="11"/>
      <c r="B9" s="15" t="s">
        <v>106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8" t="s">
        <v>623</v>
      </c>
      <c r="B1" s="1" t="s">
        <v>2</v>
      </c>
    </row>
    <row r="2" spans="1:2">
      <c r="A2" s="8"/>
      <c r="B2" s="1" t="s">
        <v>3</v>
      </c>
    </row>
    <row r="3" spans="1:2">
      <c r="A3" s="3" t="s">
        <v>1061</v>
      </c>
      <c r="B3" s="4" t="s">
        <v>9</v>
      </c>
    </row>
    <row r="4" spans="1:2">
      <c r="A4" s="11" t="s">
        <v>623</v>
      </c>
      <c r="B4" s="4" t="s">
        <v>9</v>
      </c>
    </row>
    <row r="5" spans="1:2">
      <c r="A5" s="11"/>
      <c r="B5" s="13" t="s">
        <v>623</v>
      </c>
    </row>
    <row r="6" spans="1:2">
      <c r="A6" s="11"/>
      <c r="B6" s="14" t="s">
        <v>1062</v>
      </c>
    </row>
    <row r="7" spans="1:2" ht="217.5">
      <c r="A7" s="11"/>
      <c r="B7" s="15" t="s">
        <v>1063</v>
      </c>
    </row>
    <row r="8" spans="1:2" ht="128.25">
      <c r="A8" s="11"/>
      <c r="B8" s="15" t="s">
        <v>1064</v>
      </c>
    </row>
    <row r="9" spans="1:2" ht="409.6">
      <c r="A9" s="11"/>
      <c r="B9" s="15" t="s">
        <v>1065</v>
      </c>
    </row>
    <row r="10" spans="1:2" ht="166.5">
      <c r="A10" s="11"/>
      <c r="B10" s="15" t="s">
        <v>1066</v>
      </c>
    </row>
    <row r="11" spans="1:2" ht="128.25">
      <c r="A11" s="11"/>
      <c r="B11" s="15" t="s">
        <v>1067</v>
      </c>
    </row>
    <row r="12" spans="1:2" ht="51.75">
      <c r="A12" s="11"/>
      <c r="B12" s="15" t="s">
        <v>1068</v>
      </c>
    </row>
    <row r="13" spans="1:2">
      <c r="A13" s="11"/>
      <c r="B13" s="14" t="s">
        <v>1053</v>
      </c>
    </row>
    <row r="14" spans="1:2" ht="128.25">
      <c r="A14" s="11"/>
      <c r="B14" s="15" t="s">
        <v>106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3" width="36.5703125" bestFit="1" customWidth="1"/>
    <col min="4" max="5" width="9" customWidth="1"/>
    <col min="6" max="6" width="13.7109375" customWidth="1"/>
    <col min="7" max="7" width="10.85546875" customWidth="1"/>
    <col min="8" max="8" width="36.5703125" customWidth="1"/>
    <col min="9" max="9" width="36.5703125" bestFit="1" customWidth="1"/>
    <col min="10" max="10" width="19.42578125" customWidth="1"/>
    <col min="11" max="11" width="3.5703125" customWidth="1"/>
    <col min="12" max="13" width="16.5703125" customWidth="1"/>
    <col min="14" max="14" width="9" customWidth="1"/>
    <col min="15" max="15" width="13.7109375" customWidth="1"/>
    <col min="16" max="16" width="9" customWidth="1"/>
    <col min="17" max="17" width="16.5703125" customWidth="1"/>
    <col min="18" max="18" width="36.5703125" bestFit="1" customWidth="1"/>
    <col min="19" max="19" width="16.5703125" customWidth="1"/>
    <col min="20" max="20" width="3.5703125" customWidth="1"/>
    <col min="21" max="22" width="16.5703125" customWidth="1"/>
  </cols>
  <sheetData>
    <row r="1" spans="1:22" ht="15" customHeight="1">
      <c r="A1" s="8" t="s">
        <v>107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1071</v>
      </c>
      <c r="B3" s="10" t="s">
        <v>9</v>
      </c>
      <c r="C3" s="10"/>
      <c r="D3" s="10"/>
      <c r="E3" s="10"/>
      <c r="F3" s="10"/>
      <c r="G3" s="10"/>
      <c r="H3" s="10"/>
      <c r="I3" s="10"/>
      <c r="J3" s="10"/>
      <c r="K3" s="10"/>
      <c r="L3" s="10"/>
      <c r="M3" s="10"/>
      <c r="N3" s="10"/>
      <c r="O3" s="10"/>
      <c r="P3" s="10"/>
      <c r="Q3" s="10"/>
      <c r="R3" s="10"/>
      <c r="S3" s="10"/>
      <c r="T3" s="10"/>
      <c r="U3" s="10"/>
      <c r="V3" s="10"/>
    </row>
    <row r="4" spans="1:22" ht="15" customHeight="1">
      <c r="A4" s="11" t="s">
        <v>1070</v>
      </c>
      <c r="B4" s="10" t="s">
        <v>9</v>
      </c>
      <c r="C4" s="10"/>
      <c r="D4" s="10"/>
      <c r="E4" s="10"/>
      <c r="F4" s="10"/>
      <c r="G4" s="10"/>
      <c r="H4" s="10"/>
      <c r="I4" s="10"/>
      <c r="J4" s="10"/>
      <c r="K4" s="10"/>
      <c r="L4" s="10"/>
      <c r="M4" s="10"/>
      <c r="N4" s="10"/>
      <c r="O4" s="10"/>
      <c r="P4" s="10"/>
      <c r="Q4" s="10"/>
      <c r="R4" s="10"/>
      <c r="S4" s="10"/>
      <c r="T4" s="10"/>
      <c r="U4" s="10"/>
      <c r="V4" s="10"/>
    </row>
    <row r="5" spans="1:22">
      <c r="A5" s="11"/>
      <c r="B5" s="60" t="s">
        <v>1070</v>
      </c>
      <c r="C5" s="60"/>
      <c r="D5" s="60"/>
      <c r="E5" s="60"/>
      <c r="F5" s="60"/>
      <c r="G5" s="60"/>
      <c r="H5" s="60"/>
      <c r="I5" s="60"/>
      <c r="J5" s="60"/>
      <c r="K5" s="60"/>
      <c r="L5" s="60"/>
      <c r="M5" s="60"/>
      <c r="N5" s="60"/>
      <c r="O5" s="60"/>
      <c r="P5" s="60"/>
      <c r="Q5" s="60"/>
      <c r="R5" s="60"/>
      <c r="S5" s="60"/>
      <c r="T5" s="60"/>
      <c r="U5" s="60"/>
      <c r="V5" s="60"/>
    </row>
    <row r="6" spans="1:22" ht="38.25" customHeight="1">
      <c r="A6" s="11"/>
      <c r="B6" s="30" t="s">
        <v>1072</v>
      </c>
      <c r="C6" s="30"/>
      <c r="D6" s="30"/>
      <c r="E6" s="30"/>
      <c r="F6" s="30"/>
      <c r="G6" s="30"/>
      <c r="H6" s="30"/>
      <c r="I6" s="30"/>
      <c r="J6" s="30"/>
      <c r="K6" s="30"/>
      <c r="L6" s="30"/>
      <c r="M6" s="30"/>
      <c r="N6" s="30"/>
      <c r="O6" s="30"/>
      <c r="P6" s="30"/>
      <c r="Q6" s="30"/>
      <c r="R6" s="30"/>
      <c r="S6" s="30"/>
      <c r="T6" s="30"/>
      <c r="U6" s="30"/>
      <c r="V6" s="30"/>
    </row>
    <row r="7" spans="1:22" ht="25.5" customHeight="1">
      <c r="A7" s="11"/>
      <c r="B7" s="30" t="s">
        <v>1073</v>
      </c>
      <c r="C7" s="30"/>
      <c r="D7" s="30"/>
      <c r="E7" s="30"/>
      <c r="F7" s="30"/>
      <c r="G7" s="30"/>
      <c r="H7" s="30"/>
      <c r="I7" s="30"/>
      <c r="J7" s="30"/>
      <c r="K7" s="30"/>
      <c r="L7" s="30"/>
      <c r="M7" s="30"/>
      <c r="N7" s="30"/>
      <c r="O7" s="30"/>
      <c r="P7" s="30"/>
      <c r="Q7" s="30"/>
      <c r="R7" s="30"/>
      <c r="S7" s="30"/>
      <c r="T7" s="30"/>
      <c r="U7" s="30"/>
      <c r="V7" s="30"/>
    </row>
    <row r="8" spans="1:22" ht="25.5" customHeight="1">
      <c r="A8" s="11"/>
      <c r="B8" s="30" t="s">
        <v>1074</v>
      </c>
      <c r="C8" s="30"/>
      <c r="D8" s="30"/>
      <c r="E8" s="30"/>
      <c r="F8" s="30"/>
      <c r="G8" s="30"/>
      <c r="H8" s="30"/>
      <c r="I8" s="30"/>
      <c r="J8" s="30"/>
      <c r="K8" s="30"/>
      <c r="L8" s="30"/>
      <c r="M8" s="30"/>
      <c r="N8" s="30"/>
      <c r="O8" s="30"/>
      <c r="P8" s="30"/>
      <c r="Q8" s="30"/>
      <c r="R8" s="30"/>
      <c r="S8" s="30"/>
      <c r="T8" s="30"/>
      <c r="U8" s="30"/>
      <c r="V8" s="30"/>
    </row>
    <row r="9" spans="1:22" ht="38.25" customHeight="1">
      <c r="A9" s="11"/>
      <c r="B9" s="30" t="s">
        <v>1075</v>
      </c>
      <c r="C9" s="30"/>
      <c r="D9" s="30"/>
      <c r="E9" s="30"/>
      <c r="F9" s="30"/>
      <c r="G9" s="30"/>
      <c r="H9" s="30"/>
      <c r="I9" s="30"/>
      <c r="J9" s="30"/>
      <c r="K9" s="30"/>
      <c r="L9" s="30"/>
      <c r="M9" s="30"/>
      <c r="N9" s="30"/>
      <c r="O9" s="30"/>
      <c r="P9" s="30"/>
      <c r="Q9" s="30"/>
      <c r="R9" s="30"/>
      <c r="S9" s="30"/>
      <c r="T9" s="30"/>
      <c r="U9" s="30"/>
      <c r="V9" s="30"/>
    </row>
    <row r="10" spans="1:22" ht="25.5" customHeight="1">
      <c r="A10" s="11"/>
      <c r="B10" s="30" t="s">
        <v>1076</v>
      </c>
      <c r="C10" s="30"/>
      <c r="D10" s="30"/>
      <c r="E10" s="30"/>
      <c r="F10" s="30"/>
      <c r="G10" s="30"/>
      <c r="H10" s="30"/>
      <c r="I10" s="30"/>
      <c r="J10" s="30"/>
      <c r="K10" s="30"/>
      <c r="L10" s="30"/>
      <c r="M10" s="30"/>
      <c r="N10" s="30"/>
      <c r="O10" s="30"/>
      <c r="P10" s="30"/>
      <c r="Q10" s="30"/>
      <c r="R10" s="30"/>
      <c r="S10" s="30"/>
      <c r="T10" s="30"/>
      <c r="U10" s="30"/>
      <c r="V10" s="30"/>
    </row>
    <row r="11" spans="1:22">
      <c r="A11" s="11"/>
      <c r="B11" s="63"/>
      <c r="C11" s="63"/>
      <c r="D11" s="63"/>
      <c r="E11" s="63"/>
      <c r="F11" s="63"/>
      <c r="G11" s="63"/>
      <c r="H11" s="63"/>
      <c r="I11" s="63"/>
      <c r="J11" s="63"/>
      <c r="K11" s="63"/>
      <c r="L11" s="63"/>
      <c r="M11" s="63"/>
      <c r="N11" s="63"/>
      <c r="O11" s="63"/>
      <c r="P11" s="63"/>
      <c r="Q11" s="63"/>
      <c r="R11" s="63"/>
      <c r="S11" s="63"/>
      <c r="T11" s="63"/>
      <c r="U11" s="63"/>
      <c r="V11" s="63"/>
    </row>
    <row r="12" spans="1:22">
      <c r="A12" s="11"/>
      <c r="B12" s="30" t="s">
        <v>1077</v>
      </c>
      <c r="C12" s="30"/>
      <c r="D12" s="30"/>
      <c r="E12" s="30"/>
      <c r="F12" s="30"/>
      <c r="G12" s="30"/>
      <c r="H12" s="30"/>
      <c r="I12" s="30"/>
      <c r="J12" s="30"/>
      <c r="K12" s="30"/>
      <c r="L12" s="30"/>
      <c r="M12" s="30"/>
      <c r="N12" s="30"/>
      <c r="O12" s="30"/>
      <c r="P12" s="30"/>
      <c r="Q12" s="30"/>
      <c r="R12" s="30"/>
      <c r="S12" s="30"/>
      <c r="T12" s="30"/>
      <c r="U12" s="30"/>
      <c r="V12" s="30"/>
    </row>
    <row r="13" spans="1:22">
      <c r="A13" s="11"/>
      <c r="B13" s="62"/>
      <c r="C13" s="62"/>
      <c r="D13" s="62"/>
      <c r="E13" s="62"/>
      <c r="F13" s="62"/>
      <c r="G13" s="62"/>
      <c r="H13" s="62"/>
      <c r="I13" s="62"/>
      <c r="J13" s="62"/>
      <c r="K13" s="62"/>
      <c r="L13" s="62"/>
      <c r="M13" s="62"/>
      <c r="N13" s="62"/>
      <c r="O13" s="62"/>
      <c r="P13" s="62"/>
      <c r="Q13" s="62"/>
      <c r="R13" s="62"/>
      <c r="S13" s="62"/>
      <c r="T13" s="62"/>
      <c r="U13" s="62"/>
      <c r="V13" s="62"/>
    </row>
    <row r="14" spans="1:22">
      <c r="A14" s="11"/>
      <c r="B14" s="25"/>
      <c r="C14" s="25"/>
      <c r="D14" s="25"/>
      <c r="E14" s="25"/>
      <c r="F14" s="25"/>
      <c r="G14" s="25"/>
      <c r="H14" s="25"/>
    </row>
    <row r="15" spans="1:22">
      <c r="A15" s="11"/>
      <c r="B15" s="16"/>
      <c r="C15" s="16"/>
      <c r="D15" s="16"/>
      <c r="E15" s="16"/>
      <c r="F15" s="16"/>
      <c r="G15" s="16"/>
      <c r="H15" s="16"/>
    </row>
    <row r="16" spans="1:22">
      <c r="A16" s="11"/>
      <c r="B16" s="27"/>
      <c r="C16" s="28" t="s">
        <v>235</v>
      </c>
      <c r="D16" s="30"/>
      <c r="E16" s="28" t="s">
        <v>236</v>
      </c>
      <c r="F16" s="28"/>
      <c r="G16" s="30"/>
      <c r="H16" s="28" t="s">
        <v>242</v>
      </c>
    </row>
    <row r="17" spans="1:22">
      <c r="A17" s="11"/>
      <c r="B17" s="27"/>
      <c r="C17" s="28"/>
      <c r="D17" s="30"/>
      <c r="E17" s="28" t="s">
        <v>1078</v>
      </c>
      <c r="F17" s="28"/>
      <c r="G17" s="30"/>
      <c r="H17" s="28"/>
    </row>
    <row r="18" spans="1:22" ht="15.75" thickBot="1">
      <c r="A18" s="11"/>
      <c r="B18" s="17"/>
      <c r="C18" s="26"/>
      <c r="D18" s="49"/>
      <c r="E18" s="26" t="s">
        <v>1079</v>
      </c>
      <c r="F18" s="26"/>
      <c r="G18" s="15"/>
      <c r="H18" s="26"/>
    </row>
    <row r="19" spans="1:22">
      <c r="A19" s="11"/>
      <c r="B19" s="19" t="s">
        <v>1080</v>
      </c>
      <c r="C19" s="158" t="s">
        <v>1044</v>
      </c>
      <c r="D19" s="21"/>
      <c r="E19" s="24" t="s">
        <v>255</v>
      </c>
      <c r="F19" s="20" t="s">
        <v>572</v>
      </c>
      <c r="G19" s="21"/>
      <c r="H19" s="158" t="s">
        <v>1044</v>
      </c>
    </row>
    <row r="20" spans="1:22">
      <c r="A20" s="11"/>
      <c r="B20" s="22" t="s">
        <v>1081</v>
      </c>
      <c r="C20" s="159" t="s">
        <v>1044</v>
      </c>
      <c r="D20" s="15"/>
      <c r="E20" s="23">
        <v>0.55000000000000004</v>
      </c>
      <c r="F20" s="51" t="s">
        <v>572</v>
      </c>
      <c r="G20" s="15"/>
      <c r="H20" s="159" t="s">
        <v>1044</v>
      </c>
    </row>
    <row r="21" spans="1:22">
      <c r="A21" s="11"/>
      <c r="B21" s="19" t="s">
        <v>1082</v>
      </c>
      <c r="C21" s="158" t="s">
        <v>1044</v>
      </c>
      <c r="D21" s="21"/>
      <c r="E21" s="24">
        <v>79</v>
      </c>
      <c r="F21" s="20" t="s">
        <v>572</v>
      </c>
      <c r="G21" s="21"/>
      <c r="H21" s="158" t="s">
        <v>1044</v>
      </c>
    </row>
    <row r="22" spans="1:22">
      <c r="A22" s="11"/>
      <c r="B22" s="41" t="s">
        <v>1083</v>
      </c>
      <c r="C22" s="160" t="s">
        <v>1044</v>
      </c>
      <c r="D22" s="30"/>
      <c r="E22" s="43">
        <v>4.7300000000000004</v>
      </c>
      <c r="F22" s="30"/>
      <c r="G22" s="30"/>
      <c r="H22" s="160" t="s">
        <v>1044</v>
      </c>
    </row>
    <row r="23" spans="1:22">
      <c r="A23" s="11"/>
      <c r="B23" s="41"/>
      <c r="C23" s="160"/>
      <c r="D23" s="30"/>
      <c r="E23" s="43"/>
      <c r="F23" s="30"/>
      <c r="G23" s="30"/>
      <c r="H23" s="160"/>
    </row>
    <row r="24" spans="1:22">
      <c r="A24" s="11"/>
      <c r="B24" s="30" t="s">
        <v>1084</v>
      </c>
      <c r="C24" s="30"/>
      <c r="D24" s="30"/>
      <c r="E24" s="30"/>
      <c r="F24" s="30"/>
      <c r="G24" s="30"/>
      <c r="H24" s="30"/>
      <c r="I24" s="30"/>
      <c r="J24" s="30"/>
      <c r="K24" s="30"/>
      <c r="L24" s="30"/>
      <c r="M24" s="30"/>
      <c r="N24" s="30"/>
      <c r="O24" s="30"/>
      <c r="P24" s="30"/>
      <c r="Q24" s="30"/>
      <c r="R24" s="30"/>
      <c r="S24" s="30"/>
      <c r="T24" s="30"/>
      <c r="U24" s="30"/>
      <c r="V24" s="30"/>
    </row>
    <row r="25" spans="1:22" ht="38.25" customHeight="1">
      <c r="A25" s="11"/>
      <c r="B25" s="30" t="s">
        <v>1085</v>
      </c>
      <c r="C25" s="30"/>
      <c r="D25" s="30"/>
      <c r="E25" s="30"/>
      <c r="F25" s="30"/>
      <c r="G25" s="30"/>
      <c r="H25" s="30"/>
      <c r="I25" s="30"/>
      <c r="J25" s="30"/>
      <c r="K25" s="30"/>
      <c r="L25" s="30"/>
      <c r="M25" s="30"/>
      <c r="N25" s="30"/>
      <c r="O25" s="30"/>
      <c r="P25" s="30"/>
      <c r="Q25" s="30"/>
      <c r="R25" s="30"/>
      <c r="S25" s="30"/>
      <c r="T25" s="30"/>
      <c r="U25" s="30"/>
      <c r="V25" s="30"/>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c r="A27" s="11"/>
      <c r="B27" s="144" t="s">
        <v>1086</v>
      </c>
      <c r="C27" s="144"/>
      <c r="D27" s="144"/>
      <c r="E27" s="144"/>
      <c r="F27" s="144"/>
      <c r="G27" s="144"/>
      <c r="H27" s="144"/>
      <c r="I27" s="144"/>
      <c r="J27" s="144"/>
      <c r="K27" s="144"/>
      <c r="L27" s="144"/>
      <c r="M27" s="144"/>
      <c r="N27" s="144"/>
      <c r="O27" s="144"/>
      <c r="P27" s="144"/>
      <c r="Q27" s="144"/>
      <c r="R27" s="144"/>
      <c r="S27" s="144"/>
      <c r="T27" s="144"/>
      <c r="U27" s="144"/>
      <c r="V27" s="144"/>
    </row>
    <row r="28" spans="1:22">
      <c r="A28" s="11"/>
      <c r="B28" s="30" t="s">
        <v>1087</v>
      </c>
      <c r="C28" s="30"/>
      <c r="D28" s="30"/>
      <c r="E28" s="30"/>
      <c r="F28" s="30"/>
      <c r="G28" s="30"/>
      <c r="H28" s="30"/>
      <c r="I28" s="30"/>
      <c r="J28" s="30"/>
      <c r="K28" s="30"/>
      <c r="L28" s="30"/>
      <c r="M28" s="30"/>
      <c r="N28" s="30"/>
      <c r="O28" s="30"/>
      <c r="P28" s="30"/>
      <c r="Q28" s="30"/>
      <c r="R28" s="30"/>
      <c r="S28" s="30"/>
      <c r="T28" s="30"/>
      <c r="U28" s="30"/>
      <c r="V28" s="30"/>
    </row>
    <row r="29" spans="1:22">
      <c r="A29" s="11"/>
      <c r="B29" s="62"/>
      <c r="C29" s="62"/>
      <c r="D29" s="62"/>
      <c r="E29" s="62"/>
      <c r="F29" s="62"/>
      <c r="G29" s="62"/>
      <c r="H29" s="62"/>
      <c r="I29" s="62"/>
      <c r="J29" s="62"/>
      <c r="K29" s="62"/>
      <c r="L29" s="62"/>
      <c r="M29" s="62"/>
      <c r="N29" s="62"/>
      <c r="O29" s="62"/>
      <c r="P29" s="62"/>
      <c r="Q29" s="62"/>
      <c r="R29" s="62"/>
      <c r="S29" s="62"/>
      <c r="T29" s="62"/>
      <c r="U29" s="62"/>
      <c r="V29" s="62"/>
    </row>
    <row r="30" spans="1:22">
      <c r="A30" s="11"/>
      <c r="B30" s="25"/>
      <c r="C30" s="25"/>
      <c r="D30" s="25"/>
      <c r="E30" s="25"/>
      <c r="F30" s="25"/>
      <c r="G30" s="25"/>
      <c r="H30" s="25"/>
      <c r="I30" s="25"/>
      <c r="J30" s="25"/>
      <c r="K30" s="25"/>
      <c r="L30" s="25"/>
      <c r="M30" s="25"/>
      <c r="N30" s="25"/>
      <c r="O30" s="25"/>
      <c r="P30" s="25"/>
      <c r="Q30" s="25"/>
    </row>
    <row r="31" spans="1:22">
      <c r="A31" s="11"/>
      <c r="B31" s="16"/>
      <c r="C31" s="16"/>
      <c r="D31" s="16"/>
      <c r="E31" s="16"/>
      <c r="F31" s="16"/>
      <c r="G31" s="16"/>
      <c r="H31" s="16"/>
      <c r="I31" s="16"/>
      <c r="J31" s="16"/>
      <c r="K31" s="16"/>
      <c r="L31" s="16"/>
      <c r="M31" s="16"/>
      <c r="N31" s="16"/>
      <c r="O31" s="16"/>
      <c r="P31" s="16"/>
      <c r="Q31" s="16"/>
    </row>
    <row r="32" spans="1:22">
      <c r="A32" s="11"/>
      <c r="B32" s="27"/>
      <c r="C32" s="28" t="s">
        <v>235</v>
      </c>
      <c r="D32" s="28"/>
      <c r="E32" s="28"/>
      <c r="F32" s="28"/>
      <c r="G32" s="28"/>
      <c r="H32" s="28"/>
      <c r="I32" s="28"/>
      <c r="J32" s="30"/>
      <c r="K32" s="28" t="s">
        <v>676</v>
      </c>
      <c r="L32" s="28"/>
      <c r="M32" s="28"/>
      <c r="N32" s="28"/>
      <c r="O32" s="28"/>
      <c r="P32" s="28"/>
      <c r="Q32" s="28"/>
    </row>
    <row r="33" spans="1:17" ht="15.75" thickBot="1">
      <c r="A33" s="11"/>
      <c r="B33" s="27"/>
      <c r="C33" s="26"/>
      <c r="D33" s="26"/>
      <c r="E33" s="26"/>
      <c r="F33" s="26"/>
      <c r="G33" s="26"/>
      <c r="H33" s="26"/>
      <c r="I33" s="26"/>
      <c r="J33" s="30"/>
      <c r="K33" s="26" t="s">
        <v>528</v>
      </c>
      <c r="L33" s="26"/>
      <c r="M33" s="26"/>
      <c r="N33" s="26"/>
      <c r="O33" s="26"/>
      <c r="P33" s="26"/>
      <c r="Q33" s="26"/>
    </row>
    <row r="34" spans="1:17">
      <c r="A34" s="11"/>
      <c r="B34" s="27"/>
      <c r="C34" s="164" t="s">
        <v>1088</v>
      </c>
      <c r="D34" s="164"/>
      <c r="E34" s="164"/>
      <c r="F34" s="31"/>
      <c r="G34" s="164" t="s">
        <v>1089</v>
      </c>
      <c r="H34" s="164"/>
      <c r="I34" s="164"/>
      <c r="J34" s="30"/>
      <c r="K34" s="164" t="s">
        <v>1088</v>
      </c>
      <c r="L34" s="164"/>
      <c r="M34" s="164"/>
      <c r="N34" s="31"/>
      <c r="O34" s="164" t="s">
        <v>1089</v>
      </c>
      <c r="P34" s="164"/>
      <c r="Q34" s="164"/>
    </row>
    <row r="35" spans="1:17">
      <c r="A35" s="11"/>
      <c r="B35" s="27"/>
      <c r="C35" s="163"/>
      <c r="D35" s="163"/>
      <c r="E35" s="163"/>
      <c r="F35" s="30"/>
      <c r="G35" s="163" t="s">
        <v>1090</v>
      </c>
      <c r="H35" s="163"/>
      <c r="I35" s="163"/>
      <c r="J35" s="30"/>
      <c r="K35" s="163"/>
      <c r="L35" s="163"/>
      <c r="M35" s="163"/>
      <c r="N35" s="30"/>
      <c r="O35" s="163" t="s">
        <v>1090</v>
      </c>
      <c r="P35" s="163"/>
      <c r="Q35" s="163"/>
    </row>
    <row r="36" spans="1:17">
      <c r="A36" s="11"/>
      <c r="B36" s="27"/>
      <c r="C36" s="163"/>
      <c r="D36" s="163"/>
      <c r="E36" s="163"/>
      <c r="F36" s="30"/>
      <c r="G36" s="163" t="s">
        <v>1091</v>
      </c>
      <c r="H36" s="163"/>
      <c r="I36" s="163"/>
      <c r="J36" s="30"/>
      <c r="K36" s="163"/>
      <c r="L36" s="163"/>
      <c r="M36" s="163"/>
      <c r="N36" s="30"/>
      <c r="O36" s="163" t="s">
        <v>1091</v>
      </c>
      <c r="P36" s="163"/>
      <c r="Q36" s="163"/>
    </row>
    <row r="37" spans="1:17" ht="15.75" thickBot="1">
      <c r="A37" s="11"/>
      <c r="B37" s="27"/>
      <c r="C37" s="165"/>
      <c r="D37" s="165"/>
      <c r="E37" s="165"/>
      <c r="F37" s="32"/>
      <c r="G37" s="165" t="s">
        <v>1092</v>
      </c>
      <c r="H37" s="165"/>
      <c r="I37" s="165"/>
      <c r="J37" s="30"/>
      <c r="K37" s="165"/>
      <c r="L37" s="165"/>
      <c r="M37" s="165"/>
      <c r="N37" s="30"/>
      <c r="O37" s="165" t="s">
        <v>1092</v>
      </c>
      <c r="P37" s="165"/>
      <c r="Q37" s="165"/>
    </row>
    <row r="38" spans="1:17">
      <c r="A38" s="11"/>
      <c r="B38" s="34" t="s">
        <v>1093</v>
      </c>
      <c r="C38" s="38">
        <v>576651</v>
      </c>
      <c r="D38" s="38"/>
      <c r="E38" s="40"/>
      <c r="F38" s="40"/>
      <c r="G38" s="36" t="s">
        <v>244</v>
      </c>
      <c r="H38" s="111">
        <v>8.66</v>
      </c>
      <c r="I38" s="40"/>
      <c r="J38" s="39"/>
      <c r="K38" s="111" t="s">
        <v>255</v>
      </c>
      <c r="L38" s="111"/>
      <c r="M38" s="40"/>
      <c r="N38" s="39"/>
      <c r="O38" s="111" t="s">
        <v>1044</v>
      </c>
      <c r="P38" s="111"/>
      <c r="Q38" s="40"/>
    </row>
    <row r="39" spans="1:17">
      <c r="A39" s="11"/>
      <c r="B39" s="34"/>
      <c r="C39" s="166"/>
      <c r="D39" s="166"/>
      <c r="E39" s="167"/>
      <c r="F39" s="39"/>
      <c r="G39" s="35"/>
      <c r="H39" s="44"/>
      <c r="I39" s="39"/>
      <c r="J39" s="39"/>
      <c r="K39" s="44"/>
      <c r="L39" s="44"/>
      <c r="M39" s="39"/>
      <c r="N39" s="39"/>
      <c r="O39" s="44"/>
      <c r="P39" s="44"/>
      <c r="Q39" s="39"/>
    </row>
    <row r="40" spans="1:17">
      <c r="A40" s="11"/>
      <c r="B40" s="117" t="s">
        <v>1094</v>
      </c>
      <c r="C40" s="43" t="s">
        <v>255</v>
      </c>
      <c r="D40" s="43"/>
      <c r="E40" s="30"/>
      <c r="F40" s="30"/>
      <c r="G40" s="43" t="s">
        <v>1044</v>
      </c>
      <c r="H40" s="43"/>
      <c r="I40" s="30"/>
      <c r="J40" s="30"/>
      <c r="K40" s="42">
        <v>576651</v>
      </c>
      <c r="L40" s="42"/>
      <c r="M40" s="30"/>
      <c r="N40" s="30"/>
      <c r="O40" s="52" t="s">
        <v>244</v>
      </c>
      <c r="P40" s="43">
        <v>8.66</v>
      </c>
      <c r="Q40" s="30"/>
    </row>
    <row r="41" spans="1:17">
      <c r="A41" s="11"/>
      <c r="B41" s="117"/>
      <c r="C41" s="43"/>
      <c r="D41" s="43"/>
      <c r="E41" s="30"/>
      <c r="F41" s="30"/>
      <c r="G41" s="43"/>
      <c r="H41" s="43"/>
      <c r="I41" s="30"/>
      <c r="J41" s="30"/>
      <c r="K41" s="42"/>
      <c r="L41" s="42"/>
      <c r="M41" s="30"/>
      <c r="N41" s="30"/>
      <c r="O41" s="52"/>
      <c r="P41" s="43"/>
      <c r="Q41" s="30"/>
    </row>
    <row r="42" spans="1:17">
      <c r="A42" s="11"/>
      <c r="B42" s="118" t="s">
        <v>1095</v>
      </c>
      <c r="C42" s="44" t="s">
        <v>255</v>
      </c>
      <c r="D42" s="44"/>
      <c r="E42" s="39"/>
      <c r="F42" s="39"/>
      <c r="G42" s="44" t="s">
        <v>1044</v>
      </c>
      <c r="H42" s="44"/>
      <c r="I42" s="39"/>
      <c r="J42" s="39"/>
      <c r="K42" s="44" t="s">
        <v>255</v>
      </c>
      <c r="L42" s="44"/>
      <c r="M42" s="39"/>
      <c r="N42" s="39"/>
      <c r="O42" s="44" t="s">
        <v>1044</v>
      </c>
      <c r="P42" s="44"/>
      <c r="Q42" s="39"/>
    </row>
    <row r="43" spans="1:17">
      <c r="A43" s="11"/>
      <c r="B43" s="118"/>
      <c r="C43" s="44"/>
      <c r="D43" s="44"/>
      <c r="E43" s="39"/>
      <c r="F43" s="39"/>
      <c r="G43" s="44"/>
      <c r="H43" s="44"/>
      <c r="I43" s="39"/>
      <c r="J43" s="39"/>
      <c r="K43" s="44"/>
      <c r="L43" s="44"/>
      <c r="M43" s="39"/>
      <c r="N43" s="39"/>
      <c r="O43" s="44"/>
      <c r="P43" s="44"/>
      <c r="Q43" s="39"/>
    </row>
    <row r="44" spans="1:17">
      <c r="A44" s="11"/>
      <c r="B44" s="117" t="s">
        <v>1096</v>
      </c>
      <c r="C44" s="43" t="s">
        <v>255</v>
      </c>
      <c r="D44" s="43"/>
      <c r="E44" s="30"/>
      <c r="F44" s="30"/>
      <c r="G44" s="43" t="s">
        <v>1044</v>
      </c>
      <c r="H44" s="43"/>
      <c r="I44" s="30"/>
      <c r="J44" s="30"/>
      <c r="K44" s="43" t="s">
        <v>255</v>
      </c>
      <c r="L44" s="43"/>
      <c r="M44" s="30"/>
      <c r="N44" s="30"/>
      <c r="O44" s="43" t="s">
        <v>1044</v>
      </c>
      <c r="P44" s="43"/>
      <c r="Q44" s="30"/>
    </row>
    <row r="45" spans="1:17">
      <c r="A45" s="11"/>
      <c r="B45" s="117"/>
      <c r="C45" s="43"/>
      <c r="D45" s="43"/>
      <c r="E45" s="30"/>
      <c r="F45" s="30"/>
      <c r="G45" s="43"/>
      <c r="H45" s="43"/>
      <c r="I45" s="30"/>
      <c r="J45" s="30"/>
      <c r="K45" s="43"/>
      <c r="L45" s="43"/>
      <c r="M45" s="30"/>
      <c r="N45" s="30"/>
      <c r="O45" s="43"/>
      <c r="P45" s="43"/>
      <c r="Q45" s="30"/>
    </row>
    <row r="46" spans="1:17">
      <c r="A46" s="11"/>
      <c r="B46" s="34" t="s">
        <v>1097</v>
      </c>
      <c r="C46" s="37">
        <v>576651</v>
      </c>
      <c r="D46" s="37"/>
      <c r="E46" s="39"/>
      <c r="F46" s="39"/>
      <c r="G46" s="35" t="s">
        <v>244</v>
      </c>
      <c r="H46" s="44">
        <v>8.66</v>
      </c>
      <c r="I46" s="39"/>
      <c r="J46" s="39"/>
      <c r="K46" s="37">
        <v>576651</v>
      </c>
      <c r="L46" s="37"/>
      <c r="M46" s="39"/>
      <c r="N46" s="39"/>
      <c r="O46" s="35" t="s">
        <v>244</v>
      </c>
      <c r="P46" s="44">
        <v>8.66</v>
      </c>
      <c r="Q46" s="39"/>
    </row>
    <row r="47" spans="1:17">
      <c r="A47" s="11"/>
      <c r="B47" s="34"/>
      <c r="C47" s="37"/>
      <c r="D47" s="37"/>
      <c r="E47" s="39"/>
      <c r="F47" s="39"/>
      <c r="G47" s="35"/>
      <c r="H47" s="44"/>
      <c r="I47" s="39"/>
      <c r="J47" s="39"/>
      <c r="K47" s="37"/>
      <c r="L47" s="37"/>
      <c r="M47" s="39"/>
      <c r="N47" s="39"/>
      <c r="O47" s="35"/>
      <c r="P47" s="44"/>
      <c r="Q47" s="39"/>
    </row>
    <row r="48" spans="1:17">
      <c r="A48" s="11"/>
      <c r="B48" s="41" t="s">
        <v>1098</v>
      </c>
      <c r="C48" s="42">
        <v>576651</v>
      </c>
      <c r="D48" s="42"/>
      <c r="E48" s="30"/>
      <c r="F48" s="30"/>
      <c r="G48" s="52" t="s">
        <v>244</v>
      </c>
      <c r="H48" s="43">
        <v>8.66</v>
      </c>
      <c r="I48" s="30"/>
      <c r="J48" s="30"/>
      <c r="K48" s="42">
        <v>576651</v>
      </c>
      <c r="L48" s="42"/>
      <c r="M48" s="30"/>
      <c r="N48" s="30"/>
      <c r="O48" s="52" t="s">
        <v>244</v>
      </c>
      <c r="P48" s="43">
        <v>8.66</v>
      </c>
      <c r="Q48" s="30"/>
    </row>
    <row r="49" spans="1:22">
      <c r="A49" s="11"/>
      <c r="B49" s="41"/>
      <c r="C49" s="42"/>
      <c r="D49" s="42"/>
      <c r="E49" s="30"/>
      <c r="F49" s="30"/>
      <c r="G49" s="52"/>
      <c r="H49" s="43"/>
      <c r="I49" s="30"/>
      <c r="J49" s="30"/>
      <c r="K49" s="42"/>
      <c r="L49" s="42"/>
      <c r="M49" s="30"/>
      <c r="N49" s="30"/>
      <c r="O49" s="52"/>
      <c r="P49" s="43"/>
      <c r="Q49" s="30"/>
    </row>
    <row r="50" spans="1:22">
      <c r="A50" s="11"/>
      <c r="B50" s="34" t="s">
        <v>1099</v>
      </c>
      <c r="C50" s="37">
        <v>480571</v>
      </c>
      <c r="D50" s="37"/>
      <c r="E50" s="39"/>
      <c r="F50" s="39"/>
      <c r="G50" s="35" t="s">
        <v>244</v>
      </c>
      <c r="H50" s="44">
        <v>8.66</v>
      </c>
      <c r="I50" s="39"/>
      <c r="J50" s="39"/>
      <c r="K50" s="37">
        <v>384441</v>
      </c>
      <c r="L50" s="37"/>
      <c r="M50" s="39"/>
      <c r="N50" s="39"/>
      <c r="O50" s="35" t="s">
        <v>244</v>
      </c>
      <c r="P50" s="44">
        <v>8.66</v>
      </c>
      <c r="Q50" s="39"/>
    </row>
    <row r="51" spans="1:22">
      <c r="A51" s="11"/>
      <c r="B51" s="34"/>
      <c r="C51" s="37"/>
      <c r="D51" s="37"/>
      <c r="E51" s="39"/>
      <c r="F51" s="39"/>
      <c r="G51" s="35"/>
      <c r="H51" s="44"/>
      <c r="I51" s="39"/>
      <c r="J51" s="39"/>
      <c r="K51" s="37"/>
      <c r="L51" s="37"/>
      <c r="M51" s="39"/>
      <c r="N51" s="39"/>
      <c r="O51" s="35"/>
      <c r="P51" s="44"/>
      <c r="Q51" s="39"/>
    </row>
    <row r="52" spans="1:22">
      <c r="A52" s="11"/>
      <c r="B52" s="41" t="s">
        <v>1100</v>
      </c>
      <c r="C52" s="43" t="s">
        <v>1044</v>
      </c>
      <c r="D52" s="43"/>
      <c r="E52" s="30"/>
      <c r="F52" s="30"/>
      <c r="G52" s="30"/>
      <c r="H52" s="30"/>
      <c r="I52" s="30"/>
      <c r="J52" s="30"/>
      <c r="K52" s="43" t="s">
        <v>1044</v>
      </c>
      <c r="L52" s="43"/>
      <c r="M52" s="30"/>
      <c r="N52" s="30"/>
      <c r="O52" s="30"/>
      <c r="P52" s="30"/>
      <c r="Q52" s="30"/>
    </row>
    <row r="53" spans="1:22">
      <c r="A53" s="11"/>
      <c r="B53" s="41"/>
      <c r="C53" s="43"/>
      <c r="D53" s="43"/>
      <c r="E53" s="30"/>
      <c r="F53" s="30"/>
      <c r="G53" s="30"/>
      <c r="H53" s="30"/>
      <c r="I53" s="30"/>
      <c r="J53" s="30"/>
      <c r="K53" s="43"/>
      <c r="L53" s="43"/>
      <c r="M53" s="30"/>
      <c r="N53" s="30"/>
      <c r="O53" s="30"/>
      <c r="P53" s="30"/>
      <c r="Q53" s="30"/>
    </row>
    <row r="54" spans="1:22">
      <c r="A54" s="11"/>
      <c r="B54" s="34" t="s">
        <v>1101</v>
      </c>
      <c r="C54" s="35" t="s">
        <v>244</v>
      </c>
      <c r="D54" s="44">
        <v>8.66</v>
      </c>
      <c r="E54" s="39"/>
      <c r="F54" s="39"/>
      <c r="G54" s="39"/>
      <c r="H54" s="39"/>
      <c r="I54" s="39"/>
      <c r="J54" s="39"/>
      <c r="K54" s="35" t="s">
        <v>244</v>
      </c>
      <c r="L54" s="44">
        <v>8.66</v>
      </c>
      <c r="M54" s="39"/>
      <c r="N54" s="39"/>
      <c r="O54" s="39"/>
      <c r="P54" s="39"/>
      <c r="Q54" s="39"/>
    </row>
    <row r="55" spans="1:22">
      <c r="A55" s="11"/>
      <c r="B55" s="34"/>
      <c r="C55" s="35"/>
      <c r="D55" s="44"/>
      <c r="E55" s="39"/>
      <c r="F55" s="39"/>
      <c r="G55" s="39"/>
      <c r="H55" s="39"/>
      <c r="I55" s="39"/>
      <c r="J55" s="39"/>
      <c r="K55" s="35"/>
      <c r="L55" s="44"/>
      <c r="M55" s="39"/>
      <c r="N55" s="39"/>
      <c r="O55" s="39"/>
      <c r="P55" s="39"/>
      <c r="Q55" s="39"/>
    </row>
    <row r="56" spans="1:22">
      <c r="A56" s="11"/>
      <c r="B56" s="41" t="s">
        <v>1102</v>
      </c>
      <c r="C56" s="42">
        <v>780966</v>
      </c>
      <c r="D56" s="42"/>
      <c r="E56" s="30"/>
      <c r="F56" s="30"/>
      <c r="G56" s="30"/>
      <c r="H56" s="30"/>
      <c r="I56" s="30"/>
      <c r="J56" s="30"/>
      <c r="K56" s="42">
        <v>780966</v>
      </c>
      <c r="L56" s="42"/>
      <c r="M56" s="30"/>
      <c r="N56" s="30"/>
      <c r="O56" s="30"/>
      <c r="P56" s="30"/>
      <c r="Q56" s="30"/>
    </row>
    <row r="57" spans="1:22">
      <c r="A57" s="11"/>
      <c r="B57" s="41"/>
      <c r="C57" s="42"/>
      <c r="D57" s="42"/>
      <c r="E57" s="30"/>
      <c r="F57" s="30"/>
      <c r="G57" s="30"/>
      <c r="H57" s="30"/>
      <c r="I57" s="30"/>
      <c r="J57" s="30"/>
      <c r="K57" s="42"/>
      <c r="L57" s="42"/>
      <c r="M57" s="30"/>
      <c r="N57" s="30"/>
      <c r="O57" s="30"/>
      <c r="P57" s="30"/>
      <c r="Q57" s="30"/>
    </row>
    <row r="58" spans="1:22">
      <c r="A58" s="11"/>
      <c r="B58" s="63"/>
      <c r="C58" s="63"/>
      <c r="D58" s="63"/>
      <c r="E58" s="63"/>
      <c r="F58" s="63"/>
      <c r="G58" s="63"/>
      <c r="H58" s="63"/>
      <c r="I58" s="63"/>
      <c r="J58" s="63"/>
      <c r="K58" s="63"/>
      <c r="L58" s="63"/>
      <c r="M58" s="63"/>
      <c r="N58" s="63"/>
      <c r="O58" s="63"/>
      <c r="P58" s="63"/>
      <c r="Q58" s="63"/>
      <c r="R58" s="63"/>
      <c r="S58" s="63"/>
      <c r="T58" s="63"/>
      <c r="U58" s="63"/>
      <c r="V58" s="63"/>
    </row>
    <row r="59" spans="1:22">
      <c r="A59" s="11"/>
      <c r="B59" s="16"/>
      <c r="C59" s="16"/>
    </row>
    <row r="60" spans="1:22" ht="25.5">
      <c r="A60" s="11"/>
      <c r="B60" s="127">
        <v>-1</v>
      </c>
      <c r="C60" s="22" t="s">
        <v>1103</v>
      </c>
    </row>
    <row r="61" spans="1:22">
      <c r="A61" s="11"/>
      <c r="B61" s="16"/>
      <c r="C61" s="16"/>
    </row>
    <row r="62" spans="1:22" ht="63.75">
      <c r="A62" s="11"/>
      <c r="B62" s="127">
        <v>-2</v>
      </c>
      <c r="C62" s="22" t="s">
        <v>1104</v>
      </c>
    </row>
    <row r="63" spans="1:22">
      <c r="A63" s="11"/>
      <c r="B63" s="30" t="s">
        <v>1105</v>
      </c>
      <c r="C63" s="30"/>
      <c r="D63" s="30"/>
      <c r="E63" s="30"/>
      <c r="F63" s="30"/>
      <c r="G63" s="30"/>
      <c r="H63" s="30"/>
      <c r="I63" s="30"/>
      <c r="J63" s="30"/>
      <c r="K63" s="30"/>
      <c r="L63" s="30"/>
      <c r="M63" s="30"/>
      <c r="N63" s="30"/>
      <c r="O63" s="30"/>
      <c r="P63" s="30"/>
      <c r="Q63" s="30"/>
      <c r="R63" s="30"/>
      <c r="S63" s="30"/>
      <c r="T63" s="30"/>
      <c r="U63" s="30"/>
      <c r="V63" s="30"/>
    </row>
    <row r="64" spans="1:22">
      <c r="A64" s="11"/>
      <c r="B64" s="25"/>
      <c r="C64" s="25"/>
      <c r="D64" s="25"/>
      <c r="E64" s="25"/>
      <c r="F64" s="25"/>
      <c r="G64" s="25"/>
      <c r="H64" s="25"/>
      <c r="I64" s="25"/>
      <c r="J64" s="25"/>
      <c r="K64" s="25"/>
      <c r="L64" s="25"/>
      <c r="M64" s="25"/>
      <c r="N64" s="25"/>
      <c r="O64" s="25"/>
      <c r="P64" s="25"/>
      <c r="Q64" s="25"/>
      <c r="R64" s="25"/>
      <c r="S64" s="25"/>
      <c r="T64" s="25"/>
      <c r="U64" s="25"/>
      <c r="V64" s="25"/>
    </row>
    <row r="65" spans="1:22">
      <c r="A65" s="11"/>
      <c r="B65" s="16"/>
      <c r="C65" s="16"/>
      <c r="D65" s="16"/>
      <c r="E65" s="16"/>
      <c r="F65" s="16"/>
      <c r="G65" s="16"/>
      <c r="H65" s="16"/>
      <c r="I65" s="16"/>
      <c r="J65" s="16"/>
      <c r="K65" s="16"/>
      <c r="L65" s="16"/>
      <c r="M65" s="16"/>
      <c r="N65" s="16"/>
      <c r="O65" s="16"/>
      <c r="P65" s="16"/>
      <c r="Q65" s="16"/>
      <c r="R65" s="16"/>
      <c r="S65" s="16"/>
      <c r="T65" s="16"/>
      <c r="U65" s="16"/>
      <c r="V65" s="16"/>
    </row>
    <row r="66" spans="1:22" ht="15.75" thickBot="1">
      <c r="A66" s="11"/>
      <c r="B66" s="26" t="s">
        <v>1106</v>
      </c>
      <c r="C66" s="26"/>
      <c r="D66" s="26"/>
      <c r="E66" s="26"/>
      <c r="F66" s="26"/>
      <c r="G66" s="26"/>
      <c r="H66" s="26"/>
      <c r="I66" s="26"/>
      <c r="J66" s="26"/>
      <c r="K66" s="26"/>
      <c r="L66" s="26"/>
      <c r="M66" s="26"/>
      <c r="N66" s="15"/>
      <c r="O66" s="26" t="s">
        <v>1107</v>
      </c>
      <c r="P66" s="26"/>
      <c r="Q66" s="26"/>
      <c r="R66" s="26"/>
      <c r="S66" s="26"/>
      <c r="T66" s="26"/>
      <c r="U66" s="26"/>
      <c r="V66" s="26"/>
    </row>
    <row r="67" spans="1:22" ht="24" thickBot="1">
      <c r="A67" s="11"/>
      <c r="B67" s="168" t="s">
        <v>1108</v>
      </c>
      <c r="C67" s="168"/>
      <c r="D67" s="168"/>
      <c r="E67" s="15"/>
      <c r="F67" s="168" t="s">
        <v>1109</v>
      </c>
      <c r="G67" s="168"/>
      <c r="H67" s="15"/>
      <c r="I67" s="162" t="s">
        <v>1110</v>
      </c>
      <c r="J67" s="15"/>
      <c r="K67" s="168" t="s">
        <v>1111</v>
      </c>
      <c r="L67" s="168"/>
      <c r="M67" s="168"/>
      <c r="N67" s="15"/>
      <c r="O67" s="168" t="s">
        <v>1109</v>
      </c>
      <c r="P67" s="168"/>
      <c r="Q67" s="15"/>
      <c r="R67" s="162" t="s">
        <v>1110</v>
      </c>
      <c r="S67" s="15"/>
      <c r="T67" s="168" t="s">
        <v>1111</v>
      </c>
      <c r="U67" s="168"/>
      <c r="V67" s="168"/>
    </row>
    <row r="68" spans="1:22">
      <c r="A68" s="11"/>
      <c r="B68" s="108" t="s">
        <v>244</v>
      </c>
      <c r="C68" s="123">
        <v>8.66</v>
      </c>
      <c r="D68" s="31"/>
      <c r="E68" s="30"/>
      <c r="F68" s="107">
        <v>576651</v>
      </c>
      <c r="G68" s="31"/>
      <c r="H68" s="30"/>
      <c r="I68" s="123">
        <v>3.2</v>
      </c>
      <c r="J68" s="30"/>
      <c r="K68" s="108" t="s">
        <v>244</v>
      </c>
      <c r="L68" s="107">
        <v>7773255</v>
      </c>
      <c r="M68" s="31"/>
      <c r="N68" s="30"/>
      <c r="O68" s="107">
        <v>480571</v>
      </c>
      <c r="P68" s="31"/>
      <c r="Q68" s="30"/>
      <c r="R68" s="123">
        <v>3.2</v>
      </c>
      <c r="S68" s="30"/>
      <c r="T68" s="108" t="s">
        <v>244</v>
      </c>
      <c r="U68" s="107">
        <v>6478097</v>
      </c>
      <c r="V68" s="31"/>
    </row>
    <row r="69" spans="1:22">
      <c r="A69" s="11"/>
      <c r="B69" s="52"/>
      <c r="C69" s="43"/>
      <c r="D69" s="30"/>
      <c r="E69" s="30"/>
      <c r="F69" s="42"/>
      <c r="G69" s="30"/>
      <c r="H69" s="30"/>
      <c r="I69" s="43"/>
      <c r="J69" s="30"/>
      <c r="K69" s="169"/>
      <c r="L69" s="170"/>
      <c r="M69" s="171"/>
      <c r="N69" s="30"/>
      <c r="O69" s="42"/>
      <c r="P69" s="30"/>
      <c r="Q69" s="30"/>
      <c r="R69" s="43"/>
      <c r="S69" s="30"/>
      <c r="T69" s="169"/>
      <c r="U69" s="170"/>
      <c r="V69" s="171"/>
    </row>
    <row r="70" spans="1:22">
      <c r="A70" s="11"/>
      <c r="B70" s="30" t="s">
        <v>1112</v>
      </c>
      <c r="C70" s="30"/>
      <c r="D70" s="30"/>
      <c r="E70" s="30"/>
      <c r="F70" s="30"/>
      <c r="G70" s="30"/>
      <c r="H70" s="30"/>
      <c r="I70" s="30"/>
      <c r="J70" s="30"/>
      <c r="K70" s="30"/>
      <c r="L70" s="30"/>
      <c r="M70" s="30"/>
      <c r="N70" s="30"/>
      <c r="O70" s="30"/>
      <c r="P70" s="30"/>
      <c r="Q70" s="30"/>
      <c r="R70" s="30"/>
      <c r="S70" s="30"/>
      <c r="T70" s="30"/>
      <c r="U70" s="30"/>
      <c r="V70" s="30"/>
    </row>
    <row r="71" spans="1:22">
      <c r="A71" s="11"/>
      <c r="B71" s="62"/>
      <c r="C71" s="62"/>
      <c r="D71" s="62"/>
      <c r="E71" s="62"/>
      <c r="F71" s="62"/>
      <c r="G71" s="62"/>
      <c r="H71" s="62"/>
      <c r="I71" s="62"/>
      <c r="J71" s="62"/>
      <c r="K71" s="62"/>
      <c r="L71" s="62"/>
      <c r="M71" s="62"/>
      <c r="N71" s="62"/>
      <c r="O71" s="62"/>
      <c r="P71" s="62"/>
      <c r="Q71" s="62"/>
      <c r="R71" s="62"/>
      <c r="S71" s="62"/>
      <c r="T71" s="62"/>
      <c r="U71" s="62"/>
      <c r="V71" s="62"/>
    </row>
    <row r="72" spans="1:22">
      <c r="A72" s="11"/>
      <c r="B72" s="25"/>
      <c r="C72" s="25"/>
      <c r="D72" s="25"/>
      <c r="E72" s="25"/>
      <c r="F72" s="25"/>
      <c r="G72" s="25"/>
      <c r="H72" s="25"/>
      <c r="I72" s="25"/>
      <c r="J72" s="25"/>
      <c r="K72" s="25"/>
      <c r="L72" s="25"/>
      <c r="M72" s="25"/>
      <c r="N72" s="25"/>
    </row>
    <row r="73" spans="1:22">
      <c r="A73" s="11"/>
      <c r="B73" s="16"/>
      <c r="C73" s="16"/>
      <c r="D73" s="16"/>
      <c r="E73" s="16"/>
      <c r="F73" s="16"/>
      <c r="G73" s="16"/>
      <c r="H73" s="16"/>
      <c r="I73" s="16"/>
      <c r="J73" s="16"/>
      <c r="K73" s="16"/>
      <c r="L73" s="16"/>
      <c r="M73" s="16"/>
      <c r="N73" s="16"/>
    </row>
    <row r="74" spans="1:22" ht="15.75" thickBot="1">
      <c r="A74" s="11"/>
      <c r="B74" s="17"/>
      <c r="C74" s="26" t="s">
        <v>1113</v>
      </c>
      <c r="D74" s="26"/>
      <c r="E74" s="26"/>
      <c r="F74" s="26"/>
      <c r="G74" s="26"/>
      <c r="H74" s="26"/>
      <c r="I74" s="26"/>
      <c r="J74" s="26"/>
      <c r="K74" s="26"/>
      <c r="L74" s="26"/>
      <c r="M74" s="26"/>
      <c r="N74" s="26"/>
    </row>
    <row r="75" spans="1:22">
      <c r="A75" s="11"/>
      <c r="B75" s="27"/>
      <c r="C75" s="164" t="s">
        <v>1114</v>
      </c>
      <c r="D75" s="164"/>
      <c r="E75" s="31"/>
      <c r="F75" s="164" t="s">
        <v>1089</v>
      </c>
      <c r="G75" s="164"/>
      <c r="H75" s="164"/>
      <c r="I75" s="31"/>
      <c r="J75" s="161" t="s">
        <v>1089</v>
      </c>
      <c r="K75" s="31"/>
      <c r="L75" s="164" t="s">
        <v>1119</v>
      </c>
      <c r="M75" s="164"/>
      <c r="N75" s="164"/>
    </row>
    <row r="76" spans="1:22">
      <c r="A76" s="11"/>
      <c r="B76" s="27"/>
      <c r="C76" s="163" t="s">
        <v>1115</v>
      </c>
      <c r="D76" s="163"/>
      <c r="E76" s="30"/>
      <c r="F76" s="163" t="s">
        <v>1090</v>
      </c>
      <c r="G76" s="163"/>
      <c r="H76" s="163"/>
      <c r="I76" s="30"/>
      <c r="J76" s="161" t="s">
        <v>1090</v>
      </c>
      <c r="K76" s="30"/>
      <c r="L76" s="163" t="s">
        <v>1120</v>
      </c>
      <c r="M76" s="163"/>
      <c r="N76" s="163"/>
    </row>
    <row r="77" spans="1:22">
      <c r="A77" s="11"/>
      <c r="B77" s="27"/>
      <c r="C77" s="10"/>
      <c r="D77" s="10"/>
      <c r="E77" s="30"/>
      <c r="F77" s="163" t="s">
        <v>1091</v>
      </c>
      <c r="G77" s="163"/>
      <c r="H77" s="163"/>
      <c r="I77" s="30"/>
      <c r="J77" s="161" t="s">
        <v>1116</v>
      </c>
      <c r="K77" s="30"/>
      <c r="L77" s="163" t="s">
        <v>534</v>
      </c>
      <c r="M77" s="163"/>
      <c r="N77" s="163"/>
    </row>
    <row r="78" spans="1:22">
      <c r="A78" s="11"/>
      <c r="B78" s="27"/>
      <c r="C78" s="10"/>
      <c r="D78" s="10"/>
      <c r="E78" s="30"/>
      <c r="F78" s="163" t="s">
        <v>1092</v>
      </c>
      <c r="G78" s="163"/>
      <c r="H78" s="163"/>
      <c r="I78" s="30"/>
      <c r="J78" s="161" t="s">
        <v>1117</v>
      </c>
      <c r="K78" s="30"/>
      <c r="L78" s="10"/>
      <c r="M78" s="10"/>
      <c r="N78" s="10"/>
    </row>
    <row r="79" spans="1:22" ht="15.75" thickBot="1">
      <c r="A79" s="11"/>
      <c r="B79" s="27"/>
      <c r="C79" s="131"/>
      <c r="D79" s="131"/>
      <c r="E79" s="30"/>
      <c r="F79" s="131"/>
      <c r="G79" s="131"/>
      <c r="H79" s="131"/>
      <c r="I79" s="30"/>
      <c r="J79" s="162" t="s">
        <v>1118</v>
      </c>
      <c r="K79" s="30"/>
      <c r="L79" s="131"/>
      <c r="M79" s="131"/>
      <c r="N79" s="131"/>
    </row>
    <row r="80" spans="1:22">
      <c r="A80" s="11"/>
      <c r="B80" s="34" t="s">
        <v>1121</v>
      </c>
      <c r="C80" s="38">
        <v>541569</v>
      </c>
      <c r="D80" s="40"/>
      <c r="E80" s="39"/>
      <c r="F80" s="36" t="s">
        <v>244</v>
      </c>
      <c r="G80" s="111">
        <v>8.66</v>
      </c>
      <c r="H80" s="40"/>
      <c r="I80" s="39"/>
      <c r="J80" s="40"/>
      <c r="K80" s="39"/>
      <c r="L80" s="40"/>
      <c r="M80" s="40"/>
      <c r="N80" s="40"/>
    </row>
    <row r="81" spans="1:22">
      <c r="A81" s="11"/>
      <c r="B81" s="34"/>
      <c r="C81" s="37"/>
      <c r="D81" s="39"/>
      <c r="E81" s="39"/>
      <c r="F81" s="35"/>
      <c r="G81" s="44"/>
      <c r="H81" s="39"/>
      <c r="I81" s="39"/>
      <c r="J81" s="39"/>
      <c r="K81" s="39"/>
      <c r="L81" s="39"/>
      <c r="M81" s="39"/>
      <c r="N81" s="39"/>
    </row>
    <row r="82" spans="1:22">
      <c r="A82" s="11"/>
      <c r="B82" s="41" t="s">
        <v>1122</v>
      </c>
      <c r="C82" s="43" t="s">
        <v>255</v>
      </c>
      <c r="D82" s="30"/>
      <c r="E82" s="30"/>
      <c r="F82" s="43" t="s">
        <v>1044</v>
      </c>
      <c r="G82" s="43"/>
      <c r="H82" s="30"/>
      <c r="I82" s="30"/>
      <c r="J82" s="30"/>
      <c r="K82" s="30"/>
      <c r="L82" s="30"/>
      <c r="M82" s="30"/>
      <c r="N82" s="30"/>
    </row>
    <row r="83" spans="1:22">
      <c r="A83" s="11"/>
      <c r="B83" s="41"/>
      <c r="C83" s="43"/>
      <c r="D83" s="30"/>
      <c r="E83" s="30"/>
      <c r="F83" s="43"/>
      <c r="G83" s="43"/>
      <c r="H83" s="30"/>
      <c r="I83" s="30"/>
      <c r="J83" s="30"/>
      <c r="K83" s="30"/>
      <c r="L83" s="30"/>
      <c r="M83" s="30"/>
      <c r="N83" s="30"/>
    </row>
    <row r="84" spans="1:22">
      <c r="A84" s="11"/>
      <c r="B84" s="34" t="s">
        <v>1123</v>
      </c>
      <c r="C84" s="37">
        <v>35082</v>
      </c>
      <c r="D84" s="39"/>
      <c r="E84" s="39"/>
      <c r="F84" s="35" t="s">
        <v>244</v>
      </c>
      <c r="G84" s="44">
        <v>8.66</v>
      </c>
      <c r="H84" s="39"/>
      <c r="I84" s="39"/>
      <c r="J84" s="39"/>
      <c r="K84" s="39"/>
      <c r="L84" s="39"/>
      <c r="M84" s="39"/>
      <c r="N84" s="39"/>
    </row>
    <row r="85" spans="1:22" ht="15.75" thickBot="1">
      <c r="A85" s="11"/>
      <c r="B85" s="34"/>
      <c r="C85" s="106"/>
      <c r="D85" s="93"/>
      <c r="E85" s="39"/>
      <c r="F85" s="35"/>
      <c r="G85" s="44"/>
      <c r="H85" s="39"/>
      <c r="I85" s="39"/>
      <c r="J85" s="39"/>
      <c r="K85" s="39"/>
      <c r="L85" s="39"/>
      <c r="M85" s="39"/>
      <c r="N85" s="39"/>
    </row>
    <row r="86" spans="1:22">
      <c r="A86" s="11"/>
      <c r="B86" s="41" t="s">
        <v>129</v>
      </c>
      <c r="C86" s="107">
        <v>576651</v>
      </c>
      <c r="D86" s="31"/>
      <c r="E86" s="30"/>
      <c r="F86" s="52" t="s">
        <v>244</v>
      </c>
      <c r="G86" s="43">
        <v>8.66</v>
      </c>
      <c r="H86" s="30"/>
      <c r="I86" s="30"/>
      <c r="J86" s="43">
        <v>3.2</v>
      </c>
      <c r="K86" s="30"/>
      <c r="L86" s="52" t="s">
        <v>244</v>
      </c>
      <c r="M86" s="42">
        <v>7773255</v>
      </c>
      <c r="N86" s="30"/>
    </row>
    <row r="87" spans="1:22">
      <c r="A87" s="11"/>
      <c r="B87" s="41"/>
      <c r="C87" s="42"/>
      <c r="D87" s="30"/>
      <c r="E87" s="30"/>
      <c r="F87" s="52"/>
      <c r="G87" s="43"/>
      <c r="H87" s="30"/>
      <c r="I87" s="30"/>
      <c r="J87" s="43"/>
      <c r="K87" s="30"/>
      <c r="L87" s="52"/>
      <c r="M87" s="42"/>
      <c r="N87" s="30"/>
    </row>
    <row r="88" spans="1:22">
      <c r="A88" s="11"/>
      <c r="B88" s="30" t="s">
        <v>1124</v>
      </c>
      <c r="C88" s="30"/>
      <c r="D88" s="30"/>
      <c r="E88" s="30"/>
      <c r="F88" s="30"/>
      <c r="G88" s="30"/>
      <c r="H88" s="30"/>
      <c r="I88" s="30"/>
      <c r="J88" s="30"/>
      <c r="K88" s="30"/>
      <c r="L88" s="30"/>
      <c r="M88" s="30"/>
      <c r="N88" s="30"/>
      <c r="O88" s="30"/>
      <c r="P88" s="30"/>
      <c r="Q88" s="30"/>
      <c r="R88" s="30"/>
      <c r="S88" s="30"/>
      <c r="T88" s="30"/>
      <c r="U88" s="30"/>
      <c r="V88" s="30"/>
    </row>
    <row r="89" spans="1:22">
      <c r="A89" s="11"/>
      <c r="B89" s="62"/>
      <c r="C89" s="62"/>
      <c r="D89" s="62"/>
      <c r="E89" s="62"/>
      <c r="F89" s="62"/>
      <c r="G89" s="62"/>
      <c r="H89" s="62"/>
      <c r="I89" s="62"/>
      <c r="J89" s="62"/>
      <c r="K89" s="62"/>
      <c r="L89" s="62"/>
      <c r="M89" s="62"/>
      <c r="N89" s="62"/>
      <c r="O89" s="62"/>
      <c r="P89" s="62"/>
      <c r="Q89" s="62"/>
      <c r="R89" s="62"/>
      <c r="S89" s="62"/>
      <c r="T89" s="62"/>
      <c r="U89" s="62"/>
      <c r="V89" s="62"/>
    </row>
    <row r="90" spans="1:22">
      <c r="A90" s="11"/>
      <c r="B90" s="25"/>
      <c r="C90" s="25"/>
      <c r="D90" s="25"/>
      <c r="E90" s="25"/>
      <c r="F90" s="25"/>
      <c r="G90" s="25"/>
      <c r="H90" s="25"/>
      <c r="I90" s="25"/>
      <c r="J90" s="25"/>
      <c r="K90" s="25"/>
      <c r="L90" s="25"/>
      <c r="M90" s="25"/>
      <c r="N90" s="25"/>
    </row>
    <row r="91" spans="1:22">
      <c r="A91" s="11"/>
      <c r="B91" s="16"/>
      <c r="C91" s="16"/>
      <c r="D91" s="16"/>
      <c r="E91" s="16"/>
      <c r="F91" s="16"/>
      <c r="G91" s="16"/>
      <c r="H91" s="16"/>
      <c r="I91" s="16"/>
      <c r="J91" s="16"/>
      <c r="K91" s="16"/>
      <c r="L91" s="16"/>
      <c r="M91" s="16"/>
      <c r="N91" s="16"/>
    </row>
    <row r="92" spans="1:22" ht="15.75" thickBot="1">
      <c r="A92" s="11"/>
      <c r="B92" s="17"/>
      <c r="C92" s="26" t="s">
        <v>1113</v>
      </c>
      <c r="D92" s="26"/>
      <c r="E92" s="26"/>
      <c r="F92" s="26"/>
      <c r="G92" s="26"/>
      <c r="H92" s="26"/>
      <c r="I92" s="26"/>
      <c r="J92" s="26"/>
      <c r="K92" s="26"/>
      <c r="L92" s="26"/>
      <c r="M92" s="26"/>
      <c r="N92" s="26"/>
    </row>
    <row r="93" spans="1:22">
      <c r="A93" s="11"/>
      <c r="B93" s="27"/>
      <c r="C93" s="164" t="s">
        <v>1114</v>
      </c>
      <c r="D93" s="164"/>
      <c r="E93" s="31"/>
      <c r="F93" s="164" t="s">
        <v>1089</v>
      </c>
      <c r="G93" s="164"/>
      <c r="H93" s="164"/>
      <c r="I93" s="31"/>
      <c r="J93" s="161" t="s">
        <v>1089</v>
      </c>
      <c r="K93" s="31"/>
      <c r="L93" s="164" t="s">
        <v>1119</v>
      </c>
      <c r="M93" s="164"/>
      <c r="N93" s="164"/>
    </row>
    <row r="94" spans="1:22">
      <c r="A94" s="11"/>
      <c r="B94" s="27"/>
      <c r="C94" s="163" t="s">
        <v>1115</v>
      </c>
      <c r="D94" s="163"/>
      <c r="E94" s="30"/>
      <c r="F94" s="163" t="s">
        <v>1090</v>
      </c>
      <c r="G94" s="163"/>
      <c r="H94" s="163"/>
      <c r="I94" s="30"/>
      <c r="J94" s="161" t="s">
        <v>1090</v>
      </c>
      <c r="K94" s="30"/>
      <c r="L94" s="163" t="s">
        <v>1120</v>
      </c>
      <c r="M94" s="163"/>
      <c r="N94" s="163"/>
    </row>
    <row r="95" spans="1:22">
      <c r="A95" s="11"/>
      <c r="B95" s="27"/>
      <c r="C95" s="10"/>
      <c r="D95" s="10"/>
      <c r="E95" s="30"/>
      <c r="F95" s="163" t="s">
        <v>1091</v>
      </c>
      <c r="G95" s="163"/>
      <c r="H95" s="163"/>
      <c r="I95" s="30"/>
      <c r="J95" s="161" t="s">
        <v>1116</v>
      </c>
      <c r="K95" s="30"/>
      <c r="L95" s="163" t="s">
        <v>534</v>
      </c>
      <c r="M95" s="163"/>
      <c r="N95" s="163"/>
    </row>
    <row r="96" spans="1:22">
      <c r="A96" s="11"/>
      <c r="B96" s="27"/>
      <c r="C96" s="10"/>
      <c r="D96" s="10"/>
      <c r="E96" s="30"/>
      <c r="F96" s="163" t="s">
        <v>1092</v>
      </c>
      <c r="G96" s="163"/>
      <c r="H96" s="163"/>
      <c r="I96" s="30"/>
      <c r="J96" s="161" t="s">
        <v>1117</v>
      </c>
      <c r="K96" s="30"/>
      <c r="L96" s="10"/>
      <c r="M96" s="10"/>
      <c r="N96" s="10"/>
    </row>
    <row r="97" spans="1:22" ht="15.75" thickBot="1">
      <c r="A97" s="11"/>
      <c r="B97" s="27"/>
      <c r="C97" s="131"/>
      <c r="D97" s="131"/>
      <c r="E97" s="30"/>
      <c r="F97" s="131"/>
      <c r="G97" s="131"/>
      <c r="H97" s="131"/>
      <c r="I97" s="30"/>
      <c r="J97" s="162" t="s">
        <v>1118</v>
      </c>
      <c r="K97" s="30"/>
      <c r="L97" s="131"/>
      <c r="M97" s="131"/>
      <c r="N97" s="131"/>
    </row>
    <row r="98" spans="1:22">
      <c r="A98" s="11"/>
      <c r="B98" s="34" t="s">
        <v>1121</v>
      </c>
      <c r="C98" s="38">
        <v>450637</v>
      </c>
      <c r="D98" s="40"/>
      <c r="E98" s="39"/>
      <c r="F98" s="36" t="s">
        <v>244</v>
      </c>
      <c r="G98" s="111">
        <v>8.66</v>
      </c>
      <c r="H98" s="40"/>
      <c r="I98" s="39"/>
      <c r="J98" s="40"/>
      <c r="K98" s="39"/>
      <c r="L98" s="40"/>
      <c r="M98" s="40"/>
      <c r="N98" s="40"/>
    </row>
    <row r="99" spans="1:22">
      <c r="A99" s="11"/>
      <c r="B99" s="34"/>
      <c r="C99" s="37"/>
      <c r="D99" s="39"/>
      <c r="E99" s="39"/>
      <c r="F99" s="35"/>
      <c r="G99" s="44"/>
      <c r="H99" s="39"/>
      <c r="I99" s="39"/>
      <c r="J99" s="39"/>
      <c r="K99" s="39"/>
      <c r="L99" s="39"/>
      <c r="M99" s="39"/>
      <c r="N99" s="39"/>
    </row>
    <row r="100" spans="1:22">
      <c r="A100" s="11"/>
      <c r="B100" s="41" t="s">
        <v>1122</v>
      </c>
      <c r="C100" s="43" t="s">
        <v>255</v>
      </c>
      <c r="D100" s="30"/>
      <c r="E100" s="30"/>
      <c r="F100" s="43" t="s">
        <v>1044</v>
      </c>
      <c r="G100" s="43"/>
      <c r="H100" s="30"/>
      <c r="I100" s="30"/>
      <c r="J100" s="30"/>
      <c r="K100" s="30"/>
      <c r="L100" s="30"/>
      <c r="M100" s="30"/>
      <c r="N100" s="30"/>
    </row>
    <row r="101" spans="1:22">
      <c r="A101" s="11"/>
      <c r="B101" s="41"/>
      <c r="C101" s="43"/>
      <c r="D101" s="30"/>
      <c r="E101" s="30"/>
      <c r="F101" s="43"/>
      <c r="G101" s="43"/>
      <c r="H101" s="30"/>
      <c r="I101" s="30"/>
      <c r="J101" s="30"/>
      <c r="K101" s="30"/>
      <c r="L101" s="30"/>
      <c r="M101" s="30"/>
      <c r="N101" s="30"/>
    </row>
    <row r="102" spans="1:22">
      <c r="A102" s="11"/>
      <c r="B102" s="34" t="s">
        <v>1123</v>
      </c>
      <c r="C102" s="37">
        <v>29934</v>
      </c>
      <c r="D102" s="39"/>
      <c r="E102" s="39"/>
      <c r="F102" s="35" t="s">
        <v>244</v>
      </c>
      <c r="G102" s="44">
        <v>8.66</v>
      </c>
      <c r="H102" s="39"/>
      <c r="I102" s="39"/>
      <c r="J102" s="39"/>
      <c r="K102" s="39"/>
      <c r="L102" s="39"/>
      <c r="M102" s="39"/>
      <c r="N102" s="39"/>
    </row>
    <row r="103" spans="1:22" ht="15.75" thickBot="1">
      <c r="A103" s="11"/>
      <c r="B103" s="34"/>
      <c r="C103" s="106"/>
      <c r="D103" s="93"/>
      <c r="E103" s="39"/>
      <c r="F103" s="35"/>
      <c r="G103" s="44"/>
      <c r="H103" s="39"/>
      <c r="I103" s="39"/>
      <c r="J103" s="39"/>
      <c r="K103" s="39"/>
      <c r="L103" s="39"/>
      <c r="M103" s="39"/>
      <c r="N103" s="39"/>
    </row>
    <row r="104" spans="1:22">
      <c r="A104" s="11"/>
      <c r="B104" s="41" t="s">
        <v>129</v>
      </c>
      <c r="C104" s="107">
        <v>480571</v>
      </c>
      <c r="D104" s="31"/>
      <c r="E104" s="30"/>
      <c r="F104" s="52" t="s">
        <v>244</v>
      </c>
      <c r="G104" s="43">
        <v>8.66</v>
      </c>
      <c r="H104" s="30"/>
      <c r="I104" s="30"/>
      <c r="J104" s="43">
        <v>3.2</v>
      </c>
      <c r="K104" s="30"/>
      <c r="L104" s="52" t="s">
        <v>244</v>
      </c>
      <c r="M104" s="42">
        <v>6478097</v>
      </c>
      <c r="N104" s="30"/>
    </row>
    <row r="105" spans="1:22">
      <c r="A105" s="11"/>
      <c r="B105" s="41"/>
      <c r="C105" s="42"/>
      <c r="D105" s="30"/>
      <c r="E105" s="30"/>
      <c r="F105" s="52"/>
      <c r="G105" s="43"/>
      <c r="H105" s="30"/>
      <c r="I105" s="30"/>
      <c r="J105" s="43"/>
      <c r="K105" s="30"/>
      <c r="L105" s="52"/>
      <c r="M105" s="42"/>
      <c r="N105" s="30"/>
    </row>
    <row r="106" spans="1:22">
      <c r="A106" s="11"/>
      <c r="B106" s="144" t="s">
        <v>1125</v>
      </c>
      <c r="C106" s="144"/>
      <c r="D106" s="144"/>
      <c r="E106" s="144"/>
      <c r="F106" s="144"/>
      <c r="G106" s="144"/>
      <c r="H106" s="144"/>
      <c r="I106" s="144"/>
      <c r="J106" s="144"/>
      <c r="K106" s="144"/>
      <c r="L106" s="144"/>
      <c r="M106" s="144"/>
      <c r="N106" s="144"/>
      <c r="O106" s="144"/>
      <c r="P106" s="144"/>
      <c r="Q106" s="144"/>
      <c r="R106" s="144"/>
      <c r="S106" s="144"/>
      <c r="T106" s="144"/>
      <c r="U106" s="144"/>
      <c r="V106" s="144"/>
    </row>
    <row r="107" spans="1:22">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c r="A108" s="11"/>
      <c r="B108" s="30" t="s">
        <v>1126</v>
      </c>
      <c r="C108" s="30"/>
      <c r="D108" s="30"/>
      <c r="E108" s="30"/>
      <c r="F108" s="30"/>
      <c r="G108" s="30"/>
      <c r="H108" s="30"/>
      <c r="I108" s="30"/>
      <c r="J108" s="30"/>
      <c r="K108" s="30"/>
      <c r="L108" s="30"/>
      <c r="M108" s="30"/>
      <c r="N108" s="30"/>
      <c r="O108" s="30"/>
      <c r="P108" s="30"/>
      <c r="Q108" s="30"/>
      <c r="R108" s="30"/>
      <c r="S108" s="30"/>
      <c r="T108" s="30"/>
      <c r="U108" s="30"/>
      <c r="V108" s="30"/>
    </row>
    <row r="109" spans="1:22">
      <c r="A109" s="11"/>
      <c r="B109" s="25"/>
      <c r="C109" s="25"/>
      <c r="D109" s="25"/>
      <c r="E109" s="25"/>
      <c r="F109" s="25"/>
      <c r="G109" s="25"/>
      <c r="H109" s="25"/>
      <c r="I109" s="25"/>
      <c r="J109" s="25"/>
      <c r="K109" s="25"/>
      <c r="L109" s="25"/>
      <c r="M109" s="25"/>
      <c r="N109" s="25"/>
      <c r="O109" s="25"/>
    </row>
    <row r="110" spans="1:22">
      <c r="A110" s="11"/>
      <c r="B110" s="16"/>
      <c r="C110" s="16"/>
      <c r="D110" s="16"/>
      <c r="E110" s="16"/>
      <c r="F110" s="16"/>
      <c r="G110" s="16"/>
      <c r="H110" s="16"/>
      <c r="I110" s="16"/>
      <c r="J110" s="16"/>
      <c r="K110" s="16"/>
      <c r="L110" s="16"/>
      <c r="M110" s="16"/>
      <c r="N110" s="16"/>
      <c r="O110" s="16"/>
    </row>
    <row r="111" spans="1:22">
      <c r="A111" s="11"/>
      <c r="B111" s="27"/>
      <c r="C111" s="28" t="s">
        <v>235</v>
      </c>
      <c r="D111" s="28"/>
      <c r="E111" s="28"/>
      <c r="F111" s="28"/>
      <c r="G111" s="28"/>
      <c r="H111" s="28"/>
      <c r="I111" s="30"/>
      <c r="J111" s="28" t="s">
        <v>1127</v>
      </c>
      <c r="K111" s="28"/>
      <c r="L111" s="28"/>
      <c r="M111" s="28"/>
      <c r="N111" s="28"/>
      <c r="O111" s="28"/>
    </row>
    <row r="112" spans="1:22" ht="15.75" thickBot="1">
      <c r="A112" s="11"/>
      <c r="B112" s="27"/>
      <c r="C112" s="26"/>
      <c r="D112" s="26"/>
      <c r="E112" s="26"/>
      <c r="F112" s="26"/>
      <c r="G112" s="26"/>
      <c r="H112" s="26"/>
      <c r="I112" s="30"/>
      <c r="J112" s="26" t="s">
        <v>1128</v>
      </c>
      <c r="K112" s="26"/>
      <c r="L112" s="26"/>
      <c r="M112" s="26"/>
      <c r="N112" s="26"/>
      <c r="O112" s="26"/>
    </row>
    <row r="113" spans="1:22">
      <c r="A113" s="11"/>
      <c r="B113" s="27"/>
      <c r="C113" s="164" t="s">
        <v>1114</v>
      </c>
      <c r="D113" s="164"/>
      <c r="E113" s="31"/>
      <c r="F113" s="164" t="s">
        <v>1089</v>
      </c>
      <c r="G113" s="164"/>
      <c r="H113" s="164"/>
      <c r="I113" s="30"/>
      <c r="J113" s="164" t="s">
        <v>1114</v>
      </c>
      <c r="K113" s="164"/>
      <c r="L113" s="31"/>
      <c r="M113" s="164" t="s">
        <v>1089</v>
      </c>
      <c r="N113" s="164"/>
      <c r="O113" s="164"/>
    </row>
    <row r="114" spans="1:22">
      <c r="A114" s="11"/>
      <c r="B114" s="27"/>
      <c r="C114" s="163" t="s">
        <v>1115</v>
      </c>
      <c r="D114" s="163"/>
      <c r="E114" s="30"/>
      <c r="F114" s="163" t="s">
        <v>1129</v>
      </c>
      <c r="G114" s="163"/>
      <c r="H114" s="163"/>
      <c r="I114" s="30"/>
      <c r="J114" s="163" t="s">
        <v>1115</v>
      </c>
      <c r="K114" s="163"/>
      <c r="L114" s="30"/>
      <c r="M114" s="163" t="s">
        <v>1129</v>
      </c>
      <c r="N114" s="163"/>
      <c r="O114" s="163"/>
    </row>
    <row r="115" spans="1:22" ht="15.75" thickBot="1">
      <c r="A115" s="11"/>
      <c r="B115" s="27"/>
      <c r="C115" s="131"/>
      <c r="D115" s="131"/>
      <c r="E115" s="30"/>
      <c r="F115" s="165" t="s">
        <v>1130</v>
      </c>
      <c r="G115" s="165"/>
      <c r="H115" s="165"/>
      <c r="I115" s="30"/>
      <c r="J115" s="131"/>
      <c r="K115" s="131"/>
      <c r="L115" s="30"/>
      <c r="M115" s="165" t="s">
        <v>1130</v>
      </c>
      <c r="N115" s="165"/>
      <c r="O115" s="165"/>
    </row>
    <row r="116" spans="1:22">
      <c r="A116" s="11"/>
      <c r="B116" s="34" t="s">
        <v>1131</v>
      </c>
      <c r="C116" s="38">
        <v>109850</v>
      </c>
      <c r="D116" s="40"/>
      <c r="E116" s="39"/>
      <c r="F116" s="36" t="s">
        <v>244</v>
      </c>
      <c r="G116" s="111">
        <v>8.66</v>
      </c>
      <c r="H116" s="40"/>
      <c r="I116" s="39"/>
      <c r="J116" s="111" t="s">
        <v>255</v>
      </c>
      <c r="K116" s="40"/>
      <c r="L116" s="39"/>
      <c r="M116" s="111" t="s">
        <v>1044</v>
      </c>
      <c r="N116" s="111"/>
      <c r="O116" s="40"/>
    </row>
    <row r="117" spans="1:22">
      <c r="A117" s="11"/>
      <c r="B117" s="34"/>
      <c r="C117" s="37"/>
      <c r="D117" s="39"/>
      <c r="E117" s="39"/>
      <c r="F117" s="35"/>
      <c r="G117" s="44"/>
      <c r="H117" s="39"/>
      <c r="I117" s="39"/>
      <c r="J117" s="44"/>
      <c r="K117" s="39"/>
      <c r="L117" s="39"/>
      <c r="M117" s="44"/>
      <c r="N117" s="44"/>
      <c r="O117" s="39"/>
    </row>
    <row r="118" spans="1:22">
      <c r="A118" s="11"/>
      <c r="B118" s="117" t="s">
        <v>1132</v>
      </c>
      <c r="C118" s="42">
        <v>79509</v>
      </c>
      <c r="D118" s="30"/>
      <c r="E118" s="30"/>
      <c r="F118" s="43">
        <v>14.56</v>
      </c>
      <c r="G118" s="43"/>
      <c r="H118" s="30"/>
      <c r="I118" s="30"/>
      <c r="J118" s="42">
        <v>302944</v>
      </c>
      <c r="K118" s="30"/>
      <c r="L118" s="30"/>
      <c r="M118" s="52" t="s">
        <v>244</v>
      </c>
      <c r="N118" s="43">
        <v>8.66</v>
      </c>
      <c r="O118" s="30"/>
    </row>
    <row r="119" spans="1:22">
      <c r="A119" s="11"/>
      <c r="B119" s="117"/>
      <c r="C119" s="42"/>
      <c r="D119" s="30"/>
      <c r="E119" s="30"/>
      <c r="F119" s="43"/>
      <c r="G119" s="43"/>
      <c r="H119" s="30"/>
      <c r="I119" s="30"/>
      <c r="J119" s="42"/>
      <c r="K119" s="30"/>
      <c r="L119" s="30"/>
      <c r="M119" s="52"/>
      <c r="N119" s="43"/>
      <c r="O119" s="30"/>
    </row>
    <row r="120" spans="1:22">
      <c r="A120" s="11"/>
      <c r="B120" s="118" t="s">
        <v>1133</v>
      </c>
      <c r="C120" s="44" t="s">
        <v>1134</v>
      </c>
      <c r="D120" s="35" t="s">
        <v>248</v>
      </c>
      <c r="E120" s="39"/>
      <c r="F120" s="44">
        <v>10.74</v>
      </c>
      <c r="G120" s="44"/>
      <c r="H120" s="39"/>
      <c r="I120" s="39"/>
      <c r="J120" s="44" t="s">
        <v>1135</v>
      </c>
      <c r="K120" s="35" t="s">
        <v>248</v>
      </c>
      <c r="L120" s="39"/>
      <c r="M120" s="44">
        <v>8.66</v>
      </c>
      <c r="N120" s="44"/>
      <c r="O120" s="39"/>
    </row>
    <row r="121" spans="1:22">
      <c r="A121" s="11"/>
      <c r="B121" s="118"/>
      <c r="C121" s="44"/>
      <c r="D121" s="35"/>
      <c r="E121" s="39"/>
      <c r="F121" s="44"/>
      <c r="G121" s="44"/>
      <c r="H121" s="39"/>
      <c r="I121" s="39"/>
      <c r="J121" s="44"/>
      <c r="K121" s="35"/>
      <c r="L121" s="39"/>
      <c r="M121" s="44"/>
      <c r="N121" s="44"/>
      <c r="O121" s="39"/>
    </row>
    <row r="122" spans="1:22">
      <c r="A122" s="11"/>
      <c r="B122" s="117" t="s">
        <v>1136</v>
      </c>
      <c r="C122" s="43" t="s">
        <v>255</v>
      </c>
      <c r="D122" s="30"/>
      <c r="E122" s="30"/>
      <c r="F122" s="43" t="s">
        <v>255</v>
      </c>
      <c r="G122" s="43"/>
      <c r="H122" s="30"/>
      <c r="I122" s="30"/>
      <c r="J122" s="43" t="s">
        <v>255</v>
      </c>
      <c r="K122" s="30"/>
      <c r="L122" s="30"/>
      <c r="M122" s="43" t="s">
        <v>1044</v>
      </c>
      <c r="N122" s="43"/>
      <c r="O122" s="30"/>
    </row>
    <row r="123" spans="1:22" ht="15.75" thickBot="1">
      <c r="A123" s="11"/>
      <c r="B123" s="117"/>
      <c r="C123" s="45"/>
      <c r="D123" s="32"/>
      <c r="E123" s="30"/>
      <c r="F123" s="43"/>
      <c r="G123" s="43"/>
      <c r="H123" s="30"/>
      <c r="I123" s="30"/>
      <c r="J123" s="45"/>
      <c r="K123" s="32"/>
      <c r="L123" s="30"/>
      <c r="M123" s="43"/>
      <c r="N123" s="43"/>
      <c r="O123" s="30"/>
    </row>
    <row r="124" spans="1:22">
      <c r="A124" s="11"/>
      <c r="B124" s="34" t="s">
        <v>1137</v>
      </c>
      <c r="C124" s="38">
        <v>99661</v>
      </c>
      <c r="D124" s="40"/>
      <c r="E124" s="39"/>
      <c r="F124" s="35" t="s">
        <v>244</v>
      </c>
      <c r="G124" s="44">
        <v>11.49</v>
      </c>
      <c r="H124" s="39"/>
      <c r="I124" s="39"/>
      <c r="J124" s="38">
        <v>109850</v>
      </c>
      <c r="K124" s="40"/>
      <c r="L124" s="39"/>
      <c r="M124" s="35" t="s">
        <v>244</v>
      </c>
      <c r="N124" s="44">
        <v>8.66</v>
      </c>
      <c r="O124" s="39"/>
    </row>
    <row r="125" spans="1:22" ht="15.75" thickBot="1">
      <c r="A125" s="11"/>
      <c r="B125" s="34"/>
      <c r="C125" s="47"/>
      <c r="D125" s="48"/>
      <c r="E125" s="39"/>
      <c r="F125" s="46"/>
      <c r="G125" s="113"/>
      <c r="H125" s="48"/>
      <c r="I125" s="39"/>
      <c r="J125" s="47"/>
      <c r="K125" s="48"/>
      <c r="L125" s="39"/>
      <c r="M125" s="46"/>
      <c r="N125" s="113"/>
      <c r="O125" s="48"/>
    </row>
    <row r="126" spans="1:22" ht="15.75" thickTop="1">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c r="A128" s="11"/>
      <c r="B128" s="30" t="s">
        <v>1138</v>
      </c>
      <c r="C128" s="30"/>
      <c r="D128" s="30"/>
      <c r="E128" s="30"/>
      <c r="F128" s="30"/>
      <c r="G128" s="30"/>
      <c r="H128" s="30"/>
      <c r="I128" s="30"/>
      <c r="J128" s="30"/>
      <c r="K128" s="30"/>
      <c r="L128" s="30"/>
      <c r="M128" s="30"/>
      <c r="N128" s="30"/>
      <c r="O128" s="30"/>
      <c r="P128" s="30"/>
      <c r="Q128" s="30"/>
      <c r="R128" s="30"/>
      <c r="S128" s="30"/>
      <c r="T128" s="30"/>
      <c r="U128" s="30"/>
      <c r="V128" s="30"/>
    </row>
    <row r="129" spans="1:8">
      <c r="A129" s="11"/>
      <c r="B129" s="25"/>
      <c r="C129" s="25"/>
      <c r="D129" s="25"/>
      <c r="E129" s="25"/>
      <c r="F129" s="25"/>
      <c r="G129" s="25"/>
      <c r="H129" s="25"/>
    </row>
    <row r="130" spans="1:8">
      <c r="A130" s="11"/>
      <c r="B130" s="16"/>
      <c r="C130" s="16"/>
      <c r="D130" s="16"/>
      <c r="E130" s="16"/>
      <c r="F130" s="16"/>
      <c r="G130" s="16"/>
      <c r="H130" s="16"/>
    </row>
    <row r="131" spans="1:8" ht="15.75" thickBot="1">
      <c r="A131" s="11"/>
      <c r="B131" s="17"/>
      <c r="C131" s="26" t="s">
        <v>235</v>
      </c>
      <c r="D131" s="26"/>
      <c r="E131" s="26"/>
      <c r="F131" s="26"/>
      <c r="G131" s="26"/>
      <c r="H131" s="26"/>
    </row>
    <row r="132" spans="1:8">
      <c r="A132" s="11"/>
      <c r="B132" s="27"/>
      <c r="C132" s="164" t="s">
        <v>1114</v>
      </c>
      <c r="D132" s="164"/>
      <c r="E132" s="31"/>
      <c r="F132" s="164" t="s">
        <v>1089</v>
      </c>
      <c r="G132" s="164"/>
      <c r="H132" s="164"/>
    </row>
    <row r="133" spans="1:8">
      <c r="A133" s="11"/>
      <c r="B133" s="27"/>
      <c r="C133" s="163" t="s">
        <v>1115</v>
      </c>
      <c r="D133" s="163"/>
      <c r="E133" s="30"/>
      <c r="F133" s="163" t="s">
        <v>1129</v>
      </c>
      <c r="G133" s="163"/>
      <c r="H133" s="163"/>
    </row>
    <row r="134" spans="1:8" ht="15.75" thickBot="1">
      <c r="A134" s="11"/>
      <c r="B134" s="27"/>
      <c r="C134" s="131"/>
      <c r="D134" s="131"/>
      <c r="E134" s="30"/>
      <c r="F134" s="165" t="s">
        <v>1130</v>
      </c>
      <c r="G134" s="165"/>
      <c r="H134" s="165"/>
    </row>
    <row r="135" spans="1:8">
      <c r="A135" s="11"/>
      <c r="B135" s="34" t="s">
        <v>1131</v>
      </c>
      <c r="C135" s="111" t="s">
        <v>255</v>
      </c>
      <c r="D135" s="40"/>
      <c r="E135" s="39"/>
      <c r="F135" s="36" t="s">
        <v>244</v>
      </c>
      <c r="G135" s="111" t="s">
        <v>255</v>
      </c>
      <c r="H135" s="40"/>
    </row>
    <row r="136" spans="1:8">
      <c r="A136" s="11"/>
      <c r="B136" s="34"/>
      <c r="C136" s="44"/>
      <c r="D136" s="39"/>
      <c r="E136" s="39"/>
      <c r="F136" s="35"/>
      <c r="G136" s="44"/>
      <c r="H136" s="39"/>
    </row>
    <row r="137" spans="1:8">
      <c r="A137" s="11"/>
      <c r="B137" s="117" t="s">
        <v>1132</v>
      </c>
      <c r="C137" s="42">
        <v>291450</v>
      </c>
      <c r="D137" s="30"/>
      <c r="E137" s="30"/>
      <c r="F137" s="43">
        <v>14.03</v>
      </c>
      <c r="G137" s="43"/>
      <c r="H137" s="30"/>
    </row>
    <row r="138" spans="1:8">
      <c r="A138" s="11"/>
      <c r="B138" s="117"/>
      <c r="C138" s="42"/>
      <c r="D138" s="30"/>
      <c r="E138" s="30"/>
      <c r="F138" s="43"/>
      <c r="G138" s="43"/>
      <c r="H138" s="30"/>
    </row>
    <row r="139" spans="1:8">
      <c r="A139" s="11"/>
      <c r="B139" s="118" t="s">
        <v>1133</v>
      </c>
      <c r="C139" s="44" t="s">
        <v>255</v>
      </c>
      <c r="D139" s="39"/>
      <c r="E139" s="39"/>
      <c r="F139" s="44" t="s">
        <v>255</v>
      </c>
      <c r="G139" s="44"/>
      <c r="H139" s="39"/>
    </row>
    <row r="140" spans="1:8">
      <c r="A140" s="11"/>
      <c r="B140" s="118"/>
      <c r="C140" s="44"/>
      <c r="D140" s="39"/>
      <c r="E140" s="39"/>
      <c r="F140" s="44"/>
      <c r="G140" s="44"/>
      <c r="H140" s="39"/>
    </row>
    <row r="141" spans="1:8">
      <c r="A141" s="11"/>
      <c r="B141" s="117" t="s">
        <v>1136</v>
      </c>
      <c r="C141" s="43" t="s">
        <v>255</v>
      </c>
      <c r="D141" s="30"/>
      <c r="E141" s="30"/>
      <c r="F141" s="43" t="s">
        <v>255</v>
      </c>
      <c r="G141" s="43"/>
      <c r="H141" s="30"/>
    </row>
    <row r="142" spans="1:8" ht="15.75" thickBot="1">
      <c r="A142" s="11"/>
      <c r="B142" s="117"/>
      <c r="C142" s="45"/>
      <c r="D142" s="32"/>
      <c r="E142" s="30"/>
      <c r="F142" s="43"/>
      <c r="G142" s="43"/>
      <c r="H142" s="30"/>
    </row>
    <row r="143" spans="1:8">
      <c r="A143" s="11"/>
      <c r="B143" s="35" t="s">
        <v>1137</v>
      </c>
      <c r="C143" s="38">
        <v>291450</v>
      </c>
      <c r="D143" s="40"/>
      <c r="E143" s="39"/>
      <c r="F143" s="35" t="s">
        <v>244</v>
      </c>
      <c r="G143" s="44">
        <v>14.03</v>
      </c>
      <c r="H143" s="39"/>
    </row>
    <row r="144" spans="1:8" ht="15.75" thickBot="1">
      <c r="A144" s="11"/>
      <c r="B144" s="35"/>
      <c r="C144" s="47"/>
      <c r="D144" s="48"/>
      <c r="E144" s="39"/>
      <c r="F144" s="46"/>
      <c r="G144" s="113"/>
      <c r="H144" s="48"/>
    </row>
    <row r="145" spans="1:22" ht="38.25" customHeight="1" thickTop="1">
      <c r="A145" s="11"/>
      <c r="B145" s="30" t="s">
        <v>1139</v>
      </c>
      <c r="C145" s="30"/>
      <c r="D145" s="30"/>
      <c r="E145" s="30"/>
      <c r="F145" s="30"/>
      <c r="G145" s="30"/>
      <c r="H145" s="30"/>
      <c r="I145" s="30"/>
      <c r="J145" s="30"/>
      <c r="K145" s="30"/>
      <c r="L145" s="30"/>
      <c r="M145" s="30"/>
      <c r="N145" s="30"/>
      <c r="O145" s="30"/>
      <c r="P145" s="30"/>
      <c r="Q145" s="30"/>
      <c r="R145" s="30"/>
      <c r="S145" s="30"/>
      <c r="T145" s="30"/>
      <c r="U145" s="30"/>
      <c r="V145" s="30"/>
    </row>
  </sheetData>
  <mergeCells count="486">
    <mergeCell ref="B127:V127"/>
    <mergeCell ref="B128:V128"/>
    <mergeCell ref="B145:V145"/>
    <mergeCell ref="B88:V88"/>
    <mergeCell ref="B89:V89"/>
    <mergeCell ref="B106:V106"/>
    <mergeCell ref="B107:V107"/>
    <mergeCell ref="B108:V108"/>
    <mergeCell ref="B126:V126"/>
    <mergeCell ref="B27:V27"/>
    <mergeCell ref="B28:V28"/>
    <mergeCell ref="B29:V29"/>
    <mergeCell ref="B58:V58"/>
    <mergeCell ref="B63:V63"/>
    <mergeCell ref="B70:V70"/>
    <mergeCell ref="B8:V8"/>
    <mergeCell ref="B9:V9"/>
    <mergeCell ref="B10:V10"/>
    <mergeCell ref="B11:V11"/>
    <mergeCell ref="B12:V12"/>
    <mergeCell ref="B13:V13"/>
    <mergeCell ref="H143:H144"/>
    <mergeCell ref="A1:A2"/>
    <mergeCell ref="B1:V1"/>
    <mergeCell ref="B2:V2"/>
    <mergeCell ref="B3:V3"/>
    <mergeCell ref="A4:A145"/>
    <mergeCell ref="B4:V4"/>
    <mergeCell ref="B5:V5"/>
    <mergeCell ref="B6:V6"/>
    <mergeCell ref="B7:V7"/>
    <mergeCell ref="B143:B144"/>
    <mergeCell ref="C143:C144"/>
    <mergeCell ref="D143:D144"/>
    <mergeCell ref="E143:E144"/>
    <mergeCell ref="F143:F144"/>
    <mergeCell ref="G143:G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F133:H133"/>
    <mergeCell ref="F134:H134"/>
    <mergeCell ref="B135:B136"/>
    <mergeCell ref="C135:C136"/>
    <mergeCell ref="D135:D136"/>
    <mergeCell ref="E135:E136"/>
    <mergeCell ref="F135:F136"/>
    <mergeCell ref="G135:G136"/>
    <mergeCell ref="H135:H136"/>
    <mergeCell ref="N124:N125"/>
    <mergeCell ref="O124:O125"/>
    <mergeCell ref="B129:H129"/>
    <mergeCell ref="C131:H131"/>
    <mergeCell ref="B132:B134"/>
    <mergeCell ref="C132:D132"/>
    <mergeCell ref="C133:D133"/>
    <mergeCell ref="C134:D134"/>
    <mergeCell ref="E132:E134"/>
    <mergeCell ref="F132:H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I123"/>
    <mergeCell ref="J122:J123"/>
    <mergeCell ref="K122:K123"/>
    <mergeCell ref="L122:L123"/>
    <mergeCell ref="M122:N123"/>
    <mergeCell ref="O122:O123"/>
    <mergeCell ref="B122:B123"/>
    <mergeCell ref="C122:C123"/>
    <mergeCell ref="D122:D123"/>
    <mergeCell ref="E122:E123"/>
    <mergeCell ref="F122:G123"/>
    <mergeCell ref="H122:H123"/>
    <mergeCell ref="I120:I121"/>
    <mergeCell ref="J120:J121"/>
    <mergeCell ref="K120:K121"/>
    <mergeCell ref="L120:L121"/>
    <mergeCell ref="M120:N121"/>
    <mergeCell ref="O120:O121"/>
    <mergeCell ref="L118:L119"/>
    <mergeCell ref="M118:M119"/>
    <mergeCell ref="N118:N119"/>
    <mergeCell ref="O118:O119"/>
    <mergeCell ref="B120:B121"/>
    <mergeCell ref="C120:C121"/>
    <mergeCell ref="D120:D121"/>
    <mergeCell ref="E120:E121"/>
    <mergeCell ref="F120:G121"/>
    <mergeCell ref="H120:H121"/>
    <mergeCell ref="O116:O117"/>
    <mergeCell ref="B118:B119"/>
    <mergeCell ref="C118:C119"/>
    <mergeCell ref="D118:D119"/>
    <mergeCell ref="E118:E119"/>
    <mergeCell ref="F118:G119"/>
    <mergeCell ref="H118:H119"/>
    <mergeCell ref="I118:I119"/>
    <mergeCell ref="J118:J119"/>
    <mergeCell ref="K118:K119"/>
    <mergeCell ref="H116:H117"/>
    <mergeCell ref="I116:I117"/>
    <mergeCell ref="J116:J117"/>
    <mergeCell ref="K116:K117"/>
    <mergeCell ref="L116:L117"/>
    <mergeCell ref="M116:N117"/>
    <mergeCell ref="B116:B117"/>
    <mergeCell ref="C116:C117"/>
    <mergeCell ref="D116:D117"/>
    <mergeCell ref="E116:E117"/>
    <mergeCell ref="F116:F117"/>
    <mergeCell ref="G116:G117"/>
    <mergeCell ref="I113:I115"/>
    <mergeCell ref="J113:K113"/>
    <mergeCell ref="J114:K114"/>
    <mergeCell ref="J115:K115"/>
    <mergeCell ref="L113:L115"/>
    <mergeCell ref="M113:O113"/>
    <mergeCell ref="M114:O114"/>
    <mergeCell ref="M115:O115"/>
    <mergeCell ref="B113:B115"/>
    <mergeCell ref="C113:D113"/>
    <mergeCell ref="C114:D114"/>
    <mergeCell ref="C115:D115"/>
    <mergeCell ref="E113:E115"/>
    <mergeCell ref="F113:H113"/>
    <mergeCell ref="F114:H114"/>
    <mergeCell ref="F115:H115"/>
    <mergeCell ref="K104:K105"/>
    <mergeCell ref="L104:L105"/>
    <mergeCell ref="M104:M105"/>
    <mergeCell ref="N104:N105"/>
    <mergeCell ref="B109:O109"/>
    <mergeCell ref="B111:B112"/>
    <mergeCell ref="C111:H112"/>
    <mergeCell ref="I111:I112"/>
    <mergeCell ref="J111:O111"/>
    <mergeCell ref="J112:O112"/>
    <mergeCell ref="N102:N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M103"/>
    <mergeCell ref="I100:I101"/>
    <mergeCell ref="J100:J101"/>
    <mergeCell ref="K100:K101"/>
    <mergeCell ref="L100:M101"/>
    <mergeCell ref="N100:N101"/>
    <mergeCell ref="B102:B103"/>
    <mergeCell ref="C102:C103"/>
    <mergeCell ref="D102:D103"/>
    <mergeCell ref="E102:E103"/>
    <mergeCell ref="F102:F103"/>
    <mergeCell ref="B100:B101"/>
    <mergeCell ref="C100:C101"/>
    <mergeCell ref="D100:D101"/>
    <mergeCell ref="E100:E101"/>
    <mergeCell ref="F100:G101"/>
    <mergeCell ref="H100:H101"/>
    <mergeCell ref="H98:H99"/>
    <mergeCell ref="I98:I99"/>
    <mergeCell ref="J98:J99"/>
    <mergeCell ref="K98:K99"/>
    <mergeCell ref="L98:M99"/>
    <mergeCell ref="N98:N99"/>
    <mergeCell ref="B98:B99"/>
    <mergeCell ref="C98:C99"/>
    <mergeCell ref="D98:D99"/>
    <mergeCell ref="E98:E99"/>
    <mergeCell ref="F98:F99"/>
    <mergeCell ref="G98:G99"/>
    <mergeCell ref="K93:K97"/>
    <mergeCell ref="L93:N93"/>
    <mergeCell ref="L94:N94"/>
    <mergeCell ref="L95:N95"/>
    <mergeCell ref="L96:N96"/>
    <mergeCell ref="L97:N97"/>
    <mergeCell ref="F93:H93"/>
    <mergeCell ref="F94:H94"/>
    <mergeCell ref="F95:H95"/>
    <mergeCell ref="F96:H96"/>
    <mergeCell ref="F97:H97"/>
    <mergeCell ref="I93:I97"/>
    <mergeCell ref="N86:N87"/>
    <mergeCell ref="B90:N90"/>
    <mergeCell ref="C92:N92"/>
    <mergeCell ref="B93:B97"/>
    <mergeCell ref="C93:D93"/>
    <mergeCell ref="C94:D94"/>
    <mergeCell ref="C95:D95"/>
    <mergeCell ref="C96:D96"/>
    <mergeCell ref="C97:D97"/>
    <mergeCell ref="E93:E97"/>
    <mergeCell ref="H86:H87"/>
    <mergeCell ref="I86:I87"/>
    <mergeCell ref="J86:J87"/>
    <mergeCell ref="K86:K87"/>
    <mergeCell ref="L86:L87"/>
    <mergeCell ref="M86:M87"/>
    <mergeCell ref="B86:B87"/>
    <mergeCell ref="C86:C87"/>
    <mergeCell ref="D86:D87"/>
    <mergeCell ref="E86:E87"/>
    <mergeCell ref="F86:F87"/>
    <mergeCell ref="G86:G87"/>
    <mergeCell ref="G84:G85"/>
    <mergeCell ref="H84:H85"/>
    <mergeCell ref="I84:I85"/>
    <mergeCell ref="J84:J85"/>
    <mergeCell ref="K84:K85"/>
    <mergeCell ref="L84:N85"/>
    <mergeCell ref="H82:H83"/>
    <mergeCell ref="I82:I83"/>
    <mergeCell ref="J82:J83"/>
    <mergeCell ref="K82:K83"/>
    <mergeCell ref="L82:N83"/>
    <mergeCell ref="B84:B85"/>
    <mergeCell ref="C84:C85"/>
    <mergeCell ref="D84:D85"/>
    <mergeCell ref="E84:E85"/>
    <mergeCell ref="F84:F85"/>
    <mergeCell ref="H80:H81"/>
    <mergeCell ref="I80:I81"/>
    <mergeCell ref="J80:J81"/>
    <mergeCell ref="K80:K81"/>
    <mergeCell ref="L80:N81"/>
    <mergeCell ref="B82:B83"/>
    <mergeCell ref="C82:C83"/>
    <mergeCell ref="D82:D83"/>
    <mergeCell ref="E82:E83"/>
    <mergeCell ref="F82:G83"/>
    <mergeCell ref="B80:B81"/>
    <mergeCell ref="C80:C81"/>
    <mergeCell ref="D80:D81"/>
    <mergeCell ref="E80:E81"/>
    <mergeCell ref="F80:F81"/>
    <mergeCell ref="G80:G81"/>
    <mergeCell ref="I75:I79"/>
    <mergeCell ref="K75:K79"/>
    <mergeCell ref="L75:N75"/>
    <mergeCell ref="L76:N76"/>
    <mergeCell ref="L77:N77"/>
    <mergeCell ref="L78:N78"/>
    <mergeCell ref="L79:N79"/>
    <mergeCell ref="E75:E79"/>
    <mergeCell ref="F75:H75"/>
    <mergeCell ref="F76:H76"/>
    <mergeCell ref="F77:H77"/>
    <mergeCell ref="F78:H78"/>
    <mergeCell ref="F79:H79"/>
    <mergeCell ref="B75:B79"/>
    <mergeCell ref="C75:D75"/>
    <mergeCell ref="C76:D76"/>
    <mergeCell ref="C77:D77"/>
    <mergeCell ref="C78:D78"/>
    <mergeCell ref="C79:D79"/>
    <mergeCell ref="S68:S69"/>
    <mergeCell ref="T68:T69"/>
    <mergeCell ref="U68:U69"/>
    <mergeCell ref="V68:V69"/>
    <mergeCell ref="B72:N72"/>
    <mergeCell ref="C74:N74"/>
    <mergeCell ref="B71:V71"/>
    <mergeCell ref="M68:M69"/>
    <mergeCell ref="N68:N69"/>
    <mergeCell ref="O68:O69"/>
    <mergeCell ref="P68:P69"/>
    <mergeCell ref="Q68:Q69"/>
    <mergeCell ref="R68:R69"/>
    <mergeCell ref="G68:G69"/>
    <mergeCell ref="H68:H69"/>
    <mergeCell ref="I68:I69"/>
    <mergeCell ref="J68:J69"/>
    <mergeCell ref="K68:K69"/>
    <mergeCell ref="L68:L69"/>
    <mergeCell ref="B67:D67"/>
    <mergeCell ref="F67:G67"/>
    <mergeCell ref="K67:M67"/>
    <mergeCell ref="O67:P67"/>
    <mergeCell ref="T67:V67"/>
    <mergeCell ref="B68:B69"/>
    <mergeCell ref="C68:C69"/>
    <mergeCell ref="D68:D69"/>
    <mergeCell ref="E68:E69"/>
    <mergeCell ref="F68:F69"/>
    <mergeCell ref="K56:L57"/>
    <mergeCell ref="M56:M57"/>
    <mergeCell ref="N56:N57"/>
    <mergeCell ref="O56:Q57"/>
    <mergeCell ref="B64:V64"/>
    <mergeCell ref="B66:M66"/>
    <mergeCell ref="O66:V66"/>
    <mergeCell ref="L54:L55"/>
    <mergeCell ref="M54:M55"/>
    <mergeCell ref="N54:N55"/>
    <mergeCell ref="O54:Q55"/>
    <mergeCell ref="B56:B57"/>
    <mergeCell ref="C56:D57"/>
    <mergeCell ref="E56:E57"/>
    <mergeCell ref="F56:F57"/>
    <mergeCell ref="G56:I57"/>
    <mergeCell ref="J56:J57"/>
    <mergeCell ref="N52:N53"/>
    <mergeCell ref="O52:Q53"/>
    <mergeCell ref="B54:B55"/>
    <mergeCell ref="C54:C55"/>
    <mergeCell ref="D54:D55"/>
    <mergeCell ref="E54:E55"/>
    <mergeCell ref="F54:F55"/>
    <mergeCell ref="G54:I55"/>
    <mergeCell ref="J54:J55"/>
    <mergeCell ref="K54:K55"/>
    <mergeCell ref="P50:P51"/>
    <mergeCell ref="Q50:Q51"/>
    <mergeCell ref="B52:B53"/>
    <mergeCell ref="C52:D53"/>
    <mergeCell ref="E52:E53"/>
    <mergeCell ref="F52:F53"/>
    <mergeCell ref="G52:I53"/>
    <mergeCell ref="J52:J53"/>
    <mergeCell ref="K52:L53"/>
    <mergeCell ref="M52:M53"/>
    <mergeCell ref="I50:I51"/>
    <mergeCell ref="J50:J51"/>
    <mergeCell ref="K50:L51"/>
    <mergeCell ref="M50:M51"/>
    <mergeCell ref="N50:N51"/>
    <mergeCell ref="O50:O51"/>
    <mergeCell ref="B50:B51"/>
    <mergeCell ref="C50:D51"/>
    <mergeCell ref="E50:E51"/>
    <mergeCell ref="F50:F51"/>
    <mergeCell ref="G50:G51"/>
    <mergeCell ref="H50:H51"/>
    <mergeCell ref="K48:L49"/>
    <mergeCell ref="M48:M49"/>
    <mergeCell ref="N48:N49"/>
    <mergeCell ref="O48:O49"/>
    <mergeCell ref="P48:P49"/>
    <mergeCell ref="Q48:Q49"/>
    <mergeCell ref="P46:P47"/>
    <mergeCell ref="Q46:Q47"/>
    <mergeCell ref="B48:B49"/>
    <mergeCell ref="C48:D49"/>
    <mergeCell ref="E48:E49"/>
    <mergeCell ref="F48:F49"/>
    <mergeCell ref="G48:G49"/>
    <mergeCell ref="H48:H49"/>
    <mergeCell ref="I48:I49"/>
    <mergeCell ref="J48:J49"/>
    <mergeCell ref="I46:I47"/>
    <mergeCell ref="J46:J47"/>
    <mergeCell ref="K46:L47"/>
    <mergeCell ref="M46:M47"/>
    <mergeCell ref="N46:N47"/>
    <mergeCell ref="O46:O47"/>
    <mergeCell ref="B46:B47"/>
    <mergeCell ref="C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B38:B39"/>
    <mergeCell ref="C38:D39"/>
    <mergeCell ref="E38:E39"/>
    <mergeCell ref="F38:F39"/>
    <mergeCell ref="G38:G39"/>
    <mergeCell ref="H38:H39"/>
    <mergeCell ref="J34:J37"/>
    <mergeCell ref="K34:M37"/>
    <mergeCell ref="N34:N37"/>
    <mergeCell ref="O34:Q34"/>
    <mergeCell ref="O35:Q35"/>
    <mergeCell ref="O36:Q36"/>
    <mergeCell ref="O37:Q37"/>
    <mergeCell ref="B34:B37"/>
    <mergeCell ref="C34:E37"/>
    <mergeCell ref="F34:F37"/>
    <mergeCell ref="G34:I34"/>
    <mergeCell ref="G35:I35"/>
    <mergeCell ref="G36:I36"/>
    <mergeCell ref="G37:I37"/>
    <mergeCell ref="H22:H23"/>
    <mergeCell ref="B30:Q30"/>
    <mergeCell ref="B32:B33"/>
    <mergeCell ref="C32:I33"/>
    <mergeCell ref="J32:J33"/>
    <mergeCell ref="K32:Q32"/>
    <mergeCell ref="K33:Q33"/>
    <mergeCell ref="B24:V24"/>
    <mergeCell ref="B25:V25"/>
    <mergeCell ref="B26:V26"/>
    <mergeCell ref="B22:B23"/>
    <mergeCell ref="C22:C23"/>
    <mergeCell ref="D22:D23"/>
    <mergeCell ref="E22:E23"/>
    <mergeCell ref="F22:F23"/>
    <mergeCell ref="G22:G23"/>
    <mergeCell ref="B14:H14"/>
    <mergeCell ref="B16:B17"/>
    <mergeCell ref="C16:C18"/>
    <mergeCell ref="D16:D17"/>
    <mergeCell ref="E16:F16"/>
    <mergeCell ref="E17:F17"/>
    <mergeCell ref="E18:F18"/>
    <mergeCell ref="G16:G17"/>
    <mergeCell ref="H16: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1140</v>
      </c>
      <c r="B1" s="8" t="s">
        <v>2</v>
      </c>
      <c r="C1" s="8"/>
      <c r="D1" s="8"/>
      <c r="E1" s="8"/>
      <c r="F1" s="8"/>
      <c r="G1" s="8"/>
      <c r="H1" s="8"/>
      <c r="I1" s="8"/>
    </row>
    <row r="2" spans="1:9" ht="15" customHeight="1">
      <c r="A2" s="8"/>
      <c r="B2" s="8" t="s">
        <v>3</v>
      </c>
      <c r="C2" s="8"/>
      <c r="D2" s="8"/>
      <c r="E2" s="8"/>
      <c r="F2" s="8"/>
      <c r="G2" s="8"/>
      <c r="H2" s="8"/>
      <c r="I2" s="8"/>
    </row>
    <row r="3" spans="1:9" ht="30">
      <c r="A3" s="3" t="s">
        <v>1141</v>
      </c>
      <c r="B3" s="10" t="s">
        <v>9</v>
      </c>
      <c r="C3" s="10"/>
      <c r="D3" s="10"/>
      <c r="E3" s="10"/>
      <c r="F3" s="10"/>
      <c r="G3" s="10"/>
      <c r="H3" s="10"/>
      <c r="I3" s="10"/>
    </row>
    <row r="4" spans="1:9" ht="15" customHeight="1">
      <c r="A4" s="11" t="s">
        <v>1140</v>
      </c>
      <c r="B4" s="10" t="s">
        <v>9</v>
      </c>
      <c r="C4" s="10"/>
      <c r="D4" s="10"/>
      <c r="E4" s="10"/>
      <c r="F4" s="10"/>
      <c r="G4" s="10"/>
      <c r="H4" s="10"/>
      <c r="I4" s="10"/>
    </row>
    <row r="5" spans="1:9">
      <c r="A5" s="11"/>
      <c r="B5" s="60" t="s">
        <v>1142</v>
      </c>
      <c r="C5" s="60"/>
      <c r="D5" s="60"/>
      <c r="E5" s="60"/>
      <c r="F5" s="60"/>
      <c r="G5" s="60"/>
      <c r="H5" s="60"/>
      <c r="I5" s="60"/>
    </row>
    <row r="6" spans="1:9" ht="25.5" customHeight="1">
      <c r="A6" s="11"/>
      <c r="B6" s="30" t="s">
        <v>1143</v>
      </c>
      <c r="C6" s="30"/>
      <c r="D6" s="30"/>
      <c r="E6" s="30"/>
      <c r="F6" s="30"/>
      <c r="G6" s="30"/>
      <c r="H6" s="30"/>
      <c r="I6" s="30"/>
    </row>
    <row r="7" spans="1:9" ht="127.5" customHeight="1">
      <c r="A7" s="11"/>
      <c r="B7" s="30" t="s">
        <v>1144</v>
      </c>
      <c r="C7" s="30"/>
      <c r="D7" s="30"/>
      <c r="E7" s="30"/>
      <c r="F7" s="30"/>
      <c r="G7" s="30"/>
      <c r="H7" s="30"/>
      <c r="I7" s="30"/>
    </row>
    <row r="8" spans="1:9" ht="51" customHeight="1">
      <c r="A8" s="11"/>
      <c r="B8" s="30" t="s">
        <v>1145</v>
      </c>
      <c r="C8" s="30"/>
      <c r="D8" s="30"/>
      <c r="E8" s="30"/>
      <c r="F8" s="30"/>
      <c r="G8" s="30"/>
      <c r="H8" s="30"/>
      <c r="I8" s="30"/>
    </row>
    <row r="9" spans="1:9">
      <c r="A9" s="11"/>
      <c r="B9" s="62"/>
      <c r="C9" s="62"/>
      <c r="D9" s="62"/>
      <c r="E9" s="62"/>
      <c r="F9" s="62"/>
      <c r="G9" s="62"/>
      <c r="H9" s="62"/>
      <c r="I9" s="62"/>
    </row>
    <row r="10" spans="1:9">
      <c r="A10" s="11"/>
      <c r="B10" s="25"/>
      <c r="C10" s="25"/>
      <c r="D10" s="25"/>
      <c r="E10" s="25"/>
    </row>
    <row r="11" spans="1:9">
      <c r="A11" s="11"/>
      <c r="B11" s="16"/>
      <c r="C11" s="16"/>
      <c r="D11" s="16"/>
      <c r="E11" s="16"/>
    </row>
    <row r="12" spans="1:9">
      <c r="A12" s="11"/>
      <c r="B12" s="137" t="s">
        <v>1146</v>
      </c>
      <c r="C12" s="27"/>
      <c r="D12" s="27"/>
      <c r="E12" s="27"/>
    </row>
    <row r="13" spans="1:9">
      <c r="A13" s="11"/>
      <c r="B13" s="134">
        <v>2014</v>
      </c>
      <c r="C13" s="35" t="s">
        <v>244</v>
      </c>
      <c r="D13" s="37">
        <v>1951</v>
      </c>
      <c r="E13" s="39"/>
    </row>
    <row r="14" spans="1:9">
      <c r="A14" s="11"/>
      <c r="B14" s="134"/>
      <c r="C14" s="35"/>
      <c r="D14" s="37"/>
      <c r="E14" s="39"/>
    </row>
    <row r="15" spans="1:9">
      <c r="A15" s="11"/>
      <c r="B15" s="135">
        <v>2015</v>
      </c>
      <c r="C15" s="42">
        <v>1221</v>
      </c>
      <c r="D15" s="42"/>
      <c r="E15" s="30"/>
    </row>
    <row r="16" spans="1:9">
      <c r="A16" s="11"/>
      <c r="B16" s="135"/>
      <c r="C16" s="42"/>
      <c r="D16" s="42"/>
      <c r="E16" s="30"/>
    </row>
    <row r="17" spans="1:9">
      <c r="A17" s="11"/>
      <c r="B17" s="134">
        <v>2016</v>
      </c>
      <c r="C17" s="44">
        <v>898</v>
      </c>
      <c r="D17" s="44"/>
      <c r="E17" s="39"/>
    </row>
    <row r="18" spans="1:9">
      <c r="A18" s="11"/>
      <c r="B18" s="134"/>
      <c r="C18" s="44"/>
      <c r="D18" s="44"/>
      <c r="E18" s="39"/>
    </row>
    <row r="19" spans="1:9">
      <c r="A19" s="11"/>
      <c r="B19" s="135">
        <v>2017</v>
      </c>
      <c r="C19" s="43">
        <v>882</v>
      </c>
      <c r="D19" s="43"/>
      <c r="E19" s="30"/>
    </row>
    <row r="20" spans="1:9">
      <c r="A20" s="11"/>
      <c r="B20" s="135"/>
      <c r="C20" s="43"/>
      <c r="D20" s="43"/>
      <c r="E20" s="30"/>
    </row>
    <row r="21" spans="1:9">
      <c r="A21" s="11"/>
      <c r="B21" s="134">
        <v>2018</v>
      </c>
      <c r="C21" s="44">
        <v>875</v>
      </c>
      <c r="D21" s="44"/>
      <c r="E21" s="39"/>
    </row>
    <row r="22" spans="1:9">
      <c r="A22" s="11"/>
      <c r="B22" s="134"/>
      <c r="C22" s="44"/>
      <c r="D22" s="44"/>
      <c r="E22" s="39"/>
    </row>
    <row r="23" spans="1:9">
      <c r="A23" s="11"/>
      <c r="B23" s="41" t="s">
        <v>563</v>
      </c>
      <c r="C23" s="42">
        <v>2831</v>
      </c>
      <c r="D23" s="42"/>
      <c r="E23" s="30"/>
    </row>
    <row r="24" spans="1:9" ht="15.75" thickBot="1">
      <c r="A24" s="11"/>
      <c r="B24" s="41"/>
      <c r="C24" s="119"/>
      <c r="D24" s="119"/>
      <c r="E24" s="32"/>
    </row>
    <row r="25" spans="1:9">
      <c r="A25" s="11"/>
      <c r="B25" s="118" t="s">
        <v>129</v>
      </c>
      <c r="C25" s="36" t="s">
        <v>244</v>
      </c>
      <c r="D25" s="38">
        <v>8658</v>
      </c>
      <c r="E25" s="40"/>
    </row>
    <row r="26" spans="1:9" ht="15.75" thickBot="1">
      <c r="A26" s="11"/>
      <c r="B26" s="118"/>
      <c r="C26" s="46"/>
      <c r="D26" s="47"/>
      <c r="E26" s="48"/>
    </row>
    <row r="27" spans="1:9" ht="63.75" customHeight="1" thickTop="1">
      <c r="A27" s="11"/>
      <c r="B27" s="30" t="s">
        <v>1147</v>
      </c>
      <c r="C27" s="30"/>
      <c r="D27" s="30"/>
      <c r="E27" s="30"/>
      <c r="F27" s="30"/>
      <c r="G27" s="30"/>
      <c r="H27" s="30"/>
      <c r="I27" s="30"/>
    </row>
    <row r="28" spans="1:9" ht="63.75" customHeight="1">
      <c r="A28" s="11"/>
      <c r="B28" s="30" t="s">
        <v>1148</v>
      </c>
      <c r="C28" s="30"/>
      <c r="D28" s="30"/>
      <c r="E28" s="30"/>
      <c r="F28" s="30"/>
      <c r="G28" s="30"/>
      <c r="H28" s="30"/>
      <c r="I28" s="30"/>
    </row>
    <row r="29" spans="1:9" ht="38.25" customHeight="1">
      <c r="A29" s="11"/>
      <c r="B29" s="30" t="s">
        <v>1149</v>
      </c>
      <c r="C29" s="30"/>
      <c r="D29" s="30"/>
      <c r="E29" s="30"/>
      <c r="F29" s="30"/>
      <c r="G29" s="30"/>
      <c r="H29" s="30"/>
      <c r="I29" s="30"/>
    </row>
    <row r="30" spans="1:9" ht="51" customHeight="1">
      <c r="A30" s="11"/>
      <c r="B30" s="30" t="s">
        <v>1150</v>
      </c>
      <c r="C30" s="30"/>
      <c r="D30" s="30"/>
      <c r="E30" s="30"/>
      <c r="F30" s="30"/>
      <c r="G30" s="30"/>
      <c r="H30" s="30"/>
      <c r="I30" s="30"/>
    </row>
    <row r="31" spans="1:9">
      <c r="A31" s="11"/>
      <c r="B31" s="30" t="s">
        <v>1151</v>
      </c>
      <c r="C31" s="30"/>
      <c r="D31" s="30"/>
      <c r="E31" s="30"/>
      <c r="F31" s="30"/>
      <c r="G31" s="30"/>
      <c r="H31" s="30"/>
      <c r="I31" s="30"/>
    </row>
    <row r="32" spans="1:9" ht="38.25" customHeight="1">
      <c r="A32" s="11"/>
      <c r="B32" s="30" t="s">
        <v>1152</v>
      </c>
      <c r="C32" s="30"/>
      <c r="D32" s="30"/>
      <c r="E32" s="30"/>
      <c r="F32" s="30"/>
      <c r="G32" s="30"/>
      <c r="H32" s="30"/>
      <c r="I32" s="30"/>
    </row>
    <row r="33" spans="1:9">
      <c r="A33" s="11"/>
      <c r="B33" s="61" t="s">
        <v>1153</v>
      </c>
      <c r="C33" s="61"/>
      <c r="D33" s="61"/>
      <c r="E33" s="61"/>
      <c r="F33" s="61"/>
      <c r="G33" s="61"/>
      <c r="H33" s="61"/>
      <c r="I33" s="61"/>
    </row>
    <row r="34" spans="1:9" ht="102" customHeight="1">
      <c r="A34" s="11"/>
      <c r="B34" s="30" t="s">
        <v>1154</v>
      </c>
      <c r="C34" s="30"/>
      <c r="D34" s="30"/>
      <c r="E34" s="30"/>
      <c r="F34" s="30"/>
      <c r="G34" s="30"/>
      <c r="H34" s="30"/>
      <c r="I34" s="30"/>
    </row>
    <row r="35" spans="1:9" ht="51" customHeight="1">
      <c r="A35" s="11"/>
      <c r="B35" s="30" t="s">
        <v>1155</v>
      </c>
      <c r="C35" s="30"/>
      <c r="D35" s="30"/>
      <c r="E35" s="30"/>
      <c r="F35" s="30"/>
      <c r="G35" s="30"/>
      <c r="H35" s="30"/>
      <c r="I35" s="30"/>
    </row>
    <row r="36" spans="1:9" ht="25.5" customHeight="1">
      <c r="A36" s="11"/>
      <c r="B36" s="30" t="s">
        <v>1156</v>
      </c>
      <c r="C36" s="30"/>
      <c r="D36" s="30"/>
      <c r="E36" s="30"/>
      <c r="F36" s="30"/>
      <c r="G36" s="30"/>
      <c r="H36" s="30"/>
      <c r="I36" s="30"/>
    </row>
    <row r="37" spans="1:9">
      <c r="A37" s="11"/>
      <c r="B37" s="30" t="s">
        <v>1157</v>
      </c>
      <c r="C37" s="30"/>
      <c r="D37" s="30"/>
      <c r="E37" s="30"/>
      <c r="F37" s="30"/>
      <c r="G37" s="30"/>
      <c r="H37" s="30"/>
      <c r="I37" s="30"/>
    </row>
    <row r="38" spans="1:9">
      <c r="A38" s="11"/>
      <c r="B38" s="62"/>
      <c r="C38" s="62"/>
      <c r="D38" s="62"/>
      <c r="E38" s="62"/>
      <c r="F38" s="62"/>
      <c r="G38" s="62"/>
      <c r="H38" s="62"/>
      <c r="I38" s="62"/>
    </row>
    <row r="39" spans="1:9">
      <c r="A39" s="11"/>
      <c r="B39" s="25"/>
      <c r="C39" s="25"/>
      <c r="D39" s="25"/>
      <c r="E39" s="25"/>
      <c r="F39" s="25"/>
      <c r="G39" s="25"/>
      <c r="H39" s="25"/>
      <c r="I39" s="25"/>
    </row>
    <row r="40" spans="1:9">
      <c r="A40" s="11"/>
      <c r="B40" s="16"/>
      <c r="C40" s="16"/>
      <c r="D40" s="16"/>
      <c r="E40" s="16"/>
      <c r="F40" s="16"/>
      <c r="G40" s="16"/>
      <c r="H40" s="16"/>
      <c r="I40" s="16"/>
    </row>
    <row r="41" spans="1:9" ht="15.75" thickBot="1">
      <c r="A41" s="11"/>
      <c r="B41" s="15"/>
      <c r="C41" s="26" t="s">
        <v>233</v>
      </c>
      <c r="D41" s="26"/>
      <c r="E41" s="26"/>
      <c r="F41" s="26"/>
      <c r="G41" s="26"/>
      <c r="H41" s="26"/>
      <c r="I41" s="26"/>
    </row>
    <row r="42" spans="1:9" ht="15.75" thickBot="1">
      <c r="A42" s="11"/>
      <c r="B42" s="17"/>
      <c r="C42" s="126" t="s">
        <v>239</v>
      </c>
      <c r="D42" s="126"/>
      <c r="E42" s="126"/>
      <c r="F42" s="126"/>
      <c r="G42" s="126"/>
      <c r="H42" s="126"/>
      <c r="I42" s="126"/>
    </row>
    <row r="43" spans="1:9" ht="15.75" thickBot="1">
      <c r="A43" s="11"/>
      <c r="B43" s="17"/>
      <c r="C43" s="126">
        <v>2013</v>
      </c>
      <c r="D43" s="126"/>
      <c r="E43" s="126"/>
      <c r="F43" s="15"/>
      <c r="G43" s="126">
        <v>2012</v>
      </c>
      <c r="H43" s="126"/>
      <c r="I43" s="126"/>
    </row>
    <row r="44" spans="1:9">
      <c r="A44" s="11"/>
      <c r="B44" s="34" t="s">
        <v>1158</v>
      </c>
      <c r="C44" s="111">
        <v>1</v>
      </c>
      <c r="D44" s="111"/>
      <c r="E44" s="40"/>
      <c r="F44" s="39"/>
      <c r="G44" s="111">
        <v>1</v>
      </c>
      <c r="H44" s="111"/>
      <c r="I44" s="40"/>
    </row>
    <row r="45" spans="1:9" ht="15.75" thickBot="1">
      <c r="A45" s="11"/>
      <c r="B45" s="34"/>
      <c r="C45" s="113"/>
      <c r="D45" s="113"/>
      <c r="E45" s="48"/>
      <c r="F45" s="39"/>
      <c r="G45" s="113"/>
      <c r="H45" s="113"/>
      <c r="I45" s="48"/>
    </row>
    <row r="46" spans="1:9" ht="15.75" thickTop="1">
      <c r="A46" s="11"/>
      <c r="B46" s="41" t="s">
        <v>1159</v>
      </c>
      <c r="C46" s="157">
        <v>610</v>
      </c>
      <c r="D46" s="157"/>
      <c r="E46" s="57"/>
      <c r="F46" s="30"/>
      <c r="G46" s="157">
        <v>610</v>
      </c>
      <c r="H46" s="157"/>
      <c r="I46" s="57"/>
    </row>
    <row r="47" spans="1:9" ht="15.75" thickBot="1">
      <c r="A47" s="11"/>
      <c r="B47" s="41"/>
      <c r="C47" s="124"/>
      <c r="D47" s="124"/>
      <c r="E47" s="58"/>
      <c r="F47" s="30"/>
      <c r="G47" s="124"/>
      <c r="H47" s="124"/>
      <c r="I47" s="58"/>
    </row>
    <row r="48" spans="1:9" ht="15.75" thickTop="1">
      <c r="A48" s="11"/>
      <c r="B48" s="34" t="s">
        <v>1160</v>
      </c>
      <c r="C48" s="172" t="s">
        <v>244</v>
      </c>
      <c r="D48" s="173">
        <v>161465</v>
      </c>
      <c r="E48" s="128"/>
      <c r="F48" s="39"/>
      <c r="G48" s="172" t="s">
        <v>244</v>
      </c>
      <c r="H48" s="173">
        <v>161465</v>
      </c>
      <c r="I48" s="128"/>
    </row>
    <row r="49" spans="1:9" ht="15.75" thickBot="1">
      <c r="A49" s="11"/>
      <c r="B49" s="34"/>
      <c r="C49" s="46"/>
      <c r="D49" s="47"/>
      <c r="E49" s="48"/>
      <c r="F49" s="39"/>
      <c r="G49" s="46"/>
      <c r="H49" s="47"/>
      <c r="I49" s="48"/>
    </row>
    <row r="50" spans="1:9" ht="26.25" thickTop="1">
      <c r="A50" s="11"/>
      <c r="B50" s="22" t="s">
        <v>1161</v>
      </c>
      <c r="C50" s="57"/>
      <c r="D50" s="57"/>
      <c r="E50" s="57"/>
      <c r="F50" s="15"/>
      <c r="G50" s="57"/>
      <c r="H50" s="57"/>
      <c r="I50" s="57"/>
    </row>
    <row r="51" spans="1:9">
      <c r="A51" s="11"/>
      <c r="B51" s="118" t="s">
        <v>1162</v>
      </c>
      <c r="C51" s="44">
        <v>65</v>
      </c>
      <c r="D51" s="44"/>
      <c r="E51" s="39"/>
      <c r="F51" s="39"/>
      <c r="G51" s="44">
        <v>199</v>
      </c>
      <c r="H51" s="44"/>
      <c r="I51" s="39"/>
    </row>
    <row r="52" spans="1:9" ht="15.75" thickBot="1">
      <c r="A52" s="11"/>
      <c r="B52" s="118"/>
      <c r="C52" s="113"/>
      <c r="D52" s="113"/>
      <c r="E52" s="48"/>
      <c r="F52" s="39"/>
      <c r="G52" s="113"/>
      <c r="H52" s="113"/>
      <c r="I52" s="48"/>
    </row>
    <row r="53" spans="1:9" ht="15.75" thickTop="1">
      <c r="A53" s="11"/>
      <c r="B53" s="117" t="s">
        <v>1163</v>
      </c>
      <c r="C53" s="53" t="s">
        <v>244</v>
      </c>
      <c r="D53" s="55">
        <v>12960</v>
      </c>
      <c r="E53" s="57"/>
      <c r="F53" s="30"/>
      <c r="G53" s="53" t="s">
        <v>244</v>
      </c>
      <c r="H53" s="55">
        <v>39029</v>
      </c>
      <c r="I53" s="57"/>
    </row>
    <row r="54" spans="1:9" ht="15.75" thickBot="1">
      <c r="A54" s="11"/>
      <c r="B54" s="117"/>
      <c r="C54" s="54"/>
      <c r="D54" s="56"/>
      <c r="E54" s="58"/>
      <c r="F54" s="30"/>
      <c r="G54" s="54"/>
      <c r="H54" s="56"/>
      <c r="I54" s="58"/>
    </row>
    <row r="55" spans="1:9" ht="15.75" thickTop="1">
      <c r="A55" s="11"/>
      <c r="B55" s="34" t="s">
        <v>1164</v>
      </c>
      <c r="C55" s="172" t="s">
        <v>244</v>
      </c>
      <c r="D55" s="173">
        <v>9210</v>
      </c>
      <c r="E55" s="128"/>
      <c r="F55" s="39"/>
      <c r="G55" s="172" t="s">
        <v>244</v>
      </c>
      <c r="H55" s="173">
        <v>27734</v>
      </c>
      <c r="I55" s="128"/>
    </row>
    <row r="56" spans="1:9" ht="15.75" thickBot="1">
      <c r="A56" s="11"/>
      <c r="B56" s="34"/>
      <c r="C56" s="46"/>
      <c r="D56" s="47"/>
      <c r="E56" s="48"/>
      <c r="F56" s="39"/>
      <c r="G56" s="46"/>
      <c r="H56" s="47"/>
      <c r="I56" s="48"/>
    </row>
    <row r="57" spans="1:9" ht="15.75" thickTop="1"/>
  </sheetData>
  <mergeCells count="97">
    <mergeCell ref="B38:I38"/>
    <mergeCell ref="B32:I32"/>
    <mergeCell ref="B33:I33"/>
    <mergeCell ref="B34:I34"/>
    <mergeCell ref="B35:I35"/>
    <mergeCell ref="B36:I36"/>
    <mergeCell ref="B37:I37"/>
    <mergeCell ref="B9:I9"/>
    <mergeCell ref="B27:I27"/>
    <mergeCell ref="B28:I28"/>
    <mergeCell ref="B29:I29"/>
    <mergeCell ref="B30:I30"/>
    <mergeCell ref="B31:I31"/>
    <mergeCell ref="A1:A2"/>
    <mergeCell ref="B1:I1"/>
    <mergeCell ref="B2:I2"/>
    <mergeCell ref="B3:I3"/>
    <mergeCell ref="A4:A56"/>
    <mergeCell ref="B4:I4"/>
    <mergeCell ref="B5:I5"/>
    <mergeCell ref="B6:I6"/>
    <mergeCell ref="B7:I7"/>
    <mergeCell ref="B8:I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I44:I45"/>
    <mergeCell ref="B46:B47"/>
    <mergeCell ref="C46:D47"/>
    <mergeCell ref="E46:E47"/>
    <mergeCell ref="F46:F47"/>
    <mergeCell ref="G46:H47"/>
    <mergeCell ref="I46:I47"/>
    <mergeCell ref="B39:I39"/>
    <mergeCell ref="C41:I41"/>
    <mergeCell ref="C42:I42"/>
    <mergeCell ref="C43:E43"/>
    <mergeCell ref="G43:I43"/>
    <mergeCell ref="B44:B45"/>
    <mergeCell ref="C44:D45"/>
    <mergeCell ref="E44:E45"/>
    <mergeCell ref="F44:F45"/>
    <mergeCell ref="G44:H4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65</v>
      </c>
      <c r="B1" s="1" t="s">
        <v>2</v>
      </c>
    </row>
    <row r="2" spans="1:2">
      <c r="A2" s="8"/>
      <c r="B2" s="1" t="s">
        <v>3</v>
      </c>
    </row>
    <row r="3" spans="1:2">
      <c r="A3" s="3" t="s">
        <v>1166</v>
      </c>
      <c r="B3" s="4" t="s">
        <v>9</v>
      </c>
    </row>
    <row r="4" spans="1:2">
      <c r="A4" s="11" t="s">
        <v>1165</v>
      </c>
      <c r="B4" s="4" t="s">
        <v>9</v>
      </c>
    </row>
    <row r="5" spans="1:2">
      <c r="A5" s="11"/>
      <c r="B5" s="13" t="s">
        <v>1165</v>
      </c>
    </row>
    <row r="6" spans="1:2" ht="51.75">
      <c r="A6" s="11"/>
      <c r="B6" s="15" t="s">
        <v>116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 min="10" max="10" width="9.28515625" customWidth="1"/>
    <col min="11" max="11" width="2.140625" customWidth="1"/>
    <col min="12" max="12" width="8.28515625" customWidth="1"/>
    <col min="13" max="13" width="1.5703125" customWidth="1"/>
    <col min="14" max="14" width="9.28515625" customWidth="1"/>
    <col min="15" max="15" width="2.140625" customWidth="1"/>
    <col min="16" max="16" width="8.42578125" customWidth="1"/>
    <col min="17" max="17" width="1.5703125" customWidth="1"/>
    <col min="18" max="18" width="9.28515625" customWidth="1"/>
    <col min="19" max="19" width="2" customWidth="1"/>
    <col min="20" max="20" width="7.85546875" customWidth="1"/>
    <col min="21" max="21" width="1.5703125" customWidth="1"/>
  </cols>
  <sheetData>
    <row r="1" spans="1:21" ht="15" customHeight="1">
      <c r="A1" s="8" t="s">
        <v>116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169</v>
      </c>
      <c r="B3" s="10" t="s">
        <v>9</v>
      </c>
      <c r="C3" s="10"/>
      <c r="D3" s="10"/>
      <c r="E3" s="10"/>
      <c r="F3" s="10"/>
      <c r="G3" s="10"/>
      <c r="H3" s="10"/>
      <c r="I3" s="10"/>
      <c r="J3" s="10"/>
      <c r="K3" s="10"/>
      <c r="L3" s="10"/>
      <c r="M3" s="10"/>
      <c r="N3" s="10"/>
      <c r="O3" s="10"/>
      <c r="P3" s="10"/>
      <c r="Q3" s="10"/>
      <c r="R3" s="10"/>
      <c r="S3" s="10"/>
      <c r="T3" s="10"/>
      <c r="U3" s="10"/>
    </row>
    <row r="4" spans="1:21" ht="15" customHeight="1">
      <c r="A4" s="11" t="s">
        <v>1168</v>
      </c>
      <c r="B4" s="10" t="s">
        <v>9</v>
      </c>
      <c r="C4" s="10"/>
      <c r="D4" s="10"/>
      <c r="E4" s="10"/>
      <c r="F4" s="10"/>
      <c r="G4" s="10"/>
      <c r="H4" s="10"/>
      <c r="I4" s="10"/>
      <c r="J4" s="10"/>
      <c r="K4" s="10"/>
      <c r="L4" s="10"/>
      <c r="M4" s="10"/>
      <c r="N4" s="10"/>
      <c r="O4" s="10"/>
      <c r="P4" s="10"/>
      <c r="Q4" s="10"/>
      <c r="R4" s="10"/>
      <c r="S4" s="10"/>
      <c r="T4" s="10"/>
      <c r="U4" s="10"/>
    </row>
    <row r="5" spans="1:21">
      <c r="A5" s="11"/>
      <c r="B5" s="60" t="s">
        <v>1168</v>
      </c>
      <c r="C5" s="60"/>
      <c r="D5" s="60"/>
      <c r="E5" s="60"/>
      <c r="F5" s="60"/>
      <c r="G5" s="60"/>
      <c r="H5" s="60"/>
      <c r="I5" s="60"/>
      <c r="J5" s="60"/>
      <c r="K5" s="60"/>
      <c r="L5" s="60"/>
      <c r="M5" s="60"/>
      <c r="N5" s="60"/>
      <c r="O5" s="60"/>
      <c r="P5" s="60"/>
      <c r="Q5" s="60"/>
      <c r="R5" s="60"/>
      <c r="S5" s="60"/>
      <c r="T5" s="60"/>
      <c r="U5" s="60"/>
    </row>
    <row r="6" spans="1:21">
      <c r="A6" s="11"/>
      <c r="B6" s="30" t="s">
        <v>1170</v>
      </c>
      <c r="C6" s="30"/>
      <c r="D6" s="30"/>
      <c r="E6" s="30"/>
      <c r="F6" s="30"/>
      <c r="G6" s="30"/>
      <c r="H6" s="30"/>
      <c r="I6" s="30"/>
      <c r="J6" s="30"/>
      <c r="K6" s="30"/>
      <c r="L6" s="30"/>
      <c r="M6" s="30"/>
      <c r="N6" s="30"/>
      <c r="O6" s="30"/>
      <c r="P6" s="30"/>
      <c r="Q6" s="30"/>
      <c r="R6" s="30"/>
      <c r="S6" s="30"/>
      <c r="T6" s="30"/>
      <c r="U6" s="30"/>
    </row>
    <row r="7" spans="1:21">
      <c r="A7" s="11"/>
      <c r="B7" s="25"/>
      <c r="C7" s="25"/>
      <c r="D7" s="25"/>
      <c r="E7" s="25"/>
      <c r="F7" s="25"/>
      <c r="G7" s="25"/>
      <c r="H7" s="25"/>
      <c r="I7" s="25"/>
      <c r="J7" s="25"/>
      <c r="K7" s="25"/>
      <c r="L7" s="25"/>
      <c r="M7" s="25"/>
      <c r="N7" s="25"/>
      <c r="O7" s="25"/>
      <c r="P7" s="25"/>
      <c r="Q7" s="25"/>
    </row>
    <row r="8" spans="1:21">
      <c r="A8" s="11"/>
      <c r="B8" s="16"/>
      <c r="C8" s="16"/>
      <c r="D8" s="16"/>
      <c r="E8" s="16"/>
      <c r="F8" s="16"/>
      <c r="G8" s="16"/>
      <c r="H8" s="16"/>
      <c r="I8" s="16"/>
      <c r="J8" s="16"/>
      <c r="K8" s="16"/>
      <c r="L8" s="16"/>
      <c r="M8" s="16"/>
      <c r="N8" s="16"/>
      <c r="O8" s="16"/>
      <c r="P8" s="16"/>
      <c r="Q8" s="16"/>
    </row>
    <row r="9" spans="1:21" ht="15.75" thickBot="1">
      <c r="A9" s="11"/>
      <c r="B9" s="17"/>
      <c r="C9" s="26" t="s">
        <v>233</v>
      </c>
      <c r="D9" s="26"/>
      <c r="E9" s="26"/>
      <c r="F9" s="26"/>
      <c r="G9" s="26"/>
      <c r="H9" s="26"/>
      <c r="I9" s="26"/>
      <c r="J9" s="26"/>
      <c r="K9" s="26"/>
      <c r="L9" s="26"/>
      <c r="M9" s="26"/>
      <c r="N9" s="26"/>
      <c r="O9" s="26"/>
      <c r="P9" s="26"/>
      <c r="Q9" s="26"/>
    </row>
    <row r="10" spans="1:21" ht="15.75" thickBot="1">
      <c r="A10" s="11"/>
      <c r="B10" s="17"/>
      <c r="C10" s="126" t="s">
        <v>1171</v>
      </c>
      <c r="D10" s="126"/>
      <c r="E10" s="126"/>
      <c r="F10" s="126"/>
      <c r="G10" s="126"/>
      <c r="H10" s="126"/>
      <c r="I10" s="126"/>
      <c r="J10" s="126"/>
      <c r="K10" s="126"/>
      <c r="L10" s="126"/>
      <c r="M10" s="126"/>
      <c r="N10" s="126"/>
      <c r="O10" s="126"/>
      <c r="P10" s="126"/>
      <c r="Q10" s="126"/>
    </row>
    <row r="11" spans="1:21" ht="22.5" customHeight="1">
      <c r="A11" s="11"/>
      <c r="B11" s="30"/>
      <c r="C11" s="29" t="s">
        <v>1172</v>
      </c>
      <c r="D11" s="29"/>
      <c r="E11" s="29"/>
      <c r="F11" s="31"/>
      <c r="G11" s="29" t="s">
        <v>1173</v>
      </c>
      <c r="H11" s="29"/>
      <c r="I11" s="29"/>
      <c r="J11" s="31"/>
      <c r="K11" s="29" t="s">
        <v>1174</v>
      </c>
      <c r="L11" s="29"/>
      <c r="M11" s="29"/>
      <c r="N11" s="31"/>
      <c r="O11" s="29" t="s">
        <v>239</v>
      </c>
      <c r="P11" s="29"/>
      <c r="Q11" s="29"/>
    </row>
    <row r="12" spans="1:21" ht="15.75" thickBot="1">
      <c r="A12" s="11"/>
      <c r="B12" s="30"/>
      <c r="C12" s="26">
        <v>2013</v>
      </c>
      <c r="D12" s="26"/>
      <c r="E12" s="26"/>
      <c r="F12" s="30"/>
      <c r="G12" s="26">
        <v>2013</v>
      </c>
      <c r="H12" s="26"/>
      <c r="I12" s="26"/>
      <c r="J12" s="30"/>
      <c r="K12" s="26">
        <v>2013</v>
      </c>
      <c r="L12" s="26"/>
      <c r="M12" s="26"/>
      <c r="N12" s="30"/>
      <c r="O12" s="26">
        <v>2013</v>
      </c>
      <c r="P12" s="26"/>
      <c r="Q12" s="26"/>
    </row>
    <row r="13" spans="1:21">
      <c r="A13" s="11"/>
      <c r="B13" s="34" t="s">
        <v>634</v>
      </c>
      <c r="C13" s="36" t="s">
        <v>244</v>
      </c>
      <c r="D13" s="38">
        <v>76434</v>
      </c>
      <c r="E13" s="40"/>
      <c r="F13" s="39"/>
      <c r="G13" s="36" t="s">
        <v>244</v>
      </c>
      <c r="H13" s="38">
        <v>123896</v>
      </c>
      <c r="I13" s="40"/>
      <c r="J13" s="39"/>
      <c r="K13" s="36" t="s">
        <v>244</v>
      </c>
      <c r="L13" s="38">
        <v>141352</v>
      </c>
      <c r="M13" s="40"/>
      <c r="N13" s="39"/>
      <c r="O13" s="36" t="s">
        <v>244</v>
      </c>
      <c r="P13" s="38">
        <v>198320</v>
      </c>
      <c r="Q13" s="40"/>
    </row>
    <row r="14" spans="1:21">
      <c r="A14" s="11"/>
      <c r="B14" s="34"/>
      <c r="C14" s="35"/>
      <c r="D14" s="37"/>
      <c r="E14" s="39"/>
      <c r="F14" s="39"/>
      <c r="G14" s="35"/>
      <c r="H14" s="37"/>
      <c r="I14" s="39"/>
      <c r="J14" s="39"/>
      <c r="K14" s="35"/>
      <c r="L14" s="37"/>
      <c r="M14" s="39"/>
      <c r="N14" s="39"/>
      <c r="O14" s="35"/>
      <c r="P14" s="37"/>
      <c r="Q14" s="39"/>
    </row>
    <row r="15" spans="1:21" ht="15.75" thickBot="1">
      <c r="A15" s="11"/>
      <c r="B15" s="22" t="s">
        <v>637</v>
      </c>
      <c r="C15" s="45" t="s">
        <v>1175</v>
      </c>
      <c r="D15" s="45"/>
      <c r="E15" s="50" t="s">
        <v>248</v>
      </c>
      <c r="F15" s="15"/>
      <c r="G15" s="45" t="s">
        <v>1176</v>
      </c>
      <c r="H15" s="45"/>
      <c r="I15" s="50" t="s">
        <v>248</v>
      </c>
      <c r="J15" s="15"/>
      <c r="K15" s="45" t="s">
        <v>1177</v>
      </c>
      <c r="L15" s="45"/>
      <c r="M15" s="50" t="s">
        <v>248</v>
      </c>
      <c r="N15" s="15"/>
      <c r="O15" s="45" t="s">
        <v>1178</v>
      </c>
      <c r="P15" s="45"/>
      <c r="Q15" s="50" t="s">
        <v>248</v>
      </c>
    </row>
    <row r="16" spans="1:21">
      <c r="A16" s="11"/>
      <c r="B16" s="34" t="s">
        <v>1179</v>
      </c>
      <c r="C16" s="38">
        <v>13106</v>
      </c>
      <c r="D16" s="38"/>
      <c r="E16" s="40"/>
      <c r="F16" s="39"/>
      <c r="G16" s="38">
        <v>24411</v>
      </c>
      <c r="H16" s="38"/>
      <c r="I16" s="40"/>
      <c r="J16" s="39"/>
      <c r="K16" s="38">
        <v>33395</v>
      </c>
      <c r="L16" s="38"/>
      <c r="M16" s="40"/>
      <c r="N16" s="39"/>
      <c r="O16" s="38">
        <v>48902</v>
      </c>
      <c r="P16" s="38"/>
      <c r="Q16" s="40"/>
    </row>
    <row r="17" spans="1:21">
      <c r="A17" s="11"/>
      <c r="B17" s="34"/>
      <c r="C17" s="37"/>
      <c r="D17" s="37"/>
      <c r="E17" s="39"/>
      <c r="F17" s="39"/>
      <c r="G17" s="37"/>
      <c r="H17" s="37"/>
      <c r="I17" s="39"/>
      <c r="J17" s="39"/>
      <c r="K17" s="37"/>
      <c r="L17" s="37"/>
      <c r="M17" s="39"/>
      <c r="N17" s="39"/>
      <c r="O17" s="37"/>
      <c r="P17" s="37"/>
      <c r="Q17" s="39"/>
    </row>
    <row r="18" spans="1:21">
      <c r="A18" s="11"/>
      <c r="B18" s="41" t="s">
        <v>1180</v>
      </c>
      <c r="C18" s="43" t="s">
        <v>1181</v>
      </c>
      <c r="D18" s="43"/>
      <c r="E18" s="52" t="s">
        <v>248</v>
      </c>
      <c r="F18" s="30"/>
      <c r="G18" s="43" t="s">
        <v>1182</v>
      </c>
      <c r="H18" s="43"/>
      <c r="I18" s="52" t="s">
        <v>248</v>
      </c>
      <c r="J18" s="30"/>
      <c r="K18" s="43" t="s">
        <v>1183</v>
      </c>
      <c r="L18" s="43"/>
      <c r="M18" s="52" t="s">
        <v>248</v>
      </c>
      <c r="N18" s="30"/>
      <c r="O18" s="42">
        <v>69414</v>
      </c>
      <c r="P18" s="42"/>
      <c r="Q18" s="30"/>
    </row>
    <row r="19" spans="1:21" ht="15.75" thickBot="1">
      <c r="A19" s="11"/>
      <c r="B19" s="41"/>
      <c r="C19" s="45"/>
      <c r="D19" s="45"/>
      <c r="E19" s="112"/>
      <c r="F19" s="30"/>
      <c r="G19" s="45"/>
      <c r="H19" s="45"/>
      <c r="I19" s="112"/>
      <c r="J19" s="30"/>
      <c r="K19" s="45"/>
      <c r="L19" s="45"/>
      <c r="M19" s="112"/>
      <c r="N19" s="30"/>
      <c r="O19" s="119"/>
      <c r="P19" s="119"/>
      <c r="Q19" s="32"/>
    </row>
    <row r="20" spans="1:21">
      <c r="A20" s="11"/>
      <c r="B20" s="34" t="s">
        <v>116</v>
      </c>
      <c r="C20" s="111" t="s">
        <v>1184</v>
      </c>
      <c r="D20" s="111"/>
      <c r="E20" s="36" t="s">
        <v>248</v>
      </c>
      <c r="F20" s="39"/>
      <c r="G20" s="38">
        <v>9080</v>
      </c>
      <c r="H20" s="38"/>
      <c r="I20" s="40"/>
      <c r="J20" s="39"/>
      <c r="K20" s="38">
        <v>10680</v>
      </c>
      <c r="L20" s="38"/>
      <c r="M20" s="40"/>
      <c r="N20" s="39"/>
      <c r="O20" s="38">
        <v>118316</v>
      </c>
      <c r="P20" s="38"/>
      <c r="Q20" s="40"/>
    </row>
    <row r="21" spans="1:21" ht="15.75" thickBot="1">
      <c r="A21" s="11"/>
      <c r="B21" s="34"/>
      <c r="C21" s="121"/>
      <c r="D21" s="121"/>
      <c r="E21" s="122"/>
      <c r="F21" s="39"/>
      <c r="G21" s="106"/>
      <c r="H21" s="106"/>
      <c r="I21" s="93"/>
      <c r="J21" s="39"/>
      <c r="K21" s="106"/>
      <c r="L21" s="106"/>
      <c r="M21" s="93"/>
      <c r="N21" s="39"/>
      <c r="O21" s="106"/>
      <c r="P21" s="106"/>
      <c r="Q21" s="93"/>
    </row>
    <row r="22" spans="1:21">
      <c r="A22" s="11"/>
      <c r="B22" s="41" t="s">
        <v>719</v>
      </c>
      <c r="C22" s="108" t="s">
        <v>244</v>
      </c>
      <c r="D22" s="123" t="s">
        <v>1185</v>
      </c>
      <c r="E22" s="108" t="s">
        <v>248</v>
      </c>
      <c r="F22" s="30"/>
      <c r="G22" s="108" t="s">
        <v>244</v>
      </c>
      <c r="H22" s="107">
        <v>6850</v>
      </c>
      <c r="I22" s="31"/>
      <c r="J22" s="30"/>
      <c r="K22" s="108" t="s">
        <v>244</v>
      </c>
      <c r="L22" s="107">
        <v>7562</v>
      </c>
      <c r="M22" s="31"/>
      <c r="N22" s="30"/>
      <c r="O22" s="108" t="s">
        <v>244</v>
      </c>
      <c r="P22" s="107">
        <v>116724</v>
      </c>
      <c r="Q22" s="31"/>
    </row>
    <row r="23" spans="1:21" ht="15.75" thickBot="1">
      <c r="A23" s="11"/>
      <c r="B23" s="41"/>
      <c r="C23" s="54"/>
      <c r="D23" s="124"/>
      <c r="E23" s="54"/>
      <c r="F23" s="30"/>
      <c r="G23" s="54"/>
      <c r="H23" s="56"/>
      <c r="I23" s="58"/>
      <c r="J23" s="30"/>
      <c r="K23" s="54"/>
      <c r="L23" s="56"/>
      <c r="M23" s="58"/>
      <c r="N23" s="30"/>
      <c r="O23" s="54"/>
      <c r="P23" s="56"/>
      <c r="Q23" s="58"/>
    </row>
    <row r="24" spans="1:21" ht="15.75" thickTop="1">
      <c r="A24" s="11"/>
      <c r="B24" s="19" t="s">
        <v>1186</v>
      </c>
      <c r="C24" s="128"/>
      <c r="D24" s="128"/>
      <c r="E24" s="128"/>
      <c r="F24" s="21"/>
      <c r="G24" s="128"/>
      <c r="H24" s="128"/>
      <c r="I24" s="128"/>
      <c r="J24" s="21"/>
      <c r="K24" s="128"/>
      <c r="L24" s="128"/>
      <c r="M24" s="128"/>
      <c r="N24" s="21"/>
      <c r="O24" s="128"/>
      <c r="P24" s="128"/>
      <c r="Q24" s="128"/>
    </row>
    <row r="25" spans="1:21">
      <c r="A25" s="11"/>
      <c r="B25" s="41" t="s">
        <v>1187</v>
      </c>
      <c r="C25" s="52" t="s">
        <v>244</v>
      </c>
      <c r="D25" s="43" t="s">
        <v>1188</v>
      </c>
      <c r="E25" s="52" t="s">
        <v>248</v>
      </c>
      <c r="F25" s="30"/>
      <c r="G25" s="52" t="s">
        <v>244</v>
      </c>
      <c r="H25" s="43">
        <v>0.31</v>
      </c>
      <c r="I25" s="30"/>
      <c r="J25" s="30"/>
      <c r="K25" s="52" t="s">
        <v>244</v>
      </c>
      <c r="L25" s="43">
        <v>0.24</v>
      </c>
      <c r="M25" s="30"/>
      <c r="N25" s="30"/>
      <c r="O25" s="52" t="s">
        <v>244</v>
      </c>
      <c r="P25" s="43">
        <v>3.77</v>
      </c>
      <c r="Q25" s="30"/>
    </row>
    <row r="26" spans="1:21">
      <c r="A26" s="11"/>
      <c r="B26" s="41"/>
      <c r="C26" s="52"/>
      <c r="D26" s="43"/>
      <c r="E26" s="52"/>
      <c r="F26" s="30"/>
      <c r="G26" s="52"/>
      <c r="H26" s="43"/>
      <c r="I26" s="30"/>
      <c r="J26" s="30"/>
      <c r="K26" s="52"/>
      <c r="L26" s="43"/>
      <c r="M26" s="30"/>
      <c r="N26" s="30"/>
      <c r="O26" s="52"/>
      <c r="P26" s="43"/>
      <c r="Q26" s="30"/>
    </row>
    <row r="27" spans="1:21">
      <c r="A27" s="11"/>
      <c r="B27" s="34" t="s">
        <v>1189</v>
      </c>
      <c r="C27" s="35" t="s">
        <v>244</v>
      </c>
      <c r="D27" s="44" t="s">
        <v>1188</v>
      </c>
      <c r="E27" s="35" t="s">
        <v>248</v>
      </c>
      <c r="F27" s="39"/>
      <c r="G27" s="35" t="s">
        <v>244</v>
      </c>
      <c r="H27" s="44">
        <v>0.28999999999999998</v>
      </c>
      <c r="I27" s="39"/>
      <c r="J27" s="39"/>
      <c r="K27" s="35" t="s">
        <v>244</v>
      </c>
      <c r="L27" s="44">
        <v>0.24</v>
      </c>
      <c r="M27" s="39"/>
      <c r="N27" s="39"/>
      <c r="O27" s="35" t="s">
        <v>244</v>
      </c>
      <c r="P27" s="44">
        <v>3.64</v>
      </c>
      <c r="Q27" s="39"/>
    </row>
    <row r="28" spans="1:21">
      <c r="A28" s="11"/>
      <c r="B28" s="34"/>
      <c r="C28" s="35"/>
      <c r="D28" s="44"/>
      <c r="E28" s="35"/>
      <c r="F28" s="39"/>
      <c r="G28" s="35"/>
      <c r="H28" s="44"/>
      <c r="I28" s="39"/>
      <c r="J28" s="39"/>
      <c r="K28" s="35"/>
      <c r="L28" s="44"/>
      <c r="M28" s="39"/>
      <c r="N28" s="39"/>
      <c r="O28" s="35"/>
      <c r="P28" s="44"/>
      <c r="Q28" s="39"/>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10"/>
      <c r="C30" s="10"/>
      <c r="D30" s="10"/>
      <c r="E30" s="10"/>
      <c r="F30" s="10"/>
      <c r="G30" s="10"/>
      <c r="H30" s="10"/>
      <c r="I30" s="10"/>
      <c r="J30" s="10"/>
      <c r="K30" s="10"/>
      <c r="L30" s="10"/>
      <c r="M30" s="10"/>
      <c r="N30" s="10"/>
      <c r="O30" s="10"/>
      <c r="P30" s="10"/>
      <c r="Q30" s="10"/>
      <c r="R30" s="10"/>
      <c r="S30" s="10"/>
      <c r="T30" s="10"/>
      <c r="U30" s="10"/>
    </row>
    <row r="31" spans="1:21">
      <c r="A31" s="11"/>
      <c r="B31" s="62"/>
      <c r="C31" s="62"/>
      <c r="D31" s="62"/>
      <c r="E31" s="62"/>
      <c r="F31" s="62"/>
      <c r="G31" s="62"/>
      <c r="H31" s="62"/>
      <c r="I31" s="62"/>
      <c r="J31" s="62"/>
      <c r="K31" s="62"/>
      <c r="L31" s="62"/>
      <c r="M31" s="62"/>
      <c r="N31" s="62"/>
      <c r="O31" s="62"/>
      <c r="P31" s="62"/>
      <c r="Q31" s="62"/>
      <c r="R31" s="62"/>
      <c r="S31" s="62"/>
      <c r="T31" s="62"/>
      <c r="U31" s="62"/>
    </row>
    <row r="32" spans="1:21">
      <c r="A32" s="11"/>
      <c r="B32" s="25"/>
      <c r="C32" s="25"/>
      <c r="D32" s="25"/>
      <c r="E32" s="25"/>
      <c r="F32" s="25"/>
      <c r="G32" s="25"/>
      <c r="H32" s="25"/>
      <c r="I32" s="25"/>
      <c r="J32" s="25"/>
      <c r="K32" s="25"/>
      <c r="L32" s="25"/>
      <c r="M32" s="25"/>
      <c r="N32" s="25"/>
      <c r="O32" s="25"/>
      <c r="P32" s="25"/>
      <c r="Q32" s="25"/>
      <c r="R32" s="25"/>
      <c r="S32" s="25"/>
      <c r="T32" s="25"/>
      <c r="U32" s="25"/>
    </row>
    <row r="33" spans="1:21">
      <c r="A33" s="11"/>
      <c r="B33" s="16"/>
      <c r="C33" s="16"/>
      <c r="D33" s="16"/>
      <c r="E33" s="16"/>
      <c r="F33" s="16"/>
      <c r="G33" s="16"/>
      <c r="H33" s="16"/>
      <c r="I33" s="16"/>
      <c r="J33" s="16"/>
      <c r="K33" s="16"/>
      <c r="L33" s="16"/>
      <c r="M33" s="16"/>
      <c r="N33" s="16"/>
      <c r="O33" s="16"/>
      <c r="P33" s="16"/>
      <c r="Q33" s="16"/>
      <c r="R33" s="16"/>
      <c r="S33" s="16"/>
      <c r="T33" s="16"/>
      <c r="U33" s="16"/>
    </row>
    <row r="34" spans="1:21" ht="15.75" thickBot="1">
      <c r="A34" s="11"/>
      <c r="B34" s="27"/>
      <c r="C34" s="26" t="s">
        <v>234</v>
      </c>
      <c r="D34" s="26"/>
      <c r="E34" s="26"/>
      <c r="F34" s="15"/>
      <c r="G34" s="26" t="s">
        <v>233</v>
      </c>
      <c r="H34" s="26"/>
      <c r="I34" s="26"/>
      <c r="J34" s="26"/>
      <c r="K34" s="26"/>
      <c r="L34" s="26"/>
      <c r="M34" s="26"/>
      <c r="N34" s="26"/>
      <c r="O34" s="26"/>
      <c r="P34" s="26"/>
      <c r="Q34" s="26"/>
      <c r="R34" s="26"/>
      <c r="S34" s="26"/>
      <c r="T34" s="26"/>
      <c r="U34" s="26"/>
    </row>
    <row r="35" spans="1:21">
      <c r="A35" s="11"/>
      <c r="B35" s="27"/>
      <c r="C35" s="29" t="s">
        <v>236</v>
      </c>
      <c r="D35" s="29"/>
      <c r="E35" s="29"/>
      <c r="F35" s="30"/>
      <c r="G35" s="29" t="s">
        <v>236</v>
      </c>
      <c r="H35" s="29"/>
      <c r="I35" s="29"/>
      <c r="J35" s="31"/>
      <c r="K35" s="73"/>
      <c r="L35" s="73"/>
      <c r="M35" s="73"/>
      <c r="N35" s="31"/>
      <c r="O35" s="73"/>
      <c r="P35" s="73"/>
      <c r="Q35" s="73"/>
      <c r="R35" s="31"/>
      <c r="S35" s="73"/>
      <c r="T35" s="73"/>
      <c r="U35" s="73"/>
    </row>
    <row r="36" spans="1:21">
      <c r="A36" s="11"/>
      <c r="B36" s="27"/>
      <c r="C36" s="28" t="s">
        <v>240</v>
      </c>
      <c r="D36" s="28"/>
      <c r="E36" s="28"/>
      <c r="F36" s="30"/>
      <c r="G36" s="28" t="s">
        <v>237</v>
      </c>
      <c r="H36" s="28"/>
      <c r="I36" s="28"/>
      <c r="J36" s="30"/>
      <c r="K36" s="27"/>
      <c r="L36" s="27"/>
      <c r="M36" s="27"/>
      <c r="N36" s="30"/>
      <c r="O36" s="27"/>
      <c r="P36" s="27"/>
      <c r="Q36" s="27"/>
      <c r="R36" s="30"/>
      <c r="S36" s="27"/>
      <c r="T36" s="27"/>
      <c r="U36" s="27"/>
    </row>
    <row r="37" spans="1:21">
      <c r="A37" s="11"/>
      <c r="B37" s="27"/>
      <c r="C37" s="28" t="s">
        <v>238</v>
      </c>
      <c r="D37" s="28"/>
      <c r="E37" s="28"/>
      <c r="F37" s="30"/>
      <c r="G37" s="28" t="s">
        <v>238</v>
      </c>
      <c r="H37" s="28"/>
      <c r="I37" s="28"/>
      <c r="J37" s="30"/>
      <c r="K37" s="27"/>
      <c r="L37" s="27"/>
      <c r="M37" s="27"/>
      <c r="N37" s="30"/>
      <c r="O37" s="27"/>
      <c r="P37" s="27"/>
      <c r="Q37" s="27"/>
      <c r="R37" s="30"/>
      <c r="S37" s="27"/>
      <c r="T37" s="27"/>
      <c r="U37" s="27"/>
    </row>
    <row r="38" spans="1:21" ht="15.75" thickBot="1">
      <c r="A38" s="11"/>
      <c r="B38" s="27"/>
      <c r="C38" s="28" t="s">
        <v>1190</v>
      </c>
      <c r="D38" s="28"/>
      <c r="E38" s="28"/>
      <c r="F38" s="30"/>
      <c r="G38" s="28" t="s">
        <v>1191</v>
      </c>
      <c r="H38" s="28"/>
      <c r="I38" s="28"/>
      <c r="J38" s="30"/>
      <c r="K38" s="26" t="s">
        <v>1171</v>
      </c>
      <c r="L38" s="26"/>
      <c r="M38" s="26"/>
      <c r="N38" s="26"/>
      <c r="O38" s="26"/>
      <c r="P38" s="26"/>
      <c r="Q38" s="26"/>
      <c r="R38" s="26"/>
      <c r="S38" s="26"/>
      <c r="T38" s="26"/>
      <c r="U38" s="26"/>
    </row>
    <row r="39" spans="1:21">
      <c r="A39" s="11"/>
      <c r="B39" s="30"/>
      <c r="C39" s="28">
        <v>2012</v>
      </c>
      <c r="D39" s="28"/>
      <c r="E39" s="28"/>
      <c r="F39" s="30"/>
      <c r="G39" s="28">
        <v>2012</v>
      </c>
      <c r="H39" s="28"/>
      <c r="I39" s="28"/>
      <c r="J39" s="30"/>
      <c r="K39" s="29" t="s">
        <v>1173</v>
      </c>
      <c r="L39" s="29"/>
      <c r="M39" s="29"/>
      <c r="N39" s="31"/>
      <c r="O39" s="29" t="s">
        <v>1174</v>
      </c>
      <c r="P39" s="29"/>
      <c r="Q39" s="29"/>
      <c r="R39" s="31"/>
      <c r="S39" s="29" t="s">
        <v>239</v>
      </c>
      <c r="T39" s="29"/>
      <c r="U39" s="29"/>
    </row>
    <row r="40" spans="1:21" ht="15.75" thickBot="1">
      <c r="A40" s="11"/>
      <c r="B40" s="30"/>
      <c r="C40" s="131"/>
      <c r="D40" s="131"/>
      <c r="E40" s="131"/>
      <c r="F40" s="30"/>
      <c r="G40" s="131"/>
      <c r="H40" s="131"/>
      <c r="I40" s="131"/>
      <c r="J40" s="30"/>
      <c r="K40" s="26">
        <v>2012</v>
      </c>
      <c r="L40" s="26"/>
      <c r="M40" s="26"/>
      <c r="N40" s="30"/>
      <c r="O40" s="26">
        <v>2012</v>
      </c>
      <c r="P40" s="26"/>
      <c r="Q40" s="26"/>
      <c r="R40" s="30"/>
      <c r="S40" s="26">
        <v>2012</v>
      </c>
      <c r="T40" s="26"/>
      <c r="U40" s="26"/>
    </row>
    <row r="41" spans="1:21">
      <c r="A41" s="11"/>
      <c r="B41" s="34" t="s">
        <v>634</v>
      </c>
      <c r="C41" s="36" t="s">
        <v>244</v>
      </c>
      <c r="D41" s="38">
        <v>16687</v>
      </c>
      <c r="E41" s="40"/>
      <c r="F41" s="30"/>
      <c r="G41" s="36" t="s">
        <v>244</v>
      </c>
      <c r="H41" s="38">
        <v>15109</v>
      </c>
      <c r="I41" s="40"/>
      <c r="J41" s="30"/>
      <c r="K41" s="36" t="s">
        <v>244</v>
      </c>
      <c r="L41" s="38">
        <v>145051</v>
      </c>
      <c r="M41" s="40"/>
      <c r="N41" s="39"/>
      <c r="O41" s="36" t="s">
        <v>244</v>
      </c>
      <c r="P41" s="38">
        <v>85942</v>
      </c>
      <c r="Q41" s="40"/>
      <c r="R41" s="39"/>
      <c r="S41" s="36" t="s">
        <v>244</v>
      </c>
      <c r="T41" s="38">
        <v>102833</v>
      </c>
      <c r="U41" s="40"/>
    </row>
    <row r="42" spans="1:21">
      <c r="A42" s="11"/>
      <c r="B42" s="34"/>
      <c r="C42" s="35"/>
      <c r="D42" s="37"/>
      <c r="E42" s="39"/>
      <c r="F42" s="30"/>
      <c r="G42" s="35"/>
      <c r="H42" s="37"/>
      <c r="I42" s="39"/>
      <c r="J42" s="30"/>
      <c r="K42" s="35"/>
      <c r="L42" s="37"/>
      <c r="M42" s="39"/>
      <c r="N42" s="39"/>
      <c r="O42" s="35"/>
      <c r="P42" s="37"/>
      <c r="Q42" s="39"/>
      <c r="R42" s="39"/>
      <c r="S42" s="35"/>
      <c r="T42" s="37"/>
      <c r="U42" s="39"/>
    </row>
    <row r="43" spans="1:21" ht="15.75" thickBot="1">
      <c r="A43" s="11"/>
      <c r="B43" s="22" t="s">
        <v>637</v>
      </c>
      <c r="C43" s="45" t="s">
        <v>728</v>
      </c>
      <c r="D43" s="45"/>
      <c r="E43" s="50" t="s">
        <v>248</v>
      </c>
      <c r="F43" s="15"/>
      <c r="G43" s="45" t="s">
        <v>1192</v>
      </c>
      <c r="H43" s="45"/>
      <c r="I43" s="50" t="s">
        <v>248</v>
      </c>
      <c r="J43" s="15"/>
      <c r="K43" s="45" t="s">
        <v>1193</v>
      </c>
      <c r="L43" s="45"/>
      <c r="M43" s="50" t="s">
        <v>248</v>
      </c>
      <c r="N43" s="15"/>
      <c r="O43" s="45" t="s">
        <v>1194</v>
      </c>
      <c r="P43" s="45"/>
      <c r="Q43" s="50" t="s">
        <v>248</v>
      </c>
      <c r="R43" s="15"/>
      <c r="S43" s="45" t="s">
        <v>1195</v>
      </c>
      <c r="T43" s="45"/>
      <c r="U43" s="50" t="s">
        <v>248</v>
      </c>
    </row>
    <row r="44" spans="1:21">
      <c r="A44" s="11"/>
      <c r="B44" s="34" t="s">
        <v>1179</v>
      </c>
      <c r="C44" s="38">
        <v>2089</v>
      </c>
      <c r="D44" s="38"/>
      <c r="E44" s="40"/>
      <c r="F44" s="39"/>
      <c r="G44" s="38">
        <v>2046</v>
      </c>
      <c r="H44" s="38"/>
      <c r="I44" s="40"/>
      <c r="J44" s="39"/>
      <c r="K44" s="38">
        <v>13779</v>
      </c>
      <c r="L44" s="38"/>
      <c r="M44" s="40"/>
      <c r="N44" s="39"/>
      <c r="O44" s="38">
        <v>15147</v>
      </c>
      <c r="P44" s="38"/>
      <c r="Q44" s="40"/>
      <c r="R44" s="39"/>
      <c r="S44" s="38">
        <v>19974</v>
      </c>
      <c r="T44" s="38"/>
      <c r="U44" s="40"/>
    </row>
    <row r="45" spans="1:21">
      <c r="A45" s="11"/>
      <c r="B45" s="34"/>
      <c r="C45" s="37"/>
      <c r="D45" s="37"/>
      <c r="E45" s="39"/>
      <c r="F45" s="39"/>
      <c r="G45" s="166"/>
      <c r="H45" s="166"/>
      <c r="I45" s="167"/>
      <c r="J45" s="39"/>
      <c r="K45" s="37"/>
      <c r="L45" s="37"/>
      <c r="M45" s="39"/>
      <c r="N45" s="39"/>
      <c r="O45" s="37"/>
      <c r="P45" s="37"/>
      <c r="Q45" s="39"/>
      <c r="R45" s="39"/>
      <c r="S45" s="37"/>
      <c r="T45" s="37"/>
      <c r="U45" s="39"/>
    </row>
    <row r="46" spans="1:21">
      <c r="A46" s="11"/>
      <c r="B46" s="41" t="s">
        <v>1180</v>
      </c>
      <c r="C46" s="42">
        <v>226408</v>
      </c>
      <c r="D46" s="42"/>
      <c r="E46" s="30"/>
      <c r="F46" s="30"/>
      <c r="G46" s="43" t="s">
        <v>1196</v>
      </c>
      <c r="H46" s="43"/>
      <c r="I46" s="52" t="s">
        <v>248</v>
      </c>
      <c r="J46" s="30"/>
      <c r="K46" s="43" t="s">
        <v>1197</v>
      </c>
      <c r="L46" s="43"/>
      <c r="M46" s="52" t="s">
        <v>248</v>
      </c>
      <c r="N46" s="30"/>
      <c r="O46" s="43" t="s">
        <v>1198</v>
      </c>
      <c r="P46" s="43"/>
      <c r="Q46" s="52" t="s">
        <v>248</v>
      </c>
      <c r="R46" s="30"/>
      <c r="S46" s="43" t="s">
        <v>1199</v>
      </c>
      <c r="T46" s="43"/>
      <c r="U46" s="52" t="s">
        <v>248</v>
      </c>
    </row>
    <row r="47" spans="1:21" ht="15.75" thickBot="1">
      <c r="A47" s="11"/>
      <c r="B47" s="41"/>
      <c r="C47" s="119"/>
      <c r="D47" s="119"/>
      <c r="E47" s="32"/>
      <c r="F47" s="30"/>
      <c r="G47" s="45"/>
      <c r="H47" s="45"/>
      <c r="I47" s="112"/>
      <c r="J47" s="30"/>
      <c r="K47" s="45"/>
      <c r="L47" s="45"/>
      <c r="M47" s="112"/>
      <c r="N47" s="30"/>
      <c r="O47" s="45"/>
      <c r="P47" s="45"/>
      <c r="Q47" s="112"/>
      <c r="R47" s="30"/>
      <c r="S47" s="45"/>
      <c r="T47" s="45"/>
      <c r="U47" s="112"/>
    </row>
    <row r="48" spans="1:21">
      <c r="A48" s="11"/>
      <c r="B48" s="34" t="s">
        <v>168</v>
      </c>
      <c r="C48" s="38">
        <v>228497</v>
      </c>
      <c r="D48" s="38"/>
      <c r="E48" s="40"/>
      <c r="F48" s="39"/>
      <c r="G48" s="111" t="s">
        <v>1200</v>
      </c>
      <c r="H48" s="111"/>
      <c r="I48" s="36" t="s">
        <v>248</v>
      </c>
      <c r="J48" s="39"/>
      <c r="K48" s="111" t="s">
        <v>1201</v>
      </c>
      <c r="L48" s="111"/>
      <c r="M48" s="36" t="s">
        <v>248</v>
      </c>
      <c r="N48" s="39"/>
      <c r="O48" s="111">
        <v>466</v>
      </c>
      <c r="P48" s="111"/>
      <c r="Q48" s="40"/>
      <c r="R48" s="39"/>
      <c r="S48" s="111" t="s">
        <v>1202</v>
      </c>
      <c r="T48" s="111"/>
      <c r="U48" s="36" t="s">
        <v>248</v>
      </c>
    </row>
    <row r="49" spans="1:21" ht="15.75" thickBot="1">
      <c r="A49" s="11"/>
      <c r="B49" s="34"/>
      <c r="C49" s="106"/>
      <c r="D49" s="106"/>
      <c r="E49" s="93"/>
      <c r="F49" s="39"/>
      <c r="G49" s="121"/>
      <c r="H49" s="121"/>
      <c r="I49" s="122"/>
      <c r="J49" s="39"/>
      <c r="K49" s="121"/>
      <c r="L49" s="121"/>
      <c r="M49" s="122"/>
      <c r="N49" s="39"/>
      <c r="O49" s="121"/>
      <c r="P49" s="121"/>
      <c r="Q49" s="93"/>
      <c r="R49" s="39"/>
      <c r="S49" s="121"/>
      <c r="T49" s="121"/>
      <c r="U49" s="122"/>
    </row>
    <row r="50" spans="1:21">
      <c r="A50" s="11"/>
      <c r="B50" s="41" t="s">
        <v>120</v>
      </c>
      <c r="C50" s="108" t="s">
        <v>244</v>
      </c>
      <c r="D50" s="107">
        <v>228383</v>
      </c>
      <c r="E50" s="31"/>
      <c r="F50" s="30"/>
      <c r="G50" s="108" t="s">
        <v>244</v>
      </c>
      <c r="H50" s="123" t="s">
        <v>1203</v>
      </c>
      <c r="I50" s="108" t="s">
        <v>248</v>
      </c>
      <c r="J50" s="30"/>
      <c r="K50" s="108" t="s">
        <v>244</v>
      </c>
      <c r="L50" s="123" t="s">
        <v>823</v>
      </c>
      <c r="M50" s="108" t="s">
        <v>248</v>
      </c>
      <c r="N50" s="30"/>
      <c r="O50" s="108" t="s">
        <v>244</v>
      </c>
      <c r="P50" s="123" t="s">
        <v>1204</v>
      </c>
      <c r="Q50" s="108" t="s">
        <v>248</v>
      </c>
      <c r="R50" s="30"/>
      <c r="S50" s="108" t="s">
        <v>244</v>
      </c>
      <c r="T50" s="123" t="s">
        <v>1205</v>
      </c>
      <c r="U50" s="108" t="s">
        <v>248</v>
      </c>
    </row>
    <row r="51" spans="1:21" ht="15.75" thickBot="1">
      <c r="A51" s="11"/>
      <c r="B51" s="41"/>
      <c r="C51" s="54"/>
      <c r="D51" s="56"/>
      <c r="E51" s="58"/>
      <c r="F51" s="30"/>
      <c r="G51" s="54"/>
      <c r="H51" s="124"/>
      <c r="I51" s="54"/>
      <c r="J51" s="30"/>
      <c r="K51" s="54"/>
      <c r="L51" s="124"/>
      <c r="M51" s="54"/>
      <c r="N51" s="30"/>
      <c r="O51" s="54"/>
      <c r="P51" s="124"/>
      <c r="Q51" s="54"/>
      <c r="R51" s="30"/>
      <c r="S51" s="54"/>
      <c r="T51" s="124"/>
      <c r="U51" s="54"/>
    </row>
    <row r="52" spans="1:21" ht="15.75" thickTop="1">
      <c r="A52" s="11"/>
      <c r="B52" s="34" t="s">
        <v>1206</v>
      </c>
      <c r="C52" s="172" t="s">
        <v>244</v>
      </c>
      <c r="D52" s="173">
        <v>228383</v>
      </c>
      <c r="E52" s="128"/>
      <c r="F52" s="39"/>
      <c r="G52" s="172" t="s">
        <v>244</v>
      </c>
      <c r="H52" s="174" t="s">
        <v>1207</v>
      </c>
      <c r="I52" s="172" t="s">
        <v>248</v>
      </c>
      <c r="J52" s="39"/>
      <c r="K52" s="172" t="s">
        <v>244</v>
      </c>
      <c r="L52" s="174" t="s">
        <v>1208</v>
      </c>
      <c r="M52" s="172" t="s">
        <v>248</v>
      </c>
      <c r="N52" s="39"/>
      <c r="O52" s="172" t="s">
        <v>244</v>
      </c>
      <c r="P52" s="174" t="s">
        <v>1209</v>
      </c>
      <c r="Q52" s="172" t="s">
        <v>248</v>
      </c>
      <c r="R52" s="39"/>
      <c r="S52" s="172" t="s">
        <v>244</v>
      </c>
      <c r="T52" s="174" t="s">
        <v>1210</v>
      </c>
      <c r="U52" s="172" t="s">
        <v>248</v>
      </c>
    </row>
    <row r="53" spans="1:21">
      <c r="A53" s="11"/>
      <c r="B53" s="34"/>
      <c r="C53" s="35"/>
      <c r="D53" s="37"/>
      <c r="E53" s="39"/>
      <c r="F53" s="39"/>
      <c r="G53" s="35"/>
      <c r="H53" s="44"/>
      <c r="I53" s="35"/>
      <c r="J53" s="39"/>
      <c r="K53" s="35"/>
      <c r="L53" s="44"/>
      <c r="M53" s="35"/>
      <c r="N53" s="39"/>
      <c r="O53" s="35"/>
      <c r="P53" s="44"/>
      <c r="Q53" s="35"/>
      <c r="R53" s="39"/>
      <c r="S53" s="35"/>
      <c r="T53" s="44"/>
      <c r="U53" s="35"/>
    </row>
  </sheetData>
  <mergeCells count="275">
    <mergeCell ref="B6:U6"/>
    <mergeCell ref="B29:U29"/>
    <mergeCell ref="B30:U30"/>
    <mergeCell ref="B31:U31"/>
    <mergeCell ref="S52:S53"/>
    <mergeCell ref="T52:T53"/>
    <mergeCell ref="U52:U53"/>
    <mergeCell ref="A1:A2"/>
    <mergeCell ref="B1:U1"/>
    <mergeCell ref="B2:U2"/>
    <mergeCell ref="B3:U3"/>
    <mergeCell ref="A4:A53"/>
    <mergeCell ref="B4:U4"/>
    <mergeCell ref="B5:U5"/>
    <mergeCell ref="M52:M53"/>
    <mergeCell ref="N52:N53"/>
    <mergeCell ref="O52:O53"/>
    <mergeCell ref="P52:P53"/>
    <mergeCell ref="Q52:Q53"/>
    <mergeCell ref="R52:R53"/>
    <mergeCell ref="G52:G53"/>
    <mergeCell ref="H52:H53"/>
    <mergeCell ref="I52:I53"/>
    <mergeCell ref="J52:J53"/>
    <mergeCell ref="K52:K53"/>
    <mergeCell ref="L52:L53"/>
    <mergeCell ref="Q50:Q51"/>
    <mergeCell ref="R50:R51"/>
    <mergeCell ref="S50:S51"/>
    <mergeCell ref="T50:T51"/>
    <mergeCell ref="U50:U51"/>
    <mergeCell ref="B52:B53"/>
    <mergeCell ref="C52:C53"/>
    <mergeCell ref="D52:D53"/>
    <mergeCell ref="E52:E53"/>
    <mergeCell ref="F52:F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Q41:Q42"/>
    <mergeCell ref="R41:R42"/>
    <mergeCell ref="S41:S42"/>
    <mergeCell ref="T41:T42"/>
    <mergeCell ref="U41:U42"/>
    <mergeCell ref="C43:D43"/>
    <mergeCell ref="G43:H43"/>
    <mergeCell ref="K43:L43"/>
    <mergeCell ref="O43:P43"/>
    <mergeCell ref="S43:T43"/>
    <mergeCell ref="S40:U40"/>
    <mergeCell ref="B41:B42"/>
    <mergeCell ref="C41:C42"/>
    <mergeCell ref="D41:D42"/>
    <mergeCell ref="E41:E42"/>
    <mergeCell ref="G41:G42"/>
    <mergeCell ref="H41:H42"/>
    <mergeCell ref="I41:I42"/>
    <mergeCell ref="K41:K42"/>
    <mergeCell ref="L41:L42"/>
    <mergeCell ref="S35:U37"/>
    <mergeCell ref="K38:U38"/>
    <mergeCell ref="B39:B40"/>
    <mergeCell ref="K39:M39"/>
    <mergeCell ref="K40:M40"/>
    <mergeCell ref="N39:N40"/>
    <mergeCell ref="O39:Q39"/>
    <mergeCell ref="O40:Q40"/>
    <mergeCell ref="R39:R40"/>
    <mergeCell ref="S39:U39"/>
    <mergeCell ref="G40:I40"/>
    <mergeCell ref="J35:J42"/>
    <mergeCell ref="K35:M37"/>
    <mergeCell ref="N35:N37"/>
    <mergeCell ref="O35:Q37"/>
    <mergeCell ref="R35:R37"/>
    <mergeCell ref="M41:M42"/>
    <mergeCell ref="N41:N42"/>
    <mergeCell ref="O41:O42"/>
    <mergeCell ref="P41:P42"/>
    <mergeCell ref="C37:E37"/>
    <mergeCell ref="C38:E38"/>
    <mergeCell ref="C39:E39"/>
    <mergeCell ref="C40:E40"/>
    <mergeCell ref="F35:F42"/>
    <mergeCell ref="G35:I35"/>
    <mergeCell ref="G36:I36"/>
    <mergeCell ref="G37:I37"/>
    <mergeCell ref="G38:I38"/>
    <mergeCell ref="G39:I39"/>
    <mergeCell ref="N27:N28"/>
    <mergeCell ref="O27:O28"/>
    <mergeCell ref="P27:P28"/>
    <mergeCell ref="Q27:Q28"/>
    <mergeCell ref="B32:U32"/>
    <mergeCell ref="B34:B38"/>
    <mergeCell ref="C34:E34"/>
    <mergeCell ref="G34:U34"/>
    <mergeCell ref="C35:E35"/>
    <mergeCell ref="C36:E36"/>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7:Q7"/>
    <mergeCell ref="C9:Q9"/>
    <mergeCell ref="C10:Q10"/>
    <mergeCell ref="B11:B12"/>
    <mergeCell ref="C11:E11"/>
    <mergeCell ref="C12:E12"/>
    <mergeCell ref="F11:F12"/>
    <mergeCell ref="G11:I11"/>
    <mergeCell ref="G12: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8" t="s">
        <v>1211</v>
      </c>
      <c r="B1" s="1" t="s">
        <v>2</v>
      </c>
    </row>
    <row r="2" spans="1:2">
      <c r="A2" s="8"/>
      <c r="B2" s="1" t="s">
        <v>3</v>
      </c>
    </row>
    <row r="3" spans="1:2">
      <c r="A3" s="3" t="s">
        <v>220</v>
      </c>
      <c r="B3" s="4" t="s">
        <v>9</v>
      </c>
    </row>
    <row r="4" spans="1:2">
      <c r="A4" s="11" t="s">
        <v>222</v>
      </c>
      <c r="B4" s="4" t="s">
        <v>9</v>
      </c>
    </row>
    <row r="5" spans="1:2">
      <c r="A5" s="11"/>
      <c r="B5" s="14" t="s">
        <v>222</v>
      </c>
    </row>
    <row r="6" spans="1:2" ht="102.75">
      <c r="A6" s="11"/>
      <c r="B6" s="15" t="s">
        <v>223</v>
      </c>
    </row>
    <row r="7" spans="1:2">
      <c r="A7" s="11" t="s">
        <v>1212</v>
      </c>
      <c r="B7" s="4" t="s">
        <v>9</v>
      </c>
    </row>
    <row r="8" spans="1:2">
      <c r="A8" s="11"/>
      <c r="B8" s="14" t="s">
        <v>227</v>
      </c>
    </row>
    <row r="9" spans="1:2" ht="179.25">
      <c r="A9" s="11"/>
      <c r="B9" s="15" t="s">
        <v>228</v>
      </c>
    </row>
    <row r="10" spans="1:2" ht="332.25">
      <c r="A10" s="11"/>
      <c r="B10" s="15" t="s">
        <v>229</v>
      </c>
    </row>
    <row r="11" spans="1:2" ht="166.5">
      <c r="A11" s="11"/>
      <c r="B11" s="15" t="s">
        <v>230</v>
      </c>
    </row>
    <row r="12" spans="1:2">
      <c r="A12" s="11" t="s">
        <v>231</v>
      </c>
      <c r="B12" s="4" t="s">
        <v>9</v>
      </c>
    </row>
    <row r="13" spans="1:2">
      <c r="A13" s="11"/>
      <c r="B13" s="14" t="s">
        <v>231</v>
      </c>
    </row>
    <row r="14" spans="1:2" ht="409.6">
      <c r="A14" s="11"/>
      <c r="B14" s="15" t="s">
        <v>1213</v>
      </c>
    </row>
    <row r="15" spans="1:2">
      <c r="A15" s="11" t="s">
        <v>265</v>
      </c>
      <c r="B15" s="4" t="s">
        <v>9</v>
      </c>
    </row>
    <row r="16" spans="1:2">
      <c r="A16" s="11"/>
      <c r="B16" s="14" t="s">
        <v>265</v>
      </c>
    </row>
    <row r="17" spans="1:2" ht="128.25">
      <c r="A17" s="11"/>
      <c r="B17" s="15" t="s">
        <v>266</v>
      </c>
    </row>
    <row r="18" spans="1:2" ht="115.5">
      <c r="A18" s="11"/>
      <c r="B18" s="15" t="s">
        <v>267</v>
      </c>
    </row>
    <row r="19" spans="1:2">
      <c r="A19" s="11" t="s">
        <v>268</v>
      </c>
      <c r="B19" s="4" t="s">
        <v>9</v>
      </c>
    </row>
    <row r="20" spans="1:2">
      <c r="A20" s="11"/>
      <c r="B20" s="14" t="s">
        <v>268</v>
      </c>
    </row>
    <row r="21" spans="1:2" ht="255.75">
      <c r="A21" s="11"/>
      <c r="B21" s="15" t="s">
        <v>269</v>
      </c>
    </row>
    <row r="22" spans="1:2">
      <c r="A22" s="11" t="s">
        <v>1214</v>
      </c>
      <c r="B22" s="4" t="s">
        <v>9</v>
      </c>
    </row>
    <row r="23" spans="1:2">
      <c r="A23" s="11"/>
      <c r="B23" s="14" t="s">
        <v>270</v>
      </c>
    </row>
    <row r="24" spans="1:2" ht="204.75">
      <c r="A24" s="11"/>
      <c r="B24" s="15" t="s">
        <v>271</v>
      </c>
    </row>
    <row r="25" spans="1:2">
      <c r="A25" s="11" t="s">
        <v>272</v>
      </c>
      <c r="B25" s="4" t="s">
        <v>9</v>
      </c>
    </row>
    <row r="26" spans="1:2">
      <c r="A26" s="11"/>
      <c r="B26" s="14" t="s">
        <v>272</v>
      </c>
    </row>
    <row r="27" spans="1:2" ht="90">
      <c r="A27" s="11"/>
      <c r="B27" s="15" t="s">
        <v>273</v>
      </c>
    </row>
    <row r="28" spans="1:2">
      <c r="A28" s="11" t="s">
        <v>274</v>
      </c>
      <c r="B28" s="4" t="s">
        <v>9</v>
      </c>
    </row>
    <row r="29" spans="1:2">
      <c r="A29" s="11"/>
      <c r="B29" s="14" t="s">
        <v>274</v>
      </c>
    </row>
    <row r="30" spans="1:2" ht="64.5">
      <c r="A30" s="11"/>
      <c r="B30" s="15" t="s">
        <v>275</v>
      </c>
    </row>
    <row r="31" spans="1:2">
      <c r="A31" s="11" t="s">
        <v>40</v>
      </c>
      <c r="B31" s="4" t="s">
        <v>9</v>
      </c>
    </row>
    <row r="32" spans="1:2">
      <c r="A32" s="11"/>
      <c r="B32" s="14" t="s">
        <v>40</v>
      </c>
    </row>
    <row r="33" spans="1:2" ht="153.75">
      <c r="A33" s="11"/>
      <c r="B33" s="15" t="s">
        <v>276</v>
      </c>
    </row>
    <row r="34" spans="1:2">
      <c r="A34" s="11" t="s">
        <v>277</v>
      </c>
      <c r="B34" s="4" t="s">
        <v>9</v>
      </c>
    </row>
    <row r="35" spans="1:2">
      <c r="A35" s="11"/>
      <c r="B35" s="14" t="s">
        <v>277</v>
      </c>
    </row>
    <row r="36" spans="1:2" ht="128.25">
      <c r="A36" s="11"/>
      <c r="B36" s="15" t="s">
        <v>278</v>
      </c>
    </row>
    <row r="37" spans="1:2">
      <c r="A37" s="11" t="s">
        <v>1039</v>
      </c>
      <c r="B37" s="4" t="s">
        <v>9</v>
      </c>
    </row>
    <row r="38" spans="1:2">
      <c r="A38" s="11"/>
      <c r="B38" s="14" t="s">
        <v>279</v>
      </c>
    </row>
    <row r="39" spans="1:2" ht="128.25">
      <c r="A39" s="11"/>
      <c r="B39" s="15" t="s">
        <v>280</v>
      </c>
    </row>
    <row r="40" spans="1:2">
      <c r="A40" s="11"/>
      <c r="B40" s="59"/>
    </row>
    <row r="41" spans="1:2" ht="128.25">
      <c r="A41" s="11"/>
      <c r="B41" s="15" t="s">
        <v>281</v>
      </c>
    </row>
    <row r="42" spans="1:2">
      <c r="A42" s="11" t="s">
        <v>282</v>
      </c>
      <c r="B42" s="4" t="s">
        <v>9</v>
      </c>
    </row>
    <row r="43" spans="1:2">
      <c r="A43" s="11"/>
      <c r="B43" s="14" t="s">
        <v>282</v>
      </c>
    </row>
    <row r="44" spans="1:2" ht="357.75">
      <c r="A44" s="11"/>
      <c r="B44" s="15" t="s">
        <v>283</v>
      </c>
    </row>
    <row r="45" spans="1:2">
      <c r="A45" s="11" t="s">
        <v>1215</v>
      </c>
      <c r="B45" s="4" t="s">
        <v>9</v>
      </c>
    </row>
    <row r="46" spans="1:2" ht="26.25">
      <c r="A46" s="11"/>
      <c r="B46" s="14" t="s">
        <v>284</v>
      </c>
    </row>
    <row r="47" spans="1:2" ht="357.75">
      <c r="A47" s="11"/>
      <c r="B47" s="15" t="s">
        <v>1216</v>
      </c>
    </row>
    <row r="48" spans="1:2">
      <c r="A48" s="11" t="s">
        <v>286</v>
      </c>
      <c r="B48" s="4" t="s">
        <v>9</v>
      </c>
    </row>
    <row r="49" spans="1:2">
      <c r="A49" s="11"/>
      <c r="B49" s="14" t="s">
        <v>286</v>
      </c>
    </row>
    <row r="50" spans="1:2" ht="64.5">
      <c r="A50" s="11"/>
      <c r="B50" s="15" t="s">
        <v>287</v>
      </c>
    </row>
  </sheetData>
  <mergeCells count="15">
    <mergeCell ref="A42:A44"/>
    <mergeCell ref="A45:A47"/>
    <mergeCell ref="A48:A50"/>
    <mergeCell ref="A22:A24"/>
    <mergeCell ref="A25:A27"/>
    <mergeCell ref="A28:A30"/>
    <mergeCell ref="A31:A33"/>
    <mergeCell ref="A34:A36"/>
    <mergeCell ref="A37:A41"/>
    <mergeCell ref="A1:A2"/>
    <mergeCell ref="A4:A6"/>
    <mergeCell ref="A7:A11"/>
    <mergeCell ref="A12:A14"/>
    <mergeCell ref="A15:A18"/>
    <mergeCell ref="A19: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5" width="12.85546875" customWidth="1"/>
    <col min="6" max="6" width="2.85546875" customWidth="1"/>
    <col min="7" max="7" width="3.7109375" customWidth="1"/>
    <col min="8" max="9" width="12.85546875" customWidth="1"/>
    <col min="10" max="10" width="2.85546875" customWidth="1"/>
    <col min="11" max="11" width="3.7109375" customWidth="1"/>
    <col min="12" max="12" width="10.85546875" customWidth="1"/>
    <col min="13" max="13" width="12.85546875" customWidth="1"/>
    <col min="14" max="14" width="2.85546875" customWidth="1"/>
    <col min="15" max="15" width="3.7109375" customWidth="1"/>
    <col min="16" max="17" width="12.85546875" customWidth="1"/>
    <col min="18" max="18" width="2.85546875" customWidth="1"/>
  </cols>
  <sheetData>
    <row r="1" spans="1:18" ht="15" customHeight="1">
      <c r="A1" s="8" t="s">
        <v>121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20</v>
      </c>
      <c r="B3" s="10" t="s">
        <v>9</v>
      </c>
      <c r="C3" s="10"/>
      <c r="D3" s="10"/>
      <c r="E3" s="10"/>
      <c r="F3" s="10"/>
      <c r="G3" s="10"/>
      <c r="H3" s="10"/>
      <c r="I3" s="10"/>
      <c r="J3" s="10"/>
      <c r="K3" s="10"/>
      <c r="L3" s="10"/>
      <c r="M3" s="10"/>
      <c r="N3" s="10"/>
      <c r="O3" s="10"/>
      <c r="P3" s="10"/>
      <c r="Q3" s="10"/>
      <c r="R3" s="10"/>
    </row>
    <row r="4" spans="1:18" ht="15" customHeight="1">
      <c r="A4" s="11" t="s">
        <v>1218</v>
      </c>
      <c r="B4" s="10" t="s">
        <v>9</v>
      </c>
      <c r="C4" s="10"/>
      <c r="D4" s="10"/>
      <c r="E4" s="10"/>
      <c r="F4" s="10"/>
      <c r="G4" s="10"/>
      <c r="H4" s="10"/>
      <c r="I4" s="10"/>
      <c r="J4" s="10"/>
      <c r="K4" s="10"/>
      <c r="L4" s="10"/>
      <c r="M4" s="10"/>
      <c r="N4" s="10"/>
      <c r="O4" s="10"/>
      <c r="P4" s="10"/>
      <c r="Q4" s="10"/>
      <c r="R4" s="10"/>
    </row>
    <row r="5" spans="1:18" ht="25.5" customHeight="1">
      <c r="A5" s="11"/>
      <c r="B5" s="30" t="s">
        <v>1219</v>
      </c>
      <c r="C5" s="30"/>
      <c r="D5" s="30"/>
      <c r="E5" s="30"/>
      <c r="F5" s="30"/>
      <c r="G5" s="30"/>
      <c r="H5" s="30"/>
      <c r="I5" s="30"/>
      <c r="J5" s="30"/>
      <c r="K5" s="30"/>
      <c r="L5" s="30"/>
      <c r="M5" s="30"/>
      <c r="N5" s="30"/>
      <c r="O5" s="30"/>
      <c r="P5" s="30"/>
      <c r="Q5" s="30"/>
      <c r="R5" s="30"/>
    </row>
    <row r="6" spans="1:18">
      <c r="A6" s="11"/>
      <c r="B6" s="62"/>
      <c r="C6" s="62"/>
      <c r="D6" s="62"/>
      <c r="E6" s="62"/>
      <c r="F6" s="62"/>
      <c r="G6" s="62"/>
      <c r="H6" s="62"/>
      <c r="I6" s="62"/>
      <c r="J6" s="62"/>
      <c r="K6" s="62"/>
      <c r="L6" s="62"/>
      <c r="M6" s="62"/>
      <c r="N6" s="62"/>
      <c r="O6" s="62"/>
      <c r="P6" s="62"/>
      <c r="Q6" s="62"/>
      <c r="R6" s="62"/>
    </row>
    <row r="7" spans="1:18">
      <c r="A7" s="11"/>
      <c r="B7" s="25"/>
      <c r="C7" s="25"/>
      <c r="D7" s="25"/>
      <c r="E7" s="25"/>
      <c r="F7" s="25"/>
      <c r="G7" s="25"/>
      <c r="H7" s="25"/>
      <c r="I7" s="25"/>
      <c r="J7" s="25"/>
      <c r="K7" s="25"/>
      <c r="L7" s="25"/>
      <c r="M7" s="25"/>
      <c r="N7" s="25"/>
      <c r="O7" s="25"/>
      <c r="P7" s="25"/>
      <c r="Q7" s="25"/>
      <c r="R7" s="25"/>
    </row>
    <row r="8" spans="1:18">
      <c r="A8" s="11"/>
      <c r="B8" s="16"/>
      <c r="C8" s="16"/>
      <c r="D8" s="16"/>
      <c r="E8" s="16"/>
      <c r="F8" s="16"/>
      <c r="G8" s="16"/>
      <c r="H8" s="16"/>
      <c r="I8" s="16"/>
      <c r="J8" s="16"/>
      <c r="K8" s="16"/>
      <c r="L8" s="16"/>
      <c r="M8" s="16"/>
      <c r="N8" s="16"/>
      <c r="O8" s="16"/>
      <c r="P8" s="16"/>
      <c r="Q8" s="16"/>
      <c r="R8" s="16"/>
    </row>
    <row r="9" spans="1:18" ht="15.75" thickBot="1">
      <c r="A9" s="11"/>
      <c r="B9" s="16"/>
      <c r="C9" s="17"/>
      <c r="D9" s="26" t="s">
        <v>233</v>
      </c>
      <c r="E9" s="26"/>
      <c r="F9" s="26"/>
      <c r="G9" s="26"/>
      <c r="H9" s="26"/>
      <c r="I9" s="26"/>
      <c r="J9" s="26"/>
      <c r="K9" s="15"/>
      <c r="L9" s="26" t="s">
        <v>234</v>
      </c>
      <c r="M9" s="26"/>
      <c r="N9" s="26"/>
      <c r="O9" s="26"/>
      <c r="P9" s="26"/>
      <c r="Q9" s="26"/>
      <c r="R9" s="26"/>
    </row>
    <row r="10" spans="1:18">
      <c r="A10" s="11"/>
      <c r="B10" s="25"/>
      <c r="C10" s="27"/>
      <c r="D10" s="29" t="s">
        <v>235</v>
      </c>
      <c r="E10" s="29"/>
      <c r="F10" s="29"/>
      <c r="G10" s="31"/>
      <c r="H10" s="29" t="s">
        <v>236</v>
      </c>
      <c r="I10" s="29"/>
      <c r="J10" s="29"/>
      <c r="K10" s="30"/>
      <c r="L10" s="29" t="s">
        <v>236</v>
      </c>
      <c r="M10" s="29"/>
      <c r="N10" s="29"/>
      <c r="O10" s="31"/>
      <c r="P10" s="29" t="s">
        <v>242</v>
      </c>
      <c r="Q10" s="29"/>
      <c r="R10" s="29"/>
    </row>
    <row r="11" spans="1:18">
      <c r="A11" s="11"/>
      <c r="B11" s="25"/>
      <c r="C11" s="27"/>
      <c r="D11" s="28"/>
      <c r="E11" s="28"/>
      <c r="F11" s="28"/>
      <c r="G11" s="30"/>
      <c r="H11" s="28" t="s">
        <v>237</v>
      </c>
      <c r="I11" s="28"/>
      <c r="J11" s="28"/>
      <c r="K11" s="30"/>
      <c r="L11" s="28" t="s">
        <v>240</v>
      </c>
      <c r="M11" s="28"/>
      <c r="N11" s="28"/>
      <c r="O11" s="30"/>
      <c r="P11" s="33"/>
      <c r="Q11" s="33"/>
      <c r="R11" s="33"/>
    </row>
    <row r="12" spans="1:18">
      <c r="A12" s="11"/>
      <c r="B12" s="25"/>
      <c r="C12" s="27"/>
      <c r="D12" s="28"/>
      <c r="E12" s="28"/>
      <c r="F12" s="28"/>
      <c r="G12" s="30"/>
      <c r="H12" s="28" t="s">
        <v>238</v>
      </c>
      <c r="I12" s="28"/>
      <c r="J12" s="28"/>
      <c r="K12" s="30"/>
      <c r="L12" s="28" t="s">
        <v>238</v>
      </c>
      <c r="M12" s="28"/>
      <c r="N12" s="28"/>
      <c r="O12" s="30"/>
      <c r="P12" s="33"/>
      <c r="Q12" s="33"/>
      <c r="R12" s="33"/>
    </row>
    <row r="13" spans="1:18">
      <c r="A13" s="11"/>
      <c r="B13" s="25"/>
      <c r="C13" s="27"/>
      <c r="D13" s="28"/>
      <c r="E13" s="28"/>
      <c r="F13" s="28"/>
      <c r="G13" s="30"/>
      <c r="H13" s="28" t="s">
        <v>239</v>
      </c>
      <c r="I13" s="28"/>
      <c r="J13" s="28"/>
      <c r="K13" s="30"/>
      <c r="L13" s="28" t="s">
        <v>241</v>
      </c>
      <c r="M13" s="28"/>
      <c r="N13" s="28"/>
      <c r="O13" s="30"/>
      <c r="P13" s="33"/>
      <c r="Q13" s="33"/>
      <c r="R13" s="33"/>
    </row>
    <row r="14" spans="1:18" ht="15.75" thickBot="1">
      <c r="A14" s="11"/>
      <c r="B14" s="16"/>
      <c r="C14" s="27"/>
      <c r="D14" s="26"/>
      <c r="E14" s="26"/>
      <c r="F14" s="26"/>
      <c r="G14" s="32"/>
      <c r="H14" s="26">
        <v>2012</v>
      </c>
      <c r="I14" s="26"/>
      <c r="J14" s="26"/>
      <c r="K14" s="30"/>
      <c r="L14" s="26">
        <v>2012</v>
      </c>
      <c r="M14" s="26"/>
      <c r="N14" s="26"/>
      <c r="O14" s="30"/>
      <c r="P14" s="26"/>
      <c r="Q14" s="26"/>
      <c r="R14" s="26"/>
    </row>
    <row r="15" spans="1:18">
      <c r="A15" s="11"/>
      <c r="B15" s="25"/>
      <c r="C15" s="34" t="s">
        <v>243</v>
      </c>
      <c r="D15" s="36" t="s">
        <v>244</v>
      </c>
      <c r="E15" s="38">
        <v>14317</v>
      </c>
      <c r="F15" s="40"/>
      <c r="G15" s="40"/>
      <c r="H15" s="36" t="s">
        <v>244</v>
      </c>
      <c r="I15" s="38">
        <v>14000</v>
      </c>
      <c r="J15" s="40"/>
      <c r="K15" s="39"/>
      <c r="L15" s="36" t="s">
        <v>244</v>
      </c>
      <c r="M15" s="38">
        <v>14314</v>
      </c>
      <c r="N15" s="40"/>
      <c r="O15" s="39"/>
      <c r="P15" s="36" t="s">
        <v>244</v>
      </c>
      <c r="Q15" s="38">
        <v>16341</v>
      </c>
      <c r="R15" s="40"/>
    </row>
    <row r="16" spans="1:18">
      <c r="A16" s="11"/>
      <c r="B16" s="25"/>
      <c r="C16" s="34"/>
      <c r="D16" s="35"/>
      <c r="E16" s="37"/>
      <c r="F16" s="39"/>
      <c r="G16" s="39"/>
      <c r="H16" s="35"/>
      <c r="I16" s="37"/>
      <c r="J16" s="39"/>
      <c r="K16" s="39"/>
      <c r="L16" s="35"/>
      <c r="M16" s="37"/>
      <c r="N16" s="39"/>
      <c r="O16" s="39"/>
      <c r="P16" s="35"/>
      <c r="Q16" s="37"/>
      <c r="R16" s="39"/>
    </row>
    <row r="17" spans="1:18">
      <c r="A17" s="11"/>
      <c r="B17" s="25"/>
      <c r="C17" s="41" t="s">
        <v>245</v>
      </c>
      <c r="D17" s="42">
        <v>5154</v>
      </c>
      <c r="E17" s="42"/>
      <c r="F17" s="30"/>
      <c r="G17" s="30"/>
      <c r="H17" s="42">
        <v>2731</v>
      </c>
      <c r="I17" s="42"/>
      <c r="J17" s="30"/>
      <c r="K17" s="30"/>
      <c r="L17" s="43">
        <v>187</v>
      </c>
      <c r="M17" s="43"/>
      <c r="N17" s="30"/>
      <c r="O17" s="30"/>
      <c r="P17" s="42">
        <v>2380</v>
      </c>
      <c r="Q17" s="42"/>
      <c r="R17" s="30"/>
    </row>
    <row r="18" spans="1:18">
      <c r="A18" s="11"/>
      <c r="B18" s="25"/>
      <c r="C18" s="41"/>
      <c r="D18" s="42"/>
      <c r="E18" s="42"/>
      <c r="F18" s="30"/>
      <c r="G18" s="30"/>
      <c r="H18" s="42"/>
      <c r="I18" s="42"/>
      <c r="J18" s="30"/>
      <c r="K18" s="30"/>
      <c r="L18" s="43"/>
      <c r="M18" s="43"/>
      <c r="N18" s="30"/>
      <c r="O18" s="30"/>
      <c r="P18" s="42"/>
      <c r="Q18" s="42"/>
      <c r="R18" s="30"/>
    </row>
    <row r="19" spans="1:18">
      <c r="A19" s="11"/>
      <c r="B19" s="16"/>
      <c r="C19" s="19" t="s">
        <v>246</v>
      </c>
      <c r="D19" s="44" t="s">
        <v>247</v>
      </c>
      <c r="E19" s="44"/>
      <c r="F19" s="20" t="s">
        <v>248</v>
      </c>
      <c r="G19" s="21"/>
      <c r="H19" s="44" t="s">
        <v>249</v>
      </c>
      <c r="I19" s="44"/>
      <c r="J19" s="20" t="s">
        <v>248</v>
      </c>
      <c r="K19" s="21"/>
      <c r="L19" s="44" t="s">
        <v>250</v>
      </c>
      <c r="M19" s="44"/>
      <c r="N19" s="20" t="s">
        <v>248</v>
      </c>
      <c r="O19" s="21"/>
      <c r="P19" s="44" t="s">
        <v>251</v>
      </c>
      <c r="Q19" s="44"/>
      <c r="R19" s="20" t="s">
        <v>248</v>
      </c>
    </row>
    <row r="20" spans="1:18">
      <c r="A20" s="11"/>
      <c r="B20" s="25"/>
      <c r="C20" s="41" t="s">
        <v>252</v>
      </c>
      <c r="D20" s="43">
        <v>487</v>
      </c>
      <c r="E20" s="43"/>
      <c r="F20" s="30"/>
      <c r="G20" s="30"/>
      <c r="H20" s="43">
        <v>146</v>
      </c>
      <c r="I20" s="43"/>
      <c r="J20" s="30"/>
      <c r="K20" s="30"/>
      <c r="L20" s="43">
        <v>85</v>
      </c>
      <c r="M20" s="43"/>
      <c r="N20" s="30"/>
      <c r="O20" s="30"/>
      <c r="P20" s="43">
        <v>110</v>
      </c>
      <c r="Q20" s="43"/>
      <c r="R20" s="30"/>
    </row>
    <row r="21" spans="1:18">
      <c r="A21" s="11"/>
      <c r="B21" s="25"/>
      <c r="C21" s="41"/>
      <c r="D21" s="43"/>
      <c r="E21" s="43"/>
      <c r="F21" s="30"/>
      <c r="G21" s="30"/>
      <c r="H21" s="43"/>
      <c r="I21" s="43"/>
      <c r="J21" s="30"/>
      <c r="K21" s="30"/>
      <c r="L21" s="43"/>
      <c r="M21" s="43"/>
      <c r="N21" s="30"/>
      <c r="O21" s="30"/>
      <c r="P21" s="43"/>
      <c r="Q21" s="43"/>
      <c r="R21" s="30"/>
    </row>
    <row r="22" spans="1:18">
      <c r="A22" s="11"/>
      <c r="B22" s="25"/>
      <c r="C22" s="34" t="s">
        <v>253</v>
      </c>
      <c r="D22" s="44">
        <v>653</v>
      </c>
      <c r="E22" s="44"/>
      <c r="F22" s="39"/>
      <c r="G22" s="39"/>
      <c r="H22" s="44">
        <v>656</v>
      </c>
      <c r="I22" s="44"/>
      <c r="J22" s="39"/>
      <c r="K22" s="39"/>
      <c r="L22" s="44">
        <v>114</v>
      </c>
      <c r="M22" s="44"/>
      <c r="N22" s="39"/>
      <c r="O22" s="39"/>
      <c r="P22" s="44">
        <v>182</v>
      </c>
      <c r="Q22" s="44"/>
      <c r="R22" s="39"/>
    </row>
    <row r="23" spans="1:18">
      <c r="A23" s="11"/>
      <c r="B23" s="25"/>
      <c r="C23" s="34"/>
      <c r="D23" s="44"/>
      <c r="E23" s="44"/>
      <c r="F23" s="39"/>
      <c r="G23" s="39"/>
      <c r="H23" s="44"/>
      <c r="I23" s="44"/>
      <c r="J23" s="39"/>
      <c r="K23" s="39"/>
      <c r="L23" s="44"/>
      <c r="M23" s="44"/>
      <c r="N23" s="39"/>
      <c r="O23" s="39"/>
      <c r="P23" s="44"/>
      <c r="Q23" s="44"/>
      <c r="R23" s="39"/>
    </row>
    <row r="24" spans="1:18">
      <c r="A24" s="11"/>
      <c r="B24" s="25"/>
      <c r="C24" s="41" t="s">
        <v>254</v>
      </c>
      <c r="D24" s="43" t="s">
        <v>255</v>
      </c>
      <c r="E24" s="43"/>
      <c r="F24" s="30"/>
      <c r="G24" s="30"/>
      <c r="H24" s="43" t="s">
        <v>255</v>
      </c>
      <c r="I24" s="43"/>
      <c r="J24" s="30"/>
      <c r="K24" s="30"/>
      <c r="L24" s="43">
        <v>145</v>
      </c>
      <c r="M24" s="43"/>
      <c r="N24" s="30"/>
      <c r="O24" s="30"/>
      <c r="P24" s="43" t="s">
        <v>255</v>
      </c>
      <c r="Q24" s="43"/>
      <c r="R24" s="30"/>
    </row>
    <row r="25" spans="1:18" ht="15.75" thickBot="1">
      <c r="A25" s="11"/>
      <c r="B25" s="25"/>
      <c r="C25" s="41"/>
      <c r="D25" s="45"/>
      <c r="E25" s="45"/>
      <c r="F25" s="32"/>
      <c r="G25" s="32"/>
      <c r="H25" s="45"/>
      <c r="I25" s="45"/>
      <c r="J25" s="32"/>
      <c r="K25" s="32"/>
      <c r="L25" s="45"/>
      <c r="M25" s="45"/>
      <c r="N25" s="32"/>
      <c r="O25" s="32"/>
      <c r="P25" s="45"/>
      <c r="Q25" s="45"/>
      <c r="R25" s="32"/>
    </row>
    <row r="26" spans="1:18">
      <c r="A26" s="11"/>
      <c r="B26" s="25"/>
      <c r="C26" s="34" t="s">
        <v>256</v>
      </c>
      <c r="D26" s="36" t="s">
        <v>244</v>
      </c>
      <c r="E26" s="38">
        <v>14935</v>
      </c>
      <c r="F26" s="40"/>
      <c r="G26" s="40"/>
      <c r="H26" s="36" t="s">
        <v>244</v>
      </c>
      <c r="I26" s="38">
        <v>14317</v>
      </c>
      <c r="J26" s="40"/>
      <c r="K26" s="40"/>
      <c r="L26" s="36" t="s">
        <v>244</v>
      </c>
      <c r="M26" s="38">
        <v>14000</v>
      </c>
      <c r="N26" s="40"/>
      <c r="O26" s="40"/>
      <c r="P26" s="36" t="s">
        <v>244</v>
      </c>
      <c r="Q26" s="38">
        <v>14314</v>
      </c>
      <c r="R26" s="40"/>
    </row>
    <row r="27" spans="1:18" ht="15.75" thickBot="1">
      <c r="A27" s="11"/>
      <c r="B27" s="25"/>
      <c r="C27" s="34"/>
      <c r="D27" s="46"/>
      <c r="E27" s="47"/>
      <c r="F27" s="48"/>
      <c r="G27" s="48"/>
      <c r="H27" s="46"/>
      <c r="I27" s="47"/>
      <c r="J27" s="48"/>
      <c r="K27" s="48"/>
      <c r="L27" s="46"/>
      <c r="M27" s="47"/>
      <c r="N27" s="48"/>
      <c r="O27" s="48"/>
      <c r="P27" s="46"/>
      <c r="Q27" s="47"/>
      <c r="R27" s="48"/>
    </row>
    <row r="28" spans="1:18" ht="15.75" thickTop="1">
      <c r="A28" s="11" t="s">
        <v>1220</v>
      </c>
      <c r="B28" s="10" t="s">
        <v>9</v>
      </c>
      <c r="C28" s="10"/>
      <c r="D28" s="10"/>
      <c r="E28" s="10"/>
      <c r="F28" s="10"/>
      <c r="G28" s="10"/>
      <c r="H28" s="10"/>
      <c r="I28" s="10"/>
      <c r="J28" s="10"/>
      <c r="K28" s="10"/>
      <c r="L28" s="10"/>
      <c r="M28" s="10"/>
      <c r="N28" s="10"/>
      <c r="O28" s="10"/>
      <c r="P28" s="10"/>
      <c r="Q28" s="10"/>
      <c r="R28" s="10"/>
    </row>
    <row r="29" spans="1:18" ht="25.5" customHeight="1">
      <c r="A29" s="11"/>
      <c r="B29" s="30" t="s">
        <v>1221</v>
      </c>
      <c r="C29" s="30"/>
      <c r="D29" s="30"/>
      <c r="E29" s="30"/>
      <c r="F29" s="30"/>
      <c r="G29" s="30"/>
      <c r="H29" s="30"/>
      <c r="I29" s="30"/>
      <c r="J29" s="30"/>
      <c r="K29" s="30"/>
      <c r="L29" s="30"/>
      <c r="M29" s="30"/>
      <c r="N29" s="30"/>
      <c r="O29" s="30"/>
      <c r="P29" s="30"/>
      <c r="Q29" s="30"/>
      <c r="R29" s="30"/>
    </row>
    <row r="30" spans="1:18">
      <c r="A30" s="11"/>
      <c r="B30" s="62"/>
      <c r="C30" s="62"/>
      <c r="D30" s="62"/>
      <c r="E30" s="62"/>
      <c r="F30" s="62"/>
      <c r="G30" s="62"/>
      <c r="H30" s="62"/>
      <c r="I30" s="62"/>
      <c r="J30" s="62"/>
      <c r="K30" s="62"/>
      <c r="L30" s="62"/>
      <c r="M30" s="62"/>
      <c r="N30" s="62"/>
      <c r="O30" s="62"/>
      <c r="P30" s="62"/>
      <c r="Q30" s="62"/>
      <c r="R30" s="62"/>
    </row>
    <row r="31" spans="1:18">
      <c r="A31" s="11"/>
      <c r="B31" s="25"/>
      <c r="C31" s="25"/>
      <c r="D31" s="25"/>
      <c r="E31" s="25"/>
      <c r="F31" s="25"/>
      <c r="G31" s="25"/>
      <c r="H31" s="25"/>
      <c r="I31" s="25"/>
      <c r="J31" s="25"/>
      <c r="K31" s="25"/>
      <c r="L31" s="25"/>
      <c r="M31" s="25"/>
      <c r="N31" s="25"/>
      <c r="O31" s="25"/>
      <c r="P31" s="25"/>
      <c r="Q31" s="25"/>
    </row>
    <row r="32" spans="1:18">
      <c r="A32" s="11"/>
      <c r="B32" s="16"/>
      <c r="C32" s="16"/>
      <c r="D32" s="16"/>
      <c r="E32" s="16"/>
      <c r="F32" s="16"/>
      <c r="G32" s="16"/>
      <c r="H32" s="16"/>
      <c r="I32" s="16"/>
      <c r="J32" s="16"/>
      <c r="K32" s="16"/>
      <c r="L32" s="16"/>
      <c r="M32" s="16"/>
      <c r="N32" s="16"/>
      <c r="O32" s="16"/>
      <c r="P32" s="16"/>
      <c r="Q32" s="16"/>
    </row>
    <row r="33" spans="1:17" ht="15.75" thickBot="1">
      <c r="A33" s="11"/>
      <c r="B33" s="17"/>
      <c r="C33" s="26" t="s">
        <v>233</v>
      </c>
      <c r="D33" s="26"/>
      <c r="E33" s="26"/>
      <c r="F33" s="26"/>
      <c r="G33" s="26"/>
      <c r="H33" s="26"/>
      <c r="I33" s="26"/>
      <c r="J33" s="15"/>
      <c r="K33" s="26" t="s">
        <v>234</v>
      </c>
      <c r="L33" s="26"/>
      <c r="M33" s="26"/>
      <c r="N33" s="15"/>
      <c r="O33" s="32"/>
      <c r="P33" s="32"/>
      <c r="Q33" s="32"/>
    </row>
    <row r="34" spans="1:17">
      <c r="A34" s="11"/>
      <c r="B34" s="27"/>
      <c r="C34" s="29" t="s">
        <v>235</v>
      </c>
      <c r="D34" s="29"/>
      <c r="E34" s="29"/>
      <c r="F34" s="31"/>
      <c r="G34" s="29" t="s">
        <v>236</v>
      </c>
      <c r="H34" s="29"/>
      <c r="I34" s="29"/>
      <c r="J34" s="30"/>
      <c r="K34" s="29" t="s">
        <v>236</v>
      </c>
      <c r="L34" s="29"/>
      <c r="M34" s="29"/>
      <c r="N34" s="30"/>
      <c r="O34" s="29" t="s">
        <v>242</v>
      </c>
      <c r="P34" s="29"/>
      <c r="Q34" s="29"/>
    </row>
    <row r="35" spans="1:17">
      <c r="A35" s="11"/>
      <c r="B35" s="27"/>
      <c r="C35" s="28"/>
      <c r="D35" s="28"/>
      <c r="E35" s="28"/>
      <c r="F35" s="30"/>
      <c r="G35" s="28" t="s">
        <v>237</v>
      </c>
      <c r="H35" s="28"/>
      <c r="I35" s="28"/>
      <c r="J35" s="30"/>
      <c r="K35" s="28" t="s">
        <v>240</v>
      </c>
      <c r="L35" s="28"/>
      <c r="M35" s="28"/>
      <c r="N35" s="30"/>
      <c r="O35" s="33"/>
      <c r="P35" s="33"/>
      <c r="Q35" s="33"/>
    </row>
    <row r="36" spans="1:17">
      <c r="A36" s="11"/>
      <c r="B36" s="27"/>
      <c r="C36" s="28"/>
      <c r="D36" s="28"/>
      <c r="E36" s="28"/>
      <c r="F36" s="30"/>
      <c r="G36" s="28" t="s">
        <v>238</v>
      </c>
      <c r="H36" s="28"/>
      <c r="I36" s="28"/>
      <c r="J36" s="30"/>
      <c r="K36" s="28" t="s">
        <v>238</v>
      </c>
      <c r="L36" s="28"/>
      <c r="M36" s="28"/>
      <c r="N36" s="30"/>
      <c r="O36" s="33"/>
      <c r="P36" s="33"/>
      <c r="Q36" s="33"/>
    </row>
    <row r="37" spans="1:17">
      <c r="A37" s="11"/>
      <c r="B37" s="27"/>
      <c r="C37" s="28"/>
      <c r="D37" s="28"/>
      <c r="E37" s="28"/>
      <c r="F37" s="30"/>
      <c r="G37" s="28" t="s">
        <v>239</v>
      </c>
      <c r="H37" s="28"/>
      <c r="I37" s="28"/>
      <c r="J37" s="30"/>
      <c r="K37" s="28" t="s">
        <v>241</v>
      </c>
      <c r="L37" s="28"/>
      <c r="M37" s="28"/>
      <c r="N37" s="30"/>
      <c r="O37" s="33"/>
      <c r="P37" s="33"/>
      <c r="Q37" s="33"/>
    </row>
    <row r="38" spans="1:17" ht="15.75" thickBot="1">
      <c r="A38" s="11"/>
      <c r="B38" s="17"/>
      <c r="C38" s="26"/>
      <c r="D38" s="26"/>
      <c r="E38" s="26"/>
      <c r="F38" s="30"/>
      <c r="G38" s="26">
        <v>2012</v>
      </c>
      <c r="H38" s="26"/>
      <c r="I38" s="26"/>
      <c r="J38" s="30"/>
      <c r="K38" s="26">
        <v>2012</v>
      </c>
      <c r="L38" s="26"/>
      <c r="M38" s="26"/>
      <c r="N38" s="30"/>
      <c r="O38" s="26"/>
      <c r="P38" s="26"/>
      <c r="Q38" s="26"/>
    </row>
    <row r="39" spans="1:17">
      <c r="A39" s="11"/>
      <c r="B39" s="34" t="s">
        <v>258</v>
      </c>
      <c r="C39" s="36" t="s">
        <v>244</v>
      </c>
      <c r="D39" s="38">
        <v>31875</v>
      </c>
      <c r="E39" s="40"/>
      <c r="F39" s="39"/>
      <c r="G39" s="36" t="s">
        <v>244</v>
      </c>
      <c r="H39" s="38">
        <v>30526</v>
      </c>
      <c r="I39" s="40"/>
      <c r="J39" s="39"/>
      <c r="K39" s="36" t="s">
        <v>244</v>
      </c>
      <c r="L39" s="38">
        <v>7145</v>
      </c>
      <c r="M39" s="40"/>
      <c r="N39" s="39"/>
      <c r="O39" s="36" t="s">
        <v>244</v>
      </c>
      <c r="P39" s="38">
        <v>61464</v>
      </c>
      <c r="Q39" s="40"/>
    </row>
    <row r="40" spans="1:17">
      <c r="A40" s="11"/>
      <c r="B40" s="34"/>
      <c r="C40" s="35"/>
      <c r="D40" s="37"/>
      <c r="E40" s="39"/>
      <c r="F40" s="39"/>
      <c r="G40" s="35"/>
      <c r="H40" s="37"/>
      <c r="I40" s="39"/>
      <c r="J40" s="39"/>
      <c r="K40" s="35"/>
      <c r="L40" s="37"/>
      <c r="M40" s="39"/>
      <c r="N40" s="39"/>
      <c r="O40" s="35"/>
      <c r="P40" s="37"/>
      <c r="Q40" s="39"/>
    </row>
    <row r="41" spans="1:17" ht="15.75" thickBot="1">
      <c r="A41" s="11"/>
      <c r="B41" s="22" t="s">
        <v>259</v>
      </c>
      <c r="C41" s="45" t="s">
        <v>260</v>
      </c>
      <c r="D41" s="45"/>
      <c r="E41" s="50" t="s">
        <v>248</v>
      </c>
      <c r="F41" s="15"/>
      <c r="G41" s="45" t="s">
        <v>261</v>
      </c>
      <c r="H41" s="45"/>
      <c r="I41" s="50" t="s">
        <v>248</v>
      </c>
      <c r="J41" s="15"/>
      <c r="K41" s="45" t="s">
        <v>262</v>
      </c>
      <c r="L41" s="45"/>
      <c r="M41" s="50" t="s">
        <v>248</v>
      </c>
      <c r="N41" s="15"/>
      <c r="O41" s="45" t="s">
        <v>263</v>
      </c>
      <c r="P41" s="45"/>
      <c r="Q41" s="50" t="s">
        <v>248</v>
      </c>
    </row>
    <row r="42" spans="1:17">
      <c r="A42" s="11"/>
      <c r="B42" s="34" t="s">
        <v>110</v>
      </c>
      <c r="C42" s="36" t="s">
        <v>244</v>
      </c>
      <c r="D42" s="38">
        <v>2602</v>
      </c>
      <c r="E42" s="40"/>
      <c r="F42" s="39"/>
      <c r="G42" s="36" t="s">
        <v>244</v>
      </c>
      <c r="H42" s="38">
        <v>9127</v>
      </c>
      <c r="I42" s="40"/>
      <c r="J42" s="39"/>
      <c r="K42" s="36" t="s">
        <v>244</v>
      </c>
      <c r="L42" s="38">
        <v>2507</v>
      </c>
      <c r="M42" s="40"/>
      <c r="N42" s="39"/>
      <c r="O42" s="36" t="s">
        <v>244</v>
      </c>
      <c r="P42" s="38">
        <v>24529</v>
      </c>
      <c r="Q42" s="40"/>
    </row>
    <row r="43" spans="1:17" ht="15.75" thickBot="1">
      <c r="A43" s="11"/>
      <c r="B43" s="34"/>
      <c r="C43" s="46"/>
      <c r="D43" s="47"/>
      <c r="E43" s="48"/>
      <c r="F43" s="39"/>
      <c r="G43" s="46"/>
      <c r="H43" s="47"/>
      <c r="I43" s="48"/>
      <c r="J43" s="39"/>
      <c r="K43" s="46"/>
      <c r="L43" s="47"/>
      <c r="M43" s="48"/>
      <c r="N43" s="39"/>
      <c r="O43" s="46"/>
      <c r="P43" s="47"/>
      <c r="Q43" s="48"/>
    </row>
    <row r="44" spans="1:17" ht="15.75" thickTop="1">
      <c r="A44" s="11"/>
      <c r="B44" s="41" t="s">
        <v>264</v>
      </c>
      <c r="C44" s="53" t="s">
        <v>244</v>
      </c>
      <c r="D44" s="55">
        <v>29769</v>
      </c>
      <c r="E44" s="57"/>
      <c r="F44" s="30"/>
      <c r="G44" s="53" t="s">
        <v>244</v>
      </c>
      <c r="H44" s="55">
        <v>26560</v>
      </c>
      <c r="I44" s="57"/>
      <c r="J44" s="30"/>
      <c r="K44" s="53" t="s">
        <v>244</v>
      </c>
      <c r="L44" s="55">
        <v>8924</v>
      </c>
      <c r="M44" s="57"/>
      <c r="N44" s="30"/>
      <c r="O44" s="53" t="s">
        <v>244</v>
      </c>
      <c r="P44" s="55">
        <v>48018</v>
      </c>
      <c r="Q44" s="57"/>
    </row>
    <row r="45" spans="1:17" ht="15.75" thickBot="1">
      <c r="A45" s="11"/>
      <c r="B45" s="41"/>
      <c r="C45" s="54"/>
      <c r="D45" s="56"/>
      <c r="E45" s="58"/>
      <c r="F45" s="30"/>
      <c r="G45" s="54"/>
      <c r="H45" s="56"/>
      <c r="I45" s="58"/>
      <c r="J45" s="30"/>
      <c r="K45" s="54"/>
      <c r="L45" s="56"/>
      <c r="M45" s="58"/>
      <c r="N45" s="30"/>
      <c r="O45" s="54"/>
      <c r="P45" s="56"/>
      <c r="Q45" s="58"/>
    </row>
    <row r="46" spans="1:17" ht="15.75" thickTop="1"/>
  </sheetData>
  <mergeCells count="194">
    <mergeCell ref="B5:R5"/>
    <mergeCell ref="B6:R6"/>
    <mergeCell ref="A28:A45"/>
    <mergeCell ref="B28:R28"/>
    <mergeCell ref="B29:R29"/>
    <mergeCell ref="B30:R30"/>
    <mergeCell ref="N44:N45"/>
    <mergeCell ref="O44:O45"/>
    <mergeCell ref="P44:P45"/>
    <mergeCell ref="Q44:Q45"/>
    <mergeCell ref="A1:A2"/>
    <mergeCell ref="B1:R1"/>
    <mergeCell ref="B2:R2"/>
    <mergeCell ref="B3:R3"/>
    <mergeCell ref="A4:A27"/>
    <mergeCell ref="B4:R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C41:D41"/>
    <mergeCell ref="G41:H41"/>
    <mergeCell ref="K41:L41"/>
    <mergeCell ref="O41:P41"/>
    <mergeCell ref="J39:J40"/>
    <mergeCell ref="K39:K40"/>
    <mergeCell ref="L39:L40"/>
    <mergeCell ref="M39:M40"/>
    <mergeCell ref="N39:N40"/>
    <mergeCell ref="O39:O40"/>
    <mergeCell ref="N34:N38"/>
    <mergeCell ref="O34:Q38"/>
    <mergeCell ref="B39:B40"/>
    <mergeCell ref="C39:C40"/>
    <mergeCell ref="D39:D40"/>
    <mergeCell ref="E39:E40"/>
    <mergeCell ref="F39:F40"/>
    <mergeCell ref="G39:G40"/>
    <mergeCell ref="H39:H40"/>
    <mergeCell ref="I39:I40"/>
    <mergeCell ref="J34:J38"/>
    <mergeCell ref="K34:M34"/>
    <mergeCell ref="K35:M35"/>
    <mergeCell ref="K36:M36"/>
    <mergeCell ref="K37:M37"/>
    <mergeCell ref="K38:M38"/>
    <mergeCell ref="B34:B37"/>
    <mergeCell ref="C34:E38"/>
    <mergeCell ref="F34:F38"/>
    <mergeCell ref="G34:I34"/>
    <mergeCell ref="G35:I35"/>
    <mergeCell ref="G36:I36"/>
    <mergeCell ref="G37:I37"/>
    <mergeCell ref="G38:I38"/>
    <mergeCell ref="Q26:Q27"/>
    <mergeCell ref="R26:R27"/>
    <mergeCell ref="B31:Q31"/>
    <mergeCell ref="C33:I33"/>
    <mergeCell ref="K33:M33"/>
    <mergeCell ref="O33:Q33"/>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E19"/>
    <mergeCell ref="H19:I19"/>
    <mergeCell ref="L19:M19"/>
    <mergeCell ref="P19:Q19"/>
    <mergeCell ref="B20:B21"/>
    <mergeCell ref="C20:C21"/>
    <mergeCell ref="D20:E21"/>
    <mergeCell ref="F20:F21"/>
    <mergeCell ref="G20:G21"/>
    <mergeCell ref="H20:I21"/>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0:O14"/>
    <mergeCell ref="P10:R14"/>
    <mergeCell ref="B15:B16"/>
    <mergeCell ref="C15:C16"/>
    <mergeCell ref="D15:D16"/>
    <mergeCell ref="E15:E16"/>
    <mergeCell ref="F15:F16"/>
    <mergeCell ref="G15:G16"/>
    <mergeCell ref="H15:H16"/>
    <mergeCell ref="I15:I16"/>
    <mergeCell ref="H13:J13"/>
    <mergeCell ref="H14:J14"/>
    <mergeCell ref="K10:K14"/>
    <mergeCell ref="L10:N10"/>
    <mergeCell ref="L11:N11"/>
    <mergeCell ref="L12:N12"/>
    <mergeCell ref="L13:N13"/>
    <mergeCell ref="L14:N14"/>
    <mergeCell ref="B7:R7"/>
    <mergeCell ref="D9:J9"/>
    <mergeCell ref="L9:R9"/>
    <mergeCell ref="B10:B13"/>
    <mergeCell ref="C10:C14"/>
    <mergeCell ref="D10:F14"/>
    <mergeCell ref="G10:G14"/>
    <mergeCell ref="H10:J10"/>
    <mergeCell ref="H11:J11"/>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 bestFit="1" customWidth="1"/>
  </cols>
  <sheetData>
    <row r="1" spans="1:5" ht="45">
      <c r="A1" s="1" t="s">
        <v>81</v>
      </c>
      <c r="B1" s="8" t="s">
        <v>3</v>
      </c>
      <c r="C1" s="8" t="s">
        <v>38</v>
      </c>
      <c r="D1" s="1" t="s">
        <v>3</v>
      </c>
      <c r="E1" s="1" t="s">
        <v>38</v>
      </c>
    </row>
    <row r="2" spans="1:5" ht="30">
      <c r="A2" s="1" t="s">
        <v>82</v>
      </c>
      <c r="B2" s="8"/>
      <c r="C2" s="8"/>
      <c r="D2" s="1" t="s">
        <v>44</v>
      </c>
      <c r="E2" s="1" t="s">
        <v>44</v>
      </c>
    </row>
    <row r="3" spans="1:5">
      <c r="A3" s="2" t="s">
        <v>83</v>
      </c>
      <c r="B3" s="6">
        <v>7611</v>
      </c>
      <c r="C3" s="6">
        <v>5757</v>
      </c>
      <c r="D3" s="4" t="s">
        <v>9</v>
      </c>
      <c r="E3" s="4" t="s">
        <v>9</v>
      </c>
    </row>
    <row r="4" spans="1:5">
      <c r="A4" s="2" t="s">
        <v>84</v>
      </c>
      <c r="B4" s="6">
        <v>3959</v>
      </c>
      <c r="C4" s="6">
        <v>200048</v>
      </c>
      <c r="D4" s="4" t="s">
        <v>9</v>
      </c>
      <c r="E4" s="4" t="s">
        <v>9</v>
      </c>
    </row>
    <row r="5" spans="1:5">
      <c r="A5" s="2" t="s">
        <v>85</v>
      </c>
      <c r="B5" s="4" t="s">
        <v>9</v>
      </c>
      <c r="C5" s="4" t="s">
        <v>9</v>
      </c>
      <c r="D5" s="12">
        <v>0.01</v>
      </c>
      <c r="E5" s="12">
        <v>0.01</v>
      </c>
    </row>
    <row r="6" spans="1:5">
      <c r="A6" s="2" t="s">
        <v>86</v>
      </c>
      <c r="B6" s="4" t="s">
        <v>9</v>
      </c>
      <c r="C6" s="4" t="s">
        <v>9</v>
      </c>
      <c r="D6" s="4">
        <v>0</v>
      </c>
      <c r="E6" s="7">
        <v>9969970</v>
      </c>
    </row>
    <row r="7" spans="1:5">
      <c r="A7" s="2" t="s">
        <v>87</v>
      </c>
      <c r="B7" s="4" t="s">
        <v>9</v>
      </c>
      <c r="C7" s="4" t="s">
        <v>9</v>
      </c>
      <c r="D7" s="4">
        <v>0</v>
      </c>
      <c r="E7" s="7">
        <v>9334030</v>
      </c>
    </row>
    <row r="8" spans="1:5">
      <c r="A8" s="2" t="s">
        <v>88</v>
      </c>
      <c r="B8" s="4" t="s">
        <v>9</v>
      </c>
      <c r="C8" s="4" t="s">
        <v>9</v>
      </c>
      <c r="D8" s="4">
        <v>0</v>
      </c>
      <c r="E8" s="7">
        <v>93340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8"/>
  <sheetViews>
    <sheetView showGridLines="0" workbookViewId="0"/>
  </sheetViews>
  <sheetFormatPr defaultRowHeight="15"/>
  <cols>
    <col min="1" max="3" width="36.5703125" bestFit="1" customWidth="1"/>
    <col min="4" max="4" width="17.140625" customWidth="1"/>
    <col min="5" max="5" width="3.42578125" customWidth="1"/>
    <col min="6" max="6" width="20.7109375" customWidth="1"/>
    <col min="7" max="7" width="4.140625" customWidth="1"/>
    <col min="8" max="8" width="12.85546875" customWidth="1"/>
    <col min="9" max="9" width="3.42578125" customWidth="1"/>
    <col min="10" max="10" width="7.7109375" customWidth="1"/>
    <col min="11" max="11" width="20.7109375" customWidth="1"/>
    <col min="12" max="12" width="4.140625" customWidth="1"/>
    <col min="13" max="13" width="12.85546875" customWidth="1"/>
    <col min="14" max="14" width="3.42578125" customWidth="1"/>
    <col min="15" max="15" width="8.42578125" customWidth="1"/>
    <col min="16" max="16" width="20.7109375" customWidth="1"/>
    <col min="17" max="17" width="4.140625" customWidth="1"/>
    <col min="18" max="18" width="14.85546875" customWidth="1"/>
    <col min="19" max="19" width="20.7109375" customWidth="1"/>
  </cols>
  <sheetData>
    <row r="1" spans="1:19" ht="15" customHeight="1">
      <c r="A1" s="8" t="s">
        <v>1222</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300</v>
      </c>
      <c r="B3" s="10" t="s">
        <v>9</v>
      </c>
      <c r="C3" s="10"/>
      <c r="D3" s="10"/>
      <c r="E3" s="10"/>
      <c r="F3" s="10"/>
      <c r="G3" s="10"/>
      <c r="H3" s="10"/>
      <c r="I3" s="10"/>
      <c r="J3" s="10"/>
      <c r="K3" s="10"/>
      <c r="L3" s="10"/>
      <c r="M3" s="10"/>
      <c r="N3" s="10"/>
      <c r="O3" s="10"/>
      <c r="P3" s="10"/>
      <c r="Q3" s="10"/>
      <c r="R3" s="10"/>
      <c r="S3" s="10"/>
    </row>
    <row r="4" spans="1:19" ht="15" customHeight="1">
      <c r="A4" s="11" t="s">
        <v>1223</v>
      </c>
      <c r="B4" s="10" t="s">
        <v>9</v>
      </c>
      <c r="C4" s="10"/>
      <c r="D4" s="10"/>
      <c r="E4" s="10"/>
      <c r="F4" s="10"/>
      <c r="G4" s="10"/>
      <c r="H4" s="10"/>
      <c r="I4" s="10"/>
      <c r="J4" s="10"/>
      <c r="K4" s="10"/>
      <c r="L4" s="10"/>
      <c r="M4" s="10"/>
      <c r="N4" s="10"/>
      <c r="O4" s="10"/>
      <c r="P4" s="10"/>
      <c r="Q4" s="10"/>
      <c r="R4" s="10"/>
      <c r="S4" s="10"/>
    </row>
    <row r="5" spans="1:19" ht="25.5" customHeight="1">
      <c r="A5" s="11"/>
      <c r="B5" s="30" t="s">
        <v>324</v>
      </c>
      <c r="C5" s="30"/>
      <c r="D5" s="30"/>
      <c r="E5" s="30"/>
      <c r="F5" s="30"/>
      <c r="G5" s="30"/>
      <c r="H5" s="30"/>
      <c r="I5" s="30"/>
      <c r="J5" s="30"/>
      <c r="K5" s="30"/>
      <c r="L5" s="30"/>
      <c r="M5" s="30"/>
      <c r="N5" s="30"/>
      <c r="O5" s="30"/>
      <c r="P5" s="30"/>
      <c r="Q5" s="30"/>
      <c r="R5" s="30"/>
      <c r="S5" s="30"/>
    </row>
    <row r="6" spans="1:19">
      <c r="A6" s="11"/>
      <c r="B6" s="10"/>
      <c r="C6" s="10"/>
      <c r="D6" s="10"/>
      <c r="E6" s="10"/>
      <c r="F6" s="10"/>
      <c r="G6" s="10"/>
      <c r="H6" s="10"/>
      <c r="I6" s="10"/>
      <c r="J6" s="10"/>
      <c r="K6" s="10"/>
      <c r="L6" s="10"/>
      <c r="M6" s="10"/>
      <c r="N6" s="10"/>
      <c r="O6" s="10"/>
      <c r="P6" s="10"/>
      <c r="Q6" s="10"/>
      <c r="R6" s="10"/>
      <c r="S6" s="10"/>
    </row>
    <row r="7" spans="1:19">
      <c r="A7" s="11"/>
      <c r="B7" s="63"/>
      <c r="C7" s="63"/>
      <c r="D7" s="63"/>
      <c r="E7" s="63"/>
      <c r="F7" s="63"/>
      <c r="G7" s="63"/>
      <c r="H7" s="63"/>
      <c r="I7" s="63"/>
      <c r="J7" s="63"/>
      <c r="K7" s="63"/>
      <c r="L7" s="63"/>
      <c r="M7" s="63"/>
      <c r="N7" s="63"/>
      <c r="O7" s="63"/>
      <c r="P7" s="63"/>
      <c r="Q7" s="63"/>
      <c r="R7" s="63"/>
      <c r="S7" s="63"/>
    </row>
    <row r="8" spans="1:19">
      <c r="A8" s="11"/>
      <c r="B8" s="109" t="s">
        <v>325</v>
      </c>
      <c r="C8" s="109"/>
      <c r="D8" s="109"/>
      <c r="E8" s="109"/>
      <c r="F8" s="109"/>
      <c r="G8" s="109"/>
      <c r="H8" s="109"/>
      <c r="I8" s="109"/>
      <c r="J8" s="109"/>
      <c r="K8" s="109"/>
      <c r="L8" s="109"/>
      <c r="M8" s="109"/>
      <c r="N8" s="109"/>
      <c r="O8" s="109"/>
      <c r="P8" s="109"/>
      <c r="Q8" s="109"/>
      <c r="R8" s="109"/>
      <c r="S8" s="109"/>
    </row>
    <row r="9" spans="1:19">
      <c r="A9" s="11"/>
      <c r="B9" s="109" t="s">
        <v>326</v>
      </c>
      <c r="C9" s="109"/>
      <c r="D9" s="109"/>
      <c r="E9" s="109"/>
      <c r="F9" s="109"/>
      <c r="G9" s="109"/>
      <c r="H9" s="109"/>
      <c r="I9" s="109"/>
      <c r="J9" s="109"/>
      <c r="K9" s="109"/>
      <c r="L9" s="109"/>
      <c r="M9" s="109"/>
      <c r="N9" s="109"/>
      <c r="O9" s="109"/>
      <c r="P9" s="109"/>
      <c r="Q9" s="109"/>
      <c r="R9" s="109"/>
      <c r="S9" s="109"/>
    </row>
    <row r="10" spans="1:19">
      <c r="A10" s="11"/>
      <c r="B10" s="62"/>
      <c r="C10" s="62"/>
      <c r="D10" s="62"/>
      <c r="E10" s="62"/>
      <c r="F10" s="62"/>
      <c r="G10" s="62"/>
      <c r="H10" s="62"/>
      <c r="I10" s="62"/>
      <c r="J10" s="62"/>
      <c r="K10" s="62"/>
      <c r="L10" s="62"/>
      <c r="M10" s="62"/>
      <c r="N10" s="62"/>
      <c r="O10" s="62"/>
      <c r="P10" s="62"/>
      <c r="Q10" s="62"/>
      <c r="R10" s="62"/>
      <c r="S10" s="62"/>
    </row>
    <row r="11" spans="1:19">
      <c r="A11" s="11"/>
      <c r="B11" s="25"/>
      <c r="C11" s="25"/>
      <c r="D11" s="25"/>
      <c r="E11" s="25"/>
      <c r="F11" s="25"/>
      <c r="G11" s="25"/>
      <c r="H11" s="25"/>
      <c r="I11" s="25"/>
      <c r="J11" s="25"/>
      <c r="K11" s="25"/>
      <c r="L11" s="25"/>
      <c r="M11" s="25"/>
      <c r="N11" s="25"/>
      <c r="O11" s="25"/>
      <c r="P11" s="25"/>
      <c r="Q11" s="25"/>
      <c r="R11" s="25"/>
      <c r="S11" s="25"/>
    </row>
    <row r="12" spans="1:19">
      <c r="A12" s="11"/>
      <c r="B12" s="16"/>
      <c r="C12" s="16"/>
      <c r="D12" s="16"/>
      <c r="E12" s="16"/>
      <c r="F12" s="16"/>
      <c r="G12" s="16"/>
      <c r="H12" s="16"/>
      <c r="I12" s="16"/>
      <c r="J12" s="16"/>
      <c r="K12" s="16"/>
      <c r="L12" s="16"/>
      <c r="M12" s="16"/>
      <c r="N12" s="16"/>
      <c r="O12" s="16"/>
      <c r="P12" s="16"/>
      <c r="Q12" s="16"/>
      <c r="R12" s="16"/>
      <c r="S12" s="16"/>
    </row>
    <row r="13" spans="1:19" ht="15.75" thickBot="1">
      <c r="A13" s="11"/>
      <c r="B13" s="17"/>
      <c r="C13" s="26" t="s">
        <v>327</v>
      </c>
      <c r="D13" s="26"/>
      <c r="E13" s="26"/>
      <c r="F13" s="26"/>
      <c r="G13" s="26"/>
      <c r="H13" s="26"/>
      <c r="I13" s="26"/>
      <c r="J13" s="26"/>
      <c r="K13" s="26"/>
      <c r="L13" s="26"/>
      <c r="M13" s="26"/>
      <c r="N13" s="26"/>
      <c r="O13" s="26"/>
      <c r="P13" s="26"/>
      <c r="Q13" s="26"/>
      <c r="R13" s="26"/>
      <c r="S13" s="26"/>
    </row>
    <row r="14" spans="1:19">
      <c r="A14" s="11"/>
      <c r="B14" s="27"/>
      <c r="C14" s="29" t="s">
        <v>234</v>
      </c>
      <c r="D14" s="29"/>
      <c r="E14" s="29"/>
      <c r="F14" s="31"/>
      <c r="G14" s="29" t="s">
        <v>328</v>
      </c>
      <c r="H14" s="29"/>
      <c r="I14" s="29"/>
      <c r="J14" s="73"/>
      <c r="K14" s="31"/>
      <c r="L14" s="29" t="s">
        <v>331</v>
      </c>
      <c r="M14" s="29"/>
      <c r="N14" s="29"/>
      <c r="O14" s="73"/>
      <c r="P14" s="31"/>
      <c r="Q14" s="29" t="s">
        <v>233</v>
      </c>
      <c r="R14" s="29"/>
      <c r="S14" s="29"/>
    </row>
    <row r="15" spans="1:19">
      <c r="A15" s="11"/>
      <c r="B15" s="27"/>
      <c r="C15" s="28"/>
      <c r="D15" s="28"/>
      <c r="E15" s="28"/>
      <c r="F15" s="30"/>
      <c r="G15" s="28" t="s">
        <v>329</v>
      </c>
      <c r="H15" s="28"/>
      <c r="I15" s="28"/>
      <c r="J15" s="27"/>
      <c r="K15" s="30"/>
      <c r="L15" s="28" t="s">
        <v>332</v>
      </c>
      <c r="M15" s="28"/>
      <c r="N15" s="28"/>
      <c r="O15" s="27"/>
      <c r="P15" s="30"/>
      <c r="Q15" s="28"/>
      <c r="R15" s="28"/>
      <c r="S15" s="28"/>
    </row>
    <row r="16" spans="1:19" ht="15.75" thickBot="1">
      <c r="A16" s="11"/>
      <c r="B16" s="27"/>
      <c r="C16" s="26"/>
      <c r="D16" s="26"/>
      <c r="E16" s="26"/>
      <c r="F16" s="30"/>
      <c r="G16" s="26" t="s">
        <v>330</v>
      </c>
      <c r="H16" s="26"/>
      <c r="I16" s="26"/>
      <c r="J16" s="27"/>
      <c r="K16" s="30"/>
      <c r="L16" s="26" t="s">
        <v>330</v>
      </c>
      <c r="M16" s="26"/>
      <c r="N16" s="26"/>
      <c r="O16" s="27"/>
      <c r="P16" s="30"/>
      <c r="Q16" s="26"/>
      <c r="R16" s="26"/>
      <c r="S16" s="26"/>
    </row>
    <row r="17" spans="1:19">
      <c r="A17" s="11"/>
      <c r="B17" s="68" t="s">
        <v>48</v>
      </c>
      <c r="C17" s="40"/>
      <c r="D17" s="40"/>
      <c r="E17" s="40"/>
      <c r="F17" s="21"/>
      <c r="G17" s="40"/>
      <c r="H17" s="40"/>
      <c r="I17" s="40"/>
      <c r="J17" s="21"/>
      <c r="K17" s="21"/>
      <c r="L17" s="40"/>
      <c r="M17" s="40"/>
      <c r="N17" s="40"/>
      <c r="O17" s="21"/>
      <c r="P17" s="21"/>
      <c r="Q17" s="40"/>
      <c r="R17" s="40"/>
      <c r="S17" s="40"/>
    </row>
    <row r="18" spans="1:19">
      <c r="A18" s="11"/>
      <c r="B18" s="74" t="s">
        <v>49</v>
      </c>
      <c r="C18" s="27" t="s">
        <v>244</v>
      </c>
      <c r="D18" s="75">
        <v>12787</v>
      </c>
      <c r="E18" s="30"/>
      <c r="F18" s="30"/>
      <c r="G18" s="27" t="s">
        <v>244</v>
      </c>
      <c r="H18" s="75">
        <v>67746</v>
      </c>
      <c r="I18" s="30"/>
      <c r="J18" s="27" t="s">
        <v>333</v>
      </c>
      <c r="K18" s="30"/>
      <c r="L18" s="27" t="s">
        <v>244</v>
      </c>
      <c r="M18" s="76" t="s">
        <v>255</v>
      </c>
      <c r="N18" s="30"/>
      <c r="O18" s="27"/>
      <c r="P18" s="30"/>
      <c r="Q18" s="27" t="s">
        <v>244</v>
      </c>
      <c r="R18" s="75">
        <v>80533</v>
      </c>
      <c r="S18" s="30"/>
    </row>
    <row r="19" spans="1:19">
      <c r="A19" s="11"/>
      <c r="B19" s="74"/>
      <c r="C19" s="27"/>
      <c r="D19" s="75"/>
      <c r="E19" s="30"/>
      <c r="F19" s="30"/>
      <c r="G19" s="27"/>
      <c r="H19" s="75"/>
      <c r="I19" s="30"/>
      <c r="J19" s="27"/>
      <c r="K19" s="30"/>
      <c r="L19" s="27"/>
      <c r="M19" s="76"/>
      <c r="N19" s="30"/>
      <c r="O19" s="27"/>
      <c r="P19" s="30"/>
      <c r="Q19" s="27"/>
      <c r="R19" s="75"/>
      <c r="S19" s="30"/>
    </row>
    <row r="20" spans="1:19">
      <c r="A20" s="11"/>
      <c r="B20" s="77" t="s">
        <v>50</v>
      </c>
      <c r="C20" s="78">
        <v>852</v>
      </c>
      <c r="D20" s="78"/>
      <c r="E20" s="39"/>
      <c r="F20" s="39"/>
      <c r="G20" s="78" t="s">
        <v>255</v>
      </c>
      <c r="H20" s="78"/>
      <c r="I20" s="39"/>
      <c r="J20" s="79" t="s">
        <v>334</v>
      </c>
      <c r="K20" s="39"/>
      <c r="L20" s="78" t="s">
        <v>255</v>
      </c>
      <c r="M20" s="78"/>
      <c r="N20" s="39"/>
      <c r="O20" s="79"/>
      <c r="P20" s="39"/>
      <c r="Q20" s="78">
        <v>852</v>
      </c>
      <c r="R20" s="78"/>
      <c r="S20" s="39"/>
    </row>
    <row r="21" spans="1:19">
      <c r="A21" s="11"/>
      <c r="B21" s="77"/>
      <c r="C21" s="78"/>
      <c r="D21" s="78"/>
      <c r="E21" s="39"/>
      <c r="F21" s="39"/>
      <c r="G21" s="78"/>
      <c r="H21" s="78"/>
      <c r="I21" s="39"/>
      <c r="J21" s="79"/>
      <c r="K21" s="39"/>
      <c r="L21" s="78"/>
      <c r="M21" s="78"/>
      <c r="N21" s="39"/>
      <c r="O21" s="79"/>
      <c r="P21" s="39"/>
      <c r="Q21" s="78"/>
      <c r="R21" s="78"/>
      <c r="S21" s="39"/>
    </row>
    <row r="22" spans="1:19">
      <c r="A22" s="11"/>
      <c r="B22" s="74" t="s">
        <v>51</v>
      </c>
      <c r="C22" s="75">
        <v>12790</v>
      </c>
      <c r="D22" s="75"/>
      <c r="E22" s="30"/>
      <c r="F22" s="30"/>
      <c r="G22" s="76" t="s">
        <v>255</v>
      </c>
      <c r="H22" s="76"/>
      <c r="I22" s="30"/>
      <c r="J22" s="27" t="s">
        <v>334</v>
      </c>
      <c r="K22" s="30"/>
      <c r="L22" s="76" t="s">
        <v>335</v>
      </c>
      <c r="M22" s="76"/>
      <c r="N22" s="27" t="s">
        <v>248</v>
      </c>
      <c r="O22" s="27" t="s">
        <v>336</v>
      </c>
      <c r="P22" s="30"/>
      <c r="Q22" s="75">
        <v>11794</v>
      </c>
      <c r="R22" s="75"/>
      <c r="S22" s="30"/>
    </row>
    <row r="23" spans="1:19">
      <c r="A23" s="11"/>
      <c r="B23" s="74"/>
      <c r="C23" s="75"/>
      <c r="D23" s="75"/>
      <c r="E23" s="30"/>
      <c r="F23" s="30"/>
      <c r="G23" s="76"/>
      <c r="H23" s="76"/>
      <c r="I23" s="30"/>
      <c r="J23" s="27"/>
      <c r="K23" s="30"/>
      <c r="L23" s="76"/>
      <c r="M23" s="76"/>
      <c r="N23" s="27"/>
      <c r="O23" s="27"/>
      <c r="P23" s="30"/>
      <c r="Q23" s="75"/>
      <c r="R23" s="75"/>
      <c r="S23" s="30"/>
    </row>
    <row r="24" spans="1:19">
      <c r="A24" s="11"/>
      <c r="B24" s="70" t="s">
        <v>39</v>
      </c>
      <c r="C24" s="39"/>
      <c r="D24" s="39"/>
      <c r="E24" s="39"/>
      <c r="F24" s="21"/>
      <c r="G24" s="39"/>
      <c r="H24" s="39"/>
      <c r="I24" s="39"/>
      <c r="J24" s="21"/>
      <c r="K24" s="21"/>
      <c r="L24" s="39"/>
      <c r="M24" s="39"/>
      <c r="N24" s="39"/>
      <c r="O24" s="21"/>
      <c r="P24" s="21"/>
      <c r="Q24" s="39"/>
      <c r="R24" s="39"/>
      <c r="S24" s="39"/>
    </row>
    <row r="25" spans="1:19">
      <c r="A25" s="11"/>
      <c r="B25" s="80" t="s">
        <v>52</v>
      </c>
      <c r="C25" s="75">
        <v>405632</v>
      </c>
      <c r="D25" s="75"/>
      <c r="E25" s="30"/>
      <c r="F25" s="30"/>
      <c r="G25" s="75">
        <v>4029</v>
      </c>
      <c r="H25" s="75"/>
      <c r="I25" s="30"/>
      <c r="J25" s="27" t="s">
        <v>337</v>
      </c>
      <c r="K25" s="30"/>
      <c r="L25" s="76" t="s">
        <v>338</v>
      </c>
      <c r="M25" s="76"/>
      <c r="N25" s="27" t="s">
        <v>248</v>
      </c>
      <c r="O25" s="27" t="s">
        <v>339</v>
      </c>
      <c r="P25" s="30"/>
      <c r="Q25" s="75">
        <v>408463</v>
      </c>
      <c r="R25" s="75"/>
      <c r="S25" s="30"/>
    </row>
    <row r="26" spans="1:19">
      <c r="A26" s="11"/>
      <c r="B26" s="80"/>
      <c r="C26" s="75"/>
      <c r="D26" s="75"/>
      <c r="E26" s="30"/>
      <c r="F26" s="30"/>
      <c r="G26" s="75"/>
      <c r="H26" s="75"/>
      <c r="I26" s="30"/>
      <c r="J26" s="27"/>
      <c r="K26" s="30"/>
      <c r="L26" s="76"/>
      <c r="M26" s="76"/>
      <c r="N26" s="27"/>
      <c r="O26" s="27"/>
      <c r="P26" s="30"/>
      <c r="Q26" s="75"/>
      <c r="R26" s="75"/>
      <c r="S26" s="30"/>
    </row>
    <row r="27" spans="1:19">
      <c r="A27" s="11"/>
      <c r="B27" s="81" t="s">
        <v>53</v>
      </c>
      <c r="C27" s="82">
        <v>46158</v>
      </c>
      <c r="D27" s="82"/>
      <c r="E27" s="39"/>
      <c r="F27" s="39"/>
      <c r="G27" s="78" t="s">
        <v>255</v>
      </c>
      <c r="H27" s="78"/>
      <c r="I27" s="39"/>
      <c r="J27" s="79" t="s">
        <v>334</v>
      </c>
      <c r="K27" s="39"/>
      <c r="L27" s="78" t="s">
        <v>255</v>
      </c>
      <c r="M27" s="78"/>
      <c r="N27" s="39"/>
      <c r="O27" s="79"/>
      <c r="P27" s="39"/>
      <c r="Q27" s="82">
        <v>46158</v>
      </c>
      <c r="R27" s="82"/>
      <c r="S27" s="39"/>
    </row>
    <row r="28" spans="1:19">
      <c r="A28" s="11"/>
      <c r="B28" s="81"/>
      <c r="C28" s="82"/>
      <c r="D28" s="82"/>
      <c r="E28" s="39"/>
      <c r="F28" s="39"/>
      <c r="G28" s="78"/>
      <c r="H28" s="78"/>
      <c r="I28" s="39"/>
      <c r="J28" s="79"/>
      <c r="K28" s="39"/>
      <c r="L28" s="78"/>
      <c r="M28" s="78"/>
      <c r="N28" s="39"/>
      <c r="O28" s="79"/>
      <c r="P28" s="39"/>
      <c r="Q28" s="82"/>
      <c r="R28" s="82"/>
      <c r="S28" s="39"/>
    </row>
    <row r="29" spans="1:19">
      <c r="A29" s="11"/>
      <c r="B29" s="74" t="s">
        <v>340</v>
      </c>
      <c r="C29" s="76">
        <v>962</v>
      </c>
      <c r="D29" s="76"/>
      <c r="E29" s="30"/>
      <c r="F29" s="30"/>
      <c r="G29" s="76" t="s">
        <v>255</v>
      </c>
      <c r="H29" s="76"/>
      <c r="I29" s="30"/>
      <c r="J29" s="27" t="s">
        <v>334</v>
      </c>
      <c r="K29" s="30"/>
      <c r="L29" s="76" t="s">
        <v>341</v>
      </c>
      <c r="M29" s="76"/>
      <c r="N29" s="27" t="s">
        <v>248</v>
      </c>
      <c r="O29" s="27" t="s">
        <v>342</v>
      </c>
      <c r="P29" s="30"/>
      <c r="Q29" s="76">
        <v>541</v>
      </c>
      <c r="R29" s="76"/>
      <c r="S29" s="30"/>
    </row>
    <row r="30" spans="1:19">
      <c r="A30" s="11"/>
      <c r="B30" s="74"/>
      <c r="C30" s="76"/>
      <c r="D30" s="76"/>
      <c r="E30" s="30"/>
      <c r="F30" s="30"/>
      <c r="G30" s="76"/>
      <c r="H30" s="76"/>
      <c r="I30" s="30"/>
      <c r="J30" s="27"/>
      <c r="K30" s="30"/>
      <c r="L30" s="76"/>
      <c r="M30" s="76"/>
      <c r="N30" s="27"/>
      <c r="O30" s="27"/>
      <c r="P30" s="30"/>
      <c r="Q30" s="76"/>
      <c r="R30" s="76"/>
      <c r="S30" s="30"/>
    </row>
    <row r="31" spans="1:19">
      <c r="A31" s="11"/>
      <c r="B31" s="77" t="s">
        <v>343</v>
      </c>
      <c r="C31" s="82">
        <v>8258</v>
      </c>
      <c r="D31" s="82"/>
      <c r="E31" s="39"/>
      <c r="F31" s="39"/>
      <c r="G31" s="78" t="s">
        <v>344</v>
      </c>
      <c r="H31" s="78"/>
      <c r="I31" s="79" t="s">
        <v>248</v>
      </c>
      <c r="J31" s="79" t="s">
        <v>345</v>
      </c>
      <c r="K31" s="39"/>
      <c r="L31" s="78" t="s">
        <v>255</v>
      </c>
      <c r="M31" s="78"/>
      <c r="N31" s="39"/>
      <c r="O31" s="79"/>
      <c r="P31" s="39"/>
      <c r="Q31" s="82">
        <v>2491</v>
      </c>
      <c r="R31" s="82"/>
      <c r="S31" s="39"/>
    </row>
    <row r="32" spans="1:19">
      <c r="A32" s="11"/>
      <c r="B32" s="77"/>
      <c r="C32" s="82"/>
      <c r="D32" s="82"/>
      <c r="E32" s="39"/>
      <c r="F32" s="39"/>
      <c r="G32" s="78"/>
      <c r="H32" s="78"/>
      <c r="I32" s="79"/>
      <c r="J32" s="79"/>
      <c r="K32" s="39"/>
      <c r="L32" s="78"/>
      <c r="M32" s="78"/>
      <c r="N32" s="39"/>
      <c r="O32" s="79"/>
      <c r="P32" s="39"/>
      <c r="Q32" s="82"/>
      <c r="R32" s="82"/>
      <c r="S32" s="39"/>
    </row>
    <row r="33" spans="1:19">
      <c r="A33" s="11"/>
      <c r="B33" s="74" t="s">
        <v>40</v>
      </c>
      <c r="C33" s="76" t="s">
        <v>255</v>
      </c>
      <c r="D33" s="76"/>
      <c r="E33" s="30"/>
      <c r="F33" s="30"/>
      <c r="G33" s="76" t="s">
        <v>255</v>
      </c>
      <c r="H33" s="76"/>
      <c r="I33" s="30"/>
      <c r="J33" s="27" t="s">
        <v>334</v>
      </c>
      <c r="K33" s="30"/>
      <c r="L33" s="75">
        <v>14209</v>
      </c>
      <c r="M33" s="75"/>
      <c r="N33" s="30"/>
      <c r="O33" s="27" t="s">
        <v>346</v>
      </c>
      <c r="P33" s="30"/>
      <c r="Q33" s="75">
        <v>14209</v>
      </c>
      <c r="R33" s="75"/>
      <c r="S33" s="30"/>
    </row>
    <row r="34" spans="1:19">
      <c r="A34" s="11"/>
      <c r="B34" s="74"/>
      <c r="C34" s="76"/>
      <c r="D34" s="76"/>
      <c r="E34" s="30"/>
      <c r="F34" s="30"/>
      <c r="G34" s="76"/>
      <c r="H34" s="76"/>
      <c r="I34" s="30"/>
      <c r="J34" s="27"/>
      <c r="K34" s="30"/>
      <c r="L34" s="75"/>
      <c r="M34" s="75"/>
      <c r="N34" s="30"/>
      <c r="O34" s="27"/>
      <c r="P34" s="30"/>
      <c r="Q34" s="75"/>
      <c r="R34" s="75"/>
      <c r="S34" s="30"/>
    </row>
    <row r="35" spans="1:19">
      <c r="A35" s="11"/>
      <c r="B35" s="77" t="s">
        <v>347</v>
      </c>
      <c r="C35" s="78" t="s">
        <v>255</v>
      </c>
      <c r="D35" s="78"/>
      <c r="E35" s="39"/>
      <c r="F35" s="39"/>
      <c r="G35" s="78" t="s">
        <v>255</v>
      </c>
      <c r="H35" s="78"/>
      <c r="I35" s="39"/>
      <c r="J35" s="79" t="s">
        <v>334</v>
      </c>
      <c r="K35" s="39"/>
      <c r="L35" s="82">
        <v>9470</v>
      </c>
      <c r="M35" s="82"/>
      <c r="N35" s="39"/>
      <c r="O35" s="79" t="s">
        <v>348</v>
      </c>
      <c r="P35" s="39"/>
      <c r="Q35" s="82">
        <v>9470</v>
      </c>
      <c r="R35" s="82"/>
      <c r="S35" s="39"/>
    </row>
    <row r="36" spans="1:19">
      <c r="A36" s="11"/>
      <c r="B36" s="77"/>
      <c r="C36" s="78"/>
      <c r="D36" s="78"/>
      <c r="E36" s="39"/>
      <c r="F36" s="39"/>
      <c r="G36" s="78"/>
      <c r="H36" s="78"/>
      <c r="I36" s="39"/>
      <c r="J36" s="79"/>
      <c r="K36" s="39"/>
      <c r="L36" s="82"/>
      <c r="M36" s="82"/>
      <c r="N36" s="39"/>
      <c r="O36" s="79"/>
      <c r="P36" s="39"/>
      <c r="Q36" s="82"/>
      <c r="R36" s="82"/>
      <c r="S36" s="39"/>
    </row>
    <row r="37" spans="1:19">
      <c r="A37" s="11"/>
      <c r="B37" s="74" t="s">
        <v>180</v>
      </c>
      <c r="C37" s="75">
        <v>6307</v>
      </c>
      <c r="D37" s="75"/>
      <c r="E37" s="30"/>
      <c r="F37" s="30"/>
      <c r="G37" s="76">
        <v>47</v>
      </c>
      <c r="H37" s="76"/>
      <c r="I37" s="30"/>
      <c r="J37" s="27" t="s">
        <v>349</v>
      </c>
      <c r="K37" s="30"/>
      <c r="L37" s="76" t="s">
        <v>255</v>
      </c>
      <c r="M37" s="76"/>
      <c r="N37" s="30"/>
      <c r="O37" s="27" t="s">
        <v>334</v>
      </c>
      <c r="P37" s="30"/>
      <c r="Q37" s="75">
        <v>6354</v>
      </c>
      <c r="R37" s="75"/>
      <c r="S37" s="30"/>
    </row>
    <row r="38" spans="1:19" ht="15.75" thickBot="1">
      <c r="A38" s="11"/>
      <c r="B38" s="74"/>
      <c r="C38" s="83"/>
      <c r="D38" s="83"/>
      <c r="E38" s="32"/>
      <c r="F38" s="30"/>
      <c r="G38" s="84"/>
      <c r="H38" s="84"/>
      <c r="I38" s="32"/>
      <c r="J38" s="27"/>
      <c r="K38" s="30"/>
      <c r="L38" s="84"/>
      <c r="M38" s="84"/>
      <c r="N38" s="32"/>
      <c r="O38" s="27"/>
      <c r="P38" s="30"/>
      <c r="Q38" s="83"/>
      <c r="R38" s="83"/>
      <c r="S38" s="32"/>
    </row>
    <row r="39" spans="1:19">
      <c r="A39" s="11"/>
      <c r="B39" s="85" t="s">
        <v>57</v>
      </c>
      <c r="C39" s="86" t="s">
        <v>244</v>
      </c>
      <c r="D39" s="88">
        <v>493746</v>
      </c>
      <c r="E39" s="40"/>
      <c r="F39" s="39"/>
      <c r="G39" s="86" t="s">
        <v>244</v>
      </c>
      <c r="H39" s="88">
        <v>66055</v>
      </c>
      <c r="I39" s="40"/>
      <c r="J39" s="79" t="s">
        <v>334</v>
      </c>
      <c r="K39" s="39"/>
      <c r="L39" s="86" t="s">
        <v>244</v>
      </c>
      <c r="M39" s="88">
        <v>21064</v>
      </c>
      <c r="N39" s="40"/>
      <c r="O39" s="79" t="s">
        <v>334</v>
      </c>
      <c r="P39" s="39"/>
      <c r="Q39" s="86" t="s">
        <v>244</v>
      </c>
      <c r="R39" s="88">
        <v>580865</v>
      </c>
      <c r="S39" s="40"/>
    </row>
    <row r="40" spans="1:19" ht="15.75" thickBot="1">
      <c r="A40" s="11"/>
      <c r="B40" s="85"/>
      <c r="C40" s="87"/>
      <c r="D40" s="89"/>
      <c r="E40" s="48"/>
      <c r="F40" s="39"/>
      <c r="G40" s="87"/>
      <c r="H40" s="89"/>
      <c r="I40" s="48"/>
      <c r="J40" s="79"/>
      <c r="K40" s="39"/>
      <c r="L40" s="87"/>
      <c r="M40" s="89"/>
      <c r="N40" s="48"/>
      <c r="O40" s="79"/>
      <c r="P40" s="39"/>
      <c r="Q40" s="87"/>
      <c r="R40" s="89"/>
      <c r="S40" s="48"/>
    </row>
    <row r="41" spans="1:19" ht="15.75" thickTop="1">
      <c r="A41" s="11"/>
      <c r="B41" s="72" t="s">
        <v>58</v>
      </c>
      <c r="C41" s="57"/>
      <c r="D41" s="57"/>
      <c r="E41" s="57"/>
      <c r="F41" s="15"/>
      <c r="G41" s="57"/>
      <c r="H41" s="57"/>
      <c r="I41" s="57"/>
      <c r="J41" s="15"/>
      <c r="K41" s="15"/>
      <c r="L41" s="57"/>
      <c r="M41" s="57"/>
      <c r="N41" s="57"/>
      <c r="O41" s="15"/>
      <c r="P41" s="15"/>
      <c r="Q41" s="57"/>
      <c r="R41" s="57"/>
      <c r="S41" s="57"/>
    </row>
    <row r="42" spans="1:19">
      <c r="A42" s="11"/>
      <c r="B42" s="70" t="s">
        <v>350</v>
      </c>
      <c r="C42" s="39"/>
      <c r="D42" s="39"/>
      <c r="E42" s="39"/>
      <c r="F42" s="21"/>
      <c r="G42" s="39"/>
      <c r="H42" s="39"/>
      <c r="I42" s="39"/>
      <c r="J42" s="21"/>
      <c r="K42" s="21"/>
      <c r="L42" s="39"/>
      <c r="M42" s="39"/>
      <c r="N42" s="39"/>
      <c r="O42" s="21"/>
      <c r="P42" s="21"/>
      <c r="Q42" s="39"/>
      <c r="R42" s="39"/>
      <c r="S42" s="39"/>
    </row>
    <row r="43" spans="1:19">
      <c r="A43" s="11"/>
      <c r="B43" s="90" t="s">
        <v>59</v>
      </c>
      <c r="C43" s="27" t="s">
        <v>244</v>
      </c>
      <c r="D43" s="75">
        <v>10000</v>
      </c>
      <c r="E43" s="30"/>
      <c r="F43" s="30"/>
      <c r="G43" s="27" t="s">
        <v>244</v>
      </c>
      <c r="H43" s="76" t="s">
        <v>255</v>
      </c>
      <c r="I43" s="30"/>
      <c r="J43" s="27" t="s">
        <v>334</v>
      </c>
      <c r="K43" s="30"/>
      <c r="L43" s="27" t="s">
        <v>244</v>
      </c>
      <c r="M43" s="76" t="s">
        <v>255</v>
      </c>
      <c r="N43" s="30"/>
      <c r="O43" s="27" t="s">
        <v>334</v>
      </c>
      <c r="P43" s="30"/>
      <c r="Q43" s="27" t="s">
        <v>244</v>
      </c>
      <c r="R43" s="75">
        <v>10000</v>
      </c>
      <c r="S43" s="30"/>
    </row>
    <row r="44" spans="1:19">
      <c r="A44" s="11"/>
      <c r="B44" s="90"/>
      <c r="C44" s="27"/>
      <c r="D44" s="75"/>
      <c r="E44" s="30"/>
      <c r="F44" s="30"/>
      <c r="G44" s="27"/>
      <c r="H44" s="76"/>
      <c r="I44" s="30"/>
      <c r="J44" s="27"/>
      <c r="K44" s="30"/>
      <c r="L44" s="27"/>
      <c r="M44" s="76"/>
      <c r="N44" s="30"/>
      <c r="O44" s="27"/>
      <c r="P44" s="30"/>
      <c r="Q44" s="27"/>
      <c r="R44" s="75"/>
      <c r="S44" s="30"/>
    </row>
    <row r="45" spans="1:19">
      <c r="A45" s="11"/>
      <c r="B45" s="91" t="s">
        <v>60</v>
      </c>
      <c r="C45" s="82">
        <v>31391</v>
      </c>
      <c r="D45" s="82"/>
      <c r="E45" s="39"/>
      <c r="F45" s="39"/>
      <c r="G45" s="78" t="s">
        <v>255</v>
      </c>
      <c r="H45" s="78"/>
      <c r="I45" s="39"/>
      <c r="J45" s="79" t="s">
        <v>334</v>
      </c>
      <c r="K45" s="39"/>
      <c r="L45" s="78">
        <v>221</v>
      </c>
      <c r="M45" s="78"/>
      <c r="N45" s="39"/>
      <c r="O45" s="79" t="s">
        <v>351</v>
      </c>
      <c r="P45" s="39"/>
      <c r="Q45" s="82">
        <v>31612</v>
      </c>
      <c r="R45" s="82"/>
      <c r="S45" s="39"/>
    </row>
    <row r="46" spans="1:19">
      <c r="A46" s="11"/>
      <c r="B46" s="91"/>
      <c r="C46" s="82"/>
      <c r="D46" s="82"/>
      <c r="E46" s="39"/>
      <c r="F46" s="39"/>
      <c r="G46" s="78"/>
      <c r="H46" s="78"/>
      <c r="I46" s="39"/>
      <c r="J46" s="79"/>
      <c r="K46" s="39"/>
      <c r="L46" s="78"/>
      <c r="M46" s="78"/>
      <c r="N46" s="39"/>
      <c r="O46" s="79"/>
      <c r="P46" s="39"/>
      <c r="Q46" s="82"/>
      <c r="R46" s="82"/>
      <c r="S46" s="39"/>
    </row>
    <row r="47" spans="1:19">
      <c r="A47" s="11"/>
      <c r="B47" s="90" t="s">
        <v>61</v>
      </c>
      <c r="C47" s="75">
        <v>46158</v>
      </c>
      <c r="D47" s="75"/>
      <c r="E47" s="30"/>
      <c r="F47" s="30"/>
      <c r="G47" s="76" t="s">
        <v>255</v>
      </c>
      <c r="H47" s="76"/>
      <c r="I47" s="30"/>
      <c r="J47" s="27" t="s">
        <v>334</v>
      </c>
      <c r="K47" s="30"/>
      <c r="L47" s="76" t="s">
        <v>255</v>
      </c>
      <c r="M47" s="76"/>
      <c r="N47" s="30"/>
      <c r="O47" s="27" t="s">
        <v>334</v>
      </c>
      <c r="P47" s="30"/>
      <c r="Q47" s="75">
        <v>46158</v>
      </c>
      <c r="R47" s="75"/>
      <c r="S47" s="30"/>
    </row>
    <row r="48" spans="1:19">
      <c r="A48" s="11"/>
      <c r="B48" s="90"/>
      <c r="C48" s="75"/>
      <c r="D48" s="75"/>
      <c r="E48" s="30"/>
      <c r="F48" s="30"/>
      <c r="G48" s="76"/>
      <c r="H48" s="76"/>
      <c r="I48" s="30"/>
      <c r="J48" s="27"/>
      <c r="K48" s="30"/>
      <c r="L48" s="76"/>
      <c r="M48" s="76"/>
      <c r="N48" s="30"/>
      <c r="O48" s="27"/>
      <c r="P48" s="30"/>
      <c r="Q48" s="75"/>
      <c r="R48" s="75"/>
      <c r="S48" s="30"/>
    </row>
    <row r="49" spans="1:19">
      <c r="A49" s="11"/>
      <c r="B49" s="91" t="s">
        <v>352</v>
      </c>
      <c r="C49" s="82">
        <v>78394</v>
      </c>
      <c r="D49" s="82"/>
      <c r="E49" s="39"/>
      <c r="F49" s="39"/>
      <c r="G49" s="78" t="s">
        <v>353</v>
      </c>
      <c r="H49" s="78"/>
      <c r="I49" s="79" t="s">
        <v>248</v>
      </c>
      <c r="J49" s="79" t="s">
        <v>354</v>
      </c>
      <c r="K49" s="39"/>
      <c r="L49" s="82">
        <v>1100</v>
      </c>
      <c r="M49" s="82"/>
      <c r="N49" s="39"/>
      <c r="O49" s="79" t="s">
        <v>355</v>
      </c>
      <c r="P49" s="39"/>
      <c r="Q49" s="82">
        <v>74494</v>
      </c>
      <c r="R49" s="82"/>
      <c r="S49" s="39"/>
    </row>
    <row r="50" spans="1:19">
      <c r="A50" s="11"/>
      <c r="B50" s="91"/>
      <c r="C50" s="82"/>
      <c r="D50" s="82"/>
      <c r="E50" s="39"/>
      <c r="F50" s="39"/>
      <c r="G50" s="78"/>
      <c r="H50" s="78"/>
      <c r="I50" s="79"/>
      <c r="J50" s="79"/>
      <c r="K50" s="39"/>
      <c r="L50" s="82"/>
      <c r="M50" s="82"/>
      <c r="N50" s="39"/>
      <c r="O50" s="79"/>
      <c r="P50" s="39"/>
      <c r="Q50" s="82"/>
      <c r="R50" s="82"/>
      <c r="S50" s="39"/>
    </row>
    <row r="51" spans="1:19">
      <c r="A51" s="11"/>
      <c r="B51" s="90" t="s">
        <v>356</v>
      </c>
      <c r="C51" s="75">
        <v>206000</v>
      </c>
      <c r="D51" s="75"/>
      <c r="E51" s="30"/>
      <c r="F51" s="30"/>
      <c r="G51" s="75">
        <v>29000</v>
      </c>
      <c r="H51" s="75"/>
      <c r="I51" s="30"/>
      <c r="J51" s="27" t="s">
        <v>357</v>
      </c>
      <c r="K51" s="30"/>
      <c r="L51" s="76" t="s">
        <v>255</v>
      </c>
      <c r="M51" s="76"/>
      <c r="N51" s="30"/>
      <c r="O51" s="27" t="s">
        <v>334</v>
      </c>
      <c r="P51" s="30"/>
      <c r="Q51" s="75">
        <v>235000</v>
      </c>
      <c r="R51" s="75"/>
      <c r="S51" s="30"/>
    </row>
    <row r="52" spans="1:19">
      <c r="A52" s="11"/>
      <c r="B52" s="90"/>
      <c r="C52" s="75"/>
      <c r="D52" s="75"/>
      <c r="E52" s="30"/>
      <c r="F52" s="30"/>
      <c r="G52" s="75"/>
      <c r="H52" s="75"/>
      <c r="I52" s="30"/>
      <c r="J52" s="27"/>
      <c r="K52" s="30"/>
      <c r="L52" s="76"/>
      <c r="M52" s="76"/>
      <c r="N52" s="30"/>
      <c r="O52" s="27"/>
      <c r="P52" s="30"/>
      <c r="Q52" s="75"/>
      <c r="R52" s="75"/>
      <c r="S52" s="30"/>
    </row>
    <row r="53" spans="1:19">
      <c r="A53" s="11"/>
      <c r="B53" s="91" t="s">
        <v>358</v>
      </c>
      <c r="C53" s="78" t="s">
        <v>255</v>
      </c>
      <c r="D53" s="78"/>
      <c r="E53" s="39"/>
      <c r="F53" s="39"/>
      <c r="G53" s="82">
        <v>75000</v>
      </c>
      <c r="H53" s="82"/>
      <c r="I53" s="39"/>
      <c r="J53" s="79" t="s">
        <v>359</v>
      </c>
      <c r="K53" s="39"/>
      <c r="L53" s="78" t="s">
        <v>255</v>
      </c>
      <c r="M53" s="78"/>
      <c r="N53" s="39"/>
      <c r="O53" s="79" t="s">
        <v>334</v>
      </c>
      <c r="P53" s="39"/>
      <c r="Q53" s="82">
        <v>75000</v>
      </c>
      <c r="R53" s="82"/>
      <c r="S53" s="39"/>
    </row>
    <row r="54" spans="1:19" ht="15.75" thickBot="1">
      <c r="A54" s="11"/>
      <c r="B54" s="91"/>
      <c r="C54" s="92"/>
      <c r="D54" s="92"/>
      <c r="E54" s="93"/>
      <c r="F54" s="39"/>
      <c r="G54" s="94"/>
      <c r="H54" s="94"/>
      <c r="I54" s="93"/>
      <c r="J54" s="79"/>
      <c r="K54" s="39"/>
      <c r="L54" s="92"/>
      <c r="M54" s="92"/>
      <c r="N54" s="93"/>
      <c r="O54" s="79"/>
      <c r="P54" s="39"/>
      <c r="Q54" s="94"/>
      <c r="R54" s="94"/>
      <c r="S54" s="93"/>
    </row>
    <row r="55" spans="1:19">
      <c r="A55" s="11"/>
      <c r="B55" s="30"/>
      <c r="C55" s="95">
        <v>371943</v>
      </c>
      <c r="D55" s="95"/>
      <c r="E55" s="31"/>
      <c r="F55" s="30"/>
      <c r="G55" s="95">
        <v>99000</v>
      </c>
      <c r="H55" s="95"/>
      <c r="I55" s="31"/>
      <c r="J55" s="27" t="s">
        <v>334</v>
      </c>
      <c r="K55" s="30"/>
      <c r="L55" s="95">
        <v>1321</v>
      </c>
      <c r="M55" s="95"/>
      <c r="N55" s="31"/>
      <c r="O55" s="27" t="s">
        <v>334</v>
      </c>
      <c r="P55" s="30"/>
      <c r="Q55" s="95">
        <v>472264</v>
      </c>
      <c r="R55" s="95"/>
      <c r="S55" s="31"/>
    </row>
    <row r="56" spans="1:19" ht="15.75" thickBot="1">
      <c r="A56" s="11"/>
      <c r="B56" s="30"/>
      <c r="C56" s="83"/>
      <c r="D56" s="83"/>
      <c r="E56" s="32"/>
      <c r="F56" s="30"/>
      <c r="G56" s="83"/>
      <c r="H56" s="83"/>
      <c r="I56" s="32"/>
      <c r="J56" s="27"/>
      <c r="K56" s="30"/>
      <c r="L56" s="83"/>
      <c r="M56" s="83"/>
      <c r="N56" s="32"/>
      <c r="O56" s="27"/>
      <c r="P56" s="30"/>
      <c r="Q56" s="83"/>
      <c r="R56" s="83"/>
      <c r="S56" s="32"/>
    </row>
    <row r="57" spans="1:19">
      <c r="A57" s="11"/>
      <c r="B57" s="70" t="s">
        <v>360</v>
      </c>
      <c r="C57" s="40"/>
      <c r="D57" s="40"/>
      <c r="E57" s="40"/>
      <c r="F57" s="21"/>
      <c r="G57" s="40"/>
      <c r="H57" s="40"/>
      <c r="I57" s="40"/>
      <c r="J57" s="21"/>
      <c r="K57" s="21"/>
      <c r="L57" s="40"/>
      <c r="M57" s="40"/>
      <c r="N57" s="40"/>
      <c r="O57" s="21"/>
      <c r="P57" s="21"/>
      <c r="Q57" s="40"/>
      <c r="R57" s="40"/>
      <c r="S57" s="40"/>
    </row>
    <row r="58" spans="1:19">
      <c r="A58" s="11"/>
      <c r="B58" s="90" t="s">
        <v>60</v>
      </c>
      <c r="C58" s="75">
        <v>15297</v>
      </c>
      <c r="D58" s="75"/>
      <c r="E58" s="30"/>
      <c r="F58" s="30"/>
      <c r="G58" s="76" t="s">
        <v>361</v>
      </c>
      <c r="H58" s="76"/>
      <c r="I58" s="27" t="s">
        <v>248</v>
      </c>
      <c r="J58" s="27" t="s">
        <v>362</v>
      </c>
      <c r="K58" s="30"/>
      <c r="L58" s="76" t="s">
        <v>255</v>
      </c>
      <c r="M58" s="76"/>
      <c r="N58" s="30"/>
      <c r="O58" s="27" t="s">
        <v>334</v>
      </c>
      <c r="P58" s="30"/>
      <c r="Q58" s="76" t="s">
        <v>255</v>
      </c>
      <c r="R58" s="76"/>
      <c r="S58" s="30"/>
    </row>
    <row r="59" spans="1:19">
      <c r="A59" s="11"/>
      <c r="B59" s="90"/>
      <c r="C59" s="75"/>
      <c r="D59" s="75"/>
      <c r="E59" s="30"/>
      <c r="F59" s="30"/>
      <c r="G59" s="76"/>
      <c r="H59" s="76"/>
      <c r="I59" s="27"/>
      <c r="J59" s="27"/>
      <c r="K59" s="30"/>
      <c r="L59" s="76"/>
      <c r="M59" s="76"/>
      <c r="N59" s="30"/>
      <c r="O59" s="27"/>
      <c r="P59" s="30"/>
      <c r="Q59" s="76"/>
      <c r="R59" s="76"/>
      <c r="S59" s="30"/>
    </row>
    <row r="60" spans="1:19">
      <c r="A60" s="11"/>
      <c r="B60" s="96" t="s">
        <v>363</v>
      </c>
      <c r="C60" s="82">
        <v>66704</v>
      </c>
      <c r="D60" s="82"/>
      <c r="E60" s="39"/>
      <c r="F60" s="39"/>
      <c r="G60" s="78" t="s">
        <v>364</v>
      </c>
      <c r="H60" s="78"/>
      <c r="I60" s="79" t="s">
        <v>248</v>
      </c>
      <c r="J60" s="79" t="s">
        <v>362</v>
      </c>
      <c r="K60" s="39"/>
      <c r="L60" s="78" t="s">
        <v>255</v>
      </c>
      <c r="M60" s="78"/>
      <c r="N60" s="39"/>
      <c r="O60" s="79" t="s">
        <v>334</v>
      </c>
      <c r="P60" s="39"/>
      <c r="Q60" s="78" t="s">
        <v>255</v>
      </c>
      <c r="R60" s="78"/>
      <c r="S60" s="39"/>
    </row>
    <row r="61" spans="1:19">
      <c r="A61" s="11"/>
      <c r="B61" s="96"/>
      <c r="C61" s="82"/>
      <c r="D61" s="82"/>
      <c r="E61" s="39"/>
      <c r="F61" s="39"/>
      <c r="G61" s="78"/>
      <c r="H61" s="78"/>
      <c r="I61" s="79"/>
      <c r="J61" s="79"/>
      <c r="K61" s="39"/>
      <c r="L61" s="78"/>
      <c r="M61" s="78"/>
      <c r="N61" s="39"/>
      <c r="O61" s="79"/>
      <c r="P61" s="39"/>
      <c r="Q61" s="78"/>
      <c r="R61" s="78"/>
      <c r="S61" s="39"/>
    </row>
    <row r="62" spans="1:19">
      <c r="A62" s="11"/>
      <c r="B62" s="63" t="s">
        <v>365</v>
      </c>
      <c r="C62" s="75">
        <v>138964</v>
      </c>
      <c r="D62" s="75"/>
      <c r="E62" s="30"/>
      <c r="F62" s="30"/>
      <c r="G62" s="76" t="s">
        <v>366</v>
      </c>
      <c r="H62" s="76"/>
      <c r="I62" s="27" t="s">
        <v>248</v>
      </c>
      <c r="J62" s="27" t="s">
        <v>362</v>
      </c>
      <c r="K62" s="30"/>
      <c r="L62" s="76" t="s">
        <v>255</v>
      </c>
      <c r="M62" s="76"/>
      <c r="N62" s="30"/>
      <c r="O62" s="27" t="s">
        <v>334</v>
      </c>
      <c r="P62" s="30"/>
      <c r="Q62" s="76" t="s">
        <v>255</v>
      </c>
      <c r="R62" s="76"/>
      <c r="S62" s="30"/>
    </row>
    <row r="63" spans="1:19">
      <c r="A63" s="11"/>
      <c r="B63" s="63"/>
      <c r="C63" s="75"/>
      <c r="D63" s="75"/>
      <c r="E63" s="30"/>
      <c r="F63" s="30"/>
      <c r="G63" s="76"/>
      <c r="H63" s="76"/>
      <c r="I63" s="27"/>
      <c r="J63" s="27"/>
      <c r="K63" s="30"/>
      <c r="L63" s="76"/>
      <c r="M63" s="76"/>
      <c r="N63" s="30"/>
      <c r="O63" s="27"/>
      <c r="P63" s="30"/>
      <c r="Q63" s="76"/>
      <c r="R63" s="76"/>
      <c r="S63" s="30"/>
    </row>
    <row r="64" spans="1:19">
      <c r="A64" s="11"/>
      <c r="B64" s="96" t="s">
        <v>367</v>
      </c>
      <c r="C64" s="82">
        <v>77867</v>
      </c>
      <c r="D64" s="82"/>
      <c r="E64" s="39"/>
      <c r="F64" s="39"/>
      <c r="G64" s="78" t="s">
        <v>368</v>
      </c>
      <c r="H64" s="78"/>
      <c r="I64" s="79" t="s">
        <v>248</v>
      </c>
      <c r="J64" s="79" t="s">
        <v>362</v>
      </c>
      <c r="K64" s="39"/>
      <c r="L64" s="78" t="s">
        <v>255</v>
      </c>
      <c r="M64" s="78"/>
      <c r="N64" s="39"/>
      <c r="O64" s="79" t="s">
        <v>334</v>
      </c>
      <c r="P64" s="39"/>
      <c r="Q64" s="78" t="s">
        <v>255</v>
      </c>
      <c r="R64" s="78"/>
      <c r="S64" s="39"/>
    </row>
    <row r="65" spans="1:19" ht="15.75" thickBot="1">
      <c r="A65" s="11"/>
      <c r="B65" s="96"/>
      <c r="C65" s="94"/>
      <c r="D65" s="94"/>
      <c r="E65" s="93"/>
      <c r="F65" s="39"/>
      <c r="G65" s="92"/>
      <c r="H65" s="92"/>
      <c r="I65" s="97"/>
      <c r="J65" s="79"/>
      <c r="K65" s="39"/>
      <c r="L65" s="92"/>
      <c r="M65" s="92"/>
      <c r="N65" s="93"/>
      <c r="O65" s="79"/>
      <c r="P65" s="39"/>
      <c r="Q65" s="92"/>
      <c r="R65" s="92"/>
      <c r="S65" s="93"/>
    </row>
    <row r="66" spans="1:19">
      <c r="A66" s="11"/>
      <c r="B66" s="30"/>
      <c r="C66" s="95">
        <v>298832</v>
      </c>
      <c r="D66" s="95"/>
      <c r="E66" s="31"/>
      <c r="F66" s="30"/>
      <c r="G66" s="98" t="s">
        <v>369</v>
      </c>
      <c r="H66" s="98"/>
      <c r="I66" s="73" t="s">
        <v>248</v>
      </c>
      <c r="J66" s="30"/>
      <c r="K66" s="30"/>
      <c r="L66" s="98" t="s">
        <v>255</v>
      </c>
      <c r="M66" s="98"/>
      <c r="N66" s="31"/>
      <c r="O66" s="27" t="s">
        <v>334</v>
      </c>
      <c r="P66" s="30"/>
      <c r="Q66" s="98" t="s">
        <v>255</v>
      </c>
      <c r="R66" s="98"/>
      <c r="S66" s="31"/>
    </row>
    <row r="67" spans="1:19" ht="15.75" thickBot="1">
      <c r="A67" s="11"/>
      <c r="B67" s="30"/>
      <c r="C67" s="83"/>
      <c r="D67" s="83"/>
      <c r="E67" s="32"/>
      <c r="F67" s="30"/>
      <c r="G67" s="84"/>
      <c r="H67" s="84"/>
      <c r="I67" s="99"/>
      <c r="J67" s="30"/>
      <c r="K67" s="30"/>
      <c r="L67" s="84"/>
      <c r="M67" s="84"/>
      <c r="N67" s="32"/>
      <c r="O67" s="27"/>
      <c r="P67" s="30"/>
      <c r="Q67" s="84"/>
      <c r="R67" s="84"/>
      <c r="S67" s="32"/>
    </row>
    <row r="68" spans="1:19">
      <c r="A68" s="11"/>
      <c r="B68" s="77" t="s">
        <v>370</v>
      </c>
      <c r="C68" s="100" t="s">
        <v>255</v>
      </c>
      <c r="D68" s="100"/>
      <c r="E68" s="40"/>
      <c r="F68" s="39"/>
      <c r="G68" s="88">
        <v>56386</v>
      </c>
      <c r="H68" s="88"/>
      <c r="I68" s="40"/>
      <c r="J68" s="79" t="s">
        <v>371</v>
      </c>
      <c r="K68" s="39"/>
      <c r="L68" s="100" t="s">
        <v>255</v>
      </c>
      <c r="M68" s="100"/>
      <c r="N68" s="40"/>
      <c r="O68" s="79" t="s">
        <v>334</v>
      </c>
      <c r="P68" s="39"/>
      <c r="Q68" s="88">
        <v>56386</v>
      </c>
      <c r="R68" s="88"/>
      <c r="S68" s="40"/>
    </row>
    <row r="69" spans="1:19">
      <c r="A69" s="11"/>
      <c r="B69" s="77"/>
      <c r="C69" s="78"/>
      <c r="D69" s="78"/>
      <c r="E69" s="39"/>
      <c r="F69" s="39"/>
      <c r="G69" s="82"/>
      <c r="H69" s="82"/>
      <c r="I69" s="39"/>
      <c r="J69" s="79"/>
      <c r="K69" s="39"/>
      <c r="L69" s="78"/>
      <c r="M69" s="78"/>
      <c r="N69" s="39"/>
      <c r="O69" s="79"/>
      <c r="P69" s="39"/>
      <c r="Q69" s="82"/>
      <c r="R69" s="82"/>
      <c r="S69" s="39"/>
    </row>
    <row r="70" spans="1:19">
      <c r="A70" s="11"/>
      <c r="B70" s="69" t="s">
        <v>66</v>
      </c>
      <c r="C70" s="30"/>
      <c r="D70" s="30"/>
      <c r="E70" s="30"/>
      <c r="F70" s="15"/>
      <c r="G70" s="30"/>
      <c r="H70" s="30"/>
      <c r="I70" s="30"/>
      <c r="J70" s="15"/>
      <c r="K70" s="15"/>
      <c r="L70" s="30"/>
      <c r="M70" s="30"/>
      <c r="N70" s="30"/>
      <c r="O70" s="15"/>
      <c r="P70" s="15"/>
      <c r="Q70" s="30"/>
      <c r="R70" s="30"/>
      <c r="S70" s="30"/>
    </row>
    <row r="71" spans="1:19" ht="22.5">
      <c r="A71" s="11"/>
      <c r="B71" s="71" t="s">
        <v>372</v>
      </c>
      <c r="C71" s="39"/>
      <c r="D71" s="39"/>
      <c r="E71" s="39"/>
      <c r="F71" s="21"/>
      <c r="G71" s="39"/>
      <c r="H71" s="39"/>
      <c r="I71" s="39"/>
      <c r="J71" s="21"/>
      <c r="K71" s="21"/>
      <c r="L71" s="39"/>
      <c r="M71" s="39"/>
      <c r="N71" s="39"/>
      <c r="O71" s="21"/>
      <c r="P71" s="21"/>
      <c r="Q71" s="39"/>
      <c r="R71" s="39"/>
      <c r="S71" s="39"/>
    </row>
    <row r="72" spans="1:19">
      <c r="A72" s="11"/>
      <c r="B72" s="101" t="s">
        <v>373</v>
      </c>
      <c r="C72" s="76" t="s">
        <v>255</v>
      </c>
      <c r="D72" s="76"/>
      <c r="E72" s="30"/>
      <c r="F72" s="30"/>
      <c r="G72" s="76">
        <v>448</v>
      </c>
      <c r="H72" s="76"/>
      <c r="I72" s="30"/>
      <c r="J72" s="27" t="s">
        <v>374</v>
      </c>
      <c r="K72" s="30"/>
      <c r="L72" s="76" t="s">
        <v>255</v>
      </c>
      <c r="M72" s="76"/>
      <c r="N72" s="30"/>
      <c r="O72" s="27" t="s">
        <v>334</v>
      </c>
      <c r="P72" s="30"/>
      <c r="Q72" s="76">
        <v>448</v>
      </c>
      <c r="R72" s="76"/>
      <c r="S72" s="30"/>
    </row>
    <row r="73" spans="1:19">
      <c r="A73" s="11"/>
      <c r="B73" s="101"/>
      <c r="C73" s="76"/>
      <c r="D73" s="76"/>
      <c r="E73" s="30"/>
      <c r="F73" s="30"/>
      <c r="G73" s="76"/>
      <c r="H73" s="76"/>
      <c r="I73" s="30"/>
      <c r="J73" s="27"/>
      <c r="K73" s="30"/>
      <c r="L73" s="76"/>
      <c r="M73" s="76"/>
      <c r="N73" s="30"/>
      <c r="O73" s="27"/>
      <c r="P73" s="30"/>
      <c r="Q73" s="76"/>
      <c r="R73" s="76"/>
      <c r="S73" s="30"/>
    </row>
    <row r="74" spans="1:19">
      <c r="A74" s="11"/>
      <c r="B74" s="102" t="s">
        <v>375</v>
      </c>
      <c r="C74" s="78" t="s">
        <v>255</v>
      </c>
      <c r="D74" s="78"/>
      <c r="E74" s="39"/>
      <c r="F74" s="39"/>
      <c r="G74" s="78">
        <v>315</v>
      </c>
      <c r="H74" s="78"/>
      <c r="I74" s="39"/>
      <c r="J74" s="79" t="s">
        <v>374</v>
      </c>
      <c r="K74" s="39"/>
      <c r="L74" s="78" t="s">
        <v>255</v>
      </c>
      <c r="M74" s="78"/>
      <c r="N74" s="39"/>
      <c r="O74" s="79" t="s">
        <v>334</v>
      </c>
      <c r="P74" s="39"/>
      <c r="Q74" s="78">
        <v>315</v>
      </c>
      <c r="R74" s="78"/>
      <c r="S74" s="39"/>
    </row>
    <row r="75" spans="1:19">
      <c r="A75" s="11"/>
      <c r="B75" s="102"/>
      <c r="C75" s="78"/>
      <c r="D75" s="78"/>
      <c r="E75" s="39"/>
      <c r="F75" s="39"/>
      <c r="G75" s="78"/>
      <c r="H75" s="78"/>
      <c r="I75" s="39"/>
      <c r="J75" s="79"/>
      <c r="K75" s="39"/>
      <c r="L75" s="78"/>
      <c r="M75" s="78"/>
      <c r="N75" s="39"/>
      <c r="O75" s="79"/>
      <c r="P75" s="39"/>
      <c r="Q75" s="78"/>
      <c r="R75" s="78"/>
      <c r="S75" s="39"/>
    </row>
    <row r="76" spans="1:19">
      <c r="A76" s="11"/>
      <c r="B76" s="101" t="s">
        <v>376</v>
      </c>
      <c r="C76" s="76" t="s">
        <v>255</v>
      </c>
      <c r="D76" s="76"/>
      <c r="E76" s="30"/>
      <c r="F76" s="30"/>
      <c r="G76" s="76">
        <v>161</v>
      </c>
      <c r="H76" s="76"/>
      <c r="I76" s="30"/>
      <c r="J76" s="27" t="s">
        <v>374</v>
      </c>
      <c r="K76" s="30"/>
      <c r="L76" s="76" t="s">
        <v>255</v>
      </c>
      <c r="M76" s="76"/>
      <c r="N76" s="30"/>
      <c r="O76" s="27" t="s">
        <v>334</v>
      </c>
      <c r="P76" s="30"/>
      <c r="Q76" s="76">
        <v>161</v>
      </c>
      <c r="R76" s="76"/>
      <c r="S76" s="30"/>
    </row>
    <row r="77" spans="1:19">
      <c r="A77" s="11"/>
      <c r="B77" s="101"/>
      <c r="C77" s="76"/>
      <c r="D77" s="76"/>
      <c r="E77" s="30"/>
      <c r="F77" s="30"/>
      <c r="G77" s="76"/>
      <c r="H77" s="76"/>
      <c r="I77" s="30"/>
      <c r="J77" s="27"/>
      <c r="K77" s="30"/>
      <c r="L77" s="76"/>
      <c r="M77" s="76"/>
      <c r="N77" s="30"/>
      <c r="O77" s="27"/>
      <c r="P77" s="30"/>
      <c r="Q77" s="76"/>
      <c r="R77" s="76"/>
      <c r="S77" s="30"/>
    </row>
    <row r="78" spans="1:19">
      <c r="A78" s="11"/>
      <c r="B78" s="102" t="s">
        <v>67</v>
      </c>
      <c r="C78" s="82">
        <v>48867</v>
      </c>
      <c r="D78" s="82"/>
      <c r="E78" s="39"/>
      <c r="F78" s="39"/>
      <c r="G78" s="78" t="s">
        <v>377</v>
      </c>
      <c r="H78" s="78"/>
      <c r="I78" s="79" t="s">
        <v>248</v>
      </c>
      <c r="J78" s="79" t="s">
        <v>378</v>
      </c>
      <c r="K78" s="39"/>
      <c r="L78" s="82">
        <v>15501</v>
      </c>
      <c r="M78" s="82"/>
      <c r="N78" s="39"/>
      <c r="O78" s="79" t="s">
        <v>379</v>
      </c>
      <c r="P78" s="39"/>
      <c r="Q78" s="82">
        <v>43191</v>
      </c>
      <c r="R78" s="82"/>
      <c r="S78" s="39"/>
    </row>
    <row r="79" spans="1:19">
      <c r="A79" s="11"/>
      <c r="B79" s="102"/>
      <c r="C79" s="82"/>
      <c r="D79" s="82"/>
      <c r="E79" s="39"/>
      <c r="F79" s="39"/>
      <c r="G79" s="78"/>
      <c r="H79" s="78"/>
      <c r="I79" s="79"/>
      <c r="J79" s="79"/>
      <c r="K79" s="39"/>
      <c r="L79" s="82"/>
      <c r="M79" s="82"/>
      <c r="N79" s="39"/>
      <c r="O79" s="79"/>
      <c r="P79" s="39"/>
      <c r="Q79" s="82"/>
      <c r="R79" s="82"/>
      <c r="S79" s="39"/>
    </row>
    <row r="80" spans="1:19">
      <c r="A80" s="11"/>
      <c r="B80" s="101" t="s">
        <v>380</v>
      </c>
      <c r="C80" s="76" t="s">
        <v>381</v>
      </c>
      <c r="D80" s="76"/>
      <c r="E80" s="27" t="s">
        <v>248</v>
      </c>
      <c r="F80" s="30"/>
      <c r="G80" s="75">
        <v>229754</v>
      </c>
      <c r="H80" s="75"/>
      <c r="I80" s="30"/>
      <c r="J80" s="27" t="s">
        <v>382</v>
      </c>
      <c r="K80" s="30"/>
      <c r="L80" s="75">
        <v>5830</v>
      </c>
      <c r="M80" s="75"/>
      <c r="N80" s="30"/>
      <c r="O80" s="27" t="s">
        <v>383</v>
      </c>
      <c r="P80" s="30"/>
      <c r="Q80" s="76" t="s">
        <v>255</v>
      </c>
      <c r="R80" s="76"/>
      <c r="S80" s="30"/>
    </row>
    <row r="81" spans="1:19" ht="15.75" thickBot="1">
      <c r="A81" s="11"/>
      <c r="B81" s="101"/>
      <c r="C81" s="84"/>
      <c r="D81" s="84"/>
      <c r="E81" s="99"/>
      <c r="F81" s="30"/>
      <c r="G81" s="83"/>
      <c r="H81" s="83"/>
      <c r="I81" s="32"/>
      <c r="J81" s="27"/>
      <c r="K81" s="30"/>
      <c r="L81" s="83"/>
      <c r="M81" s="83"/>
      <c r="N81" s="32"/>
      <c r="O81" s="27"/>
      <c r="P81" s="30"/>
      <c r="Q81" s="84"/>
      <c r="R81" s="84"/>
      <c r="S81" s="32"/>
    </row>
    <row r="82" spans="1:19">
      <c r="A82" s="11"/>
      <c r="B82" s="85" t="s">
        <v>384</v>
      </c>
      <c r="C82" s="100" t="s">
        <v>385</v>
      </c>
      <c r="D82" s="100"/>
      <c r="E82" s="86" t="s">
        <v>248</v>
      </c>
      <c r="F82" s="39"/>
      <c r="G82" s="88">
        <v>209501</v>
      </c>
      <c r="H82" s="88"/>
      <c r="I82" s="40"/>
      <c r="J82" s="79" t="s">
        <v>334</v>
      </c>
      <c r="K82" s="39"/>
      <c r="L82" s="88">
        <v>21331</v>
      </c>
      <c r="M82" s="88"/>
      <c r="N82" s="40"/>
      <c r="O82" s="79" t="s">
        <v>334</v>
      </c>
      <c r="P82" s="39"/>
      <c r="Q82" s="88">
        <v>44115</v>
      </c>
      <c r="R82" s="88"/>
      <c r="S82" s="40"/>
    </row>
    <row r="83" spans="1:19">
      <c r="A83" s="11"/>
      <c r="B83" s="85"/>
      <c r="C83" s="78"/>
      <c r="D83" s="78"/>
      <c r="E83" s="79"/>
      <c r="F83" s="39"/>
      <c r="G83" s="82"/>
      <c r="H83" s="82"/>
      <c r="I83" s="39"/>
      <c r="J83" s="79"/>
      <c r="K83" s="39"/>
      <c r="L83" s="82"/>
      <c r="M83" s="82"/>
      <c r="N83" s="39"/>
      <c r="O83" s="79"/>
      <c r="P83" s="39"/>
      <c r="Q83" s="82"/>
      <c r="R83" s="82"/>
      <c r="S83" s="39"/>
    </row>
    <row r="84" spans="1:19">
      <c r="A84" s="11"/>
      <c r="B84" s="80" t="s">
        <v>70</v>
      </c>
      <c r="C84" s="75">
        <v>9688</v>
      </c>
      <c r="D84" s="75"/>
      <c r="E84" s="30"/>
      <c r="F84" s="30"/>
      <c r="G84" s="76" t="s">
        <v>255</v>
      </c>
      <c r="H84" s="76"/>
      <c r="I84" s="30"/>
      <c r="J84" s="27" t="s">
        <v>334</v>
      </c>
      <c r="K84" s="30"/>
      <c r="L84" s="76" t="s">
        <v>386</v>
      </c>
      <c r="M84" s="76"/>
      <c r="N84" s="27" t="s">
        <v>248</v>
      </c>
      <c r="O84" s="27" t="s">
        <v>387</v>
      </c>
      <c r="P84" s="30"/>
      <c r="Q84" s="75">
        <v>8100</v>
      </c>
      <c r="R84" s="75"/>
      <c r="S84" s="30"/>
    </row>
    <row r="85" spans="1:19" ht="15.75" thickBot="1">
      <c r="A85" s="11"/>
      <c r="B85" s="80"/>
      <c r="C85" s="83"/>
      <c r="D85" s="83"/>
      <c r="E85" s="32"/>
      <c r="F85" s="30"/>
      <c r="G85" s="84"/>
      <c r="H85" s="84"/>
      <c r="I85" s="32"/>
      <c r="J85" s="27"/>
      <c r="K85" s="30"/>
      <c r="L85" s="84"/>
      <c r="M85" s="84"/>
      <c r="N85" s="99"/>
      <c r="O85" s="27"/>
      <c r="P85" s="30"/>
      <c r="Q85" s="83"/>
      <c r="R85" s="83"/>
      <c r="S85" s="32"/>
    </row>
    <row r="86" spans="1:19">
      <c r="A86" s="11"/>
      <c r="B86" s="85" t="s">
        <v>388</v>
      </c>
      <c r="C86" s="100" t="s">
        <v>389</v>
      </c>
      <c r="D86" s="100"/>
      <c r="E86" s="86" t="s">
        <v>248</v>
      </c>
      <c r="F86" s="39"/>
      <c r="G86" s="88">
        <v>209501</v>
      </c>
      <c r="H86" s="88"/>
      <c r="I86" s="40"/>
      <c r="J86" s="79" t="s">
        <v>334</v>
      </c>
      <c r="K86" s="39"/>
      <c r="L86" s="88">
        <v>19743</v>
      </c>
      <c r="M86" s="88"/>
      <c r="N86" s="40"/>
      <c r="O86" s="79" t="s">
        <v>334</v>
      </c>
      <c r="P86" s="39"/>
      <c r="Q86" s="88">
        <v>52215</v>
      </c>
      <c r="R86" s="88"/>
      <c r="S86" s="40"/>
    </row>
    <row r="87" spans="1:19" ht="15.75" thickBot="1">
      <c r="A87" s="11"/>
      <c r="B87" s="85"/>
      <c r="C87" s="92"/>
      <c r="D87" s="92"/>
      <c r="E87" s="97"/>
      <c r="F87" s="39"/>
      <c r="G87" s="94"/>
      <c r="H87" s="94"/>
      <c r="I87" s="93"/>
      <c r="J87" s="79"/>
      <c r="K87" s="39"/>
      <c r="L87" s="94"/>
      <c r="M87" s="94"/>
      <c r="N87" s="93"/>
      <c r="O87" s="79"/>
      <c r="P87" s="39"/>
      <c r="Q87" s="94"/>
      <c r="R87" s="94"/>
      <c r="S87" s="93"/>
    </row>
    <row r="88" spans="1:19">
      <c r="A88" s="11"/>
      <c r="B88" s="103" t="s">
        <v>390</v>
      </c>
      <c r="C88" s="73" t="s">
        <v>244</v>
      </c>
      <c r="D88" s="95">
        <v>493746</v>
      </c>
      <c r="E88" s="31"/>
      <c r="F88" s="30"/>
      <c r="G88" s="73" t="s">
        <v>244</v>
      </c>
      <c r="H88" s="95">
        <v>66055</v>
      </c>
      <c r="I88" s="31"/>
      <c r="J88" s="27" t="s">
        <v>334</v>
      </c>
      <c r="K88" s="30"/>
      <c r="L88" s="73" t="s">
        <v>244</v>
      </c>
      <c r="M88" s="95">
        <v>21064</v>
      </c>
      <c r="N88" s="31"/>
      <c r="O88" s="27" t="s">
        <v>334</v>
      </c>
      <c r="P88" s="30"/>
      <c r="Q88" s="73" t="s">
        <v>244</v>
      </c>
      <c r="R88" s="95">
        <v>580865</v>
      </c>
      <c r="S88" s="31"/>
    </row>
    <row r="89" spans="1:19" ht="15.75" thickBot="1">
      <c r="A89" s="11"/>
      <c r="B89" s="103"/>
      <c r="C89" s="104"/>
      <c r="D89" s="105"/>
      <c r="E89" s="58"/>
      <c r="F89" s="30"/>
      <c r="G89" s="104"/>
      <c r="H89" s="105"/>
      <c r="I89" s="58"/>
      <c r="J89" s="27"/>
      <c r="K89" s="30"/>
      <c r="L89" s="104"/>
      <c r="M89" s="105"/>
      <c r="N89" s="58"/>
      <c r="O89" s="27"/>
      <c r="P89" s="30"/>
      <c r="Q89" s="104"/>
      <c r="R89" s="105"/>
      <c r="S89" s="58"/>
    </row>
    <row r="90" spans="1:19" ht="15.75" thickTop="1">
      <c r="A90" s="11"/>
      <c r="B90" s="63"/>
      <c r="C90" s="63"/>
      <c r="D90" s="63"/>
      <c r="E90" s="63"/>
      <c r="F90" s="63"/>
      <c r="G90" s="63"/>
      <c r="H90" s="63"/>
      <c r="I90" s="63"/>
      <c r="J90" s="63"/>
      <c r="K90" s="63"/>
      <c r="L90" s="63"/>
      <c r="M90" s="63"/>
      <c r="N90" s="63"/>
      <c r="O90" s="63"/>
      <c r="P90" s="63"/>
      <c r="Q90" s="63"/>
      <c r="R90" s="63"/>
      <c r="S90" s="63"/>
    </row>
    <row r="91" spans="1:19">
      <c r="A91" s="11"/>
      <c r="B91" s="10"/>
      <c r="C91" s="10"/>
      <c r="D91" s="10"/>
      <c r="E91" s="10"/>
      <c r="F91" s="10"/>
      <c r="G91" s="10"/>
      <c r="H91" s="10"/>
      <c r="I91" s="10"/>
      <c r="J91" s="10"/>
      <c r="K91" s="10"/>
      <c r="L91" s="10"/>
      <c r="M91" s="10"/>
      <c r="N91" s="10"/>
      <c r="O91" s="10"/>
      <c r="P91" s="10"/>
      <c r="Q91" s="10"/>
      <c r="R91" s="10"/>
      <c r="S91" s="10"/>
    </row>
    <row r="92" spans="1:19">
      <c r="A92" s="11"/>
      <c r="B92" s="10"/>
      <c r="C92" s="10"/>
      <c r="D92" s="10"/>
      <c r="E92" s="10"/>
      <c r="F92" s="10"/>
      <c r="G92" s="10"/>
      <c r="H92" s="10"/>
      <c r="I92" s="10"/>
      <c r="J92" s="10"/>
      <c r="K92" s="10"/>
      <c r="L92" s="10"/>
      <c r="M92" s="10"/>
      <c r="N92" s="10"/>
      <c r="O92" s="10"/>
      <c r="P92" s="10"/>
      <c r="Q92" s="10"/>
      <c r="R92" s="10"/>
      <c r="S92" s="10"/>
    </row>
    <row r="93" spans="1:19">
      <c r="A93" s="11"/>
      <c r="B93" s="10"/>
      <c r="C93" s="10"/>
      <c r="D93" s="10"/>
      <c r="E93" s="10"/>
      <c r="F93" s="10"/>
      <c r="G93" s="10"/>
      <c r="H93" s="10"/>
      <c r="I93" s="10"/>
      <c r="J93" s="10"/>
      <c r="K93" s="10"/>
      <c r="L93" s="10"/>
      <c r="M93" s="10"/>
      <c r="N93" s="10"/>
      <c r="O93" s="10"/>
      <c r="P93" s="10"/>
      <c r="Q93" s="10"/>
      <c r="R93" s="10"/>
      <c r="S93" s="10"/>
    </row>
    <row r="94" spans="1:19">
      <c r="A94" s="11"/>
      <c r="B94" s="10"/>
      <c r="C94" s="10"/>
      <c r="D94" s="10"/>
      <c r="E94" s="10"/>
      <c r="F94" s="10"/>
      <c r="G94" s="10"/>
      <c r="H94" s="10"/>
      <c r="I94" s="10"/>
      <c r="J94" s="10"/>
      <c r="K94" s="10"/>
      <c r="L94" s="10"/>
      <c r="M94" s="10"/>
      <c r="N94" s="10"/>
      <c r="O94" s="10"/>
      <c r="P94" s="10"/>
      <c r="Q94" s="10"/>
      <c r="R94" s="10"/>
      <c r="S94" s="10"/>
    </row>
    <row r="95" spans="1:19">
      <c r="A95" s="11"/>
      <c r="B95" s="110" t="s">
        <v>391</v>
      </c>
      <c r="C95" s="110"/>
      <c r="D95" s="110"/>
      <c r="E95" s="110"/>
      <c r="F95" s="110"/>
      <c r="G95" s="110"/>
      <c r="H95" s="110"/>
      <c r="I95" s="110"/>
      <c r="J95" s="110"/>
      <c r="K95" s="110"/>
      <c r="L95" s="110"/>
      <c r="M95" s="110"/>
      <c r="N95" s="110"/>
      <c r="O95" s="110"/>
      <c r="P95" s="110"/>
      <c r="Q95" s="110"/>
      <c r="R95" s="110"/>
      <c r="S95" s="110"/>
    </row>
    <row r="96" spans="1:19">
      <c r="A96" s="11"/>
      <c r="B96" s="30"/>
      <c r="C96" s="30"/>
      <c r="D96" s="30"/>
      <c r="E96" s="30"/>
      <c r="F96" s="30"/>
      <c r="G96" s="30"/>
      <c r="H96" s="30"/>
      <c r="I96" s="30"/>
      <c r="J96" s="30"/>
      <c r="K96" s="30"/>
      <c r="L96" s="30"/>
      <c r="M96" s="30"/>
      <c r="N96" s="30"/>
      <c r="O96" s="30"/>
      <c r="P96" s="30"/>
      <c r="Q96" s="30"/>
      <c r="R96" s="30"/>
      <c r="S96" s="30"/>
    </row>
    <row r="97" spans="1:3">
      <c r="A97" s="11"/>
      <c r="B97" s="16"/>
      <c r="C97" s="16"/>
    </row>
    <row r="98" spans="1:3" ht="76.5">
      <c r="A98" s="11"/>
      <c r="B98" s="64" t="s">
        <v>392</v>
      </c>
      <c r="C98" s="66" t="s">
        <v>393</v>
      </c>
    </row>
    <row r="99" spans="1:3">
      <c r="A99" s="11"/>
      <c r="B99" s="16"/>
      <c r="C99" s="16"/>
    </row>
    <row r="100" spans="1:3" ht="38.25">
      <c r="A100" s="11"/>
      <c r="B100" s="64" t="s">
        <v>394</v>
      </c>
      <c r="C100" s="66" t="s">
        <v>395</v>
      </c>
    </row>
    <row r="101" spans="1:3">
      <c r="A101" s="11"/>
      <c r="B101" s="16"/>
      <c r="C101" s="16"/>
    </row>
    <row r="102" spans="1:3" ht="51">
      <c r="A102" s="11"/>
      <c r="B102" s="64" t="s">
        <v>396</v>
      </c>
      <c r="C102" s="66" t="s">
        <v>397</v>
      </c>
    </row>
    <row r="103" spans="1:3">
      <c r="A103" s="11"/>
      <c r="B103" s="16"/>
      <c r="C103" s="16"/>
    </row>
    <row r="104" spans="1:3" ht="63.75">
      <c r="A104" s="11"/>
      <c r="B104" s="64" t="s">
        <v>398</v>
      </c>
      <c r="C104" s="66" t="s">
        <v>399</v>
      </c>
    </row>
    <row r="105" spans="1:3">
      <c r="A105" s="11"/>
      <c r="B105" s="16"/>
      <c r="C105" s="16"/>
    </row>
    <row r="106" spans="1:3" ht="89.25">
      <c r="A106" s="11"/>
      <c r="B106" s="64" t="s">
        <v>400</v>
      </c>
      <c r="C106" s="66" t="s">
        <v>401</v>
      </c>
    </row>
    <row r="107" spans="1:3">
      <c r="A107" s="11"/>
      <c r="B107" s="16"/>
      <c r="C107" s="16"/>
    </row>
    <row r="108" spans="1:3" ht="38.25">
      <c r="A108" s="11"/>
      <c r="B108" s="64" t="s">
        <v>402</v>
      </c>
      <c r="C108" s="66" t="s">
        <v>403</v>
      </c>
    </row>
    <row r="109" spans="1:3">
      <c r="A109" s="11"/>
      <c r="B109" s="16"/>
      <c r="C109" s="16"/>
    </row>
    <row r="110" spans="1:3" ht="38.25">
      <c r="A110" s="11"/>
      <c r="B110" s="64" t="s">
        <v>404</v>
      </c>
      <c r="C110" s="66" t="s">
        <v>405</v>
      </c>
    </row>
    <row r="111" spans="1:3">
      <c r="A111" s="11"/>
      <c r="B111" s="16"/>
      <c r="C111" s="16"/>
    </row>
    <row r="112" spans="1:3" ht="38.25">
      <c r="A112" s="11"/>
      <c r="B112" s="64" t="s">
        <v>406</v>
      </c>
      <c r="C112" s="66" t="s">
        <v>407</v>
      </c>
    </row>
    <row r="113" spans="1:3">
      <c r="A113" s="11"/>
      <c r="B113" s="16"/>
      <c r="C113" s="16"/>
    </row>
    <row r="114" spans="1:3" ht="153">
      <c r="A114" s="11"/>
      <c r="B114" s="64" t="s">
        <v>408</v>
      </c>
      <c r="C114" s="66" t="s">
        <v>409</v>
      </c>
    </row>
    <row r="115" spans="1:3">
      <c r="A115" s="11"/>
      <c r="B115" s="16"/>
      <c r="C115" s="16"/>
    </row>
    <row r="116" spans="1:3" ht="76.5">
      <c r="A116" s="11"/>
      <c r="B116" s="64" t="s">
        <v>410</v>
      </c>
      <c r="C116" s="66" t="s">
        <v>411</v>
      </c>
    </row>
    <row r="117" spans="1:3">
      <c r="A117" s="11"/>
      <c r="B117" s="16"/>
      <c r="C117" s="16"/>
    </row>
    <row r="118" spans="1:3" ht="76.5">
      <c r="A118" s="11"/>
      <c r="B118" s="64" t="s">
        <v>412</v>
      </c>
      <c r="C118" s="66" t="s">
        <v>413</v>
      </c>
    </row>
    <row r="119" spans="1:3">
      <c r="A119" s="11"/>
      <c r="B119" s="16"/>
      <c r="C119" s="16"/>
    </row>
    <row r="120" spans="1:3" ht="63.75">
      <c r="A120" s="11"/>
      <c r="B120" s="64" t="s">
        <v>414</v>
      </c>
      <c r="C120" s="66" t="s">
        <v>415</v>
      </c>
    </row>
    <row r="121" spans="1:3">
      <c r="A121" s="11"/>
      <c r="B121" s="16"/>
      <c r="C121" s="16"/>
    </row>
    <row r="122" spans="1:3" ht="89.25">
      <c r="A122" s="11"/>
      <c r="B122" s="64" t="s">
        <v>416</v>
      </c>
      <c r="C122" s="66" t="s">
        <v>417</v>
      </c>
    </row>
    <row r="123" spans="1:3">
      <c r="A123" s="11"/>
      <c r="B123" s="16"/>
      <c r="C123" s="16"/>
    </row>
    <row r="124" spans="1:3" ht="102">
      <c r="A124" s="11"/>
      <c r="B124" s="64" t="s">
        <v>418</v>
      </c>
      <c r="C124" s="66" t="s">
        <v>419</v>
      </c>
    </row>
    <row r="125" spans="1:3">
      <c r="A125" s="11"/>
      <c r="B125" s="16"/>
      <c r="C125" s="16"/>
    </row>
    <row r="126" spans="1:3" ht="76.5">
      <c r="A126" s="11"/>
      <c r="B126" s="64" t="s">
        <v>420</v>
      </c>
      <c r="C126" s="66" t="s">
        <v>421</v>
      </c>
    </row>
    <row r="127" spans="1:3">
      <c r="A127" s="11"/>
      <c r="B127" s="16"/>
      <c r="C127" s="16"/>
    </row>
    <row r="128" spans="1:3" ht="51">
      <c r="A128" s="11"/>
      <c r="B128" s="64" t="s">
        <v>422</v>
      </c>
      <c r="C128" s="66" t="s">
        <v>423</v>
      </c>
    </row>
    <row r="129" spans="1:19">
      <c r="A129" s="11"/>
      <c r="B129" s="16"/>
      <c r="C129" s="16"/>
    </row>
    <row r="130" spans="1:19" ht="204">
      <c r="A130" s="11"/>
      <c r="B130" s="64" t="s">
        <v>424</v>
      </c>
      <c r="C130" s="66" t="s">
        <v>425</v>
      </c>
    </row>
    <row r="131" spans="1:19">
      <c r="A131" s="11"/>
      <c r="B131" s="16"/>
      <c r="C131" s="16"/>
    </row>
    <row r="132" spans="1:19" ht="102">
      <c r="A132" s="11"/>
      <c r="B132" s="64" t="s">
        <v>426</v>
      </c>
      <c r="C132" s="66" t="s">
        <v>427</v>
      </c>
    </row>
    <row r="133" spans="1:19">
      <c r="A133" s="11"/>
      <c r="B133" s="16"/>
      <c r="C133" s="16"/>
    </row>
    <row r="134" spans="1:19" ht="165.75">
      <c r="A134" s="11"/>
      <c r="B134" s="64" t="s">
        <v>428</v>
      </c>
      <c r="C134" s="66" t="s">
        <v>429</v>
      </c>
    </row>
    <row r="135" spans="1:19">
      <c r="A135" s="11"/>
      <c r="B135" s="16"/>
      <c r="C135" s="16"/>
    </row>
    <row r="136" spans="1:19" ht="114.75">
      <c r="A136" s="11"/>
      <c r="B136" s="64" t="s">
        <v>430</v>
      </c>
      <c r="C136" s="66" t="s">
        <v>431</v>
      </c>
    </row>
    <row r="137" spans="1:19">
      <c r="A137" s="11"/>
      <c r="B137" s="16"/>
      <c r="C137" s="16"/>
    </row>
    <row r="138" spans="1:19" ht="89.25">
      <c r="A138" s="11"/>
      <c r="B138" s="64" t="s">
        <v>432</v>
      </c>
      <c r="C138" s="66" t="s">
        <v>433</v>
      </c>
    </row>
    <row r="139" spans="1:19">
      <c r="A139" s="11"/>
      <c r="B139" s="16"/>
      <c r="C139" s="16"/>
    </row>
    <row r="140" spans="1:19" ht="102">
      <c r="A140" s="11"/>
      <c r="B140" s="64" t="s">
        <v>434</v>
      </c>
      <c r="C140" s="66" t="s">
        <v>435</v>
      </c>
    </row>
    <row r="141" spans="1:19" ht="15" customHeight="1">
      <c r="A141" s="11" t="s">
        <v>1224</v>
      </c>
      <c r="B141" s="10" t="s">
        <v>9</v>
      </c>
      <c r="C141" s="10"/>
      <c r="D141" s="10"/>
      <c r="E141" s="10"/>
      <c r="F141" s="10"/>
      <c r="G141" s="10"/>
      <c r="H141" s="10"/>
      <c r="I141" s="10"/>
      <c r="J141" s="10"/>
      <c r="K141" s="10"/>
      <c r="L141" s="10"/>
      <c r="M141" s="10"/>
      <c r="N141" s="10"/>
      <c r="O141" s="10"/>
      <c r="P141" s="10"/>
      <c r="Q141" s="10"/>
      <c r="R141" s="10"/>
      <c r="S141" s="10"/>
    </row>
    <row r="142" spans="1:19">
      <c r="A142" s="11"/>
      <c r="B142" s="30" t="s">
        <v>436</v>
      </c>
      <c r="C142" s="30"/>
      <c r="D142" s="30"/>
      <c r="E142" s="30"/>
      <c r="F142" s="30"/>
      <c r="G142" s="30"/>
      <c r="H142" s="30"/>
      <c r="I142" s="30"/>
      <c r="J142" s="30"/>
      <c r="K142" s="30"/>
      <c r="L142" s="30"/>
      <c r="M142" s="30"/>
      <c r="N142" s="30"/>
      <c r="O142" s="30"/>
      <c r="P142" s="30"/>
      <c r="Q142" s="30"/>
      <c r="R142" s="30"/>
      <c r="S142" s="30"/>
    </row>
    <row r="143" spans="1:19">
      <c r="A143" s="11"/>
      <c r="B143" s="62"/>
      <c r="C143" s="62"/>
      <c r="D143" s="62"/>
      <c r="E143" s="62"/>
      <c r="F143" s="62"/>
      <c r="G143" s="62"/>
      <c r="H143" s="62"/>
      <c r="I143" s="62"/>
      <c r="J143" s="62"/>
      <c r="K143" s="62"/>
      <c r="L143" s="62"/>
      <c r="M143" s="62"/>
      <c r="N143" s="62"/>
      <c r="O143" s="62"/>
      <c r="P143" s="62"/>
      <c r="Q143" s="62"/>
      <c r="R143" s="62"/>
      <c r="S143" s="62"/>
    </row>
    <row r="144" spans="1:19">
      <c r="A144" s="11"/>
      <c r="B144" s="25"/>
      <c r="C144" s="25"/>
      <c r="D144" s="25"/>
      <c r="E144" s="25"/>
    </row>
    <row r="145" spans="1:5">
      <c r="A145" s="11"/>
      <c r="B145" s="16"/>
      <c r="C145" s="16"/>
      <c r="D145" s="16"/>
      <c r="E145" s="16"/>
    </row>
    <row r="146" spans="1:5">
      <c r="A146" s="11"/>
      <c r="B146" s="34" t="s">
        <v>437</v>
      </c>
      <c r="C146" s="35" t="s">
        <v>244</v>
      </c>
      <c r="D146" s="37">
        <v>485000</v>
      </c>
      <c r="E146" s="39"/>
    </row>
    <row r="147" spans="1:5">
      <c r="A147" s="11"/>
      <c r="B147" s="34"/>
      <c r="C147" s="35"/>
      <c r="D147" s="37"/>
      <c r="E147" s="39"/>
    </row>
    <row r="148" spans="1:5">
      <c r="A148" s="11"/>
      <c r="B148" s="41" t="s">
        <v>438</v>
      </c>
      <c r="C148" s="42">
        <v>87765</v>
      </c>
      <c r="D148" s="42"/>
      <c r="E148" s="30"/>
    </row>
    <row r="149" spans="1:5">
      <c r="A149" s="11"/>
      <c r="B149" s="41"/>
      <c r="C149" s="42"/>
      <c r="D149" s="42"/>
      <c r="E149" s="30"/>
    </row>
    <row r="150" spans="1:5">
      <c r="A150" s="11"/>
      <c r="B150" s="34" t="s">
        <v>439</v>
      </c>
      <c r="C150" s="37">
        <v>8100</v>
      </c>
      <c r="D150" s="37"/>
      <c r="E150" s="39"/>
    </row>
    <row r="151" spans="1:5" ht="15.75" thickBot="1">
      <c r="A151" s="11"/>
      <c r="B151" s="34"/>
      <c r="C151" s="106"/>
      <c r="D151" s="106"/>
      <c r="E151" s="93"/>
    </row>
    <row r="152" spans="1:5">
      <c r="A152" s="11"/>
      <c r="B152" s="41" t="s">
        <v>440</v>
      </c>
      <c r="C152" s="107">
        <v>580865</v>
      </c>
      <c r="D152" s="107"/>
      <c r="E152" s="31"/>
    </row>
    <row r="153" spans="1:5">
      <c r="A153" s="11"/>
      <c r="B153" s="41"/>
      <c r="C153" s="42"/>
      <c r="D153" s="42"/>
      <c r="E153" s="30"/>
    </row>
    <row r="154" spans="1:5">
      <c r="A154" s="11"/>
      <c r="B154" s="34" t="s">
        <v>441</v>
      </c>
      <c r="C154" s="37">
        <v>566656</v>
      </c>
      <c r="D154" s="37"/>
      <c r="E154" s="39"/>
    </row>
    <row r="155" spans="1:5" ht="15.75" thickBot="1">
      <c r="A155" s="11"/>
      <c r="B155" s="34"/>
      <c r="C155" s="106"/>
      <c r="D155" s="106"/>
      <c r="E155" s="93"/>
    </row>
    <row r="156" spans="1:5">
      <c r="A156" s="11"/>
      <c r="B156" s="41" t="s">
        <v>442</v>
      </c>
      <c r="C156" s="108" t="s">
        <v>244</v>
      </c>
      <c r="D156" s="107">
        <v>14209</v>
      </c>
      <c r="E156" s="31"/>
    </row>
    <row r="157" spans="1:5" ht="15.75" thickBot="1">
      <c r="A157" s="11"/>
      <c r="B157" s="41"/>
      <c r="C157" s="54"/>
      <c r="D157" s="56"/>
      <c r="E157" s="58"/>
    </row>
    <row r="158" spans="1:5" ht="15.75" thickTop="1"/>
  </sheetData>
  <mergeCells count="566">
    <mergeCell ref="B94:S94"/>
    <mergeCell ref="B95:S95"/>
    <mergeCell ref="B96:S96"/>
    <mergeCell ref="A141:A157"/>
    <mergeCell ref="B141:S141"/>
    <mergeCell ref="B142:S142"/>
    <mergeCell ref="B143:S143"/>
    <mergeCell ref="B9:S9"/>
    <mergeCell ref="B10:S10"/>
    <mergeCell ref="B90:S90"/>
    <mergeCell ref="B91:S91"/>
    <mergeCell ref="B92:S92"/>
    <mergeCell ref="B93:S93"/>
    <mergeCell ref="A1:A2"/>
    <mergeCell ref="B1:S1"/>
    <mergeCell ref="B2:S2"/>
    <mergeCell ref="B3:S3"/>
    <mergeCell ref="A4:A140"/>
    <mergeCell ref="B4:S4"/>
    <mergeCell ref="B5:S5"/>
    <mergeCell ref="B6:S6"/>
    <mergeCell ref="B7:S7"/>
    <mergeCell ref="B8:S8"/>
    <mergeCell ref="B154:B155"/>
    <mergeCell ref="C154:D155"/>
    <mergeCell ref="E154:E155"/>
    <mergeCell ref="B156:B157"/>
    <mergeCell ref="C156:C157"/>
    <mergeCell ref="D156:D157"/>
    <mergeCell ref="E156:E157"/>
    <mergeCell ref="B150:B151"/>
    <mergeCell ref="C150:D151"/>
    <mergeCell ref="E150:E151"/>
    <mergeCell ref="B152:B153"/>
    <mergeCell ref="C152:D153"/>
    <mergeCell ref="E152:E153"/>
    <mergeCell ref="B144:E144"/>
    <mergeCell ref="B146:B147"/>
    <mergeCell ref="C146:C147"/>
    <mergeCell ref="D146:D147"/>
    <mergeCell ref="E146:E147"/>
    <mergeCell ref="B148:B149"/>
    <mergeCell ref="C148:D149"/>
    <mergeCell ref="E148:E14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L86:M87"/>
    <mergeCell ref="N86:N87"/>
    <mergeCell ref="O86:O87"/>
    <mergeCell ref="P86:P87"/>
    <mergeCell ref="Q86:R87"/>
    <mergeCell ref="S86:S87"/>
    <mergeCell ref="Q84:R85"/>
    <mergeCell ref="S84:S85"/>
    <mergeCell ref="B86:B87"/>
    <mergeCell ref="C86:D87"/>
    <mergeCell ref="E86:E87"/>
    <mergeCell ref="F86:F87"/>
    <mergeCell ref="G86:H87"/>
    <mergeCell ref="I86:I87"/>
    <mergeCell ref="J86:J87"/>
    <mergeCell ref="K86:K87"/>
    <mergeCell ref="J84:J85"/>
    <mergeCell ref="K84:K85"/>
    <mergeCell ref="L84:M85"/>
    <mergeCell ref="N84:N85"/>
    <mergeCell ref="O84:O85"/>
    <mergeCell ref="P84:P85"/>
    <mergeCell ref="B84:B85"/>
    <mergeCell ref="C84:D85"/>
    <mergeCell ref="E84:E85"/>
    <mergeCell ref="F84:F85"/>
    <mergeCell ref="G84:H85"/>
    <mergeCell ref="I84:I85"/>
    <mergeCell ref="L82:M83"/>
    <mergeCell ref="N82:N83"/>
    <mergeCell ref="O82:O83"/>
    <mergeCell ref="P82:P83"/>
    <mergeCell ref="Q82:R83"/>
    <mergeCell ref="S82:S83"/>
    <mergeCell ref="Q80:R81"/>
    <mergeCell ref="S80:S81"/>
    <mergeCell ref="B82:B83"/>
    <mergeCell ref="C82:D83"/>
    <mergeCell ref="E82:E83"/>
    <mergeCell ref="F82:F83"/>
    <mergeCell ref="G82:H83"/>
    <mergeCell ref="I82:I83"/>
    <mergeCell ref="J82:J83"/>
    <mergeCell ref="K82:K83"/>
    <mergeCell ref="J80:J81"/>
    <mergeCell ref="K80:K81"/>
    <mergeCell ref="L80:M81"/>
    <mergeCell ref="N80:N81"/>
    <mergeCell ref="O80:O81"/>
    <mergeCell ref="P80:P81"/>
    <mergeCell ref="B80:B81"/>
    <mergeCell ref="C80:D81"/>
    <mergeCell ref="E80:E81"/>
    <mergeCell ref="F80:F81"/>
    <mergeCell ref="G80:H81"/>
    <mergeCell ref="I80:I81"/>
    <mergeCell ref="L78:M79"/>
    <mergeCell ref="N78:N79"/>
    <mergeCell ref="O78:O79"/>
    <mergeCell ref="P78:P79"/>
    <mergeCell ref="Q78:R79"/>
    <mergeCell ref="S78:S79"/>
    <mergeCell ref="Q76:R77"/>
    <mergeCell ref="S76:S77"/>
    <mergeCell ref="B78:B79"/>
    <mergeCell ref="C78:D79"/>
    <mergeCell ref="E78:E79"/>
    <mergeCell ref="F78:F79"/>
    <mergeCell ref="G78:H79"/>
    <mergeCell ref="I78:I79"/>
    <mergeCell ref="J78:J79"/>
    <mergeCell ref="K78:K79"/>
    <mergeCell ref="J76:J77"/>
    <mergeCell ref="K76:K77"/>
    <mergeCell ref="L76:M77"/>
    <mergeCell ref="N76:N77"/>
    <mergeCell ref="O76:O77"/>
    <mergeCell ref="P76:P77"/>
    <mergeCell ref="B76:B77"/>
    <mergeCell ref="C76:D77"/>
    <mergeCell ref="E76:E77"/>
    <mergeCell ref="F76:F77"/>
    <mergeCell ref="G76:H77"/>
    <mergeCell ref="I76:I77"/>
    <mergeCell ref="L74:M75"/>
    <mergeCell ref="N74:N75"/>
    <mergeCell ref="O74:O75"/>
    <mergeCell ref="P74:P75"/>
    <mergeCell ref="Q74:R75"/>
    <mergeCell ref="S74:S75"/>
    <mergeCell ref="Q72:R73"/>
    <mergeCell ref="S72:S73"/>
    <mergeCell ref="B74:B75"/>
    <mergeCell ref="C74:D75"/>
    <mergeCell ref="E74:E75"/>
    <mergeCell ref="F74:F75"/>
    <mergeCell ref="G74:H75"/>
    <mergeCell ref="I74:I75"/>
    <mergeCell ref="J74:J75"/>
    <mergeCell ref="K74:K75"/>
    <mergeCell ref="J72:J73"/>
    <mergeCell ref="K72:K73"/>
    <mergeCell ref="L72:M73"/>
    <mergeCell ref="N72:N73"/>
    <mergeCell ref="O72:O73"/>
    <mergeCell ref="P72:P73"/>
    <mergeCell ref="B72:B73"/>
    <mergeCell ref="C72:D73"/>
    <mergeCell ref="E72:E73"/>
    <mergeCell ref="F72:F73"/>
    <mergeCell ref="G72:H73"/>
    <mergeCell ref="I72:I73"/>
    <mergeCell ref="C70:E70"/>
    <mergeCell ref="G70:I70"/>
    <mergeCell ref="L70:N70"/>
    <mergeCell ref="Q70:S70"/>
    <mergeCell ref="C71:E71"/>
    <mergeCell ref="G71:I71"/>
    <mergeCell ref="L71:N71"/>
    <mergeCell ref="Q71:S71"/>
    <mergeCell ref="L68:M69"/>
    <mergeCell ref="N68:N69"/>
    <mergeCell ref="O68:O69"/>
    <mergeCell ref="P68:P69"/>
    <mergeCell ref="Q68:R69"/>
    <mergeCell ref="S68:S69"/>
    <mergeCell ref="Q66:R67"/>
    <mergeCell ref="S66:S67"/>
    <mergeCell ref="B68:B69"/>
    <mergeCell ref="C68:D69"/>
    <mergeCell ref="E68:E69"/>
    <mergeCell ref="F68:F69"/>
    <mergeCell ref="G68:H69"/>
    <mergeCell ref="I68:I69"/>
    <mergeCell ref="J68:J69"/>
    <mergeCell ref="K68:K69"/>
    <mergeCell ref="J66:J67"/>
    <mergeCell ref="K66:K67"/>
    <mergeCell ref="L66:M67"/>
    <mergeCell ref="N66:N67"/>
    <mergeCell ref="O66:O67"/>
    <mergeCell ref="P66:P67"/>
    <mergeCell ref="B66:B67"/>
    <mergeCell ref="C66:D67"/>
    <mergeCell ref="E66:E67"/>
    <mergeCell ref="F66:F67"/>
    <mergeCell ref="G66:H67"/>
    <mergeCell ref="I66:I67"/>
    <mergeCell ref="L64:M65"/>
    <mergeCell ref="N64:N65"/>
    <mergeCell ref="O64:O65"/>
    <mergeCell ref="P64:P65"/>
    <mergeCell ref="Q64:R65"/>
    <mergeCell ref="S64:S65"/>
    <mergeCell ref="Q62:R63"/>
    <mergeCell ref="S62:S63"/>
    <mergeCell ref="B64:B65"/>
    <mergeCell ref="C64:D65"/>
    <mergeCell ref="E64:E65"/>
    <mergeCell ref="F64:F65"/>
    <mergeCell ref="G64:H65"/>
    <mergeCell ref="I64:I65"/>
    <mergeCell ref="J64:J65"/>
    <mergeCell ref="K64:K65"/>
    <mergeCell ref="J62:J63"/>
    <mergeCell ref="K62:K63"/>
    <mergeCell ref="L62:M63"/>
    <mergeCell ref="N62:N63"/>
    <mergeCell ref="O62:O63"/>
    <mergeCell ref="P62:P63"/>
    <mergeCell ref="B62:B63"/>
    <mergeCell ref="C62:D63"/>
    <mergeCell ref="E62:E63"/>
    <mergeCell ref="F62:F63"/>
    <mergeCell ref="G62:H63"/>
    <mergeCell ref="I62:I63"/>
    <mergeCell ref="L60:M61"/>
    <mergeCell ref="N60:N61"/>
    <mergeCell ref="O60:O61"/>
    <mergeCell ref="P60:P61"/>
    <mergeCell ref="Q60:R61"/>
    <mergeCell ref="S60:S61"/>
    <mergeCell ref="Q58:R59"/>
    <mergeCell ref="S58:S59"/>
    <mergeCell ref="B60:B61"/>
    <mergeCell ref="C60:D61"/>
    <mergeCell ref="E60:E61"/>
    <mergeCell ref="F60:F61"/>
    <mergeCell ref="G60:H61"/>
    <mergeCell ref="I60:I61"/>
    <mergeCell ref="J60:J61"/>
    <mergeCell ref="K60:K61"/>
    <mergeCell ref="J58:J59"/>
    <mergeCell ref="K58:K59"/>
    <mergeCell ref="L58:M59"/>
    <mergeCell ref="N58:N59"/>
    <mergeCell ref="O58:O59"/>
    <mergeCell ref="P58:P59"/>
    <mergeCell ref="C57:E57"/>
    <mergeCell ref="G57:I57"/>
    <mergeCell ref="L57:N57"/>
    <mergeCell ref="Q57:S57"/>
    <mergeCell ref="B58:B59"/>
    <mergeCell ref="C58:D59"/>
    <mergeCell ref="E58:E59"/>
    <mergeCell ref="F58:F59"/>
    <mergeCell ref="G58:H59"/>
    <mergeCell ref="I58:I59"/>
    <mergeCell ref="L55:M56"/>
    <mergeCell ref="N55:N56"/>
    <mergeCell ref="O55:O56"/>
    <mergeCell ref="P55:P56"/>
    <mergeCell ref="Q55:R56"/>
    <mergeCell ref="S55:S56"/>
    <mergeCell ref="Q53:R54"/>
    <mergeCell ref="S53:S54"/>
    <mergeCell ref="B55:B56"/>
    <mergeCell ref="C55:D56"/>
    <mergeCell ref="E55:E56"/>
    <mergeCell ref="F55:F56"/>
    <mergeCell ref="G55:H56"/>
    <mergeCell ref="I55:I56"/>
    <mergeCell ref="J55:J56"/>
    <mergeCell ref="K55:K56"/>
    <mergeCell ref="J53:J54"/>
    <mergeCell ref="K53:K54"/>
    <mergeCell ref="L53:M54"/>
    <mergeCell ref="N53:N54"/>
    <mergeCell ref="O53:O54"/>
    <mergeCell ref="P53:P54"/>
    <mergeCell ref="B53:B54"/>
    <mergeCell ref="C53:D54"/>
    <mergeCell ref="E53:E54"/>
    <mergeCell ref="F53:F54"/>
    <mergeCell ref="G53:H54"/>
    <mergeCell ref="I53:I54"/>
    <mergeCell ref="L51:M52"/>
    <mergeCell ref="N51:N52"/>
    <mergeCell ref="O51:O52"/>
    <mergeCell ref="P51:P52"/>
    <mergeCell ref="Q51:R52"/>
    <mergeCell ref="S51:S52"/>
    <mergeCell ref="Q49:R50"/>
    <mergeCell ref="S49:S50"/>
    <mergeCell ref="B51:B52"/>
    <mergeCell ref="C51:D52"/>
    <mergeCell ref="E51:E52"/>
    <mergeCell ref="F51:F52"/>
    <mergeCell ref="G51:H52"/>
    <mergeCell ref="I51:I52"/>
    <mergeCell ref="J51:J52"/>
    <mergeCell ref="K51:K52"/>
    <mergeCell ref="J49:J50"/>
    <mergeCell ref="K49:K50"/>
    <mergeCell ref="L49:M50"/>
    <mergeCell ref="N49:N50"/>
    <mergeCell ref="O49:O50"/>
    <mergeCell ref="P49:P50"/>
    <mergeCell ref="B49:B50"/>
    <mergeCell ref="C49:D50"/>
    <mergeCell ref="E49:E50"/>
    <mergeCell ref="F49:F50"/>
    <mergeCell ref="G49:H50"/>
    <mergeCell ref="I49:I50"/>
    <mergeCell ref="L47:M48"/>
    <mergeCell ref="N47:N48"/>
    <mergeCell ref="O47:O48"/>
    <mergeCell ref="P47:P48"/>
    <mergeCell ref="Q47:R48"/>
    <mergeCell ref="S47:S48"/>
    <mergeCell ref="Q45:R46"/>
    <mergeCell ref="S45:S46"/>
    <mergeCell ref="B47:B48"/>
    <mergeCell ref="C47:D48"/>
    <mergeCell ref="E47:E48"/>
    <mergeCell ref="F47:F48"/>
    <mergeCell ref="G47:H48"/>
    <mergeCell ref="I47:I48"/>
    <mergeCell ref="J47:J48"/>
    <mergeCell ref="K47:K48"/>
    <mergeCell ref="J45:J46"/>
    <mergeCell ref="K45:K46"/>
    <mergeCell ref="L45:M46"/>
    <mergeCell ref="N45:N46"/>
    <mergeCell ref="O45:O46"/>
    <mergeCell ref="P45:P46"/>
    <mergeCell ref="B45:B46"/>
    <mergeCell ref="C45:D46"/>
    <mergeCell ref="E45:E46"/>
    <mergeCell ref="F45:F46"/>
    <mergeCell ref="G45:H46"/>
    <mergeCell ref="I45:I46"/>
    <mergeCell ref="N43:N44"/>
    <mergeCell ref="O43:O44"/>
    <mergeCell ref="P43:P44"/>
    <mergeCell ref="Q43:Q44"/>
    <mergeCell ref="R43:R44"/>
    <mergeCell ref="S43:S44"/>
    <mergeCell ref="H43:H44"/>
    <mergeCell ref="I43:I44"/>
    <mergeCell ref="J43:J44"/>
    <mergeCell ref="K43:K44"/>
    <mergeCell ref="L43:L44"/>
    <mergeCell ref="M43:M44"/>
    <mergeCell ref="C42:E42"/>
    <mergeCell ref="G42:I42"/>
    <mergeCell ref="L42:N42"/>
    <mergeCell ref="Q42:S42"/>
    <mergeCell ref="B43:B44"/>
    <mergeCell ref="C43:C44"/>
    <mergeCell ref="D43:D44"/>
    <mergeCell ref="E43:E44"/>
    <mergeCell ref="F43:F44"/>
    <mergeCell ref="G43:G44"/>
    <mergeCell ref="P39:P40"/>
    <mergeCell ref="Q39:Q40"/>
    <mergeCell ref="R39:R40"/>
    <mergeCell ref="S39:S40"/>
    <mergeCell ref="C41:E41"/>
    <mergeCell ref="G41:I41"/>
    <mergeCell ref="L41:N41"/>
    <mergeCell ref="Q41:S41"/>
    <mergeCell ref="J39:J40"/>
    <mergeCell ref="K39:K40"/>
    <mergeCell ref="L39:L40"/>
    <mergeCell ref="M39:M40"/>
    <mergeCell ref="N39:N40"/>
    <mergeCell ref="O39:O40"/>
    <mergeCell ref="Q37:R38"/>
    <mergeCell ref="S37:S38"/>
    <mergeCell ref="B39:B40"/>
    <mergeCell ref="C39:C40"/>
    <mergeCell ref="D39:D40"/>
    <mergeCell ref="E39:E40"/>
    <mergeCell ref="F39:F40"/>
    <mergeCell ref="G39:G40"/>
    <mergeCell ref="H39:H40"/>
    <mergeCell ref="I39:I40"/>
    <mergeCell ref="J37:J38"/>
    <mergeCell ref="K37:K38"/>
    <mergeCell ref="L37:M38"/>
    <mergeCell ref="N37:N38"/>
    <mergeCell ref="O37:O38"/>
    <mergeCell ref="P37:P38"/>
    <mergeCell ref="B37:B38"/>
    <mergeCell ref="C37:D38"/>
    <mergeCell ref="E37:E38"/>
    <mergeCell ref="F37:F38"/>
    <mergeCell ref="G37:H38"/>
    <mergeCell ref="I37:I38"/>
    <mergeCell ref="L35:M36"/>
    <mergeCell ref="N35:N36"/>
    <mergeCell ref="O35:O36"/>
    <mergeCell ref="P35:P36"/>
    <mergeCell ref="Q35:R36"/>
    <mergeCell ref="S35:S36"/>
    <mergeCell ref="Q33:R34"/>
    <mergeCell ref="S33:S34"/>
    <mergeCell ref="B35:B36"/>
    <mergeCell ref="C35:D36"/>
    <mergeCell ref="E35:E36"/>
    <mergeCell ref="F35:F36"/>
    <mergeCell ref="G35:H36"/>
    <mergeCell ref="I35:I36"/>
    <mergeCell ref="J35:J36"/>
    <mergeCell ref="K35:K36"/>
    <mergeCell ref="J33:J34"/>
    <mergeCell ref="K33:K34"/>
    <mergeCell ref="L33:M34"/>
    <mergeCell ref="N33:N34"/>
    <mergeCell ref="O33:O34"/>
    <mergeCell ref="P33:P34"/>
    <mergeCell ref="B33:B34"/>
    <mergeCell ref="C33:D34"/>
    <mergeCell ref="E33:E34"/>
    <mergeCell ref="F33:F34"/>
    <mergeCell ref="G33:H34"/>
    <mergeCell ref="I33:I34"/>
    <mergeCell ref="L31:M32"/>
    <mergeCell ref="N31:N32"/>
    <mergeCell ref="O31:O32"/>
    <mergeCell ref="P31:P32"/>
    <mergeCell ref="Q31:R32"/>
    <mergeCell ref="S31:S32"/>
    <mergeCell ref="Q29:R30"/>
    <mergeCell ref="S29:S30"/>
    <mergeCell ref="B31:B32"/>
    <mergeCell ref="C31:D32"/>
    <mergeCell ref="E31:E32"/>
    <mergeCell ref="F31:F32"/>
    <mergeCell ref="G31:H32"/>
    <mergeCell ref="I31:I32"/>
    <mergeCell ref="J31:J32"/>
    <mergeCell ref="K31:K32"/>
    <mergeCell ref="J29:J30"/>
    <mergeCell ref="K29:K30"/>
    <mergeCell ref="L29:M30"/>
    <mergeCell ref="N29:N30"/>
    <mergeCell ref="O29:O30"/>
    <mergeCell ref="P29:P30"/>
    <mergeCell ref="B29:B30"/>
    <mergeCell ref="C29:D30"/>
    <mergeCell ref="E29:E30"/>
    <mergeCell ref="F29:F30"/>
    <mergeCell ref="G29:H30"/>
    <mergeCell ref="I29:I30"/>
    <mergeCell ref="L27:M28"/>
    <mergeCell ref="N27:N28"/>
    <mergeCell ref="O27:O28"/>
    <mergeCell ref="P27:P28"/>
    <mergeCell ref="Q27:R28"/>
    <mergeCell ref="S27:S28"/>
    <mergeCell ref="Q25:R26"/>
    <mergeCell ref="S25:S26"/>
    <mergeCell ref="B27:B28"/>
    <mergeCell ref="C27:D28"/>
    <mergeCell ref="E27:E28"/>
    <mergeCell ref="F27:F28"/>
    <mergeCell ref="G27:H28"/>
    <mergeCell ref="I27:I28"/>
    <mergeCell ref="J27:J28"/>
    <mergeCell ref="K27:K28"/>
    <mergeCell ref="J25:J26"/>
    <mergeCell ref="K25:K26"/>
    <mergeCell ref="L25:M26"/>
    <mergeCell ref="N25:N26"/>
    <mergeCell ref="O25:O26"/>
    <mergeCell ref="P25:P26"/>
    <mergeCell ref="C24:E24"/>
    <mergeCell ref="G24:I24"/>
    <mergeCell ref="L24:N24"/>
    <mergeCell ref="Q24:S24"/>
    <mergeCell ref="B25:B26"/>
    <mergeCell ref="C25:D26"/>
    <mergeCell ref="E25:E26"/>
    <mergeCell ref="F25:F26"/>
    <mergeCell ref="G25:H26"/>
    <mergeCell ref="I25:I26"/>
    <mergeCell ref="L22:M23"/>
    <mergeCell ref="N22:N23"/>
    <mergeCell ref="O22:O23"/>
    <mergeCell ref="P22:P23"/>
    <mergeCell ref="Q22:R23"/>
    <mergeCell ref="S22:S23"/>
    <mergeCell ref="Q20:R21"/>
    <mergeCell ref="S20:S21"/>
    <mergeCell ref="B22:B23"/>
    <mergeCell ref="C22:D23"/>
    <mergeCell ref="E22:E23"/>
    <mergeCell ref="F22:F23"/>
    <mergeCell ref="G22:H23"/>
    <mergeCell ref="I22:I23"/>
    <mergeCell ref="J22:J23"/>
    <mergeCell ref="K22:K23"/>
    <mergeCell ref="J20:J21"/>
    <mergeCell ref="K20:K21"/>
    <mergeCell ref="L20:M21"/>
    <mergeCell ref="N20:N21"/>
    <mergeCell ref="O20:O21"/>
    <mergeCell ref="P20:P21"/>
    <mergeCell ref="B20:B21"/>
    <mergeCell ref="C20:D21"/>
    <mergeCell ref="E20:E21"/>
    <mergeCell ref="F20:F21"/>
    <mergeCell ref="G20:H21"/>
    <mergeCell ref="I20:I21"/>
    <mergeCell ref="N18:N19"/>
    <mergeCell ref="O18:O19"/>
    <mergeCell ref="P18:P19"/>
    <mergeCell ref="Q18:Q19"/>
    <mergeCell ref="R18:R19"/>
    <mergeCell ref="S18:S19"/>
    <mergeCell ref="H18:H19"/>
    <mergeCell ref="I18:I19"/>
    <mergeCell ref="J18:J19"/>
    <mergeCell ref="K18:K19"/>
    <mergeCell ref="L18:L19"/>
    <mergeCell ref="M18:M19"/>
    <mergeCell ref="C17:E17"/>
    <mergeCell ref="G17:I17"/>
    <mergeCell ref="L17:N17"/>
    <mergeCell ref="Q17:S17"/>
    <mergeCell ref="B18:B19"/>
    <mergeCell ref="C18:C19"/>
    <mergeCell ref="D18:D19"/>
    <mergeCell ref="E18:E19"/>
    <mergeCell ref="F18:F19"/>
    <mergeCell ref="G18:G19"/>
    <mergeCell ref="L14:N14"/>
    <mergeCell ref="L15:N15"/>
    <mergeCell ref="L16:N16"/>
    <mergeCell ref="O14:O16"/>
    <mergeCell ref="P14:P16"/>
    <mergeCell ref="Q14:S16"/>
    <mergeCell ref="B11:S11"/>
    <mergeCell ref="C13:S13"/>
    <mergeCell ref="B14:B16"/>
    <mergeCell ref="C14:E16"/>
    <mergeCell ref="F14:F16"/>
    <mergeCell ref="G14:I14"/>
    <mergeCell ref="G15:I15"/>
    <mergeCell ref="G16:I16"/>
    <mergeCell ref="J14:J16"/>
    <mergeCell ref="K14:K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1.7109375" bestFit="1" customWidth="1"/>
    <col min="2" max="2" width="36.5703125" bestFit="1" customWidth="1"/>
    <col min="3" max="3" width="6.140625" customWidth="1"/>
    <col min="4" max="4" width="14" customWidth="1"/>
    <col min="5" max="5" width="4.7109375" customWidth="1"/>
    <col min="7" max="7" width="2.28515625" customWidth="1"/>
    <col min="8" max="8" width="7.42578125" customWidth="1"/>
    <col min="9" max="9" width="1.7109375" customWidth="1"/>
    <col min="11" max="11" width="2" customWidth="1"/>
    <col min="12" max="12" width="7.5703125" customWidth="1"/>
    <col min="13" max="13" width="1.5703125" customWidth="1"/>
    <col min="15" max="15" width="4.5703125" customWidth="1"/>
    <col min="16" max="16" width="16.7109375" customWidth="1"/>
    <col min="17" max="17" width="3.5703125" customWidth="1"/>
  </cols>
  <sheetData>
    <row r="1" spans="1:17" ht="15" customHeight="1">
      <c r="A1" s="8" t="s">
        <v>12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44</v>
      </c>
      <c r="B3" s="10" t="s">
        <v>9</v>
      </c>
      <c r="C3" s="10"/>
      <c r="D3" s="10"/>
      <c r="E3" s="10"/>
      <c r="F3" s="10"/>
      <c r="G3" s="10"/>
      <c r="H3" s="10"/>
      <c r="I3" s="10"/>
      <c r="J3" s="10"/>
      <c r="K3" s="10"/>
      <c r="L3" s="10"/>
      <c r="M3" s="10"/>
      <c r="N3" s="10"/>
      <c r="O3" s="10"/>
      <c r="P3" s="10"/>
      <c r="Q3" s="10"/>
    </row>
    <row r="4" spans="1:17" ht="15" customHeight="1">
      <c r="A4" s="11" t="s">
        <v>1226</v>
      </c>
      <c r="B4" s="10" t="s">
        <v>9</v>
      </c>
      <c r="C4" s="10"/>
      <c r="D4" s="10"/>
      <c r="E4" s="10"/>
      <c r="F4" s="10"/>
      <c r="G4" s="10"/>
      <c r="H4" s="10"/>
      <c r="I4" s="10"/>
      <c r="J4" s="10"/>
      <c r="K4" s="10"/>
      <c r="L4" s="10"/>
      <c r="M4" s="10"/>
      <c r="N4" s="10"/>
      <c r="O4" s="10"/>
      <c r="P4" s="10"/>
      <c r="Q4" s="10"/>
    </row>
    <row r="5" spans="1:17">
      <c r="A5" s="11"/>
      <c r="B5" s="30" t="s">
        <v>1227</v>
      </c>
      <c r="C5" s="30"/>
      <c r="D5" s="30"/>
      <c r="E5" s="30"/>
      <c r="F5" s="30"/>
      <c r="G5" s="30"/>
      <c r="H5" s="30"/>
      <c r="I5" s="30"/>
      <c r="J5" s="30"/>
      <c r="K5" s="30"/>
      <c r="L5" s="30"/>
      <c r="M5" s="30"/>
      <c r="N5" s="30"/>
      <c r="O5" s="30"/>
      <c r="P5" s="30"/>
      <c r="Q5" s="30"/>
    </row>
    <row r="6" spans="1:17">
      <c r="A6" s="11"/>
      <c r="B6" s="62"/>
      <c r="C6" s="62"/>
      <c r="D6" s="62"/>
      <c r="E6" s="62"/>
      <c r="F6" s="62"/>
      <c r="G6" s="62"/>
      <c r="H6" s="62"/>
      <c r="I6" s="62"/>
      <c r="J6" s="62"/>
      <c r="K6" s="62"/>
      <c r="L6" s="62"/>
      <c r="M6" s="62"/>
      <c r="N6" s="62"/>
      <c r="O6" s="62"/>
      <c r="P6" s="62"/>
      <c r="Q6" s="62"/>
    </row>
    <row r="7" spans="1:17">
      <c r="A7" s="11"/>
      <c r="B7" s="25"/>
      <c r="C7" s="25"/>
      <c r="D7" s="25"/>
      <c r="E7" s="25"/>
      <c r="F7" s="25"/>
      <c r="G7" s="25"/>
      <c r="H7" s="25"/>
      <c r="I7" s="25"/>
      <c r="J7" s="25"/>
      <c r="K7" s="25"/>
      <c r="L7" s="25"/>
      <c r="M7" s="25"/>
      <c r="N7" s="25"/>
      <c r="O7" s="25"/>
      <c r="P7" s="25"/>
      <c r="Q7" s="25"/>
    </row>
    <row r="8" spans="1:17">
      <c r="A8" s="11"/>
      <c r="B8" s="16"/>
      <c r="C8" s="16"/>
      <c r="D8" s="16"/>
      <c r="E8" s="16"/>
      <c r="F8" s="16"/>
      <c r="G8" s="16"/>
      <c r="H8" s="16"/>
      <c r="I8" s="16"/>
      <c r="J8" s="16"/>
      <c r="K8" s="16"/>
      <c r="L8" s="16"/>
      <c r="M8" s="16"/>
      <c r="N8" s="16"/>
      <c r="O8" s="16"/>
      <c r="P8" s="16"/>
      <c r="Q8" s="16"/>
    </row>
    <row r="9" spans="1:17" ht="15.75" thickBot="1">
      <c r="A9" s="11"/>
      <c r="B9" s="17"/>
      <c r="C9" s="26" t="s">
        <v>233</v>
      </c>
      <c r="D9" s="26"/>
      <c r="E9" s="26"/>
      <c r="F9" s="26"/>
      <c r="G9" s="26"/>
      <c r="H9" s="26"/>
      <c r="I9" s="26"/>
      <c r="J9" s="15"/>
      <c r="K9" s="28" t="s">
        <v>234</v>
      </c>
      <c r="L9" s="28"/>
      <c r="M9" s="28"/>
      <c r="N9" s="28"/>
      <c r="O9" s="28"/>
      <c r="P9" s="28"/>
      <c r="Q9" s="28"/>
    </row>
    <row r="10" spans="1:17">
      <c r="A10" s="11"/>
      <c r="B10" s="27"/>
      <c r="C10" s="29" t="s">
        <v>235</v>
      </c>
      <c r="D10" s="29"/>
      <c r="E10" s="29"/>
      <c r="F10" s="31"/>
      <c r="G10" s="29" t="s">
        <v>236</v>
      </c>
      <c r="H10" s="29"/>
      <c r="I10" s="29"/>
      <c r="J10" s="30"/>
      <c r="K10" s="29" t="s">
        <v>236</v>
      </c>
      <c r="L10" s="29"/>
      <c r="M10" s="29"/>
      <c r="N10" s="30"/>
      <c r="O10" s="29" t="s">
        <v>242</v>
      </c>
      <c r="P10" s="29"/>
      <c r="Q10" s="29"/>
    </row>
    <row r="11" spans="1:17">
      <c r="A11" s="11"/>
      <c r="B11" s="27"/>
      <c r="C11" s="28"/>
      <c r="D11" s="28"/>
      <c r="E11" s="28"/>
      <c r="F11" s="30"/>
      <c r="G11" s="28" t="s">
        <v>237</v>
      </c>
      <c r="H11" s="28"/>
      <c r="I11" s="28"/>
      <c r="J11" s="30"/>
      <c r="K11" s="28" t="s">
        <v>240</v>
      </c>
      <c r="L11" s="28"/>
      <c r="M11" s="28"/>
      <c r="N11" s="30"/>
      <c r="O11" s="33"/>
      <c r="P11" s="33"/>
      <c r="Q11" s="33"/>
    </row>
    <row r="12" spans="1:17">
      <c r="A12" s="11"/>
      <c r="B12" s="27"/>
      <c r="C12" s="28"/>
      <c r="D12" s="28"/>
      <c r="E12" s="28"/>
      <c r="F12" s="30"/>
      <c r="G12" s="28" t="s">
        <v>238</v>
      </c>
      <c r="H12" s="28"/>
      <c r="I12" s="28"/>
      <c r="J12" s="30"/>
      <c r="K12" s="28" t="s">
        <v>238</v>
      </c>
      <c r="L12" s="28"/>
      <c r="M12" s="28"/>
      <c r="N12" s="30"/>
      <c r="O12" s="33"/>
      <c r="P12" s="33"/>
      <c r="Q12" s="33"/>
    </row>
    <row r="13" spans="1:17">
      <c r="A13" s="11"/>
      <c r="B13" s="17"/>
      <c r="C13" s="28"/>
      <c r="D13" s="28"/>
      <c r="E13" s="28"/>
      <c r="F13" s="30"/>
      <c r="G13" s="28" t="s">
        <v>239</v>
      </c>
      <c r="H13" s="28"/>
      <c r="I13" s="28"/>
      <c r="J13" s="30"/>
      <c r="K13" s="28" t="s">
        <v>241</v>
      </c>
      <c r="L13" s="28"/>
      <c r="M13" s="28"/>
      <c r="N13" s="30"/>
      <c r="O13" s="33"/>
      <c r="P13" s="33"/>
      <c r="Q13" s="33"/>
    </row>
    <row r="14" spans="1:17" ht="15.75" thickBot="1">
      <c r="A14" s="11"/>
      <c r="B14" s="17"/>
      <c r="C14" s="26"/>
      <c r="D14" s="26"/>
      <c r="E14" s="26"/>
      <c r="F14" s="30"/>
      <c r="G14" s="26">
        <v>2012</v>
      </c>
      <c r="H14" s="26"/>
      <c r="I14" s="26"/>
      <c r="J14" s="30"/>
      <c r="K14" s="26">
        <v>2012</v>
      </c>
      <c r="L14" s="26"/>
      <c r="M14" s="26"/>
      <c r="N14" s="30"/>
      <c r="O14" s="26"/>
      <c r="P14" s="26"/>
      <c r="Q14" s="26"/>
    </row>
    <row r="15" spans="1:17">
      <c r="A15" s="11"/>
      <c r="B15" s="34" t="s">
        <v>173</v>
      </c>
      <c r="C15" s="36" t="s">
        <v>244</v>
      </c>
      <c r="D15" s="111" t="s">
        <v>255</v>
      </c>
      <c r="E15" s="40"/>
      <c r="F15" s="39"/>
      <c r="G15" s="36" t="s">
        <v>244</v>
      </c>
      <c r="H15" s="111" t="s">
        <v>255</v>
      </c>
      <c r="I15" s="40"/>
      <c r="J15" s="39"/>
      <c r="K15" s="36" t="s">
        <v>244</v>
      </c>
      <c r="L15" s="38">
        <v>298831</v>
      </c>
      <c r="M15" s="40"/>
      <c r="N15" s="39"/>
      <c r="O15" s="36" t="s">
        <v>244</v>
      </c>
      <c r="P15" s="111" t="s">
        <v>255</v>
      </c>
      <c r="Q15" s="40"/>
    </row>
    <row r="16" spans="1:17">
      <c r="A16" s="11"/>
      <c r="B16" s="34"/>
      <c r="C16" s="35"/>
      <c r="D16" s="44"/>
      <c r="E16" s="39"/>
      <c r="F16" s="39"/>
      <c r="G16" s="35"/>
      <c r="H16" s="44"/>
      <c r="I16" s="39"/>
      <c r="J16" s="39"/>
      <c r="K16" s="35"/>
      <c r="L16" s="37"/>
      <c r="M16" s="39"/>
      <c r="N16" s="39"/>
      <c r="O16" s="35"/>
      <c r="P16" s="44"/>
      <c r="Q16" s="39"/>
    </row>
    <row r="17" spans="1:17">
      <c r="A17" s="11"/>
      <c r="B17" s="41" t="s">
        <v>446</v>
      </c>
      <c r="C17" s="43" t="s">
        <v>255</v>
      </c>
      <c r="D17" s="43"/>
      <c r="E17" s="30"/>
      <c r="F17" s="30"/>
      <c r="G17" s="43" t="s">
        <v>255</v>
      </c>
      <c r="H17" s="43"/>
      <c r="I17" s="30"/>
      <c r="J17" s="30"/>
      <c r="K17" s="43" t="s">
        <v>447</v>
      </c>
      <c r="L17" s="43"/>
      <c r="M17" s="52" t="s">
        <v>248</v>
      </c>
      <c r="N17" s="30"/>
      <c r="O17" s="43" t="s">
        <v>255</v>
      </c>
      <c r="P17" s="43"/>
      <c r="Q17" s="30"/>
    </row>
    <row r="18" spans="1:17">
      <c r="A18" s="11"/>
      <c r="B18" s="41"/>
      <c r="C18" s="43"/>
      <c r="D18" s="43"/>
      <c r="E18" s="30"/>
      <c r="F18" s="30"/>
      <c r="G18" s="43"/>
      <c r="H18" s="43"/>
      <c r="I18" s="30"/>
      <c r="J18" s="30"/>
      <c r="K18" s="43"/>
      <c r="L18" s="43"/>
      <c r="M18" s="52"/>
      <c r="N18" s="30"/>
      <c r="O18" s="43"/>
      <c r="P18" s="43"/>
      <c r="Q18" s="30"/>
    </row>
    <row r="19" spans="1:17">
      <c r="A19" s="11"/>
      <c r="B19" s="19" t="s">
        <v>448</v>
      </c>
      <c r="C19" s="44" t="s">
        <v>449</v>
      </c>
      <c r="D19" s="44"/>
      <c r="E19" s="20" t="s">
        <v>248</v>
      </c>
      <c r="F19" s="21"/>
      <c r="G19" s="44" t="s">
        <v>450</v>
      </c>
      <c r="H19" s="44"/>
      <c r="I19" s="20" t="s">
        <v>248</v>
      </c>
      <c r="J19" s="21"/>
      <c r="K19" s="44" t="s">
        <v>451</v>
      </c>
      <c r="L19" s="44"/>
      <c r="M19" s="20" t="s">
        <v>248</v>
      </c>
      <c r="N19" s="21"/>
      <c r="O19" s="44" t="s">
        <v>452</v>
      </c>
      <c r="P19" s="44"/>
      <c r="Q19" s="20" t="s">
        <v>248</v>
      </c>
    </row>
    <row r="20" spans="1:17">
      <c r="A20" s="11"/>
      <c r="B20" s="41" t="s">
        <v>453</v>
      </c>
      <c r="C20" s="43" t="s">
        <v>255</v>
      </c>
      <c r="D20" s="43"/>
      <c r="E20" s="30"/>
      <c r="F20" s="30"/>
      <c r="G20" s="43" t="s">
        <v>255</v>
      </c>
      <c r="H20" s="43"/>
      <c r="I20" s="30"/>
      <c r="J20" s="30"/>
      <c r="K20" s="43" t="s">
        <v>454</v>
      </c>
      <c r="L20" s="43"/>
      <c r="M20" s="52" t="s">
        <v>248</v>
      </c>
      <c r="N20" s="30"/>
      <c r="O20" s="43" t="s">
        <v>255</v>
      </c>
      <c r="P20" s="43"/>
      <c r="Q20" s="30"/>
    </row>
    <row r="21" spans="1:17" ht="15.75" thickBot="1">
      <c r="A21" s="11"/>
      <c r="B21" s="41"/>
      <c r="C21" s="45"/>
      <c r="D21" s="45"/>
      <c r="E21" s="32"/>
      <c r="F21" s="32"/>
      <c r="G21" s="45"/>
      <c r="H21" s="45"/>
      <c r="I21" s="32"/>
      <c r="J21" s="30"/>
      <c r="K21" s="45"/>
      <c r="L21" s="45"/>
      <c r="M21" s="112"/>
      <c r="N21" s="30"/>
      <c r="O21" s="45"/>
      <c r="P21" s="45"/>
      <c r="Q21" s="32"/>
    </row>
    <row r="22" spans="1:17">
      <c r="A22" s="11"/>
      <c r="B22" s="34" t="s">
        <v>455</v>
      </c>
      <c r="C22" s="36" t="s">
        <v>244</v>
      </c>
      <c r="D22" s="111" t="s">
        <v>449</v>
      </c>
      <c r="E22" s="36" t="s">
        <v>248</v>
      </c>
      <c r="F22" s="40"/>
      <c r="G22" s="36" t="s">
        <v>244</v>
      </c>
      <c r="H22" s="111" t="s">
        <v>450</v>
      </c>
      <c r="I22" s="36" t="s">
        <v>248</v>
      </c>
      <c r="J22" s="39"/>
      <c r="K22" s="36" t="s">
        <v>244</v>
      </c>
      <c r="L22" s="38">
        <v>233458</v>
      </c>
      <c r="M22" s="40"/>
      <c r="N22" s="39"/>
      <c r="O22" s="36" t="s">
        <v>244</v>
      </c>
      <c r="P22" s="111" t="s">
        <v>452</v>
      </c>
      <c r="Q22" s="36" t="s">
        <v>248</v>
      </c>
    </row>
    <row r="23" spans="1:17" ht="15.75" thickBot="1">
      <c r="A23" s="11"/>
      <c r="B23" s="34"/>
      <c r="C23" s="46"/>
      <c r="D23" s="113"/>
      <c r="E23" s="46"/>
      <c r="F23" s="48"/>
      <c r="G23" s="46"/>
      <c r="H23" s="113"/>
      <c r="I23" s="46"/>
      <c r="J23" s="39"/>
      <c r="K23" s="46"/>
      <c r="L23" s="47"/>
      <c r="M23" s="48"/>
      <c r="N23" s="39"/>
      <c r="O23" s="46"/>
      <c r="P23" s="113"/>
      <c r="Q23" s="46"/>
    </row>
    <row r="24" spans="1:17" ht="15.75" thickTop="1"/>
  </sheetData>
  <mergeCells count="87">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P18"/>
    <mergeCell ref="Q17:Q18"/>
    <mergeCell ref="C19:D19"/>
    <mergeCell ref="G19:H19"/>
    <mergeCell ref="K19:L19"/>
    <mergeCell ref="O19:P19"/>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0:N14"/>
    <mergeCell ref="O10:Q14"/>
    <mergeCell ref="B15:B16"/>
    <mergeCell ref="C15:C16"/>
    <mergeCell ref="D15:D16"/>
    <mergeCell ref="E15:E16"/>
    <mergeCell ref="F15:F16"/>
    <mergeCell ref="G15:G16"/>
    <mergeCell ref="H15:H16"/>
    <mergeCell ref="I15:I16"/>
    <mergeCell ref="G14:I14"/>
    <mergeCell ref="J10:J14"/>
    <mergeCell ref="K10:M10"/>
    <mergeCell ref="K11:M11"/>
    <mergeCell ref="K12:M12"/>
    <mergeCell ref="K13:M13"/>
    <mergeCell ref="K14:M14"/>
    <mergeCell ref="B7:Q7"/>
    <mergeCell ref="C9:I9"/>
    <mergeCell ref="K9:Q9"/>
    <mergeCell ref="B10:B12"/>
    <mergeCell ref="C10:E14"/>
    <mergeCell ref="F10:F14"/>
    <mergeCell ref="G10:I10"/>
    <mergeCell ref="G11:I11"/>
    <mergeCell ref="G12:I12"/>
    <mergeCell ref="G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5" max="5" width="1.5703125" bestFit="1" customWidth="1"/>
    <col min="7" max="7" width="2" customWidth="1"/>
    <col min="8" max="8" width="7.85546875" customWidth="1"/>
    <col min="9" max="9" width="1.5703125" customWidth="1"/>
    <col min="11" max="11" width="2" bestFit="1" customWidth="1"/>
    <col min="12" max="12" width="7.5703125" bestFit="1" customWidth="1"/>
    <col min="13" max="13" width="1.5703125" bestFit="1" customWidth="1"/>
    <col min="15" max="15" width="4.28515625" customWidth="1"/>
    <col min="16" max="16" width="17.42578125" customWidth="1"/>
    <col min="17" max="17" width="3.28515625" customWidth="1"/>
  </cols>
  <sheetData>
    <row r="1" spans="1:17" ht="15" customHeight="1">
      <c r="A1" s="8" t="s">
        <v>122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67</v>
      </c>
      <c r="B3" s="10" t="s">
        <v>9</v>
      </c>
      <c r="C3" s="10"/>
      <c r="D3" s="10"/>
      <c r="E3" s="10"/>
      <c r="F3" s="10"/>
      <c r="G3" s="10"/>
      <c r="H3" s="10"/>
      <c r="I3" s="10"/>
      <c r="J3" s="10"/>
      <c r="K3" s="10"/>
      <c r="L3" s="10"/>
      <c r="M3" s="10"/>
      <c r="N3" s="10"/>
      <c r="O3" s="10"/>
      <c r="P3" s="10"/>
      <c r="Q3" s="10"/>
    </row>
    <row r="4" spans="1:17" ht="15" customHeight="1">
      <c r="A4" s="11" t="s">
        <v>1229</v>
      </c>
      <c r="B4" s="10" t="s">
        <v>9</v>
      </c>
      <c r="C4" s="10"/>
      <c r="D4" s="10"/>
      <c r="E4" s="10"/>
      <c r="F4" s="10"/>
      <c r="G4" s="10"/>
      <c r="H4" s="10"/>
      <c r="I4" s="10"/>
      <c r="J4" s="10"/>
      <c r="K4" s="10"/>
      <c r="L4" s="10"/>
      <c r="M4" s="10"/>
      <c r="N4" s="10"/>
      <c r="O4" s="10"/>
      <c r="P4" s="10"/>
      <c r="Q4" s="10"/>
    </row>
    <row r="5" spans="1:17">
      <c r="A5" s="11"/>
      <c r="B5" s="30" t="s">
        <v>472</v>
      </c>
      <c r="C5" s="30"/>
      <c r="D5" s="30"/>
      <c r="E5" s="30"/>
      <c r="F5" s="30"/>
      <c r="G5" s="30"/>
      <c r="H5" s="30"/>
      <c r="I5" s="30"/>
      <c r="J5" s="30"/>
      <c r="K5" s="30"/>
      <c r="L5" s="30"/>
      <c r="M5" s="30"/>
      <c r="N5" s="30"/>
      <c r="O5" s="30"/>
      <c r="P5" s="30"/>
      <c r="Q5" s="30"/>
    </row>
    <row r="6" spans="1:17">
      <c r="A6" s="11"/>
      <c r="B6" s="62"/>
      <c r="C6" s="62"/>
      <c r="D6" s="62"/>
      <c r="E6" s="62"/>
      <c r="F6" s="62"/>
      <c r="G6" s="62"/>
      <c r="H6" s="62"/>
      <c r="I6" s="62"/>
      <c r="J6" s="62"/>
      <c r="K6" s="62"/>
      <c r="L6" s="62"/>
      <c r="M6" s="62"/>
      <c r="N6" s="62"/>
      <c r="O6" s="62"/>
      <c r="P6" s="62"/>
      <c r="Q6" s="62"/>
    </row>
    <row r="7" spans="1:17">
      <c r="A7" s="11"/>
      <c r="B7" s="25"/>
      <c r="C7" s="25"/>
      <c r="D7" s="25"/>
      <c r="E7" s="25"/>
      <c r="F7" s="25"/>
      <c r="G7" s="25"/>
      <c r="H7" s="25"/>
      <c r="I7" s="25"/>
      <c r="J7" s="25"/>
      <c r="K7" s="25"/>
      <c r="L7" s="25"/>
      <c r="M7" s="25"/>
      <c r="N7" s="25"/>
      <c r="O7" s="25"/>
      <c r="P7" s="25"/>
      <c r="Q7" s="25"/>
    </row>
    <row r="8" spans="1:17">
      <c r="A8" s="11"/>
      <c r="B8" s="16"/>
      <c r="C8" s="16"/>
      <c r="D8" s="16"/>
      <c r="E8" s="16"/>
      <c r="F8" s="16"/>
      <c r="G8" s="16"/>
      <c r="H8" s="16"/>
      <c r="I8" s="16"/>
      <c r="J8" s="16"/>
      <c r="K8" s="16"/>
      <c r="L8" s="16"/>
      <c r="M8" s="16"/>
      <c r="N8" s="16"/>
      <c r="O8" s="16"/>
      <c r="P8" s="16"/>
      <c r="Q8" s="16"/>
    </row>
    <row r="9" spans="1:17" ht="15.75" thickBot="1">
      <c r="A9" s="11"/>
      <c r="B9" s="17"/>
      <c r="C9" s="26" t="s">
        <v>233</v>
      </c>
      <c r="D9" s="26"/>
      <c r="E9" s="26"/>
      <c r="F9" s="26"/>
      <c r="G9" s="26"/>
      <c r="H9" s="26"/>
      <c r="I9" s="26"/>
      <c r="J9" s="15"/>
      <c r="K9" s="26" t="s">
        <v>234</v>
      </c>
      <c r="L9" s="26"/>
      <c r="M9" s="26"/>
      <c r="N9" s="26"/>
      <c r="O9" s="26"/>
      <c r="P9" s="26"/>
      <c r="Q9" s="26"/>
    </row>
    <row r="10" spans="1:17">
      <c r="A10" s="11"/>
      <c r="B10" s="27"/>
      <c r="C10" s="29" t="s">
        <v>235</v>
      </c>
      <c r="D10" s="29"/>
      <c r="E10" s="29"/>
      <c r="F10" s="31"/>
      <c r="G10" s="29" t="s">
        <v>473</v>
      </c>
      <c r="H10" s="29"/>
      <c r="I10" s="29"/>
      <c r="J10" s="30"/>
      <c r="K10" s="29" t="s">
        <v>473</v>
      </c>
      <c r="L10" s="29"/>
      <c r="M10" s="29"/>
      <c r="N10" s="31"/>
      <c r="O10" s="29" t="s">
        <v>474</v>
      </c>
      <c r="P10" s="29"/>
      <c r="Q10" s="29"/>
    </row>
    <row r="11" spans="1:17">
      <c r="A11" s="11"/>
      <c r="B11" s="27"/>
      <c r="C11" s="28"/>
      <c r="D11" s="28"/>
      <c r="E11" s="28"/>
      <c r="F11" s="30"/>
      <c r="G11" s="116">
        <v>41695</v>
      </c>
      <c r="H11" s="116"/>
      <c r="I11" s="116"/>
      <c r="J11" s="30"/>
      <c r="K11" s="116">
        <v>41640</v>
      </c>
      <c r="L11" s="116"/>
      <c r="M11" s="116"/>
      <c r="N11" s="30"/>
      <c r="O11" s="28"/>
      <c r="P11" s="28"/>
      <c r="Q11" s="28"/>
    </row>
    <row r="12" spans="1:17">
      <c r="A12" s="11"/>
      <c r="B12" s="27"/>
      <c r="C12" s="28"/>
      <c r="D12" s="28"/>
      <c r="E12" s="28"/>
      <c r="F12" s="30"/>
      <c r="G12" s="28" t="s">
        <v>238</v>
      </c>
      <c r="H12" s="28"/>
      <c r="I12" s="28"/>
      <c r="J12" s="30"/>
      <c r="K12" s="28" t="s">
        <v>238</v>
      </c>
      <c r="L12" s="28"/>
      <c r="M12" s="28"/>
      <c r="N12" s="30"/>
      <c r="O12" s="28"/>
      <c r="P12" s="28"/>
      <c r="Q12" s="28"/>
    </row>
    <row r="13" spans="1:17">
      <c r="A13" s="11"/>
      <c r="B13" s="27"/>
      <c r="C13" s="28"/>
      <c r="D13" s="28"/>
      <c r="E13" s="28"/>
      <c r="F13" s="30"/>
      <c r="G13" s="28" t="s">
        <v>239</v>
      </c>
      <c r="H13" s="28"/>
      <c r="I13" s="28"/>
      <c r="J13" s="30"/>
      <c r="K13" s="28" t="s">
        <v>241</v>
      </c>
      <c r="L13" s="28"/>
      <c r="M13" s="28"/>
      <c r="N13" s="30"/>
      <c r="O13" s="28"/>
      <c r="P13" s="28"/>
      <c r="Q13" s="28"/>
    </row>
    <row r="14" spans="1:17" ht="15.75" thickBot="1">
      <c r="A14" s="11"/>
      <c r="B14" s="17"/>
      <c r="C14" s="26"/>
      <c r="D14" s="26"/>
      <c r="E14" s="26"/>
      <c r="F14" s="32"/>
      <c r="G14" s="26">
        <v>2012</v>
      </c>
      <c r="H14" s="26"/>
      <c r="I14" s="26"/>
      <c r="J14" s="30"/>
      <c r="K14" s="26">
        <v>2012</v>
      </c>
      <c r="L14" s="26"/>
      <c r="M14" s="26"/>
      <c r="N14" s="30"/>
      <c r="O14" s="26"/>
      <c r="P14" s="26"/>
      <c r="Q14" s="26"/>
    </row>
    <row r="15" spans="1:17">
      <c r="A15" s="11"/>
      <c r="B15" s="19" t="s">
        <v>475</v>
      </c>
      <c r="C15" s="40"/>
      <c r="D15" s="40"/>
      <c r="E15" s="40"/>
      <c r="F15" s="21"/>
      <c r="G15" s="40"/>
      <c r="H15" s="40"/>
      <c r="I15" s="40"/>
      <c r="J15" s="21"/>
      <c r="K15" s="40"/>
      <c r="L15" s="40"/>
      <c r="M15" s="40"/>
      <c r="N15" s="21"/>
      <c r="O15" s="40"/>
      <c r="P15" s="40"/>
      <c r="Q15" s="40"/>
    </row>
    <row r="16" spans="1:17">
      <c r="A16" s="11"/>
      <c r="B16" s="117" t="s">
        <v>476</v>
      </c>
      <c r="C16" s="52" t="s">
        <v>244</v>
      </c>
      <c r="D16" s="42">
        <v>216731</v>
      </c>
      <c r="E16" s="30"/>
      <c r="F16" s="30"/>
      <c r="G16" s="52" t="s">
        <v>244</v>
      </c>
      <c r="H16" s="42">
        <v>116619</v>
      </c>
      <c r="I16" s="30"/>
      <c r="J16" s="30"/>
      <c r="K16" s="52" t="s">
        <v>244</v>
      </c>
      <c r="L16" s="42">
        <v>7759</v>
      </c>
      <c r="M16" s="30"/>
      <c r="N16" s="30"/>
      <c r="O16" s="52" t="s">
        <v>244</v>
      </c>
      <c r="P16" s="42">
        <v>130737</v>
      </c>
      <c r="Q16" s="30"/>
    </row>
    <row r="17" spans="1:17">
      <c r="A17" s="11"/>
      <c r="B17" s="117"/>
      <c r="C17" s="52"/>
      <c r="D17" s="42"/>
      <c r="E17" s="30"/>
      <c r="F17" s="30"/>
      <c r="G17" s="52"/>
      <c r="H17" s="42"/>
      <c r="I17" s="30"/>
      <c r="J17" s="30"/>
      <c r="K17" s="52"/>
      <c r="L17" s="42"/>
      <c r="M17" s="30"/>
      <c r="N17" s="30"/>
      <c r="O17" s="52"/>
      <c r="P17" s="42"/>
      <c r="Q17" s="30"/>
    </row>
    <row r="18" spans="1:17">
      <c r="A18" s="11"/>
      <c r="B18" s="118" t="s">
        <v>477</v>
      </c>
      <c r="C18" s="37">
        <v>78291</v>
      </c>
      <c r="D18" s="37"/>
      <c r="E18" s="39"/>
      <c r="F18" s="39"/>
      <c r="G18" s="37">
        <v>154684</v>
      </c>
      <c r="H18" s="37"/>
      <c r="I18" s="39"/>
      <c r="J18" s="39"/>
      <c r="K18" s="37">
        <v>11014</v>
      </c>
      <c r="L18" s="37"/>
      <c r="M18" s="39"/>
      <c r="N18" s="39"/>
      <c r="O18" s="37">
        <v>54141</v>
      </c>
      <c r="P18" s="37"/>
      <c r="Q18" s="39"/>
    </row>
    <row r="19" spans="1:17">
      <c r="A19" s="11"/>
      <c r="B19" s="118"/>
      <c r="C19" s="37"/>
      <c r="D19" s="37"/>
      <c r="E19" s="39"/>
      <c r="F19" s="39"/>
      <c r="G19" s="37"/>
      <c r="H19" s="37"/>
      <c r="I19" s="39"/>
      <c r="J19" s="39"/>
      <c r="K19" s="37"/>
      <c r="L19" s="37"/>
      <c r="M19" s="39"/>
      <c r="N19" s="39"/>
      <c r="O19" s="37"/>
      <c r="P19" s="37"/>
      <c r="Q19" s="39"/>
    </row>
    <row r="20" spans="1:17">
      <c r="A20" s="11"/>
      <c r="B20" s="117" t="s">
        <v>478</v>
      </c>
      <c r="C20" s="42">
        <v>129089</v>
      </c>
      <c r="D20" s="42"/>
      <c r="E20" s="30"/>
      <c r="F20" s="30"/>
      <c r="G20" s="42">
        <v>58714</v>
      </c>
      <c r="H20" s="42"/>
      <c r="I20" s="30"/>
      <c r="J20" s="30"/>
      <c r="K20" s="42">
        <v>4316</v>
      </c>
      <c r="L20" s="42"/>
      <c r="M20" s="30"/>
      <c r="N20" s="30"/>
      <c r="O20" s="42">
        <v>20074</v>
      </c>
      <c r="P20" s="42"/>
      <c r="Q20" s="30"/>
    </row>
    <row r="21" spans="1:17">
      <c r="A21" s="11"/>
      <c r="B21" s="117"/>
      <c r="C21" s="42"/>
      <c r="D21" s="42"/>
      <c r="E21" s="30"/>
      <c r="F21" s="30"/>
      <c r="G21" s="42"/>
      <c r="H21" s="42"/>
      <c r="I21" s="30"/>
      <c r="J21" s="30"/>
      <c r="K21" s="42"/>
      <c r="L21" s="42"/>
      <c r="M21" s="30"/>
      <c r="N21" s="30"/>
      <c r="O21" s="42"/>
      <c r="P21" s="42"/>
      <c r="Q21" s="30"/>
    </row>
    <row r="22" spans="1:17">
      <c r="A22" s="11"/>
      <c r="B22" s="118" t="s">
        <v>479</v>
      </c>
      <c r="C22" s="37">
        <v>78148</v>
      </c>
      <c r="D22" s="37"/>
      <c r="E22" s="39"/>
      <c r="F22" s="39"/>
      <c r="G22" s="37">
        <v>37307</v>
      </c>
      <c r="H22" s="37"/>
      <c r="I22" s="39"/>
      <c r="J22" s="39"/>
      <c r="K22" s="37">
        <v>2481</v>
      </c>
      <c r="L22" s="37"/>
      <c r="M22" s="39"/>
      <c r="N22" s="39"/>
      <c r="O22" s="37">
        <v>21871</v>
      </c>
      <c r="P22" s="37"/>
      <c r="Q22" s="39"/>
    </row>
    <row r="23" spans="1:17">
      <c r="A23" s="11"/>
      <c r="B23" s="118"/>
      <c r="C23" s="37"/>
      <c r="D23" s="37"/>
      <c r="E23" s="39"/>
      <c r="F23" s="39"/>
      <c r="G23" s="37"/>
      <c r="H23" s="37"/>
      <c r="I23" s="39"/>
      <c r="J23" s="39"/>
      <c r="K23" s="37"/>
      <c r="L23" s="37"/>
      <c r="M23" s="39"/>
      <c r="N23" s="39"/>
      <c r="O23" s="37"/>
      <c r="P23" s="37"/>
      <c r="Q23" s="39"/>
    </row>
    <row r="24" spans="1:17">
      <c r="A24" s="11"/>
      <c r="B24" s="117" t="s">
        <v>480</v>
      </c>
      <c r="C24" s="42">
        <v>70276</v>
      </c>
      <c r="D24" s="42"/>
      <c r="E24" s="30"/>
      <c r="F24" s="30"/>
      <c r="G24" s="42">
        <v>5436</v>
      </c>
      <c r="H24" s="42"/>
      <c r="I24" s="30"/>
      <c r="J24" s="30"/>
      <c r="K24" s="43" t="s">
        <v>255</v>
      </c>
      <c r="L24" s="43"/>
      <c r="M24" s="30"/>
      <c r="N24" s="30"/>
      <c r="O24" s="43" t="s">
        <v>255</v>
      </c>
      <c r="P24" s="43"/>
      <c r="Q24" s="30"/>
    </row>
    <row r="25" spans="1:17" ht="15.75" thickBot="1">
      <c r="A25" s="11"/>
      <c r="B25" s="117"/>
      <c r="C25" s="119"/>
      <c r="D25" s="119"/>
      <c r="E25" s="32"/>
      <c r="F25" s="32"/>
      <c r="G25" s="119"/>
      <c r="H25" s="119"/>
      <c r="I25" s="32"/>
      <c r="J25" s="30"/>
      <c r="K25" s="45"/>
      <c r="L25" s="45"/>
      <c r="M25" s="32"/>
      <c r="N25" s="30"/>
      <c r="O25" s="45"/>
      <c r="P25" s="45"/>
      <c r="Q25" s="32"/>
    </row>
    <row r="26" spans="1:17">
      <c r="A26" s="11"/>
      <c r="B26" s="120" t="s">
        <v>481</v>
      </c>
      <c r="C26" s="36" t="s">
        <v>244</v>
      </c>
      <c r="D26" s="38">
        <v>572535</v>
      </c>
      <c r="E26" s="40"/>
      <c r="F26" s="40"/>
      <c r="G26" s="36" t="s">
        <v>244</v>
      </c>
      <c r="H26" s="38">
        <v>372760</v>
      </c>
      <c r="I26" s="40"/>
      <c r="J26" s="39"/>
      <c r="K26" s="36" t="s">
        <v>244</v>
      </c>
      <c r="L26" s="38">
        <v>25570</v>
      </c>
      <c r="M26" s="40"/>
      <c r="N26" s="39"/>
      <c r="O26" s="36" t="s">
        <v>244</v>
      </c>
      <c r="P26" s="38">
        <v>226823</v>
      </c>
      <c r="Q26" s="40"/>
    </row>
    <row r="27" spans="1:17" ht="15.75" thickBot="1">
      <c r="A27" s="11"/>
      <c r="B27" s="120"/>
      <c r="C27" s="46"/>
      <c r="D27" s="47"/>
      <c r="E27" s="48"/>
      <c r="F27" s="48"/>
      <c r="G27" s="46"/>
      <c r="H27" s="47"/>
      <c r="I27" s="48"/>
      <c r="J27" s="39"/>
      <c r="K27" s="46"/>
      <c r="L27" s="47"/>
      <c r="M27" s="48"/>
      <c r="N27" s="39"/>
      <c r="O27" s="46"/>
      <c r="P27" s="47"/>
      <c r="Q27" s="48"/>
    </row>
    <row r="28" spans="1:17" ht="15.75" thickTop="1">
      <c r="A28" s="11"/>
      <c r="B28" s="62"/>
      <c r="C28" s="62"/>
      <c r="D28" s="62"/>
      <c r="E28" s="62"/>
      <c r="F28" s="62"/>
      <c r="G28" s="62"/>
      <c r="H28" s="62"/>
      <c r="I28" s="62"/>
      <c r="J28" s="62"/>
      <c r="K28" s="62"/>
      <c r="L28" s="62"/>
      <c r="M28" s="62"/>
      <c r="N28" s="62"/>
      <c r="O28" s="62"/>
      <c r="P28" s="62"/>
      <c r="Q28" s="62"/>
    </row>
    <row r="29" spans="1:17">
      <c r="A29" s="11"/>
      <c r="B29" s="25"/>
      <c r="C29" s="25"/>
      <c r="D29" s="25"/>
      <c r="E29" s="25"/>
      <c r="F29" s="25"/>
      <c r="G29" s="25"/>
      <c r="H29" s="25"/>
      <c r="I29" s="25"/>
      <c r="J29" s="25"/>
      <c r="K29" s="25"/>
      <c r="L29" s="25"/>
      <c r="M29" s="25"/>
      <c r="N29" s="25"/>
      <c r="O29" s="25"/>
      <c r="P29" s="25"/>
      <c r="Q29" s="25"/>
    </row>
    <row r="30" spans="1:17">
      <c r="A30" s="11"/>
      <c r="B30" s="16"/>
      <c r="C30" s="16"/>
      <c r="D30" s="16"/>
      <c r="E30" s="16"/>
      <c r="F30" s="16"/>
      <c r="G30" s="16"/>
      <c r="H30" s="16"/>
      <c r="I30" s="16"/>
      <c r="J30" s="16"/>
      <c r="K30" s="16"/>
      <c r="L30" s="16"/>
      <c r="M30" s="16"/>
      <c r="N30" s="16"/>
      <c r="O30" s="16"/>
      <c r="P30" s="16"/>
      <c r="Q30" s="16"/>
    </row>
    <row r="31" spans="1:17" ht="15.75" thickBot="1">
      <c r="A31" s="11"/>
      <c r="B31" s="17"/>
      <c r="C31" s="26" t="s">
        <v>233</v>
      </c>
      <c r="D31" s="26"/>
      <c r="E31" s="26"/>
      <c r="F31" s="26"/>
      <c r="G31" s="26"/>
      <c r="H31" s="26"/>
      <c r="I31" s="26"/>
      <c r="J31" s="49"/>
      <c r="K31" s="26" t="s">
        <v>234</v>
      </c>
      <c r="L31" s="26"/>
      <c r="M31" s="26"/>
      <c r="N31" s="26"/>
      <c r="O31" s="26"/>
      <c r="P31" s="26"/>
      <c r="Q31" s="26"/>
    </row>
    <row r="32" spans="1:17">
      <c r="A32" s="11"/>
      <c r="B32" s="27"/>
      <c r="C32" s="29" t="s">
        <v>235</v>
      </c>
      <c r="D32" s="29"/>
      <c r="E32" s="29"/>
      <c r="F32" s="31"/>
      <c r="G32" s="29" t="s">
        <v>473</v>
      </c>
      <c r="H32" s="29"/>
      <c r="I32" s="29"/>
      <c r="J32" s="31"/>
      <c r="K32" s="29" t="s">
        <v>473</v>
      </c>
      <c r="L32" s="29"/>
      <c r="M32" s="29"/>
      <c r="N32" s="31"/>
      <c r="O32" s="29" t="s">
        <v>474</v>
      </c>
      <c r="P32" s="29"/>
      <c r="Q32" s="29"/>
    </row>
    <row r="33" spans="1:17">
      <c r="A33" s="11"/>
      <c r="B33" s="27"/>
      <c r="C33" s="28"/>
      <c r="D33" s="28"/>
      <c r="E33" s="28"/>
      <c r="F33" s="30"/>
      <c r="G33" s="116">
        <v>41695</v>
      </c>
      <c r="H33" s="116"/>
      <c r="I33" s="116"/>
      <c r="J33" s="30"/>
      <c r="K33" s="116">
        <v>41640</v>
      </c>
      <c r="L33" s="116"/>
      <c r="M33" s="116"/>
      <c r="N33" s="30"/>
      <c r="O33" s="28"/>
      <c r="P33" s="28"/>
      <c r="Q33" s="28"/>
    </row>
    <row r="34" spans="1:17">
      <c r="A34" s="11"/>
      <c r="B34" s="27"/>
      <c r="C34" s="28"/>
      <c r="D34" s="28"/>
      <c r="E34" s="28"/>
      <c r="F34" s="30"/>
      <c r="G34" s="28" t="s">
        <v>238</v>
      </c>
      <c r="H34" s="28"/>
      <c r="I34" s="28"/>
      <c r="J34" s="30"/>
      <c r="K34" s="28" t="s">
        <v>238</v>
      </c>
      <c r="L34" s="28"/>
      <c r="M34" s="28"/>
      <c r="N34" s="30"/>
      <c r="O34" s="28"/>
      <c r="P34" s="28"/>
      <c r="Q34" s="28"/>
    </row>
    <row r="35" spans="1:17">
      <c r="A35" s="11"/>
      <c r="B35" s="27"/>
      <c r="C35" s="28"/>
      <c r="D35" s="28"/>
      <c r="E35" s="28"/>
      <c r="F35" s="30"/>
      <c r="G35" s="28" t="s">
        <v>239</v>
      </c>
      <c r="H35" s="28"/>
      <c r="I35" s="28"/>
      <c r="J35" s="30"/>
      <c r="K35" s="28" t="s">
        <v>241</v>
      </c>
      <c r="L35" s="28"/>
      <c r="M35" s="28"/>
      <c r="N35" s="30"/>
      <c r="O35" s="28"/>
      <c r="P35" s="28"/>
      <c r="Q35" s="28"/>
    </row>
    <row r="36" spans="1:17" ht="15.75" thickBot="1">
      <c r="A36" s="11"/>
      <c r="B36" s="17"/>
      <c r="C36" s="26"/>
      <c r="D36" s="26"/>
      <c r="E36" s="26"/>
      <c r="F36" s="30"/>
      <c r="G36" s="26">
        <v>2012</v>
      </c>
      <c r="H36" s="26"/>
      <c r="I36" s="26"/>
      <c r="J36" s="30"/>
      <c r="K36" s="26">
        <v>2012</v>
      </c>
      <c r="L36" s="26"/>
      <c r="M36" s="26"/>
      <c r="N36" s="30"/>
      <c r="O36" s="26"/>
      <c r="P36" s="26"/>
      <c r="Q36" s="26"/>
    </row>
    <row r="37" spans="1:17" ht="25.5">
      <c r="A37" s="11"/>
      <c r="B37" s="19" t="s">
        <v>482</v>
      </c>
      <c r="C37" s="40"/>
      <c r="D37" s="40"/>
      <c r="E37" s="40"/>
      <c r="F37" s="21"/>
      <c r="G37" s="40"/>
      <c r="H37" s="40"/>
      <c r="I37" s="40"/>
      <c r="J37" s="21"/>
      <c r="K37" s="40"/>
      <c r="L37" s="40"/>
      <c r="M37" s="40"/>
      <c r="N37" s="21"/>
      <c r="O37" s="40"/>
      <c r="P37" s="40"/>
      <c r="Q37" s="40"/>
    </row>
    <row r="38" spans="1:17">
      <c r="A38" s="11"/>
      <c r="B38" s="117" t="s">
        <v>476</v>
      </c>
      <c r="C38" s="52" t="s">
        <v>244</v>
      </c>
      <c r="D38" s="42">
        <v>37190</v>
      </c>
      <c r="E38" s="30"/>
      <c r="F38" s="30"/>
      <c r="G38" s="52" t="s">
        <v>244</v>
      </c>
      <c r="H38" s="42">
        <v>3345</v>
      </c>
      <c r="I38" s="30"/>
      <c r="J38" s="30"/>
      <c r="K38" s="52" t="s">
        <v>244</v>
      </c>
      <c r="L38" s="43" t="s">
        <v>483</v>
      </c>
      <c r="M38" s="52" t="s">
        <v>248</v>
      </c>
      <c r="N38" s="30"/>
      <c r="O38" s="52" t="s">
        <v>244</v>
      </c>
      <c r="P38" s="43" t="s">
        <v>484</v>
      </c>
      <c r="Q38" s="52" t="s">
        <v>248</v>
      </c>
    </row>
    <row r="39" spans="1:17">
      <c r="A39" s="11"/>
      <c r="B39" s="117"/>
      <c r="C39" s="52"/>
      <c r="D39" s="42"/>
      <c r="E39" s="30"/>
      <c r="F39" s="30"/>
      <c r="G39" s="52"/>
      <c r="H39" s="42"/>
      <c r="I39" s="30"/>
      <c r="J39" s="30"/>
      <c r="K39" s="52"/>
      <c r="L39" s="43"/>
      <c r="M39" s="52"/>
      <c r="N39" s="30"/>
      <c r="O39" s="52"/>
      <c r="P39" s="43"/>
      <c r="Q39" s="52"/>
    </row>
    <row r="40" spans="1:17">
      <c r="A40" s="11"/>
      <c r="B40" s="118" t="s">
        <v>477</v>
      </c>
      <c r="C40" s="37">
        <v>12862</v>
      </c>
      <c r="D40" s="37"/>
      <c r="E40" s="39"/>
      <c r="F40" s="39"/>
      <c r="G40" s="37">
        <v>16179</v>
      </c>
      <c r="H40" s="37"/>
      <c r="I40" s="39"/>
      <c r="J40" s="39"/>
      <c r="K40" s="37">
        <v>6195</v>
      </c>
      <c r="L40" s="37"/>
      <c r="M40" s="39"/>
      <c r="N40" s="39"/>
      <c r="O40" s="44" t="s">
        <v>485</v>
      </c>
      <c r="P40" s="44"/>
      <c r="Q40" s="35" t="s">
        <v>248</v>
      </c>
    </row>
    <row r="41" spans="1:17">
      <c r="A41" s="11"/>
      <c r="B41" s="118"/>
      <c r="C41" s="37"/>
      <c r="D41" s="37"/>
      <c r="E41" s="39"/>
      <c r="F41" s="39"/>
      <c r="G41" s="37"/>
      <c r="H41" s="37"/>
      <c r="I41" s="39"/>
      <c r="J41" s="39"/>
      <c r="K41" s="37"/>
      <c r="L41" s="37"/>
      <c r="M41" s="39"/>
      <c r="N41" s="39"/>
      <c r="O41" s="44"/>
      <c r="P41" s="44"/>
      <c r="Q41" s="35"/>
    </row>
    <row r="42" spans="1:17">
      <c r="A42" s="11"/>
      <c r="B42" s="117" t="s">
        <v>478</v>
      </c>
      <c r="C42" s="42">
        <v>17861</v>
      </c>
      <c r="D42" s="42"/>
      <c r="E42" s="30"/>
      <c r="F42" s="30"/>
      <c r="G42" s="42">
        <v>2073</v>
      </c>
      <c r="H42" s="42"/>
      <c r="I42" s="30"/>
      <c r="J42" s="30"/>
      <c r="K42" s="42">
        <v>9928</v>
      </c>
      <c r="L42" s="42"/>
      <c r="M42" s="30"/>
      <c r="N42" s="30"/>
      <c r="O42" s="43" t="s">
        <v>486</v>
      </c>
      <c r="P42" s="43"/>
      <c r="Q42" s="52" t="s">
        <v>248</v>
      </c>
    </row>
    <row r="43" spans="1:17">
      <c r="A43" s="11"/>
      <c r="B43" s="117"/>
      <c r="C43" s="42"/>
      <c r="D43" s="42"/>
      <c r="E43" s="30"/>
      <c r="F43" s="30"/>
      <c r="G43" s="42"/>
      <c r="H43" s="42"/>
      <c r="I43" s="30"/>
      <c r="J43" s="30"/>
      <c r="K43" s="42"/>
      <c r="L43" s="42"/>
      <c r="M43" s="30"/>
      <c r="N43" s="30"/>
      <c r="O43" s="43"/>
      <c r="P43" s="43"/>
      <c r="Q43" s="52"/>
    </row>
    <row r="44" spans="1:17">
      <c r="A44" s="11"/>
      <c r="B44" s="118" t="s">
        <v>479</v>
      </c>
      <c r="C44" s="37">
        <v>9180</v>
      </c>
      <c r="D44" s="37"/>
      <c r="E44" s="39"/>
      <c r="F44" s="39"/>
      <c r="G44" s="44" t="s">
        <v>487</v>
      </c>
      <c r="H44" s="44"/>
      <c r="I44" s="35" t="s">
        <v>248</v>
      </c>
      <c r="J44" s="39"/>
      <c r="K44" s="44" t="s">
        <v>488</v>
      </c>
      <c r="L44" s="44"/>
      <c r="M44" s="35" t="s">
        <v>248</v>
      </c>
      <c r="N44" s="39"/>
      <c r="O44" s="44" t="s">
        <v>489</v>
      </c>
      <c r="P44" s="44"/>
      <c r="Q44" s="35" t="s">
        <v>248</v>
      </c>
    </row>
    <row r="45" spans="1:17">
      <c r="A45" s="11"/>
      <c r="B45" s="118"/>
      <c r="C45" s="37"/>
      <c r="D45" s="37"/>
      <c r="E45" s="39"/>
      <c r="F45" s="39"/>
      <c r="G45" s="44"/>
      <c r="H45" s="44"/>
      <c r="I45" s="35"/>
      <c r="J45" s="39"/>
      <c r="K45" s="44"/>
      <c r="L45" s="44"/>
      <c r="M45" s="35"/>
      <c r="N45" s="39"/>
      <c r="O45" s="44"/>
      <c r="P45" s="44"/>
      <c r="Q45" s="35"/>
    </row>
    <row r="46" spans="1:17">
      <c r="A46" s="11"/>
      <c r="B46" s="117" t="s">
        <v>480</v>
      </c>
      <c r="C46" s="43">
        <v>736</v>
      </c>
      <c r="D46" s="43"/>
      <c r="E46" s="30"/>
      <c r="F46" s="30"/>
      <c r="G46" s="43">
        <v>130</v>
      </c>
      <c r="H46" s="43"/>
      <c r="I46" s="30"/>
      <c r="J46" s="30"/>
      <c r="K46" s="43" t="s">
        <v>255</v>
      </c>
      <c r="L46" s="43"/>
      <c r="M46" s="30"/>
      <c r="N46" s="30"/>
      <c r="O46" s="43" t="s">
        <v>255</v>
      </c>
      <c r="P46" s="43"/>
      <c r="Q46" s="30"/>
    </row>
    <row r="47" spans="1:17">
      <c r="A47" s="11"/>
      <c r="B47" s="117"/>
      <c r="C47" s="43"/>
      <c r="D47" s="43"/>
      <c r="E47" s="30"/>
      <c r="F47" s="30"/>
      <c r="G47" s="43"/>
      <c r="H47" s="43"/>
      <c r="I47" s="30"/>
      <c r="J47" s="30"/>
      <c r="K47" s="43"/>
      <c r="L47" s="43"/>
      <c r="M47" s="30"/>
      <c r="N47" s="30"/>
      <c r="O47" s="43"/>
      <c r="P47" s="43"/>
      <c r="Q47" s="30"/>
    </row>
    <row r="48" spans="1:17">
      <c r="A48" s="11"/>
      <c r="B48" s="118" t="s">
        <v>490</v>
      </c>
      <c r="C48" s="44" t="s">
        <v>491</v>
      </c>
      <c r="D48" s="44"/>
      <c r="E48" s="35" t="s">
        <v>248</v>
      </c>
      <c r="F48" s="39"/>
      <c r="G48" s="44" t="s">
        <v>492</v>
      </c>
      <c r="H48" s="44"/>
      <c r="I48" s="35" t="s">
        <v>248</v>
      </c>
      <c r="J48" s="39"/>
      <c r="K48" s="37">
        <v>233243</v>
      </c>
      <c r="L48" s="37"/>
      <c r="M48" s="39"/>
      <c r="N48" s="39"/>
      <c r="O48" s="44" t="s">
        <v>493</v>
      </c>
      <c r="P48" s="44"/>
      <c r="Q48" s="35" t="s">
        <v>248</v>
      </c>
    </row>
    <row r="49" spans="1:17" ht="15.75" thickBot="1">
      <c r="A49" s="11"/>
      <c r="B49" s="118"/>
      <c r="C49" s="121"/>
      <c r="D49" s="121"/>
      <c r="E49" s="122"/>
      <c r="F49" s="39"/>
      <c r="G49" s="121"/>
      <c r="H49" s="121"/>
      <c r="I49" s="122"/>
      <c r="J49" s="39"/>
      <c r="K49" s="106"/>
      <c r="L49" s="106"/>
      <c r="M49" s="93"/>
      <c r="N49" s="39"/>
      <c r="O49" s="121"/>
      <c r="P49" s="121"/>
      <c r="Q49" s="122"/>
    </row>
    <row r="50" spans="1:17">
      <c r="A50" s="11"/>
      <c r="B50" s="15" t="s">
        <v>494</v>
      </c>
      <c r="C50" s="108" t="s">
        <v>244</v>
      </c>
      <c r="D50" s="107">
        <v>53301</v>
      </c>
      <c r="E50" s="31"/>
      <c r="F50" s="30"/>
      <c r="G50" s="108" t="s">
        <v>244</v>
      </c>
      <c r="H50" s="123" t="s">
        <v>496</v>
      </c>
      <c r="I50" s="108" t="s">
        <v>248</v>
      </c>
      <c r="J50" s="30"/>
      <c r="K50" s="108" t="s">
        <v>244</v>
      </c>
      <c r="L50" s="107">
        <v>228497</v>
      </c>
      <c r="M50" s="31"/>
      <c r="N50" s="30"/>
      <c r="O50" s="108" t="s">
        <v>244</v>
      </c>
      <c r="P50" s="123" t="s">
        <v>497</v>
      </c>
      <c r="Q50" s="108" t="s">
        <v>248</v>
      </c>
    </row>
    <row r="51" spans="1:17" ht="15.75" thickBot="1">
      <c r="A51" s="11"/>
      <c r="B51" s="15" t="s">
        <v>495</v>
      </c>
      <c r="C51" s="54"/>
      <c r="D51" s="56"/>
      <c r="E51" s="58"/>
      <c r="F51" s="30"/>
      <c r="G51" s="54"/>
      <c r="H51" s="124"/>
      <c r="I51" s="54"/>
      <c r="J51" s="30"/>
      <c r="K51" s="54"/>
      <c r="L51" s="56"/>
      <c r="M51" s="58"/>
      <c r="N51" s="30"/>
      <c r="O51" s="54"/>
      <c r="P51" s="124"/>
      <c r="Q51" s="54"/>
    </row>
    <row r="52" spans="1:17" ht="15.75" thickTop="1">
      <c r="A52" s="11" t="s">
        <v>1230</v>
      </c>
      <c r="B52" s="10" t="s">
        <v>9</v>
      </c>
      <c r="C52" s="10"/>
      <c r="D52" s="10"/>
      <c r="E52" s="10"/>
      <c r="F52" s="10"/>
      <c r="G52" s="10"/>
      <c r="H52" s="10"/>
      <c r="I52" s="10"/>
      <c r="J52" s="10"/>
      <c r="K52" s="10"/>
      <c r="L52" s="10"/>
      <c r="M52" s="10"/>
      <c r="N52" s="10"/>
      <c r="O52" s="10"/>
      <c r="P52" s="10"/>
      <c r="Q52" s="10"/>
    </row>
    <row r="53" spans="1:17">
      <c r="A53" s="11"/>
      <c r="B53" s="30" t="s">
        <v>498</v>
      </c>
      <c r="C53" s="30"/>
      <c r="D53" s="30"/>
      <c r="E53" s="30"/>
      <c r="F53" s="30"/>
      <c r="G53" s="30"/>
      <c r="H53" s="30"/>
      <c r="I53" s="30"/>
      <c r="J53" s="30"/>
      <c r="K53" s="30"/>
      <c r="L53" s="30"/>
      <c r="M53" s="30"/>
      <c r="N53" s="30"/>
      <c r="O53" s="30"/>
      <c r="P53" s="30"/>
      <c r="Q53" s="30"/>
    </row>
    <row r="54" spans="1:17">
      <c r="A54" s="11"/>
      <c r="B54" s="62"/>
      <c r="C54" s="62"/>
      <c r="D54" s="62"/>
      <c r="E54" s="62"/>
      <c r="F54" s="62"/>
      <c r="G54" s="62"/>
      <c r="H54" s="62"/>
      <c r="I54" s="62"/>
      <c r="J54" s="62"/>
      <c r="K54" s="62"/>
      <c r="L54" s="62"/>
      <c r="M54" s="62"/>
      <c r="N54" s="62"/>
      <c r="O54" s="62"/>
      <c r="P54" s="62"/>
      <c r="Q54" s="62"/>
    </row>
    <row r="55" spans="1:17">
      <c r="A55" s="11"/>
      <c r="B55" s="25"/>
      <c r="C55" s="25"/>
      <c r="D55" s="25"/>
      <c r="E55" s="25"/>
      <c r="F55" s="25"/>
      <c r="G55" s="25"/>
      <c r="H55" s="25"/>
      <c r="I55" s="25"/>
      <c r="J55" s="25"/>
      <c r="K55" s="25"/>
      <c r="L55" s="25"/>
      <c r="M55" s="25"/>
      <c r="N55" s="25"/>
      <c r="O55" s="25"/>
      <c r="P55" s="25"/>
      <c r="Q55" s="25"/>
    </row>
    <row r="56" spans="1:17">
      <c r="A56" s="11"/>
      <c r="B56" s="16"/>
      <c r="C56" s="16"/>
      <c r="D56" s="16"/>
      <c r="E56" s="16"/>
      <c r="F56" s="16"/>
      <c r="G56" s="16"/>
      <c r="H56" s="16"/>
      <c r="I56" s="16"/>
      <c r="J56" s="16"/>
      <c r="K56" s="16"/>
      <c r="L56" s="16"/>
      <c r="M56" s="16"/>
      <c r="N56" s="16"/>
      <c r="O56" s="16"/>
      <c r="P56" s="16"/>
      <c r="Q56" s="16"/>
    </row>
    <row r="57" spans="1:17" ht="15.75" thickBot="1">
      <c r="A57" s="11"/>
      <c r="B57" s="17"/>
      <c r="C57" s="26" t="s">
        <v>233</v>
      </c>
      <c r="D57" s="26"/>
      <c r="E57" s="26"/>
      <c r="F57" s="26"/>
      <c r="G57" s="26"/>
      <c r="H57" s="26"/>
      <c r="I57" s="26"/>
      <c r="J57" s="49"/>
      <c r="K57" s="26" t="s">
        <v>234</v>
      </c>
      <c r="L57" s="26"/>
      <c r="M57" s="26"/>
      <c r="N57" s="26"/>
      <c r="O57" s="26"/>
      <c r="P57" s="26"/>
      <c r="Q57" s="26"/>
    </row>
    <row r="58" spans="1:17">
      <c r="A58" s="11"/>
      <c r="B58" s="27"/>
      <c r="C58" s="29" t="s">
        <v>235</v>
      </c>
      <c r="D58" s="29"/>
      <c r="E58" s="29"/>
      <c r="F58" s="31"/>
      <c r="G58" s="29" t="s">
        <v>473</v>
      </c>
      <c r="H58" s="29"/>
      <c r="I58" s="29"/>
      <c r="J58" s="31"/>
      <c r="K58" s="29" t="s">
        <v>473</v>
      </c>
      <c r="L58" s="29"/>
      <c r="M58" s="29"/>
      <c r="N58" s="31"/>
      <c r="O58" s="29" t="s">
        <v>474</v>
      </c>
      <c r="P58" s="29"/>
      <c r="Q58" s="29"/>
    </row>
    <row r="59" spans="1:17">
      <c r="A59" s="11"/>
      <c r="B59" s="27"/>
      <c r="C59" s="28"/>
      <c r="D59" s="28"/>
      <c r="E59" s="28"/>
      <c r="F59" s="30"/>
      <c r="G59" s="116">
        <v>41695</v>
      </c>
      <c r="H59" s="116"/>
      <c r="I59" s="116"/>
      <c r="J59" s="30"/>
      <c r="K59" s="116">
        <v>41640</v>
      </c>
      <c r="L59" s="116"/>
      <c r="M59" s="116"/>
      <c r="N59" s="30"/>
      <c r="O59" s="28"/>
      <c r="P59" s="28"/>
      <c r="Q59" s="28"/>
    </row>
    <row r="60" spans="1:17">
      <c r="A60" s="11"/>
      <c r="B60" s="27"/>
      <c r="C60" s="28"/>
      <c r="D60" s="28"/>
      <c r="E60" s="28"/>
      <c r="F60" s="30"/>
      <c r="G60" s="28" t="s">
        <v>238</v>
      </c>
      <c r="H60" s="28"/>
      <c r="I60" s="28"/>
      <c r="J60" s="30"/>
      <c r="K60" s="28" t="s">
        <v>238</v>
      </c>
      <c r="L60" s="28"/>
      <c r="M60" s="28"/>
      <c r="N60" s="30"/>
      <c r="O60" s="28"/>
      <c r="P60" s="28"/>
      <c r="Q60" s="28"/>
    </row>
    <row r="61" spans="1:17">
      <c r="A61" s="11"/>
      <c r="B61" s="27"/>
      <c r="C61" s="28"/>
      <c r="D61" s="28"/>
      <c r="E61" s="28"/>
      <c r="F61" s="30"/>
      <c r="G61" s="28" t="s">
        <v>239</v>
      </c>
      <c r="H61" s="28"/>
      <c r="I61" s="28"/>
      <c r="J61" s="30"/>
      <c r="K61" s="28" t="s">
        <v>241</v>
      </c>
      <c r="L61" s="28"/>
      <c r="M61" s="28"/>
      <c r="N61" s="30"/>
      <c r="O61" s="28"/>
      <c r="P61" s="28"/>
      <c r="Q61" s="28"/>
    </row>
    <row r="62" spans="1:17" ht="15.75" thickBot="1">
      <c r="A62" s="11"/>
      <c r="B62" s="27"/>
      <c r="C62" s="26"/>
      <c r="D62" s="26"/>
      <c r="E62" s="26"/>
      <c r="F62" s="30"/>
      <c r="G62" s="26">
        <v>2012</v>
      </c>
      <c r="H62" s="26"/>
      <c r="I62" s="26"/>
      <c r="J62" s="30"/>
      <c r="K62" s="26">
        <v>2012</v>
      </c>
      <c r="L62" s="26"/>
      <c r="M62" s="26"/>
      <c r="N62" s="30"/>
      <c r="O62" s="26"/>
      <c r="P62" s="26"/>
      <c r="Q62" s="26"/>
    </row>
    <row r="63" spans="1:17">
      <c r="A63" s="11"/>
      <c r="B63" s="118" t="s">
        <v>476</v>
      </c>
      <c r="C63" s="36" t="s">
        <v>244</v>
      </c>
      <c r="D63" s="111" t="s">
        <v>255</v>
      </c>
      <c r="E63" s="40"/>
      <c r="F63" s="39"/>
      <c r="G63" s="36" t="s">
        <v>244</v>
      </c>
      <c r="H63" s="111" t="s">
        <v>255</v>
      </c>
      <c r="I63" s="40"/>
      <c r="J63" s="39"/>
      <c r="K63" s="36" t="s">
        <v>244</v>
      </c>
      <c r="L63" s="111" t="s">
        <v>255</v>
      </c>
      <c r="M63" s="40"/>
      <c r="N63" s="39"/>
      <c r="O63" s="36" t="s">
        <v>244</v>
      </c>
      <c r="P63" s="38">
        <v>17962</v>
      </c>
      <c r="Q63" s="40"/>
    </row>
    <row r="64" spans="1:17">
      <c r="A64" s="11"/>
      <c r="B64" s="118"/>
      <c r="C64" s="35"/>
      <c r="D64" s="44"/>
      <c r="E64" s="39"/>
      <c r="F64" s="39"/>
      <c r="G64" s="35"/>
      <c r="H64" s="44"/>
      <c r="I64" s="39"/>
      <c r="J64" s="39"/>
      <c r="K64" s="35"/>
      <c r="L64" s="44"/>
      <c r="M64" s="39"/>
      <c r="N64" s="39"/>
      <c r="O64" s="35"/>
      <c r="P64" s="37"/>
      <c r="Q64" s="39"/>
    </row>
    <row r="65" spans="1:17">
      <c r="A65" s="11"/>
      <c r="B65" s="117" t="s">
        <v>477</v>
      </c>
      <c r="C65" s="43" t="s">
        <v>255</v>
      </c>
      <c r="D65" s="43"/>
      <c r="E65" s="30"/>
      <c r="F65" s="30"/>
      <c r="G65" s="43" t="s">
        <v>255</v>
      </c>
      <c r="H65" s="43"/>
      <c r="I65" s="30"/>
      <c r="J65" s="30"/>
      <c r="K65" s="43" t="s">
        <v>255</v>
      </c>
      <c r="L65" s="43"/>
      <c r="M65" s="30"/>
      <c r="N65" s="30"/>
      <c r="O65" s="42">
        <v>2074</v>
      </c>
      <c r="P65" s="42"/>
      <c r="Q65" s="30"/>
    </row>
    <row r="66" spans="1:17">
      <c r="A66" s="11"/>
      <c r="B66" s="117"/>
      <c r="C66" s="43"/>
      <c r="D66" s="43"/>
      <c r="E66" s="30"/>
      <c r="F66" s="30"/>
      <c r="G66" s="43"/>
      <c r="H66" s="43"/>
      <c r="I66" s="30"/>
      <c r="J66" s="30"/>
      <c r="K66" s="43"/>
      <c r="L66" s="43"/>
      <c r="M66" s="30"/>
      <c r="N66" s="30"/>
      <c r="O66" s="42"/>
      <c r="P66" s="42"/>
      <c r="Q66" s="30"/>
    </row>
    <row r="67" spans="1:17">
      <c r="A67" s="11"/>
      <c r="B67" s="118" t="s">
        <v>478</v>
      </c>
      <c r="C67" s="44" t="s">
        <v>255</v>
      </c>
      <c r="D67" s="44"/>
      <c r="E67" s="39"/>
      <c r="F67" s="39"/>
      <c r="G67" s="44" t="s">
        <v>255</v>
      </c>
      <c r="H67" s="44"/>
      <c r="I67" s="39"/>
      <c r="J67" s="39"/>
      <c r="K67" s="44" t="s">
        <v>255</v>
      </c>
      <c r="L67" s="44"/>
      <c r="M67" s="39"/>
      <c r="N67" s="39"/>
      <c r="O67" s="37">
        <v>87607</v>
      </c>
      <c r="P67" s="37"/>
      <c r="Q67" s="39"/>
    </row>
    <row r="68" spans="1:17">
      <c r="A68" s="11"/>
      <c r="B68" s="118"/>
      <c r="C68" s="44"/>
      <c r="D68" s="44"/>
      <c r="E68" s="39"/>
      <c r="F68" s="39"/>
      <c r="G68" s="44"/>
      <c r="H68" s="44"/>
      <c r="I68" s="39"/>
      <c r="J68" s="39"/>
      <c r="K68" s="44"/>
      <c r="L68" s="44"/>
      <c r="M68" s="39"/>
      <c r="N68" s="39"/>
      <c r="O68" s="37"/>
      <c r="P68" s="37"/>
      <c r="Q68" s="39"/>
    </row>
    <row r="69" spans="1:17">
      <c r="A69" s="11"/>
      <c r="B69" s="117" t="s">
        <v>479</v>
      </c>
      <c r="C69" s="43" t="s">
        <v>255</v>
      </c>
      <c r="D69" s="43"/>
      <c r="E69" s="30"/>
      <c r="F69" s="30"/>
      <c r="G69" s="43" t="s">
        <v>255</v>
      </c>
      <c r="H69" s="43"/>
      <c r="I69" s="30"/>
      <c r="J69" s="30"/>
      <c r="K69" s="43" t="s">
        <v>255</v>
      </c>
      <c r="L69" s="43"/>
      <c r="M69" s="30"/>
      <c r="N69" s="30"/>
      <c r="O69" s="42">
        <v>20671</v>
      </c>
      <c r="P69" s="42"/>
      <c r="Q69" s="30"/>
    </row>
    <row r="70" spans="1:17">
      <c r="A70" s="11"/>
      <c r="B70" s="117"/>
      <c r="C70" s="43"/>
      <c r="D70" s="43"/>
      <c r="E70" s="30"/>
      <c r="F70" s="30"/>
      <c r="G70" s="43"/>
      <c r="H70" s="43"/>
      <c r="I70" s="30"/>
      <c r="J70" s="30"/>
      <c r="K70" s="43"/>
      <c r="L70" s="43"/>
      <c r="M70" s="30"/>
      <c r="N70" s="30"/>
      <c r="O70" s="42"/>
      <c r="P70" s="42"/>
      <c r="Q70" s="30"/>
    </row>
    <row r="71" spans="1:17">
      <c r="A71" s="11"/>
      <c r="B71" s="118" t="s">
        <v>480</v>
      </c>
      <c r="C71" s="44" t="s">
        <v>255</v>
      </c>
      <c r="D71" s="44"/>
      <c r="E71" s="39"/>
      <c r="F71" s="39"/>
      <c r="G71" s="44" t="s">
        <v>255</v>
      </c>
      <c r="H71" s="44"/>
      <c r="I71" s="39"/>
      <c r="J71" s="39"/>
      <c r="K71" s="44" t="s">
        <v>255</v>
      </c>
      <c r="L71" s="44"/>
      <c r="M71" s="39"/>
      <c r="N71" s="39"/>
      <c r="O71" s="44" t="s">
        <v>255</v>
      </c>
      <c r="P71" s="44"/>
      <c r="Q71" s="39"/>
    </row>
    <row r="72" spans="1:17" ht="15.75" thickBot="1">
      <c r="A72" s="11"/>
      <c r="B72" s="118"/>
      <c r="C72" s="121"/>
      <c r="D72" s="121"/>
      <c r="E72" s="93"/>
      <c r="F72" s="39"/>
      <c r="G72" s="121"/>
      <c r="H72" s="121"/>
      <c r="I72" s="93"/>
      <c r="J72" s="39"/>
      <c r="K72" s="121"/>
      <c r="L72" s="121"/>
      <c r="M72" s="93"/>
      <c r="N72" s="39"/>
      <c r="O72" s="121"/>
      <c r="P72" s="121"/>
      <c r="Q72" s="93"/>
    </row>
    <row r="73" spans="1:17">
      <c r="A73" s="11"/>
      <c r="B73" s="125" t="s">
        <v>499</v>
      </c>
      <c r="C73" s="108" t="s">
        <v>244</v>
      </c>
      <c r="D73" s="123" t="s">
        <v>255</v>
      </c>
      <c r="E73" s="31"/>
      <c r="F73" s="30"/>
      <c r="G73" s="108" t="s">
        <v>244</v>
      </c>
      <c r="H73" s="123" t="s">
        <v>255</v>
      </c>
      <c r="I73" s="31"/>
      <c r="J73" s="30"/>
      <c r="K73" s="108" t="s">
        <v>244</v>
      </c>
      <c r="L73" s="123" t="s">
        <v>255</v>
      </c>
      <c r="M73" s="31"/>
      <c r="N73" s="30"/>
      <c r="O73" s="108" t="s">
        <v>244</v>
      </c>
      <c r="P73" s="107">
        <v>128314</v>
      </c>
      <c r="Q73" s="31"/>
    </row>
    <row r="74" spans="1:17" ht="15.75" thickBot="1">
      <c r="A74" s="11"/>
      <c r="B74" s="125"/>
      <c r="C74" s="54"/>
      <c r="D74" s="124"/>
      <c r="E74" s="58"/>
      <c r="F74" s="30"/>
      <c r="G74" s="54"/>
      <c r="H74" s="124"/>
      <c r="I74" s="58"/>
      <c r="J74" s="30"/>
      <c r="K74" s="54"/>
      <c r="L74" s="124"/>
      <c r="M74" s="58"/>
      <c r="N74" s="30"/>
      <c r="O74" s="54"/>
      <c r="P74" s="56"/>
      <c r="Q74" s="58"/>
    </row>
    <row r="75" spans="1:17" ht="15.75" thickTop="1">
      <c r="A75" s="11" t="s">
        <v>1231</v>
      </c>
      <c r="B75" s="10" t="s">
        <v>9</v>
      </c>
      <c r="C75" s="10"/>
      <c r="D75" s="10"/>
      <c r="E75" s="10"/>
      <c r="F75" s="10"/>
      <c r="G75" s="10"/>
      <c r="H75" s="10"/>
      <c r="I75" s="10"/>
      <c r="J75" s="10"/>
      <c r="K75" s="10"/>
      <c r="L75" s="10"/>
      <c r="M75" s="10"/>
      <c r="N75" s="10"/>
      <c r="O75" s="10"/>
      <c r="P75" s="10"/>
      <c r="Q75" s="10"/>
    </row>
    <row r="76" spans="1:17">
      <c r="A76" s="11"/>
      <c r="B76" s="25"/>
      <c r="C76" s="25"/>
      <c r="D76" s="25"/>
      <c r="E76" s="25"/>
      <c r="F76" s="25"/>
      <c r="G76" s="25"/>
      <c r="H76" s="25"/>
      <c r="I76" s="25"/>
    </row>
    <row r="77" spans="1:17">
      <c r="A77" s="11"/>
      <c r="B77" s="16"/>
      <c r="C77" s="16"/>
      <c r="D77" s="16"/>
      <c r="E77" s="16"/>
      <c r="F77" s="16"/>
      <c r="G77" s="16"/>
      <c r="H77" s="16"/>
      <c r="I77" s="16"/>
    </row>
    <row r="78" spans="1:17" ht="15.75" thickBot="1">
      <c r="A78" s="11"/>
      <c r="B78" s="15"/>
      <c r="C78" s="26" t="s">
        <v>233</v>
      </c>
      <c r="D78" s="26"/>
      <c r="E78" s="26"/>
      <c r="F78" s="26"/>
      <c r="G78" s="26"/>
      <c r="H78" s="26"/>
      <c r="I78" s="26"/>
    </row>
    <row r="79" spans="1:17" ht="15.75" thickBot="1">
      <c r="A79" s="11"/>
      <c r="B79" s="17"/>
      <c r="C79" s="126" t="s">
        <v>239</v>
      </c>
      <c r="D79" s="126"/>
      <c r="E79" s="126"/>
      <c r="F79" s="126"/>
      <c r="G79" s="126"/>
      <c r="H79" s="126"/>
      <c r="I79" s="126"/>
    </row>
    <row r="80" spans="1:17" ht="15.75" thickBot="1">
      <c r="A80" s="11"/>
      <c r="B80" s="17"/>
      <c r="C80" s="126">
        <v>2013</v>
      </c>
      <c r="D80" s="126"/>
      <c r="E80" s="126"/>
      <c r="F80" s="15"/>
      <c r="G80" s="126">
        <v>2012</v>
      </c>
      <c r="H80" s="126"/>
      <c r="I80" s="126"/>
    </row>
    <row r="81" spans="1:17">
      <c r="A81" s="11"/>
      <c r="B81" s="19" t="s">
        <v>500</v>
      </c>
      <c r="C81" s="40"/>
      <c r="D81" s="40"/>
      <c r="E81" s="40"/>
      <c r="F81" s="21"/>
      <c r="G81" s="40"/>
      <c r="H81" s="40"/>
      <c r="I81" s="40"/>
    </row>
    <row r="82" spans="1:17">
      <c r="A82" s="11"/>
      <c r="B82" s="117" t="s">
        <v>476</v>
      </c>
      <c r="C82" s="52" t="s">
        <v>244</v>
      </c>
      <c r="D82" s="42">
        <v>275975</v>
      </c>
      <c r="E82" s="30"/>
      <c r="F82" s="30"/>
      <c r="G82" s="52" t="s">
        <v>244</v>
      </c>
      <c r="H82" s="42">
        <v>195688</v>
      </c>
      <c r="I82" s="30"/>
    </row>
    <row r="83" spans="1:17">
      <c r="A83" s="11"/>
      <c r="B83" s="117"/>
      <c r="C83" s="52"/>
      <c r="D83" s="42"/>
      <c r="E83" s="30"/>
      <c r="F83" s="30"/>
      <c r="G83" s="52"/>
      <c r="H83" s="42"/>
      <c r="I83" s="30"/>
    </row>
    <row r="84" spans="1:17">
      <c r="A84" s="11"/>
      <c r="B84" s="118" t="s">
        <v>477</v>
      </c>
      <c r="C84" s="37">
        <v>143693</v>
      </c>
      <c r="D84" s="37"/>
      <c r="E84" s="39"/>
      <c r="F84" s="39"/>
      <c r="G84" s="37">
        <v>31293</v>
      </c>
      <c r="H84" s="37"/>
      <c r="I84" s="39"/>
    </row>
    <row r="85" spans="1:17">
      <c r="A85" s="11"/>
      <c r="B85" s="118"/>
      <c r="C85" s="37"/>
      <c r="D85" s="37"/>
      <c r="E85" s="39"/>
      <c r="F85" s="39"/>
      <c r="G85" s="37"/>
      <c r="H85" s="37"/>
      <c r="I85" s="39"/>
    </row>
    <row r="86" spans="1:17">
      <c r="A86" s="11"/>
      <c r="B86" s="117" t="s">
        <v>478</v>
      </c>
      <c r="C86" s="42">
        <v>157892</v>
      </c>
      <c r="D86" s="42"/>
      <c r="E86" s="30"/>
      <c r="F86" s="30"/>
      <c r="G86" s="42">
        <v>173847</v>
      </c>
      <c r="H86" s="42"/>
      <c r="I86" s="30"/>
    </row>
    <row r="87" spans="1:17">
      <c r="A87" s="11"/>
      <c r="B87" s="117"/>
      <c r="C87" s="42"/>
      <c r="D87" s="42"/>
      <c r="E87" s="30"/>
      <c r="F87" s="30"/>
      <c r="G87" s="42"/>
      <c r="H87" s="42"/>
      <c r="I87" s="30"/>
    </row>
    <row r="88" spans="1:17">
      <c r="A88" s="11"/>
      <c r="B88" s="118" t="s">
        <v>479</v>
      </c>
      <c r="C88" s="37">
        <v>85695</v>
      </c>
      <c r="D88" s="37"/>
      <c r="E88" s="39"/>
      <c r="F88" s="39"/>
      <c r="G88" s="37">
        <v>51141</v>
      </c>
      <c r="H88" s="37"/>
      <c r="I88" s="39"/>
    </row>
    <row r="89" spans="1:17">
      <c r="A89" s="11"/>
      <c r="B89" s="118"/>
      <c r="C89" s="37"/>
      <c r="D89" s="37"/>
      <c r="E89" s="39"/>
      <c r="F89" s="39"/>
      <c r="G89" s="37"/>
      <c r="H89" s="37"/>
      <c r="I89" s="39"/>
    </row>
    <row r="90" spans="1:17">
      <c r="A90" s="11"/>
      <c r="B90" s="117" t="s">
        <v>480</v>
      </c>
      <c r="C90" s="42">
        <v>60233</v>
      </c>
      <c r="D90" s="42"/>
      <c r="E90" s="30"/>
      <c r="F90" s="30"/>
      <c r="G90" s="42">
        <v>37668</v>
      </c>
      <c r="H90" s="42"/>
      <c r="I90" s="30"/>
    </row>
    <row r="91" spans="1:17">
      <c r="A91" s="11"/>
      <c r="B91" s="117"/>
      <c r="C91" s="42"/>
      <c r="D91" s="42"/>
      <c r="E91" s="30"/>
      <c r="F91" s="30"/>
      <c r="G91" s="42"/>
      <c r="H91" s="42"/>
      <c r="I91" s="30"/>
    </row>
    <row r="92" spans="1:17">
      <c r="A92" s="11"/>
      <c r="B92" s="118" t="s">
        <v>501</v>
      </c>
      <c r="C92" s="37">
        <v>286923</v>
      </c>
      <c r="D92" s="37"/>
      <c r="E92" s="39"/>
      <c r="F92" s="39"/>
      <c r="G92" s="37">
        <v>91510</v>
      </c>
      <c r="H92" s="37"/>
      <c r="I92" s="39"/>
    </row>
    <row r="93" spans="1:17" ht="15.75" thickBot="1">
      <c r="A93" s="11"/>
      <c r="B93" s="118"/>
      <c r="C93" s="106"/>
      <c r="D93" s="106"/>
      <c r="E93" s="93"/>
      <c r="F93" s="39"/>
      <c r="G93" s="106"/>
      <c r="H93" s="106"/>
      <c r="I93" s="93"/>
    </row>
    <row r="94" spans="1:17">
      <c r="A94" s="11"/>
      <c r="B94" s="125" t="s">
        <v>502</v>
      </c>
      <c r="C94" s="108" t="s">
        <v>244</v>
      </c>
      <c r="D94" s="107">
        <v>1010411</v>
      </c>
      <c r="E94" s="31"/>
      <c r="F94" s="30"/>
      <c r="G94" s="108" t="s">
        <v>244</v>
      </c>
      <c r="H94" s="107">
        <v>581147</v>
      </c>
      <c r="I94" s="31"/>
    </row>
    <row r="95" spans="1:17" ht="15.75" thickBot="1">
      <c r="A95" s="11"/>
      <c r="B95" s="125"/>
      <c r="C95" s="54"/>
      <c r="D95" s="56"/>
      <c r="E95" s="58"/>
      <c r="F95" s="30"/>
      <c r="G95" s="54"/>
      <c r="H95" s="56"/>
      <c r="I95" s="58"/>
    </row>
    <row r="96" spans="1:17" ht="15.75" thickTop="1">
      <c r="A96" s="11"/>
      <c r="B96" s="30"/>
      <c r="C96" s="30"/>
      <c r="D96" s="30"/>
      <c r="E96" s="30"/>
      <c r="F96" s="30"/>
      <c r="G96" s="30"/>
      <c r="H96" s="30"/>
      <c r="I96" s="30"/>
      <c r="J96" s="30"/>
      <c r="K96" s="30"/>
      <c r="L96" s="30"/>
      <c r="M96" s="30"/>
      <c r="N96" s="30"/>
      <c r="O96" s="30"/>
      <c r="P96" s="30"/>
      <c r="Q96" s="30"/>
    </row>
    <row r="97" spans="1:3">
      <c r="A97" s="11"/>
      <c r="B97" s="16"/>
      <c r="C97" s="16"/>
    </row>
    <row r="98" spans="1:3" ht="51">
      <c r="A98" s="11"/>
      <c r="B98" s="127">
        <v>-1</v>
      </c>
      <c r="C98" s="22" t="s">
        <v>503</v>
      </c>
    </row>
  </sheetData>
  <mergeCells count="385">
    <mergeCell ref="A52:A74"/>
    <mergeCell ref="B52:Q52"/>
    <mergeCell ref="B53:Q53"/>
    <mergeCell ref="B54:Q54"/>
    <mergeCell ref="A75:A98"/>
    <mergeCell ref="B75:Q75"/>
    <mergeCell ref="B96:Q96"/>
    <mergeCell ref="H94:H95"/>
    <mergeCell ref="I94:I95"/>
    <mergeCell ref="A1:A2"/>
    <mergeCell ref="B1:Q1"/>
    <mergeCell ref="B2:Q2"/>
    <mergeCell ref="B3:Q3"/>
    <mergeCell ref="A4:A51"/>
    <mergeCell ref="B4:Q4"/>
    <mergeCell ref="B5:Q5"/>
    <mergeCell ref="B6:Q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C79:I79"/>
    <mergeCell ref="C80:E80"/>
    <mergeCell ref="G80:I80"/>
    <mergeCell ref="C81:E81"/>
    <mergeCell ref="G81:I81"/>
    <mergeCell ref="B82:B83"/>
    <mergeCell ref="C82:C83"/>
    <mergeCell ref="D82:D83"/>
    <mergeCell ref="E82:E83"/>
    <mergeCell ref="F82:F83"/>
    <mergeCell ref="N73:N74"/>
    <mergeCell ref="O73:O74"/>
    <mergeCell ref="P73:P74"/>
    <mergeCell ref="Q73:Q74"/>
    <mergeCell ref="B76:I76"/>
    <mergeCell ref="C78:I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N58:N62"/>
    <mergeCell ref="O58:Q62"/>
    <mergeCell ref="B63:B64"/>
    <mergeCell ref="C63:C64"/>
    <mergeCell ref="D63:D64"/>
    <mergeCell ref="E63:E64"/>
    <mergeCell ref="F63:F64"/>
    <mergeCell ref="G63:G64"/>
    <mergeCell ref="H63:H64"/>
    <mergeCell ref="I63:I64"/>
    <mergeCell ref="J58:J62"/>
    <mergeCell ref="K58:M58"/>
    <mergeCell ref="K59:M59"/>
    <mergeCell ref="K60:M60"/>
    <mergeCell ref="K61:M61"/>
    <mergeCell ref="K62:M62"/>
    <mergeCell ref="B58:B62"/>
    <mergeCell ref="C58:E62"/>
    <mergeCell ref="F58:F62"/>
    <mergeCell ref="G58:I58"/>
    <mergeCell ref="G59:I59"/>
    <mergeCell ref="G60:I60"/>
    <mergeCell ref="G61:I61"/>
    <mergeCell ref="G62:I62"/>
    <mergeCell ref="O50:O51"/>
    <mergeCell ref="P50:P51"/>
    <mergeCell ref="Q50:Q51"/>
    <mergeCell ref="B55:Q55"/>
    <mergeCell ref="C57:I57"/>
    <mergeCell ref="K57:Q57"/>
    <mergeCell ref="I50:I51"/>
    <mergeCell ref="J50:J51"/>
    <mergeCell ref="K50:K51"/>
    <mergeCell ref="L50:L51"/>
    <mergeCell ref="M50:M51"/>
    <mergeCell ref="N50:N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2:N36"/>
    <mergeCell ref="O32:Q36"/>
    <mergeCell ref="C37:E37"/>
    <mergeCell ref="G37:I37"/>
    <mergeCell ref="K37:M37"/>
    <mergeCell ref="O37:Q37"/>
    <mergeCell ref="J32:J36"/>
    <mergeCell ref="K32:M32"/>
    <mergeCell ref="K33:M33"/>
    <mergeCell ref="K34:M34"/>
    <mergeCell ref="K35:M35"/>
    <mergeCell ref="K36:M36"/>
    <mergeCell ref="B32:B35"/>
    <mergeCell ref="C32:E36"/>
    <mergeCell ref="F32:F36"/>
    <mergeCell ref="G32:I32"/>
    <mergeCell ref="G33:I33"/>
    <mergeCell ref="G34:I34"/>
    <mergeCell ref="G35:I35"/>
    <mergeCell ref="G36:I36"/>
    <mergeCell ref="N26:N27"/>
    <mergeCell ref="O26:O27"/>
    <mergeCell ref="P26:P27"/>
    <mergeCell ref="Q26:Q27"/>
    <mergeCell ref="B29:Q29"/>
    <mergeCell ref="C31:I31"/>
    <mergeCell ref="K31:Q31"/>
    <mergeCell ref="B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0:N14"/>
    <mergeCell ref="O10:Q14"/>
    <mergeCell ref="C15:E15"/>
    <mergeCell ref="G15:I15"/>
    <mergeCell ref="K15:M15"/>
    <mergeCell ref="O15:Q15"/>
    <mergeCell ref="G14:I14"/>
    <mergeCell ref="J10:J14"/>
    <mergeCell ref="K10:M10"/>
    <mergeCell ref="K11:M11"/>
    <mergeCell ref="K12:M12"/>
    <mergeCell ref="K13:M13"/>
    <mergeCell ref="K14:M14"/>
    <mergeCell ref="B7:Q7"/>
    <mergeCell ref="C9:I9"/>
    <mergeCell ref="K9:Q9"/>
    <mergeCell ref="B10:B13"/>
    <mergeCell ref="C10:E14"/>
    <mergeCell ref="F10:F14"/>
    <mergeCell ref="G10:I10"/>
    <mergeCell ref="G11:I11"/>
    <mergeCell ref="G12:I12"/>
    <mergeCell ref="G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2851562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1232</v>
      </c>
      <c r="B1" s="8" t="s">
        <v>2</v>
      </c>
      <c r="C1" s="8"/>
      <c r="D1" s="8"/>
      <c r="E1" s="8"/>
      <c r="F1" s="8"/>
      <c r="G1" s="8"/>
      <c r="H1" s="8"/>
      <c r="I1" s="8"/>
    </row>
    <row r="2" spans="1:9" ht="15" customHeight="1">
      <c r="A2" s="8"/>
      <c r="B2" s="8" t="s">
        <v>3</v>
      </c>
      <c r="C2" s="8"/>
      <c r="D2" s="8"/>
      <c r="E2" s="8"/>
      <c r="F2" s="8"/>
      <c r="G2" s="8"/>
      <c r="H2" s="8"/>
      <c r="I2" s="8"/>
    </row>
    <row r="3" spans="1:9" ht="15" customHeight="1">
      <c r="A3" s="3" t="s">
        <v>504</v>
      </c>
      <c r="B3" s="10" t="s">
        <v>9</v>
      </c>
      <c r="C3" s="10"/>
      <c r="D3" s="10"/>
      <c r="E3" s="10"/>
      <c r="F3" s="10"/>
      <c r="G3" s="10"/>
      <c r="H3" s="10"/>
      <c r="I3" s="10"/>
    </row>
    <row r="4" spans="1:9" ht="15" customHeight="1">
      <c r="A4" s="11" t="s">
        <v>1233</v>
      </c>
      <c r="B4" s="10" t="s">
        <v>9</v>
      </c>
      <c r="C4" s="10"/>
      <c r="D4" s="10"/>
      <c r="E4" s="10"/>
      <c r="F4" s="10"/>
      <c r="G4" s="10"/>
      <c r="H4" s="10"/>
      <c r="I4" s="10"/>
    </row>
    <row r="5" spans="1:9">
      <c r="A5" s="11"/>
      <c r="B5" s="30" t="s">
        <v>505</v>
      </c>
      <c r="C5" s="30"/>
      <c r="D5" s="30"/>
      <c r="E5" s="30"/>
      <c r="F5" s="30"/>
      <c r="G5" s="30"/>
      <c r="H5" s="30"/>
      <c r="I5" s="30"/>
    </row>
    <row r="6" spans="1:9">
      <c r="A6" s="11"/>
      <c r="B6" s="62"/>
      <c r="C6" s="62"/>
      <c r="D6" s="62"/>
      <c r="E6" s="62"/>
      <c r="F6" s="62"/>
      <c r="G6" s="62"/>
      <c r="H6" s="62"/>
      <c r="I6" s="62"/>
    </row>
    <row r="7" spans="1:9">
      <c r="A7" s="11"/>
      <c r="B7" s="25"/>
      <c r="C7" s="25"/>
      <c r="D7" s="25"/>
      <c r="E7" s="25"/>
      <c r="F7" s="25"/>
      <c r="G7" s="25"/>
      <c r="H7" s="25"/>
      <c r="I7" s="25"/>
    </row>
    <row r="8" spans="1:9">
      <c r="A8" s="11"/>
      <c r="B8" s="16"/>
      <c r="C8" s="16"/>
      <c r="D8" s="16"/>
      <c r="E8" s="16"/>
      <c r="F8" s="16"/>
      <c r="G8" s="16"/>
      <c r="H8" s="16"/>
      <c r="I8" s="16"/>
    </row>
    <row r="9" spans="1:9" ht="15.75" thickBot="1">
      <c r="A9" s="11"/>
      <c r="B9" s="15"/>
      <c r="C9" s="26" t="s">
        <v>233</v>
      </c>
      <c r="D9" s="26"/>
      <c r="E9" s="26"/>
      <c r="F9" s="26"/>
      <c r="G9" s="26"/>
      <c r="H9" s="26"/>
      <c r="I9" s="26"/>
    </row>
    <row r="10" spans="1:9" ht="15.75" thickBot="1">
      <c r="A10" s="11"/>
      <c r="B10" s="27"/>
      <c r="C10" s="126" t="s">
        <v>239</v>
      </c>
      <c r="D10" s="126"/>
      <c r="E10" s="126"/>
      <c r="F10" s="126"/>
      <c r="G10" s="126"/>
      <c r="H10" s="126"/>
      <c r="I10" s="126"/>
    </row>
    <row r="11" spans="1:9" ht="15.75" thickBot="1">
      <c r="A11" s="11"/>
      <c r="B11" s="27"/>
      <c r="C11" s="126">
        <v>2013</v>
      </c>
      <c r="D11" s="126"/>
      <c r="E11" s="126"/>
      <c r="F11" s="15"/>
      <c r="G11" s="126">
        <v>2012</v>
      </c>
      <c r="H11" s="126"/>
      <c r="I11" s="126"/>
    </row>
    <row r="12" spans="1:9">
      <c r="A12" s="11"/>
      <c r="B12" s="19" t="s">
        <v>506</v>
      </c>
      <c r="C12" s="40"/>
      <c r="D12" s="40"/>
      <c r="E12" s="40"/>
      <c r="F12" s="21"/>
      <c r="G12" s="40"/>
      <c r="H12" s="40"/>
      <c r="I12" s="40"/>
    </row>
    <row r="13" spans="1:9">
      <c r="A13" s="11"/>
      <c r="B13" s="117" t="s">
        <v>507</v>
      </c>
      <c r="C13" s="52" t="s">
        <v>244</v>
      </c>
      <c r="D13" s="42">
        <v>46632</v>
      </c>
      <c r="E13" s="30"/>
      <c r="F13" s="30"/>
      <c r="G13" s="52" t="s">
        <v>244</v>
      </c>
      <c r="H13" s="42">
        <v>31855</v>
      </c>
      <c r="I13" s="30"/>
    </row>
    <row r="14" spans="1:9">
      <c r="A14" s="11"/>
      <c r="B14" s="117"/>
      <c r="C14" s="52"/>
      <c r="D14" s="42"/>
      <c r="E14" s="30"/>
      <c r="F14" s="30"/>
      <c r="G14" s="52"/>
      <c r="H14" s="42"/>
      <c r="I14" s="30"/>
    </row>
    <row r="15" spans="1:9">
      <c r="A15" s="11"/>
      <c r="B15" s="118" t="s">
        <v>508</v>
      </c>
      <c r="C15" s="37">
        <v>458437</v>
      </c>
      <c r="D15" s="37"/>
      <c r="E15" s="39"/>
      <c r="F15" s="39"/>
      <c r="G15" s="37">
        <v>318327</v>
      </c>
      <c r="H15" s="37"/>
      <c r="I15" s="39"/>
    </row>
    <row r="16" spans="1:9">
      <c r="A16" s="11"/>
      <c r="B16" s="118"/>
      <c r="C16" s="37"/>
      <c r="D16" s="37"/>
      <c r="E16" s="39"/>
      <c r="F16" s="39"/>
      <c r="G16" s="37"/>
      <c r="H16" s="37"/>
      <c r="I16" s="39"/>
    </row>
    <row r="17" spans="1:9">
      <c r="A17" s="11"/>
      <c r="B17" s="117" t="s">
        <v>509</v>
      </c>
      <c r="C17" s="42">
        <v>144736</v>
      </c>
      <c r="D17" s="42"/>
      <c r="E17" s="30"/>
      <c r="F17" s="30"/>
      <c r="G17" s="42">
        <v>50847</v>
      </c>
      <c r="H17" s="42"/>
      <c r="I17" s="30"/>
    </row>
    <row r="18" spans="1:9">
      <c r="A18" s="11"/>
      <c r="B18" s="117"/>
      <c r="C18" s="42"/>
      <c r="D18" s="42"/>
      <c r="E18" s="30"/>
      <c r="F18" s="30"/>
      <c r="G18" s="42"/>
      <c r="H18" s="42"/>
      <c r="I18" s="30"/>
    </row>
    <row r="19" spans="1:9">
      <c r="A19" s="11"/>
      <c r="B19" s="118" t="s">
        <v>510</v>
      </c>
      <c r="C19" s="37">
        <v>21985</v>
      </c>
      <c r="D19" s="37"/>
      <c r="E19" s="39"/>
      <c r="F19" s="39"/>
      <c r="G19" s="37">
        <v>20601</v>
      </c>
      <c r="H19" s="37"/>
      <c r="I19" s="39"/>
    </row>
    <row r="20" spans="1:9" ht="15.75" thickBot="1">
      <c r="A20" s="11"/>
      <c r="B20" s="118"/>
      <c r="C20" s="106"/>
      <c r="D20" s="106"/>
      <c r="E20" s="93"/>
      <c r="F20" s="39"/>
      <c r="G20" s="106"/>
      <c r="H20" s="106"/>
      <c r="I20" s="93"/>
    </row>
    <row r="21" spans="1:9">
      <c r="A21" s="11"/>
      <c r="B21" s="125" t="s">
        <v>129</v>
      </c>
      <c r="C21" s="108" t="s">
        <v>244</v>
      </c>
      <c r="D21" s="107">
        <v>671790</v>
      </c>
      <c r="E21" s="31"/>
      <c r="F21" s="30"/>
      <c r="G21" s="108" t="s">
        <v>244</v>
      </c>
      <c r="H21" s="107">
        <v>421630</v>
      </c>
      <c r="I21" s="31"/>
    </row>
    <row r="22" spans="1:9" ht="15.75" thickBot="1">
      <c r="A22" s="11"/>
      <c r="B22" s="125"/>
      <c r="C22" s="54"/>
      <c r="D22" s="56"/>
      <c r="E22" s="58"/>
      <c r="F22" s="30"/>
      <c r="G22" s="54"/>
      <c r="H22" s="56"/>
      <c r="I22" s="58"/>
    </row>
    <row r="23" spans="1:9" ht="15.75" thickTop="1">
      <c r="A23" s="11"/>
      <c r="B23" s="19" t="s">
        <v>511</v>
      </c>
      <c r="C23" s="128"/>
      <c r="D23" s="128"/>
      <c r="E23" s="128"/>
      <c r="F23" s="21"/>
      <c r="G23" s="128"/>
      <c r="H23" s="128"/>
      <c r="I23" s="128"/>
    </row>
    <row r="24" spans="1:9">
      <c r="A24" s="11"/>
      <c r="B24" s="117" t="s">
        <v>512</v>
      </c>
      <c r="C24" s="52" t="s">
        <v>244</v>
      </c>
      <c r="D24" s="42">
        <v>12960</v>
      </c>
      <c r="E24" s="30"/>
      <c r="F24" s="30"/>
      <c r="G24" s="52" t="s">
        <v>244</v>
      </c>
      <c r="H24" s="42">
        <v>39029</v>
      </c>
      <c r="I24" s="30"/>
    </row>
    <row r="25" spans="1:9" ht="15.75" thickBot="1">
      <c r="A25" s="11"/>
      <c r="B25" s="117"/>
      <c r="C25" s="54"/>
      <c r="D25" s="56"/>
      <c r="E25" s="58"/>
      <c r="F25" s="30"/>
      <c r="G25" s="54"/>
      <c r="H25" s="56"/>
      <c r="I25" s="58"/>
    </row>
    <row r="26" spans="1:9" ht="15.75" thickTop="1">
      <c r="A26" s="11"/>
      <c r="B26" s="30"/>
      <c r="C26" s="30"/>
      <c r="D26" s="30"/>
      <c r="E26" s="30"/>
      <c r="F26" s="30"/>
      <c r="G26" s="30"/>
      <c r="H26" s="30"/>
      <c r="I26" s="30"/>
    </row>
    <row r="27" spans="1:9">
      <c r="A27" s="11"/>
      <c r="B27" s="16"/>
      <c r="C27" s="16"/>
    </row>
    <row r="28" spans="1:9" ht="114.75">
      <c r="A28" s="11"/>
      <c r="B28" s="127">
        <v>-1</v>
      </c>
      <c r="C28" s="22" t="s">
        <v>80</v>
      </c>
    </row>
  </sheetData>
  <mergeCells count="61">
    <mergeCell ref="B26:I26"/>
    <mergeCell ref="H24:H25"/>
    <mergeCell ref="I24:I25"/>
    <mergeCell ref="A1:A2"/>
    <mergeCell ref="B1:I1"/>
    <mergeCell ref="B2:I2"/>
    <mergeCell ref="B3:I3"/>
    <mergeCell ref="A4:A28"/>
    <mergeCell ref="B4:I4"/>
    <mergeCell ref="B5:I5"/>
    <mergeCell ref="B6:I6"/>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2.285156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8" t="s">
        <v>1234</v>
      </c>
      <c r="B1" s="8" t="s">
        <v>2</v>
      </c>
      <c r="C1" s="8"/>
      <c r="D1" s="8"/>
      <c r="E1" s="8"/>
      <c r="F1" s="8"/>
      <c r="G1" s="8"/>
      <c r="H1" s="8"/>
      <c r="I1" s="8"/>
    </row>
    <row r="2" spans="1:9" ht="15" customHeight="1">
      <c r="A2" s="8"/>
      <c r="B2" s="8" t="s">
        <v>3</v>
      </c>
      <c r="C2" s="8"/>
      <c r="D2" s="8"/>
      <c r="E2" s="8"/>
      <c r="F2" s="8"/>
      <c r="G2" s="8"/>
      <c r="H2" s="8"/>
      <c r="I2" s="8"/>
    </row>
    <row r="3" spans="1:9" ht="30">
      <c r="A3" s="3" t="s">
        <v>523</v>
      </c>
      <c r="B3" s="10" t="s">
        <v>9</v>
      </c>
      <c r="C3" s="10"/>
      <c r="D3" s="10"/>
      <c r="E3" s="10"/>
      <c r="F3" s="10"/>
      <c r="G3" s="10"/>
      <c r="H3" s="10"/>
      <c r="I3" s="10"/>
    </row>
    <row r="4" spans="1:9" ht="15" customHeight="1">
      <c r="A4" s="11" t="s">
        <v>1235</v>
      </c>
      <c r="B4" s="10" t="s">
        <v>9</v>
      </c>
      <c r="C4" s="10"/>
      <c r="D4" s="10"/>
      <c r="E4" s="10"/>
      <c r="F4" s="10"/>
      <c r="G4" s="10"/>
      <c r="H4" s="10"/>
      <c r="I4" s="10"/>
    </row>
    <row r="5" spans="1:9">
      <c r="A5" s="11"/>
      <c r="B5" s="30" t="s">
        <v>525</v>
      </c>
      <c r="C5" s="30"/>
      <c r="D5" s="30"/>
      <c r="E5" s="30"/>
      <c r="F5" s="30"/>
      <c r="G5" s="30"/>
      <c r="H5" s="30"/>
      <c r="I5" s="30"/>
    </row>
    <row r="6" spans="1:9">
      <c r="A6" s="11"/>
      <c r="B6" s="62"/>
      <c r="C6" s="62"/>
      <c r="D6" s="62"/>
      <c r="E6" s="62"/>
      <c r="F6" s="62"/>
      <c r="G6" s="62"/>
      <c r="H6" s="62"/>
      <c r="I6" s="62"/>
    </row>
    <row r="7" spans="1:9">
      <c r="A7" s="11"/>
      <c r="B7" s="25"/>
      <c r="C7" s="25"/>
      <c r="D7" s="25"/>
      <c r="E7" s="25"/>
      <c r="F7" s="25"/>
      <c r="G7" s="25"/>
      <c r="H7" s="25"/>
      <c r="I7" s="25"/>
    </row>
    <row r="8" spans="1:9">
      <c r="A8" s="11"/>
      <c r="B8" s="16"/>
      <c r="C8" s="16"/>
      <c r="D8" s="16"/>
      <c r="E8" s="16"/>
      <c r="F8" s="16"/>
      <c r="G8" s="16"/>
      <c r="H8" s="16"/>
      <c r="I8" s="16"/>
    </row>
    <row r="9" spans="1:9" ht="15.75" thickBot="1">
      <c r="A9" s="11"/>
      <c r="B9" s="17"/>
      <c r="C9" s="26" t="s">
        <v>239</v>
      </c>
      <c r="D9" s="26"/>
      <c r="E9" s="26"/>
      <c r="F9" s="26"/>
      <c r="G9" s="26"/>
      <c r="H9" s="26"/>
      <c r="I9" s="26"/>
    </row>
    <row r="10" spans="1:9" ht="15.75" thickBot="1">
      <c r="A10" s="11"/>
      <c r="B10" s="17"/>
      <c r="C10" s="126">
        <v>2013</v>
      </c>
      <c r="D10" s="126"/>
      <c r="E10" s="126"/>
      <c r="F10" s="15"/>
      <c r="G10" s="126">
        <v>2012</v>
      </c>
      <c r="H10" s="126"/>
      <c r="I10" s="126"/>
    </row>
    <row r="11" spans="1:9">
      <c r="A11" s="11"/>
      <c r="B11" s="41" t="s">
        <v>476</v>
      </c>
      <c r="C11" s="108" t="s">
        <v>244</v>
      </c>
      <c r="D11" s="107">
        <v>4885</v>
      </c>
      <c r="E11" s="31"/>
      <c r="F11" s="30"/>
      <c r="G11" s="108" t="s">
        <v>244</v>
      </c>
      <c r="H11" s="107">
        <v>4885</v>
      </c>
      <c r="I11" s="31"/>
    </row>
    <row r="12" spans="1:9">
      <c r="A12" s="11"/>
      <c r="B12" s="41"/>
      <c r="C12" s="52"/>
      <c r="D12" s="42"/>
      <c r="E12" s="30"/>
      <c r="F12" s="30"/>
      <c r="G12" s="52"/>
      <c r="H12" s="42"/>
      <c r="I12" s="30"/>
    </row>
    <row r="13" spans="1:9">
      <c r="A13" s="11"/>
      <c r="B13" s="34" t="s">
        <v>477</v>
      </c>
      <c r="C13" s="37">
        <v>1916</v>
      </c>
      <c r="D13" s="37"/>
      <c r="E13" s="39"/>
      <c r="F13" s="39"/>
      <c r="G13" s="37">
        <v>1916</v>
      </c>
      <c r="H13" s="37"/>
      <c r="I13" s="39"/>
    </row>
    <row r="14" spans="1:9">
      <c r="A14" s="11"/>
      <c r="B14" s="34"/>
      <c r="C14" s="37"/>
      <c r="D14" s="37"/>
      <c r="E14" s="39"/>
      <c r="F14" s="39"/>
      <c r="G14" s="37"/>
      <c r="H14" s="37"/>
      <c r="I14" s="39"/>
    </row>
    <row r="15" spans="1:9">
      <c r="A15" s="11"/>
      <c r="B15" s="41" t="s">
        <v>478</v>
      </c>
      <c r="C15" s="42">
        <v>5951</v>
      </c>
      <c r="D15" s="42"/>
      <c r="E15" s="30"/>
      <c r="F15" s="30"/>
      <c r="G15" s="42">
        <v>5951</v>
      </c>
      <c r="H15" s="42"/>
      <c r="I15" s="30"/>
    </row>
    <row r="16" spans="1:9">
      <c r="A16" s="11"/>
      <c r="B16" s="41"/>
      <c r="C16" s="42"/>
      <c r="D16" s="42"/>
      <c r="E16" s="30"/>
      <c r="F16" s="30"/>
      <c r="G16" s="42"/>
      <c r="H16" s="42"/>
      <c r="I16" s="30"/>
    </row>
    <row r="17" spans="1:9">
      <c r="A17" s="11"/>
      <c r="B17" s="34" t="s">
        <v>479</v>
      </c>
      <c r="C17" s="37">
        <v>1457</v>
      </c>
      <c r="D17" s="37"/>
      <c r="E17" s="39"/>
      <c r="F17" s="39"/>
      <c r="G17" s="37">
        <v>1457</v>
      </c>
      <c r="H17" s="37"/>
      <c r="I17" s="39"/>
    </row>
    <row r="18" spans="1:9">
      <c r="A18" s="11"/>
      <c r="B18" s="34"/>
      <c r="C18" s="37"/>
      <c r="D18" s="37"/>
      <c r="E18" s="39"/>
      <c r="F18" s="39"/>
      <c r="G18" s="37"/>
      <c r="H18" s="37"/>
      <c r="I18" s="39"/>
    </row>
    <row r="19" spans="1:9">
      <c r="A19" s="11"/>
      <c r="B19" s="41" t="s">
        <v>480</v>
      </c>
      <c r="C19" s="43" t="s">
        <v>255</v>
      </c>
      <c r="D19" s="43"/>
      <c r="E19" s="30"/>
      <c r="F19" s="30"/>
      <c r="G19" s="43" t="s">
        <v>255</v>
      </c>
      <c r="H19" s="43"/>
      <c r="I19" s="30"/>
    </row>
    <row r="20" spans="1:9" ht="15.75" thickBot="1">
      <c r="A20" s="11"/>
      <c r="B20" s="41"/>
      <c r="C20" s="45"/>
      <c r="D20" s="45"/>
      <c r="E20" s="32"/>
      <c r="F20" s="30"/>
      <c r="G20" s="45"/>
      <c r="H20" s="45"/>
      <c r="I20" s="32"/>
    </row>
    <row r="21" spans="1:9">
      <c r="A21" s="11"/>
      <c r="B21" s="34" t="s">
        <v>526</v>
      </c>
      <c r="C21" s="36" t="s">
        <v>244</v>
      </c>
      <c r="D21" s="38">
        <v>14209</v>
      </c>
      <c r="E21" s="40"/>
      <c r="F21" s="39"/>
      <c r="G21" s="36" t="s">
        <v>244</v>
      </c>
      <c r="H21" s="38">
        <v>14209</v>
      </c>
      <c r="I21" s="40"/>
    </row>
    <row r="22" spans="1:9" ht="15.75" thickBot="1">
      <c r="A22" s="11"/>
      <c r="B22" s="34"/>
      <c r="C22" s="46"/>
      <c r="D22" s="47"/>
      <c r="E22" s="48"/>
      <c r="F22" s="39"/>
      <c r="G22" s="46"/>
      <c r="H22" s="47"/>
      <c r="I22" s="48"/>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34.7109375" bestFit="1" customWidth="1"/>
    <col min="3" max="3" width="2" customWidth="1"/>
    <col min="4" max="4" width="6.5703125" customWidth="1"/>
    <col min="7" max="7" width="4.42578125" customWidth="1"/>
    <col min="8" max="8" width="14" customWidth="1"/>
    <col min="9" max="9" width="3.5703125" customWidth="1"/>
    <col min="11" max="11" width="2" customWidth="1"/>
    <col min="12" max="12" width="5.5703125" customWidth="1"/>
    <col min="15" max="15" width="2" customWidth="1"/>
    <col min="16" max="16" width="6.5703125" customWidth="1"/>
    <col min="19" max="19" width="2.28515625" customWidth="1"/>
    <col min="20" max="20" width="7" customWidth="1"/>
    <col min="21" max="21" width="1.7109375" customWidth="1"/>
    <col min="23" max="23" width="2" customWidth="1"/>
    <col min="24" max="24" width="5.5703125" customWidth="1"/>
  </cols>
  <sheetData>
    <row r="1" spans="1:25" ht="15" customHeight="1">
      <c r="A1" s="8" t="s">
        <v>123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23</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37</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30" t="s">
        <v>527</v>
      </c>
      <c r="C5" s="30"/>
      <c r="D5" s="30"/>
      <c r="E5" s="30"/>
      <c r="F5" s="30"/>
      <c r="G5" s="30"/>
      <c r="H5" s="30"/>
      <c r="I5" s="30"/>
      <c r="J5" s="30"/>
      <c r="K5" s="30"/>
      <c r="L5" s="30"/>
      <c r="M5" s="30"/>
      <c r="N5" s="30"/>
      <c r="O5" s="30"/>
      <c r="P5" s="30"/>
      <c r="Q5" s="30"/>
      <c r="R5" s="30"/>
      <c r="S5" s="30"/>
      <c r="T5" s="30"/>
      <c r="U5" s="30"/>
      <c r="V5" s="30"/>
      <c r="W5" s="30"/>
      <c r="X5" s="30"/>
      <c r="Y5" s="30"/>
    </row>
    <row r="6" spans="1:25">
      <c r="A6" s="11"/>
      <c r="B6" s="62"/>
      <c r="C6" s="62"/>
      <c r="D6" s="62"/>
      <c r="E6" s="62"/>
      <c r="F6" s="62"/>
      <c r="G6" s="62"/>
      <c r="H6" s="62"/>
      <c r="I6" s="62"/>
      <c r="J6" s="62"/>
      <c r="K6" s="62"/>
      <c r="L6" s="62"/>
      <c r="M6" s="62"/>
      <c r="N6" s="62"/>
      <c r="O6" s="62"/>
      <c r="P6" s="62"/>
      <c r="Q6" s="62"/>
      <c r="R6" s="62"/>
      <c r="S6" s="62"/>
      <c r="T6" s="62"/>
      <c r="U6" s="62"/>
      <c r="V6" s="62"/>
      <c r="W6" s="62"/>
      <c r="X6" s="62"/>
      <c r="Y6" s="62"/>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17"/>
      <c r="C9" s="130">
        <v>41639</v>
      </c>
      <c r="D9" s="130"/>
      <c r="E9" s="130"/>
      <c r="F9" s="130"/>
      <c r="G9" s="130"/>
      <c r="H9" s="130"/>
      <c r="I9" s="130"/>
      <c r="J9" s="130"/>
      <c r="K9" s="130"/>
      <c r="L9" s="130"/>
      <c r="M9" s="130"/>
      <c r="N9" s="15"/>
      <c r="O9" s="26" t="s">
        <v>528</v>
      </c>
      <c r="P9" s="26"/>
      <c r="Q9" s="26"/>
      <c r="R9" s="26"/>
      <c r="S9" s="26"/>
      <c r="T9" s="26"/>
      <c r="U9" s="26"/>
      <c r="V9" s="26"/>
      <c r="W9" s="26"/>
      <c r="X9" s="26"/>
      <c r="Y9" s="26"/>
    </row>
    <row r="10" spans="1:25">
      <c r="A10" s="11"/>
      <c r="B10" s="27"/>
      <c r="C10" s="29" t="s">
        <v>529</v>
      </c>
      <c r="D10" s="29"/>
      <c r="E10" s="29"/>
      <c r="F10" s="31"/>
      <c r="G10" s="29" t="s">
        <v>530</v>
      </c>
      <c r="H10" s="29"/>
      <c r="I10" s="29"/>
      <c r="J10" s="31"/>
      <c r="K10" s="29" t="s">
        <v>531</v>
      </c>
      <c r="L10" s="29"/>
      <c r="M10" s="29"/>
      <c r="N10" s="30"/>
      <c r="O10" s="29" t="s">
        <v>532</v>
      </c>
      <c r="P10" s="29"/>
      <c r="Q10" s="29"/>
      <c r="R10" s="31"/>
      <c r="S10" s="29" t="s">
        <v>535</v>
      </c>
      <c r="T10" s="29"/>
      <c r="U10" s="29"/>
      <c r="V10" s="31"/>
      <c r="W10" s="29" t="s">
        <v>531</v>
      </c>
      <c r="X10" s="29"/>
      <c r="Y10" s="29"/>
    </row>
    <row r="11" spans="1:25">
      <c r="A11" s="11"/>
      <c r="B11" s="27"/>
      <c r="C11" s="28"/>
      <c r="D11" s="28"/>
      <c r="E11" s="28"/>
      <c r="F11" s="30"/>
      <c r="G11" s="28"/>
      <c r="H11" s="28"/>
      <c r="I11" s="28"/>
      <c r="J11" s="30"/>
      <c r="K11" s="28" t="s">
        <v>532</v>
      </c>
      <c r="L11" s="28"/>
      <c r="M11" s="28"/>
      <c r="N11" s="30"/>
      <c r="O11" s="28" t="s">
        <v>534</v>
      </c>
      <c r="P11" s="28"/>
      <c r="Q11" s="28"/>
      <c r="R11" s="30"/>
      <c r="S11" s="28" t="s">
        <v>536</v>
      </c>
      <c r="T11" s="28"/>
      <c r="U11" s="28"/>
      <c r="V11" s="30"/>
      <c r="W11" s="28" t="s">
        <v>532</v>
      </c>
      <c r="X11" s="28"/>
      <c r="Y11" s="28"/>
    </row>
    <row r="12" spans="1:25" ht="15.75" thickBot="1">
      <c r="A12" s="11"/>
      <c r="B12" s="27"/>
      <c r="C12" s="26"/>
      <c r="D12" s="26"/>
      <c r="E12" s="26"/>
      <c r="F12" s="30"/>
      <c r="G12" s="26"/>
      <c r="H12" s="26"/>
      <c r="I12" s="26"/>
      <c r="J12" s="30"/>
      <c r="K12" s="26" t="s">
        <v>533</v>
      </c>
      <c r="L12" s="26"/>
      <c r="M12" s="26"/>
      <c r="N12" s="30"/>
      <c r="O12" s="131"/>
      <c r="P12" s="131"/>
      <c r="Q12" s="131"/>
      <c r="R12" s="30"/>
      <c r="S12" s="131"/>
      <c r="T12" s="131"/>
      <c r="U12" s="131"/>
      <c r="V12" s="30"/>
      <c r="W12" s="26" t="s">
        <v>533</v>
      </c>
      <c r="X12" s="26"/>
      <c r="Y12" s="26"/>
    </row>
    <row r="13" spans="1:25">
      <c r="A13" s="11"/>
      <c r="B13" s="41" t="s">
        <v>537</v>
      </c>
      <c r="C13" s="108" t="s">
        <v>244</v>
      </c>
      <c r="D13" s="107">
        <v>4640</v>
      </c>
      <c r="E13" s="31"/>
      <c r="F13" s="30"/>
      <c r="G13" s="108" t="s">
        <v>244</v>
      </c>
      <c r="H13" s="123" t="s">
        <v>538</v>
      </c>
      <c r="I13" s="108" t="s">
        <v>248</v>
      </c>
      <c r="J13" s="30"/>
      <c r="K13" s="108" t="s">
        <v>244</v>
      </c>
      <c r="L13" s="107">
        <v>2366</v>
      </c>
      <c r="M13" s="31"/>
      <c r="N13" s="30"/>
      <c r="O13" s="108" t="s">
        <v>244</v>
      </c>
      <c r="P13" s="107">
        <v>4640</v>
      </c>
      <c r="Q13" s="31"/>
      <c r="R13" s="30"/>
      <c r="S13" s="108" t="s">
        <v>244</v>
      </c>
      <c r="T13" s="123" t="s">
        <v>539</v>
      </c>
      <c r="U13" s="108" t="s">
        <v>248</v>
      </c>
      <c r="V13" s="30"/>
      <c r="W13" s="108" t="s">
        <v>244</v>
      </c>
      <c r="X13" s="107">
        <v>3345</v>
      </c>
      <c r="Y13" s="31"/>
    </row>
    <row r="14" spans="1:25">
      <c r="A14" s="11"/>
      <c r="B14" s="41"/>
      <c r="C14" s="52"/>
      <c r="D14" s="42"/>
      <c r="E14" s="30"/>
      <c r="F14" s="30"/>
      <c r="G14" s="52"/>
      <c r="H14" s="43"/>
      <c r="I14" s="52"/>
      <c r="J14" s="30"/>
      <c r="K14" s="52"/>
      <c r="L14" s="42"/>
      <c r="M14" s="30"/>
      <c r="N14" s="30"/>
      <c r="O14" s="52"/>
      <c r="P14" s="42"/>
      <c r="Q14" s="30"/>
      <c r="R14" s="30"/>
      <c r="S14" s="52"/>
      <c r="T14" s="43"/>
      <c r="U14" s="52"/>
      <c r="V14" s="30"/>
      <c r="W14" s="52"/>
      <c r="X14" s="42"/>
      <c r="Y14" s="30"/>
    </row>
    <row r="15" spans="1:25">
      <c r="A15" s="11"/>
      <c r="B15" s="34" t="s">
        <v>540</v>
      </c>
      <c r="C15" s="37">
        <v>4937</v>
      </c>
      <c r="D15" s="37"/>
      <c r="E15" s="39"/>
      <c r="F15" s="39"/>
      <c r="G15" s="44" t="s">
        <v>541</v>
      </c>
      <c r="H15" s="44"/>
      <c r="I15" s="35" t="s">
        <v>248</v>
      </c>
      <c r="J15" s="39"/>
      <c r="K15" s="44" t="s">
        <v>255</v>
      </c>
      <c r="L15" s="44"/>
      <c r="M15" s="39"/>
      <c r="N15" s="39"/>
      <c r="O15" s="37">
        <v>4937</v>
      </c>
      <c r="P15" s="37"/>
      <c r="Q15" s="39"/>
      <c r="R15" s="39"/>
      <c r="S15" s="44" t="s">
        <v>542</v>
      </c>
      <c r="T15" s="44"/>
      <c r="U15" s="35" t="s">
        <v>248</v>
      </c>
      <c r="V15" s="39"/>
      <c r="W15" s="44">
        <v>768</v>
      </c>
      <c r="X15" s="44"/>
      <c r="Y15" s="39"/>
    </row>
    <row r="16" spans="1:25">
      <c r="A16" s="11"/>
      <c r="B16" s="34"/>
      <c r="C16" s="37"/>
      <c r="D16" s="37"/>
      <c r="E16" s="39"/>
      <c r="F16" s="39"/>
      <c r="G16" s="44"/>
      <c r="H16" s="44"/>
      <c r="I16" s="35"/>
      <c r="J16" s="39"/>
      <c r="K16" s="44"/>
      <c r="L16" s="44"/>
      <c r="M16" s="39"/>
      <c r="N16" s="39"/>
      <c r="O16" s="37"/>
      <c r="P16" s="37"/>
      <c r="Q16" s="39"/>
      <c r="R16" s="39"/>
      <c r="S16" s="44"/>
      <c r="T16" s="44"/>
      <c r="U16" s="35"/>
      <c r="V16" s="39"/>
      <c r="W16" s="44"/>
      <c r="X16" s="44"/>
      <c r="Y16" s="39"/>
    </row>
    <row r="17" spans="1:25">
      <c r="A17" s="11"/>
      <c r="B17" s="41" t="s">
        <v>543</v>
      </c>
      <c r="C17" s="43">
        <v>800</v>
      </c>
      <c r="D17" s="43"/>
      <c r="E17" s="30"/>
      <c r="F17" s="30"/>
      <c r="G17" s="43" t="s">
        <v>544</v>
      </c>
      <c r="H17" s="43"/>
      <c r="I17" s="52" t="s">
        <v>248</v>
      </c>
      <c r="J17" s="30"/>
      <c r="K17" s="43">
        <v>400</v>
      </c>
      <c r="L17" s="43"/>
      <c r="M17" s="30"/>
      <c r="N17" s="30"/>
      <c r="O17" s="43">
        <v>800</v>
      </c>
      <c r="P17" s="43"/>
      <c r="Q17" s="30"/>
      <c r="R17" s="30"/>
      <c r="S17" s="43" t="s">
        <v>545</v>
      </c>
      <c r="T17" s="43"/>
      <c r="U17" s="52" t="s">
        <v>248</v>
      </c>
      <c r="V17" s="30"/>
      <c r="W17" s="43">
        <v>507</v>
      </c>
      <c r="X17" s="43"/>
      <c r="Y17" s="30"/>
    </row>
    <row r="18" spans="1:25" ht="15.75" thickBot="1">
      <c r="A18" s="11"/>
      <c r="B18" s="41"/>
      <c r="C18" s="45"/>
      <c r="D18" s="45"/>
      <c r="E18" s="32"/>
      <c r="F18" s="30"/>
      <c r="G18" s="45"/>
      <c r="H18" s="45"/>
      <c r="I18" s="112"/>
      <c r="J18" s="30"/>
      <c r="K18" s="45"/>
      <c r="L18" s="45"/>
      <c r="M18" s="32"/>
      <c r="N18" s="30"/>
      <c r="O18" s="45"/>
      <c r="P18" s="45"/>
      <c r="Q18" s="32"/>
      <c r="R18" s="30"/>
      <c r="S18" s="45"/>
      <c r="T18" s="45"/>
      <c r="U18" s="112"/>
      <c r="V18" s="30"/>
      <c r="W18" s="45"/>
      <c r="X18" s="45"/>
      <c r="Y18" s="32"/>
    </row>
    <row r="19" spans="1:25">
      <c r="A19" s="11"/>
      <c r="B19" s="118" t="s">
        <v>546</v>
      </c>
      <c r="C19" s="36" t="s">
        <v>244</v>
      </c>
      <c r="D19" s="38">
        <v>10377</v>
      </c>
      <c r="E19" s="40"/>
      <c r="F19" s="39"/>
      <c r="G19" s="36" t="s">
        <v>244</v>
      </c>
      <c r="H19" s="111" t="s">
        <v>547</v>
      </c>
      <c r="I19" s="36" t="s">
        <v>248</v>
      </c>
      <c r="J19" s="39"/>
      <c r="K19" s="36" t="s">
        <v>244</v>
      </c>
      <c r="L19" s="38">
        <v>2766</v>
      </c>
      <c r="M19" s="40"/>
      <c r="N19" s="39"/>
      <c r="O19" s="36" t="s">
        <v>244</v>
      </c>
      <c r="P19" s="38">
        <v>10377</v>
      </c>
      <c r="Q19" s="40"/>
      <c r="R19" s="39"/>
      <c r="S19" s="36" t="s">
        <v>244</v>
      </c>
      <c r="T19" s="111" t="s">
        <v>548</v>
      </c>
      <c r="U19" s="36" t="s">
        <v>248</v>
      </c>
      <c r="V19" s="39"/>
      <c r="W19" s="36" t="s">
        <v>244</v>
      </c>
      <c r="X19" s="38">
        <v>4620</v>
      </c>
      <c r="Y19" s="40"/>
    </row>
    <row r="20" spans="1:25" ht="15.75" thickBot="1">
      <c r="A20" s="11"/>
      <c r="B20" s="118"/>
      <c r="C20" s="46"/>
      <c r="D20" s="47"/>
      <c r="E20" s="48"/>
      <c r="F20" s="39"/>
      <c r="G20" s="46"/>
      <c r="H20" s="113"/>
      <c r="I20" s="46"/>
      <c r="J20" s="39"/>
      <c r="K20" s="46"/>
      <c r="L20" s="47"/>
      <c r="M20" s="48"/>
      <c r="N20" s="39"/>
      <c r="O20" s="46"/>
      <c r="P20" s="47"/>
      <c r="Q20" s="48"/>
      <c r="R20" s="39"/>
      <c r="S20" s="46"/>
      <c r="T20" s="113"/>
      <c r="U20" s="46"/>
      <c r="V20" s="39"/>
      <c r="W20" s="46"/>
      <c r="X20" s="47"/>
      <c r="Y20" s="48"/>
    </row>
    <row r="21" spans="1:25" ht="15.75" thickTop="1">
      <c r="A21" s="11" t="s">
        <v>1238</v>
      </c>
      <c r="B21" s="10" t="s">
        <v>9</v>
      </c>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30" t="s">
        <v>550</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1"/>
      <c r="B23" s="62"/>
      <c r="C23" s="62"/>
      <c r="D23" s="62"/>
      <c r="E23" s="62"/>
      <c r="F23" s="62"/>
      <c r="G23" s="62"/>
      <c r="H23" s="62"/>
      <c r="I23" s="62"/>
      <c r="J23" s="62"/>
      <c r="K23" s="62"/>
      <c r="L23" s="62"/>
      <c r="M23" s="62"/>
      <c r="N23" s="62"/>
      <c r="O23" s="62"/>
      <c r="P23" s="62"/>
      <c r="Q23" s="62"/>
      <c r="R23" s="62"/>
      <c r="S23" s="62"/>
      <c r="T23" s="62"/>
      <c r="U23" s="62"/>
      <c r="V23" s="62"/>
      <c r="W23" s="62"/>
      <c r="X23" s="62"/>
      <c r="Y23" s="62"/>
    </row>
    <row r="24" spans="1:25">
      <c r="A24" s="11"/>
      <c r="B24" s="25"/>
      <c r="C24" s="25"/>
      <c r="D24" s="25"/>
      <c r="E24" s="25"/>
    </row>
    <row r="25" spans="1:25">
      <c r="A25" s="11"/>
      <c r="B25" s="16"/>
      <c r="C25" s="16"/>
      <c r="D25" s="16"/>
      <c r="E25" s="16"/>
    </row>
    <row r="26" spans="1:25">
      <c r="A26" s="11"/>
      <c r="B26" s="17"/>
      <c r="C26" s="28" t="s">
        <v>129</v>
      </c>
      <c r="D26" s="28"/>
      <c r="E26" s="28"/>
    </row>
    <row r="27" spans="1:25" ht="15.75" thickBot="1">
      <c r="A27" s="11"/>
      <c r="B27" s="17"/>
      <c r="C27" s="26" t="s">
        <v>536</v>
      </c>
      <c r="D27" s="26"/>
      <c r="E27" s="26"/>
    </row>
    <row r="28" spans="1:25">
      <c r="A28" s="11"/>
      <c r="B28" s="134">
        <v>2014</v>
      </c>
      <c r="C28" s="38">
        <v>1380</v>
      </c>
      <c r="D28" s="38"/>
      <c r="E28" s="40"/>
    </row>
    <row r="29" spans="1:25">
      <c r="A29" s="11"/>
      <c r="B29" s="134"/>
      <c r="C29" s="37"/>
      <c r="D29" s="37"/>
      <c r="E29" s="39"/>
    </row>
    <row r="30" spans="1:25">
      <c r="A30" s="11"/>
      <c r="B30" s="135">
        <v>2015</v>
      </c>
      <c r="C30" s="42">
        <v>1386</v>
      </c>
      <c r="D30" s="42"/>
      <c r="E30" s="30"/>
    </row>
    <row r="31" spans="1:25" ht="15.75" thickBot="1">
      <c r="A31" s="11"/>
      <c r="B31" s="135"/>
      <c r="C31" s="119"/>
      <c r="D31" s="119"/>
      <c r="E31" s="32"/>
    </row>
    <row r="32" spans="1:25">
      <c r="A32" s="11"/>
      <c r="B32" s="118" t="s">
        <v>129</v>
      </c>
      <c r="C32" s="36" t="s">
        <v>244</v>
      </c>
      <c r="D32" s="38">
        <v>2766</v>
      </c>
      <c r="E32" s="40"/>
    </row>
    <row r="33" spans="1:5" ht="15.75" thickBot="1">
      <c r="A33" s="11"/>
      <c r="B33" s="118"/>
      <c r="C33" s="46"/>
      <c r="D33" s="47"/>
      <c r="E33" s="48"/>
    </row>
    <row r="34" spans="1:5" ht="15.75" thickTop="1"/>
  </sheetData>
  <mergeCells count="132">
    <mergeCell ref="A21:A33"/>
    <mergeCell ref="B21:Y21"/>
    <mergeCell ref="B22:Y22"/>
    <mergeCell ref="B23:Y23"/>
    <mergeCell ref="A1:A2"/>
    <mergeCell ref="B1:Y1"/>
    <mergeCell ref="B2:Y2"/>
    <mergeCell ref="B3:Y3"/>
    <mergeCell ref="A4:A20"/>
    <mergeCell ref="B4:Y4"/>
    <mergeCell ref="B5:Y5"/>
    <mergeCell ref="B6:Y6"/>
    <mergeCell ref="B30:B31"/>
    <mergeCell ref="C30:D31"/>
    <mergeCell ref="E30:E31"/>
    <mergeCell ref="B32:B33"/>
    <mergeCell ref="C32:C33"/>
    <mergeCell ref="D32:D33"/>
    <mergeCell ref="E32:E33"/>
    <mergeCell ref="B24:E24"/>
    <mergeCell ref="C26:E26"/>
    <mergeCell ref="C27:E27"/>
    <mergeCell ref="B28:B29"/>
    <mergeCell ref="C28:D29"/>
    <mergeCell ref="E28:E29"/>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S12:U12"/>
    <mergeCell ref="V10:V12"/>
    <mergeCell ref="W10:Y10"/>
    <mergeCell ref="W11:Y11"/>
    <mergeCell ref="W12:Y12"/>
    <mergeCell ref="K12:M12"/>
    <mergeCell ref="N10:N12"/>
    <mergeCell ref="O10:Q10"/>
    <mergeCell ref="O11:Q11"/>
    <mergeCell ref="O12:Q12"/>
    <mergeCell ref="R10:R12"/>
    <mergeCell ref="B7:Y7"/>
    <mergeCell ref="C9:M9"/>
    <mergeCell ref="O9:Y9"/>
    <mergeCell ref="B10:B12"/>
    <mergeCell ref="C10:E12"/>
    <mergeCell ref="F10:F12"/>
    <mergeCell ref="G10:I12"/>
    <mergeCell ref="J10:J12"/>
    <mergeCell ref="K10:M10"/>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3"/>
  <sheetViews>
    <sheetView showGridLines="0" workbookViewId="0"/>
  </sheetViews>
  <sheetFormatPr defaultRowHeight="15"/>
  <cols>
    <col min="1" max="2" width="36.5703125" bestFit="1" customWidth="1"/>
    <col min="3" max="3" width="17.28515625" customWidth="1"/>
    <col min="4" max="4" width="17.5703125" customWidth="1"/>
    <col min="5" max="5" width="3.28515625" customWidth="1"/>
    <col min="6" max="6" width="19.7109375" customWidth="1"/>
    <col min="7" max="7" width="4.28515625" customWidth="1"/>
    <col min="8" max="8" width="17.5703125" customWidth="1"/>
    <col min="9" max="9" width="3.28515625" customWidth="1"/>
    <col min="10" max="10" width="19.7109375" customWidth="1"/>
    <col min="11" max="11" width="4.28515625" customWidth="1"/>
    <col min="12" max="12" width="16.42578125" customWidth="1"/>
    <col min="13" max="13" width="3.28515625" customWidth="1"/>
    <col min="14" max="14" width="19.7109375" customWidth="1"/>
    <col min="15" max="15" width="4.28515625" customWidth="1"/>
    <col min="16" max="16" width="16.42578125" customWidth="1"/>
    <col min="17" max="17" width="3.28515625" customWidth="1"/>
    <col min="18" max="18" width="19.7109375" customWidth="1"/>
    <col min="19" max="19" width="4.28515625" customWidth="1"/>
    <col min="20" max="20" width="17.5703125" customWidth="1"/>
    <col min="21" max="21" width="3.28515625" customWidth="1"/>
    <col min="22" max="22" width="19.7109375" customWidth="1"/>
    <col min="23" max="23" width="4.28515625" customWidth="1"/>
    <col min="24" max="24" width="19.7109375" customWidth="1"/>
    <col min="25" max="25" width="3.28515625" customWidth="1"/>
  </cols>
  <sheetData>
    <row r="1" spans="1:25" ht="15" customHeight="1">
      <c r="A1" s="8" t="s">
        <v>123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553</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40</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30" t="s">
        <v>555</v>
      </c>
      <c r="C5" s="30"/>
      <c r="D5" s="30"/>
      <c r="E5" s="30"/>
      <c r="F5" s="30"/>
      <c r="G5" s="30"/>
      <c r="H5" s="30"/>
      <c r="I5" s="30"/>
      <c r="J5" s="30"/>
      <c r="K5" s="30"/>
      <c r="L5" s="30"/>
      <c r="M5" s="30"/>
      <c r="N5" s="30"/>
      <c r="O5" s="30"/>
      <c r="P5" s="30"/>
      <c r="Q5" s="30"/>
      <c r="R5" s="30"/>
      <c r="S5" s="30"/>
      <c r="T5" s="30"/>
      <c r="U5" s="30"/>
      <c r="V5" s="30"/>
      <c r="W5" s="30"/>
      <c r="X5" s="30"/>
      <c r="Y5" s="30"/>
    </row>
    <row r="6" spans="1:25">
      <c r="A6" s="11"/>
      <c r="B6" s="62"/>
      <c r="C6" s="62"/>
      <c r="D6" s="62"/>
      <c r="E6" s="62"/>
      <c r="F6" s="62"/>
      <c r="G6" s="62"/>
      <c r="H6" s="62"/>
      <c r="I6" s="62"/>
      <c r="J6" s="62"/>
      <c r="K6" s="62"/>
      <c r="L6" s="62"/>
      <c r="M6" s="62"/>
      <c r="N6" s="62"/>
      <c r="O6" s="62"/>
      <c r="P6" s="62"/>
      <c r="Q6" s="62"/>
      <c r="R6" s="62"/>
      <c r="S6" s="62"/>
      <c r="T6" s="62"/>
      <c r="U6" s="62"/>
      <c r="V6" s="62"/>
      <c r="W6" s="62"/>
      <c r="X6" s="62"/>
      <c r="Y6" s="62"/>
    </row>
    <row r="7" spans="1:25">
      <c r="A7" s="11"/>
      <c r="B7" s="25"/>
      <c r="C7" s="25"/>
      <c r="D7" s="25"/>
      <c r="E7" s="25"/>
      <c r="F7" s="25"/>
      <c r="G7" s="25"/>
      <c r="H7" s="25"/>
      <c r="I7" s="25"/>
    </row>
    <row r="8" spans="1:25">
      <c r="A8" s="11"/>
      <c r="B8" s="16"/>
      <c r="C8" s="16"/>
      <c r="D8" s="16"/>
      <c r="E8" s="16"/>
      <c r="F8" s="16"/>
      <c r="G8" s="16"/>
      <c r="H8" s="16"/>
      <c r="I8" s="16"/>
    </row>
    <row r="9" spans="1:25" ht="15.75" thickBot="1">
      <c r="A9" s="11"/>
      <c r="B9" s="17"/>
      <c r="C9" s="26" t="s">
        <v>239</v>
      </c>
      <c r="D9" s="26"/>
      <c r="E9" s="26"/>
      <c r="F9" s="26"/>
      <c r="G9" s="26"/>
      <c r="H9" s="26"/>
      <c r="I9" s="26"/>
    </row>
    <row r="10" spans="1:25" ht="15.75" thickBot="1">
      <c r="A10" s="11"/>
      <c r="B10" s="17"/>
      <c r="C10" s="126">
        <v>2013</v>
      </c>
      <c r="D10" s="126"/>
      <c r="E10" s="126"/>
      <c r="F10" s="15"/>
      <c r="G10" s="126">
        <v>2012</v>
      </c>
      <c r="H10" s="126"/>
      <c r="I10" s="126"/>
    </row>
    <row r="11" spans="1:25">
      <c r="A11" s="11"/>
      <c r="B11" s="22" t="s">
        <v>352</v>
      </c>
      <c r="C11" s="31"/>
      <c r="D11" s="31"/>
      <c r="E11" s="31"/>
      <c r="F11" s="15"/>
      <c r="G11" s="31"/>
      <c r="H11" s="31"/>
      <c r="I11" s="31"/>
    </row>
    <row r="12" spans="1:25">
      <c r="A12" s="11"/>
      <c r="B12" s="35" t="s">
        <v>556</v>
      </c>
      <c r="C12" s="35" t="s">
        <v>244</v>
      </c>
      <c r="D12" s="37">
        <v>24198</v>
      </c>
      <c r="E12" s="39"/>
      <c r="F12" s="39"/>
      <c r="G12" s="35" t="s">
        <v>244</v>
      </c>
      <c r="H12" s="37">
        <v>13248</v>
      </c>
      <c r="I12" s="39"/>
    </row>
    <row r="13" spans="1:25">
      <c r="A13" s="11"/>
      <c r="B13" s="35"/>
      <c r="C13" s="35"/>
      <c r="D13" s="37"/>
      <c r="E13" s="39"/>
      <c r="F13" s="39"/>
      <c r="G13" s="35"/>
      <c r="H13" s="37"/>
      <c r="I13" s="39"/>
    </row>
    <row r="14" spans="1:25">
      <c r="A14" s="11"/>
      <c r="B14" s="52" t="s">
        <v>557</v>
      </c>
      <c r="C14" s="42">
        <v>13862</v>
      </c>
      <c r="D14" s="42"/>
      <c r="E14" s="30"/>
      <c r="F14" s="30"/>
      <c r="G14" s="43" t="s">
        <v>255</v>
      </c>
      <c r="H14" s="43"/>
      <c r="I14" s="30"/>
    </row>
    <row r="15" spans="1:25" ht="15.75" thickBot="1">
      <c r="A15" s="11"/>
      <c r="B15" s="52"/>
      <c r="C15" s="119"/>
      <c r="D15" s="119"/>
      <c r="E15" s="32"/>
      <c r="F15" s="30"/>
      <c r="G15" s="45"/>
      <c r="H15" s="45"/>
      <c r="I15" s="32"/>
    </row>
    <row r="16" spans="1:25">
      <c r="A16" s="11"/>
      <c r="B16" s="120" t="s">
        <v>62</v>
      </c>
      <c r="C16" s="36" t="s">
        <v>244</v>
      </c>
      <c r="D16" s="38">
        <v>38060</v>
      </c>
      <c r="E16" s="40"/>
      <c r="F16" s="39"/>
      <c r="G16" s="36" t="s">
        <v>244</v>
      </c>
      <c r="H16" s="38">
        <v>13248</v>
      </c>
      <c r="I16" s="40"/>
    </row>
    <row r="17" spans="1:25">
      <c r="A17" s="11"/>
      <c r="B17" s="120"/>
      <c r="C17" s="35"/>
      <c r="D17" s="37"/>
      <c r="E17" s="39"/>
      <c r="F17" s="39"/>
      <c r="G17" s="35"/>
      <c r="H17" s="37"/>
      <c r="I17" s="39"/>
    </row>
    <row r="18" spans="1:25">
      <c r="A18" s="11"/>
      <c r="B18" s="22" t="s">
        <v>558</v>
      </c>
      <c r="C18" s="30"/>
      <c r="D18" s="30"/>
      <c r="E18" s="30"/>
      <c r="F18" s="15"/>
      <c r="G18" s="30"/>
      <c r="H18" s="30"/>
      <c r="I18" s="30"/>
    </row>
    <row r="19" spans="1:25">
      <c r="A19" s="11"/>
      <c r="B19" s="39" t="s">
        <v>559</v>
      </c>
      <c r="C19" s="35" t="s">
        <v>244</v>
      </c>
      <c r="D19" s="37">
        <v>431295</v>
      </c>
      <c r="E19" s="39"/>
      <c r="F19" s="39"/>
      <c r="G19" s="35" t="s">
        <v>244</v>
      </c>
      <c r="H19" s="37">
        <v>325000</v>
      </c>
      <c r="I19" s="39"/>
    </row>
    <row r="20" spans="1:25" ht="15.75" thickBot="1">
      <c r="A20" s="11"/>
      <c r="B20" s="39"/>
      <c r="C20" s="122"/>
      <c r="D20" s="106"/>
      <c r="E20" s="93"/>
      <c r="F20" s="39"/>
      <c r="G20" s="122"/>
      <c r="H20" s="106"/>
      <c r="I20" s="93"/>
    </row>
    <row r="21" spans="1:25">
      <c r="A21" s="11"/>
      <c r="B21" s="136" t="s">
        <v>560</v>
      </c>
      <c r="C21" s="108" t="s">
        <v>244</v>
      </c>
      <c r="D21" s="107">
        <v>469355</v>
      </c>
      <c r="E21" s="31"/>
      <c r="F21" s="30"/>
      <c r="G21" s="108" t="s">
        <v>244</v>
      </c>
      <c r="H21" s="107">
        <v>338248</v>
      </c>
      <c r="I21" s="31"/>
    </row>
    <row r="22" spans="1:25" ht="15.75" thickBot="1">
      <c r="A22" s="11"/>
      <c r="B22" s="136"/>
      <c r="C22" s="54"/>
      <c r="D22" s="56"/>
      <c r="E22" s="58"/>
      <c r="F22" s="30"/>
      <c r="G22" s="54"/>
      <c r="H22" s="56"/>
      <c r="I22" s="58"/>
    </row>
    <row r="23" spans="1:25" ht="15.75" thickTop="1">
      <c r="A23" s="11" t="s">
        <v>1241</v>
      </c>
      <c r="B23" s="10" t="s">
        <v>9</v>
      </c>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30" t="s">
        <v>561</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1"/>
      <c r="B25" s="62"/>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11"/>
      <c r="B26" s="25"/>
      <c r="C26" s="25"/>
      <c r="D26" s="25"/>
      <c r="E26" s="25"/>
    </row>
    <row r="27" spans="1:25">
      <c r="A27" s="11"/>
      <c r="B27" s="16"/>
      <c r="C27" s="16"/>
      <c r="D27" s="16"/>
      <c r="E27" s="16"/>
    </row>
    <row r="28" spans="1:25">
      <c r="A28" s="11"/>
      <c r="B28" s="137" t="s">
        <v>562</v>
      </c>
      <c r="C28" s="27"/>
      <c r="D28" s="27"/>
      <c r="E28" s="27"/>
    </row>
    <row r="29" spans="1:25">
      <c r="A29" s="11"/>
      <c r="B29" s="134">
        <v>2014</v>
      </c>
      <c r="C29" s="35" t="s">
        <v>244</v>
      </c>
      <c r="D29" s="37">
        <v>1761</v>
      </c>
      <c r="E29" s="39"/>
    </row>
    <row r="30" spans="1:25">
      <c r="A30" s="11"/>
      <c r="B30" s="134"/>
      <c r="C30" s="35"/>
      <c r="D30" s="37"/>
      <c r="E30" s="39"/>
    </row>
    <row r="31" spans="1:25">
      <c r="A31" s="11"/>
      <c r="B31" s="135">
        <v>2015</v>
      </c>
      <c r="C31" s="42">
        <v>12965</v>
      </c>
      <c r="D31" s="42"/>
      <c r="E31" s="30"/>
    </row>
    <row r="32" spans="1:25">
      <c r="A32" s="11"/>
      <c r="B32" s="135"/>
      <c r="C32" s="42"/>
      <c r="D32" s="42"/>
      <c r="E32" s="30"/>
    </row>
    <row r="33" spans="1:25">
      <c r="A33" s="11"/>
      <c r="B33" s="134">
        <v>2016</v>
      </c>
      <c r="C33" s="37">
        <v>23334</v>
      </c>
      <c r="D33" s="37"/>
      <c r="E33" s="39"/>
    </row>
    <row r="34" spans="1:25">
      <c r="A34" s="11"/>
      <c r="B34" s="134"/>
      <c r="C34" s="37"/>
      <c r="D34" s="37"/>
      <c r="E34" s="39"/>
    </row>
    <row r="35" spans="1:25">
      <c r="A35" s="11"/>
      <c r="B35" s="135">
        <v>2017</v>
      </c>
      <c r="C35" s="43" t="s">
        <v>255</v>
      </c>
      <c r="D35" s="43"/>
      <c r="E35" s="30"/>
    </row>
    <row r="36" spans="1:25">
      <c r="A36" s="11"/>
      <c r="B36" s="135"/>
      <c r="C36" s="43"/>
      <c r="D36" s="43"/>
      <c r="E36" s="30"/>
    </row>
    <row r="37" spans="1:25">
      <c r="A37" s="11"/>
      <c r="B37" s="134">
        <v>2018</v>
      </c>
      <c r="C37" s="44" t="s">
        <v>255</v>
      </c>
      <c r="D37" s="44"/>
      <c r="E37" s="39"/>
    </row>
    <row r="38" spans="1:25">
      <c r="A38" s="11"/>
      <c r="B38" s="134"/>
      <c r="C38" s="44"/>
      <c r="D38" s="44"/>
      <c r="E38" s="39"/>
    </row>
    <row r="39" spans="1:25">
      <c r="A39" s="11"/>
      <c r="B39" s="41" t="s">
        <v>563</v>
      </c>
      <c r="C39" s="42">
        <v>425000</v>
      </c>
      <c r="D39" s="42"/>
      <c r="E39" s="30"/>
    </row>
    <row r="40" spans="1:25" ht="15.75" thickBot="1">
      <c r="A40" s="11"/>
      <c r="B40" s="41"/>
      <c r="C40" s="119"/>
      <c r="D40" s="119"/>
      <c r="E40" s="32"/>
    </row>
    <row r="41" spans="1:25">
      <c r="A41" s="11"/>
      <c r="B41" s="39"/>
      <c r="C41" s="36" t="s">
        <v>244</v>
      </c>
      <c r="D41" s="38">
        <v>463060</v>
      </c>
      <c r="E41" s="40"/>
    </row>
    <row r="42" spans="1:25" ht="15.75" thickBot="1">
      <c r="A42" s="11"/>
      <c r="B42" s="39"/>
      <c r="C42" s="46"/>
      <c r="D42" s="47"/>
      <c r="E42" s="48"/>
    </row>
    <row r="43" spans="1:25" ht="15.75" thickTop="1">
      <c r="A43" s="11" t="s">
        <v>1242</v>
      </c>
      <c r="B43" s="10" t="s">
        <v>9</v>
      </c>
      <c r="C43" s="10"/>
      <c r="D43" s="10"/>
      <c r="E43" s="10"/>
      <c r="F43" s="10"/>
      <c r="G43" s="10"/>
      <c r="H43" s="10"/>
      <c r="I43" s="10"/>
      <c r="J43" s="10"/>
      <c r="K43" s="10"/>
      <c r="L43" s="10"/>
      <c r="M43" s="10"/>
      <c r="N43" s="10"/>
      <c r="O43" s="10"/>
      <c r="P43" s="10"/>
      <c r="Q43" s="10"/>
      <c r="R43" s="10"/>
      <c r="S43" s="10"/>
      <c r="T43" s="10"/>
      <c r="U43" s="10"/>
      <c r="V43" s="10"/>
      <c r="W43" s="10"/>
      <c r="X43" s="10"/>
      <c r="Y43" s="10"/>
    </row>
    <row r="44" spans="1:25" ht="25.5" customHeight="1">
      <c r="A44" s="11"/>
      <c r="B44" s="30" t="s">
        <v>569</v>
      </c>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1"/>
      <c r="B45" s="62"/>
      <c r="C45" s="62"/>
      <c r="D45" s="62"/>
      <c r="E45" s="62"/>
      <c r="F45" s="62"/>
      <c r="G45" s="62"/>
      <c r="H45" s="62"/>
      <c r="I45" s="62"/>
      <c r="J45" s="62"/>
      <c r="K45" s="62"/>
      <c r="L45" s="62"/>
      <c r="M45" s="62"/>
      <c r="N45" s="62"/>
      <c r="O45" s="62"/>
      <c r="P45" s="62"/>
      <c r="Q45" s="62"/>
      <c r="R45" s="62"/>
      <c r="S45" s="62"/>
      <c r="T45" s="62"/>
      <c r="U45" s="62"/>
      <c r="V45" s="62"/>
      <c r="W45" s="62"/>
      <c r="X45" s="62"/>
      <c r="Y45" s="62"/>
    </row>
    <row r="46" spans="1:25">
      <c r="A46" s="11"/>
      <c r="B46" s="25"/>
      <c r="C46" s="25"/>
      <c r="D46" s="25"/>
    </row>
    <row r="47" spans="1:25">
      <c r="A47" s="11"/>
      <c r="B47" s="16"/>
      <c r="C47" s="16"/>
      <c r="D47" s="16"/>
    </row>
    <row r="48" spans="1:25" ht="15.75" thickBot="1">
      <c r="A48" s="11"/>
      <c r="B48" s="137" t="s">
        <v>570</v>
      </c>
      <c r="C48" s="26" t="s">
        <v>571</v>
      </c>
      <c r="D48" s="26"/>
    </row>
    <row r="49" spans="1:25">
      <c r="A49" s="11"/>
      <c r="B49" s="132">
        <v>2016</v>
      </c>
      <c r="C49" s="24">
        <v>104.25</v>
      </c>
      <c r="D49" s="20" t="s">
        <v>572</v>
      </c>
    </row>
    <row r="50" spans="1:25">
      <c r="A50" s="11"/>
      <c r="B50" s="133">
        <v>2017</v>
      </c>
      <c r="C50" s="23">
        <v>102.125</v>
      </c>
      <c r="D50" s="51" t="s">
        <v>572</v>
      </c>
    </row>
    <row r="51" spans="1:25">
      <c r="A51" s="11"/>
      <c r="B51" s="19" t="s">
        <v>573</v>
      </c>
      <c r="C51" s="24">
        <v>100</v>
      </c>
      <c r="D51" s="20" t="s">
        <v>572</v>
      </c>
    </row>
    <row r="52" spans="1:25" ht="15" customHeight="1">
      <c r="A52" s="11" t="s">
        <v>1243</v>
      </c>
      <c r="B52" s="10" t="s">
        <v>9</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109" t="s">
        <v>598</v>
      </c>
      <c r="C53" s="109"/>
      <c r="D53" s="109"/>
      <c r="E53" s="109"/>
      <c r="F53" s="109"/>
      <c r="G53" s="109"/>
      <c r="H53" s="109"/>
      <c r="I53" s="109"/>
      <c r="J53" s="109"/>
      <c r="K53" s="109"/>
      <c r="L53" s="109"/>
      <c r="M53" s="109"/>
      <c r="N53" s="109"/>
      <c r="O53" s="109"/>
      <c r="P53" s="109"/>
      <c r="Q53" s="109"/>
      <c r="R53" s="109"/>
      <c r="S53" s="109"/>
      <c r="T53" s="109"/>
      <c r="U53" s="109"/>
      <c r="V53" s="109"/>
      <c r="W53" s="109"/>
      <c r="X53" s="109"/>
      <c r="Y53" s="109"/>
    </row>
    <row r="54" spans="1:25">
      <c r="A54" s="11"/>
      <c r="B54" s="109" t="s">
        <v>599</v>
      </c>
      <c r="C54" s="109"/>
      <c r="D54" s="109"/>
      <c r="E54" s="109"/>
      <c r="F54" s="109"/>
      <c r="G54" s="109"/>
      <c r="H54" s="109"/>
      <c r="I54" s="109"/>
      <c r="J54" s="109"/>
      <c r="K54" s="109"/>
      <c r="L54" s="109"/>
      <c r="M54" s="109"/>
      <c r="N54" s="109"/>
      <c r="O54" s="109"/>
      <c r="P54" s="109"/>
      <c r="Q54" s="109"/>
      <c r="R54" s="109"/>
      <c r="S54" s="109"/>
      <c r="T54" s="109"/>
      <c r="U54" s="109"/>
      <c r="V54" s="109"/>
      <c r="W54" s="109"/>
      <c r="X54" s="109"/>
      <c r="Y54" s="109"/>
    </row>
    <row r="55" spans="1:25">
      <c r="A55" s="11"/>
      <c r="B55" s="109" t="s">
        <v>600</v>
      </c>
      <c r="C55" s="109"/>
      <c r="D55" s="109"/>
      <c r="E55" s="109"/>
      <c r="F55" s="109"/>
      <c r="G55" s="109"/>
      <c r="H55" s="109"/>
      <c r="I55" s="109"/>
      <c r="J55" s="109"/>
      <c r="K55" s="109"/>
      <c r="L55" s="109"/>
      <c r="M55" s="109"/>
      <c r="N55" s="109"/>
      <c r="O55" s="109"/>
      <c r="P55" s="109"/>
      <c r="Q55" s="109"/>
      <c r="R55" s="109"/>
      <c r="S55" s="109"/>
      <c r="T55" s="109"/>
      <c r="U55" s="109"/>
      <c r="V55" s="109"/>
      <c r="W55" s="109"/>
      <c r="X55" s="109"/>
      <c r="Y55" s="109"/>
    </row>
    <row r="56" spans="1:25">
      <c r="A56" s="11"/>
      <c r="B56" s="62"/>
      <c r="C56" s="62"/>
      <c r="D56" s="62"/>
      <c r="E56" s="62"/>
      <c r="F56" s="62"/>
      <c r="G56" s="62"/>
      <c r="H56" s="62"/>
      <c r="I56" s="62"/>
      <c r="J56" s="62"/>
      <c r="K56" s="62"/>
      <c r="L56" s="62"/>
      <c r="M56" s="62"/>
      <c r="N56" s="62"/>
      <c r="O56" s="62"/>
      <c r="P56" s="62"/>
      <c r="Q56" s="62"/>
      <c r="R56" s="62"/>
      <c r="S56" s="62"/>
      <c r="T56" s="62"/>
      <c r="U56" s="62"/>
      <c r="V56" s="62"/>
      <c r="W56" s="62"/>
      <c r="X56" s="62"/>
      <c r="Y56" s="62"/>
    </row>
    <row r="57" spans="1:25">
      <c r="A57" s="11"/>
      <c r="B57" s="25"/>
      <c r="C57" s="25"/>
      <c r="D57" s="25"/>
      <c r="E57" s="25"/>
      <c r="F57" s="25"/>
      <c r="G57" s="25"/>
      <c r="H57" s="25"/>
      <c r="I57" s="25"/>
      <c r="J57" s="25"/>
      <c r="K57" s="25"/>
      <c r="L57" s="25"/>
      <c r="M57" s="25"/>
      <c r="N57" s="25"/>
      <c r="O57" s="25"/>
      <c r="P57" s="25"/>
      <c r="Q57" s="25"/>
      <c r="R57" s="25"/>
      <c r="S57" s="25"/>
      <c r="T57" s="25"/>
      <c r="U57" s="25"/>
      <c r="V57" s="25"/>
      <c r="W57" s="25"/>
      <c r="X57" s="25"/>
      <c r="Y57" s="25"/>
    </row>
    <row r="58" spans="1:25">
      <c r="A58" s="11"/>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ht="15.75" thickBot="1">
      <c r="A59" s="11"/>
      <c r="B59" s="17"/>
      <c r="C59" s="26" t="s">
        <v>601</v>
      </c>
      <c r="D59" s="26"/>
      <c r="E59" s="26"/>
      <c r="F59" s="26"/>
      <c r="G59" s="26"/>
      <c r="H59" s="26"/>
      <c r="I59" s="26"/>
      <c r="J59" s="26"/>
      <c r="K59" s="26"/>
      <c r="L59" s="26"/>
      <c r="M59" s="26"/>
      <c r="N59" s="26"/>
      <c r="O59" s="26"/>
      <c r="P59" s="26"/>
      <c r="Q59" s="26"/>
      <c r="R59" s="15"/>
      <c r="S59" s="27"/>
      <c r="T59" s="27"/>
      <c r="U59" s="27"/>
      <c r="V59" s="15"/>
      <c r="W59" s="27"/>
      <c r="X59" s="27"/>
      <c r="Y59" s="27"/>
    </row>
    <row r="60" spans="1:25">
      <c r="A60" s="11"/>
      <c r="B60" s="27"/>
      <c r="C60" s="29" t="s">
        <v>602</v>
      </c>
      <c r="D60" s="29"/>
      <c r="E60" s="29"/>
      <c r="F60" s="31"/>
      <c r="G60" s="29" t="s">
        <v>604</v>
      </c>
      <c r="H60" s="29"/>
      <c r="I60" s="29"/>
      <c r="J60" s="31"/>
      <c r="K60" s="29" t="s">
        <v>605</v>
      </c>
      <c r="L60" s="29"/>
      <c r="M60" s="29"/>
      <c r="N60" s="31"/>
      <c r="O60" s="29" t="s">
        <v>607</v>
      </c>
      <c r="P60" s="29"/>
      <c r="Q60" s="29"/>
      <c r="R60" s="30"/>
      <c r="S60" s="28" t="s">
        <v>608</v>
      </c>
      <c r="T60" s="28"/>
      <c r="U60" s="28"/>
      <c r="V60" s="30"/>
      <c r="W60" s="28" t="s">
        <v>610</v>
      </c>
      <c r="X60" s="28"/>
      <c r="Y60" s="28"/>
    </row>
    <row r="61" spans="1:25" ht="15.75" thickBot="1">
      <c r="A61" s="11"/>
      <c r="B61" s="27"/>
      <c r="C61" s="26" t="s">
        <v>603</v>
      </c>
      <c r="D61" s="26"/>
      <c r="E61" s="26"/>
      <c r="F61" s="30"/>
      <c r="G61" s="26" t="s">
        <v>603</v>
      </c>
      <c r="H61" s="26"/>
      <c r="I61" s="26"/>
      <c r="J61" s="30"/>
      <c r="K61" s="26" t="s">
        <v>606</v>
      </c>
      <c r="L61" s="26"/>
      <c r="M61" s="26"/>
      <c r="N61" s="30"/>
      <c r="O61" s="26" t="s">
        <v>606</v>
      </c>
      <c r="P61" s="26"/>
      <c r="Q61" s="26"/>
      <c r="R61" s="30"/>
      <c r="S61" s="26" t="s">
        <v>609</v>
      </c>
      <c r="T61" s="26"/>
      <c r="U61" s="26"/>
      <c r="V61" s="30"/>
      <c r="W61" s="26" t="s">
        <v>611</v>
      </c>
      <c r="X61" s="26"/>
      <c r="Y61" s="26"/>
    </row>
    <row r="62" spans="1:25">
      <c r="A62" s="11"/>
      <c r="B62" s="138" t="s">
        <v>48</v>
      </c>
      <c r="C62" s="40"/>
      <c r="D62" s="40"/>
      <c r="E62" s="40"/>
      <c r="F62" s="21"/>
      <c r="G62" s="40"/>
      <c r="H62" s="40"/>
      <c r="I62" s="40"/>
      <c r="J62" s="21"/>
      <c r="K62" s="40"/>
      <c r="L62" s="40"/>
      <c r="M62" s="40"/>
      <c r="N62" s="21"/>
      <c r="O62" s="40"/>
      <c r="P62" s="40"/>
      <c r="Q62" s="40"/>
      <c r="R62" s="21"/>
      <c r="S62" s="40"/>
      <c r="T62" s="40"/>
      <c r="U62" s="40"/>
      <c r="V62" s="21"/>
      <c r="W62" s="40"/>
      <c r="X62" s="40"/>
      <c r="Y62" s="40"/>
    </row>
    <row r="63" spans="1:25">
      <c r="A63" s="11"/>
      <c r="B63" s="117" t="s">
        <v>49</v>
      </c>
      <c r="C63" s="52" t="s">
        <v>244</v>
      </c>
      <c r="D63" s="43" t="s">
        <v>255</v>
      </c>
      <c r="E63" s="30"/>
      <c r="F63" s="30"/>
      <c r="G63" s="52" t="s">
        <v>244</v>
      </c>
      <c r="H63" s="42">
        <v>166516</v>
      </c>
      <c r="I63" s="30"/>
      <c r="J63" s="30"/>
      <c r="K63" s="52" t="s">
        <v>244</v>
      </c>
      <c r="L63" s="43">
        <v>28</v>
      </c>
      <c r="M63" s="30"/>
      <c r="N63" s="30"/>
      <c r="O63" s="52" t="s">
        <v>244</v>
      </c>
      <c r="P63" s="42">
        <v>5128</v>
      </c>
      <c r="Q63" s="30"/>
      <c r="R63" s="30"/>
      <c r="S63" s="52" t="s">
        <v>244</v>
      </c>
      <c r="T63" s="43" t="s">
        <v>255</v>
      </c>
      <c r="U63" s="30"/>
      <c r="V63" s="30"/>
      <c r="W63" s="52" t="s">
        <v>244</v>
      </c>
      <c r="X63" s="42">
        <v>171672</v>
      </c>
      <c r="Y63" s="30"/>
    </row>
    <row r="64" spans="1:25">
      <c r="A64" s="11"/>
      <c r="B64" s="117"/>
      <c r="C64" s="52"/>
      <c r="D64" s="43"/>
      <c r="E64" s="30"/>
      <c r="F64" s="30"/>
      <c r="G64" s="52"/>
      <c r="H64" s="42"/>
      <c r="I64" s="30"/>
      <c r="J64" s="30"/>
      <c r="K64" s="52"/>
      <c r="L64" s="43"/>
      <c r="M64" s="30"/>
      <c r="N64" s="30"/>
      <c r="O64" s="52"/>
      <c r="P64" s="42"/>
      <c r="Q64" s="30"/>
      <c r="R64" s="30"/>
      <c r="S64" s="52"/>
      <c r="T64" s="43"/>
      <c r="U64" s="30"/>
      <c r="V64" s="30"/>
      <c r="W64" s="52"/>
      <c r="X64" s="42"/>
      <c r="Y64" s="30"/>
    </row>
    <row r="65" spans="1:25">
      <c r="A65" s="11"/>
      <c r="B65" s="118" t="s">
        <v>50</v>
      </c>
      <c r="C65" s="44" t="s">
        <v>255</v>
      </c>
      <c r="D65" s="44"/>
      <c r="E65" s="39"/>
      <c r="F65" s="39"/>
      <c r="G65" s="44">
        <v>854</v>
      </c>
      <c r="H65" s="44"/>
      <c r="I65" s="39"/>
      <c r="J65" s="39"/>
      <c r="K65" s="44" t="s">
        <v>255</v>
      </c>
      <c r="L65" s="44"/>
      <c r="M65" s="39"/>
      <c r="N65" s="39"/>
      <c r="O65" s="44" t="s">
        <v>255</v>
      </c>
      <c r="P65" s="44"/>
      <c r="Q65" s="39"/>
      <c r="R65" s="39"/>
      <c r="S65" s="44" t="s">
        <v>255</v>
      </c>
      <c r="T65" s="44"/>
      <c r="U65" s="39"/>
      <c r="V65" s="39"/>
      <c r="W65" s="44">
        <v>854</v>
      </c>
      <c r="X65" s="44"/>
      <c r="Y65" s="39"/>
    </row>
    <row r="66" spans="1:25">
      <c r="A66" s="11"/>
      <c r="B66" s="118"/>
      <c r="C66" s="44"/>
      <c r="D66" s="44"/>
      <c r="E66" s="39"/>
      <c r="F66" s="39"/>
      <c r="G66" s="44"/>
      <c r="H66" s="44"/>
      <c r="I66" s="39"/>
      <c r="J66" s="39"/>
      <c r="K66" s="44"/>
      <c r="L66" s="44"/>
      <c r="M66" s="39"/>
      <c r="N66" s="39"/>
      <c r="O66" s="44"/>
      <c r="P66" s="44"/>
      <c r="Q66" s="39"/>
      <c r="R66" s="39"/>
      <c r="S66" s="44"/>
      <c r="T66" s="44"/>
      <c r="U66" s="39"/>
      <c r="V66" s="39"/>
      <c r="W66" s="44"/>
      <c r="X66" s="44"/>
      <c r="Y66" s="39"/>
    </row>
    <row r="67" spans="1:25">
      <c r="A67" s="11"/>
      <c r="B67" s="117" t="s">
        <v>51</v>
      </c>
      <c r="C67" s="43" t="s">
        <v>255</v>
      </c>
      <c r="D67" s="43"/>
      <c r="E67" s="30"/>
      <c r="F67" s="30"/>
      <c r="G67" s="42">
        <v>15742</v>
      </c>
      <c r="H67" s="42"/>
      <c r="I67" s="30"/>
      <c r="J67" s="30"/>
      <c r="K67" s="43">
        <v>72</v>
      </c>
      <c r="L67" s="43"/>
      <c r="M67" s="30"/>
      <c r="N67" s="30"/>
      <c r="O67" s="42">
        <v>5025</v>
      </c>
      <c r="P67" s="42"/>
      <c r="Q67" s="30"/>
      <c r="R67" s="30"/>
      <c r="S67" s="43" t="s">
        <v>255</v>
      </c>
      <c r="T67" s="43"/>
      <c r="U67" s="30"/>
      <c r="V67" s="30"/>
      <c r="W67" s="42">
        <v>20839</v>
      </c>
      <c r="X67" s="42"/>
      <c r="Y67" s="30"/>
    </row>
    <row r="68" spans="1:25">
      <c r="A68" s="11"/>
      <c r="B68" s="117"/>
      <c r="C68" s="43"/>
      <c r="D68" s="43"/>
      <c r="E68" s="30"/>
      <c r="F68" s="30"/>
      <c r="G68" s="42"/>
      <c r="H68" s="42"/>
      <c r="I68" s="30"/>
      <c r="J68" s="30"/>
      <c r="K68" s="43"/>
      <c r="L68" s="43"/>
      <c r="M68" s="30"/>
      <c r="N68" s="30"/>
      <c r="O68" s="42"/>
      <c r="P68" s="42"/>
      <c r="Q68" s="30"/>
      <c r="R68" s="30"/>
      <c r="S68" s="43"/>
      <c r="T68" s="43"/>
      <c r="U68" s="30"/>
      <c r="V68" s="30"/>
      <c r="W68" s="42"/>
      <c r="X68" s="42"/>
      <c r="Y68" s="30"/>
    </row>
    <row r="69" spans="1:25">
      <c r="A69" s="11"/>
      <c r="B69" s="115" t="s">
        <v>39</v>
      </c>
      <c r="C69" s="39"/>
      <c r="D69" s="39"/>
      <c r="E69" s="39"/>
      <c r="F69" s="21"/>
      <c r="G69" s="39"/>
      <c r="H69" s="39"/>
      <c r="I69" s="39"/>
      <c r="J69" s="21"/>
      <c r="K69" s="39"/>
      <c r="L69" s="39"/>
      <c r="M69" s="39"/>
      <c r="N69" s="21"/>
      <c r="O69" s="39"/>
      <c r="P69" s="39"/>
      <c r="Q69" s="39"/>
      <c r="R69" s="21"/>
      <c r="S69" s="39"/>
      <c r="T69" s="39"/>
      <c r="U69" s="39"/>
      <c r="V69" s="21"/>
      <c r="W69" s="39"/>
      <c r="X69" s="39"/>
      <c r="Y69" s="39"/>
    </row>
    <row r="70" spans="1:25">
      <c r="A70" s="11"/>
      <c r="B70" s="125" t="s">
        <v>52</v>
      </c>
      <c r="C70" s="43" t="s">
        <v>255</v>
      </c>
      <c r="D70" s="43"/>
      <c r="E70" s="30"/>
      <c r="F70" s="30"/>
      <c r="G70" s="42">
        <v>608965</v>
      </c>
      <c r="H70" s="42"/>
      <c r="I70" s="30"/>
      <c r="J70" s="30"/>
      <c r="K70" s="42">
        <v>3761</v>
      </c>
      <c r="L70" s="42"/>
      <c r="M70" s="30"/>
      <c r="N70" s="30"/>
      <c r="O70" s="42">
        <v>59064</v>
      </c>
      <c r="P70" s="42"/>
      <c r="Q70" s="30"/>
      <c r="R70" s="30"/>
      <c r="S70" s="43" t="s">
        <v>255</v>
      </c>
      <c r="T70" s="43"/>
      <c r="U70" s="30"/>
      <c r="V70" s="30"/>
      <c r="W70" s="42">
        <v>671790</v>
      </c>
      <c r="X70" s="42"/>
      <c r="Y70" s="30"/>
    </row>
    <row r="71" spans="1:25">
      <c r="A71" s="11"/>
      <c r="B71" s="125"/>
      <c r="C71" s="43"/>
      <c r="D71" s="43"/>
      <c r="E71" s="30"/>
      <c r="F71" s="30"/>
      <c r="G71" s="42"/>
      <c r="H71" s="42"/>
      <c r="I71" s="30"/>
      <c r="J71" s="30"/>
      <c r="K71" s="42"/>
      <c r="L71" s="42"/>
      <c r="M71" s="30"/>
      <c r="N71" s="30"/>
      <c r="O71" s="42"/>
      <c r="P71" s="42"/>
      <c r="Q71" s="30"/>
      <c r="R71" s="30"/>
      <c r="S71" s="43"/>
      <c r="T71" s="43"/>
      <c r="U71" s="30"/>
      <c r="V71" s="30"/>
      <c r="W71" s="42"/>
      <c r="X71" s="42"/>
      <c r="Y71" s="30"/>
    </row>
    <row r="72" spans="1:25">
      <c r="A72" s="11"/>
      <c r="B72" s="120" t="s">
        <v>53</v>
      </c>
      <c r="C72" s="44" t="s">
        <v>255</v>
      </c>
      <c r="D72" s="44"/>
      <c r="E72" s="39"/>
      <c r="F72" s="39"/>
      <c r="G72" s="37">
        <v>12960</v>
      </c>
      <c r="H72" s="37"/>
      <c r="I72" s="39"/>
      <c r="J72" s="39"/>
      <c r="K72" s="44" t="s">
        <v>255</v>
      </c>
      <c r="L72" s="44"/>
      <c r="M72" s="39"/>
      <c r="N72" s="39"/>
      <c r="O72" s="44" t="s">
        <v>255</v>
      </c>
      <c r="P72" s="44"/>
      <c r="Q72" s="39"/>
      <c r="R72" s="39"/>
      <c r="S72" s="44" t="s">
        <v>255</v>
      </c>
      <c r="T72" s="44"/>
      <c r="U72" s="39"/>
      <c r="V72" s="39"/>
      <c r="W72" s="37">
        <v>12960</v>
      </c>
      <c r="X72" s="37"/>
      <c r="Y72" s="39"/>
    </row>
    <row r="73" spans="1:25">
      <c r="A73" s="11"/>
      <c r="B73" s="120"/>
      <c r="C73" s="44"/>
      <c r="D73" s="44"/>
      <c r="E73" s="39"/>
      <c r="F73" s="39"/>
      <c r="G73" s="37"/>
      <c r="H73" s="37"/>
      <c r="I73" s="39"/>
      <c r="J73" s="39"/>
      <c r="K73" s="44"/>
      <c r="L73" s="44"/>
      <c r="M73" s="39"/>
      <c r="N73" s="39"/>
      <c r="O73" s="44"/>
      <c r="P73" s="44"/>
      <c r="Q73" s="39"/>
      <c r="R73" s="39"/>
      <c r="S73" s="44"/>
      <c r="T73" s="44"/>
      <c r="U73" s="39"/>
      <c r="V73" s="39"/>
      <c r="W73" s="37"/>
      <c r="X73" s="37"/>
      <c r="Y73" s="39"/>
    </row>
    <row r="74" spans="1:25">
      <c r="A74" s="11"/>
      <c r="B74" s="117" t="s">
        <v>343</v>
      </c>
      <c r="C74" s="43" t="s">
        <v>255</v>
      </c>
      <c r="D74" s="43"/>
      <c r="E74" s="30"/>
      <c r="F74" s="30"/>
      <c r="G74" s="42">
        <v>9575</v>
      </c>
      <c r="H74" s="42"/>
      <c r="I74" s="30"/>
      <c r="J74" s="30"/>
      <c r="K74" s="43" t="s">
        <v>255</v>
      </c>
      <c r="L74" s="43"/>
      <c r="M74" s="30"/>
      <c r="N74" s="30"/>
      <c r="O74" s="43" t="s">
        <v>255</v>
      </c>
      <c r="P74" s="43"/>
      <c r="Q74" s="30"/>
      <c r="R74" s="30"/>
      <c r="S74" s="43" t="s">
        <v>255</v>
      </c>
      <c r="T74" s="43"/>
      <c r="U74" s="30"/>
      <c r="V74" s="30"/>
      <c r="W74" s="42">
        <v>9575</v>
      </c>
      <c r="X74" s="42"/>
      <c r="Y74" s="30"/>
    </row>
    <row r="75" spans="1:25">
      <c r="A75" s="11"/>
      <c r="B75" s="117"/>
      <c r="C75" s="43"/>
      <c r="D75" s="43"/>
      <c r="E75" s="30"/>
      <c r="F75" s="30"/>
      <c r="G75" s="42"/>
      <c r="H75" s="42"/>
      <c r="I75" s="30"/>
      <c r="J75" s="30"/>
      <c r="K75" s="43"/>
      <c r="L75" s="43"/>
      <c r="M75" s="30"/>
      <c r="N75" s="30"/>
      <c r="O75" s="43"/>
      <c r="P75" s="43"/>
      <c r="Q75" s="30"/>
      <c r="R75" s="30"/>
      <c r="S75" s="43"/>
      <c r="T75" s="43"/>
      <c r="U75" s="30"/>
      <c r="V75" s="30"/>
      <c r="W75" s="42"/>
      <c r="X75" s="42"/>
      <c r="Y75" s="30"/>
    </row>
    <row r="76" spans="1:25">
      <c r="A76" s="11"/>
      <c r="B76" s="118" t="s">
        <v>40</v>
      </c>
      <c r="C76" s="44" t="s">
        <v>255</v>
      </c>
      <c r="D76" s="44"/>
      <c r="E76" s="39"/>
      <c r="F76" s="39"/>
      <c r="G76" s="37">
        <v>14209</v>
      </c>
      <c r="H76" s="37"/>
      <c r="I76" s="39"/>
      <c r="J76" s="39"/>
      <c r="K76" s="44" t="s">
        <v>255</v>
      </c>
      <c r="L76" s="44"/>
      <c r="M76" s="39"/>
      <c r="N76" s="39"/>
      <c r="O76" s="44" t="s">
        <v>255</v>
      </c>
      <c r="P76" s="44"/>
      <c r="Q76" s="39"/>
      <c r="R76" s="39"/>
      <c r="S76" s="44" t="s">
        <v>255</v>
      </c>
      <c r="T76" s="44"/>
      <c r="U76" s="39"/>
      <c r="V76" s="39"/>
      <c r="W76" s="37">
        <v>14209</v>
      </c>
      <c r="X76" s="37"/>
      <c r="Y76" s="39"/>
    </row>
    <row r="77" spans="1:25">
      <c r="A77" s="11"/>
      <c r="B77" s="118"/>
      <c r="C77" s="44"/>
      <c r="D77" s="44"/>
      <c r="E77" s="39"/>
      <c r="F77" s="39"/>
      <c r="G77" s="37"/>
      <c r="H77" s="37"/>
      <c r="I77" s="39"/>
      <c r="J77" s="39"/>
      <c r="K77" s="44"/>
      <c r="L77" s="44"/>
      <c r="M77" s="39"/>
      <c r="N77" s="39"/>
      <c r="O77" s="44"/>
      <c r="P77" s="44"/>
      <c r="Q77" s="39"/>
      <c r="R77" s="39"/>
      <c r="S77" s="44"/>
      <c r="T77" s="44"/>
      <c r="U77" s="39"/>
      <c r="V77" s="39"/>
      <c r="W77" s="37"/>
      <c r="X77" s="37"/>
      <c r="Y77" s="39"/>
    </row>
    <row r="78" spans="1:25">
      <c r="A78" s="11"/>
      <c r="B78" s="117" t="s">
        <v>347</v>
      </c>
      <c r="C78" s="43" t="s">
        <v>255</v>
      </c>
      <c r="D78" s="43"/>
      <c r="E78" s="30"/>
      <c r="F78" s="30"/>
      <c r="G78" s="42">
        <v>2766</v>
      </c>
      <c r="H78" s="42"/>
      <c r="I78" s="30"/>
      <c r="J78" s="30"/>
      <c r="K78" s="43" t="s">
        <v>255</v>
      </c>
      <c r="L78" s="43"/>
      <c r="M78" s="30"/>
      <c r="N78" s="30"/>
      <c r="O78" s="43" t="s">
        <v>255</v>
      </c>
      <c r="P78" s="43"/>
      <c r="Q78" s="30"/>
      <c r="R78" s="30"/>
      <c r="S78" s="43" t="s">
        <v>255</v>
      </c>
      <c r="T78" s="43"/>
      <c r="U78" s="30"/>
      <c r="V78" s="30"/>
      <c r="W78" s="42">
        <v>2766</v>
      </c>
      <c r="X78" s="42"/>
      <c r="Y78" s="30"/>
    </row>
    <row r="79" spans="1:25">
      <c r="A79" s="11"/>
      <c r="B79" s="117"/>
      <c r="C79" s="43"/>
      <c r="D79" s="43"/>
      <c r="E79" s="30"/>
      <c r="F79" s="30"/>
      <c r="G79" s="42"/>
      <c r="H79" s="42"/>
      <c r="I79" s="30"/>
      <c r="J79" s="30"/>
      <c r="K79" s="43"/>
      <c r="L79" s="43"/>
      <c r="M79" s="30"/>
      <c r="N79" s="30"/>
      <c r="O79" s="43"/>
      <c r="P79" s="43"/>
      <c r="Q79" s="30"/>
      <c r="R79" s="30"/>
      <c r="S79" s="43"/>
      <c r="T79" s="43"/>
      <c r="U79" s="30"/>
      <c r="V79" s="30"/>
      <c r="W79" s="42"/>
      <c r="X79" s="42"/>
      <c r="Y79" s="30"/>
    </row>
    <row r="80" spans="1:25">
      <c r="A80" s="11"/>
      <c r="B80" s="118" t="s">
        <v>612</v>
      </c>
      <c r="C80" s="44" t="s">
        <v>255</v>
      </c>
      <c r="D80" s="44"/>
      <c r="E80" s="39"/>
      <c r="F80" s="39"/>
      <c r="G80" s="37">
        <v>95580</v>
      </c>
      <c r="H80" s="37"/>
      <c r="I80" s="39"/>
      <c r="J80" s="39"/>
      <c r="K80" s="44" t="s">
        <v>255</v>
      </c>
      <c r="L80" s="44"/>
      <c r="M80" s="39"/>
      <c r="N80" s="39"/>
      <c r="O80" s="44" t="s">
        <v>255</v>
      </c>
      <c r="P80" s="44"/>
      <c r="Q80" s="39"/>
      <c r="R80" s="39"/>
      <c r="S80" s="44" t="s">
        <v>255</v>
      </c>
      <c r="T80" s="44"/>
      <c r="U80" s="39"/>
      <c r="V80" s="39"/>
      <c r="W80" s="37">
        <v>95580</v>
      </c>
      <c r="X80" s="37"/>
      <c r="Y80" s="39"/>
    </row>
    <row r="81" spans="1:25">
      <c r="A81" s="11"/>
      <c r="B81" s="118"/>
      <c r="C81" s="44"/>
      <c r="D81" s="44"/>
      <c r="E81" s="39"/>
      <c r="F81" s="39"/>
      <c r="G81" s="37"/>
      <c r="H81" s="37"/>
      <c r="I81" s="39"/>
      <c r="J81" s="39"/>
      <c r="K81" s="44"/>
      <c r="L81" s="44"/>
      <c r="M81" s="39"/>
      <c r="N81" s="39"/>
      <c r="O81" s="44"/>
      <c r="P81" s="44"/>
      <c r="Q81" s="39"/>
      <c r="R81" s="39"/>
      <c r="S81" s="44"/>
      <c r="T81" s="44"/>
      <c r="U81" s="39"/>
      <c r="V81" s="39"/>
      <c r="W81" s="37"/>
      <c r="X81" s="37"/>
      <c r="Y81" s="39"/>
    </row>
    <row r="82" spans="1:25">
      <c r="A82" s="11"/>
      <c r="B82" s="117" t="s">
        <v>180</v>
      </c>
      <c r="C82" s="43" t="s">
        <v>255</v>
      </c>
      <c r="D82" s="43"/>
      <c r="E82" s="30"/>
      <c r="F82" s="30"/>
      <c r="G82" s="42">
        <v>9100</v>
      </c>
      <c r="H82" s="42"/>
      <c r="I82" s="30"/>
      <c r="J82" s="30"/>
      <c r="K82" s="43">
        <v>723</v>
      </c>
      <c r="L82" s="43"/>
      <c r="M82" s="30"/>
      <c r="N82" s="30"/>
      <c r="O82" s="43">
        <v>343</v>
      </c>
      <c r="P82" s="43"/>
      <c r="Q82" s="30"/>
      <c r="R82" s="30"/>
      <c r="S82" s="43" t="s">
        <v>255</v>
      </c>
      <c r="T82" s="43"/>
      <c r="U82" s="30"/>
      <c r="V82" s="30"/>
      <c r="W82" s="42">
        <v>10166</v>
      </c>
      <c r="X82" s="42"/>
      <c r="Y82" s="30"/>
    </row>
    <row r="83" spans="1:25">
      <c r="A83" s="11"/>
      <c r="B83" s="117"/>
      <c r="C83" s="43"/>
      <c r="D83" s="43"/>
      <c r="E83" s="30"/>
      <c r="F83" s="30"/>
      <c r="G83" s="42"/>
      <c r="H83" s="42"/>
      <c r="I83" s="30"/>
      <c r="J83" s="30"/>
      <c r="K83" s="43"/>
      <c r="L83" s="43"/>
      <c r="M83" s="30"/>
      <c r="N83" s="30"/>
      <c r="O83" s="43"/>
      <c r="P83" s="43"/>
      <c r="Q83" s="30"/>
      <c r="R83" s="30"/>
      <c r="S83" s="43"/>
      <c r="T83" s="43"/>
      <c r="U83" s="30"/>
      <c r="V83" s="30"/>
      <c r="W83" s="42"/>
      <c r="X83" s="42"/>
      <c r="Y83" s="30"/>
    </row>
    <row r="84" spans="1:25">
      <c r="A84" s="11"/>
      <c r="B84" s="118" t="s">
        <v>613</v>
      </c>
      <c r="C84" s="37">
        <v>428179</v>
      </c>
      <c r="D84" s="37"/>
      <c r="E84" s="39"/>
      <c r="F84" s="39"/>
      <c r="G84" s="37">
        <v>9975</v>
      </c>
      <c r="H84" s="37"/>
      <c r="I84" s="39"/>
      <c r="J84" s="39"/>
      <c r="K84" s="44" t="s">
        <v>255</v>
      </c>
      <c r="L84" s="44"/>
      <c r="M84" s="39"/>
      <c r="N84" s="39"/>
      <c r="O84" s="44" t="s">
        <v>255</v>
      </c>
      <c r="P84" s="44"/>
      <c r="Q84" s="39"/>
      <c r="R84" s="39"/>
      <c r="S84" s="44" t="s">
        <v>614</v>
      </c>
      <c r="T84" s="44"/>
      <c r="U84" s="35" t="s">
        <v>248</v>
      </c>
      <c r="V84" s="39"/>
      <c r="W84" s="44" t="s">
        <v>255</v>
      </c>
      <c r="X84" s="44"/>
      <c r="Y84" s="39"/>
    </row>
    <row r="85" spans="1:25">
      <c r="A85" s="11"/>
      <c r="B85" s="118"/>
      <c r="C85" s="37"/>
      <c r="D85" s="37"/>
      <c r="E85" s="39"/>
      <c r="F85" s="39"/>
      <c r="G85" s="37"/>
      <c r="H85" s="37"/>
      <c r="I85" s="39"/>
      <c r="J85" s="39"/>
      <c r="K85" s="44"/>
      <c r="L85" s="44"/>
      <c r="M85" s="39"/>
      <c r="N85" s="39"/>
      <c r="O85" s="44"/>
      <c r="P85" s="44"/>
      <c r="Q85" s="39"/>
      <c r="R85" s="39"/>
      <c r="S85" s="44"/>
      <c r="T85" s="44"/>
      <c r="U85" s="35"/>
      <c r="V85" s="39"/>
      <c r="W85" s="44"/>
      <c r="X85" s="44"/>
      <c r="Y85" s="39"/>
    </row>
    <row r="86" spans="1:25">
      <c r="A86" s="11"/>
      <c r="B86" s="117" t="s">
        <v>615</v>
      </c>
      <c r="C86" s="43" t="s">
        <v>255</v>
      </c>
      <c r="D86" s="43"/>
      <c r="E86" s="30"/>
      <c r="F86" s="30"/>
      <c r="G86" s="43" t="s">
        <v>255</v>
      </c>
      <c r="H86" s="43"/>
      <c r="I86" s="30"/>
      <c r="J86" s="30"/>
      <c r="K86" s="42">
        <v>225056</v>
      </c>
      <c r="L86" s="42"/>
      <c r="M86" s="30"/>
      <c r="N86" s="30"/>
      <c r="O86" s="43" t="s">
        <v>616</v>
      </c>
      <c r="P86" s="43"/>
      <c r="Q86" s="52" t="s">
        <v>248</v>
      </c>
      <c r="R86" s="30"/>
      <c r="S86" s="43" t="s">
        <v>617</v>
      </c>
      <c r="T86" s="43"/>
      <c r="U86" s="52" t="s">
        <v>248</v>
      </c>
      <c r="V86" s="30"/>
      <c r="W86" s="43" t="s">
        <v>255</v>
      </c>
      <c r="X86" s="43"/>
      <c r="Y86" s="30"/>
    </row>
    <row r="87" spans="1:25" ht="15.75" thickBot="1">
      <c r="A87" s="11"/>
      <c r="B87" s="117"/>
      <c r="C87" s="45"/>
      <c r="D87" s="45"/>
      <c r="E87" s="32"/>
      <c r="F87" s="30"/>
      <c r="G87" s="45"/>
      <c r="H87" s="45"/>
      <c r="I87" s="32"/>
      <c r="J87" s="30"/>
      <c r="K87" s="119"/>
      <c r="L87" s="119"/>
      <c r="M87" s="32"/>
      <c r="N87" s="30"/>
      <c r="O87" s="45"/>
      <c r="P87" s="45"/>
      <c r="Q87" s="112"/>
      <c r="R87" s="30"/>
      <c r="S87" s="45"/>
      <c r="T87" s="45"/>
      <c r="U87" s="112"/>
      <c r="V87" s="30"/>
      <c r="W87" s="45"/>
      <c r="X87" s="45"/>
      <c r="Y87" s="32"/>
    </row>
    <row r="88" spans="1:25">
      <c r="A88" s="11"/>
      <c r="B88" s="140" t="s">
        <v>57</v>
      </c>
      <c r="C88" s="36" t="s">
        <v>244</v>
      </c>
      <c r="D88" s="38">
        <v>428179</v>
      </c>
      <c r="E88" s="40"/>
      <c r="F88" s="39"/>
      <c r="G88" s="36" t="s">
        <v>244</v>
      </c>
      <c r="H88" s="38">
        <v>946242</v>
      </c>
      <c r="I88" s="40"/>
      <c r="J88" s="39"/>
      <c r="K88" s="36" t="s">
        <v>244</v>
      </c>
      <c r="L88" s="38">
        <v>229640</v>
      </c>
      <c r="M88" s="40"/>
      <c r="N88" s="39"/>
      <c r="O88" s="36" t="s">
        <v>244</v>
      </c>
      <c r="P88" s="38">
        <v>69545</v>
      </c>
      <c r="Q88" s="40"/>
      <c r="R88" s="39"/>
      <c r="S88" s="36" t="s">
        <v>244</v>
      </c>
      <c r="T88" s="111" t="s">
        <v>618</v>
      </c>
      <c r="U88" s="36" t="s">
        <v>248</v>
      </c>
      <c r="V88" s="39"/>
      <c r="W88" s="36" t="s">
        <v>244</v>
      </c>
      <c r="X88" s="38">
        <v>1010411</v>
      </c>
      <c r="Y88" s="40"/>
    </row>
    <row r="89" spans="1:25" ht="15.75" thickBot="1">
      <c r="A89" s="11"/>
      <c r="B89" s="140"/>
      <c r="C89" s="46"/>
      <c r="D89" s="47"/>
      <c r="E89" s="48"/>
      <c r="F89" s="39"/>
      <c r="G89" s="46"/>
      <c r="H89" s="47"/>
      <c r="I89" s="48"/>
      <c r="J89" s="39"/>
      <c r="K89" s="46"/>
      <c r="L89" s="47"/>
      <c r="M89" s="48"/>
      <c r="N89" s="39"/>
      <c r="O89" s="46"/>
      <c r="P89" s="47"/>
      <c r="Q89" s="48"/>
      <c r="R89" s="39"/>
      <c r="S89" s="46"/>
      <c r="T89" s="113"/>
      <c r="U89" s="46"/>
      <c r="V89" s="39"/>
      <c r="W89" s="46"/>
      <c r="X89" s="47"/>
      <c r="Y89" s="48"/>
    </row>
    <row r="90" spans="1:25" ht="15.75" thickTop="1">
      <c r="A90" s="11"/>
      <c r="B90" s="139" t="s">
        <v>619</v>
      </c>
      <c r="C90" s="57"/>
      <c r="D90" s="57"/>
      <c r="E90" s="57"/>
      <c r="F90" s="15"/>
      <c r="G90" s="57"/>
      <c r="H90" s="57"/>
      <c r="I90" s="57"/>
      <c r="J90" s="15"/>
      <c r="K90" s="57"/>
      <c r="L90" s="57"/>
      <c r="M90" s="57"/>
      <c r="N90" s="15"/>
      <c r="O90" s="57"/>
      <c r="P90" s="57"/>
      <c r="Q90" s="57"/>
      <c r="R90" s="15"/>
      <c r="S90" s="57"/>
      <c r="T90" s="57"/>
      <c r="U90" s="57"/>
      <c r="V90" s="15"/>
      <c r="W90" s="57"/>
      <c r="X90" s="57"/>
      <c r="Y90" s="57"/>
    </row>
    <row r="91" spans="1:25">
      <c r="A91" s="11"/>
      <c r="B91" s="118" t="s">
        <v>59</v>
      </c>
      <c r="C91" s="35" t="s">
        <v>244</v>
      </c>
      <c r="D91" s="44" t="s">
        <v>255</v>
      </c>
      <c r="E91" s="39"/>
      <c r="F91" s="39"/>
      <c r="G91" s="35" t="s">
        <v>244</v>
      </c>
      <c r="H91" s="37">
        <v>12489</v>
      </c>
      <c r="I91" s="39"/>
      <c r="J91" s="39"/>
      <c r="K91" s="35" t="s">
        <v>244</v>
      </c>
      <c r="L91" s="37">
        <v>1959</v>
      </c>
      <c r="M91" s="39"/>
      <c r="N91" s="39"/>
      <c r="O91" s="35" t="s">
        <v>244</v>
      </c>
      <c r="P91" s="37">
        <v>2651</v>
      </c>
      <c r="Q91" s="39"/>
      <c r="R91" s="39"/>
      <c r="S91" s="35" t="s">
        <v>244</v>
      </c>
      <c r="T91" s="44" t="s">
        <v>255</v>
      </c>
      <c r="U91" s="39"/>
      <c r="V91" s="39"/>
      <c r="W91" s="35" t="s">
        <v>244</v>
      </c>
      <c r="X91" s="37">
        <v>17099</v>
      </c>
      <c r="Y91" s="39"/>
    </row>
    <row r="92" spans="1:25">
      <c r="A92" s="11"/>
      <c r="B92" s="118"/>
      <c r="C92" s="35"/>
      <c r="D92" s="44"/>
      <c r="E92" s="39"/>
      <c r="F92" s="39"/>
      <c r="G92" s="35"/>
      <c r="H92" s="37"/>
      <c r="I92" s="39"/>
      <c r="J92" s="39"/>
      <c r="K92" s="35"/>
      <c r="L92" s="37"/>
      <c r="M92" s="39"/>
      <c r="N92" s="39"/>
      <c r="O92" s="35"/>
      <c r="P92" s="37"/>
      <c r="Q92" s="39"/>
      <c r="R92" s="39"/>
      <c r="S92" s="35"/>
      <c r="T92" s="44"/>
      <c r="U92" s="39"/>
      <c r="V92" s="39"/>
      <c r="W92" s="35"/>
      <c r="X92" s="37"/>
      <c r="Y92" s="39"/>
    </row>
    <row r="93" spans="1:25">
      <c r="A93" s="11"/>
      <c r="B93" s="117" t="s">
        <v>60</v>
      </c>
      <c r="C93" s="43" t="s">
        <v>255</v>
      </c>
      <c r="D93" s="43"/>
      <c r="E93" s="30"/>
      <c r="F93" s="30"/>
      <c r="G93" s="42">
        <v>59375</v>
      </c>
      <c r="H93" s="42"/>
      <c r="I93" s="30"/>
      <c r="J93" s="30"/>
      <c r="K93" s="43">
        <v>744</v>
      </c>
      <c r="L93" s="43"/>
      <c r="M93" s="30"/>
      <c r="N93" s="30"/>
      <c r="O93" s="43">
        <v>84</v>
      </c>
      <c r="P93" s="43"/>
      <c r="Q93" s="30"/>
      <c r="R93" s="30"/>
      <c r="S93" s="43" t="s">
        <v>255</v>
      </c>
      <c r="T93" s="43"/>
      <c r="U93" s="30"/>
      <c r="V93" s="30"/>
      <c r="W93" s="42">
        <v>60203</v>
      </c>
      <c r="X93" s="42"/>
      <c r="Y93" s="30"/>
    </row>
    <row r="94" spans="1:25">
      <c r="A94" s="11"/>
      <c r="B94" s="117"/>
      <c r="C94" s="43"/>
      <c r="D94" s="43"/>
      <c r="E94" s="30"/>
      <c r="F94" s="30"/>
      <c r="G94" s="42"/>
      <c r="H94" s="42"/>
      <c r="I94" s="30"/>
      <c r="J94" s="30"/>
      <c r="K94" s="43"/>
      <c r="L94" s="43"/>
      <c r="M94" s="30"/>
      <c r="N94" s="30"/>
      <c r="O94" s="43"/>
      <c r="P94" s="43"/>
      <c r="Q94" s="30"/>
      <c r="R94" s="30"/>
      <c r="S94" s="43"/>
      <c r="T94" s="43"/>
      <c r="U94" s="30"/>
      <c r="V94" s="30"/>
      <c r="W94" s="42"/>
      <c r="X94" s="42"/>
      <c r="Y94" s="30"/>
    </row>
    <row r="95" spans="1:25">
      <c r="A95" s="11"/>
      <c r="B95" s="118" t="s">
        <v>61</v>
      </c>
      <c r="C95" s="44" t="s">
        <v>255</v>
      </c>
      <c r="D95" s="44"/>
      <c r="E95" s="39"/>
      <c r="F95" s="39"/>
      <c r="G95" s="37">
        <v>12960</v>
      </c>
      <c r="H95" s="37"/>
      <c r="I95" s="39"/>
      <c r="J95" s="39"/>
      <c r="K95" s="44" t="s">
        <v>255</v>
      </c>
      <c r="L95" s="44"/>
      <c r="M95" s="39"/>
      <c r="N95" s="39"/>
      <c r="O95" s="44" t="s">
        <v>255</v>
      </c>
      <c r="P95" s="44"/>
      <c r="Q95" s="39"/>
      <c r="R95" s="39"/>
      <c r="S95" s="44" t="s">
        <v>255</v>
      </c>
      <c r="T95" s="44"/>
      <c r="U95" s="39"/>
      <c r="V95" s="39"/>
      <c r="W95" s="37">
        <v>12960</v>
      </c>
      <c r="X95" s="37"/>
      <c r="Y95" s="39"/>
    </row>
    <row r="96" spans="1:25">
      <c r="A96" s="11"/>
      <c r="B96" s="118"/>
      <c r="C96" s="44"/>
      <c r="D96" s="44"/>
      <c r="E96" s="39"/>
      <c r="F96" s="39"/>
      <c r="G96" s="37"/>
      <c r="H96" s="37"/>
      <c r="I96" s="39"/>
      <c r="J96" s="39"/>
      <c r="K96" s="44"/>
      <c r="L96" s="44"/>
      <c r="M96" s="39"/>
      <c r="N96" s="39"/>
      <c r="O96" s="44"/>
      <c r="P96" s="44"/>
      <c r="Q96" s="39"/>
      <c r="R96" s="39"/>
      <c r="S96" s="44"/>
      <c r="T96" s="44"/>
      <c r="U96" s="39"/>
      <c r="V96" s="39"/>
      <c r="W96" s="37"/>
      <c r="X96" s="37"/>
      <c r="Y96" s="39"/>
    </row>
    <row r="97" spans="1:25">
      <c r="A97" s="11"/>
      <c r="B97" s="117" t="s">
        <v>352</v>
      </c>
      <c r="C97" s="43" t="s">
        <v>255</v>
      </c>
      <c r="D97" s="43"/>
      <c r="E97" s="30"/>
      <c r="F97" s="30"/>
      <c r="G97" s="42">
        <v>12281</v>
      </c>
      <c r="H97" s="42"/>
      <c r="I97" s="30"/>
      <c r="J97" s="30"/>
      <c r="K97" s="42">
        <v>1762</v>
      </c>
      <c r="L97" s="42"/>
      <c r="M97" s="30"/>
      <c r="N97" s="30"/>
      <c r="O97" s="42">
        <v>24017</v>
      </c>
      <c r="P97" s="42"/>
      <c r="Q97" s="30"/>
      <c r="R97" s="30"/>
      <c r="S97" s="43" t="s">
        <v>255</v>
      </c>
      <c r="T97" s="43"/>
      <c r="U97" s="30"/>
      <c r="V97" s="30"/>
      <c r="W97" s="42">
        <v>38060</v>
      </c>
      <c r="X97" s="42"/>
      <c r="Y97" s="30"/>
    </row>
    <row r="98" spans="1:25">
      <c r="A98" s="11"/>
      <c r="B98" s="117"/>
      <c r="C98" s="43"/>
      <c r="D98" s="43"/>
      <c r="E98" s="30"/>
      <c r="F98" s="30"/>
      <c r="G98" s="42"/>
      <c r="H98" s="42"/>
      <c r="I98" s="30"/>
      <c r="J98" s="30"/>
      <c r="K98" s="42"/>
      <c r="L98" s="42"/>
      <c r="M98" s="30"/>
      <c r="N98" s="30"/>
      <c r="O98" s="42"/>
      <c r="P98" s="42"/>
      <c r="Q98" s="30"/>
      <c r="R98" s="30"/>
      <c r="S98" s="43"/>
      <c r="T98" s="43"/>
      <c r="U98" s="30"/>
      <c r="V98" s="30"/>
      <c r="W98" s="42"/>
      <c r="X98" s="42"/>
      <c r="Y98" s="30"/>
    </row>
    <row r="99" spans="1:25">
      <c r="A99" s="11"/>
      <c r="B99" s="39" t="s">
        <v>620</v>
      </c>
      <c r="C99" s="44" t="s">
        <v>255</v>
      </c>
      <c r="D99" s="44"/>
      <c r="E99" s="39"/>
      <c r="F99" s="39"/>
      <c r="G99" s="37">
        <v>431295</v>
      </c>
      <c r="H99" s="37"/>
      <c r="I99" s="39"/>
      <c r="J99" s="39"/>
      <c r="K99" s="44" t="s">
        <v>255</v>
      </c>
      <c r="L99" s="44"/>
      <c r="M99" s="39"/>
      <c r="N99" s="39"/>
      <c r="O99" s="44" t="s">
        <v>255</v>
      </c>
      <c r="P99" s="44"/>
      <c r="Q99" s="39"/>
      <c r="R99" s="39"/>
      <c r="S99" s="44" t="s">
        <v>255</v>
      </c>
      <c r="T99" s="44"/>
      <c r="U99" s="39"/>
      <c r="V99" s="39"/>
      <c r="W99" s="37">
        <v>431295</v>
      </c>
      <c r="X99" s="37"/>
      <c r="Y99" s="39"/>
    </row>
    <row r="100" spans="1:25">
      <c r="A100" s="11"/>
      <c r="B100" s="39"/>
      <c r="C100" s="44"/>
      <c r="D100" s="44"/>
      <c r="E100" s="39"/>
      <c r="F100" s="39"/>
      <c r="G100" s="37"/>
      <c r="H100" s="37"/>
      <c r="I100" s="39"/>
      <c r="J100" s="39"/>
      <c r="K100" s="44"/>
      <c r="L100" s="44"/>
      <c r="M100" s="39"/>
      <c r="N100" s="39"/>
      <c r="O100" s="44"/>
      <c r="P100" s="44"/>
      <c r="Q100" s="39"/>
      <c r="R100" s="39"/>
      <c r="S100" s="44"/>
      <c r="T100" s="44"/>
      <c r="U100" s="39"/>
      <c r="V100" s="39"/>
      <c r="W100" s="37"/>
      <c r="X100" s="37"/>
      <c r="Y100" s="39"/>
    </row>
    <row r="101" spans="1:25">
      <c r="A101" s="11"/>
      <c r="B101" s="117" t="s">
        <v>621</v>
      </c>
      <c r="C101" s="43" t="s">
        <v>255</v>
      </c>
      <c r="D101" s="43"/>
      <c r="E101" s="30"/>
      <c r="F101" s="30"/>
      <c r="G101" s="42">
        <v>214837</v>
      </c>
      <c r="H101" s="42"/>
      <c r="I101" s="30"/>
      <c r="J101" s="30"/>
      <c r="K101" s="43" t="s">
        <v>255</v>
      </c>
      <c r="L101" s="43"/>
      <c r="M101" s="30"/>
      <c r="N101" s="30"/>
      <c r="O101" s="42">
        <v>10204</v>
      </c>
      <c r="P101" s="42"/>
      <c r="Q101" s="30"/>
      <c r="R101" s="30"/>
      <c r="S101" s="43" t="s">
        <v>617</v>
      </c>
      <c r="T101" s="43"/>
      <c r="U101" s="52" t="s">
        <v>248</v>
      </c>
      <c r="V101" s="30"/>
      <c r="W101" s="43" t="s">
        <v>255</v>
      </c>
      <c r="X101" s="43"/>
      <c r="Y101" s="30"/>
    </row>
    <row r="102" spans="1:25" ht="15.75" thickBot="1">
      <c r="A102" s="11"/>
      <c r="B102" s="117"/>
      <c r="C102" s="45"/>
      <c r="D102" s="45"/>
      <c r="E102" s="32"/>
      <c r="F102" s="30"/>
      <c r="G102" s="119"/>
      <c r="H102" s="119"/>
      <c r="I102" s="32"/>
      <c r="J102" s="30"/>
      <c r="K102" s="45"/>
      <c r="L102" s="45"/>
      <c r="M102" s="32"/>
      <c r="N102" s="30"/>
      <c r="O102" s="119"/>
      <c r="P102" s="119"/>
      <c r="Q102" s="32"/>
      <c r="R102" s="30"/>
      <c r="S102" s="45"/>
      <c r="T102" s="45"/>
      <c r="U102" s="112"/>
      <c r="V102" s="30"/>
      <c r="W102" s="45"/>
      <c r="X102" s="45"/>
      <c r="Y102" s="32"/>
    </row>
    <row r="103" spans="1:25">
      <c r="A103" s="11"/>
      <c r="B103" s="140" t="s">
        <v>622</v>
      </c>
      <c r="C103" s="111" t="s">
        <v>255</v>
      </c>
      <c r="D103" s="111"/>
      <c r="E103" s="40"/>
      <c r="F103" s="39"/>
      <c r="G103" s="38">
        <v>743237</v>
      </c>
      <c r="H103" s="38"/>
      <c r="I103" s="40"/>
      <c r="J103" s="39"/>
      <c r="K103" s="38">
        <v>4465</v>
      </c>
      <c r="L103" s="38"/>
      <c r="M103" s="40"/>
      <c r="N103" s="39"/>
      <c r="O103" s="38">
        <v>36956</v>
      </c>
      <c r="P103" s="38"/>
      <c r="Q103" s="40"/>
      <c r="R103" s="39"/>
      <c r="S103" s="111" t="s">
        <v>617</v>
      </c>
      <c r="T103" s="111"/>
      <c r="U103" s="36" t="s">
        <v>248</v>
      </c>
      <c r="V103" s="39"/>
      <c r="W103" s="38">
        <v>559617</v>
      </c>
      <c r="X103" s="38"/>
      <c r="Y103" s="40"/>
    </row>
    <row r="104" spans="1:25" ht="15.75" thickBot="1">
      <c r="A104" s="11"/>
      <c r="B104" s="140"/>
      <c r="C104" s="121"/>
      <c r="D104" s="121"/>
      <c r="E104" s="93"/>
      <c r="F104" s="39"/>
      <c r="G104" s="106"/>
      <c r="H104" s="106"/>
      <c r="I104" s="93"/>
      <c r="J104" s="39"/>
      <c r="K104" s="106"/>
      <c r="L104" s="106"/>
      <c r="M104" s="93"/>
      <c r="N104" s="39"/>
      <c r="O104" s="106"/>
      <c r="P104" s="106"/>
      <c r="Q104" s="93"/>
      <c r="R104" s="39"/>
      <c r="S104" s="121"/>
      <c r="T104" s="121"/>
      <c r="U104" s="122"/>
      <c r="V104" s="39"/>
      <c r="W104" s="106"/>
      <c r="X104" s="106"/>
      <c r="Y104" s="93"/>
    </row>
    <row r="105" spans="1:25">
      <c r="A105" s="11"/>
      <c r="B105" s="114" t="s">
        <v>623</v>
      </c>
      <c r="C105" s="31"/>
      <c r="D105" s="31"/>
      <c r="E105" s="31"/>
      <c r="F105" s="15"/>
      <c r="G105" s="31"/>
      <c r="H105" s="31"/>
      <c r="I105" s="31"/>
      <c r="J105" s="15"/>
      <c r="K105" s="31"/>
      <c r="L105" s="31"/>
      <c r="M105" s="31"/>
      <c r="N105" s="15"/>
      <c r="O105" s="31"/>
      <c r="P105" s="31"/>
      <c r="Q105" s="31"/>
      <c r="R105" s="15"/>
      <c r="S105" s="31"/>
      <c r="T105" s="31"/>
      <c r="U105" s="31"/>
      <c r="V105" s="15"/>
      <c r="W105" s="31"/>
      <c r="X105" s="31"/>
      <c r="Y105" s="31"/>
    </row>
    <row r="106" spans="1:25">
      <c r="A106" s="11"/>
      <c r="B106" s="120" t="s">
        <v>624</v>
      </c>
      <c r="C106" s="37">
        <v>428179</v>
      </c>
      <c r="D106" s="37"/>
      <c r="E106" s="39"/>
      <c r="F106" s="39"/>
      <c r="G106" s="37">
        <v>203004</v>
      </c>
      <c r="H106" s="37"/>
      <c r="I106" s="39"/>
      <c r="J106" s="39"/>
      <c r="K106" s="37">
        <v>225175</v>
      </c>
      <c r="L106" s="37"/>
      <c r="M106" s="39"/>
      <c r="N106" s="39"/>
      <c r="O106" s="37">
        <v>9975</v>
      </c>
      <c r="P106" s="37"/>
      <c r="Q106" s="39"/>
      <c r="R106" s="39"/>
      <c r="S106" s="44" t="s">
        <v>614</v>
      </c>
      <c r="T106" s="44"/>
      <c r="U106" s="35" t="s">
        <v>248</v>
      </c>
      <c r="V106" s="39"/>
      <c r="W106" s="37">
        <v>428179</v>
      </c>
      <c r="X106" s="37"/>
      <c r="Y106" s="39"/>
    </row>
    <row r="107" spans="1:25">
      <c r="A107" s="11"/>
      <c r="B107" s="120"/>
      <c r="C107" s="37"/>
      <c r="D107" s="37"/>
      <c r="E107" s="39"/>
      <c r="F107" s="39"/>
      <c r="G107" s="37"/>
      <c r="H107" s="37"/>
      <c r="I107" s="39"/>
      <c r="J107" s="39"/>
      <c r="K107" s="37"/>
      <c r="L107" s="37"/>
      <c r="M107" s="39"/>
      <c r="N107" s="39"/>
      <c r="O107" s="37"/>
      <c r="P107" s="37"/>
      <c r="Q107" s="39"/>
      <c r="R107" s="39"/>
      <c r="S107" s="44"/>
      <c r="T107" s="44"/>
      <c r="U107" s="35"/>
      <c r="V107" s="39"/>
      <c r="W107" s="37"/>
      <c r="X107" s="37"/>
      <c r="Y107" s="39"/>
    </row>
    <row r="108" spans="1:25">
      <c r="A108" s="11"/>
      <c r="B108" s="125" t="s">
        <v>625</v>
      </c>
      <c r="C108" s="43" t="s">
        <v>255</v>
      </c>
      <c r="D108" s="43"/>
      <c r="E108" s="30"/>
      <c r="F108" s="30"/>
      <c r="G108" s="43" t="s">
        <v>255</v>
      </c>
      <c r="H108" s="43"/>
      <c r="I108" s="30"/>
      <c r="J108" s="30"/>
      <c r="K108" s="43" t="s">
        <v>255</v>
      </c>
      <c r="L108" s="43"/>
      <c r="M108" s="30"/>
      <c r="N108" s="30"/>
      <c r="O108" s="42">
        <v>22615</v>
      </c>
      <c r="P108" s="42"/>
      <c r="Q108" s="30"/>
      <c r="R108" s="30"/>
      <c r="S108" s="43" t="s">
        <v>255</v>
      </c>
      <c r="T108" s="43"/>
      <c r="U108" s="30"/>
      <c r="V108" s="30"/>
      <c r="W108" s="42">
        <v>22615</v>
      </c>
      <c r="X108" s="42"/>
      <c r="Y108" s="30"/>
    </row>
    <row r="109" spans="1:25" ht="15.75" thickBot="1">
      <c r="A109" s="11"/>
      <c r="B109" s="125"/>
      <c r="C109" s="45"/>
      <c r="D109" s="45"/>
      <c r="E109" s="32"/>
      <c r="F109" s="30"/>
      <c r="G109" s="45"/>
      <c r="H109" s="45"/>
      <c r="I109" s="32"/>
      <c r="J109" s="30"/>
      <c r="K109" s="45"/>
      <c r="L109" s="45"/>
      <c r="M109" s="32"/>
      <c r="N109" s="30"/>
      <c r="O109" s="119"/>
      <c r="P109" s="119"/>
      <c r="Q109" s="32"/>
      <c r="R109" s="30"/>
      <c r="S109" s="45"/>
      <c r="T109" s="45"/>
      <c r="U109" s="32"/>
      <c r="V109" s="30"/>
      <c r="W109" s="119"/>
      <c r="X109" s="119"/>
      <c r="Y109" s="32"/>
    </row>
    <row r="110" spans="1:25">
      <c r="A110" s="11"/>
      <c r="B110" s="140" t="s">
        <v>626</v>
      </c>
      <c r="C110" s="36" t="s">
        <v>244</v>
      </c>
      <c r="D110" s="38">
        <v>428179</v>
      </c>
      <c r="E110" s="40"/>
      <c r="F110" s="39"/>
      <c r="G110" s="36" t="s">
        <v>244</v>
      </c>
      <c r="H110" s="38">
        <v>946241</v>
      </c>
      <c r="I110" s="40"/>
      <c r="J110" s="39"/>
      <c r="K110" s="36" t="s">
        <v>244</v>
      </c>
      <c r="L110" s="38">
        <v>229640</v>
      </c>
      <c r="M110" s="40"/>
      <c r="N110" s="39"/>
      <c r="O110" s="36" t="s">
        <v>244</v>
      </c>
      <c r="P110" s="38">
        <v>69546</v>
      </c>
      <c r="Q110" s="40"/>
      <c r="R110" s="39"/>
      <c r="S110" s="36" t="s">
        <v>244</v>
      </c>
      <c r="T110" s="111" t="s">
        <v>618</v>
      </c>
      <c r="U110" s="36" t="s">
        <v>248</v>
      </c>
      <c r="V110" s="39"/>
      <c r="W110" s="36" t="s">
        <v>244</v>
      </c>
      <c r="X110" s="38">
        <v>1010411</v>
      </c>
      <c r="Y110" s="40"/>
    </row>
    <row r="111" spans="1:25" ht="15.75" thickBot="1">
      <c r="A111" s="11"/>
      <c r="B111" s="140"/>
      <c r="C111" s="46"/>
      <c r="D111" s="47"/>
      <c r="E111" s="48"/>
      <c r="F111" s="39"/>
      <c r="G111" s="46"/>
      <c r="H111" s="47"/>
      <c r="I111" s="48"/>
      <c r="J111" s="39"/>
      <c r="K111" s="46"/>
      <c r="L111" s="47"/>
      <c r="M111" s="48"/>
      <c r="N111" s="39"/>
      <c r="O111" s="46"/>
      <c r="P111" s="47"/>
      <c r="Q111" s="48"/>
      <c r="R111" s="39"/>
      <c r="S111" s="46"/>
      <c r="T111" s="113"/>
      <c r="U111" s="46"/>
      <c r="V111" s="39"/>
      <c r="W111" s="46"/>
      <c r="X111" s="47"/>
      <c r="Y111" s="48"/>
    </row>
    <row r="112" spans="1:25" ht="15.75" thickTop="1">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109" t="s">
        <v>598</v>
      </c>
      <c r="C124" s="109"/>
      <c r="D124" s="109"/>
      <c r="E124" s="109"/>
      <c r="F124" s="109"/>
      <c r="G124" s="109"/>
      <c r="H124" s="109"/>
      <c r="I124" s="109"/>
      <c r="J124" s="109"/>
      <c r="K124" s="109"/>
      <c r="L124" s="109"/>
      <c r="M124" s="109"/>
      <c r="N124" s="109"/>
      <c r="O124" s="109"/>
      <c r="P124" s="109"/>
      <c r="Q124" s="109"/>
      <c r="R124" s="109"/>
      <c r="S124" s="109"/>
      <c r="T124" s="109"/>
      <c r="U124" s="109"/>
      <c r="V124" s="109"/>
      <c r="W124" s="109"/>
      <c r="X124" s="109"/>
      <c r="Y124" s="109"/>
    </row>
    <row r="125" spans="1:25">
      <c r="A125" s="11"/>
      <c r="B125" s="109" t="s">
        <v>627</v>
      </c>
      <c r="C125" s="109"/>
      <c r="D125" s="109"/>
      <c r="E125" s="109"/>
      <c r="F125" s="109"/>
      <c r="G125" s="109"/>
      <c r="H125" s="109"/>
      <c r="I125" s="109"/>
      <c r="J125" s="109"/>
      <c r="K125" s="109"/>
      <c r="L125" s="109"/>
      <c r="M125" s="109"/>
      <c r="N125" s="109"/>
      <c r="O125" s="109"/>
      <c r="P125" s="109"/>
      <c r="Q125" s="109"/>
      <c r="R125" s="109"/>
      <c r="S125" s="109"/>
      <c r="T125" s="109"/>
      <c r="U125" s="109"/>
      <c r="V125" s="109"/>
      <c r="W125" s="109"/>
      <c r="X125" s="109"/>
      <c r="Y125" s="109"/>
    </row>
    <row r="126" spans="1:25">
      <c r="A126" s="11"/>
      <c r="B126" s="109" t="s">
        <v>600</v>
      </c>
      <c r="C126" s="109"/>
      <c r="D126" s="109"/>
      <c r="E126" s="109"/>
      <c r="F126" s="109"/>
      <c r="G126" s="109"/>
      <c r="H126" s="109"/>
      <c r="I126" s="109"/>
      <c r="J126" s="109"/>
      <c r="K126" s="109"/>
      <c r="L126" s="109"/>
      <c r="M126" s="109"/>
      <c r="N126" s="109"/>
      <c r="O126" s="109"/>
      <c r="P126" s="109"/>
      <c r="Q126" s="109"/>
      <c r="R126" s="109"/>
      <c r="S126" s="109"/>
      <c r="T126" s="109"/>
      <c r="U126" s="109"/>
      <c r="V126" s="109"/>
      <c r="W126" s="109"/>
      <c r="X126" s="109"/>
      <c r="Y126" s="109"/>
    </row>
    <row r="127" spans="1:25">
      <c r="A127" s="11"/>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row>
    <row r="128" spans="1:25">
      <c r="A128" s="11"/>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row>
    <row r="129" spans="1:25">
      <c r="A129" s="11"/>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25" ht="15.75" thickBot="1">
      <c r="A130" s="11"/>
      <c r="B130" s="17"/>
      <c r="C130" s="26" t="s">
        <v>601</v>
      </c>
      <c r="D130" s="26"/>
      <c r="E130" s="26"/>
      <c r="F130" s="26"/>
      <c r="G130" s="26"/>
      <c r="H130" s="26"/>
      <c r="I130" s="26"/>
      <c r="J130" s="26"/>
      <c r="K130" s="26"/>
      <c r="L130" s="26"/>
      <c r="M130" s="26"/>
      <c r="N130" s="26"/>
      <c r="O130" s="26"/>
      <c r="P130" s="26"/>
      <c r="Q130" s="26"/>
      <c r="R130" s="15"/>
      <c r="S130" s="27"/>
      <c r="T130" s="27"/>
      <c r="U130" s="27"/>
      <c r="V130" s="15"/>
      <c r="W130" s="27"/>
      <c r="X130" s="27"/>
      <c r="Y130" s="27"/>
    </row>
    <row r="131" spans="1:25">
      <c r="A131" s="11"/>
      <c r="B131" s="27"/>
      <c r="C131" s="29" t="s">
        <v>602</v>
      </c>
      <c r="D131" s="29"/>
      <c r="E131" s="29"/>
      <c r="F131" s="31"/>
      <c r="G131" s="29" t="s">
        <v>604</v>
      </c>
      <c r="H131" s="29"/>
      <c r="I131" s="29"/>
      <c r="J131" s="31"/>
      <c r="K131" s="29" t="s">
        <v>605</v>
      </c>
      <c r="L131" s="29"/>
      <c r="M131" s="29"/>
      <c r="N131" s="31"/>
      <c r="O131" s="29" t="s">
        <v>607</v>
      </c>
      <c r="P131" s="29"/>
      <c r="Q131" s="29"/>
      <c r="R131" s="30"/>
      <c r="S131" s="28" t="s">
        <v>608</v>
      </c>
      <c r="T131" s="28"/>
      <c r="U131" s="28"/>
      <c r="V131" s="30"/>
      <c r="W131" s="28" t="s">
        <v>610</v>
      </c>
      <c r="X131" s="28"/>
      <c r="Y131" s="28"/>
    </row>
    <row r="132" spans="1:25" ht="15.75" thickBot="1">
      <c r="A132" s="11"/>
      <c r="B132" s="27"/>
      <c r="C132" s="26" t="s">
        <v>603</v>
      </c>
      <c r="D132" s="26"/>
      <c r="E132" s="26"/>
      <c r="F132" s="30"/>
      <c r="G132" s="26" t="s">
        <v>603</v>
      </c>
      <c r="H132" s="26"/>
      <c r="I132" s="26"/>
      <c r="J132" s="30"/>
      <c r="K132" s="26" t="s">
        <v>606</v>
      </c>
      <c r="L132" s="26"/>
      <c r="M132" s="26"/>
      <c r="N132" s="30"/>
      <c r="O132" s="26" t="s">
        <v>606</v>
      </c>
      <c r="P132" s="26"/>
      <c r="Q132" s="26"/>
      <c r="R132" s="30"/>
      <c r="S132" s="26" t="s">
        <v>609</v>
      </c>
      <c r="T132" s="26"/>
      <c r="U132" s="26"/>
      <c r="V132" s="30"/>
      <c r="W132" s="26" t="s">
        <v>611</v>
      </c>
      <c r="X132" s="26"/>
      <c r="Y132" s="26"/>
    </row>
    <row r="133" spans="1:25">
      <c r="A133" s="11"/>
      <c r="B133" s="138" t="s">
        <v>48</v>
      </c>
      <c r="C133" s="40"/>
      <c r="D133" s="40"/>
      <c r="E133" s="40"/>
      <c r="F133" s="21"/>
      <c r="G133" s="40"/>
      <c r="H133" s="40"/>
      <c r="I133" s="40"/>
      <c r="J133" s="21"/>
      <c r="K133" s="40"/>
      <c r="L133" s="40"/>
      <c r="M133" s="40"/>
      <c r="N133" s="21"/>
      <c r="O133" s="40"/>
      <c r="P133" s="40"/>
      <c r="Q133" s="40"/>
      <c r="R133" s="21"/>
      <c r="S133" s="40"/>
      <c r="T133" s="40"/>
      <c r="U133" s="40"/>
      <c r="V133" s="21"/>
      <c r="W133" s="40"/>
      <c r="X133" s="40"/>
      <c r="Y133" s="40"/>
    </row>
    <row r="134" spans="1:25">
      <c r="A134" s="11"/>
      <c r="B134" s="117" t="s">
        <v>49</v>
      </c>
      <c r="C134" s="52" t="s">
        <v>244</v>
      </c>
      <c r="D134" s="43" t="s">
        <v>255</v>
      </c>
      <c r="E134" s="30"/>
      <c r="F134" s="30"/>
      <c r="G134" s="52" t="s">
        <v>244</v>
      </c>
      <c r="H134" s="42">
        <v>69376</v>
      </c>
      <c r="I134" s="30"/>
      <c r="J134" s="30"/>
      <c r="K134" s="52" t="s">
        <v>244</v>
      </c>
      <c r="L134" s="43">
        <v>65</v>
      </c>
      <c r="M134" s="30"/>
      <c r="N134" s="30"/>
      <c r="O134" s="52" t="s">
        <v>244</v>
      </c>
      <c r="P134" s="42">
        <v>1634</v>
      </c>
      <c r="Q134" s="30"/>
      <c r="R134" s="30"/>
      <c r="S134" s="52" t="s">
        <v>244</v>
      </c>
      <c r="T134" s="43" t="s">
        <v>255</v>
      </c>
      <c r="U134" s="30"/>
      <c r="V134" s="30"/>
      <c r="W134" s="52" t="s">
        <v>244</v>
      </c>
      <c r="X134" s="42">
        <v>71075</v>
      </c>
      <c r="Y134" s="30"/>
    </row>
    <row r="135" spans="1:25">
      <c r="A135" s="11"/>
      <c r="B135" s="117"/>
      <c r="C135" s="52"/>
      <c r="D135" s="43"/>
      <c r="E135" s="30"/>
      <c r="F135" s="30"/>
      <c r="G135" s="52"/>
      <c r="H135" s="42"/>
      <c r="I135" s="30"/>
      <c r="J135" s="30"/>
      <c r="K135" s="52"/>
      <c r="L135" s="43"/>
      <c r="M135" s="30"/>
      <c r="N135" s="30"/>
      <c r="O135" s="52"/>
      <c r="P135" s="42"/>
      <c r="Q135" s="30"/>
      <c r="R135" s="30"/>
      <c r="S135" s="52"/>
      <c r="T135" s="43"/>
      <c r="U135" s="30"/>
      <c r="V135" s="30"/>
      <c r="W135" s="52"/>
      <c r="X135" s="42"/>
      <c r="Y135" s="30"/>
    </row>
    <row r="136" spans="1:25">
      <c r="A136" s="11"/>
      <c r="B136" s="118" t="s">
        <v>50</v>
      </c>
      <c r="C136" s="44" t="s">
        <v>255</v>
      </c>
      <c r="D136" s="44"/>
      <c r="E136" s="39"/>
      <c r="F136" s="39"/>
      <c r="G136" s="44">
        <v>853</v>
      </c>
      <c r="H136" s="44"/>
      <c r="I136" s="39"/>
      <c r="J136" s="39"/>
      <c r="K136" s="44" t="s">
        <v>255</v>
      </c>
      <c r="L136" s="44"/>
      <c r="M136" s="39"/>
      <c r="N136" s="39"/>
      <c r="O136" s="44" t="s">
        <v>255</v>
      </c>
      <c r="P136" s="44"/>
      <c r="Q136" s="39"/>
      <c r="R136" s="39"/>
      <c r="S136" s="44" t="s">
        <v>255</v>
      </c>
      <c r="T136" s="44"/>
      <c r="U136" s="39"/>
      <c r="V136" s="39"/>
      <c r="W136" s="44">
        <v>853</v>
      </c>
      <c r="X136" s="44"/>
      <c r="Y136" s="39"/>
    </row>
    <row r="137" spans="1:25">
      <c r="A137" s="11"/>
      <c r="B137" s="118"/>
      <c r="C137" s="44"/>
      <c r="D137" s="44"/>
      <c r="E137" s="39"/>
      <c r="F137" s="39"/>
      <c r="G137" s="44"/>
      <c r="H137" s="44"/>
      <c r="I137" s="39"/>
      <c r="J137" s="39"/>
      <c r="K137" s="44"/>
      <c r="L137" s="44"/>
      <c r="M137" s="39"/>
      <c r="N137" s="39"/>
      <c r="O137" s="44"/>
      <c r="P137" s="44"/>
      <c r="Q137" s="39"/>
      <c r="R137" s="39"/>
      <c r="S137" s="44"/>
      <c r="T137" s="44"/>
      <c r="U137" s="39"/>
      <c r="V137" s="39"/>
      <c r="W137" s="44"/>
      <c r="X137" s="44"/>
      <c r="Y137" s="39"/>
    </row>
    <row r="138" spans="1:25">
      <c r="A138" s="11"/>
      <c r="B138" s="117" t="s">
        <v>51</v>
      </c>
      <c r="C138" s="43" t="s">
        <v>255</v>
      </c>
      <c r="D138" s="43"/>
      <c r="E138" s="30"/>
      <c r="F138" s="30"/>
      <c r="G138" s="42">
        <v>11278</v>
      </c>
      <c r="H138" s="42"/>
      <c r="I138" s="30"/>
      <c r="J138" s="30"/>
      <c r="K138" s="43">
        <v>296</v>
      </c>
      <c r="L138" s="43"/>
      <c r="M138" s="30"/>
      <c r="N138" s="30"/>
      <c r="O138" s="42">
        <v>3215</v>
      </c>
      <c r="P138" s="42"/>
      <c r="Q138" s="30"/>
      <c r="R138" s="30"/>
      <c r="S138" s="43" t="s">
        <v>255</v>
      </c>
      <c r="T138" s="43"/>
      <c r="U138" s="30"/>
      <c r="V138" s="30"/>
      <c r="W138" s="42">
        <v>14789</v>
      </c>
      <c r="X138" s="42"/>
      <c r="Y138" s="30"/>
    </row>
    <row r="139" spans="1:25">
      <c r="A139" s="11"/>
      <c r="B139" s="117"/>
      <c r="C139" s="43"/>
      <c r="D139" s="43"/>
      <c r="E139" s="30"/>
      <c r="F139" s="30"/>
      <c r="G139" s="42"/>
      <c r="H139" s="42"/>
      <c r="I139" s="30"/>
      <c r="J139" s="30"/>
      <c r="K139" s="43"/>
      <c r="L139" s="43"/>
      <c r="M139" s="30"/>
      <c r="N139" s="30"/>
      <c r="O139" s="42"/>
      <c r="P139" s="42"/>
      <c r="Q139" s="30"/>
      <c r="R139" s="30"/>
      <c r="S139" s="43"/>
      <c r="T139" s="43"/>
      <c r="U139" s="30"/>
      <c r="V139" s="30"/>
      <c r="W139" s="42"/>
      <c r="X139" s="42"/>
      <c r="Y139" s="30"/>
    </row>
    <row r="140" spans="1:25">
      <c r="A140" s="11"/>
      <c r="B140" s="118" t="s">
        <v>39</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row>
    <row r="141" spans="1:25">
      <c r="A141" s="11"/>
      <c r="B141" s="118"/>
      <c r="C141" s="39"/>
      <c r="D141" s="39"/>
      <c r="E141" s="39"/>
      <c r="F141" s="39"/>
      <c r="G141" s="39"/>
      <c r="H141" s="39"/>
      <c r="I141" s="39"/>
      <c r="J141" s="39"/>
      <c r="K141" s="39"/>
      <c r="L141" s="39"/>
      <c r="M141" s="39"/>
      <c r="N141" s="39"/>
      <c r="O141" s="39"/>
      <c r="P141" s="39"/>
      <c r="Q141" s="39"/>
      <c r="R141" s="39"/>
      <c r="S141" s="39"/>
      <c r="T141" s="39"/>
      <c r="U141" s="39"/>
      <c r="V141" s="39"/>
      <c r="W141" s="39"/>
      <c r="X141" s="39"/>
      <c r="Y141" s="39"/>
    </row>
    <row r="142" spans="1:25">
      <c r="A142" s="11"/>
      <c r="B142" s="125" t="s">
        <v>52</v>
      </c>
      <c r="C142" s="43" t="s">
        <v>255</v>
      </c>
      <c r="D142" s="43"/>
      <c r="E142" s="30"/>
      <c r="F142" s="30"/>
      <c r="G142" s="42">
        <v>398952</v>
      </c>
      <c r="H142" s="42"/>
      <c r="I142" s="30"/>
      <c r="J142" s="30"/>
      <c r="K142" s="43">
        <v>13</v>
      </c>
      <c r="L142" s="43"/>
      <c r="M142" s="30"/>
      <c r="N142" s="30"/>
      <c r="O142" s="42">
        <v>22665</v>
      </c>
      <c r="P142" s="42"/>
      <c r="Q142" s="30"/>
      <c r="R142" s="30"/>
      <c r="S142" s="43" t="s">
        <v>255</v>
      </c>
      <c r="T142" s="43"/>
      <c r="U142" s="30"/>
      <c r="V142" s="30"/>
      <c r="W142" s="42">
        <v>421630</v>
      </c>
      <c r="X142" s="42"/>
      <c r="Y142" s="30"/>
    </row>
    <row r="143" spans="1:25">
      <c r="A143" s="11"/>
      <c r="B143" s="125"/>
      <c r="C143" s="43"/>
      <c r="D143" s="43"/>
      <c r="E143" s="30"/>
      <c r="F143" s="30"/>
      <c r="G143" s="42"/>
      <c r="H143" s="42"/>
      <c r="I143" s="30"/>
      <c r="J143" s="30"/>
      <c r="K143" s="43"/>
      <c r="L143" s="43"/>
      <c r="M143" s="30"/>
      <c r="N143" s="30"/>
      <c r="O143" s="42"/>
      <c r="P143" s="42"/>
      <c r="Q143" s="30"/>
      <c r="R143" s="30"/>
      <c r="S143" s="43"/>
      <c r="T143" s="43"/>
      <c r="U143" s="30"/>
      <c r="V143" s="30"/>
      <c r="W143" s="42"/>
      <c r="X143" s="42"/>
      <c r="Y143" s="30"/>
    </row>
    <row r="144" spans="1:25">
      <c r="A144" s="11"/>
      <c r="B144" s="120" t="s">
        <v>53</v>
      </c>
      <c r="C144" s="44" t="s">
        <v>255</v>
      </c>
      <c r="D144" s="44"/>
      <c r="E144" s="39"/>
      <c r="F144" s="39"/>
      <c r="G144" s="37">
        <v>39029</v>
      </c>
      <c r="H144" s="37"/>
      <c r="I144" s="39"/>
      <c r="J144" s="39"/>
      <c r="K144" s="44" t="s">
        <v>255</v>
      </c>
      <c r="L144" s="44"/>
      <c r="M144" s="39"/>
      <c r="N144" s="39"/>
      <c r="O144" s="44" t="s">
        <v>255</v>
      </c>
      <c r="P144" s="44"/>
      <c r="Q144" s="39"/>
      <c r="R144" s="39"/>
      <c r="S144" s="44" t="s">
        <v>255</v>
      </c>
      <c r="T144" s="44"/>
      <c r="U144" s="39"/>
      <c r="V144" s="39"/>
      <c r="W144" s="37">
        <v>39029</v>
      </c>
      <c r="X144" s="37"/>
      <c r="Y144" s="39"/>
    </row>
    <row r="145" spans="1:25">
      <c r="A145" s="11"/>
      <c r="B145" s="120"/>
      <c r="C145" s="44"/>
      <c r="D145" s="44"/>
      <c r="E145" s="39"/>
      <c r="F145" s="39"/>
      <c r="G145" s="37"/>
      <c r="H145" s="37"/>
      <c r="I145" s="39"/>
      <c r="J145" s="39"/>
      <c r="K145" s="44"/>
      <c r="L145" s="44"/>
      <c r="M145" s="39"/>
      <c r="N145" s="39"/>
      <c r="O145" s="44"/>
      <c r="P145" s="44"/>
      <c r="Q145" s="39"/>
      <c r="R145" s="39"/>
      <c r="S145" s="44"/>
      <c r="T145" s="44"/>
      <c r="U145" s="39"/>
      <c r="V145" s="39"/>
      <c r="W145" s="37"/>
      <c r="X145" s="37"/>
      <c r="Y145" s="39"/>
    </row>
    <row r="146" spans="1:25">
      <c r="A146" s="11"/>
      <c r="B146" s="117" t="s">
        <v>343</v>
      </c>
      <c r="C146" s="43" t="s">
        <v>255</v>
      </c>
      <c r="D146" s="43"/>
      <c r="E146" s="30"/>
      <c r="F146" s="30"/>
      <c r="G146" s="42">
        <v>7036</v>
      </c>
      <c r="H146" s="42"/>
      <c r="I146" s="30"/>
      <c r="J146" s="30"/>
      <c r="K146" s="43" t="s">
        <v>255</v>
      </c>
      <c r="L146" s="43"/>
      <c r="M146" s="30"/>
      <c r="N146" s="30"/>
      <c r="O146" s="43" t="s">
        <v>255</v>
      </c>
      <c r="P146" s="43"/>
      <c r="Q146" s="30"/>
      <c r="R146" s="30"/>
      <c r="S146" s="43" t="s">
        <v>255</v>
      </c>
      <c r="T146" s="43"/>
      <c r="U146" s="30"/>
      <c r="V146" s="30"/>
      <c r="W146" s="42">
        <v>7036</v>
      </c>
      <c r="X146" s="42"/>
      <c r="Y146" s="30"/>
    </row>
    <row r="147" spans="1:25">
      <c r="A147" s="11"/>
      <c r="B147" s="117"/>
      <c r="C147" s="43"/>
      <c r="D147" s="43"/>
      <c r="E147" s="30"/>
      <c r="F147" s="30"/>
      <c r="G147" s="42"/>
      <c r="H147" s="42"/>
      <c r="I147" s="30"/>
      <c r="J147" s="30"/>
      <c r="K147" s="43"/>
      <c r="L147" s="43"/>
      <c r="M147" s="30"/>
      <c r="N147" s="30"/>
      <c r="O147" s="43"/>
      <c r="P147" s="43"/>
      <c r="Q147" s="30"/>
      <c r="R147" s="30"/>
      <c r="S147" s="43"/>
      <c r="T147" s="43"/>
      <c r="U147" s="30"/>
      <c r="V147" s="30"/>
      <c r="W147" s="42"/>
      <c r="X147" s="42"/>
      <c r="Y147" s="30"/>
    </row>
    <row r="148" spans="1:25">
      <c r="A148" s="11"/>
      <c r="B148" s="118" t="s">
        <v>40</v>
      </c>
      <c r="C148" s="44" t="s">
        <v>255</v>
      </c>
      <c r="D148" s="44"/>
      <c r="E148" s="39"/>
      <c r="F148" s="39"/>
      <c r="G148" s="37">
        <v>14209</v>
      </c>
      <c r="H148" s="37"/>
      <c r="I148" s="39"/>
      <c r="J148" s="39"/>
      <c r="K148" s="44" t="s">
        <v>255</v>
      </c>
      <c r="L148" s="44"/>
      <c r="M148" s="39"/>
      <c r="N148" s="39"/>
      <c r="O148" s="44" t="s">
        <v>255</v>
      </c>
      <c r="P148" s="44"/>
      <c r="Q148" s="39"/>
      <c r="R148" s="39"/>
      <c r="S148" s="44" t="s">
        <v>255</v>
      </c>
      <c r="T148" s="44"/>
      <c r="U148" s="39"/>
      <c r="V148" s="39"/>
      <c r="W148" s="37">
        <v>14209</v>
      </c>
      <c r="X148" s="37"/>
      <c r="Y148" s="39"/>
    </row>
    <row r="149" spans="1:25">
      <c r="A149" s="11"/>
      <c r="B149" s="118"/>
      <c r="C149" s="44"/>
      <c r="D149" s="44"/>
      <c r="E149" s="39"/>
      <c r="F149" s="39"/>
      <c r="G149" s="37"/>
      <c r="H149" s="37"/>
      <c r="I149" s="39"/>
      <c r="J149" s="39"/>
      <c r="K149" s="44"/>
      <c r="L149" s="44"/>
      <c r="M149" s="39"/>
      <c r="N149" s="39"/>
      <c r="O149" s="44"/>
      <c r="P149" s="44"/>
      <c r="Q149" s="39"/>
      <c r="R149" s="39"/>
      <c r="S149" s="44"/>
      <c r="T149" s="44"/>
      <c r="U149" s="39"/>
      <c r="V149" s="39"/>
      <c r="W149" s="37"/>
      <c r="X149" s="37"/>
      <c r="Y149" s="39"/>
    </row>
    <row r="150" spans="1:25">
      <c r="A150" s="11"/>
      <c r="B150" s="117" t="s">
        <v>347</v>
      </c>
      <c r="C150" s="43" t="s">
        <v>255</v>
      </c>
      <c r="D150" s="43"/>
      <c r="E150" s="30"/>
      <c r="F150" s="30"/>
      <c r="G150" s="42">
        <v>4620</v>
      </c>
      <c r="H150" s="42"/>
      <c r="I150" s="30"/>
      <c r="J150" s="30"/>
      <c r="K150" s="43" t="s">
        <v>255</v>
      </c>
      <c r="L150" s="43"/>
      <c r="M150" s="30"/>
      <c r="N150" s="30"/>
      <c r="O150" s="43" t="s">
        <v>255</v>
      </c>
      <c r="P150" s="43"/>
      <c r="Q150" s="30"/>
      <c r="R150" s="30"/>
      <c r="S150" s="43" t="s">
        <v>255</v>
      </c>
      <c r="T150" s="43"/>
      <c r="U150" s="30"/>
      <c r="V150" s="30"/>
      <c r="W150" s="42">
        <v>4620</v>
      </c>
      <c r="X150" s="42"/>
      <c r="Y150" s="30"/>
    </row>
    <row r="151" spans="1:25">
      <c r="A151" s="11"/>
      <c r="B151" s="117"/>
      <c r="C151" s="43"/>
      <c r="D151" s="43"/>
      <c r="E151" s="30"/>
      <c r="F151" s="30"/>
      <c r="G151" s="42"/>
      <c r="H151" s="42"/>
      <c r="I151" s="30"/>
      <c r="J151" s="30"/>
      <c r="K151" s="43"/>
      <c r="L151" s="43"/>
      <c r="M151" s="30"/>
      <c r="N151" s="30"/>
      <c r="O151" s="43"/>
      <c r="P151" s="43"/>
      <c r="Q151" s="30"/>
      <c r="R151" s="30"/>
      <c r="S151" s="43"/>
      <c r="T151" s="43"/>
      <c r="U151" s="30"/>
      <c r="V151" s="30"/>
      <c r="W151" s="42"/>
      <c r="X151" s="42"/>
      <c r="Y151" s="30"/>
    </row>
    <row r="152" spans="1:25">
      <c r="A152" s="11"/>
      <c r="B152" s="118" t="s">
        <v>180</v>
      </c>
      <c r="C152" s="44" t="s">
        <v>255</v>
      </c>
      <c r="D152" s="44"/>
      <c r="E152" s="39"/>
      <c r="F152" s="39"/>
      <c r="G152" s="37">
        <v>7437</v>
      </c>
      <c r="H152" s="37"/>
      <c r="I152" s="39"/>
      <c r="J152" s="39"/>
      <c r="K152" s="44">
        <v>146</v>
      </c>
      <c r="L152" s="44"/>
      <c r="M152" s="39"/>
      <c r="N152" s="39"/>
      <c r="O152" s="44">
        <v>323</v>
      </c>
      <c r="P152" s="44"/>
      <c r="Q152" s="39"/>
      <c r="R152" s="39"/>
      <c r="S152" s="44" t="s">
        <v>255</v>
      </c>
      <c r="T152" s="44"/>
      <c r="U152" s="39"/>
      <c r="V152" s="39"/>
      <c r="W152" s="37">
        <v>7906</v>
      </c>
      <c r="X152" s="37"/>
      <c r="Y152" s="39"/>
    </row>
    <row r="153" spans="1:25">
      <c r="A153" s="11"/>
      <c r="B153" s="118"/>
      <c r="C153" s="44"/>
      <c r="D153" s="44"/>
      <c r="E153" s="39"/>
      <c r="F153" s="39"/>
      <c r="G153" s="37"/>
      <c r="H153" s="37"/>
      <c r="I153" s="39"/>
      <c r="J153" s="39"/>
      <c r="K153" s="44"/>
      <c r="L153" s="44"/>
      <c r="M153" s="39"/>
      <c r="N153" s="39"/>
      <c r="O153" s="44"/>
      <c r="P153" s="44"/>
      <c r="Q153" s="39"/>
      <c r="R153" s="39"/>
      <c r="S153" s="44"/>
      <c r="T153" s="44"/>
      <c r="U153" s="39"/>
      <c r="V153" s="39"/>
      <c r="W153" s="37"/>
      <c r="X153" s="37"/>
      <c r="Y153" s="39"/>
    </row>
    <row r="154" spans="1:25">
      <c r="A154" s="11"/>
      <c r="B154" s="117" t="s">
        <v>613</v>
      </c>
      <c r="C154" s="42">
        <v>62712</v>
      </c>
      <c r="D154" s="42"/>
      <c r="E154" s="30"/>
      <c r="F154" s="30"/>
      <c r="G154" s="42">
        <v>22148</v>
      </c>
      <c r="H154" s="42"/>
      <c r="I154" s="30"/>
      <c r="J154" s="30"/>
      <c r="K154" s="43" t="s">
        <v>255</v>
      </c>
      <c r="L154" s="43"/>
      <c r="M154" s="30"/>
      <c r="N154" s="30"/>
      <c r="O154" s="43" t="s">
        <v>255</v>
      </c>
      <c r="P154" s="43"/>
      <c r="Q154" s="30"/>
      <c r="R154" s="30"/>
      <c r="S154" s="43" t="s">
        <v>628</v>
      </c>
      <c r="T154" s="43"/>
      <c r="U154" s="52" t="s">
        <v>248</v>
      </c>
      <c r="V154" s="30"/>
      <c r="W154" s="43" t="s">
        <v>255</v>
      </c>
      <c r="X154" s="43"/>
      <c r="Y154" s="30"/>
    </row>
    <row r="155" spans="1:25">
      <c r="A155" s="11"/>
      <c r="B155" s="117"/>
      <c r="C155" s="42"/>
      <c r="D155" s="42"/>
      <c r="E155" s="30"/>
      <c r="F155" s="30"/>
      <c r="G155" s="42"/>
      <c r="H155" s="42"/>
      <c r="I155" s="30"/>
      <c r="J155" s="30"/>
      <c r="K155" s="43"/>
      <c r="L155" s="43"/>
      <c r="M155" s="30"/>
      <c r="N155" s="30"/>
      <c r="O155" s="43"/>
      <c r="P155" s="43"/>
      <c r="Q155" s="30"/>
      <c r="R155" s="30"/>
      <c r="S155" s="43"/>
      <c r="T155" s="43"/>
      <c r="U155" s="52"/>
      <c r="V155" s="30"/>
      <c r="W155" s="43"/>
      <c r="X155" s="43"/>
      <c r="Y155" s="30"/>
    </row>
    <row r="156" spans="1:25">
      <c r="A156" s="11"/>
      <c r="B156" s="118" t="s">
        <v>615</v>
      </c>
      <c r="C156" s="44" t="s">
        <v>255</v>
      </c>
      <c r="D156" s="44"/>
      <c r="E156" s="39"/>
      <c r="F156" s="39"/>
      <c r="G156" s="44" t="s">
        <v>255</v>
      </c>
      <c r="H156" s="44"/>
      <c r="I156" s="39"/>
      <c r="J156" s="39"/>
      <c r="K156" s="37">
        <v>207239</v>
      </c>
      <c r="L156" s="37"/>
      <c r="M156" s="39"/>
      <c r="N156" s="39"/>
      <c r="O156" s="37">
        <v>18935</v>
      </c>
      <c r="P156" s="37"/>
      <c r="Q156" s="39"/>
      <c r="R156" s="39"/>
      <c r="S156" s="44" t="s">
        <v>629</v>
      </c>
      <c r="T156" s="44"/>
      <c r="U156" s="35" t="s">
        <v>248</v>
      </c>
      <c r="V156" s="39"/>
      <c r="W156" s="44" t="s">
        <v>255</v>
      </c>
      <c r="X156" s="44"/>
      <c r="Y156" s="39"/>
    </row>
    <row r="157" spans="1:25" ht="15.75" thickBot="1">
      <c r="A157" s="11"/>
      <c r="B157" s="118"/>
      <c r="C157" s="121"/>
      <c r="D157" s="121"/>
      <c r="E157" s="93"/>
      <c r="F157" s="39"/>
      <c r="G157" s="121"/>
      <c r="H157" s="121"/>
      <c r="I157" s="93"/>
      <c r="J157" s="39"/>
      <c r="K157" s="106"/>
      <c r="L157" s="106"/>
      <c r="M157" s="93"/>
      <c r="N157" s="39"/>
      <c r="O157" s="106"/>
      <c r="P157" s="106"/>
      <c r="Q157" s="93"/>
      <c r="R157" s="39"/>
      <c r="S157" s="121"/>
      <c r="T157" s="121"/>
      <c r="U157" s="122"/>
      <c r="V157" s="39"/>
      <c r="W157" s="121"/>
      <c r="X157" s="121"/>
      <c r="Y157" s="93"/>
    </row>
    <row r="158" spans="1:25">
      <c r="A158" s="11"/>
      <c r="B158" s="136" t="s">
        <v>57</v>
      </c>
      <c r="C158" s="108" t="s">
        <v>244</v>
      </c>
      <c r="D158" s="107">
        <v>62712</v>
      </c>
      <c r="E158" s="31"/>
      <c r="F158" s="30"/>
      <c r="G158" s="108" t="s">
        <v>244</v>
      </c>
      <c r="H158" s="107">
        <v>574938</v>
      </c>
      <c r="I158" s="31"/>
      <c r="J158" s="30"/>
      <c r="K158" s="108" t="s">
        <v>244</v>
      </c>
      <c r="L158" s="107">
        <v>207759</v>
      </c>
      <c r="M158" s="31"/>
      <c r="N158" s="30"/>
      <c r="O158" s="108" t="s">
        <v>244</v>
      </c>
      <c r="P158" s="107">
        <v>46772</v>
      </c>
      <c r="Q158" s="31"/>
      <c r="R158" s="30"/>
      <c r="S158" s="108" t="s">
        <v>244</v>
      </c>
      <c r="T158" s="123" t="s">
        <v>630</v>
      </c>
      <c r="U158" s="108" t="s">
        <v>248</v>
      </c>
      <c r="V158" s="30"/>
      <c r="W158" s="108" t="s">
        <v>244</v>
      </c>
      <c r="X158" s="107">
        <v>581147</v>
      </c>
      <c r="Y158" s="31"/>
    </row>
    <row r="159" spans="1:25" ht="15.75" thickBot="1">
      <c r="A159" s="11"/>
      <c r="B159" s="136"/>
      <c r="C159" s="54"/>
      <c r="D159" s="56"/>
      <c r="E159" s="58"/>
      <c r="F159" s="30"/>
      <c r="G159" s="54"/>
      <c r="H159" s="56"/>
      <c r="I159" s="58"/>
      <c r="J159" s="30"/>
      <c r="K159" s="54"/>
      <c r="L159" s="56"/>
      <c r="M159" s="58"/>
      <c r="N159" s="30"/>
      <c r="O159" s="54"/>
      <c r="P159" s="56"/>
      <c r="Q159" s="58"/>
      <c r="R159" s="30"/>
      <c r="S159" s="54"/>
      <c r="T159" s="124"/>
      <c r="U159" s="54"/>
      <c r="V159" s="30"/>
      <c r="W159" s="54"/>
      <c r="X159" s="56"/>
      <c r="Y159" s="58"/>
    </row>
    <row r="160" spans="1:25" ht="15.75" thickTop="1">
      <c r="A160" s="11"/>
      <c r="B160" s="138" t="s">
        <v>619</v>
      </c>
      <c r="C160" s="128"/>
      <c r="D160" s="128"/>
      <c r="E160" s="128"/>
      <c r="F160" s="21"/>
      <c r="G160" s="128"/>
      <c r="H160" s="128"/>
      <c r="I160" s="128"/>
      <c r="J160" s="21"/>
      <c r="K160" s="128"/>
      <c r="L160" s="128"/>
      <c r="M160" s="128"/>
      <c r="N160" s="21"/>
      <c r="O160" s="128"/>
      <c r="P160" s="128"/>
      <c r="Q160" s="128"/>
      <c r="R160" s="21"/>
      <c r="S160" s="128"/>
      <c r="T160" s="128"/>
      <c r="U160" s="128"/>
      <c r="V160" s="21"/>
      <c r="W160" s="128"/>
      <c r="X160" s="128"/>
      <c r="Y160" s="128"/>
    </row>
    <row r="161" spans="1:25">
      <c r="A161" s="11"/>
      <c r="B161" s="117" t="s">
        <v>59</v>
      </c>
      <c r="C161" s="52" t="s">
        <v>244</v>
      </c>
      <c r="D161" s="43" t="s">
        <v>255</v>
      </c>
      <c r="E161" s="30"/>
      <c r="F161" s="30"/>
      <c r="G161" s="52" t="s">
        <v>244</v>
      </c>
      <c r="H161" s="42">
        <v>17998</v>
      </c>
      <c r="I161" s="30"/>
      <c r="J161" s="30"/>
      <c r="K161" s="52" t="s">
        <v>244</v>
      </c>
      <c r="L161" s="43">
        <v>39</v>
      </c>
      <c r="M161" s="30"/>
      <c r="N161" s="30"/>
      <c r="O161" s="52" t="s">
        <v>244</v>
      </c>
      <c r="P161" s="43">
        <v>698</v>
      </c>
      <c r="Q161" s="30"/>
      <c r="R161" s="30"/>
      <c r="S161" s="52" t="s">
        <v>244</v>
      </c>
      <c r="T161" s="43" t="s">
        <v>255</v>
      </c>
      <c r="U161" s="30"/>
      <c r="V161" s="30"/>
      <c r="W161" s="52" t="s">
        <v>244</v>
      </c>
      <c r="X161" s="42">
        <v>18735</v>
      </c>
      <c r="Y161" s="30"/>
    </row>
    <row r="162" spans="1:25">
      <c r="A162" s="11"/>
      <c r="B162" s="117"/>
      <c r="C162" s="52"/>
      <c r="D162" s="43"/>
      <c r="E162" s="30"/>
      <c r="F162" s="30"/>
      <c r="G162" s="52"/>
      <c r="H162" s="42"/>
      <c r="I162" s="30"/>
      <c r="J162" s="30"/>
      <c r="K162" s="52"/>
      <c r="L162" s="43"/>
      <c r="M162" s="30"/>
      <c r="N162" s="30"/>
      <c r="O162" s="52"/>
      <c r="P162" s="43"/>
      <c r="Q162" s="30"/>
      <c r="R162" s="30"/>
      <c r="S162" s="52"/>
      <c r="T162" s="43"/>
      <c r="U162" s="30"/>
      <c r="V162" s="30"/>
      <c r="W162" s="52"/>
      <c r="X162" s="42"/>
      <c r="Y162" s="30"/>
    </row>
    <row r="163" spans="1:25">
      <c r="A163" s="11"/>
      <c r="B163" s="118" t="s">
        <v>60</v>
      </c>
      <c r="C163" s="44" t="s">
        <v>255</v>
      </c>
      <c r="D163" s="44"/>
      <c r="E163" s="39"/>
      <c r="F163" s="39"/>
      <c r="G163" s="37">
        <v>41505</v>
      </c>
      <c r="H163" s="37"/>
      <c r="I163" s="39"/>
      <c r="J163" s="39"/>
      <c r="K163" s="44">
        <v>213</v>
      </c>
      <c r="L163" s="44"/>
      <c r="M163" s="39"/>
      <c r="N163" s="39"/>
      <c r="O163" s="44">
        <v>52</v>
      </c>
      <c r="P163" s="44"/>
      <c r="Q163" s="39"/>
      <c r="R163" s="39"/>
      <c r="S163" s="44" t="s">
        <v>255</v>
      </c>
      <c r="T163" s="44"/>
      <c r="U163" s="39"/>
      <c r="V163" s="39"/>
      <c r="W163" s="37">
        <v>41770</v>
      </c>
      <c r="X163" s="37"/>
      <c r="Y163" s="39"/>
    </row>
    <row r="164" spans="1:25">
      <c r="A164" s="11"/>
      <c r="B164" s="118"/>
      <c r="C164" s="44"/>
      <c r="D164" s="44"/>
      <c r="E164" s="39"/>
      <c r="F164" s="39"/>
      <c r="G164" s="37"/>
      <c r="H164" s="37"/>
      <c r="I164" s="39"/>
      <c r="J164" s="39"/>
      <c r="K164" s="44"/>
      <c r="L164" s="44"/>
      <c r="M164" s="39"/>
      <c r="N164" s="39"/>
      <c r="O164" s="44"/>
      <c r="P164" s="44"/>
      <c r="Q164" s="39"/>
      <c r="R164" s="39"/>
      <c r="S164" s="44"/>
      <c r="T164" s="44"/>
      <c r="U164" s="39"/>
      <c r="V164" s="39"/>
      <c r="W164" s="37"/>
      <c r="X164" s="37"/>
      <c r="Y164" s="39"/>
    </row>
    <row r="165" spans="1:25">
      <c r="A165" s="11"/>
      <c r="B165" s="117" t="s">
        <v>61</v>
      </c>
      <c r="C165" s="43" t="s">
        <v>255</v>
      </c>
      <c r="D165" s="43"/>
      <c r="E165" s="30"/>
      <c r="F165" s="30"/>
      <c r="G165" s="42">
        <v>39029</v>
      </c>
      <c r="H165" s="42"/>
      <c r="I165" s="30"/>
      <c r="J165" s="30"/>
      <c r="K165" s="43" t="s">
        <v>255</v>
      </c>
      <c r="L165" s="43"/>
      <c r="M165" s="30"/>
      <c r="N165" s="30"/>
      <c r="O165" s="43" t="s">
        <v>255</v>
      </c>
      <c r="P165" s="43"/>
      <c r="Q165" s="30"/>
      <c r="R165" s="30"/>
      <c r="S165" s="43" t="s">
        <v>255</v>
      </c>
      <c r="T165" s="43"/>
      <c r="U165" s="30"/>
      <c r="V165" s="30"/>
      <c r="W165" s="42">
        <v>39029</v>
      </c>
      <c r="X165" s="42"/>
      <c r="Y165" s="30"/>
    </row>
    <row r="166" spans="1:25">
      <c r="A166" s="11"/>
      <c r="B166" s="117"/>
      <c r="C166" s="43"/>
      <c r="D166" s="43"/>
      <c r="E166" s="30"/>
      <c r="F166" s="30"/>
      <c r="G166" s="42"/>
      <c r="H166" s="42"/>
      <c r="I166" s="30"/>
      <c r="J166" s="30"/>
      <c r="K166" s="43"/>
      <c r="L166" s="43"/>
      <c r="M166" s="30"/>
      <c r="N166" s="30"/>
      <c r="O166" s="43"/>
      <c r="P166" s="43"/>
      <c r="Q166" s="30"/>
      <c r="R166" s="30"/>
      <c r="S166" s="43"/>
      <c r="T166" s="43"/>
      <c r="U166" s="30"/>
      <c r="V166" s="30"/>
      <c r="W166" s="42"/>
      <c r="X166" s="42"/>
      <c r="Y166" s="30"/>
    </row>
    <row r="167" spans="1:25">
      <c r="A167" s="11"/>
      <c r="B167" s="118" t="s">
        <v>352</v>
      </c>
      <c r="C167" s="44" t="s">
        <v>255</v>
      </c>
      <c r="D167" s="44"/>
      <c r="E167" s="39"/>
      <c r="F167" s="39"/>
      <c r="G167" s="37">
        <v>7809</v>
      </c>
      <c r="H167" s="37"/>
      <c r="I167" s="39"/>
      <c r="J167" s="39"/>
      <c r="K167" s="44" t="s">
        <v>255</v>
      </c>
      <c r="L167" s="44"/>
      <c r="M167" s="39"/>
      <c r="N167" s="39"/>
      <c r="O167" s="37">
        <v>5439</v>
      </c>
      <c r="P167" s="37"/>
      <c r="Q167" s="39"/>
      <c r="R167" s="39"/>
      <c r="S167" s="44" t="s">
        <v>255</v>
      </c>
      <c r="T167" s="44"/>
      <c r="U167" s="39"/>
      <c r="V167" s="39"/>
      <c r="W167" s="37">
        <v>13248</v>
      </c>
      <c r="X167" s="37"/>
      <c r="Y167" s="39"/>
    </row>
    <row r="168" spans="1:25">
      <c r="A168" s="11"/>
      <c r="B168" s="118"/>
      <c r="C168" s="44"/>
      <c r="D168" s="44"/>
      <c r="E168" s="39"/>
      <c r="F168" s="39"/>
      <c r="G168" s="37"/>
      <c r="H168" s="37"/>
      <c r="I168" s="39"/>
      <c r="J168" s="39"/>
      <c r="K168" s="44"/>
      <c r="L168" s="44"/>
      <c r="M168" s="39"/>
      <c r="N168" s="39"/>
      <c r="O168" s="37"/>
      <c r="P168" s="37"/>
      <c r="Q168" s="39"/>
      <c r="R168" s="39"/>
      <c r="S168" s="44"/>
      <c r="T168" s="44"/>
      <c r="U168" s="39"/>
      <c r="V168" s="39"/>
      <c r="W168" s="37"/>
      <c r="X168" s="37"/>
      <c r="Y168" s="39"/>
    </row>
    <row r="169" spans="1:25">
      <c r="A169" s="11"/>
      <c r="B169" s="30" t="s">
        <v>620</v>
      </c>
      <c r="C169" s="43" t="s">
        <v>255</v>
      </c>
      <c r="D169" s="43"/>
      <c r="E169" s="30"/>
      <c r="F169" s="30"/>
      <c r="G169" s="42">
        <v>325000</v>
      </c>
      <c r="H169" s="42"/>
      <c r="I169" s="30"/>
      <c r="J169" s="30"/>
      <c r="K169" s="43" t="s">
        <v>255</v>
      </c>
      <c r="L169" s="43"/>
      <c r="M169" s="30"/>
      <c r="N169" s="30"/>
      <c r="O169" s="43" t="s">
        <v>255</v>
      </c>
      <c r="P169" s="43"/>
      <c r="Q169" s="30"/>
      <c r="R169" s="30"/>
      <c r="S169" s="43" t="s">
        <v>255</v>
      </c>
      <c r="T169" s="43"/>
      <c r="U169" s="30"/>
      <c r="V169" s="30"/>
      <c r="W169" s="42">
        <v>325000</v>
      </c>
      <c r="X169" s="42"/>
      <c r="Y169" s="30"/>
    </row>
    <row r="170" spans="1:25">
      <c r="A170" s="11"/>
      <c r="B170" s="30"/>
      <c r="C170" s="43"/>
      <c r="D170" s="43"/>
      <c r="E170" s="30"/>
      <c r="F170" s="30"/>
      <c r="G170" s="42"/>
      <c r="H170" s="42"/>
      <c r="I170" s="30"/>
      <c r="J170" s="30"/>
      <c r="K170" s="43"/>
      <c r="L170" s="43"/>
      <c r="M170" s="30"/>
      <c r="N170" s="30"/>
      <c r="O170" s="43"/>
      <c r="P170" s="43"/>
      <c r="Q170" s="30"/>
      <c r="R170" s="30"/>
      <c r="S170" s="43"/>
      <c r="T170" s="43"/>
      <c r="U170" s="30"/>
      <c r="V170" s="30"/>
      <c r="W170" s="42"/>
      <c r="X170" s="42"/>
      <c r="Y170" s="30"/>
    </row>
    <row r="171" spans="1:25">
      <c r="A171" s="11"/>
      <c r="B171" s="118" t="s">
        <v>621</v>
      </c>
      <c r="C171" s="44" t="s">
        <v>255</v>
      </c>
      <c r="D171" s="44"/>
      <c r="E171" s="39"/>
      <c r="F171" s="39"/>
      <c r="G171" s="37">
        <v>217146</v>
      </c>
      <c r="H171" s="37"/>
      <c r="I171" s="39"/>
      <c r="J171" s="39"/>
      <c r="K171" s="44" t="s">
        <v>255</v>
      </c>
      <c r="L171" s="44"/>
      <c r="M171" s="39"/>
      <c r="N171" s="39"/>
      <c r="O171" s="37">
        <v>9028</v>
      </c>
      <c r="P171" s="37"/>
      <c r="Q171" s="39"/>
      <c r="R171" s="39"/>
      <c r="S171" s="44" t="s">
        <v>629</v>
      </c>
      <c r="T171" s="44"/>
      <c r="U171" s="35" t="s">
        <v>248</v>
      </c>
      <c r="V171" s="39"/>
      <c r="W171" s="44" t="s">
        <v>255</v>
      </c>
      <c r="X171" s="44"/>
      <c r="Y171" s="39"/>
    </row>
    <row r="172" spans="1:25" ht="15.75" thickBot="1">
      <c r="A172" s="11"/>
      <c r="B172" s="118"/>
      <c r="C172" s="121"/>
      <c r="D172" s="121"/>
      <c r="E172" s="93"/>
      <c r="F172" s="39"/>
      <c r="G172" s="106"/>
      <c r="H172" s="106"/>
      <c r="I172" s="93"/>
      <c r="J172" s="39"/>
      <c r="K172" s="121"/>
      <c r="L172" s="121"/>
      <c r="M172" s="93"/>
      <c r="N172" s="39"/>
      <c r="O172" s="106"/>
      <c r="P172" s="106"/>
      <c r="Q172" s="93"/>
      <c r="R172" s="39"/>
      <c r="S172" s="121"/>
      <c r="T172" s="121"/>
      <c r="U172" s="122"/>
      <c r="V172" s="39"/>
      <c r="W172" s="121"/>
      <c r="X172" s="121"/>
      <c r="Y172" s="93"/>
    </row>
    <row r="173" spans="1:25">
      <c r="A173" s="11"/>
      <c r="B173" s="136" t="s">
        <v>622</v>
      </c>
      <c r="C173" s="123" t="s">
        <v>255</v>
      </c>
      <c r="D173" s="123"/>
      <c r="E173" s="31"/>
      <c r="F173" s="30"/>
      <c r="G173" s="107">
        <v>648487</v>
      </c>
      <c r="H173" s="107"/>
      <c r="I173" s="31"/>
      <c r="J173" s="30"/>
      <c r="K173" s="123">
        <v>252</v>
      </c>
      <c r="L173" s="123"/>
      <c r="M173" s="31"/>
      <c r="N173" s="30"/>
      <c r="O173" s="107">
        <v>15217</v>
      </c>
      <c r="P173" s="107"/>
      <c r="Q173" s="31"/>
      <c r="R173" s="30"/>
      <c r="S173" s="123" t="s">
        <v>629</v>
      </c>
      <c r="T173" s="123"/>
      <c r="U173" s="108" t="s">
        <v>248</v>
      </c>
      <c r="V173" s="30"/>
      <c r="W173" s="107">
        <v>437782</v>
      </c>
      <c r="X173" s="107"/>
      <c r="Y173" s="31"/>
    </row>
    <row r="174" spans="1:25" ht="15.75" thickBot="1">
      <c r="A174" s="11"/>
      <c r="B174" s="136"/>
      <c r="C174" s="45"/>
      <c r="D174" s="45"/>
      <c r="E174" s="32"/>
      <c r="F174" s="30"/>
      <c r="G174" s="119"/>
      <c r="H174" s="119"/>
      <c r="I174" s="32"/>
      <c r="J174" s="30"/>
      <c r="K174" s="45"/>
      <c r="L174" s="45"/>
      <c r="M174" s="32"/>
      <c r="N174" s="30"/>
      <c r="O174" s="119"/>
      <c r="P174" s="119"/>
      <c r="Q174" s="32"/>
      <c r="R174" s="30"/>
      <c r="S174" s="45"/>
      <c r="T174" s="45"/>
      <c r="U174" s="112"/>
      <c r="V174" s="30"/>
      <c r="W174" s="119"/>
      <c r="X174" s="119"/>
      <c r="Y174" s="32"/>
    </row>
    <row r="175" spans="1:25">
      <c r="A175" s="11"/>
      <c r="B175" s="118" t="s">
        <v>370</v>
      </c>
      <c r="C175" s="111" t="s">
        <v>255</v>
      </c>
      <c r="D175" s="111"/>
      <c r="E175" s="40"/>
      <c r="F175" s="39"/>
      <c r="G175" s="38">
        <v>71246</v>
      </c>
      <c r="H175" s="38"/>
      <c r="I175" s="40"/>
      <c r="J175" s="39"/>
      <c r="K175" s="111" t="s">
        <v>255</v>
      </c>
      <c r="L175" s="111"/>
      <c r="M175" s="40"/>
      <c r="N175" s="39"/>
      <c r="O175" s="111" t="s">
        <v>255</v>
      </c>
      <c r="P175" s="111"/>
      <c r="Q175" s="40"/>
      <c r="R175" s="39"/>
      <c r="S175" s="111" t="s">
        <v>255</v>
      </c>
      <c r="T175" s="111"/>
      <c r="U175" s="40"/>
      <c r="V175" s="39"/>
      <c r="W175" s="38">
        <v>71246</v>
      </c>
      <c r="X175" s="38"/>
      <c r="Y175" s="40"/>
    </row>
    <row r="176" spans="1:25">
      <c r="A176" s="11"/>
      <c r="B176" s="118"/>
      <c r="C176" s="44"/>
      <c r="D176" s="44"/>
      <c r="E176" s="39"/>
      <c r="F176" s="39"/>
      <c r="G176" s="37"/>
      <c r="H176" s="37"/>
      <c r="I176" s="39"/>
      <c r="J176" s="39"/>
      <c r="K176" s="44"/>
      <c r="L176" s="44"/>
      <c r="M176" s="39"/>
      <c r="N176" s="39"/>
      <c r="O176" s="44"/>
      <c r="P176" s="44"/>
      <c r="Q176" s="39"/>
      <c r="R176" s="39"/>
      <c r="S176" s="44"/>
      <c r="T176" s="44"/>
      <c r="U176" s="39"/>
      <c r="V176" s="39"/>
      <c r="W176" s="37"/>
      <c r="X176" s="37"/>
      <c r="Y176" s="39"/>
    </row>
    <row r="177" spans="1:25">
      <c r="A177" s="11"/>
      <c r="B177" s="114" t="s">
        <v>623</v>
      </c>
      <c r="C177" s="30"/>
      <c r="D177" s="30"/>
      <c r="E177" s="30"/>
      <c r="F177" s="15"/>
      <c r="G177" s="30"/>
      <c r="H177" s="30"/>
      <c r="I177" s="30"/>
      <c r="J177" s="15"/>
      <c r="K177" s="30"/>
      <c r="L177" s="30"/>
      <c r="M177" s="30"/>
      <c r="N177" s="15"/>
      <c r="O177" s="30"/>
      <c r="P177" s="30"/>
      <c r="Q177" s="30"/>
      <c r="R177" s="15"/>
      <c r="S177" s="30"/>
      <c r="T177" s="30"/>
      <c r="U177" s="30"/>
      <c r="V177" s="15"/>
      <c r="W177" s="30"/>
      <c r="X177" s="30"/>
      <c r="Y177" s="30"/>
    </row>
    <row r="178" spans="1:25">
      <c r="A178" s="11"/>
      <c r="B178" s="120" t="s">
        <v>372</v>
      </c>
      <c r="C178" s="37">
        <v>62712</v>
      </c>
      <c r="D178" s="37"/>
      <c r="E178" s="39"/>
      <c r="F178" s="39"/>
      <c r="G178" s="44" t="s">
        <v>631</v>
      </c>
      <c r="H178" s="44"/>
      <c r="I178" s="35" t="s">
        <v>248</v>
      </c>
      <c r="J178" s="39"/>
      <c r="K178" s="37">
        <v>207507</v>
      </c>
      <c r="L178" s="37"/>
      <c r="M178" s="39"/>
      <c r="N178" s="39"/>
      <c r="O178" s="37">
        <v>22148</v>
      </c>
      <c r="P178" s="37"/>
      <c r="Q178" s="39"/>
      <c r="R178" s="39"/>
      <c r="S178" s="44" t="s">
        <v>628</v>
      </c>
      <c r="T178" s="44"/>
      <c r="U178" s="35" t="s">
        <v>248</v>
      </c>
      <c r="V178" s="39"/>
      <c r="W178" s="37">
        <v>62712</v>
      </c>
      <c r="X178" s="37"/>
      <c r="Y178" s="39"/>
    </row>
    <row r="179" spans="1:25">
      <c r="A179" s="11"/>
      <c r="B179" s="120"/>
      <c r="C179" s="37"/>
      <c r="D179" s="37"/>
      <c r="E179" s="39"/>
      <c r="F179" s="39"/>
      <c r="G179" s="44"/>
      <c r="H179" s="44"/>
      <c r="I179" s="35"/>
      <c r="J179" s="39"/>
      <c r="K179" s="37"/>
      <c r="L179" s="37"/>
      <c r="M179" s="39"/>
      <c r="N179" s="39"/>
      <c r="O179" s="37"/>
      <c r="P179" s="37"/>
      <c r="Q179" s="39"/>
      <c r="R179" s="39"/>
      <c r="S179" s="44"/>
      <c r="T179" s="44"/>
      <c r="U179" s="35"/>
      <c r="V179" s="39"/>
      <c r="W179" s="37"/>
      <c r="X179" s="37"/>
      <c r="Y179" s="39"/>
    </row>
    <row r="180" spans="1:25">
      <c r="A180" s="11"/>
      <c r="B180" s="125" t="s">
        <v>625</v>
      </c>
      <c r="C180" s="43" t="s">
        <v>255</v>
      </c>
      <c r="D180" s="43"/>
      <c r="E180" s="30"/>
      <c r="F180" s="30"/>
      <c r="G180" s="43" t="s">
        <v>255</v>
      </c>
      <c r="H180" s="43"/>
      <c r="I180" s="30"/>
      <c r="J180" s="30"/>
      <c r="K180" s="43" t="s">
        <v>255</v>
      </c>
      <c r="L180" s="43"/>
      <c r="M180" s="30"/>
      <c r="N180" s="30"/>
      <c r="O180" s="42">
        <v>9407</v>
      </c>
      <c r="P180" s="42"/>
      <c r="Q180" s="30"/>
      <c r="R180" s="30"/>
      <c r="S180" s="43" t="s">
        <v>255</v>
      </c>
      <c r="T180" s="43"/>
      <c r="U180" s="30"/>
      <c r="V180" s="30"/>
      <c r="W180" s="42">
        <v>9407</v>
      </c>
      <c r="X180" s="42"/>
      <c r="Y180" s="30"/>
    </row>
    <row r="181" spans="1:25" ht="15.75" thickBot="1">
      <c r="A181" s="11"/>
      <c r="B181" s="125"/>
      <c r="C181" s="45"/>
      <c r="D181" s="45"/>
      <c r="E181" s="32"/>
      <c r="F181" s="30"/>
      <c r="G181" s="45"/>
      <c r="H181" s="45"/>
      <c r="I181" s="32"/>
      <c r="J181" s="30"/>
      <c r="K181" s="45"/>
      <c r="L181" s="45"/>
      <c r="M181" s="32"/>
      <c r="N181" s="30"/>
      <c r="O181" s="119"/>
      <c r="P181" s="119"/>
      <c r="Q181" s="32"/>
      <c r="R181" s="30"/>
      <c r="S181" s="45"/>
      <c r="T181" s="45"/>
      <c r="U181" s="32"/>
      <c r="V181" s="30"/>
      <c r="W181" s="119"/>
      <c r="X181" s="119"/>
      <c r="Y181" s="32"/>
    </row>
    <row r="182" spans="1:25">
      <c r="A182" s="11"/>
      <c r="B182" s="140" t="s">
        <v>626</v>
      </c>
      <c r="C182" s="36" t="s">
        <v>244</v>
      </c>
      <c r="D182" s="38">
        <v>62712</v>
      </c>
      <c r="E182" s="40"/>
      <c r="F182" s="39"/>
      <c r="G182" s="36" t="s">
        <v>244</v>
      </c>
      <c r="H182" s="38">
        <v>574938</v>
      </c>
      <c r="I182" s="40"/>
      <c r="J182" s="39"/>
      <c r="K182" s="36" t="s">
        <v>244</v>
      </c>
      <c r="L182" s="38">
        <v>207759</v>
      </c>
      <c r="M182" s="40"/>
      <c r="N182" s="39"/>
      <c r="O182" s="36" t="s">
        <v>244</v>
      </c>
      <c r="P182" s="38">
        <v>46772</v>
      </c>
      <c r="Q182" s="40"/>
      <c r="R182" s="39"/>
      <c r="S182" s="36" t="s">
        <v>244</v>
      </c>
      <c r="T182" s="111" t="s">
        <v>630</v>
      </c>
      <c r="U182" s="36" t="s">
        <v>248</v>
      </c>
      <c r="V182" s="39"/>
      <c r="W182" s="36" t="s">
        <v>244</v>
      </c>
      <c r="X182" s="38">
        <v>581147</v>
      </c>
      <c r="Y182" s="40"/>
    </row>
    <row r="183" spans="1:25" ht="15.75" thickBot="1">
      <c r="A183" s="11"/>
      <c r="B183" s="140"/>
      <c r="C183" s="46"/>
      <c r="D183" s="47"/>
      <c r="E183" s="48"/>
      <c r="F183" s="39"/>
      <c r="G183" s="46"/>
      <c r="H183" s="47"/>
      <c r="I183" s="48"/>
      <c r="J183" s="39"/>
      <c r="K183" s="46"/>
      <c r="L183" s="47"/>
      <c r="M183" s="48"/>
      <c r="N183" s="39"/>
      <c r="O183" s="46"/>
      <c r="P183" s="47"/>
      <c r="Q183" s="48"/>
      <c r="R183" s="39"/>
      <c r="S183" s="46"/>
      <c r="T183" s="113"/>
      <c r="U183" s="46"/>
      <c r="V183" s="39"/>
      <c r="W183" s="46"/>
      <c r="X183" s="47"/>
      <c r="Y183" s="48"/>
    </row>
    <row r="184" spans="1:25" ht="15.75" thickTop="1">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row>
    <row r="185" spans="1:25">
      <c r="A185" s="11"/>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row>
    <row r="186" spans="1:25" ht="15" customHeight="1">
      <c r="A186" s="11" t="s">
        <v>1244</v>
      </c>
      <c r="B186" s="10" t="s">
        <v>9</v>
      </c>
      <c r="C186" s="10"/>
      <c r="D186" s="10"/>
      <c r="E186" s="10"/>
      <c r="F186" s="10"/>
      <c r="G186" s="10"/>
      <c r="H186" s="10"/>
      <c r="I186" s="10"/>
      <c r="J186" s="10"/>
      <c r="K186" s="10"/>
      <c r="L186" s="10"/>
      <c r="M186" s="10"/>
      <c r="N186" s="10"/>
      <c r="O186" s="10"/>
      <c r="P186" s="10"/>
      <c r="Q186" s="10"/>
      <c r="R186" s="10"/>
      <c r="S186" s="10"/>
      <c r="T186" s="10"/>
      <c r="U186" s="10"/>
      <c r="V186" s="10"/>
      <c r="W186" s="10"/>
      <c r="X186" s="10"/>
      <c r="Y186" s="10"/>
    </row>
    <row r="187" spans="1:25">
      <c r="A187" s="11"/>
      <c r="B187" s="109" t="s">
        <v>632</v>
      </c>
      <c r="C187" s="109"/>
      <c r="D187" s="109"/>
      <c r="E187" s="109"/>
      <c r="F187" s="109"/>
      <c r="G187" s="109"/>
      <c r="H187" s="109"/>
      <c r="I187" s="109"/>
      <c r="J187" s="109"/>
      <c r="K187" s="109"/>
      <c r="L187" s="109"/>
      <c r="M187" s="109"/>
      <c r="N187" s="109"/>
      <c r="O187" s="109"/>
      <c r="P187" s="109"/>
      <c r="Q187" s="109"/>
      <c r="R187" s="109"/>
      <c r="S187" s="109"/>
      <c r="T187" s="109"/>
      <c r="U187" s="109"/>
      <c r="V187" s="109"/>
      <c r="W187" s="109"/>
      <c r="X187" s="109"/>
      <c r="Y187" s="109"/>
    </row>
    <row r="188" spans="1:25">
      <c r="A188" s="11"/>
      <c r="B188" s="109" t="s">
        <v>633</v>
      </c>
      <c r="C188" s="109"/>
      <c r="D188" s="109"/>
      <c r="E188" s="109"/>
      <c r="F188" s="109"/>
      <c r="G188" s="109"/>
      <c r="H188" s="109"/>
      <c r="I188" s="109"/>
      <c r="J188" s="109"/>
      <c r="K188" s="109"/>
      <c r="L188" s="109"/>
      <c r="M188" s="109"/>
      <c r="N188" s="109"/>
      <c r="O188" s="109"/>
      <c r="P188" s="109"/>
      <c r="Q188" s="109"/>
      <c r="R188" s="109"/>
      <c r="S188" s="109"/>
      <c r="T188" s="109"/>
      <c r="U188" s="109"/>
      <c r="V188" s="109"/>
      <c r="W188" s="109"/>
      <c r="X188" s="109"/>
      <c r="Y188" s="109"/>
    </row>
    <row r="189" spans="1:25">
      <c r="A189" s="11"/>
      <c r="B189" s="109" t="s">
        <v>600</v>
      </c>
      <c r="C189" s="109"/>
      <c r="D189" s="109"/>
      <c r="E189" s="109"/>
      <c r="F189" s="109"/>
      <c r="G189" s="109"/>
      <c r="H189" s="109"/>
      <c r="I189" s="109"/>
      <c r="J189" s="109"/>
      <c r="K189" s="109"/>
      <c r="L189" s="109"/>
      <c r="M189" s="109"/>
      <c r="N189" s="109"/>
      <c r="O189" s="109"/>
      <c r="P189" s="109"/>
      <c r="Q189" s="109"/>
      <c r="R189" s="109"/>
      <c r="S189" s="109"/>
      <c r="T189" s="109"/>
      <c r="U189" s="109"/>
      <c r="V189" s="109"/>
      <c r="W189" s="109"/>
      <c r="X189" s="109"/>
      <c r="Y189" s="109"/>
    </row>
    <row r="190" spans="1:25">
      <c r="A190" s="11"/>
      <c r="B190" s="62"/>
      <c r="C190" s="62"/>
      <c r="D190" s="62"/>
      <c r="E190" s="62"/>
      <c r="F190" s="62"/>
      <c r="G190" s="62"/>
      <c r="H190" s="62"/>
      <c r="I190" s="62"/>
      <c r="J190" s="62"/>
      <c r="K190" s="62"/>
      <c r="L190" s="62"/>
      <c r="M190" s="62"/>
      <c r="N190" s="62"/>
      <c r="O190" s="62"/>
      <c r="P190" s="62"/>
      <c r="Q190" s="62"/>
      <c r="R190" s="62"/>
      <c r="S190" s="62"/>
      <c r="T190" s="62"/>
      <c r="U190" s="62"/>
      <c r="V190" s="62"/>
      <c r="W190" s="62"/>
      <c r="X190" s="62"/>
      <c r="Y190" s="62"/>
    </row>
    <row r="191" spans="1:25">
      <c r="A191" s="11"/>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row>
    <row r="192" spans="1:25">
      <c r="A192" s="11"/>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row>
    <row r="193" spans="1:25" ht="15.75" thickBot="1">
      <c r="A193" s="11"/>
      <c r="B193" s="17"/>
      <c r="C193" s="26" t="s">
        <v>601</v>
      </c>
      <c r="D193" s="26"/>
      <c r="E193" s="26"/>
      <c r="F193" s="26"/>
      <c r="G193" s="26"/>
      <c r="H193" s="26"/>
      <c r="I193" s="26"/>
      <c r="J193" s="26"/>
      <c r="K193" s="26"/>
      <c r="L193" s="26"/>
      <c r="M193" s="26"/>
      <c r="N193" s="26"/>
      <c r="O193" s="26"/>
      <c r="P193" s="26"/>
      <c r="Q193" s="26"/>
      <c r="R193" s="15"/>
      <c r="S193" s="27"/>
      <c r="T193" s="27"/>
      <c r="U193" s="27"/>
      <c r="V193" s="15"/>
      <c r="W193" s="27"/>
      <c r="X193" s="27"/>
      <c r="Y193" s="27"/>
    </row>
    <row r="194" spans="1:25">
      <c r="A194" s="11"/>
      <c r="B194" s="27"/>
      <c r="C194" s="29" t="s">
        <v>602</v>
      </c>
      <c r="D194" s="29"/>
      <c r="E194" s="29"/>
      <c r="F194" s="31"/>
      <c r="G194" s="29" t="s">
        <v>604</v>
      </c>
      <c r="H194" s="29"/>
      <c r="I194" s="29"/>
      <c r="J194" s="31"/>
      <c r="K194" s="29" t="s">
        <v>605</v>
      </c>
      <c r="L194" s="29"/>
      <c r="M194" s="29"/>
      <c r="N194" s="31"/>
      <c r="O194" s="29" t="s">
        <v>607</v>
      </c>
      <c r="P194" s="29"/>
      <c r="Q194" s="29"/>
      <c r="R194" s="30"/>
      <c r="S194" s="28" t="s">
        <v>608</v>
      </c>
      <c r="T194" s="28"/>
      <c r="U194" s="28"/>
      <c r="V194" s="30"/>
      <c r="W194" s="28" t="s">
        <v>610</v>
      </c>
      <c r="X194" s="28"/>
      <c r="Y194" s="28"/>
    </row>
    <row r="195" spans="1:25" ht="15.75" thickBot="1">
      <c r="A195" s="11"/>
      <c r="B195" s="27"/>
      <c r="C195" s="26" t="s">
        <v>603</v>
      </c>
      <c r="D195" s="26"/>
      <c r="E195" s="26"/>
      <c r="F195" s="30"/>
      <c r="G195" s="26" t="s">
        <v>603</v>
      </c>
      <c r="H195" s="26"/>
      <c r="I195" s="26"/>
      <c r="J195" s="30"/>
      <c r="K195" s="26" t="s">
        <v>606</v>
      </c>
      <c r="L195" s="26"/>
      <c r="M195" s="26"/>
      <c r="N195" s="30"/>
      <c r="O195" s="26" t="s">
        <v>606</v>
      </c>
      <c r="P195" s="26"/>
      <c r="Q195" s="26"/>
      <c r="R195" s="30"/>
      <c r="S195" s="26" t="s">
        <v>609</v>
      </c>
      <c r="T195" s="26"/>
      <c r="U195" s="26"/>
      <c r="V195" s="30"/>
      <c r="W195" s="26" t="s">
        <v>611</v>
      </c>
      <c r="X195" s="26"/>
      <c r="Y195" s="26"/>
    </row>
    <row r="196" spans="1:25">
      <c r="A196" s="11"/>
      <c r="B196" s="19" t="s">
        <v>95</v>
      </c>
      <c r="C196" s="40"/>
      <c r="D196" s="40"/>
      <c r="E196" s="40"/>
      <c r="F196" s="21"/>
      <c r="G196" s="40"/>
      <c r="H196" s="40"/>
      <c r="I196" s="40"/>
      <c r="J196" s="21"/>
      <c r="K196" s="40"/>
      <c r="L196" s="40"/>
      <c r="M196" s="40"/>
      <c r="N196" s="21"/>
      <c r="O196" s="40"/>
      <c r="P196" s="40"/>
      <c r="Q196" s="40"/>
      <c r="R196" s="21"/>
      <c r="S196" s="40"/>
      <c r="T196" s="40"/>
      <c r="U196" s="40"/>
      <c r="V196" s="21"/>
      <c r="W196" s="40"/>
      <c r="X196" s="40"/>
      <c r="Y196" s="40"/>
    </row>
    <row r="197" spans="1:25">
      <c r="A197" s="11"/>
      <c r="B197" s="117" t="s">
        <v>634</v>
      </c>
      <c r="C197" s="52" t="s">
        <v>244</v>
      </c>
      <c r="D197" s="43" t="s">
        <v>255</v>
      </c>
      <c r="E197" s="30"/>
      <c r="F197" s="30"/>
      <c r="G197" s="52" t="s">
        <v>244</v>
      </c>
      <c r="H197" s="42">
        <v>310919</v>
      </c>
      <c r="I197" s="30"/>
      <c r="J197" s="30"/>
      <c r="K197" s="52" t="s">
        <v>244</v>
      </c>
      <c r="L197" s="42">
        <v>180673</v>
      </c>
      <c r="M197" s="30"/>
      <c r="N197" s="30"/>
      <c r="O197" s="52" t="s">
        <v>244</v>
      </c>
      <c r="P197" s="42">
        <v>48410</v>
      </c>
      <c r="Q197" s="30"/>
      <c r="R197" s="30"/>
      <c r="S197" s="52" t="s">
        <v>244</v>
      </c>
      <c r="T197" s="43" t="s">
        <v>255</v>
      </c>
      <c r="U197" s="30"/>
      <c r="V197" s="30"/>
      <c r="W197" s="52" t="s">
        <v>244</v>
      </c>
      <c r="X197" s="42">
        <v>540002</v>
      </c>
      <c r="Y197" s="30"/>
    </row>
    <row r="198" spans="1:25">
      <c r="A198" s="11"/>
      <c r="B198" s="117"/>
      <c r="C198" s="52"/>
      <c r="D198" s="43"/>
      <c r="E198" s="30"/>
      <c r="F198" s="30"/>
      <c r="G198" s="52"/>
      <c r="H198" s="42"/>
      <c r="I198" s="30"/>
      <c r="J198" s="30"/>
      <c r="K198" s="52"/>
      <c r="L198" s="42"/>
      <c r="M198" s="30"/>
      <c r="N198" s="30"/>
      <c r="O198" s="52"/>
      <c r="P198" s="42"/>
      <c r="Q198" s="30"/>
      <c r="R198" s="30"/>
      <c r="S198" s="52"/>
      <c r="T198" s="43"/>
      <c r="U198" s="30"/>
      <c r="V198" s="30"/>
      <c r="W198" s="52"/>
      <c r="X198" s="42"/>
      <c r="Y198" s="30"/>
    </row>
    <row r="199" spans="1:25">
      <c r="A199" s="11"/>
      <c r="B199" s="118" t="s">
        <v>98</v>
      </c>
      <c r="C199" s="44" t="s">
        <v>255</v>
      </c>
      <c r="D199" s="44"/>
      <c r="E199" s="39"/>
      <c r="F199" s="39"/>
      <c r="G199" s="37">
        <v>32533</v>
      </c>
      <c r="H199" s="37"/>
      <c r="I199" s="39"/>
      <c r="J199" s="39"/>
      <c r="K199" s="44" t="s">
        <v>255</v>
      </c>
      <c r="L199" s="44"/>
      <c r="M199" s="39"/>
      <c r="N199" s="39"/>
      <c r="O199" s="44" t="s">
        <v>255</v>
      </c>
      <c r="P199" s="44"/>
      <c r="Q199" s="39"/>
      <c r="R199" s="39"/>
      <c r="S199" s="44" t="s">
        <v>255</v>
      </c>
      <c r="T199" s="44"/>
      <c r="U199" s="39"/>
      <c r="V199" s="39"/>
      <c r="W199" s="37">
        <v>32533</v>
      </c>
      <c r="X199" s="37"/>
      <c r="Y199" s="39"/>
    </row>
    <row r="200" spans="1:25">
      <c r="A200" s="11"/>
      <c r="B200" s="118"/>
      <c r="C200" s="44"/>
      <c r="D200" s="44"/>
      <c r="E200" s="39"/>
      <c r="F200" s="39"/>
      <c r="G200" s="37"/>
      <c r="H200" s="37"/>
      <c r="I200" s="39"/>
      <c r="J200" s="39"/>
      <c r="K200" s="44"/>
      <c r="L200" s="44"/>
      <c r="M200" s="39"/>
      <c r="N200" s="39"/>
      <c r="O200" s="44"/>
      <c r="P200" s="44"/>
      <c r="Q200" s="39"/>
      <c r="R200" s="39"/>
      <c r="S200" s="44"/>
      <c r="T200" s="44"/>
      <c r="U200" s="39"/>
      <c r="V200" s="39"/>
      <c r="W200" s="37"/>
      <c r="X200" s="37"/>
      <c r="Y200" s="39"/>
    </row>
    <row r="201" spans="1:25">
      <c r="A201" s="11"/>
      <c r="B201" s="117" t="s">
        <v>635</v>
      </c>
      <c r="C201" s="43" t="s">
        <v>255</v>
      </c>
      <c r="D201" s="43"/>
      <c r="E201" s="30"/>
      <c r="F201" s="30"/>
      <c r="G201" s="42">
        <v>1351</v>
      </c>
      <c r="H201" s="42"/>
      <c r="I201" s="30"/>
      <c r="J201" s="30"/>
      <c r="K201" s="43" t="s">
        <v>255</v>
      </c>
      <c r="L201" s="43"/>
      <c r="M201" s="30"/>
      <c r="N201" s="30"/>
      <c r="O201" s="43" t="s">
        <v>255</v>
      </c>
      <c r="P201" s="43"/>
      <c r="Q201" s="30"/>
      <c r="R201" s="30"/>
      <c r="S201" s="43" t="s">
        <v>636</v>
      </c>
      <c r="T201" s="43"/>
      <c r="U201" s="52" t="s">
        <v>248</v>
      </c>
      <c r="V201" s="30"/>
      <c r="W201" s="43" t="s">
        <v>255</v>
      </c>
      <c r="X201" s="43"/>
      <c r="Y201" s="30"/>
    </row>
    <row r="202" spans="1:25" ht="15.75" thickBot="1">
      <c r="A202" s="11"/>
      <c r="B202" s="117"/>
      <c r="C202" s="45"/>
      <c r="D202" s="45"/>
      <c r="E202" s="32"/>
      <c r="F202" s="30"/>
      <c r="G202" s="119"/>
      <c r="H202" s="119"/>
      <c r="I202" s="32"/>
      <c r="J202" s="30"/>
      <c r="K202" s="45"/>
      <c r="L202" s="45"/>
      <c r="M202" s="32"/>
      <c r="N202" s="30"/>
      <c r="O202" s="45"/>
      <c r="P202" s="45"/>
      <c r="Q202" s="32"/>
      <c r="R202" s="30"/>
      <c r="S202" s="45"/>
      <c r="T202" s="45"/>
      <c r="U202" s="112"/>
      <c r="V202" s="30"/>
      <c r="W202" s="45"/>
      <c r="X202" s="45"/>
      <c r="Y202" s="32"/>
    </row>
    <row r="203" spans="1:25">
      <c r="A203" s="11"/>
      <c r="B203" s="39"/>
      <c r="C203" s="111" t="s">
        <v>255</v>
      </c>
      <c r="D203" s="111"/>
      <c r="E203" s="40"/>
      <c r="F203" s="39"/>
      <c r="G203" s="38">
        <v>344803</v>
      </c>
      <c r="H203" s="38"/>
      <c r="I203" s="40"/>
      <c r="J203" s="39"/>
      <c r="K203" s="38">
        <v>180673</v>
      </c>
      <c r="L203" s="38"/>
      <c r="M203" s="40"/>
      <c r="N203" s="39"/>
      <c r="O203" s="38">
        <v>48410</v>
      </c>
      <c r="P203" s="38"/>
      <c r="Q203" s="40"/>
      <c r="R203" s="39"/>
      <c r="S203" s="111" t="s">
        <v>636</v>
      </c>
      <c r="T203" s="111"/>
      <c r="U203" s="36" t="s">
        <v>248</v>
      </c>
      <c r="V203" s="39"/>
      <c r="W203" s="38">
        <v>572535</v>
      </c>
      <c r="X203" s="38"/>
      <c r="Y203" s="40"/>
    </row>
    <row r="204" spans="1:25" ht="15.75" thickBot="1">
      <c r="A204" s="11"/>
      <c r="B204" s="39"/>
      <c r="C204" s="121"/>
      <c r="D204" s="121"/>
      <c r="E204" s="93"/>
      <c r="F204" s="39"/>
      <c r="G204" s="106"/>
      <c r="H204" s="106"/>
      <c r="I204" s="93"/>
      <c r="J204" s="39"/>
      <c r="K204" s="106"/>
      <c r="L204" s="106"/>
      <c r="M204" s="93"/>
      <c r="N204" s="39"/>
      <c r="O204" s="106"/>
      <c r="P204" s="106"/>
      <c r="Q204" s="93"/>
      <c r="R204" s="39"/>
      <c r="S204" s="121"/>
      <c r="T204" s="121"/>
      <c r="U204" s="122"/>
      <c r="V204" s="39"/>
      <c r="W204" s="106"/>
      <c r="X204" s="106"/>
      <c r="Y204" s="93"/>
    </row>
    <row r="205" spans="1:25">
      <c r="A205" s="11"/>
      <c r="B205" s="22" t="s">
        <v>99</v>
      </c>
      <c r="C205" s="31"/>
      <c r="D205" s="31"/>
      <c r="E205" s="31"/>
      <c r="F205" s="15"/>
      <c r="G205" s="31"/>
      <c r="H205" s="31"/>
      <c r="I205" s="31"/>
      <c r="J205" s="15"/>
      <c r="K205" s="31"/>
      <c r="L205" s="31"/>
      <c r="M205" s="31"/>
      <c r="N205" s="15"/>
      <c r="O205" s="31"/>
      <c r="P205" s="31"/>
      <c r="Q205" s="31"/>
      <c r="R205" s="15"/>
      <c r="S205" s="31"/>
      <c r="T205" s="31"/>
      <c r="U205" s="31"/>
      <c r="V205" s="15"/>
      <c r="W205" s="31"/>
      <c r="X205" s="31"/>
      <c r="Y205" s="31"/>
    </row>
    <row r="206" spans="1:25">
      <c r="A206" s="11"/>
      <c r="B206" s="118" t="s">
        <v>637</v>
      </c>
      <c r="C206" s="44" t="s">
        <v>255</v>
      </c>
      <c r="D206" s="44"/>
      <c r="E206" s="39"/>
      <c r="F206" s="39"/>
      <c r="G206" s="44" t="s">
        <v>638</v>
      </c>
      <c r="H206" s="44"/>
      <c r="I206" s="35" t="s">
        <v>248</v>
      </c>
      <c r="J206" s="39"/>
      <c r="K206" s="44" t="s">
        <v>639</v>
      </c>
      <c r="L206" s="44"/>
      <c r="M206" s="35" t="s">
        <v>248</v>
      </c>
      <c r="N206" s="39"/>
      <c r="O206" s="44" t="s">
        <v>640</v>
      </c>
      <c r="P206" s="44"/>
      <c r="Q206" s="35" t="s">
        <v>248</v>
      </c>
      <c r="R206" s="39"/>
      <c r="S206" s="37">
        <v>1351</v>
      </c>
      <c r="T206" s="37"/>
      <c r="U206" s="39"/>
      <c r="V206" s="39"/>
      <c r="W206" s="44" t="s">
        <v>641</v>
      </c>
      <c r="X206" s="44"/>
      <c r="Y206" s="35" t="s">
        <v>248</v>
      </c>
    </row>
    <row r="207" spans="1:25">
      <c r="A207" s="11"/>
      <c r="B207" s="118"/>
      <c r="C207" s="44"/>
      <c r="D207" s="44"/>
      <c r="E207" s="39"/>
      <c r="F207" s="39"/>
      <c r="G207" s="44"/>
      <c r="H207" s="44"/>
      <c r="I207" s="35"/>
      <c r="J207" s="39"/>
      <c r="K207" s="44"/>
      <c r="L207" s="44"/>
      <c r="M207" s="35"/>
      <c r="N207" s="39"/>
      <c r="O207" s="44"/>
      <c r="P207" s="44"/>
      <c r="Q207" s="35"/>
      <c r="R207" s="39"/>
      <c r="S207" s="37"/>
      <c r="T207" s="37"/>
      <c r="U207" s="39"/>
      <c r="V207" s="39"/>
      <c r="W207" s="44"/>
      <c r="X207" s="44"/>
      <c r="Y207" s="35"/>
    </row>
    <row r="208" spans="1:25">
      <c r="A208" s="11"/>
      <c r="B208" s="117" t="s">
        <v>98</v>
      </c>
      <c r="C208" s="43" t="s">
        <v>255</v>
      </c>
      <c r="D208" s="43"/>
      <c r="E208" s="30"/>
      <c r="F208" s="30"/>
      <c r="G208" s="43" t="s">
        <v>642</v>
      </c>
      <c r="H208" s="43"/>
      <c r="I208" s="52" t="s">
        <v>248</v>
      </c>
      <c r="J208" s="30"/>
      <c r="K208" s="43" t="s">
        <v>255</v>
      </c>
      <c r="L208" s="43"/>
      <c r="M208" s="30"/>
      <c r="N208" s="30"/>
      <c r="O208" s="43" t="s">
        <v>255</v>
      </c>
      <c r="P208" s="43"/>
      <c r="Q208" s="30"/>
      <c r="R208" s="30"/>
      <c r="S208" s="43" t="s">
        <v>255</v>
      </c>
      <c r="T208" s="43"/>
      <c r="U208" s="30"/>
      <c r="V208" s="30"/>
      <c r="W208" s="43" t="s">
        <v>642</v>
      </c>
      <c r="X208" s="43"/>
      <c r="Y208" s="52" t="s">
        <v>248</v>
      </c>
    </row>
    <row r="209" spans="1:25">
      <c r="A209" s="11"/>
      <c r="B209" s="117"/>
      <c r="C209" s="43"/>
      <c r="D209" s="43"/>
      <c r="E209" s="30"/>
      <c r="F209" s="30"/>
      <c r="G209" s="43"/>
      <c r="H209" s="43"/>
      <c r="I209" s="52"/>
      <c r="J209" s="30"/>
      <c r="K209" s="43"/>
      <c r="L209" s="43"/>
      <c r="M209" s="30"/>
      <c r="N209" s="30"/>
      <c r="O209" s="43"/>
      <c r="P209" s="43"/>
      <c r="Q209" s="30"/>
      <c r="R209" s="30"/>
      <c r="S209" s="43"/>
      <c r="T209" s="43"/>
      <c r="U209" s="30"/>
      <c r="V209" s="30"/>
      <c r="W209" s="43"/>
      <c r="X209" s="43"/>
      <c r="Y209" s="52"/>
    </row>
    <row r="210" spans="1:25">
      <c r="A210" s="11"/>
      <c r="B210" s="118" t="s">
        <v>103</v>
      </c>
      <c r="C210" s="44" t="s">
        <v>255</v>
      </c>
      <c r="D210" s="44"/>
      <c r="E210" s="39"/>
      <c r="F210" s="39"/>
      <c r="G210" s="44" t="s">
        <v>643</v>
      </c>
      <c r="H210" s="44"/>
      <c r="I210" s="35" t="s">
        <v>248</v>
      </c>
      <c r="J210" s="39"/>
      <c r="K210" s="44" t="s">
        <v>644</v>
      </c>
      <c r="L210" s="44"/>
      <c r="M210" s="35" t="s">
        <v>248</v>
      </c>
      <c r="N210" s="39"/>
      <c r="O210" s="44" t="s">
        <v>645</v>
      </c>
      <c r="P210" s="44"/>
      <c r="Q210" s="35" t="s">
        <v>248</v>
      </c>
      <c r="R210" s="39"/>
      <c r="S210" s="44" t="s">
        <v>255</v>
      </c>
      <c r="T210" s="44"/>
      <c r="U210" s="39"/>
      <c r="V210" s="39"/>
      <c r="W210" s="44" t="s">
        <v>646</v>
      </c>
      <c r="X210" s="44"/>
      <c r="Y210" s="35" t="s">
        <v>248</v>
      </c>
    </row>
    <row r="211" spans="1:25">
      <c r="A211" s="11"/>
      <c r="B211" s="118"/>
      <c r="C211" s="44"/>
      <c r="D211" s="44"/>
      <c r="E211" s="39"/>
      <c r="F211" s="39"/>
      <c r="G211" s="44"/>
      <c r="H211" s="44"/>
      <c r="I211" s="35"/>
      <c r="J211" s="39"/>
      <c r="K211" s="44"/>
      <c r="L211" s="44"/>
      <c r="M211" s="35"/>
      <c r="N211" s="39"/>
      <c r="O211" s="44"/>
      <c r="P211" s="44"/>
      <c r="Q211" s="35"/>
      <c r="R211" s="39"/>
      <c r="S211" s="44"/>
      <c r="T211" s="44"/>
      <c r="U211" s="39"/>
      <c r="V211" s="39"/>
      <c r="W211" s="44"/>
      <c r="X211" s="44"/>
      <c r="Y211" s="35"/>
    </row>
    <row r="212" spans="1:25">
      <c r="A212" s="11"/>
      <c r="B212" s="117" t="s">
        <v>104</v>
      </c>
      <c r="C212" s="43" t="s">
        <v>255</v>
      </c>
      <c r="D212" s="43"/>
      <c r="E212" s="30"/>
      <c r="F212" s="30"/>
      <c r="G212" s="43" t="s">
        <v>647</v>
      </c>
      <c r="H212" s="43"/>
      <c r="I212" s="52" t="s">
        <v>248</v>
      </c>
      <c r="J212" s="30"/>
      <c r="K212" s="43" t="s">
        <v>648</v>
      </c>
      <c r="L212" s="43"/>
      <c r="M212" s="52" t="s">
        <v>248</v>
      </c>
      <c r="N212" s="30"/>
      <c r="O212" s="43" t="s">
        <v>649</v>
      </c>
      <c r="P212" s="43"/>
      <c r="Q212" s="52" t="s">
        <v>248</v>
      </c>
      <c r="R212" s="30"/>
      <c r="S212" s="43" t="s">
        <v>255</v>
      </c>
      <c r="T212" s="43"/>
      <c r="U212" s="30"/>
      <c r="V212" s="30"/>
      <c r="W212" s="43" t="s">
        <v>650</v>
      </c>
      <c r="X212" s="43"/>
      <c r="Y212" s="52" t="s">
        <v>248</v>
      </c>
    </row>
    <row r="213" spans="1:25">
      <c r="A213" s="11"/>
      <c r="B213" s="117"/>
      <c r="C213" s="43"/>
      <c r="D213" s="43"/>
      <c r="E213" s="30"/>
      <c r="F213" s="30"/>
      <c r="G213" s="43"/>
      <c r="H213" s="43"/>
      <c r="I213" s="52"/>
      <c r="J213" s="30"/>
      <c r="K213" s="43"/>
      <c r="L213" s="43"/>
      <c r="M213" s="52"/>
      <c r="N213" s="30"/>
      <c r="O213" s="43"/>
      <c r="P213" s="43"/>
      <c r="Q213" s="52"/>
      <c r="R213" s="30"/>
      <c r="S213" s="43"/>
      <c r="T213" s="43"/>
      <c r="U213" s="30"/>
      <c r="V213" s="30"/>
      <c r="W213" s="43"/>
      <c r="X213" s="43"/>
      <c r="Y213" s="52"/>
    </row>
    <row r="214" spans="1:25">
      <c r="A214" s="11"/>
      <c r="B214" s="118" t="s">
        <v>105</v>
      </c>
      <c r="C214" s="44" t="s">
        <v>255</v>
      </c>
      <c r="D214" s="44"/>
      <c r="E214" s="39"/>
      <c r="F214" s="39"/>
      <c r="G214" s="44" t="s">
        <v>651</v>
      </c>
      <c r="H214" s="44"/>
      <c r="I214" s="35" t="s">
        <v>248</v>
      </c>
      <c r="J214" s="39"/>
      <c r="K214" s="44" t="s">
        <v>255</v>
      </c>
      <c r="L214" s="44"/>
      <c r="M214" s="39"/>
      <c r="N214" s="39"/>
      <c r="O214" s="44" t="s">
        <v>255</v>
      </c>
      <c r="P214" s="44"/>
      <c r="Q214" s="39"/>
      <c r="R214" s="39"/>
      <c r="S214" s="44" t="s">
        <v>255</v>
      </c>
      <c r="T214" s="44"/>
      <c r="U214" s="39"/>
      <c r="V214" s="39"/>
      <c r="W214" s="44" t="s">
        <v>651</v>
      </c>
      <c r="X214" s="44"/>
      <c r="Y214" s="35" t="s">
        <v>248</v>
      </c>
    </row>
    <row r="215" spans="1:25">
      <c r="A215" s="11"/>
      <c r="B215" s="118"/>
      <c r="C215" s="44"/>
      <c r="D215" s="44"/>
      <c r="E215" s="39"/>
      <c r="F215" s="39"/>
      <c r="G215" s="44"/>
      <c r="H215" s="44"/>
      <c r="I215" s="35"/>
      <c r="J215" s="39"/>
      <c r="K215" s="44"/>
      <c r="L215" s="44"/>
      <c r="M215" s="39"/>
      <c r="N215" s="39"/>
      <c r="O215" s="44"/>
      <c r="P215" s="44"/>
      <c r="Q215" s="39"/>
      <c r="R215" s="39"/>
      <c r="S215" s="44"/>
      <c r="T215" s="44"/>
      <c r="U215" s="39"/>
      <c r="V215" s="39"/>
      <c r="W215" s="44"/>
      <c r="X215" s="44"/>
      <c r="Y215" s="35"/>
    </row>
    <row r="216" spans="1:25">
      <c r="A216" s="11"/>
      <c r="B216" s="117" t="s">
        <v>106</v>
      </c>
      <c r="C216" s="43" t="s">
        <v>255</v>
      </c>
      <c r="D216" s="43"/>
      <c r="E216" s="30"/>
      <c r="F216" s="30"/>
      <c r="G216" s="43" t="s">
        <v>652</v>
      </c>
      <c r="H216" s="43"/>
      <c r="I216" s="52" t="s">
        <v>248</v>
      </c>
      <c r="J216" s="30"/>
      <c r="K216" s="43" t="s">
        <v>653</v>
      </c>
      <c r="L216" s="43"/>
      <c r="M216" s="52" t="s">
        <v>248</v>
      </c>
      <c r="N216" s="30"/>
      <c r="O216" s="43" t="s">
        <v>255</v>
      </c>
      <c r="P216" s="43"/>
      <c r="Q216" s="30"/>
      <c r="R216" s="30"/>
      <c r="S216" s="43" t="s">
        <v>255</v>
      </c>
      <c r="T216" s="43"/>
      <c r="U216" s="30"/>
      <c r="V216" s="30"/>
      <c r="W216" s="43" t="s">
        <v>654</v>
      </c>
      <c r="X216" s="43"/>
      <c r="Y216" s="52" t="s">
        <v>248</v>
      </c>
    </row>
    <row r="217" spans="1:25" ht="15.75" thickBot="1">
      <c r="A217" s="11"/>
      <c r="B217" s="117"/>
      <c r="C217" s="45"/>
      <c r="D217" s="45"/>
      <c r="E217" s="32"/>
      <c r="F217" s="30"/>
      <c r="G217" s="45"/>
      <c r="H217" s="45"/>
      <c r="I217" s="112"/>
      <c r="J217" s="30"/>
      <c r="K217" s="45"/>
      <c r="L217" s="45"/>
      <c r="M217" s="112"/>
      <c r="N217" s="30"/>
      <c r="O217" s="45"/>
      <c r="P217" s="45"/>
      <c r="Q217" s="32"/>
      <c r="R217" s="30"/>
      <c r="S217" s="45"/>
      <c r="T217" s="45"/>
      <c r="U217" s="32"/>
      <c r="V217" s="30"/>
      <c r="W217" s="45"/>
      <c r="X217" s="45"/>
      <c r="Y217" s="112"/>
    </row>
    <row r="218" spans="1:25">
      <c r="A218" s="11"/>
      <c r="B218" s="39"/>
      <c r="C218" s="111" t="s">
        <v>255</v>
      </c>
      <c r="D218" s="111"/>
      <c r="E218" s="40"/>
      <c r="F218" s="39"/>
      <c r="G218" s="111" t="s">
        <v>655</v>
      </c>
      <c r="H218" s="111"/>
      <c r="I218" s="36" t="s">
        <v>248</v>
      </c>
      <c r="J218" s="39"/>
      <c r="K218" s="111" t="s">
        <v>656</v>
      </c>
      <c r="L218" s="111"/>
      <c r="M218" s="36" t="s">
        <v>248</v>
      </c>
      <c r="N218" s="39"/>
      <c r="O218" s="111" t="s">
        <v>657</v>
      </c>
      <c r="P218" s="111"/>
      <c r="Q218" s="36" t="s">
        <v>248</v>
      </c>
      <c r="R218" s="39"/>
      <c r="S218" s="38">
        <v>1351</v>
      </c>
      <c r="T218" s="38"/>
      <c r="U218" s="40"/>
      <c r="V218" s="39"/>
      <c r="W218" s="111" t="s">
        <v>658</v>
      </c>
      <c r="X218" s="111"/>
      <c r="Y218" s="36" t="s">
        <v>248</v>
      </c>
    </row>
    <row r="219" spans="1:25" ht="15.75" thickBot="1">
      <c r="A219" s="11"/>
      <c r="B219" s="39"/>
      <c r="C219" s="121"/>
      <c r="D219" s="121"/>
      <c r="E219" s="93"/>
      <c r="F219" s="39"/>
      <c r="G219" s="121"/>
      <c r="H219" s="121"/>
      <c r="I219" s="122"/>
      <c r="J219" s="39"/>
      <c r="K219" s="121"/>
      <c r="L219" s="121"/>
      <c r="M219" s="122"/>
      <c r="N219" s="39"/>
      <c r="O219" s="121"/>
      <c r="P219" s="121"/>
      <c r="Q219" s="122"/>
      <c r="R219" s="39"/>
      <c r="S219" s="106"/>
      <c r="T219" s="106"/>
      <c r="U219" s="93"/>
      <c r="V219" s="39"/>
      <c r="W219" s="121"/>
      <c r="X219" s="121"/>
      <c r="Y219" s="122"/>
    </row>
    <row r="220" spans="1:25">
      <c r="A220" s="11"/>
      <c r="B220" s="41" t="s">
        <v>659</v>
      </c>
      <c r="C220" s="107">
        <v>129132</v>
      </c>
      <c r="D220" s="107"/>
      <c r="E220" s="31"/>
      <c r="F220" s="30"/>
      <c r="G220" s="107">
        <v>21889</v>
      </c>
      <c r="H220" s="107"/>
      <c r="I220" s="31"/>
      <c r="J220" s="30"/>
      <c r="K220" s="123" t="s">
        <v>255</v>
      </c>
      <c r="L220" s="123"/>
      <c r="M220" s="31"/>
      <c r="N220" s="30"/>
      <c r="O220" s="123" t="s">
        <v>255</v>
      </c>
      <c r="P220" s="123"/>
      <c r="Q220" s="31"/>
      <c r="R220" s="30"/>
      <c r="S220" s="123" t="s">
        <v>660</v>
      </c>
      <c r="T220" s="123"/>
      <c r="U220" s="108" t="s">
        <v>248</v>
      </c>
      <c r="V220" s="30"/>
      <c r="W220" s="123" t="s">
        <v>255</v>
      </c>
      <c r="X220" s="123"/>
      <c r="Y220" s="31"/>
    </row>
    <row r="221" spans="1:25" ht="15.75" thickBot="1">
      <c r="A221" s="11"/>
      <c r="B221" s="41"/>
      <c r="C221" s="119"/>
      <c r="D221" s="119"/>
      <c r="E221" s="32"/>
      <c r="F221" s="30"/>
      <c r="G221" s="119"/>
      <c r="H221" s="119"/>
      <c r="I221" s="32"/>
      <c r="J221" s="30"/>
      <c r="K221" s="45"/>
      <c r="L221" s="45"/>
      <c r="M221" s="32"/>
      <c r="N221" s="30"/>
      <c r="O221" s="45"/>
      <c r="P221" s="45"/>
      <c r="Q221" s="32"/>
      <c r="R221" s="30"/>
      <c r="S221" s="45"/>
      <c r="T221" s="45"/>
      <c r="U221" s="112"/>
      <c r="V221" s="30"/>
      <c r="W221" s="45"/>
      <c r="X221" s="45"/>
      <c r="Y221" s="32"/>
    </row>
    <row r="222" spans="1:25">
      <c r="A222" s="11"/>
      <c r="B222" s="34" t="s">
        <v>661</v>
      </c>
      <c r="C222" s="38">
        <v>129132</v>
      </c>
      <c r="D222" s="38"/>
      <c r="E222" s="40"/>
      <c r="F222" s="39"/>
      <c r="G222" s="38">
        <v>48266</v>
      </c>
      <c r="H222" s="38"/>
      <c r="I222" s="40"/>
      <c r="J222" s="39"/>
      <c r="K222" s="38">
        <v>17592</v>
      </c>
      <c r="L222" s="38"/>
      <c r="M222" s="40"/>
      <c r="N222" s="39"/>
      <c r="O222" s="38">
        <v>11888</v>
      </c>
      <c r="P222" s="38"/>
      <c r="Q222" s="40"/>
      <c r="R222" s="39"/>
      <c r="S222" s="111" t="s">
        <v>660</v>
      </c>
      <c r="T222" s="111"/>
      <c r="U222" s="36" t="s">
        <v>248</v>
      </c>
      <c r="V222" s="39"/>
      <c r="W222" s="38">
        <v>55857</v>
      </c>
      <c r="X222" s="38"/>
      <c r="Y222" s="40"/>
    </row>
    <row r="223" spans="1:25">
      <c r="A223" s="11"/>
      <c r="B223" s="34"/>
      <c r="C223" s="37"/>
      <c r="D223" s="37"/>
      <c r="E223" s="39"/>
      <c r="F223" s="39"/>
      <c r="G223" s="37"/>
      <c r="H223" s="37"/>
      <c r="I223" s="39"/>
      <c r="J223" s="39"/>
      <c r="K223" s="37"/>
      <c r="L223" s="37"/>
      <c r="M223" s="39"/>
      <c r="N223" s="39"/>
      <c r="O223" s="37"/>
      <c r="P223" s="37"/>
      <c r="Q223" s="39"/>
      <c r="R223" s="39"/>
      <c r="S223" s="44"/>
      <c r="T223" s="44"/>
      <c r="U223" s="35"/>
      <c r="V223" s="39"/>
      <c r="W223" s="37"/>
      <c r="X223" s="37"/>
      <c r="Y223" s="39"/>
    </row>
    <row r="224" spans="1:25">
      <c r="A224" s="11"/>
      <c r="B224" s="34" t="s">
        <v>110</v>
      </c>
      <c r="C224" s="44" t="s">
        <v>255</v>
      </c>
      <c r="D224" s="44"/>
      <c r="E224" s="39"/>
      <c r="F224" s="39"/>
      <c r="G224" s="44" t="s">
        <v>662</v>
      </c>
      <c r="H224" s="44"/>
      <c r="I224" s="35" t="s">
        <v>248</v>
      </c>
      <c r="J224" s="39"/>
      <c r="K224" s="44" t="s">
        <v>663</v>
      </c>
      <c r="L224" s="44"/>
      <c r="M224" s="35" t="s">
        <v>248</v>
      </c>
      <c r="N224" s="39"/>
      <c r="O224" s="44" t="s">
        <v>255</v>
      </c>
      <c r="P224" s="44"/>
      <c r="Q224" s="39"/>
      <c r="R224" s="39"/>
      <c r="S224" s="44" t="s">
        <v>255</v>
      </c>
      <c r="T224" s="44"/>
      <c r="U224" s="39"/>
      <c r="V224" s="39"/>
      <c r="W224" s="44" t="s">
        <v>664</v>
      </c>
      <c r="X224" s="44"/>
      <c r="Y224" s="35" t="s">
        <v>248</v>
      </c>
    </row>
    <row r="225" spans="1:25">
      <c r="A225" s="11"/>
      <c r="B225" s="34"/>
      <c r="C225" s="44"/>
      <c r="D225" s="44"/>
      <c r="E225" s="39"/>
      <c r="F225" s="39"/>
      <c r="G225" s="44"/>
      <c r="H225" s="44"/>
      <c r="I225" s="35"/>
      <c r="J225" s="39"/>
      <c r="K225" s="44"/>
      <c r="L225" s="44"/>
      <c r="M225" s="35"/>
      <c r="N225" s="39"/>
      <c r="O225" s="44"/>
      <c r="P225" s="44"/>
      <c r="Q225" s="39"/>
      <c r="R225" s="39"/>
      <c r="S225" s="44"/>
      <c r="T225" s="44"/>
      <c r="U225" s="39"/>
      <c r="V225" s="39"/>
      <c r="W225" s="44"/>
      <c r="X225" s="44"/>
      <c r="Y225" s="35"/>
    </row>
    <row r="226" spans="1:25">
      <c r="A226" s="11"/>
      <c r="B226" s="41" t="s">
        <v>665</v>
      </c>
      <c r="C226" s="43" t="s">
        <v>255</v>
      </c>
      <c r="D226" s="43"/>
      <c r="E226" s="30"/>
      <c r="F226" s="30"/>
      <c r="G226" s="42">
        <v>1745</v>
      </c>
      <c r="H226" s="42"/>
      <c r="I226" s="30"/>
      <c r="J226" s="30"/>
      <c r="K226" s="43" t="s">
        <v>666</v>
      </c>
      <c r="L226" s="43"/>
      <c r="M226" s="52" t="s">
        <v>248</v>
      </c>
      <c r="N226" s="30"/>
      <c r="O226" s="43" t="s">
        <v>667</v>
      </c>
      <c r="P226" s="43"/>
      <c r="Q226" s="52" t="s">
        <v>248</v>
      </c>
      <c r="R226" s="30"/>
      <c r="S226" s="43" t="s">
        <v>255</v>
      </c>
      <c r="T226" s="43"/>
      <c r="U226" s="30"/>
      <c r="V226" s="30"/>
      <c r="W226" s="43">
        <v>510</v>
      </c>
      <c r="X226" s="43"/>
      <c r="Y226" s="30"/>
    </row>
    <row r="227" spans="1:25" ht="15.75" thickBot="1">
      <c r="A227" s="11"/>
      <c r="B227" s="41"/>
      <c r="C227" s="45"/>
      <c r="D227" s="45"/>
      <c r="E227" s="32"/>
      <c r="F227" s="30"/>
      <c r="G227" s="119"/>
      <c r="H227" s="119"/>
      <c r="I227" s="32"/>
      <c r="J227" s="30"/>
      <c r="K227" s="45"/>
      <c r="L227" s="45"/>
      <c r="M227" s="112"/>
      <c r="N227" s="30"/>
      <c r="O227" s="45"/>
      <c r="P227" s="45"/>
      <c r="Q227" s="112"/>
      <c r="R227" s="30"/>
      <c r="S227" s="45"/>
      <c r="T227" s="45"/>
      <c r="U227" s="32"/>
      <c r="V227" s="30"/>
      <c r="W227" s="45"/>
      <c r="X227" s="45"/>
      <c r="Y227" s="32"/>
    </row>
    <row r="228" spans="1:25">
      <c r="A228" s="11"/>
      <c r="B228" s="34" t="s">
        <v>668</v>
      </c>
      <c r="C228" s="38">
        <v>129132</v>
      </c>
      <c r="D228" s="38"/>
      <c r="E228" s="40"/>
      <c r="F228" s="39"/>
      <c r="G228" s="38">
        <v>47535</v>
      </c>
      <c r="H228" s="38"/>
      <c r="I228" s="40"/>
      <c r="J228" s="39"/>
      <c r="K228" s="38">
        <v>17319</v>
      </c>
      <c r="L228" s="38"/>
      <c r="M228" s="40"/>
      <c r="N228" s="39"/>
      <c r="O228" s="38">
        <v>10800</v>
      </c>
      <c r="P228" s="38"/>
      <c r="Q228" s="40"/>
      <c r="R228" s="39"/>
      <c r="S228" s="111" t="s">
        <v>660</v>
      </c>
      <c r="T228" s="111"/>
      <c r="U228" s="36" t="s">
        <v>248</v>
      </c>
      <c r="V228" s="39"/>
      <c r="W228" s="38">
        <v>53765</v>
      </c>
      <c r="X228" s="38"/>
      <c r="Y228" s="40"/>
    </row>
    <row r="229" spans="1:25">
      <c r="A229" s="11"/>
      <c r="B229" s="34"/>
      <c r="C229" s="37"/>
      <c r="D229" s="37"/>
      <c r="E229" s="39"/>
      <c r="F229" s="39"/>
      <c r="G229" s="37"/>
      <c r="H229" s="37"/>
      <c r="I229" s="39"/>
      <c r="J229" s="39"/>
      <c r="K229" s="37"/>
      <c r="L229" s="37"/>
      <c r="M229" s="39"/>
      <c r="N229" s="39"/>
      <c r="O229" s="37"/>
      <c r="P229" s="37"/>
      <c r="Q229" s="39"/>
      <c r="R229" s="39"/>
      <c r="S229" s="44"/>
      <c r="T229" s="44"/>
      <c r="U229" s="35"/>
      <c r="V229" s="39"/>
      <c r="W229" s="37"/>
      <c r="X229" s="37"/>
      <c r="Y229" s="39"/>
    </row>
    <row r="230" spans="1:25">
      <c r="A230" s="11"/>
      <c r="B230" s="41" t="s">
        <v>113</v>
      </c>
      <c r="C230" s="43" t="s">
        <v>255</v>
      </c>
      <c r="D230" s="43"/>
      <c r="E230" s="30"/>
      <c r="F230" s="30"/>
      <c r="G230" s="43" t="s">
        <v>449</v>
      </c>
      <c r="H230" s="43"/>
      <c r="I230" s="52" t="s">
        <v>248</v>
      </c>
      <c r="J230" s="30"/>
      <c r="K230" s="43" t="s">
        <v>255</v>
      </c>
      <c r="L230" s="43"/>
      <c r="M230" s="30"/>
      <c r="N230" s="30"/>
      <c r="O230" s="43" t="s">
        <v>255</v>
      </c>
      <c r="P230" s="43"/>
      <c r="Q230" s="30"/>
      <c r="R230" s="30"/>
      <c r="S230" s="43" t="s">
        <v>255</v>
      </c>
      <c r="T230" s="43"/>
      <c r="U230" s="30"/>
      <c r="V230" s="30"/>
      <c r="W230" s="43" t="s">
        <v>449</v>
      </c>
      <c r="X230" s="43"/>
      <c r="Y230" s="52" t="s">
        <v>248</v>
      </c>
    </row>
    <row r="231" spans="1:25" ht="15.75" thickBot="1">
      <c r="A231" s="11"/>
      <c r="B231" s="41"/>
      <c r="C231" s="45"/>
      <c r="D231" s="45"/>
      <c r="E231" s="32"/>
      <c r="F231" s="30"/>
      <c r="G231" s="45"/>
      <c r="H231" s="45"/>
      <c r="I231" s="112"/>
      <c r="J231" s="30"/>
      <c r="K231" s="45"/>
      <c r="L231" s="45"/>
      <c r="M231" s="32"/>
      <c r="N231" s="30"/>
      <c r="O231" s="45"/>
      <c r="P231" s="45"/>
      <c r="Q231" s="32"/>
      <c r="R231" s="30"/>
      <c r="S231" s="45"/>
      <c r="T231" s="45"/>
      <c r="U231" s="32"/>
      <c r="V231" s="30"/>
      <c r="W231" s="45"/>
      <c r="X231" s="45"/>
      <c r="Y231" s="112"/>
    </row>
    <row r="232" spans="1:25">
      <c r="A232" s="11"/>
      <c r="B232" s="34" t="s">
        <v>669</v>
      </c>
      <c r="C232" s="38">
        <v>129132</v>
      </c>
      <c r="D232" s="38"/>
      <c r="E232" s="40"/>
      <c r="F232" s="39"/>
      <c r="G232" s="38">
        <v>47071</v>
      </c>
      <c r="H232" s="38"/>
      <c r="I232" s="40"/>
      <c r="J232" s="39"/>
      <c r="K232" s="38">
        <v>17319</v>
      </c>
      <c r="L232" s="38"/>
      <c r="M232" s="40"/>
      <c r="N232" s="39"/>
      <c r="O232" s="38">
        <v>10800</v>
      </c>
      <c r="P232" s="38"/>
      <c r="Q232" s="40"/>
      <c r="R232" s="39"/>
      <c r="S232" s="111" t="s">
        <v>660</v>
      </c>
      <c r="T232" s="111"/>
      <c r="U232" s="36" t="s">
        <v>248</v>
      </c>
      <c r="V232" s="39"/>
      <c r="W232" s="38">
        <v>53301</v>
      </c>
      <c r="X232" s="38"/>
      <c r="Y232" s="40"/>
    </row>
    <row r="233" spans="1:25">
      <c r="A233" s="11"/>
      <c r="B233" s="34"/>
      <c r="C233" s="37"/>
      <c r="D233" s="37"/>
      <c r="E233" s="39"/>
      <c r="F233" s="39"/>
      <c r="G233" s="37"/>
      <c r="H233" s="37"/>
      <c r="I233" s="39"/>
      <c r="J233" s="39"/>
      <c r="K233" s="37"/>
      <c r="L233" s="37"/>
      <c r="M233" s="39"/>
      <c r="N233" s="39"/>
      <c r="O233" s="37"/>
      <c r="P233" s="37"/>
      <c r="Q233" s="39"/>
      <c r="R233" s="39"/>
      <c r="S233" s="44"/>
      <c r="T233" s="44"/>
      <c r="U233" s="35"/>
      <c r="V233" s="39"/>
      <c r="W233" s="37"/>
      <c r="X233" s="37"/>
      <c r="Y233" s="39"/>
    </row>
    <row r="234" spans="1:25">
      <c r="A234" s="11"/>
      <c r="B234" s="41" t="s">
        <v>115</v>
      </c>
      <c r="C234" s="43" t="s">
        <v>255</v>
      </c>
      <c r="D234" s="43"/>
      <c r="E234" s="30"/>
      <c r="F234" s="30"/>
      <c r="G234" s="42">
        <v>82315</v>
      </c>
      <c r="H234" s="42"/>
      <c r="I234" s="30"/>
      <c r="J234" s="30"/>
      <c r="K234" s="43" t="s">
        <v>670</v>
      </c>
      <c r="L234" s="43"/>
      <c r="M234" s="52" t="s">
        <v>248</v>
      </c>
      <c r="N234" s="30"/>
      <c r="O234" s="43" t="s">
        <v>255</v>
      </c>
      <c r="P234" s="43"/>
      <c r="Q234" s="30"/>
      <c r="R234" s="30"/>
      <c r="S234" s="43" t="s">
        <v>255</v>
      </c>
      <c r="T234" s="43"/>
      <c r="U234" s="30"/>
      <c r="V234" s="30"/>
      <c r="W234" s="42">
        <v>82302</v>
      </c>
      <c r="X234" s="42"/>
      <c r="Y234" s="30"/>
    </row>
    <row r="235" spans="1:25" ht="15.75" thickBot="1">
      <c r="A235" s="11"/>
      <c r="B235" s="41"/>
      <c r="C235" s="45"/>
      <c r="D235" s="45"/>
      <c r="E235" s="32"/>
      <c r="F235" s="30"/>
      <c r="G235" s="119"/>
      <c r="H235" s="119"/>
      <c r="I235" s="32"/>
      <c r="J235" s="30"/>
      <c r="K235" s="45"/>
      <c r="L235" s="45"/>
      <c r="M235" s="112"/>
      <c r="N235" s="30"/>
      <c r="O235" s="45"/>
      <c r="P235" s="45"/>
      <c r="Q235" s="32"/>
      <c r="R235" s="30"/>
      <c r="S235" s="45"/>
      <c r="T235" s="45"/>
      <c r="U235" s="32"/>
      <c r="V235" s="30"/>
      <c r="W235" s="119"/>
      <c r="X235" s="119"/>
      <c r="Y235" s="32"/>
    </row>
    <row r="236" spans="1:25">
      <c r="A236" s="11"/>
      <c r="B236" s="34" t="s">
        <v>671</v>
      </c>
      <c r="C236" s="38">
        <v>129132</v>
      </c>
      <c r="D236" s="38"/>
      <c r="E236" s="40"/>
      <c r="F236" s="39"/>
      <c r="G236" s="38">
        <v>129386</v>
      </c>
      <c r="H236" s="38"/>
      <c r="I236" s="40"/>
      <c r="J236" s="39"/>
      <c r="K236" s="38">
        <v>17306</v>
      </c>
      <c r="L236" s="38"/>
      <c r="M236" s="40"/>
      <c r="N236" s="39"/>
      <c r="O236" s="38">
        <v>10800</v>
      </c>
      <c r="P236" s="38"/>
      <c r="Q236" s="40"/>
      <c r="R236" s="39"/>
      <c r="S236" s="111" t="s">
        <v>660</v>
      </c>
      <c r="T236" s="111"/>
      <c r="U236" s="36" t="s">
        <v>248</v>
      </c>
      <c r="V236" s="39"/>
      <c r="W236" s="38">
        <v>135603</v>
      </c>
      <c r="X236" s="38"/>
      <c r="Y236" s="40"/>
    </row>
    <row r="237" spans="1:25">
      <c r="A237" s="11"/>
      <c r="B237" s="34"/>
      <c r="C237" s="37"/>
      <c r="D237" s="37"/>
      <c r="E237" s="39"/>
      <c r="F237" s="39"/>
      <c r="G237" s="37"/>
      <c r="H237" s="37"/>
      <c r="I237" s="39"/>
      <c r="J237" s="39"/>
      <c r="K237" s="37"/>
      <c r="L237" s="37"/>
      <c r="M237" s="39"/>
      <c r="N237" s="39"/>
      <c r="O237" s="37"/>
      <c r="P237" s="37"/>
      <c r="Q237" s="39"/>
      <c r="R237" s="39"/>
      <c r="S237" s="44"/>
      <c r="T237" s="44"/>
      <c r="U237" s="35"/>
      <c r="V237" s="39"/>
      <c r="W237" s="37"/>
      <c r="X237" s="37"/>
      <c r="Y237" s="39"/>
    </row>
    <row r="238" spans="1:25">
      <c r="A238" s="11"/>
      <c r="B238" s="117" t="s">
        <v>117</v>
      </c>
      <c r="C238" s="43" t="s">
        <v>255</v>
      </c>
      <c r="D238" s="43"/>
      <c r="E238" s="30"/>
      <c r="F238" s="30"/>
      <c r="G238" s="43" t="s">
        <v>255</v>
      </c>
      <c r="H238" s="43"/>
      <c r="I238" s="30"/>
      <c r="J238" s="30"/>
      <c r="K238" s="43" t="s">
        <v>255</v>
      </c>
      <c r="L238" s="43"/>
      <c r="M238" s="30"/>
      <c r="N238" s="30"/>
      <c r="O238" s="43" t="s">
        <v>672</v>
      </c>
      <c r="P238" s="43"/>
      <c r="Q238" s="52" t="s">
        <v>248</v>
      </c>
      <c r="R238" s="30"/>
      <c r="S238" s="43" t="s">
        <v>255</v>
      </c>
      <c r="T238" s="43"/>
      <c r="U238" s="30"/>
      <c r="V238" s="30"/>
      <c r="W238" s="43" t="s">
        <v>672</v>
      </c>
      <c r="X238" s="43"/>
      <c r="Y238" s="52" t="s">
        <v>248</v>
      </c>
    </row>
    <row r="239" spans="1:25" ht="15.75" thickBot="1">
      <c r="A239" s="11"/>
      <c r="B239" s="117"/>
      <c r="C239" s="45"/>
      <c r="D239" s="45"/>
      <c r="E239" s="32"/>
      <c r="F239" s="30"/>
      <c r="G239" s="45"/>
      <c r="H239" s="45"/>
      <c r="I239" s="32"/>
      <c r="J239" s="30"/>
      <c r="K239" s="45"/>
      <c r="L239" s="45"/>
      <c r="M239" s="32"/>
      <c r="N239" s="30"/>
      <c r="O239" s="45"/>
      <c r="P239" s="45"/>
      <c r="Q239" s="112"/>
      <c r="R239" s="30"/>
      <c r="S239" s="45"/>
      <c r="T239" s="45"/>
      <c r="U239" s="32"/>
      <c r="V239" s="30"/>
      <c r="W239" s="45"/>
      <c r="X239" s="45"/>
      <c r="Y239" s="112"/>
    </row>
    <row r="240" spans="1:25">
      <c r="A240" s="11"/>
      <c r="B240" s="34" t="s">
        <v>673</v>
      </c>
      <c r="C240" s="38">
        <v>129132</v>
      </c>
      <c r="D240" s="38"/>
      <c r="E240" s="40"/>
      <c r="F240" s="39"/>
      <c r="G240" s="38">
        <v>129386</v>
      </c>
      <c r="H240" s="38"/>
      <c r="I240" s="40"/>
      <c r="J240" s="39"/>
      <c r="K240" s="38">
        <v>17306</v>
      </c>
      <c r="L240" s="38"/>
      <c r="M240" s="40"/>
      <c r="N240" s="39"/>
      <c r="O240" s="38">
        <v>4329</v>
      </c>
      <c r="P240" s="38"/>
      <c r="Q240" s="40"/>
      <c r="R240" s="39"/>
      <c r="S240" s="111" t="s">
        <v>660</v>
      </c>
      <c r="T240" s="111"/>
      <c r="U240" s="36" t="s">
        <v>248</v>
      </c>
      <c r="V240" s="39"/>
      <c r="W240" s="38">
        <v>129132</v>
      </c>
      <c r="X240" s="38"/>
      <c r="Y240" s="40"/>
    </row>
    <row r="241" spans="1:25">
      <c r="A241" s="11"/>
      <c r="B241" s="34"/>
      <c r="C241" s="37"/>
      <c r="D241" s="37"/>
      <c r="E241" s="39"/>
      <c r="F241" s="39"/>
      <c r="G241" s="37"/>
      <c r="H241" s="37"/>
      <c r="I241" s="39"/>
      <c r="J241" s="39"/>
      <c r="K241" s="37"/>
      <c r="L241" s="37"/>
      <c r="M241" s="39"/>
      <c r="N241" s="39"/>
      <c r="O241" s="37"/>
      <c r="P241" s="37"/>
      <c r="Q241" s="39"/>
      <c r="R241" s="39"/>
      <c r="S241" s="44"/>
      <c r="T241" s="44"/>
      <c r="U241" s="35"/>
      <c r="V241" s="39"/>
      <c r="W241" s="37"/>
      <c r="X241" s="37"/>
      <c r="Y241" s="39"/>
    </row>
    <row r="242" spans="1:25">
      <c r="A242" s="11"/>
      <c r="B242" s="41" t="s">
        <v>119</v>
      </c>
      <c r="C242" s="43" t="s">
        <v>674</v>
      </c>
      <c r="D242" s="43"/>
      <c r="E242" s="52" t="s">
        <v>248</v>
      </c>
      <c r="F242" s="30"/>
      <c r="G242" s="43" t="s">
        <v>255</v>
      </c>
      <c r="H242" s="43"/>
      <c r="I242" s="30"/>
      <c r="J242" s="30"/>
      <c r="K242" s="43" t="s">
        <v>255</v>
      </c>
      <c r="L242" s="43"/>
      <c r="M242" s="30"/>
      <c r="N242" s="30"/>
      <c r="O242" s="43" t="s">
        <v>255</v>
      </c>
      <c r="P242" s="43"/>
      <c r="Q242" s="30"/>
      <c r="R242" s="30"/>
      <c r="S242" s="43" t="s">
        <v>255</v>
      </c>
      <c r="T242" s="43"/>
      <c r="U242" s="30"/>
      <c r="V242" s="30"/>
      <c r="W242" s="43" t="s">
        <v>674</v>
      </c>
      <c r="X242" s="43"/>
      <c r="Y242" s="52" t="s">
        <v>248</v>
      </c>
    </row>
    <row r="243" spans="1:25" ht="15.75" thickBot="1">
      <c r="A243" s="11"/>
      <c r="B243" s="41"/>
      <c r="C243" s="45"/>
      <c r="D243" s="45"/>
      <c r="E243" s="112"/>
      <c r="F243" s="30"/>
      <c r="G243" s="45"/>
      <c r="H243" s="45"/>
      <c r="I243" s="32"/>
      <c r="J243" s="30"/>
      <c r="K243" s="45"/>
      <c r="L243" s="45"/>
      <c r="M243" s="32"/>
      <c r="N243" s="30"/>
      <c r="O243" s="45"/>
      <c r="P243" s="45"/>
      <c r="Q243" s="32"/>
      <c r="R243" s="30"/>
      <c r="S243" s="45"/>
      <c r="T243" s="45"/>
      <c r="U243" s="32"/>
      <c r="V243" s="30"/>
      <c r="W243" s="45"/>
      <c r="X243" s="45"/>
      <c r="Y243" s="112"/>
    </row>
    <row r="244" spans="1:25">
      <c r="A244" s="11"/>
      <c r="B244" s="34" t="s">
        <v>675</v>
      </c>
      <c r="C244" s="36" t="s">
        <v>244</v>
      </c>
      <c r="D244" s="38">
        <v>127604</v>
      </c>
      <c r="E244" s="40"/>
      <c r="F244" s="39"/>
      <c r="G244" s="36" t="s">
        <v>244</v>
      </c>
      <c r="H244" s="38">
        <v>129386</v>
      </c>
      <c r="I244" s="40"/>
      <c r="J244" s="39"/>
      <c r="K244" s="36" t="s">
        <v>244</v>
      </c>
      <c r="L244" s="38">
        <v>17306</v>
      </c>
      <c r="M244" s="40"/>
      <c r="N244" s="39"/>
      <c r="O244" s="36" t="s">
        <v>244</v>
      </c>
      <c r="P244" s="38">
        <v>4329</v>
      </c>
      <c r="Q244" s="40"/>
      <c r="R244" s="39"/>
      <c r="S244" s="36" t="s">
        <v>244</v>
      </c>
      <c r="T244" s="111" t="s">
        <v>660</v>
      </c>
      <c r="U244" s="36" t="s">
        <v>248</v>
      </c>
      <c r="V244" s="39"/>
      <c r="W244" s="36" t="s">
        <v>244</v>
      </c>
      <c r="X244" s="38">
        <v>127604</v>
      </c>
      <c r="Y244" s="40"/>
    </row>
    <row r="245" spans="1:25" ht="15.75" thickBot="1">
      <c r="A245" s="11"/>
      <c r="B245" s="34"/>
      <c r="C245" s="46"/>
      <c r="D245" s="47"/>
      <c r="E245" s="48"/>
      <c r="F245" s="39"/>
      <c r="G245" s="46"/>
      <c r="H245" s="47"/>
      <c r="I245" s="48"/>
      <c r="J245" s="39"/>
      <c r="K245" s="46"/>
      <c r="L245" s="47"/>
      <c r="M245" s="48"/>
      <c r="N245" s="39"/>
      <c r="O245" s="46"/>
      <c r="P245" s="47"/>
      <c r="Q245" s="48"/>
      <c r="R245" s="39"/>
      <c r="S245" s="46"/>
      <c r="T245" s="113"/>
      <c r="U245" s="46"/>
      <c r="V245" s="39"/>
      <c r="W245" s="46"/>
      <c r="X245" s="47"/>
      <c r="Y245" s="48"/>
    </row>
    <row r="246" spans="1:25" ht="15.75" thickTop="1">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row>
    <row r="247" spans="1: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row>
    <row r="248" spans="1: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row>
    <row r="249" spans="1: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row>
    <row r="250" spans="1: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row>
    <row r="251" spans="1: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row>
    <row r="252" spans="1: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row>
    <row r="253" spans="1: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row>
    <row r="254" spans="1:25">
      <c r="A254" s="11"/>
      <c r="B254" s="109" t="s">
        <v>632</v>
      </c>
      <c r="C254" s="109"/>
      <c r="D254" s="109"/>
      <c r="E254" s="109"/>
      <c r="F254" s="109"/>
      <c r="G254" s="109"/>
      <c r="H254" s="109"/>
      <c r="I254" s="109"/>
      <c r="J254" s="109"/>
      <c r="K254" s="109"/>
      <c r="L254" s="109"/>
      <c r="M254" s="109"/>
      <c r="N254" s="109"/>
      <c r="O254" s="109"/>
      <c r="P254" s="109"/>
      <c r="Q254" s="109"/>
      <c r="R254" s="109"/>
      <c r="S254" s="109"/>
      <c r="T254" s="109"/>
      <c r="U254" s="109"/>
      <c r="V254" s="109"/>
      <c r="W254" s="109"/>
      <c r="X254" s="109"/>
      <c r="Y254" s="109"/>
    </row>
    <row r="255" spans="1:25">
      <c r="A255" s="11"/>
      <c r="B255" s="109" t="s">
        <v>676</v>
      </c>
      <c r="C255" s="109"/>
      <c r="D255" s="109"/>
      <c r="E255" s="109"/>
      <c r="F255" s="109"/>
      <c r="G255" s="109"/>
      <c r="H255" s="109"/>
      <c r="I255" s="109"/>
      <c r="J255" s="109"/>
      <c r="K255" s="109"/>
      <c r="L255" s="109"/>
      <c r="M255" s="109"/>
      <c r="N255" s="109"/>
      <c r="O255" s="109"/>
      <c r="P255" s="109"/>
      <c r="Q255" s="109"/>
      <c r="R255" s="109"/>
      <c r="S255" s="109"/>
      <c r="T255" s="109"/>
      <c r="U255" s="109"/>
      <c r="V255" s="109"/>
      <c r="W255" s="109"/>
      <c r="X255" s="109"/>
      <c r="Y255" s="109"/>
    </row>
    <row r="256" spans="1:25">
      <c r="A256" s="11"/>
      <c r="B256" s="109" t="s">
        <v>627</v>
      </c>
      <c r="C256" s="109"/>
      <c r="D256" s="109"/>
      <c r="E256" s="109"/>
      <c r="F256" s="109"/>
      <c r="G256" s="109"/>
      <c r="H256" s="109"/>
      <c r="I256" s="109"/>
      <c r="J256" s="109"/>
      <c r="K256" s="109"/>
      <c r="L256" s="109"/>
      <c r="M256" s="109"/>
      <c r="N256" s="109"/>
      <c r="O256" s="109"/>
      <c r="P256" s="109"/>
      <c r="Q256" s="109"/>
      <c r="R256" s="109"/>
      <c r="S256" s="109"/>
      <c r="T256" s="109"/>
      <c r="U256" s="109"/>
      <c r="V256" s="109"/>
      <c r="W256" s="109"/>
      <c r="X256" s="109"/>
      <c r="Y256" s="109"/>
    </row>
    <row r="257" spans="1:25">
      <c r="A257" s="11"/>
      <c r="B257" s="109" t="s">
        <v>600</v>
      </c>
      <c r="C257" s="109"/>
      <c r="D257" s="109"/>
      <c r="E257" s="109"/>
      <c r="F257" s="109"/>
      <c r="G257" s="109"/>
      <c r="H257" s="109"/>
      <c r="I257" s="109"/>
      <c r="J257" s="109"/>
      <c r="K257" s="109"/>
      <c r="L257" s="109"/>
      <c r="M257" s="109"/>
      <c r="N257" s="109"/>
      <c r="O257" s="109"/>
      <c r="P257" s="109"/>
      <c r="Q257" s="109"/>
      <c r="R257" s="109"/>
      <c r="S257" s="109"/>
      <c r="T257" s="109"/>
      <c r="U257" s="109"/>
      <c r="V257" s="109"/>
      <c r="W257" s="109"/>
      <c r="X257" s="109"/>
      <c r="Y257" s="109"/>
    </row>
    <row r="258" spans="1:25">
      <c r="A258" s="11"/>
      <c r="B258" s="62"/>
      <c r="C258" s="62"/>
      <c r="D258" s="62"/>
      <c r="E258" s="62"/>
      <c r="F258" s="62"/>
      <c r="G258" s="62"/>
      <c r="H258" s="62"/>
      <c r="I258" s="62"/>
      <c r="J258" s="62"/>
      <c r="K258" s="62"/>
      <c r="L258" s="62"/>
      <c r="M258" s="62"/>
      <c r="N258" s="62"/>
      <c r="O258" s="62"/>
      <c r="P258" s="62"/>
      <c r="Q258" s="62"/>
      <c r="R258" s="62"/>
      <c r="S258" s="62"/>
      <c r="T258" s="62"/>
      <c r="U258" s="62"/>
      <c r="V258" s="62"/>
      <c r="W258" s="62"/>
      <c r="X258" s="62"/>
      <c r="Y258" s="62"/>
    </row>
    <row r="259" spans="1:25">
      <c r="A259" s="11"/>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row>
    <row r="260" spans="1:25">
      <c r="A260" s="11"/>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row>
    <row r="261" spans="1:25" ht="15.75" thickBot="1">
      <c r="A261" s="11"/>
      <c r="B261" s="17"/>
      <c r="C261" s="26" t="s">
        <v>601</v>
      </c>
      <c r="D261" s="26"/>
      <c r="E261" s="26"/>
      <c r="F261" s="26"/>
      <c r="G261" s="26"/>
      <c r="H261" s="26"/>
      <c r="I261" s="26"/>
      <c r="J261" s="26"/>
      <c r="K261" s="26"/>
      <c r="L261" s="26"/>
      <c r="M261" s="26"/>
      <c r="N261" s="26"/>
      <c r="O261" s="26"/>
      <c r="P261" s="26"/>
      <c r="Q261" s="26"/>
      <c r="R261" s="15"/>
      <c r="S261" s="27"/>
      <c r="T261" s="27"/>
      <c r="U261" s="27"/>
      <c r="V261" s="15"/>
      <c r="W261" s="27"/>
      <c r="X261" s="27"/>
      <c r="Y261" s="27"/>
    </row>
    <row r="262" spans="1:25">
      <c r="A262" s="11"/>
      <c r="B262" s="27"/>
      <c r="C262" s="29" t="s">
        <v>602</v>
      </c>
      <c r="D262" s="29"/>
      <c r="E262" s="29"/>
      <c r="F262" s="31"/>
      <c r="G262" s="29" t="s">
        <v>604</v>
      </c>
      <c r="H262" s="29"/>
      <c r="I262" s="29"/>
      <c r="J262" s="31"/>
      <c r="K262" s="29" t="s">
        <v>605</v>
      </c>
      <c r="L262" s="29"/>
      <c r="M262" s="29"/>
      <c r="N262" s="31"/>
      <c r="O262" s="29" t="s">
        <v>607</v>
      </c>
      <c r="P262" s="29"/>
      <c r="Q262" s="29"/>
      <c r="R262" s="30"/>
      <c r="S262" s="28" t="s">
        <v>608</v>
      </c>
      <c r="T262" s="28"/>
      <c r="U262" s="28"/>
      <c r="V262" s="30"/>
      <c r="W262" s="28" t="s">
        <v>610</v>
      </c>
      <c r="X262" s="28"/>
      <c r="Y262" s="28"/>
    </row>
    <row r="263" spans="1:25" ht="15.75" thickBot="1">
      <c r="A263" s="11"/>
      <c r="B263" s="27"/>
      <c r="C263" s="26" t="s">
        <v>603</v>
      </c>
      <c r="D263" s="26"/>
      <c r="E263" s="26"/>
      <c r="F263" s="30"/>
      <c r="G263" s="26" t="s">
        <v>603</v>
      </c>
      <c r="H263" s="26"/>
      <c r="I263" s="26"/>
      <c r="J263" s="30"/>
      <c r="K263" s="26" t="s">
        <v>606</v>
      </c>
      <c r="L263" s="26"/>
      <c r="M263" s="26"/>
      <c r="N263" s="30"/>
      <c r="O263" s="26" t="s">
        <v>606</v>
      </c>
      <c r="P263" s="26"/>
      <c r="Q263" s="26"/>
      <c r="R263" s="30"/>
      <c r="S263" s="26" t="s">
        <v>609</v>
      </c>
      <c r="T263" s="26"/>
      <c r="U263" s="26"/>
      <c r="V263" s="30"/>
      <c r="W263" s="26" t="s">
        <v>611</v>
      </c>
      <c r="X263" s="26"/>
      <c r="Y263" s="26"/>
    </row>
    <row r="264" spans="1:25">
      <c r="A264" s="11"/>
      <c r="B264" s="19" t="s">
        <v>95</v>
      </c>
      <c r="C264" s="40"/>
      <c r="D264" s="40"/>
      <c r="E264" s="40"/>
      <c r="F264" s="21"/>
      <c r="G264" s="40"/>
      <c r="H264" s="40"/>
      <c r="I264" s="40"/>
      <c r="J264" s="21"/>
      <c r="K264" s="40"/>
      <c r="L264" s="40"/>
      <c r="M264" s="40"/>
      <c r="N264" s="21"/>
      <c r="O264" s="40"/>
      <c r="P264" s="40"/>
      <c r="Q264" s="40"/>
      <c r="R264" s="21"/>
      <c r="S264" s="40"/>
      <c r="T264" s="40"/>
      <c r="U264" s="40"/>
      <c r="V264" s="21"/>
      <c r="W264" s="40"/>
      <c r="X264" s="40"/>
      <c r="Y264" s="40"/>
    </row>
    <row r="265" spans="1:25">
      <c r="A265" s="11"/>
      <c r="B265" s="117" t="s">
        <v>634</v>
      </c>
      <c r="C265" s="52" t="s">
        <v>244</v>
      </c>
      <c r="D265" s="43" t="s">
        <v>255</v>
      </c>
      <c r="E265" s="30"/>
      <c r="F265" s="30"/>
      <c r="G265" s="52" t="s">
        <v>244</v>
      </c>
      <c r="H265" s="42">
        <v>198108</v>
      </c>
      <c r="I265" s="30"/>
      <c r="J265" s="30"/>
      <c r="K265" s="52" t="s">
        <v>244</v>
      </c>
      <c r="L265" s="42">
        <v>47989</v>
      </c>
      <c r="M265" s="30"/>
      <c r="N265" s="30"/>
      <c r="O265" s="52" t="s">
        <v>244</v>
      </c>
      <c r="P265" s="42">
        <v>102838</v>
      </c>
      <c r="Q265" s="30"/>
      <c r="R265" s="30"/>
      <c r="S265" s="52" t="s">
        <v>244</v>
      </c>
      <c r="T265" s="43" t="s">
        <v>255</v>
      </c>
      <c r="U265" s="30"/>
      <c r="V265" s="30"/>
      <c r="W265" s="52" t="s">
        <v>244</v>
      </c>
      <c r="X265" s="42">
        <v>348935</v>
      </c>
      <c r="Y265" s="30"/>
    </row>
    <row r="266" spans="1:25">
      <c r="A266" s="11"/>
      <c r="B266" s="117"/>
      <c r="C266" s="52"/>
      <c r="D266" s="43"/>
      <c r="E266" s="30"/>
      <c r="F266" s="30"/>
      <c r="G266" s="52"/>
      <c r="H266" s="42"/>
      <c r="I266" s="30"/>
      <c r="J266" s="30"/>
      <c r="K266" s="52"/>
      <c r="L266" s="42"/>
      <c r="M266" s="30"/>
      <c r="N266" s="30"/>
      <c r="O266" s="52"/>
      <c r="P266" s="42"/>
      <c r="Q266" s="30"/>
      <c r="R266" s="30"/>
      <c r="S266" s="52"/>
      <c r="T266" s="43"/>
      <c r="U266" s="30"/>
      <c r="V266" s="30"/>
      <c r="W266" s="52"/>
      <c r="X266" s="42"/>
      <c r="Y266" s="30"/>
    </row>
    <row r="267" spans="1:25">
      <c r="A267" s="11"/>
      <c r="B267" s="118" t="s">
        <v>98</v>
      </c>
      <c r="C267" s="44" t="s">
        <v>255</v>
      </c>
      <c r="D267" s="44"/>
      <c r="E267" s="39"/>
      <c r="F267" s="39"/>
      <c r="G267" s="37">
        <v>23825</v>
      </c>
      <c r="H267" s="37"/>
      <c r="I267" s="39"/>
      <c r="J267" s="39"/>
      <c r="K267" s="44" t="s">
        <v>255</v>
      </c>
      <c r="L267" s="44"/>
      <c r="M267" s="39"/>
      <c r="N267" s="39"/>
      <c r="O267" s="44" t="s">
        <v>255</v>
      </c>
      <c r="P267" s="44"/>
      <c r="Q267" s="39"/>
      <c r="R267" s="39"/>
      <c r="S267" s="44" t="s">
        <v>255</v>
      </c>
      <c r="T267" s="44"/>
      <c r="U267" s="39"/>
      <c r="V267" s="39"/>
      <c r="W267" s="37">
        <v>23825</v>
      </c>
      <c r="X267" s="37"/>
      <c r="Y267" s="39"/>
    </row>
    <row r="268" spans="1:25">
      <c r="A268" s="11"/>
      <c r="B268" s="118"/>
      <c r="C268" s="44"/>
      <c r="D268" s="44"/>
      <c r="E268" s="39"/>
      <c r="F268" s="39"/>
      <c r="G268" s="37"/>
      <c r="H268" s="37"/>
      <c r="I268" s="39"/>
      <c r="J268" s="39"/>
      <c r="K268" s="44"/>
      <c r="L268" s="44"/>
      <c r="M268" s="39"/>
      <c r="N268" s="39"/>
      <c r="O268" s="44"/>
      <c r="P268" s="44"/>
      <c r="Q268" s="39"/>
      <c r="R268" s="39"/>
      <c r="S268" s="44"/>
      <c r="T268" s="44"/>
      <c r="U268" s="39"/>
      <c r="V268" s="39"/>
      <c r="W268" s="37"/>
      <c r="X268" s="37"/>
      <c r="Y268" s="39"/>
    </row>
    <row r="269" spans="1:25">
      <c r="A269" s="11"/>
      <c r="B269" s="117" t="s">
        <v>635</v>
      </c>
      <c r="C269" s="43" t="s">
        <v>255</v>
      </c>
      <c r="D269" s="43"/>
      <c r="E269" s="30"/>
      <c r="F269" s="30"/>
      <c r="G269" s="43">
        <v>534</v>
      </c>
      <c r="H269" s="43"/>
      <c r="I269" s="30"/>
      <c r="J269" s="30"/>
      <c r="K269" s="43" t="s">
        <v>255</v>
      </c>
      <c r="L269" s="43"/>
      <c r="M269" s="30"/>
      <c r="N269" s="30"/>
      <c r="O269" s="43" t="s">
        <v>255</v>
      </c>
      <c r="P269" s="43"/>
      <c r="Q269" s="30"/>
      <c r="R269" s="30"/>
      <c r="S269" s="43" t="s">
        <v>677</v>
      </c>
      <c r="T269" s="43"/>
      <c r="U269" s="52" t="s">
        <v>248</v>
      </c>
      <c r="V269" s="30"/>
      <c r="W269" s="43" t="s">
        <v>255</v>
      </c>
      <c r="X269" s="43"/>
      <c r="Y269" s="30"/>
    </row>
    <row r="270" spans="1:25" ht="15.75" thickBot="1">
      <c r="A270" s="11"/>
      <c r="B270" s="117"/>
      <c r="C270" s="45"/>
      <c r="D270" s="45"/>
      <c r="E270" s="32"/>
      <c r="F270" s="30"/>
      <c r="G270" s="45"/>
      <c r="H270" s="45"/>
      <c r="I270" s="32"/>
      <c r="J270" s="30"/>
      <c r="K270" s="45"/>
      <c r="L270" s="45"/>
      <c r="M270" s="32"/>
      <c r="N270" s="30"/>
      <c r="O270" s="45"/>
      <c r="P270" s="45"/>
      <c r="Q270" s="32"/>
      <c r="R270" s="30"/>
      <c r="S270" s="45"/>
      <c r="T270" s="45"/>
      <c r="U270" s="112"/>
      <c r="V270" s="30"/>
      <c r="W270" s="45"/>
      <c r="X270" s="45"/>
      <c r="Y270" s="32"/>
    </row>
    <row r="271" spans="1:25">
      <c r="A271" s="11"/>
      <c r="B271" s="39"/>
      <c r="C271" s="111" t="s">
        <v>255</v>
      </c>
      <c r="D271" s="111"/>
      <c r="E271" s="40"/>
      <c r="F271" s="39"/>
      <c r="G271" s="38">
        <v>222467</v>
      </c>
      <c r="H271" s="38"/>
      <c r="I271" s="40"/>
      <c r="J271" s="39"/>
      <c r="K271" s="38">
        <v>47989</v>
      </c>
      <c r="L271" s="38"/>
      <c r="M271" s="40"/>
      <c r="N271" s="39"/>
      <c r="O271" s="38">
        <v>102838</v>
      </c>
      <c r="P271" s="38"/>
      <c r="Q271" s="40"/>
      <c r="R271" s="39"/>
      <c r="S271" s="111" t="s">
        <v>677</v>
      </c>
      <c r="T271" s="111"/>
      <c r="U271" s="36" t="s">
        <v>248</v>
      </c>
      <c r="V271" s="39"/>
      <c r="W271" s="38">
        <v>372760</v>
      </c>
      <c r="X271" s="38"/>
      <c r="Y271" s="40"/>
    </row>
    <row r="272" spans="1:25" ht="15.75" thickBot="1">
      <c r="A272" s="11"/>
      <c r="B272" s="39"/>
      <c r="C272" s="121"/>
      <c r="D272" s="121"/>
      <c r="E272" s="93"/>
      <c r="F272" s="39"/>
      <c r="G272" s="106"/>
      <c r="H272" s="106"/>
      <c r="I272" s="93"/>
      <c r="J272" s="39"/>
      <c r="K272" s="106"/>
      <c r="L272" s="106"/>
      <c r="M272" s="93"/>
      <c r="N272" s="39"/>
      <c r="O272" s="106"/>
      <c r="P272" s="106"/>
      <c r="Q272" s="93"/>
      <c r="R272" s="39"/>
      <c r="S272" s="121"/>
      <c r="T272" s="121"/>
      <c r="U272" s="122"/>
      <c r="V272" s="39"/>
      <c r="W272" s="106"/>
      <c r="X272" s="106"/>
      <c r="Y272" s="93"/>
    </row>
    <row r="273" spans="1:25">
      <c r="A273" s="11"/>
      <c r="B273" s="22" t="s">
        <v>99</v>
      </c>
      <c r="C273" s="31"/>
      <c r="D273" s="31"/>
      <c r="E273" s="31"/>
      <c r="F273" s="15"/>
      <c r="G273" s="31"/>
      <c r="H273" s="31"/>
      <c r="I273" s="31"/>
      <c r="J273" s="15"/>
      <c r="K273" s="31"/>
      <c r="L273" s="31"/>
      <c r="M273" s="31"/>
      <c r="N273" s="15"/>
      <c r="O273" s="31"/>
      <c r="P273" s="31"/>
      <c r="Q273" s="31"/>
      <c r="R273" s="15"/>
      <c r="S273" s="31"/>
      <c r="T273" s="31"/>
      <c r="U273" s="31"/>
      <c r="V273" s="15"/>
      <c r="W273" s="31"/>
      <c r="X273" s="31"/>
      <c r="Y273" s="31"/>
    </row>
    <row r="274" spans="1:25">
      <c r="A274" s="11"/>
      <c r="B274" s="118" t="s">
        <v>637</v>
      </c>
      <c r="C274" s="44" t="s">
        <v>255</v>
      </c>
      <c r="D274" s="44"/>
      <c r="E274" s="39"/>
      <c r="F274" s="39"/>
      <c r="G274" s="44" t="s">
        <v>678</v>
      </c>
      <c r="H274" s="44"/>
      <c r="I274" s="35" t="s">
        <v>248</v>
      </c>
      <c r="J274" s="39"/>
      <c r="K274" s="44" t="s">
        <v>679</v>
      </c>
      <c r="L274" s="44"/>
      <c r="M274" s="35" t="s">
        <v>248</v>
      </c>
      <c r="N274" s="39"/>
      <c r="O274" s="44" t="s">
        <v>680</v>
      </c>
      <c r="P274" s="44"/>
      <c r="Q274" s="35" t="s">
        <v>248</v>
      </c>
      <c r="R274" s="39"/>
      <c r="S274" s="44">
        <v>534</v>
      </c>
      <c r="T274" s="44"/>
      <c r="U274" s="39"/>
      <c r="V274" s="39"/>
      <c r="W274" s="44" t="s">
        <v>681</v>
      </c>
      <c r="X274" s="44"/>
      <c r="Y274" s="35" t="s">
        <v>248</v>
      </c>
    </row>
    <row r="275" spans="1:25">
      <c r="A275" s="11"/>
      <c r="B275" s="118"/>
      <c r="C275" s="44"/>
      <c r="D275" s="44"/>
      <c r="E275" s="39"/>
      <c r="F275" s="39"/>
      <c r="G275" s="44"/>
      <c r="H275" s="44"/>
      <c r="I275" s="35"/>
      <c r="J275" s="39"/>
      <c r="K275" s="44"/>
      <c r="L275" s="44"/>
      <c r="M275" s="35"/>
      <c r="N275" s="39"/>
      <c r="O275" s="44"/>
      <c r="P275" s="44"/>
      <c r="Q275" s="35"/>
      <c r="R275" s="39"/>
      <c r="S275" s="44"/>
      <c r="T275" s="44"/>
      <c r="U275" s="39"/>
      <c r="V275" s="39"/>
      <c r="W275" s="44"/>
      <c r="X275" s="44"/>
      <c r="Y275" s="35"/>
    </row>
    <row r="276" spans="1:25">
      <c r="A276" s="11"/>
      <c r="B276" s="117" t="s">
        <v>98</v>
      </c>
      <c r="C276" s="43" t="s">
        <v>255</v>
      </c>
      <c r="D276" s="43"/>
      <c r="E276" s="30"/>
      <c r="F276" s="30"/>
      <c r="G276" s="43" t="s">
        <v>682</v>
      </c>
      <c r="H276" s="43"/>
      <c r="I276" s="52" t="s">
        <v>248</v>
      </c>
      <c r="J276" s="30"/>
      <c r="K276" s="43" t="s">
        <v>255</v>
      </c>
      <c r="L276" s="43"/>
      <c r="M276" s="30"/>
      <c r="N276" s="30"/>
      <c r="O276" s="43" t="s">
        <v>255</v>
      </c>
      <c r="P276" s="43"/>
      <c r="Q276" s="30"/>
      <c r="R276" s="30"/>
      <c r="S276" s="43" t="s">
        <v>255</v>
      </c>
      <c r="T276" s="43"/>
      <c r="U276" s="30"/>
      <c r="V276" s="30"/>
      <c r="W276" s="43" t="s">
        <v>682</v>
      </c>
      <c r="X276" s="43"/>
      <c r="Y276" s="52" t="s">
        <v>248</v>
      </c>
    </row>
    <row r="277" spans="1:25">
      <c r="A277" s="11"/>
      <c r="B277" s="117"/>
      <c r="C277" s="43"/>
      <c r="D277" s="43"/>
      <c r="E277" s="30"/>
      <c r="F277" s="30"/>
      <c r="G277" s="43"/>
      <c r="H277" s="43"/>
      <c r="I277" s="52"/>
      <c r="J277" s="30"/>
      <c r="K277" s="43"/>
      <c r="L277" s="43"/>
      <c r="M277" s="30"/>
      <c r="N277" s="30"/>
      <c r="O277" s="43"/>
      <c r="P277" s="43"/>
      <c r="Q277" s="30"/>
      <c r="R277" s="30"/>
      <c r="S277" s="43"/>
      <c r="T277" s="43"/>
      <c r="U277" s="30"/>
      <c r="V277" s="30"/>
      <c r="W277" s="43"/>
      <c r="X277" s="43"/>
      <c r="Y277" s="52"/>
    </row>
    <row r="278" spans="1:25">
      <c r="A278" s="11"/>
      <c r="B278" s="118" t="s">
        <v>103</v>
      </c>
      <c r="C278" s="44" t="s">
        <v>255</v>
      </c>
      <c r="D278" s="44"/>
      <c r="E278" s="39"/>
      <c r="F278" s="39"/>
      <c r="G278" s="44" t="s">
        <v>683</v>
      </c>
      <c r="H278" s="44"/>
      <c r="I278" s="35" t="s">
        <v>248</v>
      </c>
      <c r="J278" s="39"/>
      <c r="K278" s="44" t="s">
        <v>684</v>
      </c>
      <c r="L278" s="44"/>
      <c r="M278" s="35" t="s">
        <v>248</v>
      </c>
      <c r="N278" s="39"/>
      <c r="O278" s="44" t="s">
        <v>685</v>
      </c>
      <c r="P278" s="44"/>
      <c r="Q278" s="35" t="s">
        <v>248</v>
      </c>
      <c r="R278" s="39"/>
      <c r="S278" s="44" t="s">
        <v>255</v>
      </c>
      <c r="T278" s="44"/>
      <c r="U278" s="39"/>
      <c r="V278" s="39"/>
      <c r="W278" s="44" t="s">
        <v>686</v>
      </c>
      <c r="X278" s="44"/>
      <c r="Y278" s="35" t="s">
        <v>248</v>
      </c>
    </row>
    <row r="279" spans="1:25">
      <c r="A279" s="11"/>
      <c r="B279" s="118"/>
      <c r="C279" s="44"/>
      <c r="D279" s="44"/>
      <c r="E279" s="39"/>
      <c r="F279" s="39"/>
      <c r="G279" s="44"/>
      <c r="H279" s="44"/>
      <c r="I279" s="35"/>
      <c r="J279" s="39"/>
      <c r="K279" s="44"/>
      <c r="L279" s="44"/>
      <c r="M279" s="35"/>
      <c r="N279" s="39"/>
      <c r="O279" s="44"/>
      <c r="P279" s="44"/>
      <c r="Q279" s="35"/>
      <c r="R279" s="39"/>
      <c r="S279" s="44"/>
      <c r="T279" s="44"/>
      <c r="U279" s="39"/>
      <c r="V279" s="39"/>
      <c r="W279" s="44"/>
      <c r="X279" s="44"/>
      <c r="Y279" s="35"/>
    </row>
    <row r="280" spans="1:25">
      <c r="A280" s="11"/>
      <c r="B280" s="117" t="s">
        <v>104</v>
      </c>
      <c r="C280" s="43" t="s">
        <v>255</v>
      </c>
      <c r="D280" s="43"/>
      <c r="E280" s="30"/>
      <c r="F280" s="30"/>
      <c r="G280" s="43" t="s">
        <v>687</v>
      </c>
      <c r="H280" s="43"/>
      <c r="I280" s="52" t="s">
        <v>248</v>
      </c>
      <c r="J280" s="30"/>
      <c r="K280" s="43" t="s">
        <v>688</v>
      </c>
      <c r="L280" s="43"/>
      <c r="M280" s="52" t="s">
        <v>248</v>
      </c>
      <c r="N280" s="30"/>
      <c r="O280" s="43" t="s">
        <v>689</v>
      </c>
      <c r="P280" s="43"/>
      <c r="Q280" s="52" t="s">
        <v>248</v>
      </c>
      <c r="R280" s="30"/>
      <c r="S280" s="43" t="s">
        <v>255</v>
      </c>
      <c r="T280" s="43"/>
      <c r="U280" s="30"/>
      <c r="V280" s="30"/>
      <c r="W280" s="43" t="s">
        <v>690</v>
      </c>
      <c r="X280" s="43"/>
      <c r="Y280" s="52" t="s">
        <v>248</v>
      </c>
    </row>
    <row r="281" spans="1:25">
      <c r="A281" s="11"/>
      <c r="B281" s="117"/>
      <c r="C281" s="43"/>
      <c r="D281" s="43"/>
      <c r="E281" s="30"/>
      <c r="F281" s="30"/>
      <c r="G281" s="43"/>
      <c r="H281" s="43"/>
      <c r="I281" s="52"/>
      <c r="J281" s="30"/>
      <c r="K281" s="43"/>
      <c r="L281" s="43"/>
      <c r="M281" s="52"/>
      <c r="N281" s="30"/>
      <c r="O281" s="43"/>
      <c r="P281" s="43"/>
      <c r="Q281" s="52"/>
      <c r="R281" s="30"/>
      <c r="S281" s="43"/>
      <c r="T281" s="43"/>
      <c r="U281" s="30"/>
      <c r="V281" s="30"/>
      <c r="W281" s="43"/>
      <c r="X281" s="43"/>
      <c r="Y281" s="52"/>
    </row>
    <row r="282" spans="1:25">
      <c r="A282" s="11"/>
      <c r="B282" s="118" t="s">
        <v>105</v>
      </c>
      <c r="C282" s="44" t="s">
        <v>255</v>
      </c>
      <c r="D282" s="44"/>
      <c r="E282" s="39"/>
      <c r="F282" s="39"/>
      <c r="G282" s="44" t="s">
        <v>548</v>
      </c>
      <c r="H282" s="44"/>
      <c r="I282" s="35" t="s">
        <v>248</v>
      </c>
      <c r="J282" s="39"/>
      <c r="K282" s="44" t="s">
        <v>255</v>
      </c>
      <c r="L282" s="44"/>
      <c r="M282" s="39"/>
      <c r="N282" s="39"/>
      <c r="O282" s="44" t="s">
        <v>255</v>
      </c>
      <c r="P282" s="44"/>
      <c r="Q282" s="39"/>
      <c r="R282" s="39"/>
      <c r="S282" s="44" t="s">
        <v>255</v>
      </c>
      <c r="T282" s="44"/>
      <c r="U282" s="39"/>
      <c r="V282" s="39"/>
      <c r="W282" s="44" t="s">
        <v>548</v>
      </c>
      <c r="X282" s="44"/>
      <c r="Y282" s="35" t="s">
        <v>248</v>
      </c>
    </row>
    <row r="283" spans="1:25">
      <c r="A283" s="11"/>
      <c r="B283" s="118"/>
      <c r="C283" s="44"/>
      <c r="D283" s="44"/>
      <c r="E283" s="39"/>
      <c r="F283" s="39"/>
      <c r="G283" s="44"/>
      <c r="H283" s="44"/>
      <c r="I283" s="35"/>
      <c r="J283" s="39"/>
      <c r="K283" s="44"/>
      <c r="L283" s="44"/>
      <c r="M283" s="39"/>
      <c r="N283" s="39"/>
      <c r="O283" s="44"/>
      <c r="P283" s="44"/>
      <c r="Q283" s="39"/>
      <c r="R283" s="39"/>
      <c r="S283" s="44"/>
      <c r="T283" s="44"/>
      <c r="U283" s="39"/>
      <c r="V283" s="39"/>
      <c r="W283" s="44"/>
      <c r="X283" s="44"/>
      <c r="Y283" s="35"/>
    </row>
    <row r="284" spans="1:25">
      <c r="A284" s="11"/>
      <c r="B284" s="117" t="s">
        <v>106</v>
      </c>
      <c r="C284" s="43" t="s">
        <v>255</v>
      </c>
      <c r="D284" s="43"/>
      <c r="E284" s="30"/>
      <c r="F284" s="30"/>
      <c r="G284" s="43" t="s">
        <v>691</v>
      </c>
      <c r="H284" s="43"/>
      <c r="I284" s="52" t="s">
        <v>248</v>
      </c>
      <c r="J284" s="30"/>
      <c r="K284" s="43" t="s">
        <v>689</v>
      </c>
      <c r="L284" s="43"/>
      <c r="M284" s="52" t="s">
        <v>248</v>
      </c>
      <c r="N284" s="30"/>
      <c r="O284" s="43">
        <v>120</v>
      </c>
      <c r="P284" s="43"/>
      <c r="Q284" s="30"/>
      <c r="R284" s="30"/>
      <c r="S284" s="43" t="s">
        <v>255</v>
      </c>
      <c r="T284" s="43"/>
      <c r="U284" s="30"/>
      <c r="V284" s="30"/>
      <c r="W284" s="43" t="s">
        <v>692</v>
      </c>
      <c r="X284" s="43"/>
      <c r="Y284" s="52" t="s">
        <v>248</v>
      </c>
    </row>
    <row r="285" spans="1:25" ht="15.75" thickBot="1">
      <c r="A285" s="11"/>
      <c r="B285" s="117"/>
      <c r="C285" s="45"/>
      <c r="D285" s="45"/>
      <c r="E285" s="32"/>
      <c r="F285" s="30"/>
      <c r="G285" s="45"/>
      <c r="H285" s="45"/>
      <c r="I285" s="112"/>
      <c r="J285" s="30"/>
      <c r="K285" s="45"/>
      <c r="L285" s="45"/>
      <c r="M285" s="112"/>
      <c r="N285" s="30"/>
      <c r="O285" s="45"/>
      <c r="P285" s="45"/>
      <c r="Q285" s="32"/>
      <c r="R285" s="30"/>
      <c r="S285" s="45"/>
      <c r="T285" s="45"/>
      <c r="U285" s="32"/>
      <c r="V285" s="30"/>
      <c r="W285" s="45"/>
      <c r="X285" s="45"/>
      <c r="Y285" s="112"/>
    </row>
    <row r="286" spans="1:25">
      <c r="A286" s="11"/>
      <c r="B286" s="39"/>
      <c r="C286" s="111" t="s">
        <v>255</v>
      </c>
      <c r="D286" s="111"/>
      <c r="E286" s="40"/>
      <c r="F286" s="39"/>
      <c r="G286" s="111" t="s">
        <v>693</v>
      </c>
      <c r="H286" s="111"/>
      <c r="I286" s="36" t="s">
        <v>248</v>
      </c>
      <c r="J286" s="39"/>
      <c r="K286" s="111" t="s">
        <v>694</v>
      </c>
      <c r="L286" s="111"/>
      <c r="M286" s="36" t="s">
        <v>248</v>
      </c>
      <c r="N286" s="39"/>
      <c r="O286" s="111" t="s">
        <v>695</v>
      </c>
      <c r="P286" s="111"/>
      <c r="Q286" s="36" t="s">
        <v>248</v>
      </c>
      <c r="R286" s="39"/>
      <c r="S286" s="111">
        <v>534</v>
      </c>
      <c r="T286" s="111"/>
      <c r="U286" s="40"/>
      <c r="V286" s="39"/>
      <c r="W286" s="111" t="s">
        <v>696</v>
      </c>
      <c r="X286" s="111"/>
      <c r="Y286" s="36" t="s">
        <v>248</v>
      </c>
    </row>
    <row r="287" spans="1:25" ht="15.75" thickBot="1">
      <c r="A287" s="11"/>
      <c r="B287" s="39"/>
      <c r="C287" s="121"/>
      <c r="D287" s="121"/>
      <c r="E287" s="93"/>
      <c r="F287" s="39"/>
      <c r="G287" s="121"/>
      <c r="H287" s="121"/>
      <c r="I287" s="122"/>
      <c r="J287" s="39"/>
      <c r="K287" s="121"/>
      <c r="L287" s="121"/>
      <c r="M287" s="122"/>
      <c r="N287" s="39"/>
      <c r="O287" s="121"/>
      <c r="P287" s="121"/>
      <c r="Q287" s="122"/>
      <c r="R287" s="39"/>
      <c r="S287" s="121"/>
      <c r="T287" s="121"/>
      <c r="U287" s="93"/>
      <c r="V287" s="39"/>
      <c r="W287" s="121"/>
      <c r="X287" s="121"/>
      <c r="Y287" s="122"/>
    </row>
    <row r="288" spans="1:25">
      <c r="A288" s="11"/>
      <c r="B288" s="41" t="s">
        <v>697</v>
      </c>
      <c r="C288" s="123" t="s">
        <v>698</v>
      </c>
      <c r="D288" s="123"/>
      <c r="E288" s="108" t="s">
        <v>248</v>
      </c>
      <c r="F288" s="30"/>
      <c r="G288" s="107">
        <v>11681</v>
      </c>
      <c r="H288" s="107"/>
      <c r="I288" s="31"/>
      <c r="J288" s="30"/>
      <c r="K288" s="123" t="s">
        <v>255</v>
      </c>
      <c r="L288" s="123"/>
      <c r="M288" s="31"/>
      <c r="N288" s="30"/>
      <c r="O288" s="123" t="s">
        <v>255</v>
      </c>
      <c r="P288" s="123"/>
      <c r="Q288" s="31"/>
      <c r="R288" s="30"/>
      <c r="S288" s="123" t="s">
        <v>699</v>
      </c>
      <c r="T288" s="123"/>
      <c r="U288" s="108" t="s">
        <v>248</v>
      </c>
      <c r="V288" s="30"/>
      <c r="W288" s="123" t="s">
        <v>255</v>
      </c>
      <c r="X288" s="123"/>
      <c r="Y288" s="31"/>
    </row>
    <row r="289" spans="1:25" ht="15.75" thickBot="1">
      <c r="A289" s="11"/>
      <c r="B289" s="41"/>
      <c r="C289" s="45"/>
      <c r="D289" s="45"/>
      <c r="E289" s="112"/>
      <c r="F289" s="30"/>
      <c r="G289" s="119"/>
      <c r="H289" s="119"/>
      <c r="I289" s="32"/>
      <c r="J289" s="30"/>
      <c r="K289" s="45"/>
      <c r="L289" s="45"/>
      <c r="M289" s="32"/>
      <c r="N289" s="30"/>
      <c r="O289" s="45"/>
      <c r="P289" s="45"/>
      <c r="Q289" s="32"/>
      <c r="R289" s="30"/>
      <c r="S289" s="45"/>
      <c r="T289" s="45"/>
      <c r="U289" s="112"/>
      <c r="V289" s="30"/>
      <c r="W289" s="45"/>
      <c r="X289" s="45"/>
      <c r="Y289" s="32"/>
    </row>
    <row r="290" spans="1:25">
      <c r="A290" s="11"/>
      <c r="B290" s="34" t="s">
        <v>700</v>
      </c>
      <c r="C290" s="111" t="s">
        <v>698</v>
      </c>
      <c r="D290" s="111"/>
      <c r="E290" s="36" t="s">
        <v>248</v>
      </c>
      <c r="F290" s="39"/>
      <c r="G290" s="38">
        <v>4288</v>
      </c>
      <c r="H290" s="38"/>
      <c r="I290" s="40"/>
      <c r="J290" s="39"/>
      <c r="K290" s="38">
        <v>3633</v>
      </c>
      <c r="L290" s="38"/>
      <c r="M290" s="40"/>
      <c r="N290" s="39"/>
      <c r="O290" s="38">
        <v>8426</v>
      </c>
      <c r="P290" s="38"/>
      <c r="Q290" s="40"/>
      <c r="R290" s="39"/>
      <c r="S290" s="111" t="s">
        <v>699</v>
      </c>
      <c r="T290" s="111"/>
      <c r="U290" s="36" t="s">
        <v>248</v>
      </c>
      <c r="V290" s="39"/>
      <c r="W290" s="38">
        <v>4666</v>
      </c>
      <c r="X290" s="38"/>
      <c r="Y290" s="40"/>
    </row>
    <row r="291" spans="1:25">
      <c r="A291" s="11"/>
      <c r="B291" s="34"/>
      <c r="C291" s="44"/>
      <c r="D291" s="44"/>
      <c r="E291" s="35"/>
      <c r="F291" s="39"/>
      <c r="G291" s="37"/>
      <c r="H291" s="37"/>
      <c r="I291" s="39"/>
      <c r="J291" s="39"/>
      <c r="K291" s="37"/>
      <c r="L291" s="37"/>
      <c r="M291" s="39"/>
      <c r="N291" s="39"/>
      <c r="O291" s="37"/>
      <c r="P291" s="37"/>
      <c r="Q291" s="39"/>
      <c r="R291" s="39"/>
      <c r="S291" s="44"/>
      <c r="T291" s="44"/>
      <c r="U291" s="35"/>
      <c r="V291" s="39"/>
      <c r="W291" s="37"/>
      <c r="X291" s="37"/>
      <c r="Y291" s="39"/>
    </row>
    <row r="292" spans="1:25">
      <c r="A292" s="11"/>
      <c r="B292" s="41" t="s">
        <v>109</v>
      </c>
      <c r="C292" s="43" t="s">
        <v>255</v>
      </c>
      <c r="D292" s="43"/>
      <c r="E292" s="30"/>
      <c r="F292" s="30"/>
      <c r="G292" s="43" t="s">
        <v>701</v>
      </c>
      <c r="H292" s="43"/>
      <c r="I292" s="52" t="s">
        <v>248</v>
      </c>
      <c r="J292" s="30"/>
      <c r="K292" s="43" t="s">
        <v>255</v>
      </c>
      <c r="L292" s="43"/>
      <c r="M292" s="30"/>
      <c r="N292" s="30"/>
      <c r="O292" s="43" t="s">
        <v>255</v>
      </c>
      <c r="P292" s="43"/>
      <c r="Q292" s="30"/>
      <c r="R292" s="30"/>
      <c r="S292" s="43" t="s">
        <v>255</v>
      </c>
      <c r="T292" s="43"/>
      <c r="U292" s="30"/>
      <c r="V292" s="30"/>
      <c r="W292" s="43" t="s">
        <v>701</v>
      </c>
      <c r="X292" s="43"/>
      <c r="Y292" s="52" t="s">
        <v>248</v>
      </c>
    </row>
    <row r="293" spans="1:25">
      <c r="A293" s="11"/>
      <c r="B293" s="41"/>
      <c r="C293" s="43"/>
      <c r="D293" s="43"/>
      <c r="E293" s="30"/>
      <c r="F293" s="30"/>
      <c r="G293" s="43"/>
      <c r="H293" s="43"/>
      <c r="I293" s="52"/>
      <c r="J293" s="30"/>
      <c r="K293" s="43"/>
      <c r="L293" s="43"/>
      <c r="M293" s="30"/>
      <c r="N293" s="30"/>
      <c r="O293" s="43"/>
      <c r="P293" s="43"/>
      <c r="Q293" s="30"/>
      <c r="R293" s="30"/>
      <c r="S293" s="43"/>
      <c r="T293" s="43"/>
      <c r="U293" s="30"/>
      <c r="V293" s="30"/>
      <c r="W293" s="43"/>
      <c r="X293" s="43"/>
      <c r="Y293" s="52"/>
    </row>
    <row r="294" spans="1:25">
      <c r="A294" s="11"/>
      <c r="B294" s="34" t="s">
        <v>110</v>
      </c>
      <c r="C294" s="44" t="s">
        <v>255</v>
      </c>
      <c r="D294" s="44"/>
      <c r="E294" s="39"/>
      <c r="F294" s="39"/>
      <c r="G294" s="44" t="s">
        <v>702</v>
      </c>
      <c r="H294" s="44"/>
      <c r="I294" s="35" t="s">
        <v>248</v>
      </c>
      <c r="J294" s="39"/>
      <c r="K294" s="44" t="s">
        <v>255</v>
      </c>
      <c r="L294" s="44"/>
      <c r="M294" s="39"/>
      <c r="N294" s="39"/>
      <c r="O294" s="44">
        <v>100</v>
      </c>
      <c r="P294" s="44"/>
      <c r="Q294" s="39"/>
      <c r="R294" s="39"/>
      <c r="S294" s="44" t="s">
        <v>255</v>
      </c>
      <c r="T294" s="44"/>
      <c r="U294" s="39"/>
      <c r="V294" s="39"/>
      <c r="W294" s="44" t="s">
        <v>703</v>
      </c>
      <c r="X294" s="44"/>
      <c r="Y294" s="35" t="s">
        <v>248</v>
      </c>
    </row>
    <row r="295" spans="1:25">
      <c r="A295" s="11"/>
      <c r="B295" s="34"/>
      <c r="C295" s="44"/>
      <c r="D295" s="44"/>
      <c r="E295" s="39"/>
      <c r="F295" s="39"/>
      <c r="G295" s="44"/>
      <c r="H295" s="44"/>
      <c r="I295" s="35"/>
      <c r="J295" s="39"/>
      <c r="K295" s="44"/>
      <c r="L295" s="44"/>
      <c r="M295" s="39"/>
      <c r="N295" s="39"/>
      <c r="O295" s="44"/>
      <c r="P295" s="44"/>
      <c r="Q295" s="39"/>
      <c r="R295" s="39"/>
      <c r="S295" s="44"/>
      <c r="T295" s="44"/>
      <c r="U295" s="39"/>
      <c r="V295" s="39"/>
      <c r="W295" s="44"/>
      <c r="X295" s="44"/>
      <c r="Y295" s="35"/>
    </row>
    <row r="296" spans="1:25">
      <c r="A296" s="11"/>
      <c r="B296" s="41" t="s">
        <v>665</v>
      </c>
      <c r="C296" s="43" t="s">
        <v>255</v>
      </c>
      <c r="D296" s="43"/>
      <c r="E296" s="30"/>
      <c r="F296" s="30"/>
      <c r="G296" s="43">
        <v>618</v>
      </c>
      <c r="H296" s="43"/>
      <c r="I296" s="30"/>
      <c r="J296" s="30"/>
      <c r="K296" s="43" t="s">
        <v>704</v>
      </c>
      <c r="L296" s="43"/>
      <c r="M296" s="52" t="s">
        <v>248</v>
      </c>
      <c r="N296" s="30"/>
      <c r="O296" s="43">
        <v>971</v>
      </c>
      <c r="P296" s="43"/>
      <c r="Q296" s="30"/>
      <c r="R296" s="30"/>
      <c r="S296" s="43" t="s">
        <v>255</v>
      </c>
      <c r="T296" s="43"/>
      <c r="U296" s="30"/>
      <c r="V296" s="30"/>
      <c r="W296" s="42">
        <v>1528</v>
      </c>
      <c r="X296" s="42"/>
      <c r="Y296" s="30"/>
    </row>
    <row r="297" spans="1:25" ht="15.75" thickBot="1">
      <c r="A297" s="11"/>
      <c r="B297" s="41"/>
      <c r="C297" s="45"/>
      <c r="D297" s="45"/>
      <c r="E297" s="32"/>
      <c r="F297" s="30"/>
      <c r="G297" s="45"/>
      <c r="H297" s="45"/>
      <c r="I297" s="32"/>
      <c r="J297" s="30"/>
      <c r="K297" s="45"/>
      <c r="L297" s="45"/>
      <c r="M297" s="112"/>
      <c r="N297" s="30"/>
      <c r="O297" s="45"/>
      <c r="P297" s="45"/>
      <c r="Q297" s="32"/>
      <c r="R297" s="30"/>
      <c r="S297" s="45"/>
      <c r="T297" s="45"/>
      <c r="U297" s="32"/>
      <c r="V297" s="30"/>
      <c r="W297" s="119"/>
      <c r="X297" s="119"/>
      <c r="Y297" s="32"/>
    </row>
    <row r="298" spans="1:25">
      <c r="A298" s="11"/>
      <c r="B298" s="34" t="s">
        <v>705</v>
      </c>
      <c r="C298" s="111" t="s">
        <v>698</v>
      </c>
      <c r="D298" s="111"/>
      <c r="E298" s="36" t="s">
        <v>248</v>
      </c>
      <c r="F298" s="39"/>
      <c r="G298" s="111" t="s">
        <v>706</v>
      </c>
      <c r="H298" s="111"/>
      <c r="I298" s="36" t="s">
        <v>248</v>
      </c>
      <c r="J298" s="39"/>
      <c r="K298" s="38">
        <v>3572</v>
      </c>
      <c r="L298" s="38"/>
      <c r="M298" s="40"/>
      <c r="N298" s="39"/>
      <c r="O298" s="38">
        <v>9497</v>
      </c>
      <c r="P298" s="38"/>
      <c r="Q298" s="40"/>
      <c r="R298" s="39"/>
      <c r="S298" s="111" t="s">
        <v>699</v>
      </c>
      <c r="T298" s="111"/>
      <c r="U298" s="36" t="s">
        <v>248</v>
      </c>
      <c r="V298" s="39"/>
      <c r="W298" s="111" t="s">
        <v>707</v>
      </c>
      <c r="X298" s="111"/>
      <c r="Y298" s="36" t="s">
        <v>248</v>
      </c>
    </row>
    <row r="299" spans="1:25">
      <c r="A299" s="11"/>
      <c r="B299" s="34"/>
      <c r="C299" s="44"/>
      <c r="D299" s="44"/>
      <c r="E299" s="35"/>
      <c r="F299" s="39"/>
      <c r="G299" s="44"/>
      <c r="H299" s="44"/>
      <c r="I299" s="35"/>
      <c r="J299" s="39"/>
      <c r="K299" s="37"/>
      <c r="L299" s="37"/>
      <c r="M299" s="39"/>
      <c r="N299" s="39"/>
      <c r="O299" s="37"/>
      <c r="P299" s="37"/>
      <c r="Q299" s="39"/>
      <c r="R299" s="39"/>
      <c r="S299" s="44"/>
      <c r="T299" s="44"/>
      <c r="U299" s="35"/>
      <c r="V299" s="39"/>
      <c r="W299" s="44"/>
      <c r="X299" s="44"/>
      <c r="Y299" s="35"/>
    </row>
    <row r="300" spans="1:25">
      <c r="A300" s="11"/>
      <c r="B300" s="41" t="s">
        <v>113</v>
      </c>
      <c r="C300" s="43" t="s">
        <v>255</v>
      </c>
      <c r="D300" s="43"/>
      <c r="E300" s="30"/>
      <c r="F300" s="30"/>
      <c r="G300" s="43" t="s">
        <v>708</v>
      </c>
      <c r="H300" s="43"/>
      <c r="I300" s="52" t="s">
        <v>248</v>
      </c>
      <c r="J300" s="30"/>
      <c r="K300" s="43">
        <v>1</v>
      </c>
      <c r="L300" s="43"/>
      <c r="M300" s="30"/>
      <c r="N300" s="30"/>
      <c r="O300" s="43">
        <v>547</v>
      </c>
      <c r="P300" s="43"/>
      <c r="Q300" s="30"/>
      <c r="R300" s="30"/>
      <c r="S300" s="43" t="s">
        <v>255</v>
      </c>
      <c r="T300" s="43"/>
      <c r="U300" s="30"/>
      <c r="V300" s="30"/>
      <c r="W300" s="43" t="s">
        <v>450</v>
      </c>
      <c r="X300" s="43"/>
      <c r="Y300" s="52" t="s">
        <v>248</v>
      </c>
    </row>
    <row r="301" spans="1:25" ht="15.75" thickBot="1">
      <c r="A301" s="11"/>
      <c r="B301" s="41"/>
      <c r="C301" s="45"/>
      <c r="D301" s="45"/>
      <c r="E301" s="32"/>
      <c r="F301" s="30"/>
      <c r="G301" s="45"/>
      <c r="H301" s="45"/>
      <c r="I301" s="112"/>
      <c r="J301" s="30"/>
      <c r="K301" s="45"/>
      <c r="L301" s="45"/>
      <c r="M301" s="32"/>
      <c r="N301" s="30"/>
      <c r="O301" s="45"/>
      <c r="P301" s="45"/>
      <c r="Q301" s="32"/>
      <c r="R301" s="30"/>
      <c r="S301" s="45"/>
      <c r="T301" s="45"/>
      <c r="U301" s="32"/>
      <c r="V301" s="30"/>
      <c r="W301" s="45"/>
      <c r="X301" s="45"/>
      <c r="Y301" s="112"/>
    </row>
    <row r="302" spans="1:25">
      <c r="A302" s="11"/>
      <c r="B302" s="34" t="s">
        <v>709</v>
      </c>
      <c r="C302" s="111" t="s">
        <v>698</v>
      </c>
      <c r="D302" s="111"/>
      <c r="E302" s="36" t="s">
        <v>248</v>
      </c>
      <c r="F302" s="39"/>
      <c r="G302" s="111" t="s">
        <v>710</v>
      </c>
      <c r="H302" s="111"/>
      <c r="I302" s="36" t="s">
        <v>248</v>
      </c>
      <c r="J302" s="39"/>
      <c r="K302" s="38">
        <v>3573</v>
      </c>
      <c r="L302" s="38"/>
      <c r="M302" s="40"/>
      <c r="N302" s="39"/>
      <c r="O302" s="38">
        <v>10044</v>
      </c>
      <c r="P302" s="38"/>
      <c r="Q302" s="40"/>
      <c r="R302" s="39"/>
      <c r="S302" s="111" t="s">
        <v>699</v>
      </c>
      <c r="T302" s="111"/>
      <c r="U302" s="36" t="s">
        <v>248</v>
      </c>
      <c r="V302" s="39"/>
      <c r="W302" s="111" t="s">
        <v>496</v>
      </c>
      <c r="X302" s="111"/>
      <c r="Y302" s="36" t="s">
        <v>248</v>
      </c>
    </row>
    <row r="303" spans="1:25">
      <c r="A303" s="11"/>
      <c r="B303" s="34"/>
      <c r="C303" s="44"/>
      <c r="D303" s="44"/>
      <c r="E303" s="35"/>
      <c r="F303" s="39"/>
      <c r="G303" s="44"/>
      <c r="H303" s="44"/>
      <c r="I303" s="35"/>
      <c r="J303" s="39"/>
      <c r="K303" s="37"/>
      <c r="L303" s="37"/>
      <c r="M303" s="39"/>
      <c r="N303" s="39"/>
      <c r="O303" s="37"/>
      <c r="P303" s="37"/>
      <c r="Q303" s="39"/>
      <c r="R303" s="39"/>
      <c r="S303" s="44"/>
      <c r="T303" s="44"/>
      <c r="U303" s="35"/>
      <c r="V303" s="39"/>
      <c r="W303" s="44"/>
      <c r="X303" s="44"/>
      <c r="Y303" s="35"/>
    </row>
    <row r="304" spans="1:25">
      <c r="A304" s="11"/>
      <c r="B304" s="41" t="s">
        <v>711</v>
      </c>
      <c r="C304" s="43" t="s">
        <v>255</v>
      </c>
      <c r="D304" s="43"/>
      <c r="E304" s="30"/>
      <c r="F304" s="30"/>
      <c r="G304" s="43" t="s">
        <v>712</v>
      </c>
      <c r="H304" s="43"/>
      <c r="I304" s="52" t="s">
        <v>248</v>
      </c>
      <c r="J304" s="30"/>
      <c r="K304" s="43" t="s">
        <v>255</v>
      </c>
      <c r="L304" s="43"/>
      <c r="M304" s="30"/>
      <c r="N304" s="30"/>
      <c r="O304" s="43" t="s">
        <v>255</v>
      </c>
      <c r="P304" s="43"/>
      <c r="Q304" s="30"/>
      <c r="R304" s="30"/>
      <c r="S304" s="43" t="s">
        <v>255</v>
      </c>
      <c r="T304" s="43"/>
      <c r="U304" s="30"/>
      <c r="V304" s="30"/>
      <c r="W304" s="43" t="s">
        <v>712</v>
      </c>
      <c r="X304" s="43"/>
      <c r="Y304" s="52" t="s">
        <v>248</v>
      </c>
    </row>
    <row r="305" spans="1:25" ht="15.75" thickBot="1">
      <c r="A305" s="11"/>
      <c r="B305" s="41"/>
      <c r="C305" s="45"/>
      <c r="D305" s="45"/>
      <c r="E305" s="32"/>
      <c r="F305" s="30"/>
      <c r="G305" s="45"/>
      <c r="H305" s="45"/>
      <c r="I305" s="112"/>
      <c r="J305" s="30"/>
      <c r="K305" s="45"/>
      <c r="L305" s="45"/>
      <c r="M305" s="32"/>
      <c r="N305" s="30"/>
      <c r="O305" s="45"/>
      <c r="P305" s="45"/>
      <c r="Q305" s="32"/>
      <c r="R305" s="30"/>
      <c r="S305" s="45"/>
      <c r="T305" s="45"/>
      <c r="U305" s="32"/>
      <c r="V305" s="30"/>
      <c r="W305" s="45"/>
      <c r="X305" s="45"/>
      <c r="Y305" s="112"/>
    </row>
    <row r="306" spans="1:25">
      <c r="A306" s="11"/>
      <c r="B306" s="34" t="s">
        <v>116</v>
      </c>
      <c r="C306" s="111" t="s">
        <v>698</v>
      </c>
      <c r="D306" s="111"/>
      <c r="E306" s="36" t="s">
        <v>248</v>
      </c>
      <c r="F306" s="39"/>
      <c r="G306" s="111" t="s">
        <v>713</v>
      </c>
      <c r="H306" s="111"/>
      <c r="I306" s="36" t="s">
        <v>248</v>
      </c>
      <c r="J306" s="39"/>
      <c r="K306" s="38">
        <v>3573</v>
      </c>
      <c r="L306" s="38"/>
      <c r="M306" s="40"/>
      <c r="N306" s="39"/>
      <c r="O306" s="38">
        <v>10044</v>
      </c>
      <c r="P306" s="38"/>
      <c r="Q306" s="40"/>
      <c r="R306" s="39"/>
      <c r="S306" s="111" t="s">
        <v>699</v>
      </c>
      <c r="T306" s="111"/>
      <c r="U306" s="36" t="s">
        <v>248</v>
      </c>
      <c r="V306" s="39"/>
      <c r="W306" s="111" t="s">
        <v>714</v>
      </c>
      <c r="X306" s="111"/>
      <c r="Y306" s="36" t="s">
        <v>248</v>
      </c>
    </row>
    <row r="307" spans="1:25">
      <c r="A307" s="11"/>
      <c r="B307" s="34"/>
      <c r="C307" s="44"/>
      <c r="D307" s="44"/>
      <c r="E307" s="35"/>
      <c r="F307" s="39"/>
      <c r="G307" s="44"/>
      <c r="H307" s="44"/>
      <c r="I307" s="35"/>
      <c r="J307" s="39"/>
      <c r="K307" s="37"/>
      <c r="L307" s="37"/>
      <c r="M307" s="39"/>
      <c r="N307" s="39"/>
      <c r="O307" s="37"/>
      <c r="P307" s="37"/>
      <c r="Q307" s="39"/>
      <c r="R307" s="39"/>
      <c r="S307" s="44"/>
      <c r="T307" s="44"/>
      <c r="U307" s="35"/>
      <c r="V307" s="39"/>
      <c r="W307" s="44"/>
      <c r="X307" s="44"/>
      <c r="Y307" s="35"/>
    </row>
    <row r="308" spans="1:25">
      <c r="A308" s="11"/>
      <c r="B308" s="117" t="s">
        <v>715</v>
      </c>
      <c r="C308" s="43" t="s">
        <v>255</v>
      </c>
      <c r="D308" s="43"/>
      <c r="E308" s="30"/>
      <c r="F308" s="30"/>
      <c r="G308" s="43" t="s">
        <v>255</v>
      </c>
      <c r="H308" s="43"/>
      <c r="I308" s="30"/>
      <c r="J308" s="30"/>
      <c r="K308" s="43" t="s">
        <v>255</v>
      </c>
      <c r="L308" s="43"/>
      <c r="M308" s="30"/>
      <c r="N308" s="30"/>
      <c r="O308" s="43" t="s">
        <v>716</v>
      </c>
      <c r="P308" s="43"/>
      <c r="Q308" s="52" t="s">
        <v>248</v>
      </c>
      <c r="R308" s="30"/>
      <c r="S308" s="43" t="s">
        <v>255</v>
      </c>
      <c r="T308" s="43"/>
      <c r="U308" s="30"/>
      <c r="V308" s="30"/>
      <c r="W308" s="43" t="s">
        <v>716</v>
      </c>
      <c r="X308" s="43"/>
      <c r="Y308" s="52" t="s">
        <v>248</v>
      </c>
    </row>
    <row r="309" spans="1:25" ht="15.75" thickBot="1">
      <c r="A309" s="11"/>
      <c r="B309" s="117"/>
      <c r="C309" s="45"/>
      <c r="D309" s="45"/>
      <c r="E309" s="32"/>
      <c r="F309" s="30"/>
      <c r="G309" s="45"/>
      <c r="H309" s="45"/>
      <c r="I309" s="32"/>
      <c r="J309" s="30"/>
      <c r="K309" s="45"/>
      <c r="L309" s="45"/>
      <c r="M309" s="32"/>
      <c r="N309" s="30"/>
      <c r="O309" s="45"/>
      <c r="P309" s="45"/>
      <c r="Q309" s="112"/>
      <c r="R309" s="30"/>
      <c r="S309" s="45"/>
      <c r="T309" s="45"/>
      <c r="U309" s="32"/>
      <c r="V309" s="30"/>
      <c r="W309" s="45"/>
      <c r="X309" s="45"/>
      <c r="Y309" s="112"/>
    </row>
    <row r="310" spans="1:25">
      <c r="A310" s="11"/>
      <c r="B310" s="34" t="s">
        <v>717</v>
      </c>
      <c r="C310" s="111" t="s">
        <v>698</v>
      </c>
      <c r="D310" s="111"/>
      <c r="E310" s="36" t="s">
        <v>248</v>
      </c>
      <c r="F310" s="39"/>
      <c r="G310" s="111" t="s">
        <v>713</v>
      </c>
      <c r="H310" s="111"/>
      <c r="I310" s="36" t="s">
        <v>248</v>
      </c>
      <c r="J310" s="39"/>
      <c r="K310" s="38">
        <v>3573</v>
      </c>
      <c r="L310" s="38"/>
      <c r="M310" s="40"/>
      <c r="N310" s="39"/>
      <c r="O310" s="38">
        <v>8046</v>
      </c>
      <c r="P310" s="38"/>
      <c r="Q310" s="40"/>
      <c r="R310" s="39"/>
      <c r="S310" s="111" t="s">
        <v>699</v>
      </c>
      <c r="T310" s="111"/>
      <c r="U310" s="36" t="s">
        <v>248</v>
      </c>
      <c r="V310" s="39"/>
      <c r="W310" s="111" t="s">
        <v>698</v>
      </c>
      <c r="X310" s="111"/>
      <c r="Y310" s="36" t="s">
        <v>248</v>
      </c>
    </row>
    <row r="311" spans="1:25">
      <c r="A311" s="11"/>
      <c r="B311" s="34"/>
      <c r="C311" s="44"/>
      <c r="D311" s="44"/>
      <c r="E311" s="35"/>
      <c r="F311" s="39"/>
      <c r="G311" s="44"/>
      <c r="H311" s="44"/>
      <c r="I311" s="35"/>
      <c r="J311" s="39"/>
      <c r="K311" s="37"/>
      <c r="L311" s="37"/>
      <c r="M311" s="39"/>
      <c r="N311" s="39"/>
      <c r="O311" s="37"/>
      <c r="P311" s="37"/>
      <c r="Q311" s="39"/>
      <c r="R311" s="39"/>
      <c r="S311" s="44"/>
      <c r="T311" s="44"/>
      <c r="U311" s="35"/>
      <c r="V311" s="39"/>
      <c r="W311" s="44"/>
      <c r="X311" s="44"/>
      <c r="Y311" s="35"/>
    </row>
    <row r="312" spans="1:25">
      <c r="A312" s="11"/>
      <c r="B312" s="41" t="s">
        <v>119</v>
      </c>
      <c r="C312" s="43" t="s">
        <v>718</v>
      </c>
      <c r="D312" s="43"/>
      <c r="E312" s="52" t="s">
        <v>248</v>
      </c>
      <c r="F312" s="30"/>
      <c r="G312" s="43" t="s">
        <v>255</v>
      </c>
      <c r="H312" s="43"/>
      <c r="I312" s="30"/>
      <c r="J312" s="30"/>
      <c r="K312" s="43" t="s">
        <v>255</v>
      </c>
      <c r="L312" s="43"/>
      <c r="M312" s="30"/>
      <c r="N312" s="30"/>
      <c r="O312" s="43" t="s">
        <v>255</v>
      </c>
      <c r="P312" s="43"/>
      <c r="Q312" s="30"/>
      <c r="R312" s="30"/>
      <c r="S312" s="43" t="s">
        <v>255</v>
      </c>
      <c r="T312" s="43"/>
      <c r="U312" s="30"/>
      <c r="V312" s="30"/>
      <c r="W312" s="43" t="s">
        <v>718</v>
      </c>
      <c r="X312" s="43"/>
      <c r="Y312" s="52" t="s">
        <v>248</v>
      </c>
    </row>
    <row r="313" spans="1:25" ht="15.75" thickBot="1">
      <c r="A313" s="11"/>
      <c r="B313" s="41"/>
      <c r="C313" s="45"/>
      <c r="D313" s="45"/>
      <c r="E313" s="112"/>
      <c r="F313" s="30"/>
      <c r="G313" s="45"/>
      <c r="H313" s="45"/>
      <c r="I313" s="32"/>
      <c r="J313" s="30"/>
      <c r="K313" s="45"/>
      <c r="L313" s="45"/>
      <c r="M313" s="32"/>
      <c r="N313" s="30"/>
      <c r="O313" s="45"/>
      <c r="P313" s="45"/>
      <c r="Q313" s="32"/>
      <c r="R313" s="30"/>
      <c r="S313" s="45"/>
      <c r="T313" s="45"/>
      <c r="U313" s="32"/>
      <c r="V313" s="30"/>
      <c r="W313" s="45"/>
      <c r="X313" s="45"/>
      <c r="Y313" s="112"/>
    </row>
    <row r="314" spans="1:25">
      <c r="A314" s="11"/>
      <c r="B314" s="34" t="s">
        <v>719</v>
      </c>
      <c r="C314" s="36" t="s">
        <v>244</v>
      </c>
      <c r="D314" s="111" t="s">
        <v>720</v>
      </c>
      <c r="E314" s="36" t="s">
        <v>248</v>
      </c>
      <c r="F314" s="39"/>
      <c r="G314" s="36" t="s">
        <v>244</v>
      </c>
      <c r="H314" s="111" t="s">
        <v>713</v>
      </c>
      <c r="I314" s="36" t="s">
        <v>248</v>
      </c>
      <c r="J314" s="39"/>
      <c r="K314" s="36" t="s">
        <v>244</v>
      </c>
      <c r="L314" s="38">
        <v>3573</v>
      </c>
      <c r="M314" s="40"/>
      <c r="N314" s="39"/>
      <c r="O314" s="36" t="s">
        <v>244</v>
      </c>
      <c r="P314" s="38">
        <v>8046</v>
      </c>
      <c r="Q314" s="40"/>
      <c r="R314" s="39"/>
      <c r="S314" s="36" t="s">
        <v>244</v>
      </c>
      <c r="T314" s="111" t="s">
        <v>699</v>
      </c>
      <c r="U314" s="36" t="s">
        <v>248</v>
      </c>
      <c r="V314" s="39"/>
      <c r="W314" s="36" t="s">
        <v>244</v>
      </c>
      <c r="X314" s="111" t="s">
        <v>720</v>
      </c>
      <c r="Y314" s="36" t="s">
        <v>248</v>
      </c>
    </row>
    <row r="315" spans="1:25" ht="15.75" thickBot="1">
      <c r="A315" s="11"/>
      <c r="B315" s="34"/>
      <c r="C315" s="46"/>
      <c r="D315" s="113"/>
      <c r="E315" s="46"/>
      <c r="F315" s="39"/>
      <c r="G315" s="46"/>
      <c r="H315" s="113"/>
      <c r="I315" s="46"/>
      <c r="J315" s="39"/>
      <c r="K315" s="46"/>
      <c r="L315" s="47"/>
      <c r="M315" s="48"/>
      <c r="N315" s="39"/>
      <c r="O315" s="46"/>
      <c r="P315" s="47"/>
      <c r="Q315" s="48"/>
      <c r="R315" s="39"/>
      <c r="S315" s="46"/>
      <c r="T315" s="113"/>
      <c r="U315" s="46"/>
      <c r="V315" s="39"/>
      <c r="W315" s="46"/>
      <c r="X315" s="113"/>
      <c r="Y315" s="46"/>
    </row>
    <row r="316" spans="1:25" ht="15.75" thickTop="1">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row>
    <row r="317" spans="1:25">
      <c r="A317" s="11"/>
      <c r="B317" s="63"/>
      <c r="C317" s="63"/>
      <c r="D317" s="63"/>
      <c r="E317" s="63"/>
      <c r="F317" s="63"/>
      <c r="G317" s="63"/>
      <c r="H317" s="63"/>
      <c r="I317" s="63"/>
      <c r="J317" s="63"/>
      <c r="K317" s="63"/>
      <c r="L317" s="63"/>
      <c r="M317" s="63"/>
      <c r="N317" s="63"/>
      <c r="O317" s="63"/>
      <c r="P317" s="63"/>
      <c r="Q317" s="63"/>
      <c r="R317" s="63"/>
      <c r="S317" s="63"/>
      <c r="T317" s="63"/>
      <c r="U317" s="63"/>
      <c r="V317" s="63"/>
      <c r="W317" s="63"/>
      <c r="X317" s="63"/>
      <c r="Y317" s="63"/>
    </row>
    <row r="318" spans="1:25">
      <c r="A318" s="11"/>
      <c r="B318" s="109" t="s">
        <v>632</v>
      </c>
      <c r="C318" s="109"/>
      <c r="D318" s="109"/>
      <c r="E318" s="109"/>
      <c r="F318" s="109"/>
      <c r="G318" s="109"/>
      <c r="H318" s="109"/>
      <c r="I318" s="109"/>
      <c r="J318" s="109"/>
      <c r="K318" s="109"/>
      <c r="L318" s="109"/>
      <c r="M318" s="109"/>
      <c r="N318" s="109"/>
      <c r="O318" s="109"/>
      <c r="P318" s="109"/>
      <c r="Q318" s="109"/>
      <c r="R318" s="109"/>
      <c r="S318" s="109"/>
      <c r="T318" s="109"/>
      <c r="U318" s="109"/>
      <c r="V318" s="109"/>
      <c r="W318" s="109"/>
      <c r="X318" s="109"/>
      <c r="Y318" s="109"/>
    </row>
    <row r="319" spans="1:25">
      <c r="A319" s="11"/>
      <c r="B319" s="109" t="s">
        <v>721</v>
      </c>
      <c r="C319" s="109"/>
      <c r="D319" s="109"/>
      <c r="E319" s="109"/>
      <c r="F319" s="109"/>
      <c r="G319" s="109"/>
      <c r="H319" s="109"/>
      <c r="I319" s="109"/>
      <c r="J319" s="109"/>
      <c r="K319" s="109"/>
      <c r="L319" s="109"/>
      <c r="M319" s="109"/>
      <c r="N319" s="109"/>
      <c r="O319" s="109"/>
      <c r="P319" s="109"/>
      <c r="Q319" s="109"/>
      <c r="R319" s="109"/>
      <c r="S319" s="109"/>
      <c r="T319" s="109"/>
      <c r="U319" s="109"/>
      <c r="V319" s="109"/>
      <c r="W319" s="109"/>
      <c r="X319" s="109"/>
      <c r="Y319" s="109"/>
    </row>
    <row r="320" spans="1:25">
      <c r="A320" s="11"/>
      <c r="B320" s="109" t="s">
        <v>722</v>
      </c>
      <c r="C320" s="109"/>
      <c r="D320" s="109"/>
      <c r="E320" s="109"/>
      <c r="F320" s="109"/>
      <c r="G320" s="109"/>
      <c r="H320" s="109"/>
      <c r="I320" s="109"/>
      <c r="J320" s="109"/>
      <c r="K320" s="109"/>
      <c r="L320" s="109"/>
      <c r="M320" s="109"/>
      <c r="N320" s="109"/>
      <c r="O320" s="109"/>
      <c r="P320" s="109"/>
      <c r="Q320" s="109"/>
      <c r="R320" s="109"/>
      <c r="S320" s="109"/>
      <c r="T320" s="109"/>
      <c r="U320" s="109"/>
      <c r="V320" s="109"/>
      <c r="W320" s="109"/>
      <c r="X320" s="109"/>
      <c r="Y320" s="109"/>
    </row>
    <row r="321" spans="1:25">
      <c r="A321" s="11"/>
      <c r="B321" s="109" t="s">
        <v>600</v>
      </c>
      <c r="C321" s="109"/>
      <c r="D321" s="109"/>
      <c r="E321" s="109"/>
      <c r="F321" s="109"/>
      <c r="G321" s="109"/>
      <c r="H321" s="109"/>
      <c r="I321" s="109"/>
      <c r="J321" s="109"/>
      <c r="K321" s="109"/>
      <c r="L321" s="109"/>
      <c r="M321" s="109"/>
      <c r="N321" s="109"/>
      <c r="O321" s="109"/>
      <c r="P321" s="109"/>
      <c r="Q321" s="109"/>
      <c r="R321" s="109"/>
      <c r="S321" s="109"/>
      <c r="T321" s="109"/>
      <c r="U321" s="109"/>
      <c r="V321" s="109"/>
      <c r="W321" s="109"/>
      <c r="X321" s="109"/>
      <c r="Y321" s="109"/>
    </row>
    <row r="322" spans="1:25">
      <c r="A322" s="11"/>
      <c r="B322" s="62"/>
      <c r="C322" s="62"/>
      <c r="D322" s="62"/>
      <c r="E322" s="62"/>
      <c r="F322" s="62"/>
      <c r="G322" s="62"/>
      <c r="H322" s="62"/>
      <c r="I322" s="62"/>
      <c r="J322" s="62"/>
      <c r="K322" s="62"/>
      <c r="L322" s="62"/>
      <c r="M322" s="62"/>
      <c r="N322" s="62"/>
      <c r="O322" s="62"/>
      <c r="P322" s="62"/>
      <c r="Q322" s="62"/>
      <c r="R322" s="62"/>
      <c r="S322" s="62"/>
      <c r="T322" s="62"/>
      <c r="U322" s="62"/>
      <c r="V322" s="62"/>
      <c r="W322" s="62"/>
      <c r="X322" s="62"/>
      <c r="Y322" s="62"/>
    </row>
    <row r="323" spans="1:25">
      <c r="A323" s="11"/>
      <c r="B323" s="25"/>
      <c r="C323" s="25"/>
      <c r="D323" s="25"/>
      <c r="E323" s="25"/>
      <c r="F323" s="25"/>
      <c r="G323" s="25"/>
      <c r="H323" s="25"/>
      <c r="I323" s="25"/>
      <c r="J323" s="25"/>
      <c r="K323" s="25"/>
      <c r="L323" s="25"/>
      <c r="M323" s="25"/>
      <c r="N323" s="25"/>
      <c r="O323" s="25"/>
      <c r="P323" s="25"/>
      <c r="Q323" s="25"/>
      <c r="R323" s="25"/>
      <c r="S323" s="25"/>
      <c r="T323" s="25"/>
      <c r="U323" s="25"/>
      <c r="V323" s="25"/>
      <c r="W323" s="25"/>
      <c r="X323" s="25"/>
      <c r="Y323" s="25"/>
    </row>
    <row r="324" spans="1:25">
      <c r="A324" s="11"/>
      <c r="B324" s="16"/>
      <c r="C324" s="16"/>
      <c r="D324" s="16"/>
      <c r="E324" s="16"/>
      <c r="F324" s="16"/>
      <c r="G324" s="16"/>
      <c r="H324" s="16"/>
      <c r="I324" s="16"/>
      <c r="J324" s="16"/>
      <c r="K324" s="16"/>
      <c r="L324" s="16"/>
      <c r="M324" s="16"/>
      <c r="N324" s="16"/>
      <c r="O324" s="16"/>
      <c r="P324" s="16"/>
      <c r="Q324" s="16"/>
      <c r="R324" s="16"/>
      <c r="S324" s="16"/>
      <c r="T324" s="16"/>
      <c r="U324" s="16"/>
      <c r="V324" s="16"/>
      <c r="W324" s="16"/>
      <c r="X324" s="16"/>
      <c r="Y324" s="16"/>
    </row>
    <row r="325" spans="1:25" ht="15.75" thickBot="1">
      <c r="A325" s="11"/>
      <c r="B325" s="17"/>
      <c r="C325" s="26" t="s">
        <v>601</v>
      </c>
      <c r="D325" s="26"/>
      <c r="E325" s="26"/>
      <c r="F325" s="26"/>
      <c r="G325" s="26"/>
      <c r="H325" s="26"/>
      <c r="I325" s="26"/>
      <c r="J325" s="26"/>
      <c r="K325" s="26"/>
      <c r="L325" s="26"/>
      <c r="M325" s="26"/>
      <c r="N325" s="26"/>
      <c r="O325" s="26"/>
      <c r="P325" s="26"/>
      <c r="Q325" s="26"/>
      <c r="R325" s="15"/>
      <c r="S325" s="27"/>
      <c r="T325" s="27"/>
      <c r="U325" s="27"/>
      <c r="V325" s="15"/>
      <c r="W325" s="27"/>
      <c r="X325" s="27"/>
      <c r="Y325" s="27"/>
    </row>
    <row r="326" spans="1:25">
      <c r="A326" s="11"/>
      <c r="B326" s="27"/>
      <c r="C326" s="29" t="s">
        <v>602</v>
      </c>
      <c r="D326" s="29"/>
      <c r="E326" s="29"/>
      <c r="F326" s="31"/>
      <c r="G326" s="29" t="s">
        <v>604</v>
      </c>
      <c r="H326" s="29"/>
      <c r="I326" s="29"/>
      <c r="J326" s="31"/>
      <c r="K326" s="29" t="s">
        <v>605</v>
      </c>
      <c r="L326" s="29"/>
      <c r="M326" s="29"/>
      <c r="N326" s="31"/>
      <c r="O326" s="29" t="s">
        <v>607</v>
      </c>
      <c r="P326" s="29"/>
      <c r="Q326" s="29"/>
      <c r="R326" s="30"/>
      <c r="S326" s="28" t="s">
        <v>608</v>
      </c>
      <c r="T326" s="28"/>
      <c r="U326" s="28"/>
      <c r="V326" s="30"/>
      <c r="W326" s="28" t="s">
        <v>610</v>
      </c>
      <c r="X326" s="28"/>
      <c r="Y326" s="28"/>
    </row>
    <row r="327" spans="1:25" ht="15.75" thickBot="1">
      <c r="A327" s="11"/>
      <c r="B327" s="27"/>
      <c r="C327" s="26" t="s">
        <v>603</v>
      </c>
      <c r="D327" s="26"/>
      <c r="E327" s="26"/>
      <c r="F327" s="30"/>
      <c r="G327" s="26" t="s">
        <v>603</v>
      </c>
      <c r="H327" s="26"/>
      <c r="I327" s="26"/>
      <c r="J327" s="30"/>
      <c r="K327" s="26" t="s">
        <v>606</v>
      </c>
      <c r="L327" s="26"/>
      <c r="M327" s="26"/>
      <c r="N327" s="30"/>
      <c r="O327" s="26" t="s">
        <v>606</v>
      </c>
      <c r="P327" s="26"/>
      <c r="Q327" s="26"/>
      <c r="R327" s="30"/>
      <c r="S327" s="26" t="s">
        <v>609</v>
      </c>
      <c r="T327" s="26"/>
      <c r="U327" s="26"/>
      <c r="V327" s="30"/>
      <c r="W327" s="26" t="s">
        <v>611</v>
      </c>
      <c r="X327" s="26"/>
      <c r="Y327" s="26"/>
    </row>
    <row r="328" spans="1:25">
      <c r="A328" s="11"/>
      <c r="B328" s="19" t="s">
        <v>95</v>
      </c>
      <c r="C328" s="40"/>
      <c r="D328" s="40"/>
      <c r="E328" s="40"/>
      <c r="F328" s="21"/>
      <c r="G328" s="40"/>
      <c r="H328" s="40"/>
      <c r="I328" s="40"/>
      <c r="J328" s="21"/>
      <c r="K328" s="40"/>
      <c r="L328" s="40"/>
      <c r="M328" s="40"/>
      <c r="N328" s="21"/>
      <c r="O328" s="40"/>
      <c r="P328" s="40"/>
      <c r="Q328" s="40"/>
      <c r="R328" s="21"/>
      <c r="S328" s="40"/>
      <c r="T328" s="40"/>
      <c r="U328" s="40"/>
      <c r="V328" s="21"/>
      <c r="W328" s="40"/>
      <c r="X328" s="40"/>
      <c r="Y328" s="40"/>
    </row>
    <row r="329" spans="1:25">
      <c r="A329" s="11"/>
      <c r="B329" s="117" t="s">
        <v>96</v>
      </c>
      <c r="C329" s="52" t="s">
        <v>244</v>
      </c>
      <c r="D329" s="43" t="s">
        <v>255</v>
      </c>
      <c r="E329" s="30"/>
      <c r="F329" s="30"/>
      <c r="G329" s="52" t="s">
        <v>244</v>
      </c>
      <c r="H329" s="42">
        <v>10024</v>
      </c>
      <c r="I329" s="30"/>
      <c r="J329" s="30"/>
      <c r="K329" s="52" t="s">
        <v>244</v>
      </c>
      <c r="L329" s="42">
        <v>4316</v>
      </c>
      <c r="M329" s="30"/>
      <c r="N329" s="30"/>
      <c r="O329" s="52" t="s">
        <v>244</v>
      </c>
      <c r="P329" s="42">
        <v>2347</v>
      </c>
      <c r="Q329" s="30"/>
      <c r="R329" s="30"/>
      <c r="S329" s="52" t="s">
        <v>244</v>
      </c>
      <c r="T329" s="43" t="s">
        <v>255</v>
      </c>
      <c r="U329" s="30"/>
      <c r="V329" s="30"/>
      <c r="W329" s="52" t="s">
        <v>244</v>
      </c>
      <c r="X329" s="42">
        <v>16687</v>
      </c>
      <c r="Y329" s="30"/>
    </row>
    <row r="330" spans="1:25">
      <c r="A330" s="11"/>
      <c r="B330" s="117"/>
      <c r="C330" s="52"/>
      <c r="D330" s="43"/>
      <c r="E330" s="30"/>
      <c r="F330" s="30"/>
      <c r="G330" s="52"/>
      <c r="H330" s="42"/>
      <c r="I330" s="30"/>
      <c r="J330" s="30"/>
      <c r="K330" s="52"/>
      <c r="L330" s="42"/>
      <c r="M330" s="30"/>
      <c r="N330" s="30"/>
      <c r="O330" s="52"/>
      <c r="P330" s="42"/>
      <c r="Q330" s="30"/>
      <c r="R330" s="30"/>
      <c r="S330" s="52"/>
      <c r="T330" s="43"/>
      <c r="U330" s="30"/>
      <c r="V330" s="30"/>
      <c r="W330" s="52"/>
      <c r="X330" s="42"/>
      <c r="Y330" s="30"/>
    </row>
    <row r="331" spans="1:25">
      <c r="A331" s="11"/>
      <c r="B331" s="118" t="s">
        <v>98</v>
      </c>
      <c r="C331" s="44" t="s">
        <v>255</v>
      </c>
      <c r="D331" s="44"/>
      <c r="E331" s="39"/>
      <c r="F331" s="39"/>
      <c r="G331" s="37">
        <v>8883</v>
      </c>
      <c r="H331" s="37"/>
      <c r="I331" s="39"/>
      <c r="J331" s="39"/>
      <c r="K331" s="44" t="s">
        <v>255</v>
      </c>
      <c r="L331" s="44"/>
      <c r="M331" s="39"/>
      <c r="N331" s="39"/>
      <c r="O331" s="44" t="s">
        <v>255</v>
      </c>
      <c r="P331" s="44"/>
      <c r="Q331" s="39"/>
      <c r="R331" s="39"/>
      <c r="S331" s="44" t="s">
        <v>255</v>
      </c>
      <c r="T331" s="44"/>
      <c r="U331" s="39"/>
      <c r="V331" s="39"/>
      <c r="W331" s="37">
        <v>8883</v>
      </c>
      <c r="X331" s="37"/>
      <c r="Y331" s="39"/>
    </row>
    <row r="332" spans="1:25">
      <c r="A332" s="11"/>
      <c r="B332" s="118"/>
      <c r="C332" s="44"/>
      <c r="D332" s="44"/>
      <c r="E332" s="39"/>
      <c r="F332" s="39"/>
      <c r="G332" s="37"/>
      <c r="H332" s="37"/>
      <c r="I332" s="39"/>
      <c r="J332" s="39"/>
      <c r="K332" s="44"/>
      <c r="L332" s="44"/>
      <c r="M332" s="39"/>
      <c r="N332" s="39"/>
      <c r="O332" s="44"/>
      <c r="P332" s="44"/>
      <c r="Q332" s="39"/>
      <c r="R332" s="39"/>
      <c r="S332" s="44"/>
      <c r="T332" s="44"/>
      <c r="U332" s="39"/>
      <c r="V332" s="39"/>
      <c r="W332" s="37"/>
      <c r="X332" s="37"/>
      <c r="Y332" s="39"/>
    </row>
    <row r="333" spans="1:25">
      <c r="A333" s="11"/>
      <c r="B333" s="117" t="s">
        <v>635</v>
      </c>
      <c r="C333" s="43" t="s">
        <v>255</v>
      </c>
      <c r="D333" s="43"/>
      <c r="E333" s="30"/>
      <c r="F333" s="30"/>
      <c r="G333" s="43">
        <v>110</v>
      </c>
      <c r="H333" s="43"/>
      <c r="I333" s="30"/>
      <c r="J333" s="30"/>
      <c r="K333" s="43" t="s">
        <v>255</v>
      </c>
      <c r="L333" s="43"/>
      <c r="M333" s="30"/>
      <c r="N333" s="30"/>
      <c r="O333" s="43" t="s">
        <v>255</v>
      </c>
      <c r="P333" s="43"/>
      <c r="Q333" s="30"/>
      <c r="R333" s="30"/>
      <c r="S333" s="43" t="s">
        <v>723</v>
      </c>
      <c r="T333" s="43"/>
      <c r="U333" s="52" t="s">
        <v>248</v>
      </c>
      <c r="V333" s="30"/>
      <c r="W333" s="43" t="s">
        <v>255</v>
      </c>
      <c r="X333" s="43"/>
      <c r="Y333" s="30"/>
    </row>
    <row r="334" spans="1:25" ht="15.75" thickBot="1">
      <c r="A334" s="11"/>
      <c r="B334" s="117"/>
      <c r="C334" s="45"/>
      <c r="D334" s="45"/>
      <c r="E334" s="32"/>
      <c r="F334" s="30"/>
      <c r="G334" s="45"/>
      <c r="H334" s="45"/>
      <c r="I334" s="32"/>
      <c r="J334" s="30"/>
      <c r="K334" s="45"/>
      <c r="L334" s="45"/>
      <c r="M334" s="32"/>
      <c r="N334" s="30"/>
      <c r="O334" s="45"/>
      <c r="P334" s="45"/>
      <c r="Q334" s="32"/>
      <c r="R334" s="30"/>
      <c r="S334" s="45"/>
      <c r="T334" s="45"/>
      <c r="U334" s="112"/>
      <c r="V334" s="30"/>
      <c r="W334" s="45"/>
      <c r="X334" s="45"/>
      <c r="Y334" s="32"/>
    </row>
    <row r="335" spans="1:25">
      <c r="A335" s="11"/>
      <c r="B335" s="39"/>
      <c r="C335" s="111" t="s">
        <v>255</v>
      </c>
      <c r="D335" s="111"/>
      <c r="E335" s="40"/>
      <c r="F335" s="39"/>
      <c r="G335" s="38">
        <v>19017</v>
      </c>
      <c r="H335" s="38"/>
      <c r="I335" s="40"/>
      <c r="J335" s="39"/>
      <c r="K335" s="38">
        <v>4316</v>
      </c>
      <c r="L335" s="38"/>
      <c r="M335" s="40"/>
      <c r="N335" s="39"/>
      <c r="O335" s="38">
        <v>2347</v>
      </c>
      <c r="P335" s="38"/>
      <c r="Q335" s="40"/>
      <c r="R335" s="39"/>
      <c r="S335" s="111" t="s">
        <v>723</v>
      </c>
      <c r="T335" s="111"/>
      <c r="U335" s="36" t="s">
        <v>248</v>
      </c>
      <c r="V335" s="39"/>
      <c r="W335" s="38">
        <v>25570</v>
      </c>
      <c r="X335" s="38"/>
      <c r="Y335" s="40"/>
    </row>
    <row r="336" spans="1:25" ht="15.75" thickBot="1">
      <c r="A336" s="11"/>
      <c r="B336" s="39"/>
      <c r="C336" s="121"/>
      <c r="D336" s="121"/>
      <c r="E336" s="93"/>
      <c r="F336" s="39"/>
      <c r="G336" s="106"/>
      <c r="H336" s="106"/>
      <c r="I336" s="93"/>
      <c r="J336" s="39"/>
      <c r="K336" s="106"/>
      <c r="L336" s="106"/>
      <c r="M336" s="93"/>
      <c r="N336" s="39"/>
      <c r="O336" s="106"/>
      <c r="P336" s="106"/>
      <c r="Q336" s="93"/>
      <c r="R336" s="39"/>
      <c r="S336" s="121"/>
      <c r="T336" s="121"/>
      <c r="U336" s="122"/>
      <c r="V336" s="39"/>
      <c r="W336" s="106"/>
      <c r="X336" s="106"/>
      <c r="Y336" s="93"/>
    </row>
    <row r="337" spans="1:25">
      <c r="A337" s="11"/>
      <c r="B337" s="22" t="s">
        <v>99</v>
      </c>
      <c r="C337" s="31"/>
      <c r="D337" s="31"/>
      <c r="E337" s="31"/>
      <c r="F337" s="15"/>
      <c r="G337" s="31"/>
      <c r="H337" s="31"/>
      <c r="I337" s="31"/>
      <c r="J337" s="15"/>
      <c r="K337" s="31"/>
      <c r="L337" s="31"/>
      <c r="M337" s="31"/>
      <c r="N337" s="15"/>
      <c r="O337" s="31"/>
      <c r="P337" s="31"/>
      <c r="Q337" s="31"/>
      <c r="R337" s="15"/>
      <c r="S337" s="31"/>
      <c r="T337" s="31"/>
      <c r="U337" s="31"/>
      <c r="V337" s="15"/>
      <c r="W337" s="31"/>
      <c r="X337" s="31"/>
      <c r="Y337" s="31"/>
    </row>
    <row r="338" spans="1:25">
      <c r="A338" s="11"/>
      <c r="B338" s="118" t="s">
        <v>724</v>
      </c>
      <c r="C338" s="44" t="s">
        <v>255</v>
      </c>
      <c r="D338" s="44"/>
      <c r="E338" s="39"/>
      <c r="F338" s="39"/>
      <c r="G338" s="44" t="s">
        <v>725</v>
      </c>
      <c r="H338" s="44"/>
      <c r="I338" s="35" t="s">
        <v>248</v>
      </c>
      <c r="J338" s="39"/>
      <c r="K338" s="44" t="s">
        <v>726</v>
      </c>
      <c r="L338" s="44"/>
      <c r="M338" s="35" t="s">
        <v>248</v>
      </c>
      <c r="N338" s="39"/>
      <c r="O338" s="44" t="s">
        <v>727</v>
      </c>
      <c r="P338" s="44"/>
      <c r="Q338" s="35" t="s">
        <v>248</v>
      </c>
      <c r="R338" s="39"/>
      <c r="S338" s="44">
        <v>110</v>
      </c>
      <c r="T338" s="44"/>
      <c r="U338" s="39"/>
      <c r="V338" s="39"/>
      <c r="W338" s="44" t="s">
        <v>728</v>
      </c>
      <c r="X338" s="44"/>
      <c r="Y338" s="35" t="s">
        <v>248</v>
      </c>
    </row>
    <row r="339" spans="1:25">
      <c r="A339" s="11"/>
      <c r="B339" s="118"/>
      <c r="C339" s="44"/>
      <c r="D339" s="44"/>
      <c r="E339" s="39"/>
      <c r="F339" s="39"/>
      <c r="G339" s="44"/>
      <c r="H339" s="44"/>
      <c r="I339" s="35"/>
      <c r="J339" s="39"/>
      <c r="K339" s="44"/>
      <c r="L339" s="44"/>
      <c r="M339" s="35"/>
      <c r="N339" s="39"/>
      <c r="O339" s="44"/>
      <c r="P339" s="44"/>
      <c r="Q339" s="35"/>
      <c r="R339" s="39"/>
      <c r="S339" s="44"/>
      <c r="T339" s="44"/>
      <c r="U339" s="39"/>
      <c r="V339" s="39"/>
      <c r="W339" s="44"/>
      <c r="X339" s="44"/>
      <c r="Y339" s="35"/>
    </row>
    <row r="340" spans="1:25">
      <c r="A340" s="11"/>
      <c r="B340" s="117" t="s">
        <v>98</v>
      </c>
      <c r="C340" s="43" t="s">
        <v>255</v>
      </c>
      <c r="D340" s="43"/>
      <c r="E340" s="30"/>
      <c r="F340" s="30"/>
      <c r="G340" s="43" t="s">
        <v>729</v>
      </c>
      <c r="H340" s="43"/>
      <c r="I340" s="52" t="s">
        <v>248</v>
      </c>
      <c r="J340" s="30"/>
      <c r="K340" s="43" t="s">
        <v>255</v>
      </c>
      <c r="L340" s="43"/>
      <c r="M340" s="30"/>
      <c r="N340" s="30"/>
      <c r="O340" s="43" t="s">
        <v>255</v>
      </c>
      <c r="P340" s="43"/>
      <c r="Q340" s="30"/>
      <c r="R340" s="30"/>
      <c r="S340" s="43" t="s">
        <v>255</v>
      </c>
      <c r="T340" s="43"/>
      <c r="U340" s="30"/>
      <c r="V340" s="30"/>
      <c r="W340" s="43" t="s">
        <v>729</v>
      </c>
      <c r="X340" s="43"/>
      <c r="Y340" s="52" t="s">
        <v>248</v>
      </c>
    </row>
    <row r="341" spans="1:25">
      <c r="A341" s="11"/>
      <c r="B341" s="117"/>
      <c r="C341" s="43"/>
      <c r="D341" s="43"/>
      <c r="E341" s="30"/>
      <c r="F341" s="30"/>
      <c r="G341" s="43"/>
      <c r="H341" s="43"/>
      <c r="I341" s="52"/>
      <c r="J341" s="30"/>
      <c r="K341" s="43"/>
      <c r="L341" s="43"/>
      <c r="M341" s="30"/>
      <c r="N341" s="30"/>
      <c r="O341" s="43"/>
      <c r="P341" s="43"/>
      <c r="Q341" s="30"/>
      <c r="R341" s="30"/>
      <c r="S341" s="43"/>
      <c r="T341" s="43"/>
      <c r="U341" s="30"/>
      <c r="V341" s="30"/>
      <c r="W341" s="43"/>
      <c r="X341" s="43"/>
      <c r="Y341" s="52"/>
    </row>
    <row r="342" spans="1:25">
      <c r="A342" s="11"/>
      <c r="B342" s="118" t="s">
        <v>103</v>
      </c>
      <c r="C342" s="44" t="s">
        <v>255</v>
      </c>
      <c r="D342" s="44"/>
      <c r="E342" s="39"/>
      <c r="F342" s="39"/>
      <c r="G342" s="44" t="s">
        <v>730</v>
      </c>
      <c r="H342" s="44"/>
      <c r="I342" s="35" t="s">
        <v>248</v>
      </c>
      <c r="J342" s="39"/>
      <c r="K342" s="44" t="s">
        <v>731</v>
      </c>
      <c r="L342" s="44"/>
      <c r="M342" s="35" t="s">
        <v>248</v>
      </c>
      <c r="N342" s="39"/>
      <c r="O342" s="44" t="s">
        <v>732</v>
      </c>
      <c r="P342" s="44"/>
      <c r="Q342" s="35" t="s">
        <v>248</v>
      </c>
      <c r="R342" s="39"/>
      <c r="S342" s="44" t="s">
        <v>255</v>
      </c>
      <c r="T342" s="44"/>
      <c r="U342" s="39"/>
      <c r="V342" s="39"/>
      <c r="W342" s="44" t="s">
        <v>733</v>
      </c>
      <c r="X342" s="44"/>
      <c r="Y342" s="35" t="s">
        <v>248</v>
      </c>
    </row>
    <row r="343" spans="1:25">
      <c r="A343" s="11"/>
      <c r="B343" s="118"/>
      <c r="C343" s="44"/>
      <c r="D343" s="44"/>
      <c r="E343" s="39"/>
      <c r="F343" s="39"/>
      <c r="G343" s="44"/>
      <c r="H343" s="44"/>
      <c r="I343" s="35"/>
      <c r="J343" s="39"/>
      <c r="K343" s="44"/>
      <c r="L343" s="44"/>
      <c r="M343" s="35"/>
      <c r="N343" s="39"/>
      <c r="O343" s="44"/>
      <c r="P343" s="44"/>
      <c r="Q343" s="35"/>
      <c r="R343" s="39"/>
      <c r="S343" s="44"/>
      <c r="T343" s="44"/>
      <c r="U343" s="39"/>
      <c r="V343" s="39"/>
      <c r="W343" s="44"/>
      <c r="X343" s="44"/>
      <c r="Y343" s="35"/>
    </row>
    <row r="344" spans="1:25">
      <c r="A344" s="11"/>
      <c r="B344" s="117" t="s">
        <v>104</v>
      </c>
      <c r="C344" s="43" t="s">
        <v>255</v>
      </c>
      <c r="D344" s="43"/>
      <c r="E344" s="30"/>
      <c r="F344" s="30"/>
      <c r="G344" s="43" t="s">
        <v>734</v>
      </c>
      <c r="H344" s="43"/>
      <c r="I344" s="52" t="s">
        <v>248</v>
      </c>
      <c r="J344" s="30"/>
      <c r="K344" s="43" t="s">
        <v>735</v>
      </c>
      <c r="L344" s="43"/>
      <c r="M344" s="52" t="s">
        <v>248</v>
      </c>
      <c r="N344" s="30"/>
      <c r="O344" s="43" t="s">
        <v>255</v>
      </c>
      <c r="P344" s="43"/>
      <c r="Q344" s="30"/>
      <c r="R344" s="30"/>
      <c r="S344" s="43" t="s">
        <v>255</v>
      </c>
      <c r="T344" s="43"/>
      <c r="U344" s="30"/>
      <c r="V344" s="30"/>
      <c r="W344" s="43" t="s">
        <v>736</v>
      </c>
      <c r="X344" s="43"/>
      <c r="Y344" s="52" t="s">
        <v>248</v>
      </c>
    </row>
    <row r="345" spans="1:25">
      <c r="A345" s="11"/>
      <c r="B345" s="117"/>
      <c r="C345" s="43"/>
      <c r="D345" s="43"/>
      <c r="E345" s="30"/>
      <c r="F345" s="30"/>
      <c r="G345" s="43"/>
      <c r="H345" s="43"/>
      <c r="I345" s="52"/>
      <c r="J345" s="30"/>
      <c r="K345" s="43"/>
      <c r="L345" s="43"/>
      <c r="M345" s="52"/>
      <c r="N345" s="30"/>
      <c r="O345" s="43"/>
      <c r="P345" s="43"/>
      <c r="Q345" s="30"/>
      <c r="R345" s="30"/>
      <c r="S345" s="43"/>
      <c r="T345" s="43"/>
      <c r="U345" s="30"/>
      <c r="V345" s="30"/>
      <c r="W345" s="43"/>
      <c r="X345" s="43"/>
      <c r="Y345" s="52"/>
    </row>
    <row r="346" spans="1:25">
      <c r="A346" s="11"/>
      <c r="B346" s="118" t="s">
        <v>106</v>
      </c>
      <c r="C346" s="44" t="s">
        <v>255</v>
      </c>
      <c r="D346" s="44"/>
      <c r="E346" s="39"/>
      <c r="F346" s="39"/>
      <c r="G346" s="44" t="s">
        <v>737</v>
      </c>
      <c r="H346" s="44"/>
      <c r="I346" s="35" t="s">
        <v>248</v>
      </c>
      <c r="J346" s="39"/>
      <c r="K346" s="44" t="s">
        <v>255</v>
      </c>
      <c r="L346" s="44"/>
      <c r="M346" s="39"/>
      <c r="N346" s="39"/>
      <c r="O346" s="44" t="s">
        <v>738</v>
      </c>
      <c r="P346" s="44"/>
      <c r="Q346" s="35" t="s">
        <v>248</v>
      </c>
      <c r="R346" s="39"/>
      <c r="S346" s="44" t="s">
        <v>255</v>
      </c>
      <c r="T346" s="44"/>
      <c r="U346" s="39"/>
      <c r="V346" s="39"/>
      <c r="W346" s="44" t="s">
        <v>739</v>
      </c>
      <c r="X346" s="44"/>
      <c r="Y346" s="35" t="s">
        <v>248</v>
      </c>
    </row>
    <row r="347" spans="1:25" ht="15.75" thickBot="1">
      <c r="A347" s="11"/>
      <c r="B347" s="118"/>
      <c r="C347" s="121"/>
      <c r="D347" s="121"/>
      <c r="E347" s="93"/>
      <c r="F347" s="39"/>
      <c r="G347" s="121"/>
      <c r="H347" s="121"/>
      <c r="I347" s="122"/>
      <c r="J347" s="39"/>
      <c r="K347" s="121"/>
      <c r="L347" s="121"/>
      <c r="M347" s="93"/>
      <c r="N347" s="39"/>
      <c r="O347" s="121"/>
      <c r="P347" s="121"/>
      <c r="Q347" s="122"/>
      <c r="R347" s="39"/>
      <c r="S347" s="121"/>
      <c r="T347" s="121"/>
      <c r="U347" s="93"/>
      <c r="V347" s="39"/>
      <c r="W347" s="121"/>
      <c r="X347" s="121"/>
      <c r="Y347" s="122"/>
    </row>
    <row r="348" spans="1:25">
      <c r="A348" s="11"/>
      <c r="B348" s="30"/>
      <c r="C348" s="123" t="s">
        <v>255</v>
      </c>
      <c r="D348" s="123"/>
      <c r="E348" s="31"/>
      <c r="F348" s="30"/>
      <c r="G348" s="123" t="s">
        <v>740</v>
      </c>
      <c r="H348" s="123"/>
      <c r="I348" s="108" t="s">
        <v>248</v>
      </c>
      <c r="J348" s="30"/>
      <c r="K348" s="123" t="s">
        <v>741</v>
      </c>
      <c r="L348" s="123"/>
      <c r="M348" s="108" t="s">
        <v>248</v>
      </c>
      <c r="N348" s="30"/>
      <c r="O348" s="123" t="s">
        <v>742</v>
      </c>
      <c r="P348" s="123"/>
      <c r="Q348" s="108" t="s">
        <v>248</v>
      </c>
      <c r="R348" s="30"/>
      <c r="S348" s="123">
        <v>110</v>
      </c>
      <c r="T348" s="123"/>
      <c r="U348" s="31"/>
      <c r="V348" s="30"/>
      <c r="W348" s="123" t="s">
        <v>743</v>
      </c>
      <c r="X348" s="123"/>
      <c r="Y348" s="108" t="s">
        <v>248</v>
      </c>
    </row>
    <row r="349" spans="1:25" ht="15.75" thickBot="1">
      <c r="A349" s="11"/>
      <c r="B349" s="30"/>
      <c r="C349" s="45"/>
      <c r="D349" s="45"/>
      <c r="E349" s="32"/>
      <c r="F349" s="30"/>
      <c r="G349" s="45"/>
      <c r="H349" s="45"/>
      <c r="I349" s="112"/>
      <c r="J349" s="30"/>
      <c r="K349" s="45"/>
      <c r="L349" s="45"/>
      <c r="M349" s="112"/>
      <c r="N349" s="30"/>
      <c r="O349" s="45"/>
      <c r="P349" s="45"/>
      <c r="Q349" s="112"/>
      <c r="R349" s="30"/>
      <c r="S349" s="45"/>
      <c r="T349" s="45"/>
      <c r="U349" s="32"/>
      <c r="V349" s="30"/>
      <c r="W349" s="45"/>
      <c r="X349" s="45"/>
      <c r="Y349" s="112"/>
    </row>
    <row r="350" spans="1:25">
      <c r="A350" s="11"/>
      <c r="B350" s="34" t="s">
        <v>659</v>
      </c>
      <c r="C350" s="38">
        <v>228383</v>
      </c>
      <c r="D350" s="38"/>
      <c r="E350" s="40"/>
      <c r="F350" s="39"/>
      <c r="G350" s="38">
        <v>11536</v>
      </c>
      <c r="H350" s="38"/>
      <c r="I350" s="40"/>
      <c r="J350" s="39"/>
      <c r="K350" s="111" t="s">
        <v>255</v>
      </c>
      <c r="L350" s="111"/>
      <c r="M350" s="40"/>
      <c r="N350" s="39"/>
      <c r="O350" s="111" t="s">
        <v>255</v>
      </c>
      <c r="P350" s="111"/>
      <c r="Q350" s="40"/>
      <c r="R350" s="39"/>
      <c r="S350" s="111" t="s">
        <v>744</v>
      </c>
      <c r="T350" s="111"/>
      <c r="U350" s="36" t="s">
        <v>248</v>
      </c>
      <c r="V350" s="39"/>
      <c r="W350" s="111" t="s">
        <v>255</v>
      </c>
      <c r="X350" s="111"/>
      <c r="Y350" s="40"/>
    </row>
    <row r="351" spans="1:25" ht="15.75" thickBot="1">
      <c r="A351" s="11"/>
      <c r="B351" s="34"/>
      <c r="C351" s="106"/>
      <c r="D351" s="106"/>
      <c r="E351" s="93"/>
      <c r="F351" s="39"/>
      <c r="G351" s="106"/>
      <c r="H351" s="106"/>
      <c r="I351" s="93"/>
      <c r="J351" s="39"/>
      <c r="K351" s="121"/>
      <c r="L351" s="121"/>
      <c r="M351" s="93"/>
      <c r="N351" s="39"/>
      <c r="O351" s="121"/>
      <c r="P351" s="121"/>
      <c r="Q351" s="93"/>
      <c r="R351" s="39"/>
      <c r="S351" s="121"/>
      <c r="T351" s="121"/>
      <c r="U351" s="122"/>
      <c r="V351" s="39"/>
      <c r="W351" s="121"/>
      <c r="X351" s="121"/>
      <c r="Y351" s="93"/>
    </row>
    <row r="352" spans="1:25">
      <c r="A352" s="11"/>
      <c r="B352" s="41" t="s">
        <v>108</v>
      </c>
      <c r="C352" s="107">
        <v>228383</v>
      </c>
      <c r="D352" s="107"/>
      <c r="E352" s="31"/>
      <c r="F352" s="30"/>
      <c r="G352" s="107">
        <v>8753</v>
      </c>
      <c r="H352" s="107"/>
      <c r="I352" s="31"/>
      <c r="J352" s="30"/>
      <c r="K352" s="123">
        <v>180</v>
      </c>
      <c r="L352" s="123"/>
      <c r="M352" s="31"/>
      <c r="N352" s="30"/>
      <c r="O352" s="123" t="s">
        <v>745</v>
      </c>
      <c r="P352" s="123"/>
      <c r="Q352" s="108" t="s">
        <v>248</v>
      </c>
      <c r="R352" s="30"/>
      <c r="S352" s="123" t="s">
        <v>744</v>
      </c>
      <c r="T352" s="123"/>
      <c r="U352" s="108" t="s">
        <v>248</v>
      </c>
      <c r="V352" s="30"/>
      <c r="W352" s="123" t="s">
        <v>746</v>
      </c>
      <c r="X352" s="123"/>
      <c r="Y352" s="108" t="s">
        <v>248</v>
      </c>
    </row>
    <row r="353" spans="1:25">
      <c r="A353" s="11"/>
      <c r="B353" s="41"/>
      <c r="C353" s="42"/>
      <c r="D353" s="42"/>
      <c r="E353" s="30"/>
      <c r="F353" s="30"/>
      <c r="G353" s="42"/>
      <c r="H353" s="42"/>
      <c r="I353" s="30"/>
      <c r="J353" s="30"/>
      <c r="K353" s="43"/>
      <c r="L353" s="43"/>
      <c r="M353" s="30"/>
      <c r="N353" s="30"/>
      <c r="O353" s="43"/>
      <c r="P353" s="43"/>
      <c r="Q353" s="52"/>
      <c r="R353" s="30"/>
      <c r="S353" s="43"/>
      <c r="T353" s="43"/>
      <c r="U353" s="52"/>
      <c r="V353" s="30"/>
      <c r="W353" s="43"/>
      <c r="X353" s="43"/>
      <c r="Y353" s="52"/>
    </row>
    <row r="354" spans="1:25">
      <c r="A354" s="11"/>
      <c r="B354" s="34" t="s">
        <v>110</v>
      </c>
      <c r="C354" s="44" t="s">
        <v>255</v>
      </c>
      <c r="D354" s="44"/>
      <c r="E354" s="39"/>
      <c r="F354" s="39"/>
      <c r="G354" s="44" t="s">
        <v>747</v>
      </c>
      <c r="H354" s="44"/>
      <c r="I354" s="35" t="s">
        <v>248</v>
      </c>
      <c r="J354" s="39"/>
      <c r="K354" s="44" t="s">
        <v>255</v>
      </c>
      <c r="L354" s="44"/>
      <c r="M354" s="39"/>
      <c r="N354" s="39"/>
      <c r="O354" s="44" t="s">
        <v>748</v>
      </c>
      <c r="P354" s="44"/>
      <c r="Q354" s="35" t="s">
        <v>248</v>
      </c>
      <c r="R354" s="39"/>
      <c r="S354" s="44" t="s">
        <v>255</v>
      </c>
      <c r="T354" s="44"/>
      <c r="U354" s="39"/>
      <c r="V354" s="39"/>
      <c r="W354" s="44" t="s">
        <v>749</v>
      </c>
      <c r="X354" s="44"/>
      <c r="Y354" s="35" t="s">
        <v>248</v>
      </c>
    </row>
    <row r="355" spans="1:25">
      <c r="A355" s="11"/>
      <c r="B355" s="34"/>
      <c r="C355" s="44"/>
      <c r="D355" s="44"/>
      <c r="E355" s="39"/>
      <c r="F355" s="39"/>
      <c r="G355" s="44"/>
      <c r="H355" s="44"/>
      <c r="I355" s="35"/>
      <c r="J355" s="39"/>
      <c r="K355" s="44"/>
      <c r="L355" s="44"/>
      <c r="M355" s="39"/>
      <c r="N355" s="39"/>
      <c r="O355" s="44"/>
      <c r="P355" s="44"/>
      <c r="Q355" s="35"/>
      <c r="R355" s="39"/>
      <c r="S355" s="44"/>
      <c r="T355" s="44"/>
      <c r="U355" s="39"/>
      <c r="V355" s="39"/>
      <c r="W355" s="44"/>
      <c r="X355" s="44"/>
      <c r="Y355" s="35"/>
    </row>
    <row r="356" spans="1:25">
      <c r="A356" s="11"/>
      <c r="B356" s="41" t="s">
        <v>665</v>
      </c>
      <c r="C356" s="43" t="s">
        <v>255</v>
      </c>
      <c r="D356" s="43"/>
      <c r="E356" s="30"/>
      <c r="F356" s="30"/>
      <c r="G356" s="43">
        <v>266</v>
      </c>
      <c r="H356" s="43"/>
      <c r="I356" s="30"/>
      <c r="J356" s="30"/>
      <c r="K356" s="43" t="s">
        <v>750</v>
      </c>
      <c r="L356" s="43"/>
      <c r="M356" s="52" t="s">
        <v>248</v>
      </c>
      <c r="N356" s="30"/>
      <c r="O356" s="43" t="s">
        <v>712</v>
      </c>
      <c r="P356" s="43"/>
      <c r="Q356" s="52" t="s">
        <v>248</v>
      </c>
      <c r="R356" s="30"/>
      <c r="S356" s="43" t="s">
        <v>255</v>
      </c>
      <c r="T356" s="43"/>
      <c r="U356" s="30"/>
      <c r="V356" s="30"/>
      <c r="W356" s="43">
        <v>230</v>
      </c>
      <c r="X356" s="43"/>
      <c r="Y356" s="30"/>
    </row>
    <row r="357" spans="1:25" ht="15.75" thickBot="1">
      <c r="A357" s="11"/>
      <c r="B357" s="41"/>
      <c r="C357" s="45"/>
      <c r="D357" s="45"/>
      <c r="E357" s="32"/>
      <c r="F357" s="30"/>
      <c r="G357" s="45"/>
      <c r="H357" s="45"/>
      <c r="I357" s="32"/>
      <c r="J357" s="30"/>
      <c r="K357" s="45"/>
      <c r="L357" s="45"/>
      <c r="M357" s="112"/>
      <c r="N357" s="30"/>
      <c r="O357" s="45"/>
      <c r="P357" s="45"/>
      <c r="Q357" s="112"/>
      <c r="R357" s="30"/>
      <c r="S357" s="45"/>
      <c r="T357" s="45"/>
      <c r="U357" s="32"/>
      <c r="V357" s="30"/>
      <c r="W357" s="45"/>
      <c r="X357" s="45"/>
      <c r="Y357" s="32"/>
    </row>
    <row r="358" spans="1:25">
      <c r="A358" s="11"/>
      <c r="B358" s="34" t="s">
        <v>751</v>
      </c>
      <c r="C358" s="38">
        <v>228383</v>
      </c>
      <c r="D358" s="38"/>
      <c r="E358" s="40"/>
      <c r="F358" s="39"/>
      <c r="G358" s="38">
        <v>6612</v>
      </c>
      <c r="H358" s="38"/>
      <c r="I358" s="40"/>
      <c r="J358" s="39"/>
      <c r="K358" s="111">
        <v>155</v>
      </c>
      <c r="L358" s="111"/>
      <c r="M358" s="40"/>
      <c r="N358" s="39"/>
      <c r="O358" s="111" t="s">
        <v>752</v>
      </c>
      <c r="P358" s="111"/>
      <c r="Q358" s="36" t="s">
        <v>248</v>
      </c>
      <c r="R358" s="39"/>
      <c r="S358" s="111" t="s">
        <v>744</v>
      </c>
      <c r="T358" s="111"/>
      <c r="U358" s="36" t="s">
        <v>248</v>
      </c>
      <c r="V358" s="39"/>
      <c r="W358" s="111" t="s">
        <v>753</v>
      </c>
      <c r="X358" s="111"/>
      <c r="Y358" s="36" t="s">
        <v>248</v>
      </c>
    </row>
    <row r="359" spans="1:25">
      <c r="A359" s="11"/>
      <c r="B359" s="34"/>
      <c r="C359" s="37"/>
      <c r="D359" s="37"/>
      <c r="E359" s="39"/>
      <c r="F359" s="39"/>
      <c r="G359" s="37"/>
      <c r="H359" s="37"/>
      <c r="I359" s="39"/>
      <c r="J359" s="39"/>
      <c r="K359" s="44"/>
      <c r="L359" s="44"/>
      <c r="M359" s="39"/>
      <c r="N359" s="39"/>
      <c r="O359" s="44"/>
      <c r="P359" s="44"/>
      <c r="Q359" s="35"/>
      <c r="R359" s="39"/>
      <c r="S359" s="44"/>
      <c r="T359" s="44"/>
      <c r="U359" s="35"/>
      <c r="V359" s="39"/>
      <c r="W359" s="141"/>
      <c r="X359" s="141"/>
      <c r="Y359" s="142"/>
    </row>
    <row r="360" spans="1:25">
      <c r="A360" s="11"/>
      <c r="B360" s="41" t="s">
        <v>754</v>
      </c>
      <c r="C360" s="43" t="s">
        <v>255</v>
      </c>
      <c r="D360" s="43"/>
      <c r="E360" s="30"/>
      <c r="F360" s="30"/>
      <c r="G360" s="42">
        <v>221796</v>
      </c>
      <c r="H360" s="42"/>
      <c r="I360" s="30"/>
      <c r="J360" s="30"/>
      <c r="K360" s="43" t="s">
        <v>755</v>
      </c>
      <c r="L360" s="43"/>
      <c r="M360" s="52" t="s">
        <v>248</v>
      </c>
      <c r="N360" s="30"/>
      <c r="O360" s="42">
        <v>11663</v>
      </c>
      <c r="P360" s="42"/>
      <c r="Q360" s="30"/>
      <c r="R360" s="30"/>
      <c r="S360" s="43" t="s">
        <v>255</v>
      </c>
      <c r="T360" s="43"/>
      <c r="U360" s="30"/>
      <c r="V360" s="30"/>
      <c r="W360" s="42">
        <v>233458</v>
      </c>
      <c r="X360" s="42"/>
      <c r="Y360" s="30"/>
    </row>
    <row r="361" spans="1:25" ht="15.75" thickBot="1">
      <c r="A361" s="11"/>
      <c r="B361" s="41"/>
      <c r="C361" s="45"/>
      <c r="D361" s="45"/>
      <c r="E361" s="32"/>
      <c r="F361" s="30"/>
      <c r="G361" s="119"/>
      <c r="H361" s="119"/>
      <c r="I361" s="32"/>
      <c r="J361" s="30"/>
      <c r="K361" s="45"/>
      <c r="L361" s="45"/>
      <c r="M361" s="112"/>
      <c r="N361" s="30"/>
      <c r="O361" s="119"/>
      <c r="P361" s="119"/>
      <c r="Q361" s="32"/>
      <c r="R361" s="30"/>
      <c r="S361" s="45"/>
      <c r="T361" s="45"/>
      <c r="U361" s="32"/>
      <c r="V361" s="30"/>
      <c r="W361" s="119"/>
      <c r="X361" s="119"/>
      <c r="Y361" s="32"/>
    </row>
    <row r="362" spans="1:25">
      <c r="A362" s="11"/>
      <c r="B362" s="34" t="s">
        <v>756</v>
      </c>
      <c r="C362" s="38">
        <v>228383</v>
      </c>
      <c r="D362" s="38"/>
      <c r="E362" s="40"/>
      <c r="F362" s="39"/>
      <c r="G362" s="38">
        <v>228408</v>
      </c>
      <c r="H362" s="38"/>
      <c r="I362" s="40"/>
      <c r="J362" s="39"/>
      <c r="K362" s="111">
        <v>154</v>
      </c>
      <c r="L362" s="111"/>
      <c r="M362" s="40"/>
      <c r="N362" s="39"/>
      <c r="O362" s="38">
        <v>11471</v>
      </c>
      <c r="P362" s="38"/>
      <c r="Q362" s="40"/>
      <c r="R362" s="39"/>
      <c r="S362" s="111" t="s">
        <v>744</v>
      </c>
      <c r="T362" s="111"/>
      <c r="U362" s="36" t="s">
        <v>248</v>
      </c>
      <c r="V362" s="39"/>
      <c r="W362" s="38">
        <v>228497</v>
      </c>
      <c r="X362" s="38"/>
      <c r="Y362" s="40"/>
    </row>
    <row r="363" spans="1:25">
      <c r="A363" s="11"/>
      <c r="B363" s="34"/>
      <c r="C363" s="37"/>
      <c r="D363" s="37"/>
      <c r="E363" s="39"/>
      <c r="F363" s="39"/>
      <c r="G363" s="37"/>
      <c r="H363" s="37"/>
      <c r="I363" s="39"/>
      <c r="J363" s="39"/>
      <c r="K363" s="44"/>
      <c r="L363" s="44"/>
      <c r="M363" s="39"/>
      <c r="N363" s="39"/>
      <c r="O363" s="37"/>
      <c r="P363" s="37"/>
      <c r="Q363" s="39"/>
      <c r="R363" s="39"/>
      <c r="S363" s="44"/>
      <c r="T363" s="44"/>
      <c r="U363" s="35"/>
      <c r="V363" s="39"/>
      <c r="W363" s="37"/>
      <c r="X363" s="37"/>
      <c r="Y363" s="39"/>
    </row>
    <row r="364" spans="1:25">
      <c r="A364" s="11"/>
      <c r="B364" s="41" t="s">
        <v>711</v>
      </c>
      <c r="C364" s="43" t="s">
        <v>255</v>
      </c>
      <c r="D364" s="43"/>
      <c r="E364" s="30"/>
      <c r="F364" s="30"/>
      <c r="G364" s="43" t="s">
        <v>255</v>
      </c>
      <c r="H364" s="43"/>
      <c r="I364" s="30"/>
      <c r="J364" s="30"/>
      <c r="K364" s="43" t="s">
        <v>255</v>
      </c>
      <c r="L364" s="43"/>
      <c r="M364" s="30"/>
      <c r="N364" s="30"/>
      <c r="O364" s="43" t="s">
        <v>255</v>
      </c>
      <c r="P364" s="43"/>
      <c r="Q364" s="30"/>
      <c r="R364" s="30"/>
      <c r="S364" s="43" t="s">
        <v>255</v>
      </c>
      <c r="T364" s="43"/>
      <c r="U364" s="30"/>
      <c r="V364" s="30"/>
      <c r="W364" s="43" t="s">
        <v>255</v>
      </c>
      <c r="X364" s="43"/>
      <c r="Y364" s="30"/>
    </row>
    <row r="365" spans="1:25" ht="15.75" thickBot="1">
      <c r="A365" s="11"/>
      <c r="B365" s="41"/>
      <c r="C365" s="45"/>
      <c r="D365" s="45"/>
      <c r="E365" s="32"/>
      <c r="F365" s="30"/>
      <c r="G365" s="45"/>
      <c r="H365" s="45"/>
      <c r="I365" s="32"/>
      <c r="J365" s="30"/>
      <c r="K365" s="45"/>
      <c r="L365" s="45"/>
      <c r="M365" s="32"/>
      <c r="N365" s="30"/>
      <c r="O365" s="45"/>
      <c r="P365" s="45"/>
      <c r="Q365" s="32"/>
      <c r="R365" s="30"/>
      <c r="S365" s="45"/>
      <c r="T365" s="45"/>
      <c r="U365" s="32"/>
      <c r="V365" s="30"/>
      <c r="W365" s="45"/>
      <c r="X365" s="45"/>
      <c r="Y365" s="32"/>
    </row>
    <row r="366" spans="1:25">
      <c r="A366" s="11"/>
      <c r="B366" s="34" t="s">
        <v>671</v>
      </c>
      <c r="C366" s="38">
        <v>228383</v>
      </c>
      <c r="D366" s="38"/>
      <c r="E366" s="40"/>
      <c r="F366" s="39"/>
      <c r="G366" s="38">
        <v>228408</v>
      </c>
      <c r="H366" s="38"/>
      <c r="I366" s="40"/>
      <c r="J366" s="39"/>
      <c r="K366" s="111">
        <v>154</v>
      </c>
      <c r="L366" s="111"/>
      <c r="M366" s="40"/>
      <c r="N366" s="39"/>
      <c r="O366" s="38">
        <v>11471</v>
      </c>
      <c r="P366" s="38"/>
      <c r="Q366" s="40"/>
      <c r="R366" s="39"/>
      <c r="S366" s="111" t="s">
        <v>744</v>
      </c>
      <c r="T366" s="111"/>
      <c r="U366" s="36" t="s">
        <v>248</v>
      </c>
      <c r="V366" s="39"/>
      <c r="W366" s="38">
        <v>228497</v>
      </c>
      <c r="X366" s="38"/>
      <c r="Y366" s="40"/>
    </row>
    <row r="367" spans="1:25">
      <c r="A367" s="11"/>
      <c r="B367" s="34"/>
      <c r="C367" s="37"/>
      <c r="D367" s="37"/>
      <c r="E367" s="39"/>
      <c r="F367" s="39"/>
      <c r="G367" s="37"/>
      <c r="H367" s="37"/>
      <c r="I367" s="39"/>
      <c r="J367" s="39"/>
      <c r="K367" s="44"/>
      <c r="L367" s="44"/>
      <c r="M367" s="39"/>
      <c r="N367" s="39"/>
      <c r="O367" s="37"/>
      <c r="P367" s="37"/>
      <c r="Q367" s="39"/>
      <c r="R367" s="39"/>
      <c r="S367" s="44"/>
      <c r="T367" s="44"/>
      <c r="U367" s="35"/>
      <c r="V367" s="39"/>
      <c r="W367" s="37"/>
      <c r="X367" s="37"/>
      <c r="Y367" s="39"/>
    </row>
    <row r="368" spans="1:25">
      <c r="A368" s="11"/>
      <c r="B368" s="117" t="s">
        <v>715</v>
      </c>
      <c r="C368" s="43" t="s">
        <v>255</v>
      </c>
      <c r="D368" s="43"/>
      <c r="E368" s="30"/>
      <c r="F368" s="30"/>
      <c r="G368" s="43" t="s">
        <v>255</v>
      </c>
      <c r="H368" s="43"/>
      <c r="I368" s="30"/>
      <c r="J368" s="30"/>
      <c r="K368" s="43" t="s">
        <v>255</v>
      </c>
      <c r="L368" s="43"/>
      <c r="M368" s="30"/>
      <c r="N368" s="30"/>
      <c r="O368" s="43" t="s">
        <v>757</v>
      </c>
      <c r="P368" s="43"/>
      <c r="Q368" s="52" t="s">
        <v>248</v>
      </c>
      <c r="R368" s="30"/>
      <c r="S368" s="43" t="s">
        <v>255</v>
      </c>
      <c r="T368" s="43"/>
      <c r="U368" s="30"/>
      <c r="V368" s="30"/>
      <c r="W368" s="43" t="s">
        <v>757</v>
      </c>
      <c r="X368" s="43"/>
      <c r="Y368" s="52" t="s">
        <v>248</v>
      </c>
    </row>
    <row r="369" spans="1:25" ht="15.75" thickBot="1">
      <c r="A369" s="11"/>
      <c r="B369" s="117"/>
      <c r="C369" s="45"/>
      <c r="D369" s="45"/>
      <c r="E369" s="32"/>
      <c r="F369" s="30"/>
      <c r="G369" s="45"/>
      <c r="H369" s="45"/>
      <c r="I369" s="32"/>
      <c r="J369" s="30"/>
      <c r="K369" s="45"/>
      <c r="L369" s="45"/>
      <c r="M369" s="32"/>
      <c r="N369" s="30"/>
      <c r="O369" s="45"/>
      <c r="P369" s="45"/>
      <c r="Q369" s="112"/>
      <c r="R369" s="30"/>
      <c r="S369" s="45"/>
      <c r="T369" s="45"/>
      <c r="U369" s="32"/>
      <c r="V369" s="30"/>
      <c r="W369" s="45"/>
      <c r="X369" s="45"/>
      <c r="Y369" s="112"/>
    </row>
    <row r="370" spans="1:25">
      <c r="A370" s="11"/>
      <c r="B370" s="34" t="s">
        <v>673</v>
      </c>
      <c r="C370" s="36" t="s">
        <v>244</v>
      </c>
      <c r="D370" s="38">
        <v>228383</v>
      </c>
      <c r="E370" s="40"/>
      <c r="F370" s="39"/>
      <c r="G370" s="36" t="s">
        <v>244</v>
      </c>
      <c r="H370" s="38">
        <v>228408</v>
      </c>
      <c r="I370" s="40"/>
      <c r="J370" s="39"/>
      <c r="K370" s="36" t="s">
        <v>244</v>
      </c>
      <c r="L370" s="111">
        <v>154</v>
      </c>
      <c r="M370" s="40"/>
      <c r="N370" s="39"/>
      <c r="O370" s="36" t="s">
        <v>244</v>
      </c>
      <c r="P370" s="38">
        <v>11357</v>
      </c>
      <c r="Q370" s="40"/>
      <c r="R370" s="39"/>
      <c r="S370" s="36" t="s">
        <v>244</v>
      </c>
      <c r="T370" s="111" t="s">
        <v>744</v>
      </c>
      <c r="U370" s="36" t="s">
        <v>248</v>
      </c>
      <c r="V370" s="39"/>
      <c r="W370" s="36" t="s">
        <v>244</v>
      </c>
      <c r="X370" s="38">
        <v>228383</v>
      </c>
      <c r="Y370" s="40"/>
    </row>
    <row r="371" spans="1:25" ht="15.75" thickBot="1">
      <c r="A371" s="11"/>
      <c r="B371" s="34"/>
      <c r="C371" s="46"/>
      <c r="D371" s="47"/>
      <c r="E371" s="48"/>
      <c r="F371" s="39"/>
      <c r="G371" s="46"/>
      <c r="H371" s="47"/>
      <c r="I371" s="48"/>
      <c r="J371" s="39"/>
      <c r="K371" s="46"/>
      <c r="L371" s="113"/>
      <c r="M371" s="48"/>
      <c r="N371" s="39"/>
      <c r="O371" s="46"/>
      <c r="P371" s="47"/>
      <c r="Q371" s="48"/>
      <c r="R371" s="39"/>
      <c r="S371" s="46"/>
      <c r="T371" s="113"/>
      <c r="U371" s="46"/>
      <c r="V371" s="39"/>
      <c r="W371" s="46"/>
      <c r="X371" s="47"/>
      <c r="Y371" s="48"/>
    </row>
    <row r="372" spans="1:25" ht="15.75" thickTop="1">
      <c r="A372" s="11"/>
      <c r="B372" s="109" t="s">
        <v>632</v>
      </c>
      <c r="C372" s="109"/>
      <c r="D372" s="109"/>
      <c r="E372" s="109"/>
      <c r="F372" s="109"/>
      <c r="G372" s="109"/>
      <c r="H372" s="109"/>
      <c r="I372" s="109"/>
      <c r="J372" s="109"/>
      <c r="K372" s="109"/>
      <c r="L372" s="109"/>
      <c r="M372" s="109"/>
      <c r="N372" s="109"/>
      <c r="O372" s="109"/>
      <c r="P372" s="109"/>
      <c r="Q372" s="109"/>
      <c r="R372" s="109"/>
      <c r="S372" s="109"/>
      <c r="T372" s="109"/>
      <c r="U372" s="109"/>
      <c r="V372" s="109"/>
      <c r="W372" s="109"/>
      <c r="X372" s="109"/>
      <c r="Y372" s="109"/>
    </row>
    <row r="373" spans="1:25">
      <c r="A373" s="11"/>
      <c r="B373" s="109" t="s">
        <v>633</v>
      </c>
      <c r="C373" s="109"/>
      <c r="D373" s="109"/>
      <c r="E373" s="109"/>
      <c r="F373" s="109"/>
      <c r="G373" s="109"/>
      <c r="H373" s="109"/>
      <c r="I373" s="109"/>
      <c r="J373" s="109"/>
      <c r="K373" s="109"/>
      <c r="L373" s="109"/>
      <c r="M373" s="109"/>
      <c r="N373" s="109"/>
      <c r="O373" s="109"/>
      <c r="P373" s="109"/>
      <c r="Q373" s="109"/>
      <c r="R373" s="109"/>
      <c r="S373" s="109"/>
      <c r="T373" s="109"/>
      <c r="U373" s="109"/>
      <c r="V373" s="109"/>
      <c r="W373" s="109"/>
      <c r="X373" s="109"/>
      <c r="Y373" s="109"/>
    </row>
    <row r="374" spans="1:25">
      <c r="A374" s="11"/>
      <c r="B374" s="109" t="s">
        <v>600</v>
      </c>
      <c r="C374" s="109"/>
      <c r="D374" s="109"/>
      <c r="E374" s="109"/>
      <c r="F374" s="109"/>
      <c r="G374" s="109"/>
      <c r="H374" s="109"/>
      <c r="I374" s="109"/>
      <c r="J374" s="109"/>
      <c r="K374" s="109"/>
      <c r="L374" s="109"/>
      <c r="M374" s="109"/>
      <c r="N374" s="109"/>
      <c r="O374" s="109"/>
      <c r="P374" s="109"/>
      <c r="Q374" s="109"/>
      <c r="R374" s="109"/>
      <c r="S374" s="109"/>
      <c r="T374" s="109"/>
      <c r="U374" s="109"/>
      <c r="V374" s="109"/>
      <c r="W374" s="109"/>
      <c r="X374" s="109"/>
      <c r="Y374" s="109"/>
    </row>
    <row r="375" spans="1:25">
      <c r="A375" s="11"/>
      <c r="B375" s="62"/>
      <c r="C375" s="62"/>
      <c r="D375" s="62"/>
      <c r="E375" s="62"/>
      <c r="F375" s="62"/>
      <c r="G375" s="62"/>
      <c r="H375" s="62"/>
      <c r="I375" s="62"/>
      <c r="J375" s="62"/>
      <c r="K375" s="62"/>
      <c r="L375" s="62"/>
      <c r="M375" s="62"/>
      <c r="N375" s="62"/>
      <c r="O375" s="62"/>
      <c r="P375" s="62"/>
      <c r="Q375" s="62"/>
      <c r="R375" s="62"/>
      <c r="S375" s="62"/>
      <c r="T375" s="62"/>
      <c r="U375" s="62"/>
      <c r="V375" s="62"/>
      <c r="W375" s="62"/>
      <c r="X375" s="62"/>
      <c r="Y375" s="62"/>
    </row>
    <row r="376" spans="1:25">
      <c r="A376" s="11"/>
      <c r="B376" s="25"/>
      <c r="C376" s="25"/>
      <c r="D376" s="25"/>
      <c r="E376" s="25"/>
      <c r="F376" s="25"/>
      <c r="G376" s="25"/>
      <c r="H376" s="25"/>
      <c r="I376" s="25"/>
      <c r="J376" s="25"/>
      <c r="K376" s="25"/>
      <c r="L376" s="25"/>
      <c r="M376" s="25"/>
      <c r="N376" s="25"/>
      <c r="O376" s="25"/>
      <c r="P376" s="25"/>
      <c r="Q376" s="25"/>
      <c r="R376" s="25"/>
      <c r="S376" s="25"/>
      <c r="T376" s="25"/>
      <c r="U376" s="25"/>
      <c r="V376" s="25"/>
      <c r="W376" s="25"/>
      <c r="X376" s="25"/>
      <c r="Y376" s="25"/>
    </row>
    <row r="377" spans="1:25">
      <c r="A377" s="11"/>
      <c r="B377" s="16"/>
      <c r="C377" s="16"/>
      <c r="D377" s="16"/>
      <c r="E377" s="16"/>
      <c r="F377" s="16"/>
      <c r="G377" s="16"/>
      <c r="H377" s="16"/>
      <c r="I377" s="16"/>
      <c r="J377" s="16"/>
      <c r="K377" s="16"/>
      <c r="L377" s="16"/>
      <c r="M377" s="16"/>
      <c r="N377" s="16"/>
      <c r="O377" s="16"/>
      <c r="P377" s="16"/>
      <c r="Q377" s="16"/>
      <c r="R377" s="16"/>
      <c r="S377" s="16"/>
      <c r="T377" s="16"/>
      <c r="U377" s="16"/>
      <c r="V377" s="16"/>
      <c r="W377" s="16"/>
      <c r="X377" s="16"/>
      <c r="Y377" s="16"/>
    </row>
    <row r="378" spans="1:25" ht="15.75" thickBot="1">
      <c r="A378" s="11"/>
      <c r="B378" s="17"/>
      <c r="C378" s="26" t="s">
        <v>601</v>
      </c>
      <c r="D378" s="26"/>
      <c r="E378" s="26"/>
      <c r="F378" s="26"/>
      <c r="G378" s="26"/>
      <c r="H378" s="26"/>
      <c r="I378" s="26"/>
      <c r="J378" s="26"/>
      <c r="K378" s="26"/>
      <c r="L378" s="26"/>
      <c r="M378" s="26"/>
      <c r="N378" s="26"/>
      <c r="O378" s="26"/>
      <c r="P378" s="26"/>
      <c r="Q378" s="26"/>
      <c r="R378" s="15"/>
      <c r="S378" s="27"/>
      <c r="T378" s="27"/>
      <c r="U378" s="27"/>
      <c r="V378" s="15"/>
      <c r="W378" s="27"/>
      <c r="X378" s="27"/>
      <c r="Y378" s="27"/>
    </row>
    <row r="379" spans="1:25">
      <c r="A379" s="11"/>
      <c r="B379" s="27"/>
      <c r="C379" s="29" t="s">
        <v>602</v>
      </c>
      <c r="D379" s="29"/>
      <c r="E379" s="29"/>
      <c r="F379" s="31"/>
      <c r="G379" s="29" t="s">
        <v>604</v>
      </c>
      <c r="H379" s="29"/>
      <c r="I379" s="29"/>
      <c r="J379" s="31"/>
      <c r="K379" s="29" t="s">
        <v>605</v>
      </c>
      <c r="L379" s="29"/>
      <c r="M379" s="29"/>
      <c r="N379" s="31"/>
      <c r="O379" s="29" t="s">
        <v>607</v>
      </c>
      <c r="P379" s="29"/>
      <c r="Q379" s="29"/>
      <c r="R379" s="30"/>
      <c r="S379" s="28" t="s">
        <v>608</v>
      </c>
      <c r="T379" s="28"/>
      <c r="U379" s="28"/>
      <c r="V379" s="30"/>
      <c r="W379" s="28" t="s">
        <v>610</v>
      </c>
      <c r="X379" s="28"/>
      <c r="Y379" s="28"/>
    </row>
    <row r="380" spans="1:25" ht="15.75" thickBot="1">
      <c r="A380" s="11"/>
      <c r="B380" s="27"/>
      <c r="C380" s="26" t="s">
        <v>603</v>
      </c>
      <c r="D380" s="26"/>
      <c r="E380" s="26"/>
      <c r="F380" s="30"/>
      <c r="G380" s="26" t="s">
        <v>603</v>
      </c>
      <c r="H380" s="26"/>
      <c r="I380" s="26"/>
      <c r="J380" s="30"/>
      <c r="K380" s="26" t="s">
        <v>606</v>
      </c>
      <c r="L380" s="26"/>
      <c r="M380" s="26"/>
      <c r="N380" s="30"/>
      <c r="O380" s="26" t="s">
        <v>606</v>
      </c>
      <c r="P380" s="26"/>
      <c r="Q380" s="26"/>
      <c r="R380" s="30"/>
      <c r="S380" s="26" t="s">
        <v>609</v>
      </c>
      <c r="T380" s="26"/>
      <c r="U380" s="26"/>
      <c r="V380" s="30"/>
      <c r="W380" s="26" t="s">
        <v>611</v>
      </c>
      <c r="X380" s="26"/>
      <c r="Y380" s="26"/>
    </row>
    <row r="381" spans="1:25">
      <c r="A381" s="11"/>
      <c r="B381" s="19" t="s">
        <v>95</v>
      </c>
      <c r="C381" s="40"/>
      <c r="D381" s="40"/>
      <c r="E381" s="40"/>
      <c r="F381" s="21"/>
      <c r="G381" s="40"/>
      <c r="H381" s="40"/>
      <c r="I381" s="40"/>
      <c r="J381" s="21"/>
      <c r="K381" s="40"/>
      <c r="L381" s="40"/>
      <c r="M381" s="40"/>
      <c r="N381" s="21"/>
      <c r="O381" s="40"/>
      <c r="P381" s="40"/>
      <c r="Q381" s="40"/>
      <c r="R381" s="21"/>
      <c r="S381" s="40"/>
      <c r="T381" s="40"/>
      <c r="U381" s="40"/>
      <c r="V381" s="21"/>
      <c r="W381" s="40"/>
      <c r="X381" s="40"/>
      <c r="Y381" s="40"/>
    </row>
    <row r="382" spans="1:25">
      <c r="A382" s="11"/>
      <c r="B382" s="117" t="s">
        <v>634</v>
      </c>
      <c r="C382" s="52" t="s">
        <v>244</v>
      </c>
      <c r="D382" s="43" t="s">
        <v>255</v>
      </c>
      <c r="E382" s="30"/>
      <c r="F382" s="30"/>
      <c r="G382" s="52" t="s">
        <v>244</v>
      </c>
      <c r="H382" s="42">
        <v>310919</v>
      </c>
      <c r="I382" s="30"/>
      <c r="J382" s="30"/>
      <c r="K382" s="52" t="s">
        <v>244</v>
      </c>
      <c r="L382" s="42">
        <v>180673</v>
      </c>
      <c r="M382" s="30"/>
      <c r="N382" s="30"/>
      <c r="O382" s="52" t="s">
        <v>244</v>
      </c>
      <c r="P382" s="42">
        <v>48410</v>
      </c>
      <c r="Q382" s="30"/>
      <c r="R382" s="30"/>
      <c r="S382" s="52" t="s">
        <v>244</v>
      </c>
      <c r="T382" s="43" t="s">
        <v>255</v>
      </c>
      <c r="U382" s="30"/>
      <c r="V382" s="30"/>
      <c r="W382" s="52" t="s">
        <v>244</v>
      </c>
      <c r="X382" s="42">
        <v>540002</v>
      </c>
      <c r="Y382" s="30"/>
    </row>
    <row r="383" spans="1:25">
      <c r="A383" s="11"/>
      <c r="B383" s="117"/>
      <c r="C383" s="52"/>
      <c r="D383" s="43"/>
      <c r="E383" s="30"/>
      <c r="F383" s="30"/>
      <c r="G383" s="52"/>
      <c r="H383" s="42"/>
      <c r="I383" s="30"/>
      <c r="J383" s="30"/>
      <c r="K383" s="52"/>
      <c r="L383" s="42"/>
      <c r="M383" s="30"/>
      <c r="N383" s="30"/>
      <c r="O383" s="52"/>
      <c r="P383" s="42"/>
      <c r="Q383" s="30"/>
      <c r="R383" s="30"/>
      <c r="S383" s="52"/>
      <c r="T383" s="43"/>
      <c r="U383" s="30"/>
      <c r="V383" s="30"/>
      <c r="W383" s="52"/>
      <c r="X383" s="42"/>
      <c r="Y383" s="30"/>
    </row>
    <row r="384" spans="1:25">
      <c r="A384" s="11"/>
      <c r="B384" s="118" t="s">
        <v>98</v>
      </c>
      <c r="C384" s="44" t="s">
        <v>255</v>
      </c>
      <c r="D384" s="44"/>
      <c r="E384" s="39"/>
      <c r="F384" s="39"/>
      <c r="G384" s="37">
        <v>32533</v>
      </c>
      <c r="H384" s="37"/>
      <c r="I384" s="39"/>
      <c r="J384" s="39"/>
      <c r="K384" s="44" t="s">
        <v>255</v>
      </c>
      <c r="L384" s="44"/>
      <c r="M384" s="39"/>
      <c r="N384" s="39"/>
      <c r="O384" s="44" t="s">
        <v>255</v>
      </c>
      <c r="P384" s="44"/>
      <c r="Q384" s="39"/>
      <c r="R384" s="39"/>
      <c r="S384" s="44" t="s">
        <v>255</v>
      </c>
      <c r="T384" s="44"/>
      <c r="U384" s="39"/>
      <c r="V384" s="39"/>
      <c r="W384" s="37">
        <v>32533</v>
      </c>
      <c r="X384" s="37"/>
      <c r="Y384" s="39"/>
    </row>
    <row r="385" spans="1:25">
      <c r="A385" s="11"/>
      <c r="B385" s="118"/>
      <c r="C385" s="44"/>
      <c r="D385" s="44"/>
      <c r="E385" s="39"/>
      <c r="F385" s="39"/>
      <c r="G385" s="37"/>
      <c r="H385" s="37"/>
      <c r="I385" s="39"/>
      <c r="J385" s="39"/>
      <c r="K385" s="44"/>
      <c r="L385" s="44"/>
      <c r="M385" s="39"/>
      <c r="N385" s="39"/>
      <c r="O385" s="44"/>
      <c r="P385" s="44"/>
      <c r="Q385" s="39"/>
      <c r="R385" s="39"/>
      <c r="S385" s="44"/>
      <c r="T385" s="44"/>
      <c r="U385" s="39"/>
      <c r="V385" s="39"/>
      <c r="W385" s="37"/>
      <c r="X385" s="37"/>
      <c r="Y385" s="39"/>
    </row>
    <row r="386" spans="1:25">
      <c r="A386" s="11"/>
      <c r="B386" s="117" t="s">
        <v>635</v>
      </c>
      <c r="C386" s="43" t="s">
        <v>255</v>
      </c>
      <c r="D386" s="43"/>
      <c r="E386" s="30"/>
      <c r="F386" s="30"/>
      <c r="G386" s="42">
        <v>1351</v>
      </c>
      <c r="H386" s="42"/>
      <c r="I386" s="30"/>
      <c r="J386" s="30"/>
      <c r="K386" s="43" t="s">
        <v>255</v>
      </c>
      <c r="L386" s="43"/>
      <c r="M386" s="30"/>
      <c r="N386" s="30"/>
      <c r="O386" s="43" t="s">
        <v>255</v>
      </c>
      <c r="P386" s="43"/>
      <c r="Q386" s="30"/>
      <c r="R386" s="30"/>
      <c r="S386" s="43" t="s">
        <v>636</v>
      </c>
      <c r="T386" s="43"/>
      <c r="U386" s="52" t="s">
        <v>248</v>
      </c>
      <c r="V386" s="30"/>
      <c r="W386" s="43" t="s">
        <v>255</v>
      </c>
      <c r="X386" s="43"/>
      <c r="Y386" s="30"/>
    </row>
    <row r="387" spans="1:25" ht="15.75" thickBot="1">
      <c r="A387" s="11"/>
      <c r="B387" s="117"/>
      <c r="C387" s="45"/>
      <c r="D387" s="45"/>
      <c r="E387" s="32"/>
      <c r="F387" s="30"/>
      <c r="G387" s="119"/>
      <c r="H387" s="119"/>
      <c r="I387" s="32"/>
      <c r="J387" s="30"/>
      <c r="K387" s="45"/>
      <c r="L387" s="45"/>
      <c r="M387" s="32"/>
      <c r="N387" s="30"/>
      <c r="O387" s="45"/>
      <c r="P387" s="45"/>
      <c r="Q387" s="32"/>
      <c r="R387" s="30"/>
      <c r="S387" s="45"/>
      <c r="T387" s="45"/>
      <c r="U387" s="112"/>
      <c r="V387" s="30"/>
      <c r="W387" s="45"/>
      <c r="X387" s="45"/>
      <c r="Y387" s="32"/>
    </row>
    <row r="388" spans="1:25">
      <c r="A388" s="11"/>
      <c r="B388" s="39"/>
      <c r="C388" s="111" t="s">
        <v>255</v>
      </c>
      <c r="D388" s="111"/>
      <c r="E388" s="40"/>
      <c r="F388" s="39"/>
      <c r="G388" s="38">
        <v>344803</v>
      </c>
      <c r="H388" s="38"/>
      <c r="I388" s="40"/>
      <c r="J388" s="39"/>
      <c r="K388" s="38">
        <v>180673</v>
      </c>
      <c r="L388" s="38"/>
      <c r="M388" s="40"/>
      <c r="N388" s="39"/>
      <c r="O388" s="38">
        <v>48410</v>
      </c>
      <c r="P388" s="38"/>
      <c r="Q388" s="40"/>
      <c r="R388" s="39"/>
      <c r="S388" s="111" t="s">
        <v>636</v>
      </c>
      <c r="T388" s="111"/>
      <c r="U388" s="36" t="s">
        <v>248</v>
      </c>
      <c r="V388" s="39"/>
      <c r="W388" s="38">
        <v>572535</v>
      </c>
      <c r="X388" s="38"/>
      <c r="Y388" s="40"/>
    </row>
    <row r="389" spans="1:25" ht="15.75" thickBot="1">
      <c r="A389" s="11"/>
      <c r="B389" s="39"/>
      <c r="C389" s="121"/>
      <c r="D389" s="121"/>
      <c r="E389" s="93"/>
      <c r="F389" s="39"/>
      <c r="G389" s="106"/>
      <c r="H389" s="106"/>
      <c r="I389" s="93"/>
      <c r="J389" s="39"/>
      <c r="K389" s="106"/>
      <c r="L389" s="106"/>
      <c r="M389" s="93"/>
      <c r="N389" s="39"/>
      <c r="O389" s="106"/>
      <c r="P389" s="106"/>
      <c r="Q389" s="93"/>
      <c r="R389" s="39"/>
      <c r="S389" s="121"/>
      <c r="T389" s="121"/>
      <c r="U389" s="122"/>
      <c r="V389" s="39"/>
      <c r="W389" s="106"/>
      <c r="X389" s="106"/>
      <c r="Y389" s="93"/>
    </row>
    <row r="390" spans="1:25">
      <c r="A390" s="11"/>
      <c r="B390" s="22" t="s">
        <v>99</v>
      </c>
      <c r="C390" s="31"/>
      <c r="D390" s="31"/>
      <c r="E390" s="31"/>
      <c r="F390" s="15"/>
      <c r="G390" s="31"/>
      <c r="H390" s="31"/>
      <c r="I390" s="31"/>
      <c r="J390" s="15"/>
      <c r="K390" s="31"/>
      <c r="L390" s="31"/>
      <c r="M390" s="31"/>
      <c r="N390" s="15"/>
      <c r="O390" s="31"/>
      <c r="P390" s="31"/>
      <c r="Q390" s="31"/>
      <c r="R390" s="15"/>
      <c r="S390" s="31"/>
      <c r="T390" s="31"/>
      <c r="U390" s="31"/>
      <c r="V390" s="15"/>
      <c r="W390" s="31"/>
      <c r="X390" s="31"/>
      <c r="Y390" s="31"/>
    </row>
    <row r="391" spans="1:25">
      <c r="A391" s="11"/>
      <c r="B391" s="118" t="s">
        <v>637</v>
      </c>
      <c r="C391" s="44" t="s">
        <v>255</v>
      </c>
      <c r="D391" s="44"/>
      <c r="E391" s="39"/>
      <c r="F391" s="39"/>
      <c r="G391" s="44" t="s">
        <v>638</v>
      </c>
      <c r="H391" s="44"/>
      <c r="I391" s="35" t="s">
        <v>248</v>
      </c>
      <c r="J391" s="39"/>
      <c r="K391" s="44" t="s">
        <v>639</v>
      </c>
      <c r="L391" s="44"/>
      <c r="M391" s="35" t="s">
        <v>248</v>
      </c>
      <c r="N391" s="39"/>
      <c r="O391" s="44" t="s">
        <v>640</v>
      </c>
      <c r="P391" s="44"/>
      <c r="Q391" s="35" t="s">
        <v>248</v>
      </c>
      <c r="R391" s="39"/>
      <c r="S391" s="37">
        <v>1351</v>
      </c>
      <c r="T391" s="37"/>
      <c r="U391" s="39"/>
      <c r="V391" s="39"/>
      <c r="W391" s="44" t="s">
        <v>641</v>
      </c>
      <c r="X391" s="44"/>
      <c r="Y391" s="35" t="s">
        <v>248</v>
      </c>
    </row>
    <row r="392" spans="1:25">
      <c r="A392" s="11"/>
      <c r="B392" s="118"/>
      <c r="C392" s="44"/>
      <c r="D392" s="44"/>
      <c r="E392" s="39"/>
      <c r="F392" s="39"/>
      <c r="G392" s="44"/>
      <c r="H392" s="44"/>
      <c r="I392" s="35"/>
      <c r="J392" s="39"/>
      <c r="K392" s="44"/>
      <c r="L392" s="44"/>
      <c r="M392" s="35"/>
      <c r="N392" s="39"/>
      <c r="O392" s="44"/>
      <c r="P392" s="44"/>
      <c r="Q392" s="35"/>
      <c r="R392" s="39"/>
      <c r="S392" s="37"/>
      <c r="T392" s="37"/>
      <c r="U392" s="39"/>
      <c r="V392" s="39"/>
      <c r="W392" s="44"/>
      <c r="X392" s="44"/>
      <c r="Y392" s="35"/>
    </row>
    <row r="393" spans="1:25">
      <c r="A393" s="11"/>
      <c r="B393" s="117" t="s">
        <v>98</v>
      </c>
      <c r="C393" s="43" t="s">
        <v>255</v>
      </c>
      <c r="D393" s="43"/>
      <c r="E393" s="30"/>
      <c r="F393" s="30"/>
      <c r="G393" s="43" t="s">
        <v>642</v>
      </c>
      <c r="H393" s="43"/>
      <c r="I393" s="52" t="s">
        <v>248</v>
      </c>
      <c r="J393" s="30"/>
      <c r="K393" s="43" t="s">
        <v>255</v>
      </c>
      <c r="L393" s="43"/>
      <c r="M393" s="30"/>
      <c r="N393" s="30"/>
      <c r="O393" s="43" t="s">
        <v>255</v>
      </c>
      <c r="P393" s="43"/>
      <c r="Q393" s="30"/>
      <c r="R393" s="30"/>
      <c r="S393" s="43" t="s">
        <v>255</v>
      </c>
      <c r="T393" s="43"/>
      <c r="U393" s="30"/>
      <c r="V393" s="30"/>
      <c r="W393" s="43" t="s">
        <v>642</v>
      </c>
      <c r="X393" s="43"/>
      <c r="Y393" s="52" t="s">
        <v>248</v>
      </c>
    </row>
    <row r="394" spans="1:25">
      <c r="A394" s="11"/>
      <c r="B394" s="117"/>
      <c r="C394" s="43"/>
      <c r="D394" s="43"/>
      <c r="E394" s="30"/>
      <c r="F394" s="30"/>
      <c r="G394" s="43"/>
      <c r="H394" s="43"/>
      <c r="I394" s="52"/>
      <c r="J394" s="30"/>
      <c r="K394" s="43"/>
      <c r="L394" s="43"/>
      <c r="M394" s="30"/>
      <c r="N394" s="30"/>
      <c r="O394" s="43"/>
      <c r="P394" s="43"/>
      <c r="Q394" s="30"/>
      <c r="R394" s="30"/>
      <c r="S394" s="43"/>
      <c r="T394" s="43"/>
      <c r="U394" s="30"/>
      <c r="V394" s="30"/>
      <c r="W394" s="43"/>
      <c r="X394" s="43"/>
      <c r="Y394" s="52"/>
    </row>
    <row r="395" spans="1:25">
      <c r="A395" s="11"/>
      <c r="B395" s="118" t="s">
        <v>103</v>
      </c>
      <c r="C395" s="44" t="s">
        <v>255</v>
      </c>
      <c r="D395" s="44"/>
      <c r="E395" s="39"/>
      <c r="F395" s="39"/>
      <c r="G395" s="44" t="s">
        <v>643</v>
      </c>
      <c r="H395" s="44"/>
      <c r="I395" s="35" t="s">
        <v>248</v>
      </c>
      <c r="J395" s="39"/>
      <c r="K395" s="44" t="s">
        <v>644</v>
      </c>
      <c r="L395" s="44"/>
      <c r="M395" s="35" t="s">
        <v>248</v>
      </c>
      <c r="N395" s="39"/>
      <c r="O395" s="44" t="s">
        <v>645</v>
      </c>
      <c r="P395" s="44"/>
      <c r="Q395" s="35" t="s">
        <v>248</v>
      </c>
      <c r="R395" s="39"/>
      <c r="S395" s="44" t="s">
        <v>255</v>
      </c>
      <c r="T395" s="44"/>
      <c r="U395" s="39"/>
      <c r="V395" s="39"/>
      <c r="W395" s="44" t="s">
        <v>646</v>
      </c>
      <c r="X395" s="44"/>
      <c r="Y395" s="35" t="s">
        <v>248</v>
      </c>
    </row>
    <row r="396" spans="1:25">
      <c r="A396" s="11"/>
      <c r="B396" s="118"/>
      <c r="C396" s="44"/>
      <c r="D396" s="44"/>
      <c r="E396" s="39"/>
      <c r="F396" s="39"/>
      <c r="G396" s="44"/>
      <c r="H396" s="44"/>
      <c r="I396" s="35"/>
      <c r="J396" s="39"/>
      <c r="K396" s="44"/>
      <c r="L396" s="44"/>
      <c r="M396" s="35"/>
      <c r="N396" s="39"/>
      <c r="O396" s="44"/>
      <c r="P396" s="44"/>
      <c r="Q396" s="35"/>
      <c r="R396" s="39"/>
      <c r="S396" s="44"/>
      <c r="T396" s="44"/>
      <c r="U396" s="39"/>
      <c r="V396" s="39"/>
      <c r="W396" s="44"/>
      <c r="X396" s="44"/>
      <c r="Y396" s="35"/>
    </row>
    <row r="397" spans="1:25">
      <c r="A397" s="11"/>
      <c r="B397" s="117" t="s">
        <v>104</v>
      </c>
      <c r="C397" s="43" t="s">
        <v>255</v>
      </c>
      <c r="D397" s="43"/>
      <c r="E397" s="30"/>
      <c r="F397" s="30"/>
      <c r="G397" s="43" t="s">
        <v>647</v>
      </c>
      <c r="H397" s="43"/>
      <c r="I397" s="52" t="s">
        <v>248</v>
      </c>
      <c r="J397" s="30"/>
      <c r="K397" s="43" t="s">
        <v>648</v>
      </c>
      <c r="L397" s="43"/>
      <c r="M397" s="52" t="s">
        <v>248</v>
      </c>
      <c r="N397" s="30"/>
      <c r="O397" s="43" t="s">
        <v>649</v>
      </c>
      <c r="P397" s="43"/>
      <c r="Q397" s="52" t="s">
        <v>248</v>
      </c>
      <c r="R397" s="30"/>
      <c r="S397" s="43" t="s">
        <v>255</v>
      </c>
      <c r="T397" s="43"/>
      <c r="U397" s="30"/>
      <c r="V397" s="30"/>
      <c r="W397" s="43" t="s">
        <v>650</v>
      </c>
      <c r="X397" s="43"/>
      <c r="Y397" s="52" t="s">
        <v>248</v>
      </c>
    </row>
    <row r="398" spans="1:25">
      <c r="A398" s="11"/>
      <c r="B398" s="117"/>
      <c r="C398" s="43"/>
      <c r="D398" s="43"/>
      <c r="E398" s="30"/>
      <c r="F398" s="30"/>
      <c r="G398" s="43"/>
      <c r="H398" s="43"/>
      <c r="I398" s="52"/>
      <c r="J398" s="30"/>
      <c r="K398" s="43"/>
      <c r="L398" s="43"/>
      <c r="M398" s="52"/>
      <c r="N398" s="30"/>
      <c r="O398" s="43"/>
      <c r="P398" s="43"/>
      <c r="Q398" s="52"/>
      <c r="R398" s="30"/>
      <c r="S398" s="43"/>
      <c r="T398" s="43"/>
      <c r="U398" s="30"/>
      <c r="V398" s="30"/>
      <c r="W398" s="43"/>
      <c r="X398" s="43"/>
      <c r="Y398" s="52"/>
    </row>
    <row r="399" spans="1:25">
      <c r="A399" s="11"/>
      <c r="B399" s="118" t="s">
        <v>105</v>
      </c>
      <c r="C399" s="44" t="s">
        <v>255</v>
      </c>
      <c r="D399" s="44"/>
      <c r="E399" s="39"/>
      <c r="F399" s="39"/>
      <c r="G399" s="44" t="s">
        <v>651</v>
      </c>
      <c r="H399" s="44"/>
      <c r="I399" s="35" t="s">
        <v>248</v>
      </c>
      <c r="J399" s="39"/>
      <c r="K399" s="44" t="s">
        <v>255</v>
      </c>
      <c r="L399" s="44"/>
      <c r="M399" s="39"/>
      <c r="N399" s="39"/>
      <c r="O399" s="44" t="s">
        <v>255</v>
      </c>
      <c r="P399" s="44"/>
      <c r="Q399" s="39"/>
      <c r="R399" s="39"/>
      <c r="S399" s="44" t="s">
        <v>255</v>
      </c>
      <c r="T399" s="44"/>
      <c r="U399" s="39"/>
      <c r="V399" s="39"/>
      <c r="W399" s="44" t="s">
        <v>651</v>
      </c>
      <c r="X399" s="44"/>
      <c r="Y399" s="35" t="s">
        <v>248</v>
      </c>
    </row>
    <row r="400" spans="1:25">
      <c r="A400" s="11"/>
      <c r="B400" s="118"/>
      <c r="C400" s="44"/>
      <c r="D400" s="44"/>
      <c r="E400" s="39"/>
      <c r="F400" s="39"/>
      <c r="G400" s="44"/>
      <c r="H400" s="44"/>
      <c r="I400" s="35"/>
      <c r="J400" s="39"/>
      <c r="K400" s="44"/>
      <c r="L400" s="44"/>
      <c r="M400" s="39"/>
      <c r="N400" s="39"/>
      <c r="O400" s="44"/>
      <c r="P400" s="44"/>
      <c r="Q400" s="39"/>
      <c r="R400" s="39"/>
      <c r="S400" s="44"/>
      <c r="T400" s="44"/>
      <c r="U400" s="39"/>
      <c r="V400" s="39"/>
      <c r="W400" s="44"/>
      <c r="X400" s="44"/>
      <c r="Y400" s="35"/>
    </row>
    <row r="401" spans="1:25">
      <c r="A401" s="11"/>
      <c r="B401" s="117" t="s">
        <v>106</v>
      </c>
      <c r="C401" s="43" t="s">
        <v>255</v>
      </c>
      <c r="D401" s="43"/>
      <c r="E401" s="30"/>
      <c r="F401" s="30"/>
      <c r="G401" s="43" t="s">
        <v>652</v>
      </c>
      <c r="H401" s="43"/>
      <c r="I401" s="52" t="s">
        <v>248</v>
      </c>
      <c r="J401" s="30"/>
      <c r="K401" s="43" t="s">
        <v>653</v>
      </c>
      <c r="L401" s="43"/>
      <c r="M401" s="52" t="s">
        <v>248</v>
      </c>
      <c r="N401" s="30"/>
      <c r="O401" s="43" t="s">
        <v>255</v>
      </c>
      <c r="P401" s="43"/>
      <c r="Q401" s="30"/>
      <c r="R401" s="30"/>
      <c r="S401" s="43" t="s">
        <v>255</v>
      </c>
      <c r="T401" s="43"/>
      <c r="U401" s="30"/>
      <c r="V401" s="30"/>
      <c r="W401" s="43" t="s">
        <v>654</v>
      </c>
      <c r="X401" s="43"/>
      <c r="Y401" s="52" t="s">
        <v>248</v>
      </c>
    </row>
    <row r="402" spans="1:25" ht="15.75" thickBot="1">
      <c r="A402" s="11"/>
      <c r="B402" s="117"/>
      <c r="C402" s="45"/>
      <c r="D402" s="45"/>
      <c r="E402" s="32"/>
      <c r="F402" s="30"/>
      <c r="G402" s="45"/>
      <c r="H402" s="45"/>
      <c r="I402" s="112"/>
      <c r="J402" s="30"/>
      <c r="K402" s="45"/>
      <c r="L402" s="45"/>
      <c r="M402" s="112"/>
      <c r="N402" s="30"/>
      <c r="O402" s="45"/>
      <c r="P402" s="45"/>
      <c r="Q402" s="32"/>
      <c r="R402" s="30"/>
      <c r="S402" s="45"/>
      <c r="T402" s="45"/>
      <c r="U402" s="32"/>
      <c r="V402" s="30"/>
      <c r="W402" s="45"/>
      <c r="X402" s="45"/>
      <c r="Y402" s="112"/>
    </row>
    <row r="403" spans="1:25">
      <c r="A403" s="11"/>
      <c r="B403" s="39"/>
      <c r="C403" s="111" t="s">
        <v>255</v>
      </c>
      <c r="D403" s="111"/>
      <c r="E403" s="40"/>
      <c r="F403" s="39"/>
      <c r="G403" s="111" t="s">
        <v>655</v>
      </c>
      <c r="H403" s="111"/>
      <c r="I403" s="36" t="s">
        <v>248</v>
      </c>
      <c r="J403" s="39"/>
      <c r="K403" s="111" t="s">
        <v>656</v>
      </c>
      <c r="L403" s="111"/>
      <c r="M403" s="36" t="s">
        <v>248</v>
      </c>
      <c r="N403" s="39"/>
      <c r="O403" s="111" t="s">
        <v>657</v>
      </c>
      <c r="P403" s="111"/>
      <c r="Q403" s="36" t="s">
        <v>248</v>
      </c>
      <c r="R403" s="39"/>
      <c r="S403" s="38">
        <v>1351</v>
      </c>
      <c r="T403" s="38"/>
      <c r="U403" s="40"/>
      <c r="V403" s="39"/>
      <c r="W403" s="111" t="s">
        <v>658</v>
      </c>
      <c r="X403" s="111"/>
      <c r="Y403" s="36" t="s">
        <v>248</v>
      </c>
    </row>
    <row r="404" spans="1:25" ht="15.75" thickBot="1">
      <c r="A404" s="11"/>
      <c r="B404" s="39"/>
      <c r="C404" s="121"/>
      <c r="D404" s="121"/>
      <c r="E404" s="93"/>
      <c r="F404" s="39"/>
      <c r="G404" s="121"/>
      <c r="H404" s="121"/>
      <c r="I404" s="122"/>
      <c r="J404" s="39"/>
      <c r="K404" s="121"/>
      <c r="L404" s="121"/>
      <c r="M404" s="122"/>
      <c r="N404" s="39"/>
      <c r="O404" s="121"/>
      <c r="P404" s="121"/>
      <c r="Q404" s="122"/>
      <c r="R404" s="39"/>
      <c r="S404" s="106"/>
      <c r="T404" s="106"/>
      <c r="U404" s="93"/>
      <c r="V404" s="39"/>
      <c r="W404" s="121"/>
      <c r="X404" s="121"/>
      <c r="Y404" s="122"/>
    </row>
    <row r="405" spans="1:25">
      <c r="A405" s="11"/>
      <c r="B405" s="41" t="s">
        <v>659</v>
      </c>
      <c r="C405" s="107">
        <v>129132</v>
      </c>
      <c r="D405" s="107"/>
      <c r="E405" s="31"/>
      <c r="F405" s="30"/>
      <c r="G405" s="107">
        <v>21889</v>
      </c>
      <c r="H405" s="107"/>
      <c r="I405" s="31"/>
      <c r="J405" s="30"/>
      <c r="K405" s="123" t="s">
        <v>255</v>
      </c>
      <c r="L405" s="123"/>
      <c r="M405" s="31"/>
      <c r="N405" s="30"/>
      <c r="O405" s="123" t="s">
        <v>255</v>
      </c>
      <c r="P405" s="123"/>
      <c r="Q405" s="31"/>
      <c r="R405" s="30"/>
      <c r="S405" s="123" t="s">
        <v>660</v>
      </c>
      <c r="T405" s="123"/>
      <c r="U405" s="108" t="s">
        <v>248</v>
      </c>
      <c r="V405" s="30"/>
      <c r="W405" s="123" t="s">
        <v>255</v>
      </c>
      <c r="X405" s="123"/>
      <c r="Y405" s="31"/>
    </row>
    <row r="406" spans="1:25" ht="15.75" thickBot="1">
      <c r="A406" s="11"/>
      <c r="B406" s="41"/>
      <c r="C406" s="119"/>
      <c r="D406" s="119"/>
      <c r="E406" s="32"/>
      <c r="F406" s="30"/>
      <c r="G406" s="119"/>
      <c r="H406" s="119"/>
      <c r="I406" s="32"/>
      <c r="J406" s="30"/>
      <c r="K406" s="45"/>
      <c r="L406" s="45"/>
      <c r="M406" s="32"/>
      <c r="N406" s="30"/>
      <c r="O406" s="45"/>
      <c r="P406" s="45"/>
      <c r="Q406" s="32"/>
      <c r="R406" s="30"/>
      <c r="S406" s="45"/>
      <c r="T406" s="45"/>
      <c r="U406" s="112"/>
      <c r="V406" s="30"/>
      <c r="W406" s="45"/>
      <c r="X406" s="45"/>
      <c r="Y406" s="32"/>
    </row>
    <row r="407" spans="1:25">
      <c r="A407" s="11"/>
      <c r="B407" s="34" t="s">
        <v>661</v>
      </c>
      <c r="C407" s="38">
        <v>129132</v>
      </c>
      <c r="D407" s="38"/>
      <c r="E407" s="40"/>
      <c r="F407" s="39"/>
      <c r="G407" s="38">
        <v>48266</v>
      </c>
      <c r="H407" s="38"/>
      <c r="I407" s="40"/>
      <c r="J407" s="39"/>
      <c r="K407" s="38">
        <v>17592</v>
      </c>
      <c r="L407" s="38"/>
      <c r="M407" s="40"/>
      <c r="N407" s="39"/>
      <c r="O407" s="38">
        <v>11888</v>
      </c>
      <c r="P407" s="38"/>
      <c r="Q407" s="40"/>
      <c r="R407" s="39"/>
      <c r="S407" s="111" t="s">
        <v>660</v>
      </c>
      <c r="T407" s="111"/>
      <c r="U407" s="36" t="s">
        <v>248</v>
      </c>
      <c r="V407" s="39"/>
      <c r="W407" s="38">
        <v>55857</v>
      </c>
      <c r="X407" s="38"/>
      <c r="Y407" s="40"/>
    </row>
    <row r="408" spans="1:25">
      <c r="A408" s="11"/>
      <c r="B408" s="34"/>
      <c r="C408" s="37"/>
      <c r="D408" s="37"/>
      <c r="E408" s="39"/>
      <c r="F408" s="39"/>
      <c r="G408" s="37"/>
      <c r="H408" s="37"/>
      <c r="I408" s="39"/>
      <c r="J408" s="39"/>
      <c r="K408" s="37"/>
      <c r="L408" s="37"/>
      <c r="M408" s="39"/>
      <c r="N408" s="39"/>
      <c r="O408" s="37"/>
      <c r="P408" s="37"/>
      <c r="Q408" s="39"/>
      <c r="R408" s="39"/>
      <c r="S408" s="44"/>
      <c r="T408" s="44"/>
      <c r="U408" s="35"/>
      <c r="V408" s="39"/>
      <c r="W408" s="37"/>
      <c r="X408" s="37"/>
      <c r="Y408" s="39"/>
    </row>
    <row r="409" spans="1:25">
      <c r="A409" s="11"/>
      <c r="B409" s="34" t="s">
        <v>110</v>
      </c>
      <c r="C409" s="44" t="s">
        <v>255</v>
      </c>
      <c r="D409" s="44"/>
      <c r="E409" s="39"/>
      <c r="F409" s="39"/>
      <c r="G409" s="44" t="s">
        <v>662</v>
      </c>
      <c r="H409" s="44"/>
      <c r="I409" s="35" t="s">
        <v>248</v>
      </c>
      <c r="J409" s="39"/>
      <c r="K409" s="44" t="s">
        <v>663</v>
      </c>
      <c r="L409" s="44"/>
      <c r="M409" s="35" t="s">
        <v>248</v>
      </c>
      <c r="N409" s="39"/>
      <c r="O409" s="44" t="s">
        <v>255</v>
      </c>
      <c r="P409" s="44"/>
      <c r="Q409" s="39"/>
      <c r="R409" s="39"/>
      <c r="S409" s="44" t="s">
        <v>255</v>
      </c>
      <c r="T409" s="44"/>
      <c r="U409" s="39"/>
      <c r="V409" s="39"/>
      <c r="W409" s="44" t="s">
        <v>664</v>
      </c>
      <c r="X409" s="44"/>
      <c r="Y409" s="35" t="s">
        <v>248</v>
      </c>
    </row>
    <row r="410" spans="1:25">
      <c r="A410" s="11"/>
      <c r="B410" s="34"/>
      <c r="C410" s="44"/>
      <c r="D410" s="44"/>
      <c r="E410" s="39"/>
      <c r="F410" s="39"/>
      <c r="G410" s="44"/>
      <c r="H410" s="44"/>
      <c r="I410" s="35"/>
      <c r="J410" s="39"/>
      <c r="K410" s="44"/>
      <c r="L410" s="44"/>
      <c r="M410" s="35"/>
      <c r="N410" s="39"/>
      <c r="O410" s="44"/>
      <c r="P410" s="44"/>
      <c r="Q410" s="39"/>
      <c r="R410" s="39"/>
      <c r="S410" s="44"/>
      <c r="T410" s="44"/>
      <c r="U410" s="39"/>
      <c r="V410" s="39"/>
      <c r="W410" s="44"/>
      <c r="X410" s="44"/>
      <c r="Y410" s="35"/>
    </row>
    <row r="411" spans="1:25">
      <c r="A411" s="11"/>
      <c r="B411" s="41" t="s">
        <v>665</v>
      </c>
      <c r="C411" s="43" t="s">
        <v>255</v>
      </c>
      <c r="D411" s="43"/>
      <c r="E411" s="30"/>
      <c r="F411" s="30"/>
      <c r="G411" s="42">
        <v>1745</v>
      </c>
      <c r="H411" s="42"/>
      <c r="I411" s="30"/>
      <c r="J411" s="30"/>
      <c r="K411" s="43" t="s">
        <v>666</v>
      </c>
      <c r="L411" s="43"/>
      <c r="M411" s="52" t="s">
        <v>248</v>
      </c>
      <c r="N411" s="30"/>
      <c r="O411" s="43" t="s">
        <v>667</v>
      </c>
      <c r="P411" s="43"/>
      <c r="Q411" s="52" t="s">
        <v>248</v>
      </c>
      <c r="R411" s="30"/>
      <c r="S411" s="43" t="s">
        <v>255</v>
      </c>
      <c r="T411" s="43"/>
      <c r="U411" s="30"/>
      <c r="V411" s="30"/>
      <c r="W411" s="43">
        <v>510</v>
      </c>
      <c r="X411" s="43"/>
      <c r="Y411" s="30"/>
    </row>
    <row r="412" spans="1:25" ht="15.75" thickBot="1">
      <c r="A412" s="11"/>
      <c r="B412" s="41"/>
      <c r="C412" s="45"/>
      <c r="D412" s="45"/>
      <c r="E412" s="32"/>
      <c r="F412" s="30"/>
      <c r="G412" s="119"/>
      <c r="H412" s="119"/>
      <c r="I412" s="32"/>
      <c r="J412" s="30"/>
      <c r="K412" s="45"/>
      <c r="L412" s="45"/>
      <c r="M412" s="112"/>
      <c r="N412" s="30"/>
      <c r="O412" s="45"/>
      <c r="P412" s="45"/>
      <c r="Q412" s="112"/>
      <c r="R412" s="30"/>
      <c r="S412" s="45"/>
      <c r="T412" s="45"/>
      <c r="U412" s="32"/>
      <c r="V412" s="30"/>
      <c r="W412" s="45"/>
      <c r="X412" s="45"/>
      <c r="Y412" s="32"/>
    </row>
    <row r="413" spans="1:25">
      <c r="A413" s="11"/>
      <c r="B413" s="34" t="s">
        <v>668</v>
      </c>
      <c r="C413" s="38">
        <v>129132</v>
      </c>
      <c r="D413" s="38"/>
      <c r="E413" s="40"/>
      <c r="F413" s="39"/>
      <c r="G413" s="38">
        <v>47535</v>
      </c>
      <c r="H413" s="38"/>
      <c r="I413" s="40"/>
      <c r="J413" s="39"/>
      <c r="K413" s="38">
        <v>17319</v>
      </c>
      <c r="L413" s="38"/>
      <c r="M413" s="40"/>
      <c r="N413" s="39"/>
      <c r="O413" s="38">
        <v>10800</v>
      </c>
      <c r="P413" s="38"/>
      <c r="Q413" s="40"/>
      <c r="R413" s="39"/>
      <c r="S413" s="111" t="s">
        <v>660</v>
      </c>
      <c r="T413" s="111"/>
      <c r="U413" s="36" t="s">
        <v>248</v>
      </c>
      <c r="V413" s="39"/>
      <c r="W413" s="38">
        <v>53765</v>
      </c>
      <c r="X413" s="38"/>
      <c r="Y413" s="40"/>
    </row>
    <row r="414" spans="1:25">
      <c r="A414" s="11"/>
      <c r="B414" s="34"/>
      <c r="C414" s="37"/>
      <c r="D414" s="37"/>
      <c r="E414" s="39"/>
      <c r="F414" s="39"/>
      <c r="G414" s="37"/>
      <c r="H414" s="37"/>
      <c r="I414" s="39"/>
      <c r="J414" s="39"/>
      <c r="K414" s="37"/>
      <c r="L414" s="37"/>
      <c r="M414" s="39"/>
      <c r="N414" s="39"/>
      <c r="O414" s="37"/>
      <c r="P414" s="37"/>
      <c r="Q414" s="39"/>
      <c r="R414" s="39"/>
      <c r="S414" s="44"/>
      <c r="T414" s="44"/>
      <c r="U414" s="35"/>
      <c r="V414" s="39"/>
      <c r="W414" s="37"/>
      <c r="X414" s="37"/>
      <c r="Y414" s="39"/>
    </row>
    <row r="415" spans="1:25">
      <c r="A415" s="11"/>
      <c r="B415" s="41" t="s">
        <v>113</v>
      </c>
      <c r="C415" s="43" t="s">
        <v>255</v>
      </c>
      <c r="D415" s="43"/>
      <c r="E415" s="30"/>
      <c r="F415" s="30"/>
      <c r="G415" s="43" t="s">
        <v>449</v>
      </c>
      <c r="H415" s="43"/>
      <c r="I415" s="52" t="s">
        <v>248</v>
      </c>
      <c r="J415" s="30"/>
      <c r="K415" s="43" t="s">
        <v>255</v>
      </c>
      <c r="L415" s="43"/>
      <c r="M415" s="30"/>
      <c r="N415" s="30"/>
      <c r="O415" s="43" t="s">
        <v>255</v>
      </c>
      <c r="P415" s="43"/>
      <c r="Q415" s="30"/>
      <c r="R415" s="30"/>
      <c r="S415" s="43" t="s">
        <v>255</v>
      </c>
      <c r="T415" s="43"/>
      <c r="U415" s="30"/>
      <c r="V415" s="30"/>
      <c r="W415" s="43" t="s">
        <v>449</v>
      </c>
      <c r="X415" s="43"/>
      <c r="Y415" s="52" t="s">
        <v>248</v>
      </c>
    </row>
    <row r="416" spans="1:25" ht="15.75" thickBot="1">
      <c r="A416" s="11"/>
      <c r="B416" s="41"/>
      <c r="C416" s="45"/>
      <c r="D416" s="45"/>
      <c r="E416" s="32"/>
      <c r="F416" s="30"/>
      <c r="G416" s="45"/>
      <c r="H416" s="45"/>
      <c r="I416" s="112"/>
      <c r="J416" s="30"/>
      <c r="K416" s="45"/>
      <c r="L416" s="45"/>
      <c r="M416" s="32"/>
      <c r="N416" s="30"/>
      <c r="O416" s="45"/>
      <c r="P416" s="45"/>
      <c r="Q416" s="32"/>
      <c r="R416" s="30"/>
      <c r="S416" s="45"/>
      <c r="T416" s="45"/>
      <c r="U416" s="32"/>
      <c r="V416" s="30"/>
      <c r="W416" s="45"/>
      <c r="X416" s="45"/>
      <c r="Y416" s="112"/>
    </row>
    <row r="417" spans="1:25">
      <c r="A417" s="11"/>
      <c r="B417" s="34" t="s">
        <v>669</v>
      </c>
      <c r="C417" s="38">
        <v>129132</v>
      </c>
      <c r="D417" s="38"/>
      <c r="E417" s="40"/>
      <c r="F417" s="39"/>
      <c r="G417" s="38">
        <v>47071</v>
      </c>
      <c r="H417" s="38"/>
      <c r="I417" s="40"/>
      <c r="J417" s="39"/>
      <c r="K417" s="38">
        <v>17319</v>
      </c>
      <c r="L417" s="38"/>
      <c r="M417" s="40"/>
      <c r="N417" s="39"/>
      <c r="O417" s="38">
        <v>10800</v>
      </c>
      <c r="P417" s="38"/>
      <c r="Q417" s="40"/>
      <c r="R417" s="39"/>
      <c r="S417" s="111" t="s">
        <v>660</v>
      </c>
      <c r="T417" s="111"/>
      <c r="U417" s="36" t="s">
        <v>248</v>
      </c>
      <c r="V417" s="39"/>
      <c r="W417" s="38">
        <v>53301</v>
      </c>
      <c r="X417" s="38"/>
      <c r="Y417" s="40"/>
    </row>
    <row r="418" spans="1:25">
      <c r="A418" s="11"/>
      <c r="B418" s="34"/>
      <c r="C418" s="37"/>
      <c r="D418" s="37"/>
      <c r="E418" s="39"/>
      <c r="F418" s="39"/>
      <c r="G418" s="37"/>
      <c r="H418" s="37"/>
      <c r="I418" s="39"/>
      <c r="J418" s="39"/>
      <c r="K418" s="37"/>
      <c r="L418" s="37"/>
      <c r="M418" s="39"/>
      <c r="N418" s="39"/>
      <c r="O418" s="37"/>
      <c r="P418" s="37"/>
      <c r="Q418" s="39"/>
      <c r="R418" s="39"/>
      <c r="S418" s="44"/>
      <c r="T418" s="44"/>
      <c r="U418" s="35"/>
      <c r="V418" s="39"/>
      <c r="W418" s="37"/>
      <c r="X418" s="37"/>
      <c r="Y418" s="39"/>
    </row>
    <row r="419" spans="1:25">
      <c r="A419" s="11"/>
      <c r="B419" s="41" t="s">
        <v>115</v>
      </c>
      <c r="C419" s="43" t="s">
        <v>255</v>
      </c>
      <c r="D419" s="43"/>
      <c r="E419" s="30"/>
      <c r="F419" s="30"/>
      <c r="G419" s="42">
        <v>82315</v>
      </c>
      <c r="H419" s="42"/>
      <c r="I419" s="30"/>
      <c r="J419" s="30"/>
      <c r="K419" s="43" t="s">
        <v>670</v>
      </c>
      <c r="L419" s="43"/>
      <c r="M419" s="52" t="s">
        <v>248</v>
      </c>
      <c r="N419" s="30"/>
      <c r="O419" s="43" t="s">
        <v>255</v>
      </c>
      <c r="P419" s="43"/>
      <c r="Q419" s="30"/>
      <c r="R419" s="30"/>
      <c r="S419" s="43" t="s">
        <v>255</v>
      </c>
      <c r="T419" s="43"/>
      <c r="U419" s="30"/>
      <c r="V419" s="30"/>
      <c r="W419" s="42">
        <v>82302</v>
      </c>
      <c r="X419" s="42"/>
      <c r="Y419" s="30"/>
    </row>
    <row r="420" spans="1:25" ht="15.75" thickBot="1">
      <c r="A420" s="11"/>
      <c r="B420" s="41"/>
      <c r="C420" s="45"/>
      <c r="D420" s="45"/>
      <c r="E420" s="32"/>
      <c r="F420" s="30"/>
      <c r="G420" s="119"/>
      <c r="H420" s="119"/>
      <c r="I420" s="32"/>
      <c r="J420" s="30"/>
      <c r="K420" s="45"/>
      <c r="L420" s="45"/>
      <c r="M420" s="112"/>
      <c r="N420" s="30"/>
      <c r="O420" s="45"/>
      <c r="P420" s="45"/>
      <c r="Q420" s="32"/>
      <c r="R420" s="30"/>
      <c r="S420" s="45"/>
      <c r="T420" s="45"/>
      <c r="U420" s="32"/>
      <c r="V420" s="30"/>
      <c r="W420" s="119"/>
      <c r="X420" s="119"/>
      <c r="Y420" s="32"/>
    </row>
    <row r="421" spans="1:25">
      <c r="A421" s="11"/>
      <c r="B421" s="34" t="s">
        <v>671</v>
      </c>
      <c r="C421" s="38">
        <v>129132</v>
      </c>
      <c r="D421" s="38"/>
      <c r="E421" s="40"/>
      <c r="F421" s="39"/>
      <c r="G421" s="38">
        <v>129386</v>
      </c>
      <c r="H421" s="38"/>
      <c r="I421" s="40"/>
      <c r="J421" s="39"/>
      <c r="K421" s="38">
        <v>17306</v>
      </c>
      <c r="L421" s="38"/>
      <c r="M421" s="40"/>
      <c r="N421" s="39"/>
      <c r="O421" s="38">
        <v>10800</v>
      </c>
      <c r="P421" s="38"/>
      <c r="Q421" s="40"/>
      <c r="R421" s="39"/>
      <c r="S421" s="111" t="s">
        <v>660</v>
      </c>
      <c r="T421" s="111"/>
      <c r="U421" s="36" t="s">
        <v>248</v>
      </c>
      <c r="V421" s="39"/>
      <c r="W421" s="38">
        <v>135603</v>
      </c>
      <c r="X421" s="38"/>
      <c r="Y421" s="40"/>
    </row>
    <row r="422" spans="1:25">
      <c r="A422" s="11"/>
      <c r="B422" s="34"/>
      <c r="C422" s="37"/>
      <c r="D422" s="37"/>
      <c r="E422" s="39"/>
      <c r="F422" s="39"/>
      <c r="G422" s="37"/>
      <c r="H422" s="37"/>
      <c r="I422" s="39"/>
      <c r="J422" s="39"/>
      <c r="K422" s="37"/>
      <c r="L422" s="37"/>
      <c r="M422" s="39"/>
      <c r="N422" s="39"/>
      <c r="O422" s="37"/>
      <c r="P422" s="37"/>
      <c r="Q422" s="39"/>
      <c r="R422" s="39"/>
      <c r="S422" s="44"/>
      <c r="T422" s="44"/>
      <c r="U422" s="35"/>
      <c r="V422" s="39"/>
      <c r="W422" s="37"/>
      <c r="X422" s="37"/>
      <c r="Y422" s="39"/>
    </row>
    <row r="423" spans="1:25">
      <c r="A423" s="11"/>
      <c r="B423" s="117" t="s">
        <v>117</v>
      </c>
      <c r="C423" s="43" t="s">
        <v>255</v>
      </c>
      <c r="D423" s="43"/>
      <c r="E423" s="30"/>
      <c r="F423" s="30"/>
      <c r="G423" s="43" t="s">
        <v>255</v>
      </c>
      <c r="H423" s="43"/>
      <c r="I423" s="30"/>
      <c r="J423" s="30"/>
      <c r="K423" s="43" t="s">
        <v>255</v>
      </c>
      <c r="L423" s="43"/>
      <c r="M423" s="30"/>
      <c r="N423" s="30"/>
      <c r="O423" s="43" t="s">
        <v>672</v>
      </c>
      <c r="P423" s="43"/>
      <c r="Q423" s="52" t="s">
        <v>248</v>
      </c>
      <c r="R423" s="30"/>
      <c r="S423" s="43" t="s">
        <v>255</v>
      </c>
      <c r="T423" s="43"/>
      <c r="U423" s="30"/>
      <c r="V423" s="30"/>
      <c r="W423" s="43" t="s">
        <v>672</v>
      </c>
      <c r="X423" s="43"/>
      <c r="Y423" s="52" t="s">
        <v>248</v>
      </c>
    </row>
    <row r="424" spans="1:25" ht="15.75" thickBot="1">
      <c r="A424" s="11"/>
      <c r="B424" s="117"/>
      <c r="C424" s="45"/>
      <c r="D424" s="45"/>
      <c r="E424" s="32"/>
      <c r="F424" s="30"/>
      <c r="G424" s="45"/>
      <c r="H424" s="45"/>
      <c r="I424" s="32"/>
      <c r="J424" s="30"/>
      <c r="K424" s="45"/>
      <c r="L424" s="45"/>
      <c r="M424" s="32"/>
      <c r="N424" s="30"/>
      <c r="O424" s="45"/>
      <c r="P424" s="45"/>
      <c r="Q424" s="112"/>
      <c r="R424" s="30"/>
      <c r="S424" s="45"/>
      <c r="T424" s="45"/>
      <c r="U424" s="32"/>
      <c r="V424" s="30"/>
      <c r="W424" s="45"/>
      <c r="X424" s="45"/>
      <c r="Y424" s="112"/>
    </row>
    <row r="425" spans="1:25">
      <c r="A425" s="11"/>
      <c r="B425" s="34" t="s">
        <v>673</v>
      </c>
      <c r="C425" s="38">
        <v>129132</v>
      </c>
      <c r="D425" s="38"/>
      <c r="E425" s="40"/>
      <c r="F425" s="39"/>
      <c r="G425" s="38">
        <v>129386</v>
      </c>
      <c r="H425" s="38"/>
      <c r="I425" s="40"/>
      <c r="J425" s="39"/>
      <c r="K425" s="38">
        <v>17306</v>
      </c>
      <c r="L425" s="38"/>
      <c r="M425" s="40"/>
      <c r="N425" s="39"/>
      <c r="O425" s="38">
        <v>4329</v>
      </c>
      <c r="P425" s="38"/>
      <c r="Q425" s="40"/>
      <c r="R425" s="39"/>
      <c r="S425" s="111" t="s">
        <v>660</v>
      </c>
      <c r="T425" s="111"/>
      <c r="U425" s="36" t="s">
        <v>248</v>
      </c>
      <c r="V425" s="39"/>
      <c r="W425" s="38">
        <v>129132</v>
      </c>
      <c r="X425" s="38"/>
      <c r="Y425" s="40"/>
    </row>
    <row r="426" spans="1:25">
      <c r="A426" s="11"/>
      <c r="B426" s="34"/>
      <c r="C426" s="37"/>
      <c r="D426" s="37"/>
      <c r="E426" s="39"/>
      <c r="F426" s="39"/>
      <c r="G426" s="37"/>
      <c r="H426" s="37"/>
      <c r="I426" s="39"/>
      <c r="J426" s="39"/>
      <c r="K426" s="37"/>
      <c r="L426" s="37"/>
      <c r="M426" s="39"/>
      <c r="N426" s="39"/>
      <c r="O426" s="37"/>
      <c r="P426" s="37"/>
      <c r="Q426" s="39"/>
      <c r="R426" s="39"/>
      <c r="S426" s="44"/>
      <c r="T426" s="44"/>
      <c r="U426" s="35"/>
      <c r="V426" s="39"/>
      <c r="W426" s="37"/>
      <c r="X426" s="37"/>
      <c r="Y426" s="39"/>
    </row>
    <row r="427" spans="1:25">
      <c r="A427" s="11"/>
      <c r="B427" s="41" t="s">
        <v>119</v>
      </c>
      <c r="C427" s="43" t="s">
        <v>674</v>
      </c>
      <c r="D427" s="43"/>
      <c r="E427" s="52" t="s">
        <v>248</v>
      </c>
      <c r="F427" s="30"/>
      <c r="G427" s="43" t="s">
        <v>255</v>
      </c>
      <c r="H427" s="43"/>
      <c r="I427" s="30"/>
      <c r="J427" s="30"/>
      <c r="K427" s="43" t="s">
        <v>255</v>
      </c>
      <c r="L427" s="43"/>
      <c r="M427" s="30"/>
      <c r="N427" s="30"/>
      <c r="O427" s="43" t="s">
        <v>255</v>
      </c>
      <c r="P427" s="43"/>
      <c r="Q427" s="30"/>
      <c r="R427" s="30"/>
      <c r="S427" s="43" t="s">
        <v>255</v>
      </c>
      <c r="T427" s="43"/>
      <c r="U427" s="30"/>
      <c r="V427" s="30"/>
      <c r="W427" s="43" t="s">
        <v>674</v>
      </c>
      <c r="X427" s="43"/>
      <c r="Y427" s="52" t="s">
        <v>248</v>
      </c>
    </row>
    <row r="428" spans="1:25" ht="15.75" thickBot="1">
      <c r="A428" s="11"/>
      <c r="B428" s="41"/>
      <c r="C428" s="45"/>
      <c r="D428" s="45"/>
      <c r="E428" s="112"/>
      <c r="F428" s="30"/>
      <c r="G428" s="45"/>
      <c r="H428" s="45"/>
      <c r="I428" s="32"/>
      <c r="J428" s="30"/>
      <c r="K428" s="45"/>
      <c r="L428" s="45"/>
      <c r="M428" s="32"/>
      <c r="N428" s="30"/>
      <c r="O428" s="45"/>
      <c r="P428" s="45"/>
      <c r="Q428" s="32"/>
      <c r="R428" s="30"/>
      <c r="S428" s="45"/>
      <c r="T428" s="45"/>
      <c r="U428" s="32"/>
      <c r="V428" s="30"/>
      <c r="W428" s="45"/>
      <c r="X428" s="45"/>
      <c r="Y428" s="112"/>
    </row>
    <row r="429" spans="1:25">
      <c r="A429" s="11"/>
      <c r="B429" s="34" t="s">
        <v>675</v>
      </c>
      <c r="C429" s="36" t="s">
        <v>244</v>
      </c>
      <c r="D429" s="38">
        <v>127604</v>
      </c>
      <c r="E429" s="40"/>
      <c r="F429" s="39"/>
      <c r="G429" s="36" t="s">
        <v>244</v>
      </c>
      <c r="H429" s="38">
        <v>129386</v>
      </c>
      <c r="I429" s="40"/>
      <c r="J429" s="39"/>
      <c r="K429" s="36" t="s">
        <v>244</v>
      </c>
      <c r="L429" s="38">
        <v>17306</v>
      </c>
      <c r="M429" s="40"/>
      <c r="N429" s="39"/>
      <c r="O429" s="36" t="s">
        <v>244</v>
      </c>
      <c r="P429" s="38">
        <v>4329</v>
      </c>
      <c r="Q429" s="40"/>
      <c r="R429" s="39"/>
      <c r="S429" s="36" t="s">
        <v>244</v>
      </c>
      <c r="T429" s="111" t="s">
        <v>660</v>
      </c>
      <c r="U429" s="36" t="s">
        <v>248</v>
      </c>
      <c r="V429" s="39"/>
      <c r="W429" s="36" t="s">
        <v>244</v>
      </c>
      <c r="X429" s="38">
        <v>127604</v>
      </c>
      <c r="Y429" s="40"/>
    </row>
    <row r="430" spans="1:25" ht="15.75" thickBot="1">
      <c r="A430" s="11"/>
      <c r="B430" s="34"/>
      <c r="C430" s="46"/>
      <c r="D430" s="47"/>
      <c r="E430" s="48"/>
      <c r="F430" s="39"/>
      <c r="G430" s="46"/>
      <c r="H430" s="47"/>
      <c r="I430" s="48"/>
      <c r="J430" s="39"/>
      <c r="K430" s="46"/>
      <c r="L430" s="47"/>
      <c r="M430" s="48"/>
      <c r="N430" s="39"/>
      <c r="O430" s="46"/>
      <c r="P430" s="47"/>
      <c r="Q430" s="48"/>
      <c r="R430" s="39"/>
      <c r="S430" s="46"/>
      <c r="T430" s="113"/>
      <c r="U430" s="46"/>
      <c r="V430" s="39"/>
      <c r="W430" s="46"/>
      <c r="X430" s="47"/>
      <c r="Y430" s="48"/>
    </row>
    <row r="431" spans="1:25" ht="15.75" thickTop="1">
      <c r="A431" s="11"/>
      <c r="B431" s="10"/>
      <c r="C431" s="10"/>
      <c r="D431" s="10"/>
      <c r="E431" s="10"/>
      <c r="F431" s="10"/>
      <c r="G431" s="10"/>
      <c r="H431" s="10"/>
      <c r="I431" s="10"/>
      <c r="J431" s="10"/>
      <c r="K431" s="10"/>
      <c r="L431" s="10"/>
      <c r="M431" s="10"/>
      <c r="N431" s="10"/>
      <c r="O431" s="10"/>
      <c r="P431" s="10"/>
      <c r="Q431" s="10"/>
      <c r="R431" s="10"/>
      <c r="S431" s="10"/>
      <c r="T431" s="10"/>
      <c r="U431" s="10"/>
      <c r="V431" s="10"/>
      <c r="W431" s="10"/>
      <c r="X431" s="10"/>
      <c r="Y431" s="10"/>
    </row>
    <row r="432" spans="1:25">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row>
    <row r="433" spans="1:25">
      <c r="A433" s="11"/>
      <c r="B433" s="10"/>
      <c r="C433" s="10"/>
      <c r="D433" s="10"/>
      <c r="E433" s="10"/>
      <c r="F433" s="10"/>
      <c r="G433" s="10"/>
      <c r="H433" s="10"/>
      <c r="I433" s="10"/>
      <c r="J433" s="10"/>
      <c r="K433" s="10"/>
      <c r="L433" s="10"/>
      <c r="M433" s="10"/>
      <c r="N433" s="10"/>
      <c r="O433" s="10"/>
      <c r="P433" s="10"/>
      <c r="Q433" s="10"/>
      <c r="R433" s="10"/>
      <c r="S433" s="10"/>
      <c r="T433" s="10"/>
      <c r="U433" s="10"/>
      <c r="V433" s="10"/>
      <c r="W433" s="10"/>
      <c r="X433" s="10"/>
      <c r="Y433" s="10"/>
    </row>
    <row r="434" spans="1:25">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row>
    <row r="435" spans="1:25">
      <c r="A435" s="11"/>
      <c r="B435" s="10"/>
      <c r="C435" s="10"/>
      <c r="D435" s="10"/>
      <c r="E435" s="10"/>
      <c r="F435" s="10"/>
      <c r="G435" s="10"/>
      <c r="H435" s="10"/>
      <c r="I435" s="10"/>
      <c r="J435" s="10"/>
      <c r="K435" s="10"/>
      <c r="L435" s="10"/>
      <c r="M435" s="10"/>
      <c r="N435" s="10"/>
      <c r="O435" s="10"/>
      <c r="P435" s="10"/>
      <c r="Q435" s="10"/>
      <c r="R435" s="10"/>
      <c r="S435" s="10"/>
      <c r="T435" s="10"/>
      <c r="U435" s="10"/>
      <c r="V435" s="10"/>
      <c r="W435" s="10"/>
      <c r="X435" s="10"/>
      <c r="Y435" s="10"/>
    </row>
    <row r="436" spans="1:25">
      <c r="A436" s="11"/>
      <c r="B436" s="10"/>
      <c r="C436" s="10"/>
      <c r="D436" s="10"/>
      <c r="E436" s="10"/>
      <c r="F436" s="10"/>
      <c r="G436" s="10"/>
      <c r="H436" s="10"/>
      <c r="I436" s="10"/>
      <c r="J436" s="10"/>
      <c r="K436" s="10"/>
      <c r="L436" s="10"/>
      <c r="M436" s="10"/>
      <c r="N436" s="10"/>
      <c r="O436" s="10"/>
      <c r="P436" s="10"/>
      <c r="Q436" s="10"/>
      <c r="R436" s="10"/>
      <c r="S436" s="10"/>
      <c r="T436" s="10"/>
      <c r="U436" s="10"/>
      <c r="V436" s="10"/>
      <c r="W436" s="10"/>
      <c r="X436" s="10"/>
      <c r="Y436" s="10"/>
    </row>
    <row r="437" spans="1:25">
      <c r="A437" s="11"/>
      <c r="B437" s="10"/>
      <c r="C437" s="10"/>
      <c r="D437" s="10"/>
      <c r="E437" s="10"/>
      <c r="F437" s="10"/>
      <c r="G437" s="10"/>
      <c r="H437" s="10"/>
      <c r="I437" s="10"/>
      <c r="J437" s="10"/>
      <c r="K437" s="10"/>
      <c r="L437" s="10"/>
      <c r="M437" s="10"/>
      <c r="N437" s="10"/>
      <c r="O437" s="10"/>
      <c r="P437" s="10"/>
      <c r="Q437" s="10"/>
      <c r="R437" s="10"/>
      <c r="S437" s="10"/>
      <c r="T437" s="10"/>
      <c r="U437" s="10"/>
      <c r="V437" s="10"/>
      <c r="W437" s="10"/>
      <c r="X437" s="10"/>
      <c r="Y437" s="10"/>
    </row>
    <row r="438" spans="1:25">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row>
    <row r="439" spans="1:25">
      <c r="A439" s="11"/>
      <c r="B439" s="109" t="s">
        <v>632</v>
      </c>
      <c r="C439" s="109"/>
      <c r="D439" s="109"/>
      <c r="E439" s="109"/>
      <c r="F439" s="109"/>
      <c r="G439" s="109"/>
      <c r="H439" s="109"/>
      <c r="I439" s="109"/>
      <c r="J439" s="109"/>
      <c r="K439" s="109"/>
      <c r="L439" s="109"/>
      <c r="M439" s="109"/>
      <c r="N439" s="109"/>
      <c r="O439" s="109"/>
      <c r="P439" s="109"/>
      <c r="Q439" s="109"/>
      <c r="R439" s="109"/>
      <c r="S439" s="109"/>
      <c r="T439" s="109"/>
      <c r="U439" s="109"/>
      <c r="V439" s="109"/>
      <c r="W439" s="109"/>
      <c r="X439" s="109"/>
      <c r="Y439" s="109"/>
    </row>
    <row r="440" spans="1:25">
      <c r="A440" s="11"/>
      <c r="B440" s="109" t="s">
        <v>676</v>
      </c>
      <c r="C440" s="109"/>
      <c r="D440" s="109"/>
      <c r="E440" s="109"/>
      <c r="F440" s="109"/>
      <c r="G440" s="109"/>
      <c r="H440" s="109"/>
      <c r="I440" s="109"/>
      <c r="J440" s="109"/>
      <c r="K440" s="109"/>
      <c r="L440" s="109"/>
      <c r="M440" s="109"/>
      <c r="N440" s="109"/>
      <c r="O440" s="109"/>
      <c r="P440" s="109"/>
      <c r="Q440" s="109"/>
      <c r="R440" s="109"/>
      <c r="S440" s="109"/>
      <c r="T440" s="109"/>
      <c r="U440" s="109"/>
      <c r="V440" s="109"/>
      <c r="W440" s="109"/>
      <c r="X440" s="109"/>
      <c r="Y440" s="109"/>
    </row>
    <row r="441" spans="1:25">
      <c r="A441" s="11"/>
      <c r="B441" s="109" t="s">
        <v>627</v>
      </c>
      <c r="C441" s="109"/>
      <c r="D441" s="109"/>
      <c r="E441" s="109"/>
      <c r="F441" s="109"/>
      <c r="G441" s="109"/>
      <c r="H441" s="109"/>
      <c r="I441" s="109"/>
      <c r="J441" s="109"/>
      <c r="K441" s="109"/>
      <c r="L441" s="109"/>
      <c r="M441" s="109"/>
      <c r="N441" s="109"/>
      <c r="O441" s="109"/>
      <c r="P441" s="109"/>
      <c r="Q441" s="109"/>
      <c r="R441" s="109"/>
      <c r="S441" s="109"/>
      <c r="T441" s="109"/>
      <c r="U441" s="109"/>
      <c r="V441" s="109"/>
      <c r="W441" s="109"/>
      <c r="X441" s="109"/>
      <c r="Y441" s="109"/>
    </row>
    <row r="442" spans="1:25">
      <c r="A442" s="11"/>
      <c r="B442" s="109" t="s">
        <v>600</v>
      </c>
      <c r="C442" s="109"/>
      <c r="D442" s="109"/>
      <c r="E442" s="109"/>
      <c r="F442" s="109"/>
      <c r="G442" s="109"/>
      <c r="H442" s="109"/>
      <c r="I442" s="109"/>
      <c r="J442" s="109"/>
      <c r="K442" s="109"/>
      <c r="L442" s="109"/>
      <c r="M442" s="109"/>
      <c r="N442" s="109"/>
      <c r="O442" s="109"/>
      <c r="P442" s="109"/>
      <c r="Q442" s="109"/>
      <c r="R442" s="109"/>
      <c r="S442" s="109"/>
      <c r="T442" s="109"/>
      <c r="U442" s="109"/>
      <c r="V442" s="109"/>
      <c r="W442" s="109"/>
      <c r="X442" s="109"/>
      <c r="Y442" s="109"/>
    </row>
    <row r="443" spans="1:25">
      <c r="A443" s="11"/>
      <c r="B443" s="62"/>
      <c r="C443" s="62"/>
      <c r="D443" s="62"/>
      <c r="E443" s="62"/>
      <c r="F443" s="62"/>
      <c r="G443" s="62"/>
      <c r="H443" s="62"/>
      <c r="I443" s="62"/>
      <c r="J443" s="62"/>
      <c r="K443" s="62"/>
      <c r="L443" s="62"/>
      <c r="M443" s="62"/>
      <c r="N443" s="62"/>
      <c r="O443" s="62"/>
      <c r="P443" s="62"/>
      <c r="Q443" s="62"/>
      <c r="R443" s="62"/>
      <c r="S443" s="62"/>
      <c r="T443" s="62"/>
      <c r="U443" s="62"/>
      <c r="V443" s="62"/>
      <c r="W443" s="62"/>
      <c r="X443" s="62"/>
      <c r="Y443" s="62"/>
    </row>
    <row r="444" spans="1:25">
      <c r="A444" s="11"/>
      <c r="B444" s="25"/>
      <c r="C444" s="25"/>
      <c r="D444" s="25"/>
      <c r="E444" s="25"/>
      <c r="F444" s="25"/>
      <c r="G444" s="25"/>
      <c r="H444" s="25"/>
      <c r="I444" s="25"/>
      <c r="J444" s="25"/>
      <c r="K444" s="25"/>
      <c r="L444" s="25"/>
      <c r="M444" s="25"/>
      <c r="N444" s="25"/>
      <c r="O444" s="25"/>
      <c r="P444" s="25"/>
      <c r="Q444" s="25"/>
      <c r="R444" s="25"/>
      <c r="S444" s="25"/>
      <c r="T444" s="25"/>
      <c r="U444" s="25"/>
      <c r="V444" s="25"/>
      <c r="W444" s="25"/>
      <c r="X444" s="25"/>
      <c r="Y444" s="25"/>
    </row>
    <row r="445" spans="1:25">
      <c r="A445" s="11"/>
      <c r="B445" s="16"/>
      <c r="C445" s="16"/>
      <c r="D445" s="16"/>
      <c r="E445" s="16"/>
      <c r="F445" s="16"/>
      <c r="G445" s="16"/>
      <c r="H445" s="16"/>
      <c r="I445" s="16"/>
      <c r="J445" s="16"/>
      <c r="K445" s="16"/>
      <c r="L445" s="16"/>
      <c r="M445" s="16"/>
      <c r="N445" s="16"/>
      <c r="O445" s="16"/>
      <c r="P445" s="16"/>
      <c r="Q445" s="16"/>
      <c r="R445" s="16"/>
      <c r="S445" s="16"/>
      <c r="T445" s="16"/>
      <c r="U445" s="16"/>
      <c r="V445" s="16"/>
      <c r="W445" s="16"/>
      <c r="X445" s="16"/>
      <c r="Y445" s="16"/>
    </row>
    <row r="446" spans="1:25" ht="15.75" thickBot="1">
      <c r="A446" s="11"/>
      <c r="B446" s="17"/>
      <c r="C446" s="26" t="s">
        <v>601</v>
      </c>
      <c r="D446" s="26"/>
      <c r="E446" s="26"/>
      <c r="F446" s="26"/>
      <c r="G446" s="26"/>
      <c r="H446" s="26"/>
      <c r="I446" s="26"/>
      <c r="J446" s="26"/>
      <c r="K446" s="26"/>
      <c r="L446" s="26"/>
      <c r="M446" s="26"/>
      <c r="N446" s="26"/>
      <c r="O446" s="26"/>
      <c r="P446" s="26"/>
      <c r="Q446" s="26"/>
      <c r="R446" s="15"/>
      <c r="S446" s="27"/>
      <c r="T446" s="27"/>
      <c r="U446" s="27"/>
      <c r="V446" s="15"/>
      <c r="W446" s="27"/>
      <c r="X446" s="27"/>
      <c r="Y446" s="27"/>
    </row>
    <row r="447" spans="1:25">
      <c r="A447" s="11"/>
      <c r="B447" s="27"/>
      <c r="C447" s="29" t="s">
        <v>602</v>
      </c>
      <c r="D447" s="29"/>
      <c r="E447" s="29"/>
      <c r="F447" s="31"/>
      <c r="G447" s="29" t="s">
        <v>604</v>
      </c>
      <c r="H447" s="29"/>
      <c r="I447" s="29"/>
      <c r="J447" s="31"/>
      <c r="K447" s="29" t="s">
        <v>605</v>
      </c>
      <c r="L447" s="29"/>
      <c r="M447" s="29"/>
      <c r="N447" s="31"/>
      <c r="O447" s="29" t="s">
        <v>607</v>
      </c>
      <c r="P447" s="29"/>
      <c r="Q447" s="29"/>
      <c r="R447" s="30"/>
      <c r="S447" s="28" t="s">
        <v>608</v>
      </c>
      <c r="T447" s="28"/>
      <c r="U447" s="28"/>
      <c r="V447" s="30"/>
      <c r="W447" s="28" t="s">
        <v>610</v>
      </c>
      <c r="X447" s="28"/>
      <c r="Y447" s="28"/>
    </row>
    <row r="448" spans="1:25" ht="15.75" thickBot="1">
      <c r="A448" s="11"/>
      <c r="B448" s="27"/>
      <c r="C448" s="26" t="s">
        <v>603</v>
      </c>
      <c r="D448" s="26"/>
      <c r="E448" s="26"/>
      <c r="F448" s="30"/>
      <c r="G448" s="26" t="s">
        <v>603</v>
      </c>
      <c r="H448" s="26"/>
      <c r="I448" s="26"/>
      <c r="J448" s="30"/>
      <c r="K448" s="26" t="s">
        <v>606</v>
      </c>
      <c r="L448" s="26"/>
      <c r="M448" s="26"/>
      <c r="N448" s="30"/>
      <c r="O448" s="26" t="s">
        <v>606</v>
      </c>
      <c r="P448" s="26"/>
      <c r="Q448" s="26"/>
      <c r="R448" s="30"/>
      <c r="S448" s="26" t="s">
        <v>609</v>
      </c>
      <c r="T448" s="26"/>
      <c r="U448" s="26"/>
      <c r="V448" s="30"/>
      <c r="W448" s="26" t="s">
        <v>611</v>
      </c>
      <c r="X448" s="26"/>
      <c r="Y448" s="26"/>
    </row>
    <row r="449" spans="1:25">
      <c r="A449" s="11"/>
      <c r="B449" s="19" t="s">
        <v>95</v>
      </c>
      <c r="C449" s="40"/>
      <c r="D449" s="40"/>
      <c r="E449" s="40"/>
      <c r="F449" s="21"/>
      <c r="G449" s="40"/>
      <c r="H449" s="40"/>
      <c r="I449" s="40"/>
      <c r="J449" s="21"/>
      <c r="K449" s="40"/>
      <c r="L449" s="40"/>
      <c r="M449" s="40"/>
      <c r="N449" s="21"/>
      <c r="O449" s="40"/>
      <c r="P449" s="40"/>
      <c r="Q449" s="40"/>
      <c r="R449" s="21"/>
      <c r="S449" s="40"/>
      <c r="T449" s="40"/>
      <c r="U449" s="40"/>
      <c r="V449" s="21"/>
      <c r="W449" s="40"/>
      <c r="X449" s="40"/>
      <c r="Y449" s="40"/>
    </row>
    <row r="450" spans="1:25">
      <c r="A450" s="11"/>
      <c r="B450" s="117" t="s">
        <v>634</v>
      </c>
      <c r="C450" s="52" t="s">
        <v>244</v>
      </c>
      <c r="D450" s="43" t="s">
        <v>255</v>
      </c>
      <c r="E450" s="30"/>
      <c r="F450" s="30"/>
      <c r="G450" s="52" t="s">
        <v>244</v>
      </c>
      <c r="H450" s="42">
        <v>198108</v>
      </c>
      <c r="I450" s="30"/>
      <c r="J450" s="30"/>
      <c r="K450" s="52" t="s">
        <v>244</v>
      </c>
      <c r="L450" s="42">
        <v>47989</v>
      </c>
      <c r="M450" s="30"/>
      <c r="N450" s="30"/>
      <c r="O450" s="52" t="s">
        <v>244</v>
      </c>
      <c r="P450" s="42">
        <v>102838</v>
      </c>
      <c r="Q450" s="30"/>
      <c r="R450" s="30"/>
      <c r="S450" s="52" t="s">
        <v>244</v>
      </c>
      <c r="T450" s="43" t="s">
        <v>255</v>
      </c>
      <c r="U450" s="30"/>
      <c r="V450" s="30"/>
      <c r="W450" s="52" t="s">
        <v>244</v>
      </c>
      <c r="X450" s="42">
        <v>348935</v>
      </c>
      <c r="Y450" s="30"/>
    </row>
    <row r="451" spans="1:25">
      <c r="A451" s="11"/>
      <c r="B451" s="117"/>
      <c r="C451" s="52"/>
      <c r="D451" s="43"/>
      <c r="E451" s="30"/>
      <c r="F451" s="30"/>
      <c r="G451" s="52"/>
      <c r="H451" s="42"/>
      <c r="I451" s="30"/>
      <c r="J451" s="30"/>
      <c r="K451" s="52"/>
      <c r="L451" s="42"/>
      <c r="M451" s="30"/>
      <c r="N451" s="30"/>
      <c r="O451" s="52"/>
      <c r="P451" s="42"/>
      <c r="Q451" s="30"/>
      <c r="R451" s="30"/>
      <c r="S451" s="52"/>
      <c r="T451" s="43"/>
      <c r="U451" s="30"/>
      <c r="V451" s="30"/>
      <c r="W451" s="52"/>
      <c r="X451" s="42"/>
      <c r="Y451" s="30"/>
    </row>
    <row r="452" spans="1:25">
      <c r="A452" s="11"/>
      <c r="B452" s="118" t="s">
        <v>98</v>
      </c>
      <c r="C452" s="44" t="s">
        <v>255</v>
      </c>
      <c r="D452" s="44"/>
      <c r="E452" s="39"/>
      <c r="F452" s="39"/>
      <c r="G452" s="37">
        <v>23825</v>
      </c>
      <c r="H452" s="37"/>
      <c r="I452" s="39"/>
      <c r="J452" s="39"/>
      <c r="K452" s="44" t="s">
        <v>255</v>
      </c>
      <c r="L452" s="44"/>
      <c r="M452" s="39"/>
      <c r="N452" s="39"/>
      <c r="O452" s="44" t="s">
        <v>255</v>
      </c>
      <c r="P452" s="44"/>
      <c r="Q452" s="39"/>
      <c r="R452" s="39"/>
      <c r="S452" s="44" t="s">
        <v>255</v>
      </c>
      <c r="T452" s="44"/>
      <c r="U452" s="39"/>
      <c r="V452" s="39"/>
      <c r="W452" s="37">
        <v>23825</v>
      </c>
      <c r="X452" s="37"/>
      <c r="Y452" s="39"/>
    </row>
    <row r="453" spans="1:25">
      <c r="A453" s="11"/>
      <c r="B453" s="118"/>
      <c r="C453" s="44"/>
      <c r="D453" s="44"/>
      <c r="E453" s="39"/>
      <c r="F453" s="39"/>
      <c r="G453" s="37"/>
      <c r="H453" s="37"/>
      <c r="I453" s="39"/>
      <c r="J453" s="39"/>
      <c r="K453" s="44"/>
      <c r="L453" s="44"/>
      <c r="M453" s="39"/>
      <c r="N453" s="39"/>
      <c r="O453" s="44"/>
      <c r="P453" s="44"/>
      <c r="Q453" s="39"/>
      <c r="R453" s="39"/>
      <c r="S453" s="44"/>
      <c r="T453" s="44"/>
      <c r="U453" s="39"/>
      <c r="V453" s="39"/>
      <c r="W453" s="37"/>
      <c r="X453" s="37"/>
      <c r="Y453" s="39"/>
    </row>
    <row r="454" spans="1:25">
      <c r="A454" s="11"/>
      <c r="B454" s="117" t="s">
        <v>635</v>
      </c>
      <c r="C454" s="43" t="s">
        <v>255</v>
      </c>
      <c r="D454" s="43"/>
      <c r="E454" s="30"/>
      <c r="F454" s="30"/>
      <c r="G454" s="43">
        <v>534</v>
      </c>
      <c r="H454" s="43"/>
      <c r="I454" s="30"/>
      <c r="J454" s="30"/>
      <c r="K454" s="43" t="s">
        <v>255</v>
      </c>
      <c r="L454" s="43"/>
      <c r="M454" s="30"/>
      <c r="N454" s="30"/>
      <c r="O454" s="43" t="s">
        <v>255</v>
      </c>
      <c r="P454" s="43"/>
      <c r="Q454" s="30"/>
      <c r="R454" s="30"/>
      <c r="S454" s="43" t="s">
        <v>677</v>
      </c>
      <c r="T454" s="43"/>
      <c r="U454" s="52" t="s">
        <v>248</v>
      </c>
      <c r="V454" s="30"/>
      <c r="W454" s="43" t="s">
        <v>255</v>
      </c>
      <c r="X454" s="43"/>
      <c r="Y454" s="30"/>
    </row>
    <row r="455" spans="1:25" ht="15.75" thickBot="1">
      <c r="A455" s="11"/>
      <c r="B455" s="117"/>
      <c r="C455" s="45"/>
      <c r="D455" s="45"/>
      <c r="E455" s="32"/>
      <c r="F455" s="30"/>
      <c r="G455" s="45"/>
      <c r="H455" s="45"/>
      <c r="I455" s="32"/>
      <c r="J455" s="30"/>
      <c r="K455" s="45"/>
      <c r="L455" s="45"/>
      <c r="M455" s="32"/>
      <c r="N455" s="30"/>
      <c r="O455" s="45"/>
      <c r="P455" s="45"/>
      <c r="Q455" s="32"/>
      <c r="R455" s="30"/>
      <c r="S455" s="45"/>
      <c r="T455" s="45"/>
      <c r="U455" s="112"/>
      <c r="V455" s="30"/>
      <c r="W455" s="45"/>
      <c r="X455" s="45"/>
      <c r="Y455" s="32"/>
    </row>
    <row r="456" spans="1:25">
      <c r="A456" s="11"/>
      <c r="B456" s="39"/>
      <c r="C456" s="111" t="s">
        <v>255</v>
      </c>
      <c r="D456" s="111"/>
      <c r="E456" s="40"/>
      <c r="F456" s="39"/>
      <c r="G456" s="38">
        <v>222467</v>
      </c>
      <c r="H456" s="38"/>
      <c r="I456" s="40"/>
      <c r="J456" s="39"/>
      <c r="K456" s="38">
        <v>47989</v>
      </c>
      <c r="L456" s="38"/>
      <c r="M456" s="40"/>
      <c r="N456" s="39"/>
      <c r="O456" s="38">
        <v>102838</v>
      </c>
      <c r="P456" s="38"/>
      <c r="Q456" s="40"/>
      <c r="R456" s="39"/>
      <c r="S456" s="111" t="s">
        <v>677</v>
      </c>
      <c r="T456" s="111"/>
      <c r="U456" s="36" t="s">
        <v>248</v>
      </c>
      <c r="V456" s="39"/>
      <c r="W456" s="38">
        <v>372760</v>
      </c>
      <c r="X456" s="38"/>
      <c r="Y456" s="40"/>
    </row>
    <row r="457" spans="1:25" ht="15.75" thickBot="1">
      <c r="A457" s="11"/>
      <c r="B457" s="39"/>
      <c r="C457" s="121"/>
      <c r="D457" s="121"/>
      <c r="E457" s="93"/>
      <c r="F457" s="39"/>
      <c r="G457" s="106"/>
      <c r="H457" s="106"/>
      <c r="I457" s="93"/>
      <c r="J457" s="39"/>
      <c r="K457" s="106"/>
      <c r="L457" s="106"/>
      <c r="M457" s="93"/>
      <c r="N457" s="39"/>
      <c r="O457" s="106"/>
      <c r="P457" s="106"/>
      <c r="Q457" s="93"/>
      <c r="R457" s="39"/>
      <c r="S457" s="121"/>
      <c r="T457" s="121"/>
      <c r="U457" s="122"/>
      <c r="V457" s="39"/>
      <c r="W457" s="106"/>
      <c r="X457" s="106"/>
      <c r="Y457" s="93"/>
    </row>
    <row r="458" spans="1:25">
      <c r="A458" s="11"/>
      <c r="B458" s="22" t="s">
        <v>99</v>
      </c>
      <c r="C458" s="31"/>
      <c r="D458" s="31"/>
      <c r="E458" s="31"/>
      <c r="F458" s="15"/>
      <c r="G458" s="31"/>
      <c r="H458" s="31"/>
      <c r="I458" s="31"/>
      <c r="J458" s="15"/>
      <c r="K458" s="31"/>
      <c r="L458" s="31"/>
      <c r="M458" s="31"/>
      <c r="N458" s="15"/>
      <c r="O458" s="31"/>
      <c r="P458" s="31"/>
      <c r="Q458" s="31"/>
      <c r="R458" s="15"/>
      <c r="S458" s="31"/>
      <c r="T458" s="31"/>
      <c r="U458" s="31"/>
      <c r="V458" s="15"/>
      <c r="W458" s="31"/>
      <c r="X458" s="31"/>
      <c r="Y458" s="31"/>
    </row>
    <row r="459" spans="1:25">
      <c r="A459" s="11"/>
      <c r="B459" s="118" t="s">
        <v>637</v>
      </c>
      <c r="C459" s="44" t="s">
        <v>255</v>
      </c>
      <c r="D459" s="44"/>
      <c r="E459" s="39"/>
      <c r="F459" s="39"/>
      <c r="G459" s="44" t="s">
        <v>678</v>
      </c>
      <c r="H459" s="44"/>
      <c r="I459" s="35" t="s">
        <v>248</v>
      </c>
      <c r="J459" s="39"/>
      <c r="K459" s="44" t="s">
        <v>679</v>
      </c>
      <c r="L459" s="44"/>
      <c r="M459" s="35" t="s">
        <v>248</v>
      </c>
      <c r="N459" s="39"/>
      <c r="O459" s="44" t="s">
        <v>680</v>
      </c>
      <c r="P459" s="44"/>
      <c r="Q459" s="35" t="s">
        <v>248</v>
      </c>
      <c r="R459" s="39"/>
      <c r="S459" s="44">
        <v>534</v>
      </c>
      <c r="T459" s="44"/>
      <c r="U459" s="39"/>
      <c r="V459" s="39"/>
      <c r="W459" s="44" t="s">
        <v>681</v>
      </c>
      <c r="X459" s="44"/>
      <c r="Y459" s="35" t="s">
        <v>248</v>
      </c>
    </row>
    <row r="460" spans="1:25">
      <c r="A460" s="11"/>
      <c r="B460" s="118"/>
      <c r="C460" s="44"/>
      <c r="D460" s="44"/>
      <c r="E460" s="39"/>
      <c r="F460" s="39"/>
      <c r="G460" s="44"/>
      <c r="H460" s="44"/>
      <c r="I460" s="35"/>
      <c r="J460" s="39"/>
      <c r="K460" s="44"/>
      <c r="L460" s="44"/>
      <c r="M460" s="35"/>
      <c r="N460" s="39"/>
      <c r="O460" s="44"/>
      <c r="P460" s="44"/>
      <c r="Q460" s="35"/>
      <c r="R460" s="39"/>
      <c r="S460" s="44"/>
      <c r="T460" s="44"/>
      <c r="U460" s="39"/>
      <c r="V460" s="39"/>
      <c r="W460" s="44"/>
      <c r="X460" s="44"/>
      <c r="Y460" s="35"/>
    </row>
    <row r="461" spans="1:25">
      <c r="A461" s="11"/>
      <c r="B461" s="117" t="s">
        <v>98</v>
      </c>
      <c r="C461" s="43" t="s">
        <v>255</v>
      </c>
      <c r="D461" s="43"/>
      <c r="E461" s="30"/>
      <c r="F461" s="30"/>
      <c r="G461" s="43" t="s">
        <v>682</v>
      </c>
      <c r="H461" s="43"/>
      <c r="I461" s="52" t="s">
        <v>248</v>
      </c>
      <c r="J461" s="30"/>
      <c r="K461" s="43" t="s">
        <v>255</v>
      </c>
      <c r="L461" s="43"/>
      <c r="M461" s="30"/>
      <c r="N461" s="30"/>
      <c r="O461" s="43" t="s">
        <v>255</v>
      </c>
      <c r="P461" s="43"/>
      <c r="Q461" s="30"/>
      <c r="R461" s="30"/>
      <c r="S461" s="43" t="s">
        <v>255</v>
      </c>
      <c r="T461" s="43"/>
      <c r="U461" s="30"/>
      <c r="V461" s="30"/>
      <c r="W461" s="43" t="s">
        <v>682</v>
      </c>
      <c r="X461" s="43"/>
      <c r="Y461" s="52" t="s">
        <v>248</v>
      </c>
    </row>
    <row r="462" spans="1:25">
      <c r="A462" s="11"/>
      <c r="B462" s="117"/>
      <c r="C462" s="43"/>
      <c r="D462" s="43"/>
      <c r="E462" s="30"/>
      <c r="F462" s="30"/>
      <c r="G462" s="43"/>
      <c r="H462" s="43"/>
      <c r="I462" s="52"/>
      <c r="J462" s="30"/>
      <c r="K462" s="43"/>
      <c r="L462" s="43"/>
      <c r="M462" s="30"/>
      <c r="N462" s="30"/>
      <c r="O462" s="43"/>
      <c r="P462" s="43"/>
      <c r="Q462" s="30"/>
      <c r="R462" s="30"/>
      <c r="S462" s="43"/>
      <c r="T462" s="43"/>
      <c r="U462" s="30"/>
      <c r="V462" s="30"/>
      <c r="W462" s="43"/>
      <c r="X462" s="43"/>
      <c r="Y462" s="52"/>
    </row>
    <row r="463" spans="1:25">
      <c r="A463" s="11"/>
      <c r="B463" s="118" t="s">
        <v>103</v>
      </c>
      <c r="C463" s="44" t="s">
        <v>255</v>
      </c>
      <c r="D463" s="44"/>
      <c r="E463" s="39"/>
      <c r="F463" s="39"/>
      <c r="G463" s="44" t="s">
        <v>683</v>
      </c>
      <c r="H463" s="44"/>
      <c r="I463" s="35" t="s">
        <v>248</v>
      </c>
      <c r="J463" s="39"/>
      <c r="K463" s="44" t="s">
        <v>684</v>
      </c>
      <c r="L463" s="44"/>
      <c r="M463" s="35" t="s">
        <v>248</v>
      </c>
      <c r="N463" s="39"/>
      <c r="O463" s="44" t="s">
        <v>685</v>
      </c>
      <c r="P463" s="44"/>
      <c r="Q463" s="35" t="s">
        <v>248</v>
      </c>
      <c r="R463" s="39"/>
      <c r="S463" s="44" t="s">
        <v>255</v>
      </c>
      <c r="T463" s="44"/>
      <c r="U463" s="39"/>
      <c r="V463" s="39"/>
      <c r="W463" s="44" t="s">
        <v>686</v>
      </c>
      <c r="X463" s="44"/>
      <c r="Y463" s="35" t="s">
        <v>248</v>
      </c>
    </row>
    <row r="464" spans="1:25">
      <c r="A464" s="11"/>
      <c r="B464" s="118"/>
      <c r="C464" s="44"/>
      <c r="D464" s="44"/>
      <c r="E464" s="39"/>
      <c r="F464" s="39"/>
      <c r="G464" s="44"/>
      <c r="H464" s="44"/>
      <c r="I464" s="35"/>
      <c r="J464" s="39"/>
      <c r="K464" s="44"/>
      <c r="L464" s="44"/>
      <c r="M464" s="35"/>
      <c r="N464" s="39"/>
      <c r="O464" s="44"/>
      <c r="P464" s="44"/>
      <c r="Q464" s="35"/>
      <c r="R464" s="39"/>
      <c r="S464" s="44"/>
      <c r="T464" s="44"/>
      <c r="U464" s="39"/>
      <c r="V464" s="39"/>
      <c r="W464" s="44"/>
      <c r="X464" s="44"/>
      <c r="Y464" s="35"/>
    </row>
    <row r="465" spans="1:25">
      <c r="A465" s="11"/>
      <c r="B465" s="117" t="s">
        <v>104</v>
      </c>
      <c r="C465" s="43" t="s">
        <v>255</v>
      </c>
      <c r="D465" s="43"/>
      <c r="E465" s="30"/>
      <c r="F465" s="30"/>
      <c r="G465" s="43" t="s">
        <v>687</v>
      </c>
      <c r="H465" s="43"/>
      <c r="I465" s="52" t="s">
        <v>248</v>
      </c>
      <c r="J465" s="30"/>
      <c r="K465" s="43" t="s">
        <v>688</v>
      </c>
      <c r="L465" s="43"/>
      <c r="M465" s="52" t="s">
        <v>248</v>
      </c>
      <c r="N465" s="30"/>
      <c r="O465" s="43" t="s">
        <v>689</v>
      </c>
      <c r="P465" s="43"/>
      <c r="Q465" s="52" t="s">
        <v>248</v>
      </c>
      <c r="R465" s="30"/>
      <c r="S465" s="43" t="s">
        <v>255</v>
      </c>
      <c r="T465" s="43"/>
      <c r="U465" s="30"/>
      <c r="V465" s="30"/>
      <c r="W465" s="43" t="s">
        <v>690</v>
      </c>
      <c r="X465" s="43"/>
      <c r="Y465" s="52" t="s">
        <v>248</v>
      </c>
    </row>
    <row r="466" spans="1:25">
      <c r="A466" s="11"/>
      <c r="B466" s="117"/>
      <c r="C466" s="43"/>
      <c r="D466" s="43"/>
      <c r="E466" s="30"/>
      <c r="F466" s="30"/>
      <c r="G466" s="43"/>
      <c r="H466" s="43"/>
      <c r="I466" s="52"/>
      <c r="J466" s="30"/>
      <c r="K466" s="43"/>
      <c r="L466" s="43"/>
      <c r="M466" s="52"/>
      <c r="N466" s="30"/>
      <c r="O466" s="43"/>
      <c r="P466" s="43"/>
      <c r="Q466" s="52"/>
      <c r="R466" s="30"/>
      <c r="S466" s="43"/>
      <c r="T466" s="43"/>
      <c r="U466" s="30"/>
      <c r="V466" s="30"/>
      <c r="W466" s="43"/>
      <c r="X466" s="43"/>
      <c r="Y466" s="52"/>
    </row>
    <row r="467" spans="1:25">
      <c r="A467" s="11"/>
      <c r="B467" s="118" t="s">
        <v>105</v>
      </c>
      <c r="C467" s="44" t="s">
        <v>255</v>
      </c>
      <c r="D467" s="44"/>
      <c r="E467" s="39"/>
      <c r="F467" s="39"/>
      <c r="G467" s="44" t="s">
        <v>548</v>
      </c>
      <c r="H467" s="44"/>
      <c r="I467" s="35" t="s">
        <v>248</v>
      </c>
      <c r="J467" s="39"/>
      <c r="K467" s="44" t="s">
        <v>255</v>
      </c>
      <c r="L467" s="44"/>
      <c r="M467" s="39"/>
      <c r="N467" s="39"/>
      <c r="O467" s="44" t="s">
        <v>255</v>
      </c>
      <c r="P467" s="44"/>
      <c r="Q467" s="39"/>
      <c r="R467" s="39"/>
      <c r="S467" s="44" t="s">
        <v>255</v>
      </c>
      <c r="T467" s="44"/>
      <c r="U467" s="39"/>
      <c r="V467" s="39"/>
      <c r="W467" s="44" t="s">
        <v>548</v>
      </c>
      <c r="X467" s="44"/>
      <c r="Y467" s="35" t="s">
        <v>248</v>
      </c>
    </row>
    <row r="468" spans="1:25">
      <c r="A468" s="11"/>
      <c r="B468" s="118"/>
      <c r="C468" s="44"/>
      <c r="D468" s="44"/>
      <c r="E468" s="39"/>
      <c r="F468" s="39"/>
      <c r="G468" s="44"/>
      <c r="H468" s="44"/>
      <c r="I468" s="35"/>
      <c r="J468" s="39"/>
      <c r="K468" s="44"/>
      <c r="L468" s="44"/>
      <c r="M468" s="39"/>
      <c r="N468" s="39"/>
      <c r="O468" s="44"/>
      <c r="P468" s="44"/>
      <c r="Q468" s="39"/>
      <c r="R468" s="39"/>
      <c r="S468" s="44"/>
      <c r="T468" s="44"/>
      <c r="U468" s="39"/>
      <c r="V468" s="39"/>
      <c r="W468" s="44"/>
      <c r="X468" s="44"/>
      <c r="Y468" s="35"/>
    </row>
    <row r="469" spans="1:25">
      <c r="A469" s="11"/>
      <c r="B469" s="117" t="s">
        <v>106</v>
      </c>
      <c r="C469" s="43" t="s">
        <v>255</v>
      </c>
      <c r="D469" s="43"/>
      <c r="E469" s="30"/>
      <c r="F469" s="30"/>
      <c r="G469" s="43" t="s">
        <v>691</v>
      </c>
      <c r="H469" s="43"/>
      <c r="I469" s="52" t="s">
        <v>248</v>
      </c>
      <c r="J469" s="30"/>
      <c r="K469" s="43" t="s">
        <v>689</v>
      </c>
      <c r="L469" s="43"/>
      <c r="M469" s="52" t="s">
        <v>248</v>
      </c>
      <c r="N469" s="30"/>
      <c r="O469" s="43">
        <v>120</v>
      </c>
      <c r="P469" s="43"/>
      <c r="Q469" s="30"/>
      <c r="R469" s="30"/>
      <c r="S469" s="43" t="s">
        <v>255</v>
      </c>
      <c r="T469" s="43"/>
      <c r="U469" s="30"/>
      <c r="V469" s="30"/>
      <c r="W469" s="43" t="s">
        <v>692</v>
      </c>
      <c r="X469" s="43"/>
      <c r="Y469" s="52" t="s">
        <v>248</v>
      </c>
    </row>
    <row r="470" spans="1:25" ht="15.75" thickBot="1">
      <c r="A470" s="11"/>
      <c r="B470" s="117"/>
      <c r="C470" s="45"/>
      <c r="D470" s="45"/>
      <c r="E470" s="32"/>
      <c r="F470" s="30"/>
      <c r="G470" s="45"/>
      <c r="H470" s="45"/>
      <c r="I470" s="112"/>
      <c r="J470" s="30"/>
      <c r="K470" s="45"/>
      <c r="L470" s="45"/>
      <c r="M470" s="112"/>
      <c r="N470" s="30"/>
      <c r="O470" s="45"/>
      <c r="P470" s="45"/>
      <c r="Q470" s="32"/>
      <c r="R470" s="30"/>
      <c r="S470" s="45"/>
      <c r="T470" s="45"/>
      <c r="U470" s="32"/>
      <c r="V470" s="30"/>
      <c r="W470" s="45"/>
      <c r="X470" s="45"/>
      <c r="Y470" s="112"/>
    </row>
    <row r="471" spans="1:25">
      <c r="A471" s="11"/>
      <c r="B471" s="39"/>
      <c r="C471" s="111" t="s">
        <v>255</v>
      </c>
      <c r="D471" s="111"/>
      <c r="E471" s="40"/>
      <c r="F471" s="39"/>
      <c r="G471" s="111" t="s">
        <v>693</v>
      </c>
      <c r="H471" s="111"/>
      <c r="I471" s="36" t="s">
        <v>248</v>
      </c>
      <c r="J471" s="39"/>
      <c r="K471" s="111" t="s">
        <v>694</v>
      </c>
      <c r="L471" s="111"/>
      <c r="M471" s="36" t="s">
        <v>248</v>
      </c>
      <c r="N471" s="39"/>
      <c r="O471" s="111" t="s">
        <v>695</v>
      </c>
      <c r="P471" s="111"/>
      <c r="Q471" s="36" t="s">
        <v>248</v>
      </c>
      <c r="R471" s="39"/>
      <c r="S471" s="111">
        <v>534</v>
      </c>
      <c r="T471" s="111"/>
      <c r="U471" s="40"/>
      <c r="V471" s="39"/>
      <c r="W471" s="111" t="s">
        <v>696</v>
      </c>
      <c r="X471" s="111"/>
      <c r="Y471" s="36" t="s">
        <v>248</v>
      </c>
    </row>
    <row r="472" spans="1:25" ht="15.75" thickBot="1">
      <c r="A472" s="11"/>
      <c r="B472" s="39"/>
      <c r="C472" s="121"/>
      <c r="D472" s="121"/>
      <c r="E472" s="93"/>
      <c r="F472" s="39"/>
      <c r="G472" s="121"/>
      <c r="H472" s="121"/>
      <c r="I472" s="122"/>
      <c r="J472" s="39"/>
      <c r="K472" s="121"/>
      <c r="L472" s="121"/>
      <c r="M472" s="122"/>
      <c r="N472" s="39"/>
      <c r="O472" s="121"/>
      <c r="P472" s="121"/>
      <c r="Q472" s="122"/>
      <c r="R472" s="39"/>
      <c r="S472" s="121"/>
      <c r="T472" s="121"/>
      <c r="U472" s="93"/>
      <c r="V472" s="39"/>
      <c r="W472" s="121"/>
      <c r="X472" s="121"/>
      <c r="Y472" s="122"/>
    </row>
    <row r="473" spans="1:25">
      <c r="A473" s="11"/>
      <c r="B473" s="41" t="s">
        <v>697</v>
      </c>
      <c r="C473" s="123" t="s">
        <v>698</v>
      </c>
      <c r="D473" s="123"/>
      <c r="E473" s="108" t="s">
        <v>248</v>
      </c>
      <c r="F473" s="30"/>
      <c r="G473" s="107">
        <v>11681</v>
      </c>
      <c r="H473" s="107"/>
      <c r="I473" s="31"/>
      <c r="J473" s="30"/>
      <c r="K473" s="123" t="s">
        <v>255</v>
      </c>
      <c r="L473" s="123"/>
      <c r="M473" s="31"/>
      <c r="N473" s="30"/>
      <c r="O473" s="123" t="s">
        <v>255</v>
      </c>
      <c r="P473" s="123"/>
      <c r="Q473" s="31"/>
      <c r="R473" s="30"/>
      <c r="S473" s="123" t="s">
        <v>699</v>
      </c>
      <c r="T473" s="123"/>
      <c r="U473" s="108" t="s">
        <v>248</v>
      </c>
      <c r="V473" s="30"/>
      <c r="W473" s="123" t="s">
        <v>255</v>
      </c>
      <c r="X473" s="123"/>
      <c r="Y473" s="31"/>
    </row>
    <row r="474" spans="1:25" ht="15.75" thickBot="1">
      <c r="A474" s="11"/>
      <c r="B474" s="41"/>
      <c r="C474" s="45"/>
      <c r="D474" s="45"/>
      <c r="E474" s="112"/>
      <c r="F474" s="30"/>
      <c r="G474" s="119"/>
      <c r="H474" s="119"/>
      <c r="I474" s="32"/>
      <c r="J474" s="30"/>
      <c r="K474" s="45"/>
      <c r="L474" s="45"/>
      <c r="M474" s="32"/>
      <c r="N474" s="30"/>
      <c r="O474" s="45"/>
      <c r="P474" s="45"/>
      <c r="Q474" s="32"/>
      <c r="R474" s="30"/>
      <c r="S474" s="45"/>
      <c r="T474" s="45"/>
      <c r="U474" s="112"/>
      <c r="V474" s="30"/>
      <c r="W474" s="45"/>
      <c r="X474" s="45"/>
      <c r="Y474" s="32"/>
    </row>
    <row r="475" spans="1:25">
      <c r="A475" s="11"/>
      <c r="B475" s="34" t="s">
        <v>700</v>
      </c>
      <c r="C475" s="111" t="s">
        <v>698</v>
      </c>
      <c r="D475" s="111"/>
      <c r="E475" s="36" t="s">
        <v>248</v>
      </c>
      <c r="F475" s="39"/>
      <c r="G475" s="38">
        <v>4288</v>
      </c>
      <c r="H475" s="38"/>
      <c r="I475" s="40"/>
      <c r="J475" s="39"/>
      <c r="K475" s="38">
        <v>3633</v>
      </c>
      <c r="L475" s="38"/>
      <c r="M475" s="40"/>
      <c r="N475" s="39"/>
      <c r="O475" s="38">
        <v>8426</v>
      </c>
      <c r="P475" s="38"/>
      <c r="Q475" s="40"/>
      <c r="R475" s="39"/>
      <c r="S475" s="111" t="s">
        <v>699</v>
      </c>
      <c r="T475" s="111"/>
      <c r="U475" s="36" t="s">
        <v>248</v>
      </c>
      <c r="V475" s="39"/>
      <c r="W475" s="38">
        <v>4666</v>
      </c>
      <c r="X475" s="38"/>
      <c r="Y475" s="40"/>
    </row>
    <row r="476" spans="1:25">
      <c r="A476" s="11"/>
      <c r="B476" s="34"/>
      <c r="C476" s="44"/>
      <c r="D476" s="44"/>
      <c r="E476" s="35"/>
      <c r="F476" s="39"/>
      <c r="G476" s="37"/>
      <c r="H476" s="37"/>
      <c r="I476" s="39"/>
      <c r="J476" s="39"/>
      <c r="K476" s="37"/>
      <c r="L476" s="37"/>
      <c r="M476" s="39"/>
      <c r="N476" s="39"/>
      <c r="O476" s="37"/>
      <c r="P476" s="37"/>
      <c r="Q476" s="39"/>
      <c r="R476" s="39"/>
      <c r="S476" s="44"/>
      <c r="T476" s="44"/>
      <c r="U476" s="35"/>
      <c r="V476" s="39"/>
      <c r="W476" s="37"/>
      <c r="X476" s="37"/>
      <c r="Y476" s="39"/>
    </row>
    <row r="477" spans="1:25">
      <c r="A477" s="11"/>
      <c r="B477" s="41" t="s">
        <v>109</v>
      </c>
      <c r="C477" s="43" t="s">
        <v>255</v>
      </c>
      <c r="D477" s="43"/>
      <c r="E477" s="30"/>
      <c r="F477" s="30"/>
      <c r="G477" s="43" t="s">
        <v>701</v>
      </c>
      <c r="H477" s="43"/>
      <c r="I477" s="52" t="s">
        <v>248</v>
      </c>
      <c r="J477" s="30"/>
      <c r="K477" s="43" t="s">
        <v>255</v>
      </c>
      <c r="L477" s="43"/>
      <c r="M477" s="30"/>
      <c r="N477" s="30"/>
      <c r="O477" s="43" t="s">
        <v>255</v>
      </c>
      <c r="P477" s="43"/>
      <c r="Q477" s="30"/>
      <c r="R477" s="30"/>
      <c r="S477" s="43" t="s">
        <v>255</v>
      </c>
      <c r="T477" s="43"/>
      <c r="U477" s="30"/>
      <c r="V477" s="30"/>
      <c r="W477" s="43" t="s">
        <v>701</v>
      </c>
      <c r="X477" s="43"/>
      <c r="Y477" s="52" t="s">
        <v>248</v>
      </c>
    </row>
    <row r="478" spans="1:25">
      <c r="A478" s="11"/>
      <c r="B478" s="41"/>
      <c r="C478" s="43"/>
      <c r="D478" s="43"/>
      <c r="E478" s="30"/>
      <c r="F478" s="30"/>
      <c r="G478" s="43"/>
      <c r="H478" s="43"/>
      <c r="I478" s="52"/>
      <c r="J478" s="30"/>
      <c r="K478" s="43"/>
      <c r="L478" s="43"/>
      <c r="M478" s="30"/>
      <c r="N478" s="30"/>
      <c r="O478" s="43"/>
      <c r="P478" s="43"/>
      <c r="Q478" s="30"/>
      <c r="R478" s="30"/>
      <c r="S478" s="43"/>
      <c r="T478" s="43"/>
      <c r="U478" s="30"/>
      <c r="V478" s="30"/>
      <c r="W478" s="43"/>
      <c r="X478" s="43"/>
      <c r="Y478" s="52"/>
    </row>
    <row r="479" spans="1:25">
      <c r="A479" s="11"/>
      <c r="B479" s="34" t="s">
        <v>110</v>
      </c>
      <c r="C479" s="44" t="s">
        <v>255</v>
      </c>
      <c r="D479" s="44"/>
      <c r="E479" s="39"/>
      <c r="F479" s="39"/>
      <c r="G479" s="44" t="s">
        <v>702</v>
      </c>
      <c r="H479" s="44"/>
      <c r="I479" s="35" t="s">
        <v>248</v>
      </c>
      <c r="J479" s="39"/>
      <c r="K479" s="44" t="s">
        <v>255</v>
      </c>
      <c r="L479" s="44"/>
      <c r="M479" s="39"/>
      <c r="N479" s="39"/>
      <c r="O479" s="44">
        <v>100</v>
      </c>
      <c r="P479" s="44"/>
      <c r="Q479" s="39"/>
      <c r="R479" s="39"/>
      <c r="S479" s="44" t="s">
        <v>255</v>
      </c>
      <c r="T479" s="44"/>
      <c r="U479" s="39"/>
      <c r="V479" s="39"/>
      <c r="W479" s="44" t="s">
        <v>703</v>
      </c>
      <c r="X479" s="44"/>
      <c r="Y479" s="35" t="s">
        <v>248</v>
      </c>
    </row>
    <row r="480" spans="1:25">
      <c r="A480" s="11"/>
      <c r="B480" s="34"/>
      <c r="C480" s="44"/>
      <c r="D480" s="44"/>
      <c r="E480" s="39"/>
      <c r="F480" s="39"/>
      <c r="G480" s="44"/>
      <c r="H480" s="44"/>
      <c r="I480" s="35"/>
      <c r="J480" s="39"/>
      <c r="K480" s="44"/>
      <c r="L480" s="44"/>
      <c r="M480" s="39"/>
      <c r="N480" s="39"/>
      <c r="O480" s="44"/>
      <c r="P480" s="44"/>
      <c r="Q480" s="39"/>
      <c r="R480" s="39"/>
      <c r="S480" s="44"/>
      <c r="T480" s="44"/>
      <c r="U480" s="39"/>
      <c r="V480" s="39"/>
      <c r="W480" s="44"/>
      <c r="X480" s="44"/>
      <c r="Y480" s="35"/>
    </row>
    <row r="481" spans="1:25">
      <c r="A481" s="11"/>
      <c r="B481" s="41" t="s">
        <v>665</v>
      </c>
      <c r="C481" s="43" t="s">
        <v>255</v>
      </c>
      <c r="D481" s="43"/>
      <c r="E481" s="30"/>
      <c r="F481" s="30"/>
      <c r="G481" s="43">
        <v>618</v>
      </c>
      <c r="H481" s="43"/>
      <c r="I481" s="30"/>
      <c r="J481" s="30"/>
      <c r="K481" s="43" t="s">
        <v>704</v>
      </c>
      <c r="L481" s="43"/>
      <c r="M481" s="52" t="s">
        <v>248</v>
      </c>
      <c r="N481" s="30"/>
      <c r="O481" s="43">
        <v>971</v>
      </c>
      <c r="P481" s="43"/>
      <c r="Q481" s="30"/>
      <c r="R481" s="30"/>
      <c r="S481" s="43" t="s">
        <v>255</v>
      </c>
      <c r="T481" s="43"/>
      <c r="U481" s="30"/>
      <c r="V481" s="30"/>
      <c r="W481" s="42">
        <v>1528</v>
      </c>
      <c r="X481" s="42"/>
      <c r="Y481" s="30"/>
    </row>
    <row r="482" spans="1:25" ht="15.75" thickBot="1">
      <c r="A482" s="11"/>
      <c r="B482" s="41"/>
      <c r="C482" s="45"/>
      <c r="D482" s="45"/>
      <c r="E482" s="32"/>
      <c r="F482" s="30"/>
      <c r="G482" s="45"/>
      <c r="H482" s="45"/>
      <c r="I482" s="32"/>
      <c r="J482" s="30"/>
      <c r="K482" s="45"/>
      <c r="L482" s="45"/>
      <c r="M482" s="112"/>
      <c r="N482" s="30"/>
      <c r="O482" s="45"/>
      <c r="P482" s="45"/>
      <c r="Q482" s="32"/>
      <c r="R482" s="30"/>
      <c r="S482" s="45"/>
      <c r="T482" s="45"/>
      <c r="U482" s="32"/>
      <c r="V482" s="30"/>
      <c r="W482" s="119"/>
      <c r="X482" s="119"/>
      <c r="Y482" s="32"/>
    </row>
    <row r="483" spans="1:25">
      <c r="A483" s="11"/>
      <c r="B483" s="34" t="s">
        <v>705</v>
      </c>
      <c r="C483" s="111" t="s">
        <v>698</v>
      </c>
      <c r="D483" s="111"/>
      <c r="E483" s="36" t="s">
        <v>248</v>
      </c>
      <c r="F483" s="39"/>
      <c r="G483" s="111" t="s">
        <v>706</v>
      </c>
      <c r="H483" s="111"/>
      <c r="I483" s="36" t="s">
        <v>248</v>
      </c>
      <c r="J483" s="39"/>
      <c r="K483" s="38">
        <v>3572</v>
      </c>
      <c r="L483" s="38"/>
      <c r="M483" s="40"/>
      <c r="N483" s="39"/>
      <c r="O483" s="38">
        <v>9497</v>
      </c>
      <c r="P483" s="38"/>
      <c r="Q483" s="40"/>
      <c r="R483" s="39"/>
      <c r="S483" s="111" t="s">
        <v>699</v>
      </c>
      <c r="T483" s="111"/>
      <c r="U483" s="36" t="s">
        <v>248</v>
      </c>
      <c r="V483" s="39"/>
      <c r="W483" s="111" t="s">
        <v>707</v>
      </c>
      <c r="X483" s="111"/>
      <c r="Y483" s="36" t="s">
        <v>248</v>
      </c>
    </row>
    <row r="484" spans="1:25">
      <c r="A484" s="11"/>
      <c r="B484" s="34"/>
      <c r="C484" s="44"/>
      <c r="D484" s="44"/>
      <c r="E484" s="35"/>
      <c r="F484" s="39"/>
      <c r="G484" s="44"/>
      <c r="H484" s="44"/>
      <c r="I484" s="35"/>
      <c r="J484" s="39"/>
      <c r="K484" s="37"/>
      <c r="L484" s="37"/>
      <c r="M484" s="39"/>
      <c r="N484" s="39"/>
      <c r="O484" s="37"/>
      <c r="P484" s="37"/>
      <c r="Q484" s="39"/>
      <c r="R484" s="39"/>
      <c r="S484" s="44"/>
      <c r="T484" s="44"/>
      <c r="U484" s="35"/>
      <c r="V484" s="39"/>
      <c r="W484" s="44"/>
      <c r="X484" s="44"/>
      <c r="Y484" s="35"/>
    </row>
    <row r="485" spans="1:25">
      <c r="A485" s="11"/>
      <c r="B485" s="41" t="s">
        <v>113</v>
      </c>
      <c r="C485" s="43" t="s">
        <v>255</v>
      </c>
      <c r="D485" s="43"/>
      <c r="E485" s="30"/>
      <c r="F485" s="30"/>
      <c r="G485" s="43" t="s">
        <v>708</v>
      </c>
      <c r="H485" s="43"/>
      <c r="I485" s="52" t="s">
        <v>248</v>
      </c>
      <c r="J485" s="30"/>
      <c r="K485" s="43">
        <v>1</v>
      </c>
      <c r="L485" s="43"/>
      <c r="M485" s="30"/>
      <c r="N485" s="30"/>
      <c r="O485" s="43">
        <v>547</v>
      </c>
      <c r="P485" s="43"/>
      <c r="Q485" s="30"/>
      <c r="R485" s="30"/>
      <c r="S485" s="43" t="s">
        <v>255</v>
      </c>
      <c r="T485" s="43"/>
      <c r="U485" s="30"/>
      <c r="V485" s="30"/>
      <c r="W485" s="43" t="s">
        <v>450</v>
      </c>
      <c r="X485" s="43"/>
      <c r="Y485" s="52" t="s">
        <v>248</v>
      </c>
    </row>
    <row r="486" spans="1:25" ht="15.75" thickBot="1">
      <c r="A486" s="11"/>
      <c r="B486" s="41"/>
      <c r="C486" s="45"/>
      <c r="D486" s="45"/>
      <c r="E486" s="32"/>
      <c r="F486" s="30"/>
      <c r="G486" s="45"/>
      <c r="H486" s="45"/>
      <c r="I486" s="112"/>
      <c r="J486" s="30"/>
      <c r="K486" s="45"/>
      <c r="L486" s="45"/>
      <c r="M486" s="32"/>
      <c r="N486" s="30"/>
      <c r="O486" s="45"/>
      <c r="P486" s="45"/>
      <c r="Q486" s="32"/>
      <c r="R486" s="30"/>
      <c r="S486" s="45"/>
      <c r="T486" s="45"/>
      <c r="U486" s="32"/>
      <c r="V486" s="30"/>
      <c r="W486" s="45"/>
      <c r="X486" s="45"/>
      <c r="Y486" s="112"/>
    </row>
    <row r="487" spans="1:25">
      <c r="A487" s="11"/>
      <c r="B487" s="34" t="s">
        <v>709</v>
      </c>
      <c r="C487" s="111" t="s">
        <v>698</v>
      </c>
      <c r="D487" s="111"/>
      <c r="E487" s="36" t="s">
        <v>248</v>
      </c>
      <c r="F487" s="39"/>
      <c r="G487" s="111" t="s">
        <v>710</v>
      </c>
      <c r="H487" s="111"/>
      <c r="I487" s="36" t="s">
        <v>248</v>
      </c>
      <c r="J487" s="39"/>
      <c r="K487" s="38">
        <v>3573</v>
      </c>
      <c r="L487" s="38"/>
      <c r="M487" s="40"/>
      <c r="N487" s="39"/>
      <c r="O487" s="38">
        <v>10044</v>
      </c>
      <c r="P487" s="38"/>
      <c r="Q487" s="40"/>
      <c r="R487" s="39"/>
      <c r="S487" s="111" t="s">
        <v>699</v>
      </c>
      <c r="T487" s="111"/>
      <c r="U487" s="36" t="s">
        <v>248</v>
      </c>
      <c r="V487" s="39"/>
      <c r="W487" s="111" t="s">
        <v>496</v>
      </c>
      <c r="X487" s="111"/>
      <c r="Y487" s="36" t="s">
        <v>248</v>
      </c>
    </row>
    <row r="488" spans="1:25">
      <c r="A488" s="11"/>
      <c r="B488" s="34"/>
      <c r="C488" s="44"/>
      <c r="D488" s="44"/>
      <c r="E488" s="35"/>
      <c r="F488" s="39"/>
      <c r="G488" s="44"/>
      <c r="H488" s="44"/>
      <c r="I488" s="35"/>
      <c r="J488" s="39"/>
      <c r="K488" s="37"/>
      <c r="L488" s="37"/>
      <c r="M488" s="39"/>
      <c r="N488" s="39"/>
      <c r="O488" s="37"/>
      <c r="P488" s="37"/>
      <c r="Q488" s="39"/>
      <c r="R488" s="39"/>
      <c r="S488" s="44"/>
      <c r="T488" s="44"/>
      <c r="U488" s="35"/>
      <c r="V488" s="39"/>
      <c r="W488" s="44"/>
      <c r="X488" s="44"/>
      <c r="Y488" s="35"/>
    </row>
    <row r="489" spans="1:25">
      <c r="A489" s="11"/>
      <c r="B489" s="41" t="s">
        <v>711</v>
      </c>
      <c r="C489" s="43" t="s">
        <v>255</v>
      </c>
      <c r="D489" s="43"/>
      <c r="E489" s="30"/>
      <c r="F489" s="30"/>
      <c r="G489" s="43" t="s">
        <v>712</v>
      </c>
      <c r="H489" s="43"/>
      <c r="I489" s="52" t="s">
        <v>248</v>
      </c>
      <c r="J489" s="30"/>
      <c r="K489" s="43" t="s">
        <v>255</v>
      </c>
      <c r="L489" s="43"/>
      <c r="M489" s="30"/>
      <c r="N489" s="30"/>
      <c r="O489" s="43" t="s">
        <v>255</v>
      </c>
      <c r="P489" s="43"/>
      <c r="Q489" s="30"/>
      <c r="R489" s="30"/>
      <c r="S489" s="43" t="s">
        <v>255</v>
      </c>
      <c r="T489" s="43"/>
      <c r="U489" s="30"/>
      <c r="V489" s="30"/>
      <c r="W489" s="43" t="s">
        <v>712</v>
      </c>
      <c r="X489" s="43"/>
      <c r="Y489" s="52" t="s">
        <v>248</v>
      </c>
    </row>
    <row r="490" spans="1:25" ht="15.75" thickBot="1">
      <c r="A490" s="11"/>
      <c r="B490" s="41"/>
      <c r="C490" s="45"/>
      <c r="D490" s="45"/>
      <c r="E490" s="32"/>
      <c r="F490" s="30"/>
      <c r="G490" s="45"/>
      <c r="H490" s="45"/>
      <c r="I490" s="112"/>
      <c r="J490" s="30"/>
      <c r="K490" s="45"/>
      <c r="L490" s="45"/>
      <c r="M490" s="32"/>
      <c r="N490" s="30"/>
      <c r="O490" s="45"/>
      <c r="P490" s="45"/>
      <c r="Q490" s="32"/>
      <c r="R490" s="30"/>
      <c r="S490" s="45"/>
      <c r="T490" s="45"/>
      <c r="U490" s="32"/>
      <c r="V490" s="30"/>
      <c r="W490" s="45"/>
      <c r="X490" s="45"/>
      <c r="Y490" s="112"/>
    </row>
    <row r="491" spans="1:25">
      <c r="A491" s="11"/>
      <c r="B491" s="34" t="s">
        <v>116</v>
      </c>
      <c r="C491" s="111" t="s">
        <v>698</v>
      </c>
      <c r="D491" s="111"/>
      <c r="E491" s="36" t="s">
        <v>248</v>
      </c>
      <c r="F491" s="39"/>
      <c r="G491" s="111" t="s">
        <v>713</v>
      </c>
      <c r="H491" s="111"/>
      <c r="I491" s="36" t="s">
        <v>248</v>
      </c>
      <c r="J491" s="39"/>
      <c r="K491" s="38">
        <v>3573</v>
      </c>
      <c r="L491" s="38"/>
      <c r="M491" s="40"/>
      <c r="N491" s="39"/>
      <c r="O491" s="38">
        <v>10044</v>
      </c>
      <c r="P491" s="38"/>
      <c r="Q491" s="40"/>
      <c r="R491" s="39"/>
      <c r="S491" s="111" t="s">
        <v>699</v>
      </c>
      <c r="T491" s="111"/>
      <c r="U491" s="36" t="s">
        <v>248</v>
      </c>
      <c r="V491" s="39"/>
      <c r="W491" s="111" t="s">
        <v>714</v>
      </c>
      <c r="X491" s="111"/>
      <c r="Y491" s="36" t="s">
        <v>248</v>
      </c>
    </row>
    <row r="492" spans="1:25">
      <c r="A492" s="11"/>
      <c r="B492" s="34"/>
      <c r="C492" s="44"/>
      <c r="D492" s="44"/>
      <c r="E492" s="35"/>
      <c r="F492" s="39"/>
      <c r="G492" s="44"/>
      <c r="H492" s="44"/>
      <c r="I492" s="35"/>
      <c r="J492" s="39"/>
      <c r="K492" s="37"/>
      <c r="L492" s="37"/>
      <c r="M492" s="39"/>
      <c r="N492" s="39"/>
      <c r="O492" s="37"/>
      <c r="P492" s="37"/>
      <c r="Q492" s="39"/>
      <c r="R492" s="39"/>
      <c r="S492" s="44"/>
      <c r="T492" s="44"/>
      <c r="U492" s="35"/>
      <c r="V492" s="39"/>
      <c r="W492" s="44"/>
      <c r="X492" s="44"/>
      <c r="Y492" s="35"/>
    </row>
    <row r="493" spans="1:25">
      <c r="A493" s="11"/>
      <c r="B493" s="117" t="s">
        <v>715</v>
      </c>
      <c r="C493" s="43" t="s">
        <v>255</v>
      </c>
      <c r="D493" s="43"/>
      <c r="E493" s="30"/>
      <c r="F493" s="30"/>
      <c r="G493" s="43" t="s">
        <v>255</v>
      </c>
      <c r="H493" s="43"/>
      <c r="I493" s="30"/>
      <c r="J493" s="30"/>
      <c r="K493" s="43" t="s">
        <v>255</v>
      </c>
      <c r="L493" s="43"/>
      <c r="M493" s="30"/>
      <c r="N493" s="30"/>
      <c r="O493" s="43" t="s">
        <v>716</v>
      </c>
      <c r="P493" s="43"/>
      <c r="Q493" s="52" t="s">
        <v>248</v>
      </c>
      <c r="R493" s="30"/>
      <c r="S493" s="43" t="s">
        <v>255</v>
      </c>
      <c r="T493" s="43"/>
      <c r="U493" s="30"/>
      <c r="V493" s="30"/>
      <c r="W493" s="43" t="s">
        <v>716</v>
      </c>
      <c r="X493" s="43"/>
      <c r="Y493" s="52" t="s">
        <v>248</v>
      </c>
    </row>
    <row r="494" spans="1:25" ht="15.75" thickBot="1">
      <c r="A494" s="11"/>
      <c r="B494" s="117"/>
      <c r="C494" s="45"/>
      <c r="D494" s="45"/>
      <c r="E494" s="32"/>
      <c r="F494" s="30"/>
      <c r="G494" s="45"/>
      <c r="H494" s="45"/>
      <c r="I494" s="32"/>
      <c r="J494" s="30"/>
      <c r="K494" s="45"/>
      <c r="L494" s="45"/>
      <c r="M494" s="32"/>
      <c r="N494" s="30"/>
      <c r="O494" s="45"/>
      <c r="P494" s="45"/>
      <c r="Q494" s="112"/>
      <c r="R494" s="30"/>
      <c r="S494" s="45"/>
      <c r="T494" s="45"/>
      <c r="U494" s="32"/>
      <c r="V494" s="30"/>
      <c r="W494" s="45"/>
      <c r="X494" s="45"/>
      <c r="Y494" s="112"/>
    </row>
    <row r="495" spans="1:25">
      <c r="A495" s="11"/>
      <c r="B495" s="34" t="s">
        <v>717</v>
      </c>
      <c r="C495" s="111" t="s">
        <v>698</v>
      </c>
      <c r="D495" s="111"/>
      <c r="E495" s="36" t="s">
        <v>248</v>
      </c>
      <c r="F495" s="39"/>
      <c r="G495" s="111" t="s">
        <v>713</v>
      </c>
      <c r="H495" s="111"/>
      <c r="I495" s="36" t="s">
        <v>248</v>
      </c>
      <c r="J495" s="39"/>
      <c r="K495" s="38">
        <v>3573</v>
      </c>
      <c r="L495" s="38"/>
      <c r="M495" s="40"/>
      <c r="N495" s="39"/>
      <c r="O495" s="38">
        <v>8046</v>
      </c>
      <c r="P495" s="38"/>
      <c r="Q495" s="40"/>
      <c r="R495" s="39"/>
      <c r="S495" s="111" t="s">
        <v>699</v>
      </c>
      <c r="T495" s="111"/>
      <c r="U495" s="36" t="s">
        <v>248</v>
      </c>
      <c r="V495" s="39"/>
      <c r="W495" s="111" t="s">
        <v>698</v>
      </c>
      <c r="X495" s="111"/>
      <c r="Y495" s="36" t="s">
        <v>248</v>
      </c>
    </row>
    <row r="496" spans="1:25">
      <c r="A496" s="11"/>
      <c r="B496" s="34"/>
      <c r="C496" s="44"/>
      <c r="D496" s="44"/>
      <c r="E496" s="35"/>
      <c r="F496" s="39"/>
      <c r="G496" s="44"/>
      <c r="H496" s="44"/>
      <c r="I496" s="35"/>
      <c r="J496" s="39"/>
      <c r="K496" s="37"/>
      <c r="L496" s="37"/>
      <c r="M496" s="39"/>
      <c r="N496" s="39"/>
      <c r="O496" s="37"/>
      <c r="P496" s="37"/>
      <c r="Q496" s="39"/>
      <c r="R496" s="39"/>
      <c r="S496" s="44"/>
      <c r="T496" s="44"/>
      <c r="U496" s="35"/>
      <c r="V496" s="39"/>
      <c r="W496" s="44"/>
      <c r="X496" s="44"/>
      <c r="Y496" s="35"/>
    </row>
    <row r="497" spans="1:25">
      <c r="A497" s="11"/>
      <c r="B497" s="41" t="s">
        <v>119</v>
      </c>
      <c r="C497" s="43" t="s">
        <v>718</v>
      </c>
      <c r="D497" s="43"/>
      <c r="E497" s="52" t="s">
        <v>248</v>
      </c>
      <c r="F497" s="30"/>
      <c r="G497" s="43" t="s">
        <v>255</v>
      </c>
      <c r="H497" s="43"/>
      <c r="I497" s="30"/>
      <c r="J497" s="30"/>
      <c r="K497" s="43" t="s">
        <v>255</v>
      </c>
      <c r="L497" s="43"/>
      <c r="M497" s="30"/>
      <c r="N497" s="30"/>
      <c r="O497" s="43" t="s">
        <v>255</v>
      </c>
      <c r="P497" s="43"/>
      <c r="Q497" s="30"/>
      <c r="R497" s="30"/>
      <c r="S497" s="43" t="s">
        <v>255</v>
      </c>
      <c r="T497" s="43"/>
      <c r="U497" s="30"/>
      <c r="V497" s="30"/>
      <c r="W497" s="43" t="s">
        <v>718</v>
      </c>
      <c r="X497" s="43"/>
      <c r="Y497" s="52" t="s">
        <v>248</v>
      </c>
    </row>
    <row r="498" spans="1:25" ht="15.75" thickBot="1">
      <c r="A498" s="11"/>
      <c r="B498" s="41"/>
      <c r="C498" s="45"/>
      <c r="D498" s="45"/>
      <c r="E498" s="112"/>
      <c r="F498" s="30"/>
      <c r="G498" s="45"/>
      <c r="H498" s="45"/>
      <c r="I498" s="32"/>
      <c r="J498" s="30"/>
      <c r="K498" s="45"/>
      <c r="L498" s="45"/>
      <c r="M498" s="32"/>
      <c r="N498" s="30"/>
      <c r="O498" s="45"/>
      <c r="P498" s="45"/>
      <c r="Q498" s="32"/>
      <c r="R498" s="30"/>
      <c r="S498" s="45"/>
      <c r="T498" s="45"/>
      <c r="U498" s="32"/>
      <c r="V498" s="30"/>
      <c r="W498" s="45"/>
      <c r="X498" s="45"/>
      <c r="Y498" s="112"/>
    </row>
    <row r="499" spans="1:25">
      <c r="A499" s="11"/>
      <c r="B499" s="34" t="s">
        <v>719</v>
      </c>
      <c r="C499" s="36" t="s">
        <v>244</v>
      </c>
      <c r="D499" s="111" t="s">
        <v>720</v>
      </c>
      <c r="E499" s="36" t="s">
        <v>248</v>
      </c>
      <c r="F499" s="39"/>
      <c r="G499" s="36" t="s">
        <v>244</v>
      </c>
      <c r="H499" s="111" t="s">
        <v>713</v>
      </c>
      <c r="I499" s="36" t="s">
        <v>248</v>
      </c>
      <c r="J499" s="39"/>
      <c r="K499" s="36" t="s">
        <v>244</v>
      </c>
      <c r="L499" s="38">
        <v>3573</v>
      </c>
      <c r="M499" s="40"/>
      <c r="N499" s="39"/>
      <c r="O499" s="36" t="s">
        <v>244</v>
      </c>
      <c r="P499" s="38">
        <v>8046</v>
      </c>
      <c r="Q499" s="40"/>
      <c r="R499" s="39"/>
      <c r="S499" s="36" t="s">
        <v>244</v>
      </c>
      <c r="T499" s="111" t="s">
        <v>699</v>
      </c>
      <c r="U499" s="36" t="s">
        <v>248</v>
      </c>
      <c r="V499" s="39"/>
      <c r="W499" s="36" t="s">
        <v>244</v>
      </c>
      <c r="X499" s="111" t="s">
        <v>720</v>
      </c>
      <c r="Y499" s="36" t="s">
        <v>248</v>
      </c>
    </row>
    <row r="500" spans="1:25" ht="15.75" thickBot="1">
      <c r="A500" s="11"/>
      <c r="B500" s="34"/>
      <c r="C500" s="46"/>
      <c r="D500" s="113"/>
      <c r="E500" s="46"/>
      <c r="F500" s="39"/>
      <c r="G500" s="46"/>
      <c r="H500" s="113"/>
      <c r="I500" s="46"/>
      <c r="J500" s="39"/>
      <c r="K500" s="46"/>
      <c r="L500" s="47"/>
      <c r="M500" s="48"/>
      <c r="N500" s="39"/>
      <c r="O500" s="46"/>
      <c r="P500" s="47"/>
      <c r="Q500" s="48"/>
      <c r="R500" s="39"/>
      <c r="S500" s="46"/>
      <c r="T500" s="113"/>
      <c r="U500" s="46"/>
      <c r="V500" s="39"/>
      <c r="W500" s="46"/>
      <c r="X500" s="113"/>
      <c r="Y500" s="46"/>
    </row>
    <row r="501" spans="1:25" ht="15.75" thickTop="1">
      <c r="A501" s="11"/>
      <c r="B501" s="10"/>
      <c r="C501" s="10"/>
      <c r="D501" s="10"/>
      <c r="E501" s="10"/>
      <c r="F501" s="10"/>
      <c r="G501" s="10"/>
      <c r="H501" s="10"/>
      <c r="I501" s="10"/>
      <c r="J501" s="10"/>
      <c r="K501" s="10"/>
      <c r="L501" s="10"/>
      <c r="M501" s="10"/>
      <c r="N501" s="10"/>
      <c r="O501" s="10"/>
      <c r="P501" s="10"/>
      <c r="Q501" s="10"/>
      <c r="R501" s="10"/>
      <c r="S501" s="10"/>
      <c r="T501" s="10"/>
      <c r="U501" s="10"/>
      <c r="V501" s="10"/>
      <c r="W501" s="10"/>
      <c r="X501" s="10"/>
      <c r="Y501" s="10"/>
    </row>
    <row r="502" spans="1:25">
      <c r="A502" s="11"/>
      <c r="B502" s="63"/>
      <c r="C502" s="63"/>
      <c r="D502" s="63"/>
      <c r="E502" s="63"/>
      <c r="F502" s="63"/>
      <c r="G502" s="63"/>
      <c r="H502" s="63"/>
      <c r="I502" s="63"/>
      <c r="J502" s="63"/>
      <c r="K502" s="63"/>
      <c r="L502" s="63"/>
      <c r="M502" s="63"/>
      <c r="N502" s="63"/>
      <c r="O502" s="63"/>
      <c r="P502" s="63"/>
      <c r="Q502" s="63"/>
      <c r="R502" s="63"/>
      <c r="S502" s="63"/>
      <c r="T502" s="63"/>
      <c r="U502" s="63"/>
      <c r="V502" s="63"/>
      <c r="W502" s="63"/>
      <c r="X502" s="63"/>
      <c r="Y502" s="63"/>
    </row>
    <row r="503" spans="1:25">
      <c r="A503" s="11"/>
      <c r="B503" s="109" t="s">
        <v>632</v>
      </c>
      <c r="C503" s="109"/>
      <c r="D503" s="109"/>
      <c r="E503" s="109"/>
      <c r="F503" s="109"/>
      <c r="G503" s="109"/>
      <c r="H503" s="109"/>
      <c r="I503" s="109"/>
      <c r="J503" s="109"/>
      <c r="K503" s="109"/>
      <c r="L503" s="109"/>
      <c r="M503" s="109"/>
      <c r="N503" s="109"/>
      <c r="O503" s="109"/>
      <c r="P503" s="109"/>
      <c r="Q503" s="109"/>
      <c r="R503" s="109"/>
      <c r="S503" s="109"/>
      <c r="T503" s="109"/>
      <c r="U503" s="109"/>
      <c r="V503" s="109"/>
      <c r="W503" s="109"/>
      <c r="X503" s="109"/>
      <c r="Y503" s="109"/>
    </row>
    <row r="504" spans="1:25">
      <c r="A504" s="11"/>
      <c r="B504" s="109" t="s">
        <v>721</v>
      </c>
      <c r="C504" s="109"/>
      <c r="D504" s="109"/>
      <c r="E504" s="109"/>
      <c r="F504" s="109"/>
      <c r="G504" s="109"/>
      <c r="H504" s="109"/>
      <c r="I504" s="109"/>
      <c r="J504" s="109"/>
      <c r="K504" s="109"/>
      <c r="L504" s="109"/>
      <c r="M504" s="109"/>
      <c r="N504" s="109"/>
      <c r="O504" s="109"/>
      <c r="P504" s="109"/>
      <c r="Q504" s="109"/>
      <c r="R504" s="109"/>
      <c r="S504" s="109"/>
      <c r="T504" s="109"/>
      <c r="U504" s="109"/>
      <c r="V504" s="109"/>
      <c r="W504" s="109"/>
      <c r="X504" s="109"/>
      <c r="Y504" s="109"/>
    </row>
    <row r="505" spans="1:25">
      <c r="A505" s="11"/>
      <c r="B505" s="109" t="s">
        <v>722</v>
      </c>
      <c r="C505" s="109"/>
      <c r="D505" s="109"/>
      <c r="E505" s="109"/>
      <c r="F505" s="109"/>
      <c r="G505" s="109"/>
      <c r="H505" s="109"/>
      <c r="I505" s="109"/>
      <c r="J505" s="109"/>
      <c r="K505" s="109"/>
      <c r="L505" s="109"/>
      <c r="M505" s="109"/>
      <c r="N505" s="109"/>
      <c r="O505" s="109"/>
      <c r="P505" s="109"/>
      <c r="Q505" s="109"/>
      <c r="R505" s="109"/>
      <c r="S505" s="109"/>
      <c r="T505" s="109"/>
      <c r="U505" s="109"/>
      <c r="V505" s="109"/>
      <c r="W505" s="109"/>
      <c r="X505" s="109"/>
      <c r="Y505" s="109"/>
    </row>
    <row r="506" spans="1:25">
      <c r="A506" s="11"/>
      <c r="B506" s="109" t="s">
        <v>600</v>
      </c>
      <c r="C506" s="109"/>
      <c r="D506" s="109"/>
      <c r="E506" s="109"/>
      <c r="F506" s="109"/>
      <c r="G506" s="109"/>
      <c r="H506" s="109"/>
      <c r="I506" s="109"/>
      <c r="J506" s="109"/>
      <c r="K506" s="109"/>
      <c r="L506" s="109"/>
      <c r="M506" s="109"/>
      <c r="N506" s="109"/>
      <c r="O506" s="109"/>
      <c r="P506" s="109"/>
      <c r="Q506" s="109"/>
      <c r="R506" s="109"/>
      <c r="S506" s="109"/>
      <c r="T506" s="109"/>
      <c r="U506" s="109"/>
      <c r="V506" s="109"/>
      <c r="W506" s="109"/>
      <c r="X506" s="109"/>
      <c r="Y506" s="109"/>
    </row>
    <row r="507" spans="1:25">
      <c r="A507" s="11"/>
      <c r="B507" s="62"/>
      <c r="C507" s="62"/>
      <c r="D507" s="62"/>
      <c r="E507" s="62"/>
      <c r="F507" s="62"/>
      <c r="G507" s="62"/>
      <c r="H507" s="62"/>
      <c r="I507" s="62"/>
      <c r="J507" s="62"/>
      <c r="K507" s="62"/>
      <c r="L507" s="62"/>
      <c r="M507" s="62"/>
      <c r="N507" s="62"/>
      <c r="O507" s="62"/>
      <c r="P507" s="62"/>
      <c r="Q507" s="62"/>
      <c r="R507" s="62"/>
      <c r="S507" s="62"/>
      <c r="T507" s="62"/>
      <c r="U507" s="62"/>
      <c r="V507" s="62"/>
      <c r="W507" s="62"/>
      <c r="X507" s="62"/>
      <c r="Y507" s="62"/>
    </row>
    <row r="508" spans="1:25">
      <c r="A508" s="11"/>
      <c r="B508" s="25"/>
      <c r="C508" s="25"/>
      <c r="D508" s="25"/>
      <c r="E508" s="25"/>
      <c r="F508" s="25"/>
      <c r="G508" s="25"/>
      <c r="H508" s="25"/>
      <c r="I508" s="25"/>
      <c r="J508" s="25"/>
      <c r="K508" s="25"/>
      <c r="L508" s="25"/>
      <c r="M508" s="25"/>
      <c r="N508" s="25"/>
      <c r="O508" s="25"/>
      <c r="P508" s="25"/>
      <c r="Q508" s="25"/>
      <c r="R508" s="25"/>
      <c r="S508" s="25"/>
      <c r="T508" s="25"/>
      <c r="U508" s="25"/>
      <c r="V508" s="25"/>
      <c r="W508" s="25"/>
      <c r="X508" s="25"/>
      <c r="Y508" s="25"/>
    </row>
    <row r="509" spans="1:25">
      <c r="A509" s="11"/>
      <c r="B509" s="16"/>
      <c r="C509" s="16"/>
      <c r="D509" s="16"/>
      <c r="E509" s="16"/>
      <c r="F509" s="16"/>
      <c r="G509" s="16"/>
      <c r="H509" s="16"/>
      <c r="I509" s="16"/>
      <c r="J509" s="16"/>
      <c r="K509" s="16"/>
      <c r="L509" s="16"/>
      <c r="M509" s="16"/>
      <c r="N509" s="16"/>
      <c r="O509" s="16"/>
      <c r="P509" s="16"/>
      <c r="Q509" s="16"/>
      <c r="R509" s="16"/>
      <c r="S509" s="16"/>
      <c r="T509" s="16"/>
      <c r="U509" s="16"/>
      <c r="V509" s="16"/>
      <c r="W509" s="16"/>
      <c r="X509" s="16"/>
      <c r="Y509" s="16"/>
    </row>
    <row r="510" spans="1:25" ht="15.75" thickBot="1">
      <c r="A510" s="11"/>
      <c r="B510" s="17"/>
      <c r="C510" s="26" t="s">
        <v>601</v>
      </c>
      <c r="D510" s="26"/>
      <c r="E510" s="26"/>
      <c r="F510" s="26"/>
      <c r="G510" s="26"/>
      <c r="H510" s="26"/>
      <c r="I510" s="26"/>
      <c r="J510" s="26"/>
      <c r="K510" s="26"/>
      <c r="L510" s="26"/>
      <c r="M510" s="26"/>
      <c r="N510" s="26"/>
      <c r="O510" s="26"/>
      <c r="P510" s="26"/>
      <c r="Q510" s="26"/>
      <c r="R510" s="15"/>
      <c r="S510" s="27"/>
      <c r="T510" s="27"/>
      <c r="U510" s="27"/>
      <c r="V510" s="15"/>
      <c r="W510" s="27"/>
      <c r="X510" s="27"/>
      <c r="Y510" s="27"/>
    </row>
    <row r="511" spans="1:25">
      <c r="A511" s="11"/>
      <c r="B511" s="27"/>
      <c r="C511" s="29" t="s">
        <v>602</v>
      </c>
      <c r="D511" s="29"/>
      <c r="E511" s="29"/>
      <c r="F511" s="31"/>
      <c r="G511" s="29" t="s">
        <v>604</v>
      </c>
      <c r="H511" s="29"/>
      <c r="I511" s="29"/>
      <c r="J511" s="31"/>
      <c r="K511" s="29" t="s">
        <v>605</v>
      </c>
      <c r="L511" s="29"/>
      <c r="M511" s="29"/>
      <c r="N511" s="31"/>
      <c r="O511" s="29" t="s">
        <v>607</v>
      </c>
      <c r="P511" s="29"/>
      <c r="Q511" s="29"/>
      <c r="R511" s="30"/>
      <c r="S511" s="28" t="s">
        <v>608</v>
      </c>
      <c r="T511" s="28"/>
      <c r="U511" s="28"/>
      <c r="V511" s="30"/>
      <c r="W511" s="28" t="s">
        <v>610</v>
      </c>
      <c r="X511" s="28"/>
      <c r="Y511" s="28"/>
    </row>
    <row r="512" spans="1:25" ht="15.75" thickBot="1">
      <c r="A512" s="11"/>
      <c r="B512" s="27"/>
      <c r="C512" s="26" t="s">
        <v>603</v>
      </c>
      <c r="D512" s="26"/>
      <c r="E512" s="26"/>
      <c r="F512" s="30"/>
      <c r="G512" s="26" t="s">
        <v>603</v>
      </c>
      <c r="H512" s="26"/>
      <c r="I512" s="26"/>
      <c r="J512" s="30"/>
      <c r="K512" s="26" t="s">
        <v>606</v>
      </c>
      <c r="L512" s="26"/>
      <c r="M512" s="26"/>
      <c r="N512" s="30"/>
      <c r="O512" s="26" t="s">
        <v>606</v>
      </c>
      <c r="P512" s="26"/>
      <c r="Q512" s="26"/>
      <c r="R512" s="30"/>
      <c r="S512" s="26" t="s">
        <v>609</v>
      </c>
      <c r="T512" s="26"/>
      <c r="U512" s="26"/>
      <c r="V512" s="30"/>
      <c r="W512" s="26" t="s">
        <v>611</v>
      </c>
      <c r="X512" s="26"/>
      <c r="Y512" s="26"/>
    </row>
    <row r="513" spans="1:25">
      <c r="A513" s="11"/>
      <c r="B513" s="19" t="s">
        <v>95</v>
      </c>
      <c r="C513" s="40"/>
      <c r="D513" s="40"/>
      <c r="E513" s="40"/>
      <c r="F513" s="21"/>
      <c r="G513" s="40"/>
      <c r="H513" s="40"/>
      <c r="I513" s="40"/>
      <c r="J513" s="21"/>
      <c r="K513" s="40"/>
      <c r="L513" s="40"/>
      <c r="M513" s="40"/>
      <c r="N513" s="21"/>
      <c r="O513" s="40"/>
      <c r="P513" s="40"/>
      <c r="Q513" s="40"/>
      <c r="R513" s="21"/>
      <c r="S513" s="40"/>
      <c r="T513" s="40"/>
      <c r="U513" s="40"/>
      <c r="V513" s="21"/>
      <c r="W513" s="40"/>
      <c r="X513" s="40"/>
      <c r="Y513" s="40"/>
    </row>
    <row r="514" spans="1:25">
      <c r="A514" s="11"/>
      <c r="B514" s="117" t="s">
        <v>96</v>
      </c>
      <c r="C514" s="52" t="s">
        <v>244</v>
      </c>
      <c r="D514" s="43" t="s">
        <v>255</v>
      </c>
      <c r="E514" s="30"/>
      <c r="F514" s="30"/>
      <c r="G514" s="52" t="s">
        <v>244</v>
      </c>
      <c r="H514" s="42">
        <v>10024</v>
      </c>
      <c r="I514" s="30"/>
      <c r="J514" s="30"/>
      <c r="K514" s="52" t="s">
        <v>244</v>
      </c>
      <c r="L514" s="42">
        <v>4316</v>
      </c>
      <c r="M514" s="30"/>
      <c r="N514" s="30"/>
      <c r="O514" s="52" t="s">
        <v>244</v>
      </c>
      <c r="P514" s="42">
        <v>2347</v>
      </c>
      <c r="Q514" s="30"/>
      <c r="R514" s="30"/>
      <c r="S514" s="52" t="s">
        <v>244</v>
      </c>
      <c r="T514" s="43" t="s">
        <v>255</v>
      </c>
      <c r="U514" s="30"/>
      <c r="V514" s="30"/>
      <c r="W514" s="52" t="s">
        <v>244</v>
      </c>
      <c r="X514" s="42">
        <v>16687</v>
      </c>
      <c r="Y514" s="30"/>
    </row>
    <row r="515" spans="1:25">
      <c r="A515" s="11"/>
      <c r="B515" s="117"/>
      <c r="C515" s="52"/>
      <c r="D515" s="43"/>
      <c r="E515" s="30"/>
      <c r="F515" s="30"/>
      <c r="G515" s="52"/>
      <c r="H515" s="42"/>
      <c r="I515" s="30"/>
      <c r="J515" s="30"/>
      <c r="K515" s="52"/>
      <c r="L515" s="42"/>
      <c r="M515" s="30"/>
      <c r="N515" s="30"/>
      <c r="O515" s="52"/>
      <c r="P515" s="42"/>
      <c r="Q515" s="30"/>
      <c r="R515" s="30"/>
      <c r="S515" s="52"/>
      <c r="T515" s="43"/>
      <c r="U515" s="30"/>
      <c r="V515" s="30"/>
      <c r="W515" s="52"/>
      <c r="X515" s="42"/>
      <c r="Y515" s="30"/>
    </row>
    <row r="516" spans="1:25">
      <c r="A516" s="11"/>
      <c r="B516" s="118" t="s">
        <v>98</v>
      </c>
      <c r="C516" s="44" t="s">
        <v>255</v>
      </c>
      <c r="D516" s="44"/>
      <c r="E516" s="39"/>
      <c r="F516" s="39"/>
      <c r="G516" s="37">
        <v>8883</v>
      </c>
      <c r="H516" s="37"/>
      <c r="I516" s="39"/>
      <c r="J516" s="39"/>
      <c r="K516" s="44" t="s">
        <v>255</v>
      </c>
      <c r="L516" s="44"/>
      <c r="M516" s="39"/>
      <c r="N516" s="39"/>
      <c r="O516" s="44" t="s">
        <v>255</v>
      </c>
      <c r="P516" s="44"/>
      <c r="Q516" s="39"/>
      <c r="R516" s="39"/>
      <c r="S516" s="44" t="s">
        <v>255</v>
      </c>
      <c r="T516" s="44"/>
      <c r="U516" s="39"/>
      <c r="V516" s="39"/>
      <c r="W516" s="37">
        <v>8883</v>
      </c>
      <c r="X516" s="37"/>
      <c r="Y516" s="39"/>
    </row>
    <row r="517" spans="1:25">
      <c r="A517" s="11"/>
      <c r="B517" s="118"/>
      <c r="C517" s="44"/>
      <c r="D517" s="44"/>
      <c r="E517" s="39"/>
      <c r="F517" s="39"/>
      <c r="G517" s="37"/>
      <c r="H517" s="37"/>
      <c r="I517" s="39"/>
      <c r="J517" s="39"/>
      <c r="K517" s="44"/>
      <c r="L517" s="44"/>
      <c r="M517" s="39"/>
      <c r="N517" s="39"/>
      <c r="O517" s="44"/>
      <c r="P517" s="44"/>
      <c r="Q517" s="39"/>
      <c r="R517" s="39"/>
      <c r="S517" s="44"/>
      <c r="T517" s="44"/>
      <c r="U517" s="39"/>
      <c r="V517" s="39"/>
      <c r="W517" s="37"/>
      <c r="X517" s="37"/>
      <c r="Y517" s="39"/>
    </row>
    <row r="518" spans="1:25">
      <c r="A518" s="11"/>
      <c r="B518" s="117" t="s">
        <v>635</v>
      </c>
      <c r="C518" s="43" t="s">
        <v>255</v>
      </c>
      <c r="D518" s="43"/>
      <c r="E518" s="30"/>
      <c r="F518" s="30"/>
      <c r="G518" s="43">
        <v>110</v>
      </c>
      <c r="H518" s="43"/>
      <c r="I518" s="30"/>
      <c r="J518" s="30"/>
      <c r="K518" s="43" t="s">
        <v>255</v>
      </c>
      <c r="L518" s="43"/>
      <c r="M518" s="30"/>
      <c r="N518" s="30"/>
      <c r="O518" s="43" t="s">
        <v>255</v>
      </c>
      <c r="P518" s="43"/>
      <c r="Q518" s="30"/>
      <c r="R518" s="30"/>
      <c r="S518" s="43" t="s">
        <v>723</v>
      </c>
      <c r="T518" s="43"/>
      <c r="U518" s="52" t="s">
        <v>248</v>
      </c>
      <c r="V518" s="30"/>
      <c r="W518" s="43" t="s">
        <v>255</v>
      </c>
      <c r="X518" s="43"/>
      <c r="Y518" s="30"/>
    </row>
    <row r="519" spans="1:25" ht="15.75" thickBot="1">
      <c r="A519" s="11"/>
      <c r="B519" s="117"/>
      <c r="C519" s="45"/>
      <c r="D519" s="45"/>
      <c r="E519" s="32"/>
      <c r="F519" s="30"/>
      <c r="G519" s="45"/>
      <c r="H519" s="45"/>
      <c r="I519" s="32"/>
      <c r="J519" s="30"/>
      <c r="K519" s="45"/>
      <c r="L519" s="45"/>
      <c r="M519" s="32"/>
      <c r="N519" s="30"/>
      <c r="O519" s="45"/>
      <c r="P519" s="45"/>
      <c r="Q519" s="32"/>
      <c r="R519" s="30"/>
      <c r="S519" s="45"/>
      <c r="T519" s="45"/>
      <c r="U519" s="112"/>
      <c r="V519" s="30"/>
      <c r="W519" s="45"/>
      <c r="X519" s="45"/>
      <c r="Y519" s="32"/>
    </row>
    <row r="520" spans="1:25">
      <c r="A520" s="11"/>
      <c r="B520" s="39"/>
      <c r="C520" s="111" t="s">
        <v>255</v>
      </c>
      <c r="D520" s="111"/>
      <c r="E520" s="40"/>
      <c r="F520" s="39"/>
      <c r="G520" s="38">
        <v>19017</v>
      </c>
      <c r="H520" s="38"/>
      <c r="I520" s="40"/>
      <c r="J520" s="39"/>
      <c r="K520" s="38">
        <v>4316</v>
      </c>
      <c r="L520" s="38"/>
      <c r="M520" s="40"/>
      <c r="N520" s="39"/>
      <c r="O520" s="38">
        <v>2347</v>
      </c>
      <c r="P520" s="38"/>
      <c r="Q520" s="40"/>
      <c r="R520" s="39"/>
      <c r="S520" s="111" t="s">
        <v>723</v>
      </c>
      <c r="T520" s="111"/>
      <c r="U520" s="36" t="s">
        <v>248</v>
      </c>
      <c r="V520" s="39"/>
      <c r="W520" s="38">
        <v>25570</v>
      </c>
      <c r="X520" s="38"/>
      <c r="Y520" s="40"/>
    </row>
    <row r="521" spans="1:25" ht="15.75" thickBot="1">
      <c r="A521" s="11"/>
      <c r="B521" s="39"/>
      <c r="C521" s="121"/>
      <c r="D521" s="121"/>
      <c r="E521" s="93"/>
      <c r="F521" s="39"/>
      <c r="G521" s="106"/>
      <c r="H521" s="106"/>
      <c r="I521" s="93"/>
      <c r="J521" s="39"/>
      <c r="K521" s="106"/>
      <c r="L521" s="106"/>
      <c r="M521" s="93"/>
      <c r="N521" s="39"/>
      <c r="O521" s="106"/>
      <c r="P521" s="106"/>
      <c r="Q521" s="93"/>
      <c r="R521" s="39"/>
      <c r="S521" s="121"/>
      <c r="T521" s="121"/>
      <c r="U521" s="122"/>
      <c r="V521" s="39"/>
      <c r="W521" s="106"/>
      <c r="X521" s="106"/>
      <c r="Y521" s="93"/>
    </row>
    <row r="522" spans="1:25">
      <c r="A522" s="11"/>
      <c r="B522" s="22" t="s">
        <v>99</v>
      </c>
      <c r="C522" s="31"/>
      <c r="D522" s="31"/>
      <c r="E522" s="31"/>
      <c r="F522" s="15"/>
      <c r="G522" s="31"/>
      <c r="H522" s="31"/>
      <c r="I522" s="31"/>
      <c r="J522" s="15"/>
      <c r="K522" s="31"/>
      <c r="L522" s="31"/>
      <c r="M522" s="31"/>
      <c r="N522" s="15"/>
      <c r="O522" s="31"/>
      <c r="P522" s="31"/>
      <c r="Q522" s="31"/>
      <c r="R522" s="15"/>
      <c r="S522" s="31"/>
      <c r="T522" s="31"/>
      <c r="U522" s="31"/>
      <c r="V522" s="15"/>
      <c r="W522" s="31"/>
      <c r="X522" s="31"/>
      <c r="Y522" s="31"/>
    </row>
    <row r="523" spans="1:25">
      <c r="A523" s="11"/>
      <c r="B523" s="118" t="s">
        <v>724</v>
      </c>
      <c r="C523" s="44" t="s">
        <v>255</v>
      </c>
      <c r="D523" s="44"/>
      <c r="E523" s="39"/>
      <c r="F523" s="39"/>
      <c r="G523" s="44" t="s">
        <v>725</v>
      </c>
      <c r="H523" s="44"/>
      <c r="I523" s="35" t="s">
        <v>248</v>
      </c>
      <c r="J523" s="39"/>
      <c r="K523" s="44" t="s">
        <v>726</v>
      </c>
      <c r="L523" s="44"/>
      <c r="M523" s="35" t="s">
        <v>248</v>
      </c>
      <c r="N523" s="39"/>
      <c r="O523" s="44" t="s">
        <v>727</v>
      </c>
      <c r="P523" s="44"/>
      <c r="Q523" s="35" t="s">
        <v>248</v>
      </c>
      <c r="R523" s="39"/>
      <c r="S523" s="44">
        <v>110</v>
      </c>
      <c r="T523" s="44"/>
      <c r="U523" s="39"/>
      <c r="V523" s="39"/>
      <c r="W523" s="44" t="s">
        <v>728</v>
      </c>
      <c r="X523" s="44"/>
      <c r="Y523" s="35" t="s">
        <v>248</v>
      </c>
    </row>
    <row r="524" spans="1:25">
      <c r="A524" s="11"/>
      <c r="B524" s="118"/>
      <c r="C524" s="44"/>
      <c r="D524" s="44"/>
      <c r="E524" s="39"/>
      <c r="F524" s="39"/>
      <c r="G524" s="44"/>
      <c r="H524" s="44"/>
      <c r="I524" s="35"/>
      <c r="J524" s="39"/>
      <c r="K524" s="44"/>
      <c r="L524" s="44"/>
      <c r="M524" s="35"/>
      <c r="N524" s="39"/>
      <c r="O524" s="44"/>
      <c r="P524" s="44"/>
      <c r="Q524" s="35"/>
      <c r="R524" s="39"/>
      <c r="S524" s="44"/>
      <c r="T524" s="44"/>
      <c r="U524" s="39"/>
      <c r="V524" s="39"/>
      <c r="W524" s="44"/>
      <c r="X524" s="44"/>
      <c r="Y524" s="35"/>
    </row>
    <row r="525" spans="1:25">
      <c r="A525" s="11"/>
      <c r="B525" s="117" t="s">
        <v>98</v>
      </c>
      <c r="C525" s="43" t="s">
        <v>255</v>
      </c>
      <c r="D525" s="43"/>
      <c r="E525" s="30"/>
      <c r="F525" s="30"/>
      <c r="G525" s="43" t="s">
        <v>729</v>
      </c>
      <c r="H525" s="43"/>
      <c r="I525" s="52" t="s">
        <v>248</v>
      </c>
      <c r="J525" s="30"/>
      <c r="K525" s="43" t="s">
        <v>255</v>
      </c>
      <c r="L525" s="43"/>
      <c r="M525" s="30"/>
      <c r="N525" s="30"/>
      <c r="O525" s="43" t="s">
        <v>255</v>
      </c>
      <c r="P525" s="43"/>
      <c r="Q525" s="30"/>
      <c r="R525" s="30"/>
      <c r="S525" s="43" t="s">
        <v>255</v>
      </c>
      <c r="T525" s="43"/>
      <c r="U525" s="30"/>
      <c r="V525" s="30"/>
      <c r="W525" s="43" t="s">
        <v>729</v>
      </c>
      <c r="X525" s="43"/>
      <c r="Y525" s="52" t="s">
        <v>248</v>
      </c>
    </row>
    <row r="526" spans="1:25">
      <c r="A526" s="11"/>
      <c r="B526" s="117"/>
      <c r="C526" s="43"/>
      <c r="D526" s="43"/>
      <c r="E526" s="30"/>
      <c r="F526" s="30"/>
      <c r="G526" s="43"/>
      <c r="H526" s="43"/>
      <c r="I526" s="52"/>
      <c r="J526" s="30"/>
      <c r="K526" s="43"/>
      <c r="L526" s="43"/>
      <c r="M526" s="30"/>
      <c r="N526" s="30"/>
      <c r="O526" s="43"/>
      <c r="P526" s="43"/>
      <c r="Q526" s="30"/>
      <c r="R526" s="30"/>
      <c r="S526" s="43"/>
      <c r="T526" s="43"/>
      <c r="U526" s="30"/>
      <c r="V526" s="30"/>
      <c r="W526" s="43"/>
      <c r="X526" s="43"/>
      <c r="Y526" s="52"/>
    </row>
    <row r="527" spans="1:25">
      <c r="A527" s="11"/>
      <c r="B527" s="118" t="s">
        <v>103</v>
      </c>
      <c r="C527" s="44" t="s">
        <v>255</v>
      </c>
      <c r="D527" s="44"/>
      <c r="E527" s="39"/>
      <c r="F527" s="39"/>
      <c r="G527" s="44" t="s">
        <v>730</v>
      </c>
      <c r="H527" s="44"/>
      <c r="I527" s="35" t="s">
        <v>248</v>
      </c>
      <c r="J527" s="39"/>
      <c r="K527" s="44" t="s">
        <v>731</v>
      </c>
      <c r="L527" s="44"/>
      <c r="M527" s="35" t="s">
        <v>248</v>
      </c>
      <c r="N527" s="39"/>
      <c r="O527" s="44" t="s">
        <v>732</v>
      </c>
      <c r="P527" s="44"/>
      <c r="Q527" s="35" t="s">
        <v>248</v>
      </c>
      <c r="R527" s="39"/>
      <c r="S527" s="44" t="s">
        <v>255</v>
      </c>
      <c r="T527" s="44"/>
      <c r="U527" s="39"/>
      <c r="V527" s="39"/>
      <c r="W527" s="44" t="s">
        <v>733</v>
      </c>
      <c r="X527" s="44"/>
      <c r="Y527" s="35" t="s">
        <v>248</v>
      </c>
    </row>
    <row r="528" spans="1:25">
      <c r="A528" s="11"/>
      <c r="B528" s="118"/>
      <c r="C528" s="44"/>
      <c r="D528" s="44"/>
      <c r="E528" s="39"/>
      <c r="F528" s="39"/>
      <c r="G528" s="44"/>
      <c r="H528" s="44"/>
      <c r="I528" s="35"/>
      <c r="J528" s="39"/>
      <c r="K528" s="44"/>
      <c r="L528" s="44"/>
      <c r="M528" s="35"/>
      <c r="N528" s="39"/>
      <c r="O528" s="44"/>
      <c r="P528" s="44"/>
      <c r="Q528" s="35"/>
      <c r="R528" s="39"/>
      <c r="S528" s="44"/>
      <c r="T528" s="44"/>
      <c r="U528" s="39"/>
      <c r="V528" s="39"/>
      <c r="W528" s="44"/>
      <c r="X528" s="44"/>
      <c r="Y528" s="35"/>
    </row>
    <row r="529" spans="1:25">
      <c r="A529" s="11"/>
      <c r="B529" s="117" t="s">
        <v>104</v>
      </c>
      <c r="C529" s="43" t="s">
        <v>255</v>
      </c>
      <c r="D529" s="43"/>
      <c r="E529" s="30"/>
      <c r="F529" s="30"/>
      <c r="G529" s="43" t="s">
        <v>734</v>
      </c>
      <c r="H529" s="43"/>
      <c r="I529" s="52" t="s">
        <v>248</v>
      </c>
      <c r="J529" s="30"/>
      <c r="K529" s="43" t="s">
        <v>735</v>
      </c>
      <c r="L529" s="43"/>
      <c r="M529" s="52" t="s">
        <v>248</v>
      </c>
      <c r="N529" s="30"/>
      <c r="O529" s="43" t="s">
        <v>255</v>
      </c>
      <c r="P529" s="43"/>
      <c r="Q529" s="30"/>
      <c r="R529" s="30"/>
      <c r="S529" s="43" t="s">
        <v>255</v>
      </c>
      <c r="T529" s="43"/>
      <c r="U529" s="30"/>
      <c r="V529" s="30"/>
      <c r="W529" s="43" t="s">
        <v>736</v>
      </c>
      <c r="X529" s="43"/>
      <c r="Y529" s="52" t="s">
        <v>248</v>
      </c>
    </row>
    <row r="530" spans="1:25">
      <c r="A530" s="11"/>
      <c r="B530" s="117"/>
      <c r="C530" s="43"/>
      <c r="D530" s="43"/>
      <c r="E530" s="30"/>
      <c r="F530" s="30"/>
      <c r="G530" s="43"/>
      <c r="H530" s="43"/>
      <c r="I530" s="52"/>
      <c r="J530" s="30"/>
      <c r="K530" s="43"/>
      <c r="L530" s="43"/>
      <c r="M530" s="52"/>
      <c r="N530" s="30"/>
      <c r="O530" s="43"/>
      <c r="P530" s="43"/>
      <c r="Q530" s="30"/>
      <c r="R530" s="30"/>
      <c r="S530" s="43"/>
      <c r="T530" s="43"/>
      <c r="U530" s="30"/>
      <c r="V530" s="30"/>
      <c r="W530" s="43"/>
      <c r="X530" s="43"/>
      <c r="Y530" s="52"/>
    </row>
    <row r="531" spans="1:25">
      <c r="A531" s="11"/>
      <c r="B531" s="118" t="s">
        <v>106</v>
      </c>
      <c r="C531" s="44" t="s">
        <v>255</v>
      </c>
      <c r="D531" s="44"/>
      <c r="E531" s="39"/>
      <c r="F531" s="39"/>
      <c r="G531" s="44" t="s">
        <v>737</v>
      </c>
      <c r="H531" s="44"/>
      <c r="I531" s="35" t="s">
        <v>248</v>
      </c>
      <c r="J531" s="39"/>
      <c r="K531" s="44" t="s">
        <v>255</v>
      </c>
      <c r="L531" s="44"/>
      <c r="M531" s="39"/>
      <c r="N531" s="39"/>
      <c r="O531" s="44" t="s">
        <v>738</v>
      </c>
      <c r="P531" s="44"/>
      <c r="Q531" s="35" t="s">
        <v>248</v>
      </c>
      <c r="R531" s="39"/>
      <c r="S531" s="44" t="s">
        <v>255</v>
      </c>
      <c r="T531" s="44"/>
      <c r="U531" s="39"/>
      <c r="V531" s="39"/>
      <c r="W531" s="44" t="s">
        <v>739</v>
      </c>
      <c r="X531" s="44"/>
      <c r="Y531" s="35" t="s">
        <v>248</v>
      </c>
    </row>
    <row r="532" spans="1:25" ht="15.75" thickBot="1">
      <c r="A532" s="11"/>
      <c r="B532" s="118"/>
      <c r="C532" s="121"/>
      <c r="D532" s="121"/>
      <c r="E532" s="93"/>
      <c r="F532" s="39"/>
      <c r="G532" s="121"/>
      <c r="H532" s="121"/>
      <c r="I532" s="122"/>
      <c r="J532" s="39"/>
      <c r="K532" s="121"/>
      <c r="L532" s="121"/>
      <c r="M532" s="93"/>
      <c r="N532" s="39"/>
      <c r="O532" s="121"/>
      <c r="P532" s="121"/>
      <c r="Q532" s="122"/>
      <c r="R532" s="39"/>
      <c r="S532" s="121"/>
      <c r="T532" s="121"/>
      <c r="U532" s="93"/>
      <c r="V532" s="39"/>
      <c r="W532" s="121"/>
      <c r="X532" s="121"/>
      <c r="Y532" s="122"/>
    </row>
    <row r="533" spans="1:25">
      <c r="A533" s="11"/>
      <c r="B533" s="30"/>
      <c r="C533" s="123" t="s">
        <v>255</v>
      </c>
      <c r="D533" s="123"/>
      <c r="E533" s="31"/>
      <c r="F533" s="30"/>
      <c r="G533" s="123" t="s">
        <v>740</v>
      </c>
      <c r="H533" s="123"/>
      <c r="I533" s="108" t="s">
        <v>248</v>
      </c>
      <c r="J533" s="30"/>
      <c r="K533" s="123" t="s">
        <v>741</v>
      </c>
      <c r="L533" s="123"/>
      <c r="M533" s="108" t="s">
        <v>248</v>
      </c>
      <c r="N533" s="30"/>
      <c r="O533" s="123" t="s">
        <v>742</v>
      </c>
      <c r="P533" s="123"/>
      <c r="Q533" s="108" t="s">
        <v>248</v>
      </c>
      <c r="R533" s="30"/>
      <c r="S533" s="123">
        <v>110</v>
      </c>
      <c r="T533" s="123"/>
      <c r="U533" s="31"/>
      <c r="V533" s="30"/>
      <c r="W533" s="123" t="s">
        <v>743</v>
      </c>
      <c r="X533" s="123"/>
      <c r="Y533" s="108" t="s">
        <v>248</v>
      </c>
    </row>
    <row r="534" spans="1:25" ht="15.75" thickBot="1">
      <c r="A534" s="11"/>
      <c r="B534" s="30"/>
      <c r="C534" s="45"/>
      <c r="D534" s="45"/>
      <c r="E534" s="32"/>
      <c r="F534" s="30"/>
      <c r="G534" s="45"/>
      <c r="H534" s="45"/>
      <c r="I534" s="112"/>
      <c r="J534" s="30"/>
      <c r="K534" s="45"/>
      <c r="L534" s="45"/>
      <c r="M534" s="112"/>
      <c r="N534" s="30"/>
      <c r="O534" s="45"/>
      <c r="P534" s="45"/>
      <c r="Q534" s="112"/>
      <c r="R534" s="30"/>
      <c r="S534" s="45"/>
      <c r="T534" s="45"/>
      <c r="U534" s="32"/>
      <c r="V534" s="30"/>
      <c r="W534" s="45"/>
      <c r="X534" s="45"/>
      <c r="Y534" s="112"/>
    </row>
    <row r="535" spans="1:25">
      <c r="A535" s="11"/>
      <c r="B535" s="34" t="s">
        <v>659</v>
      </c>
      <c r="C535" s="38">
        <v>228383</v>
      </c>
      <c r="D535" s="38"/>
      <c r="E535" s="40"/>
      <c r="F535" s="39"/>
      <c r="G535" s="38">
        <v>11536</v>
      </c>
      <c r="H535" s="38"/>
      <c r="I535" s="40"/>
      <c r="J535" s="39"/>
      <c r="K535" s="111" t="s">
        <v>255</v>
      </c>
      <c r="L535" s="111"/>
      <c r="M535" s="40"/>
      <c r="N535" s="39"/>
      <c r="O535" s="111" t="s">
        <v>255</v>
      </c>
      <c r="P535" s="111"/>
      <c r="Q535" s="40"/>
      <c r="R535" s="39"/>
      <c r="S535" s="111" t="s">
        <v>744</v>
      </c>
      <c r="T535" s="111"/>
      <c r="U535" s="36" t="s">
        <v>248</v>
      </c>
      <c r="V535" s="39"/>
      <c r="W535" s="111" t="s">
        <v>255</v>
      </c>
      <c r="X535" s="111"/>
      <c r="Y535" s="40"/>
    </row>
    <row r="536" spans="1:25" ht="15.75" thickBot="1">
      <c r="A536" s="11"/>
      <c r="B536" s="34"/>
      <c r="C536" s="106"/>
      <c r="D536" s="106"/>
      <c r="E536" s="93"/>
      <c r="F536" s="39"/>
      <c r="G536" s="106"/>
      <c r="H536" s="106"/>
      <c r="I536" s="93"/>
      <c r="J536" s="39"/>
      <c r="K536" s="121"/>
      <c r="L536" s="121"/>
      <c r="M536" s="93"/>
      <c r="N536" s="39"/>
      <c r="O536" s="121"/>
      <c r="P536" s="121"/>
      <c r="Q536" s="93"/>
      <c r="R536" s="39"/>
      <c r="S536" s="121"/>
      <c r="T536" s="121"/>
      <c r="U536" s="122"/>
      <c r="V536" s="39"/>
      <c r="W536" s="121"/>
      <c r="X536" s="121"/>
      <c r="Y536" s="93"/>
    </row>
    <row r="537" spans="1:25">
      <c r="A537" s="11"/>
      <c r="B537" s="41" t="s">
        <v>108</v>
      </c>
      <c r="C537" s="107">
        <v>228383</v>
      </c>
      <c r="D537" s="107"/>
      <c r="E537" s="31"/>
      <c r="F537" s="30"/>
      <c r="G537" s="107">
        <v>8753</v>
      </c>
      <c r="H537" s="107"/>
      <c r="I537" s="31"/>
      <c r="J537" s="30"/>
      <c r="K537" s="123">
        <v>180</v>
      </c>
      <c r="L537" s="123"/>
      <c r="M537" s="31"/>
      <c r="N537" s="30"/>
      <c r="O537" s="123" t="s">
        <v>745</v>
      </c>
      <c r="P537" s="123"/>
      <c r="Q537" s="108" t="s">
        <v>248</v>
      </c>
      <c r="R537" s="30"/>
      <c r="S537" s="123" t="s">
        <v>744</v>
      </c>
      <c r="T537" s="123"/>
      <c r="U537" s="108" t="s">
        <v>248</v>
      </c>
      <c r="V537" s="30"/>
      <c r="W537" s="123" t="s">
        <v>746</v>
      </c>
      <c r="X537" s="123"/>
      <c r="Y537" s="108" t="s">
        <v>248</v>
      </c>
    </row>
    <row r="538" spans="1:25">
      <c r="A538" s="11"/>
      <c r="B538" s="41"/>
      <c r="C538" s="42"/>
      <c r="D538" s="42"/>
      <c r="E538" s="30"/>
      <c r="F538" s="30"/>
      <c r="G538" s="42"/>
      <c r="H538" s="42"/>
      <c r="I538" s="30"/>
      <c r="J538" s="30"/>
      <c r="K538" s="43"/>
      <c r="L538" s="43"/>
      <c r="M538" s="30"/>
      <c r="N538" s="30"/>
      <c r="O538" s="43"/>
      <c r="P538" s="43"/>
      <c r="Q538" s="52"/>
      <c r="R538" s="30"/>
      <c r="S538" s="43"/>
      <c r="T538" s="43"/>
      <c r="U538" s="52"/>
      <c r="V538" s="30"/>
      <c r="W538" s="43"/>
      <c r="X538" s="43"/>
      <c r="Y538" s="52"/>
    </row>
    <row r="539" spans="1:25">
      <c r="A539" s="11"/>
      <c r="B539" s="34" t="s">
        <v>110</v>
      </c>
      <c r="C539" s="44" t="s">
        <v>255</v>
      </c>
      <c r="D539" s="44"/>
      <c r="E539" s="39"/>
      <c r="F539" s="39"/>
      <c r="G539" s="44" t="s">
        <v>747</v>
      </c>
      <c r="H539" s="44"/>
      <c r="I539" s="35" t="s">
        <v>248</v>
      </c>
      <c r="J539" s="39"/>
      <c r="K539" s="44" t="s">
        <v>255</v>
      </c>
      <c r="L539" s="44"/>
      <c r="M539" s="39"/>
      <c r="N539" s="39"/>
      <c r="O539" s="44" t="s">
        <v>748</v>
      </c>
      <c r="P539" s="44"/>
      <c r="Q539" s="35" t="s">
        <v>248</v>
      </c>
      <c r="R539" s="39"/>
      <c r="S539" s="44" t="s">
        <v>255</v>
      </c>
      <c r="T539" s="44"/>
      <c r="U539" s="39"/>
      <c r="V539" s="39"/>
      <c r="W539" s="44" t="s">
        <v>749</v>
      </c>
      <c r="X539" s="44"/>
      <c r="Y539" s="35" t="s">
        <v>248</v>
      </c>
    </row>
    <row r="540" spans="1:25">
      <c r="A540" s="11"/>
      <c r="B540" s="34"/>
      <c r="C540" s="44"/>
      <c r="D540" s="44"/>
      <c r="E540" s="39"/>
      <c r="F540" s="39"/>
      <c r="G540" s="44"/>
      <c r="H540" s="44"/>
      <c r="I540" s="35"/>
      <c r="J540" s="39"/>
      <c r="K540" s="44"/>
      <c r="L540" s="44"/>
      <c r="M540" s="39"/>
      <c r="N540" s="39"/>
      <c r="O540" s="44"/>
      <c r="P540" s="44"/>
      <c r="Q540" s="35"/>
      <c r="R540" s="39"/>
      <c r="S540" s="44"/>
      <c r="T540" s="44"/>
      <c r="U540" s="39"/>
      <c r="V540" s="39"/>
      <c r="W540" s="44"/>
      <c r="X540" s="44"/>
      <c r="Y540" s="35"/>
    </row>
    <row r="541" spans="1:25">
      <c r="A541" s="11"/>
      <c r="B541" s="41" t="s">
        <v>665</v>
      </c>
      <c r="C541" s="43" t="s">
        <v>255</v>
      </c>
      <c r="D541" s="43"/>
      <c r="E541" s="30"/>
      <c r="F541" s="30"/>
      <c r="G541" s="43">
        <v>266</v>
      </c>
      <c r="H541" s="43"/>
      <c r="I541" s="30"/>
      <c r="J541" s="30"/>
      <c r="K541" s="43" t="s">
        <v>750</v>
      </c>
      <c r="L541" s="43"/>
      <c r="M541" s="52" t="s">
        <v>248</v>
      </c>
      <c r="N541" s="30"/>
      <c r="O541" s="43" t="s">
        <v>712</v>
      </c>
      <c r="P541" s="43"/>
      <c r="Q541" s="52" t="s">
        <v>248</v>
      </c>
      <c r="R541" s="30"/>
      <c r="S541" s="43" t="s">
        <v>255</v>
      </c>
      <c r="T541" s="43"/>
      <c r="U541" s="30"/>
      <c r="V541" s="30"/>
      <c r="W541" s="43">
        <v>230</v>
      </c>
      <c r="X541" s="43"/>
      <c r="Y541" s="30"/>
    </row>
    <row r="542" spans="1:25" ht="15.75" thickBot="1">
      <c r="A542" s="11"/>
      <c r="B542" s="41"/>
      <c r="C542" s="45"/>
      <c r="D542" s="45"/>
      <c r="E542" s="32"/>
      <c r="F542" s="30"/>
      <c r="G542" s="45"/>
      <c r="H542" s="45"/>
      <c r="I542" s="32"/>
      <c r="J542" s="30"/>
      <c r="K542" s="45"/>
      <c r="L542" s="45"/>
      <c r="M542" s="112"/>
      <c r="N542" s="30"/>
      <c r="O542" s="45"/>
      <c r="P542" s="45"/>
      <c r="Q542" s="112"/>
      <c r="R542" s="30"/>
      <c r="S542" s="45"/>
      <c r="T542" s="45"/>
      <c r="U542" s="32"/>
      <c r="V542" s="30"/>
      <c r="W542" s="45"/>
      <c r="X542" s="45"/>
      <c r="Y542" s="32"/>
    </row>
    <row r="543" spans="1:25">
      <c r="A543" s="11"/>
      <c r="B543" s="34" t="s">
        <v>751</v>
      </c>
      <c r="C543" s="38">
        <v>228383</v>
      </c>
      <c r="D543" s="38"/>
      <c r="E543" s="40"/>
      <c r="F543" s="39"/>
      <c r="G543" s="38">
        <v>6612</v>
      </c>
      <c r="H543" s="38"/>
      <c r="I543" s="40"/>
      <c r="J543" s="39"/>
      <c r="K543" s="111">
        <v>155</v>
      </c>
      <c r="L543" s="111"/>
      <c r="M543" s="40"/>
      <c r="N543" s="39"/>
      <c r="O543" s="111" t="s">
        <v>752</v>
      </c>
      <c r="P543" s="111"/>
      <c r="Q543" s="36" t="s">
        <v>248</v>
      </c>
      <c r="R543" s="39"/>
      <c r="S543" s="111" t="s">
        <v>744</v>
      </c>
      <c r="T543" s="111"/>
      <c r="U543" s="36" t="s">
        <v>248</v>
      </c>
      <c r="V543" s="39"/>
      <c r="W543" s="111" t="s">
        <v>753</v>
      </c>
      <c r="X543" s="111"/>
      <c r="Y543" s="36" t="s">
        <v>248</v>
      </c>
    </row>
    <row r="544" spans="1:25">
      <c r="A544" s="11"/>
      <c r="B544" s="34"/>
      <c r="C544" s="37"/>
      <c r="D544" s="37"/>
      <c r="E544" s="39"/>
      <c r="F544" s="39"/>
      <c r="G544" s="37"/>
      <c r="H544" s="37"/>
      <c r="I544" s="39"/>
      <c r="J544" s="39"/>
      <c r="K544" s="44"/>
      <c r="L544" s="44"/>
      <c r="M544" s="39"/>
      <c r="N544" s="39"/>
      <c r="O544" s="44"/>
      <c r="P544" s="44"/>
      <c r="Q544" s="35"/>
      <c r="R544" s="39"/>
      <c r="S544" s="44"/>
      <c r="T544" s="44"/>
      <c r="U544" s="35"/>
      <c r="V544" s="39"/>
      <c r="W544" s="141"/>
      <c r="X544" s="141"/>
      <c r="Y544" s="142"/>
    </row>
    <row r="545" spans="1:25">
      <c r="A545" s="11"/>
      <c r="B545" s="41" t="s">
        <v>754</v>
      </c>
      <c r="C545" s="43" t="s">
        <v>255</v>
      </c>
      <c r="D545" s="43"/>
      <c r="E545" s="30"/>
      <c r="F545" s="30"/>
      <c r="G545" s="42">
        <v>221796</v>
      </c>
      <c r="H545" s="42"/>
      <c r="I545" s="30"/>
      <c r="J545" s="30"/>
      <c r="K545" s="43" t="s">
        <v>755</v>
      </c>
      <c r="L545" s="43"/>
      <c r="M545" s="52" t="s">
        <v>248</v>
      </c>
      <c r="N545" s="30"/>
      <c r="O545" s="42">
        <v>11663</v>
      </c>
      <c r="P545" s="42"/>
      <c r="Q545" s="30"/>
      <c r="R545" s="30"/>
      <c r="S545" s="43" t="s">
        <v>255</v>
      </c>
      <c r="T545" s="43"/>
      <c r="U545" s="30"/>
      <c r="V545" s="30"/>
      <c r="W545" s="42">
        <v>233458</v>
      </c>
      <c r="X545" s="42"/>
      <c r="Y545" s="30"/>
    </row>
    <row r="546" spans="1:25" ht="15.75" thickBot="1">
      <c r="A546" s="11"/>
      <c r="B546" s="41"/>
      <c r="C546" s="45"/>
      <c r="D546" s="45"/>
      <c r="E546" s="32"/>
      <c r="F546" s="30"/>
      <c r="G546" s="119"/>
      <c r="H546" s="119"/>
      <c r="I546" s="32"/>
      <c r="J546" s="30"/>
      <c r="K546" s="45"/>
      <c r="L546" s="45"/>
      <c r="M546" s="112"/>
      <c r="N546" s="30"/>
      <c r="O546" s="119"/>
      <c r="P546" s="119"/>
      <c r="Q546" s="32"/>
      <c r="R546" s="30"/>
      <c r="S546" s="45"/>
      <c r="T546" s="45"/>
      <c r="U546" s="32"/>
      <c r="V546" s="30"/>
      <c r="W546" s="119"/>
      <c r="X546" s="119"/>
      <c r="Y546" s="32"/>
    </row>
    <row r="547" spans="1:25">
      <c r="A547" s="11"/>
      <c r="B547" s="34" t="s">
        <v>756</v>
      </c>
      <c r="C547" s="38">
        <v>228383</v>
      </c>
      <c r="D547" s="38"/>
      <c r="E547" s="40"/>
      <c r="F547" s="39"/>
      <c r="G547" s="38">
        <v>228408</v>
      </c>
      <c r="H547" s="38"/>
      <c r="I547" s="40"/>
      <c r="J547" s="39"/>
      <c r="K547" s="111">
        <v>154</v>
      </c>
      <c r="L547" s="111"/>
      <c r="M547" s="40"/>
      <c r="N547" s="39"/>
      <c r="O547" s="38">
        <v>11471</v>
      </c>
      <c r="P547" s="38"/>
      <c r="Q547" s="40"/>
      <c r="R547" s="39"/>
      <c r="S547" s="111" t="s">
        <v>744</v>
      </c>
      <c r="T547" s="111"/>
      <c r="U547" s="36" t="s">
        <v>248</v>
      </c>
      <c r="V547" s="39"/>
      <c r="W547" s="38">
        <v>228497</v>
      </c>
      <c r="X547" s="38"/>
      <c r="Y547" s="40"/>
    </row>
    <row r="548" spans="1:25">
      <c r="A548" s="11"/>
      <c r="B548" s="34"/>
      <c r="C548" s="37"/>
      <c r="D548" s="37"/>
      <c r="E548" s="39"/>
      <c r="F548" s="39"/>
      <c r="G548" s="37"/>
      <c r="H548" s="37"/>
      <c r="I548" s="39"/>
      <c r="J548" s="39"/>
      <c r="K548" s="44"/>
      <c r="L548" s="44"/>
      <c r="M548" s="39"/>
      <c r="N548" s="39"/>
      <c r="O548" s="37"/>
      <c r="P548" s="37"/>
      <c r="Q548" s="39"/>
      <c r="R548" s="39"/>
      <c r="S548" s="44"/>
      <c r="T548" s="44"/>
      <c r="U548" s="35"/>
      <c r="V548" s="39"/>
      <c r="W548" s="37"/>
      <c r="X548" s="37"/>
      <c r="Y548" s="39"/>
    </row>
    <row r="549" spans="1:25">
      <c r="A549" s="11"/>
      <c r="B549" s="41" t="s">
        <v>711</v>
      </c>
      <c r="C549" s="43" t="s">
        <v>255</v>
      </c>
      <c r="D549" s="43"/>
      <c r="E549" s="30"/>
      <c r="F549" s="30"/>
      <c r="G549" s="43" t="s">
        <v>255</v>
      </c>
      <c r="H549" s="43"/>
      <c r="I549" s="30"/>
      <c r="J549" s="30"/>
      <c r="K549" s="43" t="s">
        <v>255</v>
      </c>
      <c r="L549" s="43"/>
      <c r="M549" s="30"/>
      <c r="N549" s="30"/>
      <c r="O549" s="43" t="s">
        <v>255</v>
      </c>
      <c r="P549" s="43"/>
      <c r="Q549" s="30"/>
      <c r="R549" s="30"/>
      <c r="S549" s="43" t="s">
        <v>255</v>
      </c>
      <c r="T549" s="43"/>
      <c r="U549" s="30"/>
      <c r="V549" s="30"/>
      <c r="W549" s="43" t="s">
        <v>255</v>
      </c>
      <c r="X549" s="43"/>
      <c r="Y549" s="30"/>
    </row>
    <row r="550" spans="1:25" ht="15.75" thickBot="1">
      <c r="A550" s="11"/>
      <c r="B550" s="41"/>
      <c r="C550" s="45"/>
      <c r="D550" s="45"/>
      <c r="E550" s="32"/>
      <c r="F550" s="30"/>
      <c r="G550" s="45"/>
      <c r="H550" s="45"/>
      <c r="I550" s="32"/>
      <c r="J550" s="30"/>
      <c r="K550" s="45"/>
      <c r="L550" s="45"/>
      <c r="M550" s="32"/>
      <c r="N550" s="30"/>
      <c r="O550" s="45"/>
      <c r="P550" s="45"/>
      <c r="Q550" s="32"/>
      <c r="R550" s="30"/>
      <c r="S550" s="45"/>
      <c r="T550" s="45"/>
      <c r="U550" s="32"/>
      <c r="V550" s="30"/>
      <c r="W550" s="45"/>
      <c r="X550" s="45"/>
      <c r="Y550" s="32"/>
    </row>
    <row r="551" spans="1:25">
      <c r="A551" s="11"/>
      <c r="B551" s="34" t="s">
        <v>671</v>
      </c>
      <c r="C551" s="38">
        <v>228383</v>
      </c>
      <c r="D551" s="38"/>
      <c r="E551" s="40"/>
      <c r="F551" s="39"/>
      <c r="G551" s="38">
        <v>228408</v>
      </c>
      <c r="H551" s="38"/>
      <c r="I551" s="40"/>
      <c r="J551" s="39"/>
      <c r="K551" s="111">
        <v>154</v>
      </c>
      <c r="L551" s="111"/>
      <c r="M551" s="40"/>
      <c r="N551" s="39"/>
      <c r="O551" s="38">
        <v>11471</v>
      </c>
      <c r="P551" s="38"/>
      <c r="Q551" s="40"/>
      <c r="R551" s="39"/>
      <c r="S551" s="111" t="s">
        <v>744</v>
      </c>
      <c r="T551" s="111"/>
      <c r="U551" s="36" t="s">
        <v>248</v>
      </c>
      <c r="V551" s="39"/>
      <c r="W551" s="38">
        <v>228497</v>
      </c>
      <c r="X551" s="38"/>
      <c r="Y551" s="40"/>
    </row>
    <row r="552" spans="1:25">
      <c r="A552" s="11"/>
      <c r="B552" s="34"/>
      <c r="C552" s="37"/>
      <c r="D552" s="37"/>
      <c r="E552" s="39"/>
      <c r="F552" s="39"/>
      <c r="G552" s="37"/>
      <c r="H552" s="37"/>
      <c r="I552" s="39"/>
      <c r="J552" s="39"/>
      <c r="K552" s="44"/>
      <c r="L552" s="44"/>
      <c r="M552" s="39"/>
      <c r="N552" s="39"/>
      <c r="O552" s="37"/>
      <c r="P552" s="37"/>
      <c r="Q552" s="39"/>
      <c r="R552" s="39"/>
      <c r="S552" s="44"/>
      <c r="T552" s="44"/>
      <c r="U552" s="35"/>
      <c r="V552" s="39"/>
      <c r="W552" s="37"/>
      <c r="X552" s="37"/>
      <c r="Y552" s="39"/>
    </row>
    <row r="553" spans="1:25">
      <c r="A553" s="11"/>
      <c r="B553" s="117" t="s">
        <v>715</v>
      </c>
      <c r="C553" s="43" t="s">
        <v>255</v>
      </c>
      <c r="D553" s="43"/>
      <c r="E553" s="30"/>
      <c r="F553" s="30"/>
      <c r="G553" s="43" t="s">
        <v>255</v>
      </c>
      <c r="H553" s="43"/>
      <c r="I553" s="30"/>
      <c r="J553" s="30"/>
      <c r="K553" s="43" t="s">
        <v>255</v>
      </c>
      <c r="L553" s="43"/>
      <c r="M553" s="30"/>
      <c r="N553" s="30"/>
      <c r="O553" s="43" t="s">
        <v>757</v>
      </c>
      <c r="P553" s="43"/>
      <c r="Q553" s="52" t="s">
        <v>248</v>
      </c>
      <c r="R553" s="30"/>
      <c r="S553" s="43" t="s">
        <v>255</v>
      </c>
      <c r="T553" s="43"/>
      <c r="U553" s="30"/>
      <c r="V553" s="30"/>
      <c r="W553" s="43" t="s">
        <v>757</v>
      </c>
      <c r="X553" s="43"/>
      <c r="Y553" s="52" t="s">
        <v>248</v>
      </c>
    </row>
    <row r="554" spans="1:25" ht="15.75" thickBot="1">
      <c r="A554" s="11"/>
      <c r="B554" s="117"/>
      <c r="C554" s="45"/>
      <c r="D554" s="45"/>
      <c r="E554" s="32"/>
      <c r="F554" s="30"/>
      <c r="G554" s="45"/>
      <c r="H554" s="45"/>
      <c r="I554" s="32"/>
      <c r="J554" s="30"/>
      <c r="K554" s="45"/>
      <c r="L554" s="45"/>
      <c r="M554" s="32"/>
      <c r="N554" s="30"/>
      <c r="O554" s="45"/>
      <c r="P554" s="45"/>
      <c r="Q554" s="112"/>
      <c r="R554" s="30"/>
      <c r="S554" s="45"/>
      <c r="T554" s="45"/>
      <c r="U554" s="32"/>
      <c r="V554" s="30"/>
      <c r="W554" s="45"/>
      <c r="X554" s="45"/>
      <c r="Y554" s="112"/>
    </row>
    <row r="555" spans="1:25">
      <c r="A555" s="11"/>
      <c r="B555" s="34" t="s">
        <v>673</v>
      </c>
      <c r="C555" s="36" t="s">
        <v>244</v>
      </c>
      <c r="D555" s="38">
        <v>228383</v>
      </c>
      <c r="E555" s="40"/>
      <c r="F555" s="39"/>
      <c r="G555" s="36" t="s">
        <v>244</v>
      </c>
      <c r="H555" s="38">
        <v>228408</v>
      </c>
      <c r="I555" s="40"/>
      <c r="J555" s="39"/>
      <c r="K555" s="36" t="s">
        <v>244</v>
      </c>
      <c r="L555" s="111">
        <v>154</v>
      </c>
      <c r="M555" s="40"/>
      <c r="N555" s="39"/>
      <c r="O555" s="36" t="s">
        <v>244</v>
      </c>
      <c r="P555" s="38">
        <v>11357</v>
      </c>
      <c r="Q555" s="40"/>
      <c r="R555" s="39"/>
      <c r="S555" s="36" t="s">
        <v>244</v>
      </c>
      <c r="T555" s="111" t="s">
        <v>744</v>
      </c>
      <c r="U555" s="36" t="s">
        <v>248</v>
      </c>
      <c r="V555" s="39"/>
      <c r="W555" s="36" t="s">
        <v>244</v>
      </c>
      <c r="X555" s="38">
        <v>228383</v>
      </c>
      <c r="Y555" s="40"/>
    </row>
    <row r="556" spans="1:25" ht="15.75" thickBot="1">
      <c r="A556" s="11"/>
      <c r="B556" s="34"/>
      <c r="C556" s="46"/>
      <c r="D556" s="47"/>
      <c r="E556" s="48"/>
      <c r="F556" s="39"/>
      <c r="G556" s="46"/>
      <c r="H556" s="47"/>
      <c r="I556" s="48"/>
      <c r="J556" s="39"/>
      <c r="K556" s="46"/>
      <c r="L556" s="113"/>
      <c r="M556" s="48"/>
      <c r="N556" s="39"/>
      <c r="O556" s="46"/>
      <c r="P556" s="47"/>
      <c r="Q556" s="48"/>
      <c r="R556" s="39"/>
      <c r="S556" s="46"/>
      <c r="T556" s="113"/>
      <c r="U556" s="46"/>
      <c r="V556" s="39"/>
      <c r="W556" s="46"/>
      <c r="X556" s="47"/>
      <c r="Y556" s="48"/>
    </row>
    <row r="557" spans="1:25" ht="15.75" thickTop="1">
      <c r="A557" s="11"/>
      <c r="B557" s="10"/>
      <c r="C557" s="10"/>
      <c r="D557" s="10"/>
      <c r="E557" s="10"/>
      <c r="F557" s="10"/>
      <c r="G557" s="10"/>
      <c r="H557" s="10"/>
      <c r="I557" s="10"/>
      <c r="J557" s="10"/>
      <c r="K557" s="10"/>
      <c r="L557" s="10"/>
      <c r="M557" s="10"/>
      <c r="N557" s="10"/>
      <c r="O557" s="10"/>
      <c r="P557" s="10"/>
      <c r="Q557" s="10"/>
      <c r="R557" s="10"/>
      <c r="S557" s="10"/>
      <c r="T557" s="10"/>
      <c r="U557" s="10"/>
      <c r="V557" s="10"/>
      <c r="W557" s="10"/>
      <c r="X557" s="10"/>
      <c r="Y557" s="10"/>
    </row>
    <row r="558" spans="1:25">
      <c r="A558" s="11"/>
      <c r="B558" s="63"/>
      <c r="C558" s="63"/>
      <c r="D558" s="63"/>
      <c r="E558" s="63"/>
      <c r="F558" s="63"/>
      <c r="G558" s="63"/>
      <c r="H558" s="63"/>
      <c r="I558" s="63"/>
      <c r="J558" s="63"/>
      <c r="K558" s="63"/>
      <c r="L558" s="63"/>
      <c r="M558" s="63"/>
      <c r="N558" s="63"/>
      <c r="O558" s="63"/>
      <c r="P558" s="63"/>
      <c r="Q558" s="63"/>
      <c r="R558" s="63"/>
      <c r="S558" s="63"/>
      <c r="T558" s="63"/>
      <c r="U558" s="63"/>
      <c r="V558" s="63"/>
      <c r="W558" s="63"/>
      <c r="X558" s="63"/>
      <c r="Y558" s="63"/>
    </row>
    <row r="559" spans="1:25">
      <c r="A559" s="11"/>
      <c r="B559" s="109" t="s">
        <v>632</v>
      </c>
      <c r="C559" s="109"/>
      <c r="D559" s="109"/>
      <c r="E559" s="109"/>
      <c r="F559" s="109"/>
      <c r="G559" s="109"/>
      <c r="H559" s="109"/>
      <c r="I559" s="109"/>
      <c r="J559" s="109"/>
      <c r="K559" s="109"/>
      <c r="L559" s="109"/>
      <c r="M559" s="109"/>
      <c r="N559" s="109"/>
      <c r="O559" s="109"/>
      <c r="P559" s="109"/>
      <c r="Q559" s="109"/>
      <c r="R559" s="109"/>
      <c r="S559" s="109"/>
      <c r="T559" s="109"/>
      <c r="U559" s="109"/>
      <c r="V559" s="109"/>
      <c r="W559" s="109"/>
      <c r="X559" s="109"/>
      <c r="Y559" s="109"/>
    </row>
    <row r="560" spans="1:25">
      <c r="A560" s="11"/>
      <c r="B560" s="109" t="s">
        <v>758</v>
      </c>
      <c r="C560" s="109"/>
      <c r="D560" s="109"/>
      <c r="E560" s="109"/>
      <c r="F560" s="109"/>
      <c r="G560" s="109"/>
      <c r="H560" s="109"/>
      <c r="I560" s="109"/>
      <c r="J560" s="109"/>
      <c r="K560" s="109"/>
      <c r="L560" s="109"/>
      <c r="M560" s="109"/>
      <c r="N560" s="109"/>
      <c r="O560" s="109"/>
      <c r="P560" s="109"/>
      <c r="Q560" s="109"/>
      <c r="R560" s="109"/>
      <c r="S560" s="109"/>
      <c r="T560" s="109"/>
      <c r="U560" s="109"/>
      <c r="V560" s="109"/>
      <c r="W560" s="109"/>
      <c r="X560" s="109"/>
      <c r="Y560" s="109"/>
    </row>
    <row r="561" spans="1:25">
      <c r="A561" s="11"/>
      <c r="B561" s="109" t="s">
        <v>759</v>
      </c>
      <c r="C561" s="109"/>
      <c r="D561" s="109"/>
      <c r="E561" s="109"/>
      <c r="F561" s="109"/>
      <c r="G561" s="109"/>
      <c r="H561" s="109"/>
      <c r="I561" s="109"/>
      <c r="J561" s="109"/>
      <c r="K561" s="109"/>
      <c r="L561" s="109"/>
      <c r="M561" s="109"/>
      <c r="N561" s="109"/>
      <c r="O561" s="109"/>
      <c r="P561" s="109"/>
      <c r="Q561" s="109"/>
      <c r="R561" s="109"/>
      <c r="S561" s="109"/>
      <c r="T561" s="109"/>
      <c r="U561" s="109"/>
      <c r="V561" s="109"/>
      <c r="W561" s="109"/>
      <c r="X561" s="109"/>
      <c r="Y561" s="109"/>
    </row>
    <row r="562" spans="1:25">
      <c r="A562" s="11"/>
      <c r="B562" s="109" t="s">
        <v>600</v>
      </c>
      <c r="C562" s="109"/>
      <c r="D562" s="109"/>
      <c r="E562" s="109"/>
      <c r="F562" s="109"/>
      <c r="G562" s="109"/>
      <c r="H562" s="109"/>
      <c r="I562" s="109"/>
      <c r="J562" s="109"/>
      <c r="K562" s="109"/>
      <c r="L562" s="109"/>
      <c r="M562" s="109"/>
      <c r="N562" s="109"/>
      <c r="O562" s="109"/>
      <c r="P562" s="109"/>
      <c r="Q562" s="109"/>
      <c r="R562" s="109"/>
      <c r="S562" s="109"/>
      <c r="T562" s="109"/>
      <c r="U562" s="109"/>
      <c r="V562" s="109"/>
      <c r="W562" s="109"/>
      <c r="X562" s="109"/>
      <c r="Y562" s="109"/>
    </row>
    <row r="563" spans="1:25">
      <c r="A563" s="11"/>
      <c r="B563" s="62"/>
      <c r="C563" s="62"/>
      <c r="D563" s="62"/>
      <c r="E563" s="62"/>
      <c r="F563" s="62"/>
      <c r="G563" s="62"/>
      <c r="H563" s="62"/>
      <c r="I563" s="62"/>
      <c r="J563" s="62"/>
      <c r="K563" s="62"/>
      <c r="L563" s="62"/>
      <c r="M563" s="62"/>
      <c r="N563" s="62"/>
      <c r="O563" s="62"/>
      <c r="P563" s="62"/>
      <c r="Q563" s="62"/>
      <c r="R563" s="62"/>
      <c r="S563" s="62"/>
      <c r="T563" s="62"/>
      <c r="U563" s="62"/>
      <c r="V563" s="62"/>
      <c r="W563" s="62"/>
      <c r="X563" s="62"/>
      <c r="Y563" s="62"/>
    </row>
    <row r="564" spans="1:25">
      <c r="A564" s="11"/>
      <c r="B564" s="25"/>
      <c r="C564" s="25"/>
      <c r="D564" s="25"/>
      <c r="E564" s="25"/>
      <c r="F564" s="25"/>
      <c r="G564" s="25"/>
      <c r="H564" s="25"/>
      <c r="I564" s="25"/>
      <c r="J564" s="25"/>
      <c r="K564" s="25"/>
      <c r="L564" s="25"/>
      <c r="M564" s="25"/>
      <c r="N564" s="25"/>
      <c r="O564" s="25"/>
      <c r="P564" s="25"/>
      <c r="Q564" s="25"/>
      <c r="R564" s="25"/>
      <c r="S564" s="25"/>
      <c r="T564" s="25"/>
      <c r="U564" s="25"/>
      <c r="V564" s="25"/>
      <c r="W564" s="25"/>
      <c r="X564" s="25"/>
      <c r="Y564" s="25"/>
    </row>
    <row r="565" spans="1:25">
      <c r="A565" s="11"/>
      <c r="B565" s="16"/>
      <c r="C565" s="16"/>
      <c r="D565" s="16"/>
      <c r="E565" s="16"/>
      <c r="F565" s="16"/>
      <c r="G565" s="16"/>
      <c r="H565" s="16"/>
      <c r="I565" s="16"/>
      <c r="J565" s="16"/>
      <c r="K565" s="16"/>
      <c r="L565" s="16"/>
      <c r="M565" s="16"/>
      <c r="N565" s="16"/>
      <c r="O565" s="16"/>
      <c r="P565" s="16"/>
      <c r="Q565" s="16"/>
      <c r="R565" s="16"/>
      <c r="S565" s="16"/>
      <c r="T565" s="16"/>
      <c r="U565" s="16"/>
      <c r="V565" s="16"/>
      <c r="W565" s="16"/>
      <c r="X565" s="16"/>
      <c r="Y565" s="16"/>
    </row>
    <row r="566" spans="1:25" ht="15.75" thickBot="1">
      <c r="A566" s="11"/>
      <c r="B566" s="17"/>
      <c r="C566" s="26" t="s">
        <v>601</v>
      </c>
      <c r="D566" s="26"/>
      <c r="E566" s="26"/>
      <c r="F566" s="26"/>
      <c r="G566" s="26"/>
      <c r="H566" s="26"/>
      <c r="I566" s="26"/>
      <c r="J566" s="26"/>
      <c r="K566" s="26"/>
      <c r="L566" s="26"/>
      <c r="M566" s="26"/>
      <c r="N566" s="26"/>
      <c r="O566" s="26"/>
      <c r="P566" s="26"/>
      <c r="Q566" s="26"/>
      <c r="R566" s="15"/>
      <c r="S566" s="27"/>
      <c r="T566" s="27"/>
      <c r="U566" s="27"/>
      <c r="V566" s="15"/>
      <c r="W566" s="27"/>
      <c r="X566" s="27"/>
      <c r="Y566" s="27"/>
    </row>
    <row r="567" spans="1:25">
      <c r="A567" s="11"/>
      <c r="B567" s="27"/>
      <c r="C567" s="29" t="s">
        <v>602</v>
      </c>
      <c r="D567" s="29"/>
      <c r="E567" s="29"/>
      <c r="F567" s="31"/>
      <c r="G567" s="29" t="s">
        <v>604</v>
      </c>
      <c r="H567" s="29"/>
      <c r="I567" s="29"/>
      <c r="J567" s="31"/>
      <c r="K567" s="29" t="s">
        <v>605</v>
      </c>
      <c r="L567" s="29"/>
      <c r="M567" s="29"/>
      <c r="N567" s="31"/>
      <c r="O567" s="29" t="s">
        <v>607</v>
      </c>
      <c r="P567" s="29"/>
      <c r="Q567" s="29"/>
      <c r="R567" s="30"/>
      <c r="S567" s="28" t="s">
        <v>608</v>
      </c>
      <c r="T567" s="28"/>
      <c r="U567" s="28"/>
      <c r="V567" s="30"/>
      <c r="W567" s="28" t="s">
        <v>610</v>
      </c>
      <c r="X567" s="28"/>
      <c r="Y567" s="28"/>
    </row>
    <row r="568" spans="1:25" ht="15.75" thickBot="1">
      <c r="A568" s="11"/>
      <c r="B568" s="27"/>
      <c r="C568" s="26" t="s">
        <v>603</v>
      </c>
      <c r="D568" s="26"/>
      <c r="E568" s="26"/>
      <c r="F568" s="30"/>
      <c r="G568" s="26" t="s">
        <v>603</v>
      </c>
      <c r="H568" s="26"/>
      <c r="I568" s="26"/>
      <c r="J568" s="30"/>
      <c r="K568" s="26" t="s">
        <v>606</v>
      </c>
      <c r="L568" s="26"/>
      <c r="M568" s="26"/>
      <c r="N568" s="30"/>
      <c r="O568" s="26" t="s">
        <v>606</v>
      </c>
      <c r="P568" s="26"/>
      <c r="Q568" s="26"/>
      <c r="R568" s="30"/>
      <c r="S568" s="26" t="s">
        <v>609</v>
      </c>
      <c r="T568" s="26"/>
      <c r="U568" s="26"/>
      <c r="V568" s="30"/>
      <c r="W568" s="26" t="s">
        <v>611</v>
      </c>
      <c r="X568" s="26"/>
      <c r="Y568" s="26"/>
    </row>
    <row r="569" spans="1:25">
      <c r="A569" s="11"/>
      <c r="B569" s="19" t="s">
        <v>95</v>
      </c>
      <c r="C569" s="40"/>
      <c r="D569" s="40"/>
      <c r="E569" s="40"/>
      <c r="F569" s="21"/>
      <c r="G569" s="40"/>
      <c r="H569" s="40"/>
      <c r="I569" s="40"/>
      <c r="J569" s="21"/>
      <c r="K569" s="40"/>
      <c r="L569" s="40"/>
      <c r="M569" s="40"/>
      <c r="N569" s="21"/>
      <c r="O569" s="40"/>
      <c r="P569" s="40"/>
      <c r="Q569" s="40"/>
      <c r="R569" s="21"/>
      <c r="S569" s="40"/>
      <c r="T569" s="40"/>
      <c r="U569" s="40"/>
      <c r="V569" s="21"/>
      <c r="W569" s="40"/>
      <c r="X569" s="40"/>
      <c r="Y569" s="40"/>
    </row>
    <row r="570" spans="1:25">
      <c r="A570" s="11"/>
      <c r="B570" s="117" t="s">
        <v>96</v>
      </c>
      <c r="C570" s="52" t="s">
        <v>244</v>
      </c>
      <c r="D570" s="43" t="s">
        <v>255</v>
      </c>
      <c r="E570" s="30"/>
      <c r="F570" s="30"/>
      <c r="G570" s="52" t="s">
        <v>244</v>
      </c>
      <c r="H570" s="42">
        <v>176992</v>
      </c>
      <c r="I570" s="30"/>
      <c r="J570" s="30"/>
      <c r="K570" s="52" t="s">
        <v>244</v>
      </c>
      <c r="L570" s="42">
        <v>19954</v>
      </c>
      <c r="M570" s="30"/>
      <c r="N570" s="30"/>
      <c r="O570" s="52" t="s">
        <v>244</v>
      </c>
      <c r="P570" s="42">
        <v>10109</v>
      </c>
      <c r="Q570" s="30"/>
      <c r="R570" s="30"/>
      <c r="S570" s="52" t="s">
        <v>244</v>
      </c>
      <c r="T570" s="43" t="s">
        <v>255</v>
      </c>
      <c r="U570" s="30"/>
      <c r="V570" s="30"/>
      <c r="W570" s="52" t="s">
        <v>244</v>
      </c>
      <c r="X570" s="42">
        <v>207055</v>
      </c>
      <c r="Y570" s="30"/>
    </row>
    <row r="571" spans="1:25">
      <c r="A571" s="11"/>
      <c r="B571" s="117"/>
      <c r="C571" s="52"/>
      <c r="D571" s="43"/>
      <c r="E571" s="30"/>
      <c r="F571" s="30"/>
      <c r="G571" s="52"/>
      <c r="H571" s="42"/>
      <c r="I571" s="30"/>
      <c r="J571" s="30"/>
      <c r="K571" s="52"/>
      <c r="L571" s="42"/>
      <c r="M571" s="30"/>
      <c r="N571" s="30"/>
      <c r="O571" s="52"/>
      <c r="P571" s="42"/>
      <c r="Q571" s="30"/>
      <c r="R571" s="30"/>
      <c r="S571" s="52"/>
      <c r="T571" s="43"/>
      <c r="U571" s="30"/>
      <c r="V571" s="30"/>
      <c r="W571" s="52"/>
      <c r="X571" s="42"/>
      <c r="Y571" s="30"/>
    </row>
    <row r="572" spans="1:25">
      <c r="A572" s="11"/>
      <c r="B572" s="118" t="s">
        <v>98</v>
      </c>
      <c r="C572" s="44" t="s">
        <v>255</v>
      </c>
      <c r="D572" s="44"/>
      <c r="E572" s="39"/>
      <c r="F572" s="39"/>
      <c r="G572" s="37">
        <v>19768</v>
      </c>
      <c r="H572" s="37"/>
      <c r="I572" s="39"/>
      <c r="J572" s="39"/>
      <c r="K572" s="44" t="s">
        <v>255</v>
      </c>
      <c r="L572" s="44"/>
      <c r="M572" s="39"/>
      <c r="N572" s="39"/>
      <c r="O572" s="44" t="s">
        <v>255</v>
      </c>
      <c r="P572" s="44"/>
      <c r="Q572" s="39"/>
      <c r="R572" s="39"/>
      <c r="S572" s="44" t="s">
        <v>255</v>
      </c>
      <c r="T572" s="44"/>
      <c r="U572" s="39"/>
      <c r="V572" s="39"/>
      <c r="W572" s="37">
        <v>19768</v>
      </c>
      <c r="X572" s="37"/>
      <c r="Y572" s="39"/>
    </row>
    <row r="573" spans="1:25">
      <c r="A573" s="11"/>
      <c r="B573" s="118"/>
      <c r="C573" s="44"/>
      <c r="D573" s="44"/>
      <c r="E573" s="39"/>
      <c r="F573" s="39"/>
      <c r="G573" s="37"/>
      <c r="H573" s="37"/>
      <c r="I573" s="39"/>
      <c r="J573" s="39"/>
      <c r="K573" s="44"/>
      <c r="L573" s="44"/>
      <c r="M573" s="39"/>
      <c r="N573" s="39"/>
      <c r="O573" s="44"/>
      <c r="P573" s="44"/>
      <c r="Q573" s="39"/>
      <c r="R573" s="39"/>
      <c r="S573" s="44"/>
      <c r="T573" s="44"/>
      <c r="U573" s="39"/>
      <c r="V573" s="39"/>
      <c r="W573" s="37"/>
      <c r="X573" s="37"/>
      <c r="Y573" s="39"/>
    </row>
    <row r="574" spans="1:25">
      <c r="A574" s="11"/>
      <c r="B574" s="117" t="s">
        <v>635</v>
      </c>
      <c r="C574" s="43" t="s">
        <v>255</v>
      </c>
      <c r="D574" s="43"/>
      <c r="E574" s="30"/>
      <c r="F574" s="30"/>
      <c r="G574" s="43">
        <v>468</v>
      </c>
      <c r="H574" s="43"/>
      <c r="I574" s="30"/>
      <c r="J574" s="30"/>
      <c r="K574" s="43" t="s">
        <v>255</v>
      </c>
      <c r="L574" s="43"/>
      <c r="M574" s="30"/>
      <c r="N574" s="30"/>
      <c r="O574" s="43" t="s">
        <v>255</v>
      </c>
      <c r="P574" s="43"/>
      <c r="Q574" s="30"/>
      <c r="R574" s="30"/>
      <c r="S574" s="43" t="s">
        <v>760</v>
      </c>
      <c r="T574" s="43"/>
      <c r="U574" s="52" t="s">
        <v>248</v>
      </c>
      <c r="V574" s="30"/>
      <c r="W574" s="43" t="s">
        <v>255</v>
      </c>
      <c r="X574" s="43"/>
      <c r="Y574" s="30"/>
    </row>
    <row r="575" spans="1:25" ht="15.75" thickBot="1">
      <c r="A575" s="11"/>
      <c r="B575" s="117"/>
      <c r="C575" s="45"/>
      <c r="D575" s="45"/>
      <c r="E575" s="32"/>
      <c r="F575" s="30"/>
      <c r="G575" s="45"/>
      <c r="H575" s="45"/>
      <c r="I575" s="32"/>
      <c r="J575" s="30"/>
      <c r="K575" s="45"/>
      <c r="L575" s="45"/>
      <c r="M575" s="32"/>
      <c r="N575" s="30"/>
      <c r="O575" s="45"/>
      <c r="P575" s="45"/>
      <c r="Q575" s="32"/>
      <c r="R575" s="30"/>
      <c r="S575" s="45"/>
      <c r="T575" s="45"/>
      <c r="U575" s="112"/>
      <c r="V575" s="30"/>
      <c r="W575" s="45"/>
      <c r="X575" s="45"/>
      <c r="Y575" s="32"/>
    </row>
    <row r="576" spans="1:25">
      <c r="A576" s="11"/>
      <c r="B576" s="39"/>
      <c r="C576" s="111" t="s">
        <v>255</v>
      </c>
      <c r="D576" s="111"/>
      <c r="E576" s="40"/>
      <c r="F576" s="39"/>
      <c r="G576" s="38">
        <v>197228</v>
      </c>
      <c r="H576" s="38"/>
      <c r="I576" s="40"/>
      <c r="J576" s="39"/>
      <c r="K576" s="38">
        <v>19954</v>
      </c>
      <c r="L576" s="38"/>
      <c r="M576" s="40"/>
      <c r="N576" s="39"/>
      <c r="O576" s="38">
        <v>10109</v>
      </c>
      <c r="P576" s="38"/>
      <c r="Q576" s="40"/>
      <c r="R576" s="39"/>
      <c r="S576" s="111" t="s">
        <v>760</v>
      </c>
      <c r="T576" s="111"/>
      <c r="U576" s="36" t="s">
        <v>248</v>
      </c>
      <c r="V576" s="39"/>
      <c r="W576" s="38">
        <v>226823</v>
      </c>
      <c r="X576" s="38"/>
      <c r="Y576" s="40"/>
    </row>
    <row r="577" spans="1:25" ht="15.75" thickBot="1">
      <c r="A577" s="11"/>
      <c r="B577" s="39"/>
      <c r="C577" s="121"/>
      <c r="D577" s="121"/>
      <c r="E577" s="93"/>
      <c r="F577" s="39"/>
      <c r="G577" s="106"/>
      <c r="H577" s="106"/>
      <c r="I577" s="93"/>
      <c r="J577" s="39"/>
      <c r="K577" s="106"/>
      <c r="L577" s="106"/>
      <c r="M577" s="93"/>
      <c r="N577" s="39"/>
      <c r="O577" s="106"/>
      <c r="P577" s="106"/>
      <c r="Q577" s="93"/>
      <c r="R577" s="39"/>
      <c r="S577" s="121"/>
      <c r="T577" s="121"/>
      <c r="U577" s="122"/>
      <c r="V577" s="39"/>
      <c r="W577" s="106"/>
      <c r="X577" s="106"/>
      <c r="Y577" s="93"/>
    </row>
    <row r="578" spans="1:25">
      <c r="A578" s="11"/>
      <c r="B578" s="22" t="s">
        <v>99</v>
      </c>
      <c r="C578" s="31"/>
      <c r="D578" s="31"/>
      <c r="E578" s="31"/>
      <c r="F578" s="15"/>
      <c r="G578" s="31"/>
      <c r="H578" s="31"/>
      <c r="I578" s="31"/>
      <c r="J578" s="15"/>
      <c r="K578" s="31"/>
      <c r="L578" s="31"/>
      <c r="M578" s="31"/>
      <c r="N578" s="15"/>
      <c r="O578" s="31"/>
      <c r="P578" s="31"/>
      <c r="Q578" s="31"/>
      <c r="R578" s="15"/>
      <c r="S578" s="31"/>
      <c r="T578" s="31"/>
      <c r="U578" s="31"/>
      <c r="V578" s="15"/>
      <c r="W578" s="31"/>
      <c r="X578" s="31"/>
      <c r="Y578" s="31"/>
    </row>
    <row r="579" spans="1:25">
      <c r="A579" s="11"/>
      <c r="B579" s="118" t="s">
        <v>637</v>
      </c>
      <c r="C579" s="44" t="s">
        <v>255</v>
      </c>
      <c r="D579" s="44"/>
      <c r="E579" s="39"/>
      <c r="F579" s="39"/>
      <c r="G579" s="44" t="s">
        <v>761</v>
      </c>
      <c r="H579" s="44"/>
      <c r="I579" s="35" t="s">
        <v>248</v>
      </c>
      <c r="J579" s="39"/>
      <c r="K579" s="44" t="s">
        <v>762</v>
      </c>
      <c r="L579" s="44"/>
      <c r="M579" s="35" t="s">
        <v>248</v>
      </c>
      <c r="N579" s="39"/>
      <c r="O579" s="44" t="s">
        <v>763</v>
      </c>
      <c r="P579" s="44"/>
      <c r="Q579" s="35" t="s">
        <v>248</v>
      </c>
      <c r="R579" s="39"/>
      <c r="S579" s="44">
        <v>468</v>
      </c>
      <c r="T579" s="44"/>
      <c r="U579" s="39"/>
      <c r="V579" s="39"/>
      <c r="W579" s="44" t="s">
        <v>764</v>
      </c>
      <c r="X579" s="44"/>
      <c r="Y579" s="35" t="s">
        <v>248</v>
      </c>
    </row>
    <row r="580" spans="1:25">
      <c r="A580" s="11"/>
      <c r="B580" s="118"/>
      <c r="C580" s="44"/>
      <c r="D580" s="44"/>
      <c r="E580" s="39"/>
      <c r="F580" s="39"/>
      <c r="G580" s="44"/>
      <c r="H580" s="44"/>
      <c r="I580" s="35"/>
      <c r="J580" s="39"/>
      <c r="K580" s="44"/>
      <c r="L580" s="44"/>
      <c r="M580" s="35"/>
      <c r="N580" s="39"/>
      <c r="O580" s="44"/>
      <c r="P580" s="44"/>
      <c r="Q580" s="35"/>
      <c r="R580" s="39"/>
      <c r="S580" s="44"/>
      <c r="T580" s="44"/>
      <c r="U580" s="39"/>
      <c r="V580" s="39"/>
      <c r="W580" s="44"/>
      <c r="X580" s="44"/>
      <c r="Y580" s="35"/>
    </row>
    <row r="581" spans="1:25">
      <c r="A581" s="11"/>
      <c r="B581" s="117" t="s">
        <v>102</v>
      </c>
      <c r="C581" s="43" t="s">
        <v>255</v>
      </c>
      <c r="D581" s="43"/>
      <c r="E581" s="30"/>
      <c r="F581" s="30"/>
      <c r="G581" s="43" t="s">
        <v>765</v>
      </c>
      <c r="H581" s="43"/>
      <c r="I581" s="52" t="s">
        <v>248</v>
      </c>
      <c r="J581" s="30"/>
      <c r="K581" s="43" t="s">
        <v>255</v>
      </c>
      <c r="L581" s="43"/>
      <c r="M581" s="30"/>
      <c r="N581" s="30"/>
      <c r="O581" s="43" t="s">
        <v>766</v>
      </c>
      <c r="P581" s="43"/>
      <c r="Q581" s="52" t="s">
        <v>248</v>
      </c>
      <c r="R581" s="30"/>
      <c r="S581" s="43" t="s">
        <v>255</v>
      </c>
      <c r="T581" s="43"/>
      <c r="U581" s="30"/>
      <c r="V581" s="30"/>
      <c r="W581" s="43" t="s">
        <v>767</v>
      </c>
      <c r="X581" s="43"/>
      <c r="Y581" s="52" t="s">
        <v>248</v>
      </c>
    </row>
    <row r="582" spans="1:25">
      <c r="A582" s="11"/>
      <c r="B582" s="117"/>
      <c r="C582" s="43"/>
      <c r="D582" s="43"/>
      <c r="E582" s="30"/>
      <c r="F582" s="30"/>
      <c r="G582" s="43"/>
      <c r="H582" s="43"/>
      <c r="I582" s="52"/>
      <c r="J582" s="30"/>
      <c r="K582" s="43"/>
      <c r="L582" s="43"/>
      <c r="M582" s="30"/>
      <c r="N582" s="30"/>
      <c r="O582" s="43"/>
      <c r="P582" s="43"/>
      <c r="Q582" s="52"/>
      <c r="R582" s="30"/>
      <c r="S582" s="43"/>
      <c r="T582" s="43"/>
      <c r="U582" s="30"/>
      <c r="V582" s="30"/>
      <c r="W582" s="43"/>
      <c r="X582" s="43"/>
      <c r="Y582" s="52"/>
    </row>
    <row r="583" spans="1:25">
      <c r="A583" s="11"/>
      <c r="B583" s="118" t="s">
        <v>98</v>
      </c>
      <c r="C583" s="44" t="s">
        <v>255</v>
      </c>
      <c r="D583" s="44"/>
      <c r="E583" s="39"/>
      <c r="F583" s="39"/>
      <c r="G583" s="44" t="s">
        <v>768</v>
      </c>
      <c r="H583" s="44"/>
      <c r="I583" s="35" t="s">
        <v>248</v>
      </c>
      <c r="J583" s="39"/>
      <c r="K583" s="44" t="s">
        <v>255</v>
      </c>
      <c r="L583" s="44"/>
      <c r="M583" s="39"/>
      <c r="N583" s="39"/>
      <c r="O583" s="44" t="s">
        <v>255</v>
      </c>
      <c r="P583" s="44"/>
      <c r="Q583" s="39"/>
      <c r="R583" s="39"/>
      <c r="S583" s="44" t="s">
        <v>255</v>
      </c>
      <c r="T583" s="44"/>
      <c r="U583" s="39"/>
      <c r="V583" s="39"/>
      <c r="W583" s="44" t="s">
        <v>768</v>
      </c>
      <c r="X583" s="44"/>
      <c r="Y583" s="35" t="s">
        <v>248</v>
      </c>
    </row>
    <row r="584" spans="1:25">
      <c r="A584" s="11"/>
      <c r="B584" s="118"/>
      <c r="C584" s="44"/>
      <c r="D584" s="44"/>
      <c r="E584" s="39"/>
      <c r="F584" s="39"/>
      <c r="G584" s="44"/>
      <c r="H584" s="44"/>
      <c r="I584" s="35"/>
      <c r="J584" s="39"/>
      <c r="K584" s="44"/>
      <c r="L584" s="44"/>
      <c r="M584" s="39"/>
      <c r="N584" s="39"/>
      <c r="O584" s="44"/>
      <c r="P584" s="44"/>
      <c r="Q584" s="39"/>
      <c r="R584" s="39"/>
      <c r="S584" s="44"/>
      <c r="T584" s="44"/>
      <c r="U584" s="39"/>
      <c r="V584" s="39"/>
      <c r="W584" s="44"/>
      <c r="X584" s="44"/>
      <c r="Y584" s="35"/>
    </row>
    <row r="585" spans="1:25">
      <c r="A585" s="11"/>
      <c r="B585" s="117" t="s">
        <v>103</v>
      </c>
      <c r="C585" s="43" t="s">
        <v>255</v>
      </c>
      <c r="D585" s="43"/>
      <c r="E585" s="30"/>
      <c r="F585" s="30"/>
      <c r="G585" s="43" t="s">
        <v>769</v>
      </c>
      <c r="H585" s="43"/>
      <c r="I585" s="52" t="s">
        <v>248</v>
      </c>
      <c r="J585" s="30"/>
      <c r="K585" s="43" t="s">
        <v>770</v>
      </c>
      <c r="L585" s="43"/>
      <c r="M585" s="52" t="s">
        <v>248</v>
      </c>
      <c r="N585" s="30"/>
      <c r="O585" s="43" t="s">
        <v>771</v>
      </c>
      <c r="P585" s="43"/>
      <c r="Q585" s="52" t="s">
        <v>248</v>
      </c>
      <c r="R585" s="30"/>
      <c r="S585" s="43" t="s">
        <v>255</v>
      </c>
      <c r="T585" s="43"/>
      <c r="U585" s="30"/>
      <c r="V585" s="30"/>
      <c r="W585" s="43" t="s">
        <v>772</v>
      </c>
      <c r="X585" s="43"/>
      <c r="Y585" s="52" t="s">
        <v>248</v>
      </c>
    </row>
    <row r="586" spans="1:25">
      <c r="A586" s="11"/>
      <c r="B586" s="117"/>
      <c r="C586" s="43"/>
      <c r="D586" s="43"/>
      <c r="E586" s="30"/>
      <c r="F586" s="30"/>
      <c r="G586" s="43"/>
      <c r="H586" s="43"/>
      <c r="I586" s="52"/>
      <c r="J586" s="30"/>
      <c r="K586" s="43"/>
      <c r="L586" s="43"/>
      <c r="M586" s="52"/>
      <c r="N586" s="30"/>
      <c r="O586" s="43"/>
      <c r="P586" s="43"/>
      <c r="Q586" s="52"/>
      <c r="R586" s="30"/>
      <c r="S586" s="43"/>
      <c r="T586" s="43"/>
      <c r="U586" s="30"/>
      <c r="V586" s="30"/>
      <c r="W586" s="43"/>
      <c r="X586" s="43"/>
      <c r="Y586" s="52"/>
    </row>
    <row r="587" spans="1:25">
      <c r="A587" s="11"/>
      <c r="B587" s="118" t="s">
        <v>104</v>
      </c>
      <c r="C587" s="44" t="s">
        <v>255</v>
      </c>
      <c r="D587" s="44"/>
      <c r="E587" s="39"/>
      <c r="F587" s="39"/>
      <c r="G587" s="44" t="s">
        <v>773</v>
      </c>
      <c r="H587" s="44"/>
      <c r="I587" s="35" t="s">
        <v>248</v>
      </c>
      <c r="J587" s="39"/>
      <c r="K587" s="44" t="s">
        <v>774</v>
      </c>
      <c r="L587" s="44"/>
      <c r="M587" s="35" t="s">
        <v>248</v>
      </c>
      <c r="N587" s="39"/>
      <c r="O587" s="44" t="s">
        <v>755</v>
      </c>
      <c r="P587" s="44"/>
      <c r="Q587" s="35" t="s">
        <v>248</v>
      </c>
      <c r="R587" s="39"/>
      <c r="S587" s="44" t="s">
        <v>255</v>
      </c>
      <c r="T587" s="44"/>
      <c r="U587" s="39"/>
      <c r="V587" s="39"/>
      <c r="W587" s="44" t="s">
        <v>775</v>
      </c>
      <c r="X587" s="44"/>
      <c r="Y587" s="35" t="s">
        <v>248</v>
      </c>
    </row>
    <row r="588" spans="1:25">
      <c r="A588" s="11"/>
      <c r="B588" s="118"/>
      <c r="C588" s="44"/>
      <c r="D588" s="44"/>
      <c r="E588" s="39"/>
      <c r="F588" s="39"/>
      <c r="G588" s="44"/>
      <c r="H588" s="44"/>
      <c r="I588" s="35"/>
      <c r="J588" s="39"/>
      <c r="K588" s="44"/>
      <c r="L588" s="44"/>
      <c r="M588" s="35"/>
      <c r="N588" s="39"/>
      <c r="O588" s="44"/>
      <c r="P588" s="44"/>
      <c r="Q588" s="35"/>
      <c r="R588" s="39"/>
      <c r="S588" s="44"/>
      <c r="T588" s="44"/>
      <c r="U588" s="39"/>
      <c r="V588" s="39"/>
      <c r="W588" s="44"/>
      <c r="X588" s="44"/>
      <c r="Y588" s="35"/>
    </row>
    <row r="589" spans="1:25">
      <c r="A589" s="11"/>
      <c r="B589" s="117" t="s">
        <v>106</v>
      </c>
      <c r="C589" s="43" t="s">
        <v>255</v>
      </c>
      <c r="D589" s="43"/>
      <c r="E589" s="30"/>
      <c r="F589" s="30"/>
      <c r="G589" s="43" t="s">
        <v>776</v>
      </c>
      <c r="H589" s="43"/>
      <c r="I589" s="52" t="s">
        <v>248</v>
      </c>
      <c r="J589" s="30"/>
      <c r="K589" s="43" t="s">
        <v>255</v>
      </c>
      <c r="L589" s="43"/>
      <c r="M589" s="30"/>
      <c r="N589" s="30"/>
      <c r="O589" s="43" t="s">
        <v>777</v>
      </c>
      <c r="P589" s="43"/>
      <c r="Q589" s="52" t="s">
        <v>248</v>
      </c>
      <c r="R589" s="30"/>
      <c r="S589" s="43" t="s">
        <v>255</v>
      </c>
      <c r="T589" s="43"/>
      <c r="U589" s="30"/>
      <c r="V589" s="30"/>
      <c r="W589" s="43" t="s">
        <v>778</v>
      </c>
      <c r="X589" s="43"/>
      <c r="Y589" s="52" t="s">
        <v>248</v>
      </c>
    </row>
    <row r="590" spans="1:25" ht="15.75" thickBot="1">
      <c r="A590" s="11"/>
      <c r="B590" s="117"/>
      <c r="C590" s="45"/>
      <c r="D590" s="45"/>
      <c r="E590" s="32"/>
      <c r="F590" s="30"/>
      <c r="G590" s="45"/>
      <c r="H590" s="45"/>
      <c r="I590" s="112"/>
      <c r="J590" s="30"/>
      <c r="K590" s="45"/>
      <c r="L590" s="45"/>
      <c r="M590" s="32"/>
      <c r="N590" s="30"/>
      <c r="O590" s="45"/>
      <c r="P590" s="45"/>
      <c r="Q590" s="112"/>
      <c r="R590" s="30"/>
      <c r="S590" s="45"/>
      <c r="T590" s="45"/>
      <c r="U590" s="32"/>
      <c r="V590" s="30"/>
      <c r="W590" s="45"/>
      <c r="X590" s="45"/>
      <c r="Y590" s="112"/>
    </row>
    <row r="591" spans="1:25">
      <c r="A591" s="11"/>
      <c r="B591" s="39"/>
      <c r="C591" s="111" t="s">
        <v>255</v>
      </c>
      <c r="D591" s="111"/>
      <c r="E591" s="40"/>
      <c r="F591" s="39"/>
      <c r="G591" s="111" t="s">
        <v>779</v>
      </c>
      <c r="H591" s="111"/>
      <c r="I591" s="36" t="s">
        <v>248</v>
      </c>
      <c r="J591" s="39"/>
      <c r="K591" s="111" t="s">
        <v>780</v>
      </c>
      <c r="L591" s="111"/>
      <c r="M591" s="36" t="s">
        <v>248</v>
      </c>
      <c r="N591" s="39"/>
      <c r="O591" s="111" t="s">
        <v>781</v>
      </c>
      <c r="P591" s="111"/>
      <c r="Q591" s="36" t="s">
        <v>248</v>
      </c>
      <c r="R591" s="39"/>
      <c r="S591" s="111">
        <v>468</v>
      </c>
      <c r="T591" s="111"/>
      <c r="U591" s="40"/>
      <c r="V591" s="39"/>
      <c r="W591" s="111" t="s">
        <v>782</v>
      </c>
      <c r="X591" s="111"/>
      <c r="Y591" s="36" t="s">
        <v>248</v>
      </c>
    </row>
    <row r="592" spans="1:25" ht="15.75" thickBot="1">
      <c r="A592" s="11"/>
      <c r="B592" s="39"/>
      <c r="C592" s="121"/>
      <c r="D592" s="121"/>
      <c r="E592" s="93"/>
      <c r="F592" s="39"/>
      <c r="G592" s="121"/>
      <c r="H592" s="121"/>
      <c r="I592" s="122"/>
      <c r="J592" s="39"/>
      <c r="K592" s="121"/>
      <c r="L592" s="121"/>
      <c r="M592" s="122"/>
      <c r="N592" s="39"/>
      <c r="O592" s="121"/>
      <c r="P592" s="121"/>
      <c r="Q592" s="122"/>
      <c r="R592" s="39"/>
      <c r="S592" s="121"/>
      <c r="T592" s="121"/>
      <c r="U592" s="93"/>
      <c r="V592" s="39"/>
      <c r="W592" s="121"/>
      <c r="X592" s="121"/>
      <c r="Y592" s="122"/>
    </row>
    <row r="593" spans="1:25">
      <c r="A593" s="11"/>
      <c r="B593" s="41" t="s">
        <v>107</v>
      </c>
      <c r="C593" s="123" t="s">
        <v>255</v>
      </c>
      <c r="D593" s="123"/>
      <c r="E593" s="31"/>
      <c r="F593" s="30"/>
      <c r="G593" s="107">
        <v>3605</v>
      </c>
      <c r="H593" s="107"/>
      <c r="I593" s="31"/>
      <c r="J593" s="30"/>
      <c r="K593" s="123" t="s">
        <v>255</v>
      </c>
      <c r="L593" s="123"/>
      <c r="M593" s="31"/>
      <c r="N593" s="30"/>
      <c r="O593" s="123" t="s">
        <v>255</v>
      </c>
      <c r="P593" s="123"/>
      <c r="Q593" s="31"/>
      <c r="R593" s="30"/>
      <c r="S593" s="123" t="s">
        <v>255</v>
      </c>
      <c r="T593" s="123"/>
      <c r="U593" s="31"/>
      <c r="V593" s="30"/>
      <c r="W593" s="107">
        <v>3605</v>
      </c>
      <c r="X593" s="107"/>
      <c r="Y593" s="31"/>
    </row>
    <row r="594" spans="1:25">
      <c r="A594" s="11"/>
      <c r="B594" s="41"/>
      <c r="C594" s="43"/>
      <c r="D594" s="43"/>
      <c r="E594" s="30"/>
      <c r="F594" s="30"/>
      <c r="G594" s="42"/>
      <c r="H594" s="42"/>
      <c r="I594" s="30"/>
      <c r="J594" s="30"/>
      <c r="K594" s="43"/>
      <c r="L594" s="43"/>
      <c r="M594" s="30"/>
      <c r="N594" s="30"/>
      <c r="O594" s="43"/>
      <c r="P594" s="43"/>
      <c r="Q594" s="30"/>
      <c r="R594" s="30"/>
      <c r="S594" s="43"/>
      <c r="T594" s="43"/>
      <c r="U594" s="30"/>
      <c r="V594" s="30"/>
      <c r="W594" s="42"/>
      <c r="X594" s="42"/>
      <c r="Y594" s="30"/>
    </row>
    <row r="595" spans="1:25">
      <c r="A595" s="11"/>
      <c r="B595" s="34" t="s">
        <v>783</v>
      </c>
      <c r="C595" s="44" t="s">
        <v>784</v>
      </c>
      <c r="D595" s="44"/>
      <c r="E595" s="35" t="s">
        <v>248</v>
      </c>
      <c r="F595" s="39"/>
      <c r="G595" s="44" t="s">
        <v>785</v>
      </c>
      <c r="H595" s="44"/>
      <c r="I595" s="35" t="s">
        <v>248</v>
      </c>
      <c r="J595" s="39"/>
      <c r="K595" s="44" t="s">
        <v>255</v>
      </c>
      <c r="L595" s="44"/>
      <c r="M595" s="39"/>
      <c r="N595" s="39"/>
      <c r="O595" s="44" t="s">
        <v>255</v>
      </c>
      <c r="P595" s="44"/>
      <c r="Q595" s="39"/>
      <c r="R595" s="39"/>
      <c r="S595" s="37">
        <v>252918</v>
      </c>
      <c r="T595" s="37"/>
      <c r="U595" s="39"/>
      <c r="V595" s="39"/>
      <c r="W595" s="44" t="s">
        <v>255</v>
      </c>
      <c r="X595" s="44"/>
      <c r="Y595" s="39"/>
    </row>
    <row r="596" spans="1:25" ht="15.75" thickBot="1">
      <c r="A596" s="11"/>
      <c r="B596" s="34"/>
      <c r="C596" s="121"/>
      <c r="D596" s="121"/>
      <c r="E596" s="122"/>
      <c r="F596" s="39"/>
      <c r="G596" s="121"/>
      <c r="H596" s="121"/>
      <c r="I596" s="122"/>
      <c r="J596" s="39"/>
      <c r="K596" s="121"/>
      <c r="L596" s="121"/>
      <c r="M596" s="93"/>
      <c r="N596" s="39"/>
      <c r="O596" s="121"/>
      <c r="P596" s="121"/>
      <c r="Q596" s="93"/>
      <c r="R596" s="39"/>
      <c r="S596" s="106"/>
      <c r="T596" s="106"/>
      <c r="U596" s="93"/>
      <c r="V596" s="39"/>
      <c r="W596" s="121"/>
      <c r="X596" s="121"/>
      <c r="Y596" s="93"/>
    </row>
    <row r="597" spans="1:25">
      <c r="A597" s="11"/>
      <c r="B597" s="41" t="s">
        <v>700</v>
      </c>
      <c r="C597" s="123" t="s">
        <v>784</v>
      </c>
      <c r="D597" s="123"/>
      <c r="E597" s="108" t="s">
        <v>248</v>
      </c>
      <c r="F597" s="30"/>
      <c r="G597" s="123" t="s">
        <v>786</v>
      </c>
      <c r="H597" s="123"/>
      <c r="I597" s="108" t="s">
        <v>248</v>
      </c>
      <c r="J597" s="30"/>
      <c r="K597" s="123">
        <v>71</v>
      </c>
      <c r="L597" s="123"/>
      <c r="M597" s="31"/>
      <c r="N597" s="30"/>
      <c r="O597" s="123" t="s">
        <v>787</v>
      </c>
      <c r="P597" s="123"/>
      <c r="Q597" s="108" t="s">
        <v>248</v>
      </c>
      <c r="R597" s="30"/>
      <c r="S597" s="107">
        <v>252918</v>
      </c>
      <c r="T597" s="107"/>
      <c r="U597" s="31"/>
      <c r="V597" s="30"/>
      <c r="W597" s="123" t="s">
        <v>788</v>
      </c>
      <c r="X597" s="123"/>
      <c r="Y597" s="108" t="s">
        <v>248</v>
      </c>
    </row>
    <row r="598" spans="1:25">
      <c r="A598" s="11"/>
      <c r="B598" s="41"/>
      <c r="C598" s="43"/>
      <c r="D598" s="43"/>
      <c r="E598" s="52"/>
      <c r="F598" s="30"/>
      <c r="G598" s="43"/>
      <c r="H598" s="43"/>
      <c r="I598" s="52"/>
      <c r="J598" s="30"/>
      <c r="K598" s="43"/>
      <c r="L598" s="43"/>
      <c r="M598" s="30"/>
      <c r="N598" s="30"/>
      <c r="O598" s="43"/>
      <c r="P598" s="43"/>
      <c r="Q598" s="52"/>
      <c r="R598" s="30"/>
      <c r="S598" s="42"/>
      <c r="T598" s="42"/>
      <c r="U598" s="30"/>
      <c r="V598" s="30"/>
      <c r="W598" s="43"/>
      <c r="X598" s="43"/>
      <c r="Y598" s="52"/>
    </row>
    <row r="599" spans="1:25">
      <c r="A599" s="11"/>
      <c r="B599" s="34" t="s">
        <v>110</v>
      </c>
      <c r="C599" s="44" t="s">
        <v>255</v>
      </c>
      <c r="D599" s="44"/>
      <c r="E599" s="39"/>
      <c r="F599" s="39"/>
      <c r="G599" s="44" t="s">
        <v>789</v>
      </c>
      <c r="H599" s="44"/>
      <c r="I599" s="35" t="s">
        <v>248</v>
      </c>
      <c r="J599" s="39"/>
      <c r="K599" s="44" t="s">
        <v>255</v>
      </c>
      <c r="L599" s="44"/>
      <c r="M599" s="39"/>
      <c r="N599" s="39"/>
      <c r="O599" s="44" t="s">
        <v>790</v>
      </c>
      <c r="P599" s="44"/>
      <c r="Q599" s="35" t="s">
        <v>248</v>
      </c>
      <c r="R599" s="39"/>
      <c r="S599" s="44" t="s">
        <v>255</v>
      </c>
      <c r="T599" s="44"/>
      <c r="U599" s="39"/>
      <c r="V599" s="39"/>
      <c r="W599" s="44" t="s">
        <v>791</v>
      </c>
      <c r="X599" s="44"/>
      <c r="Y599" s="35" t="s">
        <v>248</v>
      </c>
    </row>
    <row r="600" spans="1:25">
      <c r="A600" s="11"/>
      <c r="B600" s="34"/>
      <c r="C600" s="44"/>
      <c r="D600" s="44"/>
      <c r="E600" s="39"/>
      <c r="F600" s="39"/>
      <c r="G600" s="44"/>
      <c r="H600" s="44"/>
      <c r="I600" s="35"/>
      <c r="J600" s="39"/>
      <c r="K600" s="44"/>
      <c r="L600" s="44"/>
      <c r="M600" s="39"/>
      <c r="N600" s="39"/>
      <c r="O600" s="44"/>
      <c r="P600" s="44"/>
      <c r="Q600" s="35"/>
      <c r="R600" s="39"/>
      <c r="S600" s="44"/>
      <c r="T600" s="44"/>
      <c r="U600" s="39"/>
      <c r="V600" s="39"/>
      <c r="W600" s="44"/>
      <c r="X600" s="44"/>
      <c r="Y600" s="35"/>
    </row>
    <row r="601" spans="1:25">
      <c r="A601" s="11"/>
      <c r="B601" s="41" t="s">
        <v>665</v>
      </c>
      <c r="C601" s="43" t="s">
        <v>255</v>
      </c>
      <c r="D601" s="43"/>
      <c r="E601" s="30"/>
      <c r="F601" s="30"/>
      <c r="G601" s="42">
        <v>1018</v>
      </c>
      <c r="H601" s="42"/>
      <c r="I601" s="30"/>
      <c r="J601" s="30"/>
      <c r="K601" s="43" t="s">
        <v>792</v>
      </c>
      <c r="L601" s="43"/>
      <c r="M601" s="52" t="s">
        <v>248</v>
      </c>
      <c r="N601" s="30"/>
      <c r="O601" s="43" t="s">
        <v>793</v>
      </c>
      <c r="P601" s="43"/>
      <c r="Q601" s="52" t="s">
        <v>248</v>
      </c>
      <c r="R601" s="30"/>
      <c r="S601" s="43" t="s">
        <v>255</v>
      </c>
      <c r="T601" s="43"/>
      <c r="U601" s="30"/>
      <c r="V601" s="30"/>
      <c r="W601" s="43">
        <v>838</v>
      </c>
      <c r="X601" s="43"/>
      <c r="Y601" s="30"/>
    </row>
    <row r="602" spans="1:25" ht="15.75" thickBot="1">
      <c r="A602" s="11"/>
      <c r="B602" s="41"/>
      <c r="C602" s="45"/>
      <c r="D602" s="45"/>
      <c r="E602" s="32"/>
      <c r="F602" s="30"/>
      <c r="G602" s="119"/>
      <c r="H602" s="119"/>
      <c r="I602" s="32"/>
      <c r="J602" s="30"/>
      <c r="K602" s="45"/>
      <c r="L602" s="45"/>
      <c r="M602" s="112"/>
      <c r="N602" s="30"/>
      <c r="O602" s="45"/>
      <c r="P602" s="45"/>
      <c r="Q602" s="112"/>
      <c r="R602" s="30"/>
      <c r="S602" s="45"/>
      <c r="T602" s="45"/>
      <c r="U602" s="32"/>
      <c r="V602" s="30"/>
      <c r="W602" s="45"/>
      <c r="X602" s="45"/>
      <c r="Y602" s="32"/>
    </row>
    <row r="603" spans="1:25">
      <c r="A603" s="11"/>
      <c r="B603" s="34" t="s">
        <v>794</v>
      </c>
      <c r="C603" s="111" t="s">
        <v>784</v>
      </c>
      <c r="D603" s="111"/>
      <c r="E603" s="36" t="s">
        <v>248</v>
      </c>
      <c r="F603" s="39"/>
      <c r="G603" s="111" t="s">
        <v>795</v>
      </c>
      <c r="H603" s="111"/>
      <c r="I603" s="36" t="s">
        <v>248</v>
      </c>
      <c r="J603" s="39"/>
      <c r="K603" s="111" t="s">
        <v>796</v>
      </c>
      <c r="L603" s="111"/>
      <c r="M603" s="36" t="s">
        <v>248</v>
      </c>
      <c r="N603" s="39"/>
      <c r="O603" s="111" t="s">
        <v>797</v>
      </c>
      <c r="P603" s="111"/>
      <c r="Q603" s="36" t="s">
        <v>248</v>
      </c>
      <c r="R603" s="39"/>
      <c r="S603" s="38">
        <v>252918</v>
      </c>
      <c r="T603" s="38"/>
      <c r="U603" s="40"/>
      <c r="V603" s="39"/>
      <c r="W603" s="111" t="s">
        <v>798</v>
      </c>
      <c r="X603" s="111"/>
      <c r="Y603" s="36" t="s">
        <v>248</v>
      </c>
    </row>
    <row r="604" spans="1:25">
      <c r="A604" s="11"/>
      <c r="B604" s="34"/>
      <c r="C604" s="44"/>
      <c r="D604" s="44"/>
      <c r="E604" s="35"/>
      <c r="F604" s="39"/>
      <c r="G604" s="44"/>
      <c r="H604" s="44"/>
      <c r="I604" s="35"/>
      <c r="J604" s="39"/>
      <c r="K604" s="44"/>
      <c r="L604" s="44"/>
      <c r="M604" s="35"/>
      <c r="N604" s="39"/>
      <c r="O604" s="44"/>
      <c r="P604" s="44"/>
      <c r="Q604" s="35"/>
      <c r="R604" s="39"/>
      <c r="S604" s="37"/>
      <c r="T604" s="37"/>
      <c r="U604" s="39"/>
      <c r="V604" s="39"/>
      <c r="W604" s="44"/>
      <c r="X604" s="44"/>
      <c r="Y604" s="35"/>
    </row>
    <row r="605" spans="1:25">
      <c r="A605" s="11"/>
      <c r="B605" s="41" t="s">
        <v>754</v>
      </c>
      <c r="C605" s="43" t="s">
        <v>255</v>
      </c>
      <c r="D605" s="43"/>
      <c r="E605" s="30"/>
      <c r="F605" s="30"/>
      <c r="G605" s="43" t="s">
        <v>452</v>
      </c>
      <c r="H605" s="43"/>
      <c r="I605" s="52" t="s">
        <v>248</v>
      </c>
      <c r="J605" s="30"/>
      <c r="K605" s="43" t="s">
        <v>255</v>
      </c>
      <c r="L605" s="43"/>
      <c r="M605" s="30"/>
      <c r="N605" s="30"/>
      <c r="O605" s="43" t="s">
        <v>255</v>
      </c>
      <c r="P605" s="43"/>
      <c r="Q605" s="30"/>
      <c r="R605" s="30"/>
      <c r="S605" s="43" t="s">
        <v>255</v>
      </c>
      <c r="T605" s="43"/>
      <c r="U605" s="30"/>
      <c r="V605" s="30"/>
      <c r="W605" s="43" t="s">
        <v>452</v>
      </c>
      <c r="X605" s="43"/>
      <c r="Y605" s="52" t="s">
        <v>248</v>
      </c>
    </row>
    <row r="606" spans="1:25" ht="15.75" thickBot="1">
      <c r="A606" s="11"/>
      <c r="B606" s="41"/>
      <c r="C606" s="45"/>
      <c r="D606" s="45"/>
      <c r="E606" s="32"/>
      <c r="F606" s="30"/>
      <c r="G606" s="45"/>
      <c r="H606" s="45"/>
      <c r="I606" s="112"/>
      <c r="J606" s="30"/>
      <c r="K606" s="45"/>
      <c r="L606" s="45"/>
      <c r="M606" s="32"/>
      <c r="N606" s="30"/>
      <c r="O606" s="45"/>
      <c r="P606" s="45"/>
      <c r="Q606" s="32"/>
      <c r="R606" s="30"/>
      <c r="S606" s="45"/>
      <c r="T606" s="45"/>
      <c r="U606" s="32"/>
      <c r="V606" s="30"/>
      <c r="W606" s="45"/>
      <c r="X606" s="45"/>
      <c r="Y606" s="112"/>
    </row>
    <row r="607" spans="1:25">
      <c r="A607" s="11"/>
      <c r="B607" s="34" t="s">
        <v>799</v>
      </c>
      <c r="C607" s="111" t="s">
        <v>784</v>
      </c>
      <c r="D607" s="111"/>
      <c r="E607" s="36" t="s">
        <v>248</v>
      </c>
      <c r="F607" s="39"/>
      <c r="G607" s="111" t="s">
        <v>800</v>
      </c>
      <c r="H607" s="111"/>
      <c r="I607" s="36" t="s">
        <v>248</v>
      </c>
      <c r="J607" s="39"/>
      <c r="K607" s="111" t="s">
        <v>796</v>
      </c>
      <c r="L607" s="111"/>
      <c r="M607" s="36" t="s">
        <v>248</v>
      </c>
      <c r="N607" s="39"/>
      <c r="O607" s="111" t="s">
        <v>797</v>
      </c>
      <c r="P607" s="111"/>
      <c r="Q607" s="36" t="s">
        <v>248</v>
      </c>
      <c r="R607" s="39"/>
      <c r="S607" s="38">
        <v>252918</v>
      </c>
      <c r="T607" s="38"/>
      <c r="U607" s="40"/>
      <c r="V607" s="39"/>
      <c r="W607" s="111" t="s">
        <v>497</v>
      </c>
      <c r="X607" s="111"/>
      <c r="Y607" s="36" t="s">
        <v>248</v>
      </c>
    </row>
    <row r="608" spans="1:25">
      <c r="A608" s="11"/>
      <c r="B608" s="34"/>
      <c r="C608" s="44"/>
      <c r="D608" s="44"/>
      <c r="E608" s="35"/>
      <c r="F608" s="39"/>
      <c r="G608" s="44"/>
      <c r="H608" s="44"/>
      <c r="I608" s="35"/>
      <c r="J608" s="39"/>
      <c r="K608" s="44"/>
      <c r="L608" s="44"/>
      <c r="M608" s="35"/>
      <c r="N608" s="39"/>
      <c r="O608" s="44"/>
      <c r="P608" s="44"/>
      <c r="Q608" s="35"/>
      <c r="R608" s="39"/>
      <c r="S608" s="37"/>
      <c r="T608" s="37"/>
      <c r="U608" s="39"/>
      <c r="V608" s="39"/>
      <c r="W608" s="44"/>
      <c r="X608" s="44"/>
      <c r="Y608" s="35"/>
    </row>
    <row r="609" spans="1:25">
      <c r="A609" s="11"/>
      <c r="B609" s="41" t="s">
        <v>711</v>
      </c>
      <c r="C609" s="43" t="s">
        <v>255</v>
      </c>
      <c r="D609" s="43"/>
      <c r="E609" s="30"/>
      <c r="F609" s="30"/>
      <c r="G609" s="43" t="s">
        <v>801</v>
      </c>
      <c r="H609" s="43"/>
      <c r="I609" s="52" t="s">
        <v>248</v>
      </c>
      <c r="J609" s="30"/>
      <c r="K609" s="43" t="s">
        <v>255</v>
      </c>
      <c r="L609" s="43"/>
      <c r="M609" s="30"/>
      <c r="N609" s="30"/>
      <c r="O609" s="43" t="s">
        <v>255</v>
      </c>
      <c r="P609" s="43"/>
      <c r="Q609" s="30"/>
      <c r="R609" s="30"/>
      <c r="S609" s="43" t="s">
        <v>255</v>
      </c>
      <c r="T609" s="43"/>
      <c r="U609" s="30"/>
      <c r="V609" s="30"/>
      <c r="W609" s="43" t="s">
        <v>801</v>
      </c>
      <c r="X609" s="43"/>
      <c r="Y609" s="52" t="s">
        <v>248</v>
      </c>
    </row>
    <row r="610" spans="1:25" ht="15.75" thickBot="1">
      <c r="A610" s="11"/>
      <c r="B610" s="41"/>
      <c r="C610" s="45"/>
      <c r="D610" s="45"/>
      <c r="E610" s="32"/>
      <c r="F610" s="30"/>
      <c r="G610" s="45"/>
      <c r="H610" s="45"/>
      <c r="I610" s="112"/>
      <c r="J610" s="30"/>
      <c r="K610" s="45"/>
      <c r="L610" s="45"/>
      <c r="M610" s="32"/>
      <c r="N610" s="30"/>
      <c r="O610" s="45"/>
      <c r="P610" s="45"/>
      <c r="Q610" s="32"/>
      <c r="R610" s="30"/>
      <c r="S610" s="45"/>
      <c r="T610" s="45"/>
      <c r="U610" s="32"/>
      <c r="V610" s="30"/>
      <c r="W610" s="45"/>
      <c r="X610" s="45"/>
      <c r="Y610" s="112"/>
    </row>
    <row r="611" spans="1:25">
      <c r="A611" s="11"/>
      <c r="B611" s="34" t="s">
        <v>802</v>
      </c>
      <c r="C611" s="111" t="s">
        <v>784</v>
      </c>
      <c r="D611" s="111"/>
      <c r="E611" s="36" t="s">
        <v>248</v>
      </c>
      <c r="F611" s="39"/>
      <c r="G611" s="111" t="s">
        <v>803</v>
      </c>
      <c r="H611" s="111"/>
      <c r="I611" s="36" t="s">
        <v>248</v>
      </c>
      <c r="J611" s="39"/>
      <c r="K611" s="111" t="s">
        <v>796</v>
      </c>
      <c r="L611" s="111"/>
      <c r="M611" s="36" t="s">
        <v>248</v>
      </c>
      <c r="N611" s="39"/>
      <c r="O611" s="111" t="s">
        <v>797</v>
      </c>
      <c r="P611" s="111"/>
      <c r="Q611" s="36" t="s">
        <v>248</v>
      </c>
      <c r="R611" s="39"/>
      <c r="S611" s="38">
        <v>252918</v>
      </c>
      <c r="T611" s="38"/>
      <c r="U611" s="40"/>
      <c r="V611" s="39"/>
      <c r="W611" s="111" t="s">
        <v>804</v>
      </c>
      <c r="X611" s="111"/>
      <c r="Y611" s="36" t="s">
        <v>248</v>
      </c>
    </row>
    <row r="612" spans="1:25">
      <c r="A612" s="11"/>
      <c r="B612" s="34"/>
      <c r="C612" s="44"/>
      <c r="D612" s="44"/>
      <c r="E612" s="35"/>
      <c r="F612" s="39"/>
      <c r="G612" s="44"/>
      <c r="H612" s="44"/>
      <c r="I612" s="35"/>
      <c r="J612" s="39"/>
      <c r="K612" s="44"/>
      <c r="L612" s="44"/>
      <c r="M612" s="35"/>
      <c r="N612" s="39"/>
      <c r="O612" s="44"/>
      <c r="P612" s="44"/>
      <c r="Q612" s="35"/>
      <c r="R612" s="39"/>
      <c r="S612" s="37"/>
      <c r="T612" s="37"/>
      <c r="U612" s="39"/>
      <c r="V612" s="39"/>
      <c r="W612" s="44"/>
      <c r="X612" s="44"/>
      <c r="Y612" s="35"/>
    </row>
    <row r="613" spans="1:25">
      <c r="A613" s="11"/>
      <c r="B613" s="117" t="s">
        <v>715</v>
      </c>
      <c r="C613" s="43" t="s">
        <v>255</v>
      </c>
      <c r="D613" s="43"/>
      <c r="E613" s="30"/>
      <c r="F613" s="30"/>
      <c r="G613" s="43" t="s">
        <v>255</v>
      </c>
      <c r="H613" s="43"/>
      <c r="I613" s="30"/>
      <c r="J613" s="30"/>
      <c r="K613" s="43" t="s">
        <v>255</v>
      </c>
      <c r="L613" s="43"/>
      <c r="M613" s="30"/>
      <c r="N613" s="30"/>
      <c r="O613" s="43" t="s">
        <v>805</v>
      </c>
      <c r="P613" s="43"/>
      <c r="Q613" s="52" t="s">
        <v>248</v>
      </c>
      <c r="R613" s="30"/>
      <c r="S613" s="43" t="s">
        <v>255</v>
      </c>
      <c r="T613" s="43"/>
      <c r="U613" s="30"/>
      <c r="V613" s="30"/>
      <c r="W613" s="43" t="s">
        <v>805</v>
      </c>
      <c r="X613" s="43"/>
      <c r="Y613" s="52" t="s">
        <v>248</v>
      </c>
    </row>
    <row r="614" spans="1:25" ht="15.75" thickBot="1">
      <c r="A614" s="11"/>
      <c r="B614" s="117"/>
      <c r="C614" s="45"/>
      <c r="D614" s="45"/>
      <c r="E614" s="32"/>
      <c r="F614" s="30"/>
      <c r="G614" s="45"/>
      <c r="H614" s="45"/>
      <c r="I614" s="32"/>
      <c r="J614" s="30"/>
      <c r="K614" s="45"/>
      <c r="L614" s="45"/>
      <c r="M614" s="32"/>
      <c r="N614" s="30"/>
      <c r="O614" s="45"/>
      <c r="P614" s="45"/>
      <c r="Q614" s="112"/>
      <c r="R614" s="30"/>
      <c r="S614" s="45"/>
      <c r="T614" s="45"/>
      <c r="U614" s="32"/>
      <c r="V614" s="30"/>
      <c r="W614" s="45"/>
      <c r="X614" s="45"/>
      <c r="Y614" s="112"/>
    </row>
    <row r="615" spans="1:25">
      <c r="A615" s="11"/>
      <c r="B615" s="34" t="s">
        <v>806</v>
      </c>
      <c r="C615" s="36" t="s">
        <v>244</v>
      </c>
      <c r="D615" s="111" t="s">
        <v>784</v>
      </c>
      <c r="E615" s="36" t="s">
        <v>248</v>
      </c>
      <c r="F615" s="39"/>
      <c r="G615" s="36" t="s">
        <v>244</v>
      </c>
      <c r="H615" s="111" t="s">
        <v>803</v>
      </c>
      <c r="I615" s="36" t="s">
        <v>248</v>
      </c>
      <c r="J615" s="39"/>
      <c r="K615" s="36" t="s">
        <v>244</v>
      </c>
      <c r="L615" s="111" t="s">
        <v>796</v>
      </c>
      <c r="M615" s="36" t="s">
        <v>248</v>
      </c>
      <c r="N615" s="39"/>
      <c r="O615" s="36" t="s">
        <v>244</v>
      </c>
      <c r="P615" s="111" t="s">
        <v>807</v>
      </c>
      <c r="Q615" s="36" t="s">
        <v>248</v>
      </c>
      <c r="R615" s="39"/>
      <c r="S615" s="36" t="s">
        <v>244</v>
      </c>
      <c r="T615" s="38">
        <v>252918</v>
      </c>
      <c r="U615" s="40"/>
      <c r="V615" s="39"/>
      <c r="W615" s="36" t="s">
        <v>244</v>
      </c>
      <c r="X615" s="111" t="s">
        <v>784</v>
      </c>
      <c r="Y615" s="36" t="s">
        <v>248</v>
      </c>
    </row>
    <row r="616" spans="1:25" ht="15.75" thickBot="1">
      <c r="A616" s="11"/>
      <c r="B616" s="34"/>
      <c r="C616" s="46"/>
      <c r="D616" s="113"/>
      <c r="E616" s="46"/>
      <c r="F616" s="39"/>
      <c r="G616" s="46"/>
      <c r="H616" s="113"/>
      <c r="I616" s="46"/>
      <c r="J616" s="39"/>
      <c r="K616" s="46"/>
      <c r="L616" s="113"/>
      <c r="M616" s="46"/>
      <c r="N616" s="39"/>
      <c r="O616" s="46"/>
      <c r="P616" s="113"/>
      <c r="Q616" s="46"/>
      <c r="R616" s="39"/>
      <c r="S616" s="46"/>
      <c r="T616" s="47"/>
      <c r="U616" s="48"/>
      <c r="V616" s="39"/>
      <c r="W616" s="46"/>
      <c r="X616" s="113"/>
      <c r="Y616" s="46"/>
    </row>
    <row r="617" spans="1:25" ht="15.75" thickTop="1">
      <c r="A617" s="11" t="s">
        <v>1245</v>
      </c>
      <c r="B617" s="10" t="s">
        <v>9</v>
      </c>
      <c r="C617" s="10"/>
      <c r="D617" s="10"/>
      <c r="E617" s="10"/>
      <c r="F617" s="10"/>
      <c r="G617" s="10"/>
      <c r="H617" s="10"/>
      <c r="I617" s="10"/>
      <c r="J617" s="10"/>
      <c r="K617" s="10"/>
      <c r="L617" s="10"/>
      <c r="M617" s="10"/>
      <c r="N617" s="10"/>
      <c r="O617" s="10"/>
      <c r="P617" s="10"/>
      <c r="Q617" s="10"/>
      <c r="R617" s="10"/>
      <c r="S617" s="10"/>
      <c r="T617" s="10"/>
      <c r="U617" s="10"/>
      <c r="V617" s="10"/>
      <c r="W617" s="10"/>
      <c r="X617" s="10"/>
      <c r="Y617" s="10"/>
    </row>
    <row r="618" spans="1:25">
      <c r="A618" s="11"/>
      <c r="B618" s="109" t="s">
        <v>808</v>
      </c>
      <c r="C618" s="109"/>
      <c r="D618" s="109"/>
      <c r="E618" s="109"/>
      <c r="F618" s="109"/>
      <c r="G618" s="109"/>
      <c r="H618" s="109"/>
      <c r="I618" s="109"/>
      <c r="J618" s="109"/>
      <c r="K618" s="109"/>
      <c r="L618" s="109"/>
      <c r="M618" s="109"/>
      <c r="N618" s="109"/>
      <c r="O618" s="109"/>
      <c r="P618" s="109"/>
      <c r="Q618" s="109"/>
      <c r="R618" s="109"/>
      <c r="S618" s="109"/>
      <c r="T618" s="109"/>
      <c r="U618" s="109"/>
      <c r="V618" s="109"/>
      <c r="W618" s="109"/>
      <c r="X618" s="109"/>
      <c r="Y618" s="109"/>
    </row>
    <row r="619" spans="1:25">
      <c r="A619" s="11"/>
      <c r="B619" s="109" t="s">
        <v>633</v>
      </c>
      <c r="C619" s="109"/>
      <c r="D619" s="109"/>
      <c r="E619" s="109"/>
      <c r="F619" s="109"/>
      <c r="G619" s="109"/>
      <c r="H619" s="109"/>
      <c r="I619" s="109"/>
      <c r="J619" s="109"/>
      <c r="K619" s="109"/>
      <c r="L619" s="109"/>
      <c r="M619" s="109"/>
      <c r="N619" s="109"/>
      <c r="O619" s="109"/>
      <c r="P619" s="109"/>
      <c r="Q619" s="109"/>
      <c r="R619" s="109"/>
      <c r="S619" s="109"/>
      <c r="T619" s="109"/>
      <c r="U619" s="109"/>
      <c r="V619" s="109"/>
      <c r="W619" s="109"/>
      <c r="X619" s="109"/>
      <c r="Y619" s="109"/>
    </row>
    <row r="620" spans="1:25">
      <c r="A620" s="11"/>
      <c r="B620" s="109" t="s">
        <v>600</v>
      </c>
      <c r="C620" s="109"/>
      <c r="D620" s="109"/>
      <c r="E620" s="109"/>
      <c r="F620" s="109"/>
      <c r="G620" s="109"/>
      <c r="H620" s="109"/>
      <c r="I620" s="109"/>
      <c r="J620" s="109"/>
      <c r="K620" s="109"/>
      <c r="L620" s="109"/>
      <c r="M620" s="109"/>
      <c r="N620" s="109"/>
      <c r="O620" s="109"/>
      <c r="P620" s="109"/>
      <c r="Q620" s="109"/>
      <c r="R620" s="109"/>
      <c r="S620" s="109"/>
      <c r="T620" s="109"/>
      <c r="U620" s="109"/>
      <c r="V620" s="109"/>
      <c r="W620" s="109"/>
      <c r="X620" s="109"/>
      <c r="Y620" s="109"/>
    </row>
    <row r="621" spans="1:25">
      <c r="A621" s="11"/>
      <c r="B621" s="62"/>
      <c r="C621" s="62"/>
      <c r="D621" s="62"/>
      <c r="E621" s="62"/>
      <c r="F621" s="62"/>
      <c r="G621" s="62"/>
      <c r="H621" s="62"/>
      <c r="I621" s="62"/>
      <c r="J621" s="62"/>
      <c r="K621" s="62"/>
      <c r="L621" s="62"/>
      <c r="M621" s="62"/>
      <c r="N621" s="62"/>
      <c r="O621" s="62"/>
      <c r="P621" s="62"/>
      <c r="Q621" s="62"/>
      <c r="R621" s="62"/>
      <c r="S621" s="62"/>
      <c r="T621" s="62"/>
      <c r="U621" s="62"/>
      <c r="V621" s="62"/>
      <c r="W621" s="62"/>
      <c r="X621" s="62"/>
      <c r="Y621" s="62"/>
    </row>
    <row r="622" spans="1:25">
      <c r="A622" s="11"/>
      <c r="B622" s="25"/>
      <c r="C622" s="25"/>
      <c r="D622" s="25"/>
      <c r="E622" s="25"/>
      <c r="F622" s="25"/>
      <c r="G622" s="25"/>
      <c r="H622" s="25"/>
      <c r="I622" s="25"/>
      <c r="J622" s="25"/>
      <c r="K622" s="25"/>
      <c r="L622" s="25"/>
      <c r="M622" s="25"/>
      <c r="N622" s="25"/>
      <c r="O622" s="25"/>
      <c r="P622" s="25"/>
      <c r="Q622" s="25"/>
      <c r="R622" s="25"/>
      <c r="S622" s="25"/>
      <c r="T622" s="25"/>
      <c r="U622" s="25"/>
      <c r="V622" s="25"/>
      <c r="W622" s="25"/>
      <c r="X622" s="25"/>
      <c r="Y622" s="25"/>
    </row>
    <row r="623" spans="1:25">
      <c r="A623" s="11"/>
      <c r="B623" s="25"/>
      <c r="C623" s="25"/>
      <c r="D623" s="25"/>
      <c r="E623" s="25"/>
      <c r="F623" s="25"/>
      <c r="G623" s="25"/>
      <c r="H623" s="25"/>
      <c r="I623" s="25"/>
      <c r="J623" s="25"/>
      <c r="K623" s="25"/>
      <c r="L623" s="25"/>
      <c r="M623" s="25"/>
      <c r="N623" s="25"/>
      <c r="O623" s="25"/>
      <c r="P623" s="25"/>
      <c r="Q623" s="25"/>
      <c r="R623" s="25"/>
      <c r="S623" s="25"/>
      <c r="T623" s="25"/>
      <c r="U623" s="25"/>
      <c r="V623" s="25"/>
      <c r="W623" s="25"/>
      <c r="X623" s="25"/>
      <c r="Y623" s="25"/>
    </row>
    <row r="624" spans="1:25">
      <c r="A624" s="11"/>
      <c r="B624" s="16"/>
      <c r="C624" s="16"/>
      <c r="D624" s="16"/>
      <c r="E624" s="16"/>
      <c r="F624" s="16"/>
      <c r="G624" s="16"/>
      <c r="H624" s="16"/>
      <c r="I624" s="16"/>
      <c r="J624" s="16"/>
      <c r="K624" s="16"/>
      <c r="L624" s="16"/>
      <c r="M624" s="16"/>
      <c r="N624" s="16"/>
      <c r="O624" s="16"/>
      <c r="P624" s="16"/>
      <c r="Q624" s="16"/>
      <c r="R624" s="16"/>
      <c r="S624" s="16"/>
      <c r="T624" s="16"/>
      <c r="U624" s="16"/>
      <c r="V624" s="16"/>
      <c r="W624" s="16"/>
      <c r="X624" s="16"/>
      <c r="Y624" s="16"/>
    </row>
    <row r="625" spans="1:25" ht="15.75" thickBot="1">
      <c r="A625" s="11"/>
      <c r="B625" s="17"/>
      <c r="C625" s="26" t="s">
        <v>601</v>
      </c>
      <c r="D625" s="26"/>
      <c r="E625" s="26"/>
      <c r="F625" s="26"/>
      <c r="G625" s="26"/>
      <c r="H625" s="26"/>
      <c r="I625" s="26"/>
      <c r="J625" s="26"/>
      <c r="K625" s="26"/>
      <c r="L625" s="26"/>
      <c r="M625" s="26"/>
      <c r="N625" s="26"/>
      <c r="O625" s="26"/>
      <c r="P625" s="26"/>
      <c r="Q625" s="26"/>
      <c r="R625" s="15"/>
      <c r="S625" s="27"/>
      <c r="T625" s="27"/>
      <c r="U625" s="27"/>
      <c r="V625" s="15"/>
      <c r="W625" s="27"/>
      <c r="X625" s="27"/>
      <c r="Y625" s="27"/>
    </row>
    <row r="626" spans="1:25">
      <c r="A626" s="11"/>
      <c r="B626" s="27"/>
      <c r="C626" s="29" t="s">
        <v>602</v>
      </c>
      <c r="D626" s="29"/>
      <c r="E626" s="29"/>
      <c r="F626" s="31"/>
      <c r="G626" s="29" t="s">
        <v>604</v>
      </c>
      <c r="H626" s="29"/>
      <c r="I626" s="29"/>
      <c r="J626" s="31"/>
      <c r="K626" s="29" t="s">
        <v>605</v>
      </c>
      <c r="L626" s="29"/>
      <c r="M626" s="29"/>
      <c r="N626" s="31"/>
      <c r="O626" s="29" t="s">
        <v>607</v>
      </c>
      <c r="P626" s="29"/>
      <c r="Q626" s="29"/>
      <c r="R626" s="30"/>
      <c r="S626" s="28" t="s">
        <v>608</v>
      </c>
      <c r="T626" s="28"/>
      <c r="U626" s="28"/>
      <c r="V626" s="30"/>
      <c r="W626" s="28" t="s">
        <v>610</v>
      </c>
      <c r="X626" s="28"/>
      <c r="Y626" s="28"/>
    </row>
    <row r="627" spans="1:25" ht="15.75" thickBot="1">
      <c r="A627" s="11"/>
      <c r="B627" s="27"/>
      <c r="C627" s="26" t="s">
        <v>603</v>
      </c>
      <c r="D627" s="26"/>
      <c r="E627" s="26"/>
      <c r="F627" s="30"/>
      <c r="G627" s="26" t="s">
        <v>603</v>
      </c>
      <c r="H627" s="26"/>
      <c r="I627" s="26"/>
      <c r="J627" s="30"/>
      <c r="K627" s="26" t="s">
        <v>606</v>
      </c>
      <c r="L627" s="26"/>
      <c r="M627" s="26"/>
      <c r="N627" s="30"/>
      <c r="O627" s="26" t="s">
        <v>606</v>
      </c>
      <c r="P627" s="26"/>
      <c r="Q627" s="26"/>
      <c r="R627" s="30"/>
      <c r="S627" s="26" t="s">
        <v>609</v>
      </c>
      <c r="T627" s="26"/>
      <c r="U627" s="26"/>
      <c r="V627" s="30"/>
      <c r="W627" s="26" t="s">
        <v>611</v>
      </c>
      <c r="X627" s="26"/>
      <c r="Y627" s="26"/>
    </row>
    <row r="628" spans="1:25">
      <c r="A628" s="11"/>
      <c r="B628" s="70" t="s">
        <v>167</v>
      </c>
      <c r="C628" s="40"/>
      <c r="D628" s="40"/>
      <c r="E628" s="40"/>
      <c r="F628" s="21"/>
      <c r="G628" s="40"/>
      <c r="H628" s="40"/>
      <c r="I628" s="40"/>
      <c r="J628" s="21"/>
      <c r="K628" s="40"/>
      <c r="L628" s="40"/>
      <c r="M628" s="40"/>
      <c r="N628" s="21"/>
      <c r="O628" s="40"/>
      <c r="P628" s="40"/>
      <c r="Q628" s="40"/>
      <c r="R628" s="21"/>
      <c r="S628" s="40"/>
      <c r="T628" s="40"/>
      <c r="U628" s="40"/>
      <c r="V628" s="21"/>
      <c r="W628" s="40"/>
      <c r="X628" s="40"/>
      <c r="Y628" s="40"/>
    </row>
    <row r="629" spans="1:25">
      <c r="A629" s="11"/>
      <c r="B629" s="90" t="s">
        <v>809</v>
      </c>
      <c r="C629" s="27" t="s">
        <v>244</v>
      </c>
      <c r="D629" s="76" t="s">
        <v>255</v>
      </c>
      <c r="E629" s="30"/>
      <c r="F629" s="30"/>
      <c r="G629" s="27" t="s">
        <v>244</v>
      </c>
      <c r="H629" s="76" t="s">
        <v>810</v>
      </c>
      <c r="I629" s="27" t="s">
        <v>248</v>
      </c>
      <c r="J629" s="30"/>
      <c r="K629" s="27" t="s">
        <v>244</v>
      </c>
      <c r="L629" s="75">
        <v>15759</v>
      </c>
      <c r="M629" s="30"/>
      <c r="N629" s="30"/>
      <c r="O629" s="27" t="s">
        <v>244</v>
      </c>
      <c r="P629" s="76" t="s">
        <v>811</v>
      </c>
      <c r="Q629" s="27" t="s">
        <v>248</v>
      </c>
      <c r="R629" s="30"/>
      <c r="S629" s="27" t="s">
        <v>244</v>
      </c>
      <c r="T629" s="76" t="s">
        <v>255</v>
      </c>
      <c r="U629" s="30"/>
      <c r="V629" s="30"/>
      <c r="W629" s="27" t="s">
        <v>244</v>
      </c>
      <c r="X629" s="76" t="s">
        <v>812</v>
      </c>
      <c r="Y629" s="27" t="s">
        <v>248</v>
      </c>
    </row>
    <row r="630" spans="1:25" ht="15.75" thickBot="1">
      <c r="A630" s="11"/>
      <c r="B630" s="90"/>
      <c r="C630" s="99"/>
      <c r="D630" s="84"/>
      <c r="E630" s="32"/>
      <c r="F630" s="30"/>
      <c r="G630" s="99"/>
      <c r="H630" s="84"/>
      <c r="I630" s="99"/>
      <c r="J630" s="30"/>
      <c r="K630" s="99"/>
      <c r="L630" s="83"/>
      <c r="M630" s="32"/>
      <c r="N630" s="30"/>
      <c r="O630" s="99"/>
      <c r="P630" s="84"/>
      <c r="Q630" s="99"/>
      <c r="R630" s="30"/>
      <c r="S630" s="99"/>
      <c r="T630" s="84"/>
      <c r="U630" s="32"/>
      <c r="V630" s="30"/>
      <c r="W630" s="99"/>
      <c r="X630" s="84"/>
      <c r="Y630" s="99"/>
    </row>
    <row r="631" spans="1:25">
      <c r="A631" s="11"/>
      <c r="B631" s="70" t="s">
        <v>183</v>
      </c>
      <c r="C631" s="40"/>
      <c r="D631" s="40"/>
      <c r="E631" s="40"/>
      <c r="F631" s="21"/>
      <c r="G631" s="40"/>
      <c r="H631" s="40"/>
      <c r="I631" s="40"/>
      <c r="J631" s="21"/>
      <c r="K631" s="40"/>
      <c r="L631" s="40"/>
      <c r="M631" s="40"/>
      <c r="N631" s="21"/>
      <c r="O631" s="40"/>
      <c r="P631" s="40"/>
      <c r="Q631" s="40"/>
      <c r="R631" s="21"/>
      <c r="S631" s="40"/>
      <c r="T631" s="40"/>
      <c r="U631" s="40"/>
      <c r="V631" s="21"/>
      <c r="W631" s="40"/>
      <c r="X631" s="40"/>
      <c r="Y631" s="40"/>
    </row>
    <row r="632" spans="1:25">
      <c r="A632" s="11"/>
      <c r="B632" s="91" t="s">
        <v>186</v>
      </c>
      <c r="C632" s="78" t="s">
        <v>255</v>
      </c>
      <c r="D632" s="78"/>
      <c r="E632" s="39"/>
      <c r="F632" s="39"/>
      <c r="G632" s="78" t="s">
        <v>813</v>
      </c>
      <c r="H632" s="78"/>
      <c r="I632" s="79" t="s">
        <v>248</v>
      </c>
      <c r="J632" s="39"/>
      <c r="K632" s="78" t="s">
        <v>814</v>
      </c>
      <c r="L632" s="78"/>
      <c r="M632" s="79" t="s">
        <v>248</v>
      </c>
      <c r="N632" s="39"/>
      <c r="O632" s="78">
        <v>1</v>
      </c>
      <c r="P632" s="78"/>
      <c r="Q632" s="39"/>
      <c r="R632" s="39"/>
      <c r="S632" s="78" t="s">
        <v>255</v>
      </c>
      <c r="T632" s="78"/>
      <c r="U632" s="39"/>
      <c r="V632" s="39"/>
      <c r="W632" s="78" t="s">
        <v>815</v>
      </c>
      <c r="X632" s="78"/>
      <c r="Y632" s="79" t="s">
        <v>248</v>
      </c>
    </row>
    <row r="633" spans="1:25">
      <c r="A633" s="11"/>
      <c r="B633" s="91"/>
      <c r="C633" s="78"/>
      <c r="D633" s="78"/>
      <c r="E633" s="39"/>
      <c r="F633" s="39"/>
      <c r="G633" s="78"/>
      <c r="H633" s="78"/>
      <c r="I633" s="79"/>
      <c r="J633" s="39"/>
      <c r="K633" s="78"/>
      <c r="L633" s="78"/>
      <c r="M633" s="79"/>
      <c r="N633" s="39"/>
      <c r="O633" s="78"/>
      <c r="P633" s="78"/>
      <c r="Q633" s="39"/>
      <c r="R633" s="39"/>
      <c r="S633" s="78"/>
      <c r="T633" s="78"/>
      <c r="U633" s="39"/>
      <c r="V633" s="39"/>
      <c r="W633" s="78"/>
      <c r="X633" s="78"/>
      <c r="Y633" s="79"/>
    </row>
    <row r="634" spans="1:25">
      <c r="A634" s="11"/>
      <c r="B634" s="90" t="s">
        <v>613</v>
      </c>
      <c r="C634" s="76" t="s">
        <v>255</v>
      </c>
      <c r="D634" s="76"/>
      <c r="E634" s="30"/>
      <c r="F634" s="30"/>
      <c r="G634" s="75">
        <v>35574</v>
      </c>
      <c r="H634" s="75"/>
      <c r="I634" s="30"/>
      <c r="J634" s="30"/>
      <c r="K634" s="76" t="s">
        <v>255</v>
      </c>
      <c r="L634" s="76"/>
      <c r="M634" s="30"/>
      <c r="N634" s="30"/>
      <c r="O634" s="76" t="s">
        <v>255</v>
      </c>
      <c r="P634" s="76"/>
      <c r="Q634" s="30"/>
      <c r="R634" s="30"/>
      <c r="S634" s="76" t="s">
        <v>816</v>
      </c>
      <c r="T634" s="76"/>
      <c r="U634" s="27" t="s">
        <v>248</v>
      </c>
      <c r="V634" s="30"/>
      <c r="W634" s="76" t="s">
        <v>255</v>
      </c>
      <c r="X634" s="76"/>
      <c r="Y634" s="30"/>
    </row>
    <row r="635" spans="1:25" ht="15.75" thickBot="1">
      <c r="A635" s="11"/>
      <c r="B635" s="90"/>
      <c r="C635" s="84"/>
      <c r="D635" s="84"/>
      <c r="E635" s="32"/>
      <c r="F635" s="30"/>
      <c r="G635" s="83"/>
      <c r="H635" s="83"/>
      <c r="I635" s="32"/>
      <c r="J635" s="30"/>
      <c r="K635" s="84"/>
      <c r="L635" s="84"/>
      <c r="M635" s="32"/>
      <c r="N635" s="30"/>
      <c r="O635" s="84"/>
      <c r="P635" s="84"/>
      <c r="Q635" s="32"/>
      <c r="R635" s="30"/>
      <c r="S635" s="84"/>
      <c r="T635" s="84"/>
      <c r="U635" s="99"/>
      <c r="V635" s="30"/>
      <c r="W635" s="84"/>
      <c r="X635" s="84"/>
      <c r="Y635" s="32"/>
    </row>
    <row r="636" spans="1:25">
      <c r="A636" s="11"/>
      <c r="B636" s="91" t="s">
        <v>817</v>
      </c>
      <c r="C636" s="100" t="s">
        <v>255</v>
      </c>
      <c r="D636" s="100"/>
      <c r="E636" s="40"/>
      <c r="F636" s="39"/>
      <c r="G636" s="88">
        <v>31923</v>
      </c>
      <c r="H636" s="88"/>
      <c r="I636" s="40"/>
      <c r="J636" s="39"/>
      <c r="K636" s="100" t="s">
        <v>814</v>
      </c>
      <c r="L636" s="100"/>
      <c r="M636" s="86" t="s">
        <v>248</v>
      </c>
      <c r="N636" s="39"/>
      <c r="O636" s="100">
        <v>1</v>
      </c>
      <c r="P636" s="100"/>
      <c r="Q636" s="40"/>
      <c r="R636" s="39"/>
      <c r="S636" s="100" t="s">
        <v>816</v>
      </c>
      <c r="T636" s="100"/>
      <c r="U636" s="86" t="s">
        <v>248</v>
      </c>
      <c r="V636" s="39"/>
      <c r="W636" s="100" t="s">
        <v>815</v>
      </c>
      <c r="X636" s="100"/>
      <c r="Y636" s="86" t="s">
        <v>248</v>
      </c>
    </row>
    <row r="637" spans="1:25" ht="15.75" thickBot="1">
      <c r="A637" s="11"/>
      <c r="B637" s="91"/>
      <c r="C637" s="92"/>
      <c r="D637" s="92"/>
      <c r="E637" s="93"/>
      <c r="F637" s="39"/>
      <c r="G637" s="94"/>
      <c r="H637" s="94"/>
      <c r="I637" s="93"/>
      <c r="J637" s="39"/>
      <c r="K637" s="92"/>
      <c r="L637" s="92"/>
      <c r="M637" s="97"/>
      <c r="N637" s="39"/>
      <c r="O637" s="92"/>
      <c r="P637" s="92"/>
      <c r="Q637" s="93"/>
      <c r="R637" s="39"/>
      <c r="S637" s="92"/>
      <c r="T637" s="92"/>
      <c r="U637" s="97"/>
      <c r="V637" s="39"/>
      <c r="W637" s="92"/>
      <c r="X637" s="92"/>
      <c r="Y637" s="97"/>
    </row>
    <row r="638" spans="1:25">
      <c r="A638" s="11"/>
      <c r="B638" s="69" t="s">
        <v>188</v>
      </c>
      <c r="C638" s="31"/>
      <c r="D638" s="31"/>
      <c r="E638" s="31"/>
      <c r="F638" s="15"/>
      <c r="G638" s="31"/>
      <c r="H638" s="31"/>
      <c r="I638" s="31"/>
      <c r="J638" s="15"/>
      <c r="K638" s="31"/>
      <c r="L638" s="31"/>
      <c r="M638" s="31"/>
      <c r="N638" s="15"/>
      <c r="O638" s="31"/>
      <c r="P638" s="31"/>
      <c r="Q638" s="31"/>
      <c r="R638" s="15"/>
      <c r="S638" s="31"/>
      <c r="T638" s="31"/>
      <c r="U638" s="31"/>
      <c r="V638" s="15"/>
      <c r="W638" s="31"/>
      <c r="X638" s="31"/>
      <c r="Y638" s="31"/>
    </row>
    <row r="639" spans="1:25">
      <c r="A639" s="11"/>
      <c r="B639" s="91" t="s">
        <v>189</v>
      </c>
      <c r="C639" s="78" t="s">
        <v>255</v>
      </c>
      <c r="D639" s="78"/>
      <c r="E639" s="39"/>
      <c r="F639" s="39"/>
      <c r="G639" s="82">
        <v>18969</v>
      </c>
      <c r="H639" s="82"/>
      <c r="I639" s="39"/>
      <c r="J639" s="39"/>
      <c r="K639" s="82">
        <v>1762</v>
      </c>
      <c r="L639" s="82"/>
      <c r="M639" s="39"/>
      <c r="N639" s="39"/>
      <c r="O639" s="82">
        <v>52879</v>
      </c>
      <c r="P639" s="82"/>
      <c r="Q639" s="39"/>
      <c r="R639" s="39"/>
      <c r="S639" s="78" t="s">
        <v>255</v>
      </c>
      <c r="T639" s="78"/>
      <c r="U639" s="39"/>
      <c r="V639" s="39"/>
      <c r="W639" s="82">
        <v>73610</v>
      </c>
      <c r="X639" s="82"/>
      <c r="Y639" s="39"/>
    </row>
    <row r="640" spans="1:25">
      <c r="A640" s="11"/>
      <c r="B640" s="91"/>
      <c r="C640" s="78"/>
      <c r="D640" s="78"/>
      <c r="E640" s="39"/>
      <c r="F640" s="39"/>
      <c r="G640" s="82"/>
      <c r="H640" s="82"/>
      <c r="I640" s="39"/>
      <c r="J640" s="39"/>
      <c r="K640" s="82"/>
      <c r="L640" s="82"/>
      <c r="M640" s="39"/>
      <c r="N640" s="39"/>
      <c r="O640" s="82"/>
      <c r="P640" s="82"/>
      <c r="Q640" s="39"/>
      <c r="R640" s="39"/>
      <c r="S640" s="78"/>
      <c r="T640" s="78"/>
      <c r="U640" s="39"/>
      <c r="V640" s="39"/>
      <c r="W640" s="82"/>
      <c r="X640" s="82"/>
      <c r="Y640" s="39"/>
    </row>
    <row r="641" spans="1:25">
      <c r="A641" s="11"/>
      <c r="B641" s="90" t="s">
        <v>818</v>
      </c>
      <c r="C641" s="76" t="s">
        <v>255</v>
      </c>
      <c r="D641" s="76"/>
      <c r="E641" s="30"/>
      <c r="F641" s="30"/>
      <c r="G641" s="75">
        <v>106500</v>
      </c>
      <c r="H641" s="75"/>
      <c r="I641" s="30"/>
      <c r="J641" s="30"/>
      <c r="K641" s="76" t="s">
        <v>255</v>
      </c>
      <c r="L641" s="76"/>
      <c r="M641" s="30"/>
      <c r="N641" s="30"/>
      <c r="O641" s="76" t="s">
        <v>255</v>
      </c>
      <c r="P641" s="76"/>
      <c r="Q641" s="30"/>
      <c r="R641" s="30"/>
      <c r="S641" s="76" t="s">
        <v>255</v>
      </c>
      <c r="T641" s="76"/>
      <c r="U641" s="30"/>
      <c r="V641" s="30"/>
      <c r="W641" s="75">
        <v>106500</v>
      </c>
      <c r="X641" s="75"/>
      <c r="Y641" s="30"/>
    </row>
    <row r="642" spans="1:25">
      <c r="A642" s="11"/>
      <c r="B642" s="90"/>
      <c r="C642" s="76"/>
      <c r="D642" s="76"/>
      <c r="E642" s="30"/>
      <c r="F642" s="30"/>
      <c r="G642" s="75"/>
      <c r="H642" s="75"/>
      <c r="I642" s="30"/>
      <c r="J642" s="30"/>
      <c r="K642" s="76"/>
      <c r="L642" s="76"/>
      <c r="M642" s="30"/>
      <c r="N642" s="30"/>
      <c r="O642" s="76"/>
      <c r="P642" s="76"/>
      <c r="Q642" s="30"/>
      <c r="R642" s="30"/>
      <c r="S642" s="76"/>
      <c r="T642" s="76"/>
      <c r="U642" s="30"/>
      <c r="V642" s="30"/>
      <c r="W642" s="75"/>
      <c r="X642" s="75"/>
      <c r="Y642" s="30"/>
    </row>
    <row r="643" spans="1:25">
      <c r="A643" s="11"/>
      <c r="B643" s="91" t="s">
        <v>191</v>
      </c>
      <c r="C643" s="78" t="s">
        <v>255</v>
      </c>
      <c r="D643" s="78"/>
      <c r="E643" s="39"/>
      <c r="F643" s="39"/>
      <c r="G643" s="78" t="s">
        <v>819</v>
      </c>
      <c r="H643" s="78"/>
      <c r="I643" s="79" t="s">
        <v>248</v>
      </c>
      <c r="J643" s="39"/>
      <c r="K643" s="78" t="s">
        <v>255</v>
      </c>
      <c r="L643" s="78"/>
      <c r="M643" s="39"/>
      <c r="N643" s="39"/>
      <c r="O643" s="78" t="s">
        <v>820</v>
      </c>
      <c r="P643" s="78"/>
      <c r="Q643" s="79" t="s">
        <v>248</v>
      </c>
      <c r="R643" s="39"/>
      <c r="S643" s="78" t="s">
        <v>255</v>
      </c>
      <c r="T643" s="78"/>
      <c r="U643" s="39"/>
      <c r="V643" s="39"/>
      <c r="W643" s="78" t="s">
        <v>821</v>
      </c>
      <c r="X643" s="78"/>
      <c r="Y643" s="79" t="s">
        <v>248</v>
      </c>
    </row>
    <row r="644" spans="1:25">
      <c r="A644" s="11"/>
      <c r="B644" s="91"/>
      <c r="C644" s="78"/>
      <c r="D644" s="78"/>
      <c r="E644" s="39"/>
      <c r="F644" s="39"/>
      <c r="G644" s="78"/>
      <c r="H644" s="78"/>
      <c r="I644" s="79"/>
      <c r="J644" s="39"/>
      <c r="K644" s="78"/>
      <c r="L644" s="78"/>
      <c r="M644" s="39"/>
      <c r="N644" s="39"/>
      <c r="O644" s="78"/>
      <c r="P644" s="78"/>
      <c r="Q644" s="79"/>
      <c r="R644" s="39"/>
      <c r="S644" s="78"/>
      <c r="T644" s="78"/>
      <c r="U644" s="39"/>
      <c r="V644" s="39"/>
      <c r="W644" s="78"/>
      <c r="X644" s="78"/>
      <c r="Y644" s="79"/>
    </row>
    <row r="645" spans="1:25">
      <c r="A645" s="11"/>
      <c r="B645" s="91" t="s">
        <v>196</v>
      </c>
      <c r="C645" s="78" t="s">
        <v>255</v>
      </c>
      <c r="D645" s="78"/>
      <c r="E645" s="39"/>
      <c r="F645" s="39"/>
      <c r="G645" s="82">
        <v>163685</v>
      </c>
      <c r="H645" s="82"/>
      <c r="I645" s="39"/>
      <c r="J645" s="39"/>
      <c r="K645" s="78" t="s">
        <v>255</v>
      </c>
      <c r="L645" s="78"/>
      <c r="M645" s="39"/>
      <c r="N645" s="39"/>
      <c r="O645" s="78" t="s">
        <v>255</v>
      </c>
      <c r="P645" s="78"/>
      <c r="Q645" s="39"/>
      <c r="R645" s="39"/>
      <c r="S645" s="78" t="s">
        <v>255</v>
      </c>
      <c r="T645" s="78"/>
      <c r="U645" s="39"/>
      <c r="V645" s="39"/>
      <c r="W645" s="82">
        <v>163685</v>
      </c>
      <c r="X645" s="82"/>
      <c r="Y645" s="39"/>
    </row>
    <row r="646" spans="1:25">
      <c r="A646" s="11"/>
      <c r="B646" s="91"/>
      <c r="C646" s="78"/>
      <c r="D646" s="78"/>
      <c r="E646" s="39"/>
      <c r="F646" s="39"/>
      <c r="G646" s="82"/>
      <c r="H646" s="82"/>
      <c r="I646" s="39"/>
      <c r="J646" s="39"/>
      <c r="K646" s="78"/>
      <c r="L646" s="78"/>
      <c r="M646" s="39"/>
      <c r="N646" s="39"/>
      <c r="O646" s="78"/>
      <c r="P646" s="78"/>
      <c r="Q646" s="39"/>
      <c r="R646" s="39"/>
      <c r="S646" s="78"/>
      <c r="T646" s="78"/>
      <c r="U646" s="39"/>
      <c r="V646" s="39"/>
      <c r="W646" s="82"/>
      <c r="X646" s="82"/>
      <c r="Y646" s="39"/>
    </row>
    <row r="647" spans="1:25">
      <c r="A647" s="11"/>
      <c r="B647" s="90" t="s">
        <v>200</v>
      </c>
      <c r="C647" s="76" t="s">
        <v>255</v>
      </c>
      <c r="D647" s="76"/>
      <c r="E647" s="30"/>
      <c r="F647" s="30"/>
      <c r="G647" s="76" t="s">
        <v>822</v>
      </c>
      <c r="H647" s="76"/>
      <c r="I647" s="27" t="s">
        <v>248</v>
      </c>
      <c r="J647" s="30"/>
      <c r="K647" s="76" t="s">
        <v>255</v>
      </c>
      <c r="L647" s="76"/>
      <c r="M647" s="30"/>
      <c r="N647" s="30"/>
      <c r="O647" s="76" t="s">
        <v>255</v>
      </c>
      <c r="P647" s="76"/>
      <c r="Q647" s="30"/>
      <c r="R647" s="30"/>
      <c r="S647" s="76" t="s">
        <v>255</v>
      </c>
      <c r="T647" s="76"/>
      <c r="U647" s="30"/>
      <c r="V647" s="30"/>
      <c r="W647" s="76" t="s">
        <v>822</v>
      </c>
      <c r="X647" s="76"/>
      <c r="Y647" s="27" t="s">
        <v>248</v>
      </c>
    </row>
    <row r="648" spans="1:25">
      <c r="A648" s="11"/>
      <c r="B648" s="90"/>
      <c r="C648" s="76"/>
      <c r="D648" s="76"/>
      <c r="E648" s="30"/>
      <c r="F648" s="30"/>
      <c r="G648" s="76"/>
      <c r="H648" s="76"/>
      <c r="I648" s="27"/>
      <c r="J648" s="30"/>
      <c r="K648" s="76"/>
      <c r="L648" s="76"/>
      <c r="M648" s="30"/>
      <c r="N648" s="30"/>
      <c r="O648" s="76"/>
      <c r="P648" s="76"/>
      <c r="Q648" s="30"/>
      <c r="R648" s="30"/>
      <c r="S648" s="76"/>
      <c r="T648" s="76"/>
      <c r="U648" s="30"/>
      <c r="V648" s="30"/>
      <c r="W648" s="76"/>
      <c r="X648" s="76"/>
      <c r="Y648" s="27"/>
    </row>
    <row r="649" spans="1:25">
      <c r="A649" s="11"/>
      <c r="B649" s="91" t="s">
        <v>201</v>
      </c>
      <c r="C649" s="78" t="s">
        <v>255</v>
      </c>
      <c r="D649" s="78"/>
      <c r="E649" s="39"/>
      <c r="F649" s="39"/>
      <c r="G649" s="78" t="s">
        <v>823</v>
      </c>
      <c r="H649" s="78"/>
      <c r="I649" s="79" t="s">
        <v>248</v>
      </c>
      <c r="J649" s="39"/>
      <c r="K649" s="78" t="s">
        <v>255</v>
      </c>
      <c r="L649" s="78"/>
      <c r="M649" s="39"/>
      <c r="N649" s="39"/>
      <c r="O649" s="78" t="s">
        <v>255</v>
      </c>
      <c r="P649" s="78"/>
      <c r="Q649" s="39"/>
      <c r="R649" s="39"/>
      <c r="S649" s="78" t="s">
        <v>255</v>
      </c>
      <c r="T649" s="78"/>
      <c r="U649" s="39"/>
      <c r="V649" s="39"/>
      <c r="W649" s="78" t="s">
        <v>823</v>
      </c>
      <c r="X649" s="78"/>
      <c r="Y649" s="79" t="s">
        <v>248</v>
      </c>
    </row>
    <row r="650" spans="1:25">
      <c r="A650" s="11"/>
      <c r="B650" s="91"/>
      <c r="C650" s="78"/>
      <c r="D650" s="78"/>
      <c r="E650" s="39"/>
      <c r="F650" s="39"/>
      <c r="G650" s="78"/>
      <c r="H650" s="78"/>
      <c r="I650" s="79"/>
      <c r="J650" s="39"/>
      <c r="K650" s="78"/>
      <c r="L650" s="78"/>
      <c r="M650" s="39"/>
      <c r="N650" s="39"/>
      <c r="O650" s="78"/>
      <c r="P650" s="78"/>
      <c r="Q650" s="39"/>
      <c r="R650" s="39"/>
      <c r="S650" s="78"/>
      <c r="T650" s="78"/>
      <c r="U650" s="39"/>
      <c r="V650" s="39"/>
      <c r="W650" s="78"/>
      <c r="X650" s="78"/>
      <c r="Y650" s="79"/>
    </row>
    <row r="651" spans="1:25">
      <c r="A651" s="11"/>
      <c r="B651" s="90" t="s">
        <v>138</v>
      </c>
      <c r="C651" s="76" t="s">
        <v>255</v>
      </c>
      <c r="D651" s="76"/>
      <c r="E651" s="30"/>
      <c r="F651" s="30"/>
      <c r="G651" s="76" t="s">
        <v>255</v>
      </c>
      <c r="H651" s="76"/>
      <c r="I651" s="30"/>
      <c r="J651" s="30"/>
      <c r="K651" s="76" t="s">
        <v>255</v>
      </c>
      <c r="L651" s="76"/>
      <c r="M651" s="30"/>
      <c r="N651" s="30"/>
      <c r="O651" s="75">
        <v>37184</v>
      </c>
      <c r="P651" s="75"/>
      <c r="Q651" s="30"/>
      <c r="R651" s="30"/>
      <c r="S651" s="76" t="s">
        <v>255</v>
      </c>
      <c r="T651" s="76"/>
      <c r="U651" s="30"/>
      <c r="V651" s="30"/>
      <c r="W651" s="75">
        <v>37184</v>
      </c>
      <c r="X651" s="75"/>
      <c r="Y651" s="30"/>
    </row>
    <row r="652" spans="1:25">
      <c r="A652" s="11"/>
      <c r="B652" s="90"/>
      <c r="C652" s="76"/>
      <c r="D652" s="76"/>
      <c r="E652" s="30"/>
      <c r="F652" s="30"/>
      <c r="G652" s="76"/>
      <c r="H652" s="76"/>
      <c r="I652" s="30"/>
      <c r="J652" s="30"/>
      <c r="K652" s="76"/>
      <c r="L652" s="76"/>
      <c r="M652" s="30"/>
      <c r="N652" s="30"/>
      <c r="O652" s="75"/>
      <c r="P652" s="75"/>
      <c r="Q652" s="30"/>
      <c r="R652" s="30"/>
      <c r="S652" s="76"/>
      <c r="T652" s="76"/>
      <c r="U652" s="30"/>
      <c r="V652" s="30"/>
      <c r="W652" s="75"/>
      <c r="X652" s="75"/>
      <c r="Y652" s="30"/>
    </row>
    <row r="653" spans="1:25">
      <c r="A653" s="11"/>
      <c r="B653" s="91" t="s">
        <v>202</v>
      </c>
      <c r="C653" s="78" t="s">
        <v>255</v>
      </c>
      <c r="D653" s="78"/>
      <c r="E653" s="39"/>
      <c r="F653" s="39"/>
      <c r="G653" s="78" t="s">
        <v>255</v>
      </c>
      <c r="H653" s="78"/>
      <c r="I653" s="39"/>
      <c r="J653" s="39"/>
      <c r="K653" s="78" t="s">
        <v>255</v>
      </c>
      <c r="L653" s="78"/>
      <c r="M653" s="39"/>
      <c r="N653" s="39"/>
      <c r="O653" s="78" t="s">
        <v>824</v>
      </c>
      <c r="P653" s="78"/>
      <c r="Q653" s="79" t="s">
        <v>248</v>
      </c>
      <c r="R653" s="39"/>
      <c r="S653" s="78" t="s">
        <v>255</v>
      </c>
      <c r="T653" s="78"/>
      <c r="U653" s="39"/>
      <c r="V653" s="39"/>
      <c r="W653" s="78" t="s">
        <v>824</v>
      </c>
      <c r="X653" s="78"/>
      <c r="Y653" s="79" t="s">
        <v>248</v>
      </c>
    </row>
    <row r="654" spans="1:25">
      <c r="A654" s="11"/>
      <c r="B654" s="91"/>
      <c r="C654" s="78"/>
      <c r="D654" s="78"/>
      <c r="E654" s="39"/>
      <c r="F654" s="39"/>
      <c r="G654" s="78"/>
      <c r="H654" s="78"/>
      <c r="I654" s="39"/>
      <c r="J654" s="39"/>
      <c r="K654" s="78"/>
      <c r="L654" s="78"/>
      <c r="M654" s="39"/>
      <c r="N654" s="39"/>
      <c r="O654" s="78"/>
      <c r="P654" s="78"/>
      <c r="Q654" s="79"/>
      <c r="R654" s="39"/>
      <c r="S654" s="78"/>
      <c r="T654" s="78"/>
      <c r="U654" s="39"/>
      <c r="V654" s="39"/>
      <c r="W654" s="78"/>
      <c r="X654" s="78"/>
      <c r="Y654" s="79"/>
    </row>
    <row r="655" spans="1:25">
      <c r="A655" s="11"/>
      <c r="B655" s="90" t="s">
        <v>825</v>
      </c>
      <c r="C655" s="76" t="s">
        <v>255</v>
      </c>
      <c r="D655" s="76"/>
      <c r="E655" s="30"/>
      <c r="F655" s="30"/>
      <c r="G655" s="76" t="s">
        <v>255</v>
      </c>
      <c r="H655" s="76"/>
      <c r="I655" s="30"/>
      <c r="J655" s="30"/>
      <c r="K655" s="76">
        <v>362</v>
      </c>
      <c r="L655" s="76"/>
      <c r="M655" s="30"/>
      <c r="N655" s="30"/>
      <c r="O655" s="76" t="s">
        <v>826</v>
      </c>
      <c r="P655" s="76"/>
      <c r="Q655" s="27" t="s">
        <v>248</v>
      </c>
      <c r="R655" s="30"/>
      <c r="S655" s="75">
        <v>17552</v>
      </c>
      <c r="T655" s="75"/>
      <c r="U655" s="30"/>
      <c r="V655" s="30"/>
      <c r="W655" s="76" t="s">
        <v>255</v>
      </c>
      <c r="X655" s="76"/>
      <c r="Y655" s="30"/>
    </row>
    <row r="656" spans="1:25">
      <c r="A656" s="11"/>
      <c r="B656" s="90"/>
      <c r="C656" s="76"/>
      <c r="D656" s="76"/>
      <c r="E656" s="30"/>
      <c r="F656" s="30"/>
      <c r="G656" s="76"/>
      <c r="H656" s="76"/>
      <c r="I656" s="30"/>
      <c r="J656" s="30"/>
      <c r="K656" s="76"/>
      <c r="L656" s="76"/>
      <c r="M656" s="30"/>
      <c r="N656" s="30"/>
      <c r="O656" s="76"/>
      <c r="P656" s="76"/>
      <c r="Q656" s="27"/>
      <c r="R656" s="30"/>
      <c r="S656" s="75"/>
      <c r="T656" s="75"/>
      <c r="U656" s="30"/>
      <c r="V656" s="30"/>
      <c r="W656" s="76"/>
      <c r="X656" s="76"/>
      <c r="Y656" s="30"/>
    </row>
    <row r="657" spans="1:25">
      <c r="A657" s="11"/>
      <c r="B657" s="91" t="s">
        <v>827</v>
      </c>
      <c r="C657" s="78" t="s">
        <v>255</v>
      </c>
      <c r="D657" s="78"/>
      <c r="E657" s="39"/>
      <c r="F657" s="39"/>
      <c r="G657" s="78" t="s">
        <v>828</v>
      </c>
      <c r="H657" s="78"/>
      <c r="I657" s="79" t="s">
        <v>248</v>
      </c>
      <c r="J657" s="39"/>
      <c r="K657" s="78" t="s">
        <v>829</v>
      </c>
      <c r="L657" s="78"/>
      <c r="M657" s="79" t="s">
        <v>248</v>
      </c>
      <c r="N657" s="39"/>
      <c r="O657" s="82">
        <v>21538</v>
      </c>
      <c r="P657" s="82"/>
      <c r="Q657" s="39"/>
      <c r="R657" s="39"/>
      <c r="S657" s="82">
        <v>18022</v>
      </c>
      <c r="T657" s="82"/>
      <c r="U657" s="39"/>
      <c r="V657" s="39"/>
      <c r="W657" s="78" t="s">
        <v>255</v>
      </c>
      <c r="X657" s="78"/>
      <c r="Y657" s="39"/>
    </row>
    <row r="658" spans="1:25" ht="15.75" thickBot="1">
      <c r="A658" s="11"/>
      <c r="B658" s="91"/>
      <c r="C658" s="92"/>
      <c r="D658" s="92"/>
      <c r="E658" s="93"/>
      <c r="F658" s="39"/>
      <c r="G658" s="92"/>
      <c r="H658" s="92"/>
      <c r="I658" s="97"/>
      <c r="J658" s="39"/>
      <c r="K658" s="92"/>
      <c r="L658" s="92"/>
      <c r="M658" s="97"/>
      <c r="N658" s="39"/>
      <c r="O658" s="94"/>
      <c r="P658" s="94"/>
      <c r="Q658" s="93"/>
      <c r="R658" s="39"/>
      <c r="S658" s="94"/>
      <c r="T658" s="94"/>
      <c r="U658" s="93"/>
      <c r="V658" s="39"/>
      <c r="W658" s="92"/>
      <c r="X658" s="92"/>
      <c r="Y658" s="93"/>
    </row>
    <row r="659" spans="1:25">
      <c r="A659" s="11"/>
      <c r="B659" s="90" t="s">
        <v>830</v>
      </c>
      <c r="C659" s="98" t="s">
        <v>255</v>
      </c>
      <c r="D659" s="98"/>
      <c r="E659" s="31"/>
      <c r="F659" s="30"/>
      <c r="G659" s="95">
        <v>230065</v>
      </c>
      <c r="H659" s="95"/>
      <c r="I659" s="31"/>
      <c r="J659" s="30"/>
      <c r="K659" s="98" t="s">
        <v>831</v>
      </c>
      <c r="L659" s="98"/>
      <c r="M659" s="73" t="s">
        <v>248</v>
      </c>
      <c r="N659" s="30"/>
      <c r="O659" s="95">
        <v>28938</v>
      </c>
      <c r="P659" s="95"/>
      <c r="Q659" s="31"/>
      <c r="R659" s="30"/>
      <c r="S659" s="95">
        <v>35574</v>
      </c>
      <c r="T659" s="95"/>
      <c r="U659" s="31"/>
      <c r="V659" s="30"/>
      <c r="W659" s="95">
        <v>278885</v>
      </c>
      <c r="X659" s="95"/>
      <c r="Y659" s="31"/>
    </row>
    <row r="660" spans="1:25" ht="15.75" thickBot="1">
      <c r="A660" s="11"/>
      <c r="B660" s="90"/>
      <c r="C660" s="84"/>
      <c r="D660" s="84"/>
      <c r="E660" s="32"/>
      <c r="F660" s="30"/>
      <c r="G660" s="83"/>
      <c r="H660" s="83"/>
      <c r="I660" s="32"/>
      <c r="J660" s="30"/>
      <c r="K660" s="84"/>
      <c r="L660" s="84"/>
      <c r="M660" s="99"/>
      <c r="N660" s="30"/>
      <c r="O660" s="83"/>
      <c r="P660" s="83"/>
      <c r="Q660" s="32"/>
      <c r="R660" s="30"/>
      <c r="S660" s="83"/>
      <c r="T660" s="83"/>
      <c r="U660" s="32"/>
      <c r="V660" s="30"/>
      <c r="W660" s="83"/>
      <c r="X660" s="83"/>
      <c r="Y660" s="32"/>
    </row>
    <row r="661" spans="1:25">
      <c r="A661" s="11"/>
      <c r="B661" s="77" t="s">
        <v>204</v>
      </c>
      <c r="C661" s="100" t="s">
        <v>255</v>
      </c>
      <c r="D661" s="100"/>
      <c r="E661" s="40"/>
      <c r="F661" s="39"/>
      <c r="G661" s="88">
        <v>97140</v>
      </c>
      <c r="H661" s="88"/>
      <c r="I661" s="40"/>
      <c r="J661" s="39"/>
      <c r="K661" s="100" t="s">
        <v>832</v>
      </c>
      <c r="L661" s="100"/>
      <c r="M661" s="86" t="s">
        <v>248</v>
      </c>
      <c r="N661" s="39"/>
      <c r="O661" s="88">
        <v>3494</v>
      </c>
      <c r="P661" s="88"/>
      <c r="Q661" s="40"/>
      <c r="R661" s="39"/>
      <c r="S661" s="100" t="s">
        <v>255</v>
      </c>
      <c r="T661" s="100"/>
      <c r="U661" s="40"/>
      <c r="V661" s="39"/>
      <c r="W661" s="88">
        <v>100597</v>
      </c>
      <c r="X661" s="88"/>
      <c r="Y661" s="40"/>
    </row>
    <row r="662" spans="1:25">
      <c r="A662" s="11"/>
      <c r="B662" s="77"/>
      <c r="C662" s="78"/>
      <c r="D662" s="78"/>
      <c r="E662" s="39"/>
      <c r="F662" s="39"/>
      <c r="G662" s="82"/>
      <c r="H662" s="82"/>
      <c r="I662" s="39"/>
      <c r="J662" s="39"/>
      <c r="K662" s="78"/>
      <c r="L662" s="78"/>
      <c r="M662" s="79"/>
      <c r="N662" s="39"/>
      <c r="O662" s="82"/>
      <c r="P662" s="82"/>
      <c r="Q662" s="39"/>
      <c r="R662" s="39"/>
      <c r="S662" s="78"/>
      <c r="T662" s="78"/>
      <c r="U662" s="39"/>
      <c r="V662" s="39"/>
      <c r="W662" s="82"/>
      <c r="X662" s="82"/>
      <c r="Y662" s="39"/>
    </row>
    <row r="663" spans="1:25">
      <c r="A663" s="11"/>
      <c r="B663" s="74" t="s">
        <v>833</v>
      </c>
      <c r="C663" s="76" t="s">
        <v>255</v>
      </c>
      <c r="D663" s="76"/>
      <c r="E663" s="30"/>
      <c r="F663" s="30"/>
      <c r="G663" s="75">
        <v>69376</v>
      </c>
      <c r="H663" s="75"/>
      <c r="I663" s="30"/>
      <c r="J663" s="30"/>
      <c r="K663" s="76">
        <v>65</v>
      </c>
      <c r="L663" s="76"/>
      <c r="M663" s="30"/>
      <c r="N663" s="30"/>
      <c r="O663" s="75">
        <v>1634</v>
      </c>
      <c r="P663" s="75"/>
      <c r="Q663" s="30"/>
      <c r="R663" s="30"/>
      <c r="S663" s="76" t="s">
        <v>255</v>
      </c>
      <c r="T663" s="76"/>
      <c r="U663" s="30"/>
      <c r="V663" s="30"/>
      <c r="W663" s="75">
        <v>71075</v>
      </c>
      <c r="X663" s="75"/>
      <c r="Y663" s="30"/>
    </row>
    <row r="664" spans="1:25" ht="15.75" thickBot="1">
      <c r="A664" s="11"/>
      <c r="B664" s="74"/>
      <c r="C664" s="84"/>
      <c r="D664" s="84"/>
      <c r="E664" s="32"/>
      <c r="F664" s="30"/>
      <c r="G664" s="83"/>
      <c r="H664" s="83"/>
      <c r="I664" s="32"/>
      <c r="J664" s="30"/>
      <c r="K664" s="84"/>
      <c r="L664" s="84"/>
      <c r="M664" s="32"/>
      <c r="N664" s="30"/>
      <c r="O664" s="83"/>
      <c r="P664" s="83"/>
      <c r="Q664" s="32"/>
      <c r="R664" s="30"/>
      <c r="S664" s="84"/>
      <c r="T664" s="84"/>
      <c r="U664" s="32"/>
      <c r="V664" s="30"/>
      <c r="W664" s="83"/>
      <c r="X664" s="83"/>
      <c r="Y664" s="32"/>
    </row>
    <row r="665" spans="1:25">
      <c r="A665" s="11"/>
      <c r="B665" s="77" t="s">
        <v>834</v>
      </c>
      <c r="C665" s="86" t="s">
        <v>244</v>
      </c>
      <c r="D665" s="100" t="s">
        <v>255</v>
      </c>
      <c r="E665" s="40"/>
      <c r="F665" s="39"/>
      <c r="G665" s="86" t="s">
        <v>244</v>
      </c>
      <c r="H665" s="88">
        <v>166516</v>
      </c>
      <c r="I665" s="40"/>
      <c r="J665" s="39"/>
      <c r="K665" s="86" t="s">
        <v>244</v>
      </c>
      <c r="L665" s="100">
        <v>28</v>
      </c>
      <c r="M665" s="40"/>
      <c r="N665" s="39"/>
      <c r="O665" s="86" t="s">
        <v>244</v>
      </c>
      <c r="P665" s="88">
        <v>5128</v>
      </c>
      <c r="Q665" s="40"/>
      <c r="R665" s="39"/>
      <c r="S665" s="86" t="s">
        <v>244</v>
      </c>
      <c r="T665" s="100" t="s">
        <v>255</v>
      </c>
      <c r="U665" s="40"/>
      <c r="V665" s="39"/>
      <c r="W665" s="86" t="s">
        <v>244</v>
      </c>
      <c r="X665" s="88">
        <v>171672</v>
      </c>
      <c r="Y665" s="40"/>
    </row>
    <row r="666" spans="1:25" ht="15.75" thickBot="1">
      <c r="A666" s="11"/>
      <c r="B666" s="77"/>
      <c r="C666" s="87"/>
      <c r="D666" s="143"/>
      <c r="E666" s="48"/>
      <c r="F666" s="39"/>
      <c r="G666" s="87"/>
      <c r="H666" s="89"/>
      <c r="I666" s="48"/>
      <c r="J666" s="39"/>
      <c r="K666" s="87"/>
      <c r="L666" s="143"/>
      <c r="M666" s="48"/>
      <c r="N666" s="39"/>
      <c r="O666" s="87"/>
      <c r="P666" s="89"/>
      <c r="Q666" s="48"/>
      <c r="R666" s="39"/>
      <c r="S666" s="87"/>
      <c r="T666" s="143"/>
      <c r="U666" s="48"/>
      <c r="V666" s="39"/>
      <c r="W666" s="87"/>
      <c r="X666" s="89"/>
      <c r="Y666" s="48"/>
    </row>
    <row r="667" spans="1:25" ht="15.75" thickTop="1">
      <c r="A667" s="11"/>
      <c r="B667" s="10"/>
      <c r="C667" s="10"/>
      <c r="D667" s="10"/>
      <c r="E667" s="10"/>
      <c r="F667" s="10"/>
      <c r="G667" s="10"/>
      <c r="H667" s="10"/>
      <c r="I667" s="10"/>
      <c r="J667" s="10"/>
      <c r="K667" s="10"/>
      <c r="L667" s="10"/>
      <c r="M667" s="10"/>
      <c r="N667" s="10"/>
      <c r="O667" s="10"/>
      <c r="P667" s="10"/>
      <c r="Q667" s="10"/>
      <c r="R667" s="10"/>
      <c r="S667" s="10"/>
      <c r="T667" s="10"/>
      <c r="U667" s="10"/>
      <c r="V667" s="10"/>
      <c r="W667" s="10"/>
      <c r="X667" s="10"/>
      <c r="Y667" s="10"/>
    </row>
    <row r="668" spans="1:25">
      <c r="A668" s="11"/>
      <c r="B668" s="10"/>
      <c r="C668" s="10"/>
      <c r="D668" s="10"/>
      <c r="E668" s="10"/>
      <c r="F668" s="10"/>
      <c r="G668" s="10"/>
      <c r="H668" s="10"/>
      <c r="I668" s="10"/>
      <c r="J668" s="10"/>
      <c r="K668" s="10"/>
      <c r="L668" s="10"/>
      <c r="M668" s="10"/>
      <c r="N668" s="10"/>
      <c r="O668" s="10"/>
      <c r="P668" s="10"/>
      <c r="Q668" s="10"/>
      <c r="R668" s="10"/>
      <c r="S668" s="10"/>
      <c r="T668" s="10"/>
      <c r="U668" s="10"/>
      <c r="V668" s="10"/>
      <c r="W668" s="10"/>
      <c r="X668" s="10"/>
      <c r="Y668" s="10"/>
    </row>
    <row r="669" spans="1:25">
      <c r="A669" s="11"/>
      <c r="B669" s="10"/>
      <c r="C669" s="10"/>
      <c r="D669" s="10"/>
      <c r="E669" s="10"/>
      <c r="F669" s="10"/>
      <c r="G669" s="10"/>
      <c r="H669" s="10"/>
      <c r="I669" s="10"/>
      <c r="J669" s="10"/>
      <c r="K669" s="10"/>
      <c r="L669" s="10"/>
      <c r="M669" s="10"/>
      <c r="N669" s="10"/>
      <c r="O669" s="10"/>
      <c r="P669" s="10"/>
      <c r="Q669" s="10"/>
      <c r="R669" s="10"/>
      <c r="S669" s="10"/>
      <c r="T669" s="10"/>
      <c r="U669" s="10"/>
      <c r="V669" s="10"/>
      <c r="W669" s="10"/>
      <c r="X669" s="10"/>
      <c r="Y669" s="10"/>
    </row>
    <row r="670" spans="1:25">
      <c r="A670" s="11"/>
      <c r="B670" s="10"/>
      <c r="C670" s="10"/>
      <c r="D670" s="10"/>
      <c r="E670" s="10"/>
      <c r="F670" s="10"/>
      <c r="G670" s="10"/>
      <c r="H670" s="10"/>
      <c r="I670" s="10"/>
      <c r="J670" s="10"/>
      <c r="K670" s="10"/>
      <c r="L670" s="10"/>
      <c r="M670" s="10"/>
      <c r="N670" s="10"/>
      <c r="O670" s="10"/>
      <c r="P670" s="10"/>
      <c r="Q670" s="10"/>
      <c r="R670" s="10"/>
      <c r="S670" s="10"/>
      <c r="T670" s="10"/>
      <c r="U670" s="10"/>
      <c r="V670" s="10"/>
      <c r="W670" s="10"/>
      <c r="X670" s="10"/>
      <c r="Y670" s="10"/>
    </row>
    <row r="671" spans="1:25">
      <c r="A671" s="11"/>
      <c r="B671" s="10"/>
      <c r="C671" s="10"/>
      <c r="D671" s="10"/>
      <c r="E671" s="10"/>
      <c r="F671" s="10"/>
      <c r="G671" s="10"/>
      <c r="H671" s="10"/>
      <c r="I671" s="10"/>
      <c r="J671" s="10"/>
      <c r="K671" s="10"/>
      <c r="L671" s="10"/>
      <c r="M671" s="10"/>
      <c r="N671" s="10"/>
      <c r="O671" s="10"/>
      <c r="P671" s="10"/>
      <c r="Q671" s="10"/>
      <c r="R671" s="10"/>
      <c r="S671" s="10"/>
      <c r="T671" s="10"/>
      <c r="U671" s="10"/>
      <c r="V671" s="10"/>
      <c r="W671" s="10"/>
      <c r="X671" s="10"/>
      <c r="Y671" s="10"/>
    </row>
    <row r="672" spans="1:25">
      <c r="A672" s="11"/>
      <c r="B672" s="10"/>
      <c r="C672" s="10"/>
      <c r="D672" s="10"/>
      <c r="E672" s="10"/>
      <c r="F672" s="10"/>
      <c r="G672" s="10"/>
      <c r="H672" s="10"/>
      <c r="I672" s="10"/>
      <c r="J672" s="10"/>
      <c r="K672" s="10"/>
      <c r="L672" s="10"/>
      <c r="M672" s="10"/>
      <c r="N672" s="10"/>
      <c r="O672" s="10"/>
      <c r="P672" s="10"/>
      <c r="Q672" s="10"/>
      <c r="R672" s="10"/>
      <c r="S672" s="10"/>
      <c r="T672" s="10"/>
      <c r="U672" s="10"/>
      <c r="V672" s="10"/>
      <c r="W672" s="10"/>
      <c r="X672" s="10"/>
      <c r="Y672" s="10"/>
    </row>
    <row r="673" spans="1:25">
      <c r="A673" s="11"/>
      <c r="B673" s="10"/>
      <c r="C673" s="10"/>
      <c r="D673" s="10"/>
      <c r="E673" s="10"/>
      <c r="F673" s="10"/>
      <c r="G673" s="10"/>
      <c r="H673" s="10"/>
      <c r="I673" s="10"/>
      <c r="J673" s="10"/>
      <c r="K673" s="10"/>
      <c r="L673" s="10"/>
      <c r="M673" s="10"/>
      <c r="N673" s="10"/>
      <c r="O673" s="10"/>
      <c r="P673" s="10"/>
      <c r="Q673" s="10"/>
      <c r="R673" s="10"/>
      <c r="S673" s="10"/>
      <c r="T673" s="10"/>
      <c r="U673" s="10"/>
      <c r="V673" s="10"/>
      <c r="W673" s="10"/>
      <c r="X673" s="10"/>
      <c r="Y673" s="10"/>
    </row>
    <row r="674" spans="1:25">
      <c r="A674" s="11"/>
      <c r="B674" s="10"/>
      <c r="C674" s="10"/>
      <c r="D674" s="10"/>
      <c r="E674" s="10"/>
      <c r="F674" s="10"/>
      <c r="G674" s="10"/>
      <c r="H674" s="10"/>
      <c r="I674" s="10"/>
      <c r="J674" s="10"/>
      <c r="K674" s="10"/>
      <c r="L674" s="10"/>
      <c r="M674" s="10"/>
      <c r="N674" s="10"/>
      <c r="O674" s="10"/>
      <c r="P674" s="10"/>
      <c r="Q674" s="10"/>
      <c r="R674" s="10"/>
      <c r="S674" s="10"/>
      <c r="T674" s="10"/>
      <c r="U674" s="10"/>
      <c r="V674" s="10"/>
      <c r="W674" s="10"/>
      <c r="X674" s="10"/>
      <c r="Y674" s="10"/>
    </row>
    <row r="675" spans="1:25">
      <c r="A675" s="11"/>
      <c r="B675" s="10"/>
      <c r="C675" s="10"/>
      <c r="D675" s="10"/>
      <c r="E675" s="10"/>
      <c r="F675" s="10"/>
      <c r="G675" s="10"/>
      <c r="H675" s="10"/>
      <c r="I675" s="10"/>
      <c r="J675" s="10"/>
      <c r="K675" s="10"/>
      <c r="L675" s="10"/>
      <c r="M675" s="10"/>
      <c r="N675" s="10"/>
      <c r="O675" s="10"/>
      <c r="P675" s="10"/>
      <c r="Q675" s="10"/>
      <c r="R675" s="10"/>
      <c r="S675" s="10"/>
      <c r="T675" s="10"/>
      <c r="U675" s="10"/>
      <c r="V675" s="10"/>
      <c r="W675" s="10"/>
      <c r="X675" s="10"/>
      <c r="Y675" s="10"/>
    </row>
    <row r="676" spans="1:25">
      <c r="A676" s="11"/>
      <c r="B676" s="10"/>
      <c r="C676" s="10"/>
      <c r="D676" s="10"/>
      <c r="E676" s="10"/>
      <c r="F676" s="10"/>
      <c r="G676" s="10"/>
      <c r="H676" s="10"/>
      <c r="I676" s="10"/>
      <c r="J676" s="10"/>
      <c r="K676" s="10"/>
      <c r="L676" s="10"/>
      <c r="M676" s="10"/>
      <c r="N676" s="10"/>
      <c r="O676" s="10"/>
      <c r="P676" s="10"/>
      <c r="Q676" s="10"/>
      <c r="R676" s="10"/>
      <c r="S676" s="10"/>
      <c r="T676" s="10"/>
      <c r="U676" s="10"/>
      <c r="V676" s="10"/>
      <c r="W676" s="10"/>
      <c r="X676" s="10"/>
      <c r="Y676" s="10"/>
    </row>
    <row r="677" spans="1:25">
      <c r="A677" s="11"/>
      <c r="B677" s="10"/>
      <c r="C677" s="10"/>
      <c r="D677" s="10"/>
      <c r="E677" s="10"/>
      <c r="F677" s="10"/>
      <c r="G677" s="10"/>
      <c r="H677" s="10"/>
      <c r="I677" s="10"/>
      <c r="J677" s="10"/>
      <c r="K677" s="10"/>
      <c r="L677" s="10"/>
      <c r="M677" s="10"/>
      <c r="N677" s="10"/>
      <c r="O677" s="10"/>
      <c r="P677" s="10"/>
      <c r="Q677" s="10"/>
      <c r="R677" s="10"/>
      <c r="S677" s="10"/>
      <c r="T677" s="10"/>
      <c r="U677" s="10"/>
      <c r="V677" s="10"/>
      <c r="W677" s="10"/>
      <c r="X677" s="10"/>
      <c r="Y677" s="10"/>
    </row>
    <row r="678" spans="1:25">
      <c r="A678" s="11"/>
      <c r="B678" s="10"/>
      <c r="C678" s="10"/>
      <c r="D678" s="10"/>
      <c r="E678" s="10"/>
      <c r="F678" s="10"/>
      <c r="G678" s="10"/>
      <c r="H678" s="10"/>
      <c r="I678" s="10"/>
      <c r="J678" s="10"/>
      <c r="K678" s="10"/>
      <c r="L678" s="10"/>
      <c r="M678" s="10"/>
      <c r="N678" s="10"/>
      <c r="O678" s="10"/>
      <c r="P678" s="10"/>
      <c r="Q678" s="10"/>
      <c r="R678" s="10"/>
      <c r="S678" s="10"/>
      <c r="T678" s="10"/>
      <c r="U678" s="10"/>
      <c r="V678" s="10"/>
      <c r="W678" s="10"/>
      <c r="X678" s="10"/>
      <c r="Y678" s="10"/>
    </row>
    <row r="679" spans="1:25">
      <c r="A679" s="11"/>
      <c r="B679" s="10"/>
      <c r="C679" s="10"/>
      <c r="D679" s="10"/>
      <c r="E679" s="10"/>
      <c r="F679" s="10"/>
      <c r="G679" s="10"/>
      <c r="H679" s="10"/>
      <c r="I679" s="10"/>
      <c r="J679" s="10"/>
      <c r="K679" s="10"/>
      <c r="L679" s="10"/>
      <c r="M679" s="10"/>
      <c r="N679" s="10"/>
      <c r="O679" s="10"/>
      <c r="P679" s="10"/>
      <c r="Q679" s="10"/>
      <c r="R679" s="10"/>
      <c r="S679" s="10"/>
      <c r="T679" s="10"/>
      <c r="U679" s="10"/>
      <c r="V679" s="10"/>
      <c r="W679" s="10"/>
      <c r="X679" s="10"/>
      <c r="Y679" s="10"/>
    </row>
    <row r="680" spans="1:25">
      <c r="A680" s="11"/>
      <c r="B680" s="10"/>
      <c r="C680" s="10"/>
      <c r="D680" s="10"/>
      <c r="E680" s="10"/>
      <c r="F680" s="10"/>
      <c r="G680" s="10"/>
      <c r="H680" s="10"/>
      <c r="I680" s="10"/>
      <c r="J680" s="10"/>
      <c r="K680" s="10"/>
      <c r="L680" s="10"/>
      <c r="M680" s="10"/>
      <c r="N680" s="10"/>
      <c r="O680" s="10"/>
      <c r="P680" s="10"/>
      <c r="Q680" s="10"/>
      <c r="R680" s="10"/>
      <c r="S680" s="10"/>
      <c r="T680" s="10"/>
      <c r="U680" s="10"/>
      <c r="V680" s="10"/>
      <c r="W680" s="10"/>
      <c r="X680" s="10"/>
      <c r="Y680" s="10"/>
    </row>
    <row r="681" spans="1:25">
      <c r="A681" s="11"/>
      <c r="B681" s="10"/>
      <c r="C681" s="10"/>
      <c r="D681" s="10"/>
      <c r="E681" s="10"/>
      <c r="F681" s="10"/>
      <c r="G681" s="10"/>
      <c r="H681" s="10"/>
      <c r="I681" s="10"/>
      <c r="J681" s="10"/>
      <c r="K681" s="10"/>
      <c r="L681" s="10"/>
      <c r="M681" s="10"/>
      <c r="N681" s="10"/>
      <c r="O681" s="10"/>
      <c r="P681" s="10"/>
      <c r="Q681" s="10"/>
      <c r="R681" s="10"/>
      <c r="S681" s="10"/>
      <c r="T681" s="10"/>
      <c r="U681" s="10"/>
      <c r="V681" s="10"/>
      <c r="W681" s="10"/>
      <c r="X681" s="10"/>
      <c r="Y681" s="10"/>
    </row>
    <row r="682" spans="1:25">
      <c r="A682" s="11"/>
      <c r="B682" s="109" t="s">
        <v>808</v>
      </c>
      <c r="C682" s="109"/>
      <c r="D682" s="109"/>
      <c r="E682" s="109"/>
      <c r="F682" s="109"/>
      <c r="G682" s="109"/>
      <c r="H682" s="109"/>
      <c r="I682" s="109"/>
      <c r="J682" s="109"/>
      <c r="K682" s="109"/>
      <c r="L682" s="109"/>
      <c r="M682" s="109"/>
      <c r="N682" s="109"/>
      <c r="O682" s="109"/>
      <c r="P682" s="109"/>
      <c r="Q682" s="109"/>
      <c r="R682" s="109"/>
      <c r="S682" s="109"/>
      <c r="T682" s="109"/>
      <c r="U682" s="109"/>
      <c r="V682" s="109"/>
      <c r="W682" s="109"/>
      <c r="X682" s="109"/>
      <c r="Y682" s="109"/>
    </row>
    <row r="683" spans="1:25">
      <c r="A683" s="11"/>
      <c r="B683" s="109" t="s">
        <v>676</v>
      </c>
      <c r="C683" s="109"/>
      <c r="D683" s="109"/>
      <c r="E683" s="109"/>
      <c r="F683" s="109"/>
      <c r="G683" s="109"/>
      <c r="H683" s="109"/>
      <c r="I683" s="109"/>
      <c r="J683" s="109"/>
      <c r="K683" s="109"/>
      <c r="L683" s="109"/>
      <c r="M683" s="109"/>
      <c r="N683" s="109"/>
      <c r="O683" s="109"/>
      <c r="P683" s="109"/>
      <c r="Q683" s="109"/>
      <c r="R683" s="109"/>
      <c r="S683" s="109"/>
      <c r="T683" s="109"/>
      <c r="U683" s="109"/>
      <c r="V683" s="109"/>
      <c r="W683" s="109"/>
      <c r="X683" s="109"/>
      <c r="Y683" s="109"/>
    </row>
    <row r="684" spans="1:25">
      <c r="A684" s="11"/>
      <c r="B684" s="109" t="s">
        <v>627</v>
      </c>
      <c r="C684" s="109"/>
      <c r="D684" s="109"/>
      <c r="E684" s="109"/>
      <c r="F684" s="109"/>
      <c r="G684" s="109"/>
      <c r="H684" s="109"/>
      <c r="I684" s="109"/>
      <c r="J684" s="109"/>
      <c r="K684" s="109"/>
      <c r="L684" s="109"/>
      <c r="M684" s="109"/>
      <c r="N684" s="109"/>
      <c r="O684" s="109"/>
      <c r="P684" s="109"/>
      <c r="Q684" s="109"/>
      <c r="R684" s="109"/>
      <c r="S684" s="109"/>
      <c r="T684" s="109"/>
      <c r="U684" s="109"/>
      <c r="V684" s="109"/>
      <c r="W684" s="109"/>
      <c r="X684" s="109"/>
      <c r="Y684" s="109"/>
    </row>
    <row r="685" spans="1:25">
      <c r="A685" s="11"/>
      <c r="B685" s="109" t="s">
        <v>600</v>
      </c>
      <c r="C685" s="109"/>
      <c r="D685" s="109"/>
      <c r="E685" s="109"/>
      <c r="F685" s="109"/>
      <c r="G685" s="109"/>
      <c r="H685" s="109"/>
      <c r="I685" s="109"/>
      <c r="J685" s="109"/>
      <c r="K685" s="109"/>
      <c r="L685" s="109"/>
      <c r="M685" s="109"/>
      <c r="N685" s="109"/>
      <c r="O685" s="109"/>
      <c r="P685" s="109"/>
      <c r="Q685" s="109"/>
      <c r="R685" s="109"/>
      <c r="S685" s="109"/>
      <c r="T685" s="109"/>
      <c r="U685" s="109"/>
      <c r="V685" s="109"/>
      <c r="W685" s="109"/>
      <c r="X685" s="109"/>
      <c r="Y685" s="109"/>
    </row>
    <row r="686" spans="1:25">
      <c r="A686" s="11"/>
      <c r="B686" s="62"/>
      <c r="C686" s="62"/>
      <c r="D686" s="62"/>
      <c r="E686" s="62"/>
      <c r="F686" s="62"/>
      <c r="G686" s="62"/>
      <c r="H686" s="62"/>
      <c r="I686" s="62"/>
      <c r="J686" s="62"/>
      <c r="K686" s="62"/>
      <c r="L686" s="62"/>
      <c r="M686" s="62"/>
      <c r="N686" s="62"/>
      <c r="O686" s="62"/>
      <c r="P686" s="62"/>
      <c r="Q686" s="62"/>
      <c r="R686" s="62"/>
      <c r="S686" s="62"/>
      <c r="T686" s="62"/>
      <c r="U686" s="62"/>
      <c r="V686" s="62"/>
      <c r="W686" s="62"/>
      <c r="X686" s="62"/>
      <c r="Y686" s="62"/>
    </row>
    <row r="687" spans="1:25">
      <c r="A687" s="11"/>
      <c r="B687" s="25"/>
      <c r="C687" s="25"/>
      <c r="D687" s="25"/>
      <c r="E687" s="25"/>
      <c r="F687" s="25"/>
      <c r="G687" s="25"/>
      <c r="H687" s="25"/>
      <c r="I687" s="25"/>
      <c r="J687" s="25"/>
      <c r="K687" s="25"/>
      <c r="L687" s="25"/>
      <c r="M687" s="25"/>
      <c r="N687" s="25"/>
      <c r="O687" s="25"/>
      <c r="P687" s="25"/>
      <c r="Q687" s="25"/>
      <c r="R687" s="25"/>
      <c r="S687" s="25"/>
      <c r="T687" s="25"/>
      <c r="U687" s="25"/>
      <c r="V687" s="25"/>
      <c r="W687" s="25"/>
      <c r="X687" s="25"/>
      <c r="Y687" s="25"/>
    </row>
    <row r="688" spans="1:25">
      <c r="A688" s="11"/>
      <c r="B688" s="16"/>
      <c r="C688" s="16"/>
      <c r="D688" s="16"/>
      <c r="E688" s="16"/>
      <c r="F688" s="16"/>
      <c r="G688" s="16"/>
      <c r="H688" s="16"/>
      <c r="I688" s="16"/>
      <c r="J688" s="16"/>
      <c r="K688" s="16"/>
      <c r="L688" s="16"/>
      <c r="M688" s="16"/>
      <c r="N688" s="16"/>
      <c r="O688" s="16"/>
      <c r="P688" s="16"/>
      <c r="Q688" s="16"/>
      <c r="R688" s="16"/>
      <c r="S688" s="16"/>
      <c r="T688" s="16"/>
      <c r="U688" s="16"/>
      <c r="V688" s="16"/>
      <c r="W688" s="16"/>
      <c r="X688" s="16"/>
      <c r="Y688" s="16"/>
    </row>
    <row r="689" spans="1:25" ht="15.75" thickBot="1">
      <c r="A689" s="11"/>
      <c r="B689" s="17"/>
      <c r="C689" s="26" t="s">
        <v>601</v>
      </c>
      <c r="D689" s="26"/>
      <c r="E689" s="26"/>
      <c r="F689" s="26"/>
      <c r="G689" s="26"/>
      <c r="H689" s="26"/>
      <c r="I689" s="26"/>
      <c r="J689" s="26"/>
      <c r="K689" s="26"/>
      <c r="L689" s="26"/>
      <c r="M689" s="26"/>
      <c r="N689" s="26"/>
      <c r="O689" s="26"/>
      <c r="P689" s="26"/>
      <c r="Q689" s="26"/>
      <c r="R689" s="15"/>
      <c r="S689" s="27"/>
      <c r="T689" s="27"/>
      <c r="U689" s="27"/>
      <c r="V689" s="15"/>
      <c r="W689" s="27"/>
      <c r="X689" s="27"/>
      <c r="Y689" s="27"/>
    </row>
    <row r="690" spans="1:25">
      <c r="A690" s="11"/>
      <c r="B690" s="27"/>
      <c r="C690" s="29" t="s">
        <v>602</v>
      </c>
      <c r="D690" s="29"/>
      <c r="E690" s="29"/>
      <c r="F690" s="31"/>
      <c r="G690" s="29" t="s">
        <v>604</v>
      </c>
      <c r="H690" s="29"/>
      <c r="I690" s="29"/>
      <c r="J690" s="31"/>
      <c r="K690" s="29" t="s">
        <v>605</v>
      </c>
      <c r="L690" s="29"/>
      <c r="M690" s="29"/>
      <c r="N690" s="31"/>
      <c r="O690" s="29" t="s">
        <v>607</v>
      </c>
      <c r="P690" s="29"/>
      <c r="Q690" s="29"/>
      <c r="R690" s="30"/>
      <c r="S690" s="28" t="s">
        <v>608</v>
      </c>
      <c r="T690" s="28"/>
      <c r="U690" s="28"/>
      <c r="V690" s="30"/>
      <c r="W690" s="28" t="s">
        <v>610</v>
      </c>
      <c r="X690" s="28"/>
      <c r="Y690" s="28"/>
    </row>
    <row r="691" spans="1:25" ht="15.75" thickBot="1">
      <c r="A691" s="11"/>
      <c r="B691" s="27"/>
      <c r="C691" s="26" t="s">
        <v>603</v>
      </c>
      <c r="D691" s="26"/>
      <c r="E691" s="26"/>
      <c r="F691" s="30"/>
      <c r="G691" s="26" t="s">
        <v>603</v>
      </c>
      <c r="H691" s="26"/>
      <c r="I691" s="26"/>
      <c r="J691" s="30"/>
      <c r="K691" s="26" t="s">
        <v>606</v>
      </c>
      <c r="L691" s="26"/>
      <c r="M691" s="26"/>
      <c r="N691" s="30"/>
      <c r="O691" s="26" t="s">
        <v>606</v>
      </c>
      <c r="P691" s="26"/>
      <c r="Q691" s="26"/>
      <c r="R691" s="30"/>
      <c r="S691" s="26" t="s">
        <v>609</v>
      </c>
      <c r="T691" s="26"/>
      <c r="U691" s="26"/>
      <c r="V691" s="30"/>
      <c r="W691" s="26" t="s">
        <v>611</v>
      </c>
      <c r="X691" s="26"/>
      <c r="Y691" s="26"/>
    </row>
    <row r="692" spans="1:25">
      <c r="A692" s="11"/>
      <c r="B692" s="70" t="s">
        <v>167</v>
      </c>
      <c r="C692" s="40"/>
      <c r="D692" s="40"/>
      <c r="E692" s="40"/>
      <c r="F692" s="21"/>
      <c r="G692" s="40"/>
      <c r="H692" s="40"/>
      <c r="I692" s="40"/>
      <c r="J692" s="21"/>
      <c r="K692" s="40"/>
      <c r="L692" s="40"/>
      <c r="M692" s="40"/>
      <c r="N692" s="21"/>
      <c r="O692" s="40"/>
      <c r="P692" s="40"/>
      <c r="Q692" s="40"/>
      <c r="R692" s="21"/>
      <c r="S692" s="40"/>
      <c r="T692" s="40"/>
      <c r="U692" s="40"/>
      <c r="V692" s="21"/>
      <c r="W692" s="40"/>
      <c r="X692" s="40"/>
      <c r="Y692" s="40"/>
    </row>
    <row r="693" spans="1:25">
      <c r="A693" s="11"/>
      <c r="B693" s="90" t="s">
        <v>809</v>
      </c>
      <c r="C693" s="27" t="s">
        <v>244</v>
      </c>
      <c r="D693" s="76" t="s">
        <v>255</v>
      </c>
      <c r="E693" s="30"/>
      <c r="F693" s="30"/>
      <c r="G693" s="27" t="s">
        <v>244</v>
      </c>
      <c r="H693" s="76" t="s">
        <v>835</v>
      </c>
      <c r="I693" s="27" t="s">
        <v>248</v>
      </c>
      <c r="J693" s="30"/>
      <c r="K693" s="27" t="s">
        <v>244</v>
      </c>
      <c r="L693" s="75">
        <v>3579</v>
      </c>
      <c r="M693" s="30"/>
      <c r="N693" s="30"/>
      <c r="O693" s="27" t="s">
        <v>244</v>
      </c>
      <c r="P693" s="75">
        <v>118428</v>
      </c>
      <c r="Q693" s="30"/>
      <c r="R693" s="30"/>
      <c r="S693" s="27" t="s">
        <v>244</v>
      </c>
      <c r="T693" s="76" t="s">
        <v>255</v>
      </c>
      <c r="U693" s="30"/>
      <c r="V693" s="30"/>
      <c r="W693" s="27" t="s">
        <v>244</v>
      </c>
      <c r="X693" s="75">
        <v>49993</v>
      </c>
      <c r="Y693" s="30"/>
    </row>
    <row r="694" spans="1:25" ht="15.75" thickBot="1">
      <c r="A694" s="11"/>
      <c r="B694" s="90"/>
      <c r="C694" s="99"/>
      <c r="D694" s="84"/>
      <c r="E694" s="32"/>
      <c r="F694" s="30"/>
      <c r="G694" s="99"/>
      <c r="H694" s="84"/>
      <c r="I694" s="99"/>
      <c r="J694" s="30"/>
      <c r="K694" s="99"/>
      <c r="L694" s="83"/>
      <c r="M694" s="32"/>
      <c r="N694" s="30"/>
      <c r="O694" s="99"/>
      <c r="P694" s="83"/>
      <c r="Q694" s="32"/>
      <c r="R694" s="30"/>
      <c r="S694" s="99"/>
      <c r="T694" s="84"/>
      <c r="U694" s="32"/>
      <c r="V694" s="30"/>
      <c r="W694" s="99"/>
      <c r="X694" s="83"/>
      <c r="Y694" s="32"/>
    </row>
    <row r="695" spans="1:25">
      <c r="A695" s="11"/>
      <c r="B695" s="70" t="s">
        <v>183</v>
      </c>
      <c r="C695" s="40"/>
      <c r="D695" s="40"/>
      <c r="E695" s="40"/>
      <c r="F695" s="21"/>
      <c r="G695" s="40"/>
      <c r="H695" s="40"/>
      <c r="I695" s="40"/>
      <c r="J695" s="21"/>
      <c r="K695" s="40"/>
      <c r="L695" s="40"/>
      <c r="M695" s="40"/>
      <c r="N695" s="21"/>
      <c r="O695" s="40"/>
      <c r="P695" s="40"/>
      <c r="Q695" s="40"/>
      <c r="R695" s="21"/>
      <c r="S695" s="40"/>
      <c r="T695" s="40"/>
      <c r="U695" s="40"/>
      <c r="V695" s="21"/>
      <c r="W695" s="40"/>
      <c r="X695" s="40"/>
      <c r="Y695" s="40"/>
    </row>
    <row r="696" spans="1:25">
      <c r="A696" s="11"/>
      <c r="B696" s="90" t="s">
        <v>185</v>
      </c>
      <c r="C696" s="76" t="s">
        <v>255</v>
      </c>
      <c r="D696" s="76"/>
      <c r="E696" s="30"/>
      <c r="F696" s="30"/>
      <c r="G696" s="76" t="s">
        <v>836</v>
      </c>
      <c r="H696" s="76"/>
      <c r="I696" s="27" t="s">
        <v>248</v>
      </c>
      <c r="J696" s="30"/>
      <c r="K696" s="76" t="s">
        <v>255</v>
      </c>
      <c r="L696" s="76"/>
      <c r="M696" s="30"/>
      <c r="N696" s="30"/>
      <c r="O696" s="76" t="s">
        <v>255</v>
      </c>
      <c r="P696" s="76"/>
      <c r="Q696" s="30"/>
      <c r="R696" s="30"/>
      <c r="S696" s="76" t="s">
        <v>255</v>
      </c>
      <c r="T696" s="76"/>
      <c r="U696" s="30"/>
      <c r="V696" s="30"/>
      <c r="W696" s="76" t="s">
        <v>836</v>
      </c>
      <c r="X696" s="76"/>
      <c r="Y696" s="27" t="s">
        <v>248</v>
      </c>
    </row>
    <row r="697" spans="1:25">
      <c r="A697" s="11"/>
      <c r="B697" s="90"/>
      <c r="C697" s="76"/>
      <c r="D697" s="76"/>
      <c r="E697" s="30"/>
      <c r="F697" s="30"/>
      <c r="G697" s="76"/>
      <c r="H697" s="76"/>
      <c r="I697" s="27"/>
      <c r="J697" s="30"/>
      <c r="K697" s="76"/>
      <c r="L697" s="76"/>
      <c r="M697" s="30"/>
      <c r="N697" s="30"/>
      <c r="O697" s="76"/>
      <c r="P697" s="76"/>
      <c r="Q697" s="30"/>
      <c r="R697" s="30"/>
      <c r="S697" s="76"/>
      <c r="T697" s="76"/>
      <c r="U697" s="30"/>
      <c r="V697" s="30"/>
      <c r="W697" s="76"/>
      <c r="X697" s="76"/>
      <c r="Y697" s="27"/>
    </row>
    <row r="698" spans="1:25">
      <c r="A698" s="11"/>
      <c r="B698" s="91" t="s">
        <v>186</v>
      </c>
      <c r="C698" s="78" t="s">
        <v>255</v>
      </c>
      <c r="D698" s="78"/>
      <c r="E698" s="39"/>
      <c r="F698" s="39"/>
      <c r="G698" s="78" t="s">
        <v>837</v>
      </c>
      <c r="H698" s="78"/>
      <c r="I698" s="79" t="s">
        <v>248</v>
      </c>
      <c r="J698" s="39"/>
      <c r="K698" s="78" t="s">
        <v>838</v>
      </c>
      <c r="L698" s="78"/>
      <c r="M698" s="79" t="s">
        <v>248</v>
      </c>
      <c r="N698" s="39"/>
      <c r="O698" s="78" t="s">
        <v>839</v>
      </c>
      <c r="P698" s="78"/>
      <c r="Q698" s="79" t="s">
        <v>248</v>
      </c>
      <c r="R698" s="39"/>
      <c r="S698" s="78" t="s">
        <v>255</v>
      </c>
      <c r="T698" s="78"/>
      <c r="U698" s="39"/>
      <c r="V698" s="39"/>
      <c r="W698" s="78" t="s">
        <v>840</v>
      </c>
      <c r="X698" s="78"/>
      <c r="Y698" s="79" t="s">
        <v>248</v>
      </c>
    </row>
    <row r="699" spans="1:25">
      <c r="A699" s="11"/>
      <c r="B699" s="91"/>
      <c r="C699" s="78"/>
      <c r="D699" s="78"/>
      <c r="E699" s="39"/>
      <c r="F699" s="39"/>
      <c r="G699" s="78"/>
      <c r="H699" s="78"/>
      <c r="I699" s="79"/>
      <c r="J699" s="39"/>
      <c r="K699" s="78"/>
      <c r="L699" s="78"/>
      <c r="M699" s="79"/>
      <c r="N699" s="39"/>
      <c r="O699" s="78"/>
      <c r="P699" s="78"/>
      <c r="Q699" s="79"/>
      <c r="R699" s="39"/>
      <c r="S699" s="78"/>
      <c r="T699" s="78"/>
      <c r="U699" s="39"/>
      <c r="V699" s="39"/>
      <c r="W699" s="78"/>
      <c r="X699" s="78"/>
      <c r="Y699" s="79"/>
    </row>
    <row r="700" spans="1:25">
      <c r="A700" s="11"/>
      <c r="B700" s="90" t="s">
        <v>613</v>
      </c>
      <c r="C700" s="76" t="s">
        <v>255</v>
      </c>
      <c r="D700" s="76"/>
      <c r="E700" s="30"/>
      <c r="F700" s="30"/>
      <c r="G700" s="76" t="s">
        <v>841</v>
      </c>
      <c r="H700" s="76"/>
      <c r="I700" s="27" t="s">
        <v>248</v>
      </c>
      <c r="J700" s="30"/>
      <c r="K700" s="76" t="s">
        <v>255</v>
      </c>
      <c r="L700" s="76"/>
      <c r="M700" s="30"/>
      <c r="N700" s="30"/>
      <c r="O700" s="76" t="s">
        <v>255</v>
      </c>
      <c r="P700" s="76"/>
      <c r="Q700" s="30"/>
      <c r="R700" s="30"/>
      <c r="S700" s="75">
        <v>84828</v>
      </c>
      <c r="T700" s="75"/>
      <c r="U700" s="30"/>
      <c r="V700" s="30"/>
      <c r="W700" s="76" t="s">
        <v>255</v>
      </c>
      <c r="X700" s="76"/>
      <c r="Y700" s="30"/>
    </row>
    <row r="701" spans="1:25" ht="15.75" thickBot="1">
      <c r="A701" s="11"/>
      <c r="B701" s="90"/>
      <c r="C701" s="84"/>
      <c r="D701" s="84"/>
      <c r="E701" s="32"/>
      <c r="F701" s="30"/>
      <c r="G701" s="84"/>
      <c r="H701" s="84"/>
      <c r="I701" s="99"/>
      <c r="J701" s="30"/>
      <c r="K701" s="84"/>
      <c r="L701" s="84"/>
      <c r="M701" s="32"/>
      <c r="N701" s="30"/>
      <c r="O701" s="84"/>
      <c r="P701" s="84"/>
      <c r="Q701" s="32"/>
      <c r="R701" s="30"/>
      <c r="S701" s="83"/>
      <c r="T701" s="83"/>
      <c r="U701" s="32"/>
      <c r="V701" s="30"/>
      <c r="W701" s="84"/>
      <c r="X701" s="84"/>
      <c r="Y701" s="32"/>
    </row>
    <row r="702" spans="1:25">
      <c r="A702" s="11"/>
      <c r="B702" s="91" t="s">
        <v>842</v>
      </c>
      <c r="C702" s="100" t="s">
        <v>255</v>
      </c>
      <c r="D702" s="100"/>
      <c r="E702" s="40"/>
      <c r="F702" s="39"/>
      <c r="G702" s="100" t="s">
        <v>843</v>
      </c>
      <c r="H702" s="100"/>
      <c r="I702" s="86" t="s">
        <v>248</v>
      </c>
      <c r="J702" s="39"/>
      <c r="K702" s="100" t="s">
        <v>838</v>
      </c>
      <c r="L702" s="100"/>
      <c r="M702" s="86" t="s">
        <v>248</v>
      </c>
      <c r="N702" s="39"/>
      <c r="O702" s="100" t="s">
        <v>839</v>
      </c>
      <c r="P702" s="100"/>
      <c r="Q702" s="86" t="s">
        <v>248</v>
      </c>
      <c r="R702" s="39"/>
      <c r="S702" s="88">
        <v>84828</v>
      </c>
      <c r="T702" s="88"/>
      <c r="U702" s="40"/>
      <c r="V702" s="39"/>
      <c r="W702" s="100" t="s">
        <v>844</v>
      </c>
      <c r="X702" s="100"/>
      <c r="Y702" s="86" t="s">
        <v>248</v>
      </c>
    </row>
    <row r="703" spans="1:25" ht="15.75" thickBot="1">
      <c r="A703" s="11"/>
      <c r="B703" s="91"/>
      <c r="C703" s="92"/>
      <c r="D703" s="92"/>
      <c r="E703" s="93"/>
      <c r="F703" s="39"/>
      <c r="G703" s="92"/>
      <c r="H703" s="92"/>
      <c r="I703" s="97"/>
      <c r="J703" s="39"/>
      <c r="K703" s="92"/>
      <c r="L703" s="92"/>
      <c r="M703" s="97"/>
      <c r="N703" s="39"/>
      <c r="O703" s="92"/>
      <c r="P703" s="92"/>
      <c r="Q703" s="97"/>
      <c r="R703" s="39"/>
      <c r="S703" s="94"/>
      <c r="T703" s="94"/>
      <c r="U703" s="93"/>
      <c r="V703" s="39"/>
      <c r="W703" s="92"/>
      <c r="X703" s="92"/>
      <c r="Y703" s="97"/>
    </row>
    <row r="704" spans="1:25">
      <c r="A704" s="11"/>
      <c r="B704" s="69" t="s">
        <v>188</v>
      </c>
      <c r="C704" s="31"/>
      <c r="D704" s="31"/>
      <c r="E704" s="31"/>
      <c r="F704" s="15"/>
      <c r="G704" s="31"/>
      <c r="H704" s="31"/>
      <c r="I704" s="31"/>
      <c r="J704" s="15"/>
      <c r="K704" s="31"/>
      <c r="L704" s="31"/>
      <c r="M704" s="31"/>
      <c r="N704" s="15"/>
      <c r="O704" s="31"/>
      <c r="P704" s="31"/>
      <c r="Q704" s="31"/>
      <c r="R704" s="15"/>
      <c r="S704" s="31"/>
      <c r="T704" s="31"/>
      <c r="U704" s="31"/>
      <c r="V704" s="15"/>
      <c r="W704" s="31"/>
      <c r="X704" s="31"/>
      <c r="Y704" s="31"/>
    </row>
    <row r="705" spans="1:25">
      <c r="A705" s="11"/>
      <c r="B705" s="91" t="s">
        <v>189</v>
      </c>
      <c r="C705" s="78" t="s">
        <v>255</v>
      </c>
      <c r="D705" s="78"/>
      <c r="E705" s="39"/>
      <c r="F705" s="39"/>
      <c r="G705" s="82">
        <v>7809</v>
      </c>
      <c r="H705" s="82"/>
      <c r="I705" s="39"/>
      <c r="J705" s="39"/>
      <c r="K705" s="78" t="s">
        <v>255</v>
      </c>
      <c r="L705" s="78"/>
      <c r="M705" s="39"/>
      <c r="N705" s="39"/>
      <c r="O705" s="82">
        <v>5439</v>
      </c>
      <c r="P705" s="82"/>
      <c r="Q705" s="39"/>
      <c r="R705" s="39"/>
      <c r="S705" s="78" t="s">
        <v>255</v>
      </c>
      <c r="T705" s="78"/>
      <c r="U705" s="39"/>
      <c r="V705" s="39"/>
      <c r="W705" s="82">
        <v>13248</v>
      </c>
      <c r="X705" s="82"/>
      <c r="Y705" s="39"/>
    </row>
    <row r="706" spans="1:25">
      <c r="A706" s="11"/>
      <c r="B706" s="91"/>
      <c r="C706" s="78"/>
      <c r="D706" s="78"/>
      <c r="E706" s="39"/>
      <c r="F706" s="39"/>
      <c r="G706" s="82"/>
      <c r="H706" s="82"/>
      <c r="I706" s="39"/>
      <c r="J706" s="39"/>
      <c r="K706" s="78"/>
      <c r="L706" s="78"/>
      <c r="M706" s="39"/>
      <c r="N706" s="39"/>
      <c r="O706" s="82"/>
      <c r="P706" s="82"/>
      <c r="Q706" s="39"/>
      <c r="R706" s="39"/>
      <c r="S706" s="78"/>
      <c r="T706" s="78"/>
      <c r="U706" s="39"/>
      <c r="V706" s="39"/>
      <c r="W706" s="82"/>
      <c r="X706" s="82"/>
      <c r="Y706" s="39"/>
    </row>
    <row r="707" spans="1:25">
      <c r="A707" s="11"/>
      <c r="B707" s="90" t="s">
        <v>818</v>
      </c>
      <c r="C707" s="76" t="s">
        <v>255</v>
      </c>
      <c r="D707" s="76"/>
      <c r="E707" s="30"/>
      <c r="F707" s="30"/>
      <c r="G707" s="75">
        <v>325000</v>
      </c>
      <c r="H707" s="75"/>
      <c r="I707" s="30"/>
      <c r="J707" s="30"/>
      <c r="K707" s="76" t="s">
        <v>255</v>
      </c>
      <c r="L707" s="76"/>
      <c r="M707" s="30"/>
      <c r="N707" s="30"/>
      <c r="O707" s="76" t="s">
        <v>255</v>
      </c>
      <c r="P707" s="76"/>
      <c r="Q707" s="30"/>
      <c r="R707" s="30"/>
      <c r="S707" s="76" t="s">
        <v>255</v>
      </c>
      <c r="T707" s="76"/>
      <c r="U707" s="30"/>
      <c r="V707" s="30"/>
      <c r="W707" s="75">
        <v>325000</v>
      </c>
      <c r="X707" s="75"/>
      <c r="Y707" s="30"/>
    </row>
    <row r="708" spans="1:25">
      <c r="A708" s="11"/>
      <c r="B708" s="90"/>
      <c r="C708" s="76"/>
      <c r="D708" s="76"/>
      <c r="E708" s="30"/>
      <c r="F708" s="30"/>
      <c r="G708" s="75"/>
      <c r="H708" s="75"/>
      <c r="I708" s="30"/>
      <c r="J708" s="30"/>
      <c r="K708" s="76"/>
      <c r="L708" s="76"/>
      <c r="M708" s="30"/>
      <c r="N708" s="30"/>
      <c r="O708" s="76"/>
      <c r="P708" s="76"/>
      <c r="Q708" s="30"/>
      <c r="R708" s="30"/>
      <c r="S708" s="76"/>
      <c r="T708" s="76"/>
      <c r="U708" s="30"/>
      <c r="V708" s="30"/>
      <c r="W708" s="75"/>
      <c r="X708" s="75"/>
      <c r="Y708" s="30"/>
    </row>
    <row r="709" spans="1:25">
      <c r="A709" s="11"/>
      <c r="B709" s="91" t="s">
        <v>191</v>
      </c>
      <c r="C709" s="78" t="s">
        <v>255</v>
      </c>
      <c r="D709" s="78"/>
      <c r="E709" s="39"/>
      <c r="F709" s="39"/>
      <c r="G709" s="78" t="s">
        <v>845</v>
      </c>
      <c r="H709" s="78"/>
      <c r="I709" s="79" t="s">
        <v>248</v>
      </c>
      <c r="J709" s="39"/>
      <c r="K709" s="78" t="s">
        <v>255</v>
      </c>
      <c r="L709" s="78"/>
      <c r="M709" s="39"/>
      <c r="N709" s="39"/>
      <c r="O709" s="78" t="s">
        <v>846</v>
      </c>
      <c r="P709" s="78"/>
      <c r="Q709" s="79" t="s">
        <v>248</v>
      </c>
      <c r="R709" s="39"/>
      <c r="S709" s="78" t="s">
        <v>255</v>
      </c>
      <c r="T709" s="78"/>
      <c r="U709" s="39"/>
      <c r="V709" s="39"/>
      <c r="W709" s="78" t="s">
        <v>847</v>
      </c>
      <c r="X709" s="78"/>
      <c r="Y709" s="79" t="s">
        <v>248</v>
      </c>
    </row>
    <row r="710" spans="1:25">
      <c r="A710" s="11"/>
      <c r="B710" s="91"/>
      <c r="C710" s="78"/>
      <c r="D710" s="78"/>
      <c r="E710" s="39"/>
      <c r="F710" s="39"/>
      <c r="G710" s="78"/>
      <c r="H710" s="78"/>
      <c r="I710" s="79"/>
      <c r="J710" s="39"/>
      <c r="K710" s="78"/>
      <c r="L710" s="78"/>
      <c r="M710" s="39"/>
      <c r="N710" s="39"/>
      <c r="O710" s="78"/>
      <c r="P710" s="78"/>
      <c r="Q710" s="79"/>
      <c r="R710" s="39"/>
      <c r="S710" s="78"/>
      <c r="T710" s="78"/>
      <c r="U710" s="39"/>
      <c r="V710" s="39"/>
      <c r="W710" s="78"/>
      <c r="X710" s="78"/>
      <c r="Y710" s="79"/>
    </row>
    <row r="711" spans="1:25">
      <c r="A711" s="11"/>
      <c r="B711" s="90" t="s">
        <v>192</v>
      </c>
      <c r="C711" s="76" t="s">
        <v>255</v>
      </c>
      <c r="D711" s="76"/>
      <c r="E711" s="30"/>
      <c r="F711" s="30"/>
      <c r="G711" s="76" t="s">
        <v>848</v>
      </c>
      <c r="H711" s="76"/>
      <c r="I711" s="27" t="s">
        <v>248</v>
      </c>
      <c r="J711" s="30"/>
      <c r="K711" s="76" t="s">
        <v>255</v>
      </c>
      <c r="L711" s="76"/>
      <c r="M711" s="30"/>
      <c r="N711" s="30"/>
      <c r="O711" s="76" t="s">
        <v>255</v>
      </c>
      <c r="P711" s="76"/>
      <c r="Q711" s="30"/>
      <c r="R711" s="30"/>
      <c r="S711" s="76" t="s">
        <v>255</v>
      </c>
      <c r="T711" s="76"/>
      <c r="U711" s="30"/>
      <c r="V711" s="30"/>
      <c r="W711" s="76" t="s">
        <v>848</v>
      </c>
      <c r="X711" s="76"/>
      <c r="Y711" s="27" t="s">
        <v>248</v>
      </c>
    </row>
    <row r="712" spans="1:25">
      <c r="A712" s="11"/>
      <c r="B712" s="90"/>
      <c r="C712" s="76"/>
      <c r="D712" s="76"/>
      <c r="E712" s="30"/>
      <c r="F712" s="30"/>
      <c r="G712" s="76"/>
      <c r="H712" s="76"/>
      <c r="I712" s="27"/>
      <c r="J712" s="30"/>
      <c r="K712" s="76"/>
      <c r="L712" s="76"/>
      <c r="M712" s="30"/>
      <c r="N712" s="30"/>
      <c r="O712" s="76"/>
      <c r="P712" s="76"/>
      <c r="Q712" s="30"/>
      <c r="R712" s="30"/>
      <c r="S712" s="76"/>
      <c r="T712" s="76"/>
      <c r="U712" s="30"/>
      <c r="V712" s="30"/>
      <c r="W712" s="76"/>
      <c r="X712" s="76"/>
      <c r="Y712" s="27"/>
    </row>
    <row r="713" spans="1:25">
      <c r="A713" s="11"/>
      <c r="B713" s="91" t="s">
        <v>193</v>
      </c>
      <c r="C713" s="78" t="s">
        <v>255</v>
      </c>
      <c r="D713" s="78"/>
      <c r="E713" s="39"/>
      <c r="F713" s="39"/>
      <c r="G713" s="78" t="s">
        <v>849</v>
      </c>
      <c r="H713" s="78"/>
      <c r="I713" s="79" t="s">
        <v>248</v>
      </c>
      <c r="J713" s="39"/>
      <c r="K713" s="78" t="s">
        <v>255</v>
      </c>
      <c r="L713" s="78"/>
      <c r="M713" s="39"/>
      <c r="N713" s="39"/>
      <c r="O713" s="78" t="s">
        <v>255</v>
      </c>
      <c r="P713" s="78"/>
      <c r="Q713" s="39"/>
      <c r="R713" s="39"/>
      <c r="S713" s="78" t="s">
        <v>255</v>
      </c>
      <c r="T713" s="78"/>
      <c r="U713" s="39"/>
      <c r="V713" s="39"/>
      <c r="W713" s="78" t="s">
        <v>849</v>
      </c>
      <c r="X713" s="78"/>
      <c r="Y713" s="79" t="s">
        <v>248</v>
      </c>
    </row>
    <row r="714" spans="1:25">
      <c r="A714" s="11"/>
      <c r="B714" s="91"/>
      <c r="C714" s="78"/>
      <c r="D714" s="78"/>
      <c r="E714" s="39"/>
      <c r="F714" s="39"/>
      <c r="G714" s="78"/>
      <c r="H714" s="78"/>
      <c r="I714" s="79"/>
      <c r="J714" s="39"/>
      <c r="K714" s="78"/>
      <c r="L714" s="78"/>
      <c r="M714" s="39"/>
      <c r="N714" s="39"/>
      <c r="O714" s="78"/>
      <c r="P714" s="78"/>
      <c r="Q714" s="39"/>
      <c r="R714" s="39"/>
      <c r="S714" s="78"/>
      <c r="T714" s="78"/>
      <c r="U714" s="39"/>
      <c r="V714" s="39"/>
      <c r="W714" s="78"/>
      <c r="X714" s="78"/>
      <c r="Y714" s="79"/>
    </row>
    <row r="715" spans="1:25">
      <c r="A715" s="11"/>
      <c r="B715" s="90" t="s">
        <v>195</v>
      </c>
      <c r="C715" s="76" t="s">
        <v>255</v>
      </c>
      <c r="D715" s="76"/>
      <c r="E715" s="30"/>
      <c r="F715" s="30"/>
      <c r="G715" s="75">
        <v>14000</v>
      </c>
      <c r="H715" s="75"/>
      <c r="I715" s="30"/>
      <c r="J715" s="30"/>
      <c r="K715" s="76" t="s">
        <v>255</v>
      </c>
      <c r="L715" s="76"/>
      <c r="M715" s="30"/>
      <c r="N715" s="30"/>
      <c r="O715" s="76" t="s">
        <v>255</v>
      </c>
      <c r="P715" s="76"/>
      <c r="Q715" s="30"/>
      <c r="R715" s="30"/>
      <c r="S715" s="76" t="s">
        <v>255</v>
      </c>
      <c r="T715" s="76"/>
      <c r="U715" s="30"/>
      <c r="V715" s="30"/>
      <c r="W715" s="75">
        <v>14000</v>
      </c>
      <c r="X715" s="75"/>
      <c r="Y715" s="30"/>
    </row>
    <row r="716" spans="1:25">
      <c r="A716" s="11"/>
      <c r="B716" s="90"/>
      <c r="C716" s="76"/>
      <c r="D716" s="76"/>
      <c r="E716" s="30"/>
      <c r="F716" s="30"/>
      <c r="G716" s="75"/>
      <c r="H716" s="75"/>
      <c r="I716" s="30"/>
      <c r="J716" s="30"/>
      <c r="K716" s="76"/>
      <c r="L716" s="76"/>
      <c r="M716" s="30"/>
      <c r="N716" s="30"/>
      <c r="O716" s="76"/>
      <c r="P716" s="76"/>
      <c r="Q716" s="30"/>
      <c r="R716" s="30"/>
      <c r="S716" s="76"/>
      <c r="T716" s="76"/>
      <c r="U716" s="30"/>
      <c r="V716" s="30"/>
      <c r="W716" s="75"/>
      <c r="X716" s="75"/>
      <c r="Y716" s="30"/>
    </row>
    <row r="717" spans="1:25">
      <c r="A717" s="11"/>
      <c r="B717" s="91" t="s">
        <v>196</v>
      </c>
      <c r="C717" s="78" t="s">
        <v>255</v>
      </c>
      <c r="D717" s="78"/>
      <c r="E717" s="39"/>
      <c r="F717" s="39"/>
      <c r="G717" s="82">
        <v>16000</v>
      </c>
      <c r="H717" s="82"/>
      <c r="I717" s="39"/>
      <c r="J717" s="39"/>
      <c r="K717" s="78" t="s">
        <v>255</v>
      </c>
      <c r="L717" s="78"/>
      <c r="M717" s="39"/>
      <c r="N717" s="39"/>
      <c r="O717" s="78" t="s">
        <v>255</v>
      </c>
      <c r="P717" s="78"/>
      <c r="Q717" s="39"/>
      <c r="R717" s="39"/>
      <c r="S717" s="78" t="s">
        <v>255</v>
      </c>
      <c r="T717" s="78"/>
      <c r="U717" s="39"/>
      <c r="V717" s="39"/>
      <c r="W717" s="82">
        <v>16000</v>
      </c>
      <c r="X717" s="82"/>
      <c r="Y717" s="39"/>
    </row>
    <row r="718" spans="1:25">
      <c r="A718" s="11"/>
      <c r="B718" s="91"/>
      <c r="C718" s="78"/>
      <c r="D718" s="78"/>
      <c r="E718" s="39"/>
      <c r="F718" s="39"/>
      <c r="G718" s="82"/>
      <c r="H718" s="82"/>
      <c r="I718" s="39"/>
      <c r="J718" s="39"/>
      <c r="K718" s="78"/>
      <c r="L718" s="78"/>
      <c r="M718" s="39"/>
      <c r="N718" s="39"/>
      <c r="O718" s="78"/>
      <c r="P718" s="78"/>
      <c r="Q718" s="39"/>
      <c r="R718" s="39"/>
      <c r="S718" s="78"/>
      <c r="T718" s="78"/>
      <c r="U718" s="39"/>
      <c r="V718" s="39"/>
      <c r="W718" s="82"/>
      <c r="X718" s="82"/>
      <c r="Y718" s="39"/>
    </row>
    <row r="719" spans="1:25">
      <c r="A719" s="11"/>
      <c r="B719" s="90" t="s">
        <v>200</v>
      </c>
      <c r="C719" s="76" t="s">
        <v>255</v>
      </c>
      <c r="D719" s="76"/>
      <c r="E719" s="30"/>
      <c r="F719" s="30"/>
      <c r="G719" s="76" t="s">
        <v>850</v>
      </c>
      <c r="H719" s="76"/>
      <c r="I719" s="27" t="s">
        <v>248</v>
      </c>
      <c r="J719" s="30"/>
      <c r="K719" s="76" t="s">
        <v>255</v>
      </c>
      <c r="L719" s="76"/>
      <c r="M719" s="30"/>
      <c r="N719" s="30"/>
      <c r="O719" s="76" t="s">
        <v>255</v>
      </c>
      <c r="P719" s="76"/>
      <c r="Q719" s="30"/>
      <c r="R719" s="30"/>
      <c r="S719" s="76" t="s">
        <v>255</v>
      </c>
      <c r="T719" s="76"/>
      <c r="U719" s="30"/>
      <c r="V719" s="30"/>
      <c r="W719" s="76" t="s">
        <v>850</v>
      </c>
      <c r="X719" s="76"/>
      <c r="Y719" s="27" t="s">
        <v>248</v>
      </c>
    </row>
    <row r="720" spans="1:25">
      <c r="A720" s="11"/>
      <c r="B720" s="90"/>
      <c r="C720" s="76"/>
      <c r="D720" s="76"/>
      <c r="E720" s="30"/>
      <c r="F720" s="30"/>
      <c r="G720" s="76"/>
      <c r="H720" s="76"/>
      <c r="I720" s="27"/>
      <c r="J720" s="30"/>
      <c r="K720" s="76"/>
      <c r="L720" s="76"/>
      <c r="M720" s="30"/>
      <c r="N720" s="30"/>
      <c r="O720" s="76"/>
      <c r="P720" s="76"/>
      <c r="Q720" s="30"/>
      <c r="R720" s="30"/>
      <c r="S720" s="76"/>
      <c r="T720" s="76"/>
      <c r="U720" s="30"/>
      <c r="V720" s="30"/>
      <c r="W720" s="76"/>
      <c r="X720" s="76"/>
      <c r="Y720" s="27"/>
    </row>
    <row r="721" spans="1:25">
      <c r="A721" s="11"/>
      <c r="B721" s="91" t="s">
        <v>201</v>
      </c>
      <c r="C721" s="78" t="s">
        <v>255</v>
      </c>
      <c r="D721" s="78"/>
      <c r="E721" s="39"/>
      <c r="F721" s="39"/>
      <c r="G721" s="78" t="s">
        <v>851</v>
      </c>
      <c r="H721" s="78"/>
      <c r="I721" s="79" t="s">
        <v>248</v>
      </c>
      <c r="J721" s="39"/>
      <c r="K721" s="78" t="s">
        <v>255</v>
      </c>
      <c r="L721" s="78"/>
      <c r="M721" s="39"/>
      <c r="N721" s="39"/>
      <c r="O721" s="78" t="s">
        <v>255</v>
      </c>
      <c r="P721" s="78"/>
      <c r="Q721" s="39"/>
      <c r="R721" s="39"/>
      <c r="S721" s="78" t="s">
        <v>255</v>
      </c>
      <c r="T721" s="78"/>
      <c r="U721" s="39"/>
      <c r="V721" s="39"/>
      <c r="W721" s="78" t="s">
        <v>851</v>
      </c>
      <c r="X721" s="78"/>
      <c r="Y721" s="79" t="s">
        <v>248</v>
      </c>
    </row>
    <row r="722" spans="1:25">
      <c r="A722" s="11"/>
      <c r="B722" s="91"/>
      <c r="C722" s="78"/>
      <c r="D722" s="78"/>
      <c r="E722" s="39"/>
      <c r="F722" s="39"/>
      <c r="G722" s="78"/>
      <c r="H722" s="78"/>
      <c r="I722" s="79"/>
      <c r="J722" s="39"/>
      <c r="K722" s="78"/>
      <c r="L722" s="78"/>
      <c r="M722" s="39"/>
      <c r="N722" s="39"/>
      <c r="O722" s="78"/>
      <c r="P722" s="78"/>
      <c r="Q722" s="39"/>
      <c r="R722" s="39"/>
      <c r="S722" s="78"/>
      <c r="T722" s="78"/>
      <c r="U722" s="39"/>
      <c r="V722" s="39"/>
      <c r="W722" s="78"/>
      <c r="X722" s="78"/>
      <c r="Y722" s="79"/>
    </row>
    <row r="723" spans="1:25">
      <c r="A723" s="11"/>
      <c r="B723" s="90" t="s">
        <v>138</v>
      </c>
      <c r="C723" s="76" t="s">
        <v>255</v>
      </c>
      <c r="D723" s="76"/>
      <c r="E723" s="30"/>
      <c r="F723" s="30"/>
      <c r="G723" s="76" t="s">
        <v>255</v>
      </c>
      <c r="H723" s="76"/>
      <c r="I723" s="30"/>
      <c r="J723" s="30"/>
      <c r="K723" s="76" t="s">
        <v>255</v>
      </c>
      <c r="L723" s="76"/>
      <c r="M723" s="30"/>
      <c r="N723" s="30"/>
      <c r="O723" s="75">
        <v>15313</v>
      </c>
      <c r="P723" s="75"/>
      <c r="Q723" s="30"/>
      <c r="R723" s="30"/>
      <c r="S723" s="76" t="s">
        <v>255</v>
      </c>
      <c r="T723" s="76"/>
      <c r="U723" s="30"/>
      <c r="V723" s="30"/>
      <c r="W723" s="75">
        <v>15313</v>
      </c>
      <c r="X723" s="75"/>
      <c r="Y723" s="30"/>
    </row>
    <row r="724" spans="1:25">
      <c r="A724" s="11"/>
      <c r="B724" s="90"/>
      <c r="C724" s="76"/>
      <c r="D724" s="76"/>
      <c r="E724" s="30"/>
      <c r="F724" s="30"/>
      <c r="G724" s="76"/>
      <c r="H724" s="76"/>
      <c r="I724" s="30"/>
      <c r="J724" s="30"/>
      <c r="K724" s="76"/>
      <c r="L724" s="76"/>
      <c r="M724" s="30"/>
      <c r="N724" s="30"/>
      <c r="O724" s="75"/>
      <c r="P724" s="75"/>
      <c r="Q724" s="30"/>
      <c r="R724" s="30"/>
      <c r="S724" s="76"/>
      <c r="T724" s="76"/>
      <c r="U724" s="30"/>
      <c r="V724" s="30"/>
      <c r="W724" s="75"/>
      <c r="X724" s="75"/>
      <c r="Y724" s="30"/>
    </row>
    <row r="725" spans="1:25">
      <c r="A725" s="11"/>
      <c r="B725" s="91" t="s">
        <v>202</v>
      </c>
      <c r="C725" s="78" t="s">
        <v>255</v>
      </c>
      <c r="D725" s="78"/>
      <c r="E725" s="39"/>
      <c r="F725" s="39"/>
      <c r="G725" s="78" t="s">
        <v>255</v>
      </c>
      <c r="H725" s="78"/>
      <c r="I725" s="39"/>
      <c r="J725" s="39"/>
      <c r="K725" s="78" t="s">
        <v>255</v>
      </c>
      <c r="L725" s="78"/>
      <c r="M725" s="39"/>
      <c r="N725" s="39"/>
      <c r="O725" s="78" t="s">
        <v>852</v>
      </c>
      <c r="P725" s="78"/>
      <c r="Q725" s="79" t="s">
        <v>248</v>
      </c>
      <c r="R725" s="39"/>
      <c r="S725" s="78" t="s">
        <v>255</v>
      </c>
      <c r="T725" s="78"/>
      <c r="U725" s="39"/>
      <c r="V725" s="39"/>
      <c r="W725" s="78" t="s">
        <v>852</v>
      </c>
      <c r="X725" s="78"/>
      <c r="Y725" s="79" t="s">
        <v>248</v>
      </c>
    </row>
    <row r="726" spans="1:25">
      <c r="A726" s="11"/>
      <c r="B726" s="91"/>
      <c r="C726" s="78"/>
      <c r="D726" s="78"/>
      <c r="E726" s="39"/>
      <c r="F726" s="39"/>
      <c r="G726" s="78"/>
      <c r="H726" s="78"/>
      <c r="I726" s="39"/>
      <c r="J726" s="39"/>
      <c r="K726" s="78"/>
      <c r="L726" s="78"/>
      <c r="M726" s="39"/>
      <c r="N726" s="39"/>
      <c r="O726" s="78"/>
      <c r="P726" s="78"/>
      <c r="Q726" s="79"/>
      <c r="R726" s="39"/>
      <c r="S726" s="78"/>
      <c r="T726" s="78"/>
      <c r="U726" s="39"/>
      <c r="V726" s="39"/>
      <c r="W726" s="78"/>
      <c r="X726" s="78"/>
      <c r="Y726" s="79"/>
    </row>
    <row r="727" spans="1:25">
      <c r="A727" s="11"/>
      <c r="B727" s="90" t="s">
        <v>825</v>
      </c>
      <c r="C727" s="76" t="s">
        <v>255</v>
      </c>
      <c r="D727" s="76"/>
      <c r="E727" s="30"/>
      <c r="F727" s="30"/>
      <c r="G727" s="76" t="s">
        <v>255</v>
      </c>
      <c r="H727" s="76"/>
      <c r="I727" s="30"/>
      <c r="J727" s="30"/>
      <c r="K727" s="76">
        <v>3</v>
      </c>
      <c r="L727" s="76"/>
      <c r="M727" s="30"/>
      <c r="N727" s="30"/>
      <c r="O727" s="75">
        <v>78817</v>
      </c>
      <c r="P727" s="75"/>
      <c r="Q727" s="30"/>
      <c r="R727" s="30"/>
      <c r="S727" s="76" t="s">
        <v>853</v>
      </c>
      <c r="T727" s="76"/>
      <c r="U727" s="27" t="s">
        <v>248</v>
      </c>
      <c r="V727" s="30"/>
      <c r="W727" s="76" t="s">
        <v>255</v>
      </c>
      <c r="X727" s="76"/>
      <c r="Y727" s="30"/>
    </row>
    <row r="728" spans="1:25">
      <c r="A728" s="11"/>
      <c r="B728" s="90"/>
      <c r="C728" s="76"/>
      <c r="D728" s="76"/>
      <c r="E728" s="30"/>
      <c r="F728" s="30"/>
      <c r="G728" s="76"/>
      <c r="H728" s="76"/>
      <c r="I728" s="30"/>
      <c r="J728" s="30"/>
      <c r="K728" s="76"/>
      <c r="L728" s="76"/>
      <c r="M728" s="30"/>
      <c r="N728" s="30"/>
      <c r="O728" s="75"/>
      <c r="P728" s="75"/>
      <c r="Q728" s="30"/>
      <c r="R728" s="30"/>
      <c r="S728" s="76"/>
      <c r="T728" s="76"/>
      <c r="U728" s="27"/>
      <c r="V728" s="30"/>
      <c r="W728" s="76"/>
      <c r="X728" s="76"/>
      <c r="Y728" s="30"/>
    </row>
    <row r="729" spans="1:25">
      <c r="A729" s="11"/>
      <c r="B729" s="91" t="s">
        <v>827</v>
      </c>
      <c r="C729" s="78" t="s">
        <v>255</v>
      </c>
      <c r="D729" s="78"/>
      <c r="E729" s="39"/>
      <c r="F729" s="39"/>
      <c r="G729" s="82">
        <v>144535</v>
      </c>
      <c r="H729" s="82"/>
      <c r="I729" s="39"/>
      <c r="J729" s="39"/>
      <c r="K729" s="78" t="s">
        <v>854</v>
      </c>
      <c r="L729" s="78"/>
      <c r="M729" s="79" t="s">
        <v>248</v>
      </c>
      <c r="N729" s="39"/>
      <c r="O729" s="78" t="s">
        <v>855</v>
      </c>
      <c r="P729" s="78"/>
      <c r="Q729" s="79" t="s">
        <v>248</v>
      </c>
      <c r="R729" s="39"/>
      <c r="S729" s="78" t="s">
        <v>856</v>
      </c>
      <c r="T729" s="78"/>
      <c r="U729" s="79" t="s">
        <v>248</v>
      </c>
      <c r="V729" s="39"/>
      <c r="W729" s="78" t="s">
        <v>255</v>
      </c>
      <c r="X729" s="78"/>
      <c r="Y729" s="39"/>
    </row>
    <row r="730" spans="1:25" ht="15.75" thickBot="1">
      <c r="A730" s="11"/>
      <c r="B730" s="91"/>
      <c r="C730" s="92"/>
      <c r="D730" s="92"/>
      <c r="E730" s="93"/>
      <c r="F730" s="39"/>
      <c r="G730" s="94"/>
      <c r="H730" s="94"/>
      <c r="I730" s="93"/>
      <c r="J730" s="39"/>
      <c r="K730" s="92"/>
      <c r="L730" s="92"/>
      <c r="M730" s="97"/>
      <c r="N730" s="39"/>
      <c r="O730" s="92"/>
      <c r="P730" s="92"/>
      <c r="Q730" s="97"/>
      <c r="R730" s="39"/>
      <c r="S730" s="92"/>
      <c r="T730" s="92"/>
      <c r="U730" s="97"/>
      <c r="V730" s="39"/>
      <c r="W730" s="92"/>
      <c r="X730" s="92"/>
      <c r="Y730" s="93"/>
    </row>
    <row r="731" spans="1:25">
      <c r="A731" s="11"/>
      <c r="B731" s="90" t="s">
        <v>830</v>
      </c>
      <c r="C731" s="98" t="s">
        <v>255</v>
      </c>
      <c r="D731" s="98"/>
      <c r="E731" s="31"/>
      <c r="F731" s="30"/>
      <c r="G731" s="95">
        <v>183532</v>
      </c>
      <c r="H731" s="95"/>
      <c r="I731" s="31"/>
      <c r="J731" s="30"/>
      <c r="K731" s="98" t="s">
        <v>857</v>
      </c>
      <c r="L731" s="98"/>
      <c r="M731" s="73" t="s">
        <v>248</v>
      </c>
      <c r="N731" s="30"/>
      <c r="O731" s="98" t="s">
        <v>858</v>
      </c>
      <c r="P731" s="98"/>
      <c r="Q731" s="73" t="s">
        <v>248</v>
      </c>
      <c r="R731" s="30"/>
      <c r="S731" s="98" t="s">
        <v>841</v>
      </c>
      <c r="T731" s="98"/>
      <c r="U731" s="73" t="s">
        <v>248</v>
      </c>
      <c r="V731" s="30"/>
      <c r="W731" s="98" t="s">
        <v>859</v>
      </c>
      <c r="X731" s="98"/>
      <c r="Y731" s="73" t="s">
        <v>248</v>
      </c>
    </row>
    <row r="732" spans="1:25" ht="15.75" thickBot="1">
      <c r="A732" s="11"/>
      <c r="B732" s="90"/>
      <c r="C732" s="84"/>
      <c r="D732" s="84"/>
      <c r="E732" s="32"/>
      <c r="F732" s="30"/>
      <c r="G732" s="83"/>
      <c r="H732" s="83"/>
      <c r="I732" s="32"/>
      <c r="J732" s="30"/>
      <c r="K732" s="84"/>
      <c r="L732" s="84"/>
      <c r="M732" s="99"/>
      <c r="N732" s="30"/>
      <c r="O732" s="84"/>
      <c r="P732" s="84"/>
      <c r="Q732" s="99"/>
      <c r="R732" s="30"/>
      <c r="S732" s="84"/>
      <c r="T732" s="84"/>
      <c r="U732" s="99"/>
      <c r="V732" s="30"/>
      <c r="W732" s="84"/>
      <c r="X732" s="84"/>
      <c r="Y732" s="99"/>
    </row>
    <row r="733" spans="1:25">
      <c r="A733" s="11"/>
      <c r="B733" s="77" t="s">
        <v>204</v>
      </c>
      <c r="C733" s="100" t="s">
        <v>255</v>
      </c>
      <c r="D733" s="100"/>
      <c r="E733" s="40"/>
      <c r="F733" s="39"/>
      <c r="G733" s="100" t="s">
        <v>860</v>
      </c>
      <c r="H733" s="100"/>
      <c r="I733" s="86" t="s">
        <v>248</v>
      </c>
      <c r="J733" s="39"/>
      <c r="K733" s="100">
        <v>13</v>
      </c>
      <c r="L733" s="100"/>
      <c r="M733" s="40"/>
      <c r="N733" s="39"/>
      <c r="O733" s="100" t="s">
        <v>861</v>
      </c>
      <c r="P733" s="100"/>
      <c r="Q733" s="86" t="s">
        <v>248</v>
      </c>
      <c r="R733" s="39"/>
      <c r="S733" s="100" t="s">
        <v>255</v>
      </c>
      <c r="T733" s="100"/>
      <c r="U733" s="40"/>
      <c r="V733" s="39"/>
      <c r="W733" s="100" t="s">
        <v>862</v>
      </c>
      <c r="X733" s="100"/>
      <c r="Y733" s="86" t="s">
        <v>248</v>
      </c>
    </row>
    <row r="734" spans="1:25">
      <c r="A734" s="11"/>
      <c r="B734" s="77"/>
      <c r="C734" s="78"/>
      <c r="D734" s="78"/>
      <c r="E734" s="39"/>
      <c r="F734" s="39"/>
      <c r="G734" s="78"/>
      <c r="H734" s="78"/>
      <c r="I734" s="79"/>
      <c r="J734" s="39"/>
      <c r="K734" s="78"/>
      <c r="L734" s="78"/>
      <c r="M734" s="39"/>
      <c r="N734" s="39"/>
      <c r="O734" s="78"/>
      <c r="P734" s="78"/>
      <c r="Q734" s="79"/>
      <c r="R734" s="39"/>
      <c r="S734" s="78"/>
      <c r="T734" s="78"/>
      <c r="U734" s="39"/>
      <c r="V734" s="39"/>
      <c r="W734" s="78"/>
      <c r="X734" s="78"/>
      <c r="Y734" s="79"/>
    </row>
    <row r="735" spans="1:25">
      <c r="A735" s="11"/>
      <c r="B735" s="74" t="s">
        <v>833</v>
      </c>
      <c r="C735" s="76" t="s">
        <v>255</v>
      </c>
      <c r="D735" s="76"/>
      <c r="E735" s="30"/>
      <c r="F735" s="30"/>
      <c r="G735" s="75">
        <v>76158</v>
      </c>
      <c r="H735" s="75"/>
      <c r="I735" s="30"/>
      <c r="J735" s="30"/>
      <c r="K735" s="76">
        <v>52</v>
      </c>
      <c r="L735" s="76"/>
      <c r="M735" s="30"/>
      <c r="N735" s="30"/>
      <c r="O735" s="75">
        <v>4322</v>
      </c>
      <c r="P735" s="75"/>
      <c r="Q735" s="30"/>
      <c r="R735" s="30"/>
      <c r="S735" s="76" t="s">
        <v>255</v>
      </c>
      <c r="T735" s="76"/>
      <c r="U735" s="30"/>
      <c r="V735" s="30"/>
      <c r="W735" s="75">
        <v>80532</v>
      </c>
      <c r="X735" s="75"/>
      <c r="Y735" s="30"/>
    </row>
    <row r="736" spans="1:25" ht="15.75" thickBot="1">
      <c r="A736" s="11"/>
      <c r="B736" s="74"/>
      <c r="C736" s="84"/>
      <c r="D736" s="84"/>
      <c r="E736" s="32"/>
      <c r="F736" s="30"/>
      <c r="G736" s="83"/>
      <c r="H736" s="83"/>
      <c r="I736" s="32"/>
      <c r="J736" s="30"/>
      <c r="K736" s="84"/>
      <c r="L736" s="84"/>
      <c r="M736" s="32"/>
      <c r="N736" s="30"/>
      <c r="O736" s="83"/>
      <c r="P736" s="83"/>
      <c r="Q736" s="32"/>
      <c r="R736" s="30"/>
      <c r="S736" s="84"/>
      <c r="T736" s="84"/>
      <c r="U736" s="32"/>
      <c r="V736" s="30"/>
      <c r="W736" s="83"/>
      <c r="X736" s="83"/>
      <c r="Y736" s="32"/>
    </row>
    <row r="737" spans="1:25">
      <c r="A737" s="11"/>
      <c r="B737" s="77" t="s">
        <v>834</v>
      </c>
      <c r="C737" s="86" t="s">
        <v>244</v>
      </c>
      <c r="D737" s="100" t="s">
        <v>255</v>
      </c>
      <c r="E737" s="40"/>
      <c r="F737" s="39"/>
      <c r="G737" s="86" t="s">
        <v>244</v>
      </c>
      <c r="H737" s="88">
        <v>69376</v>
      </c>
      <c r="I737" s="40"/>
      <c r="J737" s="39"/>
      <c r="K737" s="86" t="s">
        <v>244</v>
      </c>
      <c r="L737" s="100">
        <v>65</v>
      </c>
      <c r="M737" s="40"/>
      <c r="N737" s="39"/>
      <c r="O737" s="86" t="s">
        <v>244</v>
      </c>
      <c r="P737" s="88">
        <v>1634</v>
      </c>
      <c r="Q737" s="40"/>
      <c r="R737" s="39"/>
      <c r="S737" s="86" t="s">
        <v>244</v>
      </c>
      <c r="T737" s="100" t="s">
        <v>255</v>
      </c>
      <c r="U737" s="40"/>
      <c r="V737" s="39"/>
      <c r="W737" s="86" t="s">
        <v>244</v>
      </c>
      <c r="X737" s="88">
        <v>71075</v>
      </c>
      <c r="Y737" s="40"/>
    </row>
    <row r="738" spans="1:25" ht="15.75" thickBot="1">
      <c r="A738" s="11"/>
      <c r="B738" s="77"/>
      <c r="C738" s="87"/>
      <c r="D738" s="143"/>
      <c r="E738" s="48"/>
      <c r="F738" s="39"/>
      <c r="G738" s="87"/>
      <c r="H738" s="89"/>
      <c r="I738" s="48"/>
      <c r="J738" s="39"/>
      <c r="K738" s="87"/>
      <c r="L738" s="143"/>
      <c r="M738" s="48"/>
      <c r="N738" s="39"/>
      <c r="O738" s="87"/>
      <c r="P738" s="89"/>
      <c r="Q738" s="48"/>
      <c r="R738" s="39"/>
      <c r="S738" s="87"/>
      <c r="T738" s="143"/>
      <c r="U738" s="48"/>
      <c r="V738" s="39"/>
      <c r="W738" s="87"/>
      <c r="X738" s="89"/>
      <c r="Y738" s="48"/>
    </row>
    <row r="739" spans="1:25" ht="15.75" thickTop="1">
      <c r="A739" s="11"/>
      <c r="B739" s="10"/>
      <c r="C739" s="10"/>
      <c r="D739" s="10"/>
      <c r="E739" s="10"/>
      <c r="F739" s="10"/>
      <c r="G739" s="10"/>
      <c r="H739" s="10"/>
      <c r="I739" s="10"/>
      <c r="J739" s="10"/>
      <c r="K739" s="10"/>
      <c r="L739" s="10"/>
      <c r="M739" s="10"/>
      <c r="N739" s="10"/>
      <c r="O739" s="10"/>
      <c r="P739" s="10"/>
      <c r="Q739" s="10"/>
      <c r="R739" s="10"/>
      <c r="S739" s="10"/>
      <c r="T739" s="10"/>
      <c r="U739" s="10"/>
      <c r="V739" s="10"/>
      <c r="W739" s="10"/>
      <c r="X739" s="10"/>
      <c r="Y739" s="10"/>
    </row>
    <row r="740" spans="1:25">
      <c r="A740" s="11"/>
      <c r="B740" s="63"/>
      <c r="C740" s="63"/>
      <c r="D740" s="63"/>
      <c r="E740" s="63"/>
      <c r="F740" s="63"/>
      <c r="G740" s="63"/>
      <c r="H740" s="63"/>
      <c r="I740" s="63"/>
      <c r="J740" s="63"/>
      <c r="K740" s="63"/>
      <c r="L740" s="63"/>
      <c r="M740" s="63"/>
      <c r="N740" s="63"/>
      <c r="O740" s="63"/>
      <c r="P740" s="63"/>
      <c r="Q740" s="63"/>
      <c r="R740" s="63"/>
      <c r="S740" s="63"/>
      <c r="T740" s="63"/>
      <c r="U740" s="63"/>
      <c r="V740" s="63"/>
      <c r="W740" s="63"/>
      <c r="X740" s="63"/>
      <c r="Y740" s="63"/>
    </row>
    <row r="741" spans="1:25">
      <c r="A741" s="11"/>
      <c r="B741" s="109" t="s">
        <v>808</v>
      </c>
      <c r="C741" s="109"/>
      <c r="D741" s="109"/>
      <c r="E741" s="109"/>
      <c r="F741" s="109"/>
      <c r="G741" s="109"/>
      <c r="H741" s="109"/>
      <c r="I741" s="109"/>
      <c r="J741" s="109"/>
      <c r="K741" s="109"/>
      <c r="L741" s="109"/>
      <c r="M741" s="109"/>
      <c r="N741" s="109"/>
      <c r="O741" s="109"/>
      <c r="P741" s="109"/>
      <c r="Q741" s="109"/>
      <c r="R741" s="109"/>
      <c r="S741" s="109"/>
      <c r="T741" s="109"/>
      <c r="U741" s="109"/>
      <c r="V741" s="109"/>
      <c r="W741" s="109"/>
      <c r="X741" s="109"/>
      <c r="Y741" s="109"/>
    </row>
    <row r="742" spans="1:25">
      <c r="A742" s="11"/>
      <c r="B742" s="109" t="s">
        <v>863</v>
      </c>
      <c r="C742" s="109"/>
      <c r="D742" s="109"/>
      <c r="E742" s="109"/>
      <c r="F742" s="109"/>
      <c r="G742" s="109"/>
      <c r="H742" s="109"/>
      <c r="I742" s="109"/>
      <c r="J742" s="109"/>
      <c r="K742" s="109"/>
      <c r="L742" s="109"/>
      <c r="M742" s="109"/>
      <c r="N742" s="109"/>
      <c r="O742" s="109"/>
      <c r="P742" s="109"/>
      <c r="Q742" s="109"/>
      <c r="R742" s="109"/>
      <c r="S742" s="109"/>
      <c r="T742" s="109"/>
      <c r="U742" s="109"/>
      <c r="V742" s="109"/>
      <c r="W742" s="109"/>
      <c r="X742" s="109"/>
      <c r="Y742" s="109"/>
    </row>
    <row r="743" spans="1:25">
      <c r="A743" s="11"/>
      <c r="B743" s="109" t="s">
        <v>864</v>
      </c>
      <c r="C743" s="109"/>
      <c r="D743" s="109"/>
      <c r="E743" s="109"/>
      <c r="F743" s="109"/>
      <c r="G743" s="109"/>
      <c r="H743" s="109"/>
      <c r="I743" s="109"/>
      <c r="J743" s="109"/>
      <c r="K743" s="109"/>
      <c r="L743" s="109"/>
      <c r="M743" s="109"/>
      <c r="N743" s="109"/>
      <c r="O743" s="109"/>
      <c r="P743" s="109"/>
      <c r="Q743" s="109"/>
      <c r="R743" s="109"/>
      <c r="S743" s="109"/>
      <c r="T743" s="109"/>
      <c r="U743" s="109"/>
      <c r="V743" s="109"/>
      <c r="W743" s="109"/>
      <c r="X743" s="109"/>
      <c r="Y743" s="109"/>
    </row>
    <row r="744" spans="1:25">
      <c r="A744" s="11"/>
      <c r="B744" s="109" t="s">
        <v>600</v>
      </c>
      <c r="C744" s="109"/>
      <c r="D744" s="109"/>
      <c r="E744" s="109"/>
      <c r="F744" s="109"/>
      <c r="G744" s="109"/>
      <c r="H744" s="109"/>
      <c r="I744" s="109"/>
      <c r="J744" s="109"/>
      <c r="K744" s="109"/>
      <c r="L744" s="109"/>
      <c r="M744" s="109"/>
      <c r="N744" s="109"/>
      <c r="O744" s="109"/>
      <c r="P744" s="109"/>
      <c r="Q744" s="109"/>
      <c r="R744" s="109"/>
      <c r="S744" s="109"/>
      <c r="T744" s="109"/>
      <c r="U744" s="109"/>
      <c r="V744" s="109"/>
      <c r="W744" s="109"/>
      <c r="X744" s="109"/>
      <c r="Y744" s="109"/>
    </row>
    <row r="745" spans="1:25">
      <c r="A745" s="11"/>
      <c r="B745" s="62"/>
      <c r="C745" s="62"/>
      <c r="D745" s="62"/>
      <c r="E745" s="62"/>
      <c r="F745" s="62"/>
      <c r="G745" s="62"/>
      <c r="H745" s="62"/>
      <c r="I745" s="62"/>
      <c r="J745" s="62"/>
      <c r="K745" s="62"/>
      <c r="L745" s="62"/>
      <c r="M745" s="62"/>
      <c r="N745" s="62"/>
      <c r="O745" s="62"/>
      <c r="P745" s="62"/>
      <c r="Q745" s="62"/>
      <c r="R745" s="62"/>
      <c r="S745" s="62"/>
      <c r="T745" s="62"/>
      <c r="U745" s="62"/>
      <c r="V745" s="62"/>
      <c r="W745" s="62"/>
      <c r="X745" s="62"/>
      <c r="Y745" s="62"/>
    </row>
    <row r="746" spans="1:25">
      <c r="A746" s="11"/>
      <c r="B746" s="25"/>
      <c r="C746" s="25"/>
      <c r="D746" s="25"/>
      <c r="E746" s="25"/>
      <c r="F746" s="25"/>
      <c r="G746" s="25"/>
      <c r="H746" s="25"/>
      <c r="I746" s="25"/>
      <c r="J746" s="25"/>
      <c r="K746" s="25"/>
      <c r="L746" s="25"/>
      <c r="M746" s="25"/>
      <c r="N746" s="25"/>
      <c r="O746" s="25"/>
      <c r="P746" s="25"/>
      <c r="Q746" s="25"/>
      <c r="R746" s="25"/>
      <c r="S746" s="25"/>
      <c r="T746" s="25"/>
      <c r="U746" s="25"/>
      <c r="V746" s="25"/>
      <c r="W746" s="25"/>
      <c r="X746" s="25"/>
      <c r="Y746" s="25"/>
    </row>
    <row r="747" spans="1:25">
      <c r="A747" s="11"/>
      <c r="B747" s="16"/>
      <c r="C747" s="16"/>
      <c r="D747" s="16"/>
      <c r="E747" s="16"/>
      <c r="F747" s="16"/>
      <c r="G747" s="16"/>
      <c r="H747" s="16"/>
      <c r="I747" s="16"/>
      <c r="J747" s="16"/>
      <c r="K747" s="16"/>
      <c r="L747" s="16"/>
      <c r="M747" s="16"/>
      <c r="N747" s="16"/>
      <c r="O747" s="16"/>
      <c r="P747" s="16"/>
      <c r="Q747" s="16"/>
      <c r="R747" s="16"/>
      <c r="S747" s="16"/>
      <c r="T747" s="16"/>
      <c r="U747" s="16"/>
      <c r="V747" s="16"/>
      <c r="W747" s="16"/>
      <c r="X747" s="16"/>
      <c r="Y747" s="16"/>
    </row>
    <row r="748" spans="1:25" ht="15.75" thickBot="1">
      <c r="A748" s="11"/>
      <c r="B748" s="17"/>
      <c r="C748" s="26" t="s">
        <v>601</v>
      </c>
      <c r="D748" s="26"/>
      <c r="E748" s="26"/>
      <c r="F748" s="26"/>
      <c r="G748" s="26"/>
      <c r="H748" s="26"/>
      <c r="I748" s="26"/>
      <c r="J748" s="26"/>
      <c r="K748" s="26"/>
      <c r="L748" s="26"/>
      <c r="M748" s="26"/>
      <c r="N748" s="26"/>
      <c r="O748" s="26"/>
      <c r="P748" s="26"/>
      <c r="Q748" s="26"/>
      <c r="R748" s="15"/>
      <c r="S748" s="27"/>
      <c r="T748" s="27"/>
      <c r="U748" s="27"/>
      <c r="V748" s="15"/>
      <c r="W748" s="27"/>
      <c r="X748" s="27"/>
      <c r="Y748" s="27"/>
    </row>
    <row r="749" spans="1:25">
      <c r="A749" s="11"/>
      <c r="B749" s="27"/>
      <c r="C749" s="29" t="s">
        <v>602</v>
      </c>
      <c r="D749" s="29"/>
      <c r="E749" s="29"/>
      <c r="F749" s="31"/>
      <c r="G749" s="29" t="s">
        <v>604</v>
      </c>
      <c r="H749" s="29"/>
      <c r="I749" s="29"/>
      <c r="J749" s="31"/>
      <c r="K749" s="29" t="s">
        <v>605</v>
      </c>
      <c r="L749" s="29"/>
      <c r="M749" s="29"/>
      <c r="N749" s="31"/>
      <c r="O749" s="29" t="s">
        <v>607</v>
      </c>
      <c r="P749" s="29"/>
      <c r="Q749" s="29"/>
      <c r="R749" s="30"/>
      <c r="S749" s="28" t="s">
        <v>608</v>
      </c>
      <c r="T749" s="28"/>
      <c r="U749" s="28"/>
      <c r="V749" s="30"/>
      <c r="W749" s="28" t="s">
        <v>610</v>
      </c>
      <c r="X749" s="28"/>
      <c r="Y749" s="28"/>
    </row>
    <row r="750" spans="1:25" ht="15.75" thickBot="1">
      <c r="A750" s="11"/>
      <c r="B750" s="27"/>
      <c r="C750" s="26" t="s">
        <v>603</v>
      </c>
      <c r="D750" s="26"/>
      <c r="E750" s="26"/>
      <c r="F750" s="30"/>
      <c r="G750" s="26" t="s">
        <v>603</v>
      </c>
      <c r="H750" s="26"/>
      <c r="I750" s="26"/>
      <c r="J750" s="30"/>
      <c r="K750" s="26" t="s">
        <v>606</v>
      </c>
      <c r="L750" s="26"/>
      <c r="M750" s="26"/>
      <c r="N750" s="30"/>
      <c r="O750" s="26" t="s">
        <v>606</v>
      </c>
      <c r="P750" s="26"/>
      <c r="Q750" s="26"/>
      <c r="R750" s="30"/>
      <c r="S750" s="26" t="s">
        <v>609</v>
      </c>
      <c r="T750" s="26"/>
      <c r="U750" s="26"/>
      <c r="V750" s="30"/>
      <c r="W750" s="26" t="s">
        <v>611</v>
      </c>
      <c r="X750" s="26"/>
      <c r="Y750" s="26"/>
    </row>
    <row r="751" spans="1:25">
      <c r="A751" s="11"/>
      <c r="B751" s="70" t="s">
        <v>167</v>
      </c>
      <c r="C751" s="40"/>
      <c r="D751" s="40"/>
      <c r="E751" s="40"/>
      <c r="F751" s="21"/>
      <c r="G751" s="40"/>
      <c r="H751" s="40"/>
      <c r="I751" s="40"/>
      <c r="J751" s="21"/>
      <c r="K751" s="40"/>
      <c r="L751" s="40"/>
      <c r="M751" s="40"/>
      <c r="N751" s="21"/>
      <c r="O751" s="40"/>
      <c r="P751" s="40"/>
      <c r="Q751" s="40"/>
      <c r="R751" s="21"/>
      <c r="S751" s="40"/>
      <c r="T751" s="40"/>
      <c r="U751" s="40"/>
      <c r="V751" s="21"/>
      <c r="W751" s="40"/>
      <c r="X751" s="40"/>
      <c r="Y751" s="40"/>
    </row>
    <row r="752" spans="1:25">
      <c r="A752" s="11"/>
      <c r="B752" s="90" t="s">
        <v>809</v>
      </c>
      <c r="C752" s="27" t="s">
        <v>244</v>
      </c>
      <c r="D752" s="76" t="s">
        <v>255</v>
      </c>
      <c r="E752" s="30"/>
      <c r="F752" s="30"/>
      <c r="G752" s="27" t="s">
        <v>244</v>
      </c>
      <c r="H752" s="76" t="s">
        <v>865</v>
      </c>
      <c r="I752" s="27" t="s">
        <v>248</v>
      </c>
      <c r="J752" s="30"/>
      <c r="K752" s="27" t="s">
        <v>244</v>
      </c>
      <c r="L752" s="76">
        <v>181</v>
      </c>
      <c r="M752" s="30"/>
      <c r="N752" s="30"/>
      <c r="O752" s="27" t="s">
        <v>244</v>
      </c>
      <c r="P752" s="76" t="s">
        <v>866</v>
      </c>
      <c r="Q752" s="27" t="s">
        <v>248</v>
      </c>
      <c r="R752" s="30"/>
      <c r="S752" s="27" t="s">
        <v>244</v>
      </c>
      <c r="T752" s="76" t="s">
        <v>255</v>
      </c>
      <c r="U752" s="30"/>
      <c r="V752" s="30"/>
      <c r="W752" s="27" t="s">
        <v>244</v>
      </c>
      <c r="X752" s="76" t="s">
        <v>867</v>
      </c>
      <c r="Y752" s="27" t="s">
        <v>248</v>
      </c>
    </row>
    <row r="753" spans="1:25" ht="15.75" thickBot="1">
      <c r="A753" s="11"/>
      <c r="B753" s="90"/>
      <c r="C753" s="99"/>
      <c r="D753" s="84"/>
      <c r="E753" s="32"/>
      <c r="F753" s="30"/>
      <c r="G753" s="99"/>
      <c r="H753" s="84"/>
      <c r="I753" s="99"/>
      <c r="J753" s="30"/>
      <c r="K753" s="99"/>
      <c r="L753" s="84"/>
      <c r="M753" s="32"/>
      <c r="N753" s="30"/>
      <c r="O753" s="99"/>
      <c r="P753" s="84"/>
      <c r="Q753" s="99"/>
      <c r="R753" s="30"/>
      <c r="S753" s="99"/>
      <c r="T753" s="84"/>
      <c r="U753" s="32"/>
      <c r="V753" s="30"/>
      <c r="W753" s="99"/>
      <c r="X753" s="84"/>
      <c r="Y753" s="99"/>
    </row>
    <row r="754" spans="1:25">
      <c r="A754" s="11"/>
      <c r="B754" s="70" t="s">
        <v>183</v>
      </c>
      <c r="C754" s="40"/>
      <c r="D754" s="40"/>
      <c r="E754" s="40"/>
      <c r="F754" s="21"/>
      <c r="G754" s="40"/>
      <c r="H754" s="40"/>
      <c r="I754" s="40"/>
      <c r="J754" s="21"/>
      <c r="K754" s="40"/>
      <c r="L754" s="40"/>
      <c r="M754" s="40"/>
      <c r="N754" s="21"/>
      <c r="O754" s="40"/>
      <c r="P754" s="40"/>
      <c r="Q754" s="40"/>
      <c r="R754" s="21"/>
      <c r="S754" s="40"/>
      <c r="T754" s="40"/>
      <c r="U754" s="40"/>
      <c r="V754" s="21"/>
      <c r="W754" s="40"/>
      <c r="X754" s="40"/>
      <c r="Y754" s="40"/>
    </row>
    <row r="755" spans="1:25">
      <c r="A755" s="11"/>
      <c r="B755" s="90" t="s">
        <v>186</v>
      </c>
      <c r="C755" s="76" t="s">
        <v>255</v>
      </c>
      <c r="D755" s="76"/>
      <c r="E755" s="30"/>
      <c r="F755" s="30"/>
      <c r="G755" s="76" t="s">
        <v>868</v>
      </c>
      <c r="H755" s="76"/>
      <c r="I755" s="27" t="s">
        <v>248</v>
      </c>
      <c r="J755" s="30"/>
      <c r="K755" s="76" t="s">
        <v>653</v>
      </c>
      <c r="L755" s="76"/>
      <c r="M755" s="27" t="s">
        <v>248</v>
      </c>
      <c r="N755" s="30"/>
      <c r="O755" s="76">
        <v>422</v>
      </c>
      <c r="P755" s="76"/>
      <c r="Q755" s="30"/>
      <c r="R755" s="30"/>
      <c r="S755" s="76" t="s">
        <v>255</v>
      </c>
      <c r="T755" s="76"/>
      <c r="U755" s="30"/>
      <c r="V755" s="30"/>
      <c r="W755" s="76" t="s">
        <v>255</v>
      </c>
      <c r="X755" s="76"/>
      <c r="Y755" s="30"/>
    </row>
    <row r="756" spans="1:25">
      <c r="A756" s="11"/>
      <c r="B756" s="90"/>
      <c r="C756" s="76"/>
      <c r="D756" s="76"/>
      <c r="E756" s="30"/>
      <c r="F756" s="30"/>
      <c r="G756" s="76"/>
      <c r="H756" s="76"/>
      <c r="I756" s="27"/>
      <c r="J756" s="30"/>
      <c r="K756" s="76"/>
      <c r="L756" s="76"/>
      <c r="M756" s="27"/>
      <c r="N756" s="30"/>
      <c r="O756" s="76"/>
      <c r="P756" s="76"/>
      <c r="Q756" s="30"/>
      <c r="R756" s="30"/>
      <c r="S756" s="76"/>
      <c r="T756" s="76"/>
      <c r="U756" s="30"/>
      <c r="V756" s="30"/>
      <c r="W756" s="76"/>
      <c r="X756" s="76"/>
      <c r="Y756" s="30"/>
    </row>
    <row r="757" spans="1:25">
      <c r="A757" s="11"/>
      <c r="B757" s="91" t="s">
        <v>613</v>
      </c>
      <c r="C757" s="78" t="s">
        <v>255</v>
      </c>
      <c r="D757" s="78"/>
      <c r="E757" s="39"/>
      <c r="F757" s="39"/>
      <c r="G757" s="78">
        <v>183</v>
      </c>
      <c r="H757" s="78"/>
      <c r="I757" s="39"/>
      <c r="J757" s="39"/>
      <c r="K757" s="78" t="s">
        <v>255</v>
      </c>
      <c r="L757" s="78"/>
      <c r="M757" s="39"/>
      <c r="N757" s="39"/>
      <c r="O757" s="78" t="s">
        <v>255</v>
      </c>
      <c r="P757" s="78"/>
      <c r="Q757" s="39"/>
      <c r="R757" s="39"/>
      <c r="S757" s="78" t="s">
        <v>869</v>
      </c>
      <c r="T757" s="78"/>
      <c r="U757" s="79" t="s">
        <v>248</v>
      </c>
      <c r="V757" s="39"/>
      <c r="W757" s="78" t="s">
        <v>255</v>
      </c>
      <c r="X757" s="78"/>
      <c r="Y757" s="39"/>
    </row>
    <row r="758" spans="1:25" ht="15.75" thickBot="1">
      <c r="A758" s="11"/>
      <c r="B758" s="91"/>
      <c r="C758" s="92"/>
      <c r="D758" s="92"/>
      <c r="E758" s="93"/>
      <c r="F758" s="39"/>
      <c r="G758" s="92"/>
      <c r="H758" s="92"/>
      <c r="I758" s="93"/>
      <c r="J758" s="39"/>
      <c r="K758" s="92"/>
      <c r="L758" s="92"/>
      <c r="M758" s="93"/>
      <c r="N758" s="39"/>
      <c r="O758" s="92"/>
      <c r="P758" s="92"/>
      <c r="Q758" s="93"/>
      <c r="R758" s="39"/>
      <c r="S758" s="92"/>
      <c r="T758" s="92"/>
      <c r="U758" s="97"/>
      <c r="V758" s="39"/>
      <c r="W758" s="92"/>
      <c r="X758" s="92"/>
      <c r="Y758" s="93"/>
    </row>
    <row r="759" spans="1:25">
      <c r="A759" s="11"/>
      <c r="B759" s="90" t="s">
        <v>187</v>
      </c>
      <c r="C759" s="98" t="s">
        <v>255</v>
      </c>
      <c r="D759" s="98"/>
      <c r="E759" s="31"/>
      <c r="F759" s="30"/>
      <c r="G759" s="98" t="s">
        <v>870</v>
      </c>
      <c r="H759" s="98"/>
      <c r="I759" s="73" t="s">
        <v>248</v>
      </c>
      <c r="J759" s="30"/>
      <c r="K759" s="98" t="s">
        <v>653</v>
      </c>
      <c r="L759" s="98"/>
      <c r="M759" s="73" t="s">
        <v>248</v>
      </c>
      <c r="N759" s="30"/>
      <c r="O759" s="98">
        <v>422</v>
      </c>
      <c r="P759" s="98"/>
      <c r="Q759" s="31"/>
      <c r="R759" s="30"/>
      <c r="S759" s="98" t="s">
        <v>869</v>
      </c>
      <c r="T759" s="98"/>
      <c r="U759" s="73" t="s">
        <v>248</v>
      </c>
      <c r="V759" s="30"/>
      <c r="W759" s="98" t="s">
        <v>255</v>
      </c>
      <c r="X759" s="98"/>
      <c r="Y759" s="31"/>
    </row>
    <row r="760" spans="1:25" ht="15.75" thickBot="1">
      <c r="A760" s="11"/>
      <c r="B760" s="90"/>
      <c r="C760" s="84"/>
      <c r="D760" s="84"/>
      <c r="E760" s="32"/>
      <c r="F760" s="30"/>
      <c r="G760" s="84"/>
      <c r="H760" s="84"/>
      <c r="I760" s="99"/>
      <c r="J760" s="30"/>
      <c r="K760" s="84"/>
      <c r="L760" s="84"/>
      <c r="M760" s="99"/>
      <c r="N760" s="30"/>
      <c r="O760" s="84"/>
      <c r="P760" s="84"/>
      <c r="Q760" s="32"/>
      <c r="R760" s="30"/>
      <c r="S760" s="84"/>
      <c r="T760" s="84"/>
      <c r="U760" s="99"/>
      <c r="V760" s="30"/>
      <c r="W760" s="84"/>
      <c r="X760" s="84"/>
      <c r="Y760" s="32"/>
    </row>
    <row r="761" spans="1:25">
      <c r="A761" s="11"/>
      <c r="B761" s="70" t="s">
        <v>188</v>
      </c>
      <c r="C761" s="40"/>
      <c r="D761" s="40"/>
      <c r="E761" s="40"/>
      <c r="F761" s="21"/>
      <c r="G761" s="40"/>
      <c r="H761" s="40"/>
      <c r="I761" s="40"/>
      <c r="J761" s="21"/>
      <c r="K761" s="40"/>
      <c r="L761" s="40"/>
      <c r="M761" s="40"/>
      <c r="N761" s="21"/>
      <c r="O761" s="40"/>
      <c r="P761" s="40"/>
      <c r="Q761" s="40"/>
      <c r="R761" s="21"/>
      <c r="S761" s="40"/>
      <c r="T761" s="40"/>
      <c r="U761" s="40"/>
      <c r="V761" s="21"/>
      <c r="W761" s="40"/>
      <c r="X761" s="40"/>
      <c r="Y761" s="40"/>
    </row>
    <row r="762" spans="1:25">
      <c r="A762" s="11"/>
      <c r="B762" s="90" t="s">
        <v>191</v>
      </c>
      <c r="C762" s="76" t="s">
        <v>255</v>
      </c>
      <c r="D762" s="76"/>
      <c r="E762" s="30"/>
      <c r="F762" s="30"/>
      <c r="G762" s="76" t="s">
        <v>871</v>
      </c>
      <c r="H762" s="76"/>
      <c r="I762" s="27" t="s">
        <v>248</v>
      </c>
      <c r="J762" s="30"/>
      <c r="K762" s="76" t="s">
        <v>255</v>
      </c>
      <c r="L762" s="76"/>
      <c r="M762" s="30"/>
      <c r="N762" s="30"/>
      <c r="O762" s="76" t="s">
        <v>872</v>
      </c>
      <c r="P762" s="76"/>
      <c r="Q762" s="27" t="s">
        <v>248</v>
      </c>
      <c r="R762" s="30"/>
      <c r="S762" s="76" t="s">
        <v>255</v>
      </c>
      <c r="T762" s="76"/>
      <c r="U762" s="30"/>
      <c r="V762" s="30"/>
      <c r="W762" s="76" t="s">
        <v>873</v>
      </c>
      <c r="X762" s="76"/>
      <c r="Y762" s="27" t="s">
        <v>248</v>
      </c>
    </row>
    <row r="763" spans="1:25">
      <c r="A763" s="11"/>
      <c r="B763" s="90"/>
      <c r="C763" s="76"/>
      <c r="D763" s="76"/>
      <c r="E763" s="30"/>
      <c r="F763" s="30"/>
      <c r="G763" s="76"/>
      <c r="H763" s="76"/>
      <c r="I763" s="27"/>
      <c r="J763" s="30"/>
      <c r="K763" s="76"/>
      <c r="L763" s="76"/>
      <c r="M763" s="30"/>
      <c r="N763" s="30"/>
      <c r="O763" s="76"/>
      <c r="P763" s="76"/>
      <c r="Q763" s="27"/>
      <c r="R763" s="30"/>
      <c r="S763" s="76"/>
      <c r="T763" s="76"/>
      <c r="U763" s="30"/>
      <c r="V763" s="30"/>
      <c r="W763" s="76"/>
      <c r="X763" s="76"/>
      <c r="Y763" s="27"/>
    </row>
    <row r="764" spans="1:25">
      <c r="A764" s="11"/>
      <c r="B764" s="91" t="s">
        <v>194</v>
      </c>
      <c r="C764" s="78" t="s">
        <v>255</v>
      </c>
      <c r="D764" s="78"/>
      <c r="E764" s="39"/>
      <c r="F764" s="39"/>
      <c r="G764" s="82">
        <v>30971</v>
      </c>
      <c r="H764" s="82"/>
      <c r="I764" s="39"/>
      <c r="J764" s="39"/>
      <c r="K764" s="78" t="s">
        <v>255</v>
      </c>
      <c r="L764" s="78"/>
      <c r="M764" s="39"/>
      <c r="N764" s="39"/>
      <c r="O764" s="78" t="s">
        <v>255</v>
      </c>
      <c r="P764" s="78"/>
      <c r="Q764" s="39"/>
      <c r="R764" s="39"/>
      <c r="S764" s="78" t="s">
        <v>255</v>
      </c>
      <c r="T764" s="78"/>
      <c r="U764" s="39"/>
      <c r="V764" s="39"/>
      <c r="W764" s="82">
        <v>30971</v>
      </c>
      <c r="X764" s="82"/>
      <c r="Y764" s="39"/>
    </row>
    <row r="765" spans="1:25">
      <c r="A765" s="11"/>
      <c r="B765" s="91"/>
      <c r="C765" s="78"/>
      <c r="D765" s="78"/>
      <c r="E765" s="39"/>
      <c r="F765" s="39"/>
      <c r="G765" s="82"/>
      <c r="H765" s="82"/>
      <c r="I765" s="39"/>
      <c r="J765" s="39"/>
      <c r="K765" s="78"/>
      <c r="L765" s="78"/>
      <c r="M765" s="39"/>
      <c r="N765" s="39"/>
      <c r="O765" s="78"/>
      <c r="P765" s="78"/>
      <c r="Q765" s="39"/>
      <c r="R765" s="39"/>
      <c r="S765" s="78"/>
      <c r="T765" s="78"/>
      <c r="U765" s="39"/>
      <c r="V765" s="39"/>
      <c r="W765" s="82"/>
      <c r="X765" s="82"/>
      <c r="Y765" s="39"/>
    </row>
    <row r="766" spans="1:25">
      <c r="A766" s="11"/>
      <c r="B766" s="90" t="s">
        <v>195</v>
      </c>
      <c r="C766" s="76" t="s">
        <v>255</v>
      </c>
      <c r="D766" s="76"/>
      <c r="E766" s="30"/>
      <c r="F766" s="30"/>
      <c r="G766" s="75">
        <v>50000</v>
      </c>
      <c r="H766" s="75"/>
      <c r="I766" s="30"/>
      <c r="J766" s="30"/>
      <c r="K766" s="76" t="s">
        <v>255</v>
      </c>
      <c r="L766" s="76"/>
      <c r="M766" s="30"/>
      <c r="N766" s="30"/>
      <c r="O766" s="76" t="s">
        <v>255</v>
      </c>
      <c r="P766" s="76"/>
      <c r="Q766" s="30"/>
      <c r="R766" s="30"/>
      <c r="S766" s="76" t="s">
        <v>255</v>
      </c>
      <c r="T766" s="76"/>
      <c r="U766" s="30"/>
      <c r="V766" s="30"/>
      <c r="W766" s="75">
        <v>50000</v>
      </c>
      <c r="X766" s="75"/>
      <c r="Y766" s="30"/>
    </row>
    <row r="767" spans="1:25">
      <c r="A767" s="11"/>
      <c r="B767" s="90"/>
      <c r="C767" s="76"/>
      <c r="D767" s="76"/>
      <c r="E767" s="30"/>
      <c r="F767" s="30"/>
      <c r="G767" s="75"/>
      <c r="H767" s="75"/>
      <c r="I767" s="30"/>
      <c r="J767" s="30"/>
      <c r="K767" s="76"/>
      <c r="L767" s="76"/>
      <c r="M767" s="30"/>
      <c r="N767" s="30"/>
      <c r="O767" s="76"/>
      <c r="P767" s="76"/>
      <c r="Q767" s="30"/>
      <c r="R767" s="30"/>
      <c r="S767" s="76"/>
      <c r="T767" s="76"/>
      <c r="U767" s="30"/>
      <c r="V767" s="30"/>
      <c r="W767" s="75"/>
      <c r="X767" s="75"/>
      <c r="Y767" s="30"/>
    </row>
    <row r="768" spans="1:25">
      <c r="A768" s="11"/>
      <c r="B768" s="91" t="s">
        <v>198</v>
      </c>
      <c r="C768" s="78" t="s">
        <v>255</v>
      </c>
      <c r="D768" s="78"/>
      <c r="E768" s="39"/>
      <c r="F768" s="39"/>
      <c r="G768" s="82">
        <v>5000</v>
      </c>
      <c r="H768" s="82"/>
      <c r="I768" s="39"/>
      <c r="J768" s="39"/>
      <c r="K768" s="78" t="s">
        <v>255</v>
      </c>
      <c r="L768" s="78"/>
      <c r="M768" s="39"/>
      <c r="N768" s="39"/>
      <c r="O768" s="78" t="s">
        <v>255</v>
      </c>
      <c r="P768" s="78"/>
      <c r="Q768" s="39"/>
      <c r="R768" s="39"/>
      <c r="S768" s="78" t="s">
        <v>255</v>
      </c>
      <c r="T768" s="78"/>
      <c r="U768" s="39"/>
      <c r="V768" s="39"/>
      <c r="W768" s="82">
        <v>5000</v>
      </c>
      <c r="X768" s="82"/>
      <c r="Y768" s="39"/>
    </row>
    <row r="769" spans="1:25">
      <c r="A769" s="11"/>
      <c r="B769" s="91"/>
      <c r="C769" s="78"/>
      <c r="D769" s="78"/>
      <c r="E769" s="39"/>
      <c r="F769" s="39"/>
      <c r="G769" s="82"/>
      <c r="H769" s="82"/>
      <c r="I769" s="39"/>
      <c r="J769" s="39"/>
      <c r="K769" s="78"/>
      <c r="L769" s="78"/>
      <c r="M769" s="39"/>
      <c r="N769" s="39"/>
      <c r="O769" s="78"/>
      <c r="P769" s="78"/>
      <c r="Q769" s="39"/>
      <c r="R769" s="39"/>
      <c r="S769" s="78"/>
      <c r="T769" s="78"/>
      <c r="U769" s="39"/>
      <c r="V769" s="39"/>
      <c r="W769" s="82"/>
      <c r="X769" s="82"/>
      <c r="Y769" s="39"/>
    </row>
    <row r="770" spans="1:25">
      <c r="A770" s="11"/>
      <c r="B770" s="90" t="s">
        <v>199</v>
      </c>
      <c r="C770" s="76" t="s">
        <v>255</v>
      </c>
      <c r="D770" s="76"/>
      <c r="E770" s="30"/>
      <c r="F770" s="30"/>
      <c r="G770" s="76" t="s">
        <v>353</v>
      </c>
      <c r="H770" s="76"/>
      <c r="I770" s="27" t="s">
        <v>248</v>
      </c>
      <c r="J770" s="30"/>
      <c r="K770" s="76" t="s">
        <v>255</v>
      </c>
      <c r="L770" s="76"/>
      <c r="M770" s="30"/>
      <c r="N770" s="30"/>
      <c r="O770" s="76" t="s">
        <v>255</v>
      </c>
      <c r="P770" s="76"/>
      <c r="Q770" s="30"/>
      <c r="R770" s="30"/>
      <c r="S770" s="76" t="s">
        <v>255</v>
      </c>
      <c r="T770" s="76"/>
      <c r="U770" s="30"/>
      <c r="V770" s="30"/>
      <c r="W770" s="76" t="s">
        <v>353</v>
      </c>
      <c r="X770" s="76"/>
      <c r="Y770" s="27" t="s">
        <v>248</v>
      </c>
    </row>
    <row r="771" spans="1:25">
      <c r="A771" s="11"/>
      <c r="B771" s="90"/>
      <c r="C771" s="76"/>
      <c r="D771" s="76"/>
      <c r="E771" s="30"/>
      <c r="F771" s="30"/>
      <c r="G771" s="76"/>
      <c r="H771" s="76"/>
      <c r="I771" s="27"/>
      <c r="J771" s="30"/>
      <c r="K771" s="76"/>
      <c r="L771" s="76"/>
      <c r="M771" s="30"/>
      <c r="N771" s="30"/>
      <c r="O771" s="76"/>
      <c r="P771" s="76"/>
      <c r="Q771" s="30"/>
      <c r="R771" s="30"/>
      <c r="S771" s="76"/>
      <c r="T771" s="76"/>
      <c r="U771" s="30"/>
      <c r="V771" s="30"/>
      <c r="W771" s="76"/>
      <c r="X771" s="76"/>
      <c r="Y771" s="27"/>
    </row>
    <row r="772" spans="1:25">
      <c r="A772" s="11"/>
      <c r="B772" s="91" t="s">
        <v>200</v>
      </c>
      <c r="C772" s="78" t="s">
        <v>255</v>
      </c>
      <c r="D772" s="78"/>
      <c r="E772" s="39"/>
      <c r="F772" s="39"/>
      <c r="G772" s="78" t="s">
        <v>874</v>
      </c>
      <c r="H772" s="78"/>
      <c r="I772" s="79" t="s">
        <v>248</v>
      </c>
      <c r="J772" s="39"/>
      <c r="K772" s="78" t="s">
        <v>255</v>
      </c>
      <c r="L772" s="78"/>
      <c r="M772" s="39"/>
      <c r="N772" s="39"/>
      <c r="O772" s="78" t="s">
        <v>255</v>
      </c>
      <c r="P772" s="78"/>
      <c r="Q772" s="39"/>
      <c r="R772" s="39"/>
      <c r="S772" s="78" t="s">
        <v>255</v>
      </c>
      <c r="T772" s="78"/>
      <c r="U772" s="39"/>
      <c r="V772" s="39"/>
      <c r="W772" s="78" t="s">
        <v>874</v>
      </c>
      <c r="X772" s="78"/>
      <c r="Y772" s="79" t="s">
        <v>248</v>
      </c>
    </row>
    <row r="773" spans="1:25">
      <c r="A773" s="11"/>
      <c r="B773" s="91"/>
      <c r="C773" s="78"/>
      <c r="D773" s="78"/>
      <c r="E773" s="39"/>
      <c r="F773" s="39"/>
      <c r="G773" s="78"/>
      <c r="H773" s="78"/>
      <c r="I773" s="79"/>
      <c r="J773" s="39"/>
      <c r="K773" s="78"/>
      <c r="L773" s="78"/>
      <c r="M773" s="39"/>
      <c r="N773" s="39"/>
      <c r="O773" s="78"/>
      <c r="P773" s="78"/>
      <c r="Q773" s="39"/>
      <c r="R773" s="39"/>
      <c r="S773" s="78"/>
      <c r="T773" s="78"/>
      <c r="U773" s="39"/>
      <c r="V773" s="39"/>
      <c r="W773" s="78"/>
      <c r="X773" s="78"/>
      <c r="Y773" s="79"/>
    </row>
    <row r="774" spans="1:25">
      <c r="A774" s="11"/>
      <c r="B774" s="90" t="s">
        <v>138</v>
      </c>
      <c r="C774" s="76" t="s">
        <v>255</v>
      </c>
      <c r="D774" s="76"/>
      <c r="E774" s="30"/>
      <c r="F774" s="30"/>
      <c r="G774" s="76" t="s">
        <v>255</v>
      </c>
      <c r="H774" s="76"/>
      <c r="I774" s="30"/>
      <c r="J774" s="30"/>
      <c r="K774" s="76" t="s">
        <v>255</v>
      </c>
      <c r="L774" s="76"/>
      <c r="M774" s="30"/>
      <c r="N774" s="30"/>
      <c r="O774" s="75">
        <v>1825</v>
      </c>
      <c r="P774" s="75"/>
      <c r="Q774" s="30"/>
      <c r="R774" s="30"/>
      <c r="S774" s="76" t="s">
        <v>255</v>
      </c>
      <c r="T774" s="76"/>
      <c r="U774" s="30"/>
      <c r="V774" s="30"/>
      <c r="W774" s="75">
        <v>1825</v>
      </c>
      <c r="X774" s="75"/>
      <c r="Y774" s="30"/>
    </row>
    <row r="775" spans="1:25">
      <c r="A775" s="11"/>
      <c r="B775" s="90"/>
      <c r="C775" s="76"/>
      <c r="D775" s="76"/>
      <c r="E775" s="30"/>
      <c r="F775" s="30"/>
      <c r="G775" s="76"/>
      <c r="H775" s="76"/>
      <c r="I775" s="30"/>
      <c r="J775" s="30"/>
      <c r="K775" s="76"/>
      <c r="L775" s="76"/>
      <c r="M775" s="30"/>
      <c r="N775" s="30"/>
      <c r="O775" s="75"/>
      <c r="P775" s="75"/>
      <c r="Q775" s="30"/>
      <c r="R775" s="30"/>
      <c r="S775" s="76"/>
      <c r="T775" s="76"/>
      <c r="U775" s="30"/>
      <c r="V775" s="30"/>
      <c r="W775" s="75"/>
      <c r="X775" s="75"/>
      <c r="Y775" s="30"/>
    </row>
    <row r="776" spans="1:25">
      <c r="A776" s="11"/>
      <c r="B776" s="91" t="s">
        <v>202</v>
      </c>
      <c r="C776" s="78" t="s">
        <v>255</v>
      </c>
      <c r="D776" s="78"/>
      <c r="E776" s="39"/>
      <c r="F776" s="39"/>
      <c r="G776" s="78" t="s">
        <v>255</v>
      </c>
      <c r="H776" s="78"/>
      <c r="I776" s="39"/>
      <c r="J776" s="39"/>
      <c r="K776" s="78" t="s">
        <v>255</v>
      </c>
      <c r="L776" s="78"/>
      <c r="M776" s="39"/>
      <c r="N776" s="39"/>
      <c r="O776" s="78" t="s">
        <v>875</v>
      </c>
      <c r="P776" s="78"/>
      <c r="Q776" s="79" t="s">
        <v>248</v>
      </c>
      <c r="R776" s="39"/>
      <c r="S776" s="78" t="s">
        <v>255</v>
      </c>
      <c r="T776" s="78"/>
      <c r="U776" s="39"/>
      <c r="V776" s="39"/>
      <c r="W776" s="78" t="s">
        <v>875</v>
      </c>
      <c r="X776" s="78"/>
      <c r="Y776" s="79" t="s">
        <v>248</v>
      </c>
    </row>
    <row r="777" spans="1:25">
      <c r="A777" s="11"/>
      <c r="B777" s="91"/>
      <c r="C777" s="78"/>
      <c r="D777" s="78"/>
      <c r="E777" s="39"/>
      <c r="F777" s="39"/>
      <c r="G777" s="78"/>
      <c r="H777" s="78"/>
      <c r="I777" s="39"/>
      <c r="J777" s="39"/>
      <c r="K777" s="78"/>
      <c r="L777" s="78"/>
      <c r="M777" s="39"/>
      <c r="N777" s="39"/>
      <c r="O777" s="78"/>
      <c r="P777" s="78"/>
      <c r="Q777" s="79"/>
      <c r="R777" s="39"/>
      <c r="S777" s="78"/>
      <c r="T777" s="78"/>
      <c r="U777" s="39"/>
      <c r="V777" s="39"/>
      <c r="W777" s="78"/>
      <c r="X777" s="78"/>
      <c r="Y777" s="79"/>
    </row>
    <row r="778" spans="1:25">
      <c r="A778" s="11"/>
      <c r="B778" s="90" t="s">
        <v>825</v>
      </c>
      <c r="C778" s="76" t="s">
        <v>255</v>
      </c>
      <c r="D778" s="76"/>
      <c r="E778" s="30"/>
      <c r="F778" s="30"/>
      <c r="G778" s="76" t="s">
        <v>255</v>
      </c>
      <c r="H778" s="76"/>
      <c r="I778" s="30"/>
      <c r="J778" s="30"/>
      <c r="K778" s="76" t="s">
        <v>255</v>
      </c>
      <c r="L778" s="76"/>
      <c r="M778" s="30"/>
      <c r="N778" s="30"/>
      <c r="O778" s="76" t="s">
        <v>876</v>
      </c>
      <c r="P778" s="76"/>
      <c r="Q778" s="27" t="s">
        <v>248</v>
      </c>
      <c r="R778" s="30"/>
      <c r="S778" s="76">
        <v>4</v>
      </c>
      <c r="T778" s="76"/>
      <c r="U778" s="30"/>
      <c r="V778" s="30"/>
      <c r="W778" s="76" t="s">
        <v>255</v>
      </c>
      <c r="X778" s="76"/>
      <c r="Y778" s="30"/>
    </row>
    <row r="779" spans="1:25">
      <c r="A779" s="11"/>
      <c r="B779" s="90"/>
      <c r="C779" s="76"/>
      <c r="D779" s="76"/>
      <c r="E779" s="30"/>
      <c r="F779" s="30"/>
      <c r="G779" s="76"/>
      <c r="H779" s="76"/>
      <c r="I779" s="30"/>
      <c r="J779" s="30"/>
      <c r="K779" s="76"/>
      <c r="L779" s="76"/>
      <c r="M779" s="30"/>
      <c r="N779" s="30"/>
      <c r="O779" s="76"/>
      <c r="P779" s="76"/>
      <c r="Q779" s="27"/>
      <c r="R779" s="30"/>
      <c r="S779" s="76"/>
      <c r="T779" s="76"/>
      <c r="U779" s="30"/>
      <c r="V779" s="30"/>
      <c r="W779" s="76"/>
      <c r="X779" s="76"/>
      <c r="Y779" s="30"/>
    </row>
    <row r="780" spans="1:25">
      <c r="A780" s="11"/>
      <c r="B780" s="91" t="s">
        <v>827</v>
      </c>
      <c r="C780" s="78" t="s">
        <v>255</v>
      </c>
      <c r="D780" s="78"/>
      <c r="E780" s="39"/>
      <c r="F780" s="39"/>
      <c r="G780" s="78" t="s">
        <v>877</v>
      </c>
      <c r="H780" s="78"/>
      <c r="I780" s="79" t="s">
        <v>248</v>
      </c>
      <c r="J780" s="39"/>
      <c r="K780" s="78" t="s">
        <v>878</v>
      </c>
      <c r="L780" s="78"/>
      <c r="M780" s="79" t="s">
        <v>248</v>
      </c>
      <c r="N780" s="39"/>
      <c r="O780" s="82">
        <v>2659</v>
      </c>
      <c r="P780" s="82"/>
      <c r="Q780" s="39"/>
      <c r="R780" s="39"/>
      <c r="S780" s="78">
        <v>179</v>
      </c>
      <c r="T780" s="78"/>
      <c r="U780" s="39"/>
      <c r="V780" s="39"/>
      <c r="W780" s="78" t="s">
        <v>255</v>
      </c>
      <c r="X780" s="78"/>
      <c r="Y780" s="39"/>
    </row>
    <row r="781" spans="1:25" ht="15.75" thickBot="1">
      <c r="A781" s="11"/>
      <c r="B781" s="91"/>
      <c r="C781" s="92"/>
      <c r="D781" s="92"/>
      <c r="E781" s="93"/>
      <c r="F781" s="39"/>
      <c r="G781" s="92"/>
      <c r="H781" s="92"/>
      <c r="I781" s="97"/>
      <c r="J781" s="39"/>
      <c r="K781" s="92"/>
      <c r="L781" s="92"/>
      <c r="M781" s="97"/>
      <c r="N781" s="39"/>
      <c r="O781" s="94"/>
      <c r="P781" s="94"/>
      <c r="Q781" s="93"/>
      <c r="R781" s="39"/>
      <c r="S781" s="92"/>
      <c r="T781" s="92"/>
      <c r="U781" s="93"/>
      <c r="V781" s="39"/>
      <c r="W781" s="92"/>
      <c r="X781" s="92"/>
      <c r="Y781" s="93"/>
    </row>
    <row r="782" spans="1:25">
      <c r="A782" s="11"/>
      <c r="B782" s="90" t="s">
        <v>879</v>
      </c>
      <c r="C782" s="98" t="s">
        <v>255</v>
      </c>
      <c r="D782" s="98"/>
      <c r="E782" s="31"/>
      <c r="F782" s="30"/>
      <c r="G782" s="95">
        <v>75699</v>
      </c>
      <c r="H782" s="95"/>
      <c r="I782" s="31"/>
      <c r="J782" s="30"/>
      <c r="K782" s="98" t="s">
        <v>878</v>
      </c>
      <c r="L782" s="98"/>
      <c r="M782" s="73" t="s">
        <v>248</v>
      </c>
      <c r="N782" s="30"/>
      <c r="O782" s="95">
        <v>2083</v>
      </c>
      <c r="P782" s="95"/>
      <c r="Q782" s="31"/>
      <c r="R782" s="30"/>
      <c r="S782" s="98">
        <v>183</v>
      </c>
      <c r="T782" s="98"/>
      <c r="U782" s="31"/>
      <c r="V782" s="30"/>
      <c r="W782" s="95">
        <v>77792</v>
      </c>
      <c r="X782" s="95"/>
      <c r="Y782" s="31"/>
    </row>
    <row r="783" spans="1:25" ht="15.75" thickBot="1">
      <c r="A783" s="11"/>
      <c r="B783" s="90"/>
      <c r="C783" s="84"/>
      <c r="D783" s="84"/>
      <c r="E783" s="32"/>
      <c r="F783" s="30"/>
      <c r="G783" s="83"/>
      <c r="H783" s="83"/>
      <c r="I783" s="32"/>
      <c r="J783" s="30"/>
      <c r="K783" s="84"/>
      <c r="L783" s="84"/>
      <c r="M783" s="99"/>
      <c r="N783" s="30"/>
      <c r="O783" s="83"/>
      <c r="P783" s="83"/>
      <c r="Q783" s="32"/>
      <c r="R783" s="30"/>
      <c r="S783" s="84"/>
      <c r="T783" s="84"/>
      <c r="U783" s="32"/>
      <c r="V783" s="30"/>
      <c r="W783" s="83"/>
      <c r="X783" s="83"/>
      <c r="Y783" s="32"/>
    </row>
    <row r="784" spans="1:25">
      <c r="A784" s="11"/>
      <c r="B784" s="77" t="s">
        <v>880</v>
      </c>
      <c r="C784" s="100" t="s">
        <v>255</v>
      </c>
      <c r="D784" s="100"/>
      <c r="E784" s="40"/>
      <c r="F784" s="39"/>
      <c r="G784" s="88">
        <v>61825</v>
      </c>
      <c r="H784" s="88"/>
      <c r="I784" s="40"/>
      <c r="J784" s="39"/>
      <c r="K784" s="100">
        <v>5</v>
      </c>
      <c r="L784" s="100"/>
      <c r="M784" s="40"/>
      <c r="N784" s="39"/>
      <c r="O784" s="100" t="s">
        <v>881</v>
      </c>
      <c r="P784" s="100"/>
      <c r="Q784" s="86" t="s">
        <v>248</v>
      </c>
      <c r="R784" s="39"/>
      <c r="S784" s="100" t="s">
        <v>255</v>
      </c>
      <c r="T784" s="100"/>
      <c r="U784" s="40"/>
      <c r="V784" s="39"/>
      <c r="W784" s="88">
        <v>60471</v>
      </c>
      <c r="X784" s="88"/>
      <c r="Y784" s="40"/>
    </row>
    <row r="785" spans="1:25">
      <c r="A785" s="11"/>
      <c r="B785" s="77"/>
      <c r="C785" s="78"/>
      <c r="D785" s="78"/>
      <c r="E785" s="39"/>
      <c r="F785" s="39"/>
      <c r="G785" s="82"/>
      <c r="H785" s="82"/>
      <c r="I785" s="39"/>
      <c r="J785" s="39"/>
      <c r="K785" s="78"/>
      <c r="L785" s="78"/>
      <c r="M785" s="39"/>
      <c r="N785" s="39"/>
      <c r="O785" s="78"/>
      <c r="P785" s="78"/>
      <c r="Q785" s="79"/>
      <c r="R785" s="39"/>
      <c r="S785" s="78"/>
      <c r="T785" s="78"/>
      <c r="U785" s="39"/>
      <c r="V785" s="39"/>
      <c r="W785" s="82"/>
      <c r="X785" s="82"/>
      <c r="Y785" s="39"/>
    </row>
    <row r="786" spans="1:25">
      <c r="A786" s="11"/>
      <c r="B786" s="74" t="s">
        <v>833</v>
      </c>
      <c r="C786" s="76" t="s">
        <v>255</v>
      </c>
      <c r="D786" s="76"/>
      <c r="E786" s="30"/>
      <c r="F786" s="30"/>
      <c r="G786" s="75">
        <v>14333</v>
      </c>
      <c r="H786" s="75"/>
      <c r="I786" s="30"/>
      <c r="J786" s="30"/>
      <c r="K786" s="76">
        <v>47</v>
      </c>
      <c r="L786" s="76"/>
      <c r="M786" s="30"/>
      <c r="N786" s="30"/>
      <c r="O786" s="75">
        <v>5681</v>
      </c>
      <c r="P786" s="75"/>
      <c r="Q786" s="30"/>
      <c r="R786" s="30"/>
      <c r="S786" s="76" t="s">
        <v>255</v>
      </c>
      <c r="T786" s="76"/>
      <c r="U786" s="30"/>
      <c r="V786" s="30"/>
      <c r="W786" s="75">
        <v>20061</v>
      </c>
      <c r="X786" s="75"/>
      <c r="Y786" s="30"/>
    </row>
    <row r="787" spans="1:25" ht="15.75" thickBot="1">
      <c r="A787" s="11"/>
      <c r="B787" s="74"/>
      <c r="C787" s="84"/>
      <c r="D787" s="84"/>
      <c r="E787" s="32"/>
      <c r="F787" s="30"/>
      <c r="G787" s="83"/>
      <c r="H787" s="83"/>
      <c r="I787" s="32"/>
      <c r="J787" s="30"/>
      <c r="K787" s="84"/>
      <c r="L787" s="84"/>
      <c r="M787" s="32"/>
      <c r="N787" s="30"/>
      <c r="O787" s="83"/>
      <c r="P787" s="83"/>
      <c r="Q787" s="32"/>
      <c r="R787" s="30"/>
      <c r="S787" s="84"/>
      <c r="T787" s="84"/>
      <c r="U787" s="32"/>
      <c r="V787" s="30"/>
      <c r="W787" s="83"/>
      <c r="X787" s="83"/>
      <c r="Y787" s="32"/>
    </row>
    <row r="788" spans="1:25">
      <c r="A788" s="11"/>
      <c r="B788" s="77" t="s">
        <v>834</v>
      </c>
      <c r="C788" s="86" t="s">
        <v>244</v>
      </c>
      <c r="D788" s="100" t="s">
        <v>255</v>
      </c>
      <c r="E788" s="40"/>
      <c r="F788" s="39"/>
      <c r="G788" s="86" t="s">
        <v>244</v>
      </c>
      <c r="H788" s="88">
        <v>76158</v>
      </c>
      <c r="I788" s="40"/>
      <c r="J788" s="39"/>
      <c r="K788" s="86" t="s">
        <v>244</v>
      </c>
      <c r="L788" s="100">
        <v>52</v>
      </c>
      <c r="M788" s="40"/>
      <c r="N788" s="39"/>
      <c r="O788" s="86" t="s">
        <v>244</v>
      </c>
      <c r="P788" s="88">
        <v>4322</v>
      </c>
      <c r="Q788" s="40"/>
      <c r="R788" s="39"/>
      <c r="S788" s="86" t="s">
        <v>244</v>
      </c>
      <c r="T788" s="100" t="s">
        <v>255</v>
      </c>
      <c r="U788" s="40"/>
      <c r="V788" s="39"/>
      <c r="W788" s="86" t="s">
        <v>244</v>
      </c>
      <c r="X788" s="88">
        <v>80532</v>
      </c>
      <c r="Y788" s="40"/>
    </row>
    <row r="789" spans="1:25" ht="15.75" thickBot="1">
      <c r="A789" s="11"/>
      <c r="B789" s="77"/>
      <c r="C789" s="87"/>
      <c r="D789" s="143"/>
      <c r="E789" s="48"/>
      <c r="F789" s="39"/>
      <c r="G789" s="87"/>
      <c r="H789" s="89"/>
      <c r="I789" s="48"/>
      <c r="J789" s="39"/>
      <c r="K789" s="87"/>
      <c r="L789" s="143"/>
      <c r="M789" s="48"/>
      <c r="N789" s="39"/>
      <c r="O789" s="87"/>
      <c r="P789" s="89"/>
      <c r="Q789" s="48"/>
      <c r="R789" s="39"/>
      <c r="S789" s="87"/>
      <c r="T789" s="143"/>
      <c r="U789" s="48"/>
      <c r="V789" s="39"/>
      <c r="W789" s="87"/>
      <c r="X789" s="89"/>
      <c r="Y789" s="48"/>
    </row>
    <row r="790" spans="1:25" ht="15.75" thickTop="1">
      <c r="A790" s="11"/>
      <c r="B790" s="10"/>
      <c r="C790" s="10"/>
      <c r="D790" s="10"/>
      <c r="E790" s="10"/>
      <c r="F790" s="10"/>
      <c r="G790" s="10"/>
      <c r="H790" s="10"/>
      <c r="I790" s="10"/>
      <c r="J790" s="10"/>
      <c r="K790" s="10"/>
      <c r="L790" s="10"/>
      <c r="M790" s="10"/>
      <c r="N790" s="10"/>
      <c r="O790" s="10"/>
      <c r="P790" s="10"/>
      <c r="Q790" s="10"/>
      <c r="R790" s="10"/>
      <c r="S790" s="10"/>
      <c r="T790" s="10"/>
      <c r="U790" s="10"/>
      <c r="V790" s="10"/>
      <c r="W790" s="10"/>
      <c r="X790" s="10"/>
      <c r="Y790" s="10"/>
    </row>
    <row r="791" spans="1:25">
      <c r="A791" s="11"/>
      <c r="B791" s="63"/>
      <c r="C791" s="63"/>
      <c r="D791" s="63"/>
      <c r="E791" s="63"/>
      <c r="F791" s="63"/>
      <c r="G791" s="63"/>
      <c r="H791" s="63"/>
      <c r="I791" s="63"/>
      <c r="J791" s="63"/>
      <c r="K791" s="63"/>
      <c r="L791" s="63"/>
      <c r="M791" s="63"/>
      <c r="N791" s="63"/>
      <c r="O791" s="63"/>
      <c r="P791" s="63"/>
      <c r="Q791" s="63"/>
      <c r="R791" s="63"/>
      <c r="S791" s="63"/>
      <c r="T791" s="63"/>
      <c r="U791" s="63"/>
      <c r="V791" s="63"/>
      <c r="W791" s="63"/>
      <c r="X791" s="63"/>
      <c r="Y791" s="63"/>
    </row>
    <row r="792" spans="1:25">
      <c r="A792" s="11"/>
      <c r="B792" s="109" t="s">
        <v>808</v>
      </c>
      <c r="C792" s="109"/>
      <c r="D792" s="109"/>
      <c r="E792" s="109"/>
      <c r="F792" s="109"/>
      <c r="G792" s="109"/>
      <c r="H792" s="109"/>
      <c r="I792" s="109"/>
      <c r="J792" s="109"/>
      <c r="K792" s="109"/>
      <c r="L792" s="109"/>
      <c r="M792" s="109"/>
      <c r="N792" s="109"/>
      <c r="O792" s="109"/>
      <c r="P792" s="109"/>
      <c r="Q792" s="109"/>
      <c r="R792" s="109"/>
      <c r="S792" s="109"/>
      <c r="T792" s="109"/>
      <c r="U792" s="109"/>
      <c r="V792" s="109"/>
      <c r="W792" s="109"/>
      <c r="X792" s="109"/>
      <c r="Y792" s="109"/>
    </row>
    <row r="793" spans="1:25">
      <c r="A793" s="11"/>
      <c r="B793" s="109" t="s">
        <v>758</v>
      </c>
      <c r="C793" s="109"/>
      <c r="D793" s="109"/>
      <c r="E793" s="109"/>
      <c r="F793" s="109"/>
      <c r="G793" s="109"/>
      <c r="H793" s="109"/>
      <c r="I793" s="109"/>
      <c r="J793" s="109"/>
      <c r="K793" s="109"/>
      <c r="L793" s="109"/>
      <c r="M793" s="109"/>
      <c r="N793" s="109"/>
      <c r="O793" s="109"/>
      <c r="P793" s="109"/>
      <c r="Q793" s="109"/>
      <c r="R793" s="109"/>
      <c r="S793" s="109"/>
      <c r="T793" s="109"/>
      <c r="U793" s="109"/>
      <c r="V793" s="109"/>
      <c r="W793" s="109"/>
      <c r="X793" s="109"/>
      <c r="Y793" s="109"/>
    </row>
    <row r="794" spans="1:25">
      <c r="A794" s="11"/>
      <c r="B794" s="109" t="s">
        <v>882</v>
      </c>
      <c r="C794" s="109"/>
      <c r="D794" s="109"/>
      <c r="E794" s="109"/>
      <c r="F794" s="109"/>
      <c r="G794" s="109"/>
      <c r="H794" s="109"/>
      <c r="I794" s="109"/>
      <c r="J794" s="109"/>
      <c r="K794" s="109"/>
      <c r="L794" s="109"/>
      <c r="M794" s="109"/>
      <c r="N794" s="109"/>
      <c r="O794" s="109"/>
      <c r="P794" s="109"/>
      <c r="Q794" s="109"/>
      <c r="R794" s="109"/>
      <c r="S794" s="109"/>
      <c r="T794" s="109"/>
      <c r="U794" s="109"/>
      <c r="V794" s="109"/>
      <c r="W794" s="109"/>
      <c r="X794" s="109"/>
      <c r="Y794" s="109"/>
    </row>
    <row r="795" spans="1:25">
      <c r="A795" s="11"/>
      <c r="B795" s="109" t="s">
        <v>600</v>
      </c>
      <c r="C795" s="109"/>
      <c r="D795" s="109"/>
      <c r="E795" s="109"/>
      <c r="F795" s="109"/>
      <c r="G795" s="109"/>
      <c r="H795" s="109"/>
      <c r="I795" s="109"/>
      <c r="J795" s="109"/>
      <c r="K795" s="109"/>
      <c r="L795" s="109"/>
      <c r="M795" s="109"/>
      <c r="N795" s="109"/>
      <c r="O795" s="109"/>
      <c r="P795" s="109"/>
      <c r="Q795" s="109"/>
      <c r="R795" s="109"/>
      <c r="S795" s="109"/>
      <c r="T795" s="109"/>
      <c r="U795" s="109"/>
      <c r="V795" s="109"/>
      <c r="W795" s="109"/>
      <c r="X795" s="109"/>
      <c r="Y795" s="109"/>
    </row>
    <row r="796" spans="1:25">
      <c r="A796" s="11"/>
      <c r="B796" s="62"/>
      <c r="C796" s="62"/>
      <c r="D796" s="62"/>
      <c r="E796" s="62"/>
      <c r="F796" s="62"/>
      <c r="G796" s="62"/>
      <c r="H796" s="62"/>
      <c r="I796" s="62"/>
      <c r="J796" s="62"/>
      <c r="K796" s="62"/>
      <c r="L796" s="62"/>
      <c r="M796" s="62"/>
      <c r="N796" s="62"/>
      <c r="O796" s="62"/>
      <c r="P796" s="62"/>
      <c r="Q796" s="62"/>
      <c r="R796" s="62"/>
      <c r="S796" s="62"/>
      <c r="T796" s="62"/>
      <c r="U796" s="62"/>
      <c r="V796" s="62"/>
      <c r="W796" s="62"/>
      <c r="X796" s="62"/>
      <c r="Y796" s="62"/>
    </row>
    <row r="797" spans="1:25">
      <c r="A797" s="11"/>
      <c r="B797" s="25"/>
      <c r="C797" s="25"/>
      <c r="D797" s="25"/>
      <c r="E797" s="25"/>
      <c r="F797" s="25"/>
      <c r="G797" s="25"/>
      <c r="H797" s="25"/>
      <c r="I797" s="25"/>
      <c r="J797" s="25"/>
      <c r="K797" s="25"/>
      <c r="L797" s="25"/>
      <c r="M797" s="25"/>
      <c r="N797" s="25"/>
      <c r="O797" s="25"/>
      <c r="P797" s="25"/>
      <c r="Q797" s="25"/>
      <c r="R797" s="25"/>
      <c r="S797" s="25"/>
      <c r="T797" s="25"/>
      <c r="U797" s="25"/>
      <c r="V797" s="25"/>
      <c r="W797" s="25"/>
      <c r="X797" s="25"/>
      <c r="Y797" s="25"/>
    </row>
    <row r="798" spans="1:25">
      <c r="A798" s="11"/>
      <c r="B798" s="16"/>
      <c r="C798" s="16"/>
      <c r="D798" s="16"/>
      <c r="E798" s="16"/>
      <c r="F798" s="16"/>
      <c r="G798" s="16"/>
      <c r="H798" s="16"/>
      <c r="I798" s="16"/>
      <c r="J798" s="16"/>
      <c r="K798" s="16"/>
      <c r="L798" s="16"/>
      <c r="M798" s="16"/>
      <c r="N798" s="16"/>
      <c r="O798" s="16"/>
      <c r="P798" s="16"/>
      <c r="Q798" s="16"/>
      <c r="R798" s="16"/>
      <c r="S798" s="16"/>
      <c r="T798" s="16"/>
      <c r="U798" s="16"/>
      <c r="V798" s="16"/>
      <c r="W798" s="16"/>
      <c r="X798" s="16"/>
      <c r="Y798" s="16"/>
    </row>
    <row r="799" spans="1:25" ht="15.75" thickBot="1">
      <c r="A799" s="11"/>
      <c r="B799" s="17"/>
      <c r="C799" s="26" t="s">
        <v>601</v>
      </c>
      <c r="D799" s="26"/>
      <c r="E799" s="26"/>
      <c r="F799" s="26"/>
      <c r="G799" s="26"/>
      <c r="H799" s="26"/>
      <c r="I799" s="26"/>
      <c r="J799" s="26"/>
      <c r="K799" s="26"/>
      <c r="L799" s="26"/>
      <c r="M799" s="26"/>
      <c r="N799" s="26"/>
      <c r="O799" s="26"/>
      <c r="P799" s="26"/>
      <c r="Q799" s="26"/>
      <c r="R799" s="15"/>
      <c r="S799" s="27"/>
      <c r="T799" s="27"/>
      <c r="U799" s="27"/>
      <c r="V799" s="15"/>
      <c r="W799" s="27"/>
      <c r="X799" s="27"/>
      <c r="Y799" s="27"/>
    </row>
    <row r="800" spans="1:25">
      <c r="A800" s="11"/>
      <c r="B800" s="27"/>
      <c r="C800" s="29" t="s">
        <v>602</v>
      </c>
      <c r="D800" s="29"/>
      <c r="E800" s="29"/>
      <c r="F800" s="31"/>
      <c r="G800" s="29" t="s">
        <v>604</v>
      </c>
      <c r="H800" s="29"/>
      <c r="I800" s="29"/>
      <c r="J800" s="31"/>
      <c r="K800" s="29" t="s">
        <v>605</v>
      </c>
      <c r="L800" s="29"/>
      <c r="M800" s="29"/>
      <c r="N800" s="31"/>
      <c r="O800" s="29" t="s">
        <v>607</v>
      </c>
      <c r="P800" s="29"/>
      <c r="Q800" s="29"/>
      <c r="R800" s="30"/>
      <c r="S800" s="28" t="s">
        <v>608</v>
      </c>
      <c r="T800" s="28"/>
      <c r="U800" s="28"/>
      <c r="V800" s="30"/>
      <c r="W800" s="28" t="s">
        <v>610</v>
      </c>
      <c r="X800" s="28"/>
      <c r="Y800" s="28"/>
    </row>
    <row r="801" spans="1:25" ht="15.75" thickBot="1">
      <c r="A801" s="11"/>
      <c r="B801" s="27"/>
      <c r="C801" s="26" t="s">
        <v>603</v>
      </c>
      <c r="D801" s="26"/>
      <c r="E801" s="26"/>
      <c r="F801" s="30"/>
      <c r="G801" s="26" t="s">
        <v>603</v>
      </c>
      <c r="H801" s="26"/>
      <c r="I801" s="26"/>
      <c r="J801" s="30"/>
      <c r="K801" s="26" t="s">
        <v>606</v>
      </c>
      <c r="L801" s="26"/>
      <c r="M801" s="26"/>
      <c r="N801" s="30"/>
      <c r="O801" s="26" t="s">
        <v>606</v>
      </c>
      <c r="P801" s="26"/>
      <c r="Q801" s="26"/>
      <c r="R801" s="30"/>
      <c r="S801" s="26" t="s">
        <v>609</v>
      </c>
      <c r="T801" s="26"/>
      <c r="U801" s="26"/>
      <c r="V801" s="30"/>
      <c r="W801" s="26" t="s">
        <v>611</v>
      </c>
      <c r="X801" s="26"/>
      <c r="Y801" s="26"/>
    </row>
    <row r="802" spans="1:25">
      <c r="A802" s="11"/>
      <c r="B802" s="70" t="s">
        <v>167</v>
      </c>
      <c r="C802" s="40"/>
      <c r="D802" s="40"/>
      <c r="E802" s="40"/>
      <c r="F802" s="21"/>
      <c r="G802" s="40"/>
      <c r="H802" s="40"/>
      <c r="I802" s="40"/>
      <c r="J802" s="21"/>
      <c r="K802" s="40"/>
      <c r="L802" s="40"/>
      <c r="M802" s="40"/>
      <c r="N802" s="21"/>
      <c r="O802" s="40"/>
      <c r="P802" s="40"/>
      <c r="Q802" s="40"/>
      <c r="R802" s="21"/>
      <c r="S802" s="40"/>
      <c r="T802" s="40"/>
      <c r="U802" s="40"/>
      <c r="V802" s="21"/>
      <c r="W802" s="40"/>
      <c r="X802" s="40"/>
      <c r="Y802" s="40"/>
    </row>
    <row r="803" spans="1:25">
      <c r="A803" s="11"/>
      <c r="B803" s="90" t="s">
        <v>182</v>
      </c>
      <c r="C803" s="27" t="s">
        <v>244</v>
      </c>
      <c r="D803" s="76" t="s">
        <v>255</v>
      </c>
      <c r="E803" s="30"/>
      <c r="F803" s="30"/>
      <c r="G803" s="27" t="s">
        <v>244</v>
      </c>
      <c r="H803" s="75">
        <v>127757</v>
      </c>
      <c r="I803" s="30"/>
      <c r="J803" s="30"/>
      <c r="K803" s="27" t="s">
        <v>244</v>
      </c>
      <c r="L803" s="76">
        <v>87</v>
      </c>
      <c r="M803" s="30"/>
      <c r="N803" s="30"/>
      <c r="O803" s="27" t="s">
        <v>244</v>
      </c>
      <c r="P803" s="76" t="s">
        <v>883</v>
      </c>
      <c r="Q803" s="27" t="s">
        <v>248</v>
      </c>
      <c r="R803" s="30"/>
      <c r="S803" s="27" t="s">
        <v>244</v>
      </c>
      <c r="T803" s="76" t="s">
        <v>255</v>
      </c>
      <c r="U803" s="30"/>
      <c r="V803" s="30"/>
      <c r="W803" s="27" t="s">
        <v>244</v>
      </c>
      <c r="X803" s="76" t="s">
        <v>884</v>
      </c>
      <c r="Y803" s="27" t="s">
        <v>248</v>
      </c>
    </row>
    <row r="804" spans="1:25" ht="15.75" thickBot="1">
      <c r="A804" s="11"/>
      <c r="B804" s="90"/>
      <c r="C804" s="99"/>
      <c r="D804" s="84"/>
      <c r="E804" s="32"/>
      <c r="F804" s="30"/>
      <c r="G804" s="99"/>
      <c r="H804" s="83"/>
      <c r="I804" s="32"/>
      <c r="J804" s="30"/>
      <c r="K804" s="99"/>
      <c r="L804" s="84"/>
      <c r="M804" s="32"/>
      <c r="N804" s="30"/>
      <c r="O804" s="99"/>
      <c r="P804" s="84"/>
      <c r="Q804" s="99"/>
      <c r="R804" s="30"/>
      <c r="S804" s="99"/>
      <c r="T804" s="84"/>
      <c r="U804" s="32"/>
      <c r="V804" s="30"/>
      <c r="W804" s="99"/>
      <c r="X804" s="84"/>
      <c r="Y804" s="99"/>
    </row>
    <row r="805" spans="1:25">
      <c r="A805" s="11"/>
      <c r="B805" s="70" t="s">
        <v>183</v>
      </c>
      <c r="C805" s="40"/>
      <c r="D805" s="40"/>
      <c r="E805" s="40"/>
      <c r="F805" s="21"/>
      <c r="G805" s="40"/>
      <c r="H805" s="40"/>
      <c r="I805" s="40"/>
      <c r="J805" s="21"/>
      <c r="K805" s="40"/>
      <c r="L805" s="40"/>
      <c r="M805" s="40"/>
      <c r="N805" s="21"/>
      <c r="O805" s="40"/>
      <c r="P805" s="40"/>
      <c r="Q805" s="40"/>
      <c r="R805" s="21"/>
      <c r="S805" s="40"/>
      <c r="T805" s="40"/>
      <c r="U805" s="40"/>
      <c r="V805" s="21"/>
      <c r="W805" s="40"/>
      <c r="X805" s="40"/>
      <c r="Y805" s="40"/>
    </row>
    <row r="806" spans="1:25">
      <c r="A806" s="11"/>
      <c r="B806" s="90" t="s">
        <v>184</v>
      </c>
      <c r="C806" s="76" t="s">
        <v>255</v>
      </c>
      <c r="D806" s="76"/>
      <c r="E806" s="30"/>
      <c r="F806" s="30"/>
      <c r="G806" s="75">
        <v>1435</v>
      </c>
      <c r="H806" s="75"/>
      <c r="I806" s="30"/>
      <c r="J806" s="30"/>
      <c r="K806" s="76" t="s">
        <v>255</v>
      </c>
      <c r="L806" s="76"/>
      <c r="M806" s="30"/>
      <c r="N806" s="30"/>
      <c r="O806" s="76" t="s">
        <v>255</v>
      </c>
      <c r="P806" s="76"/>
      <c r="Q806" s="30"/>
      <c r="R806" s="30"/>
      <c r="S806" s="76" t="s">
        <v>255</v>
      </c>
      <c r="T806" s="76"/>
      <c r="U806" s="30"/>
      <c r="V806" s="30"/>
      <c r="W806" s="75">
        <v>1435</v>
      </c>
      <c r="X806" s="75"/>
      <c r="Y806" s="30"/>
    </row>
    <row r="807" spans="1:25">
      <c r="A807" s="11"/>
      <c r="B807" s="90"/>
      <c r="C807" s="76"/>
      <c r="D807" s="76"/>
      <c r="E807" s="30"/>
      <c r="F807" s="30"/>
      <c r="G807" s="75"/>
      <c r="H807" s="75"/>
      <c r="I807" s="30"/>
      <c r="J807" s="30"/>
      <c r="K807" s="76"/>
      <c r="L807" s="76"/>
      <c r="M807" s="30"/>
      <c r="N807" s="30"/>
      <c r="O807" s="76"/>
      <c r="P807" s="76"/>
      <c r="Q807" s="30"/>
      <c r="R807" s="30"/>
      <c r="S807" s="76"/>
      <c r="T807" s="76"/>
      <c r="U807" s="30"/>
      <c r="V807" s="30"/>
      <c r="W807" s="75"/>
      <c r="X807" s="75"/>
      <c r="Y807" s="30"/>
    </row>
    <row r="808" spans="1:25">
      <c r="A808" s="11"/>
      <c r="B808" s="91" t="s">
        <v>186</v>
      </c>
      <c r="C808" s="78" t="s">
        <v>255</v>
      </c>
      <c r="D808" s="78"/>
      <c r="E808" s="39"/>
      <c r="F808" s="39"/>
      <c r="G808" s="78">
        <v>725</v>
      </c>
      <c r="H808" s="78"/>
      <c r="I808" s="39"/>
      <c r="J808" s="39"/>
      <c r="K808" s="78" t="s">
        <v>792</v>
      </c>
      <c r="L808" s="78"/>
      <c r="M808" s="79" t="s">
        <v>248</v>
      </c>
      <c r="N808" s="39"/>
      <c r="O808" s="78" t="s">
        <v>885</v>
      </c>
      <c r="P808" s="78"/>
      <c r="Q808" s="79" t="s">
        <v>248</v>
      </c>
      <c r="R808" s="39"/>
      <c r="S808" s="78" t="s">
        <v>255</v>
      </c>
      <c r="T808" s="78"/>
      <c r="U808" s="39"/>
      <c r="V808" s="39"/>
      <c r="W808" s="78" t="s">
        <v>886</v>
      </c>
      <c r="X808" s="78"/>
      <c r="Y808" s="79" t="s">
        <v>248</v>
      </c>
    </row>
    <row r="809" spans="1:25">
      <c r="A809" s="11"/>
      <c r="B809" s="91"/>
      <c r="C809" s="78"/>
      <c r="D809" s="78"/>
      <c r="E809" s="39"/>
      <c r="F809" s="39"/>
      <c r="G809" s="78"/>
      <c r="H809" s="78"/>
      <c r="I809" s="39"/>
      <c r="J809" s="39"/>
      <c r="K809" s="78"/>
      <c r="L809" s="78"/>
      <c r="M809" s="79"/>
      <c r="N809" s="39"/>
      <c r="O809" s="78"/>
      <c r="P809" s="78"/>
      <c r="Q809" s="79"/>
      <c r="R809" s="39"/>
      <c r="S809" s="78"/>
      <c r="T809" s="78"/>
      <c r="U809" s="39"/>
      <c r="V809" s="39"/>
      <c r="W809" s="78"/>
      <c r="X809" s="78"/>
      <c r="Y809" s="79"/>
    </row>
    <row r="810" spans="1:25">
      <c r="A810" s="11"/>
      <c r="B810" s="90" t="s">
        <v>613</v>
      </c>
      <c r="C810" s="76" t="s">
        <v>255</v>
      </c>
      <c r="D810" s="76"/>
      <c r="E810" s="30"/>
      <c r="F810" s="30"/>
      <c r="G810" s="75">
        <v>29412</v>
      </c>
      <c r="H810" s="75"/>
      <c r="I810" s="30"/>
      <c r="J810" s="30"/>
      <c r="K810" s="76" t="s">
        <v>255</v>
      </c>
      <c r="L810" s="76"/>
      <c r="M810" s="30"/>
      <c r="N810" s="30"/>
      <c r="O810" s="76" t="s">
        <v>255</v>
      </c>
      <c r="P810" s="76"/>
      <c r="Q810" s="30"/>
      <c r="R810" s="30"/>
      <c r="S810" s="76" t="s">
        <v>887</v>
      </c>
      <c r="T810" s="76"/>
      <c r="U810" s="27" t="s">
        <v>248</v>
      </c>
      <c r="V810" s="30"/>
      <c r="W810" s="76" t="s">
        <v>255</v>
      </c>
      <c r="X810" s="76"/>
      <c r="Y810" s="30"/>
    </row>
    <row r="811" spans="1:25" ht="15.75" thickBot="1">
      <c r="A811" s="11"/>
      <c r="B811" s="90"/>
      <c r="C811" s="84"/>
      <c r="D811" s="84"/>
      <c r="E811" s="32"/>
      <c r="F811" s="30"/>
      <c r="G811" s="83"/>
      <c r="H811" s="83"/>
      <c r="I811" s="32"/>
      <c r="J811" s="30"/>
      <c r="K811" s="84"/>
      <c r="L811" s="84"/>
      <c r="M811" s="32"/>
      <c r="N811" s="30"/>
      <c r="O811" s="84"/>
      <c r="P811" s="84"/>
      <c r="Q811" s="32"/>
      <c r="R811" s="30"/>
      <c r="S811" s="84"/>
      <c r="T811" s="84"/>
      <c r="U811" s="99"/>
      <c r="V811" s="30"/>
      <c r="W811" s="84"/>
      <c r="X811" s="84"/>
      <c r="Y811" s="32"/>
    </row>
    <row r="812" spans="1:25">
      <c r="A812" s="11"/>
      <c r="B812" s="91" t="s">
        <v>817</v>
      </c>
      <c r="C812" s="100" t="s">
        <v>255</v>
      </c>
      <c r="D812" s="100"/>
      <c r="E812" s="40"/>
      <c r="F812" s="39"/>
      <c r="G812" s="88">
        <v>31572</v>
      </c>
      <c r="H812" s="88"/>
      <c r="I812" s="40"/>
      <c r="J812" s="39"/>
      <c r="K812" s="100" t="s">
        <v>792</v>
      </c>
      <c r="L812" s="100"/>
      <c r="M812" s="86" t="s">
        <v>248</v>
      </c>
      <c r="N812" s="39"/>
      <c r="O812" s="100" t="s">
        <v>885</v>
      </c>
      <c r="P812" s="100"/>
      <c r="Q812" s="86" t="s">
        <v>248</v>
      </c>
      <c r="R812" s="39"/>
      <c r="S812" s="100" t="s">
        <v>887</v>
      </c>
      <c r="T812" s="100"/>
      <c r="U812" s="86" t="s">
        <v>248</v>
      </c>
      <c r="V812" s="39"/>
      <c r="W812" s="88">
        <v>1307</v>
      </c>
      <c r="X812" s="88"/>
      <c r="Y812" s="40"/>
    </row>
    <row r="813" spans="1:25" ht="15.75" thickBot="1">
      <c r="A813" s="11"/>
      <c r="B813" s="91"/>
      <c r="C813" s="92"/>
      <c r="D813" s="92"/>
      <c r="E813" s="93"/>
      <c r="F813" s="39"/>
      <c r="G813" s="94"/>
      <c r="H813" s="94"/>
      <c r="I813" s="93"/>
      <c r="J813" s="39"/>
      <c r="K813" s="92"/>
      <c r="L813" s="92"/>
      <c r="M813" s="97"/>
      <c r="N813" s="39"/>
      <c r="O813" s="92"/>
      <c r="P813" s="92"/>
      <c r="Q813" s="97"/>
      <c r="R813" s="39"/>
      <c r="S813" s="92"/>
      <c r="T813" s="92"/>
      <c r="U813" s="97"/>
      <c r="V813" s="39"/>
      <c r="W813" s="94"/>
      <c r="X813" s="94"/>
      <c r="Y813" s="93"/>
    </row>
    <row r="814" spans="1:25">
      <c r="A814" s="11"/>
      <c r="B814" s="69" t="s">
        <v>188</v>
      </c>
      <c r="C814" s="31"/>
      <c r="D814" s="31"/>
      <c r="E814" s="31"/>
      <c r="F814" s="15"/>
      <c r="G814" s="31"/>
      <c r="H814" s="31"/>
      <c r="I814" s="31"/>
      <c r="J814" s="15"/>
      <c r="K814" s="31"/>
      <c r="L814" s="31"/>
      <c r="M814" s="31"/>
      <c r="N814" s="15"/>
      <c r="O814" s="31"/>
      <c r="P814" s="31"/>
      <c r="Q814" s="31"/>
      <c r="R814" s="15"/>
      <c r="S814" s="31"/>
      <c r="T814" s="31"/>
      <c r="U814" s="31"/>
      <c r="V814" s="15"/>
      <c r="W814" s="31"/>
      <c r="X814" s="31"/>
      <c r="Y814" s="31"/>
    </row>
    <row r="815" spans="1:25">
      <c r="A815" s="11"/>
      <c r="B815" s="91" t="s">
        <v>191</v>
      </c>
      <c r="C815" s="78" t="s">
        <v>255</v>
      </c>
      <c r="D815" s="78"/>
      <c r="E815" s="39"/>
      <c r="F815" s="39"/>
      <c r="G815" s="78" t="s">
        <v>888</v>
      </c>
      <c r="H815" s="78"/>
      <c r="I815" s="79" t="s">
        <v>248</v>
      </c>
      <c r="J815" s="39"/>
      <c r="K815" s="78" t="s">
        <v>255</v>
      </c>
      <c r="L815" s="78"/>
      <c r="M815" s="39"/>
      <c r="N815" s="39"/>
      <c r="O815" s="82">
        <v>70999</v>
      </c>
      <c r="P815" s="82"/>
      <c r="Q815" s="39"/>
      <c r="R815" s="39"/>
      <c r="S815" s="78" t="s">
        <v>255</v>
      </c>
      <c r="T815" s="78"/>
      <c r="U815" s="39"/>
      <c r="V815" s="39"/>
      <c r="W815" s="78" t="s">
        <v>889</v>
      </c>
      <c r="X815" s="78"/>
      <c r="Y815" s="79" t="s">
        <v>248</v>
      </c>
    </row>
    <row r="816" spans="1:25">
      <c r="A816" s="11"/>
      <c r="B816" s="91"/>
      <c r="C816" s="78"/>
      <c r="D816" s="78"/>
      <c r="E816" s="39"/>
      <c r="F816" s="39"/>
      <c r="G816" s="78"/>
      <c r="H816" s="78"/>
      <c r="I816" s="79"/>
      <c r="J816" s="39"/>
      <c r="K816" s="78"/>
      <c r="L816" s="78"/>
      <c r="M816" s="39"/>
      <c r="N816" s="39"/>
      <c r="O816" s="82"/>
      <c r="P816" s="82"/>
      <c r="Q816" s="39"/>
      <c r="R816" s="39"/>
      <c r="S816" s="78"/>
      <c r="T816" s="78"/>
      <c r="U816" s="39"/>
      <c r="V816" s="39"/>
      <c r="W816" s="78"/>
      <c r="X816" s="78"/>
      <c r="Y816" s="79"/>
    </row>
    <row r="817" spans="1:25">
      <c r="A817" s="11"/>
      <c r="B817" s="90" t="s">
        <v>138</v>
      </c>
      <c r="C817" s="76" t="s">
        <v>255</v>
      </c>
      <c r="D817" s="76"/>
      <c r="E817" s="30"/>
      <c r="F817" s="30"/>
      <c r="G817" s="76" t="s">
        <v>255</v>
      </c>
      <c r="H817" s="76"/>
      <c r="I817" s="30"/>
      <c r="J817" s="30"/>
      <c r="K817" s="76" t="s">
        <v>255</v>
      </c>
      <c r="L817" s="76"/>
      <c r="M817" s="30"/>
      <c r="N817" s="30"/>
      <c r="O817" s="75">
        <v>6605</v>
      </c>
      <c r="P817" s="75"/>
      <c r="Q817" s="30"/>
      <c r="R817" s="30"/>
      <c r="S817" s="76" t="s">
        <v>255</v>
      </c>
      <c r="T817" s="76"/>
      <c r="U817" s="30"/>
      <c r="V817" s="30"/>
      <c r="W817" s="75">
        <v>6605</v>
      </c>
      <c r="X817" s="75"/>
      <c r="Y817" s="30"/>
    </row>
    <row r="818" spans="1:25">
      <c r="A818" s="11"/>
      <c r="B818" s="90"/>
      <c r="C818" s="76"/>
      <c r="D818" s="76"/>
      <c r="E818" s="30"/>
      <c r="F818" s="30"/>
      <c r="G818" s="76"/>
      <c r="H818" s="76"/>
      <c r="I818" s="30"/>
      <c r="J818" s="30"/>
      <c r="K818" s="76"/>
      <c r="L818" s="76"/>
      <c r="M818" s="30"/>
      <c r="N818" s="30"/>
      <c r="O818" s="75"/>
      <c r="P818" s="75"/>
      <c r="Q818" s="30"/>
      <c r="R818" s="30"/>
      <c r="S818" s="76"/>
      <c r="T818" s="76"/>
      <c r="U818" s="30"/>
      <c r="V818" s="30"/>
      <c r="W818" s="75"/>
      <c r="X818" s="75"/>
      <c r="Y818" s="30"/>
    </row>
    <row r="819" spans="1:25">
      <c r="A819" s="11"/>
      <c r="B819" s="91" t="s">
        <v>202</v>
      </c>
      <c r="C819" s="78" t="s">
        <v>255</v>
      </c>
      <c r="D819" s="78"/>
      <c r="E819" s="39"/>
      <c r="F819" s="39"/>
      <c r="G819" s="78" t="s">
        <v>255</v>
      </c>
      <c r="H819" s="78"/>
      <c r="I819" s="39"/>
      <c r="J819" s="39"/>
      <c r="K819" s="78" t="s">
        <v>255</v>
      </c>
      <c r="L819" s="78"/>
      <c r="M819" s="39"/>
      <c r="N819" s="39"/>
      <c r="O819" s="78" t="s">
        <v>890</v>
      </c>
      <c r="P819" s="78"/>
      <c r="Q819" s="79" t="s">
        <v>248</v>
      </c>
      <c r="R819" s="39"/>
      <c r="S819" s="78" t="s">
        <v>255</v>
      </c>
      <c r="T819" s="78"/>
      <c r="U819" s="39"/>
      <c r="V819" s="39"/>
      <c r="W819" s="78" t="s">
        <v>890</v>
      </c>
      <c r="X819" s="78"/>
      <c r="Y819" s="79" t="s">
        <v>248</v>
      </c>
    </row>
    <row r="820" spans="1:25">
      <c r="A820" s="11"/>
      <c r="B820" s="91"/>
      <c r="C820" s="78"/>
      <c r="D820" s="78"/>
      <c r="E820" s="39"/>
      <c r="F820" s="39"/>
      <c r="G820" s="78"/>
      <c r="H820" s="78"/>
      <c r="I820" s="39"/>
      <c r="J820" s="39"/>
      <c r="K820" s="78"/>
      <c r="L820" s="78"/>
      <c r="M820" s="39"/>
      <c r="N820" s="39"/>
      <c r="O820" s="78"/>
      <c r="P820" s="78"/>
      <c r="Q820" s="79"/>
      <c r="R820" s="39"/>
      <c r="S820" s="78"/>
      <c r="T820" s="78"/>
      <c r="U820" s="39"/>
      <c r="V820" s="39"/>
      <c r="W820" s="78"/>
      <c r="X820" s="78"/>
      <c r="Y820" s="79"/>
    </row>
    <row r="821" spans="1:25">
      <c r="A821" s="11"/>
      <c r="B821" s="90" t="s">
        <v>825</v>
      </c>
      <c r="C821" s="76" t="s">
        <v>255</v>
      </c>
      <c r="D821" s="76"/>
      <c r="E821" s="30"/>
      <c r="F821" s="30"/>
      <c r="G821" s="76" t="s">
        <v>255</v>
      </c>
      <c r="H821" s="76"/>
      <c r="I821" s="30"/>
      <c r="J821" s="30"/>
      <c r="K821" s="76" t="s">
        <v>653</v>
      </c>
      <c r="L821" s="76"/>
      <c r="M821" s="27" t="s">
        <v>248</v>
      </c>
      <c r="N821" s="30"/>
      <c r="O821" s="76" t="s">
        <v>891</v>
      </c>
      <c r="P821" s="76"/>
      <c r="Q821" s="27" t="s">
        <v>248</v>
      </c>
      <c r="R821" s="30"/>
      <c r="S821" s="75">
        <v>29344</v>
      </c>
      <c r="T821" s="75"/>
      <c r="U821" s="30"/>
      <c r="V821" s="30"/>
      <c r="W821" s="76" t="s">
        <v>255</v>
      </c>
      <c r="X821" s="76"/>
      <c r="Y821" s="30"/>
    </row>
    <row r="822" spans="1:25">
      <c r="A822" s="11"/>
      <c r="B822" s="90"/>
      <c r="C822" s="76"/>
      <c r="D822" s="76"/>
      <c r="E822" s="30"/>
      <c r="F822" s="30"/>
      <c r="G822" s="76"/>
      <c r="H822" s="76"/>
      <c r="I822" s="30"/>
      <c r="J822" s="30"/>
      <c r="K822" s="76"/>
      <c r="L822" s="76"/>
      <c r="M822" s="27"/>
      <c r="N822" s="30"/>
      <c r="O822" s="76"/>
      <c r="P822" s="76"/>
      <c r="Q822" s="27"/>
      <c r="R822" s="30"/>
      <c r="S822" s="75"/>
      <c r="T822" s="75"/>
      <c r="U822" s="30"/>
      <c r="V822" s="30"/>
      <c r="W822" s="76"/>
      <c r="X822" s="76"/>
      <c r="Y822" s="30"/>
    </row>
    <row r="823" spans="1:25">
      <c r="A823" s="11"/>
      <c r="B823" s="91" t="s">
        <v>827</v>
      </c>
      <c r="C823" s="78" t="s">
        <v>255</v>
      </c>
      <c r="D823" s="78"/>
      <c r="E823" s="39"/>
      <c r="F823" s="39"/>
      <c r="G823" s="78" t="s">
        <v>892</v>
      </c>
      <c r="H823" s="78"/>
      <c r="I823" s="79" t="s">
        <v>248</v>
      </c>
      <c r="J823" s="39"/>
      <c r="K823" s="78" t="s">
        <v>832</v>
      </c>
      <c r="L823" s="78"/>
      <c r="M823" s="79" t="s">
        <v>248</v>
      </c>
      <c r="N823" s="39"/>
      <c r="O823" s="82">
        <v>131933</v>
      </c>
      <c r="P823" s="82"/>
      <c r="Q823" s="39"/>
      <c r="R823" s="39"/>
      <c r="S823" s="78">
        <v>68</v>
      </c>
      <c r="T823" s="78"/>
      <c r="U823" s="39"/>
      <c r="V823" s="39"/>
      <c r="W823" s="78" t="s">
        <v>255</v>
      </c>
      <c r="X823" s="78"/>
      <c r="Y823" s="39"/>
    </row>
    <row r="824" spans="1:25" ht="15.75" thickBot="1">
      <c r="A824" s="11"/>
      <c r="B824" s="91"/>
      <c r="C824" s="92"/>
      <c r="D824" s="92"/>
      <c r="E824" s="93"/>
      <c r="F824" s="39"/>
      <c r="G824" s="92"/>
      <c r="H824" s="92"/>
      <c r="I824" s="97"/>
      <c r="J824" s="39"/>
      <c r="K824" s="92"/>
      <c r="L824" s="92"/>
      <c r="M824" s="97"/>
      <c r="N824" s="39"/>
      <c r="O824" s="94"/>
      <c r="P824" s="94"/>
      <c r="Q824" s="93"/>
      <c r="R824" s="39"/>
      <c r="S824" s="92"/>
      <c r="T824" s="92"/>
      <c r="U824" s="93"/>
      <c r="V824" s="39"/>
      <c r="W824" s="92"/>
      <c r="X824" s="92"/>
      <c r="Y824" s="93"/>
    </row>
    <row r="825" spans="1:25">
      <c r="A825" s="11"/>
      <c r="B825" s="90" t="s">
        <v>203</v>
      </c>
      <c r="C825" s="98" t="s">
        <v>255</v>
      </c>
      <c r="D825" s="98"/>
      <c r="E825" s="31"/>
      <c r="F825" s="30"/>
      <c r="G825" s="98" t="s">
        <v>893</v>
      </c>
      <c r="H825" s="98"/>
      <c r="I825" s="73" t="s">
        <v>248</v>
      </c>
      <c r="J825" s="30"/>
      <c r="K825" s="98" t="s">
        <v>894</v>
      </c>
      <c r="L825" s="98"/>
      <c r="M825" s="73" t="s">
        <v>248</v>
      </c>
      <c r="N825" s="30"/>
      <c r="O825" s="95">
        <v>171242</v>
      </c>
      <c r="P825" s="95"/>
      <c r="Q825" s="31"/>
      <c r="R825" s="30"/>
      <c r="S825" s="95">
        <v>29412</v>
      </c>
      <c r="T825" s="95"/>
      <c r="U825" s="31"/>
      <c r="V825" s="30"/>
      <c r="W825" s="98" t="s">
        <v>895</v>
      </c>
      <c r="X825" s="98"/>
      <c r="Y825" s="73" t="s">
        <v>248</v>
      </c>
    </row>
    <row r="826" spans="1:25" ht="15.75" thickBot="1">
      <c r="A826" s="11"/>
      <c r="B826" s="90"/>
      <c r="C826" s="84"/>
      <c r="D826" s="84"/>
      <c r="E826" s="32"/>
      <c r="F826" s="30"/>
      <c r="G826" s="84"/>
      <c r="H826" s="84"/>
      <c r="I826" s="99"/>
      <c r="J826" s="30"/>
      <c r="K826" s="84"/>
      <c r="L826" s="84"/>
      <c r="M826" s="99"/>
      <c r="N826" s="30"/>
      <c r="O826" s="83"/>
      <c r="P826" s="83"/>
      <c r="Q826" s="32"/>
      <c r="R826" s="30"/>
      <c r="S826" s="83"/>
      <c r="T826" s="83"/>
      <c r="U826" s="32"/>
      <c r="V826" s="30"/>
      <c r="W826" s="84"/>
      <c r="X826" s="84"/>
      <c r="Y826" s="99"/>
    </row>
    <row r="827" spans="1:25">
      <c r="A827" s="11"/>
      <c r="B827" s="77" t="s">
        <v>204</v>
      </c>
      <c r="C827" s="100" t="s">
        <v>255</v>
      </c>
      <c r="D827" s="100"/>
      <c r="E827" s="40"/>
      <c r="F827" s="39"/>
      <c r="G827" s="100" t="s">
        <v>896</v>
      </c>
      <c r="H827" s="100"/>
      <c r="I827" s="86" t="s">
        <v>248</v>
      </c>
      <c r="J827" s="39"/>
      <c r="K827" s="100" t="s">
        <v>897</v>
      </c>
      <c r="L827" s="100"/>
      <c r="M827" s="86" t="s">
        <v>248</v>
      </c>
      <c r="N827" s="39"/>
      <c r="O827" s="88">
        <v>4025</v>
      </c>
      <c r="P827" s="88"/>
      <c r="Q827" s="40"/>
      <c r="R827" s="39"/>
      <c r="S827" s="100" t="s">
        <v>255</v>
      </c>
      <c r="T827" s="100"/>
      <c r="U827" s="40"/>
      <c r="V827" s="39"/>
      <c r="W827" s="100" t="s">
        <v>898</v>
      </c>
      <c r="X827" s="100"/>
      <c r="Y827" s="86" t="s">
        <v>248</v>
      </c>
    </row>
    <row r="828" spans="1:25">
      <c r="A828" s="11"/>
      <c r="B828" s="77"/>
      <c r="C828" s="78"/>
      <c r="D828" s="78"/>
      <c r="E828" s="39"/>
      <c r="F828" s="39"/>
      <c r="G828" s="78"/>
      <c r="H828" s="78"/>
      <c r="I828" s="79"/>
      <c r="J828" s="39"/>
      <c r="K828" s="78"/>
      <c r="L828" s="78"/>
      <c r="M828" s="79"/>
      <c r="N828" s="39"/>
      <c r="O828" s="82"/>
      <c r="P828" s="82"/>
      <c r="Q828" s="39"/>
      <c r="R828" s="39"/>
      <c r="S828" s="78"/>
      <c r="T828" s="78"/>
      <c r="U828" s="39"/>
      <c r="V828" s="39"/>
      <c r="W828" s="78"/>
      <c r="X828" s="78"/>
      <c r="Y828" s="79"/>
    </row>
    <row r="829" spans="1:25">
      <c r="A829" s="11"/>
      <c r="B829" s="74" t="s">
        <v>833</v>
      </c>
      <c r="C829" s="76" t="s">
        <v>255</v>
      </c>
      <c r="D829" s="76"/>
      <c r="E829" s="30"/>
      <c r="F829" s="30"/>
      <c r="G829" s="75">
        <v>69499</v>
      </c>
      <c r="H829" s="75"/>
      <c r="I829" s="30"/>
      <c r="J829" s="30"/>
      <c r="K829" s="76">
        <v>131</v>
      </c>
      <c r="L829" s="76"/>
      <c r="M829" s="30"/>
      <c r="N829" s="30"/>
      <c r="O829" s="75">
        <v>1656</v>
      </c>
      <c r="P829" s="75"/>
      <c r="Q829" s="30"/>
      <c r="R829" s="30"/>
      <c r="S829" s="76" t="s">
        <v>255</v>
      </c>
      <c r="T829" s="76"/>
      <c r="U829" s="30"/>
      <c r="V829" s="30"/>
      <c r="W829" s="75">
        <v>71286</v>
      </c>
      <c r="X829" s="75"/>
      <c r="Y829" s="30"/>
    </row>
    <row r="830" spans="1:25" ht="15.75" thickBot="1">
      <c r="A830" s="11"/>
      <c r="B830" s="74"/>
      <c r="C830" s="84"/>
      <c r="D830" s="84"/>
      <c r="E830" s="32"/>
      <c r="F830" s="30"/>
      <c r="G830" s="83"/>
      <c r="H830" s="83"/>
      <c r="I830" s="32"/>
      <c r="J830" s="30"/>
      <c r="K830" s="84"/>
      <c r="L830" s="84"/>
      <c r="M830" s="32"/>
      <c r="N830" s="30"/>
      <c r="O830" s="83"/>
      <c r="P830" s="83"/>
      <c r="Q830" s="32"/>
      <c r="R830" s="30"/>
      <c r="S830" s="84"/>
      <c r="T830" s="84"/>
      <c r="U830" s="32"/>
      <c r="V830" s="30"/>
      <c r="W830" s="83"/>
      <c r="X830" s="83"/>
      <c r="Y830" s="32"/>
    </row>
    <row r="831" spans="1:25">
      <c r="A831" s="11"/>
      <c r="B831" s="77" t="s">
        <v>834</v>
      </c>
      <c r="C831" s="86" t="s">
        <v>244</v>
      </c>
      <c r="D831" s="100" t="s">
        <v>255</v>
      </c>
      <c r="E831" s="40"/>
      <c r="F831" s="39"/>
      <c r="G831" s="86" t="s">
        <v>244</v>
      </c>
      <c r="H831" s="88">
        <v>14333</v>
      </c>
      <c r="I831" s="40"/>
      <c r="J831" s="39"/>
      <c r="K831" s="86" t="s">
        <v>244</v>
      </c>
      <c r="L831" s="100">
        <v>47</v>
      </c>
      <c r="M831" s="40"/>
      <c r="N831" s="39"/>
      <c r="O831" s="86" t="s">
        <v>244</v>
      </c>
      <c r="P831" s="88">
        <v>5681</v>
      </c>
      <c r="Q831" s="40"/>
      <c r="R831" s="39"/>
      <c r="S831" s="86" t="s">
        <v>244</v>
      </c>
      <c r="T831" s="100" t="s">
        <v>255</v>
      </c>
      <c r="U831" s="40"/>
      <c r="V831" s="39"/>
      <c r="W831" s="86" t="s">
        <v>244</v>
      </c>
      <c r="X831" s="88">
        <v>20061</v>
      </c>
      <c r="Y831" s="40"/>
    </row>
    <row r="832" spans="1:25" ht="15.75" thickBot="1">
      <c r="A832" s="11"/>
      <c r="B832" s="77"/>
      <c r="C832" s="87"/>
      <c r="D832" s="143"/>
      <c r="E832" s="48"/>
      <c r="F832" s="39"/>
      <c r="G832" s="87"/>
      <c r="H832" s="89"/>
      <c r="I832" s="48"/>
      <c r="J832" s="39"/>
      <c r="K832" s="87"/>
      <c r="L832" s="143"/>
      <c r="M832" s="48"/>
      <c r="N832" s="39"/>
      <c r="O832" s="87"/>
      <c r="P832" s="89"/>
      <c r="Q832" s="48"/>
      <c r="R832" s="39"/>
      <c r="S832" s="87"/>
      <c r="T832" s="143"/>
      <c r="U832" s="48"/>
      <c r="V832" s="39"/>
      <c r="W832" s="87"/>
      <c r="X832" s="89"/>
      <c r="Y832" s="48"/>
    </row>
    <row r="833" ht="15.75" thickTop="1"/>
  </sheetData>
  <mergeCells count="5946">
    <mergeCell ref="B795:Y795"/>
    <mergeCell ref="B796:Y796"/>
    <mergeCell ref="B745:Y745"/>
    <mergeCell ref="B790:Y790"/>
    <mergeCell ref="B791:Y791"/>
    <mergeCell ref="B792:Y792"/>
    <mergeCell ref="B793:Y793"/>
    <mergeCell ref="B794:Y794"/>
    <mergeCell ref="B739:Y739"/>
    <mergeCell ref="B740:Y740"/>
    <mergeCell ref="B741:Y741"/>
    <mergeCell ref="B742:Y742"/>
    <mergeCell ref="B743:Y743"/>
    <mergeCell ref="B744:Y744"/>
    <mergeCell ref="B681:Y681"/>
    <mergeCell ref="B682:Y682"/>
    <mergeCell ref="B683:Y683"/>
    <mergeCell ref="B684:Y684"/>
    <mergeCell ref="B685:Y685"/>
    <mergeCell ref="B686:Y686"/>
    <mergeCell ref="B675:Y675"/>
    <mergeCell ref="B676:Y676"/>
    <mergeCell ref="B677:Y677"/>
    <mergeCell ref="B678:Y678"/>
    <mergeCell ref="B679:Y679"/>
    <mergeCell ref="B680:Y680"/>
    <mergeCell ref="B669:Y669"/>
    <mergeCell ref="B670:Y670"/>
    <mergeCell ref="B671:Y671"/>
    <mergeCell ref="B672:Y672"/>
    <mergeCell ref="B673:Y673"/>
    <mergeCell ref="B674:Y674"/>
    <mergeCell ref="B563:Y563"/>
    <mergeCell ref="A617:A832"/>
    <mergeCell ref="B617:Y617"/>
    <mergeCell ref="B618:Y618"/>
    <mergeCell ref="B619:Y619"/>
    <mergeCell ref="B620:Y620"/>
    <mergeCell ref="B621:Y621"/>
    <mergeCell ref="B622:Y622"/>
    <mergeCell ref="B667:Y667"/>
    <mergeCell ref="B668:Y668"/>
    <mergeCell ref="B557:Y557"/>
    <mergeCell ref="B558:Y558"/>
    <mergeCell ref="B559:Y559"/>
    <mergeCell ref="B560:Y560"/>
    <mergeCell ref="B561:Y561"/>
    <mergeCell ref="B562:Y562"/>
    <mergeCell ref="B502:Y502"/>
    <mergeCell ref="B503:Y503"/>
    <mergeCell ref="B504:Y504"/>
    <mergeCell ref="B505:Y505"/>
    <mergeCell ref="B506:Y506"/>
    <mergeCell ref="B507:Y507"/>
    <mergeCell ref="B439:Y439"/>
    <mergeCell ref="B440:Y440"/>
    <mergeCell ref="B441:Y441"/>
    <mergeCell ref="B442:Y442"/>
    <mergeCell ref="B443:Y443"/>
    <mergeCell ref="B501:Y501"/>
    <mergeCell ref="B433:Y433"/>
    <mergeCell ref="B434:Y434"/>
    <mergeCell ref="B435:Y435"/>
    <mergeCell ref="B436:Y436"/>
    <mergeCell ref="B437:Y437"/>
    <mergeCell ref="B438:Y438"/>
    <mergeCell ref="B372:Y372"/>
    <mergeCell ref="B373:Y373"/>
    <mergeCell ref="B374:Y374"/>
    <mergeCell ref="B375:Y375"/>
    <mergeCell ref="B431:Y431"/>
    <mergeCell ref="B432:Y432"/>
    <mergeCell ref="B317:Y317"/>
    <mergeCell ref="B318:Y318"/>
    <mergeCell ref="B319:Y319"/>
    <mergeCell ref="B320:Y320"/>
    <mergeCell ref="B321:Y321"/>
    <mergeCell ref="B322:Y322"/>
    <mergeCell ref="B254:Y254"/>
    <mergeCell ref="B255:Y255"/>
    <mergeCell ref="B256:Y256"/>
    <mergeCell ref="B257:Y257"/>
    <mergeCell ref="B258:Y258"/>
    <mergeCell ref="B316:Y316"/>
    <mergeCell ref="B248:Y248"/>
    <mergeCell ref="B249:Y249"/>
    <mergeCell ref="B250:Y250"/>
    <mergeCell ref="B251:Y251"/>
    <mergeCell ref="B252:Y252"/>
    <mergeCell ref="B253:Y253"/>
    <mergeCell ref="B184:Y184"/>
    <mergeCell ref="B185:Y185"/>
    <mergeCell ref="A186:A616"/>
    <mergeCell ref="B186:Y186"/>
    <mergeCell ref="B187:Y187"/>
    <mergeCell ref="B188:Y188"/>
    <mergeCell ref="B189:Y189"/>
    <mergeCell ref="B190:Y190"/>
    <mergeCell ref="B246:Y246"/>
    <mergeCell ref="B247:Y247"/>
    <mergeCell ref="B122:Y122"/>
    <mergeCell ref="B123:Y123"/>
    <mergeCell ref="B124:Y124"/>
    <mergeCell ref="B125:Y125"/>
    <mergeCell ref="B126:Y126"/>
    <mergeCell ref="B127:Y127"/>
    <mergeCell ref="B116:Y116"/>
    <mergeCell ref="B117:Y117"/>
    <mergeCell ref="B118:Y118"/>
    <mergeCell ref="B119:Y119"/>
    <mergeCell ref="B120:Y120"/>
    <mergeCell ref="B121:Y121"/>
    <mergeCell ref="A52:A185"/>
    <mergeCell ref="B52:Y52"/>
    <mergeCell ref="B53:Y53"/>
    <mergeCell ref="B54:Y54"/>
    <mergeCell ref="B55:Y55"/>
    <mergeCell ref="B56:Y56"/>
    <mergeCell ref="B112:Y112"/>
    <mergeCell ref="B113:Y113"/>
    <mergeCell ref="B114:Y114"/>
    <mergeCell ref="B115:Y115"/>
    <mergeCell ref="A23:A42"/>
    <mergeCell ref="B23:Y23"/>
    <mergeCell ref="B24:Y24"/>
    <mergeCell ref="B25:Y25"/>
    <mergeCell ref="A43:A51"/>
    <mergeCell ref="B43:Y43"/>
    <mergeCell ref="B44:Y44"/>
    <mergeCell ref="B45:Y45"/>
    <mergeCell ref="A1:A2"/>
    <mergeCell ref="B1:Y1"/>
    <mergeCell ref="B2:Y2"/>
    <mergeCell ref="B3:Y3"/>
    <mergeCell ref="A4:A22"/>
    <mergeCell ref="B4:Y4"/>
    <mergeCell ref="B5:Y5"/>
    <mergeCell ref="B6:Y6"/>
    <mergeCell ref="T831:T832"/>
    <mergeCell ref="U831:U832"/>
    <mergeCell ref="V831:V832"/>
    <mergeCell ref="W831:W832"/>
    <mergeCell ref="X831:X832"/>
    <mergeCell ref="Y831:Y832"/>
    <mergeCell ref="N831:N832"/>
    <mergeCell ref="O831:O832"/>
    <mergeCell ref="P831:P832"/>
    <mergeCell ref="Q831:Q832"/>
    <mergeCell ref="R831:R832"/>
    <mergeCell ref="S831:S832"/>
    <mergeCell ref="H831:H832"/>
    <mergeCell ref="I831:I832"/>
    <mergeCell ref="J831:J832"/>
    <mergeCell ref="K831:K832"/>
    <mergeCell ref="L831:L832"/>
    <mergeCell ref="M831:M832"/>
    <mergeCell ref="B831:B832"/>
    <mergeCell ref="C831:C832"/>
    <mergeCell ref="D831:D832"/>
    <mergeCell ref="E831:E832"/>
    <mergeCell ref="F831:F832"/>
    <mergeCell ref="G831:G832"/>
    <mergeCell ref="R829:R830"/>
    <mergeCell ref="S829:T830"/>
    <mergeCell ref="U829:U830"/>
    <mergeCell ref="V829:V830"/>
    <mergeCell ref="W829:X830"/>
    <mergeCell ref="Y829:Y830"/>
    <mergeCell ref="J829:J830"/>
    <mergeCell ref="K829:L830"/>
    <mergeCell ref="M829:M830"/>
    <mergeCell ref="N829:N830"/>
    <mergeCell ref="O829:P830"/>
    <mergeCell ref="Q829:Q830"/>
    <mergeCell ref="B829:B830"/>
    <mergeCell ref="C829:D830"/>
    <mergeCell ref="E829:E830"/>
    <mergeCell ref="F829:F830"/>
    <mergeCell ref="G829:H830"/>
    <mergeCell ref="I829:I830"/>
    <mergeCell ref="R827:R828"/>
    <mergeCell ref="S827:T828"/>
    <mergeCell ref="U827:U828"/>
    <mergeCell ref="V827:V828"/>
    <mergeCell ref="W827:X828"/>
    <mergeCell ref="Y827:Y828"/>
    <mergeCell ref="J827:J828"/>
    <mergeCell ref="K827:L828"/>
    <mergeCell ref="M827:M828"/>
    <mergeCell ref="N827:N828"/>
    <mergeCell ref="O827:P828"/>
    <mergeCell ref="Q827:Q828"/>
    <mergeCell ref="B827:B828"/>
    <mergeCell ref="C827:D828"/>
    <mergeCell ref="E827:E828"/>
    <mergeCell ref="F827:F828"/>
    <mergeCell ref="G827:H828"/>
    <mergeCell ref="I827:I828"/>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C814:E814"/>
    <mergeCell ref="G814:I814"/>
    <mergeCell ref="K814:M814"/>
    <mergeCell ref="O814:Q814"/>
    <mergeCell ref="S814:U814"/>
    <mergeCell ref="W814:Y814"/>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C805:E805"/>
    <mergeCell ref="G805:I805"/>
    <mergeCell ref="K805:M805"/>
    <mergeCell ref="O805:Q805"/>
    <mergeCell ref="S805:U805"/>
    <mergeCell ref="W805:Y805"/>
    <mergeCell ref="T803:T804"/>
    <mergeCell ref="U803:U804"/>
    <mergeCell ref="V803:V804"/>
    <mergeCell ref="W803:W804"/>
    <mergeCell ref="X803:X804"/>
    <mergeCell ref="Y803:Y804"/>
    <mergeCell ref="N803:N804"/>
    <mergeCell ref="O803:O804"/>
    <mergeCell ref="P803:P804"/>
    <mergeCell ref="Q803:Q804"/>
    <mergeCell ref="R803:R804"/>
    <mergeCell ref="S803:S804"/>
    <mergeCell ref="H803:H804"/>
    <mergeCell ref="I803:I804"/>
    <mergeCell ref="J803:J804"/>
    <mergeCell ref="K803:K804"/>
    <mergeCell ref="L803:L804"/>
    <mergeCell ref="M803:M804"/>
    <mergeCell ref="B803:B804"/>
    <mergeCell ref="C803:C804"/>
    <mergeCell ref="D803:D804"/>
    <mergeCell ref="E803:E804"/>
    <mergeCell ref="F803:F804"/>
    <mergeCell ref="G803:G804"/>
    <mergeCell ref="C802:E802"/>
    <mergeCell ref="G802:I802"/>
    <mergeCell ref="K802:M802"/>
    <mergeCell ref="O802:Q802"/>
    <mergeCell ref="S802:U802"/>
    <mergeCell ref="W802:Y802"/>
    <mergeCell ref="R800:R801"/>
    <mergeCell ref="S800:U800"/>
    <mergeCell ref="S801:U801"/>
    <mergeCell ref="V800:V801"/>
    <mergeCell ref="W800:Y800"/>
    <mergeCell ref="W801:Y801"/>
    <mergeCell ref="J800:J801"/>
    <mergeCell ref="K800:M800"/>
    <mergeCell ref="K801:M801"/>
    <mergeCell ref="N800:N801"/>
    <mergeCell ref="O800:Q800"/>
    <mergeCell ref="O801:Q801"/>
    <mergeCell ref="B797:Y797"/>
    <mergeCell ref="C799:Q799"/>
    <mergeCell ref="S799:U799"/>
    <mergeCell ref="W799:Y799"/>
    <mergeCell ref="B800:B801"/>
    <mergeCell ref="C800:E800"/>
    <mergeCell ref="C801:E801"/>
    <mergeCell ref="F800:F801"/>
    <mergeCell ref="G800:I800"/>
    <mergeCell ref="G801:I801"/>
    <mergeCell ref="T788:T789"/>
    <mergeCell ref="U788:U789"/>
    <mergeCell ref="V788:V789"/>
    <mergeCell ref="W788:W789"/>
    <mergeCell ref="X788:X789"/>
    <mergeCell ref="Y788:Y789"/>
    <mergeCell ref="N788:N789"/>
    <mergeCell ref="O788:O789"/>
    <mergeCell ref="P788:P789"/>
    <mergeCell ref="Q788:Q789"/>
    <mergeCell ref="R788:R789"/>
    <mergeCell ref="S788:S789"/>
    <mergeCell ref="H788:H789"/>
    <mergeCell ref="I788:I789"/>
    <mergeCell ref="J788:J789"/>
    <mergeCell ref="K788:K789"/>
    <mergeCell ref="L788:L789"/>
    <mergeCell ref="M788:M789"/>
    <mergeCell ref="B788:B789"/>
    <mergeCell ref="C788:C789"/>
    <mergeCell ref="D788:D789"/>
    <mergeCell ref="E788:E789"/>
    <mergeCell ref="F788:F789"/>
    <mergeCell ref="G788:G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R770:R771"/>
    <mergeCell ref="S770:T771"/>
    <mergeCell ref="U770:U771"/>
    <mergeCell ref="V770:V771"/>
    <mergeCell ref="W770:X771"/>
    <mergeCell ref="Y770:Y771"/>
    <mergeCell ref="J770:J771"/>
    <mergeCell ref="K770:L771"/>
    <mergeCell ref="M770:M771"/>
    <mergeCell ref="N770:N771"/>
    <mergeCell ref="O770:P771"/>
    <mergeCell ref="Q770:Q771"/>
    <mergeCell ref="B770:B771"/>
    <mergeCell ref="C770:D771"/>
    <mergeCell ref="E770:E771"/>
    <mergeCell ref="F770:F771"/>
    <mergeCell ref="G770:H771"/>
    <mergeCell ref="I770:I771"/>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R766:R767"/>
    <mergeCell ref="S766:T767"/>
    <mergeCell ref="U766:U767"/>
    <mergeCell ref="V766:V767"/>
    <mergeCell ref="W766:X767"/>
    <mergeCell ref="Y766:Y767"/>
    <mergeCell ref="J766:J767"/>
    <mergeCell ref="K766:L767"/>
    <mergeCell ref="M766:M767"/>
    <mergeCell ref="N766:N767"/>
    <mergeCell ref="O766:P767"/>
    <mergeCell ref="Q766:Q767"/>
    <mergeCell ref="B766:B767"/>
    <mergeCell ref="C766:D767"/>
    <mergeCell ref="E766:E767"/>
    <mergeCell ref="F766:F767"/>
    <mergeCell ref="G766:H767"/>
    <mergeCell ref="I766:I767"/>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C761:E761"/>
    <mergeCell ref="G761:I761"/>
    <mergeCell ref="K761:M761"/>
    <mergeCell ref="O761:Q761"/>
    <mergeCell ref="S761:U761"/>
    <mergeCell ref="W761:Y761"/>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C754:E754"/>
    <mergeCell ref="G754:I754"/>
    <mergeCell ref="K754:M754"/>
    <mergeCell ref="O754:Q754"/>
    <mergeCell ref="S754:U754"/>
    <mergeCell ref="W754:Y754"/>
    <mergeCell ref="T752:T753"/>
    <mergeCell ref="U752:U753"/>
    <mergeCell ref="V752:V753"/>
    <mergeCell ref="W752:W753"/>
    <mergeCell ref="X752:X753"/>
    <mergeCell ref="Y752:Y753"/>
    <mergeCell ref="N752:N753"/>
    <mergeCell ref="O752:O753"/>
    <mergeCell ref="P752:P753"/>
    <mergeCell ref="Q752:Q753"/>
    <mergeCell ref="R752:R753"/>
    <mergeCell ref="S752:S753"/>
    <mergeCell ref="H752:H753"/>
    <mergeCell ref="I752:I753"/>
    <mergeCell ref="J752:J753"/>
    <mergeCell ref="K752:K753"/>
    <mergeCell ref="L752:L753"/>
    <mergeCell ref="M752:M753"/>
    <mergeCell ref="B752:B753"/>
    <mergeCell ref="C752:C753"/>
    <mergeCell ref="D752:D753"/>
    <mergeCell ref="E752:E753"/>
    <mergeCell ref="F752:F753"/>
    <mergeCell ref="G752:G753"/>
    <mergeCell ref="C751:E751"/>
    <mergeCell ref="G751:I751"/>
    <mergeCell ref="K751:M751"/>
    <mergeCell ref="O751:Q751"/>
    <mergeCell ref="S751:U751"/>
    <mergeCell ref="W751:Y751"/>
    <mergeCell ref="R749:R750"/>
    <mergeCell ref="S749:U749"/>
    <mergeCell ref="S750:U750"/>
    <mergeCell ref="V749:V750"/>
    <mergeCell ref="W749:Y749"/>
    <mergeCell ref="W750:Y750"/>
    <mergeCell ref="J749:J750"/>
    <mergeCell ref="K749:M749"/>
    <mergeCell ref="K750:M750"/>
    <mergeCell ref="N749:N750"/>
    <mergeCell ref="O749:Q749"/>
    <mergeCell ref="O750:Q750"/>
    <mergeCell ref="B746:Y746"/>
    <mergeCell ref="C748:Q748"/>
    <mergeCell ref="S748:U748"/>
    <mergeCell ref="W748:Y748"/>
    <mergeCell ref="B749:B750"/>
    <mergeCell ref="C749:E749"/>
    <mergeCell ref="C750:E750"/>
    <mergeCell ref="F749:F750"/>
    <mergeCell ref="G749:I749"/>
    <mergeCell ref="G750:I750"/>
    <mergeCell ref="T737:T738"/>
    <mergeCell ref="U737:U738"/>
    <mergeCell ref="V737:V738"/>
    <mergeCell ref="W737:W738"/>
    <mergeCell ref="X737:X738"/>
    <mergeCell ref="Y737:Y738"/>
    <mergeCell ref="N737:N738"/>
    <mergeCell ref="O737:O738"/>
    <mergeCell ref="P737:P738"/>
    <mergeCell ref="Q737:Q738"/>
    <mergeCell ref="R737:R738"/>
    <mergeCell ref="S737:S738"/>
    <mergeCell ref="H737:H738"/>
    <mergeCell ref="I737:I738"/>
    <mergeCell ref="J737:J738"/>
    <mergeCell ref="K737:K738"/>
    <mergeCell ref="L737:L738"/>
    <mergeCell ref="M737:M738"/>
    <mergeCell ref="B737:B738"/>
    <mergeCell ref="C737:C738"/>
    <mergeCell ref="D737:D738"/>
    <mergeCell ref="E737:E738"/>
    <mergeCell ref="F737:F738"/>
    <mergeCell ref="G737:G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C704:E704"/>
    <mergeCell ref="G704:I704"/>
    <mergeCell ref="K704:M704"/>
    <mergeCell ref="O704:Q704"/>
    <mergeCell ref="S704:U704"/>
    <mergeCell ref="W704:Y704"/>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C695:E695"/>
    <mergeCell ref="G695:I695"/>
    <mergeCell ref="K695:M695"/>
    <mergeCell ref="O695:Q695"/>
    <mergeCell ref="S695:U695"/>
    <mergeCell ref="W695:Y695"/>
    <mergeCell ref="T693:T694"/>
    <mergeCell ref="U693:U694"/>
    <mergeCell ref="V693:V694"/>
    <mergeCell ref="W693:W694"/>
    <mergeCell ref="X693:X694"/>
    <mergeCell ref="Y693:Y694"/>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C692:E692"/>
    <mergeCell ref="G692:I692"/>
    <mergeCell ref="K692:M692"/>
    <mergeCell ref="O692:Q692"/>
    <mergeCell ref="S692:U692"/>
    <mergeCell ref="W692:Y692"/>
    <mergeCell ref="R690:R691"/>
    <mergeCell ref="S690:U690"/>
    <mergeCell ref="S691:U691"/>
    <mergeCell ref="V690:V691"/>
    <mergeCell ref="W690:Y690"/>
    <mergeCell ref="W691:Y691"/>
    <mergeCell ref="J690:J691"/>
    <mergeCell ref="K690:M690"/>
    <mergeCell ref="K691:M691"/>
    <mergeCell ref="N690:N691"/>
    <mergeCell ref="O690:Q690"/>
    <mergeCell ref="O691:Q691"/>
    <mergeCell ref="B687:Y687"/>
    <mergeCell ref="C689:Q689"/>
    <mergeCell ref="S689:U689"/>
    <mergeCell ref="W689:Y689"/>
    <mergeCell ref="B690:B691"/>
    <mergeCell ref="C690:E690"/>
    <mergeCell ref="C691:E691"/>
    <mergeCell ref="F690:F691"/>
    <mergeCell ref="G690:I690"/>
    <mergeCell ref="G691:I691"/>
    <mergeCell ref="T665:T666"/>
    <mergeCell ref="U665:U666"/>
    <mergeCell ref="V665:V666"/>
    <mergeCell ref="W665:W666"/>
    <mergeCell ref="X665:X666"/>
    <mergeCell ref="Y665:Y666"/>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C638:E638"/>
    <mergeCell ref="G638:I638"/>
    <mergeCell ref="K638:M638"/>
    <mergeCell ref="O638:Q638"/>
    <mergeCell ref="S638:U638"/>
    <mergeCell ref="W638:Y638"/>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C631:E631"/>
    <mergeCell ref="G631:I631"/>
    <mergeCell ref="K631:M631"/>
    <mergeCell ref="O631:Q631"/>
    <mergeCell ref="S631:U631"/>
    <mergeCell ref="W631:Y631"/>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C628:E628"/>
    <mergeCell ref="G628:I628"/>
    <mergeCell ref="K628:M628"/>
    <mergeCell ref="O628:Q628"/>
    <mergeCell ref="S628:U628"/>
    <mergeCell ref="W628:Y628"/>
    <mergeCell ref="R626:R627"/>
    <mergeCell ref="S626:U626"/>
    <mergeCell ref="S627:U627"/>
    <mergeCell ref="V626:V627"/>
    <mergeCell ref="W626:Y626"/>
    <mergeCell ref="W627:Y627"/>
    <mergeCell ref="J626:J627"/>
    <mergeCell ref="K626:M626"/>
    <mergeCell ref="K627:M627"/>
    <mergeCell ref="N626:N627"/>
    <mergeCell ref="O626:Q626"/>
    <mergeCell ref="O627:Q627"/>
    <mergeCell ref="B623:Y623"/>
    <mergeCell ref="C625:Q625"/>
    <mergeCell ref="S625:U625"/>
    <mergeCell ref="W625:Y625"/>
    <mergeCell ref="B626:B627"/>
    <mergeCell ref="C626:E626"/>
    <mergeCell ref="C627:E627"/>
    <mergeCell ref="F626:F627"/>
    <mergeCell ref="G626:I626"/>
    <mergeCell ref="G627:I627"/>
    <mergeCell ref="T615:T616"/>
    <mergeCell ref="U615:U616"/>
    <mergeCell ref="V615:V616"/>
    <mergeCell ref="W615:W616"/>
    <mergeCell ref="X615:X616"/>
    <mergeCell ref="Y615:Y616"/>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C578:E578"/>
    <mergeCell ref="G578:I578"/>
    <mergeCell ref="K578:M578"/>
    <mergeCell ref="O578:Q578"/>
    <mergeCell ref="S578:U578"/>
    <mergeCell ref="W578:Y578"/>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C569:E569"/>
    <mergeCell ref="G569:I569"/>
    <mergeCell ref="K569:M569"/>
    <mergeCell ref="O569:Q569"/>
    <mergeCell ref="S569:U569"/>
    <mergeCell ref="W569:Y569"/>
    <mergeCell ref="R567:R568"/>
    <mergeCell ref="S567:U567"/>
    <mergeCell ref="S568:U568"/>
    <mergeCell ref="V567:V568"/>
    <mergeCell ref="W567:Y567"/>
    <mergeCell ref="W568:Y568"/>
    <mergeCell ref="J567:J568"/>
    <mergeCell ref="K567:M567"/>
    <mergeCell ref="K568:M568"/>
    <mergeCell ref="N567:N568"/>
    <mergeCell ref="O567:Q567"/>
    <mergeCell ref="O568:Q568"/>
    <mergeCell ref="B564:Y564"/>
    <mergeCell ref="C566:Q566"/>
    <mergeCell ref="S566:U566"/>
    <mergeCell ref="W566:Y566"/>
    <mergeCell ref="B567:B568"/>
    <mergeCell ref="C567:E567"/>
    <mergeCell ref="C568:E568"/>
    <mergeCell ref="F567:F568"/>
    <mergeCell ref="G567:I567"/>
    <mergeCell ref="G568:I568"/>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C522:E522"/>
    <mergeCell ref="G522:I522"/>
    <mergeCell ref="K522:M522"/>
    <mergeCell ref="O522:Q522"/>
    <mergeCell ref="S522:U522"/>
    <mergeCell ref="W522:Y522"/>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C513:E513"/>
    <mergeCell ref="G513:I513"/>
    <mergeCell ref="K513:M513"/>
    <mergeCell ref="O513:Q513"/>
    <mergeCell ref="S513:U513"/>
    <mergeCell ref="W513:Y513"/>
    <mergeCell ref="R511:R512"/>
    <mergeCell ref="S511:U511"/>
    <mergeCell ref="S512:U512"/>
    <mergeCell ref="V511:V512"/>
    <mergeCell ref="W511:Y511"/>
    <mergeCell ref="W512:Y512"/>
    <mergeCell ref="J511:J512"/>
    <mergeCell ref="K511:M511"/>
    <mergeCell ref="K512:M512"/>
    <mergeCell ref="N511:N512"/>
    <mergeCell ref="O511:Q511"/>
    <mergeCell ref="O512:Q512"/>
    <mergeCell ref="B508:Y508"/>
    <mergeCell ref="C510:Q510"/>
    <mergeCell ref="S510:U510"/>
    <mergeCell ref="W510:Y510"/>
    <mergeCell ref="B511:B512"/>
    <mergeCell ref="C511:E511"/>
    <mergeCell ref="C512:E512"/>
    <mergeCell ref="F511:F512"/>
    <mergeCell ref="G511:I511"/>
    <mergeCell ref="G512:I512"/>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8:E458"/>
    <mergeCell ref="G458:I458"/>
    <mergeCell ref="K458:M458"/>
    <mergeCell ref="O458:Q458"/>
    <mergeCell ref="S458:U458"/>
    <mergeCell ref="W458:Y458"/>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9:E449"/>
    <mergeCell ref="G449:I449"/>
    <mergeCell ref="K449:M449"/>
    <mergeCell ref="O449:Q449"/>
    <mergeCell ref="S449:U449"/>
    <mergeCell ref="W449:Y449"/>
    <mergeCell ref="R447:R448"/>
    <mergeCell ref="S447:U447"/>
    <mergeCell ref="S448:U448"/>
    <mergeCell ref="V447:V448"/>
    <mergeCell ref="W447:Y447"/>
    <mergeCell ref="W448:Y448"/>
    <mergeCell ref="J447:J448"/>
    <mergeCell ref="K447:M447"/>
    <mergeCell ref="K448:M448"/>
    <mergeCell ref="N447:N448"/>
    <mergeCell ref="O447:Q447"/>
    <mergeCell ref="O448:Q448"/>
    <mergeCell ref="B444:Y444"/>
    <mergeCell ref="C446:Q446"/>
    <mergeCell ref="S446:U446"/>
    <mergeCell ref="W446:Y446"/>
    <mergeCell ref="B447:B448"/>
    <mergeCell ref="C447:E447"/>
    <mergeCell ref="C448:E448"/>
    <mergeCell ref="F447:F448"/>
    <mergeCell ref="G447:I447"/>
    <mergeCell ref="G448:I448"/>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C381:E381"/>
    <mergeCell ref="G381:I381"/>
    <mergeCell ref="K381:M381"/>
    <mergeCell ref="O381:Q381"/>
    <mergeCell ref="S381:U381"/>
    <mergeCell ref="W381:Y381"/>
    <mergeCell ref="R379:R380"/>
    <mergeCell ref="S379:U379"/>
    <mergeCell ref="S380:U380"/>
    <mergeCell ref="V379:V380"/>
    <mergeCell ref="W379:Y379"/>
    <mergeCell ref="W380:Y380"/>
    <mergeCell ref="J379:J380"/>
    <mergeCell ref="K379:M379"/>
    <mergeCell ref="K380:M380"/>
    <mergeCell ref="N379:N380"/>
    <mergeCell ref="O379:Q379"/>
    <mergeCell ref="O380:Q380"/>
    <mergeCell ref="B376:Y376"/>
    <mergeCell ref="C378:Q378"/>
    <mergeCell ref="S378:U378"/>
    <mergeCell ref="W378:Y378"/>
    <mergeCell ref="B379:B380"/>
    <mergeCell ref="C379:E379"/>
    <mergeCell ref="C380:E380"/>
    <mergeCell ref="F379:F380"/>
    <mergeCell ref="G379:I379"/>
    <mergeCell ref="G380:I380"/>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C337:E337"/>
    <mergeCell ref="G337:I337"/>
    <mergeCell ref="K337:M337"/>
    <mergeCell ref="O337:Q337"/>
    <mergeCell ref="S337:U337"/>
    <mergeCell ref="W337:Y337"/>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8:E328"/>
    <mergeCell ref="G328:I328"/>
    <mergeCell ref="K328:M328"/>
    <mergeCell ref="O328:Q328"/>
    <mergeCell ref="S328:U328"/>
    <mergeCell ref="W328:Y328"/>
    <mergeCell ref="R326:R327"/>
    <mergeCell ref="S326:U326"/>
    <mergeCell ref="S327:U327"/>
    <mergeCell ref="V326:V327"/>
    <mergeCell ref="W326:Y326"/>
    <mergeCell ref="W327:Y327"/>
    <mergeCell ref="J326:J327"/>
    <mergeCell ref="K326:M326"/>
    <mergeCell ref="K327:M327"/>
    <mergeCell ref="N326:N327"/>
    <mergeCell ref="O326:Q326"/>
    <mergeCell ref="O327:Q327"/>
    <mergeCell ref="B323:Y323"/>
    <mergeCell ref="C325:Q325"/>
    <mergeCell ref="S325:U325"/>
    <mergeCell ref="W325:Y325"/>
    <mergeCell ref="B326:B327"/>
    <mergeCell ref="C326:E326"/>
    <mergeCell ref="C327:E327"/>
    <mergeCell ref="F326:F327"/>
    <mergeCell ref="G326:I326"/>
    <mergeCell ref="G327:I32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U264"/>
    <mergeCell ref="W264:Y264"/>
    <mergeCell ref="R262:R263"/>
    <mergeCell ref="S262:U262"/>
    <mergeCell ref="S263:U263"/>
    <mergeCell ref="V262:V263"/>
    <mergeCell ref="W262:Y262"/>
    <mergeCell ref="W263:Y263"/>
    <mergeCell ref="J262:J263"/>
    <mergeCell ref="K262:M262"/>
    <mergeCell ref="K263:M263"/>
    <mergeCell ref="N262:N263"/>
    <mergeCell ref="O262:Q262"/>
    <mergeCell ref="O263:Q263"/>
    <mergeCell ref="B259:Y259"/>
    <mergeCell ref="C261:Q261"/>
    <mergeCell ref="S261:U261"/>
    <mergeCell ref="W261:Y261"/>
    <mergeCell ref="B262:B263"/>
    <mergeCell ref="C262:E262"/>
    <mergeCell ref="C263:E263"/>
    <mergeCell ref="F262:F263"/>
    <mergeCell ref="G262:I262"/>
    <mergeCell ref="G263:I263"/>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R194:R195"/>
    <mergeCell ref="S194:U194"/>
    <mergeCell ref="S195:U195"/>
    <mergeCell ref="V194:V195"/>
    <mergeCell ref="W194:Y194"/>
    <mergeCell ref="W195:Y195"/>
    <mergeCell ref="J194:J195"/>
    <mergeCell ref="K194:M194"/>
    <mergeCell ref="K195:M195"/>
    <mergeCell ref="N194:N195"/>
    <mergeCell ref="O194:Q194"/>
    <mergeCell ref="O195:Q195"/>
    <mergeCell ref="B191:Y191"/>
    <mergeCell ref="C193:Q193"/>
    <mergeCell ref="S193:U193"/>
    <mergeCell ref="W193:Y193"/>
    <mergeCell ref="B194:B195"/>
    <mergeCell ref="C194:E194"/>
    <mergeCell ref="C195:E195"/>
    <mergeCell ref="F194:F195"/>
    <mergeCell ref="G194:I194"/>
    <mergeCell ref="G195:I19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Y158:Y159"/>
    <mergeCell ref="C160:E160"/>
    <mergeCell ref="G160:I160"/>
    <mergeCell ref="K160:M160"/>
    <mergeCell ref="O160:Q160"/>
    <mergeCell ref="S160:U160"/>
    <mergeCell ref="W160:Y160"/>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S156:T157"/>
    <mergeCell ref="U156:U157"/>
    <mergeCell ref="V156:V157"/>
    <mergeCell ref="W156:X157"/>
    <mergeCell ref="Y156:Y157"/>
    <mergeCell ref="B158:B159"/>
    <mergeCell ref="C158:C159"/>
    <mergeCell ref="D158:D159"/>
    <mergeCell ref="E158:E159"/>
    <mergeCell ref="F158:F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N140:N141"/>
    <mergeCell ref="O140:Q141"/>
    <mergeCell ref="R140:R141"/>
    <mergeCell ref="S140:U141"/>
    <mergeCell ref="V140:V141"/>
    <mergeCell ref="W140:X141"/>
    <mergeCell ref="B140:B141"/>
    <mergeCell ref="C140:E141"/>
    <mergeCell ref="F140:F141"/>
    <mergeCell ref="G140:I141"/>
    <mergeCell ref="J140:J141"/>
    <mergeCell ref="K140:M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R131:R132"/>
    <mergeCell ref="S131:U131"/>
    <mergeCell ref="S132:U132"/>
    <mergeCell ref="V131:V132"/>
    <mergeCell ref="W131:Y131"/>
    <mergeCell ref="W132:Y132"/>
    <mergeCell ref="J131:J132"/>
    <mergeCell ref="K131:M131"/>
    <mergeCell ref="K132:M132"/>
    <mergeCell ref="N131:N132"/>
    <mergeCell ref="O131:Q131"/>
    <mergeCell ref="O132:Q132"/>
    <mergeCell ref="B128:Y128"/>
    <mergeCell ref="C130:Q130"/>
    <mergeCell ref="S130:U130"/>
    <mergeCell ref="W130:Y130"/>
    <mergeCell ref="B131:B132"/>
    <mergeCell ref="C131:E131"/>
    <mergeCell ref="C132:E132"/>
    <mergeCell ref="F131:F132"/>
    <mergeCell ref="G131:I131"/>
    <mergeCell ref="G132:I13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R60:R61"/>
    <mergeCell ref="S60:U60"/>
    <mergeCell ref="S61:U61"/>
    <mergeCell ref="V60:V61"/>
    <mergeCell ref="W60:Y60"/>
    <mergeCell ref="W61:Y61"/>
    <mergeCell ref="J60:J61"/>
    <mergeCell ref="K60:M60"/>
    <mergeCell ref="K61:M61"/>
    <mergeCell ref="N60:N61"/>
    <mergeCell ref="O60:Q60"/>
    <mergeCell ref="O61:Q61"/>
    <mergeCell ref="B60:B61"/>
    <mergeCell ref="C60:E60"/>
    <mergeCell ref="C61:E61"/>
    <mergeCell ref="F60:F61"/>
    <mergeCell ref="G60:I60"/>
    <mergeCell ref="G61:I61"/>
    <mergeCell ref="B46:D46"/>
    <mergeCell ref="C48:D48"/>
    <mergeCell ref="B57:Y57"/>
    <mergeCell ref="C59:Q59"/>
    <mergeCell ref="S59:U59"/>
    <mergeCell ref="W59:Y59"/>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H19:H20"/>
    <mergeCell ref="I19:I20"/>
    <mergeCell ref="B21:B22"/>
    <mergeCell ref="C21:C22"/>
    <mergeCell ref="D21:D22"/>
    <mergeCell ref="E21:E22"/>
    <mergeCell ref="F21:F22"/>
    <mergeCell ref="G21:G22"/>
    <mergeCell ref="H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7.5703125" bestFit="1" customWidth="1"/>
    <col min="5" max="5" width="2.140625" customWidth="1"/>
    <col min="6" max="6" width="7.42578125" customWidth="1"/>
    <col min="7" max="7" width="2.140625" customWidth="1"/>
    <col min="8" max="8" width="7.5703125" bestFit="1" customWidth="1"/>
    <col min="9" max="9" width="2.85546875" customWidth="1"/>
    <col min="10" max="10" width="9.5703125" customWidth="1"/>
    <col min="11" max="11" width="2.85546875" customWidth="1"/>
    <col min="12" max="12" width="7.5703125" bestFit="1" customWidth="1"/>
    <col min="15" max="15" width="2" bestFit="1" customWidth="1"/>
    <col min="16" max="16" width="7.5703125" bestFit="1" customWidth="1"/>
  </cols>
  <sheetData>
    <row r="1" spans="1:17" ht="15" customHeight="1">
      <c r="A1" s="8" t="s">
        <v>124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00</v>
      </c>
      <c r="B3" s="10" t="s">
        <v>9</v>
      </c>
      <c r="C3" s="10"/>
      <c r="D3" s="10"/>
      <c r="E3" s="10"/>
      <c r="F3" s="10"/>
      <c r="G3" s="10"/>
      <c r="H3" s="10"/>
      <c r="I3" s="10"/>
      <c r="J3" s="10"/>
      <c r="K3" s="10"/>
      <c r="L3" s="10"/>
      <c r="M3" s="10"/>
      <c r="N3" s="10"/>
      <c r="O3" s="10"/>
      <c r="P3" s="10"/>
      <c r="Q3" s="10"/>
    </row>
    <row r="4" spans="1:17" ht="15" customHeight="1">
      <c r="A4" s="11" t="s">
        <v>1247</v>
      </c>
      <c r="B4" s="10" t="s">
        <v>9</v>
      </c>
      <c r="C4" s="10"/>
      <c r="D4" s="10"/>
      <c r="E4" s="10"/>
      <c r="F4" s="10"/>
      <c r="G4" s="10"/>
      <c r="H4" s="10"/>
      <c r="I4" s="10"/>
      <c r="J4" s="10"/>
      <c r="K4" s="10"/>
      <c r="L4" s="10"/>
      <c r="M4" s="10"/>
      <c r="N4" s="10"/>
      <c r="O4" s="10"/>
      <c r="P4" s="10"/>
      <c r="Q4" s="10"/>
    </row>
    <row r="5" spans="1:17">
      <c r="A5" s="11"/>
      <c r="B5" s="30" t="s">
        <v>1248</v>
      </c>
      <c r="C5" s="30"/>
      <c r="D5" s="30"/>
      <c r="E5" s="30"/>
      <c r="F5" s="30"/>
      <c r="G5" s="30"/>
      <c r="H5" s="30"/>
      <c r="I5" s="30"/>
      <c r="J5" s="30"/>
      <c r="K5" s="30"/>
      <c r="L5" s="30"/>
      <c r="M5" s="30"/>
      <c r="N5" s="30"/>
      <c r="O5" s="30"/>
      <c r="P5" s="30"/>
      <c r="Q5" s="30"/>
    </row>
    <row r="6" spans="1:17">
      <c r="A6" s="11"/>
      <c r="B6" s="62"/>
      <c r="C6" s="62"/>
      <c r="D6" s="62"/>
      <c r="E6" s="62"/>
      <c r="F6" s="62"/>
      <c r="G6" s="62"/>
      <c r="H6" s="62"/>
      <c r="I6" s="62"/>
      <c r="J6" s="62"/>
      <c r="K6" s="62"/>
      <c r="L6" s="62"/>
      <c r="M6" s="62"/>
      <c r="N6" s="62"/>
      <c r="O6" s="62"/>
      <c r="P6" s="62"/>
      <c r="Q6" s="62"/>
    </row>
    <row r="7" spans="1:17">
      <c r="A7" s="11"/>
      <c r="B7" s="25"/>
      <c r="C7" s="25"/>
      <c r="D7" s="25"/>
      <c r="E7" s="25"/>
      <c r="F7" s="25"/>
      <c r="G7" s="25"/>
      <c r="H7" s="25"/>
      <c r="I7" s="25"/>
      <c r="J7" s="25"/>
      <c r="K7" s="25"/>
      <c r="L7" s="25"/>
      <c r="M7" s="25"/>
      <c r="N7" s="25"/>
      <c r="O7" s="25"/>
      <c r="P7" s="25"/>
      <c r="Q7" s="25"/>
    </row>
    <row r="8" spans="1:17">
      <c r="A8" s="11"/>
      <c r="B8" s="16"/>
      <c r="C8" s="16"/>
      <c r="D8" s="16"/>
      <c r="E8" s="16"/>
      <c r="F8" s="16"/>
      <c r="G8" s="16"/>
      <c r="H8" s="16"/>
      <c r="I8" s="16"/>
      <c r="J8" s="16"/>
      <c r="K8" s="16"/>
      <c r="L8" s="16"/>
      <c r="M8" s="16"/>
      <c r="N8" s="16"/>
      <c r="O8" s="16"/>
      <c r="P8" s="16"/>
      <c r="Q8" s="16"/>
    </row>
    <row r="9" spans="1:17" ht="15.75" thickBot="1">
      <c r="A9" s="11"/>
      <c r="B9" s="17"/>
      <c r="C9" s="26" t="s">
        <v>233</v>
      </c>
      <c r="D9" s="26"/>
      <c r="E9" s="26"/>
      <c r="F9" s="26"/>
      <c r="G9" s="26"/>
      <c r="H9" s="26"/>
      <c r="I9" s="26"/>
      <c r="J9" s="15"/>
      <c r="K9" s="26" t="s">
        <v>234</v>
      </c>
      <c r="L9" s="26"/>
      <c r="M9" s="26"/>
      <c r="N9" s="26"/>
      <c r="O9" s="26"/>
      <c r="P9" s="26"/>
      <c r="Q9" s="26"/>
    </row>
    <row r="10" spans="1:17" ht="15.75" thickBot="1">
      <c r="A10" s="11"/>
      <c r="B10" s="17"/>
      <c r="C10" s="145">
        <v>41639</v>
      </c>
      <c r="D10" s="145"/>
      <c r="E10" s="145"/>
      <c r="F10" s="145"/>
      <c r="G10" s="145"/>
      <c r="H10" s="145"/>
      <c r="I10" s="145"/>
      <c r="J10" s="15"/>
      <c r="K10" s="145">
        <v>41274</v>
      </c>
      <c r="L10" s="145"/>
      <c r="M10" s="145"/>
      <c r="N10" s="145"/>
      <c r="O10" s="145"/>
      <c r="P10" s="145"/>
      <c r="Q10" s="145"/>
    </row>
    <row r="11" spans="1:17">
      <c r="A11" s="11"/>
      <c r="B11" s="30"/>
      <c r="C11" s="29" t="s">
        <v>532</v>
      </c>
      <c r="D11" s="29"/>
      <c r="E11" s="29"/>
      <c r="F11" s="31"/>
      <c r="G11" s="29" t="s">
        <v>906</v>
      </c>
      <c r="H11" s="29"/>
      <c r="I11" s="29"/>
      <c r="J11" s="30"/>
      <c r="K11" s="29" t="s">
        <v>532</v>
      </c>
      <c r="L11" s="29"/>
      <c r="M11" s="29"/>
      <c r="N11" s="31"/>
      <c r="O11" s="29" t="s">
        <v>906</v>
      </c>
      <c r="P11" s="29"/>
      <c r="Q11" s="29"/>
    </row>
    <row r="12" spans="1:17" ht="15.75" thickBot="1">
      <c r="A12" s="11"/>
      <c r="B12" s="30"/>
      <c r="C12" s="26" t="s">
        <v>533</v>
      </c>
      <c r="D12" s="26"/>
      <c r="E12" s="26"/>
      <c r="F12" s="30"/>
      <c r="G12" s="26" t="s">
        <v>534</v>
      </c>
      <c r="H12" s="26"/>
      <c r="I12" s="26"/>
      <c r="J12" s="30"/>
      <c r="K12" s="26" t="s">
        <v>533</v>
      </c>
      <c r="L12" s="26"/>
      <c r="M12" s="26"/>
      <c r="N12" s="30"/>
      <c r="O12" s="26" t="s">
        <v>534</v>
      </c>
      <c r="P12" s="26"/>
      <c r="Q12" s="26"/>
    </row>
    <row r="13" spans="1:17">
      <c r="A13" s="11"/>
      <c r="B13" s="19" t="s">
        <v>907</v>
      </c>
      <c r="C13" s="40"/>
      <c r="D13" s="40"/>
      <c r="E13" s="40"/>
      <c r="F13" s="21"/>
      <c r="G13" s="40"/>
      <c r="H13" s="40"/>
      <c r="I13" s="40"/>
      <c r="J13" s="21"/>
      <c r="K13" s="40"/>
      <c r="L13" s="40"/>
      <c r="M13" s="40"/>
      <c r="N13" s="21"/>
      <c r="O13" s="40"/>
      <c r="P13" s="40"/>
      <c r="Q13" s="40"/>
    </row>
    <row r="14" spans="1:17">
      <c r="A14" s="11"/>
      <c r="B14" s="30" t="s">
        <v>908</v>
      </c>
      <c r="C14" s="52" t="s">
        <v>244</v>
      </c>
      <c r="D14" s="42">
        <v>431295</v>
      </c>
      <c r="E14" s="30"/>
      <c r="F14" s="30"/>
      <c r="G14" s="52" t="s">
        <v>244</v>
      </c>
      <c r="H14" s="42">
        <v>466877</v>
      </c>
      <c r="I14" s="30"/>
      <c r="J14" s="30"/>
      <c r="K14" s="52" t="s">
        <v>244</v>
      </c>
      <c r="L14" s="42">
        <v>325000</v>
      </c>
      <c r="M14" s="30"/>
      <c r="N14" s="30"/>
      <c r="O14" s="52" t="s">
        <v>244</v>
      </c>
      <c r="P14" s="42">
        <v>338000</v>
      </c>
      <c r="Q14" s="30"/>
    </row>
    <row r="15" spans="1:17">
      <c r="A15" s="11"/>
      <c r="B15" s="30"/>
      <c r="C15" s="52"/>
      <c r="D15" s="42"/>
      <c r="E15" s="30"/>
      <c r="F15" s="30"/>
      <c r="G15" s="52"/>
      <c r="H15" s="42"/>
      <c r="I15" s="30"/>
      <c r="J15" s="30"/>
      <c r="K15" s="52"/>
      <c r="L15" s="42"/>
      <c r="M15" s="30"/>
      <c r="N15" s="30"/>
      <c r="O15" s="52"/>
      <c r="P15" s="42"/>
      <c r="Q15" s="30"/>
    </row>
    <row r="16" spans="1:17">
      <c r="A16" s="11"/>
      <c r="B16" s="118" t="s">
        <v>352</v>
      </c>
      <c r="C16" s="35" t="s">
        <v>244</v>
      </c>
      <c r="D16" s="37">
        <v>38060</v>
      </c>
      <c r="E16" s="39"/>
      <c r="F16" s="39"/>
      <c r="G16" s="35" t="s">
        <v>244</v>
      </c>
      <c r="H16" s="37">
        <v>38060</v>
      </c>
      <c r="I16" s="39"/>
      <c r="J16" s="39"/>
      <c r="K16" s="35" t="s">
        <v>244</v>
      </c>
      <c r="L16" s="37">
        <v>13248</v>
      </c>
      <c r="M16" s="39"/>
      <c r="N16" s="39"/>
      <c r="O16" s="35" t="s">
        <v>244</v>
      </c>
      <c r="P16" s="37">
        <v>13248</v>
      </c>
      <c r="Q16" s="39"/>
    </row>
    <row r="17" spans="1:17">
      <c r="A17" s="11"/>
      <c r="B17" s="118"/>
      <c r="C17" s="35"/>
      <c r="D17" s="37"/>
      <c r="E17" s="39"/>
      <c r="F17" s="39"/>
      <c r="G17" s="35"/>
      <c r="H17" s="37"/>
      <c r="I17" s="39"/>
      <c r="J17" s="39"/>
      <c r="K17" s="35"/>
      <c r="L17" s="37"/>
      <c r="M17" s="39"/>
      <c r="N17" s="39"/>
      <c r="O17" s="35"/>
      <c r="P17" s="37"/>
      <c r="Q17" s="39"/>
    </row>
    <row r="18" spans="1:17" ht="15" customHeight="1">
      <c r="A18" s="11" t="s">
        <v>1249</v>
      </c>
      <c r="B18" s="10" t="s">
        <v>9</v>
      </c>
      <c r="C18" s="10"/>
      <c r="D18" s="10"/>
      <c r="E18" s="10"/>
      <c r="F18" s="10"/>
      <c r="G18" s="10"/>
      <c r="H18" s="10"/>
      <c r="I18" s="10"/>
      <c r="J18" s="10"/>
      <c r="K18" s="10"/>
      <c r="L18" s="10"/>
      <c r="M18" s="10"/>
      <c r="N18" s="10"/>
      <c r="O18" s="10"/>
      <c r="P18" s="10"/>
      <c r="Q18" s="10"/>
    </row>
    <row r="19" spans="1:17">
      <c r="A19" s="11"/>
      <c r="B19" s="30" t="s">
        <v>913</v>
      </c>
      <c r="C19" s="30"/>
      <c r="D19" s="30"/>
      <c r="E19" s="30"/>
      <c r="F19" s="30"/>
      <c r="G19" s="30"/>
      <c r="H19" s="30"/>
      <c r="I19" s="30"/>
      <c r="J19" s="30"/>
      <c r="K19" s="30"/>
      <c r="L19" s="30"/>
      <c r="M19" s="30"/>
      <c r="N19" s="30"/>
      <c r="O19" s="30"/>
      <c r="P19" s="30"/>
      <c r="Q19" s="30"/>
    </row>
    <row r="20" spans="1:17">
      <c r="A20" s="11"/>
      <c r="B20" s="62"/>
      <c r="C20" s="62"/>
      <c r="D20" s="62"/>
      <c r="E20" s="62"/>
      <c r="F20" s="62"/>
      <c r="G20" s="62"/>
      <c r="H20" s="62"/>
      <c r="I20" s="62"/>
      <c r="J20" s="62"/>
      <c r="K20" s="62"/>
      <c r="L20" s="62"/>
      <c r="M20" s="62"/>
      <c r="N20" s="62"/>
      <c r="O20" s="62"/>
      <c r="P20" s="62"/>
      <c r="Q20" s="62"/>
    </row>
    <row r="21" spans="1:17">
      <c r="A21" s="11"/>
      <c r="B21" s="25"/>
      <c r="C21" s="25"/>
      <c r="D21" s="25"/>
      <c r="E21" s="25"/>
      <c r="F21" s="25"/>
      <c r="G21" s="25"/>
      <c r="H21" s="25"/>
      <c r="I21" s="25"/>
    </row>
    <row r="22" spans="1:17">
      <c r="A22" s="11"/>
      <c r="B22" s="16"/>
      <c r="C22" s="16"/>
      <c r="D22" s="16"/>
      <c r="E22" s="16"/>
      <c r="F22" s="16"/>
      <c r="G22" s="16"/>
      <c r="H22" s="16"/>
      <c r="I22" s="16"/>
    </row>
    <row r="23" spans="1:17">
      <c r="A23" s="11"/>
      <c r="B23" s="30"/>
      <c r="C23" s="28" t="s">
        <v>914</v>
      </c>
      <c r="D23" s="28"/>
      <c r="E23" s="28"/>
      <c r="F23" s="30"/>
      <c r="G23" s="28" t="s">
        <v>916</v>
      </c>
      <c r="H23" s="28"/>
      <c r="I23" s="28"/>
    </row>
    <row r="24" spans="1:17">
      <c r="A24" s="11"/>
      <c r="B24" s="30"/>
      <c r="C24" s="28" t="s">
        <v>915</v>
      </c>
      <c r="D24" s="28"/>
      <c r="E24" s="28"/>
      <c r="F24" s="30"/>
      <c r="G24" s="28" t="s">
        <v>917</v>
      </c>
      <c r="H24" s="28"/>
      <c r="I24" s="28"/>
    </row>
    <row r="25" spans="1:17" ht="15.75" thickBot="1">
      <c r="A25" s="11"/>
      <c r="B25" s="30"/>
      <c r="C25" s="131"/>
      <c r="D25" s="131"/>
      <c r="E25" s="131"/>
      <c r="F25" s="30"/>
      <c r="G25" s="26" t="s">
        <v>918</v>
      </c>
      <c r="H25" s="26"/>
      <c r="I25" s="26"/>
    </row>
    <row r="26" spans="1:17">
      <c r="A26" s="11"/>
      <c r="B26" s="17"/>
      <c r="C26" s="28" t="s">
        <v>600</v>
      </c>
      <c r="D26" s="28"/>
      <c r="E26" s="28"/>
      <c r="F26" s="28"/>
      <c r="G26" s="28"/>
      <c r="H26" s="28"/>
      <c r="I26" s="28"/>
    </row>
    <row r="27" spans="1:17">
      <c r="A27" s="11"/>
      <c r="B27" s="146" t="s">
        <v>919</v>
      </c>
      <c r="C27" s="35" t="s">
        <v>244</v>
      </c>
      <c r="D27" s="37">
        <v>74009</v>
      </c>
      <c r="E27" s="39"/>
      <c r="F27" s="39"/>
      <c r="G27" s="35" t="s">
        <v>244</v>
      </c>
      <c r="H27" s="37">
        <v>235000</v>
      </c>
      <c r="I27" s="39"/>
    </row>
    <row r="28" spans="1:17">
      <c r="A28" s="11"/>
      <c r="B28" s="146"/>
      <c r="C28" s="35"/>
      <c r="D28" s="37"/>
      <c r="E28" s="39"/>
      <c r="F28" s="39"/>
      <c r="G28" s="35"/>
      <c r="H28" s="37"/>
      <c r="I28" s="39"/>
    </row>
    <row r="29" spans="1:17">
      <c r="A29" s="11"/>
      <c r="B29" s="22" t="s">
        <v>920</v>
      </c>
      <c r="C29" s="43" t="s">
        <v>921</v>
      </c>
      <c r="D29" s="43"/>
      <c r="E29" s="51" t="s">
        <v>248</v>
      </c>
      <c r="F29" s="15"/>
      <c r="G29" s="43" t="s">
        <v>848</v>
      </c>
      <c r="H29" s="43"/>
      <c r="I29" s="51" t="s">
        <v>248</v>
      </c>
    </row>
    <row r="30" spans="1:17">
      <c r="A30" s="11"/>
      <c r="B30" s="34" t="s">
        <v>922</v>
      </c>
      <c r="C30" s="37">
        <v>13248</v>
      </c>
      <c r="D30" s="37"/>
      <c r="E30" s="39"/>
      <c r="F30" s="39"/>
      <c r="G30" s="44" t="s">
        <v>255</v>
      </c>
      <c r="H30" s="44"/>
      <c r="I30" s="39"/>
    </row>
    <row r="31" spans="1:17" ht="15.75" thickBot="1">
      <c r="A31" s="11"/>
      <c r="B31" s="34"/>
      <c r="C31" s="106"/>
      <c r="D31" s="106"/>
      <c r="E31" s="93"/>
      <c r="F31" s="39"/>
      <c r="G31" s="121"/>
      <c r="H31" s="121"/>
      <c r="I31" s="93"/>
    </row>
    <row r="32" spans="1:17">
      <c r="A32" s="11"/>
      <c r="B32" s="147" t="s">
        <v>923</v>
      </c>
      <c r="C32" s="108" t="s">
        <v>244</v>
      </c>
      <c r="D32" s="107">
        <v>13248</v>
      </c>
      <c r="E32" s="31"/>
      <c r="F32" s="30"/>
      <c r="G32" s="108" t="s">
        <v>244</v>
      </c>
      <c r="H32" s="123" t="s">
        <v>255</v>
      </c>
      <c r="I32" s="31"/>
    </row>
    <row r="33" spans="1:17" ht="15.75" thickBot="1">
      <c r="A33" s="11"/>
      <c r="B33" s="147"/>
      <c r="C33" s="112"/>
      <c r="D33" s="119"/>
      <c r="E33" s="32"/>
      <c r="F33" s="30"/>
      <c r="G33" s="112"/>
      <c r="H33" s="45"/>
      <c r="I33" s="32"/>
    </row>
    <row r="34" spans="1:17">
      <c r="A34" s="11"/>
      <c r="B34" s="34" t="s">
        <v>920</v>
      </c>
      <c r="C34" s="111" t="s">
        <v>821</v>
      </c>
      <c r="D34" s="111"/>
      <c r="E34" s="36" t="s">
        <v>248</v>
      </c>
      <c r="F34" s="39"/>
      <c r="G34" s="111" t="s">
        <v>255</v>
      </c>
      <c r="H34" s="111"/>
      <c r="I34" s="40"/>
    </row>
    <row r="35" spans="1:17">
      <c r="A35" s="11"/>
      <c r="B35" s="34"/>
      <c r="C35" s="44"/>
      <c r="D35" s="44"/>
      <c r="E35" s="35"/>
      <c r="F35" s="39"/>
      <c r="G35" s="44"/>
      <c r="H35" s="44"/>
      <c r="I35" s="39"/>
    </row>
    <row r="36" spans="1:17">
      <c r="A36" s="11"/>
      <c r="B36" s="41" t="s">
        <v>922</v>
      </c>
      <c r="C36" s="42">
        <v>89849</v>
      </c>
      <c r="D36" s="42"/>
      <c r="E36" s="30"/>
      <c r="F36" s="30"/>
      <c r="G36" s="43" t="s">
        <v>255</v>
      </c>
      <c r="H36" s="43"/>
      <c r="I36" s="30"/>
    </row>
    <row r="37" spans="1:17" ht="15.75" thickBot="1">
      <c r="A37" s="11"/>
      <c r="B37" s="41"/>
      <c r="C37" s="119"/>
      <c r="D37" s="119"/>
      <c r="E37" s="32"/>
      <c r="F37" s="30"/>
      <c r="G37" s="45"/>
      <c r="H37" s="45"/>
      <c r="I37" s="32"/>
    </row>
    <row r="38" spans="1:17">
      <c r="A38" s="11"/>
      <c r="B38" s="146" t="s">
        <v>924</v>
      </c>
      <c r="C38" s="36" t="s">
        <v>244</v>
      </c>
      <c r="D38" s="38">
        <v>38060</v>
      </c>
      <c r="E38" s="40"/>
      <c r="F38" s="39"/>
      <c r="G38" s="36" t="s">
        <v>244</v>
      </c>
      <c r="H38" s="111" t="s">
        <v>255</v>
      </c>
      <c r="I38" s="40"/>
    </row>
    <row r="39" spans="1:17" ht="15.75" thickBot="1">
      <c r="A39" s="11"/>
      <c r="B39" s="146"/>
      <c r="C39" s="46"/>
      <c r="D39" s="47"/>
      <c r="E39" s="48"/>
      <c r="F39" s="39"/>
      <c r="G39" s="46"/>
      <c r="H39" s="113"/>
      <c r="I39" s="48"/>
    </row>
    <row r="40" spans="1:17" ht="15.75" thickTop="1">
      <c r="A40" s="11"/>
      <c r="B40" s="30"/>
      <c r="C40" s="30"/>
      <c r="D40" s="30"/>
      <c r="E40" s="30"/>
      <c r="F40" s="30"/>
      <c r="G40" s="30"/>
      <c r="H40" s="30"/>
      <c r="I40" s="30"/>
      <c r="J40" s="30"/>
      <c r="K40" s="30"/>
      <c r="L40" s="30"/>
      <c r="M40" s="30"/>
      <c r="N40" s="30"/>
      <c r="O40" s="30"/>
      <c r="P40" s="30"/>
      <c r="Q40" s="30"/>
    </row>
    <row r="41" spans="1:17">
      <c r="A41" s="11"/>
      <c r="B41" s="30"/>
      <c r="C41" s="30"/>
      <c r="D41" s="30"/>
      <c r="E41" s="30"/>
      <c r="F41" s="30"/>
      <c r="G41" s="30"/>
      <c r="H41" s="30"/>
      <c r="I41" s="30"/>
      <c r="J41" s="30"/>
      <c r="K41" s="30"/>
      <c r="L41" s="30"/>
      <c r="M41" s="30"/>
      <c r="N41" s="30"/>
      <c r="O41" s="30"/>
      <c r="P41" s="30"/>
      <c r="Q41" s="30"/>
    </row>
    <row r="42" spans="1:17">
      <c r="A42" s="11"/>
      <c r="B42" s="16"/>
      <c r="C42" s="16"/>
    </row>
    <row r="43" spans="1:17" ht="25.5">
      <c r="A43" s="11"/>
      <c r="B43" s="127">
        <v>-1</v>
      </c>
      <c r="C43" s="22" t="s">
        <v>925</v>
      </c>
    </row>
    <row r="44" spans="1:17">
      <c r="A44" s="11"/>
      <c r="B44" s="16"/>
      <c r="C44" s="16"/>
    </row>
    <row r="45" spans="1:17" ht="25.5">
      <c r="A45" s="11"/>
      <c r="B45" s="127">
        <v>-2</v>
      </c>
      <c r="C45" s="22" t="s">
        <v>926</v>
      </c>
    </row>
    <row r="46" spans="1:17" ht="15" customHeight="1">
      <c r="A46" s="11" t="s">
        <v>1250</v>
      </c>
      <c r="B46" s="10" t="s">
        <v>9</v>
      </c>
      <c r="C46" s="10"/>
      <c r="D46" s="10"/>
      <c r="E46" s="10"/>
      <c r="F46" s="10"/>
      <c r="G46" s="10"/>
      <c r="H46" s="10"/>
      <c r="I46" s="10"/>
      <c r="J46" s="10"/>
      <c r="K46" s="10"/>
      <c r="L46" s="10"/>
      <c r="M46" s="10"/>
      <c r="N46" s="10"/>
      <c r="O46" s="10"/>
      <c r="P46" s="10"/>
      <c r="Q46" s="10"/>
    </row>
    <row r="47" spans="1:17">
      <c r="A47" s="11"/>
      <c r="B47" s="30" t="s">
        <v>929</v>
      </c>
      <c r="C47" s="30"/>
      <c r="D47" s="30"/>
      <c r="E47" s="30"/>
      <c r="F47" s="30"/>
      <c r="G47" s="30"/>
      <c r="H47" s="30"/>
      <c r="I47" s="30"/>
      <c r="J47" s="30"/>
      <c r="K47" s="30"/>
      <c r="L47" s="30"/>
      <c r="M47" s="30"/>
      <c r="N47" s="30"/>
      <c r="O47" s="30"/>
      <c r="P47" s="30"/>
      <c r="Q47" s="30"/>
    </row>
    <row r="48" spans="1:17">
      <c r="A48" s="11"/>
      <c r="B48" s="62"/>
      <c r="C48" s="62"/>
      <c r="D48" s="62"/>
      <c r="E48" s="62"/>
      <c r="F48" s="62"/>
      <c r="G48" s="62"/>
      <c r="H48" s="62"/>
      <c r="I48" s="62"/>
      <c r="J48" s="62"/>
      <c r="K48" s="62"/>
      <c r="L48" s="62"/>
      <c r="M48" s="62"/>
      <c r="N48" s="62"/>
      <c r="O48" s="62"/>
      <c r="P48" s="62"/>
      <c r="Q48" s="62"/>
    </row>
    <row r="49" spans="1:17">
      <c r="A49" s="11"/>
      <c r="B49" s="25"/>
      <c r="C49" s="25"/>
      <c r="D49" s="25"/>
      <c r="E49" s="25"/>
      <c r="F49" s="25"/>
      <c r="G49" s="25"/>
      <c r="H49" s="25"/>
      <c r="I49" s="25"/>
      <c r="J49" s="25"/>
      <c r="K49" s="25"/>
    </row>
    <row r="50" spans="1:17">
      <c r="A50" s="11"/>
      <c r="B50" s="16"/>
      <c r="C50" s="16"/>
      <c r="D50" s="16"/>
      <c r="E50" s="16"/>
      <c r="F50" s="16"/>
      <c r="G50" s="16"/>
      <c r="H50" s="16"/>
      <c r="I50" s="16"/>
      <c r="J50" s="16"/>
      <c r="K50" s="16"/>
    </row>
    <row r="51" spans="1:17">
      <c r="A51" s="11"/>
      <c r="B51" s="30"/>
      <c r="C51" s="18" t="s">
        <v>930</v>
      </c>
      <c r="D51" s="30"/>
      <c r="E51" s="28" t="s">
        <v>932</v>
      </c>
      <c r="F51" s="28"/>
      <c r="G51" s="28"/>
      <c r="H51" s="30"/>
      <c r="I51" s="28" t="s">
        <v>935</v>
      </c>
      <c r="J51" s="28"/>
      <c r="K51" s="28"/>
    </row>
    <row r="52" spans="1:17" ht="22.5" customHeight="1">
      <c r="A52" s="11"/>
      <c r="B52" s="30"/>
      <c r="C52" s="18" t="s">
        <v>931</v>
      </c>
      <c r="D52" s="30"/>
      <c r="E52" s="28" t="s">
        <v>933</v>
      </c>
      <c r="F52" s="28"/>
      <c r="G52" s="28"/>
      <c r="H52" s="30"/>
      <c r="I52" s="28" t="s">
        <v>936</v>
      </c>
      <c r="J52" s="28"/>
      <c r="K52" s="28"/>
    </row>
    <row r="53" spans="1:17">
      <c r="A53" s="11"/>
      <c r="B53" s="30"/>
      <c r="C53" s="4"/>
      <c r="D53" s="30"/>
      <c r="E53" s="28" t="s">
        <v>934</v>
      </c>
      <c r="F53" s="28"/>
      <c r="G53" s="28"/>
      <c r="H53" s="30"/>
      <c r="I53" s="28" t="s">
        <v>937</v>
      </c>
      <c r="J53" s="28"/>
      <c r="K53" s="28"/>
    </row>
    <row r="54" spans="1:17">
      <c r="A54" s="11"/>
      <c r="B54" s="30"/>
      <c r="C54" s="4"/>
      <c r="D54" s="30"/>
      <c r="E54" s="10"/>
      <c r="F54" s="10"/>
      <c r="G54" s="10"/>
      <c r="H54" s="30"/>
      <c r="I54" s="28" t="s">
        <v>239</v>
      </c>
      <c r="J54" s="28"/>
      <c r="K54" s="28"/>
    </row>
    <row r="55" spans="1:17" ht="15.75" thickBot="1">
      <c r="A55" s="11"/>
      <c r="B55" s="30"/>
      <c r="C55" s="129"/>
      <c r="D55" s="30"/>
      <c r="E55" s="131"/>
      <c r="F55" s="131"/>
      <c r="G55" s="131"/>
      <c r="H55" s="30"/>
      <c r="I55" s="26" t="s">
        <v>938</v>
      </c>
      <c r="J55" s="26"/>
      <c r="K55" s="26"/>
    </row>
    <row r="56" spans="1:17">
      <c r="A56" s="11"/>
      <c r="B56" s="17"/>
      <c r="C56" s="28" t="s">
        <v>600</v>
      </c>
      <c r="D56" s="28"/>
      <c r="E56" s="28"/>
      <c r="F56" s="28"/>
      <c r="G56" s="28"/>
      <c r="H56" s="28"/>
      <c r="I56" s="28"/>
      <c r="J56" s="28"/>
      <c r="K56" s="28"/>
    </row>
    <row r="57" spans="1:17">
      <c r="A57" s="11"/>
      <c r="B57" s="34" t="s">
        <v>939</v>
      </c>
      <c r="C57" s="44" t="s">
        <v>940</v>
      </c>
      <c r="D57" s="39"/>
      <c r="E57" s="35" t="s">
        <v>244</v>
      </c>
      <c r="F57" s="37">
        <v>94751</v>
      </c>
      <c r="G57" s="39"/>
      <c r="H57" s="39"/>
      <c r="I57" s="35" t="s">
        <v>244</v>
      </c>
      <c r="J57" s="37">
        <v>34835</v>
      </c>
      <c r="K57" s="39"/>
    </row>
    <row r="58" spans="1:17">
      <c r="A58" s="11"/>
      <c r="B58" s="34"/>
      <c r="C58" s="44"/>
      <c r="D58" s="39"/>
      <c r="E58" s="35"/>
      <c r="F58" s="37"/>
      <c r="G58" s="39"/>
      <c r="H58" s="39"/>
      <c r="I58" s="35"/>
      <c r="J58" s="37"/>
      <c r="K58" s="39"/>
    </row>
    <row r="59" spans="1:17">
      <c r="A59" s="11"/>
      <c r="B59" s="41" t="s">
        <v>941</v>
      </c>
      <c r="C59" s="43" t="s">
        <v>940</v>
      </c>
      <c r="D59" s="30"/>
      <c r="E59" s="52" t="s">
        <v>244</v>
      </c>
      <c r="F59" s="42">
        <v>74146</v>
      </c>
      <c r="G59" s="30"/>
      <c r="H59" s="30"/>
      <c r="I59" s="52" t="s">
        <v>244</v>
      </c>
      <c r="J59" s="42">
        <v>93479</v>
      </c>
      <c r="K59" s="30"/>
    </row>
    <row r="60" spans="1:17">
      <c r="A60" s="11"/>
      <c r="B60" s="41"/>
      <c r="C60" s="43"/>
      <c r="D60" s="30"/>
      <c r="E60" s="52"/>
      <c r="F60" s="42"/>
      <c r="G60" s="30"/>
      <c r="H60" s="30"/>
      <c r="I60" s="52"/>
      <c r="J60" s="42"/>
      <c r="K60" s="30"/>
    </row>
    <row r="61" spans="1:17">
      <c r="A61" s="11"/>
      <c r="B61" s="62"/>
      <c r="C61" s="62"/>
      <c r="D61" s="62"/>
      <c r="E61" s="62"/>
      <c r="F61" s="62"/>
      <c r="G61" s="62"/>
      <c r="H61" s="62"/>
      <c r="I61" s="62"/>
      <c r="J61" s="62"/>
      <c r="K61" s="62"/>
      <c r="L61" s="62"/>
      <c r="M61" s="62"/>
      <c r="N61" s="62"/>
      <c r="O61" s="62"/>
      <c r="P61" s="62"/>
      <c r="Q61" s="62"/>
    </row>
    <row r="62" spans="1:17">
      <c r="A62" s="11"/>
      <c r="B62" s="16"/>
      <c r="C62" s="16"/>
    </row>
    <row r="63" spans="1:17" ht="63.75">
      <c r="A63" s="11"/>
      <c r="B63" s="127">
        <v>-1</v>
      </c>
      <c r="C63" s="22" t="s">
        <v>942</v>
      </c>
    </row>
    <row r="64" spans="1:17">
      <c r="A64" s="11"/>
      <c r="B64" s="16"/>
      <c r="C64" s="16"/>
    </row>
    <row r="65" spans="1:3" ht="89.25">
      <c r="A65" s="11"/>
      <c r="B65" s="127">
        <v>-2</v>
      </c>
      <c r="C65" s="22" t="s">
        <v>943</v>
      </c>
    </row>
    <row r="66" spans="1:3">
      <c r="A66" s="11"/>
      <c r="B66" s="16"/>
      <c r="C66" s="16"/>
    </row>
    <row r="67" spans="1:3" ht="89.25">
      <c r="A67" s="11"/>
      <c r="B67" s="127">
        <v>-3</v>
      </c>
      <c r="C67" s="22" t="s">
        <v>944</v>
      </c>
    </row>
  </sheetData>
  <mergeCells count="161">
    <mergeCell ref="B18:Q18"/>
    <mergeCell ref="B19:Q19"/>
    <mergeCell ref="B20:Q20"/>
    <mergeCell ref="B40:Q40"/>
    <mergeCell ref="B41:Q41"/>
    <mergeCell ref="A46:A67"/>
    <mergeCell ref="B46:Q46"/>
    <mergeCell ref="B47:Q47"/>
    <mergeCell ref="B48:Q48"/>
    <mergeCell ref="B61:Q61"/>
    <mergeCell ref="K59:K60"/>
    <mergeCell ref="A1:A2"/>
    <mergeCell ref="B1:Q1"/>
    <mergeCell ref="B2:Q2"/>
    <mergeCell ref="B3:Q3"/>
    <mergeCell ref="A4:A17"/>
    <mergeCell ref="B4:Q4"/>
    <mergeCell ref="B5:Q5"/>
    <mergeCell ref="B6:Q6"/>
    <mergeCell ref="A18:A45"/>
    <mergeCell ref="K57:K58"/>
    <mergeCell ref="B59:B60"/>
    <mergeCell ref="C59:C60"/>
    <mergeCell ref="D59:D60"/>
    <mergeCell ref="E59:E60"/>
    <mergeCell ref="F59:F60"/>
    <mergeCell ref="G59:G60"/>
    <mergeCell ref="H59:H60"/>
    <mergeCell ref="I59:I60"/>
    <mergeCell ref="J59:J60"/>
    <mergeCell ref="C56:K56"/>
    <mergeCell ref="B57:B58"/>
    <mergeCell ref="C57:C58"/>
    <mergeCell ref="D57:D58"/>
    <mergeCell ref="E57:E58"/>
    <mergeCell ref="F57:F58"/>
    <mergeCell ref="G57:G58"/>
    <mergeCell ref="H57:H58"/>
    <mergeCell ref="I57:I58"/>
    <mergeCell ref="J57:J58"/>
    <mergeCell ref="H51:H55"/>
    <mergeCell ref="I51:K51"/>
    <mergeCell ref="I52:K52"/>
    <mergeCell ref="I53:K53"/>
    <mergeCell ref="I54:K54"/>
    <mergeCell ref="I55:K55"/>
    <mergeCell ref="H38:H39"/>
    <mergeCell ref="I38:I39"/>
    <mergeCell ref="B49:K49"/>
    <mergeCell ref="B51:B55"/>
    <mergeCell ref="D51:D55"/>
    <mergeCell ref="E51:G51"/>
    <mergeCell ref="E52:G52"/>
    <mergeCell ref="E53:G53"/>
    <mergeCell ref="E54:G54"/>
    <mergeCell ref="E55:G55"/>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7:H28"/>
    <mergeCell ref="I27:I28"/>
    <mergeCell ref="C29:D29"/>
    <mergeCell ref="G29:H29"/>
    <mergeCell ref="B30:B31"/>
    <mergeCell ref="C30:D31"/>
    <mergeCell ref="E30:E31"/>
    <mergeCell ref="F30:F31"/>
    <mergeCell ref="G30:H31"/>
    <mergeCell ref="I30:I31"/>
    <mergeCell ref="G23:I23"/>
    <mergeCell ref="G24:I24"/>
    <mergeCell ref="G25:I25"/>
    <mergeCell ref="C26:I26"/>
    <mergeCell ref="B27:B28"/>
    <mergeCell ref="C27:C28"/>
    <mergeCell ref="D27:D28"/>
    <mergeCell ref="E27:E28"/>
    <mergeCell ref="F27:F28"/>
    <mergeCell ref="G27:G28"/>
    <mergeCell ref="N16:N17"/>
    <mergeCell ref="O16:O17"/>
    <mergeCell ref="P16:P17"/>
    <mergeCell ref="Q16:Q17"/>
    <mergeCell ref="B21:I21"/>
    <mergeCell ref="B23:B25"/>
    <mergeCell ref="C23:E23"/>
    <mergeCell ref="C24:E24"/>
    <mergeCell ref="C25:E25"/>
    <mergeCell ref="F23:F25"/>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G12:I12"/>
    <mergeCell ref="J11:J12"/>
    <mergeCell ref="K11:M11"/>
    <mergeCell ref="K12:M12"/>
    <mergeCell ref="N11:N12"/>
    <mergeCell ref="O11:Q11"/>
    <mergeCell ref="O12:Q12"/>
    <mergeCell ref="B7:Q7"/>
    <mergeCell ref="C9:I9"/>
    <mergeCell ref="K9:Q9"/>
    <mergeCell ref="C10:I10"/>
    <mergeCell ref="K10:Q10"/>
    <mergeCell ref="B11:B12"/>
    <mergeCell ref="C11:E11"/>
    <mergeCell ref="C12:E12"/>
    <mergeCell ref="F11:F12"/>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4" customWidth="1"/>
    <col min="4" max="4" width="14.28515625" customWidth="1"/>
    <col min="5" max="5" width="2.85546875" customWidth="1"/>
    <col min="6" max="6" width="9.7109375" customWidth="1"/>
    <col min="7" max="7" width="2.28515625" customWidth="1"/>
    <col min="8" max="8" width="7.5703125" customWidth="1"/>
    <col min="9" max="9" width="1.5703125" customWidth="1"/>
    <col min="10" max="10" width="9.7109375" customWidth="1"/>
    <col min="11" max="11" width="2.140625" customWidth="1"/>
    <col min="12" max="12" width="7.5703125" customWidth="1"/>
    <col min="13" max="13" width="1.5703125" customWidth="1"/>
    <col min="14" max="14" width="9.7109375" customWidth="1"/>
    <col min="15" max="15" width="2.28515625" customWidth="1"/>
    <col min="16" max="16" width="7.5703125" customWidth="1"/>
    <col min="17" max="17" width="1.5703125" customWidth="1"/>
  </cols>
  <sheetData>
    <row r="1" spans="1:17" ht="15" customHeight="1">
      <c r="A1" s="8" t="s">
        <v>125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54</v>
      </c>
      <c r="B3" s="10" t="s">
        <v>9</v>
      </c>
      <c r="C3" s="10"/>
      <c r="D3" s="10"/>
      <c r="E3" s="10"/>
      <c r="F3" s="10"/>
      <c r="G3" s="10"/>
      <c r="H3" s="10"/>
      <c r="I3" s="10"/>
      <c r="J3" s="10"/>
      <c r="K3" s="10"/>
      <c r="L3" s="10"/>
      <c r="M3" s="10"/>
      <c r="N3" s="10"/>
      <c r="O3" s="10"/>
      <c r="P3" s="10"/>
      <c r="Q3" s="10"/>
    </row>
    <row r="4" spans="1:17" ht="15" customHeight="1">
      <c r="A4" s="11" t="s">
        <v>1252</v>
      </c>
      <c r="B4" s="10" t="s">
        <v>9</v>
      </c>
      <c r="C4" s="10"/>
      <c r="D4" s="10"/>
      <c r="E4" s="10"/>
      <c r="F4" s="10"/>
      <c r="G4" s="10"/>
      <c r="H4" s="10"/>
      <c r="I4" s="10"/>
      <c r="J4" s="10"/>
      <c r="K4" s="10"/>
      <c r="L4" s="10"/>
      <c r="M4" s="10"/>
      <c r="N4" s="10"/>
      <c r="O4" s="10"/>
      <c r="P4" s="10"/>
      <c r="Q4" s="10"/>
    </row>
    <row r="5" spans="1:17">
      <c r="A5" s="11"/>
      <c r="B5" s="52" t="s">
        <v>956</v>
      </c>
      <c r="C5" s="52"/>
      <c r="D5" s="52"/>
      <c r="E5" s="52"/>
      <c r="F5" s="52"/>
      <c r="G5" s="52"/>
      <c r="H5" s="52"/>
      <c r="I5" s="52"/>
      <c r="J5" s="52"/>
      <c r="K5" s="52"/>
      <c r="L5" s="52"/>
      <c r="M5" s="52"/>
      <c r="N5" s="52"/>
      <c r="O5" s="52"/>
      <c r="P5" s="52"/>
      <c r="Q5" s="52"/>
    </row>
    <row r="6" spans="1:17">
      <c r="A6" s="11"/>
      <c r="B6" s="10"/>
      <c r="C6" s="10"/>
      <c r="D6" s="10"/>
      <c r="E6" s="10"/>
      <c r="F6" s="10"/>
      <c r="G6" s="10"/>
      <c r="H6" s="10"/>
      <c r="I6" s="10"/>
      <c r="J6" s="10"/>
      <c r="K6" s="10"/>
      <c r="L6" s="10"/>
      <c r="M6" s="10"/>
      <c r="N6" s="10"/>
      <c r="O6" s="10"/>
      <c r="P6" s="10"/>
      <c r="Q6" s="10"/>
    </row>
    <row r="7" spans="1:17">
      <c r="A7" s="11"/>
      <c r="B7" s="62"/>
      <c r="C7" s="62"/>
      <c r="D7" s="62"/>
      <c r="E7" s="62"/>
      <c r="F7" s="62"/>
      <c r="G7" s="62"/>
      <c r="H7" s="62"/>
      <c r="I7" s="62"/>
      <c r="J7" s="62"/>
      <c r="K7" s="62"/>
      <c r="L7" s="62"/>
      <c r="M7" s="62"/>
      <c r="N7" s="62"/>
      <c r="O7" s="62"/>
      <c r="P7" s="62"/>
      <c r="Q7" s="62"/>
    </row>
    <row r="8" spans="1:17">
      <c r="A8" s="11"/>
      <c r="B8" s="62"/>
      <c r="C8" s="62"/>
      <c r="D8" s="62"/>
      <c r="E8" s="62"/>
      <c r="F8" s="62"/>
      <c r="G8" s="62"/>
      <c r="H8" s="62"/>
      <c r="I8" s="62"/>
      <c r="J8" s="62"/>
      <c r="K8" s="62"/>
      <c r="L8" s="62"/>
      <c r="M8" s="62"/>
      <c r="N8" s="62"/>
      <c r="O8" s="62"/>
      <c r="P8" s="62"/>
      <c r="Q8" s="62"/>
    </row>
    <row r="9" spans="1:17">
      <c r="A9" s="11"/>
      <c r="B9" s="25"/>
      <c r="C9" s="25"/>
      <c r="D9" s="25"/>
      <c r="E9" s="25"/>
      <c r="F9" s="25"/>
      <c r="G9" s="25"/>
      <c r="H9" s="25"/>
      <c r="I9" s="25"/>
      <c r="J9" s="25"/>
      <c r="K9" s="25"/>
      <c r="L9" s="25"/>
      <c r="M9" s="25"/>
      <c r="N9" s="25"/>
      <c r="O9" s="25"/>
      <c r="P9" s="25"/>
      <c r="Q9" s="25"/>
    </row>
    <row r="10" spans="1:17">
      <c r="A10" s="11"/>
      <c r="B10" s="16"/>
      <c r="C10" s="16"/>
      <c r="D10" s="16"/>
      <c r="E10" s="16"/>
      <c r="F10" s="16"/>
      <c r="G10" s="16"/>
      <c r="H10" s="16"/>
      <c r="I10" s="16"/>
      <c r="J10" s="16"/>
      <c r="K10" s="16"/>
      <c r="L10" s="16"/>
      <c r="M10" s="16"/>
      <c r="N10" s="16"/>
      <c r="O10" s="16"/>
      <c r="P10" s="16"/>
      <c r="Q10" s="16"/>
    </row>
    <row r="11" spans="1:17" ht="15.75" thickBot="1">
      <c r="A11" s="11"/>
      <c r="B11" s="17"/>
      <c r="C11" s="26" t="s">
        <v>233</v>
      </c>
      <c r="D11" s="26"/>
      <c r="E11" s="26"/>
      <c r="F11" s="26"/>
      <c r="G11" s="26"/>
      <c r="H11" s="26"/>
      <c r="I11" s="26"/>
      <c r="J11" s="15"/>
      <c r="K11" s="26" t="s">
        <v>234</v>
      </c>
      <c r="L11" s="26"/>
      <c r="M11" s="26"/>
      <c r="N11" s="26"/>
      <c r="O11" s="26"/>
      <c r="P11" s="26"/>
      <c r="Q11" s="26"/>
    </row>
    <row r="12" spans="1:17">
      <c r="A12" s="11"/>
      <c r="B12" s="27"/>
      <c r="C12" s="29" t="s">
        <v>562</v>
      </c>
      <c r="D12" s="29"/>
      <c r="E12" s="29"/>
      <c r="F12" s="31"/>
      <c r="G12" s="29" t="s">
        <v>473</v>
      </c>
      <c r="H12" s="29"/>
      <c r="I12" s="29"/>
      <c r="J12" s="30"/>
      <c r="K12" s="29" t="s">
        <v>236</v>
      </c>
      <c r="L12" s="29"/>
      <c r="M12" s="29"/>
      <c r="N12" s="31"/>
      <c r="O12" s="29" t="s">
        <v>957</v>
      </c>
      <c r="P12" s="29"/>
      <c r="Q12" s="29"/>
    </row>
    <row r="13" spans="1:17">
      <c r="A13" s="11"/>
      <c r="B13" s="27"/>
      <c r="C13" s="28"/>
      <c r="D13" s="28"/>
      <c r="E13" s="28"/>
      <c r="F13" s="30"/>
      <c r="G13" s="28" t="s">
        <v>237</v>
      </c>
      <c r="H13" s="28"/>
      <c r="I13" s="28"/>
      <c r="J13" s="30"/>
      <c r="K13" s="116">
        <v>41640</v>
      </c>
      <c r="L13" s="116"/>
      <c r="M13" s="116"/>
      <c r="N13" s="30"/>
      <c r="O13" s="28" t="s">
        <v>958</v>
      </c>
      <c r="P13" s="28"/>
      <c r="Q13" s="28"/>
    </row>
    <row r="14" spans="1:17">
      <c r="A14" s="11"/>
      <c r="B14" s="27"/>
      <c r="C14" s="28"/>
      <c r="D14" s="28"/>
      <c r="E14" s="28"/>
      <c r="F14" s="30"/>
      <c r="G14" s="28" t="s">
        <v>238</v>
      </c>
      <c r="H14" s="28"/>
      <c r="I14" s="28"/>
      <c r="J14" s="30"/>
      <c r="K14" s="28" t="s">
        <v>238</v>
      </c>
      <c r="L14" s="28"/>
      <c r="M14" s="28"/>
      <c r="N14" s="30"/>
      <c r="O14" s="10"/>
      <c r="P14" s="10"/>
      <c r="Q14" s="10"/>
    </row>
    <row r="15" spans="1:17">
      <c r="A15" s="11"/>
      <c r="B15" s="27"/>
      <c r="C15" s="28"/>
      <c r="D15" s="28"/>
      <c r="E15" s="28"/>
      <c r="F15" s="30"/>
      <c r="G15" s="28" t="s">
        <v>239</v>
      </c>
      <c r="H15" s="28"/>
      <c r="I15" s="28"/>
      <c r="J15" s="30"/>
      <c r="K15" s="28" t="s">
        <v>241</v>
      </c>
      <c r="L15" s="28"/>
      <c r="M15" s="28"/>
      <c r="N15" s="30"/>
      <c r="O15" s="10"/>
      <c r="P15" s="10"/>
      <c r="Q15" s="10"/>
    </row>
    <row r="16" spans="1:17" ht="15.75" thickBot="1">
      <c r="A16" s="11"/>
      <c r="B16" s="17"/>
      <c r="C16" s="26">
        <v>2013</v>
      </c>
      <c r="D16" s="26"/>
      <c r="E16" s="26"/>
      <c r="F16" s="15"/>
      <c r="G16" s="26">
        <v>2012</v>
      </c>
      <c r="H16" s="26"/>
      <c r="I16" s="26"/>
      <c r="J16" s="30"/>
      <c r="K16" s="26">
        <v>2012</v>
      </c>
      <c r="L16" s="26"/>
      <c r="M16" s="26"/>
      <c r="N16" s="30"/>
      <c r="O16" s="26">
        <v>2011</v>
      </c>
      <c r="P16" s="26"/>
      <c r="Q16" s="26"/>
    </row>
    <row r="17" spans="1:17">
      <c r="A17" s="11"/>
      <c r="B17" s="19" t="s">
        <v>959</v>
      </c>
      <c r="C17" s="40"/>
      <c r="D17" s="40"/>
      <c r="E17" s="40"/>
      <c r="F17" s="21"/>
      <c r="G17" s="40"/>
      <c r="H17" s="40"/>
      <c r="I17" s="40"/>
      <c r="J17" s="21"/>
      <c r="K17" s="40"/>
      <c r="L17" s="40"/>
      <c r="M17" s="40"/>
      <c r="N17" s="21"/>
      <c r="O17" s="40"/>
      <c r="P17" s="40"/>
      <c r="Q17" s="40"/>
    </row>
    <row r="18" spans="1:17">
      <c r="A18" s="11"/>
      <c r="B18" s="117" t="s">
        <v>960</v>
      </c>
      <c r="C18" s="52" t="s">
        <v>244</v>
      </c>
      <c r="D18" s="43" t="s">
        <v>961</v>
      </c>
      <c r="E18" s="52" t="s">
        <v>248</v>
      </c>
      <c r="F18" s="30"/>
      <c r="G18" s="52" t="s">
        <v>244</v>
      </c>
      <c r="H18" s="43" t="s">
        <v>255</v>
      </c>
      <c r="I18" s="30"/>
      <c r="J18" s="30"/>
      <c r="K18" s="52" t="s">
        <v>244</v>
      </c>
      <c r="L18" s="43" t="s">
        <v>255</v>
      </c>
      <c r="M18" s="30"/>
      <c r="N18" s="30"/>
      <c r="O18" s="52" t="s">
        <v>244</v>
      </c>
      <c r="P18" s="43" t="s">
        <v>255</v>
      </c>
      <c r="Q18" s="30"/>
    </row>
    <row r="19" spans="1:17">
      <c r="A19" s="11"/>
      <c r="B19" s="117"/>
      <c r="C19" s="52"/>
      <c r="D19" s="43"/>
      <c r="E19" s="52"/>
      <c r="F19" s="30"/>
      <c r="G19" s="52"/>
      <c r="H19" s="43"/>
      <c r="I19" s="30"/>
      <c r="J19" s="30"/>
      <c r="K19" s="52"/>
      <c r="L19" s="43"/>
      <c r="M19" s="30"/>
      <c r="N19" s="30"/>
      <c r="O19" s="52"/>
      <c r="P19" s="43"/>
      <c r="Q19" s="30"/>
    </row>
    <row r="20" spans="1:17">
      <c r="A20" s="11"/>
      <c r="B20" s="118" t="s">
        <v>962</v>
      </c>
      <c r="C20" s="44" t="s">
        <v>963</v>
      </c>
      <c r="D20" s="44"/>
      <c r="E20" s="35" t="s">
        <v>248</v>
      </c>
      <c r="F20" s="39"/>
      <c r="G20" s="44" t="s">
        <v>712</v>
      </c>
      <c r="H20" s="44"/>
      <c r="I20" s="35" t="s">
        <v>248</v>
      </c>
      <c r="J20" s="39"/>
      <c r="K20" s="44" t="s">
        <v>255</v>
      </c>
      <c r="L20" s="44"/>
      <c r="M20" s="39"/>
      <c r="N20" s="39"/>
      <c r="O20" s="44" t="s">
        <v>801</v>
      </c>
      <c r="P20" s="44"/>
      <c r="Q20" s="35" t="s">
        <v>248</v>
      </c>
    </row>
    <row r="21" spans="1:17">
      <c r="A21" s="11"/>
      <c r="B21" s="118"/>
      <c r="C21" s="44"/>
      <c r="D21" s="44"/>
      <c r="E21" s="35"/>
      <c r="F21" s="39"/>
      <c r="G21" s="44"/>
      <c r="H21" s="44"/>
      <c r="I21" s="35"/>
      <c r="J21" s="39"/>
      <c r="K21" s="44"/>
      <c r="L21" s="44"/>
      <c r="M21" s="39"/>
      <c r="N21" s="39"/>
      <c r="O21" s="44"/>
      <c r="P21" s="44"/>
      <c r="Q21" s="35"/>
    </row>
    <row r="22" spans="1:17">
      <c r="A22" s="11"/>
      <c r="B22" s="22" t="s">
        <v>964</v>
      </c>
      <c r="C22" s="30"/>
      <c r="D22" s="30"/>
      <c r="E22" s="30"/>
      <c r="F22" s="15"/>
      <c r="G22" s="30"/>
      <c r="H22" s="30"/>
      <c r="I22" s="30"/>
      <c r="J22" s="15"/>
      <c r="K22" s="30"/>
      <c r="L22" s="30"/>
      <c r="M22" s="30"/>
      <c r="N22" s="15"/>
      <c r="O22" s="30"/>
      <c r="P22" s="30"/>
      <c r="Q22" s="30"/>
    </row>
    <row r="23" spans="1:17">
      <c r="A23" s="11"/>
      <c r="B23" s="118" t="s">
        <v>960</v>
      </c>
      <c r="C23" s="37">
        <v>74000</v>
      </c>
      <c r="D23" s="37"/>
      <c r="E23" s="39"/>
      <c r="F23" s="39"/>
      <c r="G23" s="44" t="s">
        <v>255</v>
      </c>
      <c r="H23" s="44"/>
      <c r="I23" s="39"/>
      <c r="J23" s="39"/>
      <c r="K23" s="44" t="s">
        <v>255</v>
      </c>
      <c r="L23" s="44"/>
      <c r="M23" s="39"/>
      <c r="N23" s="39"/>
      <c r="O23" s="44" t="s">
        <v>255</v>
      </c>
      <c r="P23" s="44"/>
      <c r="Q23" s="39"/>
    </row>
    <row r="24" spans="1:17">
      <c r="A24" s="11"/>
      <c r="B24" s="118"/>
      <c r="C24" s="37"/>
      <c r="D24" s="37"/>
      <c r="E24" s="39"/>
      <c r="F24" s="39"/>
      <c r="G24" s="44"/>
      <c r="H24" s="44"/>
      <c r="I24" s="39"/>
      <c r="J24" s="39"/>
      <c r="K24" s="44"/>
      <c r="L24" s="44"/>
      <c r="M24" s="39"/>
      <c r="N24" s="39"/>
      <c r="O24" s="44"/>
      <c r="P24" s="44"/>
      <c r="Q24" s="39"/>
    </row>
    <row r="25" spans="1:17">
      <c r="A25" s="11"/>
      <c r="B25" s="117" t="s">
        <v>962</v>
      </c>
      <c r="C25" s="42">
        <v>21590</v>
      </c>
      <c r="D25" s="42"/>
      <c r="E25" s="30"/>
      <c r="F25" s="30"/>
      <c r="G25" s="43" t="s">
        <v>255</v>
      </c>
      <c r="H25" s="43"/>
      <c r="I25" s="30"/>
      <c r="J25" s="30"/>
      <c r="K25" s="43" t="s">
        <v>255</v>
      </c>
      <c r="L25" s="43"/>
      <c r="M25" s="30"/>
      <c r="N25" s="30"/>
      <c r="O25" s="43" t="s">
        <v>255</v>
      </c>
      <c r="P25" s="43"/>
      <c r="Q25" s="30"/>
    </row>
    <row r="26" spans="1:17" ht="15.75" thickBot="1">
      <c r="A26" s="11"/>
      <c r="B26" s="117"/>
      <c r="C26" s="119"/>
      <c r="D26" s="119"/>
      <c r="E26" s="32"/>
      <c r="F26" s="30"/>
      <c r="G26" s="45"/>
      <c r="H26" s="45"/>
      <c r="I26" s="32"/>
      <c r="J26" s="30"/>
      <c r="K26" s="45"/>
      <c r="L26" s="45"/>
      <c r="M26" s="32"/>
      <c r="N26" s="30"/>
      <c r="O26" s="45"/>
      <c r="P26" s="45"/>
      <c r="Q26" s="32"/>
    </row>
    <row r="27" spans="1:17">
      <c r="A27" s="11"/>
      <c r="B27" s="39"/>
      <c r="C27" s="36" t="s">
        <v>244</v>
      </c>
      <c r="D27" s="38">
        <v>82302</v>
      </c>
      <c r="E27" s="40"/>
      <c r="F27" s="39"/>
      <c r="G27" s="36" t="s">
        <v>244</v>
      </c>
      <c r="H27" s="111" t="s">
        <v>712</v>
      </c>
      <c r="I27" s="36" t="s">
        <v>248</v>
      </c>
      <c r="J27" s="39"/>
      <c r="K27" s="36" t="s">
        <v>244</v>
      </c>
      <c r="L27" s="111" t="s">
        <v>255</v>
      </c>
      <c r="M27" s="40"/>
      <c r="N27" s="39"/>
      <c r="O27" s="36" t="s">
        <v>244</v>
      </c>
      <c r="P27" s="111" t="s">
        <v>801</v>
      </c>
      <c r="Q27" s="36" t="s">
        <v>248</v>
      </c>
    </row>
    <row r="28" spans="1:17" ht="15.75" thickBot="1">
      <c r="A28" s="11"/>
      <c r="B28" s="39"/>
      <c r="C28" s="46"/>
      <c r="D28" s="47"/>
      <c r="E28" s="48"/>
      <c r="F28" s="39"/>
      <c r="G28" s="46"/>
      <c r="H28" s="113"/>
      <c r="I28" s="46"/>
      <c r="J28" s="39"/>
      <c r="K28" s="46"/>
      <c r="L28" s="113"/>
      <c r="M28" s="48"/>
      <c r="N28" s="39"/>
      <c r="O28" s="46"/>
      <c r="P28" s="113"/>
      <c r="Q28" s="46"/>
    </row>
    <row r="29" spans="1:17" ht="15.75" thickTop="1">
      <c r="A29" s="11" t="s">
        <v>1253</v>
      </c>
      <c r="B29" s="10" t="s">
        <v>9</v>
      </c>
      <c r="C29" s="10"/>
      <c r="D29" s="10"/>
      <c r="E29" s="10"/>
      <c r="F29" s="10"/>
      <c r="G29" s="10"/>
      <c r="H29" s="10"/>
      <c r="I29" s="10"/>
      <c r="J29" s="10"/>
      <c r="K29" s="10"/>
      <c r="L29" s="10"/>
      <c r="M29" s="10"/>
      <c r="N29" s="10"/>
      <c r="O29" s="10"/>
      <c r="P29" s="10"/>
      <c r="Q29" s="10"/>
    </row>
    <row r="30" spans="1:17">
      <c r="A30" s="11"/>
      <c r="B30" s="30" t="s">
        <v>965</v>
      </c>
      <c r="C30" s="30"/>
      <c r="D30" s="30"/>
      <c r="E30" s="30"/>
      <c r="F30" s="30"/>
      <c r="G30" s="30"/>
      <c r="H30" s="30"/>
      <c r="I30" s="30"/>
      <c r="J30" s="30"/>
      <c r="K30" s="30"/>
      <c r="L30" s="30"/>
      <c r="M30" s="30"/>
      <c r="N30" s="30"/>
      <c r="O30" s="30"/>
      <c r="P30" s="30"/>
      <c r="Q30" s="30"/>
    </row>
    <row r="31" spans="1:17">
      <c r="A31" s="11"/>
      <c r="B31" s="62"/>
      <c r="C31" s="62"/>
      <c r="D31" s="62"/>
      <c r="E31" s="62"/>
      <c r="F31" s="62"/>
      <c r="G31" s="62"/>
      <c r="H31" s="62"/>
      <c r="I31" s="62"/>
      <c r="J31" s="62"/>
      <c r="K31" s="62"/>
      <c r="L31" s="62"/>
      <c r="M31" s="62"/>
      <c r="N31" s="62"/>
      <c r="O31" s="62"/>
      <c r="P31" s="62"/>
      <c r="Q31" s="62"/>
    </row>
    <row r="32" spans="1:17">
      <c r="A32" s="11"/>
      <c r="B32" s="25"/>
      <c r="C32" s="25"/>
      <c r="D32" s="25"/>
      <c r="E32" s="25"/>
      <c r="F32" s="25"/>
      <c r="G32" s="25"/>
      <c r="H32" s="25"/>
      <c r="I32" s="25"/>
      <c r="J32" s="25"/>
      <c r="K32" s="25"/>
      <c r="L32" s="25"/>
      <c r="M32" s="25"/>
      <c r="N32" s="25"/>
      <c r="O32" s="25"/>
      <c r="P32" s="25"/>
      <c r="Q32" s="25"/>
    </row>
    <row r="33" spans="1:17">
      <c r="A33" s="11"/>
      <c r="B33" s="16"/>
      <c r="C33" s="16"/>
      <c r="D33" s="16"/>
      <c r="E33" s="16"/>
      <c r="F33" s="16"/>
      <c r="G33" s="16"/>
      <c r="H33" s="16"/>
      <c r="I33" s="16"/>
      <c r="J33" s="16"/>
      <c r="K33" s="16"/>
      <c r="L33" s="16"/>
      <c r="M33" s="16"/>
      <c r="N33" s="16"/>
      <c r="O33" s="16"/>
      <c r="P33" s="16"/>
      <c r="Q33" s="16"/>
    </row>
    <row r="34" spans="1:17" ht="15.75" thickBot="1">
      <c r="A34" s="11"/>
      <c r="B34" s="17"/>
      <c r="C34" s="26" t="s">
        <v>233</v>
      </c>
      <c r="D34" s="26"/>
      <c r="E34" s="26"/>
      <c r="F34" s="26"/>
      <c r="G34" s="26"/>
      <c r="H34" s="26"/>
      <c r="I34" s="26"/>
      <c r="J34" s="15"/>
      <c r="K34" s="26" t="s">
        <v>234</v>
      </c>
      <c r="L34" s="26"/>
      <c r="M34" s="26"/>
      <c r="N34" s="26"/>
      <c r="O34" s="26"/>
      <c r="P34" s="26"/>
      <c r="Q34" s="26"/>
    </row>
    <row r="35" spans="1:17">
      <c r="A35" s="11"/>
      <c r="B35" s="27"/>
      <c r="C35" s="29" t="s">
        <v>562</v>
      </c>
      <c r="D35" s="29"/>
      <c r="E35" s="29"/>
      <c r="F35" s="31"/>
      <c r="G35" s="29" t="s">
        <v>473</v>
      </c>
      <c r="H35" s="29"/>
      <c r="I35" s="29"/>
      <c r="J35" s="30"/>
      <c r="K35" s="29" t="s">
        <v>473</v>
      </c>
      <c r="L35" s="29"/>
      <c r="M35" s="29"/>
      <c r="N35" s="31"/>
      <c r="O35" s="29" t="s">
        <v>957</v>
      </c>
      <c r="P35" s="29"/>
      <c r="Q35" s="29"/>
    </row>
    <row r="36" spans="1:17">
      <c r="A36" s="11"/>
      <c r="B36" s="27"/>
      <c r="C36" s="28"/>
      <c r="D36" s="28"/>
      <c r="E36" s="28"/>
      <c r="F36" s="30"/>
      <c r="G36" s="28" t="s">
        <v>237</v>
      </c>
      <c r="H36" s="28"/>
      <c r="I36" s="28"/>
      <c r="J36" s="30"/>
      <c r="K36" s="116">
        <v>41640</v>
      </c>
      <c r="L36" s="116"/>
      <c r="M36" s="116"/>
      <c r="N36" s="30"/>
      <c r="O36" s="28" t="s">
        <v>958</v>
      </c>
      <c r="P36" s="28"/>
      <c r="Q36" s="28"/>
    </row>
    <row r="37" spans="1:17">
      <c r="A37" s="11"/>
      <c r="B37" s="27"/>
      <c r="C37" s="28"/>
      <c r="D37" s="28"/>
      <c r="E37" s="28"/>
      <c r="F37" s="30"/>
      <c r="G37" s="28" t="s">
        <v>238</v>
      </c>
      <c r="H37" s="28"/>
      <c r="I37" s="28"/>
      <c r="J37" s="30"/>
      <c r="K37" s="28" t="s">
        <v>238</v>
      </c>
      <c r="L37" s="28"/>
      <c r="M37" s="28"/>
      <c r="N37" s="30"/>
      <c r="O37" s="10"/>
      <c r="P37" s="10"/>
      <c r="Q37" s="10"/>
    </row>
    <row r="38" spans="1:17">
      <c r="A38" s="11"/>
      <c r="B38" s="27"/>
      <c r="C38" s="28"/>
      <c r="D38" s="28"/>
      <c r="E38" s="28"/>
      <c r="F38" s="30"/>
      <c r="G38" s="28" t="s">
        <v>239</v>
      </c>
      <c r="H38" s="28"/>
      <c r="I38" s="28"/>
      <c r="J38" s="30"/>
      <c r="K38" s="28" t="s">
        <v>241</v>
      </c>
      <c r="L38" s="28"/>
      <c r="M38" s="28"/>
      <c r="N38" s="30"/>
      <c r="O38" s="10"/>
      <c r="P38" s="10"/>
      <c r="Q38" s="10"/>
    </row>
    <row r="39" spans="1:17" ht="15.75" thickBot="1">
      <c r="A39" s="11"/>
      <c r="B39" s="17"/>
      <c r="C39" s="26">
        <v>2013</v>
      </c>
      <c r="D39" s="26"/>
      <c r="E39" s="26"/>
      <c r="F39" s="15"/>
      <c r="G39" s="26">
        <v>2012</v>
      </c>
      <c r="H39" s="26"/>
      <c r="I39" s="26"/>
      <c r="J39" s="30"/>
      <c r="K39" s="26">
        <v>2012</v>
      </c>
      <c r="L39" s="26"/>
      <c r="M39" s="26"/>
      <c r="N39" s="30"/>
      <c r="O39" s="26">
        <v>2011</v>
      </c>
      <c r="P39" s="26"/>
      <c r="Q39" s="26"/>
    </row>
    <row r="40" spans="1:17">
      <c r="A40" s="11"/>
      <c r="B40" s="34" t="s">
        <v>966</v>
      </c>
      <c r="C40" s="36" t="s">
        <v>244</v>
      </c>
      <c r="D40" s="111" t="s">
        <v>967</v>
      </c>
      <c r="E40" s="36" t="s">
        <v>248</v>
      </c>
      <c r="F40" s="39"/>
      <c r="G40" s="36" t="s">
        <v>244</v>
      </c>
      <c r="H40" s="38">
        <v>3098</v>
      </c>
      <c r="I40" s="40"/>
      <c r="J40" s="39"/>
      <c r="K40" s="36" t="s">
        <v>244</v>
      </c>
      <c r="L40" s="111" t="s">
        <v>968</v>
      </c>
      <c r="M40" s="36" t="s">
        <v>248</v>
      </c>
      <c r="N40" s="39"/>
      <c r="O40" s="36" t="s">
        <v>244</v>
      </c>
      <c r="P40" s="38">
        <v>67662</v>
      </c>
      <c r="Q40" s="40"/>
    </row>
    <row r="41" spans="1:17">
      <c r="A41" s="11"/>
      <c r="B41" s="34"/>
      <c r="C41" s="35"/>
      <c r="D41" s="44"/>
      <c r="E41" s="35"/>
      <c r="F41" s="39"/>
      <c r="G41" s="35"/>
      <c r="H41" s="37"/>
      <c r="I41" s="39"/>
      <c r="J41" s="39"/>
      <c r="K41" s="35"/>
      <c r="L41" s="44"/>
      <c r="M41" s="35"/>
      <c r="N41" s="39"/>
      <c r="O41" s="35"/>
      <c r="P41" s="37"/>
      <c r="Q41" s="39"/>
    </row>
    <row r="42" spans="1:17" ht="25.5">
      <c r="A42" s="11"/>
      <c r="B42" s="22" t="s">
        <v>969</v>
      </c>
      <c r="C42" s="30"/>
      <c r="D42" s="30"/>
      <c r="E42" s="30"/>
      <c r="F42" s="15"/>
      <c r="G42" s="30"/>
      <c r="H42" s="30"/>
      <c r="I42" s="30"/>
      <c r="J42" s="15"/>
      <c r="K42" s="30"/>
      <c r="L42" s="30"/>
      <c r="M42" s="30"/>
      <c r="N42" s="15"/>
      <c r="O42" s="30"/>
      <c r="P42" s="30"/>
      <c r="Q42" s="30"/>
    </row>
    <row r="43" spans="1:17">
      <c r="A43" s="11"/>
      <c r="B43" s="118" t="s">
        <v>970</v>
      </c>
      <c r="C43" s="37">
        <v>13297</v>
      </c>
      <c r="D43" s="37"/>
      <c r="E43" s="39"/>
      <c r="F43" s="39"/>
      <c r="G43" s="44" t="s">
        <v>971</v>
      </c>
      <c r="H43" s="44"/>
      <c r="I43" s="35" t="s">
        <v>248</v>
      </c>
      <c r="J43" s="39"/>
      <c r="K43" s="44" t="s">
        <v>255</v>
      </c>
      <c r="L43" s="44"/>
      <c r="M43" s="39"/>
      <c r="N43" s="39"/>
      <c r="O43" s="44" t="s">
        <v>972</v>
      </c>
      <c r="P43" s="44"/>
      <c r="Q43" s="35" t="s">
        <v>248</v>
      </c>
    </row>
    <row r="44" spans="1:17">
      <c r="A44" s="11"/>
      <c r="B44" s="118"/>
      <c r="C44" s="37"/>
      <c r="D44" s="37"/>
      <c r="E44" s="39"/>
      <c r="F44" s="39"/>
      <c r="G44" s="44"/>
      <c r="H44" s="44"/>
      <c r="I44" s="35"/>
      <c r="J44" s="39"/>
      <c r="K44" s="44"/>
      <c r="L44" s="44"/>
      <c r="M44" s="39"/>
      <c r="N44" s="39"/>
      <c r="O44" s="44"/>
      <c r="P44" s="44"/>
      <c r="Q44" s="35"/>
    </row>
    <row r="45" spans="1:17">
      <c r="A45" s="11"/>
      <c r="B45" s="117" t="s">
        <v>973</v>
      </c>
      <c r="C45" s="42">
        <v>153526</v>
      </c>
      <c r="D45" s="42"/>
      <c r="E45" s="30"/>
      <c r="F45" s="30"/>
      <c r="G45" s="43" t="s">
        <v>974</v>
      </c>
      <c r="H45" s="43"/>
      <c r="I45" s="52" t="s">
        <v>248</v>
      </c>
      <c r="J45" s="30"/>
      <c r="K45" s="43" t="s">
        <v>975</v>
      </c>
      <c r="L45" s="43"/>
      <c r="M45" s="52" t="s">
        <v>248</v>
      </c>
      <c r="N45" s="30"/>
      <c r="O45" s="43" t="s">
        <v>976</v>
      </c>
      <c r="P45" s="43"/>
      <c r="Q45" s="52" t="s">
        <v>248</v>
      </c>
    </row>
    <row r="46" spans="1:17">
      <c r="A46" s="11"/>
      <c r="B46" s="117"/>
      <c r="C46" s="42"/>
      <c r="D46" s="42"/>
      <c r="E46" s="30"/>
      <c r="F46" s="30"/>
      <c r="G46" s="43"/>
      <c r="H46" s="43"/>
      <c r="I46" s="52"/>
      <c r="J46" s="30"/>
      <c r="K46" s="43"/>
      <c r="L46" s="43"/>
      <c r="M46" s="52"/>
      <c r="N46" s="30"/>
      <c r="O46" s="43"/>
      <c r="P46" s="43"/>
      <c r="Q46" s="52"/>
    </row>
    <row r="47" spans="1:17">
      <c r="A47" s="11"/>
      <c r="B47" s="118" t="s">
        <v>977</v>
      </c>
      <c r="C47" s="44" t="s">
        <v>255</v>
      </c>
      <c r="D47" s="44"/>
      <c r="E47" s="39"/>
      <c r="F47" s="39"/>
      <c r="G47" s="44" t="s">
        <v>978</v>
      </c>
      <c r="H47" s="44"/>
      <c r="I47" s="35" t="s">
        <v>248</v>
      </c>
      <c r="J47" s="39"/>
      <c r="K47" s="37">
        <v>94925</v>
      </c>
      <c r="L47" s="37"/>
      <c r="M47" s="39"/>
      <c r="N47" s="39"/>
      <c r="O47" s="44" t="s">
        <v>979</v>
      </c>
      <c r="P47" s="44"/>
      <c r="Q47" s="35" t="s">
        <v>248</v>
      </c>
    </row>
    <row r="48" spans="1:17">
      <c r="A48" s="11"/>
      <c r="B48" s="118"/>
      <c r="C48" s="44"/>
      <c r="D48" s="44"/>
      <c r="E48" s="39"/>
      <c r="F48" s="39"/>
      <c r="G48" s="44"/>
      <c r="H48" s="44"/>
      <c r="I48" s="35"/>
      <c r="J48" s="39"/>
      <c r="K48" s="37"/>
      <c r="L48" s="37"/>
      <c r="M48" s="39"/>
      <c r="N48" s="39"/>
      <c r="O48" s="44"/>
      <c r="P48" s="44"/>
      <c r="Q48" s="35"/>
    </row>
    <row r="49" spans="1:17">
      <c r="A49" s="11"/>
      <c r="B49" s="117" t="s">
        <v>980</v>
      </c>
      <c r="C49" s="42">
        <v>2778</v>
      </c>
      <c r="D49" s="42"/>
      <c r="E49" s="30"/>
      <c r="F49" s="30"/>
      <c r="G49" s="43" t="s">
        <v>981</v>
      </c>
      <c r="H49" s="43"/>
      <c r="I49" s="52" t="s">
        <v>248</v>
      </c>
      <c r="J49" s="30"/>
      <c r="K49" s="43" t="s">
        <v>653</v>
      </c>
      <c r="L49" s="43"/>
      <c r="M49" s="52" t="s">
        <v>248</v>
      </c>
      <c r="N49" s="30"/>
      <c r="O49" s="43" t="s">
        <v>982</v>
      </c>
      <c r="P49" s="43"/>
      <c r="Q49" s="52" t="s">
        <v>248</v>
      </c>
    </row>
    <row r="50" spans="1:17">
      <c r="A50" s="11"/>
      <c r="B50" s="117"/>
      <c r="C50" s="42"/>
      <c r="D50" s="42"/>
      <c r="E50" s="30"/>
      <c r="F50" s="30"/>
      <c r="G50" s="43"/>
      <c r="H50" s="43"/>
      <c r="I50" s="52"/>
      <c r="J50" s="30"/>
      <c r="K50" s="43"/>
      <c r="L50" s="43"/>
      <c r="M50" s="52"/>
      <c r="N50" s="30"/>
      <c r="O50" s="43"/>
      <c r="P50" s="43"/>
      <c r="Q50" s="52"/>
    </row>
    <row r="51" spans="1:17">
      <c r="A51" s="11"/>
      <c r="B51" s="118" t="s">
        <v>983</v>
      </c>
      <c r="C51" s="44" t="s">
        <v>984</v>
      </c>
      <c r="D51" s="44"/>
      <c r="E51" s="35" t="s">
        <v>248</v>
      </c>
      <c r="F51" s="39"/>
      <c r="G51" s="44" t="s">
        <v>255</v>
      </c>
      <c r="H51" s="44"/>
      <c r="I51" s="39"/>
      <c r="J51" s="39"/>
      <c r="K51" s="44" t="s">
        <v>255</v>
      </c>
      <c r="L51" s="44"/>
      <c r="M51" s="39"/>
      <c r="N51" s="39"/>
      <c r="O51" s="44" t="s">
        <v>255</v>
      </c>
      <c r="P51" s="44"/>
      <c r="Q51" s="39"/>
    </row>
    <row r="52" spans="1:17">
      <c r="A52" s="11"/>
      <c r="B52" s="118"/>
      <c r="C52" s="44"/>
      <c r="D52" s="44"/>
      <c r="E52" s="35"/>
      <c r="F52" s="39"/>
      <c r="G52" s="44"/>
      <c r="H52" s="44"/>
      <c r="I52" s="39"/>
      <c r="J52" s="39"/>
      <c r="K52" s="44"/>
      <c r="L52" s="44"/>
      <c r="M52" s="39"/>
      <c r="N52" s="39"/>
      <c r="O52" s="44"/>
      <c r="P52" s="44"/>
      <c r="Q52" s="39"/>
    </row>
    <row r="53" spans="1:17">
      <c r="A53" s="11"/>
      <c r="B53" s="117" t="s">
        <v>985</v>
      </c>
      <c r="C53" s="42">
        <v>2350</v>
      </c>
      <c r="D53" s="42"/>
      <c r="E53" s="30"/>
      <c r="F53" s="30"/>
      <c r="G53" s="43" t="s">
        <v>876</v>
      </c>
      <c r="H53" s="43"/>
      <c r="I53" s="52" t="s">
        <v>248</v>
      </c>
      <c r="J53" s="30"/>
      <c r="K53" s="43">
        <v>4</v>
      </c>
      <c r="L53" s="43"/>
      <c r="M53" s="30"/>
      <c r="N53" s="30"/>
      <c r="O53" s="43" t="s">
        <v>255</v>
      </c>
      <c r="P53" s="43"/>
      <c r="Q53" s="30"/>
    </row>
    <row r="54" spans="1:17" ht="15.75" thickBot="1">
      <c r="A54" s="11"/>
      <c r="B54" s="117"/>
      <c r="C54" s="119"/>
      <c r="D54" s="119"/>
      <c r="E54" s="32"/>
      <c r="F54" s="32"/>
      <c r="G54" s="45"/>
      <c r="H54" s="45"/>
      <c r="I54" s="112"/>
      <c r="J54" s="30"/>
      <c r="K54" s="45"/>
      <c r="L54" s="45"/>
      <c r="M54" s="32"/>
      <c r="N54" s="30"/>
      <c r="O54" s="45"/>
      <c r="P54" s="45"/>
      <c r="Q54" s="32"/>
    </row>
    <row r="55" spans="1:17">
      <c r="A55" s="11"/>
      <c r="B55" s="39"/>
      <c r="C55" s="36" t="s">
        <v>244</v>
      </c>
      <c r="D55" s="38">
        <v>82302</v>
      </c>
      <c r="E55" s="40"/>
      <c r="F55" s="40"/>
      <c r="G55" s="36" t="s">
        <v>244</v>
      </c>
      <c r="H55" s="111" t="s">
        <v>712</v>
      </c>
      <c r="I55" s="36" t="s">
        <v>248</v>
      </c>
      <c r="J55" s="39"/>
      <c r="K55" s="36" t="s">
        <v>244</v>
      </c>
      <c r="L55" s="111" t="s">
        <v>255</v>
      </c>
      <c r="M55" s="40"/>
      <c r="N55" s="39"/>
      <c r="O55" s="36" t="s">
        <v>244</v>
      </c>
      <c r="P55" s="111" t="s">
        <v>801</v>
      </c>
      <c r="Q55" s="36" t="s">
        <v>248</v>
      </c>
    </row>
    <row r="56" spans="1:17" ht="15.75" thickBot="1">
      <c r="A56" s="11"/>
      <c r="B56" s="39"/>
      <c r="C56" s="46"/>
      <c r="D56" s="47"/>
      <c r="E56" s="48"/>
      <c r="F56" s="48"/>
      <c r="G56" s="46"/>
      <c r="H56" s="113"/>
      <c r="I56" s="46"/>
      <c r="J56" s="39"/>
      <c r="K56" s="46"/>
      <c r="L56" s="113"/>
      <c r="M56" s="48"/>
      <c r="N56" s="39"/>
      <c r="O56" s="46"/>
      <c r="P56" s="113"/>
      <c r="Q56" s="46"/>
    </row>
    <row r="57" spans="1:17" ht="15.75" thickTop="1">
      <c r="A57" s="11" t="s">
        <v>1254</v>
      </c>
      <c r="B57" s="10" t="s">
        <v>9</v>
      </c>
      <c r="C57" s="10"/>
      <c r="D57" s="10"/>
      <c r="E57" s="10"/>
      <c r="F57" s="10"/>
      <c r="G57" s="10"/>
      <c r="H57" s="10"/>
      <c r="I57" s="10"/>
      <c r="J57" s="10"/>
      <c r="K57" s="10"/>
      <c r="L57" s="10"/>
      <c r="M57" s="10"/>
      <c r="N57" s="10"/>
      <c r="O57" s="10"/>
      <c r="P57" s="10"/>
      <c r="Q57" s="10"/>
    </row>
    <row r="58" spans="1:17">
      <c r="A58" s="11"/>
      <c r="B58" s="30" t="s">
        <v>987</v>
      </c>
      <c r="C58" s="30"/>
      <c r="D58" s="30"/>
      <c r="E58" s="30"/>
      <c r="F58" s="30"/>
      <c r="G58" s="30"/>
      <c r="H58" s="30"/>
      <c r="I58" s="30"/>
      <c r="J58" s="30"/>
      <c r="K58" s="30"/>
      <c r="L58" s="30"/>
      <c r="M58" s="30"/>
      <c r="N58" s="30"/>
      <c r="O58" s="30"/>
      <c r="P58" s="30"/>
      <c r="Q58" s="30"/>
    </row>
    <row r="59" spans="1:17">
      <c r="A59" s="11"/>
      <c r="B59" s="62"/>
      <c r="C59" s="62"/>
      <c r="D59" s="62"/>
      <c r="E59" s="62"/>
      <c r="F59" s="62"/>
      <c r="G59" s="62"/>
      <c r="H59" s="62"/>
      <c r="I59" s="62"/>
      <c r="J59" s="62"/>
      <c r="K59" s="62"/>
      <c r="L59" s="62"/>
      <c r="M59" s="62"/>
      <c r="N59" s="62"/>
      <c r="O59" s="62"/>
      <c r="P59" s="62"/>
      <c r="Q59" s="62"/>
    </row>
    <row r="60" spans="1:17">
      <c r="A60" s="11"/>
      <c r="B60" s="25"/>
      <c r="C60" s="25"/>
      <c r="D60" s="25"/>
      <c r="E60" s="25"/>
      <c r="F60" s="25"/>
      <c r="G60" s="25"/>
      <c r="H60" s="25"/>
      <c r="I60" s="25"/>
    </row>
    <row r="61" spans="1:17">
      <c r="A61" s="11"/>
      <c r="B61" s="16"/>
      <c r="C61" s="16"/>
      <c r="D61" s="16"/>
      <c r="E61" s="16"/>
      <c r="F61" s="16"/>
      <c r="G61" s="16"/>
      <c r="H61" s="16"/>
      <c r="I61" s="16"/>
    </row>
    <row r="62" spans="1:17" ht="15.75" thickBot="1">
      <c r="A62" s="11"/>
      <c r="B62" s="17"/>
      <c r="C62" s="26" t="s">
        <v>239</v>
      </c>
      <c r="D62" s="26"/>
      <c r="E62" s="26"/>
      <c r="F62" s="26"/>
      <c r="G62" s="26"/>
      <c r="H62" s="26"/>
      <c r="I62" s="26"/>
    </row>
    <row r="63" spans="1:17" ht="15.75" thickBot="1">
      <c r="A63" s="11"/>
      <c r="B63" s="17"/>
      <c r="C63" s="126">
        <v>2013</v>
      </c>
      <c r="D63" s="126"/>
      <c r="E63" s="126"/>
      <c r="F63" s="15"/>
      <c r="G63" s="126">
        <v>2012</v>
      </c>
      <c r="H63" s="126"/>
      <c r="I63" s="126"/>
    </row>
    <row r="64" spans="1:17">
      <c r="A64" s="11"/>
      <c r="B64" s="19" t="s">
        <v>988</v>
      </c>
      <c r="C64" s="40"/>
      <c r="D64" s="40"/>
      <c r="E64" s="40"/>
      <c r="F64" s="21"/>
      <c r="G64" s="40"/>
      <c r="H64" s="40"/>
      <c r="I64" s="40"/>
    </row>
    <row r="65" spans="1:9">
      <c r="A65" s="11"/>
      <c r="B65" s="117" t="s">
        <v>989</v>
      </c>
      <c r="C65" s="52" t="s">
        <v>244</v>
      </c>
      <c r="D65" s="42">
        <v>79454</v>
      </c>
      <c r="E65" s="30"/>
      <c r="F65" s="30"/>
      <c r="G65" s="52" t="s">
        <v>244</v>
      </c>
      <c r="H65" s="42">
        <v>73947</v>
      </c>
      <c r="I65" s="30"/>
    </row>
    <row r="66" spans="1:9">
      <c r="A66" s="11"/>
      <c r="B66" s="117"/>
      <c r="C66" s="52"/>
      <c r="D66" s="42"/>
      <c r="E66" s="30"/>
      <c r="F66" s="30"/>
      <c r="G66" s="52"/>
      <c r="H66" s="42"/>
      <c r="I66" s="30"/>
    </row>
    <row r="67" spans="1:9">
      <c r="A67" s="11"/>
      <c r="B67" s="118" t="s">
        <v>990</v>
      </c>
      <c r="C67" s="37">
        <v>5430</v>
      </c>
      <c r="D67" s="37"/>
      <c r="E67" s="39"/>
      <c r="F67" s="39"/>
      <c r="G67" s="44">
        <v>987</v>
      </c>
      <c r="H67" s="44"/>
      <c r="I67" s="39"/>
    </row>
    <row r="68" spans="1:9">
      <c r="A68" s="11"/>
      <c r="B68" s="118"/>
      <c r="C68" s="37"/>
      <c r="D68" s="37"/>
      <c r="E68" s="39"/>
      <c r="F68" s="39"/>
      <c r="G68" s="44"/>
      <c r="H68" s="44"/>
      <c r="I68" s="39"/>
    </row>
    <row r="69" spans="1:9">
      <c r="A69" s="11"/>
      <c r="B69" s="117" t="s">
        <v>991</v>
      </c>
      <c r="C69" s="43">
        <v>309</v>
      </c>
      <c r="D69" s="43"/>
      <c r="E69" s="30"/>
      <c r="F69" s="30"/>
      <c r="G69" s="43">
        <v>4</v>
      </c>
      <c r="H69" s="43"/>
      <c r="I69" s="30"/>
    </row>
    <row r="70" spans="1:9">
      <c r="A70" s="11"/>
      <c r="B70" s="117"/>
      <c r="C70" s="43"/>
      <c r="D70" s="43"/>
      <c r="E70" s="30"/>
      <c r="F70" s="30"/>
      <c r="G70" s="43"/>
      <c r="H70" s="43"/>
      <c r="I70" s="30"/>
    </row>
    <row r="71" spans="1:9">
      <c r="A71" s="11"/>
      <c r="B71" s="118" t="s">
        <v>992</v>
      </c>
      <c r="C71" s="44" t="s">
        <v>255</v>
      </c>
      <c r="D71" s="44"/>
      <c r="E71" s="39"/>
      <c r="F71" s="39"/>
      <c r="G71" s="37">
        <v>1002</v>
      </c>
      <c r="H71" s="37"/>
      <c r="I71" s="39"/>
    </row>
    <row r="72" spans="1:9">
      <c r="A72" s="11"/>
      <c r="B72" s="118"/>
      <c r="C72" s="44"/>
      <c r="D72" s="44"/>
      <c r="E72" s="39"/>
      <c r="F72" s="39"/>
      <c r="G72" s="37"/>
      <c r="H72" s="37"/>
      <c r="I72" s="39"/>
    </row>
    <row r="73" spans="1:9">
      <c r="A73" s="11"/>
      <c r="B73" s="117" t="s">
        <v>993</v>
      </c>
      <c r="C73" s="43">
        <v>308</v>
      </c>
      <c r="D73" s="43"/>
      <c r="E73" s="30"/>
      <c r="F73" s="30"/>
      <c r="G73" s="43" t="s">
        <v>255</v>
      </c>
      <c r="H73" s="43"/>
      <c r="I73" s="30"/>
    </row>
    <row r="74" spans="1:9">
      <c r="A74" s="11"/>
      <c r="B74" s="117"/>
      <c r="C74" s="43"/>
      <c r="D74" s="43"/>
      <c r="E74" s="30"/>
      <c r="F74" s="30"/>
      <c r="G74" s="43"/>
      <c r="H74" s="43"/>
      <c r="I74" s="30"/>
    </row>
    <row r="75" spans="1:9">
      <c r="A75" s="11"/>
      <c r="B75" s="118" t="s">
        <v>994</v>
      </c>
      <c r="C75" s="37">
        <v>2176</v>
      </c>
      <c r="D75" s="37"/>
      <c r="E75" s="39"/>
      <c r="F75" s="39"/>
      <c r="G75" s="44" t="s">
        <v>255</v>
      </c>
      <c r="H75" s="44"/>
      <c r="I75" s="39"/>
    </row>
    <row r="76" spans="1:9">
      <c r="A76" s="11"/>
      <c r="B76" s="118"/>
      <c r="C76" s="37"/>
      <c r="D76" s="37"/>
      <c r="E76" s="39"/>
      <c r="F76" s="39"/>
      <c r="G76" s="44"/>
      <c r="H76" s="44"/>
      <c r="I76" s="39"/>
    </row>
    <row r="77" spans="1:9">
      <c r="A77" s="11"/>
      <c r="B77" s="117" t="s">
        <v>995</v>
      </c>
      <c r="C77" s="42">
        <v>1384</v>
      </c>
      <c r="D77" s="42"/>
      <c r="E77" s="30"/>
      <c r="F77" s="30"/>
      <c r="G77" s="42">
        <v>2698</v>
      </c>
      <c r="H77" s="42"/>
      <c r="I77" s="30"/>
    </row>
    <row r="78" spans="1:9">
      <c r="A78" s="11"/>
      <c r="B78" s="117"/>
      <c r="C78" s="42"/>
      <c r="D78" s="42"/>
      <c r="E78" s="30"/>
      <c r="F78" s="30"/>
      <c r="G78" s="42"/>
      <c r="H78" s="42"/>
      <c r="I78" s="30"/>
    </row>
    <row r="79" spans="1:9">
      <c r="A79" s="11"/>
      <c r="B79" s="118" t="s">
        <v>996</v>
      </c>
      <c r="C79" s="37">
        <v>25914</v>
      </c>
      <c r="D79" s="37"/>
      <c r="E79" s="39"/>
      <c r="F79" s="39"/>
      <c r="G79" s="37">
        <v>16349</v>
      </c>
      <c r="H79" s="37"/>
      <c r="I79" s="39"/>
    </row>
    <row r="80" spans="1:9">
      <c r="A80" s="11"/>
      <c r="B80" s="118"/>
      <c r="C80" s="37"/>
      <c r="D80" s="37"/>
      <c r="E80" s="39"/>
      <c r="F80" s="39"/>
      <c r="G80" s="37"/>
      <c r="H80" s="37"/>
      <c r="I80" s="39"/>
    </row>
    <row r="81" spans="1:9">
      <c r="A81" s="11"/>
      <c r="B81" s="117" t="s">
        <v>997</v>
      </c>
      <c r="C81" s="42">
        <v>3545</v>
      </c>
      <c r="D81" s="42"/>
      <c r="E81" s="30"/>
      <c r="F81" s="30"/>
      <c r="G81" s="42">
        <v>113314</v>
      </c>
      <c r="H81" s="42"/>
      <c r="I81" s="30"/>
    </row>
    <row r="82" spans="1:9">
      <c r="A82" s="11"/>
      <c r="B82" s="117"/>
      <c r="C82" s="42"/>
      <c r="D82" s="42"/>
      <c r="E82" s="30"/>
      <c r="F82" s="30"/>
      <c r="G82" s="42"/>
      <c r="H82" s="42"/>
      <c r="I82" s="30"/>
    </row>
    <row r="83" spans="1:9">
      <c r="A83" s="11"/>
      <c r="B83" s="115" t="s">
        <v>84</v>
      </c>
      <c r="C83" s="44" t="s">
        <v>998</v>
      </c>
      <c r="D83" s="44"/>
      <c r="E83" s="20" t="s">
        <v>248</v>
      </c>
      <c r="F83" s="21"/>
      <c r="G83" s="44" t="s">
        <v>999</v>
      </c>
      <c r="H83" s="44"/>
      <c r="I83" s="20" t="s">
        <v>248</v>
      </c>
    </row>
    <row r="84" spans="1:9">
      <c r="A84" s="11"/>
      <c r="B84" s="117" t="s">
        <v>106</v>
      </c>
      <c r="C84" s="43">
        <v>817</v>
      </c>
      <c r="D84" s="43"/>
      <c r="E84" s="30"/>
      <c r="F84" s="30"/>
      <c r="G84" s="43">
        <v>318</v>
      </c>
      <c r="H84" s="43"/>
      <c r="I84" s="30"/>
    </row>
    <row r="85" spans="1:9" ht="15.75" thickBot="1">
      <c r="A85" s="11"/>
      <c r="B85" s="117"/>
      <c r="C85" s="45"/>
      <c r="D85" s="45"/>
      <c r="E85" s="32"/>
      <c r="F85" s="30"/>
      <c r="G85" s="45"/>
      <c r="H85" s="45"/>
      <c r="I85" s="32"/>
    </row>
    <row r="86" spans="1:9">
      <c r="A86" s="11"/>
      <c r="B86" s="39"/>
      <c r="C86" s="38">
        <v>115378</v>
      </c>
      <c r="D86" s="38"/>
      <c r="E86" s="40"/>
      <c r="F86" s="39"/>
      <c r="G86" s="38">
        <v>8571</v>
      </c>
      <c r="H86" s="38"/>
      <c r="I86" s="40"/>
    </row>
    <row r="87" spans="1:9">
      <c r="A87" s="11"/>
      <c r="B87" s="39"/>
      <c r="C87" s="37"/>
      <c r="D87" s="37"/>
      <c r="E87" s="39"/>
      <c r="F87" s="39"/>
      <c r="G87" s="37"/>
      <c r="H87" s="37"/>
      <c r="I87" s="39"/>
    </row>
    <row r="88" spans="1:9">
      <c r="A88" s="11"/>
      <c r="B88" s="22" t="s">
        <v>1000</v>
      </c>
      <c r="C88" s="30"/>
      <c r="D88" s="30"/>
      <c r="E88" s="30"/>
      <c r="F88" s="15"/>
      <c r="G88" s="30"/>
      <c r="H88" s="30"/>
      <c r="I88" s="30"/>
    </row>
    <row r="89" spans="1:9" ht="26.25">
      <c r="A89" s="11"/>
      <c r="B89" s="115" t="s">
        <v>992</v>
      </c>
      <c r="C89" s="44" t="s">
        <v>1001</v>
      </c>
      <c r="D89" s="44"/>
      <c r="E89" s="20" t="s">
        <v>248</v>
      </c>
      <c r="F89" s="21"/>
      <c r="G89" s="44" t="s">
        <v>1002</v>
      </c>
      <c r="H89" s="44"/>
      <c r="I89" s="20" t="s">
        <v>248</v>
      </c>
    </row>
    <row r="90" spans="1:9" ht="39">
      <c r="A90" s="11"/>
      <c r="B90" s="114" t="s">
        <v>993</v>
      </c>
      <c r="C90" s="43" t="s">
        <v>1003</v>
      </c>
      <c r="D90" s="43"/>
      <c r="E90" s="51" t="s">
        <v>248</v>
      </c>
      <c r="F90" s="15"/>
      <c r="G90" s="43" t="s">
        <v>1004</v>
      </c>
      <c r="H90" s="43"/>
      <c r="I90" s="51" t="s">
        <v>248</v>
      </c>
    </row>
    <row r="91" spans="1:9">
      <c r="A91" s="11"/>
      <c r="B91" s="118" t="s">
        <v>990</v>
      </c>
      <c r="C91" s="44" t="s">
        <v>1005</v>
      </c>
      <c r="D91" s="44"/>
      <c r="E91" s="35" t="s">
        <v>248</v>
      </c>
      <c r="F91" s="39"/>
      <c r="G91" s="44" t="s">
        <v>255</v>
      </c>
      <c r="H91" s="44"/>
      <c r="I91" s="39"/>
    </row>
    <row r="92" spans="1:9">
      <c r="A92" s="11"/>
      <c r="B92" s="118"/>
      <c r="C92" s="44"/>
      <c r="D92" s="44"/>
      <c r="E92" s="35"/>
      <c r="F92" s="39"/>
      <c r="G92" s="44"/>
      <c r="H92" s="44"/>
      <c r="I92" s="39"/>
    </row>
    <row r="93" spans="1:9">
      <c r="A93" s="11"/>
      <c r="B93" s="117" t="s">
        <v>1006</v>
      </c>
      <c r="C93" s="43" t="s">
        <v>1007</v>
      </c>
      <c r="D93" s="43"/>
      <c r="E93" s="52" t="s">
        <v>248</v>
      </c>
      <c r="F93" s="30"/>
      <c r="G93" s="43" t="s">
        <v>255</v>
      </c>
      <c r="H93" s="43"/>
      <c r="I93" s="30"/>
    </row>
    <row r="94" spans="1:9">
      <c r="A94" s="11"/>
      <c r="B94" s="117"/>
      <c r="C94" s="43"/>
      <c r="D94" s="43"/>
      <c r="E94" s="52"/>
      <c r="F94" s="30"/>
      <c r="G94" s="43"/>
      <c r="H94" s="43"/>
      <c r="I94" s="30"/>
    </row>
    <row r="95" spans="1:9">
      <c r="A95" s="11"/>
      <c r="B95" s="118" t="s">
        <v>106</v>
      </c>
      <c r="C95" s="44" t="s">
        <v>1008</v>
      </c>
      <c r="D95" s="44"/>
      <c r="E95" s="35" t="s">
        <v>248</v>
      </c>
      <c r="F95" s="39"/>
      <c r="G95" s="44" t="s">
        <v>255</v>
      </c>
      <c r="H95" s="44"/>
      <c r="I95" s="39"/>
    </row>
    <row r="96" spans="1:9" ht="15.75" thickBot="1">
      <c r="A96" s="11"/>
      <c r="B96" s="118"/>
      <c r="C96" s="121"/>
      <c r="D96" s="121"/>
      <c r="E96" s="122"/>
      <c r="F96" s="39"/>
      <c r="G96" s="121"/>
      <c r="H96" s="121"/>
      <c r="I96" s="93"/>
    </row>
    <row r="97" spans="1:9" ht="15.75" thickBot="1">
      <c r="A97" s="11"/>
      <c r="B97" s="15"/>
      <c r="C97" s="148" t="s">
        <v>1009</v>
      </c>
      <c r="D97" s="148"/>
      <c r="E97" s="50" t="s">
        <v>248</v>
      </c>
      <c r="F97" s="15"/>
      <c r="G97" s="148" t="s">
        <v>1010</v>
      </c>
      <c r="H97" s="148"/>
      <c r="I97" s="50" t="s">
        <v>248</v>
      </c>
    </row>
    <row r="98" spans="1:9">
      <c r="A98" s="11"/>
      <c r="B98" s="34" t="s">
        <v>1011</v>
      </c>
      <c r="C98" s="36" t="s">
        <v>244</v>
      </c>
      <c r="D98" s="38">
        <v>95580</v>
      </c>
      <c r="E98" s="40"/>
      <c r="F98" s="39"/>
      <c r="G98" s="36" t="s">
        <v>244</v>
      </c>
      <c r="H98" s="111" t="s">
        <v>255</v>
      </c>
      <c r="I98" s="40"/>
    </row>
    <row r="99" spans="1:9" ht="15.75" thickBot="1">
      <c r="A99" s="11"/>
      <c r="B99" s="34"/>
      <c r="C99" s="46"/>
      <c r="D99" s="47"/>
      <c r="E99" s="48"/>
      <c r="F99" s="39"/>
      <c r="G99" s="46"/>
      <c r="H99" s="113"/>
      <c r="I99" s="48"/>
    </row>
    <row r="100" spans="1:9" ht="15.75" thickTop="1"/>
  </sheetData>
  <mergeCells count="360">
    <mergeCell ref="B8:Q8"/>
    <mergeCell ref="A29:A56"/>
    <mergeCell ref="B29:Q29"/>
    <mergeCell ref="B30:Q30"/>
    <mergeCell ref="B31:Q31"/>
    <mergeCell ref="A57:A99"/>
    <mergeCell ref="B57:Q57"/>
    <mergeCell ref="B58:Q58"/>
    <mergeCell ref="B59:Q59"/>
    <mergeCell ref="I98:I99"/>
    <mergeCell ref="A1:A2"/>
    <mergeCell ref="B1:Q1"/>
    <mergeCell ref="B2:Q2"/>
    <mergeCell ref="B3:Q3"/>
    <mergeCell ref="A4:A28"/>
    <mergeCell ref="B4:Q4"/>
    <mergeCell ref="B5:Q5"/>
    <mergeCell ref="B6:Q6"/>
    <mergeCell ref="B7:Q7"/>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C89:D89"/>
    <mergeCell ref="G89:H89"/>
    <mergeCell ref="C90:D90"/>
    <mergeCell ref="G90:H90"/>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N55:N56"/>
    <mergeCell ref="O55:O56"/>
    <mergeCell ref="P55:P56"/>
    <mergeCell ref="Q55:Q56"/>
    <mergeCell ref="B60:I60"/>
    <mergeCell ref="C62:I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5:N39"/>
    <mergeCell ref="O35:Q35"/>
    <mergeCell ref="O36:Q36"/>
    <mergeCell ref="O37:Q37"/>
    <mergeCell ref="O38:Q38"/>
    <mergeCell ref="C39:E39"/>
    <mergeCell ref="O39:Q39"/>
    <mergeCell ref="G39:I39"/>
    <mergeCell ref="J35:J39"/>
    <mergeCell ref="K35:M35"/>
    <mergeCell ref="K36:M36"/>
    <mergeCell ref="K37:M37"/>
    <mergeCell ref="K38:M38"/>
    <mergeCell ref="K39:M39"/>
    <mergeCell ref="B35:B38"/>
    <mergeCell ref="C35:E38"/>
    <mergeCell ref="F35:F38"/>
    <mergeCell ref="G35:I35"/>
    <mergeCell ref="G36:I36"/>
    <mergeCell ref="G37:I37"/>
    <mergeCell ref="G38:I38"/>
    <mergeCell ref="N27:N28"/>
    <mergeCell ref="O27:O28"/>
    <mergeCell ref="P27:P28"/>
    <mergeCell ref="Q27:Q28"/>
    <mergeCell ref="B32:Q32"/>
    <mergeCell ref="C34:I34"/>
    <mergeCell ref="K34:Q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2:N16"/>
    <mergeCell ref="O12:Q12"/>
    <mergeCell ref="O13:Q13"/>
    <mergeCell ref="O14:Q14"/>
    <mergeCell ref="O15:Q15"/>
    <mergeCell ref="C16:E16"/>
    <mergeCell ref="O16:Q16"/>
    <mergeCell ref="G16:I16"/>
    <mergeCell ref="J12:J16"/>
    <mergeCell ref="K12:M12"/>
    <mergeCell ref="K13:M13"/>
    <mergeCell ref="K14:M14"/>
    <mergeCell ref="K15:M15"/>
    <mergeCell ref="K16:M16"/>
    <mergeCell ref="B9:Q9"/>
    <mergeCell ref="C11:I11"/>
    <mergeCell ref="K11:Q11"/>
    <mergeCell ref="B12:B15"/>
    <mergeCell ref="C12:E15"/>
    <mergeCell ref="F12:F15"/>
    <mergeCell ref="G12:I12"/>
    <mergeCell ref="G13:I13"/>
    <mergeCell ref="G14:I14"/>
    <mergeCell ref="G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5.85546875" customWidth="1"/>
    <col min="4" max="4" width="22.42578125" customWidth="1"/>
    <col min="5" max="5" width="4.5703125" customWidth="1"/>
    <col min="6" max="7" width="27.140625" customWidth="1"/>
    <col min="8" max="8" width="5.85546875" customWidth="1"/>
    <col min="9" max="9" width="22.42578125" customWidth="1"/>
    <col min="10" max="11" width="27.140625" customWidth="1"/>
    <col min="12" max="12" width="5.85546875" customWidth="1"/>
    <col min="13" max="13" width="24.140625" customWidth="1"/>
    <col min="14" max="14" width="4.5703125" customWidth="1"/>
  </cols>
  <sheetData>
    <row r="1" spans="1:14" ht="15" customHeight="1">
      <c r="A1" s="8" t="s">
        <v>125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023</v>
      </c>
      <c r="B3" s="10" t="s">
        <v>9</v>
      </c>
      <c r="C3" s="10"/>
      <c r="D3" s="10"/>
      <c r="E3" s="10"/>
      <c r="F3" s="10"/>
      <c r="G3" s="10"/>
      <c r="H3" s="10"/>
      <c r="I3" s="10"/>
      <c r="J3" s="10"/>
      <c r="K3" s="10"/>
      <c r="L3" s="10"/>
      <c r="M3" s="10"/>
      <c r="N3" s="10"/>
    </row>
    <row r="4" spans="1:14" ht="15" customHeight="1">
      <c r="A4" s="11" t="s">
        <v>1256</v>
      </c>
      <c r="B4" s="10" t="s">
        <v>9</v>
      </c>
      <c r="C4" s="10"/>
      <c r="D4" s="10"/>
      <c r="E4" s="10"/>
      <c r="F4" s="10"/>
      <c r="G4" s="10"/>
      <c r="H4" s="10"/>
      <c r="I4" s="10"/>
      <c r="J4" s="10"/>
      <c r="K4" s="10"/>
      <c r="L4" s="10"/>
      <c r="M4" s="10"/>
      <c r="N4" s="10"/>
    </row>
    <row r="5" spans="1:14">
      <c r="A5" s="11"/>
      <c r="B5" s="30" t="s">
        <v>1025</v>
      </c>
      <c r="C5" s="30"/>
      <c r="D5" s="30"/>
      <c r="E5" s="30"/>
      <c r="F5" s="30"/>
      <c r="G5" s="30"/>
      <c r="H5" s="30"/>
      <c r="I5" s="30"/>
      <c r="J5" s="30"/>
      <c r="K5" s="30"/>
      <c r="L5" s="30"/>
      <c r="M5" s="30"/>
      <c r="N5" s="30"/>
    </row>
    <row r="6" spans="1:14">
      <c r="A6" s="11"/>
      <c r="B6" s="62"/>
      <c r="C6" s="62"/>
      <c r="D6" s="62"/>
      <c r="E6" s="62"/>
      <c r="F6" s="62"/>
      <c r="G6" s="62"/>
      <c r="H6" s="62"/>
      <c r="I6" s="62"/>
      <c r="J6" s="62"/>
      <c r="K6" s="62"/>
      <c r="L6" s="62"/>
      <c r="M6" s="62"/>
      <c r="N6" s="62"/>
    </row>
    <row r="7" spans="1:14">
      <c r="A7" s="11"/>
      <c r="B7" s="25"/>
      <c r="C7" s="25"/>
      <c r="D7" s="25"/>
      <c r="E7" s="25"/>
    </row>
    <row r="8" spans="1:14">
      <c r="A8" s="11"/>
      <c r="B8" s="16"/>
      <c r="C8" s="16"/>
      <c r="D8" s="16"/>
      <c r="E8" s="16"/>
    </row>
    <row r="9" spans="1:14">
      <c r="A9" s="11"/>
      <c r="B9" s="34" t="s">
        <v>1026</v>
      </c>
      <c r="C9" s="35" t="s">
        <v>244</v>
      </c>
      <c r="D9" s="37">
        <v>32923</v>
      </c>
      <c r="E9" s="39"/>
    </row>
    <row r="10" spans="1:14">
      <c r="A10" s="11"/>
      <c r="B10" s="34"/>
      <c r="C10" s="35"/>
      <c r="D10" s="37"/>
      <c r="E10" s="39"/>
    </row>
    <row r="11" spans="1:14">
      <c r="A11" s="11"/>
      <c r="B11" s="41" t="s">
        <v>56</v>
      </c>
      <c r="C11" s="42">
        <v>1463</v>
      </c>
      <c r="D11" s="42"/>
      <c r="E11" s="30"/>
    </row>
    <row r="12" spans="1:14">
      <c r="A12" s="11"/>
      <c r="B12" s="41"/>
      <c r="C12" s="42"/>
      <c r="D12" s="42"/>
      <c r="E12" s="30"/>
    </row>
    <row r="13" spans="1:14">
      <c r="A13" s="11"/>
      <c r="B13" s="34" t="s">
        <v>347</v>
      </c>
      <c r="C13" s="44">
        <v>907</v>
      </c>
      <c r="D13" s="44"/>
      <c r="E13" s="39"/>
    </row>
    <row r="14" spans="1:14">
      <c r="A14" s="11"/>
      <c r="B14" s="34"/>
      <c r="C14" s="44"/>
      <c r="D14" s="44"/>
      <c r="E14" s="39"/>
    </row>
    <row r="15" spans="1:14">
      <c r="A15" s="11"/>
      <c r="B15" s="41" t="s">
        <v>51</v>
      </c>
      <c r="C15" s="43">
        <v>70</v>
      </c>
      <c r="D15" s="43"/>
      <c r="E15" s="30"/>
    </row>
    <row r="16" spans="1:14">
      <c r="A16" s="11"/>
      <c r="B16" s="41"/>
      <c r="C16" s="43"/>
      <c r="D16" s="43"/>
      <c r="E16" s="30"/>
    </row>
    <row r="17" spans="1:14">
      <c r="A17" s="11"/>
      <c r="B17" s="19" t="s">
        <v>59</v>
      </c>
      <c r="C17" s="44" t="s">
        <v>1027</v>
      </c>
      <c r="D17" s="44"/>
      <c r="E17" s="20" t="s">
        <v>248</v>
      </c>
    </row>
    <row r="18" spans="1:14" ht="15.75" thickBot="1">
      <c r="A18" s="11"/>
      <c r="B18" s="22" t="s">
        <v>60</v>
      </c>
      <c r="C18" s="45" t="s">
        <v>1028</v>
      </c>
      <c r="D18" s="45"/>
      <c r="E18" s="51" t="s">
        <v>248</v>
      </c>
    </row>
    <row r="19" spans="1:14">
      <c r="A19" s="11"/>
      <c r="B19" s="118" t="s">
        <v>185</v>
      </c>
      <c r="C19" s="36" t="s">
        <v>244</v>
      </c>
      <c r="D19" s="38">
        <v>33201</v>
      </c>
      <c r="E19" s="40"/>
    </row>
    <row r="20" spans="1:14" ht="15.75" thickBot="1">
      <c r="A20" s="11"/>
      <c r="B20" s="118"/>
      <c r="C20" s="46"/>
      <c r="D20" s="47"/>
      <c r="E20" s="48"/>
    </row>
    <row r="21" spans="1:14" ht="15.75" thickTop="1">
      <c r="A21" s="11" t="s">
        <v>1257</v>
      </c>
      <c r="B21" s="10" t="s">
        <v>9</v>
      </c>
      <c r="C21" s="10"/>
      <c r="D21" s="10"/>
      <c r="E21" s="10"/>
      <c r="F21" s="10"/>
      <c r="G21" s="10"/>
      <c r="H21" s="10"/>
      <c r="I21" s="10"/>
      <c r="J21" s="10"/>
      <c r="K21" s="10"/>
      <c r="L21" s="10"/>
      <c r="M21" s="10"/>
      <c r="N21" s="10"/>
    </row>
    <row r="22" spans="1:14" ht="25.5" customHeight="1">
      <c r="A22" s="11"/>
      <c r="B22" s="30" t="s">
        <v>1030</v>
      </c>
      <c r="C22" s="30"/>
      <c r="D22" s="30"/>
      <c r="E22" s="30"/>
      <c r="F22" s="30"/>
      <c r="G22" s="30"/>
      <c r="H22" s="30"/>
      <c r="I22" s="30"/>
      <c r="J22" s="30"/>
      <c r="K22" s="30"/>
      <c r="L22" s="30"/>
      <c r="M22" s="30"/>
      <c r="N22" s="30"/>
    </row>
    <row r="23" spans="1:14">
      <c r="A23" s="11"/>
      <c r="B23" s="62"/>
      <c r="C23" s="62"/>
      <c r="D23" s="62"/>
      <c r="E23" s="62"/>
      <c r="F23" s="62"/>
      <c r="G23" s="62"/>
      <c r="H23" s="62"/>
      <c r="I23" s="62"/>
      <c r="J23" s="62"/>
      <c r="K23" s="62"/>
      <c r="L23" s="62"/>
      <c r="M23" s="62"/>
      <c r="N23" s="62"/>
    </row>
    <row r="24" spans="1:14">
      <c r="A24" s="11"/>
      <c r="B24" s="25"/>
      <c r="C24" s="25"/>
      <c r="D24" s="25"/>
      <c r="E24" s="25"/>
      <c r="F24" s="25"/>
      <c r="G24" s="25"/>
      <c r="H24" s="25"/>
      <c r="I24" s="25"/>
      <c r="J24" s="25"/>
      <c r="K24" s="25"/>
      <c r="L24" s="25"/>
      <c r="M24" s="25"/>
      <c r="N24" s="25"/>
    </row>
    <row r="25" spans="1:14">
      <c r="A25" s="11"/>
      <c r="B25" s="16"/>
      <c r="C25" s="16"/>
      <c r="D25" s="16"/>
      <c r="E25" s="16"/>
      <c r="F25" s="16"/>
      <c r="G25" s="16"/>
      <c r="H25" s="16"/>
      <c r="I25" s="16"/>
      <c r="J25" s="16"/>
      <c r="K25" s="16"/>
      <c r="L25" s="16"/>
      <c r="M25" s="16"/>
      <c r="N25" s="16"/>
    </row>
    <row r="26" spans="1:14" ht="15.75" thickBot="1">
      <c r="A26" s="11"/>
      <c r="B26" s="17"/>
      <c r="C26" s="26" t="s">
        <v>1031</v>
      </c>
      <c r="D26" s="26"/>
      <c r="E26" s="26"/>
      <c r="F26" s="26"/>
      <c r="G26" s="26"/>
      <c r="H26" s="26"/>
      <c r="I26" s="26"/>
      <c r="J26" s="26"/>
      <c r="K26" s="26"/>
      <c r="L26" s="26"/>
      <c r="M26" s="26"/>
      <c r="N26" s="26"/>
    </row>
    <row r="27" spans="1:14" ht="15.75" thickBot="1">
      <c r="A27" s="11"/>
      <c r="B27" s="17"/>
      <c r="C27" s="151"/>
      <c r="D27" s="151"/>
      <c r="E27" s="151"/>
      <c r="F27" s="15"/>
      <c r="G27" s="150"/>
      <c r="H27" s="126" t="s">
        <v>234</v>
      </c>
      <c r="I27" s="126"/>
      <c r="J27" s="126"/>
      <c r="K27" s="126"/>
      <c r="L27" s="126"/>
      <c r="M27" s="126"/>
      <c r="N27" s="126"/>
    </row>
    <row r="28" spans="1:14">
      <c r="A28" s="11"/>
      <c r="B28" s="27"/>
      <c r="C28" s="29" t="s">
        <v>236</v>
      </c>
      <c r="D28" s="29"/>
      <c r="E28" s="29"/>
      <c r="F28" s="152"/>
      <c r="G28" s="153"/>
      <c r="H28" s="29" t="s">
        <v>236</v>
      </c>
      <c r="I28" s="29"/>
      <c r="J28" s="29"/>
      <c r="K28" s="31"/>
      <c r="L28" s="29" t="s">
        <v>957</v>
      </c>
      <c r="M28" s="29"/>
      <c r="N28" s="29"/>
    </row>
    <row r="29" spans="1:14">
      <c r="A29" s="11"/>
      <c r="B29" s="27"/>
      <c r="C29" s="28" t="s">
        <v>237</v>
      </c>
      <c r="D29" s="28"/>
      <c r="E29" s="28"/>
      <c r="F29" s="152"/>
      <c r="G29" s="153"/>
      <c r="H29" s="28" t="s">
        <v>240</v>
      </c>
      <c r="I29" s="28"/>
      <c r="J29" s="28"/>
      <c r="K29" s="30"/>
      <c r="L29" s="28" t="s">
        <v>239</v>
      </c>
      <c r="M29" s="28"/>
      <c r="N29" s="28"/>
    </row>
    <row r="30" spans="1:14">
      <c r="A30" s="11"/>
      <c r="B30" s="27"/>
      <c r="C30" s="28" t="s">
        <v>238</v>
      </c>
      <c r="D30" s="28"/>
      <c r="E30" s="28"/>
      <c r="F30" s="152"/>
      <c r="G30" s="153"/>
      <c r="H30" s="28" t="s">
        <v>238</v>
      </c>
      <c r="I30" s="28"/>
      <c r="J30" s="28"/>
      <c r="K30" s="30"/>
      <c r="L30" s="28">
        <v>2011</v>
      </c>
      <c r="M30" s="28"/>
      <c r="N30" s="28"/>
    </row>
    <row r="31" spans="1:14">
      <c r="A31" s="11"/>
      <c r="B31" s="27"/>
      <c r="C31" s="28" t="s">
        <v>239</v>
      </c>
      <c r="D31" s="28"/>
      <c r="E31" s="28"/>
      <c r="F31" s="152"/>
      <c r="G31" s="153"/>
      <c r="H31" s="28" t="s">
        <v>241</v>
      </c>
      <c r="I31" s="28"/>
      <c r="J31" s="28"/>
      <c r="K31" s="30"/>
      <c r="L31" s="10"/>
      <c r="M31" s="10"/>
      <c r="N31" s="10"/>
    </row>
    <row r="32" spans="1:14" ht="15.75" thickBot="1">
      <c r="A32" s="11"/>
      <c r="B32" s="27"/>
      <c r="C32" s="26">
        <v>2012</v>
      </c>
      <c r="D32" s="26"/>
      <c r="E32" s="26"/>
      <c r="F32" s="152"/>
      <c r="G32" s="153"/>
      <c r="H32" s="26">
        <v>2012</v>
      </c>
      <c r="I32" s="26"/>
      <c r="J32" s="26"/>
      <c r="K32" s="30"/>
      <c r="L32" s="131"/>
      <c r="M32" s="131"/>
      <c r="N32" s="131"/>
    </row>
    <row r="33" spans="1:14">
      <c r="A33" s="11"/>
      <c r="B33" s="34" t="s">
        <v>1032</v>
      </c>
      <c r="C33" s="36" t="s">
        <v>244</v>
      </c>
      <c r="D33" s="38">
        <v>405635</v>
      </c>
      <c r="E33" s="40"/>
      <c r="F33" s="154"/>
      <c r="G33" s="155"/>
      <c r="H33" s="36" t="s">
        <v>244</v>
      </c>
      <c r="I33" s="38">
        <v>28521</v>
      </c>
      <c r="J33" s="40"/>
      <c r="K33" s="39"/>
      <c r="L33" s="36" t="s">
        <v>244</v>
      </c>
      <c r="M33" s="38">
        <v>261933</v>
      </c>
      <c r="N33" s="40"/>
    </row>
    <row r="34" spans="1:14">
      <c r="A34" s="11"/>
      <c r="B34" s="34"/>
      <c r="C34" s="35"/>
      <c r="D34" s="37"/>
      <c r="E34" s="39"/>
      <c r="F34" s="154"/>
      <c r="G34" s="155"/>
      <c r="H34" s="35"/>
      <c r="I34" s="37"/>
      <c r="J34" s="39"/>
      <c r="K34" s="39"/>
      <c r="L34" s="35"/>
      <c r="M34" s="37"/>
      <c r="N34" s="39"/>
    </row>
    <row r="35" spans="1:14">
      <c r="A35" s="11"/>
      <c r="B35" s="41" t="s">
        <v>719</v>
      </c>
      <c r="C35" s="52" t="s">
        <v>244</v>
      </c>
      <c r="D35" s="43" t="s">
        <v>1033</v>
      </c>
      <c r="E35" s="52" t="s">
        <v>248</v>
      </c>
      <c r="F35" s="152"/>
      <c r="G35" s="153"/>
      <c r="H35" s="52" t="s">
        <v>244</v>
      </c>
      <c r="I35" s="42">
        <v>228074</v>
      </c>
      <c r="J35" s="30"/>
      <c r="K35" s="30"/>
      <c r="L35" s="52" t="s">
        <v>244</v>
      </c>
      <c r="M35" s="43" t="s">
        <v>1034</v>
      </c>
      <c r="N35" s="52" t="s">
        <v>248</v>
      </c>
    </row>
    <row r="36" spans="1:14">
      <c r="A36" s="11"/>
      <c r="B36" s="41"/>
      <c r="C36" s="52"/>
      <c r="D36" s="43"/>
      <c r="E36" s="52"/>
      <c r="F36" s="152"/>
      <c r="G36" s="153"/>
      <c r="H36" s="52"/>
      <c r="I36" s="42"/>
      <c r="J36" s="30"/>
      <c r="K36" s="30"/>
      <c r="L36" s="52"/>
      <c r="M36" s="43"/>
      <c r="N36" s="52"/>
    </row>
    <row r="37" spans="1:14">
      <c r="A37" s="11"/>
      <c r="B37" s="34" t="s">
        <v>1035</v>
      </c>
      <c r="C37" s="35" t="s">
        <v>244</v>
      </c>
      <c r="D37" s="44" t="s">
        <v>1036</v>
      </c>
      <c r="E37" s="35" t="s">
        <v>248</v>
      </c>
      <c r="F37" s="154"/>
      <c r="G37" s="155"/>
      <c r="H37" s="35" t="s">
        <v>244</v>
      </c>
      <c r="I37" s="37">
        <v>228074</v>
      </c>
      <c r="J37" s="39"/>
      <c r="K37" s="39"/>
      <c r="L37" s="35" t="s">
        <v>244</v>
      </c>
      <c r="M37" s="44" t="s">
        <v>1034</v>
      </c>
      <c r="N37" s="35" t="s">
        <v>248</v>
      </c>
    </row>
    <row r="38" spans="1:14">
      <c r="A38" s="11"/>
      <c r="B38" s="34"/>
      <c r="C38" s="35"/>
      <c r="D38" s="44"/>
      <c r="E38" s="35"/>
      <c r="F38" s="154"/>
      <c r="G38" s="155"/>
      <c r="H38" s="35"/>
      <c r="I38" s="37"/>
      <c r="J38" s="39"/>
      <c r="K38" s="39"/>
      <c r="L38" s="35"/>
      <c r="M38" s="44"/>
      <c r="N38" s="35"/>
    </row>
    <row r="39" spans="1:14">
      <c r="A39" s="11"/>
      <c r="B39" s="41" t="s">
        <v>1037</v>
      </c>
      <c r="C39" s="42">
        <v>12489435</v>
      </c>
      <c r="D39" s="42"/>
      <c r="E39" s="30"/>
      <c r="F39" s="152"/>
      <c r="G39" s="153"/>
      <c r="H39" s="42">
        <v>1000</v>
      </c>
      <c r="I39" s="42"/>
      <c r="J39" s="30"/>
      <c r="K39" s="30"/>
      <c r="L39" s="42">
        <v>1000</v>
      </c>
      <c r="M39" s="42"/>
      <c r="N39" s="30"/>
    </row>
    <row r="40" spans="1:14">
      <c r="A40" s="11"/>
      <c r="B40" s="41"/>
      <c r="C40" s="42"/>
      <c r="D40" s="42"/>
      <c r="E40" s="30"/>
      <c r="F40" s="152"/>
      <c r="G40" s="153"/>
      <c r="H40" s="42"/>
      <c r="I40" s="42"/>
      <c r="J40" s="30"/>
      <c r="K40" s="30"/>
      <c r="L40" s="42"/>
      <c r="M40" s="42"/>
      <c r="N40" s="30"/>
    </row>
  </sheetData>
  <mergeCells count="104">
    <mergeCell ref="B21:N21"/>
    <mergeCell ref="B22:N22"/>
    <mergeCell ref="B23:N23"/>
    <mergeCell ref="N39:N40"/>
    <mergeCell ref="A1:A2"/>
    <mergeCell ref="B1:N1"/>
    <mergeCell ref="B2:N2"/>
    <mergeCell ref="B3:N3"/>
    <mergeCell ref="A4:A20"/>
    <mergeCell ref="B4:N4"/>
    <mergeCell ref="B5:N5"/>
    <mergeCell ref="B6:N6"/>
    <mergeCell ref="A21:A40"/>
    <mergeCell ref="N37:N38"/>
    <mergeCell ref="B39:B40"/>
    <mergeCell ref="C39:D40"/>
    <mergeCell ref="E39:E40"/>
    <mergeCell ref="F39:F40"/>
    <mergeCell ref="G39:G40"/>
    <mergeCell ref="H39:I40"/>
    <mergeCell ref="J39:J40"/>
    <mergeCell ref="K39:K40"/>
    <mergeCell ref="L39:M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28:K32"/>
    <mergeCell ref="L28:N28"/>
    <mergeCell ref="L29:N29"/>
    <mergeCell ref="L30:N30"/>
    <mergeCell ref="L31:N31"/>
    <mergeCell ref="L32:N32"/>
    <mergeCell ref="F28:F32"/>
    <mergeCell ref="G28:G32"/>
    <mergeCell ref="H28:J28"/>
    <mergeCell ref="H29:J29"/>
    <mergeCell ref="H30:J30"/>
    <mergeCell ref="H31:J31"/>
    <mergeCell ref="H32:J32"/>
    <mergeCell ref="B24:N24"/>
    <mergeCell ref="C26:N26"/>
    <mergeCell ref="C27:E27"/>
    <mergeCell ref="H27:N27"/>
    <mergeCell ref="B28:B32"/>
    <mergeCell ref="C28:E28"/>
    <mergeCell ref="C29:E29"/>
    <mergeCell ref="C30:E30"/>
    <mergeCell ref="C31:E31"/>
    <mergeCell ref="C32:E32"/>
    <mergeCell ref="C17:D17"/>
    <mergeCell ref="C18:D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c r="A1" s="8" t="s">
        <v>89</v>
      </c>
      <c r="B1" s="1" t="s">
        <v>90</v>
      </c>
      <c r="C1" s="1" t="s">
        <v>2</v>
      </c>
      <c r="D1" s="1" t="s">
        <v>91</v>
      </c>
      <c r="E1" s="1" t="s">
        <v>2</v>
      </c>
    </row>
    <row r="2" spans="1:5">
      <c r="A2" s="8"/>
      <c r="B2" s="1" t="s">
        <v>38</v>
      </c>
      <c r="C2" s="1" t="s">
        <v>3</v>
      </c>
      <c r="D2" s="1" t="s">
        <v>92</v>
      </c>
      <c r="E2" s="1" t="s">
        <v>94</v>
      </c>
    </row>
    <row r="3" spans="1:5">
      <c r="A3" s="8"/>
      <c r="B3" s="1" t="s">
        <v>47</v>
      </c>
      <c r="C3" s="1" t="s">
        <v>47</v>
      </c>
      <c r="D3" s="1" t="s">
        <v>93</v>
      </c>
      <c r="E3" s="1" t="s">
        <v>93</v>
      </c>
    </row>
    <row r="4" spans="1:5">
      <c r="A4" s="3" t="s">
        <v>95</v>
      </c>
      <c r="B4" s="4" t="s">
        <v>9</v>
      </c>
      <c r="C4" s="4" t="s">
        <v>9</v>
      </c>
      <c r="D4" s="4" t="s">
        <v>9</v>
      </c>
      <c r="E4" s="4" t="s">
        <v>9</v>
      </c>
    </row>
    <row r="5" spans="1:5">
      <c r="A5" s="2" t="s">
        <v>96</v>
      </c>
      <c r="B5" s="6">
        <v>244610000</v>
      </c>
      <c r="C5" s="6">
        <v>521310000</v>
      </c>
      <c r="D5" s="6">
        <v>16687000</v>
      </c>
      <c r="E5" s="6">
        <v>207055000</v>
      </c>
    </row>
    <row r="6" spans="1:5">
      <c r="A6" s="2" t="s">
        <v>97</v>
      </c>
      <c r="B6" s="7">
        <v>104325000</v>
      </c>
      <c r="C6" s="7">
        <v>18692000</v>
      </c>
      <c r="D6" s="4" t="s">
        <v>43</v>
      </c>
      <c r="E6" s="4">
        <v>0</v>
      </c>
    </row>
    <row r="7" spans="1:5">
      <c r="A7" s="2" t="s">
        <v>98</v>
      </c>
      <c r="B7" s="7">
        <v>23825000</v>
      </c>
      <c r="C7" s="7">
        <v>32533000</v>
      </c>
      <c r="D7" s="7">
        <v>8883000</v>
      </c>
      <c r="E7" s="7">
        <v>19768000</v>
      </c>
    </row>
    <row r="8" spans="1:5">
      <c r="A8" s="2" t="s">
        <v>95</v>
      </c>
      <c r="B8" s="7">
        <v>372760000</v>
      </c>
      <c r="C8" s="7">
        <v>572535000</v>
      </c>
      <c r="D8" s="7">
        <v>25570000</v>
      </c>
      <c r="E8" s="7">
        <v>226823000</v>
      </c>
    </row>
    <row r="9" spans="1:5">
      <c r="A9" s="3" t="s">
        <v>99</v>
      </c>
      <c r="B9" s="4" t="s">
        <v>9</v>
      </c>
      <c r="C9" s="4" t="s">
        <v>9</v>
      </c>
      <c r="D9" s="4" t="s">
        <v>9</v>
      </c>
      <c r="E9" s="4" t="s">
        <v>9</v>
      </c>
    </row>
    <row r="10" spans="1:5">
      <c r="A10" s="2" t="s">
        <v>100</v>
      </c>
      <c r="B10" s="7">
        <v>-203203000</v>
      </c>
      <c r="C10" s="7">
        <v>-405496000</v>
      </c>
      <c r="D10" s="7">
        <v>-14598000</v>
      </c>
      <c r="E10" s="7">
        <v>-184489000</v>
      </c>
    </row>
    <row r="11" spans="1:5">
      <c r="A11" s="2" t="s">
        <v>101</v>
      </c>
      <c r="B11" s="7">
        <v>-94786000</v>
      </c>
      <c r="C11" s="7">
        <v>-14692000</v>
      </c>
      <c r="D11" s="4" t="s">
        <v>43</v>
      </c>
      <c r="E11" s="7">
        <v>-4234000</v>
      </c>
    </row>
    <row r="12" spans="1:5">
      <c r="A12" s="2" t="s">
        <v>102</v>
      </c>
      <c r="B12" s="4" t="s">
        <v>43</v>
      </c>
      <c r="C12" s="4" t="s">
        <v>43</v>
      </c>
      <c r="D12" s="4" t="s">
        <v>43</v>
      </c>
      <c r="E12" s="7">
        <v>-128314000</v>
      </c>
    </row>
    <row r="13" spans="1:5">
      <c r="A13" s="2" t="s">
        <v>98</v>
      </c>
      <c r="B13" s="7">
        <v>-21416000</v>
      </c>
      <c r="C13" s="7">
        <v>-25598000</v>
      </c>
      <c r="D13" s="7">
        <v>-8223000</v>
      </c>
      <c r="E13" s="7">
        <v>-18164000</v>
      </c>
    </row>
    <row r="14" spans="1:5">
      <c r="A14" s="2" t="s">
        <v>103</v>
      </c>
      <c r="B14" s="7">
        <v>-13928000</v>
      </c>
      <c r="C14" s="7">
        <v>-26102000</v>
      </c>
      <c r="D14" s="7">
        <v>-1944000</v>
      </c>
      <c r="E14" s="7">
        <v>-16848000</v>
      </c>
    </row>
    <row r="15" spans="1:5">
      <c r="A15" s="2" t="s">
        <v>104</v>
      </c>
      <c r="B15" s="7">
        <v>-26095000</v>
      </c>
      <c r="C15" s="7">
        <v>-40770000</v>
      </c>
      <c r="D15" s="7">
        <v>-3302000</v>
      </c>
      <c r="E15" s="7">
        <v>-22411000</v>
      </c>
    </row>
    <row r="16" spans="1:5">
      <c r="A16" s="2" t="s">
        <v>105</v>
      </c>
      <c r="B16" s="7">
        <v>-5757000</v>
      </c>
      <c r="C16" s="7">
        <v>-1854000</v>
      </c>
      <c r="D16" s="4" t="s">
        <v>43</v>
      </c>
      <c r="E16" s="4" t="s">
        <v>43</v>
      </c>
    </row>
    <row r="17" spans="1:5">
      <c r="A17" s="2" t="s">
        <v>106</v>
      </c>
      <c r="B17" s="7">
        <v>-2909000</v>
      </c>
      <c r="C17" s="7">
        <v>-2166000</v>
      </c>
      <c r="D17" s="7">
        <v>-187000</v>
      </c>
      <c r="E17" s="7">
        <v>-3983000</v>
      </c>
    </row>
    <row r="18" spans="1:5">
      <c r="A18" s="2" t="s">
        <v>99</v>
      </c>
      <c r="B18" s="7">
        <v>-368094000</v>
      </c>
      <c r="C18" s="7">
        <v>-516678000</v>
      </c>
      <c r="D18" s="7">
        <v>-28254000</v>
      </c>
      <c r="E18" s="7">
        <v>-378443000</v>
      </c>
    </row>
    <row r="19" spans="1:5" ht="30">
      <c r="A19" s="2" t="s">
        <v>107</v>
      </c>
      <c r="B19" s="4" t="s">
        <v>43</v>
      </c>
      <c r="C19" s="4" t="s">
        <v>43</v>
      </c>
      <c r="D19" s="4" t="s">
        <v>43</v>
      </c>
      <c r="E19" s="7">
        <v>3605000</v>
      </c>
    </row>
    <row r="20" spans="1:5">
      <c r="A20" s="2" t="s">
        <v>108</v>
      </c>
      <c r="B20" s="7">
        <v>4666000</v>
      </c>
      <c r="C20" s="7">
        <v>55857000</v>
      </c>
      <c r="D20" s="7">
        <v>-2684000</v>
      </c>
      <c r="E20" s="7">
        <v>-148015000</v>
      </c>
    </row>
    <row r="21" spans="1:5">
      <c r="A21" s="2" t="s">
        <v>109</v>
      </c>
      <c r="B21" s="7">
        <v>-1392000</v>
      </c>
      <c r="C21" s="4">
        <v>0</v>
      </c>
      <c r="D21" s="4" t="s">
        <v>43</v>
      </c>
      <c r="E21" s="4" t="s">
        <v>43</v>
      </c>
    </row>
    <row r="22" spans="1:5" ht="30">
      <c r="A22" s="2" t="s">
        <v>110</v>
      </c>
      <c r="B22" s="7">
        <v>-9127000</v>
      </c>
      <c r="C22" s="7">
        <v>-2602000</v>
      </c>
      <c r="D22" s="7">
        <v>-2507000</v>
      </c>
      <c r="E22" s="7">
        <v>-24529000</v>
      </c>
    </row>
    <row r="23" spans="1:5">
      <c r="A23" s="2" t="s">
        <v>111</v>
      </c>
      <c r="B23" s="7">
        <v>1528000</v>
      </c>
      <c r="C23" s="7">
        <v>510000</v>
      </c>
      <c r="D23" s="7">
        <v>230000</v>
      </c>
      <c r="E23" s="7">
        <v>838000</v>
      </c>
    </row>
    <row r="24" spans="1:5" ht="45">
      <c r="A24" s="2" t="s">
        <v>112</v>
      </c>
      <c r="B24" s="7">
        <v>-4325000</v>
      </c>
      <c r="C24" s="7">
        <v>53765000</v>
      </c>
      <c r="D24" s="7">
        <v>-4961000</v>
      </c>
      <c r="E24" s="7">
        <v>-171706000</v>
      </c>
    </row>
    <row r="25" spans="1:5">
      <c r="A25" s="2" t="s">
        <v>113</v>
      </c>
      <c r="B25" s="7">
        <v>-2525000</v>
      </c>
      <c r="C25" s="7">
        <v>-464000</v>
      </c>
      <c r="D25" s="7">
        <v>233458000</v>
      </c>
      <c r="E25" s="7">
        <v>-21182000</v>
      </c>
    </row>
    <row r="26" spans="1:5" ht="30">
      <c r="A26" s="2" t="s">
        <v>114</v>
      </c>
      <c r="B26" s="7">
        <v>-6850000</v>
      </c>
      <c r="C26" s="7">
        <v>53301000</v>
      </c>
      <c r="D26" s="7">
        <v>228497000</v>
      </c>
      <c r="E26" s="7">
        <v>-192888000</v>
      </c>
    </row>
    <row r="27" spans="1:5">
      <c r="A27" s="2" t="s">
        <v>115</v>
      </c>
      <c r="B27" s="7">
        <v>-11000</v>
      </c>
      <c r="C27" s="7">
        <v>82302000</v>
      </c>
      <c r="D27" s="4" t="s">
        <v>43</v>
      </c>
      <c r="E27" s="7">
        <v>-10000</v>
      </c>
    </row>
    <row r="28" spans="1:5">
      <c r="A28" s="2" t="s">
        <v>116</v>
      </c>
      <c r="B28" s="7">
        <v>-6861000</v>
      </c>
      <c r="C28" s="7">
        <v>135603000</v>
      </c>
      <c r="D28" s="7">
        <v>228497000</v>
      </c>
      <c r="E28" s="7">
        <v>-192898000</v>
      </c>
    </row>
    <row r="29" spans="1:5" ht="30">
      <c r="A29" s="2" t="s">
        <v>117</v>
      </c>
      <c r="B29" s="7">
        <v>-1998000</v>
      </c>
      <c r="C29" s="7">
        <v>-6471000</v>
      </c>
      <c r="D29" s="7">
        <v>-114000</v>
      </c>
      <c r="E29" s="7">
        <v>-432000</v>
      </c>
    </row>
    <row r="30" spans="1:5" ht="30">
      <c r="A30" s="2" t="s">
        <v>118</v>
      </c>
      <c r="B30" s="7">
        <v>-8859000</v>
      </c>
      <c r="C30" s="7">
        <v>129132000</v>
      </c>
      <c r="D30" s="7">
        <v>228383000</v>
      </c>
      <c r="E30" s="7">
        <v>-193330000</v>
      </c>
    </row>
    <row r="31" spans="1:5">
      <c r="A31" s="2" t="s">
        <v>119</v>
      </c>
      <c r="B31" s="7">
        <v>-2743000</v>
      </c>
      <c r="C31" s="7">
        <v>-1528000</v>
      </c>
      <c r="D31" s="4" t="s">
        <v>43</v>
      </c>
      <c r="E31" s="4" t="s">
        <v>43</v>
      </c>
    </row>
    <row r="32" spans="1:5" ht="30">
      <c r="A32" s="2" t="s">
        <v>120</v>
      </c>
      <c r="B32" s="6">
        <v>-11602000</v>
      </c>
      <c r="C32" s="6">
        <v>127604000</v>
      </c>
      <c r="D32" s="6">
        <v>228383000</v>
      </c>
      <c r="E32" s="6">
        <v>-193330000</v>
      </c>
    </row>
    <row r="33" spans="1:5">
      <c r="A33" s="3" t="s">
        <v>121</v>
      </c>
      <c r="B33" s="4" t="s">
        <v>9</v>
      </c>
      <c r="C33" s="4" t="s">
        <v>9</v>
      </c>
      <c r="D33" s="4" t="s">
        <v>9</v>
      </c>
      <c r="E33" s="4" t="s">
        <v>9</v>
      </c>
    </row>
    <row r="34" spans="1:5" ht="30">
      <c r="A34" s="2" t="s">
        <v>122</v>
      </c>
      <c r="B34" s="12">
        <v>-0.93</v>
      </c>
      <c r="C34" s="12">
        <v>5.16</v>
      </c>
      <c r="D34" s="6">
        <v>228383</v>
      </c>
      <c r="E34" s="6">
        <v>-193330</v>
      </c>
    </row>
    <row r="35" spans="1:5" ht="30">
      <c r="A35" s="2" t="s">
        <v>123</v>
      </c>
      <c r="B35" s="12">
        <v>-0.93</v>
      </c>
      <c r="C35" s="12">
        <v>4.95</v>
      </c>
      <c r="D35" s="6">
        <v>228383</v>
      </c>
      <c r="E35" s="6">
        <v>-193330</v>
      </c>
    </row>
    <row r="36" spans="1:5" ht="30">
      <c r="A36" s="3" t="s">
        <v>124</v>
      </c>
      <c r="B36" s="4" t="s">
        <v>9</v>
      </c>
      <c r="C36" s="4" t="s">
        <v>9</v>
      </c>
      <c r="D36" s="4" t="s">
        <v>9</v>
      </c>
      <c r="E36" s="4" t="s">
        <v>9</v>
      </c>
    </row>
    <row r="37" spans="1:5">
      <c r="A37" s="2" t="s">
        <v>125</v>
      </c>
      <c r="B37" s="7">
        <v>12489435</v>
      </c>
      <c r="C37" s="7">
        <v>24736841</v>
      </c>
      <c r="D37" s="7">
        <v>1000</v>
      </c>
      <c r="E37" s="7">
        <v>1000</v>
      </c>
    </row>
    <row r="38" spans="1:5">
      <c r="A38" s="2" t="s">
        <v>126</v>
      </c>
      <c r="B38" s="7">
        <v>12489435</v>
      </c>
      <c r="C38" s="7">
        <v>25796197</v>
      </c>
      <c r="D38" s="7">
        <v>1000</v>
      </c>
      <c r="E38" s="7">
        <v>1000</v>
      </c>
    </row>
  </sheetData>
  <mergeCells count="1">
    <mergeCell ref="A1:A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13.28515625" customWidth="1"/>
    <col min="5" max="6" width="16.140625" customWidth="1"/>
    <col min="7" max="7" width="3.42578125" customWidth="1"/>
    <col min="8" max="8" width="12.5703125" customWidth="1"/>
    <col min="9" max="9" width="2.7109375" customWidth="1"/>
    <col min="10" max="11" width="16.140625" customWidth="1"/>
    <col min="12" max="12" width="3.42578125" customWidth="1"/>
    <col min="13" max="13" width="13.28515625" customWidth="1"/>
    <col min="14" max="15" width="16.140625" customWidth="1"/>
    <col min="16" max="16" width="3.42578125" customWidth="1"/>
    <col min="17" max="17" width="14.28515625" customWidth="1"/>
    <col min="18" max="18" width="2.7109375" customWidth="1"/>
  </cols>
  <sheetData>
    <row r="1" spans="1:18" ht="15" customHeight="1">
      <c r="A1" s="8" t="s">
        <v>125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21</v>
      </c>
      <c r="B3" s="10" t="s">
        <v>9</v>
      </c>
      <c r="C3" s="10"/>
      <c r="D3" s="10"/>
      <c r="E3" s="10"/>
      <c r="F3" s="10"/>
      <c r="G3" s="10"/>
      <c r="H3" s="10"/>
      <c r="I3" s="10"/>
      <c r="J3" s="10"/>
      <c r="K3" s="10"/>
      <c r="L3" s="10"/>
      <c r="M3" s="10"/>
      <c r="N3" s="10"/>
      <c r="O3" s="10"/>
      <c r="P3" s="10"/>
      <c r="Q3" s="10"/>
      <c r="R3" s="10"/>
    </row>
    <row r="4" spans="1:18" ht="15" customHeight="1">
      <c r="A4" s="11" t="s">
        <v>1259</v>
      </c>
      <c r="B4" s="10" t="s">
        <v>9</v>
      </c>
      <c r="C4" s="10"/>
      <c r="D4" s="10"/>
      <c r="E4" s="10"/>
      <c r="F4" s="10"/>
      <c r="G4" s="10"/>
      <c r="H4" s="10"/>
      <c r="I4" s="10"/>
      <c r="J4" s="10"/>
      <c r="K4" s="10"/>
      <c r="L4" s="10"/>
      <c r="M4" s="10"/>
      <c r="N4" s="10"/>
      <c r="O4" s="10"/>
      <c r="P4" s="10"/>
      <c r="Q4" s="10"/>
      <c r="R4" s="10"/>
    </row>
    <row r="5" spans="1:18" ht="25.5" customHeight="1">
      <c r="A5" s="11"/>
      <c r="B5" s="30" t="s">
        <v>1040</v>
      </c>
      <c r="C5" s="30"/>
      <c r="D5" s="30"/>
      <c r="E5" s="30"/>
      <c r="F5" s="30"/>
      <c r="G5" s="30"/>
      <c r="H5" s="30"/>
      <c r="I5" s="30"/>
      <c r="J5" s="30"/>
      <c r="K5" s="30"/>
      <c r="L5" s="30"/>
      <c r="M5" s="30"/>
      <c r="N5" s="30"/>
      <c r="O5" s="30"/>
      <c r="P5" s="30"/>
      <c r="Q5" s="30"/>
      <c r="R5" s="30"/>
    </row>
    <row r="6" spans="1:18">
      <c r="A6" s="11"/>
      <c r="B6" s="62"/>
      <c r="C6" s="62"/>
      <c r="D6" s="62"/>
      <c r="E6" s="62"/>
      <c r="F6" s="62"/>
      <c r="G6" s="62"/>
      <c r="H6" s="62"/>
      <c r="I6" s="62"/>
      <c r="J6" s="62"/>
      <c r="K6" s="62"/>
      <c r="L6" s="62"/>
      <c r="M6" s="62"/>
      <c r="N6" s="62"/>
      <c r="O6" s="62"/>
      <c r="P6" s="62"/>
      <c r="Q6" s="62"/>
      <c r="R6" s="62"/>
    </row>
    <row r="7" spans="1:18">
      <c r="A7" s="11"/>
      <c r="B7" s="25"/>
      <c r="C7" s="25"/>
      <c r="D7" s="25"/>
      <c r="E7" s="25"/>
      <c r="F7" s="25"/>
      <c r="G7" s="25"/>
      <c r="H7" s="25"/>
      <c r="I7" s="25"/>
      <c r="J7" s="25"/>
      <c r="K7" s="25"/>
      <c r="L7" s="25"/>
      <c r="M7" s="25"/>
      <c r="N7" s="25"/>
      <c r="O7" s="25"/>
      <c r="P7" s="25"/>
      <c r="Q7" s="25"/>
      <c r="R7" s="25"/>
    </row>
    <row r="8" spans="1:18">
      <c r="A8" s="11"/>
      <c r="B8" s="16"/>
      <c r="C8" s="16"/>
      <c r="D8" s="16"/>
      <c r="E8" s="16"/>
      <c r="F8" s="16"/>
      <c r="G8" s="16"/>
      <c r="H8" s="16"/>
      <c r="I8" s="16"/>
      <c r="J8" s="16"/>
      <c r="K8" s="16"/>
      <c r="L8" s="16"/>
      <c r="M8" s="16"/>
      <c r="N8" s="16"/>
      <c r="O8" s="16"/>
      <c r="P8" s="16"/>
      <c r="Q8" s="16"/>
      <c r="R8" s="16"/>
    </row>
    <row r="9" spans="1:18" ht="15.75" thickBot="1">
      <c r="A9" s="11"/>
      <c r="B9" s="17"/>
      <c r="C9" s="26" t="s">
        <v>233</v>
      </c>
      <c r="D9" s="26"/>
      <c r="E9" s="26"/>
      <c r="F9" s="26"/>
      <c r="G9" s="26"/>
      <c r="H9" s="26"/>
      <c r="I9" s="26"/>
      <c r="J9" s="15"/>
      <c r="K9" s="150"/>
      <c r="L9" s="26" t="s">
        <v>234</v>
      </c>
      <c r="M9" s="26"/>
      <c r="N9" s="26"/>
      <c r="O9" s="26"/>
      <c r="P9" s="26"/>
      <c r="Q9" s="26"/>
      <c r="R9" s="26"/>
    </row>
    <row r="10" spans="1:18">
      <c r="A10" s="11"/>
      <c r="B10" s="27"/>
      <c r="C10" s="29" t="s">
        <v>235</v>
      </c>
      <c r="D10" s="29"/>
      <c r="E10" s="29"/>
      <c r="F10" s="31"/>
      <c r="G10" s="29" t="s">
        <v>236</v>
      </c>
      <c r="H10" s="29"/>
      <c r="I10" s="29"/>
      <c r="J10" s="152"/>
      <c r="K10" s="153"/>
      <c r="L10" s="29" t="s">
        <v>473</v>
      </c>
      <c r="M10" s="29"/>
      <c r="N10" s="29"/>
      <c r="O10" s="31"/>
      <c r="P10" s="29" t="s">
        <v>957</v>
      </c>
      <c r="Q10" s="29"/>
      <c r="R10" s="29"/>
    </row>
    <row r="11" spans="1:18">
      <c r="A11" s="11"/>
      <c r="B11" s="27"/>
      <c r="C11" s="28"/>
      <c r="D11" s="28"/>
      <c r="E11" s="28"/>
      <c r="F11" s="30"/>
      <c r="G11" s="28" t="s">
        <v>237</v>
      </c>
      <c r="H11" s="28"/>
      <c r="I11" s="28"/>
      <c r="J11" s="152"/>
      <c r="K11" s="153"/>
      <c r="L11" s="28" t="s">
        <v>240</v>
      </c>
      <c r="M11" s="28"/>
      <c r="N11" s="28"/>
      <c r="O11" s="30"/>
      <c r="P11" s="156">
        <v>40908</v>
      </c>
      <c r="Q11" s="156"/>
      <c r="R11" s="156"/>
    </row>
    <row r="12" spans="1:18">
      <c r="A12" s="11"/>
      <c r="B12" s="27"/>
      <c r="C12" s="28"/>
      <c r="D12" s="28"/>
      <c r="E12" s="28"/>
      <c r="F12" s="30"/>
      <c r="G12" s="28" t="s">
        <v>238</v>
      </c>
      <c r="H12" s="28"/>
      <c r="I12" s="28"/>
      <c r="J12" s="152"/>
      <c r="K12" s="153"/>
      <c r="L12" s="28" t="s">
        <v>238</v>
      </c>
      <c r="M12" s="28"/>
      <c r="N12" s="28"/>
      <c r="O12" s="30"/>
      <c r="P12" s="10"/>
      <c r="Q12" s="10"/>
      <c r="R12" s="10"/>
    </row>
    <row r="13" spans="1:18">
      <c r="A13" s="11"/>
      <c r="B13" s="27"/>
      <c r="C13" s="28"/>
      <c r="D13" s="28"/>
      <c r="E13" s="28"/>
      <c r="F13" s="30"/>
      <c r="G13" s="28" t="s">
        <v>239</v>
      </c>
      <c r="H13" s="28"/>
      <c r="I13" s="28"/>
      <c r="J13" s="152"/>
      <c r="K13" s="153"/>
      <c r="L13" s="28" t="s">
        <v>241</v>
      </c>
      <c r="M13" s="28"/>
      <c r="N13" s="28"/>
      <c r="O13" s="30"/>
      <c r="P13" s="10"/>
      <c r="Q13" s="10"/>
      <c r="R13" s="10"/>
    </row>
    <row r="14" spans="1:18" ht="15.75" thickBot="1">
      <c r="A14" s="11"/>
      <c r="B14" s="17"/>
      <c r="C14" s="26"/>
      <c r="D14" s="26"/>
      <c r="E14" s="26"/>
      <c r="F14" s="30"/>
      <c r="G14" s="26">
        <v>2012</v>
      </c>
      <c r="H14" s="26"/>
      <c r="I14" s="26"/>
      <c r="J14" s="152"/>
      <c r="K14" s="153"/>
      <c r="L14" s="26">
        <v>2012</v>
      </c>
      <c r="M14" s="26"/>
      <c r="N14" s="26"/>
      <c r="O14" s="30"/>
      <c r="P14" s="131"/>
      <c r="Q14" s="131"/>
      <c r="R14" s="131"/>
    </row>
    <row r="15" spans="1:18">
      <c r="A15" s="11"/>
      <c r="B15" s="34" t="s">
        <v>1041</v>
      </c>
      <c r="C15" s="38">
        <v>24736841</v>
      </c>
      <c r="D15" s="38"/>
      <c r="E15" s="40"/>
      <c r="F15" s="39"/>
      <c r="G15" s="38">
        <v>12489435</v>
      </c>
      <c r="H15" s="38"/>
      <c r="I15" s="40"/>
      <c r="J15" s="154"/>
      <c r="K15" s="155"/>
      <c r="L15" s="38">
        <v>1000</v>
      </c>
      <c r="M15" s="38"/>
      <c r="N15" s="40"/>
      <c r="O15" s="39"/>
      <c r="P15" s="38">
        <v>1000</v>
      </c>
      <c r="Q15" s="38"/>
      <c r="R15" s="40"/>
    </row>
    <row r="16" spans="1:18">
      <c r="A16" s="11"/>
      <c r="B16" s="34"/>
      <c r="C16" s="37"/>
      <c r="D16" s="37"/>
      <c r="E16" s="39"/>
      <c r="F16" s="39"/>
      <c r="G16" s="37"/>
      <c r="H16" s="37"/>
      <c r="I16" s="39"/>
      <c r="J16" s="154"/>
      <c r="K16" s="155"/>
      <c r="L16" s="37"/>
      <c r="M16" s="37"/>
      <c r="N16" s="39"/>
      <c r="O16" s="39"/>
      <c r="P16" s="37"/>
      <c r="Q16" s="37"/>
      <c r="R16" s="39"/>
    </row>
    <row r="17" spans="1:18">
      <c r="A17" s="11"/>
      <c r="B17" s="22" t="s">
        <v>1042</v>
      </c>
      <c r="C17" s="30"/>
      <c r="D17" s="30"/>
      <c r="E17" s="30"/>
      <c r="F17" s="15"/>
      <c r="G17" s="30"/>
      <c r="H17" s="30"/>
      <c r="I17" s="30"/>
      <c r="J17" s="15"/>
      <c r="K17" s="150"/>
      <c r="L17" s="30"/>
      <c r="M17" s="30"/>
      <c r="N17" s="30"/>
      <c r="O17" s="15"/>
      <c r="P17" s="30"/>
      <c r="Q17" s="30"/>
      <c r="R17" s="30"/>
    </row>
    <row r="18" spans="1:18">
      <c r="A18" s="11"/>
      <c r="B18" s="34" t="s">
        <v>1043</v>
      </c>
      <c r="C18" s="37">
        <v>1059356</v>
      </c>
      <c r="D18" s="37"/>
      <c r="E18" s="39"/>
      <c r="F18" s="39"/>
      <c r="G18" s="44" t="s">
        <v>255</v>
      </c>
      <c r="H18" s="44"/>
      <c r="I18" s="39"/>
      <c r="J18" s="154"/>
      <c r="K18" s="155"/>
      <c r="L18" s="44" t="s">
        <v>1044</v>
      </c>
      <c r="M18" s="44"/>
      <c r="N18" s="39"/>
      <c r="O18" s="39"/>
      <c r="P18" s="44" t="s">
        <v>1044</v>
      </c>
      <c r="Q18" s="44"/>
      <c r="R18" s="39"/>
    </row>
    <row r="19" spans="1:18" ht="15.75" thickBot="1">
      <c r="A19" s="11"/>
      <c r="B19" s="34"/>
      <c r="C19" s="106"/>
      <c r="D19" s="106"/>
      <c r="E19" s="93"/>
      <c r="F19" s="39"/>
      <c r="G19" s="121"/>
      <c r="H19" s="121"/>
      <c r="I19" s="93"/>
      <c r="J19" s="154"/>
      <c r="K19" s="155"/>
      <c r="L19" s="121"/>
      <c r="M19" s="121"/>
      <c r="N19" s="93"/>
      <c r="O19" s="39"/>
      <c r="P19" s="121"/>
      <c r="Q19" s="121"/>
      <c r="R19" s="93"/>
    </row>
    <row r="20" spans="1:18">
      <c r="A20" s="11"/>
      <c r="B20" s="41" t="s">
        <v>1045</v>
      </c>
      <c r="C20" s="107">
        <v>25796197</v>
      </c>
      <c r="D20" s="107"/>
      <c r="E20" s="31"/>
      <c r="F20" s="30"/>
      <c r="G20" s="107">
        <v>12489435</v>
      </c>
      <c r="H20" s="107"/>
      <c r="I20" s="31"/>
      <c r="J20" s="152"/>
      <c r="K20" s="153"/>
      <c r="L20" s="107">
        <v>1000</v>
      </c>
      <c r="M20" s="107"/>
      <c r="N20" s="31"/>
      <c r="O20" s="30"/>
      <c r="P20" s="107">
        <v>1000</v>
      </c>
      <c r="Q20" s="107"/>
      <c r="R20" s="31"/>
    </row>
    <row r="21" spans="1:18" ht="15.75" thickBot="1">
      <c r="A21" s="11"/>
      <c r="B21" s="41"/>
      <c r="C21" s="119"/>
      <c r="D21" s="119"/>
      <c r="E21" s="32"/>
      <c r="F21" s="30"/>
      <c r="G21" s="119"/>
      <c r="H21" s="119"/>
      <c r="I21" s="32"/>
      <c r="J21" s="152"/>
      <c r="K21" s="153"/>
      <c r="L21" s="119"/>
      <c r="M21" s="119"/>
      <c r="N21" s="32"/>
      <c r="O21" s="30"/>
      <c r="P21" s="119"/>
      <c r="Q21" s="119"/>
      <c r="R21" s="32"/>
    </row>
    <row r="22" spans="1:18">
      <c r="A22" s="11"/>
      <c r="B22" s="118" t="s">
        <v>120</v>
      </c>
      <c r="C22" s="36" t="s">
        <v>244</v>
      </c>
      <c r="D22" s="38">
        <v>127604</v>
      </c>
      <c r="E22" s="40"/>
      <c r="F22" s="39"/>
      <c r="G22" s="36" t="s">
        <v>244</v>
      </c>
      <c r="H22" s="111" t="s">
        <v>720</v>
      </c>
      <c r="I22" s="36" t="s">
        <v>248</v>
      </c>
      <c r="J22" s="154"/>
      <c r="K22" s="155"/>
      <c r="L22" s="36" t="s">
        <v>244</v>
      </c>
      <c r="M22" s="38">
        <v>228383</v>
      </c>
      <c r="N22" s="40"/>
      <c r="O22" s="39"/>
      <c r="P22" s="36" t="s">
        <v>244</v>
      </c>
      <c r="Q22" s="111" t="s">
        <v>784</v>
      </c>
      <c r="R22" s="36" t="s">
        <v>248</v>
      </c>
    </row>
    <row r="23" spans="1:18" ht="15.75" thickBot="1">
      <c r="A23" s="11"/>
      <c r="B23" s="118"/>
      <c r="C23" s="46"/>
      <c r="D23" s="47"/>
      <c r="E23" s="48"/>
      <c r="F23" s="39"/>
      <c r="G23" s="46"/>
      <c r="H23" s="113"/>
      <c r="I23" s="46"/>
      <c r="J23" s="154"/>
      <c r="K23" s="155"/>
      <c r="L23" s="46"/>
      <c r="M23" s="47"/>
      <c r="N23" s="48"/>
      <c r="O23" s="39"/>
      <c r="P23" s="46"/>
      <c r="Q23" s="113"/>
      <c r="R23" s="46"/>
    </row>
    <row r="24" spans="1:18" ht="15.75" thickTop="1">
      <c r="A24" s="11"/>
      <c r="B24" s="125" t="s">
        <v>1046</v>
      </c>
      <c r="C24" s="53" t="s">
        <v>244</v>
      </c>
      <c r="D24" s="157">
        <v>5.16</v>
      </c>
      <c r="E24" s="57"/>
      <c r="F24" s="30"/>
      <c r="G24" s="53" t="s">
        <v>244</v>
      </c>
      <c r="H24" s="157" t="s">
        <v>1047</v>
      </c>
      <c r="I24" s="53" t="s">
        <v>248</v>
      </c>
      <c r="J24" s="152"/>
      <c r="K24" s="153"/>
      <c r="L24" s="53" t="s">
        <v>244</v>
      </c>
      <c r="M24" s="55">
        <v>228383</v>
      </c>
      <c r="N24" s="57"/>
      <c r="O24" s="30"/>
      <c r="P24" s="53" t="s">
        <v>244</v>
      </c>
      <c r="Q24" s="157" t="s">
        <v>784</v>
      </c>
      <c r="R24" s="53" t="s">
        <v>248</v>
      </c>
    </row>
    <row r="25" spans="1:18">
      <c r="A25" s="11"/>
      <c r="B25" s="125"/>
      <c r="C25" s="52"/>
      <c r="D25" s="43"/>
      <c r="E25" s="30"/>
      <c r="F25" s="30"/>
      <c r="G25" s="52"/>
      <c r="H25" s="43"/>
      <c r="I25" s="52"/>
      <c r="J25" s="152"/>
      <c r="K25" s="153"/>
      <c r="L25" s="52"/>
      <c r="M25" s="42"/>
      <c r="N25" s="30"/>
      <c r="O25" s="30"/>
      <c r="P25" s="52"/>
      <c r="Q25" s="43"/>
      <c r="R25" s="52"/>
    </row>
    <row r="26" spans="1:18">
      <c r="A26" s="11"/>
      <c r="B26" s="120" t="s">
        <v>1048</v>
      </c>
      <c r="C26" s="35" t="s">
        <v>244</v>
      </c>
      <c r="D26" s="44">
        <v>4.95</v>
      </c>
      <c r="E26" s="39"/>
      <c r="F26" s="39"/>
      <c r="G26" s="35" t="s">
        <v>244</v>
      </c>
      <c r="H26" s="44" t="s">
        <v>1047</v>
      </c>
      <c r="I26" s="35" t="s">
        <v>248</v>
      </c>
      <c r="J26" s="154"/>
      <c r="K26" s="155"/>
      <c r="L26" s="35" t="s">
        <v>244</v>
      </c>
      <c r="M26" s="37">
        <v>228383</v>
      </c>
      <c r="N26" s="39"/>
      <c r="O26" s="39"/>
      <c r="P26" s="35" t="s">
        <v>244</v>
      </c>
      <c r="Q26" s="44" t="s">
        <v>784</v>
      </c>
      <c r="R26" s="35" t="s">
        <v>248</v>
      </c>
    </row>
    <row r="27" spans="1:18">
      <c r="A27" s="11"/>
      <c r="B27" s="120"/>
      <c r="C27" s="35"/>
      <c r="D27" s="44"/>
      <c r="E27" s="39"/>
      <c r="F27" s="39"/>
      <c r="G27" s="35"/>
      <c r="H27" s="44"/>
      <c r="I27" s="35"/>
      <c r="J27" s="154"/>
      <c r="K27" s="155"/>
      <c r="L27" s="35"/>
      <c r="M27" s="37"/>
      <c r="N27" s="39"/>
      <c r="O27" s="39"/>
      <c r="P27" s="35"/>
      <c r="Q27" s="44"/>
      <c r="R27" s="35"/>
    </row>
    <row r="28" spans="1:18" ht="38.25">
      <c r="A28" s="11"/>
      <c r="B28" s="22" t="s">
        <v>1049</v>
      </c>
      <c r="C28" s="30"/>
      <c r="D28" s="30"/>
      <c r="E28" s="30"/>
      <c r="F28" s="15"/>
      <c r="G28" s="30"/>
      <c r="H28" s="30"/>
      <c r="I28" s="30"/>
      <c r="J28" s="15"/>
      <c r="K28" s="150"/>
      <c r="L28" s="30"/>
      <c r="M28" s="30"/>
      <c r="N28" s="30"/>
      <c r="O28" s="15"/>
      <c r="P28" s="30"/>
      <c r="Q28" s="30"/>
      <c r="R28" s="30"/>
    </row>
    <row r="29" spans="1:18">
      <c r="A29" s="11"/>
      <c r="B29" s="118" t="s">
        <v>1050</v>
      </c>
      <c r="C29" s="44" t="s">
        <v>1044</v>
      </c>
      <c r="D29" s="44"/>
      <c r="E29" s="39"/>
      <c r="F29" s="39"/>
      <c r="G29" s="37">
        <v>8242731</v>
      </c>
      <c r="H29" s="37"/>
      <c r="I29" s="39"/>
      <c r="J29" s="154"/>
      <c r="K29" s="155"/>
      <c r="L29" s="44" t="s">
        <v>1044</v>
      </c>
      <c r="M29" s="44"/>
      <c r="N29" s="39"/>
      <c r="O29" s="39"/>
      <c r="P29" s="44" t="s">
        <v>1044</v>
      </c>
      <c r="Q29" s="44"/>
      <c r="R29" s="39"/>
    </row>
    <row r="30" spans="1:18">
      <c r="A30" s="11"/>
      <c r="B30" s="118"/>
      <c r="C30" s="44"/>
      <c r="D30" s="44"/>
      <c r="E30" s="39"/>
      <c r="F30" s="39"/>
      <c r="G30" s="37"/>
      <c r="H30" s="37"/>
      <c r="I30" s="39"/>
      <c r="J30" s="154"/>
      <c r="K30" s="155"/>
      <c r="L30" s="44"/>
      <c r="M30" s="44"/>
      <c r="N30" s="39"/>
      <c r="O30" s="39"/>
      <c r="P30" s="44"/>
      <c r="Q30" s="44"/>
      <c r="R30" s="39"/>
    </row>
    <row r="31" spans="1:18">
      <c r="A31" s="11"/>
      <c r="B31" s="117" t="s">
        <v>1051</v>
      </c>
      <c r="C31" s="43" t="s">
        <v>1044</v>
      </c>
      <c r="D31" s="43"/>
      <c r="E31" s="30"/>
      <c r="F31" s="30"/>
      <c r="G31" s="42">
        <v>384428</v>
      </c>
      <c r="H31" s="42"/>
      <c r="I31" s="30"/>
      <c r="J31" s="152"/>
      <c r="K31" s="153"/>
      <c r="L31" s="43" t="s">
        <v>1044</v>
      </c>
      <c r="M31" s="43"/>
      <c r="N31" s="30"/>
      <c r="O31" s="30"/>
      <c r="P31" s="43" t="s">
        <v>1044</v>
      </c>
      <c r="Q31" s="43"/>
      <c r="R31" s="30"/>
    </row>
    <row r="32" spans="1:18">
      <c r="A32" s="11"/>
      <c r="B32" s="117"/>
      <c r="C32" s="43"/>
      <c r="D32" s="43"/>
      <c r="E32" s="30"/>
      <c r="F32" s="30"/>
      <c r="G32" s="42"/>
      <c r="H32" s="42"/>
      <c r="I32" s="30"/>
      <c r="J32" s="152"/>
      <c r="K32" s="153"/>
      <c r="L32" s="43"/>
      <c r="M32" s="43"/>
      <c r="N32" s="30"/>
      <c r="O32" s="30"/>
      <c r="P32" s="43"/>
      <c r="Q32" s="43"/>
      <c r="R32" s="30"/>
    </row>
    <row r="33" spans="1:18">
      <c r="A33" s="11"/>
      <c r="B33" s="118" t="s">
        <v>1052</v>
      </c>
      <c r="C33" s="44" t="s">
        <v>1044</v>
      </c>
      <c r="D33" s="44"/>
      <c r="E33" s="39"/>
      <c r="F33" s="39"/>
      <c r="G33" s="37">
        <v>192214</v>
      </c>
      <c r="H33" s="37"/>
      <c r="I33" s="39"/>
      <c r="J33" s="154"/>
      <c r="K33" s="155"/>
      <c r="L33" s="44" t="s">
        <v>1044</v>
      </c>
      <c r="M33" s="44"/>
      <c r="N33" s="39"/>
      <c r="O33" s="39"/>
      <c r="P33" s="44" t="s">
        <v>1044</v>
      </c>
      <c r="Q33" s="44"/>
      <c r="R33" s="39"/>
    </row>
    <row r="34" spans="1:18">
      <c r="A34" s="11"/>
      <c r="B34" s="118"/>
      <c r="C34" s="44"/>
      <c r="D34" s="44"/>
      <c r="E34" s="39"/>
      <c r="F34" s="39"/>
      <c r="G34" s="37"/>
      <c r="H34" s="37"/>
      <c r="I34" s="39"/>
      <c r="J34" s="154"/>
      <c r="K34" s="155"/>
      <c r="L34" s="44"/>
      <c r="M34" s="44"/>
      <c r="N34" s="39"/>
      <c r="O34" s="39"/>
      <c r="P34" s="44"/>
      <c r="Q34" s="44"/>
      <c r="R34" s="39"/>
    </row>
    <row r="35" spans="1:18">
      <c r="A35" s="11"/>
      <c r="B35" s="117" t="s">
        <v>1053</v>
      </c>
      <c r="C35" s="43" t="s">
        <v>1044</v>
      </c>
      <c r="D35" s="43"/>
      <c r="E35" s="30"/>
      <c r="F35" s="30"/>
      <c r="G35" s="42">
        <v>1907551</v>
      </c>
      <c r="H35" s="42"/>
      <c r="I35" s="30"/>
      <c r="J35" s="152"/>
      <c r="K35" s="153"/>
      <c r="L35" s="43" t="s">
        <v>1044</v>
      </c>
      <c r="M35" s="43"/>
      <c r="N35" s="30"/>
      <c r="O35" s="30"/>
      <c r="P35" s="43" t="s">
        <v>1044</v>
      </c>
      <c r="Q35" s="43"/>
      <c r="R35" s="30"/>
    </row>
    <row r="36" spans="1:18">
      <c r="A36" s="11"/>
      <c r="B36" s="117"/>
      <c r="C36" s="43"/>
      <c r="D36" s="43"/>
      <c r="E36" s="30"/>
      <c r="F36" s="30"/>
      <c r="G36" s="42"/>
      <c r="H36" s="42"/>
      <c r="I36" s="30"/>
      <c r="J36" s="152"/>
      <c r="K36" s="153"/>
      <c r="L36" s="43"/>
      <c r="M36" s="43"/>
      <c r="N36" s="30"/>
      <c r="O36" s="30"/>
      <c r="P36" s="43"/>
      <c r="Q36" s="43"/>
      <c r="R36" s="30"/>
    </row>
    <row r="37" spans="1:18">
      <c r="A37" s="11"/>
      <c r="B37" s="30"/>
      <c r="C37" s="30"/>
      <c r="D37" s="30"/>
      <c r="E37" s="30"/>
      <c r="F37" s="30"/>
      <c r="G37" s="30"/>
      <c r="H37" s="30"/>
      <c r="I37" s="30"/>
      <c r="J37" s="30"/>
      <c r="K37" s="30"/>
      <c r="L37" s="30"/>
      <c r="M37" s="30"/>
      <c r="N37" s="30"/>
      <c r="O37" s="30"/>
      <c r="P37" s="30"/>
      <c r="Q37" s="30"/>
      <c r="R37" s="30"/>
    </row>
    <row r="38" spans="1:18">
      <c r="A38" s="11"/>
      <c r="B38" s="16"/>
      <c r="C38" s="16"/>
    </row>
    <row r="39" spans="1:18" ht="114.75">
      <c r="A39" s="11"/>
      <c r="B39" s="127">
        <v>-1</v>
      </c>
      <c r="C39" s="22" t="s">
        <v>1054</v>
      </c>
    </row>
  </sheetData>
  <mergeCells count="183">
    <mergeCell ref="B5:R5"/>
    <mergeCell ref="B6:R6"/>
    <mergeCell ref="B37:R37"/>
    <mergeCell ref="N35:N36"/>
    <mergeCell ref="O35:O36"/>
    <mergeCell ref="P35:Q36"/>
    <mergeCell ref="R35:R36"/>
    <mergeCell ref="A1:A2"/>
    <mergeCell ref="B1:R1"/>
    <mergeCell ref="B2:R2"/>
    <mergeCell ref="B3:R3"/>
    <mergeCell ref="A4:A39"/>
    <mergeCell ref="B4:R4"/>
    <mergeCell ref="R33:R34"/>
    <mergeCell ref="B35:B36"/>
    <mergeCell ref="C35:D36"/>
    <mergeCell ref="E35:E36"/>
    <mergeCell ref="F35:F36"/>
    <mergeCell ref="G35:H36"/>
    <mergeCell ref="I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D34"/>
    <mergeCell ref="E33:E34"/>
    <mergeCell ref="F33:F34"/>
    <mergeCell ref="G33:H34"/>
    <mergeCell ref="I33:I34"/>
    <mergeCell ref="R29:R30"/>
    <mergeCell ref="B31:B32"/>
    <mergeCell ref="C31:D32"/>
    <mergeCell ref="E31:E32"/>
    <mergeCell ref="F31:F32"/>
    <mergeCell ref="G31:H32"/>
    <mergeCell ref="I31:I32"/>
    <mergeCell ref="J31:J32"/>
    <mergeCell ref="K31:K32"/>
    <mergeCell ref="L31:M32"/>
    <mergeCell ref="J29:J30"/>
    <mergeCell ref="K29:K30"/>
    <mergeCell ref="L29:M30"/>
    <mergeCell ref="N29:N30"/>
    <mergeCell ref="O29:O30"/>
    <mergeCell ref="P29:Q30"/>
    <mergeCell ref="C28:E28"/>
    <mergeCell ref="G28:I28"/>
    <mergeCell ref="L28:N28"/>
    <mergeCell ref="P28:R28"/>
    <mergeCell ref="B29:B30"/>
    <mergeCell ref="C29:D30"/>
    <mergeCell ref="E29:E30"/>
    <mergeCell ref="F29:F30"/>
    <mergeCell ref="G29:H30"/>
    <mergeCell ref="I29:I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D21"/>
    <mergeCell ref="E20:E21"/>
    <mergeCell ref="F20:F21"/>
    <mergeCell ref="G20:H21"/>
    <mergeCell ref="I20:I21"/>
    <mergeCell ref="J20:J21"/>
    <mergeCell ref="K20:K21"/>
    <mergeCell ref="I18:I19"/>
    <mergeCell ref="J18:J19"/>
    <mergeCell ref="K18:K19"/>
    <mergeCell ref="L18:M19"/>
    <mergeCell ref="N18:N19"/>
    <mergeCell ref="O18:O19"/>
    <mergeCell ref="R15:R16"/>
    <mergeCell ref="C17:E17"/>
    <mergeCell ref="G17:I17"/>
    <mergeCell ref="L17:N17"/>
    <mergeCell ref="P17:R17"/>
    <mergeCell ref="B18:B19"/>
    <mergeCell ref="C18:D19"/>
    <mergeCell ref="E18:E19"/>
    <mergeCell ref="F18:F19"/>
    <mergeCell ref="G18:H19"/>
    <mergeCell ref="J15:J16"/>
    <mergeCell ref="K15:K16"/>
    <mergeCell ref="L15:M16"/>
    <mergeCell ref="N15:N16"/>
    <mergeCell ref="O15:O16"/>
    <mergeCell ref="P15:Q16"/>
    <mergeCell ref="B15:B16"/>
    <mergeCell ref="C15:D16"/>
    <mergeCell ref="E15:E16"/>
    <mergeCell ref="F15:F16"/>
    <mergeCell ref="G15:H16"/>
    <mergeCell ref="I15:I16"/>
    <mergeCell ref="O10:O14"/>
    <mergeCell ref="P10:R10"/>
    <mergeCell ref="P11:R11"/>
    <mergeCell ref="P12:R12"/>
    <mergeCell ref="P13:R13"/>
    <mergeCell ref="P14:R14"/>
    <mergeCell ref="G14:I14"/>
    <mergeCell ref="J10:J14"/>
    <mergeCell ref="K10:K14"/>
    <mergeCell ref="L10:N10"/>
    <mergeCell ref="L11:N11"/>
    <mergeCell ref="L12:N12"/>
    <mergeCell ref="L13:N13"/>
    <mergeCell ref="L14:N14"/>
    <mergeCell ref="B7:R7"/>
    <mergeCell ref="C9:I9"/>
    <mergeCell ref="L9:R9"/>
    <mergeCell ref="B10:B13"/>
    <mergeCell ref="C10:E14"/>
    <mergeCell ref="F10:F14"/>
    <mergeCell ref="G10:I10"/>
    <mergeCell ref="G11:I11"/>
    <mergeCell ref="G12:I12"/>
    <mergeCell ref="G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3" width="36.5703125" bestFit="1" customWidth="1"/>
    <col min="4" max="4" width="5" customWidth="1"/>
    <col min="5" max="5" width="9" customWidth="1"/>
    <col min="6" max="6" width="13.42578125" customWidth="1"/>
    <col min="7" max="7" width="6" customWidth="1"/>
    <col min="8" max="8" width="25.28515625" bestFit="1" customWidth="1"/>
    <col min="9" max="9" width="36.5703125" bestFit="1" customWidth="1"/>
    <col min="10" max="10" width="10.7109375" bestFit="1" customWidth="1"/>
    <col min="11" max="11" width="2" customWidth="1"/>
    <col min="14" max="14" width="5" customWidth="1"/>
    <col min="15" max="15" width="8.140625" customWidth="1"/>
    <col min="16" max="16" width="5.28515625" customWidth="1"/>
    <col min="18" max="18" width="36.5703125" bestFit="1" customWidth="1"/>
    <col min="20" max="20" width="2" customWidth="1"/>
  </cols>
  <sheetData>
    <row r="1" spans="1:22" ht="15" customHeight="1">
      <c r="A1" s="8" t="s">
        <v>126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1071</v>
      </c>
      <c r="B3" s="10" t="s">
        <v>9</v>
      </c>
      <c r="C3" s="10"/>
      <c r="D3" s="10"/>
      <c r="E3" s="10"/>
      <c r="F3" s="10"/>
      <c r="G3" s="10"/>
      <c r="H3" s="10"/>
      <c r="I3" s="10"/>
      <c r="J3" s="10"/>
      <c r="K3" s="10"/>
      <c r="L3" s="10"/>
      <c r="M3" s="10"/>
      <c r="N3" s="10"/>
      <c r="O3" s="10"/>
      <c r="P3" s="10"/>
      <c r="Q3" s="10"/>
      <c r="R3" s="10"/>
      <c r="S3" s="10"/>
      <c r="T3" s="10"/>
      <c r="U3" s="10"/>
      <c r="V3" s="10"/>
    </row>
    <row r="4" spans="1:22" ht="15" customHeight="1">
      <c r="A4" s="11" t="s">
        <v>1261</v>
      </c>
      <c r="B4" s="10" t="s">
        <v>9</v>
      </c>
      <c r="C4" s="10"/>
      <c r="D4" s="10"/>
      <c r="E4" s="10"/>
      <c r="F4" s="10"/>
      <c r="G4" s="10"/>
      <c r="H4" s="10"/>
      <c r="I4" s="10"/>
      <c r="J4" s="10"/>
      <c r="K4" s="10"/>
      <c r="L4" s="10"/>
      <c r="M4" s="10"/>
      <c r="N4" s="10"/>
      <c r="O4" s="10"/>
      <c r="P4" s="10"/>
      <c r="Q4" s="10"/>
      <c r="R4" s="10"/>
      <c r="S4" s="10"/>
      <c r="T4" s="10"/>
      <c r="U4" s="10"/>
      <c r="V4" s="10"/>
    </row>
    <row r="5" spans="1:22">
      <c r="A5" s="11"/>
      <c r="B5" s="30" t="s">
        <v>1077</v>
      </c>
      <c r="C5" s="30"/>
      <c r="D5" s="30"/>
      <c r="E5" s="30"/>
      <c r="F5" s="30"/>
      <c r="G5" s="30"/>
      <c r="H5" s="30"/>
      <c r="I5" s="30"/>
      <c r="J5" s="30"/>
      <c r="K5" s="30"/>
      <c r="L5" s="30"/>
      <c r="M5" s="30"/>
      <c r="N5" s="30"/>
      <c r="O5" s="30"/>
      <c r="P5" s="30"/>
      <c r="Q5" s="30"/>
      <c r="R5" s="30"/>
      <c r="S5" s="30"/>
      <c r="T5" s="30"/>
      <c r="U5" s="30"/>
      <c r="V5" s="30"/>
    </row>
    <row r="6" spans="1:22">
      <c r="A6" s="11"/>
      <c r="B6" s="62"/>
      <c r="C6" s="62"/>
      <c r="D6" s="62"/>
      <c r="E6" s="62"/>
      <c r="F6" s="62"/>
      <c r="G6" s="62"/>
      <c r="H6" s="62"/>
      <c r="I6" s="62"/>
      <c r="J6" s="62"/>
      <c r="K6" s="62"/>
      <c r="L6" s="62"/>
      <c r="M6" s="62"/>
      <c r="N6" s="62"/>
      <c r="O6" s="62"/>
      <c r="P6" s="62"/>
      <c r="Q6" s="62"/>
      <c r="R6" s="62"/>
      <c r="S6" s="62"/>
      <c r="T6" s="62"/>
      <c r="U6" s="62"/>
      <c r="V6" s="62"/>
    </row>
    <row r="7" spans="1:22">
      <c r="A7" s="11"/>
      <c r="B7" s="25"/>
      <c r="C7" s="25"/>
      <c r="D7" s="25"/>
      <c r="E7" s="25"/>
      <c r="F7" s="25"/>
      <c r="G7" s="25"/>
      <c r="H7" s="25"/>
    </row>
    <row r="8" spans="1:22">
      <c r="A8" s="11"/>
      <c r="B8" s="16"/>
      <c r="C8" s="16"/>
      <c r="D8" s="16"/>
      <c r="E8" s="16"/>
      <c r="F8" s="16"/>
      <c r="G8" s="16"/>
      <c r="H8" s="16"/>
    </row>
    <row r="9" spans="1:22">
      <c r="A9" s="11"/>
      <c r="B9" s="27"/>
      <c r="C9" s="28" t="s">
        <v>235</v>
      </c>
      <c r="D9" s="30"/>
      <c r="E9" s="28" t="s">
        <v>236</v>
      </c>
      <c r="F9" s="28"/>
      <c r="G9" s="30"/>
      <c r="H9" s="28" t="s">
        <v>242</v>
      </c>
    </row>
    <row r="10" spans="1:22">
      <c r="A10" s="11"/>
      <c r="B10" s="27"/>
      <c r="C10" s="28"/>
      <c r="D10" s="30"/>
      <c r="E10" s="28" t="s">
        <v>1078</v>
      </c>
      <c r="F10" s="28"/>
      <c r="G10" s="30"/>
      <c r="H10" s="28"/>
    </row>
    <row r="11" spans="1:22" ht="15.75" thickBot="1">
      <c r="A11" s="11"/>
      <c r="B11" s="17"/>
      <c r="C11" s="26"/>
      <c r="D11" s="49"/>
      <c r="E11" s="26" t="s">
        <v>1079</v>
      </c>
      <c r="F11" s="26"/>
      <c r="G11" s="15"/>
      <c r="H11" s="26"/>
    </row>
    <row r="12" spans="1:22">
      <c r="A12" s="11"/>
      <c r="B12" s="19" t="s">
        <v>1080</v>
      </c>
      <c r="C12" s="158" t="s">
        <v>1044</v>
      </c>
      <c r="D12" s="21"/>
      <c r="E12" s="24" t="s">
        <v>255</v>
      </c>
      <c r="F12" s="20" t="s">
        <v>572</v>
      </c>
      <c r="G12" s="21"/>
      <c r="H12" s="158" t="s">
        <v>1044</v>
      </c>
    </row>
    <row r="13" spans="1:22">
      <c r="A13" s="11"/>
      <c r="B13" s="22" t="s">
        <v>1081</v>
      </c>
      <c r="C13" s="159" t="s">
        <v>1044</v>
      </c>
      <c r="D13" s="15"/>
      <c r="E13" s="23">
        <v>0.55000000000000004</v>
      </c>
      <c r="F13" s="51" t="s">
        <v>572</v>
      </c>
      <c r="G13" s="15"/>
      <c r="H13" s="159" t="s">
        <v>1044</v>
      </c>
    </row>
    <row r="14" spans="1:22">
      <c r="A14" s="11"/>
      <c r="B14" s="19" t="s">
        <v>1082</v>
      </c>
      <c r="C14" s="158" t="s">
        <v>1044</v>
      </c>
      <c r="D14" s="21"/>
      <c r="E14" s="24">
        <v>79</v>
      </c>
      <c r="F14" s="20" t="s">
        <v>572</v>
      </c>
      <c r="G14" s="21"/>
      <c r="H14" s="158" t="s">
        <v>1044</v>
      </c>
    </row>
    <row r="15" spans="1:22">
      <c r="A15" s="11"/>
      <c r="B15" s="41" t="s">
        <v>1083</v>
      </c>
      <c r="C15" s="160" t="s">
        <v>1044</v>
      </c>
      <c r="D15" s="30"/>
      <c r="E15" s="43">
        <v>4.7300000000000004</v>
      </c>
      <c r="F15" s="30"/>
      <c r="G15" s="30"/>
      <c r="H15" s="160" t="s">
        <v>1044</v>
      </c>
    </row>
    <row r="16" spans="1:22">
      <c r="A16" s="11"/>
      <c r="B16" s="41"/>
      <c r="C16" s="160"/>
      <c r="D16" s="30"/>
      <c r="E16" s="43"/>
      <c r="F16" s="30"/>
      <c r="G16" s="30"/>
      <c r="H16" s="160"/>
    </row>
    <row r="17" spans="1:22" ht="15" customHeight="1">
      <c r="A17" s="11" t="s">
        <v>1262</v>
      </c>
      <c r="B17" s="10" t="s">
        <v>9</v>
      </c>
      <c r="C17" s="10"/>
      <c r="D17" s="10"/>
      <c r="E17" s="10"/>
      <c r="F17" s="10"/>
      <c r="G17" s="10"/>
      <c r="H17" s="10"/>
      <c r="I17" s="10"/>
      <c r="J17" s="10"/>
      <c r="K17" s="10"/>
      <c r="L17" s="10"/>
      <c r="M17" s="10"/>
      <c r="N17" s="10"/>
      <c r="O17" s="10"/>
      <c r="P17" s="10"/>
      <c r="Q17" s="10"/>
      <c r="R17" s="10"/>
      <c r="S17" s="10"/>
      <c r="T17" s="10"/>
      <c r="U17" s="10"/>
      <c r="V17" s="10"/>
    </row>
    <row r="18" spans="1:22">
      <c r="A18" s="11"/>
      <c r="B18" s="30" t="s">
        <v>1087</v>
      </c>
      <c r="C18" s="30"/>
      <c r="D18" s="30"/>
      <c r="E18" s="30"/>
      <c r="F18" s="30"/>
      <c r="G18" s="30"/>
      <c r="H18" s="30"/>
      <c r="I18" s="30"/>
      <c r="J18" s="30"/>
      <c r="K18" s="30"/>
      <c r="L18" s="30"/>
      <c r="M18" s="30"/>
      <c r="N18" s="30"/>
      <c r="O18" s="30"/>
      <c r="P18" s="30"/>
      <c r="Q18" s="30"/>
      <c r="R18" s="30"/>
      <c r="S18" s="30"/>
      <c r="T18" s="30"/>
      <c r="U18" s="30"/>
      <c r="V18" s="30"/>
    </row>
    <row r="19" spans="1:22">
      <c r="A19" s="11"/>
      <c r="B19" s="62"/>
      <c r="C19" s="62"/>
      <c r="D19" s="62"/>
      <c r="E19" s="62"/>
      <c r="F19" s="62"/>
      <c r="G19" s="62"/>
      <c r="H19" s="62"/>
      <c r="I19" s="62"/>
      <c r="J19" s="62"/>
      <c r="K19" s="62"/>
      <c r="L19" s="62"/>
      <c r="M19" s="62"/>
      <c r="N19" s="62"/>
      <c r="O19" s="62"/>
      <c r="P19" s="62"/>
      <c r="Q19" s="62"/>
      <c r="R19" s="62"/>
      <c r="S19" s="62"/>
      <c r="T19" s="62"/>
      <c r="U19" s="62"/>
      <c r="V19" s="62"/>
    </row>
    <row r="20" spans="1:22">
      <c r="A20" s="11"/>
      <c r="B20" s="25"/>
      <c r="C20" s="25"/>
      <c r="D20" s="25"/>
      <c r="E20" s="25"/>
      <c r="F20" s="25"/>
      <c r="G20" s="25"/>
      <c r="H20" s="25"/>
      <c r="I20" s="25"/>
      <c r="J20" s="25"/>
      <c r="K20" s="25"/>
      <c r="L20" s="25"/>
      <c r="M20" s="25"/>
      <c r="N20" s="25"/>
      <c r="O20" s="25"/>
      <c r="P20" s="25"/>
      <c r="Q20" s="25"/>
    </row>
    <row r="21" spans="1:22">
      <c r="A21" s="11"/>
      <c r="B21" s="16"/>
      <c r="C21" s="16"/>
      <c r="D21" s="16"/>
      <c r="E21" s="16"/>
      <c r="F21" s="16"/>
      <c r="G21" s="16"/>
      <c r="H21" s="16"/>
      <c r="I21" s="16"/>
      <c r="J21" s="16"/>
      <c r="K21" s="16"/>
      <c r="L21" s="16"/>
      <c r="M21" s="16"/>
      <c r="N21" s="16"/>
      <c r="O21" s="16"/>
      <c r="P21" s="16"/>
      <c r="Q21" s="16"/>
    </row>
    <row r="22" spans="1:22">
      <c r="A22" s="11"/>
      <c r="B22" s="27"/>
      <c r="C22" s="28" t="s">
        <v>235</v>
      </c>
      <c r="D22" s="28"/>
      <c r="E22" s="28"/>
      <c r="F22" s="28"/>
      <c r="G22" s="28"/>
      <c r="H22" s="28"/>
      <c r="I22" s="28"/>
      <c r="J22" s="30"/>
      <c r="K22" s="28" t="s">
        <v>676</v>
      </c>
      <c r="L22" s="28"/>
      <c r="M22" s="28"/>
      <c r="N22" s="28"/>
      <c r="O22" s="28"/>
      <c r="P22" s="28"/>
      <c r="Q22" s="28"/>
    </row>
    <row r="23" spans="1:22" ht="15.75" thickBot="1">
      <c r="A23" s="11"/>
      <c r="B23" s="27"/>
      <c r="C23" s="26"/>
      <c r="D23" s="26"/>
      <c r="E23" s="26"/>
      <c r="F23" s="26"/>
      <c r="G23" s="26"/>
      <c r="H23" s="26"/>
      <c r="I23" s="26"/>
      <c r="J23" s="30"/>
      <c r="K23" s="26" t="s">
        <v>528</v>
      </c>
      <c r="L23" s="26"/>
      <c r="M23" s="26"/>
      <c r="N23" s="26"/>
      <c r="O23" s="26"/>
      <c r="P23" s="26"/>
      <c r="Q23" s="26"/>
    </row>
    <row r="24" spans="1:22">
      <c r="A24" s="11"/>
      <c r="B24" s="27"/>
      <c r="C24" s="164" t="s">
        <v>1088</v>
      </c>
      <c r="D24" s="164"/>
      <c r="E24" s="164"/>
      <c r="F24" s="31"/>
      <c r="G24" s="164" t="s">
        <v>1089</v>
      </c>
      <c r="H24" s="164"/>
      <c r="I24" s="164"/>
      <c r="J24" s="30"/>
      <c r="K24" s="164" t="s">
        <v>1088</v>
      </c>
      <c r="L24" s="164"/>
      <c r="M24" s="164"/>
      <c r="N24" s="31"/>
      <c r="O24" s="164" t="s">
        <v>1089</v>
      </c>
      <c r="P24" s="164"/>
      <c r="Q24" s="164"/>
    </row>
    <row r="25" spans="1:22">
      <c r="A25" s="11"/>
      <c r="B25" s="27"/>
      <c r="C25" s="163"/>
      <c r="D25" s="163"/>
      <c r="E25" s="163"/>
      <c r="F25" s="30"/>
      <c r="G25" s="163" t="s">
        <v>1090</v>
      </c>
      <c r="H25" s="163"/>
      <c r="I25" s="163"/>
      <c r="J25" s="30"/>
      <c r="K25" s="163"/>
      <c r="L25" s="163"/>
      <c r="M25" s="163"/>
      <c r="N25" s="30"/>
      <c r="O25" s="163" t="s">
        <v>1090</v>
      </c>
      <c r="P25" s="163"/>
      <c r="Q25" s="163"/>
    </row>
    <row r="26" spans="1:22">
      <c r="A26" s="11"/>
      <c r="B26" s="27"/>
      <c r="C26" s="163"/>
      <c r="D26" s="163"/>
      <c r="E26" s="163"/>
      <c r="F26" s="30"/>
      <c r="G26" s="163" t="s">
        <v>1091</v>
      </c>
      <c r="H26" s="163"/>
      <c r="I26" s="163"/>
      <c r="J26" s="30"/>
      <c r="K26" s="163"/>
      <c r="L26" s="163"/>
      <c r="M26" s="163"/>
      <c r="N26" s="30"/>
      <c r="O26" s="163" t="s">
        <v>1091</v>
      </c>
      <c r="P26" s="163"/>
      <c r="Q26" s="163"/>
    </row>
    <row r="27" spans="1:22" ht="15.75" thickBot="1">
      <c r="A27" s="11"/>
      <c r="B27" s="27"/>
      <c r="C27" s="165"/>
      <c r="D27" s="165"/>
      <c r="E27" s="165"/>
      <c r="F27" s="32"/>
      <c r="G27" s="165" t="s">
        <v>1092</v>
      </c>
      <c r="H27" s="165"/>
      <c r="I27" s="165"/>
      <c r="J27" s="30"/>
      <c r="K27" s="165"/>
      <c r="L27" s="165"/>
      <c r="M27" s="165"/>
      <c r="N27" s="30"/>
      <c r="O27" s="165" t="s">
        <v>1092</v>
      </c>
      <c r="P27" s="165"/>
      <c r="Q27" s="165"/>
    </row>
    <row r="28" spans="1:22">
      <c r="A28" s="11"/>
      <c r="B28" s="34" t="s">
        <v>1093</v>
      </c>
      <c r="C28" s="38">
        <v>576651</v>
      </c>
      <c r="D28" s="38"/>
      <c r="E28" s="40"/>
      <c r="F28" s="40"/>
      <c r="G28" s="36" t="s">
        <v>244</v>
      </c>
      <c r="H28" s="111">
        <v>8.66</v>
      </c>
      <c r="I28" s="40"/>
      <c r="J28" s="39"/>
      <c r="K28" s="111" t="s">
        <v>255</v>
      </c>
      <c r="L28" s="111"/>
      <c r="M28" s="40"/>
      <c r="N28" s="39"/>
      <c r="O28" s="111" t="s">
        <v>1044</v>
      </c>
      <c r="P28" s="111"/>
      <c r="Q28" s="40"/>
    </row>
    <row r="29" spans="1:22">
      <c r="A29" s="11"/>
      <c r="B29" s="34"/>
      <c r="C29" s="166"/>
      <c r="D29" s="166"/>
      <c r="E29" s="167"/>
      <c r="F29" s="39"/>
      <c r="G29" s="35"/>
      <c r="H29" s="44"/>
      <c r="I29" s="39"/>
      <c r="J29" s="39"/>
      <c r="K29" s="44"/>
      <c r="L29" s="44"/>
      <c r="M29" s="39"/>
      <c r="N29" s="39"/>
      <c r="O29" s="44"/>
      <c r="P29" s="44"/>
      <c r="Q29" s="39"/>
    </row>
    <row r="30" spans="1:22">
      <c r="A30" s="11"/>
      <c r="B30" s="117" t="s">
        <v>1094</v>
      </c>
      <c r="C30" s="43" t="s">
        <v>255</v>
      </c>
      <c r="D30" s="43"/>
      <c r="E30" s="30"/>
      <c r="F30" s="30"/>
      <c r="G30" s="43" t="s">
        <v>1044</v>
      </c>
      <c r="H30" s="43"/>
      <c r="I30" s="30"/>
      <c r="J30" s="30"/>
      <c r="K30" s="42">
        <v>576651</v>
      </c>
      <c r="L30" s="42"/>
      <c r="M30" s="30"/>
      <c r="N30" s="30"/>
      <c r="O30" s="52" t="s">
        <v>244</v>
      </c>
      <c r="P30" s="43">
        <v>8.66</v>
      </c>
      <c r="Q30" s="30"/>
    </row>
    <row r="31" spans="1:22">
      <c r="A31" s="11"/>
      <c r="B31" s="117"/>
      <c r="C31" s="43"/>
      <c r="D31" s="43"/>
      <c r="E31" s="30"/>
      <c r="F31" s="30"/>
      <c r="G31" s="43"/>
      <c r="H31" s="43"/>
      <c r="I31" s="30"/>
      <c r="J31" s="30"/>
      <c r="K31" s="42"/>
      <c r="L31" s="42"/>
      <c r="M31" s="30"/>
      <c r="N31" s="30"/>
      <c r="O31" s="52"/>
      <c r="P31" s="43"/>
      <c r="Q31" s="30"/>
    </row>
    <row r="32" spans="1:22">
      <c r="A32" s="11"/>
      <c r="B32" s="118" t="s">
        <v>1095</v>
      </c>
      <c r="C32" s="44" t="s">
        <v>255</v>
      </c>
      <c r="D32" s="44"/>
      <c r="E32" s="39"/>
      <c r="F32" s="39"/>
      <c r="G32" s="44" t="s">
        <v>1044</v>
      </c>
      <c r="H32" s="44"/>
      <c r="I32" s="39"/>
      <c r="J32" s="39"/>
      <c r="K32" s="44" t="s">
        <v>255</v>
      </c>
      <c r="L32" s="44"/>
      <c r="M32" s="39"/>
      <c r="N32" s="39"/>
      <c r="O32" s="44" t="s">
        <v>1044</v>
      </c>
      <c r="P32" s="44"/>
      <c r="Q32" s="39"/>
    </row>
    <row r="33" spans="1:22">
      <c r="A33" s="11"/>
      <c r="B33" s="118"/>
      <c r="C33" s="44"/>
      <c r="D33" s="44"/>
      <c r="E33" s="39"/>
      <c r="F33" s="39"/>
      <c r="G33" s="44"/>
      <c r="H33" s="44"/>
      <c r="I33" s="39"/>
      <c r="J33" s="39"/>
      <c r="K33" s="44"/>
      <c r="L33" s="44"/>
      <c r="M33" s="39"/>
      <c r="N33" s="39"/>
      <c r="O33" s="44"/>
      <c r="P33" s="44"/>
      <c r="Q33" s="39"/>
    </row>
    <row r="34" spans="1:22">
      <c r="A34" s="11"/>
      <c r="B34" s="117" t="s">
        <v>1096</v>
      </c>
      <c r="C34" s="43" t="s">
        <v>255</v>
      </c>
      <c r="D34" s="43"/>
      <c r="E34" s="30"/>
      <c r="F34" s="30"/>
      <c r="G34" s="43" t="s">
        <v>1044</v>
      </c>
      <c r="H34" s="43"/>
      <c r="I34" s="30"/>
      <c r="J34" s="30"/>
      <c r="K34" s="43" t="s">
        <v>255</v>
      </c>
      <c r="L34" s="43"/>
      <c r="M34" s="30"/>
      <c r="N34" s="30"/>
      <c r="O34" s="43" t="s">
        <v>1044</v>
      </c>
      <c r="P34" s="43"/>
      <c r="Q34" s="30"/>
    </row>
    <row r="35" spans="1:22">
      <c r="A35" s="11"/>
      <c r="B35" s="117"/>
      <c r="C35" s="43"/>
      <c r="D35" s="43"/>
      <c r="E35" s="30"/>
      <c r="F35" s="30"/>
      <c r="G35" s="43"/>
      <c r="H35" s="43"/>
      <c r="I35" s="30"/>
      <c r="J35" s="30"/>
      <c r="K35" s="43"/>
      <c r="L35" s="43"/>
      <c r="M35" s="30"/>
      <c r="N35" s="30"/>
      <c r="O35" s="43"/>
      <c r="P35" s="43"/>
      <c r="Q35" s="30"/>
    </row>
    <row r="36" spans="1:22">
      <c r="A36" s="11"/>
      <c r="B36" s="34" t="s">
        <v>1097</v>
      </c>
      <c r="C36" s="37">
        <v>576651</v>
      </c>
      <c r="D36" s="37"/>
      <c r="E36" s="39"/>
      <c r="F36" s="39"/>
      <c r="G36" s="35" t="s">
        <v>244</v>
      </c>
      <c r="H36" s="44">
        <v>8.66</v>
      </c>
      <c r="I36" s="39"/>
      <c r="J36" s="39"/>
      <c r="K36" s="37">
        <v>576651</v>
      </c>
      <c r="L36" s="37"/>
      <c r="M36" s="39"/>
      <c r="N36" s="39"/>
      <c r="O36" s="35" t="s">
        <v>244</v>
      </c>
      <c r="P36" s="44">
        <v>8.66</v>
      </c>
      <c r="Q36" s="39"/>
    </row>
    <row r="37" spans="1:22">
      <c r="A37" s="11"/>
      <c r="B37" s="34"/>
      <c r="C37" s="37"/>
      <c r="D37" s="37"/>
      <c r="E37" s="39"/>
      <c r="F37" s="39"/>
      <c r="G37" s="35"/>
      <c r="H37" s="44"/>
      <c r="I37" s="39"/>
      <c r="J37" s="39"/>
      <c r="K37" s="37"/>
      <c r="L37" s="37"/>
      <c r="M37" s="39"/>
      <c r="N37" s="39"/>
      <c r="O37" s="35"/>
      <c r="P37" s="44"/>
      <c r="Q37" s="39"/>
    </row>
    <row r="38" spans="1:22">
      <c r="A38" s="11"/>
      <c r="B38" s="41" t="s">
        <v>1098</v>
      </c>
      <c r="C38" s="42">
        <v>576651</v>
      </c>
      <c r="D38" s="42"/>
      <c r="E38" s="30"/>
      <c r="F38" s="30"/>
      <c r="G38" s="52" t="s">
        <v>244</v>
      </c>
      <c r="H38" s="43">
        <v>8.66</v>
      </c>
      <c r="I38" s="30"/>
      <c r="J38" s="30"/>
      <c r="K38" s="42">
        <v>576651</v>
      </c>
      <c r="L38" s="42"/>
      <c r="M38" s="30"/>
      <c r="N38" s="30"/>
      <c r="O38" s="52" t="s">
        <v>244</v>
      </c>
      <c r="P38" s="43">
        <v>8.66</v>
      </c>
      <c r="Q38" s="30"/>
    </row>
    <row r="39" spans="1:22">
      <c r="A39" s="11"/>
      <c r="B39" s="41"/>
      <c r="C39" s="42"/>
      <c r="D39" s="42"/>
      <c r="E39" s="30"/>
      <c r="F39" s="30"/>
      <c r="G39" s="52"/>
      <c r="H39" s="43"/>
      <c r="I39" s="30"/>
      <c r="J39" s="30"/>
      <c r="K39" s="42"/>
      <c r="L39" s="42"/>
      <c r="M39" s="30"/>
      <c r="N39" s="30"/>
      <c r="O39" s="52"/>
      <c r="P39" s="43"/>
      <c r="Q39" s="30"/>
    </row>
    <row r="40" spans="1:22">
      <c r="A40" s="11"/>
      <c r="B40" s="34" t="s">
        <v>1099</v>
      </c>
      <c r="C40" s="37">
        <v>480571</v>
      </c>
      <c r="D40" s="37"/>
      <c r="E40" s="39"/>
      <c r="F40" s="39"/>
      <c r="G40" s="35" t="s">
        <v>244</v>
      </c>
      <c r="H40" s="44">
        <v>8.66</v>
      </c>
      <c r="I40" s="39"/>
      <c r="J40" s="39"/>
      <c r="K40" s="37">
        <v>384441</v>
      </c>
      <c r="L40" s="37"/>
      <c r="M40" s="39"/>
      <c r="N40" s="39"/>
      <c r="O40" s="35" t="s">
        <v>244</v>
      </c>
      <c r="P40" s="44">
        <v>8.66</v>
      </c>
      <c r="Q40" s="39"/>
    </row>
    <row r="41" spans="1:22">
      <c r="A41" s="11"/>
      <c r="B41" s="34"/>
      <c r="C41" s="37"/>
      <c r="D41" s="37"/>
      <c r="E41" s="39"/>
      <c r="F41" s="39"/>
      <c r="G41" s="35"/>
      <c r="H41" s="44"/>
      <c r="I41" s="39"/>
      <c r="J41" s="39"/>
      <c r="K41" s="37"/>
      <c r="L41" s="37"/>
      <c r="M41" s="39"/>
      <c r="N41" s="39"/>
      <c r="O41" s="35"/>
      <c r="P41" s="44"/>
      <c r="Q41" s="39"/>
    </row>
    <row r="42" spans="1:22">
      <c r="A42" s="11"/>
      <c r="B42" s="41" t="s">
        <v>1100</v>
      </c>
      <c r="C42" s="43" t="s">
        <v>1044</v>
      </c>
      <c r="D42" s="43"/>
      <c r="E42" s="30"/>
      <c r="F42" s="30"/>
      <c r="G42" s="30"/>
      <c r="H42" s="30"/>
      <c r="I42" s="30"/>
      <c r="J42" s="30"/>
      <c r="K42" s="43" t="s">
        <v>1044</v>
      </c>
      <c r="L42" s="43"/>
      <c r="M42" s="30"/>
      <c r="N42" s="30"/>
      <c r="O42" s="30"/>
      <c r="P42" s="30"/>
      <c r="Q42" s="30"/>
    </row>
    <row r="43" spans="1:22">
      <c r="A43" s="11"/>
      <c r="B43" s="41"/>
      <c r="C43" s="43"/>
      <c r="D43" s="43"/>
      <c r="E43" s="30"/>
      <c r="F43" s="30"/>
      <c r="G43" s="30"/>
      <c r="H43" s="30"/>
      <c r="I43" s="30"/>
      <c r="J43" s="30"/>
      <c r="K43" s="43"/>
      <c r="L43" s="43"/>
      <c r="M43" s="30"/>
      <c r="N43" s="30"/>
      <c r="O43" s="30"/>
      <c r="P43" s="30"/>
      <c r="Q43" s="30"/>
    </row>
    <row r="44" spans="1:22">
      <c r="A44" s="11"/>
      <c r="B44" s="34" t="s">
        <v>1101</v>
      </c>
      <c r="C44" s="35" t="s">
        <v>244</v>
      </c>
      <c r="D44" s="44">
        <v>8.66</v>
      </c>
      <c r="E44" s="39"/>
      <c r="F44" s="39"/>
      <c r="G44" s="39"/>
      <c r="H44" s="39"/>
      <c r="I44" s="39"/>
      <c r="J44" s="39"/>
      <c r="K44" s="35" t="s">
        <v>244</v>
      </c>
      <c r="L44" s="44">
        <v>8.66</v>
      </c>
      <c r="M44" s="39"/>
      <c r="N44" s="39"/>
      <c r="O44" s="39"/>
      <c r="P44" s="39"/>
      <c r="Q44" s="39"/>
    </row>
    <row r="45" spans="1:22">
      <c r="A45" s="11"/>
      <c r="B45" s="34"/>
      <c r="C45" s="35"/>
      <c r="D45" s="44"/>
      <c r="E45" s="39"/>
      <c r="F45" s="39"/>
      <c r="G45" s="39"/>
      <c r="H45" s="39"/>
      <c r="I45" s="39"/>
      <c r="J45" s="39"/>
      <c r="K45" s="35"/>
      <c r="L45" s="44"/>
      <c r="M45" s="39"/>
      <c r="N45" s="39"/>
      <c r="O45" s="39"/>
      <c r="P45" s="39"/>
      <c r="Q45" s="39"/>
    </row>
    <row r="46" spans="1:22">
      <c r="A46" s="11"/>
      <c r="B46" s="41" t="s">
        <v>1102</v>
      </c>
      <c r="C46" s="42">
        <v>780966</v>
      </c>
      <c r="D46" s="42"/>
      <c r="E46" s="30"/>
      <c r="F46" s="30"/>
      <c r="G46" s="30"/>
      <c r="H46" s="30"/>
      <c r="I46" s="30"/>
      <c r="J46" s="30"/>
      <c r="K46" s="42">
        <v>780966</v>
      </c>
      <c r="L46" s="42"/>
      <c r="M46" s="30"/>
      <c r="N46" s="30"/>
      <c r="O46" s="30"/>
      <c r="P46" s="30"/>
      <c r="Q46" s="30"/>
    </row>
    <row r="47" spans="1:22">
      <c r="A47" s="11"/>
      <c r="B47" s="41"/>
      <c r="C47" s="42"/>
      <c r="D47" s="42"/>
      <c r="E47" s="30"/>
      <c r="F47" s="30"/>
      <c r="G47" s="30"/>
      <c r="H47" s="30"/>
      <c r="I47" s="30"/>
      <c r="J47" s="30"/>
      <c r="K47" s="42"/>
      <c r="L47" s="42"/>
      <c r="M47" s="30"/>
      <c r="N47" s="30"/>
      <c r="O47" s="30"/>
      <c r="P47" s="30"/>
      <c r="Q47" s="30"/>
    </row>
    <row r="48" spans="1:22">
      <c r="A48" s="11"/>
      <c r="B48" s="63"/>
      <c r="C48" s="63"/>
      <c r="D48" s="63"/>
      <c r="E48" s="63"/>
      <c r="F48" s="63"/>
      <c r="G48" s="63"/>
      <c r="H48" s="63"/>
      <c r="I48" s="63"/>
      <c r="J48" s="63"/>
      <c r="K48" s="63"/>
      <c r="L48" s="63"/>
      <c r="M48" s="63"/>
      <c r="N48" s="63"/>
      <c r="O48" s="63"/>
      <c r="P48" s="63"/>
      <c r="Q48" s="63"/>
      <c r="R48" s="63"/>
      <c r="S48" s="63"/>
      <c r="T48" s="63"/>
      <c r="U48" s="63"/>
      <c r="V48" s="63"/>
    </row>
    <row r="49" spans="1:22">
      <c r="A49" s="11"/>
      <c r="B49" s="16"/>
      <c r="C49" s="16"/>
    </row>
    <row r="50" spans="1:22" ht="25.5">
      <c r="A50" s="11"/>
      <c r="B50" s="127">
        <v>-1</v>
      </c>
      <c r="C50" s="22" t="s">
        <v>1103</v>
      </c>
    </row>
    <row r="51" spans="1:22">
      <c r="A51" s="11"/>
      <c r="B51" s="16"/>
      <c r="C51" s="16"/>
    </row>
    <row r="52" spans="1:22" ht="63.75">
      <c r="A52" s="11"/>
      <c r="B52" s="127">
        <v>-2</v>
      </c>
      <c r="C52" s="22" t="s">
        <v>1104</v>
      </c>
    </row>
    <row r="53" spans="1:22" ht="15" customHeight="1">
      <c r="A53" s="11" t="s">
        <v>1263</v>
      </c>
      <c r="B53" s="10" t="s">
        <v>9</v>
      </c>
      <c r="C53" s="10"/>
      <c r="D53" s="10"/>
      <c r="E53" s="10"/>
      <c r="F53" s="10"/>
      <c r="G53" s="10"/>
      <c r="H53" s="10"/>
      <c r="I53" s="10"/>
      <c r="J53" s="10"/>
      <c r="K53" s="10"/>
      <c r="L53" s="10"/>
      <c r="M53" s="10"/>
      <c r="N53" s="10"/>
      <c r="O53" s="10"/>
      <c r="P53" s="10"/>
      <c r="Q53" s="10"/>
      <c r="R53" s="10"/>
      <c r="S53" s="10"/>
      <c r="T53" s="10"/>
      <c r="U53" s="10"/>
      <c r="V53" s="10"/>
    </row>
    <row r="54" spans="1:22">
      <c r="A54" s="11"/>
      <c r="B54" s="30" t="s">
        <v>1105</v>
      </c>
      <c r="C54" s="30"/>
      <c r="D54" s="30"/>
      <c r="E54" s="30"/>
      <c r="F54" s="30"/>
      <c r="G54" s="30"/>
      <c r="H54" s="30"/>
      <c r="I54" s="30"/>
      <c r="J54" s="30"/>
      <c r="K54" s="30"/>
      <c r="L54" s="30"/>
      <c r="M54" s="30"/>
      <c r="N54" s="30"/>
      <c r="O54" s="30"/>
      <c r="P54" s="30"/>
      <c r="Q54" s="30"/>
      <c r="R54" s="30"/>
      <c r="S54" s="30"/>
      <c r="T54" s="30"/>
      <c r="U54" s="30"/>
      <c r="V54" s="30"/>
    </row>
    <row r="55" spans="1:22">
      <c r="A55" s="11"/>
      <c r="B55" s="25"/>
      <c r="C55" s="25"/>
      <c r="D55" s="25"/>
      <c r="E55" s="25"/>
      <c r="F55" s="25"/>
      <c r="G55" s="25"/>
      <c r="H55" s="25"/>
      <c r="I55" s="25"/>
      <c r="J55" s="25"/>
      <c r="K55" s="25"/>
      <c r="L55" s="25"/>
      <c r="M55" s="25"/>
      <c r="N55" s="25"/>
      <c r="O55" s="25"/>
      <c r="P55" s="25"/>
      <c r="Q55" s="25"/>
      <c r="R55" s="25"/>
      <c r="S55" s="25"/>
      <c r="T55" s="25"/>
      <c r="U55" s="25"/>
      <c r="V55" s="25"/>
    </row>
    <row r="56" spans="1:22">
      <c r="A56" s="11"/>
      <c r="B56" s="16"/>
      <c r="C56" s="16"/>
      <c r="D56" s="16"/>
      <c r="E56" s="16"/>
      <c r="F56" s="16"/>
      <c r="G56" s="16"/>
      <c r="H56" s="16"/>
      <c r="I56" s="16"/>
      <c r="J56" s="16"/>
      <c r="K56" s="16"/>
      <c r="L56" s="16"/>
      <c r="M56" s="16"/>
      <c r="N56" s="16"/>
      <c r="O56" s="16"/>
      <c r="P56" s="16"/>
      <c r="Q56" s="16"/>
      <c r="R56" s="16"/>
      <c r="S56" s="16"/>
      <c r="T56" s="16"/>
      <c r="U56" s="16"/>
      <c r="V56" s="16"/>
    </row>
    <row r="57" spans="1:22" ht="15.75" thickBot="1">
      <c r="A57" s="11"/>
      <c r="B57" s="26" t="s">
        <v>1106</v>
      </c>
      <c r="C57" s="26"/>
      <c r="D57" s="26"/>
      <c r="E57" s="26"/>
      <c r="F57" s="26"/>
      <c r="G57" s="26"/>
      <c r="H57" s="26"/>
      <c r="I57" s="26"/>
      <c r="J57" s="26"/>
      <c r="K57" s="26"/>
      <c r="L57" s="26"/>
      <c r="M57" s="26"/>
      <c r="N57" s="15"/>
      <c r="O57" s="26" t="s">
        <v>1107</v>
      </c>
      <c r="P57" s="26"/>
      <c r="Q57" s="26"/>
      <c r="R57" s="26"/>
      <c r="S57" s="26"/>
      <c r="T57" s="26"/>
      <c r="U57" s="26"/>
      <c r="V57" s="26"/>
    </row>
    <row r="58" spans="1:22" ht="24" thickBot="1">
      <c r="A58" s="11"/>
      <c r="B58" s="168" t="s">
        <v>1108</v>
      </c>
      <c r="C58" s="168"/>
      <c r="D58" s="168"/>
      <c r="E58" s="15"/>
      <c r="F58" s="168" t="s">
        <v>1109</v>
      </c>
      <c r="G58" s="168"/>
      <c r="H58" s="15"/>
      <c r="I58" s="162" t="s">
        <v>1110</v>
      </c>
      <c r="J58" s="15"/>
      <c r="K58" s="168" t="s">
        <v>1111</v>
      </c>
      <c r="L58" s="168"/>
      <c r="M58" s="168"/>
      <c r="N58" s="15"/>
      <c r="O58" s="168" t="s">
        <v>1109</v>
      </c>
      <c r="P58" s="168"/>
      <c r="Q58" s="15"/>
      <c r="R58" s="162" t="s">
        <v>1110</v>
      </c>
      <c r="S58" s="15"/>
      <c r="T58" s="168" t="s">
        <v>1111</v>
      </c>
      <c r="U58" s="168"/>
      <c r="V58" s="168"/>
    </row>
    <row r="59" spans="1:22">
      <c r="A59" s="11"/>
      <c r="B59" s="108" t="s">
        <v>244</v>
      </c>
      <c r="C59" s="123">
        <v>8.66</v>
      </c>
      <c r="D59" s="31"/>
      <c r="E59" s="30"/>
      <c r="F59" s="107">
        <v>576651</v>
      </c>
      <c r="G59" s="31"/>
      <c r="H59" s="30"/>
      <c r="I59" s="123">
        <v>3.2</v>
      </c>
      <c r="J59" s="30"/>
      <c r="K59" s="108" t="s">
        <v>244</v>
      </c>
      <c r="L59" s="107">
        <v>7773255</v>
      </c>
      <c r="M59" s="31"/>
      <c r="N59" s="30"/>
      <c r="O59" s="107">
        <v>480571</v>
      </c>
      <c r="P59" s="31"/>
      <c r="Q59" s="30"/>
      <c r="R59" s="123">
        <v>3.2</v>
      </c>
      <c r="S59" s="30"/>
      <c r="T59" s="108" t="s">
        <v>244</v>
      </c>
      <c r="U59" s="107">
        <v>6478097</v>
      </c>
      <c r="V59" s="31"/>
    </row>
    <row r="60" spans="1:22">
      <c r="A60" s="11"/>
      <c r="B60" s="52"/>
      <c r="C60" s="43"/>
      <c r="D60" s="30"/>
      <c r="E60" s="30"/>
      <c r="F60" s="42"/>
      <c r="G60" s="30"/>
      <c r="H60" s="30"/>
      <c r="I60" s="43"/>
      <c r="J60" s="30"/>
      <c r="K60" s="169"/>
      <c r="L60" s="170"/>
      <c r="M60" s="171"/>
      <c r="N60" s="30"/>
      <c r="O60" s="42"/>
      <c r="P60" s="30"/>
      <c r="Q60" s="30"/>
      <c r="R60" s="43"/>
      <c r="S60" s="30"/>
      <c r="T60" s="169"/>
      <c r="U60" s="170"/>
      <c r="V60" s="171"/>
    </row>
    <row r="61" spans="1:22" ht="15" customHeight="1">
      <c r="A61" s="11" t="s">
        <v>1264</v>
      </c>
      <c r="B61" s="10" t="s">
        <v>9</v>
      </c>
      <c r="C61" s="10"/>
      <c r="D61" s="10"/>
      <c r="E61" s="10"/>
      <c r="F61" s="10"/>
      <c r="G61" s="10"/>
      <c r="H61" s="10"/>
      <c r="I61" s="10"/>
      <c r="J61" s="10"/>
      <c r="K61" s="10"/>
      <c r="L61" s="10"/>
      <c r="M61" s="10"/>
      <c r="N61" s="10"/>
      <c r="O61" s="10"/>
      <c r="P61" s="10"/>
      <c r="Q61" s="10"/>
      <c r="R61" s="10"/>
      <c r="S61" s="10"/>
      <c r="T61" s="10"/>
      <c r="U61" s="10"/>
      <c r="V61" s="10"/>
    </row>
    <row r="62" spans="1:22">
      <c r="A62" s="11"/>
      <c r="B62" s="30" t="s">
        <v>1112</v>
      </c>
      <c r="C62" s="30"/>
      <c r="D62" s="30"/>
      <c r="E62" s="30"/>
      <c r="F62" s="30"/>
      <c r="G62" s="30"/>
      <c r="H62" s="30"/>
      <c r="I62" s="30"/>
      <c r="J62" s="30"/>
      <c r="K62" s="30"/>
      <c r="L62" s="30"/>
      <c r="M62" s="30"/>
      <c r="N62" s="30"/>
      <c r="O62" s="30"/>
      <c r="P62" s="30"/>
      <c r="Q62" s="30"/>
      <c r="R62" s="30"/>
      <c r="S62" s="30"/>
      <c r="T62" s="30"/>
      <c r="U62" s="30"/>
      <c r="V62" s="30"/>
    </row>
    <row r="63" spans="1:22">
      <c r="A63" s="11"/>
      <c r="B63" s="62"/>
      <c r="C63" s="62"/>
      <c r="D63" s="62"/>
      <c r="E63" s="62"/>
      <c r="F63" s="62"/>
      <c r="G63" s="62"/>
      <c r="H63" s="62"/>
      <c r="I63" s="62"/>
      <c r="J63" s="62"/>
      <c r="K63" s="62"/>
      <c r="L63" s="62"/>
      <c r="M63" s="62"/>
      <c r="N63" s="62"/>
      <c r="O63" s="62"/>
      <c r="P63" s="62"/>
      <c r="Q63" s="62"/>
      <c r="R63" s="62"/>
      <c r="S63" s="62"/>
      <c r="T63" s="62"/>
      <c r="U63" s="62"/>
      <c r="V63" s="62"/>
    </row>
    <row r="64" spans="1:22">
      <c r="A64" s="11"/>
      <c r="B64" s="25"/>
      <c r="C64" s="25"/>
      <c r="D64" s="25"/>
      <c r="E64" s="25"/>
      <c r="F64" s="25"/>
      <c r="G64" s="25"/>
      <c r="H64" s="25"/>
      <c r="I64" s="25"/>
      <c r="J64" s="25"/>
      <c r="K64" s="25"/>
      <c r="L64" s="25"/>
      <c r="M64" s="25"/>
      <c r="N64" s="25"/>
    </row>
    <row r="65" spans="1:22">
      <c r="A65" s="11"/>
      <c r="B65" s="16"/>
      <c r="C65" s="16"/>
      <c r="D65" s="16"/>
      <c r="E65" s="16"/>
      <c r="F65" s="16"/>
      <c r="G65" s="16"/>
      <c r="H65" s="16"/>
      <c r="I65" s="16"/>
      <c r="J65" s="16"/>
      <c r="K65" s="16"/>
      <c r="L65" s="16"/>
      <c r="M65" s="16"/>
      <c r="N65" s="16"/>
    </row>
    <row r="66" spans="1:22" ht="15.75" thickBot="1">
      <c r="A66" s="11"/>
      <c r="B66" s="17"/>
      <c r="C66" s="26" t="s">
        <v>1113</v>
      </c>
      <c r="D66" s="26"/>
      <c r="E66" s="26"/>
      <c r="F66" s="26"/>
      <c r="G66" s="26"/>
      <c r="H66" s="26"/>
      <c r="I66" s="26"/>
      <c r="J66" s="26"/>
      <c r="K66" s="26"/>
      <c r="L66" s="26"/>
      <c r="M66" s="26"/>
      <c r="N66" s="26"/>
    </row>
    <row r="67" spans="1:22">
      <c r="A67" s="11"/>
      <c r="B67" s="27"/>
      <c r="C67" s="164" t="s">
        <v>1114</v>
      </c>
      <c r="D67" s="164"/>
      <c r="E67" s="31"/>
      <c r="F67" s="164" t="s">
        <v>1089</v>
      </c>
      <c r="G67" s="164"/>
      <c r="H67" s="164"/>
      <c r="I67" s="31"/>
      <c r="J67" s="161" t="s">
        <v>1089</v>
      </c>
      <c r="K67" s="31"/>
      <c r="L67" s="164" t="s">
        <v>1119</v>
      </c>
      <c r="M67" s="164"/>
      <c r="N67" s="164"/>
    </row>
    <row r="68" spans="1:22">
      <c r="A68" s="11"/>
      <c r="B68" s="27"/>
      <c r="C68" s="163" t="s">
        <v>1115</v>
      </c>
      <c r="D68" s="163"/>
      <c r="E68" s="30"/>
      <c r="F68" s="163" t="s">
        <v>1090</v>
      </c>
      <c r="G68" s="163"/>
      <c r="H68" s="163"/>
      <c r="I68" s="30"/>
      <c r="J68" s="161" t="s">
        <v>1090</v>
      </c>
      <c r="K68" s="30"/>
      <c r="L68" s="163" t="s">
        <v>1120</v>
      </c>
      <c r="M68" s="163"/>
      <c r="N68" s="163"/>
    </row>
    <row r="69" spans="1:22">
      <c r="A69" s="11"/>
      <c r="B69" s="27"/>
      <c r="C69" s="10"/>
      <c r="D69" s="10"/>
      <c r="E69" s="30"/>
      <c r="F69" s="163" t="s">
        <v>1091</v>
      </c>
      <c r="G69" s="163"/>
      <c r="H69" s="163"/>
      <c r="I69" s="30"/>
      <c r="J69" s="161" t="s">
        <v>1116</v>
      </c>
      <c r="K69" s="30"/>
      <c r="L69" s="163" t="s">
        <v>534</v>
      </c>
      <c r="M69" s="163"/>
      <c r="N69" s="163"/>
    </row>
    <row r="70" spans="1:22">
      <c r="A70" s="11"/>
      <c r="B70" s="27"/>
      <c r="C70" s="10"/>
      <c r="D70" s="10"/>
      <c r="E70" s="30"/>
      <c r="F70" s="163" t="s">
        <v>1092</v>
      </c>
      <c r="G70" s="163"/>
      <c r="H70" s="163"/>
      <c r="I70" s="30"/>
      <c r="J70" s="161" t="s">
        <v>1117</v>
      </c>
      <c r="K70" s="30"/>
      <c r="L70" s="10"/>
      <c r="M70" s="10"/>
      <c r="N70" s="10"/>
    </row>
    <row r="71" spans="1:22" ht="15.75" thickBot="1">
      <c r="A71" s="11"/>
      <c r="B71" s="27"/>
      <c r="C71" s="131"/>
      <c r="D71" s="131"/>
      <c r="E71" s="30"/>
      <c r="F71" s="131"/>
      <c r="G71" s="131"/>
      <c r="H71" s="131"/>
      <c r="I71" s="30"/>
      <c r="J71" s="162" t="s">
        <v>1118</v>
      </c>
      <c r="K71" s="30"/>
      <c r="L71" s="131"/>
      <c r="M71" s="131"/>
      <c r="N71" s="131"/>
    </row>
    <row r="72" spans="1:22">
      <c r="A72" s="11"/>
      <c r="B72" s="34" t="s">
        <v>1121</v>
      </c>
      <c r="C72" s="38">
        <v>541569</v>
      </c>
      <c r="D72" s="40"/>
      <c r="E72" s="39"/>
      <c r="F72" s="36" t="s">
        <v>244</v>
      </c>
      <c r="G72" s="111">
        <v>8.66</v>
      </c>
      <c r="H72" s="40"/>
      <c r="I72" s="39"/>
      <c r="J72" s="40"/>
      <c r="K72" s="39"/>
      <c r="L72" s="40"/>
      <c r="M72" s="40"/>
      <c r="N72" s="40"/>
    </row>
    <row r="73" spans="1:22">
      <c r="A73" s="11"/>
      <c r="B73" s="34"/>
      <c r="C73" s="37"/>
      <c r="D73" s="39"/>
      <c r="E73" s="39"/>
      <c r="F73" s="35"/>
      <c r="G73" s="44"/>
      <c r="H73" s="39"/>
      <c r="I73" s="39"/>
      <c r="J73" s="39"/>
      <c r="K73" s="39"/>
      <c r="L73" s="39"/>
      <c r="M73" s="39"/>
      <c r="N73" s="39"/>
    </row>
    <row r="74" spans="1:22">
      <c r="A74" s="11"/>
      <c r="B74" s="41" t="s">
        <v>1122</v>
      </c>
      <c r="C74" s="43" t="s">
        <v>255</v>
      </c>
      <c r="D74" s="30"/>
      <c r="E74" s="30"/>
      <c r="F74" s="43" t="s">
        <v>1044</v>
      </c>
      <c r="G74" s="43"/>
      <c r="H74" s="30"/>
      <c r="I74" s="30"/>
      <c r="J74" s="30"/>
      <c r="K74" s="30"/>
      <c r="L74" s="30"/>
      <c r="M74" s="30"/>
      <c r="N74" s="30"/>
    </row>
    <row r="75" spans="1:22">
      <c r="A75" s="11"/>
      <c r="B75" s="41"/>
      <c r="C75" s="43"/>
      <c r="D75" s="30"/>
      <c r="E75" s="30"/>
      <c r="F75" s="43"/>
      <c r="G75" s="43"/>
      <c r="H75" s="30"/>
      <c r="I75" s="30"/>
      <c r="J75" s="30"/>
      <c r="K75" s="30"/>
      <c r="L75" s="30"/>
      <c r="M75" s="30"/>
      <c r="N75" s="30"/>
    </row>
    <row r="76" spans="1:22">
      <c r="A76" s="11"/>
      <c r="B76" s="34" t="s">
        <v>1123</v>
      </c>
      <c r="C76" s="37">
        <v>35082</v>
      </c>
      <c r="D76" s="39"/>
      <c r="E76" s="39"/>
      <c r="F76" s="35" t="s">
        <v>244</v>
      </c>
      <c r="G76" s="44">
        <v>8.66</v>
      </c>
      <c r="H76" s="39"/>
      <c r="I76" s="39"/>
      <c r="J76" s="39"/>
      <c r="K76" s="39"/>
      <c r="L76" s="39"/>
      <c r="M76" s="39"/>
      <c r="N76" s="39"/>
    </row>
    <row r="77" spans="1:22" ht="15.75" thickBot="1">
      <c r="A77" s="11"/>
      <c r="B77" s="34"/>
      <c r="C77" s="106"/>
      <c r="D77" s="93"/>
      <c r="E77" s="39"/>
      <c r="F77" s="35"/>
      <c r="G77" s="44"/>
      <c r="H77" s="39"/>
      <c r="I77" s="39"/>
      <c r="J77" s="39"/>
      <c r="K77" s="39"/>
      <c r="L77" s="39"/>
      <c r="M77" s="39"/>
      <c r="N77" s="39"/>
    </row>
    <row r="78" spans="1:22">
      <c r="A78" s="11"/>
      <c r="B78" s="41" t="s">
        <v>129</v>
      </c>
      <c r="C78" s="107">
        <v>576651</v>
      </c>
      <c r="D78" s="31"/>
      <c r="E78" s="30"/>
      <c r="F78" s="52" t="s">
        <v>244</v>
      </c>
      <c r="G78" s="43">
        <v>8.66</v>
      </c>
      <c r="H78" s="30"/>
      <c r="I78" s="30"/>
      <c r="J78" s="43">
        <v>3.2</v>
      </c>
      <c r="K78" s="30"/>
      <c r="L78" s="52" t="s">
        <v>244</v>
      </c>
      <c r="M78" s="42">
        <v>7773255</v>
      </c>
      <c r="N78" s="30"/>
    </row>
    <row r="79" spans="1:22">
      <c r="A79" s="11"/>
      <c r="B79" s="41"/>
      <c r="C79" s="42"/>
      <c r="D79" s="30"/>
      <c r="E79" s="30"/>
      <c r="F79" s="52"/>
      <c r="G79" s="43"/>
      <c r="H79" s="30"/>
      <c r="I79" s="30"/>
      <c r="J79" s="43"/>
      <c r="K79" s="30"/>
      <c r="L79" s="52"/>
      <c r="M79" s="42"/>
      <c r="N79" s="30"/>
    </row>
    <row r="80" spans="1:22" ht="15" customHeight="1">
      <c r="A80" s="11" t="s">
        <v>1265</v>
      </c>
      <c r="B80" s="10" t="s">
        <v>9</v>
      </c>
      <c r="C80" s="10"/>
      <c r="D80" s="10"/>
      <c r="E80" s="10"/>
      <c r="F80" s="10"/>
      <c r="G80" s="10"/>
      <c r="H80" s="10"/>
      <c r="I80" s="10"/>
      <c r="J80" s="10"/>
      <c r="K80" s="10"/>
      <c r="L80" s="10"/>
      <c r="M80" s="10"/>
      <c r="N80" s="10"/>
      <c r="O80" s="10"/>
      <c r="P80" s="10"/>
      <c r="Q80" s="10"/>
      <c r="R80" s="10"/>
      <c r="S80" s="10"/>
      <c r="T80" s="10"/>
      <c r="U80" s="10"/>
      <c r="V80" s="10"/>
    </row>
    <row r="81" spans="1:22">
      <c r="A81" s="11"/>
      <c r="B81" s="30" t="s">
        <v>1124</v>
      </c>
      <c r="C81" s="30"/>
      <c r="D81" s="30"/>
      <c r="E81" s="30"/>
      <c r="F81" s="30"/>
      <c r="G81" s="30"/>
      <c r="H81" s="30"/>
      <c r="I81" s="30"/>
      <c r="J81" s="30"/>
      <c r="K81" s="30"/>
      <c r="L81" s="30"/>
      <c r="M81" s="30"/>
      <c r="N81" s="30"/>
      <c r="O81" s="30"/>
      <c r="P81" s="30"/>
      <c r="Q81" s="30"/>
      <c r="R81" s="30"/>
      <c r="S81" s="30"/>
      <c r="T81" s="30"/>
      <c r="U81" s="30"/>
      <c r="V81" s="30"/>
    </row>
    <row r="82" spans="1:22">
      <c r="A82" s="11"/>
      <c r="B82" s="62"/>
      <c r="C82" s="62"/>
      <c r="D82" s="62"/>
      <c r="E82" s="62"/>
      <c r="F82" s="62"/>
      <c r="G82" s="62"/>
      <c r="H82" s="62"/>
      <c r="I82" s="62"/>
      <c r="J82" s="62"/>
      <c r="K82" s="62"/>
      <c r="L82" s="62"/>
      <c r="M82" s="62"/>
      <c r="N82" s="62"/>
      <c r="O82" s="62"/>
      <c r="P82" s="62"/>
      <c r="Q82" s="62"/>
      <c r="R82" s="62"/>
      <c r="S82" s="62"/>
      <c r="T82" s="62"/>
      <c r="U82" s="62"/>
      <c r="V82" s="62"/>
    </row>
    <row r="83" spans="1:22">
      <c r="A83" s="11"/>
      <c r="B83" s="25"/>
      <c r="C83" s="25"/>
      <c r="D83" s="25"/>
      <c r="E83" s="25"/>
      <c r="F83" s="25"/>
      <c r="G83" s="25"/>
      <c r="H83" s="25"/>
      <c r="I83" s="25"/>
      <c r="J83" s="25"/>
      <c r="K83" s="25"/>
      <c r="L83" s="25"/>
      <c r="M83" s="25"/>
      <c r="N83" s="25"/>
    </row>
    <row r="84" spans="1:22">
      <c r="A84" s="11"/>
      <c r="B84" s="16"/>
      <c r="C84" s="16"/>
      <c r="D84" s="16"/>
      <c r="E84" s="16"/>
      <c r="F84" s="16"/>
      <c r="G84" s="16"/>
      <c r="H84" s="16"/>
      <c r="I84" s="16"/>
      <c r="J84" s="16"/>
      <c r="K84" s="16"/>
      <c r="L84" s="16"/>
      <c r="M84" s="16"/>
      <c r="N84" s="16"/>
    </row>
    <row r="85" spans="1:22" ht="15.75" thickBot="1">
      <c r="A85" s="11"/>
      <c r="B85" s="17"/>
      <c r="C85" s="26" t="s">
        <v>1113</v>
      </c>
      <c r="D85" s="26"/>
      <c r="E85" s="26"/>
      <c r="F85" s="26"/>
      <c r="G85" s="26"/>
      <c r="H85" s="26"/>
      <c r="I85" s="26"/>
      <c r="J85" s="26"/>
      <c r="K85" s="26"/>
      <c r="L85" s="26"/>
      <c r="M85" s="26"/>
      <c r="N85" s="26"/>
    </row>
    <row r="86" spans="1:22">
      <c r="A86" s="11"/>
      <c r="B86" s="27"/>
      <c r="C86" s="164" t="s">
        <v>1114</v>
      </c>
      <c r="D86" s="164"/>
      <c r="E86" s="31"/>
      <c r="F86" s="164" t="s">
        <v>1089</v>
      </c>
      <c r="G86" s="164"/>
      <c r="H86" s="164"/>
      <c r="I86" s="31"/>
      <c r="J86" s="161" t="s">
        <v>1089</v>
      </c>
      <c r="K86" s="31"/>
      <c r="L86" s="164" t="s">
        <v>1119</v>
      </c>
      <c r="M86" s="164"/>
      <c r="N86" s="164"/>
    </row>
    <row r="87" spans="1:22">
      <c r="A87" s="11"/>
      <c r="B87" s="27"/>
      <c r="C87" s="163" t="s">
        <v>1115</v>
      </c>
      <c r="D87" s="163"/>
      <c r="E87" s="30"/>
      <c r="F87" s="163" t="s">
        <v>1090</v>
      </c>
      <c r="G87" s="163"/>
      <c r="H87" s="163"/>
      <c r="I87" s="30"/>
      <c r="J87" s="161" t="s">
        <v>1090</v>
      </c>
      <c r="K87" s="30"/>
      <c r="L87" s="163" t="s">
        <v>1120</v>
      </c>
      <c r="M87" s="163"/>
      <c r="N87" s="163"/>
    </row>
    <row r="88" spans="1:22">
      <c r="A88" s="11"/>
      <c r="B88" s="27"/>
      <c r="C88" s="10"/>
      <c r="D88" s="10"/>
      <c r="E88" s="30"/>
      <c r="F88" s="163" t="s">
        <v>1091</v>
      </c>
      <c r="G88" s="163"/>
      <c r="H88" s="163"/>
      <c r="I88" s="30"/>
      <c r="J88" s="161" t="s">
        <v>1116</v>
      </c>
      <c r="K88" s="30"/>
      <c r="L88" s="163" t="s">
        <v>534</v>
      </c>
      <c r="M88" s="163"/>
      <c r="N88" s="163"/>
    </row>
    <row r="89" spans="1:22">
      <c r="A89" s="11"/>
      <c r="B89" s="27"/>
      <c r="C89" s="10"/>
      <c r="D89" s="10"/>
      <c r="E89" s="30"/>
      <c r="F89" s="163" t="s">
        <v>1092</v>
      </c>
      <c r="G89" s="163"/>
      <c r="H89" s="163"/>
      <c r="I89" s="30"/>
      <c r="J89" s="161" t="s">
        <v>1117</v>
      </c>
      <c r="K89" s="30"/>
      <c r="L89" s="10"/>
      <c r="M89" s="10"/>
      <c r="N89" s="10"/>
    </row>
    <row r="90" spans="1:22" ht="15.75" thickBot="1">
      <c r="A90" s="11"/>
      <c r="B90" s="27"/>
      <c r="C90" s="131"/>
      <c r="D90" s="131"/>
      <c r="E90" s="30"/>
      <c r="F90" s="131"/>
      <c r="G90" s="131"/>
      <c r="H90" s="131"/>
      <c r="I90" s="30"/>
      <c r="J90" s="162" t="s">
        <v>1118</v>
      </c>
      <c r="K90" s="30"/>
      <c r="L90" s="131"/>
      <c r="M90" s="131"/>
      <c r="N90" s="131"/>
    </row>
    <row r="91" spans="1:22">
      <c r="A91" s="11"/>
      <c r="B91" s="34" t="s">
        <v>1121</v>
      </c>
      <c r="C91" s="38">
        <v>450637</v>
      </c>
      <c r="D91" s="40"/>
      <c r="E91" s="39"/>
      <c r="F91" s="36" t="s">
        <v>244</v>
      </c>
      <c r="G91" s="111">
        <v>8.66</v>
      </c>
      <c r="H91" s="40"/>
      <c r="I91" s="39"/>
      <c r="J91" s="40"/>
      <c r="K91" s="39"/>
      <c r="L91" s="40"/>
      <c r="M91" s="40"/>
      <c r="N91" s="40"/>
    </row>
    <row r="92" spans="1:22">
      <c r="A92" s="11"/>
      <c r="B92" s="34"/>
      <c r="C92" s="37"/>
      <c r="D92" s="39"/>
      <c r="E92" s="39"/>
      <c r="F92" s="35"/>
      <c r="G92" s="44"/>
      <c r="H92" s="39"/>
      <c r="I92" s="39"/>
      <c r="J92" s="39"/>
      <c r="K92" s="39"/>
      <c r="L92" s="39"/>
      <c r="M92" s="39"/>
      <c r="N92" s="39"/>
    </row>
    <row r="93" spans="1:22">
      <c r="A93" s="11"/>
      <c r="B93" s="41" t="s">
        <v>1122</v>
      </c>
      <c r="C93" s="43" t="s">
        <v>255</v>
      </c>
      <c r="D93" s="30"/>
      <c r="E93" s="30"/>
      <c r="F93" s="43" t="s">
        <v>1044</v>
      </c>
      <c r="G93" s="43"/>
      <c r="H93" s="30"/>
      <c r="I93" s="30"/>
      <c r="J93" s="30"/>
      <c r="K93" s="30"/>
      <c r="L93" s="30"/>
      <c r="M93" s="30"/>
      <c r="N93" s="30"/>
    </row>
    <row r="94" spans="1:22">
      <c r="A94" s="11"/>
      <c r="B94" s="41"/>
      <c r="C94" s="43"/>
      <c r="D94" s="30"/>
      <c r="E94" s="30"/>
      <c r="F94" s="43"/>
      <c r="G94" s="43"/>
      <c r="H94" s="30"/>
      <c r="I94" s="30"/>
      <c r="J94" s="30"/>
      <c r="K94" s="30"/>
      <c r="L94" s="30"/>
      <c r="M94" s="30"/>
      <c r="N94" s="30"/>
    </row>
    <row r="95" spans="1:22">
      <c r="A95" s="11"/>
      <c r="B95" s="34" t="s">
        <v>1123</v>
      </c>
      <c r="C95" s="37">
        <v>29934</v>
      </c>
      <c r="D95" s="39"/>
      <c r="E95" s="39"/>
      <c r="F95" s="35" t="s">
        <v>244</v>
      </c>
      <c r="G95" s="44">
        <v>8.66</v>
      </c>
      <c r="H95" s="39"/>
      <c r="I95" s="39"/>
      <c r="J95" s="39"/>
      <c r="K95" s="39"/>
      <c r="L95" s="39"/>
      <c r="M95" s="39"/>
      <c r="N95" s="39"/>
    </row>
    <row r="96" spans="1:22" ht="15.75" thickBot="1">
      <c r="A96" s="11"/>
      <c r="B96" s="34"/>
      <c r="C96" s="106"/>
      <c r="D96" s="93"/>
      <c r="E96" s="39"/>
      <c r="F96" s="35"/>
      <c r="G96" s="44"/>
      <c r="H96" s="39"/>
      <c r="I96" s="39"/>
      <c r="J96" s="39"/>
      <c r="K96" s="39"/>
      <c r="L96" s="39"/>
      <c r="M96" s="39"/>
      <c r="N96" s="39"/>
    </row>
    <row r="97" spans="1:22">
      <c r="A97" s="11"/>
      <c r="B97" s="41" t="s">
        <v>129</v>
      </c>
      <c r="C97" s="107">
        <v>480571</v>
      </c>
      <c r="D97" s="31"/>
      <c r="E97" s="30"/>
      <c r="F97" s="52" t="s">
        <v>244</v>
      </c>
      <c r="G97" s="43">
        <v>8.66</v>
      </c>
      <c r="H97" s="30"/>
      <c r="I97" s="30"/>
      <c r="J97" s="43">
        <v>3.2</v>
      </c>
      <c r="K97" s="30"/>
      <c r="L97" s="52" t="s">
        <v>244</v>
      </c>
      <c r="M97" s="42">
        <v>6478097</v>
      </c>
      <c r="N97" s="30"/>
    </row>
    <row r="98" spans="1:22">
      <c r="A98" s="11"/>
      <c r="B98" s="41"/>
      <c r="C98" s="42"/>
      <c r="D98" s="30"/>
      <c r="E98" s="30"/>
      <c r="F98" s="52"/>
      <c r="G98" s="43"/>
      <c r="H98" s="30"/>
      <c r="I98" s="30"/>
      <c r="J98" s="43"/>
      <c r="K98" s="30"/>
      <c r="L98" s="52"/>
      <c r="M98" s="42"/>
      <c r="N98" s="30"/>
    </row>
    <row r="99" spans="1:22" ht="15" customHeight="1">
      <c r="A99" s="2" t="s">
        <v>1266</v>
      </c>
      <c r="B99" s="10" t="s">
        <v>9</v>
      </c>
      <c r="C99" s="10"/>
      <c r="D99" s="10"/>
      <c r="E99" s="10"/>
      <c r="F99" s="10"/>
      <c r="G99" s="10"/>
      <c r="H99" s="10"/>
      <c r="I99" s="10"/>
      <c r="J99" s="10"/>
      <c r="K99" s="10"/>
      <c r="L99" s="10"/>
      <c r="M99" s="10"/>
      <c r="N99" s="10"/>
      <c r="O99" s="10"/>
      <c r="P99" s="10"/>
      <c r="Q99" s="10"/>
      <c r="R99" s="10"/>
      <c r="S99" s="10"/>
      <c r="T99" s="10"/>
      <c r="U99" s="10"/>
      <c r="V99" s="10"/>
    </row>
    <row r="100" spans="1:22" ht="45">
      <c r="A100" s="3" t="s">
        <v>1267</v>
      </c>
      <c r="B100" s="10" t="s">
        <v>9</v>
      </c>
      <c r="C100" s="10"/>
      <c r="D100" s="10"/>
      <c r="E100" s="10"/>
      <c r="F100" s="10"/>
      <c r="G100" s="10"/>
      <c r="H100" s="10"/>
      <c r="I100" s="10"/>
      <c r="J100" s="10"/>
      <c r="K100" s="10"/>
      <c r="L100" s="10"/>
      <c r="M100" s="10"/>
      <c r="N100" s="10"/>
      <c r="O100" s="10"/>
      <c r="P100" s="10"/>
      <c r="Q100" s="10"/>
      <c r="R100" s="10"/>
      <c r="S100" s="10"/>
      <c r="T100" s="10"/>
      <c r="U100" s="10"/>
      <c r="V100" s="10"/>
    </row>
    <row r="101" spans="1:22" ht="15" customHeight="1">
      <c r="A101" s="11" t="s">
        <v>1268</v>
      </c>
      <c r="B101" s="10" t="s">
        <v>9</v>
      </c>
      <c r="C101" s="10"/>
      <c r="D101" s="10"/>
      <c r="E101" s="10"/>
      <c r="F101" s="10"/>
      <c r="G101" s="10"/>
      <c r="H101" s="10"/>
      <c r="I101" s="10"/>
      <c r="J101" s="10"/>
      <c r="K101" s="10"/>
      <c r="L101" s="10"/>
      <c r="M101" s="10"/>
      <c r="N101" s="10"/>
      <c r="O101" s="10"/>
      <c r="P101" s="10"/>
      <c r="Q101" s="10"/>
      <c r="R101" s="10"/>
      <c r="S101" s="10"/>
      <c r="T101" s="10"/>
      <c r="U101" s="10"/>
      <c r="V101" s="10"/>
    </row>
    <row r="102" spans="1:22">
      <c r="A102" s="11"/>
      <c r="B102" s="30" t="s">
        <v>1126</v>
      </c>
      <c r="C102" s="30"/>
      <c r="D102" s="30"/>
      <c r="E102" s="30"/>
      <c r="F102" s="30"/>
      <c r="G102" s="30"/>
      <c r="H102" s="30"/>
      <c r="I102" s="30"/>
      <c r="J102" s="30"/>
      <c r="K102" s="30"/>
      <c r="L102" s="30"/>
      <c r="M102" s="30"/>
      <c r="N102" s="30"/>
      <c r="O102" s="30"/>
      <c r="P102" s="30"/>
      <c r="Q102" s="30"/>
      <c r="R102" s="30"/>
      <c r="S102" s="30"/>
      <c r="T102" s="30"/>
      <c r="U102" s="30"/>
      <c r="V102" s="30"/>
    </row>
    <row r="103" spans="1:22">
      <c r="A103" s="11"/>
      <c r="B103" s="25"/>
      <c r="C103" s="25"/>
      <c r="D103" s="25"/>
      <c r="E103" s="25"/>
      <c r="F103" s="25"/>
      <c r="G103" s="25"/>
      <c r="H103" s="25"/>
      <c r="I103" s="25"/>
      <c r="J103" s="25"/>
      <c r="K103" s="25"/>
      <c r="L103" s="25"/>
      <c r="M103" s="25"/>
      <c r="N103" s="25"/>
      <c r="O103" s="25"/>
    </row>
    <row r="104" spans="1:22">
      <c r="A104" s="11"/>
      <c r="B104" s="16"/>
      <c r="C104" s="16"/>
      <c r="D104" s="16"/>
      <c r="E104" s="16"/>
      <c r="F104" s="16"/>
      <c r="G104" s="16"/>
      <c r="H104" s="16"/>
      <c r="I104" s="16"/>
      <c r="J104" s="16"/>
      <c r="K104" s="16"/>
      <c r="L104" s="16"/>
      <c r="M104" s="16"/>
      <c r="N104" s="16"/>
      <c r="O104" s="16"/>
    </row>
    <row r="105" spans="1:22">
      <c r="A105" s="11"/>
      <c r="B105" s="27"/>
      <c r="C105" s="28" t="s">
        <v>235</v>
      </c>
      <c r="D105" s="28"/>
      <c r="E105" s="28"/>
      <c r="F105" s="28"/>
      <c r="G105" s="28"/>
      <c r="H105" s="28"/>
      <c r="I105" s="30"/>
      <c r="J105" s="28" t="s">
        <v>1127</v>
      </c>
      <c r="K105" s="28"/>
      <c r="L105" s="28"/>
      <c r="M105" s="28"/>
      <c r="N105" s="28"/>
      <c r="O105" s="28"/>
    </row>
    <row r="106" spans="1:22" ht="15.75" thickBot="1">
      <c r="A106" s="11"/>
      <c r="B106" s="27"/>
      <c r="C106" s="26"/>
      <c r="D106" s="26"/>
      <c r="E106" s="26"/>
      <c r="F106" s="26"/>
      <c r="G106" s="26"/>
      <c r="H106" s="26"/>
      <c r="I106" s="30"/>
      <c r="J106" s="26" t="s">
        <v>1128</v>
      </c>
      <c r="K106" s="26"/>
      <c r="L106" s="26"/>
      <c r="M106" s="26"/>
      <c r="N106" s="26"/>
      <c r="O106" s="26"/>
    </row>
    <row r="107" spans="1:22">
      <c r="A107" s="11"/>
      <c r="B107" s="27"/>
      <c r="C107" s="164" t="s">
        <v>1114</v>
      </c>
      <c r="D107" s="164"/>
      <c r="E107" s="31"/>
      <c r="F107" s="164" t="s">
        <v>1089</v>
      </c>
      <c r="G107" s="164"/>
      <c r="H107" s="164"/>
      <c r="I107" s="30"/>
      <c r="J107" s="164" t="s">
        <v>1114</v>
      </c>
      <c r="K107" s="164"/>
      <c r="L107" s="31"/>
      <c r="M107" s="164" t="s">
        <v>1089</v>
      </c>
      <c r="N107" s="164"/>
      <c r="O107" s="164"/>
    </row>
    <row r="108" spans="1:22">
      <c r="A108" s="11"/>
      <c r="B108" s="27"/>
      <c r="C108" s="163" t="s">
        <v>1115</v>
      </c>
      <c r="D108" s="163"/>
      <c r="E108" s="30"/>
      <c r="F108" s="163" t="s">
        <v>1129</v>
      </c>
      <c r="G108" s="163"/>
      <c r="H108" s="163"/>
      <c r="I108" s="30"/>
      <c r="J108" s="163" t="s">
        <v>1115</v>
      </c>
      <c r="K108" s="163"/>
      <c r="L108" s="30"/>
      <c r="M108" s="163" t="s">
        <v>1129</v>
      </c>
      <c r="N108" s="163"/>
      <c r="O108" s="163"/>
    </row>
    <row r="109" spans="1:22" ht="15.75" thickBot="1">
      <c r="A109" s="11"/>
      <c r="B109" s="27"/>
      <c r="C109" s="131"/>
      <c r="D109" s="131"/>
      <c r="E109" s="30"/>
      <c r="F109" s="165" t="s">
        <v>1130</v>
      </c>
      <c r="G109" s="165"/>
      <c r="H109" s="165"/>
      <c r="I109" s="30"/>
      <c r="J109" s="131"/>
      <c r="K109" s="131"/>
      <c r="L109" s="30"/>
      <c r="M109" s="165" t="s">
        <v>1130</v>
      </c>
      <c r="N109" s="165"/>
      <c r="O109" s="165"/>
    </row>
    <row r="110" spans="1:22">
      <c r="A110" s="11"/>
      <c r="B110" s="34" t="s">
        <v>1131</v>
      </c>
      <c r="C110" s="38">
        <v>109850</v>
      </c>
      <c r="D110" s="40"/>
      <c r="E110" s="39"/>
      <c r="F110" s="36" t="s">
        <v>244</v>
      </c>
      <c r="G110" s="111">
        <v>8.66</v>
      </c>
      <c r="H110" s="40"/>
      <c r="I110" s="39"/>
      <c r="J110" s="111" t="s">
        <v>255</v>
      </c>
      <c r="K110" s="40"/>
      <c r="L110" s="39"/>
      <c r="M110" s="111" t="s">
        <v>1044</v>
      </c>
      <c r="N110" s="111"/>
      <c r="O110" s="40"/>
    </row>
    <row r="111" spans="1:22">
      <c r="A111" s="11"/>
      <c r="B111" s="34"/>
      <c r="C111" s="37"/>
      <c r="D111" s="39"/>
      <c r="E111" s="39"/>
      <c r="F111" s="35"/>
      <c r="G111" s="44"/>
      <c r="H111" s="39"/>
      <c r="I111" s="39"/>
      <c r="J111" s="44"/>
      <c r="K111" s="39"/>
      <c r="L111" s="39"/>
      <c r="M111" s="44"/>
      <c r="N111" s="44"/>
      <c r="O111" s="39"/>
    </row>
    <row r="112" spans="1:22">
      <c r="A112" s="11"/>
      <c r="B112" s="117" t="s">
        <v>1132</v>
      </c>
      <c r="C112" s="42">
        <v>79509</v>
      </c>
      <c r="D112" s="30"/>
      <c r="E112" s="30"/>
      <c r="F112" s="43">
        <v>14.56</v>
      </c>
      <c r="G112" s="43"/>
      <c r="H112" s="30"/>
      <c r="I112" s="30"/>
      <c r="J112" s="42">
        <v>302944</v>
      </c>
      <c r="K112" s="30"/>
      <c r="L112" s="30"/>
      <c r="M112" s="52" t="s">
        <v>244</v>
      </c>
      <c r="N112" s="43">
        <v>8.66</v>
      </c>
      <c r="O112" s="30"/>
    </row>
    <row r="113" spans="1:22">
      <c r="A113" s="11"/>
      <c r="B113" s="117"/>
      <c r="C113" s="42"/>
      <c r="D113" s="30"/>
      <c r="E113" s="30"/>
      <c r="F113" s="43"/>
      <c r="G113" s="43"/>
      <c r="H113" s="30"/>
      <c r="I113" s="30"/>
      <c r="J113" s="42"/>
      <c r="K113" s="30"/>
      <c r="L113" s="30"/>
      <c r="M113" s="52"/>
      <c r="N113" s="43"/>
      <c r="O113" s="30"/>
    </row>
    <row r="114" spans="1:22">
      <c r="A114" s="11"/>
      <c r="B114" s="118" t="s">
        <v>1133</v>
      </c>
      <c r="C114" s="44" t="s">
        <v>1134</v>
      </c>
      <c r="D114" s="35" t="s">
        <v>248</v>
      </c>
      <c r="E114" s="39"/>
      <c r="F114" s="44">
        <v>10.74</v>
      </c>
      <c r="G114" s="44"/>
      <c r="H114" s="39"/>
      <c r="I114" s="39"/>
      <c r="J114" s="44" t="s">
        <v>1135</v>
      </c>
      <c r="K114" s="35" t="s">
        <v>248</v>
      </c>
      <c r="L114" s="39"/>
      <c r="M114" s="44">
        <v>8.66</v>
      </c>
      <c r="N114" s="44"/>
      <c r="O114" s="39"/>
    </row>
    <row r="115" spans="1:22">
      <c r="A115" s="11"/>
      <c r="B115" s="118"/>
      <c r="C115" s="44"/>
      <c r="D115" s="35"/>
      <c r="E115" s="39"/>
      <c r="F115" s="44"/>
      <c r="G115" s="44"/>
      <c r="H115" s="39"/>
      <c r="I115" s="39"/>
      <c r="J115" s="44"/>
      <c r="K115" s="35"/>
      <c r="L115" s="39"/>
      <c r="M115" s="44"/>
      <c r="N115" s="44"/>
      <c r="O115" s="39"/>
    </row>
    <row r="116" spans="1:22">
      <c r="A116" s="11"/>
      <c r="B116" s="117" t="s">
        <v>1136</v>
      </c>
      <c r="C116" s="43" t="s">
        <v>255</v>
      </c>
      <c r="D116" s="30"/>
      <c r="E116" s="30"/>
      <c r="F116" s="43" t="s">
        <v>255</v>
      </c>
      <c r="G116" s="43"/>
      <c r="H116" s="30"/>
      <c r="I116" s="30"/>
      <c r="J116" s="43" t="s">
        <v>255</v>
      </c>
      <c r="K116" s="30"/>
      <c r="L116" s="30"/>
      <c r="M116" s="43" t="s">
        <v>1044</v>
      </c>
      <c r="N116" s="43"/>
      <c r="O116" s="30"/>
    </row>
    <row r="117" spans="1:22" ht="15.75" thickBot="1">
      <c r="A117" s="11"/>
      <c r="B117" s="117"/>
      <c r="C117" s="45"/>
      <c r="D117" s="32"/>
      <c r="E117" s="30"/>
      <c r="F117" s="43"/>
      <c r="G117" s="43"/>
      <c r="H117" s="30"/>
      <c r="I117" s="30"/>
      <c r="J117" s="45"/>
      <c r="K117" s="32"/>
      <c r="L117" s="30"/>
      <c r="M117" s="43"/>
      <c r="N117" s="43"/>
      <c r="O117" s="30"/>
    </row>
    <row r="118" spans="1:22">
      <c r="A118" s="11"/>
      <c r="B118" s="34" t="s">
        <v>1137</v>
      </c>
      <c r="C118" s="38">
        <v>99661</v>
      </c>
      <c r="D118" s="40"/>
      <c r="E118" s="39"/>
      <c r="F118" s="35" t="s">
        <v>244</v>
      </c>
      <c r="G118" s="44">
        <v>11.49</v>
      </c>
      <c r="H118" s="39"/>
      <c r="I118" s="39"/>
      <c r="J118" s="38">
        <v>109850</v>
      </c>
      <c r="K118" s="40"/>
      <c r="L118" s="39"/>
      <c r="M118" s="35" t="s">
        <v>244</v>
      </c>
      <c r="N118" s="44">
        <v>8.66</v>
      </c>
      <c r="O118" s="39"/>
    </row>
    <row r="119" spans="1:22" ht="15.75" thickBot="1">
      <c r="A119" s="11"/>
      <c r="B119" s="34"/>
      <c r="C119" s="47"/>
      <c r="D119" s="48"/>
      <c r="E119" s="39"/>
      <c r="F119" s="46"/>
      <c r="G119" s="113"/>
      <c r="H119" s="48"/>
      <c r="I119" s="39"/>
      <c r="J119" s="47"/>
      <c r="K119" s="48"/>
      <c r="L119" s="39"/>
      <c r="M119" s="46"/>
      <c r="N119" s="113"/>
      <c r="O119" s="48"/>
    </row>
    <row r="120" spans="1:22" ht="30.75" thickTop="1">
      <c r="A120" s="2" t="s">
        <v>1269</v>
      </c>
      <c r="B120" s="10" t="s">
        <v>9</v>
      </c>
      <c r="C120" s="10"/>
      <c r="D120" s="10"/>
      <c r="E120" s="10"/>
      <c r="F120" s="10"/>
      <c r="G120" s="10"/>
      <c r="H120" s="10"/>
      <c r="I120" s="10"/>
      <c r="J120" s="10"/>
      <c r="K120" s="10"/>
      <c r="L120" s="10"/>
      <c r="M120" s="10"/>
      <c r="N120" s="10"/>
      <c r="O120" s="10"/>
      <c r="P120" s="10"/>
      <c r="Q120" s="10"/>
      <c r="R120" s="10"/>
      <c r="S120" s="10"/>
      <c r="T120" s="10"/>
      <c r="U120" s="10"/>
      <c r="V120" s="10"/>
    </row>
    <row r="121" spans="1:22" ht="45">
      <c r="A121" s="3" t="s">
        <v>1267</v>
      </c>
      <c r="B121" s="10" t="s">
        <v>9</v>
      </c>
      <c r="C121" s="10"/>
      <c r="D121" s="10"/>
      <c r="E121" s="10"/>
      <c r="F121" s="10"/>
      <c r="G121" s="10"/>
      <c r="H121" s="10"/>
      <c r="I121" s="10"/>
      <c r="J121" s="10"/>
      <c r="K121" s="10"/>
      <c r="L121" s="10"/>
      <c r="M121" s="10"/>
      <c r="N121" s="10"/>
      <c r="O121" s="10"/>
      <c r="P121" s="10"/>
      <c r="Q121" s="10"/>
      <c r="R121" s="10"/>
      <c r="S121" s="10"/>
      <c r="T121" s="10"/>
      <c r="U121" s="10"/>
      <c r="V121" s="10"/>
    </row>
    <row r="122" spans="1:22" ht="15" customHeight="1">
      <c r="A122" s="11" t="s">
        <v>1268</v>
      </c>
      <c r="B122" s="10" t="s">
        <v>9</v>
      </c>
      <c r="C122" s="10"/>
      <c r="D122" s="10"/>
      <c r="E122" s="10"/>
      <c r="F122" s="10"/>
      <c r="G122" s="10"/>
      <c r="H122" s="10"/>
      <c r="I122" s="10"/>
      <c r="J122" s="10"/>
      <c r="K122" s="10"/>
      <c r="L122" s="10"/>
      <c r="M122" s="10"/>
      <c r="N122" s="10"/>
      <c r="O122" s="10"/>
      <c r="P122" s="10"/>
      <c r="Q122" s="10"/>
      <c r="R122" s="10"/>
      <c r="S122" s="10"/>
      <c r="T122" s="10"/>
      <c r="U122" s="10"/>
      <c r="V122" s="10"/>
    </row>
    <row r="123" spans="1:22">
      <c r="A123" s="11"/>
      <c r="B123" s="30" t="s">
        <v>1138</v>
      </c>
      <c r="C123" s="30"/>
      <c r="D123" s="30"/>
      <c r="E123" s="30"/>
      <c r="F123" s="30"/>
      <c r="G123" s="30"/>
      <c r="H123" s="30"/>
      <c r="I123" s="30"/>
      <c r="J123" s="30"/>
      <c r="K123" s="30"/>
      <c r="L123" s="30"/>
      <c r="M123" s="30"/>
      <c r="N123" s="30"/>
      <c r="O123" s="30"/>
      <c r="P123" s="30"/>
      <c r="Q123" s="30"/>
      <c r="R123" s="30"/>
      <c r="S123" s="30"/>
      <c r="T123" s="30"/>
      <c r="U123" s="30"/>
      <c r="V123" s="30"/>
    </row>
    <row r="124" spans="1:22">
      <c r="A124" s="11"/>
      <c r="B124" s="25"/>
      <c r="C124" s="25"/>
      <c r="D124" s="25"/>
      <c r="E124" s="25"/>
      <c r="F124" s="25"/>
      <c r="G124" s="25"/>
      <c r="H124" s="25"/>
    </row>
    <row r="125" spans="1:22">
      <c r="A125" s="11"/>
      <c r="B125" s="16"/>
      <c r="C125" s="16"/>
      <c r="D125" s="16"/>
      <c r="E125" s="16"/>
      <c r="F125" s="16"/>
      <c r="G125" s="16"/>
      <c r="H125" s="16"/>
    </row>
    <row r="126" spans="1:22" ht="15.75" thickBot="1">
      <c r="A126" s="11"/>
      <c r="B126" s="17"/>
      <c r="C126" s="26" t="s">
        <v>235</v>
      </c>
      <c r="D126" s="26"/>
      <c r="E126" s="26"/>
      <c r="F126" s="26"/>
      <c r="G126" s="26"/>
      <c r="H126" s="26"/>
    </row>
    <row r="127" spans="1:22">
      <c r="A127" s="11"/>
      <c r="B127" s="27"/>
      <c r="C127" s="164" t="s">
        <v>1114</v>
      </c>
      <c r="D127" s="164"/>
      <c r="E127" s="31"/>
      <c r="F127" s="164" t="s">
        <v>1089</v>
      </c>
      <c r="G127" s="164"/>
      <c r="H127" s="164"/>
    </row>
    <row r="128" spans="1:22">
      <c r="A128" s="11"/>
      <c r="B128" s="27"/>
      <c r="C128" s="163" t="s">
        <v>1115</v>
      </c>
      <c r="D128" s="163"/>
      <c r="E128" s="30"/>
      <c r="F128" s="163" t="s">
        <v>1129</v>
      </c>
      <c r="G128" s="163"/>
      <c r="H128" s="163"/>
    </row>
    <row r="129" spans="1:8" ht="15.75" thickBot="1">
      <c r="A129" s="11"/>
      <c r="B129" s="27"/>
      <c r="C129" s="131"/>
      <c r="D129" s="131"/>
      <c r="E129" s="30"/>
      <c r="F129" s="165" t="s">
        <v>1130</v>
      </c>
      <c r="G129" s="165"/>
      <c r="H129" s="165"/>
    </row>
    <row r="130" spans="1:8">
      <c r="A130" s="11"/>
      <c r="B130" s="34" t="s">
        <v>1131</v>
      </c>
      <c r="C130" s="111" t="s">
        <v>255</v>
      </c>
      <c r="D130" s="40"/>
      <c r="E130" s="39"/>
      <c r="F130" s="36" t="s">
        <v>244</v>
      </c>
      <c r="G130" s="111" t="s">
        <v>255</v>
      </c>
      <c r="H130" s="40"/>
    </row>
    <row r="131" spans="1:8">
      <c r="A131" s="11"/>
      <c r="B131" s="34"/>
      <c r="C131" s="44"/>
      <c r="D131" s="39"/>
      <c r="E131" s="39"/>
      <c r="F131" s="35"/>
      <c r="G131" s="44"/>
      <c r="H131" s="39"/>
    </row>
    <row r="132" spans="1:8">
      <c r="A132" s="11"/>
      <c r="B132" s="117" t="s">
        <v>1132</v>
      </c>
      <c r="C132" s="42">
        <v>291450</v>
      </c>
      <c r="D132" s="30"/>
      <c r="E132" s="30"/>
      <c r="F132" s="43">
        <v>14.03</v>
      </c>
      <c r="G132" s="43"/>
      <c r="H132" s="30"/>
    </row>
    <row r="133" spans="1:8">
      <c r="A133" s="11"/>
      <c r="B133" s="117"/>
      <c r="C133" s="42"/>
      <c r="D133" s="30"/>
      <c r="E133" s="30"/>
      <c r="F133" s="43"/>
      <c r="G133" s="43"/>
      <c r="H133" s="30"/>
    </row>
    <row r="134" spans="1:8">
      <c r="A134" s="11"/>
      <c r="B134" s="118" t="s">
        <v>1133</v>
      </c>
      <c r="C134" s="44" t="s">
        <v>255</v>
      </c>
      <c r="D134" s="39"/>
      <c r="E134" s="39"/>
      <c r="F134" s="44" t="s">
        <v>255</v>
      </c>
      <c r="G134" s="44"/>
      <c r="H134" s="39"/>
    </row>
    <row r="135" spans="1:8">
      <c r="A135" s="11"/>
      <c r="B135" s="118"/>
      <c r="C135" s="44"/>
      <c r="D135" s="39"/>
      <c r="E135" s="39"/>
      <c r="F135" s="44"/>
      <c r="G135" s="44"/>
      <c r="H135" s="39"/>
    </row>
    <row r="136" spans="1:8">
      <c r="A136" s="11"/>
      <c r="B136" s="117" t="s">
        <v>1136</v>
      </c>
      <c r="C136" s="43" t="s">
        <v>255</v>
      </c>
      <c r="D136" s="30"/>
      <c r="E136" s="30"/>
      <c r="F136" s="43" t="s">
        <v>255</v>
      </c>
      <c r="G136" s="43"/>
      <c r="H136" s="30"/>
    </row>
    <row r="137" spans="1:8" ht="15.75" thickBot="1">
      <c r="A137" s="11"/>
      <c r="B137" s="117"/>
      <c r="C137" s="45"/>
      <c r="D137" s="32"/>
      <c r="E137" s="30"/>
      <c r="F137" s="43"/>
      <c r="G137" s="43"/>
      <c r="H137" s="30"/>
    </row>
    <row r="138" spans="1:8">
      <c r="A138" s="11"/>
      <c r="B138" s="35" t="s">
        <v>1137</v>
      </c>
      <c r="C138" s="38">
        <v>291450</v>
      </c>
      <c r="D138" s="40"/>
      <c r="E138" s="39"/>
      <c r="F138" s="35" t="s">
        <v>244</v>
      </c>
      <c r="G138" s="44">
        <v>14.03</v>
      </c>
      <c r="H138" s="39"/>
    </row>
    <row r="139" spans="1:8" ht="15.75" thickBot="1">
      <c r="A139" s="11"/>
      <c r="B139" s="35"/>
      <c r="C139" s="47"/>
      <c r="D139" s="48"/>
      <c r="E139" s="39"/>
      <c r="F139" s="46"/>
      <c r="G139" s="113"/>
      <c r="H139" s="48"/>
    </row>
    <row r="140" spans="1:8" ht="15.75" thickTop="1"/>
  </sheetData>
  <mergeCells count="486">
    <mergeCell ref="A101:A119"/>
    <mergeCell ref="B101:V101"/>
    <mergeCell ref="B102:V102"/>
    <mergeCell ref="B120:V120"/>
    <mergeCell ref="B121:V121"/>
    <mergeCell ref="A122:A139"/>
    <mergeCell ref="B122:V122"/>
    <mergeCell ref="B123:V123"/>
    <mergeCell ref="A80:A98"/>
    <mergeCell ref="B80:V80"/>
    <mergeCell ref="B81:V81"/>
    <mergeCell ref="B82:V82"/>
    <mergeCell ref="B99:V99"/>
    <mergeCell ref="B100:V100"/>
    <mergeCell ref="A53:A60"/>
    <mergeCell ref="B53:V53"/>
    <mergeCell ref="B54:V54"/>
    <mergeCell ref="A61:A79"/>
    <mergeCell ref="B61:V61"/>
    <mergeCell ref="B62:V62"/>
    <mergeCell ref="B63:V63"/>
    <mergeCell ref="H138:H139"/>
    <mergeCell ref="A1:A2"/>
    <mergeCell ref="B1:V1"/>
    <mergeCell ref="B2:V2"/>
    <mergeCell ref="B3:V3"/>
    <mergeCell ref="A4:A16"/>
    <mergeCell ref="B4:V4"/>
    <mergeCell ref="B5:V5"/>
    <mergeCell ref="B6:V6"/>
    <mergeCell ref="A17:A52"/>
    <mergeCell ref="B138:B139"/>
    <mergeCell ref="C138:C139"/>
    <mergeCell ref="D138:D139"/>
    <mergeCell ref="E138:E139"/>
    <mergeCell ref="F138:F139"/>
    <mergeCell ref="G138:G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F128:H128"/>
    <mergeCell ref="F129:H129"/>
    <mergeCell ref="B130:B131"/>
    <mergeCell ref="C130:C131"/>
    <mergeCell ref="D130:D131"/>
    <mergeCell ref="E130:E131"/>
    <mergeCell ref="F130:F131"/>
    <mergeCell ref="G130:G131"/>
    <mergeCell ref="H130:H131"/>
    <mergeCell ref="N118:N119"/>
    <mergeCell ref="O118:O119"/>
    <mergeCell ref="B124:H124"/>
    <mergeCell ref="C126:H126"/>
    <mergeCell ref="B127:B129"/>
    <mergeCell ref="C127:D127"/>
    <mergeCell ref="C128:D128"/>
    <mergeCell ref="C129:D129"/>
    <mergeCell ref="E127:E129"/>
    <mergeCell ref="F127:H127"/>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I117"/>
    <mergeCell ref="J116:J117"/>
    <mergeCell ref="K116:K117"/>
    <mergeCell ref="L116:L117"/>
    <mergeCell ref="M116:N117"/>
    <mergeCell ref="O116:O117"/>
    <mergeCell ref="B116:B117"/>
    <mergeCell ref="C116:C117"/>
    <mergeCell ref="D116:D117"/>
    <mergeCell ref="E116:E117"/>
    <mergeCell ref="F116:G117"/>
    <mergeCell ref="H116:H117"/>
    <mergeCell ref="I114:I115"/>
    <mergeCell ref="J114:J115"/>
    <mergeCell ref="K114:K115"/>
    <mergeCell ref="L114:L115"/>
    <mergeCell ref="M114:N115"/>
    <mergeCell ref="O114:O115"/>
    <mergeCell ref="L112:L113"/>
    <mergeCell ref="M112:M113"/>
    <mergeCell ref="N112:N113"/>
    <mergeCell ref="O112:O113"/>
    <mergeCell ref="B114:B115"/>
    <mergeCell ref="C114:C115"/>
    <mergeCell ref="D114:D115"/>
    <mergeCell ref="E114:E115"/>
    <mergeCell ref="F114:G115"/>
    <mergeCell ref="H114:H115"/>
    <mergeCell ref="O110:O111"/>
    <mergeCell ref="B112:B113"/>
    <mergeCell ref="C112:C113"/>
    <mergeCell ref="D112:D113"/>
    <mergeCell ref="E112:E113"/>
    <mergeCell ref="F112:G113"/>
    <mergeCell ref="H112:H113"/>
    <mergeCell ref="I112:I113"/>
    <mergeCell ref="J112:J113"/>
    <mergeCell ref="K112:K113"/>
    <mergeCell ref="H110:H111"/>
    <mergeCell ref="I110:I111"/>
    <mergeCell ref="J110:J111"/>
    <mergeCell ref="K110:K111"/>
    <mergeCell ref="L110:L111"/>
    <mergeCell ref="M110:N111"/>
    <mergeCell ref="B110:B111"/>
    <mergeCell ref="C110:C111"/>
    <mergeCell ref="D110:D111"/>
    <mergeCell ref="E110:E111"/>
    <mergeCell ref="F110:F111"/>
    <mergeCell ref="G110:G111"/>
    <mergeCell ref="I107:I109"/>
    <mergeCell ref="J107:K107"/>
    <mergeCell ref="J108:K108"/>
    <mergeCell ref="J109:K109"/>
    <mergeCell ref="L107:L109"/>
    <mergeCell ref="M107:O107"/>
    <mergeCell ref="M108:O108"/>
    <mergeCell ref="M109:O109"/>
    <mergeCell ref="B107:B109"/>
    <mergeCell ref="C107:D107"/>
    <mergeCell ref="C108:D108"/>
    <mergeCell ref="C109:D109"/>
    <mergeCell ref="E107:E109"/>
    <mergeCell ref="F107:H107"/>
    <mergeCell ref="F108:H108"/>
    <mergeCell ref="F109:H109"/>
    <mergeCell ref="K97:K98"/>
    <mergeCell ref="L97:L98"/>
    <mergeCell ref="M97:M98"/>
    <mergeCell ref="N97:N98"/>
    <mergeCell ref="B103:O103"/>
    <mergeCell ref="B105:B106"/>
    <mergeCell ref="C105:H106"/>
    <mergeCell ref="I105:I106"/>
    <mergeCell ref="J105:O105"/>
    <mergeCell ref="J106:O106"/>
    <mergeCell ref="N95:N96"/>
    <mergeCell ref="B97:B98"/>
    <mergeCell ref="C97:C98"/>
    <mergeCell ref="D97:D98"/>
    <mergeCell ref="E97:E98"/>
    <mergeCell ref="F97:F98"/>
    <mergeCell ref="G97:G98"/>
    <mergeCell ref="H97:H98"/>
    <mergeCell ref="I97:I98"/>
    <mergeCell ref="J97:J98"/>
    <mergeCell ref="G95:G96"/>
    <mergeCell ref="H95:H96"/>
    <mergeCell ref="I95:I96"/>
    <mergeCell ref="J95:J96"/>
    <mergeCell ref="K95:K96"/>
    <mergeCell ref="L95:M96"/>
    <mergeCell ref="I93:I94"/>
    <mergeCell ref="J93:J94"/>
    <mergeCell ref="K93:K94"/>
    <mergeCell ref="L93:M94"/>
    <mergeCell ref="N93:N94"/>
    <mergeCell ref="B95:B96"/>
    <mergeCell ref="C95:C96"/>
    <mergeCell ref="D95:D96"/>
    <mergeCell ref="E95:E96"/>
    <mergeCell ref="F95:F96"/>
    <mergeCell ref="B93:B94"/>
    <mergeCell ref="C93:C94"/>
    <mergeCell ref="D93:D94"/>
    <mergeCell ref="E93:E94"/>
    <mergeCell ref="F93:G94"/>
    <mergeCell ref="H93:H94"/>
    <mergeCell ref="H91:H92"/>
    <mergeCell ref="I91:I92"/>
    <mergeCell ref="J91:J92"/>
    <mergeCell ref="K91:K92"/>
    <mergeCell ref="L91:M92"/>
    <mergeCell ref="N91:N92"/>
    <mergeCell ref="B91:B92"/>
    <mergeCell ref="C91:C92"/>
    <mergeCell ref="D91:D92"/>
    <mergeCell ref="E91:E92"/>
    <mergeCell ref="F91:F92"/>
    <mergeCell ref="G91:G92"/>
    <mergeCell ref="K86:K90"/>
    <mergeCell ref="L86:N86"/>
    <mergeCell ref="L87:N87"/>
    <mergeCell ref="L88:N88"/>
    <mergeCell ref="L89:N89"/>
    <mergeCell ref="L90:N90"/>
    <mergeCell ref="F86:H86"/>
    <mergeCell ref="F87:H87"/>
    <mergeCell ref="F88:H88"/>
    <mergeCell ref="F89:H89"/>
    <mergeCell ref="F90:H90"/>
    <mergeCell ref="I86:I90"/>
    <mergeCell ref="N78:N79"/>
    <mergeCell ref="B83:N83"/>
    <mergeCell ref="C85:N85"/>
    <mergeCell ref="B86:B90"/>
    <mergeCell ref="C86:D86"/>
    <mergeCell ref="C87:D87"/>
    <mergeCell ref="C88:D88"/>
    <mergeCell ref="C89:D89"/>
    <mergeCell ref="C90:D90"/>
    <mergeCell ref="E86:E90"/>
    <mergeCell ref="H78:H79"/>
    <mergeCell ref="I78:I79"/>
    <mergeCell ref="J78:J79"/>
    <mergeCell ref="K78:K79"/>
    <mergeCell ref="L78:L79"/>
    <mergeCell ref="M78:M79"/>
    <mergeCell ref="B78:B79"/>
    <mergeCell ref="C78:C79"/>
    <mergeCell ref="D78:D79"/>
    <mergeCell ref="E78:E79"/>
    <mergeCell ref="F78:F79"/>
    <mergeCell ref="G78:G79"/>
    <mergeCell ref="G76:G77"/>
    <mergeCell ref="H76:H77"/>
    <mergeCell ref="I76:I77"/>
    <mergeCell ref="J76:J77"/>
    <mergeCell ref="K76:K77"/>
    <mergeCell ref="L76:N77"/>
    <mergeCell ref="H74:H75"/>
    <mergeCell ref="I74:I75"/>
    <mergeCell ref="J74:J75"/>
    <mergeCell ref="K74:K75"/>
    <mergeCell ref="L74:N75"/>
    <mergeCell ref="B76:B77"/>
    <mergeCell ref="C76:C77"/>
    <mergeCell ref="D76:D77"/>
    <mergeCell ref="E76:E77"/>
    <mergeCell ref="F76:F77"/>
    <mergeCell ref="H72:H73"/>
    <mergeCell ref="I72:I73"/>
    <mergeCell ref="J72:J73"/>
    <mergeCell ref="K72:K73"/>
    <mergeCell ref="L72:N73"/>
    <mergeCell ref="B74:B75"/>
    <mergeCell ref="C74:C75"/>
    <mergeCell ref="D74:D75"/>
    <mergeCell ref="E74:E75"/>
    <mergeCell ref="F74:G75"/>
    <mergeCell ref="B72:B73"/>
    <mergeCell ref="C72:C73"/>
    <mergeCell ref="D72:D73"/>
    <mergeCell ref="E72:E73"/>
    <mergeCell ref="F72:F73"/>
    <mergeCell ref="G72:G73"/>
    <mergeCell ref="I67:I71"/>
    <mergeCell ref="K67:K71"/>
    <mergeCell ref="L67:N67"/>
    <mergeCell ref="L68:N68"/>
    <mergeCell ref="L69:N69"/>
    <mergeCell ref="L70:N70"/>
    <mergeCell ref="L71:N71"/>
    <mergeCell ref="E67:E71"/>
    <mergeCell ref="F67:H67"/>
    <mergeCell ref="F68:H68"/>
    <mergeCell ref="F69:H69"/>
    <mergeCell ref="F70:H70"/>
    <mergeCell ref="F71:H71"/>
    <mergeCell ref="B67:B71"/>
    <mergeCell ref="C67:D67"/>
    <mergeCell ref="C68:D68"/>
    <mergeCell ref="C69:D69"/>
    <mergeCell ref="C70:D70"/>
    <mergeCell ref="C71:D71"/>
    <mergeCell ref="S59:S60"/>
    <mergeCell ref="T59:T60"/>
    <mergeCell ref="U59:U60"/>
    <mergeCell ref="V59:V60"/>
    <mergeCell ref="B64:N64"/>
    <mergeCell ref="C66:N66"/>
    <mergeCell ref="M59:M60"/>
    <mergeCell ref="N59:N60"/>
    <mergeCell ref="O59:O60"/>
    <mergeCell ref="P59:P60"/>
    <mergeCell ref="Q59:Q60"/>
    <mergeCell ref="R59:R60"/>
    <mergeCell ref="G59:G60"/>
    <mergeCell ref="H59:H60"/>
    <mergeCell ref="I59:I60"/>
    <mergeCell ref="J59:J60"/>
    <mergeCell ref="K59:K60"/>
    <mergeCell ref="L59:L60"/>
    <mergeCell ref="B58:D58"/>
    <mergeCell ref="F58:G58"/>
    <mergeCell ref="K58:M58"/>
    <mergeCell ref="O58:P58"/>
    <mergeCell ref="T58:V58"/>
    <mergeCell ref="B59:B60"/>
    <mergeCell ref="C59:C60"/>
    <mergeCell ref="D59:D60"/>
    <mergeCell ref="E59:E60"/>
    <mergeCell ref="F59:F60"/>
    <mergeCell ref="K46:L47"/>
    <mergeCell ref="M46:M47"/>
    <mergeCell ref="N46:N47"/>
    <mergeCell ref="O46:Q47"/>
    <mergeCell ref="B55:V55"/>
    <mergeCell ref="B57:M57"/>
    <mergeCell ref="O57:V57"/>
    <mergeCell ref="B48:V48"/>
    <mergeCell ref="L44:L45"/>
    <mergeCell ref="M44:M45"/>
    <mergeCell ref="N44:N45"/>
    <mergeCell ref="O44:Q45"/>
    <mergeCell ref="B46:B47"/>
    <mergeCell ref="C46:D47"/>
    <mergeCell ref="E46:E47"/>
    <mergeCell ref="F46:F47"/>
    <mergeCell ref="G46:I47"/>
    <mergeCell ref="J46:J47"/>
    <mergeCell ref="N42:N43"/>
    <mergeCell ref="O42:Q43"/>
    <mergeCell ref="B44:B45"/>
    <mergeCell ref="C44:C45"/>
    <mergeCell ref="D44:D45"/>
    <mergeCell ref="E44:E45"/>
    <mergeCell ref="F44:F45"/>
    <mergeCell ref="G44:I45"/>
    <mergeCell ref="J44:J45"/>
    <mergeCell ref="K44:K45"/>
    <mergeCell ref="P40:P41"/>
    <mergeCell ref="Q40:Q41"/>
    <mergeCell ref="B42:B43"/>
    <mergeCell ref="C42:D43"/>
    <mergeCell ref="E42:E43"/>
    <mergeCell ref="F42:F43"/>
    <mergeCell ref="G42:I43"/>
    <mergeCell ref="J42:J43"/>
    <mergeCell ref="K42:L43"/>
    <mergeCell ref="M42:M43"/>
    <mergeCell ref="I40:I41"/>
    <mergeCell ref="J40:J41"/>
    <mergeCell ref="K40:L41"/>
    <mergeCell ref="M40:M41"/>
    <mergeCell ref="N40:N41"/>
    <mergeCell ref="O40:O41"/>
    <mergeCell ref="B40:B41"/>
    <mergeCell ref="C40:D41"/>
    <mergeCell ref="E40:E41"/>
    <mergeCell ref="F40:F41"/>
    <mergeCell ref="G40:G41"/>
    <mergeCell ref="H40:H41"/>
    <mergeCell ref="K38:L39"/>
    <mergeCell ref="M38:M39"/>
    <mergeCell ref="N38:N39"/>
    <mergeCell ref="O38:O39"/>
    <mergeCell ref="P38:P39"/>
    <mergeCell ref="Q38:Q39"/>
    <mergeCell ref="P36:P37"/>
    <mergeCell ref="Q36:Q37"/>
    <mergeCell ref="B38:B39"/>
    <mergeCell ref="C38:D39"/>
    <mergeCell ref="E38:E39"/>
    <mergeCell ref="F38:F39"/>
    <mergeCell ref="G38:G39"/>
    <mergeCell ref="H38:H39"/>
    <mergeCell ref="I38:I39"/>
    <mergeCell ref="J38:J39"/>
    <mergeCell ref="I36:I37"/>
    <mergeCell ref="J36:J37"/>
    <mergeCell ref="K36:L37"/>
    <mergeCell ref="M36:M37"/>
    <mergeCell ref="N36:N37"/>
    <mergeCell ref="O36:O37"/>
    <mergeCell ref="B36:B37"/>
    <mergeCell ref="C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B28:B29"/>
    <mergeCell ref="C28:D29"/>
    <mergeCell ref="E28:E29"/>
    <mergeCell ref="F28:F29"/>
    <mergeCell ref="G28:G29"/>
    <mergeCell ref="H28:H29"/>
    <mergeCell ref="J24:J27"/>
    <mergeCell ref="K24:M27"/>
    <mergeCell ref="N24:N27"/>
    <mergeCell ref="O24:Q24"/>
    <mergeCell ref="O25:Q25"/>
    <mergeCell ref="O26:Q26"/>
    <mergeCell ref="O27:Q27"/>
    <mergeCell ref="B24:B27"/>
    <mergeCell ref="C24:E27"/>
    <mergeCell ref="F24:F27"/>
    <mergeCell ref="G24:I24"/>
    <mergeCell ref="G25:I25"/>
    <mergeCell ref="G26:I26"/>
    <mergeCell ref="G27:I27"/>
    <mergeCell ref="H15:H16"/>
    <mergeCell ref="B20:Q20"/>
    <mergeCell ref="B22:B23"/>
    <mergeCell ref="C22:I23"/>
    <mergeCell ref="J22:J23"/>
    <mergeCell ref="K22:Q22"/>
    <mergeCell ref="K23:Q23"/>
    <mergeCell ref="B17:V17"/>
    <mergeCell ref="B18:V18"/>
    <mergeCell ref="B19:V19"/>
    <mergeCell ref="B15:B16"/>
    <mergeCell ref="C15:C16"/>
    <mergeCell ref="D15:D16"/>
    <mergeCell ref="E15:E16"/>
    <mergeCell ref="F15:F16"/>
    <mergeCell ref="G15:G16"/>
    <mergeCell ref="B7:H7"/>
    <mergeCell ref="B9:B10"/>
    <mergeCell ref="C9:C11"/>
    <mergeCell ref="D9:D10"/>
    <mergeCell ref="E9:F9"/>
    <mergeCell ref="E10:F10"/>
    <mergeCell ref="E11:F11"/>
    <mergeCell ref="G9:G10"/>
    <mergeCell ref="H9: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140625" customWidth="1"/>
    <col min="4" max="4" width="12.5703125" customWidth="1"/>
    <col min="5" max="6" width="15.28515625" customWidth="1"/>
    <col min="7" max="7" width="3.140625" customWidth="1"/>
    <col min="8" max="8" width="12.5703125" customWidth="1"/>
    <col min="9" max="9" width="15.28515625" customWidth="1"/>
  </cols>
  <sheetData>
    <row r="1" spans="1:9" ht="15" customHeight="1">
      <c r="A1" s="8" t="s">
        <v>1270</v>
      </c>
      <c r="B1" s="8" t="s">
        <v>2</v>
      </c>
      <c r="C1" s="8"/>
      <c r="D1" s="8"/>
      <c r="E1" s="8"/>
      <c r="F1" s="8"/>
      <c r="G1" s="8"/>
      <c r="H1" s="8"/>
      <c r="I1" s="8"/>
    </row>
    <row r="2" spans="1:9" ht="15" customHeight="1">
      <c r="A2" s="8"/>
      <c r="B2" s="8" t="s">
        <v>3</v>
      </c>
      <c r="C2" s="8"/>
      <c r="D2" s="8"/>
      <c r="E2" s="8"/>
      <c r="F2" s="8"/>
      <c r="G2" s="8"/>
      <c r="H2" s="8"/>
      <c r="I2" s="8"/>
    </row>
    <row r="3" spans="1:9" ht="30">
      <c r="A3" s="3" t="s">
        <v>1141</v>
      </c>
      <c r="B3" s="10" t="s">
        <v>9</v>
      </c>
      <c r="C3" s="10"/>
      <c r="D3" s="10"/>
      <c r="E3" s="10"/>
      <c r="F3" s="10"/>
      <c r="G3" s="10"/>
      <c r="H3" s="10"/>
      <c r="I3" s="10"/>
    </row>
    <row r="4" spans="1:9" ht="15" customHeight="1">
      <c r="A4" s="11" t="s">
        <v>1271</v>
      </c>
      <c r="B4" s="10" t="s">
        <v>9</v>
      </c>
      <c r="C4" s="10"/>
      <c r="D4" s="10"/>
      <c r="E4" s="10"/>
      <c r="F4" s="10"/>
      <c r="G4" s="10"/>
      <c r="H4" s="10"/>
      <c r="I4" s="10"/>
    </row>
    <row r="5" spans="1:9">
      <c r="A5" s="11"/>
      <c r="B5" s="30" t="s">
        <v>1272</v>
      </c>
      <c r="C5" s="30"/>
      <c r="D5" s="30"/>
      <c r="E5" s="30"/>
      <c r="F5" s="30"/>
      <c r="G5" s="30"/>
      <c r="H5" s="30"/>
      <c r="I5" s="30"/>
    </row>
    <row r="6" spans="1:9">
      <c r="A6" s="11"/>
      <c r="B6" s="62"/>
      <c r="C6" s="62"/>
      <c r="D6" s="62"/>
      <c r="E6" s="62"/>
      <c r="F6" s="62"/>
      <c r="G6" s="62"/>
      <c r="H6" s="62"/>
      <c r="I6" s="62"/>
    </row>
    <row r="7" spans="1:9">
      <c r="A7" s="11"/>
      <c r="B7" s="25"/>
      <c r="C7" s="25"/>
      <c r="D7" s="25"/>
      <c r="E7" s="25"/>
    </row>
    <row r="8" spans="1:9">
      <c r="A8" s="11"/>
      <c r="B8" s="16"/>
      <c r="C8" s="16"/>
      <c r="D8" s="16"/>
      <c r="E8" s="16"/>
    </row>
    <row r="9" spans="1:9">
      <c r="A9" s="11"/>
      <c r="B9" s="137" t="s">
        <v>1146</v>
      </c>
      <c r="C9" s="27"/>
      <c r="D9" s="27"/>
      <c r="E9" s="27"/>
    </row>
    <row r="10" spans="1:9">
      <c r="A10" s="11"/>
      <c r="B10" s="134">
        <v>2014</v>
      </c>
      <c r="C10" s="35" t="s">
        <v>244</v>
      </c>
      <c r="D10" s="37">
        <v>1951</v>
      </c>
      <c r="E10" s="39"/>
    </row>
    <row r="11" spans="1:9">
      <c r="A11" s="11"/>
      <c r="B11" s="134"/>
      <c r="C11" s="35"/>
      <c r="D11" s="37"/>
      <c r="E11" s="39"/>
    </row>
    <row r="12" spans="1:9">
      <c r="A12" s="11"/>
      <c r="B12" s="135">
        <v>2015</v>
      </c>
      <c r="C12" s="42">
        <v>1221</v>
      </c>
      <c r="D12" s="42"/>
      <c r="E12" s="30"/>
    </row>
    <row r="13" spans="1:9">
      <c r="A13" s="11"/>
      <c r="B13" s="135"/>
      <c r="C13" s="42"/>
      <c r="D13" s="42"/>
      <c r="E13" s="30"/>
    </row>
    <row r="14" spans="1:9">
      <c r="A14" s="11"/>
      <c r="B14" s="134">
        <v>2016</v>
      </c>
      <c r="C14" s="44">
        <v>898</v>
      </c>
      <c r="D14" s="44"/>
      <c r="E14" s="39"/>
    </row>
    <row r="15" spans="1:9">
      <c r="A15" s="11"/>
      <c r="B15" s="134"/>
      <c r="C15" s="44"/>
      <c r="D15" s="44"/>
      <c r="E15" s="39"/>
    </row>
    <row r="16" spans="1:9">
      <c r="A16" s="11"/>
      <c r="B16" s="135">
        <v>2017</v>
      </c>
      <c r="C16" s="43">
        <v>882</v>
      </c>
      <c r="D16" s="43"/>
      <c r="E16" s="30"/>
    </row>
    <row r="17" spans="1:9">
      <c r="A17" s="11"/>
      <c r="B17" s="135"/>
      <c r="C17" s="43"/>
      <c r="D17" s="43"/>
      <c r="E17" s="30"/>
    </row>
    <row r="18" spans="1:9">
      <c r="A18" s="11"/>
      <c r="B18" s="134">
        <v>2018</v>
      </c>
      <c r="C18" s="44">
        <v>875</v>
      </c>
      <c r="D18" s="44"/>
      <c r="E18" s="39"/>
    </row>
    <row r="19" spans="1:9">
      <c r="A19" s="11"/>
      <c r="B19" s="134"/>
      <c r="C19" s="44"/>
      <c r="D19" s="44"/>
      <c r="E19" s="39"/>
    </row>
    <row r="20" spans="1:9">
      <c r="A20" s="11"/>
      <c r="B20" s="41" t="s">
        <v>563</v>
      </c>
      <c r="C20" s="42">
        <v>2831</v>
      </c>
      <c r="D20" s="42"/>
      <c r="E20" s="30"/>
    </row>
    <row r="21" spans="1:9" ht="15.75" thickBot="1">
      <c r="A21" s="11"/>
      <c r="B21" s="41"/>
      <c r="C21" s="119"/>
      <c r="D21" s="119"/>
      <c r="E21" s="32"/>
    </row>
    <row r="22" spans="1:9">
      <c r="A22" s="11"/>
      <c r="B22" s="118" t="s">
        <v>129</v>
      </c>
      <c r="C22" s="36" t="s">
        <v>244</v>
      </c>
      <c r="D22" s="38">
        <v>8658</v>
      </c>
      <c r="E22" s="40"/>
    </row>
    <row r="23" spans="1:9" ht="15.75" thickBot="1">
      <c r="A23" s="11"/>
      <c r="B23" s="118"/>
      <c r="C23" s="46"/>
      <c r="D23" s="47"/>
      <c r="E23" s="48"/>
    </row>
    <row r="24" spans="1:9" ht="15.75" thickTop="1">
      <c r="A24" s="11" t="s">
        <v>1273</v>
      </c>
      <c r="B24" s="10" t="s">
        <v>9</v>
      </c>
      <c r="C24" s="10"/>
      <c r="D24" s="10"/>
      <c r="E24" s="10"/>
      <c r="F24" s="10"/>
      <c r="G24" s="10"/>
      <c r="H24" s="10"/>
      <c r="I24" s="10"/>
    </row>
    <row r="25" spans="1:9" ht="25.5" customHeight="1">
      <c r="A25" s="11"/>
      <c r="B25" s="30" t="s">
        <v>1157</v>
      </c>
      <c r="C25" s="30"/>
      <c r="D25" s="30"/>
      <c r="E25" s="30"/>
      <c r="F25" s="30"/>
      <c r="G25" s="30"/>
      <c r="H25" s="30"/>
      <c r="I25" s="30"/>
    </row>
    <row r="26" spans="1:9">
      <c r="A26" s="11"/>
      <c r="B26" s="62"/>
      <c r="C26" s="62"/>
      <c r="D26" s="62"/>
      <c r="E26" s="62"/>
      <c r="F26" s="62"/>
      <c r="G26" s="62"/>
      <c r="H26" s="62"/>
      <c r="I26" s="62"/>
    </row>
    <row r="27" spans="1:9">
      <c r="A27" s="11"/>
      <c r="B27" s="25"/>
      <c r="C27" s="25"/>
      <c r="D27" s="25"/>
      <c r="E27" s="25"/>
      <c r="F27" s="25"/>
      <c r="G27" s="25"/>
      <c r="H27" s="25"/>
      <c r="I27" s="25"/>
    </row>
    <row r="28" spans="1:9">
      <c r="A28" s="11"/>
      <c r="B28" s="16"/>
      <c r="C28" s="16"/>
      <c r="D28" s="16"/>
      <c r="E28" s="16"/>
      <c r="F28" s="16"/>
      <c r="G28" s="16"/>
      <c r="H28" s="16"/>
      <c r="I28" s="16"/>
    </row>
    <row r="29" spans="1:9" ht="15.75" thickBot="1">
      <c r="A29" s="11"/>
      <c r="B29" s="15"/>
      <c r="C29" s="26" t="s">
        <v>233</v>
      </c>
      <c r="D29" s="26"/>
      <c r="E29" s="26"/>
      <c r="F29" s="26"/>
      <c r="G29" s="26"/>
      <c r="H29" s="26"/>
      <c r="I29" s="26"/>
    </row>
    <row r="30" spans="1:9" ht="15.75" thickBot="1">
      <c r="A30" s="11"/>
      <c r="B30" s="17"/>
      <c r="C30" s="126" t="s">
        <v>239</v>
      </c>
      <c r="D30" s="126"/>
      <c r="E30" s="126"/>
      <c r="F30" s="126"/>
      <c r="G30" s="126"/>
      <c r="H30" s="126"/>
      <c r="I30" s="126"/>
    </row>
    <row r="31" spans="1:9" ht="15.75" thickBot="1">
      <c r="A31" s="11"/>
      <c r="B31" s="17"/>
      <c r="C31" s="126">
        <v>2013</v>
      </c>
      <c r="D31" s="126"/>
      <c r="E31" s="126"/>
      <c r="F31" s="15"/>
      <c r="G31" s="126">
        <v>2012</v>
      </c>
      <c r="H31" s="126"/>
      <c r="I31" s="126"/>
    </row>
    <row r="32" spans="1:9">
      <c r="A32" s="11"/>
      <c r="B32" s="34" t="s">
        <v>1158</v>
      </c>
      <c r="C32" s="111">
        <v>1</v>
      </c>
      <c r="D32" s="111"/>
      <c r="E32" s="40"/>
      <c r="F32" s="39"/>
      <c r="G32" s="111">
        <v>1</v>
      </c>
      <c r="H32" s="111"/>
      <c r="I32" s="40"/>
    </row>
    <row r="33" spans="1:9" ht="15.75" thickBot="1">
      <c r="A33" s="11"/>
      <c r="B33" s="34"/>
      <c r="C33" s="113"/>
      <c r="D33" s="113"/>
      <c r="E33" s="48"/>
      <c r="F33" s="39"/>
      <c r="G33" s="113"/>
      <c r="H33" s="113"/>
      <c r="I33" s="48"/>
    </row>
    <row r="34" spans="1:9" ht="15.75" thickTop="1">
      <c r="A34" s="11"/>
      <c r="B34" s="41" t="s">
        <v>1159</v>
      </c>
      <c r="C34" s="157">
        <v>610</v>
      </c>
      <c r="D34" s="157"/>
      <c r="E34" s="57"/>
      <c r="F34" s="30"/>
      <c r="G34" s="157">
        <v>610</v>
      </c>
      <c r="H34" s="157"/>
      <c r="I34" s="57"/>
    </row>
    <row r="35" spans="1:9" ht="15.75" thickBot="1">
      <c r="A35" s="11"/>
      <c r="B35" s="41"/>
      <c r="C35" s="124"/>
      <c r="D35" s="124"/>
      <c r="E35" s="58"/>
      <c r="F35" s="30"/>
      <c r="G35" s="124"/>
      <c r="H35" s="124"/>
      <c r="I35" s="58"/>
    </row>
    <row r="36" spans="1:9" ht="15.75" thickTop="1">
      <c r="A36" s="11"/>
      <c r="B36" s="34" t="s">
        <v>1160</v>
      </c>
      <c r="C36" s="172" t="s">
        <v>244</v>
      </c>
      <c r="D36" s="173">
        <v>161465</v>
      </c>
      <c r="E36" s="128"/>
      <c r="F36" s="39"/>
      <c r="G36" s="172" t="s">
        <v>244</v>
      </c>
      <c r="H36" s="173">
        <v>161465</v>
      </c>
      <c r="I36" s="128"/>
    </row>
    <row r="37" spans="1:9" ht="15.75" thickBot="1">
      <c r="A37" s="11"/>
      <c r="B37" s="34"/>
      <c r="C37" s="46"/>
      <c r="D37" s="47"/>
      <c r="E37" s="48"/>
      <c r="F37" s="39"/>
      <c r="G37" s="46"/>
      <c r="H37" s="47"/>
      <c r="I37" s="48"/>
    </row>
    <row r="38" spans="1:9" ht="26.25" thickTop="1">
      <c r="A38" s="11"/>
      <c r="B38" s="22" t="s">
        <v>1161</v>
      </c>
      <c r="C38" s="57"/>
      <c r="D38" s="57"/>
      <c r="E38" s="57"/>
      <c r="F38" s="15"/>
      <c r="G38" s="57"/>
      <c r="H38" s="57"/>
      <c r="I38" s="57"/>
    </row>
    <row r="39" spans="1:9">
      <c r="A39" s="11"/>
      <c r="B39" s="118" t="s">
        <v>1162</v>
      </c>
      <c r="C39" s="44">
        <v>65</v>
      </c>
      <c r="D39" s="44"/>
      <c r="E39" s="39"/>
      <c r="F39" s="39"/>
      <c r="G39" s="44">
        <v>199</v>
      </c>
      <c r="H39" s="44"/>
      <c r="I39" s="39"/>
    </row>
    <row r="40" spans="1:9" ht="15.75" thickBot="1">
      <c r="A40" s="11"/>
      <c r="B40" s="118"/>
      <c r="C40" s="113"/>
      <c r="D40" s="113"/>
      <c r="E40" s="48"/>
      <c r="F40" s="39"/>
      <c r="G40" s="113"/>
      <c r="H40" s="113"/>
      <c r="I40" s="48"/>
    </row>
    <row r="41" spans="1:9" ht="15.75" thickTop="1">
      <c r="A41" s="11"/>
      <c r="B41" s="117" t="s">
        <v>1163</v>
      </c>
      <c r="C41" s="53" t="s">
        <v>244</v>
      </c>
      <c r="D41" s="55">
        <v>12960</v>
      </c>
      <c r="E41" s="57"/>
      <c r="F41" s="30"/>
      <c r="G41" s="53" t="s">
        <v>244</v>
      </c>
      <c r="H41" s="55">
        <v>39029</v>
      </c>
      <c r="I41" s="57"/>
    </row>
    <row r="42" spans="1:9" ht="15.75" thickBot="1">
      <c r="A42" s="11"/>
      <c r="B42" s="117"/>
      <c r="C42" s="54"/>
      <c r="D42" s="56"/>
      <c r="E42" s="58"/>
      <c r="F42" s="30"/>
      <c r="G42" s="54"/>
      <c r="H42" s="56"/>
      <c r="I42" s="58"/>
    </row>
    <row r="43" spans="1:9" ht="15.75" thickTop="1">
      <c r="A43" s="11"/>
      <c r="B43" s="34" t="s">
        <v>1164</v>
      </c>
      <c r="C43" s="172" t="s">
        <v>244</v>
      </c>
      <c r="D43" s="173">
        <v>9210</v>
      </c>
      <c r="E43" s="128"/>
      <c r="F43" s="39"/>
      <c r="G43" s="172" t="s">
        <v>244</v>
      </c>
      <c r="H43" s="173">
        <v>27734</v>
      </c>
      <c r="I43" s="128"/>
    </row>
    <row r="44" spans="1:9" ht="15.75" thickBot="1">
      <c r="A44" s="11"/>
      <c r="B44" s="34"/>
      <c r="C44" s="46"/>
      <c r="D44" s="47"/>
      <c r="E44" s="48"/>
      <c r="F44" s="39"/>
      <c r="G44" s="46"/>
      <c r="H44" s="47"/>
      <c r="I44" s="48"/>
    </row>
    <row r="45" spans="1:9" ht="15.75" thickTop="1">
      <c r="A45" s="11"/>
      <c r="B45" s="62"/>
      <c r="C45" s="62"/>
      <c r="D45" s="62"/>
      <c r="E45" s="62"/>
      <c r="F45" s="62"/>
      <c r="G45" s="62"/>
      <c r="H45" s="62"/>
      <c r="I45" s="62"/>
    </row>
  </sheetData>
  <mergeCells count="87">
    <mergeCell ref="A24:A45"/>
    <mergeCell ref="B24:I24"/>
    <mergeCell ref="B25:I25"/>
    <mergeCell ref="B26:I26"/>
    <mergeCell ref="B45:I45"/>
    <mergeCell ref="A1:A2"/>
    <mergeCell ref="B1:I1"/>
    <mergeCell ref="B2:I2"/>
    <mergeCell ref="B3:I3"/>
    <mergeCell ref="A4:A23"/>
    <mergeCell ref="B4:I4"/>
    <mergeCell ref="B5:I5"/>
    <mergeCell ref="B6:I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I32:I33"/>
    <mergeCell ref="B34:B35"/>
    <mergeCell ref="C34:D35"/>
    <mergeCell ref="E34:E35"/>
    <mergeCell ref="F34:F35"/>
    <mergeCell ref="G34:H35"/>
    <mergeCell ref="I34:I35"/>
    <mergeCell ref="B27:I27"/>
    <mergeCell ref="C29:I29"/>
    <mergeCell ref="C30:I30"/>
    <mergeCell ref="C31:E31"/>
    <mergeCell ref="G31:I31"/>
    <mergeCell ref="B32:B33"/>
    <mergeCell ref="C32:D33"/>
    <mergeCell ref="E32:E33"/>
    <mergeCell ref="F32:F33"/>
    <mergeCell ref="G32:H33"/>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 min="10" max="10" width="9.28515625" customWidth="1"/>
    <col min="11" max="11" width="2.140625" customWidth="1"/>
    <col min="12" max="12" width="8.28515625" customWidth="1"/>
    <col min="13" max="13" width="1.5703125" customWidth="1"/>
    <col min="14" max="14" width="9.28515625" customWidth="1"/>
    <col min="15" max="15" width="2.140625" customWidth="1"/>
    <col min="16" max="16" width="8.42578125" customWidth="1"/>
    <col min="17" max="17" width="1.5703125" customWidth="1"/>
    <col min="18" max="18" width="9.28515625" customWidth="1"/>
    <col min="19" max="19" width="2" customWidth="1"/>
    <col min="20" max="20" width="7.85546875" customWidth="1"/>
    <col min="21" max="21" width="1.5703125" customWidth="1"/>
  </cols>
  <sheetData>
    <row r="1" spans="1:21" ht="15" customHeight="1">
      <c r="A1" s="8" t="s">
        <v>127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169</v>
      </c>
      <c r="B3" s="10" t="s">
        <v>9</v>
      </c>
      <c r="C3" s="10"/>
      <c r="D3" s="10"/>
      <c r="E3" s="10"/>
      <c r="F3" s="10"/>
      <c r="G3" s="10"/>
      <c r="H3" s="10"/>
      <c r="I3" s="10"/>
      <c r="J3" s="10"/>
      <c r="K3" s="10"/>
      <c r="L3" s="10"/>
      <c r="M3" s="10"/>
      <c r="N3" s="10"/>
      <c r="O3" s="10"/>
      <c r="P3" s="10"/>
      <c r="Q3" s="10"/>
      <c r="R3" s="10"/>
      <c r="S3" s="10"/>
      <c r="T3" s="10"/>
      <c r="U3" s="10"/>
    </row>
    <row r="4" spans="1:21" ht="15" customHeight="1">
      <c r="A4" s="11" t="s">
        <v>1275</v>
      </c>
      <c r="B4" s="10" t="s">
        <v>9</v>
      </c>
      <c r="C4" s="10"/>
      <c r="D4" s="10"/>
      <c r="E4" s="10"/>
      <c r="F4" s="10"/>
      <c r="G4" s="10"/>
      <c r="H4" s="10"/>
      <c r="I4" s="10"/>
      <c r="J4" s="10"/>
      <c r="K4" s="10"/>
      <c r="L4" s="10"/>
      <c r="M4" s="10"/>
      <c r="N4" s="10"/>
      <c r="O4" s="10"/>
      <c r="P4" s="10"/>
      <c r="Q4" s="10"/>
      <c r="R4" s="10"/>
      <c r="S4" s="10"/>
      <c r="T4" s="10"/>
      <c r="U4" s="10"/>
    </row>
    <row r="5" spans="1:21">
      <c r="A5" s="11"/>
      <c r="B5" s="30" t="s">
        <v>1170</v>
      </c>
      <c r="C5" s="30"/>
      <c r="D5" s="30"/>
      <c r="E5" s="30"/>
      <c r="F5" s="30"/>
      <c r="G5" s="30"/>
      <c r="H5" s="30"/>
      <c r="I5" s="30"/>
      <c r="J5" s="30"/>
      <c r="K5" s="30"/>
      <c r="L5" s="30"/>
      <c r="M5" s="30"/>
      <c r="N5" s="30"/>
      <c r="O5" s="30"/>
      <c r="P5" s="30"/>
      <c r="Q5" s="30"/>
      <c r="R5" s="30"/>
      <c r="S5" s="30"/>
      <c r="T5" s="30"/>
      <c r="U5" s="30"/>
    </row>
    <row r="6" spans="1:21">
      <c r="A6" s="11"/>
      <c r="B6" s="25"/>
      <c r="C6" s="25"/>
      <c r="D6" s="25"/>
      <c r="E6" s="25"/>
      <c r="F6" s="25"/>
      <c r="G6" s="25"/>
      <c r="H6" s="25"/>
      <c r="I6" s="25"/>
      <c r="J6" s="25"/>
      <c r="K6" s="25"/>
      <c r="L6" s="25"/>
      <c r="M6" s="25"/>
      <c r="N6" s="25"/>
      <c r="O6" s="25"/>
      <c r="P6" s="25"/>
      <c r="Q6" s="25"/>
    </row>
    <row r="7" spans="1:21">
      <c r="A7" s="11"/>
      <c r="B7" s="16"/>
      <c r="C7" s="16"/>
      <c r="D7" s="16"/>
      <c r="E7" s="16"/>
      <c r="F7" s="16"/>
      <c r="G7" s="16"/>
      <c r="H7" s="16"/>
      <c r="I7" s="16"/>
      <c r="J7" s="16"/>
      <c r="K7" s="16"/>
      <c r="L7" s="16"/>
      <c r="M7" s="16"/>
      <c r="N7" s="16"/>
      <c r="O7" s="16"/>
      <c r="P7" s="16"/>
      <c r="Q7" s="16"/>
    </row>
    <row r="8" spans="1:21" ht="15.75" thickBot="1">
      <c r="A8" s="11"/>
      <c r="B8" s="17"/>
      <c r="C8" s="26" t="s">
        <v>233</v>
      </c>
      <c r="D8" s="26"/>
      <c r="E8" s="26"/>
      <c r="F8" s="26"/>
      <c r="G8" s="26"/>
      <c r="H8" s="26"/>
      <c r="I8" s="26"/>
      <c r="J8" s="26"/>
      <c r="K8" s="26"/>
      <c r="L8" s="26"/>
      <c r="M8" s="26"/>
      <c r="N8" s="26"/>
      <c r="O8" s="26"/>
      <c r="P8" s="26"/>
      <c r="Q8" s="26"/>
    </row>
    <row r="9" spans="1:21" ht="15.75" thickBot="1">
      <c r="A9" s="11"/>
      <c r="B9" s="17"/>
      <c r="C9" s="126" t="s">
        <v>1171</v>
      </c>
      <c r="D9" s="126"/>
      <c r="E9" s="126"/>
      <c r="F9" s="126"/>
      <c r="G9" s="126"/>
      <c r="H9" s="126"/>
      <c r="I9" s="126"/>
      <c r="J9" s="126"/>
      <c r="K9" s="126"/>
      <c r="L9" s="126"/>
      <c r="M9" s="126"/>
      <c r="N9" s="126"/>
      <c r="O9" s="126"/>
      <c r="P9" s="126"/>
      <c r="Q9" s="126"/>
    </row>
    <row r="10" spans="1:21" ht="22.5" customHeight="1">
      <c r="A10" s="11"/>
      <c r="B10" s="30"/>
      <c r="C10" s="29" t="s">
        <v>1172</v>
      </c>
      <c r="D10" s="29"/>
      <c r="E10" s="29"/>
      <c r="F10" s="31"/>
      <c r="G10" s="29" t="s">
        <v>1173</v>
      </c>
      <c r="H10" s="29"/>
      <c r="I10" s="29"/>
      <c r="J10" s="31"/>
      <c r="K10" s="29" t="s">
        <v>1174</v>
      </c>
      <c r="L10" s="29"/>
      <c r="M10" s="29"/>
      <c r="N10" s="31"/>
      <c r="O10" s="29" t="s">
        <v>239</v>
      </c>
      <c r="P10" s="29"/>
      <c r="Q10" s="29"/>
    </row>
    <row r="11" spans="1:21" ht="15.75" thickBot="1">
      <c r="A11" s="11"/>
      <c r="B11" s="30"/>
      <c r="C11" s="26">
        <v>2013</v>
      </c>
      <c r="D11" s="26"/>
      <c r="E11" s="26"/>
      <c r="F11" s="30"/>
      <c r="G11" s="26">
        <v>2013</v>
      </c>
      <c r="H11" s="26"/>
      <c r="I11" s="26"/>
      <c r="J11" s="30"/>
      <c r="K11" s="26">
        <v>2013</v>
      </c>
      <c r="L11" s="26"/>
      <c r="M11" s="26"/>
      <c r="N11" s="30"/>
      <c r="O11" s="26">
        <v>2013</v>
      </c>
      <c r="P11" s="26"/>
      <c r="Q11" s="26"/>
    </row>
    <row r="12" spans="1:21">
      <c r="A12" s="11"/>
      <c r="B12" s="34" t="s">
        <v>634</v>
      </c>
      <c r="C12" s="36" t="s">
        <v>244</v>
      </c>
      <c r="D12" s="38">
        <v>76434</v>
      </c>
      <c r="E12" s="40"/>
      <c r="F12" s="39"/>
      <c r="G12" s="36" t="s">
        <v>244</v>
      </c>
      <c r="H12" s="38">
        <v>123896</v>
      </c>
      <c r="I12" s="40"/>
      <c r="J12" s="39"/>
      <c r="K12" s="36" t="s">
        <v>244</v>
      </c>
      <c r="L12" s="38">
        <v>141352</v>
      </c>
      <c r="M12" s="40"/>
      <c r="N12" s="39"/>
      <c r="O12" s="36" t="s">
        <v>244</v>
      </c>
      <c r="P12" s="38">
        <v>198320</v>
      </c>
      <c r="Q12" s="40"/>
    </row>
    <row r="13" spans="1:21">
      <c r="A13" s="11"/>
      <c r="B13" s="34"/>
      <c r="C13" s="35"/>
      <c r="D13" s="37"/>
      <c r="E13" s="39"/>
      <c r="F13" s="39"/>
      <c r="G13" s="35"/>
      <c r="H13" s="37"/>
      <c r="I13" s="39"/>
      <c r="J13" s="39"/>
      <c r="K13" s="35"/>
      <c r="L13" s="37"/>
      <c r="M13" s="39"/>
      <c r="N13" s="39"/>
      <c r="O13" s="35"/>
      <c r="P13" s="37"/>
      <c r="Q13" s="39"/>
    </row>
    <row r="14" spans="1:21" ht="15.75" thickBot="1">
      <c r="A14" s="11"/>
      <c r="B14" s="22" t="s">
        <v>637</v>
      </c>
      <c r="C14" s="45" t="s">
        <v>1175</v>
      </c>
      <c r="D14" s="45"/>
      <c r="E14" s="50" t="s">
        <v>248</v>
      </c>
      <c r="F14" s="15"/>
      <c r="G14" s="45" t="s">
        <v>1176</v>
      </c>
      <c r="H14" s="45"/>
      <c r="I14" s="50" t="s">
        <v>248</v>
      </c>
      <c r="J14" s="15"/>
      <c r="K14" s="45" t="s">
        <v>1177</v>
      </c>
      <c r="L14" s="45"/>
      <c r="M14" s="50" t="s">
        <v>248</v>
      </c>
      <c r="N14" s="15"/>
      <c r="O14" s="45" t="s">
        <v>1178</v>
      </c>
      <c r="P14" s="45"/>
      <c r="Q14" s="50" t="s">
        <v>248</v>
      </c>
    </row>
    <row r="15" spans="1:21">
      <c r="A15" s="11"/>
      <c r="B15" s="34" t="s">
        <v>1179</v>
      </c>
      <c r="C15" s="38">
        <v>13106</v>
      </c>
      <c r="D15" s="38"/>
      <c r="E15" s="40"/>
      <c r="F15" s="39"/>
      <c r="G15" s="38">
        <v>24411</v>
      </c>
      <c r="H15" s="38"/>
      <c r="I15" s="40"/>
      <c r="J15" s="39"/>
      <c r="K15" s="38">
        <v>33395</v>
      </c>
      <c r="L15" s="38"/>
      <c r="M15" s="40"/>
      <c r="N15" s="39"/>
      <c r="O15" s="38">
        <v>48902</v>
      </c>
      <c r="P15" s="38"/>
      <c r="Q15" s="40"/>
    </row>
    <row r="16" spans="1:21">
      <c r="A16" s="11"/>
      <c r="B16" s="34"/>
      <c r="C16" s="37"/>
      <c r="D16" s="37"/>
      <c r="E16" s="39"/>
      <c r="F16" s="39"/>
      <c r="G16" s="37"/>
      <c r="H16" s="37"/>
      <c r="I16" s="39"/>
      <c r="J16" s="39"/>
      <c r="K16" s="37"/>
      <c r="L16" s="37"/>
      <c r="M16" s="39"/>
      <c r="N16" s="39"/>
      <c r="O16" s="37"/>
      <c r="P16" s="37"/>
      <c r="Q16" s="39"/>
    </row>
    <row r="17" spans="1:21">
      <c r="A17" s="11"/>
      <c r="B17" s="41" t="s">
        <v>1180</v>
      </c>
      <c r="C17" s="43" t="s">
        <v>1181</v>
      </c>
      <c r="D17" s="43"/>
      <c r="E17" s="52" t="s">
        <v>248</v>
      </c>
      <c r="F17" s="30"/>
      <c r="G17" s="43" t="s">
        <v>1182</v>
      </c>
      <c r="H17" s="43"/>
      <c r="I17" s="52" t="s">
        <v>248</v>
      </c>
      <c r="J17" s="30"/>
      <c r="K17" s="43" t="s">
        <v>1183</v>
      </c>
      <c r="L17" s="43"/>
      <c r="M17" s="52" t="s">
        <v>248</v>
      </c>
      <c r="N17" s="30"/>
      <c r="O17" s="42">
        <v>69414</v>
      </c>
      <c r="P17" s="42"/>
      <c r="Q17" s="30"/>
    </row>
    <row r="18" spans="1:21" ht="15.75" thickBot="1">
      <c r="A18" s="11"/>
      <c r="B18" s="41"/>
      <c r="C18" s="45"/>
      <c r="D18" s="45"/>
      <c r="E18" s="112"/>
      <c r="F18" s="30"/>
      <c r="G18" s="45"/>
      <c r="H18" s="45"/>
      <c r="I18" s="112"/>
      <c r="J18" s="30"/>
      <c r="K18" s="45"/>
      <c r="L18" s="45"/>
      <c r="M18" s="112"/>
      <c r="N18" s="30"/>
      <c r="O18" s="119"/>
      <c r="P18" s="119"/>
      <c r="Q18" s="32"/>
    </row>
    <row r="19" spans="1:21">
      <c r="A19" s="11"/>
      <c r="B19" s="34" t="s">
        <v>116</v>
      </c>
      <c r="C19" s="111" t="s">
        <v>1184</v>
      </c>
      <c r="D19" s="111"/>
      <c r="E19" s="36" t="s">
        <v>248</v>
      </c>
      <c r="F19" s="39"/>
      <c r="G19" s="38">
        <v>9080</v>
      </c>
      <c r="H19" s="38"/>
      <c r="I19" s="40"/>
      <c r="J19" s="39"/>
      <c r="K19" s="38">
        <v>10680</v>
      </c>
      <c r="L19" s="38"/>
      <c r="M19" s="40"/>
      <c r="N19" s="39"/>
      <c r="O19" s="38">
        <v>118316</v>
      </c>
      <c r="P19" s="38"/>
      <c r="Q19" s="40"/>
    </row>
    <row r="20" spans="1:21" ht="15.75" thickBot="1">
      <c r="A20" s="11"/>
      <c r="B20" s="34"/>
      <c r="C20" s="121"/>
      <c r="D20" s="121"/>
      <c r="E20" s="122"/>
      <c r="F20" s="39"/>
      <c r="G20" s="106"/>
      <c r="H20" s="106"/>
      <c r="I20" s="93"/>
      <c r="J20" s="39"/>
      <c r="K20" s="106"/>
      <c r="L20" s="106"/>
      <c r="M20" s="93"/>
      <c r="N20" s="39"/>
      <c r="O20" s="106"/>
      <c r="P20" s="106"/>
      <c r="Q20" s="93"/>
    </row>
    <row r="21" spans="1:21">
      <c r="A21" s="11"/>
      <c r="B21" s="41" t="s">
        <v>719</v>
      </c>
      <c r="C21" s="108" t="s">
        <v>244</v>
      </c>
      <c r="D21" s="123" t="s">
        <v>1185</v>
      </c>
      <c r="E21" s="108" t="s">
        <v>248</v>
      </c>
      <c r="F21" s="30"/>
      <c r="G21" s="108" t="s">
        <v>244</v>
      </c>
      <c r="H21" s="107">
        <v>6850</v>
      </c>
      <c r="I21" s="31"/>
      <c r="J21" s="30"/>
      <c r="K21" s="108" t="s">
        <v>244</v>
      </c>
      <c r="L21" s="107">
        <v>7562</v>
      </c>
      <c r="M21" s="31"/>
      <c r="N21" s="30"/>
      <c r="O21" s="108" t="s">
        <v>244</v>
      </c>
      <c r="P21" s="107">
        <v>116724</v>
      </c>
      <c r="Q21" s="31"/>
    </row>
    <row r="22" spans="1:21" ht="15.75" thickBot="1">
      <c r="A22" s="11"/>
      <c r="B22" s="41"/>
      <c r="C22" s="54"/>
      <c r="D22" s="124"/>
      <c r="E22" s="54"/>
      <c r="F22" s="30"/>
      <c r="G22" s="54"/>
      <c r="H22" s="56"/>
      <c r="I22" s="58"/>
      <c r="J22" s="30"/>
      <c r="K22" s="54"/>
      <c r="L22" s="56"/>
      <c r="M22" s="58"/>
      <c r="N22" s="30"/>
      <c r="O22" s="54"/>
      <c r="P22" s="56"/>
      <c r="Q22" s="58"/>
    </row>
    <row r="23" spans="1:21" ht="15.75" thickTop="1">
      <c r="A23" s="11"/>
      <c r="B23" s="19" t="s">
        <v>1186</v>
      </c>
      <c r="C23" s="128"/>
      <c r="D23" s="128"/>
      <c r="E23" s="128"/>
      <c r="F23" s="21"/>
      <c r="G23" s="128"/>
      <c r="H23" s="128"/>
      <c r="I23" s="128"/>
      <c r="J23" s="21"/>
      <c r="K23" s="128"/>
      <c r="L23" s="128"/>
      <c r="M23" s="128"/>
      <c r="N23" s="21"/>
      <c r="O23" s="128"/>
      <c r="P23" s="128"/>
      <c r="Q23" s="128"/>
    </row>
    <row r="24" spans="1:21">
      <c r="A24" s="11"/>
      <c r="B24" s="41" t="s">
        <v>1187</v>
      </c>
      <c r="C24" s="52" t="s">
        <v>244</v>
      </c>
      <c r="D24" s="43" t="s">
        <v>1188</v>
      </c>
      <c r="E24" s="52" t="s">
        <v>248</v>
      </c>
      <c r="F24" s="30"/>
      <c r="G24" s="52" t="s">
        <v>244</v>
      </c>
      <c r="H24" s="43">
        <v>0.31</v>
      </c>
      <c r="I24" s="30"/>
      <c r="J24" s="30"/>
      <c r="K24" s="52" t="s">
        <v>244</v>
      </c>
      <c r="L24" s="43">
        <v>0.24</v>
      </c>
      <c r="M24" s="30"/>
      <c r="N24" s="30"/>
      <c r="O24" s="52" t="s">
        <v>244</v>
      </c>
      <c r="P24" s="43">
        <v>3.77</v>
      </c>
      <c r="Q24" s="30"/>
    </row>
    <row r="25" spans="1:21">
      <c r="A25" s="11"/>
      <c r="B25" s="41"/>
      <c r="C25" s="52"/>
      <c r="D25" s="43"/>
      <c r="E25" s="52"/>
      <c r="F25" s="30"/>
      <c r="G25" s="52"/>
      <c r="H25" s="43"/>
      <c r="I25" s="30"/>
      <c r="J25" s="30"/>
      <c r="K25" s="52"/>
      <c r="L25" s="43"/>
      <c r="M25" s="30"/>
      <c r="N25" s="30"/>
      <c r="O25" s="52"/>
      <c r="P25" s="43"/>
      <c r="Q25" s="30"/>
    </row>
    <row r="26" spans="1:21">
      <c r="A26" s="11"/>
      <c r="B26" s="34" t="s">
        <v>1189</v>
      </c>
      <c r="C26" s="35" t="s">
        <v>244</v>
      </c>
      <c r="D26" s="44" t="s">
        <v>1188</v>
      </c>
      <c r="E26" s="35" t="s">
        <v>248</v>
      </c>
      <c r="F26" s="39"/>
      <c r="G26" s="35" t="s">
        <v>244</v>
      </c>
      <c r="H26" s="44">
        <v>0.28999999999999998</v>
      </c>
      <c r="I26" s="39"/>
      <c r="J26" s="39"/>
      <c r="K26" s="35" t="s">
        <v>244</v>
      </c>
      <c r="L26" s="44">
        <v>0.24</v>
      </c>
      <c r="M26" s="39"/>
      <c r="N26" s="39"/>
      <c r="O26" s="35" t="s">
        <v>244</v>
      </c>
      <c r="P26" s="44">
        <v>3.64</v>
      </c>
      <c r="Q26" s="39"/>
    </row>
    <row r="27" spans="1:21">
      <c r="A27" s="11"/>
      <c r="B27" s="34"/>
      <c r="C27" s="35"/>
      <c r="D27" s="44"/>
      <c r="E27" s="35"/>
      <c r="F27" s="39"/>
      <c r="G27" s="35"/>
      <c r="H27" s="44"/>
      <c r="I27" s="39"/>
      <c r="J27" s="39"/>
      <c r="K27" s="35"/>
      <c r="L27" s="44"/>
      <c r="M27" s="39"/>
      <c r="N27" s="39"/>
      <c r="O27" s="35"/>
      <c r="P27" s="44"/>
      <c r="Q27" s="39"/>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62"/>
      <c r="C30" s="62"/>
      <c r="D30" s="62"/>
      <c r="E30" s="62"/>
      <c r="F30" s="62"/>
      <c r="G30" s="62"/>
      <c r="H30" s="62"/>
      <c r="I30" s="62"/>
      <c r="J30" s="62"/>
      <c r="K30" s="62"/>
      <c r="L30" s="62"/>
      <c r="M30" s="62"/>
      <c r="N30" s="62"/>
      <c r="O30" s="62"/>
      <c r="P30" s="62"/>
      <c r="Q30" s="62"/>
      <c r="R30" s="62"/>
      <c r="S30" s="62"/>
      <c r="T30" s="62"/>
      <c r="U30" s="62"/>
    </row>
    <row r="31" spans="1:21">
      <c r="A31" s="11"/>
      <c r="B31" s="25"/>
      <c r="C31" s="25"/>
      <c r="D31" s="25"/>
      <c r="E31" s="25"/>
      <c r="F31" s="25"/>
      <c r="G31" s="25"/>
      <c r="H31" s="25"/>
      <c r="I31" s="25"/>
      <c r="J31" s="25"/>
      <c r="K31" s="25"/>
      <c r="L31" s="25"/>
      <c r="M31" s="25"/>
      <c r="N31" s="25"/>
      <c r="O31" s="25"/>
      <c r="P31" s="25"/>
      <c r="Q31" s="25"/>
      <c r="R31" s="25"/>
      <c r="S31" s="25"/>
      <c r="T31" s="25"/>
      <c r="U31" s="25"/>
    </row>
    <row r="32" spans="1:21">
      <c r="A32" s="11"/>
      <c r="B32" s="16"/>
      <c r="C32" s="16"/>
      <c r="D32" s="16"/>
      <c r="E32" s="16"/>
      <c r="F32" s="16"/>
      <c r="G32" s="16"/>
      <c r="H32" s="16"/>
      <c r="I32" s="16"/>
      <c r="J32" s="16"/>
      <c r="K32" s="16"/>
      <c r="L32" s="16"/>
      <c r="M32" s="16"/>
      <c r="N32" s="16"/>
      <c r="O32" s="16"/>
      <c r="P32" s="16"/>
      <c r="Q32" s="16"/>
      <c r="R32" s="16"/>
      <c r="S32" s="16"/>
      <c r="T32" s="16"/>
      <c r="U32" s="16"/>
    </row>
    <row r="33" spans="1:21" ht="15.75" thickBot="1">
      <c r="A33" s="11"/>
      <c r="B33" s="27"/>
      <c r="C33" s="26" t="s">
        <v>234</v>
      </c>
      <c r="D33" s="26"/>
      <c r="E33" s="26"/>
      <c r="F33" s="15"/>
      <c r="G33" s="26" t="s">
        <v>233</v>
      </c>
      <c r="H33" s="26"/>
      <c r="I33" s="26"/>
      <c r="J33" s="26"/>
      <c r="K33" s="26"/>
      <c r="L33" s="26"/>
      <c r="M33" s="26"/>
      <c r="N33" s="26"/>
      <c r="O33" s="26"/>
      <c r="P33" s="26"/>
      <c r="Q33" s="26"/>
      <c r="R33" s="26"/>
      <c r="S33" s="26"/>
      <c r="T33" s="26"/>
      <c r="U33" s="26"/>
    </row>
    <row r="34" spans="1:21">
      <c r="A34" s="11"/>
      <c r="B34" s="27"/>
      <c r="C34" s="29" t="s">
        <v>236</v>
      </c>
      <c r="D34" s="29"/>
      <c r="E34" s="29"/>
      <c r="F34" s="30"/>
      <c r="G34" s="29" t="s">
        <v>236</v>
      </c>
      <c r="H34" s="29"/>
      <c r="I34" s="29"/>
      <c r="J34" s="31"/>
      <c r="K34" s="73"/>
      <c r="L34" s="73"/>
      <c r="M34" s="73"/>
      <c r="N34" s="31"/>
      <c r="O34" s="73"/>
      <c r="P34" s="73"/>
      <c r="Q34" s="73"/>
      <c r="R34" s="31"/>
      <c r="S34" s="73"/>
      <c r="T34" s="73"/>
      <c r="U34" s="73"/>
    </row>
    <row r="35" spans="1:21">
      <c r="A35" s="11"/>
      <c r="B35" s="27"/>
      <c r="C35" s="28" t="s">
        <v>240</v>
      </c>
      <c r="D35" s="28"/>
      <c r="E35" s="28"/>
      <c r="F35" s="30"/>
      <c r="G35" s="28" t="s">
        <v>237</v>
      </c>
      <c r="H35" s="28"/>
      <c r="I35" s="28"/>
      <c r="J35" s="30"/>
      <c r="K35" s="27"/>
      <c r="L35" s="27"/>
      <c r="M35" s="27"/>
      <c r="N35" s="30"/>
      <c r="O35" s="27"/>
      <c r="P35" s="27"/>
      <c r="Q35" s="27"/>
      <c r="R35" s="30"/>
      <c r="S35" s="27"/>
      <c r="T35" s="27"/>
      <c r="U35" s="27"/>
    </row>
    <row r="36" spans="1:21">
      <c r="A36" s="11"/>
      <c r="B36" s="27"/>
      <c r="C36" s="28" t="s">
        <v>238</v>
      </c>
      <c r="D36" s="28"/>
      <c r="E36" s="28"/>
      <c r="F36" s="30"/>
      <c r="G36" s="28" t="s">
        <v>238</v>
      </c>
      <c r="H36" s="28"/>
      <c r="I36" s="28"/>
      <c r="J36" s="30"/>
      <c r="K36" s="27"/>
      <c r="L36" s="27"/>
      <c r="M36" s="27"/>
      <c r="N36" s="30"/>
      <c r="O36" s="27"/>
      <c r="P36" s="27"/>
      <c r="Q36" s="27"/>
      <c r="R36" s="30"/>
      <c r="S36" s="27"/>
      <c r="T36" s="27"/>
      <c r="U36" s="27"/>
    </row>
    <row r="37" spans="1:21" ht="15.75" thickBot="1">
      <c r="A37" s="11"/>
      <c r="B37" s="27"/>
      <c r="C37" s="28" t="s">
        <v>1190</v>
      </c>
      <c r="D37" s="28"/>
      <c r="E37" s="28"/>
      <c r="F37" s="30"/>
      <c r="G37" s="28" t="s">
        <v>1191</v>
      </c>
      <c r="H37" s="28"/>
      <c r="I37" s="28"/>
      <c r="J37" s="30"/>
      <c r="K37" s="26" t="s">
        <v>1171</v>
      </c>
      <c r="L37" s="26"/>
      <c r="M37" s="26"/>
      <c r="N37" s="26"/>
      <c r="O37" s="26"/>
      <c r="P37" s="26"/>
      <c r="Q37" s="26"/>
      <c r="R37" s="26"/>
      <c r="S37" s="26"/>
      <c r="T37" s="26"/>
      <c r="U37" s="26"/>
    </row>
    <row r="38" spans="1:21">
      <c r="A38" s="11"/>
      <c r="B38" s="30"/>
      <c r="C38" s="28">
        <v>2012</v>
      </c>
      <c r="D38" s="28"/>
      <c r="E38" s="28"/>
      <c r="F38" s="30"/>
      <c r="G38" s="28">
        <v>2012</v>
      </c>
      <c r="H38" s="28"/>
      <c r="I38" s="28"/>
      <c r="J38" s="30"/>
      <c r="K38" s="29" t="s">
        <v>1173</v>
      </c>
      <c r="L38" s="29"/>
      <c r="M38" s="29"/>
      <c r="N38" s="31"/>
      <c r="O38" s="29" t="s">
        <v>1174</v>
      </c>
      <c r="P38" s="29"/>
      <c r="Q38" s="29"/>
      <c r="R38" s="31"/>
      <c r="S38" s="29" t="s">
        <v>239</v>
      </c>
      <c r="T38" s="29"/>
      <c r="U38" s="29"/>
    </row>
    <row r="39" spans="1:21" ht="15.75" thickBot="1">
      <c r="A39" s="11"/>
      <c r="B39" s="30"/>
      <c r="C39" s="131"/>
      <c r="D39" s="131"/>
      <c r="E39" s="131"/>
      <c r="F39" s="30"/>
      <c r="G39" s="131"/>
      <c r="H39" s="131"/>
      <c r="I39" s="131"/>
      <c r="J39" s="30"/>
      <c r="K39" s="26">
        <v>2012</v>
      </c>
      <c r="L39" s="26"/>
      <c r="M39" s="26"/>
      <c r="N39" s="30"/>
      <c r="O39" s="26">
        <v>2012</v>
      </c>
      <c r="P39" s="26"/>
      <c r="Q39" s="26"/>
      <c r="R39" s="30"/>
      <c r="S39" s="26">
        <v>2012</v>
      </c>
      <c r="T39" s="26"/>
      <c r="U39" s="26"/>
    </row>
    <row r="40" spans="1:21">
      <c r="A40" s="11"/>
      <c r="B40" s="34" t="s">
        <v>634</v>
      </c>
      <c r="C40" s="36" t="s">
        <v>244</v>
      </c>
      <c r="D40" s="38">
        <v>16687</v>
      </c>
      <c r="E40" s="40"/>
      <c r="F40" s="30"/>
      <c r="G40" s="36" t="s">
        <v>244</v>
      </c>
      <c r="H40" s="38">
        <v>15109</v>
      </c>
      <c r="I40" s="40"/>
      <c r="J40" s="30"/>
      <c r="K40" s="36" t="s">
        <v>244</v>
      </c>
      <c r="L40" s="38">
        <v>145051</v>
      </c>
      <c r="M40" s="40"/>
      <c r="N40" s="39"/>
      <c r="O40" s="36" t="s">
        <v>244</v>
      </c>
      <c r="P40" s="38">
        <v>85942</v>
      </c>
      <c r="Q40" s="40"/>
      <c r="R40" s="39"/>
      <c r="S40" s="36" t="s">
        <v>244</v>
      </c>
      <c r="T40" s="38">
        <v>102833</v>
      </c>
      <c r="U40" s="40"/>
    </row>
    <row r="41" spans="1:21">
      <c r="A41" s="11"/>
      <c r="B41" s="34"/>
      <c r="C41" s="35"/>
      <c r="D41" s="37"/>
      <c r="E41" s="39"/>
      <c r="F41" s="30"/>
      <c r="G41" s="35"/>
      <c r="H41" s="37"/>
      <c r="I41" s="39"/>
      <c r="J41" s="30"/>
      <c r="K41" s="35"/>
      <c r="L41" s="37"/>
      <c r="M41" s="39"/>
      <c r="N41" s="39"/>
      <c r="O41" s="35"/>
      <c r="P41" s="37"/>
      <c r="Q41" s="39"/>
      <c r="R41" s="39"/>
      <c r="S41" s="35"/>
      <c r="T41" s="37"/>
      <c r="U41" s="39"/>
    </row>
    <row r="42" spans="1:21" ht="15.75" thickBot="1">
      <c r="A42" s="11"/>
      <c r="B42" s="22" t="s">
        <v>637</v>
      </c>
      <c r="C42" s="45" t="s">
        <v>728</v>
      </c>
      <c r="D42" s="45"/>
      <c r="E42" s="50" t="s">
        <v>248</v>
      </c>
      <c r="F42" s="15"/>
      <c r="G42" s="45" t="s">
        <v>1192</v>
      </c>
      <c r="H42" s="45"/>
      <c r="I42" s="50" t="s">
        <v>248</v>
      </c>
      <c r="J42" s="15"/>
      <c r="K42" s="45" t="s">
        <v>1193</v>
      </c>
      <c r="L42" s="45"/>
      <c r="M42" s="50" t="s">
        <v>248</v>
      </c>
      <c r="N42" s="15"/>
      <c r="O42" s="45" t="s">
        <v>1194</v>
      </c>
      <c r="P42" s="45"/>
      <c r="Q42" s="50" t="s">
        <v>248</v>
      </c>
      <c r="R42" s="15"/>
      <c r="S42" s="45" t="s">
        <v>1195</v>
      </c>
      <c r="T42" s="45"/>
      <c r="U42" s="50" t="s">
        <v>248</v>
      </c>
    </row>
    <row r="43" spans="1:21">
      <c r="A43" s="11"/>
      <c r="B43" s="34" t="s">
        <v>1179</v>
      </c>
      <c r="C43" s="38">
        <v>2089</v>
      </c>
      <c r="D43" s="38"/>
      <c r="E43" s="40"/>
      <c r="F43" s="39"/>
      <c r="G43" s="38">
        <v>2046</v>
      </c>
      <c r="H43" s="38"/>
      <c r="I43" s="40"/>
      <c r="J43" s="39"/>
      <c r="K43" s="38">
        <v>13779</v>
      </c>
      <c r="L43" s="38"/>
      <c r="M43" s="40"/>
      <c r="N43" s="39"/>
      <c r="O43" s="38">
        <v>15147</v>
      </c>
      <c r="P43" s="38"/>
      <c r="Q43" s="40"/>
      <c r="R43" s="39"/>
      <c r="S43" s="38">
        <v>19974</v>
      </c>
      <c r="T43" s="38"/>
      <c r="U43" s="40"/>
    </row>
    <row r="44" spans="1:21">
      <c r="A44" s="11"/>
      <c r="B44" s="34"/>
      <c r="C44" s="37"/>
      <c r="D44" s="37"/>
      <c r="E44" s="39"/>
      <c r="F44" s="39"/>
      <c r="G44" s="166"/>
      <c r="H44" s="166"/>
      <c r="I44" s="167"/>
      <c r="J44" s="39"/>
      <c r="K44" s="37"/>
      <c r="L44" s="37"/>
      <c r="M44" s="39"/>
      <c r="N44" s="39"/>
      <c r="O44" s="37"/>
      <c r="P44" s="37"/>
      <c r="Q44" s="39"/>
      <c r="R44" s="39"/>
      <c r="S44" s="37"/>
      <c r="T44" s="37"/>
      <c r="U44" s="39"/>
    </row>
    <row r="45" spans="1:21">
      <c r="A45" s="11"/>
      <c r="B45" s="41" t="s">
        <v>1180</v>
      </c>
      <c r="C45" s="42">
        <v>226408</v>
      </c>
      <c r="D45" s="42"/>
      <c r="E45" s="30"/>
      <c r="F45" s="30"/>
      <c r="G45" s="43" t="s">
        <v>1196</v>
      </c>
      <c r="H45" s="43"/>
      <c r="I45" s="52" t="s">
        <v>248</v>
      </c>
      <c r="J45" s="30"/>
      <c r="K45" s="43" t="s">
        <v>1197</v>
      </c>
      <c r="L45" s="43"/>
      <c r="M45" s="52" t="s">
        <v>248</v>
      </c>
      <c r="N45" s="30"/>
      <c r="O45" s="43" t="s">
        <v>1198</v>
      </c>
      <c r="P45" s="43"/>
      <c r="Q45" s="52" t="s">
        <v>248</v>
      </c>
      <c r="R45" s="30"/>
      <c r="S45" s="43" t="s">
        <v>1199</v>
      </c>
      <c r="T45" s="43"/>
      <c r="U45" s="52" t="s">
        <v>248</v>
      </c>
    </row>
    <row r="46" spans="1:21" ht="15.75" thickBot="1">
      <c r="A46" s="11"/>
      <c r="B46" s="41"/>
      <c r="C46" s="119"/>
      <c r="D46" s="119"/>
      <c r="E46" s="32"/>
      <c r="F46" s="30"/>
      <c r="G46" s="45"/>
      <c r="H46" s="45"/>
      <c r="I46" s="112"/>
      <c r="J46" s="30"/>
      <c r="K46" s="45"/>
      <c r="L46" s="45"/>
      <c r="M46" s="112"/>
      <c r="N46" s="30"/>
      <c r="O46" s="45"/>
      <c r="P46" s="45"/>
      <c r="Q46" s="112"/>
      <c r="R46" s="30"/>
      <c r="S46" s="45"/>
      <c r="T46" s="45"/>
      <c r="U46" s="112"/>
    </row>
    <row r="47" spans="1:21">
      <c r="A47" s="11"/>
      <c r="B47" s="34" t="s">
        <v>168</v>
      </c>
      <c r="C47" s="38">
        <v>228497</v>
      </c>
      <c r="D47" s="38"/>
      <c r="E47" s="40"/>
      <c r="F47" s="39"/>
      <c r="G47" s="111" t="s">
        <v>1200</v>
      </c>
      <c r="H47" s="111"/>
      <c r="I47" s="36" t="s">
        <v>248</v>
      </c>
      <c r="J47" s="39"/>
      <c r="K47" s="111" t="s">
        <v>1201</v>
      </c>
      <c r="L47" s="111"/>
      <c r="M47" s="36" t="s">
        <v>248</v>
      </c>
      <c r="N47" s="39"/>
      <c r="O47" s="111">
        <v>466</v>
      </c>
      <c r="P47" s="111"/>
      <c r="Q47" s="40"/>
      <c r="R47" s="39"/>
      <c r="S47" s="111" t="s">
        <v>1202</v>
      </c>
      <c r="T47" s="111"/>
      <c r="U47" s="36" t="s">
        <v>248</v>
      </c>
    </row>
    <row r="48" spans="1:21" ht="15.75" thickBot="1">
      <c r="A48" s="11"/>
      <c r="B48" s="34"/>
      <c r="C48" s="106"/>
      <c r="D48" s="106"/>
      <c r="E48" s="93"/>
      <c r="F48" s="39"/>
      <c r="G48" s="121"/>
      <c r="H48" s="121"/>
      <c r="I48" s="122"/>
      <c r="J48" s="39"/>
      <c r="K48" s="121"/>
      <c r="L48" s="121"/>
      <c r="M48" s="122"/>
      <c r="N48" s="39"/>
      <c r="O48" s="121"/>
      <c r="P48" s="121"/>
      <c r="Q48" s="93"/>
      <c r="R48" s="39"/>
      <c r="S48" s="121"/>
      <c r="T48" s="121"/>
      <c r="U48" s="122"/>
    </row>
    <row r="49" spans="1:21">
      <c r="A49" s="11"/>
      <c r="B49" s="41" t="s">
        <v>120</v>
      </c>
      <c r="C49" s="108" t="s">
        <v>244</v>
      </c>
      <c r="D49" s="107">
        <v>228383</v>
      </c>
      <c r="E49" s="31"/>
      <c r="F49" s="30"/>
      <c r="G49" s="108" t="s">
        <v>244</v>
      </c>
      <c r="H49" s="123" t="s">
        <v>1203</v>
      </c>
      <c r="I49" s="108" t="s">
        <v>248</v>
      </c>
      <c r="J49" s="30"/>
      <c r="K49" s="108" t="s">
        <v>244</v>
      </c>
      <c r="L49" s="123" t="s">
        <v>823</v>
      </c>
      <c r="M49" s="108" t="s">
        <v>248</v>
      </c>
      <c r="N49" s="30"/>
      <c r="O49" s="108" t="s">
        <v>244</v>
      </c>
      <c r="P49" s="123" t="s">
        <v>1204</v>
      </c>
      <c r="Q49" s="108" t="s">
        <v>248</v>
      </c>
      <c r="R49" s="30"/>
      <c r="S49" s="108" t="s">
        <v>244</v>
      </c>
      <c r="T49" s="123" t="s">
        <v>1205</v>
      </c>
      <c r="U49" s="108" t="s">
        <v>248</v>
      </c>
    </row>
    <row r="50" spans="1:21" ht="15.75" thickBot="1">
      <c r="A50" s="11"/>
      <c r="B50" s="41"/>
      <c r="C50" s="54"/>
      <c r="D50" s="56"/>
      <c r="E50" s="58"/>
      <c r="F50" s="30"/>
      <c r="G50" s="54"/>
      <c r="H50" s="124"/>
      <c r="I50" s="54"/>
      <c r="J50" s="30"/>
      <c r="K50" s="54"/>
      <c r="L50" s="124"/>
      <c r="M50" s="54"/>
      <c r="N50" s="30"/>
      <c r="O50" s="54"/>
      <c r="P50" s="124"/>
      <c r="Q50" s="54"/>
      <c r="R50" s="30"/>
      <c r="S50" s="54"/>
      <c r="T50" s="124"/>
      <c r="U50" s="54"/>
    </row>
    <row r="51" spans="1:21" ht="15.75" thickTop="1">
      <c r="A51" s="11"/>
      <c r="B51" s="34" t="s">
        <v>1206</v>
      </c>
      <c r="C51" s="172" t="s">
        <v>244</v>
      </c>
      <c r="D51" s="173">
        <v>228383</v>
      </c>
      <c r="E51" s="128"/>
      <c r="F51" s="39"/>
      <c r="G51" s="172" t="s">
        <v>244</v>
      </c>
      <c r="H51" s="174" t="s">
        <v>1207</v>
      </c>
      <c r="I51" s="172" t="s">
        <v>248</v>
      </c>
      <c r="J51" s="39"/>
      <c r="K51" s="172" t="s">
        <v>244</v>
      </c>
      <c r="L51" s="174" t="s">
        <v>1208</v>
      </c>
      <c r="M51" s="172" t="s">
        <v>248</v>
      </c>
      <c r="N51" s="39"/>
      <c r="O51" s="172" t="s">
        <v>244</v>
      </c>
      <c r="P51" s="174" t="s">
        <v>1209</v>
      </c>
      <c r="Q51" s="172" t="s">
        <v>248</v>
      </c>
      <c r="R51" s="39"/>
      <c r="S51" s="172" t="s">
        <v>244</v>
      </c>
      <c r="T51" s="174" t="s">
        <v>1210</v>
      </c>
      <c r="U51" s="172" t="s">
        <v>248</v>
      </c>
    </row>
    <row r="52" spans="1:21">
      <c r="A52" s="11"/>
      <c r="B52" s="34"/>
      <c r="C52" s="35"/>
      <c r="D52" s="37"/>
      <c r="E52" s="39"/>
      <c r="F52" s="39"/>
      <c r="G52" s="35"/>
      <c r="H52" s="44"/>
      <c r="I52" s="35"/>
      <c r="J52" s="39"/>
      <c r="K52" s="35"/>
      <c r="L52" s="44"/>
      <c r="M52" s="35"/>
      <c r="N52" s="39"/>
      <c r="O52" s="35"/>
      <c r="P52" s="44"/>
      <c r="Q52" s="35"/>
      <c r="R52" s="39"/>
      <c r="S52" s="35"/>
      <c r="T52" s="44"/>
      <c r="U52" s="35"/>
    </row>
  </sheetData>
  <mergeCells count="274">
    <mergeCell ref="B28:U28"/>
    <mergeCell ref="B29:U29"/>
    <mergeCell ref="B30:U30"/>
    <mergeCell ref="S51:S52"/>
    <mergeCell ref="T51:T52"/>
    <mergeCell ref="U51:U52"/>
    <mergeCell ref="A1:A2"/>
    <mergeCell ref="B1:U1"/>
    <mergeCell ref="B2:U2"/>
    <mergeCell ref="B3:U3"/>
    <mergeCell ref="A4:A52"/>
    <mergeCell ref="B4:U4"/>
    <mergeCell ref="B5:U5"/>
    <mergeCell ref="M51:M52"/>
    <mergeCell ref="N51:N52"/>
    <mergeCell ref="O51:O52"/>
    <mergeCell ref="P51:P52"/>
    <mergeCell ref="Q51:Q52"/>
    <mergeCell ref="R51:R52"/>
    <mergeCell ref="G51:G52"/>
    <mergeCell ref="H51:H52"/>
    <mergeCell ref="I51:I52"/>
    <mergeCell ref="J51:J52"/>
    <mergeCell ref="K51:K52"/>
    <mergeCell ref="L51:L52"/>
    <mergeCell ref="Q49:Q50"/>
    <mergeCell ref="R49:R50"/>
    <mergeCell ref="S49:S50"/>
    <mergeCell ref="T49:T50"/>
    <mergeCell ref="U49:U50"/>
    <mergeCell ref="B51:B52"/>
    <mergeCell ref="C51:C52"/>
    <mergeCell ref="D51:D52"/>
    <mergeCell ref="E51:E52"/>
    <mergeCell ref="F51:F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Q40:Q41"/>
    <mergeCell ref="R40:R41"/>
    <mergeCell ref="S40:S41"/>
    <mergeCell ref="T40:T41"/>
    <mergeCell ref="U40:U41"/>
    <mergeCell ref="C42:D42"/>
    <mergeCell ref="G42:H42"/>
    <mergeCell ref="K42:L42"/>
    <mergeCell ref="O42:P42"/>
    <mergeCell ref="S42:T42"/>
    <mergeCell ref="S39:U39"/>
    <mergeCell ref="B40:B41"/>
    <mergeCell ref="C40:C41"/>
    <mergeCell ref="D40:D41"/>
    <mergeCell ref="E40:E41"/>
    <mergeCell ref="G40:G41"/>
    <mergeCell ref="H40:H41"/>
    <mergeCell ref="I40:I41"/>
    <mergeCell ref="K40:K41"/>
    <mergeCell ref="L40:L41"/>
    <mergeCell ref="S34:U36"/>
    <mergeCell ref="K37:U37"/>
    <mergeCell ref="B38:B39"/>
    <mergeCell ref="K38:M38"/>
    <mergeCell ref="K39:M39"/>
    <mergeCell ref="N38:N39"/>
    <mergeCell ref="O38:Q38"/>
    <mergeCell ref="O39:Q39"/>
    <mergeCell ref="R38:R39"/>
    <mergeCell ref="S38:U38"/>
    <mergeCell ref="G39:I39"/>
    <mergeCell ref="J34:J41"/>
    <mergeCell ref="K34:M36"/>
    <mergeCell ref="N34:N36"/>
    <mergeCell ref="O34:Q36"/>
    <mergeCell ref="R34:R36"/>
    <mergeCell ref="M40:M41"/>
    <mergeCell ref="N40:N41"/>
    <mergeCell ref="O40:O41"/>
    <mergeCell ref="P40:P41"/>
    <mergeCell ref="C36:E36"/>
    <mergeCell ref="C37:E37"/>
    <mergeCell ref="C38:E38"/>
    <mergeCell ref="C39:E39"/>
    <mergeCell ref="F34:F41"/>
    <mergeCell ref="G34:I34"/>
    <mergeCell ref="G35:I35"/>
    <mergeCell ref="G36:I36"/>
    <mergeCell ref="G37:I37"/>
    <mergeCell ref="G38:I38"/>
    <mergeCell ref="N26:N27"/>
    <mergeCell ref="O26:O27"/>
    <mergeCell ref="P26:P27"/>
    <mergeCell ref="Q26:Q27"/>
    <mergeCell ref="B31:U31"/>
    <mergeCell ref="B33:B37"/>
    <mergeCell ref="C33:E33"/>
    <mergeCell ref="G33:U33"/>
    <mergeCell ref="C34:E34"/>
    <mergeCell ref="C35:E35"/>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6:Q6"/>
    <mergeCell ref="C8:Q8"/>
    <mergeCell ref="C9:Q9"/>
    <mergeCell ref="B10:B11"/>
    <mergeCell ref="C10:E10"/>
    <mergeCell ref="C11:E11"/>
    <mergeCell ref="F10:F11"/>
    <mergeCell ref="G10:I10"/>
    <mergeCell ref="G11: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0.28515625" bestFit="1" customWidth="1"/>
    <col min="3" max="3" width="12.28515625" bestFit="1" customWidth="1"/>
    <col min="4" max="4" width="16.42578125" bestFit="1" customWidth="1"/>
    <col min="5" max="5" width="12.28515625" bestFit="1" customWidth="1"/>
    <col min="6" max="6" width="19.5703125" bestFit="1" customWidth="1"/>
    <col min="7" max="7" width="19.85546875" bestFit="1" customWidth="1"/>
    <col min="8" max="8" width="27" bestFit="1" customWidth="1"/>
    <col min="9" max="11" width="25.7109375" bestFit="1" customWidth="1"/>
    <col min="12" max="12" width="27" bestFit="1" customWidth="1"/>
    <col min="13" max="14" width="25.5703125" bestFit="1" customWidth="1"/>
    <col min="15" max="16" width="18.140625" bestFit="1" customWidth="1"/>
    <col min="17" max="17" width="19.5703125" bestFit="1" customWidth="1"/>
    <col min="18" max="18" width="19.85546875" bestFit="1" customWidth="1"/>
    <col min="19" max="19" width="25.7109375" bestFit="1" customWidth="1"/>
    <col min="20" max="20" width="29" bestFit="1" customWidth="1"/>
  </cols>
  <sheetData>
    <row r="1" spans="1:20" ht="15" customHeight="1">
      <c r="A1" s="1" t="s">
        <v>1276</v>
      </c>
      <c r="B1" s="8" t="s">
        <v>1277</v>
      </c>
      <c r="C1" s="8"/>
      <c r="D1" s="1" t="s">
        <v>2</v>
      </c>
      <c r="E1" s="1"/>
      <c r="F1" s="8" t="s">
        <v>2</v>
      </c>
      <c r="G1" s="8"/>
      <c r="H1" s="8" t="s">
        <v>1277</v>
      </c>
      <c r="I1" s="8"/>
      <c r="J1" s="8"/>
      <c r="K1" s="1" t="s">
        <v>2</v>
      </c>
      <c r="L1" s="1" t="s">
        <v>1277</v>
      </c>
      <c r="M1" s="1"/>
      <c r="N1" s="1"/>
      <c r="O1" s="1" t="s">
        <v>1277</v>
      </c>
      <c r="P1" s="1" t="s">
        <v>2</v>
      </c>
      <c r="Q1" s="8" t="s">
        <v>1277</v>
      </c>
      <c r="R1" s="8"/>
      <c r="S1" s="8"/>
      <c r="T1" s="8"/>
    </row>
    <row r="2" spans="1:20" ht="30">
      <c r="A2" s="1" t="s">
        <v>1</v>
      </c>
      <c r="B2" s="177">
        <v>41415</v>
      </c>
      <c r="C2" s="8" t="s">
        <v>92</v>
      </c>
      <c r="D2" s="8" t="s">
        <v>38</v>
      </c>
      <c r="E2" s="8" t="s">
        <v>3</v>
      </c>
      <c r="F2" s="1" t="s">
        <v>38</v>
      </c>
      <c r="G2" s="1" t="s">
        <v>38</v>
      </c>
      <c r="H2" s="175">
        <v>41415</v>
      </c>
      <c r="I2" s="1" t="s">
        <v>1280</v>
      </c>
      <c r="J2" s="1" t="s">
        <v>92</v>
      </c>
      <c r="K2" s="1" t="s">
        <v>3</v>
      </c>
      <c r="L2" s="175">
        <v>41415</v>
      </c>
      <c r="M2" s="1" t="s">
        <v>3</v>
      </c>
      <c r="N2" s="1" t="s">
        <v>92</v>
      </c>
      <c r="O2" s="175">
        <v>41415</v>
      </c>
      <c r="P2" s="1" t="s">
        <v>3</v>
      </c>
      <c r="Q2" s="175">
        <v>41415</v>
      </c>
      <c r="R2" s="175">
        <v>41415</v>
      </c>
      <c r="S2" s="175">
        <v>41415</v>
      </c>
      <c r="T2" s="175">
        <v>41415</v>
      </c>
    </row>
    <row r="3" spans="1:20">
      <c r="A3" s="1"/>
      <c r="B3" s="177"/>
      <c r="C3" s="8"/>
      <c r="D3" s="8"/>
      <c r="E3" s="8"/>
      <c r="F3" s="1" t="s">
        <v>1278</v>
      </c>
      <c r="G3" s="1" t="s">
        <v>1279</v>
      </c>
      <c r="H3" s="1" t="s">
        <v>6</v>
      </c>
      <c r="I3" s="1" t="s">
        <v>6</v>
      </c>
      <c r="J3" s="1" t="s">
        <v>6</v>
      </c>
      <c r="K3" s="1" t="s">
        <v>6</v>
      </c>
      <c r="L3" s="1" t="s">
        <v>7</v>
      </c>
      <c r="M3" s="1" t="s">
        <v>7</v>
      </c>
      <c r="N3" s="1" t="s">
        <v>7</v>
      </c>
      <c r="O3" s="1" t="s">
        <v>1281</v>
      </c>
      <c r="P3" s="1" t="s">
        <v>1281</v>
      </c>
      <c r="Q3" s="1" t="s">
        <v>1281</v>
      </c>
      <c r="R3" s="1" t="s">
        <v>1281</v>
      </c>
      <c r="S3" s="1" t="s">
        <v>1282</v>
      </c>
      <c r="T3" s="1" t="s">
        <v>1283</v>
      </c>
    </row>
    <row r="4" spans="1:20">
      <c r="A4" s="1"/>
      <c r="B4" s="177"/>
      <c r="C4" s="8"/>
      <c r="D4" s="8"/>
      <c r="E4" s="8"/>
      <c r="F4" s="1"/>
      <c r="G4" s="1"/>
      <c r="H4" s="1"/>
      <c r="I4" s="1"/>
      <c r="J4" s="1"/>
      <c r="K4" s="1"/>
      <c r="L4" s="1"/>
      <c r="M4" s="1"/>
      <c r="N4" s="1"/>
      <c r="O4" s="1"/>
      <c r="P4" s="1"/>
      <c r="Q4" s="1" t="s">
        <v>1278</v>
      </c>
      <c r="R4" s="1" t="s">
        <v>1279</v>
      </c>
      <c r="S4" s="1" t="s">
        <v>6</v>
      </c>
      <c r="T4" s="1" t="s">
        <v>6</v>
      </c>
    </row>
    <row r="5" spans="1:20">
      <c r="A5" s="3" t="s">
        <v>128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row>
    <row r="6" spans="1:20" ht="30">
      <c r="A6" s="2" t="s">
        <v>1285</v>
      </c>
      <c r="B6" s="4" t="s">
        <v>9</v>
      </c>
      <c r="C6" s="4" t="s">
        <v>9</v>
      </c>
      <c r="D6" s="4" t="s">
        <v>9</v>
      </c>
      <c r="E6" s="4" t="s">
        <v>9</v>
      </c>
      <c r="F6" s="176">
        <v>0.03</v>
      </c>
      <c r="G6" s="176">
        <v>0.05</v>
      </c>
      <c r="H6" s="4" t="s">
        <v>9</v>
      </c>
      <c r="I6" s="4" t="s">
        <v>9</v>
      </c>
      <c r="J6" s="4" t="s">
        <v>9</v>
      </c>
      <c r="K6" s="4" t="s">
        <v>9</v>
      </c>
      <c r="L6" s="4" t="s">
        <v>9</v>
      </c>
      <c r="M6" s="4" t="s">
        <v>9</v>
      </c>
      <c r="N6" s="4" t="s">
        <v>9</v>
      </c>
      <c r="O6" s="4" t="s">
        <v>9</v>
      </c>
      <c r="P6" s="4" t="s">
        <v>9</v>
      </c>
      <c r="Q6" s="4" t="s">
        <v>9</v>
      </c>
      <c r="R6" s="4" t="s">
        <v>9</v>
      </c>
      <c r="S6" s="4" t="s">
        <v>9</v>
      </c>
      <c r="T6" s="4" t="s">
        <v>9</v>
      </c>
    </row>
    <row r="7" spans="1:20">
      <c r="A7" s="2" t="s">
        <v>1286</v>
      </c>
      <c r="B7" s="4" t="s">
        <v>9</v>
      </c>
      <c r="C7" s="4" t="s">
        <v>9</v>
      </c>
      <c r="D7" s="4" t="s">
        <v>1287</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row>
    <row r="8" spans="1:20">
      <c r="A8" s="2" t="s">
        <v>148</v>
      </c>
      <c r="B8" s="4" t="s">
        <v>9</v>
      </c>
      <c r="C8" s="7">
        <v>92400000</v>
      </c>
      <c r="D8" s="4" t="s">
        <v>9</v>
      </c>
      <c r="E8" s="4" t="s">
        <v>9</v>
      </c>
      <c r="F8" s="4" t="s">
        <v>9</v>
      </c>
      <c r="G8" s="4" t="s">
        <v>9</v>
      </c>
      <c r="H8" s="7">
        <v>10005000</v>
      </c>
      <c r="I8" s="7">
        <v>1847042</v>
      </c>
      <c r="J8" s="7">
        <v>5429485</v>
      </c>
      <c r="K8" s="7">
        <v>5429485</v>
      </c>
      <c r="L8" s="4" t="s">
        <v>9</v>
      </c>
      <c r="M8" s="4" t="s">
        <v>9</v>
      </c>
      <c r="N8" s="4" t="s">
        <v>9</v>
      </c>
      <c r="O8" s="4" t="s">
        <v>9</v>
      </c>
      <c r="P8" s="4" t="s">
        <v>9</v>
      </c>
      <c r="Q8" s="4" t="s">
        <v>9</v>
      </c>
      <c r="R8" s="4" t="s">
        <v>9</v>
      </c>
      <c r="S8" s="7">
        <v>7177500</v>
      </c>
      <c r="T8" s="7">
        <v>2827500</v>
      </c>
    </row>
    <row r="9" spans="1:20" ht="30">
      <c r="A9" s="2" t="s">
        <v>1288</v>
      </c>
      <c r="B9" s="4" t="s">
        <v>9</v>
      </c>
      <c r="C9" s="4" t="s">
        <v>9</v>
      </c>
      <c r="D9" s="4" t="s">
        <v>9</v>
      </c>
      <c r="E9" s="4" t="s">
        <v>9</v>
      </c>
      <c r="F9" s="4" t="s">
        <v>9</v>
      </c>
      <c r="G9" s="4" t="s">
        <v>9</v>
      </c>
      <c r="H9" s="6">
        <v>25</v>
      </c>
      <c r="I9" s="4" t="s">
        <v>9</v>
      </c>
      <c r="J9" s="4" t="s">
        <v>9</v>
      </c>
      <c r="K9" s="4" t="s">
        <v>9</v>
      </c>
      <c r="L9" s="4" t="s">
        <v>9</v>
      </c>
      <c r="M9" s="4" t="s">
        <v>9</v>
      </c>
      <c r="N9" s="4" t="s">
        <v>9</v>
      </c>
      <c r="O9" s="4" t="s">
        <v>9</v>
      </c>
      <c r="P9" s="4" t="s">
        <v>9</v>
      </c>
      <c r="Q9" s="4" t="s">
        <v>9</v>
      </c>
      <c r="R9" s="4" t="s">
        <v>9</v>
      </c>
      <c r="S9" s="4" t="s">
        <v>9</v>
      </c>
      <c r="T9" s="4" t="s">
        <v>9</v>
      </c>
    </row>
    <row r="10" spans="1:20" ht="30">
      <c r="A10" s="2" t="s">
        <v>1289</v>
      </c>
      <c r="B10" s="12">
        <v>163.6999999999999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row>
    <row r="11" spans="1:20" ht="30">
      <c r="A11" s="2" t="s">
        <v>1290</v>
      </c>
      <c r="B11" s="4" t="s">
        <v>9</v>
      </c>
      <c r="C11" s="4" t="s">
        <v>9</v>
      </c>
      <c r="D11" s="4" t="s">
        <v>9</v>
      </c>
      <c r="E11" s="4" t="s">
        <v>9</v>
      </c>
      <c r="F11" s="4" t="s">
        <v>9</v>
      </c>
      <c r="G11" s="4" t="s">
        <v>9</v>
      </c>
      <c r="H11" s="4" t="s">
        <v>9</v>
      </c>
      <c r="I11" s="4" t="s">
        <v>9</v>
      </c>
      <c r="J11" s="4" t="s">
        <v>9</v>
      </c>
      <c r="K11" s="7">
        <v>150000000</v>
      </c>
      <c r="L11" s="4" t="s">
        <v>9</v>
      </c>
      <c r="M11" s="7">
        <v>30000000</v>
      </c>
      <c r="N11" s="7">
        <v>3813884</v>
      </c>
      <c r="O11" s="4" t="s">
        <v>9</v>
      </c>
      <c r="P11" s="4" t="s">
        <v>9</v>
      </c>
      <c r="Q11" s="4" t="s">
        <v>9</v>
      </c>
      <c r="R11" s="4" t="s">
        <v>9</v>
      </c>
      <c r="S11" s="4" t="s">
        <v>9</v>
      </c>
      <c r="T11" s="4" t="s">
        <v>9</v>
      </c>
    </row>
    <row r="12" spans="1:20">
      <c r="A12" s="2" t="s">
        <v>1291</v>
      </c>
      <c r="B12" s="4" t="s">
        <v>9</v>
      </c>
      <c r="C12" s="12">
        <v>0.01</v>
      </c>
      <c r="D12" s="4" t="s">
        <v>9</v>
      </c>
      <c r="E12" s="4" t="s">
        <v>9</v>
      </c>
      <c r="F12" s="4" t="s">
        <v>9</v>
      </c>
      <c r="G12" s="4" t="s">
        <v>9</v>
      </c>
      <c r="H12" s="4" t="s">
        <v>9</v>
      </c>
      <c r="I12" s="4" t="s">
        <v>9</v>
      </c>
      <c r="J12" s="12">
        <v>0.01</v>
      </c>
      <c r="K12" s="12">
        <v>0.01</v>
      </c>
      <c r="L12" s="4" t="s">
        <v>9</v>
      </c>
      <c r="M12" s="12">
        <v>0.01</v>
      </c>
      <c r="N12" s="12">
        <v>0.01</v>
      </c>
      <c r="O12" s="4" t="s">
        <v>9</v>
      </c>
      <c r="P12" s="4" t="s">
        <v>9</v>
      </c>
      <c r="Q12" s="4" t="s">
        <v>9</v>
      </c>
      <c r="R12" s="4" t="s">
        <v>9</v>
      </c>
      <c r="S12" s="4" t="s">
        <v>9</v>
      </c>
      <c r="T12" s="4" t="s">
        <v>9</v>
      </c>
    </row>
    <row r="13" spans="1:20" ht="30">
      <c r="A13" s="2" t="s">
        <v>1292</v>
      </c>
      <c r="B13" s="4" t="s">
        <v>9</v>
      </c>
      <c r="C13" s="4" t="s">
        <v>9</v>
      </c>
      <c r="D13" s="4" t="s">
        <v>9</v>
      </c>
      <c r="E13" s="7">
        <v>10000000</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row>
    <row r="14" spans="1:20">
      <c r="A14" s="2" t="s">
        <v>1293</v>
      </c>
      <c r="B14" s="4" t="s">
        <v>9</v>
      </c>
      <c r="C14" s="4" t="s">
        <v>9</v>
      </c>
      <c r="D14" s="4" t="s">
        <v>9</v>
      </c>
      <c r="E14" s="12">
        <v>0.01</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row>
    <row r="15" spans="1:20">
      <c r="A15" s="2" t="s">
        <v>1294</v>
      </c>
      <c r="B15" s="4" t="s">
        <v>9</v>
      </c>
      <c r="C15" s="4" t="s">
        <v>9</v>
      </c>
      <c r="D15" s="4" t="s">
        <v>9</v>
      </c>
      <c r="E15" s="4" t="s">
        <v>9</v>
      </c>
      <c r="F15" s="4" t="s">
        <v>9</v>
      </c>
      <c r="G15" s="4" t="s">
        <v>9</v>
      </c>
      <c r="H15" s="4" t="s">
        <v>1295</v>
      </c>
      <c r="I15" s="4" t="s">
        <v>9</v>
      </c>
      <c r="J15" s="4" t="s">
        <v>9</v>
      </c>
      <c r="K15" s="4" t="s">
        <v>9</v>
      </c>
      <c r="L15" s="4" t="s">
        <v>1295</v>
      </c>
      <c r="M15" s="4" t="s">
        <v>9</v>
      </c>
      <c r="N15" s="4" t="s">
        <v>9</v>
      </c>
      <c r="O15" s="4" t="s">
        <v>9</v>
      </c>
      <c r="P15" s="4" t="s">
        <v>9</v>
      </c>
      <c r="Q15" s="4" t="s">
        <v>9</v>
      </c>
      <c r="R15" s="4" t="s">
        <v>9</v>
      </c>
      <c r="S15" s="4" t="s">
        <v>9</v>
      </c>
      <c r="T15" s="4" t="s">
        <v>9</v>
      </c>
    </row>
    <row r="16" spans="1:20" ht="30">
      <c r="A16" s="2" t="s">
        <v>1296</v>
      </c>
      <c r="B16" s="4" t="s">
        <v>9</v>
      </c>
      <c r="C16" s="4" t="s">
        <v>9</v>
      </c>
      <c r="D16" s="4" t="s">
        <v>9</v>
      </c>
      <c r="E16" s="7">
        <v>31436167</v>
      </c>
      <c r="F16" s="4" t="s">
        <v>9</v>
      </c>
      <c r="G16" s="4" t="s">
        <v>9</v>
      </c>
      <c r="H16" s="7">
        <v>27146036</v>
      </c>
      <c r="I16" s="4" t="s">
        <v>9</v>
      </c>
      <c r="J16" s="4" t="s">
        <v>9</v>
      </c>
      <c r="K16" s="4" t="s">
        <v>9</v>
      </c>
      <c r="L16" s="7">
        <v>3813884</v>
      </c>
      <c r="M16" s="4" t="s">
        <v>9</v>
      </c>
      <c r="N16" s="4" t="s">
        <v>9</v>
      </c>
      <c r="O16" s="4" t="s">
        <v>9</v>
      </c>
      <c r="P16" s="4" t="s">
        <v>9</v>
      </c>
      <c r="Q16" s="4" t="s">
        <v>9</v>
      </c>
      <c r="R16" s="4" t="s">
        <v>9</v>
      </c>
      <c r="S16" s="4" t="s">
        <v>9</v>
      </c>
      <c r="T16" s="4" t="s">
        <v>9</v>
      </c>
    </row>
    <row r="17" spans="1:20" ht="30">
      <c r="A17" s="2" t="s">
        <v>1297</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1298</v>
      </c>
      <c r="R17" s="4" t="s">
        <v>1299</v>
      </c>
      <c r="S17" s="4" t="s">
        <v>9</v>
      </c>
      <c r="T17" s="4" t="s">
        <v>9</v>
      </c>
    </row>
    <row r="18" spans="1:20">
      <c r="A18" s="2" t="s">
        <v>1300</v>
      </c>
      <c r="B18" s="4" t="s">
        <v>9</v>
      </c>
      <c r="C18" s="4" t="s">
        <v>9</v>
      </c>
      <c r="D18" s="4" t="s">
        <v>9</v>
      </c>
      <c r="E18" s="4" t="s">
        <v>9</v>
      </c>
      <c r="F18" s="4" t="s">
        <v>9</v>
      </c>
      <c r="G18" s="4" t="s">
        <v>9</v>
      </c>
      <c r="H18" s="4" t="s">
        <v>9</v>
      </c>
      <c r="I18" s="4" t="s">
        <v>9</v>
      </c>
      <c r="J18" s="4" t="s">
        <v>9</v>
      </c>
      <c r="K18" s="4" t="s">
        <v>9</v>
      </c>
      <c r="L18" s="4" t="s">
        <v>9</v>
      </c>
      <c r="M18" s="4" t="s">
        <v>9</v>
      </c>
      <c r="N18" s="4" t="s">
        <v>9</v>
      </c>
      <c r="O18" s="5">
        <v>44616</v>
      </c>
      <c r="P18" s="5">
        <v>44616</v>
      </c>
      <c r="Q18" s="4" t="s">
        <v>9</v>
      </c>
      <c r="R18" s="4" t="s">
        <v>9</v>
      </c>
      <c r="S18" s="4" t="s">
        <v>9</v>
      </c>
      <c r="T18" s="4" t="s">
        <v>9</v>
      </c>
    </row>
  </sheetData>
  <mergeCells count="8">
    <mergeCell ref="B1:C1"/>
    <mergeCell ref="F1:G1"/>
    <mergeCell ref="H1:J1"/>
    <mergeCell ref="Q1:T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60">
      <c r="A1" s="1" t="s">
        <v>1301</v>
      </c>
      <c r="B1" s="1" t="s">
        <v>90</v>
      </c>
      <c r="C1" s="1" t="s">
        <v>2</v>
      </c>
      <c r="D1" s="1" t="s">
        <v>91</v>
      </c>
      <c r="E1" s="1" t="s">
        <v>2</v>
      </c>
    </row>
    <row r="2" spans="1:5" ht="30">
      <c r="A2" s="1" t="s">
        <v>37</v>
      </c>
      <c r="B2" s="1" t="s">
        <v>38</v>
      </c>
      <c r="C2" s="1" t="s">
        <v>3</v>
      </c>
      <c r="D2" s="1" t="s">
        <v>92</v>
      </c>
      <c r="E2" s="1" t="s">
        <v>94</v>
      </c>
    </row>
    <row r="3" spans="1:5">
      <c r="A3" s="1"/>
      <c r="B3" s="1" t="s">
        <v>47</v>
      </c>
      <c r="C3" s="1" t="s">
        <v>47</v>
      </c>
      <c r="D3" s="1" t="s">
        <v>93</v>
      </c>
      <c r="E3" s="1" t="s">
        <v>93</v>
      </c>
    </row>
    <row r="4" spans="1:5" ht="30">
      <c r="A4" s="3" t="s">
        <v>1302</v>
      </c>
      <c r="B4" s="4" t="s">
        <v>9</v>
      </c>
      <c r="C4" s="4" t="s">
        <v>9</v>
      </c>
      <c r="D4" s="4" t="s">
        <v>9</v>
      </c>
      <c r="E4" s="4" t="s">
        <v>9</v>
      </c>
    </row>
    <row r="5" spans="1:5">
      <c r="A5" s="2" t="s">
        <v>243</v>
      </c>
      <c r="B5" s="6">
        <v>14000</v>
      </c>
      <c r="C5" s="6">
        <v>14317</v>
      </c>
      <c r="D5" s="6">
        <v>14314</v>
      </c>
      <c r="E5" s="6">
        <v>16341</v>
      </c>
    </row>
    <row r="6" spans="1:5">
      <c r="A6" s="2" t="s">
        <v>245</v>
      </c>
      <c r="B6" s="7">
        <v>2731</v>
      </c>
      <c r="C6" s="7">
        <v>5154</v>
      </c>
      <c r="D6" s="4">
        <v>187</v>
      </c>
      <c r="E6" s="7">
        <v>2380</v>
      </c>
    </row>
    <row r="7" spans="1:5">
      <c r="A7" s="2" t="s">
        <v>246</v>
      </c>
      <c r="B7" s="7">
        <v>-3216</v>
      </c>
      <c r="C7" s="7">
        <v>-5676</v>
      </c>
      <c r="D7" s="4">
        <v>-845</v>
      </c>
      <c r="E7" s="7">
        <v>-4699</v>
      </c>
    </row>
    <row r="8" spans="1:5" ht="30">
      <c r="A8" s="2" t="s">
        <v>252</v>
      </c>
      <c r="B8" s="4">
        <v>146</v>
      </c>
      <c r="C8" s="4">
        <v>487</v>
      </c>
      <c r="D8" s="4">
        <v>85</v>
      </c>
      <c r="E8" s="4">
        <v>110</v>
      </c>
    </row>
    <row r="9" spans="1:5">
      <c r="A9" s="2" t="s">
        <v>1303</v>
      </c>
      <c r="B9" s="4">
        <v>656</v>
      </c>
      <c r="C9" s="4">
        <v>653</v>
      </c>
      <c r="D9" s="4">
        <v>114</v>
      </c>
      <c r="E9" s="4">
        <v>182</v>
      </c>
    </row>
    <row r="10" spans="1:5">
      <c r="A10" s="2" t="s">
        <v>254</v>
      </c>
      <c r="B10" s="4">
        <v>0</v>
      </c>
      <c r="C10" s="4">
        <v>0</v>
      </c>
      <c r="D10" s="4">
        <v>145</v>
      </c>
      <c r="E10" s="4">
        <v>0</v>
      </c>
    </row>
    <row r="11" spans="1:5">
      <c r="A11" s="2" t="s">
        <v>1304</v>
      </c>
      <c r="B11" s="6">
        <v>14317</v>
      </c>
      <c r="C11" s="6">
        <v>14935</v>
      </c>
      <c r="D11" s="6">
        <v>14000</v>
      </c>
      <c r="E11" s="6">
        <v>143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305</v>
      </c>
      <c r="B1" s="1" t="s">
        <v>91</v>
      </c>
      <c r="C1" s="1" t="s">
        <v>90</v>
      </c>
      <c r="D1" s="8" t="s">
        <v>2</v>
      </c>
      <c r="E1" s="8"/>
    </row>
    <row r="2" spans="1:5" ht="30">
      <c r="A2" s="1" t="s">
        <v>37</v>
      </c>
      <c r="B2" s="1" t="s">
        <v>92</v>
      </c>
      <c r="C2" s="1" t="s">
        <v>38</v>
      </c>
      <c r="D2" s="1" t="s">
        <v>3</v>
      </c>
      <c r="E2" s="1" t="s">
        <v>94</v>
      </c>
    </row>
    <row r="3" spans="1:5">
      <c r="A3" s="2" t="s">
        <v>47</v>
      </c>
      <c r="B3" s="4" t="s">
        <v>9</v>
      </c>
      <c r="C3" s="4" t="s">
        <v>9</v>
      </c>
      <c r="D3" s="4" t="s">
        <v>9</v>
      </c>
      <c r="E3" s="4" t="s">
        <v>9</v>
      </c>
    </row>
    <row r="4" spans="1:5" ht="30">
      <c r="A4" s="3" t="s">
        <v>1306</v>
      </c>
      <c r="B4" s="4" t="s">
        <v>9</v>
      </c>
      <c r="C4" s="4" t="s">
        <v>9</v>
      </c>
      <c r="D4" s="4" t="s">
        <v>9</v>
      </c>
      <c r="E4" s="4" t="s">
        <v>9</v>
      </c>
    </row>
    <row r="5" spans="1:5">
      <c r="A5" s="2" t="s">
        <v>258</v>
      </c>
      <c r="B5" s="6">
        <v>7145</v>
      </c>
      <c r="C5" s="6">
        <v>30526</v>
      </c>
      <c r="D5" s="6">
        <v>31875</v>
      </c>
      <c r="E5" s="6">
        <v>61464</v>
      </c>
    </row>
    <row r="6" spans="1:5">
      <c r="A6" s="2" t="s">
        <v>259</v>
      </c>
      <c r="B6" s="7">
        <v>-4638</v>
      </c>
      <c r="C6" s="7">
        <v>-21399</v>
      </c>
      <c r="D6" s="7">
        <v>-29273</v>
      </c>
      <c r="E6" s="7">
        <v>-36935</v>
      </c>
    </row>
    <row r="7" spans="1:5" ht="30">
      <c r="A7" s="2" t="s">
        <v>110</v>
      </c>
      <c r="B7" s="7">
        <v>2507</v>
      </c>
      <c r="C7" s="7">
        <v>9127</v>
      </c>
      <c r="D7" s="7">
        <v>2602</v>
      </c>
      <c r="E7" s="7">
        <v>24529</v>
      </c>
    </row>
    <row r="8" spans="1:5">
      <c r="A8" s="2" t="s">
        <v>264</v>
      </c>
      <c r="B8" s="6">
        <v>8924</v>
      </c>
      <c r="C8" s="6">
        <v>26560</v>
      </c>
      <c r="D8" s="6">
        <v>29769</v>
      </c>
      <c r="E8" s="6">
        <v>48018</v>
      </c>
    </row>
  </sheetData>
  <mergeCells count="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0.28515625" bestFit="1" customWidth="1"/>
    <col min="3" max="3" width="12" bestFit="1" customWidth="1"/>
    <col min="4" max="4" width="12.5703125" bestFit="1" customWidth="1"/>
    <col min="5" max="5" width="16.42578125" bestFit="1" customWidth="1"/>
  </cols>
  <sheetData>
    <row r="1" spans="1:5" ht="15" customHeight="1">
      <c r="A1" s="8" t="s">
        <v>1307</v>
      </c>
      <c r="B1" s="8" t="s">
        <v>1277</v>
      </c>
      <c r="C1" s="8"/>
      <c r="D1" s="8"/>
      <c r="E1" s="1" t="s">
        <v>2</v>
      </c>
    </row>
    <row r="2" spans="1:5">
      <c r="A2" s="8"/>
      <c r="B2" s="175">
        <v>41415</v>
      </c>
      <c r="C2" s="1" t="s">
        <v>1280</v>
      </c>
      <c r="D2" s="1" t="s">
        <v>92</v>
      </c>
      <c r="E2" s="1" t="s">
        <v>3</v>
      </c>
    </row>
    <row r="3" spans="1:5">
      <c r="A3" s="3" t="s">
        <v>1284</v>
      </c>
      <c r="B3" s="4" t="s">
        <v>9</v>
      </c>
      <c r="C3" s="4" t="s">
        <v>9</v>
      </c>
      <c r="D3" s="4" t="s">
        <v>9</v>
      </c>
      <c r="E3" s="4" t="s">
        <v>9</v>
      </c>
    </row>
    <row r="4" spans="1:5">
      <c r="A4" s="2" t="s">
        <v>148</v>
      </c>
      <c r="B4" s="4" t="s">
        <v>9</v>
      </c>
      <c r="C4" s="4" t="s">
        <v>9</v>
      </c>
      <c r="D4" s="7">
        <v>92400000</v>
      </c>
      <c r="E4" s="4" t="s">
        <v>9</v>
      </c>
    </row>
    <row r="5" spans="1:5">
      <c r="A5" s="2" t="s">
        <v>1291</v>
      </c>
      <c r="B5" s="4" t="s">
        <v>9</v>
      </c>
      <c r="C5" s="4" t="s">
        <v>9</v>
      </c>
      <c r="D5" s="12">
        <v>0.01</v>
      </c>
      <c r="E5" s="4" t="s">
        <v>9</v>
      </c>
    </row>
    <row r="6" spans="1:5" ht="30">
      <c r="A6" s="2" t="s">
        <v>1308</v>
      </c>
      <c r="B6" s="4" t="s">
        <v>9</v>
      </c>
      <c r="C6" s="4" t="s">
        <v>9</v>
      </c>
      <c r="D6" s="6">
        <v>283500000</v>
      </c>
      <c r="E6" s="4" t="s">
        <v>9</v>
      </c>
    </row>
    <row r="7" spans="1:5" ht="30">
      <c r="A7" s="2" t="s">
        <v>1309</v>
      </c>
      <c r="B7" s="4" t="s">
        <v>9</v>
      </c>
      <c r="C7" s="4" t="s">
        <v>9</v>
      </c>
      <c r="D7" s="176">
        <v>0.1</v>
      </c>
      <c r="E7" s="4" t="s">
        <v>9</v>
      </c>
    </row>
    <row r="8" spans="1:5" ht="30">
      <c r="A8" s="2" t="s">
        <v>1310</v>
      </c>
      <c r="B8" s="4" t="s">
        <v>9</v>
      </c>
      <c r="C8" s="4" t="s">
        <v>9</v>
      </c>
      <c r="D8" s="7">
        <v>7858404</v>
      </c>
      <c r="E8" s="4" t="s">
        <v>9</v>
      </c>
    </row>
    <row r="9" spans="1:5" ht="30">
      <c r="A9" s="2" t="s">
        <v>1311</v>
      </c>
      <c r="B9" s="4" t="s">
        <v>9</v>
      </c>
      <c r="C9" s="4" t="s">
        <v>9</v>
      </c>
      <c r="D9" s="12">
        <v>0.01</v>
      </c>
      <c r="E9" s="4" t="s">
        <v>9</v>
      </c>
    </row>
    <row r="10" spans="1:5" ht="30">
      <c r="A10" s="2" t="s">
        <v>1312</v>
      </c>
      <c r="B10" s="4" t="s">
        <v>9</v>
      </c>
      <c r="C10" s="4" t="s">
        <v>9</v>
      </c>
      <c r="D10" s="7">
        <v>50000000</v>
      </c>
      <c r="E10" s="4" t="s">
        <v>9</v>
      </c>
    </row>
    <row r="11" spans="1:5">
      <c r="A11" s="2" t="s">
        <v>1313</v>
      </c>
      <c r="B11" s="4" t="s">
        <v>9</v>
      </c>
      <c r="C11" s="4" t="s">
        <v>9</v>
      </c>
      <c r="D11" s="4" t="s">
        <v>9</v>
      </c>
      <c r="E11" s="4" t="s">
        <v>9</v>
      </c>
    </row>
    <row r="12" spans="1:5">
      <c r="A12" s="3" t="s">
        <v>1284</v>
      </c>
      <c r="B12" s="4" t="s">
        <v>9</v>
      </c>
      <c r="C12" s="4" t="s">
        <v>9</v>
      </c>
      <c r="D12" s="4" t="s">
        <v>9</v>
      </c>
      <c r="E12" s="4" t="s">
        <v>9</v>
      </c>
    </row>
    <row r="13" spans="1:5" ht="30">
      <c r="A13" s="2" t="s">
        <v>1308</v>
      </c>
      <c r="B13" s="4" t="s">
        <v>9</v>
      </c>
      <c r="C13" s="4" t="s">
        <v>9</v>
      </c>
      <c r="D13" s="7">
        <v>75000000</v>
      </c>
      <c r="E13" s="4" t="s">
        <v>9</v>
      </c>
    </row>
    <row r="14" spans="1:5" ht="30">
      <c r="A14" s="2" t="s">
        <v>1309</v>
      </c>
      <c r="B14" s="4" t="s">
        <v>9</v>
      </c>
      <c r="C14" s="4" t="s">
        <v>9</v>
      </c>
      <c r="D14" s="176">
        <v>0.12</v>
      </c>
      <c r="E14" s="4" t="s">
        <v>9</v>
      </c>
    </row>
    <row r="15" spans="1:5">
      <c r="A15" s="2" t="s">
        <v>1314</v>
      </c>
      <c r="B15" s="4" t="s">
        <v>9</v>
      </c>
      <c r="C15" s="4" t="s">
        <v>9</v>
      </c>
      <c r="D15" s="4" t="s">
        <v>1315</v>
      </c>
      <c r="E15" s="4" t="s">
        <v>9</v>
      </c>
    </row>
    <row r="16" spans="1:5">
      <c r="A16" s="2" t="s">
        <v>6</v>
      </c>
      <c r="B16" s="4" t="s">
        <v>9</v>
      </c>
      <c r="C16" s="4" t="s">
        <v>9</v>
      </c>
      <c r="D16" s="4" t="s">
        <v>9</v>
      </c>
      <c r="E16" s="4" t="s">
        <v>9</v>
      </c>
    </row>
    <row r="17" spans="1:5">
      <c r="A17" s="3" t="s">
        <v>1284</v>
      </c>
      <c r="B17" s="4" t="s">
        <v>9</v>
      </c>
      <c r="C17" s="4" t="s">
        <v>9</v>
      </c>
      <c r="D17" s="4" t="s">
        <v>9</v>
      </c>
      <c r="E17" s="4" t="s">
        <v>9</v>
      </c>
    </row>
    <row r="18" spans="1:5">
      <c r="A18" s="2" t="s">
        <v>148</v>
      </c>
      <c r="B18" s="7">
        <v>10005000</v>
      </c>
      <c r="C18" s="7">
        <v>1847042</v>
      </c>
      <c r="D18" s="7">
        <v>5429485</v>
      </c>
      <c r="E18" s="7">
        <v>5429485</v>
      </c>
    </row>
    <row r="19" spans="1:5">
      <c r="A19" s="2" t="s">
        <v>1291</v>
      </c>
      <c r="B19" s="4" t="s">
        <v>9</v>
      </c>
      <c r="C19" s="4" t="s">
        <v>9</v>
      </c>
      <c r="D19" s="12">
        <v>0.01</v>
      </c>
      <c r="E19" s="12">
        <v>0.01</v>
      </c>
    </row>
    <row r="20" spans="1:5">
      <c r="A20" s="2" t="s">
        <v>1316</v>
      </c>
      <c r="B20" s="4" t="s">
        <v>9</v>
      </c>
      <c r="C20" s="4" t="s">
        <v>9</v>
      </c>
      <c r="D20" s="4" t="s">
        <v>9</v>
      </c>
      <c r="E20" s="7">
        <v>150000000</v>
      </c>
    </row>
    <row r="21" spans="1:5">
      <c r="A21" s="2" t="s">
        <v>7</v>
      </c>
      <c r="B21" s="4" t="s">
        <v>9</v>
      </c>
      <c r="C21" s="4" t="s">
        <v>9</v>
      </c>
      <c r="D21" s="4" t="s">
        <v>9</v>
      </c>
      <c r="E21" s="4" t="s">
        <v>9</v>
      </c>
    </row>
    <row r="22" spans="1:5">
      <c r="A22" s="3" t="s">
        <v>1284</v>
      </c>
      <c r="B22" s="4" t="s">
        <v>9</v>
      </c>
      <c r="C22" s="4" t="s">
        <v>9</v>
      </c>
      <c r="D22" s="4" t="s">
        <v>9</v>
      </c>
      <c r="E22" s="4" t="s">
        <v>9</v>
      </c>
    </row>
    <row r="23" spans="1:5">
      <c r="A23" s="2" t="s">
        <v>1291</v>
      </c>
      <c r="B23" s="4" t="s">
        <v>9</v>
      </c>
      <c r="C23" s="4" t="s">
        <v>9</v>
      </c>
      <c r="D23" s="12">
        <v>0.01</v>
      </c>
      <c r="E23" s="12">
        <v>0.01</v>
      </c>
    </row>
    <row r="24" spans="1:5" ht="30">
      <c r="A24" s="2" t="s">
        <v>196</v>
      </c>
      <c r="B24" s="4" t="s">
        <v>9</v>
      </c>
      <c r="C24" s="4" t="s">
        <v>9</v>
      </c>
      <c r="D24" s="7">
        <v>25000000</v>
      </c>
      <c r="E24" s="4" t="s">
        <v>9</v>
      </c>
    </row>
    <row r="25" spans="1:5">
      <c r="A25" s="2" t="s">
        <v>1316</v>
      </c>
      <c r="B25" s="4" t="s">
        <v>9</v>
      </c>
      <c r="C25" s="4" t="s">
        <v>9</v>
      </c>
      <c r="D25" s="7">
        <v>3813884</v>
      </c>
      <c r="E25" s="7">
        <v>30000000</v>
      </c>
    </row>
    <row r="26" spans="1:5" ht="30">
      <c r="A26" s="2" t="s">
        <v>1317</v>
      </c>
      <c r="B26" s="4" t="s">
        <v>9</v>
      </c>
      <c r="C26" s="4" t="s">
        <v>9</v>
      </c>
      <c r="D26" s="7">
        <v>1907551</v>
      </c>
      <c r="E26" s="4" t="s">
        <v>9</v>
      </c>
    </row>
    <row r="27" spans="1:5">
      <c r="A27" s="2" t="s">
        <v>1318</v>
      </c>
      <c r="B27" s="4" t="s">
        <v>9</v>
      </c>
      <c r="C27" s="4" t="s">
        <v>9</v>
      </c>
      <c r="D27" s="4" t="s">
        <v>9</v>
      </c>
      <c r="E27" s="4" t="s">
        <v>9</v>
      </c>
    </row>
    <row r="28" spans="1:5">
      <c r="A28" s="3" t="s">
        <v>1284</v>
      </c>
      <c r="B28" s="4" t="s">
        <v>9</v>
      </c>
      <c r="C28" s="4" t="s">
        <v>9</v>
      </c>
      <c r="D28" s="4" t="s">
        <v>9</v>
      </c>
      <c r="E28" s="4" t="s">
        <v>9</v>
      </c>
    </row>
    <row r="29" spans="1:5">
      <c r="A29" s="2" t="s">
        <v>148</v>
      </c>
      <c r="B29" s="4" t="s">
        <v>9</v>
      </c>
      <c r="C29" s="4" t="s">
        <v>9</v>
      </c>
      <c r="D29" s="7">
        <v>381091</v>
      </c>
      <c r="E29" s="4" t="s">
        <v>9</v>
      </c>
    </row>
    <row r="30" spans="1:5">
      <c r="A30" s="2" t="s">
        <v>1291</v>
      </c>
      <c r="B30" s="4" t="s">
        <v>9</v>
      </c>
      <c r="C30" s="4" t="s">
        <v>9</v>
      </c>
      <c r="D30" s="12">
        <v>0.01</v>
      </c>
      <c r="E30" s="4" t="s">
        <v>9</v>
      </c>
    </row>
    <row r="31" spans="1:5" ht="30">
      <c r="A31" s="2" t="s">
        <v>196</v>
      </c>
      <c r="B31" s="4" t="s">
        <v>9</v>
      </c>
      <c r="C31" s="4" t="s">
        <v>9</v>
      </c>
      <c r="D31" s="7">
        <v>60000000</v>
      </c>
      <c r="E31" s="4" t="s">
        <v>9</v>
      </c>
    </row>
    <row r="32" spans="1:5">
      <c r="A32" s="2" t="s">
        <v>1319</v>
      </c>
      <c r="B32" s="4" t="s">
        <v>9</v>
      </c>
      <c r="C32" s="4" t="s">
        <v>9</v>
      </c>
      <c r="D32" s="7">
        <v>1571680</v>
      </c>
      <c r="E32" s="4" t="s">
        <v>9</v>
      </c>
    </row>
    <row r="33" spans="1:5">
      <c r="A33" s="2" t="s">
        <v>1320</v>
      </c>
      <c r="B33" s="4" t="s">
        <v>9</v>
      </c>
      <c r="C33" s="4" t="s">
        <v>9</v>
      </c>
      <c r="D33" s="6">
        <v>10000000</v>
      </c>
      <c r="E33" s="4" t="s">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7"/>
  <sheetViews>
    <sheetView showGridLines="0" workbookViewId="0"/>
  </sheetViews>
  <sheetFormatPr defaultRowHeight="15"/>
  <cols>
    <col min="1" max="1" width="36.5703125" bestFit="1" customWidth="1"/>
    <col min="2" max="3" width="15.42578125" bestFit="1" customWidth="1"/>
    <col min="4" max="4" width="25" bestFit="1" customWidth="1"/>
    <col min="5" max="5" width="30" bestFit="1" customWidth="1"/>
    <col min="6" max="6" width="34.28515625" bestFit="1" customWidth="1"/>
    <col min="7" max="8" width="36.5703125" bestFit="1" customWidth="1"/>
    <col min="9" max="9" width="25.7109375" bestFit="1" customWidth="1"/>
    <col min="10" max="10" width="36.5703125" bestFit="1" customWidth="1"/>
    <col min="11" max="12" width="21.85546875" bestFit="1" customWidth="1"/>
    <col min="13" max="14" width="19.42578125" bestFit="1" customWidth="1"/>
    <col min="15" max="19" width="36" bestFit="1" customWidth="1"/>
    <col min="20" max="20" width="36.5703125" bestFit="1" customWidth="1"/>
    <col min="21" max="21" width="27.85546875" bestFit="1" customWidth="1"/>
    <col min="22" max="22" width="28.85546875" bestFit="1" customWidth="1"/>
    <col min="23" max="23" width="36.5703125" bestFit="1" customWidth="1"/>
    <col min="24" max="24" width="19.5703125" bestFit="1" customWidth="1"/>
    <col min="25" max="25" width="19.85546875" bestFit="1" customWidth="1"/>
    <col min="26" max="31" width="22.7109375" bestFit="1" customWidth="1"/>
    <col min="32" max="35" width="36.5703125" bestFit="1" customWidth="1"/>
    <col min="36" max="36" width="30.28515625" bestFit="1" customWidth="1"/>
  </cols>
  <sheetData>
    <row r="1" spans="1:36" ht="15" customHeight="1">
      <c r="A1" s="8" t="s">
        <v>1321</v>
      </c>
      <c r="B1" s="1" t="s">
        <v>1277</v>
      </c>
      <c r="C1" s="1" t="s">
        <v>1322</v>
      </c>
      <c r="D1" s="1"/>
      <c r="E1" s="1" t="s">
        <v>1277</v>
      </c>
      <c r="F1" s="8"/>
      <c r="G1" s="8"/>
      <c r="H1" s="8"/>
      <c r="I1" s="8"/>
      <c r="J1" s="8"/>
      <c r="K1" s="8"/>
      <c r="L1" s="1"/>
      <c r="M1" s="1"/>
      <c r="N1" s="1"/>
      <c r="O1" s="1" t="s">
        <v>1277</v>
      </c>
      <c r="P1" s="1" t="s">
        <v>2</v>
      </c>
      <c r="Q1" s="1" t="s">
        <v>1277</v>
      </c>
      <c r="R1" s="1"/>
      <c r="S1" s="1"/>
      <c r="T1" s="8" t="s">
        <v>1277</v>
      </c>
      <c r="U1" s="8"/>
      <c r="V1" s="8"/>
      <c r="W1" s="8"/>
      <c r="X1" s="8"/>
      <c r="Y1" s="8"/>
      <c r="Z1" s="1" t="s">
        <v>1277</v>
      </c>
      <c r="AA1" s="8"/>
      <c r="AB1" s="8"/>
      <c r="AC1" s="1" t="s">
        <v>1277</v>
      </c>
      <c r="AD1" s="8"/>
      <c r="AE1" s="8"/>
      <c r="AF1" s="1" t="s">
        <v>1277</v>
      </c>
      <c r="AG1" s="8"/>
      <c r="AH1" s="8"/>
      <c r="AI1" s="8"/>
      <c r="AJ1" s="8"/>
    </row>
    <row r="2" spans="1:36">
      <c r="A2" s="8"/>
      <c r="B2" s="8" t="s">
        <v>92</v>
      </c>
      <c r="C2" s="8" t="s">
        <v>92</v>
      </c>
      <c r="D2" s="1" t="s">
        <v>92</v>
      </c>
      <c r="E2" s="1" t="s">
        <v>92</v>
      </c>
      <c r="F2" s="1" t="s">
        <v>92</v>
      </c>
      <c r="G2" s="1" t="s">
        <v>92</v>
      </c>
      <c r="H2" s="1" t="s">
        <v>92</v>
      </c>
      <c r="I2" s="1" t="s">
        <v>92</v>
      </c>
      <c r="J2" s="1" t="s">
        <v>92</v>
      </c>
      <c r="K2" s="1" t="s">
        <v>92</v>
      </c>
      <c r="L2" s="1" t="s">
        <v>94</v>
      </c>
      <c r="M2" s="1" t="s">
        <v>3</v>
      </c>
      <c r="N2" s="1" t="s">
        <v>38</v>
      </c>
      <c r="O2" s="1" t="s">
        <v>1280</v>
      </c>
      <c r="P2" s="1" t="s">
        <v>38</v>
      </c>
      <c r="Q2" s="1" t="s">
        <v>92</v>
      </c>
      <c r="R2" s="1" t="s">
        <v>3</v>
      </c>
      <c r="S2" s="1" t="s">
        <v>38</v>
      </c>
      <c r="T2" s="1" t="s">
        <v>92</v>
      </c>
      <c r="U2" s="1" t="s">
        <v>92</v>
      </c>
      <c r="V2" s="1" t="s">
        <v>92</v>
      </c>
      <c r="W2" s="1" t="s">
        <v>92</v>
      </c>
      <c r="X2" s="1" t="s">
        <v>92</v>
      </c>
      <c r="Y2" s="1" t="s">
        <v>92</v>
      </c>
      <c r="Z2" s="1" t="s">
        <v>92</v>
      </c>
      <c r="AA2" s="1" t="s">
        <v>92</v>
      </c>
      <c r="AB2" s="1" t="s">
        <v>92</v>
      </c>
      <c r="AC2" s="1" t="s">
        <v>92</v>
      </c>
      <c r="AD2" s="1" t="s">
        <v>92</v>
      </c>
      <c r="AE2" s="1" t="s">
        <v>92</v>
      </c>
      <c r="AF2" s="1" t="s">
        <v>92</v>
      </c>
      <c r="AG2" s="1" t="s">
        <v>92</v>
      </c>
      <c r="AH2" s="1" t="s">
        <v>92</v>
      </c>
      <c r="AI2" s="1" t="s">
        <v>92</v>
      </c>
      <c r="AJ2" s="1" t="s">
        <v>92</v>
      </c>
    </row>
    <row r="3" spans="1:36" ht="30">
      <c r="A3" s="8"/>
      <c r="B3" s="8"/>
      <c r="C3" s="8"/>
      <c r="D3" s="1" t="s">
        <v>1323</v>
      </c>
      <c r="E3" s="1" t="s">
        <v>1324</v>
      </c>
      <c r="F3" s="1" t="s">
        <v>1324</v>
      </c>
      <c r="G3" s="1" t="s">
        <v>1324</v>
      </c>
      <c r="H3" s="1" t="s">
        <v>1327</v>
      </c>
      <c r="I3" s="1" t="s">
        <v>1328</v>
      </c>
      <c r="J3" s="1" t="s">
        <v>1329</v>
      </c>
      <c r="K3" s="1" t="s">
        <v>93</v>
      </c>
      <c r="L3" s="1" t="s">
        <v>93</v>
      </c>
      <c r="M3" s="1" t="s">
        <v>47</v>
      </c>
      <c r="N3" s="1" t="s">
        <v>47</v>
      </c>
      <c r="O3" s="1" t="s">
        <v>44</v>
      </c>
      <c r="P3" s="1" t="s">
        <v>44</v>
      </c>
      <c r="Q3" s="1" t="s">
        <v>44</v>
      </c>
      <c r="R3" s="1" t="s">
        <v>44</v>
      </c>
      <c r="S3" s="1" t="s">
        <v>44</v>
      </c>
      <c r="T3" s="1" t="s">
        <v>1330</v>
      </c>
      <c r="U3" s="1" t="s">
        <v>1331</v>
      </c>
      <c r="V3" s="1" t="s">
        <v>1332</v>
      </c>
      <c r="W3" s="1" t="s">
        <v>133</v>
      </c>
      <c r="X3" s="1" t="s">
        <v>1278</v>
      </c>
      <c r="Y3" s="1" t="s">
        <v>1279</v>
      </c>
      <c r="Z3" s="1" t="s">
        <v>1333</v>
      </c>
      <c r="AA3" s="1" t="s">
        <v>1333</v>
      </c>
      <c r="AB3" s="1" t="s">
        <v>1333</v>
      </c>
      <c r="AC3" s="1" t="s">
        <v>1334</v>
      </c>
      <c r="AD3" s="1" t="s">
        <v>1334</v>
      </c>
      <c r="AE3" s="1" t="s">
        <v>1334</v>
      </c>
      <c r="AF3" s="1" t="s">
        <v>1335</v>
      </c>
      <c r="AG3" s="1" t="s">
        <v>1335</v>
      </c>
      <c r="AH3" s="1" t="s">
        <v>1335</v>
      </c>
      <c r="AI3" s="1" t="s">
        <v>1335</v>
      </c>
      <c r="AJ3" s="1" t="s">
        <v>1338</v>
      </c>
    </row>
    <row r="4" spans="1:36" ht="30">
      <c r="A4" s="8"/>
      <c r="B4" s="8"/>
      <c r="C4" s="8"/>
      <c r="D4" s="1"/>
      <c r="E4" s="1"/>
      <c r="F4" s="1" t="s">
        <v>1325</v>
      </c>
      <c r="G4" s="1" t="s">
        <v>1326</v>
      </c>
      <c r="H4" s="1"/>
      <c r="I4" s="1"/>
      <c r="J4" s="1"/>
      <c r="K4" s="1"/>
      <c r="L4" s="1"/>
      <c r="M4" s="1"/>
      <c r="N4" s="1"/>
      <c r="O4" s="1"/>
      <c r="P4" s="1"/>
      <c r="Q4" s="1" t="s">
        <v>1324</v>
      </c>
      <c r="R4" s="1" t="s">
        <v>47</v>
      </c>
      <c r="S4" s="1" t="s">
        <v>47</v>
      </c>
      <c r="T4" s="1" t="s">
        <v>1324</v>
      </c>
      <c r="U4" s="1"/>
      <c r="V4" s="1"/>
      <c r="W4" s="1" t="s">
        <v>47</v>
      </c>
      <c r="X4" s="1"/>
      <c r="Y4" s="1"/>
      <c r="Z4" s="1"/>
      <c r="AA4" s="1" t="s">
        <v>1278</v>
      </c>
      <c r="AB4" s="1" t="s">
        <v>1279</v>
      </c>
      <c r="AC4" s="1"/>
      <c r="AD4" s="1" t="s">
        <v>1278</v>
      </c>
      <c r="AE4" s="1" t="s">
        <v>1279</v>
      </c>
      <c r="AF4" s="1"/>
      <c r="AG4" s="1" t="s">
        <v>1336</v>
      </c>
      <c r="AH4" s="1" t="s">
        <v>1337</v>
      </c>
      <c r="AI4" s="1" t="s">
        <v>44</v>
      </c>
      <c r="AJ4" s="1"/>
    </row>
    <row r="5" spans="1:36">
      <c r="A5" s="3" t="s">
        <v>1339</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c r="AJ5" s="4" t="s">
        <v>9</v>
      </c>
    </row>
    <row r="6" spans="1:36" ht="30">
      <c r="A6" s="2" t="s">
        <v>1340</v>
      </c>
      <c r="B6" s="4" t="s">
        <v>9</v>
      </c>
      <c r="C6" s="176">
        <v>0.5</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row>
    <row r="7" spans="1:36" ht="30">
      <c r="A7" s="2" t="s">
        <v>1341</v>
      </c>
      <c r="B7" s="176">
        <v>0.16500000000000001</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row>
    <row r="8" spans="1:36">
      <c r="A8" s="2" t="s">
        <v>1342</v>
      </c>
      <c r="B8" s="176">
        <v>0.03</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row>
    <row r="9" spans="1:36">
      <c r="A9" s="2" t="s">
        <v>1343</v>
      </c>
      <c r="B9" s="6">
        <v>485000000</v>
      </c>
      <c r="C9" s="6">
        <v>485000000</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6">
        <v>485000000</v>
      </c>
      <c r="AG9" s="4" t="s">
        <v>9</v>
      </c>
      <c r="AH9" s="4" t="s">
        <v>9</v>
      </c>
      <c r="AI9" s="4" t="s">
        <v>9</v>
      </c>
      <c r="AJ9" s="4" t="s">
        <v>9</v>
      </c>
    </row>
    <row r="10" spans="1:36">
      <c r="A10" s="2" t="s">
        <v>1344</v>
      </c>
      <c r="B10" s="7">
        <v>384500000</v>
      </c>
      <c r="C10" s="7">
        <v>384500000</v>
      </c>
      <c r="D10" s="4" t="s">
        <v>9</v>
      </c>
      <c r="E10" s="4" t="s">
        <v>9</v>
      </c>
      <c r="F10" s="4" t="s">
        <v>9</v>
      </c>
      <c r="G10" s="4" t="s">
        <v>9</v>
      </c>
      <c r="H10" s="4" t="s">
        <v>9</v>
      </c>
      <c r="I10" s="4" t="s">
        <v>9</v>
      </c>
      <c r="J10" s="4" t="s">
        <v>9</v>
      </c>
      <c r="K10" s="4" t="s">
        <v>9</v>
      </c>
      <c r="L10" s="4" t="s">
        <v>9</v>
      </c>
      <c r="M10" s="7">
        <v>469355000</v>
      </c>
      <c r="N10" s="7">
        <v>338248000</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7">
        <v>384500000</v>
      </c>
      <c r="AG10" s="4" t="s">
        <v>9</v>
      </c>
      <c r="AH10" s="4" t="s">
        <v>9</v>
      </c>
      <c r="AI10" s="4" t="s">
        <v>9</v>
      </c>
      <c r="AJ10" s="4" t="s">
        <v>9</v>
      </c>
    </row>
    <row r="11" spans="1:36" ht="30">
      <c r="A11" s="2" t="s">
        <v>1345</v>
      </c>
      <c r="B11" s="4" t="s">
        <v>9</v>
      </c>
      <c r="C11" s="4" t="s">
        <v>9</v>
      </c>
      <c r="D11" s="4" t="s">
        <v>9</v>
      </c>
      <c r="E11" s="4" t="s">
        <v>9</v>
      </c>
      <c r="F11" s="4" t="s">
        <v>9</v>
      </c>
      <c r="G11" s="4" t="s">
        <v>9</v>
      </c>
      <c r="H11" s="4" t="s">
        <v>9</v>
      </c>
      <c r="I11" s="4" t="s">
        <v>9</v>
      </c>
      <c r="J11" s="4" t="s">
        <v>9</v>
      </c>
      <c r="K11" s="4" t="s">
        <v>9</v>
      </c>
      <c r="L11" s="4" t="s">
        <v>9</v>
      </c>
      <c r="M11" s="7">
        <v>38060000</v>
      </c>
      <c r="N11" s="7">
        <v>13248000</v>
      </c>
      <c r="O11" s="4" t="s">
        <v>9</v>
      </c>
      <c r="P11" s="4" t="s">
        <v>9</v>
      </c>
      <c r="Q11" s="4" t="s">
        <v>9</v>
      </c>
      <c r="R11" s="4" t="s">
        <v>9</v>
      </c>
      <c r="S11" s="4" t="s">
        <v>9</v>
      </c>
      <c r="T11" s="4" t="s">
        <v>9</v>
      </c>
      <c r="U11" s="4" t="s">
        <v>9</v>
      </c>
      <c r="V11" s="4" t="s">
        <v>9</v>
      </c>
      <c r="W11" s="4" t="s">
        <v>9</v>
      </c>
      <c r="X11" s="4" t="s">
        <v>9</v>
      </c>
      <c r="Y11" s="4" t="s">
        <v>9</v>
      </c>
      <c r="Z11" s="7">
        <v>6300000</v>
      </c>
      <c r="AA11" s="7">
        <v>6500000</v>
      </c>
      <c r="AB11" s="7">
        <v>6300000</v>
      </c>
      <c r="AC11" s="7">
        <v>56300000</v>
      </c>
      <c r="AD11" s="7">
        <v>55000000</v>
      </c>
      <c r="AE11" s="7">
        <v>56300000</v>
      </c>
      <c r="AF11" s="4" t="s">
        <v>9</v>
      </c>
      <c r="AG11" s="4" t="s">
        <v>9</v>
      </c>
      <c r="AH11" s="4" t="s">
        <v>9</v>
      </c>
      <c r="AI11" s="4" t="s">
        <v>9</v>
      </c>
      <c r="AJ11" s="4" t="s">
        <v>9</v>
      </c>
    </row>
    <row r="12" spans="1:36">
      <c r="A12" s="2" t="s">
        <v>1346</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7">
        <v>6500000</v>
      </c>
      <c r="AA12" s="4" t="s">
        <v>9</v>
      </c>
      <c r="AB12" s="4" t="s">
        <v>9</v>
      </c>
      <c r="AC12" s="7">
        <v>55000000</v>
      </c>
      <c r="AD12" s="4" t="s">
        <v>9</v>
      </c>
      <c r="AE12" s="4" t="s">
        <v>9</v>
      </c>
      <c r="AF12" s="4" t="s">
        <v>9</v>
      </c>
      <c r="AG12" s="4" t="s">
        <v>9</v>
      </c>
      <c r="AH12" s="4" t="s">
        <v>9</v>
      </c>
      <c r="AI12" s="4" t="s">
        <v>9</v>
      </c>
      <c r="AJ12" s="4" t="s">
        <v>9</v>
      </c>
    </row>
    <row r="13" spans="1:36">
      <c r="A13" s="2" t="s">
        <v>1347</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7">
        <v>-200000</v>
      </c>
      <c r="AA13" s="4" t="s">
        <v>9</v>
      </c>
      <c r="AB13" s="4" t="s">
        <v>9</v>
      </c>
      <c r="AC13" s="7">
        <v>1300000</v>
      </c>
      <c r="AD13" s="4" t="s">
        <v>9</v>
      </c>
      <c r="AE13" s="4" t="s">
        <v>9</v>
      </c>
      <c r="AF13" s="4" t="s">
        <v>9</v>
      </c>
      <c r="AG13" s="4" t="s">
        <v>9</v>
      </c>
      <c r="AH13" s="4" t="s">
        <v>9</v>
      </c>
      <c r="AI13" s="4" t="s">
        <v>9</v>
      </c>
      <c r="AJ13" s="4" t="s">
        <v>9</v>
      </c>
    </row>
    <row r="14" spans="1:36" ht="30">
      <c r="A14" s="2" t="s">
        <v>1348</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176">
        <v>0.125</v>
      </c>
      <c r="AA14" s="4" t="s">
        <v>9</v>
      </c>
      <c r="AB14" s="4" t="s">
        <v>9</v>
      </c>
      <c r="AC14" s="176">
        <v>0.125</v>
      </c>
      <c r="AD14" s="4" t="s">
        <v>9</v>
      </c>
      <c r="AE14" s="4" t="s">
        <v>9</v>
      </c>
      <c r="AF14" s="4" t="s">
        <v>9</v>
      </c>
      <c r="AG14" s="4" t="s">
        <v>9</v>
      </c>
      <c r="AH14" s="4" t="s">
        <v>9</v>
      </c>
      <c r="AI14" s="4" t="s">
        <v>9</v>
      </c>
      <c r="AJ14" s="4" t="s">
        <v>9</v>
      </c>
    </row>
    <row r="15" spans="1:36">
      <c r="A15" s="2" t="s">
        <v>1349</v>
      </c>
      <c r="B15" s="4" t="s">
        <v>9</v>
      </c>
      <c r="C15" s="4" t="s">
        <v>9</v>
      </c>
      <c r="D15" s="7">
        <v>2900000</v>
      </c>
      <c r="E15" s="4" t="s">
        <v>9</v>
      </c>
      <c r="F15" s="4" t="s">
        <v>9</v>
      </c>
      <c r="G15" s="7">
        <v>75000000</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row>
    <row r="16" spans="1:36" ht="30">
      <c r="A16" s="2" t="s">
        <v>1350</v>
      </c>
      <c r="B16" s="4" t="s">
        <v>1351</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row>
    <row r="17" spans="1:36">
      <c r="A17" s="2" t="s">
        <v>62</v>
      </c>
      <c r="B17" s="4" t="s">
        <v>9</v>
      </c>
      <c r="C17" s="4" t="s">
        <v>9</v>
      </c>
      <c r="D17" s="4" t="s">
        <v>9</v>
      </c>
      <c r="E17" s="7">
        <v>9000000</v>
      </c>
      <c r="F17" s="4" t="s">
        <v>9</v>
      </c>
      <c r="G17" s="4" t="s">
        <v>9</v>
      </c>
      <c r="H17" s="4" t="s">
        <v>9</v>
      </c>
      <c r="I17" s="4" t="s">
        <v>9</v>
      </c>
      <c r="J17" s="4" t="s">
        <v>9</v>
      </c>
      <c r="K17" s="4" t="s">
        <v>9</v>
      </c>
      <c r="L17" s="4" t="s">
        <v>9</v>
      </c>
      <c r="M17" s="7">
        <v>38060000</v>
      </c>
      <c r="N17" s="7">
        <v>13248000</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row>
    <row r="18" spans="1:36">
      <c r="A18" s="2" t="s">
        <v>1352</v>
      </c>
      <c r="B18" s="4" t="s">
        <v>9</v>
      </c>
      <c r="C18" s="4" t="s">
        <v>9</v>
      </c>
      <c r="D18" s="4" t="s">
        <v>9</v>
      </c>
      <c r="E18" s="4" t="s">
        <v>9</v>
      </c>
      <c r="F18" s="7">
        <v>235000000</v>
      </c>
      <c r="G18" s="7">
        <v>75000000</v>
      </c>
      <c r="H18" s="4" t="s">
        <v>9</v>
      </c>
      <c r="I18" s="4" t="s">
        <v>9</v>
      </c>
      <c r="J18" s="4" t="s">
        <v>9</v>
      </c>
      <c r="K18" s="4" t="s">
        <v>9</v>
      </c>
      <c r="L18" s="4" t="s">
        <v>9</v>
      </c>
      <c r="M18" s="7">
        <v>431295000</v>
      </c>
      <c r="N18" s="7">
        <v>325000000</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row>
    <row r="19" spans="1:36">
      <c r="A19" s="2" t="s">
        <v>1353</v>
      </c>
      <c r="B19" s="7">
        <v>384500000</v>
      </c>
      <c r="C19" s="7">
        <v>384500000</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row>
    <row r="20" spans="1:36">
      <c r="A20" s="2" t="s">
        <v>1354</v>
      </c>
      <c r="B20" s="7">
        <v>100500000</v>
      </c>
      <c r="C20" s="7">
        <v>100500000</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7">
        <v>100500000</v>
      </c>
      <c r="AG20" s="4" t="s">
        <v>9</v>
      </c>
      <c r="AH20" s="4" t="s">
        <v>9</v>
      </c>
      <c r="AI20" s="4" t="s">
        <v>9</v>
      </c>
      <c r="AJ20" s="4" t="s">
        <v>9</v>
      </c>
    </row>
    <row r="21" spans="1:36" ht="30">
      <c r="A21" s="2" t="s">
        <v>1355</v>
      </c>
      <c r="B21" s="4" t="s">
        <v>9</v>
      </c>
      <c r="C21" s="4" t="s">
        <v>9</v>
      </c>
      <c r="D21" s="4" t="s">
        <v>9</v>
      </c>
      <c r="E21" s="4" t="s">
        <v>1356</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row>
    <row r="22" spans="1:36" ht="45">
      <c r="A22" s="2" t="s">
        <v>1357</v>
      </c>
      <c r="B22" s="4" t="s">
        <v>9</v>
      </c>
      <c r="C22" s="4" t="s">
        <v>9</v>
      </c>
      <c r="D22" s="4" t="s">
        <v>9</v>
      </c>
      <c r="E22" s="176">
        <v>0.5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row>
    <row r="23" spans="1:36" ht="45">
      <c r="A23" s="2" t="s">
        <v>1358</v>
      </c>
      <c r="B23" s="4" t="s">
        <v>9</v>
      </c>
      <c r="C23" s="4" t="s">
        <v>9</v>
      </c>
      <c r="D23" s="4" t="s">
        <v>9</v>
      </c>
      <c r="E23" s="176">
        <v>4.3E-3</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row>
    <row r="24" spans="1:36" ht="30">
      <c r="A24" s="2" t="s">
        <v>1359</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176">
        <v>0.06</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row>
    <row r="25" spans="1:36" ht="30">
      <c r="A25" s="2" t="s">
        <v>1360</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176">
        <v>0.38</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row>
    <row r="26" spans="1:36">
      <c r="A26" s="2" t="s">
        <v>1361</v>
      </c>
      <c r="B26" s="4" t="s">
        <v>9</v>
      </c>
      <c r="C26" s="4" t="s">
        <v>9</v>
      </c>
      <c r="D26" s="4" t="s">
        <v>9</v>
      </c>
      <c r="E26" s="4" t="s">
        <v>9</v>
      </c>
      <c r="F26" s="4" t="s">
        <v>9</v>
      </c>
      <c r="G26" s="4" t="s">
        <v>9</v>
      </c>
      <c r="H26" s="4" t="s">
        <v>9</v>
      </c>
      <c r="I26" s="4" t="s">
        <v>9</v>
      </c>
      <c r="J26" s="4" t="s">
        <v>9</v>
      </c>
      <c r="K26" s="4" t="s">
        <v>9</v>
      </c>
      <c r="L26" s="4" t="s">
        <v>9</v>
      </c>
      <c r="M26" s="4" t="s">
        <v>9</v>
      </c>
      <c r="N26" s="7">
        <v>71246000</v>
      </c>
      <c r="O26" s="4" t="s">
        <v>9</v>
      </c>
      <c r="P26" s="7">
        <v>56400000</v>
      </c>
      <c r="Q26" s="7">
        <v>56400000</v>
      </c>
      <c r="R26" s="4">
        <v>0</v>
      </c>
      <c r="S26" s="7">
        <v>71246000</v>
      </c>
      <c r="T26" s="4" t="s">
        <v>9</v>
      </c>
      <c r="U26" s="4" t="s">
        <v>9</v>
      </c>
      <c r="V26" s="4" t="s">
        <v>9</v>
      </c>
      <c r="W26" s="4" t="s">
        <v>9</v>
      </c>
      <c r="X26" s="4" t="s">
        <v>9</v>
      </c>
      <c r="Y26" s="4" t="s">
        <v>9</v>
      </c>
      <c r="Z26" s="4" t="s">
        <v>9</v>
      </c>
      <c r="AA26" s="4" t="s">
        <v>9</v>
      </c>
      <c r="AB26" s="4" t="s">
        <v>9</v>
      </c>
      <c r="AC26" s="4" t="s">
        <v>9</v>
      </c>
      <c r="AD26" s="4" t="s">
        <v>9</v>
      </c>
      <c r="AE26" s="4" t="s">
        <v>9</v>
      </c>
      <c r="AF26" s="7">
        <v>56400000</v>
      </c>
      <c r="AG26" s="4" t="s">
        <v>9</v>
      </c>
      <c r="AH26" s="4" t="s">
        <v>9</v>
      </c>
      <c r="AI26" s="7">
        <v>56400000</v>
      </c>
      <c r="AJ26" s="4" t="s">
        <v>9</v>
      </c>
    </row>
    <row r="27" spans="1:36">
      <c r="A27" s="2" t="s">
        <v>1362</v>
      </c>
      <c r="B27" s="4" t="s">
        <v>9</v>
      </c>
      <c r="C27" s="4" t="s">
        <v>9</v>
      </c>
      <c r="D27" s="4" t="s">
        <v>9</v>
      </c>
      <c r="E27" s="7">
        <v>43100000</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7">
        <v>44100000</v>
      </c>
      <c r="AG27" s="4" t="s">
        <v>9</v>
      </c>
      <c r="AH27" s="4" t="s">
        <v>9</v>
      </c>
      <c r="AI27" s="4" t="s">
        <v>9</v>
      </c>
      <c r="AJ27" s="4" t="s">
        <v>9</v>
      </c>
    </row>
    <row r="28" spans="1:36">
      <c r="A28" s="2" t="s">
        <v>1363</v>
      </c>
      <c r="B28" s="4" t="s">
        <v>9</v>
      </c>
      <c r="C28" s="4" t="s">
        <v>9</v>
      </c>
      <c r="D28" s="4" t="s">
        <v>9</v>
      </c>
      <c r="E28" s="7">
        <v>1000000</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row>
    <row r="29" spans="1:36" ht="30">
      <c r="A29" s="2" t="s">
        <v>1364</v>
      </c>
      <c r="B29" s="7">
        <v>9500000</v>
      </c>
      <c r="C29" s="7">
        <v>9500000</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row>
    <row r="30" spans="1:36" ht="30">
      <c r="A30" s="2" t="s">
        <v>1365</v>
      </c>
      <c r="B30" s="7">
        <v>81000000</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row>
    <row r="31" spans="1:36">
      <c r="A31" s="2" t="s">
        <v>1366</v>
      </c>
      <c r="B31" s="7">
        <v>5200000</v>
      </c>
      <c r="C31" s="7">
        <v>5200000</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row>
    <row r="32" spans="1:36">
      <c r="A32" s="2" t="s">
        <v>1367</v>
      </c>
      <c r="B32" s="7">
        <v>2600000</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row>
    <row r="33" spans="1:36">
      <c r="A33" s="2" t="s">
        <v>1368</v>
      </c>
      <c r="B33" s="7">
        <v>5400000</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row>
    <row r="34" spans="1:36">
      <c r="A34" s="2" t="s">
        <v>1369</v>
      </c>
      <c r="B34" s="7">
        <v>283500000</v>
      </c>
      <c r="C34" s="7">
        <v>283500000</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row>
    <row r="35" spans="1:36">
      <c r="A35" s="2" t="s">
        <v>1370</v>
      </c>
      <c r="B35" s="7">
        <v>15300000</v>
      </c>
      <c r="C35" s="7">
        <v>15300000</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row>
    <row r="36" spans="1:36">
      <c r="A36" s="2" t="s">
        <v>1371</v>
      </c>
      <c r="B36" s="4" t="s">
        <v>9</v>
      </c>
      <c r="C36" s="4" t="s">
        <v>9</v>
      </c>
      <c r="D36" s="4" t="s">
        <v>9</v>
      </c>
      <c r="E36" s="4" t="s">
        <v>9</v>
      </c>
      <c r="F36" s="4" t="s">
        <v>9</v>
      </c>
      <c r="G36" s="4" t="s">
        <v>9</v>
      </c>
      <c r="H36" s="4" t="s">
        <v>9</v>
      </c>
      <c r="I36" s="4" t="s">
        <v>9</v>
      </c>
      <c r="J36" s="4" t="s">
        <v>9</v>
      </c>
      <c r="K36" s="4" t="s">
        <v>9</v>
      </c>
      <c r="L36" s="4" t="s">
        <v>9</v>
      </c>
      <c r="M36" s="7">
        <v>428179000</v>
      </c>
      <c r="N36" s="7">
        <v>62712000</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7">
        <v>100500000</v>
      </c>
      <c r="AG36" s="4" t="s">
        <v>9</v>
      </c>
      <c r="AH36" s="4" t="s">
        <v>9</v>
      </c>
      <c r="AI36" s="4" t="s">
        <v>9</v>
      </c>
      <c r="AJ36" s="4" t="s">
        <v>9</v>
      </c>
    </row>
    <row r="37" spans="1:36" ht="30">
      <c r="A37" s="2" t="s">
        <v>1372</v>
      </c>
      <c r="B37" s="7">
        <v>50000000</v>
      </c>
      <c r="C37" s="4" t="s">
        <v>9</v>
      </c>
      <c r="D37" s="4" t="s">
        <v>9</v>
      </c>
      <c r="E37" s="4" t="s">
        <v>9</v>
      </c>
      <c r="F37" s="4" t="s">
        <v>9</v>
      </c>
      <c r="G37" s="4" t="s">
        <v>9</v>
      </c>
      <c r="H37" s="4" t="s">
        <v>9</v>
      </c>
      <c r="I37" s="4" t="s">
        <v>9</v>
      </c>
      <c r="J37" s="4" t="s">
        <v>9</v>
      </c>
      <c r="K37" s="4" t="s">
        <v>9</v>
      </c>
      <c r="L37" s="4" t="s">
        <v>9</v>
      </c>
      <c r="M37" s="4" t="s">
        <v>9</v>
      </c>
      <c r="N37" s="4" t="s">
        <v>9</v>
      </c>
      <c r="O37" s="4" t="s">
        <v>9</v>
      </c>
      <c r="P37" s="7">
        <v>50000000</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7">
        <v>50000000</v>
      </c>
      <c r="AG37" s="4" t="s">
        <v>9</v>
      </c>
      <c r="AH37" s="4" t="s">
        <v>9</v>
      </c>
      <c r="AI37" s="4" t="s">
        <v>9</v>
      </c>
      <c r="AJ37" s="4" t="s">
        <v>9</v>
      </c>
    </row>
    <row r="38" spans="1:36">
      <c r="A38" s="2" t="s">
        <v>1373</v>
      </c>
      <c r="B38" s="7">
        <v>92400000</v>
      </c>
      <c r="C38" s="4" t="s">
        <v>9</v>
      </c>
      <c r="D38" s="4" t="s">
        <v>9</v>
      </c>
      <c r="E38" s="4" t="s">
        <v>9</v>
      </c>
      <c r="F38" s="4" t="s">
        <v>9</v>
      </c>
      <c r="G38" s="4" t="s">
        <v>9</v>
      </c>
      <c r="H38" s="4" t="s">
        <v>9</v>
      </c>
      <c r="I38" s="4" t="s">
        <v>9</v>
      </c>
      <c r="J38" s="4" t="s">
        <v>9</v>
      </c>
      <c r="K38" s="4" t="s">
        <v>9</v>
      </c>
      <c r="L38" s="4" t="s">
        <v>9</v>
      </c>
      <c r="M38" s="4" t="s">
        <v>9</v>
      </c>
      <c r="N38" s="4" t="s">
        <v>9</v>
      </c>
      <c r="O38" s="7">
        <v>1475626</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row>
    <row r="39" spans="1:36" ht="30">
      <c r="A39" s="2" t="s">
        <v>1374</v>
      </c>
      <c r="B39" s="12">
        <v>0.01</v>
      </c>
      <c r="C39" s="12">
        <v>0.01</v>
      </c>
      <c r="D39" s="4" t="s">
        <v>9</v>
      </c>
      <c r="E39" s="4" t="s">
        <v>9</v>
      </c>
      <c r="F39" s="4" t="s">
        <v>9</v>
      </c>
      <c r="G39" s="4" t="s">
        <v>9</v>
      </c>
      <c r="H39" s="4" t="s">
        <v>9</v>
      </c>
      <c r="I39" s="4" t="s">
        <v>9</v>
      </c>
      <c r="J39" s="4" t="s">
        <v>9</v>
      </c>
      <c r="K39" s="4" t="s">
        <v>9</v>
      </c>
      <c r="L39" s="12">
        <v>0.01</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4" t="s">
        <v>9</v>
      </c>
      <c r="AH39" s="4" t="s">
        <v>9</v>
      </c>
      <c r="AI39" s="4" t="s">
        <v>9</v>
      </c>
      <c r="AJ39" s="4" t="s">
        <v>9</v>
      </c>
    </row>
    <row r="40" spans="1:36">
      <c r="A40" s="2" t="s">
        <v>1375</v>
      </c>
      <c r="B40" s="7">
        <v>1000</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4" t="s">
        <v>9</v>
      </c>
      <c r="AH40" s="4" t="s">
        <v>9</v>
      </c>
      <c r="AI40" s="4" t="s">
        <v>9</v>
      </c>
      <c r="AJ40" s="4" t="s">
        <v>9</v>
      </c>
    </row>
    <row r="41" spans="1:36" ht="30">
      <c r="A41" s="2" t="s">
        <v>1376</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7">
        <v>48900000</v>
      </c>
      <c r="V41" s="7">
        <v>27700000</v>
      </c>
      <c r="W41" s="4" t="s">
        <v>9</v>
      </c>
      <c r="X41" s="4" t="s">
        <v>9</v>
      </c>
      <c r="Y41" s="4" t="s">
        <v>9</v>
      </c>
      <c r="Z41" s="4" t="s">
        <v>9</v>
      </c>
      <c r="AA41" s="4" t="s">
        <v>9</v>
      </c>
      <c r="AB41" s="4" t="s">
        <v>9</v>
      </c>
      <c r="AC41" s="4" t="s">
        <v>9</v>
      </c>
      <c r="AD41" s="4" t="s">
        <v>9</v>
      </c>
      <c r="AE41" s="4" t="s">
        <v>9</v>
      </c>
      <c r="AF41" s="4" t="s">
        <v>9</v>
      </c>
      <c r="AG41" s="4" t="s">
        <v>9</v>
      </c>
      <c r="AH41" s="4" t="s">
        <v>9</v>
      </c>
      <c r="AI41" s="4" t="s">
        <v>9</v>
      </c>
      <c r="AJ41" s="4" t="s">
        <v>9</v>
      </c>
    </row>
    <row r="42" spans="1:36">
      <c r="A42" s="2" t="s">
        <v>380</v>
      </c>
      <c r="B42" s="4" t="s">
        <v>9</v>
      </c>
      <c r="C42" s="4" t="s">
        <v>9</v>
      </c>
      <c r="D42" s="4" t="s">
        <v>9</v>
      </c>
      <c r="E42" s="4" t="s">
        <v>9</v>
      </c>
      <c r="F42" s="4" t="s">
        <v>9</v>
      </c>
      <c r="G42" s="4" t="s">
        <v>9</v>
      </c>
      <c r="H42" s="4" t="s">
        <v>9</v>
      </c>
      <c r="I42" s="4" t="s">
        <v>9</v>
      </c>
      <c r="J42" s="4" t="s">
        <v>9</v>
      </c>
      <c r="K42" s="7">
        <v>235600000</v>
      </c>
      <c r="L42" s="4" t="s">
        <v>9</v>
      </c>
      <c r="M42" s="4" t="s">
        <v>9</v>
      </c>
      <c r="N42" s="4" t="s">
        <v>9</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c r="AE42" s="4" t="s">
        <v>9</v>
      </c>
      <c r="AF42" s="7">
        <v>5830000</v>
      </c>
      <c r="AG42" s="4" t="s">
        <v>9</v>
      </c>
      <c r="AH42" s="4" t="s">
        <v>9</v>
      </c>
      <c r="AI42" s="4" t="s">
        <v>9</v>
      </c>
      <c r="AJ42" s="4" t="s">
        <v>9</v>
      </c>
    </row>
    <row r="43" spans="1:36">
      <c r="A43" s="2" t="s">
        <v>1377</v>
      </c>
      <c r="B43" s="7">
        <v>1000000</v>
      </c>
      <c r="C43" s="7">
        <v>1000000</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4" t="s">
        <v>9</v>
      </c>
      <c r="Y43" s="4" t="s">
        <v>9</v>
      </c>
      <c r="Z43" s="4" t="s">
        <v>9</v>
      </c>
      <c r="AA43" s="4" t="s">
        <v>9</v>
      </c>
      <c r="AB43" s="4" t="s">
        <v>9</v>
      </c>
      <c r="AC43" s="4" t="s">
        <v>9</v>
      </c>
      <c r="AD43" s="4" t="s">
        <v>9</v>
      </c>
      <c r="AE43" s="4" t="s">
        <v>9</v>
      </c>
      <c r="AF43" s="7">
        <v>-996000</v>
      </c>
      <c r="AG43" s="4" t="s">
        <v>9</v>
      </c>
      <c r="AH43" s="4" t="s">
        <v>9</v>
      </c>
      <c r="AI43" s="4" t="s">
        <v>9</v>
      </c>
      <c r="AJ43" s="4" t="s">
        <v>9</v>
      </c>
    </row>
    <row r="44" spans="1:36">
      <c r="A44" s="2" t="s">
        <v>1378</v>
      </c>
      <c r="B44" s="7">
        <v>6200000</v>
      </c>
      <c r="C44" s="7">
        <v>6200000</v>
      </c>
      <c r="D44" s="4" t="s">
        <v>9</v>
      </c>
      <c r="E44" s="4" t="s">
        <v>9</v>
      </c>
      <c r="F44" s="4" t="s">
        <v>9</v>
      </c>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c r="AA44" s="4" t="s">
        <v>9</v>
      </c>
      <c r="AB44" s="4" t="s">
        <v>9</v>
      </c>
      <c r="AC44" s="4" t="s">
        <v>9</v>
      </c>
      <c r="AD44" s="4" t="s">
        <v>9</v>
      </c>
      <c r="AE44" s="4" t="s">
        <v>9</v>
      </c>
      <c r="AF44" s="4" t="s">
        <v>9</v>
      </c>
      <c r="AG44" s="4" t="s">
        <v>9</v>
      </c>
      <c r="AH44" s="4" t="s">
        <v>9</v>
      </c>
      <c r="AI44" s="4" t="s">
        <v>9</v>
      </c>
      <c r="AJ44" s="4" t="s">
        <v>9</v>
      </c>
    </row>
    <row r="45" spans="1:36">
      <c r="A45" s="2" t="s">
        <v>1379</v>
      </c>
      <c r="B45" s="7">
        <v>5200000</v>
      </c>
      <c r="C45" s="7">
        <v>5200000</v>
      </c>
      <c r="D45" s="4" t="s">
        <v>9</v>
      </c>
      <c r="E45" s="4" t="s">
        <v>9</v>
      </c>
      <c r="F45" s="4" t="s">
        <v>9</v>
      </c>
      <c r="G45" s="4" t="s">
        <v>9</v>
      </c>
      <c r="H45" s="4" t="s">
        <v>9</v>
      </c>
      <c r="I45" s="4" t="s">
        <v>9</v>
      </c>
      <c r="J45" s="4" t="s">
        <v>9</v>
      </c>
      <c r="K45" s="4" t="s">
        <v>9</v>
      </c>
      <c r="L45" s="4" t="s">
        <v>9</v>
      </c>
      <c r="M45" s="4" t="s">
        <v>9</v>
      </c>
      <c r="N45" s="4" t="s">
        <v>9</v>
      </c>
      <c r="O45" s="4" t="s">
        <v>9</v>
      </c>
      <c r="P45" s="4" t="s">
        <v>9</v>
      </c>
      <c r="Q45" s="4" t="s">
        <v>9</v>
      </c>
      <c r="R45" s="4" t="s">
        <v>9</v>
      </c>
      <c r="S45" s="4" t="s">
        <v>9</v>
      </c>
      <c r="T45" s="4" t="s">
        <v>9</v>
      </c>
      <c r="U45" s="4" t="s">
        <v>9</v>
      </c>
      <c r="V45" s="4" t="s">
        <v>9</v>
      </c>
      <c r="W45" s="4" t="s">
        <v>9</v>
      </c>
      <c r="X45" s="4" t="s">
        <v>9</v>
      </c>
      <c r="Y45" s="4" t="s">
        <v>9</v>
      </c>
      <c r="Z45" s="4" t="s">
        <v>9</v>
      </c>
      <c r="AA45" s="4" t="s">
        <v>9</v>
      </c>
      <c r="AB45" s="4" t="s">
        <v>9</v>
      </c>
      <c r="AC45" s="4" t="s">
        <v>9</v>
      </c>
      <c r="AD45" s="4" t="s">
        <v>9</v>
      </c>
      <c r="AE45" s="4" t="s">
        <v>9</v>
      </c>
      <c r="AF45" s="4" t="s">
        <v>9</v>
      </c>
      <c r="AG45" s="4" t="s">
        <v>9</v>
      </c>
      <c r="AH45" s="4" t="s">
        <v>9</v>
      </c>
      <c r="AI45" s="4" t="s">
        <v>9</v>
      </c>
      <c r="AJ45" s="4" t="s">
        <v>9</v>
      </c>
    </row>
    <row r="46" spans="1:36" ht="30">
      <c r="A46" s="2" t="s">
        <v>1309</v>
      </c>
      <c r="B46" s="176">
        <v>0.1</v>
      </c>
      <c r="C46" s="176">
        <v>0.1</v>
      </c>
      <c r="D46" s="4" t="s">
        <v>9</v>
      </c>
      <c r="E46" s="4" t="s">
        <v>9</v>
      </c>
      <c r="F46" s="4" t="s">
        <v>9</v>
      </c>
      <c r="G46" s="4" t="s">
        <v>9</v>
      </c>
      <c r="H46" s="4" t="s">
        <v>9</v>
      </c>
      <c r="I46" s="4" t="s">
        <v>9</v>
      </c>
      <c r="J46" s="4" t="s">
        <v>9</v>
      </c>
      <c r="K46" s="4" t="s">
        <v>9</v>
      </c>
      <c r="L46" s="4" t="s">
        <v>9</v>
      </c>
      <c r="M46" s="4" t="s">
        <v>9</v>
      </c>
      <c r="N46" s="4" t="s">
        <v>9</v>
      </c>
      <c r="O46" s="4" t="s">
        <v>9</v>
      </c>
      <c r="P46" s="4" t="s">
        <v>9</v>
      </c>
      <c r="Q46" s="4" t="s">
        <v>9</v>
      </c>
      <c r="R46" s="4" t="s">
        <v>9</v>
      </c>
      <c r="S46" s="4" t="s">
        <v>9</v>
      </c>
      <c r="T46" s="4" t="s">
        <v>9</v>
      </c>
      <c r="U46" s="4" t="s">
        <v>9</v>
      </c>
      <c r="V46" s="4" t="s">
        <v>9</v>
      </c>
      <c r="W46" s="4" t="s">
        <v>9</v>
      </c>
      <c r="X46" s="4" t="s">
        <v>9</v>
      </c>
      <c r="Y46" s="4" t="s">
        <v>9</v>
      </c>
      <c r="Z46" s="4" t="s">
        <v>9</v>
      </c>
      <c r="AA46" s="4" t="s">
        <v>9</v>
      </c>
      <c r="AB46" s="4" t="s">
        <v>9</v>
      </c>
      <c r="AC46" s="4" t="s">
        <v>9</v>
      </c>
      <c r="AD46" s="4" t="s">
        <v>9</v>
      </c>
      <c r="AE46" s="4" t="s">
        <v>9</v>
      </c>
      <c r="AF46" s="4" t="s">
        <v>9</v>
      </c>
      <c r="AG46" s="4" t="s">
        <v>9</v>
      </c>
      <c r="AH46" s="4" t="s">
        <v>9</v>
      </c>
      <c r="AI46" s="4" t="s">
        <v>9</v>
      </c>
      <c r="AJ46" s="4" t="s">
        <v>9</v>
      </c>
    </row>
    <row r="47" spans="1:36">
      <c r="A47" s="2" t="s">
        <v>1380</v>
      </c>
      <c r="B47" s="7">
        <v>1200000</v>
      </c>
      <c r="C47" s="7">
        <v>1200000</v>
      </c>
      <c r="D47" s="4" t="s">
        <v>9</v>
      </c>
      <c r="E47" s="4" t="s">
        <v>9</v>
      </c>
      <c r="F47" s="4" t="s">
        <v>9</v>
      </c>
      <c r="G47" s="4" t="s">
        <v>9</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4" t="s">
        <v>9</v>
      </c>
      <c r="AA47" s="4" t="s">
        <v>9</v>
      </c>
      <c r="AB47" s="4" t="s">
        <v>9</v>
      </c>
      <c r="AC47" s="4" t="s">
        <v>9</v>
      </c>
      <c r="AD47" s="4" t="s">
        <v>9</v>
      </c>
      <c r="AE47" s="4" t="s">
        <v>9</v>
      </c>
      <c r="AF47" s="4" t="s">
        <v>9</v>
      </c>
      <c r="AG47" s="4" t="s">
        <v>9</v>
      </c>
      <c r="AH47" s="4" t="s">
        <v>9</v>
      </c>
      <c r="AI47" s="4" t="s">
        <v>9</v>
      </c>
      <c r="AJ47" s="4" t="s">
        <v>9</v>
      </c>
    </row>
    <row r="48" spans="1:36" ht="30">
      <c r="A48" s="2" t="s">
        <v>1381</v>
      </c>
      <c r="B48" s="176">
        <v>0.2</v>
      </c>
      <c r="C48" s="4" t="s">
        <v>9</v>
      </c>
      <c r="D48" s="4" t="s">
        <v>9</v>
      </c>
      <c r="E48" s="4" t="s">
        <v>9</v>
      </c>
      <c r="F48" s="4" t="s">
        <v>9</v>
      </c>
      <c r="G48" s="4" t="s">
        <v>9</v>
      </c>
      <c r="H48" s="4" t="s">
        <v>9</v>
      </c>
      <c r="I48" s="4" t="s">
        <v>9</v>
      </c>
      <c r="J48" s="4" t="s">
        <v>9</v>
      </c>
      <c r="K48" s="4" t="s">
        <v>9</v>
      </c>
      <c r="L48" s="4" t="s">
        <v>9</v>
      </c>
      <c r="M48" s="4" t="s">
        <v>9</v>
      </c>
      <c r="N48" s="4" t="s">
        <v>9</v>
      </c>
      <c r="O48" s="4" t="s">
        <v>9</v>
      </c>
      <c r="P48" s="4" t="s">
        <v>9</v>
      </c>
      <c r="Q48" s="4" t="s">
        <v>9</v>
      </c>
      <c r="R48" s="4" t="s">
        <v>9</v>
      </c>
      <c r="S48" s="4" t="s">
        <v>9</v>
      </c>
      <c r="T48" s="4" t="s">
        <v>9</v>
      </c>
      <c r="U48" s="4" t="s">
        <v>9</v>
      </c>
      <c r="V48" s="4" t="s">
        <v>9</v>
      </c>
      <c r="W48" s="4" t="s">
        <v>9</v>
      </c>
      <c r="X48" s="4" t="s">
        <v>9</v>
      </c>
      <c r="Y48" s="4" t="s">
        <v>9</v>
      </c>
      <c r="Z48" s="4" t="s">
        <v>9</v>
      </c>
      <c r="AA48" s="4" t="s">
        <v>9</v>
      </c>
      <c r="AB48" s="4" t="s">
        <v>9</v>
      </c>
      <c r="AC48" s="4" t="s">
        <v>9</v>
      </c>
      <c r="AD48" s="4" t="s">
        <v>9</v>
      </c>
      <c r="AE48" s="4" t="s">
        <v>9</v>
      </c>
      <c r="AF48" s="4" t="s">
        <v>9</v>
      </c>
      <c r="AG48" s="4" t="s">
        <v>9</v>
      </c>
      <c r="AH48" s="4" t="s">
        <v>9</v>
      </c>
      <c r="AI48" s="4" t="s">
        <v>9</v>
      </c>
      <c r="AJ48" s="4" t="s">
        <v>9</v>
      </c>
    </row>
    <row r="49" spans="1:36">
      <c r="A49" s="2" t="s">
        <v>1382</v>
      </c>
      <c r="B49" s="4" t="s">
        <v>9</v>
      </c>
      <c r="C49" s="4" t="s">
        <v>9</v>
      </c>
      <c r="D49" s="4" t="s">
        <v>9</v>
      </c>
      <c r="E49" s="4" t="s">
        <v>9</v>
      </c>
      <c r="F49" s="4" t="s">
        <v>9</v>
      </c>
      <c r="G49" s="4" t="s">
        <v>9</v>
      </c>
      <c r="H49" s="4" t="s">
        <v>9</v>
      </c>
      <c r="I49" s="4" t="s">
        <v>9</v>
      </c>
      <c r="J49" s="4" t="s">
        <v>9</v>
      </c>
      <c r="K49" s="4" t="s">
        <v>9</v>
      </c>
      <c r="L49" s="4" t="s">
        <v>9</v>
      </c>
      <c r="M49" s="4" t="s">
        <v>9</v>
      </c>
      <c r="N49" s="4" t="s">
        <v>9</v>
      </c>
      <c r="O49" s="4" t="s">
        <v>9</v>
      </c>
      <c r="P49" s="4" t="s">
        <v>9</v>
      </c>
      <c r="Q49" s="4" t="s">
        <v>9</v>
      </c>
      <c r="R49" s="4" t="s">
        <v>9</v>
      </c>
      <c r="S49" s="4" t="s">
        <v>9</v>
      </c>
      <c r="T49" s="4" t="s">
        <v>9</v>
      </c>
      <c r="U49" s="4" t="s">
        <v>9</v>
      </c>
      <c r="V49" s="4" t="s">
        <v>9</v>
      </c>
      <c r="W49" s="4" t="s">
        <v>9</v>
      </c>
      <c r="X49" s="4" t="s">
        <v>9</v>
      </c>
      <c r="Y49" s="4" t="s">
        <v>9</v>
      </c>
      <c r="Z49" s="4" t="s">
        <v>9</v>
      </c>
      <c r="AA49" s="4" t="s">
        <v>9</v>
      </c>
      <c r="AB49" s="4" t="s">
        <v>9</v>
      </c>
      <c r="AC49" s="4" t="s">
        <v>9</v>
      </c>
      <c r="AD49" s="4" t="s">
        <v>9</v>
      </c>
      <c r="AE49" s="4" t="s">
        <v>9</v>
      </c>
      <c r="AF49" s="7">
        <v>421000</v>
      </c>
      <c r="AG49" s="4" t="s">
        <v>9</v>
      </c>
      <c r="AH49" s="4" t="s">
        <v>9</v>
      </c>
      <c r="AI49" s="4" t="s">
        <v>9</v>
      </c>
      <c r="AJ49" s="7">
        <v>400000</v>
      </c>
    </row>
    <row r="50" spans="1:36" ht="30">
      <c r="A50" s="2" t="s">
        <v>1383</v>
      </c>
      <c r="B50" s="4" t="s">
        <v>9</v>
      </c>
      <c r="C50" s="4" t="s">
        <v>9</v>
      </c>
      <c r="D50" s="4" t="s">
        <v>9</v>
      </c>
      <c r="E50" s="4" t="s">
        <v>9</v>
      </c>
      <c r="F50" s="4" t="s">
        <v>9</v>
      </c>
      <c r="G50" s="4" t="s">
        <v>9</v>
      </c>
      <c r="H50" s="4" t="s">
        <v>9</v>
      </c>
      <c r="I50" s="4" t="s">
        <v>9</v>
      </c>
      <c r="J50" s="4" t="s">
        <v>9</v>
      </c>
      <c r="K50" s="4" t="s">
        <v>9</v>
      </c>
      <c r="L50" s="4" t="s">
        <v>9</v>
      </c>
      <c r="M50" s="4" t="s">
        <v>9</v>
      </c>
      <c r="N50" s="4" t="s">
        <v>9</v>
      </c>
      <c r="O50" s="4" t="s">
        <v>9</v>
      </c>
      <c r="P50" s="4" t="s">
        <v>9</v>
      </c>
      <c r="Q50" s="4" t="s">
        <v>9</v>
      </c>
      <c r="R50" s="4" t="s">
        <v>9</v>
      </c>
      <c r="S50" s="4" t="s">
        <v>9</v>
      </c>
      <c r="T50" s="4" t="s">
        <v>9</v>
      </c>
      <c r="U50" s="4" t="s">
        <v>9</v>
      </c>
      <c r="V50" s="4" t="s">
        <v>9</v>
      </c>
      <c r="W50" s="4" t="s">
        <v>9</v>
      </c>
      <c r="X50" s="4" t="s">
        <v>9</v>
      </c>
      <c r="Y50" s="4" t="s">
        <v>9</v>
      </c>
      <c r="Z50" s="4" t="s">
        <v>9</v>
      </c>
      <c r="AA50" s="4" t="s">
        <v>9</v>
      </c>
      <c r="AB50" s="4" t="s">
        <v>9</v>
      </c>
      <c r="AC50" s="4" t="s">
        <v>9</v>
      </c>
      <c r="AD50" s="4" t="s">
        <v>9</v>
      </c>
      <c r="AE50" s="4" t="s">
        <v>9</v>
      </c>
      <c r="AF50" s="4" t="s">
        <v>9</v>
      </c>
      <c r="AG50" s="4" t="s">
        <v>9</v>
      </c>
      <c r="AH50" s="4" t="s">
        <v>9</v>
      </c>
      <c r="AI50" s="4" t="s">
        <v>9</v>
      </c>
      <c r="AJ50" s="7">
        <v>1000000</v>
      </c>
    </row>
    <row r="51" spans="1:36" ht="30">
      <c r="A51" s="2" t="s">
        <v>1384</v>
      </c>
      <c r="B51" s="4" t="s">
        <v>9</v>
      </c>
      <c r="C51" s="4" t="s">
        <v>9</v>
      </c>
      <c r="D51" s="4" t="s">
        <v>9</v>
      </c>
      <c r="E51" s="4" t="s">
        <v>9</v>
      </c>
      <c r="F51" s="4" t="s">
        <v>9</v>
      </c>
      <c r="G51" s="4" t="s">
        <v>9</v>
      </c>
      <c r="H51" s="4" t="s">
        <v>9</v>
      </c>
      <c r="I51" s="4" t="s">
        <v>9</v>
      </c>
      <c r="J51" s="4" t="s">
        <v>9</v>
      </c>
      <c r="K51" s="4" t="s">
        <v>9</v>
      </c>
      <c r="L51" s="4" t="s">
        <v>9</v>
      </c>
      <c r="M51" s="4" t="s">
        <v>9</v>
      </c>
      <c r="N51" s="4" t="s">
        <v>9</v>
      </c>
      <c r="O51" s="4" t="s">
        <v>9</v>
      </c>
      <c r="P51" s="4" t="s">
        <v>9</v>
      </c>
      <c r="Q51" s="4" t="s">
        <v>9</v>
      </c>
      <c r="R51" s="4" t="s">
        <v>9</v>
      </c>
      <c r="S51" s="4" t="s">
        <v>9</v>
      </c>
      <c r="T51" s="4" t="s">
        <v>9</v>
      </c>
      <c r="U51" s="4" t="s">
        <v>9</v>
      </c>
      <c r="V51" s="4" t="s">
        <v>9</v>
      </c>
      <c r="W51" s="4" t="s">
        <v>9</v>
      </c>
      <c r="X51" s="4" t="s">
        <v>9</v>
      </c>
      <c r="Y51" s="4" t="s">
        <v>9</v>
      </c>
      <c r="Z51" s="4" t="s">
        <v>9</v>
      </c>
      <c r="AA51" s="4" t="s">
        <v>9</v>
      </c>
      <c r="AB51" s="4" t="s">
        <v>9</v>
      </c>
      <c r="AC51" s="4" t="s">
        <v>9</v>
      </c>
      <c r="AD51" s="4" t="s">
        <v>9</v>
      </c>
      <c r="AE51" s="4" t="s">
        <v>9</v>
      </c>
      <c r="AF51" s="4" t="s">
        <v>9</v>
      </c>
      <c r="AG51" s="4" t="s">
        <v>9</v>
      </c>
      <c r="AH51" s="4" t="s">
        <v>9</v>
      </c>
      <c r="AI51" s="4" t="s">
        <v>9</v>
      </c>
      <c r="AJ51" s="7">
        <v>600000</v>
      </c>
    </row>
    <row r="52" spans="1:36">
      <c r="A52" s="2" t="s">
        <v>1385</v>
      </c>
      <c r="B52" s="4" t="s">
        <v>9</v>
      </c>
      <c r="C52" s="4" t="s">
        <v>9</v>
      </c>
      <c r="D52" s="4" t="s">
        <v>9</v>
      </c>
      <c r="E52" s="4" t="s">
        <v>9</v>
      </c>
      <c r="F52" s="4" t="s">
        <v>9</v>
      </c>
      <c r="G52" s="4" t="s">
        <v>9</v>
      </c>
      <c r="H52" s="7">
        <v>4600000</v>
      </c>
      <c r="I52" s="7">
        <v>4000000</v>
      </c>
      <c r="J52" s="7">
        <v>800000</v>
      </c>
      <c r="K52" s="4" t="s">
        <v>9</v>
      </c>
      <c r="L52" s="4" t="s">
        <v>9</v>
      </c>
      <c r="M52" s="4" t="s">
        <v>9</v>
      </c>
      <c r="N52" s="4" t="s">
        <v>9</v>
      </c>
      <c r="O52" s="4" t="s">
        <v>9</v>
      </c>
      <c r="P52" s="4" t="s">
        <v>9</v>
      </c>
      <c r="Q52" s="4" t="s">
        <v>9</v>
      </c>
      <c r="R52" s="4" t="s">
        <v>9</v>
      </c>
      <c r="S52" s="4" t="s">
        <v>9</v>
      </c>
      <c r="T52" s="4" t="s">
        <v>9</v>
      </c>
      <c r="U52" s="4" t="s">
        <v>9</v>
      </c>
      <c r="V52" s="4" t="s">
        <v>9</v>
      </c>
      <c r="W52" s="4" t="s">
        <v>9</v>
      </c>
      <c r="X52" s="4" t="s">
        <v>9</v>
      </c>
      <c r="Y52" s="4" t="s">
        <v>9</v>
      </c>
      <c r="Z52" s="4" t="s">
        <v>9</v>
      </c>
      <c r="AA52" s="4" t="s">
        <v>9</v>
      </c>
      <c r="AB52" s="4" t="s">
        <v>9</v>
      </c>
      <c r="AC52" s="4" t="s">
        <v>9</v>
      </c>
      <c r="AD52" s="4" t="s">
        <v>9</v>
      </c>
      <c r="AE52" s="4" t="s">
        <v>9</v>
      </c>
      <c r="AF52" s="7">
        <v>9470000</v>
      </c>
      <c r="AG52" s="4" t="s">
        <v>9</v>
      </c>
      <c r="AH52" s="4" t="s">
        <v>9</v>
      </c>
      <c r="AI52" s="4" t="s">
        <v>9</v>
      </c>
      <c r="AJ52" s="4" t="s">
        <v>9</v>
      </c>
    </row>
    <row r="53" spans="1:36" ht="45">
      <c r="A53" s="2" t="s">
        <v>1386</v>
      </c>
      <c r="B53" s="4" t="s">
        <v>9</v>
      </c>
      <c r="C53" s="4" t="s">
        <v>9</v>
      </c>
      <c r="D53" s="4" t="s">
        <v>9</v>
      </c>
      <c r="E53" s="4" t="s">
        <v>9</v>
      </c>
      <c r="F53" s="4" t="s">
        <v>9</v>
      </c>
      <c r="G53" s="4" t="s">
        <v>9</v>
      </c>
      <c r="H53" s="4" t="s">
        <v>9</v>
      </c>
      <c r="I53" s="4" t="s">
        <v>9</v>
      </c>
      <c r="J53" s="4" t="s">
        <v>9</v>
      </c>
      <c r="K53" s="4" t="s">
        <v>9</v>
      </c>
      <c r="L53" s="4" t="s">
        <v>9</v>
      </c>
      <c r="M53" s="4" t="s">
        <v>9</v>
      </c>
      <c r="N53" s="4" t="s">
        <v>9</v>
      </c>
      <c r="O53" s="4" t="s">
        <v>9</v>
      </c>
      <c r="P53" s="4" t="s">
        <v>9</v>
      </c>
      <c r="Q53" s="4" t="s">
        <v>9</v>
      </c>
      <c r="R53" s="4" t="s">
        <v>9</v>
      </c>
      <c r="S53" s="4" t="s">
        <v>9</v>
      </c>
      <c r="T53" s="4" t="s">
        <v>9</v>
      </c>
      <c r="U53" s="4" t="s">
        <v>9</v>
      </c>
      <c r="V53" s="4" t="s">
        <v>9</v>
      </c>
      <c r="W53" s="4" t="s">
        <v>9</v>
      </c>
      <c r="X53" s="176">
        <v>0.17</v>
      </c>
      <c r="Y53" s="176">
        <v>0.19</v>
      </c>
      <c r="Z53" s="4" t="s">
        <v>9</v>
      </c>
      <c r="AA53" s="4" t="s">
        <v>9</v>
      </c>
      <c r="AB53" s="4" t="s">
        <v>9</v>
      </c>
      <c r="AC53" s="4" t="s">
        <v>9</v>
      </c>
      <c r="AD53" s="4" t="s">
        <v>9</v>
      </c>
      <c r="AE53" s="4" t="s">
        <v>9</v>
      </c>
      <c r="AF53" s="4" t="s">
        <v>9</v>
      </c>
      <c r="AG53" s="4" t="s">
        <v>9</v>
      </c>
      <c r="AH53" s="4" t="s">
        <v>9</v>
      </c>
      <c r="AI53" s="4" t="s">
        <v>9</v>
      </c>
      <c r="AJ53" s="4" t="s">
        <v>9</v>
      </c>
    </row>
    <row r="54" spans="1:36">
      <c r="A54" s="2" t="s">
        <v>1387</v>
      </c>
      <c r="B54" s="176">
        <v>9.4E-2</v>
      </c>
      <c r="C54" s="176">
        <v>9.4E-2</v>
      </c>
      <c r="D54" s="4" t="s">
        <v>9</v>
      </c>
      <c r="E54" s="4" t="s">
        <v>9</v>
      </c>
      <c r="F54" s="4" t="s">
        <v>9</v>
      </c>
      <c r="G54" s="4" t="s">
        <v>9</v>
      </c>
      <c r="H54" s="4" t="s">
        <v>9</v>
      </c>
      <c r="I54" s="4" t="s">
        <v>9</v>
      </c>
      <c r="J54" s="4" t="s">
        <v>9</v>
      </c>
      <c r="K54" s="4" t="s">
        <v>9</v>
      </c>
      <c r="L54" s="4" t="s">
        <v>9</v>
      </c>
      <c r="M54" s="4" t="s">
        <v>9</v>
      </c>
      <c r="N54" s="4" t="s">
        <v>9</v>
      </c>
      <c r="O54" s="4" t="s">
        <v>9</v>
      </c>
      <c r="P54" s="4" t="s">
        <v>9</v>
      </c>
      <c r="Q54" s="4" t="s">
        <v>9</v>
      </c>
      <c r="R54" s="4" t="s">
        <v>9</v>
      </c>
      <c r="S54" s="4" t="s">
        <v>9</v>
      </c>
      <c r="T54" s="4" t="s">
        <v>9</v>
      </c>
      <c r="U54" s="4" t="s">
        <v>9</v>
      </c>
      <c r="V54" s="4" t="s">
        <v>9</v>
      </c>
      <c r="W54" s="4" t="s">
        <v>9</v>
      </c>
      <c r="X54" s="4" t="s">
        <v>9</v>
      </c>
      <c r="Y54" s="4" t="s">
        <v>9</v>
      </c>
      <c r="Z54" s="4" t="s">
        <v>9</v>
      </c>
      <c r="AA54" s="4" t="s">
        <v>9</v>
      </c>
      <c r="AB54" s="4" t="s">
        <v>9</v>
      </c>
      <c r="AC54" s="4" t="s">
        <v>9</v>
      </c>
      <c r="AD54" s="4" t="s">
        <v>9</v>
      </c>
      <c r="AE54" s="4" t="s">
        <v>9</v>
      </c>
      <c r="AF54" s="4" t="s">
        <v>9</v>
      </c>
      <c r="AG54" s="4" t="s">
        <v>9</v>
      </c>
      <c r="AH54" s="4" t="s">
        <v>9</v>
      </c>
      <c r="AI54" s="4" t="s">
        <v>9</v>
      </c>
      <c r="AJ54" s="4" t="s">
        <v>9</v>
      </c>
    </row>
    <row r="55" spans="1:36">
      <c r="A55" s="2" t="s">
        <v>380</v>
      </c>
      <c r="B55" s="4" t="s">
        <v>9</v>
      </c>
      <c r="C55" s="4" t="s">
        <v>9</v>
      </c>
      <c r="D55" s="4" t="s">
        <v>9</v>
      </c>
      <c r="E55" s="4" t="s">
        <v>9</v>
      </c>
      <c r="F55" s="4" t="s">
        <v>9</v>
      </c>
      <c r="G55" s="4" t="s">
        <v>9</v>
      </c>
      <c r="H55" s="4" t="s">
        <v>9</v>
      </c>
      <c r="I55" s="4" t="s">
        <v>9</v>
      </c>
      <c r="J55" s="4" t="s">
        <v>9</v>
      </c>
      <c r="K55" s="4" t="s">
        <v>9</v>
      </c>
      <c r="L55" s="4" t="s">
        <v>9</v>
      </c>
      <c r="M55" s="4" t="s">
        <v>9</v>
      </c>
      <c r="N55" s="4" t="s">
        <v>9</v>
      </c>
      <c r="O55" s="4" t="s">
        <v>9</v>
      </c>
      <c r="P55" s="4" t="s">
        <v>9</v>
      </c>
      <c r="Q55" s="4" t="s">
        <v>9</v>
      </c>
      <c r="R55" s="4" t="s">
        <v>9</v>
      </c>
      <c r="S55" s="4" t="s">
        <v>9</v>
      </c>
      <c r="T55" s="4" t="s">
        <v>9</v>
      </c>
      <c r="U55" s="4" t="s">
        <v>9</v>
      </c>
      <c r="V55" s="4" t="s">
        <v>9</v>
      </c>
      <c r="W55" s="4">
        <v>0</v>
      </c>
      <c r="X55" s="4" t="s">
        <v>9</v>
      </c>
      <c r="Y55" s="4" t="s">
        <v>9</v>
      </c>
      <c r="Z55" s="4" t="s">
        <v>9</v>
      </c>
      <c r="AA55" s="4" t="s">
        <v>9</v>
      </c>
      <c r="AB55" s="4" t="s">
        <v>9</v>
      </c>
      <c r="AC55" s="4" t="s">
        <v>9</v>
      </c>
      <c r="AD55" s="4" t="s">
        <v>9</v>
      </c>
      <c r="AE55" s="4" t="s">
        <v>9</v>
      </c>
      <c r="AF55" s="7">
        <v>5800000</v>
      </c>
      <c r="AG55" s="4" t="s">
        <v>9</v>
      </c>
      <c r="AH55" s="4" t="s">
        <v>9</v>
      </c>
      <c r="AI55" s="4" t="s">
        <v>9</v>
      </c>
      <c r="AJ55" s="4" t="s">
        <v>9</v>
      </c>
    </row>
    <row r="56" spans="1:36">
      <c r="A56" s="2" t="s">
        <v>1388</v>
      </c>
      <c r="B56" s="6">
        <v>8100000</v>
      </c>
      <c r="C56" s="6">
        <v>8100000</v>
      </c>
      <c r="D56" s="4" t="s">
        <v>9</v>
      </c>
      <c r="E56" s="4" t="s">
        <v>9</v>
      </c>
      <c r="F56" s="4" t="s">
        <v>9</v>
      </c>
      <c r="G56" s="4" t="s">
        <v>9</v>
      </c>
      <c r="H56" s="4" t="s">
        <v>9</v>
      </c>
      <c r="I56" s="4" t="s">
        <v>9</v>
      </c>
      <c r="J56" s="4" t="s">
        <v>9</v>
      </c>
      <c r="K56" s="4" t="s">
        <v>9</v>
      </c>
      <c r="L56" s="4" t="s">
        <v>9</v>
      </c>
      <c r="M56" s="4" t="s">
        <v>9</v>
      </c>
      <c r="N56" s="4" t="s">
        <v>9</v>
      </c>
      <c r="O56" s="4" t="s">
        <v>9</v>
      </c>
      <c r="P56" s="4" t="s">
        <v>9</v>
      </c>
      <c r="Q56" s="4" t="s">
        <v>9</v>
      </c>
      <c r="R56" s="4" t="s">
        <v>9</v>
      </c>
      <c r="S56" s="4" t="s">
        <v>9</v>
      </c>
      <c r="T56" s="4" t="s">
        <v>9</v>
      </c>
      <c r="U56" s="4" t="s">
        <v>9</v>
      </c>
      <c r="V56" s="4" t="s">
        <v>9</v>
      </c>
      <c r="W56" s="4" t="s">
        <v>9</v>
      </c>
      <c r="X56" s="4" t="s">
        <v>9</v>
      </c>
      <c r="Y56" s="4" t="s">
        <v>9</v>
      </c>
      <c r="Z56" s="4" t="s">
        <v>9</v>
      </c>
      <c r="AA56" s="4" t="s">
        <v>9</v>
      </c>
      <c r="AB56" s="4" t="s">
        <v>9</v>
      </c>
      <c r="AC56" s="4" t="s">
        <v>9</v>
      </c>
      <c r="AD56" s="4" t="s">
        <v>9</v>
      </c>
      <c r="AE56" s="4" t="s">
        <v>9</v>
      </c>
      <c r="AF56" s="6">
        <v>1588000</v>
      </c>
      <c r="AG56" s="6">
        <v>-9700000</v>
      </c>
      <c r="AH56" s="6">
        <v>-8100000</v>
      </c>
      <c r="AI56" s="4" t="s">
        <v>9</v>
      </c>
      <c r="AJ56" s="4" t="s">
        <v>9</v>
      </c>
    </row>
    <row r="57" spans="1:36">
      <c r="A57" s="2" t="s">
        <v>1389</v>
      </c>
      <c r="B57" s="4" t="s">
        <v>9</v>
      </c>
      <c r="C57" s="4" t="s">
        <v>9</v>
      </c>
      <c r="D57" s="4" t="s">
        <v>9</v>
      </c>
      <c r="E57" s="4" t="s">
        <v>9</v>
      </c>
      <c r="F57" s="4" t="s">
        <v>9</v>
      </c>
      <c r="G57" s="4" t="s">
        <v>9</v>
      </c>
      <c r="H57" s="4" t="s">
        <v>9</v>
      </c>
      <c r="I57" s="4" t="s">
        <v>9</v>
      </c>
      <c r="J57" s="4" t="s">
        <v>9</v>
      </c>
      <c r="K57" s="4" t="s">
        <v>9</v>
      </c>
      <c r="L57" s="4" t="s">
        <v>9</v>
      </c>
      <c r="M57" s="4" t="s">
        <v>9</v>
      </c>
      <c r="N57" s="4" t="s">
        <v>9</v>
      </c>
      <c r="O57" s="4" t="s">
        <v>9</v>
      </c>
      <c r="P57" s="4" t="s">
        <v>9</v>
      </c>
      <c r="Q57" s="4" t="s">
        <v>9</v>
      </c>
      <c r="R57" s="4" t="s">
        <v>9</v>
      </c>
      <c r="S57" s="4" t="s">
        <v>9</v>
      </c>
      <c r="T57" s="4" t="s">
        <v>9</v>
      </c>
      <c r="U57" s="4" t="s">
        <v>9</v>
      </c>
      <c r="V57" s="4" t="s">
        <v>9</v>
      </c>
      <c r="W57" s="4" t="s">
        <v>9</v>
      </c>
      <c r="X57" s="4" t="s">
        <v>9</v>
      </c>
      <c r="Y57" s="4" t="s">
        <v>9</v>
      </c>
      <c r="Z57" s="4" t="s">
        <v>9</v>
      </c>
      <c r="AA57" s="4" t="s">
        <v>9</v>
      </c>
      <c r="AB57" s="4" t="s">
        <v>9</v>
      </c>
      <c r="AC57" s="4" t="s">
        <v>9</v>
      </c>
      <c r="AD57" s="4" t="s">
        <v>9</v>
      </c>
      <c r="AE57" s="4" t="s">
        <v>9</v>
      </c>
      <c r="AF57" s="176">
        <v>0.17799999999999999</v>
      </c>
      <c r="AG57" s="4" t="s">
        <v>9</v>
      </c>
      <c r="AH57" s="4" t="s">
        <v>9</v>
      </c>
      <c r="AI57" s="4" t="s">
        <v>9</v>
      </c>
      <c r="AJ57" s="4" t="s">
        <v>9</v>
      </c>
    </row>
  </sheetData>
  <mergeCells count="9">
    <mergeCell ref="AG1:AJ1"/>
    <mergeCell ref="B2:B4"/>
    <mergeCell ref="C2:C4"/>
    <mergeCell ref="A1:A4"/>
    <mergeCell ref="F1:K1"/>
    <mergeCell ref="T1:W1"/>
    <mergeCell ref="X1:Y1"/>
    <mergeCell ref="AA1:AB1"/>
    <mergeCell ref="AD1:A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workbookViewId="0"/>
  </sheetViews>
  <sheetFormatPr defaultRowHeight="15"/>
  <cols>
    <col min="1" max="1" width="36.5703125" bestFit="1" customWidth="1"/>
    <col min="2" max="2" width="12.28515625" bestFit="1" customWidth="1"/>
  </cols>
  <sheetData>
    <row r="1" spans="1:2" ht="45">
      <c r="A1" s="1" t="s">
        <v>1390</v>
      </c>
      <c r="B1" s="8" t="s">
        <v>92</v>
      </c>
    </row>
    <row r="2" spans="1:2" ht="30">
      <c r="A2" s="1" t="s">
        <v>37</v>
      </c>
      <c r="B2" s="8"/>
    </row>
    <row r="3" spans="1:2">
      <c r="A3" s="3" t="s">
        <v>48</v>
      </c>
      <c r="B3" s="4" t="s">
        <v>9</v>
      </c>
    </row>
    <row r="4" spans="1:2">
      <c r="A4" s="2" t="s">
        <v>51</v>
      </c>
      <c r="B4" s="6">
        <v>1000</v>
      </c>
    </row>
    <row r="5" spans="1:2">
      <c r="A5" s="3" t="s">
        <v>39</v>
      </c>
      <c r="B5" s="4" t="s">
        <v>9</v>
      </c>
    </row>
    <row r="6" spans="1:2">
      <c r="A6" s="2" t="s">
        <v>40</v>
      </c>
      <c r="B6" s="7">
        <v>14209</v>
      </c>
    </row>
    <row r="7" spans="1:2">
      <c r="A7" s="2" t="s">
        <v>57</v>
      </c>
      <c r="B7" s="7">
        <v>580865</v>
      </c>
    </row>
    <row r="8" spans="1:2">
      <c r="A8" s="3" t="s">
        <v>350</v>
      </c>
      <c r="B8" s="4" t="s">
        <v>9</v>
      </c>
    </row>
    <row r="9" spans="1:2">
      <c r="A9" s="2" t="s">
        <v>61</v>
      </c>
      <c r="B9" s="7">
        <v>1200</v>
      </c>
    </row>
    <row r="10" spans="1:2">
      <c r="A10" s="3" t="s">
        <v>360</v>
      </c>
      <c r="B10" s="4" t="s">
        <v>9</v>
      </c>
    </row>
    <row r="11" spans="1:2">
      <c r="A11" s="2" t="s">
        <v>622</v>
      </c>
      <c r="B11" s="7">
        <v>-87765</v>
      </c>
    </row>
    <row r="12" spans="1:2" ht="30">
      <c r="A12" s="3" t="s">
        <v>1391</v>
      </c>
      <c r="B12" s="4" t="s">
        <v>9</v>
      </c>
    </row>
    <row r="13" spans="1:2">
      <c r="A13" s="2" t="s">
        <v>70</v>
      </c>
      <c r="B13" s="7">
        <v>-8100</v>
      </c>
    </row>
    <row r="14" spans="1:2">
      <c r="A14" s="2" t="s">
        <v>93</v>
      </c>
      <c r="B14" s="4" t="s">
        <v>9</v>
      </c>
    </row>
    <row r="15" spans="1:2">
      <c r="A15" s="3" t="s">
        <v>48</v>
      </c>
      <c r="B15" s="4" t="s">
        <v>9</v>
      </c>
    </row>
    <row r="16" spans="1:2">
      <c r="A16" s="2" t="s">
        <v>49</v>
      </c>
      <c r="B16" s="7">
        <v>12787</v>
      </c>
    </row>
    <row r="17" spans="1:2">
      <c r="A17" s="2" t="s">
        <v>50</v>
      </c>
      <c r="B17" s="4">
        <v>852</v>
      </c>
    </row>
    <row r="18" spans="1:2">
      <c r="A18" s="2" t="s">
        <v>51</v>
      </c>
      <c r="B18" s="7">
        <v>12790</v>
      </c>
    </row>
    <row r="19" spans="1:2">
      <c r="A19" s="3" t="s">
        <v>39</v>
      </c>
      <c r="B19" s="4" t="s">
        <v>9</v>
      </c>
    </row>
    <row r="20" spans="1:2">
      <c r="A20" s="2" t="s">
        <v>1382</v>
      </c>
      <c r="B20" s="4">
        <v>962</v>
      </c>
    </row>
    <row r="21" spans="1:2">
      <c r="A21" s="2" t="s">
        <v>343</v>
      </c>
      <c r="B21" s="7">
        <v>8258</v>
      </c>
    </row>
    <row r="22" spans="1:2">
      <c r="A22" s="2" t="s">
        <v>180</v>
      </c>
      <c r="B22" s="7">
        <v>6307</v>
      </c>
    </row>
    <row r="23" spans="1:2">
      <c r="A23" s="2" t="s">
        <v>57</v>
      </c>
      <c r="B23" s="7">
        <v>493746</v>
      </c>
    </row>
    <row r="24" spans="1:2">
      <c r="A24" s="3" t="s">
        <v>360</v>
      </c>
      <c r="B24" s="4" t="s">
        <v>9</v>
      </c>
    </row>
    <row r="25" spans="1:2">
      <c r="A25" s="2" t="s">
        <v>1392</v>
      </c>
      <c r="B25" s="7">
        <v>298832</v>
      </c>
    </row>
    <row r="26" spans="1:2">
      <c r="A26" s="2" t="s">
        <v>622</v>
      </c>
      <c r="B26" s="7">
        <v>371943</v>
      </c>
    </row>
    <row r="27" spans="1:2" ht="30">
      <c r="A27" s="3" t="s">
        <v>1391</v>
      </c>
      <c r="B27" s="4" t="s">
        <v>9</v>
      </c>
    </row>
    <row r="28" spans="1:2">
      <c r="A28" s="2" t="s">
        <v>67</v>
      </c>
      <c r="B28" s="7">
        <v>48867</v>
      </c>
    </row>
    <row r="29" spans="1:2">
      <c r="A29" s="2" t="s">
        <v>380</v>
      </c>
      <c r="B29" s="7">
        <v>-235584</v>
      </c>
    </row>
    <row r="30" spans="1:2" ht="30">
      <c r="A30" s="2" t="s">
        <v>1393</v>
      </c>
      <c r="B30" s="7">
        <v>-186717</v>
      </c>
    </row>
    <row r="31" spans="1:2">
      <c r="A31" s="2" t="s">
        <v>70</v>
      </c>
      <c r="B31" s="7">
        <v>9688</v>
      </c>
    </row>
    <row r="32" spans="1:2">
      <c r="A32" s="2" t="s">
        <v>388</v>
      </c>
      <c r="B32" s="7">
        <v>-177029</v>
      </c>
    </row>
    <row r="33" spans="1:2">
      <c r="A33" s="2" t="s">
        <v>390</v>
      </c>
      <c r="B33" s="7">
        <v>493746</v>
      </c>
    </row>
    <row r="34" spans="1:2" ht="30">
      <c r="A34" s="2" t="s">
        <v>1394</v>
      </c>
      <c r="B34" s="4" t="s">
        <v>9</v>
      </c>
    </row>
    <row r="35" spans="1:2">
      <c r="A35" s="3" t="s">
        <v>48</v>
      </c>
      <c r="B35" s="4" t="s">
        <v>9</v>
      </c>
    </row>
    <row r="36" spans="1:2">
      <c r="A36" s="2" t="s">
        <v>49</v>
      </c>
      <c r="B36" s="7">
        <v>67746</v>
      </c>
    </row>
    <row r="37" spans="1:2">
      <c r="A37" s="3" t="s">
        <v>39</v>
      </c>
      <c r="B37" s="4" t="s">
        <v>9</v>
      </c>
    </row>
    <row r="38" spans="1:2">
      <c r="A38" s="2" t="s">
        <v>343</v>
      </c>
      <c r="B38" s="7">
        <v>-5767</v>
      </c>
    </row>
    <row r="39" spans="1:2">
      <c r="A39" s="2" t="s">
        <v>180</v>
      </c>
      <c r="B39" s="4">
        <v>47</v>
      </c>
    </row>
    <row r="40" spans="1:2">
      <c r="A40" s="2" t="s">
        <v>57</v>
      </c>
      <c r="B40" s="7">
        <v>66055</v>
      </c>
    </row>
    <row r="41" spans="1:2">
      <c r="A41" s="3" t="s">
        <v>360</v>
      </c>
      <c r="B41" s="4" t="s">
        <v>9</v>
      </c>
    </row>
    <row r="42" spans="1:2">
      <c r="A42" s="2" t="s">
        <v>1392</v>
      </c>
      <c r="B42" s="7">
        <v>-298832</v>
      </c>
    </row>
    <row r="43" spans="1:2" ht="30">
      <c r="A43" s="2" t="s">
        <v>370</v>
      </c>
      <c r="B43" s="7">
        <v>56386</v>
      </c>
    </row>
    <row r="44" spans="1:2">
      <c r="A44" s="2" t="s">
        <v>622</v>
      </c>
      <c r="B44" s="7">
        <v>99000</v>
      </c>
    </row>
    <row r="45" spans="1:2" ht="30">
      <c r="A45" s="3" t="s">
        <v>1391</v>
      </c>
      <c r="B45" s="4" t="s">
        <v>9</v>
      </c>
    </row>
    <row r="46" spans="1:2">
      <c r="A46" s="2" t="s">
        <v>67</v>
      </c>
      <c r="B46" s="7">
        <v>-21177</v>
      </c>
    </row>
    <row r="47" spans="1:2">
      <c r="A47" s="2" t="s">
        <v>380</v>
      </c>
      <c r="B47" s="7">
        <v>229754</v>
      </c>
    </row>
    <row r="48" spans="1:2" ht="30">
      <c r="A48" s="2" t="s">
        <v>1393</v>
      </c>
      <c r="B48" s="7">
        <v>209501</v>
      </c>
    </row>
    <row r="49" spans="1:2">
      <c r="A49" s="2" t="s">
        <v>388</v>
      </c>
      <c r="B49" s="7">
        <v>209501</v>
      </c>
    </row>
    <row r="50" spans="1:2">
      <c r="A50" s="2" t="s">
        <v>390</v>
      </c>
      <c r="B50" s="7">
        <v>66055</v>
      </c>
    </row>
    <row r="51" spans="1:2" ht="45">
      <c r="A51" s="2" t="s">
        <v>1395</v>
      </c>
      <c r="B51" s="4" t="s">
        <v>9</v>
      </c>
    </row>
    <row r="52" spans="1:2" ht="30">
      <c r="A52" s="3" t="s">
        <v>1391</v>
      </c>
      <c r="B52" s="4" t="s">
        <v>9</v>
      </c>
    </row>
    <row r="53" spans="1:2">
      <c r="A53" s="2" t="s">
        <v>76</v>
      </c>
      <c r="B53" s="4">
        <v>448</v>
      </c>
    </row>
    <row r="54" spans="1:2" ht="30">
      <c r="A54" s="2" t="s">
        <v>1396</v>
      </c>
      <c r="B54" s="4" t="s">
        <v>9</v>
      </c>
    </row>
    <row r="55" spans="1:2" ht="30">
      <c r="A55" s="3" t="s">
        <v>1391</v>
      </c>
      <c r="B55" s="4" t="s">
        <v>9</v>
      </c>
    </row>
    <row r="56" spans="1:2">
      <c r="A56" s="2" t="s">
        <v>76</v>
      </c>
      <c r="B56" s="4">
        <v>315</v>
      </c>
    </row>
    <row r="57" spans="1:2" ht="30">
      <c r="A57" s="2" t="s">
        <v>1397</v>
      </c>
      <c r="B57" s="4" t="s">
        <v>9</v>
      </c>
    </row>
    <row r="58" spans="1:2" ht="30">
      <c r="A58" s="3" t="s">
        <v>1391</v>
      </c>
      <c r="B58" s="4" t="s">
        <v>9</v>
      </c>
    </row>
    <row r="59" spans="1:2">
      <c r="A59" s="2" t="s">
        <v>76</v>
      </c>
      <c r="B59" s="4">
        <v>161</v>
      </c>
    </row>
    <row r="60" spans="1:2" ht="30">
      <c r="A60" s="2" t="s">
        <v>1335</v>
      </c>
      <c r="B60" s="4" t="s">
        <v>9</v>
      </c>
    </row>
    <row r="61" spans="1:2">
      <c r="A61" s="3" t="s">
        <v>48</v>
      </c>
      <c r="B61" s="4" t="s">
        <v>9</v>
      </c>
    </row>
    <row r="62" spans="1:2">
      <c r="A62" s="2" t="s">
        <v>51</v>
      </c>
      <c r="B62" s="4">
        <v>-996</v>
      </c>
    </row>
    <row r="63" spans="1:2">
      <c r="A63" s="3" t="s">
        <v>39</v>
      </c>
      <c r="B63" s="4" t="s">
        <v>9</v>
      </c>
    </row>
    <row r="64" spans="1:2">
      <c r="A64" s="2" t="s">
        <v>1382</v>
      </c>
      <c r="B64" s="4">
        <v>-421</v>
      </c>
    </row>
    <row r="65" spans="1:2">
      <c r="A65" s="2" t="s">
        <v>40</v>
      </c>
      <c r="B65" s="7">
        <v>14209</v>
      </c>
    </row>
    <row r="66" spans="1:2">
      <c r="A66" s="2" t="s">
        <v>347</v>
      </c>
      <c r="B66" s="7">
        <v>9470</v>
      </c>
    </row>
    <row r="67" spans="1:2">
      <c r="A67" s="2" t="s">
        <v>57</v>
      </c>
      <c r="B67" s="7">
        <v>21064</v>
      </c>
    </row>
    <row r="68" spans="1:2">
      <c r="A68" s="3" t="s">
        <v>360</v>
      </c>
      <c r="B68" s="4" t="s">
        <v>9</v>
      </c>
    </row>
    <row r="69" spans="1:2">
      <c r="A69" s="2" t="s">
        <v>622</v>
      </c>
      <c r="B69" s="7">
        <v>1321</v>
      </c>
    </row>
    <row r="70" spans="1:2" ht="30">
      <c r="A70" s="3" t="s">
        <v>1391</v>
      </c>
      <c r="B70" s="4" t="s">
        <v>9</v>
      </c>
    </row>
    <row r="71" spans="1:2">
      <c r="A71" s="2" t="s">
        <v>67</v>
      </c>
      <c r="B71" s="7">
        <v>15501</v>
      </c>
    </row>
    <row r="72" spans="1:2">
      <c r="A72" s="2" t="s">
        <v>380</v>
      </c>
      <c r="B72" s="7">
        <v>5830</v>
      </c>
    </row>
    <row r="73" spans="1:2" ht="30">
      <c r="A73" s="2" t="s">
        <v>1393</v>
      </c>
      <c r="B73" s="7">
        <v>21331</v>
      </c>
    </row>
    <row r="74" spans="1:2">
      <c r="A74" s="2" t="s">
        <v>70</v>
      </c>
      <c r="B74" s="7">
        <v>-1588</v>
      </c>
    </row>
    <row r="75" spans="1:2">
      <c r="A75" s="2" t="s">
        <v>388</v>
      </c>
      <c r="B75" s="7">
        <v>19743</v>
      </c>
    </row>
    <row r="76" spans="1:2">
      <c r="A76" s="2" t="s">
        <v>390</v>
      </c>
      <c r="B76" s="7">
        <v>21064</v>
      </c>
    </row>
    <row r="77" spans="1:2">
      <c r="A77" s="2" t="s">
        <v>47</v>
      </c>
      <c r="B77" s="4" t="s">
        <v>9</v>
      </c>
    </row>
    <row r="78" spans="1:2">
      <c r="A78" s="3" t="s">
        <v>48</v>
      </c>
      <c r="B78" s="4" t="s">
        <v>9</v>
      </c>
    </row>
    <row r="79" spans="1:2">
      <c r="A79" s="2" t="s">
        <v>49</v>
      </c>
      <c r="B79" s="7">
        <v>80533</v>
      </c>
    </row>
    <row r="80" spans="1:2">
      <c r="A80" s="2" t="s">
        <v>50</v>
      </c>
      <c r="B80" s="4">
        <v>852</v>
      </c>
    </row>
    <row r="81" spans="1:2">
      <c r="A81" s="2" t="s">
        <v>51</v>
      </c>
      <c r="B81" s="7">
        <v>11794</v>
      </c>
    </row>
    <row r="82" spans="1:2">
      <c r="A82" s="3" t="s">
        <v>39</v>
      </c>
      <c r="B82" s="4" t="s">
        <v>9</v>
      </c>
    </row>
    <row r="83" spans="1:2">
      <c r="A83" s="2" t="s">
        <v>1382</v>
      </c>
      <c r="B83" s="4">
        <v>541</v>
      </c>
    </row>
    <row r="84" spans="1:2">
      <c r="A84" s="2" t="s">
        <v>343</v>
      </c>
      <c r="B84" s="7">
        <v>2491</v>
      </c>
    </row>
    <row r="85" spans="1:2">
      <c r="A85" s="2" t="s">
        <v>40</v>
      </c>
      <c r="B85" s="7">
        <v>14209</v>
      </c>
    </row>
    <row r="86" spans="1:2">
      <c r="A86" s="2" t="s">
        <v>347</v>
      </c>
      <c r="B86" s="7">
        <v>9470</v>
      </c>
    </row>
    <row r="87" spans="1:2">
      <c r="A87" s="2" t="s">
        <v>180</v>
      </c>
      <c r="B87" s="7">
        <v>6354</v>
      </c>
    </row>
    <row r="88" spans="1:2">
      <c r="A88" s="2" t="s">
        <v>57</v>
      </c>
      <c r="B88" s="7">
        <v>580865</v>
      </c>
    </row>
    <row r="89" spans="1:2">
      <c r="A89" s="3" t="s">
        <v>360</v>
      </c>
      <c r="B89" s="4" t="s">
        <v>9</v>
      </c>
    </row>
    <row r="90" spans="1:2" ht="30">
      <c r="A90" s="2" t="s">
        <v>370</v>
      </c>
      <c r="B90" s="7">
        <v>56386</v>
      </c>
    </row>
    <row r="91" spans="1:2">
      <c r="A91" s="2" t="s">
        <v>622</v>
      </c>
      <c r="B91" s="7">
        <v>472264</v>
      </c>
    </row>
    <row r="92" spans="1:2" ht="30">
      <c r="A92" s="3" t="s">
        <v>1391</v>
      </c>
      <c r="B92" s="4" t="s">
        <v>9</v>
      </c>
    </row>
    <row r="93" spans="1:2">
      <c r="A93" s="2" t="s">
        <v>67</v>
      </c>
      <c r="B93" s="7">
        <v>43191</v>
      </c>
    </row>
    <row r="94" spans="1:2" ht="30">
      <c r="A94" s="2" t="s">
        <v>1393</v>
      </c>
      <c r="B94" s="7">
        <v>44115</v>
      </c>
    </row>
    <row r="95" spans="1:2">
      <c r="A95" s="2" t="s">
        <v>70</v>
      </c>
      <c r="B95" s="7">
        <v>8100</v>
      </c>
    </row>
    <row r="96" spans="1:2">
      <c r="A96" s="2" t="s">
        <v>388</v>
      </c>
      <c r="B96" s="7">
        <v>52215</v>
      </c>
    </row>
    <row r="97" spans="1:2">
      <c r="A97" s="2" t="s">
        <v>390</v>
      </c>
      <c r="B97" s="7">
        <v>580865</v>
      </c>
    </row>
    <row r="98" spans="1:2" ht="30">
      <c r="A98" s="2" t="s">
        <v>75</v>
      </c>
      <c r="B98" s="4" t="s">
        <v>9</v>
      </c>
    </row>
    <row r="99" spans="1:2" ht="30">
      <c r="A99" s="3" t="s">
        <v>1391</v>
      </c>
      <c r="B99" s="4" t="s">
        <v>9</v>
      </c>
    </row>
    <row r="100" spans="1:2">
      <c r="A100" s="2" t="s">
        <v>76</v>
      </c>
      <c r="B100" s="4">
        <v>448</v>
      </c>
    </row>
    <row r="101" spans="1:2" ht="30">
      <c r="A101" s="2" t="s">
        <v>77</v>
      </c>
      <c r="B101" s="4" t="s">
        <v>9</v>
      </c>
    </row>
    <row r="102" spans="1:2" ht="30">
      <c r="A102" s="3" t="s">
        <v>1391</v>
      </c>
      <c r="B102" s="4" t="s">
        <v>9</v>
      </c>
    </row>
    <row r="103" spans="1:2">
      <c r="A103" s="2" t="s">
        <v>76</v>
      </c>
      <c r="B103" s="4">
        <v>315</v>
      </c>
    </row>
    <row r="104" spans="1:2" ht="30">
      <c r="A104" s="2" t="s">
        <v>78</v>
      </c>
      <c r="B104" s="4" t="s">
        <v>9</v>
      </c>
    </row>
    <row r="105" spans="1:2" ht="30">
      <c r="A105" s="3" t="s">
        <v>1391</v>
      </c>
      <c r="B105" s="4" t="s">
        <v>9</v>
      </c>
    </row>
    <row r="106" spans="1:2">
      <c r="A106" s="2" t="s">
        <v>76</v>
      </c>
      <c r="B106" s="4">
        <v>161</v>
      </c>
    </row>
    <row r="107" spans="1:2" ht="30">
      <c r="A107" s="2" t="s">
        <v>1398</v>
      </c>
      <c r="B107" s="4" t="s">
        <v>9</v>
      </c>
    </row>
    <row r="108" spans="1:2">
      <c r="A108" s="3" t="s">
        <v>350</v>
      </c>
      <c r="B108" s="4" t="s">
        <v>9</v>
      </c>
    </row>
    <row r="109" spans="1:2">
      <c r="A109" s="2" t="s">
        <v>59</v>
      </c>
      <c r="B109" s="7">
        <v>10000</v>
      </c>
    </row>
    <row r="110" spans="1:2">
      <c r="A110" s="2" t="s">
        <v>60</v>
      </c>
      <c r="B110" s="7">
        <v>31391</v>
      </c>
    </row>
    <row r="111" spans="1:2">
      <c r="A111" s="2" t="s">
        <v>61</v>
      </c>
      <c r="B111" s="7">
        <v>46158</v>
      </c>
    </row>
    <row r="112" spans="1:2">
      <c r="A112" s="2" t="s">
        <v>352</v>
      </c>
      <c r="B112" s="7">
        <v>78394</v>
      </c>
    </row>
    <row r="113" spans="1:2">
      <c r="A113" s="3" t="s">
        <v>360</v>
      </c>
      <c r="B113" s="4" t="s">
        <v>9</v>
      </c>
    </row>
    <row r="114" spans="1:2">
      <c r="A114" s="2" t="s">
        <v>60</v>
      </c>
      <c r="B114" s="7">
        <v>31391</v>
      </c>
    </row>
    <row r="115" spans="1:2" ht="45">
      <c r="A115" s="2" t="s">
        <v>1399</v>
      </c>
      <c r="B115" s="4" t="s">
        <v>9</v>
      </c>
    </row>
    <row r="116" spans="1:2">
      <c r="A116" s="3" t="s">
        <v>350</v>
      </c>
      <c r="B116" s="4" t="s">
        <v>9</v>
      </c>
    </row>
    <row r="117" spans="1:2" ht="30">
      <c r="A117" s="2" t="s">
        <v>1400</v>
      </c>
      <c r="B117" s="7">
        <v>206000</v>
      </c>
    </row>
    <row r="118" spans="1:2" ht="45">
      <c r="A118" s="2" t="s">
        <v>1401</v>
      </c>
      <c r="B118" s="4" t="s">
        <v>9</v>
      </c>
    </row>
    <row r="119" spans="1:2">
      <c r="A119" s="3" t="s">
        <v>350</v>
      </c>
      <c r="B119" s="4" t="s">
        <v>9</v>
      </c>
    </row>
    <row r="120" spans="1:2">
      <c r="A120" s="2" t="s">
        <v>352</v>
      </c>
      <c r="B120" s="7">
        <v>-5000</v>
      </c>
    </row>
    <row r="121" spans="1:2" ht="30">
      <c r="A121" s="2" t="s">
        <v>1400</v>
      </c>
      <c r="B121" s="7">
        <v>75000</v>
      </c>
    </row>
    <row r="122" spans="1:2" ht="60">
      <c r="A122" s="2" t="s">
        <v>1402</v>
      </c>
      <c r="B122" s="4" t="s">
        <v>9</v>
      </c>
    </row>
    <row r="123" spans="1:2">
      <c r="A123" s="3" t="s">
        <v>350</v>
      </c>
      <c r="B123" s="4" t="s">
        <v>9</v>
      </c>
    </row>
    <row r="124" spans="1:2" ht="30">
      <c r="A124" s="2" t="s">
        <v>1400</v>
      </c>
      <c r="B124" s="7">
        <v>29000</v>
      </c>
    </row>
    <row r="125" spans="1:2" ht="45">
      <c r="A125" s="2" t="s">
        <v>1403</v>
      </c>
      <c r="B125" s="4" t="s">
        <v>9</v>
      </c>
    </row>
    <row r="126" spans="1:2">
      <c r="A126" s="3" t="s">
        <v>350</v>
      </c>
      <c r="B126" s="4" t="s">
        <v>9</v>
      </c>
    </row>
    <row r="127" spans="1:2">
      <c r="A127" s="2" t="s">
        <v>60</v>
      </c>
      <c r="B127" s="4">
        <v>221</v>
      </c>
    </row>
    <row r="128" spans="1:2">
      <c r="A128" s="2" t="s">
        <v>352</v>
      </c>
      <c r="B128" s="7">
        <v>1100</v>
      </c>
    </row>
    <row r="129" spans="1:2">
      <c r="A129" s="3" t="s">
        <v>360</v>
      </c>
      <c r="B129" s="4" t="s">
        <v>9</v>
      </c>
    </row>
    <row r="130" spans="1:2">
      <c r="A130" s="2" t="s">
        <v>60</v>
      </c>
      <c r="B130" s="4">
        <v>221</v>
      </c>
    </row>
    <row r="131" spans="1:2" ht="30">
      <c r="A131" s="2" t="s">
        <v>1404</v>
      </c>
      <c r="B131" s="4" t="s">
        <v>9</v>
      </c>
    </row>
    <row r="132" spans="1:2">
      <c r="A132" s="3" t="s">
        <v>350</v>
      </c>
      <c r="B132" s="4" t="s">
        <v>9</v>
      </c>
    </row>
    <row r="133" spans="1:2">
      <c r="A133" s="2" t="s">
        <v>59</v>
      </c>
      <c r="B133" s="7">
        <v>10000</v>
      </c>
    </row>
    <row r="134" spans="1:2">
      <c r="A134" s="2" t="s">
        <v>60</v>
      </c>
      <c r="B134" s="7">
        <v>31612</v>
      </c>
    </row>
    <row r="135" spans="1:2">
      <c r="A135" s="2" t="s">
        <v>61</v>
      </c>
      <c r="B135" s="7">
        <v>46158</v>
      </c>
    </row>
    <row r="136" spans="1:2">
      <c r="A136" s="2" t="s">
        <v>352</v>
      </c>
      <c r="B136" s="7">
        <v>74494</v>
      </c>
    </row>
    <row r="137" spans="1:2" ht="30">
      <c r="A137" s="2" t="s">
        <v>1400</v>
      </c>
      <c r="B137" s="7">
        <v>75000</v>
      </c>
    </row>
    <row r="138" spans="1:2">
      <c r="A138" s="3" t="s">
        <v>360</v>
      </c>
      <c r="B138" s="4" t="s">
        <v>9</v>
      </c>
    </row>
    <row r="139" spans="1:2">
      <c r="A139" s="2" t="s">
        <v>60</v>
      </c>
      <c r="B139" s="7">
        <v>31612</v>
      </c>
    </row>
    <row r="140" spans="1:2" ht="45">
      <c r="A140" s="2" t="s">
        <v>1405</v>
      </c>
      <c r="B140" s="4" t="s">
        <v>9</v>
      </c>
    </row>
    <row r="141" spans="1:2">
      <c r="A141" s="3" t="s">
        <v>350</v>
      </c>
      <c r="B141" s="4" t="s">
        <v>9</v>
      </c>
    </row>
    <row r="142" spans="1:2" ht="30">
      <c r="A142" s="2" t="s">
        <v>1400</v>
      </c>
      <c r="B142" s="7">
        <v>235000</v>
      </c>
    </row>
    <row r="143" spans="1:2" ht="30">
      <c r="A143" s="2" t="s">
        <v>1406</v>
      </c>
      <c r="B143" s="4" t="s">
        <v>9</v>
      </c>
    </row>
    <row r="144" spans="1:2">
      <c r="A144" s="3" t="s">
        <v>350</v>
      </c>
      <c r="B144" s="4" t="s">
        <v>9</v>
      </c>
    </row>
    <row r="145" spans="1:2">
      <c r="A145" s="2" t="s">
        <v>60</v>
      </c>
      <c r="B145" s="7">
        <v>15297</v>
      </c>
    </row>
    <row r="146" spans="1:2">
      <c r="A146" s="3" t="s">
        <v>360</v>
      </c>
      <c r="B146" s="4" t="s">
        <v>9</v>
      </c>
    </row>
    <row r="147" spans="1:2">
      <c r="A147" s="2" t="s">
        <v>60</v>
      </c>
      <c r="B147" s="7">
        <v>15297</v>
      </c>
    </row>
    <row r="148" spans="1:2" ht="60">
      <c r="A148" s="2" t="s">
        <v>1407</v>
      </c>
      <c r="B148" s="4" t="s">
        <v>9</v>
      </c>
    </row>
    <row r="149" spans="1:2">
      <c r="A149" s="3" t="s">
        <v>360</v>
      </c>
      <c r="B149" s="4" t="s">
        <v>9</v>
      </c>
    </row>
    <row r="150" spans="1:2">
      <c r="A150" s="2" t="s">
        <v>1392</v>
      </c>
      <c r="B150" s="7">
        <v>66704</v>
      </c>
    </row>
    <row r="151" spans="1:2" ht="60">
      <c r="A151" s="2" t="s">
        <v>1408</v>
      </c>
      <c r="B151" s="4" t="s">
        <v>9</v>
      </c>
    </row>
    <row r="152" spans="1:2">
      <c r="A152" s="3" t="s">
        <v>360</v>
      </c>
      <c r="B152" s="4" t="s">
        <v>9</v>
      </c>
    </row>
    <row r="153" spans="1:2">
      <c r="A153" s="2" t="s">
        <v>1392</v>
      </c>
      <c r="B153" s="7">
        <v>138964</v>
      </c>
    </row>
    <row r="154" spans="1:2" ht="60">
      <c r="A154" s="2" t="s">
        <v>1409</v>
      </c>
      <c r="B154" s="4" t="s">
        <v>9</v>
      </c>
    </row>
    <row r="155" spans="1:2">
      <c r="A155" s="3" t="s">
        <v>360</v>
      </c>
      <c r="B155" s="4" t="s">
        <v>9</v>
      </c>
    </row>
    <row r="156" spans="1:2">
      <c r="A156" s="2" t="s">
        <v>1392</v>
      </c>
      <c r="B156" s="7">
        <v>77867</v>
      </c>
    </row>
    <row r="157" spans="1:2" ht="45">
      <c r="A157" s="2" t="s">
        <v>1410</v>
      </c>
      <c r="B157" s="4" t="s">
        <v>9</v>
      </c>
    </row>
    <row r="158" spans="1:2">
      <c r="A158" s="3" t="s">
        <v>350</v>
      </c>
      <c r="B158" s="4" t="s">
        <v>9</v>
      </c>
    </row>
    <row r="159" spans="1:2">
      <c r="A159" s="2" t="s">
        <v>60</v>
      </c>
      <c r="B159" s="7">
        <v>-15297</v>
      </c>
    </row>
    <row r="160" spans="1:2">
      <c r="A160" s="3" t="s">
        <v>360</v>
      </c>
      <c r="B160" s="4" t="s">
        <v>9</v>
      </c>
    </row>
    <row r="161" spans="1:2">
      <c r="A161" s="2" t="s">
        <v>60</v>
      </c>
      <c r="B161" s="7">
        <v>-15297</v>
      </c>
    </row>
    <row r="162" spans="1:2" ht="75">
      <c r="A162" s="2" t="s">
        <v>1411</v>
      </c>
      <c r="B162" s="4" t="s">
        <v>9</v>
      </c>
    </row>
    <row r="163" spans="1:2">
      <c r="A163" s="3" t="s">
        <v>360</v>
      </c>
      <c r="B163" s="4" t="s">
        <v>9</v>
      </c>
    </row>
    <row r="164" spans="1:2">
      <c r="A164" s="2" t="s">
        <v>1392</v>
      </c>
      <c r="B164" s="7">
        <v>-66704</v>
      </c>
    </row>
    <row r="165" spans="1:2" ht="75">
      <c r="A165" s="2" t="s">
        <v>1412</v>
      </c>
      <c r="B165" s="4" t="s">
        <v>9</v>
      </c>
    </row>
    <row r="166" spans="1:2">
      <c r="A166" s="3" t="s">
        <v>360</v>
      </c>
      <c r="B166" s="4" t="s">
        <v>9</v>
      </c>
    </row>
    <row r="167" spans="1:2">
      <c r="A167" s="2" t="s">
        <v>1392</v>
      </c>
      <c r="B167" s="7">
        <v>-138964</v>
      </c>
    </row>
    <row r="168" spans="1:2" ht="60">
      <c r="A168" s="2" t="s">
        <v>1413</v>
      </c>
      <c r="B168" s="4" t="s">
        <v>9</v>
      </c>
    </row>
    <row r="169" spans="1:2">
      <c r="A169" s="3" t="s">
        <v>360</v>
      </c>
      <c r="B169" s="4" t="s">
        <v>9</v>
      </c>
    </row>
    <row r="170" spans="1:2">
      <c r="A170" s="2" t="s">
        <v>1392</v>
      </c>
      <c r="B170" s="7">
        <v>-77867</v>
      </c>
    </row>
    <row r="171" spans="1:2" ht="30">
      <c r="A171" s="2" t="s">
        <v>1414</v>
      </c>
      <c r="B171" s="4" t="s">
        <v>9</v>
      </c>
    </row>
    <row r="172" spans="1:2">
      <c r="A172" s="3" t="s">
        <v>39</v>
      </c>
      <c r="B172" s="4" t="s">
        <v>9</v>
      </c>
    </row>
    <row r="173" spans="1:2">
      <c r="A173" s="2" t="s">
        <v>39</v>
      </c>
      <c r="B173" s="7">
        <v>405632</v>
      </c>
    </row>
    <row r="174" spans="1:2" ht="45">
      <c r="A174" s="2" t="s">
        <v>1415</v>
      </c>
      <c r="B174" s="4" t="s">
        <v>9</v>
      </c>
    </row>
    <row r="175" spans="1:2">
      <c r="A175" s="3" t="s">
        <v>39</v>
      </c>
      <c r="B175" s="4" t="s">
        <v>9</v>
      </c>
    </row>
    <row r="176" spans="1:2">
      <c r="A176" s="2" t="s">
        <v>39</v>
      </c>
      <c r="B176" s="7">
        <v>4029</v>
      </c>
    </row>
    <row r="177" spans="1:2" ht="45">
      <c r="A177" s="2" t="s">
        <v>1416</v>
      </c>
      <c r="B177" s="4" t="s">
        <v>9</v>
      </c>
    </row>
    <row r="178" spans="1:2">
      <c r="A178" s="3" t="s">
        <v>39</v>
      </c>
      <c r="B178" s="4" t="s">
        <v>9</v>
      </c>
    </row>
    <row r="179" spans="1:2">
      <c r="A179" s="2" t="s">
        <v>39</v>
      </c>
      <c r="B179" s="7">
        <v>-1198</v>
      </c>
    </row>
    <row r="180" spans="1:2" ht="30">
      <c r="A180" s="2" t="s">
        <v>1417</v>
      </c>
      <c r="B180" s="4" t="s">
        <v>9</v>
      </c>
    </row>
    <row r="181" spans="1:2">
      <c r="A181" s="3" t="s">
        <v>39</v>
      </c>
      <c r="B181" s="4" t="s">
        <v>9</v>
      </c>
    </row>
    <row r="182" spans="1:2">
      <c r="A182" s="2" t="s">
        <v>39</v>
      </c>
      <c r="B182" s="7">
        <v>408463</v>
      </c>
    </row>
    <row r="183" spans="1:2" ht="30">
      <c r="A183" s="2" t="s">
        <v>1418</v>
      </c>
      <c r="B183" s="4" t="s">
        <v>9</v>
      </c>
    </row>
    <row r="184" spans="1:2">
      <c r="A184" s="3" t="s">
        <v>39</v>
      </c>
      <c r="B184" s="4" t="s">
        <v>9</v>
      </c>
    </row>
    <row r="185" spans="1:2">
      <c r="A185" s="2" t="s">
        <v>39</v>
      </c>
      <c r="B185" s="7">
        <v>46158</v>
      </c>
    </row>
    <row r="186" spans="1:2" ht="30">
      <c r="A186" s="2" t="s">
        <v>1419</v>
      </c>
      <c r="B186" s="4" t="s">
        <v>9</v>
      </c>
    </row>
    <row r="187" spans="1:2">
      <c r="A187" s="3" t="s">
        <v>39</v>
      </c>
      <c r="B187" s="4" t="s">
        <v>9</v>
      </c>
    </row>
    <row r="188" spans="1:2">
      <c r="A188" s="2" t="s">
        <v>39</v>
      </c>
      <c r="B188" s="6">
        <v>4615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2" width="5.5703125" bestFit="1" customWidth="1"/>
    <col min="3" max="3" width="21.85546875" bestFit="1" customWidth="1"/>
    <col min="4" max="4" width="36.5703125" bestFit="1" customWidth="1"/>
    <col min="5" max="5" width="19.42578125" bestFit="1" customWidth="1"/>
    <col min="6" max="6" width="24.140625" bestFit="1" customWidth="1"/>
    <col min="7" max="7" width="36.5703125" bestFit="1" customWidth="1"/>
    <col min="8" max="8" width="24.140625" bestFit="1" customWidth="1"/>
    <col min="9" max="9" width="34" bestFit="1" customWidth="1"/>
    <col min="10" max="10" width="36.5703125" bestFit="1" customWidth="1"/>
    <col min="11" max="11" width="34" bestFit="1" customWidth="1"/>
    <col min="12" max="13" width="36.5703125" bestFit="1" customWidth="1"/>
    <col min="14" max="14" width="33" bestFit="1" customWidth="1"/>
    <col min="15" max="15" width="36.5703125" bestFit="1" customWidth="1"/>
    <col min="16" max="16" width="33" bestFit="1" customWidth="1"/>
  </cols>
  <sheetData>
    <row r="1" spans="1:16" ht="15" customHeight="1">
      <c r="A1" s="1" t="s">
        <v>127</v>
      </c>
      <c r="B1" s="8" t="s">
        <v>129</v>
      </c>
      <c r="C1" s="8" t="s">
        <v>93</v>
      </c>
      <c r="D1" s="8" t="s">
        <v>130</v>
      </c>
      <c r="E1" s="8" t="s">
        <v>47</v>
      </c>
      <c r="F1" s="1" t="s">
        <v>131</v>
      </c>
      <c r="G1" s="1" t="s">
        <v>131</v>
      </c>
      <c r="H1" s="1" t="s">
        <v>131</v>
      </c>
      <c r="I1" s="1" t="s">
        <v>132</v>
      </c>
      <c r="J1" s="1" t="s">
        <v>132</v>
      </c>
      <c r="K1" s="1" t="s">
        <v>132</v>
      </c>
      <c r="L1" s="1" t="s">
        <v>133</v>
      </c>
      <c r="M1" s="1" t="s">
        <v>133</v>
      </c>
      <c r="N1" s="1" t="s">
        <v>134</v>
      </c>
      <c r="O1" s="1" t="s">
        <v>134</v>
      </c>
      <c r="P1" s="1" t="s">
        <v>134</v>
      </c>
    </row>
    <row r="2" spans="1:16" ht="30">
      <c r="A2" s="1" t="s">
        <v>128</v>
      </c>
      <c r="B2" s="8"/>
      <c r="C2" s="8"/>
      <c r="D2" s="8"/>
      <c r="E2" s="8"/>
      <c r="F2" s="1" t="s">
        <v>93</v>
      </c>
      <c r="G2" s="1" t="s">
        <v>130</v>
      </c>
      <c r="H2" s="1" t="s">
        <v>47</v>
      </c>
      <c r="I2" s="1" t="s">
        <v>93</v>
      </c>
      <c r="J2" s="1" t="s">
        <v>130</v>
      </c>
      <c r="K2" s="1" t="s">
        <v>47</v>
      </c>
      <c r="L2" s="1" t="s">
        <v>93</v>
      </c>
      <c r="M2" s="1" t="s">
        <v>47</v>
      </c>
      <c r="N2" s="1" t="s">
        <v>93</v>
      </c>
      <c r="O2" s="1" t="s">
        <v>130</v>
      </c>
      <c r="P2" s="1" t="s">
        <v>47</v>
      </c>
    </row>
    <row r="3" spans="1:16">
      <c r="A3" s="2" t="s">
        <v>135</v>
      </c>
      <c r="B3" s="4" t="s">
        <v>9</v>
      </c>
      <c r="C3" s="6">
        <v>25377</v>
      </c>
      <c r="D3" s="4" t="s">
        <v>9</v>
      </c>
      <c r="E3" s="4" t="s">
        <v>9</v>
      </c>
      <c r="F3" s="6">
        <v>0</v>
      </c>
      <c r="G3" s="4" t="s">
        <v>9</v>
      </c>
      <c r="H3" s="4" t="s">
        <v>9</v>
      </c>
      <c r="I3" s="6">
        <v>48867</v>
      </c>
      <c r="J3" s="4" t="s">
        <v>9</v>
      </c>
      <c r="K3" s="4" t="s">
        <v>9</v>
      </c>
      <c r="L3" s="6">
        <v>-35053</v>
      </c>
      <c r="M3" s="4" t="s">
        <v>9</v>
      </c>
      <c r="N3" s="6">
        <v>11563</v>
      </c>
      <c r="O3" s="4" t="s">
        <v>9</v>
      </c>
      <c r="P3" s="4" t="s">
        <v>9</v>
      </c>
    </row>
    <row r="4" spans="1:16">
      <c r="A4" s="2" t="s">
        <v>136</v>
      </c>
      <c r="B4" s="4" t="s">
        <v>9</v>
      </c>
      <c r="C4" s="4" t="s">
        <v>9</v>
      </c>
      <c r="D4" s="4" t="s">
        <v>9</v>
      </c>
      <c r="E4" s="4" t="s">
        <v>9</v>
      </c>
      <c r="F4" s="7">
        <v>1000</v>
      </c>
      <c r="G4" s="4" t="s">
        <v>9</v>
      </c>
      <c r="H4" s="4" t="s">
        <v>9</v>
      </c>
      <c r="I4" s="4" t="s">
        <v>9</v>
      </c>
      <c r="J4" s="4" t="s">
        <v>9</v>
      </c>
      <c r="K4" s="4" t="s">
        <v>9</v>
      </c>
      <c r="L4" s="4" t="s">
        <v>9</v>
      </c>
      <c r="M4" s="4" t="s">
        <v>9</v>
      </c>
      <c r="N4" s="4" t="s">
        <v>9</v>
      </c>
      <c r="O4" s="4" t="s">
        <v>9</v>
      </c>
      <c r="P4" s="4" t="s">
        <v>9</v>
      </c>
    </row>
    <row r="5" spans="1:16">
      <c r="A5" s="2" t="s">
        <v>116</v>
      </c>
      <c r="B5" s="4" t="s">
        <v>9</v>
      </c>
      <c r="C5" s="7">
        <v>-192898</v>
      </c>
      <c r="D5" s="4" t="s">
        <v>9</v>
      </c>
      <c r="E5" s="4" t="s">
        <v>9</v>
      </c>
      <c r="F5" s="4" t="s">
        <v>9</v>
      </c>
      <c r="G5" s="4" t="s">
        <v>9</v>
      </c>
      <c r="H5" s="4" t="s">
        <v>9</v>
      </c>
      <c r="I5" s="4" t="s">
        <v>9</v>
      </c>
      <c r="J5" s="4" t="s">
        <v>9</v>
      </c>
      <c r="K5" s="4" t="s">
        <v>9</v>
      </c>
      <c r="L5" s="7">
        <v>-193330</v>
      </c>
      <c r="M5" s="4" t="s">
        <v>9</v>
      </c>
      <c r="N5" s="4">
        <v>432</v>
      </c>
      <c r="O5" s="4" t="s">
        <v>9</v>
      </c>
      <c r="P5" s="4" t="s">
        <v>9</v>
      </c>
    </row>
    <row r="6" spans="1:16" ht="45">
      <c r="A6" s="2" t="s">
        <v>137</v>
      </c>
      <c r="B6" s="4" t="s">
        <v>9</v>
      </c>
      <c r="C6" s="7">
        <v>6605</v>
      </c>
      <c r="D6" s="4" t="s">
        <v>9</v>
      </c>
      <c r="E6" s="4" t="s">
        <v>9</v>
      </c>
      <c r="F6" s="4" t="s">
        <v>9</v>
      </c>
      <c r="G6" s="4" t="s">
        <v>9</v>
      </c>
      <c r="H6" s="4" t="s">
        <v>9</v>
      </c>
      <c r="I6" s="4" t="s">
        <v>9</v>
      </c>
      <c r="J6" s="4" t="s">
        <v>9</v>
      </c>
      <c r="K6" s="4" t="s">
        <v>9</v>
      </c>
      <c r="L6" s="4" t="s">
        <v>9</v>
      </c>
      <c r="M6" s="4" t="s">
        <v>9</v>
      </c>
      <c r="N6" s="7">
        <v>6605</v>
      </c>
      <c r="O6" s="4" t="s">
        <v>9</v>
      </c>
      <c r="P6" s="4" t="s">
        <v>9</v>
      </c>
    </row>
    <row r="7" spans="1:16">
      <c r="A7" s="2" t="s">
        <v>138</v>
      </c>
      <c r="B7" s="4" t="s">
        <v>9</v>
      </c>
      <c r="C7" s="7">
        <v>6605</v>
      </c>
      <c r="D7" s="4" t="s">
        <v>9</v>
      </c>
      <c r="E7" s="4" t="s">
        <v>9</v>
      </c>
      <c r="F7" s="4" t="s">
        <v>9</v>
      </c>
      <c r="G7" s="4" t="s">
        <v>9</v>
      </c>
      <c r="H7" s="4" t="s">
        <v>9</v>
      </c>
      <c r="I7" s="4" t="s">
        <v>9</v>
      </c>
      <c r="J7" s="4" t="s">
        <v>9</v>
      </c>
      <c r="K7" s="4" t="s">
        <v>9</v>
      </c>
      <c r="L7" s="4" t="s">
        <v>9</v>
      </c>
      <c r="M7" s="4" t="s">
        <v>9</v>
      </c>
      <c r="N7" s="4" t="s">
        <v>9</v>
      </c>
      <c r="O7" s="4" t="s">
        <v>9</v>
      </c>
      <c r="P7" s="4" t="s">
        <v>9</v>
      </c>
    </row>
    <row r="8" spans="1:16" ht="30">
      <c r="A8" s="2" t="s">
        <v>139</v>
      </c>
      <c r="B8" s="4" t="s">
        <v>9</v>
      </c>
      <c r="C8" s="7">
        <v>8954</v>
      </c>
      <c r="D8" s="4" t="s">
        <v>9</v>
      </c>
      <c r="E8" s="4" t="s">
        <v>9</v>
      </c>
      <c r="F8" s="4" t="s">
        <v>9</v>
      </c>
      <c r="G8" s="4" t="s">
        <v>9</v>
      </c>
      <c r="H8" s="4" t="s">
        <v>9</v>
      </c>
      <c r="I8" s="4" t="s">
        <v>9</v>
      </c>
      <c r="J8" s="4" t="s">
        <v>9</v>
      </c>
      <c r="K8" s="4" t="s">
        <v>9</v>
      </c>
      <c r="L8" s="4" t="s">
        <v>9</v>
      </c>
      <c r="M8" s="4" t="s">
        <v>9</v>
      </c>
      <c r="N8" s="4" t="s">
        <v>9</v>
      </c>
      <c r="O8" s="4" t="s">
        <v>9</v>
      </c>
      <c r="P8" s="4" t="s">
        <v>9</v>
      </c>
    </row>
    <row r="9" spans="1:16" ht="30">
      <c r="A9" s="2" t="s">
        <v>140</v>
      </c>
      <c r="B9" s="4" t="s">
        <v>9</v>
      </c>
      <c r="C9" s="7">
        <v>-8954</v>
      </c>
      <c r="D9" s="4" t="s">
        <v>9</v>
      </c>
      <c r="E9" s="4" t="s">
        <v>9</v>
      </c>
      <c r="F9" s="4" t="s">
        <v>9</v>
      </c>
      <c r="G9" s="4" t="s">
        <v>9</v>
      </c>
      <c r="H9" s="4" t="s">
        <v>9</v>
      </c>
      <c r="I9" s="4" t="s">
        <v>9</v>
      </c>
      <c r="J9" s="4" t="s">
        <v>9</v>
      </c>
      <c r="K9" s="4" t="s">
        <v>9</v>
      </c>
      <c r="L9" s="4" t="s">
        <v>9</v>
      </c>
      <c r="M9" s="4" t="s">
        <v>9</v>
      </c>
      <c r="N9" s="7">
        <v>-8954</v>
      </c>
      <c r="O9" s="4" t="s">
        <v>9</v>
      </c>
      <c r="P9" s="4" t="s">
        <v>9</v>
      </c>
    </row>
    <row r="10" spans="1:16">
      <c r="A10" s="2" t="s">
        <v>141</v>
      </c>
      <c r="B10" s="4">
        <v>0</v>
      </c>
      <c r="C10" s="4" t="s">
        <v>43</v>
      </c>
      <c r="D10" s="4" t="s">
        <v>9</v>
      </c>
      <c r="E10" s="4" t="s">
        <v>9</v>
      </c>
      <c r="F10" s="4" t="s">
        <v>9</v>
      </c>
      <c r="G10" s="4" t="s">
        <v>9</v>
      </c>
      <c r="H10" s="4" t="s">
        <v>9</v>
      </c>
      <c r="I10" s="4" t="s">
        <v>9</v>
      </c>
      <c r="J10" s="4" t="s">
        <v>9</v>
      </c>
      <c r="K10" s="4" t="s">
        <v>9</v>
      </c>
      <c r="L10" s="4" t="s">
        <v>9</v>
      </c>
      <c r="M10" s="4" t="s">
        <v>9</v>
      </c>
      <c r="N10" s="4" t="s">
        <v>9</v>
      </c>
      <c r="O10" s="4" t="s">
        <v>9</v>
      </c>
      <c r="P10" s="4" t="s">
        <v>9</v>
      </c>
    </row>
    <row r="11" spans="1:16">
      <c r="A11" s="2" t="s">
        <v>119</v>
      </c>
      <c r="B11" s="4" t="s">
        <v>9</v>
      </c>
      <c r="C11" s="4" t="s">
        <v>43</v>
      </c>
      <c r="D11" s="4" t="s">
        <v>9</v>
      </c>
      <c r="E11" s="4" t="s">
        <v>9</v>
      </c>
      <c r="F11" s="4" t="s">
        <v>9</v>
      </c>
      <c r="G11" s="4" t="s">
        <v>9</v>
      </c>
      <c r="H11" s="4" t="s">
        <v>9</v>
      </c>
      <c r="I11" s="4" t="s">
        <v>9</v>
      </c>
      <c r="J11" s="4" t="s">
        <v>9</v>
      </c>
      <c r="K11" s="4" t="s">
        <v>9</v>
      </c>
      <c r="L11" s="4" t="s">
        <v>9</v>
      </c>
      <c r="M11" s="4" t="s">
        <v>9</v>
      </c>
      <c r="N11" s="4" t="s">
        <v>9</v>
      </c>
      <c r="O11" s="4" t="s">
        <v>9</v>
      </c>
      <c r="P11" s="4" t="s">
        <v>9</v>
      </c>
    </row>
    <row r="12" spans="1:16">
      <c r="A12" s="2" t="s">
        <v>142</v>
      </c>
      <c r="B12" s="4" t="s">
        <v>9</v>
      </c>
      <c r="C12" s="7">
        <v>-169870</v>
      </c>
      <c r="D12" s="4" t="s">
        <v>9</v>
      </c>
      <c r="E12" s="4" t="s">
        <v>9</v>
      </c>
      <c r="F12" s="4" t="s">
        <v>9</v>
      </c>
      <c r="G12" s="4" t="s">
        <v>9</v>
      </c>
      <c r="H12" s="4" t="s">
        <v>9</v>
      </c>
      <c r="I12" s="7">
        <v>48867</v>
      </c>
      <c r="J12" s="4" t="s">
        <v>9</v>
      </c>
      <c r="K12" s="4" t="s">
        <v>9</v>
      </c>
      <c r="L12" s="7">
        <v>-228383</v>
      </c>
      <c r="M12" s="4" t="s">
        <v>9</v>
      </c>
      <c r="N12" s="7">
        <v>9646</v>
      </c>
      <c r="O12" s="4" t="s">
        <v>9</v>
      </c>
      <c r="P12" s="4" t="s">
        <v>9</v>
      </c>
    </row>
    <row r="13" spans="1:16">
      <c r="A13" s="2" t="s">
        <v>143</v>
      </c>
      <c r="B13" s="4" t="s">
        <v>9</v>
      </c>
      <c r="C13" s="4" t="s">
        <v>9</v>
      </c>
      <c r="D13" s="4" t="s">
        <v>9</v>
      </c>
      <c r="E13" s="4" t="s">
        <v>9</v>
      </c>
      <c r="F13" s="7">
        <v>1000</v>
      </c>
      <c r="G13" s="4" t="s">
        <v>9</v>
      </c>
      <c r="H13" s="4" t="s">
        <v>9</v>
      </c>
      <c r="I13" s="4" t="s">
        <v>9</v>
      </c>
      <c r="J13" s="4" t="s">
        <v>9</v>
      </c>
      <c r="K13" s="4" t="s">
        <v>9</v>
      </c>
      <c r="L13" s="4" t="s">
        <v>9</v>
      </c>
      <c r="M13" s="4" t="s">
        <v>9</v>
      </c>
      <c r="N13" s="4" t="s">
        <v>9</v>
      </c>
      <c r="O13" s="4" t="s">
        <v>9</v>
      </c>
      <c r="P13" s="4" t="s">
        <v>9</v>
      </c>
    </row>
    <row r="14" spans="1:16">
      <c r="A14" s="2" t="s">
        <v>116</v>
      </c>
      <c r="B14" s="4" t="s">
        <v>9</v>
      </c>
      <c r="C14" s="7">
        <v>228497</v>
      </c>
      <c r="D14" s="4" t="s">
        <v>9</v>
      </c>
      <c r="E14" s="4" t="s">
        <v>9</v>
      </c>
      <c r="F14" s="4" t="s">
        <v>9</v>
      </c>
      <c r="G14" s="4" t="s">
        <v>9</v>
      </c>
      <c r="H14" s="4" t="s">
        <v>9</v>
      </c>
      <c r="I14" s="4" t="s">
        <v>9</v>
      </c>
      <c r="J14" s="4" t="s">
        <v>9</v>
      </c>
      <c r="K14" s="4" t="s">
        <v>9</v>
      </c>
      <c r="L14" s="7">
        <v>-7201</v>
      </c>
      <c r="M14" s="4" t="s">
        <v>9</v>
      </c>
      <c r="N14" s="4">
        <v>114</v>
      </c>
      <c r="O14" s="4" t="s">
        <v>9</v>
      </c>
      <c r="P14" s="4" t="s">
        <v>9</v>
      </c>
    </row>
    <row r="15" spans="1:16" ht="45">
      <c r="A15" s="2" t="s">
        <v>137</v>
      </c>
      <c r="B15" s="4" t="s">
        <v>9</v>
      </c>
      <c r="C15" s="7">
        <v>1825</v>
      </c>
      <c r="D15" s="4" t="s">
        <v>9</v>
      </c>
      <c r="E15" s="4" t="s">
        <v>9</v>
      </c>
      <c r="F15" s="4" t="s">
        <v>9</v>
      </c>
      <c r="G15" s="4" t="s">
        <v>9</v>
      </c>
      <c r="H15" s="4" t="s">
        <v>9</v>
      </c>
      <c r="I15" s="4" t="s">
        <v>9</v>
      </c>
      <c r="J15" s="4" t="s">
        <v>9</v>
      </c>
      <c r="K15" s="4" t="s">
        <v>9</v>
      </c>
      <c r="L15" s="4" t="s">
        <v>9</v>
      </c>
      <c r="M15" s="4" t="s">
        <v>9</v>
      </c>
      <c r="N15" s="7">
        <v>1825</v>
      </c>
      <c r="O15" s="4" t="s">
        <v>9</v>
      </c>
      <c r="P15" s="4" t="s">
        <v>9</v>
      </c>
    </row>
    <row r="16" spans="1:16">
      <c r="A16" s="2" t="s">
        <v>138</v>
      </c>
      <c r="B16" s="4" t="s">
        <v>9</v>
      </c>
      <c r="C16" s="7">
        <v>1825</v>
      </c>
      <c r="D16" s="4" t="s">
        <v>9</v>
      </c>
      <c r="E16" s="4" t="s">
        <v>9</v>
      </c>
      <c r="F16" s="4" t="s">
        <v>9</v>
      </c>
      <c r="G16" s="4" t="s">
        <v>9</v>
      </c>
      <c r="H16" s="4" t="s">
        <v>9</v>
      </c>
      <c r="I16" s="4" t="s">
        <v>9</v>
      </c>
      <c r="J16" s="4" t="s">
        <v>9</v>
      </c>
      <c r="K16" s="4" t="s">
        <v>9</v>
      </c>
      <c r="L16" s="4" t="s">
        <v>9</v>
      </c>
      <c r="M16" s="4" t="s">
        <v>9</v>
      </c>
      <c r="N16" s="4" t="s">
        <v>9</v>
      </c>
      <c r="O16" s="4" t="s">
        <v>9</v>
      </c>
      <c r="P16" s="4" t="s">
        <v>9</v>
      </c>
    </row>
    <row r="17" spans="1:16" ht="30">
      <c r="A17" s="2" t="s">
        <v>139</v>
      </c>
      <c r="B17" s="4" t="s">
        <v>9</v>
      </c>
      <c r="C17" s="7">
        <v>1897</v>
      </c>
      <c r="D17" s="4" t="s">
        <v>9</v>
      </c>
      <c r="E17" s="4" t="s">
        <v>9</v>
      </c>
      <c r="F17" s="4" t="s">
        <v>9</v>
      </c>
      <c r="G17" s="4" t="s">
        <v>9</v>
      </c>
      <c r="H17" s="4" t="s">
        <v>9</v>
      </c>
      <c r="I17" s="4" t="s">
        <v>9</v>
      </c>
      <c r="J17" s="4" t="s">
        <v>9</v>
      </c>
      <c r="K17" s="4" t="s">
        <v>9</v>
      </c>
      <c r="L17" s="4" t="s">
        <v>9</v>
      </c>
      <c r="M17" s="4" t="s">
        <v>9</v>
      </c>
      <c r="N17" s="4" t="s">
        <v>9</v>
      </c>
      <c r="O17" s="4" t="s">
        <v>9</v>
      </c>
      <c r="P17" s="4" t="s">
        <v>9</v>
      </c>
    </row>
    <row r="18" spans="1:16" ht="30">
      <c r="A18" s="2" t="s">
        <v>144</v>
      </c>
      <c r="B18" s="4" t="s">
        <v>9</v>
      </c>
      <c r="C18" s="4" t="s">
        <v>9</v>
      </c>
      <c r="D18" s="4" t="s">
        <v>9</v>
      </c>
      <c r="E18" s="4" t="s">
        <v>9</v>
      </c>
      <c r="F18" s="7">
        <v>-1000</v>
      </c>
      <c r="G18" s="4" t="s">
        <v>9</v>
      </c>
      <c r="H18" s="4" t="s">
        <v>9</v>
      </c>
      <c r="I18" s="4" t="s">
        <v>9</v>
      </c>
      <c r="J18" s="4" t="s">
        <v>9</v>
      </c>
      <c r="K18" s="4" t="s">
        <v>9</v>
      </c>
      <c r="L18" s="4" t="s">
        <v>9</v>
      </c>
      <c r="M18" s="4" t="s">
        <v>9</v>
      </c>
      <c r="N18" s="4" t="s">
        <v>9</v>
      </c>
      <c r="O18" s="4" t="s">
        <v>9</v>
      </c>
      <c r="P18" s="4" t="s">
        <v>9</v>
      </c>
    </row>
    <row r="19" spans="1:16" ht="30">
      <c r="A19" s="2" t="s">
        <v>145</v>
      </c>
      <c r="B19" s="4" t="s">
        <v>9</v>
      </c>
      <c r="C19" s="7">
        <v>185129</v>
      </c>
      <c r="D19" s="4" t="s">
        <v>9</v>
      </c>
      <c r="E19" s="4" t="s">
        <v>9</v>
      </c>
      <c r="F19" s="4" t="s">
        <v>9</v>
      </c>
      <c r="G19" s="4" t="s">
        <v>9</v>
      </c>
      <c r="H19" s="4" t="s">
        <v>9</v>
      </c>
      <c r="I19" s="4" t="s">
        <v>9</v>
      </c>
      <c r="J19" s="4" t="s">
        <v>9</v>
      </c>
      <c r="K19" s="4" t="s">
        <v>9</v>
      </c>
      <c r="L19" s="7">
        <v>186717</v>
      </c>
      <c r="M19" s="4" t="s">
        <v>9</v>
      </c>
      <c r="N19" s="7">
        <v>-1588</v>
      </c>
      <c r="O19" s="4" t="s">
        <v>9</v>
      </c>
      <c r="P19" s="4" t="s">
        <v>9</v>
      </c>
    </row>
    <row r="20" spans="1:16" ht="30">
      <c r="A20" s="2" t="s">
        <v>146</v>
      </c>
      <c r="B20" s="4" t="s">
        <v>9</v>
      </c>
      <c r="C20" s="4" t="s">
        <v>9</v>
      </c>
      <c r="D20" s="4" t="s">
        <v>9</v>
      </c>
      <c r="E20" s="4" t="s">
        <v>9</v>
      </c>
      <c r="F20" s="4" t="s">
        <v>9</v>
      </c>
      <c r="G20" s="4" t="s">
        <v>9</v>
      </c>
      <c r="H20" s="4" t="s">
        <v>9</v>
      </c>
      <c r="I20" s="7">
        <v>-48867</v>
      </c>
      <c r="J20" s="4" t="s">
        <v>9</v>
      </c>
      <c r="K20" s="4" t="s">
        <v>9</v>
      </c>
      <c r="L20" s="7">
        <v>48867</v>
      </c>
      <c r="M20" s="4" t="s">
        <v>9</v>
      </c>
      <c r="N20" s="4" t="s">
        <v>9</v>
      </c>
      <c r="O20" s="4" t="s">
        <v>9</v>
      </c>
      <c r="P20" s="4" t="s">
        <v>9</v>
      </c>
    </row>
    <row r="21" spans="1:16" ht="30">
      <c r="A21" s="2" t="s">
        <v>140</v>
      </c>
      <c r="B21" s="4" t="s">
        <v>9</v>
      </c>
      <c r="C21" s="7">
        <v>-1897</v>
      </c>
      <c r="D21" s="4" t="s">
        <v>9</v>
      </c>
      <c r="E21" s="4" t="s">
        <v>9</v>
      </c>
      <c r="F21" s="4" t="s">
        <v>9</v>
      </c>
      <c r="G21" s="4" t="s">
        <v>9</v>
      </c>
      <c r="H21" s="4" t="s">
        <v>9</v>
      </c>
      <c r="I21" s="4" t="s">
        <v>9</v>
      </c>
      <c r="J21" s="4" t="s">
        <v>9</v>
      </c>
      <c r="K21" s="4" t="s">
        <v>9</v>
      </c>
      <c r="L21" s="4" t="s">
        <v>9</v>
      </c>
      <c r="M21" s="4" t="s">
        <v>9</v>
      </c>
      <c r="N21" s="7">
        <v>-1897</v>
      </c>
      <c r="O21" s="4" t="s">
        <v>9</v>
      </c>
      <c r="P21" s="4" t="s">
        <v>9</v>
      </c>
    </row>
    <row r="22" spans="1:16">
      <c r="A22" s="2" t="s">
        <v>147</v>
      </c>
      <c r="B22" s="4" t="s">
        <v>9</v>
      </c>
      <c r="C22" s="4" t="s">
        <v>9</v>
      </c>
      <c r="D22" s="7">
        <v>44115</v>
      </c>
      <c r="E22" s="4" t="s">
        <v>9</v>
      </c>
      <c r="F22" s="4" t="s">
        <v>9</v>
      </c>
      <c r="G22" s="4">
        <v>112</v>
      </c>
      <c r="H22" s="4" t="s">
        <v>9</v>
      </c>
      <c r="I22" s="4" t="s">
        <v>9</v>
      </c>
      <c r="J22" s="7">
        <v>44003</v>
      </c>
      <c r="K22" s="4" t="s">
        <v>9</v>
      </c>
      <c r="L22" s="4" t="s">
        <v>9</v>
      </c>
      <c r="M22" s="4" t="s">
        <v>9</v>
      </c>
      <c r="N22" s="4" t="s">
        <v>9</v>
      </c>
      <c r="O22" s="4" t="s">
        <v>9</v>
      </c>
      <c r="P22" s="4" t="s">
        <v>9</v>
      </c>
    </row>
    <row r="23" spans="1:16">
      <c r="A23" s="2" t="s">
        <v>148</v>
      </c>
      <c r="B23" s="4" t="s">
        <v>9</v>
      </c>
      <c r="C23" s="4" t="s">
        <v>9</v>
      </c>
      <c r="D23" s="4" t="s">
        <v>9</v>
      </c>
      <c r="E23" s="4" t="s">
        <v>9</v>
      </c>
      <c r="F23" s="4" t="s">
        <v>9</v>
      </c>
      <c r="G23" s="7">
        <v>11196000</v>
      </c>
      <c r="H23" s="4" t="s">
        <v>9</v>
      </c>
      <c r="I23" s="4" t="s">
        <v>9</v>
      </c>
      <c r="J23" s="4" t="s">
        <v>9</v>
      </c>
      <c r="K23" s="4" t="s">
        <v>9</v>
      </c>
      <c r="L23" s="4" t="s">
        <v>9</v>
      </c>
      <c r="M23" s="4" t="s">
        <v>9</v>
      </c>
      <c r="N23" s="4" t="s">
        <v>9</v>
      </c>
      <c r="O23" s="4" t="s">
        <v>9</v>
      </c>
      <c r="P23" s="4" t="s">
        <v>9</v>
      </c>
    </row>
    <row r="24" spans="1:16">
      <c r="A24" s="2" t="s">
        <v>141</v>
      </c>
      <c r="B24" s="4" t="s">
        <v>9</v>
      </c>
      <c r="C24" s="4" t="s">
        <v>43</v>
      </c>
      <c r="D24" s="4" t="s">
        <v>9</v>
      </c>
      <c r="E24" s="4" t="s">
        <v>9</v>
      </c>
      <c r="F24" s="4" t="s">
        <v>9</v>
      </c>
      <c r="G24" s="4" t="s">
        <v>9</v>
      </c>
      <c r="H24" s="4" t="s">
        <v>9</v>
      </c>
      <c r="I24" s="4" t="s">
        <v>9</v>
      </c>
      <c r="J24" s="4" t="s">
        <v>9</v>
      </c>
      <c r="K24" s="4" t="s">
        <v>9</v>
      </c>
      <c r="L24" s="4" t="s">
        <v>9</v>
      </c>
      <c r="M24" s="4" t="s">
        <v>9</v>
      </c>
      <c r="N24" s="4" t="s">
        <v>9</v>
      </c>
      <c r="O24" s="4" t="s">
        <v>9</v>
      </c>
      <c r="P24" s="4" t="s">
        <v>9</v>
      </c>
    </row>
    <row r="25" spans="1:16">
      <c r="A25" s="2" t="s">
        <v>119</v>
      </c>
      <c r="B25" s="4" t="s">
        <v>9</v>
      </c>
      <c r="C25" s="4" t="s">
        <v>43</v>
      </c>
      <c r="D25" s="4" t="s">
        <v>9</v>
      </c>
      <c r="E25" s="4" t="s">
        <v>9</v>
      </c>
      <c r="F25" s="4" t="s">
        <v>9</v>
      </c>
      <c r="G25" s="4" t="s">
        <v>9</v>
      </c>
      <c r="H25" s="4" t="s">
        <v>9</v>
      </c>
      <c r="I25" s="4" t="s">
        <v>9</v>
      </c>
      <c r="J25" s="4" t="s">
        <v>9</v>
      </c>
      <c r="K25" s="4" t="s">
        <v>9</v>
      </c>
      <c r="L25" s="4" t="s">
        <v>9</v>
      </c>
      <c r="M25" s="4" t="s">
        <v>9</v>
      </c>
      <c r="N25" s="4" t="s">
        <v>9</v>
      </c>
      <c r="O25" s="4" t="s">
        <v>9</v>
      </c>
      <c r="P25" s="4" t="s">
        <v>9</v>
      </c>
    </row>
    <row r="26" spans="1:16">
      <c r="A26" s="2" t="s">
        <v>149</v>
      </c>
      <c r="B26" s="4" t="s">
        <v>9</v>
      </c>
      <c r="C26" s="7">
        <v>-177029</v>
      </c>
      <c r="D26" s="7">
        <v>8100</v>
      </c>
      <c r="E26" s="7">
        <v>52215</v>
      </c>
      <c r="F26" s="4" t="s">
        <v>9</v>
      </c>
      <c r="G26" s="4" t="s">
        <v>9</v>
      </c>
      <c r="H26" s="4" t="s">
        <v>9</v>
      </c>
      <c r="I26" s="7">
        <v>48867</v>
      </c>
      <c r="J26" s="4" t="s">
        <v>9</v>
      </c>
      <c r="K26" s="4" t="s">
        <v>9</v>
      </c>
      <c r="L26" s="7">
        <v>-235584</v>
      </c>
      <c r="M26" s="4" t="s">
        <v>9</v>
      </c>
      <c r="N26" s="7">
        <v>9688</v>
      </c>
      <c r="O26" s="7">
        <v>8100</v>
      </c>
      <c r="P26" s="4" t="s">
        <v>9</v>
      </c>
    </row>
    <row r="27" spans="1:16">
      <c r="A27" s="2" t="s">
        <v>150</v>
      </c>
      <c r="B27" s="4" t="s">
        <v>9</v>
      </c>
      <c r="C27" s="4" t="s">
        <v>9</v>
      </c>
      <c r="D27" s="4" t="s">
        <v>9</v>
      </c>
      <c r="E27" s="4" t="s">
        <v>9</v>
      </c>
      <c r="F27" s="7">
        <v>1000</v>
      </c>
      <c r="G27" s="4" t="s">
        <v>9</v>
      </c>
      <c r="H27" s="4" t="s">
        <v>9</v>
      </c>
      <c r="I27" s="4" t="s">
        <v>9</v>
      </c>
      <c r="J27" s="4" t="s">
        <v>9</v>
      </c>
      <c r="K27" s="4" t="s">
        <v>9</v>
      </c>
      <c r="L27" s="4" t="s">
        <v>9</v>
      </c>
      <c r="M27" s="4" t="s">
        <v>9</v>
      </c>
      <c r="N27" s="4" t="s">
        <v>9</v>
      </c>
      <c r="O27" s="4" t="s">
        <v>9</v>
      </c>
      <c r="P27" s="4" t="s">
        <v>9</v>
      </c>
    </row>
    <row r="28" spans="1:16">
      <c r="A28" s="2" t="s">
        <v>116</v>
      </c>
      <c r="B28" s="4" t="s">
        <v>9</v>
      </c>
      <c r="C28" s="4" t="s">
        <v>9</v>
      </c>
      <c r="D28" s="4" t="s">
        <v>9</v>
      </c>
      <c r="E28" s="7">
        <v>-4982</v>
      </c>
      <c r="F28" s="4" t="s">
        <v>9</v>
      </c>
      <c r="G28" s="4" t="s">
        <v>9</v>
      </c>
      <c r="H28" s="4" t="s">
        <v>9</v>
      </c>
      <c r="I28" s="4" t="s">
        <v>9</v>
      </c>
      <c r="J28" s="4" t="s">
        <v>9</v>
      </c>
      <c r="K28" s="4" t="s">
        <v>9</v>
      </c>
      <c r="L28" s="4" t="s">
        <v>9</v>
      </c>
      <c r="M28" s="4" t="s">
        <v>9</v>
      </c>
      <c r="N28" s="4" t="s">
        <v>9</v>
      </c>
      <c r="O28" s="4" t="s">
        <v>9</v>
      </c>
      <c r="P28" s="4" t="s">
        <v>9</v>
      </c>
    </row>
    <row r="29" spans="1:16">
      <c r="A29" s="2" t="s">
        <v>151</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row>
    <row r="30" spans="1:16">
      <c r="A30" s="2" t="s">
        <v>149</v>
      </c>
      <c r="B30" s="4" t="s">
        <v>9</v>
      </c>
      <c r="C30" s="4" t="s">
        <v>9</v>
      </c>
      <c r="D30" s="4" t="s">
        <v>9</v>
      </c>
      <c r="E30" s="7">
        <v>52215</v>
      </c>
      <c r="F30" s="4" t="s">
        <v>9</v>
      </c>
      <c r="G30" s="4" t="s">
        <v>9</v>
      </c>
      <c r="H30" s="4">
        <v>112</v>
      </c>
      <c r="I30" s="4" t="s">
        <v>9</v>
      </c>
      <c r="J30" s="4" t="s">
        <v>9</v>
      </c>
      <c r="K30" s="7">
        <v>44003</v>
      </c>
      <c r="L30" s="4" t="s">
        <v>9</v>
      </c>
      <c r="M30" s="4" t="s">
        <v>9</v>
      </c>
      <c r="N30" s="4" t="s">
        <v>9</v>
      </c>
      <c r="O30" s="7">
        <v>8100</v>
      </c>
      <c r="P30" s="7">
        <v>8100</v>
      </c>
    </row>
    <row r="31" spans="1:16">
      <c r="A31" s="2" t="s">
        <v>150</v>
      </c>
      <c r="B31" s="4" t="s">
        <v>9</v>
      </c>
      <c r="C31" s="4" t="s">
        <v>9</v>
      </c>
      <c r="D31" s="4" t="s">
        <v>9</v>
      </c>
      <c r="E31" s="4" t="s">
        <v>9</v>
      </c>
      <c r="F31" s="4" t="s">
        <v>9</v>
      </c>
      <c r="G31" s="4" t="s">
        <v>9</v>
      </c>
      <c r="H31" s="7">
        <v>11196000</v>
      </c>
      <c r="I31" s="4" t="s">
        <v>9</v>
      </c>
      <c r="J31" s="4" t="s">
        <v>9</v>
      </c>
      <c r="K31" s="4" t="s">
        <v>9</v>
      </c>
      <c r="L31" s="4" t="s">
        <v>9</v>
      </c>
      <c r="M31" s="4" t="s">
        <v>9</v>
      </c>
      <c r="N31" s="4" t="s">
        <v>9</v>
      </c>
      <c r="O31" s="4" t="s">
        <v>9</v>
      </c>
      <c r="P31" s="4" t="s">
        <v>9</v>
      </c>
    </row>
    <row r="32" spans="1:16">
      <c r="A32" s="2" t="s">
        <v>116</v>
      </c>
      <c r="B32" s="4" t="s">
        <v>9</v>
      </c>
      <c r="C32" s="4" t="s">
        <v>9</v>
      </c>
      <c r="D32" s="4" t="s">
        <v>9</v>
      </c>
      <c r="E32" s="7">
        <v>-6861</v>
      </c>
      <c r="F32" s="4" t="s">
        <v>9</v>
      </c>
      <c r="G32" s="4" t="s">
        <v>9</v>
      </c>
      <c r="H32" s="4" t="s">
        <v>9</v>
      </c>
      <c r="I32" s="4" t="s">
        <v>9</v>
      </c>
      <c r="J32" s="4" t="s">
        <v>9</v>
      </c>
      <c r="K32" s="4" t="s">
        <v>9</v>
      </c>
      <c r="L32" s="4" t="s">
        <v>9</v>
      </c>
      <c r="M32" s="7">
        <v>-8859</v>
      </c>
      <c r="N32" s="4" t="s">
        <v>9</v>
      </c>
      <c r="O32" s="4" t="s">
        <v>9</v>
      </c>
      <c r="P32" s="7">
        <v>1998</v>
      </c>
    </row>
    <row r="33" spans="1:16" ht="45">
      <c r="A33" s="2" t="s">
        <v>137</v>
      </c>
      <c r="B33" s="4" t="s">
        <v>9</v>
      </c>
      <c r="C33" s="4" t="s">
        <v>9</v>
      </c>
      <c r="D33" s="4" t="s">
        <v>9</v>
      </c>
      <c r="E33" s="7">
        <v>15313</v>
      </c>
      <c r="F33" s="4" t="s">
        <v>9</v>
      </c>
      <c r="G33" s="4" t="s">
        <v>9</v>
      </c>
      <c r="H33" s="4" t="s">
        <v>9</v>
      </c>
      <c r="I33" s="4" t="s">
        <v>9</v>
      </c>
      <c r="J33" s="4" t="s">
        <v>9</v>
      </c>
      <c r="K33" s="4" t="s">
        <v>9</v>
      </c>
      <c r="L33" s="4" t="s">
        <v>9</v>
      </c>
      <c r="M33" s="4" t="s">
        <v>9</v>
      </c>
      <c r="N33" s="4" t="s">
        <v>9</v>
      </c>
      <c r="O33" s="4" t="s">
        <v>9</v>
      </c>
      <c r="P33" s="7">
        <v>15313</v>
      </c>
    </row>
    <row r="34" spans="1:16">
      <c r="A34" s="2" t="s">
        <v>138</v>
      </c>
      <c r="B34" s="4" t="s">
        <v>9</v>
      </c>
      <c r="C34" s="4" t="s">
        <v>9</v>
      </c>
      <c r="D34" s="4" t="s">
        <v>9</v>
      </c>
      <c r="E34" s="7">
        <v>15313</v>
      </c>
      <c r="F34" s="4" t="s">
        <v>9</v>
      </c>
      <c r="G34" s="4" t="s">
        <v>9</v>
      </c>
      <c r="H34" s="4" t="s">
        <v>9</v>
      </c>
      <c r="I34" s="4" t="s">
        <v>9</v>
      </c>
      <c r="J34" s="4" t="s">
        <v>9</v>
      </c>
      <c r="K34" s="4" t="s">
        <v>9</v>
      </c>
      <c r="L34" s="4" t="s">
        <v>9</v>
      </c>
      <c r="M34" s="4" t="s">
        <v>9</v>
      </c>
      <c r="N34" s="4" t="s">
        <v>9</v>
      </c>
      <c r="O34" s="4" t="s">
        <v>9</v>
      </c>
      <c r="P34" s="4" t="s">
        <v>9</v>
      </c>
    </row>
    <row r="35" spans="1:16" ht="30">
      <c r="A35" s="2" t="s">
        <v>139</v>
      </c>
      <c r="B35" s="4" t="s">
        <v>9</v>
      </c>
      <c r="C35" s="4" t="s">
        <v>9</v>
      </c>
      <c r="D35" s="4" t="s">
        <v>9</v>
      </c>
      <c r="E35" s="7">
        <v>16004</v>
      </c>
      <c r="F35" s="4" t="s">
        <v>9</v>
      </c>
      <c r="G35" s="4" t="s">
        <v>9</v>
      </c>
      <c r="H35" s="4" t="s">
        <v>9</v>
      </c>
      <c r="I35" s="4" t="s">
        <v>9</v>
      </c>
      <c r="J35" s="4" t="s">
        <v>9</v>
      </c>
      <c r="K35" s="4" t="s">
        <v>9</v>
      </c>
      <c r="L35" s="4" t="s">
        <v>9</v>
      </c>
      <c r="M35" s="4" t="s">
        <v>9</v>
      </c>
      <c r="N35" s="4" t="s">
        <v>9</v>
      </c>
      <c r="O35" s="4" t="s">
        <v>9</v>
      </c>
      <c r="P35" s="4" t="s">
        <v>9</v>
      </c>
    </row>
    <row r="36" spans="1:16" ht="30">
      <c r="A36" s="2" t="s">
        <v>140</v>
      </c>
      <c r="B36" s="4" t="s">
        <v>9</v>
      </c>
      <c r="C36" s="4" t="s">
        <v>9</v>
      </c>
      <c r="D36" s="4" t="s">
        <v>9</v>
      </c>
      <c r="E36" s="7">
        <v>-16004</v>
      </c>
      <c r="F36" s="4" t="s">
        <v>9</v>
      </c>
      <c r="G36" s="4" t="s">
        <v>9</v>
      </c>
      <c r="H36" s="4" t="s">
        <v>9</v>
      </c>
      <c r="I36" s="4" t="s">
        <v>9</v>
      </c>
      <c r="J36" s="4" t="s">
        <v>9</v>
      </c>
      <c r="K36" s="4" t="s">
        <v>9</v>
      </c>
      <c r="L36" s="4" t="s">
        <v>9</v>
      </c>
      <c r="M36" s="4" t="s">
        <v>9</v>
      </c>
      <c r="N36" s="4" t="s">
        <v>9</v>
      </c>
      <c r="O36" s="4" t="s">
        <v>9</v>
      </c>
      <c r="P36" s="7">
        <v>-16004</v>
      </c>
    </row>
    <row r="37" spans="1:16">
      <c r="A37" s="2" t="s">
        <v>147</v>
      </c>
      <c r="B37" s="4" t="s">
        <v>9</v>
      </c>
      <c r="C37" s="4" t="s">
        <v>9</v>
      </c>
      <c r="D37" s="4" t="s">
        <v>9</v>
      </c>
      <c r="E37" s="7">
        <v>26500</v>
      </c>
      <c r="F37" s="4" t="s">
        <v>9</v>
      </c>
      <c r="G37" s="4" t="s">
        <v>9</v>
      </c>
      <c r="H37" s="4">
        <v>31</v>
      </c>
      <c r="I37" s="4" t="s">
        <v>9</v>
      </c>
      <c r="J37" s="4" t="s">
        <v>9</v>
      </c>
      <c r="K37" s="7">
        <v>26469</v>
      </c>
      <c r="L37" s="4" t="s">
        <v>9</v>
      </c>
      <c r="M37" s="4" t="s">
        <v>9</v>
      </c>
      <c r="N37" s="4" t="s">
        <v>9</v>
      </c>
      <c r="O37" s="4" t="s">
        <v>9</v>
      </c>
      <c r="P37" s="4" t="s">
        <v>9</v>
      </c>
    </row>
    <row r="38" spans="1:16">
      <c r="A38" s="2" t="s">
        <v>148</v>
      </c>
      <c r="B38" s="4" t="s">
        <v>9</v>
      </c>
      <c r="C38" s="4" t="s">
        <v>9</v>
      </c>
      <c r="D38" s="4" t="s">
        <v>9</v>
      </c>
      <c r="E38" s="4" t="s">
        <v>9</v>
      </c>
      <c r="F38" s="4" t="s">
        <v>9</v>
      </c>
      <c r="G38" s="4" t="s">
        <v>9</v>
      </c>
      <c r="H38" s="7">
        <v>3059000</v>
      </c>
      <c r="I38" s="4" t="s">
        <v>9</v>
      </c>
      <c r="J38" s="4" t="s">
        <v>9</v>
      </c>
      <c r="K38" s="4" t="s">
        <v>9</v>
      </c>
      <c r="L38" s="4" t="s">
        <v>9</v>
      </c>
      <c r="M38" s="4" t="s">
        <v>9</v>
      </c>
      <c r="N38" s="4" t="s">
        <v>9</v>
      </c>
      <c r="O38" s="4" t="s">
        <v>9</v>
      </c>
      <c r="P38" s="4" t="s">
        <v>9</v>
      </c>
    </row>
    <row r="39" spans="1:16">
      <c r="A39" s="2" t="s">
        <v>152</v>
      </c>
      <c r="B39" s="4" t="s">
        <v>9</v>
      </c>
      <c r="C39" s="4" t="s">
        <v>9</v>
      </c>
      <c r="D39" s="4" t="s">
        <v>9</v>
      </c>
      <c r="E39" s="4" t="s">
        <v>9</v>
      </c>
      <c r="F39" s="4" t="s">
        <v>9</v>
      </c>
      <c r="G39" s="4" t="s">
        <v>9</v>
      </c>
      <c r="H39" s="4">
        <v>3</v>
      </c>
      <c r="I39" s="4" t="s">
        <v>9</v>
      </c>
      <c r="J39" s="4" t="s">
        <v>9</v>
      </c>
      <c r="K39" s="4">
        <v>-3</v>
      </c>
      <c r="L39" s="4" t="s">
        <v>9</v>
      </c>
      <c r="M39" s="4" t="s">
        <v>9</v>
      </c>
      <c r="N39" s="4" t="s">
        <v>9</v>
      </c>
      <c r="O39" s="4" t="s">
        <v>9</v>
      </c>
      <c r="P39" s="4" t="s">
        <v>9</v>
      </c>
    </row>
    <row r="40" spans="1:16">
      <c r="A40" s="2" t="s">
        <v>153</v>
      </c>
      <c r="B40" s="4" t="s">
        <v>9</v>
      </c>
      <c r="C40" s="4" t="s">
        <v>9</v>
      </c>
      <c r="D40" s="4" t="s">
        <v>9</v>
      </c>
      <c r="E40" s="4" t="s">
        <v>9</v>
      </c>
      <c r="F40" s="4" t="s">
        <v>9</v>
      </c>
      <c r="G40" s="4" t="s">
        <v>9</v>
      </c>
      <c r="H40" s="7">
        <v>303000</v>
      </c>
      <c r="I40" s="4" t="s">
        <v>9</v>
      </c>
      <c r="J40" s="4" t="s">
        <v>9</v>
      </c>
      <c r="K40" s="4" t="s">
        <v>9</v>
      </c>
      <c r="L40" s="4" t="s">
        <v>9</v>
      </c>
      <c r="M40" s="4" t="s">
        <v>9</v>
      </c>
      <c r="N40" s="4" t="s">
        <v>9</v>
      </c>
      <c r="O40" s="4" t="s">
        <v>9</v>
      </c>
      <c r="P40" s="4" t="s">
        <v>9</v>
      </c>
    </row>
    <row r="41" spans="1:16">
      <c r="A41" s="2" t="s">
        <v>141</v>
      </c>
      <c r="B41" s="7">
        <v>3700</v>
      </c>
      <c r="C41" s="4" t="s">
        <v>9</v>
      </c>
      <c r="D41" s="4" t="s">
        <v>9</v>
      </c>
      <c r="E41" s="7">
        <v>3699</v>
      </c>
      <c r="F41" s="4" t="s">
        <v>9</v>
      </c>
      <c r="G41" s="4" t="s">
        <v>9</v>
      </c>
      <c r="H41" s="4" t="s">
        <v>9</v>
      </c>
      <c r="I41" s="4" t="s">
        <v>9</v>
      </c>
      <c r="J41" s="4" t="s">
        <v>9</v>
      </c>
      <c r="K41" s="4" t="s">
        <v>9</v>
      </c>
      <c r="L41" s="4" t="s">
        <v>9</v>
      </c>
      <c r="M41" s="4" t="s">
        <v>9</v>
      </c>
      <c r="N41" s="4" t="s">
        <v>9</v>
      </c>
      <c r="O41" s="4" t="s">
        <v>9</v>
      </c>
      <c r="P41" s="4" t="s">
        <v>9</v>
      </c>
    </row>
    <row r="42" spans="1:16">
      <c r="A42" s="2" t="s">
        <v>154</v>
      </c>
      <c r="B42" s="4" t="s">
        <v>9</v>
      </c>
      <c r="C42" s="4" t="s">
        <v>9</v>
      </c>
      <c r="D42" s="4" t="s">
        <v>9</v>
      </c>
      <c r="E42" s="7">
        <v>3699</v>
      </c>
      <c r="F42" s="4" t="s">
        <v>9</v>
      </c>
      <c r="G42" s="4" t="s">
        <v>9</v>
      </c>
      <c r="H42" s="4" t="s">
        <v>9</v>
      </c>
      <c r="I42" s="4" t="s">
        <v>9</v>
      </c>
      <c r="J42" s="4" t="s">
        <v>9</v>
      </c>
      <c r="K42" s="7">
        <v>3699</v>
      </c>
      <c r="L42" s="4" t="s">
        <v>9</v>
      </c>
      <c r="M42" s="4" t="s">
        <v>9</v>
      </c>
      <c r="N42" s="4" t="s">
        <v>9</v>
      </c>
      <c r="O42" s="4" t="s">
        <v>9</v>
      </c>
      <c r="P42" s="4" t="s">
        <v>9</v>
      </c>
    </row>
    <row r="43" spans="1:16">
      <c r="A43" s="2" t="s">
        <v>119</v>
      </c>
      <c r="B43" s="4" t="s">
        <v>9</v>
      </c>
      <c r="C43" s="4" t="s">
        <v>9</v>
      </c>
      <c r="D43" s="4" t="s">
        <v>9</v>
      </c>
      <c r="E43" s="7">
        <v>-2743</v>
      </c>
      <c r="F43" s="4" t="s">
        <v>9</v>
      </c>
      <c r="G43" s="4" t="s">
        <v>9</v>
      </c>
      <c r="H43" s="4" t="s">
        <v>9</v>
      </c>
      <c r="I43" s="4" t="s">
        <v>9</v>
      </c>
      <c r="J43" s="4" t="s">
        <v>9</v>
      </c>
      <c r="K43" s="4" t="s">
        <v>9</v>
      </c>
      <c r="L43" s="4" t="s">
        <v>9</v>
      </c>
      <c r="M43" s="7">
        <v>-2743</v>
      </c>
      <c r="N43" s="4" t="s">
        <v>9</v>
      </c>
      <c r="O43" s="4" t="s">
        <v>9</v>
      </c>
      <c r="P43" s="4" t="s">
        <v>9</v>
      </c>
    </row>
    <row r="44" spans="1:16">
      <c r="A44" s="2" t="s">
        <v>155</v>
      </c>
      <c r="B44" s="4" t="s">
        <v>9</v>
      </c>
      <c r="C44" s="4" t="s">
        <v>9</v>
      </c>
      <c r="D44" s="4" t="s">
        <v>9</v>
      </c>
      <c r="E44" s="7">
        <v>72119</v>
      </c>
      <c r="F44" s="4" t="s">
        <v>9</v>
      </c>
      <c r="G44" s="4" t="s">
        <v>9</v>
      </c>
      <c r="H44" s="4">
        <v>146</v>
      </c>
      <c r="I44" s="4" t="s">
        <v>9</v>
      </c>
      <c r="J44" s="4" t="s">
        <v>9</v>
      </c>
      <c r="K44" s="7">
        <v>74168</v>
      </c>
      <c r="L44" s="4" t="s">
        <v>9</v>
      </c>
      <c r="M44" s="7">
        <v>-11602</v>
      </c>
      <c r="N44" s="4" t="s">
        <v>9</v>
      </c>
      <c r="O44" s="4" t="s">
        <v>9</v>
      </c>
      <c r="P44" s="7">
        <v>9407</v>
      </c>
    </row>
    <row r="45" spans="1:16">
      <c r="A45" s="2" t="s">
        <v>156</v>
      </c>
      <c r="B45" s="4" t="s">
        <v>9</v>
      </c>
      <c r="C45" s="4" t="s">
        <v>9</v>
      </c>
      <c r="D45" s="4" t="s">
        <v>9</v>
      </c>
      <c r="E45" s="4" t="s">
        <v>9</v>
      </c>
      <c r="F45" s="4" t="s">
        <v>9</v>
      </c>
      <c r="G45" s="4" t="s">
        <v>9</v>
      </c>
      <c r="H45" s="7">
        <v>14558000</v>
      </c>
      <c r="I45" s="4" t="s">
        <v>9</v>
      </c>
      <c r="J45" s="4" t="s">
        <v>9</v>
      </c>
      <c r="K45" s="4" t="s">
        <v>9</v>
      </c>
      <c r="L45" s="4" t="s">
        <v>9</v>
      </c>
      <c r="M45" s="4" t="s">
        <v>9</v>
      </c>
      <c r="N45" s="4" t="s">
        <v>9</v>
      </c>
      <c r="O45" s="4" t="s">
        <v>9</v>
      </c>
      <c r="P45" s="4" t="s">
        <v>9</v>
      </c>
    </row>
    <row r="46" spans="1:16">
      <c r="A46" s="2" t="s">
        <v>157</v>
      </c>
      <c r="B46" s="4" t="s">
        <v>9</v>
      </c>
      <c r="C46" s="4" t="s">
        <v>9</v>
      </c>
      <c r="D46" s="4" t="s">
        <v>9</v>
      </c>
      <c r="E46" s="4" t="s">
        <v>9</v>
      </c>
      <c r="F46" s="4" t="s">
        <v>9</v>
      </c>
      <c r="G46" s="4" t="s">
        <v>9</v>
      </c>
      <c r="H46" s="4" t="s">
        <v>9</v>
      </c>
      <c r="I46" s="4" t="s">
        <v>9</v>
      </c>
      <c r="J46" s="4" t="s">
        <v>9</v>
      </c>
      <c r="K46" s="4" t="s">
        <v>9</v>
      </c>
      <c r="L46" s="4" t="s">
        <v>9</v>
      </c>
      <c r="M46" s="4" t="s">
        <v>9</v>
      </c>
      <c r="N46" s="4" t="s">
        <v>9</v>
      </c>
      <c r="O46" s="4" t="s">
        <v>9</v>
      </c>
      <c r="P46" s="4" t="s">
        <v>9</v>
      </c>
    </row>
    <row r="47" spans="1:16">
      <c r="A47" s="2" t="s">
        <v>116</v>
      </c>
      <c r="B47" s="4" t="s">
        <v>9</v>
      </c>
      <c r="C47" s="4" t="s">
        <v>9</v>
      </c>
      <c r="D47" s="4" t="s">
        <v>9</v>
      </c>
      <c r="E47" s="7">
        <v>-1288</v>
      </c>
      <c r="F47" s="4" t="s">
        <v>9</v>
      </c>
      <c r="G47" s="4" t="s">
        <v>9</v>
      </c>
      <c r="H47" s="4" t="s">
        <v>9</v>
      </c>
      <c r="I47" s="4" t="s">
        <v>9</v>
      </c>
      <c r="J47" s="4" t="s">
        <v>9</v>
      </c>
      <c r="K47" s="4" t="s">
        <v>9</v>
      </c>
      <c r="L47" s="4" t="s">
        <v>9</v>
      </c>
      <c r="M47" s="4" t="s">
        <v>9</v>
      </c>
      <c r="N47" s="4" t="s">
        <v>9</v>
      </c>
      <c r="O47" s="4" t="s">
        <v>9</v>
      </c>
      <c r="P47" s="4" t="s">
        <v>9</v>
      </c>
    </row>
    <row r="48" spans="1:16">
      <c r="A48" s="2" t="s">
        <v>155</v>
      </c>
      <c r="B48" s="4" t="s">
        <v>9</v>
      </c>
      <c r="C48" s="4" t="s">
        <v>9</v>
      </c>
      <c r="D48" s="4" t="s">
        <v>9</v>
      </c>
      <c r="E48" s="7">
        <v>72119</v>
      </c>
      <c r="F48" s="4" t="s">
        <v>9</v>
      </c>
      <c r="G48" s="4" t="s">
        <v>9</v>
      </c>
      <c r="H48" s="4">
        <v>146</v>
      </c>
      <c r="I48" s="4" t="s">
        <v>9</v>
      </c>
      <c r="J48" s="4" t="s">
        <v>9</v>
      </c>
      <c r="K48" s="7">
        <v>74168</v>
      </c>
      <c r="L48" s="4" t="s">
        <v>9</v>
      </c>
      <c r="M48" s="4" t="s">
        <v>9</v>
      </c>
      <c r="N48" s="4" t="s">
        <v>9</v>
      </c>
      <c r="O48" s="4" t="s">
        <v>9</v>
      </c>
      <c r="P48" s="7">
        <v>9407</v>
      </c>
    </row>
    <row r="49" spans="1:16">
      <c r="A49" s="2" t="s">
        <v>156</v>
      </c>
      <c r="B49" s="4" t="s">
        <v>9</v>
      </c>
      <c r="C49" s="4" t="s">
        <v>9</v>
      </c>
      <c r="D49" s="4" t="s">
        <v>9</v>
      </c>
      <c r="E49" s="4" t="s">
        <v>9</v>
      </c>
      <c r="F49" s="4" t="s">
        <v>9</v>
      </c>
      <c r="G49" s="4" t="s">
        <v>9</v>
      </c>
      <c r="H49" s="7">
        <v>14558000</v>
      </c>
      <c r="I49" s="4" t="s">
        <v>9</v>
      </c>
      <c r="J49" s="4" t="s">
        <v>9</v>
      </c>
      <c r="K49" s="4" t="s">
        <v>9</v>
      </c>
      <c r="L49" s="4" t="s">
        <v>9</v>
      </c>
      <c r="M49" s="4" t="s">
        <v>9</v>
      </c>
      <c r="N49" s="4" t="s">
        <v>9</v>
      </c>
      <c r="O49" s="4" t="s">
        <v>9</v>
      </c>
      <c r="P49" s="4" t="s">
        <v>9</v>
      </c>
    </row>
    <row r="50" spans="1:16">
      <c r="A50" s="2" t="s">
        <v>116</v>
      </c>
      <c r="B50" s="4" t="s">
        <v>9</v>
      </c>
      <c r="C50" s="4" t="s">
        <v>9</v>
      </c>
      <c r="D50" s="4" t="s">
        <v>9</v>
      </c>
      <c r="E50" s="7">
        <v>135603</v>
      </c>
      <c r="F50" s="4" t="s">
        <v>9</v>
      </c>
      <c r="G50" s="4" t="s">
        <v>9</v>
      </c>
      <c r="H50" s="4" t="s">
        <v>9</v>
      </c>
      <c r="I50" s="4" t="s">
        <v>9</v>
      </c>
      <c r="J50" s="4" t="s">
        <v>9</v>
      </c>
      <c r="K50" s="4" t="s">
        <v>9</v>
      </c>
      <c r="L50" s="4" t="s">
        <v>9</v>
      </c>
      <c r="M50" s="4" t="s">
        <v>9</v>
      </c>
      <c r="N50" s="4" t="s">
        <v>9</v>
      </c>
      <c r="O50" s="4" t="s">
        <v>9</v>
      </c>
      <c r="P50" s="7">
        <v>6471</v>
      </c>
    </row>
    <row r="51" spans="1:16" ht="45">
      <c r="A51" s="2" t="s">
        <v>137</v>
      </c>
      <c r="B51" s="4" t="s">
        <v>9</v>
      </c>
      <c r="C51" s="4" t="s">
        <v>9</v>
      </c>
      <c r="D51" s="4" t="s">
        <v>9</v>
      </c>
      <c r="E51" s="7">
        <v>37184</v>
      </c>
      <c r="F51" s="4" t="s">
        <v>9</v>
      </c>
      <c r="G51" s="4" t="s">
        <v>9</v>
      </c>
      <c r="H51" s="4" t="s">
        <v>9</v>
      </c>
      <c r="I51" s="4" t="s">
        <v>9</v>
      </c>
      <c r="J51" s="4" t="s">
        <v>9</v>
      </c>
      <c r="K51" s="4" t="s">
        <v>9</v>
      </c>
      <c r="L51" s="4" t="s">
        <v>9</v>
      </c>
      <c r="M51" s="4" t="s">
        <v>9</v>
      </c>
      <c r="N51" s="4" t="s">
        <v>9</v>
      </c>
      <c r="O51" s="4" t="s">
        <v>9</v>
      </c>
      <c r="P51" s="4" t="s">
        <v>9</v>
      </c>
    </row>
    <row r="52" spans="1:16">
      <c r="A52" s="2" t="s">
        <v>138</v>
      </c>
      <c r="B52" s="4" t="s">
        <v>9</v>
      </c>
      <c r="C52" s="4" t="s">
        <v>9</v>
      </c>
      <c r="D52" s="4" t="s">
        <v>9</v>
      </c>
      <c r="E52" s="7">
        <v>37184</v>
      </c>
      <c r="F52" s="4" t="s">
        <v>9</v>
      </c>
      <c r="G52" s="4" t="s">
        <v>9</v>
      </c>
      <c r="H52" s="4" t="s">
        <v>9</v>
      </c>
      <c r="I52" s="4" t="s">
        <v>9</v>
      </c>
      <c r="J52" s="4" t="s">
        <v>9</v>
      </c>
      <c r="K52" s="4" t="s">
        <v>9</v>
      </c>
      <c r="L52" s="4" t="s">
        <v>9</v>
      </c>
      <c r="M52" s="4" t="s">
        <v>9</v>
      </c>
      <c r="N52" s="4" t="s">
        <v>9</v>
      </c>
      <c r="O52" s="4" t="s">
        <v>9</v>
      </c>
      <c r="P52" s="7">
        <v>37184</v>
      </c>
    </row>
    <row r="53" spans="1:16" ht="30">
      <c r="A53" s="2" t="s">
        <v>139</v>
      </c>
      <c r="B53" s="4" t="s">
        <v>9</v>
      </c>
      <c r="C53" s="4" t="s">
        <v>9</v>
      </c>
      <c r="D53" s="4" t="s">
        <v>9</v>
      </c>
      <c r="E53" s="7">
        <v>30447</v>
      </c>
      <c r="F53" s="4" t="s">
        <v>9</v>
      </c>
      <c r="G53" s="4" t="s">
        <v>9</v>
      </c>
      <c r="H53" s="4" t="s">
        <v>9</v>
      </c>
      <c r="I53" s="4" t="s">
        <v>9</v>
      </c>
      <c r="J53" s="4" t="s">
        <v>9</v>
      </c>
      <c r="K53" s="4" t="s">
        <v>9</v>
      </c>
      <c r="L53" s="4" t="s">
        <v>9</v>
      </c>
      <c r="M53" s="4" t="s">
        <v>9</v>
      </c>
      <c r="N53" s="4" t="s">
        <v>9</v>
      </c>
      <c r="O53" s="4" t="s">
        <v>9</v>
      </c>
      <c r="P53" s="4" t="s">
        <v>9</v>
      </c>
    </row>
    <row r="54" spans="1:16" ht="30">
      <c r="A54" s="2" t="s">
        <v>140</v>
      </c>
      <c r="B54" s="4" t="s">
        <v>9</v>
      </c>
      <c r="C54" s="4" t="s">
        <v>9</v>
      </c>
      <c r="D54" s="4" t="s">
        <v>9</v>
      </c>
      <c r="E54" s="7">
        <v>-30447</v>
      </c>
      <c r="F54" s="4" t="s">
        <v>9</v>
      </c>
      <c r="G54" s="4" t="s">
        <v>9</v>
      </c>
      <c r="H54" s="4" t="s">
        <v>9</v>
      </c>
      <c r="I54" s="4" t="s">
        <v>9</v>
      </c>
      <c r="J54" s="4" t="s">
        <v>9</v>
      </c>
      <c r="K54" s="4" t="s">
        <v>9</v>
      </c>
      <c r="L54" s="4" t="s">
        <v>9</v>
      </c>
      <c r="M54" s="4" t="s">
        <v>9</v>
      </c>
      <c r="N54" s="4" t="s">
        <v>9</v>
      </c>
      <c r="O54" s="4" t="s">
        <v>9</v>
      </c>
      <c r="P54" s="7">
        <v>-30447</v>
      </c>
    </row>
    <row r="55" spans="1:16">
      <c r="A55" s="2" t="s">
        <v>152</v>
      </c>
      <c r="B55" s="4" t="s">
        <v>9</v>
      </c>
      <c r="C55" s="4" t="s">
        <v>9</v>
      </c>
      <c r="D55" s="4" t="s">
        <v>9</v>
      </c>
      <c r="E55" s="4">
        <v>0</v>
      </c>
      <c r="F55" s="4" t="s">
        <v>9</v>
      </c>
      <c r="G55" s="4" t="s">
        <v>9</v>
      </c>
      <c r="H55" s="4">
        <v>3</v>
      </c>
      <c r="I55" s="4" t="s">
        <v>9</v>
      </c>
      <c r="J55" s="4" t="s">
        <v>9</v>
      </c>
      <c r="K55" s="4">
        <v>-3</v>
      </c>
      <c r="L55" s="4" t="s">
        <v>9</v>
      </c>
      <c r="M55" s="4" t="s">
        <v>9</v>
      </c>
      <c r="N55" s="4" t="s">
        <v>9</v>
      </c>
      <c r="O55" s="4" t="s">
        <v>9</v>
      </c>
      <c r="P55" s="4" t="s">
        <v>9</v>
      </c>
    </row>
    <row r="56" spans="1:16">
      <c r="A56" s="2" t="s">
        <v>153</v>
      </c>
      <c r="B56" s="4" t="s">
        <v>9</v>
      </c>
      <c r="C56" s="4" t="s">
        <v>9</v>
      </c>
      <c r="D56" s="4" t="s">
        <v>9</v>
      </c>
      <c r="E56" s="4" t="s">
        <v>9</v>
      </c>
      <c r="F56" s="4" t="s">
        <v>9</v>
      </c>
      <c r="G56" s="4" t="s">
        <v>9</v>
      </c>
      <c r="H56" s="7">
        <v>366000</v>
      </c>
      <c r="I56" s="4" t="s">
        <v>9</v>
      </c>
      <c r="J56" s="4" t="s">
        <v>9</v>
      </c>
      <c r="K56" s="4" t="s">
        <v>9</v>
      </c>
      <c r="L56" s="4" t="s">
        <v>9</v>
      </c>
      <c r="M56" s="4" t="s">
        <v>9</v>
      </c>
      <c r="N56" s="4" t="s">
        <v>9</v>
      </c>
      <c r="O56" s="4" t="s">
        <v>9</v>
      </c>
      <c r="P56" s="4" t="s">
        <v>9</v>
      </c>
    </row>
    <row r="57" spans="1:16" ht="30">
      <c r="A57" s="2" t="s">
        <v>158</v>
      </c>
      <c r="B57" s="4" t="s">
        <v>9</v>
      </c>
      <c r="C57" s="4" t="s">
        <v>9</v>
      </c>
      <c r="D57" s="4" t="s">
        <v>9</v>
      </c>
      <c r="E57" s="7">
        <v>70386</v>
      </c>
      <c r="F57" s="4" t="s">
        <v>9</v>
      </c>
      <c r="G57" s="4" t="s">
        <v>9</v>
      </c>
      <c r="H57" s="4">
        <v>93</v>
      </c>
      <c r="I57" s="4" t="s">
        <v>9</v>
      </c>
      <c r="J57" s="4" t="s">
        <v>9</v>
      </c>
      <c r="K57" s="7">
        <v>70293</v>
      </c>
      <c r="L57" s="4" t="s">
        <v>9</v>
      </c>
      <c r="M57" s="4" t="s">
        <v>9</v>
      </c>
      <c r="N57" s="4" t="s">
        <v>9</v>
      </c>
      <c r="O57" s="4" t="s">
        <v>9</v>
      </c>
      <c r="P57" s="4" t="s">
        <v>9</v>
      </c>
    </row>
    <row r="58" spans="1:16" ht="30">
      <c r="A58" s="2" t="s">
        <v>159</v>
      </c>
      <c r="B58" s="4" t="s">
        <v>9</v>
      </c>
      <c r="C58" s="4" t="s">
        <v>9</v>
      </c>
      <c r="D58" s="4" t="s">
        <v>9</v>
      </c>
      <c r="E58" s="4" t="s">
        <v>9</v>
      </c>
      <c r="F58" s="4" t="s">
        <v>9</v>
      </c>
      <c r="G58" s="4" t="s">
        <v>9</v>
      </c>
      <c r="H58" s="7">
        <v>9334000</v>
      </c>
      <c r="I58" s="4" t="s">
        <v>9</v>
      </c>
      <c r="J58" s="4" t="s">
        <v>9</v>
      </c>
      <c r="K58" s="4" t="s">
        <v>9</v>
      </c>
      <c r="L58" s="4" t="s">
        <v>9</v>
      </c>
      <c r="M58" s="4" t="s">
        <v>9</v>
      </c>
      <c r="N58" s="4" t="s">
        <v>9</v>
      </c>
      <c r="O58" s="4" t="s">
        <v>9</v>
      </c>
      <c r="P58" s="4" t="s">
        <v>9</v>
      </c>
    </row>
    <row r="59" spans="1:16" ht="30">
      <c r="A59" s="2" t="s">
        <v>160</v>
      </c>
      <c r="B59" s="4" t="s">
        <v>9</v>
      </c>
      <c r="C59" s="4" t="s">
        <v>9</v>
      </c>
      <c r="D59" s="4" t="s">
        <v>9</v>
      </c>
      <c r="E59" s="7">
        <v>163684</v>
      </c>
      <c r="F59" s="4" t="s">
        <v>9</v>
      </c>
      <c r="G59" s="4" t="s">
        <v>9</v>
      </c>
      <c r="H59" s="4">
        <v>72</v>
      </c>
      <c r="I59" s="4" t="s">
        <v>9</v>
      </c>
      <c r="J59" s="4" t="s">
        <v>9</v>
      </c>
      <c r="K59" s="7">
        <v>163612</v>
      </c>
      <c r="L59" s="4" t="s">
        <v>9</v>
      </c>
      <c r="M59" s="4" t="s">
        <v>9</v>
      </c>
      <c r="N59" s="4" t="s">
        <v>9</v>
      </c>
      <c r="O59" s="4" t="s">
        <v>9</v>
      </c>
      <c r="P59" s="4" t="s">
        <v>9</v>
      </c>
    </row>
    <row r="60" spans="1:16">
      <c r="A60" s="2" t="s">
        <v>141</v>
      </c>
      <c r="B60" s="7">
        <v>3800</v>
      </c>
      <c r="C60" s="4" t="s">
        <v>9</v>
      </c>
      <c r="D60" s="4" t="s">
        <v>9</v>
      </c>
      <c r="E60" s="7">
        <v>3793</v>
      </c>
      <c r="F60" s="4" t="s">
        <v>9</v>
      </c>
      <c r="G60" s="4" t="s">
        <v>9</v>
      </c>
      <c r="H60" s="4" t="s">
        <v>9</v>
      </c>
      <c r="I60" s="4" t="s">
        <v>9</v>
      </c>
      <c r="J60" s="4" t="s">
        <v>9</v>
      </c>
      <c r="K60" s="7">
        <v>3793</v>
      </c>
      <c r="L60" s="4" t="s">
        <v>9</v>
      </c>
      <c r="M60" s="4" t="s">
        <v>9</v>
      </c>
      <c r="N60" s="4" t="s">
        <v>9</v>
      </c>
      <c r="O60" s="4" t="s">
        <v>9</v>
      </c>
      <c r="P60" s="4" t="s">
        <v>9</v>
      </c>
    </row>
    <row r="61" spans="1:16" ht="30">
      <c r="A61" s="2" t="s">
        <v>161</v>
      </c>
      <c r="B61" s="4" t="s">
        <v>9</v>
      </c>
      <c r="C61" s="4" t="s">
        <v>9</v>
      </c>
      <c r="D61" s="4" t="s">
        <v>9</v>
      </c>
      <c r="E61" s="4" t="s">
        <v>9</v>
      </c>
      <c r="F61" s="4" t="s">
        <v>9</v>
      </c>
      <c r="G61" s="4" t="s">
        <v>9</v>
      </c>
      <c r="H61" s="7">
        <v>7178000</v>
      </c>
      <c r="I61" s="4" t="s">
        <v>9</v>
      </c>
      <c r="J61" s="4" t="s">
        <v>9</v>
      </c>
      <c r="K61" s="4" t="s">
        <v>9</v>
      </c>
      <c r="L61" s="4" t="s">
        <v>9</v>
      </c>
      <c r="M61" s="4" t="s">
        <v>9</v>
      </c>
      <c r="N61" s="4" t="s">
        <v>9</v>
      </c>
      <c r="O61" s="4" t="s">
        <v>9</v>
      </c>
      <c r="P61" s="4" t="s">
        <v>9</v>
      </c>
    </row>
    <row r="62" spans="1:16">
      <c r="A62" s="2" t="s">
        <v>154</v>
      </c>
      <c r="B62" s="4" t="s">
        <v>9</v>
      </c>
      <c r="C62" s="4" t="s">
        <v>9</v>
      </c>
      <c r="D62" s="4" t="s">
        <v>9</v>
      </c>
      <c r="E62" s="7">
        <v>3793</v>
      </c>
      <c r="F62" s="4" t="s">
        <v>9</v>
      </c>
      <c r="G62" s="4" t="s">
        <v>9</v>
      </c>
      <c r="H62" s="4" t="s">
        <v>9</v>
      </c>
      <c r="I62" s="4" t="s">
        <v>9</v>
      </c>
      <c r="J62" s="4" t="s">
        <v>9</v>
      </c>
      <c r="K62" s="4" t="s">
        <v>9</v>
      </c>
      <c r="L62" s="4" t="s">
        <v>9</v>
      </c>
      <c r="M62" s="4" t="s">
        <v>9</v>
      </c>
      <c r="N62" s="4" t="s">
        <v>9</v>
      </c>
      <c r="O62" s="4" t="s">
        <v>9</v>
      </c>
      <c r="P62" s="4" t="s">
        <v>9</v>
      </c>
    </row>
    <row r="63" spans="1:16">
      <c r="A63" s="2" t="s">
        <v>119</v>
      </c>
      <c r="B63" s="4" t="s">
        <v>9</v>
      </c>
      <c r="C63" s="4" t="s">
        <v>9</v>
      </c>
      <c r="D63" s="4" t="s">
        <v>9</v>
      </c>
      <c r="E63" s="7">
        <v>-1528</v>
      </c>
      <c r="F63" s="4" t="s">
        <v>9</v>
      </c>
      <c r="G63" s="4" t="s">
        <v>9</v>
      </c>
      <c r="H63" s="4" t="s">
        <v>9</v>
      </c>
      <c r="I63" s="4" t="s">
        <v>9</v>
      </c>
      <c r="J63" s="4" t="s">
        <v>9</v>
      </c>
      <c r="K63" s="4" t="s">
        <v>9</v>
      </c>
      <c r="L63" s="4" t="s">
        <v>9</v>
      </c>
      <c r="M63" s="4" t="s">
        <v>9</v>
      </c>
      <c r="N63" s="4" t="s">
        <v>9</v>
      </c>
      <c r="O63" s="4" t="s">
        <v>9</v>
      </c>
      <c r="P63" s="4" t="s">
        <v>9</v>
      </c>
    </row>
    <row r="64" spans="1:16">
      <c r="A64" s="2" t="s">
        <v>162</v>
      </c>
      <c r="B64" s="4" t="s">
        <v>9</v>
      </c>
      <c r="C64" s="4" t="s">
        <v>9</v>
      </c>
      <c r="D64" s="4" t="s">
        <v>9</v>
      </c>
      <c r="E64" s="6">
        <v>450794</v>
      </c>
      <c r="F64" s="4" t="s">
        <v>9</v>
      </c>
      <c r="G64" s="4" t="s">
        <v>9</v>
      </c>
      <c r="H64" s="6">
        <v>314</v>
      </c>
      <c r="I64" s="4" t="s">
        <v>9</v>
      </c>
      <c r="J64" s="4" t="s">
        <v>9</v>
      </c>
      <c r="K64" s="6">
        <v>311863</v>
      </c>
      <c r="L64" s="4" t="s">
        <v>9</v>
      </c>
      <c r="M64" s="6">
        <v>116002</v>
      </c>
      <c r="N64" s="4" t="s">
        <v>9</v>
      </c>
      <c r="O64" s="4" t="s">
        <v>9</v>
      </c>
      <c r="P64" s="6">
        <v>22615</v>
      </c>
    </row>
    <row r="65" spans="1:16">
      <c r="A65" s="2" t="s">
        <v>163</v>
      </c>
      <c r="B65" s="4" t="s">
        <v>9</v>
      </c>
      <c r="C65" s="4" t="s">
        <v>9</v>
      </c>
      <c r="D65" s="4" t="s">
        <v>9</v>
      </c>
      <c r="E65" s="4" t="s">
        <v>9</v>
      </c>
      <c r="F65" s="4" t="s">
        <v>9</v>
      </c>
      <c r="G65" s="4" t="s">
        <v>9</v>
      </c>
      <c r="H65" s="7">
        <v>31436000</v>
      </c>
      <c r="I65" s="4" t="s">
        <v>9</v>
      </c>
      <c r="J65" s="4" t="s">
        <v>9</v>
      </c>
      <c r="K65" s="4" t="s">
        <v>9</v>
      </c>
      <c r="L65" s="4" t="s">
        <v>9</v>
      </c>
      <c r="M65" s="4" t="s">
        <v>9</v>
      </c>
      <c r="N65" s="4" t="s">
        <v>9</v>
      </c>
      <c r="O65" s="4" t="s">
        <v>9</v>
      </c>
      <c r="P65" s="4" t="s">
        <v>9</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420</v>
      </c>
      <c r="B1" s="8" t="s">
        <v>92</v>
      </c>
    </row>
    <row r="2" spans="1:2" ht="30">
      <c r="A2" s="1" t="s">
        <v>37</v>
      </c>
      <c r="B2" s="8"/>
    </row>
    <row r="3" spans="1:2">
      <c r="A3" s="3" t="s">
        <v>300</v>
      </c>
      <c r="B3" s="4" t="s">
        <v>9</v>
      </c>
    </row>
    <row r="4" spans="1:2">
      <c r="A4" s="2" t="s">
        <v>437</v>
      </c>
      <c r="B4" s="6">
        <v>485000</v>
      </c>
    </row>
    <row r="5" spans="1:2" ht="30">
      <c r="A5" s="2" t="s">
        <v>438</v>
      </c>
      <c r="B5" s="7">
        <v>87765</v>
      </c>
    </row>
    <row r="6" spans="1:2">
      <c r="A6" s="2" t="s">
        <v>439</v>
      </c>
      <c r="B6" s="7">
        <v>8100</v>
      </c>
    </row>
    <row r="7" spans="1:2">
      <c r="A7" s="2" t="s">
        <v>440</v>
      </c>
      <c r="B7" s="7">
        <v>580865</v>
      </c>
    </row>
    <row r="8" spans="1:2" ht="30">
      <c r="A8" s="2" t="s">
        <v>441</v>
      </c>
      <c r="B8" s="7">
        <v>566656</v>
      </c>
    </row>
    <row r="9" spans="1:2" ht="30">
      <c r="A9" s="2" t="s">
        <v>442</v>
      </c>
      <c r="B9" s="6">
        <v>1420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30">
      <c r="A1" s="1" t="s">
        <v>1421</v>
      </c>
      <c r="B1" s="1" t="s">
        <v>90</v>
      </c>
      <c r="C1" s="1" t="s">
        <v>2</v>
      </c>
      <c r="D1" s="1" t="s">
        <v>91</v>
      </c>
      <c r="E1" s="1" t="s">
        <v>2</v>
      </c>
    </row>
    <row r="2" spans="1:5" ht="30">
      <c r="A2" s="1" t="s">
        <v>37</v>
      </c>
      <c r="B2" s="1" t="s">
        <v>38</v>
      </c>
      <c r="C2" s="1" t="s">
        <v>3</v>
      </c>
      <c r="D2" s="1" t="s">
        <v>92</v>
      </c>
      <c r="E2" s="1" t="s">
        <v>94</v>
      </c>
    </row>
    <row r="3" spans="1:5">
      <c r="A3" s="1"/>
      <c r="B3" s="1" t="s">
        <v>47</v>
      </c>
      <c r="C3" s="1" t="s">
        <v>47</v>
      </c>
      <c r="D3" s="1" t="s">
        <v>93</v>
      </c>
      <c r="E3" s="1" t="s">
        <v>93</v>
      </c>
    </row>
    <row r="4" spans="1:5">
      <c r="A4" s="3" t="s">
        <v>1339</v>
      </c>
      <c r="B4" s="4" t="s">
        <v>9</v>
      </c>
      <c r="C4" s="4" t="s">
        <v>9</v>
      </c>
      <c r="D4" s="4" t="s">
        <v>9</v>
      </c>
      <c r="E4" s="4" t="s">
        <v>9</v>
      </c>
    </row>
    <row r="5" spans="1:5">
      <c r="A5" s="2" t="s">
        <v>173</v>
      </c>
      <c r="B5" s="6">
        <v>0</v>
      </c>
      <c r="C5" s="6">
        <v>0</v>
      </c>
      <c r="D5" s="6">
        <v>298831</v>
      </c>
      <c r="E5" s="6">
        <v>0</v>
      </c>
    </row>
    <row r="6" spans="1:5" ht="30">
      <c r="A6" s="2" t="s">
        <v>446</v>
      </c>
      <c r="B6" s="4">
        <v>0</v>
      </c>
      <c r="C6" s="4">
        <v>0</v>
      </c>
      <c r="D6" s="7">
        <v>-49302</v>
      </c>
      <c r="E6" s="4">
        <v>0</v>
      </c>
    </row>
    <row r="7" spans="1:5">
      <c r="A7" s="2" t="s">
        <v>448</v>
      </c>
      <c r="B7" s="7">
        <v>-2525</v>
      </c>
      <c r="C7" s="4">
        <v>-464</v>
      </c>
      <c r="D7" s="7">
        <v>-7813</v>
      </c>
      <c r="E7" s="7">
        <v>-21182</v>
      </c>
    </row>
    <row r="8" spans="1:5" ht="30">
      <c r="A8" s="2" t="s">
        <v>453</v>
      </c>
      <c r="B8" s="4">
        <v>0</v>
      </c>
      <c r="C8" s="4">
        <v>0</v>
      </c>
      <c r="D8" s="7">
        <v>-8258</v>
      </c>
      <c r="E8" s="4">
        <v>0</v>
      </c>
    </row>
    <row r="9" spans="1:5">
      <c r="A9" s="2" t="s">
        <v>455</v>
      </c>
      <c r="B9" s="6">
        <v>-2525</v>
      </c>
      <c r="C9" s="6">
        <v>-464</v>
      </c>
      <c r="D9" s="6">
        <v>233458</v>
      </c>
      <c r="E9" s="6">
        <v>-2118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4.5703125" bestFit="1" customWidth="1"/>
  </cols>
  <sheetData>
    <row r="1" spans="1:3" ht="45">
      <c r="A1" s="1" t="s">
        <v>1422</v>
      </c>
      <c r="B1" s="1" t="s">
        <v>2</v>
      </c>
      <c r="C1" s="1"/>
    </row>
    <row r="2" spans="1:3">
      <c r="A2" s="1" t="s">
        <v>1423</v>
      </c>
      <c r="B2" s="8" t="s">
        <v>38</v>
      </c>
      <c r="C2" s="1" t="s">
        <v>3</v>
      </c>
    </row>
    <row r="3" spans="1:3">
      <c r="A3" s="1"/>
      <c r="B3" s="8"/>
      <c r="C3" s="1" t="s">
        <v>1424</v>
      </c>
    </row>
    <row r="4" spans="1:3">
      <c r="A4" s="3" t="s">
        <v>1425</v>
      </c>
      <c r="B4" s="4" t="s">
        <v>9</v>
      </c>
      <c r="C4" s="4" t="s">
        <v>9</v>
      </c>
    </row>
    <row r="5" spans="1:3" ht="30">
      <c r="A5" s="2" t="s">
        <v>1426</v>
      </c>
      <c r="B5" s="176">
        <v>0.5</v>
      </c>
      <c r="C5" s="4" t="s">
        <v>9</v>
      </c>
    </row>
    <row r="6" spans="1:3">
      <c r="A6" s="2" t="s">
        <v>1427</v>
      </c>
      <c r="B6" s="4" t="s">
        <v>9</v>
      </c>
      <c r="C6" s="4">
        <v>2</v>
      </c>
    </row>
    <row r="7" spans="1:3" ht="30">
      <c r="A7" s="2" t="s">
        <v>1428</v>
      </c>
      <c r="B7" s="12">
        <v>24.7</v>
      </c>
      <c r="C7" s="12">
        <v>66.400000000000006</v>
      </c>
    </row>
    <row r="8" spans="1:3" ht="30">
      <c r="A8" s="2" t="s">
        <v>1429</v>
      </c>
      <c r="B8" s="4">
        <v>6.4</v>
      </c>
      <c r="C8" s="4">
        <v>27.1</v>
      </c>
    </row>
    <row r="9" spans="1:3" ht="30">
      <c r="A9" s="2" t="s">
        <v>1430</v>
      </c>
      <c r="B9" s="4">
        <v>1.6</v>
      </c>
      <c r="C9" s="4" t="s">
        <v>9</v>
      </c>
    </row>
    <row r="10" spans="1:3">
      <c r="A10" s="2" t="s">
        <v>1431</v>
      </c>
      <c r="B10" s="4" t="s">
        <v>9</v>
      </c>
      <c r="C10" s="4" t="s">
        <v>9</v>
      </c>
    </row>
    <row r="11" spans="1:3">
      <c r="A11" s="3" t="s">
        <v>1425</v>
      </c>
      <c r="B11" s="4" t="s">
        <v>9</v>
      </c>
      <c r="C11" s="4" t="s">
        <v>9</v>
      </c>
    </row>
    <row r="12" spans="1:3" ht="30">
      <c r="A12" s="2" t="s">
        <v>1428</v>
      </c>
      <c r="B12" s="4">
        <v>20.399999999999999</v>
      </c>
      <c r="C12" s="4">
        <v>56.8</v>
      </c>
    </row>
    <row r="13" spans="1:3">
      <c r="A13" s="2" t="s">
        <v>1432</v>
      </c>
      <c r="B13" s="4" t="s">
        <v>9</v>
      </c>
      <c r="C13" s="4" t="s">
        <v>9</v>
      </c>
    </row>
    <row r="14" spans="1:3">
      <c r="A14" s="3" t="s">
        <v>1425</v>
      </c>
      <c r="B14" s="4" t="s">
        <v>9</v>
      </c>
      <c r="C14" s="4" t="s">
        <v>9</v>
      </c>
    </row>
    <row r="15" spans="1:3" ht="30">
      <c r="A15" s="2" t="s">
        <v>1428</v>
      </c>
      <c r="B15" s="12">
        <v>1.1000000000000001</v>
      </c>
      <c r="C15" s="12">
        <v>4.7</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9.42578125" bestFit="1" customWidth="1"/>
    <col min="8" max="11" width="28.28515625" bestFit="1" customWidth="1"/>
    <col min="12" max="17" width="19.42578125" bestFit="1" customWidth="1"/>
    <col min="18" max="19" width="19.7109375" bestFit="1" customWidth="1"/>
    <col min="20" max="21" width="21.85546875" bestFit="1" customWidth="1"/>
    <col min="22" max="25" width="28.28515625" bestFit="1" customWidth="1"/>
    <col min="26" max="31" width="21.85546875" bestFit="1" customWidth="1"/>
  </cols>
  <sheetData>
    <row r="1" spans="1:31" ht="15" customHeight="1">
      <c r="A1" s="1" t="s">
        <v>1433</v>
      </c>
      <c r="B1" s="8" t="s">
        <v>1434</v>
      </c>
      <c r="C1" s="8"/>
      <c r="D1" s="8"/>
      <c r="E1" s="8"/>
      <c r="F1" s="1" t="s">
        <v>90</v>
      </c>
      <c r="G1" s="1" t="s">
        <v>2</v>
      </c>
      <c r="H1" s="1" t="s">
        <v>90</v>
      </c>
      <c r="I1" s="1" t="s">
        <v>2</v>
      </c>
      <c r="J1" s="1" t="s">
        <v>90</v>
      </c>
      <c r="K1" s="1" t="s">
        <v>2</v>
      </c>
      <c r="L1" s="1" t="s">
        <v>90</v>
      </c>
      <c r="M1" s="1" t="s">
        <v>2</v>
      </c>
      <c r="N1" s="1" t="s">
        <v>90</v>
      </c>
      <c r="O1" s="1" t="s">
        <v>2</v>
      </c>
      <c r="P1" s="1" t="s">
        <v>90</v>
      </c>
      <c r="Q1" s="1" t="s">
        <v>2</v>
      </c>
      <c r="R1" s="1" t="s">
        <v>90</v>
      </c>
      <c r="S1" s="1" t="s">
        <v>2</v>
      </c>
      <c r="T1" s="1" t="s">
        <v>91</v>
      </c>
      <c r="U1" s="1" t="s">
        <v>2</v>
      </c>
      <c r="V1" s="1" t="s">
        <v>91</v>
      </c>
      <c r="W1" s="1" t="s">
        <v>2</v>
      </c>
      <c r="X1" s="1" t="s">
        <v>91</v>
      </c>
      <c r="Y1" s="1" t="s">
        <v>2</v>
      </c>
      <c r="Z1" s="1" t="s">
        <v>91</v>
      </c>
      <c r="AA1" s="1" t="s">
        <v>2</v>
      </c>
      <c r="AB1" s="1" t="s">
        <v>91</v>
      </c>
      <c r="AC1" s="1" t="s">
        <v>2</v>
      </c>
      <c r="AD1" s="1" t="s">
        <v>91</v>
      </c>
      <c r="AE1" s="1" t="s">
        <v>2</v>
      </c>
    </row>
    <row r="2" spans="1:31" ht="30">
      <c r="A2" s="1" t="s">
        <v>37</v>
      </c>
      <c r="B2" s="8" t="s">
        <v>3</v>
      </c>
      <c r="C2" s="8" t="s">
        <v>1435</v>
      </c>
      <c r="D2" s="8" t="s">
        <v>4</v>
      </c>
      <c r="E2" s="8" t="s">
        <v>1436</v>
      </c>
      <c r="F2" s="1" t="s">
        <v>38</v>
      </c>
      <c r="G2" s="1" t="s">
        <v>3</v>
      </c>
      <c r="H2" s="1" t="s">
        <v>38</v>
      </c>
      <c r="I2" s="1" t="s">
        <v>3</v>
      </c>
      <c r="J2" s="1" t="s">
        <v>38</v>
      </c>
      <c r="K2" s="1" t="s">
        <v>3</v>
      </c>
      <c r="L2" s="1" t="s">
        <v>38</v>
      </c>
      <c r="M2" s="1" t="s">
        <v>3</v>
      </c>
      <c r="N2" s="1" t="s">
        <v>38</v>
      </c>
      <c r="O2" s="1" t="s">
        <v>3</v>
      </c>
      <c r="P2" s="1" t="s">
        <v>38</v>
      </c>
      <c r="Q2" s="1" t="s">
        <v>3</v>
      </c>
      <c r="R2" s="1" t="s">
        <v>38</v>
      </c>
      <c r="S2" s="1" t="s">
        <v>3</v>
      </c>
      <c r="T2" s="1" t="s">
        <v>92</v>
      </c>
      <c r="U2" s="1" t="s">
        <v>94</v>
      </c>
      <c r="V2" s="1" t="s">
        <v>92</v>
      </c>
      <c r="W2" s="1" t="s">
        <v>94</v>
      </c>
      <c r="X2" s="1" t="s">
        <v>92</v>
      </c>
      <c r="Y2" s="1" t="s">
        <v>94</v>
      </c>
      <c r="Z2" s="1" t="s">
        <v>92</v>
      </c>
      <c r="AA2" s="1" t="s">
        <v>94</v>
      </c>
      <c r="AB2" s="1" t="s">
        <v>92</v>
      </c>
      <c r="AC2" s="1" t="s">
        <v>94</v>
      </c>
      <c r="AD2" s="1" t="s">
        <v>92</v>
      </c>
      <c r="AE2" s="1" t="s">
        <v>94</v>
      </c>
    </row>
    <row r="3" spans="1:31">
      <c r="A3" s="1"/>
      <c r="B3" s="8"/>
      <c r="C3" s="8"/>
      <c r="D3" s="8"/>
      <c r="E3" s="8"/>
      <c r="F3" s="1" t="s">
        <v>47</v>
      </c>
      <c r="G3" s="1" t="s">
        <v>47</v>
      </c>
      <c r="H3" s="1" t="s">
        <v>47</v>
      </c>
      <c r="I3" s="1" t="s">
        <v>47</v>
      </c>
      <c r="J3" s="1" t="s">
        <v>47</v>
      </c>
      <c r="K3" s="1" t="s">
        <v>47</v>
      </c>
      <c r="L3" s="1" t="s">
        <v>47</v>
      </c>
      <c r="M3" s="1" t="s">
        <v>47</v>
      </c>
      <c r="N3" s="1" t="s">
        <v>47</v>
      </c>
      <c r="O3" s="1" t="s">
        <v>47</v>
      </c>
      <c r="P3" s="1" t="s">
        <v>47</v>
      </c>
      <c r="Q3" s="1" t="s">
        <v>47</v>
      </c>
      <c r="R3" s="1" t="s">
        <v>47</v>
      </c>
      <c r="S3" s="1" t="s">
        <v>47</v>
      </c>
      <c r="T3" s="1" t="s">
        <v>93</v>
      </c>
      <c r="U3" s="1" t="s">
        <v>93</v>
      </c>
      <c r="V3" s="1" t="s">
        <v>93</v>
      </c>
      <c r="W3" s="1" t="s">
        <v>93</v>
      </c>
      <c r="X3" s="1" t="s">
        <v>93</v>
      </c>
      <c r="Y3" s="1" t="s">
        <v>93</v>
      </c>
      <c r="Z3" s="1" t="s">
        <v>93</v>
      </c>
      <c r="AA3" s="1" t="s">
        <v>93</v>
      </c>
      <c r="AB3" s="1" t="s">
        <v>93</v>
      </c>
      <c r="AC3" s="1" t="s">
        <v>93</v>
      </c>
      <c r="AD3" s="1" t="s">
        <v>93</v>
      </c>
      <c r="AE3" s="1" t="s">
        <v>93</v>
      </c>
    </row>
    <row r="4" spans="1:31">
      <c r="A4" s="1"/>
      <c r="B4" s="8"/>
      <c r="C4" s="8"/>
      <c r="D4" s="8"/>
      <c r="E4" s="8"/>
      <c r="F4" s="1"/>
      <c r="G4" s="1"/>
      <c r="H4" s="1" t="s">
        <v>1437</v>
      </c>
      <c r="I4" s="1" t="s">
        <v>1437</v>
      </c>
      <c r="J4" s="1" t="s">
        <v>1438</v>
      </c>
      <c r="K4" s="1" t="s">
        <v>1438</v>
      </c>
      <c r="L4" s="1" t="s">
        <v>1439</v>
      </c>
      <c r="M4" s="1" t="s">
        <v>1439</v>
      </c>
      <c r="N4" s="1" t="s">
        <v>1440</v>
      </c>
      <c r="O4" s="1" t="s">
        <v>1440</v>
      </c>
      <c r="P4" s="1" t="s">
        <v>1441</v>
      </c>
      <c r="Q4" s="1" t="s">
        <v>1441</v>
      </c>
      <c r="R4" s="1" t="s">
        <v>1442</v>
      </c>
      <c r="S4" s="1" t="s">
        <v>1442</v>
      </c>
      <c r="T4" s="1"/>
      <c r="U4" s="1"/>
      <c r="V4" s="1" t="s">
        <v>1437</v>
      </c>
      <c r="W4" s="1" t="s">
        <v>1437</v>
      </c>
      <c r="X4" s="1" t="s">
        <v>1438</v>
      </c>
      <c r="Y4" s="1" t="s">
        <v>1438</v>
      </c>
      <c r="Z4" s="1" t="s">
        <v>1439</v>
      </c>
      <c r="AA4" s="1" t="s">
        <v>1439</v>
      </c>
      <c r="AB4" s="1" t="s">
        <v>1440</v>
      </c>
      <c r="AC4" s="1" t="s">
        <v>1440</v>
      </c>
      <c r="AD4" s="1" t="s">
        <v>1442</v>
      </c>
      <c r="AE4" s="1" t="s">
        <v>1442</v>
      </c>
    </row>
    <row r="5" spans="1:31">
      <c r="A5" s="3" t="s">
        <v>47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row>
    <row r="6" spans="1:31">
      <c r="A6" s="2" t="s">
        <v>95</v>
      </c>
      <c r="B6" s="6">
        <v>198320</v>
      </c>
      <c r="C6" s="6">
        <v>141352</v>
      </c>
      <c r="D6" s="6">
        <v>123896</v>
      </c>
      <c r="E6" s="6">
        <v>76434</v>
      </c>
      <c r="F6" s="6">
        <v>372760</v>
      </c>
      <c r="G6" s="6">
        <v>572535</v>
      </c>
      <c r="H6" s="6">
        <v>116619</v>
      </c>
      <c r="I6" s="6">
        <v>216731</v>
      </c>
      <c r="J6" s="6">
        <v>154684</v>
      </c>
      <c r="K6" s="6">
        <v>78291</v>
      </c>
      <c r="L6" s="6">
        <v>58714</v>
      </c>
      <c r="M6" s="6">
        <v>129089</v>
      </c>
      <c r="N6" s="6">
        <v>37307</v>
      </c>
      <c r="O6" s="6">
        <v>78148</v>
      </c>
      <c r="P6" s="6">
        <v>5436</v>
      </c>
      <c r="Q6" s="6">
        <v>70276</v>
      </c>
      <c r="R6" s="4" t="s">
        <v>9</v>
      </c>
      <c r="S6" s="4" t="s">
        <v>9</v>
      </c>
      <c r="T6" s="6">
        <v>25570</v>
      </c>
      <c r="U6" s="6">
        <v>226823</v>
      </c>
      <c r="V6" s="6">
        <v>7759</v>
      </c>
      <c r="W6" s="6">
        <v>130737</v>
      </c>
      <c r="X6" s="6">
        <v>11014</v>
      </c>
      <c r="Y6" s="6">
        <v>54141</v>
      </c>
      <c r="Z6" s="6">
        <v>4316</v>
      </c>
      <c r="AA6" s="6">
        <v>20074</v>
      </c>
      <c r="AB6" s="6">
        <v>2481</v>
      </c>
      <c r="AC6" s="6">
        <v>21871</v>
      </c>
      <c r="AD6" s="4" t="s">
        <v>9</v>
      </c>
      <c r="AE6" s="4" t="s">
        <v>9</v>
      </c>
    </row>
    <row r="7" spans="1:31" ht="30">
      <c r="A7" s="3" t="s">
        <v>1443</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row>
    <row r="8" spans="1:31" ht="30">
      <c r="A8" s="2" t="s">
        <v>709</v>
      </c>
      <c r="B8" s="4" t="s">
        <v>9</v>
      </c>
      <c r="C8" s="4" t="s">
        <v>9</v>
      </c>
      <c r="D8" s="4" t="s">
        <v>9</v>
      </c>
      <c r="E8" s="4" t="s">
        <v>9</v>
      </c>
      <c r="F8" s="6">
        <v>-6850</v>
      </c>
      <c r="G8" s="6">
        <v>53301</v>
      </c>
      <c r="H8" s="6">
        <v>3345</v>
      </c>
      <c r="I8" s="6">
        <v>37190</v>
      </c>
      <c r="J8" s="6">
        <v>16179</v>
      </c>
      <c r="K8" s="6">
        <v>12862</v>
      </c>
      <c r="L8" s="6">
        <v>2073</v>
      </c>
      <c r="M8" s="6">
        <v>17861</v>
      </c>
      <c r="N8" s="6">
        <v>-1146</v>
      </c>
      <c r="O8" s="6">
        <v>9180</v>
      </c>
      <c r="P8" s="6">
        <v>130</v>
      </c>
      <c r="Q8" s="6">
        <v>736</v>
      </c>
      <c r="R8" s="6">
        <v>-27431</v>
      </c>
      <c r="S8" s="6">
        <v>-24528</v>
      </c>
      <c r="T8" s="6">
        <v>228497</v>
      </c>
      <c r="U8" s="6">
        <v>-192888</v>
      </c>
      <c r="V8" s="6">
        <v>-19131</v>
      </c>
      <c r="W8" s="6">
        <v>-26406</v>
      </c>
      <c r="X8" s="6">
        <v>6195</v>
      </c>
      <c r="Y8" s="6">
        <v>-6307</v>
      </c>
      <c r="Z8" s="6">
        <v>9928</v>
      </c>
      <c r="AA8" s="6">
        <v>-95184</v>
      </c>
      <c r="AB8" s="6">
        <v>-1738</v>
      </c>
      <c r="AC8" s="6">
        <v>-30500</v>
      </c>
      <c r="AD8" s="6">
        <v>233243</v>
      </c>
      <c r="AE8" s="6">
        <v>-34491</v>
      </c>
    </row>
  </sheetData>
  <mergeCells count="5">
    <mergeCell ref="B1:E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cols>
    <col min="1" max="1" width="36.5703125" bestFit="1" customWidth="1"/>
    <col min="2" max="3" width="19.42578125" bestFit="1" customWidth="1"/>
    <col min="4" max="7" width="28.28515625" bestFit="1" customWidth="1"/>
    <col min="8" max="13" width="19.42578125" bestFit="1" customWidth="1"/>
    <col min="14" max="15" width="21.85546875" bestFit="1" customWidth="1"/>
    <col min="16" max="19" width="28.28515625" bestFit="1" customWidth="1"/>
    <col min="20" max="25" width="21.85546875" bestFit="1" customWidth="1"/>
  </cols>
  <sheetData>
    <row r="1" spans="1:25" ht="60">
      <c r="A1" s="1" t="s">
        <v>1444</v>
      </c>
      <c r="B1" s="1" t="s">
        <v>90</v>
      </c>
      <c r="C1" s="1" t="s">
        <v>2</v>
      </c>
      <c r="D1" s="1" t="s">
        <v>90</v>
      </c>
      <c r="E1" s="1" t="s">
        <v>2</v>
      </c>
      <c r="F1" s="1" t="s">
        <v>90</v>
      </c>
      <c r="G1" s="1" t="s">
        <v>2</v>
      </c>
      <c r="H1" s="1" t="s">
        <v>90</v>
      </c>
      <c r="I1" s="1" t="s">
        <v>2</v>
      </c>
      <c r="J1" s="1" t="s">
        <v>90</v>
      </c>
      <c r="K1" s="1" t="s">
        <v>2</v>
      </c>
      <c r="L1" s="1" t="s">
        <v>90</v>
      </c>
      <c r="M1" s="1" t="s">
        <v>2</v>
      </c>
      <c r="N1" s="1" t="s">
        <v>91</v>
      </c>
      <c r="O1" s="1" t="s">
        <v>2</v>
      </c>
      <c r="P1" s="1" t="s">
        <v>91</v>
      </c>
      <c r="Q1" s="1" t="s">
        <v>2</v>
      </c>
      <c r="R1" s="1" t="s">
        <v>91</v>
      </c>
      <c r="S1" s="1" t="s">
        <v>2</v>
      </c>
      <c r="T1" s="1" t="s">
        <v>91</v>
      </c>
      <c r="U1" s="1" t="s">
        <v>2</v>
      </c>
      <c r="V1" s="1" t="s">
        <v>91</v>
      </c>
      <c r="W1" s="1" t="s">
        <v>2</v>
      </c>
      <c r="X1" s="1" t="s">
        <v>91</v>
      </c>
      <c r="Y1" s="1" t="s">
        <v>2</v>
      </c>
    </row>
    <row r="2" spans="1:25" ht="30">
      <c r="A2" s="1" t="s">
        <v>37</v>
      </c>
      <c r="B2" s="1" t="s">
        <v>38</v>
      </c>
      <c r="C2" s="1" t="s">
        <v>3</v>
      </c>
      <c r="D2" s="1" t="s">
        <v>38</v>
      </c>
      <c r="E2" s="1" t="s">
        <v>3</v>
      </c>
      <c r="F2" s="1" t="s">
        <v>38</v>
      </c>
      <c r="G2" s="1" t="s">
        <v>3</v>
      </c>
      <c r="H2" s="1" t="s">
        <v>38</v>
      </c>
      <c r="I2" s="1" t="s">
        <v>3</v>
      </c>
      <c r="J2" s="1" t="s">
        <v>38</v>
      </c>
      <c r="K2" s="1" t="s">
        <v>3</v>
      </c>
      <c r="L2" s="1" t="s">
        <v>38</v>
      </c>
      <c r="M2" s="1" t="s">
        <v>3</v>
      </c>
      <c r="N2" s="1" t="s">
        <v>92</v>
      </c>
      <c r="O2" s="1" t="s">
        <v>94</v>
      </c>
      <c r="P2" s="1" t="s">
        <v>92</v>
      </c>
      <c r="Q2" s="1" t="s">
        <v>94</v>
      </c>
      <c r="R2" s="1" t="s">
        <v>92</v>
      </c>
      <c r="S2" s="1" t="s">
        <v>94</v>
      </c>
      <c r="T2" s="1" t="s">
        <v>92</v>
      </c>
      <c r="U2" s="1" t="s">
        <v>94</v>
      </c>
      <c r="V2" s="1" t="s">
        <v>92</v>
      </c>
      <c r="W2" s="1" t="s">
        <v>94</v>
      </c>
      <c r="X2" s="1" t="s">
        <v>92</v>
      </c>
      <c r="Y2" s="1" t="s">
        <v>94</v>
      </c>
    </row>
    <row r="3" spans="1:25">
      <c r="A3" s="1"/>
      <c r="B3" s="1" t="s">
        <v>47</v>
      </c>
      <c r="C3" s="1" t="s">
        <v>47</v>
      </c>
      <c r="D3" s="1" t="s">
        <v>47</v>
      </c>
      <c r="E3" s="1" t="s">
        <v>47</v>
      </c>
      <c r="F3" s="1" t="s">
        <v>47</v>
      </c>
      <c r="G3" s="1" t="s">
        <v>47</v>
      </c>
      <c r="H3" s="1" t="s">
        <v>47</v>
      </c>
      <c r="I3" s="1" t="s">
        <v>47</v>
      </c>
      <c r="J3" s="1" t="s">
        <v>47</v>
      </c>
      <c r="K3" s="1" t="s">
        <v>47</v>
      </c>
      <c r="L3" s="1" t="s">
        <v>47</v>
      </c>
      <c r="M3" s="1" t="s">
        <v>47</v>
      </c>
      <c r="N3" s="1" t="s">
        <v>93</v>
      </c>
      <c r="O3" s="1" t="s">
        <v>93</v>
      </c>
      <c r="P3" s="1" t="s">
        <v>93</v>
      </c>
      <c r="Q3" s="1" t="s">
        <v>93</v>
      </c>
      <c r="R3" s="1" t="s">
        <v>93</v>
      </c>
      <c r="S3" s="1" t="s">
        <v>93</v>
      </c>
      <c r="T3" s="1" t="s">
        <v>93</v>
      </c>
      <c r="U3" s="1" t="s">
        <v>93</v>
      </c>
      <c r="V3" s="1" t="s">
        <v>93</v>
      </c>
      <c r="W3" s="1" t="s">
        <v>93</v>
      </c>
      <c r="X3" s="1" t="s">
        <v>93</v>
      </c>
      <c r="Y3" s="1" t="s">
        <v>93</v>
      </c>
    </row>
    <row r="4" spans="1:25">
      <c r="A4" s="1"/>
      <c r="B4" s="1"/>
      <c r="C4" s="1"/>
      <c r="D4" s="1" t="s">
        <v>1437</v>
      </c>
      <c r="E4" s="1" t="s">
        <v>1437</v>
      </c>
      <c r="F4" s="1" t="s">
        <v>1438</v>
      </c>
      <c r="G4" s="1" t="s">
        <v>1438</v>
      </c>
      <c r="H4" s="1" t="s">
        <v>1439</v>
      </c>
      <c r="I4" s="1" t="s">
        <v>1439</v>
      </c>
      <c r="J4" s="1" t="s">
        <v>1440</v>
      </c>
      <c r="K4" s="1" t="s">
        <v>1440</v>
      </c>
      <c r="L4" s="1" t="s">
        <v>1441</v>
      </c>
      <c r="M4" s="1" t="s">
        <v>1441</v>
      </c>
      <c r="N4" s="1"/>
      <c r="O4" s="1"/>
      <c r="P4" s="1" t="s">
        <v>1437</v>
      </c>
      <c r="Q4" s="1" t="s">
        <v>1437</v>
      </c>
      <c r="R4" s="1" t="s">
        <v>1438</v>
      </c>
      <c r="S4" s="1" t="s">
        <v>1438</v>
      </c>
      <c r="T4" s="1" t="s">
        <v>1439</v>
      </c>
      <c r="U4" s="1" t="s">
        <v>1439</v>
      </c>
      <c r="V4" s="1" t="s">
        <v>1440</v>
      </c>
      <c r="W4" s="1" t="s">
        <v>1440</v>
      </c>
      <c r="X4" s="1" t="s">
        <v>1441</v>
      </c>
      <c r="Y4" s="1" t="s">
        <v>1441</v>
      </c>
    </row>
    <row r="5" spans="1:25" ht="30">
      <c r="A5" s="3" t="s">
        <v>144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row>
    <row r="6" spans="1:25" ht="30">
      <c r="A6" s="2" t="s">
        <v>499</v>
      </c>
      <c r="B6" s="4" t="s">
        <v>43</v>
      </c>
      <c r="C6" s="4" t="s">
        <v>43</v>
      </c>
      <c r="D6" s="4" t="s">
        <v>43</v>
      </c>
      <c r="E6" s="4" t="s">
        <v>43</v>
      </c>
      <c r="F6" s="4" t="s">
        <v>43</v>
      </c>
      <c r="G6" s="4" t="s">
        <v>43</v>
      </c>
      <c r="H6" s="4" t="s">
        <v>43</v>
      </c>
      <c r="I6" s="4" t="s">
        <v>43</v>
      </c>
      <c r="J6" s="4" t="s">
        <v>43</v>
      </c>
      <c r="K6" s="4" t="s">
        <v>43</v>
      </c>
      <c r="L6" s="4" t="s">
        <v>43</v>
      </c>
      <c r="M6" s="4" t="s">
        <v>43</v>
      </c>
      <c r="N6" s="4" t="s">
        <v>43</v>
      </c>
      <c r="O6" s="6">
        <v>128314</v>
      </c>
      <c r="P6" s="4" t="s">
        <v>43</v>
      </c>
      <c r="Q6" s="6">
        <v>17962</v>
      </c>
      <c r="R6" s="4" t="s">
        <v>43</v>
      </c>
      <c r="S6" s="6">
        <v>2074</v>
      </c>
      <c r="T6" s="4" t="s">
        <v>43</v>
      </c>
      <c r="U6" s="6">
        <v>87607</v>
      </c>
      <c r="V6" s="4" t="s">
        <v>43</v>
      </c>
      <c r="W6" s="6">
        <v>20671</v>
      </c>
      <c r="X6" s="4" t="s">
        <v>43</v>
      </c>
      <c r="Y6" s="4" t="s">
        <v>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60">
      <c r="A1" s="1" t="s">
        <v>1446</v>
      </c>
      <c r="B1" s="8" t="s">
        <v>3</v>
      </c>
      <c r="C1" s="8"/>
      <c r="D1" s="8" t="s">
        <v>38</v>
      </c>
      <c r="E1" s="8"/>
    </row>
    <row r="2" spans="1:5" ht="30">
      <c r="A2" s="1" t="s">
        <v>37</v>
      </c>
      <c r="B2" s="8"/>
      <c r="C2" s="8"/>
      <c r="D2" s="8"/>
      <c r="E2" s="8"/>
    </row>
    <row r="3" spans="1:5">
      <c r="A3" s="3" t="s">
        <v>500</v>
      </c>
      <c r="B3" s="4" t="s">
        <v>9</v>
      </c>
      <c r="C3" s="4"/>
      <c r="D3" s="4" t="s">
        <v>9</v>
      </c>
      <c r="E3" s="4"/>
    </row>
    <row r="4" spans="1:5">
      <c r="A4" s="2" t="s">
        <v>1447</v>
      </c>
      <c r="B4" s="6">
        <v>1010411</v>
      </c>
      <c r="C4" s="4"/>
      <c r="D4" s="6">
        <v>581147</v>
      </c>
      <c r="E4" s="4"/>
    </row>
    <row r="5" spans="1:5">
      <c r="A5" s="2" t="s">
        <v>1437</v>
      </c>
      <c r="B5" s="4" t="s">
        <v>9</v>
      </c>
      <c r="C5" s="4"/>
      <c r="D5" s="4" t="s">
        <v>9</v>
      </c>
      <c r="E5" s="4"/>
    </row>
    <row r="6" spans="1:5">
      <c r="A6" s="3" t="s">
        <v>500</v>
      </c>
      <c r="B6" s="4" t="s">
        <v>9</v>
      </c>
      <c r="C6" s="4"/>
      <c r="D6" s="4" t="s">
        <v>9</v>
      </c>
      <c r="E6" s="4"/>
    </row>
    <row r="7" spans="1:5">
      <c r="A7" s="2" t="s">
        <v>1447</v>
      </c>
      <c r="B7" s="7">
        <v>275975</v>
      </c>
      <c r="C7" s="4"/>
      <c r="D7" s="7">
        <v>195688</v>
      </c>
      <c r="E7" s="4"/>
    </row>
    <row r="8" spans="1:5">
      <c r="A8" s="2" t="s">
        <v>1438</v>
      </c>
      <c r="B8" s="4" t="s">
        <v>9</v>
      </c>
      <c r="C8" s="4"/>
      <c r="D8" s="4" t="s">
        <v>9</v>
      </c>
      <c r="E8" s="4"/>
    </row>
    <row r="9" spans="1:5">
      <c r="A9" s="3" t="s">
        <v>500</v>
      </c>
      <c r="B9" s="4" t="s">
        <v>9</v>
      </c>
      <c r="C9" s="4"/>
      <c r="D9" s="4" t="s">
        <v>9</v>
      </c>
      <c r="E9" s="4"/>
    </row>
    <row r="10" spans="1:5">
      <c r="A10" s="2" t="s">
        <v>1447</v>
      </c>
      <c r="B10" s="7">
        <v>143693</v>
      </c>
      <c r="C10" s="4"/>
      <c r="D10" s="7">
        <v>31293</v>
      </c>
      <c r="E10" s="4"/>
    </row>
    <row r="11" spans="1:5">
      <c r="A11" s="2" t="s">
        <v>1439</v>
      </c>
      <c r="B11" s="4" t="s">
        <v>9</v>
      </c>
      <c r="C11" s="4"/>
      <c r="D11" s="4" t="s">
        <v>9</v>
      </c>
      <c r="E11" s="4"/>
    </row>
    <row r="12" spans="1:5">
      <c r="A12" s="3" t="s">
        <v>500</v>
      </c>
      <c r="B12" s="4" t="s">
        <v>9</v>
      </c>
      <c r="C12" s="4"/>
      <c r="D12" s="4" t="s">
        <v>9</v>
      </c>
      <c r="E12" s="4"/>
    </row>
    <row r="13" spans="1:5">
      <c r="A13" s="2" t="s">
        <v>1447</v>
      </c>
      <c r="B13" s="7">
        <v>157892</v>
      </c>
      <c r="C13" s="4"/>
      <c r="D13" s="7">
        <v>173847</v>
      </c>
      <c r="E13" s="4"/>
    </row>
    <row r="14" spans="1:5">
      <c r="A14" s="2" t="s">
        <v>1440</v>
      </c>
      <c r="B14" s="4" t="s">
        <v>9</v>
      </c>
      <c r="C14" s="4"/>
      <c r="D14" s="4" t="s">
        <v>9</v>
      </c>
      <c r="E14" s="4"/>
    </row>
    <row r="15" spans="1:5">
      <c r="A15" s="3" t="s">
        <v>500</v>
      </c>
      <c r="B15" s="4" t="s">
        <v>9</v>
      </c>
      <c r="C15" s="4"/>
      <c r="D15" s="4" t="s">
        <v>9</v>
      </c>
      <c r="E15" s="4"/>
    </row>
    <row r="16" spans="1:5">
      <c r="A16" s="2" t="s">
        <v>1447</v>
      </c>
      <c r="B16" s="7">
        <v>85695</v>
      </c>
      <c r="C16" s="4"/>
      <c r="D16" s="7">
        <v>51141</v>
      </c>
      <c r="E16" s="4"/>
    </row>
    <row r="17" spans="1:5">
      <c r="A17" s="2" t="s">
        <v>1441</v>
      </c>
      <c r="B17" s="4" t="s">
        <v>9</v>
      </c>
      <c r="C17" s="4"/>
      <c r="D17" s="4" t="s">
        <v>9</v>
      </c>
      <c r="E17" s="4"/>
    </row>
    <row r="18" spans="1:5">
      <c r="A18" s="3" t="s">
        <v>500</v>
      </c>
      <c r="B18" s="4" t="s">
        <v>9</v>
      </c>
      <c r="C18" s="4"/>
      <c r="D18" s="4" t="s">
        <v>9</v>
      </c>
      <c r="E18" s="4"/>
    </row>
    <row r="19" spans="1:5">
      <c r="A19" s="2" t="s">
        <v>1447</v>
      </c>
      <c r="B19" s="7">
        <v>60233</v>
      </c>
      <c r="C19" s="4"/>
      <c r="D19" s="7">
        <v>37668</v>
      </c>
      <c r="E19" s="4"/>
    </row>
    <row r="20" spans="1:5">
      <c r="A20" s="2" t="s">
        <v>1442</v>
      </c>
      <c r="B20" s="4" t="s">
        <v>9</v>
      </c>
      <c r="C20" s="4"/>
      <c r="D20" s="4" t="s">
        <v>9</v>
      </c>
      <c r="E20" s="4"/>
    </row>
    <row r="21" spans="1:5">
      <c r="A21" s="3" t="s">
        <v>500</v>
      </c>
      <c r="B21" s="4" t="s">
        <v>9</v>
      </c>
      <c r="C21" s="4"/>
      <c r="D21" s="4" t="s">
        <v>9</v>
      </c>
      <c r="E21" s="4"/>
    </row>
    <row r="22" spans="1:5" ht="17.25">
      <c r="A22" s="2" t="s">
        <v>1447</v>
      </c>
      <c r="B22" s="6">
        <v>286923</v>
      </c>
      <c r="C22" s="9" t="s">
        <v>54</v>
      </c>
      <c r="D22" s="6">
        <v>91510</v>
      </c>
      <c r="E22" s="9" t="s">
        <v>54</v>
      </c>
    </row>
    <row r="23" spans="1:5">
      <c r="A23" s="10"/>
      <c r="B23" s="10"/>
      <c r="C23" s="10"/>
      <c r="D23" s="10"/>
      <c r="E23" s="10"/>
    </row>
    <row r="24" spans="1:5" ht="30" customHeight="1">
      <c r="A24" s="2" t="s">
        <v>54</v>
      </c>
      <c r="B24" s="11" t="s">
        <v>503</v>
      </c>
      <c r="C24" s="11"/>
      <c r="D24" s="11"/>
      <c r="E24" s="11"/>
    </row>
  </sheetData>
  <mergeCells count="4">
    <mergeCell ref="B1:C2"/>
    <mergeCell ref="D1:E2"/>
    <mergeCell ref="A23:E23"/>
    <mergeCell ref="B24:E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448</v>
      </c>
      <c r="B1" s="8" t="s">
        <v>3</v>
      </c>
      <c r="C1" s="8"/>
      <c r="D1" s="8" t="s">
        <v>38</v>
      </c>
      <c r="E1" s="8"/>
    </row>
    <row r="2" spans="1:5" ht="30">
      <c r="A2" s="1" t="s">
        <v>37</v>
      </c>
      <c r="B2" s="8"/>
      <c r="C2" s="8"/>
      <c r="D2" s="8"/>
      <c r="E2" s="8"/>
    </row>
    <row r="3" spans="1:5">
      <c r="A3" s="2" t="s">
        <v>47</v>
      </c>
      <c r="B3" s="4" t="s">
        <v>9</v>
      </c>
      <c r="C3" s="4"/>
      <c r="D3" s="4" t="s">
        <v>9</v>
      </c>
      <c r="E3" s="4"/>
    </row>
    <row r="4" spans="1:5">
      <c r="A4" s="3" t="s">
        <v>506</v>
      </c>
      <c r="B4" s="4" t="s">
        <v>9</v>
      </c>
      <c r="C4" s="4"/>
      <c r="D4" s="4" t="s">
        <v>9</v>
      </c>
      <c r="E4" s="4"/>
    </row>
    <row r="5" spans="1:5">
      <c r="A5" s="2" t="s">
        <v>507</v>
      </c>
      <c r="B5" s="6">
        <v>46632</v>
      </c>
      <c r="C5" s="4"/>
      <c r="D5" s="6">
        <v>31855</v>
      </c>
      <c r="E5" s="4"/>
    </row>
    <row r="6" spans="1:5">
      <c r="A6" s="2" t="s">
        <v>508</v>
      </c>
      <c r="B6" s="7">
        <v>458437</v>
      </c>
      <c r="C6" s="4"/>
      <c r="D6" s="7">
        <v>318327</v>
      </c>
      <c r="E6" s="4"/>
    </row>
    <row r="7" spans="1:5" ht="30">
      <c r="A7" s="2" t="s">
        <v>509</v>
      </c>
      <c r="B7" s="7">
        <v>144736</v>
      </c>
      <c r="C7" s="4"/>
      <c r="D7" s="7">
        <v>50847</v>
      </c>
      <c r="E7" s="4"/>
    </row>
    <row r="8" spans="1:5">
      <c r="A8" s="2" t="s">
        <v>510</v>
      </c>
      <c r="B8" s="7">
        <v>21985</v>
      </c>
      <c r="C8" s="4"/>
      <c r="D8" s="7">
        <v>20601</v>
      </c>
      <c r="E8" s="4"/>
    </row>
    <row r="9" spans="1:5">
      <c r="A9" s="2" t="s">
        <v>129</v>
      </c>
      <c r="B9" s="7">
        <v>671790</v>
      </c>
      <c r="C9" s="4"/>
      <c r="D9" s="7">
        <v>421630</v>
      </c>
      <c r="E9" s="4"/>
    </row>
    <row r="10" spans="1:5">
      <c r="A10" s="3" t="s">
        <v>1449</v>
      </c>
      <c r="B10" s="4" t="s">
        <v>9</v>
      </c>
      <c r="C10" s="4"/>
      <c r="D10" s="4" t="s">
        <v>9</v>
      </c>
      <c r="E10" s="4"/>
    </row>
    <row r="11" spans="1:5" ht="30">
      <c r="A11" s="2" t="s">
        <v>1450</v>
      </c>
      <c r="B11" s="6">
        <v>12960</v>
      </c>
      <c r="C11" s="9" t="s">
        <v>54</v>
      </c>
      <c r="D11" s="6">
        <v>39029</v>
      </c>
      <c r="E11" s="9" t="s">
        <v>54</v>
      </c>
    </row>
    <row r="12" spans="1:5">
      <c r="A12" s="10"/>
      <c r="B12" s="10"/>
      <c r="C12" s="10"/>
      <c r="D12" s="10"/>
      <c r="E12" s="10"/>
    </row>
    <row r="13" spans="1:5" ht="45" customHeight="1">
      <c r="A13" s="2" t="s">
        <v>54</v>
      </c>
      <c r="B13" s="11" t="s">
        <v>80</v>
      </c>
      <c r="C13" s="11"/>
      <c r="D13" s="11"/>
      <c r="E13" s="11"/>
    </row>
  </sheetData>
  <mergeCells count="4">
    <mergeCell ref="B1:C2"/>
    <mergeCell ref="D1:E2"/>
    <mergeCell ref="A12:E12"/>
    <mergeCell ref="B13:E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451</v>
      </c>
      <c r="B1" s="1" t="s">
        <v>90</v>
      </c>
      <c r="C1" s="8" t="s">
        <v>2</v>
      </c>
      <c r="D1" s="8"/>
    </row>
    <row r="2" spans="1:4">
      <c r="A2" s="1" t="s">
        <v>1423</v>
      </c>
      <c r="B2" s="1" t="s">
        <v>38</v>
      </c>
      <c r="C2" s="1" t="s">
        <v>3</v>
      </c>
      <c r="D2" s="1" t="s">
        <v>94</v>
      </c>
    </row>
    <row r="3" spans="1:4">
      <c r="A3" s="3" t="s">
        <v>504</v>
      </c>
      <c r="B3" s="4" t="s">
        <v>9</v>
      </c>
      <c r="C3" s="4" t="s">
        <v>9</v>
      </c>
      <c r="D3" s="4" t="s">
        <v>9</v>
      </c>
    </row>
    <row r="4" spans="1:4">
      <c r="A4" s="2" t="s">
        <v>102</v>
      </c>
      <c r="B4" s="4" t="s">
        <v>43</v>
      </c>
      <c r="C4" s="4" t="s">
        <v>43</v>
      </c>
      <c r="D4" s="12">
        <v>128.30000000000001</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452</v>
      </c>
      <c r="B1" s="1" t="s">
        <v>38</v>
      </c>
      <c r="C1" s="1" t="s">
        <v>92</v>
      </c>
    </row>
    <row r="2" spans="1:3" ht="30">
      <c r="A2" s="3" t="s">
        <v>523</v>
      </c>
      <c r="B2" s="4" t="s">
        <v>9</v>
      </c>
      <c r="C2" s="4" t="s">
        <v>9</v>
      </c>
    </row>
    <row r="3" spans="1:3">
      <c r="A3" s="2" t="s">
        <v>40</v>
      </c>
      <c r="B3" s="6">
        <v>14200000</v>
      </c>
      <c r="C3" s="4" t="s">
        <v>9</v>
      </c>
    </row>
    <row r="4" spans="1:3" ht="30">
      <c r="A4" s="2" t="s">
        <v>1453</v>
      </c>
      <c r="B4" s="4" t="s">
        <v>9</v>
      </c>
      <c r="C4" s="6">
        <v>1420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54</v>
      </c>
      <c r="B1" s="8" t="s">
        <v>3</v>
      </c>
      <c r="C1" s="8" t="s">
        <v>38</v>
      </c>
    </row>
    <row r="2" spans="1:3" ht="30">
      <c r="A2" s="1" t="s">
        <v>37</v>
      </c>
      <c r="B2" s="8"/>
      <c r="C2" s="8"/>
    </row>
    <row r="3" spans="1:3">
      <c r="A3" s="3" t="s">
        <v>1455</v>
      </c>
      <c r="B3" s="4" t="s">
        <v>9</v>
      </c>
      <c r="C3" s="4" t="s">
        <v>9</v>
      </c>
    </row>
    <row r="4" spans="1:3">
      <c r="A4" s="2" t="s">
        <v>40</v>
      </c>
      <c r="B4" s="4" t="s">
        <v>9</v>
      </c>
      <c r="C4" s="6">
        <v>14200</v>
      </c>
    </row>
    <row r="5" spans="1:3">
      <c r="A5" s="2" t="s">
        <v>47</v>
      </c>
      <c r="B5" s="4" t="s">
        <v>9</v>
      </c>
      <c r="C5" s="4" t="s">
        <v>9</v>
      </c>
    </row>
    <row r="6" spans="1:3">
      <c r="A6" s="3" t="s">
        <v>1455</v>
      </c>
      <c r="B6" s="4" t="s">
        <v>9</v>
      </c>
      <c r="C6" s="4" t="s">
        <v>9</v>
      </c>
    </row>
    <row r="7" spans="1:3">
      <c r="A7" s="2" t="s">
        <v>40</v>
      </c>
      <c r="B7" s="7">
        <v>14209</v>
      </c>
      <c r="C7" s="7">
        <v>14209</v>
      </c>
    </row>
    <row r="8" spans="1:3" ht="30">
      <c r="A8" s="2" t="s">
        <v>1456</v>
      </c>
      <c r="B8" s="4" t="s">
        <v>9</v>
      </c>
      <c r="C8" s="4" t="s">
        <v>9</v>
      </c>
    </row>
    <row r="9" spans="1:3">
      <c r="A9" s="3" t="s">
        <v>1455</v>
      </c>
      <c r="B9" s="4" t="s">
        <v>9</v>
      </c>
      <c r="C9" s="4" t="s">
        <v>9</v>
      </c>
    </row>
    <row r="10" spans="1:3">
      <c r="A10" s="2" t="s">
        <v>40</v>
      </c>
      <c r="B10" s="7">
        <v>4885</v>
      </c>
      <c r="C10" s="7">
        <v>4885</v>
      </c>
    </row>
    <row r="11" spans="1:3" ht="30">
      <c r="A11" s="2" t="s">
        <v>1457</v>
      </c>
      <c r="B11" s="4" t="s">
        <v>9</v>
      </c>
      <c r="C11" s="4" t="s">
        <v>9</v>
      </c>
    </row>
    <row r="12" spans="1:3">
      <c r="A12" s="3" t="s">
        <v>1455</v>
      </c>
      <c r="B12" s="4" t="s">
        <v>9</v>
      </c>
      <c r="C12" s="4" t="s">
        <v>9</v>
      </c>
    </row>
    <row r="13" spans="1:3">
      <c r="A13" s="2" t="s">
        <v>40</v>
      </c>
      <c r="B13" s="7">
        <v>1916</v>
      </c>
      <c r="C13" s="7">
        <v>1916</v>
      </c>
    </row>
    <row r="14" spans="1:3" ht="30">
      <c r="A14" s="2" t="s">
        <v>1458</v>
      </c>
      <c r="B14" s="4" t="s">
        <v>9</v>
      </c>
      <c r="C14" s="4" t="s">
        <v>9</v>
      </c>
    </row>
    <row r="15" spans="1:3">
      <c r="A15" s="3" t="s">
        <v>1455</v>
      </c>
      <c r="B15" s="4" t="s">
        <v>9</v>
      </c>
      <c r="C15" s="4" t="s">
        <v>9</v>
      </c>
    </row>
    <row r="16" spans="1:3">
      <c r="A16" s="2" t="s">
        <v>40</v>
      </c>
      <c r="B16" s="7">
        <v>5951</v>
      </c>
      <c r="C16" s="7">
        <v>5951</v>
      </c>
    </row>
    <row r="17" spans="1:3" ht="30">
      <c r="A17" s="2" t="s">
        <v>1459</v>
      </c>
      <c r="B17" s="4" t="s">
        <v>9</v>
      </c>
      <c r="C17" s="4" t="s">
        <v>9</v>
      </c>
    </row>
    <row r="18" spans="1:3">
      <c r="A18" s="3" t="s">
        <v>1455</v>
      </c>
      <c r="B18" s="4" t="s">
        <v>9</v>
      </c>
      <c r="C18" s="4" t="s">
        <v>9</v>
      </c>
    </row>
    <row r="19" spans="1:3">
      <c r="A19" s="2" t="s">
        <v>40</v>
      </c>
      <c r="B19" s="7">
        <v>1457</v>
      </c>
      <c r="C19" s="7">
        <v>1457</v>
      </c>
    </row>
    <row r="20" spans="1:3" ht="30">
      <c r="A20" s="2" t="s">
        <v>1460</v>
      </c>
      <c r="B20" s="4" t="s">
        <v>9</v>
      </c>
      <c r="C20" s="4" t="s">
        <v>9</v>
      </c>
    </row>
    <row r="21" spans="1:3">
      <c r="A21" s="3" t="s">
        <v>1455</v>
      </c>
      <c r="B21" s="4" t="s">
        <v>9</v>
      </c>
      <c r="C21" s="4" t="s">
        <v>9</v>
      </c>
    </row>
    <row r="22" spans="1:3">
      <c r="A22" s="2" t="s">
        <v>40</v>
      </c>
      <c r="B22" s="4" t="s">
        <v>43</v>
      </c>
      <c r="C22" s="4" t="s">
        <v>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3" width="19.42578125" bestFit="1" customWidth="1"/>
    <col min="4" max="5" width="36.5703125" bestFit="1" customWidth="1"/>
    <col min="6" max="7" width="21.85546875" bestFit="1" customWidth="1"/>
    <col min="8" max="9" width="36.5703125" bestFit="1" customWidth="1"/>
  </cols>
  <sheetData>
    <row r="1" spans="1:9" ht="15" customHeight="1">
      <c r="A1" s="1" t="s">
        <v>164</v>
      </c>
      <c r="B1" s="1" t="s">
        <v>90</v>
      </c>
      <c r="C1" s="8" t="s">
        <v>2</v>
      </c>
      <c r="D1" s="8"/>
      <c r="E1" s="8"/>
      <c r="F1" s="1" t="s">
        <v>91</v>
      </c>
      <c r="G1" s="8" t="s">
        <v>2</v>
      </c>
      <c r="H1" s="8"/>
      <c r="I1" s="8"/>
    </row>
    <row r="2" spans="1:9" ht="30">
      <c r="A2" s="1" t="s">
        <v>37</v>
      </c>
      <c r="B2" s="1" t="s">
        <v>38</v>
      </c>
      <c r="C2" s="1" t="s">
        <v>3</v>
      </c>
      <c r="D2" s="1" t="s">
        <v>3</v>
      </c>
      <c r="E2" s="1" t="s">
        <v>3</v>
      </c>
      <c r="F2" s="1" t="s">
        <v>92</v>
      </c>
      <c r="G2" s="1" t="s">
        <v>94</v>
      </c>
      <c r="H2" s="1" t="s">
        <v>94</v>
      </c>
      <c r="I2" s="1" t="s">
        <v>94</v>
      </c>
    </row>
    <row r="3" spans="1:9">
      <c r="A3" s="1"/>
      <c r="B3" s="1" t="s">
        <v>47</v>
      </c>
      <c r="C3" s="1" t="s">
        <v>47</v>
      </c>
      <c r="D3" s="1" t="s">
        <v>47</v>
      </c>
      <c r="E3" s="1" t="s">
        <v>47</v>
      </c>
      <c r="F3" s="1" t="s">
        <v>93</v>
      </c>
      <c r="G3" s="1" t="s">
        <v>93</v>
      </c>
      <c r="H3" s="1" t="s">
        <v>93</v>
      </c>
      <c r="I3" s="1" t="s">
        <v>93</v>
      </c>
    </row>
    <row r="4" spans="1:9" ht="30">
      <c r="A4" s="1"/>
      <c r="B4" s="1"/>
      <c r="C4" s="1"/>
      <c r="D4" s="1" t="s">
        <v>165</v>
      </c>
      <c r="E4" s="1" t="s">
        <v>166</v>
      </c>
      <c r="F4" s="1"/>
      <c r="G4" s="1"/>
      <c r="H4" s="1" t="s">
        <v>165</v>
      </c>
      <c r="I4" s="1" t="s">
        <v>166</v>
      </c>
    </row>
    <row r="5" spans="1:9">
      <c r="A5" s="3" t="s">
        <v>167</v>
      </c>
      <c r="B5" s="4" t="s">
        <v>9</v>
      </c>
      <c r="C5" s="4" t="s">
        <v>9</v>
      </c>
      <c r="D5" s="4" t="s">
        <v>9</v>
      </c>
      <c r="E5" s="4" t="s">
        <v>9</v>
      </c>
      <c r="F5" s="4" t="s">
        <v>9</v>
      </c>
      <c r="G5" s="4" t="s">
        <v>9</v>
      </c>
      <c r="H5" s="4" t="s">
        <v>9</v>
      </c>
      <c r="I5" s="4" t="s">
        <v>9</v>
      </c>
    </row>
    <row r="6" spans="1:9">
      <c r="A6" s="2" t="s">
        <v>168</v>
      </c>
      <c r="B6" s="6">
        <v>-6861</v>
      </c>
      <c r="C6" s="6">
        <v>135603</v>
      </c>
      <c r="D6" s="4" t="s">
        <v>9</v>
      </c>
      <c r="E6" s="4" t="s">
        <v>9</v>
      </c>
      <c r="F6" s="6">
        <v>228497</v>
      </c>
      <c r="G6" s="6">
        <v>-192898</v>
      </c>
      <c r="H6" s="4" t="s">
        <v>9</v>
      </c>
      <c r="I6" s="4" t="s">
        <v>9</v>
      </c>
    </row>
    <row r="7" spans="1:9" ht="45">
      <c r="A7" s="3" t="s">
        <v>169</v>
      </c>
      <c r="B7" s="4" t="s">
        <v>9</v>
      </c>
      <c r="C7" s="4" t="s">
        <v>9</v>
      </c>
      <c r="D7" s="4" t="s">
        <v>9</v>
      </c>
      <c r="E7" s="4" t="s">
        <v>9</v>
      </c>
      <c r="F7" s="4" t="s">
        <v>9</v>
      </c>
      <c r="G7" s="4" t="s">
        <v>9</v>
      </c>
      <c r="H7" s="4" t="s">
        <v>9</v>
      </c>
      <c r="I7" s="4" t="s">
        <v>9</v>
      </c>
    </row>
    <row r="8" spans="1:9">
      <c r="A8" s="2" t="s">
        <v>170</v>
      </c>
      <c r="B8" s="7">
        <v>6631</v>
      </c>
      <c r="C8" s="7">
        <v>3795</v>
      </c>
      <c r="D8" s="4" t="s">
        <v>9</v>
      </c>
      <c r="E8" s="4" t="s">
        <v>9</v>
      </c>
      <c r="F8" s="4">
        <v>586</v>
      </c>
      <c r="G8" s="7">
        <v>3875</v>
      </c>
      <c r="H8" s="4" t="s">
        <v>9</v>
      </c>
      <c r="I8" s="4" t="s">
        <v>9</v>
      </c>
    </row>
    <row r="9" spans="1:9">
      <c r="A9" s="2" t="s">
        <v>102</v>
      </c>
      <c r="B9" s="4" t="s">
        <v>43</v>
      </c>
      <c r="C9" s="4" t="s">
        <v>43</v>
      </c>
      <c r="D9" s="4" t="s">
        <v>9</v>
      </c>
      <c r="E9" s="4" t="s">
        <v>9</v>
      </c>
      <c r="F9" s="4" t="s">
        <v>43</v>
      </c>
      <c r="G9" s="7">
        <v>128314</v>
      </c>
      <c r="H9" s="4" t="s">
        <v>9</v>
      </c>
      <c r="I9" s="4" t="s">
        <v>9</v>
      </c>
    </row>
    <row r="10" spans="1:9">
      <c r="A10" s="2" t="s">
        <v>141</v>
      </c>
      <c r="B10" s="7">
        <v>3699</v>
      </c>
      <c r="C10" s="7">
        <v>3793</v>
      </c>
      <c r="D10" s="4" t="s">
        <v>9</v>
      </c>
      <c r="E10" s="4" t="s">
        <v>9</v>
      </c>
      <c r="F10" s="4" t="s">
        <v>43</v>
      </c>
      <c r="G10" s="4" t="s">
        <v>43</v>
      </c>
      <c r="H10" s="4" t="s">
        <v>9</v>
      </c>
      <c r="I10" s="4" t="s">
        <v>9</v>
      </c>
    </row>
    <row r="11" spans="1:9" ht="30">
      <c r="A11" s="2" t="s">
        <v>107</v>
      </c>
      <c r="B11" s="4" t="s">
        <v>43</v>
      </c>
      <c r="C11" s="4" t="s">
        <v>43</v>
      </c>
      <c r="D11" s="4" t="s">
        <v>9</v>
      </c>
      <c r="E11" s="4" t="s">
        <v>9</v>
      </c>
      <c r="F11" s="4" t="s">
        <v>43</v>
      </c>
      <c r="G11" s="7">
        <v>-3605</v>
      </c>
      <c r="H11" s="4" t="s">
        <v>9</v>
      </c>
      <c r="I11" s="4" t="s">
        <v>9</v>
      </c>
    </row>
    <row r="12" spans="1:9">
      <c r="A12" s="2" t="s">
        <v>171</v>
      </c>
      <c r="B12" s="4" t="s">
        <v>43</v>
      </c>
      <c r="C12" s="4">
        <v>4</v>
      </c>
      <c r="D12" s="4" t="s">
        <v>9</v>
      </c>
      <c r="E12" s="4" t="s">
        <v>9</v>
      </c>
      <c r="F12" s="4" t="s">
        <v>43</v>
      </c>
      <c r="G12" s="4">
        <v>83</v>
      </c>
      <c r="H12" s="4" t="s">
        <v>9</v>
      </c>
      <c r="I12" s="4" t="s">
        <v>9</v>
      </c>
    </row>
    <row r="13" spans="1:9">
      <c r="A13" s="3" t="s">
        <v>172</v>
      </c>
      <c r="B13" s="4" t="s">
        <v>9</v>
      </c>
      <c r="C13" s="4" t="s">
        <v>9</v>
      </c>
      <c r="D13" s="4" t="s">
        <v>9</v>
      </c>
      <c r="E13" s="4" t="s">
        <v>9</v>
      </c>
      <c r="F13" s="4" t="s">
        <v>9</v>
      </c>
      <c r="G13" s="4" t="s">
        <v>9</v>
      </c>
      <c r="H13" s="4" t="s">
        <v>9</v>
      </c>
      <c r="I13" s="4" t="s">
        <v>9</v>
      </c>
    </row>
    <row r="14" spans="1:9">
      <c r="A14" s="2" t="s">
        <v>173</v>
      </c>
      <c r="B14" s="4" t="s">
        <v>43</v>
      </c>
      <c r="C14" s="4" t="s">
        <v>43</v>
      </c>
      <c r="D14" s="4" t="s">
        <v>9</v>
      </c>
      <c r="E14" s="4" t="s">
        <v>9</v>
      </c>
      <c r="F14" s="7">
        <v>-298831</v>
      </c>
      <c r="G14" s="4">
        <v>0</v>
      </c>
      <c r="H14" s="4" t="s">
        <v>9</v>
      </c>
      <c r="I14" s="4" t="s">
        <v>9</v>
      </c>
    </row>
    <row r="15" spans="1:9" ht="30">
      <c r="A15" s="2" t="s">
        <v>174</v>
      </c>
      <c r="B15" s="4" t="s">
        <v>43</v>
      </c>
      <c r="C15" s="4" t="s">
        <v>43</v>
      </c>
      <c r="D15" s="4" t="s">
        <v>9</v>
      </c>
      <c r="E15" s="4" t="s">
        <v>9</v>
      </c>
      <c r="F15" s="7">
        <v>49302</v>
      </c>
      <c r="G15" s="4" t="s">
        <v>43</v>
      </c>
      <c r="H15" s="4" t="s">
        <v>9</v>
      </c>
      <c r="I15" s="4" t="s">
        <v>9</v>
      </c>
    </row>
    <row r="16" spans="1:9">
      <c r="A16" s="2" t="s">
        <v>175</v>
      </c>
      <c r="B16" s="4" t="s">
        <v>43</v>
      </c>
      <c r="C16" s="4" t="s">
        <v>43</v>
      </c>
      <c r="D16" s="4" t="s">
        <v>9</v>
      </c>
      <c r="E16" s="4" t="s">
        <v>9</v>
      </c>
      <c r="F16" s="7">
        <v>8258</v>
      </c>
      <c r="G16" s="4" t="s">
        <v>43</v>
      </c>
      <c r="H16" s="4" t="s">
        <v>9</v>
      </c>
      <c r="I16" s="4" t="s">
        <v>9</v>
      </c>
    </row>
    <row r="17" spans="1:9">
      <c r="A17" s="2" t="s">
        <v>176</v>
      </c>
      <c r="B17" s="4" t="s">
        <v>43</v>
      </c>
      <c r="C17" s="4" t="s">
        <v>43</v>
      </c>
      <c r="D17" s="4" t="s">
        <v>9</v>
      </c>
      <c r="E17" s="4" t="s">
        <v>9</v>
      </c>
      <c r="F17" s="4" t="s">
        <v>43</v>
      </c>
      <c r="G17" s="7">
        <v>1000</v>
      </c>
      <c r="H17" s="4" t="s">
        <v>9</v>
      </c>
      <c r="I17" s="4" t="s">
        <v>9</v>
      </c>
    </row>
    <row r="18" spans="1:9">
      <c r="A18" s="2" t="s">
        <v>177</v>
      </c>
      <c r="B18" s="7">
        <v>1392</v>
      </c>
      <c r="C18" s="4">
        <v>0</v>
      </c>
      <c r="D18" s="4" t="s">
        <v>9</v>
      </c>
      <c r="E18" s="4" t="s">
        <v>9</v>
      </c>
      <c r="F18" s="4" t="s">
        <v>43</v>
      </c>
      <c r="G18" s="4" t="s">
        <v>43</v>
      </c>
      <c r="H18" s="4" t="s">
        <v>9</v>
      </c>
      <c r="I18" s="4" t="s">
        <v>9</v>
      </c>
    </row>
    <row r="19" spans="1:9">
      <c r="A19" s="2" t="s">
        <v>178</v>
      </c>
      <c r="B19" s="4" t="s">
        <v>9</v>
      </c>
      <c r="C19" s="7">
        <v>-95580</v>
      </c>
      <c r="D19" s="4" t="s">
        <v>9</v>
      </c>
      <c r="E19" s="4" t="s">
        <v>9</v>
      </c>
      <c r="F19" s="4" t="s">
        <v>9</v>
      </c>
      <c r="G19" s="4" t="s">
        <v>9</v>
      </c>
      <c r="H19" s="4" t="s">
        <v>9</v>
      </c>
      <c r="I19" s="4" t="s">
        <v>9</v>
      </c>
    </row>
    <row r="20" spans="1:9" ht="30">
      <c r="A20" s="3" t="s">
        <v>179</v>
      </c>
      <c r="B20" s="4" t="s">
        <v>9</v>
      </c>
      <c r="C20" s="4" t="s">
        <v>9</v>
      </c>
      <c r="D20" s="4" t="s">
        <v>9</v>
      </c>
      <c r="E20" s="4" t="s">
        <v>9</v>
      </c>
      <c r="F20" s="4" t="s">
        <v>9</v>
      </c>
      <c r="G20" s="4" t="s">
        <v>9</v>
      </c>
      <c r="H20" s="4" t="s">
        <v>9</v>
      </c>
      <c r="I20" s="4" t="s">
        <v>9</v>
      </c>
    </row>
    <row r="21" spans="1:9">
      <c r="A21" s="2" t="s">
        <v>50</v>
      </c>
      <c r="B21" s="4">
        <v>-1</v>
      </c>
      <c r="C21" s="4">
        <v>-1</v>
      </c>
      <c r="D21" s="4" t="s">
        <v>9</v>
      </c>
      <c r="E21" s="4" t="s">
        <v>9</v>
      </c>
      <c r="F21" s="4" t="s">
        <v>43</v>
      </c>
      <c r="G21" s="4">
        <v>-211</v>
      </c>
      <c r="H21" s="4" t="s">
        <v>9</v>
      </c>
      <c r="I21" s="4" t="s">
        <v>9</v>
      </c>
    </row>
    <row r="22" spans="1:9">
      <c r="A22" s="2" t="s">
        <v>51</v>
      </c>
      <c r="B22" s="7">
        <v>-2924</v>
      </c>
      <c r="C22" s="7">
        <v>-6050</v>
      </c>
      <c r="D22" s="4" t="s">
        <v>9</v>
      </c>
      <c r="E22" s="4" t="s">
        <v>9</v>
      </c>
      <c r="F22" s="4">
        <v>941</v>
      </c>
      <c r="G22" s="7">
        <v>4767</v>
      </c>
      <c r="H22" s="4" t="s">
        <v>9</v>
      </c>
      <c r="I22" s="4" t="s">
        <v>9</v>
      </c>
    </row>
    <row r="23" spans="1:9">
      <c r="A23" s="2" t="s">
        <v>39</v>
      </c>
      <c r="B23" s="4" t="s">
        <v>9</v>
      </c>
      <c r="C23" s="4" t="s">
        <v>9</v>
      </c>
      <c r="D23" s="7">
        <v>-234127</v>
      </c>
      <c r="E23" s="7">
        <v>26069</v>
      </c>
      <c r="F23" s="4" t="s">
        <v>9</v>
      </c>
      <c r="G23" s="4" t="s">
        <v>9</v>
      </c>
      <c r="H23" s="7">
        <v>18151</v>
      </c>
      <c r="I23" s="4" t="s">
        <v>43</v>
      </c>
    </row>
    <row r="24" spans="1:9">
      <c r="A24" s="2" t="s">
        <v>180</v>
      </c>
      <c r="B24" s="4">
        <v>605</v>
      </c>
      <c r="C24" s="7">
        <v>1069</v>
      </c>
      <c r="D24" s="4" t="s">
        <v>9</v>
      </c>
      <c r="E24" s="4" t="s">
        <v>9</v>
      </c>
      <c r="F24" s="4">
        <v>206</v>
      </c>
      <c r="G24" s="7">
        <v>-4422</v>
      </c>
      <c r="H24" s="4" t="s">
        <v>9</v>
      </c>
      <c r="I24" s="4" t="s">
        <v>9</v>
      </c>
    </row>
    <row r="25" spans="1:9">
      <c r="A25" s="2" t="s">
        <v>59</v>
      </c>
      <c r="B25" s="7">
        <v>7706</v>
      </c>
      <c r="C25" s="7">
        <v>-1636</v>
      </c>
      <c r="D25" s="4" t="s">
        <v>9</v>
      </c>
      <c r="E25" s="4" t="s">
        <v>9</v>
      </c>
      <c r="F25" s="7">
        <v>4618</v>
      </c>
      <c r="G25" s="7">
        <v>-1522</v>
      </c>
      <c r="H25" s="4" t="s">
        <v>9</v>
      </c>
      <c r="I25" s="4" t="s">
        <v>9</v>
      </c>
    </row>
    <row r="26" spans="1:9">
      <c r="A26" s="2" t="s">
        <v>60</v>
      </c>
      <c r="B26" s="7">
        <v>9778</v>
      </c>
      <c r="C26" s="7">
        <v>18596</v>
      </c>
      <c r="D26" s="4" t="s">
        <v>9</v>
      </c>
      <c r="E26" s="4" t="s">
        <v>9</v>
      </c>
      <c r="F26" s="7">
        <v>-3851</v>
      </c>
      <c r="G26" s="7">
        <v>7817</v>
      </c>
      <c r="H26" s="4" t="s">
        <v>9</v>
      </c>
      <c r="I26" s="4" t="s">
        <v>9</v>
      </c>
    </row>
    <row r="27" spans="1:9" ht="30">
      <c r="A27" s="2" t="s">
        <v>181</v>
      </c>
      <c r="B27" s="7">
        <v>-7129</v>
      </c>
      <c r="C27" s="7">
        <v>-26069</v>
      </c>
      <c r="D27" s="4" t="s">
        <v>9</v>
      </c>
      <c r="E27" s="4" t="s">
        <v>9</v>
      </c>
      <c r="F27" s="7">
        <v>-1250</v>
      </c>
      <c r="G27" s="4" t="s">
        <v>43</v>
      </c>
      <c r="H27" s="4" t="s">
        <v>9</v>
      </c>
      <c r="I27" s="4" t="s">
        <v>9</v>
      </c>
    </row>
    <row r="28" spans="1:9" ht="30">
      <c r="A28" s="2" t="s">
        <v>182</v>
      </c>
      <c r="B28" s="7">
        <v>49993</v>
      </c>
      <c r="C28" s="7">
        <v>-174534</v>
      </c>
      <c r="D28" s="4" t="s">
        <v>9</v>
      </c>
      <c r="E28" s="4" t="s">
        <v>9</v>
      </c>
      <c r="F28" s="7">
        <v>-17321</v>
      </c>
      <c r="G28" s="7">
        <v>-38651</v>
      </c>
      <c r="H28" s="4" t="s">
        <v>9</v>
      </c>
      <c r="I28" s="4" t="s">
        <v>9</v>
      </c>
    </row>
    <row r="29" spans="1:9">
      <c r="A29" s="3" t="s">
        <v>183</v>
      </c>
      <c r="B29" s="4" t="s">
        <v>9</v>
      </c>
      <c r="C29" s="4" t="s">
        <v>9</v>
      </c>
      <c r="D29" s="4" t="s">
        <v>9</v>
      </c>
      <c r="E29" s="4" t="s">
        <v>9</v>
      </c>
      <c r="F29" s="4" t="s">
        <v>9</v>
      </c>
      <c r="G29" s="4" t="s">
        <v>9</v>
      </c>
      <c r="H29" s="4" t="s">
        <v>9</v>
      </c>
      <c r="I29" s="4" t="s">
        <v>9</v>
      </c>
    </row>
    <row r="30" spans="1:9" ht="30">
      <c r="A30" s="2" t="s">
        <v>184</v>
      </c>
      <c r="B30" s="4">
        <v>0</v>
      </c>
      <c r="C30" s="4">
        <v>0</v>
      </c>
      <c r="D30" s="4" t="s">
        <v>9</v>
      </c>
      <c r="E30" s="4" t="s">
        <v>9</v>
      </c>
      <c r="F30" s="4" t="s">
        <v>43</v>
      </c>
      <c r="G30" s="7">
        <v>1435</v>
      </c>
      <c r="H30" s="4" t="s">
        <v>9</v>
      </c>
      <c r="I30" s="4" t="s">
        <v>9</v>
      </c>
    </row>
    <row r="31" spans="1:9">
      <c r="A31" s="2" t="s">
        <v>185</v>
      </c>
      <c r="B31" s="7">
        <v>-33201</v>
      </c>
      <c r="C31" s="4">
        <v>0</v>
      </c>
      <c r="D31" s="4" t="s">
        <v>9</v>
      </c>
      <c r="E31" s="4" t="s">
        <v>9</v>
      </c>
      <c r="F31" s="4" t="s">
        <v>43</v>
      </c>
      <c r="G31" s="4" t="s">
        <v>43</v>
      </c>
      <c r="H31" s="4" t="s">
        <v>9</v>
      </c>
      <c r="I31" s="4" t="s">
        <v>9</v>
      </c>
    </row>
    <row r="32" spans="1:9">
      <c r="A32" s="2" t="s">
        <v>186</v>
      </c>
      <c r="B32" s="4">
        <v>-312</v>
      </c>
      <c r="C32" s="7">
        <v>-3754</v>
      </c>
      <c r="D32" s="4" t="s">
        <v>9</v>
      </c>
      <c r="E32" s="4" t="s">
        <v>9</v>
      </c>
      <c r="F32" s="4" t="s">
        <v>43</v>
      </c>
      <c r="G32" s="4">
        <v>-128</v>
      </c>
      <c r="H32" s="4" t="s">
        <v>9</v>
      </c>
      <c r="I32" s="4" t="s">
        <v>9</v>
      </c>
    </row>
    <row r="33" spans="1:9" ht="30">
      <c r="A33" s="2" t="s">
        <v>187</v>
      </c>
      <c r="B33" s="7">
        <v>-33513</v>
      </c>
      <c r="C33" s="7">
        <v>-3754</v>
      </c>
      <c r="D33" s="4" t="s">
        <v>9</v>
      </c>
      <c r="E33" s="4" t="s">
        <v>9</v>
      </c>
      <c r="F33" s="4" t="s">
        <v>43</v>
      </c>
      <c r="G33" s="7">
        <v>1307</v>
      </c>
      <c r="H33" s="4" t="s">
        <v>9</v>
      </c>
      <c r="I33" s="4" t="s">
        <v>9</v>
      </c>
    </row>
    <row r="34" spans="1:9">
      <c r="A34" s="3" t="s">
        <v>188</v>
      </c>
      <c r="B34" s="4" t="s">
        <v>9</v>
      </c>
      <c r="C34" s="4" t="s">
        <v>9</v>
      </c>
      <c r="D34" s="4" t="s">
        <v>9</v>
      </c>
      <c r="E34" s="4" t="s">
        <v>9</v>
      </c>
      <c r="F34" s="4" t="s">
        <v>9</v>
      </c>
      <c r="G34" s="4" t="s">
        <v>9</v>
      </c>
      <c r="H34" s="4" t="s">
        <v>9</v>
      </c>
      <c r="I34" s="4" t="s">
        <v>9</v>
      </c>
    </row>
    <row r="35" spans="1:9" ht="30">
      <c r="A35" s="2" t="s">
        <v>189</v>
      </c>
      <c r="B35" s="7">
        <v>13248</v>
      </c>
      <c r="C35" s="7">
        <v>73610</v>
      </c>
      <c r="D35" s="4" t="s">
        <v>9</v>
      </c>
      <c r="E35" s="4" t="s">
        <v>9</v>
      </c>
      <c r="F35" s="4" t="s">
        <v>43</v>
      </c>
      <c r="G35" s="4" t="s">
        <v>43</v>
      </c>
      <c r="H35" s="4" t="s">
        <v>9</v>
      </c>
      <c r="I35" s="4" t="s">
        <v>9</v>
      </c>
    </row>
    <row r="36" spans="1:9" ht="30">
      <c r="A36" s="2" t="s">
        <v>190</v>
      </c>
      <c r="B36" s="7">
        <v>325000</v>
      </c>
      <c r="C36" s="7">
        <v>106500</v>
      </c>
      <c r="D36" s="4" t="s">
        <v>9</v>
      </c>
      <c r="E36" s="4" t="s">
        <v>9</v>
      </c>
      <c r="F36" s="4" t="s">
        <v>43</v>
      </c>
      <c r="G36" s="4" t="s">
        <v>43</v>
      </c>
      <c r="H36" s="4" t="s">
        <v>9</v>
      </c>
      <c r="I36" s="4" t="s">
        <v>9</v>
      </c>
    </row>
    <row r="37" spans="1:9">
      <c r="A37" s="2" t="s">
        <v>191</v>
      </c>
      <c r="B37" s="7">
        <v>-73676</v>
      </c>
      <c r="C37" s="7">
        <v>-65037</v>
      </c>
      <c r="D37" s="4" t="s">
        <v>9</v>
      </c>
      <c r="E37" s="4" t="s">
        <v>9</v>
      </c>
      <c r="F37" s="4">
        <v>-616</v>
      </c>
      <c r="G37" s="7">
        <v>-11532</v>
      </c>
      <c r="H37" s="4" t="s">
        <v>9</v>
      </c>
      <c r="I37" s="4" t="s">
        <v>9</v>
      </c>
    </row>
    <row r="38" spans="1:9" ht="30">
      <c r="A38" s="2" t="s">
        <v>192</v>
      </c>
      <c r="B38" s="7">
        <v>-235000</v>
      </c>
      <c r="C38" s="4">
        <v>0</v>
      </c>
      <c r="D38" s="4" t="s">
        <v>9</v>
      </c>
      <c r="E38" s="4" t="s">
        <v>9</v>
      </c>
      <c r="F38" s="4" t="s">
        <v>43</v>
      </c>
      <c r="G38" s="4" t="s">
        <v>43</v>
      </c>
      <c r="H38" s="4" t="s">
        <v>9</v>
      </c>
      <c r="I38" s="4" t="s">
        <v>9</v>
      </c>
    </row>
    <row r="39" spans="1:9" ht="30">
      <c r="A39" s="2" t="s">
        <v>193</v>
      </c>
      <c r="B39" s="7">
        <v>-75916</v>
      </c>
      <c r="C39" s="4">
        <v>0</v>
      </c>
      <c r="D39" s="4" t="s">
        <v>9</v>
      </c>
      <c r="E39" s="4" t="s">
        <v>9</v>
      </c>
      <c r="F39" s="4">
        <v>0</v>
      </c>
      <c r="G39" s="4" t="s">
        <v>43</v>
      </c>
      <c r="H39" s="4" t="s">
        <v>9</v>
      </c>
      <c r="I39" s="4" t="s">
        <v>9</v>
      </c>
    </row>
    <row r="40" spans="1:9">
      <c r="A40" s="2" t="s">
        <v>194</v>
      </c>
      <c r="B40" s="4" t="s">
        <v>43</v>
      </c>
      <c r="C40" s="4" t="s">
        <v>43</v>
      </c>
      <c r="D40" s="4" t="s">
        <v>9</v>
      </c>
      <c r="E40" s="4" t="s">
        <v>9</v>
      </c>
      <c r="F40" s="7">
        <v>30971</v>
      </c>
      <c r="G40" s="4" t="s">
        <v>43</v>
      </c>
      <c r="H40" s="4" t="s">
        <v>9</v>
      </c>
      <c r="I40" s="4" t="s">
        <v>9</v>
      </c>
    </row>
    <row r="41" spans="1:9" ht="30">
      <c r="A41" s="2" t="s">
        <v>195</v>
      </c>
      <c r="B41" s="7">
        <v>14000</v>
      </c>
      <c r="C41" s="4">
        <v>0</v>
      </c>
      <c r="D41" s="4" t="s">
        <v>9</v>
      </c>
      <c r="E41" s="4" t="s">
        <v>9</v>
      </c>
      <c r="F41" s="7">
        <v>50000</v>
      </c>
      <c r="G41" s="4" t="s">
        <v>43</v>
      </c>
      <c r="H41" s="4" t="s">
        <v>9</v>
      </c>
      <c r="I41" s="4" t="s">
        <v>9</v>
      </c>
    </row>
    <row r="42" spans="1:9" ht="30">
      <c r="A42" s="2" t="s">
        <v>196</v>
      </c>
      <c r="B42" s="7">
        <v>16000</v>
      </c>
      <c r="C42" s="7">
        <v>179438</v>
      </c>
      <c r="D42" s="4" t="s">
        <v>9</v>
      </c>
      <c r="E42" s="4" t="s">
        <v>9</v>
      </c>
      <c r="F42" s="4" t="s">
        <v>43</v>
      </c>
      <c r="G42" s="4">
        <v>0</v>
      </c>
      <c r="H42" s="4" t="s">
        <v>9</v>
      </c>
      <c r="I42" s="4" t="s">
        <v>9</v>
      </c>
    </row>
    <row r="43" spans="1:9">
      <c r="A43" s="2" t="s">
        <v>197</v>
      </c>
      <c r="B43" s="4" t="s">
        <v>9</v>
      </c>
      <c r="C43" s="7">
        <v>-15753</v>
      </c>
      <c r="D43" s="4" t="s">
        <v>9</v>
      </c>
      <c r="E43" s="4" t="s">
        <v>9</v>
      </c>
      <c r="F43" s="4" t="s">
        <v>9</v>
      </c>
      <c r="G43" s="4" t="s">
        <v>9</v>
      </c>
      <c r="H43" s="4" t="s">
        <v>9</v>
      </c>
      <c r="I43" s="4" t="s">
        <v>9</v>
      </c>
    </row>
    <row r="44" spans="1:9" ht="30">
      <c r="A44" s="2" t="s">
        <v>198</v>
      </c>
      <c r="B44" s="4" t="s">
        <v>43</v>
      </c>
      <c r="C44" s="4" t="s">
        <v>43</v>
      </c>
      <c r="D44" s="4" t="s">
        <v>9</v>
      </c>
      <c r="E44" s="4" t="s">
        <v>9</v>
      </c>
      <c r="F44" s="7">
        <v>5000</v>
      </c>
      <c r="G44" s="4">
        <v>0</v>
      </c>
      <c r="H44" s="4" t="s">
        <v>9</v>
      </c>
      <c r="I44" s="4" t="s">
        <v>9</v>
      </c>
    </row>
    <row r="45" spans="1:9" ht="30">
      <c r="A45" s="2" t="s">
        <v>199</v>
      </c>
      <c r="B45" s="4" t="s">
        <v>43</v>
      </c>
      <c r="C45" s="4" t="s">
        <v>43</v>
      </c>
      <c r="D45" s="4" t="s">
        <v>9</v>
      </c>
      <c r="E45" s="4" t="s">
        <v>9</v>
      </c>
      <c r="F45" s="7">
        <v>-5000</v>
      </c>
      <c r="G45" s="4" t="s">
        <v>43</v>
      </c>
      <c r="H45" s="4" t="s">
        <v>9</v>
      </c>
      <c r="I45" s="4" t="s">
        <v>9</v>
      </c>
    </row>
    <row r="46" spans="1:9">
      <c r="A46" s="2" t="s">
        <v>200</v>
      </c>
      <c r="B46" s="7">
        <v>-7181</v>
      </c>
      <c r="C46" s="7">
        <v>-4060</v>
      </c>
      <c r="D46" s="4" t="s">
        <v>9</v>
      </c>
      <c r="E46" s="4" t="s">
        <v>9</v>
      </c>
      <c r="F46" s="7">
        <v>-2491</v>
      </c>
      <c r="G46" s="4" t="s">
        <v>43</v>
      </c>
      <c r="H46" s="4" t="s">
        <v>9</v>
      </c>
      <c r="I46" s="4" t="s">
        <v>9</v>
      </c>
    </row>
    <row r="47" spans="1:9">
      <c r="A47" s="2" t="s">
        <v>201</v>
      </c>
      <c r="B47" s="7">
        <v>-1721</v>
      </c>
      <c r="C47" s="7">
        <v>-2550</v>
      </c>
      <c r="D47" s="4" t="s">
        <v>9</v>
      </c>
      <c r="E47" s="4" t="s">
        <v>9</v>
      </c>
      <c r="F47" s="4" t="s">
        <v>43</v>
      </c>
      <c r="G47" s="4" t="s">
        <v>43</v>
      </c>
      <c r="H47" s="4" t="s">
        <v>9</v>
      </c>
      <c r="I47" s="4" t="s">
        <v>9</v>
      </c>
    </row>
    <row r="48" spans="1:9">
      <c r="A48" s="2" t="s">
        <v>138</v>
      </c>
      <c r="B48" s="7">
        <v>15313</v>
      </c>
      <c r="C48" s="7">
        <v>37184</v>
      </c>
      <c r="D48" s="4" t="s">
        <v>9</v>
      </c>
      <c r="E48" s="4" t="s">
        <v>9</v>
      </c>
      <c r="F48" s="7">
        <v>1825</v>
      </c>
      <c r="G48" s="7">
        <v>6605</v>
      </c>
      <c r="H48" s="4" t="s">
        <v>9</v>
      </c>
      <c r="I48" s="4" t="s">
        <v>9</v>
      </c>
    </row>
    <row r="49" spans="1:9">
      <c r="A49" s="2" t="s">
        <v>202</v>
      </c>
      <c r="B49" s="7">
        <v>-16004</v>
      </c>
      <c r="C49" s="7">
        <v>-30447</v>
      </c>
      <c r="D49" s="4" t="s">
        <v>9</v>
      </c>
      <c r="E49" s="4" t="s">
        <v>9</v>
      </c>
      <c r="F49" s="7">
        <v>-1897</v>
      </c>
      <c r="G49" s="7">
        <v>-8954</v>
      </c>
      <c r="H49" s="4" t="s">
        <v>9</v>
      </c>
      <c r="I49" s="4" t="s">
        <v>9</v>
      </c>
    </row>
    <row r="50" spans="1:9" ht="30">
      <c r="A50" s="2" t="s">
        <v>203</v>
      </c>
      <c r="B50" s="7">
        <v>-25937</v>
      </c>
      <c r="C50" s="7">
        <v>278885</v>
      </c>
      <c r="D50" s="4" t="s">
        <v>9</v>
      </c>
      <c r="E50" s="4" t="s">
        <v>9</v>
      </c>
      <c r="F50" s="7">
        <v>77792</v>
      </c>
      <c r="G50" s="7">
        <v>-13881</v>
      </c>
      <c r="H50" s="4" t="s">
        <v>9</v>
      </c>
      <c r="I50" s="4" t="s">
        <v>9</v>
      </c>
    </row>
    <row r="51" spans="1:9" ht="30">
      <c r="A51" s="2" t="s">
        <v>204</v>
      </c>
      <c r="B51" s="7">
        <v>-9457</v>
      </c>
      <c r="C51" s="7">
        <v>100597</v>
      </c>
      <c r="D51" s="4" t="s">
        <v>9</v>
      </c>
      <c r="E51" s="4" t="s">
        <v>9</v>
      </c>
      <c r="F51" s="7">
        <v>60471</v>
      </c>
      <c r="G51" s="7">
        <v>-51225</v>
      </c>
      <c r="H51" s="4" t="s">
        <v>9</v>
      </c>
      <c r="I51" s="4" t="s">
        <v>9</v>
      </c>
    </row>
    <row r="52" spans="1:9" ht="30">
      <c r="A52" s="2" t="s">
        <v>205</v>
      </c>
      <c r="B52" s="7">
        <v>80532</v>
      </c>
      <c r="C52" s="7">
        <v>71075</v>
      </c>
      <c r="D52" s="4" t="s">
        <v>9</v>
      </c>
      <c r="E52" s="4" t="s">
        <v>9</v>
      </c>
      <c r="F52" s="7">
        <v>20061</v>
      </c>
      <c r="G52" s="7">
        <v>71286</v>
      </c>
      <c r="H52" s="4" t="s">
        <v>9</v>
      </c>
      <c r="I52" s="4" t="s">
        <v>9</v>
      </c>
    </row>
    <row r="53" spans="1:9" ht="30">
      <c r="A53" s="2" t="s">
        <v>206</v>
      </c>
      <c r="B53" s="7">
        <v>71075</v>
      </c>
      <c r="C53" s="7">
        <v>171672</v>
      </c>
      <c r="D53" s="4" t="s">
        <v>9</v>
      </c>
      <c r="E53" s="4" t="s">
        <v>9</v>
      </c>
      <c r="F53" s="7">
        <v>80532</v>
      </c>
      <c r="G53" s="7">
        <v>20061</v>
      </c>
      <c r="H53" s="4" t="s">
        <v>9</v>
      </c>
      <c r="I53" s="4" t="s">
        <v>9</v>
      </c>
    </row>
    <row r="54" spans="1:9">
      <c r="A54" s="3" t="s">
        <v>207</v>
      </c>
      <c r="B54" s="4" t="s">
        <v>9</v>
      </c>
      <c r="C54" s="4" t="s">
        <v>9</v>
      </c>
      <c r="D54" s="4" t="s">
        <v>9</v>
      </c>
      <c r="E54" s="4" t="s">
        <v>9</v>
      </c>
      <c r="F54" s="4" t="s">
        <v>9</v>
      </c>
      <c r="G54" s="4" t="s">
        <v>9</v>
      </c>
      <c r="H54" s="4" t="s">
        <v>9</v>
      </c>
      <c r="I54" s="4" t="s">
        <v>9</v>
      </c>
    </row>
    <row r="55" spans="1:9">
      <c r="A55" s="2" t="s">
        <v>208</v>
      </c>
      <c r="B55" s="4">
        <v>0</v>
      </c>
      <c r="C55" s="7">
        <v>9300</v>
      </c>
      <c r="D55" s="4" t="s">
        <v>9</v>
      </c>
      <c r="E55" s="4" t="s">
        <v>9</v>
      </c>
      <c r="F55" s="4">
        <v>0</v>
      </c>
      <c r="G55" s="4">
        <v>0</v>
      </c>
      <c r="H55" s="4" t="s">
        <v>9</v>
      </c>
      <c r="I55" s="4" t="s">
        <v>9</v>
      </c>
    </row>
    <row r="56" spans="1:9" ht="30">
      <c r="A56" s="2" t="s">
        <v>209</v>
      </c>
      <c r="B56" s="7">
        <v>3228</v>
      </c>
      <c r="C56" s="4">
        <v>464</v>
      </c>
      <c r="D56" s="4" t="s">
        <v>9</v>
      </c>
      <c r="E56" s="4" t="s">
        <v>9</v>
      </c>
      <c r="F56" s="7">
        <v>7813</v>
      </c>
      <c r="G56" s="7">
        <v>20182</v>
      </c>
      <c r="H56" s="4" t="s">
        <v>9</v>
      </c>
      <c r="I56" s="4" t="s">
        <v>9</v>
      </c>
    </row>
    <row r="57" spans="1:9" ht="30">
      <c r="A57" s="2" t="s">
        <v>210</v>
      </c>
      <c r="B57" s="4">
        <v>0</v>
      </c>
      <c r="C57" s="7">
        <v>70386</v>
      </c>
      <c r="D57" s="4" t="s">
        <v>9</v>
      </c>
      <c r="E57" s="4" t="s">
        <v>9</v>
      </c>
      <c r="F57" s="4" t="s">
        <v>43</v>
      </c>
      <c r="G57" s="4" t="s">
        <v>43</v>
      </c>
      <c r="H57" s="4" t="s">
        <v>9</v>
      </c>
      <c r="I57" s="4" t="s">
        <v>9</v>
      </c>
    </row>
    <row r="58" spans="1:9" ht="30">
      <c r="A58" s="3" t="s">
        <v>211</v>
      </c>
      <c r="B58" s="4" t="s">
        <v>9</v>
      </c>
      <c r="C58" s="4" t="s">
        <v>9</v>
      </c>
      <c r="D58" s="4" t="s">
        <v>9</v>
      </c>
      <c r="E58" s="4" t="s">
        <v>9</v>
      </c>
      <c r="F58" s="4" t="s">
        <v>9</v>
      </c>
      <c r="G58" s="4" t="s">
        <v>9</v>
      </c>
      <c r="H58" s="4" t="s">
        <v>9</v>
      </c>
      <c r="I58" s="4" t="s">
        <v>9</v>
      </c>
    </row>
    <row r="59" spans="1:9" ht="30">
      <c r="A59" s="2" t="s">
        <v>212</v>
      </c>
      <c r="B59" s="7">
        <v>10500</v>
      </c>
      <c r="C59" s="4">
        <v>0</v>
      </c>
      <c r="D59" s="4" t="s">
        <v>9</v>
      </c>
      <c r="E59" s="4" t="s">
        <v>9</v>
      </c>
      <c r="F59" s="4" t="s">
        <v>43</v>
      </c>
      <c r="G59" s="4" t="s">
        <v>43</v>
      </c>
      <c r="H59" s="4" t="s">
        <v>9</v>
      </c>
      <c r="I59" s="4" t="s">
        <v>9</v>
      </c>
    </row>
    <row r="60" spans="1:9" ht="30">
      <c r="A60" s="2" t="s">
        <v>213</v>
      </c>
      <c r="B60" s="4" t="s">
        <v>43</v>
      </c>
      <c r="C60" s="4" t="s">
        <v>43</v>
      </c>
      <c r="D60" s="4" t="s">
        <v>9</v>
      </c>
      <c r="E60" s="4" t="s">
        <v>9</v>
      </c>
      <c r="F60" s="7">
        <v>4029</v>
      </c>
      <c r="G60" s="4" t="s">
        <v>43</v>
      </c>
      <c r="H60" s="4" t="s">
        <v>9</v>
      </c>
      <c r="I60" s="4" t="s">
        <v>9</v>
      </c>
    </row>
    <row r="61" spans="1:9" ht="30">
      <c r="A61" s="2" t="s">
        <v>214</v>
      </c>
      <c r="B61" s="4" t="s">
        <v>43</v>
      </c>
      <c r="C61" s="4" t="s">
        <v>43</v>
      </c>
      <c r="D61" s="4" t="s">
        <v>9</v>
      </c>
      <c r="E61" s="4" t="s">
        <v>9</v>
      </c>
      <c r="F61" s="4" t="s">
        <v>43</v>
      </c>
      <c r="G61" s="4">
        <v>800</v>
      </c>
      <c r="H61" s="4" t="s">
        <v>9</v>
      </c>
      <c r="I61" s="4" t="s">
        <v>9</v>
      </c>
    </row>
    <row r="62" spans="1:9" ht="30">
      <c r="A62" s="2" t="s">
        <v>215</v>
      </c>
      <c r="B62" s="4">
        <v>860</v>
      </c>
      <c r="C62" s="4">
        <v>0</v>
      </c>
      <c r="D62" s="4" t="s">
        <v>9</v>
      </c>
      <c r="E62" s="4" t="s">
        <v>9</v>
      </c>
      <c r="F62" s="4" t="s">
        <v>43</v>
      </c>
      <c r="G62" s="4" t="s">
        <v>43</v>
      </c>
      <c r="H62" s="4" t="s">
        <v>9</v>
      </c>
      <c r="I62" s="4" t="s">
        <v>9</v>
      </c>
    </row>
    <row r="63" spans="1:9">
      <c r="A63" s="2" t="s">
        <v>216</v>
      </c>
      <c r="B63" s="4">
        <v>162</v>
      </c>
      <c r="C63" s="4">
        <v>0</v>
      </c>
      <c r="D63" s="4" t="s">
        <v>9</v>
      </c>
      <c r="E63" s="4" t="s">
        <v>9</v>
      </c>
      <c r="F63" s="4" t="s">
        <v>43</v>
      </c>
      <c r="G63" s="4">
        <v>0</v>
      </c>
      <c r="H63" s="4" t="s">
        <v>9</v>
      </c>
      <c r="I63" s="4" t="s">
        <v>9</v>
      </c>
    </row>
    <row r="64" spans="1:9" ht="45">
      <c r="A64" s="2" t="s">
        <v>217</v>
      </c>
      <c r="B64" s="4">
        <v>0</v>
      </c>
      <c r="C64" s="4">
        <v>0</v>
      </c>
      <c r="D64" s="4" t="s">
        <v>9</v>
      </c>
      <c r="E64" s="4" t="s">
        <v>9</v>
      </c>
      <c r="F64" s="4">
        <v>0</v>
      </c>
      <c r="G64" s="7">
        <v>7862</v>
      </c>
      <c r="H64" s="4" t="s">
        <v>9</v>
      </c>
      <c r="I64" s="4" t="s">
        <v>9</v>
      </c>
    </row>
    <row r="65" spans="1:9" ht="30">
      <c r="A65" s="2" t="s">
        <v>218</v>
      </c>
      <c r="B65" s="4" t="s">
        <v>43</v>
      </c>
      <c r="C65" s="6">
        <v>16238</v>
      </c>
      <c r="D65" s="4" t="s">
        <v>9</v>
      </c>
      <c r="E65" s="4" t="s">
        <v>9</v>
      </c>
      <c r="F65" s="4" t="s">
        <v>43</v>
      </c>
      <c r="G65" s="6">
        <v>55000</v>
      </c>
      <c r="H65" s="4" t="s">
        <v>9</v>
      </c>
      <c r="I65" s="4" t="s">
        <v>9</v>
      </c>
    </row>
  </sheetData>
  <mergeCells count="2">
    <mergeCell ref="C1:E1"/>
    <mergeCell ref="G1:I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61</v>
      </c>
      <c r="B1" s="8" t="s">
        <v>3</v>
      </c>
      <c r="C1" s="8" t="s">
        <v>38</v>
      </c>
    </row>
    <row r="2" spans="1:3" ht="30">
      <c r="A2" s="1" t="s">
        <v>37</v>
      </c>
      <c r="B2" s="8"/>
      <c r="C2" s="8"/>
    </row>
    <row r="3" spans="1:3" ht="30">
      <c r="A3" s="3" t="s">
        <v>1462</v>
      </c>
      <c r="B3" s="4" t="s">
        <v>9</v>
      </c>
      <c r="C3" s="4" t="s">
        <v>9</v>
      </c>
    </row>
    <row r="4" spans="1:3">
      <c r="A4" s="2" t="s">
        <v>1463</v>
      </c>
      <c r="B4" s="6">
        <v>2766</v>
      </c>
      <c r="C4" s="4" t="s">
        <v>9</v>
      </c>
    </row>
    <row r="5" spans="1:3">
      <c r="A5" s="2" t="s">
        <v>47</v>
      </c>
      <c r="B5" s="4" t="s">
        <v>9</v>
      </c>
      <c r="C5" s="4" t="s">
        <v>9</v>
      </c>
    </row>
    <row r="6" spans="1:3" ht="30">
      <c r="A6" s="3" t="s">
        <v>1462</v>
      </c>
      <c r="B6" s="4" t="s">
        <v>9</v>
      </c>
      <c r="C6" s="4" t="s">
        <v>9</v>
      </c>
    </row>
    <row r="7" spans="1:3">
      <c r="A7" s="2" t="s">
        <v>529</v>
      </c>
      <c r="B7" s="7">
        <v>10377</v>
      </c>
      <c r="C7" s="7">
        <v>10377</v>
      </c>
    </row>
    <row r="8" spans="1:3">
      <c r="A8" s="2" t="s">
        <v>530</v>
      </c>
      <c r="B8" s="7">
        <v>-7611</v>
      </c>
      <c r="C8" s="7">
        <v>-5757</v>
      </c>
    </row>
    <row r="9" spans="1:3">
      <c r="A9" s="2" t="s">
        <v>1463</v>
      </c>
      <c r="B9" s="7">
        <v>2766</v>
      </c>
      <c r="C9" s="7">
        <v>4620</v>
      </c>
    </row>
    <row r="10" spans="1:3" ht="30">
      <c r="A10" s="2" t="s">
        <v>1464</v>
      </c>
      <c r="B10" s="4" t="s">
        <v>9</v>
      </c>
      <c r="C10" s="4" t="s">
        <v>9</v>
      </c>
    </row>
    <row r="11" spans="1:3" ht="30">
      <c r="A11" s="3" t="s">
        <v>1462</v>
      </c>
      <c r="B11" s="4" t="s">
        <v>9</v>
      </c>
      <c r="C11" s="4" t="s">
        <v>9</v>
      </c>
    </row>
    <row r="12" spans="1:3">
      <c r="A12" s="2" t="s">
        <v>529</v>
      </c>
      <c r="B12" s="7">
        <v>4640</v>
      </c>
      <c r="C12" s="7">
        <v>4640</v>
      </c>
    </row>
    <row r="13" spans="1:3">
      <c r="A13" s="2" t="s">
        <v>530</v>
      </c>
      <c r="B13" s="7">
        <v>-2274</v>
      </c>
      <c r="C13" s="7">
        <v>-1295</v>
      </c>
    </row>
    <row r="14" spans="1:3">
      <c r="A14" s="2" t="s">
        <v>1463</v>
      </c>
      <c r="B14" s="7">
        <v>2366</v>
      </c>
      <c r="C14" s="7">
        <v>3345</v>
      </c>
    </row>
    <row r="15" spans="1:3" ht="30">
      <c r="A15" s="2" t="s">
        <v>1465</v>
      </c>
      <c r="B15" s="4" t="s">
        <v>9</v>
      </c>
      <c r="C15" s="4" t="s">
        <v>9</v>
      </c>
    </row>
    <row r="16" spans="1:3" ht="30">
      <c r="A16" s="3" t="s">
        <v>1462</v>
      </c>
      <c r="B16" s="4" t="s">
        <v>9</v>
      </c>
      <c r="C16" s="4" t="s">
        <v>9</v>
      </c>
    </row>
    <row r="17" spans="1:3">
      <c r="A17" s="2" t="s">
        <v>529</v>
      </c>
      <c r="B17" s="7">
        <v>4937</v>
      </c>
      <c r="C17" s="7">
        <v>4937</v>
      </c>
    </row>
    <row r="18" spans="1:3">
      <c r="A18" s="2" t="s">
        <v>530</v>
      </c>
      <c r="B18" s="7">
        <v>-4937</v>
      </c>
      <c r="C18" s="7">
        <v>-4169</v>
      </c>
    </row>
    <row r="19" spans="1:3">
      <c r="A19" s="2" t="s">
        <v>1463</v>
      </c>
      <c r="B19" s="4">
        <v>0</v>
      </c>
      <c r="C19" s="4">
        <v>768</v>
      </c>
    </row>
    <row r="20" spans="1:3" ht="30">
      <c r="A20" s="2" t="s">
        <v>1466</v>
      </c>
      <c r="B20" s="4" t="s">
        <v>9</v>
      </c>
      <c r="C20" s="4" t="s">
        <v>9</v>
      </c>
    </row>
    <row r="21" spans="1:3" ht="30">
      <c r="A21" s="3" t="s">
        <v>1462</v>
      </c>
      <c r="B21" s="4" t="s">
        <v>9</v>
      </c>
      <c r="C21" s="4" t="s">
        <v>9</v>
      </c>
    </row>
    <row r="22" spans="1:3">
      <c r="A22" s="2" t="s">
        <v>529</v>
      </c>
      <c r="B22" s="4">
        <v>800</v>
      </c>
      <c r="C22" s="4">
        <v>800</v>
      </c>
    </row>
    <row r="23" spans="1:3">
      <c r="A23" s="2" t="s">
        <v>530</v>
      </c>
      <c r="B23" s="4">
        <v>-400</v>
      </c>
      <c r="C23" s="4">
        <v>-293</v>
      </c>
    </row>
    <row r="24" spans="1:3">
      <c r="A24" s="2" t="s">
        <v>1463</v>
      </c>
      <c r="B24" s="6">
        <v>400</v>
      </c>
      <c r="C24" s="6">
        <v>5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6.42578125" bestFit="1" customWidth="1"/>
    <col min="5" max="5" width="23.7109375" bestFit="1" customWidth="1"/>
  </cols>
  <sheetData>
    <row r="1" spans="1:5">
      <c r="A1" s="8" t="s">
        <v>1467</v>
      </c>
      <c r="B1" s="1" t="s">
        <v>91</v>
      </c>
      <c r="C1" s="1" t="s">
        <v>90</v>
      </c>
      <c r="D1" s="1" t="s">
        <v>2</v>
      </c>
      <c r="E1" s="1"/>
    </row>
    <row r="2" spans="1:5">
      <c r="A2" s="8"/>
      <c r="B2" s="8" t="s">
        <v>92</v>
      </c>
      <c r="C2" s="8" t="s">
        <v>38</v>
      </c>
      <c r="D2" s="8" t="s">
        <v>3</v>
      </c>
      <c r="E2" s="1" t="s">
        <v>1468</v>
      </c>
    </row>
    <row r="3" spans="1:5">
      <c r="A3" s="8"/>
      <c r="B3" s="8"/>
      <c r="C3" s="8"/>
      <c r="D3" s="8"/>
      <c r="E3" s="1" t="s">
        <v>1469</v>
      </c>
    </row>
    <row r="4" spans="1:5" ht="30">
      <c r="A4" s="3" t="s">
        <v>1462</v>
      </c>
      <c r="B4" s="4" t="s">
        <v>9</v>
      </c>
      <c r="C4" s="4" t="s">
        <v>9</v>
      </c>
      <c r="D4" s="4" t="s">
        <v>9</v>
      </c>
      <c r="E4" s="4" t="s">
        <v>9</v>
      </c>
    </row>
    <row r="5" spans="1:5" ht="30">
      <c r="A5" s="2" t="s">
        <v>1470</v>
      </c>
      <c r="B5" s="6">
        <v>0</v>
      </c>
      <c r="C5" s="6">
        <v>5800000</v>
      </c>
      <c r="D5" s="6">
        <v>1900000</v>
      </c>
      <c r="E5" s="4" t="s">
        <v>9</v>
      </c>
    </row>
    <row r="6" spans="1:5" ht="30">
      <c r="A6" s="2" t="s">
        <v>1364</v>
      </c>
      <c r="B6" s="6">
        <v>9500000</v>
      </c>
      <c r="C6" s="4" t="s">
        <v>9</v>
      </c>
      <c r="D6" s="4" t="s">
        <v>9</v>
      </c>
      <c r="E6" s="6">
        <v>900000</v>
      </c>
    </row>
    <row r="7" spans="1:5" ht="30">
      <c r="A7" s="2" t="s">
        <v>1471</v>
      </c>
      <c r="B7" s="4" t="s">
        <v>9</v>
      </c>
      <c r="C7" s="4" t="s">
        <v>9</v>
      </c>
      <c r="D7" s="4" t="s">
        <v>1472</v>
      </c>
      <c r="E7" s="4" t="s">
        <v>9</v>
      </c>
    </row>
  </sheetData>
  <mergeCells count="4">
    <mergeCell ref="A1:A3"/>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473</v>
      </c>
      <c r="B1" s="8" t="s">
        <v>3</v>
      </c>
    </row>
    <row r="2" spans="1:2" ht="30">
      <c r="A2" s="1" t="s">
        <v>37</v>
      </c>
      <c r="B2" s="8"/>
    </row>
    <row r="3" spans="1:2" ht="30">
      <c r="A3" s="3" t="s">
        <v>523</v>
      </c>
      <c r="B3" s="4" t="s">
        <v>9</v>
      </c>
    </row>
    <row r="4" spans="1:2">
      <c r="A4" s="2">
        <v>2014</v>
      </c>
      <c r="B4" s="6">
        <v>1380</v>
      </c>
    </row>
    <row r="5" spans="1:2">
      <c r="A5" s="2">
        <v>2015</v>
      </c>
      <c r="B5" s="7">
        <v>1386</v>
      </c>
    </row>
    <row r="6" spans="1:2">
      <c r="A6" s="2" t="s">
        <v>1463</v>
      </c>
      <c r="B6" s="6">
        <v>276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28515625" bestFit="1" customWidth="1"/>
    <col min="3" max="3" width="36.5703125" bestFit="1" customWidth="1"/>
    <col min="4" max="5" width="19.42578125" bestFit="1" customWidth="1"/>
    <col min="6" max="7" width="36.5703125" bestFit="1" customWidth="1"/>
    <col min="8" max="9" width="34.7109375" bestFit="1" customWidth="1"/>
    <col min="10" max="11" width="25" bestFit="1" customWidth="1"/>
  </cols>
  <sheetData>
    <row r="1" spans="1:11" ht="60">
      <c r="A1" s="1" t="s">
        <v>1474</v>
      </c>
      <c r="B1" s="8" t="s">
        <v>92</v>
      </c>
      <c r="C1" s="1" t="s">
        <v>3</v>
      </c>
      <c r="D1" s="1" t="s">
        <v>3</v>
      </c>
      <c r="E1" s="1" t="s">
        <v>38</v>
      </c>
      <c r="F1" s="1" t="s">
        <v>3</v>
      </c>
      <c r="G1" s="1" t="s">
        <v>38</v>
      </c>
      <c r="H1" s="1" t="s">
        <v>3</v>
      </c>
      <c r="I1" s="1" t="s">
        <v>38</v>
      </c>
      <c r="J1" s="1" t="s">
        <v>3</v>
      </c>
      <c r="K1" s="1" t="s">
        <v>38</v>
      </c>
    </row>
    <row r="2" spans="1:11" ht="30">
      <c r="A2" s="1" t="s">
        <v>37</v>
      </c>
      <c r="B2" s="8"/>
      <c r="C2" s="1" t="s">
        <v>1475</v>
      </c>
      <c r="D2" s="1" t="s">
        <v>47</v>
      </c>
      <c r="E2" s="1" t="s">
        <v>47</v>
      </c>
      <c r="F2" s="1" t="s">
        <v>47</v>
      </c>
      <c r="G2" s="1" t="s">
        <v>47</v>
      </c>
      <c r="H2" s="1" t="s">
        <v>47</v>
      </c>
      <c r="I2" s="1" t="s">
        <v>47</v>
      </c>
      <c r="J2" s="1" t="s">
        <v>47</v>
      </c>
      <c r="K2" s="1" t="s">
        <v>47</v>
      </c>
    </row>
    <row r="3" spans="1:11" ht="30">
      <c r="A3" s="1"/>
      <c r="B3" s="8"/>
      <c r="C3" s="1"/>
      <c r="D3" s="1"/>
      <c r="E3" s="1"/>
      <c r="F3" s="1" t="s">
        <v>1475</v>
      </c>
      <c r="G3" s="1" t="s">
        <v>1475</v>
      </c>
      <c r="H3" s="1" t="s">
        <v>1476</v>
      </c>
      <c r="I3" s="1" t="s">
        <v>1476</v>
      </c>
      <c r="J3" s="1" t="s">
        <v>1323</v>
      </c>
      <c r="K3" s="1" t="s">
        <v>1323</v>
      </c>
    </row>
    <row r="4" spans="1:11">
      <c r="A4" s="3" t="s">
        <v>1477</v>
      </c>
      <c r="B4" s="4" t="s">
        <v>9</v>
      </c>
      <c r="C4" s="4" t="s">
        <v>9</v>
      </c>
      <c r="D4" s="4" t="s">
        <v>9</v>
      </c>
      <c r="E4" s="4" t="s">
        <v>9</v>
      </c>
      <c r="F4" s="4" t="s">
        <v>9</v>
      </c>
      <c r="G4" s="4" t="s">
        <v>9</v>
      </c>
      <c r="H4" s="4" t="s">
        <v>9</v>
      </c>
      <c r="I4" s="4" t="s">
        <v>9</v>
      </c>
      <c r="J4" s="4" t="s">
        <v>9</v>
      </c>
      <c r="K4" s="4" t="s">
        <v>9</v>
      </c>
    </row>
    <row r="5" spans="1:11">
      <c r="A5" s="2" t="s">
        <v>62</v>
      </c>
      <c r="B5" s="4" t="s">
        <v>9</v>
      </c>
      <c r="C5" s="4" t="s">
        <v>9</v>
      </c>
      <c r="D5" s="6">
        <v>38060</v>
      </c>
      <c r="E5" s="6">
        <v>13248</v>
      </c>
      <c r="F5" s="4" t="s">
        <v>9</v>
      </c>
      <c r="G5" s="4" t="s">
        <v>9</v>
      </c>
      <c r="H5" s="6">
        <v>24198</v>
      </c>
      <c r="I5" s="6">
        <v>13248</v>
      </c>
      <c r="J5" s="6">
        <v>13862</v>
      </c>
      <c r="K5" s="6">
        <v>0</v>
      </c>
    </row>
    <row r="6" spans="1:11">
      <c r="A6" s="3" t="s">
        <v>1478</v>
      </c>
      <c r="B6" s="4" t="s">
        <v>9</v>
      </c>
      <c r="C6" s="4" t="s">
        <v>9</v>
      </c>
      <c r="D6" s="4" t="s">
        <v>9</v>
      </c>
      <c r="E6" s="4" t="s">
        <v>9</v>
      </c>
      <c r="F6" s="4" t="s">
        <v>9</v>
      </c>
      <c r="G6" s="4" t="s">
        <v>9</v>
      </c>
      <c r="H6" s="4" t="s">
        <v>9</v>
      </c>
      <c r="I6" s="4" t="s">
        <v>9</v>
      </c>
      <c r="J6" s="4" t="s">
        <v>9</v>
      </c>
      <c r="K6" s="4" t="s">
        <v>9</v>
      </c>
    </row>
    <row r="7" spans="1:11" ht="30">
      <c r="A7" s="2" t="s">
        <v>1308</v>
      </c>
      <c r="B7" s="7">
        <v>283500</v>
      </c>
      <c r="C7" s="4" t="s">
        <v>9</v>
      </c>
      <c r="D7" s="4" t="s">
        <v>9</v>
      </c>
      <c r="E7" s="4" t="s">
        <v>9</v>
      </c>
      <c r="F7" s="7">
        <v>431295</v>
      </c>
      <c r="G7" s="7">
        <v>325000</v>
      </c>
      <c r="H7" s="4" t="s">
        <v>9</v>
      </c>
      <c r="I7" s="4" t="s">
        <v>9</v>
      </c>
      <c r="J7" s="4" t="s">
        <v>9</v>
      </c>
      <c r="K7" s="4" t="s">
        <v>9</v>
      </c>
    </row>
    <row r="8" spans="1:11">
      <c r="A8" s="2" t="s">
        <v>560</v>
      </c>
      <c r="B8" s="6">
        <v>384500</v>
      </c>
      <c r="C8" s="6">
        <v>463060</v>
      </c>
      <c r="D8" s="6">
        <v>469355</v>
      </c>
      <c r="E8" s="6">
        <v>338248</v>
      </c>
      <c r="F8" s="4" t="s">
        <v>9</v>
      </c>
      <c r="G8" s="4" t="s">
        <v>9</v>
      </c>
      <c r="H8" s="4" t="s">
        <v>9</v>
      </c>
      <c r="I8" s="4" t="s">
        <v>9</v>
      </c>
      <c r="J8" s="4" t="s">
        <v>9</v>
      </c>
      <c r="K8" s="4" t="s">
        <v>9</v>
      </c>
    </row>
  </sheetData>
  <mergeCells count="1">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ht="15" customHeight="1">
      <c r="A1" s="8" t="s">
        <v>1479</v>
      </c>
      <c r="B1" s="1" t="s">
        <v>1277</v>
      </c>
      <c r="C1" s="1"/>
      <c r="D1" s="8" t="s">
        <v>2</v>
      </c>
      <c r="E1" s="8"/>
    </row>
    <row r="2" spans="1:5">
      <c r="A2" s="8"/>
      <c r="B2" s="8" t="s">
        <v>1480</v>
      </c>
      <c r="C2" s="8" t="s">
        <v>92</v>
      </c>
      <c r="D2" s="1" t="s">
        <v>3</v>
      </c>
      <c r="E2" s="1" t="s">
        <v>38</v>
      </c>
    </row>
    <row r="3" spans="1:5" ht="30">
      <c r="A3" s="8"/>
      <c r="B3" s="8"/>
      <c r="C3" s="8"/>
      <c r="D3" s="1" t="s">
        <v>1475</v>
      </c>
      <c r="E3" s="1" t="s">
        <v>1475</v>
      </c>
    </row>
    <row r="4" spans="1:5">
      <c r="A4" s="8"/>
      <c r="B4" s="8"/>
      <c r="C4" s="8"/>
      <c r="D4" s="1" t="s">
        <v>47</v>
      </c>
      <c r="E4" s="1" t="s">
        <v>47</v>
      </c>
    </row>
    <row r="5" spans="1:5">
      <c r="A5" s="3" t="s">
        <v>1481</v>
      </c>
      <c r="B5" s="4" t="s">
        <v>9</v>
      </c>
      <c r="C5" s="4" t="s">
        <v>9</v>
      </c>
      <c r="D5" s="4" t="s">
        <v>9</v>
      </c>
      <c r="E5" s="4" t="s">
        <v>9</v>
      </c>
    </row>
    <row r="6" spans="1:5">
      <c r="A6" s="2" t="s">
        <v>1482</v>
      </c>
      <c r="B6" s="5">
        <v>42643</v>
      </c>
      <c r="C6" s="4" t="s">
        <v>9</v>
      </c>
      <c r="D6" s="5">
        <v>44150</v>
      </c>
      <c r="E6" s="5">
        <v>44150</v>
      </c>
    </row>
    <row r="7" spans="1:5" ht="30">
      <c r="A7" s="2" t="s">
        <v>1309</v>
      </c>
      <c r="B7" s="4" t="s">
        <v>9</v>
      </c>
      <c r="C7" s="176">
        <v>0.1</v>
      </c>
      <c r="D7" s="176">
        <v>8.5000000000000006E-2</v>
      </c>
      <c r="E7" s="176">
        <v>8.5000000000000006E-2</v>
      </c>
    </row>
  </sheetData>
  <mergeCells count="4">
    <mergeCell ref="A1:A4"/>
    <mergeCell ref="D1:E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60">
      <c r="A1" s="1" t="s">
        <v>1483</v>
      </c>
      <c r="B1" s="8" t="s">
        <v>92</v>
      </c>
      <c r="C1" s="1" t="s">
        <v>3</v>
      </c>
    </row>
    <row r="2" spans="1:3" ht="30">
      <c r="A2" s="1" t="s">
        <v>37</v>
      </c>
      <c r="B2" s="8"/>
      <c r="C2" s="1" t="s">
        <v>1475</v>
      </c>
    </row>
    <row r="3" spans="1:3">
      <c r="A3" s="3" t="s">
        <v>1481</v>
      </c>
      <c r="B3" s="4" t="s">
        <v>9</v>
      </c>
      <c r="C3" s="4" t="s">
        <v>9</v>
      </c>
    </row>
    <row r="4" spans="1:3">
      <c r="A4" s="2">
        <v>2014</v>
      </c>
      <c r="B4" s="4" t="s">
        <v>9</v>
      </c>
      <c r="C4" s="6">
        <v>1761</v>
      </c>
    </row>
    <row r="5" spans="1:3">
      <c r="A5" s="2">
        <v>2015</v>
      </c>
      <c r="B5" s="4" t="s">
        <v>9</v>
      </c>
      <c r="C5" s="7">
        <v>12965</v>
      </c>
    </row>
    <row r="6" spans="1:3">
      <c r="A6" s="2">
        <v>2016</v>
      </c>
      <c r="B6" s="4" t="s">
        <v>9</v>
      </c>
      <c r="C6" s="7">
        <v>23334</v>
      </c>
    </row>
    <row r="7" spans="1:3">
      <c r="A7" s="2">
        <v>2017</v>
      </c>
      <c r="B7" s="4" t="s">
        <v>9</v>
      </c>
      <c r="C7" s="4">
        <v>0</v>
      </c>
    </row>
    <row r="8" spans="1:3">
      <c r="A8" s="2">
        <v>2018</v>
      </c>
      <c r="B8" s="4" t="s">
        <v>9</v>
      </c>
      <c r="C8" s="4">
        <v>0</v>
      </c>
    </row>
    <row r="9" spans="1:3">
      <c r="A9" s="2" t="s">
        <v>563</v>
      </c>
      <c r="B9" s="4" t="s">
        <v>9</v>
      </c>
      <c r="C9" s="7">
        <v>425000</v>
      </c>
    </row>
    <row r="10" spans="1:3">
      <c r="A10" s="2" t="s">
        <v>560</v>
      </c>
      <c r="B10" s="6">
        <v>384500</v>
      </c>
      <c r="C10" s="6">
        <v>46306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7"/>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29.28515625" bestFit="1" customWidth="1"/>
    <col min="7" max="12" width="35.85546875" bestFit="1" customWidth="1"/>
    <col min="13" max="13" width="34.28515625" bestFit="1" customWidth="1"/>
    <col min="14" max="14" width="36.5703125" bestFit="1" customWidth="1"/>
    <col min="15" max="15" width="22" bestFit="1" customWidth="1"/>
    <col min="16" max="19" width="36.5703125" bestFit="1" customWidth="1"/>
    <col min="20" max="21" width="28" bestFit="1" customWidth="1"/>
    <col min="22" max="27" width="36.5703125" bestFit="1" customWidth="1"/>
    <col min="28" max="29" width="21.85546875" bestFit="1" customWidth="1"/>
    <col min="30" max="30" width="36.5703125" bestFit="1" customWidth="1"/>
    <col min="31" max="32" width="19.42578125" bestFit="1" customWidth="1"/>
    <col min="33" max="34" width="24.140625" bestFit="1" customWidth="1"/>
    <col min="35" max="38" width="36.5703125" bestFit="1" customWidth="1"/>
    <col min="39" max="40" width="34.28515625" bestFit="1" customWidth="1"/>
    <col min="41" max="60" width="36.5703125" bestFit="1" customWidth="1"/>
    <col min="61" max="62" width="25" bestFit="1" customWidth="1"/>
    <col min="63" max="66" width="28" bestFit="1" customWidth="1"/>
    <col min="67" max="68" width="36.5703125" bestFit="1" customWidth="1"/>
  </cols>
  <sheetData>
    <row r="1" spans="1:68" ht="15" customHeight="1">
      <c r="A1" s="8" t="s">
        <v>1484</v>
      </c>
      <c r="B1" s="1" t="s">
        <v>1277</v>
      </c>
      <c r="C1" s="1" t="s">
        <v>1322</v>
      </c>
      <c r="D1" s="1" t="s">
        <v>2</v>
      </c>
      <c r="E1" s="1"/>
      <c r="F1" s="1"/>
      <c r="G1" s="8" t="s">
        <v>1277</v>
      </c>
      <c r="H1" s="8"/>
      <c r="I1" s="8" t="s">
        <v>2</v>
      </c>
      <c r="J1" s="8"/>
      <c r="K1" s="8"/>
      <c r="L1" s="8"/>
      <c r="M1" s="8"/>
      <c r="N1" s="8"/>
      <c r="O1" s="8"/>
      <c r="P1" s="1" t="s">
        <v>1322</v>
      </c>
      <c r="Q1" s="1"/>
      <c r="R1" s="1" t="s">
        <v>1322</v>
      </c>
      <c r="S1" s="1" t="s">
        <v>2</v>
      </c>
      <c r="T1" s="1" t="s">
        <v>1322</v>
      </c>
      <c r="U1" s="1"/>
      <c r="V1" s="1" t="s">
        <v>1322</v>
      </c>
      <c r="W1" s="1" t="s">
        <v>2</v>
      </c>
      <c r="X1" s="1"/>
      <c r="Y1" s="1" t="s">
        <v>2</v>
      </c>
      <c r="Z1" s="1" t="s">
        <v>1322</v>
      </c>
      <c r="AA1" s="1" t="s">
        <v>2</v>
      </c>
      <c r="AB1" s="1" t="s">
        <v>91</v>
      </c>
      <c r="AC1" s="1" t="s">
        <v>2</v>
      </c>
      <c r="AD1" s="1"/>
      <c r="AE1" s="1" t="s">
        <v>90</v>
      </c>
      <c r="AF1" s="1" t="s">
        <v>2</v>
      </c>
      <c r="AG1" s="1" t="s">
        <v>90</v>
      </c>
      <c r="AH1" s="1"/>
      <c r="AI1" s="8" t="s">
        <v>2</v>
      </c>
      <c r="AJ1" s="8"/>
      <c r="AK1" s="1"/>
      <c r="AL1" s="1"/>
      <c r="AM1" s="8" t="s">
        <v>2</v>
      </c>
      <c r="AN1" s="8"/>
      <c r="AO1" s="8"/>
      <c r="AP1" s="8"/>
      <c r="AQ1" s="8"/>
      <c r="AR1" s="8"/>
      <c r="AS1" s="8"/>
      <c r="AT1" s="8"/>
      <c r="AU1" s="8"/>
      <c r="AV1" s="1" t="s">
        <v>1485</v>
      </c>
      <c r="AW1" s="1"/>
      <c r="AX1" s="1"/>
      <c r="AY1" s="1" t="s">
        <v>2</v>
      </c>
      <c r="AZ1" s="1"/>
      <c r="BA1" s="8"/>
      <c r="BB1" s="8"/>
      <c r="BC1" s="1" t="s">
        <v>2</v>
      </c>
      <c r="BD1" s="1"/>
      <c r="BE1" s="1" t="s">
        <v>1322</v>
      </c>
      <c r="BF1" s="1" t="s">
        <v>2</v>
      </c>
      <c r="BG1" s="1" t="s">
        <v>1322</v>
      </c>
      <c r="BH1" s="1" t="s">
        <v>2</v>
      </c>
      <c r="BI1" s="1"/>
      <c r="BJ1" s="1"/>
      <c r="BK1" s="1" t="s">
        <v>2</v>
      </c>
      <c r="BL1" s="1"/>
      <c r="BM1" s="1" t="s">
        <v>2</v>
      </c>
      <c r="BN1" s="8"/>
      <c r="BO1" s="8"/>
      <c r="BP1" s="8"/>
    </row>
    <row r="2" spans="1:68">
      <c r="A2" s="8"/>
      <c r="B2" s="8" t="s">
        <v>1480</v>
      </c>
      <c r="C2" s="177">
        <v>41059</v>
      </c>
      <c r="D2" s="8" t="s">
        <v>3</v>
      </c>
      <c r="E2" s="8" t="s">
        <v>92</v>
      </c>
      <c r="F2" s="1" t="s">
        <v>38</v>
      </c>
      <c r="G2" s="1" t="s">
        <v>1487</v>
      </c>
      <c r="H2" s="1" t="s">
        <v>1489</v>
      </c>
      <c r="I2" s="1" t="s">
        <v>38</v>
      </c>
      <c r="J2" s="1" t="s">
        <v>38</v>
      </c>
      <c r="K2" s="1" t="s">
        <v>38</v>
      </c>
      <c r="L2" s="1" t="s">
        <v>38</v>
      </c>
      <c r="M2" s="1" t="s">
        <v>1489</v>
      </c>
      <c r="N2" s="1" t="s">
        <v>1489</v>
      </c>
      <c r="O2" s="1" t="s">
        <v>1489</v>
      </c>
      <c r="P2" s="1" t="s">
        <v>1493</v>
      </c>
      <c r="Q2" s="1" t="s">
        <v>92</v>
      </c>
      <c r="R2" s="1" t="s">
        <v>1495</v>
      </c>
      <c r="S2" s="1" t="s">
        <v>38</v>
      </c>
      <c r="T2" s="1" t="s">
        <v>1495</v>
      </c>
      <c r="U2" s="1" t="s">
        <v>3</v>
      </c>
      <c r="V2" s="1" t="s">
        <v>1495</v>
      </c>
      <c r="W2" s="1" t="s">
        <v>38</v>
      </c>
      <c r="X2" s="1" t="s">
        <v>3</v>
      </c>
      <c r="Y2" s="1" t="s">
        <v>3</v>
      </c>
      <c r="Z2" s="1" t="s">
        <v>4</v>
      </c>
      <c r="AA2" s="1" t="s">
        <v>3</v>
      </c>
      <c r="AB2" s="1" t="s">
        <v>92</v>
      </c>
      <c r="AC2" s="1" t="s">
        <v>94</v>
      </c>
      <c r="AD2" s="1" t="s">
        <v>3</v>
      </c>
      <c r="AE2" s="1" t="s">
        <v>38</v>
      </c>
      <c r="AF2" s="1" t="s">
        <v>3</v>
      </c>
      <c r="AG2" s="1" t="s">
        <v>38</v>
      </c>
      <c r="AH2" s="1" t="s">
        <v>3</v>
      </c>
      <c r="AI2" s="1" t="s">
        <v>3</v>
      </c>
      <c r="AJ2" s="1" t="s">
        <v>38</v>
      </c>
      <c r="AK2" s="1" t="s">
        <v>3</v>
      </c>
      <c r="AL2" s="1" t="s">
        <v>38</v>
      </c>
      <c r="AM2" s="1" t="s">
        <v>3</v>
      </c>
      <c r="AN2" s="1" t="s">
        <v>38</v>
      </c>
      <c r="AO2" s="1" t="s">
        <v>3</v>
      </c>
      <c r="AP2" s="1" t="s">
        <v>38</v>
      </c>
      <c r="AQ2" s="1" t="s">
        <v>3</v>
      </c>
      <c r="AR2" s="1" t="s">
        <v>38</v>
      </c>
      <c r="AS2" s="1" t="s">
        <v>3</v>
      </c>
      <c r="AT2" s="1" t="s">
        <v>38</v>
      </c>
      <c r="AU2" s="1" t="s">
        <v>3</v>
      </c>
      <c r="AV2" s="1" t="s">
        <v>1435</v>
      </c>
      <c r="AW2" s="1" t="s">
        <v>3</v>
      </c>
      <c r="AX2" s="1" t="s">
        <v>1507</v>
      </c>
      <c r="AY2" s="1" t="s">
        <v>3</v>
      </c>
      <c r="AZ2" s="1" t="s">
        <v>1509</v>
      </c>
      <c r="BA2" s="1" t="s">
        <v>3</v>
      </c>
      <c r="BB2" s="1" t="s">
        <v>3</v>
      </c>
      <c r="BC2" s="1" t="s">
        <v>3</v>
      </c>
      <c r="BD2" s="1" t="s">
        <v>1507</v>
      </c>
      <c r="BE2" s="1" t="s">
        <v>3</v>
      </c>
      <c r="BF2" s="1" t="s">
        <v>3</v>
      </c>
      <c r="BG2" s="1" t="s">
        <v>3</v>
      </c>
      <c r="BH2" s="1" t="s">
        <v>3</v>
      </c>
      <c r="BI2" s="1" t="s">
        <v>3</v>
      </c>
      <c r="BJ2" s="1" t="s">
        <v>38</v>
      </c>
      <c r="BK2" s="1" t="s">
        <v>3</v>
      </c>
      <c r="BL2" s="1" t="s">
        <v>3</v>
      </c>
      <c r="BM2" s="1" t="s">
        <v>3</v>
      </c>
      <c r="BN2" s="1" t="s">
        <v>3</v>
      </c>
      <c r="BO2" s="1" t="s">
        <v>3</v>
      </c>
      <c r="BP2" s="1" t="s">
        <v>3</v>
      </c>
    </row>
    <row r="3" spans="1:68" ht="30">
      <c r="A3" s="8"/>
      <c r="B3" s="8"/>
      <c r="C3" s="177"/>
      <c r="D3" s="8"/>
      <c r="E3" s="8"/>
      <c r="F3" s="1" t="s">
        <v>1486</v>
      </c>
      <c r="G3" s="1" t="s">
        <v>1488</v>
      </c>
      <c r="H3" s="1" t="s">
        <v>1488</v>
      </c>
      <c r="I3" s="1" t="s">
        <v>1488</v>
      </c>
      <c r="J3" s="1" t="s">
        <v>1488</v>
      </c>
      <c r="K3" s="1" t="s">
        <v>1488</v>
      </c>
      <c r="L3" s="1" t="s">
        <v>1488</v>
      </c>
      <c r="M3" s="1" t="s">
        <v>1325</v>
      </c>
      <c r="N3" s="1" t="s">
        <v>1491</v>
      </c>
      <c r="O3" s="1" t="s">
        <v>1492</v>
      </c>
      <c r="P3" s="1" t="s">
        <v>1494</v>
      </c>
      <c r="Q3" s="1" t="s">
        <v>1494</v>
      </c>
      <c r="R3" s="1" t="s">
        <v>1496</v>
      </c>
      <c r="S3" s="1" t="s">
        <v>1496</v>
      </c>
      <c r="T3" s="1" t="s">
        <v>1497</v>
      </c>
      <c r="U3" s="1" t="s">
        <v>1497</v>
      </c>
      <c r="V3" s="1" t="s">
        <v>1498</v>
      </c>
      <c r="W3" s="1" t="s">
        <v>1498</v>
      </c>
      <c r="X3" s="1" t="s">
        <v>1498</v>
      </c>
      <c r="Y3" s="1" t="s">
        <v>1499</v>
      </c>
      <c r="Z3" s="1" t="s">
        <v>1500</v>
      </c>
      <c r="AA3" s="1" t="s">
        <v>1500</v>
      </c>
      <c r="AB3" s="1" t="s">
        <v>93</v>
      </c>
      <c r="AC3" s="1" t="s">
        <v>93</v>
      </c>
      <c r="AD3" s="1" t="s">
        <v>93</v>
      </c>
      <c r="AE3" s="1" t="s">
        <v>47</v>
      </c>
      <c r="AF3" s="1" t="s">
        <v>47</v>
      </c>
      <c r="AG3" s="1" t="s">
        <v>47</v>
      </c>
      <c r="AH3" s="1" t="s">
        <v>47</v>
      </c>
      <c r="AI3" s="1" t="s">
        <v>47</v>
      </c>
      <c r="AJ3" s="1" t="s">
        <v>47</v>
      </c>
      <c r="AK3" s="1" t="s">
        <v>47</v>
      </c>
      <c r="AL3" s="1" t="s">
        <v>47</v>
      </c>
      <c r="AM3" s="1" t="s">
        <v>47</v>
      </c>
      <c r="AN3" s="1" t="s">
        <v>47</v>
      </c>
      <c r="AO3" s="1" t="s">
        <v>47</v>
      </c>
      <c r="AP3" s="1" t="s">
        <v>47</v>
      </c>
      <c r="AQ3" s="1" t="s">
        <v>47</v>
      </c>
      <c r="AR3" s="1" t="s">
        <v>47</v>
      </c>
      <c r="AS3" s="1" t="s">
        <v>47</v>
      </c>
      <c r="AT3" s="1" t="s">
        <v>47</v>
      </c>
      <c r="AU3" s="1" t="s">
        <v>1504</v>
      </c>
      <c r="AV3" s="1" t="s">
        <v>1504</v>
      </c>
      <c r="AW3" s="1" t="s">
        <v>1504</v>
      </c>
      <c r="AX3" s="1" t="s">
        <v>1504</v>
      </c>
      <c r="AY3" s="1" t="s">
        <v>1504</v>
      </c>
      <c r="AZ3" s="1" t="s">
        <v>1504</v>
      </c>
      <c r="BA3" s="1" t="s">
        <v>1504</v>
      </c>
      <c r="BB3" s="1" t="s">
        <v>1504</v>
      </c>
      <c r="BC3" s="1" t="s">
        <v>1504</v>
      </c>
      <c r="BD3" s="1" t="s">
        <v>1511</v>
      </c>
      <c r="BE3" s="1" t="s">
        <v>1512</v>
      </c>
      <c r="BF3" s="1" t="s">
        <v>1512</v>
      </c>
      <c r="BG3" s="1" t="s">
        <v>1513</v>
      </c>
      <c r="BH3" s="1" t="s">
        <v>1513</v>
      </c>
      <c r="BI3" s="1" t="s">
        <v>1323</v>
      </c>
      <c r="BJ3" s="1" t="s">
        <v>1323</v>
      </c>
      <c r="BK3" s="1" t="s">
        <v>1497</v>
      </c>
      <c r="BL3" s="1" t="s">
        <v>1497</v>
      </c>
      <c r="BM3" s="1" t="s">
        <v>1514</v>
      </c>
      <c r="BN3" s="1" t="s">
        <v>1514</v>
      </c>
      <c r="BO3" s="1" t="s">
        <v>1515</v>
      </c>
      <c r="BP3" s="1" t="s">
        <v>1516</v>
      </c>
    </row>
    <row r="4" spans="1:68" ht="30">
      <c r="A4" s="8"/>
      <c r="B4" s="8"/>
      <c r="C4" s="177"/>
      <c r="D4" s="8"/>
      <c r="E4" s="8"/>
      <c r="F4" s="1"/>
      <c r="G4" s="1"/>
      <c r="H4" s="1"/>
      <c r="I4" s="1"/>
      <c r="J4" s="1" t="s">
        <v>1490</v>
      </c>
      <c r="K4" s="1" t="s">
        <v>1278</v>
      </c>
      <c r="L4" s="1" t="s">
        <v>1279</v>
      </c>
      <c r="M4" s="1"/>
      <c r="N4" s="1"/>
      <c r="O4" s="1"/>
      <c r="P4" s="1"/>
      <c r="Q4" s="1"/>
      <c r="R4" s="1"/>
      <c r="S4" s="1"/>
      <c r="T4" s="1"/>
      <c r="U4" s="1"/>
      <c r="V4" s="1"/>
      <c r="W4" s="1"/>
      <c r="X4" s="1"/>
      <c r="Y4" s="1"/>
      <c r="Z4" s="1"/>
      <c r="AA4" s="1"/>
      <c r="AB4" s="1"/>
      <c r="AC4" s="1"/>
      <c r="AD4" s="1" t="s">
        <v>1475</v>
      </c>
      <c r="AE4" s="1"/>
      <c r="AF4" s="1"/>
      <c r="AG4" s="1" t="s">
        <v>1490</v>
      </c>
      <c r="AH4" s="1" t="s">
        <v>1490</v>
      </c>
      <c r="AI4" s="1" t="s">
        <v>1475</v>
      </c>
      <c r="AJ4" s="1" t="s">
        <v>1475</v>
      </c>
      <c r="AK4" s="1" t="s">
        <v>1475</v>
      </c>
      <c r="AL4" s="1" t="s">
        <v>1475</v>
      </c>
      <c r="AM4" s="1" t="s">
        <v>1325</v>
      </c>
      <c r="AN4" s="1" t="s">
        <v>1325</v>
      </c>
      <c r="AO4" s="1" t="s">
        <v>1501</v>
      </c>
      <c r="AP4" s="1" t="s">
        <v>1501</v>
      </c>
      <c r="AQ4" s="1" t="s">
        <v>1502</v>
      </c>
      <c r="AR4" s="1" t="s">
        <v>1502</v>
      </c>
      <c r="AS4" s="1" t="s">
        <v>1503</v>
      </c>
      <c r="AT4" s="1" t="s">
        <v>1503</v>
      </c>
      <c r="AU4" s="1" t="s">
        <v>1505</v>
      </c>
      <c r="AV4" s="1" t="s">
        <v>1506</v>
      </c>
      <c r="AW4" s="1" t="s">
        <v>1506</v>
      </c>
      <c r="AX4" s="1" t="s">
        <v>1506</v>
      </c>
      <c r="AY4" s="1" t="s">
        <v>1508</v>
      </c>
      <c r="AZ4" s="1" t="s">
        <v>1508</v>
      </c>
      <c r="BA4" s="1" t="s">
        <v>1508</v>
      </c>
      <c r="BB4" s="1" t="s">
        <v>1508</v>
      </c>
      <c r="BC4" s="1" t="s">
        <v>1510</v>
      </c>
      <c r="BD4" s="1" t="s">
        <v>1506</v>
      </c>
      <c r="BE4" s="1" t="s">
        <v>1499</v>
      </c>
      <c r="BF4" s="1" t="s">
        <v>1504</v>
      </c>
      <c r="BG4" s="1" t="s">
        <v>1499</v>
      </c>
      <c r="BH4" s="1" t="s">
        <v>1504</v>
      </c>
      <c r="BI4" s="1" t="s">
        <v>47</v>
      </c>
      <c r="BJ4" s="1" t="s">
        <v>47</v>
      </c>
      <c r="BK4" s="1" t="s">
        <v>1323</v>
      </c>
      <c r="BL4" s="1" t="s">
        <v>1323</v>
      </c>
      <c r="BM4" s="1" t="s">
        <v>1323</v>
      </c>
      <c r="BN4" s="1" t="s">
        <v>1323</v>
      </c>
      <c r="BO4" s="1" t="s">
        <v>1504</v>
      </c>
      <c r="BP4" s="1" t="s">
        <v>1499</v>
      </c>
    </row>
    <row r="5" spans="1:68" ht="30">
      <c r="A5" s="8"/>
      <c r="B5" s="8"/>
      <c r="C5" s="177"/>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490</v>
      </c>
      <c r="AL5" s="1" t="s">
        <v>1490</v>
      </c>
      <c r="AM5" s="1"/>
      <c r="AN5" s="1"/>
      <c r="AO5" s="1"/>
      <c r="AP5" s="1"/>
      <c r="AQ5" s="1"/>
      <c r="AR5" s="1"/>
      <c r="AS5" s="1"/>
      <c r="AT5" s="1"/>
      <c r="AU5" s="1"/>
      <c r="AV5" s="1"/>
      <c r="AW5" s="1"/>
      <c r="AX5" s="1"/>
      <c r="AY5" s="1"/>
      <c r="AZ5" s="1"/>
      <c r="BA5" s="1" t="s">
        <v>1278</v>
      </c>
      <c r="BB5" s="1" t="s">
        <v>1279</v>
      </c>
      <c r="BC5" s="1"/>
      <c r="BD5" s="1"/>
      <c r="BE5" s="1"/>
      <c r="BF5" s="1" t="s">
        <v>1508</v>
      </c>
      <c r="BG5" s="1"/>
      <c r="BH5" s="1" t="s">
        <v>1508</v>
      </c>
      <c r="BI5" s="1"/>
      <c r="BJ5" s="1"/>
      <c r="BK5" s="1"/>
      <c r="BL5" s="1" t="s">
        <v>47</v>
      </c>
      <c r="BM5" s="1"/>
      <c r="BN5" s="1" t="s">
        <v>47</v>
      </c>
      <c r="BO5" s="1" t="s">
        <v>1499</v>
      </c>
      <c r="BP5" s="1"/>
    </row>
    <row r="6" spans="1:68">
      <c r="A6" s="3" t="s">
        <v>1481</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c r="AT6" s="4" t="s">
        <v>9</v>
      </c>
      <c r="AU6" s="4" t="s">
        <v>9</v>
      </c>
      <c r="AV6" s="4" t="s">
        <v>9</v>
      </c>
      <c r="AW6" s="4" t="s">
        <v>9</v>
      </c>
      <c r="AX6" s="4" t="s">
        <v>9</v>
      </c>
      <c r="AY6" s="4" t="s">
        <v>9</v>
      </c>
      <c r="AZ6" s="4" t="s">
        <v>9</v>
      </c>
      <c r="BA6" s="4" t="s">
        <v>9</v>
      </c>
      <c r="BB6" s="4" t="s">
        <v>9</v>
      </c>
      <c r="BC6" s="4" t="s">
        <v>9</v>
      </c>
      <c r="BD6" s="4" t="s">
        <v>9</v>
      </c>
      <c r="BE6" s="4" t="s">
        <v>9</v>
      </c>
      <c r="BF6" s="4" t="s">
        <v>9</v>
      </c>
      <c r="BG6" s="4" t="s">
        <v>9</v>
      </c>
      <c r="BH6" s="4" t="s">
        <v>9</v>
      </c>
      <c r="BI6" s="4" t="s">
        <v>9</v>
      </c>
      <c r="BJ6" s="4" t="s">
        <v>9</v>
      </c>
      <c r="BK6" s="4" t="s">
        <v>9</v>
      </c>
      <c r="BL6" s="4" t="s">
        <v>9</v>
      </c>
      <c r="BM6" s="4" t="s">
        <v>9</v>
      </c>
      <c r="BN6" s="4" t="s">
        <v>9</v>
      </c>
      <c r="BO6" s="4" t="s">
        <v>9</v>
      </c>
      <c r="BP6" s="4" t="s">
        <v>9</v>
      </c>
    </row>
    <row r="7" spans="1:68" ht="60">
      <c r="A7" s="2" t="s">
        <v>1517</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1518</v>
      </c>
      <c r="T7" s="4" t="s">
        <v>9</v>
      </c>
      <c r="U7" s="4" t="s">
        <v>9</v>
      </c>
      <c r="V7" s="4" t="s">
        <v>9</v>
      </c>
      <c r="W7" s="4" t="s">
        <v>1519</v>
      </c>
      <c r="X7" s="4" t="s">
        <v>9</v>
      </c>
      <c r="Y7" s="4" t="s">
        <v>1520</v>
      </c>
      <c r="Z7" s="4" t="s">
        <v>9</v>
      </c>
      <c r="AA7" s="4" t="s">
        <v>1521</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1522</v>
      </c>
      <c r="AV7" s="4" t="s">
        <v>9</v>
      </c>
      <c r="AW7" s="4" t="s">
        <v>9</v>
      </c>
      <c r="AX7" s="4" t="s">
        <v>9</v>
      </c>
      <c r="AY7" s="4" t="s">
        <v>9</v>
      </c>
      <c r="AZ7" s="4" t="s">
        <v>9</v>
      </c>
      <c r="BA7" s="4" t="s">
        <v>9</v>
      </c>
      <c r="BB7" s="4" t="s">
        <v>9</v>
      </c>
      <c r="BC7" s="4" t="s">
        <v>1523</v>
      </c>
      <c r="BD7" s="4" t="s">
        <v>9</v>
      </c>
      <c r="BE7" s="4" t="s">
        <v>9</v>
      </c>
      <c r="BF7" s="4" t="s">
        <v>9</v>
      </c>
      <c r="BG7" s="4" t="s">
        <v>9</v>
      </c>
      <c r="BH7" s="4" t="s">
        <v>9</v>
      </c>
      <c r="BI7" s="4" t="s">
        <v>9</v>
      </c>
      <c r="BJ7" s="4" t="s">
        <v>9</v>
      </c>
      <c r="BK7" s="4" t="s">
        <v>9</v>
      </c>
      <c r="BL7" s="4" t="s">
        <v>9</v>
      </c>
      <c r="BM7" s="4" t="s">
        <v>9</v>
      </c>
      <c r="BN7" s="4" t="s">
        <v>9</v>
      </c>
      <c r="BO7" s="4" t="s">
        <v>9</v>
      </c>
      <c r="BP7" s="4" t="s">
        <v>9</v>
      </c>
    </row>
    <row r="8" spans="1:68" ht="30">
      <c r="A8" s="2" t="s">
        <v>1309</v>
      </c>
      <c r="B8" s="4" t="s">
        <v>9</v>
      </c>
      <c r="C8" s="4" t="s">
        <v>9</v>
      </c>
      <c r="D8" s="4" t="s">
        <v>9</v>
      </c>
      <c r="E8" s="176">
        <v>0.1</v>
      </c>
      <c r="F8" s="4" t="s">
        <v>9</v>
      </c>
      <c r="G8" s="4" t="s">
        <v>9</v>
      </c>
      <c r="H8" s="176">
        <v>8.5000000000000006E-2</v>
      </c>
      <c r="I8" s="4" t="s">
        <v>9</v>
      </c>
      <c r="J8" s="4" t="s">
        <v>9</v>
      </c>
      <c r="K8" s="4" t="s">
        <v>9</v>
      </c>
      <c r="L8" s="4" t="s">
        <v>9</v>
      </c>
      <c r="M8" s="176">
        <v>0.10249999999999999</v>
      </c>
      <c r="N8" s="176">
        <v>0.12</v>
      </c>
      <c r="O8" s="4" t="s">
        <v>9</v>
      </c>
      <c r="P8" s="176">
        <v>1.4999999999999999E-2</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176">
        <v>8.5000000000000006E-2</v>
      </c>
      <c r="AJ8" s="176">
        <v>8.5000000000000006E-2</v>
      </c>
      <c r="AK8" s="4" t="s">
        <v>9</v>
      </c>
      <c r="AL8" s="4" t="s">
        <v>9</v>
      </c>
      <c r="AM8" s="4" t="s">
        <v>9</v>
      </c>
      <c r="AN8" s="4" t="s">
        <v>9</v>
      </c>
      <c r="AO8" s="176">
        <v>7.6300000000000007E-2</v>
      </c>
      <c r="AP8" s="176">
        <v>7.6300000000000007E-2</v>
      </c>
      <c r="AQ8" s="176">
        <v>0.1075</v>
      </c>
      <c r="AR8" s="176">
        <v>0.1075</v>
      </c>
      <c r="AS8" s="176">
        <v>7.4999999999999997E-2</v>
      </c>
      <c r="AT8" s="176">
        <v>7.4999999999999997E-2</v>
      </c>
      <c r="AU8" s="4" t="s">
        <v>9</v>
      </c>
      <c r="AV8" s="4" t="s">
        <v>9</v>
      </c>
      <c r="AW8" s="4" t="s">
        <v>9</v>
      </c>
      <c r="AX8" s="4" t="s">
        <v>9</v>
      </c>
      <c r="AY8" s="4" t="s">
        <v>9</v>
      </c>
      <c r="AZ8" s="4" t="s">
        <v>9</v>
      </c>
      <c r="BA8" s="4" t="s">
        <v>9</v>
      </c>
      <c r="BB8" s="4" t="s">
        <v>9</v>
      </c>
      <c r="BC8" s="4" t="s">
        <v>9</v>
      </c>
      <c r="BD8" s="4" t="s">
        <v>9</v>
      </c>
      <c r="BE8" s="4" t="s">
        <v>9</v>
      </c>
      <c r="BF8" s="4" t="s">
        <v>9</v>
      </c>
      <c r="BG8" s="4" t="s">
        <v>9</v>
      </c>
      <c r="BH8" s="4" t="s">
        <v>9</v>
      </c>
      <c r="BI8" s="4" t="s">
        <v>9</v>
      </c>
      <c r="BJ8" s="4" t="s">
        <v>9</v>
      </c>
      <c r="BK8" s="176">
        <v>0.03</v>
      </c>
      <c r="BL8" s="4" t="s">
        <v>9</v>
      </c>
      <c r="BM8" s="176">
        <v>7.0000000000000007E-2</v>
      </c>
      <c r="BN8" s="4" t="s">
        <v>9</v>
      </c>
      <c r="BO8" s="4" t="s">
        <v>9</v>
      </c>
      <c r="BP8" s="4" t="s">
        <v>9</v>
      </c>
    </row>
    <row r="9" spans="1:68">
      <c r="A9" s="2" t="s">
        <v>1524</v>
      </c>
      <c r="B9" s="4" t="s">
        <v>9</v>
      </c>
      <c r="C9" s="4" t="s">
        <v>9</v>
      </c>
      <c r="D9" s="4" t="s">
        <v>9</v>
      </c>
      <c r="E9" s="4" t="s">
        <v>9</v>
      </c>
      <c r="F9" s="4" t="s">
        <v>9</v>
      </c>
      <c r="G9" s="6">
        <v>100000000</v>
      </c>
      <c r="H9" s="6">
        <v>325000000</v>
      </c>
      <c r="I9" s="4" t="s">
        <v>9</v>
      </c>
      <c r="J9" s="4" t="s">
        <v>9</v>
      </c>
      <c r="K9" s="4" t="s">
        <v>9</v>
      </c>
      <c r="L9" s="4" t="s">
        <v>9</v>
      </c>
      <c r="M9" s="6">
        <v>235000000</v>
      </c>
      <c r="N9" s="6">
        <v>76000000</v>
      </c>
      <c r="O9" s="6">
        <v>11000000</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c r="BI9" s="4" t="s">
        <v>9</v>
      </c>
      <c r="BJ9" s="4" t="s">
        <v>9</v>
      </c>
      <c r="BK9" s="4" t="s">
        <v>9</v>
      </c>
      <c r="BL9" s="4" t="s">
        <v>9</v>
      </c>
      <c r="BM9" s="4" t="s">
        <v>9</v>
      </c>
      <c r="BN9" s="4" t="s">
        <v>9</v>
      </c>
      <c r="BO9" s="4" t="s">
        <v>9</v>
      </c>
      <c r="BP9" s="4" t="s">
        <v>9</v>
      </c>
    </row>
    <row r="10" spans="1:68" ht="30">
      <c r="A10" s="2" t="s">
        <v>1525</v>
      </c>
      <c r="B10" s="4" t="s">
        <v>9</v>
      </c>
      <c r="C10" s="4" t="s">
        <v>9</v>
      </c>
      <c r="D10" s="4" t="s">
        <v>9</v>
      </c>
      <c r="E10" s="4" t="s">
        <v>9</v>
      </c>
      <c r="F10" s="4" t="s">
        <v>9</v>
      </c>
      <c r="G10" s="176">
        <v>1.0649999999999999</v>
      </c>
      <c r="H10" s="176">
        <v>1</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4" t="s">
        <v>9</v>
      </c>
      <c r="BG10" s="4" t="s">
        <v>9</v>
      </c>
      <c r="BH10" s="4" t="s">
        <v>9</v>
      </c>
      <c r="BI10" s="4" t="s">
        <v>9</v>
      </c>
      <c r="BJ10" s="4" t="s">
        <v>9</v>
      </c>
      <c r="BK10" s="4" t="s">
        <v>9</v>
      </c>
      <c r="BL10" s="4" t="s">
        <v>9</v>
      </c>
      <c r="BM10" s="4" t="s">
        <v>9</v>
      </c>
      <c r="BN10" s="4" t="s">
        <v>9</v>
      </c>
      <c r="BO10" s="4" t="s">
        <v>9</v>
      </c>
      <c r="BP10" s="4" t="s">
        <v>9</v>
      </c>
    </row>
    <row r="11" spans="1:68" ht="30">
      <c r="A11" s="2" t="s">
        <v>1526</v>
      </c>
      <c r="B11" s="4" t="s">
        <v>9</v>
      </c>
      <c r="C11" s="4" t="s">
        <v>9</v>
      </c>
      <c r="D11" s="4" t="s">
        <v>9</v>
      </c>
      <c r="E11" s="4" t="s">
        <v>9</v>
      </c>
      <c r="F11" s="4" t="s">
        <v>9</v>
      </c>
      <c r="G11" s="7">
        <v>104700000</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4" t="s">
        <v>9</v>
      </c>
      <c r="BG11" s="4" t="s">
        <v>9</v>
      </c>
      <c r="BH11" s="4" t="s">
        <v>9</v>
      </c>
      <c r="BI11" s="4" t="s">
        <v>9</v>
      </c>
      <c r="BJ11" s="4" t="s">
        <v>9</v>
      </c>
      <c r="BK11" s="4" t="s">
        <v>9</v>
      </c>
      <c r="BL11" s="4" t="s">
        <v>9</v>
      </c>
      <c r="BM11" s="4" t="s">
        <v>9</v>
      </c>
      <c r="BN11" s="4" t="s">
        <v>9</v>
      </c>
      <c r="BO11" s="4" t="s">
        <v>9</v>
      </c>
      <c r="BP11" s="4" t="s">
        <v>9</v>
      </c>
    </row>
    <row r="12" spans="1:68" ht="30">
      <c r="A12" s="2" t="s">
        <v>1308</v>
      </c>
      <c r="B12" s="4" t="s">
        <v>9</v>
      </c>
      <c r="C12" s="4" t="s">
        <v>9</v>
      </c>
      <c r="D12" s="4" t="s">
        <v>9</v>
      </c>
      <c r="E12" s="7">
        <v>283500000</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7">
        <v>425000000</v>
      </c>
      <c r="AE12" s="4" t="s">
        <v>9</v>
      </c>
      <c r="AF12" s="4" t="s">
        <v>9</v>
      </c>
      <c r="AG12" s="4" t="s">
        <v>9</v>
      </c>
      <c r="AH12" s="4" t="s">
        <v>9</v>
      </c>
      <c r="AI12" s="7">
        <v>431295000</v>
      </c>
      <c r="AJ12" s="7">
        <v>325000000</v>
      </c>
      <c r="AK12" s="7">
        <v>431295000</v>
      </c>
      <c r="AL12" s="7">
        <v>325000000</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c r="BF12" s="4" t="s">
        <v>9</v>
      </c>
      <c r="BG12" s="4" t="s">
        <v>9</v>
      </c>
      <c r="BH12" s="4" t="s">
        <v>9</v>
      </c>
      <c r="BI12" s="4" t="s">
        <v>9</v>
      </c>
      <c r="BJ12" s="4" t="s">
        <v>9</v>
      </c>
      <c r="BK12" s="4" t="s">
        <v>9</v>
      </c>
      <c r="BL12" s="4" t="s">
        <v>9</v>
      </c>
      <c r="BM12" s="4" t="s">
        <v>9</v>
      </c>
      <c r="BN12" s="4" t="s">
        <v>9</v>
      </c>
      <c r="BO12" s="4" t="s">
        <v>9</v>
      </c>
      <c r="BP12" s="4" t="s">
        <v>9</v>
      </c>
    </row>
    <row r="13" spans="1:68">
      <c r="A13" s="2" t="s">
        <v>1527</v>
      </c>
      <c r="B13" s="4" t="s">
        <v>9</v>
      </c>
      <c r="C13" s="4" t="s">
        <v>9</v>
      </c>
      <c r="D13" s="4" t="s">
        <v>9</v>
      </c>
      <c r="E13" s="4" t="s">
        <v>9</v>
      </c>
      <c r="F13" s="4" t="s">
        <v>9</v>
      </c>
      <c r="G13" s="4" t="s">
        <v>9</v>
      </c>
      <c r="H13" s="4" t="s">
        <v>9</v>
      </c>
      <c r="I13" s="176">
        <v>8.5000000000000006E-2</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4" t="s">
        <v>9</v>
      </c>
      <c r="BE13" s="4" t="s">
        <v>9</v>
      </c>
      <c r="BF13" s="4" t="s">
        <v>9</v>
      </c>
      <c r="BG13" s="4" t="s">
        <v>9</v>
      </c>
      <c r="BH13" s="4" t="s">
        <v>9</v>
      </c>
      <c r="BI13" s="4" t="s">
        <v>9</v>
      </c>
      <c r="BJ13" s="4" t="s">
        <v>9</v>
      </c>
      <c r="BK13" s="4" t="s">
        <v>9</v>
      </c>
      <c r="BL13" s="4" t="s">
        <v>9</v>
      </c>
      <c r="BM13" s="4" t="s">
        <v>9</v>
      </c>
      <c r="BN13" s="4" t="s">
        <v>9</v>
      </c>
      <c r="BO13" s="4" t="s">
        <v>9</v>
      </c>
      <c r="BP13" s="4" t="s">
        <v>9</v>
      </c>
    </row>
    <row r="14" spans="1:68">
      <c r="A14" s="2" t="s">
        <v>1528</v>
      </c>
      <c r="B14" s="4" t="s">
        <v>9</v>
      </c>
      <c r="C14" s="4" t="s">
        <v>9</v>
      </c>
      <c r="D14" s="4" t="s">
        <v>9</v>
      </c>
      <c r="E14" s="4" t="s">
        <v>9</v>
      </c>
      <c r="F14" s="4" t="s">
        <v>9</v>
      </c>
      <c r="G14" s="4" t="s">
        <v>9</v>
      </c>
      <c r="H14" s="4" t="s">
        <v>9</v>
      </c>
      <c r="I14" s="5">
        <v>4140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c r="BC14" s="4" t="s">
        <v>9</v>
      </c>
      <c r="BD14" s="4" t="s">
        <v>9</v>
      </c>
      <c r="BE14" s="4" t="s">
        <v>9</v>
      </c>
      <c r="BF14" s="4" t="s">
        <v>9</v>
      </c>
      <c r="BG14" s="4" t="s">
        <v>9</v>
      </c>
      <c r="BH14" s="4" t="s">
        <v>9</v>
      </c>
      <c r="BI14" s="4" t="s">
        <v>9</v>
      </c>
      <c r="BJ14" s="4" t="s">
        <v>9</v>
      </c>
      <c r="BK14" s="4" t="s">
        <v>9</v>
      </c>
      <c r="BL14" s="4" t="s">
        <v>9</v>
      </c>
      <c r="BM14" s="4" t="s">
        <v>9</v>
      </c>
      <c r="BN14" s="4" t="s">
        <v>9</v>
      </c>
      <c r="BO14" s="4" t="s">
        <v>9</v>
      </c>
      <c r="BP14" s="4" t="s">
        <v>9</v>
      </c>
    </row>
    <row r="15" spans="1:68">
      <c r="A15" s="2" t="s">
        <v>1482</v>
      </c>
      <c r="B15" s="5">
        <v>42643</v>
      </c>
      <c r="C15" s="4" t="s">
        <v>9</v>
      </c>
      <c r="D15" s="4" t="s">
        <v>9</v>
      </c>
      <c r="E15" s="4" t="s">
        <v>9</v>
      </c>
      <c r="F15" s="4" t="s">
        <v>9</v>
      </c>
      <c r="G15" s="4" t="s">
        <v>9</v>
      </c>
      <c r="H15" s="4" t="s">
        <v>9</v>
      </c>
      <c r="I15" s="5">
        <v>44150</v>
      </c>
      <c r="J15" s="4" t="s">
        <v>9</v>
      </c>
      <c r="K15" s="4" t="s">
        <v>9</v>
      </c>
      <c r="L15" s="4" t="s">
        <v>9</v>
      </c>
      <c r="M15" s="4" t="s">
        <v>9</v>
      </c>
      <c r="N15" s="4" t="s">
        <v>9</v>
      </c>
      <c r="O15" s="4" t="s">
        <v>9</v>
      </c>
      <c r="P15" s="5">
        <v>41183</v>
      </c>
      <c r="Q15" s="4" t="s">
        <v>9</v>
      </c>
      <c r="R15" s="5">
        <v>42277</v>
      </c>
      <c r="S15" s="4" t="s">
        <v>9</v>
      </c>
      <c r="T15" s="4" t="s">
        <v>9</v>
      </c>
      <c r="U15" s="4" t="s">
        <v>9</v>
      </c>
      <c r="V15" s="5">
        <v>42094</v>
      </c>
      <c r="W15" s="4" t="s">
        <v>9</v>
      </c>
      <c r="X15" s="4" t="s">
        <v>9</v>
      </c>
      <c r="Y15" s="4" t="s">
        <v>9</v>
      </c>
      <c r="Z15" s="4" t="s">
        <v>9</v>
      </c>
      <c r="AA15" s="4" t="s">
        <v>9</v>
      </c>
      <c r="AB15" s="4" t="s">
        <v>9</v>
      </c>
      <c r="AC15" s="4" t="s">
        <v>9</v>
      </c>
      <c r="AD15" s="4" t="s">
        <v>9</v>
      </c>
      <c r="AE15" s="4" t="s">
        <v>9</v>
      </c>
      <c r="AF15" s="4" t="s">
        <v>9</v>
      </c>
      <c r="AG15" s="4" t="s">
        <v>9</v>
      </c>
      <c r="AH15" s="4" t="s">
        <v>9</v>
      </c>
      <c r="AI15" s="5">
        <v>44150</v>
      </c>
      <c r="AJ15" s="5">
        <v>44150</v>
      </c>
      <c r="AK15" s="4" t="s">
        <v>9</v>
      </c>
      <c r="AL15" s="4" t="s">
        <v>9</v>
      </c>
      <c r="AM15" s="5">
        <v>42035</v>
      </c>
      <c r="AN15" s="5">
        <v>42035</v>
      </c>
      <c r="AO15" s="5">
        <v>41258</v>
      </c>
      <c r="AP15" s="5">
        <v>41258</v>
      </c>
      <c r="AQ15" s="5">
        <v>41365</v>
      </c>
      <c r="AR15" s="5">
        <v>41365</v>
      </c>
      <c r="AS15" s="5">
        <v>41685</v>
      </c>
      <c r="AT15" s="5">
        <v>41685</v>
      </c>
      <c r="AU15" s="4" t="s">
        <v>9</v>
      </c>
      <c r="AV15" s="4" t="s">
        <v>9</v>
      </c>
      <c r="AW15" s="4" t="s">
        <v>9</v>
      </c>
      <c r="AX15" s="4" t="s">
        <v>9</v>
      </c>
      <c r="AY15" s="5">
        <v>42434</v>
      </c>
      <c r="AZ15" s="4" t="s">
        <v>9</v>
      </c>
      <c r="BA15" s="4" t="s">
        <v>9</v>
      </c>
      <c r="BB15" s="4" t="s">
        <v>9</v>
      </c>
      <c r="BC15" s="4" t="s">
        <v>9</v>
      </c>
      <c r="BD15" s="4" t="s">
        <v>9</v>
      </c>
      <c r="BE15" s="4" t="s">
        <v>9</v>
      </c>
      <c r="BF15" s="4" t="s">
        <v>9</v>
      </c>
      <c r="BG15" s="4" t="s">
        <v>9</v>
      </c>
      <c r="BH15" s="4" t="s">
        <v>9</v>
      </c>
      <c r="BI15" s="4" t="s">
        <v>9</v>
      </c>
      <c r="BJ15" s="4" t="s">
        <v>9</v>
      </c>
      <c r="BK15" s="5">
        <v>41729</v>
      </c>
      <c r="BL15" s="4" t="s">
        <v>9</v>
      </c>
      <c r="BM15" s="5">
        <v>42155</v>
      </c>
      <c r="BN15" s="4" t="s">
        <v>9</v>
      </c>
      <c r="BO15" s="4" t="s">
        <v>9</v>
      </c>
      <c r="BP15" s="4" t="s">
        <v>9</v>
      </c>
    </row>
    <row r="16" spans="1:68">
      <c r="A16" s="2" t="s">
        <v>1529</v>
      </c>
      <c r="B16" s="4" t="s">
        <v>9</v>
      </c>
      <c r="C16" s="4" t="s">
        <v>9</v>
      </c>
      <c r="D16" s="4" t="s">
        <v>9</v>
      </c>
      <c r="E16" s="4" t="s">
        <v>9</v>
      </c>
      <c r="F16" s="4" t="s">
        <v>9</v>
      </c>
      <c r="G16" s="4" t="s">
        <v>9</v>
      </c>
      <c r="H16" s="4" t="s">
        <v>9</v>
      </c>
      <c r="I16" s="4" t="s">
        <v>1530</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t="s">
        <v>9</v>
      </c>
      <c r="AZ16" s="4" t="s">
        <v>9</v>
      </c>
      <c r="BA16" s="4" t="s">
        <v>9</v>
      </c>
      <c r="BB16" s="4" t="s">
        <v>9</v>
      </c>
      <c r="BC16" s="4" t="s">
        <v>9</v>
      </c>
      <c r="BD16" s="4" t="s">
        <v>9</v>
      </c>
      <c r="BE16" s="4" t="s">
        <v>9</v>
      </c>
      <c r="BF16" s="4" t="s">
        <v>9</v>
      </c>
      <c r="BG16" s="4" t="s">
        <v>9</v>
      </c>
      <c r="BH16" s="4" t="s">
        <v>9</v>
      </c>
      <c r="BI16" s="4" t="s">
        <v>9</v>
      </c>
      <c r="BJ16" s="4" t="s">
        <v>9</v>
      </c>
      <c r="BK16" s="4" t="s">
        <v>9</v>
      </c>
      <c r="BL16" s="4" t="s">
        <v>9</v>
      </c>
      <c r="BM16" s="4" t="s">
        <v>9</v>
      </c>
      <c r="BN16" s="4" t="s">
        <v>9</v>
      </c>
      <c r="BO16" s="4" t="s">
        <v>9</v>
      </c>
      <c r="BP16" s="4" t="s">
        <v>9</v>
      </c>
    </row>
    <row r="17" spans="1:68" ht="30">
      <c r="A17" s="2" t="s">
        <v>1531</v>
      </c>
      <c r="B17" s="4" t="s">
        <v>9</v>
      </c>
      <c r="C17" s="4" t="s">
        <v>9</v>
      </c>
      <c r="D17" s="4" t="s">
        <v>9</v>
      </c>
      <c r="E17" s="4" t="s">
        <v>9</v>
      </c>
      <c r="F17" s="4" t="s">
        <v>9</v>
      </c>
      <c r="G17" s="4" t="s">
        <v>9</v>
      </c>
      <c r="H17" s="4" t="s">
        <v>9</v>
      </c>
      <c r="I17" s="4" t="s">
        <v>9</v>
      </c>
      <c r="J17" s="4" t="s">
        <v>9</v>
      </c>
      <c r="K17" s="4" t="s">
        <v>1532</v>
      </c>
      <c r="L17" s="4" t="s">
        <v>1533</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t="s">
        <v>9</v>
      </c>
      <c r="AZ17" s="4" t="s">
        <v>9</v>
      </c>
      <c r="BA17" s="4" t="s">
        <v>9</v>
      </c>
      <c r="BB17" s="4" t="s">
        <v>9</v>
      </c>
      <c r="BC17" s="4" t="s">
        <v>9</v>
      </c>
      <c r="BD17" s="4" t="s">
        <v>9</v>
      </c>
      <c r="BE17" s="4" t="s">
        <v>9</v>
      </c>
      <c r="BF17" s="4" t="s">
        <v>9</v>
      </c>
      <c r="BG17" s="4" t="s">
        <v>9</v>
      </c>
      <c r="BH17" s="4" t="s">
        <v>9</v>
      </c>
      <c r="BI17" s="4" t="s">
        <v>9</v>
      </c>
      <c r="BJ17" s="4" t="s">
        <v>9</v>
      </c>
      <c r="BK17" s="4" t="s">
        <v>9</v>
      </c>
      <c r="BL17" s="4" t="s">
        <v>9</v>
      </c>
      <c r="BM17" s="4" t="s">
        <v>9</v>
      </c>
      <c r="BN17" s="4" t="s">
        <v>9</v>
      </c>
      <c r="BO17" s="4" t="s">
        <v>9</v>
      </c>
      <c r="BP17" s="4" t="s">
        <v>9</v>
      </c>
    </row>
    <row r="18" spans="1:68" ht="30">
      <c r="A18" s="2" t="s">
        <v>1534</v>
      </c>
      <c r="B18" s="4" t="s">
        <v>9</v>
      </c>
      <c r="C18" s="4" t="s">
        <v>9</v>
      </c>
      <c r="D18" s="4" t="s">
        <v>9</v>
      </c>
      <c r="E18" s="4" t="s">
        <v>9</v>
      </c>
      <c r="F18" s="4" t="s">
        <v>9</v>
      </c>
      <c r="G18" s="4" t="s">
        <v>9</v>
      </c>
      <c r="H18" s="4" t="s">
        <v>9</v>
      </c>
      <c r="I18" s="176">
        <v>1</v>
      </c>
      <c r="J18" s="176">
        <v>1.085</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c r="BB18" s="4" t="s">
        <v>9</v>
      </c>
      <c r="BC18" s="4" t="s">
        <v>9</v>
      </c>
      <c r="BD18" s="4" t="s">
        <v>9</v>
      </c>
      <c r="BE18" s="4" t="s">
        <v>9</v>
      </c>
      <c r="BF18" s="4" t="s">
        <v>9</v>
      </c>
      <c r="BG18" s="4" t="s">
        <v>9</v>
      </c>
      <c r="BH18" s="4" t="s">
        <v>9</v>
      </c>
      <c r="BI18" s="4" t="s">
        <v>9</v>
      </c>
      <c r="BJ18" s="4" t="s">
        <v>9</v>
      </c>
      <c r="BK18" s="4" t="s">
        <v>9</v>
      </c>
      <c r="BL18" s="4" t="s">
        <v>9</v>
      </c>
      <c r="BM18" s="4" t="s">
        <v>9</v>
      </c>
      <c r="BN18" s="4" t="s">
        <v>9</v>
      </c>
      <c r="BO18" s="4" t="s">
        <v>9</v>
      </c>
      <c r="BP18" s="4" t="s">
        <v>9</v>
      </c>
    </row>
    <row r="19" spans="1:68" ht="30">
      <c r="A19" s="2" t="s">
        <v>1535</v>
      </c>
      <c r="B19" s="4" t="s">
        <v>9</v>
      </c>
      <c r="C19" s="4" t="s">
        <v>9</v>
      </c>
      <c r="D19" s="4" t="s">
        <v>9</v>
      </c>
      <c r="E19" s="4" t="s">
        <v>9</v>
      </c>
      <c r="F19" s="4" t="s">
        <v>9</v>
      </c>
      <c r="G19" s="4" t="s">
        <v>9</v>
      </c>
      <c r="H19" s="4" t="s">
        <v>9</v>
      </c>
      <c r="I19" s="4" t="s">
        <v>9</v>
      </c>
      <c r="J19" s="176">
        <v>0.35</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c r="BB19" s="4" t="s">
        <v>9</v>
      </c>
      <c r="BC19" s="4" t="s">
        <v>9</v>
      </c>
      <c r="BD19" s="4" t="s">
        <v>9</v>
      </c>
      <c r="BE19" s="4" t="s">
        <v>9</v>
      </c>
      <c r="BF19" s="4" t="s">
        <v>9</v>
      </c>
      <c r="BG19" s="4" t="s">
        <v>9</v>
      </c>
      <c r="BH19" s="4" t="s">
        <v>9</v>
      </c>
      <c r="BI19" s="4" t="s">
        <v>9</v>
      </c>
      <c r="BJ19" s="4" t="s">
        <v>9</v>
      </c>
      <c r="BK19" s="4" t="s">
        <v>9</v>
      </c>
      <c r="BL19" s="4" t="s">
        <v>9</v>
      </c>
      <c r="BM19" s="4" t="s">
        <v>9</v>
      </c>
      <c r="BN19" s="4" t="s">
        <v>9</v>
      </c>
      <c r="BO19" s="4" t="s">
        <v>9</v>
      </c>
      <c r="BP19" s="4" t="s">
        <v>9</v>
      </c>
    </row>
    <row r="20" spans="1:68">
      <c r="A20" s="2" t="s">
        <v>1536</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7">
        <v>100000000</v>
      </c>
      <c r="AY20" s="4" t="s">
        <v>9</v>
      </c>
      <c r="AZ20" s="7">
        <v>30000000</v>
      </c>
      <c r="BA20" s="4" t="s">
        <v>9</v>
      </c>
      <c r="BB20" s="4" t="s">
        <v>9</v>
      </c>
      <c r="BC20" s="4" t="s">
        <v>9</v>
      </c>
      <c r="BD20" s="7">
        <v>50000000</v>
      </c>
      <c r="BE20" s="4" t="s">
        <v>9</v>
      </c>
      <c r="BF20" s="4" t="s">
        <v>9</v>
      </c>
      <c r="BG20" s="4" t="s">
        <v>9</v>
      </c>
      <c r="BH20" s="4" t="s">
        <v>9</v>
      </c>
      <c r="BI20" s="4" t="s">
        <v>9</v>
      </c>
      <c r="BJ20" s="4" t="s">
        <v>9</v>
      </c>
      <c r="BK20" s="4" t="s">
        <v>9</v>
      </c>
      <c r="BL20" s="4" t="s">
        <v>9</v>
      </c>
      <c r="BM20" s="4" t="s">
        <v>9</v>
      </c>
      <c r="BN20" s="4" t="s">
        <v>9</v>
      </c>
      <c r="BO20" s="4" t="s">
        <v>9</v>
      </c>
      <c r="BP20" s="4" t="s">
        <v>9</v>
      </c>
    </row>
    <row r="21" spans="1:68" ht="30">
      <c r="A21" s="2" t="s">
        <v>1537</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7">
        <v>125000000</v>
      </c>
      <c r="AY21" s="4" t="s">
        <v>9</v>
      </c>
      <c r="AZ21" s="4" t="s">
        <v>9</v>
      </c>
      <c r="BA21" s="4" t="s">
        <v>9</v>
      </c>
      <c r="BB21" s="4" t="s">
        <v>9</v>
      </c>
      <c r="BC21" s="4" t="s">
        <v>9</v>
      </c>
      <c r="BD21" s="4" t="s">
        <v>9</v>
      </c>
      <c r="BE21" s="4" t="s">
        <v>9</v>
      </c>
      <c r="BF21" s="4" t="s">
        <v>9</v>
      </c>
      <c r="BG21" s="4" t="s">
        <v>9</v>
      </c>
      <c r="BH21" s="4" t="s">
        <v>9</v>
      </c>
      <c r="BI21" s="4" t="s">
        <v>9</v>
      </c>
      <c r="BJ21" s="4" t="s">
        <v>9</v>
      </c>
      <c r="BK21" s="4" t="s">
        <v>9</v>
      </c>
      <c r="BL21" s="4" t="s">
        <v>9</v>
      </c>
      <c r="BM21" s="4" t="s">
        <v>9</v>
      </c>
      <c r="BN21" s="4" t="s">
        <v>9</v>
      </c>
      <c r="BO21" s="4" t="s">
        <v>9</v>
      </c>
      <c r="BP21" s="4" t="s">
        <v>9</v>
      </c>
    </row>
    <row r="22" spans="1:68">
      <c r="A22" s="2" t="s">
        <v>1538</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176">
        <v>5.0000000000000001E-3</v>
      </c>
      <c r="AW22" s="4" t="s">
        <v>9</v>
      </c>
      <c r="AX22" s="4" t="s">
        <v>9</v>
      </c>
      <c r="AY22" s="4" t="s">
        <v>9</v>
      </c>
      <c r="AZ22" s="4" t="s">
        <v>9</v>
      </c>
      <c r="BA22" s="4" t="s">
        <v>9</v>
      </c>
      <c r="BB22" s="4" t="s">
        <v>9</v>
      </c>
      <c r="BC22" s="4" t="s">
        <v>9</v>
      </c>
      <c r="BD22" s="4" t="s">
        <v>9</v>
      </c>
      <c r="BE22" s="4" t="s">
        <v>9</v>
      </c>
      <c r="BF22" s="4" t="s">
        <v>9</v>
      </c>
      <c r="BG22" s="4" t="s">
        <v>9</v>
      </c>
      <c r="BH22" s="4" t="s">
        <v>9</v>
      </c>
      <c r="BI22" s="4" t="s">
        <v>9</v>
      </c>
      <c r="BJ22" s="4" t="s">
        <v>9</v>
      </c>
      <c r="BK22" s="4" t="s">
        <v>9</v>
      </c>
      <c r="BL22" s="4" t="s">
        <v>9</v>
      </c>
      <c r="BM22" s="4" t="s">
        <v>9</v>
      </c>
      <c r="BN22" s="4" t="s">
        <v>9</v>
      </c>
      <c r="BO22" s="4" t="s">
        <v>9</v>
      </c>
      <c r="BP22" s="4" t="s">
        <v>9</v>
      </c>
    </row>
    <row r="23" spans="1:68">
      <c r="A23" s="2" t="s">
        <v>1539</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7">
        <v>4000000</v>
      </c>
      <c r="AX23" s="4" t="s">
        <v>9</v>
      </c>
      <c r="AY23" s="4" t="s">
        <v>9</v>
      </c>
      <c r="AZ23" s="4" t="s">
        <v>9</v>
      </c>
      <c r="BA23" s="4" t="s">
        <v>9</v>
      </c>
      <c r="BB23" s="4" t="s">
        <v>9</v>
      </c>
      <c r="BC23" s="4" t="s">
        <v>9</v>
      </c>
      <c r="BD23" s="4" t="s">
        <v>9</v>
      </c>
      <c r="BE23" s="4" t="s">
        <v>9</v>
      </c>
      <c r="BF23" s="4" t="s">
        <v>9</v>
      </c>
      <c r="BG23" s="4" t="s">
        <v>9</v>
      </c>
      <c r="BH23" s="4" t="s">
        <v>9</v>
      </c>
      <c r="BI23" s="4" t="s">
        <v>9</v>
      </c>
      <c r="BJ23" s="4" t="s">
        <v>9</v>
      </c>
      <c r="BK23" s="4" t="s">
        <v>9</v>
      </c>
      <c r="BL23" s="4" t="s">
        <v>9</v>
      </c>
      <c r="BM23" s="4" t="s">
        <v>9</v>
      </c>
      <c r="BN23" s="4" t="s">
        <v>9</v>
      </c>
      <c r="BO23" s="4" t="s">
        <v>9</v>
      </c>
      <c r="BP23" s="4" t="s">
        <v>9</v>
      </c>
    </row>
    <row r="24" spans="1:68" ht="30">
      <c r="A24" s="2" t="s">
        <v>1540</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176">
        <v>0.01</v>
      </c>
      <c r="S24" s="4" t="s">
        <v>9</v>
      </c>
      <c r="T24" s="4" t="s">
        <v>9</v>
      </c>
      <c r="U24" s="4" t="s">
        <v>9</v>
      </c>
      <c r="V24" s="176">
        <v>0.01</v>
      </c>
      <c r="W24" s="4" t="s">
        <v>9</v>
      </c>
      <c r="X24" s="4" t="s">
        <v>9</v>
      </c>
      <c r="Y24" s="4" t="s">
        <v>9</v>
      </c>
      <c r="Z24" s="176">
        <v>5.0000000000000001E-3</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4" t="s">
        <v>9</v>
      </c>
      <c r="BA24" s="4" t="s">
        <v>9</v>
      </c>
      <c r="BB24" s="4" t="s">
        <v>9</v>
      </c>
      <c r="BC24" s="4" t="s">
        <v>9</v>
      </c>
      <c r="BD24" s="4" t="s">
        <v>9</v>
      </c>
      <c r="BE24" s="176">
        <v>0.01</v>
      </c>
      <c r="BF24" s="176">
        <v>0.01</v>
      </c>
      <c r="BG24" s="176">
        <v>0.03</v>
      </c>
      <c r="BH24" s="176">
        <v>0.03</v>
      </c>
      <c r="BI24" s="4" t="s">
        <v>9</v>
      </c>
      <c r="BJ24" s="4" t="s">
        <v>9</v>
      </c>
      <c r="BK24" s="4" t="s">
        <v>9</v>
      </c>
      <c r="BL24" s="4" t="s">
        <v>9</v>
      </c>
      <c r="BM24" s="4" t="s">
        <v>9</v>
      </c>
      <c r="BN24" s="4" t="s">
        <v>9</v>
      </c>
      <c r="BO24" s="4" t="s">
        <v>9</v>
      </c>
      <c r="BP24" s="4" t="s">
        <v>9</v>
      </c>
    </row>
    <row r="25" spans="1:68" ht="30">
      <c r="A25" s="2" t="s">
        <v>1541</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176">
        <v>4.2500000000000003E-2</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c r="AY25" s="4" t="s">
        <v>9</v>
      </c>
      <c r="AZ25" s="4" t="s">
        <v>9</v>
      </c>
      <c r="BA25" s="4" t="s">
        <v>9</v>
      </c>
      <c r="BB25" s="4" t="s">
        <v>9</v>
      </c>
      <c r="BC25" s="4" t="s">
        <v>9</v>
      </c>
      <c r="BD25" s="4" t="s">
        <v>9</v>
      </c>
      <c r="BE25" s="4" t="s">
        <v>9</v>
      </c>
      <c r="BF25" s="4" t="s">
        <v>9</v>
      </c>
      <c r="BG25" s="4" t="s">
        <v>9</v>
      </c>
      <c r="BH25" s="4" t="s">
        <v>9</v>
      </c>
      <c r="BI25" s="4" t="s">
        <v>9</v>
      </c>
      <c r="BJ25" s="4" t="s">
        <v>9</v>
      </c>
      <c r="BK25" s="4" t="s">
        <v>9</v>
      </c>
      <c r="BL25" s="4" t="s">
        <v>9</v>
      </c>
      <c r="BM25" s="4" t="s">
        <v>9</v>
      </c>
      <c r="BN25" s="4" t="s">
        <v>9</v>
      </c>
      <c r="BO25" s="4" t="s">
        <v>9</v>
      </c>
      <c r="BP25" s="4" t="s">
        <v>9</v>
      </c>
    </row>
    <row r="26" spans="1:68" ht="30">
      <c r="A26" s="2" t="s">
        <v>1542</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4" t="s">
        <v>9</v>
      </c>
      <c r="AY26" s="4" t="s">
        <v>9</v>
      </c>
      <c r="AZ26" s="4" t="s">
        <v>9</v>
      </c>
      <c r="BA26" s="176">
        <v>4.2500000000000003E-2</v>
      </c>
      <c r="BB26" s="176">
        <v>0.05</v>
      </c>
      <c r="BC26" s="4" t="s">
        <v>9</v>
      </c>
      <c r="BD26" s="4" t="s">
        <v>9</v>
      </c>
      <c r="BE26" s="4" t="s">
        <v>9</v>
      </c>
      <c r="BF26" s="4" t="s">
        <v>9</v>
      </c>
      <c r="BG26" s="4" t="s">
        <v>9</v>
      </c>
      <c r="BH26" s="4" t="s">
        <v>9</v>
      </c>
      <c r="BI26" s="4" t="s">
        <v>9</v>
      </c>
      <c r="BJ26" s="4" t="s">
        <v>9</v>
      </c>
      <c r="BK26" s="4" t="s">
        <v>9</v>
      </c>
      <c r="BL26" s="4" t="s">
        <v>9</v>
      </c>
      <c r="BM26" s="4" t="s">
        <v>9</v>
      </c>
      <c r="BN26" s="4" t="s">
        <v>9</v>
      </c>
      <c r="BO26" s="4" t="s">
        <v>9</v>
      </c>
      <c r="BP26" s="4" t="s">
        <v>9</v>
      </c>
    </row>
    <row r="27" spans="1:68">
      <c r="A27" s="2" t="s">
        <v>1543</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7">
        <v>7500000</v>
      </c>
      <c r="AZ27" s="4" t="s">
        <v>9</v>
      </c>
      <c r="BA27" s="4" t="s">
        <v>9</v>
      </c>
      <c r="BB27" s="4" t="s">
        <v>9</v>
      </c>
      <c r="BC27" s="4" t="s">
        <v>9</v>
      </c>
      <c r="BD27" s="4" t="s">
        <v>9</v>
      </c>
      <c r="BE27" s="4" t="s">
        <v>9</v>
      </c>
      <c r="BF27" s="4" t="s">
        <v>9</v>
      </c>
      <c r="BG27" s="4" t="s">
        <v>9</v>
      </c>
      <c r="BH27" s="4" t="s">
        <v>9</v>
      </c>
      <c r="BI27" s="4" t="s">
        <v>9</v>
      </c>
      <c r="BJ27" s="4" t="s">
        <v>9</v>
      </c>
      <c r="BK27" s="4" t="s">
        <v>9</v>
      </c>
      <c r="BL27" s="4" t="s">
        <v>9</v>
      </c>
      <c r="BM27" s="4" t="s">
        <v>9</v>
      </c>
      <c r="BN27" s="4" t="s">
        <v>9</v>
      </c>
      <c r="BO27" s="4" t="s">
        <v>9</v>
      </c>
      <c r="BP27" s="4" t="s">
        <v>9</v>
      </c>
    </row>
    <row r="28" spans="1:68">
      <c r="A28" s="2" t="s">
        <v>1544</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t="s">
        <v>1545</v>
      </c>
      <c r="AZ28" s="4" t="s">
        <v>9</v>
      </c>
      <c r="BA28" s="4" t="s">
        <v>9</v>
      </c>
      <c r="BB28" s="4" t="s">
        <v>9</v>
      </c>
      <c r="BC28" s="4" t="s">
        <v>9</v>
      </c>
      <c r="BD28" s="4" t="s">
        <v>9</v>
      </c>
      <c r="BE28" s="4" t="s">
        <v>9</v>
      </c>
      <c r="BF28" s="4" t="s">
        <v>9</v>
      </c>
      <c r="BG28" s="4" t="s">
        <v>9</v>
      </c>
      <c r="BH28" s="4" t="s">
        <v>9</v>
      </c>
      <c r="BI28" s="4" t="s">
        <v>9</v>
      </c>
      <c r="BJ28" s="4" t="s">
        <v>9</v>
      </c>
      <c r="BK28" s="4" t="s">
        <v>9</v>
      </c>
      <c r="BL28" s="4" t="s">
        <v>9</v>
      </c>
      <c r="BM28" s="4" t="s">
        <v>9</v>
      </c>
      <c r="BN28" s="4" t="s">
        <v>9</v>
      </c>
      <c r="BO28" s="4" t="s">
        <v>9</v>
      </c>
      <c r="BP28" s="4" t="s">
        <v>9</v>
      </c>
    </row>
    <row r="29" spans="1:68" ht="30">
      <c r="A29" s="2" t="s">
        <v>1546</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176">
        <v>0.05</v>
      </c>
      <c r="U29" s="4" t="s">
        <v>9</v>
      </c>
      <c r="V29" s="176">
        <v>0.05</v>
      </c>
      <c r="W29" s="4" t="s">
        <v>9</v>
      </c>
      <c r="X29" s="4" t="s">
        <v>9</v>
      </c>
      <c r="Y29" s="4" t="s">
        <v>9</v>
      </c>
      <c r="Z29" s="176">
        <v>0.04</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t="s">
        <v>9</v>
      </c>
      <c r="AZ29" s="4" t="s">
        <v>9</v>
      </c>
      <c r="BA29" s="4" t="s">
        <v>9</v>
      </c>
      <c r="BB29" s="4" t="s">
        <v>9</v>
      </c>
      <c r="BC29" s="4" t="s">
        <v>9</v>
      </c>
      <c r="BD29" s="4" t="s">
        <v>9</v>
      </c>
      <c r="BE29" s="4" t="s">
        <v>9</v>
      </c>
      <c r="BF29" s="4" t="s">
        <v>9</v>
      </c>
      <c r="BG29" s="4" t="s">
        <v>9</v>
      </c>
      <c r="BH29" s="4" t="s">
        <v>9</v>
      </c>
      <c r="BI29" s="4" t="s">
        <v>9</v>
      </c>
      <c r="BJ29" s="4" t="s">
        <v>9</v>
      </c>
      <c r="BK29" s="4" t="s">
        <v>9</v>
      </c>
      <c r="BL29" s="4" t="s">
        <v>9</v>
      </c>
      <c r="BM29" s="4" t="s">
        <v>9</v>
      </c>
      <c r="BN29" s="4" t="s">
        <v>9</v>
      </c>
      <c r="BO29" s="4" t="s">
        <v>9</v>
      </c>
      <c r="BP29" s="4" t="s">
        <v>9</v>
      </c>
    </row>
    <row r="30" spans="1:68">
      <c r="A30" s="2" t="s">
        <v>62</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7">
        <v>19000000</v>
      </c>
      <c r="S30" s="4" t="s">
        <v>9</v>
      </c>
      <c r="T30" s="4" t="s">
        <v>9</v>
      </c>
      <c r="U30" s="4" t="s">
        <v>9</v>
      </c>
      <c r="V30" s="7">
        <v>17000000</v>
      </c>
      <c r="W30" s="4" t="s">
        <v>9</v>
      </c>
      <c r="X30" s="4" t="s">
        <v>9</v>
      </c>
      <c r="Y30" s="7">
        <v>18600000</v>
      </c>
      <c r="Z30" s="7">
        <v>28000000</v>
      </c>
      <c r="AA30" s="4" t="s">
        <v>9</v>
      </c>
      <c r="AB30" s="4" t="s">
        <v>9</v>
      </c>
      <c r="AC30" s="4" t="s">
        <v>9</v>
      </c>
      <c r="AD30" s="4" t="s">
        <v>9</v>
      </c>
      <c r="AE30" s="7">
        <v>13248000</v>
      </c>
      <c r="AF30" s="7">
        <v>38060000</v>
      </c>
      <c r="AG30" s="7">
        <v>7809000</v>
      </c>
      <c r="AH30" s="7">
        <v>12281000</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t="s">
        <v>9</v>
      </c>
      <c r="AZ30" s="4" t="s">
        <v>9</v>
      </c>
      <c r="BA30" s="4" t="s">
        <v>9</v>
      </c>
      <c r="BB30" s="4" t="s">
        <v>9</v>
      </c>
      <c r="BC30" s="4" t="s">
        <v>9</v>
      </c>
      <c r="BD30" s="4" t="s">
        <v>9</v>
      </c>
      <c r="BE30" s="4" t="s">
        <v>9</v>
      </c>
      <c r="BF30" s="4" t="s">
        <v>9</v>
      </c>
      <c r="BG30" s="4" t="s">
        <v>9</v>
      </c>
      <c r="BH30" s="4" t="s">
        <v>9</v>
      </c>
      <c r="BI30" s="7">
        <v>13862000</v>
      </c>
      <c r="BJ30" s="4">
        <v>0</v>
      </c>
      <c r="BK30" s="4" t="s">
        <v>9</v>
      </c>
      <c r="BL30" s="7">
        <v>1800000</v>
      </c>
      <c r="BM30" s="4" t="s">
        <v>9</v>
      </c>
      <c r="BN30" s="7">
        <v>12100000</v>
      </c>
      <c r="BO30" s="7">
        <v>11500000</v>
      </c>
      <c r="BP30" s="7">
        <v>7100000</v>
      </c>
    </row>
    <row r="31" spans="1:68" ht="30">
      <c r="A31" s="2" t="s">
        <v>1547</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7">
        <v>7800000</v>
      </c>
      <c r="V31" s="4" t="s">
        <v>9</v>
      </c>
      <c r="W31" s="7">
        <v>5400000</v>
      </c>
      <c r="X31" s="7">
        <v>900000</v>
      </c>
      <c r="Y31" s="4" t="s">
        <v>9</v>
      </c>
      <c r="Z31" s="4" t="s">
        <v>9</v>
      </c>
      <c r="AA31" s="7">
        <v>21200000</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c r="BB31" s="4" t="s">
        <v>9</v>
      </c>
      <c r="BC31" s="4" t="s">
        <v>9</v>
      </c>
      <c r="BD31" s="4" t="s">
        <v>9</v>
      </c>
      <c r="BE31" s="4" t="s">
        <v>9</v>
      </c>
      <c r="BF31" s="4" t="s">
        <v>9</v>
      </c>
      <c r="BG31" s="4" t="s">
        <v>9</v>
      </c>
      <c r="BH31" s="4" t="s">
        <v>9</v>
      </c>
      <c r="BI31" s="4" t="s">
        <v>9</v>
      </c>
      <c r="BJ31" s="4" t="s">
        <v>9</v>
      </c>
      <c r="BK31" s="4" t="s">
        <v>9</v>
      </c>
      <c r="BL31" s="4" t="s">
        <v>9</v>
      </c>
      <c r="BM31" s="4" t="s">
        <v>9</v>
      </c>
      <c r="BN31" s="4" t="s">
        <v>9</v>
      </c>
      <c r="BO31" s="7">
        <v>2100000</v>
      </c>
      <c r="BP31" s="4" t="s">
        <v>9</v>
      </c>
    </row>
    <row r="32" spans="1:68">
      <c r="A32" s="2" t="s">
        <v>1548</v>
      </c>
      <c r="B32" s="4" t="s">
        <v>9</v>
      </c>
      <c r="C32" s="4" t="s">
        <v>9</v>
      </c>
      <c r="D32" s="4" t="s">
        <v>9</v>
      </c>
      <c r="E32" s="4" t="s">
        <v>9</v>
      </c>
      <c r="F32" s="4" t="s">
        <v>9</v>
      </c>
      <c r="G32" s="4" t="s">
        <v>9</v>
      </c>
      <c r="H32" s="4" t="s">
        <v>9</v>
      </c>
      <c r="I32" s="4" t="s">
        <v>9</v>
      </c>
      <c r="J32" s="4" t="s">
        <v>9</v>
      </c>
      <c r="K32" s="4" t="s">
        <v>9</v>
      </c>
      <c r="L32" s="4" t="s">
        <v>9</v>
      </c>
      <c r="M32" s="4" t="s">
        <v>9</v>
      </c>
      <c r="N32" s="4" t="s">
        <v>9</v>
      </c>
      <c r="O32" s="4" t="s">
        <v>9</v>
      </c>
      <c r="P32" s="7">
        <v>56000000</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9</v>
      </c>
      <c r="BA32" s="4" t="s">
        <v>9</v>
      </c>
      <c r="BB32" s="4" t="s">
        <v>9</v>
      </c>
      <c r="BC32" s="4" t="s">
        <v>9</v>
      </c>
      <c r="BD32" s="4" t="s">
        <v>9</v>
      </c>
      <c r="BE32" s="4" t="s">
        <v>9</v>
      </c>
      <c r="BF32" s="4" t="s">
        <v>9</v>
      </c>
      <c r="BG32" s="4" t="s">
        <v>9</v>
      </c>
      <c r="BH32" s="4" t="s">
        <v>9</v>
      </c>
      <c r="BI32" s="4" t="s">
        <v>9</v>
      </c>
      <c r="BJ32" s="4" t="s">
        <v>9</v>
      </c>
      <c r="BK32" s="4" t="s">
        <v>9</v>
      </c>
      <c r="BL32" s="4" t="s">
        <v>9</v>
      </c>
      <c r="BM32" s="4" t="s">
        <v>9</v>
      </c>
      <c r="BN32" s="4" t="s">
        <v>9</v>
      </c>
      <c r="BO32" s="4" t="s">
        <v>9</v>
      </c>
      <c r="BP32" s="4" t="s">
        <v>9</v>
      </c>
    </row>
    <row r="33" spans="1:68">
      <c r="A33" s="2" t="s">
        <v>1549</v>
      </c>
      <c r="B33" s="4" t="s">
        <v>9</v>
      </c>
      <c r="C33" s="4" t="s">
        <v>9</v>
      </c>
      <c r="D33" s="4" t="s">
        <v>9</v>
      </c>
      <c r="E33" s="4" t="s">
        <v>9</v>
      </c>
      <c r="F33" s="4" t="s">
        <v>9</v>
      </c>
      <c r="G33" s="4" t="s">
        <v>9</v>
      </c>
      <c r="H33" s="4" t="s">
        <v>9</v>
      </c>
      <c r="I33" s="4" t="s">
        <v>9</v>
      </c>
      <c r="J33" s="4" t="s">
        <v>9</v>
      </c>
      <c r="K33" s="4" t="s">
        <v>9</v>
      </c>
      <c r="L33" s="4" t="s">
        <v>9</v>
      </c>
      <c r="M33" s="4" t="s">
        <v>9</v>
      </c>
      <c r="N33" s="4" t="s">
        <v>9</v>
      </c>
      <c r="O33" s="4" t="s">
        <v>9</v>
      </c>
      <c r="P33" s="7">
        <v>55000000</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c r="AY33" s="4" t="s">
        <v>9</v>
      </c>
      <c r="AZ33" s="4" t="s">
        <v>9</v>
      </c>
      <c r="BA33" s="4" t="s">
        <v>9</v>
      </c>
      <c r="BB33" s="4" t="s">
        <v>9</v>
      </c>
      <c r="BC33" s="4" t="s">
        <v>9</v>
      </c>
      <c r="BD33" s="4" t="s">
        <v>9</v>
      </c>
      <c r="BE33" s="4" t="s">
        <v>9</v>
      </c>
      <c r="BF33" s="4" t="s">
        <v>9</v>
      </c>
      <c r="BG33" s="4" t="s">
        <v>9</v>
      </c>
      <c r="BH33" s="4" t="s">
        <v>9</v>
      </c>
      <c r="BI33" s="4" t="s">
        <v>9</v>
      </c>
      <c r="BJ33" s="4" t="s">
        <v>9</v>
      </c>
      <c r="BK33" s="4" t="s">
        <v>9</v>
      </c>
      <c r="BL33" s="4" t="s">
        <v>9</v>
      </c>
      <c r="BM33" s="4" t="s">
        <v>9</v>
      </c>
      <c r="BN33" s="4" t="s">
        <v>9</v>
      </c>
      <c r="BO33" s="4" t="s">
        <v>9</v>
      </c>
      <c r="BP33" s="4" t="s">
        <v>9</v>
      </c>
    </row>
    <row r="34" spans="1:68">
      <c r="A34" s="2" t="s">
        <v>1550</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7">
        <v>56300000</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4" t="s">
        <v>9</v>
      </c>
      <c r="AT34" s="4" t="s">
        <v>9</v>
      </c>
      <c r="AU34" s="4" t="s">
        <v>9</v>
      </c>
      <c r="AV34" s="4" t="s">
        <v>9</v>
      </c>
      <c r="AW34" s="4" t="s">
        <v>9</v>
      </c>
      <c r="AX34" s="4" t="s">
        <v>9</v>
      </c>
      <c r="AY34" s="4" t="s">
        <v>9</v>
      </c>
      <c r="AZ34" s="4" t="s">
        <v>9</v>
      </c>
      <c r="BA34" s="4" t="s">
        <v>9</v>
      </c>
      <c r="BB34" s="4" t="s">
        <v>9</v>
      </c>
      <c r="BC34" s="4" t="s">
        <v>9</v>
      </c>
      <c r="BD34" s="4" t="s">
        <v>9</v>
      </c>
      <c r="BE34" s="4" t="s">
        <v>9</v>
      </c>
      <c r="BF34" s="4" t="s">
        <v>9</v>
      </c>
      <c r="BG34" s="4" t="s">
        <v>9</v>
      </c>
      <c r="BH34" s="4" t="s">
        <v>9</v>
      </c>
      <c r="BI34" s="4" t="s">
        <v>9</v>
      </c>
      <c r="BJ34" s="4" t="s">
        <v>9</v>
      </c>
      <c r="BK34" s="4" t="s">
        <v>9</v>
      </c>
      <c r="BL34" s="4" t="s">
        <v>9</v>
      </c>
      <c r="BM34" s="4" t="s">
        <v>9</v>
      </c>
      <c r="BN34" s="4" t="s">
        <v>9</v>
      </c>
      <c r="BO34" s="4" t="s">
        <v>9</v>
      </c>
      <c r="BP34" s="4" t="s">
        <v>9</v>
      </c>
    </row>
    <row r="35" spans="1:68">
      <c r="A35" s="2" t="s">
        <v>1551</v>
      </c>
      <c r="B35" s="4" t="s">
        <v>9</v>
      </c>
      <c r="C35" s="7">
        <v>1000000</v>
      </c>
      <c r="D35" s="7">
        <v>203000000</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43</v>
      </c>
      <c r="AC35" s="4" t="s">
        <v>43</v>
      </c>
      <c r="AD35" s="4" t="s">
        <v>9</v>
      </c>
      <c r="AE35" s="7">
        <v>-1392000</v>
      </c>
      <c r="AF35" s="4">
        <v>0</v>
      </c>
      <c r="AG35" s="7">
        <v>-1392000</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4" t="s">
        <v>9</v>
      </c>
      <c r="AY35" s="4" t="s">
        <v>9</v>
      </c>
      <c r="AZ35" s="4" t="s">
        <v>9</v>
      </c>
      <c r="BA35" s="4" t="s">
        <v>9</v>
      </c>
      <c r="BB35" s="4" t="s">
        <v>9</v>
      </c>
      <c r="BC35" s="4" t="s">
        <v>9</v>
      </c>
      <c r="BD35" s="4" t="s">
        <v>9</v>
      </c>
      <c r="BE35" s="4" t="s">
        <v>9</v>
      </c>
      <c r="BF35" s="4" t="s">
        <v>9</v>
      </c>
      <c r="BG35" s="4" t="s">
        <v>9</v>
      </c>
      <c r="BH35" s="4" t="s">
        <v>9</v>
      </c>
      <c r="BI35" s="4" t="s">
        <v>9</v>
      </c>
      <c r="BJ35" s="4" t="s">
        <v>9</v>
      </c>
      <c r="BK35" s="4" t="s">
        <v>9</v>
      </c>
      <c r="BL35" s="4" t="s">
        <v>9</v>
      </c>
      <c r="BM35" s="4" t="s">
        <v>9</v>
      </c>
      <c r="BN35" s="4" t="s">
        <v>9</v>
      </c>
      <c r="BO35" s="4" t="s">
        <v>9</v>
      </c>
      <c r="BP35" s="4" t="s">
        <v>9</v>
      </c>
    </row>
    <row r="36" spans="1:68">
      <c r="A36" s="2" t="s">
        <v>1552</v>
      </c>
      <c r="B36" s="4" t="s">
        <v>9</v>
      </c>
      <c r="C36" s="6">
        <v>300000</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c r="AY36" s="4" t="s">
        <v>9</v>
      </c>
      <c r="AZ36" s="4" t="s">
        <v>9</v>
      </c>
      <c r="BA36" s="4" t="s">
        <v>9</v>
      </c>
      <c r="BB36" s="4" t="s">
        <v>9</v>
      </c>
      <c r="BC36" s="4" t="s">
        <v>9</v>
      </c>
      <c r="BD36" s="4" t="s">
        <v>9</v>
      </c>
      <c r="BE36" s="4" t="s">
        <v>9</v>
      </c>
      <c r="BF36" s="4" t="s">
        <v>9</v>
      </c>
      <c r="BG36" s="4" t="s">
        <v>9</v>
      </c>
      <c r="BH36" s="4" t="s">
        <v>9</v>
      </c>
      <c r="BI36" s="4" t="s">
        <v>9</v>
      </c>
      <c r="BJ36" s="4" t="s">
        <v>9</v>
      </c>
      <c r="BK36" s="4" t="s">
        <v>9</v>
      </c>
      <c r="BL36" s="4" t="s">
        <v>9</v>
      </c>
      <c r="BM36" s="4" t="s">
        <v>9</v>
      </c>
      <c r="BN36" s="4" t="s">
        <v>9</v>
      </c>
      <c r="BO36" s="4" t="s">
        <v>9</v>
      </c>
      <c r="BP36" s="4" t="s">
        <v>9</v>
      </c>
    </row>
    <row r="37" spans="1:68">
      <c r="A37" s="2" t="s">
        <v>1553</v>
      </c>
      <c r="B37" s="4" t="s">
        <v>9</v>
      </c>
      <c r="C37" s="4" t="s">
        <v>9</v>
      </c>
      <c r="D37" s="4" t="s">
        <v>9</v>
      </c>
      <c r="E37" s="4" t="s">
        <v>9</v>
      </c>
      <c r="F37" s="176">
        <v>1</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9</v>
      </c>
      <c r="AX37" s="4" t="s">
        <v>9</v>
      </c>
      <c r="AY37" s="4" t="s">
        <v>9</v>
      </c>
      <c r="AZ37" s="4" t="s">
        <v>9</v>
      </c>
      <c r="BA37" s="4" t="s">
        <v>9</v>
      </c>
      <c r="BB37" s="4" t="s">
        <v>9</v>
      </c>
      <c r="BC37" s="4" t="s">
        <v>9</v>
      </c>
      <c r="BD37" s="4" t="s">
        <v>9</v>
      </c>
      <c r="BE37" s="4" t="s">
        <v>9</v>
      </c>
      <c r="BF37" s="4" t="s">
        <v>9</v>
      </c>
      <c r="BG37" s="4" t="s">
        <v>9</v>
      </c>
      <c r="BH37" s="4" t="s">
        <v>9</v>
      </c>
      <c r="BI37" s="4" t="s">
        <v>9</v>
      </c>
      <c r="BJ37" s="4" t="s">
        <v>9</v>
      </c>
      <c r="BK37" s="4" t="s">
        <v>9</v>
      </c>
      <c r="BL37" s="4" t="s">
        <v>9</v>
      </c>
      <c r="BM37" s="4" t="s">
        <v>9</v>
      </c>
      <c r="BN37" s="4" t="s">
        <v>9</v>
      </c>
      <c r="BO37" s="4" t="s">
        <v>9</v>
      </c>
      <c r="BP37" s="4" t="s">
        <v>9</v>
      </c>
    </row>
  </sheetData>
  <mergeCells count="12">
    <mergeCell ref="BA1:BB1"/>
    <mergeCell ref="BN1:BP1"/>
    <mergeCell ref="B2:B5"/>
    <mergeCell ref="C2:C5"/>
    <mergeCell ref="D2:D5"/>
    <mergeCell ref="E2:E5"/>
    <mergeCell ref="A1:A5"/>
    <mergeCell ref="G1:H1"/>
    <mergeCell ref="I1:L1"/>
    <mergeCell ref="M1:O1"/>
    <mergeCell ref="AI1:AJ1"/>
    <mergeCell ref="AM1:AU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554</v>
      </c>
      <c r="B1" s="1" t="s">
        <v>2</v>
      </c>
    </row>
    <row r="2" spans="1:2">
      <c r="A2" s="8"/>
      <c r="B2" s="1" t="s">
        <v>38</v>
      </c>
    </row>
    <row r="3" spans="1:2">
      <c r="A3" s="3" t="s">
        <v>553</v>
      </c>
      <c r="B3" s="4" t="s">
        <v>9</v>
      </c>
    </row>
    <row r="4" spans="1:2">
      <c r="A4" s="2">
        <v>2016</v>
      </c>
      <c r="B4" s="176">
        <v>1.0425</v>
      </c>
    </row>
    <row r="5" spans="1:2">
      <c r="A5" s="2">
        <v>2017</v>
      </c>
      <c r="B5" s="176">
        <v>1.0213000000000001</v>
      </c>
    </row>
    <row r="6" spans="1:2">
      <c r="A6" s="2" t="s">
        <v>573</v>
      </c>
      <c r="B6" s="176">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45">
      <c r="A1" s="1" t="s">
        <v>1555</v>
      </c>
      <c r="B1" s="8" t="s">
        <v>3</v>
      </c>
      <c r="C1" s="8"/>
      <c r="D1" s="8" t="s">
        <v>38</v>
      </c>
      <c r="E1" s="8"/>
      <c r="F1" s="8" t="s">
        <v>92</v>
      </c>
    </row>
    <row r="2" spans="1:6" ht="30">
      <c r="A2" s="1" t="s">
        <v>37</v>
      </c>
      <c r="B2" s="8"/>
      <c r="C2" s="8"/>
      <c r="D2" s="8"/>
      <c r="E2" s="8"/>
      <c r="F2" s="8"/>
    </row>
    <row r="3" spans="1:6">
      <c r="A3" s="3" t="s">
        <v>39</v>
      </c>
      <c r="B3" s="4" t="s">
        <v>9</v>
      </c>
      <c r="C3" s="4"/>
      <c r="D3" s="4" t="s">
        <v>9</v>
      </c>
      <c r="E3" s="4"/>
      <c r="F3" s="4" t="s">
        <v>9</v>
      </c>
    </row>
    <row r="4" spans="1:6">
      <c r="A4" s="2" t="s">
        <v>40</v>
      </c>
      <c r="B4" s="4" t="s">
        <v>9</v>
      </c>
      <c r="C4" s="4"/>
      <c r="D4" s="6">
        <v>14200</v>
      </c>
      <c r="E4" s="4"/>
      <c r="F4" s="4" t="s">
        <v>9</v>
      </c>
    </row>
    <row r="5" spans="1:6">
      <c r="A5" s="2" t="s">
        <v>612</v>
      </c>
      <c r="B5" s="7">
        <v>95580</v>
      </c>
      <c r="C5" s="4"/>
      <c r="D5" s="4" t="s">
        <v>43</v>
      </c>
      <c r="E5" s="4"/>
      <c r="F5" s="4" t="s">
        <v>9</v>
      </c>
    </row>
    <row r="6" spans="1:6">
      <c r="A6" s="3" t="s">
        <v>58</v>
      </c>
      <c r="B6" s="4" t="s">
        <v>9</v>
      </c>
      <c r="C6" s="4"/>
      <c r="D6" s="4" t="s">
        <v>9</v>
      </c>
      <c r="E6" s="4"/>
      <c r="F6" s="4" t="s">
        <v>9</v>
      </c>
    </row>
    <row r="7" spans="1:6" ht="30">
      <c r="A7" s="2" t="s">
        <v>1308</v>
      </c>
      <c r="B7" s="4" t="s">
        <v>9</v>
      </c>
      <c r="C7" s="4"/>
      <c r="D7" s="4" t="s">
        <v>9</v>
      </c>
      <c r="E7" s="4"/>
      <c r="F7" s="7">
        <v>283500</v>
      </c>
    </row>
    <row r="8" spans="1:6">
      <c r="A8" s="2" t="s">
        <v>621</v>
      </c>
      <c r="B8" s="4">
        <v>0</v>
      </c>
      <c r="C8" s="4"/>
      <c r="D8" s="4">
        <v>0</v>
      </c>
      <c r="E8" s="4"/>
      <c r="F8" s="4" t="s">
        <v>9</v>
      </c>
    </row>
    <row r="9" spans="1:6">
      <c r="A9" s="2" t="s">
        <v>47</v>
      </c>
      <c r="B9" s="4" t="s">
        <v>9</v>
      </c>
      <c r="C9" s="4"/>
      <c r="D9" s="4" t="s">
        <v>9</v>
      </c>
      <c r="E9" s="4"/>
      <c r="F9" s="4" t="s">
        <v>9</v>
      </c>
    </row>
    <row r="10" spans="1:6">
      <c r="A10" s="3" t="s">
        <v>48</v>
      </c>
      <c r="B10" s="4" t="s">
        <v>9</v>
      </c>
      <c r="C10" s="4"/>
      <c r="D10" s="4" t="s">
        <v>9</v>
      </c>
      <c r="E10" s="4"/>
      <c r="F10" s="4" t="s">
        <v>9</v>
      </c>
    </row>
    <row r="11" spans="1:6">
      <c r="A11" s="2" t="s">
        <v>49</v>
      </c>
      <c r="B11" s="7">
        <v>171672</v>
      </c>
      <c r="C11" s="4"/>
      <c r="D11" s="7">
        <v>71075</v>
      </c>
      <c r="E11" s="4"/>
      <c r="F11" s="7">
        <v>80532</v>
      </c>
    </row>
    <row r="12" spans="1:6">
      <c r="A12" s="2" t="s">
        <v>50</v>
      </c>
      <c r="B12" s="4">
        <v>854</v>
      </c>
      <c r="C12" s="4"/>
      <c r="D12" s="4">
        <v>853</v>
      </c>
      <c r="E12" s="4"/>
      <c r="F12" s="4" t="s">
        <v>9</v>
      </c>
    </row>
    <row r="13" spans="1:6">
      <c r="A13" s="2" t="s">
        <v>51</v>
      </c>
      <c r="B13" s="7">
        <v>20839</v>
      </c>
      <c r="C13" s="4"/>
      <c r="D13" s="7">
        <v>14789</v>
      </c>
      <c r="E13" s="4"/>
      <c r="F13" s="4" t="s">
        <v>9</v>
      </c>
    </row>
    <row r="14" spans="1:6">
      <c r="A14" s="3" t="s">
        <v>39</v>
      </c>
      <c r="B14" s="4" t="s">
        <v>9</v>
      </c>
      <c r="C14" s="4"/>
      <c r="D14" s="4" t="s">
        <v>9</v>
      </c>
      <c r="E14" s="4"/>
      <c r="F14" s="4" t="s">
        <v>9</v>
      </c>
    </row>
    <row r="15" spans="1:6">
      <c r="A15" s="2" t="s">
        <v>52</v>
      </c>
      <c r="B15" s="7">
        <v>671790</v>
      </c>
      <c r="C15" s="4"/>
      <c r="D15" s="7">
        <v>421630</v>
      </c>
      <c r="E15" s="4"/>
      <c r="F15" s="4" t="s">
        <v>9</v>
      </c>
    </row>
    <row r="16" spans="1:6" ht="17.25">
      <c r="A16" s="2" t="s">
        <v>53</v>
      </c>
      <c r="B16" s="7">
        <v>12960</v>
      </c>
      <c r="C16" s="9" t="s">
        <v>54</v>
      </c>
      <c r="D16" s="7">
        <v>39029</v>
      </c>
      <c r="E16" s="9" t="s">
        <v>54</v>
      </c>
      <c r="F16" s="4" t="s">
        <v>9</v>
      </c>
    </row>
    <row r="17" spans="1:6">
      <c r="A17" s="2" t="s">
        <v>343</v>
      </c>
      <c r="B17" s="7">
        <v>9575</v>
      </c>
      <c r="C17" s="4"/>
      <c r="D17" s="7">
        <v>7036</v>
      </c>
      <c r="E17" s="4"/>
      <c r="F17" s="4" t="s">
        <v>9</v>
      </c>
    </row>
    <row r="18" spans="1:6">
      <c r="A18" s="2" t="s">
        <v>40</v>
      </c>
      <c r="B18" s="7">
        <v>14209</v>
      </c>
      <c r="C18" s="4"/>
      <c r="D18" s="7">
        <v>14209</v>
      </c>
      <c r="E18" s="4"/>
      <c r="F18" s="4" t="s">
        <v>9</v>
      </c>
    </row>
    <row r="19" spans="1:6">
      <c r="A19" s="2" t="s">
        <v>347</v>
      </c>
      <c r="B19" s="7">
        <v>2766</v>
      </c>
      <c r="C19" s="4"/>
      <c r="D19" s="7">
        <v>4620</v>
      </c>
      <c r="E19" s="4"/>
      <c r="F19" s="4" t="s">
        <v>9</v>
      </c>
    </row>
    <row r="20" spans="1:6">
      <c r="A20" s="2" t="s">
        <v>612</v>
      </c>
      <c r="B20" s="7">
        <v>95580</v>
      </c>
      <c r="C20" s="4"/>
      <c r="D20" s="4">
        <v>0</v>
      </c>
      <c r="E20" s="4"/>
      <c r="F20" s="4" t="s">
        <v>9</v>
      </c>
    </row>
    <row r="21" spans="1:6">
      <c r="A21" s="2" t="s">
        <v>180</v>
      </c>
      <c r="B21" s="7">
        <v>10166</v>
      </c>
      <c r="C21" s="4"/>
      <c r="D21" s="7">
        <v>7906</v>
      </c>
      <c r="E21" s="4"/>
      <c r="F21" s="4" t="s">
        <v>9</v>
      </c>
    </row>
    <row r="22" spans="1:6">
      <c r="A22" s="2" t="s">
        <v>57</v>
      </c>
      <c r="B22" s="7">
        <v>1010411</v>
      </c>
      <c r="C22" s="4"/>
      <c r="D22" s="7">
        <v>581147</v>
      </c>
      <c r="E22" s="4"/>
      <c r="F22" s="4" t="s">
        <v>9</v>
      </c>
    </row>
    <row r="23" spans="1:6">
      <c r="A23" s="3" t="s">
        <v>58</v>
      </c>
      <c r="B23" s="4" t="s">
        <v>9</v>
      </c>
      <c r="C23" s="4"/>
      <c r="D23" s="4" t="s">
        <v>9</v>
      </c>
      <c r="E23" s="4"/>
      <c r="F23" s="4" t="s">
        <v>9</v>
      </c>
    </row>
    <row r="24" spans="1:6">
      <c r="A24" s="2" t="s">
        <v>59</v>
      </c>
      <c r="B24" s="7">
        <v>17099</v>
      </c>
      <c r="C24" s="4"/>
      <c r="D24" s="7">
        <v>18735</v>
      </c>
      <c r="E24" s="4"/>
      <c r="F24" s="4" t="s">
        <v>9</v>
      </c>
    </row>
    <row r="25" spans="1:6">
      <c r="A25" s="2" t="s">
        <v>60</v>
      </c>
      <c r="B25" s="7">
        <v>60203</v>
      </c>
      <c r="C25" s="4"/>
      <c r="D25" s="7">
        <v>41770</v>
      </c>
      <c r="E25" s="4"/>
      <c r="F25" s="4" t="s">
        <v>9</v>
      </c>
    </row>
    <row r="26" spans="1:6">
      <c r="A26" s="2" t="s">
        <v>61</v>
      </c>
      <c r="B26" s="7">
        <v>12960</v>
      </c>
      <c r="C26" s="4"/>
      <c r="D26" s="7">
        <v>39029</v>
      </c>
      <c r="E26" s="4"/>
      <c r="F26" s="4" t="s">
        <v>9</v>
      </c>
    </row>
    <row r="27" spans="1:6">
      <c r="A27" s="2" t="s">
        <v>62</v>
      </c>
      <c r="B27" s="7">
        <v>38060</v>
      </c>
      <c r="C27" s="4"/>
      <c r="D27" s="7">
        <v>13248</v>
      </c>
      <c r="E27" s="4"/>
      <c r="F27" s="4" t="s">
        <v>9</v>
      </c>
    </row>
    <row r="28" spans="1:6">
      <c r="A28" s="2" t="s">
        <v>64</v>
      </c>
      <c r="B28" s="7">
        <v>559617</v>
      </c>
      <c r="C28" s="4"/>
      <c r="D28" s="7">
        <v>437782</v>
      </c>
      <c r="E28" s="4"/>
      <c r="F28" s="4" t="s">
        <v>9</v>
      </c>
    </row>
    <row r="29" spans="1:6" ht="30">
      <c r="A29" s="2" t="s">
        <v>370</v>
      </c>
      <c r="B29" s="4" t="s">
        <v>9</v>
      </c>
      <c r="C29" s="4"/>
      <c r="D29" s="7">
        <v>71246</v>
      </c>
      <c r="E29" s="4"/>
      <c r="F29" s="4" t="s">
        <v>9</v>
      </c>
    </row>
    <row r="30" spans="1:6">
      <c r="A30" s="3" t="s">
        <v>1556</v>
      </c>
      <c r="B30" s="4" t="s">
        <v>9</v>
      </c>
      <c r="C30" s="4"/>
      <c r="D30" s="4" t="s">
        <v>9</v>
      </c>
      <c r="E30" s="4"/>
      <c r="F30" s="4" t="s">
        <v>9</v>
      </c>
    </row>
    <row r="31" spans="1:6" ht="30">
      <c r="A31" s="2" t="s">
        <v>1557</v>
      </c>
      <c r="B31" s="7">
        <v>428179</v>
      </c>
      <c r="C31" s="4"/>
      <c r="D31" s="7">
        <v>62712</v>
      </c>
      <c r="E31" s="4"/>
      <c r="F31" s="4" t="s">
        <v>9</v>
      </c>
    </row>
    <row r="32" spans="1:6">
      <c r="A32" s="2" t="s">
        <v>70</v>
      </c>
      <c r="B32" s="7">
        <v>22615</v>
      </c>
      <c r="C32" s="4"/>
      <c r="D32" s="7">
        <v>9407</v>
      </c>
      <c r="E32" s="4"/>
      <c r="F32" s="4" t="s">
        <v>9</v>
      </c>
    </row>
    <row r="33" spans="1:6">
      <c r="A33" s="2" t="s">
        <v>72</v>
      </c>
      <c r="B33" s="7">
        <v>1010411</v>
      </c>
      <c r="C33" s="4"/>
      <c r="D33" s="7">
        <v>581147</v>
      </c>
      <c r="E33" s="4"/>
      <c r="F33" s="4" t="s">
        <v>9</v>
      </c>
    </row>
    <row r="34" spans="1:6" ht="30">
      <c r="A34" s="2" t="s">
        <v>1558</v>
      </c>
      <c r="B34" s="4" t="s">
        <v>9</v>
      </c>
      <c r="C34" s="4"/>
      <c r="D34" s="4" t="s">
        <v>9</v>
      </c>
      <c r="E34" s="4"/>
      <c r="F34" s="4" t="s">
        <v>9</v>
      </c>
    </row>
    <row r="35" spans="1:6">
      <c r="A35" s="3" t="s">
        <v>48</v>
      </c>
      <c r="B35" s="4" t="s">
        <v>9</v>
      </c>
      <c r="C35" s="4"/>
      <c r="D35" s="4" t="s">
        <v>9</v>
      </c>
      <c r="E35" s="4"/>
      <c r="F35" s="4" t="s">
        <v>9</v>
      </c>
    </row>
    <row r="36" spans="1:6">
      <c r="A36" s="2" t="s">
        <v>49</v>
      </c>
      <c r="B36" s="4" t="s">
        <v>43</v>
      </c>
      <c r="C36" s="4"/>
      <c r="D36" s="4" t="s">
        <v>9</v>
      </c>
      <c r="E36" s="4"/>
      <c r="F36" s="4" t="s">
        <v>43</v>
      </c>
    </row>
    <row r="37" spans="1:6">
      <c r="A37" s="3" t="s">
        <v>39</v>
      </c>
      <c r="B37" s="4" t="s">
        <v>9</v>
      </c>
      <c r="C37" s="4"/>
      <c r="D37" s="4" t="s">
        <v>9</v>
      </c>
      <c r="E37" s="4"/>
      <c r="F37" s="4" t="s">
        <v>9</v>
      </c>
    </row>
    <row r="38" spans="1:6">
      <c r="A38" s="2" t="s">
        <v>612</v>
      </c>
      <c r="B38" s="4">
        <v>0</v>
      </c>
      <c r="C38" s="4"/>
      <c r="D38" s="4" t="s">
        <v>9</v>
      </c>
      <c r="E38" s="4"/>
      <c r="F38" s="4" t="s">
        <v>9</v>
      </c>
    </row>
    <row r="39" spans="1:6">
      <c r="A39" s="2" t="s">
        <v>613</v>
      </c>
      <c r="B39" s="7">
        <v>428179</v>
      </c>
      <c r="C39" s="4"/>
      <c r="D39" s="7">
        <v>62712</v>
      </c>
      <c r="E39" s="4"/>
      <c r="F39" s="4" t="s">
        <v>9</v>
      </c>
    </row>
    <row r="40" spans="1:6">
      <c r="A40" s="2" t="s">
        <v>57</v>
      </c>
      <c r="B40" s="7">
        <v>428179</v>
      </c>
      <c r="C40" s="4"/>
      <c r="D40" s="7">
        <v>62712</v>
      </c>
      <c r="E40" s="4"/>
      <c r="F40" s="4" t="s">
        <v>9</v>
      </c>
    </row>
    <row r="41" spans="1:6">
      <c r="A41" s="3" t="s">
        <v>58</v>
      </c>
      <c r="B41" s="4" t="s">
        <v>9</v>
      </c>
      <c r="C41" s="4"/>
      <c r="D41" s="4" t="s">
        <v>9</v>
      </c>
      <c r="E41" s="4"/>
      <c r="F41" s="4" t="s">
        <v>9</v>
      </c>
    </row>
    <row r="42" spans="1:6">
      <c r="A42" s="2" t="s">
        <v>59</v>
      </c>
      <c r="B42" s="4">
        <v>0</v>
      </c>
      <c r="C42" s="4"/>
      <c r="D42" s="4">
        <v>0</v>
      </c>
      <c r="E42" s="4"/>
      <c r="F42" s="4" t="s">
        <v>9</v>
      </c>
    </row>
    <row r="43" spans="1:6">
      <c r="A43" s="2" t="s">
        <v>60</v>
      </c>
      <c r="B43" s="4">
        <v>0</v>
      </c>
      <c r="C43" s="4"/>
      <c r="D43" s="4">
        <v>0</v>
      </c>
      <c r="E43" s="4"/>
      <c r="F43" s="4" t="s">
        <v>9</v>
      </c>
    </row>
    <row r="44" spans="1:6">
      <c r="A44" s="2" t="s">
        <v>61</v>
      </c>
      <c r="B44" s="4">
        <v>0</v>
      </c>
      <c r="C44" s="4"/>
      <c r="D44" s="4">
        <v>0</v>
      </c>
      <c r="E44" s="4"/>
      <c r="F44" s="4" t="s">
        <v>9</v>
      </c>
    </row>
    <row r="45" spans="1:6">
      <c r="A45" s="2" t="s">
        <v>62</v>
      </c>
      <c r="B45" s="4">
        <v>0</v>
      </c>
      <c r="C45" s="4"/>
      <c r="D45" s="4">
        <v>0</v>
      </c>
      <c r="E45" s="4"/>
      <c r="F45" s="4" t="s">
        <v>9</v>
      </c>
    </row>
    <row r="46" spans="1:6">
      <c r="A46" s="2" t="s">
        <v>621</v>
      </c>
      <c r="B46" s="4">
        <v>0</v>
      </c>
      <c r="C46" s="4"/>
      <c r="D46" s="4">
        <v>0</v>
      </c>
      <c r="E46" s="4"/>
      <c r="F46" s="4" t="s">
        <v>9</v>
      </c>
    </row>
    <row r="47" spans="1:6">
      <c r="A47" s="2" t="s">
        <v>64</v>
      </c>
      <c r="B47" s="4">
        <v>0</v>
      </c>
      <c r="C47" s="4"/>
      <c r="D47" s="4">
        <v>0</v>
      </c>
      <c r="E47" s="4"/>
      <c r="F47" s="4" t="s">
        <v>9</v>
      </c>
    </row>
    <row r="48" spans="1:6" ht="30">
      <c r="A48" s="2" t="s">
        <v>370</v>
      </c>
      <c r="B48" s="4" t="s">
        <v>9</v>
      </c>
      <c r="C48" s="4"/>
      <c r="D48" s="4">
        <v>0</v>
      </c>
      <c r="E48" s="4"/>
      <c r="F48" s="4" t="s">
        <v>9</v>
      </c>
    </row>
    <row r="49" spans="1:6">
      <c r="A49" s="3" t="s">
        <v>1556</v>
      </c>
      <c r="B49" s="4" t="s">
        <v>9</v>
      </c>
      <c r="C49" s="4"/>
      <c r="D49" s="4" t="s">
        <v>9</v>
      </c>
      <c r="E49" s="4"/>
      <c r="F49" s="4" t="s">
        <v>9</v>
      </c>
    </row>
    <row r="50" spans="1:6" ht="30">
      <c r="A50" s="2" t="s">
        <v>1557</v>
      </c>
      <c r="B50" s="7">
        <v>428179</v>
      </c>
      <c r="C50" s="4"/>
      <c r="D50" s="7">
        <v>62712</v>
      </c>
      <c r="E50" s="4"/>
      <c r="F50" s="4" t="s">
        <v>9</v>
      </c>
    </row>
    <row r="51" spans="1:6">
      <c r="A51" s="2" t="s">
        <v>70</v>
      </c>
      <c r="B51" s="4">
        <v>0</v>
      </c>
      <c r="C51" s="4"/>
      <c r="D51" s="4">
        <v>0</v>
      </c>
      <c r="E51" s="4"/>
      <c r="F51" s="4" t="s">
        <v>9</v>
      </c>
    </row>
    <row r="52" spans="1:6">
      <c r="A52" s="2" t="s">
        <v>72</v>
      </c>
      <c r="B52" s="7">
        <v>428179</v>
      </c>
      <c r="C52" s="4"/>
      <c r="D52" s="7">
        <v>62712</v>
      </c>
      <c r="E52" s="4"/>
      <c r="F52" s="4" t="s">
        <v>9</v>
      </c>
    </row>
    <row r="53" spans="1:6" ht="30">
      <c r="A53" s="2" t="s">
        <v>1559</v>
      </c>
      <c r="B53" s="4" t="s">
        <v>9</v>
      </c>
      <c r="C53" s="4"/>
      <c r="D53" s="4" t="s">
        <v>9</v>
      </c>
      <c r="E53" s="4"/>
      <c r="F53" s="4" t="s">
        <v>9</v>
      </c>
    </row>
    <row r="54" spans="1:6">
      <c r="A54" s="3" t="s">
        <v>48</v>
      </c>
      <c r="B54" s="4" t="s">
        <v>9</v>
      </c>
      <c r="C54" s="4"/>
      <c r="D54" s="4" t="s">
        <v>9</v>
      </c>
      <c r="E54" s="4"/>
      <c r="F54" s="4" t="s">
        <v>9</v>
      </c>
    </row>
    <row r="55" spans="1:6">
      <c r="A55" s="2" t="s">
        <v>49</v>
      </c>
      <c r="B55" s="7">
        <v>166516</v>
      </c>
      <c r="C55" s="4"/>
      <c r="D55" s="7">
        <v>69376</v>
      </c>
      <c r="E55" s="4"/>
      <c r="F55" s="7">
        <v>76158</v>
      </c>
    </row>
    <row r="56" spans="1:6">
      <c r="A56" s="2" t="s">
        <v>50</v>
      </c>
      <c r="B56" s="4">
        <v>854</v>
      </c>
      <c r="C56" s="4"/>
      <c r="D56" s="4">
        <v>853</v>
      </c>
      <c r="E56" s="4"/>
      <c r="F56" s="4" t="s">
        <v>9</v>
      </c>
    </row>
    <row r="57" spans="1:6">
      <c r="A57" s="2" t="s">
        <v>51</v>
      </c>
      <c r="B57" s="7">
        <v>15742</v>
      </c>
      <c r="C57" s="4"/>
      <c r="D57" s="7">
        <v>11278</v>
      </c>
      <c r="E57" s="4"/>
      <c r="F57" s="4" t="s">
        <v>9</v>
      </c>
    </row>
    <row r="58" spans="1:6">
      <c r="A58" s="3" t="s">
        <v>39</v>
      </c>
      <c r="B58" s="4" t="s">
        <v>9</v>
      </c>
      <c r="C58" s="4"/>
      <c r="D58" s="4" t="s">
        <v>9</v>
      </c>
      <c r="E58" s="4"/>
      <c r="F58" s="4" t="s">
        <v>9</v>
      </c>
    </row>
    <row r="59" spans="1:6">
      <c r="A59" s="2" t="s">
        <v>52</v>
      </c>
      <c r="B59" s="7">
        <v>608965</v>
      </c>
      <c r="C59" s="4"/>
      <c r="D59" s="7">
        <v>398952</v>
      </c>
      <c r="E59" s="4"/>
      <c r="F59" s="4" t="s">
        <v>9</v>
      </c>
    </row>
    <row r="60" spans="1:6">
      <c r="A60" s="2" t="s">
        <v>53</v>
      </c>
      <c r="B60" s="7">
        <v>12960</v>
      </c>
      <c r="C60" s="4"/>
      <c r="D60" s="7">
        <v>39029</v>
      </c>
      <c r="E60" s="4"/>
      <c r="F60" s="4" t="s">
        <v>9</v>
      </c>
    </row>
    <row r="61" spans="1:6">
      <c r="A61" s="2" t="s">
        <v>343</v>
      </c>
      <c r="B61" s="7">
        <v>9575</v>
      </c>
      <c r="C61" s="4"/>
      <c r="D61" s="7">
        <v>7036</v>
      </c>
      <c r="E61" s="4"/>
      <c r="F61" s="4" t="s">
        <v>9</v>
      </c>
    </row>
    <row r="62" spans="1:6">
      <c r="A62" s="2" t="s">
        <v>40</v>
      </c>
      <c r="B62" s="7">
        <v>14209</v>
      </c>
      <c r="C62" s="4"/>
      <c r="D62" s="7">
        <v>14209</v>
      </c>
      <c r="E62" s="4"/>
      <c r="F62" s="4" t="s">
        <v>9</v>
      </c>
    </row>
    <row r="63" spans="1:6">
      <c r="A63" s="2" t="s">
        <v>347</v>
      </c>
      <c r="B63" s="7">
        <v>2766</v>
      </c>
      <c r="C63" s="4"/>
      <c r="D63" s="7">
        <v>4620</v>
      </c>
      <c r="E63" s="4"/>
      <c r="F63" s="4" t="s">
        <v>9</v>
      </c>
    </row>
    <row r="64" spans="1:6">
      <c r="A64" s="2" t="s">
        <v>612</v>
      </c>
      <c r="B64" s="7">
        <v>95580</v>
      </c>
      <c r="C64" s="4"/>
      <c r="D64" s="4" t="s">
        <v>9</v>
      </c>
      <c r="E64" s="4"/>
      <c r="F64" s="4" t="s">
        <v>9</v>
      </c>
    </row>
    <row r="65" spans="1:6">
      <c r="A65" s="2" t="s">
        <v>180</v>
      </c>
      <c r="B65" s="7">
        <v>9100</v>
      </c>
      <c r="C65" s="4"/>
      <c r="D65" s="7">
        <v>7437</v>
      </c>
      <c r="E65" s="4"/>
      <c r="F65" s="4" t="s">
        <v>9</v>
      </c>
    </row>
    <row r="66" spans="1:6">
      <c r="A66" s="2" t="s">
        <v>613</v>
      </c>
      <c r="B66" s="7">
        <v>9975</v>
      </c>
      <c r="C66" s="4"/>
      <c r="D66" s="7">
        <v>22148</v>
      </c>
      <c r="E66" s="4"/>
      <c r="F66" s="4" t="s">
        <v>9</v>
      </c>
    </row>
    <row r="67" spans="1:6">
      <c r="A67" s="2" t="s">
        <v>57</v>
      </c>
      <c r="B67" s="7">
        <v>946242</v>
      </c>
      <c r="C67" s="4"/>
      <c r="D67" s="7">
        <v>574938</v>
      </c>
      <c r="E67" s="4"/>
      <c r="F67" s="4" t="s">
        <v>9</v>
      </c>
    </row>
    <row r="68" spans="1:6">
      <c r="A68" s="3" t="s">
        <v>58</v>
      </c>
      <c r="B68" s="4" t="s">
        <v>9</v>
      </c>
      <c r="C68" s="4"/>
      <c r="D68" s="4" t="s">
        <v>9</v>
      </c>
      <c r="E68" s="4"/>
      <c r="F68" s="4" t="s">
        <v>9</v>
      </c>
    </row>
    <row r="69" spans="1:6">
      <c r="A69" s="2" t="s">
        <v>59</v>
      </c>
      <c r="B69" s="7">
        <v>12489</v>
      </c>
      <c r="C69" s="4"/>
      <c r="D69" s="7">
        <v>17998</v>
      </c>
      <c r="E69" s="4"/>
      <c r="F69" s="4" t="s">
        <v>9</v>
      </c>
    </row>
    <row r="70" spans="1:6">
      <c r="A70" s="2" t="s">
        <v>60</v>
      </c>
      <c r="B70" s="7">
        <v>59375</v>
      </c>
      <c r="C70" s="4"/>
      <c r="D70" s="7">
        <v>41505</v>
      </c>
      <c r="E70" s="4"/>
      <c r="F70" s="4" t="s">
        <v>9</v>
      </c>
    </row>
    <row r="71" spans="1:6">
      <c r="A71" s="2" t="s">
        <v>61</v>
      </c>
      <c r="B71" s="7">
        <v>12960</v>
      </c>
      <c r="C71" s="4"/>
      <c r="D71" s="7">
        <v>39029</v>
      </c>
      <c r="E71" s="4"/>
      <c r="F71" s="4" t="s">
        <v>9</v>
      </c>
    </row>
    <row r="72" spans="1:6">
      <c r="A72" s="2" t="s">
        <v>62</v>
      </c>
      <c r="B72" s="7">
        <v>12281</v>
      </c>
      <c r="C72" s="4"/>
      <c r="D72" s="7">
        <v>7809</v>
      </c>
      <c r="E72" s="4"/>
      <c r="F72" s="4" t="s">
        <v>9</v>
      </c>
    </row>
    <row r="73" spans="1:6">
      <c r="A73" s="2" t="s">
        <v>621</v>
      </c>
      <c r="B73" s="7">
        <v>214837</v>
      </c>
      <c r="C73" s="4"/>
      <c r="D73" s="7">
        <v>217146</v>
      </c>
      <c r="E73" s="4"/>
      <c r="F73" s="4" t="s">
        <v>9</v>
      </c>
    </row>
    <row r="74" spans="1:6">
      <c r="A74" s="2" t="s">
        <v>64</v>
      </c>
      <c r="B74" s="7">
        <v>743237</v>
      </c>
      <c r="C74" s="4"/>
      <c r="D74" s="7">
        <v>648487</v>
      </c>
      <c r="E74" s="4"/>
      <c r="F74" s="4" t="s">
        <v>9</v>
      </c>
    </row>
    <row r="75" spans="1:6" ht="30">
      <c r="A75" s="2" t="s">
        <v>370</v>
      </c>
      <c r="B75" s="4" t="s">
        <v>9</v>
      </c>
      <c r="C75" s="4"/>
      <c r="D75" s="7">
        <v>71246</v>
      </c>
      <c r="E75" s="4"/>
      <c r="F75" s="4" t="s">
        <v>9</v>
      </c>
    </row>
    <row r="76" spans="1:6">
      <c r="A76" s="3" t="s">
        <v>1556</v>
      </c>
      <c r="B76" s="4" t="s">
        <v>9</v>
      </c>
      <c r="C76" s="4"/>
      <c r="D76" s="4" t="s">
        <v>9</v>
      </c>
      <c r="E76" s="4"/>
      <c r="F76" s="4" t="s">
        <v>9</v>
      </c>
    </row>
    <row r="77" spans="1:6" ht="30">
      <c r="A77" s="2" t="s">
        <v>1557</v>
      </c>
      <c r="B77" s="7">
        <v>203004</v>
      </c>
      <c r="C77" s="4"/>
      <c r="D77" s="7">
        <v>-144795</v>
      </c>
      <c r="E77" s="4"/>
      <c r="F77" s="4" t="s">
        <v>9</v>
      </c>
    </row>
    <row r="78" spans="1:6">
      <c r="A78" s="2" t="s">
        <v>70</v>
      </c>
      <c r="B78" s="4">
        <v>0</v>
      </c>
      <c r="C78" s="4"/>
      <c r="D78" s="4">
        <v>0</v>
      </c>
      <c r="E78" s="4"/>
      <c r="F78" s="4" t="s">
        <v>9</v>
      </c>
    </row>
    <row r="79" spans="1:6">
      <c r="A79" s="2" t="s">
        <v>72</v>
      </c>
      <c r="B79" s="7">
        <v>946241</v>
      </c>
      <c r="C79" s="4"/>
      <c r="D79" s="7">
        <v>574938</v>
      </c>
      <c r="E79" s="4"/>
      <c r="F79" s="4" t="s">
        <v>9</v>
      </c>
    </row>
    <row r="80" spans="1:6" ht="30">
      <c r="A80" s="2" t="s">
        <v>1560</v>
      </c>
      <c r="B80" s="4" t="s">
        <v>9</v>
      </c>
      <c r="C80" s="4"/>
      <c r="D80" s="4" t="s">
        <v>9</v>
      </c>
      <c r="E80" s="4"/>
      <c r="F80" s="4" t="s">
        <v>9</v>
      </c>
    </row>
    <row r="81" spans="1:6">
      <c r="A81" s="3" t="s">
        <v>48</v>
      </c>
      <c r="B81" s="4" t="s">
        <v>9</v>
      </c>
      <c r="C81" s="4"/>
      <c r="D81" s="4" t="s">
        <v>9</v>
      </c>
      <c r="E81" s="4"/>
      <c r="F81" s="4" t="s">
        <v>9</v>
      </c>
    </row>
    <row r="82" spans="1:6">
      <c r="A82" s="2" t="s">
        <v>49</v>
      </c>
      <c r="B82" s="4">
        <v>28</v>
      </c>
      <c r="C82" s="4"/>
      <c r="D82" s="4">
        <v>65</v>
      </c>
      <c r="E82" s="4"/>
      <c r="F82" s="4">
        <v>52</v>
      </c>
    </row>
    <row r="83" spans="1:6">
      <c r="A83" s="2" t="s">
        <v>51</v>
      </c>
      <c r="B83" s="4">
        <v>72</v>
      </c>
      <c r="C83" s="4"/>
      <c r="D83" s="4">
        <v>296</v>
      </c>
      <c r="E83" s="4"/>
      <c r="F83" s="4" t="s">
        <v>9</v>
      </c>
    </row>
    <row r="84" spans="1:6">
      <c r="A84" s="3" t="s">
        <v>39</v>
      </c>
      <c r="B84" s="4" t="s">
        <v>9</v>
      </c>
      <c r="C84" s="4"/>
      <c r="D84" s="4" t="s">
        <v>9</v>
      </c>
      <c r="E84" s="4"/>
      <c r="F84" s="4" t="s">
        <v>9</v>
      </c>
    </row>
    <row r="85" spans="1:6">
      <c r="A85" s="2" t="s">
        <v>52</v>
      </c>
      <c r="B85" s="7">
        <v>3761</v>
      </c>
      <c r="C85" s="4"/>
      <c r="D85" s="4">
        <v>13</v>
      </c>
      <c r="E85" s="4"/>
      <c r="F85" s="4" t="s">
        <v>9</v>
      </c>
    </row>
    <row r="86" spans="1:6">
      <c r="A86" s="2" t="s">
        <v>612</v>
      </c>
      <c r="B86" s="4">
        <v>0</v>
      </c>
      <c r="C86" s="4"/>
      <c r="D86" s="4" t="s">
        <v>9</v>
      </c>
      <c r="E86" s="4"/>
      <c r="F86" s="4" t="s">
        <v>9</v>
      </c>
    </row>
    <row r="87" spans="1:6">
      <c r="A87" s="2" t="s">
        <v>180</v>
      </c>
      <c r="B87" s="4">
        <v>723</v>
      </c>
      <c r="C87" s="4"/>
      <c r="D87" s="4">
        <v>146</v>
      </c>
      <c r="E87" s="4"/>
      <c r="F87" s="4" t="s">
        <v>9</v>
      </c>
    </row>
    <row r="88" spans="1:6">
      <c r="A88" s="2" t="s">
        <v>615</v>
      </c>
      <c r="B88" s="7">
        <v>225056</v>
      </c>
      <c r="C88" s="4"/>
      <c r="D88" s="7">
        <v>207239</v>
      </c>
      <c r="E88" s="4"/>
      <c r="F88" s="4" t="s">
        <v>9</v>
      </c>
    </row>
    <row r="89" spans="1:6">
      <c r="A89" s="2" t="s">
        <v>57</v>
      </c>
      <c r="B89" s="7">
        <v>229640</v>
      </c>
      <c r="C89" s="4"/>
      <c r="D89" s="7">
        <v>207759</v>
      </c>
      <c r="E89" s="4"/>
      <c r="F89" s="4" t="s">
        <v>9</v>
      </c>
    </row>
    <row r="90" spans="1:6">
      <c r="A90" s="3" t="s">
        <v>58</v>
      </c>
      <c r="B90" s="4" t="s">
        <v>9</v>
      </c>
      <c r="C90" s="4"/>
      <c r="D90" s="4" t="s">
        <v>9</v>
      </c>
      <c r="E90" s="4"/>
      <c r="F90" s="4" t="s">
        <v>9</v>
      </c>
    </row>
    <row r="91" spans="1:6">
      <c r="A91" s="2" t="s">
        <v>59</v>
      </c>
      <c r="B91" s="7">
        <v>1959</v>
      </c>
      <c r="C91" s="4"/>
      <c r="D91" s="4">
        <v>39</v>
      </c>
      <c r="E91" s="4"/>
      <c r="F91" s="4" t="s">
        <v>9</v>
      </c>
    </row>
    <row r="92" spans="1:6">
      <c r="A92" s="2" t="s">
        <v>60</v>
      </c>
      <c r="B92" s="4">
        <v>744</v>
      </c>
      <c r="C92" s="4"/>
      <c r="D92" s="4">
        <v>213</v>
      </c>
      <c r="E92" s="4"/>
      <c r="F92" s="4" t="s">
        <v>9</v>
      </c>
    </row>
    <row r="93" spans="1:6">
      <c r="A93" s="2" t="s">
        <v>61</v>
      </c>
      <c r="B93" s="4">
        <v>0</v>
      </c>
      <c r="C93" s="4"/>
      <c r="D93" s="4">
        <v>0</v>
      </c>
      <c r="E93" s="4"/>
      <c r="F93" s="4" t="s">
        <v>9</v>
      </c>
    </row>
    <row r="94" spans="1:6">
      <c r="A94" s="2" t="s">
        <v>62</v>
      </c>
      <c r="B94" s="7">
        <v>1762</v>
      </c>
      <c r="C94" s="4"/>
      <c r="D94" s="4">
        <v>0</v>
      </c>
      <c r="E94" s="4"/>
      <c r="F94" s="4" t="s">
        <v>9</v>
      </c>
    </row>
    <row r="95" spans="1:6">
      <c r="A95" s="2" t="s">
        <v>621</v>
      </c>
      <c r="B95" s="4">
        <v>0</v>
      </c>
      <c r="C95" s="4"/>
      <c r="D95" s="4">
        <v>0</v>
      </c>
      <c r="E95" s="4"/>
      <c r="F95" s="4" t="s">
        <v>9</v>
      </c>
    </row>
    <row r="96" spans="1:6">
      <c r="A96" s="2" t="s">
        <v>64</v>
      </c>
      <c r="B96" s="7">
        <v>4465</v>
      </c>
      <c r="C96" s="4"/>
      <c r="D96" s="4">
        <v>252</v>
      </c>
      <c r="E96" s="4"/>
      <c r="F96" s="4" t="s">
        <v>9</v>
      </c>
    </row>
    <row r="97" spans="1:6" ht="30">
      <c r="A97" s="2" t="s">
        <v>370</v>
      </c>
      <c r="B97" s="4" t="s">
        <v>9</v>
      </c>
      <c r="C97" s="4"/>
      <c r="D97" s="4">
        <v>0</v>
      </c>
      <c r="E97" s="4"/>
      <c r="F97" s="4" t="s">
        <v>9</v>
      </c>
    </row>
    <row r="98" spans="1:6">
      <c r="A98" s="3" t="s">
        <v>1556</v>
      </c>
      <c r="B98" s="4" t="s">
        <v>9</v>
      </c>
      <c r="C98" s="4"/>
      <c r="D98" s="4" t="s">
        <v>9</v>
      </c>
      <c r="E98" s="4"/>
      <c r="F98" s="4" t="s">
        <v>9</v>
      </c>
    </row>
    <row r="99" spans="1:6" ht="30">
      <c r="A99" s="2" t="s">
        <v>1557</v>
      </c>
      <c r="B99" s="7">
        <v>225175</v>
      </c>
      <c r="C99" s="4"/>
      <c r="D99" s="7">
        <v>207507</v>
      </c>
      <c r="E99" s="4"/>
      <c r="F99" s="4" t="s">
        <v>9</v>
      </c>
    </row>
    <row r="100" spans="1:6">
      <c r="A100" s="2" t="s">
        <v>70</v>
      </c>
      <c r="B100" s="4">
        <v>0</v>
      </c>
      <c r="C100" s="4"/>
      <c r="D100" s="4">
        <v>0</v>
      </c>
      <c r="E100" s="4"/>
      <c r="F100" s="4" t="s">
        <v>9</v>
      </c>
    </row>
    <row r="101" spans="1:6">
      <c r="A101" s="2" t="s">
        <v>72</v>
      </c>
      <c r="B101" s="7">
        <v>229640</v>
      </c>
      <c r="C101" s="4"/>
      <c r="D101" s="7">
        <v>207759</v>
      </c>
      <c r="E101" s="4"/>
      <c r="F101" s="4" t="s">
        <v>9</v>
      </c>
    </row>
    <row r="102" spans="1:6" ht="30">
      <c r="A102" s="2" t="s">
        <v>1561</v>
      </c>
      <c r="B102" s="4" t="s">
        <v>9</v>
      </c>
      <c r="C102" s="4"/>
      <c r="D102" s="4" t="s">
        <v>9</v>
      </c>
      <c r="E102" s="4"/>
      <c r="F102" s="4" t="s">
        <v>9</v>
      </c>
    </row>
    <row r="103" spans="1:6">
      <c r="A103" s="3" t="s">
        <v>48</v>
      </c>
      <c r="B103" s="4" t="s">
        <v>9</v>
      </c>
      <c r="C103" s="4"/>
      <c r="D103" s="4" t="s">
        <v>9</v>
      </c>
      <c r="E103" s="4"/>
      <c r="F103" s="4" t="s">
        <v>9</v>
      </c>
    </row>
    <row r="104" spans="1:6">
      <c r="A104" s="2" t="s">
        <v>49</v>
      </c>
      <c r="B104" s="7">
        <v>5128</v>
      </c>
      <c r="C104" s="4"/>
      <c r="D104" s="7">
        <v>1634</v>
      </c>
      <c r="E104" s="4"/>
      <c r="F104" s="7">
        <v>4322</v>
      </c>
    </row>
    <row r="105" spans="1:6">
      <c r="A105" s="2" t="s">
        <v>51</v>
      </c>
      <c r="B105" s="7">
        <v>5025</v>
      </c>
      <c r="C105" s="4"/>
      <c r="D105" s="7">
        <v>3215</v>
      </c>
      <c r="E105" s="4"/>
      <c r="F105" s="4" t="s">
        <v>9</v>
      </c>
    </row>
    <row r="106" spans="1:6">
      <c r="A106" s="3" t="s">
        <v>39</v>
      </c>
      <c r="B106" s="4" t="s">
        <v>9</v>
      </c>
      <c r="C106" s="4"/>
      <c r="D106" s="4" t="s">
        <v>9</v>
      </c>
      <c r="E106" s="4"/>
      <c r="F106" s="4" t="s">
        <v>9</v>
      </c>
    </row>
    <row r="107" spans="1:6">
      <c r="A107" s="2" t="s">
        <v>52</v>
      </c>
      <c r="B107" s="7">
        <v>59064</v>
      </c>
      <c r="C107" s="4"/>
      <c r="D107" s="7">
        <v>22665</v>
      </c>
      <c r="E107" s="4"/>
      <c r="F107" s="4" t="s">
        <v>9</v>
      </c>
    </row>
    <row r="108" spans="1:6">
      <c r="A108" s="2" t="s">
        <v>612</v>
      </c>
      <c r="B108" s="4">
        <v>0</v>
      </c>
      <c r="C108" s="4"/>
      <c r="D108" s="4" t="s">
        <v>9</v>
      </c>
      <c r="E108" s="4"/>
      <c r="F108" s="4" t="s">
        <v>9</v>
      </c>
    </row>
    <row r="109" spans="1:6">
      <c r="A109" s="2" t="s">
        <v>180</v>
      </c>
      <c r="B109" s="4">
        <v>343</v>
      </c>
      <c r="C109" s="4"/>
      <c r="D109" s="4">
        <v>323</v>
      </c>
      <c r="E109" s="4"/>
      <c r="F109" s="4" t="s">
        <v>9</v>
      </c>
    </row>
    <row r="110" spans="1:6">
      <c r="A110" s="2" t="s">
        <v>615</v>
      </c>
      <c r="B110" s="4">
        <v>-15</v>
      </c>
      <c r="C110" s="4"/>
      <c r="D110" s="7">
        <v>18935</v>
      </c>
      <c r="E110" s="4"/>
      <c r="F110" s="4" t="s">
        <v>9</v>
      </c>
    </row>
    <row r="111" spans="1:6">
      <c r="A111" s="2" t="s">
        <v>57</v>
      </c>
      <c r="B111" s="7">
        <v>69545</v>
      </c>
      <c r="C111" s="4"/>
      <c r="D111" s="7">
        <v>46772</v>
      </c>
      <c r="E111" s="4"/>
      <c r="F111" s="4" t="s">
        <v>9</v>
      </c>
    </row>
    <row r="112" spans="1:6">
      <c r="A112" s="3" t="s">
        <v>58</v>
      </c>
      <c r="B112" s="4" t="s">
        <v>9</v>
      </c>
      <c r="C112" s="4"/>
      <c r="D112" s="4" t="s">
        <v>9</v>
      </c>
      <c r="E112" s="4"/>
      <c r="F112" s="4" t="s">
        <v>9</v>
      </c>
    </row>
    <row r="113" spans="1:6">
      <c r="A113" s="2" t="s">
        <v>59</v>
      </c>
      <c r="B113" s="7">
        <v>2651</v>
      </c>
      <c r="C113" s="4"/>
      <c r="D113" s="4">
        <v>698</v>
      </c>
      <c r="E113" s="4"/>
      <c r="F113" s="4" t="s">
        <v>9</v>
      </c>
    </row>
    <row r="114" spans="1:6">
      <c r="A114" s="2" t="s">
        <v>60</v>
      </c>
      <c r="B114" s="4">
        <v>84</v>
      </c>
      <c r="C114" s="4"/>
      <c r="D114" s="4">
        <v>52</v>
      </c>
      <c r="E114" s="4"/>
      <c r="F114" s="4" t="s">
        <v>9</v>
      </c>
    </row>
    <row r="115" spans="1:6">
      <c r="A115" s="2" t="s">
        <v>61</v>
      </c>
      <c r="B115" s="4">
        <v>0</v>
      </c>
      <c r="C115" s="4"/>
      <c r="D115" s="4">
        <v>0</v>
      </c>
      <c r="E115" s="4"/>
      <c r="F115" s="4" t="s">
        <v>9</v>
      </c>
    </row>
    <row r="116" spans="1:6">
      <c r="A116" s="2" t="s">
        <v>62</v>
      </c>
      <c r="B116" s="7">
        <v>24017</v>
      </c>
      <c r="C116" s="4"/>
      <c r="D116" s="7">
        <v>5439</v>
      </c>
      <c r="E116" s="4"/>
      <c r="F116" s="4" t="s">
        <v>9</v>
      </c>
    </row>
    <row r="117" spans="1:6">
      <c r="A117" s="2" t="s">
        <v>621</v>
      </c>
      <c r="B117" s="7">
        <v>10204</v>
      </c>
      <c r="C117" s="4"/>
      <c r="D117" s="7">
        <v>9028</v>
      </c>
      <c r="E117" s="4"/>
      <c r="F117" s="4" t="s">
        <v>9</v>
      </c>
    </row>
    <row r="118" spans="1:6">
      <c r="A118" s="2" t="s">
        <v>64</v>
      </c>
      <c r="B118" s="7">
        <v>36956</v>
      </c>
      <c r="C118" s="4"/>
      <c r="D118" s="7">
        <v>15217</v>
      </c>
      <c r="E118" s="4"/>
      <c r="F118" s="4" t="s">
        <v>9</v>
      </c>
    </row>
    <row r="119" spans="1:6" ht="30">
      <c r="A119" s="2" t="s">
        <v>370</v>
      </c>
      <c r="B119" s="4" t="s">
        <v>9</v>
      </c>
      <c r="C119" s="4"/>
      <c r="D119" s="4">
        <v>0</v>
      </c>
      <c r="E119" s="4"/>
      <c r="F119" s="4" t="s">
        <v>9</v>
      </c>
    </row>
    <row r="120" spans="1:6">
      <c r="A120" s="3" t="s">
        <v>1556</v>
      </c>
      <c r="B120" s="4" t="s">
        <v>9</v>
      </c>
      <c r="C120" s="4"/>
      <c r="D120" s="4" t="s">
        <v>9</v>
      </c>
      <c r="E120" s="4"/>
      <c r="F120" s="4" t="s">
        <v>9</v>
      </c>
    </row>
    <row r="121" spans="1:6" ht="30">
      <c r="A121" s="2" t="s">
        <v>1557</v>
      </c>
      <c r="B121" s="7">
        <v>9975</v>
      </c>
      <c r="C121" s="4"/>
      <c r="D121" s="7">
        <v>22148</v>
      </c>
      <c r="E121" s="4"/>
      <c r="F121" s="4" t="s">
        <v>9</v>
      </c>
    </row>
    <row r="122" spans="1:6">
      <c r="A122" s="2" t="s">
        <v>70</v>
      </c>
      <c r="B122" s="7">
        <v>22615</v>
      </c>
      <c r="C122" s="4"/>
      <c r="D122" s="7">
        <v>9407</v>
      </c>
      <c r="E122" s="4"/>
      <c r="F122" s="4" t="s">
        <v>9</v>
      </c>
    </row>
    <row r="123" spans="1:6">
      <c r="A123" s="2" t="s">
        <v>72</v>
      </c>
      <c r="B123" s="7">
        <v>69546</v>
      </c>
      <c r="C123" s="4"/>
      <c r="D123" s="7">
        <v>46772</v>
      </c>
      <c r="E123" s="4"/>
      <c r="F123" s="4" t="s">
        <v>9</v>
      </c>
    </row>
    <row r="124" spans="1:6" ht="30">
      <c r="A124" s="2" t="s">
        <v>1562</v>
      </c>
      <c r="B124" s="4" t="s">
        <v>9</v>
      </c>
      <c r="C124" s="4"/>
      <c r="D124" s="4" t="s">
        <v>9</v>
      </c>
      <c r="E124" s="4"/>
      <c r="F124" s="4" t="s">
        <v>9</v>
      </c>
    </row>
    <row r="125" spans="1:6">
      <c r="A125" s="3" t="s">
        <v>48</v>
      </c>
      <c r="B125" s="4" t="s">
        <v>9</v>
      </c>
      <c r="C125" s="4"/>
      <c r="D125" s="4" t="s">
        <v>9</v>
      </c>
      <c r="E125" s="4"/>
      <c r="F125" s="4" t="s">
        <v>9</v>
      </c>
    </row>
    <row r="126" spans="1:6">
      <c r="A126" s="2" t="s">
        <v>49</v>
      </c>
      <c r="B126" s="4" t="s">
        <v>43</v>
      </c>
      <c r="C126" s="4"/>
      <c r="D126" s="4" t="s">
        <v>9</v>
      </c>
      <c r="E126" s="4"/>
      <c r="F126" s="4" t="s">
        <v>43</v>
      </c>
    </row>
    <row r="127" spans="1:6">
      <c r="A127" s="3" t="s">
        <v>39</v>
      </c>
      <c r="B127" s="4" t="s">
        <v>9</v>
      </c>
      <c r="C127" s="4"/>
      <c r="D127" s="4" t="s">
        <v>9</v>
      </c>
      <c r="E127" s="4"/>
      <c r="F127" s="4" t="s">
        <v>9</v>
      </c>
    </row>
    <row r="128" spans="1:6">
      <c r="A128" s="2" t="s">
        <v>612</v>
      </c>
      <c r="B128" s="4">
        <v>0</v>
      </c>
      <c r="C128" s="4"/>
      <c r="D128" s="4" t="s">
        <v>9</v>
      </c>
      <c r="E128" s="4"/>
      <c r="F128" s="4" t="s">
        <v>9</v>
      </c>
    </row>
    <row r="129" spans="1:6">
      <c r="A129" s="2" t="s">
        <v>613</v>
      </c>
      <c r="B129" s="7">
        <v>-438154</v>
      </c>
      <c r="C129" s="4"/>
      <c r="D129" s="7">
        <v>-84860</v>
      </c>
      <c r="E129" s="4"/>
      <c r="F129" s="4" t="s">
        <v>9</v>
      </c>
    </row>
    <row r="130" spans="1:6">
      <c r="A130" s="2" t="s">
        <v>615</v>
      </c>
      <c r="B130" s="7">
        <v>-225041</v>
      </c>
      <c r="C130" s="4"/>
      <c r="D130" s="7">
        <v>-226174</v>
      </c>
      <c r="E130" s="4"/>
      <c r="F130" s="4" t="s">
        <v>9</v>
      </c>
    </row>
    <row r="131" spans="1:6">
      <c r="A131" s="2" t="s">
        <v>57</v>
      </c>
      <c r="B131" s="7">
        <v>-663195</v>
      </c>
      <c r="C131" s="4"/>
      <c r="D131" s="7">
        <v>-311034</v>
      </c>
      <c r="E131" s="4"/>
      <c r="F131" s="4" t="s">
        <v>9</v>
      </c>
    </row>
    <row r="132" spans="1:6">
      <c r="A132" s="3" t="s">
        <v>58</v>
      </c>
      <c r="B132" s="4" t="s">
        <v>9</v>
      </c>
      <c r="C132" s="4"/>
      <c r="D132" s="4" t="s">
        <v>9</v>
      </c>
      <c r="E132" s="4"/>
      <c r="F132" s="4" t="s">
        <v>9</v>
      </c>
    </row>
    <row r="133" spans="1:6">
      <c r="A133" s="2" t="s">
        <v>59</v>
      </c>
      <c r="B133" s="4">
        <v>0</v>
      </c>
      <c r="C133" s="4"/>
      <c r="D133" s="4">
        <v>0</v>
      </c>
      <c r="E133" s="4"/>
      <c r="F133" s="4" t="s">
        <v>9</v>
      </c>
    </row>
    <row r="134" spans="1:6">
      <c r="A134" s="2" t="s">
        <v>60</v>
      </c>
      <c r="B134" s="4">
        <v>0</v>
      </c>
      <c r="C134" s="4"/>
      <c r="D134" s="4">
        <v>0</v>
      </c>
      <c r="E134" s="4"/>
      <c r="F134" s="4" t="s">
        <v>9</v>
      </c>
    </row>
    <row r="135" spans="1:6">
      <c r="A135" s="2" t="s">
        <v>61</v>
      </c>
      <c r="B135" s="4">
        <v>0</v>
      </c>
      <c r="C135" s="4"/>
      <c r="D135" s="4">
        <v>0</v>
      </c>
      <c r="E135" s="4"/>
      <c r="F135" s="4" t="s">
        <v>9</v>
      </c>
    </row>
    <row r="136" spans="1:6">
      <c r="A136" s="2" t="s">
        <v>62</v>
      </c>
      <c r="B136" s="4">
        <v>0</v>
      </c>
      <c r="C136" s="4"/>
      <c r="D136" s="4">
        <v>0</v>
      </c>
      <c r="E136" s="4"/>
      <c r="F136" s="4" t="s">
        <v>9</v>
      </c>
    </row>
    <row r="137" spans="1:6">
      <c r="A137" s="2" t="s">
        <v>621</v>
      </c>
      <c r="B137" s="7">
        <v>-225041</v>
      </c>
      <c r="C137" s="4"/>
      <c r="D137" s="7">
        <v>-226174</v>
      </c>
      <c r="E137" s="4"/>
      <c r="F137" s="4" t="s">
        <v>9</v>
      </c>
    </row>
    <row r="138" spans="1:6">
      <c r="A138" s="2" t="s">
        <v>64</v>
      </c>
      <c r="B138" s="7">
        <v>-225041</v>
      </c>
      <c r="C138" s="4"/>
      <c r="D138" s="7">
        <v>-226174</v>
      </c>
      <c r="E138" s="4"/>
      <c r="F138" s="4" t="s">
        <v>9</v>
      </c>
    </row>
    <row r="139" spans="1:6" ht="30">
      <c r="A139" s="2" t="s">
        <v>370</v>
      </c>
      <c r="B139" s="4" t="s">
        <v>9</v>
      </c>
      <c r="C139" s="4"/>
      <c r="D139" s="4">
        <v>0</v>
      </c>
      <c r="E139" s="4"/>
      <c r="F139" s="4" t="s">
        <v>9</v>
      </c>
    </row>
    <row r="140" spans="1:6">
      <c r="A140" s="3" t="s">
        <v>1556</v>
      </c>
      <c r="B140" s="4" t="s">
        <v>9</v>
      </c>
      <c r="C140" s="4"/>
      <c r="D140" s="4" t="s">
        <v>9</v>
      </c>
      <c r="E140" s="4"/>
      <c r="F140" s="4" t="s">
        <v>9</v>
      </c>
    </row>
    <row r="141" spans="1:6" ht="30">
      <c r="A141" s="2" t="s">
        <v>1557</v>
      </c>
      <c r="B141" s="7">
        <v>-438154</v>
      </c>
      <c r="C141" s="4"/>
      <c r="D141" s="7">
        <v>-84860</v>
      </c>
      <c r="E141" s="4"/>
      <c r="F141" s="4" t="s">
        <v>9</v>
      </c>
    </row>
    <row r="142" spans="1:6">
      <c r="A142" s="2" t="s">
        <v>70</v>
      </c>
      <c r="B142" s="4">
        <v>0</v>
      </c>
      <c r="C142" s="4"/>
      <c r="D142" s="4">
        <v>0</v>
      </c>
      <c r="E142" s="4"/>
      <c r="F142" s="4" t="s">
        <v>9</v>
      </c>
    </row>
    <row r="143" spans="1:6">
      <c r="A143" s="2" t="s">
        <v>72</v>
      </c>
      <c r="B143" s="7">
        <v>-663195</v>
      </c>
      <c r="C143" s="4"/>
      <c r="D143" s="7">
        <v>-311034</v>
      </c>
      <c r="E143" s="4"/>
      <c r="F143" s="4" t="s">
        <v>9</v>
      </c>
    </row>
    <row r="144" spans="1:6" ht="45">
      <c r="A144" s="2" t="s">
        <v>1563</v>
      </c>
      <c r="B144" s="4" t="s">
        <v>9</v>
      </c>
      <c r="C144" s="4"/>
      <c r="D144" s="4" t="s">
        <v>9</v>
      </c>
      <c r="E144" s="4"/>
      <c r="F144" s="4" t="s">
        <v>9</v>
      </c>
    </row>
    <row r="145" spans="1:6">
      <c r="A145" s="3" t="s">
        <v>58</v>
      </c>
      <c r="B145" s="4" t="s">
        <v>9</v>
      </c>
      <c r="C145" s="4"/>
      <c r="D145" s="4" t="s">
        <v>9</v>
      </c>
      <c r="E145" s="4"/>
      <c r="F145" s="4" t="s">
        <v>9</v>
      </c>
    </row>
    <row r="146" spans="1:6" ht="30">
      <c r="A146" s="2" t="s">
        <v>1308</v>
      </c>
      <c r="B146" s="7">
        <v>431295</v>
      </c>
      <c r="C146" s="4"/>
      <c r="D146" s="7">
        <v>325000</v>
      </c>
      <c r="E146" s="4"/>
      <c r="F146" s="4" t="s">
        <v>9</v>
      </c>
    </row>
    <row r="147" spans="1:6" ht="45">
      <c r="A147" s="2" t="s">
        <v>1564</v>
      </c>
      <c r="B147" s="4" t="s">
        <v>9</v>
      </c>
      <c r="C147" s="4"/>
      <c r="D147" s="4" t="s">
        <v>9</v>
      </c>
      <c r="E147" s="4"/>
      <c r="F147" s="4" t="s">
        <v>9</v>
      </c>
    </row>
    <row r="148" spans="1:6">
      <c r="A148" s="3" t="s">
        <v>58</v>
      </c>
      <c r="B148" s="4" t="s">
        <v>9</v>
      </c>
      <c r="C148" s="4"/>
      <c r="D148" s="4" t="s">
        <v>9</v>
      </c>
      <c r="E148" s="4"/>
      <c r="F148" s="4" t="s">
        <v>9</v>
      </c>
    </row>
    <row r="149" spans="1:6" ht="30">
      <c r="A149" s="2" t="s">
        <v>1308</v>
      </c>
      <c r="B149" s="6">
        <v>431295</v>
      </c>
      <c r="C149" s="4"/>
      <c r="D149" s="6">
        <v>325000</v>
      </c>
      <c r="E149" s="4"/>
      <c r="F149" s="4" t="s">
        <v>9</v>
      </c>
    </row>
    <row r="150" spans="1:6">
      <c r="A150" s="10"/>
      <c r="B150" s="10"/>
      <c r="C150" s="10"/>
      <c r="D150" s="10"/>
      <c r="E150" s="10"/>
      <c r="F150" s="10"/>
    </row>
    <row r="151" spans="1:6" ht="45" customHeight="1">
      <c r="A151" s="2" t="s">
        <v>54</v>
      </c>
      <c r="B151" s="11" t="s">
        <v>80</v>
      </c>
      <c r="C151" s="11"/>
      <c r="D151" s="11"/>
      <c r="E151" s="11"/>
      <c r="F151" s="11"/>
    </row>
  </sheetData>
  <mergeCells count="5">
    <mergeCell ref="B1:C2"/>
    <mergeCell ref="D1:E2"/>
    <mergeCell ref="F1:F2"/>
    <mergeCell ref="A150:F150"/>
    <mergeCell ref="B151:F15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9" width="16.42578125" bestFit="1" customWidth="1"/>
    <col min="10" max="17" width="19.42578125" bestFit="1" customWidth="1"/>
    <col min="18" max="19" width="24" bestFit="1" customWidth="1"/>
    <col min="20" max="21" width="24.140625" bestFit="1" customWidth="1"/>
    <col min="22" max="23" width="31.42578125" bestFit="1" customWidth="1"/>
    <col min="24" max="25" width="36" bestFit="1" customWidth="1"/>
    <col min="26" max="27" width="27.7109375" bestFit="1" customWidth="1"/>
    <col min="28" max="29" width="21.85546875" bestFit="1" customWidth="1"/>
    <col min="30" max="31" width="24" bestFit="1" customWidth="1"/>
    <col min="32" max="33" width="24.140625" bestFit="1" customWidth="1"/>
    <col min="34" max="35" width="31.42578125" bestFit="1" customWidth="1"/>
    <col min="36" max="37" width="36" bestFit="1" customWidth="1"/>
    <col min="38" max="39" width="27.7109375" bestFit="1" customWidth="1"/>
  </cols>
  <sheetData>
    <row r="1" spans="1:39" ht="15" customHeight="1">
      <c r="A1" s="8" t="s">
        <v>1565</v>
      </c>
      <c r="B1" s="1" t="s">
        <v>1322</v>
      </c>
      <c r="C1" s="1" t="s">
        <v>91</v>
      </c>
      <c r="D1" s="8" t="s">
        <v>1434</v>
      </c>
      <c r="E1" s="8"/>
      <c r="F1" s="8"/>
      <c r="G1" s="8"/>
      <c r="H1" s="1" t="s">
        <v>90</v>
      </c>
      <c r="I1" s="1" t="s">
        <v>2</v>
      </c>
      <c r="J1" s="1" t="s">
        <v>1322</v>
      </c>
      <c r="K1" s="1" t="s">
        <v>91</v>
      </c>
      <c r="L1" s="8" t="s">
        <v>1434</v>
      </c>
      <c r="M1" s="8"/>
      <c r="N1" s="8"/>
      <c r="O1" s="1" t="s">
        <v>90</v>
      </c>
      <c r="P1" s="8" t="s">
        <v>2</v>
      </c>
      <c r="Q1" s="8"/>
      <c r="R1" s="1" t="s">
        <v>90</v>
      </c>
      <c r="S1" s="1" t="s">
        <v>2</v>
      </c>
      <c r="T1" s="1" t="s">
        <v>90</v>
      </c>
      <c r="U1" s="1" t="s">
        <v>2</v>
      </c>
      <c r="V1" s="1" t="s">
        <v>90</v>
      </c>
      <c r="W1" s="1" t="s">
        <v>2</v>
      </c>
      <c r="X1" s="1" t="s">
        <v>90</v>
      </c>
      <c r="Y1" s="1" t="s">
        <v>2</v>
      </c>
      <c r="Z1" s="1" t="s">
        <v>90</v>
      </c>
      <c r="AA1" s="1" t="s">
        <v>2</v>
      </c>
      <c r="AB1" s="1" t="s">
        <v>91</v>
      </c>
      <c r="AC1" s="1" t="s">
        <v>2</v>
      </c>
      <c r="AD1" s="1" t="s">
        <v>91</v>
      </c>
      <c r="AE1" s="1" t="s">
        <v>2</v>
      </c>
      <c r="AF1" s="1" t="s">
        <v>91</v>
      </c>
      <c r="AG1" s="1" t="s">
        <v>2</v>
      </c>
      <c r="AH1" s="1" t="s">
        <v>91</v>
      </c>
      <c r="AI1" s="1" t="s">
        <v>2</v>
      </c>
      <c r="AJ1" s="1" t="s">
        <v>91</v>
      </c>
      <c r="AK1" s="1" t="s">
        <v>2</v>
      </c>
      <c r="AL1" s="1" t="s">
        <v>91</v>
      </c>
      <c r="AM1" s="1" t="s">
        <v>2</v>
      </c>
    </row>
    <row r="2" spans="1:39">
      <c r="A2" s="8"/>
      <c r="B2" s="177">
        <v>41059</v>
      </c>
      <c r="C2" s="8" t="s">
        <v>92</v>
      </c>
      <c r="D2" s="8" t="s">
        <v>3</v>
      </c>
      <c r="E2" s="8" t="s">
        <v>1435</v>
      </c>
      <c r="F2" s="8" t="s">
        <v>4</v>
      </c>
      <c r="G2" s="8" t="s">
        <v>1436</v>
      </c>
      <c r="H2" s="8" t="s">
        <v>38</v>
      </c>
      <c r="I2" s="8" t="s">
        <v>3</v>
      </c>
      <c r="J2" s="1" t="s">
        <v>1566</v>
      </c>
      <c r="K2" s="1" t="s">
        <v>92</v>
      </c>
      <c r="L2" s="1" t="s">
        <v>38</v>
      </c>
      <c r="M2" s="1" t="s">
        <v>1495</v>
      </c>
      <c r="N2" s="1" t="s">
        <v>1567</v>
      </c>
      <c r="O2" s="1" t="s">
        <v>38</v>
      </c>
      <c r="P2" s="1" t="s">
        <v>3</v>
      </c>
      <c r="Q2" s="1" t="s">
        <v>94</v>
      </c>
      <c r="R2" s="1" t="s">
        <v>38</v>
      </c>
      <c r="S2" s="1" t="s">
        <v>3</v>
      </c>
      <c r="T2" s="1" t="s">
        <v>38</v>
      </c>
      <c r="U2" s="1" t="s">
        <v>3</v>
      </c>
      <c r="V2" s="1" t="s">
        <v>38</v>
      </c>
      <c r="W2" s="1" t="s">
        <v>3</v>
      </c>
      <c r="X2" s="1" t="s">
        <v>38</v>
      </c>
      <c r="Y2" s="1" t="s">
        <v>3</v>
      </c>
      <c r="Z2" s="1" t="s">
        <v>38</v>
      </c>
      <c r="AA2" s="1" t="s">
        <v>3</v>
      </c>
      <c r="AB2" s="1" t="s">
        <v>92</v>
      </c>
      <c r="AC2" s="1" t="s">
        <v>94</v>
      </c>
      <c r="AD2" s="1" t="s">
        <v>92</v>
      </c>
      <c r="AE2" s="1" t="s">
        <v>94</v>
      </c>
      <c r="AF2" s="1" t="s">
        <v>92</v>
      </c>
      <c r="AG2" s="1" t="s">
        <v>94</v>
      </c>
      <c r="AH2" s="1" t="s">
        <v>92</v>
      </c>
      <c r="AI2" s="1" t="s">
        <v>94</v>
      </c>
      <c r="AJ2" s="1" t="s">
        <v>92</v>
      </c>
      <c r="AK2" s="1" t="s">
        <v>94</v>
      </c>
      <c r="AL2" s="1" t="s">
        <v>92</v>
      </c>
      <c r="AM2" s="1" t="s">
        <v>94</v>
      </c>
    </row>
    <row r="3" spans="1:39">
      <c r="A3" s="8"/>
      <c r="B3" s="177"/>
      <c r="C3" s="8"/>
      <c r="D3" s="8"/>
      <c r="E3" s="8"/>
      <c r="F3" s="8"/>
      <c r="G3" s="8"/>
      <c r="H3" s="8"/>
      <c r="I3" s="8"/>
      <c r="J3" s="1" t="s">
        <v>47</v>
      </c>
      <c r="K3" s="1" t="s">
        <v>47</v>
      </c>
      <c r="L3" s="1" t="s">
        <v>47</v>
      </c>
      <c r="M3" s="1" t="s">
        <v>47</v>
      </c>
      <c r="N3" s="1" t="s">
        <v>47</v>
      </c>
      <c r="O3" s="1" t="s">
        <v>47</v>
      </c>
      <c r="P3" s="1" t="s">
        <v>47</v>
      </c>
      <c r="Q3" s="1" t="s">
        <v>47</v>
      </c>
      <c r="R3" s="1" t="s">
        <v>47</v>
      </c>
      <c r="S3" s="1" t="s">
        <v>47</v>
      </c>
      <c r="T3" s="1" t="s">
        <v>47</v>
      </c>
      <c r="U3" s="1" t="s">
        <v>47</v>
      </c>
      <c r="V3" s="1" t="s">
        <v>47</v>
      </c>
      <c r="W3" s="1" t="s">
        <v>47</v>
      </c>
      <c r="X3" s="1" t="s">
        <v>47</v>
      </c>
      <c r="Y3" s="1" t="s">
        <v>47</v>
      </c>
      <c r="Z3" s="1" t="s">
        <v>47</v>
      </c>
      <c r="AA3" s="1" t="s">
        <v>47</v>
      </c>
      <c r="AB3" s="1" t="s">
        <v>93</v>
      </c>
      <c r="AC3" s="1" t="s">
        <v>93</v>
      </c>
      <c r="AD3" s="1" t="s">
        <v>93</v>
      </c>
      <c r="AE3" s="1" t="s">
        <v>93</v>
      </c>
      <c r="AF3" s="1" t="s">
        <v>93</v>
      </c>
      <c r="AG3" s="1" t="s">
        <v>93</v>
      </c>
      <c r="AH3" s="1" t="s">
        <v>93</v>
      </c>
      <c r="AI3" s="1" t="s">
        <v>93</v>
      </c>
      <c r="AJ3" s="1" t="s">
        <v>93</v>
      </c>
      <c r="AK3" s="1" t="s">
        <v>93</v>
      </c>
      <c r="AL3" s="1" t="s">
        <v>93</v>
      </c>
      <c r="AM3" s="1" t="s">
        <v>93</v>
      </c>
    </row>
    <row r="4" spans="1:39">
      <c r="A4" s="8"/>
      <c r="B4" s="177"/>
      <c r="C4" s="8"/>
      <c r="D4" s="8"/>
      <c r="E4" s="8"/>
      <c r="F4" s="8"/>
      <c r="G4" s="8"/>
      <c r="H4" s="8"/>
      <c r="I4" s="8"/>
      <c r="J4" s="1"/>
      <c r="K4" s="1"/>
      <c r="L4" s="1"/>
      <c r="M4" s="1"/>
      <c r="N4" s="1"/>
      <c r="O4" s="1"/>
      <c r="P4" s="1"/>
      <c r="Q4" s="1"/>
      <c r="R4" s="1" t="s">
        <v>1568</v>
      </c>
      <c r="S4" s="1" t="s">
        <v>1568</v>
      </c>
      <c r="T4" s="1" t="s">
        <v>1490</v>
      </c>
      <c r="U4" s="1" t="s">
        <v>1490</v>
      </c>
      <c r="V4" s="1" t="s">
        <v>1569</v>
      </c>
      <c r="W4" s="1" t="s">
        <v>1569</v>
      </c>
      <c r="X4" s="1" t="s">
        <v>1570</v>
      </c>
      <c r="Y4" s="1" t="s">
        <v>1570</v>
      </c>
      <c r="Z4" s="1" t="s">
        <v>1571</v>
      </c>
      <c r="AA4" s="1" t="s">
        <v>1571</v>
      </c>
      <c r="AB4" s="1"/>
      <c r="AC4" s="1"/>
      <c r="AD4" s="1" t="s">
        <v>1568</v>
      </c>
      <c r="AE4" s="1" t="s">
        <v>1568</v>
      </c>
      <c r="AF4" s="1" t="s">
        <v>1490</v>
      </c>
      <c r="AG4" s="1" t="s">
        <v>1490</v>
      </c>
      <c r="AH4" s="1" t="s">
        <v>1569</v>
      </c>
      <c r="AI4" s="1" t="s">
        <v>1569</v>
      </c>
      <c r="AJ4" s="1" t="s">
        <v>1570</v>
      </c>
      <c r="AK4" s="1" t="s">
        <v>1570</v>
      </c>
      <c r="AL4" s="1" t="s">
        <v>1571</v>
      </c>
      <c r="AM4" s="1" t="s">
        <v>1571</v>
      </c>
    </row>
    <row r="5" spans="1:39">
      <c r="A5" s="3" t="s">
        <v>9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c r="AJ5" s="4" t="s">
        <v>9</v>
      </c>
      <c r="AK5" s="4" t="s">
        <v>9</v>
      </c>
      <c r="AL5" s="4" t="s">
        <v>9</v>
      </c>
      <c r="AM5" s="4" t="s">
        <v>9</v>
      </c>
    </row>
    <row r="6" spans="1:39">
      <c r="A6" s="2" t="s">
        <v>96</v>
      </c>
      <c r="B6" s="4" t="s">
        <v>9</v>
      </c>
      <c r="C6" s="4" t="s">
        <v>9</v>
      </c>
      <c r="D6" s="4" t="s">
        <v>9</v>
      </c>
      <c r="E6" s="4" t="s">
        <v>9</v>
      </c>
      <c r="F6" s="4" t="s">
        <v>9</v>
      </c>
      <c r="G6" s="4" t="s">
        <v>9</v>
      </c>
      <c r="H6" s="4" t="s">
        <v>9</v>
      </c>
      <c r="I6" s="4" t="s">
        <v>9</v>
      </c>
      <c r="J6" s="4" t="s">
        <v>9</v>
      </c>
      <c r="K6" s="4" t="s">
        <v>9</v>
      </c>
      <c r="L6" s="4" t="s">
        <v>9</v>
      </c>
      <c r="M6" s="4" t="s">
        <v>9</v>
      </c>
      <c r="N6" s="4" t="s">
        <v>9</v>
      </c>
      <c r="O6" s="6">
        <v>348935000</v>
      </c>
      <c r="P6" s="6">
        <v>540002000</v>
      </c>
      <c r="Q6" s="4" t="s">
        <v>9</v>
      </c>
      <c r="R6" s="4" t="s">
        <v>43</v>
      </c>
      <c r="S6" s="4" t="s">
        <v>43</v>
      </c>
      <c r="T6" s="6">
        <v>198108000</v>
      </c>
      <c r="U6" s="6">
        <v>310919000</v>
      </c>
      <c r="V6" s="6">
        <v>47989000</v>
      </c>
      <c r="W6" s="6">
        <v>180673000</v>
      </c>
      <c r="X6" s="6">
        <v>102838000</v>
      </c>
      <c r="Y6" s="6">
        <v>48410000</v>
      </c>
      <c r="Z6" s="4" t="s">
        <v>43</v>
      </c>
      <c r="AA6" s="4" t="s">
        <v>43</v>
      </c>
      <c r="AB6" s="6">
        <v>16687000</v>
      </c>
      <c r="AC6" s="6">
        <v>207055000</v>
      </c>
      <c r="AD6" s="4" t="s">
        <v>43</v>
      </c>
      <c r="AE6" s="4" t="s">
        <v>43</v>
      </c>
      <c r="AF6" s="6">
        <v>10024000</v>
      </c>
      <c r="AG6" s="6">
        <v>176992000</v>
      </c>
      <c r="AH6" s="6">
        <v>4316000</v>
      </c>
      <c r="AI6" s="6">
        <v>19954000</v>
      </c>
      <c r="AJ6" s="6">
        <v>2347000</v>
      </c>
      <c r="AK6" s="6">
        <v>10109000</v>
      </c>
      <c r="AL6" s="4" t="s">
        <v>43</v>
      </c>
      <c r="AM6" s="4" t="s">
        <v>43</v>
      </c>
    </row>
    <row r="7" spans="1:39">
      <c r="A7" s="2" t="s">
        <v>98</v>
      </c>
      <c r="B7" s="4" t="s">
        <v>9</v>
      </c>
      <c r="C7" s="4" t="s">
        <v>9</v>
      </c>
      <c r="D7" s="4" t="s">
        <v>9</v>
      </c>
      <c r="E7" s="4" t="s">
        <v>9</v>
      </c>
      <c r="F7" s="4" t="s">
        <v>9</v>
      </c>
      <c r="G7" s="4" t="s">
        <v>9</v>
      </c>
      <c r="H7" s="4" t="s">
        <v>9</v>
      </c>
      <c r="I7" s="4" t="s">
        <v>9</v>
      </c>
      <c r="J7" s="4" t="s">
        <v>9</v>
      </c>
      <c r="K7" s="4" t="s">
        <v>9</v>
      </c>
      <c r="L7" s="4" t="s">
        <v>9</v>
      </c>
      <c r="M7" s="4" t="s">
        <v>9</v>
      </c>
      <c r="N7" s="4" t="s">
        <v>9</v>
      </c>
      <c r="O7" s="7">
        <v>23825000</v>
      </c>
      <c r="P7" s="7">
        <v>32533000</v>
      </c>
      <c r="Q7" s="4" t="s">
        <v>9</v>
      </c>
      <c r="R7" s="4" t="s">
        <v>43</v>
      </c>
      <c r="S7" s="4" t="s">
        <v>43</v>
      </c>
      <c r="T7" s="7">
        <v>23825000</v>
      </c>
      <c r="U7" s="7">
        <v>32533000</v>
      </c>
      <c r="V7" s="4" t="s">
        <v>43</v>
      </c>
      <c r="W7" s="4" t="s">
        <v>43</v>
      </c>
      <c r="X7" s="4" t="s">
        <v>43</v>
      </c>
      <c r="Y7" s="4" t="s">
        <v>43</v>
      </c>
      <c r="Z7" s="4" t="s">
        <v>43</v>
      </c>
      <c r="AA7" s="4" t="s">
        <v>43</v>
      </c>
      <c r="AB7" s="7">
        <v>8883000</v>
      </c>
      <c r="AC7" s="7">
        <v>19768000</v>
      </c>
      <c r="AD7" s="4" t="s">
        <v>43</v>
      </c>
      <c r="AE7" s="4" t="s">
        <v>43</v>
      </c>
      <c r="AF7" s="7">
        <v>8883000</v>
      </c>
      <c r="AG7" s="7">
        <v>19768000</v>
      </c>
      <c r="AH7" s="4" t="s">
        <v>43</v>
      </c>
      <c r="AI7" s="4" t="s">
        <v>43</v>
      </c>
      <c r="AJ7" s="4" t="s">
        <v>43</v>
      </c>
      <c r="AK7" s="4" t="s">
        <v>43</v>
      </c>
      <c r="AL7" s="4" t="s">
        <v>43</v>
      </c>
      <c r="AM7" s="4" t="s">
        <v>43</v>
      </c>
    </row>
    <row r="8" spans="1:39">
      <c r="A8" s="2" t="s">
        <v>635</v>
      </c>
      <c r="B8" s="4" t="s">
        <v>9</v>
      </c>
      <c r="C8" s="4" t="s">
        <v>9</v>
      </c>
      <c r="D8" s="4" t="s">
        <v>9</v>
      </c>
      <c r="E8" s="4" t="s">
        <v>9</v>
      </c>
      <c r="F8" s="4" t="s">
        <v>9</v>
      </c>
      <c r="G8" s="4" t="s">
        <v>9</v>
      </c>
      <c r="H8" s="4" t="s">
        <v>9</v>
      </c>
      <c r="I8" s="4">
        <v>0</v>
      </c>
      <c r="J8" s="4" t="s">
        <v>9</v>
      </c>
      <c r="K8" s="4" t="s">
        <v>9</v>
      </c>
      <c r="L8" s="4" t="s">
        <v>9</v>
      </c>
      <c r="M8" s="4" t="s">
        <v>9</v>
      </c>
      <c r="N8" s="4" t="s">
        <v>9</v>
      </c>
      <c r="O8" s="4">
        <v>0</v>
      </c>
      <c r="P8" s="4" t="s">
        <v>9</v>
      </c>
      <c r="Q8" s="4" t="s">
        <v>9</v>
      </c>
      <c r="R8" s="4" t="s">
        <v>43</v>
      </c>
      <c r="S8" s="4" t="s">
        <v>43</v>
      </c>
      <c r="T8" s="7">
        <v>534000</v>
      </c>
      <c r="U8" s="7">
        <v>1351000</v>
      </c>
      <c r="V8" s="4" t="s">
        <v>43</v>
      </c>
      <c r="W8" s="4" t="s">
        <v>43</v>
      </c>
      <c r="X8" s="4" t="s">
        <v>43</v>
      </c>
      <c r="Y8" s="4" t="s">
        <v>43</v>
      </c>
      <c r="Z8" s="7">
        <v>-534000</v>
      </c>
      <c r="AA8" s="7">
        <v>-1351000</v>
      </c>
      <c r="AB8" s="4" t="s">
        <v>43</v>
      </c>
      <c r="AC8" s="4" t="s">
        <v>43</v>
      </c>
      <c r="AD8" s="4" t="s">
        <v>43</v>
      </c>
      <c r="AE8" s="4" t="s">
        <v>43</v>
      </c>
      <c r="AF8" s="7">
        <v>110000</v>
      </c>
      <c r="AG8" s="7">
        <v>468000</v>
      </c>
      <c r="AH8" s="4" t="s">
        <v>43</v>
      </c>
      <c r="AI8" s="4" t="s">
        <v>43</v>
      </c>
      <c r="AJ8" s="4" t="s">
        <v>43</v>
      </c>
      <c r="AK8" s="4" t="s">
        <v>43</v>
      </c>
      <c r="AL8" s="7">
        <v>-110000</v>
      </c>
      <c r="AM8" s="7">
        <v>-468000</v>
      </c>
    </row>
    <row r="9" spans="1:39">
      <c r="A9" s="2" t="s">
        <v>95</v>
      </c>
      <c r="B9" s="4" t="s">
        <v>9</v>
      </c>
      <c r="C9" s="4" t="s">
        <v>9</v>
      </c>
      <c r="D9" s="7">
        <v>198320000</v>
      </c>
      <c r="E9" s="7">
        <v>141352000</v>
      </c>
      <c r="F9" s="7">
        <v>123896000</v>
      </c>
      <c r="G9" s="7">
        <v>76434000</v>
      </c>
      <c r="H9" s="4" t="s">
        <v>9</v>
      </c>
      <c r="I9" s="4" t="s">
        <v>9</v>
      </c>
      <c r="J9" s="4" t="s">
        <v>9</v>
      </c>
      <c r="K9" s="4" t="s">
        <v>9</v>
      </c>
      <c r="L9" s="4" t="s">
        <v>9</v>
      </c>
      <c r="M9" s="4" t="s">
        <v>9</v>
      </c>
      <c r="N9" s="4" t="s">
        <v>9</v>
      </c>
      <c r="O9" s="7">
        <v>372760000</v>
      </c>
      <c r="P9" s="7">
        <v>572535000</v>
      </c>
      <c r="Q9" s="4" t="s">
        <v>9</v>
      </c>
      <c r="R9" s="4" t="s">
        <v>43</v>
      </c>
      <c r="S9" s="4" t="s">
        <v>43</v>
      </c>
      <c r="T9" s="7">
        <v>222467000</v>
      </c>
      <c r="U9" s="7">
        <v>344803000</v>
      </c>
      <c r="V9" s="7">
        <v>47989000</v>
      </c>
      <c r="W9" s="7">
        <v>180673000</v>
      </c>
      <c r="X9" s="7">
        <v>102838000</v>
      </c>
      <c r="Y9" s="7">
        <v>48410000</v>
      </c>
      <c r="Z9" s="7">
        <v>-534000</v>
      </c>
      <c r="AA9" s="7">
        <v>-1351000</v>
      </c>
      <c r="AB9" s="7">
        <v>25570000</v>
      </c>
      <c r="AC9" s="7">
        <v>226823000</v>
      </c>
      <c r="AD9" s="4" t="s">
        <v>43</v>
      </c>
      <c r="AE9" s="4" t="s">
        <v>43</v>
      </c>
      <c r="AF9" s="7">
        <v>19017000</v>
      </c>
      <c r="AG9" s="7">
        <v>197228000</v>
      </c>
      <c r="AH9" s="7">
        <v>4316000</v>
      </c>
      <c r="AI9" s="7">
        <v>19954000</v>
      </c>
      <c r="AJ9" s="7">
        <v>2347000</v>
      </c>
      <c r="AK9" s="7">
        <v>10109000</v>
      </c>
      <c r="AL9" s="7">
        <v>-110000</v>
      </c>
      <c r="AM9" s="7">
        <v>-468000</v>
      </c>
    </row>
    <row r="10" spans="1:39">
      <c r="A10" s="3" t="s">
        <v>99</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row>
    <row r="11" spans="1:39">
      <c r="A11" s="2" t="s">
        <v>1572</v>
      </c>
      <c r="B11" s="4" t="s">
        <v>9</v>
      </c>
      <c r="C11" s="4" t="s">
        <v>9</v>
      </c>
      <c r="D11" s="4" t="s">
        <v>9</v>
      </c>
      <c r="E11" s="4" t="s">
        <v>9</v>
      </c>
      <c r="F11" s="4" t="s">
        <v>9</v>
      </c>
      <c r="G11" s="4" t="s">
        <v>9</v>
      </c>
      <c r="H11" s="4" t="s">
        <v>9</v>
      </c>
      <c r="I11" s="4" t="s">
        <v>9</v>
      </c>
      <c r="J11" s="4" t="s">
        <v>9</v>
      </c>
      <c r="K11" s="4" t="s">
        <v>9</v>
      </c>
      <c r="L11" s="4" t="s">
        <v>9</v>
      </c>
      <c r="M11" s="4" t="s">
        <v>9</v>
      </c>
      <c r="N11" s="4" t="s">
        <v>9</v>
      </c>
      <c r="O11" s="7">
        <v>-297989000</v>
      </c>
      <c r="P11" s="7">
        <v>-420188000</v>
      </c>
      <c r="Q11" s="4" t="s">
        <v>9</v>
      </c>
      <c r="R11" s="4" t="s">
        <v>43</v>
      </c>
      <c r="S11" s="4" t="s">
        <v>43</v>
      </c>
      <c r="T11" s="7">
        <v>-163083000</v>
      </c>
      <c r="U11" s="7">
        <v>-236165000</v>
      </c>
      <c r="V11" s="7">
        <v>-41516000</v>
      </c>
      <c r="W11" s="7">
        <v>-150450000</v>
      </c>
      <c r="X11" s="7">
        <v>-93924000</v>
      </c>
      <c r="Y11" s="7">
        <v>-34924000</v>
      </c>
      <c r="Z11" s="7">
        <v>534000</v>
      </c>
      <c r="AA11" s="7">
        <v>1351000</v>
      </c>
      <c r="AB11" s="7">
        <v>-14598000</v>
      </c>
      <c r="AC11" s="7">
        <v>-188723000</v>
      </c>
      <c r="AD11" s="4" t="s">
        <v>43</v>
      </c>
      <c r="AE11" s="4" t="s">
        <v>43</v>
      </c>
      <c r="AF11" s="7">
        <v>-8819000</v>
      </c>
      <c r="AG11" s="7">
        <v>-162148000</v>
      </c>
      <c r="AH11" s="7">
        <v>-3820000</v>
      </c>
      <c r="AI11" s="7">
        <v>-18225000</v>
      </c>
      <c r="AJ11" s="7">
        <v>-2069000</v>
      </c>
      <c r="AK11" s="7">
        <v>-8818000</v>
      </c>
      <c r="AL11" s="7">
        <v>110000</v>
      </c>
      <c r="AM11" s="7">
        <v>468000</v>
      </c>
    </row>
    <row r="12" spans="1:39">
      <c r="A12" s="2" t="s">
        <v>102</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7">
        <v>-128314000</v>
      </c>
      <c r="AD12" s="4" t="s">
        <v>9</v>
      </c>
      <c r="AE12" s="4" t="s">
        <v>43</v>
      </c>
      <c r="AF12" s="4" t="s">
        <v>9</v>
      </c>
      <c r="AG12" s="7">
        <v>-70742000</v>
      </c>
      <c r="AH12" s="4" t="s">
        <v>9</v>
      </c>
      <c r="AI12" s="4" t="s">
        <v>43</v>
      </c>
      <c r="AJ12" s="4" t="s">
        <v>9</v>
      </c>
      <c r="AK12" s="7">
        <v>-57572000</v>
      </c>
      <c r="AL12" s="4" t="s">
        <v>9</v>
      </c>
      <c r="AM12" s="4" t="s">
        <v>43</v>
      </c>
    </row>
    <row r="13" spans="1:39">
      <c r="A13" s="2" t="s">
        <v>98</v>
      </c>
      <c r="B13" s="4" t="s">
        <v>9</v>
      </c>
      <c r="C13" s="4" t="s">
        <v>9</v>
      </c>
      <c r="D13" s="4" t="s">
        <v>9</v>
      </c>
      <c r="E13" s="4" t="s">
        <v>9</v>
      </c>
      <c r="F13" s="4" t="s">
        <v>9</v>
      </c>
      <c r="G13" s="4" t="s">
        <v>9</v>
      </c>
      <c r="H13" s="4" t="s">
        <v>9</v>
      </c>
      <c r="I13" s="4" t="s">
        <v>9</v>
      </c>
      <c r="J13" s="4" t="s">
        <v>9</v>
      </c>
      <c r="K13" s="4" t="s">
        <v>9</v>
      </c>
      <c r="L13" s="4" t="s">
        <v>9</v>
      </c>
      <c r="M13" s="4" t="s">
        <v>9</v>
      </c>
      <c r="N13" s="4" t="s">
        <v>9</v>
      </c>
      <c r="O13" s="7">
        <v>-21416000</v>
      </c>
      <c r="P13" s="7">
        <v>-25598000</v>
      </c>
      <c r="Q13" s="4" t="s">
        <v>9</v>
      </c>
      <c r="R13" s="4" t="s">
        <v>43</v>
      </c>
      <c r="S13" s="4" t="s">
        <v>43</v>
      </c>
      <c r="T13" s="7">
        <v>-21416000</v>
      </c>
      <c r="U13" s="7">
        <v>-25598000</v>
      </c>
      <c r="V13" s="4" t="s">
        <v>43</v>
      </c>
      <c r="W13" s="4" t="s">
        <v>43</v>
      </c>
      <c r="X13" s="4" t="s">
        <v>43</v>
      </c>
      <c r="Y13" s="4" t="s">
        <v>43</v>
      </c>
      <c r="Z13" s="4" t="s">
        <v>43</v>
      </c>
      <c r="AA13" s="4" t="s">
        <v>43</v>
      </c>
      <c r="AB13" s="7">
        <v>-8223000</v>
      </c>
      <c r="AC13" s="7">
        <v>-18164000</v>
      </c>
      <c r="AD13" s="4" t="s">
        <v>43</v>
      </c>
      <c r="AE13" s="4" t="s">
        <v>43</v>
      </c>
      <c r="AF13" s="7">
        <v>-8223000</v>
      </c>
      <c r="AG13" s="7">
        <v>-18164000</v>
      </c>
      <c r="AH13" s="4" t="s">
        <v>43</v>
      </c>
      <c r="AI13" s="4" t="s">
        <v>43</v>
      </c>
      <c r="AJ13" s="4" t="s">
        <v>43</v>
      </c>
      <c r="AK13" s="4">
        <v>0</v>
      </c>
      <c r="AL13" s="4" t="s">
        <v>43</v>
      </c>
      <c r="AM13" s="4" t="s">
        <v>43</v>
      </c>
    </row>
    <row r="14" spans="1:39">
      <c r="A14" s="2" t="s">
        <v>103</v>
      </c>
      <c r="B14" s="4" t="s">
        <v>9</v>
      </c>
      <c r="C14" s="4" t="s">
        <v>9</v>
      </c>
      <c r="D14" s="4" t="s">
        <v>9</v>
      </c>
      <c r="E14" s="4" t="s">
        <v>9</v>
      </c>
      <c r="F14" s="4" t="s">
        <v>9</v>
      </c>
      <c r="G14" s="4" t="s">
        <v>9</v>
      </c>
      <c r="H14" s="4" t="s">
        <v>9</v>
      </c>
      <c r="I14" s="4" t="s">
        <v>9</v>
      </c>
      <c r="J14" s="4" t="s">
        <v>9</v>
      </c>
      <c r="K14" s="4" t="s">
        <v>9</v>
      </c>
      <c r="L14" s="4" t="s">
        <v>9</v>
      </c>
      <c r="M14" s="4" t="s">
        <v>9</v>
      </c>
      <c r="N14" s="4" t="s">
        <v>9</v>
      </c>
      <c r="O14" s="7">
        <v>-13928000</v>
      </c>
      <c r="P14" s="7">
        <v>-26102000</v>
      </c>
      <c r="Q14" s="4" t="s">
        <v>9</v>
      </c>
      <c r="R14" s="4" t="s">
        <v>43</v>
      </c>
      <c r="S14" s="4" t="s">
        <v>43</v>
      </c>
      <c r="T14" s="7">
        <v>-10705000</v>
      </c>
      <c r="U14" s="7">
        <v>-15615000</v>
      </c>
      <c r="V14" s="7">
        <v>-2617000</v>
      </c>
      <c r="W14" s="7">
        <v>-8908000</v>
      </c>
      <c r="X14" s="7">
        <v>-606000</v>
      </c>
      <c r="Y14" s="7">
        <v>-1579000</v>
      </c>
      <c r="Z14" s="4" t="s">
        <v>43</v>
      </c>
      <c r="AA14" s="4" t="s">
        <v>43</v>
      </c>
      <c r="AB14" s="7">
        <v>-1944000</v>
      </c>
      <c r="AC14" s="7">
        <v>-16848000</v>
      </c>
      <c r="AD14" s="4" t="s">
        <v>43</v>
      </c>
      <c r="AE14" s="4" t="s">
        <v>43</v>
      </c>
      <c r="AF14" s="7">
        <v>-1496000</v>
      </c>
      <c r="AG14" s="7">
        <v>-14528000</v>
      </c>
      <c r="AH14" s="7">
        <v>-260000</v>
      </c>
      <c r="AI14" s="7">
        <v>-1318000</v>
      </c>
      <c r="AJ14" s="7">
        <v>-188000</v>
      </c>
      <c r="AK14" s="7">
        <v>-1002000</v>
      </c>
      <c r="AL14" s="4" t="s">
        <v>43</v>
      </c>
      <c r="AM14" s="4" t="s">
        <v>43</v>
      </c>
    </row>
    <row r="15" spans="1:39">
      <c r="A15" s="2" t="s">
        <v>104</v>
      </c>
      <c r="B15" s="4" t="s">
        <v>9</v>
      </c>
      <c r="C15" s="4" t="s">
        <v>9</v>
      </c>
      <c r="D15" s="4" t="s">
        <v>9</v>
      </c>
      <c r="E15" s="4" t="s">
        <v>9</v>
      </c>
      <c r="F15" s="4" t="s">
        <v>9</v>
      </c>
      <c r="G15" s="4" t="s">
        <v>9</v>
      </c>
      <c r="H15" s="4" t="s">
        <v>9</v>
      </c>
      <c r="I15" s="4" t="s">
        <v>9</v>
      </c>
      <c r="J15" s="4" t="s">
        <v>9</v>
      </c>
      <c r="K15" s="4" t="s">
        <v>9</v>
      </c>
      <c r="L15" s="4" t="s">
        <v>9</v>
      </c>
      <c r="M15" s="4" t="s">
        <v>9</v>
      </c>
      <c r="N15" s="4" t="s">
        <v>9</v>
      </c>
      <c r="O15" s="7">
        <v>-26095000</v>
      </c>
      <c r="P15" s="7">
        <v>-40770000</v>
      </c>
      <c r="Q15" s="4" t="s">
        <v>9</v>
      </c>
      <c r="R15" s="4" t="s">
        <v>43</v>
      </c>
      <c r="S15" s="4" t="s">
        <v>43</v>
      </c>
      <c r="T15" s="7">
        <v>-25872000</v>
      </c>
      <c r="U15" s="7">
        <v>-37031000</v>
      </c>
      <c r="V15" s="7">
        <v>-221000</v>
      </c>
      <c r="W15" s="7">
        <v>-3720000</v>
      </c>
      <c r="X15" s="7">
        <v>-2000</v>
      </c>
      <c r="Y15" s="7">
        <v>-19000</v>
      </c>
      <c r="Z15" s="4" t="s">
        <v>43</v>
      </c>
      <c r="AA15" s="4" t="s">
        <v>43</v>
      </c>
      <c r="AB15" s="7">
        <v>-3302000</v>
      </c>
      <c r="AC15" s="7">
        <v>-22411000</v>
      </c>
      <c r="AD15" s="4" t="s">
        <v>43</v>
      </c>
      <c r="AE15" s="4" t="s">
        <v>43</v>
      </c>
      <c r="AF15" s="7">
        <v>-3246000</v>
      </c>
      <c r="AG15" s="7">
        <v>-22070000</v>
      </c>
      <c r="AH15" s="7">
        <v>-56000</v>
      </c>
      <c r="AI15" s="7">
        <v>-340000</v>
      </c>
      <c r="AJ15" s="4">
        <v>0</v>
      </c>
      <c r="AK15" s="7">
        <v>-1000</v>
      </c>
      <c r="AL15" s="4">
        <v>0</v>
      </c>
      <c r="AM15" s="4" t="s">
        <v>43</v>
      </c>
    </row>
    <row r="16" spans="1:39">
      <c r="A16" s="2" t="s">
        <v>105</v>
      </c>
      <c r="B16" s="4" t="s">
        <v>9</v>
      </c>
      <c r="C16" s="4">
        <v>0</v>
      </c>
      <c r="D16" s="4" t="s">
        <v>9</v>
      </c>
      <c r="E16" s="4" t="s">
        <v>9</v>
      </c>
      <c r="F16" s="4" t="s">
        <v>9</v>
      </c>
      <c r="G16" s="4" t="s">
        <v>9</v>
      </c>
      <c r="H16" s="7">
        <v>-5800000</v>
      </c>
      <c r="I16" s="7">
        <v>-1900000</v>
      </c>
      <c r="J16" s="4" t="s">
        <v>9</v>
      </c>
      <c r="K16" s="4" t="s">
        <v>9</v>
      </c>
      <c r="L16" s="4" t="s">
        <v>9</v>
      </c>
      <c r="M16" s="4" t="s">
        <v>9</v>
      </c>
      <c r="N16" s="4" t="s">
        <v>9</v>
      </c>
      <c r="O16" s="7">
        <v>-5757000</v>
      </c>
      <c r="P16" s="7">
        <v>-1854000</v>
      </c>
      <c r="Q16" s="4" t="s">
        <v>9</v>
      </c>
      <c r="R16" s="4" t="s">
        <v>43</v>
      </c>
      <c r="S16" s="4" t="s">
        <v>43</v>
      </c>
      <c r="T16" s="7">
        <v>-5757000</v>
      </c>
      <c r="U16" s="7">
        <v>-1854000</v>
      </c>
      <c r="V16" s="4" t="s">
        <v>43</v>
      </c>
      <c r="W16" s="4" t="s">
        <v>43</v>
      </c>
      <c r="X16" s="4" t="s">
        <v>43</v>
      </c>
      <c r="Y16" s="4" t="s">
        <v>43</v>
      </c>
      <c r="Z16" s="4" t="s">
        <v>43</v>
      </c>
      <c r="AA16" s="4" t="s">
        <v>43</v>
      </c>
      <c r="AB16" s="4" t="s">
        <v>43</v>
      </c>
      <c r="AC16" s="4" t="s">
        <v>43</v>
      </c>
      <c r="AD16" s="4" t="s">
        <v>9</v>
      </c>
      <c r="AE16" s="4" t="s">
        <v>9</v>
      </c>
      <c r="AF16" s="4" t="s">
        <v>9</v>
      </c>
      <c r="AG16" s="4" t="s">
        <v>9</v>
      </c>
      <c r="AH16" s="4" t="s">
        <v>9</v>
      </c>
      <c r="AI16" s="4" t="s">
        <v>9</v>
      </c>
      <c r="AJ16" s="4" t="s">
        <v>9</v>
      </c>
      <c r="AK16" s="4" t="s">
        <v>9</v>
      </c>
      <c r="AL16" s="4" t="s">
        <v>9</v>
      </c>
      <c r="AM16" s="4" t="s">
        <v>9</v>
      </c>
    </row>
    <row r="17" spans="1:39">
      <c r="A17" s="2" t="s">
        <v>106</v>
      </c>
      <c r="B17" s="4" t="s">
        <v>9</v>
      </c>
      <c r="C17" s="4" t="s">
        <v>9</v>
      </c>
      <c r="D17" s="4" t="s">
        <v>9</v>
      </c>
      <c r="E17" s="4" t="s">
        <v>9</v>
      </c>
      <c r="F17" s="4" t="s">
        <v>9</v>
      </c>
      <c r="G17" s="4" t="s">
        <v>9</v>
      </c>
      <c r="H17" s="4" t="s">
        <v>9</v>
      </c>
      <c r="I17" s="4" t="s">
        <v>9</v>
      </c>
      <c r="J17" s="4" t="s">
        <v>9</v>
      </c>
      <c r="K17" s="4" t="s">
        <v>9</v>
      </c>
      <c r="L17" s="4" t="s">
        <v>9</v>
      </c>
      <c r="M17" s="4" t="s">
        <v>9</v>
      </c>
      <c r="N17" s="4" t="s">
        <v>9</v>
      </c>
      <c r="O17" s="7">
        <v>-2909000</v>
      </c>
      <c r="P17" s="7">
        <v>-2166000</v>
      </c>
      <c r="Q17" s="4" t="s">
        <v>9</v>
      </c>
      <c r="R17" s="4" t="s">
        <v>43</v>
      </c>
      <c r="S17" s="4" t="s">
        <v>43</v>
      </c>
      <c r="T17" s="7">
        <v>-3027000</v>
      </c>
      <c r="U17" s="7">
        <v>-2163000</v>
      </c>
      <c r="V17" s="7">
        <v>-2000</v>
      </c>
      <c r="W17" s="7">
        <v>-3000</v>
      </c>
      <c r="X17" s="7">
        <v>120000</v>
      </c>
      <c r="Y17" s="4">
        <v>0</v>
      </c>
      <c r="Z17" s="4" t="s">
        <v>43</v>
      </c>
      <c r="AA17" s="4" t="s">
        <v>43</v>
      </c>
      <c r="AB17" s="7">
        <v>-187000</v>
      </c>
      <c r="AC17" s="7">
        <v>-3983000</v>
      </c>
      <c r="AD17" s="4" t="s">
        <v>43</v>
      </c>
      <c r="AE17" s="4" t="s">
        <v>43</v>
      </c>
      <c r="AF17" s="7">
        <v>-16000</v>
      </c>
      <c r="AG17" s="7">
        <v>-2979000</v>
      </c>
      <c r="AH17" s="4">
        <v>0</v>
      </c>
      <c r="AI17" s="4" t="s">
        <v>43</v>
      </c>
      <c r="AJ17" s="7">
        <v>-171000</v>
      </c>
      <c r="AK17" s="7">
        <v>-1004000</v>
      </c>
      <c r="AL17" s="4">
        <v>0</v>
      </c>
      <c r="AM17" s="4" t="s">
        <v>43</v>
      </c>
    </row>
    <row r="18" spans="1:39">
      <c r="A18" s="2" t="s">
        <v>99</v>
      </c>
      <c r="B18" s="4" t="s">
        <v>9</v>
      </c>
      <c r="C18" s="4" t="s">
        <v>9</v>
      </c>
      <c r="D18" s="4" t="s">
        <v>9</v>
      </c>
      <c r="E18" s="4" t="s">
        <v>9</v>
      </c>
      <c r="F18" s="4" t="s">
        <v>9</v>
      </c>
      <c r="G18" s="4" t="s">
        <v>9</v>
      </c>
      <c r="H18" s="4" t="s">
        <v>9</v>
      </c>
      <c r="I18" s="4" t="s">
        <v>9</v>
      </c>
      <c r="J18" s="4" t="s">
        <v>9</v>
      </c>
      <c r="K18" s="4" t="s">
        <v>9</v>
      </c>
      <c r="L18" s="4" t="s">
        <v>9</v>
      </c>
      <c r="M18" s="4" t="s">
        <v>9</v>
      </c>
      <c r="N18" s="4" t="s">
        <v>9</v>
      </c>
      <c r="O18" s="7">
        <v>-368094000</v>
      </c>
      <c r="P18" s="7">
        <v>-516678000</v>
      </c>
      <c r="Q18" s="4" t="s">
        <v>9</v>
      </c>
      <c r="R18" s="4" t="s">
        <v>43</v>
      </c>
      <c r="S18" s="4" t="s">
        <v>43</v>
      </c>
      <c r="T18" s="7">
        <v>-229860000</v>
      </c>
      <c r="U18" s="7">
        <v>-318426000</v>
      </c>
      <c r="V18" s="7">
        <v>-44356000</v>
      </c>
      <c r="W18" s="7">
        <v>-163081000</v>
      </c>
      <c r="X18" s="7">
        <v>-94412000</v>
      </c>
      <c r="Y18" s="7">
        <v>-36522000</v>
      </c>
      <c r="Z18" s="7">
        <v>534000</v>
      </c>
      <c r="AA18" s="7">
        <v>1351000</v>
      </c>
      <c r="AB18" s="7">
        <v>-28254000</v>
      </c>
      <c r="AC18" s="7">
        <v>-378443000</v>
      </c>
      <c r="AD18" s="4" t="s">
        <v>43</v>
      </c>
      <c r="AE18" s="4" t="s">
        <v>43</v>
      </c>
      <c r="AF18" s="7">
        <v>-21800000</v>
      </c>
      <c r="AG18" s="7">
        <v>-290631000</v>
      </c>
      <c r="AH18" s="7">
        <v>-4136000</v>
      </c>
      <c r="AI18" s="7">
        <v>-19883000</v>
      </c>
      <c r="AJ18" s="7">
        <v>-2428000</v>
      </c>
      <c r="AK18" s="7">
        <v>-68397000</v>
      </c>
      <c r="AL18" s="7">
        <v>110000</v>
      </c>
      <c r="AM18" s="7">
        <v>468000</v>
      </c>
    </row>
    <row r="19" spans="1:39" ht="30">
      <c r="A19" s="2" t="s">
        <v>107</v>
      </c>
      <c r="B19" s="4" t="s">
        <v>9</v>
      </c>
      <c r="C19" s="4" t="s">
        <v>9</v>
      </c>
      <c r="D19" s="4" t="s">
        <v>9</v>
      </c>
      <c r="E19" s="4" t="s">
        <v>9</v>
      </c>
      <c r="F19" s="4" t="s">
        <v>9</v>
      </c>
      <c r="G19" s="4" t="s">
        <v>9</v>
      </c>
      <c r="H19" s="4" t="s">
        <v>9</v>
      </c>
      <c r="I19" s="4" t="s">
        <v>9</v>
      </c>
      <c r="J19" s="4" t="s">
        <v>9</v>
      </c>
      <c r="K19" s="4" t="s">
        <v>9</v>
      </c>
      <c r="L19" s="4" t="s">
        <v>9</v>
      </c>
      <c r="M19" s="4" t="s">
        <v>9</v>
      </c>
      <c r="N19" s="4" t="s">
        <v>9</v>
      </c>
      <c r="O19" s="4" t="s">
        <v>43</v>
      </c>
      <c r="P19" s="4" t="s">
        <v>43</v>
      </c>
      <c r="Q19" s="4" t="s">
        <v>9</v>
      </c>
      <c r="R19" s="4" t="s">
        <v>9</v>
      </c>
      <c r="S19" s="4" t="s">
        <v>9</v>
      </c>
      <c r="T19" s="4" t="s">
        <v>9</v>
      </c>
      <c r="U19" s="4" t="s">
        <v>9</v>
      </c>
      <c r="V19" s="4" t="s">
        <v>9</v>
      </c>
      <c r="W19" s="4" t="s">
        <v>9</v>
      </c>
      <c r="X19" s="4" t="s">
        <v>9</v>
      </c>
      <c r="Y19" s="4" t="s">
        <v>9</v>
      </c>
      <c r="Z19" s="4" t="s">
        <v>9</v>
      </c>
      <c r="AA19" s="4" t="s">
        <v>9</v>
      </c>
      <c r="AB19" s="4" t="s">
        <v>43</v>
      </c>
      <c r="AC19" s="7">
        <v>3605000</v>
      </c>
      <c r="AD19" s="4" t="s">
        <v>9</v>
      </c>
      <c r="AE19" s="4" t="s">
        <v>43</v>
      </c>
      <c r="AF19" s="4" t="s">
        <v>9</v>
      </c>
      <c r="AG19" s="7">
        <v>3605000</v>
      </c>
      <c r="AH19" s="4" t="s">
        <v>9</v>
      </c>
      <c r="AI19" s="4" t="s">
        <v>43</v>
      </c>
      <c r="AJ19" s="4" t="s">
        <v>9</v>
      </c>
      <c r="AK19" s="4" t="s">
        <v>43</v>
      </c>
      <c r="AL19" s="4" t="s">
        <v>9</v>
      </c>
      <c r="AM19" s="4" t="s">
        <v>43</v>
      </c>
    </row>
    <row r="20" spans="1:39">
      <c r="A20" s="2" t="s">
        <v>697</v>
      </c>
      <c r="B20" s="4" t="s">
        <v>9</v>
      </c>
      <c r="C20" s="4" t="s">
        <v>9</v>
      </c>
      <c r="D20" s="4" t="s">
        <v>9</v>
      </c>
      <c r="E20" s="4" t="s">
        <v>9</v>
      </c>
      <c r="F20" s="4" t="s">
        <v>9</v>
      </c>
      <c r="G20" s="4" t="s">
        <v>9</v>
      </c>
      <c r="H20" s="4" t="s">
        <v>9</v>
      </c>
      <c r="I20" s="4" t="s">
        <v>9</v>
      </c>
      <c r="J20" s="4" t="s">
        <v>9</v>
      </c>
      <c r="K20" s="4" t="s">
        <v>9</v>
      </c>
      <c r="L20" s="4" t="s">
        <v>9</v>
      </c>
      <c r="M20" s="4" t="s">
        <v>9</v>
      </c>
      <c r="N20" s="4" t="s">
        <v>9</v>
      </c>
      <c r="O20" s="4" t="s">
        <v>43</v>
      </c>
      <c r="P20" s="4" t="s">
        <v>43</v>
      </c>
      <c r="Q20" s="4" t="s">
        <v>9</v>
      </c>
      <c r="R20" s="7">
        <v>8859000</v>
      </c>
      <c r="S20" s="7">
        <v>-129132000</v>
      </c>
      <c r="T20" s="7">
        <v>-11681000</v>
      </c>
      <c r="U20" s="7">
        <v>-21889000</v>
      </c>
      <c r="V20" s="4" t="s">
        <v>43</v>
      </c>
      <c r="W20" s="4" t="s">
        <v>43</v>
      </c>
      <c r="X20" s="4" t="s">
        <v>43</v>
      </c>
      <c r="Y20" s="4" t="s">
        <v>43</v>
      </c>
      <c r="Z20" s="7">
        <v>2822000</v>
      </c>
      <c r="AA20" s="7">
        <v>151021000</v>
      </c>
      <c r="AB20" s="4" t="s">
        <v>43</v>
      </c>
      <c r="AC20" s="4" t="s">
        <v>43</v>
      </c>
      <c r="AD20" s="7">
        <v>-228383000</v>
      </c>
      <c r="AE20" s="7">
        <v>193330000</v>
      </c>
      <c r="AF20" s="7">
        <v>-11536000</v>
      </c>
      <c r="AG20" s="7">
        <v>59588000</v>
      </c>
      <c r="AH20" s="4" t="s">
        <v>43</v>
      </c>
      <c r="AI20" s="4" t="s">
        <v>43</v>
      </c>
      <c r="AJ20" s="4" t="s">
        <v>43</v>
      </c>
      <c r="AK20" s="4" t="s">
        <v>43</v>
      </c>
      <c r="AL20" s="7">
        <v>239919000</v>
      </c>
      <c r="AM20" s="7">
        <v>-252918000</v>
      </c>
    </row>
    <row r="21" spans="1:39">
      <c r="A21" s="2" t="s">
        <v>108</v>
      </c>
      <c r="B21" s="4" t="s">
        <v>9</v>
      </c>
      <c r="C21" s="4" t="s">
        <v>9</v>
      </c>
      <c r="D21" s="4" t="s">
        <v>9</v>
      </c>
      <c r="E21" s="4" t="s">
        <v>9</v>
      </c>
      <c r="F21" s="4" t="s">
        <v>9</v>
      </c>
      <c r="G21" s="4" t="s">
        <v>9</v>
      </c>
      <c r="H21" s="4" t="s">
        <v>9</v>
      </c>
      <c r="I21" s="4" t="s">
        <v>9</v>
      </c>
      <c r="J21" s="4" t="s">
        <v>9</v>
      </c>
      <c r="K21" s="4" t="s">
        <v>9</v>
      </c>
      <c r="L21" s="4" t="s">
        <v>9</v>
      </c>
      <c r="M21" s="4" t="s">
        <v>9</v>
      </c>
      <c r="N21" s="4" t="s">
        <v>9</v>
      </c>
      <c r="O21" s="7">
        <v>4666000</v>
      </c>
      <c r="P21" s="7">
        <v>55857000</v>
      </c>
      <c r="Q21" s="4" t="s">
        <v>9</v>
      </c>
      <c r="R21" s="7">
        <v>-8859000</v>
      </c>
      <c r="S21" s="7">
        <v>129132000</v>
      </c>
      <c r="T21" s="7">
        <v>4288000</v>
      </c>
      <c r="U21" s="7">
        <v>48266000</v>
      </c>
      <c r="V21" s="7">
        <v>3633000</v>
      </c>
      <c r="W21" s="7">
        <v>17592000</v>
      </c>
      <c r="X21" s="7">
        <v>8426000</v>
      </c>
      <c r="Y21" s="7">
        <v>11888000</v>
      </c>
      <c r="Z21" s="7">
        <v>-2822000</v>
      </c>
      <c r="AA21" s="7">
        <v>-151021000</v>
      </c>
      <c r="AB21" s="7">
        <v>-2684000</v>
      </c>
      <c r="AC21" s="7">
        <v>-148015000</v>
      </c>
      <c r="AD21" s="7">
        <v>228383000</v>
      </c>
      <c r="AE21" s="7">
        <v>-193330000</v>
      </c>
      <c r="AF21" s="7">
        <v>8753000</v>
      </c>
      <c r="AG21" s="7">
        <v>-149386000</v>
      </c>
      <c r="AH21" s="7">
        <v>180000</v>
      </c>
      <c r="AI21" s="7">
        <v>71000</v>
      </c>
      <c r="AJ21" s="7">
        <v>-81000</v>
      </c>
      <c r="AK21" s="7">
        <v>-58288000</v>
      </c>
      <c r="AL21" s="7">
        <v>-239919000</v>
      </c>
      <c r="AM21" s="7">
        <v>252918000</v>
      </c>
    </row>
    <row r="22" spans="1:39">
      <c r="A22" s="2" t="s">
        <v>1551</v>
      </c>
      <c r="B22" s="7">
        <v>1000000</v>
      </c>
      <c r="C22" s="4" t="s">
        <v>9</v>
      </c>
      <c r="D22" s="4" t="s">
        <v>9</v>
      </c>
      <c r="E22" s="4" t="s">
        <v>9</v>
      </c>
      <c r="F22" s="4" t="s">
        <v>9</v>
      </c>
      <c r="G22" s="4" t="s">
        <v>9</v>
      </c>
      <c r="H22" s="4" t="s">
        <v>9</v>
      </c>
      <c r="I22" s="7">
        <v>203000000</v>
      </c>
      <c r="J22" s="4" t="s">
        <v>9</v>
      </c>
      <c r="K22" s="4" t="s">
        <v>9</v>
      </c>
      <c r="L22" s="4" t="s">
        <v>9</v>
      </c>
      <c r="M22" s="4" t="s">
        <v>9</v>
      </c>
      <c r="N22" s="4" t="s">
        <v>9</v>
      </c>
      <c r="O22" s="7">
        <v>-1392000</v>
      </c>
      <c r="P22" s="4">
        <v>0</v>
      </c>
      <c r="Q22" s="4" t="s">
        <v>9</v>
      </c>
      <c r="R22" s="4" t="s">
        <v>43</v>
      </c>
      <c r="S22" s="4" t="s">
        <v>9</v>
      </c>
      <c r="T22" s="7">
        <v>-1392000</v>
      </c>
      <c r="U22" s="4" t="s">
        <v>9</v>
      </c>
      <c r="V22" s="4" t="s">
        <v>43</v>
      </c>
      <c r="W22" s="4" t="s">
        <v>9</v>
      </c>
      <c r="X22" s="4" t="s">
        <v>43</v>
      </c>
      <c r="Y22" s="4" t="s">
        <v>9</v>
      </c>
      <c r="Z22" s="4" t="s">
        <v>43</v>
      </c>
      <c r="AA22" s="4" t="s">
        <v>9</v>
      </c>
      <c r="AB22" s="4" t="s">
        <v>43</v>
      </c>
      <c r="AC22" s="4" t="s">
        <v>43</v>
      </c>
      <c r="AD22" s="4" t="s">
        <v>9</v>
      </c>
      <c r="AE22" s="4" t="s">
        <v>9</v>
      </c>
      <c r="AF22" s="4" t="s">
        <v>9</v>
      </c>
      <c r="AG22" s="4" t="s">
        <v>9</v>
      </c>
      <c r="AH22" s="4" t="s">
        <v>9</v>
      </c>
      <c r="AI22" s="4" t="s">
        <v>9</v>
      </c>
      <c r="AJ22" s="4" t="s">
        <v>9</v>
      </c>
      <c r="AK22" s="4" t="s">
        <v>9</v>
      </c>
      <c r="AL22" s="4" t="s">
        <v>9</v>
      </c>
      <c r="AM22" s="4" t="s">
        <v>9</v>
      </c>
    </row>
    <row r="23" spans="1:39" ht="30">
      <c r="A23" s="2" t="s">
        <v>110</v>
      </c>
      <c r="B23" s="4" t="s">
        <v>9</v>
      </c>
      <c r="C23" s="4" t="s">
        <v>9</v>
      </c>
      <c r="D23" s="4" t="s">
        <v>9</v>
      </c>
      <c r="E23" s="4" t="s">
        <v>9</v>
      </c>
      <c r="F23" s="4" t="s">
        <v>9</v>
      </c>
      <c r="G23" s="4" t="s">
        <v>9</v>
      </c>
      <c r="H23" s="4" t="s">
        <v>9</v>
      </c>
      <c r="I23" s="4" t="s">
        <v>9</v>
      </c>
      <c r="J23" s="4" t="s">
        <v>9</v>
      </c>
      <c r="K23" s="7">
        <v>-2507000</v>
      </c>
      <c r="L23" s="4" t="s">
        <v>9</v>
      </c>
      <c r="M23" s="4" t="s">
        <v>9</v>
      </c>
      <c r="N23" s="4" t="s">
        <v>9</v>
      </c>
      <c r="O23" s="7">
        <v>-9127000</v>
      </c>
      <c r="P23" s="7">
        <v>-2602000</v>
      </c>
      <c r="Q23" s="7">
        <v>-24529000</v>
      </c>
      <c r="R23" s="4" t="s">
        <v>43</v>
      </c>
      <c r="S23" s="4" t="s">
        <v>43</v>
      </c>
      <c r="T23" s="7">
        <v>-9227000</v>
      </c>
      <c r="U23" s="7">
        <v>-2476000</v>
      </c>
      <c r="V23" s="4" t="s">
        <v>43</v>
      </c>
      <c r="W23" s="7">
        <v>-126000</v>
      </c>
      <c r="X23" s="7">
        <v>100000</v>
      </c>
      <c r="Y23" s="4">
        <v>0</v>
      </c>
      <c r="Z23" s="4" t="s">
        <v>43</v>
      </c>
      <c r="AA23" s="4" t="s">
        <v>43</v>
      </c>
      <c r="AB23" s="7">
        <v>-2507000</v>
      </c>
      <c r="AC23" s="7">
        <v>-24529000</v>
      </c>
      <c r="AD23" s="4" t="s">
        <v>43</v>
      </c>
      <c r="AE23" s="4" t="s">
        <v>43</v>
      </c>
      <c r="AF23" s="7">
        <v>-2407000</v>
      </c>
      <c r="AG23" s="7">
        <v>-23639000</v>
      </c>
      <c r="AH23" s="4" t="s">
        <v>43</v>
      </c>
      <c r="AI23" s="4" t="s">
        <v>43</v>
      </c>
      <c r="AJ23" s="7">
        <v>-100000</v>
      </c>
      <c r="AK23" s="7">
        <v>-890000</v>
      </c>
      <c r="AL23" s="4" t="s">
        <v>43</v>
      </c>
      <c r="AM23" s="4" t="s">
        <v>43</v>
      </c>
    </row>
    <row r="24" spans="1:39">
      <c r="A24" s="2" t="s">
        <v>665</v>
      </c>
      <c r="B24" s="4" t="s">
        <v>9</v>
      </c>
      <c r="C24" s="4" t="s">
        <v>9</v>
      </c>
      <c r="D24" s="4" t="s">
        <v>9</v>
      </c>
      <c r="E24" s="4" t="s">
        <v>9</v>
      </c>
      <c r="F24" s="4" t="s">
        <v>9</v>
      </c>
      <c r="G24" s="4" t="s">
        <v>9</v>
      </c>
      <c r="H24" s="4" t="s">
        <v>9</v>
      </c>
      <c r="I24" s="4" t="s">
        <v>9</v>
      </c>
      <c r="J24" s="4" t="s">
        <v>9</v>
      </c>
      <c r="K24" s="4" t="s">
        <v>9</v>
      </c>
      <c r="L24" s="4" t="s">
        <v>9</v>
      </c>
      <c r="M24" s="4" t="s">
        <v>9</v>
      </c>
      <c r="N24" s="4" t="s">
        <v>9</v>
      </c>
      <c r="O24" s="7">
        <v>1528000</v>
      </c>
      <c r="P24" s="7">
        <v>510000</v>
      </c>
      <c r="Q24" s="4" t="s">
        <v>9</v>
      </c>
      <c r="R24" s="4" t="s">
        <v>43</v>
      </c>
      <c r="S24" s="4" t="s">
        <v>43</v>
      </c>
      <c r="T24" s="7">
        <v>618000</v>
      </c>
      <c r="U24" s="7">
        <v>1745000</v>
      </c>
      <c r="V24" s="7">
        <v>-61000</v>
      </c>
      <c r="W24" s="7">
        <v>-147000</v>
      </c>
      <c r="X24" s="7">
        <v>971000</v>
      </c>
      <c r="Y24" s="7">
        <v>-1088000</v>
      </c>
      <c r="Z24" s="4" t="s">
        <v>43</v>
      </c>
      <c r="AA24" s="4" t="s">
        <v>43</v>
      </c>
      <c r="AB24" s="7">
        <v>230000</v>
      </c>
      <c r="AC24" s="7">
        <v>838000</v>
      </c>
      <c r="AD24" s="4" t="s">
        <v>43</v>
      </c>
      <c r="AE24" s="4" t="s">
        <v>43</v>
      </c>
      <c r="AF24" s="7">
        <v>266000</v>
      </c>
      <c r="AG24" s="7">
        <v>1018000</v>
      </c>
      <c r="AH24" s="7">
        <v>-25000</v>
      </c>
      <c r="AI24" s="7">
        <v>-131000</v>
      </c>
      <c r="AJ24" s="7">
        <v>-11000</v>
      </c>
      <c r="AK24" s="7">
        <v>-49000</v>
      </c>
      <c r="AL24" s="4" t="s">
        <v>43</v>
      </c>
      <c r="AM24" s="4" t="s">
        <v>43</v>
      </c>
    </row>
    <row r="25" spans="1:39" ht="30">
      <c r="A25" s="2" t="s">
        <v>705</v>
      </c>
      <c r="B25" s="4" t="s">
        <v>9</v>
      </c>
      <c r="C25" s="4" t="s">
        <v>9</v>
      </c>
      <c r="D25" s="4" t="s">
        <v>9</v>
      </c>
      <c r="E25" s="4" t="s">
        <v>9</v>
      </c>
      <c r="F25" s="4" t="s">
        <v>9</v>
      </c>
      <c r="G25" s="4" t="s">
        <v>9</v>
      </c>
      <c r="H25" s="4" t="s">
        <v>9</v>
      </c>
      <c r="I25" s="4" t="s">
        <v>9</v>
      </c>
      <c r="J25" s="4" t="s">
        <v>9</v>
      </c>
      <c r="K25" s="4" t="s">
        <v>9</v>
      </c>
      <c r="L25" s="4" t="s">
        <v>9</v>
      </c>
      <c r="M25" s="4" t="s">
        <v>9</v>
      </c>
      <c r="N25" s="4" t="s">
        <v>9</v>
      </c>
      <c r="O25" s="7">
        <v>-4325000</v>
      </c>
      <c r="P25" s="7">
        <v>53765000</v>
      </c>
      <c r="Q25" s="4" t="s">
        <v>9</v>
      </c>
      <c r="R25" s="7">
        <v>-8859000</v>
      </c>
      <c r="S25" s="7">
        <v>129132000</v>
      </c>
      <c r="T25" s="7">
        <v>-5713000</v>
      </c>
      <c r="U25" s="7">
        <v>47535000</v>
      </c>
      <c r="V25" s="7">
        <v>3572000</v>
      </c>
      <c r="W25" s="7">
        <v>17319000</v>
      </c>
      <c r="X25" s="7">
        <v>9497000</v>
      </c>
      <c r="Y25" s="7">
        <v>10800000</v>
      </c>
      <c r="Z25" s="7">
        <v>-2822000</v>
      </c>
      <c r="AA25" s="7">
        <v>-151021000</v>
      </c>
      <c r="AB25" s="7">
        <v>-4961000</v>
      </c>
      <c r="AC25" s="7">
        <v>-171706000</v>
      </c>
      <c r="AD25" s="7">
        <v>228383000</v>
      </c>
      <c r="AE25" s="7">
        <v>-193330000</v>
      </c>
      <c r="AF25" s="7">
        <v>6612000</v>
      </c>
      <c r="AG25" s="7">
        <v>-172007000</v>
      </c>
      <c r="AH25" s="7">
        <v>155000</v>
      </c>
      <c r="AI25" s="7">
        <v>-60000</v>
      </c>
      <c r="AJ25" s="7">
        <v>-192000</v>
      </c>
      <c r="AK25" s="7">
        <v>-59227000</v>
      </c>
      <c r="AL25" s="7">
        <v>-239919000</v>
      </c>
      <c r="AM25" s="7">
        <v>252918000</v>
      </c>
    </row>
    <row r="26" spans="1:39">
      <c r="A26" s="2" t="s">
        <v>754</v>
      </c>
      <c r="B26" s="4" t="s">
        <v>9</v>
      </c>
      <c r="C26" s="4" t="s">
        <v>9</v>
      </c>
      <c r="D26" s="4" t="s">
        <v>9</v>
      </c>
      <c r="E26" s="4" t="s">
        <v>9</v>
      </c>
      <c r="F26" s="4" t="s">
        <v>9</v>
      </c>
      <c r="G26" s="4" t="s">
        <v>9</v>
      </c>
      <c r="H26" s="4" t="s">
        <v>9</v>
      </c>
      <c r="I26" s="4" t="s">
        <v>9</v>
      </c>
      <c r="J26" s="4" t="s">
        <v>9</v>
      </c>
      <c r="K26" s="4" t="s">
        <v>9</v>
      </c>
      <c r="L26" s="4" t="s">
        <v>9</v>
      </c>
      <c r="M26" s="4" t="s">
        <v>9</v>
      </c>
      <c r="N26" s="4" t="s">
        <v>9</v>
      </c>
      <c r="O26" s="7">
        <v>-2525000</v>
      </c>
      <c r="P26" s="7">
        <v>-464000</v>
      </c>
      <c r="Q26" s="4" t="s">
        <v>9</v>
      </c>
      <c r="R26" s="4" t="s">
        <v>43</v>
      </c>
      <c r="S26" s="4" t="s">
        <v>43</v>
      </c>
      <c r="T26" s="7">
        <v>-3073000</v>
      </c>
      <c r="U26" s="7">
        <v>-464000</v>
      </c>
      <c r="V26" s="7">
        <v>1000</v>
      </c>
      <c r="W26" s="4">
        <v>0</v>
      </c>
      <c r="X26" s="7">
        <v>547000</v>
      </c>
      <c r="Y26" s="4">
        <v>0</v>
      </c>
      <c r="Z26" s="4" t="s">
        <v>43</v>
      </c>
      <c r="AA26" s="4" t="s">
        <v>43</v>
      </c>
      <c r="AB26" s="7">
        <v>233458000</v>
      </c>
      <c r="AC26" s="7">
        <v>-21182000</v>
      </c>
      <c r="AD26" s="4" t="s">
        <v>43</v>
      </c>
      <c r="AE26" s="4" t="s">
        <v>43</v>
      </c>
      <c r="AF26" s="7">
        <v>221796000</v>
      </c>
      <c r="AG26" s="7">
        <v>-21182000</v>
      </c>
      <c r="AH26" s="7">
        <v>-1000</v>
      </c>
      <c r="AI26" s="4" t="s">
        <v>43</v>
      </c>
      <c r="AJ26" s="7">
        <v>11663000</v>
      </c>
      <c r="AK26" s="4" t="s">
        <v>43</v>
      </c>
      <c r="AL26" s="4">
        <v>0</v>
      </c>
      <c r="AM26" s="4" t="s">
        <v>43</v>
      </c>
    </row>
    <row r="27" spans="1:39" ht="30">
      <c r="A27" s="2" t="s">
        <v>1573</v>
      </c>
      <c r="B27" s="4" t="s">
        <v>9</v>
      </c>
      <c r="C27" s="4" t="s">
        <v>9</v>
      </c>
      <c r="D27" s="4" t="s">
        <v>9</v>
      </c>
      <c r="E27" s="4" t="s">
        <v>9</v>
      </c>
      <c r="F27" s="4" t="s">
        <v>9</v>
      </c>
      <c r="G27" s="4" t="s">
        <v>9</v>
      </c>
      <c r="H27" s="4" t="s">
        <v>9</v>
      </c>
      <c r="I27" s="4" t="s">
        <v>9</v>
      </c>
      <c r="J27" s="4" t="s">
        <v>9</v>
      </c>
      <c r="K27" s="4" t="s">
        <v>9</v>
      </c>
      <c r="L27" s="4" t="s">
        <v>9</v>
      </c>
      <c r="M27" s="4" t="s">
        <v>9</v>
      </c>
      <c r="N27" s="4" t="s">
        <v>9</v>
      </c>
      <c r="O27" s="7">
        <v>-6850000</v>
      </c>
      <c r="P27" s="7">
        <v>53301000</v>
      </c>
      <c r="Q27" s="4" t="s">
        <v>9</v>
      </c>
      <c r="R27" s="7">
        <v>-8859000</v>
      </c>
      <c r="S27" s="7">
        <v>129132000</v>
      </c>
      <c r="T27" s="7">
        <v>-8786000</v>
      </c>
      <c r="U27" s="7">
        <v>47071000</v>
      </c>
      <c r="V27" s="7">
        <v>3573000</v>
      </c>
      <c r="W27" s="7">
        <v>17319000</v>
      </c>
      <c r="X27" s="7">
        <v>10044000</v>
      </c>
      <c r="Y27" s="7">
        <v>10800000</v>
      </c>
      <c r="Z27" s="7">
        <v>-2822000</v>
      </c>
      <c r="AA27" s="7">
        <v>-151021000</v>
      </c>
      <c r="AB27" s="7">
        <v>228497000</v>
      </c>
      <c r="AC27" s="7">
        <v>-192888000</v>
      </c>
      <c r="AD27" s="7">
        <v>228383000</v>
      </c>
      <c r="AE27" s="7">
        <v>-193330000</v>
      </c>
      <c r="AF27" s="7">
        <v>228408000</v>
      </c>
      <c r="AG27" s="7">
        <v>-193189000</v>
      </c>
      <c r="AH27" s="7">
        <v>154000</v>
      </c>
      <c r="AI27" s="7">
        <v>-60000</v>
      </c>
      <c r="AJ27" s="7">
        <v>11471000</v>
      </c>
      <c r="AK27" s="7">
        <v>-59227000</v>
      </c>
      <c r="AL27" s="7">
        <v>-239919000</v>
      </c>
      <c r="AM27" s="7">
        <v>252918000</v>
      </c>
    </row>
    <row r="28" spans="1:39">
      <c r="A28" s="2" t="s">
        <v>115</v>
      </c>
      <c r="B28" s="4" t="s">
        <v>9</v>
      </c>
      <c r="C28" s="4" t="s">
        <v>9</v>
      </c>
      <c r="D28" s="4" t="s">
        <v>9</v>
      </c>
      <c r="E28" s="4" t="s">
        <v>9</v>
      </c>
      <c r="F28" s="4" t="s">
        <v>9</v>
      </c>
      <c r="G28" s="4" t="s">
        <v>9</v>
      </c>
      <c r="H28" s="4" t="s">
        <v>9</v>
      </c>
      <c r="I28" s="4" t="s">
        <v>9</v>
      </c>
      <c r="J28" s="4" t="s">
        <v>9</v>
      </c>
      <c r="K28" s="4" t="s">
        <v>9</v>
      </c>
      <c r="L28" s="4" t="s">
        <v>9</v>
      </c>
      <c r="M28" s="4" t="s">
        <v>9</v>
      </c>
      <c r="N28" s="4" t="s">
        <v>9</v>
      </c>
      <c r="O28" s="7">
        <v>-11000</v>
      </c>
      <c r="P28" s="7">
        <v>82302000</v>
      </c>
      <c r="Q28" s="4" t="s">
        <v>9</v>
      </c>
      <c r="R28" s="4" t="s">
        <v>43</v>
      </c>
      <c r="S28" s="4" t="s">
        <v>43</v>
      </c>
      <c r="T28" s="7">
        <v>-11000</v>
      </c>
      <c r="U28" s="7">
        <v>82315000</v>
      </c>
      <c r="V28" s="4" t="s">
        <v>43</v>
      </c>
      <c r="W28" s="7">
        <v>-13000</v>
      </c>
      <c r="X28" s="4" t="s">
        <v>43</v>
      </c>
      <c r="Y28" s="4" t="s">
        <v>43</v>
      </c>
      <c r="Z28" s="4" t="s">
        <v>43</v>
      </c>
      <c r="AA28" s="4" t="s">
        <v>43</v>
      </c>
      <c r="AB28" s="4" t="s">
        <v>43</v>
      </c>
      <c r="AC28" s="7">
        <v>-10000</v>
      </c>
      <c r="AD28" s="4" t="s">
        <v>43</v>
      </c>
      <c r="AE28" s="4" t="s">
        <v>43</v>
      </c>
      <c r="AF28" s="4" t="s">
        <v>43</v>
      </c>
      <c r="AG28" s="7">
        <v>-10000</v>
      </c>
      <c r="AH28" s="4" t="s">
        <v>43</v>
      </c>
      <c r="AI28" s="4" t="s">
        <v>43</v>
      </c>
      <c r="AJ28" s="4" t="s">
        <v>43</v>
      </c>
      <c r="AK28" s="4" t="s">
        <v>43</v>
      </c>
      <c r="AL28" s="4" t="s">
        <v>43</v>
      </c>
      <c r="AM28" s="4" t="s">
        <v>43</v>
      </c>
    </row>
    <row r="29" spans="1:39">
      <c r="A29" s="2" t="s">
        <v>116</v>
      </c>
      <c r="B29" s="4" t="s">
        <v>9</v>
      </c>
      <c r="C29" s="4" t="s">
        <v>9</v>
      </c>
      <c r="D29" s="7">
        <v>118316000</v>
      </c>
      <c r="E29" s="7">
        <v>10680000</v>
      </c>
      <c r="F29" s="7">
        <v>9080000</v>
      </c>
      <c r="G29" s="7">
        <v>-2473000</v>
      </c>
      <c r="H29" s="4" t="s">
        <v>9</v>
      </c>
      <c r="I29" s="4" t="s">
        <v>9</v>
      </c>
      <c r="J29" s="7">
        <v>-4982000</v>
      </c>
      <c r="K29" s="4" t="s">
        <v>9</v>
      </c>
      <c r="L29" s="7">
        <v>-1288000</v>
      </c>
      <c r="M29" s="7">
        <v>466000</v>
      </c>
      <c r="N29" s="7">
        <v>-1057000</v>
      </c>
      <c r="O29" s="7">
        <v>-6861000</v>
      </c>
      <c r="P29" s="7">
        <v>135603000</v>
      </c>
      <c r="Q29" s="4" t="s">
        <v>9</v>
      </c>
      <c r="R29" s="7">
        <v>-8859000</v>
      </c>
      <c r="S29" s="7">
        <v>129132000</v>
      </c>
      <c r="T29" s="7">
        <v>-8797000</v>
      </c>
      <c r="U29" s="7">
        <v>129386000</v>
      </c>
      <c r="V29" s="7">
        <v>3573000</v>
      </c>
      <c r="W29" s="7">
        <v>17306000</v>
      </c>
      <c r="X29" s="7">
        <v>10044000</v>
      </c>
      <c r="Y29" s="7">
        <v>10800000</v>
      </c>
      <c r="Z29" s="7">
        <v>-2822000</v>
      </c>
      <c r="AA29" s="7">
        <v>-151021000</v>
      </c>
      <c r="AB29" s="7">
        <v>228497000</v>
      </c>
      <c r="AC29" s="7">
        <v>-192898000</v>
      </c>
      <c r="AD29" s="7">
        <v>228383000</v>
      </c>
      <c r="AE29" s="7">
        <v>-193330000</v>
      </c>
      <c r="AF29" s="7">
        <v>228408000</v>
      </c>
      <c r="AG29" s="7">
        <v>-193199000</v>
      </c>
      <c r="AH29" s="7">
        <v>154000</v>
      </c>
      <c r="AI29" s="7">
        <v>-60000</v>
      </c>
      <c r="AJ29" s="7">
        <v>11471000</v>
      </c>
      <c r="AK29" s="7">
        <v>-59227000</v>
      </c>
      <c r="AL29" s="7">
        <v>-239919000</v>
      </c>
      <c r="AM29" s="7">
        <v>252918000</v>
      </c>
    </row>
    <row r="30" spans="1:39" ht="30">
      <c r="A30" s="2" t="s">
        <v>117</v>
      </c>
      <c r="B30" s="4" t="s">
        <v>9</v>
      </c>
      <c r="C30" s="4" t="s">
        <v>9</v>
      </c>
      <c r="D30" s="4" t="s">
        <v>9</v>
      </c>
      <c r="E30" s="4" t="s">
        <v>9</v>
      </c>
      <c r="F30" s="4" t="s">
        <v>9</v>
      </c>
      <c r="G30" s="4" t="s">
        <v>9</v>
      </c>
      <c r="H30" s="4" t="s">
        <v>9</v>
      </c>
      <c r="I30" s="4" t="s">
        <v>9</v>
      </c>
      <c r="J30" s="4" t="s">
        <v>9</v>
      </c>
      <c r="K30" s="4" t="s">
        <v>9</v>
      </c>
      <c r="L30" s="4" t="s">
        <v>9</v>
      </c>
      <c r="M30" s="4" t="s">
        <v>9</v>
      </c>
      <c r="N30" s="4" t="s">
        <v>9</v>
      </c>
      <c r="O30" s="7">
        <v>-1998000</v>
      </c>
      <c r="P30" s="7">
        <v>-6471000</v>
      </c>
      <c r="Q30" s="4" t="s">
        <v>9</v>
      </c>
      <c r="R30" s="4" t="s">
        <v>43</v>
      </c>
      <c r="S30" s="4" t="s">
        <v>43</v>
      </c>
      <c r="T30" s="4" t="s">
        <v>43</v>
      </c>
      <c r="U30" s="4" t="s">
        <v>43</v>
      </c>
      <c r="V30" s="4" t="s">
        <v>43</v>
      </c>
      <c r="W30" s="4" t="s">
        <v>43</v>
      </c>
      <c r="X30" s="7">
        <v>-1998000</v>
      </c>
      <c r="Y30" s="7">
        <v>-6471000</v>
      </c>
      <c r="Z30" s="4" t="s">
        <v>43</v>
      </c>
      <c r="AA30" s="4" t="s">
        <v>43</v>
      </c>
      <c r="AB30" s="7">
        <v>-114000</v>
      </c>
      <c r="AC30" s="7">
        <v>-432000</v>
      </c>
      <c r="AD30" s="4" t="s">
        <v>43</v>
      </c>
      <c r="AE30" s="4" t="s">
        <v>43</v>
      </c>
      <c r="AF30" s="4" t="s">
        <v>43</v>
      </c>
      <c r="AG30" s="4" t="s">
        <v>43</v>
      </c>
      <c r="AH30" s="4" t="s">
        <v>43</v>
      </c>
      <c r="AI30" s="4" t="s">
        <v>43</v>
      </c>
      <c r="AJ30" s="7">
        <v>-114000</v>
      </c>
      <c r="AK30" s="7">
        <v>-432000</v>
      </c>
      <c r="AL30" s="4" t="s">
        <v>43</v>
      </c>
      <c r="AM30" s="4" t="s">
        <v>43</v>
      </c>
    </row>
    <row r="31" spans="1:39" ht="30">
      <c r="A31" s="2" t="s">
        <v>717</v>
      </c>
      <c r="B31" s="4" t="s">
        <v>9</v>
      </c>
      <c r="C31" s="4" t="s">
        <v>9</v>
      </c>
      <c r="D31" s="4" t="s">
        <v>9</v>
      </c>
      <c r="E31" s="4" t="s">
        <v>9</v>
      </c>
      <c r="F31" s="4" t="s">
        <v>9</v>
      </c>
      <c r="G31" s="4" t="s">
        <v>9</v>
      </c>
      <c r="H31" s="4" t="s">
        <v>9</v>
      </c>
      <c r="I31" s="4" t="s">
        <v>9</v>
      </c>
      <c r="J31" s="4" t="s">
        <v>9</v>
      </c>
      <c r="K31" s="4" t="s">
        <v>9</v>
      </c>
      <c r="L31" s="4" t="s">
        <v>9</v>
      </c>
      <c r="M31" s="4" t="s">
        <v>9</v>
      </c>
      <c r="N31" s="4" t="s">
        <v>9</v>
      </c>
      <c r="O31" s="7">
        <v>-8859000</v>
      </c>
      <c r="P31" s="7">
        <v>129132000</v>
      </c>
      <c r="Q31" s="4" t="s">
        <v>9</v>
      </c>
      <c r="R31" s="7">
        <v>-8859000</v>
      </c>
      <c r="S31" s="7">
        <v>129132000</v>
      </c>
      <c r="T31" s="7">
        <v>-8797000</v>
      </c>
      <c r="U31" s="7">
        <v>129386000</v>
      </c>
      <c r="V31" s="7">
        <v>3573000</v>
      </c>
      <c r="W31" s="7">
        <v>17306000</v>
      </c>
      <c r="X31" s="7">
        <v>8046000</v>
      </c>
      <c r="Y31" s="7">
        <v>4329000</v>
      </c>
      <c r="Z31" s="7">
        <v>-2822000</v>
      </c>
      <c r="AA31" s="7">
        <v>-151021000</v>
      </c>
      <c r="AB31" s="7">
        <v>228383000</v>
      </c>
      <c r="AC31" s="7">
        <v>-193330000</v>
      </c>
      <c r="AD31" s="7">
        <v>228383000</v>
      </c>
      <c r="AE31" s="7">
        <v>-193330000</v>
      </c>
      <c r="AF31" s="7">
        <v>228408000</v>
      </c>
      <c r="AG31" s="7">
        <v>-193199000</v>
      </c>
      <c r="AH31" s="7">
        <v>154000</v>
      </c>
      <c r="AI31" s="7">
        <v>-60000</v>
      </c>
      <c r="AJ31" s="7">
        <v>11357000</v>
      </c>
      <c r="AK31" s="7">
        <v>-59659000</v>
      </c>
      <c r="AL31" s="7">
        <v>-239919000</v>
      </c>
      <c r="AM31" s="7">
        <v>252918000</v>
      </c>
    </row>
    <row r="32" spans="1:39">
      <c r="A32" s="2" t="s">
        <v>119</v>
      </c>
      <c r="B32" s="4" t="s">
        <v>9</v>
      </c>
      <c r="C32" s="4" t="s">
        <v>9</v>
      </c>
      <c r="D32" s="4" t="s">
        <v>9</v>
      </c>
      <c r="E32" s="4" t="s">
        <v>9</v>
      </c>
      <c r="F32" s="4" t="s">
        <v>9</v>
      </c>
      <c r="G32" s="4" t="s">
        <v>9</v>
      </c>
      <c r="H32" s="4" t="s">
        <v>9</v>
      </c>
      <c r="I32" s="4" t="s">
        <v>9</v>
      </c>
      <c r="J32" s="4" t="s">
        <v>9</v>
      </c>
      <c r="K32" s="4" t="s">
        <v>9</v>
      </c>
      <c r="L32" s="4" t="s">
        <v>9</v>
      </c>
      <c r="M32" s="4" t="s">
        <v>9</v>
      </c>
      <c r="N32" s="4" t="s">
        <v>9</v>
      </c>
      <c r="O32" s="7">
        <v>-2743000</v>
      </c>
      <c r="P32" s="7">
        <v>-1528000</v>
      </c>
      <c r="Q32" s="4" t="s">
        <v>9</v>
      </c>
      <c r="R32" s="7">
        <v>-2743000</v>
      </c>
      <c r="S32" s="7">
        <v>-1528000</v>
      </c>
      <c r="T32" s="4" t="s">
        <v>43</v>
      </c>
      <c r="U32" s="4" t="s">
        <v>43</v>
      </c>
      <c r="V32" s="4" t="s">
        <v>43</v>
      </c>
      <c r="W32" s="4" t="s">
        <v>43</v>
      </c>
      <c r="X32" s="4" t="s">
        <v>43</v>
      </c>
      <c r="Y32" s="4" t="s">
        <v>43</v>
      </c>
      <c r="Z32" s="4" t="s">
        <v>43</v>
      </c>
      <c r="AA32" s="4" t="s">
        <v>43</v>
      </c>
      <c r="AB32" s="4" t="s">
        <v>43</v>
      </c>
      <c r="AC32" s="4" t="s">
        <v>43</v>
      </c>
      <c r="AD32" s="4" t="s">
        <v>9</v>
      </c>
      <c r="AE32" s="4" t="s">
        <v>9</v>
      </c>
      <c r="AF32" s="4" t="s">
        <v>9</v>
      </c>
      <c r="AG32" s="4" t="s">
        <v>9</v>
      </c>
      <c r="AH32" s="4" t="s">
        <v>9</v>
      </c>
      <c r="AI32" s="4" t="s">
        <v>9</v>
      </c>
      <c r="AJ32" s="4" t="s">
        <v>9</v>
      </c>
      <c r="AK32" s="4" t="s">
        <v>9</v>
      </c>
      <c r="AL32" s="4" t="s">
        <v>9</v>
      </c>
      <c r="AM32" s="4" t="s">
        <v>9</v>
      </c>
    </row>
    <row r="33" spans="1:39" ht="30">
      <c r="A33" s="2" t="s">
        <v>719</v>
      </c>
      <c r="B33" s="4" t="s">
        <v>9</v>
      </c>
      <c r="C33" s="4" t="s">
        <v>9</v>
      </c>
      <c r="D33" s="4" t="s">
        <v>9</v>
      </c>
      <c r="E33" s="4" t="s">
        <v>9</v>
      </c>
      <c r="F33" s="4" t="s">
        <v>9</v>
      </c>
      <c r="G33" s="4" t="s">
        <v>9</v>
      </c>
      <c r="H33" s="4" t="s">
        <v>9</v>
      </c>
      <c r="I33" s="4" t="s">
        <v>9</v>
      </c>
      <c r="J33" s="4" t="s">
        <v>9</v>
      </c>
      <c r="K33" s="4" t="s">
        <v>9</v>
      </c>
      <c r="L33" s="4" t="s">
        <v>9</v>
      </c>
      <c r="M33" s="4" t="s">
        <v>9</v>
      </c>
      <c r="N33" s="4" t="s">
        <v>9</v>
      </c>
      <c r="O33" s="6">
        <v>-11602000</v>
      </c>
      <c r="P33" s="6">
        <v>127604000</v>
      </c>
      <c r="Q33" s="4" t="s">
        <v>9</v>
      </c>
      <c r="R33" s="6">
        <v>-11602000</v>
      </c>
      <c r="S33" s="6">
        <v>127604000</v>
      </c>
      <c r="T33" s="6">
        <v>-8797000</v>
      </c>
      <c r="U33" s="6">
        <v>129386000</v>
      </c>
      <c r="V33" s="6">
        <v>3573000</v>
      </c>
      <c r="W33" s="6">
        <v>17306000</v>
      </c>
      <c r="X33" s="6">
        <v>8046000</v>
      </c>
      <c r="Y33" s="6">
        <v>4329000</v>
      </c>
      <c r="Z33" s="6">
        <v>-2822000</v>
      </c>
      <c r="AA33" s="6">
        <v>-151021000</v>
      </c>
      <c r="AB33" s="4" t="s">
        <v>9</v>
      </c>
      <c r="AC33" s="4" t="s">
        <v>9</v>
      </c>
      <c r="AD33" s="4" t="s">
        <v>9</v>
      </c>
      <c r="AE33" s="4" t="s">
        <v>9</v>
      </c>
      <c r="AF33" s="4" t="s">
        <v>9</v>
      </c>
      <c r="AG33" s="4" t="s">
        <v>9</v>
      </c>
      <c r="AH33" s="4" t="s">
        <v>9</v>
      </c>
      <c r="AI33" s="4" t="s">
        <v>9</v>
      </c>
      <c r="AJ33" s="4" t="s">
        <v>9</v>
      </c>
      <c r="AK33" s="4" t="s">
        <v>9</v>
      </c>
      <c r="AL33" s="4" t="s">
        <v>9</v>
      </c>
      <c r="AM33" s="4" t="s">
        <v>9</v>
      </c>
    </row>
  </sheetData>
  <mergeCells count="12">
    <mergeCell ref="H2:H4"/>
    <mergeCell ref="I2:I4"/>
    <mergeCell ref="A1:A4"/>
    <mergeCell ref="D1:G1"/>
    <mergeCell ref="L1:N1"/>
    <mergeCell ref="P1:Q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5" width="27.28515625" customWidth="1"/>
    <col min="6" max="6" width="6.28515625" customWidth="1"/>
    <col min="7" max="7" width="8.28515625" customWidth="1"/>
    <col min="8" max="9" width="27.28515625" customWidth="1"/>
    <col min="10" max="10" width="6.28515625" customWidth="1"/>
    <col min="11" max="11" width="8.28515625" customWidth="1"/>
    <col min="12" max="12" width="22.85546875" customWidth="1"/>
    <col min="13" max="13" width="27.28515625" customWidth="1"/>
    <col min="14" max="14" width="6.28515625" customWidth="1"/>
    <col min="15" max="15" width="8.28515625" customWidth="1"/>
    <col min="16" max="17" width="27.28515625" customWidth="1"/>
    <col min="18" max="18" width="6.28515625" customWidth="1"/>
  </cols>
  <sheetData>
    <row r="1" spans="1:18" ht="15" customHeight="1">
      <c r="A1" s="8" t="s">
        <v>21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20</v>
      </c>
      <c r="B3" s="10" t="s">
        <v>9</v>
      </c>
      <c r="C3" s="10"/>
      <c r="D3" s="10"/>
      <c r="E3" s="10"/>
      <c r="F3" s="10"/>
      <c r="G3" s="10"/>
      <c r="H3" s="10"/>
      <c r="I3" s="10"/>
      <c r="J3" s="10"/>
      <c r="K3" s="10"/>
      <c r="L3" s="10"/>
      <c r="M3" s="10"/>
      <c r="N3" s="10"/>
      <c r="O3" s="10"/>
      <c r="P3" s="10"/>
      <c r="Q3" s="10"/>
      <c r="R3" s="10"/>
    </row>
    <row r="4" spans="1:18" ht="15" customHeight="1">
      <c r="A4" s="11" t="s">
        <v>219</v>
      </c>
      <c r="B4" s="10" t="s">
        <v>9</v>
      </c>
      <c r="C4" s="10"/>
      <c r="D4" s="10"/>
      <c r="E4" s="10"/>
      <c r="F4" s="10"/>
      <c r="G4" s="10"/>
      <c r="H4" s="10"/>
      <c r="I4" s="10"/>
      <c r="J4" s="10"/>
      <c r="K4" s="10"/>
      <c r="L4" s="10"/>
      <c r="M4" s="10"/>
      <c r="N4" s="10"/>
      <c r="O4" s="10"/>
      <c r="P4" s="10"/>
      <c r="Q4" s="10"/>
      <c r="R4" s="10"/>
    </row>
    <row r="5" spans="1:18">
      <c r="A5" s="11"/>
      <c r="B5" s="60" t="s">
        <v>221</v>
      </c>
      <c r="C5" s="60"/>
      <c r="D5" s="60"/>
      <c r="E5" s="60"/>
      <c r="F5" s="60"/>
      <c r="G5" s="60"/>
      <c r="H5" s="60"/>
      <c r="I5" s="60"/>
      <c r="J5" s="60"/>
      <c r="K5" s="60"/>
      <c r="L5" s="60"/>
      <c r="M5" s="60"/>
      <c r="N5" s="60"/>
      <c r="O5" s="60"/>
      <c r="P5" s="60"/>
      <c r="Q5" s="60"/>
      <c r="R5" s="60"/>
    </row>
    <row r="6" spans="1:18">
      <c r="A6" s="11"/>
      <c r="B6" s="61" t="s">
        <v>222</v>
      </c>
      <c r="C6" s="61"/>
      <c r="D6" s="61"/>
      <c r="E6" s="61"/>
      <c r="F6" s="61"/>
      <c r="G6" s="61"/>
      <c r="H6" s="61"/>
      <c r="I6" s="61"/>
      <c r="J6" s="61"/>
      <c r="K6" s="61"/>
      <c r="L6" s="61"/>
      <c r="M6" s="61"/>
      <c r="N6" s="61"/>
      <c r="O6" s="61"/>
      <c r="P6" s="61"/>
      <c r="Q6" s="61"/>
      <c r="R6" s="61"/>
    </row>
    <row r="7" spans="1:18">
      <c r="A7" s="11"/>
      <c r="B7" s="30" t="s">
        <v>223</v>
      </c>
      <c r="C7" s="30"/>
      <c r="D7" s="30"/>
      <c r="E7" s="30"/>
      <c r="F7" s="30"/>
      <c r="G7" s="30"/>
      <c r="H7" s="30"/>
      <c r="I7" s="30"/>
      <c r="J7" s="30"/>
      <c r="K7" s="30"/>
      <c r="L7" s="30"/>
      <c r="M7" s="30"/>
      <c r="N7" s="30"/>
      <c r="O7" s="30"/>
      <c r="P7" s="30"/>
      <c r="Q7" s="30"/>
      <c r="R7" s="30"/>
    </row>
    <row r="8" spans="1:18">
      <c r="A8" s="11"/>
      <c r="B8" s="61" t="s">
        <v>224</v>
      </c>
      <c r="C8" s="61"/>
      <c r="D8" s="61"/>
      <c r="E8" s="61"/>
      <c r="F8" s="61"/>
      <c r="G8" s="61"/>
      <c r="H8" s="61"/>
      <c r="I8" s="61"/>
      <c r="J8" s="61"/>
      <c r="K8" s="61"/>
      <c r="L8" s="61"/>
      <c r="M8" s="61"/>
      <c r="N8" s="61"/>
      <c r="O8" s="61"/>
      <c r="P8" s="61"/>
      <c r="Q8" s="61"/>
      <c r="R8" s="61"/>
    </row>
    <row r="9" spans="1:18" ht="25.5" customHeight="1">
      <c r="A9" s="11"/>
      <c r="B9" s="30" t="s">
        <v>225</v>
      </c>
      <c r="C9" s="30"/>
      <c r="D9" s="30"/>
      <c r="E9" s="30"/>
      <c r="F9" s="30"/>
      <c r="G9" s="30"/>
      <c r="H9" s="30"/>
      <c r="I9" s="30"/>
      <c r="J9" s="30"/>
      <c r="K9" s="30"/>
      <c r="L9" s="30"/>
      <c r="M9" s="30"/>
      <c r="N9" s="30"/>
      <c r="O9" s="30"/>
      <c r="P9" s="30"/>
      <c r="Q9" s="30"/>
      <c r="R9" s="30"/>
    </row>
    <row r="10" spans="1:18" ht="51" customHeight="1">
      <c r="A10" s="11"/>
      <c r="B10" s="30" t="s">
        <v>226</v>
      </c>
      <c r="C10" s="30"/>
      <c r="D10" s="30"/>
      <c r="E10" s="30"/>
      <c r="F10" s="30"/>
      <c r="G10" s="30"/>
      <c r="H10" s="30"/>
      <c r="I10" s="30"/>
      <c r="J10" s="30"/>
      <c r="K10" s="30"/>
      <c r="L10" s="30"/>
      <c r="M10" s="30"/>
      <c r="N10" s="30"/>
      <c r="O10" s="30"/>
      <c r="P10" s="30"/>
      <c r="Q10" s="30"/>
      <c r="R10" s="30"/>
    </row>
    <row r="11" spans="1:18">
      <c r="A11" s="11"/>
      <c r="B11" s="61" t="s">
        <v>227</v>
      </c>
      <c r="C11" s="61"/>
      <c r="D11" s="61"/>
      <c r="E11" s="61"/>
      <c r="F11" s="61"/>
      <c r="G11" s="61"/>
      <c r="H11" s="61"/>
      <c r="I11" s="61"/>
      <c r="J11" s="61"/>
      <c r="K11" s="61"/>
      <c r="L11" s="61"/>
      <c r="M11" s="61"/>
      <c r="N11" s="61"/>
      <c r="O11" s="61"/>
      <c r="P11" s="61"/>
      <c r="Q11" s="61"/>
      <c r="R11" s="61"/>
    </row>
    <row r="12" spans="1:18" ht="25.5" customHeight="1">
      <c r="A12" s="11"/>
      <c r="B12" s="30" t="s">
        <v>228</v>
      </c>
      <c r="C12" s="30"/>
      <c r="D12" s="30"/>
      <c r="E12" s="30"/>
      <c r="F12" s="30"/>
      <c r="G12" s="30"/>
      <c r="H12" s="30"/>
      <c r="I12" s="30"/>
      <c r="J12" s="30"/>
      <c r="K12" s="30"/>
      <c r="L12" s="30"/>
      <c r="M12" s="30"/>
      <c r="N12" s="30"/>
      <c r="O12" s="30"/>
      <c r="P12" s="30"/>
      <c r="Q12" s="30"/>
      <c r="R12" s="30"/>
    </row>
    <row r="13" spans="1:18" ht="38.25" customHeight="1">
      <c r="A13" s="11"/>
      <c r="B13" s="30" t="s">
        <v>229</v>
      </c>
      <c r="C13" s="30"/>
      <c r="D13" s="30"/>
      <c r="E13" s="30"/>
      <c r="F13" s="30"/>
      <c r="G13" s="30"/>
      <c r="H13" s="30"/>
      <c r="I13" s="30"/>
      <c r="J13" s="30"/>
      <c r="K13" s="30"/>
      <c r="L13" s="30"/>
      <c r="M13" s="30"/>
      <c r="N13" s="30"/>
      <c r="O13" s="30"/>
      <c r="P13" s="30"/>
      <c r="Q13" s="30"/>
      <c r="R13" s="30"/>
    </row>
    <row r="14" spans="1:18" ht="25.5" customHeight="1">
      <c r="A14" s="11"/>
      <c r="B14" s="30" t="s">
        <v>230</v>
      </c>
      <c r="C14" s="30"/>
      <c r="D14" s="30"/>
      <c r="E14" s="30"/>
      <c r="F14" s="30"/>
      <c r="G14" s="30"/>
      <c r="H14" s="30"/>
      <c r="I14" s="30"/>
      <c r="J14" s="30"/>
      <c r="K14" s="30"/>
      <c r="L14" s="30"/>
      <c r="M14" s="30"/>
      <c r="N14" s="30"/>
      <c r="O14" s="30"/>
      <c r="P14" s="30"/>
      <c r="Q14" s="30"/>
      <c r="R14" s="30"/>
    </row>
    <row r="15" spans="1:18">
      <c r="A15" s="11"/>
      <c r="B15" s="61" t="s">
        <v>231</v>
      </c>
      <c r="C15" s="61"/>
      <c r="D15" s="61"/>
      <c r="E15" s="61"/>
      <c r="F15" s="61"/>
      <c r="G15" s="61"/>
      <c r="H15" s="61"/>
      <c r="I15" s="61"/>
      <c r="J15" s="61"/>
      <c r="K15" s="61"/>
      <c r="L15" s="61"/>
      <c r="M15" s="61"/>
      <c r="N15" s="61"/>
      <c r="O15" s="61"/>
      <c r="P15" s="61"/>
      <c r="Q15" s="61"/>
      <c r="R15" s="61"/>
    </row>
    <row r="16" spans="1:18" ht="63.75" customHeight="1">
      <c r="A16" s="11"/>
      <c r="B16" s="30" t="s">
        <v>232</v>
      </c>
      <c r="C16" s="30"/>
      <c r="D16" s="30"/>
      <c r="E16" s="30"/>
      <c r="F16" s="30"/>
      <c r="G16" s="30"/>
      <c r="H16" s="30"/>
      <c r="I16" s="30"/>
      <c r="J16" s="30"/>
      <c r="K16" s="30"/>
      <c r="L16" s="30"/>
      <c r="M16" s="30"/>
      <c r="N16" s="30"/>
      <c r="O16" s="30"/>
      <c r="P16" s="30"/>
      <c r="Q16" s="30"/>
      <c r="R16" s="30"/>
    </row>
    <row r="17" spans="1:18">
      <c r="A17" s="11"/>
      <c r="B17" s="62"/>
      <c r="C17" s="62"/>
      <c r="D17" s="62"/>
      <c r="E17" s="62"/>
      <c r="F17" s="62"/>
      <c r="G17" s="62"/>
      <c r="H17" s="62"/>
      <c r="I17" s="62"/>
      <c r="J17" s="62"/>
      <c r="K17" s="62"/>
      <c r="L17" s="62"/>
      <c r="M17" s="62"/>
      <c r="N17" s="62"/>
      <c r="O17" s="62"/>
      <c r="P17" s="62"/>
      <c r="Q17" s="62"/>
      <c r="R17" s="62"/>
    </row>
    <row r="18" spans="1:18">
      <c r="A18" s="11"/>
      <c r="B18" s="25"/>
      <c r="C18" s="25"/>
      <c r="D18" s="25"/>
      <c r="E18" s="25"/>
      <c r="F18" s="25"/>
      <c r="G18" s="25"/>
      <c r="H18" s="25"/>
      <c r="I18" s="25"/>
      <c r="J18" s="25"/>
      <c r="K18" s="25"/>
      <c r="L18" s="25"/>
      <c r="M18" s="25"/>
      <c r="N18" s="25"/>
      <c r="O18" s="25"/>
      <c r="P18" s="25"/>
      <c r="Q18" s="25"/>
      <c r="R18" s="25"/>
    </row>
    <row r="19" spans="1:18">
      <c r="A19" s="11"/>
      <c r="B19" s="16"/>
      <c r="C19" s="16"/>
      <c r="D19" s="16"/>
      <c r="E19" s="16"/>
      <c r="F19" s="16"/>
      <c r="G19" s="16"/>
      <c r="H19" s="16"/>
      <c r="I19" s="16"/>
      <c r="J19" s="16"/>
      <c r="K19" s="16"/>
      <c r="L19" s="16"/>
      <c r="M19" s="16"/>
      <c r="N19" s="16"/>
      <c r="O19" s="16"/>
      <c r="P19" s="16"/>
      <c r="Q19" s="16"/>
      <c r="R19" s="16"/>
    </row>
    <row r="20" spans="1:18" ht="15.75" thickBot="1">
      <c r="A20" s="11"/>
      <c r="B20" s="16"/>
      <c r="C20" s="17"/>
      <c r="D20" s="26" t="s">
        <v>233</v>
      </c>
      <c r="E20" s="26"/>
      <c r="F20" s="26"/>
      <c r="G20" s="26"/>
      <c r="H20" s="26"/>
      <c r="I20" s="26"/>
      <c r="J20" s="26"/>
      <c r="K20" s="15"/>
      <c r="L20" s="26" t="s">
        <v>234</v>
      </c>
      <c r="M20" s="26"/>
      <c r="N20" s="26"/>
      <c r="O20" s="26"/>
      <c r="P20" s="26"/>
      <c r="Q20" s="26"/>
      <c r="R20" s="26"/>
    </row>
    <row r="21" spans="1:18">
      <c r="A21" s="11"/>
      <c r="B21" s="25"/>
      <c r="C21" s="27"/>
      <c r="D21" s="29" t="s">
        <v>235</v>
      </c>
      <c r="E21" s="29"/>
      <c r="F21" s="29"/>
      <c r="G21" s="31"/>
      <c r="H21" s="29" t="s">
        <v>236</v>
      </c>
      <c r="I21" s="29"/>
      <c r="J21" s="29"/>
      <c r="K21" s="30"/>
      <c r="L21" s="29" t="s">
        <v>236</v>
      </c>
      <c r="M21" s="29"/>
      <c r="N21" s="29"/>
      <c r="O21" s="31"/>
      <c r="P21" s="29" t="s">
        <v>242</v>
      </c>
      <c r="Q21" s="29"/>
      <c r="R21" s="29"/>
    </row>
    <row r="22" spans="1:18">
      <c r="A22" s="11"/>
      <c r="B22" s="25"/>
      <c r="C22" s="27"/>
      <c r="D22" s="28"/>
      <c r="E22" s="28"/>
      <c r="F22" s="28"/>
      <c r="G22" s="30"/>
      <c r="H22" s="28" t="s">
        <v>237</v>
      </c>
      <c r="I22" s="28"/>
      <c r="J22" s="28"/>
      <c r="K22" s="30"/>
      <c r="L22" s="28" t="s">
        <v>240</v>
      </c>
      <c r="M22" s="28"/>
      <c r="N22" s="28"/>
      <c r="O22" s="30"/>
      <c r="P22" s="33"/>
      <c r="Q22" s="33"/>
      <c r="R22" s="33"/>
    </row>
    <row r="23" spans="1:18">
      <c r="A23" s="11"/>
      <c r="B23" s="25"/>
      <c r="C23" s="27"/>
      <c r="D23" s="28"/>
      <c r="E23" s="28"/>
      <c r="F23" s="28"/>
      <c r="G23" s="30"/>
      <c r="H23" s="28" t="s">
        <v>238</v>
      </c>
      <c r="I23" s="28"/>
      <c r="J23" s="28"/>
      <c r="K23" s="30"/>
      <c r="L23" s="28" t="s">
        <v>238</v>
      </c>
      <c r="M23" s="28"/>
      <c r="N23" s="28"/>
      <c r="O23" s="30"/>
      <c r="P23" s="33"/>
      <c r="Q23" s="33"/>
      <c r="R23" s="33"/>
    </row>
    <row r="24" spans="1:18">
      <c r="A24" s="11"/>
      <c r="B24" s="25"/>
      <c r="C24" s="27"/>
      <c r="D24" s="28"/>
      <c r="E24" s="28"/>
      <c r="F24" s="28"/>
      <c r="G24" s="30"/>
      <c r="H24" s="28" t="s">
        <v>239</v>
      </c>
      <c r="I24" s="28"/>
      <c r="J24" s="28"/>
      <c r="K24" s="30"/>
      <c r="L24" s="28" t="s">
        <v>241</v>
      </c>
      <c r="M24" s="28"/>
      <c r="N24" s="28"/>
      <c r="O24" s="30"/>
      <c r="P24" s="33"/>
      <c r="Q24" s="33"/>
      <c r="R24" s="33"/>
    </row>
    <row r="25" spans="1:18" ht="15.75" thickBot="1">
      <c r="A25" s="11"/>
      <c r="B25" s="16"/>
      <c r="C25" s="27"/>
      <c r="D25" s="26"/>
      <c r="E25" s="26"/>
      <c r="F25" s="26"/>
      <c r="G25" s="32"/>
      <c r="H25" s="26">
        <v>2012</v>
      </c>
      <c r="I25" s="26"/>
      <c r="J25" s="26"/>
      <c r="K25" s="30"/>
      <c r="L25" s="26">
        <v>2012</v>
      </c>
      <c r="M25" s="26"/>
      <c r="N25" s="26"/>
      <c r="O25" s="30"/>
      <c r="P25" s="26"/>
      <c r="Q25" s="26"/>
      <c r="R25" s="26"/>
    </row>
    <row r="26" spans="1:18">
      <c r="A26" s="11"/>
      <c r="B26" s="25"/>
      <c r="C26" s="34" t="s">
        <v>243</v>
      </c>
      <c r="D26" s="36" t="s">
        <v>244</v>
      </c>
      <c r="E26" s="38">
        <v>14317</v>
      </c>
      <c r="F26" s="40"/>
      <c r="G26" s="40"/>
      <c r="H26" s="36" t="s">
        <v>244</v>
      </c>
      <c r="I26" s="38">
        <v>14000</v>
      </c>
      <c r="J26" s="40"/>
      <c r="K26" s="39"/>
      <c r="L26" s="36" t="s">
        <v>244</v>
      </c>
      <c r="M26" s="38">
        <v>14314</v>
      </c>
      <c r="N26" s="40"/>
      <c r="O26" s="39"/>
      <c r="P26" s="36" t="s">
        <v>244</v>
      </c>
      <c r="Q26" s="38">
        <v>16341</v>
      </c>
      <c r="R26" s="40"/>
    </row>
    <row r="27" spans="1:18">
      <c r="A27" s="11"/>
      <c r="B27" s="25"/>
      <c r="C27" s="34"/>
      <c r="D27" s="35"/>
      <c r="E27" s="37"/>
      <c r="F27" s="39"/>
      <c r="G27" s="39"/>
      <c r="H27" s="35"/>
      <c r="I27" s="37"/>
      <c r="J27" s="39"/>
      <c r="K27" s="39"/>
      <c r="L27" s="35"/>
      <c r="M27" s="37"/>
      <c r="N27" s="39"/>
      <c r="O27" s="39"/>
      <c r="P27" s="35"/>
      <c r="Q27" s="37"/>
      <c r="R27" s="39"/>
    </row>
    <row r="28" spans="1:18">
      <c r="A28" s="11"/>
      <c r="B28" s="25"/>
      <c r="C28" s="41" t="s">
        <v>245</v>
      </c>
      <c r="D28" s="42">
        <v>5154</v>
      </c>
      <c r="E28" s="42"/>
      <c r="F28" s="30"/>
      <c r="G28" s="30"/>
      <c r="H28" s="42">
        <v>2731</v>
      </c>
      <c r="I28" s="42"/>
      <c r="J28" s="30"/>
      <c r="K28" s="30"/>
      <c r="L28" s="43">
        <v>187</v>
      </c>
      <c r="M28" s="43"/>
      <c r="N28" s="30"/>
      <c r="O28" s="30"/>
      <c r="P28" s="42">
        <v>2380</v>
      </c>
      <c r="Q28" s="42"/>
      <c r="R28" s="30"/>
    </row>
    <row r="29" spans="1:18">
      <c r="A29" s="11"/>
      <c r="B29" s="25"/>
      <c r="C29" s="41"/>
      <c r="D29" s="42"/>
      <c r="E29" s="42"/>
      <c r="F29" s="30"/>
      <c r="G29" s="30"/>
      <c r="H29" s="42"/>
      <c r="I29" s="42"/>
      <c r="J29" s="30"/>
      <c r="K29" s="30"/>
      <c r="L29" s="43"/>
      <c r="M29" s="43"/>
      <c r="N29" s="30"/>
      <c r="O29" s="30"/>
      <c r="P29" s="42"/>
      <c r="Q29" s="42"/>
      <c r="R29" s="30"/>
    </row>
    <row r="30" spans="1:18">
      <c r="A30" s="11"/>
      <c r="B30" s="16"/>
      <c r="C30" s="19" t="s">
        <v>246</v>
      </c>
      <c r="D30" s="44" t="s">
        <v>247</v>
      </c>
      <c r="E30" s="44"/>
      <c r="F30" s="20" t="s">
        <v>248</v>
      </c>
      <c r="G30" s="21"/>
      <c r="H30" s="44" t="s">
        <v>249</v>
      </c>
      <c r="I30" s="44"/>
      <c r="J30" s="20" t="s">
        <v>248</v>
      </c>
      <c r="K30" s="21"/>
      <c r="L30" s="44" t="s">
        <v>250</v>
      </c>
      <c r="M30" s="44"/>
      <c r="N30" s="20" t="s">
        <v>248</v>
      </c>
      <c r="O30" s="21"/>
      <c r="P30" s="44" t="s">
        <v>251</v>
      </c>
      <c r="Q30" s="44"/>
      <c r="R30" s="20" t="s">
        <v>248</v>
      </c>
    </row>
    <row r="31" spans="1:18">
      <c r="A31" s="11"/>
      <c r="B31" s="25"/>
      <c r="C31" s="41" t="s">
        <v>252</v>
      </c>
      <c r="D31" s="43">
        <v>487</v>
      </c>
      <c r="E31" s="43"/>
      <c r="F31" s="30"/>
      <c r="G31" s="30"/>
      <c r="H31" s="43">
        <v>146</v>
      </c>
      <c r="I31" s="43"/>
      <c r="J31" s="30"/>
      <c r="K31" s="30"/>
      <c r="L31" s="43">
        <v>85</v>
      </c>
      <c r="M31" s="43"/>
      <c r="N31" s="30"/>
      <c r="O31" s="30"/>
      <c r="P31" s="43">
        <v>110</v>
      </c>
      <c r="Q31" s="43"/>
      <c r="R31" s="30"/>
    </row>
    <row r="32" spans="1:18">
      <c r="A32" s="11"/>
      <c r="B32" s="25"/>
      <c r="C32" s="41"/>
      <c r="D32" s="43"/>
      <c r="E32" s="43"/>
      <c r="F32" s="30"/>
      <c r="G32" s="30"/>
      <c r="H32" s="43"/>
      <c r="I32" s="43"/>
      <c r="J32" s="30"/>
      <c r="K32" s="30"/>
      <c r="L32" s="43"/>
      <c r="M32" s="43"/>
      <c r="N32" s="30"/>
      <c r="O32" s="30"/>
      <c r="P32" s="43"/>
      <c r="Q32" s="43"/>
      <c r="R32" s="30"/>
    </row>
    <row r="33" spans="1:18">
      <c r="A33" s="11"/>
      <c r="B33" s="25"/>
      <c r="C33" s="34" t="s">
        <v>253</v>
      </c>
      <c r="D33" s="44">
        <v>653</v>
      </c>
      <c r="E33" s="44"/>
      <c r="F33" s="39"/>
      <c r="G33" s="39"/>
      <c r="H33" s="44">
        <v>656</v>
      </c>
      <c r="I33" s="44"/>
      <c r="J33" s="39"/>
      <c r="K33" s="39"/>
      <c r="L33" s="44">
        <v>114</v>
      </c>
      <c r="M33" s="44"/>
      <c r="N33" s="39"/>
      <c r="O33" s="39"/>
      <c r="P33" s="44">
        <v>182</v>
      </c>
      <c r="Q33" s="44"/>
      <c r="R33" s="39"/>
    </row>
    <row r="34" spans="1:18">
      <c r="A34" s="11"/>
      <c r="B34" s="25"/>
      <c r="C34" s="34"/>
      <c r="D34" s="44"/>
      <c r="E34" s="44"/>
      <c r="F34" s="39"/>
      <c r="G34" s="39"/>
      <c r="H34" s="44"/>
      <c r="I34" s="44"/>
      <c r="J34" s="39"/>
      <c r="K34" s="39"/>
      <c r="L34" s="44"/>
      <c r="M34" s="44"/>
      <c r="N34" s="39"/>
      <c r="O34" s="39"/>
      <c r="P34" s="44"/>
      <c r="Q34" s="44"/>
      <c r="R34" s="39"/>
    </row>
    <row r="35" spans="1:18">
      <c r="A35" s="11"/>
      <c r="B35" s="25"/>
      <c r="C35" s="41" t="s">
        <v>254</v>
      </c>
      <c r="D35" s="43" t="s">
        <v>255</v>
      </c>
      <c r="E35" s="43"/>
      <c r="F35" s="30"/>
      <c r="G35" s="30"/>
      <c r="H35" s="43" t="s">
        <v>255</v>
      </c>
      <c r="I35" s="43"/>
      <c r="J35" s="30"/>
      <c r="K35" s="30"/>
      <c r="L35" s="43">
        <v>145</v>
      </c>
      <c r="M35" s="43"/>
      <c r="N35" s="30"/>
      <c r="O35" s="30"/>
      <c r="P35" s="43" t="s">
        <v>255</v>
      </c>
      <c r="Q35" s="43"/>
      <c r="R35" s="30"/>
    </row>
    <row r="36" spans="1:18" ht="15.75" thickBot="1">
      <c r="A36" s="11"/>
      <c r="B36" s="25"/>
      <c r="C36" s="41"/>
      <c r="D36" s="45"/>
      <c r="E36" s="45"/>
      <c r="F36" s="32"/>
      <c r="G36" s="32"/>
      <c r="H36" s="45"/>
      <c r="I36" s="45"/>
      <c r="J36" s="32"/>
      <c r="K36" s="32"/>
      <c r="L36" s="45"/>
      <c r="M36" s="45"/>
      <c r="N36" s="32"/>
      <c r="O36" s="32"/>
      <c r="P36" s="45"/>
      <c r="Q36" s="45"/>
      <c r="R36" s="32"/>
    </row>
    <row r="37" spans="1:18">
      <c r="A37" s="11"/>
      <c r="B37" s="25"/>
      <c r="C37" s="34" t="s">
        <v>256</v>
      </c>
      <c r="D37" s="36" t="s">
        <v>244</v>
      </c>
      <c r="E37" s="38">
        <v>14935</v>
      </c>
      <c r="F37" s="40"/>
      <c r="G37" s="40"/>
      <c r="H37" s="36" t="s">
        <v>244</v>
      </c>
      <c r="I37" s="38">
        <v>14317</v>
      </c>
      <c r="J37" s="40"/>
      <c r="K37" s="40"/>
      <c r="L37" s="36" t="s">
        <v>244</v>
      </c>
      <c r="M37" s="38">
        <v>14000</v>
      </c>
      <c r="N37" s="40"/>
      <c r="O37" s="40"/>
      <c r="P37" s="36" t="s">
        <v>244</v>
      </c>
      <c r="Q37" s="38">
        <v>14314</v>
      </c>
      <c r="R37" s="40"/>
    </row>
    <row r="38" spans="1:18" ht="15.75" thickBot="1">
      <c r="A38" s="11"/>
      <c r="B38" s="25"/>
      <c r="C38" s="34"/>
      <c r="D38" s="46"/>
      <c r="E38" s="47"/>
      <c r="F38" s="48"/>
      <c r="G38" s="48"/>
      <c r="H38" s="46"/>
      <c r="I38" s="47"/>
      <c r="J38" s="48"/>
      <c r="K38" s="48"/>
      <c r="L38" s="46"/>
      <c r="M38" s="47"/>
      <c r="N38" s="48"/>
      <c r="O38" s="48"/>
      <c r="P38" s="46"/>
      <c r="Q38" s="47"/>
      <c r="R38" s="48"/>
    </row>
    <row r="39" spans="1:18" ht="25.5" customHeight="1" thickTop="1">
      <c r="A39" s="11"/>
      <c r="B39" s="30" t="s">
        <v>257</v>
      </c>
      <c r="C39" s="30"/>
      <c r="D39" s="30"/>
      <c r="E39" s="30"/>
      <c r="F39" s="30"/>
      <c r="G39" s="30"/>
      <c r="H39" s="30"/>
      <c r="I39" s="30"/>
      <c r="J39" s="30"/>
      <c r="K39" s="30"/>
      <c r="L39" s="30"/>
      <c r="M39" s="30"/>
      <c r="N39" s="30"/>
      <c r="O39" s="30"/>
      <c r="P39" s="30"/>
      <c r="Q39" s="30"/>
      <c r="R39" s="30"/>
    </row>
    <row r="40" spans="1:18">
      <c r="A40" s="11"/>
      <c r="B40" s="62"/>
      <c r="C40" s="62"/>
      <c r="D40" s="62"/>
      <c r="E40" s="62"/>
      <c r="F40" s="62"/>
      <c r="G40" s="62"/>
      <c r="H40" s="62"/>
      <c r="I40" s="62"/>
      <c r="J40" s="62"/>
      <c r="K40" s="62"/>
      <c r="L40" s="62"/>
      <c r="M40" s="62"/>
      <c r="N40" s="62"/>
      <c r="O40" s="62"/>
      <c r="P40" s="62"/>
      <c r="Q40" s="62"/>
      <c r="R40" s="62"/>
    </row>
    <row r="41" spans="1:18">
      <c r="A41" s="11"/>
      <c r="B41" s="25"/>
      <c r="C41" s="25"/>
      <c r="D41" s="25"/>
      <c r="E41" s="25"/>
      <c r="F41" s="25"/>
      <c r="G41" s="25"/>
      <c r="H41" s="25"/>
      <c r="I41" s="25"/>
      <c r="J41" s="25"/>
      <c r="K41" s="25"/>
      <c r="L41" s="25"/>
      <c r="M41" s="25"/>
      <c r="N41" s="25"/>
      <c r="O41" s="25"/>
      <c r="P41" s="25"/>
      <c r="Q41" s="25"/>
    </row>
    <row r="42" spans="1:18">
      <c r="A42" s="11"/>
      <c r="B42" s="16"/>
      <c r="C42" s="16"/>
      <c r="D42" s="16"/>
      <c r="E42" s="16"/>
      <c r="F42" s="16"/>
      <c r="G42" s="16"/>
      <c r="H42" s="16"/>
      <c r="I42" s="16"/>
      <c r="J42" s="16"/>
      <c r="K42" s="16"/>
      <c r="L42" s="16"/>
      <c r="M42" s="16"/>
      <c r="N42" s="16"/>
      <c r="O42" s="16"/>
      <c r="P42" s="16"/>
      <c r="Q42" s="16"/>
    </row>
    <row r="43" spans="1:18" ht="15.75" thickBot="1">
      <c r="A43" s="11"/>
      <c r="B43" s="17"/>
      <c r="C43" s="26" t="s">
        <v>233</v>
      </c>
      <c r="D43" s="26"/>
      <c r="E43" s="26"/>
      <c r="F43" s="26"/>
      <c r="G43" s="26"/>
      <c r="H43" s="26"/>
      <c r="I43" s="26"/>
      <c r="J43" s="15"/>
      <c r="K43" s="26" t="s">
        <v>234</v>
      </c>
      <c r="L43" s="26"/>
      <c r="M43" s="26"/>
      <c r="N43" s="15"/>
      <c r="O43" s="32"/>
      <c r="P43" s="32"/>
      <c r="Q43" s="32"/>
    </row>
    <row r="44" spans="1:18">
      <c r="A44" s="11"/>
      <c r="B44" s="27"/>
      <c r="C44" s="29" t="s">
        <v>235</v>
      </c>
      <c r="D44" s="29"/>
      <c r="E44" s="29"/>
      <c r="F44" s="31"/>
      <c r="G44" s="29" t="s">
        <v>236</v>
      </c>
      <c r="H44" s="29"/>
      <c r="I44" s="29"/>
      <c r="J44" s="30"/>
      <c r="K44" s="29" t="s">
        <v>236</v>
      </c>
      <c r="L44" s="29"/>
      <c r="M44" s="29"/>
      <c r="N44" s="30"/>
      <c r="O44" s="29" t="s">
        <v>242</v>
      </c>
      <c r="P44" s="29"/>
      <c r="Q44" s="29"/>
    </row>
    <row r="45" spans="1:18">
      <c r="A45" s="11"/>
      <c r="B45" s="27"/>
      <c r="C45" s="28"/>
      <c r="D45" s="28"/>
      <c r="E45" s="28"/>
      <c r="F45" s="30"/>
      <c r="G45" s="28" t="s">
        <v>237</v>
      </c>
      <c r="H45" s="28"/>
      <c r="I45" s="28"/>
      <c r="J45" s="30"/>
      <c r="K45" s="28" t="s">
        <v>240</v>
      </c>
      <c r="L45" s="28"/>
      <c r="M45" s="28"/>
      <c r="N45" s="30"/>
      <c r="O45" s="33"/>
      <c r="P45" s="33"/>
      <c r="Q45" s="33"/>
    </row>
    <row r="46" spans="1:18">
      <c r="A46" s="11"/>
      <c r="B46" s="27"/>
      <c r="C46" s="28"/>
      <c r="D46" s="28"/>
      <c r="E46" s="28"/>
      <c r="F46" s="30"/>
      <c r="G46" s="28" t="s">
        <v>238</v>
      </c>
      <c r="H46" s="28"/>
      <c r="I46" s="28"/>
      <c r="J46" s="30"/>
      <c r="K46" s="28" t="s">
        <v>238</v>
      </c>
      <c r="L46" s="28"/>
      <c r="M46" s="28"/>
      <c r="N46" s="30"/>
      <c r="O46" s="33"/>
      <c r="P46" s="33"/>
      <c r="Q46" s="33"/>
    </row>
    <row r="47" spans="1:18">
      <c r="A47" s="11"/>
      <c r="B47" s="27"/>
      <c r="C47" s="28"/>
      <c r="D47" s="28"/>
      <c r="E47" s="28"/>
      <c r="F47" s="30"/>
      <c r="G47" s="28" t="s">
        <v>239</v>
      </c>
      <c r="H47" s="28"/>
      <c r="I47" s="28"/>
      <c r="J47" s="30"/>
      <c r="K47" s="28" t="s">
        <v>241</v>
      </c>
      <c r="L47" s="28"/>
      <c r="M47" s="28"/>
      <c r="N47" s="30"/>
      <c r="O47" s="33"/>
      <c r="P47" s="33"/>
      <c r="Q47" s="33"/>
    </row>
    <row r="48" spans="1:18" ht="15.75" thickBot="1">
      <c r="A48" s="11"/>
      <c r="B48" s="17"/>
      <c r="C48" s="26"/>
      <c r="D48" s="26"/>
      <c r="E48" s="26"/>
      <c r="F48" s="30"/>
      <c r="G48" s="26">
        <v>2012</v>
      </c>
      <c r="H48" s="26"/>
      <c r="I48" s="26"/>
      <c r="J48" s="30"/>
      <c r="K48" s="26">
        <v>2012</v>
      </c>
      <c r="L48" s="26"/>
      <c r="M48" s="26"/>
      <c r="N48" s="30"/>
      <c r="O48" s="26"/>
      <c r="P48" s="26"/>
      <c r="Q48" s="26"/>
    </row>
    <row r="49" spans="1:18">
      <c r="A49" s="11"/>
      <c r="B49" s="34" t="s">
        <v>258</v>
      </c>
      <c r="C49" s="36" t="s">
        <v>244</v>
      </c>
      <c r="D49" s="38">
        <v>31875</v>
      </c>
      <c r="E49" s="40"/>
      <c r="F49" s="39"/>
      <c r="G49" s="36" t="s">
        <v>244</v>
      </c>
      <c r="H49" s="38">
        <v>30526</v>
      </c>
      <c r="I49" s="40"/>
      <c r="J49" s="39"/>
      <c r="K49" s="36" t="s">
        <v>244</v>
      </c>
      <c r="L49" s="38">
        <v>7145</v>
      </c>
      <c r="M49" s="40"/>
      <c r="N49" s="39"/>
      <c r="O49" s="36" t="s">
        <v>244</v>
      </c>
      <c r="P49" s="38">
        <v>61464</v>
      </c>
      <c r="Q49" s="40"/>
    </row>
    <row r="50" spans="1:18">
      <c r="A50" s="11"/>
      <c r="B50" s="34"/>
      <c r="C50" s="35"/>
      <c r="D50" s="37"/>
      <c r="E50" s="39"/>
      <c r="F50" s="39"/>
      <c r="G50" s="35"/>
      <c r="H50" s="37"/>
      <c r="I50" s="39"/>
      <c r="J50" s="39"/>
      <c r="K50" s="35"/>
      <c r="L50" s="37"/>
      <c r="M50" s="39"/>
      <c r="N50" s="39"/>
      <c r="O50" s="35"/>
      <c r="P50" s="37"/>
      <c r="Q50" s="39"/>
    </row>
    <row r="51" spans="1:18" ht="15.75" thickBot="1">
      <c r="A51" s="11"/>
      <c r="B51" s="22" t="s">
        <v>259</v>
      </c>
      <c r="C51" s="45" t="s">
        <v>260</v>
      </c>
      <c r="D51" s="45"/>
      <c r="E51" s="50" t="s">
        <v>248</v>
      </c>
      <c r="F51" s="15"/>
      <c r="G51" s="45" t="s">
        <v>261</v>
      </c>
      <c r="H51" s="45"/>
      <c r="I51" s="50" t="s">
        <v>248</v>
      </c>
      <c r="J51" s="15"/>
      <c r="K51" s="45" t="s">
        <v>262</v>
      </c>
      <c r="L51" s="45"/>
      <c r="M51" s="50" t="s">
        <v>248</v>
      </c>
      <c r="N51" s="15"/>
      <c r="O51" s="45" t="s">
        <v>263</v>
      </c>
      <c r="P51" s="45"/>
      <c r="Q51" s="50" t="s">
        <v>248</v>
      </c>
    </row>
    <row r="52" spans="1:18">
      <c r="A52" s="11"/>
      <c r="B52" s="34" t="s">
        <v>110</v>
      </c>
      <c r="C52" s="36" t="s">
        <v>244</v>
      </c>
      <c r="D52" s="38">
        <v>2602</v>
      </c>
      <c r="E52" s="40"/>
      <c r="F52" s="39"/>
      <c r="G52" s="36" t="s">
        <v>244</v>
      </c>
      <c r="H52" s="38">
        <v>9127</v>
      </c>
      <c r="I52" s="40"/>
      <c r="J52" s="39"/>
      <c r="K52" s="36" t="s">
        <v>244</v>
      </c>
      <c r="L52" s="38">
        <v>2507</v>
      </c>
      <c r="M52" s="40"/>
      <c r="N52" s="39"/>
      <c r="O52" s="36" t="s">
        <v>244</v>
      </c>
      <c r="P52" s="38">
        <v>24529</v>
      </c>
      <c r="Q52" s="40"/>
    </row>
    <row r="53" spans="1:18" ht="15.75" thickBot="1">
      <c r="A53" s="11"/>
      <c r="B53" s="34"/>
      <c r="C53" s="46"/>
      <c r="D53" s="47"/>
      <c r="E53" s="48"/>
      <c r="F53" s="39"/>
      <c r="G53" s="46"/>
      <c r="H53" s="47"/>
      <c r="I53" s="48"/>
      <c r="J53" s="39"/>
      <c r="K53" s="46"/>
      <c r="L53" s="47"/>
      <c r="M53" s="48"/>
      <c r="N53" s="39"/>
      <c r="O53" s="46"/>
      <c r="P53" s="47"/>
      <c r="Q53" s="48"/>
    </row>
    <row r="54" spans="1:18" ht="15.75" thickTop="1">
      <c r="A54" s="11"/>
      <c r="B54" s="41" t="s">
        <v>264</v>
      </c>
      <c r="C54" s="53" t="s">
        <v>244</v>
      </c>
      <c r="D54" s="55">
        <v>29769</v>
      </c>
      <c r="E54" s="57"/>
      <c r="F54" s="30"/>
      <c r="G54" s="53" t="s">
        <v>244</v>
      </c>
      <c r="H54" s="55">
        <v>26560</v>
      </c>
      <c r="I54" s="57"/>
      <c r="J54" s="30"/>
      <c r="K54" s="53" t="s">
        <v>244</v>
      </c>
      <c r="L54" s="55">
        <v>8924</v>
      </c>
      <c r="M54" s="57"/>
      <c r="N54" s="30"/>
      <c r="O54" s="53" t="s">
        <v>244</v>
      </c>
      <c r="P54" s="55">
        <v>48018</v>
      </c>
      <c r="Q54" s="57"/>
    </row>
    <row r="55" spans="1:18" ht="15.75" thickBot="1">
      <c r="A55" s="11"/>
      <c r="B55" s="41"/>
      <c r="C55" s="54"/>
      <c r="D55" s="56"/>
      <c r="E55" s="58"/>
      <c r="F55" s="30"/>
      <c r="G55" s="54"/>
      <c r="H55" s="56"/>
      <c r="I55" s="58"/>
      <c r="J55" s="30"/>
      <c r="K55" s="54"/>
      <c r="L55" s="56"/>
      <c r="M55" s="58"/>
      <c r="N55" s="30"/>
      <c r="O55" s="54"/>
      <c r="P55" s="56"/>
      <c r="Q55" s="58"/>
    </row>
    <row r="56" spans="1:18" ht="15.75" thickTop="1">
      <c r="A56" s="11"/>
      <c r="B56" s="61" t="s">
        <v>265</v>
      </c>
      <c r="C56" s="61"/>
      <c r="D56" s="61"/>
      <c r="E56" s="61"/>
      <c r="F56" s="61"/>
      <c r="G56" s="61"/>
      <c r="H56" s="61"/>
      <c r="I56" s="61"/>
      <c r="J56" s="61"/>
      <c r="K56" s="61"/>
      <c r="L56" s="61"/>
      <c r="M56" s="61"/>
      <c r="N56" s="61"/>
      <c r="O56" s="61"/>
      <c r="P56" s="61"/>
      <c r="Q56" s="61"/>
      <c r="R56" s="61"/>
    </row>
    <row r="57" spans="1:18">
      <c r="A57" s="11"/>
      <c r="B57" s="30" t="s">
        <v>266</v>
      </c>
      <c r="C57" s="30"/>
      <c r="D57" s="30"/>
      <c r="E57" s="30"/>
      <c r="F57" s="30"/>
      <c r="G57" s="30"/>
      <c r="H57" s="30"/>
      <c r="I57" s="30"/>
      <c r="J57" s="30"/>
      <c r="K57" s="30"/>
      <c r="L57" s="30"/>
      <c r="M57" s="30"/>
      <c r="N57" s="30"/>
      <c r="O57" s="30"/>
      <c r="P57" s="30"/>
      <c r="Q57" s="30"/>
      <c r="R57" s="30"/>
    </row>
    <row r="58" spans="1:18">
      <c r="A58" s="11"/>
      <c r="B58" s="30" t="s">
        <v>267</v>
      </c>
      <c r="C58" s="30"/>
      <c r="D58" s="30"/>
      <c r="E58" s="30"/>
      <c r="F58" s="30"/>
      <c r="G58" s="30"/>
      <c r="H58" s="30"/>
      <c r="I58" s="30"/>
      <c r="J58" s="30"/>
      <c r="K58" s="30"/>
      <c r="L58" s="30"/>
      <c r="M58" s="30"/>
      <c r="N58" s="30"/>
      <c r="O58" s="30"/>
      <c r="P58" s="30"/>
      <c r="Q58" s="30"/>
      <c r="R58" s="30"/>
    </row>
    <row r="59" spans="1:18">
      <c r="A59" s="11"/>
      <c r="B59" s="61" t="s">
        <v>268</v>
      </c>
      <c r="C59" s="61"/>
      <c r="D59" s="61"/>
      <c r="E59" s="61"/>
      <c r="F59" s="61"/>
      <c r="G59" s="61"/>
      <c r="H59" s="61"/>
      <c r="I59" s="61"/>
      <c r="J59" s="61"/>
      <c r="K59" s="61"/>
      <c r="L59" s="61"/>
      <c r="M59" s="61"/>
      <c r="N59" s="61"/>
      <c r="O59" s="61"/>
      <c r="P59" s="61"/>
      <c r="Q59" s="61"/>
      <c r="R59" s="61"/>
    </row>
    <row r="60" spans="1:18" ht="25.5" customHeight="1">
      <c r="A60" s="11"/>
      <c r="B60" s="30" t="s">
        <v>269</v>
      </c>
      <c r="C60" s="30"/>
      <c r="D60" s="30"/>
      <c r="E60" s="30"/>
      <c r="F60" s="30"/>
      <c r="G60" s="30"/>
      <c r="H60" s="30"/>
      <c r="I60" s="30"/>
      <c r="J60" s="30"/>
      <c r="K60" s="30"/>
      <c r="L60" s="30"/>
      <c r="M60" s="30"/>
      <c r="N60" s="30"/>
      <c r="O60" s="30"/>
      <c r="P60" s="30"/>
      <c r="Q60" s="30"/>
      <c r="R60" s="30"/>
    </row>
    <row r="61" spans="1:18">
      <c r="A61" s="11"/>
      <c r="B61" s="61" t="s">
        <v>270</v>
      </c>
      <c r="C61" s="61"/>
      <c r="D61" s="61"/>
      <c r="E61" s="61"/>
      <c r="F61" s="61"/>
      <c r="G61" s="61"/>
      <c r="H61" s="61"/>
      <c r="I61" s="61"/>
      <c r="J61" s="61"/>
      <c r="K61" s="61"/>
      <c r="L61" s="61"/>
      <c r="M61" s="61"/>
      <c r="N61" s="61"/>
      <c r="O61" s="61"/>
      <c r="P61" s="61"/>
      <c r="Q61" s="61"/>
      <c r="R61" s="61"/>
    </row>
    <row r="62" spans="1:18" ht="25.5" customHeight="1">
      <c r="A62" s="11"/>
      <c r="B62" s="30" t="s">
        <v>271</v>
      </c>
      <c r="C62" s="30"/>
      <c r="D62" s="30"/>
      <c r="E62" s="30"/>
      <c r="F62" s="30"/>
      <c r="G62" s="30"/>
      <c r="H62" s="30"/>
      <c r="I62" s="30"/>
      <c r="J62" s="30"/>
      <c r="K62" s="30"/>
      <c r="L62" s="30"/>
      <c r="M62" s="30"/>
      <c r="N62" s="30"/>
      <c r="O62" s="30"/>
      <c r="P62" s="30"/>
      <c r="Q62" s="30"/>
      <c r="R62" s="30"/>
    </row>
    <row r="63" spans="1:18">
      <c r="A63" s="11"/>
      <c r="B63" s="61" t="s">
        <v>272</v>
      </c>
      <c r="C63" s="61"/>
      <c r="D63" s="61"/>
      <c r="E63" s="61"/>
      <c r="F63" s="61"/>
      <c r="G63" s="61"/>
      <c r="H63" s="61"/>
      <c r="I63" s="61"/>
      <c r="J63" s="61"/>
      <c r="K63" s="61"/>
      <c r="L63" s="61"/>
      <c r="M63" s="61"/>
      <c r="N63" s="61"/>
      <c r="O63" s="61"/>
      <c r="P63" s="61"/>
      <c r="Q63" s="61"/>
      <c r="R63" s="61"/>
    </row>
    <row r="64" spans="1:18">
      <c r="A64" s="11"/>
      <c r="B64" s="30" t="s">
        <v>273</v>
      </c>
      <c r="C64" s="30"/>
      <c r="D64" s="30"/>
      <c r="E64" s="30"/>
      <c r="F64" s="30"/>
      <c r="G64" s="30"/>
      <c r="H64" s="30"/>
      <c r="I64" s="30"/>
      <c r="J64" s="30"/>
      <c r="K64" s="30"/>
      <c r="L64" s="30"/>
      <c r="M64" s="30"/>
      <c r="N64" s="30"/>
      <c r="O64" s="30"/>
      <c r="P64" s="30"/>
      <c r="Q64" s="30"/>
      <c r="R64" s="30"/>
    </row>
    <row r="65" spans="1:18">
      <c r="A65" s="11"/>
      <c r="B65" s="61" t="s">
        <v>274</v>
      </c>
      <c r="C65" s="61"/>
      <c r="D65" s="61"/>
      <c r="E65" s="61"/>
      <c r="F65" s="61"/>
      <c r="G65" s="61"/>
      <c r="H65" s="61"/>
      <c r="I65" s="61"/>
      <c r="J65" s="61"/>
      <c r="K65" s="61"/>
      <c r="L65" s="61"/>
      <c r="M65" s="61"/>
      <c r="N65" s="61"/>
      <c r="O65" s="61"/>
      <c r="P65" s="61"/>
      <c r="Q65" s="61"/>
      <c r="R65" s="61"/>
    </row>
    <row r="66" spans="1:18">
      <c r="A66" s="11"/>
      <c r="B66" s="30" t="s">
        <v>275</v>
      </c>
      <c r="C66" s="30"/>
      <c r="D66" s="30"/>
      <c r="E66" s="30"/>
      <c r="F66" s="30"/>
      <c r="G66" s="30"/>
      <c r="H66" s="30"/>
      <c r="I66" s="30"/>
      <c r="J66" s="30"/>
      <c r="K66" s="30"/>
      <c r="L66" s="30"/>
      <c r="M66" s="30"/>
      <c r="N66" s="30"/>
      <c r="O66" s="30"/>
      <c r="P66" s="30"/>
      <c r="Q66" s="30"/>
      <c r="R66" s="30"/>
    </row>
    <row r="67" spans="1:18">
      <c r="A67" s="11"/>
      <c r="B67" s="61" t="s">
        <v>40</v>
      </c>
      <c r="C67" s="61"/>
      <c r="D67" s="61"/>
      <c r="E67" s="61"/>
      <c r="F67" s="61"/>
      <c r="G67" s="61"/>
      <c r="H67" s="61"/>
      <c r="I67" s="61"/>
      <c r="J67" s="61"/>
      <c r="K67" s="61"/>
      <c r="L67" s="61"/>
      <c r="M67" s="61"/>
      <c r="N67" s="61"/>
      <c r="O67" s="61"/>
      <c r="P67" s="61"/>
      <c r="Q67" s="61"/>
      <c r="R67" s="61"/>
    </row>
    <row r="68" spans="1:18" ht="25.5" customHeight="1">
      <c r="A68" s="11"/>
      <c r="B68" s="30" t="s">
        <v>276</v>
      </c>
      <c r="C68" s="30"/>
      <c r="D68" s="30"/>
      <c r="E68" s="30"/>
      <c r="F68" s="30"/>
      <c r="G68" s="30"/>
      <c r="H68" s="30"/>
      <c r="I68" s="30"/>
      <c r="J68" s="30"/>
      <c r="K68" s="30"/>
      <c r="L68" s="30"/>
      <c r="M68" s="30"/>
      <c r="N68" s="30"/>
      <c r="O68" s="30"/>
      <c r="P68" s="30"/>
      <c r="Q68" s="30"/>
      <c r="R68" s="30"/>
    </row>
    <row r="69" spans="1:18">
      <c r="A69" s="11"/>
      <c r="B69" s="61" t="s">
        <v>277</v>
      </c>
      <c r="C69" s="61"/>
      <c r="D69" s="61"/>
      <c r="E69" s="61"/>
      <c r="F69" s="61"/>
      <c r="G69" s="61"/>
      <c r="H69" s="61"/>
      <c r="I69" s="61"/>
      <c r="J69" s="61"/>
      <c r="K69" s="61"/>
      <c r="L69" s="61"/>
      <c r="M69" s="61"/>
      <c r="N69" s="61"/>
      <c r="O69" s="61"/>
      <c r="P69" s="61"/>
      <c r="Q69" s="61"/>
      <c r="R69" s="61"/>
    </row>
    <row r="70" spans="1:18">
      <c r="A70" s="11"/>
      <c r="B70" s="30" t="s">
        <v>278</v>
      </c>
      <c r="C70" s="30"/>
      <c r="D70" s="30"/>
      <c r="E70" s="30"/>
      <c r="F70" s="30"/>
      <c r="G70" s="30"/>
      <c r="H70" s="30"/>
      <c r="I70" s="30"/>
      <c r="J70" s="30"/>
      <c r="K70" s="30"/>
      <c r="L70" s="30"/>
      <c r="M70" s="30"/>
      <c r="N70" s="30"/>
      <c r="O70" s="30"/>
      <c r="P70" s="30"/>
      <c r="Q70" s="30"/>
      <c r="R70" s="30"/>
    </row>
    <row r="71" spans="1:18">
      <c r="A71" s="11"/>
      <c r="B71" s="61" t="s">
        <v>279</v>
      </c>
      <c r="C71" s="61"/>
      <c r="D71" s="61"/>
      <c r="E71" s="61"/>
      <c r="F71" s="61"/>
      <c r="G71" s="61"/>
      <c r="H71" s="61"/>
      <c r="I71" s="61"/>
      <c r="J71" s="61"/>
      <c r="K71" s="61"/>
      <c r="L71" s="61"/>
      <c r="M71" s="61"/>
      <c r="N71" s="61"/>
      <c r="O71" s="61"/>
      <c r="P71" s="61"/>
      <c r="Q71" s="61"/>
      <c r="R71" s="61"/>
    </row>
    <row r="72" spans="1:18">
      <c r="A72" s="11"/>
      <c r="B72" s="30" t="s">
        <v>280</v>
      </c>
      <c r="C72" s="30"/>
      <c r="D72" s="30"/>
      <c r="E72" s="30"/>
      <c r="F72" s="30"/>
      <c r="G72" s="30"/>
      <c r="H72" s="30"/>
      <c r="I72" s="30"/>
      <c r="J72" s="30"/>
      <c r="K72" s="30"/>
      <c r="L72" s="30"/>
      <c r="M72" s="30"/>
      <c r="N72" s="30"/>
      <c r="O72" s="30"/>
      <c r="P72" s="30"/>
      <c r="Q72" s="30"/>
      <c r="R72" s="30"/>
    </row>
    <row r="73" spans="1:18">
      <c r="A73" s="11"/>
      <c r="B73" s="63"/>
      <c r="C73" s="63"/>
      <c r="D73" s="63"/>
      <c r="E73" s="63"/>
      <c r="F73" s="63"/>
      <c r="G73" s="63"/>
      <c r="H73" s="63"/>
      <c r="I73" s="63"/>
      <c r="J73" s="63"/>
      <c r="K73" s="63"/>
      <c r="L73" s="63"/>
      <c r="M73" s="63"/>
      <c r="N73" s="63"/>
      <c r="O73" s="63"/>
      <c r="P73" s="63"/>
      <c r="Q73" s="63"/>
      <c r="R73" s="63"/>
    </row>
    <row r="74" spans="1:18">
      <c r="A74" s="11"/>
      <c r="B74" s="30" t="s">
        <v>281</v>
      </c>
      <c r="C74" s="30"/>
      <c r="D74" s="30"/>
      <c r="E74" s="30"/>
      <c r="F74" s="30"/>
      <c r="G74" s="30"/>
      <c r="H74" s="30"/>
      <c r="I74" s="30"/>
      <c r="J74" s="30"/>
      <c r="K74" s="30"/>
      <c r="L74" s="30"/>
      <c r="M74" s="30"/>
      <c r="N74" s="30"/>
      <c r="O74" s="30"/>
      <c r="P74" s="30"/>
      <c r="Q74" s="30"/>
      <c r="R74" s="30"/>
    </row>
    <row r="75" spans="1:18">
      <c r="A75" s="11"/>
      <c r="B75" s="61" t="s">
        <v>282</v>
      </c>
      <c r="C75" s="61"/>
      <c r="D75" s="61"/>
      <c r="E75" s="61"/>
      <c r="F75" s="61"/>
      <c r="G75" s="61"/>
      <c r="H75" s="61"/>
      <c r="I75" s="61"/>
      <c r="J75" s="61"/>
      <c r="K75" s="61"/>
      <c r="L75" s="61"/>
      <c r="M75" s="61"/>
      <c r="N75" s="61"/>
      <c r="O75" s="61"/>
      <c r="P75" s="61"/>
      <c r="Q75" s="61"/>
      <c r="R75" s="61"/>
    </row>
    <row r="76" spans="1:18" ht="38.25" customHeight="1">
      <c r="A76" s="11"/>
      <c r="B76" s="30" t="s">
        <v>283</v>
      </c>
      <c r="C76" s="30"/>
      <c r="D76" s="30"/>
      <c r="E76" s="30"/>
      <c r="F76" s="30"/>
      <c r="G76" s="30"/>
      <c r="H76" s="30"/>
      <c r="I76" s="30"/>
      <c r="J76" s="30"/>
      <c r="K76" s="30"/>
      <c r="L76" s="30"/>
      <c r="M76" s="30"/>
      <c r="N76" s="30"/>
      <c r="O76" s="30"/>
      <c r="P76" s="30"/>
      <c r="Q76" s="30"/>
      <c r="R76" s="30"/>
    </row>
    <row r="77" spans="1:18">
      <c r="A77" s="11"/>
      <c r="B77" s="61" t="s">
        <v>284</v>
      </c>
      <c r="C77" s="61"/>
      <c r="D77" s="61"/>
      <c r="E77" s="61"/>
      <c r="F77" s="61"/>
      <c r="G77" s="61"/>
      <c r="H77" s="61"/>
      <c r="I77" s="61"/>
      <c r="J77" s="61"/>
      <c r="K77" s="61"/>
      <c r="L77" s="61"/>
      <c r="M77" s="61"/>
      <c r="N77" s="61"/>
      <c r="O77" s="61"/>
      <c r="P77" s="61"/>
      <c r="Q77" s="61"/>
      <c r="R77" s="61"/>
    </row>
    <row r="78" spans="1:18" ht="38.25" customHeight="1">
      <c r="A78" s="11"/>
      <c r="B78" s="30" t="s">
        <v>285</v>
      </c>
      <c r="C78" s="30"/>
      <c r="D78" s="30"/>
      <c r="E78" s="30"/>
      <c r="F78" s="30"/>
      <c r="G78" s="30"/>
      <c r="H78" s="30"/>
      <c r="I78" s="30"/>
      <c r="J78" s="30"/>
      <c r="K78" s="30"/>
      <c r="L78" s="30"/>
      <c r="M78" s="30"/>
      <c r="N78" s="30"/>
      <c r="O78" s="30"/>
      <c r="P78" s="30"/>
      <c r="Q78" s="30"/>
      <c r="R78" s="30"/>
    </row>
    <row r="79" spans="1:18">
      <c r="A79" s="11"/>
      <c r="B79" s="61" t="s">
        <v>286</v>
      </c>
      <c r="C79" s="61"/>
      <c r="D79" s="61"/>
      <c r="E79" s="61"/>
      <c r="F79" s="61"/>
      <c r="G79" s="61"/>
      <c r="H79" s="61"/>
      <c r="I79" s="61"/>
      <c r="J79" s="61"/>
      <c r="K79" s="61"/>
      <c r="L79" s="61"/>
      <c r="M79" s="61"/>
      <c r="N79" s="61"/>
      <c r="O79" s="61"/>
      <c r="P79" s="61"/>
      <c r="Q79" s="61"/>
      <c r="R79" s="61"/>
    </row>
    <row r="80" spans="1:18">
      <c r="A80" s="11"/>
      <c r="B80" s="30" t="s">
        <v>287</v>
      </c>
      <c r="C80" s="30"/>
      <c r="D80" s="30"/>
      <c r="E80" s="30"/>
      <c r="F80" s="30"/>
      <c r="G80" s="30"/>
      <c r="H80" s="30"/>
      <c r="I80" s="30"/>
      <c r="J80" s="30"/>
      <c r="K80" s="30"/>
      <c r="L80" s="30"/>
      <c r="M80" s="30"/>
      <c r="N80" s="30"/>
      <c r="O80" s="30"/>
      <c r="P80" s="30"/>
      <c r="Q80" s="30"/>
      <c r="R80" s="30"/>
    </row>
  </sheetData>
  <mergeCells count="228">
    <mergeCell ref="B77:R77"/>
    <mergeCell ref="B78:R78"/>
    <mergeCell ref="B79:R79"/>
    <mergeCell ref="B80:R80"/>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17:R17"/>
    <mergeCell ref="B39:R39"/>
    <mergeCell ref="B40:R40"/>
    <mergeCell ref="B56:R56"/>
    <mergeCell ref="B57:R57"/>
    <mergeCell ref="B58:R58"/>
    <mergeCell ref="B11:R11"/>
    <mergeCell ref="B12:R12"/>
    <mergeCell ref="B13:R13"/>
    <mergeCell ref="B14:R14"/>
    <mergeCell ref="B15:R15"/>
    <mergeCell ref="B16:R16"/>
    <mergeCell ref="B5:R5"/>
    <mergeCell ref="B6:R6"/>
    <mergeCell ref="B7:R7"/>
    <mergeCell ref="B8:R8"/>
    <mergeCell ref="B9:R9"/>
    <mergeCell ref="B10:R10"/>
    <mergeCell ref="N54:N55"/>
    <mergeCell ref="O54:O55"/>
    <mergeCell ref="P54:P55"/>
    <mergeCell ref="Q54:Q55"/>
    <mergeCell ref="A1:A2"/>
    <mergeCell ref="B1:R1"/>
    <mergeCell ref="B2:R2"/>
    <mergeCell ref="B3:R3"/>
    <mergeCell ref="A4:A80"/>
    <mergeCell ref="B4:R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C51:D51"/>
    <mergeCell ref="G51:H51"/>
    <mergeCell ref="K51:L51"/>
    <mergeCell ref="O51:P51"/>
    <mergeCell ref="J49:J50"/>
    <mergeCell ref="K49:K50"/>
    <mergeCell ref="L49:L50"/>
    <mergeCell ref="M49:M50"/>
    <mergeCell ref="N49:N50"/>
    <mergeCell ref="O49:O50"/>
    <mergeCell ref="N44:N48"/>
    <mergeCell ref="O44:Q48"/>
    <mergeCell ref="B49:B50"/>
    <mergeCell ref="C49:C50"/>
    <mergeCell ref="D49:D50"/>
    <mergeCell ref="E49:E50"/>
    <mergeCell ref="F49:F50"/>
    <mergeCell ref="G49:G50"/>
    <mergeCell ref="H49:H50"/>
    <mergeCell ref="I49:I50"/>
    <mergeCell ref="J44:J48"/>
    <mergeCell ref="K44:M44"/>
    <mergeCell ref="K45:M45"/>
    <mergeCell ref="K46:M46"/>
    <mergeCell ref="K47:M47"/>
    <mergeCell ref="K48:M48"/>
    <mergeCell ref="B44:B47"/>
    <mergeCell ref="C44:E48"/>
    <mergeCell ref="F44:F48"/>
    <mergeCell ref="G44:I44"/>
    <mergeCell ref="G45:I45"/>
    <mergeCell ref="G46:I46"/>
    <mergeCell ref="G47:I47"/>
    <mergeCell ref="G48:I48"/>
    <mergeCell ref="Q37:Q38"/>
    <mergeCell ref="R37:R38"/>
    <mergeCell ref="B41:Q41"/>
    <mergeCell ref="C43:I43"/>
    <mergeCell ref="K43:M43"/>
    <mergeCell ref="O43:Q43"/>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D30:E30"/>
    <mergeCell ref="H30:I30"/>
    <mergeCell ref="L30:M30"/>
    <mergeCell ref="P30:Q30"/>
    <mergeCell ref="B31:B32"/>
    <mergeCell ref="C31:C32"/>
    <mergeCell ref="D31:E32"/>
    <mergeCell ref="F31:F32"/>
    <mergeCell ref="G31:G32"/>
    <mergeCell ref="H31:I32"/>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O21:O25"/>
    <mergeCell ref="P21:R25"/>
    <mergeCell ref="B26:B27"/>
    <mergeCell ref="C26:C27"/>
    <mergeCell ref="D26:D27"/>
    <mergeCell ref="E26:E27"/>
    <mergeCell ref="F26:F27"/>
    <mergeCell ref="G26:G27"/>
    <mergeCell ref="H26:H27"/>
    <mergeCell ref="I26:I27"/>
    <mergeCell ref="H24:J24"/>
    <mergeCell ref="H25:J25"/>
    <mergeCell ref="K21:K25"/>
    <mergeCell ref="L21:N21"/>
    <mergeCell ref="L22:N22"/>
    <mergeCell ref="L23:N23"/>
    <mergeCell ref="L24:N24"/>
    <mergeCell ref="L25:N25"/>
    <mergeCell ref="B18:R18"/>
    <mergeCell ref="D20:J20"/>
    <mergeCell ref="L20:R20"/>
    <mergeCell ref="B21:B24"/>
    <mergeCell ref="C21:C25"/>
    <mergeCell ref="D21:F25"/>
    <mergeCell ref="G21:G25"/>
    <mergeCell ref="H21:J21"/>
    <mergeCell ref="H22:J22"/>
    <mergeCell ref="H23:J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3" width="21.85546875" bestFit="1" customWidth="1"/>
    <col min="4" max="4" width="24" bestFit="1" customWidth="1"/>
    <col min="5" max="6" width="24.140625" bestFit="1" customWidth="1"/>
    <col min="7" max="8" width="31.42578125" bestFit="1" customWidth="1"/>
    <col min="9" max="10" width="36" bestFit="1" customWidth="1"/>
    <col min="11" max="12" width="27.7109375" bestFit="1" customWidth="1"/>
    <col min="13" max="14" width="19.42578125" bestFit="1" customWidth="1"/>
    <col min="15" max="16" width="24" bestFit="1" customWidth="1"/>
    <col min="17" max="18" width="24.140625" bestFit="1" customWidth="1"/>
    <col min="19" max="20" width="31.42578125" bestFit="1" customWidth="1"/>
    <col min="21" max="22" width="36" bestFit="1" customWidth="1"/>
    <col min="23" max="24" width="27.7109375" bestFit="1" customWidth="1"/>
  </cols>
  <sheetData>
    <row r="1" spans="1:24" ht="15" customHeight="1">
      <c r="A1" s="1" t="s">
        <v>1574</v>
      </c>
      <c r="B1" s="1" t="s">
        <v>91</v>
      </c>
      <c r="C1" s="8" t="s">
        <v>2</v>
      </c>
      <c r="D1" s="8"/>
      <c r="E1" s="1" t="s">
        <v>91</v>
      </c>
      <c r="F1" s="1" t="s">
        <v>2</v>
      </c>
      <c r="G1" s="1" t="s">
        <v>91</v>
      </c>
      <c r="H1" s="1" t="s">
        <v>2</v>
      </c>
      <c r="I1" s="1" t="s">
        <v>91</v>
      </c>
      <c r="J1" s="1" t="s">
        <v>2</v>
      </c>
      <c r="K1" s="1" t="s">
        <v>91</v>
      </c>
      <c r="L1" s="1" t="s">
        <v>2</v>
      </c>
      <c r="M1" s="1" t="s">
        <v>90</v>
      </c>
      <c r="N1" s="1" t="s">
        <v>2</v>
      </c>
      <c r="O1" s="1" t="s">
        <v>90</v>
      </c>
      <c r="P1" s="1" t="s">
        <v>2</v>
      </c>
      <c r="Q1" s="1" t="s">
        <v>90</v>
      </c>
      <c r="R1" s="1" t="s">
        <v>2</v>
      </c>
      <c r="S1" s="1" t="s">
        <v>90</v>
      </c>
      <c r="T1" s="1" t="s">
        <v>2</v>
      </c>
      <c r="U1" s="1" t="s">
        <v>90</v>
      </c>
      <c r="V1" s="1" t="s">
        <v>2</v>
      </c>
      <c r="W1" s="1" t="s">
        <v>90</v>
      </c>
      <c r="X1" s="1" t="s">
        <v>2</v>
      </c>
    </row>
    <row r="2" spans="1:24" ht="30">
      <c r="A2" s="1" t="s">
        <v>37</v>
      </c>
      <c r="B2" s="1" t="s">
        <v>92</v>
      </c>
      <c r="C2" s="1" t="s">
        <v>94</v>
      </c>
      <c r="D2" s="1" t="s">
        <v>94</v>
      </c>
      <c r="E2" s="1" t="s">
        <v>92</v>
      </c>
      <c r="F2" s="1" t="s">
        <v>94</v>
      </c>
      <c r="G2" s="1" t="s">
        <v>92</v>
      </c>
      <c r="H2" s="1" t="s">
        <v>94</v>
      </c>
      <c r="I2" s="1" t="s">
        <v>92</v>
      </c>
      <c r="J2" s="1" t="s">
        <v>94</v>
      </c>
      <c r="K2" s="1" t="s">
        <v>92</v>
      </c>
      <c r="L2" s="1" t="s">
        <v>94</v>
      </c>
      <c r="M2" s="1" t="s">
        <v>38</v>
      </c>
      <c r="N2" s="1" t="s">
        <v>3</v>
      </c>
      <c r="O2" s="1" t="s">
        <v>38</v>
      </c>
      <c r="P2" s="1" t="s">
        <v>3</v>
      </c>
      <c r="Q2" s="1" t="s">
        <v>38</v>
      </c>
      <c r="R2" s="1" t="s">
        <v>3</v>
      </c>
      <c r="S2" s="1" t="s">
        <v>38</v>
      </c>
      <c r="T2" s="1" t="s">
        <v>3</v>
      </c>
      <c r="U2" s="1" t="s">
        <v>38</v>
      </c>
      <c r="V2" s="1" t="s">
        <v>3</v>
      </c>
      <c r="W2" s="1" t="s">
        <v>38</v>
      </c>
      <c r="X2" s="1" t="s">
        <v>3</v>
      </c>
    </row>
    <row r="3" spans="1:24">
      <c r="A3" s="1"/>
      <c r="B3" s="1" t="s">
        <v>93</v>
      </c>
      <c r="C3" s="1" t="s">
        <v>93</v>
      </c>
      <c r="D3" s="1" t="s">
        <v>93</v>
      </c>
      <c r="E3" s="1" t="s">
        <v>93</v>
      </c>
      <c r="F3" s="1" t="s">
        <v>93</v>
      </c>
      <c r="G3" s="1" t="s">
        <v>93</v>
      </c>
      <c r="H3" s="1" t="s">
        <v>93</v>
      </c>
      <c r="I3" s="1" t="s">
        <v>93</v>
      </c>
      <c r="J3" s="1" t="s">
        <v>93</v>
      </c>
      <c r="K3" s="1" t="s">
        <v>93</v>
      </c>
      <c r="L3" s="1" t="s">
        <v>93</v>
      </c>
      <c r="M3" s="1" t="s">
        <v>47</v>
      </c>
      <c r="N3" s="1" t="s">
        <v>47</v>
      </c>
      <c r="O3" s="1" t="s">
        <v>47</v>
      </c>
      <c r="P3" s="1" t="s">
        <v>47</v>
      </c>
      <c r="Q3" s="1" t="s">
        <v>47</v>
      </c>
      <c r="R3" s="1" t="s">
        <v>47</v>
      </c>
      <c r="S3" s="1" t="s">
        <v>47</v>
      </c>
      <c r="T3" s="1" t="s">
        <v>47</v>
      </c>
      <c r="U3" s="1" t="s">
        <v>47</v>
      </c>
      <c r="V3" s="1" t="s">
        <v>47</v>
      </c>
      <c r="W3" s="1" t="s">
        <v>47</v>
      </c>
      <c r="X3" s="1" t="s">
        <v>47</v>
      </c>
    </row>
    <row r="4" spans="1:24">
      <c r="A4" s="1"/>
      <c r="B4" s="1"/>
      <c r="C4" s="1"/>
      <c r="D4" s="1" t="s">
        <v>1568</v>
      </c>
      <c r="E4" s="1" t="s">
        <v>1490</v>
      </c>
      <c r="F4" s="1" t="s">
        <v>1490</v>
      </c>
      <c r="G4" s="1" t="s">
        <v>1569</v>
      </c>
      <c r="H4" s="1" t="s">
        <v>1569</v>
      </c>
      <c r="I4" s="1" t="s">
        <v>1570</v>
      </c>
      <c r="J4" s="1" t="s">
        <v>1570</v>
      </c>
      <c r="K4" s="1" t="s">
        <v>1571</v>
      </c>
      <c r="L4" s="1" t="s">
        <v>1571</v>
      </c>
      <c r="M4" s="1"/>
      <c r="N4" s="1"/>
      <c r="O4" s="1" t="s">
        <v>1568</v>
      </c>
      <c r="P4" s="1" t="s">
        <v>1568</v>
      </c>
      <c r="Q4" s="1" t="s">
        <v>1490</v>
      </c>
      <c r="R4" s="1" t="s">
        <v>1490</v>
      </c>
      <c r="S4" s="1" t="s">
        <v>1569</v>
      </c>
      <c r="T4" s="1" t="s">
        <v>1569</v>
      </c>
      <c r="U4" s="1" t="s">
        <v>1570</v>
      </c>
      <c r="V4" s="1" t="s">
        <v>1570</v>
      </c>
      <c r="W4" s="1" t="s">
        <v>1571</v>
      </c>
      <c r="X4" s="1" t="s">
        <v>1571</v>
      </c>
    </row>
    <row r="5" spans="1:24">
      <c r="A5" s="3" t="s">
        <v>16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row>
    <row r="6" spans="1:24" ht="30">
      <c r="A6" s="2" t="s">
        <v>809</v>
      </c>
      <c r="B6" s="6">
        <v>-17321</v>
      </c>
      <c r="C6" s="6">
        <v>-38651</v>
      </c>
      <c r="D6" s="4" t="s">
        <v>43</v>
      </c>
      <c r="E6" s="6">
        <v>-13638</v>
      </c>
      <c r="F6" s="6">
        <v>127757</v>
      </c>
      <c r="G6" s="6">
        <v>181</v>
      </c>
      <c r="H6" s="6">
        <v>87</v>
      </c>
      <c r="I6" s="6">
        <v>-3864</v>
      </c>
      <c r="J6" s="6">
        <v>-166495</v>
      </c>
      <c r="K6" s="4" t="s">
        <v>43</v>
      </c>
      <c r="L6" s="4" t="s">
        <v>43</v>
      </c>
      <c r="M6" s="6">
        <v>49993</v>
      </c>
      <c r="N6" s="6">
        <v>-174534</v>
      </c>
      <c r="O6" s="4" t="s">
        <v>43</v>
      </c>
      <c r="P6" s="4" t="s">
        <v>43</v>
      </c>
      <c r="Q6" s="6">
        <v>-72014</v>
      </c>
      <c r="R6" s="6">
        <v>-164848</v>
      </c>
      <c r="S6" s="6">
        <v>3579</v>
      </c>
      <c r="T6" s="6">
        <v>15759</v>
      </c>
      <c r="U6" s="6">
        <v>118428</v>
      </c>
      <c r="V6" s="6">
        <v>-25445</v>
      </c>
      <c r="W6" s="4" t="s">
        <v>43</v>
      </c>
      <c r="X6" s="4" t="s">
        <v>43</v>
      </c>
    </row>
    <row r="7" spans="1:24">
      <c r="A7" s="3" t="s">
        <v>183</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row>
    <row r="8" spans="1:24">
      <c r="A8" s="2" t="s">
        <v>185</v>
      </c>
      <c r="B8" s="4" t="s">
        <v>43</v>
      </c>
      <c r="C8" s="4" t="s">
        <v>43</v>
      </c>
      <c r="D8" s="4" t="s">
        <v>9</v>
      </c>
      <c r="E8" s="4" t="s">
        <v>9</v>
      </c>
      <c r="F8" s="4" t="s">
        <v>9</v>
      </c>
      <c r="G8" s="4" t="s">
        <v>9</v>
      </c>
      <c r="H8" s="4" t="s">
        <v>9</v>
      </c>
      <c r="I8" s="4" t="s">
        <v>9</v>
      </c>
      <c r="J8" s="4" t="s">
        <v>9</v>
      </c>
      <c r="K8" s="4" t="s">
        <v>9</v>
      </c>
      <c r="L8" s="4" t="s">
        <v>9</v>
      </c>
      <c r="M8" s="7">
        <v>-33201</v>
      </c>
      <c r="N8" s="4">
        <v>0</v>
      </c>
      <c r="O8" s="4" t="s">
        <v>43</v>
      </c>
      <c r="P8" s="4" t="s">
        <v>9</v>
      </c>
      <c r="Q8" s="7">
        <v>-33201</v>
      </c>
      <c r="R8" s="4" t="s">
        <v>9</v>
      </c>
      <c r="S8" s="4" t="s">
        <v>43</v>
      </c>
      <c r="T8" s="4" t="s">
        <v>9</v>
      </c>
      <c r="U8" s="4" t="s">
        <v>43</v>
      </c>
      <c r="V8" s="4" t="s">
        <v>9</v>
      </c>
      <c r="W8" s="4" t="s">
        <v>43</v>
      </c>
      <c r="X8" s="4" t="s">
        <v>9</v>
      </c>
    </row>
    <row r="9" spans="1:24" ht="30">
      <c r="A9" s="2" t="s">
        <v>1575</v>
      </c>
      <c r="B9" s="4" t="s">
        <v>43</v>
      </c>
      <c r="C9" s="7">
        <v>1435</v>
      </c>
      <c r="D9" s="4" t="s">
        <v>43</v>
      </c>
      <c r="E9" s="4" t="s">
        <v>9</v>
      </c>
      <c r="F9" s="7">
        <v>1435</v>
      </c>
      <c r="G9" s="4" t="s">
        <v>9</v>
      </c>
      <c r="H9" s="4" t="s">
        <v>43</v>
      </c>
      <c r="I9" s="4" t="s">
        <v>9</v>
      </c>
      <c r="J9" s="4" t="s">
        <v>43</v>
      </c>
      <c r="K9" s="4" t="s">
        <v>9</v>
      </c>
      <c r="L9" s="4" t="s">
        <v>43</v>
      </c>
      <c r="M9" s="4">
        <v>0</v>
      </c>
      <c r="N9" s="4">
        <v>0</v>
      </c>
      <c r="O9" s="4" t="s">
        <v>9</v>
      </c>
      <c r="P9" s="4" t="s">
        <v>9</v>
      </c>
      <c r="Q9" s="4" t="s">
        <v>9</v>
      </c>
      <c r="R9" s="4" t="s">
        <v>9</v>
      </c>
      <c r="S9" s="4" t="s">
        <v>9</v>
      </c>
      <c r="T9" s="4" t="s">
        <v>9</v>
      </c>
      <c r="U9" s="4" t="s">
        <v>9</v>
      </c>
      <c r="V9" s="4" t="s">
        <v>9</v>
      </c>
      <c r="W9" s="4" t="s">
        <v>9</v>
      </c>
      <c r="X9" s="4" t="s">
        <v>9</v>
      </c>
    </row>
    <row r="10" spans="1:24">
      <c r="A10" s="2" t="s">
        <v>186</v>
      </c>
      <c r="B10" s="4" t="s">
        <v>43</v>
      </c>
      <c r="C10" s="4">
        <v>-128</v>
      </c>
      <c r="D10" s="4" t="s">
        <v>43</v>
      </c>
      <c r="E10" s="4">
        <v>-419</v>
      </c>
      <c r="F10" s="4">
        <v>725</v>
      </c>
      <c r="G10" s="4">
        <v>-3</v>
      </c>
      <c r="H10" s="4">
        <v>-131</v>
      </c>
      <c r="I10" s="4">
        <v>422</v>
      </c>
      <c r="J10" s="4">
        <v>-722</v>
      </c>
      <c r="K10" s="4" t="s">
        <v>43</v>
      </c>
      <c r="L10" s="4" t="s">
        <v>43</v>
      </c>
      <c r="M10" s="4">
        <v>-312</v>
      </c>
      <c r="N10" s="7">
        <v>-3754</v>
      </c>
      <c r="O10" s="4">
        <v>0</v>
      </c>
      <c r="P10" s="4">
        <v>0</v>
      </c>
      <c r="Q10" s="4">
        <v>-271</v>
      </c>
      <c r="R10" s="7">
        <v>-3651</v>
      </c>
      <c r="S10" s="4">
        <v>-20</v>
      </c>
      <c r="T10" s="4">
        <v>-104</v>
      </c>
      <c r="U10" s="4">
        <v>-21</v>
      </c>
      <c r="V10" s="4">
        <v>1</v>
      </c>
      <c r="W10" s="4">
        <v>0</v>
      </c>
      <c r="X10" s="4">
        <v>0</v>
      </c>
    </row>
    <row r="11" spans="1:24">
      <c r="A11" s="2" t="s">
        <v>613</v>
      </c>
      <c r="B11" s="4" t="s">
        <v>43</v>
      </c>
      <c r="C11" s="4" t="s">
        <v>43</v>
      </c>
      <c r="D11" s="4" t="s">
        <v>43</v>
      </c>
      <c r="E11" s="4">
        <v>183</v>
      </c>
      <c r="F11" s="7">
        <v>29412</v>
      </c>
      <c r="G11" s="4" t="s">
        <v>43</v>
      </c>
      <c r="H11" s="4" t="s">
        <v>43</v>
      </c>
      <c r="I11" s="4" t="s">
        <v>43</v>
      </c>
      <c r="J11" s="4" t="s">
        <v>43</v>
      </c>
      <c r="K11" s="4">
        <v>-183</v>
      </c>
      <c r="L11" s="7">
        <v>-29412</v>
      </c>
      <c r="M11" s="4" t="s">
        <v>43</v>
      </c>
      <c r="N11" s="4" t="s">
        <v>43</v>
      </c>
      <c r="O11" s="4" t="s">
        <v>43</v>
      </c>
      <c r="P11" s="4" t="s">
        <v>43</v>
      </c>
      <c r="Q11" s="7">
        <v>-84828</v>
      </c>
      <c r="R11" s="7">
        <v>35574</v>
      </c>
      <c r="S11" s="4" t="s">
        <v>43</v>
      </c>
      <c r="T11" s="4" t="s">
        <v>43</v>
      </c>
      <c r="U11" s="4" t="s">
        <v>43</v>
      </c>
      <c r="V11" s="4" t="s">
        <v>43</v>
      </c>
      <c r="W11" s="7">
        <v>84828</v>
      </c>
      <c r="X11" s="7">
        <v>-35574</v>
      </c>
    </row>
    <row r="12" spans="1:24" ht="30">
      <c r="A12" s="2" t="s">
        <v>187</v>
      </c>
      <c r="B12" s="4" t="s">
        <v>43</v>
      </c>
      <c r="C12" s="7">
        <v>1307</v>
      </c>
      <c r="D12" s="4" t="s">
        <v>43</v>
      </c>
      <c r="E12" s="4">
        <v>-236</v>
      </c>
      <c r="F12" s="7">
        <v>31572</v>
      </c>
      <c r="G12" s="4">
        <v>-3</v>
      </c>
      <c r="H12" s="4">
        <v>-131</v>
      </c>
      <c r="I12" s="4">
        <v>422</v>
      </c>
      <c r="J12" s="4">
        <v>-722</v>
      </c>
      <c r="K12" s="4">
        <v>-183</v>
      </c>
      <c r="L12" s="7">
        <v>-29412</v>
      </c>
      <c r="M12" s="7">
        <v>-33513</v>
      </c>
      <c r="N12" s="7">
        <v>-3754</v>
      </c>
      <c r="O12" s="4" t="s">
        <v>43</v>
      </c>
      <c r="P12" s="4" t="s">
        <v>43</v>
      </c>
      <c r="Q12" s="7">
        <v>-118300</v>
      </c>
      <c r="R12" s="7">
        <v>31923</v>
      </c>
      <c r="S12" s="4">
        <v>-20</v>
      </c>
      <c r="T12" s="4">
        <v>-104</v>
      </c>
      <c r="U12" s="4">
        <v>-21</v>
      </c>
      <c r="V12" s="4">
        <v>1</v>
      </c>
      <c r="W12" s="7">
        <v>84828</v>
      </c>
      <c r="X12" s="7">
        <v>-35574</v>
      </c>
    </row>
    <row r="13" spans="1:24">
      <c r="A13" s="3" t="s">
        <v>188</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row>
    <row r="14" spans="1:24" ht="30">
      <c r="A14" s="2" t="s">
        <v>189</v>
      </c>
      <c r="B14" s="4" t="s">
        <v>43</v>
      </c>
      <c r="C14" s="4" t="s">
        <v>43</v>
      </c>
      <c r="D14" s="4" t="s">
        <v>9</v>
      </c>
      <c r="E14" s="4" t="s">
        <v>9</v>
      </c>
      <c r="F14" s="4" t="s">
        <v>9</v>
      </c>
      <c r="G14" s="4" t="s">
        <v>9</v>
      </c>
      <c r="H14" s="4" t="s">
        <v>9</v>
      </c>
      <c r="I14" s="4" t="s">
        <v>9</v>
      </c>
      <c r="J14" s="4" t="s">
        <v>9</v>
      </c>
      <c r="K14" s="4" t="s">
        <v>9</v>
      </c>
      <c r="L14" s="4" t="s">
        <v>9</v>
      </c>
      <c r="M14" s="7">
        <v>13248</v>
      </c>
      <c r="N14" s="7">
        <v>73610</v>
      </c>
      <c r="O14" s="4" t="s">
        <v>43</v>
      </c>
      <c r="P14" s="4" t="s">
        <v>43</v>
      </c>
      <c r="Q14" s="7">
        <v>7809</v>
      </c>
      <c r="R14" s="7">
        <v>18969</v>
      </c>
      <c r="S14" s="4" t="s">
        <v>43</v>
      </c>
      <c r="T14" s="7">
        <v>1762</v>
      </c>
      <c r="U14" s="7">
        <v>5439</v>
      </c>
      <c r="V14" s="7">
        <v>52879</v>
      </c>
      <c r="W14" s="4" t="s">
        <v>43</v>
      </c>
      <c r="X14" s="4" t="s">
        <v>43</v>
      </c>
    </row>
    <row r="15" spans="1:24" ht="30">
      <c r="A15" s="2" t="s">
        <v>190</v>
      </c>
      <c r="B15" s="4" t="s">
        <v>43</v>
      </c>
      <c r="C15" s="4" t="s">
        <v>43</v>
      </c>
      <c r="D15" s="4" t="s">
        <v>9</v>
      </c>
      <c r="E15" s="4" t="s">
        <v>9</v>
      </c>
      <c r="F15" s="4" t="s">
        <v>9</v>
      </c>
      <c r="G15" s="4" t="s">
        <v>9</v>
      </c>
      <c r="H15" s="4" t="s">
        <v>9</v>
      </c>
      <c r="I15" s="4" t="s">
        <v>9</v>
      </c>
      <c r="J15" s="4" t="s">
        <v>9</v>
      </c>
      <c r="K15" s="4" t="s">
        <v>9</v>
      </c>
      <c r="L15" s="4" t="s">
        <v>9</v>
      </c>
      <c r="M15" s="7">
        <v>325000</v>
      </c>
      <c r="N15" s="7">
        <v>106500</v>
      </c>
      <c r="O15" s="4" t="s">
        <v>43</v>
      </c>
      <c r="P15" s="4" t="s">
        <v>43</v>
      </c>
      <c r="Q15" s="7">
        <v>325000</v>
      </c>
      <c r="R15" s="7">
        <v>106500</v>
      </c>
      <c r="S15" s="4" t="s">
        <v>43</v>
      </c>
      <c r="T15" s="4" t="s">
        <v>43</v>
      </c>
      <c r="U15" s="4" t="s">
        <v>43</v>
      </c>
      <c r="V15" s="4" t="s">
        <v>43</v>
      </c>
      <c r="W15" s="4" t="s">
        <v>43</v>
      </c>
      <c r="X15" s="4" t="s">
        <v>43</v>
      </c>
    </row>
    <row r="16" spans="1:24">
      <c r="A16" s="2" t="s">
        <v>191</v>
      </c>
      <c r="B16" s="4">
        <v>-616</v>
      </c>
      <c r="C16" s="7">
        <v>-11532</v>
      </c>
      <c r="D16" s="4">
        <v>0</v>
      </c>
      <c r="E16" s="4">
        <v>-116</v>
      </c>
      <c r="F16" s="7">
        <v>-82531</v>
      </c>
      <c r="G16" s="4">
        <v>0</v>
      </c>
      <c r="H16" s="4">
        <v>0</v>
      </c>
      <c r="I16" s="4">
        <v>-500</v>
      </c>
      <c r="J16" s="7">
        <v>70999</v>
      </c>
      <c r="K16" s="4">
        <v>0</v>
      </c>
      <c r="L16" s="4">
        <v>0</v>
      </c>
      <c r="M16" s="7">
        <v>-73676</v>
      </c>
      <c r="N16" s="7">
        <v>-65037</v>
      </c>
      <c r="O16" s="4">
        <v>0</v>
      </c>
      <c r="P16" s="4" t="s">
        <v>43</v>
      </c>
      <c r="Q16" s="7">
        <v>-3994</v>
      </c>
      <c r="R16" s="7">
        <v>-30735</v>
      </c>
      <c r="S16" s="4">
        <v>0</v>
      </c>
      <c r="T16" s="4" t="s">
        <v>43</v>
      </c>
      <c r="U16" s="7">
        <v>-69682</v>
      </c>
      <c r="V16" s="7">
        <v>-34302</v>
      </c>
      <c r="W16" s="4">
        <v>0</v>
      </c>
      <c r="X16" s="4" t="s">
        <v>43</v>
      </c>
    </row>
    <row r="17" spans="1:24">
      <c r="A17" s="2" t="s">
        <v>194</v>
      </c>
      <c r="B17" s="7">
        <v>30971</v>
      </c>
      <c r="C17" s="4" t="s">
        <v>43</v>
      </c>
      <c r="D17" s="4" t="s">
        <v>9</v>
      </c>
      <c r="E17" s="7">
        <v>30971</v>
      </c>
      <c r="F17" s="4" t="s">
        <v>9</v>
      </c>
      <c r="G17" s="4" t="s">
        <v>43</v>
      </c>
      <c r="H17" s="4" t="s">
        <v>9</v>
      </c>
      <c r="I17" s="4" t="s">
        <v>43</v>
      </c>
      <c r="J17" s="4" t="s">
        <v>9</v>
      </c>
      <c r="K17" s="4" t="s">
        <v>43</v>
      </c>
      <c r="L17" s="4" t="s">
        <v>9</v>
      </c>
      <c r="M17" s="4" t="s">
        <v>43</v>
      </c>
      <c r="N17" s="4" t="s">
        <v>43</v>
      </c>
      <c r="O17" s="4" t="s">
        <v>9</v>
      </c>
      <c r="P17" s="4" t="s">
        <v>9</v>
      </c>
      <c r="Q17" s="4" t="s">
        <v>9</v>
      </c>
      <c r="R17" s="4" t="s">
        <v>9</v>
      </c>
      <c r="S17" s="4" t="s">
        <v>9</v>
      </c>
      <c r="T17" s="4" t="s">
        <v>9</v>
      </c>
      <c r="U17" s="4" t="s">
        <v>9</v>
      </c>
      <c r="V17" s="4" t="s">
        <v>9</v>
      </c>
      <c r="W17" s="4" t="s">
        <v>9</v>
      </c>
      <c r="X17" s="4" t="s">
        <v>9</v>
      </c>
    </row>
    <row r="18" spans="1:24" ht="30">
      <c r="A18" s="2" t="s">
        <v>195</v>
      </c>
      <c r="B18" s="7">
        <v>50000</v>
      </c>
      <c r="C18" s="4" t="s">
        <v>43</v>
      </c>
      <c r="D18" s="4" t="s">
        <v>9</v>
      </c>
      <c r="E18" s="7">
        <v>50000</v>
      </c>
      <c r="F18" s="4" t="s">
        <v>9</v>
      </c>
      <c r="G18" s="4" t="s">
        <v>43</v>
      </c>
      <c r="H18" s="4" t="s">
        <v>9</v>
      </c>
      <c r="I18" s="4" t="s">
        <v>43</v>
      </c>
      <c r="J18" s="4" t="s">
        <v>9</v>
      </c>
      <c r="K18" s="4" t="s">
        <v>43</v>
      </c>
      <c r="L18" s="4" t="s">
        <v>9</v>
      </c>
      <c r="M18" s="7">
        <v>14000</v>
      </c>
      <c r="N18" s="4">
        <v>0</v>
      </c>
      <c r="O18" s="4" t="s">
        <v>43</v>
      </c>
      <c r="P18" s="4" t="s">
        <v>9</v>
      </c>
      <c r="Q18" s="7">
        <v>14000</v>
      </c>
      <c r="R18" s="4" t="s">
        <v>9</v>
      </c>
      <c r="S18" s="4" t="s">
        <v>43</v>
      </c>
      <c r="T18" s="4" t="s">
        <v>9</v>
      </c>
      <c r="U18" s="4" t="s">
        <v>43</v>
      </c>
      <c r="V18" s="4" t="s">
        <v>9</v>
      </c>
      <c r="W18" s="4" t="s">
        <v>43</v>
      </c>
      <c r="X18" s="4" t="s">
        <v>9</v>
      </c>
    </row>
    <row r="19" spans="1:24" ht="30">
      <c r="A19" s="2" t="s">
        <v>196</v>
      </c>
      <c r="B19" s="4" t="s">
        <v>43</v>
      </c>
      <c r="C19" s="4">
        <v>0</v>
      </c>
      <c r="D19" s="4" t="s">
        <v>9</v>
      </c>
      <c r="E19" s="4" t="s">
        <v>9</v>
      </c>
      <c r="F19" s="4" t="s">
        <v>9</v>
      </c>
      <c r="G19" s="4" t="s">
        <v>9</v>
      </c>
      <c r="H19" s="4" t="s">
        <v>9</v>
      </c>
      <c r="I19" s="4" t="s">
        <v>9</v>
      </c>
      <c r="J19" s="4" t="s">
        <v>9</v>
      </c>
      <c r="K19" s="4" t="s">
        <v>9</v>
      </c>
      <c r="L19" s="4" t="s">
        <v>9</v>
      </c>
      <c r="M19" s="7">
        <v>16000</v>
      </c>
      <c r="N19" s="7">
        <v>179438</v>
      </c>
      <c r="O19" s="4" t="s">
        <v>43</v>
      </c>
      <c r="P19" s="4" t="s">
        <v>9</v>
      </c>
      <c r="Q19" s="7">
        <v>16000</v>
      </c>
      <c r="R19" s="4" t="s">
        <v>9</v>
      </c>
      <c r="S19" s="4" t="s">
        <v>43</v>
      </c>
      <c r="T19" s="4" t="s">
        <v>9</v>
      </c>
      <c r="U19" s="4" t="s">
        <v>43</v>
      </c>
      <c r="V19" s="4" t="s">
        <v>9</v>
      </c>
      <c r="W19" s="4" t="s">
        <v>43</v>
      </c>
      <c r="X19" s="4" t="s">
        <v>9</v>
      </c>
    </row>
    <row r="20" spans="1:24" ht="30">
      <c r="A20" s="2" t="s">
        <v>198</v>
      </c>
      <c r="B20" s="7">
        <v>5000</v>
      </c>
      <c r="C20" s="4">
        <v>0</v>
      </c>
      <c r="D20" s="4" t="s">
        <v>9</v>
      </c>
      <c r="E20" s="7">
        <v>5000</v>
      </c>
      <c r="F20" s="4" t="s">
        <v>9</v>
      </c>
      <c r="G20" s="4" t="s">
        <v>43</v>
      </c>
      <c r="H20" s="4" t="s">
        <v>9</v>
      </c>
      <c r="I20" s="4" t="s">
        <v>43</v>
      </c>
      <c r="J20" s="4" t="s">
        <v>9</v>
      </c>
      <c r="K20" s="4" t="s">
        <v>43</v>
      </c>
      <c r="L20" s="4" t="s">
        <v>9</v>
      </c>
      <c r="M20" s="4" t="s">
        <v>43</v>
      </c>
      <c r="N20" s="4" t="s">
        <v>43</v>
      </c>
      <c r="O20" s="4" t="s">
        <v>9</v>
      </c>
      <c r="P20" s="4" t="s">
        <v>9</v>
      </c>
      <c r="Q20" s="4" t="s">
        <v>9</v>
      </c>
      <c r="R20" s="4" t="s">
        <v>9</v>
      </c>
      <c r="S20" s="4" t="s">
        <v>9</v>
      </c>
      <c r="T20" s="4" t="s">
        <v>9</v>
      </c>
      <c r="U20" s="4" t="s">
        <v>9</v>
      </c>
      <c r="V20" s="4" t="s">
        <v>9</v>
      </c>
      <c r="W20" s="4" t="s">
        <v>9</v>
      </c>
      <c r="X20" s="4" t="s">
        <v>9</v>
      </c>
    </row>
    <row r="21" spans="1:24">
      <c r="A21" s="2" t="s">
        <v>200</v>
      </c>
      <c r="B21" s="7">
        <v>-2491</v>
      </c>
      <c r="C21" s="4" t="s">
        <v>43</v>
      </c>
      <c r="D21" s="4" t="s">
        <v>9</v>
      </c>
      <c r="E21" s="7">
        <v>-2491</v>
      </c>
      <c r="F21" s="4" t="s">
        <v>9</v>
      </c>
      <c r="G21" s="4" t="s">
        <v>43</v>
      </c>
      <c r="H21" s="4" t="s">
        <v>9</v>
      </c>
      <c r="I21" s="4" t="s">
        <v>43</v>
      </c>
      <c r="J21" s="4" t="s">
        <v>9</v>
      </c>
      <c r="K21" s="4" t="s">
        <v>43</v>
      </c>
      <c r="L21" s="4" t="s">
        <v>9</v>
      </c>
      <c r="M21" s="7">
        <v>-7181</v>
      </c>
      <c r="N21" s="7">
        <v>-4060</v>
      </c>
      <c r="O21" s="4" t="s">
        <v>43</v>
      </c>
      <c r="P21" s="4" t="s">
        <v>43</v>
      </c>
      <c r="Q21" s="7">
        <v>-7181</v>
      </c>
      <c r="R21" s="7">
        <v>-4060</v>
      </c>
      <c r="S21" s="4" t="s">
        <v>43</v>
      </c>
      <c r="T21" s="4" t="s">
        <v>43</v>
      </c>
      <c r="U21" s="4" t="s">
        <v>43</v>
      </c>
      <c r="V21" s="4" t="s">
        <v>43</v>
      </c>
      <c r="W21" s="4" t="s">
        <v>43</v>
      </c>
      <c r="X21" s="4" t="s">
        <v>43</v>
      </c>
    </row>
    <row r="22" spans="1:24" ht="30">
      <c r="A22" s="2" t="s">
        <v>196</v>
      </c>
      <c r="B22" s="4" t="s">
        <v>9</v>
      </c>
      <c r="C22" s="4" t="s">
        <v>9</v>
      </c>
      <c r="D22" s="4" t="s">
        <v>9</v>
      </c>
      <c r="E22" s="4" t="s">
        <v>9</v>
      </c>
      <c r="F22" s="4" t="s">
        <v>9</v>
      </c>
      <c r="G22" s="4" t="s">
        <v>9</v>
      </c>
      <c r="H22" s="4" t="s">
        <v>9</v>
      </c>
      <c r="I22" s="4" t="s">
        <v>9</v>
      </c>
      <c r="J22" s="4" t="s">
        <v>9</v>
      </c>
      <c r="K22" s="4" t="s">
        <v>9</v>
      </c>
      <c r="L22" s="4" t="s">
        <v>9</v>
      </c>
      <c r="M22" s="4" t="s">
        <v>9</v>
      </c>
      <c r="N22" s="7">
        <v>163685</v>
      </c>
      <c r="O22" s="4" t="s">
        <v>9</v>
      </c>
      <c r="P22" s="4" t="s">
        <v>43</v>
      </c>
      <c r="Q22" s="4" t="s">
        <v>9</v>
      </c>
      <c r="R22" s="7">
        <v>163685</v>
      </c>
      <c r="S22" s="4" t="s">
        <v>9</v>
      </c>
      <c r="T22" s="4" t="s">
        <v>43</v>
      </c>
      <c r="U22" s="4" t="s">
        <v>9</v>
      </c>
      <c r="V22" s="4" t="s">
        <v>43</v>
      </c>
      <c r="W22" s="4" t="s">
        <v>9</v>
      </c>
      <c r="X22" s="4" t="s">
        <v>43</v>
      </c>
    </row>
    <row r="23" spans="1:24" ht="30">
      <c r="A23" s="2" t="s">
        <v>199</v>
      </c>
      <c r="B23" s="7">
        <v>-5000</v>
      </c>
      <c r="C23" s="4" t="s">
        <v>43</v>
      </c>
      <c r="D23" s="4" t="s">
        <v>9</v>
      </c>
      <c r="E23" s="7">
        <v>-5000</v>
      </c>
      <c r="F23" s="4" t="s">
        <v>9</v>
      </c>
      <c r="G23" s="4" t="s">
        <v>43</v>
      </c>
      <c r="H23" s="4" t="s">
        <v>9</v>
      </c>
      <c r="I23" s="4" t="s">
        <v>43</v>
      </c>
      <c r="J23" s="4" t="s">
        <v>9</v>
      </c>
      <c r="K23" s="4" t="s">
        <v>43</v>
      </c>
      <c r="L23" s="4" t="s">
        <v>9</v>
      </c>
      <c r="M23" s="4" t="s">
        <v>43</v>
      </c>
      <c r="N23" s="4" t="s">
        <v>43</v>
      </c>
      <c r="O23" s="4" t="s">
        <v>9</v>
      </c>
      <c r="P23" s="4" t="s">
        <v>9</v>
      </c>
      <c r="Q23" s="4" t="s">
        <v>9</v>
      </c>
      <c r="R23" s="4" t="s">
        <v>9</v>
      </c>
      <c r="S23" s="4" t="s">
        <v>9</v>
      </c>
      <c r="T23" s="4" t="s">
        <v>9</v>
      </c>
      <c r="U23" s="4" t="s">
        <v>9</v>
      </c>
      <c r="V23" s="4" t="s">
        <v>9</v>
      </c>
      <c r="W23" s="4" t="s">
        <v>9</v>
      </c>
      <c r="X23" s="4" t="s">
        <v>9</v>
      </c>
    </row>
    <row r="24" spans="1:24">
      <c r="A24" s="2" t="s">
        <v>138</v>
      </c>
      <c r="B24" s="7">
        <v>1825</v>
      </c>
      <c r="C24" s="7">
        <v>6605</v>
      </c>
      <c r="D24" s="4" t="s">
        <v>43</v>
      </c>
      <c r="E24" s="4" t="s">
        <v>43</v>
      </c>
      <c r="F24" s="4" t="s">
        <v>43</v>
      </c>
      <c r="G24" s="4" t="s">
        <v>43</v>
      </c>
      <c r="H24" s="4" t="s">
        <v>43</v>
      </c>
      <c r="I24" s="7">
        <v>1825</v>
      </c>
      <c r="J24" s="7">
        <v>6605</v>
      </c>
      <c r="K24" s="4" t="s">
        <v>43</v>
      </c>
      <c r="L24" s="4" t="s">
        <v>43</v>
      </c>
      <c r="M24" s="7">
        <v>15313</v>
      </c>
      <c r="N24" s="7">
        <v>37184</v>
      </c>
      <c r="O24" s="4" t="s">
        <v>43</v>
      </c>
      <c r="P24" s="4" t="s">
        <v>43</v>
      </c>
      <c r="Q24" s="4" t="s">
        <v>43</v>
      </c>
      <c r="R24" s="4" t="s">
        <v>43</v>
      </c>
      <c r="S24" s="4" t="s">
        <v>43</v>
      </c>
      <c r="T24" s="4" t="s">
        <v>43</v>
      </c>
      <c r="U24" s="7">
        <v>15313</v>
      </c>
      <c r="V24" s="7">
        <v>37184</v>
      </c>
      <c r="W24" s="4" t="s">
        <v>43</v>
      </c>
      <c r="X24" s="4" t="s">
        <v>43</v>
      </c>
    </row>
    <row r="25" spans="1:24">
      <c r="A25" s="2" t="s">
        <v>202</v>
      </c>
      <c r="B25" s="7">
        <v>-1897</v>
      </c>
      <c r="C25" s="7">
        <v>-8954</v>
      </c>
      <c r="D25" s="4">
        <v>0</v>
      </c>
      <c r="E25" s="4" t="s">
        <v>43</v>
      </c>
      <c r="F25" s="4">
        <v>0</v>
      </c>
      <c r="G25" s="4" t="s">
        <v>43</v>
      </c>
      <c r="H25" s="4">
        <v>0</v>
      </c>
      <c r="I25" s="7">
        <v>-1897</v>
      </c>
      <c r="J25" s="7">
        <v>-8954</v>
      </c>
      <c r="K25" s="4" t="s">
        <v>43</v>
      </c>
      <c r="L25" s="4">
        <v>0</v>
      </c>
      <c r="M25" s="7">
        <v>-16004</v>
      </c>
      <c r="N25" s="7">
        <v>-30447</v>
      </c>
      <c r="O25" s="4">
        <v>0</v>
      </c>
      <c r="P25" s="4">
        <v>0</v>
      </c>
      <c r="Q25" s="4">
        <v>0</v>
      </c>
      <c r="R25" s="4">
        <v>0</v>
      </c>
      <c r="S25" s="4">
        <v>0</v>
      </c>
      <c r="T25" s="4">
        <v>0</v>
      </c>
      <c r="U25" s="7">
        <v>-16004</v>
      </c>
      <c r="V25" s="7">
        <v>-30447</v>
      </c>
      <c r="W25" s="4">
        <v>0</v>
      </c>
      <c r="X25" s="4">
        <v>0</v>
      </c>
    </row>
    <row r="26" spans="1:24">
      <c r="A26" s="2" t="s">
        <v>825</v>
      </c>
      <c r="B26" s="4" t="s">
        <v>43</v>
      </c>
      <c r="C26" s="4">
        <v>0</v>
      </c>
      <c r="D26" s="4">
        <v>0</v>
      </c>
      <c r="E26" s="4" t="s">
        <v>43</v>
      </c>
      <c r="F26" s="4">
        <v>0</v>
      </c>
      <c r="G26" s="4" t="s">
        <v>43</v>
      </c>
      <c r="H26" s="4">
        <v>-3</v>
      </c>
      <c r="I26" s="4">
        <v>-4</v>
      </c>
      <c r="J26" s="7">
        <v>-29341</v>
      </c>
      <c r="K26" s="4">
        <v>4</v>
      </c>
      <c r="L26" s="7">
        <v>29344</v>
      </c>
      <c r="M26" s="4">
        <v>0</v>
      </c>
      <c r="N26" s="4">
        <v>0</v>
      </c>
      <c r="O26" s="4">
        <v>0</v>
      </c>
      <c r="P26" s="4">
        <v>0</v>
      </c>
      <c r="Q26" s="4">
        <v>0</v>
      </c>
      <c r="R26" s="4">
        <v>0</v>
      </c>
      <c r="S26" s="4">
        <v>3</v>
      </c>
      <c r="T26" s="4">
        <v>362</v>
      </c>
      <c r="U26" s="7">
        <v>78817</v>
      </c>
      <c r="V26" s="7">
        <v>-17914</v>
      </c>
      <c r="W26" s="7">
        <v>-78820</v>
      </c>
      <c r="X26" s="7">
        <v>17552</v>
      </c>
    </row>
    <row r="27" spans="1:24">
      <c r="A27" s="2" t="s">
        <v>827</v>
      </c>
      <c r="B27" s="4" t="s">
        <v>43</v>
      </c>
      <c r="C27" s="4" t="s">
        <v>43</v>
      </c>
      <c r="D27" s="4" t="s">
        <v>43</v>
      </c>
      <c r="E27" s="7">
        <v>-2665</v>
      </c>
      <c r="F27" s="7">
        <v>-131964</v>
      </c>
      <c r="G27" s="4">
        <v>-173</v>
      </c>
      <c r="H27" s="4">
        <v>-37</v>
      </c>
      <c r="I27" s="7">
        <v>2659</v>
      </c>
      <c r="J27" s="7">
        <v>131933</v>
      </c>
      <c r="K27" s="4">
        <v>179</v>
      </c>
      <c r="L27" s="4">
        <v>68</v>
      </c>
      <c r="M27" s="4" t="s">
        <v>43</v>
      </c>
      <c r="N27" s="4" t="s">
        <v>43</v>
      </c>
      <c r="O27" s="4" t="s">
        <v>43</v>
      </c>
      <c r="P27" s="4" t="s">
        <v>43</v>
      </c>
      <c r="Q27" s="7">
        <v>144535</v>
      </c>
      <c r="R27" s="7">
        <v>-21744</v>
      </c>
      <c r="S27" s="7">
        <v>-3549</v>
      </c>
      <c r="T27" s="7">
        <v>-17816</v>
      </c>
      <c r="U27" s="7">
        <v>-134978</v>
      </c>
      <c r="V27" s="7">
        <v>21538</v>
      </c>
      <c r="W27" s="7">
        <v>-6008</v>
      </c>
      <c r="X27" s="7">
        <v>18022</v>
      </c>
    </row>
    <row r="28" spans="1:24">
      <c r="A28" s="2" t="s">
        <v>201</v>
      </c>
      <c r="B28" s="4" t="s">
        <v>43</v>
      </c>
      <c r="C28" s="4" t="s">
        <v>43</v>
      </c>
      <c r="D28" s="4" t="s">
        <v>9</v>
      </c>
      <c r="E28" s="4" t="s">
        <v>9</v>
      </c>
      <c r="F28" s="4" t="s">
        <v>9</v>
      </c>
      <c r="G28" s="4" t="s">
        <v>9</v>
      </c>
      <c r="H28" s="4" t="s">
        <v>9</v>
      </c>
      <c r="I28" s="4" t="s">
        <v>9</v>
      </c>
      <c r="J28" s="4" t="s">
        <v>9</v>
      </c>
      <c r="K28" s="4" t="s">
        <v>9</v>
      </c>
      <c r="L28" s="4" t="s">
        <v>9</v>
      </c>
      <c r="M28" s="7">
        <v>-1721</v>
      </c>
      <c r="N28" s="7">
        <v>-2550</v>
      </c>
      <c r="O28" s="4" t="s">
        <v>43</v>
      </c>
      <c r="P28" s="4" t="s">
        <v>43</v>
      </c>
      <c r="Q28" s="7">
        <v>-1721</v>
      </c>
      <c r="R28" s="7">
        <v>-2550</v>
      </c>
      <c r="S28" s="4" t="s">
        <v>43</v>
      </c>
      <c r="T28" s="4" t="s">
        <v>43</v>
      </c>
      <c r="U28" s="4" t="s">
        <v>43</v>
      </c>
      <c r="V28" s="4" t="s">
        <v>43</v>
      </c>
      <c r="W28" s="4" t="s">
        <v>43</v>
      </c>
      <c r="X28" s="4" t="s">
        <v>43</v>
      </c>
    </row>
    <row r="29" spans="1:24" ht="30">
      <c r="A29" s="2" t="s">
        <v>192</v>
      </c>
      <c r="B29" s="4" t="s">
        <v>43</v>
      </c>
      <c r="C29" s="4" t="s">
        <v>43</v>
      </c>
      <c r="D29" s="4" t="s">
        <v>9</v>
      </c>
      <c r="E29" s="4" t="s">
        <v>9</v>
      </c>
      <c r="F29" s="4" t="s">
        <v>9</v>
      </c>
      <c r="G29" s="4" t="s">
        <v>9</v>
      </c>
      <c r="H29" s="4" t="s">
        <v>9</v>
      </c>
      <c r="I29" s="4" t="s">
        <v>9</v>
      </c>
      <c r="J29" s="4" t="s">
        <v>9</v>
      </c>
      <c r="K29" s="4" t="s">
        <v>9</v>
      </c>
      <c r="L29" s="4" t="s">
        <v>9</v>
      </c>
      <c r="M29" s="7">
        <v>-235000</v>
      </c>
      <c r="N29" s="4">
        <v>0</v>
      </c>
      <c r="O29" s="4">
        <v>0</v>
      </c>
      <c r="P29" s="4" t="s">
        <v>9</v>
      </c>
      <c r="Q29" s="7">
        <v>-235000</v>
      </c>
      <c r="R29" s="4" t="s">
        <v>9</v>
      </c>
      <c r="S29" s="4">
        <v>0</v>
      </c>
      <c r="T29" s="4" t="s">
        <v>9</v>
      </c>
      <c r="U29" s="4">
        <v>0</v>
      </c>
      <c r="V29" s="4" t="s">
        <v>9</v>
      </c>
      <c r="W29" s="4">
        <v>0</v>
      </c>
      <c r="X29" s="4" t="s">
        <v>9</v>
      </c>
    </row>
    <row r="30" spans="1:24" ht="30">
      <c r="A30" s="2" t="s">
        <v>193</v>
      </c>
      <c r="B30" s="4">
        <v>0</v>
      </c>
      <c r="C30" s="4" t="s">
        <v>43</v>
      </c>
      <c r="D30" s="4" t="s">
        <v>9</v>
      </c>
      <c r="E30" s="4" t="s">
        <v>9</v>
      </c>
      <c r="F30" s="4" t="s">
        <v>9</v>
      </c>
      <c r="G30" s="4" t="s">
        <v>9</v>
      </c>
      <c r="H30" s="4" t="s">
        <v>9</v>
      </c>
      <c r="I30" s="4" t="s">
        <v>9</v>
      </c>
      <c r="J30" s="4" t="s">
        <v>9</v>
      </c>
      <c r="K30" s="4" t="s">
        <v>9</v>
      </c>
      <c r="L30" s="4" t="s">
        <v>9</v>
      </c>
      <c r="M30" s="7">
        <v>-75916</v>
      </c>
      <c r="N30" s="4">
        <v>0</v>
      </c>
      <c r="O30" s="4">
        <v>0</v>
      </c>
      <c r="P30" s="4" t="s">
        <v>9</v>
      </c>
      <c r="Q30" s="7">
        <v>-75916</v>
      </c>
      <c r="R30" s="4" t="s">
        <v>9</v>
      </c>
      <c r="S30" s="4">
        <v>0</v>
      </c>
      <c r="T30" s="4" t="s">
        <v>9</v>
      </c>
      <c r="U30" s="4">
        <v>0</v>
      </c>
      <c r="V30" s="4" t="s">
        <v>9</v>
      </c>
      <c r="W30" s="4">
        <v>0</v>
      </c>
      <c r="X30" s="4" t="s">
        <v>9</v>
      </c>
    </row>
    <row r="31" spans="1:24" ht="30">
      <c r="A31" s="2" t="s">
        <v>203</v>
      </c>
      <c r="B31" s="7">
        <v>77792</v>
      </c>
      <c r="C31" s="7">
        <v>-13881</v>
      </c>
      <c r="D31" s="4" t="s">
        <v>43</v>
      </c>
      <c r="E31" s="7">
        <v>75699</v>
      </c>
      <c r="F31" s="7">
        <v>-214495</v>
      </c>
      <c r="G31" s="4">
        <v>-173</v>
      </c>
      <c r="H31" s="4">
        <v>-40</v>
      </c>
      <c r="I31" s="7">
        <v>2083</v>
      </c>
      <c r="J31" s="7">
        <v>171242</v>
      </c>
      <c r="K31" s="4">
        <v>183</v>
      </c>
      <c r="L31" s="7">
        <v>29412</v>
      </c>
      <c r="M31" s="7">
        <v>-25937</v>
      </c>
      <c r="N31" s="7">
        <v>278885</v>
      </c>
      <c r="O31" s="4" t="s">
        <v>43</v>
      </c>
      <c r="P31" s="4" t="s">
        <v>43</v>
      </c>
      <c r="Q31" s="7">
        <v>183532</v>
      </c>
      <c r="R31" s="7">
        <v>230065</v>
      </c>
      <c r="S31" s="7">
        <v>-3546</v>
      </c>
      <c r="T31" s="7">
        <v>-15692</v>
      </c>
      <c r="U31" s="7">
        <v>-121095</v>
      </c>
      <c r="V31" s="7">
        <v>28938</v>
      </c>
      <c r="W31" s="7">
        <v>-84828</v>
      </c>
      <c r="X31" s="7">
        <v>35574</v>
      </c>
    </row>
    <row r="32" spans="1:24" ht="30">
      <c r="A32" s="2" t="s">
        <v>204</v>
      </c>
      <c r="B32" s="7">
        <v>60471</v>
      </c>
      <c r="C32" s="7">
        <v>-51225</v>
      </c>
      <c r="D32" s="4" t="s">
        <v>43</v>
      </c>
      <c r="E32" s="7">
        <v>61825</v>
      </c>
      <c r="F32" s="7">
        <v>-55166</v>
      </c>
      <c r="G32" s="4">
        <v>5</v>
      </c>
      <c r="H32" s="4">
        <v>-84</v>
      </c>
      <c r="I32" s="7">
        <v>-1359</v>
      </c>
      <c r="J32" s="7">
        <v>4025</v>
      </c>
      <c r="K32" s="4" t="s">
        <v>43</v>
      </c>
      <c r="L32" s="4" t="s">
        <v>43</v>
      </c>
      <c r="M32" s="7">
        <v>-9457</v>
      </c>
      <c r="N32" s="7">
        <v>100597</v>
      </c>
      <c r="O32" s="4" t="s">
        <v>43</v>
      </c>
      <c r="P32" s="4" t="s">
        <v>43</v>
      </c>
      <c r="Q32" s="7">
        <v>-6782</v>
      </c>
      <c r="R32" s="7">
        <v>97140</v>
      </c>
      <c r="S32" s="4">
        <v>13</v>
      </c>
      <c r="T32" s="4">
        <v>-37</v>
      </c>
      <c r="U32" s="7">
        <v>-2688</v>
      </c>
      <c r="V32" s="7">
        <v>3494</v>
      </c>
      <c r="W32" s="4" t="s">
        <v>43</v>
      </c>
      <c r="X32" s="4" t="s">
        <v>43</v>
      </c>
    </row>
    <row r="33" spans="1:24" ht="30">
      <c r="A33" s="2" t="s">
        <v>205</v>
      </c>
      <c r="B33" s="7">
        <v>20061</v>
      </c>
      <c r="C33" s="7">
        <v>71286</v>
      </c>
      <c r="D33" s="4" t="s">
        <v>43</v>
      </c>
      <c r="E33" s="7">
        <v>14333</v>
      </c>
      <c r="F33" s="7">
        <v>69499</v>
      </c>
      <c r="G33" s="4">
        <v>47</v>
      </c>
      <c r="H33" s="4">
        <v>131</v>
      </c>
      <c r="I33" s="7">
        <v>5681</v>
      </c>
      <c r="J33" s="7">
        <v>1656</v>
      </c>
      <c r="K33" s="4" t="s">
        <v>43</v>
      </c>
      <c r="L33" s="4" t="s">
        <v>43</v>
      </c>
      <c r="M33" s="7">
        <v>80532</v>
      </c>
      <c r="N33" s="7">
        <v>71075</v>
      </c>
      <c r="O33" s="4" t="s">
        <v>43</v>
      </c>
      <c r="P33" s="4" t="s">
        <v>9</v>
      </c>
      <c r="Q33" s="7">
        <v>76158</v>
      </c>
      <c r="R33" s="7">
        <v>69376</v>
      </c>
      <c r="S33" s="4">
        <v>52</v>
      </c>
      <c r="T33" s="4">
        <v>65</v>
      </c>
      <c r="U33" s="7">
        <v>4322</v>
      </c>
      <c r="V33" s="7">
        <v>1634</v>
      </c>
      <c r="W33" s="4" t="s">
        <v>43</v>
      </c>
      <c r="X33" s="4" t="s">
        <v>9</v>
      </c>
    </row>
    <row r="34" spans="1:24" ht="30">
      <c r="A34" s="2" t="s">
        <v>206</v>
      </c>
      <c r="B34" s="6">
        <v>80532</v>
      </c>
      <c r="C34" s="6">
        <v>20061</v>
      </c>
      <c r="D34" s="4" t="s">
        <v>43</v>
      </c>
      <c r="E34" s="6">
        <v>76158</v>
      </c>
      <c r="F34" s="6">
        <v>14333</v>
      </c>
      <c r="G34" s="6">
        <v>52</v>
      </c>
      <c r="H34" s="6">
        <v>47</v>
      </c>
      <c r="I34" s="6">
        <v>4322</v>
      </c>
      <c r="J34" s="6">
        <v>5681</v>
      </c>
      <c r="K34" s="4" t="s">
        <v>43</v>
      </c>
      <c r="L34" s="4" t="s">
        <v>43</v>
      </c>
      <c r="M34" s="6">
        <v>71075</v>
      </c>
      <c r="N34" s="6">
        <v>171672</v>
      </c>
      <c r="O34" s="4" t="s">
        <v>9</v>
      </c>
      <c r="P34" s="4" t="s">
        <v>43</v>
      </c>
      <c r="Q34" s="6">
        <v>69376</v>
      </c>
      <c r="R34" s="6">
        <v>166516</v>
      </c>
      <c r="S34" s="6">
        <v>65</v>
      </c>
      <c r="T34" s="6">
        <v>28</v>
      </c>
      <c r="U34" s="6">
        <v>1634</v>
      </c>
      <c r="V34" s="6">
        <v>5128</v>
      </c>
      <c r="W34" s="4" t="s">
        <v>9</v>
      </c>
      <c r="X34" s="4" t="s">
        <v>43</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4" width="19.42578125" bestFit="1" customWidth="1"/>
    <col min="5" max="6" width="36.5703125" bestFit="1" customWidth="1"/>
  </cols>
  <sheetData>
    <row r="1" spans="1:6" ht="45">
      <c r="A1" s="1" t="s">
        <v>1576</v>
      </c>
      <c r="B1" s="8" t="s">
        <v>92</v>
      </c>
      <c r="C1" s="1" t="s">
        <v>3</v>
      </c>
      <c r="D1" s="1" t="s">
        <v>38</v>
      </c>
      <c r="E1" s="1" t="s">
        <v>3</v>
      </c>
      <c r="F1" s="1" t="s">
        <v>38</v>
      </c>
    </row>
    <row r="2" spans="1:6" ht="30">
      <c r="A2" s="1" t="s">
        <v>37</v>
      </c>
      <c r="B2" s="8"/>
      <c r="C2" s="1" t="s">
        <v>47</v>
      </c>
      <c r="D2" s="1" t="s">
        <v>47</v>
      </c>
      <c r="E2" s="1" t="s">
        <v>47</v>
      </c>
      <c r="F2" s="1" t="s">
        <v>47</v>
      </c>
    </row>
    <row r="3" spans="1:6" ht="30">
      <c r="A3" s="1"/>
      <c r="B3" s="8"/>
      <c r="C3" s="1"/>
      <c r="D3" s="1"/>
      <c r="E3" s="1" t="s">
        <v>1475</v>
      </c>
      <c r="F3" s="1" t="s">
        <v>1475</v>
      </c>
    </row>
    <row r="4" spans="1:6">
      <c r="A4" s="3" t="s">
        <v>907</v>
      </c>
      <c r="B4" s="4" t="s">
        <v>9</v>
      </c>
      <c r="C4" s="4" t="s">
        <v>9</v>
      </c>
      <c r="D4" s="4" t="s">
        <v>9</v>
      </c>
      <c r="E4" s="4" t="s">
        <v>9</v>
      </c>
      <c r="F4" s="4" t="s">
        <v>9</v>
      </c>
    </row>
    <row r="5" spans="1:6">
      <c r="A5" s="2" t="s">
        <v>1577</v>
      </c>
      <c r="B5" s="4" t="s">
        <v>9</v>
      </c>
      <c r="C5" s="6">
        <v>38060</v>
      </c>
      <c r="D5" s="6">
        <v>13248</v>
      </c>
      <c r="E5" s="4" t="s">
        <v>9</v>
      </c>
      <c r="F5" s="4" t="s">
        <v>9</v>
      </c>
    </row>
    <row r="6" spans="1:6" ht="30">
      <c r="A6" s="2" t="s">
        <v>1308</v>
      </c>
      <c r="B6" s="7">
        <v>283500</v>
      </c>
      <c r="C6" s="4" t="s">
        <v>9</v>
      </c>
      <c r="D6" s="4" t="s">
        <v>9</v>
      </c>
      <c r="E6" s="7">
        <v>431295</v>
      </c>
      <c r="F6" s="7">
        <v>325000</v>
      </c>
    </row>
    <row r="7" spans="1:6">
      <c r="A7" s="2" t="s">
        <v>1352</v>
      </c>
      <c r="B7" s="4" t="s">
        <v>9</v>
      </c>
      <c r="C7" s="7">
        <v>431295</v>
      </c>
      <c r="D7" s="7">
        <v>325000</v>
      </c>
      <c r="E7" s="4" t="s">
        <v>9</v>
      </c>
      <c r="F7" s="4" t="s">
        <v>9</v>
      </c>
    </row>
    <row r="8" spans="1:6">
      <c r="A8" s="2" t="s">
        <v>1578</v>
      </c>
      <c r="B8" s="4" t="s">
        <v>9</v>
      </c>
      <c r="C8" s="7">
        <v>38060</v>
      </c>
      <c r="D8" s="7">
        <v>13248</v>
      </c>
      <c r="E8" s="4" t="s">
        <v>9</v>
      </c>
      <c r="F8" s="4" t="s">
        <v>9</v>
      </c>
    </row>
    <row r="9" spans="1:6">
      <c r="A9" s="2" t="s">
        <v>1579</v>
      </c>
      <c r="B9" s="4" t="s">
        <v>9</v>
      </c>
      <c r="C9" s="4" t="s">
        <v>9</v>
      </c>
      <c r="D9" s="4" t="s">
        <v>9</v>
      </c>
      <c r="E9" s="6">
        <v>466877</v>
      </c>
      <c r="F9" s="6">
        <v>338000</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580</v>
      </c>
      <c r="B1" s="8" t="s">
        <v>2</v>
      </c>
      <c r="C1" s="8"/>
    </row>
    <row r="2" spans="1:3" ht="30">
      <c r="A2" s="1" t="s">
        <v>37</v>
      </c>
      <c r="B2" s="1" t="s">
        <v>3</v>
      </c>
      <c r="C2" s="1" t="s">
        <v>38</v>
      </c>
    </row>
    <row r="3" spans="1:3">
      <c r="A3" s="2" t="s">
        <v>1581</v>
      </c>
      <c r="B3" s="4" t="s">
        <v>9</v>
      </c>
      <c r="C3" s="4" t="s">
        <v>9</v>
      </c>
    </row>
    <row r="4" spans="1:3" ht="45">
      <c r="A4" s="3" t="s">
        <v>1582</v>
      </c>
      <c r="B4" s="4" t="s">
        <v>9</v>
      </c>
      <c r="C4" s="4" t="s">
        <v>9</v>
      </c>
    </row>
    <row r="5" spans="1:3">
      <c r="A5" s="2" t="s">
        <v>1583</v>
      </c>
      <c r="B5" s="6">
        <v>13248</v>
      </c>
      <c r="C5" s="6">
        <v>74009</v>
      </c>
    </row>
    <row r="6" spans="1:3">
      <c r="A6" s="2" t="s">
        <v>1584</v>
      </c>
      <c r="B6" s="7">
        <v>-65037</v>
      </c>
      <c r="C6" s="7">
        <v>-74009</v>
      </c>
    </row>
    <row r="7" spans="1:3">
      <c r="A7" s="2" t="s">
        <v>1585</v>
      </c>
      <c r="B7" s="7">
        <v>89849</v>
      </c>
      <c r="C7" s="7">
        <v>13248</v>
      </c>
    </row>
    <row r="8" spans="1:3">
      <c r="A8" s="2" t="s">
        <v>1586</v>
      </c>
      <c r="B8" s="7">
        <v>38060</v>
      </c>
      <c r="C8" s="7">
        <v>13248</v>
      </c>
    </row>
    <row r="9" spans="1:3">
      <c r="A9" s="2" t="s">
        <v>1325</v>
      </c>
      <c r="B9" s="4" t="s">
        <v>9</v>
      </c>
      <c r="C9" s="4" t="s">
        <v>9</v>
      </c>
    </row>
    <row r="10" spans="1:3" ht="45">
      <c r="A10" s="3" t="s">
        <v>1582</v>
      </c>
      <c r="B10" s="4" t="s">
        <v>9</v>
      </c>
      <c r="C10" s="4" t="s">
        <v>9</v>
      </c>
    </row>
    <row r="11" spans="1:3">
      <c r="A11" s="2" t="s">
        <v>1583</v>
      </c>
      <c r="B11" s="4" t="s">
        <v>43</v>
      </c>
      <c r="C11" s="7">
        <v>235000</v>
      </c>
    </row>
    <row r="12" spans="1:3">
      <c r="A12" s="2" t="s">
        <v>1584</v>
      </c>
      <c r="B12" s="4">
        <v>0</v>
      </c>
      <c r="C12" s="7">
        <v>-235000</v>
      </c>
    </row>
    <row r="13" spans="1:3">
      <c r="A13" s="2" t="s">
        <v>1585</v>
      </c>
      <c r="B13" s="4" t="s">
        <v>43</v>
      </c>
      <c r="C13" s="4" t="s">
        <v>43</v>
      </c>
    </row>
    <row r="14" spans="1:3">
      <c r="A14" s="2" t="s">
        <v>1586</v>
      </c>
      <c r="B14" s="4" t="s">
        <v>43</v>
      </c>
      <c r="C14" s="4" t="s">
        <v>4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587</v>
      </c>
      <c r="B1" s="1" t="s">
        <v>2</v>
      </c>
    </row>
    <row r="2" spans="1:2" ht="30">
      <c r="A2" s="1" t="s">
        <v>37</v>
      </c>
      <c r="B2" s="1" t="s">
        <v>94</v>
      </c>
    </row>
    <row r="3" spans="1:2" ht="45">
      <c r="A3" s="2" t="s">
        <v>1588</v>
      </c>
      <c r="B3" s="4" t="s">
        <v>9</v>
      </c>
    </row>
    <row r="4" spans="1:2" ht="45">
      <c r="A4" s="3" t="s">
        <v>1589</v>
      </c>
      <c r="B4" s="4" t="s">
        <v>9</v>
      </c>
    </row>
    <row r="5" spans="1:2">
      <c r="A5" s="2" t="s">
        <v>1590</v>
      </c>
      <c r="B5" s="6">
        <v>94751</v>
      </c>
    </row>
    <row r="6" spans="1:2">
      <c r="A6" s="2" t="s">
        <v>1591</v>
      </c>
      <c r="B6" s="7">
        <v>34835</v>
      </c>
    </row>
    <row r="7" spans="1:2" ht="30">
      <c r="A7" s="2" t="s">
        <v>1592</v>
      </c>
      <c r="B7" s="4" t="s">
        <v>9</v>
      </c>
    </row>
    <row r="8" spans="1:2" ht="45">
      <c r="A8" s="3" t="s">
        <v>1589</v>
      </c>
      <c r="B8" s="4" t="s">
        <v>9</v>
      </c>
    </row>
    <row r="9" spans="1:2">
      <c r="A9" s="2" t="s">
        <v>1590</v>
      </c>
      <c r="B9" s="7">
        <v>74146</v>
      </c>
    </row>
    <row r="10" spans="1:2">
      <c r="A10" s="2" t="s">
        <v>1591</v>
      </c>
      <c r="B10" s="6">
        <v>9347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593</v>
      </c>
      <c r="B1" s="1" t="s">
        <v>2</v>
      </c>
    </row>
    <row r="2" spans="1:2">
      <c r="A2" s="1" t="s">
        <v>1423</v>
      </c>
      <c r="B2" s="1" t="s">
        <v>94</v>
      </c>
    </row>
    <row r="3" spans="1:2" ht="45">
      <c r="A3" s="2" t="s">
        <v>1588</v>
      </c>
      <c r="B3" s="4" t="s">
        <v>9</v>
      </c>
    </row>
    <row r="4" spans="1:2" ht="45">
      <c r="A4" s="3" t="s">
        <v>1589</v>
      </c>
      <c r="B4" s="4" t="s">
        <v>9</v>
      </c>
    </row>
    <row r="5" spans="1:2">
      <c r="A5" s="2" t="s">
        <v>1594</v>
      </c>
      <c r="B5" s="12">
        <v>129.6</v>
      </c>
    </row>
    <row r="6" spans="1:2">
      <c r="A6" s="2" t="s">
        <v>1595</v>
      </c>
      <c r="B6" s="4">
        <v>94.8</v>
      </c>
    </row>
    <row r="7" spans="1:2">
      <c r="A7" s="2" t="s">
        <v>1596</v>
      </c>
      <c r="B7" s="4">
        <v>34.799999999999997</v>
      </c>
    </row>
    <row r="8" spans="1:2" ht="30">
      <c r="A8" s="2" t="s">
        <v>1592</v>
      </c>
      <c r="B8" s="4" t="s">
        <v>9</v>
      </c>
    </row>
    <row r="9" spans="1:2" ht="45">
      <c r="A9" s="3" t="s">
        <v>1589</v>
      </c>
      <c r="B9" s="4" t="s">
        <v>9</v>
      </c>
    </row>
    <row r="10" spans="1:2">
      <c r="A10" s="2" t="s">
        <v>1594</v>
      </c>
      <c r="B10" s="4">
        <v>167.6</v>
      </c>
    </row>
    <row r="11" spans="1:2">
      <c r="A11" s="2" t="s">
        <v>1595</v>
      </c>
      <c r="B11" s="4">
        <v>74.099999999999994</v>
      </c>
    </row>
    <row r="12" spans="1:2">
      <c r="A12" s="2" t="s">
        <v>1596</v>
      </c>
      <c r="B12" s="12">
        <v>93.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4" width="15.42578125" bestFit="1" customWidth="1"/>
    <col min="5" max="5" width="16.42578125" bestFit="1" customWidth="1"/>
    <col min="6" max="7" width="12.28515625" bestFit="1" customWidth="1"/>
    <col min="8" max="8" width="25" bestFit="1" customWidth="1"/>
  </cols>
  <sheetData>
    <row r="1" spans="1:8" ht="15" customHeight="1">
      <c r="A1" s="8" t="s">
        <v>1597</v>
      </c>
      <c r="B1" s="1" t="s">
        <v>1277</v>
      </c>
      <c r="C1" s="1" t="s">
        <v>1322</v>
      </c>
      <c r="D1" s="1" t="s">
        <v>91</v>
      </c>
      <c r="E1" s="1" t="s">
        <v>90</v>
      </c>
      <c r="F1" s="8" t="s">
        <v>2</v>
      </c>
      <c r="G1" s="8"/>
      <c r="H1" s="1" t="s">
        <v>1322</v>
      </c>
    </row>
    <row r="2" spans="1:8">
      <c r="A2" s="8"/>
      <c r="B2" s="8" t="s">
        <v>1480</v>
      </c>
      <c r="C2" s="8" t="s">
        <v>1598</v>
      </c>
      <c r="D2" s="8" t="s">
        <v>92</v>
      </c>
      <c r="E2" s="8" t="s">
        <v>38</v>
      </c>
      <c r="F2" s="8" t="s">
        <v>3</v>
      </c>
      <c r="G2" s="8" t="s">
        <v>94</v>
      </c>
      <c r="H2" s="1" t="s">
        <v>1599</v>
      </c>
    </row>
    <row r="3" spans="1:8">
      <c r="A3" s="8"/>
      <c r="B3" s="8"/>
      <c r="C3" s="8"/>
      <c r="D3" s="8"/>
      <c r="E3" s="8"/>
      <c r="F3" s="8"/>
      <c r="G3" s="8"/>
      <c r="H3" s="1" t="s">
        <v>1600</v>
      </c>
    </row>
    <row r="4" spans="1:8">
      <c r="A4" s="3" t="s">
        <v>948</v>
      </c>
      <c r="B4" s="4" t="s">
        <v>9</v>
      </c>
      <c r="C4" s="4" t="s">
        <v>9</v>
      </c>
      <c r="D4" s="4" t="s">
        <v>9</v>
      </c>
      <c r="E4" s="4" t="s">
        <v>9</v>
      </c>
      <c r="F4" s="4" t="s">
        <v>9</v>
      </c>
      <c r="G4" s="4" t="s">
        <v>9</v>
      </c>
      <c r="H4" s="4" t="s">
        <v>9</v>
      </c>
    </row>
    <row r="5" spans="1:8">
      <c r="A5" s="2" t="s">
        <v>1601</v>
      </c>
      <c r="B5" s="4" t="s">
        <v>9</v>
      </c>
      <c r="C5" s="4" t="s">
        <v>9</v>
      </c>
      <c r="D5" s="6">
        <v>27000</v>
      </c>
      <c r="E5" s="6">
        <v>276000</v>
      </c>
      <c r="F5" s="6">
        <v>15000</v>
      </c>
      <c r="G5" s="6">
        <v>318000</v>
      </c>
      <c r="H5" s="4" t="s">
        <v>9</v>
      </c>
    </row>
    <row r="6" spans="1:8">
      <c r="A6" s="2" t="s">
        <v>1602</v>
      </c>
      <c r="B6" s="4" t="s">
        <v>9</v>
      </c>
      <c r="C6" s="4" t="s">
        <v>9</v>
      </c>
      <c r="D6" s="4" t="s">
        <v>9</v>
      </c>
      <c r="E6" s="7">
        <v>7000</v>
      </c>
      <c r="F6" s="7">
        <v>13000</v>
      </c>
      <c r="G6" s="4" t="s">
        <v>9</v>
      </c>
      <c r="H6" s="4" t="s">
        <v>9</v>
      </c>
    </row>
    <row r="7" spans="1:8">
      <c r="A7" s="3" t="s">
        <v>1603</v>
      </c>
      <c r="B7" s="4" t="s">
        <v>9</v>
      </c>
      <c r="C7" s="4" t="s">
        <v>9</v>
      </c>
      <c r="D7" s="4" t="s">
        <v>9</v>
      </c>
      <c r="E7" s="4" t="s">
        <v>9</v>
      </c>
      <c r="F7" s="4" t="s">
        <v>9</v>
      </c>
      <c r="G7" s="4" t="s">
        <v>9</v>
      </c>
      <c r="H7" s="4" t="s">
        <v>9</v>
      </c>
    </row>
    <row r="8" spans="1:8" ht="30">
      <c r="A8" s="2" t="s">
        <v>1604</v>
      </c>
      <c r="B8" s="4" t="s">
        <v>9</v>
      </c>
      <c r="C8" s="4" t="s">
        <v>9</v>
      </c>
      <c r="D8" s="4" t="s">
        <v>9</v>
      </c>
      <c r="E8" s="4" t="s">
        <v>9</v>
      </c>
      <c r="F8" s="4" t="s">
        <v>9</v>
      </c>
      <c r="G8" s="4" t="s">
        <v>9</v>
      </c>
      <c r="H8" s="7">
        <v>20000000</v>
      </c>
    </row>
    <row r="9" spans="1:8">
      <c r="A9" s="2" t="s">
        <v>1605</v>
      </c>
      <c r="B9" s="4" t="s">
        <v>9</v>
      </c>
      <c r="C9" s="7">
        <v>21335</v>
      </c>
      <c r="D9" s="4" t="s">
        <v>9</v>
      </c>
      <c r="E9" s="4" t="s">
        <v>9</v>
      </c>
      <c r="F9" s="4" t="s">
        <v>9</v>
      </c>
      <c r="G9" s="4" t="s">
        <v>9</v>
      </c>
      <c r="H9" s="4" t="s">
        <v>9</v>
      </c>
    </row>
    <row r="10" spans="1:8">
      <c r="A10" s="2" t="s">
        <v>1606</v>
      </c>
      <c r="B10" s="4" t="s">
        <v>9</v>
      </c>
      <c r="C10" s="4">
        <v>23</v>
      </c>
      <c r="D10" s="4" t="s">
        <v>9</v>
      </c>
      <c r="E10" s="4" t="s">
        <v>9</v>
      </c>
      <c r="F10" s="4" t="s">
        <v>9</v>
      </c>
      <c r="G10" s="4" t="s">
        <v>9</v>
      </c>
      <c r="H10" s="4" t="s">
        <v>9</v>
      </c>
    </row>
    <row r="11" spans="1:8" ht="30">
      <c r="A11" s="2" t="s">
        <v>1607</v>
      </c>
      <c r="B11" s="4" t="s">
        <v>9</v>
      </c>
      <c r="C11" s="7">
        <v>8000</v>
      </c>
      <c r="D11" s="4" t="s">
        <v>9</v>
      </c>
      <c r="E11" s="4" t="s">
        <v>9</v>
      </c>
      <c r="F11" s="4" t="s">
        <v>9</v>
      </c>
      <c r="G11" s="4" t="s">
        <v>9</v>
      </c>
      <c r="H11" s="4" t="s">
        <v>9</v>
      </c>
    </row>
    <row r="12" spans="1:8" ht="30">
      <c r="A12" s="2" t="s">
        <v>1608</v>
      </c>
      <c r="B12" s="4" t="s">
        <v>9</v>
      </c>
      <c r="C12" s="4" t="s">
        <v>9</v>
      </c>
      <c r="D12" s="7">
        <v>52000</v>
      </c>
      <c r="E12" s="7">
        <v>180000</v>
      </c>
      <c r="F12" s="4" t="s">
        <v>9</v>
      </c>
      <c r="G12" s="7">
        <v>362000</v>
      </c>
      <c r="H12" s="4" t="s">
        <v>9</v>
      </c>
    </row>
    <row r="13" spans="1:8">
      <c r="A13" s="2" t="s">
        <v>1609</v>
      </c>
      <c r="B13" s="4" t="s">
        <v>9</v>
      </c>
      <c r="C13" s="5">
        <v>41152</v>
      </c>
      <c r="D13" s="4" t="s">
        <v>9</v>
      </c>
      <c r="E13" s="4" t="s">
        <v>9</v>
      </c>
      <c r="F13" s="4" t="s">
        <v>9</v>
      </c>
      <c r="G13" s="4" t="s">
        <v>9</v>
      </c>
      <c r="H13" s="4" t="s">
        <v>9</v>
      </c>
    </row>
    <row r="14" spans="1:8">
      <c r="A14" s="2" t="s">
        <v>1610</v>
      </c>
      <c r="B14" s="7">
        <v>8300000</v>
      </c>
      <c r="C14" s="4" t="s">
        <v>9</v>
      </c>
      <c r="D14" s="4" t="s">
        <v>9</v>
      </c>
      <c r="E14" s="4" t="s">
        <v>9</v>
      </c>
      <c r="F14" s="4" t="s">
        <v>9</v>
      </c>
      <c r="G14" s="4" t="s">
        <v>9</v>
      </c>
      <c r="H14" s="4" t="s">
        <v>9</v>
      </c>
    </row>
    <row r="15" spans="1:8">
      <c r="A15" s="2" t="s">
        <v>1611</v>
      </c>
      <c r="B15" s="7">
        <v>2100000</v>
      </c>
      <c r="C15" s="4" t="s">
        <v>9</v>
      </c>
      <c r="D15" s="4" t="s">
        <v>9</v>
      </c>
      <c r="E15" s="4" t="s">
        <v>9</v>
      </c>
      <c r="F15" s="4" t="s">
        <v>9</v>
      </c>
      <c r="G15" s="4" t="s">
        <v>9</v>
      </c>
      <c r="H15" s="4" t="s">
        <v>9</v>
      </c>
    </row>
    <row r="16" spans="1:8">
      <c r="A16" s="2" t="s">
        <v>1612</v>
      </c>
      <c r="B16" s="7">
        <v>6200000</v>
      </c>
      <c r="C16" s="4" t="s">
        <v>9</v>
      </c>
      <c r="D16" s="4" t="s">
        <v>9</v>
      </c>
      <c r="E16" s="4" t="s">
        <v>9</v>
      </c>
      <c r="F16" s="4" t="s">
        <v>9</v>
      </c>
      <c r="G16" s="4" t="s">
        <v>9</v>
      </c>
      <c r="H16" s="4" t="s">
        <v>9</v>
      </c>
    </row>
    <row r="17" spans="1:8">
      <c r="A17" s="2" t="s">
        <v>1613</v>
      </c>
      <c r="B17" s="7">
        <v>5200000</v>
      </c>
      <c r="C17" s="4" t="s">
        <v>9</v>
      </c>
      <c r="D17" s="4" t="s">
        <v>9</v>
      </c>
      <c r="E17" s="4" t="s">
        <v>9</v>
      </c>
      <c r="F17" s="4" t="s">
        <v>9</v>
      </c>
      <c r="G17" s="4" t="s">
        <v>9</v>
      </c>
      <c r="H17" s="4" t="s">
        <v>9</v>
      </c>
    </row>
    <row r="18" spans="1:8" ht="30">
      <c r="A18" s="2" t="s">
        <v>1614</v>
      </c>
      <c r="B18" s="7">
        <v>132000</v>
      </c>
      <c r="C18" s="4" t="s">
        <v>9</v>
      </c>
      <c r="D18" s="4" t="s">
        <v>9</v>
      </c>
      <c r="E18" s="4" t="s">
        <v>9</v>
      </c>
      <c r="F18" s="4" t="s">
        <v>9</v>
      </c>
      <c r="G18" s="4" t="s">
        <v>9</v>
      </c>
      <c r="H18" s="4" t="s">
        <v>9</v>
      </c>
    </row>
    <row r="19" spans="1:8">
      <c r="A19" s="2" t="s">
        <v>1615</v>
      </c>
      <c r="B19" s="5">
        <v>42643</v>
      </c>
      <c r="C19" s="4" t="s">
        <v>9</v>
      </c>
      <c r="D19" s="4" t="s">
        <v>9</v>
      </c>
      <c r="E19" s="4" t="s">
        <v>9</v>
      </c>
      <c r="F19" s="4" t="s">
        <v>9</v>
      </c>
      <c r="G19" s="4" t="s">
        <v>9</v>
      </c>
      <c r="H19" s="4" t="s">
        <v>9</v>
      </c>
    </row>
    <row r="20" spans="1:8">
      <c r="A20" s="2" t="s">
        <v>1616</v>
      </c>
      <c r="B20" s="4" t="s">
        <v>9</v>
      </c>
      <c r="C20" s="4" t="s">
        <v>9</v>
      </c>
      <c r="D20" s="6">
        <v>118000</v>
      </c>
      <c r="E20" s="6">
        <v>668000</v>
      </c>
      <c r="F20" s="6">
        <v>197000</v>
      </c>
      <c r="G20" s="6">
        <v>786000</v>
      </c>
      <c r="H20" s="4" t="s">
        <v>9</v>
      </c>
    </row>
    <row r="21" spans="1:8">
      <c r="A21" s="2" t="s">
        <v>1617</v>
      </c>
      <c r="B21" s="4" t="s">
        <v>9</v>
      </c>
      <c r="C21" s="5">
        <v>41364</v>
      </c>
      <c r="D21" s="4" t="s">
        <v>9</v>
      </c>
      <c r="E21" s="4" t="s">
        <v>9</v>
      </c>
      <c r="F21" s="4" t="s">
        <v>9</v>
      </c>
      <c r="G21" s="4" t="s">
        <v>9</v>
      </c>
      <c r="H21" s="4" t="s">
        <v>9</v>
      </c>
    </row>
  </sheetData>
  <mergeCells count="8">
    <mergeCell ref="A1:A3"/>
    <mergeCell ref="F1:G1"/>
    <mergeCell ref="B2:B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45">
      <c r="A1" s="1" t="s">
        <v>1618</v>
      </c>
      <c r="B1" s="1" t="s">
        <v>90</v>
      </c>
      <c r="C1" s="1" t="s">
        <v>2</v>
      </c>
      <c r="D1" s="1" t="s">
        <v>91</v>
      </c>
      <c r="E1" s="1" t="s">
        <v>2</v>
      </c>
    </row>
    <row r="2" spans="1:5" ht="30">
      <c r="A2" s="1" t="s">
        <v>37</v>
      </c>
      <c r="B2" s="1" t="s">
        <v>38</v>
      </c>
      <c r="C2" s="1" t="s">
        <v>3</v>
      </c>
      <c r="D2" s="1" t="s">
        <v>92</v>
      </c>
      <c r="E2" s="1" t="s">
        <v>94</v>
      </c>
    </row>
    <row r="3" spans="1:5">
      <c r="A3" s="1"/>
      <c r="B3" s="1" t="s">
        <v>47</v>
      </c>
      <c r="C3" s="1" t="s">
        <v>47</v>
      </c>
      <c r="D3" s="1" t="s">
        <v>93</v>
      </c>
      <c r="E3" s="1" t="s">
        <v>93</v>
      </c>
    </row>
    <row r="4" spans="1:5">
      <c r="A4" s="3" t="s">
        <v>959</v>
      </c>
      <c r="B4" s="4" t="s">
        <v>9</v>
      </c>
      <c r="C4" s="4" t="s">
        <v>9</v>
      </c>
      <c r="D4" s="4" t="s">
        <v>9</v>
      </c>
      <c r="E4" s="4" t="s">
        <v>9</v>
      </c>
    </row>
    <row r="5" spans="1:5">
      <c r="A5" s="2" t="s">
        <v>960</v>
      </c>
      <c r="B5" s="4" t="s">
        <v>43</v>
      </c>
      <c r="C5" s="6">
        <v>-12156</v>
      </c>
      <c r="D5" s="4" t="s">
        <v>43</v>
      </c>
      <c r="E5" s="4" t="s">
        <v>43</v>
      </c>
    </row>
    <row r="6" spans="1:5">
      <c r="A6" s="2" t="s">
        <v>962</v>
      </c>
      <c r="B6" s="4">
        <v>-11</v>
      </c>
      <c r="C6" s="7">
        <v>-1132</v>
      </c>
      <c r="D6" s="4" t="s">
        <v>43</v>
      </c>
      <c r="E6" s="4">
        <v>-10</v>
      </c>
    </row>
    <row r="7" spans="1:5">
      <c r="A7" s="3" t="s">
        <v>964</v>
      </c>
      <c r="B7" s="4" t="s">
        <v>9</v>
      </c>
      <c r="C7" s="4" t="s">
        <v>9</v>
      </c>
      <c r="D7" s="4" t="s">
        <v>9</v>
      </c>
      <c r="E7" s="4" t="s">
        <v>9</v>
      </c>
    </row>
    <row r="8" spans="1:5">
      <c r="A8" s="2" t="s">
        <v>960</v>
      </c>
      <c r="B8" s="4" t="s">
        <v>43</v>
      </c>
      <c r="C8" s="7">
        <v>74000</v>
      </c>
      <c r="D8" s="4" t="s">
        <v>43</v>
      </c>
      <c r="E8" s="4" t="s">
        <v>43</v>
      </c>
    </row>
    <row r="9" spans="1:5">
      <c r="A9" s="2" t="s">
        <v>962</v>
      </c>
      <c r="B9" s="4" t="s">
        <v>43</v>
      </c>
      <c r="C9" s="7">
        <v>21590</v>
      </c>
      <c r="D9" s="4" t="s">
        <v>43</v>
      </c>
      <c r="E9" s="4">
        <v>0</v>
      </c>
    </row>
    <row r="10" spans="1:5">
      <c r="A10" s="2" t="s">
        <v>1619</v>
      </c>
      <c r="B10" s="6">
        <v>-11</v>
      </c>
      <c r="C10" s="6">
        <v>82302</v>
      </c>
      <c r="D10" s="4" t="s">
        <v>43</v>
      </c>
      <c r="E10" s="6">
        <v>-1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60">
      <c r="A1" s="1" t="s">
        <v>1620</v>
      </c>
      <c r="B1" s="1" t="s">
        <v>90</v>
      </c>
      <c r="C1" s="1" t="s">
        <v>2</v>
      </c>
      <c r="D1" s="1" t="s">
        <v>91</v>
      </c>
      <c r="E1" s="1" t="s">
        <v>2</v>
      </c>
    </row>
    <row r="2" spans="1:5" ht="30">
      <c r="A2" s="1" t="s">
        <v>37</v>
      </c>
      <c r="B2" s="1" t="s">
        <v>38</v>
      </c>
      <c r="C2" s="1" t="s">
        <v>3</v>
      </c>
      <c r="D2" s="1" t="s">
        <v>92</v>
      </c>
      <c r="E2" s="1" t="s">
        <v>94</v>
      </c>
    </row>
    <row r="3" spans="1:5">
      <c r="A3" s="1"/>
      <c r="B3" s="1" t="s">
        <v>47</v>
      </c>
      <c r="C3" s="1" t="s">
        <v>47</v>
      </c>
      <c r="D3" s="1" t="s">
        <v>93</v>
      </c>
      <c r="E3" s="1" t="s">
        <v>93</v>
      </c>
    </row>
    <row r="4" spans="1:5" ht="30">
      <c r="A4" s="3" t="s">
        <v>1621</v>
      </c>
      <c r="B4" s="4" t="s">
        <v>9</v>
      </c>
      <c r="C4" s="4" t="s">
        <v>9</v>
      </c>
      <c r="D4" s="4" t="s">
        <v>9</v>
      </c>
      <c r="E4" s="4" t="s">
        <v>9</v>
      </c>
    </row>
    <row r="5" spans="1:5" ht="30">
      <c r="A5" s="2" t="s">
        <v>966</v>
      </c>
      <c r="B5" s="6">
        <v>3098</v>
      </c>
      <c r="C5" s="6">
        <v>-18656</v>
      </c>
      <c r="D5" s="6">
        <v>-79935</v>
      </c>
      <c r="E5" s="6">
        <v>67662</v>
      </c>
    </row>
    <row r="6" spans="1:5" ht="30">
      <c r="A6" s="2" t="s">
        <v>970</v>
      </c>
      <c r="B6" s="4">
        <v>-7</v>
      </c>
      <c r="C6" s="7">
        <v>13297</v>
      </c>
      <c r="D6" s="4" t="s">
        <v>43</v>
      </c>
      <c r="E6" s="4">
        <v>-6</v>
      </c>
    </row>
    <row r="7" spans="1:5">
      <c r="A7" s="2" t="s">
        <v>973</v>
      </c>
      <c r="B7" s="7">
        <v>-2195</v>
      </c>
      <c r="C7" s="7">
        <v>153526</v>
      </c>
      <c r="D7" s="7">
        <v>-14991</v>
      </c>
      <c r="E7" s="7">
        <v>-66265</v>
      </c>
    </row>
    <row r="8" spans="1:5" ht="30">
      <c r="A8" s="2" t="s">
        <v>977</v>
      </c>
      <c r="B8" s="4">
        <v>-709</v>
      </c>
      <c r="C8" s="4">
        <v>0</v>
      </c>
      <c r="D8" s="7">
        <v>94925</v>
      </c>
      <c r="E8" s="7">
        <v>-1379</v>
      </c>
    </row>
    <row r="9" spans="1:5">
      <c r="A9" s="2" t="s">
        <v>980</v>
      </c>
      <c r="B9" s="4">
        <v>-194</v>
      </c>
      <c r="C9" s="7">
        <v>2778</v>
      </c>
      <c r="D9" s="4">
        <v>-3</v>
      </c>
      <c r="E9" s="4">
        <v>-22</v>
      </c>
    </row>
    <row r="10" spans="1:5" ht="30">
      <c r="A10" s="2" t="s">
        <v>983</v>
      </c>
      <c r="B10" s="4" t="s">
        <v>43</v>
      </c>
      <c r="C10" s="7">
        <v>-70993</v>
      </c>
      <c r="D10" s="4" t="s">
        <v>43</v>
      </c>
      <c r="E10" s="4" t="s">
        <v>43</v>
      </c>
    </row>
    <row r="11" spans="1:5">
      <c r="A11" s="2" t="s">
        <v>1622</v>
      </c>
      <c r="B11" s="4">
        <v>-4</v>
      </c>
      <c r="C11" s="7">
        <v>2350</v>
      </c>
      <c r="D11" s="4">
        <v>4</v>
      </c>
      <c r="E11" s="4" t="s">
        <v>43</v>
      </c>
    </row>
    <row r="12" spans="1:5">
      <c r="A12" s="2" t="s">
        <v>1619</v>
      </c>
      <c r="B12" s="6">
        <v>-11</v>
      </c>
      <c r="C12" s="6">
        <v>82302</v>
      </c>
      <c r="D12" s="4" t="s">
        <v>43</v>
      </c>
      <c r="E12" s="6">
        <v>-1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623</v>
      </c>
      <c r="B1" s="8" t="s">
        <v>3</v>
      </c>
      <c r="C1" s="8" t="s">
        <v>38</v>
      </c>
    </row>
    <row r="2" spans="1:3" ht="30">
      <c r="A2" s="1" t="s">
        <v>37</v>
      </c>
      <c r="B2" s="8"/>
      <c r="C2" s="8"/>
    </row>
    <row r="3" spans="1:3">
      <c r="A3" s="3" t="s">
        <v>988</v>
      </c>
      <c r="B3" s="4" t="s">
        <v>9</v>
      </c>
      <c r="C3" s="4" t="s">
        <v>9</v>
      </c>
    </row>
    <row r="4" spans="1:3">
      <c r="A4" s="2" t="s">
        <v>989</v>
      </c>
      <c r="B4" s="6">
        <v>79454</v>
      </c>
      <c r="C4" s="6">
        <v>73947</v>
      </c>
    </row>
    <row r="5" spans="1:3" ht="30">
      <c r="A5" s="2" t="s">
        <v>990</v>
      </c>
      <c r="B5" s="7">
        <v>5430</v>
      </c>
      <c r="C5" s="4">
        <v>987</v>
      </c>
    </row>
    <row r="6" spans="1:3" ht="30">
      <c r="A6" s="2" t="s">
        <v>991</v>
      </c>
      <c r="B6" s="4">
        <v>309</v>
      </c>
      <c r="C6" s="4">
        <v>4</v>
      </c>
    </row>
    <row r="7" spans="1:3" ht="30">
      <c r="A7" s="2" t="s">
        <v>992</v>
      </c>
      <c r="B7" s="4">
        <v>0</v>
      </c>
      <c r="C7" s="7">
        <v>1002</v>
      </c>
    </row>
    <row r="8" spans="1:3" ht="45">
      <c r="A8" s="2" t="s">
        <v>993</v>
      </c>
      <c r="B8" s="4">
        <v>308</v>
      </c>
      <c r="C8" s="4">
        <v>0</v>
      </c>
    </row>
    <row r="9" spans="1:3">
      <c r="A9" s="2" t="s">
        <v>994</v>
      </c>
      <c r="B9" s="7">
        <v>2176</v>
      </c>
      <c r="C9" s="4">
        <v>0</v>
      </c>
    </row>
    <row r="10" spans="1:3">
      <c r="A10" s="2" t="s">
        <v>995</v>
      </c>
      <c r="B10" s="7">
        <v>1384</v>
      </c>
      <c r="C10" s="7">
        <v>2698</v>
      </c>
    </row>
    <row r="11" spans="1:3">
      <c r="A11" s="2" t="s">
        <v>996</v>
      </c>
      <c r="B11" s="7">
        <v>25914</v>
      </c>
      <c r="C11" s="7">
        <v>16349</v>
      </c>
    </row>
    <row r="12" spans="1:3">
      <c r="A12" s="2" t="s">
        <v>997</v>
      </c>
      <c r="B12" s="7">
        <v>3545</v>
      </c>
      <c r="C12" s="7">
        <v>113314</v>
      </c>
    </row>
    <row r="13" spans="1:3">
      <c r="A13" s="2" t="s">
        <v>84</v>
      </c>
      <c r="B13" s="7">
        <v>-3959</v>
      </c>
      <c r="C13" s="7">
        <v>-200048</v>
      </c>
    </row>
    <row r="14" spans="1:3">
      <c r="A14" s="2" t="s">
        <v>106</v>
      </c>
      <c r="B14" s="4">
        <v>817</v>
      </c>
      <c r="C14" s="4">
        <v>318</v>
      </c>
    </row>
    <row r="15" spans="1:3">
      <c r="A15" s="2" t="s">
        <v>988</v>
      </c>
      <c r="B15" s="7">
        <v>115378</v>
      </c>
      <c r="C15" s="7">
        <v>8571</v>
      </c>
    </row>
    <row r="16" spans="1:3">
      <c r="A16" s="3" t="s">
        <v>1000</v>
      </c>
      <c r="B16" s="4" t="s">
        <v>9</v>
      </c>
      <c r="C16" s="4" t="s">
        <v>9</v>
      </c>
    </row>
    <row r="17" spans="1:3" ht="30">
      <c r="A17" s="2" t="s">
        <v>992</v>
      </c>
      <c r="B17" s="7">
        <v>-6077</v>
      </c>
      <c r="C17" s="7">
        <v>-5597</v>
      </c>
    </row>
    <row r="18" spans="1:3" ht="45">
      <c r="A18" s="2" t="s">
        <v>993</v>
      </c>
      <c r="B18" s="7">
        <v>-9568</v>
      </c>
      <c r="C18" s="7">
        <v>-2974</v>
      </c>
    </row>
    <row r="19" spans="1:3" ht="30">
      <c r="A19" s="2" t="s">
        <v>990</v>
      </c>
      <c r="B19" s="4">
        <v>-842</v>
      </c>
      <c r="C19" s="4">
        <v>0</v>
      </c>
    </row>
    <row r="20" spans="1:3">
      <c r="A20" s="2" t="s">
        <v>1006</v>
      </c>
      <c r="B20" s="7">
        <v>-2518</v>
      </c>
      <c r="C20" s="4">
        <v>0</v>
      </c>
    </row>
    <row r="21" spans="1:3">
      <c r="A21" s="2" t="s">
        <v>106</v>
      </c>
      <c r="B21" s="4">
        <v>-793</v>
      </c>
      <c r="C21" s="4">
        <v>0</v>
      </c>
    </row>
    <row r="22" spans="1:3">
      <c r="A22" s="2" t="s">
        <v>1000</v>
      </c>
      <c r="B22" s="7">
        <v>-19798</v>
      </c>
      <c r="C22" s="7">
        <v>-8571</v>
      </c>
    </row>
    <row r="23" spans="1:3">
      <c r="A23" s="2" t="s">
        <v>1624</v>
      </c>
      <c r="B23" s="6">
        <v>95580</v>
      </c>
      <c r="C23" s="4" t="s">
        <v>4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1.85546875" bestFit="1" customWidth="1"/>
    <col min="3" max="3" width="12.28515625" bestFit="1" customWidth="1"/>
    <col min="4" max="6" width="15.42578125" bestFit="1" customWidth="1"/>
    <col min="7" max="8" width="12.28515625" bestFit="1" customWidth="1"/>
    <col min="9" max="9" width="35.140625" bestFit="1" customWidth="1"/>
    <col min="10" max="10" width="36.5703125" bestFit="1" customWidth="1"/>
    <col min="11" max="14" width="25.7109375" bestFit="1" customWidth="1"/>
    <col min="15" max="15" width="36.5703125" bestFit="1" customWidth="1"/>
  </cols>
  <sheetData>
    <row r="1" spans="1:15" ht="15" customHeight="1">
      <c r="A1" s="8" t="s">
        <v>1625</v>
      </c>
      <c r="B1" s="8" t="s">
        <v>1277</v>
      </c>
      <c r="C1" s="8"/>
      <c r="D1" s="1" t="s">
        <v>1322</v>
      </c>
      <c r="E1" s="1" t="s">
        <v>91</v>
      </c>
      <c r="F1" s="1" t="s">
        <v>1434</v>
      </c>
      <c r="G1" s="8" t="s">
        <v>2</v>
      </c>
      <c r="H1" s="8"/>
      <c r="I1" s="8"/>
      <c r="J1" s="8"/>
      <c r="K1" s="8" t="s">
        <v>1277</v>
      </c>
      <c r="L1" s="8"/>
      <c r="M1" s="8"/>
      <c r="N1" s="1" t="s">
        <v>2</v>
      </c>
      <c r="O1" s="1"/>
    </row>
    <row r="2" spans="1:15">
      <c r="A2" s="8"/>
      <c r="B2" s="8" t="s">
        <v>1626</v>
      </c>
      <c r="C2" s="8" t="s">
        <v>92</v>
      </c>
      <c r="D2" s="177">
        <v>41059</v>
      </c>
      <c r="E2" s="8" t="s">
        <v>92</v>
      </c>
      <c r="F2" s="8" t="s">
        <v>1436</v>
      </c>
      <c r="G2" s="8" t="s">
        <v>3</v>
      </c>
      <c r="H2" s="8" t="s">
        <v>38</v>
      </c>
      <c r="I2" s="1" t="s">
        <v>3</v>
      </c>
      <c r="J2" s="1" t="s">
        <v>3</v>
      </c>
      <c r="K2" s="175">
        <v>41415</v>
      </c>
      <c r="L2" s="1" t="s">
        <v>1280</v>
      </c>
      <c r="M2" s="1" t="s">
        <v>92</v>
      </c>
      <c r="N2" s="1" t="s">
        <v>3</v>
      </c>
      <c r="O2" s="1" t="s">
        <v>3</v>
      </c>
    </row>
    <row r="3" spans="1:15" ht="30">
      <c r="A3" s="8"/>
      <c r="B3" s="8"/>
      <c r="C3" s="8"/>
      <c r="D3" s="177"/>
      <c r="E3" s="8"/>
      <c r="F3" s="8"/>
      <c r="G3" s="8"/>
      <c r="H3" s="8"/>
      <c r="I3" s="1" t="s">
        <v>1627</v>
      </c>
      <c r="J3" s="1" t="s">
        <v>1628</v>
      </c>
      <c r="K3" s="1" t="s">
        <v>6</v>
      </c>
      <c r="L3" s="1" t="s">
        <v>6</v>
      </c>
      <c r="M3" s="1" t="s">
        <v>6</v>
      </c>
      <c r="N3" s="1" t="s">
        <v>6</v>
      </c>
      <c r="O3" s="1" t="s">
        <v>1491</v>
      </c>
    </row>
    <row r="4" spans="1:15" ht="30">
      <c r="A4" s="8"/>
      <c r="B4" s="8"/>
      <c r="C4" s="8"/>
      <c r="D4" s="177"/>
      <c r="E4" s="8"/>
      <c r="F4" s="8"/>
      <c r="G4" s="8"/>
      <c r="H4" s="8"/>
      <c r="I4" s="1"/>
      <c r="J4" s="1"/>
      <c r="K4" s="1"/>
      <c r="L4" s="1"/>
      <c r="M4" s="1"/>
      <c r="N4" s="1"/>
      <c r="O4" s="1" t="s">
        <v>1326</v>
      </c>
    </row>
    <row r="5" spans="1:15">
      <c r="A5" s="3" t="s">
        <v>1629</v>
      </c>
      <c r="B5" s="4" t="s">
        <v>9</v>
      </c>
      <c r="C5" s="4" t="s">
        <v>9</v>
      </c>
      <c r="D5" s="4" t="s">
        <v>9</v>
      </c>
      <c r="E5" s="4" t="s">
        <v>9</v>
      </c>
      <c r="F5" s="4" t="s">
        <v>9</v>
      </c>
      <c r="G5" s="4" t="s">
        <v>9</v>
      </c>
      <c r="H5" s="4" t="s">
        <v>9</v>
      </c>
      <c r="I5" s="4" t="s">
        <v>9</v>
      </c>
      <c r="J5" s="4" t="s">
        <v>9</v>
      </c>
      <c r="K5" s="4" t="s">
        <v>9</v>
      </c>
      <c r="L5" s="4" t="s">
        <v>9</v>
      </c>
      <c r="M5" s="4" t="s">
        <v>9</v>
      </c>
      <c r="N5" s="4" t="s">
        <v>9</v>
      </c>
      <c r="O5" s="4" t="s">
        <v>9</v>
      </c>
    </row>
    <row r="6" spans="1:15">
      <c r="A6" s="2" t="s">
        <v>148</v>
      </c>
      <c r="B6" s="4" t="s">
        <v>9</v>
      </c>
      <c r="C6" s="7">
        <v>92400000</v>
      </c>
      <c r="D6" s="4" t="s">
        <v>9</v>
      </c>
      <c r="E6" s="4" t="s">
        <v>9</v>
      </c>
      <c r="F6" s="4" t="s">
        <v>9</v>
      </c>
      <c r="G6" s="4" t="s">
        <v>9</v>
      </c>
      <c r="H6" s="4" t="s">
        <v>9</v>
      </c>
      <c r="I6" s="4" t="s">
        <v>9</v>
      </c>
      <c r="J6" s="4" t="s">
        <v>9</v>
      </c>
      <c r="K6" s="7">
        <v>10005000</v>
      </c>
      <c r="L6" s="7">
        <v>1847042</v>
      </c>
      <c r="M6" s="7">
        <v>5429485</v>
      </c>
      <c r="N6" s="7">
        <v>5429485</v>
      </c>
      <c r="O6" s="4" t="s">
        <v>9</v>
      </c>
    </row>
    <row r="7" spans="1:15">
      <c r="A7" s="2" t="s">
        <v>1291</v>
      </c>
      <c r="B7" s="4" t="s">
        <v>9</v>
      </c>
      <c r="C7" s="12">
        <v>0.01</v>
      </c>
      <c r="D7" s="4" t="s">
        <v>9</v>
      </c>
      <c r="E7" s="12">
        <v>0.01</v>
      </c>
      <c r="F7" s="4" t="s">
        <v>9</v>
      </c>
      <c r="G7" s="4" t="s">
        <v>9</v>
      </c>
      <c r="H7" s="4" t="s">
        <v>9</v>
      </c>
      <c r="I7" s="4" t="s">
        <v>9</v>
      </c>
      <c r="J7" s="4" t="s">
        <v>9</v>
      </c>
      <c r="K7" s="4" t="s">
        <v>9</v>
      </c>
      <c r="L7" s="4" t="s">
        <v>9</v>
      </c>
      <c r="M7" s="12">
        <v>0.01</v>
      </c>
      <c r="N7" s="12">
        <v>0.01</v>
      </c>
      <c r="O7" s="4" t="s">
        <v>9</v>
      </c>
    </row>
    <row r="8" spans="1:15">
      <c r="A8" s="2" t="s">
        <v>1524</v>
      </c>
      <c r="B8" s="4" t="s">
        <v>9</v>
      </c>
      <c r="C8" s="4" t="s">
        <v>9</v>
      </c>
      <c r="D8" s="4" t="s">
        <v>9</v>
      </c>
      <c r="E8" s="4" t="s">
        <v>9</v>
      </c>
      <c r="F8" s="4" t="s">
        <v>9</v>
      </c>
      <c r="G8" s="4" t="s">
        <v>9</v>
      </c>
      <c r="H8" s="4" t="s">
        <v>9</v>
      </c>
      <c r="I8" s="4" t="s">
        <v>9</v>
      </c>
      <c r="J8" s="4" t="s">
        <v>9</v>
      </c>
      <c r="K8" s="4" t="s">
        <v>9</v>
      </c>
      <c r="L8" s="4" t="s">
        <v>9</v>
      </c>
      <c r="M8" s="4" t="s">
        <v>9</v>
      </c>
      <c r="N8" s="4" t="s">
        <v>9</v>
      </c>
      <c r="O8" s="6">
        <v>75000000</v>
      </c>
    </row>
    <row r="9" spans="1:15" ht="30">
      <c r="A9" s="2" t="s">
        <v>1309</v>
      </c>
      <c r="B9" s="4" t="s">
        <v>9</v>
      </c>
      <c r="C9" s="176">
        <v>0.1</v>
      </c>
      <c r="D9" s="4" t="s">
        <v>9</v>
      </c>
      <c r="E9" s="176">
        <v>0.1</v>
      </c>
      <c r="F9" s="4" t="s">
        <v>9</v>
      </c>
      <c r="G9" s="4" t="s">
        <v>9</v>
      </c>
      <c r="H9" s="4" t="s">
        <v>9</v>
      </c>
      <c r="I9" s="4" t="s">
        <v>9</v>
      </c>
      <c r="J9" s="4" t="s">
        <v>9</v>
      </c>
      <c r="K9" s="4" t="s">
        <v>9</v>
      </c>
      <c r="L9" s="4" t="s">
        <v>9</v>
      </c>
      <c r="M9" s="4" t="s">
        <v>9</v>
      </c>
      <c r="N9" s="4" t="s">
        <v>9</v>
      </c>
      <c r="O9" s="176">
        <v>0.12</v>
      </c>
    </row>
    <row r="10" spans="1:15">
      <c r="A10" s="2" t="s">
        <v>1551</v>
      </c>
      <c r="B10" s="4" t="s">
        <v>9</v>
      </c>
      <c r="C10" s="4" t="s">
        <v>9</v>
      </c>
      <c r="D10" s="7">
        <v>1000000</v>
      </c>
      <c r="E10" s="4" t="s">
        <v>9</v>
      </c>
      <c r="F10" s="4" t="s">
        <v>9</v>
      </c>
      <c r="G10" s="7">
        <v>203000000</v>
      </c>
      <c r="H10" s="4" t="s">
        <v>9</v>
      </c>
      <c r="I10" s="4" t="s">
        <v>9</v>
      </c>
      <c r="J10" s="4" t="s">
        <v>9</v>
      </c>
      <c r="K10" s="4" t="s">
        <v>9</v>
      </c>
      <c r="L10" s="4" t="s">
        <v>9</v>
      </c>
      <c r="M10" s="4" t="s">
        <v>9</v>
      </c>
      <c r="N10" s="4" t="s">
        <v>9</v>
      </c>
      <c r="O10" s="4" t="s">
        <v>9</v>
      </c>
    </row>
    <row r="11" spans="1:15">
      <c r="A11" s="2" t="s">
        <v>1630</v>
      </c>
      <c r="B11" s="7">
        <v>69200000</v>
      </c>
      <c r="C11" s="4" t="s">
        <v>9</v>
      </c>
      <c r="D11" s="4" t="s">
        <v>9</v>
      </c>
      <c r="E11" s="4" t="s">
        <v>9</v>
      </c>
      <c r="F11" s="4" t="s">
        <v>9</v>
      </c>
      <c r="G11" s="7">
        <v>-95600000</v>
      </c>
      <c r="H11" s="7">
        <v>-80700000</v>
      </c>
      <c r="I11" s="4" t="s">
        <v>9</v>
      </c>
      <c r="J11" s="4" t="s">
        <v>9</v>
      </c>
      <c r="K11" s="4" t="s">
        <v>9</v>
      </c>
      <c r="L11" s="4" t="s">
        <v>9</v>
      </c>
      <c r="M11" s="4" t="s">
        <v>9</v>
      </c>
      <c r="N11" s="4" t="s">
        <v>9</v>
      </c>
      <c r="O11" s="4" t="s">
        <v>9</v>
      </c>
    </row>
    <row r="12" spans="1:15">
      <c r="A12" s="2" t="s">
        <v>1631</v>
      </c>
      <c r="B12" s="4" t="s">
        <v>9</v>
      </c>
      <c r="C12" s="4" t="s">
        <v>9</v>
      </c>
      <c r="D12" s="4" t="s">
        <v>9</v>
      </c>
      <c r="E12" s="4" t="s">
        <v>9</v>
      </c>
      <c r="F12" s="4" t="s">
        <v>9</v>
      </c>
      <c r="G12" s="4" t="s">
        <v>9</v>
      </c>
      <c r="H12" s="4" t="s">
        <v>9</v>
      </c>
      <c r="I12" s="7">
        <v>78000000</v>
      </c>
      <c r="J12" s="4" t="s">
        <v>9</v>
      </c>
      <c r="K12" s="4" t="s">
        <v>9</v>
      </c>
      <c r="L12" s="4" t="s">
        <v>9</v>
      </c>
      <c r="M12" s="4" t="s">
        <v>9</v>
      </c>
      <c r="N12" s="4" t="s">
        <v>9</v>
      </c>
      <c r="O12" s="4" t="s">
        <v>9</v>
      </c>
    </row>
    <row r="13" spans="1:15">
      <c r="A13" s="2" t="s">
        <v>1632</v>
      </c>
      <c r="B13" s="4" t="s">
        <v>9</v>
      </c>
      <c r="C13" s="4" t="s">
        <v>9</v>
      </c>
      <c r="D13" s="4" t="s">
        <v>9</v>
      </c>
      <c r="E13" s="4" t="s">
        <v>9</v>
      </c>
      <c r="F13" s="4" t="s">
        <v>9</v>
      </c>
      <c r="G13" s="4" t="s">
        <v>9</v>
      </c>
      <c r="H13" s="4" t="s">
        <v>9</v>
      </c>
      <c r="I13" s="7">
        <v>37700000</v>
      </c>
      <c r="J13" s="7">
        <v>67600000</v>
      </c>
      <c r="K13" s="4" t="s">
        <v>9</v>
      </c>
      <c r="L13" s="4" t="s">
        <v>9</v>
      </c>
      <c r="M13" s="4" t="s">
        <v>9</v>
      </c>
      <c r="N13" s="4" t="s">
        <v>9</v>
      </c>
      <c r="O13" s="4" t="s">
        <v>9</v>
      </c>
    </row>
    <row r="14" spans="1:15">
      <c r="A14" s="2" t="s">
        <v>84</v>
      </c>
      <c r="B14" s="4" t="s">
        <v>9</v>
      </c>
      <c r="C14" s="4" t="s">
        <v>9</v>
      </c>
      <c r="D14" s="4" t="s">
        <v>9</v>
      </c>
      <c r="E14" s="4" t="s">
        <v>9</v>
      </c>
      <c r="F14" s="4" t="s">
        <v>9</v>
      </c>
      <c r="G14" s="7">
        <v>-3959000</v>
      </c>
      <c r="H14" s="7">
        <v>-200048000</v>
      </c>
      <c r="I14" s="4" t="s">
        <v>9</v>
      </c>
      <c r="J14" s="4" t="s">
        <v>9</v>
      </c>
      <c r="K14" s="4" t="s">
        <v>9</v>
      </c>
      <c r="L14" s="4" t="s">
        <v>9</v>
      </c>
      <c r="M14" s="4" t="s">
        <v>9</v>
      </c>
      <c r="N14" s="4" t="s">
        <v>9</v>
      </c>
      <c r="O14" s="4" t="s">
        <v>9</v>
      </c>
    </row>
    <row r="15" spans="1:15">
      <c r="A15" s="2" t="s">
        <v>997</v>
      </c>
      <c r="B15" s="4" t="s">
        <v>9</v>
      </c>
      <c r="C15" s="4" t="s">
        <v>9</v>
      </c>
      <c r="D15" s="4" t="s">
        <v>9</v>
      </c>
      <c r="E15" s="4" t="s">
        <v>9</v>
      </c>
      <c r="F15" s="4" t="s">
        <v>9</v>
      </c>
      <c r="G15" s="7">
        <v>3545000</v>
      </c>
      <c r="H15" s="7">
        <v>113314000</v>
      </c>
      <c r="I15" s="4" t="s">
        <v>9</v>
      </c>
      <c r="J15" s="4" t="s">
        <v>9</v>
      </c>
      <c r="K15" s="4" t="s">
        <v>9</v>
      </c>
      <c r="L15" s="4" t="s">
        <v>9</v>
      </c>
      <c r="M15" s="4" t="s">
        <v>9</v>
      </c>
      <c r="N15" s="4" t="s">
        <v>9</v>
      </c>
      <c r="O15" s="4" t="s">
        <v>9</v>
      </c>
    </row>
    <row r="16" spans="1:15">
      <c r="A16" s="2" t="s">
        <v>995</v>
      </c>
      <c r="B16" s="4" t="s">
        <v>9</v>
      </c>
      <c r="C16" s="4" t="s">
        <v>9</v>
      </c>
      <c r="D16" s="4" t="s">
        <v>9</v>
      </c>
      <c r="E16" s="4" t="s">
        <v>9</v>
      </c>
      <c r="F16" s="4" t="s">
        <v>9</v>
      </c>
      <c r="G16" s="7">
        <v>1384000</v>
      </c>
      <c r="H16" s="7">
        <v>2698000</v>
      </c>
      <c r="I16" s="4" t="s">
        <v>9</v>
      </c>
      <c r="J16" s="4" t="s">
        <v>9</v>
      </c>
      <c r="K16" s="4" t="s">
        <v>9</v>
      </c>
      <c r="L16" s="4" t="s">
        <v>9</v>
      </c>
      <c r="M16" s="4" t="s">
        <v>9</v>
      </c>
      <c r="N16" s="4" t="s">
        <v>9</v>
      </c>
      <c r="O16" s="4" t="s">
        <v>9</v>
      </c>
    </row>
    <row r="17" spans="1:15" ht="30">
      <c r="A17" s="2" t="s">
        <v>1633</v>
      </c>
      <c r="B17" s="4" t="s">
        <v>9</v>
      </c>
      <c r="C17" s="4" t="s">
        <v>9</v>
      </c>
      <c r="D17" s="4" t="s">
        <v>9</v>
      </c>
      <c r="E17" s="176">
        <v>0</v>
      </c>
      <c r="F17" s="176">
        <v>-1.5449999999999999</v>
      </c>
      <c r="G17" s="4" t="s">
        <v>9</v>
      </c>
      <c r="H17" s="176">
        <v>1E-4</v>
      </c>
      <c r="I17" s="4" t="s">
        <v>9</v>
      </c>
      <c r="J17" s="4" t="s">
        <v>9</v>
      </c>
      <c r="K17" s="4" t="s">
        <v>9</v>
      </c>
      <c r="L17" s="4" t="s">
        <v>9</v>
      </c>
      <c r="M17" s="4" t="s">
        <v>9</v>
      </c>
      <c r="N17" s="4" t="s">
        <v>9</v>
      </c>
      <c r="O17" s="4" t="s">
        <v>9</v>
      </c>
    </row>
    <row r="18" spans="1:15" ht="30">
      <c r="A18" s="2" t="s">
        <v>1634</v>
      </c>
      <c r="B18" s="4" t="s">
        <v>9</v>
      </c>
      <c r="C18" s="4" t="s">
        <v>9</v>
      </c>
      <c r="D18" s="4" t="s">
        <v>9</v>
      </c>
      <c r="E18" s="4" t="s">
        <v>9</v>
      </c>
      <c r="F18" s="4" t="s">
        <v>9</v>
      </c>
      <c r="G18" s="7">
        <v>3600000</v>
      </c>
      <c r="H18" s="4" t="s">
        <v>9</v>
      </c>
      <c r="I18" s="4" t="s">
        <v>9</v>
      </c>
      <c r="J18" s="4" t="s">
        <v>9</v>
      </c>
      <c r="K18" s="4" t="s">
        <v>9</v>
      </c>
      <c r="L18" s="4" t="s">
        <v>9</v>
      </c>
      <c r="M18" s="4" t="s">
        <v>9</v>
      </c>
      <c r="N18" s="4" t="s">
        <v>9</v>
      </c>
      <c r="O18" s="4" t="s">
        <v>9</v>
      </c>
    </row>
    <row r="19" spans="1:15" ht="30">
      <c r="A19" s="2" t="s">
        <v>1635</v>
      </c>
      <c r="B19" s="4" t="s">
        <v>9</v>
      </c>
      <c r="C19" s="4" t="s">
        <v>9</v>
      </c>
      <c r="D19" s="4" t="s">
        <v>9</v>
      </c>
      <c r="E19" s="4" t="s">
        <v>9</v>
      </c>
      <c r="F19" s="4" t="s">
        <v>9</v>
      </c>
      <c r="G19" s="4" t="s">
        <v>9</v>
      </c>
      <c r="H19" s="6">
        <v>1200000</v>
      </c>
      <c r="I19" s="4" t="s">
        <v>9</v>
      </c>
      <c r="J19" s="4" t="s">
        <v>9</v>
      </c>
      <c r="K19" s="4" t="s">
        <v>9</v>
      </c>
      <c r="L19" s="4" t="s">
        <v>9</v>
      </c>
      <c r="M19" s="4" t="s">
        <v>9</v>
      </c>
      <c r="N19" s="4" t="s">
        <v>9</v>
      </c>
      <c r="O19" s="4" t="s">
        <v>9</v>
      </c>
    </row>
  </sheetData>
  <mergeCells count="12">
    <mergeCell ref="G2:G4"/>
    <mergeCell ref="H2:H4"/>
    <mergeCell ref="A1:A4"/>
    <mergeCell ref="B1:C1"/>
    <mergeCell ref="G1:H1"/>
    <mergeCell ref="I1:J1"/>
    <mergeCell ref="K1:M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0.7109375" bestFit="1" customWidth="1"/>
    <col min="2" max="2" width="4.28515625" customWidth="1"/>
    <col min="3" max="3" width="36.5703125" bestFit="1" customWidth="1"/>
  </cols>
  <sheetData>
    <row r="1" spans="1:3" ht="15" customHeight="1">
      <c r="A1" s="8" t="s">
        <v>288</v>
      </c>
      <c r="B1" s="8" t="s">
        <v>2</v>
      </c>
      <c r="C1" s="8"/>
    </row>
    <row r="2" spans="1:3" ht="15" customHeight="1">
      <c r="A2" s="8"/>
      <c r="B2" s="8" t="s">
        <v>3</v>
      </c>
      <c r="C2" s="8"/>
    </row>
    <row r="3" spans="1:3" ht="15" customHeight="1">
      <c r="A3" s="3" t="s">
        <v>289</v>
      </c>
      <c r="B3" s="10" t="s">
        <v>9</v>
      </c>
      <c r="C3" s="10"/>
    </row>
    <row r="4" spans="1:3" ht="15" customHeight="1">
      <c r="A4" s="11" t="s">
        <v>288</v>
      </c>
      <c r="B4" s="10" t="s">
        <v>9</v>
      </c>
      <c r="C4" s="10"/>
    </row>
    <row r="5" spans="1:3">
      <c r="A5" s="11"/>
      <c r="B5" s="60" t="s">
        <v>290</v>
      </c>
      <c r="C5" s="60"/>
    </row>
    <row r="6" spans="1:3" ht="216.75" customHeight="1">
      <c r="A6" s="11"/>
      <c r="B6" s="30" t="s">
        <v>291</v>
      </c>
      <c r="C6" s="30"/>
    </row>
    <row r="7" spans="1:3" ht="76.5" customHeight="1">
      <c r="A7" s="11"/>
      <c r="B7" s="30" t="s">
        <v>292</v>
      </c>
      <c r="C7" s="30"/>
    </row>
    <row r="8" spans="1:3">
      <c r="A8" s="11"/>
      <c r="B8" s="16"/>
      <c r="C8" s="16"/>
    </row>
    <row r="9" spans="1:3" ht="153">
      <c r="A9" s="11"/>
      <c r="B9" s="64" t="s">
        <v>293</v>
      </c>
      <c r="C9" s="22" t="s">
        <v>294</v>
      </c>
    </row>
    <row r="10" spans="1:3">
      <c r="A10" s="11"/>
      <c r="B10" s="16"/>
      <c r="C10" s="16"/>
    </row>
    <row r="11" spans="1:3" ht="127.5">
      <c r="A11" s="11"/>
      <c r="B11" s="64" t="s">
        <v>293</v>
      </c>
      <c r="C11" s="22" t="s">
        <v>295</v>
      </c>
    </row>
    <row r="12" spans="1:3">
      <c r="A12" s="11"/>
      <c r="B12" s="16"/>
      <c r="C12" s="16"/>
    </row>
    <row r="13" spans="1:3" ht="89.25">
      <c r="A13" s="11"/>
      <c r="B13" s="64" t="s">
        <v>293</v>
      </c>
      <c r="C13" s="22" t="s">
        <v>296</v>
      </c>
    </row>
    <row r="14" spans="1:3">
      <c r="A14" s="11"/>
      <c r="B14" s="16"/>
      <c r="C14" s="16"/>
    </row>
    <row r="15" spans="1:3" ht="153">
      <c r="A15" s="11"/>
      <c r="B15" s="64" t="s">
        <v>293</v>
      </c>
      <c r="C15" s="22" t="s">
        <v>297</v>
      </c>
    </row>
    <row r="16" spans="1:3">
      <c r="A16" s="11"/>
      <c r="B16" s="16"/>
      <c r="C16" s="16"/>
    </row>
    <row r="17" spans="1:3" ht="102">
      <c r="A17" s="11"/>
      <c r="B17" s="64" t="s">
        <v>293</v>
      </c>
      <c r="C17" s="22" t="s">
        <v>298</v>
      </c>
    </row>
  </sheetData>
  <mergeCells count="9">
    <mergeCell ref="A1:A2"/>
    <mergeCell ref="B1:C1"/>
    <mergeCell ref="B2:C2"/>
    <mergeCell ref="B3:C3"/>
    <mergeCell ref="A4:A17"/>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15" customHeight="1">
      <c r="A1" s="8" t="s">
        <v>1636</v>
      </c>
      <c r="B1" s="1" t="s">
        <v>1277</v>
      </c>
      <c r="C1" s="1" t="s">
        <v>90</v>
      </c>
      <c r="D1" s="1" t="s">
        <v>2</v>
      </c>
    </row>
    <row r="2" spans="1:4">
      <c r="A2" s="8"/>
      <c r="B2" s="8" t="s">
        <v>1468</v>
      </c>
      <c r="C2" s="8" t="s">
        <v>38</v>
      </c>
      <c r="D2" s="1" t="s">
        <v>38</v>
      </c>
    </row>
    <row r="3" spans="1:4">
      <c r="A3" s="8"/>
      <c r="B3" s="8"/>
      <c r="C3" s="8"/>
      <c r="D3" s="1" t="s">
        <v>1637</v>
      </c>
    </row>
    <row r="4" spans="1:4">
      <c r="A4" s="2" t="s">
        <v>1469</v>
      </c>
      <c r="B4" s="4" t="s">
        <v>9</v>
      </c>
      <c r="C4" s="4" t="s">
        <v>9</v>
      </c>
      <c r="D4" s="4" t="s">
        <v>9</v>
      </c>
    </row>
    <row r="5" spans="1:4">
      <c r="A5" s="3" t="s">
        <v>1638</v>
      </c>
      <c r="B5" s="4" t="s">
        <v>9</v>
      </c>
      <c r="C5" s="4" t="s">
        <v>9</v>
      </c>
      <c r="D5" s="4" t="s">
        <v>9</v>
      </c>
    </row>
    <row r="6" spans="1:4" ht="30">
      <c r="A6" s="2" t="s">
        <v>1639</v>
      </c>
      <c r="B6" s="176">
        <v>1</v>
      </c>
      <c r="C6" s="4" t="s">
        <v>9</v>
      </c>
      <c r="D6" s="4" t="s">
        <v>9</v>
      </c>
    </row>
    <row r="7" spans="1:4">
      <c r="A7" s="2" t="s">
        <v>1640</v>
      </c>
      <c r="B7" s="5">
        <v>41250</v>
      </c>
      <c r="C7" s="4" t="s">
        <v>9</v>
      </c>
      <c r="D7" s="4" t="s">
        <v>9</v>
      </c>
    </row>
    <row r="8" spans="1:4">
      <c r="A8" s="2" t="s">
        <v>1641</v>
      </c>
      <c r="B8" s="6">
        <v>33201000</v>
      </c>
      <c r="C8" s="4" t="s">
        <v>9</v>
      </c>
      <c r="D8" s="4" t="s">
        <v>9</v>
      </c>
    </row>
    <row r="9" spans="1:4" ht="30">
      <c r="A9" s="2" t="s">
        <v>1642</v>
      </c>
      <c r="B9" s="4" t="s">
        <v>9</v>
      </c>
      <c r="C9" s="4" t="s">
        <v>9</v>
      </c>
      <c r="D9" s="7">
        <v>10000</v>
      </c>
    </row>
    <row r="10" spans="1:4">
      <c r="A10" s="2" t="s">
        <v>1643</v>
      </c>
      <c r="B10" s="4" t="s">
        <v>9</v>
      </c>
      <c r="C10" s="6">
        <v>200000</v>
      </c>
      <c r="D10" s="4" t="s">
        <v>9</v>
      </c>
    </row>
  </sheetData>
  <mergeCells count="3">
    <mergeCell ref="A1:A3"/>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1644</v>
      </c>
      <c r="B1" s="1" t="s">
        <v>1277</v>
      </c>
    </row>
    <row r="2" spans="1:2" ht="30">
      <c r="A2" s="1" t="s">
        <v>37</v>
      </c>
      <c r="B2" s="1" t="s">
        <v>1468</v>
      </c>
    </row>
    <row r="3" spans="1:2">
      <c r="A3" s="2" t="s">
        <v>1469</v>
      </c>
      <c r="B3" s="4" t="s">
        <v>9</v>
      </c>
    </row>
    <row r="4" spans="1:2">
      <c r="A4" s="3" t="s">
        <v>1638</v>
      </c>
      <c r="B4" s="4" t="s">
        <v>9</v>
      </c>
    </row>
    <row r="5" spans="1:2">
      <c r="A5" s="2" t="s">
        <v>1026</v>
      </c>
      <c r="B5" s="6">
        <v>32923</v>
      </c>
    </row>
    <row r="6" spans="1:2">
      <c r="A6" s="2" t="s">
        <v>56</v>
      </c>
      <c r="B6" s="7">
        <v>1463</v>
      </c>
    </row>
    <row r="7" spans="1:2">
      <c r="A7" s="2" t="s">
        <v>347</v>
      </c>
      <c r="B7" s="4">
        <v>907</v>
      </c>
    </row>
    <row r="8" spans="1:2">
      <c r="A8" s="2" t="s">
        <v>51</v>
      </c>
      <c r="B8" s="4">
        <v>70</v>
      </c>
    </row>
    <row r="9" spans="1:2">
      <c r="A9" s="2" t="s">
        <v>59</v>
      </c>
      <c r="B9" s="7">
        <v>-1029</v>
      </c>
    </row>
    <row r="10" spans="1:2">
      <c r="A10" s="2" t="s">
        <v>60</v>
      </c>
      <c r="B10" s="7">
        <v>-1133</v>
      </c>
    </row>
    <row r="11" spans="1:2">
      <c r="A11" s="2" t="s">
        <v>185</v>
      </c>
      <c r="B11" s="6">
        <v>3320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9.42578125" bestFit="1" customWidth="1"/>
    <col min="3" max="4" width="21.85546875" bestFit="1" customWidth="1"/>
  </cols>
  <sheetData>
    <row r="1" spans="1:4" ht="75">
      <c r="A1" s="1" t="s">
        <v>1645</v>
      </c>
      <c r="B1" s="1" t="s">
        <v>90</v>
      </c>
      <c r="C1" s="1" t="s">
        <v>91</v>
      </c>
      <c r="D1" s="1" t="s">
        <v>2</v>
      </c>
    </row>
    <row r="2" spans="1:4" ht="30">
      <c r="A2" s="1" t="s">
        <v>82</v>
      </c>
      <c r="B2" s="1" t="s">
        <v>38</v>
      </c>
      <c r="C2" s="1" t="s">
        <v>92</v>
      </c>
      <c r="D2" s="1" t="s">
        <v>94</v>
      </c>
    </row>
    <row r="3" spans="1:4">
      <c r="A3" s="1"/>
      <c r="B3" s="1" t="s">
        <v>47</v>
      </c>
      <c r="C3" s="1" t="s">
        <v>93</v>
      </c>
      <c r="D3" s="1" t="s">
        <v>93</v>
      </c>
    </row>
    <row r="4" spans="1:4" ht="45">
      <c r="A4" s="3" t="s">
        <v>1646</v>
      </c>
      <c r="B4" s="4" t="s">
        <v>9</v>
      </c>
      <c r="C4" s="4" t="s">
        <v>9</v>
      </c>
      <c r="D4" s="4" t="s">
        <v>9</v>
      </c>
    </row>
    <row r="5" spans="1:4">
      <c r="A5" s="2" t="s">
        <v>1032</v>
      </c>
      <c r="B5" s="6">
        <v>405635</v>
      </c>
      <c r="C5" s="6">
        <v>28521</v>
      </c>
      <c r="D5" s="6">
        <v>261933</v>
      </c>
    </row>
    <row r="6" spans="1:4" ht="30">
      <c r="A6" s="2" t="s">
        <v>719</v>
      </c>
      <c r="B6" s="6">
        <v>-9617</v>
      </c>
      <c r="C6" s="6">
        <v>228074</v>
      </c>
      <c r="D6" s="6">
        <v>-189457</v>
      </c>
    </row>
    <row r="7" spans="1:4" ht="30">
      <c r="A7" s="2" t="s">
        <v>1035</v>
      </c>
      <c r="B7" s="12">
        <v>-0.77</v>
      </c>
      <c r="C7" s="6">
        <v>228074</v>
      </c>
      <c r="D7" s="6">
        <v>-189457</v>
      </c>
    </row>
    <row r="8" spans="1:4" ht="30">
      <c r="A8" s="2" t="s">
        <v>1037</v>
      </c>
      <c r="B8" s="7">
        <v>12489435</v>
      </c>
      <c r="C8" s="7">
        <v>1000000</v>
      </c>
      <c r="D8" s="7">
        <v>1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9.42578125" bestFit="1" customWidth="1"/>
    <col min="10" max="10" width="15.28515625" customWidth="1"/>
    <col min="11" max="11" width="3.85546875" customWidth="1"/>
    <col min="12" max="12" width="15.28515625" customWidth="1"/>
    <col min="13" max="13" width="3.85546875" customWidth="1"/>
    <col min="14" max="14" width="24.7109375" bestFit="1" customWidth="1"/>
    <col min="15" max="15" width="30.140625" bestFit="1" customWidth="1"/>
    <col min="16" max="16" width="32.42578125" bestFit="1" customWidth="1"/>
    <col min="17" max="17" width="19.42578125" bestFit="1" customWidth="1"/>
    <col min="18" max="19" width="21.85546875" bestFit="1" customWidth="1"/>
  </cols>
  <sheetData>
    <row r="1" spans="1:19" ht="15" customHeight="1">
      <c r="A1" s="1" t="s">
        <v>1647</v>
      </c>
      <c r="B1" s="8" t="s">
        <v>1434</v>
      </c>
      <c r="C1" s="8"/>
      <c r="D1" s="8"/>
      <c r="E1" s="8"/>
      <c r="F1" s="1" t="s">
        <v>1322</v>
      </c>
      <c r="G1" s="8" t="s">
        <v>1434</v>
      </c>
      <c r="H1" s="8"/>
      <c r="I1" s="8"/>
      <c r="J1" s="8" t="s">
        <v>90</v>
      </c>
      <c r="K1" s="8"/>
      <c r="L1" s="8" t="s">
        <v>2</v>
      </c>
      <c r="M1" s="8"/>
      <c r="N1" s="8" t="s">
        <v>90</v>
      </c>
      <c r="O1" s="8"/>
      <c r="P1" s="8"/>
      <c r="Q1" s="8"/>
      <c r="R1" s="1" t="s">
        <v>91</v>
      </c>
      <c r="S1" s="1" t="s">
        <v>2</v>
      </c>
    </row>
    <row r="2" spans="1:19" ht="30">
      <c r="A2" s="1" t="s">
        <v>82</v>
      </c>
      <c r="B2" s="8" t="s">
        <v>3</v>
      </c>
      <c r="C2" s="8" t="s">
        <v>1435</v>
      </c>
      <c r="D2" s="8" t="s">
        <v>4</v>
      </c>
      <c r="E2" s="8" t="s">
        <v>1436</v>
      </c>
      <c r="F2" s="1" t="s">
        <v>1566</v>
      </c>
      <c r="G2" s="1" t="s">
        <v>38</v>
      </c>
      <c r="H2" s="1" t="s">
        <v>1495</v>
      </c>
      <c r="I2" s="1" t="s">
        <v>1567</v>
      </c>
      <c r="J2" s="8" t="s">
        <v>38</v>
      </c>
      <c r="K2" s="8"/>
      <c r="L2" s="8" t="s">
        <v>3</v>
      </c>
      <c r="M2" s="8"/>
      <c r="N2" s="1" t="s">
        <v>38</v>
      </c>
      <c r="O2" s="1" t="s">
        <v>38</v>
      </c>
      <c r="P2" s="1" t="s">
        <v>38</v>
      </c>
      <c r="Q2" s="1" t="s">
        <v>38</v>
      </c>
      <c r="R2" s="1" t="s">
        <v>92</v>
      </c>
      <c r="S2" s="1" t="s">
        <v>94</v>
      </c>
    </row>
    <row r="3" spans="1:19" ht="15" customHeight="1">
      <c r="A3" s="1"/>
      <c r="B3" s="8"/>
      <c r="C3" s="8"/>
      <c r="D3" s="8"/>
      <c r="E3" s="8"/>
      <c r="F3" s="1" t="s">
        <v>47</v>
      </c>
      <c r="G3" s="1" t="s">
        <v>47</v>
      </c>
      <c r="H3" s="1" t="s">
        <v>47</v>
      </c>
      <c r="I3" s="1" t="s">
        <v>47</v>
      </c>
      <c r="J3" s="8" t="s">
        <v>47</v>
      </c>
      <c r="K3" s="8"/>
      <c r="L3" s="8" t="s">
        <v>47</v>
      </c>
      <c r="M3" s="8"/>
      <c r="N3" s="1" t="s">
        <v>47</v>
      </c>
      <c r="O3" s="1" t="s">
        <v>47</v>
      </c>
      <c r="P3" s="1" t="s">
        <v>47</v>
      </c>
      <c r="Q3" s="1" t="s">
        <v>47</v>
      </c>
      <c r="R3" s="1" t="s">
        <v>93</v>
      </c>
      <c r="S3" s="1" t="s">
        <v>93</v>
      </c>
    </row>
    <row r="4" spans="1:19">
      <c r="A4" s="1"/>
      <c r="B4" s="8"/>
      <c r="C4" s="8"/>
      <c r="D4" s="8"/>
      <c r="E4" s="8"/>
      <c r="F4" s="1"/>
      <c r="G4" s="1"/>
      <c r="H4" s="1"/>
      <c r="I4" s="1"/>
      <c r="J4" s="8"/>
      <c r="K4" s="8"/>
      <c r="L4" s="8"/>
      <c r="M4" s="8"/>
      <c r="N4" s="1" t="s">
        <v>1648</v>
      </c>
      <c r="O4" s="1" t="s">
        <v>1649</v>
      </c>
      <c r="P4" s="1" t="s">
        <v>1650</v>
      </c>
      <c r="Q4" s="1" t="s">
        <v>1651</v>
      </c>
      <c r="R4" s="1"/>
      <c r="S4" s="1"/>
    </row>
    <row r="5" spans="1:19" ht="45">
      <c r="A5" s="3" t="s">
        <v>1652</v>
      </c>
      <c r="B5" s="4" t="s">
        <v>9</v>
      </c>
      <c r="C5" s="4" t="s">
        <v>9</v>
      </c>
      <c r="D5" s="4" t="s">
        <v>9</v>
      </c>
      <c r="E5" s="4" t="s">
        <v>9</v>
      </c>
      <c r="F5" s="4" t="s">
        <v>9</v>
      </c>
      <c r="G5" s="4" t="s">
        <v>9</v>
      </c>
      <c r="H5" s="4" t="s">
        <v>9</v>
      </c>
      <c r="I5" s="4" t="s">
        <v>9</v>
      </c>
      <c r="J5" s="4" t="s">
        <v>9</v>
      </c>
      <c r="K5" s="4"/>
      <c r="L5" s="4" t="s">
        <v>9</v>
      </c>
      <c r="M5" s="4"/>
      <c r="N5" s="4" t="s">
        <v>9</v>
      </c>
      <c r="O5" s="4" t="s">
        <v>9</v>
      </c>
      <c r="P5" s="4" t="s">
        <v>9</v>
      </c>
      <c r="Q5" s="4" t="s">
        <v>9</v>
      </c>
      <c r="R5" s="4" t="s">
        <v>9</v>
      </c>
      <c r="S5" s="4" t="s">
        <v>9</v>
      </c>
    </row>
    <row r="6" spans="1:19" ht="30">
      <c r="A6" s="2" t="s">
        <v>1041</v>
      </c>
      <c r="B6" s="4" t="s">
        <v>9</v>
      </c>
      <c r="C6" s="4" t="s">
        <v>9</v>
      </c>
      <c r="D6" s="4" t="s">
        <v>9</v>
      </c>
      <c r="E6" s="4" t="s">
        <v>9</v>
      </c>
      <c r="F6" s="4" t="s">
        <v>9</v>
      </c>
      <c r="G6" s="4" t="s">
        <v>9</v>
      </c>
      <c r="H6" s="4" t="s">
        <v>9</v>
      </c>
      <c r="I6" s="4" t="s">
        <v>9</v>
      </c>
      <c r="J6" s="7">
        <v>12489435</v>
      </c>
      <c r="K6" s="4"/>
      <c r="L6" s="7">
        <v>24736841</v>
      </c>
      <c r="M6" s="4"/>
      <c r="N6" s="4" t="s">
        <v>9</v>
      </c>
      <c r="O6" s="4" t="s">
        <v>9</v>
      </c>
      <c r="P6" s="4" t="s">
        <v>9</v>
      </c>
      <c r="Q6" s="4" t="s">
        <v>9</v>
      </c>
      <c r="R6" s="7">
        <v>1000</v>
      </c>
      <c r="S6" s="7">
        <v>1000</v>
      </c>
    </row>
    <row r="7" spans="1:19">
      <c r="A7" s="3" t="s">
        <v>1042</v>
      </c>
      <c r="B7" s="4" t="s">
        <v>9</v>
      </c>
      <c r="C7" s="4" t="s">
        <v>9</v>
      </c>
      <c r="D7" s="4" t="s">
        <v>9</v>
      </c>
      <c r="E7" s="4" t="s">
        <v>9</v>
      </c>
      <c r="F7" s="4" t="s">
        <v>9</v>
      </c>
      <c r="G7" s="4" t="s">
        <v>9</v>
      </c>
      <c r="H7" s="4" t="s">
        <v>9</v>
      </c>
      <c r="I7" s="4" t="s">
        <v>9</v>
      </c>
      <c r="J7" s="4" t="s">
        <v>9</v>
      </c>
      <c r="K7" s="4"/>
      <c r="L7" s="4" t="s">
        <v>9</v>
      </c>
      <c r="M7" s="4"/>
      <c r="N7" s="4" t="s">
        <v>9</v>
      </c>
      <c r="O7" s="4" t="s">
        <v>9</v>
      </c>
      <c r="P7" s="4" t="s">
        <v>9</v>
      </c>
      <c r="Q7" s="4" t="s">
        <v>9</v>
      </c>
      <c r="R7" s="4" t="s">
        <v>9</v>
      </c>
      <c r="S7" s="4" t="s">
        <v>9</v>
      </c>
    </row>
    <row r="8" spans="1:19" ht="30">
      <c r="A8" s="2" t="s">
        <v>1653</v>
      </c>
      <c r="B8" s="4" t="s">
        <v>9</v>
      </c>
      <c r="C8" s="4" t="s">
        <v>9</v>
      </c>
      <c r="D8" s="4" t="s">
        <v>9</v>
      </c>
      <c r="E8" s="4" t="s">
        <v>9</v>
      </c>
      <c r="F8" s="4" t="s">
        <v>9</v>
      </c>
      <c r="G8" s="4" t="s">
        <v>9</v>
      </c>
      <c r="H8" s="4" t="s">
        <v>9</v>
      </c>
      <c r="I8" s="4" t="s">
        <v>9</v>
      </c>
      <c r="J8" s="4" t="s">
        <v>43</v>
      </c>
      <c r="K8" s="9" t="s">
        <v>54</v>
      </c>
      <c r="L8" s="7">
        <v>1059356</v>
      </c>
      <c r="M8" s="9" t="s">
        <v>54</v>
      </c>
      <c r="N8" s="4" t="s">
        <v>9</v>
      </c>
      <c r="O8" s="4" t="s">
        <v>9</v>
      </c>
      <c r="P8" s="4" t="s">
        <v>9</v>
      </c>
      <c r="Q8" s="4" t="s">
        <v>9</v>
      </c>
      <c r="R8" s="4" t="s">
        <v>9</v>
      </c>
      <c r="S8" s="4" t="s">
        <v>9</v>
      </c>
    </row>
    <row r="9" spans="1:19" ht="30">
      <c r="A9" s="2" t="s">
        <v>1654</v>
      </c>
      <c r="B9" s="4" t="s">
        <v>9</v>
      </c>
      <c r="C9" s="4" t="s">
        <v>9</v>
      </c>
      <c r="D9" s="4" t="s">
        <v>9</v>
      </c>
      <c r="E9" s="4" t="s">
        <v>9</v>
      </c>
      <c r="F9" s="4" t="s">
        <v>9</v>
      </c>
      <c r="G9" s="4" t="s">
        <v>9</v>
      </c>
      <c r="H9" s="4" t="s">
        <v>9</v>
      </c>
      <c r="I9" s="4" t="s">
        <v>9</v>
      </c>
      <c r="J9" s="7">
        <v>12489435</v>
      </c>
      <c r="K9" s="4"/>
      <c r="L9" s="7">
        <v>25796197</v>
      </c>
      <c r="M9" s="4"/>
      <c r="N9" s="4" t="s">
        <v>9</v>
      </c>
      <c r="O9" s="4" t="s">
        <v>9</v>
      </c>
      <c r="P9" s="4" t="s">
        <v>9</v>
      </c>
      <c r="Q9" s="4" t="s">
        <v>9</v>
      </c>
      <c r="R9" s="7">
        <v>1000</v>
      </c>
      <c r="S9" s="7">
        <v>1000</v>
      </c>
    </row>
    <row r="10" spans="1:19" ht="30">
      <c r="A10" s="2" t="s">
        <v>719</v>
      </c>
      <c r="B10" s="6">
        <v>116724</v>
      </c>
      <c r="C10" s="6">
        <v>7562</v>
      </c>
      <c r="D10" s="6">
        <v>6850</v>
      </c>
      <c r="E10" s="6">
        <v>-3522</v>
      </c>
      <c r="F10" s="6">
        <v>-5351</v>
      </c>
      <c r="G10" s="6">
        <v>-2194</v>
      </c>
      <c r="H10" s="6">
        <v>-1507</v>
      </c>
      <c r="I10" s="6">
        <v>-2550</v>
      </c>
      <c r="J10" s="6">
        <v>-11602</v>
      </c>
      <c r="K10" s="4"/>
      <c r="L10" s="6">
        <v>127604</v>
      </c>
      <c r="M10" s="4"/>
      <c r="N10" s="4" t="s">
        <v>9</v>
      </c>
      <c r="O10" s="4" t="s">
        <v>9</v>
      </c>
      <c r="P10" s="4" t="s">
        <v>9</v>
      </c>
      <c r="Q10" s="4" t="s">
        <v>9</v>
      </c>
      <c r="R10" s="6">
        <v>228383</v>
      </c>
      <c r="S10" s="6">
        <v>-193330</v>
      </c>
    </row>
    <row r="11" spans="1:19" ht="30">
      <c r="A11" s="2" t="s">
        <v>122</v>
      </c>
      <c r="B11" s="4" t="s">
        <v>9</v>
      </c>
      <c r="C11" s="4" t="s">
        <v>9</v>
      </c>
      <c r="D11" s="4" t="s">
        <v>9</v>
      </c>
      <c r="E11" s="4" t="s">
        <v>9</v>
      </c>
      <c r="F11" s="4" t="s">
        <v>9</v>
      </c>
      <c r="G11" s="4" t="s">
        <v>9</v>
      </c>
      <c r="H11" s="4" t="s">
        <v>9</v>
      </c>
      <c r="I11" s="4" t="s">
        <v>9</v>
      </c>
      <c r="J11" s="12">
        <v>-0.93</v>
      </c>
      <c r="K11" s="4"/>
      <c r="L11" s="12">
        <v>5.16</v>
      </c>
      <c r="M11" s="4"/>
      <c r="N11" s="4" t="s">
        <v>9</v>
      </c>
      <c r="O11" s="4" t="s">
        <v>9</v>
      </c>
      <c r="P11" s="4" t="s">
        <v>9</v>
      </c>
      <c r="Q11" s="4" t="s">
        <v>9</v>
      </c>
      <c r="R11" s="6">
        <v>228383</v>
      </c>
      <c r="S11" s="6">
        <v>-193330</v>
      </c>
    </row>
    <row r="12" spans="1:19" ht="30">
      <c r="A12" s="2" t="s">
        <v>123</v>
      </c>
      <c r="B12" s="4" t="s">
        <v>9</v>
      </c>
      <c r="C12" s="4" t="s">
        <v>9</v>
      </c>
      <c r="D12" s="4" t="s">
        <v>9</v>
      </c>
      <c r="E12" s="4" t="s">
        <v>9</v>
      </c>
      <c r="F12" s="4" t="s">
        <v>9</v>
      </c>
      <c r="G12" s="4" t="s">
        <v>9</v>
      </c>
      <c r="H12" s="4" t="s">
        <v>9</v>
      </c>
      <c r="I12" s="4" t="s">
        <v>9</v>
      </c>
      <c r="J12" s="12">
        <v>-0.93</v>
      </c>
      <c r="K12" s="4"/>
      <c r="L12" s="12">
        <v>4.95</v>
      </c>
      <c r="M12" s="4"/>
      <c r="N12" s="4" t="s">
        <v>9</v>
      </c>
      <c r="O12" s="4" t="s">
        <v>9</v>
      </c>
      <c r="P12" s="4" t="s">
        <v>9</v>
      </c>
      <c r="Q12" s="4" t="s">
        <v>9</v>
      </c>
      <c r="R12" s="6">
        <v>228383</v>
      </c>
      <c r="S12" s="6">
        <v>-193330</v>
      </c>
    </row>
    <row r="13" spans="1:19" ht="45">
      <c r="A13" s="3" t="s">
        <v>1049</v>
      </c>
      <c r="B13" s="4" t="s">
        <v>9</v>
      </c>
      <c r="C13" s="4" t="s">
        <v>9</v>
      </c>
      <c r="D13" s="4" t="s">
        <v>9</v>
      </c>
      <c r="E13" s="4" t="s">
        <v>9</v>
      </c>
      <c r="F13" s="4" t="s">
        <v>9</v>
      </c>
      <c r="G13" s="4" t="s">
        <v>9</v>
      </c>
      <c r="H13" s="4" t="s">
        <v>9</v>
      </c>
      <c r="I13" s="4" t="s">
        <v>9</v>
      </c>
      <c r="J13" s="4" t="s">
        <v>9</v>
      </c>
      <c r="K13" s="4"/>
      <c r="L13" s="4" t="s">
        <v>9</v>
      </c>
      <c r="M13" s="4"/>
      <c r="N13" s="4" t="s">
        <v>9</v>
      </c>
      <c r="O13" s="4" t="s">
        <v>9</v>
      </c>
      <c r="P13" s="4" t="s">
        <v>9</v>
      </c>
      <c r="Q13" s="4" t="s">
        <v>9</v>
      </c>
      <c r="R13" s="4" t="s">
        <v>9</v>
      </c>
      <c r="S13" s="4" t="s">
        <v>9</v>
      </c>
    </row>
    <row r="14" spans="1:19">
      <c r="A14" s="2" t="s">
        <v>1050</v>
      </c>
      <c r="B14" s="4" t="s">
        <v>9</v>
      </c>
      <c r="C14" s="4" t="s">
        <v>9</v>
      </c>
      <c r="D14" s="4" t="s">
        <v>9</v>
      </c>
      <c r="E14" s="4" t="s">
        <v>9</v>
      </c>
      <c r="F14" s="4" t="s">
        <v>9</v>
      </c>
      <c r="G14" s="4" t="s">
        <v>9</v>
      </c>
      <c r="H14" s="4" t="s">
        <v>9</v>
      </c>
      <c r="I14" s="4" t="s">
        <v>9</v>
      </c>
      <c r="J14" s="4" t="s">
        <v>9</v>
      </c>
      <c r="K14" s="4"/>
      <c r="L14" s="4" t="s">
        <v>9</v>
      </c>
      <c r="M14" s="4"/>
      <c r="N14" s="7">
        <v>8242731</v>
      </c>
      <c r="O14" s="7">
        <v>384428</v>
      </c>
      <c r="P14" s="7">
        <v>192214</v>
      </c>
      <c r="Q14" s="7">
        <v>1907551</v>
      </c>
      <c r="R14" s="4" t="s">
        <v>9</v>
      </c>
      <c r="S14" s="4" t="s">
        <v>9</v>
      </c>
    </row>
    <row r="15" spans="1:19">
      <c r="A15" s="10"/>
      <c r="B15" s="10"/>
      <c r="C15" s="10"/>
      <c r="D15" s="10"/>
      <c r="E15" s="10"/>
      <c r="F15" s="10"/>
      <c r="G15" s="10"/>
      <c r="H15" s="10"/>
      <c r="I15" s="10"/>
      <c r="J15" s="10"/>
      <c r="K15" s="10"/>
      <c r="L15" s="10"/>
      <c r="M15" s="10"/>
      <c r="N15" s="10"/>
      <c r="O15" s="10"/>
      <c r="P15" s="10"/>
      <c r="Q15" s="10"/>
      <c r="R15" s="10"/>
      <c r="S15" s="10"/>
    </row>
    <row r="16" spans="1:19" ht="15" customHeight="1">
      <c r="A16" s="2" t="s">
        <v>54</v>
      </c>
      <c r="B16" s="11" t="s">
        <v>1054</v>
      </c>
      <c r="C16" s="11"/>
      <c r="D16" s="11"/>
      <c r="E16" s="11"/>
      <c r="F16" s="11"/>
      <c r="G16" s="11"/>
      <c r="H16" s="11"/>
      <c r="I16" s="11"/>
      <c r="J16" s="11"/>
      <c r="K16" s="11"/>
      <c r="L16" s="11"/>
      <c r="M16" s="11"/>
      <c r="N16" s="11"/>
      <c r="O16" s="11"/>
      <c r="P16" s="11"/>
      <c r="Q16" s="11"/>
      <c r="R16" s="11"/>
      <c r="S16" s="11"/>
    </row>
  </sheetData>
  <mergeCells count="17">
    <mergeCell ref="B16:S16"/>
    <mergeCell ref="J3:K3"/>
    <mergeCell ref="J4:K4"/>
    <mergeCell ref="L2:M2"/>
    <mergeCell ref="L3:M3"/>
    <mergeCell ref="L4:M4"/>
    <mergeCell ref="A15:S15"/>
    <mergeCell ref="B1:E1"/>
    <mergeCell ref="G1:I1"/>
    <mergeCell ref="J1:K1"/>
    <mergeCell ref="L1:M1"/>
    <mergeCell ref="N1:Q1"/>
    <mergeCell ref="B2:B4"/>
    <mergeCell ref="C2:C4"/>
    <mergeCell ref="D2:D4"/>
    <mergeCell ref="E2:E4"/>
    <mergeCell ref="J2:K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5.42578125" bestFit="1" customWidth="1"/>
    <col min="3" max="3" width="12.28515625" bestFit="1" customWidth="1"/>
    <col min="4" max="4" width="17.85546875" bestFit="1" customWidth="1"/>
    <col min="5" max="7" width="36" bestFit="1" customWidth="1"/>
    <col min="8" max="8" width="27" bestFit="1" customWidth="1"/>
    <col min="9" max="12" width="25.7109375" bestFit="1" customWidth="1"/>
    <col min="13" max="13" width="27" bestFit="1" customWidth="1"/>
    <col min="14" max="14" width="25.5703125" bestFit="1" customWidth="1"/>
    <col min="15" max="15" width="32.7109375" bestFit="1" customWidth="1"/>
    <col min="16" max="16" width="29" bestFit="1" customWidth="1"/>
    <col min="17" max="17" width="36.5703125" bestFit="1" customWidth="1"/>
  </cols>
  <sheetData>
    <row r="1" spans="1:17" ht="15" customHeight="1">
      <c r="A1" s="8" t="s">
        <v>1655</v>
      </c>
      <c r="B1" s="1" t="s">
        <v>1277</v>
      </c>
      <c r="C1" s="1"/>
      <c r="D1" s="8" t="s">
        <v>1277</v>
      </c>
      <c r="E1" s="8"/>
      <c r="F1" s="1" t="s">
        <v>90</v>
      </c>
      <c r="G1" s="1" t="s">
        <v>2</v>
      </c>
      <c r="H1" s="8" t="s">
        <v>1277</v>
      </c>
      <c r="I1" s="8"/>
      <c r="J1" s="8"/>
      <c r="K1" s="1" t="s">
        <v>2</v>
      </c>
      <c r="L1" s="8" t="s">
        <v>1277</v>
      </c>
      <c r="M1" s="8"/>
      <c r="N1" s="8"/>
      <c r="O1" s="8"/>
      <c r="P1" s="8"/>
      <c r="Q1" s="1"/>
    </row>
    <row r="2" spans="1:17">
      <c r="A2" s="8"/>
      <c r="B2" s="8" t="s">
        <v>92</v>
      </c>
      <c r="C2" s="8" t="s">
        <v>3</v>
      </c>
      <c r="D2" s="1" t="s">
        <v>1280</v>
      </c>
      <c r="E2" s="1" t="s">
        <v>1280</v>
      </c>
      <c r="F2" s="1" t="s">
        <v>38</v>
      </c>
      <c r="G2" s="1" t="s">
        <v>38</v>
      </c>
      <c r="H2" s="175">
        <v>41415</v>
      </c>
      <c r="I2" s="1" t="s">
        <v>1280</v>
      </c>
      <c r="J2" s="1" t="s">
        <v>92</v>
      </c>
      <c r="K2" s="1" t="s">
        <v>3</v>
      </c>
      <c r="L2" s="1" t="s">
        <v>1280</v>
      </c>
      <c r="M2" s="175">
        <v>41415</v>
      </c>
      <c r="N2" s="1" t="s">
        <v>92</v>
      </c>
      <c r="O2" s="175">
        <v>41415</v>
      </c>
      <c r="P2" s="175">
        <v>41415</v>
      </c>
      <c r="Q2" s="1" t="s">
        <v>38</v>
      </c>
    </row>
    <row r="3" spans="1:17" ht="30">
      <c r="A3" s="8"/>
      <c r="B3" s="8"/>
      <c r="C3" s="8"/>
      <c r="D3" s="1" t="s">
        <v>1656</v>
      </c>
      <c r="E3" s="1" t="s">
        <v>44</v>
      </c>
      <c r="F3" s="1" t="s">
        <v>44</v>
      </c>
      <c r="G3" s="1" t="s">
        <v>44</v>
      </c>
      <c r="H3" s="1" t="s">
        <v>6</v>
      </c>
      <c r="I3" s="1" t="s">
        <v>6</v>
      </c>
      <c r="J3" s="1" t="s">
        <v>6</v>
      </c>
      <c r="K3" s="1" t="s">
        <v>6</v>
      </c>
      <c r="L3" s="1" t="s">
        <v>6</v>
      </c>
      <c r="M3" s="1" t="s">
        <v>7</v>
      </c>
      <c r="N3" s="1" t="s">
        <v>7</v>
      </c>
      <c r="O3" s="1" t="s">
        <v>1657</v>
      </c>
      <c r="P3" s="1" t="s">
        <v>1283</v>
      </c>
      <c r="Q3" s="1" t="s">
        <v>1394</v>
      </c>
    </row>
    <row r="4" spans="1:17">
      <c r="A4" s="8"/>
      <c r="B4" s="8"/>
      <c r="C4" s="8"/>
      <c r="D4" s="1"/>
      <c r="E4" s="1"/>
      <c r="F4" s="1"/>
      <c r="G4" s="1"/>
      <c r="H4" s="1"/>
      <c r="I4" s="1"/>
      <c r="J4" s="1"/>
      <c r="K4" s="1"/>
      <c r="L4" s="1" t="s">
        <v>1656</v>
      </c>
      <c r="M4" s="1"/>
      <c r="N4" s="1"/>
      <c r="O4" s="1" t="s">
        <v>6</v>
      </c>
      <c r="P4" s="1" t="s">
        <v>6</v>
      </c>
      <c r="Q4" s="1" t="s">
        <v>44</v>
      </c>
    </row>
    <row r="5" spans="1:17" ht="30">
      <c r="A5" s="3" t="s">
        <v>1658</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row>
    <row r="6" spans="1:17">
      <c r="A6" s="2" t="s">
        <v>148</v>
      </c>
      <c r="B6" s="7">
        <v>92400000</v>
      </c>
      <c r="C6" s="4" t="s">
        <v>9</v>
      </c>
      <c r="D6" s="4" t="s">
        <v>9</v>
      </c>
      <c r="E6" s="7">
        <v>1475626</v>
      </c>
      <c r="F6" s="4" t="s">
        <v>9</v>
      </c>
      <c r="G6" s="4" t="s">
        <v>9</v>
      </c>
      <c r="H6" s="7">
        <v>10005000</v>
      </c>
      <c r="I6" s="7">
        <v>1847042</v>
      </c>
      <c r="J6" s="7">
        <v>5429485</v>
      </c>
      <c r="K6" s="7">
        <v>5429485</v>
      </c>
      <c r="L6" s="4" t="s">
        <v>9</v>
      </c>
      <c r="M6" s="4" t="s">
        <v>9</v>
      </c>
      <c r="N6" s="4" t="s">
        <v>9</v>
      </c>
      <c r="O6" s="7">
        <v>7177500</v>
      </c>
      <c r="P6" s="7">
        <v>2827500</v>
      </c>
      <c r="Q6" s="4" t="s">
        <v>9</v>
      </c>
    </row>
    <row r="7" spans="1:17">
      <c r="A7" s="2" t="s">
        <v>1659</v>
      </c>
      <c r="B7" s="4" t="s">
        <v>9</v>
      </c>
      <c r="C7" s="4" t="s">
        <v>9</v>
      </c>
      <c r="D7" s="4" t="s">
        <v>9</v>
      </c>
      <c r="E7" s="4" t="s">
        <v>9</v>
      </c>
      <c r="F7" s="7">
        <v>9334030</v>
      </c>
      <c r="G7" s="7">
        <v>9334030</v>
      </c>
      <c r="H7" s="4" t="s">
        <v>9</v>
      </c>
      <c r="I7" s="4" t="s">
        <v>9</v>
      </c>
      <c r="J7" s="4" t="s">
        <v>9</v>
      </c>
      <c r="K7" s="4" t="s">
        <v>9</v>
      </c>
      <c r="L7" s="4" t="s">
        <v>9</v>
      </c>
      <c r="M7" s="4" t="s">
        <v>9</v>
      </c>
      <c r="N7" s="4" t="s">
        <v>9</v>
      </c>
      <c r="O7" s="4" t="s">
        <v>9</v>
      </c>
      <c r="P7" s="4" t="s">
        <v>9</v>
      </c>
      <c r="Q7" s="7">
        <v>7858404</v>
      </c>
    </row>
    <row r="8" spans="1:17">
      <c r="A8" s="2" t="s">
        <v>1293</v>
      </c>
      <c r="B8" s="4" t="s">
        <v>9</v>
      </c>
      <c r="C8" s="12">
        <v>0.01</v>
      </c>
      <c r="D8" s="4" t="s">
        <v>9</v>
      </c>
      <c r="E8" s="4" t="s">
        <v>9</v>
      </c>
      <c r="F8" s="12">
        <v>0.01</v>
      </c>
      <c r="G8" s="12">
        <v>0.01</v>
      </c>
      <c r="H8" s="4" t="s">
        <v>9</v>
      </c>
      <c r="I8" s="4" t="s">
        <v>9</v>
      </c>
      <c r="J8" s="4" t="s">
        <v>9</v>
      </c>
      <c r="K8" s="4" t="s">
        <v>9</v>
      </c>
      <c r="L8" s="4" t="s">
        <v>9</v>
      </c>
      <c r="M8" s="4" t="s">
        <v>9</v>
      </c>
      <c r="N8" s="4" t="s">
        <v>9</v>
      </c>
      <c r="O8" s="4" t="s">
        <v>9</v>
      </c>
      <c r="P8" s="4" t="s">
        <v>9</v>
      </c>
      <c r="Q8" s="4" t="s">
        <v>9</v>
      </c>
    </row>
    <row r="9" spans="1:17" ht="45">
      <c r="A9" s="2" t="s">
        <v>1660</v>
      </c>
      <c r="B9" s="6">
        <v>50000000</v>
      </c>
      <c r="C9" s="4" t="s">
        <v>9</v>
      </c>
      <c r="D9" s="6">
        <v>14000000</v>
      </c>
      <c r="E9" s="4" t="s">
        <v>9</v>
      </c>
      <c r="F9" s="4" t="s">
        <v>9</v>
      </c>
      <c r="G9" s="6">
        <v>50000000</v>
      </c>
      <c r="H9" s="4" t="s">
        <v>9</v>
      </c>
      <c r="I9" s="4" t="s">
        <v>9</v>
      </c>
      <c r="J9" s="4" t="s">
        <v>9</v>
      </c>
      <c r="K9" s="4" t="s">
        <v>9</v>
      </c>
      <c r="L9" s="4" t="s">
        <v>9</v>
      </c>
      <c r="M9" s="4" t="s">
        <v>9</v>
      </c>
      <c r="N9" s="4" t="s">
        <v>9</v>
      </c>
      <c r="O9" s="4" t="s">
        <v>9</v>
      </c>
      <c r="P9" s="4" t="s">
        <v>9</v>
      </c>
      <c r="Q9" s="4" t="s">
        <v>9</v>
      </c>
    </row>
    <row r="10" spans="1:17">
      <c r="A10" s="2" t="s">
        <v>1661</v>
      </c>
      <c r="B10" s="4" t="s">
        <v>9</v>
      </c>
      <c r="C10" s="4" t="s">
        <v>9</v>
      </c>
      <c r="D10" s="4" t="s">
        <v>9</v>
      </c>
      <c r="E10" s="4" t="s">
        <v>9</v>
      </c>
      <c r="F10" s="7">
        <v>56400000</v>
      </c>
      <c r="G10" s="7">
        <v>56400000</v>
      </c>
      <c r="H10" s="4" t="s">
        <v>9</v>
      </c>
      <c r="I10" s="4" t="s">
        <v>9</v>
      </c>
      <c r="J10" s="4" t="s">
        <v>9</v>
      </c>
      <c r="K10" s="4" t="s">
        <v>9</v>
      </c>
      <c r="L10" s="4" t="s">
        <v>9</v>
      </c>
      <c r="M10" s="4" t="s">
        <v>9</v>
      </c>
      <c r="N10" s="4" t="s">
        <v>9</v>
      </c>
      <c r="O10" s="4" t="s">
        <v>9</v>
      </c>
      <c r="P10" s="4" t="s">
        <v>9</v>
      </c>
      <c r="Q10" s="4" t="s">
        <v>9</v>
      </c>
    </row>
    <row r="11" spans="1:17">
      <c r="A11" s="2" t="s">
        <v>1294</v>
      </c>
      <c r="B11" s="4" t="s">
        <v>9</v>
      </c>
      <c r="C11" s="4" t="s">
        <v>9</v>
      </c>
      <c r="D11" s="4" t="s">
        <v>9</v>
      </c>
      <c r="E11" s="4" t="s">
        <v>9</v>
      </c>
      <c r="F11" s="4" t="s">
        <v>9</v>
      </c>
      <c r="G11" s="4" t="s">
        <v>9</v>
      </c>
      <c r="H11" s="4" t="s">
        <v>1295</v>
      </c>
      <c r="I11" s="4" t="s">
        <v>9</v>
      </c>
      <c r="J11" s="4" t="s">
        <v>9</v>
      </c>
      <c r="K11" s="4" t="s">
        <v>9</v>
      </c>
      <c r="L11" s="4" t="s">
        <v>9</v>
      </c>
      <c r="M11" s="4" t="s">
        <v>1295</v>
      </c>
      <c r="N11" s="4" t="s">
        <v>9</v>
      </c>
      <c r="O11" s="4" t="s">
        <v>9</v>
      </c>
      <c r="P11" s="4" t="s">
        <v>9</v>
      </c>
      <c r="Q11" s="4" t="s">
        <v>9</v>
      </c>
    </row>
    <row r="12" spans="1:17">
      <c r="A12" s="2" t="s">
        <v>1662</v>
      </c>
      <c r="B12" s="4" t="s">
        <v>9</v>
      </c>
      <c r="C12" s="4" t="s">
        <v>9</v>
      </c>
      <c r="D12" s="4" t="s">
        <v>9</v>
      </c>
      <c r="E12" s="4" t="s">
        <v>9</v>
      </c>
      <c r="F12" s="4" t="s">
        <v>9</v>
      </c>
      <c r="G12" s="4" t="s">
        <v>9</v>
      </c>
      <c r="H12" s="4" t="s">
        <v>9</v>
      </c>
      <c r="I12" s="4" t="s">
        <v>9</v>
      </c>
      <c r="J12" s="4" t="s">
        <v>9</v>
      </c>
      <c r="K12" s="4" t="s">
        <v>9</v>
      </c>
      <c r="L12" s="7">
        <v>16000000</v>
      </c>
      <c r="M12" s="4" t="s">
        <v>9</v>
      </c>
      <c r="N12" s="7">
        <v>25000000</v>
      </c>
      <c r="O12" s="4" t="s">
        <v>9</v>
      </c>
      <c r="P12" s="4" t="s">
        <v>9</v>
      </c>
      <c r="Q12" s="4" t="s">
        <v>9</v>
      </c>
    </row>
    <row r="13" spans="1:17">
      <c r="A13" s="2" t="s">
        <v>1663</v>
      </c>
      <c r="B13" s="4" t="s">
        <v>9</v>
      </c>
      <c r="C13" s="4" t="s">
        <v>9</v>
      </c>
      <c r="D13" s="7">
        <v>30000000</v>
      </c>
      <c r="E13" s="4" t="s">
        <v>9</v>
      </c>
      <c r="F13" s="4" t="s">
        <v>9</v>
      </c>
      <c r="G13" s="4" t="s">
        <v>9</v>
      </c>
      <c r="H13" s="4" t="s">
        <v>9</v>
      </c>
      <c r="I13" s="4" t="s">
        <v>9</v>
      </c>
      <c r="J13" s="4" t="s">
        <v>9</v>
      </c>
      <c r="K13" s="4" t="s">
        <v>9</v>
      </c>
      <c r="L13" s="4" t="s">
        <v>9</v>
      </c>
      <c r="M13" s="4" t="s">
        <v>9</v>
      </c>
      <c r="N13" s="4" t="s">
        <v>9</v>
      </c>
      <c r="O13" s="4" t="s">
        <v>9</v>
      </c>
      <c r="P13" s="4" t="s">
        <v>9</v>
      </c>
      <c r="Q13" s="4" t="s">
        <v>9</v>
      </c>
    </row>
    <row r="14" spans="1:17">
      <c r="A14" s="2" t="s">
        <v>86</v>
      </c>
      <c r="B14" s="4" t="s">
        <v>9</v>
      </c>
      <c r="C14" s="7">
        <v>10000000</v>
      </c>
      <c r="D14" s="4" t="s">
        <v>9</v>
      </c>
      <c r="E14" s="4" t="s">
        <v>9</v>
      </c>
      <c r="F14" s="4" t="s">
        <v>9</v>
      </c>
      <c r="G14" s="4" t="s">
        <v>9</v>
      </c>
      <c r="H14" s="4" t="s">
        <v>9</v>
      </c>
      <c r="I14" s="4" t="s">
        <v>9</v>
      </c>
      <c r="J14" s="4" t="s">
        <v>9</v>
      </c>
      <c r="K14" s="4" t="s">
        <v>9</v>
      </c>
      <c r="L14" s="4" t="s">
        <v>9</v>
      </c>
      <c r="M14" s="4" t="s">
        <v>9</v>
      </c>
      <c r="N14" s="4" t="s">
        <v>9</v>
      </c>
      <c r="O14" s="4" t="s">
        <v>9</v>
      </c>
      <c r="P14" s="4" t="s">
        <v>9</v>
      </c>
      <c r="Q14" s="4" t="s">
        <v>9</v>
      </c>
    </row>
    <row r="15" spans="1:17" ht="30">
      <c r="A15" s="2" t="s">
        <v>1664</v>
      </c>
      <c r="B15" s="4" t="s">
        <v>9</v>
      </c>
      <c r="C15" s="4" t="s">
        <v>9</v>
      </c>
      <c r="D15" s="4" t="s">
        <v>9</v>
      </c>
      <c r="E15" s="176">
        <v>0.06</v>
      </c>
      <c r="F15" s="4" t="s">
        <v>9</v>
      </c>
      <c r="G15" s="4" t="s">
        <v>9</v>
      </c>
      <c r="H15" s="4" t="s">
        <v>9</v>
      </c>
      <c r="I15" s="4" t="s">
        <v>9</v>
      </c>
      <c r="J15" s="4" t="s">
        <v>9</v>
      </c>
      <c r="K15" s="4" t="s">
        <v>9</v>
      </c>
      <c r="L15" s="4" t="s">
        <v>9</v>
      </c>
      <c r="M15" s="4" t="s">
        <v>9</v>
      </c>
      <c r="N15" s="4" t="s">
        <v>9</v>
      </c>
      <c r="O15" s="4" t="s">
        <v>9</v>
      </c>
      <c r="P15" s="4" t="s">
        <v>9</v>
      </c>
      <c r="Q15" s="4" t="s">
        <v>9</v>
      </c>
    </row>
    <row r="16" spans="1:17">
      <c r="A16" s="2" t="s">
        <v>1665</v>
      </c>
      <c r="B16" s="4" t="s">
        <v>9</v>
      </c>
      <c r="C16" s="4" t="s">
        <v>9</v>
      </c>
      <c r="D16" s="4" t="s">
        <v>9</v>
      </c>
      <c r="E16" s="176">
        <v>0.04</v>
      </c>
      <c r="F16" s="4" t="s">
        <v>9</v>
      </c>
      <c r="G16" s="4" t="s">
        <v>9</v>
      </c>
      <c r="H16" s="4" t="s">
        <v>9</v>
      </c>
      <c r="I16" s="4" t="s">
        <v>9</v>
      </c>
      <c r="J16" s="4" t="s">
        <v>9</v>
      </c>
      <c r="K16" s="4" t="s">
        <v>9</v>
      </c>
      <c r="L16" s="4" t="s">
        <v>9</v>
      </c>
      <c r="M16" s="4" t="s">
        <v>9</v>
      </c>
      <c r="N16" s="4" t="s">
        <v>9</v>
      </c>
      <c r="O16" s="4" t="s">
        <v>9</v>
      </c>
      <c r="P16" s="4" t="s">
        <v>9</v>
      </c>
      <c r="Q16" s="4" t="s">
        <v>9</v>
      </c>
    </row>
    <row r="17" spans="1:17" ht="30">
      <c r="A17" s="2" t="s">
        <v>1666</v>
      </c>
      <c r="B17" s="4" t="s">
        <v>9</v>
      </c>
      <c r="C17" s="4" t="s">
        <v>9</v>
      </c>
      <c r="D17" s="4" t="s">
        <v>9</v>
      </c>
      <c r="E17" s="176">
        <v>0.02</v>
      </c>
      <c r="F17" s="4" t="s">
        <v>9</v>
      </c>
      <c r="G17" s="4" t="s">
        <v>9</v>
      </c>
      <c r="H17" s="4" t="s">
        <v>9</v>
      </c>
      <c r="I17" s="4" t="s">
        <v>9</v>
      </c>
      <c r="J17" s="4" t="s">
        <v>9</v>
      </c>
      <c r="K17" s="4" t="s">
        <v>9</v>
      </c>
      <c r="L17" s="4" t="s">
        <v>9</v>
      </c>
      <c r="M17" s="4" t="s">
        <v>9</v>
      </c>
      <c r="N17" s="4" t="s">
        <v>9</v>
      </c>
      <c r="O17" s="4" t="s">
        <v>9</v>
      </c>
      <c r="P17" s="4" t="s">
        <v>9</v>
      </c>
      <c r="Q17" s="4" t="s">
        <v>9</v>
      </c>
    </row>
    <row r="18" spans="1:17">
      <c r="A18" s="2" t="s">
        <v>119</v>
      </c>
      <c r="B18" s="4" t="s">
        <v>9</v>
      </c>
      <c r="C18" s="4" t="s">
        <v>9</v>
      </c>
      <c r="D18" s="4" t="s">
        <v>9</v>
      </c>
      <c r="E18" s="4" t="s">
        <v>9</v>
      </c>
      <c r="F18" s="7">
        <v>2700000</v>
      </c>
      <c r="G18" s="4" t="s">
        <v>9</v>
      </c>
      <c r="H18" s="4" t="s">
        <v>9</v>
      </c>
      <c r="I18" s="4" t="s">
        <v>9</v>
      </c>
      <c r="J18" s="4" t="s">
        <v>9</v>
      </c>
      <c r="K18" s="4" t="s">
        <v>9</v>
      </c>
      <c r="L18" s="4" t="s">
        <v>9</v>
      </c>
      <c r="M18" s="4" t="s">
        <v>9</v>
      </c>
      <c r="N18" s="4" t="s">
        <v>9</v>
      </c>
      <c r="O18" s="4" t="s">
        <v>9</v>
      </c>
      <c r="P18" s="4" t="s">
        <v>9</v>
      </c>
      <c r="Q18" s="4" t="s">
        <v>9</v>
      </c>
    </row>
    <row r="19" spans="1:17">
      <c r="A19" s="2" t="s">
        <v>1667</v>
      </c>
      <c r="B19" s="4" t="s">
        <v>9</v>
      </c>
      <c r="C19" s="4" t="s">
        <v>9</v>
      </c>
      <c r="D19" s="4" t="s">
        <v>9</v>
      </c>
      <c r="E19" s="4" t="s">
        <v>9</v>
      </c>
      <c r="F19" s="7">
        <v>1700000</v>
      </c>
      <c r="G19" s="4" t="s">
        <v>9</v>
      </c>
      <c r="H19" s="4" t="s">
        <v>9</v>
      </c>
      <c r="I19" s="4" t="s">
        <v>9</v>
      </c>
      <c r="J19" s="4" t="s">
        <v>9</v>
      </c>
      <c r="K19" s="4" t="s">
        <v>9</v>
      </c>
      <c r="L19" s="4" t="s">
        <v>9</v>
      </c>
      <c r="M19" s="4" t="s">
        <v>9</v>
      </c>
      <c r="N19" s="4" t="s">
        <v>9</v>
      </c>
      <c r="O19" s="4" t="s">
        <v>9</v>
      </c>
      <c r="P19" s="4" t="s">
        <v>9</v>
      </c>
      <c r="Q19" s="4" t="s">
        <v>9</v>
      </c>
    </row>
    <row r="20" spans="1:17">
      <c r="A20" s="2" t="s">
        <v>1668</v>
      </c>
      <c r="B20" s="4" t="s">
        <v>9</v>
      </c>
      <c r="C20" s="4" t="s">
        <v>9</v>
      </c>
      <c r="D20" s="4" t="s">
        <v>9</v>
      </c>
      <c r="E20" s="4" t="s">
        <v>9</v>
      </c>
      <c r="F20" s="4" t="s">
        <v>9</v>
      </c>
      <c r="G20" s="6">
        <v>900000</v>
      </c>
      <c r="H20" s="4" t="s">
        <v>9</v>
      </c>
      <c r="I20" s="4" t="s">
        <v>9</v>
      </c>
      <c r="J20" s="4" t="s">
        <v>9</v>
      </c>
      <c r="K20" s="4" t="s">
        <v>9</v>
      </c>
      <c r="L20" s="4" t="s">
        <v>9</v>
      </c>
      <c r="M20" s="4" t="s">
        <v>9</v>
      </c>
      <c r="N20" s="4" t="s">
        <v>9</v>
      </c>
      <c r="O20" s="4" t="s">
        <v>9</v>
      </c>
      <c r="P20" s="4" t="s">
        <v>9</v>
      </c>
      <c r="Q20" s="4" t="s">
        <v>9</v>
      </c>
    </row>
  </sheetData>
  <mergeCells count="6">
    <mergeCell ref="A1:A4"/>
    <mergeCell ref="D1:E1"/>
    <mergeCell ref="H1:J1"/>
    <mergeCell ref="L1:P1"/>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15.42578125" bestFit="1" customWidth="1"/>
    <col min="3" max="3" width="12.28515625" bestFit="1" customWidth="1"/>
    <col min="4" max="4" width="18.140625" bestFit="1" customWidth="1"/>
    <col min="5" max="5" width="36.5703125" bestFit="1" customWidth="1"/>
    <col min="6" max="6" width="17.85546875" bestFit="1" customWidth="1"/>
    <col min="7" max="7" width="19" bestFit="1" customWidth="1"/>
    <col min="8" max="8" width="27" bestFit="1" customWidth="1"/>
    <col min="9" max="12" width="25.7109375" bestFit="1" customWidth="1"/>
    <col min="13" max="13" width="32.7109375" bestFit="1" customWidth="1"/>
    <col min="14" max="14" width="29" bestFit="1" customWidth="1"/>
    <col min="15" max="15" width="27" bestFit="1" customWidth="1"/>
    <col min="16" max="18" width="25.5703125" bestFit="1" customWidth="1"/>
    <col min="19" max="20" width="19" bestFit="1" customWidth="1"/>
    <col min="21" max="21" width="19.5703125" bestFit="1" customWidth="1"/>
    <col min="22" max="22" width="19.85546875" bestFit="1" customWidth="1"/>
    <col min="23" max="23" width="25.5703125" bestFit="1" customWidth="1"/>
    <col min="24" max="24" width="19.42578125" bestFit="1" customWidth="1"/>
    <col min="25" max="26" width="24.140625" bestFit="1" customWidth="1"/>
    <col min="27" max="28" width="25.7109375" bestFit="1" customWidth="1"/>
    <col min="29" max="32" width="25.5703125" bestFit="1" customWidth="1"/>
    <col min="33" max="34" width="25.7109375" bestFit="1" customWidth="1"/>
  </cols>
  <sheetData>
    <row r="1" spans="1:34" ht="15" customHeight="1">
      <c r="A1" s="8" t="s">
        <v>1669</v>
      </c>
      <c r="B1" s="1" t="s">
        <v>1277</v>
      </c>
      <c r="C1" s="8" t="s">
        <v>2</v>
      </c>
      <c r="D1" s="8"/>
      <c r="E1" s="8"/>
      <c r="F1" s="1" t="s">
        <v>1277</v>
      </c>
      <c r="G1" s="1"/>
      <c r="H1" s="8" t="s">
        <v>1277</v>
      </c>
      <c r="I1" s="8"/>
      <c r="J1" s="8"/>
      <c r="K1" s="8" t="s">
        <v>2</v>
      </c>
      <c r="L1" s="8"/>
      <c r="M1" s="8" t="s">
        <v>1277</v>
      </c>
      <c r="N1" s="8"/>
      <c r="O1" s="8"/>
      <c r="P1" s="8" t="s">
        <v>2</v>
      </c>
      <c r="Q1" s="8"/>
      <c r="R1" s="1"/>
      <c r="S1" s="1" t="s">
        <v>1277</v>
      </c>
      <c r="T1" s="1" t="s">
        <v>2</v>
      </c>
      <c r="U1" s="8" t="s">
        <v>1277</v>
      </c>
      <c r="V1" s="8"/>
      <c r="W1" s="8"/>
      <c r="X1" s="8" t="s">
        <v>2</v>
      </c>
      <c r="Y1" s="8"/>
      <c r="Z1" s="1" t="s">
        <v>90</v>
      </c>
      <c r="AA1" s="1"/>
      <c r="AB1" s="1"/>
      <c r="AC1" s="1"/>
      <c r="AD1" s="1"/>
      <c r="AE1" s="1"/>
      <c r="AF1" s="1"/>
      <c r="AG1" s="1"/>
      <c r="AH1" s="1"/>
    </row>
    <row r="2" spans="1:34">
      <c r="A2" s="8"/>
      <c r="B2" s="8" t="s">
        <v>92</v>
      </c>
      <c r="C2" s="8" t="s">
        <v>3</v>
      </c>
      <c r="D2" s="8" t="s">
        <v>38</v>
      </c>
      <c r="E2" s="1" t="s">
        <v>3</v>
      </c>
      <c r="F2" s="1" t="s">
        <v>1280</v>
      </c>
      <c r="G2" s="1" t="s">
        <v>38</v>
      </c>
      <c r="H2" s="175">
        <v>41415</v>
      </c>
      <c r="I2" s="1" t="s">
        <v>1280</v>
      </c>
      <c r="J2" s="1" t="s">
        <v>92</v>
      </c>
      <c r="K2" s="1" t="s">
        <v>3</v>
      </c>
      <c r="L2" s="1" t="s">
        <v>38</v>
      </c>
      <c r="M2" s="175">
        <v>41415</v>
      </c>
      <c r="N2" s="175">
        <v>41415</v>
      </c>
      <c r="O2" s="175">
        <v>41415</v>
      </c>
      <c r="P2" s="1" t="s">
        <v>3</v>
      </c>
      <c r="Q2" s="1" t="s">
        <v>38</v>
      </c>
      <c r="R2" s="1" t="s">
        <v>92</v>
      </c>
      <c r="S2" s="175">
        <v>41415</v>
      </c>
      <c r="T2" s="1" t="s">
        <v>3</v>
      </c>
      <c r="U2" s="175">
        <v>41415</v>
      </c>
      <c r="V2" s="175">
        <v>41415</v>
      </c>
      <c r="W2" s="1" t="s">
        <v>92</v>
      </c>
      <c r="X2" s="1" t="s">
        <v>3</v>
      </c>
      <c r="Y2" s="1" t="s">
        <v>3</v>
      </c>
      <c r="Z2" s="1" t="s">
        <v>38</v>
      </c>
      <c r="AA2" s="1" t="s">
        <v>3</v>
      </c>
      <c r="AB2" s="1" t="s">
        <v>38</v>
      </c>
      <c r="AC2" s="1" t="s">
        <v>3</v>
      </c>
      <c r="AD2" s="1" t="s">
        <v>38</v>
      </c>
      <c r="AE2" s="1" t="s">
        <v>3</v>
      </c>
      <c r="AF2" s="1" t="s">
        <v>38</v>
      </c>
      <c r="AG2" s="1" t="s">
        <v>3</v>
      </c>
      <c r="AH2" s="1" t="s">
        <v>38</v>
      </c>
    </row>
    <row r="3" spans="1:34">
      <c r="A3" s="8"/>
      <c r="B3" s="8"/>
      <c r="C3" s="8"/>
      <c r="D3" s="8"/>
      <c r="E3" s="1" t="s">
        <v>1670</v>
      </c>
      <c r="F3" s="1" t="s">
        <v>1656</v>
      </c>
      <c r="G3" s="1" t="s">
        <v>1651</v>
      </c>
      <c r="H3" s="1" t="s">
        <v>6</v>
      </c>
      <c r="I3" s="1" t="s">
        <v>6</v>
      </c>
      <c r="J3" s="1" t="s">
        <v>6</v>
      </c>
      <c r="K3" s="1" t="s">
        <v>6</v>
      </c>
      <c r="L3" s="1" t="s">
        <v>6</v>
      </c>
      <c r="M3" s="1" t="s">
        <v>6</v>
      </c>
      <c r="N3" s="1" t="s">
        <v>6</v>
      </c>
      <c r="O3" s="1" t="s">
        <v>7</v>
      </c>
      <c r="P3" s="1" t="s">
        <v>7</v>
      </c>
      <c r="Q3" s="1" t="s">
        <v>7</v>
      </c>
      <c r="R3" s="1" t="s">
        <v>7</v>
      </c>
      <c r="S3" s="1" t="s">
        <v>1651</v>
      </c>
      <c r="T3" s="1" t="s">
        <v>1651</v>
      </c>
      <c r="U3" s="1" t="s">
        <v>1651</v>
      </c>
      <c r="V3" s="1" t="s">
        <v>1651</v>
      </c>
      <c r="W3" s="1" t="s">
        <v>1318</v>
      </c>
      <c r="X3" s="1" t="s">
        <v>47</v>
      </c>
      <c r="Y3" s="1" t="s">
        <v>47</v>
      </c>
      <c r="Z3" s="1" t="s">
        <v>47</v>
      </c>
      <c r="AA3" s="1" t="s">
        <v>47</v>
      </c>
      <c r="AB3" s="1" t="s">
        <v>47</v>
      </c>
      <c r="AC3" s="1" t="s">
        <v>47</v>
      </c>
      <c r="AD3" s="1" t="s">
        <v>47</v>
      </c>
      <c r="AE3" s="1" t="s">
        <v>47</v>
      </c>
      <c r="AF3" s="1" t="s">
        <v>47</v>
      </c>
      <c r="AG3" s="1" t="s">
        <v>47</v>
      </c>
      <c r="AH3" s="1" t="s">
        <v>47</v>
      </c>
    </row>
    <row r="4" spans="1:34">
      <c r="A4" s="8"/>
      <c r="B4" s="8"/>
      <c r="C4" s="8"/>
      <c r="D4" s="8"/>
      <c r="E4" s="1"/>
      <c r="F4" s="1"/>
      <c r="G4" s="1"/>
      <c r="H4" s="1"/>
      <c r="I4" s="1"/>
      <c r="J4" s="1"/>
      <c r="K4" s="1"/>
      <c r="L4" s="1"/>
      <c r="M4" s="1" t="s">
        <v>1657</v>
      </c>
      <c r="N4" s="1" t="s">
        <v>1283</v>
      </c>
      <c r="O4" s="1"/>
      <c r="P4" s="1"/>
      <c r="Q4" s="1"/>
      <c r="R4" s="1"/>
      <c r="S4" s="1"/>
      <c r="T4" s="1"/>
      <c r="U4" s="1" t="s">
        <v>1278</v>
      </c>
      <c r="V4" s="1" t="s">
        <v>1279</v>
      </c>
      <c r="W4" s="1"/>
      <c r="X4" s="1"/>
      <c r="Y4" s="1" t="s">
        <v>1490</v>
      </c>
      <c r="Z4" s="1" t="s">
        <v>131</v>
      </c>
      <c r="AA4" s="1" t="s">
        <v>6</v>
      </c>
      <c r="AB4" s="1" t="s">
        <v>6</v>
      </c>
      <c r="AC4" s="1" t="s">
        <v>7</v>
      </c>
      <c r="AD4" s="1" t="s">
        <v>7</v>
      </c>
      <c r="AE4" s="1" t="s">
        <v>1318</v>
      </c>
      <c r="AF4" s="1" t="s">
        <v>1318</v>
      </c>
      <c r="AG4" s="1" t="s">
        <v>1671</v>
      </c>
      <c r="AH4" s="1" t="s">
        <v>1671</v>
      </c>
    </row>
    <row r="5" spans="1:34">
      <c r="A5" s="3" t="s">
        <v>128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row>
    <row r="6" spans="1:34" ht="75">
      <c r="A6" s="2" t="s">
        <v>1672</v>
      </c>
      <c r="B6" s="4" t="s">
        <v>9</v>
      </c>
      <c r="C6" s="4" t="s">
        <v>9</v>
      </c>
      <c r="D6" s="4" t="s">
        <v>9</v>
      </c>
      <c r="E6" s="4" t="s">
        <v>1673</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row>
    <row r="7" spans="1:34">
      <c r="A7" s="2" t="s">
        <v>1674</v>
      </c>
      <c r="B7" s="4" t="s">
        <v>9</v>
      </c>
      <c r="C7" s="4" t="s">
        <v>9</v>
      </c>
      <c r="D7" s="4" t="s">
        <v>9</v>
      </c>
      <c r="E7" s="4" t="s">
        <v>9</v>
      </c>
      <c r="F7" s="4" t="s">
        <v>9</v>
      </c>
      <c r="G7" s="4" t="s">
        <v>9</v>
      </c>
      <c r="H7" s="4" t="s">
        <v>9</v>
      </c>
      <c r="I7" s="4" t="s">
        <v>9</v>
      </c>
      <c r="J7" s="4" t="s">
        <v>9</v>
      </c>
      <c r="K7" s="6">
        <v>25</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row>
    <row r="8" spans="1:34">
      <c r="A8" s="2" t="s">
        <v>1675</v>
      </c>
      <c r="B8" s="4" t="s">
        <v>9</v>
      </c>
      <c r="C8" s="7">
        <v>31436167</v>
      </c>
      <c r="D8" s="4" t="s">
        <v>9</v>
      </c>
      <c r="E8" s="4" t="s">
        <v>9</v>
      </c>
      <c r="F8" s="4" t="s">
        <v>9</v>
      </c>
      <c r="G8" s="4" t="s">
        <v>9</v>
      </c>
      <c r="H8" s="7">
        <v>27146036</v>
      </c>
      <c r="I8" s="4" t="s">
        <v>9</v>
      </c>
      <c r="J8" s="4" t="s">
        <v>9</v>
      </c>
      <c r="K8" s="4" t="s">
        <v>9</v>
      </c>
      <c r="L8" s="4" t="s">
        <v>9</v>
      </c>
      <c r="M8" s="4" t="s">
        <v>9</v>
      </c>
      <c r="N8" s="4" t="s">
        <v>9</v>
      </c>
      <c r="O8" s="7">
        <v>3813884</v>
      </c>
      <c r="P8" s="4" t="s">
        <v>9</v>
      </c>
      <c r="Q8" s="4" t="s">
        <v>9</v>
      </c>
      <c r="R8" s="4" t="s">
        <v>9</v>
      </c>
      <c r="S8" s="4" t="s">
        <v>9</v>
      </c>
      <c r="T8" s="4" t="s">
        <v>9</v>
      </c>
      <c r="U8" s="4" t="s">
        <v>9</v>
      </c>
      <c r="V8" s="4" t="s">
        <v>9</v>
      </c>
      <c r="W8" s="4" t="s">
        <v>9</v>
      </c>
      <c r="X8" s="4" t="s">
        <v>9</v>
      </c>
      <c r="Y8" s="4" t="s">
        <v>9</v>
      </c>
      <c r="Z8" s="4" t="s">
        <v>9</v>
      </c>
      <c r="AA8" s="7">
        <v>27216813</v>
      </c>
      <c r="AB8" s="7">
        <v>8499558</v>
      </c>
      <c r="AC8" s="7">
        <v>3813884</v>
      </c>
      <c r="AD8" s="7">
        <v>3813884</v>
      </c>
      <c r="AE8" s="4">
        <v>0</v>
      </c>
      <c r="AF8" s="7">
        <v>1941859</v>
      </c>
      <c r="AG8" s="4">
        <v>0</v>
      </c>
      <c r="AH8" s="7">
        <v>302945</v>
      </c>
    </row>
    <row r="9" spans="1:34">
      <c r="A9" s="2" t="s">
        <v>1676</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7">
        <v>1571680</v>
      </c>
      <c r="X9" s="4" t="s">
        <v>9</v>
      </c>
      <c r="Y9" s="4" t="s">
        <v>9</v>
      </c>
      <c r="Z9" s="4" t="s">
        <v>9</v>
      </c>
      <c r="AA9" s="7">
        <v>27622283</v>
      </c>
      <c r="AB9" s="7">
        <v>8499558</v>
      </c>
      <c r="AC9" s="7">
        <v>3813884</v>
      </c>
      <c r="AD9" s="7">
        <v>3813884</v>
      </c>
      <c r="AE9" s="4">
        <v>0</v>
      </c>
      <c r="AF9" s="7">
        <v>1941859</v>
      </c>
      <c r="AG9" s="4" t="s">
        <v>9</v>
      </c>
      <c r="AH9" s="4" t="s">
        <v>9</v>
      </c>
    </row>
    <row r="10" spans="1:34">
      <c r="A10" s="2" t="s">
        <v>1677</v>
      </c>
      <c r="B10" s="12">
        <v>0.01</v>
      </c>
      <c r="C10" s="4" t="s">
        <v>9</v>
      </c>
      <c r="D10" s="4" t="s">
        <v>9</v>
      </c>
      <c r="E10" s="4" t="s">
        <v>9</v>
      </c>
      <c r="F10" s="4" t="s">
        <v>9</v>
      </c>
      <c r="G10" s="4" t="s">
        <v>9</v>
      </c>
      <c r="H10" s="4" t="s">
        <v>9</v>
      </c>
      <c r="I10" s="4" t="s">
        <v>9</v>
      </c>
      <c r="J10" s="12">
        <v>0.01</v>
      </c>
      <c r="K10" s="12">
        <v>0.01</v>
      </c>
      <c r="L10" s="4" t="s">
        <v>9</v>
      </c>
      <c r="M10" s="4" t="s">
        <v>9</v>
      </c>
      <c r="N10" s="4" t="s">
        <v>9</v>
      </c>
      <c r="O10" s="4" t="s">
        <v>9</v>
      </c>
      <c r="P10" s="12">
        <v>0.01</v>
      </c>
      <c r="Q10" s="4" t="s">
        <v>9</v>
      </c>
      <c r="R10" s="12">
        <v>0.01</v>
      </c>
      <c r="S10" s="4" t="s">
        <v>9</v>
      </c>
      <c r="T10" s="4" t="s">
        <v>9</v>
      </c>
      <c r="U10" s="4" t="s">
        <v>9</v>
      </c>
      <c r="V10" s="4" t="s">
        <v>9</v>
      </c>
      <c r="W10" s="12">
        <v>0.01</v>
      </c>
      <c r="X10" s="4" t="s">
        <v>9</v>
      </c>
      <c r="Y10" s="4" t="s">
        <v>9</v>
      </c>
      <c r="Z10" s="4" t="s">
        <v>9</v>
      </c>
      <c r="AA10" s="12">
        <v>0.01</v>
      </c>
      <c r="AB10" s="12">
        <v>0.01</v>
      </c>
      <c r="AC10" s="12">
        <v>0.01</v>
      </c>
      <c r="AD10" s="12">
        <v>0.01</v>
      </c>
      <c r="AE10" s="12">
        <v>0.01</v>
      </c>
      <c r="AF10" s="12">
        <v>0.01</v>
      </c>
      <c r="AG10" s="12">
        <v>0.01</v>
      </c>
      <c r="AH10" s="12">
        <v>0.01</v>
      </c>
    </row>
    <row r="11" spans="1:34">
      <c r="A11" s="2" t="s">
        <v>1662</v>
      </c>
      <c r="B11" s="4" t="s">
        <v>9</v>
      </c>
      <c r="C11" s="4" t="s">
        <v>9</v>
      </c>
      <c r="D11" s="4" t="s">
        <v>9</v>
      </c>
      <c r="E11" s="4" t="s">
        <v>9</v>
      </c>
      <c r="F11" s="4" t="s">
        <v>9</v>
      </c>
      <c r="G11" s="4" t="s">
        <v>9</v>
      </c>
      <c r="H11" s="6">
        <v>163700000</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6">
        <v>163685000</v>
      </c>
      <c r="Y11" s="6">
        <v>163685000</v>
      </c>
      <c r="Z11" s="4" t="s">
        <v>9</v>
      </c>
      <c r="AA11" s="4" t="s">
        <v>9</v>
      </c>
      <c r="AB11" s="4" t="s">
        <v>9</v>
      </c>
      <c r="AC11" s="4" t="s">
        <v>9</v>
      </c>
      <c r="AD11" s="4" t="s">
        <v>9</v>
      </c>
      <c r="AE11" s="4" t="s">
        <v>9</v>
      </c>
      <c r="AF11" s="4" t="s">
        <v>9</v>
      </c>
      <c r="AG11" s="4" t="s">
        <v>9</v>
      </c>
      <c r="AH11" s="4" t="s">
        <v>9</v>
      </c>
    </row>
    <row r="12" spans="1:34">
      <c r="A12" s="2" t="s">
        <v>1678</v>
      </c>
      <c r="B12" s="4" t="s">
        <v>9</v>
      </c>
      <c r="C12" s="7">
        <v>190000000</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row>
    <row r="13" spans="1:34" ht="30">
      <c r="A13" s="2" t="s">
        <v>1290</v>
      </c>
      <c r="B13" s="4" t="s">
        <v>9</v>
      </c>
      <c r="C13" s="4" t="s">
        <v>9</v>
      </c>
      <c r="D13" s="4" t="s">
        <v>9</v>
      </c>
      <c r="E13" s="4" t="s">
        <v>9</v>
      </c>
      <c r="F13" s="4" t="s">
        <v>9</v>
      </c>
      <c r="G13" s="4" t="s">
        <v>9</v>
      </c>
      <c r="H13" s="4" t="s">
        <v>9</v>
      </c>
      <c r="I13" s="4" t="s">
        <v>9</v>
      </c>
      <c r="J13" s="4" t="s">
        <v>9</v>
      </c>
      <c r="K13" s="7">
        <v>150000000</v>
      </c>
      <c r="L13" s="4" t="s">
        <v>9</v>
      </c>
      <c r="M13" s="4" t="s">
        <v>9</v>
      </c>
      <c r="N13" s="4" t="s">
        <v>9</v>
      </c>
      <c r="O13" s="4" t="s">
        <v>9</v>
      </c>
      <c r="P13" s="7">
        <v>30000000</v>
      </c>
      <c r="Q13" s="4" t="s">
        <v>9</v>
      </c>
      <c r="R13" s="7">
        <v>3813884</v>
      </c>
      <c r="S13" s="4" t="s">
        <v>9</v>
      </c>
      <c r="T13" s="4" t="s">
        <v>9</v>
      </c>
      <c r="U13" s="4" t="s">
        <v>9</v>
      </c>
      <c r="V13" s="4" t="s">
        <v>9</v>
      </c>
      <c r="W13" s="4" t="s">
        <v>9</v>
      </c>
      <c r="X13" s="4" t="s">
        <v>9</v>
      </c>
      <c r="Y13" s="4" t="s">
        <v>9</v>
      </c>
      <c r="Z13" s="4" t="s">
        <v>9</v>
      </c>
      <c r="AA13" s="7">
        <v>150000000</v>
      </c>
      <c r="AB13" s="7">
        <v>41212121</v>
      </c>
      <c r="AC13" s="7">
        <v>30000000</v>
      </c>
      <c r="AD13" s="7">
        <v>6060606</v>
      </c>
      <c r="AE13" s="4">
        <v>0</v>
      </c>
      <c r="AF13" s="7">
        <v>14545455</v>
      </c>
      <c r="AG13" s="4">
        <v>0</v>
      </c>
      <c r="AH13" s="7">
        <v>3636364</v>
      </c>
    </row>
    <row r="14" spans="1:34">
      <c r="A14" s="2" t="s">
        <v>1293</v>
      </c>
      <c r="B14" s="4" t="s">
        <v>9</v>
      </c>
      <c r="C14" s="12">
        <v>0.01</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row>
    <row r="15" spans="1:34">
      <c r="A15" s="2" t="s">
        <v>1294</v>
      </c>
      <c r="B15" s="4" t="s">
        <v>9</v>
      </c>
      <c r="C15" s="4" t="s">
        <v>9</v>
      </c>
      <c r="D15" s="4" t="s">
        <v>9</v>
      </c>
      <c r="E15" s="4" t="s">
        <v>9</v>
      </c>
      <c r="F15" s="4" t="s">
        <v>9</v>
      </c>
      <c r="G15" s="4" t="s">
        <v>9</v>
      </c>
      <c r="H15" s="4" t="s">
        <v>1295</v>
      </c>
      <c r="I15" s="4" t="s">
        <v>9</v>
      </c>
      <c r="J15" s="4" t="s">
        <v>9</v>
      </c>
      <c r="K15" s="4" t="s">
        <v>9</v>
      </c>
      <c r="L15" s="4" t="s">
        <v>9</v>
      </c>
      <c r="M15" s="4" t="s">
        <v>9</v>
      </c>
      <c r="N15" s="4" t="s">
        <v>9</v>
      </c>
      <c r="O15" s="4" t="s">
        <v>1295</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row>
    <row r="16" spans="1:34" ht="30">
      <c r="A16" s="2" t="s">
        <v>1292</v>
      </c>
      <c r="B16" s="4" t="s">
        <v>9</v>
      </c>
      <c r="C16" s="7">
        <v>10000000</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row>
    <row r="17" spans="1:34" ht="30">
      <c r="A17" s="2" t="s">
        <v>1679</v>
      </c>
      <c r="B17" s="4" t="s">
        <v>9</v>
      </c>
      <c r="C17" s="4" t="s">
        <v>9</v>
      </c>
      <c r="D17" s="4" t="s">
        <v>9</v>
      </c>
      <c r="E17" s="4" t="s">
        <v>9</v>
      </c>
      <c r="F17" s="4" t="s">
        <v>9</v>
      </c>
      <c r="G17" s="4" t="s">
        <v>9</v>
      </c>
      <c r="H17" s="4" t="s">
        <v>9</v>
      </c>
      <c r="I17" s="4" t="s">
        <v>9</v>
      </c>
      <c r="J17" s="4" t="s">
        <v>9</v>
      </c>
      <c r="K17" s="4" t="s">
        <v>9</v>
      </c>
      <c r="L17" s="4" t="s">
        <v>9</v>
      </c>
      <c r="M17" s="4" t="s">
        <v>9</v>
      </c>
      <c r="N17" s="4" t="s">
        <v>9</v>
      </c>
      <c r="O17" s="4" t="s">
        <v>9</v>
      </c>
      <c r="P17" s="7">
        <v>1907551</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row>
    <row r="18" spans="1:34" ht="30">
      <c r="A18" s="2" t="s">
        <v>1680</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12">
        <v>2.0699999999999998</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row>
    <row r="19" spans="1:34">
      <c r="A19" s="2" t="s">
        <v>1681</v>
      </c>
      <c r="B19" s="4" t="s">
        <v>9</v>
      </c>
      <c r="C19" s="7">
        <v>31091</v>
      </c>
      <c r="D19" s="4" t="s">
        <v>9</v>
      </c>
      <c r="E19" s="4" t="s">
        <v>9</v>
      </c>
      <c r="F19" s="4" t="s">
        <v>9</v>
      </c>
      <c r="G19" s="4" t="s">
        <v>9</v>
      </c>
      <c r="H19" s="4" t="s">
        <v>9</v>
      </c>
      <c r="I19" s="4" t="s">
        <v>9</v>
      </c>
      <c r="J19" s="4" t="s">
        <v>9</v>
      </c>
      <c r="K19" s="7">
        <v>370959</v>
      </c>
      <c r="L19" s="7">
        <v>302944</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row>
    <row r="20" spans="1:34" ht="45">
      <c r="A20" s="2" t="s">
        <v>1660</v>
      </c>
      <c r="B20" s="7">
        <v>50000000</v>
      </c>
      <c r="C20" s="4" t="s">
        <v>9</v>
      </c>
      <c r="D20" s="4" t="s">
        <v>9</v>
      </c>
      <c r="E20" s="4" t="s">
        <v>9</v>
      </c>
      <c r="F20" s="7">
        <v>14000000</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row>
    <row r="21" spans="1:34">
      <c r="A21" s="2" t="s">
        <v>1663</v>
      </c>
      <c r="B21" s="7">
        <v>81000000</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row>
    <row r="22" spans="1:34">
      <c r="A22" s="2" t="s">
        <v>1682</v>
      </c>
      <c r="B22" s="7">
        <v>43100000</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row>
    <row r="23" spans="1:34">
      <c r="A23" s="2" t="s">
        <v>1683</v>
      </c>
      <c r="B23" s="4" t="s">
        <v>9</v>
      </c>
      <c r="C23" s="4" t="s">
        <v>9</v>
      </c>
      <c r="D23" s="4" t="s">
        <v>1684</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row>
    <row r="24" spans="1:34">
      <c r="A24" s="2" t="s">
        <v>1685</v>
      </c>
      <c r="B24" s="4" t="s">
        <v>9</v>
      </c>
      <c r="C24" s="4" t="s">
        <v>9</v>
      </c>
      <c r="D24" s="4" t="s">
        <v>9</v>
      </c>
      <c r="E24" s="4" t="s">
        <v>9</v>
      </c>
      <c r="F24" s="4" t="s">
        <v>9</v>
      </c>
      <c r="G24" s="6">
        <v>1000000</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row>
    <row r="25" spans="1:34">
      <c r="A25" s="2" t="s">
        <v>148</v>
      </c>
      <c r="B25" s="7">
        <v>92400000</v>
      </c>
      <c r="C25" s="4" t="s">
        <v>9</v>
      </c>
      <c r="D25" s="4" t="s">
        <v>9</v>
      </c>
      <c r="E25" s="4" t="s">
        <v>9</v>
      </c>
      <c r="F25" s="4" t="s">
        <v>9</v>
      </c>
      <c r="G25" s="4" t="s">
        <v>9</v>
      </c>
      <c r="H25" s="7">
        <v>10005000</v>
      </c>
      <c r="I25" s="7">
        <v>1847042</v>
      </c>
      <c r="J25" s="7">
        <v>5429485</v>
      </c>
      <c r="K25" s="7">
        <v>5429485</v>
      </c>
      <c r="L25" s="4" t="s">
        <v>9</v>
      </c>
      <c r="M25" s="7">
        <v>7177500</v>
      </c>
      <c r="N25" s="7">
        <v>2827500</v>
      </c>
      <c r="O25" s="4" t="s">
        <v>9</v>
      </c>
      <c r="P25" s="4" t="s">
        <v>9</v>
      </c>
      <c r="Q25" s="4" t="s">
        <v>9</v>
      </c>
      <c r="R25" s="4" t="s">
        <v>9</v>
      </c>
      <c r="S25" s="4" t="s">
        <v>9</v>
      </c>
      <c r="T25" s="4" t="s">
        <v>9</v>
      </c>
      <c r="U25" s="4" t="s">
        <v>9</v>
      </c>
      <c r="V25" s="4" t="s">
        <v>9</v>
      </c>
      <c r="W25" s="7">
        <v>381091</v>
      </c>
      <c r="X25" s="4" t="s">
        <v>9</v>
      </c>
      <c r="Y25" s="4" t="s">
        <v>9</v>
      </c>
      <c r="Z25" s="7">
        <v>3059000</v>
      </c>
      <c r="AA25" s="4" t="s">
        <v>9</v>
      </c>
      <c r="AB25" s="4" t="s">
        <v>9</v>
      </c>
      <c r="AC25" s="4" t="s">
        <v>9</v>
      </c>
      <c r="AD25" s="4" t="s">
        <v>9</v>
      </c>
      <c r="AE25" s="4" t="s">
        <v>9</v>
      </c>
      <c r="AF25" s="4" t="s">
        <v>9</v>
      </c>
      <c r="AG25" s="4" t="s">
        <v>9</v>
      </c>
      <c r="AH25" s="4" t="s">
        <v>9</v>
      </c>
    </row>
    <row r="26" spans="1:34" ht="30">
      <c r="A26" s="2" t="s">
        <v>1297</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1298</v>
      </c>
      <c r="V26" s="4" t="s">
        <v>1299</v>
      </c>
      <c r="W26" s="4" t="s">
        <v>9</v>
      </c>
      <c r="X26" s="4" t="s">
        <v>9</v>
      </c>
      <c r="Y26" s="4" t="s">
        <v>9</v>
      </c>
      <c r="Z26" s="4" t="s">
        <v>9</v>
      </c>
      <c r="AA26" s="4" t="s">
        <v>9</v>
      </c>
      <c r="AB26" s="4" t="s">
        <v>9</v>
      </c>
      <c r="AC26" s="4" t="s">
        <v>9</v>
      </c>
      <c r="AD26" s="4" t="s">
        <v>9</v>
      </c>
      <c r="AE26" s="4" t="s">
        <v>9</v>
      </c>
      <c r="AF26" s="4" t="s">
        <v>9</v>
      </c>
      <c r="AG26" s="4" t="s">
        <v>9</v>
      </c>
      <c r="AH26" s="4" t="s">
        <v>9</v>
      </c>
    </row>
    <row r="27" spans="1:34">
      <c r="A27" s="2" t="s">
        <v>1300</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5">
        <v>44616</v>
      </c>
      <c r="T27" s="5">
        <v>44616</v>
      </c>
      <c r="U27" s="4" t="s">
        <v>9</v>
      </c>
      <c r="V27" s="4" t="s">
        <v>9</v>
      </c>
      <c r="W27" s="4" t="s">
        <v>9</v>
      </c>
      <c r="X27" s="4" t="s">
        <v>9</v>
      </c>
      <c r="Y27" s="4" t="s">
        <v>9</v>
      </c>
      <c r="Z27" s="4" t="s">
        <v>9</v>
      </c>
      <c r="AA27" s="4" t="s">
        <v>9</v>
      </c>
      <c r="AB27" s="4" t="s">
        <v>9</v>
      </c>
      <c r="AC27" s="4" t="s">
        <v>9</v>
      </c>
      <c r="AD27" s="4" t="s">
        <v>9</v>
      </c>
      <c r="AE27" s="4" t="s">
        <v>9</v>
      </c>
      <c r="AF27" s="4" t="s">
        <v>9</v>
      </c>
      <c r="AG27" s="4" t="s">
        <v>9</v>
      </c>
      <c r="AH27" s="4" t="s">
        <v>9</v>
      </c>
    </row>
    <row r="28" spans="1:34" ht="30">
      <c r="A28" s="2" t="s">
        <v>1686</v>
      </c>
      <c r="B28" s="4" t="s">
        <v>9</v>
      </c>
      <c r="C28" s="4" t="s">
        <v>9</v>
      </c>
      <c r="D28" s="4" t="s">
        <v>9</v>
      </c>
      <c r="E28" s="4" t="s">
        <v>9</v>
      </c>
      <c r="F28" s="4" t="s">
        <v>9</v>
      </c>
      <c r="G28" s="4" t="s">
        <v>9</v>
      </c>
      <c r="H28" s="4" t="s">
        <v>9</v>
      </c>
      <c r="I28" s="4" t="s">
        <v>9</v>
      </c>
      <c r="J28" s="4" t="s">
        <v>9</v>
      </c>
      <c r="K28" s="4">
        <v>0.1212</v>
      </c>
      <c r="L28" s="4" t="s">
        <v>9</v>
      </c>
      <c r="M28" s="4" t="s">
        <v>9</v>
      </c>
      <c r="N28" s="4" t="s">
        <v>9</v>
      </c>
      <c r="O28" s="4" t="s">
        <v>9</v>
      </c>
      <c r="P28" s="4">
        <v>0.1212</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row>
  </sheetData>
  <mergeCells count="11">
    <mergeCell ref="U1:W1"/>
    <mergeCell ref="X1:Y1"/>
    <mergeCell ref="B2:B4"/>
    <mergeCell ref="C2:C4"/>
    <mergeCell ref="D2:D4"/>
    <mergeCell ref="A1:A4"/>
    <mergeCell ref="C1:E1"/>
    <mergeCell ref="H1:J1"/>
    <mergeCell ref="K1:L1"/>
    <mergeCell ref="M1:O1"/>
    <mergeCell ref="P1:Q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5.42578125" bestFit="1" customWidth="1"/>
    <col min="4" max="4" width="16.42578125" bestFit="1" customWidth="1"/>
    <col min="5" max="5" width="20.5703125" bestFit="1" customWidth="1"/>
    <col min="6" max="8" width="12.28515625" bestFit="1" customWidth="1"/>
    <col min="9" max="13" width="25.7109375" bestFit="1" customWidth="1"/>
    <col min="14" max="14" width="22" bestFit="1" customWidth="1"/>
    <col min="15" max="16" width="25.7109375" bestFit="1" customWidth="1"/>
  </cols>
  <sheetData>
    <row r="1" spans="1:16" ht="15" customHeight="1">
      <c r="A1" s="8" t="s">
        <v>1687</v>
      </c>
      <c r="B1" s="1" t="s">
        <v>1277</v>
      </c>
      <c r="C1" s="1" t="s">
        <v>91</v>
      </c>
      <c r="D1" s="1" t="s">
        <v>90</v>
      </c>
      <c r="E1" s="8" t="s">
        <v>2</v>
      </c>
      <c r="F1" s="8"/>
      <c r="G1" s="8"/>
      <c r="H1" s="8"/>
      <c r="I1" s="8" t="s">
        <v>1277</v>
      </c>
      <c r="J1" s="8"/>
      <c r="K1" s="8"/>
      <c r="L1" s="8" t="s">
        <v>2</v>
      </c>
      <c r="M1" s="8"/>
      <c r="N1" s="8"/>
      <c r="O1" s="8"/>
      <c r="P1" s="8"/>
    </row>
    <row r="2" spans="1:16">
      <c r="A2" s="8"/>
      <c r="B2" s="8" t="s">
        <v>92</v>
      </c>
      <c r="C2" s="8" t="s">
        <v>92</v>
      </c>
      <c r="D2" s="8" t="s">
        <v>38</v>
      </c>
      <c r="E2" s="8" t="s">
        <v>3</v>
      </c>
      <c r="F2" s="8" t="s">
        <v>38</v>
      </c>
      <c r="G2" s="8" t="s">
        <v>94</v>
      </c>
      <c r="H2" s="8" t="s">
        <v>1688</v>
      </c>
      <c r="I2" s="175">
        <v>41415</v>
      </c>
      <c r="J2" s="1" t="s">
        <v>1280</v>
      </c>
      <c r="K2" s="1" t="s">
        <v>92</v>
      </c>
      <c r="L2" s="1" t="s">
        <v>3</v>
      </c>
      <c r="M2" s="1" t="s">
        <v>38</v>
      </c>
      <c r="N2" s="1" t="s">
        <v>3</v>
      </c>
      <c r="O2" s="1" t="s">
        <v>3</v>
      </c>
      <c r="P2" s="1" t="s">
        <v>3</v>
      </c>
    </row>
    <row r="3" spans="1:16">
      <c r="A3" s="8"/>
      <c r="B3" s="8"/>
      <c r="C3" s="8"/>
      <c r="D3" s="8"/>
      <c r="E3" s="8"/>
      <c r="F3" s="8"/>
      <c r="G3" s="8"/>
      <c r="H3" s="8"/>
      <c r="I3" s="1" t="s">
        <v>6</v>
      </c>
      <c r="J3" s="1" t="s">
        <v>6</v>
      </c>
      <c r="K3" s="1" t="s">
        <v>6</v>
      </c>
      <c r="L3" s="1" t="s">
        <v>6</v>
      </c>
      <c r="M3" s="1" t="s">
        <v>6</v>
      </c>
      <c r="N3" s="1" t="s">
        <v>1689</v>
      </c>
      <c r="O3" s="1" t="s">
        <v>1690</v>
      </c>
      <c r="P3" s="1" t="s">
        <v>1691</v>
      </c>
    </row>
    <row r="4" spans="1:16">
      <c r="A4" s="8"/>
      <c r="B4" s="8"/>
      <c r="C4" s="8"/>
      <c r="D4" s="8"/>
      <c r="E4" s="8"/>
      <c r="F4" s="8"/>
      <c r="G4" s="8"/>
      <c r="H4" s="8"/>
      <c r="I4" s="1"/>
      <c r="J4" s="1"/>
      <c r="K4" s="1"/>
      <c r="L4" s="1"/>
      <c r="M4" s="1"/>
      <c r="N4" s="1"/>
      <c r="O4" s="1" t="s">
        <v>6</v>
      </c>
      <c r="P4" s="1" t="s">
        <v>6</v>
      </c>
    </row>
    <row r="5" spans="1:16" ht="45">
      <c r="A5" s="3" t="s">
        <v>1267</v>
      </c>
      <c r="B5" s="4" t="s">
        <v>9</v>
      </c>
      <c r="C5" s="4" t="s">
        <v>9</v>
      </c>
      <c r="D5" s="4" t="s">
        <v>9</v>
      </c>
      <c r="E5" s="4" t="s">
        <v>9</v>
      </c>
      <c r="F5" s="4" t="s">
        <v>9</v>
      </c>
      <c r="G5" s="4" t="s">
        <v>9</v>
      </c>
      <c r="H5" s="4" t="s">
        <v>9</v>
      </c>
      <c r="I5" s="4" t="s">
        <v>9</v>
      </c>
      <c r="J5" s="4" t="s">
        <v>9</v>
      </c>
      <c r="K5" s="4" t="s">
        <v>9</v>
      </c>
      <c r="L5" s="4" t="s">
        <v>9</v>
      </c>
      <c r="M5" s="4" t="s">
        <v>9</v>
      </c>
      <c r="N5" s="4" t="s">
        <v>9</v>
      </c>
      <c r="O5" s="4" t="s">
        <v>9</v>
      </c>
      <c r="P5" s="4" t="s">
        <v>9</v>
      </c>
    </row>
    <row r="6" spans="1:16">
      <c r="A6" s="2" t="s">
        <v>1692</v>
      </c>
      <c r="B6" s="4" t="s">
        <v>9</v>
      </c>
      <c r="C6" s="4" t="s">
        <v>9</v>
      </c>
      <c r="D6" s="4" t="s">
        <v>9</v>
      </c>
      <c r="E6" s="4" t="s">
        <v>9</v>
      </c>
      <c r="F6" s="4" t="s">
        <v>9</v>
      </c>
      <c r="G6" s="4" t="s">
        <v>9</v>
      </c>
      <c r="H6" s="4" t="s">
        <v>9</v>
      </c>
      <c r="I6" s="4" t="s">
        <v>9</v>
      </c>
      <c r="J6" s="4" t="s">
        <v>9</v>
      </c>
      <c r="K6" s="4" t="s">
        <v>9</v>
      </c>
      <c r="L6" s="7">
        <v>3636363</v>
      </c>
      <c r="M6" s="4" t="s">
        <v>9</v>
      </c>
      <c r="N6" s="4" t="s">
        <v>9</v>
      </c>
      <c r="O6" s="4" t="s">
        <v>9</v>
      </c>
      <c r="P6" s="4" t="s">
        <v>9</v>
      </c>
    </row>
    <row r="7" spans="1:16" ht="30">
      <c r="A7" s="2" t="s">
        <v>1693</v>
      </c>
      <c r="B7" s="4" t="s">
        <v>9</v>
      </c>
      <c r="C7" s="4" t="s">
        <v>9</v>
      </c>
      <c r="D7" s="12">
        <v>5.28</v>
      </c>
      <c r="E7" s="4" t="s">
        <v>9</v>
      </c>
      <c r="F7" s="4" t="s">
        <v>9</v>
      </c>
      <c r="G7" s="4" t="s">
        <v>9</v>
      </c>
      <c r="H7" s="4" t="s">
        <v>9</v>
      </c>
      <c r="I7" s="4" t="s">
        <v>9</v>
      </c>
      <c r="J7" s="4" t="s">
        <v>9</v>
      </c>
      <c r="K7" s="4" t="s">
        <v>9</v>
      </c>
      <c r="L7" s="4" t="s">
        <v>9</v>
      </c>
      <c r="M7" s="4" t="s">
        <v>9</v>
      </c>
      <c r="N7" s="4" t="s">
        <v>9</v>
      </c>
      <c r="O7" s="4" t="s">
        <v>9</v>
      </c>
      <c r="P7" s="4" t="s">
        <v>9</v>
      </c>
    </row>
    <row r="8" spans="1:16">
      <c r="A8" s="2" t="s">
        <v>1694</v>
      </c>
      <c r="B8" s="4" t="s">
        <v>9</v>
      </c>
      <c r="C8" s="4" t="s">
        <v>9</v>
      </c>
      <c r="D8" s="6">
        <v>2000000</v>
      </c>
      <c r="E8" s="6">
        <v>1400000</v>
      </c>
      <c r="F8" s="4" t="s">
        <v>9</v>
      </c>
      <c r="G8" s="4" t="s">
        <v>9</v>
      </c>
      <c r="H8" s="4" t="s">
        <v>9</v>
      </c>
      <c r="I8" s="4" t="s">
        <v>9</v>
      </c>
      <c r="J8" s="4" t="s">
        <v>9</v>
      </c>
      <c r="K8" s="4" t="s">
        <v>9</v>
      </c>
      <c r="L8" s="4" t="s">
        <v>9</v>
      </c>
      <c r="M8" s="4" t="s">
        <v>9</v>
      </c>
      <c r="N8" s="4" t="s">
        <v>9</v>
      </c>
      <c r="O8" s="4" t="s">
        <v>9</v>
      </c>
      <c r="P8" s="4" t="s">
        <v>9</v>
      </c>
    </row>
    <row r="9" spans="1:16">
      <c r="A9" s="2" t="s">
        <v>1681</v>
      </c>
      <c r="B9" s="4" t="s">
        <v>9</v>
      </c>
      <c r="C9" s="4" t="s">
        <v>9</v>
      </c>
      <c r="D9" s="4" t="s">
        <v>9</v>
      </c>
      <c r="E9" s="7">
        <v>31091</v>
      </c>
      <c r="F9" s="4" t="s">
        <v>9</v>
      </c>
      <c r="G9" s="4" t="s">
        <v>9</v>
      </c>
      <c r="H9" s="4" t="s">
        <v>9</v>
      </c>
      <c r="I9" s="4" t="s">
        <v>9</v>
      </c>
      <c r="J9" s="4" t="s">
        <v>9</v>
      </c>
      <c r="K9" s="4" t="s">
        <v>9</v>
      </c>
      <c r="L9" s="7">
        <v>370959</v>
      </c>
      <c r="M9" s="7">
        <v>302944</v>
      </c>
      <c r="N9" s="4" t="s">
        <v>9</v>
      </c>
      <c r="O9" s="4" t="s">
        <v>9</v>
      </c>
      <c r="P9" s="4" t="s">
        <v>9</v>
      </c>
    </row>
    <row r="10" spans="1:16">
      <c r="A10" s="2" t="s">
        <v>1695</v>
      </c>
      <c r="B10" s="4" t="s">
        <v>9</v>
      </c>
      <c r="C10" s="4" t="s">
        <v>9</v>
      </c>
      <c r="D10" s="4" t="s">
        <v>9</v>
      </c>
      <c r="E10" s="4" t="s">
        <v>9</v>
      </c>
      <c r="F10" s="4" t="s">
        <v>9</v>
      </c>
      <c r="G10" s="4" t="s">
        <v>9</v>
      </c>
      <c r="H10" s="4" t="s">
        <v>9</v>
      </c>
      <c r="I10" s="4" t="s">
        <v>9</v>
      </c>
      <c r="J10" s="4" t="s">
        <v>9</v>
      </c>
      <c r="K10" s="4" t="s">
        <v>9</v>
      </c>
      <c r="L10" s="7">
        <v>576651</v>
      </c>
      <c r="M10" s="4" t="s">
        <v>9</v>
      </c>
      <c r="N10" s="4" t="s">
        <v>9</v>
      </c>
      <c r="O10" s="7">
        <v>135197</v>
      </c>
      <c r="P10" s="7">
        <v>441454</v>
      </c>
    </row>
    <row r="11" spans="1:16" ht="45">
      <c r="A11" s="2" t="s">
        <v>1696</v>
      </c>
      <c r="B11" s="4" t="s">
        <v>9</v>
      </c>
      <c r="C11" s="4" t="s">
        <v>9</v>
      </c>
      <c r="D11" s="4" t="s">
        <v>9</v>
      </c>
      <c r="E11" s="4" t="s">
        <v>9</v>
      </c>
      <c r="F11" s="4" t="s">
        <v>9</v>
      </c>
      <c r="G11" s="4" t="s">
        <v>9</v>
      </c>
      <c r="H11" s="4" t="s">
        <v>9</v>
      </c>
      <c r="I11" s="4" t="s">
        <v>9</v>
      </c>
      <c r="J11" s="4" t="s">
        <v>9</v>
      </c>
      <c r="K11" s="4" t="s">
        <v>9</v>
      </c>
      <c r="L11" s="4" t="s">
        <v>9</v>
      </c>
      <c r="M11" s="4" t="s">
        <v>9</v>
      </c>
      <c r="N11" s="4" t="s">
        <v>9</v>
      </c>
      <c r="O11" s="4" t="s">
        <v>1298</v>
      </c>
      <c r="P11" s="4" t="s">
        <v>1299</v>
      </c>
    </row>
    <row r="12" spans="1:16" ht="30">
      <c r="A12" s="2" t="s">
        <v>1697</v>
      </c>
      <c r="B12" s="4" t="s">
        <v>9</v>
      </c>
      <c r="C12" s="4" t="s">
        <v>9</v>
      </c>
      <c r="D12" s="4" t="s">
        <v>9</v>
      </c>
      <c r="E12" s="4" t="s">
        <v>9</v>
      </c>
      <c r="F12" s="176">
        <v>0.5</v>
      </c>
      <c r="G12" s="4" t="s">
        <v>9</v>
      </c>
      <c r="H12" s="4" t="s">
        <v>9</v>
      </c>
      <c r="I12" s="4" t="s">
        <v>9</v>
      </c>
      <c r="J12" s="4" t="s">
        <v>9</v>
      </c>
      <c r="K12" s="4" t="s">
        <v>9</v>
      </c>
      <c r="L12" s="4" t="s">
        <v>9</v>
      </c>
      <c r="M12" s="4" t="s">
        <v>9</v>
      </c>
      <c r="N12" s="4" t="s">
        <v>9</v>
      </c>
      <c r="O12" s="4" t="s">
        <v>9</v>
      </c>
      <c r="P12" s="4" t="s">
        <v>9</v>
      </c>
    </row>
    <row r="13" spans="1:16" ht="45">
      <c r="A13" s="2" t="s">
        <v>1698</v>
      </c>
      <c r="B13" s="4" t="s">
        <v>9</v>
      </c>
      <c r="C13" s="4" t="s">
        <v>9</v>
      </c>
      <c r="D13" s="4" t="s">
        <v>9</v>
      </c>
      <c r="E13" s="4" t="s">
        <v>9</v>
      </c>
      <c r="F13" s="4" t="s">
        <v>9</v>
      </c>
      <c r="G13" s="4" t="s">
        <v>9</v>
      </c>
      <c r="H13" s="4" t="s">
        <v>9</v>
      </c>
      <c r="I13" s="4" t="s">
        <v>9</v>
      </c>
      <c r="J13" s="4" t="s">
        <v>9</v>
      </c>
      <c r="K13" s="4" t="s">
        <v>9</v>
      </c>
      <c r="L13" s="4" t="s">
        <v>9</v>
      </c>
      <c r="M13" s="4" t="s">
        <v>9</v>
      </c>
      <c r="N13" s="4" t="s">
        <v>1356</v>
      </c>
      <c r="O13" s="4" t="s">
        <v>9</v>
      </c>
      <c r="P13" s="4" t="s">
        <v>9</v>
      </c>
    </row>
    <row r="14" spans="1:16" ht="30">
      <c r="A14" s="2" t="s">
        <v>1699</v>
      </c>
      <c r="B14" s="4" t="s">
        <v>9</v>
      </c>
      <c r="C14" s="4" t="s">
        <v>9</v>
      </c>
      <c r="D14" s="4" t="s">
        <v>9</v>
      </c>
      <c r="E14" s="4" t="s">
        <v>9</v>
      </c>
      <c r="F14" s="176">
        <v>0.5</v>
      </c>
      <c r="G14" s="4" t="s">
        <v>9</v>
      </c>
      <c r="H14" s="4" t="s">
        <v>9</v>
      </c>
      <c r="I14" s="4" t="s">
        <v>9</v>
      </c>
      <c r="J14" s="4" t="s">
        <v>9</v>
      </c>
      <c r="K14" s="4" t="s">
        <v>9</v>
      </c>
      <c r="L14" s="4" t="s">
        <v>9</v>
      </c>
      <c r="M14" s="4" t="s">
        <v>9</v>
      </c>
      <c r="N14" s="4" t="s">
        <v>9</v>
      </c>
      <c r="O14" s="4" t="s">
        <v>9</v>
      </c>
      <c r="P14" s="4" t="s">
        <v>9</v>
      </c>
    </row>
    <row r="15" spans="1:16">
      <c r="A15" s="2" t="s">
        <v>141</v>
      </c>
      <c r="B15" s="4" t="s">
        <v>9</v>
      </c>
      <c r="C15" s="4" t="s">
        <v>9</v>
      </c>
      <c r="D15" s="7">
        <v>3700000</v>
      </c>
      <c r="E15" s="7">
        <v>3800000</v>
      </c>
      <c r="F15" s="4" t="s">
        <v>9</v>
      </c>
      <c r="G15" s="4">
        <v>0</v>
      </c>
      <c r="H15" s="4">
        <v>0</v>
      </c>
      <c r="I15" s="4" t="s">
        <v>9</v>
      </c>
      <c r="J15" s="4" t="s">
        <v>9</v>
      </c>
      <c r="K15" s="4" t="s">
        <v>9</v>
      </c>
      <c r="L15" s="4" t="s">
        <v>9</v>
      </c>
      <c r="M15" s="4" t="s">
        <v>9</v>
      </c>
      <c r="N15" s="4" t="s">
        <v>9</v>
      </c>
      <c r="O15" s="4" t="s">
        <v>9</v>
      </c>
      <c r="P15" s="4" t="s">
        <v>9</v>
      </c>
    </row>
    <row r="16" spans="1:16" ht="30">
      <c r="A16" s="2" t="s">
        <v>1700</v>
      </c>
      <c r="B16" s="4" t="s">
        <v>9</v>
      </c>
      <c r="C16" s="4" t="s">
        <v>9</v>
      </c>
      <c r="D16" s="4" t="s">
        <v>9</v>
      </c>
      <c r="E16" s="7">
        <v>3500000</v>
      </c>
      <c r="F16" s="4" t="s">
        <v>9</v>
      </c>
      <c r="G16" s="4" t="s">
        <v>9</v>
      </c>
      <c r="H16" s="4" t="s">
        <v>9</v>
      </c>
      <c r="I16" s="4" t="s">
        <v>9</v>
      </c>
      <c r="J16" s="4" t="s">
        <v>9</v>
      </c>
      <c r="K16" s="4" t="s">
        <v>9</v>
      </c>
      <c r="L16" s="4" t="s">
        <v>9</v>
      </c>
      <c r="M16" s="4" t="s">
        <v>9</v>
      </c>
      <c r="N16" s="4" t="s">
        <v>9</v>
      </c>
      <c r="O16" s="4" t="s">
        <v>9</v>
      </c>
      <c r="P16" s="4" t="s">
        <v>9</v>
      </c>
    </row>
    <row r="17" spans="1:16" ht="45">
      <c r="A17" s="2" t="s">
        <v>1701</v>
      </c>
      <c r="B17" s="4" t="s">
        <v>9</v>
      </c>
      <c r="C17" s="4" t="s">
        <v>9</v>
      </c>
      <c r="D17" s="4" t="s">
        <v>9</v>
      </c>
      <c r="E17" s="4" t="s">
        <v>1702</v>
      </c>
      <c r="F17" s="4" t="s">
        <v>9</v>
      </c>
      <c r="G17" s="4" t="s">
        <v>9</v>
      </c>
      <c r="H17" s="4" t="s">
        <v>9</v>
      </c>
      <c r="I17" s="4" t="s">
        <v>9</v>
      </c>
      <c r="J17" s="4" t="s">
        <v>9</v>
      </c>
      <c r="K17" s="4" t="s">
        <v>9</v>
      </c>
      <c r="L17" s="4" t="s">
        <v>9</v>
      </c>
      <c r="M17" s="4" t="s">
        <v>9</v>
      </c>
      <c r="N17" s="4" t="s">
        <v>9</v>
      </c>
      <c r="O17" s="4" t="s">
        <v>9</v>
      </c>
      <c r="P17" s="4" t="s">
        <v>9</v>
      </c>
    </row>
    <row r="18" spans="1:16" ht="30">
      <c r="A18" s="2" t="s">
        <v>1703</v>
      </c>
      <c r="B18" s="4" t="s">
        <v>9</v>
      </c>
      <c r="C18" s="4" t="s">
        <v>9</v>
      </c>
      <c r="D18" s="7">
        <v>1700000</v>
      </c>
      <c r="E18" s="7">
        <v>1600000</v>
      </c>
      <c r="F18" s="4" t="s">
        <v>9</v>
      </c>
      <c r="G18" s="4" t="s">
        <v>9</v>
      </c>
      <c r="H18" s="4" t="s">
        <v>9</v>
      </c>
      <c r="I18" s="4" t="s">
        <v>9</v>
      </c>
      <c r="J18" s="4" t="s">
        <v>9</v>
      </c>
      <c r="K18" s="4" t="s">
        <v>9</v>
      </c>
      <c r="L18" s="4" t="s">
        <v>9</v>
      </c>
      <c r="M18" s="4" t="s">
        <v>9</v>
      </c>
      <c r="N18" s="4" t="s">
        <v>9</v>
      </c>
      <c r="O18" s="4" t="s">
        <v>9</v>
      </c>
      <c r="P18" s="4" t="s">
        <v>9</v>
      </c>
    </row>
    <row r="19" spans="1:16">
      <c r="A19" s="2" t="s">
        <v>1704</v>
      </c>
      <c r="B19" s="4" t="s">
        <v>9</v>
      </c>
      <c r="C19" s="6">
        <v>0</v>
      </c>
      <c r="D19" s="4" t="s">
        <v>9</v>
      </c>
      <c r="E19" s="6">
        <v>700000</v>
      </c>
      <c r="F19" s="4" t="s">
        <v>9</v>
      </c>
      <c r="G19" s="6">
        <v>0</v>
      </c>
      <c r="H19" s="6">
        <v>0</v>
      </c>
      <c r="I19" s="4" t="s">
        <v>9</v>
      </c>
      <c r="J19" s="4" t="s">
        <v>9</v>
      </c>
      <c r="K19" s="4" t="s">
        <v>9</v>
      </c>
      <c r="L19" s="4" t="s">
        <v>9</v>
      </c>
      <c r="M19" s="4" t="s">
        <v>9</v>
      </c>
      <c r="N19" s="4" t="s">
        <v>9</v>
      </c>
      <c r="O19" s="4" t="s">
        <v>9</v>
      </c>
      <c r="P19" s="4" t="s">
        <v>9</v>
      </c>
    </row>
    <row r="20" spans="1:16">
      <c r="A20" s="2" t="s">
        <v>148</v>
      </c>
      <c r="B20" s="7">
        <v>92400000</v>
      </c>
      <c r="C20" s="4" t="s">
        <v>9</v>
      </c>
      <c r="D20" s="4" t="s">
        <v>9</v>
      </c>
      <c r="E20" s="4" t="s">
        <v>9</v>
      </c>
      <c r="F20" s="4" t="s">
        <v>9</v>
      </c>
      <c r="G20" s="4" t="s">
        <v>9</v>
      </c>
      <c r="H20" s="4" t="s">
        <v>9</v>
      </c>
      <c r="I20" s="7">
        <v>10005000</v>
      </c>
      <c r="J20" s="7">
        <v>1847042</v>
      </c>
      <c r="K20" s="7">
        <v>5429485</v>
      </c>
      <c r="L20" s="7">
        <v>5429485</v>
      </c>
      <c r="M20" s="4" t="s">
        <v>9</v>
      </c>
      <c r="N20" s="4" t="s">
        <v>9</v>
      </c>
      <c r="O20" s="4" t="s">
        <v>9</v>
      </c>
      <c r="P20" s="4" t="s">
        <v>9</v>
      </c>
    </row>
  </sheetData>
  <mergeCells count="11">
    <mergeCell ref="H2:H4"/>
    <mergeCell ref="A1:A4"/>
    <mergeCell ref="E1:H1"/>
    <mergeCell ref="I1:K1"/>
    <mergeCell ref="L1:P1"/>
    <mergeCell ref="B2:B4"/>
    <mergeCell ref="C2:C4"/>
    <mergeCell ref="D2:D4"/>
    <mergeCell ref="E2:E4"/>
    <mergeCell ref="F2:F4"/>
    <mergeCell ref="G2:G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30" customHeight="1">
      <c r="A1" s="8" t="s">
        <v>1705</v>
      </c>
      <c r="B1" s="1" t="s">
        <v>90</v>
      </c>
    </row>
    <row r="2" spans="1:2">
      <c r="A2" s="8"/>
      <c r="B2" s="1" t="s">
        <v>38</v>
      </c>
    </row>
    <row r="3" spans="1:2" ht="45">
      <c r="A3" s="3" t="s">
        <v>1071</v>
      </c>
      <c r="B3" s="4" t="s">
        <v>9</v>
      </c>
    </row>
    <row r="4" spans="1:2">
      <c r="A4" s="2" t="s">
        <v>1080</v>
      </c>
      <c r="B4" s="176">
        <v>0</v>
      </c>
    </row>
    <row r="5" spans="1:2">
      <c r="A5" s="2" t="s">
        <v>1081</v>
      </c>
      <c r="B5" s="176">
        <v>5.4999999999999997E-3</v>
      </c>
    </row>
    <row r="6" spans="1:2">
      <c r="A6" s="2" t="s">
        <v>1082</v>
      </c>
      <c r="B6" s="176">
        <v>0.79</v>
      </c>
    </row>
    <row r="7" spans="1:2">
      <c r="A7" s="2" t="s">
        <v>1083</v>
      </c>
      <c r="B7" s="4" t="s">
        <v>170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5" customWidth="1"/>
    <col min="3" max="3" width="6" customWidth="1"/>
    <col min="4" max="4" width="36.5703125" customWidth="1"/>
    <col min="5" max="5" width="4.7109375" customWidth="1"/>
  </cols>
  <sheetData>
    <row r="1" spans="1:5" ht="15" customHeight="1">
      <c r="A1" s="8" t="s">
        <v>1707</v>
      </c>
      <c r="B1" s="8" t="s">
        <v>90</v>
      </c>
      <c r="C1" s="8"/>
      <c r="D1" s="8" t="s">
        <v>2</v>
      </c>
      <c r="E1" s="8"/>
    </row>
    <row r="2" spans="1:5" ht="15" customHeight="1">
      <c r="A2" s="8"/>
      <c r="B2" s="8" t="s">
        <v>38</v>
      </c>
      <c r="C2" s="8"/>
      <c r="D2" s="8" t="s">
        <v>3</v>
      </c>
      <c r="E2" s="8"/>
    </row>
    <row r="3" spans="1:5" ht="60">
      <c r="A3" s="3" t="s">
        <v>1708</v>
      </c>
      <c r="B3" s="4" t="s">
        <v>9</v>
      </c>
      <c r="C3" s="4"/>
      <c r="D3" s="4" t="s">
        <v>9</v>
      </c>
      <c r="E3" s="4"/>
    </row>
    <row r="4" spans="1:5" ht="30">
      <c r="A4" s="2" t="s">
        <v>1093</v>
      </c>
      <c r="B4" s="4">
        <v>0</v>
      </c>
      <c r="C4" s="4"/>
      <c r="D4" s="7">
        <v>576651</v>
      </c>
      <c r="E4" s="4"/>
    </row>
    <row r="5" spans="1:5" ht="17.25">
      <c r="A5" s="2" t="s">
        <v>1709</v>
      </c>
      <c r="B5" s="7">
        <v>576651</v>
      </c>
      <c r="C5" s="9" t="s">
        <v>54</v>
      </c>
      <c r="D5" s="4">
        <v>0</v>
      </c>
      <c r="E5" s="9" t="s">
        <v>54</v>
      </c>
    </row>
    <row r="6" spans="1:5">
      <c r="A6" s="2" t="s">
        <v>1710</v>
      </c>
      <c r="B6" s="4" t="s">
        <v>43</v>
      </c>
      <c r="C6" s="4"/>
      <c r="D6" s="4" t="s">
        <v>43</v>
      </c>
      <c r="E6" s="4"/>
    </row>
    <row r="7" spans="1:5">
      <c r="A7" s="2" t="s">
        <v>1711</v>
      </c>
      <c r="B7" s="4" t="s">
        <v>43</v>
      </c>
      <c r="C7" s="4"/>
      <c r="D7" s="4" t="s">
        <v>43</v>
      </c>
      <c r="E7" s="4"/>
    </row>
    <row r="8" spans="1:5">
      <c r="A8" s="2" t="s">
        <v>1097</v>
      </c>
      <c r="B8" s="7">
        <v>576651</v>
      </c>
      <c r="C8" s="4"/>
      <c r="D8" s="7">
        <v>576651</v>
      </c>
      <c r="E8" s="4"/>
    </row>
    <row r="9" spans="1:5">
      <c r="A9" s="2" t="s">
        <v>1098</v>
      </c>
      <c r="B9" s="7">
        <v>576651</v>
      </c>
      <c r="C9" s="4"/>
      <c r="D9" s="7">
        <v>576651</v>
      </c>
      <c r="E9" s="4"/>
    </row>
    <row r="10" spans="1:5" ht="17.25">
      <c r="A10" s="2" t="s">
        <v>1712</v>
      </c>
      <c r="B10" s="7">
        <v>384441</v>
      </c>
      <c r="C10" s="9" t="s">
        <v>1713</v>
      </c>
      <c r="D10" s="7">
        <v>480571</v>
      </c>
      <c r="E10" s="9" t="s">
        <v>1713</v>
      </c>
    </row>
    <row r="11" spans="1:5" ht="30">
      <c r="A11" s="2" t="s">
        <v>1714</v>
      </c>
      <c r="B11" s="4" t="s">
        <v>43</v>
      </c>
      <c r="C11" s="4"/>
      <c r="D11" s="4" t="s">
        <v>9</v>
      </c>
      <c r="E11" s="4"/>
    </row>
    <row r="12" spans="1:5" ht="30">
      <c r="A12" s="2" t="s">
        <v>1715</v>
      </c>
      <c r="B12" s="12">
        <v>8.66</v>
      </c>
      <c r="C12" s="4"/>
      <c r="D12" s="12">
        <v>8.66</v>
      </c>
      <c r="E12" s="4"/>
    </row>
    <row r="13" spans="1:5" ht="30">
      <c r="A13" s="2" t="s">
        <v>1716</v>
      </c>
      <c r="B13" s="7">
        <v>780966</v>
      </c>
      <c r="C13" s="4"/>
      <c r="D13" s="7">
        <v>780966</v>
      </c>
      <c r="E13" s="4"/>
    </row>
    <row r="14" spans="1:5" ht="45">
      <c r="A14" s="2" t="s">
        <v>1717</v>
      </c>
      <c r="B14" s="4" t="s">
        <v>9</v>
      </c>
      <c r="C14" s="4"/>
      <c r="D14" s="12">
        <v>8.66</v>
      </c>
      <c r="E14" s="4"/>
    </row>
    <row r="15" spans="1:5" ht="30">
      <c r="A15" s="2" t="s">
        <v>1718</v>
      </c>
      <c r="B15" s="12">
        <v>8.66</v>
      </c>
      <c r="C15" s="9" t="s">
        <v>54</v>
      </c>
      <c r="D15" s="4" t="s">
        <v>9</v>
      </c>
      <c r="E15" s="4"/>
    </row>
    <row r="16" spans="1:5" ht="30">
      <c r="A16" s="2" t="s">
        <v>1719</v>
      </c>
      <c r="B16" s="4" t="s">
        <v>43</v>
      </c>
      <c r="C16" s="4"/>
      <c r="D16" s="4" t="s">
        <v>9</v>
      </c>
      <c r="E16" s="4"/>
    </row>
    <row r="17" spans="1:5" ht="30">
      <c r="A17" s="2" t="s">
        <v>1720</v>
      </c>
      <c r="B17" s="4" t="s">
        <v>43</v>
      </c>
      <c r="C17" s="4"/>
      <c r="D17" s="4" t="s">
        <v>9</v>
      </c>
      <c r="E17" s="4"/>
    </row>
    <row r="18" spans="1:5" ht="30">
      <c r="A18" s="2" t="s">
        <v>1721</v>
      </c>
      <c r="B18" s="12">
        <v>8.66</v>
      </c>
      <c r="C18" s="4"/>
      <c r="D18" s="12">
        <v>8.66</v>
      </c>
      <c r="E18" s="4"/>
    </row>
    <row r="19" spans="1:5" ht="30">
      <c r="A19" s="2" t="s">
        <v>1722</v>
      </c>
      <c r="B19" s="12">
        <v>8.66</v>
      </c>
      <c r="C19" s="4"/>
      <c r="D19" s="12">
        <v>8.66</v>
      </c>
      <c r="E19" s="4"/>
    </row>
    <row r="20" spans="1:5" ht="30">
      <c r="A20" s="2" t="s">
        <v>1723</v>
      </c>
      <c r="B20" s="12">
        <v>8.66</v>
      </c>
      <c r="C20" s="9" t="s">
        <v>1713</v>
      </c>
      <c r="D20" s="12">
        <v>8.66</v>
      </c>
      <c r="E20" s="9" t="s">
        <v>1713</v>
      </c>
    </row>
    <row r="21" spans="1:5" ht="45">
      <c r="A21" s="2" t="s">
        <v>1724</v>
      </c>
      <c r="B21" s="4" t="s">
        <v>9</v>
      </c>
      <c r="C21" s="4"/>
      <c r="D21" s="4" t="s">
        <v>1725</v>
      </c>
      <c r="E21" s="4"/>
    </row>
    <row r="22" spans="1:5" ht="45">
      <c r="A22" s="2" t="s">
        <v>1726</v>
      </c>
      <c r="B22" s="4" t="s">
        <v>9</v>
      </c>
      <c r="C22" s="4"/>
      <c r="D22" s="4" t="s">
        <v>1725</v>
      </c>
      <c r="E22" s="4"/>
    </row>
    <row r="23" spans="1:5" ht="45">
      <c r="A23" s="2" t="s">
        <v>1727</v>
      </c>
      <c r="B23" s="4" t="s">
        <v>9</v>
      </c>
      <c r="C23" s="4"/>
      <c r="D23" s="4" t="s">
        <v>1725</v>
      </c>
      <c r="E23" s="4"/>
    </row>
    <row r="24" spans="1:5" ht="30">
      <c r="A24" s="2" t="s">
        <v>1728</v>
      </c>
      <c r="B24" s="4" t="s">
        <v>43</v>
      </c>
      <c r="C24" s="4"/>
      <c r="D24" s="4" t="s">
        <v>43</v>
      </c>
      <c r="E24" s="4"/>
    </row>
    <row r="25" spans="1:5">
      <c r="A25" s="2" t="s">
        <v>1729</v>
      </c>
      <c r="B25" s="4" t="s">
        <v>43</v>
      </c>
      <c r="C25" s="4"/>
      <c r="D25" s="4" t="s">
        <v>9</v>
      </c>
      <c r="E25" s="4"/>
    </row>
    <row r="26" spans="1:5">
      <c r="A26" s="2" t="s">
        <v>1730</v>
      </c>
      <c r="B26" s="4" t="s">
        <v>43</v>
      </c>
      <c r="C26" s="4"/>
      <c r="D26" s="4" t="s">
        <v>9</v>
      </c>
      <c r="E26" s="4"/>
    </row>
    <row r="27" spans="1:5">
      <c r="A27" s="2" t="s">
        <v>1731</v>
      </c>
      <c r="B27" s="4" t="s">
        <v>43</v>
      </c>
      <c r="C27" s="4"/>
      <c r="D27" s="4" t="s">
        <v>9</v>
      </c>
      <c r="E27" s="4"/>
    </row>
    <row r="28" spans="1:5" ht="30">
      <c r="A28" s="2" t="s">
        <v>1732</v>
      </c>
      <c r="B28" s="4" t="s">
        <v>43</v>
      </c>
      <c r="C28" s="4"/>
      <c r="D28" s="7">
        <v>7773255</v>
      </c>
      <c r="E28" s="4"/>
    </row>
    <row r="29" spans="1:5" ht="30">
      <c r="A29" s="2" t="s">
        <v>1733</v>
      </c>
      <c r="B29" s="4" t="s">
        <v>43</v>
      </c>
      <c r="C29" s="4"/>
      <c r="D29" s="4" t="s">
        <v>9</v>
      </c>
      <c r="E29" s="4"/>
    </row>
    <row r="30" spans="1:5" ht="30">
      <c r="A30" s="2" t="s">
        <v>1734</v>
      </c>
      <c r="B30" s="4" t="s">
        <v>43</v>
      </c>
      <c r="C30" s="4"/>
      <c r="D30" s="7">
        <v>6478097</v>
      </c>
      <c r="E30" s="4"/>
    </row>
    <row r="31" spans="1:5" ht="30">
      <c r="A31" s="2" t="s">
        <v>1693</v>
      </c>
      <c r="B31" s="12">
        <v>5.28</v>
      </c>
      <c r="C31" s="4"/>
      <c r="D31" s="4" t="s">
        <v>9</v>
      </c>
      <c r="E31" s="4"/>
    </row>
    <row r="32" spans="1:5">
      <c r="A32" s="2" t="s">
        <v>1694</v>
      </c>
      <c r="B32" s="6">
        <v>2000000</v>
      </c>
      <c r="C32" s="4"/>
      <c r="D32" s="6">
        <v>1400000</v>
      </c>
      <c r="E32" s="4"/>
    </row>
    <row r="33" spans="1:5">
      <c r="A33" s="10"/>
      <c r="B33" s="10"/>
      <c r="C33" s="10"/>
      <c r="D33" s="10"/>
      <c r="E33" s="10"/>
    </row>
    <row r="34" spans="1:5" ht="15" customHeight="1">
      <c r="A34" s="2" t="s">
        <v>54</v>
      </c>
      <c r="B34" s="11" t="s">
        <v>1735</v>
      </c>
      <c r="C34" s="11"/>
      <c r="D34" s="11"/>
      <c r="E34" s="11"/>
    </row>
    <row r="35" spans="1:5" ht="45" customHeight="1">
      <c r="A35" s="2" t="s">
        <v>1713</v>
      </c>
      <c r="B35" s="11" t="s">
        <v>1736</v>
      </c>
      <c r="C35" s="11"/>
      <c r="D35" s="11"/>
      <c r="E35" s="11"/>
    </row>
  </sheetData>
  <mergeCells count="8">
    <mergeCell ref="B34:E34"/>
    <mergeCell ref="B35:E35"/>
    <mergeCell ref="A1:A2"/>
    <mergeCell ref="B1:C1"/>
    <mergeCell ref="D1:E1"/>
    <mergeCell ref="B2:C2"/>
    <mergeCell ref="D2:E2"/>
    <mergeCell ref="A33:E3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60" customHeight="1">
      <c r="A1" s="8" t="s">
        <v>1737</v>
      </c>
      <c r="B1" s="1" t="s">
        <v>2</v>
      </c>
      <c r="C1" s="1"/>
      <c r="D1" s="1"/>
    </row>
    <row r="2" spans="1:4">
      <c r="A2" s="8"/>
      <c r="B2" s="1" t="s">
        <v>3</v>
      </c>
      <c r="C2" s="1" t="s">
        <v>38</v>
      </c>
      <c r="D2" s="1" t="s">
        <v>92</v>
      </c>
    </row>
    <row r="3" spans="1:4" ht="45">
      <c r="A3" s="3" t="s">
        <v>1267</v>
      </c>
      <c r="B3" s="4" t="s">
        <v>9</v>
      </c>
      <c r="C3" s="4" t="s">
        <v>9</v>
      </c>
      <c r="D3" s="4" t="s">
        <v>9</v>
      </c>
    </row>
    <row r="4" spans="1:4">
      <c r="A4" s="2" t="s">
        <v>1109</v>
      </c>
      <c r="B4" s="7">
        <v>576651</v>
      </c>
      <c r="C4" s="7">
        <v>576651</v>
      </c>
      <c r="D4" s="4" t="s">
        <v>9</v>
      </c>
    </row>
    <row r="5" spans="1:4">
      <c r="A5" s="2" t="s">
        <v>1738</v>
      </c>
      <c r="B5" s="12">
        <v>8.66</v>
      </c>
      <c r="C5" s="12">
        <v>8.66</v>
      </c>
      <c r="D5" s="4" t="s">
        <v>9</v>
      </c>
    </row>
    <row r="6" spans="1:4" ht="30">
      <c r="A6" s="2" t="s">
        <v>1739</v>
      </c>
      <c r="B6" s="4" t="s">
        <v>1725</v>
      </c>
      <c r="C6" s="4" t="s">
        <v>9</v>
      </c>
      <c r="D6" s="4" t="s">
        <v>9</v>
      </c>
    </row>
    <row r="7" spans="1:4">
      <c r="A7" s="2" t="s">
        <v>1111</v>
      </c>
      <c r="B7" s="4" t="s">
        <v>9</v>
      </c>
      <c r="C7" s="4" t="s">
        <v>43</v>
      </c>
      <c r="D7" s="4" t="s">
        <v>9</v>
      </c>
    </row>
    <row r="8" spans="1:4" ht="60">
      <c r="A8" s="2" t="s">
        <v>1740</v>
      </c>
      <c r="B8" s="6">
        <v>7773255</v>
      </c>
      <c r="C8" s="4" t="s">
        <v>43</v>
      </c>
      <c r="D8" s="4" t="s">
        <v>43</v>
      </c>
    </row>
    <row r="9" spans="1:4">
      <c r="A9" s="2" t="s">
        <v>1741</v>
      </c>
      <c r="B9" s="4" t="s">
        <v>9</v>
      </c>
      <c r="C9" s="4" t="s">
        <v>9</v>
      </c>
      <c r="D9" s="4" t="s">
        <v>9</v>
      </c>
    </row>
    <row r="10" spans="1:4" ht="45">
      <c r="A10" s="3" t="s">
        <v>1267</v>
      </c>
      <c r="B10" s="4" t="s">
        <v>9</v>
      </c>
      <c r="C10" s="4" t="s">
        <v>9</v>
      </c>
      <c r="D10" s="4" t="s">
        <v>9</v>
      </c>
    </row>
    <row r="11" spans="1:4">
      <c r="A11" s="2" t="s">
        <v>1109</v>
      </c>
      <c r="B11" s="7">
        <v>541569</v>
      </c>
      <c r="C11" s="4" t="s">
        <v>9</v>
      </c>
      <c r="D11" s="4" t="s">
        <v>9</v>
      </c>
    </row>
    <row r="12" spans="1:4">
      <c r="A12" s="2" t="s">
        <v>1738</v>
      </c>
      <c r="B12" s="12">
        <v>8.66</v>
      </c>
      <c r="C12" s="4" t="s">
        <v>9</v>
      </c>
      <c r="D12" s="4" t="s">
        <v>9</v>
      </c>
    </row>
    <row r="13" spans="1:4">
      <c r="A13" s="2" t="s">
        <v>1742</v>
      </c>
      <c r="B13" s="4" t="s">
        <v>9</v>
      </c>
      <c r="C13" s="4" t="s">
        <v>9</v>
      </c>
      <c r="D13" s="4" t="s">
        <v>9</v>
      </c>
    </row>
    <row r="14" spans="1:4" ht="45">
      <c r="A14" s="3" t="s">
        <v>1267</v>
      </c>
      <c r="B14" s="4" t="s">
        <v>9</v>
      </c>
      <c r="C14" s="4" t="s">
        <v>9</v>
      </c>
      <c r="D14" s="4" t="s">
        <v>9</v>
      </c>
    </row>
    <row r="15" spans="1:4">
      <c r="A15" s="2" t="s">
        <v>1109</v>
      </c>
      <c r="B15" s="7">
        <v>35082</v>
      </c>
      <c r="C15" s="4" t="s">
        <v>9</v>
      </c>
      <c r="D15" s="4" t="s">
        <v>9</v>
      </c>
    </row>
    <row r="16" spans="1:4">
      <c r="A16" s="2" t="s">
        <v>1738</v>
      </c>
      <c r="B16" s="12">
        <v>8.66</v>
      </c>
      <c r="C16" s="4" t="s">
        <v>9</v>
      </c>
      <c r="D16" s="4" t="s">
        <v>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6"/>
  <sheetViews>
    <sheetView showGridLines="0" workbookViewId="0"/>
  </sheetViews>
  <sheetFormatPr defaultRowHeight="15"/>
  <cols>
    <col min="1" max="3" width="36.5703125" bestFit="1" customWidth="1"/>
    <col min="4" max="4" width="25" customWidth="1"/>
    <col min="5" max="5" width="5.140625" customWidth="1"/>
    <col min="6" max="6" width="30.140625" customWidth="1"/>
    <col min="7" max="7" width="6.140625" customWidth="1"/>
    <col min="8" max="8" width="18.85546875" customWidth="1"/>
    <col min="9" max="9" width="5.140625" customWidth="1"/>
    <col min="10" max="10" width="11.28515625" customWidth="1"/>
    <col min="11" max="11" width="30.140625" customWidth="1"/>
    <col min="12" max="12" width="6.140625" customWidth="1"/>
    <col min="13" max="13" width="18.85546875" customWidth="1"/>
    <col min="14" max="14" width="5.140625" customWidth="1"/>
    <col min="15" max="15" width="12.28515625" customWidth="1"/>
    <col min="16" max="16" width="30.140625" customWidth="1"/>
    <col min="17" max="17" width="6.140625" customWidth="1"/>
    <col min="18" max="18" width="21.7109375" customWidth="1"/>
    <col min="19" max="19" width="30.140625" customWidth="1"/>
  </cols>
  <sheetData>
    <row r="1" spans="1:19" ht="15" customHeight="1">
      <c r="A1" s="8" t="s">
        <v>299</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300</v>
      </c>
      <c r="B3" s="10" t="s">
        <v>9</v>
      </c>
      <c r="C3" s="10"/>
      <c r="D3" s="10"/>
      <c r="E3" s="10"/>
      <c r="F3" s="10"/>
      <c r="G3" s="10"/>
      <c r="H3" s="10"/>
      <c r="I3" s="10"/>
      <c r="J3" s="10"/>
      <c r="K3" s="10"/>
      <c r="L3" s="10"/>
      <c r="M3" s="10"/>
      <c r="N3" s="10"/>
      <c r="O3" s="10"/>
      <c r="P3" s="10"/>
      <c r="Q3" s="10"/>
      <c r="R3" s="10"/>
      <c r="S3" s="10"/>
    </row>
    <row r="4" spans="1:19" ht="15" customHeight="1">
      <c r="A4" s="11" t="s">
        <v>299</v>
      </c>
      <c r="B4" s="10" t="s">
        <v>9</v>
      </c>
      <c r="C4" s="10"/>
      <c r="D4" s="10"/>
      <c r="E4" s="10"/>
      <c r="F4" s="10"/>
      <c r="G4" s="10"/>
      <c r="H4" s="10"/>
      <c r="I4" s="10"/>
      <c r="J4" s="10"/>
      <c r="K4" s="10"/>
      <c r="L4" s="10"/>
      <c r="M4" s="10"/>
      <c r="N4" s="10"/>
      <c r="O4" s="10"/>
      <c r="P4" s="10"/>
      <c r="Q4" s="10"/>
      <c r="R4" s="10"/>
      <c r="S4" s="10"/>
    </row>
    <row r="5" spans="1:19">
      <c r="A5" s="11"/>
      <c r="B5" s="60" t="s">
        <v>301</v>
      </c>
      <c r="C5" s="60"/>
      <c r="D5" s="60"/>
      <c r="E5" s="60"/>
      <c r="F5" s="60"/>
      <c r="G5" s="60"/>
      <c r="H5" s="60"/>
      <c r="I5" s="60"/>
      <c r="J5" s="60"/>
      <c r="K5" s="60"/>
      <c r="L5" s="60"/>
      <c r="M5" s="60"/>
      <c r="N5" s="60"/>
      <c r="O5" s="60"/>
      <c r="P5" s="60"/>
      <c r="Q5" s="60"/>
      <c r="R5" s="60"/>
      <c r="S5" s="60"/>
    </row>
    <row r="6" spans="1:19" ht="51" customHeight="1">
      <c r="A6" s="11"/>
      <c r="B6" s="30" t="s">
        <v>302</v>
      </c>
      <c r="C6" s="30"/>
      <c r="D6" s="30"/>
      <c r="E6" s="30"/>
      <c r="F6" s="30"/>
      <c r="G6" s="30"/>
      <c r="H6" s="30"/>
      <c r="I6" s="30"/>
      <c r="J6" s="30"/>
      <c r="K6" s="30"/>
      <c r="L6" s="30"/>
      <c r="M6" s="30"/>
      <c r="N6" s="30"/>
      <c r="O6" s="30"/>
      <c r="P6" s="30"/>
      <c r="Q6" s="30"/>
      <c r="R6" s="30"/>
      <c r="S6" s="30"/>
    </row>
    <row r="7" spans="1:19">
      <c r="A7" s="11"/>
      <c r="B7" s="63"/>
      <c r="C7" s="63"/>
      <c r="D7" s="63"/>
      <c r="E7" s="63"/>
      <c r="F7" s="63"/>
      <c r="G7" s="63"/>
      <c r="H7" s="63"/>
      <c r="I7" s="63"/>
      <c r="J7" s="63"/>
      <c r="K7" s="63"/>
      <c r="L7" s="63"/>
      <c r="M7" s="63"/>
      <c r="N7" s="63"/>
      <c r="O7" s="63"/>
      <c r="P7" s="63"/>
      <c r="Q7" s="63"/>
      <c r="R7" s="63"/>
      <c r="S7" s="63"/>
    </row>
    <row r="8" spans="1:19" ht="38.25" customHeight="1">
      <c r="A8" s="11"/>
      <c r="B8" s="30" t="s">
        <v>303</v>
      </c>
      <c r="C8" s="30"/>
      <c r="D8" s="30"/>
      <c r="E8" s="30"/>
      <c r="F8" s="30"/>
      <c r="G8" s="30"/>
      <c r="H8" s="30"/>
      <c r="I8" s="30"/>
      <c r="J8" s="30"/>
      <c r="K8" s="30"/>
      <c r="L8" s="30"/>
      <c r="M8" s="30"/>
      <c r="N8" s="30"/>
      <c r="O8" s="30"/>
      <c r="P8" s="30"/>
      <c r="Q8" s="30"/>
      <c r="R8" s="30"/>
      <c r="S8" s="30"/>
    </row>
    <row r="9" spans="1:19">
      <c r="A9" s="11"/>
      <c r="B9" s="16"/>
      <c r="C9" s="16"/>
    </row>
    <row r="10" spans="1:19" ht="89.25">
      <c r="A10" s="11"/>
      <c r="B10" s="64" t="s">
        <v>293</v>
      </c>
      <c r="C10" s="65" t="s">
        <v>304</v>
      </c>
    </row>
    <row r="11" spans="1:19">
      <c r="A11" s="11"/>
      <c r="B11" s="16"/>
      <c r="C11" s="16"/>
    </row>
    <row r="12" spans="1:19" ht="89.25">
      <c r="A12" s="11"/>
      <c r="B12" s="64" t="s">
        <v>293</v>
      </c>
      <c r="C12" s="65" t="s">
        <v>305</v>
      </c>
    </row>
    <row r="13" spans="1:19">
      <c r="A13" s="11"/>
      <c r="B13" s="16"/>
      <c r="C13" s="16"/>
    </row>
    <row r="14" spans="1:19" ht="76.5">
      <c r="A14" s="11"/>
      <c r="B14" s="64" t="s">
        <v>293</v>
      </c>
      <c r="C14" s="65" t="s">
        <v>306</v>
      </c>
    </row>
    <row r="15" spans="1:19">
      <c r="A15" s="11"/>
      <c r="B15" s="16"/>
      <c r="C15" s="16"/>
    </row>
    <row r="16" spans="1:19" ht="216.75">
      <c r="A16" s="11"/>
      <c r="B16" s="64" t="s">
        <v>293</v>
      </c>
      <c r="C16" s="66" t="s">
        <v>307</v>
      </c>
    </row>
    <row r="17" spans="1:19" ht="25.5" customHeight="1">
      <c r="A17" s="11"/>
      <c r="B17" s="30" t="s">
        <v>308</v>
      </c>
      <c r="C17" s="30"/>
      <c r="D17" s="30"/>
      <c r="E17" s="30"/>
      <c r="F17" s="30"/>
      <c r="G17" s="30"/>
      <c r="H17" s="30"/>
      <c r="I17" s="30"/>
      <c r="J17" s="30"/>
      <c r="K17" s="30"/>
      <c r="L17" s="30"/>
      <c r="M17" s="30"/>
      <c r="N17" s="30"/>
      <c r="O17" s="30"/>
      <c r="P17" s="30"/>
      <c r="Q17" s="30"/>
      <c r="R17" s="30"/>
      <c r="S17" s="30"/>
    </row>
    <row r="18" spans="1:19">
      <c r="A18" s="11"/>
      <c r="B18" s="16"/>
      <c r="C18" s="16"/>
    </row>
    <row r="19" spans="1:19" ht="25.5">
      <c r="A19" s="11"/>
      <c r="B19" s="67" t="s">
        <v>309</v>
      </c>
      <c r="C19" s="22" t="s">
        <v>310</v>
      </c>
    </row>
    <row r="20" spans="1:19">
      <c r="A20" s="11"/>
      <c r="B20" s="16"/>
      <c r="C20" s="16"/>
    </row>
    <row r="21" spans="1:19" ht="25.5">
      <c r="A21" s="11"/>
      <c r="B21" s="67" t="s">
        <v>311</v>
      </c>
      <c r="C21" s="22" t="s">
        <v>312</v>
      </c>
    </row>
    <row r="22" spans="1:19">
      <c r="A22" s="11"/>
      <c r="B22" s="16"/>
      <c r="C22" s="16"/>
    </row>
    <row r="23" spans="1:19" ht="25.5">
      <c r="A23" s="11"/>
      <c r="B23" s="67" t="s">
        <v>313</v>
      </c>
      <c r="C23" s="22" t="s">
        <v>314</v>
      </c>
    </row>
    <row r="24" spans="1:19">
      <c r="A24" s="11"/>
      <c r="B24" s="16"/>
      <c r="C24" s="16"/>
    </row>
    <row r="25" spans="1:19" ht="25.5">
      <c r="A25" s="11"/>
      <c r="B25" s="67" t="s">
        <v>315</v>
      </c>
      <c r="C25" s="22" t="s">
        <v>316</v>
      </c>
    </row>
    <row r="26" spans="1:19">
      <c r="A26" s="11"/>
      <c r="B26" s="16"/>
      <c r="C26" s="16"/>
    </row>
    <row r="27" spans="1:19">
      <c r="A27" s="11"/>
      <c r="B27" s="67" t="s">
        <v>317</v>
      </c>
      <c r="C27" s="22" t="s">
        <v>318</v>
      </c>
    </row>
    <row r="28" spans="1:19" ht="25.5" customHeight="1">
      <c r="A28" s="11"/>
      <c r="B28" s="30" t="s">
        <v>319</v>
      </c>
      <c r="C28" s="30"/>
      <c r="D28" s="30"/>
      <c r="E28" s="30"/>
      <c r="F28" s="30"/>
      <c r="G28" s="30"/>
      <c r="H28" s="30"/>
      <c r="I28" s="30"/>
      <c r="J28" s="30"/>
      <c r="K28" s="30"/>
      <c r="L28" s="30"/>
      <c r="M28" s="30"/>
      <c r="N28" s="30"/>
      <c r="O28" s="30"/>
      <c r="P28" s="30"/>
      <c r="Q28" s="30"/>
      <c r="R28" s="30"/>
      <c r="S28" s="30"/>
    </row>
    <row r="29" spans="1:19" ht="25.5" customHeight="1">
      <c r="A29" s="11"/>
      <c r="B29" s="30" t="s">
        <v>320</v>
      </c>
      <c r="C29" s="30"/>
      <c r="D29" s="30"/>
      <c r="E29" s="30"/>
      <c r="F29" s="30"/>
      <c r="G29" s="30"/>
      <c r="H29" s="30"/>
      <c r="I29" s="30"/>
      <c r="J29" s="30"/>
      <c r="K29" s="30"/>
      <c r="L29" s="30"/>
      <c r="M29" s="30"/>
      <c r="N29" s="30"/>
      <c r="O29" s="30"/>
      <c r="P29" s="30"/>
      <c r="Q29" s="30"/>
      <c r="R29" s="30"/>
      <c r="S29" s="30"/>
    </row>
    <row r="30" spans="1:19" ht="25.5" customHeight="1">
      <c r="A30" s="11"/>
      <c r="B30" s="30" t="s">
        <v>321</v>
      </c>
      <c r="C30" s="30"/>
      <c r="D30" s="30"/>
      <c r="E30" s="30"/>
      <c r="F30" s="30"/>
      <c r="G30" s="30"/>
      <c r="H30" s="30"/>
      <c r="I30" s="30"/>
      <c r="J30" s="30"/>
      <c r="K30" s="30"/>
      <c r="L30" s="30"/>
      <c r="M30" s="30"/>
      <c r="N30" s="30"/>
      <c r="O30" s="30"/>
      <c r="P30" s="30"/>
      <c r="Q30" s="30"/>
      <c r="R30" s="30"/>
      <c r="S30" s="30"/>
    </row>
    <row r="31" spans="1:19" ht="25.5" customHeight="1">
      <c r="A31" s="11"/>
      <c r="B31" s="30" t="s">
        <v>322</v>
      </c>
      <c r="C31" s="30"/>
      <c r="D31" s="30"/>
      <c r="E31" s="30"/>
      <c r="F31" s="30"/>
      <c r="G31" s="30"/>
      <c r="H31" s="30"/>
      <c r="I31" s="30"/>
      <c r="J31" s="30"/>
      <c r="K31" s="30"/>
      <c r="L31" s="30"/>
      <c r="M31" s="30"/>
      <c r="N31" s="30"/>
      <c r="O31" s="30"/>
      <c r="P31" s="30"/>
      <c r="Q31" s="30"/>
      <c r="R31" s="30"/>
      <c r="S31" s="30"/>
    </row>
    <row r="32" spans="1:19">
      <c r="A32" s="11"/>
      <c r="B32" s="30" t="s">
        <v>323</v>
      </c>
      <c r="C32" s="30"/>
      <c r="D32" s="30"/>
      <c r="E32" s="30"/>
      <c r="F32" s="30"/>
      <c r="G32" s="30"/>
      <c r="H32" s="30"/>
      <c r="I32" s="30"/>
      <c r="J32" s="30"/>
      <c r="K32" s="30"/>
      <c r="L32" s="30"/>
      <c r="M32" s="30"/>
      <c r="N32" s="30"/>
      <c r="O32" s="30"/>
      <c r="P32" s="30"/>
      <c r="Q32" s="30"/>
      <c r="R32" s="30"/>
      <c r="S32" s="30"/>
    </row>
    <row r="33" spans="1:19">
      <c r="A33" s="11"/>
      <c r="B33" s="30" t="s">
        <v>324</v>
      </c>
      <c r="C33" s="30"/>
      <c r="D33" s="30"/>
      <c r="E33" s="30"/>
      <c r="F33" s="30"/>
      <c r="G33" s="30"/>
      <c r="H33" s="30"/>
      <c r="I33" s="30"/>
      <c r="J33" s="30"/>
      <c r="K33" s="30"/>
      <c r="L33" s="30"/>
      <c r="M33" s="30"/>
      <c r="N33" s="30"/>
      <c r="O33" s="30"/>
      <c r="P33" s="30"/>
      <c r="Q33" s="30"/>
      <c r="R33" s="30"/>
      <c r="S33" s="30"/>
    </row>
    <row r="34" spans="1:19">
      <c r="A34" s="11"/>
      <c r="B34" s="10"/>
      <c r="C34" s="10"/>
      <c r="D34" s="10"/>
      <c r="E34" s="10"/>
      <c r="F34" s="10"/>
      <c r="G34" s="10"/>
      <c r="H34" s="10"/>
      <c r="I34" s="10"/>
      <c r="J34" s="10"/>
      <c r="K34" s="10"/>
      <c r="L34" s="10"/>
      <c r="M34" s="10"/>
      <c r="N34" s="10"/>
      <c r="O34" s="10"/>
      <c r="P34" s="10"/>
      <c r="Q34" s="10"/>
      <c r="R34" s="10"/>
      <c r="S34" s="10"/>
    </row>
    <row r="35" spans="1:19">
      <c r="A35" s="11"/>
      <c r="B35" s="63"/>
      <c r="C35" s="63"/>
      <c r="D35" s="63"/>
      <c r="E35" s="63"/>
      <c r="F35" s="63"/>
      <c r="G35" s="63"/>
      <c r="H35" s="63"/>
      <c r="I35" s="63"/>
      <c r="J35" s="63"/>
      <c r="K35" s="63"/>
      <c r="L35" s="63"/>
      <c r="M35" s="63"/>
      <c r="N35" s="63"/>
      <c r="O35" s="63"/>
      <c r="P35" s="63"/>
      <c r="Q35" s="63"/>
      <c r="R35" s="63"/>
      <c r="S35" s="63"/>
    </row>
    <row r="36" spans="1:19">
      <c r="A36" s="11"/>
      <c r="B36" s="109" t="s">
        <v>325</v>
      </c>
      <c r="C36" s="109"/>
      <c r="D36" s="109"/>
      <c r="E36" s="109"/>
      <c r="F36" s="109"/>
      <c r="G36" s="109"/>
      <c r="H36" s="109"/>
      <c r="I36" s="109"/>
      <c r="J36" s="109"/>
      <c r="K36" s="109"/>
      <c r="L36" s="109"/>
      <c r="M36" s="109"/>
      <c r="N36" s="109"/>
      <c r="O36" s="109"/>
      <c r="P36" s="109"/>
      <c r="Q36" s="109"/>
      <c r="R36" s="109"/>
      <c r="S36" s="109"/>
    </row>
    <row r="37" spans="1:19">
      <c r="A37" s="11"/>
      <c r="B37" s="109" t="s">
        <v>326</v>
      </c>
      <c r="C37" s="109"/>
      <c r="D37" s="109"/>
      <c r="E37" s="109"/>
      <c r="F37" s="109"/>
      <c r="G37" s="109"/>
      <c r="H37" s="109"/>
      <c r="I37" s="109"/>
      <c r="J37" s="109"/>
      <c r="K37" s="109"/>
      <c r="L37" s="109"/>
      <c r="M37" s="109"/>
      <c r="N37" s="109"/>
      <c r="O37" s="109"/>
      <c r="P37" s="109"/>
      <c r="Q37" s="109"/>
      <c r="R37" s="109"/>
      <c r="S37" s="109"/>
    </row>
    <row r="38" spans="1:19">
      <c r="A38" s="11"/>
      <c r="B38" s="62"/>
      <c r="C38" s="62"/>
      <c r="D38" s="62"/>
      <c r="E38" s="62"/>
      <c r="F38" s="62"/>
      <c r="G38" s="62"/>
      <c r="H38" s="62"/>
      <c r="I38" s="62"/>
      <c r="J38" s="62"/>
      <c r="K38" s="62"/>
      <c r="L38" s="62"/>
      <c r="M38" s="62"/>
      <c r="N38" s="62"/>
      <c r="O38" s="62"/>
      <c r="P38" s="62"/>
      <c r="Q38" s="62"/>
      <c r="R38" s="62"/>
      <c r="S38" s="62"/>
    </row>
    <row r="39" spans="1:19">
      <c r="A39" s="11"/>
      <c r="B39" s="25"/>
      <c r="C39" s="25"/>
      <c r="D39" s="25"/>
      <c r="E39" s="25"/>
      <c r="F39" s="25"/>
      <c r="G39" s="25"/>
      <c r="H39" s="25"/>
      <c r="I39" s="25"/>
      <c r="J39" s="25"/>
      <c r="K39" s="25"/>
      <c r="L39" s="25"/>
      <c r="M39" s="25"/>
      <c r="N39" s="25"/>
      <c r="O39" s="25"/>
      <c r="P39" s="25"/>
      <c r="Q39" s="25"/>
      <c r="R39" s="25"/>
      <c r="S39" s="25"/>
    </row>
    <row r="40" spans="1:19">
      <c r="A40" s="11"/>
      <c r="B40" s="16"/>
      <c r="C40" s="16"/>
      <c r="D40" s="16"/>
      <c r="E40" s="16"/>
      <c r="F40" s="16"/>
      <c r="G40" s="16"/>
      <c r="H40" s="16"/>
      <c r="I40" s="16"/>
      <c r="J40" s="16"/>
      <c r="K40" s="16"/>
      <c r="L40" s="16"/>
      <c r="M40" s="16"/>
      <c r="N40" s="16"/>
      <c r="O40" s="16"/>
      <c r="P40" s="16"/>
      <c r="Q40" s="16"/>
      <c r="R40" s="16"/>
      <c r="S40" s="16"/>
    </row>
    <row r="41" spans="1:19" ht="15.75" thickBot="1">
      <c r="A41" s="11"/>
      <c r="B41" s="17"/>
      <c r="C41" s="26" t="s">
        <v>327</v>
      </c>
      <c r="D41" s="26"/>
      <c r="E41" s="26"/>
      <c r="F41" s="26"/>
      <c r="G41" s="26"/>
      <c r="H41" s="26"/>
      <c r="I41" s="26"/>
      <c r="J41" s="26"/>
      <c r="K41" s="26"/>
      <c r="L41" s="26"/>
      <c r="M41" s="26"/>
      <c r="N41" s="26"/>
      <c r="O41" s="26"/>
      <c r="P41" s="26"/>
      <c r="Q41" s="26"/>
      <c r="R41" s="26"/>
      <c r="S41" s="26"/>
    </row>
    <row r="42" spans="1:19">
      <c r="A42" s="11"/>
      <c r="B42" s="27"/>
      <c r="C42" s="29" t="s">
        <v>234</v>
      </c>
      <c r="D42" s="29"/>
      <c r="E42" s="29"/>
      <c r="F42" s="31"/>
      <c r="G42" s="29" t="s">
        <v>328</v>
      </c>
      <c r="H42" s="29"/>
      <c r="I42" s="29"/>
      <c r="J42" s="73"/>
      <c r="K42" s="31"/>
      <c r="L42" s="29" t="s">
        <v>331</v>
      </c>
      <c r="M42" s="29"/>
      <c r="N42" s="29"/>
      <c r="O42" s="73"/>
      <c r="P42" s="31"/>
      <c r="Q42" s="29" t="s">
        <v>233</v>
      </c>
      <c r="R42" s="29"/>
      <c r="S42" s="29"/>
    </row>
    <row r="43" spans="1:19">
      <c r="A43" s="11"/>
      <c r="B43" s="27"/>
      <c r="C43" s="28"/>
      <c r="D43" s="28"/>
      <c r="E43" s="28"/>
      <c r="F43" s="30"/>
      <c r="G43" s="28" t="s">
        <v>329</v>
      </c>
      <c r="H43" s="28"/>
      <c r="I43" s="28"/>
      <c r="J43" s="27"/>
      <c r="K43" s="30"/>
      <c r="L43" s="28" t="s">
        <v>332</v>
      </c>
      <c r="M43" s="28"/>
      <c r="N43" s="28"/>
      <c r="O43" s="27"/>
      <c r="P43" s="30"/>
      <c r="Q43" s="28"/>
      <c r="R43" s="28"/>
      <c r="S43" s="28"/>
    </row>
    <row r="44" spans="1:19" ht="15.75" thickBot="1">
      <c r="A44" s="11"/>
      <c r="B44" s="27"/>
      <c r="C44" s="26"/>
      <c r="D44" s="26"/>
      <c r="E44" s="26"/>
      <c r="F44" s="30"/>
      <c r="G44" s="26" t="s">
        <v>330</v>
      </c>
      <c r="H44" s="26"/>
      <c r="I44" s="26"/>
      <c r="J44" s="27"/>
      <c r="K44" s="30"/>
      <c r="L44" s="26" t="s">
        <v>330</v>
      </c>
      <c r="M44" s="26"/>
      <c r="N44" s="26"/>
      <c r="O44" s="27"/>
      <c r="P44" s="30"/>
      <c r="Q44" s="26"/>
      <c r="R44" s="26"/>
      <c r="S44" s="26"/>
    </row>
    <row r="45" spans="1:19">
      <c r="A45" s="11"/>
      <c r="B45" s="68" t="s">
        <v>48</v>
      </c>
      <c r="C45" s="40"/>
      <c r="D45" s="40"/>
      <c r="E45" s="40"/>
      <c r="F45" s="21"/>
      <c r="G45" s="40"/>
      <c r="H45" s="40"/>
      <c r="I45" s="40"/>
      <c r="J45" s="21"/>
      <c r="K45" s="21"/>
      <c r="L45" s="40"/>
      <c r="M45" s="40"/>
      <c r="N45" s="40"/>
      <c r="O45" s="21"/>
      <c r="P45" s="21"/>
      <c r="Q45" s="40"/>
      <c r="R45" s="40"/>
      <c r="S45" s="40"/>
    </row>
    <row r="46" spans="1:19">
      <c r="A46" s="11"/>
      <c r="B46" s="74" t="s">
        <v>49</v>
      </c>
      <c r="C46" s="27" t="s">
        <v>244</v>
      </c>
      <c r="D46" s="75">
        <v>12787</v>
      </c>
      <c r="E46" s="30"/>
      <c r="F46" s="30"/>
      <c r="G46" s="27" t="s">
        <v>244</v>
      </c>
      <c r="H46" s="75">
        <v>67746</v>
      </c>
      <c r="I46" s="30"/>
      <c r="J46" s="27" t="s">
        <v>333</v>
      </c>
      <c r="K46" s="30"/>
      <c r="L46" s="27" t="s">
        <v>244</v>
      </c>
      <c r="M46" s="76" t="s">
        <v>255</v>
      </c>
      <c r="N46" s="30"/>
      <c r="O46" s="27"/>
      <c r="P46" s="30"/>
      <c r="Q46" s="27" t="s">
        <v>244</v>
      </c>
      <c r="R46" s="75">
        <v>80533</v>
      </c>
      <c r="S46" s="30"/>
    </row>
    <row r="47" spans="1:19">
      <c r="A47" s="11"/>
      <c r="B47" s="74"/>
      <c r="C47" s="27"/>
      <c r="D47" s="75"/>
      <c r="E47" s="30"/>
      <c r="F47" s="30"/>
      <c r="G47" s="27"/>
      <c r="H47" s="75"/>
      <c r="I47" s="30"/>
      <c r="J47" s="27"/>
      <c r="K47" s="30"/>
      <c r="L47" s="27"/>
      <c r="M47" s="76"/>
      <c r="N47" s="30"/>
      <c r="O47" s="27"/>
      <c r="P47" s="30"/>
      <c r="Q47" s="27"/>
      <c r="R47" s="75"/>
      <c r="S47" s="30"/>
    </row>
    <row r="48" spans="1:19">
      <c r="A48" s="11"/>
      <c r="B48" s="77" t="s">
        <v>50</v>
      </c>
      <c r="C48" s="78">
        <v>852</v>
      </c>
      <c r="D48" s="78"/>
      <c r="E48" s="39"/>
      <c r="F48" s="39"/>
      <c r="G48" s="78" t="s">
        <v>255</v>
      </c>
      <c r="H48" s="78"/>
      <c r="I48" s="39"/>
      <c r="J48" s="79" t="s">
        <v>334</v>
      </c>
      <c r="K48" s="39"/>
      <c r="L48" s="78" t="s">
        <v>255</v>
      </c>
      <c r="M48" s="78"/>
      <c r="N48" s="39"/>
      <c r="O48" s="79"/>
      <c r="P48" s="39"/>
      <c r="Q48" s="78">
        <v>852</v>
      </c>
      <c r="R48" s="78"/>
      <c r="S48" s="39"/>
    </row>
    <row r="49" spans="1:19">
      <c r="A49" s="11"/>
      <c r="B49" s="77"/>
      <c r="C49" s="78"/>
      <c r="D49" s="78"/>
      <c r="E49" s="39"/>
      <c r="F49" s="39"/>
      <c r="G49" s="78"/>
      <c r="H49" s="78"/>
      <c r="I49" s="39"/>
      <c r="J49" s="79"/>
      <c r="K49" s="39"/>
      <c r="L49" s="78"/>
      <c r="M49" s="78"/>
      <c r="N49" s="39"/>
      <c r="O49" s="79"/>
      <c r="P49" s="39"/>
      <c r="Q49" s="78"/>
      <c r="R49" s="78"/>
      <c r="S49" s="39"/>
    </row>
    <row r="50" spans="1:19">
      <c r="A50" s="11"/>
      <c r="B50" s="74" t="s">
        <v>51</v>
      </c>
      <c r="C50" s="75">
        <v>12790</v>
      </c>
      <c r="D50" s="75"/>
      <c r="E50" s="30"/>
      <c r="F50" s="30"/>
      <c r="G50" s="76" t="s">
        <v>255</v>
      </c>
      <c r="H50" s="76"/>
      <c r="I50" s="30"/>
      <c r="J50" s="27" t="s">
        <v>334</v>
      </c>
      <c r="K50" s="30"/>
      <c r="L50" s="76" t="s">
        <v>335</v>
      </c>
      <c r="M50" s="76"/>
      <c r="N50" s="27" t="s">
        <v>248</v>
      </c>
      <c r="O50" s="27" t="s">
        <v>336</v>
      </c>
      <c r="P50" s="30"/>
      <c r="Q50" s="75">
        <v>11794</v>
      </c>
      <c r="R50" s="75"/>
      <c r="S50" s="30"/>
    </row>
    <row r="51" spans="1:19">
      <c r="A51" s="11"/>
      <c r="B51" s="74"/>
      <c r="C51" s="75"/>
      <c r="D51" s="75"/>
      <c r="E51" s="30"/>
      <c r="F51" s="30"/>
      <c r="G51" s="76"/>
      <c r="H51" s="76"/>
      <c r="I51" s="30"/>
      <c r="J51" s="27"/>
      <c r="K51" s="30"/>
      <c r="L51" s="76"/>
      <c r="M51" s="76"/>
      <c r="N51" s="27"/>
      <c r="O51" s="27"/>
      <c r="P51" s="30"/>
      <c r="Q51" s="75"/>
      <c r="R51" s="75"/>
      <c r="S51" s="30"/>
    </row>
    <row r="52" spans="1:19">
      <c r="A52" s="11"/>
      <c r="B52" s="70" t="s">
        <v>39</v>
      </c>
      <c r="C52" s="39"/>
      <c r="D52" s="39"/>
      <c r="E52" s="39"/>
      <c r="F52" s="21"/>
      <c r="G52" s="39"/>
      <c r="H52" s="39"/>
      <c r="I52" s="39"/>
      <c r="J52" s="21"/>
      <c r="K52" s="21"/>
      <c r="L52" s="39"/>
      <c r="M52" s="39"/>
      <c r="N52" s="39"/>
      <c r="O52" s="21"/>
      <c r="P52" s="21"/>
      <c r="Q52" s="39"/>
      <c r="R52" s="39"/>
      <c r="S52" s="39"/>
    </row>
    <row r="53" spans="1:19">
      <c r="A53" s="11"/>
      <c r="B53" s="80" t="s">
        <v>52</v>
      </c>
      <c r="C53" s="75">
        <v>405632</v>
      </c>
      <c r="D53" s="75"/>
      <c r="E53" s="30"/>
      <c r="F53" s="30"/>
      <c r="G53" s="75">
        <v>4029</v>
      </c>
      <c r="H53" s="75"/>
      <c r="I53" s="30"/>
      <c r="J53" s="27" t="s">
        <v>337</v>
      </c>
      <c r="K53" s="30"/>
      <c r="L53" s="76" t="s">
        <v>338</v>
      </c>
      <c r="M53" s="76"/>
      <c r="N53" s="27" t="s">
        <v>248</v>
      </c>
      <c r="O53" s="27" t="s">
        <v>339</v>
      </c>
      <c r="P53" s="30"/>
      <c r="Q53" s="75">
        <v>408463</v>
      </c>
      <c r="R53" s="75"/>
      <c r="S53" s="30"/>
    </row>
    <row r="54" spans="1:19">
      <c r="A54" s="11"/>
      <c r="B54" s="80"/>
      <c r="C54" s="75"/>
      <c r="D54" s="75"/>
      <c r="E54" s="30"/>
      <c r="F54" s="30"/>
      <c r="G54" s="75"/>
      <c r="H54" s="75"/>
      <c r="I54" s="30"/>
      <c r="J54" s="27"/>
      <c r="K54" s="30"/>
      <c r="L54" s="76"/>
      <c r="M54" s="76"/>
      <c r="N54" s="27"/>
      <c r="O54" s="27"/>
      <c r="P54" s="30"/>
      <c r="Q54" s="75"/>
      <c r="R54" s="75"/>
      <c r="S54" s="30"/>
    </row>
    <row r="55" spans="1:19">
      <c r="A55" s="11"/>
      <c r="B55" s="81" t="s">
        <v>53</v>
      </c>
      <c r="C55" s="82">
        <v>46158</v>
      </c>
      <c r="D55" s="82"/>
      <c r="E55" s="39"/>
      <c r="F55" s="39"/>
      <c r="G55" s="78" t="s">
        <v>255</v>
      </c>
      <c r="H55" s="78"/>
      <c r="I55" s="39"/>
      <c r="J55" s="79" t="s">
        <v>334</v>
      </c>
      <c r="K55" s="39"/>
      <c r="L55" s="78" t="s">
        <v>255</v>
      </c>
      <c r="M55" s="78"/>
      <c r="N55" s="39"/>
      <c r="O55" s="79"/>
      <c r="P55" s="39"/>
      <c r="Q55" s="82">
        <v>46158</v>
      </c>
      <c r="R55" s="82"/>
      <c r="S55" s="39"/>
    </row>
    <row r="56" spans="1:19">
      <c r="A56" s="11"/>
      <c r="B56" s="81"/>
      <c r="C56" s="82"/>
      <c r="D56" s="82"/>
      <c r="E56" s="39"/>
      <c r="F56" s="39"/>
      <c r="G56" s="78"/>
      <c r="H56" s="78"/>
      <c r="I56" s="39"/>
      <c r="J56" s="79"/>
      <c r="K56" s="39"/>
      <c r="L56" s="78"/>
      <c r="M56" s="78"/>
      <c r="N56" s="39"/>
      <c r="O56" s="79"/>
      <c r="P56" s="39"/>
      <c r="Q56" s="82"/>
      <c r="R56" s="82"/>
      <c r="S56" s="39"/>
    </row>
    <row r="57" spans="1:19">
      <c r="A57" s="11"/>
      <c r="B57" s="74" t="s">
        <v>340</v>
      </c>
      <c r="C57" s="76">
        <v>962</v>
      </c>
      <c r="D57" s="76"/>
      <c r="E57" s="30"/>
      <c r="F57" s="30"/>
      <c r="G57" s="76" t="s">
        <v>255</v>
      </c>
      <c r="H57" s="76"/>
      <c r="I57" s="30"/>
      <c r="J57" s="27" t="s">
        <v>334</v>
      </c>
      <c r="K57" s="30"/>
      <c r="L57" s="76" t="s">
        <v>341</v>
      </c>
      <c r="M57" s="76"/>
      <c r="N57" s="27" t="s">
        <v>248</v>
      </c>
      <c r="O57" s="27" t="s">
        <v>342</v>
      </c>
      <c r="P57" s="30"/>
      <c r="Q57" s="76">
        <v>541</v>
      </c>
      <c r="R57" s="76"/>
      <c r="S57" s="30"/>
    </row>
    <row r="58" spans="1:19">
      <c r="A58" s="11"/>
      <c r="B58" s="74"/>
      <c r="C58" s="76"/>
      <c r="D58" s="76"/>
      <c r="E58" s="30"/>
      <c r="F58" s="30"/>
      <c r="G58" s="76"/>
      <c r="H58" s="76"/>
      <c r="I58" s="30"/>
      <c r="J58" s="27"/>
      <c r="K58" s="30"/>
      <c r="L58" s="76"/>
      <c r="M58" s="76"/>
      <c r="N58" s="27"/>
      <c r="O58" s="27"/>
      <c r="P58" s="30"/>
      <c r="Q58" s="76"/>
      <c r="R58" s="76"/>
      <c r="S58" s="30"/>
    </row>
    <row r="59" spans="1:19">
      <c r="A59" s="11"/>
      <c r="B59" s="77" t="s">
        <v>343</v>
      </c>
      <c r="C59" s="82">
        <v>8258</v>
      </c>
      <c r="D59" s="82"/>
      <c r="E59" s="39"/>
      <c r="F59" s="39"/>
      <c r="G59" s="78" t="s">
        <v>344</v>
      </c>
      <c r="H59" s="78"/>
      <c r="I59" s="79" t="s">
        <v>248</v>
      </c>
      <c r="J59" s="79" t="s">
        <v>345</v>
      </c>
      <c r="K59" s="39"/>
      <c r="L59" s="78" t="s">
        <v>255</v>
      </c>
      <c r="M59" s="78"/>
      <c r="N59" s="39"/>
      <c r="O59" s="79"/>
      <c r="P59" s="39"/>
      <c r="Q59" s="82">
        <v>2491</v>
      </c>
      <c r="R59" s="82"/>
      <c r="S59" s="39"/>
    </row>
    <row r="60" spans="1:19">
      <c r="A60" s="11"/>
      <c r="B60" s="77"/>
      <c r="C60" s="82"/>
      <c r="D60" s="82"/>
      <c r="E60" s="39"/>
      <c r="F60" s="39"/>
      <c r="G60" s="78"/>
      <c r="H60" s="78"/>
      <c r="I60" s="79"/>
      <c r="J60" s="79"/>
      <c r="K60" s="39"/>
      <c r="L60" s="78"/>
      <c r="M60" s="78"/>
      <c r="N60" s="39"/>
      <c r="O60" s="79"/>
      <c r="P60" s="39"/>
      <c r="Q60" s="82"/>
      <c r="R60" s="82"/>
      <c r="S60" s="39"/>
    </row>
    <row r="61" spans="1:19">
      <c r="A61" s="11"/>
      <c r="B61" s="74" t="s">
        <v>40</v>
      </c>
      <c r="C61" s="76" t="s">
        <v>255</v>
      </c>
      <c r="D61" s="76"/>
      <c r="E61" s="30"/>
      <c r="F61" s="30"/>
      <c r="G61" s="76" t="s">
        <v>255</v>
      </c>
      <c r="H61" s="76"/>
      <c r="I61" s="30"/>
      <c r="J61" s="27" t="s">
        <v>334</v>
      </c>
      <c r="K61" s="30"/>
      <c r="L61" s="75">
        <v>14209</v>
      </c>
      <c r="M61" s="75"/>
      <c r="N61" s="30"/>
      <c r="O61" s="27" t="s">
        <v>346</v>
      </c>
      <c r="P61" s="30"/>
      <c r="Q61" s="75">
        <v>14209</v>
      </c>
      <c r="R61" s="75"/>
      <c r="S61" s="30"/>
    </row>
    <row r="62" spans="1:19">
      <c r="A62" s="11"/>
      <c r="B62" s="74"/>
      <c r="C62" s="76"/>
      <c r="D62" s="76"/>
      <c r="E62" s="30"/>
      <c r="F62" s="30"/>
      <c r="G62" s="76"/>
      <c r="H62" s="76"/>
      <c r="I62" s="30"/>
      <c r="J62" s="27"/>
      <c r="K62" s="30"/>
      <c r="L62" s="75"/>
      <c r="M62" s="75"/>
      <c r="N62" s="30"/>
      <c r="O62" s="27"/>
      <c r="P62" s="30"/>
      <c r="Q62" s="75"/>
      <c r="R62" s="75"/>
      <c r="S62" s="30"/>
    </row>
    <row r="63" spans="1:19">
      <c r="A63" s="11"/>
      <c r="B63" s="77" t="s">
        <v>347</v>
      </c>
      <c r="C63" s="78" t="s">
        <v>255</v>
      </c>
      <c r="D63" s="78"/>
      <c r="E63" s="39"/>
      <c r="F63" s="39"/>
      <c r="G63" s="78" t="s">
        <v>255</v>
      </c>
      <c r="H63" s="78"/>
      <c r="I63" s="39"/>
      <c r="J63" s="79" t="s">
        <v>334</v>
      </c>
      <c r="K63" s="39"/>
      <c r="L63" s="82">
        <v>9470</v>
      </c>
      <c r="M63" s="82"/>
      <c r="N63" s="39"/>
      <c r="O63" s="79" t="s">
        <v>348</v>
      </c>
      <c r="P63" s="39"/>
      <c r="Q63" s="82">
        <v>9470</v>
      </c>
      <c r="R63" s="82"/>
      <c r="S63" s="39"/>
    </row>
    <row r="64" spans="1:19">
      <c r="A64" s="11"/>
      <c r="B64" s="77"/>
      <c r="C64" s="78"/>
      <c r="D64" s="78"/>
      <c r="E64" s="39"/>
      <c r="F64" s="39"/>
      <c r="G64" s="78"/>
      <c r="H64" s="78"/>
      <c r="I64" s="39"/>
      <c r="J64" s="79"/>
      <c r="K64" s="39"/>
      <c r="L64" s="82"/>
      <c r="M64" s="82"/>
      <c r="N64" s="39"/>
      <c r="O64" s="79"/>
      <c r="P64" s="39"/>
      <c r="Q64" s="82"/>
      <c r="R64" s="82"/>
      <c r="S64" s="39"/>
    </row>
    <row r="65" spans="1:19">
      <c r="A65" s="11"/>
      <c r="B65" s="74" t="s">
        <v>180</v>
      </c>
      <c r="C65" s="75">
        <v>6307</v>
      </c>
      <c r="D65" s="75"/>
      <c r="E65" s="30"/>
      <c r="F65" s="30"/>
      <c r="G65" s="76">
        <v>47</v>
      </c>
      <c r="H65" s="76"/>
      <c r="I65" s="30"/>
      <c r="J65" s="27" t="s">
        <v>349</v>
      </c>
      <c r="K65" s="30"/>
      <c r="L65" s="76" t="s">
        <v>255</v>
      </c>
      <c r="M65" s="76"/>
      <c r="N65" s="30"/>
      <c r="O65" s="27" t="s">
        <v>334</v>
      </c>
      <c r="P65" s="30"/>
      <c r="Q65" s="75">
        <v>6354</v>
      </c>
      <c r="R65" s="75"/>
      <c r="S65" s="30"/>
    </row>
    <row r="66" spans="1:19" ht="15.75" thickBot="1">
      <c r="A66" s="11"/>
      <c r="B66" s="74"/>
      <c r="C66" s="83"/>
      <c r="D66" s="83"/>
      <c r="E66" s="32"/>
      <c r="F66" s="30"/>
      <c r="G66" s="84"/>
      <c r="H66" s="84"/>
      <c r="I66" s="32"/>
      <c r="J66" s="27"/>
      <c r="K66" s="30"/>
      <c r="L66" s="84"/>
      <c r="M66" s="84"/>
      <c r="N66" s="32"/>
      <c r="O66" s="27"/>
      <c r="P66" s="30"/>
      <c r="Q66" s="83"/>
      <c r="R66" s="83"/>
      <c r="S66" s="32"/>
    </row>
    <row r="67" spans="1:19">
      <c r="A67" s="11"/>
      <c r="B67" s="85" t="s">
        <v>57</v>
      </c>
      <c r="C67" s="86" t="s">
        <v>244</v>
      </c>
      <c r="D67" s="88">
        <v>493746</v>
      </c>
      <c r="E67" s="40"/>
      <c r="F67" s="39"/>
      <c r="G67" s="86" t="s">
        <v>244</v>
      </c>
      <c r="H67" s="88">
        <v>66055</v>
      </c>
      <c r="I67" s="40"/>
      <c r="J67" s="79" t="s">
        <v>334</v>
      </c>
      <c r="K67" s="39"/>
      <c r="L67" s="86" t="s">
        <v>244</v>
      </c>
      <c r="M67" s="88">
        <v>21064</v>
      </c>
      <c r="N67" s="40"/>
      <c r="O67" s="79" t="s">
        <v>334</v>
      </c>
      <c r="P67" s="39"/>
      <c r="Q67" s="86" t="s">
        <v>244</v>
      </c>
      <c r="R67" s="88">
        <v>580865</v>
      </c>
      <c r="S67" s="40"/>
    </row>
    <row r="68" spans="1:19" ht="15.75" thickBot="1">
      <c r="A68" s="11"/>
      <c r="B68" s="85"/>
      <c r="C68" s="87"/>
      <c r="D68" s="89"/>
      <c r="E68" s="48"/>
      <c r="F68" s="39"/>
      <c r="G68" s="87"/>
      <c r="H68" s="89"/>
      <c r="I68" s="48"/>
      <c r="J68" s="79"/>
      <c r="K68" s="39"/>
      <c r="L68" s="87"/>
      <c r="M68" s="89"/>
      <c r="N68" s="48"/>
      <c r="O68" s="79"/>
      <c r="P68" s="39"/>
      <c r="Q68" s="87"/>
      <c r="R68" s="89"/>
      <c r="S68" s="48"/>
    </row>
    <row r="69" spans="1:19" ht="15.75" thickTop="1">
      <c r="A69" s="11"/>
      <c r="B69" s="72" t="s">
        <v>58</v>
      </c>
      <c r="C69" s="57"/>
      <c r="D69" s="57"/>
      <c r="E69" s="57"/>
      <c r="F69" s="15"/>
      <c r="G69" s="57"/>
      <c r="H69" s="57"/>
      <c r="I69" s="57"/>
      <c r="J69" s="15"/>
      <c r="K69" s="15"/>
      <c r="L69" s="57"/>
      <c r="M69" s="57"/>
      <c r="N69" s="57"/>
      <c r="O69" s="15"/>
      <c r="P69" s="15"/>
      <c r="Q69" s="57"/>
      <c r="R69" s="57"/>
      <c r="S69" s="57"/>
    </row>
    <row r="70" spans="1:19">
      <c r="A70" s="11"/>
      <c r="B70" s="70" t="s">
        <v>350</v>
      </c>
      <c r="C70" s="39"/>
      <c r="D70" s="39"/>
      <c r="E70" s="39"/>
      <c r="F70" s="21"/>
      <c r="G70" s="39"/>
      <c r="H70" s="39"/>
      <c r="I70" s="39"/>
      <c r="J70" s="21"/>
      <c r="K70" s="21"/>
      <c r="L70" s="39"/>
      <c r="M70" s="39"/>
      <c r="N70" s="39"/>
      <c r="O70" s="21"/>
      <c r="P70" s="21"/>
      <c r="Q70" s="39"/>
      <c r="R70" s="39"/>
      <c r="S70" s="39"/>
    </row>
    <row r="71" spans="1:19">
      <c r="A71" s="11"/>
      <c r="B71" s="90" t="s">
        <v>59</v>
      </c>
      <c r="C71" s="27" t="s">
        <v>244</v>
      </c>
      <c r="D71" s="75">
        <v>10000</v>
      </c>
      <c r="E71" s="30"/>
      <c r="F71" s="30"/>
      <c r="G71" s="27" t="s">
        <v>244</v>
      </c>
      <c r="H71" s="76" t="s">
        <v>255</v>
      </c>
      <c r="I71" s="30"/>
      <c r="J71" s="27" t="s">
        <v>334</v>
      </c>
      <c r="K71" s="30"/>
      <c r="L71" s="27" t="s">
        <v>244</v>
      </c>
      <c r="M71" s="76" t="s">
        <v>255</v>
      </c>
      <c r="N71" s="30"/>
      <c r="O71" s="27" t="s">
        <v>334</v>
      </c>
      <c r="P71" s="30"/>
      <c r="Q71" s="27" t="s">
        <v>244</v>
      </c>
      <c r="R71" s="75">
        <v>10000</v>
      </c>
      <c r="S71" s="30"/>
    </row>
    <row r="72" spans="1:19">
      <c r="A72" s="11"/>
      <c r="B72" s="90"/>
      <c r="C72" s="27"/>
      <c r="D72" s="75"/>
      <c r="E72" s="30"/>
      <c r="F72" s="30"/>
      <c r="G72" s="27"/>
      <c r="H72" s="76"/>
      <c r="I72" s="30"/>
      <c r="J72" s="27"/>
      <c r="K72" s="30"/>
      <c r="L72" s="27"/>
      <c r="M72" s="76"/>
      <c r="N72" s="30"/>
      <c r="O72" s="27"/>
      <c r="P72" s="30"/>
      <c r="Q72" s="27"/>
      <c r="R72" s="75"/>
      <c r="S72" s="30"/>
    </row>
    <row r="73" spans="1:19">
      <c r="A73" s="11"/>
      <c r="B73" s="91" t="s">
        <v>60</v>
      </c>
      <c r="C73" s="82">
        <v>31391</v>
      </c>
      <c r="D73" s="82"/>
      <c r="E73" s="39"/>
      <c r="F73" s="39"/>
      <c r="G73" s="78" t="s">
        <v>255</v>
      </c>
      <c r="H73" s="78"/>
      <c r="I73" s="39"/>
      <c r="J73" s="79" t="s">
        <v>334</v>
      </c>
      <c r="K73" s="39"/>
      <c r="L73" s="78">
        <v>221</v>
      </c>
      <c r="M73" s="78"/>
      <c r="N73" s="39"/>
      <c r="O73" s="79" t="s">
        <v>351</v>
      </c>
      <c r="P73" s="39"/>
      <c r="Q73" s="82">
        <v>31612</v>
      </c>
      <c r="R73" s="82"/>
      <c r="S73" s="39"/>
    </row>
    <row r="74" spans="1:19">
      <c r="A74" s="11"/>
      <c r="B74" s="91"/>
      <c r="C74" s="82"/>
      <c r="D74" s="82"/>
      <c r="E74" s="39"/>
      <c r="F74" s="39"/>
      <c r="G74" s="78"/>
      <c r="H74" s="78"/>
      <c r="I74" s="39"/>
      <c r="J74" s="79"/>
      <c r="K74" s="39"/>
      <c r="L74" s="78"/>
      <c r="M74" s="78"/>
      <c r="N74" s="39"/>
      <c r="O74" s="79"/>
      <c r="P74" s="39"/>
      <c r="Q74" s="82"/>
      <c r="R74" s="82"/>
      <c r="S74" s="39"/>
    </row>
    <row r="75" spans="1:19">
      <c r="A75" s="11"/>
      <c r="B75" s="90" t="s">
        <v>61</v>
      </c>
      <c r="C75" s="75">
        <v>46158</v>
      </c>
      <c r="D75" s="75"/>
      <c r="E75" s="30"/>
      <c r="F75" s="30"/>
      <c r="G75" s="76" t="s">
        <v>255</v>
      </c>
      <c r="H75" s="76"/>
      <c r="I75" s="30"/>
      <c r="J75" s="27" t="s">
        <v>334</v>
      </c>
      <c r="K75" s="30"/>
      <c r="L75" s="76" t="s">
        <v>255</v>
      </c>
      <c r="M75" s="76"/>
      <c r="N75" s="30"/>
      <c r="O75" s="27" t="s">
        <v>334</v>
      </c>
      <c r="P75" s="30"/>
      <c r="Q75" s="75">
        <v>46158</v>
      </c>
      <c r="R75" s="75"/>
      <c r="S75" s="30"/>
    </row>
    <row r="76" spans="1:19">
      <c r="A76" s="11"/>
      <c r="B76" s="90"/>
      <c r="C76" s="75"/>
      <c r="D76" s="75"/>
      <c r="E76" s="30"/>
      <c r="F76" s="30"/>
      <c r="G76" s="76"/>
      <c r="H76" s="76"/>
      <c r="I76" s="30"/>
      <c r="J76" s="27"/>
      <c r="K76" s="30"/>
      <c r="L76" s="76"/>
      <c r="M76" s="76"/>
      <c r="N76" s="30"/>
      <c r="O76" s="27"/>
      <c r="P76" s="30"/>
      <c r="Q76" s="75"/>
      <c r="R76" s="75"/>
      <c r="S76" s="30"/>
    </row>
    <row r="77" spans="1:19">
      <c r="A77" s="11"/>
      <c r="B77" s="91" t="s">
        <v>352</v>
      </c>
      <c r="C77" s="82">
        <v>78394</v>
      </c>
      <c r="D77" s="82"/>
      <c r="E77" s="39"/>
      <c r="F77" s="39"/>
      <c r="G77" s="78" t="s">
        <v>353</v>
      </c>
      <c r="H77" s="78"/>
      <c r="I77" s="79" t="s">
        <v>248</v>
      </c>
      <c r="J77" s="79" t="s">
        <v>354</v>
      </c>
      <c r="K77" s="39"/>
      <c r="L77" s="82">
        <v>1100</v>
      </c>
      <c r="M77" s="82"/>
      <c r="N77" s="39"/>
      <c r="O77" s="79" t="s">
        <v>355</v>
      </c>
      <c r="P77" s="39"/>
      <c r="Q77" s="82">
        <v>74494</v>
      </c>
      <c r="R77" s="82"/>
      <c r="S77" s="39"/>
    </row>
    <row r="78" spans="1:19">
      <c r="A78" s="11"/>
      <c r="B78" s="91"/>
      <c r="C78" s="82"/>
      <c r="D78" s="82"/>
      <c r="E78" s="39"/>
      <c r="F78" s="39"/>
      <c r="G78" s="78"/>
      <c r="H78" s="78"/>
      <c r="I78" s="79"/>
      <c r="J78" s="79"/>
      <c r="K78" s="39"/>
      <c r="L78" s="82"/>
      <c r="M78" s="82"/>
      <c r="N78" s="39"/>
      <c r="O78" s="79"/>
      <c r="P78" s="39"/>
      <c r="Q78" s="82"/>
      <c r="R78" s="82"/>
      <c r="S78" s="39"/>
    </row>
    <row r="79" spans="1:19">
      <c r="A79" s="11"/>
      <c r="B79" s="90" t="s">
        <v>356</v>
      </c>
      <c r="C79" s="75">
        <v>206000</v>
      </c>
      <c r="D79" s="75"/>
      <c r="E79" s="30"/>
      <c r="F79" s="30"/>
      <c r="G79" s="75">
        <v>29000</v>
      </c>
      <c r="H79" s="75"/>
      <c r="I79" s="30"/>
      <c r="J79" s="27" t="s">
        <v>357</v>
      </c>
      <c r="K79" s="30"/>
      <c r="L79" s="76" t="s">
        <v>255</v>
      </c>
      <c r="M79" s="76"/>
      <c r="N79" s="30"/>
      <c r="O79" s="27" t="s">
        <v>334</v>
      </c>
      <c r="P79" s="30"/>
      <c r="Q79" s="75">
        <v>235000</v>
      </c>
      <c r="R79" s="75"/>
      <c r="S79" s="30"/>
    </row>
    <row r="80" spans="1:19">
      <c r="A80" s="11"/>
      <c r="B80" s="90"/>
      <c r="C80" s="75"/>
      <c r="D80" s="75"/>
      <c r="E80" s="30"/>
      <c r="F80" s="30"/>
      <c r="G80" s="75"/>
      <c r="H80" s="75"/>
      <c r="I80" s="30"/>
      <c r="J80" s="27"/>
      <c r="K80" s="30"/>
      <c r="L80" s="76"/>
      <c r="M80" s="76"/>
      <c r="N80" s="30"/>
      <c r="O80" s="27"/>
      <c r="P80" s="30"/>
      <c r="Q80" s="75"/>
      <c r="R80" s="75"/>
      <c r="S80" s="30"/>
    </row>
    <row r="81" spans="1:19">
      <c r="A81" s="11"/>
      <c r="B81" s="91" t="s">
        <v>358</v>
      </c>
      <c r="C81" s="78" t="s">
        <v>255</v>
      </c>
      <c r="D81" s="78"/>
      <c r="E81" s="39"/>
      <c r="F81" s="39"/>
      <c r="G81" s="82">
        <v>75000</v>
      </c>
      <c r="H81" s="82"/>
      <c r="I81" s="39"/>
      <c r="J81" s="79" t="s">
        <v>359</v>
      </c>
      <c r="K81" s="39"/>
      <c r="L81" s="78" t="s">
        <v>255</v>
      </c>
      <c r="M81" s="78"/>
      <c r="N81" s="39"/>
      <c r="O81" s="79" t="s">
        <v>334</v>
      </c>
      <c r="P81" s="39"/>
      <c r="Q81" s="82">
        <v>75000</v>
      </c>
      <c r="R81" s="82"/>
      <c r="S81" s="39"/>
    </row>
    <row r="82" spans="1:19" ht="15.75" thickBot="1">
      <c r="A82" s="11"/>
      <c r="B82" s="91"/>
      <c r="C82" s="92"/>
      <c r="D82" s="92"/>
      <c r="E82" s="93"/>
      <c r="F82" s="39"/>
      <c r="G82" s="94"/>
      <c r="H82" s="94"/>
      <c r="I82" s="93"/>
      <c r="J82" s="79"/>
      <c r="K82" s="39"/>
      <c r="L82" s="92"/>
      <c r="M82" s="92"/>
      <c r="N82" s="93"/>
      <c r="O82" s="79"/>
      <c r="P82" s="39"/>
      <c r="Q82" s="94"/>
      <c r="R82" s="94"/>
      <c r="S82" s="93"/>
    </row>
    <row r="83" spans="1:19">
      <c r="A83" s="11"/>
      <c r="B83" s="30"/>
      <c r="C83" s="95">
        <v>371943</v>
      </c>
      <c r="D83" s="95"/>
      <c r="E83" s="31"/>
      <c r="F83" s="30"/>
      <c r="G83" s="95">
        <v>99000</v>
      </c>
      <c r="H83" s="95"/>
      <c r="I83" s="31"/>
      <c r="J83" s="27" t="s">
        <v>334</v>
      </c>
      <c r="K83" s="30"/>
      <c r="L83" s="95">
        <v>1321</v>
      </c>
      <c r="M83" s="95"/>
      <c r="N83" s="31"/>
      <c r="O83" s="27" t="s">
        <v>334</v>
      </c>
      <c r="P83" s="30"/>
      <c r="Q83" s="95">
        <v>472264</v>
      </c>
      <c r="R83" s="95"/>
      <c r="S83" s="31"/>
    </row>
    <row r="84" spans="1:19" ht="15.75" thickBot="1">
      <c r="A84" s="11"/>
      <c r="B84" s="30"/>
      <c r="C84" s="83"/>
      <c r="D84" s="83"/>
      <c r="E84" s="32"/>
      <c r="F84" s="30"/>
      <c r="G84" s="83"/>
      <c r="H84" s="83"/>
      <c r="I84" s="32"/>
      <c r="J84" s="27"/>
      <c r="K84" s="30"/>
      <c r="L84" s="83"/>
      <c r="M84" s="83"/>
      <c r="N84" s="32"/>
      <c r="O84" s="27"/>
      <c r="P84" s="30"/>
      <c r="Q84" s="83"/>
      <c r="R84" s="83"/>
      <c r="S84" s="32"/>
    </row>
    <row r="85" spans="1:19">
      <c r="A85" s="11"/>
      <c r="B85" s="70" t="s">
        <v>360</v>
      </c>
      <c r="C85" s="40"/>
      <c r="D85" s="40"/>
      <c r="E85" s="40"/>
      <c r="F85" s="21"/>
      <c r="G85" s="40"/>
      <c r="H85" s="40"/>
      <c r="I85" s="40"/>
      <c r="J85" s="21"/>
      <c r="K85" s="21"/>
      <c r="L85" s="40"/>
      <c r="M85" s="40"/>
      <c r="N85" s="40"/>
      <c r="O85" s="21"/>
      <c r="P85" s="21"/>
      <c r="Q85" s="40"/>
      <c r="R85" s="40"/>
      <c r="S85" s="40"/>
    </row>
    <row r="86" spans="1:19">
      <c r="A86" s="11"/>
      <c r="B86" s="90" t="s">
        <v>60</v>
      </c>
      <c r="C86" s="75">
        <v>15297</v>
      </c>
      <c r="D86" s="75"/>
      <c r="E86" s="30"/>
      <c r="F86" s="30"/>
      <c r="G86" s="76" t="s">
        <v>361</v>
      </c>
      <c r="H86" s="76"/>
      <c r="I86" s="27" t="s">
        <v>248</v>
      </c>
      <c r="J86" s="27" t="s">
        <v>362</v>
      </c>
      <c r="K86" s="30"/>
      <c r="L86" s="76" t="s">
        <v>255</v>
      </c>
      <c r="M86" s="76"/>
      <c r="N86" s="30"/>
      <c r="O86" s="27" t="s">
        <v>334</v>
      </c>
      <c r="P86" s="30"/>
      <c r="Q86" s="76" t="s">
        <v>255</v>
      </c>
      <c r="R86" s="76"/>
      <c r="S86" s="30"/>
    </row>
    <row r="87" spans="1:19">
      <c r="A87" s="11"/>
      <c r="B87" s="90"/>
      <c r="C87" s="75"/>
      <c r="D87" s="75"/>
      <c r="E87" s="30"/>
      <c r="F87" s="30"/>
      <c r="G87" s="76"/>
      <c r="H87" s="76"/>
      <c r="I87" s="27"/>
      <c r="J87" s="27"/>
      <c r="K87" s="30"/>
      <c r="L87" s="76"/>
      <c r="M87" s="76"/>
      <c r="N87" s="30"/>
      <c r="O87" s="27"/>
      <c r="P87" s="30"/>
      <c r="Q87" s="76"/>
      <c r="R87" s="76"/>
      <c r="S87" s="30"/>
    </row>
    <row r="88" spans="1:19">
      <c r="A88" s="11"/>
      <c r="B88" s="96" t="s">
        <v>363</v>
      </c>
      <c r="C88" s="82">
        <v>66704</v>
      </c>
      <c r="D88" s="82"/>
      <c r="E88" s="39"/>
      <c r="F88" s="39"/>
      <c r="G88" s="78" t="s">
        <v>364</v>
      </c>
      <c r="H88" s="78"/>
      <c r="I88" s="79" t="s">
        <v>248</v>
      </c>
      <c r="J88" s="79" t="s">
        <v>362</v>
      </c>
      <c r="K88" s="39"/>
      <c r="L88" s="78" t="s">
        <v>255</v>
      </c>
      <c r="M88" s="78"/>
      <c r="N88" s="39"/>
      <c r="O88" s="79" t="s">
        <v>334</v>
      </c>
      <c r="P88" s="39"/>
      <c r="Q88" s="78" t="s">
        <v>255</v>
      </c>
      <c r="R88" s="78"/>
      <c r="S88" s="39"/>
    </row>
    <row r="89" spans="1:19">
      <c r="A89" s="11"/>
      <c r="B89" s="96"/>
      <c r="C89" s="82"/>
      <c r="D89" s="82"/>
      <c r="E89" s="39"/>
      <c r="F89" s="39"/>
      <c r="G89" s="78"/>
      <c r="H89" s="78"/>
      <c r="I89" s="79"/>
      <c r="J89" s="79"/>
      <c r="K89" s="39"/>
      <c r="L89" s="78"/>
      <c r="M89" s="78"/>
      <c r="N89" s="39"/>
      <c r="O89" s="79"/>
      <c r="P89" s="39"/>
      <c r="Q89" s="78"/>
      <c r="R89" s="78"/>
      <c r="S89" s="39"/>
    </row>
    <row r="90" spans="1:19">
      <c r="A90" s="11"/>
      <c r="B90" s="63" t="s">
        <v>365</v>
      </c>
      <c r="C90" s="75">
        <v>138964</v>
      </c>
      <c r="D90" s="75"/>
      <c r="E90" s="30"/>
      <c r="F90" s="30"/>
      <c r="G90" s="76" t="s">
        <v>366</v>
      </c>
      <c r="H90" s="76"/>
      <c r="I90" s="27" t="s">
        <v>248</v>
      </c>
      <c r="J90" s="27" t="s">
        <v>362</v>
      </c>
      <c r="K90" s="30"/>
      <c r="L90" s="76" t="s">
        <v>255</v>
      </c>
      <c r="M90" s="76"/>
      <c r="N90" s="30"/>
      <c r="O90" s="27" t="s">
        <v>334</v>
      </c>
      <c r="P90" s="30"/>
      <c r="Q90" s="76" t="s">
        <v>255</v>
      </c>
      <c r="R90" s="76"/>
      <c r="S90" s="30"/>
    </row>
    <row r="91" spans="1:19">
      <c r="A91" s="11"/>
      <c r="B91" s="63"/>
      <c r="C91" s="75"/>
      <c r="D91" s="75"/>
      <c r="E91" s="30"/>
      <c r="F91" s="30"/>
      <c r="G91" s="76"/>
      <c r="H91" s="76"/>
      <c r="I91" s="27"/>
      <c r="J91" s="27"/>
      <c r="K91" s="30"/>
      <c r="L91" s="76"/>
      <c r="M91" s="76"/>
      <c r="N91" s="30"/>
      <c r="O91" s="27"/>
      <c r="P91" s="30"/>
      <c r="Q91" s="76"/>
      <c r="R91" s="76"/>
      <c r="S91" s="30"/>
    </row>
    <row r="92" spans="1:19">
      <c r="A92" s="11"/>
      <c r="B92" s="96" t="s">
        <v>367</v>
      </c>
      <c r="C92" s="82">
        <v>77867</v>
      </c>
      <c r="D92" s="82"/>
      <c r="E92" s="39"/>
      <c r="F92" s="39"/>
      <c r="G92" s="78" t="s">
        <v>368</v>
      </c>
      <c r="H92" s="78"/>
      <c r="I92" s="79" t="s">
        <v>248</v>
      </c>
      <c r="J92" s="79" t="s">
        <v>362</v>
      </c>
      <c r="K92" s="39"/>
      <c r="L92" s="78" t="s">
        <v>255</v>
      </c>
      <c r="M92" s="78"/>
      <c r="N92" s="39"/>
      <c r="O92" s="79" t="s">
        <v>334</v>
      </c>
      <c r="P92" s="39"/>
      <c r="Q92" s="78" t="s">
        <v>255</v>
      </c>
      <c r="R92" s="78"/>
      <c r="S92" s="39"/>
    </row>
    <row r="93" spans="1:19" ht="15.75" thickBot="1">
      <c r="A93" s="11"/>
      <c r="B93" s="96"/>
      <c r="C93" s="94"/>
      <c r="D93" s="94"/>
      <c r="E93" s="93"/>
      <c r="F93" s="39"/>
      <c r="G93" s="92"/>
      <c r="H93" s="92"/>
      <c r="I93" s="97"/>
      <c r="J93" s="79"/>
      <c r="K93" s="39"/>
      <c r="L93" s="92"/>
      <c r="M93" s="92"/>
      <c r="N93" s="93"/>
      <c r="O93" s="79"/>
      <c r="P93" s="39"/>
      <c r="Q93" s="92"/>
      <c r="R93" s="92"/>
      <c r="S93" s="93"/>
    </row>
    <row r="94" spans="1:19">
      <c r="A94" s="11"/>
      <c r="B94" s="30"/>
      <c r="C94" s="95">
        <v>298832</v>
      </c>
      <c r="D94" s="95"/>
      <c r="E94" s="31"/>
      <c r="F94" s="30"/>
      <c r="G94" s="98" t="s">
        <v>369</v>
      </c>
      <c r="H94" s="98"/>
      <c r="I94" s="73" t="s">
        <v>248</v>
      </c>
      <c r="J94" s="30"/>
      <c r="K94" s="30"/>
      <c r="L94" s="98" t="s">
        <v>255</v>
      </c>
      <c r="M94" s="98"/>
      <c r="N94" s="31"/>
      <c r="O94" s="27" t="s">
        <v>334</v>
      </c>
      <c r="P94" s="30"/>
      <c r="Q94" s="98" t="s">
        <v>255</v>
      </c>
      <c r="R94" s="98"/>
      <c r="S94" s="31"/>
    </row>
    <row r="95" spans="1:19" ht="15.75" thickBot="1">
      <c r="A95" s="11"/>
      <c r="B95" s="30"/>
      <c r="C95" s="83"/>
      <c r="D95" s="83"/>
      <c r="E95" s="32"/>
      <c r="F95" s="30"/>
      <c r="G95" s="84"/>
      <c r="H95" s="84"/>
      <c r="I95" s="99"/>
      <c r="J95" s="30"/>
      <c r="K95" s="30"/>
      <c r="L95" s="84"/>
      <c r="M95" s="84"/>
      <c r="N95" s="32"/>
      <c r="O95" s="27"/>
      <c r="P95" s="30"/>
      <c r="Q95" s="84"/>
      <c r="R95" s="84"/>
      <c r="S95" s="32"/>
    </row>
    <row r="96" spans="1:19">
      <c r="A96" s="11"/>
      <c r="B96" s="77" t="s">
        <v>370</v>
      </c>
      <c r="C96" s="100" t="s">
        <v>255</v>
      </c>
      <c r="D96" s="100"/>
      <c r="E96" s="40"/>
      <c r="F96" s="39"/>
      <c r="G96" s="88">
        <v>56386</v>
      </c>
      <c r="H96" s="88"/>
      <c r="I96" s="40"/>
      <c r="J96" s="79" t="s">
        <v>371</v>
      </c>
      <c r="K96" s="39"/>
      <c r="L96" s="100" t="s">
        <v>255</v>
      </c>
      <c r="M96" s="100"/>
      <c r="N96" s="40"/>
      <c r="O96" s="79" t="s">
        <v>334</v>
      </c>
      <c r="P96" s="39"/>
      <c r="Q96" s="88">
        <v>56386</v>
      </c>
      <c r="R96" s="88"/>
      <c r="S96" s="40"/>
    </row>
    <row r="97" spans="1:19">
      <c r="A97" s="11"/>
      <c r="B97" s="77"/>
      <c r="C97" s="78"/>
      <c r="D97" s="78"/>
      <c r="E97" s="39"/>
      <c r="F97" s="39"/>
      <c r="G97" s="82"/>
      <c r="H97" s="82"/>
      <c r="I97" s="39"/>
      <c r="J97" s="79"/>
      <c r="K97" s="39"/>
      <c r="L97" s="78"/>
      <c r="M97" s="78"/>
      <c r="N97" s="39"/>
      <c r="O97" s="79"/>
      <c r="P97" s="39"/>
      <c r="Q97" s="82"/>
      <c r="R97" s="82"/>
      <c r="S97" s="39"/>
    </row>
    <row r="98" spans="1:19">
      <c r="A98" s="11"/>
      <c r="B98" s="69" t="s">
        <v>66</v>
      </c>
      <c r="C98" s="30"/>
      <c r="D98" s="30"/>
      <c r="E98" s="30"/>
      <c r="F98" s="15"/>
      <c r="G98" s="30"/>
      <c r="H98" s="30"/>
      <c r="I98" s="30"/>
      <c r="J98" s="15"/>
      <c r="K98" s="15"/>
      <c r="L98" s="30"/>
      <c r="M98" s="30"/>
      <c r="N98" s="30"/>
      <c r="O98" s="15"/>
      <c r="P98" s="15"/>
      <c r="Q98" s="30"/>
      <c r="R98" s="30"/>
      <c r="S98" s="30"/>
    </row>
    <row r="99" spans="1:19" ht="22.5">
      <c r="A99" s="11"/>
      <c r="B99" s="71" t="s">
        <v>372</v>
      </c>
      <c r="C99" s="39"/>
      <c r="D99" s="39"/>
      <c r="E99" s="39"/>
      <c r="F99" s="21"/>
      <c r="G99" s="39"/>
      <c r="H99" s="39"/>
      <c r="I99" s="39"/>
      <c r="J99" s="21"/>
      <c r="K99" s="21"/>
      <c r="L99" s="39"/>
      <c r="M99" s="39"/>
      <c r="N99" s="39"/>
      <c r="O99" s="21"/>
      <c r="P99" s="21"/>
      <c r="Q99" s="39"/>
      <c r="R99" s="39"/>
      <c r="S99" s="39"/>
    </row>
    <row r="100" spans="1:19">
      <c r="A100" s="11"/>
      <c r="B100" s="101" t="s">
        <v>373</v>
      </c>
      <c r="C100" s="76" t="s">
        <v>255</v>
      </c>
      <c r="D100" s="76"/>
      <c r="E100" s="30"/>
      <c r="F100" s="30"/>
      <c r="G100" s="76">
        <v>448</v>
      </c>
      <c r="H100" s="76"/>
      <c r="I100" s="30"/>
      <c r="J100" s="27" t="s">
        <v>374</v>
      </c>
      <c r="K100" s="30"/>
      <c r="L100" s="76" t="s">
        <v>255</v>
      </c>
      <c r="M100" s="76"/>
      <c r="N100" s="30"/>
      <c r="O100" s="27" t="s">
        <v>334</v>
      </c>
      <c r="P100" s="30"/>
      <c r="Q100" s="76">
        <v>448</v>
      </c>
      <c r="R100" s="76"/>
      <c r="S100" s="30"/>
    </row>
    <row r="101" spans="1:19">
      <c r="A101" s="11"/>
      <c r="B101" s="101"/>
      <c r="C101" s="76"/>
      <c r="D101" s="76"/>
      <c r="E101" s="30"/>
      <c r="F101" s="30"/>
      <c r="G101" s="76"/>
      <c r="H101" s="76"/>
      <c r="I101" s="30"/>
      <c r="J101" s="27"/>
      <c r="K101" s="30"/>
      <c r="L101" s="76"/>
      <c r="M101" s="76"/>
      <c r="N101" s="30"/>
      <c r="O101" s="27"/>
      <c r="P101" s="30"/>
      <c r="Q101" s="76"/>
      <c r="R101" s="76"/>
      <c r="S101" s="30"/>
    </row>
    <row r="102" spans="1:19">
      <c r="A102" s="11"/>
      <c r="B102" s="102" t="s">
        <v>375</v>
      </c>
      <c r="C102" s="78" t="s">
        <v>255</v>
      </c>
      <c r="D102" s="78"/>
      <c r="E102" s="39"/>
      <c r="F102" s="39"/>
      <c r="G102" s="78">
        <v>315</v>
      </c>
      <c r="H102" s="78"/>
      <c r="I102" s="39"/>
      <c r="J102" s="79" t="s">
        <v>374</v>
      </c>
      <c r="K102" s="39"/>
      <c r="L102" s="78" t="s">
        <v>255</v>
      </c>
      <c r="M102" s="78"/>
      <c r="N102" s="39"/>
      <c r="O102" s="79" t="s">
        <v>334</v>
      </c>
      <c r="P102" s="39"/>
      <c r="Q102" s="78">
        <v>315</v>
      </c>
      <c r="R102" s="78"/>
      <c r="S102" s="39"/>
    </row>
    <row r="103" spans="1:19">
      <c r="A103" s="11"/>
      <c r="B103" s="102"/>
      <c r="C103" s="78"/>
      <c r="D103" s="78"/>
      <c r="E103" s="39"/>
      <c r="F103" s="39"/>
      <c r="G103" s="78"/>
      <c r="H103" s="78"/>
      <c r="I103" s="39"/>
      <c r="J103" s="79"/>
      <c r="K103" s="39"/>
      <c r="L103" s="78"/>
      <c r="M103" s="78"/>
      <c r="N103" s="39"/>
      <c r="O103" s="79"/>
      <c r="P103" s="39"/>
      <c r="Q103" s="78"/>
      <c r="R103" s="78"/>
      <c r="S103" s="39"/>
    </row>
    <row r="104" spans="1:19">
      <c r="A104" s="11"/>
      <c r="B104" s="101" t="s">
        <v>376</v>
      </c>
      <c r="C104" s="76" t="s">
        <v>255</v>
      </c>
      <c r="D104" s="76"/>
      <c r="E104" s="30"/>
      <c r="F104" s="30"/>
      <c r="G104" s="76">
        <v>161</v>
      </c>
      <c r="H104" s="76"/>
      <c r="I104" s="30"/>
      <c r="J104" s="27" t="s">
        <v>374</v>
      </c>
      <c r="K104" s="30"/>
      <c r="L104" s="76" t="s">
        <v>255</v>
      </c>
      <c r="M104" s="76"/>
      <c r="N104" s="30"/>
      <c r="O104" s="27" t="s">
        <v>334</v>
      </c>
      <c r="P104" s="30"/>
      <c r="Q104" s="76">
        <v>161</v>
      </c>
      <c r="R104" s="76"/>
      <c r="S104" s="30"/>
    </row>
    <row r="105" spans="1:19">
      <c r="A105" s="11"/>
      <c r="B105" s="101"/>
      <c r="C105" s="76"/>
      <c r="D105" s="76"/>
      <c r="E105" s="30"/>
      <c r="F105" s="30"/>
      <c r="G105" s="76"/>
      <c r="H105" s="76"/>
      <c r="I105" s="30"/>
      <c r="J105" s="27"/>
      <c r="K105" s="30"/>
      <c r="L105" s="76"/>
      <c r="M105" s="76"/>
      <c r="N105" s="30"/>
      <c r="O105" s="27"/>
      <c r="P105" s="30"/>
      <c r="Q105" s="76"/>
      <c r="R105" s="76"/>
      <c r="S105" s="30"/>
    </row>
    <row r="106" spans="1:19">
      <c r="A106" s="11"/>
      <c r="B106" s="102" t="s">
        <v>67</v>
      </c>
      <c r="C106" s="82">
        <v>48867</v>
      </c>
      <c r="D106" s="82"/>
      <c r="E106" s="39"/>
      <c r="F106" s="39"/>
      <c r="G106" s="78" t="s">
        <v>377</v>
      </c>
      <c r="H106" s="78"/>
      <c r="I106" s="79" t="s">
        <v>248</v>
      </c>
      <c r="J106" s="79" t="s">
        <v>378</v>
      </c>
      <c r="K106" s="39"/>
      <c r="L106" s="82">
        <v>15501</v>
      </c>
      <c r="M106" s="82"/>
      <c r="N106" s="39"/>
      <c r="O106" s="79" t="s">
        <v>379</v>
      </c>
      <c r="P106" s="39"/>
      <c r="Q106" s="82">
        <v>43191</v>
      </c>
      <c r="R106" s="82"/>
      <c r="S106" s="39"/>
    </row>
    <row r="107" spans="1:19">
      <c r="A107" s="11"/>
      <c r="B107" s="102"/>
      <c r="C107" s="82"/>
      <c r="D107" s="82"/>
      <c r="E107" s="39"/>
      <c r="F107" s="39"/>
      <c r="G107" s="78"/>
      <c r="H107" s="78"/>
      <c r="I107" s="79"/>
      <c r="J107" s="79"/>
      <c r="K107" s="39"/>
      <c r="L107" s="82"/>
      <c r="M107" s="82"/>
      <c r="N107" s="39"/>
      <c r="O107" s="79"/>
      <c r="P107" s="39"/>
      <c r="Q107" s="82"/>
      <c r="R107" s="82"/>
      <c r="S107" s="39"/>
    </row>
    <row r="108" spans="1:19">
      <c r="A108" s="11"/>
      <c r="B108" s="101" t="s">
        <v>380</v>
      </c>
      <c r="C108" s="76" t="s">
        <v>381</v>
      </c>
      <c r="D108" s="76"/>
      <c r="E108" s="27" t="s">
        <v>248</v>
      </c>
      <c r="F108" s="30"/>
      <c r="G108" s="75">
        <v>229754</v>
      </c>
      <c r="H108" s="75"/>
      <c r="I108" s="30"/>
      <c r="J108" s="27" t="s">
        <v>382</v>
      </c>
      <c r="K108" s="30"/>
      <c r="L108" s="75">
        <v>5830</v>
      </c>
      <c r="M108" s="75"/>
      <c r="N108" s="30"/>
      <c r="O108" s="27" t="s">
        <v>383</v>
      </c>
      <c r="P108" s="30"/>
      <c r="Q108" s="76" t="s">
        <v>255</v>
      </c>
      <c r="R108" s="76"/>
      <c r="S108" s="30"/>
    </row>
    <row r="109" spans="1:19" ht="15.75" thickBot="1">
      <c r="A109" s="11"/>
      <c r="B109" s="101"/>
      <c r="C109" s="84"/>
      <c r="D109" s="84"/>
      <c r="E109" s="99"/>
      <c r="F109" s="30"/>
      <c r="G109" s="83"/>
      <c r="H109" s="83"/>
      <c r="I109" s="32"/>
      <c r="J109" s="27"/>
      <c r="K109" s="30"/>
      <c r="L109" s="83"/>
      <c r="M109" s="83"/>
      <c r="N109" s="32"/>
      <c r="O109" s="27"/>
      <c r="P109" s="30"/>
      <c r="Q109" s="84"/>
      <c r="R109" s="84"/>
      <c r="S109" s="32"/>
    </row>
    <row r="110" spans="1:19">
      <c r="A110" s="11"/>
      <c r="B110" s="85" t="s">
        <v>384</v>
      </c>
      <c r="C110" s="100" t="s">
        <v>385</v>
      </c>
      <c r="D110" s="100"/>
      <c r="E110" s="86" t="s">
        <v>248</v>
      </c>
      <c r="F110" s="39"/>
      <c r="G110" s="88">
        <v>209501</v>
      </c>
      <c r="H110" s="88"/>
      <c r="I110" s="40"/>
      <c r="J110" s="79" t="s">
        <v>334</v>
      </c>
      <c r="K110" s="39"/>
      <c r="L110" s="88">
        <v>21331</v>
      </c>
      <c r="M110" s="88"/>
      <c r="N110" s="40"/>
      <c r="O110" s="79" t="s">
        <v>334</v>
      </c>
      <c r="P110" s="39"/>
      <c r="Q110" s="88">
        <v>44115</v>
      </c>
      <c r="R110" s="88"/>
      <c r="S110" s="40"/>
    </row>
    <row r="111" spans="1:19">
      <c r="A111" s="11"/>
      <c r="B111" s="85"/>
      <c r="C111" s="78"/>
      <c r="D111" s="78"/>
      <c r="E111" s="79"/>
      <c r="F111" s="39"/>
      <c r="G111" s="82"/>
      <c r="H111" s="82"/>
      <c r="I111" s="39"/>
      <c r="J111" s="79"/>
      <c r="K111" s="39"/>
      <c r="L111" s="82"/>
      <c r="M111" s="82"/>
      <c r="N111" s="39"/>
      <c r="O111" s="79"/>
      <c r="P111" s="39"/>
      <c r="Q111" s="82"/>
      <c r="R111" s="82"/>
      <c r="S111" s="39"/>
    </row>
    <row r="112" spans="1:19">
      <c r="A112" s="11"/>
      <c r="B112" s="80" t="s">
        <v>70</v>
      </c>
      <c r="C112" s="75">
        <v>9688</v>
      </c>
      <c r="D112" s="75"/>
      <c r="E112" s="30"/>
      <c r="F112" s="30"/>
      <c r="G112" s="76" t="s">
        <v>255</v>
      </c>
      <c r="H112" s="76"/>
      <c r="I112" s="30"/>
      <c r="J112" s="27" t="s">
        <v>334</v>
      </c>
      <c r="K112" s="30"/>
      <c r="L112" s="76" t="s">
        <v>386</v>
      </c>
      <c r="M112" s="76"/>
      <c r="N112" s="27" t="s">
        <v>248</v>
      </c>
      <c r="O112" s="27" t="s">
        <v>387</v>
      </c>
      <c r="P112" s="30"/>
      <c r="Q112" s="75">
        <v>8100</v>
      </c>
      <c r="R112" s="75"/>
      <c r="S112" s="30"/>
    </row>
    <row r="113" spans="1:19" ht="15.75" thickBot="1">
      <c r="A113" s="11"/>
      <c r="B113" s="80"/>
      <c r="C113" s="83"/>
      <c r="D113" s="83"/>
      <c r="E113" s="32"/>
      <c r="F113" s="30"/>
      <c r="G113" s="84"/>
      <c r="H113" s="84"/>
      <c r="I113" s="32"/>
      <c r="J113" s="27"/>
      <c r="K113" s="30"/>
      <c r="L113" s="84"/>
      <c r="M113" s="84"/>
      <c r="N113" s="99"/>
      <c r="O113" s="27"/>
      <c r="P113" s="30"/>
      <c r="Q113" s="83"/>
      <c r="R113" s="83"/>
      <c r="S113" s="32"/>
    </row>
    <row r="114" spans="1:19">
      <c r="A114" s="11"/>
      <c r="B114" s="85" t="s">
        <v>388</v>
      </c>
      <c r="C114" s="100" t="s">
        <v>389</v>
      </c>
      <c r="D114" s="100"/>
      <c r="E114" s="86" t="s">
        <v>248</v>
      </c>
      <c r="F114" s="39"/>
      <c r="G114" s="88">
        <v>209501</v>
      </c>
      <c r="H114" s="88"/>
      <c r="I114" s="40"/>
      <c r="J114" s="79" t="s">
        <v>334</v>
      </c>
      <c r="K114" s="39"/>
      <c r="L114" s="88">
        <v>19743</v>
      </c>
      <c r="M114" s="88"/>
      <c r="N114" s="40"/>
      <c r="O114" s="79" t="s">
        <v>334</v>
      </c>
      <c r="P114" s="39"/>
      <c r="Q114" s="88">
        <v>52215</v>
      </c>
      <c r="R114" s="88"/>
      <c r="S114" s="40"/>
    </row>
    <row r="115" spans="1:19" ht="15.75" thickBot="1">
      <c r="A115" s="11"/>
      <c r="B115" s="85"/>
      <c r="C115" s="92"/>
      <c r="D115" s="92"/>
      <c r="E115" s="97"/>
      <c r="F115" s="39"/>
      <c r="G115" s="94"/>
      <c r="H115" s="94"/>
      <c r="I115" s="93"/>
      <c r="J115" s="79"/>
      <c r="K115" s="39"/>
      <c r="L115" s="94"/>
      <c r="M115" s="94"/>
      <c r="N115" s="93"/>
      <c r="O115" s="79"/>
      <c r="P115" s="39"/>
      <c r="Q115" s="94"/>
      <c r="R115" s="94"/>
      <c r="S115" s="93"/>
    </row>
    <row r="116" spans="1:19">
      <c r="A116" s="11"/>
      <c r="B116" s="103" t="s">
        <v>390</v>
      </c>
      <c r="C116" s="73" t="s">
        <v>244</v>
      </c>
      <c r="D116" s="95">
        <v>493746</v>
      </c>
      <c r="E116" s="31"/>
      <c r="F116" s="30"/>
      <c r="G116" s="73" t="s">
        <v>244</v>
      </c>
      <c r="H116" s="95">
        <v>66055</v>
      </c>
      <c r="I116" s="31"/>
      <c r="J116" s="27" t="s">
        <v>334</v>
      </c>
      <c r="K116" s="30"/>
      <c r="L116" s="73" t="s">
        <v>244</v>
      </c>
      <c r="M116" s="95">
        <v>21064</v>
      </c>
      <c r="N116" s="31"/>
      <c r="O116" s="27" t="s">
        <v>334</v>
      </c>
      <c r="P116" s="30"/>
      <c r="Q116" s="73" t="s">
        <v>244</v>
      </c>
      <c r="R116" s="95">
        <v>580865</v>
      </c>
      <c r="S116" s="31"/>
    </row>
    <row r="117" spans="1:19" ht="15.75" thickBot="1">
      <c r="A117" s="11"/>
      <c r="B117" s="103"/>
      <c r="C117" s="104"/>
      <c r="D117" s="105"/>
      <c r="E117" s="58"/>
      <c r="F117" s="30"/>
      <c r="G117" s="104"/>
      <c r="H117" s="105"/>
      <c r="I117" s="58"/>
      <c r="J117" s="27"/>
      <c r="K117" s="30"/>
      <c r="L117" s="104"/>
      <c r="M117" s="105"/>
      <c r="N117" s="58"/>
      <c r="O117" s="27"/>
      <c r="P117" s="30"/>
      <c r="Q117" s="104"/>
      <c r="R117" s="105"/>
      <c r="S117" s="58"/>
    </row>
    <row r="118" spans="1:19" ht="15.75" thickTop="1">
      <c r="A118" s="11"/>
      <c r="B118" s="63"/>
      <c r="C118" s="63"/>
      <c r="D118" s="63"/>
      <c r="E118" s="63"/>
      <c r="F118" s="63"/>
      <c r="G118" s="63"/>
      <c r="H118" s="63"/>
      <c r="I118" s="63"/>
      <c r="J118" s="63"/>
      <c r="K118" s="63"/>
      <c r="L118" s="63"/>
      <c r="M118" s="63"/>
      <c r="N118" s="63"/>
      <c r="O118" s="63"/>
      <c r="P118" s="63"/>
      <c r="Q118" s="63"/>
      <c r="R118" s="63"/>
      <c r="S118" s="63"/>
    </row>
    <row r="119" spans="1:19">
      <c r="A119" s="11"/>
      <c r="B119" s="10"/>
      <c r="C119" s="10"/>
      <c r="D119" s="10"/>
      <c r="E119" s="10"/>
      <c r="F119" s="10"/>
      <c r="G119" s="10"/>
      <c r="H119" s="10"/>
      <c r="I119" s="10"/>
      <c r="J119" s="10"/>
      <c r="K119" s="10"/>
      <c r="L119" s="10"/>
      <c r="M119" s="10"/>
      <c r="N119" s="10"/>
      <c r="O119" s="10"/>
      <c r="P119" s="10"/>
      <c r="Q119" s="10"/>
      <c r="R119" s="10"/>
      <c r="S119" s="10"/>
    </row>
    <row r="120" spans="1:19">
      <c r="A120" s="11"/>
      <c r="B120" s="10"/>
      <c r="C120" s="10"/>
      <c r="D120" s="10"/>
      <c r="E120" s="10"/>
      <c r="F120" s="10"/>
      <c r="G120" s="10"/>
      <c r="H120" s="10"/>
      <c r="I120" s="10"/>
      <c r="J120" s="10"/>
      <c r="K120" s="10"/>
      <c r="L120" s="10"/>
      <c r="M120" s="10"/>
      <c r="N120" s="10"/>
      <c r="O120" s="10"/>
      <c r="P120" s="10"/>
      <c r="Q120" s="10"/>
      <c r="R120" s="10"/>
      <c r="S120" s="10"/>
    </row>
    <row r="121" spans="1:19">
      <c r="A121" s="11"/>
      <c r="B121" s="10"/>
      <c r="C121" s="10"/>
      <c r="D121" s="10"/>
      <c r="E121" s="10"/>
      <c r="F121" s="10"/>
      <c r="G121" s="10"/>
      <c r="H121" s="10"/>
      <c r="I121" s="10"/>
      <c r="J121" s="10"/>
      <c r="K121" s="10"/>
      <c r="L121" s="10"/>
      <c r="M121" s="10"/>
      <c r="N121" s="10"/>
      <c r="O121" s="10"/>
      <c r="P121" s="10"/>
      <c r="Q121" s="10"/>
      <c r="R121" s="10"/>
      <c r="S121" s="10"/>
    </row>
    <row r="122" spans="1:19">
      <c r="A122" s="11"/>
      <c r="B122" s="10"/>
      <c r="C122" s="10"/>
      <c r="D122" s="10"/>
      <c r="E122" s="10"/>
      <c r="F122" s="10"/>
      <c r="G122" s="10"/>
      <c r="H122" s="10"/>
      <c r="I122" s="10"/>
      <c r="J122" s="10"/>
      <c r="K122" s="10"/>
      <c r="L122" s="10"/>
      <c r="M122" s="10"/>
      <c r="N122" s="10"/>
      <c r="O122" s="10"/>
      <c r="P122" s="10"/>
      <c r="Q122" s="10"/>
      <c r="R122" s="10"/>
      <c r="S122" s="10"/>
    </row>
    <row r="123" spans="1:19">
      <c r="A123" s="11"/>
      <c r="B123" s="110" t="s">
        <v>391</v>
      </c>
      <c r="C123" s="110"/>
      <c r="D123" s="110"/>
      <c r="E123" s="110"/>
      <c r="F123" s="110"/>
      <c r="G123" s="110"/>
      <c r="H123" s="110"/>
      <c r="I123" s="110"/>
      <c r="J123" s="110"/>
      <c r="K123" s="110"/>
      <c r="L123" s="110"/>
      <c r="M123" s="110"/>
      <c r="N123" s="110"/>
      <c r="O123" s="110"/>
      <c r="P123" s="110"/>
      <c r="Q123" s="110"/>
      <c r="R123" s="110"/>
      <c r="S123" s="110"/>
    </row>
    <row r="124" spans="1:19">
      <c r="A124" s="11"/>
      <c r="B124" s="30"/>
      <c r="C124" s="30"/>
      <c r="D124" s="30"/>
      <c r="E124" s="30"/>
      <c r="F124" s="30"/>
      <c r="G124" s="30"/>
      <c r="H124" s="30"/>
      <c r="I124" s="30"/>
      <c r="J124" s="30"/>
      <c r="K124" s="30"/>
      <c r="L124" s="30"/>
      <c r="M124" s="30"/>
      <c r="N124" s="30"/>
      <c r="O124" s="30"/>
      <c r="P124" s="30"/>
      <c r="Q124" s="30"/>
      <c r="R124" s="30"/>
      <c r="S124" s="30"/>
    </row>
    <row r="125" spans="1:19">
      <c r="A125" s="11"/>
      <c r="B125" s="16"/>
      <c r="C125" s="16"/>
    </row>
    <row r="126" spans="1:19" ht="76.5">
      <c r="A126" s="11"/>
      <c r="B126" s="64" t="s">
        <v>392</v>
      </c>
      <c r="C126" s="66" t="s">
        <v>393</v>
      </c>
    </row>
    <row r="127" spans="1:19">
      <c r="A127" s="11"/>
      <c r="B127" s="16"/>
      <c r="C127" s="16"/>
    </row>
    <row r="128" spans="1:19" ht="38.25">
      <c r="A128" s="11"/>
      <c r="B128" s="64" t="s">
        <v>394</v>
      </c>
      <c r="C128" s="66" t="s">
        <v>395</v>
      </c>
    </row>
    <row r="129" spans="1:3">
      <c r="A129" s="11"/>
      <c r="B129" s="16"/>
      <c r="C129" s="16"/>
    </row>
    <row r="130" spans="1:3" ht="51">
      <c r="A130" s="11"/>
      <c r="B130" s="64" t="s">
        <v>396</v>
      </c>
      <c r="C130" s="66" t="s">
        <v>397</v>
      </c>
    </row>
    <row r="131" spans="1:3">
      <c r="A131" s="11"/>
      <c r="B131" s="16"/>
      <c r="C131" s="16"/>
    </row>
    <row r="132" spans="1:3" ht="63.75">
      <c r="A132" s="11"/>
      <c r="B132" s="64" t="s">
        <v>398</v>
      </c>
      <c r="C132" s="66" t="s">
        <v>399</v>
      </c>
    </row>
    <row r="133" spans="1:3">
      <c r="A133" s="11"/>
      <c r="B133" s="16"/>
      <c r="C133" s="16"/>
    </row>
    <row r="134" spans="1:3" ht="89.25">
      <c r="A134" s="11"/>
      <c r="B134" s="64" t="s">
        <v>400</v>
      </c>
      <c r="C134" s="66" t="s">
        <v>401</v>
      </c>
    </row>
    <row r="135" spans="1:3">
      <c r="A135" s="11"/>
      <c r="B135" s="16"/>
      <c r="C135" s="16"/>
    </row>
    <row r="136" spans="1:3" ht="38.25">
      <c r="A136" s="11"/>
      <c r="B136" s="64" t="s">
        <v>402</v>
      </c>
      <c r="C136" s="66" t="s">
        <v>403</v>
      </c>
    </row>
    <row r="137" spans="1:3">
      <c r="A137" s="11"/>
      <c r="B137" s="16"/>
      <c r="C137" s="16"/>
    </row>
    <row r="138" spans="1:3" ht="38.25">
      <c r="A138" s="11"/>
      <c r="B138" s="64" t="s">
        <v>404</v>
      </c>
      <c r="C138" s="66" t="s">
        <v>405</v>
      </c>
    </row>
    <row r="139" spans="1:3">
      <c r="A139" s="11"/>
      <c r="B139" s="16"/>
      <c r="C139" s="16"/>
    </row>
    <row r="140" spans="1:3" ht="38.25">
      <c r="A140" s="11"/>
      <c r="B140" s="64" t="s">
        <v>406</v>
      </c>
      <c r="C140" s="66" t="s">
        <v>407</v>
      </c>
    </row>
    <row r="141" spans="1:3">
      <c r="A141" s="11"/>
      <c r="B141" s="16"/>
      <c r="C141" s="16"/>
    </row>
    <row r="142" spans="1:3" ht="153">
      <c r="A142" s="11"/>
      <c r="B142" s="64" t="s">
        <v>408</v>
      </c>
      <c r="C142" s="66" t="s">
        <v>409</v>
      </c>
    </row>
    <row r="143" spans="1:3">
      <c r="A143" s="11"/>
      <c r="B143" s="16"/>
      <c r="C143" s="16"/>
    </row>
    <row r="144" spans="1:3" ht="76.5">
      <c r="A144" s="11"/>
      <c r="B144" s="64" t="s">
        <v>410</v>
      </c>
      <c r="C144" s="66" t="s">
        <v>411</v>
      </c>
    </row>
    <row r="145" spans="1:3">
      <c r="A145" s="11"/>
      <c r="B145" s="16"/>
      <c r="C145" s="16"/>
    </row>
    <row r="146" spans="1:3" ht="76.5">
      <c r="A146" s="11"/>
      <c r="B146" s="64" t="s">
        <v>412</v>
      </c>
      <c r="C146" s="66" t="s">
        <v>413</v>
      </c>
    </row>
    <row r="147" spans="1:3">
      <c r="A147" s="11"/>
      <c r="B147" s="16"/>
      <c r="C147" s="16"/>
    </row>
    <row r="148" spans="1:3" ht="63.75">
      <c r="A148" s="11"/>
      <c r="B148" s="64" t="s">
        <v>414</v>
      </c>
      <c r="C148" s="66" t="s">
        <v>415</v>
      </c>
    </row>
    <row r="149" spans="1:3">
      <c r="A149" s="11"/>
      <c r="B149" s="16"/>
      <c r="C149" s="16"/>
    </row>
    <row r="150" spans="1:3" ht="89.25">
      <c r="A150" s="11"/>
      <c r="B150" s="64" t="s">
        <v>416</v>
      </c>
      <c r="C150" s="66" t="s">
        <v>417</v>
      </c>
    </row>
    <row r="151" spans="1:3">
      <c r="A151" s="11"/>
      <c r="B151" s="16"/>
      <c r="C151" s="16"/>
    </row>
    <row r="152" spans="1:3" ht="102">
      <c r="A152" s="11"/>
      <c r="B152" s="64" t="s">
        <v>418</v>
      </c>
      <c r="C152" s="66" t="s">
        <v>419</v>
      </c>
    </row>
    <row r="153" spans="1:3">
      <c r="A153" s="11"/>
      <c r="B153" s="16"/>
      <c r="C153" s="16"/>
    </row>
    <row r="154" spans="1:3" ht="76.5">
      <c r="A154" s="11"/>
      <c r="B154" s="64" t="s">
        <v>420</v>
      </c>
      <c r="C154" s="66" t="s">
        <v>421</v>
      </c>
    </row>
    <row r="155" spans="1:3">
      <c r="A155" s="11"/>
      <c r="B155" s="16"/>
      <c r="C155" s="16"/>
    </row>
    <row r="156" spans="1:3" ht="51">
      <c r="A156" s="11"/>
      <c r="B156" s="64" t="s">
        <v>422</v>
      </c>
      <c r="C156" s="66" t="s">
        <v>423</v>
      </c>
    </row>
    <row r="157" spans="1:3">
      <c r="A157" s="11"/>
      <c r="B157" s="16"/>
      <c r="C157" s="16"/>
    </row>
    <row r="158" spans="1:3" ht="204">
      <c r="A158" s="11"/>
      <c r="B158" s="64" t="s">
        <v>424</v>
      </c>
      <c r="C158" s="66" t="s">
        <v>425</v>
      </c>
    </row>
    <row r="159" spans="1:3">
      <c r="A159" s="11"/>
      <c r="B159" s="16"/>
      <c r="C159" s="16"/>
    </row>
    <row r="160" spans="1:3" ht="102">
      <c r="A160" s="11"/>
      <c r="B160" s="64" t="s">
        <v>426</v>
      </c>
      <c r="C160" s="66" t="s">
        <v>427</v>
      </c>
    </row>
    <row r="161" spans="1:19">
      <c r="A161" s="11"/>
      <c r="B161" s="16"/>
      <c r="C161" s="16"/>
    </row>
    <row r="162" spans="1:19" ht="165.75">
      <c r="A162" s="11"/>
      <c r="B162" s="64" t="s">
        <v>428</v>
      </c>
      <c r="C162" s="66" t="s">
        <v>429</v>
      </c>
    </row>
    <row r="163" spans="1:19">
      <c r="A163" s="11"/>
      <c r="B163" s="16"/>
      <c r="C163" s="16"/>
    </row>
    <row r="164" spans="1:19" ht="114.75">
      <c r="A164" s="11"/>
      <c r="B164" s="64" t="s">
        <v>430</v>
      </c>
      <c r="C164" s="66" t="s">
        <v>431</v>
      </c>
    </row>
    <row r="165" spans="1:19">
      <c r="A165" s="11"/>
      <c r="B165" s="16"/>
      <c r="C165" s="16"/>
    </row>
    <row r="166" spans="1:19" ht="89.25">
      <c r="A166" s="11"/>
      <c r="B166" s="64" t="s">
        <v>432</v>
      </c>
      <c r="C166" s="66" t="s">
        <v>433</v>
      </c>
    </row>
    <row r="167" spans="1:19">
      <c r="A167" s="11"/>
      <c r="B167" s="16"/>
      <c r="C167" s="16"/>
    </row>
    <row r="168" spans="1:19" ht="102">
      <c r="A168" s="11"/>
      <c r="B168" s="64" t="s">
        <v>434</v>
      </c>
      <c r="C168" s="66" t="s">
        <v>435</v>
      </c>
    </row>
    <row r="169" spans="1:19">
      <c r="A169" s="11"/>
      <c r="B169" s="10"/>
      <c r="C169" s="10"/>
      <c r="D169" s="10"/>
      <c r="E169" s="10"/>
      <c r="F169" s="10"/>
      <c r="G169" s="10"/>
      <c r="H169" s="10"/>
      <c r="I169" s="10"/>
      <c r="J169" s="10"/>
      <c r="K169" s="10"/>
      <c r="L169" s="10"/>
      <c r="M169" s="10"/>
      <c r="N169" s="10"/>
      <c r="O169" s="10"/>
      <c r="P169" s="10"/>
      <c r="Q169" s="10"/>
      <c r="R169" s="10"/>
      <c r="S169" s="10"/>
    </row>
    <row r="170" spans="1:19">
      <c r="A170" s="11"/>
      <c r="B170" s="30" t="s">
        <v>436</v>
      </c>
      <c r="C170" s="30"/>
      <c r="D170" s="30"/>
      <c r="E170" s="30"/>
      <c r="F170" s="30"/>
      <c r="G170" s="30"/>
      <c r="H170" s="30"/>
      <c r="I170" s="30"/>
      <c r="J170" s="30"/>
      <c r="K170" s="30"/>
      <c r="L170" s="30"/>
      <c r="M170" s="30"/>
      <c r="N170" s="30"/>
      <c r="O170" s="30"/>
      <c r="P170" s="30"/>
      <c r="Q170" s="30"/>
      <c r="R170" s="30"/>
      <c r="S170" s="30"/>
    </row>
    <row r="171" spans="1:19">
      <c r="A171" s="11"/>
      <c r="B171" s="62"/>
      <c r="C171" s="62"/>
      <c r="D171" s="62"/>
      <c r="E171" s="62"/>
      <c r="F171" s="62"/>
      <c r="G171" s="62"/>
      <c r="H171" s="62"/>
      <c r="I171" s="62"/>
      <c r="J171" s="62"/>
      <c r="K171" s="62"/>
      <c r="L171" s="62"/>
      <c r="M171" s="62"/>
      <c r="N171" s="62"/>
      <c r="O171" s="62"/>
      <c r="P171" s="62"/>
      <c r="Q171" s="62"/>
      <c r="R171" s="62"/>
      <c r="S171" s="62"/>
    </row>
    <row r="172" spans="1:19">
      <c r="A172" s="11"/>
      <c r="B172" s="25"/>
      <c r="C172" s="25"/>
      <c r="D172" s="25"/>
      <c r="E172" s="25"/>
    </row>
    <row r="173" spans="1:19">
      <c r="A173" s="11"/>
      <c r="B173" s="16"/>
      <c r="C173" s="16"/>
      <c r="D173" s="16"/>
      <c r="E173" s="16"/>
    </row>
    <row r="174" spans="1:19">
      <c r="A174" s="11"/>
      <c r="B174" s="34" t="s">
        <v>437</v>
      </c>
      <c r="C174" s="35" t="s">
        <v>244</v>
      </c>
      <c r="D174" s="37">
        <v>485000</v>
      </c>
      <c r="E174" s="39"/>
    </row>
    <row r="175" spans="1:19">
      <c r="A175" s="11"/>
      <c r="B175" s="34"/>
      <c r="C175" s="35"/>
      <c r="D175" s="37"/>
      <c r="E175" s="39"/>
    </row>
    <row r="176" spans="1:19">
      <c r="A176" s="11"/>
      <c r="B176" s="41" t="s">
        <v>438</v>
      </c>
      <c r="C176" s="42">
        <v>87765</v>
      </c>
      <c r="D176" s="42"/>
      <c r="E176" s="30"/>
    </row>
    <row r="177" spans="1:5">
      <c r="A177" s="11"/>
      <c r="B177" s="41"/>
      <c r="C177" s="42"/>
      <c r="D177" s="42"/>
      <c r="E177" s="30"/>
    </row>
    <row r="178" spans="1:5">
      <c r="A178" s="11"/>
      <c r="B178" s="34" t="s">
        <v>439</v>
      </c>
      <c r="C178" s="37">
        <v>8100</v>
      </c>
      <c r="D178" s="37"/>
      <c r="E178" s="39"/>
    </row>
    <row r="179" spans="1:5" ht="15.75" thickBot="1">
      <c r="A179" s="11"/>
      <c r="B179" s="34"/>
      <c r="C179" s="106"/>
      <c r="D179" s="106"/>
      <c r="E179" s="93"/>
    </row>
    <row r="180" spans="1:5">
      <c r="A180" s="11"/>
      <c r="B180" s="41" t="s">
        <v>440</v>
      </c>
      <c r="C180" s="107">
        <v>580865</v>
      </c>
      <c r="D180" s="107"/>
      <c r="E180" s="31"/>
    </row>
    <row r="181" spans="1:5">
      <c r="A181" s="11"/>
      <c r="B181" s="41"/>
      <c r="C181" s="42"/>
      <c r="D181" s="42"/>
      <c r="E181" s="30"/>
    </row>
    <row r="182" spans="1:5">
      <c r="A182" s="11"/>
      <c r="B182" s="34" t="s">
        <v>441</v>
      </c>
      <c r="C182" s="37">
        <v>566656</v>
      </c>
      <c r="D182" s="37"/>
      <c r="E182" s="39"/>
    </row>
    <row r="183" spans="1:5" ht="15.75" thickBot="1">
      <c r="A183" s="11"/>
      <c r="B183" s="34"/>
      <c r="C183" s="106"/>
      <c r="D183" s="106"/>
      <c r="E183" s="93"/>
    </row>
    <row r="184" spans="1:5">
      <c r="A184" s="11"/>
      <c r="B184" s="41" t="s">
        <v>442</v>
      </c>
      <c r="C184" s="108" t="s">
        <v>244</v>
      </c>
      <c r="D184" s="107">
        <v>14209</v>
      </c>
      <c r="E184" s="31"/>
    </row>
    <row r="185" spans="1:5" ht="15.75" thickBot="1">
      <c r="A185" s="11"/>
      <c r="B185" s="41"/>
      <c r="C185" s="54"/>
      <c r="D185" s="56"/>
      <c r="E185" s="58"/>
    </row>
    <row r="186" spans="1:5" ht="15.75" thickTop="1"/>
  </sheetData>
  <mergeCells count="575">
    <mergeCell ref="B124:S124"/>
    <mergeCell ref="B169:S169"/>
    <mergeCell ref="B170:S170"/>
    <mergeCell ref="B171:S171"/>
    <mergeCell ref="B118:S118"/>
    <mergeCell ref="B119:S119"/>
    <mergeCell ref="B120:S120"/>
    <mergeCell ref="B121:S121"/>
    <mergeCell ref="B122:S122"/>
    <mergeCell ref="B123:S123"/>
    <mergeCell ref="B33:S33"/>
    <mergeCell ref="B34:S34"/>
    <mergeCell ref="B35:S35"/>
    <mergeCell ref="B36:S36"/>
    <mergeCell ref="B37:S37"/>
    <mergeCell ref="B38:S38"/>
    <mergeCell ref="B17:S17"/>
    <mergeCell ref="B28:S28"/>
    <mergeCell ref="B29:S29"/>
    <mergeCell ref="B30:S30"/>
    <mergeCell ref="B31:S31"/>
    <mergeCell ref="B32:S32"/>
    <mergeCell ref="A1:A2"/>
    <mergeCell ref="B1:S1"/>
    <mergeCell ref="B2:S2"/>
    <mergeCell ref="B3:S3"/>
    <mergeCell ref="A4:A185"/>
    <mergeCell ref="B4:S4"/>
    <mergeCell ref="B5:S5"/>
    <mergeCell ref="B6:S6"/>
    <mergeCell ref="B7:S7"/>
    <mergeCell ref="B8:S8"/>
    <mergeCell ref="B182:B183"/>
    <mergeCell ref="C182:D183"/>
    <mergeCell ref="E182:E183"/>
    <mergeCell ref="B184:B185"/>
    <mergeCell ref="C184:C185"/>
    <mergeCell ref="D184:D185"/>
    <mergeCell ref="E184:E185"/>
    <mergeCell ref="B178:B179"/>
    <mergeCell ref="C178:D179"/>
    <mergeCell ref="E178:E179"/>
    <mergeCell ref="B180:B181"/>
    <mergeCell ref="C180:D181"/>
    <mergeCell ref="E180:E181"/>
    <mergeCell ref="B172:E172"/>
    <mergeCell ref="B174:B175"/>
    <mergeCell ref="C174:C175"/>
    <mergeCell ref="D174:D175"/>
    <mergeCell ref="E174:E175"/>
    <mergeCell ref="B176:B177"/>
    <mergeCell ref="C176:D177"/>
    <mergeCell ref="E176:E17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4:M115"/>
    <mergeCell ref="N114:N115"/>
    <mergeCell ref="O114:O115"/>
    <mergeCell ref="P114:P115"/>
    <mergeCell ref="Q114:R115"/>
    <mergeCell ref="S114:S115"/>
    <mergeCell ref="Q112:R113"/>
    <mergeCell ref="S112:S113"/>
    <mergeCell ref="B114:B115"/>
    <mergeCell ref="C114:D115"/>
    <mergeCell ref="E114:E115"/>
    <mergeCell ref="F114:F115"/>
    <mergeCell ref="G114:H115"/>
    <mergeCell ref="I114:I115"/>
    <mergeCell ref="J114:J115"/>
    <mergeCell ref="K114:K115"/>
    <mergeCell ref="J112:J113"/>
    <mergeCell ref="K112:K113"/>
    <mergeCell ref="L112:M113"/>
    <mergeCell ref="N112:N113"/>
    <mergeCell ref="O112:O113"/>
    <mergeCell ref="P112:P113"/>
    <mergeCell ref="B112:B113"/>
    <mergeCell ref="C112:D113"/>
    <mergeCell ref="E112:E113"/>
    <mergeCell ref="F112:F113"/>
    <mergeCell ref="G112:H113"/>
    <mergeCell ref="I112:I113"/>
    <mergeCell ref="L110:M111"/>
    <mergeCell ref="N110:N111"/>
    <mergeCell ref="O110:O111"/>
    <mergeCell ref="P110:P111"/>
    <mergeCell ref="Q110:R111"/>
    <mergeCell ref="S110:S111"/>
    <mergeCell ref="Q108:R109"/>
    <mergeCell ref="S108:S109"/>
    <mergeCell ref="B110:B111"/>
    <mergeCell ref="C110:D111"/>
    <mergeCell ref="E110:E111"/>
    <mergeCell ref="F110:F111"/>
    <mergeCell ref="G110:H111"/>
    <mergeCell ref="I110:I111"/>
    <mergeCell ref="J110:J111"/>
    <mergeCell ref="K110:K111"/>
    <mergeCell ref="J108:J109"/>
    <mergeCell ref="K108:K109"/>
    <mergeCell ref="L108:M109"/>
    <mergeCell ref="N108:N109"/>
    <mergeCell ref="O108:O109"/>
    <mergeCell ref="P108:P109"/>
    <mergeCell ref="B108:B109"/>
    <mergeCell ref="C108:D109"/>
    <mergeCell ref="E108:E109"/>
    <mergeCell ref="F108:F109"/>
    <mergeCell ref="G108:H109"/>
    <mergeCell ref="I108:I109"/>
    <mergeCell ref="L106:M107"/>
    <mergeCell ref="N106:N107"/>
    <mergeCell ref="O106:O107"/>
    <mergeCell ref="P106:P107"/>
    <mergeCell ref="Q106:R107"/>
    <mergeCell ref="S106:S107"/>
    <mergeCell ref="Q104:R105"/>
    <mergeCell ref="S104:S105"/>
    <mergeCell ref="B106:B107"/>
    <mergeCell ref="C106:D107"/>
    <mergeCell ref="E106:E107"/>
    <mergeCell ref="F106:F107"/>
    <mergeCell ref="G106:H107"/>
    <mergeCell ref="I106:I107"/>
    <mergeCell ref="J106:J107"/>
    <mergeCell ref="K106:K107"/>
    <mergeCell ref="J104:J105"/>
    <mergeCell ref="K104:K105"/>
    <mergeCell ref="L104:M105"/>
    <mergeCell ref="N104:N105"/>
    <mergeCell ref="O104:O105"/>
    <mergeCell ref="P104:P105"/>
    <mergeCell ref="B104:B105"/>
    <mergeCell ref="C104:D105"/>
    <mergeCell ref="E104:E105"/>
    <mergeCell ref="F104:F105"/>
    <mergeCell ref="G104:H105"/>
    <mergeCell ref="I104:I105"/>
    <mergeCell ref="L102:M103"/>
    <mergeCell ref="N102:N103"/>
    <mergeCell ref="O102:O103"/>
    <mergeCell ref="P102:P103"/>
    <mergeCell ref="Q102:R103"/>
    <mergeCell ref="S102:S103"/>
    <mergeCell ref="Q100:R101"/>
    <mergeCell ref="S100:S101"/>
    <mergeCell ref="B102:B103"/>
    <mergeCell ref="C102:D103"/>
    <mergeCell ref="E102:E103"/>
    <mergeCell ref="F102:F103"/>
    <mergeCell ref="G102:H103"/>
    <mergeCell ref="I102:I103"/>
    <mergeCell ref="J102:J103"/>
    <mergeCell ref="K102:K103"/>
    <mergeCell ref="J100:J101"/>
    <mergeCell ref="K100:K101"/>
    <mergeCell ref="L100:M101"/>
    <mergeCell ref="N100:N101"/>
    <mergeCell ref="O100:O101"/>
    <mergeCell ref="P100:P101"/>
    <mergeCell ref="B100:B101"/>
    <mergeCell ref="C100:D101"/>
    <mergeCell ref="E100:E101"/>
    <mergeCell ref="F100:F101"/>
    <mergeCell ref="G100:H101"/>
    <mergeCell ref="I100:I101"/>
    <mergeCell ref="C98:E98"/>
    <mergeCell ref="G98:I98"/>
    <mergeCell ref="L98:N98"/>
    <mergeCell ref="Q98:S98"/>
    <mergeCell ref="C99:E99"/>
    <mergeCell ref="G99:I99"/>
    <mergeCell ref="L99:N99"/>
    <mergeCell ref="Q99:S99"/>
    <mergeCell ref="L96:M97"/>
    <mergeCell ref="N96:N97"/>
    <mergeCell ref="O96:O97"/>
    <mergeCell ref="P96:P97"/>
    <mergeCell ref="Q96:R97"/>
    <mergeCell ref="S96:S97"/>
    <mergeCell ref="Q94:R95"/>
    <mergeCell ref="S94:S95"/>
    <mergeCell ref="B96:B97"/>
    <mergeCell ref="C96:D97"/>
    <mergeCell ref="E96:E97"/>
    <mergeCell ref="F96:F97"/>
    <mergeCell ref="G96:H97"/>
    <mergeCell ref="I96:I97"/>
    <mergeCell ref="J96:J97"/>
    <mergeCell ref="K96:K97"/>
    <mergeCell ref="J94:J95"/>
    <mergeCell ref="K94:K95"/>
    <mergeCell ref="L94:M95"/>
    <mergeCell ref="N94:N95"/>
    <mergeCell ref="O94:O95"/>
    <mergeCell ref="P94:P95"/>
    <mergeCell ref="B94:B95"/>
    <mergeCell ref="C94:D95"/>
    <mergeCell ref="E94:E95"/>
    <mergeCell ref="F94:F95"/>
    <mergeCell ref="G94:H95"/>
    <mergeCell ref="I94:I95"/>
    <mergeCell ref="L92:M93"/>
    <mergeCell ref="N92:N93"/>
    <mergeCell ref="O92:O93"/>
    <mergeCell ref="P92:P93"/>
    <mergeCell ref="Q92:R93"/>
    <mergeCell ref="S92:S93"/>
    <mergeCell ref="Q90:R91"/>
    <mergeCell ref="S90:S91"/>
    <mergeCell ref="B92:B93"/>
    <mergeCell ref="C92:D93"/>
    <mergeCell ref="E92:E93"/>
    <mergeCell ref="F92:F93"/>
    <mergeCell ref="G92:H93"/>
    <mergeCell ref="I92:I93"/>
    <mergeCell ref="J92:J93"/>
    <mergeCell ref="K92:K93"/>
    <mergeCell ref="J90:J91"/>
    <mergeCell ref="K90:K91"/>
    <mergeCell ref="L90:M91"/>
    <mergeCell ref="N90:N91"/>
    <mergeCell ref="O90:O91"/>
    <mergeCell ref="P90:P91"/>
    <mergeCell ref="B90:B91"/>
    <mergeCell ref="C90:D91"/>
    <mergeCell ref="E90:E91"/>
    <mergeCell ref="F90:F91"/>
    <mergeCell ref="G90:H91"/>
    <mergeCell ref="I90:I91"/>
    <mergeCell ref="L88:M89"/>
    <mergeCell ref="N88:N89"/>
    <mergeCell ref="O88:O89"/>
    <mergeCell ref="P88:P89"/>
    <mergeCell ref="Q88:R89"/>
    <mergeCell ref="S88:S89"/>
    <mergeCell ref="Q86:R87"/>
    <mergeCell ref="S86:S87"/>
    <mergeCell ref="B88:B89"/>
    <mergeCell ref="C88:D89"/>
    <mergeCell ref="E88:E89"/>
    <mergeCell ref="F88:F89"/>
    <mergeCell ref="G88:H89"/>
    <mergeCell ref="I88:I89"/>
    <mergeCell ref="J88:J89"/>
    <mergeCell ref="K88:K89"/>
    <mergeCell ref="J86:J87"/>
    <mergeCell ref="K86:K87"/>
    <mergeCell ref="L86:M87"/>
    <mergeCell ref="N86:N87"/>
    <mergeCell ref="O86:O87"/>
    <mergeCell ref="P86:P87"/>
    <mergeCell ref="C85:E85"/>
    <mergeCell ref="G85:I85"/>
    <mergeCell ref="L85:N85"/>
    <mergeCell ref="Q85:S85"/>
    <mergeCell ref="B86:B87"/>
    <mergeCell ref="C86:D87"/>
    <mergeCell ref="E86:E87"/>
    <mergeCell ref="F86:F87"/>
    <mergeCell ref="G86:H87"/>
    <mergeCell ref="I86:I87"/>
    <mergeCell ref="L83:M84"/>
    <mergeCell ref="N83:N84"/>
    <mergeCell ref="O83:O84"/>
    <mergeCell ref="P83:P84"/>
    <mergeCell ref="Q83:R84"/>
    <mergeCell ref="S83:S84"/>
    <mergeCell ref="Q81:R82"/>
    <mergeCell ref="S81:S82"/>
    <mergeCell ref="B83:B84"/>
    <mergeCell ref="C83:D84"/>
    <mergeCell ref="E83:E84"/>
    <mergeCell ref="F83:F84"/>
    <mergeCell ref="G83:H84"/>
    <mergeCell ref="I83:I84"/>
    <mergeCell ref="J83:J84"/>
    <mergeCell ref="K83:K84"/>
    <mergeCell ref="J81:J82"/>
    <mergeCell ref="K81:K82"/>
    <mergeCell ref="L81:M82"/>
    <mergeCell ref="N81:N82"/>
    <mergeCell ref="O81:O82"/>
    <mergeCell ref="P81:P82"/>
    <mergeCell ref="B81:B82"/>
    <mergeCell ref="C81:D82"/>
    <mergeCell ref="E81:E82"/>
    <mergeCell ref="F81:F82"/>
    <mergeCell ref="G81:H82"/>
    <mergeCell ref="I81:I82"/>
    <mergeCell ref="L79:M80"/>
    <mergeCell ref="N79:N80"/>
    <mergeCell ref="O79:O80"/>
    <mergeCell ref="P79:P80"/>
    <mergeCell ref="Q79:R80"/>
    <mergeCell ref="S79:S80"/>
    <mergeCell ref="Q77:R78"/>
    <mergeCell ref="S77:S78"/>
    <mergeCell ref="B79:B80"/>
    <mergeCell ref="C79:D80"/>
    <mergeCell ref="E79:E80"/>
    <mergeCell ref="F79:F80"/>
    <mergeCell ref="G79:H80"/>
    <mergeCell ref="I79:I80"/>
    <mergeCell ref="J79:J80"/>
    <mergeCell ref="K79:K80"/>
    <mergeCell ref="J77:J78"/>
    <mergeCell ref="K77:K78"/>
    <mergeCell ref="L77:M78"/>
    <mergeCell ref="N77:N78"/>
    <mergeCell ref="O77:O78"/>
    <mergeCell ref="P77:P78"/>
    <mergeCell ref="B77:B78"/>
    <mergeCell ref="C77:D78"/>
    <mergeCell ref="E77:E78"/>
    <mergeCell ref="F77:F78"/>
    <mergeCell ref="G77:H78"/>
    <mergeCell ref="I77:I78"/>
    <mergeCell ref="L75:M76"/>
    <mergeCell ref="N75:N76"/>
    <mergeCell ref="O75:O76"/>
    <mergeCell ref="P75:P76"/>
    <mergeCell ref="Q75:R76"/>
    <mergeCell ref="S75:S76"/>
    <mergeCell ref="Q73:R74"/>
    <mergeCell ref="S73:S74"/>
    <mergeCell ref="B75:B76"/>
    <mergeCell ref="C75:D76"/>
    <mergeCell ref="E75:E76"/>
    <mergeCell ref="F75:F76"/>
    <mergeCell ref="G75:H76"/>
    <mergeCell ref="I75:I76"/>
    <mergeCell ref="J75:J76"/>
    <mergeCell ref="K75:K76"/>
    <mergeCell ref="J73:J74"/>
    <mergeCell ref="K73:K74"/>
    <mergeCell ref="L73:M74"/>
    <mergeCell ref="N73:N74"/>
    <mergeCell ref="O73:O74"/>
    <mergeCell ref="P73:P74"/>
    <mergeCell ref="B73:B74"/>
    <mergeCell ref="C73:D74"/>
    <mergeCell ref="E73:E74"/>
    <mergeCell ref="F73:F74"/>
    <mergeCell ref="G73:H74"/>
    <mergeCell ref="I73:I74"/>
    <mergeCell ref="N71:N72"/>
    <mergeCell ref="O71:O72"/>
    <mergeCell ref="P71:P72"/>
    <mergeCell ref="Q71:Q72"/>
    <mergeCell ref="R71:R72"/>
    <mergeCell ref="S71:S72"/>
    <mergeCell ref="H71:H72"/>
    <mergeCell ref="I71:I72"/>
    <mergeCell ref="J71:J72"/>
    <mergeCell ref="K71:K72"/>
    <mergeCell ref="L71:L72"/>
    <mergeCell ref="M71:M72"/>
    <mergeCell ref="C70:E70"/>
    <mergeCell ref="G70:I70"/>
    <mergeCell ref="L70:N70"/>
    <mergeCell ref="Q70:S70"/>
    <mergeCell ref="B71:B72"/>
    <mergeCell ref="C71:C72"/>
    <mergeCell ref="D71:D72"/>
    <mergeCell ref="E71:E72"/>
    <mergeCell ref="F71:F72"/>
    <mergeCell ref="G71:G72"/>
    <mergeCell ref="P67:P68"/>
    <mergeCell ref="Q67:Q68"/>
    <mergeCell ref="R67:R68"/>
    <mergeCell ref="S67:S68"/>
    <mergeCell ref="C69:E69"/>
    <mergeCell ref="G69:I69"/>
    <mergeCell ref="L69:N69"/>
    <mergeCell ref="Q69:S69"/>
    <mergeCell ref="J67:J68"/>
    <mergeCell ref="K67:K68"/>
    <mergeCell ref="L67:L68"/>
    <mergeCell ref="M67:M68"/>
    <mergeCell ref="N67:N68"/>
    <mergeCell ref="O67:O68"/>
    <mergeCell ref="Q65:R66"/>
    <mergeCell ref="S65:S66"/>
    <mergeCell ref="B67:B68"/>
    <mergeCell ref="C67:C68"/>
    <mergeCell ref="D67:D68"/>
    <mergeCell ref="E67:E68"/>
    <mergeCell ref="F67:F68"/>
    <mergeCell ref="G67:G68"/>
    <mergeCell ref="H67:H68"/>
    <mergeCell ref="I67:I68"/>
    <mergeCell ref="J65:J66"/>
    <mergeCell ref="K65:K66"/>
    <mergeCell ref="L65:M66"/>
    <mergeCell ref="N65:N66"/>
    <mergeCell ref="O65:O66"/>
    <mergeCell ref="P65:P66"/>
    <mergeCell ref="B65:B66"/>
    <mergeCell ref="C65:D66"/>
    <mergeCell ref="E65:E66"/>
    <mergeCell ref="F65:F66"/>
    <mergeCell ref="G65:H66"/>
    <mergeCell ref="I65:I66"/>
    <mergeCell ref="L63:M64"/>
    <mergeCell ref="N63:N64"/>
    <mergeCell ref="O63:O64"/>
    <mergeCell ref="P63:P64"/>
    <mergeCell ref="Q63:R64"/>
    <mergeCell ref="S63:S64"/>
    <mergeCell ref="Q61:R62"/>
    <mergeCell ref="S61:S62"/>
    <mergeCell ref="B63:B64"/>
    <mergeCell ref="C63:D64"/>
    <mergeCell ref="E63:E64"/>
    <mergeCell ref="F63:F64"/>
    <mergeCell ref="G63:H64"/>
    <mergeCell ref="I63:I64"/>
    <mergeCell ref="J63:J64"/>
    <mergeCell ref="K63:K64"/>
    <mergeCell ref="J61:J62"/>
    <mergeCell ref="K61:K62"/>
    <mergeCell ref="L61:M62"/>
    <mergeCell ref="N61:N62"/>
    <mergeCell ref="O61:O62"/>
    <mergeCell ref="P61:P62"/>
    <mergeCell ref="B61:B62"/>
    <mergeCell ref="C61:D62"/>
    <mergeCell ref="E61:E62"/>
    <mergeCell ref="F61:F62"/>
    <mergeCell ref="G61:H62"/>
    <mergeCell ref="I61:I62"/>
    <mergeCell ref="L59:M60"/>
    <mergeCell ref="N59:N60"/>
    <mergeCell ref="O59:O60"/>
    <mergeCell ref="P59:P60"/>
    <mergeCell ref="Q59:R60"/>
    <mergeCell ref="S59:S60"/>
    <mergeCell ref="Q57:R58"/>
    <mergeCell ref="S57:S58"/>
    <mergeCell ref="B59:B60"/>
    <mergeCell ref="C59:D60"/>
    <mergeCell ref="E59:E60"/>
    <mergeCell ref="F59:F60"/>
    <mergeCell ref="G59:H60"/>
    <mergeCell ref="I59:I60"/>
    <mergeCell ref="J59:J60"/>
    <mergeCell ref="K59:K60"/>
    <mergeCell ref="J57:J58"/>
    <mergeCell ref="K57:K58"/>
    <mergeCell ref="L57:M58"/>
    <mergeCell ref="N57:N58"/>
    <mergeCell ref="O57:O58"/>
    <mergeCell ref="P57:P58"/>
    <mergeCell ref="B57:B58"/>
    <mergeCell ref="C57:D58"/>
    <mergeCell ref="E57:E58"/>
    <mergeCell ref="F57:F58"/>
    <mergeCell ref="G57:H58"/>
    <mergeCell ref="I57:I58"/>
    <mergeCell ref="L55:M56"/>
    <mergeCell ref="N55:N56"/>
    <mergeCell ref="O55:O56"/>
    <mergeCell ref="P55:P56"/>
    <mergeCell ref="Q55:R56"/>
    <mergeCell ref="S55:S56"/>
    <mergeCell ref="Q53:R54"/>
    <mergeCell ref="S53:S54"/>
    <mergeCell ref="B55:B56"/>
    <mergeCell ref="C55:D56"/>
    <mergeCell ref="E55:E56"/>
    <mergeCell ref="F55:F56"/>
    <mergeCell ref="G55:H56"/>
    <mergeCell ref="I55:I56"/>
    <mergeCell ref="J55:J56"/>
    <mergeCell ref="K55:K56"/>
    <mergeCell ref="J53:J54"/>
    <mergeCell ref="K53:K54"/>
    <mergeCell ref="L53:M54"/>
    <mergeCell ref="N53:N54"/>
    <mergeCell ref="O53:O54"/>
    <mergeCell ref="P53:P54"/>
    <mergeCell ref="C52:E52"/>
    <mergeCell ref="G52:I52"/>
    <mergeCell ref="L52:N52"/>
    <mergeCell ref="Q52:S52"/>
    <mergeCell ref="B53:B54"/>
    <mergeCell ref="C53:D54"/>
    <mergeCell ref="E53:E54"/>
    <mergeCell ref="F53:F54"/>
    <mergeCell ref="G53:H54"/>
    <mergeCell ref="I53:I54"/>
    <mergeCell ref="L50:M51"/>
    <mergeCell ref="N50:N51"/>
    <mergeCell ref="O50:O51"/>
    <mergeCell ref="P50:P51"/>
    <mergeCell ref="Q50:R51"/>
    <mergeCell ref="S50:S51"/>
    <mergeCell ref="Q48:R49"/>
    <mergeCell ref="S48:S49"/>
    <mergeCell ref="B50:B51"/>
    <mergeCell ref="C50:D51"/>
    <mergeCell ref="E50:E51"/>
    <mergeCell ref="F50:F51"/>
    <mergeCell ref="G50:H51"/>
    <mergeCell ref="I50:I51"/>
    <mergeCell ref="J50:J51"/>
    <mergeCell ref="K50:K51"/>
    <mergeCell ref="J48:J49"/>
    <mergeCell ref="K48:K49"/>
    <mergeCell ref="L48:M49"/>
    <mergeCell ref="N48:N49"/>
    <mergeCell ref="O48:O49"/>
    <mergeCell ref="P48:P49"/>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C45:E45"/>
    <mergeCell ref="G45:I45"/>
    <mergeCell ref="L45:N45"/>
    <mergeCell ref="Q45:S45"/>
    <mergeCell ref="B46:B47"/>
    <mergeCell ref="C46:C47"/>
    <mergeCell ref="D46:D47"/>
    <mergeCell ref="E46:E47"/>
    <mergeCell ref="F46:F47"/>
    <mergeCell ref="G46:G47"/>
    <mergeCell ref="L42:N42"/>
    <mergeCell ref="L43:N43"/>
    <mergeCell ref="L44:N44"/>
    <mergeCell ref="O42:O44"/>
    <mergeCell ref="P42:P44"/>
    <mergeCell ref="Q42:S44"/>
    <mergeCell ref="B39:S39"/>
    <mergeCell ref="C41:S41"/>
    <mergeCell ref="B42:B44"/>
    <mergeCell ref="C42:E44"/>
    <mergeCell ref="F42:F44"/>
    <mergeCell ref="G42:I42"/>
    <mergeCell ref="G43:I43"/>
    <mergeCell ref="G44:I44"/>
    <mergeCell ref="J42:J44"/>
    <mergeCell ref="K42:K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28515625" customWidth="1"/>
    <col min="4" max="4" width="25.5703125" customWidth="1"/>
    <col min="5" max="5" width="8.42578125" customWidth="1"/>
  </cols>
  <sheetData>
    <row r="1" spans="1:5" ht="45" customHeight="1">
      <c r="A1" s="8" t="s">
        <v>1743</v>
      </c>
      <c r="B1" s="8" t="s">
        <v>2</v>
      </c>
      <c r="C1" s="8"/>
      <c r="D1" s="8"/>
      <c r="E1" s="8"/>
    </row>
    <row r="2" spans="1:5" ht="15" customHeight="1">
      <c r="A2" s="8"/>
      <c r="B2" s="8" t="s">
        <v>3</v>
      </c>
      <c r="C2" s="8"/>
      <c r="D2" s="8" t="s">
        <v>38</v>
      </c>
      <c r="E2" s="8"/>
    </row>
    <row r="3" spans="1:5" ht="45">
      <c r="A3" s="3" t="s">
        <v>1267</v>
      </c>
      <c r="B3" s="4" t="s">
        <v>9</v>
      </c>
      <c r="C3" s="4"/>
      <c r="D3" s="4" t="s">
        <v>9</v>
      </c>
      <c r="E3" s="4"/>
    </row>
    <row r="4" spans="1:5" ht="17.25">
      <c r="A4" s="2" t="s">
        <v>1109</v>
      </c>
      <c r="B4" s="7">
        <v>480571</v>
      </c>
      <c r="C4" s="9" t="s">
        <v>54</v>
      </c>
      <c r="D4" s="7">
        <v>384441</v>
      </c>
      <c r="E4" s="9" t="s">
        <v>54</v>
      </c>
    </row>
    <row r="5" spans="1:5" ht="17.25">
      <c r="A5" s="2" t="s">
        <v>1738</v>
      </c>
      <c r="B5" s="12">
        <v>8.66</v>
      </c>
      <c r="C5" s="9" t="s">
        <v>54</v>
      </c>
      <c r="D5" s="12">
        <v>8.66</v>
      </c>
      <c r="E5" s="9" t="s">
        <v>54</v>
      </c>
    </row>
    <row r="6" spans="1:5" ht="30">
      <c r="A6" s="2" t="s">
        <v>1744</v>
      </c>
      <c r="B6" s="4" t="s">
        <v>1725</v>
      </c>
      <c r="C6" s="4"/>
      <c r="D6" s="4" t="s">
        <v>9</v>
      </c>
      <c r="E6" s="4"/>
    </row>
    <row r="7" spans="1:5">
      <c r="A7" s="2" t="s">
        <v>1111</v>
      </c>
      <c r="B7" s="6">
        <v>6478097</v>
      </c>
      <c r="C7" s="4"/>
      <c r="D7" s="4" t="s">
        <v>43</v>
      </c>
      <c r="E7" s="4"/>
    </row>
    <row r="8" spans="1:5">
      <c r="A8" s="2" t="s">
        <v>1741</v>
      </c>
      <c r="B8" s="4" t="s">
        <v>9</v>
      </c>
      <c r="C8" s="4"/>
      <c r="D8" s="4" t="s">
        <v>9</v>
      </c>
      <c r="E8" s="4"/>
    </row>
    <row r="9" spans="1:5" ht="45">
      <c r="A9" s="3" t="s">
        <v>1267</v>
      </c>
      <c r="B9" s="4" t="s">
        <v>9</v>
      </c>
      <c r="C9" s="4"/>
      <c r="D9" s="4" t="s">
        <v>9</v>
      </c>
      <c r="E9" s="4"/>
    </row>
    <row r="10" spans="1:5">
      <c r="A10" s="2" t="s">
        <v>1109</v>
      </c>
      <c r="B10" s="7">
        <v>450637</v>
      </c>
      <c r="C10" s="4"/>
      <c r="D10" s="4" t="s">
        <v>9</v>
      </c>
      <c r="E10" s="4"/>
    </row>
    <row r="11" spans="1:5">
      <c r="A11" s="2" t="s">
        <v>1738</v>
      </c>
      <c r="B11" s="12">
        <v>8.66</v>
      </c>
      <c r="C11" s="4"/>
      <c r="D11" s="4" t="s">
        <v>9</v>
      </c>
      <c r="E11" s="4"/>
    </row>
    <row r="12" spans="1:5">
      <c r="A12" s="2" t="s">
        <v>1111</v>
      </c>
      <c r="B12" s="4" t="s">
        <v>43</v>
      </c>
      <c r="C12" s="4"/>
      <c r="D12" s="4" t="s">
        <v>9</v>
      </c>
      <c r="E12" s="4"/>
    </row>
    <row r="13" spans="1:5">
      <c r="A13" s="2" t="s">
        <v>1745</v>
      </c>
      <c r="B13" s="4" t="s">
        <v>9</v>
      </c>
      <c r="C13" s="4"/>
      <c r="D13" s="4" t="s">
        <v>9</v>
      </c>
      <c r="E13" s="4"/>
    </row>
    <row r="14" spans="1:5" ht="45">
      <c r="A14" s="3" t="s">
        <v>1267</v>
      </c>
      <c r="B14" s="4" t="s">
        <v>9</v>
      </c>
      <c r="C14" s="4"/>
      <c r="D14" s="4" t="s">
        <v>9</v>
      </c>
      <c r="E14" s="4"/>
    </row>
    <row r="15" spans="1:5">
      <c r="A15" s="2" t="s">
        <v>1111</v>
      </c>
      <c r="B15" s="4" t="s">
        <v>43</v>
      </c>
      <c r="C15" s="4"/>
      <c r="D15" s="4" t="s">
        <v>9</v>
      </c>
      <c r="E15" s="4"/>
    </row>
    <row r="16" spans="1:5">
      <c r="A16" s="2" t="s">
        <v>1742</v>
      </c>
      <c r="B16" s="4" t="s">
        <v>9</v>
      </c>
      <c r="C16" s="4"/>
      <c r="D16" s="4" t="s">
        <v>9</v>
      </c>
      <c r="E16" s="4"/>
    </row>
    <row r="17" spans="1:5" ht="45">
      <c r="A17" s="3" t="s">
        <v>1267</v>
      </c>
      <c r="B17" s="4" t="s">
        <v>9</v>
      </c>
      <c r="C17" s="4"/>
      <c r="D17" s="4" t="s">
        <v>9</v>
      </c>
      <c r="E17" s="4"/>
    </row>
    <row r="18" spans="1:5">
      <c r="A18" s="2" t="s">
        <v>1109</v>
      </c>
      <c r="B18" s="7">
        <v>29934</v>
      </c>
      <c r="C18" s="4"/>
      <c r="D18" s="4" t="s">
        <v>9</v>
      </c>
      <c r="E18" s="4"/>
    </row>
    <row r="19" spans="1:5">
      <c r="A19" s="2" t="s">
        <v>1738</v>
      </c>
      <c r="B19" s="12">
        <v>8.66</v>
      </c>
      <c r="C19" s="4"/>
      <c r="D19" s="4" t="s">
        <v>9</v>
      </c>
      <c r="E19" s="4"/>
    </row>
    <row r="20" spans="1:5">
      <c r="A20" s="2" t="s">
        <v>1111</v>
      </c>
      <c r="B20" s="4" t="s">
        <v>43</v>
      </c>
      <c r="C20" s="4"/>
      <c r="D20" s="4" t="s">
        <v>9</v>
      </c>
      <c r="E20" s="4"/>
    </row>
    <row r="21" spans="1:5">
      <c r="A21" s="10"/>
      <c r="B21" s="10"/>
      <c r="C21" s="10"/>
      <c r="D21" s="10"/>
      <c r="E21" s="10"/>
    </row>
    <row r="22" spans="1:5" ht="45" customHeight="1">
      <c r="A22" s="2" t="s">
        <v>54</v>
      </c>
      <c r="B22" s="11" t="s">
        <v>1736</v>
      </c>
      <c r="C22" s="11"/>
      <c r="D22" s="11"/>
      <c r="E22" s="11"/>
    </row>
  </sheetData>
  <mergeCells count="7">
    <mergeCell ref="B22:E22"/>
    <mergeCell ref="A1:A2"/>
    <mergeCell ref="B1:C1"/>
    <mergeCell ref="D1:E1"/>
    <mergeCell ref="B2:C2"/>
    <mergeCell ref="D2:E2"/>
    <mergeCell ref="A21:E2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6.42578125" bestFit="1" customWidth="1"/>
  </cols>
  <sheetData>
    <row r="1" spans="1:3" ht="30" customHeight="1">
      <c r="A1" s="8" t="s">
        <v>1746</v>
      </c>
      <c r="B1" s="1" t="s">
        <v>90</v>
      </c>
      <c r="C1" s="1" t="s">
        <v>2</v>
      </c>
    </row>
    <row r="2" spans="1:3">
      <c r="A2" s="8"/>
      <c r="B2" s="1" t="s">
        <v>38</v>
      </c>
      <c r="C2" s="1" t="s">
        <v>3</v>
      </c>
    </row>
    <row r="3" spans="1:3" ht="60">
      <c r="A3" s="3" t="s">
        <v>1747</v>
      </c>
      <c r="B3" s="4" t="s">
        <v>9</v>
      </c>
      <c r="C3" s="4" t="s">
        <v>9</v>
      </c>
    </row>
    <row r="4" spans="1:3">
      <c r="A4" s="2" t="s">
        <v>1748</v>
      </c>
      <c r="B4" s="4" t="s">
        <v>9</v>
      </c>
      <c r="C4" s="7">
        <v>31091</v>
      </c>
    </row>
    <row r="5" spans="1:3" ht="30">
      <c r="A5" s="2" t="s">
        <v>1269</v>
      </c>
      <c r="B5" s="4" t="s">
        <v>9</v>
      </c>
      <c r="C5" s="4" t="s">
        <v>9</v>
      </c>
    </row>
    <row r="6" spans="1:3" ht="60">
      <c r="A6" s="3" t="s">
        <v>1747</v>
      </c>
      <c r="B6" s="4" t="s">
        <v>9</v>
      </c>
      <c r="C6" s="4" t="s">
        <v>9</v>
      </c>
    </row>
    <row r="7" spans="1:3" ht="30">
      <c r="A7" s="2" t="s">
        <v>1749</v>
      </c>
      <c r="B7" s="4" t="s">
        <v>9</v>
      </c>
      <c r="C7" s="4">
        <v>0</v>
      </c>
    </row>
    <row r="8" spans="1:3">
      <c r="A8" s="2" t="s">
        <v>1748</v>
      </c>
      <c r="B8" s="4" t="s">
        <v>9</v>
      </c>
      <c r="C8" s="7">
        <v>291450</v>
      </c>
    </row>
    <row r="9" spans="1:3">
      <c r="A9" s="2" t="s">
        <v>1750</v>
      </c>
      <c r="B9" s="4" t="s">
        <v>9</v>
      </c>
      <c r="C9" s="4">
        <v>0</v>
      </c>
    </row>
    <row r="10" spans="1:3">
      <c r="A10" s="2" t="s">
        <v>1751</v>
      </c>
      <c r="B10" s="4" t="s">
        <v>9</v>
      </c>
      <c r="C10" s="4" t="s">
        <v>43</v>
      </c>
    </row>
    <row r="11" spans="1:3" ht="30">
      <c r="A11" s="2" t="s">
        <v>1752</v>
      </c>
      <c r="B11" s="4" t="s">
        <v>9</v>
      </c>
      <c r="C11" s="7">
        <v>291450</v>
      </c>
    </row>
    <row r="12" spans="1:3" ht="45">
      <c r="A12" s="2" t="s">
        <v>1753</v>
      </c>
      <c r="B12" s="4" t="s">
        <v>9</v>
      </c>
      <c r="C12" s="6">
        <v>0</v>
      </c>
    </row>
    <row r="13" spans="1:3" ht="30">
      <c r="A13" s="2" t="s">
        <v>1754</v>
      </c>
      <c r="B13" s="4" t="s">
        <v>9</v>
      </c>
      <c r="C13" s="12">
        <v>14.03</v>
      </c>
    </row>
    <row r="14" spans="1:3" ht="30">
      <c r="A14" s="2" t="s">
        <v>1755</v>
      </c>
      <c r="B14" s="4" t="s">
        <v>9</v>
      </c>
      <c r="C14" s="6">
        <v>0</v>
      </c>
    </row>
    <row r="15" spans="1:3" ht="45">
      <c r="A15" s="2" t="s">
        <v>1756</v>
      </c>
      <c r="B15" s="4" t="s">
        <v>9</v>
      </c>
      <c r="C15" s="12">
        <v>14.03</v>
      </c>
    </row>
    <row r="16" spans="1:3">
      <c r="A16" s="2" t="s">
        <v>1266</v>
      </c>
      <c r="B16" s="4" t="s">
        <v>9</v>
      </c>
      <c r="C16" s="4" t="s">
        <v>9</v>
      </c>
    </row>
    <row r="17" spans="1:3" ht="60">
      <c r="A17" s="3" t="s">
        <v>1747</v>
      </c>
      <c r="B17" s="4" t="s">
        <v>9</v>
      </c>
      <c r="C17" s="4" t="s">
        <v>9</v>
      </c>
    </row>
    <row r="18" spans="1:3" ht="30">
      <c r="A18" s="2" t="s">
        <v>1749</v>
      </c>
      <c r="B18" s="4">
        <v>0</v>
      </c>
      <c r="C18" s="7">
        <v>109850</v>
      </c>
    </row>
    <row r="19" spans="1:3">
      <c r="A19" s="2" t="s">
        <v>1748</v>
      </c>
      <c r="B19" s="7">
        <v>302944</v>
      </c>
      <c r="C19" s="7">
        <v>79509</v>
      </c>
    </row>
    <row r="20" spans="1:3">
      <c r="A20" s="2" t="s">
        <v>1750</v>
      </c>
      <c r="B20" s="7">
        <v>-193094</v>
      </c>
      <c r="C20" s="7">
        <v>-89698</v>
      </c>
    </row>
    <row r="21" spans="1:3">
      <c r="A21" s="2" t="s">
        <v>1751</v>
      </c>
      <c r="B21" s="4" t="s">
        <v>43</v>
      </c>
      <c r="C21" s="4" t="s">
        <v>43</v>
      </c>
    </row>
    <row r="22" spans="1:3" ht="30">
      <c r="A22" s="2" t="s">
        <v>1752</v>
      </c>
      <c r="B22" s="7">
        <v>109850</v>
      </c>
      <c r="C22" s="7">
        <v>99661</v>
      </c>
    </row>
    <row r="23" spans="1:3" ht="45">
      <c r="A23" s="2" t="s">
        <v>1753</v>
      </c>
      <c r="B23" s="4" t="s">
        <v>9</v>
      </c>
      <c r="C23" s="12">
        <v>8.66</v>
      </c>
    </row>
    <row r="24" spans="1:3" ht="30">
      <c r="A24" s="2" t="s">
        <v>1754</v>
      </c>
      <c r="B24" s="12">
        <v>8.66</v>
      </c>
      <c r="C24" s="12">
        <v>14.56</v>
      </c>
    </row>
    <row r="25" spans="1:3" ht="30">
      <c r="A25" s="2" t="s">
        <v>1755</v>
      </c>
      <c r="B25" s="12">
        <v>8.66</v>
      </c>
      <c r="C25" s="12">
        <v>10.74</v>
      </c>
    </row>
    <row r="26" spans="1:3" ht="45">
      <c r="A26" s="2" t="s">
        <v>1756</v>
      </c>
      <c r="B26" s="12">
        <v>8.66</v>
      </c>
      <c r="C26" s="12">
        <v>11.4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757</v>
      </c>
      <c r="B1" s="1" t="s">
        <v>91</v>
      </c>
      <c r="C1" s="1" t="s">
        <v>90</v>
      </c>
      <c r="D1" s="8" t="s">
        <v>2</v>
      </c>
      <c r="E1" s="8"/>
      <c r="F1" s="8"/>
    </row>
    <row r="2" spans="1:6">
      <c r="A2" s="1" t="s">
        <v>1423</v>
      </c>
      <c r="B2" s="1" t="s">
        <v>92</v>
      </c>
      <c r="C2" s="1" t="s">
        <v>38</v>
      </c>
      <c r="D2" s="1" t="s">
        <v>3</v>
      </c>
      <c r="E2" s="1" t="s">
        <v>38</v>
      </c>
      <c r="F2" s="1" t="s">
        <v>94</v>
      </c>
    </row>
    <row r="3" spans="1:6">
      <c r="A3" s="3" t="s">
        <v>1758</v>
      </c>
      <c r="B3" s="4" t="s">
        <v>9</v>
      </c>
      <c r="C3" s="4" t="s">
        <v>9</v>
      </c>
      <c r="D3" s="4" t="s">
        <v>9</v>
      </c>
      <c r="E3" s="4" t="s">
        <v>9</v>
      </c>
      <c r="F3" s="4" t="s">
        <v>9</v>
      </c>
    </row>
    <row r="4" spans="1:6">
      <c r="A4" s="2" t="s">
        <v>1759</v>
      </c>
      <c r="B4" s="12">
        <v>0.7</v>
      </c>
      <c r="C4" s="12">
        <v>2.6</v>
      </c>
      <c r="D4" s="12">
        <v>1.9</v>
      </c>
      <c r="E4" s="4" t="s">
        <v>9</v>
      </c>
      <c r="F4" s="12">
        <v>4.4000000000000004</v>
      </c>
    </row>
    <row r="5" spans="1:6">
      <c r="A5" s="2" t="s">
        <v>1760</v>
      </c>
      <c r="B5" s="4" t="s">
        <v>9</v>
      </c>
      <c r="C5" s="4" t="s">
        <v>9</v>
      </c>
      <c r="D5" s="4">
        <v>0.9</v>
      </c>
      <c r="E5" s="4" t="s">
        <v>9</v>
      </c>
      <c r="F5" s="4" t="s">
        <v>9</v>
      </c>
    </row>
    <row r="6" spans="1:6" ht="30">
      <c r="A6" s="2" t="s">
        <v>1761</v>
      </c>
      <c r="B6" s="4" t="s">
        <v>9</v>
      </c>
      <c r="C6" s="4" t="s">
        <v>9</v>
      </c>
      <c r="D6" s="4">
        <v>69.900000000000006</v>
      </c>
      <c r="E6" s="4" t="s">
        <v>9</v>
      </c>
      <c r="F6" s="4" t="s">
        <v>9</v>
      </c>
    </row>
    <row r="7" spans="1:6">
      <c r="A7" s="2" t="s">
        <v>1762</v>
      </c>
      <c r="B7" s="4" t="s">
        <v>9</v>
      </c>
      <c r="C7" s="4" t="s">
        <v>9</v>
      </c>
      <c r="D7" s="4">
        <v>36.4</v>
      </c>
      <c r="E7" s="4" t="s">
        <v>9</v>
      </c>
      <c r="F7" s="4" t="s">
        <v>9</v>
      </c>
    </row>
    <row r="8" spans="1:6">
      <c r="A8" s="2" t="s">
        <v>1763</v>
      </c>
      <c r="B8" s="4" t="s">
        <v>9</v>
      </c>
      <c r="C8" s="4" t="s">
        <v>9</v>
      </c>
      <c r="D8" s="4">
        <v>289.7</v>
      </c>
      <c r="E8" s="4" t="s">
        <v>9</v>
      </c>
      <c r="F8" s="4" t="s">
        <v>9</v>
      </c>
    </row>
    <row r="9" spans="1:6">
      <c r="A9" s="2" t="s">
        <v>1764</v>
      </c>
      <c r="B9" s="4" t="s">
        <v>9</v>
      </c>
      <c r="C9" s="4" t="s">
        <v>9</v>
      </c>
      <c r="D9" s="4" t="s">
        <v>9</v>
      </c>
      <c r="E9" s="4">
        <v>2.5</v>
      </c>
      <c r="F9" s="4" t="s">
        <v>9</v>
      </c>
    </row>
    <row r="10" spans="1:6" ht="30">
      <c r="A10" s="2" t="s">
        <v>1765</v>
      </c>
      <c r="B10" s="4" t="s">
        <v>9</v>
      </c>
      <c r="C10" s="4" t="s">
        <v>9</v>
      </c>
      <c r="D10" s="4" t="s">
        <v>9</v>
      </c>
      <c r="E10" s="4">
        <v>2.5</v>
      </c>
      <c r="F10" s="4" t="s">
        <v>9</v>
      </c>
    </row>
    <row r="11" spans="1:6">
      <c r="A11" s="2" t="s">
        <v>1278</v>
      </c>
      <c r="B11" s="4" t="s">
        <v>9</v>
      </c>
      <c r="C11" s="4" t="s">
        <v>9</v>
      </c>
      <c r="D11" s="4" t="s">
        <v>9</v>
      </c>
      <c r="E11" s="4" t="s">
        <v>9</v>
      </c>
      <c r="F11" s="4" t="s">
        <v>9</v>
      </c>
    </row>
    <row r="12" spans="1:6">
      <c r="A12" s="3" t="s">
        <v>1758</v>
      </c>
      <c r="B12" s="4" t="s">
        <v>9</v>
      </c>
      <c r="C12" s="4" t="s">
        <v>9</v>
      </c>
      <c r="D12" s="4" t="s">
        <v>9</v>
      </c>
      <c r="E12" s="4" t="s">
        <v>9</v>
      </c>
      <c r="F12" s="4" t="s">
        <v>9</v>
      </c>
    </row>
    <row r="13" spans="1:6">
      <c r="A13" s="2" t="s">
        <v>1766</v>
      </c>
      <c r="B13" s="4" t="s">
        <v>9</v>
      </c>
      <c r="C13" s="4" t="s">
        <v>9</v>
      </c>
      <c r="D13" s="176">
        <v>0.15</v>
      </c>
      <c r="E13" s="4" t="s">
        <v>9</v>
      </c>
      <c r="F13" s="4" t="s">
        <v>9</v>
      </c>
    </row>
    <row r="14" spans="1:6">
      <c r="A14" s="2" t="s">
        <v>1279</v>
      </c>
      <c r="B14" s="4" t="s">
        <v>9</v>
      </c>
      <c r="C14" s="4" t="s">
        <v>9</v>
      </c>
      <c r="D14" s="4" t="s">
        <v>9</v>
      </c>
      <c r="E14" s="4" t="s">
        <v>9</v>
      </c>
      <c r="F14" s="4" t="s">
        <v>9</v>
      </c>
    </row>
    <row r="15" spans="1:6">
      <c r="A15" s="3" t="s">
        <v>1758</v>
      </c>
      <c r="B15" s="4" t="s">
        <v>9</v>
      </c>
      <c r="C15" s="4" t="s">
        <v>9</v>
      </c>
      <c r="D15" s="4" t="s">
        <v>9</v>
      </c>
      <c r="E15" s="4" t="s">
        <v>9</v>
      </c>
      <c r="F15" s="4" t="s">
        <v>9</v>
      </c>
    </row>
    <row r="16" spans="1:6">
      <c r="A16" s="2" t="s">
        <v>1766</v>
      </c>
      <c r="B16" s="4" t="s">
        <v>9</v>
      </c>
      <c r="C16" s="4" t="s">
        <v>9</v>
      </c>
      <c r="D16" s="176">
        <v>0.25</v>
      </c>
      <c r="E16" s="4" t="s">
        <v>9</v>
      </c>
      <c r="F16" s="4" t="s">
        <v>9</v>
      </c>
    </row>
    <row r="17" spans="1:6" ht="30">
      <c r="A17" s="2" t="s">
        <v>1767</v>
      </c>
      <c r="B17" s="4" t="s">
        <v>9</v>
      </c>
      <c r="C17" s="4" t="s">
        <v>9</v>
      </c>
      <c r="D17" s="4" t="s">
        <v>9</v>
      </c>
      <c r="E17" s="4" t="s">
        <v>9</v>
      </c>
      <c r="F17" s="4" t="s">
        <v>9</v>
      </c>
    </row>
    <row r="18" spans="1:6">
      <c r="A18" s="3" t="s">
        <v>1758</v>
      </c>
      <c r="B18" s="4" t="s">
        <v>9</v>
      </c>
      <c r="C18" s="4" t="s">
        <v>9</v>
      </c>
      <c r="D18" s="4" t="s">
        <v>9</v>
      </c>
      <c r="E18" s="4" t="s">
        <v>9</v>
      </c>
      <c r="F18" s="4" t="s">
        <v>9</v>
      </c>
    </row>
    <row r="19" spans="1:6">
      <c r="A19" s="2" t="s">
        <v>1768</v>
      </c>
      <c r="B19" s="4" t="s">
        <v>9</v>
      </c>
      <c r="C19" s="4" t="s">
        <v>9</v>
      </c>
      <c r="D19" s="12">
        <v>102.6</v>
      </c>
      <c r="E19" s="4" t="s">
        <v>9</v>
      </c>
      <c r="F19" s="4" t="s">
        <v>9</v>
      </c>
    </row>
    <row r="20" spans="1:6">
      <c r="A20" s="2" t="s">
        <v>1769</v>
      </c>
      <c r="B20" s="4" t="s">
        <v>9</v>
      </c>
      <c r="C20" s="4" t="s">
        <v>9</v>
      </c>
      <c r="D20" s="4" t="s">
        <v>9</v>
      </c>
      <c r="E20" s="4" t="s">
        <v>9</v>
      </c>
      <c r="F20" s="4" t="s">
        <v>9</v>
      </c>
    </row>
    <row r="21" spans="1:6">
      <c r="A21" s="3" t="s">
        <v>1758</v>
      </c>
      <c r="B21" s="4" t="s">
        <v>9</v>
      </c>
      <c r="C21" s="4" t="s">
        <v>9</v>
      </c>
      <c r="D21" s="4" t="s">
        <v>9</v>
      </c>
      <c r="E21" s="4" t="s">
        <v>9</v>
      </c>
      <c r="F21" s="4" t="s">
        <v>9</v>
      </c>
    </row>
    <row r="22" spans="1:6">
      <c r="A22" s="2" t="s">
        <v>1770</v>
      </c>
      <c r="B22" s="4" t="s">
        <v>9</v>
      </c>
      <c r="C22" s="4" t="s">
        <v>9</v>
      </c>
      <c r="D22" s="4" t="s">
        <v>1287</v>
      </c>
      <c r="E22" s="4" t="s">
        <v>9</v>
      </c>
      <c r="F22" s="4" t="s">
        <v>9</v>
      </c>
    </row>
  </sheetData>
  <mergeCells count="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71</v>
      </c>
      <c r="B1" s="8" t="s">
        <v>38</v>
      </c>
    </row>
    <row r="2" spans="1:2" ht="30">
      <c r="A2" s="1" t="s">
        <v>37</v>
      </c>
      <c r="B2" s="8"/>
    </row>
    <row r="3" spans="1:2" ht="30">
      <c r="A3" s="3" t="s">
        <v>1141</v>
      </c>
      <c r="B3" s="4" t="s">
        <v>9</v>
      </c>
    </row>
    <row r="4" spans="1:2">
      <c r="A4" s="2">
        <v>2014</v>
      </c>
      <c r="B4" s="6">
        <v>1951</v>
      </c>
    </row>
    <row r="5" spans="1:2">
      <c r="A5" s="2">
        <v>2015</v>
      </c>
      <c r="B5" s="7">
        <v>1221</v>
      </c>
    </row>
    <row r="6" spans="1:2">
      <c r="A6" s="2">
        <v>2016</v>
      </c>
      <c r="B6" s="4">
        <v>898</v>
      </c>
    </row>
    <row r="7" spans="1:2">
      <c r="A7" s="2">
        <v>2017</v>
      </c>
      <c r="B7" s="4">
        <v>882</v>
      </c>
    </row>
    <row r="8" spans="1:2">
      <c r="A8" s="2">
        <v>2018</v>
      </c>
      <c r="B8" s="4">
        <v>875</v>
      </c>
    </row>
    <row r="9" spans="1:2">
      <c r="A9" s="2" t="s">
        <v>563</v>
      </c>
      <c r="B9" s="7">
        <v>2831</v>
      </c>
    </row>
    <row r="10" spans="1:2">
      <c r="A10" s="2" t="s">
        <v>129</v>
      </c>
      <c r="B10" s="6">
        <v>865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9.42578125" bestFit="1" customWidth="1"/>
    <col min="3" max="3" width="36.5703125" bestFit="1" customWidth="1"/>
    <col min="4" max="4" width="21.85546875" bestFit="1" customWidth="1"/>
    <col min="5" max="5" width="36.5703125" bestFit="1" customWidth="1"/>
  </cols>
  <sheetData>
    <row r="1" spans="1:5" ht="60">
      <c r="A1" s="1" t="s">
        <v>1772</v>
      </c>
      <c r="B1" s="1" t="s">
        <v>3</v>
      </c>
      <c r="C1" s="1" t="s">
        <v>3</v>
      </c>
      <c r="D1" s="1" t="s">
        <v>94</v>
      </c>
      <c r="E1" s="1" t="s">
        <v>94</v>
      </c>
    </row>
    <row r="2" spans="1:5" ht="30">
      <c r="A2" s="1" t="s">
        <v>37</v>
      </c>
      <c r="B2" s="1" t="s">
        <v>47</v>
      </c>
      <c r="C2" s="1" t="s">
        <v>47</v>
      </c>
      <c r="D2" s="1" t="s">
        <v>93</v>
      </c>
      <c r="E2" s="1" t="s">
        <v>93</v>
      </c>
    </row>
    <row r="3" spans="1:5" ht="30">
      <c r="A3" s="1"/>
      <c r="B3" s="1" t="s">
        <v>1773</v>
      </c>
      <c r="C3" s="1" t="s">
        <v>1775</v>
      </c>
      <c r="D3" s="1" t="s">
        <v>1773</v>
      </c>
      <c r="E3" s="1" t="s">
        <v>1775</v>
      </c>
    </row>
    <row r="4" spans="1:5">
      <c r="A4" s="1"/>
      <c r="B4" s="1" t="s">
        <v>1774</v>
      </c>
      <c r="C4" s="1" t="s">
        <v>1774</v>
      </c>
      <c r="D4" s="1" t="s">
        <v>1774</v>
      </c>
      <c r="E4" s="1" t="s">
        <v>1774</v>
      </c>
    </row>
    <row r="5" spans="1:5">
      <c r="A5" s="3" t="s">
        <v>1425</v>
      </c>
      <c r="B5" s="4" t="s">
        <v>9</v>
      </c>
      <c r="C5" s="4" t="s">
        <v>9</v>
      </c>
      <c r="D5" s="4" t="s">
        <v>9</v>
      </c>
      <c r="E5" s="4" t="s">
        <v>9</v>
      </c>
    </row>
    <row r="6" spans="1:5">
      <c r="A6" s="2" t="s">
        <v>1158</v>
      </c>
      <c r="B6" s="4">
        <v>1</v>
      </c>
      <c r="C6" s="4" t="s">
        <v>9</v>
      </c>
      <c r="D6" s="4">
        <v>1</v>
      </c>
      <c r="E6" s="4" t="s">
        <v>9</v>
      </c>
    </row>
    <row r="7" spans="1:5">
      <c r="A7" s="2" t="s">
        <v>1159</v>
      </c>
      <c r="B7" s="4">
        <v>610</v>
      </c>
      <c r="C7" s="4">
        <v>65</v>
      </c>
      <c r="D7" s="4">
        <v>610</v>
      </c>
      <c r="E7" s="4">
        <v>199</v>
      </c>
    </row>
    <row r="8" spans="1:5">
      <c r="A8" s="2" t="s">
        <v>1160</v>
      </c>
      <c r="B8" s="6">
        <v>161465</v>
      </c>
      <c r="C8" s="4" t="s">
        <v>9</v>
      </c>
      <c r="D8" s="6">
        <v>161465</v>
      </c>
      <c r="E8" s="4" t="s">
        <v>9</v>
      </c>
    </row>
    <row r="9" spans="1:5">
      <c r="A9" s="2" t="s">
        <v>1163</v>
      </c>
      <c r="B9" s="4" t="s">
        <v>9</v>
      </c>
      <c r="C9" s="7">
        <v>12960</v>
      </c>
      <c r="D9" s="4" t="s">
        <v>9</v>
      </c>
      <c r="E9" s="7">
        <v>39029</v>
      </c>
    </row>
    <row r="10" spans="1:5" ht="30">
      <c r="A10" s="2" t="s">
        <v>1164</v>
      </c>
      <c r="B10" s="4" t="s">
        <v>9</v>
      </c>
      <c r="C10" s="6">
        <v>9210</v>
      </c>
      <c r="D10" s="4" t="s">
        <v>9</v>
      </c>
      <c r="E10" s="6">
        <v>2773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1" width="19.42578125" bestFit="1" customWidth="1"/>
    <col min="12" max="13" width="21.85546875" bestFit="1" customWidth="1"/>
  </cols>
  <sheetData>
    <row r="1" spans="1:13" ht="15" customHeight="1">
      <c r="A1" s="1" t="s">
        <v>1776</v>
      </c>
      <c r="B1" s="8" t="s">
        <v>1434</v>
      </c>
      <c r="C1" s="8"/>
      <c r="D1" s="8"/>
      <c r="E1" s="8"/>
      <c r="F1" s="1" t="s">
        <v>1322</v>
      </c>
      <c r="G1" s="8" t="s">
        <v>1434</v>
      </c>
      <c r="H1" s="8"/>
      <c r="I1" s="8"/>
      <c r="J1" s="1" t="s">
        <v>90</v>
      </c>
      <c r="K1" s="1" t="s">
        <v>2</v>
      </c>
      <c r="L1" s="1" t="s">
        <v>91</v>
      </c>
      <c r="M1" s="1" t="s">
        <v>2</v>
      </c>
    </row>
    <row r="2" spans="1:13" ht="30">
      <c r="A2" s="1" t="s">
        <v>1777</v>
      </c>
      <c r="B2" s="8" t="s">
        <v>3</v>
      </c>
      <c r="C2" s="8" t="s">
        <v>1435</v>
      </c>
      <c r="D2" s="8" t="s">
        <v>4</v>
      </c>
      <c r="E2" s="8" t="s">
        <v>1436</v>
      </c>
      <c r="F2" s="1" t="s">
        <v>1566</v>
      </c>
      <c r="G2" s="1" t="s">
        <v>38</v>
      </c>
      <c r="H2" s="1" t="s">
        <v>1495</v>
      </c>
      <c r="I2" s="1" t="s">
        <v>1567</v>
      </c>
      <c r="J2" s="1" t="s">
        <v>38</v>
      </c>
      <c r="K2" s="1" t="s">
        <v>3</v>
      </c>
      <c r="L2" s="1" t="s">
        <v>92</v>
      </c>
      <c r="M2" s="1" t="s">
        <v>94</v>
      </c>
    </row>
    <row r="3" spans="1:13">
      <c r="A3" s="1"/>
      <c r="B3" s="8"/>
      <c r="C3" s="8"/>
      <c r="D3" s="8"/>
      <c r="E3" s="8"/>
      <c r="F3" s="1" t="s">
        <v>47</v>
      </c>
      <c r="G3" s="1" t="s">
        <v>47</v>
      </c>
      <c r="H3" s="1" t="s">
        <v>47</v>
      </c>
      <c r="I3" s="1" t="s">
        <v>47</v>
      </c>
      <c r="J3" s="1" t="s">
        <v>47</v>
      </c>
      <c r="K3" s="1" t="s">
        <v>47</v>
      </c>
      <c r="L3" s="1" t="s">
        <v>93</v>
      </c>
      <c r="M3" s="1" t="s">
        <v>93</v>
      </c>
    </row>
    <row r="4" spans="1:13">
      <c r="A4" s="2" t="s">
        <v>634</v>
      </c>
      <c r="B4" s="6">
        <v>198320</v>
      </c>
      <c r="C4" s="6">
        <v>141352</v>
      </c>
      <c r="D4" s="6">
        <v>123896</v>
      </c>
      <c r="E4" s="6">
        <v>76434</v>
      </c>
      <c r="F4" s="4" t="s">
        <v>9</v>
      </c>
      <c r="G4" s="4" t="s">
        <v>9</v>
      </c>
      <c r="H4" s="4" t="s">
        <v>9</v>
      </c>
      <c r="I4" s="4" t="s">
        <v>9</v>
      </c>
      <c r="J4" s="6">
        <v>372760</v>
      </c>
      <c r="K4" s="6">
        <v>572535</v>
      </c>
      <c r="L4" s="6">
        <v>25570</v>
      </c>
      <c r="M4" s="6">
        <v>226823</v>
      </c>
    </row>
    <row r="5" spans="1:13">
      <c r="A5" s="2" t="s">
        <v>634</v>
      </c>
      <c r="B5" s="4" t="s">
        <v>9</v>
      </c>
      <c r="C5" s="4" t="s">
        <v>9</v>
      </c>
      <c r="D5" s="4" t="s">
        <v>9</v>
      </c>
      <c r="E5" s="4" t="s">
        <v>9</v>
      </c>
      <c r="F5" s="7">
        <v>15109</v>
      </c>
      <c r="G5" s="7">
        <v>102833</v>
      </c>
      <c r="H5" s="7">
        <v>85942</v>
      </c>
      <c r="I5" s="7">
        <v>145051</v>
      </c>
      <c r="J5" s="7">
        <v>244610</v>
      </c>
      <c r="K5" s="7">
        <v>521310</v>
      </c>
      <c r="L5" s="7">
        <v>16687</v>
      </c>
      <c r="M5" s="7">
        <v>207055</v>
      </c>
    </row>
    <row r="6" spans="1:13">
      <c r="A6" s="2" t="s">
        <v>637</v>
      </c>
      <c r="B6" s="7">
        <v>-149418</v>
      </c>
      <c r="C6" s="7">
        <v>-107957</v>
      </c>
      <c r="D6" s="7">
        <v>-99485</v>
      </c>
      <c r="E6" s="7">
        <v>-63328</v>
      </c>
      <c r="F6" s="7">
        <v>-13063</v>
      </c>
      <c r="G6" s="7">
        <v>-82859</v>
      </c>
      <c r="H6" s="7">
        <v>-70795</v>
      </c>
      <c r="I6" s="7">
        <v>-131272</v>
      </c>
      <c r="J6" s="4" t="s">
        <v>9</v>
      </c>
      <c r="K6" s="4" t="s">
        <v>9</v>
      </c>
      <c r="L6" s="7">
        <v>-14598</v>
      </c>
      <c r="M6" s="4" t="s">
        <v>9</v>
      </c>
    </row>
    <row r="7" spans="1:13">
      <c r="A7" s="2" t="s">
        <v>1179</v>
      </c>
      <c r="B7" s="7">
        <v>48902</v>
      </c>
      <c r="C7" s="7">
        <v>33395</v>
      </c>
      <c r="D7" s="7">
        <v>24411</v>
      </c>
      <c r="E7" s="7">
        <v>13106</v>
      </c>
      <c r="F7" s="7">
        <v>2046</v>
      </c>
      <c r="G7" s="7">
        <v>19974</v>
      </c>
      <c r="H7" s="7">
        <v>15147</v>
      </c>
      <c r="I7" s="7">
        <v>13779</v>
      </c>
      <c r="J7" s="4" t="s">
        <v>9</v>
      </c>
      <c r="K7" s="4" t="s">
        <v>9</v>
      </c>
      <c r="L7" s="7">
        <v>2089</v>
      </c>
      <c r="M7" s="4" t="s">
        <v>9</v>
      </c>
    </row>
    <row r="8" spans="1:13">
      <c r="A8" s="2" t="s">
        <v>1180</v>
      </c>
      <c r="B8" s="7">
        <v>69414</v>
      </c>
      <c r="C8" s="7">
        <v>-22715</v>
      </c>
      <c r="D8" s="7">
        <v>-15331</v>
      </c>
      <c r="E8" s="7">
        <v>-15579</v>
      </c>
      <c r="F8" s="7">
        <v>-7028</v>
      </c>
      <c r="G8" s="7">
        <v>-21262</v>
      </c>
      <c r="H8" s="7">
        <v>-14681</v>
      </c>
      <c r="I8" s="7">
        <v>-14836</v>
      </c>
      <c r="J8" s="4" t="s">
        <v>9</v>
      </c>
      <c r="K8" s="4" t="s">
        <v>9</v>
      </c>
      <c r="L8" s="7">
        <v>226408</v>
      </c>
      <c r="M8" s="4" t="s">
        <v>9</v>
      </c>
    </row>
    <row r="9" spans="1:13">
      <c r="A9" s="2" t="s">
        <v>116</v>
      </c>
      <c r="B9" s="7">
        <v>118316</v>
      </c>
      <c r="C9" s="7">
        <v>10680</v>
      </c>
      <c r="D9" s="7">
        <v>9080</v>
      </c>
      <c r="E9" s="7">
        <v>-2473</v>
      </c>
      <c r="F9" s="7">
        <v>-4982</v>
      </c>
      <c r="G9" s="7">
        <v>-1288</v>
      </c>
      <c r="H9" s="4">
        <v>466</v>
      </c>
      <c r="I9" s="7">
        <v>-1057</v>
      </c>
      <c r="J9" s="7">
        <v>-6861</v>
      </c>
      <c r="K9" s="7">
        <v>135603</v>
      </c>
      <c r="L9" s="7">
        <v>228497</v>
      </c>
      <c r="M9" s="7">
        <v>-192898</v>
      </c>
    </row>
    <row r="10" spans="1:13" ht="30">
      <c r="A10" s="2" t="s">
        <v>719</v>
      </c>
      <c r="B10" s="6">
        <v>116724</v>
      </c>
      <c r="C10" s="6">
        <v>7562</v>
      </c>
      <c r="D10" s="6">
        <v>6850</v>
      </c>
      <c r="E10" s="6">
        <v>-3522</v>
      </c>
      <c r="F10" s="6">
        <v>-5351</v>
      </c>
      <c r="G10" s="6">
        <v>-2194</v>
      </c>
      <c r="H10" s="6">
        <v>-1507</v>
      </c>
      <c r="I10" s="6">
        <v>-2550</v>
      </c>
      <c r="J10" s="6">
        <v>-11602</v>
      </c>
      <c r="K10" s="6">
        <v>127604</v>
      </c>
      <c r="L10" s="6">
        <v>228383</v>
      </c>
      <c r="M10" s="6">
        <v>-193330</v>
      </c>
    </row>
    <row r="11" spans="1:13" ht="30">
      <c r="A11" s="2" t="s">
        <v>1206</v>
      </c>
      <c r="B11" s="4" t="s">
        <v>9</v>
      </c>
      <c r="C11" s="4" t="s">
        <v>9</v>
      </c>
      <c r="D11" s="4" t="s">
        <v>9</v>
      </c>
      <c r="E11" s="4" t="s">
        <v>9</v>
      </c>
      <c r="F11" s="12">
        <v>-0.5</v>
      </c>
      <c r="G11" s="12">
        <v>-0.15</v>
      </c>
      <c r="H11" s="12">
        <v>-0.12</v>
      </c>
      <c r="I11" s="12">
        <v>-0.23</v>
      </c>
      <c r="J11" s="4" t="s">
        <v>9</v>
      </c>
      <c r="K11" s="4" t="s">
        <v>9</v>
      </c>
      <c r="L11" s="6">
        <v>228383</v>
      </c>
      <c r="M11" s="4" t="s">
        <v>9</v>
      </c>
    </row>
    <row r="12" spans="1:13">
      <c r="A12" s="3" t="s">
        <v>121</v>
      </c>
      <c r="B12" s="4" t="s">
        <v>9</v>
      </c>
      <c r="C12" s="4" t="s">
        <v>9</v>
      </c>
      <c r="D12" s="4" t="s">
        <v>9</v>
      </c>
      <c r="E12" s="4" t="s">
        <v>9</v>
      </c>
      <c r="F12" s="4" t="s">
        <v>9</v>
      </c>
      <c r="G12" s="4" t="s">
        <v>9</v>
      </c>
      <c r="H12" s="4" t="s">
        <v>9</v>
      </c>
      <c r="I12" s="4" t="s">
        <v>9</v>
      </c>
      <c r="J12" s="4" t="s">
        <v>9</v>
      </c>
      <c r="K12" s="4" t="s">
        <v>9</v>
      </c>
      <c r="L12" s="4" t="s">
        <v>9</v>
      </c>
      <c r="M12" s="4" t="s">
        <v>9</v>
      </c>
    </row>
    <row r="13" spans="1:13">
      <c r="A13" s="2" t="s">
        <v>1778</v>
      </c>
      <c r="B13" s="12">
        <v>3.77</v>
      </c>
      <c r="C13" s="12">
        <v>0.24</v>
      </c>
      <c r="D13" s="12">
        <v>0.31</v>
      </c>
      <c r="E13" s="12">
        <v>-0.25</v>
      </c>
      <c r="F13" s="4" t="s">
        <v>9</v>
      </c>
      <c r="G13" s="4" t="s">
        <v>9</v>
      </c>
      <c r="H13" s="4" t="s">
        <v>9</v>
      </c>
      <c r="I13" s="4" t="s">
        <v>9</v>
      </c>
      <c r="J13" s="4" t="s">
        <v>9</v>
      </c>
      <c r="K13" s="4" t="s">
        <v>9</v>
      </c>
      <c r="L13" s="4" t="s">
        <v>9</v>
      </c>
      <c r="M13" s="4" t="s">
        <v>9</v>
      </c>
    </row>
    <row r="14" spans="1:13">
      <c r="A14" s="2" t="s">
        <v>1779</v>
      </c>
      <c r="B14" s="12">
        <v>3.64</v>
      </c>
      <c r="C14" s="12">
        <v>0.24</v>
      </c>
      <c r="D14" s="12">
        <v>0.28999999999999998</v>
      </c>
      <c r="E14" s="12">
        <v>-0.25</v>
      </c>
      <c r="F14" s="4" t="s">
        <v>9</v>
      </c>
      <c r="G14" s="4" t="s">
        <v>9</v>
      </c>
      <c r="H14" s="4" t="s">
        <v>9</v>
      </c>
      <c r="I14" s="4" t="s">
        <v>9</v>
      </c>
      <c r="J14" s="4" t="s">
        <v>9</v>
      </c>
      <c r="K14" s="4" t="s">
        <v>9</v>
      </c>
      <c r="L14" s="4" t="s">
        <v>9</v>
      </c>
      <c r="M14" s="4" t="s">
        <v>9</v>
      </c>
    </row>
  </sheetData>
  <mergeCells count="6">
    <mergeCell ref="B1:E1"/>
    <mergeCell ref="G1:I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Basis_Of_Presentation_And_Sign</vt:lpstr>
      <vt:lpstr>Emergence_From_Chapter_11</vt:lpstr>
      <vt:lpstr>Fresh_Start_Accounting_And_Eff</vt:lpstr>
      <vt:lpstr>Reorganization_Items</vt:lpstr>
      <vt:lpstr>Variable_Interest_Entities_And</vt:lpstr>
      <vt:lpstr>Segment_Information</vt:lpstr>
      <vt:lpstr>Real_Estate_Inventories</vt:lpstr>
      <vt:lpstr>Goodwill</vt:lpstr>
      <vt:lpstr>Intangibles</vt:lpstr>
      <vt:lpstr>Senior_Notes_And_Secured_Indeb</vt:lpstr>
      <vt:lpstr>Fair_Value_Of_Financial_Instru</vt:lpstr>
      <vt:lpstr>Related_Party_Transactions</vt:lpstr>
      <vt:lpstr>Income_Taxes</vt:lpstr>
      <vt:lpstr>Business_Combination</vt:lpstr>
      <vt:lpstr>Income_Loss_Per_Common_Share</vt:lpstr>
      <vt:lpstr>Redeemable_Convertible_Preferr</vt:lpstr>
      <vt:lpstr>Equity</vt:lpstr>
      <vt:lpstr>Stock_Based_Compensation</vt:lpstr>
      <vt:lpstr>Commitments_And_Contingencies</vt:lpstr>
      <vt:lpstr>Subsequent_Events</vt:lpstr>
      <vt:lpstr>Unaudited_Summarized_Quarterly</vt:lpstr>
      <vt:lpstr>Basis_Of_Presentation_And_Sign1</vt:lpstr>
      <vt:lpstr>Basis_Of_Presentation_And_Sign2</vt:lpstr>
      <vt:lpstr>Fresh_Start_Accounting_And_Eff1</vt:lpstr>
      <vt:lpstr>Reorganization_Items_Tables</vt:lpstr>
      <vt:lpstr>Segment_Information_Tables</vt:lpstr>
      <vt:lpstr>Real_Estate_Inventories_Tables</vt:lpstr>
      <vt:lpstr>Goodwill_Tables</vt:lpstr>
      <vt:lpstr>Intangibles_Tables</vt:lpstr>
      <vt:lpstr>Senior_Notes_And_Secured_Indeb1</vt:lpstr>
      <vt:lpstr>Fair_Value_Of_Financial_Instru1</vt:lpstr>
      <vt:lpstr>Income_Taxes_Tables</vt:lpstr>
      <vt:lpstr>Business_Combination_Tables</vt:lpstr>
      <vt:lpstr>Income_Loss_Per_Common_Share_T</vt:lpstr>
      <vt:lpstr>Stock_Based_Compensation_Table</vt:lpstr>
      <vt:lpstr>Commitments_And_Contingencies_</vt:lpstr>
      <vt:lpstr>Unaudited_Summarized_Quarterly1</vt:lpstr>
      <vt:lpstr>Basis_Of_Presentation_And_Sign3</vt:lpstr>
      <vt:lpstr>Basis_Of_Presentation_And_Sign4</vt:lpstr>
      <vt:lpstr>Basis_Of_Presentation_And_Sign5</vt:lpstr>
      <vt:lpstr>Emergence_From_Chapter_11_Deta</vt:lpstr>
      <vt:lpstr>Fresh_Start_Accounting_And_Eff2</vt:lpstr>
      <vt:lpstr>Fresh_Start_Accounting_And_Eff3</vt:lpstr>
      <vt:lpstr>Fresh_Start_Accounting_And_Eff4</vt:lpstr>
      <vt:lpstr>Reorganization_Items_Summary_O</vt:lpstr>
      <vt:lpstr>Variable_Interest_Entities_And1</vt:lpstr>
      <vt:lpstr>Segment_Information_Segment_Fi</vt:lpstr>
      <vt:lpstr>Segment_Information_Pretax_Inv</vt:lpstr>
      <vt:lpstr>Segment_Information_Consists_O</vt:lpstr>
      <vt:lpstr>Real_Estate_Inventories_Summar</vt:lpstr>
      <vt:lpstr>Real_Estate_Inventories_Narrat</vt:lpstr>
      <vt:lpstr>Goodwill_Narrative_Details</vt:lpstr>
      <vt:lpstr>Goodwill_Schedule_Of_Goodwill_</vt:lpstr>
      <vt:lpstr>Intangibles_Carrying_Value_And</vt:lpstr>
      <vt:lpstr>Intangibles_Narrative_Details</vt:lpstr>
      <vt:lpstr>Intangibles_Estimated_Future_A</vt:lpstr>
      <vt:lpstr>Senior_Notes_And_Secured_Indeb2</vt:lpstr>
      <vt:lpstr>Senior_Notes_And_Secured_Indeb3</vt:lpstr>
      <vt:lpstr>Senior_Notes_And_Secured_Indeb4</vt:lpstr>
      <vt:lpstr>Senior_Notes_And_Secured_Indeb5</vt:lpstr>
      <vt:lpstr>Recovered_Sheet1</vt:lpstr>
      <vt:lpstr>Senior_Notes_And_Secured_Indeb6</vt:lpstr>
      <vt:lpstr>Senior_Notes_And_Secured_Indeb7</vt:lpstr>
      <vt:lpstr>Senior_Notes_And_Secured_Indeb8</vt:lpstr>
      <vt:lpstr>Fair_Value_Of_Financial_Instru2</vt:lpstr>
      <vt:lpstr>Fair_Value_Of_Financial_Instru3</vt:lpstr>
      <vt:lpstr>Fair_Value_Of_Financial_Instru4</vt:lpstr>
      <vt:lpstr>Fair_Value_Of_Financial_Instru5</vt:lpstr>
      <vt:lpstr>Related_Party_Transactions_Nar</vt:lpstr>
      <vt:lpstr>Income_Taxes_Summary_Of_Provis</vt:lpstr>
      <vt:lpstr>Income_Taxes_Difference_In_Inc</vt:lpstr>
      <vt:lpstr>Income_Taxes_Summary_Of_Tempor</vt:lpstr>
      <vt:lpstr>Income_Taxes_Narrative_Detail</vt:lpstr>
      <vt:lpstr>Business_Combination_Narrative</vt:lpstr>
      <vt:lpstr>Business_Combination_Schedule_</vt:lpstr>
      <vt:lpstr>Business_Combination_Schedule_1</vt:lpstr>
      <vt:lpstr>Income_Loss_Per_Common_Share_B</vt:lpstr>
      <vt:lpstr>Redeemable_Convertible_Preferr1</vt:lpstr>
      <vt:lpstr>Equity_Narrative_Detail</vt:lpstr>
      <vt:lpstr>Stock_Based_Compensation_Narra</vt:lpstr>
      <vt:lpstr>Stock_Based_Compensation_Weigh</vt:lpstr>
      <vt:lpstr>Stock_Based_Compensation_Sched</vt:lpstr>
      <vt:lpstr>Stock_Based_Compensation_Summa</vt:lpstr>
      <vt:lpstr>Stock_Based_Compensation_Summa1</vt:lpstr>
      <vt:lpstr>Stock_Based_Compensation_Summa2</vt:lpstr>
      <vt:lpstr>Commitments_And_Contingencies_1</vt:lpstr>
      <vt:lpstr>Commitments_And_Contingencies_2</vt:lpstr>
      <vt:lpstr>Commitments_And_Contingencies_3</vt:lpstr>
      <vt:lpstr>Unaudited_Summarized_Quarterl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20:49Z</dcterms:created>
  <dcterms:modified xsi:type="dcterms:W3CDTF">2014-03-21T21:20:50Z</dcterms:modified>
</cp:coreProperties>
</file>